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111" r:id="rId7"/>
    <sheet name="Consolidated_Statements_Of_Sha1" sheetId="8" r:id="rId8"/>
    <sheet name="Consolidated_Statements_Of_Cas" sheetId="9" r:id="rId9"/>
    <sheet name="1_Basis_Of_Presentation" sheetId="112" r:id="rId10"/>
    <sheet name="2_Significant_New_Authoritativ" sheetId="113" r:id="rId11"/>
    <sheet name="3_Fair_Value_Measurements" sheetId="114" r:id="rId12"/>
    <sheet name="4_Securities" sheetId="115" r:id="rId13"/>
    <sheet name="5_Loans" sheetId="116" r:id="rId14"/>
    <sheet name="6_Allowance_For_Loan_Losses" sheetId="117" r:id="rId15"/>
    <sheet name="7_Property_Held_For_Sale" sheetId="118" r:id="rId16"/>
    <sheet name="8_Premises_And_Equipment" sheetId="119" r:id="rId17"/>
    <sheet name="9_Intangible_Assets" sheetId="120" r:id="rId18"/>
    <sheet name="10_Deposits" sheetId="121" r:id="rId19"/>
    <sheet name="11_Borrowed_Funds" sheetId="122" r:id="rId20"/>
    <sheet name="12_Income_Taxes" sheetId="123" r:id="rId21"/>
    <sheet name="13_Employee_Benefits" sheetId="124" r:id="rId22"/>
    <sheet name="14_Commitments_And_Contingenci" sheetId="125" r:id="rId23"/>
    <sheet name="15_Preferred_Stock" sheetId="126" r:id="rId24"/>
    <sheet name="16_Regulatory_Matters" sheetId="127" r:id="rId25"/>
    <sheet name="17_Segment_Information" sheetId="128" r:id="rId26"/>
    <sheet name="18_Earnings_Per_Share" sheetId="129" r:id="rId27"/>
    <sheet name="19_Derivative_Financial_Instru" sheetId="130" r:id="rId28"/>
    <sheet name="20_Condensed_Financial_Stateme" sheetId="131" r:id="rId29"/>
    <sheet name="21_Quarterly_Financial_Data" sheetId="132" r:id="rId30"/>
    <sheet name="1_Basis_of_Presentation_Polici" sheetId="133" r:id="rId31"/>
    <sheet name="3_Fair_Value_Measurements_Tabl" sheetId="134" r:id="rId32"/>
    <sheet name="4_Securities_Tables" sheetId="135" r:id="rId33"/>
    <sheet name="5_Loans_Tables" sheetId="136" r:id="rId34"/>
    <sheet name="6_Allowance_For_Loan_Losses_Ta" sheetId="137" r:id="rId35"/>
    <sheet name="7_Property_Held_For_Sale_Table" sheetId="138" r:id="rId36"/>
    <sheet name="8_Premises_And_Equipment_Table" sheetId="139" r:id="rId37"/>
    <sheet name="9_Intangible_Assets_Tables" sheetId="140" r:id="rId38"/>
    <sheet name="10_Deposits_Tables" sheetId="141" r:id="rId39"/>
    <sheet name="11_Borrowed_Funds_Tables" sheetId="142" r:id="rId40"/>
    <sheet name="12_Income_Taxes_Tables" sheetId="143" r:id="rId41"/>
    <sheet name="13_Employee_Benefits_Tables" sheetId="144" r:id="rId42"/>
    <sheet name="14_Commitments_And_Contingenci1" sheetId="145" r:id="rId43"/>
    <sheet name="16_Regulatory_Matters_Tables" sheetId="146" r:id="rId44"/>
    <sheet name="17_Segment_Information_Tables" sheetId="147" r:id="rId45"/>
    <sheet name="18_Earnings_Per_Share_Tables" sheetId="148" r:id="rId46"/>
    <sheet name="Recovered_Sheet1" sheetId="149" r:id="rId47"/>
    <sheet name="20_Condensed_Financial_Stateme1" sheetId="150" r:id="rId48"/>
    <sheet name="21_Quarterly_Financial_Data_Ta" sheetId="151" r:id="rId49"/>
    <sheet name="3_Fair_Value_Measurements_Asse" sheetId="152" r:id="rId50"/>
    <sheet name="3_Fair_Value_Measurements_Asse1" sheetId="153" r:id="rId51"/>
    <sheet name="3_Fair_Value_Measurements_Carr" sheetId="154" r:id="rId52"/>
    <sheet name="4_Securities_Summary_Of_Amorti" sheetId="53" r:id="rId53"/>
    <sheet name="4_Securities_Summary_of_Volume" sheetId="54" r:id="rId54"/>
    <sheet name="4_Securities_Summary_Of_Procee" sheetId="55" r:id="rId55"/>
    <sheet name="4_Securities_Summary_Of_Maturi" sheetId="155" r:id="rId56"/>
    <sheet name="4_Securities_Summary_Of_OtherT" sheetId="57" r:id="rId57"/>
    <sheet name="4_Securities_Summary_Of_Activi" sheetId="58" r:id="rId58"/>
    <sheet name="4_Securities_Summary_Of_Securi" sheetId="59" r:id="rId59"/>
    <sheet name="4_SECURITIES_Details_Narrative" sheetId="156" r:id="rId60"/>
    <sheet name="5_Loans_Summary_Of_Loans_Net_O" sheetId="157" r:id="rId61"/>
    <sheet name="5_Loans_Schedule_Of_Loan_Matur" sheetId="158" r:id="rId62"/>
    <sheet name="5_Loans_Schedule_Of_Contractua" sheetId="159" r:id="rId63"/>
    <sheet name="5_Loans_Schedule_Of_Nonaccrual" sheetId="160" r:id="rId64"/>
    <sheet name="5_Loans_Schedule_Of_Method_Use" sheetId="161" r:id="rId65"/>
    <sheet name="5_Loans_Schedule_Of_Loans_Indi" sheetId="66" r:id="rId66"/>
    <sheet name="5_Loans_Schedule_Of_Restructur" sheetId="67" r:id="rId67"/>
    <sheet name="5_Loans_Schedule_Of_Defaults_D" sheetId="68" r:id="rId68"/>
    <sheet name="5_Loans_Schedule_of_the_Activi" sheetId="69" r:id="rId69"/>
    <sheet name="5_Loans_Schedule_Of_Recorded_I" sheetId="162" r:id="rId70"/>
    <sheet name="5_Loans_Schedule_Of_Recorded_I1" sheetId="163" r:id="rId71"/>
    <sheet name="5_Loans_Schedule_Of_Activity_W" sheetId="72" r:id="rId72"/>
    <sheet name="5_Loans_Narrative_Details" sheetId="73" r:id="rId73"/>
    <sheet name="6_Allowance_For_Loan_Losses_Su" sheetId="74" r:id="rId74"/>
    <sheet name="6_Allowance_For_Loan_Losses_Su1" sheetId="75" r:id="rId75"/>
    <sheet name="7_Property_Held_For_Sale_Detai" sheetId="76" r:id="rId76"/>
    <sheet name="8_Premises_And_Equipment_Major" sheetId="164" r:id="rId77"/>
    <sheet name="8_Premises_And_Equipment_Narra" sheetId="78" r:id="rId78"/>
    <sheet name="9_Intangible_Assets_Summary_Of" sheetId="79" r:id="rId79"/>
    <sheet name="9_Intangible_Assets_Summary_Of1" sheetId="165" r:id="rId80"/>
    <sheet name="9_Intangible_Assets_Narrative_" sheetId="81" r:id="rId81"/>
    <sheet name="10_Deposits_Summary_Of_Interes" sheetId="166" r:id="rId82"/>
    <sheet name="10_Deposits_Summary_Of_Schedul" sheetId="167" r:id="rId83"/>
    <sheet name="10_Deposits_Summary_Of_Maturit" sheetId="168" r:id="rId84"/>
    <sheet name="10_Deposits_Narrative_Details" sheetId="85" r:id="rId85"/>
    <sheet name="11_Borrowed_Funds_Summary_Of_S" sheetId="86" r:id="rId86"/>
    <sheet name="11_Borrowed_Funds_Summary_Of_L" sheetId="169" r:id="rId87"/>
    <sheet name="11_Borrowed_Funds_Summary_Of_T" sheetId="170" r:id="rId88"/>
    <sheet name="11_Borrowed_Funds_Narrative_De" sheetId="89" r:id="rId89"/>
    <sheet name="12_Income_Taxes_Schedule_of_Co" sheetId="90" r:id="rId90"/>
    <sheet name="12_Income_Taxes_Reconciliation" sheetId="91" r:id="rId91"/>
    <sheet name="12_Income_Taxes_Schedule_of_De" sheetId="171" r:id="rId92"/>
    <sheet name="12_Income_Taxes_Details_Narrat" sheetId="93" r:id="rId93"/>
    <sheet name="13_Employee_Benefits_Other_Inf" sheetId="94" r:id="rId94"/>
    <sheet name="13_Employee_Benefits_Summary_O" sheetId="95" r:id="rId95"/>
    <sheet name="13_Employee_Benefits_Details_N" sheetId="96" r:id="rId96"/>
    <sheet name="14_Commitments_And_Contingenci2" sheetId="172" r:id="rId97"/>
    <sheet name="14_Commitments_And_Contingenci3" sheetId="98" r:id="rId98"/>
    <sheet name="16_Regulatory_Matters_Summary_" sheetId="173" r:id="rId99"/>
    <sheet name="16_Regulatory_Matters_Narrativ" sheetId="100" r:id="rId100"/>
    <sheet name="17_Segment_Information_Schedul" sheetId="101" r:id="rId101"/>
    <sheet name="18_Earnings_Per_Share_Computat" sheetId="102" r:id="rId102"/>
    <sheet name="18_Earnings_Per_Share_Details_" sheetId="103" r:id="rId103"/>
    <sheet name="19_Derivative_Financial_Instru1" sheetId="104" r:id="rId104"/>
    <sheet name="20_Condensed_Financial_Stateme2" sheetId="174" r:id="rId105"/>
    <sheet name="20_Condensed_Financial_Stateme3" sheetId="106" r:id="rId106"/>
    <sheet name="20_Condensed_Financial_Stateme4" sheetId="107" r:id="rId107"/>
    <sheet name="21_Quarterly_Financial_Data_Su" sheetId="108" r:id="rId108"/>
    <sheet name="Recovered_Sheet2" sheetId="175" r:id="rId109"/>
  </sheets>
  <calcPr calcId="0"/>
</workbook>
</file>

<file path=xl/sharedStrings.xml><?xml version="1.0" encoding="utf-8"?>
<sst xmlns="http://schemas.openxmlformats.org/spreadsheetml/2006/main" count="11006" uniqueCount="1876">
  <si>
    <t>Document And Entity Information (USD $)</t>
  </si>
  <si>
    <t>12 Months Ended</t>
  </si>
  <si>
    <t>Dec. 31, 2013</t>
  </si>
  <si>
    <t>Feb. 28, 2014</t>
  </si>
  <si>
    <t>Jun. 30, 2013</t>
  </si>
  <si>
    <t>Document And Entity Information</t>
  </si>
  <si>
    <t>'</t>
  </si>
  <si>
    <t>Entity Registrant Name</t>
  </si>
  <si>
    <t>'SUMMIT FINANCIAL GROUP INC</t>
  </si>
  <si>
    <t>Entity Central Index Key</t>
  </si>
  <si>
    <t>'0000811808</t>
  </si>
  <si>
    <t>Document Type</t>
  </si>
  <si>
    <t>'10-K</t>
  </si>
  <si>
    <t>Amendment Flag</t>
  </si>
  <si>
    <t>'false</t>
  </si>
  <si>
    <t>Entity Filer Category</t>
  </si>
  <si>
    <t>'Smaller Reporting Company</t>
  </si>
  <si>
    <t>Current Fiscal Year End Date</t>
  </si>
  <si>
    <t>'--12-31</t>
  </si>
  <si>
    <t>Document Period End Date</t>
  </si>
  <si>
    <t>Entity Common Stock, Shares Outstanding</t>
  </si>
  <si>
    <t>Public Float</t>
  </si>
  <si>
    <t>Document Fiscal Period Focus</t>
  </si>
  <si>
    <t>'FY</t>
  </si>
  <si>
    <t>Document Fiscal Year Focus</t>
  </si>
  <si>
    <t>'2013</t>
  </si>
  <si>
    <t>Entity Current Reporting Status</t>
  </si>
  <si>
    <t>'Yes</t>
  </si>
  <si>
    <t>Entity Well-known Seasoned Issuer</t>
  </si>
  <si>
    <t>'No</t>
  </si>
  <si>
    <t>Entity Voluntary Filers</t>
  </si>
  <si>
    <t>Consolidated Balance Sheets (USD $)</t>
  </si>
  <si>
    <t>In Thousands, unless otherwise specified</t>
  </si>
  <si>
    <t>Dec. 31, 2012</t>
  </si>
  <si>
    <t>ASSETS</t>
  </si>
  <si>
    <t>Cash and due from banks</t>
  </si>
  <si>
    <t>Interest bearing deposits with other banks</t>
  </si>
  <si>
    <t>Cash and cash equivalents</t>
  </si>
  <si>
    <t>Securities available for sale</t>
  </si>
  <si>
    <t>Other investments</t>
  </si>
  <si>
    <t>Loans held for sale</t>
  </si>
  <si>
    <t>Loans, net</t>
  </si>
  <si>
    <t>Property held for sale</t>
  </si>
  <si>
    <t>Premises and equipment, net</t>
  </si>
  <si>
    <t>Accrued interest receivable</t>
  </si>
  <si>
    <t>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t>
  </si>
  <si>
    <t>Subordinated debentures owed to unconsolidated subsidiary trusts</t>
  </si>
  <si>
    <t>Other liabilities</t>
  </si>
  <si>
    <t>Total liabilities</t>
  </si>
  <si>
    <t>Shareholders' Equity</t>
  </si>
  <si>
    <t>Preferred stock and related surplus, authorized 250,000 shares, Series 2009, 8% Non-cumulative convertible preferred stock, par value $1.00; issued 3,519 shares; Series 2011, 8% Non-cumulative convertible preferred stock, par value $1.00; issued 2013 - 5,776 shares; 2012 - 5,807 shares</t>
  </si>
  <si>
    <t>Common stock and related surplus, $2.50 par value; authorized 20,000,000 shares; issued 2013 - 7,451,022 and 2012 - 7,425,472 shares</t>
  </si>
  <si>
    <t>Retained earnings</t>
  </si>
  <si>
    <t>Accumulated other comprehensive income</t>
  </si>
  <si>
    <t>Total shareholders' equity</t>
  </si>
  <si>
    <t>Total liabilities and shareholders' equity</t>
  </si>
  <si>
    <t>Series 2009 Preferred Stock [Member]</t>
  </si>
  <si>
    <t>Series 2011 Preferred Stock</t>
  </si>
  <si>
    <t>Consolidated Balance Sheets (Parenthetical) (USD $)</t>
  </si>
  <si>
    <t>Sep. 30, 2012</t>
  </si>
  <si>
    <t>Preferred stock, par value</t>
  </si>
  <si>
    <t>Preferred stock, shares authorized</t>
  </si>
  <si>
    <t>Preferred stock, shares issued</t>
  </si>
  <si>
    <t>Common stock, par value</t>
  </si>
  <si>
    <t>Common stock, shares authorized</t>
  </si>
  <si>
    <t>Common stock, shares issued</t>
  </si>
  <si>
    <t>Preferred stock, dividend rate, percentage</t>
  </si>
  <si>
    <t>Consolidated Statements Of Income (USD $)</t>
  </si>
  <si>
    <t>In Thousands, except Per Share data, unless otherwise specified</t>
  </si>
  <si>
    <t>Dec. 31, 2011</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Noninterest income</t>
  </si>
  <si>
    <t>Insurance commissions</t>
  </si>
  <si>
    <t>Service fees related to deposit accounts</t>
  </si>
  <si>
    <t>Realized securities gains</t>
  </si>
  <si>
    <t>Bank owned life insurance income</t>
  </si>
  <si>
    <t>Other</t>
  </si>
  <si>
    <t>Total other-than-temporary impairment loss on securities</t>
  </si>
  <si>
    <t>Portion of loss recognized in other comprehensive income</t>
  </si>
  <si>
    <t>Net impairment loss recognized in earnings</t>
  </si>
  <si>
    <t>Total noninterest income</t>
  </si>
  <si>
    <t>Noninterest expenses</t>
  </si>
  <si>
    <t>Salaries, commissions, and employee benefits</t>
  </si>
  <si>
    <t>Net occupancy expense</t>
  </si>
  <si>
    <t>Equipment expense</t>
  </si>
  <si>
    <t>Professional fees</t>
  </si>
  <si>
    <t>Amortization of intangibles</t>
  </si>
  <si>
    <t>FDIC premiums</t>
  </si>
  <si>
    <t>Foreclosed properties expense</t>
  </si>
  <si>
    <t>Loss (gain) on sales of foreclosed properties</t>
  </si>
  <si>
    <t>Write-downs of foreclosed properties</t>
  </si>
  <si>
    <t>Total noninterest expense</t>
  </si>
  <si>
    <t>Income before income tax expense</t>
  </si>
  <si>
    <t>Income tax expense</t>
  </si>
  <si>
    <t>Net income</t>
  </si>
  <si>
    <t>Dividends on preferred shares</t>
  </si>
  <si>
    <t>Net income applicable to common shares</t>
  </si>
  <si>
    <t>Basic earnings per common share</t>
  </si>
  <si>
    <t>Diluted earnings per common share</t>
  </si>
  <si>
    <t>Consolidated Statements Of Comprehensive Income (USD $)</t>
  </si>
  <si>
    <t>Statement of Comprehensive Income [Abstract]</t>
  </si>
  <si>
    <t>Other comprehensive income (loss):</t>
  </si>
  <si>
    <t>Net unrealized gain on cashflow hedge of $803, net of deferred taxes of $297</t>
  </si>
  <si>
    <t>Non-credit related other-than-temporary impairment on available for sale debt securities, - 2013 - $37, net of deferred taxes of $14; 2012 - $857, net of deferred taxes of $326; 2011 - $3,633, net of deferred taxes of $1,381</t>
  </si>
  <si>
    <t>Net unrealized gain (loss) on available for sale debt securities of: 2013 - ($8,527) net of deferred taxes of ($3,155) and reclassification adjustment for net realized gains included in net income of $240; 2012 - $2,550, net of deferred taxes of $969 and reclassification adjustment for net realized gains included in net income of $2,348; 2011 - $8,834, net of deferred taxes of $3,357 and reclassification adjustment for net realized gains included in net income of $4,006;</t>
  </si>
  <si>
    <t>Total comprehensive income</t>
  </si>
  <si>
    <t>Consolidated Statements Of Comprehensive Income (Parenthetical) (USD $)</t>
  </si>
  <si>
    <t>Cashflow hedge</t>
  </si>
  <si>
    <t>Net unrealized (loss) on cashflow hedge, deferred tax</t>
  </si>
  <si>
    <t>Deferred taxes related to other-than-temporary impairment on available for sale debt securities</t>
  </si>
  <si>
    <t>Net unrealized gain (loss) on available for sale debt securities</t>
  </si>
  <si>
    <t>Net unrealized gain (loss) on available for sale debt securities, tax</t>
  </si>
  <si>
    <t>Reclassification adjustment for net realized gains included in net income</t>
  </si>
  <si>
    <t>Consolidated Statements Of Shareholders' Equity (USD $)</t>
  </si>
  <si>
    <t>Series 2009 Preferred Stock and Related Surplus</t>
  </si>
  <si>
    <t>Common Stock and Related Surplus</t>
  </si>
  <si>
    <t>Retained Earnings [Member]</t>
  </si>
  <si>
    <t>Accumulated Other Comprehensive Income [Member]</t>
  </si>
  <si>
    <t>Total</t>
  </si>
  <si>
    <t>Balance at Dec. 31, 2010</t>
  </si>
  <si>
    <t>'  </t>
  </si>
  <si>
    <t>Comprehensive income:</t>
  </si>
  <si>
    <t>Net income (loss)</t>
  </si>
  <si>
    <t>Other comprehensive income</t>
  </si>
  <si>
    <t>Exercise of stock options</t>
  </si>
  <si>
    <t>Stock compensation expense</t>
  </si>
  <si>
    <t>Issuance of 12,000 shares Series 2011 Preferred Stock</t>
  </si>
  <si>
    <t>Series 2009 Preferred Stock cash dividends declared ($80.00 per share)</t>
  </si>
  <si>
    <t>Series 2011 Preferred Stock cash dividends declared ($10.00 per share)</t>
  </si>
  <si>
    <t>Balance at Dec. 31, 2011</t>
  </si>
  <si>
    <t>Series 2011 Preferred Stock cash dividends declared ($40.00 per share)</t>
  </si>
  <si>
    <t>Balance at Dec. 31, 2012</t>
  </si>
  <si>
    <t>Conversion of Series 2011 Preferred Stock to Common Stock</t>
  </si>
  <si>
    <t>Balance at Dec. 31, 2013</t>
  </si>
  <si>
    <t>Consolidated Statements Of Shareholders' Equity (Parenthetical) (USD $)</t>
  </si>
  <si>
    <t>Preferred stock issued, shares</t>
  </si>
  <si>
    <t>Preferred Stock cash dividend declared, per share</t>
  </si>
  <si>
    <t>Consolidated Statements Of Cash Flows (USD $)</t>
  </si>
  <si>
    <t>Cash Flows from Operating Activities</t>
  </si>
  <si>
    <t>Adjustments to reconcile net earnings to net cash provided by operating activities:</t>
  </si>
  <si>
    <t>Depreciation</t>
  </si>
  <si>
    <t>Deferred income tax expense (benefit)</t>
  </si>
  <si>
    <t>Loans originated for sale</t>
  </si>
  <si>
    <t>Proceeds from loans sold</t>
  </si>
  <si>
    <t>Securities gains</t>
  </si>
  <si>
    <t>Other-than-temporary impairment of securities</t>
  </si>
  <si>
    <t>Loss (gain) on disposal of assets</t>
  </si>
  <si>
    <t>Write down of foreclosed properties</t>
  </si>
  <si>
    <t>Amortization of securities premiums (accretion of discounts), net</t>
  </si>
  <si>
    <t>Amortization of goodwill and purchase accounting adjustments, net</t>
  </si>
  <si>
    <t>Tax benefit of exercise of stock options</t>
  </si>
  <si>
    <t>(Increase) decrease in accrued interest receivable</t>
  </si>
  <si>
    <t>Increase in cash surrender value of bank owned life insurance</t>
  </si>
  <si>
    <t>(Increase) decrease in other assets</t>
  </si>
  <si>
    <t>Increase (de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Redemption of Federal Home Loan Bank Stock</t>
  </si>
  <si>
    <t>Proceeds from maturities and calls of other investments</t>
  </si>
  <si>
    <t>Net principal payments received from (loans made to) customers</t>
  </si>
  <si>
    <t>Purchases of premises and equipment</t>
  </si>
  <si>
    <t>Proceeds from disposal of premises and equipment</t>
  </si>
  <si>
    <t>Proceeds from sales of other repossessed assets &amp; property held for sale</t>
  </si>
  <si>
    <t>Purchase of life insurance contracts</t>
  </si>
  <si>
    <t>Net cash provided by (used in) investing activities</t>
  </si>
  <si>
    <t>Cash Flows from Financing Activities</t>
  </si>
  <si>
    <t>Net increase in demand deposit, NOW and savings accounts</t>
  </si>
  <si>
    <t>Net decrease in time deposits</t>
  </si>
  <si>
    <t>Net increase (decrease) in short-term borrowings</t>
  </si>
  <si>
    <t>Net proceeds from long-term borrowings</t>
  </si>
  <si>
    <t>Repayment of long-term borrowings</t>
  </si>
  <si>
    <t>Net proceeds from issuance of preferred stock</t>
  </si>
  <si>
    <t>Dividends paid on preferred stock</t>
  </si>
  <si>
    <t>Net cash used in financing activities</t>
  </si>
  <si>
    <t>Decrease in cash and cash equivalents</t>
  </si>
  <si>
    <t>Cash and cash equivalents:</t>
  </si>
  <si>
    <t>Beginning</t>
  </si>
  <si>
    <t>Ending</t>
  </si>
  <si>
    <t>Supplemental Disclosures of Cash Flow Information</t>
  </si>
  <si>
    <t>Interest</t>
  </si>
  <si>
    <t>Income taxes</t>
  </si>
  <si>
    <t>Supplemental Schedule of Noncash Investing and Financing Activities</t>
  </si>
  <si>
    <t>Other assets acquired in settlement of loans</t>
  </si>
  <si>
    <t>1. Basis Of Presentation</t>
  </si>
  <si>
    <t>Basis Of Presentation</t>
  </si>
  <si>
    <t>We are a financial holding company headquartered in Moorefield, West Virginia.  Our primary business is community banking.  Our community bank subsidiary, Summit Community Bank (“Summit Community”) provides commercial and retail banking services primarily in the Eastern Panhandle and South Central regions of West Virginia and the Northern region of Virginia.  We also operate Summit Insurance Services, LLC in Moorefield, West Virginia and Leesburg, Virginia.</t>
  </si>
  <si>
    <t>Our accounting and reporting policies conform to accounting principles generally accepted in the United States of America and to general practices within the banking industry.</t>
  </si>
  <si>
    <r>
      <t>Use of estimates</t>
    </r>
    <r>
      <rPr>
        <sz val="8"/>
        <color theme="1"/>
        <rFont val="Times New Roman"/>
        <family val="1"/>
      </rPr>
      <t>:  We must make estimates and assumptions that affect the reported amounts and disclosures in preparing our financial statements in conformity with accounting principles generally accepted in the United States of America.  Actual results could differ from those estimates.</t>
    </r>
  </si>
  <si>
    <r>
      <t>Principles of consolidation</t>
    </r>
    <r>
      <rPr>
        <sz val="8"/>
        <color theme="1"/>
        <rFont val="Times New Roman"/>
        <family val="1"/>
      </rPr>
      <t>:  The accompanying consolidated financial statements include the accounts of Summit and its subsidiaries.  All significant accounts and transactions among these entities have been eliminated.</t>
    </r>
  </si>
  <si>
    <r>
      <t>Variable interest entities:  </t>
    </r>
    <r>
      <rPr>
        <sz val="8"/>
        <color theme="1"/>
        <rFont val="Times New Roman"/>
        <family val="1"/>
      </rPr>
      <t xml:space="preserve">In accordance with ASC Topic 810, </t>
    </r>
    <r>
      <rPr>
        <i/>
        <sz val="8"/>
        <color theme="1"/>
        <rFont val="Times New Roman"/>
        <family val="1"/>
      </rPr>
      <t xml:space="preserve">Consolidation, </t>
    </r>
    <r>
      <rPr>
        <sz val="8"/>
        <color theme="1"/>
        <rFont val="Times New Roman"/>
        <family val="1"/>
      </rPr>
      <t>business enterprises that represent the primary beneficiary of another entity by retaining a controlling interest in that entity's assets, liabilities and results of operations must consolidate that entity in its financial statements. Prior to the issuance of ASC Topic 810, consolidation generally occurred when an enterprise controlled another entity through voting interests. If applicable, transition rules allow the restatement of financial statements or prospective application with a cumulative effect adjustment. We have determined that the provisions of ASC Topic 810 do not require consolidation of subsidiary trusts which issue guaranteed preferred beneficial interests in subordinated debentures (Trust Preferred Securities).  The Trust Preferred Securities continue to qualify as Tier 1 capital for regulatory purposes. The banking regulatory agencies have not issued any guidance which would change the regulatory capital treatment for the Trust Preferred Securities based on the adoption of ASC Topic 810.  The adoption of the provisions of ASC Topic 810 has had no material impact on our results of operations, financial condition, or liquidity.  See Note 11 of our Notes to Consolidated Financial Statements for a discussion of our subordinated debentures owed to unconsolidated subsidiary trusts.</t>
    </r>
  </si>
  <si>
    <r>
      <t>Cash and cash equivalents:  </t>
    </r>
    <r>
      <rPr>
        <sz val="8"/>
        <color theme="1"/>
        <rFont val="Times New Roman"/>
        <family val="1"/>
      </rPr>
      <t>Cash and cash equivalents includes cash on hand, amounts due from banks (including cash items in process of clearing), and federal funds sold.</t>
    </r>
  </si>
  <si>
    <r>
      <t>Presentation of cash flows</t>
    </r>
    <r>
      <rPr>
        <sz val="8"/>
        <color theme="1"/>
        <rFont val="Times New Roman"/>
        <family val="1"/>
      </rPr>
      <t>:  For purposes of reporting cash flows, cash flows from demand deposits, NOW accounts, savings accounts and short-term borrowings are reported on a net basis, since their original maturities are less than three months.  Cash flows from loans and certificates of deposit and other time deposits are reported net.</t>
    </r>
  </si>
  <si>
    <r>
      <t>Advertising:</t>
    </r>
    <r>
      <rPr>
        <sz val="8"/>
        <color theme="1"/>
        <rFont val="Times New Roman"/>
        <family val="1"/>
      </rPr>
      <t>  Advertising costs are expensed as incurred.</t>
    </r>
  </si>
  <si>
    <r>
      <t>Trust services</t>
    </r>
    <r>
      <rPr>
        <sz val="8"/>
        <color theme="1"/>
        <rFont val="Times New Roman"/>
        <family val="1"/>
      </rPr>
      <t>:  Assets held in an agency or fiduciary capacity are not our assets and are not included in the accompanying consolidated balance sheets.  Trust services income is recognized on the cash basis in accordance with customary banking practice.  Reporting such income on a cash basis rather than the accrual basis does not have a material effect on net income.</t>
    </r>
  </si>
  <si>
    <r>
      <t>Reclassifications</t>
    </r>
    <r>
      <rPr>
        <sz val="8"/>
        <color theme="1"/>
        <rFont val="Times New Roman"/>
        <family val="1"/>
      </rPr>
      <t>:  Certain accounts in the consolidated financial statements for 2012 and 2011, as previously presented, have been reclassified to conform to current year classifications.</t>
    </r>
  </si>
  <si>
    <r>
      <t>Significant accounting policies:  </t>
    </r>
    <r>
      <rPr>
        <sz val="8"/>
        <color theme="1"/>
        <rFont val="Times New Roman"/>
        <family val="1"/>
      </rPr>
      <t>The following table identifies our other significant accounting policies and the Note and page where a detailed description of each policy can be found.</t>
    </r>
  </si>
  <si>
    <t>Fair Value Measurements</t>
  </si>
  <si>
    <t>Note 3</t>
  </si>
  <si>
    <t>Page 58</t>
  </si>
  <si>
    <t>Securities</t>
  </si>
  <si>
    <t>Note 4</t>
  </si>
  <si>
    <t>Page 63</t>
  </si>
  <si>
    <t>Loans</t>
  </si>
  <si>
    <t>Note 5</t>
  </si>
  <si>
    <t>Page 68</t>
  </si>
  <si>
    <t>Allowance for Loan Losses</t>
  </si>
  <si>
    <t>Note 6</t>
  </si>
  <si>
    <t>Page 75</t>
  </si>
  <si>
    <t>Property Held for Sale</t>
  </si>
  <si>
    <t>Note 7</t>
  </si>
  <si>
    <t>Page 78</t>
  </si>
  <si>
    <t>Premises and Equipment</t>
  </si>
  <si>
    <t>Note 8</t>
  </si>
  <si>
    <t>Intangible Assets</t>
  </si>
  <si>
    <t>Note 9</t>
  </si>
  <si>
    <t>Securities Sold Under Agreements to Repurchase</t>
  </si>
  <si>
    <t>Note 11</t>
  </si>
  <si>
    <t>Page 80</t>
  </si>
  <si>
    <t>Income Taxes</t>
  </si>
  <si>
    <t>Note 12</t>
  </si>
  <si>
    <t>Page 82</t>
  </si>
  <si>
    <t>Stock Based Compensation</t>
  </si>
  <si>
    <t>Note 13</t>
  </si>
  <si>
    <t>Page 83</t>
  </si>
  <si>
    <t>Earnings Per Share</t>
  </si>
  <si>
    <t>Note 18</t>
  </si>
  <si>
    <t>Page 90</t>
  </si>
  <si>
    <t>Derivative Financial Instruments</t>
  </si>
  <si>
    <t>Note 19</t>
  </si>
  <si>
    <t>Page 91</t>
  </si>
  <si>
    <t>2. Significant New Authoritative Accounting Guidance</t>
  </si>
  <si>
    <t>New Accounting Pronouncements and Changes in Accounting Principles [Abstract]</t>
  </si>
  <si>
    <t>Significant New Authoritative Accounting Guidance</t>
  </si>
  <si>
    <r>
      <t xml:space="preserve">ASU 2011-04, </t>
    </r>
    <r>
      <rPr>
        <i/>
        <sz val="8"/>
        <color theme="1"/>
        <rFont val="Times New Roman"/>
        <family val="1"/>
      </rPr>
      <t xml:space="preserve">Fair Value Measurement (Topic 820) - Amendments to Achieve Common Fair Value Measurements and Disclosure Requirements in U.S. GAAP and IFRSs </t>
    </r>
    <r>
      <rPr>
        <sz val="8"/>
        <color theme="1"/>
        <rFont val="Times New Roman"/>
        <family val="1"/>
      </rPr>
      <t xml:space="preserve">amends Topic 820, </t>
    </r>
    <r>
      <rPr>
        <i/>
        <sz val="8"/>
        <color theme="1"/>
        <rFont val="Times New Roman"/>
        <family val="1"/>
      </rPr>
      <t>Fair Value Measurements and Disclosures</t>
    </r>
    <r>
      <rPr>
        <sz val="8"/>
        <color theme="1"/>
        <rFont val="Times New Roman"/>
        <family val="1"/>
      </rPr>
      <t>, to converge the fair value measurement guidance in U.S. generally accepted accounting principles and International Financial Reporting Standards. ASU 2011-04 clarifies the application of existing fair value measurement requirements, changes certain principles in Topic 820 and requires additional fair value disclosures. ASU 2011-04 was effective January 1, 2012 and did not have a significant impact on our financial statements.</t>
    </r>
  </si>
  <si>
    <r>
      <t xml:space="preserve">ASU 2011-05, </t>
    </r>
    <r>
      <rPr>
        <i/>
        <sz val="8"/>
        <color theme="1"/>
        <rFont val="Times New Roman"/>
        <family val="1"/>
      </rPr>
      <t xml:space="preserve">Comprehensive Income (Topic 220) - Presentation of Comprehensive Income </t>
    </r>
    <r>
      <rPr>
        <sz val="8"/>
        <color theme="1"/>
        <rFont val="Times New Roman"/>
        <family val="1"/>
      </rPr>
      <t xml:space="preserve">amends Topic 220, </t>
    </r>
    <r>
      <rPr>
        <i/>
        <sz val="8"/>
        <color theme="1"/>
        <rFont val="Times New Roman"/>
        <family val="1"/>
      </rPr>
      <t>Comprehensive Income</t>
    </r>
    <r>
      <rPr>
        <sz val="8"/>
        <color theme="1"/>
        <rFont val="Times New Roman"/>
        <family val="1"/>
      </rPr>
      <t>, to require that all nonowner changes in shareholders’ equity be presented in either a single continuous statement of comprehensive income or in two separate but consecutive statements. Additionally, ASU 2011-05 requires entities to present, on the face of the financial statements, reclassification adjustments for items that are reclassified from other comprehensive income to net income in the statement or statements where the components of net income and the components of other comprehensive income are presented. The option to present components of other comprehensive income as part of the statement of changes in shareholders’ equity was eliminated. ASU 2011-05 was effective January 1, 2012 and did not have a significant impact on our financial statements.</t>
    </r>
  </si>
  <si>
    <r>
      <t xml:space="preserve">ASU 2011-08, </t>
    </r>
    <r>
      <rPr>
        <i/>
        <sz val="8"/>
        <color theme="1"/>
        <rFont val="Times New Roman"/>
        <family val="1"/>
      </rPr>
      <t xml:space="preserve">Intangibles - Goodwill and Other (Topic 350) - Testing Goodwill for Impairment, </t>
    </r>
    <r>
      <rPr>
        <sz val="8"/>
        <color theme="1"/>
        <rFont val="Times New Roman"/>
        <family val="1"/>
      </rPr>
      <t xml:space="preserve">amends Topic 350, </t>
    </r>
    <r>
      <rPr>
        <i/>
        <sz val="8"/>
        <color theme="1"/>
        <rFont val="Times New Roman"/>
        <family val="1"/>
      </rPr>
      <t>Intangibles – Goodwill and Other,</t>
    </r>
    <r>
      <rPr>
        <sz val="8"/>
        <color theme="1"/>
        <rFont val="Times New Roman"/>
        <family val="1"/>
      </rPr>
      <t xml:space="preserve"> permits entities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than-likely-than-not threshold is defined as having a likelihood of more than 50 perce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If the carrying amount of the reporting unit exceeds its fair value, then the entity is required to perform the second step of the goodwill impairment test to measure the amount of impairment loss, if any.  ASU 2011-08 was effective for annual and interim impairment tests beginning after December 15, 2011, and did not have a significant impact on our financial statements.</t>
    </r>
  </si>
  <si>
    <r>
      <t xml:space="preserve">ASU 2011-12, </t>
    </r>
    <r>
      <rPr>
        <i/>
        <sz val="8"/>
        <color theme="1"/>
        <rFont val="Times New Roman"/>
        <family val="1"/>
      </rPr>
      <t xml:space="preserve">Comprehensive Income (Topic 220) – Deferral of the Effective Date for Amendments to the Presentation of Reclassification of Items Out of Accumulated Other Comprehensive Income in Accounting Standards Update No. 2011-05, </t>
    </r>
    <r>
      <rPr>
        <sz val="8"/>
        <color theme="1"/>
        <rFont val="Times New Roman"/>
        <family val="1"/>
      </rPr>
      <t>defers changes in ASU 2011-05 that relate to the presentation of reclassification adjustments to allow the FASB time to redeliberate whether to require presentation of such adjustments on the face of the financial statements to show the effects of reclassifications out of accumulated other comprehensive income on the components of net income and other comprehensive income.  ASU 2011-12 allows entities to continue to report reclassifications out of accumulated other comprehensive income consistent with the presentation requirements in effect before ASU 2011-05.  All other requirements in ASU 2011-05 are not affected by ASU 2011-12.  ASU 2011-12 became effective for us on January 1, 2012 and did not have a significant impact on our financial statements.</t>
    </r>
  </si>
  <si>
    <r>
      <t xml:space="preserve">ASU 2013-02, </t>
    </r>
    <r>
      <rPr>
        <i/>
        <sz val="8"/>
        <color theme="1"/>
        <rFont val="Times New Roman"/>
        <family val="1"/>
      </rPr>
      <t>Comprehensive Income (Topic 220) - Reporting of Amounts Reclassified Out of Accumulated Other Comprehensive Income,</t>
    </r>
    <r>
      <rPr>
        <sz val="8"/>
        <color theme="1"/>
        <rFont val="Times New Roman"/>
        <family val="1"/>
      </rPr>
      <t xml:space="preserv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were effective prospectively for reporting periods beginning after December 15, 2012 and did not have a material impact on our consolidated financial statements.</t>
    </r>
  </si>
  <si>
    <t>  </t>
  </si>
  <si>
    <r>
      <t xml:space="preserve">ASU 2013-11, </t>
    </r>
    <r>
      <rPr>
        <i/>
        <sz val="8"/>
        <color theme="1"/>
        <rFont val="Times New Roman"/>
        <family val="1"/>
      </rPr>
      <t xml:space="preserve">Income Taxes (Topic 740) - Presentation of an Unrecognized Tax Benefit When a Net Operating Loss Carryforward, a Similar Tax Loss, or a Tax Credit Carryforward Exists </t>
    </r>
    <r>
      <rPr>
        <sz val="8"/>
        <color theme="1"/>
        <rFont val="Times New Roman"/>
        <family val="1"/>
      </rPr>
      <t>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were effective for years, and interim periods within those years, beginning after December 15, 2013. The amendments are not expected to have a material impact on our consolidated financial statements.</t>
    </r>
  </si>
  <si>
    <r>
      <t xml:space="preserve">ASU 2014-01, </t>
    </r>
    <r>
      <rPr>
        <i/>
        <sz val="8"/>
        <color theme="1"/>
        <rFont val="Times New Roman"/>
        <family val="1"/>
      </rPr>
      <t xml:space="preserve">Investments (Topic 323) - Accounting for Investments in Affordable Housing Projects </t>
    </r>
    <r>
      <rPr>
        <sz val="8"/>
        <color theme="1"/>
        <rFont val="Times New Roman"/>
        <family val="1"/>
      </rPr>
      <t>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are effective for annual periods, and interim reporting periods within those annual periods, beginning after December 15, 2014. The amendments are required to be applied retrospectively to all periods presented. Early adoption is permitted. Management is currently evaluating the impact of the guidance on our consolidated financial statements.</t>
    </r>
  </si>
  <si>
    <r>
      <t xml:space="preserve">ASU 2014-04, </t>
    </r>
    <r>
      <rPr>
        <i/>
        <sz val="8"/>
        <color theme="1"/>
        <rFont val="Times New Roman"/>
        <family val="1"/>
      </rPr>
      <t xml:space="preserve">Receivables (Topic 310) - Reclassification of Residential Real Estate Collateralized Consumer Mortgage Loans upon Foreclosure </t>
    </r>
    <r>
      <rPr>
        <sz val="8"/>
        <color theme="1"/>
        <rFont val="Times New Roman"/>
        <family val="1"/>
      </rPr>
      <t>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our consolidated financial statements.</t>
    </r>
  </si>
  <si>
    <t>3. Fair Value Measurements</t>
  </si>
  <si>
    <t>Fair Value Disclosures [Abstract]</t>
  </si>
  <si>
    <r>
      <t xml:space="preserve">ASC Topic 820, </t>
    </r>
    <r>
      <rPr>
        <i/>
        <sz val="8"/>
        <color theme="1"/>
        <rFont val="Times New Roman"/>
        <family val="1"/>
      </rPr>
      <t>Fair Value Measurements and Disclosures,</t>
    </r>
    <r>
      <rPr>
        <sz val="8"/>
        <color theme="1"/>
        <rFont val="Times New Roman"/>
        <family val="1"/>
      </rPr>
      <t xml:space="preserve">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8"/>
        <color theme="1"/>
        <rFont val="Times New Roman"/>
        <family val="1"/>
      </rPr>
      <t>:  Quoted prices (unadjusted) or identical assets or liabilities in active markets that the entity has the ability to access as of the measurement date.</t>
    </r>
  </si>
  <si>
    <r>
      <t>Level 2</t>
    </r>
    <r>
      <rPr>
        <sz val="8"/>
        <color theme="1"/>
        <rFont val="Times New Roman"/>
        <family val="1"/>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8"/>
        <color theme="1"/>
        <rFont val="Times New Roman"/>
        <family val="1"/>
      </rPr>
      <t>:  Significant unobservable inputs that reflect a company’s own assumptions about the assumptions that market participants would use in pricing an asset or liability.</t>
    </r>
  </si>
  <si>
    <t>        </t>
  </si>
  <si>
    <t>Accordingly, securities available-for-sale are recorded at fair value on a recurring basis. Additionally, from time to time, we may be required to record other assets at fair value on a nonrecurring basis, such as loans held for sale, and impaired loans held for investment.  These nonrecurring fair value adjustments typically involve application of lower of cost or market accounting or write-downs of individual assets.</t>
  </si>
  <si>
    <t>Following is a description of valuation methodologies used for assets and liabilities recorded at fair value.</t>
  </si>
  <si>
    <r>
      <t>Available-for-Sale Securities</t>
    </r>
    <r>
      <rPr>
        <sz val="8"/>
        <color theme="1"/>
        <rFont val="Times New Roman"/>
        <family val="1"/>
      </rPr>
      <t>: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t>
    </r>
  </si>
  <si>
    <r>
      <t>Derivative Financial Instruments:  </t>
    </r>
    <r>
      <rPr>
        <sz val="8"/>
        <color theme="1"/>
        <rFont val="Times New Roman"/>
        <family val="1"/>
      </rPr>
      <t>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t>
    </r>
  </si>
  <si>
    <r>
      <t>Loans Held for Sale</t>
    </r>
    <r>
      <rPr>
        <sz val="8"/>
        <color theme="1"/>
        <rFont val="Times New Roman"/>
        <family val="1"/>
      </rPr>
      <t>:  Loans held for sale are carried at the lower of cost or market value.  The fair value of loans held for sale is based on what secondary markets are currently offering for portfolios with similar characteristics.  As such, we classify loans subject to nonrecurring fair value adjustments as Level 2.</t>
    </r>
  </si>
  <si>
    <r>
      <t>Loans</t>
    </r>
    <r>
      <rPr>
        <sz val="8"/>
        <color theme="1"/>
        <rFont val="Times New Roman"/>
        <family val="1"/>
      </rPr>
      <t xml:space="preserve">:  We do not record loans at fair value on a recurring basis. However, from time to time, a loan is considered impaired and an allowance for loan losses is established.  Loans for which it is probable that payment of interest and principal will not be made in accordance with the original contractual terms of the loan agreement are considered impaired.  Once a loan is identified as individually impaired, management measures impairment in accordance with ASC Topic 310, </t>
    </r>
    <r>
      <rPr>
        <i/>
        <sz val="8"/>
        <color theme="1"/>
        <rFont val="Times New Roman"/>
        <family val="1"/>
      </rPr>
      <t>Accounting by Creditors for Impairment of a Loan</t>
    </r>
    <r>
      <rPr>
        <sz val="8"/>
        <color theme="1"/>
        <rFont val="Times New Roman"/>
        <family val="1"/>
      </rPr>
      <t>.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At December 31, 2013, substantially all of the total impaired loans were evaluated based on the fair value of the collateral.  In accordance with ASC Topic 310, impaired loans where an allowance is established based on the fair value of collateral requires classification in the fair value hierarchy. When the fair value of the collateral is based on an observable market price or a current appraised value, we record the impaired loan as nonrecurring Level 2. When a current appraised value is not available and there is no observable market price, we record the impaired loan as nonrecurring Level 3.</t>
    </r>
  </si>
  <si>
    <t>When a collateral dependent loan is identified as impaired, management immediately begins the process of evaluating the estimated fair value of the underlying collateral to determine if a related specific allowance for loan losses or charge-off is necessary.  Current appraisals are ordered once a loan is deemed impaired if the existing appraisal is more than twelve months old, or more frequently if there is known deterioration in value. For recently identified impaired loans, a current appraisal may not be available at the financial statement date. Until the current appraisal is obtained, the original appraised value is discounted, as appropriate, to compensate for the estimated depreciation in the value of the loan’s underlying collateral since the date of the original appraisal.  Such discounts are generally estimated based upon management’s knowledge of sales of similar collateral within the applicable market area and its knowledge of other real estate market-related data as well as general economic trends.  When a new appraisal is received (which generally are received within 3 months of a loan being identified as impaired), management then re-evaluates the fair value of the collateral and adjusts any specific allocated allowance for loan losses, as appropriate.  In addition, management also assigns a discount of 7–10% for the estimated costs to sell the collateral.</t>
  </si>
  <si>
    <r>
      <t>Other Real Estate Owned (“OREO”)</t>
    </r>
    <r>
      <rPr>
        <sz val="8"/>
        <color theme="1"/>
        <rFont val="Times New Roman"/>
        <family val="1"/>
      </rPr>
      <t>:  OREO consists of real estate acquired in foreclosure or other settlement of loans. Such assets are carried on the balance sheet at the lower of the investment in the real estate or its fair value less estimated selling costs.  The fair value of OREO is determined on a nonrecurring basis generally utilizing current appraisals performed by an independent, licensed appraiser applying an income or market value approach using observable market data (Level 2).  Updated appraisals of OREO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noninterest expense in the consolidated statements of income.</t>
    </r>
  </si>
  <si>
    <t>A distribution of asset and liability fair values according to the fair value hierarchy at December 31, 2013 and 2012 is provided in the tables below.</t>
  </si>
  <si>
    <t>Assets and Liabilities Recorded at Fair Value on a Recurring Basis</t>
  </si>
  <si>
    <t>The table below presents the recorded amount of assets measured at fair value on a recurring basis.</t>
  </si>
  <si>
    <t>Balance at</t>
  </si>
  <si>
    <t>Fair Value Measurements Using:</t>
  </si>
  <si>
    <t>Dollars in thousands</t>
  </si>
  <si>
    <t>Level 1</t>
  </si>
  <si>
    <t>Level 2</t>
  </si>
  <si>
    <t>Level 3</t>
  </si>
  <si>
    <t>Available for sale securities</t>
  </si>
  <si>
    <t>   U.S. Government sponsored agencies</t>
  </si>
  <si>
    <t>$</t>
  </si>
  <si>
    <t>-</t>
  </si>
  <si>
    <t>   Mortgage backed securities:</t>
  </si>
  <si>
    <t>      Government sponsored agencies</t>
  </si>
  <si>
    <t>      Nongovernment sponsored entities</t>
  </si>
  <si>
    <t>   State and political subdivisions</t>
  </si>
  <si>
    <t>   Corporate debt securities</t>
  </si>
  <si>
    <t>   Other equity securities</t>
  </si>
  <si>
    <t>   Tax-exempt state and political subdivisions</t>
  </si>
  <si>
    <t>Total available for sale securities</t>
  </si>
  <si>
    <t>Derivative financial instrument</t>
  </si>
  <si>
    <t>   Interest rate swaps</t>
  </si>
  <si>
    <t>   Tax-exempt mortgage backed securities</t>
  </si>
  <si>
    <t>Assets and Liabilities Recorded at Fair Value on a Nonrecurring Basis</t>
  </si>
  <si>
    <t>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s below.</t>
  </si>
  <si>
    <t>Total at</t>
  </si>
  <si>
    <t>Residential mortgage loans held for sale</t>
  </si>
  <si>
    <t>Impaired loans</t>
  </si>
  <si>
    <t>    Commercial</t>
  </si>
  <si>
    <t>    Commercial real estate</t>
  </si>
  <si>
    <t>    Construction and development</t>
  </si>
  <si>
    <t>    Residential real estate</t>
  </si>
  <si>
    <t>    Consumer</t>
  </si>
  <si>
    <t>Total impaired loans</t>
  </si>
  <si>
    <t>OREO</t>
  </si>
  <si>
    <t>Total OREO</t>
  </si>
  <si>
    <t>Our policy with respect to troubled debt restructurings (“TDRs”), included in impaired loans, is to appraise any underlying collateral at the time of restructure, and then only obtain periodic reappraisals if the TDR is not performing in accordance with the terms of the restructure.  Substantially all Level 3 fair values of impaired loans in the above tables are performing TDRs.</t>
  </si>
  <si>
    <r>
      <t xml:space="preserve">ASC Topic 825, </t>
    </r>
    <r>
      <rPr>
        <i/>
        <sz val="8"/>
        <color theme="1"/>
        <rFont val="Times New Roman"/>
        <family val="1"/>
      </rPr>
      <t>Financial Instruments</t>
    </r>
    <r>
      <rPr>
        <sz val="8"/>
        <color theme="1"/>
        <rFont val="Times New Roman"/>
        <family val="1"/>
      </rPr>
      <t>, requires disclosure of the fair value of financial assets and financial liabilities, including those financial assets and financial liabilities that are not measured and reported at fair value on a recurring basis or non-recurring basis.  The following summarizes the methods and significant assumptions we used in estimating our fair value disclosures for financial instruments.</t>
    </r>
  </si>
  <si>
    <r>
      <t>Cash and cash equivalents:</t>
    </r>
    <r>
      <rPr>
        <sz val="8"/>
        <color theme="1"/>
        <rFont val="Times New Roman"/>
        <family val="1"/>
      </rPr>
      <t>  The carrying values of cash and cash equivalents approximate their estimated fair value.</t>
    </r>
  </si>
  <si>
    <r>
      <t>Interest bearing deposits with other banks:</t>
    </r>
    <r>
      <rPr>
        <sz val="8"/>
        <color theme="1"/>
        <rFont val="Times New Roman"/>
        <family val="1"/>
      </rPr>
      <t>  The carrying values of interest bearing deposits with other banks approximate their estimated fair values.</t>
    </r>
  </si>
  <si>
    <r>
      <t>Federal funds sold:</t>
    </r>
    <r>
      <rPr>
        <sz val="8"/>
        <color theme="1"/>
        <rFont val="Times New Roman"/>
        <family val="1"/>
      </rPr>
      <t>  The carrying values of Federal funds sold approximate their estimated fair values.</t>
    </r>
  </si>
  <si>
    <r>
      <t>Securities:</t>
    </r>
    <r>
      <rPr>
        <sz val="8"/>
        <color theme="1"/>
        <rFont val="Times New Roman"/>
        <family val="1"/>
      </rPr>
      <t>  Estimated fair values of securities are based on quoted market prices, where available.  If quoted market prices are not available, estimated fair values are based on quoted market prices of comparable securities.</t>
    </r>
  </si>
  <si>
    <r>
      <t>Loans held for sale:  </t>
    </r>
    <r>
      <rPr>
        <sz val="8"/>
        <color theme="1"/>
        <rFont val="Times New Roman"/>
        <family val="1"/>
      </rPr>
      <t>The carrying values of loans held for sale approximate their estimated fair values.</t>
    </r>
  </si>
  <si>
    <r>
      <t>Loans:</t>
    </r>
    <r>
      <rPr>
        <sz val="8"/>
        <color theme="1"/>
        <rFont val="Times New Roman"/>
        <family val="1"/>
      </rPr>
      <t>  The estimated fair values for loans are computed based on scheduled future cash flows of principal and interest, discounted at interest rates currently offered for loans with similar terms to borrowers of similar credit quality.  No prepayments of principal are assumed.</t>
    </r>
  </si>
  <si>
    <r>
      <t>Accrued interest receivable and payable:</t>
    </r>
    <r>
      <rPr>
        <sz val="8"/>
        <color theme="1"/>
        <rFont val="Times New Roman"/>
        <family val="1"/>
      </rPr>
      <t>  The carrying values of accrued interest receivable and payable approximate their estimated fair values.</t>
    </r>
  </si>
  <si>
    <r>
      <t>Deposits:</t>
    </r>
    <r>
      <rPr>
        <sz val="8"/>
        <color theme="1"/>
        <rFont val="Times New Roman"/>
        <family val="1"/>
      </rPr>
      <t>  The estimated fair values of demand deposits (i.e. non-interest bearing checking, NOW, money market and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t>
    </r>
  </si>
  <si>
    <r>
      <t>Short-term borrowings:</t>
    </r>
    <r>
      <rPr>
        <sz val="8"/>
        <color theme="1"/>
        <rFont val="Times New Roman"/>
        <family val="1"/>
      </rPr>
      <t>  The carrying values of short-term borrowings approximate their estimated fair values.</t>
    </r>
  </si>
  <si>
    <r>
      <t>Long-term borrowings:</t>
    </r>
    <r>
      <rPr>
        <sz val="8"/>
        <color theme="1"/>
        <rFont val="Times New Roman"/>
        <family val="1"/>
      </rPr>
      <t>  The fair values of long-term borrowings are estimated by discounting scheduled future payments of principal and interest at current rates available on borrowings with similar terms.</t>
    </r>
  </si>
  <si>
    <r>
      <t>Subordinated debentures:  </t>
    </r>
    <r>
      <rPr>
        <sz val="8"/>
        <color theme="1"/>
        <rFont val="Times New Roman"/>
        <family val="1"/>
      </rPr>
      <t>The carrying values of subordinated debentures approximate their estimated fair values.</t>
    </r>
  </si>
  <si>
    <r>
      <t>Subordinated debentures owed to unconsolidated subsidiary trusts:  </t>
    </r>
    <r>
      <rPr>
        <sz val="8"/>
        <color theme="1"/>
        <rFont val="Times New Roman"/>
        <family val="1"/>
      </rPr>
      <t>The carrying values of subordinated debentures owed to unconsolidated subsidiary trusts approximate their estimated fair values.</t>
    </r>
  </si>
  <si>
    <r>
      <t>Derivative financial instruments:</t>
    </r>
    <r>
      <rPr>
        <sz val="8"/>
        <color theme="1"/>
        <rFont val="Times New Roman"/>
        <family val="1"/>
      </rPr>
      <t>  The fair value of the interest rate swaps is valued using independent pricing models.</t>
    </r>
  </si>
  <si>
    <r>
      <t>Off-balance sheet instruments:</t>
    </r>
    <r>
      <rPr>
        <sz val="8"/>
        <color theme="1"/>
        <rFont val="Times New Roman"/>
        <family val="1"/>
      </rPr>
      <t>  The fair values of commitments to extend credit and standby letters of credit are estimated using the fees currently charged to enter into similar agreements, taking into account the remaining terms of the agreements and the present credit standing of the counter parties.  The amounts of fees currently charged on commitments and standby letters of credit are deemed insignificant, and therefore, the estimated fair values and carrying values are not shown below.</t>
    </r>
  </si>
  <si>
    <t>The carrying values and estimated fair values of our financial instruments are summarized below:</t>
  </si>
  <si>
    <t>At December 31,</t>
  </si>
  <si>
    <t>Carrying</t>
  </si>
  <si>
    <t>Estimated</t>
  </si>
  <si>
    <t> Dollars in thousands</t>
  </si>
  <si>
    <t>Value</t>
  </si>
  <si>
    <t>Fair Value</t>
  </si>
  <si>
    <t> Financial assets</t>
  </si>
  <si>
    <t>     Cash and cash equivalents</t>
  </si>
  <si>
    <t>     Securities available for sale</t>
  </si>
  <si>
    <t>     Other investments</t>
  </si>
  <si>
    <t>     Loans held for sale, net</t>
  </si>
  <si>
    <t>     Loans, net</t>
  </si>
  <si>
    <t>     Accrued interest receivable</t>
  </si>
  <si>
    <t>     Derivative financial assets</t>
  </si>
  <si>
    <t> Financial liabilities</t>
  </si>
  <si>
    <t>     Deposits</t>
  </si>
  <si>
    <t>     Short-term borrowings</t>
  </si>
  <si>
    <t>     Long-term borrowings</t>
  </si>
  <si>
    <t>    Subordinated debentures</t>
  </si>
  <si>
    <t>    Subordinated debentures owed to</t>
  </si>
  <si>
    <t>         unconsolidated subsidiary trusts</t>
  </si>
  <si>
    <t>     Accrued interest payable</t>
  </si>
  <si>
    <t>4. Securities</t>
  </si>
  <si>
    <t>Available-for-sale Securities [Abstract]</t>
  </si>
  <si>
    <t>We classify debt and equity securities as “held to maturity”, “available for sale” or “trading” according to management’s intent.  The appropriate classification is determined at the time of purchase of each security and re-evaluated at each reporting date.</t>
  </si>
  <si>
    <r>
      <t>Securities held to maturity</t>
    </r>
    <r>
      <rPr>
        <sz val="8"/>
        <color theme="1"/>
        <rFont val="Times New Roman"/>
        <family val="1"/>
      </rPr>
      <t xml:space="preserve"> – Certain debt securities for which we have the positive intent and ability to hold to maturity are reported at cost, adjusted for amortization of premiums and accretion of discounts.  There are no securities classified as held to maturity in the accompanying financial statements.</t>
    </r>
  </si>
  <si>
    <r>
      <t>Securities available for sale</t>
    </r>
    <r>
      <rPr>
        <sz val="8"/>
        <color theme="1"/>
        <rFont val="Times New Roman"/>
        <family val="1"/>
      </rPr>
      <t xml:space="preserve"> - Securities not classified as "held to maturity" or as "trading" are classified as "available for sale."  Securities classified as "available for sale" are those securities that we intend to hold for an indefinite period of time, but not necessarily to maturity.  "Available for sale" securities are reported at estimated fair value net of unrealized gains or losses, which are adjusted for applicable income taxes, and reported as a separate component of shareholders' equity.</t>
    </r>
  </si>
  <si>
    <r>
      <t>Trading securities</t>
    </r>
    <r>
      <rPr>
        <sz val="8"/>
        <color theme="1"/>
        <rFont val="Times New Roman"/>
        <family val="1"/>
      </rPr>
      <t xml:space="preserve"> - There are no securities classified as "trading" in the accompanying financial statements.</t>
    </r>
  </si>
  <si>
    <r>
      <t>Impairment assessment:</t>
    </r>
    <r>
      <rPr>
        <sz val="8"/>
        <color theme="1"/>
        <rFont val="Times New Roman"/>
        <family val="1"/>
      </rPr>
      <t>  Impairment exists when the fair value of a security is less than its cost.  Cost includes adjustments made to the cost basis of a security for accretion, amortization and previous other-than-temporary impairments.  We perform a quarterly assessment of the debt and equity securities in our investment portfolio that have an unrealized loss to determine whether the decline in the fair value of these securities below their cost is other-than-temporary.  This determination requires significant judgment.  Impairment is considered other-than-temporary when it becomes probable that we will be unable to recover the cost of an investment.  This assessment takes into consideration factors such as the length of time and the extent to which the market values have been less than cost, the financial condition and near term prospects of the issuer including events specific to the issuer or industry, defaults or deferrals of scheduled interest, principal or dividend payments, external credit ratings and recent downgrades, and our intent and ability to hold the security for a period of time sufficient to allow for a recovery in fair value.  If a decline in fair value is judged to be other than temporary, the cost basis of the individual security is written down to fair value which then becomes the new cost basis.  The amount of the write down is included in other-than-temporary impairment of securities in the consolidated statements of income.  The new cost basis is not adjusted for subsequent recoveries in fair value, if any.</t>
    </r>
  </si>
  <si>
    <t>Realized gains and losses on sales of securities are recognized on the specific identification method.  Amortization of premiums and accretion of discounts are computed using the interest method.</t>
  </si>
  <si>
    <t>The amortized cost, unrealized gains and losses, and estimated fair values of securities at December 31, 2013 and 2012, are summarized as follows:</t>
  </si>
  <si>
    <t>Amortized</t>
  </si>
  <si>
    <t>Unrealized</t>
  </si>
  <si>
    <t>Cost</t>
  </si>
  <si>
    <t>Gains</t>
  </si>
  <si>
    <t>Losses</t>
  </si>
  <si>
    <t> Available for Sale</t>
  </si>
  <si>
    <t>     Taxable debt securities</t>
  </si>
  <si>
    <t>         U. S. Government agencies</t>
  </si>
  <si>
    <t>             and corporations</t>
  </si>
  <si>
    <t>         Residential mortgage-backed securities:</t>
  </si>
  <si>
    <t>             Government-sponsored agencies</t>
  </si>
  <si>
    <t>             Nongovernment-sponsored entities</t>
  </si>
  <si>
    <t>         State and political subdivisions</t>
  </si>
  <si>
    <t>               General obligations</t>
  </si>
  <si>
    <t>               Water and sewer revenues</t>
  </si>
  <si>
    <t>               Other revenues</t>
  </si>
  <si>
    <t>         Corporate debt securities</t>
  </si>
  <si>
    <t> Total taxable debt securities</t>
  </si>
  <si>
    <t>     Tax-exempt debt securities</t>
  </si>
  <si>
    <t>               Lease revenues</t>
  </si>
  <si>
    <t>               Lottery/casino revenues</t>
  </si>
  <si>
    <t>         Residential mortgage-backed securities</t>
  </si>
  <si>
    <t> Total tax-exempt debt securities</t>
  </si>
  <si>
    <t>     Equity securities</t>
  </si>
  <si>
    <t> Total available for sale securities</t>
  </si>
  <si>
    <t>         State and political subdivisions:</t>
  </si>
  <si>
    <t>             General obligations</t>
  </si>
  <si>
    <t>             Water and sewer revenues</t>
  </si>
  <si>
    <t>             Other revenues</t>
  </si>
  <si>
    <t>             Lease revenues</t>
  </si>
  <si>
    <t>             Lottery/casino revenues</t>
  </si>
  <si>
    <t>The below information is relative to the five states where issuers with the highest volume of state and political subdivision securities held in our portfolio are located.  We own no such securities of any single issuer which we deem to be a concentration.</t>
  </si>
  <si>
    <t> West Virginia</t>
  </si>
  <si>
    <t> California</t>
  </si>
  <si>
    <t> Illinois</t>
  </si>
  <si>
    <t> Texas</t>
  </si>
  <si>
    <t> Washington</t>
  </si>
  <si>
    <t>Management performs pre-purchase and ongoing analysis to confirm that all investment securities meet applicable credit quality standards.  Prior to July 1, 2013, we principally used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Beginning July 1, 2013, in addition to considering a security’s NRSRO rating, we now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t>
  </si>
  <si>
    <t>The proceeds from sales, calls and maturities of securities, including principal payments received on available for sale mortgage-backed obligations and the related gross gains and losses realized are as follows:</t>
  </si>
  <si>
    <t>Proceeds from</t>
  </si>
  <si>
    <t>Gross realized</t>
  </si>
  <si>
    <t>Calls and</t>
  </si>
  <si>
    <t>Principal</t>
  </si>
  <si>
    <t>Years ended December 31,</t>
  </si>
  <si>
    <t>Sales</t>
  </si>
  <si>
    <t>Maturities</t>
  </si>
  <si>
    <t>Payments</t>
  </si>
  <si>
    <t>Residential mortgage-backed obligations having contractual maturities ranging from 1 to 50 years are reflected in the following maturity distribution schedules based on their anticipated average life to maturity, which ranges from 1 to 34 years.  Accordingly, discounts are accreted and premiums are amortized over the anticipated average life to maturity of the specific obligation.</t>
  </si>
  <si>
    <t>The maturities, amortized cost and estimated fair values of securities at December 31, 2013, are summarized as follows:</t>
  </si>
  <si>
    <t> Due in one year or less</t>
  </si>
  <si>
    <t> Due from one to five years</t>
  </si>
  <si>
    <t> Due from five to ten years</t>
  </si>
  <si>
    <t> Due after ten years</t>
  </si>
  <si>
    <t> Equity securities</t>
  </si>
  <si>
    <t> Total</t>
  </si>
  <si>
    <t>At December 31, 2013 and 2012, securities with estimated fair values of $120.0 million and $122.1 million respectively, were pledged to secure public deposits, and for other purposes required or permitted by law.</t>
  </si>
  <si>
    <t>During 2013 and 2012 we recorded other-than-temporary impairment losses on residential mortgage-backed nongovernment sponsored entity securities as follows:</t>
  </si>
  <si>
    <t> Total other-than-temporary  impairment losses</t>
  </si>
  <si>
    <t>(155</t>
  </si>
  <si>
    <t>)</t>
  </si>
  <si>
    <t> Portion of loss recognized in</t>
  </si>
  <si>
    <t>   other comprehensive income</t>
  </si>
  <si>
    <t> Net impairment losses recognized in earnings</t>
  </si>
  <si>
    <t>(118</t>
  </si>
  <si>
    <t>Activity related to the credit component recognized on debt securities available for sale for which a portion of other-than-temporary impairment was recognized in other comprehensive income for the years ended December 31, 2013 and 2012 is as follows:</t>
  </si>
  <si>
    <t> Balance, January 1</t>
  </si>
  <si>
    <t>(2,903</t>
  </si>
  <si>
    <t> Additions for the credit component on debt securities in which</t>
  </si>
  <si>
    <t>     other-than-temporary impairment was not previously recognized</t>
  </si>
  <si>
    <t> Securities sold or deemed worthless during the period</t>
  </si>
  <si>
    <t> Balance, December 31</t>
  </si>
  <si>
    <t>(3,021</t>
  </si>
  <si>
    <t>At December 31, 2013, our debt securities with other-than-temporary impairment in which only the amount of loss related to credit was recognized in earnings consisted solely of residential mortgage-backed securities issued by nongovernment-sponsored entities.  We utilize third party vendors to estimate the portion of loss attributable to credit using discounted cash flow models.  The vendors estimate cash flows of the underlying loan collateral of each mortgage-backed security using models that incorporate their best estimates of current key assumptions, such as default rates, loss severity and prepayment rates.  Assumptions utilized could vary widely from security to security, and are influenced by such factors as loan interest rate, geographical location of underlying borrowers, collateral type and other borrower characteristics.</t>
  </si>
  <si>
    <t>Our vendors performing these valuations also analyze the structure of each mortgage-backed instrument in order to determine how the estimated cash flows of the underlying collateral will be distributed to each security issued from the structure.  Expected principal and interest cash flows on the impaired debt securities are discounted predominantly using unobservable discount rates which the vendors assume that market participants would utilize in pricing the specific security.  Based on the discounted expected cash flows derived from our vendors’ models, we expect to recover the remaining unrealized losses on residential mortgage-backed securities issued by nongovernment sponsored entities.</t>
  </si>
  <si>
    <t>We held 134 available for sale securities having an unrealized loss at December 31, 2013.  We do not intend to sell these securities, and it is more likely than not that we will not be required to sell these securities before recovery of their amortized bases.  We believe that this decline in value is primarily attributable to the lack of market liquidity and to changes in market interest rates and not due to credit quality.  Accordingly, no additional other-than-temporary impairment charge to earnings is warranted at this time.  Provided below is a summary of securities available for sale which were in an unrealized loss position at December 31, 2013 and 2012, including debt securities for which a portion of other-than-temporary impairment has been recognized in other comprehensive income.</t>
  </si>
  <si>
    <t>Less than 12 months</t>
  </si>
  <si>
    <t>12 months or more</t>
  </si>
  <si>
    <t>Loss</t>
  </si>
  <si>
    <t>Temporarily impaired securities</t>
  </si>
  <si>
    <t>   Taxable debt securities</t>
  </si>
  <si>
    <t>     U. S. Government agencies</t>
  </si>
  <si>
    <t>       and corporations</t>
  </si>
  <si>
    <t>     Residential mortgage-backed securities:</t>
  </si>
  <si>
    <t>        Government-sponsored agencies</t>
  </si>
  <si>
    <t>(1,385</t>
  </si>
  <si>
    <t>(188</t>
  </si>
  <si>
    <t>        Nongovernment-sponsored entities</t>
  </si>
  <si>
    <t>(12</t>
  </si>
  <si>
    <t>(7</t>
  </si>
  <si>
    <t>     State and political subdivisions:</t>
  </si>
  <si>
    <t>       General obligations</t>
  </si>
  <si>
    <t>(264</t>
  </si>
  <si>
    <t>(211</t>
  </si>
  <si>
    <t>       Water and sewer revenues</t>
  </si>
  <si>
    <t>(31</t>
  </si>
  <si>
    <t>(83</t>
  </si>
  <si>
    <t>       Other revenues</t>
  </si>
  <si>
    <t>(142</t>
  </si>
  <si>
    <t>     Corporate debt securities</t>
  </si>
  <si>
    <t>   Tax-exempt debt securities</t>
  </si>
  <si>
    <t>        General obligations</t>
  </si>
  <si>
    <t>(997</t>
  </si>
  <si>
    <t>(157</t>
  </si>
  <si>
    <t>        Water and sewer revenues</t>
  </si>
  <si>
    <t>(224</t>
  </si>
  <si>
    <t>(82</t>
  </si>
  <si>
    <t>        Lease revenues</t>
  </si>
  <si>
    <t>(349</t>
  </si>
  <si>
    <t>(42</t>
  </si>
  <si>
    <t>        Lottery/casino revenues</t>
  </si>
  <si>
    <t>(132</t>
  </si>
  <si>
    <t>(37</t>
  </si>
  <si>
    <t>        Other revenues</t>
  </si>
  <si>
    <t>(191</t>
  </si>
  <si>
    <t>     Total temporarily impaired securities</t>
  </si>
  <si>
    <t>(3,876</t>
  </si>
  <si>
    <t>(807</t>
  </si>
  <si>
    <t>Other-than-temporarily impaired securities</t>
  </si>
  <si>
    <t>(2</t>
  </si>
  <si>
    <t>     Total other-than-temporarily</t>
  </si>
  <si>
    <t> impaired securities</t>
  </si>
  <si>
    <t>(809</t>
  </si>
  <si>
    <t>(414</t>
  </si>
  <si>
    <t>(78</t>
  </si>
  <si>
    <t>(4</t>
  </si>
  <si>
    <t>(14</t>
  </si>
  <si>
    <t>(57</t>
  </si>
  <si>
    <t>(28</t>
  </si>
  <si>
    <t>(38</t>
  </si>
  <si>
    <t>(145</t>
  </si>
  <si>
    <t>(47</t>
  </si>
  <si>
    <t>(13</t>
  </si>
  <si>
    <t>(9</t>
  </si>
  <si>
    <t>(23</t>
  </si>
  <si>
    <t> Other equity securties</t>
  </si>
  <si>
    <t>(740</t>
  </si>
  <si>
    <t>(134</t>
  </si>
  <si>
    <t>(6</t>
  </si>
  <si>
    <t>(120</t>
  </si>
  <si>
    <t>(746</t>
  </si>
  <si>
    <t>(254</t>
  </si>
  <si>
    <t>5. Loans</t>
  </si>
  <si>
    <t>Loans and Leases Receivable Disclosure [Abstract]</t>
  </si>
  <si>
    <t>Loans are generally stated at the amount of unpaid principal, reduced by unearned discount and allowance for loan losses. Interest on loans is accrued daily on the outstanding balances.  Loan origination fees and certain direct loan origination costs are deferred and amortized as adjustments of the related loan yield over its contractual life.  We categorize residential real estate loans in excess of $600,000 as jumbo loans.</t>
  </si>
  <si>
    <t>Generally, loans are placed on nonaccrual status when principal or interest is greater than 90 days past due based upon the loan's contractual terms.  Interest is accrued daily on impaired loans unless the loan is placed on nonaccrual status.  Impaired loans are placed on nonaccrual status when the payments of principal and interest are in default for a period of 90 days, unless the loan is both well-secured and in the process of collection.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t>
  </si>
  <si>
    <t>Commercial-related loans or portions thereof (which are risk-rated) are charged off to the allowance for loan losses when the loss has been confirmed.  This determination includes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t>
  </si>
  <si>
    <t>Consumer-related loans are generally charged off to the allowance for loan losses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ever is earlier.  Residential mortgage loans are generally charged off to net realizable value no later than when the account becomes 180 days past due.  Other consumer loans, if collateralized, are generally charged off to net realizable value at 120 days past due.</t>
  </si>
  <si>
    <t>Loans are summarized as follows:</t>
  </si>
  <si>
    <t> Commercial</t>
  </si>
  <si>
    <t> Commercial real estate</t>
  </si>
  <si>
    <t>      Owner-occupied</t>
  </si>
  <si>
    <t>      Non-owner occupied</t>
  </si>
  <si>
    <t> Construction and development</t>
  </si>
  <si>
    <t>      Land and land development</t>
  </si>
  <si>
    <t>      Construction</t>
  </si>
  <si>
    <t> Residential real estate</t>
  </si>
  <si>
    <t>      Non-jumbo</t>
  </si>
  <si>
    <t>      Jumbo</t>
  </si>
  <si>
    <t>      Home equity</t>
  </si>
  <si>
    <t> Consumer</t>
  </si>
  <si>
    <t> Other</t>
  </si>
  <si>
    <t>      Total loans, net of unearned fees</t>
  </si>
  <si>
    <t> Less allowance for loan losses</t>
  </si>
  <si>
    <t>       Loans, net</t>
  </si>
  <si>
    <t>The following presents loan maturities at December 31, 2013:</t>
  </si>
  <si>
    <t>Within</t>
  </si>
  <si>
    <t>After 1 but</t>
  </si>
  <si>
    <t>After</t>
  </si>
  <si>
    <t>1Year</t>
  </si>
  <si>
    <t>within 5 Years</t>
  </si>
  <si>
    <t>5 Years</t>
  </si>
  <si>
    <t>Commercial</t>
  </si>
  <si>
    <t>Commercial real estate</t>
  </si>
  <si>
    <t>Construction and development</t>
  </si>
  <si>
    <t>Residential real estate</t>
  </si>
  <si>
    <t>Consumer</t>
  </si>
  <si>
    <t>Loans due after one year with:</t>
  </si>
  <si>
    <t>    Variable rates</t>
  </si>
  <si>
    <t>    Fixed rates</t>
  </si>
  <si>
    <t>The following table presents the contractual aging of the recorded investment in past due loans by class as of December 31, 2013 and 2012.</t>
  </si>
  <si>
    <t>At December 31, 2013</t>
  </si>
  <si>
    <t>Past Due</t>
  </si>
  <si>
    <t>&gt; 90 days</t>
  </si>
  <si>
    <t>30-59 days</t>
  </si>
  <si>
    <t>60-89 days</t>
  </si>
  <si>
    <t>Current</t>
  </si>
  <si>
    <t>and accruing</t>
  </si>
  <si>
    <t>     Owner-occupied</t>
  </si>
  <si>
    <t>     Non-owner occupied</t>
  </si>
  <si>
    <t>     Land and land development</t>
  </si>
  <si>
    <t>     Construction</t>
  </si>
  <si>
    <t>Residential mortgage</t>
  </si>
  <si>
    <t>     Non-jumbo</t>
  </si>
  <si>
    <t>     Jumbo</t>
  </si>
  <si>
    <t>     Home equity</t>
  </si>
  <si>
    <t>     Total</t>
  </si>
  <si>
    <t>At December 31, 2012</t>
  </si>
  <si>
    <r>
      <t>Nonaccrual loans:  </t>
    </r>
    <r>
      <rPr>
        <sz val="8"/>
        <color theme="1"/>
        <rFont val="Times New Roman"/>
        <family val="1"/>
      </rPr>
      <t>The following table presents the nonaccrual loans included in the net balance of loans at December 31, 2013 and 2012.</t>
    </r>
  </si>
  <si>
    <t>   Owner-occupied</t>
  </si>
  <si>
    <t>   Non-owner occupied</t>
  </si>
  <si>
    <t>   Land &amp; land development</t>
  </si>
  <si>
    <t>   Construction</t>
  </si>
  <si>
    <t>   Non-jumbo</t>
  </si>
  <si>
    <t>   Jumbo</t>
  </si>
  <si>
    <t>   Home equity</t>
  </si>
  <si>
    <r>
      <t>Impaired loans:  </t>
    </r>
    <r>
      <rPr>
        <sz val="8"/>
        <color theme="1"/>
        <rFont val="Times New Roman"/>
        <family val="1"/>
      </rPr>
      <t>Impaired loans include the following:</t>
    </r>
  </si>
  <si>
    <t>§  </t>
  </si>
  <si>
    <t>Loans which we risk-rate (consisting of loan relationships having aggregate balances in excess of $2.0 million, or loans exceeding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t>
  </si>
  <si>
    <t>Loans that have been modified in a troubled debt restructuring.</t>
  </si>
  <si>
    <t>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in a troubled debt restructuring,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t>
  </si>
  <si>
    <t>The table below sets forth information about our impaired loans.</t>
  </si>
  <si>
    <t>Method Used to Measure Impairment of Impaired Loans</t>
  </si>
  <si>
    <t>December 31,</t>
  </si>
  <si>
    <t>Method Used</t>
  </si>
  <si>
    <t>Loan Category</t>
  </si>
  <si>
    <t>to measure impairment</t>
  </si>
  <si>
    <t>Commerical</t>
  </si>
  <si>
    <t>Fair value of collateral</t>
  </si>
  <si>
    <t>Discounted cash flow</t>
  </si>
  <si>
    <t>Commerical real estate</t>
  </si>
  <si>
    <t>The following tables present loans individually evaluated for impairment at December 31, 2013 and 2012.</t>
  </si>
  <si>
    <t>Average</t>
  </si>
  <si>
    <t>Interest Income</t>
  </si>
  <si>
    <t>Recorded</t>
  </si>
  <si>
    <t>Unpaid</t>
  </si>
  <si>
    <t>Related</t>
  </si>
  <si>
    <t>Impaired</t>
  </si>
  <si>
    <t>Recognized</t>
  </si>
  <si>
    <t>Investment</t>
  </si>
  <si>
    <t>Principal Balance</t>
  </si>
  <si>
    <t>Allowance</t>
  </si>
  <si>
    <t>Balance</t>
  </si>
  <si>
    <t>while impaired</t>
  </si>
  <si>
    <t>Without a related allowance</t>
  </si>
  <si>
    <t>  Commercial</t>
  </si>
  <si>
    <t>  Commercial real estate</t>
  </si>
  <si>
    <t>  Construction and development</t>
  </si>
  <si>
    <t>     Land &amp; land development</t>
  </si>
  <si>
    <t>  Residential real estate</t>
  </si>
  <si>
    <t>     Consumer</t>
  </si>
  <si>
    <t>Total without a related allowance</t>
  </si>
  <si>
    <t>With a related allowance</t>
  </si>
  <si>
    <t>Total with a related allowance</t>
  </si>
  <si>
    <t>   Commercial</t>
  </si>
  <si>
    <t>   Residential real estate</t>
  </si>
  <si>
    <t>   Consumer</t>
  </si>
  <si>
    <t>The average recorded investment of impaired loans during 2011 was $55.5 million, and $1.1 million interest income was recognized on those loans while impaired.</t>
  </si>
  <si>
    <t>A modification of a loan is considered a troubled debt restructuring (“TDR”) when a borrower is experiencing financial difficulty and the modification constitutes a concession that we would not otherwise consider. This may include a transfer of real estate or other assets from the borrower, a modification of loan terms, or a combination of both.  A loan continues to be classified as a TDR for the life of the loan.  Included in impaired loans are TDRs of $34.5 million, of which $33.6 million were current with respect to restructured contractual payments at December 31, 2013, and $56.7 million, of which $42.3 million were current with respect to restructured contractual payments at December 31, 2012.  There were no commitments to lend additional funds under these restructurings at either balance sheet date.</t>
  </si>
  <si>
    <t>The following table presents by class the TDRs that were restructured during 2013 and 2012.  Generally, the modifications were extensions of term, modifying the payment terms from principal and interest to interest only for an extended period, or reduction in interest rate.  All TDRs are evaluated individually for allowance for loan loss purposes.</t>
  </si>
  <si>
    <t>Pre-</t>
  </si>
  <si>
    <t>Post-</t>
  </si>
  <si>
    <t>modification</t>
  </si>
  <si>
    <t>Number of</t>
  </si>
  <si>
    <t>dollars in thousands</t>
  </si>
  <si>
    <t>Modifications</t>
  </si>
  <si>
    <t>  Consumer</t>
  </si>
  <si>
    <t>The following table presents defaults during 2013 of TDRs that were restructured during 2013 and defaults during 2012 of TDRs that were restructured during 2012.  For purposes of these tables, a default is considered as either the loan was past due 30 days or more at any time during the period, or the loan was fully or partially charged off during the period.</t>
  </si>
  <si>
    <t>Number</t>
  </si>
  <si>
    <t>of</t>
  </si>
  <si>
    <t>Defaults</t>
  </si>
  <si>
    <t>at Default Date</t>
  </si>
  <si>
    <t>The following table details the activity regarding TDRs by loan type during 2013, and the related allowance on TDRs.</t>
  </si>
  <si>
    <t>Construction &amp; Land Development</t>
  </si>
  <si>
    <t>Land &amp;</t>
  </si>
  <si>
    <t>Commercial Real Estate</t>
  </si>
  <si>
    <t>Residential Real Estate</t>
  </si>
  <si>
    <t>Land</t>
  </si>
  <si>
    <t>Non-</t>
  </si>
  <si>
    <t>Develop-</t>
  </si>
  <si>
    <t>Construc-</t>
  </si>
  <si>
    <t>Commer-</t>
  </si>
  <si>
    <t>Owner</t>
  </si>
  <si>
    <t>Home</t>
  </si>
  <si>
    <t>Con-</t>
  </si>
  <si>
    <t>ment</t>
  </si>
  <si>
    <t>tion</t>
  </si>
  <si>
    <t>cial</t>
  </si>
  <si>
    <t>Occupied</t>
  </si>
  <si>
    <t>jumbo</t>
  </si>
  <si>
    <t>Jumbo</t>
  </si>
  <si>
    <t>Equity</t>
  </si>
  <si>
    <t>sumer</t>
  </si>
  <si>
    <t>Troubled debt restructurings</t>
  </si>
  <si>
    <t>Balance January 1, 2013</t>
  </si>
  <si>
    <t>   Additions</t>
  </si>
  <si>
    <t>   Charge-offs</t>
  </si>
  <si>
    <t>(888</t>
  </si>
  <si>
    <t>(195</t>
  </si>
  <si>
    <t>(63</t>
  </si>
  <si>
    <t>(4,680</t>
  </si>
  <si>
    <t>(10</t>
  </si>
  <si>
    <t>   Net (paydowns) advances</t>
  </si>
  <si>
    <t>(3,265</t>
  </si>
  <si>
    <t>(3,620</t>
  </si>
  <si>
    <t>(412</t>
  </si>
  <si>
    <t>(140</t>
  </si>
  <si>
    <t>(458</t>
  </si>
  <si>
    <t>(20</t>
  </si>
  <si>
    <t>   Transfer into OREO</t>
  </si>
  <si>
    <t>(519</t>
  </si>
  <si>
    <t>(189</t>
  </si>
  <si>
    <t>(8,000</t>
  </si>
  <si>
    <t>   Refinance out of TDR status</t>
  </si>
  <si>
    <t>(1,891</t>
  </si>
  <si>
    <t>Balance December 31, 2013</t>
  </si>
  <si>
    <t>Allowance related to</t>
  </si>
  <si>
    <t>   troubled debt restructurings</t>
  </si>
  <si>
    <t>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exceeding $2 million, at which time these loans are re-graded. We use the following definitions for our risk grades:</t>
  </si>
  <si>
    <r>
      <t>Pass:</t>
    </r>
    <r>
      <rPr>
        <sz val="8"/>
        <color theme="1"/>
        <rFont val="Times New Roman"/>
        <family val="1"/>
      </rPr>
      <t>  Loans graded as Pass are loans to borrowers of acceptable credit quality and risk. They are higher quality loans that do not fit any of the other categories described below.</t>
    </r>
  </si>
  <si>
    <r>
      <t>OLEM (Special Mention):</t>
    </r>
    <r>
      <rPr>
        <sz val="8"/>
        <color theme="1"/>
        <rFont val="Times New Roman"/>
        <family val="1"/>
      </rPr>
      <t>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t>
    </r>
  </si>
  <si>
    <r>
      <t>Substandard:</t>
    </r>
    <r>
      <rPr>
        <sz val="8"/>
        <color theme="1"/>
        <rFont val="Times New Roman"/>
        <family val="1"/>
      </rPr>
      <t>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t>
    </r>
  </si>
  <si>
    <r>
      <t>Doubtful:  </t>
    </r>
    <r>
      <rPr>
        <sz val="8"/>
        <color theme="1"/>
        <rFont val="Times New Roman"/>
        <family val="1"/>
      </rPr>
      <t>Commercial loans categorized as Doubtful have all the weaknesses inherent in those loans classified as Substandard, with the added elements that the full collection of the loan is improbable and the possibility of loss is high.</t>
    </r>
  </si>
  <si>
    <r>
      <t>Loss:</t>
    </r>
    <r>
      <rPr>
        <sz val="8"/>
        <color theme="1"/>
        <rFont val="Times New Roman"/>
        <family val="1"/>
      </rPr>
      <t>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t>
    </r>
  </si>
  <si>
    <t>The following table presents the recorded investment in construction and development, commercial, and commercial real estate loans which are generally evaluated based upon the internal risk ratings defined above.</t>
  </si>
  <si>
    <t>Loan Risk Profile by Internal Risk Rating</t>
  </si>
  <si>
    <t>Construction and Development</t>
  </si>
  <si>
    <t>Land and land development</t>
  </si>
  <si>
    <t>Construction</t>
  </si>
  <si>
    <t>Owner Occupied</t>
  </si>
  <si>
    <t>Non-Owner Occupied</t>
  </si>
  <si>
    <t>Pass</t>
  </si>
  <si>
    <t>OLEM (Special Mention)</t>
  </si>
  <si>
    <t>Substandard</t>
  </si>
  <si>
    <t>Doubtful</t>
  </si>
  <si>
    <t>The following table presents the recorded investment in consumer, residential real estate, and home equity loans, which are generally evaluated based on the aging status of the loans, which was previously presented, and payment activity.</t>
  </si>
  <si>
    <t>Performing</t>
  </si>
  <si>
    <t>Nonperforming</t>
  </si>
  <si>
    <t>   Home Equity</t>
  </si>
  <si>
    <r>
      <t>Industry concentrations:</t>
    </r>
    <r>
      <rPr>
        <sz val="8"/>
        <color theme="1"/>
        <rFont val="Times New Roman"/>
        <family val="1"/>
      </rPr>
      <t>  At December 31, 2013 and 2012, we had no concentrations of loans to any single industry in excess of 10% of total loans.</t>
    </r>
  </si>
  <si>
    <r>
      <t>Loans to related parties</t>
    </r>
    <r>
      <rPr>
        <sz val="8"/>
        <color theme="1"/>
        <rFont val="Times New Roman"/>
        <family val="1"/>
      </rPr>
      <t>:  We have had, and may be expected to have in the future, banking transactions in the ordinary course of business with our directors, principal officers, their immediate families and affiliated companies in which they are principal shareholders (commonly referred to as related parties).  These transactions have been, in our opinion, on the same terms, including interest rates and collateral, as those prevailing at the time for comparable transactions with others.</t>
    </r>
  </si>
  <si>
    <t>The following presents the activity with respect to related party loans aggregating $60,000 or more to any one related party (other changes represent additions to and changes in director and executive officer status):</t>
  </si>
  <si>
    <t>  Balance, beginning</t>
  </si>
  <si>
    <t>      Additions</t>
  </si>
  <si>
    <t>      Amounts collected</t>
  </si>
  <si>
    <t>(8,317</t>
  </si>
  <si>
    <t>      Other changes, net</t>
  </si>
  <si>
    <t>  Balance, ending</t>
  </si>
  <si>
    <r>
      <t>Loan commitments:</t>
    </r>
    <r>
      <rPr>
        <sz val="8"/>
        <color theme="1"/>
        <rFont val="Times New Roman"/>
        <family val="1"/>
      </rPr>
      <t xml:space="preserve">  ASC Topic 815, </t>
    </r>
    <r>
      <rPr>
        <i/>
        <sz val="8"/>
        <color theme="1"/>
        <rFont val="Times New Roman"/>
        <family val="1"/>
      </rPr>
      <t xml:space="preserve">Derivatives and Hedging, </t>
    </r>
    <r>
      <rPr>
        <sz val="8"/>
        <color theme="1"/>
        <rFont val="Times New Roman"/>
        <family val="1"/>
      </rPr>
      <t>requires that commitments to make mortgage loans should be accounted for as derivatives if the loans are to be held for sale, because the commitment represents a written option and accordingly is recorded at the fair value of the option liability.</t>
    </r>
  </si>
  <si>
    <t>6. Allowance For Loan Losses</t>
  </si>
  <si>
    <t>Allowance for Loan and Lease Losses, Adjustments, Net [Abstract]</t>
  </si>
  <si>
    <t>Allowance For Loan Losses</t>
  </si>
  <si>
    <t>The allowance for loan losses is maintained at a level considered adequate to provide for our estimate of probable credit losses inherent in the loan portfolio.  The allowance is increased by provisions charged to operating expense and reduced by net charge-offs.  Loans are charged against the allowance for loan losses when we believe that collectability is unlikely.  While we use the best information available to make our evaluation, future adjustments may be necessary if there are significant changes in conditions.</t>
  </si>
  <si>
    <t>The allowance is comprised of three distinct reserve components:  (1) specific reserves related to loans individually evaluated, (2) quantitative reserves related to loans collectively evaluated, and (3) qualitative reserves related to loans collectively evaluated.  A summary of the methodology we employ on a quarterly basis with respect to each of these components in order to evaluate the overall adequacy of our allowance for loan losses is as follows.</t>
  </si>
  <si>
    <t>Specific Reserve for Loans Individually Evaluated</t>
  </si>
  <si>
    <t>First, we identify loan relationships having aggregate balances in excess of $500,000 and that may also have credit weaknesses.  Such loan relationships are identified primarily through our analysis of internal loan evaluations, past due loan reports, and loans adversely classified by regulatory authorities.  Each loan so identified is then individually evaluated to determine whether it is impaired – that is, based on current information and events, it is probable that we will be unable to collect all amounts due in accordance with the contractual terms of the underlying loan agreement.  Substantially all of our impaired loans historically have been collateral dependent, meaning repayment of the loan is expected to be provided solely from the sale of the loan’s underlying collateral.  For such loans, we measure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Our policy is to re-evaluate the fair value of collateral dependent loans at least every twelve months unless there is a known deterioration in the collateral’s value, in which case a new appraisal is obtained.</t>
  </si>
  <si>
    <t>Quantitative Reserve for Loans Collectively Evaluated</t>
  </si>
  <si>
    <t>Second, we stratify the loan portfolio into the following ten loan pools:  land and land development, construction, commercial, commercial real estate -- owner-occupied, commercial real estate -- non-owner occupied, conventional residential mortgage, jumbo residential mortgage, home equity, consumer, and other.  Loans within each pool are then further segmented between (1) loans which were individually evaluated for impairment and not deemed to be impaired, (2) larger-balance loan relationships exceeding $2 million which are assigned an internal risk rating in conjunction with our normal ongoing loan review procedures and (3) smaller-balance homogenous loans.</t>
  </si>
  <si>
    <t>Quantitative reserves relative to each loan pool are established as follows:  for all loan segments detailed above an allocation equaling 100% of the respective pool’s average 12 month historical net loan charge-off rate (determined based upon the most recent twelve quarters) is applied to the aggregate recorded investment in the pool of loans.</t>
  </si>
  <si>
    <t>Qualitative Reserve for Loans Collectively Evaluated</t>
  </si>
  <si>
    <t>Third, we consider the necessity to adjust our average historical net loan charge-off rates relative to each of the above ten loan pools for potential risks factors that could result in actual losses deviating from prior loss experience.  For example, if we observe a significant increase in delinquencies within the conventional mortgage loan pool above historical trends, an additional allocation to the average historical loan charge-off rate is applied.  Such qualitative risk factors considered are:  (1) levels of and trends in delinquencies and impaired loans, (2) levels of and trends in charge-offs and recoveries, (3) trends in volume and term of loans, (4) effects of any changes in risk selection and underwriting standards, and other changes in lending policies, procedures, and practice, (5) experience, ability, and depth of lending management and other relevant staff, (6) national and local economic trends and conditions, (7) industry conditions, and (8) effects of changes in credit concentrations.</t>
  </si>
  <si>
    <t>An analysis of the allowance for loan losses for the years ended December 31, 2013, 2012 and 2011 is as follows:</t>
  </si>
  <si>
    <t>  Balance, beginning of year</t>
  </si>
  <si>
    <t>  Losses</t>
  </si>
  <si>
    <t>      Commercial</t>
  </si>
  <si>
    <t>      Commercial real estate</t>
  </si>
  <si>
    <t>           Owner occupied</t>
  </si>
  <si>
    <t>           Non-owner occupied</t>
  </si>
  <si>
    <t>      Construction and development</t>
  </si>
  <si>
    <t>           Land and land development</t>
  </si>
  <si>
    <t>           Construction</t>
  </si>
  <si>
    <t>      Residential real estate</t>
  </si>
  <si>
    <t>           Non-jumbo</t>
  </si>
  <si>
    <t>           Jumbo</t>
  </si>
  <si>
    <t>           Home equity</t>
  </si>
  <si>
    <t>      Consumer</t>
  </si>
  <si>
    <t>      Other</t>
  </si>
  <si>
    <t>  Total</t>
  </si>
  <si>
    <t>  Recoveries</t>
  </si>
  <si>
    <t>      Real estate - mortgage</t>
  </si>
  <si>
    <t>  Net losses</t>
  </si>
  <si>
    <t>  Provision for loan losses</t>
  </si>
  <si>
    <t>  Balance, end of year</t>
  </si>
  <si>
    <t>Activity in the allowance for loan losses by loan class during 2013 and 2012 is as follows:</t>
  </si>
  <si>
    <t>Allowance for loan losses</t>
  </si>
  <si>
    <t>Beginning balance</t>
  </si>
  <si>
    <t>   Recoveries</t>
  </si>
  <si>
    <t>   Provision</t>
  </si>
  <si>
    <t>(3,293</t>
  </si>
  <si>
    <t>(360</t>
  </si>
  <si>
    <t>(180</t>
  </si>
  <si>
    <t>(84</t>
  </si>
  <si>
    <t>Ending balance</t>
  </si>
  <si>
    <t>Allowance related to:</t>
  </si>
  <si>
    <t>Loans individually</t>
  </si>
  <si>
    <t>   evaluated for impairment</t>
  </si>
  <si>
    <t>Loans collectively</t>
  </si>
  <si>
    <t>Loans acquired with</t>
  </si>
  <si>
    <t>   deteriorated credit quality</t>
  </si>
  <si>
    <t>(461</t>
  </si>
  <si>
    <t>7. Property Held For Sale</t>
  </si>
  <si>
    <t>Property, Plant and Equipment Assets Held-for-sale Disclosure [Abstract]</t>
  </si>
  <si>
    <t>Porperty Held For Sale</t>
  </si>
  <si>
    <r>
      <t xml:space="preserve">Property held for sale consists of premises qualifying as held for sale under ASC Topic 360 </t>
    </r>
    <r>
      <rPr>
        <i/>
        <sz val="8"/>
        <color theme="1"/>
        <rFont val="Times New Roman"/>
        <family val="1"/>
      </rPr>
      <t>Property, Plant, and Equipment,</t>
    </r>
    <r>
      <rPr>
        <sz val="8"/>
        <color theme="1"/>
        <rFont val="Times New Roman"/>
        <family val="1"/>
      </rPr>
      <t xml:space="preserve"> and of real estate acquired through foreclosure on loans secured by such real estate.  Qualifying premises are transferred to property held for sale at the lower of carrying value or estimated fair value less anticipated selling costs.  Foreclosed property is recorded at the estimated fair value less anticipated selling costs based upon the property’s appraised value at the date of foreclosure, with any difference between the fair value of foreclosed property and the carrying value of the related loan charged to the allowance for loan losses.  We perform periodic valuations of property held for sale subsequent to transfer.  Changes in value subsequent to transfer are recorded in noninterest expense.  Gains or losses not previously recognized resulting from the sale of property held for sale is recognized on the date of sale and is included noninterest expense.  Depreciation is not recorded on property held for sale.  Expenses incurred in connection with operating foreclosed properties are charged to noninterest expense.</t>
    </r>
  </si>
  <si>
    <t>The following table presents the activity of property held for sale during 2013 and 2012.</t>
  </si>
  <si>
    <t>Acquisitions</t>
  </si>
  <si>
    <t>Capitalized improvements</t>
  </si>
  <si>
    <t>Dispositions</t>
  </si>
  <si>
    <t>(11,139</t>
  </si>
  <si>
    <t>Valuation adjustments</t>
  </si>
  <si>
    <t>(3,722</t>
  </si>
  <si>
    <t>Reclassification of covered loans</t>
  </si>
  <si>
    <t>Balance at year end</t>
  </si>
  <si>
    <t>8. Premises And Equipment</t>
  </si>
  <si>
    <t>Property, Plant and Equipment [Abstract]</t>
  </si>
  <si>
    <t>Premises And Equipment</t>
  </si>
  <si>
    <t>Premises and equipment are stated at cost less accumulated depreciation.  Depreciation is computed primarily by the straight-line method for premises and equipment over the estimated useful lives of the assets.  The estimated useful lives employed are on average 30 years for premises and 3 to 10 years for furniture and equipment.  Repairs and maintenance expenditures are charged to operating expenses as incurred.  Major improvements and additions to premises and equipment, including construction period interest costs, are capitalized.  No interest was capitalized during 2013, 2012, or 2011.</t>
  </si>
  <si>
    <t>The major categories of premises and equipment and accumulated depreciation at December 31, 2013 and 2012 are summarized as follows:</t>
  </si>
  <si>
    <t> Land</t>
  </si>
  <si>
    <t> Buildings and improvements</t>
  </si>
  <si>
    <t> Furniture and equipment</t>
  </si>
  <si>
    <t> Less accumulated depreciation</t>
  </si>
  <si>
    <t> Total premises and equipment, net</t>
  </si>
  <si>
    <t>Depreciation expense for the years ended December 31, 2013, 2012 and 2011 approximated $1.16 million, $1.29 million, and $1.39 million, respectively.</t>
  </si>
  <si>
    <t>9. Intangible Assets</t>
  </si>
  <si>
    <t>Goodwill and Intangible Assets Disclosure [Abstract]</t>
  </si>
  <si>
    <t>Goodwill and certain other intangible assets with indefinite useful lives are not amortized into net income over an estimated life, but rather are tested at least annually for impairment.  Intangible assets determined to have definite useful lives are amortized over their estimated useful lives and also are subject to impairment testing.</t>
  </si>
  <si>
    <r>
      <t xml:space="preserve"> In accordance with ASU 2011-08, </t>
    </r>
    <r>
      <rPr>
        <i/>
        <sz val="8"/>
        <color theme="1"/>
        <rFont val="Times New Roman"/>
        <family val="1"/>
      </rPr>
      <t xml:space="preserve">Intangibles - Goodwill and Other (Topic 350) - Testing Goodwill for Impairment, </t>
    </r>
    <r>
      <rPr>
        <sz val="8"/>
        <color theme="1"/>
        <rFont val="Times New Roman"/>
        <family val="1"/>
      </rPr>
      <t>which</t>
    </r>
    <r>
      <rPr>
        <i/>
        <sz val="8"/>
        <color theme="1"/>
        <rFont val="Times New Roman"/>
        <family val="1"/>
      </rPr>
      <t> </t>
    </r>
    <r>
      <rPr>
        <sz val="8"/>
        <color theme="1"/>
        <rFont val="Times New Roman"/>
        <family val="1"/>
      </rPr>
      <t xml:space="preserve">amends Topic 350, </t>
    </r>
    <r>
      <rPr>
        <i/>
        <sz val="8"/>
        <color theme="1"/>
        <rFont val="Times New Roman"/>
        <family val="1"/>
      </rPr>
      <t>Intangibles – Goodwill and Other,</t>
    </r>
    <r>
      <rPr>
        <sz val="8"/>
        <color theme="1"/>
        <rFont val="Times New Roman"/>
        <family val="1"/>
      </rPr>
      <t xml:space="preserve"> entities are permitted to first assess qualitative factors (Step 0) to determine whether it is more likely than not that the fair value of a reporting unit is less than its carrying amount as a basis for determining whether it is necessary to perform the two-step goodwill impairment test described in Topic 350.  The more-than-likely-than-not threshold is defined as having a likelihood of more than 50 percent.  If, after assessing the totality of events or circumstances, an entity determines it is not more likely than not that the fair value of a reporting unit is less than its carrying amount, then performing the two-step impairment test is unnecessary.  However, if the entity concludes otherwise, then it is required to perform the first step (Step 1) of the two-step impairment test by calculating the fair value of the reporting unit and comparing the fair value with the carrying amount of the reporting unit.  A fair value is determined based on at least one of three various market valuation methodologies.  If the fair value equals or exceeds the book value, no write-down of recorded goodwill is necessary.  If the fair value is less than the book value, an expense may be required on our books to write down the goodwill to the proper carrying value.  The second step (Step 2) of impairment testing is necessary only if the reporting unit does not pass Step 1.  Step 2 compares the implied fair value of the reporting unit goodwill with the carrying amount of the goodwill for the reporting unit.  The implied fair value of goodwill is determined in the same manner as goodwill that is recognized in a business combination.</t>
    </r>
  </si>
  <si>
    <t>During the third quarter, we completed Step 1 of the required annual impairment test for our insurance services reporting unit for 2013 and determined that no impairment write-offs were necessary.  We performed the Step 0 qualitative assessment of the goodwill relative to our community banking reporting unit, and determined that it was not more likely than not that the fair value was less than its carrying value and noted no indicators of impairment.</t>
  </si>
  <si>
    <r>
      <t xml:space="preserve">In addition, at December 31, 2013 and December 31, 2012, we had $50,000 and $202,000, respectively, in unamortized acquired intangible assets consisting entirely of unidentifiable intangible assets recorded in accordance with ASC Topic 805, </t>
    </r>
    <r>
      <rPr>
        <i/>
        <sz val="8"/>
        <color theme="1"/>
        <rFont val="Times New Roman"/>
        <family val="1"/>
      </rPr>
      <t>Business Combinations,</t>
    </r>
    <r>
      <rPr>
        <sz val="8"/>
        <color theme="1"/>
        <rFont val="Times New Roman"/>
        <family val="1"/>
      </rPr>
      <t xml:space="preserve"> and $1.70 million and $1.90 million in unamortized identifiable customer intangible assets at December 31, 2013 and 2012, respectively.</t>
    </r>
  </si>
  <si>
    <t>Goodwill Activity</t>
  </si>
  <si>
    <t>Community</t>
  </si>
  <si>
    <t>Insurance</t>
  </si>
  <si>
    <t>Banking</t>
  </si>
  <si>
    <t>Services</t>
  </si>
  <si>
    <t>Balance, January 1, 2013</t>
  </si>
  <si>
    <t>   Acquired goodwill, net</t>
  </si>
  <si>
    <t>Balance, December 31, 2013</t>
  </si>
  <si>
    <t>Other Intangible Assets</t>
  </si>
  <si>
    <t> Unidentifiable intangible assets</t>
  </si>
  <si>
    <t>    Gross carrying amount</t>
  </si>
  <si>
    <t>    Less:  accumulated amortization</t>
  </si>
  <si>
    <t>        Net carrying amount</t>
  </si>
  <si>
    <t> Identifiable intangible assets</t>
  </si>
  <si>
    <t>We recorded amortization expense of $351,000 for the year ended December 31, 2013 relative to our other intangible assets.  Annual amortization is expected to be approximately $251,000 in 2014, and $200,000 for each of the years ending 2015 through 2018.  The remaining amortization period is 9.5 years.</t>
  </si>
  <si>
    <t>10. Deposits</t>
  </si>
  <si>
    <t>The following is a summary of interest bearing deposits by type as of December 31, 2013 and 2012:</t>
  </si>
  <si>
    <t> Demand deposits, interest bearing</t>
  </si>
  <si>
    <t> Savings deposits</t>
  </si>
  <si>
    <t> Time deposits</t>
  </si>
  <si>
    <t>        Total</t>
  </si>
  <si>
    <t>Included in time deposits are deposits acquired through a third party (“brokered deposits”) totaling $143.3 million and $190.4 million at December 31, 2013 and 2012, respectively.</t>
  </si>
  <si>
    <t>A summary of the scheduled maturities for all time deposits as of December 31, 2013, follows:</t>
  </si>
  <si>
    <t>Amount</t>
  </si>
  <si>
    <t> 2014</t>
  </si>
  <si>
    <t> 2015</t>
  </si>
  <si>
    <t> 2016</t>
  </si>
  <si>
    <t> 2017</t>
  </si>
  <si>
    <t> 2018</t>
  </si>
  <si>
    <t> Thereafter</t>
  </si>
  <si>
    <t>Time certificates of deposit in denominations of $100,000 or more totaled $391.8 million and $397.2 million at December 31, 2013 and 2012, respectively. The following is a summary of the maturity distribution of these deposits as of December 31, 2013:</t>
  </si>
  <si>
    <t>Percent</t>
  </si>
  <si>
    <t> Three months or less</t>
  </si>
  <si>
    <t> Three through six months</t>
  </si>
  <si>
    <t> Six through twelve months</t>
  </si>
  <si>
    <t> Over twelve months</t>
  </si>
  <si>
    <t>         Total</t>
  </si>
  <si>
    <t>At December 31, 2013 and 2012, our deposits of related parties including directors, executive officers, and their related interests approximated $13.6 million and $17.5 million, respectively.</t>
  </si>
  <si>
    <t>11. Borrowed Funds</t>
  </si>
  <si>
    <t>Debt Disclosure [Abstract]</t>
  </si>
  <si>
    <t>Borrowed Funds</t>
  </si>
  <si>
    <t>Our subsidiary bank is a member of the Federal Home Loan Bank (“FHLB”).  Membership in the FHLB makes available short-term and long-term advances under collateralized borrowing arrangements with each subsidiary bank.  All FHLB advances are collateralized primarily by similar amounts of residential mortgage loans, certain commercial loans, mortgage backed securities and securities of U. S. Government agencies and corporations.  We had $86.1 million available on a short term line of credit with the Federal Reserve Bank at December 31, 2013, which is primarily secured by commercial and industrial loans and consumer loans. We also had $6.0 million available on an unsecured line of credit with a correspondent bank.</t>
  </si>
  <si>
    <t>At December 31, 2013, our subsidiary banks had combined additional borrowings availability of $330.8 million from the FHLB.  Short-term FHLB advances are granted for terms of 1 to 365 days and bear interest at a fixed or variable rate set at the time of the funding request.</t>
  </si>
  <si>
    <r>
      <t>Short-term borrowings:</t>
    </r>
    <r>
      <rPr>
        <sz val="8"/>
        <color theme="1"/>
        <rFont val="Times New Roman"/>
        <family val="1"/>
      </rPr>
      <t>  At December 31, 2013, we had $92.1 million borrowing availability through credit lines and Federal funds purchased agreements.  A summary of short-term borrowings is presented below.</t>
    </r>
  </si>
  <si>
    <t>Short-term</t>
  </si>
  <si>
    <t>Federal Funds</t>
  </si>
  <si>
    <t>FHLB</t>
  </si>
  <si>
    <t>Purchased and</t>
  </si>
  <si>
    <t>Advances</t>
  </si>
  <si>
    <t>Lines of Credit</t>
  </si>
  <si>
    <t> Balance at December 31</t>
  </si>
  <si>
    <t> Average balance outstanding for the year</t>
  </si>
  <si>
    <t> Maximum balance outstanding  at any</t>
  </si>
  <si>
    <t>     month end</t>
  </si>
  <si>
    <t> Weighted average interest  rate for the year</t>
  </si>
  <si>
    <t>%</t>
  </si>
  <si>
    <t> Weighted average interest rate for</t>
  </si>
  <si>
    <t>     balances outstanding at December 31</t>
  </si>
  <si>
    <r>
      <t>Federal funds purchased and repurchase agreements mature the next business day.  The securities underlying the repurchase agreements are under our control and secure the total outstanding daily balances.</t>
    </r>
    <r>
      <rPr>
        <b/>
        <sz val="8"/>
        <color theme="1"/>
        <rFont val="Times New Roman"/>
        <family val="1"/>
      </rPr>
      <t> </t>
    </r>
    <r>
      <rPr>
        <sz val="8"/>
        <color theme="1"/>
        <rFont val="Times New Roman"/>
        <family val="1"/>
      </rPr>
      <t>We generally account for securities sold under agreements to repurchase as collateralized financing transactions and record them at the amounts at which the securities were sold, plus accrued interest.  Securities, generally U.S. government and Federal agency securities, pledged as collateral under these financing arrangements cannot be sold or repledged by the secured party.  The fair value of collateral provided is continually monitored and additional collateral is provided as needed.</t>
    </r>
  </si>
  <si>
    <r>
      <t>Long-term borrowings:  </t>
    </r>
    <r>
      <rPr>
        <sz val="8"/>
        <color theme="1"/>
        <rFont val="Times New Roman"/>
        <family val="1"/>
      </rPr>
      <t>Our long-term borrowings of $163.5 million and $203.3 million as of December 31, 2013 and 2012, respectively, consisted primarily of advances from the FHLB and structured reverse repurchase agreements with two unaffiliated institutions.</t>
    </r>
  </si>
  <si>
    <t>Balance at December 31,</t>
  </si>
  <si>
    <t>Long-term FHLB advances</t>
  </si>
  <si>
    <t>Long-term reverse repurchase agreements</t>
  </si>
  <si>
    <t>Term loans</t>
  </si>
  <si>
    <t>The term loans are secured by the common stock of our subsidiary bank.  $5.4 million bears a variable interest rate of prime minus 50 basis points with a final maturity in 2017, and $3.5 million bears a fixed rate of 8% with a final maturity of 2023.</t>
  </si>
  <si>
    <t>Long-term borrowings bear both fixed and variable interest rates and mature in varying amounts through the year 2026.  The average interest rate paid on long-term borrowings during 2013 and 2012 approximated 3.90% and 3.89%, respectively.</t>
  </si>
  <si>
    <r>
      <t>Subordinated debentures:  </t>
    </r>
    <r>
      <rPr>
        <sz val="8"/>
        <color theme="1"/>
        <rFont val="Times New Roman"/>
        <family val="1"/>
      </rPr>
      <t>We have subordinated debt totaling $16.8 million at December 31, 2013 and 2012.  The subordinated debt qualifies as Tier 2 capital under Federal Reserve Board guidelines, until the debt is within 5 years of its maturity; thereafter the amount qualifying as Tier 2 capital is reduced by 20 percent each year until maturity. During 2009, we issued $6.8 million in subordinated debt, of which $5.0 million was issued to an affiliate of a director of Summit.  We also issued $1.0 million and $0.8 million to two unrelated parties.  These three issuances bear an interest rate of 10 percent per annum, a term of 10 years, and are not prepayable by us within the first five years.  During 2008, we issued $10.0 million of subordinated debt to an unrelated institution, which bears a variable interest rate of 1 month LIBOR plus 275 basis points and a term of 7.5 years.</t>
    </r>
  </si>
  <si>
    <r>
      <t>Subordinated debentures owed to unconsolidated subsidiary trusts:</t>
    </r>
    <r>
      <rPr>
        <sz val="8"/>
        <color theme="1"/>
        <rFont val="Times New Roman"/>
        <family val="1"/>
      </rPr>
      <t>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19.6 million at December 31, 2013 and 2012.</t>
    </r>
  </si>
  <si>
    <t>In October 2002, we sponsored SFG Capital Trust I, in March 2004, we sponsored SFG Capital Trust II, and in December 2005, we sponsored SFG Capital Trust III, of which 100% of the common equity of each trust is owned by us.  SFG Capital Trust I issued $3.5 million in capital securities and $109,000 in common securities and invested the proceeds in $3.61 million of debentures. SFG Capital Trust II issued $7.5 million in capital securities and $232,000 in common securities and invested the proceeds in $7.73 million of debentures.  SFG Capital Trust III issued $8.0 million in capital securities and $248,000 in common securities and invested the proceeds in $8.25 million of debentures.  Distributions on the capital securities issued by the trusts are payable quarterly at a variable interest rate equal to 3 month LIBOR plus 345 basis points for SFG Capital Trust I, 3 month LIBOR plus 280 basis points for SFG Capital Trust II, and 3 month LIBOR plus 145 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t>
  </si>
  <si>
    <t>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t>
  </si>
  <si>
    <t>A summary of the maturities of all long-term borrowings and subordinated debentures for the next five years and thereafter is as follows:</t>
  </si>
  <si>
    <t>Subordinated</t>
  </si>
  <si>
    <t>debentures owed</t>
  </si>
  <si>
    <t>Long-term</t>
  </si>
  <si>
    <t>to unconsolidated</t>
  </si>
  <si>
    <t>borrowings</t>
  </si>
  <si>
    <t>debentures</t>
  </si>
  <si>
    <t>subsidiary trusts</t>
  </si>
  <si>
    <t>Thereafter</t>
  </si>
  <si>
    <t>12. Income Taxes</t>
  </si>
  <si>
    <t>Income Tax Disclosure [Abstract]</t>
  </si>
  <si>
    <t>The consolidated provision for income taxes includes Federal and state income taxes and is based on pretax net income reported in the consolidated financial statements, adjusted for transactions that may never enter into the computation of income taxes payable.  Deferred tax assets and liabilities are determined based on the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nd liabilities are adjusted for the effects of changes in tax laws and rates on the date of enactment.  Valuation allowances are established when deemed necessary to reduce deferred tax assets to the amount expected to be realized.</t>
  </si>
  <si>
    <r>
      <t xml:space="preserve">ASC Topic 740 </t>
    </r>
    <r>
      <rPr>
        <i/>
        <sz val="8"/>
        <color theme="1"/>
        <rFont val="Times New Roman"/>
        <family val="1"/>
      </rPr>
      <t xml:space="preserve">Income Taxes </t>
    </r>
    <r>
      <rPr>
        <sz val="8"/>
        <color theme="1"/>
        <rFont val="Times New Roman"/>
        <family val="1"/>
      </rPr>
      <t>clarifies the accounting and disclosure for uncertain tax positions, as defined.  ASC Topic 740 requires that a tax position meet a "probable recognition threshold" for the benefit of the uncertain tax position to be recognized in the financial statements. A tax position that fails to meet the probable recognition threshold will result in either reduction of a current or deferred tax asset or receivable, or recording a current or deferred tax liability.  ASC Topic 740 also provides guidance on measurement, derecognition of tax benefits, classification, interim period accounting disclosure, and transition requirements in accounting for uncertain tax positions.</t>
    </r>
  </si>
  <si>
    <t>The components of applicable income tax expense (benefit) for the years ended December 31, 2013, 2012 and 2011, are as follows:</t>
  </si>
  <si>
    <t> Current</t>
  </si>
  <si>
    <t>     Federal</t>
  </si>
  <si>
    <t>     State</t>
  </si>
  <si>
    <t> Deferred</t>
  </si>
  <si>
    <t>(610</t>
  </si>
  <si>
    <t>(502</t>
  </si>
  <si>
    <t>Reconciliation between the amount of reported income tax expense and the amount computed by multiplying the statutory income tax rates by book pretax income for the years ended December 31, 2013, 2012 and 2011 is as follows:</t>
  </si>
  <si>
    <t> Computed tax at applicable</t>
  </si>
  <si>
    <t>      statutory rate</t>
  </si>
  <si>
    <t> Increase (decrease) in taxes</t>
  </si>
  <si>
    <t>      resulting from:</t>
  </si>
  <si>
    <t> Tax-exempt interest</t>
  </si>
  <si>
    <t>    and dividends, net</t>
  </si>
  <si>
    <t>(932</t>
  </si>
  <si>
    <t>(1,019</t>
  </si>
  <si>
    <t>(15</t>
  </si>
  <si>
    <t>(1,032</t>
  </si>
  <si>
    <t> State income taxes, net</t>
  </si>
  <si>
    <t>     of Federal income tax</t>
  </si>
  <si>
    <t>     benefit</t>
  </si>
  <si>
    <t> Other, net</t>
  </si>
  <si>
    <t>(301</t>
  </si>
  <si>
    <t>(3</t>
  </si>
  <si>
    <t>(262</t>
  </si>
  <si>
    <t> Applicable income taxes</t>
  </si>
  <si>
    <t>Deferred income taxes reflect the impact of "temporary differences" between amounts of assets and liabilities for financial reporting purposes and such amounts as measured for tax purposes.  Deferred tax assets and liabilities represent the future tax return consequences of temporary differences, which will either be taxable or deductible when the related assets and liabilities are recovered or settled.  Valuation allowances are established when deemed necessary to reduce deferred tax assets to the amount expected to be realized.  Our WV net operating loss carryforward expires in 2028.</t>
  </si>
  <si>
    <t>The tax effects of temporary differences, which give rise to our deferred tax assets and liabilities as of December 31, 2013 and 2012, are as follows:</t>
  </si>
  <si>
    <t> Deferred tax assets</t>
  </si>
  <si>
    <t>     Allowance for loan losses</t>
  </si>
  <si>
    <t>     Depreciation</t>
  </si>
  <si>
    <t>     Foreclosed properties</t>
  </si>
  <si>
    <t>     Deferred compensation</t>
  </si>
  <si>
    <t>     Other deferred costs and accrued expenses</t>
  </si>
  <si>
    <t>     Other-than-temporarily impaired securities</t>
  </si>
  <si>
    <t>     Net unrealized loss on securities available for sale</t>
  </si>
  <si>
    <t>     NOL and tax credit carryforwards</t>
  </si>
  <si>
    <t> Deferred tax liabilities</t>
  </si>
  <si>
    <t>     Accretion on tax-exempt securities</t>
  </si>
  <si>
    <t>     Net unrealized gain on securities available for sale</t>
  </si>
  <si>
    <t>     Net unrealized gain on interest rate swaps</t>
  </si>
  <si>
    <t>     Purchase accounting adjustments and goodwill</t>
  </si>
  <si>
    <t> Net deferred tax assets</t>
  </si>
  <si>
    <t>In accordance with ASC Topic 740, we concluded that there were no significant uncertain tax positions requiring recognition in the consolidated financial statements.  The evaluation was performed for the years ended 2010 through 2013, the tax years which remain subject to examination by major tax jurisdictions.</t>
  </si>
  <si>
    <t>We may from time to time be assessed interest or penalties associated with tax liabilities by major tax jurisdictions, although any such assessments are estimated to be minimal and immaterial.  To the extent we have received an assessment for interest and/or penalties; it has been classified in the consolidated statements of income as a component of other noninterest expense.</t>
  </si>
  <si>
    <t>We are currently open to audit under the statute of limitations by the Internal Revenue Service for the years ended December 31, 2010 through 2012.  Tax years 2009 through 2012 remain subject to West Virginia State examination.</t>
  </si>
  <si>
    <t>13. Employee Benefits</t>
  </si>
  <si>
    <t>Employee Benefits and Share-based Compensation [Abstract]</t>
  </si>
  <si>
    <t>Employee Benefits</t>
  </si>
  <si>
    <r>
      <t>Retirement Plans:</t>
    </r>
    <r>
      <rPr>
        <sz val="8"/>
        <color theme="1"/>
        <rFont val="Times New Roman"/>
        <family val="1"/>
      </rPr>
      <t>  We have defined contribution profit-sharing plans with 401(k) provisions covering substantially all employees.  Contributions to the plans are at the discretion of the Board of Directors.  Contributions made to the plans and charged to expense were $354,000, $331,000, and $313,000 for the years ended December 31, 2013, 2012, and 2011, respectively.</t>
    </r>
  </si>
  <si>
    <r>
      <t>Employee Stock Ownership Plan:  </t>
    </r>
    <r>
      <rPr>
        <sz val="8"/>
        <color theme="1"/>
        <rFont val="Times New Roman"/>
        <family val="1"/>
      </rPr>
      <t>We have an Employee Stock Ownership Plan (“ESOP”), which enables eligible employees to acquire shares of our common stock.  The cost of the ESOP is borne by us through annual contributions to an Employee Stock Ownership Trust in amounts determined by the Board of Directors.</t>
    </r>
  </si>
  <si>
    <t> The expense recognized by us is based on cash contributed or committed to be contributed by us to the ESOP during the year.  Contributions to the ESOP for the years ended December 31, 2013, 2012 and 2011 were $173,000, $100,000, and $69,000 respectively.  Dividends paid by us to the ESOP are reported as a reduction to retained earnings.  The ESOP owned 321,781 and 304,781 shares of our common stock at December 31, 2013 and 2012, respectively, all of which were purchased at the prevailing market price and are considered outstanding for earnings per share computations.  The trustees of the Retirement Plans and ESOP are also members of our Board of Directors.</t>
  </si>
  <si>
    <r>
      <t>Supplemental Executive Retirement Plan:  </t>
    </r>
    <r>
      <rPr>
        <sz val="8"/>
        <color theme="1"/>
        <rFont val="Times New Roman"/>
        <family val="1"/>
      </rPr>
      <t>In May 1999, Summit Community Bank entered into a non-qualified Supplemental Executive Retirement Plan (“SERP”) with certain senior officers, which provides participating officers with an income benefit payable at retirement age or death.  During 2000, Shenandoah Valley National Bank adopted a similar plan and during 2002, Summit Financial Group, Inc. adopted a similar plan.  The liabilities accrued for the SERP’s at December 31, 2013 and 2012 were $3.41 million and $2.95 million, respectively, which are included in other liabilities.  In addition, we purchased certain life insurance contracts to fund the liabilities arising under these plans.  At December 31, 2013 and 2012, the cash surrender value of these insurance contracts was $35.2 million and $29.2 million, respectively, and is included in other assets in the accompanying consolidated balance sheets.</t>
    </r>
  </si>
  <si>
    <r>
      <t>Stock Option Plan:</t>
    </r>
    <r>
      <rPr>
        <sz val="8"/>
        <color theme="1"/>
        <rFont val="Times New Roman"/>
        <family val="1"/>
      </rPr>
      <t>  The 2009 Officer Stock Option Plan was adopted by our shareholders in May 2009 and provides for the granting of stock options for up to 350,000 shares of common stock to our key officers.    Each option granted under the Plan vests according to a schedule designated at the grant date and has a term of no more than 10 years following the vesting date.  Also, the option price per share was not to be less than the fair market value of our common stock on the date of grant.  The 2009 Officer Stock Option Plan, which expires in May 2019, replaces the 1998 Officer Stock Option Plan (collectively the “Plans”) that expired in May 2008.</t>
    </r>
  </si>
  <si>
    <t>The fair value of our employee stock options granted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t the time of grant.  There were no options granted in 2013 or 2012.</t>
  </si>
  <si>
    <t>We recognize compensation expense based on the estimated number of stock awards expected to actually vest, exclusive of the awards expected to be forfeited.  During 2011, 2012, and 2013, our stock compensation expense and related deferred taxes were insignificant.</t>
  </si>
  <si>
    <t>A summary of activity in our Officer Stock Option Plans during 2011, 2012 and 2013 is as follows:</t>
  </si>
  <si>
    <t>Weighted-</t>
  </si>
  <si>
    <t>Exercise Price</t>
  </si>
  <si>
    <t>Options</t>
  </si>
  <si>
    <t>(WAEP)</t>
  </si>
  <si>
    <t> Outstanding, December 31, 2010</t>
  </si>
  <si>
    <t>     Granted</t>
  </si>
  <si>
    <t>     Exercised</t>
  </si>
  <si>
    <t>     Forfeited</t>
  </si>
  <si>
    <t>     Expired</t>
  </si>
  <si>
    <t> Outstanding, December 31, 2011</t>
  </si>
  <si>
    <t>(44,680</t>
  </si>
  <si>
    <t>(22,800</t>
  </si>
  <si>
    <t> Outstanding, December 31, 2012</t>
  </si>
  <si>
    <t>(17,800</t>
  </si>
  <si>
    <t>(1,750</t>
  </si>
  <si>
    <t>(44,740</t>
  </si>
  <si>
    <t> Outstanding, December 31, 2013</t>
  </si>
  <si>
    <t> Exercisable Options:</t>
  </si>
  <si>
    <t>    December 31, 2013</t>
  </si>
  <si>
    <t>    December 31, 2012</t>
  </si>
  <si>
    <t>    December 31, 2011</t>
  </si>
  <si>
    <t>Other information regarding options outstanding and exercisable at December 31, 2013 is as follows:</t>
  </si>
  <si>
    <t>Options Outstanding</t>
  </si>
  <si>
    <t>Options Exercisable</t>
  </si>
  <si>
    <t>Wted. Avg.</t>
  </si>
  <si>
    <t>Aggregate</t>
  </si>
  <si>
    <t>Remaining</t>
  </si>
  <si>
    <t>Intrinsic</t>
  </si>
  <si>
    <t>Range of</t>
  </si>
  <si>
    <t># of</t>
  </si>
  <si>
    <t>Contractual</t>
  </si>
  <si>
    <t>exercise price</t>
  </si>
  <si>
    <t>shares</t>
  </si>
  <si>
    <t>WAEP</t>
  </si>
  <si>
    <t>Life (yrs)</t>
  </si>
  <si>
    <t>(in thousands)</t>
  </si>
  <si>
    <t>2.54 - $6.00</t>
  </si>
  <si>
    <t>6.01 - 10.00</t>
  </si>
  <si>
    <t>10.01 - 17.50</t>
  </si>
  <si>
    <t>17.51 - 20.00</t>
  </si>
  <si>
    <t>20.01 - 25.93</t>
  </si>
  <si>
    <t>14. Commitments And Contingencies</t>
  </si>
  <si>
    <t>Commitments and Contingencies Disclosure [Abstract]</t>
  </si>
  <si>
    <t>Commitments And Contingencies</t>
  </si>
  <si>
    <r>
      <t>Lending related financial instruments with off-balance sheet risk</t>
    </r>
    <r>
      <rPr>
        <sz val="8"/>
        <color theme="1"/>
        <rFont val="Times New Roman"/>
        <family val="1"/>
      </rPr>
      <t>: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t>
    </r>
  </si>
  <si>
    <t>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t>
  </si>
  <si>
    <t>A summary of the total unfunded, or off-balance sheet, credit extension commitments follows:</t>
  </si>
  <si>
    <t>Commitments to extend credit:</t>
  </si>
  <si>
    <t>    Revolving home equity and</t>
  </si>
  <si>
    <t>        credit card lines</t>
  </si>
  <si>
    <t>    Construction loans</t>
  </si>
  <si>
    <t>    Other loans</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t>
  </si>
  <si>
    <t>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t>
  </si>
  <si>
    <t>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t>
  </si>
  <si>
    <r>
      <t>Operating leases</t>
    </r>
    <r>
      <rPr>
        <sz val="8"/>
        <color theme="1"/>
        <rFont val="Times New Roman"/>
        <family val="1"/>
      </rPr>
      <t>:  We occupy certain facilities under long-term operating leases.  The aggregate minimum annual rental commitments under those leases total approximately $204,000 in 2014 and $38,000 in 2015.  Total net rent expense included in the accompanying consolidated financial statements was $278,000 in 2013, $298,000 in 2012, and $294,000 in 2011.</t>
    </r>
  </si>
  <si>
    <r>
      <t>Litigation</t>
    </r>
    <r>
      <rPr>
        <sz val="8"/>
        <color theme="1"/>
        <rFont val="Times New Roman"/>
        <family val="1"/>
      </rPr>
      <t>:  We are involved in various legal actions arising in the ordinary course of business.  To the best of our knowledge, no matters have been specifically identified to management that are reasonably possible to have a significant adverse effect on the consolidated financial statements.</t>
    </r>
  </si>
  <si>
    <r>
      <t>Employment Agreements</t>
    </r>
    <r>
      <rPr>
        <sz val="8"/>
        <color theme="1"/>
        <rFont val="Times New Roman"/>
        <family val="1"/>
      </rPr>
      <t xml:space="preserve">: </t>
    </r>
    <r>
      <rPr>
        <b/>
        <sz val="8"/>
        <color theme="1"/>
        <rFont val="Times New Roman"/>
        <family val="1"/>
      </rPr>
      <t> </t>
    </r>
    <r>
      <rPr>
        <sz val="8"/>
        <color theme="1"/>
        <rFont val="Times New Roman"/>
        <family val="1"/>
      </rPr>
      <t>We have various employment agreements with our chief executive officer and certain other executive officers.  These agreements contain change in control provisions that would entitle the officers to receive compensation in the event there is a change in control in the Company (as defined) and a termination of their employment without cause (as defined).</t>
    </r>
  </si>
  <si>
    <t>15. Preferred Stock</t>
  </si>
  <si>
    <t>Features of Convertible Preferred Stock [Abstract]</t>
  </si>
  <si>
    <t>Preferred Stock</t>
  </si>
  <si>
    <t>On September 30, 2009, we sold in a private placement 3,710 shares, or $3.7 million, of 8% Non-Cumulative Convertible Preferred Stock, Series 2009, $1.00 par value, with a liquidation preference of $1,000 per share (the “Series 2009 Preferred Stock”), based on the private placement exemption under Section 4(2) of the Securities Act of 1933 (the “Securities Act”) and Rule 506 of Regulation D.</t>
  </si>
  <si>
    <t>The terms of the Series 2009 Preferred Stock provide that it may be converted into common stock under three different scenarios.  First, the Series 2009 Preferred Stock may be converted at the holder’s option, on any dividend payment date, at the option of the holder, into shares of common stock based on a conversion rate determined by dividing $1,000 by $5.50, plus cash in lieu of fractional shares and subject to anti-dilution adjustments (the “Series 2009 Conversion Rate”).  Second, on or after June 1, 2012, Summit may, at its option, on any dividend payment date, convert some or all of the Series 2009 Preferred Stock into shares of Summit’s common stock at the applicable Series 2009 Conversion Rate.  Summit may exercise this conversion right if, for 20 trading days within any period of 30 consecutive trading dates during the six months immediately preceding the conversion, the closing price of the common stock exceeds 135% of $5.50.  Third, after ten years, on June 1, 2019, all remaining outstanding shares of the Series 2009 Preferred Stock will be converted at the applicable Series 2009 Conversion Rate.  Adjustments to the Series 2009 Conversion Rate will be made in the event of a stock dividend, stock split, reclassification, reorganization, merger or other similar transaction.</t>
  </si>
  <si>
    <t>In late 2011, we sold pursuant to both subscription rights distributed to our common shareholders and to a supplemental public offering 12,000 shares, or $6.0 million, of 8% Non-Cumulative Convertible Preferred Stock, Series 2011, $1.00 par value, with a liquidation preference of $500 per share (the “Series 2011 Preferred Stock”).</t>
  </si>
  <si>
    <t>The terms of the Series 2011 Preferred Stock also provide that it may be converted into common stock under three different scenarios.  First, the Series 2011 Preferred Stock may be converted at the holder’s option, on any dividend payment date, at the option of the holder, into shares of common stock based on a conversion rate determined by dividing $500 by $4.00, plus cash in lieu of fractional shares and subject to anti-dilution adjustments (the “Series 2011 Conversion Rate”).  Second, on or after June 1, 2014, Summit may, at its option, on any dividend payment date, convert some or all of the Series 2011 Preferred Stock into shares of Summit’s common stock at the applicable Series 2011 Conversion Rate.  Summit may exercise this conversion right if, for 20 trading days during the 30 consecutive trading days immediately preceding the date of notice of the conversion, the closing price of the common stock exceeds 135% of $4.00.  Third, after ten years, on June 1, 2021, all remaining outstanding shares of the Series 2011 Preferred Stock will be converted at the applicable Series 2011 Conversion Rate.  Adjustments to the Series 2011 Conversion Rate will be made in the event of a stock dividend, stock split, reclassification, reorganization, merger or other similar transaction.</t>
  </si>
  <si>
    <t>Both the Series 2009 and Series 2011 Preferred Stock pay noncumulative dividends, if and when declared by the Board of Directors, at a rate of 8.0% per annum.  Dividends declared are payable quarterly in arrears on the 1st day of March, June, September and December of each year.  The Series 2009 and Series 2011 Preferred Stock qualify as Tier 1 capital for regulatory capital purposes.</t>
  </si>
  <si>
    <t>16. Regulatory Matters</t>
  </si>
  <si>
    <t>RegulatoryMattersAbstract</t>
  </si>
  <si>
    <t>Regulatory Matters</t>
  </si>
  <si>
    <t>The primary source of funds for our dividends paid to our shareholders is dividends received from our subsidiaries.  Dividends paid by the subsidiary bank are subject to restrictions by banking law and regulations and require approval by the bank’s regulatory agency if dividends declared in any year exceed the bank’s current year's net income, as defined, plus its retained net profits of the two preceding years.  During 2014, the Bank will have $11.6 million plus net income for the interim periods through the date of declaration, available for dividends for distribution to us.  Presently, as a result of the bank MOU, the bank is restricted from paying any cash dividends unless it has provided 30 days prior notice to its regulatory authorities, and its regulatory authorities did not object.  Summit Community received regulatory approval for and paid two upstream dividends to Summit totaling $2.0 million during 2013.</t>
  </si>
  <si>
    <t>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Our and each of our subsidiaries’ capital amounts and classifications are also subject to qualitative judgments by the regulators about components, risk weightings and other factors.  Failure to meet these minimum capital requirements can result in certain mandatory and possible additional discretionary actions by regulators that could have a material impact on our financial position and results of operations.</t>
  </si>
  <si>
    <t>Quantitative measures established by regulation to ensure capital adequacy require us and each of our subsidiaries to maintain minimum amounts and ratios of total and Tier I capital (as defined in the regulations) to risk-weighted assets (as defined), and of Tier I capital (as defined) to average assets (as defined).  We believe, as of December 31, 2013, that we and each of our subsidiaries met all capital adequacy requirements to which we were subject.</t>
  </si>
  <si>
    <t>The most recent notifications from the banking regulatory agencies categorized us and each of our subsidiary banks as well capitalized under the regulatory framework for prompt corrective action.  To be categorized as well capitalized, we and each of our subsidiaries must maintain minimum total risk-based, Tier I risk-based, and Tier I leverage ratios as set forth in the table below.</t>
  </si>
  <si>
    <t>Our subsidiary banks are required to maintain reserve balances with the Federal Reserve Bank.  The required reserve balance was $508,000 at December 31, 2013.</t>
  </si>
  <si>
    <t>Summit’s and its subsidiary bank, Summit Community Bank’s (“SCB”) actual capital amounts and ratios are also presented in the following table.</t>
  </si>
  <si>
    <t>To be Well Capitalized</t>
  </si>
  <si>
    <t>Minimum Required</t>
  </si>
  <si>
    <t>under Prompt Corrective</t>
  </si>
  <si>
    <t>Actual</t>
  </si>
  <si>
    <t>Regulatory Capital</t>
  </si>
  <si>
    <t>Action Provisions</t>
  </si>
  <si>
    <t>Ratio</t>
  </si>
  <si>
    <t> As of December 31, 2013</t>
  </si>
  <si>
    <t> Total Capital (to risk-weighted assets)</t>
  </si>
  <si>
    <t>     Summit</t>
  </si>
  <si>
    <t>     Summit Community</t>
  </si>
  <si>
    <t> Tier 1 Capital (to risk-weighted assets)</t>
  </si>
  <si>
    <t> Tier 1 Capital (to average assets)</t>
  </si>
  <si>
    <t> As of December 31, 2012</t>
  </si>
  <si>
    <t>Summit Financial Group, Inc. (“Summit”) and its bank subsidiary, Summit Community Bank, Inc. (the “Bank”), have entered into informal Memoranda of Understanding (“MOU’s”) with their respective regulatory authorities.  A memorandum of understanding is characterized by the regulatory authorities as an informal action that is not published or publicly available and that is used when circumstances warrant a milder form of action than a formal supervisory action, such as a formal written agreement or order.</t>
  </si>
  <si>
    <t> Under the Summit MOU, Summit has agreed among other things to:</t>
  </si>
  <si>
    <t>Summit suspending all cash dividends on its common stock until further notice.  Dividends on all preferred stock, as well as interest payments on subordinated notes underlying Summit’s trust preferred securities, continue to be permissible; and,</t>
  </si>
  <si>
    <t>Summit not incurring any additional debt, other than trade payables, without the prior written consent of the principal banking regulators.</t>
  </si>
  <si>
    <t>Additional information regarding Summit’s MOU is included in Part I. Item 1A – Risk Factors on our Form 10-K for the year ended December 31, 2013.</t>
  </si>
  <si>
    <t>On October 25, 2012, the Bank entered into a revised MOU (“Bank MOU”) which replaced the Bank MOU effective September 24, 2009 and subsequently amended on February 1, 2011.  In general, the Bank MOU includes provisions substantially similar to those in the prior Bank MOU with the exception that several provisions deemed no longer applicable by the regulatory authorities were removed and a provision relative to reducing the Bank’s levels of classified assets was added.</t>
  </si>
  <si>
    <t>In summary, we have agreed, among other things, to address the following matters relative to the Bank:</t>
  </si>
  <si>
    <t>maintaining a Board committee which monitors and promotes compliance with the provisions of the Bank MOU;</t>
  </si>
  <si>
    <t>providing the Bank’s regulatory authorities with updated reports of criticized assets and/or formal workout plans for all nonperforming borrower relationships with an aggregate outstanding balance exceeding $1 million;</t>
  </si>
  <si>
    <t>developing and submitting to regulatory authorities a written plan to reduce the Bank’s risk exposure in each adversely classified credit relationship in excess of $1 million and all OREO;</t>
  </si>
  <si>
    <t>establishing procedures to report all loans with balances exceeding $500,000 that have credit weaknesses or that fall outside of the Bank’s policy;</t>
  </si>
  <si>
    <t>annually reviewing the organizational structure and operations of the Bank’s loan department;</t>
  </si>
  <si>
    <t>maintaining an adequate allowance for loan and lease losses through charges to current operating income;</t>
  </si>
  <si>
    <t>reviewing overall liquidity objectives and developing and submitting to regulatory authorities plans and procedures aimed to improve liquidity and reduce reliance on volatile liabilities;</t>
  </si>
  <si>
    <t>preparing comprehensive budgets and earnings forecasts for the Bank and submitting reports comparing actual performance to the budget plan;</t>
  </si>
  <si>
    <t>maintaining a minimum Tier 1 Leverage Capital ratio of at least 8% and a Total Risk-based Capital ratio of at least 11%;</t>
  </si>
  <si>
    <t>not paying any cash dividends without the prior written consent of the banking regulators; and,</t>
  </si>
  <si>
    <t>providing quarterly progress reports to the Bank’s regulatory authorities detailing steps taken to comply with the Bank MOU.</t>
  </si>
  <si>
    <t>17. Segment Information</t>
  </si>
  <si>
    <t>Segment Reporting [Abstract]</t>
  </si>
  <si>
    <t>Segment Information</t>
  </si>
  <si>
    <t>We operate two business segments:  community banking and an insurance agency.  These segments are primarily identified by the products or services offered.  The community banking segment consists of our full service banks which offer customers traditional banking products and services through various delivery channels.  The insurance agency segment consists of three insurance agency offices that sell insurance products.  The accounting policies discussed throughout the notes to the consolidated financial statements apply to each of our business segments.</t>
  </si>
  <si>
    <t>Intersegment revenue and expense consists of management fees allocated to the bank and Summit Insurance Services, LLC for overall direction in the areas of strategic planning, investment portfolio management, asset/liability management, financial reporting and other financial and administrative services.  Information for each of our segments is included below:</t>
  </si>
  <si>
    <t>Parent</t>
  </si>
  <si>
    <t>Eliminations</t>
  </si>
  <si>
    <t>(1,922</t>
  </si>
  <si>
    <t>Other income</t>
  </si>
  <si>
    <t>(1,087</t>
  </si>
  <si>
    <t>Other expenses</t>
  </si>
  <si>
    <t>Income (loss) before income taxes</t>
  </si>
  <si>
    <t>(2,552</t>
  </si>
  <si>
    <t>Income tax expense (benefit)</t>
  </si>
  <si>
    <t>(894</t>
  </si>
  <si>
    <t>(1,658</t>
  </si>
  <si>
    <t>(2,433</t>
  </si>
  <si>
    <t>Intersegment revenue (expense)</t>
  </si>
  <si>
    <t>(979</t>
  </si>
  <si>
    <t>(108</t>
  </si>
  <si>
    <t>Average assets</t>
  </si>
  <si>
    <t>(211,600</t>
  </si>
  <si>
    <t>(1,780</t>
  </si>
  <si>
    <t>(1,044</t>
  </si>
  <si>
    <t>(2,415</t>
  </si>
  <si>
    <t>(833</t>
  </si>
  <si>
    <t>(1,582</t>
  </si>
  <si>
    <t>(2,359</t>
  </si>
  <si>
    <t>(942</t>
  </si>
  <si>
    <t>(102</t>
  </si>
  <si>
    <t>(217,440</t>
  </si>
  <si>
    <t>(1,814</t>
  </si>
  <si>
    <t>(167</t>
  </si>
  <si>
    <t>(1,300</t>
  </si>
  <si>
    <t>(427</t>
  </si>
  <si>
    <t>(873</t>
  </si>
  <si>
    <t>(1,244</t>
  </si>
  <si>
    <t>(212,803</t>
  </si>
  <si>
    <t>18. Earnings Per Share</t>
  </si>
  <si>
    <t>Earnings Per Share [Abstract]</t>
  </si>
  <si>
    <t>The computations of basic and diluted earnings per share (“EPS”) follow:</t>
  </si>
  <si>
    <t>For the Year Ended December 31,</t>
  </si>
  <si>
    <t>Common</t>
  </si>
  <si>
    <t>Dollars in thousands,</t>
  </si>
  <si>
    <t>Income</t>
  </si>
  <si>
    <t>Shares</t>
  </si>
  <si>
    <t>Per</t>
  </si>
  <si>
    <t>except per share amounts</t>
  </si>
  <si>
    <t>(Numerator)</t>
  </si>
  <si>
    <t>(Denominator)</t>
  </si>
  <si>
    <t>Share</t>
  </si>
  <si>
    <t> Less preferred stock</t>
  </si>
  <si>
    <t>      dividends</t>
  </si>
  <si>
    <t>(775</t>
  </si>
  <si>
    <t>(777</t>
  </si>
  <si>
    <t>(371</t>
  </si>
  <si>
    <t> Basic EPS</t>
  </si>
  <si>
    <t>     Effect of dilutive securities:</t>
  </si>
  <si>
    <t>         Stock options</t>
  </si>
  <si>
    <t>         Series 2011 convertible</t>
  </si>
  <si>
    <t>             preferred stock</t>
  </si>
  <si>
    <t>         Series 2009 convertible</t>
  </si>
  <si>
    <t> Diluted EPS</t>
  </si>
  <si>
    <t>Stock option grants and the convertible preferred shares are disregarded in this computation if they are determined to be anti-dilutive.  Our anti-dilutive stock options at December 31, 2013, 2012, and 2011, totaled 165,460 shares, 244,700 shares, and 312,180 shares, respectively.</t>
  </si>
  <si>
    <t>19. Derivative Financial Instruments</t>
  </si>
  <si>
    <t>Investments, All Other Investments [Abstract]</t>
  </si>
  <si>
    <t>Derivative financial instruments</t>
  </si>
  <si>
    <t>We use derivative instruments primarily to protect against the risk of adverse interest rate movements on the cash flows of certain liabilities.  Derivative instruments represent contracts between parties that usually require little or no initial net investment and result in one party delivering cash or another type of asset to the other party based upon a notional amount and an underlying as specified in the contract.  A notional amount represents the number of units of a specific item, such as currency units.  An underlying represents a variable, such as an interest rate or price index.  The amount of cash or other asset delivered from one party to the other is determined based upon the interaction of the notional amount of the contract with the underlying.  Derivatives can also be implicit in certain contracts and commitments.</t>
  </si>
  <si>
    <t>As with any financial instrument, derivative instruments have inherent risks, primarily market and credit risk.  Market risk associated with changes in interest rates is managed by establishing and monitoring limits as to the degree of risk that may be undertaken as part of our overall market risk monitoring process.  Credit risk occurs when a counterparty to a derivative contract with an unrealized gain fails to perform according to the terms of the agreement.  Credit risk is managed by monitoring the size and maturity structure of the derivative portfolio, and applying uniform credit standards to all activities with credit risk.</t>
  </si>
  <si>
    <r>
      <t xml:space="preserve">In accordance with ASC 815, </t>
    </r>
    <r>
      <rPr>
        <i/>
        <sz val="8"/>
        <color theme="1"/>
        <rFont val="Times New Roman"/>
        <family val="1"/>
      </rPr>
      <t>Derivatives and Hedging</t>
    </r>
    <r>
      <rPr>
        <sz val="8"/>
        <color theme="1"/>
        <rFont val="Times New Roman"/>
        <family val="1"/>
      </rPr>
      <t>, all derivative instruments are recorded on the balance sheet at fair value.  Changes in the fair value of derivatives are recorded each period in current earnings or other comprehensive income, depending on whether a derivative is designated as part of a hedge transaction and, if it is, depending on the type of hedge transaction.</t>
    </r>
  </si>
  <si>
    <r>
      <t>Fair-value hedges</t>
    </r>
    <r>
      <rPr>
        <sz val="8"/>
        <color theme="1"/>
        <rFont val="Times New Roman"/>
        <family val="1"/>
      </rPr>
      <t xml:space="preserve"> – For transactions in which we are hedging changes in fair value of an asset, liability, or a firm commitment, changes in the fair value of the derivative instrument are generally offset in the income statement by changes in the hedged item’s fair value.</t>
    </r>
  </si>
  <si>
    <r>
      <t>Cash-flow hedges</t>
    </r>
    <r>
      <rPr>
        <sz val="8"/>
        <color theme="1"/>
        <rFont val="Times New Roman"/>
        <family val="1"/>
      </rPr>
      <t xml:space="preserve"> – For transactions in which we are hedging the variability of cash flows related to a variable-rate asset, liability, or a forecasted transaction, changes in the fair value of the derivative instrument are reported in other comprehensive income.  The gains and losses on the derivative instrument, which are reported in comprehensive income, are reclassified to earnings in the periods in which earnings are impacted by the variability of cash flows of the hedged item.</t>
    </r>
  </si>
  <si>
    <t>The ineffective portion of all hedges is recognized in current period earnings.</t>
  </si>
  <si>
    <r>
      <t>Other derivative</t>
    </r>
    <r>
      <rPr>
        <sz val="8"/>
        <color theme="1"/>
        <rFont val="Times New Roman"/>
        <family val="1"/>
      </rPr>
      <t xml:space="preserve"> instruments – For risk management purposes that do not meet the hedge accounting criteria and, therefore, do not qualify for hedge accounting.  These derivative instruments are accounted for at fair value with changes in fair value recorded in the income statement.</t>
    </r>
  </si>
  <si>
    <t>We have entered into two forward-starting, pay-fixed/receive LIBOR interest rate swaps.  $40 million notional with an effective date of July 18, 2016, was designated as a cash flow hedge of $40 million of forecasted variable rate Federal Home Loan Bank advances.  Under the terms of this swap we will pay a fixed rate of 2.98% for a 3 year period.  $30 million notional with an effective date of April 18, 2016, was designated as a cash flow hedge of $30 million of forecasted variable rate Federal Home Loan Bank advances.  Under the terms of this swap we will pay a fixed rate of 2.89% for a 4.5 year period.</t>
  </si>
  <si>
    <t>A summary of our derivative financial instruments as of December 31, 2013 follows:</t>
  </si>
  <si>
    <t>Derivative</t>
  </si>
  <si>
    <t>Net Ineffective</t>
  </si>
  <si>
    <t>Notional</t>
  </si>
  <si>
    <t>Hedge Gains</t>
  </si>
  <si>
    <t>Asset</t>
  </si>
  <si>
    <t>Liability</t>
  </si>
  <si>
    <t>(Losses)</t>
  </si>
  <si>
    <t>CASH FLOW HEDGES</t>
  </si>
  <si>
    <t>Pay-fixed/receive-variable interest rate swaps</t>
  </si>
  <si>
    <t>      Long term borrowings</t>
  </si>
  <si>
    <t>20. Condensed Financial Statements Of Parent Company</t>
  </si>
  <si>
    <t>Condensed Financial Information of Parent Company Only Disclosure [Abstract]</t>
  </si>
  <si>
    <t>Condensed Financial Statements Of Parent Company</t>
  </si>
  <si>
    <t>Our investment in our wholly-owned subsidiaries is presented on the equity method of accounting.  Information relative to our balance sheets at December 31, 2013 and 2012, and the related statements of income and cash flows for the years ended December 31, 2013, 2012 and 2011, are presented as follows:</t>
  </si>
  <si>
    <t>Balance Sheets</t>
  </si>
  <si>
    <t> Assets</t>
  </si>
  <si>
    <t> Cash</t>
  </si>
  <si>
    <t> Investment in subsidiaries, eliminated in consolidation</t>
  </si>
  <si>
    <t> Securities available for sale</t>
  </si>
  <si>
    <t> Premises and equipment</t>
  </si>
  <si>
    <t> Accrued interest receivable</t>
  </si>
  <si>
    <t> Cash surrender value of life insurance policies</t>
  </si>
  <si>
    <t> Other assets</t>
  </si>
  <si>
    <t>             Total assets</t>
  </si>
  <si>
    <t> Liabilities and Shareholders' Equity</t>
  </si>
  <si>
    <t> Short-term borrowings</t>
  </si>
  <si>
    <t> Long-term borrowings</t>
  </si>
  <si>
    <t> Subordinated debentures</t>
  </si>
  <si>
    <t> Subordinated debentures owed to unconsolidated subsidiary trusts</t>
  </si>
  <si>
    <t> Other liabilities</t>
  </si>
  <si>
    <t>         Total liabilities</t>
  </si>
  <si>
    <t>  Preferred stock and related surplus, authorized 250,000 shares:</t>
  </si>
  <si>
    <t>      Series 2009, 8% Non-cumulative convertible preferred stock,</t>
  </si>
  <si>
    <t>          par value $1.00; issued 3,710 shares</t>
  </si>
  <si>
    <t>       Series 2011, 8% Non-cumulative convertible preferred stock,</t>
  </si>
  <si>
    <t>          par value $1.00; issued 2013 - 11,938 shares; 2012 - 12,000 shares</t>
  </si>
  <si>
    <t> Common stock and related surplus, $2.50 par value, authorized</t>
  </si>
  <si>
    <t>        20,000,000 shares; issued 2013 - 7,451,022 shares; 2012 - 7,425,472 shares</t>
  </si>
  <si>
    <t> Retained earnings</t>
  </si>
  <si>
    <t>  Accumulated other comprehensive income</t>
  </si>
  <si>
    <t>(21</t>
  </si>
  <si>
    <t>         Total shareholders' equity</t>
  </si>
  <si>
    <t>             Total liabilities and shareholders' equity</t>
  </si>
  <si>
    <t>Statements of Income</t>
  </si>
  <si>
    <t> Income</t>
  </si>
  <si>
    <t> Dividends from subsidiaries</t>
  </si>
  <si>
    <t> Other dividends and interest income</t>
  </si>
  <si>
    <t> Realized securities gains (losses)</t>
  </si>
  <si>
    <t>(18</t>
  </si>
  <si>
    <t> Management and service fees from subsidiaries</t>
  </si>
  <si>
    <t>         Total income</t>
  </si>
  <si>
    <t> Expense</t>
  </si>
  <si>
    <t> Interest expense</t>
  </si>
  <si>
    <t> Operating expenses</t>
  </si>
  <si>
    <t>         Total expenses</t>
  </si>
  <si>
    <t> Income (loss) before income taxes and equity in</t>
  </si>
  <si>
    <t>     undistributed income of subsidiaries</t>
  </si>
  <si>
    <t>(52</t>
  </si>
  <si>
    <t>(1,915</t>
  </si>
  <si>
    <t> Income tax (benefit)</t>
  </si>
  <si>
    <t> Income (loss) before equity in undistributed income of subsidiaries</t>
  </si>
  <si>
    <t>(1,082</t>
  </si>
  <si>
    <t> Equity in (distributed) undistributed income of subsidiaries</t>
  </si>
  <si>
    <t>             Net income</t>
  </si>
  <si>
    <t> Dividends on preferred shares</t>
  </si>
  <si>
    <t> Net income applicable to common shares</t>
  </si>
  <si>
    <t>Statements of Cash Flows</t>
  </si>
  <si>
    <t> CASH FLOWS FROM OPERATING ACTIVITIES</t>
  </si>
  <si>
    <t>     Net income (loss)</t>
  </si>
  <si>
    <t>     Adjustments to reconcile net earnings to</t>
  </si>
  <si>
    <t>         net cash provided by operating activities:</t>
  </si>
  <si>
    <t>         Equity in (undistributed) distributed net income of</t>
  </si>
  <si>
    <t>             subsidiaries</t>
  </si>
  <si>
    <t>(7,226</t>
  </si>
  <si>
    <t>(6,795</t>
  </si>
  <si>
    <t>         Deferred tax (benefit)</t>
  </si>
  <si>
    <t>(107</t>
  </si>
  <si>
    <t>(61</t>
  </si>
  <si>
    <t>         Depreciation</t>
  </si>
  <si>
    <t>         Other-than-temporary impairment of securities</t>
  </si>
  <si>
    <t>         Realized securities (gains) losses</t>
  </si>
  <si>
    <t>         Tax benefit of exercise of stock options</t>
  </si>
  <si>
    <t>         Stock compensation expense</t>
  </si>
  <si>
    <t>         (Increase) decrease in cash surrender value of bank owned life insurance</t>
  </si>
  <si>
    <t>(5</t>
  </si>
  <si>
    <t>(1</t>
  </si>
  <si>
    <t>         (Increase) decrease in other assets</t>
  </si>
  <si>
    <t>(11</t>
  </si>
  <si>
    <t>         Increase (decrease) in other liabilities</t>
  </si>
  <si>
    <t>(737</t>
  </si>
  <si>
    <t>             Net cash provided by (used in) operating activities</t>
  </si>
  <si>
    <t>(524</t>
  </si>
  <si>
    <t> CASH FLOWS FROM INVESTING ACTIVITIES</t>
  </si>
  <si>
    <t>     Proceeds sales of available for sale securities</t>
  </si>
  <si>
    <t>     Principal payments received on available for sale securities</t>
  </si>
  <si>
    <t>     Purchase of available for sale securities</t>
  </si>
  <si>
    <t>(199</t>
  </si>
  <si>
    <t>(1,672</t>
  </si>
  <si>
    <t>     Purchases of premises and equipment</t>
  </si>
  <si>
    <t>             Net cash provided by (used in) investing activities</t>
  </si>
  <si>
    <t>(362</t>
  </si>
  <si>
    <t> CASH FLOWS FROM FINANCING ACTIVITIES</t>
  </si>
  <si>
    <t>     Dividends paid on preferred stock</t>
  </si>
  <si>
    <t>(776</t>
  </si>
  <si>
    <t>(731</t>
  </si>
  <si>
    <t>     Exercise of stock options</t>
  </si>
  <si>
    <t>     Net proceeds from long-term borrowings</t>
  </si>
  <si>
    <t>     Repayment of long-term borrowings</t>
  </si>
  <si>
    <t>(3,159</t>
  </si>
  <si>
    <t>(1,354</t>
  </si>
  <si>
    <t>     Net proceeds from issuance of preferred stock</t>
  </si>
  <si>
    <t> Net cash provided by (used in) financing activities</t>
  </si>
  <si>
    <t>(370</t>
  </si>
  <si>
    <t>(2,085</t>
  </si>
  <si>
    <t>         Increase (decrease) in cash</t>
  </si>
  <si>
    <t>(217</t>
  </si>
  <si>
    <t>(2,971</t>
  </si>
  <si>
    <t>     Cash:</t>
  </si>
  <si>
    <t>         Beginning</t>
  </si>
  <si>
    <t>         Ending</t>
  </si>
  <si>
    <t> SUPPLEMENTAL DISCLOSURES OF CASH FLOW INFORMATION</t>
  </si>
  <si>
    <t>     Cash payments for:</t>
  </si>
  <si>
    <t>         Interest</t>
  </si>
  <si>
    <t>21. Quarterly Financial Data</t>
  </si>
  <si>
    <t>Quarterly Financial Data [Abstract]</t>
  </si>
  <si>
    <t>Quarterly Financial Data</t>
  </si>
  <si>
    <t>A summary of our unaudited selected quarterly financial data is as follows:</t>
  </si>
  <si>
    <t>First</t>
  </si>
  <si>
    <t>Second</t>
  </si>
  <si>
    <t>Third</t>
  </si>
  <si>
    <t>Fourth</t>
  </si>
  <si>
    <t>Dollars in thousands, except per share amounts</t>
  </si>
  <si>
    <t>Quarter</t>
  </si>
  <si>
    <t>Interest income</t>
  </si>
  <si>
    <t>Net income (loss) applicable to common shares</t>
  </si>
  <si>
    <t>Basic earnings per share</t>
  </si>
  <si>
    <t>Diluted earnings per share</t>
  </si>
  <si>
    <t> 2012</t>
  </si>
  <si>
    <t>1. Basis of Presentation (Policies)</t>
  </si>
  <si>
    <t>Use Of Estimates</t>
  </si>
  <si>
    <t>Principles Of Consolidation</t>
  </si>
  <si>
    <t>Variable Interest Entities</t>
  </si>
  <si>
    <t>Cash And Cash Equivalents</t>
  </si>
  <si>
    <t>Presentation Of Cash Flows</t>
  </si>
  <si>
    <t>Advertising</t>
  </si>
  <si>
    <t>Trust Services</t>
  </si>
  <si>
    <t>Reclassifications</t>
  </si>
  <si>
    <t>Property Held For Sale</t>
  </si>
  <si>
    <t>Securities Sold Under Agreements To Repurchase</t>
  </si>
  <si>
    <t>3. Fair Value Measurements (Tables)</t>
  </si>
  <si>
    <t>Assets And Liabilities Recorded At Fair Value On A Recurring Basis</t>
  </si>
  <si>
    <t>Assets And Liabilities Recorded At Fair Value On A Nonrecurring Basis</t>
  </si>
  <si>
    <t>Carrying Values And Estimated Fair Values Of Financial Instruments</t>
  </si>
  <si>
    <t>4. Securities (Tables)</t>
  </si>
  <si>
    <t>Summary Of Amortized Cost, Unrealized Gains, Unrealized Losses And Estimated Fair Values Of Securities</t>
  </si>
  <si>
    <t>Summary Of Volume of State and Political Subdivision Securities Held in Portfolio</t>
  </si>
  <si>
    <t>Summary of Proceeds From Sales, Calls and Maturities, Principal Payments, Gains and Losses of Available for Sale Securities</t>
  </si>
  <si>
    <t>Summary Of Maturities, Amortized Cost And Estimated Fair Values Of Securities</t>
  </si>
  <si>
    <t>Summary of Other-Than-Temporary Impairment Losses on Securities</t>
  </si>
  <si>
    <t>Summary Of Activity Related To The Credit Component Recognized On Debt Securities Available For Sale Of Other-Than-Temporary Impairment Recognized In Other Comprehensive Income</t>
  </si>
  <si>
    <t>Summary Of Securities Available For Sale In Unrealized Loss Position</t>
  </si>
  <si>
    <t>5. Loans (Tables)</t>
  </si>
  <si>
    <t>Summary Of Loans, Net Of Unearned Fees</t>
  </si>
  <si>
    <t>Schedule Of Loan Maturities</t>
  </si>
  <si>
    <t>Schedule Of Contractual Aging Of Recorded Investment In Past Due Loans By Class</t>
  </si>
  <si>
    <t>Schedule Of Nonaccrual Loans Included In Net Balance Of Loans</t>
  </si>
  <si>
    <t>Schedule Of Method Used To Measure Impairment Of Impaired Loans</t>
  </si>
  <si>
    <t>Schedule Of Loans Individually Evaluated For Impairment</t>
  </si>
  <si>
    <t>Schedule Of Restructured Trouble Debt Restructurings By Class</t>
  </si>
  <si>
    <t>Schedule Of Defaults During Stated Period Of Trouble Debt Restructurings</t>
  </si>
  <si>
    <t>Schedule of the Activity Regarding TDRs by Loan Type</t>
  </si>
  <si>
    <t>Schedule Of Recorded Investment Evaluated Based On Internal Risk Ratings</t>
  </si>
  <si>
    <t>Schedule Of Recorded Investment Evaluated Based On Aging Status Of Loans And Payment Activity</t>
  </si>
  <si>
    <t>Schedule Of Activity With Respect To Related Party Loans</t>
  </si>
  <si>
    <t>6. Allowance For Loan Losses (Tables)</t>
  </si>
  <si>
    <t>Summary Of Analysis Of Allowance For Loan Losses</t>
  </si>
  <si>
    <t>Summary Of Activity In Allowance For Loan Losses By Loan Class</t>
  </si>
  <si>
    <t>7. Property Held For Sale (Tables)</t>
  </si>
  <si>
    <t>Schedule Of Activity Of Property Held For Sale</t>
  </si>
  <si>
    <t>8. Premises And Equipment (Tables)</t>
  </si>
  <si>
    <t>Schedule Of Major Categories Of Premises And Equipment And accumulated Depreciation</t>
  </si>
  <si>
    <t>9. Intangible Assets (Tables)</t>
  </si>
  <si>
    <t>Summary Of Goodwill Activity</t>
  </si>
  <si>
    <t>Summary Of Other Intangible Assets</t>
  </si>
  <si>
    <t>10. Deposits (Tables)</t>
  </si>
  <si>
    <t>Summary Of Interest Bearing Deposits By Type</t>
  </si>
  <si>
    <t>Summary Of Scheduled Maturities For All Time Deposits</t>
  </si>
  <si>
    <t>Summary Of Maturity Distribution Of All Certificates Of Deposit</t>
  </si>
  <si>
    <t>11. Borrowed Funds (Tables)</t>
  </si>
  <si>
    <t>Summary Of Short-Term Borrowings</t>
  </si>
  <si>
    <t>Summary Of Long-Term Borrowings</t>
  </si>
  <si>
    <t>Summary Of The Maturities Of All Long-Term Borrowings And Subordinated Debentures</t>
  </si>
  <si>
    <t>12. Income Taxes (Tables)</t>
  </si>
  <si>
    <t>Schedule of Components of Applicable Income Tax Expense (Benefit)</t>
  </si>
  <si>
    <t>Schedule Of Reconciliation Between The Amount Of Reported Income Tax Expense And The Amount Computed By Multiplying The Statutory Income Tax Rates By Book Pretax Income</t>
  </si>
  <si>
    <t>Schedule Of Deferred Tax Assets And Liabilities</t>
  </si>
  <si>
    <t>13. Employee Benefits (Tables)</t>
  </si>
  <si>
    <t>Summary Of Activity In Stock Option Plans</t>
  </si>
  <si>
    <t>Other Information Regarding Options Outstanding And Exercisable</t>
  </si>
  <si>
    <t>14. Commitments And Contingencies (Tables)</t>
  </si>
  <si>
    <t>Summary Of The Total Unfunded, Or Off-Balance Sheet, Credit Extension Commitments</t>
  </si>
  <si>
    <t>16. Regulatory Matters (Tables)</t>
  </si>
  <si>
    <t>Summary Of Actual Capital Amounts And Ratios</t>
  </si>
  <si>
    <t>17. Segment Information (Tables)</t>
  </si>
  <si>
    <t>Schedule Of Segment Information</t>
  </si>
  <si>
    <t>18. Earnings Per Share (Tables)</t>
  </si>
  <si>
    <t>Computations Of Basic And Diluted Earnings Per Share</t>
  </si>
  <si>
    <t>19. Derivative financial instruments (Tables)</t>
  </si>
  <si>
    <t>20. Condensed Financial Statements Of Parent Company (Tables) (Parent Company [Member])</t>
  </si>
  <si>
    <t>Parent Company [Member]</t>
  </si>
  <si>
    <t>Schedule of Condensed Balance Sheet</t>
  </si>
  <si>
    <t>Schedule of Condensed Statements Of Income</t>
  </si>
  <si>
    <t>Schedule of Condensed Statement Of Cash Flows</t>
  </si>
  <si>
    <t>21. Quarterly Financial Data (Tables)</t>
  </si>
  <si>
    <t>Schedule of Quarterly Financial Information</t>
  </si>
  <si>
    <t>3. Fair Value Measurements (Assets And Liabilities Recorded At Fair Value On A Recurring Basis) (Details) (USD $)</t>
  </si>
  <si>
    <t>Available for sale securities, fair value</t>
  </si>
  <si>
    <t>Interest rate swap</t>
  </si>
  <si>
    <t>U S Government Corporations And Agencies Securities [Member]</t>
  </si>
  <si>
    <t>Government Sponsored Agencies [Member]</t>
  </si>
  <si>
    <t>Nongovernment Sponsored Agencies [Member]</t>
  </si>
  <si>
    <t>U S States And Political Subdivisions General Obligations [Member]</t>
  </si>
  <si>
    <t>Corporate Debt Securities [Member]</t>
  </si>
  <si>
    <t>Equity Securities [Member]</t>
  </si>
  <si>
    <t>Tax Exempt Debt Securities Us States And Political Subdivisions [Member]</t>
  </si>
  <si>
    <t>Tax Exempt Mortgage Backed Securities [Member]</t>
  </si>
  <si>
    <t>Fair Value Inputs Level1 [Member]</t>
  </si>
  <si>
    <t>Fair Value Inputs Level1 [Member] | U S Government Corporations And Agencies Securities [Member]</t>
  </si>
  <si>
    <t>Fair Value Inputs Level1 [Member] | Government Sponsored Agencies [Member]</t>
  </si>
  <si>
    <t>Fair Value Inputs Level1 [Member] | Nongovernment Sponsored Agencies [Member]</t>
  </si>
  <si>
    <t>Fair Value Inputs Level1 [Member] | U S States And Political Subdivisions General Obligations [Member]</t>
  </si>
  <si>
    <t>Fair Value Inputs Level1 [Member] | Corporate Debt Securities [Member]</t>
  </si>
  <si>
    <t>Fair Value Inputs Level1 [Member] | Equity Securities [Member]</t>
  </si>
  <si>
    <t>Fair Value Inputs Level1 [Member] | Tax Exempt Debt Securities Us States And Political Subdivisions [Member]</t>
  </si>
  <si>
    <t>Fair Value Inputs Level1 [Member] | Tax Exempt Mortgage Backed Securities [Member]</t>
  </si>
  <si>
    <t>Fair Value Inputs Level2 [Member]</t>
  </si>
  <si>
    <t>Fair Value Inputs Level2 [Member] | U S Government Corporations And Agencies Securities [Member]</t>
  </si>
  <si>
    <t>Fair Value Inputs Level2 [Member] | Government Sponsored Agencies [Member]</t>
  </si>
  <si>
    <t>Fair Value Inputs Level2 [Member] | Nongovernment Sponsored Agencies [Member]</t>
  </si>
  <si>
    <t>Fair Value Inputs Level2 [Member] | U S States And Political Subdivisions General Obligations [Member]</t>
  </si>
  <si>
    <t>Fair Value Inputs Level2 [Member] | Corporate Debt Securities [Member]</t>
  </si>
  <si>
    <t>Fair Value Inputs Level2 [Member] | Equity Securities [Member]</t>
  </si>
  <si>
    <t>Fair Value Inputs Level2 [Member] | Tax Exempt Debt Securities Us States And Political Subdivisions [Member]</t>
  </si>
  <si>
    <t>Fair Value Inputs Level2 [Member] | Tax Exempt Mortgage Backed Securities [Member]</t>
  </si>
  <si>
    <t>Fair Value Inputs Level3 [Member]</t>
  </si>
  <si>
    <t>Fair Value Inputs Level3 [Member] | U S Government Corporations And Agencies Securities [Member]</t>
  </si>
  <si>
    <t>Fair Value Inputs Level3 [Member] | Government Sponsored Agencies [Member]</t>
  </si>
  <si>
    <t>Fair Value Inputs Level3 [Member] | Nongovernment Sponsored Agencies [Member]</t>
  </si>
  <si>
    <t>Fair Value Inputs Level3 [Member] | U S States And Political Subdivisions General Obligations [Member]</t>
  </si>
  <si>
    <t>Fair Value Inputs Level3 [Member] | Corporate Debt Securities [Member]</t>
  </si>
  <si>
    <t>Fair Value Inputs Level3 [Member] | Equity Securities [Member]</t>
  </si>
  <si>
    <t>Fair Value Inputs Level3 [Member] | Tax Exempt Debt Securities Us States And Political Subdivisions [Member]</t>
  </si>
  <si>
    <t>Fair Value Inputs Level3 [Member] | Tax Exempt Mortgage Backed Securities [Member]</t>
  </si>
  <si>
    <t>3. Fair Value Measurements (Assets And Liabilities Recorded At Fair Value On A Nonrecurring Basis) (Details) (USD $)</t>
  </si>
  <si>
    <t>Residential mortgage loans held for sale, fair value</t>
  </si>
  <si>
    <t>Impaired loans, fair value</t>
  </si>
  <si>
    <t>Commercial Loan [Member]</t>
  </si>
  <si>
    <t>Commercial Real Estate Portfolio Segment [Member]</t>
  </si>
  <si>
    <t>Construction And Development Financial Receivable [Member]</t>
  </si>
  <si>
    <t>Residential Real Estate Financial Receivable [Member]</t>
  </si>
  <si>
    <t>Consumer Portfolio Segment [Member]</t>
  </si>
  <si>
    <t>Fair Value Inputs Level1 [Member] | Commercial Loan [Member]</t>
  </si>
  <si>
    <t>Fair Value Inputs Level1 [Member] | Commercial Real Estate Portfolio Segment [Member]</t>
  </si>
  <si>
    <t>Fair Value Inputs Level1 [Member] | Construction And Development Financial Receivable [Member]</t>
  </si>
  <si>
    <t>Fair Value Inputs Level1 [Member] | Residential Real Estate Financial Receivable [Member]</t>
  </si>
  <si>
    <t>Fair Value Inputs Level1 [Member] | Consumer Portfolio Segment [Member]</t>
  </si>
  <si>
    <t>Fair Value Inputs Level2 [Member] | Commercial Loan [Member]</t>
  </si>
  <si>
    <t>Fair Value Inputs Level2 [Member] | Commercial Real Estate Portfolio Segment [Member]</t>
  </si>
  <si>
    <t>Fair Value Inputs Level2 [Member] | Construction And Development Financial Receivable [Member]</t>
  </si>
  <si>
    <t>Fair Value Inputs Level2 [Member] | Residential Real Estate Financial Receivable [Member]</t>
  </si>
  <si>
    <t>Fair Value Inputs Level2 [Member] | Consumer Portfolio Segment [Member]</t>
  </si>
  <si>
    <t>Fair Value Inputs Level3 [Member] | Commercial Loan [Member]</t>
  </si>
  <si>
    <t>Fair Value Inputs Level3 [Member] | Commercial Real Estate Portfolio Segment [Member]</t>
  </si>
  <si>
    <t>Fair Value Inputs Level3 [Member] | Construction And Development Financial Receivable [Member]</t>
  </si>
  <si>
    <t>Fair Value Inputs Level3 [Member] | Residential Real Estate Financial Receivable [Member]</t>
  </si>
  <si>
    <t>Fair Value Inputs Level3 [Member] | Consumer Portfolio Segment [Member]</t>
  </si>
  <si>
    <t>3. Fair Value Measurements (Carrying Values And Estimated Fair Values Of Financial Instruments) (Details) (USD $)</t>
  </si>
  <si>
    <t>Loans held for sale, net</t>
  </si>
  <si>
    <t>Carrying Value [Member]</t>
  </si>
  <si>
    <t>Derivative financial assets</t>
  </si>
  <si>
    <t>Accrued interest payable</t>
  </si>
  <si>
    <t>Derivative financial liabilities</t>
  </si>
  <si>
    <t>Estimate Fair Value [Member]</t>
  </si>
  <si>
    <t>4. Securities (Summary Of Amortized Cost, Unrealized Gains, Unrealized Losses And Estimated Fair Values) (Details) (USD $)</t>
  </si>
  <si>
    <t>Available for sale securities, Amortized Cost</t>
  </si>
  <si>
    <t>Available for sale securities, Unrealized Gains</t>
  </si>
  <si>
    <t>Available for sale securities, Unrealized Losses</t>
  </si>
  <si>
    <t>Available for sale securities, Estimated Fair Value</t>
  </si>
  <si>
    <t>State and Policital Subdivisions Water and Sewer Revenues [Member]</t>
  </si>
  <si>
    <t>State and Policital Subdivisions Other Revenues [Member]</t>
  </si>
  <si>
    <t>Taxable Debt Securities [Member]</t>
  </si>
  <si>
    <t>State and Political Subdivisions General Obligations [Member]</t>
  </si>
  <si>
    <t>State and Political Subdivisions Water and Sewer Revenues [Member]</t>
  </si>
  <si>
    <t>State and Political Subdivisions Lease Revenues [Member]</t>
  </si>
  <si>
    <t>State and Political Subdivisions Lottery/casino Revenues [Member]</t>
  </si>
  <si>
    <t>State and Political Subdivisions Other Revenues [Member]</t>
  </si>
  <si>
    <t>Tax Exempt Debt Securities Residential Mortgage Backed Securities [Member]</t>
  </si>
  <si>
    <t>Tax Exempt Debt Securities [Member]</t>
  </si>
  <si>
    <t>4. Securities (Summary of Volume of State and Political Subdivision Securities Held in Portfolio) (Details) (USD $)</t>
  </si>
  <si>
    <t>West Virginia [Member]</t>
  </si>
  <si>
    <t>California [Member]</t>
  </si>
  <si>
    <t>Illinois [Member]</t>
  </si>
  <si>
    <t>Texas [Member]</t>
  </si>
  <si>
    <t>Washington [Member]</t>
  </si>
  <si>
    <t>4. Securities (Summary Of Proceeds From Sales, Calls And Maturities, Principal Payments, Gains And Losses Of Securit) (Details) (USD $)</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4. Securities (Summary Of Maturities, Amortized Cost And Estimated Fair Values Of Securities) (Details) (USD $)</t>
  </si>
  <si>
    <t>Securities Summary Of Maturities Amortized Cost And Estimated Fair Values Of Securities Details</t>
  </si>
  <si>
    <t>Due in one year or less, Amortized Cost</t>
  </si>
  <si>
    <t>Due from one to five years, Amortized Cost</t>
  </si>
  <si>
    <t>Due from five to ten years, Amortized Cost</t>
  </si>
  <si>
    <t>Due after ten years, Amortized Cost</t>
  </si>
  <si>
    <t>Equity securities, Amortized Cost</t>
  </si>
  <si>
    <t>Total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4. Securities (Summary Of Other-Than-Temporary Impairment Losses On Securities) (Details) (USD $)</t>
  </si>
  <si>
    <t>Total other-than-temporary impairment losses</t>
  </si>
  <si>
    <t>4. Securities (Summary Of Activity Related To The Credit Component Recognized On Debt Securities Available For Sale) (Details) (USD $)</t>
  </si>
  <si>
    <t>Beginning Balance</t>
  </si>
  <si>
    <t>Additions for the credit component on debt securities in which other-than-temporary impairment was not previously recognized</t>
  </si>
  <si>
    <t>Securities sold or deemed worthless during the period</t>
  </si>
  <si>
    <t>Ending Balance</t>
  </si>
  <si>
    <t>4. Securities (Summary Of Securities Available For Sale In Unrealized Loss Position) (Details) (USD $)</t>
  </si>
  <si>
    <t>Less than 12 months, Estimated Fair Value</t>
  </si>
  <si>
    <t>Less than 12 months, Unrealized Loss</t>
  </si>
  <si>
    <t>12 months or more, Estimated Fair Value</t>
  </si>
  <si>
    <t>12 months or more, Unrealized Loss</t>
  </si>
  <si>
    <t>Total Unrealized Loss</t>
  </si>
  <si>
    <t>TemporarilyImpairedSecuritiesMember</t>
  </si>
  <si>
    <t>TemporarilyImpairedSecuritiesMember | U S Government Corporations And Agencies Securities [Member]</t>
  </si>
  <si>
    <t>TemporarilyImpairedSecuritiesMember | Government Sponsored Agencies [Member]</t>
  </si>
  <si>
    <t>TemporarilyImpairedSecuritiesMember | Nongovernment Sponsored Agencies [Member]</t>
  </si>
  <si>
    <t>TemporarilyImpairedSecuritiesMember | State and Political Subdivisions General Obligations [Member]</t>
  </si>
  <si>
    <t>TemporarilyImpairedSecuritiesMember | State and Political Subdivisions Water and Sewer Revenues [Member]</t>
  </si>
  <si>
    <t>TemporarilyImpairedSecuritiesMember | State and Political Subdivisions Other Revenues [Member]</t>
  </si>
  <si>
    <t>TemporarilyImpairedSecuritiesMember | Corporate Debt Securities [Member]</t>
  </si>
  <si>
    <t>TemporarilyImpairedSecuritiesMember | Tax Exempt State and Political Subdivisions General Obligations [Member]</t>
  </si>
  <si>
    <t>TemporarilyImpairedSecuritiesMember | Tax Exempt State and Political Subdivisions Water and Sewer Revenues [Member]</t>
  </si>
  <si>
    <t>TemporarilyImpairedSecuritiesMember | Tax Exempt State and Political Subdivisions Lease Revenues [Member]</t>
  </si>
  <si>
    <t>TemporarilyImpairedSecuritiesMember | Tax Exempt State and Political Subdivisions Lottery/casino Revenues [Member]</t>
  </si>
  <si>
    <t>TemporarilyImpairedSecuritiesMember | Tax Exempt State and Political Subdivisions Other Revenues [Member]</t>
  </si>
  <si>
    <t>Other Than Temporarily Impaired Securities [Member]</t>
  </si>
  <si>
    <t>Other Than Temporarily Impaired Securities [Member] | Nongovernment Sponsored Agencies [Member]</t>
  </si>
  <si>
    <t>4. SECURITIES (Details Narrative) (USD $)</t>
  </si>
  <si>
    <t>In Millions, unless otherwise specified</t>
  </si>
  <si>
    <t>Securities Details Narrative</t>
  </si>
  <si>
    <t>Securities pledged to secure public deposits</t>
  </si>
  <si>
    <t>Securities held with an unrealized loss position</t>
  </si>
  <si>
    <t>5. Loans (Summary Of Loans, Net Of Unearned Fees) (Details) (USD $)</t>
  </si>
  <si>
    <t>Total loans, net of unearned fees</t>
  </si>
  <si>
    <t>Less allowance for loan losses</t>
  </si>
  <si>
    <t>Owner Occupied [Member]</t>
  </si>
  <si>
    <t>Non Owner Occupied [Member]</t>
  </si>
  <si>
    <t>Land And Land Improvements [Member]</t>
  </si>
  <si>
    <t>Construction Loans [Member]</t>
  </si>
  <si>
    <t>Non Jumbo [Member]</t>
  </si>
  <si>
    <t>Jumbo [Member]</t>
  </si>
  <si>
    <t>Home Equity [Member]</t>
  </si>
  <si>
    <t>Other Loans [Member]</t>
  </si>
  <si>
    <t>5. Loans (Schedule Of Loan Maturities) (Details) (USD $)</t>
  </si>
  <si>
    <t>Accounts, Notes, Loans and Financing Receivable [Line Items]</t>
  </si>
  <si>
    <t>Loan maturities, Within 1 Year</t>
  </si>
  <si>
    <t>Loan maturities, After 1 but within 5 Years</t>
  </si>
  <si>
    <t>Loan maturities, After 5 Years</t>
  </si>
  <si>
    <t>Loans due after one year with: Variable rates</t>
  </si>
  <si>
    <t>Loans due after one year with: Fixed rates</t>
  </si>
  <si>
    <t>Loans due after one year</t>
  </si>
  <si>
    <t>Construction And Development [Member]</t>
  </si>
  <si>
    <t>Residential Portfolio Segment [Member]</t>
  </si>
  <si>
    <t>5. Loans (Schedule Of Contractual Aging Of Recorded Investment In Past Due Loans By Class) (Details) (USD $)</t>
  </si>
  <si>
    <t>Past Due, 30-59 days</t>
  </si>
  <si>
    <t>Past Due, 60-89 days</t>
  </si>
  <si>
    <t>Past Due, &gt; 90 days</t>
  </si>
  <si>
    <t>Past Due, Total</t>
  </si>
  <si>
    <t>Recorded Investment &gt; 90 days and Accruing</t>
  </si>
  <si>
    <t>5. Loans (Schedule Of Nonaccrual Loans Included In Net Balance Of Loans) (Details) (USD $)</t>
  </si>
  <si>
    <t>Financing Receivable, Recorded Investment, Nonaccrual Status</t>
  </si>
  <si>
    <t>5. Loans (Schedule Of Method Used To Measure Impairment Of Impaired Loans) (Details) (USD $)</t>
  </si>
  <si>
    <t>Impaired Financing Receivable, Unpaid Principal Balance</t>
  </si>
  <si>
    <t>Commercial Loan [Member] | Fair Value Of Collateral [Member]</t>
  </si>
  <si>
    <t>Commercial Loan [Member] | Discounted Cash Flow [Member]</t>
  </si>
  <si>
    <t>Owner Occupied [Member] | Fair Value Of Collateral [Member]</t>
  </si>
  <si>
    <t>Owner Occupied [Member] | Discounted Cash Flow [Member]</t>
  </si>
  <si>
    <t>Non Owner Occupied [Member] | Fair Value Of Collateral [Member]</t>
  </si>
  <si>
    <t>Land And Land Improvements [Member] | Fair Value Of Collateral [Member]</t>
  </si>
  <si>
    <t>Land And Land Improvements [Member] | Discounted Cash Flow [Member]</t>
  </si>
  <si>
    <t>Non Jumbo [Member] | Fair Value Of Collateral [Member]</t>
  </si>
  <si>
    <t>Non Jumbo [Member] | Discounted Cash Flow [Member]</t>
  </si>
  <si>
    <t>Jumbo [Member] | Fair Value Of Collateral [Member]</t>
  </si>
  <si>
    <t>Home Equity [Member] | Fair Value Of Collateral [Member]</t>
  </si>
  <si>
    <t>Consumer Portfolio Segment [Member] | Discounted Cash Flow [Member]</t>
  </si>
  <si>
    <t>5. Loans (Schedule Of Loans Individually Evaluated For Impairment) (Details) (USD $)</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Non Owner Occupied</t>
  </si>
  <si>
    <t>Land And Land Improvements</t>
  </si>
  <si>
    <t>Non Jumbo</t>
  </si>
  <si>
    <t>Home Equity</t>
  </si>
  <si>
    <t>Total Without a Related Allowance</t>
  </si>
  <si>
    <t>Total With a Related Allowance</t>
  </si>
  <si>
    <t>Total Commercial</t>
  </si>
  <si>
    <t>Total Residential Real Estate</t>
  </si>
  <si>
    <t>Total Consumer</t>
  </si>
  <si>
    <t>5. Loans (Schedule Of Restructured Trouble Debt Restructuring By Class) (Details) (USD $)</t>
  </si>
  <si>
    <t>Number of Modifications</t>
  </si>
  <si>
    <t>Pre-modification Recorded Investment</t>
  </si>
  <si>
    <t>Post-modification Recorded Investment</t>
  </si>
  <si>
    <t>5. Loans (Schedule Of Defaults During Stated Period Of Trouble Debt Restructurings) (Details) (USD $)</t>
  </si>
  <si>
    <t>Number of Defaults</t>
  </si>
  <si>
    <t>Recorded Investment at Default Date</t>
  </si>
  <si>
    <t>5. Loans (Schedule of the Activity Regarding TDRs by Loan Type) (Details) (USD $)</t>
  </si>
  <si>
    <t>Additions</t>
  </si>
  <si>
    <t>Charge-offs</t>
  </si>
  <si>
    <t>Net (paydowns) advances</t>
  </si>
  <si>
    <t>Transfer into OREO</t>
  </si>
  <si>
    <t>Refinance out of TDR status</t>
  </si>
  <si>
    <t>Allowance related to troubled debt restructurings</t>
  </si>
  <si>
    <t>5. Loans (Schedule Of Recorded Investment Evaluated Based On Internal Risk Ratings) (Details) (USD $)</t>
  </si>
  <si>
    <t>Pass [Member] | Land And Land Improvements [Member]</t>
  </si>
  <si>
    <t>Pass [Member] | Construction Loans [Member]</t>
  </si>
  <si>
    <t>Pass [Member] | Commercial Loan [Member]</t>
  </si>
  <si>
    <t>Pass [Member] | Owner Occupied [Member]</t>
  </si>
  <si>
    <t>Pass [Member] | Non Owner Occupied [Member]</t>
  </si>
  <si>
    <t>Special Mention [Member] | Land And Land Improvements [Member]</t>
  </si>
  <si>
    <t>Special Mention [Member] | Construction Loans [Member]</t>
  </si>
  <si>
    <t>Special Mention [Member] | Commercial Loan [Member]</t>
  </si>
  <si>
    <t>Special Mention [Member] | Owner Occupied [Member]</t>
  </si>
  <si>
    <t>Special Mention [Member] | Non Owner Occupied [Member]</t>
  </si>
  <si>
    <t>Substandard [Member] | Land And Land Improvements [Member]</t>
  </si>
  <si>
    <t>Substandard [Member] | Construction Loans [Member]</t>
  </si>
  <si>
    <t>Substandard [Member] | Commercial Loan [Member]</t>
  </si>
  <si>
    <t>Substandard [Member] | Owner Occupied [Member]</t>
  </si>
  <si>
    <t>Substandard [Member] | Non Owner Occupied [Member]</t>
  </si>
  <si>
    <t>Doubtful [Member] | Land And Land Improvements [Member]</t>
  </si>
  <si>
    <t>Doubtful [Member] | Construction Loans [Member]</t>
  </si>
  <si>
    <t>Doubtful [Member] | Commercial Loan [Member]</t>
  </si>
  <si>
    <t>Doubtful [Member] | Owner Occupied [Member]</t>
  </si>
  <si>
    <t>Doubtful [Member] | Non Owner Occupied [Member]</t>
  </si>
  <si>
    <t>Loss [Member] | Land And Land Improvements [Member]</t>
  </si>
  <si>
    <t>Loss [Member] | Construction Loans [Member]</t>
  </si>
  <si>
    <t>Loss [Member] | Commercial Loan [Member]</t>
  </si>
  <si>
    <t>Loss [Member] | Owner Occupied [Member]</t>
  </si>
  <si>
    <t>Loss [Member] | Non Owner Occupied [Member]</t>
  </si>
  <si>
    <t>5. Loans (Schedule Of Recorded Investment Evaluated Based On Aging Status Of Loans And Payment Activity) (Details) (USD $)</t>
  </si>
  <si>
    <t>Performing Financing Receivable [Member]</t>
  </si>
  <si>
    <t>Performing Financing Receivable [Member] | Non Jumbo [Member]</t>
  </si>
  <si>
    <t>Performing Financing Receivable [Member] | Jumbo [Member]</t>
  </si>
  <si>
    <t>Performing Financing Receivable [Member] | Home Equity [Member]</t>
  </si>
  <si>
    <t>Performing Financing Receivable [Member] | Consumer Portfolio Segment [Member]</t>
  </si>
  <si>
    <t>Performing Financing Receivable [Member] | Other Loans [Member]</t>
  </si>
  <si>
    <t>Nonperforming Financing Receivable [Member]</t>
  </si>
  <si>
    <t>Nonperforming Financing Receivable [Member] | Non Jumbo [Member]</t>
  </si>
  <si>
    <t>Nonperforming Financing Receivable [Member] | Jumbo [Member]</t>
  </si>
  <si>
    <t>Nonperforming Financing Receivable [Member] | Home Equity [Member]</t>
  </si>
  <si>
    <t>Nonperforming Financing Receivable [Member] | Consumer Portfolio Segment [Member]</t>
  </si>
  <si>
    <t>5. Loans (Schedule Of Activity With Respect To Related Party Loans) (Details) (USD $)</t>
  </si>
  <si>
    <t>Balance, beginning</t>
  </si>
  <si>
    <t>Amounts collected</t>
  </si>
  <si>
    <t>Other changes, net</t>
  </si>
  <si>
    <t>Balance, ending</t>
  </si>
  <si>
    <t>5. Loans (Narrative) (Details) (USD $)</t>
  </si>
  <si>
    <t>Average recorded investment of impaired loans</t>
  </si>
  <si>
    <t>Interest recognized while loans were impaired</t>
  </si>
  <si>
    <t>Troubled debt restructurings included in impaired loans</t>
  </si>
  <si>
    <t>Troubled debt restructurings current with restructured contractual payments</t>
  </si>
  <si>
    <t>Industry concentration risk</t>
  </si>
  <si>
    <t>'We had no concentrations of loans to any single industry in excess of 10% of total loans.</t>
  </si>
  <si>
    <t>'We had no concentrations of loans to any single industry in excess of 10% of total loans</t>
  </si>
  <si>
    <t>6. Allowance For Loan Losses (Summary Of Analysis Of Allowance For Loan Losses) (Details) (USD $)</t>
  </si>
  <si>
    <t>Total, Losses</t>
  </si>
  <si>
    <t>Total Recoveries</t>
  </si>
  <si>
    <t>Net losses</t>
  </si>
  <si>
    <t>Unallocated Financing Receivables [Member]</t>
  </si>
  <si>
    <t>6. Allowance For Loan Losses (Summary Of Net Unearned Income) (Details) (USD $)</t>
  </si>
  <si>
    <t>Recoveries</t>
  </si>
  <si>
    <t>Provision</t>
  </si>
  <si>
    <t>Allowance related to: Loans individually evaluated for impairment</t>
  </si>
  <si>
    <t>Allowance related to: Loans collectively evaluated for impairment</t>
  </si>
  <si>
    <t>Allowance related to: Loans acquired with deteriorated credit quality</t>
  </si>
  <si>
    <t>Total Allowance</t>
  </si>
  <si>
    <t>Loans individually evaluated for impairment</t>
  </si>
  <si>
    <t>Loans collectively evaluated for impairment</t>
  </si>
  <si>
    <t>Loans acquired with deteriorated credit quality</t>
  </si>
  <si>
    <t>Total, Loans</t>
  </si>
  <si>
    <t>7. Property Held For Sale (Details) (USD $)</t>
  </si>
  <si>
    <t>8. Premises And Equipment (Major Categories Of Premises And Equipment And Accumulated Depreciation) (Details) (USD $)</t>
  </si>
  <si>
    <t>Property, Plant and Equipment [Line Items]</t>
  </si>
  <si>
    <t>Premises and equipment, gross</t>
  </si>
  <si>
    <t>Less accumulated depreciation</t>
  </si>
  <si>
    <t>Total premises and equipment, net</t>
  </si>
  <si>
    <t>Land [Member]</t>
  </si>
  <si>
    <t>Building And Building Improvements [Member]</t>
  </si>
  <si>
    <t>Furniture And Equipment [Member]</t>
  </si>
  <si>
    <t>8. Premises And Equipment (Narrative) (Details) (USD $)</t>
  </si>
  <si>
    <t>Depreciation expense</t>
  </si>
  <si>
    <t>Building [Member]</t>
  </si>
  <si>
    <t>Estimated useful lives</t>
  </si>
  <si>
    <t>'30 Years</t>
  </si>
  <si>
    <t>Furniture And Equipment [Member] | Maximum [Member]</t>
  </si>
  <si>
    <t>'10 Years</t>
  </si>
  <si>
    <t>Furniture And Equipment [Member] | Minimum [Member]</t>
  </si>
  <si>
    <t>'3 Years</t>
  </si>
  <si>
    <t>9. Intangible Assets (Summary Of Goodwill Activity) (Details) (USD $)</t>
  </si>
  <si>
    <t>Goodwill, beginning balance</t>
  </si>
  <si>
    <t>Acquired goodwill, net</t>
  </si>
  <si>
    <t>Goodwill, ending balance</t>
  </si>
  <si>
    <t>Community Banking [Member]</t>
  </si>
  <si>
    <t>Insurance Services [Member]</t>
  </si>
  <si>
    <t>9. Intangible Assets (Summary Of Other Intangible Assets) (Details) (USD $)</t>
  </si>
  <si>
    <t>Unidentifiable intangible assets, Gross carrying amount</t>
  </si>
  <si>
    <t>Unidentifiable intangible assets, Less: accumulated amortization</t>
  </si>
  <si>
    <t>Unidentifiable intangible assets, Net carrying amount</t>
  </si>
  <si>
    <t>Identifiable intangible assets, Gross carrying amount</t>
  </si>
  <si>
    <t>Identifiable intangible assets, Less: accumulated amortization</t>
  </si>
  <si>
    <t>Identifiable intangible assets, Net carrying amount</t>
  </si>
  <si>
    <t>9. Intangible Assets (Narrative) (Details) (USD $)</t>
  </si>
  <si>
    <t>Finite-Lived Intangible Assets, Net, Amortization Expense, Fiscal Year Maturity [Abstract]</t>
  </si>
  <si>
    <t>Recorded amortization expense</t>
  </si>
  <si>
    <t>Annual amortization, 2014</t>
  </si>
  <si>
    <t>Annual amortization, 2015</t>
  </si>
  <si>
    <t>Annual amortization, 2016</t>
  </si>
  <si>
    <t>Annual amortization, 2017</t>
  </si>
  <si>
    <t>Annual amortization, 2018</t>
  </si>
  <si>
    <t>Remaining amortization period</t>
  </si>
  <si>
    <t>'9 years 6 months</t>
  </si>
  <si>
    <t>10. Deposits (Summary Of Interest Bearing Deposits By Type) (Details) (USD $)</t>
  </si>
  <si>
    <t>Demand deposits, interest bearing</t>
  </si>
  <si>
    <t>Savings deposits</t>
  </si>
  <si>
    <t>Time deposits</t>
  </si>
  <si>
    <t>10. Deposits (Summary Of Scheduled Maturities For All Time Deposits) (Details) (USD $)</t>
  </si>
  <si>
    <t>10. Deposits (Summary Of Maturity Distribution Of All Certificates Of Deposit) (Details) (USD $)</t>
  </si>
  <si>
    <t>Three months or less</t>
  </si>
  <si>
    <t>Three through six months</t>
  </si>
  <si>
    <t>Six through twelve months</t>
  </si>
  <si>
    <t>Over twelve months</t>
  </si>
  <si>
    <t>Three months or less, percentage</t>
  </si>
  <si>
    <t>Three through six months, percentage</t>
  </si>
  <si>
    <t>Six through twelve months, percentage</t>
  </si>
  <si>
    <t>Over twelve months, percentage</t>
  </si>
  <si>
    <t>Total, percentage</t>
  </si>
  <si>
    <t>10. Deposits (Narrative) (Details) (USD $)</t>
  </si>
  <si>
    <t>Time deposits acquired through a third party ("brokered deposits")</t>
  </si>
  <si>
    <t>Time certificates of deposit in denominations of $100,000 or more</t>
  </si>
  <si>
    <t>Deposits of related parties including directors, executive officers, and their related interests</t>
  </si>
  <si>
    <t>11. Borrowed Funds (Summary Of Short-Term Borrowings) (Details) (USD $)</t>
  </si>
  <si>
    <t>Balance at the Begining</t>
  </si>
  <si>
    <t>Federal Home Loan Bank Advances [Member]</t>
  </si>
  <si>
    <t>Average balance outstanding for the period</t>
  </si>
  <si>
    <t>Maximum balance outstanding at any month end during period</t>
  </si>
  <si>
    <t>Weighted average interest rate for the period</t>
  </si>
  <si>
    <t>Weighted average interest rate for balances outstanding</t>
  </si>
  <si>
    <t>Federal Funds Purchased And Lines Of Credit [Member]</t>
  </si>
  <si>
    <t>11. Borrowed Funds (Summary Of Long-Term Borrowings) (Details) (USD $)</t>
  </si>
  <si>
    <t>11. Borrowed Funds (Summary Of The Maturities Of All Long-Term Borrowings And Subordinated Debentures) (Details) (USD $)</t>
  </si>
  <si>
    <t>Long-term Debt [Member]</t>
  </si>
  <si>
    <t>Subordinated Debt [Member]</t>
  </si>
  <si>
    <t>Subordinated Debentures Owed To Unconsolidated Subsidiary Trusts [Member]</t>
  </si>
  <si>
    <t>11. Borrowed Funds (Narrative) (Details) (USD $)</t>
  </si>
  <si>
    <t>Borrowing availability through credit lines and Federal funds purchased agreements</t>
  </si>
  <si>
    <t>Average interest rate paid on long-term borrowings</t>
  </si>
  <si>
    <t>Additional borrowings available through subsidiaries</t>
  </si>
  <si>
    <t>Additional borrowings availability from the FHLB</t>
  </si>
  <si>
    <t>Federal Reserve Bank</t>
  </si>
  <si>
    <t>Line of credit</t>
  </si>
  <si>
    <t>Unsecured Line with Correspondent Bank</t>
  </si>
  <si>
    <t>12. Income Taxes (Schedule of Components of Applicable Income Tax Expense (Benefit)) (Details) (USD $)</t>
  </si>
  <si>
    <t>Current, Federal</t>
  </si>
  <si>
    <t>Current, State</t>
  </si>
  <si>
    <t>Current, Total</t>
  </si>
  <si>
    <t>Deferred, Federal</t>
  </si>
  <si>
    <t>Deferred, State</t>
  </si>
  <si>
    <t>Deferred, Total</t>
  </si>
  <si>
    <t>12. Income Taxes (Reconciliation Income Tax Expense And Statutory Income Tax Rates) (Details) (USD $)</t>
  </si>
  <si>
    <t>Computed tax at applicable statutory rate, Amount</t>
  </si>
  <si>
    <t>Computed tax at applicable statutory rate, Percent</t>
  </si>
  <si>
    <t>Increase (decrease) in taxes resulting from: Tax-exempt interest and dividends, net, Amount</t>
  </si>
  <si>
    <t>Increase (decrease) in taxes resulting from: Tax-exempt interest and dividends, net, Percent</t>
  </si>
  <si>
    <t>State income taxes, net of Federal income tax benefit, Amount</t>
  </si>
  <si>
    <t>State income taxes, net of Federal income tax benefit, Percent</t>
  </si>
  <si>
    <t>Other, net, Amount</t>
  </si>
  <si>
    <t>Other, net, Percent</t>
  </si>
  <si>
    <t>Applicable income taxes, Amount</t>
  </si>
  <si>
    <t>Applicable income taxes, Percent</t>
  </si>
  <si>
    <t>12. Income Taxes (Schedule of Deferred Tax Assets and Liabilities) (Details) (USD $)</t>
  </si>
  <si>
    <t>Deferred tax assets, Allowance for loan losses</t>
  </si>
  <si>
    <t>Deferred tax assets, Depreciation</t>
  </si>
  <si>
    <t>Deferred tax assets, Foreclosed properties</t>
  </si>
  <si>
    <t>Deferred tax assets, Deferred compensation</t>
  </si>
  <si>
    <t>Deferred tax assets, Other deferred costs and accrued expenses</t>
  </si>
  <si>
    <t>Deferred tax assets, Other-than-temporarily impaired securities</t>
  </si>
  <si>
    <t>Deferred tax assets, Net unrealized loss on securities available for sale</t>
  </si>
  <si>
    <t>NOL and tax credit carryforwards</t>
  </si>
  <si>
    <t>Deferred tax assets, Total</t>
  </si>
  <si>
    <t>Deferred tax liabilities, Accretion on tax-exempt securities</t>
  </si>
  <si>
    <t>Deferred tax liabilities, Net unrealized gain on securities available for sale</t>
  </si>
  <si>
    <t>Deferred tax liabilities, Net unrealized gain on interest rate swaps</t>
  </si>
  <si>
    <t>Deferred tax liabilities, Purchase accounting adjustments and goodwill</t>
  </si>
  <si>
    <t>Deferred tax liabilities, Total</t>
  </si>
  <si>
    <t>Net deferred tax assets</t>
  </si>
  <si>
    <t>12. Income Taxes (Details Narrative)</t>
  </si>
  <si>
    <t>Income Taxes Details Narrative</t>
  </si>
  <si>
    <t>WV net operating loss carryforward expires</t>
  </si>
  <si>
    <t>13. Employee Benefits (Other Information Regarding Options Outstanding And Exercisable) (Details) (USD $)</t>
  </si>
  <si>
    <t>Share-based Compensation, Shares Authorized under Stock Option Plans, Exercise Price Range [Line Items]</t>
  </si>
  <si>
    <t>Options Outstanding, # of shares</t>
  </si>
  <si>
    <t>Options Outstanding, WAEP</t>
  </si>
  <si>
    <t>Options Outstanding, Aggregate Intrinsic Value</t>
  </si>
  <si>
    <t>Options Exercisable, # of shares</t>
  </si>
  <si>
    <t>Options Exercisable, WAEP</t>
  </si>
  <si>
    <t>Options Exercisable, Aggregate Intrinsic Value</t>
  </si>
  <si>
    <t>Range Of Exercise Price Two Dollar And Fifty Four Cent To Six Dollar [Member]</t>
  </si>
  <si>
    <t>Range of exercise price, Lower</t>
  </si>
  <si>
    <t>Range of exercise price, Upper</t>
  </si>
  <si>
    <t>Options Outstanding, Wted. Avg. Remaining Contractual Life (yrs)</t>
  </si>
  <si>
    <t>'3 years 9 months 11 days</t>
  </si>
  <si>
    <t>Range Of Exercise Price Six Dollar And One Cent To Ten Dollar [Member]</t>
  </si>
  <si>
    <t>'3 years 2 months 23 days</t>
  </si>
  <si>
    <t>Range Of Exercise Price Ten Dollar And One Cent To Seventeen Dollar And Fifty Cent [Member]</t>
  </si>
  <si>
    <t>'1 month 28 days</t>
  </si>
  <si>
    <t>Range Of Exercise Price Seventeen Dollar And Fifty One Cent To Twenty Dollar [Member]</t>
  </si>
  <si>
    <t>'3 years</t>
  </si>
  <si>
    <t>Range Of Exercise Price Twenty Dollar And One Cent To Twenty Five Dollar And Ninety Three Cent [Member]</t>
  </si>
  <si>
    <t>'2 years 8 months 27 days</t>
  </si>
  <si>
    <t>13. Employee Benefits (Summary Of Activity In Stock Option Plans) (Details) (USD $)</t>
  </si>
  <si>
    <t>Outstanding Options, Beginning Balance</t>
  </si>
  <si>
    <t>Outstanding Options, Granted</t>
  </si>
  <si>
    <t>Outstanding Options, Exercised</t>
  </si>
  <si>
    <t>Outstanding Options, Forfeited</t>
  </si>
  <si>
    <t>Outstanding Options, Expired</t>
  </si>
  <si>
    <t>Outstanding Options, Ending Balance</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Exercisable Options, Ending Balance</t>
  </si>
  <si>
    <t>Exercisable Options, Weighted-Average Exercise Price, Ending Balance</t>
  </si>
  <si>
    <t>13. Employee Benefits (Details Narrative) (USD $)</t>
  </si>
  <si>
    <t>Contributions to the plans</t>
  </si>
  <si>
    <t>Contributions to the ESOP</t>
  </si>
  <si>
    <t>Shares owned by ESOP</t>
  </si>
  <si>
    <t>Supplemental Executive Retirement Plan</t>
  </si>
  <si>
    <t>Defined Benefit Pension Plan Current and Noncurrent Liabilities</t>
  </si>
  <si>
    <t>Life insurance contracts</t>
  </si>
  <si>
    <t>14. Commitments And Contingencies (Details) (USD $)</t>
  </si>
  <si>
    <t>Total unfunded commitments</t>
  </si>
  <si>
    <t>Revolving Home Equity And Credit Card Lines [Member]</t>
  </si>
  <si>
    <t>Standby Letters Of Credit [Member]</t>
  </si>
  <si>
    <t>14. Commitments And Contingencies (Narrative) (Details) (USD $)</t>
  </si>
  <si>
    <t>Operating leases, Aggregate minimum annual rental commitments, 2014</t>
  </si>
  <si>
    <t>Operating leases, Aggregate minimum annual rental commitments, 2015</t>
  </si>
  <si>
    <t>Net rent expenses</t>
  </si>
  <si>
    <t>16. Regulatory Matters (Summary Of Actual Capital Amounts And Ratios) (Details) (USD $)</t>
  </si>
  <si>
    <t>Total Capital (to risk weighted assets), Minimum Required Regulatory Capital, Ratio</t>
  </si>
  <si>
    <t>Tier I Capital (to average assets), Minimum Required Regulatory Capital, Ratio</t>
  </si>
  <si>
    <t>Summit [Member]</t>
  </si>
  <si>
    <t>Total Capital (to risk weighted assets), Actual Amount</t>
  </si>
  <si>
    <t>Tier I Capital (to risk weighted assets), Actual Amount</t>
  </si>
  <si>
    <t>Tier I Capital (to average assets), Actual Amount</t>
  </si>
  <si>
    <t>Total Capital (to risk weighted assets), Actual Ratio</t>
  </si>
  <si>
    <t>Tier I Capital (to risk weighted assets), Actual Ratio</t>
  </si>
  <si>
    <t>Tier I Capital (to average assets), Actual Ratio</t>
  </si>
  <si>
    <t>Total Capital (to risk weighted assets), Minimum Required Regulatory Capital, Amount</t>
  </si>
  <si>
    <t>Tier I Capital (to risk weighted assets), Minimum Required Regulatory Capital, Amount</t>
  </si>
  <si>
    <t>Tier I Capital (to average assets), Minimum Required Regulatory Capital, Amount</t>
  </si>
  <si>
    <t>Tier I Capital (to risk weighted assets), Minimum Required Regulatory Capital, Ratio</t>
  </si>
  <si>
    <t>Total Capital (to risk weighted assets), To be Well Capitalized under Prompt Corrective Action Provisions, Amount</t>
  </si>
  <si>
    <t>Tier I Capital (to risk weighted assets), To be Well Capitalized under Prompt Corrective Action Provisions, Amount</t>
  </si>
  <si>
    <t>Tier I Capital (to average assets), To be Well Capitalized under Prompt Corrective Action Provisions, Amount</t>
  </si>
  <si>
    <t>Total Capital (to risk weighted assets), To be Well Capitalized under Prompt Corrective Action Provisions, Ratio</t>
  </si>
  <si>
    <t>Tier I Capital (to risk weighted assets), To be Well Capitalized under Prompt Corrective Action Provisions, Ratio</t>
  </si>
  <si>
    <t>Tier I Capital (to average assets), To be Well Capitalized under Prompt Corrective Action Provisions, Ratio</t>
  </si>
  <si>
    <t>Summit Community [Member]</t>
  </si>
  <si>
    <t>16. Regulatory Matters (Narrative) (Details) (USD $)</t>
  </si>
  <si>
    <t>Compliance with Regulatory Capital Requirements under Banking Regulations [Line Items]</t>
  </si>
  <si>
    <t>Required reserve balance</t>
  </si>
  <si>
    <t>Net income available for dividends in 2014</t>
  </si>
  <si>
    <t>Dividends paid</t>
  </si>
  <si>
    <t>17. Segment Information (Schedule Of Segment Information) (Details) (USD $)</t>
  </si>
  <si>
    <t>3 Months Ended</t>
  </si>
  <si>
    <t>Sep. 30, 2013</t>
  </si>
  <si>
    <t>Mar. 31, 2013</t>
  </si>
  <si>
    <t>Jun. 30, 2012</t>
  </si>
  <si>
    <t>Mar. 31, 2012</t>
  </si>
  <si>
    <t>Parent [Member]</t>
  </si>
  <si>
    <t>Intersegment Elimination [Member]</t>
  </si>
  <si>
    <t>18. Earnings Per Share (Computations Of Basic And Diluted Earnings Per Share) (Details) (USD $)</t>
  </si>
  <si>
    <t>In Thousands, except Share data, unless otherwise specified</t>
  </si>
  <si>
    <t>Less preferred stock dividends</t>
  </si>
  <si>
    <t>Basic EPS, Common Shares (Denominator)</t>
  </si>
  <si>
    <t>Basic EPS, Per Share</t>
  </si>
  <si>
    <t>Diluted EPS, Income (Numerator)</t>
  </si>
  <si>
    <t>Diluted EPS, Common Shares (Denominator)</t>
  </si>
  <si>
    <t>Diluted EPS, Per Share</t>
  </si>
  <si>
    <t>Stock Option [Member]</t>
  </si>
  <si>
    <t>Diluted EPS, convertible preferred stock dividend, Income (Numerator)</t>
  </si>
  <si>
    <t>Diluted EPS, convertible preferred stock, Common Shares (Denominator)</t>
  </si>
  <si>
    <t>18. Earnings Per Share (Details Narrative) (Stock Option [Member])</t>
  </si>
  <si>
    <t>Anti-dilutive</t>
  </si>
  <si>
    <t>19. Derivative Financial Instruments (Details) (USD $)</t>
  </si>
  <si>
    <t>Cash Flow Hedge Derivative Notional Amount</t>
  </si>
  <si>
    <t>Cash Flow Hedge Derivative Assets Fair Value</t>
  </si>
  <si>
    <t>Cash Flow Hedge Derivative Liability Fair Value</t>
  </si>
  <si>
    <t>Cash Flow Hedge Derivative Net ineffective hedge gain losses</t>
  </si>
  <si>
    <t>20. Condensed Financial Statements Of Parent Company (Schedule Of Condensed Balance Sheets) (Details) (USD $)</t>
  </si>
  <si>
    <t>Dec. 31, 2010</t>
  </si>
  <si>
    <t>Condensed Financial Statements, Captions [Line Items]</t>
  </si>
  <si>
    <t>Premises and equipment</t>
  </si>
  <si>
    <t>Preferred stock, value issued</t>
  </si>
  <si>
    <t>Common stock and related surplus - authorized 20,000,000 shares; $2.50 par value; issued 2013 - 7,451,022 shares; 2012 - 7,425,472 shares</t>
  </si>
  <si>
    <t>Cash</t>
  </si>
  <si>
    <t>Investment in subsidiaries, eliminated in consolidation</t>
  </si>
  <si>
    <t>20. Condensed Financial Statements Of Parent Company (Schedule Of Condensed Statements Of Income) (Details) (USD $)</t>
  </si>
  <si>
    <t>Realized securities gains (losses)</t>
  </si>
  <si>
    <t>Income (loss) before income taxes and equity in undistributed income of subsidiaries</t>
  </si>
  <si>
    <t>Dividends from subsidiaries</t>
  </si>
  <si>
    <t>Other dividends and interest income</t>
  </si>
  <si>
    <t>Management and service fees from subsidiaries</t>
  </si>
  <si>
    <t>Total income</t>
  </si>
  <si>
    <t>Operating expenses</t>
  </si>
  <si>
    <t>Total expenses</t>
  </si>
  <si>
    <t>Income (loss) before equity in undistributed income of subsidiaries</t>
  </si>
  <si>
    <t>Equity in (distributed) undistributed income of subsidiaries</t>
  </si>
  <si>
    <t>20. Condensed Financial Statements Of Parent Company (Schedule Of Condensed Statements Of Cash Flows) (Details) (USD $)</t>
  </si>
  <si>
    <t>CASH FLOWS FROM OPERATING ACTIVITIES</t>
  </si>
  <si>
    <t>Deferred tax (benefit)</t>
  </si>
  <si>
    <t>Realized securities (gains) losses</t>
  </si>
  <si>
    <t>Proceeds from sales of available for sale securities</t>
  </si>
  <si>
    <t>Principal payments received on available for sale securities</t>
  </si>
  <si>
    <t>Purchases of available for sale securities</t>
  </si>
  <si>
    <t>Net cash provided by (used in) financing activities</t>
  </si>
  <si>
    <t>Equity in (undistributed) distributed net income of subsidiaries</t>
  </si>
  <si>
    <t>(Increase) decrease in cash surrender value of bank owned life insurance</t>
  </si>
  <si>
    <t>Increase (decrease) in cash</t>
  </si>
  <si>
    <t>Cash, Beginning Balance</t>
  </si>
  <si>
    <t>Cash, Ending Balance</t>
  </si>
  <si>
    <t>21. Quarterly Financial Data (Summary Of Unaudited Selected Quarterly Financial Data) (Details) (USD $)</t>
  </si>
  <si>
    <t>19. DERIVATIVE FINANCIAL INSTRUMENTS (Details Narrative)</t>
  </si>
  <si>
    <t>Derivative Financial Instruments Details Narrative</t>
  </si>
  <si>
    <t>Interest rate swaps</t>
  </si>
  <si>
    <r>
      <t>We have entered into two forward-starting, pay-fixed/receive LIBOR interest rate swaps. $40 million notional with an effective date of July 18, 2016, was designated as a cash flow hedge of $40 million of forecasted variable rate Federal Home Loan Bank advances. Under the terms of this swap we will pay a fixed rate of 2.98% for a 3 year period. $30 million notional with an effective date of April 18, 2016, was designated as a cash flow hedge of $30 million of forecasted variable rate Federal Home Loan Bank advances. Under the terms of this swap we will pay a fixed rate of 2.89% for a 4.5 year period.</t>
    </r>
    <r>
      <rPr>
        <sz val="10"/>
        <rFont val="Calibri"/>
        <family val="2"/>
      </rPr>
      <t xml:space="preserve"> </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10"/>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8" fillId="0" borderId="0" xfId="0" applyFont="1" applyAlignment="1">
      <alignment horizontal="right" wrapText="1"/>
    </xf>
    <xf numFmtId="0" fontId="18" fillId="33" borderId="10" xfId="0" applyFont="1" applyFill="1" applyBorder="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34"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18" fillId="0" borderId="11" xfId="0" applyFont="1" applyBorder="1"/>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9" fillId="33" borderId="11" xfId="0" applyFont="1" applyFill="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15" fontId="19" fillId="0" borderId="11" xfId="0" applyNumberFormat="1" applyFont="1" applyBorder="1" applyAlignment="1">
      <alignment horizontal="center" wrapText="1"/>
    </xf>
    <xf numFmtId="0" fontId="19" fillId="0" borderId="14" xfId="0" applyFont="1" applyBorder="1" applyAlignment="1">
      <alignment horizontal="center" wrapText="1"/>
    </xf>
    <xf numFmtId="0" fontId="19" fillId="34" borderId="11" xfId="0" applyFont="1" applyFill="1" applyBorder="1" applyAlignment="1">
      <alignment horizontal="center" wrapText="1"/>
    </xf>
    <xf numFmtId="0" fontId="19" fillId="33" borderId="11" xfId="0" applyFont="1" applyFill="1" applyBorder="1" applyAlignment="1">
      <alignment wrapText="1"/>
    </xf>
    <xf numFmtId="0" fontId="18" fillId="0" borderId="11" xfId="0" applyFont="1" applyBorder="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wrapText="1"/>
    </xf>
    <xf numFmtId="3" fontId="19"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8" fillId="0" borderId="12" xfId="0" applyFont="1" applyBorder="1"/>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xf numFmtId="0" fontId="18" fillId="33" borderId="12" xfId="0" applyFont="1" applyFill="1" applyBorder="1" applyAlignment="1">
      <alignment horizontal="right" wrapText="1"/>
    </xf>
    <xf numFmtId="0" fontId="19" fillId="34" borderId="12" xfId="0" applyFont="1" applyFill="1" applyBorder="1" applyAlignment="1">
      <alignment horizontal="center"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xf numFmtId="0" fontId="18" fillId="34" borderId="12" xfId="0" applyFont="1" applyFill="1" applyBorder="1" applyAlignment="1">
      <alignment horizontal="right" wrapText="1"/>
    </xf>
    <xf numFmtId="0" fontId="19" fillId="33" borderId="12" xfId="0" applyFont="1" applyFill="1" applyBorder="1" applyAlignment="1">
      <alignment horizontal="center" wrapText="1"/>
    </xf>
    <xf numFmtId="0" fontId="19" fillId="34" borderId="12" xfId="0" applyFont="1" applyFill="1" applyBorder="1" applyAlignment="1">
      <alignment wrapText="1"/>
    </xf>
    <xf numFmtId="15" fontId="19" fillId="0" borderId="12"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5" xfId="0" applyFont="1" applyBorder="1" applyAlignment="1">
      <alignment horizontal="center" wrapText="1"/>
    </xf>
    <xf numFmtId="0" fontId="18" fillId="0" borderId="10" xfId="0" applyFont="1" applyBorder="1" applyAlignment="1">
      <alignment wrapText="1"/>
    </xf>
    <xf numFmtId="0" fontId="19" fillId="33" borderId="12" xfId="0" applyFont="1" applyFill="1" applyBorder="1" applyAlignment="1">
      <alignment wrapText="1"/>
    </xf>
    <xf numFmtId="0" fontId="19" fillId="0" borderId="12"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center"/>
    </xf>
    <xf numFmtId="0" fontId="19" fillId="33" borderId="0" xfId="0" applyFont="1" applyFill="1" applyAlignment="1">
      <alignment horizontal="right" wrapText="1"/>
    </xf>
    <xf numFmtId="0" fontId="19" fillId="33" borderId="0" xfId="0" applyFont="1" applyFill="1"/>
    <xf numFmtId="0" fontId="19" fillId="33" borderId="12" xfId="0" applyFont="1" applyFill="1" applyBorder="1" applyAlignment="1">
      <alignment horizontal="right" wrapText="1"/>
    </xf>
    <xf numFmtId="0" fontId="19" fillId="33" borderId="12" xfId="0" applyFont="1" applyFill="1" applyBorder="1"/>
    <xf numFmtId="0" fontId="19" fillId="34" borderId="0" xfId="0" applyFont="1" applyFill="1" applyAlignment="1">
      <alignment horizontal="center" wrapText="1"/>
    </xf>
    <xf numFmtId="0" fontId="19" fillId="33" borderId="0" xfId="0" applyFont="1" applyFill="1" applyAlignment="1">
      <alignment horizontal="center" wrapText="1"/>
    </xf>
    <xf numFmtId="0" fontId="18" fillId="0" borderId="11" xfId="0" applyFont="1" applyBorder="1" applyAlignment="1">
      <alignment horizontal="center"/>
    </xf>
    <xf numFmtId="0" fontId="20" fillId="34" borderId="11" xfId="0" applyFont="1" applyFill="1" applyBorder="1" applyAlignment="1">
      <alignment wrapText="1"/>
    </xf>
    <xf numFmtId="0" fontId="18" fillId="34" borderId="0" xfId="0" applyFont="1" applyFill="1" applyAlignment="1">
      <alignment wrapText="1"/>
    </xf>
    <xf numFmtId="0" fontId="19" fillId="34" borderId="11" xfId="0" applyFont="1" applyFill="1" applyBorder="1" applyAlignment="1">
      <alignment horizontal="center" wrapText="1"/>
    </xf>
    <xf numFmtId="0" fontId="19" fillId="34" borderId="14" xfId="0" applyFont="1" applyFill="1" applyBorder="1" applyAlignment="1">
      <alignment horizontal="center" wrapText="1"/>
    </xf>
    <xf numFmtId="0" fontId="19" fillId="34" borderId="13" xfId="0" applyFont="1" applyFill="1" applyBorder="1" applyAlignment="1">
      <alignment horizontal="center" wrapText="1"/>
    </xf>
    <xf numFmtId="0" fontId="18" fillId="0" borderId="0" xfId="0" applyFont="1" applyAlignment="1">
      <alignment horizontal="right" vertical="top" wrapText="1"/>
    </xf>
    <xf numFmtId="0" fontId="19" fillId="34" borderId="11" xfId="0" applyFont="1" applyFill="1" applyBorder="1" applyAlignment="1">
      <alignment horizontal="right" wrapText="1"/>
    </xf>
    <xf numFmtId="0" fontId="18" fillId="33" borderId="11" xfId="0" applyFont="1" applyFill="1" applyBorder="1" applyAlignment="1">
      <alignment horizontal="center" wrapText="1"/>
    </xf>
    <xf numFmtId="0" fontId="18" fillId="34" borderId="11" xfId="0" applyFont="1" applyFill="1" applyBorder="1" applyAlignment="1">
      <alignment horizontal="center" wrapText="1"/>
    </xf>
    <xf numFmtId="0" fontId="19" fillId="34" borderId="11" xfId="0" applyFont="1" applyFill="1" applyBorder="1"/>
    <xf numFmtId="0" fontId="19" fillId="0" borderId="13" xfId="0" applyFont="1" applyBorder="1" applyAlignment="1">
      <alignment wrapText="1"/>
    </xf>
    <xf numFmtId="0" fontId="19" fillId="34" borderId="0" xfId="0" applyFont="1" applyFill="1"/>
    <xf numFmtId="15" fontId="19" fillId="0" borderId="14" xfId="0" applyNumberFormat="1" applyFont="1" applyBorder="1" applyAlignment="1">
      <alignment horizontal="center"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1"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19" fillId="33" borderId="11" xfId="0" applyFont="1" applyFill="1" applyBorder="1"/>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left" wrapText="1" indent="1"/>
    </xf>
    <xf numFmtId="3" fontId="18" fillId="0" borderId="0" xfId="0" applyNumberFormat="1" applyFont="1" applyAlignment="1">
      <alignment horizontal="right" wrapText="1"/>
    </xf>
    <xf numFmtId="0" fontId="0" fillId="0" borderId="13" xfId="0" applyBorder="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0" fontId="18" fillId="0" borderId="13" xfId="0" applyFont="1" applyBorder="1" applyAlignment="1">
      <alignment horizontal="center" wrapText="1"/>
    </xf>
    <xf numFmtId="0" fontId="19" fillId="0" borderId="11"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5">
        <v>41639</v>
      </c>
      <c r="C10" s="4" t="s">
        <v>6</v>
      </c>
      <c r="D10" s="4" t="s">
        <v>6</v>
      </c>
    </row>
    <row r="11" spans="1:4" ht="30" x14ac:dyDescent="0.25">
      <c r="A11" s="2" t="s">
        <v>20</v>
      </c>
      <c r="B11" s="4" t="s">
        <v>6</v>
      </c>
      <c r="C11" s="6">
        <v>7454222</v>
      </c>
      <c r="D11" s="4" t="s">
        <v>6</v>
      </c>
    </row>
    <row r="12" spans="1:4" x14ac:dyDescent="0.25">
      <c r="A12" s="2" t="s">
        <v>21</v>
      </c>
      <c r="B12" s="4" t="s">
        <v>6</v>
      </c>
      <c r="C12" s="4" t="s">
        <v>6</v>
      </c>
      <c r="D12" s="7">
        <v>46147000</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2.28515625" bestFit="1" customWidth="1"/>
    <col min="2" max="2" width="36.5703125" customWidth="1"/>
    <col min="3" max="3" width="9" customWidth="1"/>
    <col min="4" max="4" width="8.85546875" customWidth="1"/>
  </cols>
  <sheetData>
    <row r="1" spans="1:4" ht="15" customHeight="1" x14ac:dyDescent="0.25">
      <c r="A1" s="8" t="s">
        <v>211</v>
      </c>
      <c r="B1" s="8" t="s">
        <v>1</v>
      </c>
      <c r="C1" s="8"/>
      <c r="D1" s="8"/>
    </row>
    <row r="2" spans="1:4" ht="15" customHeight="1" x14ac:dyDescent="0.25">
      <c r="A2" s="8"/>
      <c r="B2" s="8" t="s">
        <v>2</v>
      </c>
      <c r="C2" s="8"/>
      <c r="D2" s="8"/>
    </row>
    <row r="3" spans="1:4" ht="15" customHeight="1" x14ac:dyDescent="0.25">
      <c r="A3" s="3" t="s">
        <v>212</v>
      </c>
      <c r="B3" s="19" t="s">
        <v>6</v>
      </c>
      <c r="C3" s="19"/>
      <c r="D3" s="19"/>
    </row>
    <row r="4" spans="1:4" ht="15" customHeight="1" x14ac:dyDescent="0.25">
      <c r="A4" s="20" t="s">
        <v>212</v>
      </c>
      <c r="B4" s="19" t="s">
        <v>6</v>
      </c>
      <c r="C4" s="19"/>
      <c r="D4" s="19"/>
    </row>
    <row r="5" spans="1:4" ht="78.75" customHeight="1" x14ac:dyDescent="0.25">
      <c r="A5" s="20"/>
      <c r="B5" s="21" t="s">
        <v>213</v>
      </c>
      <c r="C5" s="21"/>
      <c r="D5" s="21"/>
    </row>
    <row r="6" spans="1:4" x14ac:dyDescent="0.25">
      <c r="A6" s="20"/>
      <c r="B6" s="21"/>
      <c r="C6" s="21"/>
      <c r="D6" s="21"/>
    </row>
    <row r="7" spans="1:4" x14ac:dyDescent="0.25">
      <c r="A7" s="20"/>
      <c r="B7" s="21"/>
      <c r="C7" s="21"/>
      <c r="D7" s="21"/>
    </row>
    <row r="8" spans="1:4" ht="33.75" customHeight="1" x14ac:dyDescent="0.25">
      <c r="A8" s="20"/>
      <c r="B8" s="21" t="s">
        <v>214</v>
      </c>
      <c r="C8" s="21"/>
      <c r="D8" s="21"/>
    </row>
    <row r="9" spans="1:4" x14ac:dyDescent="0.25">
      <c r="A9" s="20"/>
      <c r="B9" s="21"/>
      <c r="C9" s="21"/>
      <c r="D9" s="21"/>
    </row>
    <row r="10" spans="1:4" ht="45" customHeight="1" x14ac:dyDescent="0.25">
      <c r="A10" s="20"/>
      <c r="B10" s="22" t="s">
        <v>215</v>
      </c>
      <c r="C10" s="22"/>
      <c r="D10" s="22"/>
    </row>
    <row r="11" spans="1:4" x14ac:dyDescent="0.25">
      <c r="A11" s="20"/>
      <c r="B11" s="21"/>
      <c r="C11" s="21"/>
      <c r="D11" s="21"/>
    </row>
    <row r="12" spans="1:4" ht="33.75" customHeight="1" x14ac:dyDescent="0.25">
      <c r="A12" s="20"/>
      <c r="B12" s="22" t="s">
        <v>216</v>
      </c>
      <c r="C12" s="22"/>
      <c r="D12" s="22"/>
    </row>
    <row r="13" spans="1:4" x14ac:dyDescent="0.25">
      <c r="A13" s="20"/>
      <c r="B13" s="21"/>
      <c r="C13" s="21"/>
      <c r="D13" s="21"/>
    </row>
    <row r="14" spans="1:4" ht="202.5" customHeight="1" x14ac:dyDescent="0.25">
      <c r="A14" s="20"/>
      <c r="B14" s="22" t="s">
        <v>217</v>
      </c>
      <c r="C14" s="22"/>
      <c r="D14" s="22"/>
    </row>
    <row r="15" spans="1:4" x14ac:dyDescent="0.25">
      <c r="A15" s="20"/>
      <c r="B15" s="21"/>
      <c r="C15" s="21"/>
      <c r="D15" s="21"/>
    </row>
    <row r="16" spans="1:4" ht="33.75" customHeight="1" x14ac:dyDescent="0.25">
      <c r="A16" s="20"/>
      <c r="B16" s="22" t="s">
        <v>218</v>
      </c>
      <c r="C16" s="22"/>
      <c r="D16" s="22"/>
    </row>
    <row r="17" spans="1:4" x14ac:dyDescent="0.25">
      <c r="A17" s="20"/>
      <c r="B17" s="21"/>
      <c r="C17" s="21"/>
      <c r="D17" s="21"/>
    </row>
    <row r="18" spans="1:4" ht="56.25" customHeight="1" x14ac:dyDescent="0.25">
      <c r="A18" s="20"/>
      <c r="B18" s="22" t="s">
        <v>219</v>
      </c>
      <c r="C18" s="22"/>
      <c r="D18" s="22"/>
    </row>
    <row r="19" spans="1:4" x14ac:dyDescent="0.25">
      <c r="A19" s="20"/>
      <c r="B19" s="21"/>
      <c r="C19" s="21"/>
      <c r="D19" s="21"/>
    </row>
    <row r="20" spans="1:4" x14ac:dyDescent="0.25">
      <c r="A20" s="20"/>
      <c r="B20" s="22" t="s">
        <v>220</v>
      </c>
      <c r="C20" s="22"/>
      <c r="D20" s="22"/>
    </row>
    <row r="21" spans="1:4" x14ac:dyDescent="0.25">
      <c r="A21" s="20"/>
      <c r="B21" s="21"/>
      <c r="C21" s="21"/>
      <c r="D21" s="21"/>
    </row>
    <row r="22" spans="1:4" ht="56.25" customHeight="1" x14ac:dyDescent="0.25">
      <c r="A22" s="20"/>
      <c r="B22" s="22" t="s">
        <v>221</v>
      </c>
      <c r="C22" s="22"/>
      <c r="D22" s="22"/>
    </row>
    <row r="23" spans="1:4" x14ac:dyDescent="0.25">
      <c r="A23" s="20"/>
      <c r="B23" s="21"/>
      <c r="C23" s="21"/>
      <c r="D23" s="21"/>
    </row>
    <row r="24" spans="1:4" ht="33.75" customHeight="1" x14ac:dyDescent="0.25">
      <c r="A24" s="20"/>
      <c r="B24" s="22" t="s">
        <v>222</v>
      </c>
      <c r="C24" s="22"/>
      <c r="D24" s="22"/>
    </row>
    <row r="25" spans="1:4" x14ac:dyDescent="0.25">
      <c r="A25" s="20"/>
      <c r="B25" s="21"/>
      <c r="C25" s="21"/>
      <c r="D25" s="21"/>
    </row>
    <row r="26" spans="1:4" ht="33.75" customHeight="1" x14ac:dyDescent="0.25">
      <c r="A26" s="20"/>
      <c r="B26" s="22" t="s">
        <v>223</v>
      </c>
      <c r="C26" s="22"/>
      <c r="D26" s="22"/>
    </row>
    <row r="27" spans="1:4" x14ac:dyDescent="0.25">
      <c r="A27" s="20"/>
      <c r="B27" s="21"/>
      <c r="C27" s="21"/>
      <c r="D27" s="21"/>
    </row>
    <row r="28" spans="1:4" x14ac:dyDescent="0.25">
      <c r="A28" s="20"/>
      <c r="B28" s="21"/>
      <c r="C28" s="21"/>
      <c r="D28" s="21"/>
    </row>
    <row r="29" spans="1:4" x14ac:dyDescent="0.25">
      <c r="A29" s="20"/>
      <c r="B29" s="23"/>
      <c r="C29" s="23"/>
      <c r="D29" s="23"/>
    </row>
    <row r="30" spans="1:4" ht="15.75" thickBot="1" x14ac:dyDescent="0.3">
      <c r="A30" s="20"/>
      <c r="B30" s="25"/>
      <c r="C30" s="25"/>
      <c r="D30" s="25"/>
    </row>
    <row r="31" spans="1:4" x14ac:dyDescent="0.25">
      <c r="A31" s="20"/>
      <c r="B31" s="15" t="s">
        <v>224</v>
      </c>
      <c r="C31" s="15" t="s">
        <v>225</v>
      </c>
      <c r="D31" s="15" t="s">
        <v>226</v>
      </c>
    </row>
    <row r="32" spans="1:4" x14ac:dyDescent="0.25">
      <c r="A32" s="20"/>
      <c r="B32" s="16" t="s">
        <v>227</v>
      </c>
      <c r="C32" s="16" t="s">
        <v>228</v>
      </c>
      <c r="D32" s="16" t="s">
        <v>229</v>
      </c>
    </row>
    <row r="33" spans="1:4" x14ac:dyDescent="0.25">
      <c r="A33" s="20"/>
      <c r="B33" s="17" t="s">
        <v>230</v>
      </c>
      <c r="C33" s="17" t="s">
        <v>231</v>
      </c>
      <c r="D33" s="17" t="s">
        <v>232</v>
      </c>
    </row>
    <row r="34" spans="1:4" x14ac:dyDescent="0.25">
      <c r="A34" s="20"/>
      <c r="B34" s="16" t="s">
        <v>233</v>
      </c>
      <c r="C34" s="16" t="s">
        <v>234</v>
      </c>
      <c r="D34" s="16" t="s">
        <v>235</v>
      </c>
    </row>
    <row r="35" spans="1:4" x14ac:dyDescent="0.25">
      <c r="A35" s="20"/>
      <c r="B35" s="17" t="s">
        <v>236</v>
      </c>
      <c r="C35" s="17" t="s">
        <v>237</v>
      </c>
      <c r="D35" s="17" t="s">
        <v>238</v>
      </c>
    </row>
    <row r="36" spans="1:4" x14ac:dyDescent="0.25">
      <c r="A36" s="20"/>
      <c r="B36" s="16" t="s">
        <v>239</v>
      </c>
      <c r="C36" s="16" t="s">
        <v>240</v>
      </c>
      <c r="D36" s="16" t="s">
        <v>238</v>
      </c>
    </row>
    <row r="37" spans="1:4" x14ac:dyDescent="0.25">
      <c r="A37" s="20"/>
      <c r="B37" s="17" t="s">
        <v>241</v>
      </c>
      <c r="C37" s="17" t="s">
        <v>242</v>
      </c>
      <c r="D37" s="17" t="s">
        <v>238</v>
      </c>
    </row>
    <row r="38" spans="1:4" x14ac:dyDescent="0.25">
      <c r="A38" s="20"/>
      <c r="B38" s="16" t="s">
        <v>243</v>
      </c>
      <c r="C38" s="16" t="s">
        <v>244</v>
      </c>
      <c r="D38" s="16" t="s">
        <v>245</v>
      </c>
    </row>
    <row r="39" spans="1:4" x14ac:dyDescent="0.25">
      <c r="A39" s="20"/>
      <c r="B39" s="17" t="s">
        <v>246</v>
      </c>
      <c r="C39" s="17" t="s">
        <v>247</v>
      </c>
      <c r="D39" s="17" t="s">
        <v>248</v>
      </c>
    </row>
    <row r="40" spans="1:4" x14ac:dyDescent="0.25">
      <c r="A40" s="20"/>
      <c r="B40" s="16" t="s">
        <v>249</v>
      </c>
      <c r="C40" s="16" t="s">
        <v>250</v>
      </c>
      <c r="D40" s="16" t="s">
        <v>251</v>
      </c>
    </row>
    <row r="41" spans="1:4" x14ac:dyDescent="0.25">
      <c r="A41" s="20"/>
      <c r="B41" s="17" t="s">
        <v>252</v>
      </c>
      <c r="C41" s="17" t="s">
        <v>253</v>
      </c>
      <c r="D41" s="17" t="s">
        <v>254</v>
      </c>
    </row>
    <row r="42" spans="1:4" ht="15.75" thickBot="1" x14ac:dyDescent="0.3">
      <c r="A42" s="20"/>
      <c r="B42" s="18" t="s">
        <v>255</v>
      </c>
      <c r="C42" s="18" t="s">
        <v>256</v>
      </c>
      <c r="D42" s="18" t="s">
        <v>257</v>
      </c>
    </row>
    <row r="43" spans="1:4" ht="15.75" thickTop="1" x14ac:dyDescent="0.25">
      <c r="A43" s="20"/>
      <c r="B43" s="26"/>
      <c r="C43" s="26"/>
      <c r="D43" s="26"/>
    </row>
  </sheetData>
  <mergeCells count="33">
    <mergeCell ref="B27:D27"/>
    <mergeCell ref="B28:D28"/>
    <mergeCell ref="B29:D29"/>
    <mergeCell ref="B30:D30"/>
    <mergeCell ref="B43:D4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08</v>
      </c>
      <c r="B1" s="1" t="s">
        <v>1</v>
      </c>
    </row>
    <row r="2" spans="1:2" x14ac:dyDescent="0.25">
      <c r="A2" s="8"/>
      <c r="B2" s="1" t="s">
        <v>2</v>
      </c>
    </row>
    <row r="3" spans="1:2" ht="45" x14ac:dyDescent="0.25">
      <c r="A3" s="3" t="s">
        <v>1809</v>
      </c>
      <c r="B3" s="4" t="s">
        <v>6</v>
      </c>
    </row>
    <row r="4" spans="1:2" x14ac:dyDescent="0.25">
      <c r="A4" s="2" t="s">
        <v>1810</v>
      </c>
      <c r="B4" s="7">
        <v>508000</v>
      </c>
    </row>
    <row r="5" spans="1:2" ht="45" x14ac:dyDescent="0.25">
      <c r="A5" s="2" t="s">
        <v>1789</v>
      </c>
      <c r="B5" s="10">
        <v>0.08</v>
      </c>
    </row>
    <row r="6" spans="1:2" ht="45" x14ac:dyDescent="0.25">
      <c r="A6" s="2" t="s">
        <v>1788</v>
      </c>
      <c r="B6" s="10">
        <v>0.11</v>
      </c>
    </row>
    <row r="7" spans="1:2" ht="30" x14ac:dyDescent="0.25">
      <c r="A7" s="2" t="s">
        <v>1811</v>
      </c>
      <c r="B7" s="6">
        <v>11600000</v>
      </c>
    </row>
    <row r="8" spans="1:2" x14ac:dyDescent="0.25">
      <c r="A8" s="2" t="s">
        <v>1812</v>
      </c>
      <c r="B8" s="7">
        <v>2000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3</v>
      </c>
      <c r="B1" s="8" t="s">
        <v>1814</v>
      </c>
      <c r="C1" s="8"/>
      <c r="D1" s="8"/>
      <c r="E1" s="8"/>
      <c r="F1" s="8"/>
      <c r="G1" s="8"/>
      <c r="H1" s="8"/>
      <c r="I1" s="8"/>
      <c r="J1" s="8" t="s">
        <v>1</v>
      </c>
      <c r="K1" s="8"/>
      <c r="L1" s="8"/>
    </row>
    <row r="2" spans="1:12" ht="30" x14ac:dyDescent="0.25">
      <c r="A2" s="1" t="s">
        <v>32</v>
      </c>
      <c r="B2" s="1" t="s">
        <v>2</v>
      </c>
      <c r="C2" s="1" t="s">
        <v>1815</v>
      </c>
      <c r="D2" s="1" t="s">
        <v>4</v>
      </c>
      <c r="E2" s="1" t="s">
        <v>1816</v>
      </c>
      <c r="F2" s="1" t="s">
        <v>33</v>
      </c>
      <c r="G2" s="1" t="s">
        <v>69</v>
      </c>
      <c r="H2" s="1" t="s">
        <v>1817</v>
      </c>
      <c r="I2" s="1" t="s">
        <v>1818</v>
      </c>
      <c r="J2" s="1" t="s">
        <v>2</v>
      </c>
      <c r="K2" s="1" t="s">
        <v>33</v>
      </c>
      <c r="L2" s="1" t="s">
        <v>79</v>
      </c>
    </row>
    <row r="3" spans="1:12" x14ac:dyDescent="0.25">
      <c r="A3" s="2" t="s">
        <v>91</v>
      </c>
      <c r="B3" s="7">
        <v>10003</v>
      </c>
      <c r="C3" s="7">
        <v>9538</v>
      </c>
      <c r="D3" s="7">
        <v>9504</v>
      </c>
      <c r="E3" s="7">
        <v>9758</v>
      </c>
      <c r="F3" s="7">
        <v>9896</v>
      </c>
      <c r="G3" s="7">
        <v>9935</v>
      </c>
      <c r="H3" s="7">
        <v>9971</v>
      </c>
      <c r="I3" s="7">
        <v>10018</v>
      </c>
      <c r="J3" s="7">
        <v>38803</v>
      </c>
      <c r="K3" s="7">
        <v>39820</v>
      </c>
      <c r="L3" s="7">
        <v>39844</v>
      </c>
    </row>
    <row r="4" spans="1:12" x14ac:dyDescent="0.25">
      <c r="A4" s="2" t="s">
        <v>92</v>
      </c>
      <c r="B4" s="4" t="s">
        <v>6</v>
      </c>
      <c r="C4" s="4" t="s">
        <v>6</v>
      </c>
      <c r="D4" s="4" t="s">
        <v>6</v>
      </c>
      <c r="E4" s="4" t="s">
        <v>6</v>
      </c>
      <c r="F4" s="4" t="s">
        <v>6</v>
      </c>
      <c r="G4" s="4" t="s">
        <v>6</v>
      </c>
      <c r="H4" s="4" t="s">
        <v>6</v>
      </c>
      <c r="I4" s="4" t="s">
        <v>6</v>
      </c>
      <c r="J4" s="6">
        <v>4500</v>
      </c>
      <c r="K4" s="6">
        <v>8500</v>
      </c>
      <c r="L4" s="6">
        <v>10000</v>
      </c>
    </row>
    <row r="5" spans="1:12" ht="30" x14ac:dyDescent="0.25">
      <c r="A5" s="2" t="s">
        <v>93</v>
      </c>
      <c r="B5" s="4" t="s">
        <v>6</v>
      </c>
      <c r="C5" s="4" t="s">
        <v>6</v>
      </c>
      <c r="D5" s="4" t="s">
        <v>6</v>
      </c>
      <c r="E5" s="4" t="s">
        <v>6</v>
      </c>
      <c r="F5" s="4" t="s">
        <v>6</v>
      </c>
      <c r="G5" s="4" t="s">
        <v>6</v>
      </c>
      <c r="H5" s="4" t="s">
        <v>6</v>
      </c>
      <c r="I5" s="4" t="s">
        <v>6</v>
      </c>
      <c r="J5" s="6">
        <v>34303</v>
      </c>
      <c r="K5" s="6">
        <v>31320</v>
      </c>
      <c r="L5" s="6">
        <v>29844</v>
      </c>
    </row>
    <row r="6" spans="1:12" x14ac:dyDescent="0.25">
      <c r="A6" s="2" t="s">
        <v>1045</v>
      </c>
      <c r="B6" s="4" t="s">
        <v>6</v>
      </c>
      <c r="C6" s="4" t="s">
        <v>6</v>
      </c>
      <c r="D6" s="4" t="s">
        <v>6</v>
      </c>
      <c r="E6" s="4" t="s">
        <v>6</v>
      </c>
      <c r="F6" s="4" t="s">
        <v>6</v>
      </c>
      <c r="G6" s="4" t="s">
        <v>6</v>
      </c>
      <c r="H6" s="4" t="s">
        <v>6</v>
      </c>
      <c r="I6" s="4" t="s">
        <v>6</v>
      </c>
      <c r="J6" s="6">
        <v>11209</v>
      </c>
      <c r="K6" s="6">
        <v>12879</v>
      </c>
      <c r="L6" s="6">
        <v>11906</v>
      </c>
    </row>
    <row r="7" spans="1:12" x14ac:dyDescent="0.25">
      <c r="A7" s="2" t="s">
        <v>1047</v>
      </c>
      <c r="B7" s="4" t="s">
        <v>6</v>
      </c>
      <c r="C7" s="4" t="s">
        <v>6</v>
      </c>
      <c r="D7" s="4" t="s">
        <v>6</v>
      </c>
      <c r="E7" s="4" t="s">
        <v>6</v>
      </c>
      <c r="F7" s="4" t="s">
        <v>6</v>
      </c>
      <c r="G7" s="4" t="s">
        <v>6</v>
      </c>
      <c r="H7" s="4" t="s">
        <v>6</v>
      </c>
      <c r="I7" s="4" t="s">
        <v>6</v>
      </c>
      <c r="J7" s="6">
        <v>34756</v>
      </c>
      <c r="K7" s="6">
        <v>37267</v>
      </c>
      <c r="L7" s="6">
        <v>36641</v>
      </c>
    </row>
    <row r="8" spans="1:12" x14ac:dyDescent="0.25">
      <c r="A8" s="2" t="s">
        <v>1048</v>
      </c>
      <c r="B8" s="4" t="s">
        <v>6</v>
      </c>
      <c r="C8" s="4" t="s">
        <v>6</v>
      </c>
      <c r="D8" s="4" t="s">
        <v>6</v>
      </c>
      <c r="E8" s="4" t="s">
        <v>6</v>
      </c>
      <c r="F8" s="4" t="s">
        <v>6</v>
      </c>
      <c r="G8" s="4" t="s">
        <v>6</v>
      </c>
      <c r="H8" s="4" t="s">
        <v>6</v>
      </c>
      <c r="I8" s="4" t="s">
        <v>6</v>
      </c>
      <c r="J8" s="6">
        <v>10756</v>
      </c>
      <c r="K8" s="6">
        <v>6932</v>
      </c>
      <c r="L8" s="6">
        <v>5109</v>
      </c>
    </row>
    <row r="9" spans="1:12" x14ac:dyDescent="0.25">
      <c r="A9" s="2" t="s">
        <v>116</v>
      </c>
      <c r="B9" s="4" t="s">
        <v>6</v>
      </c>
      <c r="C9" s="4" t="s">
        <v>6</v>
      </c>
      <c r="D9" s="4" t="s">
        <v>6</v>
      </c>
      <c r="E9" s="4" t="s">
        <v>6</v>
      </c>
      <c r="F9" s="4" t="s">
        <v>6</v>
      </c>
      <c r="G9" s="4" t="s">
        <v>6</v>
      </c>
      <c r="H9" s="4" t="s">
        <v>6</v>
      </c>
      <c r="I9" s="4" t="s">
        <v>6</v>
      </c>
      <c r="J9" s="6">
        <v>2688</v>
      </c>
      <c r="K9" s="6">
        <v>1219</v>
      </c>
      <c r="L9" s="6">
        <v>1035</v>
      </c>
    </row>
    <row r="10" spans="1:12" x14ac:dyDescent="0.25">
      <c r="A10" s="2" t="s">
        <v>117</v>
      </c>
      <c r="B10" s="6">
        <v>2788</v>
      </c>
      <c r="C10" s="6">
        <v>2272</v>
      </c>
      <c r="D10" s="6">
        <v>1216</v>
      </c>
      <c r="E10" s="6">
        <v>1792</v>
      </c>
      <c r="F10" s="6">
        <v>2105</v>
      </c>
      <c r="G10" s="4">
        <v>997</v>
      </c>
      <c r="H10" s="4">
        <v>913</v>
      </c>
      <c r="I10" s="6">
        <v>1698</v>
      </c>
      <c r="J10" s="6">
        <v>8068</v>
      </c>
      <c r="K10" s="6">
        <v>5713</v>
      </c>
      <c r="L10" s="6">
        <v>4074</v>
      </c>
    </row>
    <row r="11" spans="1:12" x14ac:dyDescent="0.25">
      <c r="A11" s="2" t="s">
        <v>118</v>
      </c>
      <c r="B11" s="4" t="s">
        <v>6</v>
      </c>
      <c r="C11" s="4" t="s">
        <v>6</v>
      </c>
      <c r="D11" s="4" t="s">
        <v>6</v>
      </c>
      <c r="E11" s="4" t="s">
        <v>6</v>
      </c>
      <c r="F11" s="4" t="s">
        <v>6</v>
      </c>
      <c r="G11" s="4" t="s">
        <v>6</v>
      </c>
      <c r="H11" s="4" t="s">
        <v>6</v>
      </c>
      <c r="I11" s="4" t="s">
        <v>6</v>
      </c>
      <c r="J11" s="4">
        <v>775</v>
      </c>
      <c r="K11" s="4">
        <v>777</v>
      </c>
      <c r="L11" s="4">
        <v>371</v>
      </c>
    </row>
    <row r="12" spans="1:12" ht="30" x14ac:dyDescent="0.25">
      <c r="A12" s="2" t="s">
        <v>119</v>
      </c>
      <c r="B12" s="6">
        <v>2594</v>
      </c>
      <c r="C12" s="6">
        <v>2078</v>
      </c>
      <c r="D12" s="6">
        <v>1023</v>
      </c>
      <c r="E12" s="6">
        <v>1598</v>
      </c>
      <c r="F12" s="6">
        <v>1910</v>
      </c>
      <c r="G12" s="4">
        <v>803</v>
      </c>
      <c r="H12" s="4">
        <v>719</v>
      </c>
      <c r="I12" s="6">
        <v>1504</v>
      </c>
      <c r="J12" s="6">
        <v>7293</v>
      </c>
      <c r="K12" s="6">
        <v>4936</v>
      </c>
      <c r="L12" s="6">
        <v>3703</v>
      </c>
    </row>
    <row r="13" spans="1:12" x14ac:dyDescent="0.25">
      <c r="A13" s="2" t="s">
        <v>1054</v>
      </c>
      <c r="B13" s="4" t="s">
        <v>6</v>
      </c>
      <c r="C13" s="4" t="s">
        <v>6</v>
      </c>
      <c r="D13" s="4" t="s">
        <v>6</v>
      </c>
      <c r="E13" s="4" t="s">
        <v>6</v>
      </c>
      <c r="F13" s="4" t="s">
        <v>6</v>
      </c>
      <c r="G13" s="4" t="s">
        <v>6</v>
      </c>
      <c r="H13" s="4" t="s">
        <v>6</v>
      </c>
      <c r="I13" s="4" t="s">
        <v>6</v>
      </c>
      <c r="J13" s="4">
        <v>0</v>
      </c>
      <c r="K13" s="4">
        <v>0</v>
      </c>
      <c r="L13" s="4">
        <v>0</v>
      </c>
    </row>
    <row r="14" spans="1:12" x14ac:dyDescent="0.25">
      <c r="A14" s="2" t="s">
        <v>1057</v>
      </c>
      <c r="B14" s="4" t="s">
        <v>6</v>
      </c>
      <c r="C14" s="4" t="s">
        <v>6</v>
      </c>
      <c r="D14" s="4" t="s">
        <v>6</v>
      </c>
      <c r="E14" s="4" t="s">
        <v>6</v>
      </c>
      <c r="F14" s="4" t="s">
        <v>6</v>
      </c>
      <c r="G14" s="4" t="s">
        <v>6</v>
      </c>
      <c r="H14" s="4" t="s">
        <v>6</v>
      </c>
      <c r="I14" s="4" t="s">
        <v>6</v>
      </c>
      <c r="J14" s="6">
        <v>1382956</v>
      </c>
      <c r="K14" s="6">
        <v>1421101</v>
      </c>
      <c r="L14" s="6">
        <v>1469794</v>
      </c>
    </row>
    <row r="15" spans="1:12" x14ac:dyDescent="0.25">
      <c r="A15" s="2" t="s">
        <v>1640</v>
      </c>
      <c r="B15" s="4" t="s">
        <v>6</v>
      </c>
      <c r="C15" s="4" t="s">
        <v>6</v>
      </c>
      <c r="D15" s="4" t="s">
        <v>6</v>
      </c>
      <c r="E15" s="4" t="s">
        <v>6</v>
      </c>
      <c r="F15" s="4" t="s">
        <v>6</v>
      </c>
      <c r="G15" s="4" t="s">
        <v>6</v>
      </c>
      <c r="H15" s="4" t="s">
        <v>6</v>
      </c>
      <c r="I15" s="4" t="s">
        <v>6</v>
      </c>
      <c r="J15" s="4" t="s">
        <v>6</v>
      </c>
      <c r="K15" s="4" t="s">
        <v>6</v>
      </c>
      <c r="L15" s="4" t="s">
        <v>6</v>
      </c>
    </row>
    <row r="16" spans="1:12" x14ac:dyDescent="0.25">
      <c r="A16" s="2" t="s">
        <v>91</v>
      </c>
      <c r="B16" s="4" t="s">
        <v>6</v>
      </c>
      <c r="C16" s="4" t="s">
        <v>6</v>
      </c>
      <c r="D16" s="4" t="s">
        <v>6</v>
      </c>
      <c r="E16" s="4" t="s">
        <v>6</v>
      </c>
      <c r="F16" s="4" t="s">
        <v>6</v>
      </c>
      <c r="G16" s="4" t="s">
        <v>6</v>
      </c>
      <c r="H16" s="4" t="s">
        <v>6</v>
      </c>
      <c r="I16" s="4" t="s">
        <v>6</v>
      </c>
      <c r="J16" s="6">
        <v>40725</v>
      </c>
      <c r="K16" s="6">
        <v>41600</v>
      </c>
      <c r="L16" s="6">
        <v>41658</v>
      </c>
    </row>
    <row r="17" spans="1:12" x14ac:dyDescent="0.25">
      <c r="A17" s="2" t="s">
        <v>92</v>
      </c>
      <c r="B17" s="4" t="s">
        <v>6</v>
      </c>
      <c r="C17" s="4" t="s">
        <v>6</v>
      </c>
      <c r="D17" s="4" t="s">
        <v>6</v>
      </c>
      <c r="E17" s="4" t="s">
        <v>6</v>
      </c>
      <c r="F17" s="4" t="s">
        <v>6</v>
      </c>
      <c r="G17" s="4" t="s">
        <v>6</v>
      </c>
      <c r="H17" s="4" t="s">
        <v>6</v>
      </c>
      <c r="I17" s="4" t="s">
        <v>6</v>
      </c>
      <c r="J17" s="6">
        <v>4500</v>
      </c>
      <c r="K17" s="6">
        <v>8500</v>
      </c>
      <c r="L17" s="6">
        <v>10000</v>
      </c>
    </row>
    <row r="18" spans="1:12" ht="30" x14ac:dyDescent="0.25">
      <c r="A18" s="2" t="s">
        <v>93</v>
      </c>
      <c r="B18" s="4" t="s">
        <v>6</v>
      </c>
      <c r="C18" s="4" t="s">
        <v>6</v>
      </c>
      <c r="D18" s="4" t="s">
        <v>6</v>
      </c>
      <c r="E18" s="4" t="s">
        <v>6</v>
      </c>
      <c r="F18" s="4" t="s">
        <v>6</v>
      </c>
      <c r="G18" s="4" t="s">
        <v>6</v>
      </c>
      <c r="H18" s="4" t="s">
        <v>6</v>
      </c>
      <c r="I18" s="4" t="s">
        <v>6</v>
      </c>
      <c r="J18" s="6">
        <v>36225</v>
      </c>
      <c r="K18" s="6">
        <v>33100</v>
      </c>
      <c r="L18" s="6">
        <v>31658</v>
      </c>
    </row>
    <row r="19" spans="1:12" x14ac:dyDescent="0.25">
      <c r="A19" s="2" t="s">
        <v>1045</v>
      </c>
      <c r="B19" s="4" t="s">
        <v>6</v>
      </c>
      <c r="C19" s="4" t="s">
        <v>6</v>
      </c>
      <c r="D19" s="4" t="s">
        <v>6</v>
      </c>
      <c r="E19" s="4" t="s">
        <v>6</v>
      </c>
      <c r="F19" s="4" t="s">
        <v>6</v>
      </c>
      <c r="G19" s="4" t="s">
        <v>6</v>
      </c>
      <c r="H19" s="4" t="s">
        <v>6</v>
      </c>
      <c r="I19" s="4" t="s">
        <v>6</v>
      </c>
      <c r="J19" s="6">
        <v>6666</v>
      </c>
      <c r="K19" s="6">
        <v>8475</v>
      </c>
      <c r="L19" s="6">
        <v>6189</v>
      </c>
    </row>
    <row r="20" spans="1:12" x14ac:dyDescent="0.25">
      <c r="A20" s="2" t="s">
        <v>1047</v>
      </c>
      <c r="B20" s="4" t="s">
        <v>6</v>
      </c>
      <c r="C20" s="4" t="s">
        <v>6</v>
      </c>
      <c r="D20" s="4" t="s">
        <v>6</v>
      </c>
      <c r="E20" s="4" t="s">
        <v>6</v>
      </c>
      <c r="F20" s="4" t="s">
        <v>6</v>
      </c>
      <c r="G20" s="4" t="s">
        <v>6</v>
      </c>
      <c r="H20" s="4" t="s">
        <v>6</v>
      </c>
      <c r="I20" s="4" t="s">
        <v>6</v>
      </c>
      <c r="J20" s="6">
        <v>29795</v>
      </c>
      <c r="K20" s="6">
        <v>32685</v>
      </c>
      <c r="L20" s="6">
        <v>31828</v>
      </c>
    </row>
    <row r="21" spans="1:12" x14ac:dyDescent="0.25">
      <c r="A21" s="2" t="s">
        <v>1048</v>
      </c>
      <c r="B21" s="4" t="s">
        <v>6</v>
      </c>
      <c r="C21" s="4" t="s">
        <v>6</v>
      </c>
      <c r="D21" s="4" t="s">
        <v>6</v>
      </c>
      <c r="E21" s="4" t="s">
        <v>6</v>
      </c>
      <c r="F21" s="4" t="s">
        <v>6</v>
      </c>
      <c r="G21" s="4" t="s">
        <v>6</v>
      </c>
      <c r="H21" s="4" t="s">
        <v>6</v>
      </c>
      <c r="I21" s="4" t="s">
        <v>6</v>
      </c>
      <c r="J21" s="6">
        <v>13096</v>
      </c>
      <c r="K21" s="6">
        <v>8890</v>
      </c>
      <c r="L21" s="6">
        <v>6019</v>
      </c>
    </row>
    <row r="22" spans="1:12" x14ac:dyDescent="0.25">
      <c r="A22" s="2" t="s">
        <v>116</v>
      </c>
      <c r="B22" s="4" t="s">
        <v>6</v>
      </c>
      <c r="C22" s="4" t="s">
        <v>6</v>
      </c>
      <c r="D22" s="4" t="s">
        <v>6</v>
      </c>
      <c r="E22" s="4" t="s">
        <v>6</v>
      </c>
      <c r="F22" s="4" t="s">
        <v>6</v>
      </c>
      <c r="G22" s="4" t="s">
        <v>6</v>
      </c>
      <c r="H22" s="4" t="s">
        <v>6</v>
      </c>
      <c r="I22" s="4" t="s">
        <v>6</v>
      </c>
      <c r="J22" s="6">
        <v>3490</v>
      </c>
      <c r="K22" s="6">
        <v>1868</v>
      </c>
      <c r="L22" s="6">
        <v>1304</v>
      </c>
    </row>
    <row r="23" spans="1:12" x14ac:dyDescent="0.25">
      <c r="A23" s="2" t="s">
        <v>117</v>
      </c>
      <c r="B23" s="4" t="s">
        <v>6</v>
      </c>
      <c r="C23" s="4" t="s">
        <v>6</v>
      </c>
      <c r="D23" s="4" t="s">
        <v>6</v>
      </c>
      <c r="E23" s="4" t="s">
        <v>6</v>
      </c>
      <c r="F23" s="4" t="s">
        <v>6</v>
      </c>
      <c r="G23" s="4" t="s">
        <v>6</v>
      </c>
      <c r="H23" s="4" t="s">
        <v>6</v>
      </c>
      <c r="I23" s="4" t="s">
        <v>6</v>
      </c>
      <c r="J23" s="6">
        <v>9606</v>
      </c>
      <c r="K23" s="6">
        <v>7022</v>
      </c>
      <c r="L23" s="6">
        <v>4715</v>
      </c>
    </row>
    <row r="24" spans="1:12" x14ac:dyDescent="0.25">
      <c r="A24" s="2" t="s">
        <v>118</v>
      </c>
      <c r="B24" s="4" t="s">
        <v>6</v>
      </c>
      <c r="C24" s="4" t="s">
        <v>6</v>
      </c>
      <c r="D24" s="4" t="s">
        <v>6</v>
      </c>
      <c r="E24" s="4" t="s">
        <v>6</v>
      </c>
      <c r="F24" s="4" t="s">
        <v>6</v>
      </c>
      <c r="G24" s="4" t="s">
        <v>6</v>
      </c>
      <c r="H24" s="4" t="s">
        <v>6</v>
      </c>
      <c r="I24" s="4" t="s">
        <v>6</v>
      </c>
      <c r="J24" s="4">
        <v>0</v>
      </c>
      <c r="K24" s="4">
        <v>0</v>
      </c>
      <c r="L24" s="4">
        <v>0</v>
      </c>
    </row>
    <row r="25" spans="1:12" ht="30" x14ac:dyDescent="0.25">
      <c r="A25" s="2" t="s">
        <v>119</v>
      </c>
      <c r="B25" s="4" t="s">
        <v>6</v>
      </c>
      <c r="C25" s="4" t="s">
        <v>6</v>
      </c>
      <c r="D25" s="4" t="s">
        <v>6</v>
      </c>
      <c r="E25" s="4" t="s">
        <v>6</v>
      </c>
      <c r="F25" s="4" t="s">
        <v>6</v>
      </c>
      <c r="G25" s="4" t="s">
        <v>6</v>
      </c>
      <c r="H25" s="4" t="s">
        <v>6</v>
      </c>
      <c r="I25" s="4" t="s">
        <v>6</v>
      </c>
      <c r="J25" s="6">
        <v>9606</v>
      </c>
      <c r="K25" s="6">
        <v>7022</v>
      </c>
      <c r="L25" s="6">
        <v>4715</v>
      </c>
    </row>
    <row r="26" spans="1:12" x14ac:dyDescent="0.25">
      <c r="A26" s="2" t="s">
        <v>1054</v>
      </c>
      <c r="B26" s="4" t="s">
        <v>6</v>
      </c>
      <c r="C26" s="4" t="s">
        <v>6</v>
      </c>
      <c r="D26" s="4" t="s">
        <v>6</v>
      </c>
      <c r="E26" s="4" t="s">
        <v>6</v>
      </c>
      <c r="F26" s="4" t="s">
        <v>6</v>
      </c>
      <c r="G26" s="4" t="s">
        <v>6</v>
      </c>
      <c r="H26" s="4" t="s">
        <v>6</v>
      </c>
      <c r="I26" s="4" t="s">
        <v>6</v>
      </c>
      <c r="J26" s="4">
        <v>-979</v>
      </c>
      <c r="K26" s="4">
        <v>-942</v>
      </c>
      <c r="L26" s="4">
        <v>-942</v>
      </c>
    </row>
    <row r="27" spans="1:12" x14ac:dyDescent="0.25">
      <c r="A27" s="2" t="s">
        <v>1057</v>
      </c>
      <c r="B27" s="4" t="s">
        <v>6</v>
      </c>
      <c r="C27" s="4" t="s">
        <v>6</v>
      </c>
      <c r="D27" s="4" t="s">
        <v>6</v>
      </c>
      <c r="E27" s="4" t="s">
        <v>6</v>
      </c>
      <c r="F27" s="4" t="s">
        <v>6</v>
      </c>
      <c r="G27" s="4" t="s">
        <v>6</v>
      </c>
      <c r="H27" s="4" t="s">
        <v>6</v>
      </c>
      <c r="I27" s="4" t="s">
        <v>6</v>
      </c>
      <c r="J27" s="6">
        <v>1431131</v>
      </c>
      <c r="K27" s="6">
        <v>1477636</v>
      </c>
      <c r="L27" s="6">
        <v>1532600</v>
      </c>
    </row>
    <row r="28" spans="1:12" x14ac:dyDescent="0.25">
      <c r="A28" s="2" t="s">
        <v>1641</v>
      </c>
      <c r="B28" s="4" t="s">
        <v>6</v>
      </c>
      <c r="C28" s="4" t="s">
        <v>6</v>
      </c>
      <c r="D28" s="4" t="s">
        <v>6</v>
      </c>
      <c r="E28" s="4" t="s">
        <v>6</v>
      </c>
      <c r="F28" s="4" t="s">
        <v>6</v>
      </c>
      <c r="G28" s="4" t="s">
        <v>6</v>
      </c>
      <c r="H28" s="4" t="s">
        <v>6</v>
      </c>
      <c r="I28" s="4" t="s">
        <v>6</v>
      </c>
      <c r="J28" s="4" t="s">
        <v>6</v>
      </c>
      <c r="K28" s="4" t="s">
        <v>6</v>
      </c>
      <c r="L28" s="4" t="s">
        <v>6</v>
      </c>
    </row>
    <row r="29" spans="1:12" x14ac:dyDescent="0.25">
      <c r="A29" s="2" t="s">
        <v>91</v>
      </c>
      <c r="B29" s="4" t="s">
        <v>6</v>
      </c>
      <c r="C29" s="4" t="s">
        <v>6</v>
      </c>
      <c r="D29" s="4" t="s">
        <v>6</v>
      </c>
      <c r="E29" s="4" t="s">
        <v>6</v>
      </c>
      <c r="F29" s="4" t="s">
        <v>6</v>
      </c>
      <c r="G29" s="4" t="s">
        <v>6</v>
      </c>
      <c r="H29" s="4" t="s">
        <v>6</v>
      </c>
      <c r="I29" s="4" t="s">
        <v>6</v>
      </c>
      <c r="J29" s="4">
        <v>0</v>
      </c>
      <c r="K29" s="4">
        <v>0</v>
      </c>
      <c r="L29" s="4">
        <v>0</v>
      </c>
    </row>
    <row r="30" spans="1:12" x14ac:dyDescent="0.25">
      <c r="A30" s="2" t="s">
        <v>92</v>
      </c>
      <c r="B30" s="4" t="s">
        <v>6</v>
      </c>
      <c r="C30" s="4" t="s">
        <v>6</v>
      </c>
      <c r="D30" s="4" t="s">
        <v>6</v>
      </c>
      <c r="E30" s="4" t="s">
        <v>6</v>
      </c>
      <c r="F30" s="4" t="s">
        <v>6</v>
      </c>
      <c r="G30" s="4" t="s">
        <v>6</v>
      </c>
      <c r="H30" s="4" t="s">
        <v>6</v>
      </c>
      <c r="I30" s="4" t="s">
        <v>6</v>
      </c>
      <c r="J30" s="4">
        <v>0</v>
      </c>
      <c r="K30" s="4">
        <v>0</v>
      </c>
      <c r="L30" s="4">
        <v>0</v>
      </c>
    </row>
    <row r="31" spans="1:12" ht="30" x14ac:dyDescent="0.25">
      <c r="A31" s="2" t="s">
        <v>93</v>
      </c>
      <c r="B31" s="4" t="s">
        <v>6</v>
      </c>
      <c r="C31" s="4" t="s">
        <v>6</v>
      </c>
      <c r="D31" s="4" t="s">
        <v>6</v>
      </c>
      <c r="E31" s="4" t="s">
        <v>6</v>
      </c>
      <c r="F31" s="4" t="s">
        <v>6</v>
      </c>
      <c r="G31" s="4" t="s">
        <v>6</v>
      </c>
      <c r="H31" s="4" t="s">
        <v>6</v>
      </c>
      <c r="I31" s="4" t="s">
        <v>6</v>
      </c>
      <c r="J31" s="4">
        <v>0</v>
      </c>
      <c r="K31" s="4">
        <v>0</v>
      </c>
      <c r="L31" s="4">
        <v>0</v>
      </c>
    </row>
    <row r="32" spans="1:12" x14ac:dyDescent="0.25">
      <c r="A32" s="2" t="s">
        <v>1045</v>
      </c>
      <c r="B32" s="4" t="s">
        <v>6</v>
      </c>
      <c r="C32" s="4" t="s">
        <v>6</v>
      </c>
      <c r="D32" s="4" t="s">
        <v>6</v>
      </c>
      <c r="E32" s="4" t="s">
        <v>6</v>
      </c>
      <c r="F32" s="4" t="s">
        <v>6</v>
      </c>
      <c r="G32" s="4" t="s">
        <v>6</v>
      </c>
      <c r="H32" s="4" t="s">
        <v>6</v>
      </c>
      <c r="I32" s="4" t="s">
        <v>6</v>
      </c>
      <c r="J32" s="6">
        <v>4543</v>
      </c>
      <c r="K32" s="6">
        <v>4422</v>
      </c>
      <c r="L32" s="6">
        <v>4606</v>
      </c>
    </row>
    <row r="33" spans="1:12" x14ac:dyDescent="0.25">
      <c r="A33" s="2" t="s">
        <v>1047</v>
      </c>
      <c r="B33" s="4" t="s">
        <v>6</v>
      </c>
      <c r="C33" s="4" t="s">
        <v>6</v>
      </c>
      <c r="D33" s="4" t="s">
        <v>6</v>
      </c>
      <c r="E33" s="4" t="s">
        <v>6</v>
      </c>
      <c r="F33" s="4" t="s">
        <v>6</v>
      </c>
      <c r="G33" s="4" t="s">
        <v>6</v>
      </c>
      <c r="H33" s="4" t="s">
        <v>6</v>
      </c>
      <c r="I33" s="4" t="s">
        <v>6</v>
      </c>
      <c r="J33" s="6">
        <v>4331</v>
      </c>
      <c r="K33" s="6">
        <v>3965</v>
      </c>
      <c r="L33" s="6">
        <v>4216</v>
      </c>
    </row>
    <row r="34" spans="1:12" x14ac:dyDescent="0.25">
      <c r="A34" s="2" t="s">
        <v>1048</v>
      </c>
      <c r="B34" s="4" t="s">
        <v>6</v>
      </c>
      <c r="C34" s="4" t="s">
        <v>6</v>
      </c>
      <c r="D34" s="4" t="s">
        <v>6</v>
      </c>
      <c r="E34" s="4" t="s">
        <v>6</v>
      </c>
      <c r="F34" s="4" t="s">
        <v>6</v>
      </c>
      <c r="G34" s="4" t="s">
        <v>6</v>
      </c>
      <c r="H34" s="4" t="s">
        <v>6</v>
      </c>
      <c r="I34" s="4" t="s">
        <v>6</v>
      </c>
      <c r="J34" s="4">
        <v>212</v>
      </c>
      <c r="K34" s="4">
        <v>457</v>
      </c>
      <c r="L34" s="4">
        <v>390</v>
      </c>
    </row>
    <row r="35" spans="1:12" x14ac:dyDescent="0.25">
      <c r="A35" s="2" t="s">
        <v>116</v>
      </c>
      <c r="B35" s="4" t="s">
        <v>6</v>
      </c>
      <c r="C35" s="4" t="s">
        <v>6</v>
      </c>
      <c r="D35" s="4" t="s">
        <v>6</v>
      </c>
      <c r="E35" s="4" t="s">
        <v>6</v>
      </c>
      <c r="F35" s="4" t="s">
        <v>6</v>
      </c>
      <c r="G35" s="4" t="s">
        <v>6</v>
      </c>
      <c r="H35" s="4" t="s">
        <v>6</v>
      </c>
      <c r="I35" s="4" t="s">
        <v>6</v>
      </c>
      <c r="J35" s="4">
        <v>92</v>
      </c>
      <c r="K35" s="4">
        <v>184</v>
      </c>
      <c r="L35" s="4">
        <v>158</v>
      </c>
    </row>
    <row r="36" spans="1:12" x14ac:dyDescent="0.25">
      <c r="A36" s="2" t="s">
        <v>117</v>
      </c>
      <c r="B36" s="4" t="s">
        <v>6</v>
      </c>
      <c r="C36" s="4" t="s">
        <v>6</v>
      </c>
      <c r="D36" s="4" t="s">
        <v>6</v>
      </c>
      <c r="E36" s="4" t="s">
        <v>6</v>
      </c>
      <c r="F36" s="4" t="s">
        <v>6</v>
      </c>
      <c r="G36" s="4" t="s">
        <v>6</v>
      </c>
      <c r="H36" s="4" t="s">
        <v>6</v>
      </c>
      <c r="I36" s="4" t="s">
        <v>6</v>
      </c>
      <c r="J36" s="4">
        <v>120</v>
      </c>
      <c r="K36" s="4">
        <v>273</v>
      </c>
      <c r="L36" s="4">
        <v>232</v>
      </c>
    </row>
    <row r="37" spans="1:12" x14ac:dyDescent="0.25">
      <c r="A37" s="2" t="s">
        <v>118</v>
      </c>
      <c r="B37" s="4" t="s">
        <v>6</v>
      </c>
      <c r="C37" s="4" t="s">
        <v>6</v>
      </c>
      <c r="D37" s="4" t="s">
        <v>6</v>
      </c>
      <c r="E37" s="4" t="s">
        <v>6</v>
      </c>
      <c r="F37" s="4" t="s">
        <v>6</v>
      </c>
      <c r="G37" s="4" t="s">
        <v>6</v>
      </c>
      <c r="H37" s="4" t="s">
        <v>6</v>
      </c>
      <c r="I37" s="4" t="s">
        <v>6</v>
      </c>
      <c r="J37" s="4">
        <v>0</v>
      </c>
      <c r="K37" s="4">
        <v>0</v>
      </c>
      <c r="L37" s="4">
        <v>0</v>
      </c>
    </row>
    <row r="38" spans="1:12" ht="30" x14ac:dyDescent="0.25">
      <c r="A38" s="2" t="s">
        <v>119</v>
      </c>
      <c r="B38" s="4" t="s">
        <v>6</v>
      </c>
      <c r="C38" s="4" t="s">
        <v>6</v>
      </c>
      <c r="D38" s="4" t="s">
        <v>6</v>
      </c>
      <c r="E38" s="4" t="s">
        <v>6</v>
      </c>
      <c r="F38" s="4" t="s">
        <v>6</v>
      </c>
      <c r="G38" s="4" t="s">
        <v>6</v>
      </c>
      <c r="H38" s="4" t="s">
        <v>6</v>
      </c>
      <c r="I38" s="4" t="s">
        <v>6</v>
      </c>
      <c r="J38" s="4">
        <v>120</v>
      </c>
      <c r="K38" s="4">
        <v>273</v>
      </c>
      <c r="L38" s="4">
        <v>232</v>
      </c>
    </row>
    <row r="39" spans="1:12" x14ac:dyDescent="0.25">
      <c r="A39" s="2" t="s">
        <v>1054</v>
      </c>
      <c r="B39" s="4" t="s">
        <v>6</v>
      </c>
      <c r="C39" s="4" t="s">
        <v>6</v>
      </c>
      <c r="D39" s="4" t="s">
        <v>6</v>
      </c>
      <c r="E39" s="4" t="s">
        <v>6</v>
      </c>
      <c r="F39" s="4" t="s">
        <v>6</v>
      </c>
      <c r="G39" s="4" t="s">
        <v>6</v>
      </c>
      <c r="H39" s="4" t="s">
        <v>6</v>
      </c>
      <c r="I39" s="4" t="s">
        <v>6</v>
      </c>
      <c r="J39" s="4">
        <v>-108</v>
      </c>
      <c r="K39" s="4">
        <v>-102</v>
      </c>
      <c r="L39" s="4">
        <v>-102</v>
      </c>
    </row>
    <row r="40" spans="1:12" x14ac:dyDescent="0.25">
      <c r="A40" s="2" t="s">
        <v>1057</v>
      </c>
      <c r="B40" s="4" t="s">
        <v>6</v>
      </c>
      <c r="C40" s="4" t="s">
        <v>6</v>
      </c>
      <c r="D40" s="4" t="s">
        <v>6</v>
      </c>
      <c r="E40" s="4" t="s">
        <v>6</v>
      </c>
      <c r="F40" s="4" t="s">
        <v>6</v>
      </c>
      <c r="G40" s="4" t="s">
        <v>6</v>
      </c>
      <c r="H40" s="4" t="s">
        <v>6</v>
      </c>
      <c r="I40" s="4" t="s">
        <v>6</v>
      </c>
      <c r="J40" s="6">
        <v>6176</v>
      </c>
      <c r="K40" s="6">
        <v>6399</v>
      </c>
      <c r="L40" s="6">
        <v>6618</v>
      </c>
    </row>
    <row r="41" spans="1:12" x14ac:dyDescent="0.25">
      <c r="A41" s="2" t="s">
        <v>1819</v>
      </c>
      <c r="B41" s="4" t="s">
        <v>6</v>
      </c>
      <c r="C41" s="4" t="s">
        <v>6</v>
      </c>
      <c r="D41" s="4" t="s">
        <v>6</v>
      </c>
      <c r="E41" s="4" t="s">
        <v>6</v>
      </c>
      <c r="F41" s="4" t="s">
        <v>6</v>
      </c>
      <c r="G41" s="4" t="s">
        <v>6</v>
      </c>
      <c r="H41" s="4" t="s">
        <v>6</v>
      </c>
      <c r="I41" s="4" t="s">
        <v>6</v>
      </c>
      <c r="J41" s="4" t="s">
        <v>6</v>
      </c>
      <c r="K41" s="4" t="s">
        <v>6</v>
      </c>
      <c r="L41" s="4" t="s">
        <v>6</v>
      </c>
    </row>
    <row r="42" spans="1:12" x14ac:dyDescent="0.25">
      <c r="A42" s="2" t="s">
        <v>91</v>
      </c>
      <c r="B42" s="4" t="s">
        <v>6</v>
      </c>
      <c r="C42" s="4" t="s">
        <v>6</v>
      </c>
      <c r="D42" s="4" t="s">
        <v>6</v>
      </c>
      <c r="E42" s="4" t="s">
        <v>6</v>
      </c>
      <c r="F42" s="4" t="s">
        <v>6</v>
      </c>
      <c r="G42" s="4" t="s">
        <v>6</v>
      </c>
      <c r="H42" s="4" t="s">
        <v>6</v>
      </c>
      <c r="I42" s="4" t="s">
        <v>6</v>
      </c>
      <c r="J42" s="6">
        <v>-1922</v>
      </c>
      <c r="K42" s="6">
        <v>-1780</v>
      </c>
      <c r="L42" s="6">
        <v>-1814</v>
      </c>
    </row>
    <row r="43" spans="1:12" x14ac:dyDescent="0.25">
      <c r="A43" s="2" t="s">
        <v>92</v>
      </c>
      <c r="B43" s="4" t="s">
        <v>6</v>
      </c>
      <c r="C43" s="4" t="s">
        <v>6</v>
      </c>
      <c r="D43" s="4" t="s">
        <v>6</v>
      </c>
      <c r="E43" s="4" t="s">
        <v>6</v>
      </c>
      <c r="F43" s="4" t="s">
        <v>6</v>
      </c>
      <c r="G43" s="4" t="s">
        <v>6</v>
      </c>
      <c r="H43" s="4" t="s">
        <v>6</v>
      </c>
      <c r="I43" s="4" t="s">
        <v>6</v>
      </c>
      <c r="J43" s="4">
        <v>0</v>
      </c>
      <c r="K43" s="4">
        <v>0</v>
      </c>
      <c r="L43" s="4">
        <v>0</v>
      </c>
    </row>
    <row r="44" spans="1:12" ht="30" x14ac:dyDescent="0.25">
      <c r="A44" s="2" t="s">
        <v>93</v>
      </c>
      <c r="B44" s="4" t="s">
        <v>6</v>
      </c>
      <c r="C44" s="4" t="s">
        <v>6</v>
      </c>
      <c r="D44" s="4" t="s">
        <v>6</v>
      </c>
      <c r="E44" s="4" t="s">
        <v>6</v>
      </c>
      <c r="F44" s="4" t="s">
        <v>6</v>
      </c>
      <c r="G44" s="4" t="s">
        <v>6</v>
      </c>
      <c r="H44" s="4" t="s">
        <v>6</v>
      </c>
      <c r="I44" s="4" t="s">
        <v>6</v>
      </c>
      <c r="J44" s="6">
        <v>-1922</v>
      </c>
      <c r="K44" s="6">
        <v>-1780</v>
      </c>
      <c r="L44" s="6">
        <v>-1814</v>
      </c>
    </row>
    <row r="45" spans="1:12" x14ac:dyDescent="0.25">
      <c r="A45" s="2" t="s">
        <v>1045</v>
      </c>
      <c r="B45" s="4" t="s">
        <v>6</v>
      </c>
      <c r="C45" s="4" t="s">
        <v>6</v>
      </c>
      <c r="D45" s="4" t="s">
        <v>6</v>
      </c>
      <c r="E45" s="4" t="s">
        <v>6</v>
      </c>
      <c r="F45" s="4" t="s">
        <v>6</v>
      </c>
      <c r="G45" s="4" t="s">
        <v>6</v>
      </c>
      <c r="H45" s="4" t="s">
        <v>6</v>
      </c>
      <c r="I45" s="4" t="s">
        <v>6</v>
      </c>
      <c r="J45" s="6">
        <v>1087</v>
      </c>
      <c r="K45" s="6">
        <v>1026</v>
      </c>
      <c r="L45" s="6">
        <v>2155</v>
      </c>
    </row>
    <row r="46" spans="1:12" x14ac:dyDescent="0.25">
      <c r="A46" s="2" t="s">
        <v>1047</v>
      </c>
      <c r="B46" s="4" t="s">
        <v>6</v>
      </c>
      <c r="C46" s="4" t="s">
        <v>6</v>
      </c>
      <c r="D46" s="4" t="s">
        <v>6</v>
      </c>
      <c r="E46" s="4" t="s">
        <v>6</v>
      </c>
      <c r="F46" s="4" t="s">
        <v>6</v>
      </c>
      <c r="G46" s="4" t="s">
        <v>6</v>
      </c>
      <c r="H46" s="4" t="s">
        <v>6</v>
      </c>
      <c r="I46" s="4" t="s">
        <v>6</v>
      </c>
      <c r="J46" s="6">
        <v>1717</v>
      </c>
      <c r="K46" s="6">
        <v>1661</v>
      </c>
      <c r="L46" s="6">
        <v>1641</v>
      </c>
    </row>
    <row r="47" spans="1:12" x14ac:dyDescent="0.25">
      <c r="A47" s="2" t="s">
        <v>1048</v>
      </c>
      <c r="B47" s="4" t="s">
        <v>6</v>
      </c>
      <c r="C47" s="4" t="s">
        <v>6</v>
      </c>
      <c r="D47" s="4" t="s">
        <v>6</v>
      </c>
      <c r="E47" s="4" t="s">
        <v>6</v>
      </c>
      <c r="F47" s="4" t="s">
        <v>6</v>
      </c>
      <c r="G47" s="4" t="s">
        <v>6</v>
      </c>
      <c r="H47" s="4" t="s">
        <v>6</v>
      </c>
      <c r="I47" s="4" t="s">
        <v>6</v>
      </c>
      <c r="J47" s="6">
        <v>-2552</v>
      </c>
      <c r="K47" s="6">
        <v>-2415</v>
      </c>
      <c r="L47" s="6">
        <v>-1300</v>
      </c>
    </row>
    <row r="48" spans="1:12" x14ac:dyDescent="0.25">
      <c r="A48" s="2" t="s">
        <v>116</v>
      </c>
      <c r="B48" s="4" t="s">
        <v>6</v>
      </c>
      <c r="C48" s="4" t="s">
        <v>6</v>
      </c>
      <c r="D48" s="4" t="s">
        <v>6</v>
      </c>
      <c r="E48" s="4" t="s">
        <v>6</v>
      </c>
      <c r="F48" s="4" t="s">
        <v>6</v>
      </c>
      <c r="G48" s="4" t="s">
        <v>6</v>
      </c>
      <c r="H48" s="4" t="s">
        <v>6</v>
      </c>
      <c r="I48" s="4" t="s">
        <v>6</v>
      </c>
      <c r="J48" s="4">
        <v>-894</v>
      </c>
      <c r="K48" s="4">
        <v>-833</v>
      </c>
      <c r="L48" s="4">
        <v>-427</v>
      </c>
    </row>
    <row r="49" spans="1:12" x14ac:dyDescent="0.25">
      <c r="A49" s="2" t="s">
        <v>117</v>
      </c>
      <c r="B49" s="4" t="s">
        <v>6</v>
      </c>
      <c r="C49" s="4" t="s">
        <v>6</v>
      </c>
      <c r="D49" s="4" t="s">
        <v>6</v>
      </c>
      <c r="E49" s="4" t="s">
        <v>6</v>
      </c>
      <c r="F49" s="4" t="s">
        <v>6</v>
      </c>
      <c r="G49" s="4" t="s">
        <v>6</v>
      </c>
      <c r="H49" s="4" t="s">
        <v>6</v>
      </c>
      <c r="I49" s="4" t="s">
        <v>6</v>
      </c>
      <c r="J49" s="6">
        <v>-1658</v>
      </c>
      <c r="K49" s="6">
        <v>-1582</v>
      </c>
      <c r="L49" s="4">
        <v>-873</v>
      </c>
    </row>
    <row r="50" spans="1:12" x14ac:dyDescent="0.25">
      <c r="A50" s="2" t="s">
        <v>118</v>
      </c>
      <c r="B50" s="4" t="s">
        <v>6</v>
      </c>
      <c r="C50" s="4" t="s">
        <v>6</v>
      </c>
      <c r="D50" s="4" t="s">
        <v>6</v>
      </c>
      <c r="E50" s="4" t="s">
        <v>6</v>
      </c>
      <c r="F50" s="4" t="s">
        <v>6</v>
      </c>
      <c r="G50" s="4" t="s">
        <v>6</v>
      </c>
      <c r="H50" s="4" t="s">
        <v>6</v>
      </c>
      <c r="I50" s="4" t="s">
        <v>6</v>
      </c>
      <c r="J50" s="4">
        <v>775</v>
      </c>
      <c r="K50" s="4">
        <v>777</v>
      </c>
      <c r="L50" s="4">
        <v>371</v>
      </c>
    </row>
    <row r="51" spans="1:12" ht="30" x14ac:dyDescent="0.25">
      <c r="A51" s="2" t="s">
        <v>119</v>
      </c>
      <c r="B51" s="4" t="s">
        <v>6</v>
      </c>
      <c r="C51" s="4" t="s">
        <v>6</v>
      </c>
      <c r="D51" s="4" t="s">
        <v>6</v>
      </c>
      <c r="E51" s="4" t="s">
        <v>6</v>
      </c>
      <c r="F51" s="4" t="s">
        <v>6</v>
      </c>
      <c r="G51" s="4" t="s">
        <v>6</v>
      </c>
      <c r="H51" s="4" t="s">
        <v>6</v>
      </c>
      <c r="I51" s="4" t="s">
        <v>6</v>
      </c>
      <c r="J51" s="6">
        <v>-2433</v>
      </c>
      <c r="K51" s="6">
        <v>-2359</v>
      </c>
      <c r="L51" s="6">
        <v>-1244</v>
      </c>
    </row>
    <row r="52" spans="1:12" x14ac:dyDescent="0.25">
      <c r="A52" s="2" t="s">
        <v>1054</v>
      </c>
      <c r="B52" s="4" t="s">
        <v>6</v>
      </c>
      <c r="C52" s="4" t="s">
        <v>6</v>
      </c>
      <c r="D52" s="4" t="s">
        <v>6</v>
      </c>
      <c r="E52" s="4" t="s">
        <v>6</v>
      </c>
      <c r="F52" s="4" t="s">
        <v>6</v>
      </c>
      <c r="G52" s="4" t="s">
        <v>6</v>
      </c>
      <c r="H52" s="4" t="s">
        <v>6</v>
      </c>
      <c r="I52" s="4" t="s">
        <v>6</v>
      </c>
      <c r="J52" s="6">
        <v>1087</v>
      </c>
      <c r="K52" s="6">
        <v>1044</v>
      </c>
      <c r="L52" s="6">
        <v>1044</v>
      </c>
    </row>
    <row r="53" spans="1:12" x14ac:dyDescent="0.25">
      <c r="A53" s="2" t="s">
        <v>1057</v>
      </c>
      <c r="B53" s="4" t="s">
        <v>6</v>
      </c>
      <c r="C53" s="4" t="s">
        <v>6</v>
      </c>
      <c r="D53" s="4" t="s">
        <v>6</v>
      </c>
      <c r="E53" s="4" t="s">
        <v>6</v>
      </c>
      <c r="F53" s="4" t="s">
        <v>6</v>
      </c>
      <c r="G53" s="4" t="s">
        <v>6</v>
      </c>
      <c r="H53" s="4" t="s">
        <v>6</v>
      </c>
      <c r="I53" s="4" t="s">
        <v>6</v>
      </c>
      <c r="J53" s="6">
        <v>157249</v>
      </c>
      <c r="K53" s="6">
        <v>154506</v>
      </c>
      <c r="L53" s="6">
        <v>143379</v>
      </c>
    </row>
    <row r="54" spans="1:12" x14ac:dyDescent="0.25">
      <c r="A54" s="2" t="s">
        <v>1820</v>
      </c>
      <c r="B54" s="4" t="s">
        <v>6</v>
      </c>
      <c r="C54" s="4" t="s">
        <v>6</v>
      </c>
      <c r="D54" s="4" t="s">
        <v>6</v>
      </c>
      <c r="E54" s="4" t="s">
        <v>6</v>
      </c>
      <c r="F54" s="4" t="s">
        <v>6</v>
      </c>
      <c r="G54" s="4" t="s">
        <v>6</v>
      </c>
      <c r="H54" s="4" t="s">
        <v>6</v>
      </c>
      <c r="I54" s="4" t="s">
        <v>6</v>
      </c>
      <c r="J54" s="4" t="s">
        <v>6</v>
      </c>
      <c r="K54" s="4" t="s">
        <v>6</v>
      </c>
      <c r="L54" s="4" t="s">
        <v>6</v>
      </c>
    </row>
    <row r="55" spans="1:12" x14ac:dyDescent="0.25">
      <c r="A55" s="2" t="s">
        <v>91</v>
      </c>
      <c r="B55" s="4" t="s">
        <v>6</v>
      </c>
      <c r="C55" s="4" t="s">
        <v>6</v>
      </c>
      <c r="D55" s="4" t="s">
        <v>6</v>
      </c>
      <c r="E55" s="4" t="s">
        <v>6</v>
      </c>
      <c r="F55" s="4" t="s">
        <v>6</v>
      </c>
      <c r="G55" s="4" t="s">
        <v>6</v>
      </c>
      <c r="H55" s="4" t="s">
        <v>6</v>
      </c>
      <c r="I55" s="4" t="s">
        <v>6</v>
      </c>
      <c r="J55" s="4">
        <v>0</v>
      </c>
      <c r="K55" s="4">
        <v>0</v>
      </c>
      <c r="L55" s="4">
        <v>0</v>
      </c>
    </row>
    <row r="56" spans="1:12" x14ac:dyDescent="0.25">
      <c r="A56" s="2" t="s">
        <v>92</v>
      </c>
      <c r="B56" s="4" t="s">
        <v>6</v>
      </c>
      <c r="C56" s="4" t="s">
        <v>6</v>
      </c>
      <c r="D56" s="4" t="s">
        <v>6</v>
      </c>
      <c r="E56" s="4" t="s">
        <v>6</v>
      </c>
      <c r="F56" s="4" t="s">
        <v>6</v>
      </c>
      <c r="G56" s="4" t="s">
        <v>6</v>
      </c>
      <c r="H56" s="4" t="s">
        <v>6</v>
      </c>
      <c r="I56" s="4" t="s">
        <v>6</v>
      </c>
      <c r="J56" s="4">
        <v>0</v>
      </c>
      <c r="K56" s="4">
        <v>0</v>
      </c>
      <c r="L56" s="4">
        <v>0</v>
      </c>
    </row>
    <row r="57" spans="1:12" ht="30" x14ac:dyDescent="0.25">
      <c r="A57" s="2" t="s">
        <v>93</v>
      </c>
      <c r="B57" s="4" t="s">
        <v>6</v>
      </c>
      <c r="C57" s="4" t="s">
        <v>6</v>
      </c>
      <c r="D57" s="4" t="s">
        <v>6</v>
      </c>
      <c r="E57" s="4" t="s">
        <v>6</v>
      </c>
      <c r="F57" s="4" t="s">
        <v>6</v>
      </c>
      <c r="G57" s="4" t="s">
        <v>6</v>
      </c>
      <c r="H57" s="4" t="s">
        <v>6</v>
      </c>
      <c r="I57" s="4" t="s">
        <v>6</v>
      </c>
      <c r="J57" s="4">
        <v>0</v>
      </c>
      <c r="K57" s="4">
        <v>0</v>
      </c>
      <c r="L57" s="4">
        <v>0</v>
      </c>
    </row>
    <row r="58" spans="1:12" x14ac:dyDescent="0.25">
      <c r="A58" s="2" t="s">
        <v>1045</v>
      </c>
      <c r="B58" s="4" t="s">
        <v>6</v>
      </c>
      <c r="C58" s="4" t="s">
        <v>6</v>
      </c>
      <c r="D58" s="4" t="s">
        <v>6</v>
      </c>
      <c r="E58" s="4" t="s">
        <v>6</v>
      </c>
      <c r="F58" s="4" t="s">
        <v>6</v>
      </c>
      <c r="G58" s="4" t="s">
        <v>6</v>
      </c>
      <c r="H58" s="4" t="s">
        <v>6</v>
      </c>
      <c r="I58" s="4" t="s">
        <v>6</v>
      </c>
      <c r="J58" s="6">
        <v>-1087</v>
      </c>
      <c r="K58" s="6">
        <v>-1044</v>
      </c>
      <c r="L58" s="6">
        <v>-1044</v>
      </c>
    </row>
    <row r="59" spans="1:12" x14ac:dyDescent="0.25">
      <c r="A59" s="2" t="s">
        <v>1047</v>
      </c>
      <c r="B59" s="4" t="s">
        <v>6</v>
      </c>
      <c r="C59" s="4" t="s">
        <v>6</v>
      </c>
      <c r="D59" s="4" t="s">
        <v>6</v>
      </c>
      <c r="E59" s="4" t="s">
        <v>6</v>
      </c>
      <c r="F59" s="4" t="s">
        <v>6</v>
      </c>
      <c r="G59" s="4" t="s">
        <v>6</v>
      </c>
      <c r="H59" s="4" t="s">
        <v>6</v>
      </c>
      <c r="I59" s="4" t="s">
        <v>6</v>
      </c>
      <c r="J59" s="6">
        <v>-1087</v>
      </c>
      <c r="K59" s="6">
        <v>-1044</v>
      </c>
      <c r="L59" s="6">
        <v>-1044</v>
      </c>
    </row>
    <row r="60" spans="1:12" x14ac:dyDescent="0.25">
      <c r="A60" s="2" t="s">
        <v>1048</v>
      </c>
      <c r="B60" s="4" t="s">
        <v>6</v>
      </c>
      <c r="C60" s="4" t="s">
        <v>6</v>
      </c>
      <c r="D60" s="4" t="s">
        <v>6</v>
      </c>
      <c r="E60" s="4" t="s">
        <v>6</v>
      </c>
      <c r="F60" s="4" t="s">
        <v>6</v>
      </c>
      <c r="G60" s="4" t="s">
        <v>6</v>
      </c>
      <c r="H60" s="4" t="s">
        <v>6</v>
      </c>
      <c r="I60" s="4" t="s">
        <v>6</v>
      </c>
      <c r="J60" s="4">
        <v>0</v>
      </c>
      <c r="K60" s="4">
        <v>0</v>
      </c>
      <c r="L60" s="4">
        <v>0</v>
      </c>
    </row>
    <row r="61" spans="1:12" x14ac:dyDescent="0.25">
      <c r="A61" s="2" t="s">
        <v>116</v>
      </c>
      <c r="B61" s="4" t="s">
        <v>6</v>
      </c>
      <c r="C61" s="4" t="s">
        <v>6</v>
      </c>
      <c r="D61" s="4" t="s">
        <v>6</v>
      </c>
      <c r="E61" s="4" t="s">
        <v>6</v>
      </c>
      <c r="F61" s="4" t="s">
        <v>6</v>
      </c>
      <c r="G61" s="4" t="s">
        <v>6</v>
      </c>
      <c r="H61" s="4" t="s">
        <v>6</v>
      </c>
      <c r="I61" s="4" t="s">
        <v>6</v>
      </c>
      <c r="J61" s="4">
        <v>0</v>
      </c>
      <c r="K61" s="4">
        <v>0</v>
      </c>
      <c r="L61" s="4">
        <v>0</v>
      </c>
    </row>
    <row r="62" spans="1:12" x14ac:dyDescent="0.25">
      <c r="A62" s="2" t="s">
        <v>117</v>
      </c>
      <c r="B62" s="4" t="s">
        <v>6</v>
      </c>
      <c r="C62" s="4" t="s">
        <v>6</v>
      </c>
      <c r="D62" s="4" t="s">
        <v>6</v>
      </c>
      <c r="E62" s="4" t="s">
        <v>6</v>
      </c>
      <c r="F62" s="4" t="s">
        <v>6</v>
      </c>
      <c r="G62" s="4" t="s">
        <v>6</v>
      </c>
      <c r="H62" s="4" t="s">
        <v>6</v>
      </c>
      <c r="I62" s="4" t="s">
        <v>6</v>
      </c>
      <c r="J62" s="4">
        <v>0</v>
      </c>
      <c r="K62" s="4">
        <v>0</v>
      </c>
      <c r="L62" s="4">
        <v>0</v>
      </c>
    </row>
    <row r="63" spans="1:12" x14ac:dyDescent="0.25">
      <c r="A63" s="2" t="s">
        <v>118</v>
      </c>
      <c r="B63" s="4" t="s">
        <v>6</v>
      </c>
      <c r="C63" s="4" t="s">
        <v>6</v>
      </c>
      <c r="D63" s="4" t="s">
        <v>6</v>
      </c>
      <c r="E63" s="4" t="s">
        <v>6</v>
      </c>
      <c r="F63" s="4" t="s">
        <v>6</v>
      </c>
      <c r="G63" s="4" t="s">
        <v>6</v>
      </c>
      <c r="H63" s="4" t="s">
        <v>6</v>
      </c>
      <c r="I63" s="4" t="s">
        <v>6</v>
      </c>
      <c r="J63" s="4">
        <v>0</v>
      </c>
      <c r="K63" s="4">
        <v>0</v>
      </c>
      <c r="L63" s="4">
        <v>0</v>
      </c>
    </row>
    <row r="64" spans="1:12" ht="30" x14ac:dyDescent="0.25">
      <c r="A64" s="2" t="s">
        <v>119</v>
      </c>
      <c r="B64" s="4" t="s">
        <v>6</v>
      </c>
      <c r="C64" s="4" t="s">
        <v>6</v>
      </c>
      <c r="D64" s="4" t="s">
        <v>6</v>
      </c>
      <c r="E64" s="4" t="s">
        <v>6</v>
      </c>
      <c r="F64" s="4" t="s">
        <v>6</v>
      </c>
      <c r="G64" s="4" t="s">
        <v>6</v>
      </c>
      <c r="H64" s="4" t="s">
        <v>6</v>
      </c>
      <c r="I64" s="4" t="s">
        <v>6</v>
      </c>
      <c r="J64" s="4">
        <v>0</v>
      </c>
      <c r="K64" s="4">
        <v>0</v>
      </c>
      <c r="L64" s="4">
        <v>0</v>
      </c>
    </row>
    <row r="65" spans="1:12" x14ac:dyDescent="0.25">
      <c r="A65" s="2" t="s">
        <v>1054</v>
      </c>
      <c r="B65" s="4" t="s">
        <v>6</v>
      </c>
      <c r="C65" s="4" t="s">
        <v>6</v>
      </c>
      <c r="D65" s="4" t="s">
        <v>6</v>
      </c>
      <c r="E65" s="4" t="s">
        <v>6</v>
      </c>
      <c r="F65" s="4" t="s">
        <v>6</v>
      </c>
      <c r="G65" s="4" t="s">
        <v>6</v>
      </c>
      <c r="H65" s="4" t="s">
        <v>6</v>
      </c>
      <c r="I65" s="4" t="s">
        <v>6</v>
      </c>
      <c r="J65" s="4">
        <v>0</v>
      </c>
      <c r="K65" s="4">
        <v>0</v>
      </c>
      <c r="L65" s="4">
        <v>0</v>
      </c>
    </row>
    <row r="66" spans="1:12" x14ac:dyDescent="0.25">
      <c r="A66" s="2" t="s">
        <v>1057</v>
      </c>
      <c r="B66" s="4" t="s">
        <v>6</v>
      </c>
      <c r="C66" s="4" t="s">
        <v>6</v>
      </c>
      <c r="D66" s="4" t="s">
        <v>6</v>
      </c>
      <c r="E66" s="4" t="s">
        <v>6</v>
      </c>
      <c r="F66" s="4" t="s">
        <v>6</v>
      </c>
      <c r="G66" s="4" t="s">
        <v>6</v>
      </c>
      <c r="H66" s="4" t="s">
        <v>6</v>
      </c>
      <c r="I66" s="4" t="s">
        <v>6</v>
      </c>
      <c r="J66" s="7">
        <v>-211600</v>
      </c>
      <c r="K66" s="7">
        <v>-217440</v>
      </c>
      <c r="L66" s="7">
        <v>-212803</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1</v>
      </c>
      <c r="B1" s="8" t="s">
        <v>1814</v>
      </c>
      <c r="C1" s="8"/>
      <c r="D1" s="8"/>
      <c r="E1" s="8"/>
      <c r="F1" s="8"/>
      <c r="G1" s="8"/>
      <c r="H1" s="8"/>
      <c r="I1" s="8"/>
      <c r="J1" s="8" t="s">
        <v>1</v>
      </c>
      <c r="K1" s="8"/>
      <c r="L1" s="8"/>
    </row>
    <row r="2" spans="1:12" ht="30" x14ac:dyDescent="0.25">
      <c r="A2" s="1" t="s">
        <v>1822</v>
      </c>
      <c r="B2" s="1" t="s">
        <v>2</v>
      </c>
      <c r="C2" s="1" t="s">
        <v>1815</v>
      </c>
      <c r="D2" s="1" t="s">
        <v>4</v>
      </c>
      <c r="E2" s="1" t="s">
        <v>1816</v>
      </c>
      <c r="F2" s="1" t="s">
        <v>33</v>
      </c>
      <c r="G2" s="1" t="s">
        <v>69</v>
      </c>
      <c r="H2" s="1" t="s">
        <v>1817</v>
      </c>
      <c r="I2" s="1" t="s">
        <v>1818</v>
      </c>
      <c r="J2" s="1" t="s">
        <v>2</v>
      </c>
      <c r="K2" s="1" t="s">
        <v>33</v>
      </c>
      <c r="L2" s="1" t="s">
        <v>79</v>
      </c>
    </row>
    <row r="3" spans="1:12" x14ac:dyDescent="0.25">
      <c r="A3" s="2" t="s">
        <v>117</v>
      </c>
      <c r="B3" s="7">
        <v>2788</v>
      </c>
      <c r="C3" s="7">
        <v>2272</v>
      </c>
      <c r="D3" s="7">
        <v>1216</v>
      </c>
      <c r="E3" s="7">
        <v>1792</v>
      </c>
      <c r="F3" s="7">
        <v>2105</v>
      </c>
      <c r="G3" s="7">
        <v>997</v>
      </c>
      <c r="H3" s="7">
        <v>913</v>
      </c>
      <c r="I3" s="7">
        <v>1698</v>
      </c>
      <c r="J3" s="7">
        <v>8068</v>
      </c>
      <c r="K3" s="7">
        <v>5713</v>
      </c>
      <c r="L3" s="7">
        <v>4074</v>
      </c>
    </row>
    <row r="4" spans="1:12" x14ac:dyDescent="0.25">
      <c r="A4" s="2" t="s">
        <v>1823</v>
      </c>
      <c r="B4" s="4" t="s">
        <v>6</v>
      </c>
      <c r="C4" s="4" t="s">
        <v>6</v>
      </c>
      <c r="D4" s="4" t="s">
        <v>6</v>
      </c>
      <c r="E4" s="4" t="s">
        <v>6</v>
      </c>
      <c r="F4" s="4" t="s">
        <v>6</v>
      </c>
      <c r="G4" s="4" t="s">
        <v>6</v>
      </c>
      <c r="H4" s="4" t="s">
        <v>6</v>
      </c>
      <c r="I4" s="4" t="s">
        <v>6</v>
      </c>
      <c r="J4" s="4">
        <v>-775</v>
      </c>
      <c r="K4" s="4">
        <v>-777</v>
      </c>
      <c r="L4" s="4">
        <v>-371</v>
      </c>
    </row>
    <row r="5" spans="1:12" ht="30" x14ac:dyDescent="0.25">
      <c r="A5" s="2" t="s">
        <v>119</v>
      </c>
      <c r="B5" s="6">
        <v>2594</v>
      </c>
      <c r="C5" s="6">
        <v>2078</v>
      </c>
      <c r="D5" s="6">
        <v>1023</v>
      </c>
      <c r="E5" s="6">
        <v>1598</v>
      </c>
      <c r="F5" s="6">
        <v>1910</v>
      </c>
      <c r="G5" s="4">
        <v>803</v>
      </c>
      <c r="H5" s="4">
        <v>719</v>
      </c>
      <c r="I5" s="6">
        <v>1504</v>
      </c>
      <c r="J5" s="6">
        <v>7293</v>
      </c>
      <c r="K5" s="6">
        <v>4936</v>
      </c>
      <c r="L5" s="6">
        <v>3703</v>
      </c>
    </row>
    <row r="6" spans="1:12" ht="30" x14ac:dyDescent="0.25">
      <c r="A6" s="2" t="s">
        <v>1824</v>
      </c>
      <c r="B6" s="4" t="s">
        <v>6</v>
      </c>
      <c r="C6" s="4" t="s">
        <v>6</v>
      </c>
      <c r="D6" s="4" t="s">
        <v>6</v>
      </c>
      <c r="E6" s="4" t="s">
        <v>6</v>
      </c>
      <c r="F6" s="4" t="s">
        <v>6</v>
      </c>
      <c r="G6" s="4" t="s">
        <v>6</v>
      </c>
      <c r="H6" s="4" t="s">
        <v>6</v>
      </c>
      <c r="I6" s="4" t="s">
        <v>6</v>
      </c>
      <c r="J6" s="6">
        <v>7442689</v>
      </c>
      <c r="K6" s="6">
        <v>7425472</v>
      </c>
      <c r="L6" s="6">
        <v>7425472</v>
      </c>
    </row>
    <row r="7" spans="1:12" x14ac:dyDescent="0.25">
      <c r="A7" s="2" t="s">
        <v>1825</v>
      </c>
      <c r="B7" s="9">
        <v>0.35</v>
      </c>
      <c r="C7" s="9">
        <v>0.28000000000000003</v>
      </c>
      <c r="D7" s="9">
        <v>0.14000000000000001</v>
      </c>
      <c r="E7" s="9">
        <v>0.22</v>
      </c>
      <c r="F7" s="9">
        <v>0.26</v>
      </c>
      <c r="G7" s="9">
        <v>0.11</v>
      </c>
      <c r="H7" s="9">
        <v>0.1</v>
      </c>
      <c r="I7" s="9">
        <v>0.2</v>
      </c>
      <c r="J7" s="9">
        <v>0.98</v>
      </c>
      <c r="K7" s="9">
        <v>0.66</v>
      </c>
      <c r="L7" s="9">
        <v>0.5</v>
      </c>
    </row>
    <row r="8" spans="1:12" x14ac:dyDescent="0.25">
      <c r="A8" s="2" t="s">
        <v>1826</v>
      </c>
      <c r="B8" s="4" t="s">
        <v>6</v>
      </c>
      <c r="C8" s="4" t="s">
        <v>6</v>
      </c>
      <c r="D8" s="4" t="s">
        <v>6</v>
      </c>
      <c r="E8" s="4" t="s">
        <v>6</v>
      </c>
      <c r="F8" s="4" t="s">
        <v>6</v>
      </c>
      <c r="G8" s="4" t="s">
        <v>6</v>
      </c>
      <c r="H8" s="4" t="s">
        <v>6</v>
      </c>
      <c r="I8" s="4" t="s">
        <v>6</v>
      </c>
      <c r="J8" s="6">
        <v>8068</v>
      </c>
      <c r="K8" s="6">
        <v>5713</v>
      </c>
      <c r="L8" s="6">
        <v>4074</v>
      </c>
    </row>
    <row r="9" spans="1:12" ht="30" x14ac:dyDescent="0.25">
      <c r="A9" s="2" t="s">
        <v>1827</v>
      </c>
      <c r="B9" s="4" t="s">
        <v>6</v>
      </c>
      <c r="C9" s="4" t="s">
        <v>6</v>
      </c>
      <c r="D9" s="4" t="s">
        <v>6</v>
      </c>
      <c r="E9" s="4" t="s">
        <v>6</v>
      </c>
      <c r="F9" s="4" t="s">
        <v>6</v>
      </c>
      <c r="G9" s="4" t="s">
        <v>6</v>
      </c>
      <c r="H9" s="4" t="s">
        <v>6</v>
      </c>
      <c r="I9" s="4" t="s">
        <v>6</v>
      </c>
      <c r="J9" s="6">
        <v>9621504</v>
      </c>
      <c r="K9" s="6">
        <v>9601169</v>
      </c>
      <c r="L9" s="6">
        <v>8338199</v>
      </c>
    </row>
    <row r="10" spans="1:12" x14ac:dyDescent="0.25">
      <c r="A10" s="2" t="s">
        <v>1828</v>
      </c>
      <c r="B10" s="9">
        <v>0.28999999999999998</v>
      </c>
      <c r="C10" s="9">
        <v>0.24</v>
      </c>
      <c r="D10" s="9">
        <v>0.13</v>
      </c>
      <c r="E10" s="9">
        <v>0.19</v>
      </c>
      <c r="F10" s="9">
        <v>0.22</v>
      </c>
      <c r="G10" s="9">
        <v>0.1</v>
      </c>
      <c r="H10" s="9">
        <v>0.09</v>
      </c>
      <c r="I10" s="9">
        <v>0.18</v>
      </c>
      <c r="J10" s="9">
        <v>0.84</v>
      </c>
      <c r="K10" s="9">
        <v>0.6</v>
      </c>
      <c r="L10" s="9">
        <v>0.49</v>
      </c>
    </row>
    <row r="11" spans="1:12" x14ac:dyDescent="0.25">
      <c r="A11" s="2" t="s">
        <v>1829</v>
      </c>
      <c r="B11" s="4" t="s">
        <v>6</v>
      </c>
      <c r="C11" s="4" t="s">
        <v>6</v>
      </c>
      <c r="D11" s="4" t="s">
        <v>6</v>
      </c>
      <c r="E11" s="4" t="s">
        <v>6</v>
      </c>
      <c r="F11" s="4" t="s">
        <v>6</v>
      </c>
      <c r="G11" s="4" t="s">
        <v>6</v>
      </c>
      <c r="H11" s="4" t="s">
        <v>6</v>
      </c>
      <c r="I11" s="4" t="s">
        <v>6</v>
      </c>
      <c r="J11" s="4" t="s">
        <v>6</v>
      </c>
      <c r="K11" s="4" t="s">
        <v>6</v>
      </c>
      <c r="L11" s="4" t="s">
        <v>6</v>
      </c>
    </row>
    <row r="12" spans="1:12" ht="30" x14ac:dyDescent="0.25">
      <c r="A12" s="2" t="s">
        <v>1827</v>
      </c>
      <c r="B12" s="4" t="s">
        <v>6</v>
      </c>
      <c r="C12" s="4" t="s">
        <v>6</v>
      </c>
      <c r="D12" s="4" t="s">
        <v>6</v>
      </c>
      <c r="E12" s="4" t="s">
        <v>6</v>
      </c>
      <c r="F12" s="4" t="s">
        <v>6</v>
      </c>
      <c r="G12" s="4" t="s">
        <v>6</v>
      </c>
      <c r="H12" s="4" t="s">
        <v>6</v>
      </c>
      <c r="I12" s="4" t="s">
        <v>6</v>
      </c>
      <c r="J12" s="6">
        <v>7532</v>
      </c>
      <c r="K12" s="6">
        <v>1152</v>
      </c>
      <c r="L12" s="4">
        <v>0</v>
      </c>
    </row>
    <row r="13" spans="1:12" x14ac:dyDescent="0.25">
      <c r="A13" s="2" t="s">
        <v>67</v>
      </c>
      <c r="B13" s="4" t="s">
        <v>6</v>
      </c>
      <c r="C13" s="4" t="s">
        <v>6</v>
      </c>
      <c r="D13" s="4" t="s">
        <v>6</v>
      </c>
      <c r="E13" s="4" t="s">
        <v>6</v>
      </c>
      <c r="F13" s="4" t="s">
        <v>6</v>
      </c>
      <c r="G13" s="4" t="s">
        <v>6</v>
      </c>
      <c r="H13" s="4" t="s">
        <v>6</v>
      </c>
      <c r="I13" s="4" t="s">
        <v>6</v>
      </c>
      <c r="J13" s="4" t="s">
        <v>6</v>
      </c>
      <c r="K13" s="4" t="s">
        <v>6</v>
      </c>
      <c r="L13" s="4" t="s">
        <v>6</v>
      </c>
    </row>
    <row r="14" spans="1:12" ht="30" x14ac:dyDescent="0.25">
      <c r="A14" s="2" t="s">
        <v>1830</v>
      </c>
      <c r="B14" s="4" t="s">
        <v>6</v>
      </c>
      <c r="C14" s="4" t="s">
        <v>6</v>
      </c>
      <c r="D14" s="4" t="s">
        <v>6</v>
      </c>
      <c r="E14" s="4" t="s">
        <v>6</v>
      </c>
      <c r="F14" s="4" t="s">
        <v>6</v>
      </c>
      <c r="G14" s="4" t="s">
        <v>6</v>
      </c>
      <c r="H14" s="4" t="s">
        <v>6</v>
      </c>
      <c r="I14" s="4" t="s">
        <v>6</v>
      </c>
      <c r="J14" s="4">
        <v>478</v>
      </c>
      <c r="K14" s="4">
        <v>480</v>
      </c>
      <c r="L14" s="4">
        <v>74</v>
      </c>
    </row>
    <row r="15" spans="1:12" ht="30" x14ac:dyDescent="0.25">
      <c r="A15" s="2" t="s">
        <v>1831</v>
      </c>
      <c r="B15" s="4" t="s">
        <v>6</v>
      </c>
      <c r="C15" s="4" t="s">
        <v>6</v>
      </c>
      <c r="D15" s="4" t="s">
        <v>6</v>
      </c>
      <c r="E15" s="4" t="s">
        <v>6</v>
      </c>
      <c r="F15" s="4" t="s">
        <v>6</v>
      </c>
      <c r="G15" s="4" t="s">
        <v>6</v>
      </c>
      <c r="H15" s="4" t="s">
        <v>6</v>
      </c>
      <c r="I15" s="4" t="s">
        <v>6</v>
      </c>
      <c r="J15" s="6">
        <v>1496738</v>
      </c>
      <c r="K15" s="6">
        <v>1500000</v>
      </c>
      <c r="L15" s="6">
        <v>238182</v>
      </c>
    </row>
    <row r="16" spans="1:12" x14ac:dyDescent="0.25">
      <c r="A16" s="2" t="s">
        <v>66</v>
      </c>
      <c r="B16" s="4" t="s">
        <v>6</v>
      </c>
      <c r="C16" s="4" t="s">
        <v>6</v>
      </c>
      <c r="D16" s="4" t="s">
        <v>6</v>
      </c>
      <c r="E16" s="4" t="s">
        <v>6</v>
      </c>
      <c r="F16" s="4" t="s">
        <v>6</v>
      </c>
      <c r="G16" s="4" t="s">
        <v>6</v>
      </c>
      <c r="H16" s="4" t="s">
        <v>6</v>
      </c>
      <c r="I16" s="4" t="s">
        <v>6</v>
      </c>
      <c r="J16" s="4" t="s">
        <v>6</v>
      </c>
      <c r="K16" s="4" t="s">
        <v>6</v>
      </c>
      <c r="L16" s="4" t="s">
        <v>6</v>
      </c>
    </row>
    <row r="17" spans="1:12" ht="30" x14ac:dyDescent="0.25">
      <c r="A17" s="2" t="s">
        <v>1830</v>
      </c>
      <c r="B17" s="4" t="s">
        <v>6</v>
      </c>
      <c r="C17" s="4" t="s">
        <v>6</v>
      </c>
      <c r="D17" s="4" t="s">
        <v>6</v>
      </c>
      <c r="E17" s="4" t="s">
        <v>6</v>
      </c>
      <c r="F17" s="4" t="s">
        <v>6</v>
      </c>
      <c r="G17" s="4" t="s">
        <v>6</v>
      </c>
      <c r="H17" s="4" t="s">
        <v>6</v>
      </c>
      <c r="I17" s="4" t="s">
        <v>6</v>
      </c>
      <c r="J17" s="7">
        <v>297</v>
      </c>
      <c r="K17" s="7">
        <v>297</v>
      </c>
      <c r="L17" s="7">
        <v>297</v>
      </c>
    </row>
    <row r="18" spans="1:12" ht="30" x14ac:dyDescent="0.25">
      <c r="A18" s="2" t="s">
        <v>1831</v>
      </c>
      <c r="B18" s="4" t="s">
        <v>6</v>
      </c>
      <c r="C18" s="4" t="s">
        <v>6</v>
      </c>
      <c r="D18" s="4" t="s">
        <v>6</v>
      </c>
      <c r="E18" s="4" t="s">
        <v>6</v>
      </c>
      <c r="F18" s="4" t="s">
        <v>6</v>
      </c>
      <c r="G18" s="4" t="s">
        <v>6</v>
      </c>
      <c r="H18" s="4" t="s">
        <v>6</v>
      </c>
      <c r="I18" s="4" t="s">
        <v>6</v>
      </c>
      <c r="J18" s="6">
        <v>674545</v>
      </c>
      <c r="K18" s="6">
        <v>674545</v>
      </c>
      <c r="L18" s="6">
        <v>674545</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32</v>
      </c>
      <c r="B1" s="8" t="s">
        <v>1</v>
      </c>
      <c r="C1" s="8"/>
      <c r="D1" s="8"/>
    </row>
    <row r="2" spans="1:4" x14ac:dyDescent="0.25">
      <c r="A2" s="8"/>
      <c r="B2" s="1" t="s">
        <v>2</v>
      </c>
      <c r="C2" s="1" t="s">
        <v>33</v>
      </c>
      <c r="D2" s="1" t="s">
        <v>79</v>
      </c>
    </row>
    <row r="3" spans="1:4" x14ac:dyDescent="0.25">
      <c r="A3" s="2" t="s">
        <v>1829</v>
      </c>
      <c r="B3" s="4" t="s">
        <v>6</v>
      </c>
      <c r="C3" s="4" t="s">
        <v>6</v>
      </c>
      <c r="D3" s="4" t="s">
        <v>6</v>
      </c>
    </row>
    <row r="4" spans="1:4" x14ac:dyDescent="0.25">
      <c r="A4" s="2" t="s">
        <v>1833</v>
      </c>
      <c r="B4" s="6">
        <v>165460</v>
      </c>
      <c r="C4" s="6">
        <v>244700</v>
      </c>
      <c r="D4" s="6">
        <v>31218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34</v>
      </c>
      <c r="B1" s="1" t="s">
        <v>2</v>
      </c>
    </row>
    <row r="2" spans="1:2" ht="30" x14ac:dyDescent="0.25">
      <c r="A2" s="2" t="s">
        <v>1835</v>
      </c>
      <c r="B2" s="7">
        <v>70000000</v>
      </c>
    </row>
    <row r="3" spans="1:2" ht="30" x14ac:dyDescent="0.25">
      <c r="A3" s="2" t="s">
        <v>1836</v>
      </c>
      <c r="B3" s="6">
        <v>803000</v>
      </c>
    </row>
    <row r="4" spans="1:2" ht="30" x14ac:dyDescent="0.25">
      <c r="A4" s="2" t="s">
        <v>1837</v>
      </c>
      <c r="B4" s="4">
        <v>0</v>
      </c>
    </row>
    <row r="5" spans="1:2" ht="30" x14ac:dyDescent="0.25">
      <c r="A5" s="2" t="s">
        <v>1838</v>
      </c>
      <c r="B5" s="4">
        <v>0</v>
      </c>
    </row>
    <row r="6" spans="1:2" x14ac:dyDescent="0.25">
      <c r="A6" s="2" t="s">
        <v>1688</v>
      </c>
      <c r="B6" s="4" t="s">
        <v>6</v>
      </c>
    </row>
    <row r="7" spans="1:2" ht="30" x14ac:dyDescent="0.25">
      <c r="A7" s="2" t="s">
        <v>1835</v>
      </c>
      <c r="B7" s="6">
        <v>70000000</v>
      </c>
    </row>
    <row r="8" spans="1:2" ht="30" x14ac:dyDescent="0.25">
      <c r="A8" s="2" t="s">
        <v>1836</v>
      </c>
      <c r="B8" s="6">
        <v>803000</v>
      </c>
    </row>
    <row r="9" spans="1:2" ht="30" x14ac:dyDescent="0.25">
      <c r="A9" s="2" t="s">
        <v>1837</v>
      </c>
      <c r="B9" s="4">
        <v>0</v>
      </c>
    </row>
    <row r="10" spans="1:2" ht="30" x14ac:dyDescent="0.25">
      <c r="A10" s="2" t="s">
        <v>1838</v>
      </c>
      <c r="B10" s="7">
        <v>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39</v>
      </c>
      <c r="B1" s="8" t="s">
        <v>2</v>
      </c>
      <c r="C1" s="8" t="s">
        <v>33</v>
      </c>
      <c r="D1" s="8" t="s">
        <v>79</v>
      </c>
      <c r="E1" s="8" t="s">
        <v>1840</v>
      </c>
    </row>
    <row r="2" spans="1:5" ht="30" x14ac:dyDescent="0.25">
      <c r="A2" s="1" t="s">
        <v>32</v>
      </c>
      <c r="B2" s="8"/>
      <c r="C2" s="8"/>
      <c r="D2" s="8"/>
      <c r="E2" s="8"/>
    </row>
    <row r="3" spans="1:5" ht="30" x14ac:dyDescent="0.25">
      <c r="A3" s="3" t="s">
        <v>1841</v>
      </c>
      <c r="B3" s="4" t="s">
        <v>6</v>
      </c>
      <c r="C3" s="4" t="s">
        <v>6</v>
      </c>
      <c r="D3" s="4" t="s">
        <v>6</v>
      </c>
      <c r="E3" s="4" t="s">
        <v>6</v>
      </c>
    </row>
    <row r="4" spans="1:5" x14ac:dyDescent="0.25">
      <c r="A4" s="2" t="s">
        <v>38</v>
      </c>
      <c r="B4" s="7">
        <v>288780</v>
      </c>
      <c r="C4" s="7">
        <v>281539</v>
      </c>
      <c r="D4" s="4" t="s">
        <v>6</v>
      </c>
      <c r="E4" s="4" t="s">
        <v>6</v>
      </c>
    </row>
    <row r="5" spans="1:5" x14ac:dyDescent="0.25">
      <c r="A5" s="2" t="s">
        <v>1842</v>
      </c>
      <c r="B5" s="6">
        <v>20623</v>
      </c>
      <c r="C5" s="6">
        <v>21129</v>
      </c>
      <c r="D5" s="4" t="s">
        <v>6</v>
      </c>
      <c r="E5" s="4" t="s">
        <v>6</v>
      </c>
    </row>
    <row r="6" spans="1:5" x14ac:dyDescent="0.25">
      <c r="A6" s="2" t="s">
        <v>44</v>
      </c>
      <c r="B6" s="6">
        <v>5669</v>
      </c>
      <c r="C6" s="6">
        <v>5621</v>
      </c>
      <c r="D6" s="4" t="s">
        <v>6</v>
      </c>
      <c r="E6" s="4" t="s">
        <v>6</v>
      </c>
    </row>
    <row r="7" spans="1:5" ht="30" x14ac:dyDescent="0.25">
      <c r="A7" s="2" t="s">
        <v>46</v>
      </c>
      <c r="B7" s="6">
        <v>35611</v>
      </c>
      <c r="C7" s="6">
        <v>29553</v>
      </c>
      <c r="D7" s="4" t="s">
        <v>6</v>
      </c>
      <c r="E7" s="4" t="s">
        <v>6</v>
      </c>
    </row>
    <row r="8" spans="1:5" x14ac:dyDescent="0.25">
      <c r="A8" s="2" t="s">
        <v>47</v>
      </c>
      <c r="B8" s="6">
        <v>17215</v>
      </c>
      <c r="C8" s="6">
        <v>17936</v>
      </c>
      <c r="D8" s="4" t="s">
        <v>6</v>
      </c>
      <c r="E8" s="4" t="s">
        <v>6</v>
      </c>
    </row>
    <row r="9" spans="1:5" x14ac:dyDescent="0.25">
      <c r="A9" s="2" t="s">
        <v>48</v>
      </c>
      <c r="B9" s="6">
        <v>1386227</v>
      </c>
      <c r="C9" s="6">
        <v>1387104</v>
      </c>
      <c r="D9" s="4" t="s">
        <v>6</v>
      </c>
      <c r="E9" s="4" t="s">
        <v>6</v>
      </c>
    </row>
    <row r="10" spans="1:5" x14ac:dyDescent="0.25">
      <c r="A10" s="2" t="s">
        <v>53</v>
      </c>
      <c r="B10" s="6">
        <v>62769</v>
      </c>
      <c r="C10" s="6">
        <v>3958</v>
      </c>
      <c r="D10" s="4" t="s">
        <v>6</v>
      </c>
      <c r="E10" s="4" t="s">
        <v>6</v>
      </c>
    </row>
    <row r="11" spans="1:5" x14ac:dyDescent="0.25">
      <c r="A11" s="2" t="s">
        <v>54</v>
      </c>
      <c r="B11" s="6">
        <v>163516</v>
      </c>
      <c r="C11" s="6">
        <v>203268</v>
      </c>
      <c r="D11" s="4" t="s">
        <v>6</v>
      </c>
      <c r="E11" s="4" t="s">
        <v>6</v>
      </c>
    </row>
    <row r="12" spans="1:5" x14ac:dyDescent="0.25">
      <c r="A12" s="2" t="s">
        <v>55</v>
      </c>
      <c r="B12" s="6">
        <v>16800</v>
      </c>
      <c r="C12" s="6">
        <v>16800</v>
      </c>
      <c r="D12" s="4" t="s">
        <v>6</v>
      </c>
      <c r="E12" s="4" t="s">
        <v>6</v>
      </c>
    </row>
    <row r="13" spans="1:5" ht="30" x14ac:dyDescent="0.25">
      <c r="A13" s="2" t="s">
        <v>56</v>
      </c>
      <c r="B13" s="6">
        <v>19589</v>
      </c>
      <c r="C13" s="6">
        <v>19589</v>
      </c>
      <c r="D13" s="4" t="s">
        <v>6</v>
      </c>
      <c r="E13" s="4" t="s">
        <v>6</v>
      </c>
    </row>
    <row r="14" spans="1:5" x14ac:dyDescent="0.25">
      <c r="A14" s="2" t="s">
        <v>57</v>
      </c>
      <c r="B14" s="6">
        <v>8669</v>
      </c>
      <c r="C14" s="6">
        <v>7809</v>
      </c>
      <c r="D14" s="4" t="s">
        <v>6</v>
      </c>
      <c r="E14" s="4" t="s">
        <v>6</v>
      </c>
    </row>
    <row r="15" spans="1:5" x14ac:dyDescent="0.25">
      <c r="A15" s="2" t="s">
        <v>58</v>
      </c>
      <c r="B15" s="6">
        <v>1275155</v>
      </c>
      <c r="C15" s="6">
        <v>1278549</v>
      </c>
      <c r="D15" s="4" t="s">
        <v>6</v>
      </c>
      <c r="E15" s="4" t="s">
        <v>6</v>
      </c>
    </row>
    <row r="16" spans="1:5" x14ac:dyDescent="0.25">
      <c r="A16" s="2" t="s">
        <v>1843</v>
      </c>
      <c r="B16" s="6">
        <v>9295</v>
      </c>
      <c r="C16" s="6">
        <v>9326</v>
      </c>
      <c r="D16" s="4" t="s">
        <v>6</v>
      </c>
      <c r="E16" s="4" t="s">
        <v>6</v>
      </c>
    </row>
    <row r="17" spans="1:5" ht="60" x14ac:dyDescent="0.25">
      <c r="A17" s="2" t="s">
        <v>1844</v>
      </c>
      <c r="B17" s="6">
        <v>24664</v>
      </c>
      <c r="C17" s="6">
        <v>24520</v>
      </c>
      <c r="D17" s="4" t="s">
        <v>6</v>
      </c>
      <c r="E17" s="4" t="s">
        <v>6</v>
      </c>
    </row>
    <row r="18" spans="1:5" x14ac:dyDescent="0.25">
      <c r="A18" s="2" t="s">
        <v>62</v>
      </c>
      <c r="B18" s="6">
        <v>77134</v>
      </c>
      <c r="C18" s="6">
        <v>69841</v>
      </c>
      <c r="D18" s="4" t="s">
        <v>6</v>
      </c>
      <c r="E18" s="4" t="s">
        <v>6</v>
      </c>
    </row>
    <row r="19" spans="1:5" ht="30" x14ac:dyDescent="0.25">
      <c r="A19" s="2" t="s">
        <v>63</v>
      </c>
      <c r="B19" s="4">
        <v>-21</v>
      </c>
      <c r="C19" s="6">
        <v>4868</v>
      </c>
      <c r="D19" s="4" t="s">
        <v>6</v>
      </c>
      <c r="E19" s="4" t="s">
        <v>6</v>
      </c>
    </row>
    <row r="20" spans="1:5" x14ac:dyDescent="0.25">
      <c r="A20" s="2" t="s">
        <v>64</v>
      </c>
      <c r="B20" s="6">
        <v>111072</v>
      </c>
      <c r="C20" s="6">
        <v>108555</v>
      </c>
      <c r="D20" s="6">
        <v>102566</v>
      </c>
      <c r="E20" s="6">
        <v>89821</v>
      </c>
    </row>
    <row r="21" spans="1:5" ht="30" x14ac:dyDescent="0.25">
      <c r="A21" s="2" t="s">
        <v>65</v>
      </c>
      <c r="B21" s="6">
        <v>1386227</v>
      </c>
      <c r="C21" s="6">
        <v>1387104</v>
      </c>
      <c r="D21" s="4" t="s">
        <v>6</v>
      </c>
      <c r="E21" s="4" t="s">
        <v>6</v>
      </c>
    </row>
    <row r="22" spans="1:5" x14ac:dyDescent="0.25">
      <c r="A22" s="2" t="s">
        <v>67</v>
      </c>
      <c r="B22" s="4" t="s">
        <v>6</v>
      </c>
      <c r="C22" s="4" t="s">
        <v>6</v>
      </c>
      <c r="D22" s="4" t="s">
        <v>6</v>
      </c>
      <c r="E22" s="4" t="s">
        <v>6</v>
      </c>
    </row>
    <row r="23" spans="1:5" ht="30" x14ac:dyDescent="0.25">
      <c r="A23" s="3" t="s">
        <v>1841</v>
      </c>
      <c r="B23" s="4" t="s">
        <v>6</v>
      </c>
      <c r="C23" s="4" t="s">
        <v>6</v>
      </c>
      <c r="D23" s="4" t="s">
        <v>6</v>
      </c>
      <c r="E23" s="4" t="s">
        <v>6</v>
      </c>
    </row>
    <row r="24" spans="1:5" x14ac:dyDescent="0.25">
      <c r="A24" s="2" t="s">
        <v>1843</v>
      </c>
      <c r="B24" s="6">
        <v>5776</v>
      </c>
      <c r="C24" s="6">
        <v>5807</v>
      </c>
      <c r="D24" s="4" t="s">
        <v>6</v>
      </c>
      <c r="E24" s="4" t="s">
        <v>6</v>
      </c>
    </row>
    <row r="25" spans="1:5" x14ac:dyDescent="0.25">
      <c r="A25" s="2" t="s">
        <v>66</v>
      </c>
      <c r="B25" s="4" t="s">
        <v>6</v>
      </c>
      <c r="C25" s="4" t="s">
        <v>6</v>
      </c>
      <c r="D25" s="4" t="s">
        <v>6</v>
      </c>
      <c r="E25" s="4" t="s">
        <v>6</v>
      </c>
    </row>
    <row r="26" spans="1:5" ht="30" x14ac:dyDescent="0.25">
      <c r="A26" s="3" t="s">
        <v>1841</v>
      </c>
      <c r="B26" s="4" t="s">
        <v>6</v>
      </c>
      <c r="C26" s="4" t="s">
        <v>6</v>
      </c>
      <c r="D26" s="4" t="s">
        <v>6</v>
      </c>
      <c r="E26" s="4" t="s">
        <v>6</v>
      </c>
    </row>
    <row r="27" spans="1:5" x14ac:dyDescent="0.25">
      <c r="A27" s="2" t="s">
        <v>1843</v>
      </c>
      <c r="B27" s="6">
        <v>3519</v>
      </c>
      <c r="C27" s="6">
        <v>3519</v>
      </c>
      <c r="D27" s="4" t="s">
        <v>6</v>
      </c>
      <c r="E27" s="4" t="s">
        <v>6</v>
      </c>
    </row>
    <row r="28" spans="1:5" x14ac:dyDescent="0.25">
      <c r="A28" s="2" t="s">
        <v>1322</v>
      </c>
      <c r="B28" s="4" t="s">
        <v>6</v>
      </c>
      <c r="C28" s="4" t="s">
        <v>6</v>
      </c>
      <c r="D28" s="4" t="s">
        <v>6</v>
      </c>
      <c r="E28" s="4" t="s">
        <v>6</v>
      </c>
    </row>
    <row r="29" spans="1:5" ht="30" x14ac:dyDescent="0.25">
      <c r="A29" s="3" t="s">
        <v>1841</v>
      </c>
      <c r="B29" s="4" t="s">
        <v>6</v>
      </c>
      <c r="C29" s="4" t="s">
        <v>6</v>
      </c>
      <c r="D29" s="4" t="s">
        <v>6</v>
      </c>
      <c r="E29" s="4" t="s">
        <v>6</v>
      </c>
    </row>
    <row r="30" spans="1:5" x14ac:dyDescent="0.25">
      <c r="A30" s="2" t="s">
        <v>1845</v>
      </c>
      <c r="B30" s="6">
        <v>5278</v>
      </c>
      <c r="C30" s="6">
        <v>5495</v>
      </c>
      <c r="D30" s="6">
        <v>8466</v>
      </c>
      <c r="E30" s="6">
        <v>4608</v>
      </c>
    </row>
    <row r="31" spans="1:5" ht="30" x14ac:dyDescent="0.25">
      <c r="A31" s="2" t="s">
        <v>1846</v>
      </c>
      <c r="B31" s="6">
        <v>151289</v>
      </c>
      <c r="C31" s="6">
        <v>148951</v>
      </c>
      <c r="D31" s="4" t="s">
        <v>6</v>
      </c>
      <c r="E31" s="4" t="s">
        <v>6</v>
      </c>
    </row>
    <row r="32" spans="1:5" x14ac:dyDescent="0.25">
      <c r="A32" s="2" t="s">
        <v>38</v>
      </c>
      <c r="B32" s="4">
        <v>181</v>
      </c>
      <c r="C32" s="4">
        <v>422</v>
      </c>
      <c r="D32" s="4" t="s">
        <v>6</v>
      </c>
      <c r="E32" s="4" t="s">
        <v>6</v>
      </c>
    </row>
    <row r="33" spans="1:5" x14ac:dyDescent="0.25">
      <c r="A33" s="2" t="s">
        <v>1842</v>
      </c>
      <c r="B33" s="4">
        <v>82</v>
      </c>
      <c r="C33" s="4">
        <v>0</v>
      </c>
      <c r="D33" s="4" t="s">
        <v>6</v>
      </c>
      <c r="E33" s="4" t="s">
        <v>6</v>
      </c>
    </row>
    <row r="34" spans="1:5" x14ac:dyDescent="0.25">
      <c r="A34" s="2" t="s">
        <v>44</v>
      </c>
      <c r="B34" s="4">
        <v>2</v>
      </c>
      <c r="C34" s="4">
        <v>3</v>
      </c>
      <c r="D34" s="4" t="s">
        <v>6</v>
      </c>
      <c r="E34" s="4" t="s">
        <v>6</v>
      </c>
    </row>
    <row r="35" spans="1:5" ht="30" x14ac:dyDescent="0.25">
      <c r="A35" s="2" t="s">
        <v>46</v>
      </c>
      <c r="B35" s="4">
        <v>48</v>
      </c>
      <c r="C35" s="4">
        <v>44</v>
      </c>
      <c r="D35" s="4" t="s">
        <v>6</v>
      </c>
      <c r="E35" s="4" t="s">
        <v>6</v>
      </c>
    </row>
    <row r="36" spans="1:5" x14ac:dyDescent="0.25">
      <c r="A36" s="2" t="s">
        <v>47</v>
      </c>
      <c r="B36" s="6">
        <v>1657</v>
      </c>
      <c r="C36" s="6">
        <v>1502</v>
      </c>
      <c r="D36" s="4" t="s">
        <v>6</v>
      </c>
      <c r="E36" s="4" t="s">
        <v>6</v>
      </c>
    </row>
    <row r="37" spans="1:5" x14ac:dyDescent="0.25">
      <c r="A37" s="2" t="s">
        <v>48</v>
      </c>
      <c r="B37" s="6">
        <v>158537</v>
      </c>
      <c r="C37" s="6">
        <v>156417</v>
      </c>
      <c r="D37" s="4" t="s">
        <v>6</v>
      </c>
      <c r="E37" s="4" t="s">
        <v>6</v>
      </c>
    </row>
    <row r="38" spans="1:5" x14ac:dyDescent="0.25">
      <c r="A38" s="2" t="s">
        <v>53</v>
      </c>
      <c r="B38" s="4">
        <v>0</v>
      </c>
      <c r="C38" s="4">
        <v>0</v>
      </c>
      <c r="D38" s="4" t="s">
        <v>6</v>
      </c>
      <c r="E38" s="4" t="s">
        <v>6</v>
      </c>
    </row>
    <row r="39" spans="1:5" x14ac:dyDescent="0.25">
      <c r="A39" s="2" t="s">
        <v>54</v>
      </c>
      <c r="B39" s="6">
        <v>8916</v>
      </c>
      <c r="C39" s="6">
        <v>8575</v>
      </c>
      <c r="D39" s="4" t="s">
        <v>6</v>
      </c>
      <c r="E39" s="4" t="s">
        <v>6</v>
      </c>
    </row>
    <row r="40" spans="1:5" x14ac:dyDescent="0.25">
      <c r="A40" s="2" t="s">
        <v>55</v>
      </c>
      <c r="B40" s="6">
        <v>16800</v>
      </c>
      <c r="C40" s="6">
        <v>16800</v>
      </c>
      <c r="D40" s="4" t="s">
        <v>6</v>
      </c>
      <c r="E40" s="4" t="s">
        <v>6</v>
      </c>
    </row>
    <row r="41" spans="1:5" ht="30" x14ac:dyDescent="0.25">
      <c r="A41" s="2" t="s">
        <v>56</v>
      </c>
      <c r="B41" s="6">
        <v>19589</v>
      </c>
      <c r="C41" s="6">
        <v>19589</v>
      </c>
      <c r="D41" s="4" t="s">
        <v>6</v>
      </c>
      <c r="E41" s="4" t="s">
        <v>6</v>
      </c>
    </row>
    <row r="42" spans="1:5" x14ac:dyDescent="0.25">
      <c r="A42" s="2" t="s">
        <v>57</v>
      </c>
      <c r="B42" s="6">
        <v>2160</v>
      </c>
      <c r="C42" s="6">
        <v>2898</v>
      </c>
      <c r="D42" s="4" t="s">
        <v>6</v>
      </c>
      <c r="E42" s="4" t="s">
        <v>6</v>
      </c>
    </row>
    <row r="43" spans="1:5" x14ac:dyDescent="0.25">
      <c r="A43" s="2" t="s">
        <v>58</v>
      </c>
      <c r="B43" s="6">
        <v>47465</v>
      </c>
      <c r="C43" s="6">
        <v>47862</v>
      </c>
      <c r="D43" s="4" t="s">
        <v>6</v>
      </c>
      <c r="E43" s="4" t="s">
        <v>6</v>
      </c>
    </row>
    <row r="44" spans="1:5" ht="60" x14ac:dyDescent="0.25">
      <c r="A44" s="2" t="s">
        <v>1844</v>
      </c>
      <c r="B44" s="6">
        <v>24664</v>
      </c>
      <c r="C44" s="6">
        <v>24520</v>
      </c>
      <c r="D44" s="4" t="s">
        <v>6</v>
      </c>
      <c r="E44" s="4" t="s">
        <v>6</v>
      </c>
    </row>
    <row r="45" spans="1:5" x14ac:dyDescent="0.25">
      <c r="A45" s="2" t="s">
        <v>62</v>
      </c>
      <c r="B45" s="6">
        <v>77134</v>
      </c>
      <c r="C45" s="6">
        <v>69841</v>
      </c>
      <c r="D45" s="4" t="s">
        <v>6</v>
      </c>
      <c r="E45" s="4" t="s">
        <v>6</v>
      </c>
    </row>
    <row r="46" spans="1:5" ht="30" x14ac:dyDescent="0.25">
      <c r="A46" s="2" t="s">
        <v>63</v>
      </c>
      <c r="B46" s="4">
        <v>-21</v>
      </c>
      <c r="C46" s="6">
        <v>4868</v>
      </c>
      <c r="D46" s="4" t="s">
        <v>6</v>
      </c>
      <c r="E46" s="4" t="s">
        <v>6</v>
      </c>
    </row>
    <row r="47" spans="1:5" x14ac:dyDescent="0.25">
      <c r="A47" s="2" t="s">
        <v>64</v>
      </c>
      <c r="B47" s="6">
        <v>111072</v>
      </c>
      <c r="C47" s="6">
        <v>108555</v>
      </c>
      <c r="D47" s="4" t="s">
        <v>6</v>
      </c>
      <c r="E47" s="4" t="s">
        <v>6</v>
      </c>
    </row>
    <row r="48" spans="1:5" ht="30" x14ac:dyDescent="0.25">
      <c r="A48" s="2" t="s">
        <v>65</v>
      </c>
      <c r="B48" s="7">
        <v>158537</v>
      </c>
      <c r="C48" s="7">
        <v>156417</v>
      </c>
      <c r="D48" s="4" t="s">
        <v>6</v>
      </c>
      <c r="E48" s="4" t="s">
        <v>6</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7</v>
      </c>
      <c r="B1" s="8" t="s">
        <v>1814</v>
      </c>
      <c r="C1" s="8"/>
      <c r="D1" s="8"/>
      <c r="E1" s="8"/>
      <c r="F1" s="8"/>
      <c r="G1" s="8"/>
      <c r="H1" s="8"/>
      <c r="I1" s="8"/>
      <c r="J1" s="8" t="s">
        <v>1</v>
      </c>
      <c r="K1" s="8"/>
      <c r="L1" s="8"/>
    </row>
    <row r="2" spans="1:12" ht="30" x14ac:dyDescent="0.25">
      <c r="A2" s="1" t="s">
        <v>32</v>
      </c>
      <c r="B2" s="1" t="s">
        <v>2</v>
      </c>
      <c r="C2" s="1" t="s">
        <v>1815</v>
      </c>
      <c r="D2" s="1" t="s">
        <v>4</v>
      </c>
      <c r="E2" s="1" t="s">
        <v>1816</v>
      </c>
      <c r="F2" s="1" t="s">
        <v>33</v>
      </c>
      <c r="G2" s="1" t="s">
        <v>69</v>
      </c>
      <c r="H2" s="1" t="s">
        <v>1817</v>
      </c>
      <c r="I2" s="1" t="s">
        <v>1818</v>
      </c>
      <c r="J2" s="1" t="s">
        <v>2</v>
      </c>
      <c r="K2" s="1" t="s">
        <v>33</v>
      </c>
      <c r="L2" s="1" t="s">
        <v>79</v>
      </c>
    </row>
    <row r="3" spans="1:12" x14ac:dyDescent="0.25">
      <c r="A3" s="2" t="s">
        <v>1848</v>
      </c>
      <c r="B3" s="4" t="s">
        <v>6</v>
      </c>
      <c r="C3" s="4" t="s">
        <v>6</v>
      </c>
      <c r="D3" s="4" t="s">
        <v>6</v>
      </c>
      <c r="E3" s="4" t="s">
        <v>6</v>
      </c>
      <c r="F3" s="4" t="s">
        <v>6</v>
      </c>
      <c r="G3" s="4" t="s">
        <v>6</v>
      </c>
      <c r="H3" s="4" t="s">
        <v>6</v>
      </c>
      <c r="I3" s="4" t="s">
        <v>6</v>
      </c>
      <c r="J3" s="7">
        <v>240</v>
      </c>
      <c r="K3" s="7">
        <v>2348</v>
      </c>
      <c r="L3" s="7">
        <v>4006</v>
      </c>
    </row>
    <row r="4" spans="1:12" ht="30" x14ac:dyDescent="0.25">
      <c r="A4" s="2" t="s">
        <v>168</v>
      </c>
      <c r="B4" s="4" t="s">
        <v>6</v>
      </c>
      <c r="C4" s="4" t="s">
        <v>6</v>
      </c>
      <c r="D4" s="4" t="s">
        <v>6</v>
      </c>
      <c r="E4" s="4" t="s">
        <v>6</v>
      </c>
      <c r="F4" s="4" t="s">
        <v>6</v>
      </c>
      <c r="G4" s="4" t="s">
        <v>6</v>
      </c>
      <c r="H4" s="4" t="s">
        <v>6</v>
      </c>
      <c r="I4" s="4" t="s">
        <v>6</v>
      </c>
      <c r="J4" s="4">
        <v>155</v>
      </c>
      <c r="K4" s="6">
        <v>1308</v>
      </c>
      <c r="L4" s="6">
        <v>6279</v>
      </c>
    </row>
    <row r="5" spans="1:12" x14ac:dyDescent="0.25">
      <c r="A5" s="2" t="s">
        <v>86</v>
      </c>
      <c r="B5" s="4" t="s">
        <v>6</v>
      </c>
      <c r="C5" s="4" t="s">
        <v>6</v>
      </c>
      <c r="D5" s="4" t="s">
        <v>6</v>
      </c>
      <c r="E5" s="4" t="s">
        <v>6</v>
      </c>
      <c r="F5" s="4" t="s">
        <v>6</v>
      </c>
      <c r="G5" s="4" t="s">
        <v>6</v>
      </c>
      <c r="H5" s="4" t="s">
        <v>6</v>
      </c>
      <c r="I5" s="4" t="s">
        <v>6</v>
      </c>
      <c r="J5" s="6">
        <v>18477</v>
      </c>
      <c r="K5" s="6">
        <v>24064</v>
      </c>
      <c r="L5" s="6">
        <v>31202</v>
      </c>
    </row>
    <row r="6" spans="1:12" ht="45" x14ac:dyDescent="0.25">
      <c r="A6" s="2" t="s">
        <v>1849</v>
      </c>
      <c r="B6" s="4" t="s">
        <v>6</v>
      </c>
      <c r="C6" s="4" t="s">
        <v>6</v>
      </c>
      <c r="D6" s="4" t="s">
        <v>6</v>
      </c>
      <c r="E6" s="4" t="s">
        <v>6</v>
      </c>
      <c r="F6" s="4" t="s">
        <v>6</v>
      </c>
      <c r="G6" s="4" t="s">
        <v>6</v>
      </c>
      <c r="H6" s="4" t="s">
        <v>6</v>
      </c>
      <c r="I6" s="4" t="s">
        <v>6</v>
      </c>
      <c r="J6" s="6">
        <v>10756</v>
      </c>
      <c r="K6" s="6">
        <v>6932</v>
      </c>
      <c r="L6" s="6">
        <v>5109</v>
      </c>
    </row>
    <row r="7" spans="1:12" x14ac:dyDescent="0.25">
      <c r="A7" s="2" t="s">
        <v>116</v>
      </c>
      <c r="B7" s="4" t="s">
        <v>6</v>
      </c>
      <c r="C7" s="4" t="s">
        <v>6</v>
      </c>
      <c r="D7" s="4" t="s">
        <v>6</v>
      </c>
      <c r="E7" s="4" t="s">
        <v>6</v>
      </c>
      <c r="F7" s="4" t="s">
        <v>6</v>
      </c>
      <c r="G7" s="4" t="s">
        <v>6</v>
      </c>
      <c r="H7" s="4" t="s">
        <v>6</v>
      </c>
      <c r="I7" s="4" t="s">
        <v>6</v>
      </c>
      <c r="J7" s="6">
        <v>2688</v>
      </c>
      <c r="K7" s="6">
        <v>1219</v>
      </c>
      <c r="L7" s="6">
        <v>1035</v>
      </c>
    </row>
    <row r="8" spans="1:12" x14ac:dyDescent="0.25">
      <c r="A8" s="2" t="s">
        <v>117</v>
      </c>
      <c r="B8" s="6">
        <v>2788</v>
      </c>
      <c r="C8" s="6">
        <v>2272</v>
      </c>
      <c r="D8" s="6">
        <v>1216</v>
      </c>
      <c r="E8" s="6">
        <v>1792</v>
      </c>
      <c r="F8" s="6">
        <v>2105</v>
      </c>
      <c r="G8" s="4">
        <v>997</v>
      </c>
      <c r="H8" s="4">
        <v>913</v>
      </c>
      <c r="I8" s="6">
        <v>1698</v>
      </c>
      <c r="J8" s="6">
        <v>8068</v>
      </c>
      <c r="K8" s="6">
        <v>5713</v>
      </c>
      <c r="L8" s="6">
        <v>4074</v>
      </c>
    </row>
    <row r="9" spans="1:12" x14ac:dyDescent="0.25">
      <c r="A9" s="2" t="s">
        <v>118</v>
      </c>
      <c r="B9" s="4" t="s">
        <v>6</v>
      </c>
      <c r="C9" s="4" t="s">
        <v>6</v>
      </c>
      <c r="D9" s="4" t="s">
        <v>6</v>
      </c>
      <c r="E9" s="4" t="s">
        <v>6</v>
      </c>
      <c r="F9" s="4" t="s">
        <v>6</v>
      </c>
      <c r="G9" s="4" t="s">
        <v>6</v>
      </c>
      <c r="H9" s="4" t="s">
        <v>6</v>
      </c>
      <c r="I9" s="4" t="s">
        <v>6</v>
      </c>
      <c r="J9" s="4">
        <v>775</v>
      </c>
      <c r="K9" s="4">
        <v>777</v>
      </c>
      <c r="L9" s="4">
        <v>371</v>
      </c>
    </row>
    <row r="10" spans="1:12" ht="30" x14ac:dyDescent="0.25">
      <c r="A10" s="2" t="s">
        <v>119</v>
      </c>
      <c r="B10" s="6">
        <v>2594</v>
      </c>
      <c r="C10" s="6">
        <v>2078</v>
      </c>
      <c r="D10" s="6">
        <v>1023</v>
      </c>
      <c r="E10" s="6">
        <v>1598</v>
      </c>
      <c r="F10" s="6">
        <v>1910</v>
      </c>
      <c r="G10" s="4">
        <v>803</v>
      </c>
      <c r="H10" s="4">
        <v>719</v>
      </c>
      <c r="I10" s="6">
        <v>1504</v>
      </c>
      <c r="J10" s="6">
        <v>7293</v>
      </c>
      <c r="K10" s="6">
        <v>4936</v>
      </c>
      <c r="L10" s="6">
        <v>3703</v>
      </c>
    </row>
    <row r="11" spans="1:12" x14ac:dyDescent="0.25">
      <c r="A11" s="2" t="s">
        <v>1322</v>
      </c>
      <c r="B11" s="4" t="s">
        <v>6</v>
      </c>
      <c r="C11" s="4" t="s">
        <v>6</v>
      </c>
      <c r="D11" s="4" t="s">
        <v>6</v>
      </c>
      <c r="E11" s="4" t="s">
        <v>6</v>
      </c>
      <c r="F11" s="4" t="s">
        <v>6</v>
      </c>
      <c r="G11" s="4" t="s">
        <v>6</v>
      </c>
      <c r="H11" s="4" t="s">
        <v>6</v>
      </c>
      <c r="I11" s="4" t="s">
        <v>6</v>
      </c>
      <c r="J11" s="4" t="s">
        <v>6</v>
      </c>
      <c r="K11" s="4" t="s">
        <v>6</v>
      </c>
      <c r="L11" s="4" t="s">
        <v>6</v>
      </c>
    </row>
    <row r="12" spans="1:12" x14ac:dyDescent="0.25">
      <c r="A12" s="2" t="s">
        <v>1850</v>
      </c>
      <c r="B12" s="4" t="s">
        <v>6</v>
      </c>
      <c r="C12" s="4" t="s">
        <v>6</v>
      </c>
      <c r="D12" s="4" t="s">
        <v>6</v>
      </c>
      <c r="E12" s="4" t="s">
        <v>6</v>
      </c>
      <c r="F12" s="4" t="s">
        <v>6</v>
      </c>
      <c r="G12" s="4" t="s">
        <v>6</v>
      </c>
      <c r="H12" s="4" t="s">
        <v>6</v>
      </c>
      <c r="I12" s="4" t="s">
        <v>6</v>
      </c>
      <c r="J12" s="6">
        <v>2500</v>
      </c>
      <c r="K12" s="4">
        <v>500</v>
      </c>
      <c r="L12" s="4">
        <v>500</v>
      </c>
    </row>
    <row r="13" spans="1:12" x14ac:dyDescent="0.25">
      <c r="A13" s="2" t="s">
        <v>1851</v>
      </c>
      <c r="B13" s="4" t="s">
        <v>6</v>
      </c>
      <c r="C13" s="4" t="s">
        <v>6</v>
      </c>
      <c r="D13" s="4" t="s">
        <v>6</v>
      </c>
      <c r="E13" s="4" t="s">
        <v>6</v>
      </c>
      <c r="F13" s="4" t="s">
        <v>6</v>
      </c>
      <c r="G13" s="4" t="s">
        <v>6</v>
      </c>
      <c r="H13" s="4" t="s">
        <v>6</v>
      </c>
      <c r="I13" s="4" t="s">
        <v>6</v>
      </c>
      <c r="J13" s="4">
        <v>26</v>
      </c>
      <c r="K13" s="4">
        <v>41</v>
      </c>
      <c r="L13" s="4">
        <v>19</v>
      </c>
    </row>
    <row r="14" spans="1:12" x14ac:dyDescent="0.25">
      <c r="A14" s="2" t="s">
        <v>1848</v>
      </c>
      <c r="B14" s="4" t="s">
        <v>6</v>
      </c>
      <c r="C14" s="4" t="s">
        <v>6</v>
      </c>
      <c r="D14" s="4" t="s">
        <v>6</v>
      </c>
      <c r="E14" s="4" t="s">
        <v>6</v>
      </c>
      <c r="F14" s="4" t="s">
        <v>6</v>
      </c>
      <c r="G14" s="4" t="s">
        <v>6</v>
      </c>
      <c r="H14" s="4" t="s">
        <v>6</v>
      </c>
      <c r="I14" s="4" t="s">
        <v>6</v>
      </c>
      <c r="J14" s="4">
        <v>0</v>
      </c>
      <c r="K14" s="4">
        <v>-18</v>
      </c>
      <c r="L14" s="6">
        <v>1112</v>
      </c>
    </row>
    <row r="15" spans="1:12" ht="30" x14ac:dyDescent="0.25">
      <c r="A15" s="2" t="s">
        <v>1852</v>
      </c>
      <c r="B15" s="4" t="s">
        <v>6</v>
      </c>
      <c r="C15" s="4" t="s">
        <v>6</v>
      </c>
      <c r="D15" s="4" t="s">
        <v>6</v>
      </c>
      <c r="E15" s="4" t="s">
        <v>6</v>
      </c>
      <c r="F15" s="4" t="s">
        <v>6</v>
      </c>
      <c r="G15" s="4" t="s">
        <v>6</v>
      </c>
      <c r="H15" s="4" t="s">
        <v>6</v>
      </c>
      <c r="I15" s="4" t="s">
        <v>6</v>
      </c>
      <c r="J15" s="6">
        <v>1087</v>
      </c>
      <c r="K15" s="6">
        <v>1044</v>
      </c>
      <c r="L15" s="6">
        <v>1044</v>
      </c>
    </row>
    <row r="16" spans="1:12" x14ac:dyDescent="0.25">
      <c r="A16" s="2" t="s">
        <v>1853</v>
      </c>
      <c r="B16" s="4" t="s">
        <v>6</v>
      </c>
      <c r="C16" s="4" t="s">
        <v>6</v>
      </c>
      <c r="D16" s="4" t="s">
        <v>6</v>
      </c>
      <c r="E16" s="4" t="s">
        <v>6</v>
      </c>
      <c r="F16" s="4" t="s">
        <v>6</v>
      </c>
      <c r="G16" s="4" t="s">
        <v>6</v>
      </c>
      <c r="H16" s="4" t="s">
        <v>6</v>
      </c>
      <c r="I16" s="4" t="s">
        <v>6</v>
      </c>
      <c r="J16" s="6">
        <v>3613</v>
      </c>
      <c r="K16" s="6">
        <v>1567</v>
      </c>
      <c r="L16" s="6">
        <v>2675</v>
      </c>
    </row>
    <row r="17" spans="1:12" x14ac:dyDescent="0.25">
      <c r="A17" s="2" t="s">
        <v>86</v>
      </c>
      <c r="B17" s="4" t="s">
        <v>6</v>
      </c>
      <c r="C17" s="4" t="s">
        <v>6</v>
      </c>
      <c r="D17" s="4" t="s">
        <v>6</v>
      </c>
      <c r="E17" s="4" t="s">
        <v>6</v>
      </c>
      <c r="F17" s="4" t="s">
        <v>6</v>
      </c>
      <c r="G17" s="4" t="s">
        <v>6</v>
      </c>
      <c r="H17" s="4" t="s">
        <v>6</v>
      </c>
      <c r="I17" s="4" t="s">
        <v>6</v>
      </c>
      <c r="J17" s="6">
        <v>1948</v>
      </c>
      <c r="K17" s="6">
        <v>1821</v>
      </c>
      <c r="L17" s="6">
        <v>1833</v>
      </c>
    </row>
    <row r="18" spans="1:12" x14ac:dyDescent="0.25">
      <c r="A18" s="2" t="s">
        <v>1854</v>
      </c>
      <c r="B18" s="4" t="s">
        <v>6</v>
      </c>
      <c r="C18" s="4" t="s">
        <v>6</v>
      </c>
      <c r="D18" s="4" t="s">
        <v>6</v>
      </c>
      <c r="E18" s="4" t="s">
        <v>6</v>
      </c>
      <c r="F18" s="4" t="s">
        <v>6</v>
      </c>
      <c r="G18" s="4" t="s">
        <v>6</v>
      </c>
      <c r="H18" s="4" t="s">
        <v>6</v>
      </c>
      <c r="I18" s="4" t="s">
        <v>6</v>
      </c>
      <c r="J18" s="6">
        <v>1717</v>
      </c>
      <c r="K18" s="6">
        <v>1661</v>
      </c>
      <c r="L18" s="6">
        <v>1641</v>
      </c>
    </row>
    <row r="19" spans="1:12" x14ac:dyDescent="0.25">
      <c r="A19" s="2" t="s">
        <v>1855</v>
      </c>
      <c r="B19" s="4" t="s">
        <v>6</v>
      </c>
      <c r="C19" s="4" t="s">
        <v>6</v>
      </c>
      <c r="D19" s="4" t="s">
        <v>6</v>
      </c>
      <c r="E19" s="4" t="s">
        <v>6</v>
      </c>
      <c r="F19" s="4" t="s">
        <v>6</v>
      </c>
      <c r="G19" s="4" t="s">
        <v>6</v>
      </c>
      <c r="H19" s="4" t="s">
        <v>6</v>
      </c>
      <c r="I19" s="4" t="s">
        <v>6</v>
      </c>
      <c r="J19" s="6">
        <v>3665</v>
      </c>
      <c r="K19" s="6">
        <v>3482</v>
      </c>
      <c r="L19" s="6">
        <v>3474</v>
      </c>
    </row>
    <row r="20" spans="1:12" ht="45" x14ac:dyDescent="0.25">
      <c r="A20" s="2" t="s">
        <v>1849</v>
      </c>
      <c r="B20" s="4" t="s">
        <v>6</v>
      </c>
      <c r="C20" s="4" t="s">
        <v>6</v>
      </c>
      <c r="D20" s="4" t="s">
        <v>6</v>
      </c>
      <c r="E20" s="4" t="s">
        <v>6</v>
      </c>
      <c r="F20" s="4" t="s">
        <v>6</v>
      </c>
      <c r="G20" s="4" t="s">
        <v>6</v>
      </c>
      <c r="H20" s="4" t="s">
        <v>6</v>
      </c>
      <c r="I20" s="4" t="s">
        <v>6</v>
      </c>
      <c r="J20" s="4">
        <v>-52</v>
      </c>
      <c r="K20" s="6">
        <v>-1915</v>
      </c>
      <c r="L20" s="4">
        <v>-799</v>
      </c>
    </row>
    <row r="21" spans="1:12" x14ac:dyDescent="0.25">
      <c r="A21" s="2" t="s">
        <v>116</v>
      </c>
      <c r="B21" s="4" t="s">
        <v>6</v>
      </c>
      <c r="C21" s="4" t="s">
        <v>6</v>
      </c>
      <c r="D21" s="4" t="s">
        <v>6</v>
      </c>
      <c r="E21" s="4" t="s">
        <v>6</v>
      </c>
      <c r="F21" s="4" t="s">
        <v>6</v>
      </c>
      <c r="G21" s="4" t="s">
        <v>6</v>
      </c>
      <c r="H21" s="4" t="s">
        <v>6</v>
      </c>
      <c r="I21" s="4" t="s">
        <v>6</v>
      </c>
      <c r="J21" s="4">
        <v>-894</v>
      </c>
      <c r="K21" s="4">
        <v>-833</v>
      </c>
      <c r="L21" s="4">
        <v>-426</v>
      </c>
    </row>
    <row r="22" spans="1:12" ht="30" x14ac:dyDescent="0.25">
      <c r="A22" s="2" t="s">
        <v>1856</v>
      </c>
      <c r="B22" s="4" t="s">
        <v>6</v>
      </c>
      <c r="C22" s="4" t="s">
        <v>6</v>
      </c>
      <c r="D22" s="4" t="s">
        <v>6</v>
      </c>
      <c r="E22" s="4" t="s">
        <v>6</v>
      </c>
      <c r="F22" s="4" t="s">
        <v>6</v>
      </c>
      <c r="G22" s="4" t="s">
        <v>6</v>
      </c>
      <c r="H22" s="4" t="s">
        <v>6</v>
      </c>
      <c r="I22" s="4" t="s">
        <v>6</v>
      </c>
      <c r="J22" s="4">
        <v>842</v>
      </c>
      <c r="K22" s="6">
        <v>-1082</v>
      </c>
      <c r="L22" s="4">
        <v>-373</v>
      </c>
    </row>
    <row r="23" spans="1:12" ht="30" x14ac:dyDescent="0.25">
      <c r="A23" s="2" t="s">
        <v>1857</v>
      </c>
      <c r="B23" s="6">
        <v>7226</v>
      </c>
      <c r="C23" s="4" t="s">
        <v>6</v>
      </c>
      <c r="D23" s="4" t="s">
        <v>6</v>
      </c>
      <c r="E23" s="4" t="s">
        <v>6</v>
      </c>
      <c r="F23" s="6">
        <v>6795</v>
      </c>
      <c r="G23" s="4" t="s">
        <v>6</v>
      </c>
      <c r="H23" s="4" t="s">
        <v>6</v>
      </c>
      <c r="I23" s="4" t="s">
        <v>6</v>
      </c>
      <c r="J23" s="6">
        <v>7226</v>
      </c>
      <c r="K23" s="6">
        <v>6795</v>
      </c>
      <c r="L23" s="6">
        <v>4447</v>
      </c>
    </row>
    <row r="24" spans="1:12" x14ac:dyDescent="0.25">
      <c r="A24" s="2" t="s">
        <v>117</v>
      </c>
      <c r="B24" s="4" t="s">
        <v>6</v>
      </c>
      <c r="C24" s="4" t="s">
        <v>6</v>
      </c>
      <c r="D24" s="4" t="s">
        <v>6</v>
      </c>
      <c r="E24" s="4" t="s">
        <v>6</v>
      </c>
      <c r="F24" s="4" t="s">
        <v>6</v>
      </c>
      <c r="G24" s="4" t="s">
        <v>6</v>
      </c>
      <c r="H24" s="4" t="s">
        <v>6</v>
      </c>
      <c r="I24" s="4" t="s">
        <v>6</v>
      </c>
      <c r="J24" s="6">
        <v>8068</v>
      </c>
      <c r="K24" s="6">
        <v>5713</v>
      </c>
      <c r="L24" s="6">
        <v>4074</v>
      </c>
    </row>
    <row r="25" spans="1:12" x14ac:dyDescent="0.25">
      <c r="A25" s="2" t="s">
        <v>118</v>
      </c>
      <c r="B25" s="4" t="s">
        <v>6</v>
      </c>
      <c r="C25" s="4" t="s">
        <v>6</v>
      </c>
      <c r="D25" s="4" t="s">
        <v>6</v>
      </c>
      <c r="E25" s="4" t="s">
        <v>6</v>
      </c>
      <c r="F25" s="4" t="s">
        <v>6</v>
      </c>
      <c r="G25" s="4" t="s">
        <v>6</v>
      </c>
      <c r="H25" s="4" t="s">
        <v>6</v>
      </c>
      <c r="I25" s="4" t="s">
        <v>6</v>
      </c>
      <c r="J25" s="4">
        <v>775</v>
      </c>
      <c r="K25" s="4">
        <v>777</v>
      </c>
      <c r="L25" s="4">
        <v>371</v>
      </c>
    </row>
    <row r="26" spans="1:12" ht="30" x14ac:dyDescent="0.25">
      <c r="A26" s="2" t="s">
        <v>119</v>
      </c>
      <c r="B26" s="4" t="s">
        <v>6</v>
      </c>
      <c r="C26" s="4" t="s">
        <v>6</v>
      </c>
      <c r="D26" s="4" t="s">
        <v>6</v>
      </c>
      <c r="E26" s="4" t="s">
        <v>6</v>
      </c>
      <c r="F26" s="4" t="s">
        <v>6</v>
      </c>
      <c r="G26" s="4" t="s">
        <v>6</v>
      </c>
      <c r="H26" s="4" t="s">
        <v>6</v>
      </c>
      <c r="I26" s="4" t="s">
        <v>6</v>
      </c>
      <c r="J26" s="7">
        <v>7293</v>
      </c>
      <c r="K26" s="7">
        <v>4936</v>
      </c>
      <c r="L26" s="7">
        <v>3703</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8" t="s">
        <v>1</v>
      </c>
      <c r="C1" s="8"/>
      <c r="D1" s="8"/>
    </row>
    <row r="2" spans="1:4" ht="30" x14ac:dyDescent="0.25">
      <c r="A2" s="1" t="s">
        <v>32</v>
      </c>
      <c r="B2" s="1" t="s">
        <v>2</v>
      </c>
      <c r="C2" s="1" t="s">
        <v>33</v>
      </c>
      <c r="D2" s="1" t="s">
        <v>79</v>
      </c>
    </row>
    <row r="3" spans="1:4" ht="30" x14ac:dyDescent="0.25">
      <c r="A3" s="3" t="s">
        <v>1859</v>
      </c>
      <c r="B3" s="4" t="s">
        <v>6</v>
      </c>
      <c r="C3" s="4" t="s">
        <v>6</v>
      </c>
      <c r="D3" s="4" t="s">
        <v>6</v>
      </c>
    </row>
    <row r="4" spans="1:4" x14ac:dyDescent="0.25">
      <c r="A4" s="2" t="s">
        <v>145</v>
      </c>
      <c r="B4" s="7">
        <v>8068</v>
      </c>
      <c r="C4" s="7">
        <v>5713</v>
      </c>
      <c r="D4" s="7">
        <v>4074</v>
      </c>
    </row>
    <row r="5" spans="1:4" ht="45" x14ac:dyDescent="0.25">
      <c r="A5" s="3" t="s">
        <v>162</v>
      </c>
      <c r="B5" s="4" t="s">
        <v>6</v>
      </c>
      <c r="C5" s="4" t="s">
        <v>6</v>
      </c>
      <c r="D5" s="4" t="s">
        <v>6</v>
      </c>
    </row>
    <row r="6" spans="1:4" x14ac:dyDescent="0.25">
      <c r="A6" s="2" t="s">
        <v>1860</v>
      </c>
      <c r="B6" s="6">
        <v>1786</v>
      </c>
      <c r="C6" s="4">
        <v>-502</v>
      </c>
      <c r="D6" s="6">
        <v>-3383</v>
      </c>
    </row>
    <row r="7" spans="1:4" x14ac:dyDescent="0.25">
      <c r="A7" s="2" t="s">
        <v>163</v>
      </c>
      <c r="B7" s="6">
        <v>1161</v>
      </c>
      <c r="C7" s="6">
        <v>1286</v>
      </c>
      <c r="D7" s="6">
        <v>1393</v>
      </c>
    </row>
    <row r="8" spans="1:4" ht="30" x14ac:dyDescent="0.25">
      <c r="A8" s="2" t="s">
        <v>168</v>
      </c>
      <c r="B8" s="4">
        <v>118</v>
      </c>
      <c r="C8" s="4">
        <v>451</v>
      </c>
      <c r="D8" s="6">
        <v>2646</v>
      </c>
    </row>
    <row r="9" spans="1:4" x14ac:dyDescent="0.25">
      <c r="A9" s="2" t="s">
        <v>1861</v>
      </c>
      <c r="B9" s="4">
        <v>-240</v>
      </c>
      <c r="C9" s="6">
        <v>-2348</v>
      </c>
      <c r="D9" s="6">
        <v>-4006</v>
      </c>
    </row>
    <row r="10" spans="1:4" x14ac:dyDescent="0.25">
      <c r="A10" s="2" t="s">
        <v>173</v>
      </c>
      <c r="B10" s="4">
        <v>16</v>
      </c>
      <c r="C10" s="4">
        <v>0</v>
      </c>
      <c r="D10" s="4">
        <v>0</v>
      </c>
    </row>
    <row r="11" spans="1:4" x14ac:dyDescent="0.25">
      <c r="A11" s="2" t="s">
        <v>148</v>
      </c>
      <c r="B11" s="4">
        <v>1</v>
      </c>
      <c r="C11" s="4">
        <v>2</v>
      </c>
      <c r="D11" s="4">
        <v>10</v>
      </c>
    </row>
    <row r="12" spans="1:4" x14ac:dyDescent="0.25">
      <c r="A12" s="2" t="s">
        <v>176</v>
      </c>
      <c r="B12" s="6">
        <v>2478</v>
      </c>
      <c r="C12" s="6">
        <v>-2289</v>
      </c>
      <c r="D12" s="6">
        <v>-1552</v>
      </c>
    </row>
    <row r="13" spans="1:4" x14ac:dyDescent="0.25">
      <c r="A13" s="2" t="s">
        <v>177</v>
      </c>
      <c r="B13" s="4">
        <v>861</v>
      </c>
      <c r="C13" s="6">
        <v>-1259</v>
      </c>
      <c r="D13" s="4">
        <v>564</v>
      </c>
    </row>
    <row r="14" spans="1:4" ht="30" x14ac:dyDescent="0.25">
      <c r="A14" s="2" t="s">
        <v>178</v>
      </c>
      <c r="B14" s="6">
        <v>28167</v>
      </c>
      <c r="C14" s="6">
        <v>21746</v>
      </c>
      <c r="D14" s="6">
        <v>18232</v>
      </c>
    </row>
    <row r="15" spans="1:4" x14ac:dyDescent="0.25">
      <c r="A15" s="3" t="s">
        <v>179</v>
      </c>
      <c r="B15" s="4" t="s">
        <v>6</v>
      </c>
      <c r="C15" s="4" t="s">
        <v>6</v>
      </c>
      <c r="D15" s="4" t="s">
        <v>6</v>
      </c>
    </row>
    <row r="16" spans="1:4" ht="30" x14ac:dyDescent="0.25">
      <c r="A16" s="2" t="s">
        <v>1862</v>
      </c>
      <c r="B16" s="6">
        <v>54340</v>
      </c>
      <c r="C16" s="6">
        <v>72056</v>
      </c>
      <c r="D16" s="6">
        <v>131950</v>
      </c>
    </row>
    <row r="17" spans="1:4" ht="30" x14ac:dyDescent="0.25">
      <c r="A17" s="2" t="s">
        <v>1863</v>
      </c>
      <c r="B17" s="6">
        <v>62179</v>
      </c>
      <c r="C17" s="6">
        <v>66377</v>
      </c>
      <c r="D17" s="6">
        <v>57670</v>
      </c>
    </row>
    <row r="18" spans="1:4" ht="30" x14ac:dyDescent="0.25">
      <c r="A18" s="2" t="s">
        <v>1864</v>
      </c>
      <c r="B18" s="6">
        <v>-137755</v>
      </c>
      <c r="C18" s="6">
        <v>-141297</v>
      </c>
      <c r="D18" s="6">
        <v>-214130</v>
      </c>
    </row>
    <row r="19" spans="1:4" x14ac:dyDescent="0.25">
      <c r="A19" s="2" t="s">
        <v>188</v>
      </c>
      <c r="B19" s="4">
        <v>-677</v>
      </c>
      <c r="C19" s="4">
        <v>-343</v>
      </c>
      <c r="D19" s="4">
        <v>-384</v>
      </c>
    </row>
    <row r="20" spans="1:4" ht="30" x14ac:dyDescent="0.25">
      <c r="A20" s="2" t="s">
        <v>192</v>
      </c>
      <c r="B20" s="6">
        <v>-26207</v>
      </c>
      <c r="C20" s="6">
        <v>29453</v>
      </c>
      <c r="D20" s="6">
        <v>-1478</v>
      </c>
    </row>
    <row r="21" spans="1:4" x14ac:dyDescent="0.25">
      <c r="A21" s="3" t="s">
        <v>193</v>
      </c>
      <c r="B21" s="4" t="s">
        <v>6</v>
      </c>
      <c r="C21" s="4" t="s">
        <v>6</v>
      </c>
      <c r="D21" s="4" t="s">
        <v>6</v>
      </c>
    </row>
    <row r="22" spans="1:4" x14ac:dyDescent="0.25">
      <c r="A22" s="2" t="s">
        <v>200</v>
      </c>
      <c r="B22" s="4">
        <v>-776</v>
      </c>
      <c r="C22" s="4">
        <v>-731</v>
      </c>
      <c r="D22" s="4">
        <v>-297</v>
      </c>
    </row>
    <row r="23" spans="1:4" x14ac:dyDescent="0.25">
      <c r="A23" s="2" t="s">
        <v>147</v>
      </c>
      <c r="B23" s="4">
        <v>96</v>
      </c>
      <c r="C23" s="4">
        <v>0</v>
      </c>
      <c r="D23" s="4">
        <v>0</v>
      </c>
    </row>
    <row r="24" spans="1:4" ht="30" x14ac:dyDescent="0.25">
      <c r="A24" s="2" t="s">
        <v>197</v>
      </c>
      <c r="B24" s="6">
        <v>3454</v>
      </c>
      <c r="C24" s="4">
        <v>0</v>
      </c>
      <c r="D24" s="4">
        <v>843</v>
      </c>
    </row>
    <row r="25" spans="1:4" x14ac:dyDescent="0.25">
      <c r="A25" s="2" t="s">
        <v>198</v>
      </c>
      <c r="B25" s="6">
        <v>-43251</v>
      </c>
      <c r="C25" s="6">
        <v>-66986</v>
      </c>
      <c r="D25" s="6">
        <v>-34697</v>
      </c>
    </row>
    <row r="26" spans="1:4" ht="30" x14ac:dyDescent="0.25">
      <c r="A26" s="2" t="s">
        <v>199</v>
      </c>
      <c r="B26" s="4">
        <v>0</v>
      </c>
      <c r="C26" s="4">
        <v>0</v>
      </c>
      <c r="D26" s="6">
        <v>5807</v>
      </c>
    </row>
    <row r="27" spans="1:4" ht="30" x14ac:dyDescent="0.25">
      <c r="A27" s="2" t="s">
        <v>1865</v>
      </c>
      <c r="B27" s="6">
        <v>-4980</v>
      </c>
      <c r="C27" s="6">
        <v>-69089</v>
      </c>
      <c r="D27" s="6">
        <v>-34410</v>
      </c>
    </row>
    <row r="28" spans="1:4" ht="30" x14ac:dyDescent="0.25">
      <c r="A28" s="3" t="s">
        <v>206</v>
      </c>
      <c r="B28" s="4" t="s">
        <v>6</v>
      </c>
      <c r="C28" s="4" t="s">
        <v>6</v>
      </c>
      <c r="D28" s="4" t="s">
        <v>6</v>
      </c>
    </row>
    <row r="29" spans="1:4" x14ac:dyDescent="0.25">
      <c r="A29" s="2" t="s">
        <v>207</v>
      </c>
      <c r="B29" s="6">
        <v>18920</v>
      </c>
      <c r="C29" s="6">
        <v>24745</v>
      </c>
      <c r="D29" s="6">
        <v>31775</v>
      </c>
    </row>
    <row r="30" spans="1:4" x14ac:dyDescent="0.25">
      <c r="A30" s="2" t="s">
        <v>1322</v>
      </c>
      <c r="B30" s="4" t="s">
        <v>6</v>
      </c>
      <c r="C30" s="4" t="s">
        <v>6</v>
      </c>
      <c r="D30" s="4" t="s">
        <v>6</v>
      </c>
    </row>
    <row r="31" spans="1:4" ht="30" x14ac:dyDescent="0.25">
      <c r="A31" s="3" t="s">
        <v>1859</v>
      </c>
      <c r="B31" s="4" t="s">
        <v>6</v>
      </c>
      <c r="C31" s="4" t="s">
        <v>6</v>
      </c>
      <c r="D31" s="4" t="s">
        <v>6</v>
      </c>
    </row>
    <row r="32" spans="1:4" x14ac:dyDescent="0.25">
      <c r="A32" s="2" t="s">
        <v>145</v>
      </c>
      <c r="B32" s="6">
        <v>8068</v>
      </c>
      <c r="C32" s="6">
        <v>5713</v>
      </c>
      <c r="D32" s="6">
        <v>4074</v>
      </c>
    </row>
    <row r="33" spans="1:4" ht="45" x14ac:dyDescent="0.25">
      <c r="A33" s="3" t="s">
        <v>162</v>
      </c>
      <c r="B33" s="4" t="s">
        <v>6</v>
      </c>
      <c r="C33" s="4" t="s">
        <v>6</v>
      </c>
      <c r="D33" s="4" t="s">
        <v>6</v>
      </c>
    </row>
    <row r="34" spans="1:4" ht="30" x14ac:dyDescent="0.25">
      <c r="A34" s="2" t="s">
        <v>1866</v>
      </c>
      <c r="B34" s="6">
        <v>-7226</v>
      </c>
      <c r="C34" s="6">
        <v>-6795</v>
      </c>
      <c r="D34" s="6">
        <v>-4447</v>
      </c>
    </row>
    <row r="35" spans="1:4" x14ac:dyDescent="0.25">
      <c r="A35" s="2" t="s">
        <v>1860</v>
      </c>
      <c r="B35" s="4">
        <v>-107</v>
      </c>
      <c r="C35" s="4">
        <v>-61</v>
      </c>
      <c r="D35" s="4">
        <v>-11</v>
      </c>
    </row>
    <row r="36" spans="1:4" x14ac:dyDescent="0.25">
      <c r="A36" s="2" t="s">
        <v>163</v>
      </c>
      <c r="B36" s="4">
        <v>2</v>
      </c>
      <c r="C36" s="4">
        <v>12</v>
      </c>
      <c r="D36" s="4">
        <v>21</v>
      </c>
    </row>
    <row r="37" spans="1:4" ht="30" x14ac:dyDescent="0.25">
      <c r="A37" s="2" t="s">
        <v>168</v>
      </c>
      <c r="B37" s="4">
        <v>0</v>
      </c>
      <c r="C37" s="4">
        <v>0</v>
      </c>
      <c r="D37" s="4">
        <v>0</v>
      </c>
    </row>
    <row r="38" spans="1:4" x14ac:dyDescent="0.25">
      <c r="A38" s="2" t="s">
        <v>1861</v>
      </c>
      <c r="B38" s="4">
        <v>0</v>
      </c>
      <c r="C38" s="4">
        <v>18</v>
      </c>
      <c r="D38" s="6">
        <v>-1112</v>
      </c>
    </row>
    <row r="39" spans="1:4" x14ac:dyDescent="0.25">
      <c r="A39" s="2" t="s">
        <v>173</v>
      </c>
      <c r="B39" s="4">
        <v>16</v>
      </c>
      <c r="C39" s="4">
        <v>0</v>
      </c>
      <c r="D39" s="4">
        <v>0</v>
      </c>
    </row>
    <row r="40" spans="1:4" x14ac:dyDescent="0.25">
      <c r="A40" s="2" t="s">
        <v>148</v>
      </c>
      <c r="B40" s="4">
        <v>1</v>
      </c>
      <c r="C40" s="4">
        <v>2</v>
      </c>
      <c r="D40" s="4">
        <v>10</v>
      </c>
    </row>
    <row r="41" spans="1:4" ht="30" x14ac:dyDescent="0.25">
      <c r="A41" s="2" t="s">
        <v>1867</v>
      </c>
      <c r="B41" s="4">
        <v>-5</v>
      </c>
      <c r="C41" s="4">
        <v>-1</v>
      </c>
      <c r="D41" s="4">
        <v>5</v>
      </c>
    </row>
    <row r="42" spans="1:4" x14ac:dyDescent="0.25">
      <c r="A42" s="2" t="s">
        <v>176</v>
      </c>
      <c r="B42" s="4">
        <v>-1</v>
      </c>
      <c r="C42" s="4">
        <v>-11</v>
      </c>
      <c r="D42" s="4">
        <v>44</v>
      </c>
    </row>
    <row r="43" spans="1:4" x14ac:dyDescent="0.25">
      <c r="A43" s="2" t="s">
        <v>177</v>
      </c>
      <c r="B43" s="4">
        <v>-737</v>
      </c>
      <c r="C43" s="4">
        <v>599</v>
      </c>
      <c r="D43" s="4">
        <v>439</v>
      </c>
    </row>
    <row r="44" spans="1:4" ht="30" x14ac:dyDescent="0.25">
      <c r="A44" s="2" t="s">
        <v>178</v>
      </c>
      <c r="B44" s="4">
        <v>11</v>
      </c>
      <c r="C44" s="4">
        <v>-524</v>
      </c>
      <c r="D44" s="4">
        <v>-977</v>
      </c>
    </row>
    <row r="45" spans="1:4" x14ac:dyDescent="0.25">
      <c r="A45" s="3" t="s">
        <v>179</v>
      </c>
      <c r="B45" s="4" t="s">
        <v>6</v>
      </c>
      <c r="C45" s="4" t="s">
        <v>6</v>
      </c>
      <c r="D45" s="4" t="s">
        <v>6</v>
      </c>
    </row>
    <row r="46" spans="1:4" ht="30" x14ac:dyDescent="0.25">
      <c r="A46" s="2" t="s">
        <v>1862</v>
      </c>
      <c r="B46" s="4">
        <v>0</v>
      </c>
      <c r="C46" s="4">
        <v>648</v>
      </c>
      <c r="D46" s="6">
        <v>1130</v>
      </c>
    </row>
    <row r="47" spans="1:4" ht="30" x14ac:dyDescent="0.25">
      <c r="A47" s="2" t="s">
        <v>1863</v>
      </c>
      <c r="B47" s="4">
        <v>440</v>
      </c>
      <c r="C47" s="4">
        <v>662</v>
      </c>
      <c r="D47" s="4">
        <v>0</v>
      </c>
    </row>
    <row r="48" spans="1:4" ht="30" x14ac:dyDescent="0.25">
      <c r="A48" s="2" t="s">
        <v>1864</v>
      </c>
      <c r="B48" s="4">
        <v>-199</v>
      </c>
      <c r="C48" s="6">
        <v>-1672</v>
      </c>
      <c r="D48" s="4">
        <v>0</v>
      </c>
    </row>
    <row r="49" spans="1:4" x14ac:dyDescent="0.25">
      <c r="A49" s="2" t="s">
        <v>188</v>
      </c>
      <c r="B49" s="4">
        <v>-84</v>
      </c>
      <c r="C49" s="4">
        <v>0</v>
      </c>
      <c r="D49" s="4">
        <v>0</v>
      </c>
    </row>
    <row r="50" spans="1:4" ht="30" x14ac:dyDescent="0.25">
      <c r="A50" s="2" t="s">
        <v>192</v>
      </c>
      <c r="B50" s="4">
        <v>157</v>
      </c>
      <c r="C50" s="4">
        <v>-362</v>
      </c>
      <c r="D50" s="6">
        <v>1130</v>
      </c>
    </row>
    <row r="51" spans="1:4" x14ac:dyDescent="0.25">
      <c r="A51" s="3" t="s">
        <v>193</v>
      </c>
      <c r="B51" s="4" t="s">
        <v>6</v>
      </c>
      <c r="C51" s="4" t="s">
        <v>6</v>
      </c>
      <c r="D51" s="4" t="s">
        <v>6</v>
      </c>
    </row>
    <row r="52" spans="1:4" x14ac:dyDescent="0.25">
      <c r="A52" s="2" t="s">
        <v>200</v>
      </c>
      <c r="B52" s="4">
        <v>-776</v>
      </c>
      <c r="C52" s="4">
        <v>-731</v>
      </c>
      <c r="D52" s="4">
        <v>-297</v>
      </c>
    </row>
    <row r="53" spans="1:4" x14ac:dyDescent="0.25">
      <c r="A53" s="2" t="s">
        <v>147</v>
      </c>
      <c r="B53" s="4">
        <v>96</v>
      </c>
      <c r="C53" s="4">
        <v>0</v>
      </c>
      <c r="D53" s="4">
        <v>0</v>
      </c>
    </row>
    <row r="54" spans="1:4" ht="30" x14ac:dyDescent="0.25">
      <c r="A54" s="2" t="s">
        <v>197</v>
      </c>
      <c r="B54" s="6">
        <v>3454</v>
      </c>
      <c r="C54" s="4">
        <v>0</v>
      </c>
      <c r="D54" s="4">
        <v>0</v>
      </c>
    </row>
    <row r="55" spans="1:4" x14ac:dyDescent="0.25">
      <c r="A55" s="2" t="s">
        <v>198</v>
      </c>
      <c r="B55" s="6">
        <v>-3159</v>
      </c>
      <c r="C55" s="6">
        <v>-1354</v>
      </c>
      <c r="D55" s="6">
        <v>-1805</v>
      </c>
    </row>
    <row r="56" spans="1:4" ht="30" x14ac:dyDescent="0.25">
      <c r="A56" s="2" t="s">
        <v>199</v>
      </c>
      <c r="B56" s="4">
        <v>0</v>
      </c>
      <c r="C56" s="4">
        <v>0</v>
      </c>
      <c r="D56" s="6">
        <v>5807</v>
      </c>
    </row>
    <row r="57" spans="1:4" ht="30" x14ac:dyDescent="0.25">
      <c r="A57" s="2" t="s">
        <v>1865</v>
      </c>
      <c r="B57" s="4">
        <v>-385</v>
      </c>
      <c r="C57" s="6">
        <v>-2085</v>
      </c>
      <c r="D57" s="6">
        <v>3705</v>
      </c>
    </row>
    <row r="58" spans="1:4" x14ac:dyDescent="0.25">
      <c r="A58" s="2" t="s">
        <v>1868</v>
      </c>
      <c r="B58" s="4">
        <v>-217</v>
      </c>
      <c r="C58" s="6">
        <v>-2971</v>
      </c>
      <c r="D58" s="6">
        <v>3858</v>
      </c>
    </row>
    <row r="59" spans="1:4" x14ac:dyDescent="0.25">
      <c r="A59" s="2" t="s">
        <v>1869</v>
      </c>
      <c r="B59" s="6">
        <v>5495</v>
      </c>
      <c r="C59" s="6">
        <v>8466</v>
      </c>
      <c r="D59" s="6">
        <v>4608</v>
      </c>
    </row>
    <row r="60" spans="1:4" x14ac:dyDescent="0.25">
      <c r="A60" s="2" t="s">
        <v>1870</v>
      </c>
      <c r="B60" s="6">
        <v>5278</v>
      </c>
      <c r="C60" s="6">
        <v>5495</v>
      </c>
      <c r="D60" s="6">
        <v>8466</v>
      </c>
    </row>
    <row r="61" spans="1:4" ht="30" x14ac:dyDescent="0.25">
      <c r="A61" s="3" t="s">
        <v>206</v>
      </c>
      <c r="B61" s="4" t="s">
        <v>6</v>
      </c>
      <c r="C61" s="4" t="s">
        <v>6</v>
      </c>
      <c r="D61" s="4" t="s">
        <v>6</v>
      </c>
    </row>
    <row r="62" spans="1:4" x14ac:dyDescent="0.25">
      <c r="A62" s="2" t="s">
        <v>207</v>
      </c>
      <c r="B62" s="7">
        <v>1942</v>
      </c>
      <c r="C62" s="7">
        <v>1824</v>
      </c>
      <c r="D62" s="7">
        <v>183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1</v>
      </c>
      <c r="B1" s="8" t="s">
        <v>1814</v>
      </c>
      <c r="C1" s="8"/>
      <c r="D1" s="8"/>
      <c r="E1" s="8"/>
      <c r="F1" s="8"/>
      <c r="G1" s="8"/>
      <c r="H1" s="8"/>
      <c r="I1" s="8"/>
      <c r="J1" s="8" t="s">
        <v>1</v>
      </c>
      <c r="K1" s="8"/>
      <c r="L1" s="8"/>
    </row>
    <row r="2" spans="1:12" ht="30" x14ac:dyDescent="0.25">
      <c r="A2" s="1" t="s">
        <v>78</v>
      </c>
      <c r="B2" s="1" t="s">
        <v>2</v>
      </c>
      <c r="C2" s="1" t="s">
        <v>1815</v>
      </c>
      <c r="D2" s="1" t="s">
        <v>4</v>
      </c>
      <c r="E2" s="1" t="s">
        <v>1816</v>
      </c>
      <c r="F2" s="1" t="s">
        <v>33</v>
      </c>
      <c r="G2" s="1" t="s">
        <v>69</v>
      </c>
      <c r="H2" s="1" t="s">
        <v>1817</v>
      </c>
      <c r="I2" s="1" t="s">
        <v>1818</v>
      </c>
      <c r="J2" s="1" t="s">
        <v>2</v>
      </c>
      <c r="K2" s="1" t="s">
        <v>33</v>
      </c>
      <c r="L2" s="1" t="s">
        <v>79</v>
      </c>
    </row>
    <row r="3" spans="1:12" x14ac:dyDescent="0.25">
      <c r="A3" s="3" t="s">
        <v>1237</v>
      </c>
      <c r="B3" s="4" t="s">
        <v>6</v>
      </c>
      <c r="C3" s="4" t="s">
        <v>6</v>
      </c>
      <c r="D3" s="4" t="s">
        <v>6</v>
      </c>
      <c r="E3" s="4" t="s">
        <v>6</v>
      </c>
      <c r="F3" s="4" t="s">
        <v>6</v>
      </c>
      <c r="G3" s="4" t="s">
        <v>6</v>
      </c>
      <c r="H3" s="4" t="s">
        <v>6</v>
      </c>
      <c r="I3" s="4" t="s">
        <v>6</v>
      </c>
      <c r="J3" s="4" t="s">
        <v>6</v>
      </c>
      <c r="K3" s="4" t="s">
        <v>6</v>
      </c>
      <c r="L3" s="4" t="s">
        <v>6</v>
      </c>
    </row>
    <row r="4" spans="1:12" x14ac:dyDescent="0.25">
      <c r="A4" s="2" t="s">
        <v>1246</v>
      </c>
      <c r="B4" s="7">
        <v>14359</v>
      </c>
      <c r="C4" s="7">
        <v>14045</v>
      </c>
      <c r="D4" s="7">
        <v>14308</v>
      </c>
      <c r="E4" s="7">
        <v>14568</v>
      </c>
      <c r="F4" s="7">
        <v>15220</v>
      </c>
      <c r="G4" s="7">
        <v>15589</v>
      </c>
      <c r="H4" s="7">
        <v>16278</v>
      </c>
      <c r="I4" s="7">
        <v>16797</v>
      </c>
      <c r="J4" s="7">
        <v>57280</v>
      </c>
      <c r="K4" s="7">
        <v>63884</v>
      </c>
      <c r="L4" s="7">
        <v>71046</v>
      </c>
    </row>
    <row r="5" spans="1:12" x14ac:dyDescent="0.25">
      <c r="A5" s="2" t="s">
        <v>91</v>
      </c>
      <c r="B5" s="6">
        <v>10003</v>
      </c>
      <c r="C5" s="6">
        <v>9538</v>
      </c>
      <c r="D5" s="6">
        <v>9504</v>
      </c>
      <c r="E5" s="6">
        <v>9758</v>
      </c>
      <c r="F5" s="6">
        <v>9896</v>
      </c>
      <c r="G5" s="6">
        <v>9935</v>
      </c>
      <c r="H5" s="6">
        <v>9971</v>
      </c>
      <c r="I5" s="6">
        <v>10018</v>
      </c>
      <c r="J5" s="6">
        <v>38803</v>
      </c>
      <c r="K5" s="6">
        <v>39820</v>
      </c>
      <c r="L5" s="6">
        <v>39844</v>
      </c>
    </row>
    <row r="6" spans="1:12" x14ac:dyDescent="0.25">
      <c r="A6" s="2" t="s">
        <v>145</v>
      </c>
      <c r="B6" s="6">
        <v>2788</v>
      </c>
      <c r="C6" s="6">
        <v>2272</v>
      </c>
      <c r="D6" s="6">
        <v>1216</v>
      </c>
      <c r="E6" s="6">
        <v>1792</v>
      </c>
      <c r="F6" s="6">
        <v>2105</v>
      </c>
      <c r="G6" s="4">
        <v>997</v>
      </c>
      <c r="H6" s="4">
        <v>913</v>
      </c>
      <c r="I6" s="6">
        <v>1698</v>
      </c>
      <c r="J6" s="6">
        <v>8068</v>
      </c>
      <c r="K6" s="6">
        <v>5713</v>
      </c>
      <c r="L6" s="6">
        <v>4074</v>
      </c>
    </row>
    <row r="7" spans="1:12" ht="30" x14ac:dyDescent="0.25">
      <c r="A7" s="2" t="s">
        <v>1247</v>
      </c>
      <c r="B7" s="7">
        <v>2594</v>
      </c>
      <c r="C7" s="7">
        <v>2078</v>
      </c>
      <c r="D7" s="7">
        <v>1023</v>
      </c>
      <c r="E7" s="7">
        <v>1598</v>
      </c>
      <c r="F7" s="7">
        <v>1910</v>
      </c>
      <c r="G7" s="7">
        <v>803</v>
      </c>
      <c r="H7" s="7">
        <v>719</v>
      </c>
      <c r="I7" s="7">
        <v>1504</v>
      </c>
      <c r="J7" s="7">
        <v>7293</v>
      </c>
      <c r="K7" s="7">
        <v>4936</v>
      </c>
      <c r="L7" s="7">
        <v>3703</v>
      </c>
    </row>
    <row r="8" spans="1:12" x14ac:dyDescent="0.25">
      <c r="A8" s="2" t="s">
        <v>1248</v>
      </c>
      <c r="B8" s="9">
        <v>0.35</v>
      </c>
      <c r="C8" s="9">
        <v>0.28000000000000003</v>
      </c>
      <c r="D8" s="9">
        <v>0.14000000000000001</v>
      </c>
      <c r="E8" s="9">
        <v>0.22</v>
      </c>
      <c r="F8" s="9">
        <v>0.26</v>
      </c>
      <c r="G8" s="9">
        <v>0.11</v>
      </c>
      <c r="H8" s="9">
        <v>0.1</v>
      </c>
      <c r="I8" s="9">
        <v>0.2</v>
      </c>
      <c r="J8" s="9">
        <v>0.98</v>
      </c>
      <c r="K8" s="9">
        <v>0.66</v>
      </c>
      <c r="L8" s="9">
        <v>0.5</v>
      </c>
    </row>
    <row r="9" spans="1:12" x14ac:dyDescent="0.25">
      <c r="A9" s="2" t="s">
        <v>1249</v>
      </c>
      <c r="B9" s="9">
        <v>0.28999999999999998</v>
      </c>
      <c r="C9" s="9">
        <v>0.24</v>
      </c>
      <c r="D9" s="9">
        <v>0.13</v>
      </c>
      <c r="E9" s="9">
        <v>0.19</v>
      </c>
      <c r="F9" s="9">
        <v>0.22</v>
      </c>
      <c r="G9" s="9">
        <v>0.1</v>
      </c>
      <c r="H9" s="9">
        <v>0.09</v>
      </c>
      <c r="I9" s="9">
        <v>0.18</v>
      </c>
      <c r="J9" s="9">
        <v>0.84</v>
      </c>
      <c r="K9" s="9">
        <v>0.6</v>
      </c>
      <c r="L9" s="9">
        <v>0.49</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72</v>
      </c>
      <c r="B1" s="1" t="s">
        <v>1</v>
      </c>
    </row>
    <row r="2" spans="1:2" x14ac:dyDescent="0.25">
      <c r="A2" s="8"/>
      <c r="B2" s="1" t="s">
        <v>2</v>
      </c>
    </row>
    <row r="3" spans="1:2" ht="30" x14ac:dyDescent="0.25">
      <c r="A3" s="3" t="s">
        <v>1873</v>
      </c>
      <c r="B3" s="4" t="s">
        <v>6</v>
      </c>
    </row>
    <row r="4" spans="1:2" x14ac:dyDescent="0.25">
      <c r="A4" s="20" t="s">
        <v>1874</v>
      </c>
      <c r="B4" s="4" t="s">
        <v>6</v>
      </c>
    </row>
    <row r="5" spans="1:2" ht="135.75" x14ac:dyDescent="0.25">
      <c r="A5" s="20"/>
      <c r="B5" s="11" t="s">
        <v>187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ht="45" x14ac:dyDescent="0.25">
      <c r="A3" s="3" t="s">
        <v>259</v>
      </c>
      <c r="B3" s="4" t="s">
        <v>6</v>
      </c>
    </row>
    <row r="4" spans="1:2" x14ac:dyDescent="0.25">
      <c r="A4" s="20" t="s">
        <v>260</v>
      </c>
      <c r="B4" s="4" t="s">
        <v>6</v>
      </c>
    </row>
    <row r="5" spans="1:2" ht="158.25" x14ac:dyDescent="0.25">
      <c r="A5" s="20"/>
      <c r="B5" s="11" t="s">
        <v>261</v>
      </c>
    </row>
    <row r="6" spans="1:2" x14ac:dyDescent="0.25">
      <c r="A6" s="20"/>
      <c r="B6" s="11"/>
    </row>
    <row r="7" spans="1:2" ht="214.5" x14ac:dyDescent="0.25">
      <c r="A7" s="20"/>
      <c r="B7" s="11" t="s">
        <v>262</v>
      </c>
    </row>
    <row r="8" spans="1:2" x14ac:dyDescent="0.25">
      <c r="A8" s="20"/>
      <c r="B8" s="11"/>
    </row>
    <row r="9" spans="1:2" ht="327" x14ac:dyDescent="0.25">
      <c r="A9" s="20"/>
      <c r="B9" s="11" t="s">
        <v>263</v>
      </c>
    </row>
    <row r="10" spans="1:2" x14ac:dyDescent="0.25">
      <c r="A10" s="20"/>
      <c r="B10" s="11"/>
    </row>
    <row r="11" spans="1:2" ht="248.25" x14ac:dyDescent="0.25">
      <c r="A11" s="20"/>
      <c r="B11" s="11" t="s">
        <v>264</v>
      </c>
    </row>
    <row r="12" spans="1:2" x14ac:dyDescent="0.25">
      <c r="A12" s="20"/>
      <c r="B12" s="11"/>
    </row>
    <row r="13" spans="1:2" ht="203.25" x14ac:dyDescent="0.25">
      <c r="A13" s="20"/>
      <c r="B13" s="11" t="s">
        <v>265</v>
      </c>
    </row>
    <row r="14" spans="1:2" x14ac:dyDescent="0.25">
      <c r="A14" s="20"/>
      <c r="B14" s="11" t="s">
        <v>266</v>
      </c>
    </row>
    <row r="15" spans="1:2" ht="282" x14ac:dyDescent="0.25">
      <c r="A15" s="20"/>
      <c r="B15" s="11" t="s">
        <v>267</v>
      </c>
    </row>
    <row r="16" spans="1:2" x14ac:dyDescent="0.25">
      <c r="A16" s="20"/>
      <c r="B16" s="11"/>
    </row>
    <row r="17" spans="1:2" ht="192" x14ac:dyDescent="0.25">
      <c r="A17" s="20"/>
      <c r="B17" s="11" t="s">
        <v>268</v>
      </c>
    </row>
    <row r="18" spans="1:2" x14ac:dyDescent="0.25">
      <c r="A18" s="20"/>
      <c r="B18" s="11"/>
    </row>
    <row r="19" spans="1:2" ht="214.5" x14ac:dyDescent="0.25">
      <c r="A19" s="20"/>
      <c r="B19" s="11" t="s">
        <v>269</v>
      </c>
    </row>
    <row r="20" spans="1:2" x14ac:dyDescent="0.25">
      <c r="A20" s="20"/>
      <c r="B20" s="11"/>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9.5703125" customWidth="1"/>
    <col min="5" max="5" width="22.7109375" customWidth="1"/>
    <col min="6" max="6" width="4.5703125" customWidth="1"/>
    <col min="7" max="7" width="19.5703125" customWidth="1"/>
    <col min="8" max="8" width="22.7109375" customWidth="1"/>
    <col min="9" max="9" width="4.5703125" customWidth="1"/>
    <col min="10" max="10" width="16.28515625" customWidth="1"/>
    <col min="11" max="11" width="19.5703125" customWidth="1"/>
    <col min="12" max="12" width="4.5703125" customWidth="1"/>
    <col min="13" max="13" width="14.140625" customWidth="1"/>
    <col min="14" max="14" width="19.5703125"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1</v>
      </c>
      <c r="B3" s="19" t="s">
        <v>6</v>
      </c>
      <c r="C3" s="19"/>
      <c r="D3" s="19"/>
      <c r="E3" s="19"/>
      <c r="F3" s="19"/>
      <c r="G3" s="19"/>
      <c r="H3" s="19"/>
      <c r="I3" s="19"/>
      <c r="J3" s="19"/>
      <c r="K3" s="19"/>
      <c r="L3" s="19"/>
      <c r="M3" s="19"/>
      <c r="N3" s="19"/>
    </row>
    <row r="4" spans="1:14" ht="15" customHeight="1" x14ac:dyDescent="0.25">
      <c r="A4" s="20" t="s">
        <v>224</v>
      </c>
      <c r="B4" s="19" t="s">
        <v>6</v>
      </c>
      <c r="C4" s="19"/>
      <c r="D4" s="19"/>
      <c r="E4" s="19"/>
      <c r="F4" s="19"/>
      <c r="G4" s="19"/>
      <c r="H4" s="19"/>
      <c r="I4" s="19"/>
      <c r="J4" s="19"/>
      <c r="K4" s="19"/>
      <c r="L4" s="19"/>
      <c r="M4" s="19"/>
      <c r="N4" s="19"/>
    </row>
    <row r="5" spans="1:14" ht="22.5" customHeight="1" x14ac:dyDescent="0.25">
      <c r="A5" s="20"/>
      <c r="B5" s="21" t="s">
        <v>272</v>
      </c>
      <c r="C5" s="21"/>
      <c r="D5" s="21"/>
      <c r="E5" s="21"/>
      <c r="F5" s="21"/>
      <c r="G5" s="21"/>
      <c r="H5" s="21"/>
      <c r="I5" s="21"/>
      <c r="J5" s="21"/>
      <c r="K5" s="21"/>
      <c r="L5" s="21"/>
      <c r="M5" s="21"/>
      <c r="N5" s="21"/>
    </row>
    <row r="6" spans="1:14" x14ac:dyDescent="0.25">
      <c r="A6" s="20"/>
      <c r="B6" s="21"/>
      <c r="C6" s="21"/>
      <c r="D6" s="21"/>
      <c r="E6" s="21"/>
      <c r="F6" s="21"/>
      <c r="G6" s="21"/>
      <c r="H6" s="21"/>
      <c r="I6" s="21"/>
      <c r="J6" s="21"/>
      <c r="K6" s="21"/>
      <c r="L6" s="21"/>
      <c r="M6" s="21"/>
      <c r="N6" s="21"/>
    </row>
    <row r="7" spans="1:14" x14ac:dyDescent="0.25">
      <c r="A7" s="20"/>
      <c r="B7" s="21"/>
      <c r="C7" s="21"/>
      <c r="D7" s="21"/>
      <c r="E7" s="21"/>
      <c r="F7" s="21"/>
      <c r="G7" s="21"/>
      <c r="H7" s="21"/>
      <c r="I7" s="21"/>
      <c r="J7" s="21"/>
      <c r="K7" s="21"/>
      <c r="L7" s="21"/>
      <c r="M7" s="21"/>
      <c r="N7" s="21"/>
    </row>
    <row r="8" spans="1:14" x14ac:dyDescent="0.25">
      <c r="A8" s="20"/>
      <c r="B8" s="21"/>
      <c r="C8" s="21"/>
      <c r="D8" s="21"/>
      <c r="E8" s="21"/>
      <c r="F8" s="21"/>
      <c r="G8" s="21"/>
      <c r="H8" s="21"/>
      <c r="I8" s="21"/>
      <c r="J8" s="21"/>
      <c r="K8" s="21"/>
      <c r="L8" s="21"/>
      <c r="M8" s="21"/>
      <c r="N8" s="21"/>
    </row>
    <row r="9" spans="1:14" ht="33.75" x14ac:dyDescent="0.25">
      <c r="A9" s="20"/>
      <c r="B9" s="27"/>
      <c r="C9" s="28" t="s">
        <v>273</v>
      </c>
    </row>
    <row r="10" spans="1:14" x14ac:dyDescent="0.25">
      <c r="A10" s="20"/>
      <c r="B10" s="21"/>
      <c r="C10" s="21"/>
      <c r="D10" s="21"/>
      <c r="E10" s="21"/>
      <c r="F10" s="21"/>
      <c r="G10" s="21"/>
      <c r="H10" s="21"/>
      <c r="I10" s="21"/>
      <c r="J10" s="21"/>
      <c r="K10" s="21"/>
      <c r="L10" s="21"/>
      <c r="M10" s="21"/>
      <c r="N10" s="21"/>
    </row>
    <row r="11" spans="1:14" ht="56.25" x14ac:dyDescent="0.25">
      <c r="A11" s="20"/>
      <c r="B11" s="27"/>
      <c r="C11" s="28" t="s">
        <v>274</v>
      </c>
    </row>
    <row r="12" spans="1:14" x14ac:dyDescent="0.25">
      <c r="A12" s="20"/>
      <c r="B12" s="21"/>
      <c r="C12" s="21"/>
      <c r="D12" s="21"/>
      <c r="E12" s="21"/>
      <c r="F12" s="21"/>
      <c r="G12" s="21"/>
      <c r="H12" s="21"/>
      <c r="I12" s="21"/>
      <c r="J12" s="21"/>
      <c r="K12" s="21"/>
      <c r="L12" s="21"/>
      <c r="M12" s="21"/>
      <c r="N12" s="21"/>
    </row>
    <row r="13" spans="1:14" ht="45" x14ac:dyDescent="0.25">
      <c r="A13" s="20"/>
      <c r="B13" s="27"/>
      <c r="C13" s="28" t="s">
        <v>275</v>
      </c>
    </row>
    <row r="14" spans="1:14" x14ac:dyDescent="0.25">
      <c r="A14" s="20"/>
      <c r="B14" s="21" t="s">
        <v>276</v>
      </c>
      <c r="C14" s="21"/>
      <c r="D14" s="21"/>
      <c r="E14" s="21"/>
      <c r="F14" s="21"/>
      <c r="G14" s="21"/>
      <c r="H14" s="21"/>
      <c r="I14" s="21"/>
      <c r="J14" s="21"/>
      <c r="K14" s="21"/>
      <c r="L14" s="21"/>
      <c r="M14" s="21"/>
      <c r="N14" s="21"/>
    </row>
    <row r="15" spans="1:14" ht="22.5" customHeight="1" x14ac:dyDescent="0.25">
      <c r="A15" s="20"/>
      <c r="B15" s="21" t="s">
        <v>277</v>
      </c>
      <c r="C15" s="21"/>
      <c r="D15" s="21"/>
      <c r="E15" s="21"/>
      <c r="F15" s="21"/>
      <c r="G15" s="21"/>
      <c r="H15" s="21"/>
      <c r="I15" s="21"/>
      <c r="J15" s="21"/>
      <c r="K15" s="21"/>
      <c r="L15" s="21"/>
      <c r="M15" s="21"/>
      <c r="N15" s="21"/>
    </row>
    <row r="16" spans="1:14" x14ac:dyDescent="0.25">
      <c r="A16" s="20"/>
      <c r="B16" s="21"/>
      <c r="C16" s="21"/>
      <c r="D16" s="21"/>
      <c r="E16" s="21"/>
      <c r="F16" s="21"/>
      <c r="G16" s="21"/>
      <c r="H16" s="21"/>
      <c r="I16" s="21"/>
      <c r="J16" s="21"/>
      <c r="K16" s="21"/>
      <c r="L16" s="21"/>
      <c r="M16" s="21"/>
      <c r="N16" s="21"/>
    </row>
    <row r="17" spans="1:14" x14ac:dyDescent="0.25">
      <c r="A17" s="20"/>
      <c r="B17" s="19"/>
      <c r="C17" s="19"/>
      <c r="D17" s="19"/>
      <c r="E17" s="19"/>
      <c r="F17" s="19"/>
      <c r="G17" s="19"/>
      <c r="H17" s="19"/>
      <c r="I17" s="19"/>
      <c r="J17" s="19"/>
      <c r="K17" s="19"/>
      <c r="L17" s="19"/>
      <c r="M17" s="19"/>
      <c r="N17" s="19"/>
    </row>
    <row r="18" spans="1:14" x14ac:dyDescent="0.25">
      <c r="A18" s="20"/>
      <c r="B18" s="21"/>
      <c r="C18" s="21"/>
      <c r="D18" s="21"/>
      <c r="E18" s="21"/>
      <c r="F18" s="21"/>
      <c r="G18" s="21"/>
      <c r="H18" s="21"/>
      <c r="I18" s="21"/>
      <c r="J18" s="21"/>
      <c r="K18" s="21"/>
      <c r="L18" s="21"/>
      <c r="M18" s="21"/>
      <c r="N18" s="21"/>
    </row>
    <row r="19" spans="1:14" x14ac:dyDescent="0.25">
      <c r="A19" s="20"/>
      <c r="B19" s="21" t="s">
        <v>278</v>
      </c>
      <c r="C19" s="21"/>
      <c r="D19" s="21"/>
      <c r="E19" s="21"/>
      <c r="F19" s="21"/>
      <c r="G19" s="21"/>
      <c r="H19" s="21"/>
      <c r="I19" s="21"/>
      <c r="J19" s="21"/>
      <c r="K19" s="21"/>
      <c r="L19" s="21"/>
      <c r="M19" s="21"/>
      <c r="N19" s="21"/>
    </row>
    <row r="20" spans="1:14" x14ac:dyDescent="0.25">
      <c r="A20" s="20"/>
      <c r="B20" s="21"/>
      <c r="C20" s="21"/>
      <c r="D20" s="21"/>
      <c r="E20" s="21"/>
      <c r="F20" s="21"/>
      <c r="G20" s="21"/>
      <c r="H20" s="21"/>
      <c r="I20" s="21"/>
      <c r="J20" s="21"/>
      <c r="K20" s="21"/>
      <c r="L20" s="21"/>
      <c r="M20" s="21"/>
      <c r="N20" s="21"/>
    </row>
    <row r="21" spans="1:14" ht="33.75" customHeight="1" x14ac:dyDescent="0.25">
      <c r="A21" s="20"/>
      <c r="B21" s="65" t="s">
        <v>279</v>
      </c>
      <c r="C21" s="65"/>
      <c r="D21" s="65"/>
      <c r="E21" s="65"/>
      <c r="F21" s="65"/>
      <c r="G21" s="65"/>
      <c r="H21" s="65"/>
      <c r="I21" s="65"/>
      <c r="J21" s="65"/>
      <c r="K21" s="65"/>
      <c r="L21" s="65"/>
      <c r="M21" s="65"/>
      <c r="N21" s="65"/>
    </row>
    <row r="22" spans="1:14" x14ac:dyDescent="0.25">
      <c r="A22" s="20"/>
      <c r="B22" s="21"/>
      <c r="C22" s="21"/>
      <c r="D22" s="21"/>
      <c r="E22" s="21"/>
      <c r="F22" s="21"/>
      <c r="G22" s="21"/>
      <c r="H22" s="21"/>
      <c r="I22" s="21"/>
      <c r="J22" s="21"/>
      <c r="K22" s="21"/>
      <c r="L22" s="21"/>
      <c r="M22" s="21"/>
      <c r="N22" s="21"/>
    </row>
    <row r="23" spans="1:14" ht="22.5" customHeight="1" x14ac:dyDescent="0.25">
      <c r="A23" s="20"/>
      <c r="B23" s="65" t="s">
        <v>280</v>
      </c>
      <c r="C23" s="65"/>
      <c r="D23" s="65"/>
      <c r="E23" s="65"/>
      <c r="F23" s="65"/>
      <c r="G23" s="65"/>
      <c r="H23" s="65"/>
      <c r="I23" s="65"/>
      <c r="J23" s="65"/>
      <c r="K23" s="65"/>
      <c r="L23" s="65"/>
      <c r="M23" s="65"/>
      <c r="N23" s="65"/>
    </row>
    <row r="24" spans="1:14" x14ac:dyDescent="0.25">
      <c r="A24" s="20"/>
      <c r="B24" s="21"/>
      <c r="C24" s="21"/>
      <c r="D24" s="21"/>
      <c r="E24" s="21"/>
      <c r="F24" s="21"/>
      <c r="G24" s="21"/>
      <c r="H24" s="21"/>
      <c r="I24" s="21"/>
      <c r="J24" s="21"/>
      <c r="K24" s="21"/>
      <c r="L24" s="21"/>
      <c r="M24" s="21"/>
      <c r="N24" s="21"/>
    </row>
    <row r="25" spans="1:14" x14ac:dyDescent="0.25">
      <c r="A25" s="20"/>
      <c r="B25" s="65" t="s">
        <v>281</v>
      </c>
      <c r="C25" s="65"/>
      <c r="D25" s="65"/>
      <c r="E25" s="65"/>
      <c r="F25" s="65"/>
      <c r="G25" s="65"/>
      <c r="H25" s="65"/>
      <c r="I25" s="65"/>
      <c r="J25" s="65"/>
      <c r="K25" s="65"/>
      <c r="L25" s="65"/>
      <c r="M25" s="65"/>
      <c r="N25" s="65"/>
    </row>
    <row r="26" spans="1:14" x14ac:dyDescent="0.25">
      <c r="A26" s="20"/>
      <c r="B26" s="21"/>
      <c r="C26" s="21"/>
      <c r="D26" s="21"/>
      <c r="E26" s="21"/>
      <c r="F26" s="21"/>
      <c r="G26" s="21"/>
      <c r="H26" s="21"/>
      <c r="I26" s="21"/>
      <c r="J26" s="21"/>
      <c r="K26" s="21"/>
      <c r="L26" s="21"/>
      <c r="M26" s="21"/>
      <c r="N26" s="21"/>
    </row>
    <row r="27" spans="1:14" ht="45" customHeight="1" x14ac:dyDescent="0.25">
      <c r="A27" s="20"/>
      <c r="B27" s="65" t="s">
        <v>282</v>
      </c>
      <c r="C27" s="65"/>
      <c r="D27" s="65"/>
      <c r="E27" s="65"/>
      <c r="F27" s="65"/>
      <c r="G27" s="65"/>
      <c r="H27" s="65"/>
      <c r="I27" s="65"/>
      <c r="J27" s="65"/>
      <c r="K27" s="65"/>
      <c r="L27" s="65"/>
      <c r="M27" s="65"/>
      <c r="N27" s="65"/>
    </row>
    <row r="28" spans="1:14" x14ac:dyDescent="0.25">
      <c r="A28" s="20"/>
      <c r="B28" s="21"/>
      <c r="C28" s="21"/>
      <c r="D28" s="21"/>
      <c r="E28" s="21"/>
      <c r="F28" s="21"/>
      <c r="G28" s="21"/>
      <c r="H28" s="21"/>
      <c r="I28" s="21"/>
      <c r="J28" s="21"/>
      <c r="K28" s="21"/>
      <c r="L28" s="21"/>
      <c r="M28" s="21"/>
      <c r="N28" s="21"/>
    </row>
    <row r="29" spans="1:14" ht="45" customHeight="1" x14ac:dyDescent="0.25">
      <c r="A29" s="20"/>
      <c r="B29" s="21" t="s">
        <v>283</v>
      </c>
      <c r="C29" s="21"/>
      <c r="D29" s="21"/>
      <c r="E29" s="21"/>
      <c r="F29" s="21"/>
      <c r="G29" s="21"/>
      <c r="H29" s="21"/>
      <c r="I29" s="21"/>
      <c r="J29" s="21"/>
      <c r="K29" s="21"/>
      <c r="L29" s="21"/>
      <c r="M29" s="21"/>
      <c r="N29" s="21"/>
    </row>
    <row r="30" spans="1:14" x14ac:dyDescent="0.25">
      <c r="A30" s="20"/>
      <c r="B30" s="21"/>
      <c r="C30" s="21"/>
      <c r="D30" s="21"/>
      <c r="E30" s="21"/>
      <c r="F30" s="21"/>
      <c r="G30" s="21"/>
      <c r="H30" s="21"/>
      <c r="I30" s="21"/>
      <c r="J30" s="21"/>
      <c r="K30" s="21"/>
      <c r="L30" s="21"/>
      <c r="M30" s="21"/>
      <c r="N30" s="21"/>
    </row>
    <row r="31" spans="1:14" ht="45" customHeight="1" x14ac:dyDescent="0.25">
      <c r="A31" s="20"/>
      <c r="B31" s="65" t="s">
        <v>284</v>
      </c>
      <c r="C31" s="65"/>
      <c r="D31" s="65"/>
      <c r="E31" s="65"/>
      <c r="F31" s="65"/>
      <c r="G31" s="65"/>
      <c r="H31" s="65"/>
      <c r="I31" s="65"/>
      <c r="J31" s="65"/>
      <c r="K31" s="65"/>
      <c r="L31" s="65"/>
      <c r="M31" s="65"/>
      <c r="N31" s="65"/>
    </row>
    <row r="32" spans="1:14" x14ac:dyDescent="0.25">
      <c r="A32" s="20"/>
      <c r="B32" s="21"/>
      <c r="C32" s="21"/>
      <c r="D32" s="21"/>
      <c r="E32" s="21"/>
      <c r="F32" s="21"/>
      <c r="G32" s="21"/>
      <c r="H32" s="21"/>
      <c r="I32" s="21"/>
      <c r="J32" s="21"/>
      <c r="K32" s="21"/>
      <c r="L32" s="21"/>
      <c r="M32" s="21"/>
      <c r="N32" s="21"/>
    </row>
    <row r="33" spans="1:14" x14ac:dyDescent="0.25">
      <c r="A33" s="20"/>
      <c r="B33" s="21"/>
      <c r="C33" s="21"/>
      <c r="D33" s="21"/>
      <c r="E33" s="21"/>
      <c r="F33" s="21"/>
      <c r="G33" s="21"/>
      <c r="H33" s="21"/>
      <c r="I33" s="21"/>
      <c r="J33" s="21"/>
      <c r="K33" s="21"/>
      <c r="L33" s="21"/>
      <c r="M33" s="21"/>
      <c r="N33" s="21"/>
    </row>
    <row r="34" spans="1:14" x14ac:dyDescent="0.25">
      <c r="A34" s="20"/>
      <c r="B34" s="23"/>
      <c r="C34" s="23"/>
      <c r="D34" s="23"/>
      <c r="E34" s="23"/>
      <c r="F34" s="23"/>
      <c r="G34" s="23"/>
      <c r="H34" s="23"/>
      <c r="I34" s="23"/>
      <c r="J34" s="23"/>
      <c r="K34" s="23"/>
      <c r="L34" s="23"/>
      <c r="M34" s="23"/>
      <c r="N34" s="23"/>
    </row>
    <row r="35" spans="1:14" x14ac:dyDescent="0.25">
      <c r="A35" s="20"/>
      <c r="B35" s="21"/>
      <c r="C35" s="21"/>
      <c r="D35" s="21"/>
      <c r="E35" s="21"/>
      <c r="F35" s="21"/>
      <c r="G35" s="21"/>
      <c r="H35" s="21"/>
      <c r="I35" s="21"/>
      <c r="J35" s="21"/>
      <c r="K35" s="21"/>
      <c r="L35" s="21"/>
      <c r="M35" s="21"/>
      <c r="N35" s="21"/>
    </row>
    <row r="36" spans="1:14" x14ac:dyDescent="0.25">
      <c r="A36" s="20"/>
      <c r="B36" s="21" t="s">
        <v>285</v>
      </c>
      <c r="C36" s="21"/>
      <c r="D36" s="21"/>
      <c r="E36" s="21"/>
      <c r="F36" s="21"/>
      <c r="G36" s="21"/>
      <c r="H36" s="21"/>
      <c r="I36" s="21"/>
      <c r="J36" s="21"/>
      <c r="K36" s="21"/>
      <c r="L36" s="21"/>
      <c r="M36" s="21"/>
      <c r="N36" s="21"/>
    </row>
    <row r="37" spans="1:14" x14ac:dyDescent="0.25">
      <c r="A37" s="20"/>
      <c r="B37" s="21"/>
      <c r="C37" s="21"/>
      <c r="D37" s="21"/>
      <c r="E37" s="21"/>
      <c r="F37" s="21"/>
      <c r="G37" s="21"/>
      <c r="H37" s="21"/>
      <c r="I37" s="21"/>
      <c r="J37" s="21"/>
      <c r="K37" s="21"/>
      <c r="L37" s="21"/>
      <c r="M37" s="21"/>
      <c r="N37" s="21"/>
    </row>
    <row r="38" spans="1:14" x14ac:dyDescent="0.25">
      <c r="A38" s="20"/>
      <c r="B38" s="22" t="s">
        <v>286</v>
      </c>
      <c r="C38" s="22"/>
      <c r="D38" s="22"/>
      <c r="E38" s="22"/>
      <c r="F38" s="22"/>
      <c r="G38" s="22"/>
      <c r="H38" s="22"/>
      <c r="I38" s="22"/>
      <c r="J38" s="22"/>
      <c r="K38" s="22"/>
      <c r="L38" s="22"/>
      <c r="M38" s="22"/>
      <c r="N38" s="22"/>
    </row>
    <row r="39" spans="1:14" x14ac:dyDescent="0.25">
      <c r="A39" s="20"/>
      <c r="B39" s="21"/>
      <c r="C39" s="21"/>
      <c r="D39" s="21"/>
      <c r="E39" s="21"/>
      <c r="F39" s="21"/>
      <c r="G39" s="21"/>
      <c r="H39" s="21"/>
      <c r="I39" s="21"/>
      <c r="J39" s="21"/>
      <c r="K39" s="21"/>
      <c r="L39" s="21"/>
      <c r="M39" s="21"/>
      <c r="N39" s="21"/>
    </row>
    <row r="40" spans="1:14" x14ac:dyDescent="0.25">
      <c r="A40" s="20"/>
      <c r="B40" s="21"/>
      <c r="C40" s="21"/>
      <c r="D40" s="21"/>
      <c r="E40" s="21"/>
      <c r="F40" s="21"/>
      <c r="G40" s="21"/>
      <c r="H40" s="21"/>
      <c r="I40" s="21"/>
      <c r="J40" s="21"/>
      <c r="K40" s="21"/>
      <c r="L40" s="21"/>
      <c r="M40" s="21"/>
      <c r="N40" s="21"/>
    </row>
    <row r="41" spans="1:14" x14ac:dyDescent="0.25">
      <c r="A41" s="20"/>
      <c r="B41" s="21" t="s">
        <v>287</v>
      </c>
      <c r="C41" s="21"/>
      <c r="D41" s="21"/>
      <c r="E41" s="21"/>
      <c r="F41" s="21"/>
      <c r="G41" s="21"/>
      <c r="H41" s="21"/>
      <c r="I41" s="21"/>
      <c r="J41" s="21"/>
      <c r="K41" s="21"/>
      <c r="L41" s="21"/>
      <c r="M41" s="21"/>
      <c r="N41" s="21"/>
    </row>
    <row r="42" spans="1:14" x14ac:dyDescent="0.25">
      <c r="A42" s="20"/>
      <c r="B42" s="21"/>
      <c r="C42" s="21"/>
      <c r="D42" s="21"/>
      <c r="E42" s="21"/>
      <c r="F42" s="21"/>
      <c r="G42" s="21"/>
      <c r="H42" s="21"/>
      <c r="I42" s="21"/>
      <c r="J42" s="21"/>
      <c r="K42" s="21"/>
      <c r="L42" s="21"/>
      <c r="M42" s="21"/>
      <c r="N42" s="21"/>
    </row>
    <row r="43" spans="1:14" x14ac:dyDescent="0.25">
      <c r="A43" s="20"/>
      <c r="B43" s="21"/>
      <c r="C43" s="21"/>
      <c r="D43" s="21"/>
      <c r="E43" s="21"/>
      <c r="F43" s="21"/>
      <c r="G43" s="21"/>
      <c r="H43" s="21"/>
      <c r="I43" s="21"/>
      <c r="J43" s="21"/>
      <c r="K43" s="21"/>
      <c r="L43" s="21"/>
      <c r="M43" s="21"/>
      <c r="N43" s="21"/>
    </row>
    <row r="44" spans="1:14" x14ac:dyDescent="0.25">
      <c r="A44" s="20"/>
      <c r="B44" s="24"/>
      <c r="C44" s="24"/>
      <c r="D44" s="24"/>
      <c r="E44" s="24"/>
      <c r="F44" s="24"/>
      <c r="G44" s="24"/>
      <c r="H44" s="24"/>
      <c r="I44" s="24"/>
      <c r="J44" s="24"/>
      <c r="K44" s="24"/>
      <c r="L44" s="24"/>
      <c r="M44" s="24"/>
      <c r="N44" s="24"/>
    </row>
    <row r="45" spans="1:14" ht="15.75" thickBot="1" x14ac:dyDescent="0.3">
      <c r="A45" s="20"/>
      <c r="B45" s="11"/>
      <c r="C45" s="49" t="s">
        <v>288</v>
      </c>
      <c r="D45" s="49"/>
      <c r="E45" s="12"/>
      <c r="F45" s="50" t="s">
        <v>289</v>
      </c>
      <c r="G45" s="50"/>
      <c r="H45" s="50"/>
      <c r="I45" s="50"/>
      <c r="J45" s="50"/>
      <c r="K45" s="50"/>
      <c r="L45" s="50"/>
      <c r="M45" s="50"/>
    </row>
    <row r="46" spans="1:14" ht="16.5" thickTop="1" thickBot="1" x14ac:dyDescent="0.3">
      <c r="A46" s="20"/>
      <c r="B46" s="32" t="s">
        <v>290</v>
      </c>
      <c r="C46" s="51">
        <v>41639</v>
      </c>
      <c r="D46" s="51"/>
      <c r="E46" s="33"/>
      <c r="F46" s="52" t="s">
        <v>291</v>
      </c>
      <c r="G46" s="52"/>
      <c r="H46" s="33"/>
      <c r="I46" s="52" t="s">
        <v>292</v>
      </c>
      <c r="J46" s="52"/>
      <c r="K46" s="33"/>
      <c r="L46" s="52" t="s">
        <v>293</v>
      </c>
      <c r="M46" s="52"/>
    </row>
    <row r="47" spans="1:14" ht="15.75" thickTop="1" x14ac:dyDescent="0.25">
      <c r="A47" s="20"/>
      <c r="B47" s="13" t="s">
        <v>294</v>
      </c>
      <c r="C47" s="26"/>
      <c r="D47" s="26"/>
      <c r="E47" s="12"/>
      <c r="F47" s="26"/>
      <c r="G47" s="26"/>
      <c r="H47" s="12"/>
      <c r="I47" s="26"/>
      <c r="J47" s="26"/>
      <c r="K47" s="12"/>
      <c r="L47" s="26"/>
      <c r="M47" s="26"/>
    </row>
    <row r="48" spans="1:14" x14ac:dyDescent="0.25">
      <c r="A48" s="20"/>
      <c r="B48" s="17" t="s">
        <v>295</v>
      </c>
      <c r="C48" s="17" t="s">
        <v>296</v>
      </c>
      <c r="D48" s="34">
        <v>29657</v>
      </c>
      <c r="E48" s="35"/>
      <c r="F48" s="17" t="s">
        <v>296</v>
      </c>
      <c r="G48" s="36" t="s">
        <v>297</v>
      </c>
      <c r="H48" s="35"/>
      <c r="I48" s="17" t="s">
        <v>296</v>
      </c>
      <c r="J48" s="34">
        <v>29657</v>
      </c>
      <c r="K48" s="35"/>
      <c r="L48" s="17" t="s">
        <v>296</v>
      </c>
      <c r="M48" s="36" t="s">
        <v>297</v>
      </c>
    </row>
    <row r="49" spans="1:14" x14ac:dyDescent="0.25">
      <c r="A49" s="20"/>
      <c r="B49" s="16" t="s">
        <v>298</v>
      </c>
      <c r="C49" s="16"/>
      <c r="D49" s="37"/>
      <c r="E49" s="38"/>
      <c r="F49" s="16"/>
      <c r="G49" s="37"/>
      <c r="H49" s="38"/>
      <c r="I49" s="16"/>
      <c r="J49" s="37"/>
      <c r="K49" s="38"/>
      <c r="L49" s="16"/>
      <c r="M49" s="37"/>
    </row>
    <row r="50" spans="1:14" x14ac:dyDescent="0.25">
      <c r="A50" s="20"/>
      <c r="B50" s="17" t="s">
        <v>299</v>
      </c>
      <c r="C50" s="17"/>
      <c r="D50" s="34">
        <v>155716</v>
      </c>
      <c r="E50" s="35"/>
      <c r="F50" s="17"/>
      <c r="G50" s="36" t="s">
        <v>297</v>
      </c>
      <c r="H50" s="35"/>
      <c r="I50" s="17"/>
      <c r="J50" s="34">
        <v>155716</v>
      </c>
      <c r="K50" s="35"/>
      <c r="L50" s="17"/>
      <c r="M50" s="36" t="s">
        <v>297</v>
      </c>
    </row>
    <row r="51" spans="1:14" x14ac:dyDescent="0.25">
      <c r="A51" s="20"/>
      <c r="B51" s="16" t="s">
        <v>300</v>
      </c>
      <c r="C51" s="16"/>
      <c r="D51" s="39">
        <v>11819</v>
      </c>
      <c r="E51" s="38"/>
      <c r="F51" s="16"/>
      <c r="G51" s="37" t="s">
        <v>297</v>
      </c>
      <c r="H51" s="38"/>
      <c r="I51" s="16"/>
      <c r="J51" s="39">
        <v>11819</v>
      </c>
      <c r="K51" s="38"/>
      <c r="L51" s="16"/>
      <c r="M51" s="37" t="s">
        <v>297</v>
      </c>
    </row>
    <row r="52" spans="1:14" x14ac:dyDescent="0.25">
      <c r="A52" s="20"/>
      <c r="B52" s="17" t="s">
        <v>301</v>
      </c>
      <c r="C52" s="17"/>
      <c r="D52" s="34">
        <v>15870</v>
      </c>
      <c r="E52" s="35"/>
      <c r="F52" s="17"/>
      <c r="G52" s="36" t="s">
        <v>297</v>
      </c>
      <c r="H52" s="35"/>
      <c r="I52" s="17"/>
      <c r="J52" s="34">
        <v>15870</v>
      </c>
      <c r="K52" s="35"/>
      <c r="L52" s="17"/>
      <c r="M52" s="36" t="s">
        <v>297</v>
      </c>
    </row>
    <row r="53" spans="1:14" x14ac:dyDescent="0.25">
      <c r="A53" s="20"/>
      <c r="B53" s="16" t="s">
        <v>302</v>
      </c>
      <c r="C53" s="16"/>
      <c r="D53" s="39">
        <v>3966</v>
      </c>
      <c r="E53" s="38"/>
      <c r="F53" s="16"/>
      <c r="G53" s="37" t="s">
        <v>297</v>
      </c>
      <c r="H53" s="38"/>
      <c r="I53" s="16"/>
      <c r="J53" s="39">
        <v>3966</v>
      </c>
      <c r="K53" s="38"/>
      <c r="L53" s="16"/>
      <c r="M53" s="37" t="s">
        <v>297</v>
      </c>
    </row>
    <row r="54" spans="1:14" x14ac:dyDescent="0.25">
      <c r="A54" s="20"/>
      <c r="B54" s="17" t="s">
        <v>303</v>
      </c>
      <c r="C54" s="17"/>
      <c r="D54" s="36">
        <v>77</v>
      </c>
      <c r="E54" s="35"/>
      <c r="F54" s="17"/>
      <c r="G54" s="36" t="s">
        <v>297</v>
      </c>
      <c r="H54" s="35"/>
      <c r="I54" s="17"/>
      <c r="J54" s="36">
        <v>77</v>
      </c>
      <c r="K54" s="35"/>
      <c r="L54" s="17"/>
      <c r="M54" s="36" t="s">
        <v>297</v>
      </c>
    </row>
    <row r="55" spans="1:14" ht="15.75" thickBot="1" x14ac:dyDescent="0.3">
      <c r="A55" s="20"/>
      <c r="B55" s="18" t="s">
        <v>304</v>
      </c>
      <c r="C55" s="18"/>
      <c r="D55" s="40">
        <v>71675</v>
      </c>
      <c r="E55" s="41"/>
      <c r="F55" s="18"/>
      <c r="G55" s="42" t="s">
        <v>297</v>
      </c>
      <c r="H55" s="41"/>
      <c r="I55" s="18"/>
      <c r="J55" s="40">
        <v>71675</v>
      </c>
      <c r="K55" s="41"/>
      <c r="L55" s="18"/>
      <c r="M55" s="42" t="s">
        <v>297</v>
      </c>
    </row>
    <row r="56" spans="1:14" ht="16.5" thickTop="1" thickBot="1" x14ac:dyDescent="0.3">
      <c r="A56" s="20"/>
      <c r="B56" s="43" t="s">
        <v>305</v>
      </c>
      <c r="C56" s="44" t="s">
        <v>296</v>
      </c>
      <c r="D56" s="45">
        <v>288780</v>
      </c>
      <c r="E56" s="46"/>
      <c r="F56" s="44" t="s">
        <v>296</v>
      </c>
      <c r="G56" s="47" t="s">
        <v>297</v>
      </c>
      <c r="H56" s="46"/>
      <c r="I56" s="44" t="s">
        <v>296</v>
      </c>
      <c r="J56" s="45">
        <v>288780</v>
      </c>
      <c r="K56" s="46"/>
      <c r="L56" s="44" t="s">
        <v>296</v>
      </c>
      <c r="M56" s="47" t="s">
        <v>297</v>
      </c>
    </row>
    <row r="57" spans="1:14" ht="15.75" thickTop="1" x14ac:dyDescent="0.25">
      <c r="A57" s="20"/>
      <c r="B57" s="16"/>
      <c r="C57" s="16"/>
      <c r="D57" s="37"/>
      <c r="E57" s="38"/>
      <c r="F57" s="16"/>
      <c r="G57" s="37"/>
      <c r="H57" s="38"/>
      <c r="I57" s="16"/>
      <c r="J57" s="37"/>
      <c r="K57" s="38"/>
      <c r="L57" s="16"/>
      <c r="M57" s="37"/>
    </row>
    <row r="58" spans="1:14" x14ac:dyDescent="0.25">
      <c r="A58" s="20"/>
      <c r="B58" s="48" t="s">
        <v>306</v>
      </c>
      <c r="C58" s="17"/>
      <c r="D58" s="36"/>
      <c r="E58" s="35"/>
      <c r="F58" s="17"/>
      <c r="G58" s="36"/>
      <c r="H58" s="35"/>
      <c r="I58" s="17"/>
      <c r="J58" s="36"/>
      <c r="K58" s="35"/>
      <c r="L58" s="17"/>
      <c r="M58" s="36"/>
    </row>
    <row r="59" spans="1:14" ht="15.75" thickBot="1" x14ac:dyDescent="0.3">
      <c r="A59" s="20"/>
      <c r="B59" s="18" t="s">
        <v>307</v>
      </c>
      <c r="C59" s="18" t="s">
        <v>296</v>
      </c>
      <c r="D59" s="42">
        <v>803</v>
      </c>
      <c r="E59" s="41"/>
      <c r="F59" s="18" t="s">
        <v>296</v>
      </c>
      <c r="G59" s="42" t="s">
        <v>297</v>
      </c>
      <c r="H59" s="41"/>
      <c r="I59" s="18" t="s">
        <v>296</v>
      </c>
      <c r="J59" s="42">
        <v>803</v>
      </c>
      <c r="K59" s="41"/>
      <c r="L59" s="18"/>
      <c r="M59" s="42"/>
    </row>
    <row r="60" spans="1:14" ht="15.75" thickTop="1" x14ac:dyDescent="0.25">
      <c r="A60" s="20"/>
      <c r="B60" s="21"/>
      <c r="C60" s="21"/>
      <c r="D60" s="21"/>
      <c r="E60" s="21"/>
      <c r="F60" s="21"/>
      <c r="G60" s="21"/>
      <c r="H60" s="21"/>
      <c r="I60" s="21"/>
      <c r="J60" s="21"/>
      <c r="K60" s="21"/>
      <c r="L60" s="21"/>
      <c r="M60" s="21"/>
      <c r="N60" s="21"/>
    </row>
    <row r="61" spans="1:14" x14ac:dyDescent="0.25">
      <c r="A61" s="20"/>
      <c r="B61" s="21"/>
      <c r="C61" s="21"/>
      <c r="D61" s="21"/>
      <c r="E61" s="21"/>
      <c r="F61" s="21"/>
      <c r="G61" s="21"/>
      <c r="H61" s="21"/>
      <c r="I61" s="21"/>
      <c r="J61" s="21"/>
      <c r="K61" s="21"/>
      <c r="L61" s="21"/>
      <c r="M61" s="21"/>
      <c r="N61" s="21"/>
    </row>
    <row r="62" spans="1:14" x14ac:dyDescent="0.25">
      <c r="A62" s="20"/>
      <c r="B62" s="21"/>
      <c r="C62" s="21"/>
      <c r="D62" s="21"/>
      <c r="E62" s="21"/>
      <c r="F62" s="21"/>
      <c r="G62" s="21"/>
      <c r="H62" s="21"/>
      <c r="I62" s="21"/>
      <c r="J62" s="21"/>
      <c r="K62" s="21"/>
      <c r="L62" s="21"/>
      <c r="M62" s="21"/>
      <c r="N62" s="21"/>
    </row>
    <row r="63" spans="1:14" ht="15.75" thickBot="1" x14ac:dyDescent="0.3">
      <c r="A63" s="20"/>
      <c r="B63" s="11"/>
      <c r="C63" s="49" t="s">
        <v>288</v>
      </c>
      <c r="D63" s="49"/>
      <c r="E63" s="12"/>
      <c r="F63" s="50" t="s">
        <v>289</v>
      </c>
      <c r="G63" s="50"/>
      <c r="H63" s="50"/>
      <c r="I63" s="50"/>
      <c r="J63" s="50"/>
      <c r="K63" s="50"/>
      <c r="L63" s="50"/>
      <c r="M63" s="50"/>
    </row>
    <row r="64" spans="1:14" ht="16.5" thickTop="1" thickBot="1" x14ac:dyDescent="0.3">
      <c r="A64" s="20"/>
      <c r="B64" s="32" t="s">
        <v>290</v>
      </c>
      <c r="C64" s="51">
        <v>41274</v>
      </c>
      <c r="D64" s="51"/>
      <c r="E64" s="33"/>
      <c r="F64" s="52" t="s">
        <v>291</v>
      </c>
      <c r="G64" s="52"/>
      <c r="H64" s="33"/>
      <c r="I64" s="52" t="s">
        <v>292</v>
      </c>
      <c r="J64" s="52"/>
      <c r="K64" s="33"/>
      <c r="L64" s="52" t="s">
        <v>293</v>
      </c>
      <c r="M64" s="52"/>
    </row>
    <row r="65" spans="1:14" ht="15.75" thickTop="1" x14ac:dyDescent="0.25">
      <c r="A65" s="20"/>
      <c r="B65" s="13" t="s">
        <v>294</v>
      </c>
      <c r="C65" s="26"/>
      <c r="D65" s="26"/>
      <c r="E65" s="12"/>
      <c r="F65" s="26"/>
      <c r="G65" s="26"/>
      <c r="H65" s="12"/>
      <c r="I65" s="26"/>
      <c r="J65" s="26"/>
      <c r="K65" s="12"/>
      <c r="L65" s="26"/>
      <c r="M65" s="26"/>
    </row>
    <row r="66" spans="1:14" x14ac:dyDescent="0.25">
      <c r="A66" s="20"/>
      <c r="B66" s="17" t="s">
        <v>295</v>
      </c>
      <c r="C66" s="17" t="s">
        <v>296</v>
      </c>
      <c r="D66" s="34">
        <v>29020</v>
      </c>
      <c r="E66" s="35"/>
      <c r="F66" s="17" t="s">
        <v>296</v>
      </c>
      <c r="G66" s="36" t="s">
        <v>297</v>
      </c>
      <c r="H66" s="35"/>
      <c r="I66" s="17" t="s">
        <v>296</v>
      </c>
      <c r="J66" s="34">
        <v>29020</v>
      </c>
      <c r="K66" s="35"/>
      <c r="L66" s="17" t="s">
        <v>296</v>
      </c>
      <c r="M66" s="36" t="s">
        <v>297</v>
      </c>
    </row>
    <row r="67" spans="1:14" x14ac:dyDescent="0.25">
      <c r="A67" s="20"/>
      <c r="B67" s="16" t="s">
        <v>298</v>
      </c>
      <c r="C67" s="16"/>
      <c r="D67" s="37"/>
      <c r="E67" s="38"/>
      <c r="F67" s="16"/>
      <c r="G67" s="37"/>
      <c r="H67" s="38"/>
      <c r="I67" s="16"/>
      <c r="J67" s="37"/>
      <c r="K67" s="38"/>
      <c r="L67" s="16"/>
      <c r="M67" s="37"/>
    </row>
    <row r="68" spans="1:14" x14ac:dyDescent="0.25">
      <c r="A68" s="20"/>
      <c r="B68" s="17" t="s">
        <v>299</v>
      </c>
      <c r="C68" s="17"/>
      <c r="D68" s="34">
        <v>136570</v>
      </c>
      <c r="E68" s="35"/>
      <c r="F68" s="17"/>
      <c r="G68" s="36" t="s">
        <v>297</v>
      </c>
      <c r="H68" s="35"/>
      <c r="I68" s="17"/>
      <c r="J68" s="34">
        <v>136570</v>
      </c>
      <c r="K68" s="35"/>
      <c r="L68" s="17"/>
      <c r="M68" s="36" t="s">
        <v>297</v>
      </c>
    </row>
    <row r="69" spans="1:14" x14ac:dyDescent="0.25">
      <c r="A69" s="20"/>
      <c r="B69" s="16" t="s">
        <v>300</v>
      </c>
      <c r="C69" s="16"/>
      <c r="D69" s="39">
        <v>15745</v>
      </c>
      <c r="E69" s="38"/>
      <c r="F69" s="16"/>
      <c r="G69" s="37" t="s">
        <v>297</v>
      </c>
      <c r="H69" s="38"/>
      <c r="I69" s="16"/>
      <c r="J69" s="39">
        <v>15745</v>
      </c>
      <c r="K69" s="38"/>
      <c r="L69" s="16"/>
      <c r="M69" s="37" t="s">
        <v>297</v>
      </c>
    </row>
    <row r="70" spans="1:14" x14ac:dyDescent="0.25">
      <c r="A70" s="20"/>
      <c r="B70" s="17" t="s">
        <v>301</v>
      </c>
      <c r="C70" s="17"/>
      <c r="D70" s="34">
        <v>12169</v>
      </c>
      <c r="E70" s="35"/>
      <c r="F70" s="17"/>
      <c r="G70" s="36" t="s">
        <v>297</v>
      </c>
      <c r="H70" s="35"/>
      <c r="I70" s="17"/>
      <c r="J70" s="34">
        <v>12169</v>
      </c>
      <c r="K70" s="35"/>
      <c r="L70" s="17"/>
      <c r="M70" s="36" t="s">
        <v>297</v>
      </c>
    </row>
    <row r="71" spans="1:14" x14ac:dyDescent="0.25">
      <c r="A71" s="20"/>
      <c r="B71" s="16" t="s">
        <v>302</v>
      </c>
      <c r="C71" s="16"/>
      <c r="D71" s="39">
        <v>1950</v>
      </c>
      <c r="E71" s="38"/>
      <c r="F71" s="16"/>
      <c r="G71" s="37" t="s">
        <v>297</v>
      </c>
      <c r="H71" s="38"/>
      <c r="I71" s="16"/>
      <c r="J71" s="39">
        <v>1950</v>
      </c>
      <c r="K71" s="38"/>
      <c r="L71" s="16"/>
      <c r="M71" s="37" t="s">
        <v>297</v>
      </c>
    </row>
    <row r="72" spans="1:14" x14ac:dyDescent="0.25">
      <c r="A72" s="20"/>
      <c r="B72" s="17" t="s">
        <v>303</v>
      </c>
      <c r="C72" s="17"/>
      <c r="D72" s="36">
        <v>77</v>
      </c>
      <c r="E72" s="35"/>
      <c r="F72" s="17"/>
      <c r="G72" s="36" t="s">
        <v>297</v>
      </c>
      <c r="H72" s="35"/>
      <c r="I72" s="17"/>
      <c r="J72" s="36">
        <v>77</v>
      </c>
      <c r="K72" s="35"/>
      <c r="L72" s="17"/>
      <c r="M72" s="36" t="s">
        <v>297</v>
      </c>
    </row>
    <row r="73" spans="1:14" x14ac:dyDescent="0.25">
      <c r="A73" s="20"/>
      <c r="B73" s="16" t="s">
        <v>304</v>
      </c>
      <c r="C73" s="16"/>
      <c r="D73" s="39">
        <v>83270</v>
      </c>
      <c r="E73" s="38"/>
      <c r="F73" s="16"/>
      <c r="G73" s="37" t="s">
        <v>297</v>
      </c>
      <c r="H73" s="38"/>
      <c r="I73" s="16"/>
      <c r="J73" s="39">
        <v>83270</v>
      </c>
      <c r="K73" s="38"/>
      <c r="L73" s="16"/>
      <c r="M73" s="37" t="s">
        <v>297</v>
      </c>
    </row>
    <row r="74" spans="1:14" ht="15.75" thickBot="1" x14ac:dyDescent="0.3">
      <c r="A74" s="20"/>
      <c r="B74" s="44" t="s">
        <v>308</v>
      </c>
      <c r="C74" s="44"/>
      <c r="D74" s="45">
        <v>2738</v>
      </c>
      <c r="E74" s="46"/>
      <c r="F74" s="44"/>
      <c r="G74" s="47" t="s">
        <v>297</v>
      </c>
      <c r="H74" s="46"/>
      <c r="I74" s="44"/>
      <c r="J74" s="45">
        <v>2738</v>
      </c>
      <c r="K74" s="46"/>
      <c r="L74" s="44"/>
      <c r="M74" s="47" t="s">
        <v>297</v>
      </c>
    </row>
    <row r="75" spans="1:14" ht="16.5" thickTop="1" thickBot="1" x14ac:dyDescent="0.3">
      <c r="A75" s="20"/>
      <c r="B75" s="53" t="s">
        <v>305</v>
      </c>
      <c r="C75" s="18" t="s">
        <v>296</v>
      </c>
      <c r="D75" s="40">
        <v>281539</v>
      </c>
      <c r="E75" s="41"/>
      <c r="F75" s="18" t="s">
        <v>296</v>
      </c>
      <c r="G75" s="42" t="s">
        <v>297</v>
      </c>
      <c r="H75" s="41"/>
      <c r="I75" s="18" t="s">
        <v>296</v>
      </c>
      <c r="J75" s="40">
        <v>281539</v>
      </c>
      <c r="K75" s="41"/>
      <c r="L75" s="18" t="s">
        <v>296</v>
      </c>
      <c r="M75" s="42" t="s">
        <v>297</v>
      </c>
    </row>
    <row r="76" spans="1:14" ht="15.75" thickTop="1" x14ac:dyDescent="0.25">
      <c r="A76" s="20"/>
      <c r="B76" s="21"/>
      <c r="C76" s="21"/>
      <c r="D76" s="21"/>
      <c r="E76" s="21"/>
      <c r="F76" s="21"/>
      <c r="G76" s="21"/>
      <c r="H76" s="21"/>
      <c r="I76" s="21"/>
      <c r="J76" s="21"/>
      <c r="K76" s="21"/>
      <c r="L76" s="21"/>
      <c r="M76" s="21"/>
      <c r="N76" s="21"/>
    </row>
    <row r="77" spans="1:14" x14ac:dyDescent="0.25">
      <c r="A77" s="20"/>
      <c r="B77" s="21"/>
      <c r="C77" s="21"/>
      <c r="D77" s="21"/>
      <c r="E77" s="21"/>
      <c r="F77" s="21"/>
      <c r="G77" s="21"/>
      <c r="H77" s="21"/>
      <c r="I77" s="21"/>
      <c r="J77" s="21"/>
      <c r="K77" s="21"/>
      <c r="L77" s="21"/>
      <c r="M77" s="21"/>
      <c r="N77" s="21"/>
    </row>
    <row r="78" spans="1:14" x14ac:dyDescent="0.25">
      <c r="A78" s="20"/>
      <c r="B78" s="21"/>
      <c r="C78" s="21"/>
      <c r="D78" s="21"/>
      <c r="E78" s="21"/>
      <c r="F78" s="21"/>
      <c r="G78" s="21"/>
      <c r="H78" s="21"/>
      <c r="I78" s="21"/>
      <c r="J78" s="21"/>
      <c r="K78" s="21"/>
      <c r="L78" s="21"/>
      <c r="M78" s="21"/>
      <c r="N78" s="21"/>
    </row>
    <row r="79" spans="1:14" x14ac:dyDescent="0.25">
      <c r="A79" s="20"/>
      <c r="B79" s="23"/>
      <c r="C79" s="23"/>
      <c r="D79" s="23"/>
      <c r="E79" s="23"/>
      <c r="F79" s="23"/>
      <c r="G79" s="23"/>
      <c r="H79" s="23"/>
      <c r="I79" s="23"/>
      <c r="J79" s="23"/>
      <c r="K79" s="23"/>
      <c r="L79" s="23"/>
      <c r="M79" s="23"/>
      <c r="N79" s="23"/>
    </row>
    <row r="80" spans="1:14" x14ac:dyDescent="0.25">
      <c r="A80" s="20"/>
      <c r="B80" s="21"/>
      <c r="C80" s="21"/>
      <c r="D80" s="21"/>
      <c r="E80" s="21"/>
      <c r="F80" s="21"/>
      <c r="G80" s="21"/>
      <c r="H80" s="21"/>
      <c r="I80" s="21"/>
      <c r="J80" s="21"/>
      <c r="K80" s="21"/>
      <c r="L80" s="21"/>
      <c r="M80" s="21"/>
      <c r="N80" s="21"/>
    </row>
    <row r="81" spans="1:14" x14ac:dyDescent="0.25">
      <c r="A81" s="20"/>
      <c r="B81" s="22" t="s">
        <v>309</v>
      </c>
      <c r="C81" s="22"/>
      <c r="D81" s="22"/>
      <c r="E81" s="22"/>
      <c r="F81" s="22"/>
      <c r="G81" s="22"/>
      <c r="H81" s="22"/>
      <c r="I81" s="22"/>
      <c r="J81" s="22"/>
      <c r="K81" s="22"/>
      <c r="L81" s="22"/>
      <c r="M81" s="22"/>
      <c r="N81" s="22"/>
    </row>
    <row r="82" spans="1:14" x14ac:dyDescent="0.25">
      <c r="A82" s="20"/>
      <c r="B82" s="21"/>
      <c r="C82" s="21"/>
      <c r="D82" s="21"/>
      <c r="E82" s="21"/>
      <c r="F82" s="21"/>
      <c r="G82" s="21"/>
      <c r="H82" s="21"/>
      <c r="I82" s="21"/>
      <c r="J82" s="21"/>
      <c r="K82" s="21"/>
      <c r="L82" s="21"/>
      <c r="M82" s="21"/>
      <c r="N82" s="21"/>
    </row>
    <row r="83" spans="1:14" ht="22.5" customHeight="1" x14ac:dyDescent="0.25">
      <c r="A83" s="20"/>
      <c r="B83" s="21" t="s">
        <v>310</v>
      </c>
      <c r="C83" s="21"/>
      <c r="D83" s="21"/>
      <c r="E83" s="21"/>
      <c r="F83" s="21"/>
      <c r="G83" s="21"/>
      <c r="H83" s="21"/>
      <c r="I83" s="21"/>
      <c r="J83" s="21"/>
      <c r="K83" s="21"/>
      <c r="L83" s="21"/>
      <c r="M83" s="21"/>
      <c r="N83" s="21"/>
    </row>
    <row r="84" spans="1:14" x14ac:dyDescent="0.25">
      <c r="A84" s="20"/>
      <c r="B84" s="21"/>
      <c r="C84" s="21"/>
      <c r="D84" s="21"/>
      <c r="E84" s="21"/>
      <c r="F84" s="21"/>
      <c r="G84" s="21"/>
      <c r="H84" s="21"/>
      <c r="I84" s="21"/>
      <c r="J84" s="21"/>
      <c r="K84" s="21"/>
      <c r="L84" s="21"/>
      <c r="M84" s="21"/>
      <c r="N84" s="21"/>
    </row>
    <row r="85" spans="1:14" x14ac:dyDescent="0.25">
      <c r="A85" s="20"/>
      <c r="B85" s="21"/>
      <c r="C85" s="21"/>
      <c r="D85" s="21"/>
      <c r="E85" s="21"/>
      <c r="F85" s="21"/>
      <c r="G85" s="21"/>
      <c r="H85" s="21"/>
      <c r="I85" s="21"/>
      <c r="J85" s="21"/>
      <c r="K85" s="21"/>
      <c r="L85" s="21"/>
      <c r="M85" s="21"/>
      <c r="N85" s="21"/>
    </row>
    <row r="86" spans="1:14" x14ac:dyDescent="0.25">
      <c r="A86" s="20"/>
      <c r="B86" s="24"/>
      <c r="C86" s="24"/>
      <c r="D86" s="24"/>
      <c r="E86" s="24"/>
      <c r="F86" s="24"/>
      <c r="G86" s="24"/>
      <c r="H86" s="24"/>
      <c r="I86" s="24"/>
      <c r="J86" s="24"/>
      <c r="K86" s="24"/>
      <c r="L86" s="24"/>
      <c r="M86" s="24"/>
      <c r="N86" s="24"/>
    </row>
    <row r="87" spans="1:14" ht="15.75" thickBot="1" x14ac:dyDescent="0.3">
      <c r="A87" s="20"/>
      <c r="B87" s="11"/>
      <c r="C87" s="49" t="s">
        <v>311</v>
      </c>
      <c r="D87" s="49"/>
      <c r="E87" s="12"/>
      <c r="F87" s="50" t="s">
        <v>289</v>
      </c>
      <c r="G87" s="50"/>
      <c r="H87" s="50"/>
      <c r="I87" s="50"/>
      <c r="J87" s="50"/>
      <c r="K87" s="50"/>
      <c r="L87" s="50"/>
      <c r="M87" s="50"/>
    </row>
    <row r="88" spans="1:14" ht="16.5" thickTop="1" thickBot="1" x14ac:dyDescent="0.3">
      <c r="A88" s="20"/>
      <c r="B88" s="32" t="s">
        <v>290</v>
      </c>
      <c r="C88" s="51">
        <v>41639</v>
      </c>
      <c r="D88" s="51"/>
      <c r="E88" s="33"/>
      <c r="F88" s="52" t="s">
        <v>291</v>
      </c>
      <c r="G88" s="52"/>
      <c r="H88" s="33"/>
      <c r="I88" s="52" t="s">
        <v>292</v>
      </c>
      <c r="J88" s="52"/>
      <c r="K88" s="33"/>
      <c r="L88" s="52" t="s">
        <v>293</v>
      </c>
      <c r="M88" s="52"/>
    </row>
    <row r="89" spans="1:14" ht="16.5" thickTop="1" thickBot="1" x14ac:dyDescent="0.3">
      <c r="A89" s="20"/>
      <c r="B89" s="54" t="s">
        <v>312</v>
      </c>
      <c r="C89" s="44" t="s">
        <v>296</v>
      </c>
      <c r="D89" s="47">
        <v>321</v>
      </c>
      <c r="E89" s="46"/>
      <c r="F89" s="44" t="s">
        <v>296</v>
      </c>
      <c r="G89" s="47" t="s">
        <v>297</v>
      </c>
      <c r="H89" s="46"/>
      <c r="I89" s="44" t="s">
        <v>296</v>
      </c>
      <c r="J89" s="47">
        <v>321</v>
      </c>
      <c r="K89" s="46"/>
      <c r="L89" s="44" t="s">
        <v>296</v>
      </c>
      <c r="M89" s="47" t="s">
        <v>297</v>
      </c>
    </row>
    <row r="90" spans="1:14" ht="15.75" thickTop="1" x14ac:dyDescent="0.25">
      <c r="A90" s="20"/>
      <c r="B90" s="16"/>
      <c r="C90" s="16"/>
      <c r="D90" s="37"/>
      <c r="E90" s="38"/>
      <c r="F90" s="16"/>
      <c r="G90" s="37"/>
      <c r="H90" s="38"/>
      <c r="I90" s="16"/>
      <c r="J90" s="37"/>
      <c r="K90" s="38"/>
      <c r="L90" s="16"/>
      <c r="M90" s="37"/>
    </row>
    <row r="91" spans="1:14" x14ac:dyDescent="0.25">
      <c r="A91" s="20"/>
      <c r="B91" s="48" t="s">
        <v>313</v>
      </c>
      <c r="C91" s="17"/>
      <c r="D91" s="36"/>
      <c r="E91" s="35"/>
      <c r="F91" s="17"/>
      <c r="G91" s="36"/>
      <c r="H91" s="35"/>
      <c r="I91" s="17"/>
      <c r="J91" s="36"/>
      <c r="K91" s="35"/>
      <c r="L91" s="17"/>
      <c r="M91" s="36"/>
    </row>
    <row r="92" spans="1:14" x14ac:dyDescent="0.25">
      <c r="A92" s="20"/>
      <c r="B92" s="16" t="s">
        <v>314</v>
      </c>
      <c r="C92" s="16" t="s">
        <v>296</v>
      </c>
      <c r="D92" s="39">
        <v>1616</v>
      </c>
      <c r="E92" s="38"/>
      <c r="F92" s="16"/>
      <c r="G92" s="37"/>
      <c r="H92" s="38"/>
      <c r="I92" s="16" t="s">
        <v>296</v>
      </c>
      <c r="J92" s="37">
        <v>920</v>
      </c>
      <c r="K92" s="38"/>
      <c r="L92" s="16" t="s">
        <v>296</v>
      </c>
      <c r="M92" s="37">
        <v>696</v>
      </c>
    </row>
    <row r="93" spans="1:14" x14ac:dyDescent="0.25">
      <c r="A93" s="20"/>
      <c r="B93" s="17" t="s">
        <v>315</v>
      </c>
      <c r="C93" s="17"/>
      <c r="D93" s="34">
        <v>17902</v>
      </c>
      <c r="E93" s="35"/>
      <c r="F93" s="17"/>
      <c r="G93" s="36" t="s">
        <v>297</v>
      </c>
      <c r="H93" s="35"/>
      <c r="I93" s="17"/>
      <c r="J93" s="34">
        <v>4879</v>
      </c>
      <c r="K93" s="35"/>
      <c r="L93" s="17"/>
      <c r="M93" s="34">
        <v>13023</v>
      </c>
    </row>
    <row r="94" spans="1:14" x14ac:dyDescent="0.25">
      <c r="A94" s="20"/>
      <c r="B94" s="16" t="s">
        <v>316</v>
      </c>
      <c r="C94" s="16"/>
      <c r="D94" s="39">
        <v>22083</v>
      </c>
      <c r="E94" s="38"/>
      <c r="F94" s="16"/>
      <c r="G94" s="37" t="s">
        <v>297</v>
      </c>
      <c r="H94" s="38"/>
      <c r="I94" s="16"/>
      <c r="J94" s="39">
        <v>17590</v>
      </c>
      <c r="K94" s="38"/>
      <c r="L94" s="16"/>
      <c r="M94" s="39">
        <v>4493</v>
      </c>
    </row>
    <row r="95" spans="1:14" x14ac:dyDescent="0.25">
      <c r="A95" s="20"/>
      <c r="B95" s="17" t="s">
        <v>317</v>
      </c>
      <c r="C95" s="17"/>
      <c r="D95" s="34">
        <v>14747</v>
      </c>
      <c r="E95" s="35"/>
      <c r="F95" s="17"/>
      <c r="G95" s="36" t="s">
        <v>297</v>
      </c>
      <c r="H95" s="35"/>
      <c r="I95" s="17"/>
      <c r="J95" s="34">
        <v>8336</v>
      </c>
      <c r="K95" s="35"/>
      <c r="L95" s="17"/>
      <c r="M95" s="34">
        <v>6411</v>
      </c>
    </row>
    <row r="96" spans="1:14" ht="15.75" thickBot="1" x14ac:dyDescent="0.3">
      <c r="A96" s="20"/>
      <c r="B96" s="18" t="s">
        <v>318</v>
      </c>
      <c r="C96" s="18"/>
      <c r="D96" s="42">
        <v>34</v>
      </c>
      <c r="E96" s="41"/>
      <c r="F96" s="18"/>
      <c r="G96" s="42" t="s">
        <v>297</v>
      </c>
      <c r="H96" s="41"/>
      <c r="I96" s="18"/>
      <c r="J96" s="42">
        <v>3</v>
      </c>
      <c r="K96" s="41"/>
      <c r="L96" s="18"/>
      <c r="M96" s="42">
        <v>31</v>
      </c>
    </row>
    <row r="97" spans="1:14" ht="16.5" thickTop="1" thickBot="1" x14ac:dyDescent="0.3">
      <c r="A97" s="20"/>
      <c r="B97" s="43" t="s">
        <v>319</v>
      </c>
      <c r="C97" s="44" t="s">
        <v>296</v>
      </c>
      <c r="D97" s="45">
        <v>56382</v>
      </c>
      <c r="E97" s="46"/>
      <c r="F97" s="44" t="s">
        <v>296</v>
      </c>
      <c r="G97" s="47" t="s">
        <v>297</v>
      </c>
      <c r="H97" s="46"/>
      <c r="I97" s="44" t="s">
        <v>296</v>
      </c>
      <c r="J97" s="45">
        <v>31728</v>
      </c>
      <c r="K97" s="46"/>
      <c r="L97" s="44" t="s">
        <v>296</v>
      </c>
      <c r="M97" s="45">
        <v>24654</v>
      </c>
    </row>
    <row r="98" spans="1:14" ht="15.75" thickTop="1" x14ac:dyDescent="0.25">
      <c r="A98" s="20"/>
      <c r="B98" s="16"/>
      <c r="C98" s="16"/>
      <c r="D98" s="37"/>
      <c r="E98" s="38"/>
      <c r="F98" s="16"/>
      <c r="G98" s="37"/>
      <c r="H98" s="38"/>
      <c r="I98" s="16"/>
      <c r="J98" s="37"/>
      <c r="K98" s="38"/>
      <c r="L98" s="16"/>
      <c r="M98" s="37"/>
    </row>
    <row r="99" spans="1:14" x14ac:dyDescent="0.25">
      <c r="A99" s="20"/>
      <c r="B99" s="48" t="s">
        <v>320</v>
      </c>
      <c r="C99" s="17"/>
      <c r="D99" s="36"/>
      <c r="E99" s="35"/>
      <c r="F99" s="17"/>
      <c r="G99" s="36"/>
      <c r="H99" s="35"/>
      <c r="I99" s="17"/>
      <c r="J99" s="36"/>
      <c r="K99" s="35"/>
      <c r="L99" s="17"/>
      <c r="M99" s="36"/>
    </row>
    <row r="100" spans="1:14" x14ac:dyDescent="0.25">
      <c r="A100" s="20"/>
      <c r="B100" s="16" t="s">
        <v>314</v>
      </c>
      <c r="C100" s="16" t="s">
        <v>296</v>
      </c>
      <c r="D100" s="37" t="s">
        <v>297</v>
      </c>
      <c r="E100" s="38"/>
      <c r="F100" s="16" t="s">
        <v>296</v>
      </c>
      <c r="G100" s="37" t="s">
        <v>297</v>
      </c>
      <c r="H100" s="38"/>
      <c r="I100" s="16" t="s">
        <v>296</v>
      </c>
      <c r="J100" s="37" t="s">
        <v>297</v>
      </c>
      <c r="K100" s="38"/>
      <c r="L100" s="16" t="s">
        <v>296</v>
      </c>
      <c r="M100" s="37" t="s">
        <v>297</v>
      </c>
    </row>
    <row r="101" spans="1:14" x14ac:dyDescent="0.25">
      <c r="A101" s="20"/>
      <c r="B101" s="17" t="s">
        <v>315</v>
      </c>
      <c r="C101" s="17"/>
      <c r="D101" s="34">
        <v>9903</v>
      </c>
      <c r="E101" s="35"/>
      <c r="F101" s="17"/>
      <c r="G101" s="36" t="s">
        <v>297</v>
      </c>
      <c r="H101" s="35"/>
      <c r="I101" s="17"/>
      <c r="J101" s="34">
        <v>9903</v>
      </c>
      <c r="K101" s="35"/>
      <c r="L101" s="17"/>
      <c r="M101" s="36" t="s">
        <v>297</v>
      </c>
    </row>
    <row r="102" spans="1:14" x14ac:dyDescent="0.25">
      <c r="A102" s="20"/>
      <c r="B102" s="16" t="s">
        <v>316</v>
      </c>
      <c r="C102" s="16"/>
      <c r="D102" s="39">
        <v>31610</v>
      </c>
      <c r="E102" s="38"/>
      <c r="F102" s="16"/>
      <c r="G102" s="37" t="s">
        <v>297</v>
      </c>
      <c r="H102" s="38"/>
      <c r="I102" s="16"/>
      <c r="J102" s="39">
        <v>29993</v>
      </c>
      <c r="K102" s="38"/>
      <c r="L102" s="16"/>
      <c r="M102" s="39">
        <v>1617</v>
      </c>
    </row>
    <row r="103" spans="1:14" x14ac:dyDescent="0.25">
      <c r="A103" s="20"/>
      <c r="B103" s="17" t="s">
        <v>317</v>
      </c>
      <c r="C103" s="17"/>
      <c r="D103" s="34">
        <v>11879</v>
      </c>
      <c r="E103" s="35"/>
      <c r="F103" s="17"/>
      <c r="G103" s="36" t="s">
        <v>297</v>
      </c>
      <c r="H103" s="35"/>
      <c r="I103" s="17"/>
      <c r="J103" s="34">
        <v>11847</v>
      </c>
      <c r="K103" s="35"/>
      <c r="L103" s="17"/>
      <c r="M103" s="36">
        <v>32</v>
      </c>
    </row>
    <row r="104" spans="1:14" ht="15.75" thickBot="1" x14ac:dyDescent="0.3">
      <c r="A104" s="20"/>
      <c r="B104" s="18" t="s">
        <v>318</v>
      </c>
      <c r="C104" s="18"/>
      <c r="D104" s="42" t="s">
        <v>297</v>
      </c>
      <c r="E104" s="41"/>
      <c r="F104" s="18"/>
      <c r="G104" s="42" t="s">
        <v>297</v>
      </c>
      <c r="H104" s="41"/>
      <c r="I104" s="18"/>
      <c r="J104" s="42"/>
      <c r="K104" s="41"/>
      <c r="L104" s="18"/>
      <c r="M104" s="42" t="s">
        <v>297</v>
      </c>
    </row>
    <row r="105" spans="1:14" ht="16.5" thickTop="1" thickBot="1" x14ac:dyDescent="0.3">
      <c r="A105" s="20"/>
      <c r="B105" s="43" t="s">
        <v>321</v>
      </c>
      <c r="C105" s="44" t="s">
        <v>296</v>
      </c>
      <c r="D105" s="45">
        <v>53392</v>
      </c>
      <c r="E105" s="46"/>
      <c r="F105" s="44" t="s">
        <v>296</v>
      </c>
      <c r="G105" s="47" t="s">
        <v>297</v>
      </c>
      <c r="H105" s="46"/>
      <c r="I105" s="44" t="s">
        <v>296</v>
      </c>
      <c r="J105" s="45">
        <v>51743</v>
      </c>
      <c r="K105" s="46"/>
      <c r="L105" s="44" t="s">
        <v>296</v>
      </c>
      <c r="M105" s="45">
        <v>1649</v>
      </c>
    </row>
    <row r="106" spans="1:14" ht="15.75" thickTop="1" x14ac:dyDescent="0.25">
      <c r="A106" s="20"/>
      <c r="B106" s="21"/>
      <c r="C106" s="21"/>
      <c r="D106" s="21"/>
      <c r="E106" s="21"/>
      <c r="F106" s="21"/>
      <c r="G106" s="21"/>
      <c r="H106" s="21"/>
      <c r="I106" s="21"/>
      <c r="J106" s="21"/>
      <c r="K106" s="21"/>
      <c r="L106" s="21"/>
      <c r="M106" s="21"/>
      <c r="N106" s="21"/>
    </row>
    <row r="107" spans="1:14" x14ac:dyDescent="0.25">
      <c r="A107" s="20"/>
      <c r="B107" s="21"/>
      <c r="C107" s="21"/>
      <c r="D107" s="21"/>
      <c r="E107" s="21"/>
      <c r="F107" s="21"/>
      <c r="G107" s="21"/>
      <c r="H107" s="21"/>
      <c r="I107" s="21"/>
      <c r="J107" s="21"/>
      <c r="K107" s="21"/>
      <c r="L107" s="21"/>
      <c r="M107" s="21"/>
      <c r="N107" s="21"/>
    </row>
    <row r="108" spans="1:14" x14ac:dyDescent="0.25">
      <c r="A108" s="20"/>
      <c r="B108" s="21"/>
      <c r="C108" s="21"/>
      <c r="D108" s="21"/>
      <c r="E108" s="21"/>
      <c r="F108" s="21"/>
      <c r="G108" s="21"/>
      <c r="H108" s="21"/>
      <c r="I108" s="21"/>
      <c r="J108" s="21"/>
      <c r="K108" s="21"/>
      <c r="L108" s="21"/>
      <c r="M108" s="21"/>
      <c r="N108" s="21"/>
    </row>
    <row r="109" spans="1:14" x14ac:dyDescent="0.25">
      <c r="A109" s="20"/>
      <c r="B109" s="21"/>
      <c r="C109" s="21"/>
      <c r="D109" s="21"/>
      <c r="E109" s="21"/>
      <c r="F109" s="21"/>
      <c r="G109" s="21"/>
      <c r="H109" s="21"/>
      <c r="I109" s="21"/>
      <c r="J109" s="21"/>
      <c r="K109" s="21"/>
      <c r="L109" s="21"/>
      <c r="M109" s="21"/>
      <c r="N109" s="21"/>
    </row>
    <row r="110" spans="1:14" ht="15.75" thickBot="1" x14ac:dyDescent="0.3">
      <c r="A110" s="20"/>
      <c r="B110" s="11"/>
      <c r="C110" s="49" t="s">
        <v>311</v>
      </c>
      <c r="D110" s="49"/>
      <c r="E110" s="12"/>
      <c r="F110" s="50" t="s">
        <v>289</v>
      </c>
      <c r="G110" s="50"/>
      <c r="H110" s="50"/>
      <c r="I110" s="50"/>
      <c r="J110" s="50"/>
      <c r="K110" s="50"/>
      <c r="L110" s="50"/>
      <c r="M110" s="50"/>
    </row>
    <row r="111" spans="1:14" ht="16.5" thickTop="1" thickBot="1" x14ac:dyDescent="0.3">
      <c r="A111" s="20"/>
      <c r="B111" s="32" t="s">
        <v>290</v>
      </c>
      <c r="C111" s="51">
        <v>41274</v>
      </c>
      <c r="D111" s="51"/>
      <c r="E111" s="33"/>
      <c r="F111" s="52" t="s">
        <v>291</v>
      </c>
      <c r="G111" s="52"/>
      <c r="H111" s="33"/>
      <c r="I111" s="52" t="s">
        <v>292</v>
      </c>
      <c r="J111" s="52"/>
      <c r="K111" s="33"/>
      <c r="L111" s="52" t="s">
        <v>293</v>
      </c>
      <c r="M111" s="52"/>
    </row>
    <row r="112" spans="1:14" ht="16.5" thickTop="1" thickBot="1" x14ac:dyDescent="0.3">
      <c r="A112" s="20"/>
      <c r="B112" s="54" t="s">
        <v>312</v>
      </c>
      <c r="C112" s="44" t="s">
        <v>296</v>
      </c>
      <c r="D112" s="47">
        <v>226</v>
      </c>
      <c r="E112" s="46"/>
      <c r="F112" s="44" t="s">
        <v>296</v>
      </c>
      <c r="G112" s="47" t="s">
        <v>297</v>
      </c>
      <c r="H112" s="46"/>
      <c r="I112" s="44" t="s">
        <v>296</v>
      </c>
      <c r="J112" s="47">
        <v>226</v>
      </c>
      <c r="K112" s="46"/>
      <c r="L112" s="44" t="s">
        <v>296</v>
      </c>
      <c r="M112" s="47" t="s">
        <v>297</v>
      </c>
    </row>
    <row r="113" spans="1:13" ht="15.75" thickTop="1" x14ac:dyDescent="0.25">
      <c r="A113" s="20"/>
      <c r="B113" s="16"/>
      <c r="C113" s="16"/>
      <c r="D113" s="37"/>
      <c r="E113" s="38"/>
      <c r="F113" s="16"/>
      <c r="G113" s="37"/>
      <c r="H113" s="38"/>
      <c r="I113" s="16"/>
      <c r="J113" s="37"/>
      <c r="K113" s="38"/>
      <c r="L113" s="16"/>
      <c r="M113" s="37"/>
    </row>
    <row r="114" spans="1:13" x14ac:dyDescent="0.25">
      <c r="A114" s="20"/>
      <c r="B114" s="48" t="s">
        <v>313</v>
      </c>
      <c r="C114" s="17"/>
      <c r="D114" s="36"/>
      <c r="E114" s="35"/>
      <c r="F114" s="17"/>
      <c r="G114" s="36"/>
      <c r="H114" s="35"/>
      <c r="I114" s="17"/>
      <c r="J114" s="36"/>
      <c r="K114" s="35"/>
      <c r="L114" s="17"/>
      <c r="M114" s="36"/>
    </row>
    <row r="115" spans="1:13" x14ac:dyDescent="0.25">
      <c r="A115" s="20"/>
      <c r="B115" s="16" t="s">
        <v>314</v>
      </c>
      <c r="C115" s="16" t="s">
        <v>296</v>
      </c>
      <c r="D115" s="39">
        <v>10856</v>
      </c>
      <c r="E115" s="38"/>
      <c r="F115" s="16" t="s">
        <v>296</v>
      </c>
      <c r="G115" s="37" t="s">
        <v>297</v>
      </c>
      <c r="H115" s="38"/>
      <c r="I115" s="16" t="s">
        <v>296</v>
      </c>
      <c r="J115" s="39">
        <v>5013</v>
      </c>
      <c r="K115" s="38"/>
      <c r="L115" s="16" t="s">
        <v>296</v>
      </c>
      <c r="M115" s="39">
        <v>5843</v>
      </c>
    </row>
    <row r="116" spans="1:13" x14ac:dyDescent="0.25">
      <c r="A116" s="20"/>
      <c r="B116" s="17" t="s">
        <v>315</v>
      </c>
      <c r="C116" s="17"/>
      <c r="D116" s="34">
        <v>25435</v>
      </c>
      <c r="E116" s="35"/>
      <c r="F116" s="17"/>
      <c r="G116" s="36" t="s">
        <v>297</v>
      </c>
      <c r="H116" s="35"/>
      <c r="I116" s="17"/>
      <c r="J116" s="34">
        <v>16331</v>
      </c>
      <c r="K116" s="35"/>
      <c r="L116" s="17"/>
      <c r="M116" s="34">
        <v>9104</v>
      </c>
    </row>
    <row r="117" spans="1:13" x14ac:dyDescent="0.25">
      <c r="A117" s="20"/>
      <c r="B117" s="16" t="s">
        <v>316</v>
      </c>
      <c r="C117" s="16"/>
      <c r="D117" s="39">
        <v>27352</v>
      </c>
      <c r="E117" s="38"/>
      <c r="F117" s="16"/>
      <c r="G117" s="37" t="s">
        <v>297</v>
      </c>
      <c r="H117" s="38"/>
      <c r="I117" s="16"/>
      <c r="J117" s="39">
        <v>24578</v>
      </c>
      <c r="K117" s="38"/>
      <c r="L117" s="16"/>
      <c r="M117" s="39">
        <v>2774</v>
      </c>
    </row>
    <row r="118" spans="1:13" x14ac:dyDescent="0.25">
      <c r="A118" s="20"/>
      <c r="B118" s="17" t="s">
        <v>317</v>
      </c>
      <c r="C118" s="17"/>
      <c r="D118" s="34">
        <v>24442</v>
      </c>
      <c r="E118" s="35"/>
      <c r="F118" s="17"/>
      <c r="G118" s="36" t="s">
        <v>297</v>
      </c>
      <c r="H118" s="35"/>
      <c r="I118" s="17"/>
      <c r="J118" s="34">
        <v>21625</v>
      </c>
      <c r="K118" s="35"/>
      <c r="L118" s="17"/>
      <c r="M118" s="34">
        <v>2817</v>
      </c>
    </row>
    <row r="119" spans="1:13" ht="15.75" thickBot="1" x14ac:dyDescent="0.3">
      <c r="A119" s="20"/>
      <c r="B119" s="18" t="s">
        <v>318</v>
      </c>
      <c r="C119" s="18"/>
      <c r="D119" s="42">
        <v>50</v>
      </c>
      <c r="E119" s="41"/>
      <c r="F119" s="18"/>
      <c r="G119" s="42" t="s">
        <v>297</v>
      </c>
      <c r="H119" s="41"/>
      <c r="I119" s="18"/>
      <c r="J119" s="42" t="s">
        <v>297</v>
      </c>
      <c r="K119" s="41"/>
      <c r="L119" s="18"/>
      <c r="M119" s="42">
        <v>50</v>
      </c>
    </row>
    <row r="120" spans="1:13" ht="16.5" thickTop="1" thickBot="1" x14ac:dyDescent="0.3">
      <c r="A120" s="20"/>
      <c r="B120" s="43" t="s">
        <v>319</v>
      </c>
      <c r="C120" s="44" t="s">
        <v>296</v>
      </c>
      <c r="D120" s="45">
        <v>88135</v>
      </c>
      <c r="E120" s="46"/>
      <c r="F120" s="44" t="s">
        <v>296</v>
      </c>
      <c r="G120" s="47" t="s">
        <v>297</v>
      </c>
      <c r="H120" s="46"/>
      <c r="I120" s="44" t="s">
        <v>296</v>
      </c>
      <c r="J120" s="45">
        <v>67547</v>
      </c>
      <c r="K120" s="46"/>
      <c r="L120" s="44" t="s">
        <v>296</v>
      </c>
      <c r="M120" s="45">
        <v>20588</v>
      </c>
    </row>
    <row r="121" spans="1:13" ht="15.75" thickTop="1" x14ac:dyDescent="0.25">
      <c r="A121" s="20"/>
      <c r="B121" s="16"/>
      <c r="C121" s="16"/>
      <c r="D121" s="37"/>
      <c r="E121" s="38"/>
      <c r="F121" s="16"/>
      <c r="G121" s="37"/>
      <c r="H121" s="38"/>
      <c r="I121" s="16"/>
      <c r="J121" s="37"/>
      <c r="K121" s="38"/>
      <c r="L121" s="16"/>
      <c r="M121" s="37"/>
    </row>
    <row r="122" spans="1:13" x14ac:dyDescent="0.25">
      <c r="A122" s="20"/>
      <c r="B122" s="48" t="s">
        <v>320</v>
      </c>
      <c r="C122" s="17"/>
      <c r="D122" s="36"/>
      <c r="E122" s="35"/>
      <c r="F122" s="17"/>
      <c r="G122" s="36"/>
      <c r="H122" s="35"/>
      <c r="I122" s="17"/>
      <c r="J122" s="36"/>
      <c r="K122" s="35"/>
      <c r="L122" s="17"/>
      <c r="M122" s="36"/>
    </row>
    <row r="123" spans="1:13" x14ac:dyDescent="0.25">
      <c r="A123" s="20"/>
      <c r="B123" s="16" t="s">
        <v>314</v>
      </c>
      <c r="C123" s="16" t="s">
        <v>296</v>
      </c>
      <c r="D123" s="37" t="s">
        <v>297</v>
      </c>
      <c r="E123" s="38"/>
      <c r="F123" s="16" t="s">
        <v>296</v>
      </c>
      <c r="G123" s="37" t="s">
        <v>297</v>
      </c>
      <c r="H123" s="38"/>
      <c r="I123" s="16" t="s">
        <v>296</v>
      </c>
      <c r="J123" s="37" t="s">
        <v>297</v>
      </c>
      <c r="K123" s="38"/>
      <c r="L123" s="16" t="s">
        <v>296</v>
      </c>
      <c r="M123" s="37" t="s">
        <v>297</v>
      </c>
    </row>
    <row r="124" spans="1:13" x14ac:dyDescent="0.25">
      <c r="A124" s="20"/>
      <c r="B124" s="17" t="s">
        <v>315</v>
      </c>
      <c r="C124" s="17"/>
      <c r="D124" s="34">
        <v>11835</v>
      </c>
      <c r="E124" s="35"/>
      <c r="F124" s="17"/>
      <c r="G124" s="36" t="s">
        <v>297</v>
      </c>
      <c r="H124" s="35"/>
      <c r="I124" s="17"/>
      <c r="J124" s="34">
        <v>11047</v>
      </c>
      <c r="K124" s="35"/>
      <c r="L124" s="17"/>
      <c r="M124" s="36">
        <v>788</v>
      </c>
    </row>
    <row r="125" spans="1:13" x14ac:dyDescent="0.25">
      <c r="A125" s="20"/>
      <c r="B125" s="16" t="s">
        <v>316</v>
      </c>
      <c r="C125" s="16"/>
      <c r="D125" s="39">
        <v>40671</v>
      </c>
      <c r="E125" s="38"/>
      <c r="F125" s="16"/>
      <c r="G125" s="37" t="s">
        <v>297</v>
      </c>
      <c r="H125" s="38"/>
      <c r="I125" s="16"/>
      <c r="J125" s="39">
        <v>35978</v>
      </c>
      <c r="K125" s="38"/>
      <c r="L125" s="16"/>
      <c r="M125" s="39">
        <v>4693</v>
      </c>
    </row>
    <row r="126" spans="1:13" x14ac:dyDescent="0.25">
      <c r="A126" s="20"/>
      <c r="B126" s="17" t="s">
        <v>317</v>
      </c>
      <c r="C126" s="17"/>
      <c r="D126" s="34">
        <v>3666</v>
      </c>
      <c r="E126" s="35"/>
      <c r="F126" s="17"/>
      <c r="G126" s="36" t="s">
        <v>297</v>
      </c>
      <c r="H126" s="35"/>
      <c r="I126" s="17"/>
      <c r="J126" s="34">
        <v>3666</v>
      </c>
      <c r="K126" s="35"/>
      <c r="L126" s="17"/>
      <c r="M126" s="36" t="s">
        <v>297</v>
      </c>
    </row>
    <row r="127" spans="1:13" ht="15.75" thickBot="1" x14ac:dyDescent="0.3">
      <c r="A127" s="20"/>
      <c r="B127" s="18" t="s">
        <v>318</v>
      </c>
      <c r="C127" s="18"/>
      <c r="D127" s="42" t="s">
        <v>297</v>
      </c>
      <c r="E127" s="41"/>
      <c r="F127" s="18"/>
      <c r="G127" s="42" t="s">
        <v>297</v>
      </c>
      <c r="H127" s="41"/>
      <c r="I127" s="18"/>
      <c r="J127" s="42"/>
      <c r="K127" s="41"/>
      <c r="L127" s="18"/>
      <c r="M127" s="42" t="s">
        <v>297</v>
      </c>
    </row>
    <row r="128" spans="1:13" ht="16.5" thickTop="1" thickBot="1" x14ac:dyDescent="0.3">
      <c r="A128" s="20"/>
      <c r="B128" s="43" t="s">
        <v>321</v>
      </c>
      <c r="C128" s="44" t="s">
        <v>296</v>
      </c>
      <c r="D128" s="45">
        <v>56172</v>
      </c>
      <c r="E128" s="46"/>
      <c r="F128" s="44" t="s">
        <v>296</v>
      </c>
      <c r="G128" s="47" t="s">
        <v>297</v>
      </c>
      <c r="H128" s="46"/>
      <c r="I128" s="44" t="s">
        <v>296</v>
      </c>
      <c r="J128" s="45">
        <v>50691</v>
      </c>
      <c r="K128" s="46"/>
      <c r="L128" s="44" t="s">
        <v>296</v>
      </c>
      <c r="M128" s="45">
        <v>5481</v>
      </c>
    </row>
    <row r="129" spans="1:14" ht="15.75" thickTop="1" x14ac:dyDescent="0.25">
      <c r="A129" s="20"/>
      <c r="B129" s="21"/>
      <c r="C129" s="21"/>
      <c r="D129" s="21"/>
      <c r="E129" s="21"/>
      <c r="F129" s="21"/>
      <c r="G129" s="21"/>
      <c r="H129" s="21"/>
      <c r="I129" s="21"/>
      <c r="J129" s="21"/>
      <c r="K129" s="21"/>
      <c r="L129" s="21"/>
      <c r="M129" s="21"/>
      <c r="N129" s="21"/>
    </row>
    <row r="130" spans="1:14" x14ac:dyDescent="0.25">
      <c r="A130" s="20"/>
      <c r="B130" s="21"/>
      <c r="C130" s="21"/>
      <c r="D130" s="21"/>
      <c r="E130" s="21"/>
      <c r="F130" s="21"/>
      <c r="G130" s="21"/>
      <c r="H130" s="21"/>
      <c r="I130" s="21"/>
      <c r="J130" s="21"/>
      <c r="K130" s="21"/>
      <c r="L130" s="21"/>
      <c r="M130" s="21"/>
      <c r="N130" s="21"/>
    </row>
    <row r="131" spans="1:14" ht="22.5" customHeight="1" x14ac:dyDescent="0.25">
      <c r="A131" s="20"/>
      <c r="B131" s="21" t="s">
        <v>322</v>
      </c>
      <c r="C131" s="21"/>
      <c r="D131" s="21"/>
      <c r="E131" s="21"/>
      <c r="F131" s="21"/>
      <c r="G131" s="21"/>
      <c r="H131" s="21"/>
      <c r="I131" s="21"/>
      <c r="J131" s="21"/>
      <c r="K131" s="21"/>
      <c r="L131" s="21"/>
      <c r="M131" s="21"/>
      <c r="N131" s="21"/>
    </row>
    <row r="132" spans="1:14" x14ac:dyDescent="0.25">
      <c r="A132" s="20"/>
      <c r="B132" s="21"/>
      <c r="C132" s="21"/>
      <c r="D132" s="21"/>
      <c r="E132" s="21"/>
      <c r="F132" s="21"/>
      <c r="G132" s="21"/>
      <c r="H132" s="21"/>
      <c r="I132" s="21"/>
      <c r="J132" s="21"/>
      <c r="K132" s="21"/>
      <c r="L132" s="21"/>
      <c r="M132" s="21"/>
      <c r="N132" s="21"/>
    </row>
    <row r="133" spans="1:14" ht="22.5" customHeight="1" x14ac:dyDescent="0.25">
      <c r="A133" s="20"/>
      <c r="B133" s="21" t="s">
        <v>323</v>
      </c>
      <c r="C133" s="21"/>
      <c r="D133" s="21"/>
      <c r="E133" s="21"/>
      <c r="F133" s="21"/>
      <c r="G133" s="21"/>
      <c r="H133" s="21"/>
      <c r="I133" s="21"/>
      <c r="J133" s="21"/>
      <c r="K133" s="21"/>
      <c r="L133" s="21"/>
      <c r="M133" s="21"/>
      <c r="N133" s="21"/>
    </row>
    <row r="134" spans="1:14" x14ac:dyDescent="0.25">
      <c r="A134" s="20"/>
      <c r="B134" s="21"/>
      <c r="C134" s="21"/>
      <c r="D134" s="21"/>
      <c r="E134" s="21"/>
      <c r="F134" s="21"/>
      <c r="G134" s="21"/>
      <c r="H134" s="21"/>
      <c r="I134" s="21"/>
      <c r="J134" s="21"/>
      <c r="K134" s="21"/>
      <c r="L134" s="21"/>
      <c r="M134" s="21"/>
      <c r="N134" s="21"/>
    </row>
    <row r="135" spans="1:14" x14ac:dyDescent="0.25">
      <c r="A135" s="20"/>
      <c r="B135" s="22" t="s">
        <v>324</v>
      </c>
      <c r="C135" s="22"/>
      <c r="D135" s="22"/>
      <c r="E135" s="22"/>
      <c r="F135" s="22"/>
      <c r="G135" s="22"/>
      <c r="H135" s="22"/>
      <c r="I135" s="22"/>
      <c r="J135" s="22"/>
      <c r="K135" s="22"/>
      <c r="L135" s="22"/>
      <c r="M135" s="22"/>
      <c r="N135" s="22"/>
    </row>
    <row r="136" spans="1:14" x14ac:dyDescent="0.25">
      <c r="A136" s="20"/>
      <c r="B136" s="21"/>
      <c r="C136" s="21"/>
      <c r="D136" s="21"/>
      <c r="E136" s="21"/>
      <c r="F136" s="21"/>
      <c r="G136" s="21"/>
      <c r="H136" s="21"/>
      <c r="I136" s="21"/>
      <c r="J136" s="21"/>
      <c r="K136" s="21"/>
      <c r="L136" s="21"/>
      <c r="M136" s="21"/>
      <c r="N136" s="21"/>
    </row>
    <row r="137" spans="1:14" x14ac:dyDescent="0.25">
      <c r="A137" s="20"/>
      <c r="B137" s="22" t="s">
        <v>325</v>
      </c>
      <c r="C137" s="22"/>
      <c r="D137" s="22"/>
      <c r="E137" s="22"/>
      <c r="F137" s="22"/>
      <c r="G137" s="22"/>
      <c r="H137" s="22"/>
      <c r="I137" s="22"/>
      <c r="J137" s="22"/>
      <c r="K137" s="22"/>
      <c r="L137" s="22"/>
      <c r="M137" s="22"/>
      <c r="N137" s="22"/>
    </row>
    <row r="138" spans="1:14" x14ac:dyDescent="0.25">
      <c r="A138" s="20"/>
      <c r="B138" s="21"/>
      <c r="C138" s="21"/>
      <c r="D138" s="21"/>
      <c r="E138" s="21"/>
      <c r="F138" s="21"/>
      <c r="G138" s="21"/>
      <c r="H138" s="21"/>
      <c r="I138" s="21"/>
      <c r="J138" s="21"/>
      <c r="K138" s="21"/>
      <c r="L138" s="21"/>
      <c r="M138" s="21"/>
      <c r="N138" s="21"/>
    </row>
    <row r="139" spans="1:14" x14ac:dyDescent="0.25">
      <c r="A139" s="20"/>
      <c r="B139" s="22" t="s">
        <v>326</v>
      </c>
      <c r="C139" s="22"/>
      <c r="D139" s="22"/>
      <c r="E139" s="22"/>
      <c r="F139" s="22"/>
      <c r="G139" s="22"/>
      <c r="H139" s="22"/>
      <c r="I139" s="22"/>
      <c r="J139" s="22"/>
      <c r="K139" s="22"/>
      <c r="L139" s="22"/>
      <c r="M139" s="22"/>
      <c r="N139" s="22"/>
    </row>
    <row r="140" spans="1:14" x14ac:dyDescent="0.25">
      <c r="A140" s="20"/>
      <c r="B140" s="21"/>
      <c r="C140" s="21"/>
      <c r="D140" s="21"/>
      <c r="E140" s="21"/>
      <c r="F140" s="21"/>
      <c r="G140" s="21"/>
      <c r="H140" s="21"/>
      <c r="I140" s="21"/>
      <c r="J140" s="21"/>
      <c r="K140" s="21"/>
      <c r="L140" s="21"/>
      <c r="M140" s="21"/>
      <c r="N140" s="21"/>
    </row>
    <row r="141" spans="1:14" x14ac:dyDescent="0.25">
      <c r="A141" s="20"/>
      <c r="B141" s="21"/>
      <c r="C141" s="21"/>
      <c r="D141" s="21"/>
      <c r="E141" s="21"/>
      <c r="F141" s="21"/>
      <c r="G141" s="21"/>
      <c r="H141" s="21"/>
      <c r="I141" s="21"/>
      <c r="J141" s="21"/>
      <c r="K141" s="21"/>
      <c r="L141" s="21"/>
      <c r="M141" s="21"/>
      <c r="N141" s="21"/>
    </row>
    <row r="142" spans="1:14" x14ac:dyDescent="0.25">
      <c r="A142" s="20"/>
      <c r="B142" s="22" t="s">
        <v>327</v>
      </c>
      <c r="C142" s="22"/>
      <c r="D142" s="22"/>
      <c r="E142" s="22"/>
      <c r="F142" s="22"/>
      <c r="G142" s="22"/>
      <c r="H142" s="22"/>
      <c r="I142" s="22"/>
      <c r="J142" s="22"/>
      <c r="K142" s="22"/>
      <c r="L142" s="22"/>
      <c r="M142" s="22"/>
      <c r="N142" s="22"/>
    </row>
    <row r="143" spans="1:14" x14ac:dyDescent="0.25">
      <c r="A143" s="20"/>
      <c r="B143" s="21"/>
      <c r="C143" s="21"/>
      <c r="D143" s="21"/>
      <c r="E143" s="21"/>
      <c r="F143" s="21"/>
      <c r="G143" s="21"/>
      <c r="H143" s="21"/>
      <c r="I143" s="21"/>
      <c r="J143" s="21"/>
      <c r="K143" s="21"/>
      <c r="L143" s="21"/>
      <c r="M143" s="21"/>
      <c r="N143" s="21"/>
    </row>
    <row r="144" spans="1:14" x14ac:dyDescent="0.25">
      <c r="A144" s="20"/>
      <c r="B144" s="22" t="s">
        <v>328</v>
      </c>
      <c r="C144" s="22"/>
      <c r="D144" s="22"/>
      <c r="E144" s="22"/>
      <c r="F144" s="22"/>
      <c r="G144" s="22"/>
      <c r="H144" s="22"/>
      <c r="I144" s="22"/>
      <c r="J144" s="22"/>
      <c r="K144" s="22"/>
      <c r="L144" s="22"/>
      <c r="M144" s="22"/>
      <c r="N144" s="22"/>
    </row>
    <row r="145" spans="1:14" x14ac:dyDescent="0.25">
      <c r="A145" s="20"/>
      <c r="B145" s="21"/>
      <c r="C145" s="21"/>
      <c r="D145" s="21"/>
      <c r="E145" s="21"/>
      <c r="F145" s="21"/>
      <c r="G145" s="21"/>
      <c r="H145" s="21"/>
      <c r="I145" s="21"/>
      <c r="J145" s="21"/>
      <c r="K145" s="21"/>
      <c r="L145" s="21"/>
      <c r="M145" s="21"/>
      <c r="N145" s="21"/>
    </row>
    <row r="146" spans="1:14" x14ac:dyDescent="0.25">
      <c r="A146" s="20"/>
      <c r="B146" s="22" t="s">
        <v>329</v>
      </c>
      <c r="C146" s="22"/>
      <c r="D146" s="22"/>
      <c r="E146" s="22"/>
      <c r="F146" s="22"/>
      <c r="G146" s="22"/>
      <c r="H146" s="22"/>
      <c r="I146" s="22"/>
      <c r="J146" s="22"/>
      <c r="K146" s="22"/>
      <c r="L146" s="22"/>
      <c r="M146" s="22"/>
      <c r="N146" s="22"/>
    </row>
    <row r="147" spans="1:14" x14ac:dyDescent="0.25">
      <c r="A147" s="20"/>
      <c r="B147" s="21"/>
      <c r="C147" s="21"/>
      <c r="D147" s="21"/>
      <c r="E147" s="21"/>
      <c r="F147" s="21"/>
      <c r="G147" s="21"/>
      <c r="H147" s="21"/>
      <c r="I147" s="21"/>
      <c r="J147" s="21"/>
      <c r="K147" s="21"/>
      <c r="L147" s="21"/>
      <c r="M147" s="21"/>
      <c r="N147" s="21"/>
    </row>
    <row r="148" spans="1:14" x14ac:dyDescent="0.25">
      <c r="A148" s="20"/>
      <c r="B148" s="22" t="s">
        <v>330</v>
      </c>
      <c r="C148" s="22"/>
      <c r="D148" s="22"/>
      <c r="E148" s="22"/>
      <c r="F148" s="22"/>
      <c r="G148" s="22"/>
      <c r="H148" s="22"/>
      <c r="I148" s="22"/>
      <c r="J148" s="22"/>
      <c r="K148" s="22"/>
      <c r="L148" s="22"/>
      <c r="M148" s="22"/>
      <c r="N148" s="22"/>
    </row>
    <row r="149" spans="1:14" x14ac:dyDescent="0.25">
      <c r="A149" s="20"/>
      <c r="B149" s="21"/>
      <c r="C149" s="21"/>
      <c r="D149" s="21"/>
      <c r="E149" s="21"/>
      <c r="F149" s="21"/>
      <c r="G149" s="21"/>
      <c r="H149" s="21"/>
      <c r="I149" s="21"/>
      <c r="J149" s="21"/>
      <c r="K149" s="21"/>
      <c r="L149" s="21"/>
      <c r="M149" s="21"/>
      <c r="N149" s="21"/>
    </row>
    <row r="150" spans="1:14" ht="22.5" customHeight="1" x14ac:dyDescent="0.25">
      <c r="A150" s="20"/>
      <c r="B150" s="22" t="s">
        <v>331</v>
      </c>
      <c r="C150" s="22"/>
      <c r="D150" s="22"/>
      <c r="E150" s="22"/>
      <c r="F150" s="22"/>
      <c r="G150" s="22"/>
      <c r="H150" s="22"/>
      <c r="I150" s="22"/>
      <c r="J150" s="22"/>
      <c r="K150" s="22"/>
      <c r="L150" s="22"/>
      <c r="M150" s="22"/>
      <c r="N150" s="22"/>
    </row>
    <row r="151" spans="1:14" x14ac:dyDescent="0.25">
      <c r="A151" s="20"/>
      <c r="B151" s="21"/>
      <c r="C151" s="21"/>
      <c r="D151" s="21"/>
      <c r="E151" s="21"/>
      <c r="F151" s="21"/>
      <c r="G151" s="21"/>
      <c r="H151" s="21"/>
      <c r="I151" s="21"/>
      <c r="J151" s="21"/>
      <c r="K151" s="21"/>
      <c r="L151" s="21"/>
      <c r="M151" s="21"/>
      <c r="N151" s="21"/>
    </row>
    <row r="152" spans="1:14" x14ac:dyDescent="0.25">
      <c r="A152" s="20"/>
      <c r="B152" s="22" t="s">
        <v>332</v>
      </c>
      <c r="C152" s="22"/>
      <c r="D152" s="22"/>
      <c r="E152" s="22"/>
      <c r="F152" s="22"/>
      <c r="G152" s="22"/>
      <c r="H152" s="22"/>
      <c r="I152" s="22"/>
      <c r="J152" s="22"/>
      <c r="K152" s="22"/>
      <c r="L152" s="22"/>
      <c r="M152" s="22"/>
      <c r="N152" s="22"/>
    </row>
    <row r="153" spans="1:14" x14ac:dyDescent="0.25">
      <c r="A153" s="20"/>
      <c r="B153" s="21"/>
      <c r="C153" s="21"/>
      <c r="D153" s="21"/>
      <c r="E153" s="21"/>
      <c r="F153" s="21"/>
      <c r="G153" s="21"/>
      <c r="H153" s="21"/>
      <c r="I153" s="21"/>
      <c r="J153" s="21"/>
      <c r="K153" s="21"/>
      <c r="L153" s="21"/>
      <c r="M153" s="21"/>
      <c r="N153" s="21"/>
    </row>
    <row r="154" spans="1:14" x14ac:dyDescent="0.25">
      <c r="A154" s="20"/>
      <c r="B154" s="22" t="s">
        <v>333</v>
      </c>
      <c r="C154" s="22"/>
      <c r="D154" s="22"/>
      <c r="E154" s="22"/>
      <c r="F154" s="22"/>
      <c r="G154" s="22"/>
      <c r="H154" s="22"/>
      <c r="I154" s="22"/>
      <c r="J154" s="22"/>
      <c r="K154" s="22"/>
      <c r="L154" s="22"/>
      <c r="M154" s="22"/>
      <c r="N154" s="22"/>
    </row>
    <row r="155" spans="1:14" x14ac:dyDescent="0.25">
      <c r="A155" s="20"/>
      <c r="B155" s="21"/>
      <c r="C155" s="21"/>
      <c r="D155" s="21"/>
      <c r="E155" s="21"/>
      <c r="F155" s="21"/>
      <c r="G155" s="21"/>
      <c r="H155" s="21"/>
      <c r="I155" s="21"/>
      <c r="J155" s="21"/>
      <c r="K155" s="21"/>
      <c r="L155" s="21"/>
      <c r="M155" s="21"/>
      <c r="N155" s="21"/>
    </row>
    <row r="156" spans="1:14" x14ac:dyDescent="0.25">
      <c r="A156" s="20"/>
      <c r="B156" s="22" t="s">
        <v>334</v>
      </c>
      <c r="C156" s="22"/>
      <c r="D156" s="22"/>
      <c r="E156" s="22"/>
      <c r="F156" s="22"/>
      <c r="G156" s="22"/>
      <c r="H156" s="22"/>
      <c r="I156" s="22"/>
      <c r="J156" s="22"/>
      <c r="K156" s="22"/>
      <c r="L156" s="22"/>
      <c r="M156" s="22"/>
      <c r="N156" s="22"/>
    </row>
    <row r="157" spans="1:14" x14ac:dyDescent="0.25">
      <c r="A157" s="20"/>
      <c r="B157" s="21"/>
      <c r="C157" s="21"/>
      <c r="D157" s="21"/>
      <c r="E157" s="21"/>
      <c r="F157" s="21"/>
      <c r="G157" s="21"/>
      <c r="H157" s="21"/>
      <c r="I157" s="21"/>
      <c r="J157" s="21"/>
      <c r="K157" s="21"/>
      <c r="L157" s="21"/>
      <c r="M157" s="21"/>
      <c r="N157" s="21"/>
    </row>
    <row r="158" spans="1:14" x14ac:dyDescent="0.25">
      <c r="A158" s="20"/>
      <c r="B158" s="22" t="s">
        <v>335</v>
      </c>
      <c r="C158" s="22"/>
      <c r="D158" s="22"/>
      <c r="E158" s="22"/>
      <c r="F158" s="22"/>
      <c r="G158" s="22"/>
      <c r="H158" s="22"/>
      <c r="I158" s="22"/>
      <c r="J158" s="22"/>
      <c r="K158" s="22"/>
      <c r="L158" s="22"/>
      <c r="M158" s="22"/>
      <c r="N158" s="22"/>
    </row>
    <row r="159" spans="1:14" x14ac:dyDescent="0.25">
      <c r="A159" s="20"/>
      <c r="B159" s="21"/>
      <c r="C159" s="21"/>
      <c r="D159" s="21"/>
      <c r="E159" s="21"/>
      <c r="F159" s="21"/>
      <c r="G159" s="21"/>
      <c r="H159" s="21"/>
      <c r="I159" s="21"/>
      <c r="J159" s="21"/>
      <c r="K159" s="21"/>
      <c r="L159" s="21"/>
      <c r="M159" s="21"/>
      <c r="N159" s="21"/>
    </row>
    <row r="160" spans="1:14" x14ac:dyDescent="0.25">
      <c r="A160" s="20"/>
      <c r="B160" s="22" t="s">
        <v>336</v>
      </c>
      <c r="C160" s="22"/>
      <c r="D160" s="22"/>
      <c r="E160" s="22"/>
      <c r="F160" s="22"/>
      <c r="G160" s="22"/>
      <c r="H160" s="22"/>
      <c r="I160" s="22"/>
      <c r="J160" s="22"/>
      <c r="K160" s="22"/>
      <c r="L160" s="22"/>
      <c r="M160" s="22"/>
      <c r="N160" s="22"/>
    </row>
    <row r="161" spans="1:14" x14ac:dyDescent="0.25">
      <c r="A161" s="20"/>
      <c r="B161" s="21"/>
      <c r="C161" s="21"/>
      <c r="D161" s="21"/>
      <c r="E161" s="21"/>
      <c r="F161" s="21"/>
      <c r="G161" s="21"/>
      <c r="H161" s="21"/>
      <c r="I161" s="21"/>
      <c r="J161" s="21"/>
      <c r="K161" s="21"/>
      <c r="L161" s="21"/>
      <c r="M161" s="21"/>
      <c r="N161" s="21"/>
    </row>
    <row r="162" spans="1:14" ht="22.5" customHeight="1" x14ac:dyDescent="0.25">
      <c r="A162" s="20"/>
      <c r="B162" s="22" t="s">
        <v>337</v>
      </c>
      <c r="C162" s="22"/>
      <c r="D162" s="22"/>
      <c r="E162" s="22"/>
      <c r="F162" s="22"/>
      <c r="G162" s="22"/>
      <c r="H162" s="22"/>
      <c r="I162" s="22"/>
      <c r="J162" s="22"/>
      <c r="K162" s="22"/>
      <c r="L162" s="22"/>
      <c r="M162" s="22"/>
      <c r="N162" s="22"/>
    </row>
    <row r="163" spans="1:14" x14ac:dyDescent="0.25">
      <c r="A163" s="20"/>
      <c r="B163" s="21"/>
      <c r="C163" s="21"/>
      <c r="D163" s="21"/>
      <c r="E163" s="21"/>
      <c r="F163" s="21"/>
      <c r="G163" s="21"/>
      <c r="H163" s="21"/>
      <c r="I163" s="21"/>
      <c r="J163" s="21"/>
      <c r="K163" s="21"/>
      <c r="L163" s="21"/>
      <c r="M163" s="21"/>
      <c r="N163" s="21"/>
    </row>
    <row r="164" spans="1:14" x14ac:dyDescent="0.25">
      <c r="A164" s="20"/>
      <c r="B164" s="21" t="s">
        <v>266</v>
      </c>
      <c r="C164" s="21"/>
      <c r="D164" s="21"/>
      <c r="E164" s="21"/>
      <c r="F164" s="21"/>
      <c r="G164" s="21"/>
      <c r="H164" s="21"/>
      <c r="I164" s="21"/>
      <c r="J164" s="21"/>
      <c r="K164" s="21"/>
      <c r="L164" s="21"/>
      <c r="M164" s="21"/>
      <c r="N164" s="21"/>
    </row>
    <row r="165" spans="1:14" x14ac:dyDescent="0.25">
      <c r="A165" s="20"/>
      <c r="B165" s="21"/>
      <c r="C165" s="21"/>
      <c r="D165" s="21"/>
      <c r="E165" s="21"/>
      <c r="F165" s="21"/>
      <c r="G165" s="21"/>
      <c r="H165" s="21"/>
      <c r="I165" s="21"/>
      <c r="J165" s="21"/>
      <c r="K165" s="21"/>
      <c r="L165" s="21"/>
      <c r="M165" s="21"/>
      <c r="N165" s="21"/>
    </row>
    <row r="166" spans="1:14" x14ac:dyDescent="0.25">
      <c r="A166" s="20"/>
      <c r="B166" s="21" t="s">
        <v>338</v>
      </c>
      <c r="C166" s="21"/>
      <c r="D166" s="21"/>
      <c r="E166" s="21"/>
      <c r="F166" s="21"/>
      <c r="G166" s="21"/>
      <c r="H166" s="21"/>
      <c r="I166" s="21"/>
      <c r="J166" s="21"/>
      <c r="K166" s="21"/>
      <c r="L166" s="21"/>
      <c r="M166" s="21"/>
      <c r="N166" s="21"/>
    </row>
    <row r="167" spans="1:14" x14ac:dyDescent="0.25">
      <c r="A167" s="20"/>
      <c r="B167" s="21"/>
      <c r="C167" s="21"/>
      <c r="D167" s="21"/>
      <c r="E167" s="21"/>
      <c r="F167" s="21"/>
      <c r="G167" s="21"/>
      <c r="H167" s="21"/>
      <c r="I167" s="21"/>
      <c r="J167" s="21"/>
      <c r="K167" s="21"/>
      <c r="L167" s="21"/>
      <c r="M167" s="21"/>
      <c r="N167" s="21"/>
    </row>
    <row r="168" spans="1:14" x14ac:dyDescent="0.25">
      <c r="A168" s="20"/>
      <c r="B168" s="24"/>
      <c r="C168" s="24"/>
      <c r="D168" s="24"/>
      <c r="E168" s="24"/>
      <c r="F168" s="24"/>
      <c r="G168" s="24"/>
      <c r="H168" s="24"/>
      <c r="I168" s="24"/>
      <c r="J168" s="24"/>
      <c r="K168" s="24"/>
      <c r="L168" s="24"/>
      <c r="M168" s="24"/>
      <c r="N168" s="24"/>
    </row>
    <row r="169" spans="1:14" ht="15.75" thickBot="1" x14ac:dyDescent="0.3">
      <c r="A169" s="20"/>
      <c r="B169" s="11"/>
      <c r="C169" s="50" t="s">
        <v>339</v>
      </c>
      <c r="D169" s="50"/>
      <c r="E169" s="50"/>
      <c r="F169" s="50"/>
      <c r="G169" s="50"/>
      <c r="H169" s="50"/>
      <c r="I169" s="50"/>
      <c r="J169" s="50"/>
      <c r="K169" s="50"/>
      <c r="L169" s="50"/>
      <c r="M169" s="50"/>
      <c r="N169" s="50"/>
    </row>
    <row r="170" spans="1:14" ht="16.5" thickTop="1" thickBot="1" x14ac:dyDescent="0.3">
      <c r="A170" s="20"/>
      <c r="B170" s="11"/>
      <c r="C170" s="52">
        <v>2013</v>
      </c>
      <c r="D170" s="52"/>
      <c r="E170" s="52"/>
      <c r="F170" s="52"/>
      <c r="G170" s="52"/>
      <c r="H170" s="12"/>
      <c r="I170" s="14"/>
      <c r="J170" s="52">
        <v>2012</v>
      </c>
      <c r="K170" s="52"/>
      <c r="L170" s="52"/>
      <c r="M170" s="52"/>
      <c r="N170" s="52"/>
    </row>
    <row r="171" spans="1:14" ht="15.75" thickTop="1" x14ac:dyDescent="0.25">
      <c r="A171" s="20"/>
      <c r="B171" s="11"/>
      <c r="C171" s="64" t="s">
        <v>340</v>
      </c>
      <c r="D171" s="64"/>
      <c r="E171" s="12"/>
      <c r="F171" s="64" t="s">
        <v>341</v>
      </c>
      <c r="G171" s="64"/>
      <c r="H171" s="12"/>
      <c r="I171" s="11"/>
      <c r="J171" s="64" t="s">
        <v>340</v>
      </c>
      <c r="K171" s="64"/>
      <c r="L171" s="12"/>
      <c r="M171" s="64" t="s">
        <v>341</v>
      </c>
      <c r="N171" s="64"/>
    </row>
    <row r="172" spans="1:14" ht="15.75" thickBot="1" x14ac:dyDescent="0.3">
      <c r="A172" s="20"/>
      <c r="B172" s="32" t="s">
        <v>342</v>
      </c>
      <c r="C172" s="50" t="s">
        <v>343</v>
      </c>
      <c r="D172" s="50"/>
      <c r="E172" s="33"/>
      <c r="F172" s="50" t="s">
        <v>344</v>
      </c>
      <c r="G172" s="50"/>
      <c r="H172" s="33"/>
      <c r="I172" s="55"/>
      <c r="J172" s="50" t="s">
        <v>343</v>
      </c>
      <c r="K172" s="50"/>
      <c r="L172" s="33"/>
      <c r="M172" s="50" t="s">
        <v>344</v>
      </c>
      <c r="N172" s="50"/>
    </row>
    <row r="173" spans="1:14" ht="15.75" thickTop="1" x14ac:dyDescent="0.25">
      <c r="A173" s="20"/>
      <c r="B173" s="13" t="s">
        <v>345</v>
      </c>
      <c r="C173" s="26"/>
      <c r="D173" s="26"/>
      <c r="E173" s="12"/>
      <c r="F173" s="26"/>
      <c r="G173" s="26"/>
      <c r="H173" s="12"/>
      <c r="I173" s="11"/>
      <c r="J173" s="26"/>
      <c r="K173" s="26"/>
      <c r="L173" s="12"/>
      <c r="M173" s="26"/>
      <c r="N173" s="26"/>
    </row>
    <row r="174" spans="1:14" x14ac:dyDescent="0.25">
      <c r="A174" s="20"/>
      <c r="B174" s="17" t="s">
        <v>346</v>
      </c>
      <c r="C174" s="48" t="s">
        <v>296</v>
      </c>
      <c r="D174" s="56">
        <v>11782</v>
      </c>
      <c r="E174" s="35"/>
      <c r="F174" s="48" t="s">
        <v>296</v>
      </c>
      <c r="G174" s="56">
        <v>11782</v>
      </c>
      <c r="H174" s="35"/>
      <c r="I174" s="36"/>
      <c r="J174" s="17" t="s">
        <v>296</v>
      </c>
      <c r="K174" s="34">
        <v>14802</v>
      </c>
      <c r="L174" s="35"/>
      <c r="M174" s="17" t="s">
        <v>296</v>
      </c>
      <c r="N174" s="34">
        <v>14802</v>
      </c>
    </row>
    <row r="175" spans="1:14" x14ac:dyDescent="0.25">
      <c r="A175" s="20"/>
      <c r="B175" s="16" t="s">
        <v>347</v>
      </c>
      <c r="C175" s="16"/>
      <c r="D175" s="57">
        <v>288780</v>
      </c>
      <c r="E175" s="38"/>
      <c r="F175" s="16"/>
      <c r="G175" s="57">
        <v>288780</v>
      </c>
      <c r="H175" s="38"/>
      <c r="I175" s="37"/>
      <c r="J175" s="16"/>
      <c r="K175" s="39">
        <v>281539</v>
      </c>
      <c r="L175" s="38"/>
      <c r="M175" s="16"/>
      <c r="N175" s="39">
        <v>281539</v>
      </c>
    </row>
    <row r="176" spans="1:14" x14ac:dyDescent="0.25">
      <c r="A176" s="20"/>
      <c r="B176" s="17" t="s">
        <v>348</v>
      </c>
      <c r="C176" s="17"/>
      <c r="D176" s="56">
        <v>7815</v>
      </c>
      <c r="E176" s="35"/>
      <c r="F176" s="17"/>
      <c r="G176" s="56">
        <v>7815</v>
      </c>
      <c r="H176" s="35"/>
      <c r="I176" s="36"/>
      <c r="J176" s="17"/>
      <c r="K176" s="34">
        <v>14658</v>
      </c>
      <c r="L176" s="35"/>
      <c r="M176" s="17"/>
      <c r="N176" s="34">
        <v>14658</v>
      </c>
    </row>
    <row r="177" spans="1:14" x14ac:dyDescent="0.25">
      <c r="A177" s="20"/>
      <c r="B177" s="16" t="s">
        <v>349</v>
      </c>
      <c r="C177" s="16"/>
      <c r="D177" s="58">
        <v>321</v>
      </c>
      <c r="E177" s="38"/>
      <c r="F177" s="16"/>
      <c r="G177" s="58">
        <v>321</v>
      </c>
      <c r="H177" s="38"/>
      <c r="I177" s="37"/>
      <c r="J177" s="16"/>
      <c r="K177" s="37">
        <v>226</v>
      </c>
      <c r="L177" s="38"/>
      <c r="M177" s="16"/>
      <c r="N177" s="37">
        <v>226</v>
      </c>
    </row>
    <row r="178" spans="1:14" x14ac:dyDescent="0.25">
      <c r="A178" s="20"/>
      <c r="B178" s="17" t="s">
        <v>350</v>
      </c>
      <c r="C178" s="17"/>
      <c r="D178" s="56">
        <v>937070</v>
      </c>
      <c r="E178" s="35"/>
      <c r="F178" s="17"/>
      <c r="G178" s="56">
        <v>952592</v>
      </c>
      <c r="H178" s="35"/>
      <c r="I178" s="36"/>
      <c r="J178" s="17"/>
      <c r="K178" s="34">
        <v>937168</v>
      </c>
      <c r="L178" s="35"/>
      <c r="M178" s="17"/>
      <c r="N178" s="34">
        <v>965454</v>
      </c>
    </row>
    <row r="179" spans="1:14" x14ac:dyDescent="0.25">
      <c r="A179" s="20"/>
      <c r="B179" s="16" t="s">
        <v>351</v>
      </c>
      <c r="C179" s="16"/>
      <c r="D179" s="57">
        <v>5669</v>
      </c>
      <c r="E179" s="38"/>
      <c r="F179" s="16"/>
      <c r="G179" s="57">
        <v>5669</v>
      </c>
      <c r="H179" s="38"/>
      <c r="I179" s="37"/>
      <c r="J179" s="16"/>
      <c r="K179" s="39">
        <v>5621</v>
      </c>
      <c r="L179" s="38"/>
      <c r="M179" s="16"/>
      <c r="N179" s="39">
        <v>5621</v>
      </c>
    </row>
    <row r="180" spans="1:14" ht="15.75" thickBot="1" x14ac:dyDescent="0.3">
      <c r="A180" s="20"/>
      <c r="B180" s="44" t="s">
        <v>352</v>
      </c>
      <c r="C180" s="44"/>
      <c r="D180" s="59">
        <v>803</v>
      </c>
      <c r="E180" s="46"/>
      <c r="F180" s="44"/>
      <c r="G180" s="59">
        <v>803</v>
      </c>
      <c r="H180" s="35"/>
      <c r="I180" s="17"/>
      <c r="J180" s="44"/>
      <c r="K180" s="47" t="s">
        <v>297</v>
      </c>
      <c r="L180" s="46"/>
      <c r="M180" s="44"/>
      <c r="N180" s="47" t="s">
        <v>297</v>
      </c>
    </row>
    <row r="181" spans="1:14" ht="16.5" thickTop="1" thickBot="1" x14ac:dyDescent="0.3">
      <c r="A181" s="20"/>
      <c r="B181" s="16"/>
      <c r="C181" s="60" t="s">
        <v>296</v>
      </c>
      <c r="D181" s="61">
        <v>1252240</v>
      </c>
      <c r="E181" s="41"/>
      <c r="F181" s="60" t="s">
        <v>296</v>
      </c>
      <c r="G181" s="61">
        <v>1267762</v>
      </c>
      <c r="H181" s="38"/>
      <c r="I181" s="37"/>
      <c r="J181" s="18" t="s">
        <v>296</v>
      </c>
      <c r="K181" s="40">
        <v>1254014</v>
      </c>
      <c r="L181" s="41"/>
      <c r="M181" s="18" t="s">
        <v>296</v>
      </c>
      <c r="N181" s="40">
        <v>1282300</v>
      </c>
    </row>
    <row r="182" spans="1:14" ht="15.75" thickTop="1" x14ac:dyDescent="0.25">
      <c r="A182" s="20"/>
      <c r="B182" s="48" t="s">
        <v>353</v>
      </c>
      <c r="C182" s="17"/>
      <c r="D182" s="36"/>
      <c r="E182" s="35"/>
      <c r="F182" s="17"/>
      <c r="G182" s="36"/>
      <c r="H182" s="35"/>
      <c r="I182" s="17"/>
      <c r="J182" s="17"/>
      <c r="K182" s="36"/>
      <c r="L182" s="35"/>
      <c r="M182" s="17"/>
      <c r="N182" s="36"/>
    </row>
    <row r="183" spans="1:14" x14ac:dyDescent="0.25">
      <c r="A183" s="20"/>
      <c r="B183" s="16" t="s">
        <v>354</v>
      </c>
      <c r="C183" s="62" t="s">
        <v>296</v>
      </c>
      <c r="D183" s="57">
        <v>1003812</v>
      </c>
      <c r="E183" s="38"/>
      <c r="F183" s="62" t="s">
        <v>296</v>
      </c>
      <c r="G183" s="57">
        <v>1029606</v>
      </c>
      <c r="H183" s="38"/>
      <c r="I183" s="37"/>
      <c r="J183" s="16" t="s">
        <v>296</v>
      </c>
      <c r="K183" s="39">
        <v>1027125</v>
      </c>
      <c r="L183" s="38"/>
      <c r="M183" s="16" t="s">
        <v>296</v>
      </c>
      <c r="N183" s="39">
        <v>1064957</v>
      </c>
    </row>
    <row r="184" spans="1:14" x14ac:dyDescent="0.25">
      <c r="A184" s="20"/>
      <c r="B184" s="17" t="s">
        <v>355</v>
      </c>
      <c r="C184" s="17"/>
      <c r="D184" s="56">
        <v>62769</v>
      </c>
      <c r="E184" s="35"/>
      <c r="F184" s="17"/>
      <c r="G184" s="56">
        <v>62769</v>
      </c>
      <c r="H184" s="35"/>
      <c r="I184" s="36"/>
      <c r="J184" s="17"/>
      <c r="K184" s="34">
        <v>3958</v>
      </c>
      <c r="L184" s="35"/>
      <c r="M184" s="17"/>
      <c r="N184" s="34">
        <v>3958</v>
      </c>
    </row>
    <row r="185" spans="1:14" x14ac:dyDescent="0.25">
      <c r="A185" s="20"/>
      <c r="B185" s="16" t="s">
        <v>356</v>
      </c>
      <c r="C185" s="16"/>
      <c r="D185" s="57">
        <v>163516</v>
      </c>
      <c r="E185" s="38"/>
      <c r="F185" s="16"/>
      <c r="G185" s="57">
        <v>173863</v>
      </c>
      <c r="H185" s="38"/>
      <c r="I185" s="37"/>
      <c r="J185" s="16"/>
      <c r="K185" s="39">
        <v>203268</v>
      </c>
      <c r="L185" s="38"/>
      <c r="M185" s="16"/>
      <c r="N185" s="39">
        <v>220175</v>
      </c>
    </row>
    <row r="186" spans="1:14" x14ac:dyDescent="0.25">
      <c r="A186" s="20"/>
      <c r="B186" s="17" t="s">
        <v>357</v>
      </c>
      <c r="C186" s="17"/>
      <c r="D186" s="56">
        <v>16800</v>
      </c>
      <c r="E186" s="35"/>
      <c r="F186" s="17"/>
      <c r="G186" s="56">
        <v>16800</v>
      </c>
      <c r="H186" s="35"/>
      <c r="I186" s="36"/>
      <c r="J186" s="17"/>
      <c r="K186" s="34">
        <v>16800</v>
      </c>
      <c r="L186" s="35"/>
      <c r="M186" s="17"/>
      <c r="N186" s="34">
        <v>16800</v>
      </c>
    </row>
    <row r="187" spans="1:14" x14ac:dyDescent="0.25">
      <c r="A187" s="20"/>
      <c r="B187" s="16" t="s">
        <v>358</v>
      </c>
      <c r="C187" s="16"/>
      <c r="D187" s="37"/>
      <c r="E187" s="38"/>
      <c r="F187" s="16"/>
      <c r="G187" s="37"/>
      <c r="H187" s="38"/>
      <c r="I187" s="16"/>
      <c r="J187" s="16"/>
      <c r="K187" s="37"/>
      <c r="L187" s="38"/>
      <c r="M187" s="16"/>
      <c r="N187" s="37"/>
    </row>
    <row r="188" spans="1:14" x14ac:dyDescent="0.25">
      <c r="A188" s="20"/>
      <c r="B188" s="17" t="s">
        <v>359</v>
      </c>
      <c r="C188" s="17"/>
      <c r="D188" s="56">
        <v>19589</v>
      </c>
      <c r="E188" s="35"/>
      <c r="F188" s="17"/>
      <c r="G188" s="56">
        <v>19589</v>
      </c>
      <c r="H188" s="35"/>
      <c r="I188" s="36"/>
      <c r="J188" s="17"/>
      <c r="K188" s="34">
        <v>19589</v>
      </c>
      <c r="L188" s="35"/>
      <c r="M188" s="17"/>
      <c r="N188" s="34">
        <v>19589</v>
      </c>
    </row>
    <row r="189" spans="1:14" ht="15.75" thickBot="1" x14ac:dyDescent="0.3">
      <c r="A189" s="20"/>
      <c r="B189" s="18" t="s">
        <v>360</v>
      </c>
      <c r="C189" s="18"/>
      <c r="D189" s="61">
        <v>1433</v>
      </c>
      <c r="E189" s="41"/>
      <c r="F189" s="18"/>
      <c r="G189" s="61">
        <v>1433</v>
      </c>
      <c r="H189" s="38"/>
      <c r="I189" s="37"/>
      <c r="J189" s="18"/>
      <c r="K189" s="40">
        <v>1877</v>
      </c>
      <c r="L189" s="41"/>
      <c r="M189" s="18"/>
      <c r="N189" s="40">
        <v>1877</v>
      </c>
    </row>
    <row r="190" spans="1:14" ht="16.5" thickTop="1" thickBot="1" x14ac:dyDescent="0.3">
      <c r="A190" s="20"/>
      <c r="B190" s="17"/>
      <c r="C190" s="54" t="s">
        <v>296</v>
      </c>
      <c r="D190" s="63">
        <v>1267919</v>
      </c>
      <c r="E190" s="46"/>
      <c r="F190" s="54" t="s">
        <v>296</v>
      </c>
      <c r="G190" s="63">
        <v>1304060</v>
      </c>
      <c r="H190" s="35"/>
      <c r="I190" s="36"/>
      <c r="J190" s="44" t="s">
        <v>296</v>
      </c>
      <c r="K190" s="45">
        <v>1272617</v>
      </c>
      <c r="L190" s="46"/>
      <c r="M190" s="44" t="s">
        <v>296</v>
      </c>
      <c r="N190" s="45">
        <v>1327356</v>
      </c>
    </row>
    <row r="191" spans="1:14" ht="15.75" thickTop="1" x14ac:dyDescent="0.25">
      <c r="A191" s="20"/>
      <c r="B191" s="21"/>
      <c r="C191" s="21"/>
      <c r="D191" s="21"/>
      <c r="E191" s="21"/>
      <c r="F191" s="21"/>
      <c r="G191" s="21"/>
      <c r="H191" s="21"/>
      <c r="I191" s="21"/>
      <c r="J191" s="21"/>
      <c r="K191" s="21"/>
      <c r="L191" s="21"/>
      <c r="M191" s="21"/>
      <c r="N191" s="21"/>
    </row>
    <row r="192" spans="1:14" x14ac:dyDescent="0.25">
      <c r="A192" s="20"/>
      <c r="B192" s="21"/>
      <c r="C192" s="21"/>
      <c r="D192" s="21"/>
      <c r="E192" s="21"/>
      <c r="F192" s="21"/>
      <c r="G192" s="21"/>
      <c r="H192" s="21"/>
      <c r="I192" s="21"/>
      <c r="J192" s="21"/>
      <c r="K192" s="21"/>
      <c r="L192" s="21"/>
      <c r="M192" s="21"/>
      <c r="N192" s="21"/>
    </row>
  </sheetData>
  <mergeCells count="150">
    <mergeCell ref="B168:N168"/>
    <mergeCell ref="B191:N191"/>
    <mergeCell ref="B192:N192"/>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07:N107"/>
    <mergeCell ref="B108:N108"/>
    <mergeCell ref="B109:N109"/>
    <mergeCell ref="B129:N129"/>
    <mergeCell ref="B130:N130"/>
    <mergeCell ref="B131:N131"/>
    <mergeCell ref="B82:N82"/>
    <mergeCell ref="B83:N83"/>
    <mergeCell ref="B84:N84"/>
    <mergeCell ref="B85:N85"/>
    <mergeCell ref="B86:N86"/>
    <mergeCell ref="B106:N106"/>
    <mergeCell ref="B76:N76"/>
    <mergeCell ref="B77:N77"/>
    <mergeCell ref="B78:N78"/>
    <mergeCell ref="B79:N79"/>
    <mergeCell ref="B80:N80"/>
    <mergeCell ref="B81:N81"/>
    <mergeCell ref="B42:N42"/>
    <mergeCell ref="B43:N43"/>
    <mergeCell ref="B44:N44"/>
    <mergeCell ref="B60:N60"/>
    <mergeCell ref="B61:N61"/>
    <mergeCell ref="B62:N62"/>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0:N10"/>
    <mergeCell ref="B12:N12"/>
    <mergeCell ref="B14:N14"/>
    <mergeCell ref="B15:N15"/>
    <mergeCell ref="B16:N16"/>
    <mergeCell ref="B17:N17"/>
    <mergeCell ref="A1:A2"/>
    <mergeCell ref="B1:N1"/>
    <mergeCell ref="B2:N2"/>
    <mergeCell ref="B3:N3"/>
    <mergeCell ref="A4:A192"/>
    <mergeCell ref="B4:N4"/>
    <mergeCell ref="B5:N5"/>
    <mergeCell ref="B6:N6"/>
    <mergeCell ref="B7:N7"/>
    <mergeCell ref="B8:N8"/>
    <mergeCell ref="C172:D172"/>
    <mergeCell ref="F172:G172"/>
    <mergeCell ref="J172:K172"/>
    <mergeCell ref="M172:N172"/>
    <mergeCell ref="C173:D173"/>
    <mergeCell ref="F173:G173"/>
    <mergeCell ref="J173:K173"/>
    <mergeCell ref="M173:N173"/>
    <mergeCell ref="C169:N169"/>
    <mergeCell ref="C170:G170"/>
    <mergeCell ref="J170:N170"/>
    <mergeCell ref="C171:D171"/>
    <mergeCell ref="F171:G171"/>
    <mergeCell ref="J171:K171"/>
    <mergeCell ref="M171:N171"/>
    <mergeCell ref="C110:D110"/>
    <mergeCell ref="F110:M110"/>
    <mergeCell ref="C111:D111"/>
    <mergeCell ref="F111:G111"/>
    <mergeCell ref="I111:J111"/>
    <mergeCell ref="L111:M111"/>
    <mergeCell ref="C87:D87"/>
    <mergeCell ref="F87:M87"/>
    <mergeCell ref="C88:D88"/>
    <mergeCell ref="F88:G88"/>
    <mergeCell ref="I88:J88"/>
    <mergeCell ref="L88:M88"/>
    <mergeCell ref="C64:D64"/>
    <mergeCell ref="F64:G64"/>
    <mergeCell ref="I64:J64"/>
    <mergeCell ref="L64:M64"/>
    <mergeCell ref="C65:D65"/>
    <mergeCell ref="F65:G65"/>
    <mergeCell ref="I65:J65"/>
    <mergeCell ref="L65:M65"/>
    <mergeCell ref="C47:D47"/>
    <mergeCell ref="F47:G47"/>
    <mergeCell ref="I47:J47"/>
    <mergeCell ref="L47:M47"/>
    <mergeCell ref="C63:D63"/>
    <mergeCell ref="F63:M63"/>
    <mergeCell ref="C45:D45"/>
    <mergeCell ref="F45:M45"/>
    <mergeCell ref="C46:D46"/>
    <mergeCell ref="F46:G46"/>
    <mergeCell ref="I46:J46"/>
    <mergeCell ref="L46:M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7"/>
  <sheetViews>
    <sheetView showGridLines="0" workbookViewId="0"/>
  </sheetViews>
  <sheetFormatPr defaultRowHeight="15" x14ac:dyDescent="0.25"/>
  <cols>
    <col min="1" max="1" width="36" bestFit="1" customWidth="1"/>
    <col min="2" max="2" width="36.5703125" bestFit="1" customWidth="1"/>
    <col min="3" max="3" width="7.5703125" customWidth="1"/>
    <col min="4" max="5" width="27.5703125" customWidth="1"/>
    <col min="6" max="6" width="7.5703125" customWidth="1"/>
    <col min="7" max="7" width="27.5703125" customWidth="1"/>
    <col min="8" max="8" width="20.42578125" customWidth="1"/>
    <col min="9" max="9" width="7.5703125" customWidth="1"/>
    <col min="10" max="11" width="24.140625" customWidth="1"/>
    <col min="12" max="12" width="7.5703125" customWidth="1"/>
    <col min="13" max="13" width="27.5703125" customWidth="1"/>
    <col min="14" max="14" width="20.42578125" customWidth="1"/>
    <col min="15" max="15" width="7.5703125" customWidth="1"/>
    <col min="16" max="16" width="27.5703125" customWidth="1"/>
    <col min="17" max="17" width="15" customWidth="1"/>
    <col min="18" max="18" width="7.5703125" customWidth="1"/>
    <col min="19" max="19" width="23" customWidth="1"/>
  </cols>
  <sheetData>
    <row r="1" spans="1:19" ht="15" customHeight="1" x14ac:dyDescent="0.25">
      <c r="A1" s="8" t="s">
        <v>36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62</v>
      </c>
      <c r="B3" s="19" t="s">
        <v>6</v>
      </c>
      <c r="C3" s="19"/>
      <c r="D3" s="19"/>
      <c r="E3" s="19"/>
      <c r="F3" s="19"/>
      <c r="G3" s="19"/>
      <c r="H3" s="19"/>
      <c r="I3" s="19"/>
      <c r="J3" s="19"/>
      <c r="K3" s="19"/>
      <c r="L3" s="19"/>
      <c r="M3" s="19"/>
      <c r="N3" s="19"/>
      <c r="O3" s="19"/>
      <c r="P3" s="19"/>
      <c r="Q3" s="19"/>
      <c r="R3" s="19"/>
      <c r="S3" s="19"/>
    </row>
    <row r="4" spans="1:19" ht="15" customHeight="1" x14ac:dyDescent="0.25">
      <c r="A4" s="20" t="s">
        <v>227</v>
      </c>
      <c r="B4" s="19" t="s">
        <v>6</v>
      </c>
      <c r="C4" s="19"/>
      <c r="D4" s="19"/>
      <c r="E4" s="19"/>
      <c r="F4" s="19"/>
      <c r="G4" s="19"/>
      <c r="H4" s="19"/>
      <c r="I4" s="19"/>
      <c r="J4" s="19"/>
      <c r="K4" s="19"/>
      <c r="L4" s="19"/>
      <c r="M4" s="19"/>
      <c r="N4" s="19"/>
      <c r="O4" s="19"/>
      <c r="P4" s="19"/>
      <c r="Q4" s="19"/>
      <c r="R4" s="19"/>
      <c r="S4" s="19"/>
    </row>
    <row r="5" spans="1:19" x14ac:dyDescent="0.25">
      <c r="A5" s="20"/>
      <c r="B5" s="21" t="s">
        <v>363</v>
      </c>
      <c r="C5" s="21"/>
      <c r="D5" s="21"/>
      <c r="E5" s="21"/>
      <c r="F5" s="21"/>
      <c r="G5" s="21"/>
      <c r="H5" s="21"/>
      <c r="I5" s="21"/>
      <c r="J5" s="21"/>
      <c r="K5" s="21"/>
      <c r="L5" s="21"/>
      <c r="M5" s="21"/>
      <c r="N5" s="21"/>
      <c r="O5" s="21"/>
      <c r="P5" s="21"/>
      <c r="Q5" s="21"/>
      <c r="R5" s="21"/>
      <c r="S5" s="21"/>
    </row>
    <row r="6" spans="1:19" x14ac:dyDescent="0.25">
      <c r="A6" s="20"/>
      <c r="B6" s="21"/>
      <c r="C6" s="21"/>
      <c r="D6" s="21"/>
      <c r="E6" s="21"/>
      <c r="F6" s="21"/>
      <c r="G6" s="21"/>
      <c r="H6" s="21"/>
      <c r="I6" s="21"/>
      <c r="J6" s="21"/>
      <c r="K6" s="21"/>
      <c r="L6" s="21"/>
      <c r="M6" s="21"/>
      <c r="N6" s="21"/>
      <c r="O6" s="21"/>
      <c r="P6" s="21"/>
      <c r="Q6" s="21"/>
      <c r="R6" s="21"/>
      <c r="S6" s="21"/>
    </row>
    <row r="7" spans="1:19" x14ac:dyDescent="0.25">
      <c r="A7" s="20"/>
      <c r="B7" s="65" t="s">
        <v>364</v>
      </c>
      <c r="C7" s="65"/>
      <c r="D7" s="65"/>
      <c r="E7" s="65"/>
      <c r="F7" s="65"/>
      <c r="G7" s="65"/>
      <c r="H7" s="65"/>
      <c r="I7" s="65"/>
      <c r="J7" s="65"/>
      <c r="K7" s="65"/>
      <c r="L7" s="65"/>
      <c r="M7" s="65"/>
      <c r="N7" s="65"/>
      <c r="O7" s="65"/>
      <c r="P7" s="65"/>
      <c r="Q7" s="65"/>
      <c r="R7" s="65"/>
      <c r="S7" s="65"/>
    </row>
    <row r="8" spans="1:19" x14ac:dyDescent="0.25">
      <c r="A8" s="20"/>
      <c r="B8" s="21"/>
      <c r="C8" s="21"/>
      <c r="D8" s="21"/>
      <c r="E8" s="21"/>
      <c r="F8" s="21"/>
      <c r="G8" s="21"/>
      <c r="H8" s="21"/>
      <c r="I8" s="21"/>
      <c r="J8" s="21"/>
      <c r="K8" s="21"/>
      <c r="L8" s="21"/>
      <c r="M8" s="21"/>
      <c r="N8" s="21"/>
      <c r="O8" s="21"/>
      <c r="P8" s="21"/>
      <c r="Q8" s="21"/>
      <c r="R8" s="21"/>
      <c r="S8" s="21"/>
    </row>
    <row r="9" spans="1:19" x14ac:dyDescent="0.25">
      <c r="A9" s="20"/>
      <c r="B9" s="65" t="s">
        <v>365</v>
      </c>
      <c r="C9" s="65"/>
      <c r="D9" s="65"/>
      <c r="E9" s="65"/>
      <c r="F9" s="65"/>
      <c r="G9" s="65"/>
      <c r="H9" s="65"/>
      <c r="I9" s="65"/>
      <c r="J9" s="65"/>
      <c r="K9" s="65"/>
      <c r="L9" s="65"/>
      <c r="M9" s="65"/>
      <c r="N9" s="65"/>
      <c r="O9" s="65"/>
      <c r="P9" s="65"/>
      <c r="Q9" s="65"/>
      <c r="R9" s="65"/>
      <c r="S9" s="65"/>
    </row>
    <row r="10" spans="1:19" x14ac:dyDescent="0.25">
      <c r="A10" s="20"/>
      <c r="B10" s="21"/>
      <c r="C10" s="21"/>
      <c r="D10" s="21"/>
      <c r="E10" s="21"/>
      <c r="F10" s="21"/>
      <c r="G10" s="21"/>
      <c r="H10" s="21"/>
      <c r="I10" s="21"/>
      <c r="J10" s="21"/>
      <c r="K10" s="21"/>
      <c r="L10" s="21"/>
      <c r="M10" s="21"/>
      <c r="N10" s="21"/>
      <c r="O10" s="21"/>
      <c r="P10" s="21"/>
      <c r="Q10" s="21"/>
      <c r="R10" s="21"/>
      <c r="S10" s="21"/>
    </row>
    <row r="11" spans="1:19" x14ac:dyDescent="0.25">
      <c r="A11" s="20"/>
      <c r="B11" s="65" t="s">
        <v>366</v>
      </c>
      <c r="C11" s="65"/>
      <c r="D11" s="65"/>
      <c r="E11" s="65"/>
      <c r="F11" s="65"/>
      <c r="G11" s="65"/>
      <c r="H11" s="65"/>
      <c r="I11" s="65"/>
      <c r="J11" s="65"/>
      <c r="K11" s="65"/>
      <c r="L11" s="65"/>
      <c r="M11" s="65"/>
      <c r="N11" s="65"/>
      <c r="O11" s="65"/>
      <c r="P11" s="65"/>
      <c r="Q11" s="65"/>
      <c r="R11" s="65"/>
      <c r="S11" s="65"/>
    </row>
    <row r="12" spans="1:19" x14ac:dyDescent="0.25">
      <c r="A12" s="20"/>
      <c r="B12" s="21"/>
      <c r="C12" s="21"/>
      <c r="D12" s="21"/>
      <c r="E12" s="21"/>
      <c r="F12" s="21"/>
      <c r="G12" s="21"/>
      <c r="H12" s="21"/>
      <c r="I12" s="21"/>
      <c r="J12" s="21"/>
      <c r="K12" s="21"/>
      <c r="L12" s="21"/>
      <c r="M12" s="21"/>
      <c r="N12" s="21"/>
      <c r="O12" s="21"/>
      <c r="P12" s="21"/>
      <c r="Q12" s="21"/>
      <c r="R12" s="21"/>
      <c r="S12" s="21"/>
    </row>
    <row r="13" spans="1:19" ht="33.75" customHeight="1" x14ac:dyDescent="0.25">
      <c r="A13" s="20"/>
      <c r="B13" s="65" t="s">
        <v>367</v>
      </c>
      <c r="C13" s="65"/>
      <c r="D13" s="65"/>
      <c r="E13" s="65"/>
      <c r="F13" s="65"/>
      <c r="G13" s="65"/>
      <c r="H13" s="65"/>
      <c r="I13" s="65"/>
      <c r="J13" s="65"/>
      <c r="K13" s="65"/>
      <c r="L13" s="65"/>
      <c r="M13" s="65"/>
      <c r="N13" s="65"/>
      <c r="O13" s="65"/>
      <c r="P13" s="65"/>
      <c r="Q13" s="65"/>
      <c r="R13" s="65"/>
      <c r="S13" s="65"/>
    </row>
    <row r="14" spans="1:19" x14ac:dyDescent="0.25">
      <c r="A14" s="20"/>
      <c r="B14" s="21"/>
      <c r="C14" s="21"/>
      <c r="D14" s="21"/>
      <c r="E14" s="21"/>
      <c r="F14" s="21"/>
      <c r="G14" s="21"/>
      <c r="H14" s="21"/>
      <c r="I14" s="21"/>
      <c r="J14" s="21"/>
      <c r="K14" s="21"/>
      <c r="L14" s="21"/>
      <c r="M14" s="21"/>
      <c r="N14" s="21"/>
      <c r="O14" s="21"/>
      <c r="P14" s="21"/>
      <c r="Q14" s="21"/>
      <c r="R14" s="21"/>
      <c r="S14" s="21"/>
    </row>
    <row r="15" spans="1:19" x14ac:dyDescent="0.25">
      <c r="A15" s="20"/>
      <c r="B15" s="21"/>
      <c r="C15" s="21"/>
      <c r="D15" s="21"/>
      <c r="E15" s="21"/>
      <c r="F15" s="21"/>
      <c r="G15" s="21"/>
      <c r="H15" s="21"/>
      <c r="I15" s="21"/>
      <c r="J15" s="21"/>
      <c r="K15" s="21"/>
      <c r="L15" s="21"/>
      <c r="M15" s="21"/>
      <c r="N15" s="21"/>
      <c r="O15" s="21"/>
      <c r="P15" s="21"/>
      <c r="Q15" s="21"/>
      <c r="R15" s="21"/>
      <c r="S15" s="21"/>
    </row>
    <row r="16" spans="1:19" x14ac:dyDescent="0.25">
      <c r="A16" s="20"/>
      <c r="B16" s="21" t="s">
        <v>368</v>
      </c>
      <c r="C16" s="21"/>
      <c r="D16" s="21"/>
      <c r="E16" s="21"/>
      <c r="F16" s="21"/>
      <c r="G16" s="21"/>
      <c r="H16" s="21"/>
      <c r="I16" s="21"/>
      <c r="J16" s="21"/>
      <c r="K16" s="21"/>
      <c r="L16" s="21"/>
      <c r="M16" s="21"/>
      <c r="N16" s="21"/>
      <c r="O16" s="21"/>
      <c r="P16" s="21"/>
      <c r="Q16" s="21"/>
      <c r="R16" s="21"/>
      <c r="S16" s="21"/>
    </row>
    <row r="17" spans="1:19" x14ac:dyDescent="0.25">
      <c r="A17" s="20"/>
      <c r="B17" s="21"/>
      <c r="C17" s="21"/>
      <c r="D17" s="21"/>
      <c r="E17" s="21"/>
      <c r="F17" s="21"/>
      <c r="G17" s="21"/>
      <c r="H17" s="21"/>
      <c r="I17" s="21"/>
      <c r="J17" s="21"/>
      <c r="K17" s="21"/>
      <c r="L17" s="21"/>
      <c r="M17" s="21"/>
      <c r="N17" s="21"/>
      <c r="O17" s="21"/>
      <c r="P17" s="21"/>
      <c r="Q17" s="21"/>
      <c r="R17" s="21"/>
      <c r="S17" s="21"/>
    </row>
    <row r="18" spans="1:19" x14ac:dyDescent="0.25">
      <c r="A18" s="20"/>
      <c r="B18" s="21" t="s">
        <v>369</v>
      </c>
      <c r="C18" s="21"/>
      <c r="D18" s="21"/>
      <c r="E18" s="21"/>
      <c r="F18" s="21"/>
      <c r="G18" s="21"/>
      <c r="H18" s="21"/>
      <c r="I18" s="21"/>
      <c r="J18" s="21"/>
      <c r="K18" s="21"/>
      <c r="L18" s="21"/>
      <c r="M18" s="21"/>
      <c r="N18" s="21"/>
      <c r="O18" s="21"/>
      <c r="P18" s="21"/>
      <c r="Q18" s="21"/>
      <c r="R18" s="21"/>
      <c r="S18" s="21"/>
    </row>
    <row r="19" spans="1:19" x14ac:dyDescent="0.25">
      <c r="A19" s="20"/>
      <c r="B19" s="21"/>
      <c r="C19" s="21"/>
      <c r="D19" s="21"/>
      <c r="E19" s="21"/>
      <c r="F19" s="21"/>
      <c r="G19" s="21"/>
      <c r="H19" s="21"/>
      <c r="I19" s="21"/>
      <c r="J19" s="21"/>
      <c r="K19" s="21"/>
      <c r="L19" s="21"/>
      <c r="M19" s="21"/>
      <c r="N19" s="21"/>
      <c r="O19" s="21"/>
      <c r="P19" s="21"/>
      <c r="Q19" s="21"/>
      <c r="R19" s="21"/>
      <c r="S19" s="21"/>
    </row>
    <row r="20" spans="1:19" x14ac:dyDescent="0.25">
      <c r="A20" s="20"/>
      <c r="B20" s="24"/>
      <c r="C20" s="24"/>
      <c r="D20" s="24"/>
      <c r="E20" s="24"/>
      <c r="F20" s="24"/>
      <c r="G20" s="24"/>
      <c r="H20" s="24"/>
      <c r="I20" s="24"/>
      <c r="J20" s="24"/>
      <c r="K20" s="24"/>
      <c r="L20" s="24"/>
      <c r="M20" s="24"/>
      <c r="N20" s="24"/>
      <c r="O20" s="24"/>
      <c r="P20" s="24"/>
      <c r="Q20" s="24"/>
      <c r="R20" s="24"/>
      <c r="S20" s="24"/>
    </row>
    <row r="21" spans="1:19" ht="15.75" thickBot="1" x14ac:dyDescent="0.3">
      <c r="A21" s="20"/>
      <c r="B21" s="11"/>
      <c r="C21" s="79">
        <v>41639</v>
      </c>
      <c r="D21" s="79"/>
      <c r="E21" s="79"/>
      <c r="F21" s="79"/>
      <c r="G21" s="79"/>
      <c r="H21" s="79"/>
      <c r="I21" s="79"/>
      <c r="J21" s="79"/>
      <c r="K21" s="79"/>
      <c r="L21" s="79"/>
      <c r="M21" s="79"/>
    </row>
    <row r="22" spans="1:19" ht="15.75" thickBot="1" x14ac:dyDescent="0.3">
      <c r="A22" s="20"/>
      <c r="B22" s="11"/>
      <c r="C22" s="80" t="s">
        <v>370</v>
      </c>
      <c r="D22" s="80"/>
      <c r="E22" s="12"/>
      <c r="F22" s="82" t="s">
        <v>371</v>
      </c>
      <c r="G22" s="82"/>
      <c r="H22" s="82"/>
      <c r="I22" s="82"/>
      <c r="J22" s="82"/>
      <c r="K22" s="12"/>
      <c r="L22" s="80" t="s">
        <v>341</v>
      </c>
      <c r="M22" s="80"/>
    </row>
    <row r="23" spans="1:19" ht="15.75" thickBot="1" x14ac:dyDescent="0.3">
      <c r="A23" s="20"/>
      <c r="B23" s="66" t="s">
        <v>342</v>
      </c>
      <c r="C23" s="81" t="s">
        <v>372</v>
      </c>
      <c r="D23" s="81"/>
      <c r="E23" s="67"/>
      <c r="F23" s="82" t="s">
        <v>373</v>
      </c>
      <c r="G23" s="82"/>
      <c r="H23" s="67"/>
      <c r="I23" s="82" t="s">
        <v>374</v>
      </c>
      <c r="J23" s="82"/>
      <c r="K23" s="67"/>
      <c r="L23" s="81" t="s">
        <v>344</v>
      </c>
      <c r="M23" s="81"/>
    </row>
    <row r="24" spans="1:19" x14ac:dyDescent="0.25">
      <c r="A24" s="20"/>
      <c r="B24" s="13" t="s">
        <v>375</v>
      </c>
      <c r="C24" s="83"/>
      <c r="D24" s="83"/>
      <c r="E24" s="12"/>
      <c r="F24" s="83"/>
      <c r="G24" s="83"/>
      <c r="H24" s="12"/>
      <c r="I24" s="83"/>
      <c r="J24" s="83"/>
      <c r="K24" s="12"/>
      <c r="L24" s="83"/>
      <c r="M24" s="83"/>
    </row>
    <row r="25" spans="1:19" x14ac:dyDescent="0.25">
      <c r="A25" s="20"/>
      <c r="B25" s="13" t="s">
        <v>376</v>
      </c>
      <c r="C25" s="21"/>
      <c r="D25" s="21"/>
      <c r="E25" s="12"/>
      <c r="F25" s="21"/>
      <c r="G25" s="21"/>
      <c r="H25" s="12"/>
      <c r="I25" s="21"/>
      <c r="J25" s="21"/>
      <c r="K25" s="12"/>
      <c r="L25" s="21"/>
      <c r="M25" s="21"/>
    </row>
    <row r="26" spans="1:19" x14ac:dyDescent="0.25">
      <c r="A26" s="20"/>
      <c r="B26" s="11" t="s">
        <v>377</v>
      </c>
      <c r="C26" s="21"/>
      <c r="D26" s="21"/>
      <c r="E26" s="12"/>
      <c r="F26" s="21"/>
      <c r="G26" s="21"/>
      <c r="H26" s="12"/>
      <c r="I26" s="21"/>
      <c r="J26" s="21"/>
      <c r="K26" s="12"/>
      <c r="L26" s="21"/>
      <c r="M26" s="21"/>
    </row>
    <row r="27" spans="1:19" x14ac:dyDescent="0.25">
      <c r="A27" s="20"/>
      <c r="B27" s="17" t="s">
        <v>378</v>
      </c>
      <c r="C27" s="17" t="s">
        <v>296</v>
      </c>
      <c r="D27" s="34">
        <v>29100</v>
      </c>
      <c r="E27" s="35"/>
      <c r="F27" s="17" t="s">
        <v>296</v>
      </c>
      <c r="G27" s="36">
        <v>675</v>
      </c>
      <c r="H27" s="35"/>
      <c r="I27" s="17" t="s">
        <v>296</v>
      </c>
      <c r="J27" s="36">
        <v>118</v>
      </c>
      <c r="K27" s="35"/>
      <c r="L27" s="17" t="s">
        <v>296</v>
      </c>
      <c r="M27" s="34">
        <v>29657</v>
      </c>
    </row>
    <row r="28" spans="1:19" x14ac:dyDescent="0.25">
      <c r="A28" s="20"/>
      <c r="B28" s="16" t="s">
        <v>379</v>
      </c>
      <c r="C28" s="16"/>
      <c r="D28" s="37"/>
      <c r="E28" s="38"/>
      <c r="F28" s="16"/>
      <c r="G28" s="37"/>
      <c r="H28" s="38"/>
      <c r="I28" s="16"/>
      <c r="J28" s="37"/>
      <c r="K28" s="38"/>
      <c r="L28" s="16"/>
      <c r="M28" s="37"/>
    </row>
    <row r="29" spans="1:19" x14ac:dyDescent="0.25">
      <c r="A29" s="20"/>
      <c r="B29" s="17" t="s">
        <v>380</v>
      </c>
      <c r="C29" s="17"/>
      <c r="D29" s="34">
        <v>155270</v>
      </c>
      <c r="E29" s="35"/>
      <c r="F29" s="17"/>
      <c r="G29" s="34">
        <v>2019</v>
      </c>
      <c r="H29" s="35"/>
      <c r="I29" s="17"/>
      <c r="J29" s="34">
        <v>1573</v>
      </c>
      <c r="K29" s="35"/>
      <c r="L29" s="17"/>
      <c r="M29" s="34">
        <v>155716</v>
      </c>
    </row>
    <row r="30" spans="1:19" x14ac:dyDescent="0.25">
      <c r="A30" s="20"/>
      <c r="B30" s="16" t="s">
        <v>381</v>
      </c>
      <c r="C30" s="16"/>
      <c r="D30" s="39">
        <v>11519</v>
      </c>
      <c r="E30" s="38"/>
      <c r="F30" s="16"/>
      <c r="G30" s="37">
        <v>321</v>
      </c>
      <c r="H30" s="38"/>
      <c r="I30" s="16"/>
      <c r="J30" s="37">
        <v>21</v>
      </c>
      <c r="K30" s="38"/>
      <c r="L30" s="16"/>
      <c r="M30" s="39">
        <v>11819</v>
      </c>
    </row>
    <row r="31" spans="1:19" x14ac:dyDescent="0.25">
      <c r="A31" s="20"/>
      <c r="B31" s="17" t="s">
        <v>382</v>
      </c>
      <c r="C31" s="17"/>
      <c r="D31" s="36"/>
      <c r="E31" s="35"/>
      <c r="F31" s="17"/>
      <c r="G31" s="36"/>
      <c r="H31" s="35"/>
      <c r="I31" s="17"/>
      <c r="J31" s="36"/>
      <c r="K31" s="35"/>
      <c r="L31" s="17"/>
      <c r="M31" s="36"/>
    </row>
    <row r="32" spans="1:19" x14ac:dyDescent="0.25">
      <c r="A32" s="20"/>
      <c r="B32" s="16" t="s">
        <v>383</v>
      </c>
      <c r="C32" s="16"/>
      <c r="D32" s="39">
        <v>9317</v>
      </c>
      <c r="E32" s="38"/>
      <c r="F32" s="16"/>
      <c r="G32" s="37" t="s">
        <v>297</v>
      </c>
      <c r="H32" s="38"/>
      <c r="I32" s="16"/>
      <c r="J32" s="37">
        <v>475</v>
      </c>
      <c r="K32" s="38"/>
      <c r="L32" s="16"/>
      <c r="M32" s="39">
        <v>8842</v>
      </c>
    </row>
    <row r="33" spans="1:19" x14ac:dyDescent="0.25">
      <c r="A33" s="20"/>
      <c r="B33" s="17" t="s">
        <v>384</v>
      </c>
      <c r="C33" s="17"/>
      <c r="D33" s="34">
        <v>3229</v>
      </c>
      <c r="E33" s="35"/>
      <c r="F33" s="17"/>
      <c r="G33" s="36" t="s">
        <v>297</v>
      </c>
      <c r="H33" s="35"/>
      <c r="I33" s="17"/>
      <c r="J33" s="36">
        <v>114</v>
      </c>
      <c r="K33" s="35"/>
      <c r="L33" s="17"/>
      <c r="M33" s="34">
        <v>3115</v>
      </c>
    </row>
    <row r="34" spans="1:19" x14ac:dyDescent="0.25">
      <c r="A34" s="20"/>
      <c r="B34" s="16" t="s">
        <v>385</v>
      </c>
      <c r="C34" s="16"/>
      <c r="D34" s="39">
        <v>4051</v>
      </c>
      <c r="E34" s="38"/>
      <c r="F34" s="16"/>
      <c r="G34" s="37">
        <v>4</v>
      </c>
      <c r="H34" s="38"/>
      <c r="I34" s="16"/>
      <c r="J34" s="37">
        <v>142</v>
      </c>
      <c r="K34" s="38"/>
      <c r="L34" s="16"/>
      <c r="M34" s="39">
        <v>3913</v>
      </c>
    </row>
    <row r="35" spans="1:19" ht="15.75" thickBot="1" x14ac:dyDescent="0.3">
      <c r="A35" s="20"/>
      <c r="B35" s="68" t="s">
        <v>386</v>
      </c>
      <c r="C35" s="68"/>
      <c r="D35" s="69">
        <v>3973</v>
      </c>
      <c r="E35" s="70"/>
      <c r="F35" s="68"/>
      <c r="G35" s="71">
        <v>24</v>
      </c>
      <c r="H35" s="70"/>
      <c r="I35" s="68"/>
      <c r="J35" s="71">
        <v>31</v>
      </c>
      <c r="K35" s="70"/>
      <c r="L35" s="68"/>
      <c r="M35" s="69">
        <v>3966</v>
      </c>
    </row>
    <row r="36" spans="1:19" ht="15.75" thickBot="1" x14ac:dyDescent="0.3">
      <c r="A36" s="20"/>
      <c r="B36" s="72" t="s">
        <v>387</v>
      </c>
      <c r="C36" s="73"/>
      <c r="D36" s="74">
        <v>216459</v>
      </c>
      <c r="E36" s="75"/>
      <c r="F36" s="73"/>
      <c r="G36" s="74">
        <v>3043</v>
      </c>
      <c r="H36" s="75"/>
      <c r="I36" s="73"/>
      <c r="J36" s="74">
        <v>2474</v>
      </c>
      <c r="K36" s="75"/>
      <c r="L36" s="73"/>
      <c r="M36" s="74">
        <v>217028</v>
      </c>
    </row>
    <row r="37" spans="1:19" x14ac:dyDescent="0.25">
      <c r="A37" s="20"/>
      <c r="B37" s="48" t="s">
        <v>388</v>
      </c>
      <c r="C37" s="17"/>
      <c r="D37" s="36"/>
      <c r="E37" s="35"/>
      <c r="F37" s="17"/>
      <c r="G37" s="36"/>
      <c r="H37" s="35"/>
      <c r="I37" s="17"/>
      <c r="J37" s="36"/>
      <c r="K37" s="35"/>
      <c r="L37" s="17"/>
      <c r="M37" s="36"/>
    </row>
    <row r="38" spans="1:19" x14ac:dyDescent="0.25">
      <c r="A38" s="20"/>
      <c r="B38" s="16" t="s">
        <v>382</v>
      </c>
      <c r="C38" s="16"/>
      <c r="D38" s="37"/>
      <c r="E38" s="38"/>
      <c r="F38" s="16"/>
      <c r="G38" s="37"/>
      <c r="H38" s="38"/>
      <c r="I38" s="16"/>
      <c r="J38" s="37"/>
      <c r="K38" s="38"/>
      <c r="L38" s="16"/>
      <c r="M38" s="37"/>
    </row>
    <row r="39" spans="1:19" x14ac:dyDescent="0.25">
      <c r="A39" s="20"/>
      <c r="B39" s="17" t="s">
        <v>383</v>
      </c>
      <c r="C39" s="17"/>
      <c r="D39" s="34">
        <v>41156</v>
      </c>
      <c r="E39" s="35"/>
      <c r="F39" s="17"/>
      <c r="G39" s="36">
        <v>675</v>
      </c>
      <c r="H39" s="35"/>
      <c r="I39" s="17"/>
      <c r="J39" s="34">
        <v>1154</v>
      </c>
      <c r="K39" s="35"/>
      <c r="L39" s="17"/>
      <c r="M39" s="34">
        <v>40677</v>
      </c>
    </row>
    <row r="40" spans="1:19" x14ac:dyDescent="0.25">
      <c r="A40" s="20"/>
      <c r="B40" s="16" t="s">
        <v>384</v>
      </c>
      <c r="C40" s="16"/>
      <c r="D40" s="39">
        <v>8996</v>
      </c>
      <c r="E40" s="38"/>
      <c r="F40" s="16"/>
      <c r="G40" s="37">
        <v>15</v>
      </c>
      <c r="H40" s="38"/>
      <c r="I40" s="16"/>
      <c r="J40" s="37">
        <v>306</v>
      </c>
      <c r="K40" s="38"/>
      <c r="L40" s="16"/>
      <c r="M40" s="39">
        <v>8705</v>
      </c>
    </row>
    <row r="41" spans="1:19" x14ac:dyDescent="0.25">
      <c r="A41" s="20"/>
      <c r="B41" s="17" t="s">
        <v>389</v>
      </c>
      <c r="C41" s="17"/>
      <c r="D41" s="34">
        <v>7956</v>
      </c>
      <c r="E41" s="35"/>
      <c r="F41" s="17"/>
      <c r="G41" s="36" t="s">
        <v>297</v>
      </c>
      <c r="H41" s="35"/>
      <c r="I41" s="17"/>
      <c r="J41" s="36">
        <v>391</v>
      </c>
      <c r="K41" s="35"/>
      <c r="L41" s="17"/>
      <c r="M41" s="34">
        <v>7565</v>
      </c>
    </row>
    <row r="42" spans="1:19" x14ac:dyDescent="0.25">
      <c r="A42" s="20"/>
      <c r="B42" s="16" t="s">
        <v>390</v>
      </c>
      <c r="C42" s="16"/>
      <c r="D42" s="39">
        <v>4443</v>
      </c>
      <c r="E42" s="38"/>
      <c r="F42" s="16"/>
      <c r="G42" s="37">
        <v>63</v>
      </c>
      <c r="H42" s="38"/>
      <c r="I42" s="16"/>
      <c r="J42" s="37">
        <v>169</v>
      </c>
      <c r="K42" s="38"/>
      <c r="L42" s="16"/>
      <c r="M42" s="39">
        <v>4337</v>
      </c>
    </row>
    <row r="43" spans="1:19" x14ac:dyDescent="0.25">
      <c r="A43" s="20"/>
      <c r="B43" s="17" t="s">
        <v>385</v>
      </c>
      <c r="C43" s="17"/>
      <c r="D43" s="34">
        <v>10527</v>
      </c>
      <c r="E43" s="35"/>
      <c r="F43" s="17"/>
      <c r="G43" s="36">
        <v>55</v>
      </c>
      <c r="H43" s="35"/>
      <c r="I43" s="17"/>
      <c r="J43" s="36">
        <v>191</v>
      </c>
      <c r="K43" s="35"/>
      <c r="L43" s="17"/>
      <c r="M43" s="34">
        <v>10391</v>
      </c>
    </row>
    <row r="44" spans="1:19" ht="15.75" thickBot="1" x14ac:dyDescent="0.3">
      <c r="A44" s="20"/>
      <c r="B44" s="73" t="s">
        <v>391</v>
      </c>
      <c r="C44" s="73"/>
      <c r="D44" s="76" t="s">
        <v>297</v>
      </c>
      <c r="E44" s="75"/>
      <c r="F44" s="73"/>
      <c r="G44" s="76" t="s">
        <v>297</v>
      </c>
      <c r="H44" s="75"/>
      <c r="I44" s="73"/>
      <c r="J44" s="76" t="s">
        <v>297</v>
      </c>
      <c r="K44" s="75"/>
      <c r="L44" s="73"/>
      <c r="M44" s="76" t="s">
        <v>297</v>
      </c>
    </row>
    <row r="45" spans="1:19" ht="15.75" thickBot="1" x14ac:dyDescent="0.3">
      <c r="A45" s="20"/>
      <c r="B45" s="77" t="s">
        <v>392</v>
      </c>
      <c r="C45" s="68"/>
      <c r="D45" s="69">
        <v>73078</v>
      </c>
      <c r="E45" s="70"/>
      <c r="F45" s="68"/>
      <c r="G45" s="71">
        <v>808</v>
      </c>
      <c r="H45" s="70"/>
      <c r="I45" s="68"/>
      <c r="J45" s="69">
        <v>2211</v>
      </c>
      <c r="K45" s="70"/>
      <c r="L45" s="68"/>
      <c r="M45" s="69">
        <v>71675</v>
      </c>
    </row>
    <row r="46" spans="1:19" ht="15.75" thickBot="1" x14ac:dyDescent="0.3">
      <c r="A46" s="20"/>
      <c r="B46" s="78" t="s">
        <v>393</v>
      </c>
      <c r="C46" s="73"/>
      <c r="D46" s="76">
        <v>77</v>
      </c>
      <c r="E46" s="75"/>
      <c r="F46" s="73"/>
      <c r="G46" s="76" t="s">
        <v>297</v>
      </c>
      <c r="H46" s="75"/>
      <c r="I46" s="73"/>
      <c r="J46" s="76" t="s">
        <v>297</v>
      </c>
      <c r="K46" s="75"/>
      <c r="L46" s="73"/>
      <c r="M46" s="76">
        <v>77</v>
      </c>
    </row>
    <row r="47" spans="1:19" ht="15.75" thickBot="1" x14ac:dyDescent="0.3">
      <c r="A47" s="20"/>
      <c r="B47" s="77" t="s">
        <v>394</v>
      </c>
      <c r="C47" s="68" t="s">
        <v>296</v>
      </c>
      <c r="D47" s="69">
        <v>289614</v>
      </c>
      <c r="E47" s="70"/>
      <c r="F47" s="68" t="s">
        <v>296</v>
      </c>
      <c r="G47" s="69">
        <v>3851</v>
      </c>
      <c r="H47" s="70"/>
      <c r="I47" s="68" t="s">
        <v>296</v>
      </c>
      <c r="J47" s="69">
        <v>4685</v>
      </c>
      <c r="K47" s="70"/>
      <c r="L47" s="68" t="s">
        <v>296</v>
      </c>
      <c r="M47" s="69">
        <v>288780</v>
      </c>
    </row>
    <row r="48" spans="1:19" x14ac:dyDescent="0.25">
      <c r="A48" s="20"/>
      <c r="B48" s="21"/>
      <c r="C48" s="21"/>
      <c r="D48" s="21"/>
      <c r="E48" s="21"/>
      <c r="F48" s="21"/>
      <c r="G48" s="21"/>
      <c r="H48" s="21"/>
      <c r="I48" s="21"/>
      <c r="J48" s="21"/>
      <c r="K48" s="21"/>
      <c r="L48" s="21"/>
      <c r="M48" s="21"/>
      <c r="N48" s="21"/>
      <c r="O48" s="21"/>
      <c r="P48" s="21"/>
      <c r="Q48" s="21"/>
      <c r="R48" s="21"/>
      <c r="S48" s="21"/>
    </row>
    <row r="49" spans="1:19" x14ac:dyDescent="0.25">
      <c r="A49" s="20"/>
      <c r="B49" s="21"/>
      <c r="C49" s="21"/>
      <c r="D49" s="21"/>
      <c r="E49" s="21"/>
      <c r="F49" s="21"/>
      <c r="G49" s="21"/>
      <c r="H49" s="21"/>
      <c r="I49" s="21"/>
      <c r="J49" s="21"/>
      <c r="K49" s="21"/>
      <c r="L49" s="21"/>
      <c r="M49" s="21"/>
      <c r="N49" s="21"/>
      <c r="O49" s="21"/>
      <c r="P49" s="21"/>
      <c r="Q49" s="21"/>
      <c r="R49" s="21"/>
      <c r="S49" s="21"/>
    </row>
    <row r="50" spans="1:19" x14ac:dyDescent="0.25">
      <c r="A50" s="20"/>
      <c r="B50" s="21"/>
      <c r="C50" s="21"/>
      <c r="D50" s="21"/>
      <c r="E50" s="21"/>
      <c r="F50" s="21"/>
      <c r="G50" s="21"/>
      <c r="H50" s="21"/>
      <c r="I50" s="21"/>
      <c r="J50" s="21"/>
      <c r="K50" s="21"/>
      <c r="L50" s="21"/>
      <c r="M50" s="21"/>
      <c r="N50" s="21"/>
      <c r="O50" s="21"/>
      <c r="P50" s="21"/>
      <c r="Q50" s="21"/>
      <c r="R50" s="21"/>
      <c r="S50" s="21"/>
    </row>
    <row r="51" spans="1:19" x14ac:dyDescent="0.25">
      <c r="A51" s="20"/>
      <c r="B51" s="21"/>
      <c r="C51" s="21"/>
      <c r="D51" s="21"/>
      <c r="E51" s="21"/>
      <c r="F51" s="21"/>
      <c r="G51" s="21"/>
      <c r="H51" s="21"/>
      <c r="I51" s="21"/>
      <c r="J51" s="21"/>
      <c r="K51" s="21"/>
      <c r="L51" s="21"/>
      <c r="M51" s="21"/>
      <c r="N51" s="21"/>
      <c r="O51" s="21"/>
      <c r="P51" s="21"/>
      <c r="Q51" s="21"/>
      <c r="R51" s="21"/>
      <c r="S51" s="21"/>
    </row>
    <row r="52" spans="1:19" ht="15.75" thickBot="1" x14ac:dyDescent="0.3">
      <c r="A52" s="20"/>
      <c r="B52" s="11"/>
      <c r="C52" s="79">
        <v>41274</v>
      </c>
      <c r="D52" s="79"/>
      <c r="E52" s="79"/>
      <c r="F52" s="79"/>
      <c r="G52" s="79"/>
      <c r="H52" s="79"/>
      <c r="I52" s="79"/>
      <c r="J52" s="79"/>
      <c r="K52" s="79"/>
      <c r="L52" s="79"/>
      <c r="M52" s="79"/>
    </row>
    <row r="53" spans="1:19" ht="15.75" thickBot="1" x14ac:dyDescent="0.3">
      <c r="A53" s="20"/>
      <c r="B53" s="11"/>
      <c r="C53" s="80" t="s">
        <v>370</v>
      </c>
      <c r="D53" s="80"/>
      <c r="E53" s="12"/>
      <c r="F53" s="82" t="s">
        <v>371</v>
      </c>
      <c r="G53" s="82"/>
      <c r="H53" s="82"/>
      <c r="I53" s="82"/>
      <c r="J53" s="82"/>
      <c r="K53" s="12"/>
      <c r="L53" s="80" t="s">
        <v>341</v>
      </c>
      <c r="M53" s="80"/>
    </row>
    <row r="54" spans="1:19" ht="15.75" thickBot="1" x14ac:dyDescent="0.3">
      <c r="A54" s="20"/>
      <c r="B54" s="66" t="s">
        <v>342</v>
      </c>
      <c r="C54" s="81" t="s">
        <v>372</v>
      </c>
      <c r="D54" s="81"/>
      <c r="E54" s="67"/>
      <c r="F54" s="82" t="s">
        <v>373</v>
      </c>
      <c r="G54" s="82"/>
      <c r="H54" s="67"/>
      <c r="I54" s="82" t="s">
        <v>374</v>
      </c>
      <c r="J54" s="82"/>
      <c r="K54" s="67"/>
      <c r="L54" s="81" t="s">
        <v>344</v>
      </c>
      <c r="M54" s="81"/>
    </row>
    <row r="55" spans="1:19" x14ac:dyDescent="0.25">
      <c r="A55" s="20"/>
      <c r="B55" s="13" t="s">
        <v>375</v>
      </c>
      <c r="C55" s="83"/>
      <c r="D55" s="83"/>
      <c r="E55" s="12"/>
      <c r="F55" s="83"/>
      <c r="G55" s="83"/>
      <c r="H55" s="12"/>
      <c r="I55" s="83"/>
      <c r="J55" s="83"/>
      <c r="K55" s="12"/>
      <c r="L55" s="83"/>
      <c r="M55" s="83"/>
    </row>
    <row r="56" spans="1:19" x14ac:dyDescent="0.25">
      <c r="A56" s="20"/>
      <c r="B56" s="13" t="s">
        <v>376</v>
      </c>
      <c r="C56" s="21"/>
      <c r="D56" s="21"/>
      <c r="E56" s="12"/>
      <c r="F56" s="21"/>
      <c r="G56" s="21"/>
      <c r="H56" s="12"/>
      <c r="I56" s="21"/>
      <c r="J56" s="21"/>
      <c r="K56" s="12"/>
      <c r="L56" s="21"/>
      <c r="M56" s="21"/>
    </row>
    <row r="57" spans="1:19" x14ac:dyDescent="0.25">
      <c r="A57" s="20"/>
      <c r="B57" s="11" t="s">
        <v>377</v>
      </c>
      <c r="C57" s="21"/>
      <c r="D57" s="21"/>
      <c r="E57" s="12"/>
      <c r="F57" s="21"/>
      <c r="G57" s="21"/>
      <c r="H57" s="12"/>
      <c r="I57" s="21"/>
      <c r="J57" s="21"/>
      <c r="K57" s="12"/>
      <c r="L57" s="21"/>
      <c r="M57" s="21"/>
    </row>
    <row r="58" spans="1:19" x14ac:dyDescent="0.25">
      <c r="A58" s="20"/>
      <c r="B58" s="17" t="s">
        <v>378</v>
      </c>
      <c r="C58" s="17" t="s">
        <v>296</v>
      </c>
      <c r="D58" s="34">
        <v>28128</v>
      </c>
      <c r="E58" s="35"/>
      <c r="F58" s="17" t="s">
        <v>296</v>
      </c>
      <c r="G58" s="36">
        <v>892</v>
      </c>
      <c r="H58" s="35"/>
      <c r="I58" s="17" t="s">
        <v>296</v>
      </c>
      <c r="J58" s="36" t="s">
        <v>297</v>
      </c>
      <c r="K58" s="35"/>
      <c r="L58" s="17" t="s">
        <v>296</v>
      </c>
      <c r="M58" s="34">
        <v>29020</v>
      </c>
    </row>
    <row r="59" spans="1:19" x14ac:dyDescent="0.25">
      <c r="A59" s="20"/>
      <c r="B59" s="16" t="s">
        <v>379</v>
      </c>
      <c r="C59" s="16"/>
      <c r="D59" s="37"/>
      <c r="E59" s="38"/>
      <c r="F59" s="16"/>
      <c r="G59" s="37"/>
      <c r="H59" s="38"/>
      <c r="I59" s="16"/>
      <c r="J59" s="37"/>
      <c r="K59" s="38"/>
      <c r="L59" s="16"/>
      <c r="M59" s="37"/>
    </row>
    <row r="60" spans="1:19" x14ac:dyDescent="0.25">
      <c r="A60" s="20"/>
      <c r="B60" s="17" t="s">
        <v>380</v>
      </c>
      <c r="C60" s="17"/>
      <c r="D60" s="34">
        <v>133812</v>
      </c>
      <c r="E60" s="35"/>
      <c r="F60" s="17"/>
      <c r="G60" s="34">
        <v>3250</v>
      </c>
      <c r="H60" s="35"/>
      <c r="I60" s="17"/>
      <c r="J60" s="36">
        <v>492</v>
      </c>
      <c r="K60" s="35"/>
      <c r="L60" s="17"/>
      <c r="M60" s="34">
        <v>136570</v>
      </c>
    </row>
    <row r="61" spans="1:19" x14ac:dyDescent="0.25">
      <c r="A61" s="20"/>
      <c r="B61" s="16" t="s">
        <v>381</v>
      </c>
      <c r="C61" s="16"/>
      <c r="D61" s="39">
        <v>15380</v>
      </c>
      <c r="E61" s="38"/>
      <c r="F61" s="16"/>
      <c r="G61" s="37">
        <v>509</v>
      </c>
      <c r="H61" s="38"/>
      <c r="I61" s="16"/>
      <c r="J61" s="37">
        <v>144</v>
      </c>
      <c r="K61" s="38"/>
      <c r="L61" s="16"/>
      <c r="M61" s="39">
        <v>15745</v>
      </c>
    </row>
    <row r="62" spans="1:19" x14ac:dyDescent="0.25">
      <c r="A62" s="20"/>
      <c r="B62" s="17" t="s">
        <v>395</v>
      </c>
      <c r="C62" s="17"/>
      <c r="D62" s="36"/>
      <c r="E62" s="35"/>
      <c r="F62" s="17"/>
      <c r="G62" s="36"/>
      <c r="H62" s="35"/>
      <c r="I62" s="17"/>
      <c r="J62" s="36"/>
      <c r="K62" s="35"/>
      <c r="L62" s="17"/>
      <c r="M62" s="36"/>
    </row>
    <row r="63" spans="1:19" x14ac:dyDescent="0.25">
      <c r="A63" s="20"/>
      <c r="B63" s="16" t="s">
        <v>396</v>
      </c>
      <c r="C63" s="16"/>
      <c r="D63" s="39">
        <v>8847</v>
      </c>
      <c r="E63" s="38"/>
      <c r="F63" s="16"/>
      <c r="G63" s="37">
        <v>58</v>
      </c>
      <c r="H63" s="38"/>
      <c r="I63" s="16"/>
      <c r="J63" s="37">
        <v>57</v>
      </c>
      <c r="K63" s="38"/>
      <c r="L63" s="16"/>
      <c r="M63" s="39">
        <v>8848</v>
      </c>
    </row>
    <row r="64" spans="1:19" x14ac:dyDescent="0.25">
      <c r="A64" s="20"/>
      <c r="B64" s="17" t="s">
        <v>397</v>
      </c>
      <c r="C64" s="17"/>
      <c r="D64" s="34">
        <v>1920</v>
      </c>
      <c r="E64" s="35"/>
      <c r="F64" s="17"/>
      <c r="G64" s="36" t="s">
        <v>297</v>
      </c>
      <c r="H64" s="35"/>
      <c r="I64" s="17"/>
      <c r="J64" s="36">
        <v>32</v>
      </c>
      <c r="K64" s="35"/>
      <c r="L64" s="17"/>
      <c r="M64" s="34">
        <v>1888</v>
      </c>
    </row>
    <row r="65" spans="1:19" x14ac:dyDescent="0.25">
      <c r="A65" s="20"/>
      <c r="B65" s="16" t="s">
        <v>398</v>
      </c>
      <c r="C65" s="16"/>
      <c r="D65" s="39">
        <v>1420</v>
      </c>
      <c r="E65" s="38"/>
      <c r="F65" s="16"/>
      <c r="G65" s="37">
        <v>13</v>
      </c>
      <c r="H65" s="38"/>
      <c r="I65" s="16"/>
      <c r="J65" s="37" t="s">
        <v>297</v>
      </c>
      <c r="K65" s="38"/>
      <c r="L65" s="16"/>
      <c r="M65" s="39">
        <v>1433</v>
      </c>
    </row>
    <row r="66" spans="1:19" ht="15.75" thickBot="1" x14ac:dyDescent="0.3">
      <c r="A66" s="20"/>
      <c r="B66" s="68" t="s">
        <v>386</v>
      </c>
      <c r="C66" s="68"/>
      <c r="D66" s="69">
        <v>1959</v>
      </c>
      <c r="E66" s="70"/>
      <c r="F66" s="68"/>
      <c r="G66" s="71">
        <v>29</v>
      </c>
      <c r="H66" s="70"/>
      <c r="I66" s="68"/>
      <c r="J66" s="71">
        <v>38</v>
      </c>
      <c r="K66" s="70"/>
      <c r="L66" s="68"/>
      <c r="M66" s="69">
        <v>1950</v>
      </c>
    </row>
    <row r="67" spans="1:19" ht="15.75" thickBot="1" x14ac:dyDescent="0.3">
      <c r="A67" s="20"/>
      <c r="B67" s="72" t="s">
        <v>387</v>
      </c>
      <c r="C67" s="73"/>
      <c r="D67" s="74">
        <v>191466</v>
      </c>
      <c r="E67" s="75"/>
      <c r="F67" s="73"/>
      <c r="G67" s="74">
        <v>4751</v>
      </c>
      <c r="H67" s="75"/>
      <c r="I67" s="73"/>
      <c r="J67" s="76">
        <v>763</v>
      </c>
      <c r="K67" s="75"/>
      <c r="L67" s="73"/>
      <c r="M67" s="74">
        <v>195454</v>
      </c>
    </row>
    <row r="68" spans="1:19" x14ac:dyDescent="0.25">
      <c r="A68" s="20"/>
      <c r="B68" s="48" t="s">
        <v>388</v>
      </c>
      <c r="C68" s="17"/>
      <c r="D68" s="36"/>
      <c r="E68" s="35"/>
      <c r="F68" s="17"/>
      <c r="G68" s="36"/>
      <c r="H68" s="35"/>
      <c r="I68" s="17"/>
      <c r="J68" s="36"/>
      <c r="K68" s="35"/>
      <c r="L68" s="17"/>
      <c r="M68" s="36"/>
    </row>
    <row r="69" spans="1:19" x14ac:dyDescent="0.25">
      <c r="A69" s="20"/>
      <c r="B69" s="16" t="s">
        <v>395</v>
      </c>
      <c r="C69" s="16"/>
      <c r="D69" s="37"/>
      <c r="E69" s="38"/>
      <c r="F69" s="16"/>
      <c r="G69" s="37"/>
      <c r="H69" s="38"/>
      <c r="I69" s="16"/>
      <c r="J69" s="37"/>
      <c r="K69" s="38"/>
      <c r="L69" s="16"/>
      <c r="M69" s="37"/>
    </row>
    <row r="70" spans="1:19" x14ac:dyDescent="0.25">
      <c r="A70" s="20"/>
      <c r="B70" s="17" t="s">
        <v>396</v>
      </c>
      <c r="C70" s="17"/>
      <c r="D70" s="34">
        <v>54948</v>
      </c>
      <c r="E70" s="35"/>
      <c r="F70" s="17"/>
      <c r="G70" s="34">
        <v>3259</v>
      </c>
      <c r="H70" s="35"/>
      <c r="I70" s="17"/>
      <c r="J70" s="36">
        <v>145</v>
      </c>
      <c r="K70" s="35"/>
      <c r="L70" s="17"/>
      <c r="M70" s="34">
        <v>58062</v>
      </c>
    </row>
    <row r="71" spans="1:19" x14ac:dyDescent="0.25">
      <c r="A71" s="20"/>
      <c r="B71" s="16" t="s">
        <v>397</v>
      </c>
      <c r="C71" s="16"/>
      <c r="D71" s="39">
        <v>5773</v>
      </c>
      <c r="E71" s="38"/>
      <c r="F71" s="16"/>
      <c r="G71" s="37">
        <v>171</v>
      </c>
      <c r="H71" s="38"/>
      <c r="I71" s="16"/>
      <c r="J71" s="37">
        <v>47</v>
      </c>
      <c r="K71" s="38"/>
      <c r="L71" s="16"/>
      <c r="M71" s="39">
        <v>5897</v>
      </c>
    </row>
    <row r="72" spans="1:19" x14ac:dyDescent="0.25">
      <c r="A72" s="20"/>
      <c r="B72" s="17" t="s">
        <v>399</v>
      </c>
      <c r="C72" s="17"/>
      <c r="D72" s="34">
        <v>6910</v>
      </c>
      <c r="E72" s="35"/>
      <c r="F72" s="17"/>
      <c r="G72" s="36">
        <v>159</v>
      </c>
      <c r="H72" s="35"/>
      <c r="I72" s="17"/>
      <c r="J72" s="36">
        <v>13</v>
      </c>
      <c r="K72" s="35"/>
      <c r="L72" s="17"/>
      <c r="M72" s="34">
        <v>7056</v>
      </c>
    </row>
    <row r="73" spans="1:19" x14ac:dyDescent="0.25">
      <c r="A73" s="20"/>
      <c r="B73" s="16" t="s">
        <v>400</v>
      </c>
      <c r="C73" s="16"/>
      <c r="D73" s="39">
        <v>4500</v>
      </c>
      <c r="E73" s="38"/>
      <c r="F73" s="16"/>
      <c r="G73" s="37">
        <v>305</v>
      </c>
      <c r="H73" s="38"/>
      <c r="I73" s="16"/>
      <c r="J73" s="37">
        <v>9</v>
      </c>
      <c r="K73" s="38"/>
      <c r="L73" s="16"/>
      <c r="M73" s="39">
        <v>4796</v>
      </c>
    </row>
    <row r="74" spans="1:19" x14ac:dyDescent="0.25">
      <c r="A74" s="20"/>
      <c r="B74" s="17" t="s">
        <v>398</v>
      </c>
      <c r="C74" s="17"/>
      <c r="D74" s="34">
        <v>7272</v>
      </c>
      <c r="E74" s="35"/>
      <c r="F74" s="17"/>
      <c r="G74" s="36">
        <v>210</v>
      </c>
      <c r="H74" s="35"/>
      <c r="I74" s="17"/>
      <c r="J74" s="36">
        <v>23</v>
      </c>
      <c r="K74" s="35"/>
      <c r="L74" s="17"/>
      <c r="M74" s="34">
        <v>7459</v>
      </c>
    </row>
    <row r="75" spans="1:19" x14ac:dyDescent="0.25">
      <c r="A75" s="20"/>
      <c r="B75" s="16" t="s">
        <v>379</v>
      </c>
      <c r="C75" s="16"/>
      <c r="D75" s="37"/>
      <c r="E75" s="38"/>
      <c r="F75" s="16"/>
      <c r="G75" s="37"/>
      <c r="H75" s="38"/>
      <c r="I75" s="16"/>
      <c r="J75" s="37"/>
      <c r="K75" s="38"/>
      <c r="L75" s="16"/>
      <c r="M75" s="37"/>
    </row>
    <row r="76" spans="1:19" ht="15.75" thickBot="1" x14ac:dyDescent="0.3">
      <c r="A76" s="20"/>
      <c r="B76" s="68" t="s">
        <v>380</v>
      </c>
      <c r="C76" s="68"/>
      <c r="D76" s="69">
        <v>2738</v>
      </c>
      <c r="E76" s="70"/>
      <c r="F76" s="68"/>
      <c r="G76" s="71" t="s">
        <v>297</v>
      </c>
      <c r="H76" s="70"/>
      <c r="I76" s="68"/>
      <c r="J76" s="71" t="s">
        <v>297</v>
      </c>
      <c r="K76" s="70"/>
      <c r="L76" s="68"/>
      <c r="M76" s="69">
        <v>2738</v>
      </c>
    </row>
    <row r="77" spans="1:19" ht="15.75" thickBot="1" x14ac:dyDescent="0.3">
      <c r="A77" s="20"/>
      <c r="B77" s="72" t="s">
        <v>392</v>
      </c>
      <c r="C77" s="73"/>
      <c r="D77" s="74">
        <v>82141</v>
      </c>
      <c r="E77" s="75"/>
      <c r="F77" s="73"/>
      <c r="G77" s="74">
        <v>4104</v>
      </c>
      <c r="H77" s="75"/>
      <c r="I77" s="73"/>
      <c r="J77" s="76">
        <v>237</v>
      </c>
      <c r="K77" s="75"/>
      <c r="L77" s="73"/>
      <c r="M77" s="74">
        <v>86008</v>
      </c>
    </row>
    <row r="78" spans="1:19" ht="15.75" thickBot="1" x14ac:dyDescent="0.3">
      <c r="A78" s="20"/>
      <c r="B78" s="84" t="s">
        <v>393</v>
      </c>
      <c r="C78" s="68"/>
      <c r="D78" s="71">
        <v>77</v>
      </c>
      <c r="E78" s="70"/>
      <c r="F78" s="68"/>
      <c r="G78" s="71" t="s">
        <v>297</v>
      </c>
      <c r="H78" s="70"/>
      <c r="I78" s="68"/>
      <c r="J78" s="71" t="s">
        <v>297</v>
      </c>
      <c r="K78" s="70"/>
      <c r="L78" s="68"/>
      <c r="M78" s="71">
        <v>77</v>
      </c>
    </row>
    <row r="79" spans="1:19" ht="15.75" thickBot="1" x14ac:dyDescent="0.3">
      <c r="A79" s="20"/>
      <c r="B79" s="72" t="s">
        <v>394</v>
      </c>
      <c r="C79" s="73" t="s">
        <v>296</v>
      </c>
      <c r="D79" s="74">
        <v>273684</v>
      </c>
      <c r="E79" s="75"/>
      <c r="F79" s="73" t="s">
        <v>296</v>
      </c>
      <c r="G79" s="74">
        <v>8855</v>
      </c>
      <c r="H79" s="75"/>
      <c r="I79" s="73" t="s">
        <v>296</v>
      </c>
      <c r="J79" s="74">
        <v>1000</v>
      </c>
      <c r="K79" s="75"/>
      <c r="L79" s="73" t="s">
        <v>296</v>
      </c>
      <c r="M79" s="74">
        <v>281539</v>
      </c>
    </row>
    <row r="80" spans="1:19" x14ac:dyDescent="0.25">
      <c r="A80" s="20"/>
      <c r="B80" s="24"/>
      <c r="C80" s="24"/>
      <c r="D80" s="24"/>
      <c r="E80" s="24"/>
      <c r="F80" s="24"/>
      <c r="G80" s="24"/>
      <c r="H80" s="24"/>
      <c r="I80" s="24"/>
      <c r="J80" s="24"/>
      <c r="K80" s="24"/>
      <c r="L80" s="24"/>
      <c r="M80" s="24"/>
      <c r="N80" s="24"/>
      <c r="O80" s="24"/>
      <c r="P80" s="24"/>
      <c r="Q80" s="24"/>
      <c r="R80" s="24"/>
      <c r="S80" s="24"/>
    </row>
    <row r="81" spans="1:19" x14ac:dyDescent="0.25">
      <c r="A81" s="20"/>
      <c r="B81" s="24" t="s">
        <v>266</v>
      </c>
      <c r="C81" s="24"/>
      <c r="D81" s="24"/>
      <c r="E81" s="24"/>
      <c r="F81" s="24"/>
      <c r="G81" s="24"/>
      <c r="H81" s="24"/>
      <c r="I81" s="24"/>
      <c r="J81" s="24"/>
      <c r="K81" s="24"/>
      <c r="L81" s="24"/>
      <c r="M81" s="24"/>
      <c r="N81" s="24"/>
      <c r="O81" s="24"/>
      <c r="P81" s="24"/>
      <c r="Q81" s="24"/>
      <c r="R81" s="24"/>
      <c r="S81" s="24"/>
    </row>
    <row r="82" spans="1:19" x14ac:dyDescent="0.25">
      <c r="A82" s="20"/>
      <c r="B82" s="21"/>
      <c r="C82" s="21"/>
      <c r="D82" s="21"/>
      <c r="E82" s="21"/>
      <c r="F82" s="21"/>
      <c r="G82" s="21"/>
      <c r="H82" s="21"/>
      <c r="I82" s="21"/>
      <c r="J82" s="21"/>
      <c r="K82" s="21"/>
      <c r="L82" s="21"/>
      <c r="M82" s="21"/>
      <c r="N82" s="21"/>
      <c r="O82" s="21"/>
      <c r="P82" s="21"/>
      <c r="Q82" s="21"/>
      <c r="R82" s="21"/>
      <c r="S82" s="21"/>
    </row>
    <row r="83" spans="1:19" x14ac:dyDescent="0.25">
      <c r="A83" s="20"/>
      <c r="B83" s="21" t="s">
        <v>401</v>
      </c>
      <c r="C83" s="21"/>
      <c r="D83" s="21"/>
      <c r="E83" s="21"/>
      <c r="F83" s="21"/>
      <c r="G83" s="21"/>
      <c r="H83" s="21"/>
      <c r="I83" s="21"/>
      <c r="J83" s="21"/>
      <c r="K83" s="21"/>
      <c r="L83" s="21"/>
      <c r="M83" s="21"/>
      <c r="N83" s="21"/>
      <c r="O83" s="21"/>
      <c r="P83" s="21"/>
      <c r="Q83" s="21"/>
      <c r="R83" s="21"/>
      <c r="S83" s="21"/>
    </row>
    <row r="84" spans="1:19" x14ac:dyDescent="0.25">
      <c r="A84" s="20"/>
      <c r="B84" s="21"/>
      <c r="C84" s="21"/>
      <c r="D84" s="21"/>
      <c r="E84" s="21"/>
      <c r="F84" s="21"/>
      <c r="G84" s="21"/>
      <c r="H84" s="21"/>
      <c r="I84" s="21"/>
      <c r="J84" s="21"/>
      <c r="K84" s="21"/>
      <c r="L84" s="21"/>
      <c r="M84" s="21"/>
      <c r="N84" s="21"/>
      <c r="O84" s="21"/>
      <c r="P84" s="21"/>
      <c r="Q84" s="21"/>
      <c r="R84" s="21"/>
      <c r="S84" s="21"/>
    </row>
    <row r="85" spans="1:19" x14ac:dyDescent="0.25">
      <c r="A85" s="20"/>
      <c r="B85" s="21"/>
      <c r="C85" s="21"/>
      <c r="D85" s="21"/>
      <c r="E85" s="21"/>
      <c r="F85" s="21"/>
      <c r="G85" s="21"/>
      <c r="H85" s="21"/>
      <c r="I85" s="21"/>
      <c r="J85" s="21"/>
      <c r="K85" s="21"/>
      <c r="L85" s="21"/>
      <c r="M85" s="21"/>
      <c r="N85" s="21"/>
      <c r="O85" s="21"/>
      <c r="P85" s="21"/>
      <c r="Q85" s="21"/>
      <c r="R85" s="21"/>
      <c r="S85" s="21"/>
    </row>
    <row r="86" spans="1:19" ht="15.75" thickBot="1" x14ac:dyDescent="0.3">
      <c r="A86" s="20"/>
      <c r="B86" s="11"/>
      <c r="C86" s="79">
        <v>41639</v>
      </c>
      <c r="D86" s="79"/>
      <c r="E86" s="79"/>
      <c r="F86" s="79"/>
      <c r="G86" s="79"/>
      <c r="H86" s="79"/>
      <c r="I86" s="79"/>
      <c r="J86" s="79"/>
      <c r="K86" s="79"/>
      <c r="L86" s="79"/>
      <c r="M86" s="79"/>
    </row>
    <row r="87" spans="1:19" ht="15.75" thickBot="1" x14ac:dyDescent="0.3">
      <c r="A87" s="20"/>
      <c r="B87" s="11"/>
      <c r="C87" s="80" t="s">
        <v>370</v>
      </c>
      <c r="D87" s="80"/>
      <c r="E87" s="12"/>
      <c r="F87" s="82" t="s">
        <v>371</v>
      </c>
      <c r="G87" s="82"/>
      <c r="H87" s="82"/>
      <c r="I87" s="82"/>
      <c r="J87" s="82"/>
      <c r="K87" s="12"/>
      <c r="L87" s="80" t="s">
        <v>341</v>
      </c>
      <c r="M87" s="80"/>
    </row>
    <row r="88" spans="1:19" ht="15.75" thickBot="1" x14ac:dyDescent="0.3">
      <c r="A88" s="20"/>
      <c r="B88" s="66" t="s">
        <v>342</v>
      </c>
      <c r="C88" s="81" t="s">
        <v>372</v>
      </c>
      <c r="D88" s="81"/>
      <c r="E88" s="67"/>
      <c r="F88" s="82" t="s">
        <v>373</v>
      </c>
      <c r="G88" s="82"/>
      <c r="H88" s="67"/>
      <c r="I88" s="82" t="s">
        <v>374</v>
      </c>
      <c r="J88" s="82"/>
      <c r="K88" s="67"/>
      <c r="L88" s="81" t="s">
        <v>344</v>
      </c>
      <c r="M88" s="81"/>
    </row>
    <row r="89" spans="1:19" x14ac:dyDescent="0.25">
      <c r="A89" s="20"/>
      <c r="B89" s="11"/>
      <c r="C89" s="83"/>
      <c r="D89" s="83"/>
      <c r="E89" s="12"/>
      <c r="F89" s="83"/>
      <c r="G89" s="83"/>
      <c r="H89" s="12"/>
      <c r="I89" s="83"/>
      <c r="J89" s="83"/>
      <c r="K89" s="12"/>
      <c r="L89" s="83"/>
      <c r="M89" s="83"/>
    </row>
    <row r="90" spans="1:19" x14ac:dyDescent="0.25">
      <c r="A90" s="20"/>
      <c r="B90" s="17" t="s">
        <v>402</v>
      </c>
      <c r="C90" s="17" t="s">
        <v>296</v>
      </c>
      <c r="D90" s="34">
        <v>15277</v>
      </c>
      <c r="E90" s="35"/>
      <c r="F90" s="17" t="s">
        <v>296</v>
      </c>
      <c r="G90" s="36">
        <v>78</v>
      </c>
      <c r="H90" s="35"/>
      <c r="I90" s="17" t="s">
        <v>296</v>
      </c>
      <c r="J90" s="36">
        <v>285</v>
      </c>
      <c r="K90" s="35"/>
      <c r="L90" s="17" t="s">
        <v>296</v>
      </c>
      <c r="M90" s="34">
        <v>15070</v>
      </c>
    </row>
    <row r="91" spans="1:19" x14ac:dyDescent="0.25">
      <c r="A91" s="20"/>
      <c r="B91" s="16" t="s">
        <v>403</v>
      </c>
      <c r="C91" s="16"/>
      <c r="D91" s="39">
        <v>9177</v>
      </c>
      <c r="E91" s="38"/>
      <c r="F91" s="16"/>
      <c r="G91" s="37">
        <v>86</v>
      </c>
      <c r="H91" s="38"/>
      <c r="I91" s="16"/>
      <c r="J91" s="37">
        <v>249</v>
      </c>
      <c r="K91" s="38"/>
      <c r="L91" s="16"/>
      <c r="M91" s="39">
        <v>9014</v>
      </c>
    </row>
    <row r="92" spans="1:19" x14ac:dyDescent="0.25">
      <c r="A92" s="20"/>
      <c r="B92" s="17" t="s">
        <v>404</v>
      </c>
      <c r="C92" s="17"/>
      <c r="D92" s="34">
        <v>8968</v>
      </c>
      <c r="E92" s="35"/>
      <c r="F92" s="17"/>
      <c r="G92" s="36">
        <v>21</v>
      </c>
      <c r="H92" s="35"/>
      <c r="I92" s="17"/>
      <c r="J92" s="36">
        <v>543</v>
      </c>
      <c r="K92" s="35"/>
      <c r="L92" s="17"/>
      <c r="M92" s="34">
        <v>8446</v>
      </c>
    </row>
    <row r="93" spans="1:19" x14ac:dyDescent="0.25">
      <c r="A93" s="20"/>
      <c r="B93" s="16" t="s">
        <v>405</v>
      </c>
      <c r="C93" s="16"/>
      <c r="D93" s="39">
        <v>7651</v>
      </c>
      <c r="E93" s="38"/>
      <c r="F93" s="16"/>
      <c r="G93" s="37">
        <v>240</v>
      </c>
      <c r="H93" s="38"/>
      <c r="I93" s="16"/>
      <c r="J93" s="37">
        <v>190</v>
      </c>
      <c r="K93" s="38"/>
      <c r="L93" s="16"/>
      <c r="M93" s="39">
        <v>7701</v>
      </c>
    </row>
    <row r="94" spans="1:19" x14ac:dyDescent="0.25">
      <c r="A94" s="20"/>
      <c r="B94" s="17" t="s">
        <v>406</v>
      </c>
      <c r="C94" s="17"/>
      <c r="D94" s="34">
        <v>4400</v>
      </c>
      <c r="E94" s="35"/>
      <c r="F94" s="17"/>
      <c r="G94" s="36">
        <v>104</v>
      </c>
      <c r="H94" s="35"/>
      <c r="I94" s="17"/>
      <c r="J94" s="36">
        <v>85</v>
      </c>
      <c r="K94" s="35"/>
      <c r="L94" s="17"/>
      <c r="M94" s="34">
        <v>4419</v>
      </c>
    </row>
    <row r="95" spans="1:19" x14ac:dyDescent="0.25">
      <c r="A95" s="20"/>
      <c r="B95" s="21"/>
      <c r="C95" s="21"/>
      <c r="D95" s="21"/>
      <c r="E95" s="21"/>
      <c r="F95" s="21"/>
      <c r="G95" s="21"/>
      <c r="H95" s="21"/>
      <c r="I95" s="21"/>
      <c r="J95" s="21"/>
      <c r="K95" s="21"/>
      <c r="L95" s="21"/>
      <c r="M95" s="21"/>
      <c r="N95" s="21"/>
      <c r="O95" s="21"/>
      <c r="P95" s="21"/>
      <c r="Q95" s="21"/>
      <c r="R95" s="21"/>
      <c r="S95" s="21"/>
    </row>
    <row r="96" spans="1:19" x14ac:dyDescent="0.25">
      <c r="A96" s="20"/>
      <c r="B96" s="21"/>
      <c r="C96" s="21"/>
      <c r="D96" s="21"/>
      <c r="E96" s="21"/>
      <c r="F96" s="21"/>
      <c r="G96" s="21"/>
      <c r="H96" s="21"/>
      <c r="I96" s="21"/>
      <c r="J96" s="21"/>
      <c r="K96" s="21"/>
      <c r="L96" s="21"/>
      <c r="M96" s="21"/>
      <c r="N96" s="21"/>
      <c r="O96" s="21"/>
      <c r="P96" s="21"/>
      <c r="Q96" s="21"/>
      <c r="R96" s="21"/>
      <c r="S96" s="21"/>
    </row>
    <row r="97" spans="1:19" ht="22.5" customHeight="1" x14ac:dyDescent="0.25">
      <c r="A97" s="20"/>
      <c r="B97" s="21" t="s">
        <v>407</v>
      </c>
      <c r="C97" s="21"/>
      <c r="D97" s="21"/>
      <c r="E97" s="21"/>
      <c r="F97" s="21"/>
      <c r="G97" s="21"/>
      <c r="H97" s="21"/>
      <c r="I97" s="21"/>
      <c r="J97" s="21"/>
      <c r="K97" s="21"/>
      <c r="L97" s="21"/>
      <c r="M97" s="21"/>
      <c r="N97" s="21"/>
      <c r="O97" s="21"/>
      <c r="P97" s="21"/>
      <c r="Q97" s="21"/>
      <c r="R97" s="21"/>
      <c r="S97" s="21"/>
    </row>
    <row r="98" spans="1:19" x14ac:dyDescent="0.25">
      <c r="A98" s="20"/>
      <c r="B98" s="21"/>
      <c r="C98" s="21"/>
      <c r="D98" s="21"/>
      <c r="E98" s="21"/>
      <c r="F98" s="21"/>
      <c r="G98" s="21"/>
      <c r="H98" s="21"/>
      <c r="I98" s="21"/>
      <c r="J98" s="21"/>
      <c r="K98" s="21"/>
      <c r="L98" s="21"/>
      <c r="M98" s="21"/>
      <c r="N98" s="21"/>
      <c r="O98" s="21"/>
      <c r="P98" s="21"/>
      <c r="Q98" s="21"/>
      <c r="R98" s="21"/>
      <c r="S98" s="21"/>
    </row>
    <row r="99" spans="1:19" x14ac:dyDescent="0.25">
      <c r="A99" s="20"/>
      <c r="B99" s="21" t="s">
        <v>408</v>
      </c>
      <c r="C99" s="21"/>
      <c r="D99" s="21"/>
      <c r="E99" s="21"/>
      <c r="F99" s="21"/>
      <c r="G99" s="21"/>
      <c r="H99" s="21"/>
      <c r="I99" s="21"/>
      <c r="J99" s="21"/>
      <c r="K99" s="21"/>
      <c r="L99" s="21"/>
      <c r="M99" s="21"/>
      <c r="N99" s="21"/>
      <c r="O99" s="21"/>
      <c r="P99" s="21"/>
      <c r="Q99" s="21"/>
      <c r="R99" s="21"/>
      <c r="S99" s="21"/>
    </row>
    <row r="100" spans="1:19" x14ac:dyDescent="0.25">
      <c r="A100" s="20"/>
      <c r="B100" s="21"/>
      <c r="C100" s="21"/>
      <c r="D100" s="21"/>
      <c r="E100" s="21"/>
      <c r="F100" s="21"/>
      <c r="G100" s="21"/>
      <c r="H100" s="21"/>
      <c r="I100" s="21"/>
      <c r="J100" s="21"/>
      <c r="K100" s="21"/>
      <c r="L100" s="21"/>
      <c r="M100" s="21"/>
      <c r="N100" s="21"/>
      <c r="O100" s="21"/>
      <c r="P100" s="21"/>
      <c r="Q100" s="21"/>
      <c r="R100" s="21"/>
      <c r="S100" s="21"/>
    </row>
    <row r="101" spans="1:19" x14ac:dyDescent="0.25">
      <c r="A101" s="20"/>
      <c r="B101" s="24"/>
      <c r="C101" s="24"/>
      <c r="D101" s="24"/>
      <c r="E101" s="24"/>
      <c r="F101" s="24"/>
      <c r="G101" s="24"/>
      <c r="H101" s="24"/>
      <c r="I101" s="24"/>
      <c r="J101" s="24"/>
      <c r="K101" s="24"/>
      <c r="L101" s="24"/>
      <c r="M101" s="24"/>
      <c r="N101" s="24"/>
      <c r="O101" s="24"/>
      <c r="P101" s="24"/>
      <c r="Q101" s="24"/>
      <c r="R101" s="24"/>
      <c r="S101" s="24"/>
    </row>
    <row r="102" spans="1:19" ht="15.75" thickBot="1" x14ac:dyDescent="0.3">
      <c r="A102" s="20"/>
      <c r="B102" s="66" t="s">
        <v>290</v>
      </c>
      <c r="C102" s="11"/>
      <c r="D102" s="81" t="s">
        <v>409</v>
      </c>
      <c r="E102" s="81"/>
      <c r="F102" s="81"/>
      <c r="G102" s="81"/>
      <c r="H102" s="81"/>
      <c r="I102" s="81"/>
      <c r="J102" s="81"/>
      <c r="K102" s="81"/>
      <c r="L102" s="12"/>
      <c r="M102" s="81" t="s">
        <v>410</v>
      </c>
      <c r="N102" s="81"/>
      <c r="O102" s="81"/>
      <c r="P102" s="81"/>
      <c r="Q102" s="81"/>
    </row>
    <row r="103" spans="1:19" x14ac:dyDescent="0.25">
      <c r="A103" s="20"/>
      <c r="B103" s="11"/>
      <c r="C103" s="11"/>
      <c r="D103" s="83"/>
      <c r="E103" s="83"/>
      <c r="F103" s="12"/>
      <c r="G103" s="80" t="s">
        <v>411</v>
      </c>
      <c r="H103" s="80"/>
      <c r="I103" s="12"/>
      <c r="J103" s="80" t="s">
        <v>412</v>
      </c>
      <c r="K103" s="80"/>
      <c r="L103" s="12"/>
      <c r="M103" s="83"/>
      <c r="N103" s="83"/>
      <c r="O103" s="12"/>
      <c r="P103" s="83"/>
      <c r="Q103" s="83"/>
    </row>
    <row r="104" spans="1:19" ht="15.75" thickBot="1" x14ac:dyDescent="0.3">
      <c r="A104" s="20"/>
      <c r="B104" s="85" t="s">
        <v>413</v>
      </c>
      <c r="C104" s="86"/>
      <c r="D104" s="81" t="s">
        <v>414</v>
      </c>
      <c r="E104" s="81"/>
      <c r="F104" s="67"/>
      <c r="G104" s="81" t="s">
        <v>415</v>
      </c>
      <c r="H104" s="81"/>
      <c r="I104" s="67"/>
      <c r="J104" s="81" t="s">
        <v>416</v>
      </c>
      <c r="K104" s="81"/>
      <c r="L104" s="67"/>
      <c r="M104" s="81" t="s">
        <v>373</v>
      </c>
      <c r="N104" s="81"/>
      <c r="O104" s="67"/>
      <c r="P104" s="81" t="s">
        <v>374</v>
      </c>
      <c r="Q104" s="81"/>
    </row>
    <row r="105" spans="1:19" x14ac:dyDescent="0.25">
      <c r="A105" s="20"/>
      <c r="B105" s="48">
        <v>2013</v>
      </c>
      <c r="C105" s="36"/>
      <c r="D105" s="17" t="s">
        <v>296</v>
      </c>
      <c r="E105" s="34">
        <v>54340</v>
      </c>
      <c r="F105" s="35"/>
      <c r="G105" s="17" t="s">
        <v>296</v>
      </c>
      <c r="H105" s="34">
        <v>2669</v>
      </c>
      <c r="I105" s="35"/>
      <c r="J105" s="17" t="s">
        <v>296</v>
      </c>
      <c r="K105" s="34">
        <v>62179</v>
      </c>
      <c r="L105" s="35"/>
      <c r="M105" s="17" t="s">
        <v>296</v>
      </c>
      <c r="N105" s="36">
        <v>674</v>
      </c>
      <c r="O105" s="35"/>
      <c r="P105" s="17" t="s">
        <v>296</v>
      </c>
      <c r="Q105" s="36">
        <v>434</v>
      </c>
    </row>
    <row r="106" spans="1:19" x14ac:dyDescent="0.25">
      <c r="A106" s="20"/>
      <c r="B106" s="62">
        <v>2012</v>
      </c>
      <c r="C106" s="37"/>
      <c r="D106" s="16" t="s">
        <v>296</v>
      </c>
      <c r="E106" s="39">
        <v>72056</v>
      </c>
      <c r="F106" s="38"/>
      <c r="G106" s="16" t="s">
        <v>296</v>
      </c>
      <c r="H106" s="39">
        <v>4618</v>
      </c>
      <c r="I106" s="38"/>
      <c r="J106" s="16" t="s">
        <v>296</v>
      </c>
      <c r="K106" s="39">
        <v>66377</v>
      </c>
      <c r="L106" s="38"/>
      <c r="M106" s="16" t="s">
        <v>296</v>
      </c>
      <c r="N106" s="39">
        <v>3253</v>
      </c>
      <c r="O106" s="38"/>
      <c r="P106" s="16" t="s">
        <v>296</v>
      </c>
      <c r="Q106" s="37">
        <v>905</v>
      </c>
    </row>
    <row r="107" spans="1:19" x14ac:dyDescent="0.25">
      <c r="A107" s="20"/>
      <c r="B107" s="48">
        <v>2011</v>
      </c>
      <c r="C107" s="36"/>
      <c r="D107" s="17" t="s">
        <v>296</v>
      </c>
      <c r="E107" s="34">
        <v>131950</v>
      </c>
      <c r="F107" s="35"/>
      <c r="G107" s="17" t="s">
        <v>296</v>
      </c>
      <c r="H107" s="34">
        <v>8049</v>
      </c>
      <c r="I107" s="35"/>
      <c r="J107" s="17" t="s">
        <v>296</v>
      </c>
      <c r="K107" s="34">
        <v>57670</v>
      </c>
      <c r="L107" s="35"/>
      <c r="M107" s="17" t="s">
        <v>296</v>
      </c>
      <c r="N107" s="34">
        <v>4450</v>
      </c>
      <c r="O107" s="35"/>
      <c r="P107" s="17" t="s">
        <v>296</v>
      </c>
      <c r="Q107" s="36">
        <v>444</v>
      </c>
    </row>
    <row r="108" spans="1:19" x14ac:dyDescent="0.25">
      <c r="A108" s="20"/>
      <c r="B108" s="21"/>
      <c r="C108" s="21"/>
      <c r="D108" s="21"/>
      <c r="E108" s="21"/>
      <c r="F108" s="21"/>
      <c r="G108" s="21"/>
      <c r="H108" s="21"/>
      <c r="I108" s="21"/>
      <c r="J108" s="21"/>
      <c r="K108" s="21"/>
      <c r="L108" s="21"/>
      <c r="M108" s="21"/>
      <c r="N108" s="21"/>
      <c r="O108" s="21"/>
      <c r="P108" s="21"/>
      <c r="Q108" s="21"/>
      <c r="R108" s="21"/>
      <c r="S108" s="21"/>
    </row>
    <row r="109" spans="1:19" x14ac:dyDescent="0.25">
      <c r="A109" s="20"/>
      <c r="B109" s="21"/>
      <c r="C109" s="21"/>
      <c r="D109" s="21"/>
      <c r="E109" s="21"/>
      <c r="F109" s="21"/>
      <c r="G109" s="21"/>
      <c r="H109" s="21"/>
      <c r="I109" s="21"/>
      <c r="J109" s="21"/>
      <c r="K109" s="21"/>
      <c r="L109" s="21"/>
      <c r="M109" s="21"/>
      <c r="N109" s="21"/>
      <c r="O109" s="21"/>
      <c r="P109" s="21"/>
      <c r="Q109" s="21"/>
      <c r="R109" s="21"/>
      <c r="S109" s="21"/>
    </row>
    <row r="110" spans="1:19" x14ac:dyDescent="0.25">
      <c r="A110" s="20"/>
      <c r="B110" s="21" t="s">
        <v>417</v>
      </c>
      <c r="C110" s="21"/>
      <c r="D110" s="21"/>
      <c r="E110" s="21"/>
      <c r="F110" s="21"/>
      <c r="G110" s="21"/>
      <c r="H110" s="21"/>
      <c r="I110" s="21"/>
      <c r="J110" s="21"/>
      <c r="K110" s="21"/>
      <c r="L110" s="21"/>
      <c r="M110" s="21"/>
      <c r="N110" s="21"/>
      <c r="O110" s="21"/>
      <c r="P110" s="21"/>
      <c r="Q110" s="21"/>
      <c r="R110" s="21"/>
      <c r="S110" s="21"/>
    </row>
    <row r="111" spans="1:19" x14ac:dyDescent="0.25">
      <c r="A111" s="20"/>
      <c r="B111" s="21"/>
      <c r="C111" s="21"/>
      <c r="D111" s="21"/>
      <c r="E111" s="21"/>
      <c r="F111" s="21"/>
      <c r="G111" s="21"/>
      <c r="H111" s="21"/>
      <c r="I111" s="21"/>
      <c r="J111" s="21"/>
      <c r="K111" s="21"/>
      <c r="L111" s="21"/>
      <c r="M111" s="21"/>
      <c r="N111" s="21"/>
      <c r="O111" s="21"/>
      <c r="P111" s="21"/>
      <c r="Q111" s="21"/>
      <c r="R111" s="21"/>
      <c r="S111" s="21"/>
    </row>
    <row r="112" spans="1:19" x14ac:dyDescent="0.25">
      <c r="A112" s="20"/>
      <c r="B112" s="21" t="s">
        <v>418</v>
      </c>
      <c r="C112" s="21"/>
      <c r="D112" s="21"/>
      <c r="E112" s="21"/>
      <c r="F112" s="21"/>
      <c r="G112" s="21"/>
      <c r="H112" s="21"/>
      <c r="I112" s="21"/>
      <c r="J112" s="21"/>
      <c r="K112" s="21"/>
      <c r="L112" s="21"/>
      <c r="M112" s="21"/>
      <c r="N112" s="21"/>
      <c r="O112" s="21"/>
      <c r="P112" s="21"/>
      <c r="Q112" s="21"/>
      <c r="R112" s="21"/>
      <c r="S112" s="21"/>
    </row>
    <row r="113" spans="1:19" x14ac:dyDescent="0.25">
      <c r="A113" s="20"/>
      <c r="B113" s="21"/>
      <c r="C113" s="21"/>
      <c r="D113" s="21"/>
      <c r="E113" s="21"/>
      <c r="F113" s="21"/>
      <c r="G113" s="21"/>
      <c r="H113" s="21"/>
      <c r="I113" s="21"/>
      <c r="J113" s="21"/>
      <c r="K113" s="21"/>
      <c r="L113" s="21"/>
      <c r="M113" s="21"/>
      <c r="N113" s="21"/>
      <c r="O113" s="21"/>
      <c r="P113" s="21"/>
      <c r="Q113" s="21"/>
      <c r="R113" s="21"/>
      <c r="S113" s="21"/>
    </row>
    <row r="114" spans="1:19" x14ac:dyDescent="0.25">
      <c r="A114" s="20"/>
      <c r="B114" s="24"/>
      <c r="C114" s="24"/>
      <c r="D114" s="24"/>
      <c r="E114" s="24"/>
      <c r="F114" s="24"/>
      <c r="G114" s="24"/>
      <c r="H114" s="24"/>
      <c r="I114" s="24"/>
      <c r="J114" s="24"/>
      <c r="K114" s="24"/>
      <c r="L114" s="24"/>
      <c r="M114" s="24"/>
      <c r="N114" s="24"/>
      <c r="O114" s="24"/>
      <c r="P114" s="24"/>
      <c r="Q114" s="24"/>
      <c r="R114" s="24"/>
      <c r="S114" s="24"/>
    </row>
    <row r="115" spans="1:19" x14ac:dyDescent="0.25">
      <c r="A115" s="20"/>
      <c r="B115" s="11"/>
      <c r="C115" s="49" t="s">
        <v>370</v>
      </c>
      <c r="D115" s="49"/>
      <c r="E115" s="12"/>
      <c r="F115" s="49" t="s">
        <v>341</v>
      </c>
      <c r="G115" s="49"/>
    </row>
    <row r="116" spans="1:19" ht="15.75" thickBot="1" x14ac:dyDescent="0.3">
      <c r="A116" s="20"/>
      <c r="B116" s="66" t="s">
        <v>342</v>
      </c>
      <c r="C116" s="81" t="s">
        <v>372</v>
      </c>
      <c r="D116" s="81"/>
      <c r="E116" s="67"/>
      <c r="F116" s="81" t="s">
        <v>344</v>
      </c>
      <c r="G116" s="81"/>
    </row>
    <row r="117" spans="1:19" x14ac:dyDescent="0.25">
      <c r="A117" s="20"/>
      <c r="B117" s="11"/>
      <c r="C117" s="83"/>
      <c r="D117" s="83"/>
      <c r="E117" s="12"/>
      <c r="F117" s="83"/>
      <c r="G117" s="83"/>
    </row>
    <row r="118" spans="1:19" x14ac:dyDescent="0.25">
      <c r="A118" s="20"/>
      <c r="B118" s="17" t="s">
        <v>419</v>
      </c>
      <c r="C118" s="17" t="s">
        <v>296</v>
      </c>
      <c r="D118" s="34">
        <v>61493</v>
      </c>
      <c r="E118" s="35"/>
      <c r="F118" s="17" t="s">
        <v>296</v>
      </c>
      <c r="G118" s="34">
        <v>61994</v>
      </c>
    </row>
    <row r="119" spans="1:19" x14ac:dyDescent="0.25">
      <c r="A119" s="20"/>
      <c r="B119" s="16" t="s">
        <v>420</v>
      </c>
      <c r="C119" s="16"/>
      <c r="D119" s="39">
        <v>103138</v>
      </c>
      <c r="E119" s="38"/>
      <c r="F119" s="16"/>
      <c r="G119" s="39">
        <v>103532</v>
      </c>
    </row>
    <row r="120" spans="1:19" x14ac:dyDescent="0.25">
      <c r="A120" s="20"/>
      <c r="B120" s="17" t="s">
        <v>421</v>
      </c>
      <c r="C120" s="17"/>
      <c r="D120" s="34">
        <v>36957</v>
      </c>
      <c r="E120" s="35"/>
      <c r="F120" s="17"/>
      <c r="G120" s="34">
        <v>36599</v>
      </c>
    </row>
    <row r="121" spans="1:19" x14ac:dyDescent="0.25">
      <c r="A121" s="20"/>
      <c r="B121" s="16" t="s">
        <v>422</v>
      </c>
      <c r="C121" s="16"/>
      <c r="D121" s="39">
        <v>87949</v>
      </c>
      <c r="E121" s="38"/>
      <c r="F121" s="16"/>
      <c r="G121" s="39">
        <v>86578</v>
      </c>
    </row>
    <row r="122" spans="1:19" ht="15.75" thickBot="1" x14ac:dyDescent="0.3">
      <c r="A122" s="20"/>
      <c r="B122" s="68" t="s">
        <v>423</v>
      </c>
      <c r="C122" s="68"/>
      <c r="D122" s="71">
        <v>77</v>
      </c>
      <c r="E122" s="70"/>
      <c r="F122" s="68"/>
      <c r="G122" s="71">
        <v>77</v>
      </c>
    </row>
    <row r="123" spans="1:19" ht="15.75" thickBot="1" x14ac:dyDescent="0.3">
      <c r="A123" s="20"/>
      <c r="B123" s="72" t="s">
        <v>424</v>
      </c>
      <c r="C123" s="73" t="s">
        <v>296</v>
      </c>
      <c r="D123" s="74">
        <v>289614</v>
      </c>
      <c r="E123" s="75"/>
      <c r="F123" s="73" t="s">
        <v>296</v>
      </c>
      <c r="G123" s="74">
        <v>288780</v>
      </c>
    </row>
    <row r="124" spans="1:19" x14ac:dyDescent="0.25">
      <c r="A124" s="20"/>
      <c r="B124" s="24"/>
      <c r="C124" s="24"/>
      <c r="D124" s="24"/>
      <c r="E124" s="24"/>
      <c r="F124" s="24"/>
      <c r="G124" s="24"/>
      <c r="H124" s="24"/>
      <c r="I124" s="24"/>
      <c r="J124" s="24"/>
      <c r="K124" s="24"/>
      <c r="L124" s="24"/>
      <c r="M124" s="24"/>
      <c r="N124" s="24"/>
      <c r="O124" s="24"/>
      <c r="P124" s="24"/>
      <c r="Q124" s="24"/>
      <c r="R124" s="24"/>
      <c r="S124" s="24"/>
    </row>
    <row r="125" spans="1:19" x14ac:dyDescent="0.25">
      <c r="A125" s="20"/>
      <c r="B125" s="21" t="s">
        <v>425</v>
      </c>
      <c r="C125" s="21"/>
      <c r="D125" s="21"/>
      <c r="E125" s="21"/>
      <c r="F125" s="21"/>
      <c r="G125" s="21"/>
      <c r="H125" s="21"/>
      <c r="I125" s="21"/>
      <c r="J125" s="21"/>
      <c r="K125" s="21"/>
      <c r="L125" s="21"/>
      <c r="M125" s="21"/>
      <c r="N125" s="21"/>
      <c r="O125" s="21"/>
      <c r="P125" s="21"/>
      <c r="Q125" s="21"/>
      <c r="R125" s="21"/>
      <c r="S125" s="21"/>
    </row>
    <row r="126" spans="1:19" x14ac:dyDescent="0.25">
      <c r="A126" s="20"/>
      <c r="B126" s="21"/>
      <c r="C126" s="21"/>
      <c r="D126" s="21"/>
      <c r="E126" s="21"/>
      <c r="F126" s="21"/>
      <c r="G126" s="21"/>
      <c r="H126" s="21"/>
      <c r="I126" s="21"/>
      <c r="J126" s="21"/>
      <c r="K126" s="21"/>
      <c r="L126" s="21"/>
      <c r="M126" s="21"/>
      <c r="N126" s="21"/>
      <c r="O126" s="21"/>
      <c r="P126" s="21"/>
      <c r="Q126" s="21"/>
      <c r="R126" s="21"/>
      <c r="S126" s="21"/>
    </row>
    <row r="127" spans="1:19" x14ac:dyDescent="0.25">
      <c r="A127" s="20"/>
      <c r="B127" s="23"/>
      <c r="C127" s="23"/>
      <c r="D127" s="23"/>
      <c r="E127" s="23"/>
      <c r="F127" s="23"/>
      <c r="G127" s="23"/>
      <c r="H127" s="23"/>
      <c r="I127" s="23"/>
      <c r="J127" s="23"/>
      <c r="K127" s="23"/>
      <c r="L127" s="23"/>
      <c r="M127" s="23"/>
      <c r="N127" s="23"/>
      <c r="O127" s="23"/>
      <c r="P127" s="23"/>
      <c r="Q127" s="23"/>
      <c r="R127" s="23"/>
      <c r="S127" s="23"/>
    </row>
    <row r="128" spans="1:19" x14ac:dyDescent="0.25">
      <c r="A128" s="20"/>
      <c r="B128" s="21"/>
      <c r="C128" s="21"/>
      <c r="D128" s="21"/>
      <c r="E128" s="21"/>
      <c r="F128" s="21"/>
      <c r="G128" s="21"/>
      <c r="H128" s="21"/>
      <c r="I128" s="21"/>
      <c r="J128" s="21"/>
      <c r="K128" s="21"/>
      <c r="L128" s="21"/>
      <c r="M128" s="21"/>
      <c r="N128" s="21"/>
      <c r="O128" s="21"/>
      <c r="P128" s="21"/>
      <c r="Q128" s="21"/>
      <c r="R128" s="21"/>
      <c r="S128" s="21"/>
    </row>
    <row r="129" spans="1:19" x14ac:dyDescent="0.25">
      <c r="A129" s="20"/>
      <c r="B129" s="21" t="s">
        <v>426</v>
      </c>
      <c r="C129" s="21"/>
      <c r="D129" s="21"/>
      <c r="E129" s="21"/>
      <c r="F129" s="21"/>
      <c r="G129" s="21"/>
      <c r="H129" s="21"/>
      <c r="I129" s="21"/>
      <c r="J129" s="21"/>
      <c r="K129" s="21"/>
      <c r="L129" s="21"/>
      <c r="M129" s="21"/>
      <c r="N129" s="21"/>
      <c r="O129" s="21"/>
      <c r="P129" s="21"/>
      <c r="Q129" s="21"/>
      <c r="R129" s="21"/>
      <c r="S129" s="21"/>
    </row>
    <row r="130" spans="1:19" x14ac:dyDescent="0.25">
      <c r="A130" s="20"/>
      <c r="B130" s="21"/>
      <c r="C130" s="21"/>
      <c r="D130" s="21"/>
      <c r="E130" s="21"/>
      <c r="F130" s="21"/>
      <c r="G130" s="21"/>
      <c r="H130" s="21"/>
      <c r="I130" s="21"/>
      <c r="J130" s="21"/>
      <c r="K130" s="21"/>
      <c r="L130" s="21"/>
      <c r="M130" s="21"/>
      <c r="N130" s="21"/>
      <c r="O130" s="21"/>
      <c r="P130" s="21"/>
      <c r="Q130" s="21"/>
      <c r="R130" s="21"/>
      <c r="S130" s="21"/>
    </row>
    <row r="131" spans="1:19" x14ac:dyDescent="0.25">
      <c r="A131" s="20"/>
      <c r="B131" s="21"/>
      <c r="C131" s="21"/>
      <c r="D131" s="21"/>
      <c r="E131" s="21"/>
      <c r="F131" s="21"/>
      <c r="G131" s="21"/>
      <c r="H131" s="21"/>
      <c r="I131" s="21"/>
      <c r="J131" s="21"/>
      <c r="K131" s="21"/>
      <c r="L131" s="21"/>
      <c r="M131" s="21"/>
      <c r="N131" s="21"/>
      <c r="O131" s="21"/>
      <c r="P131" s="21"/>
      <c r="Q131" s="21"/>
      <c r="R131" s="21"/>
      <c r="S131" s="21"/>
    </row>
    <row r="132" spans="1:19" x14ac:dyDescent="0.25">
      <c r="A132" s="20"/>
      <c r="B132" s="21"/>
      <c r="C132" s="21"/>
      <c r="D132" s="21"/>
      <c r="E132" s="21"/>
      <c r="F132" s="21"/>
      <c r="G132" s="21"/>
      <c r="H132" s="21"/>
      <c r="I132" s="21"/>
      <c r="J132" s="21"/>
      <c r="K132" s="21"/>
      <c r="L132" s="21"/>
      <c r="M132" s="21"/>
      <c r="N132" s="21"/>
      <c r="O132" s="21"/>
      <c r="P132" s="21"/>
      <c r="Q132" s="21"/>
      <c r="R132" s="21"/>
      <c r="S132" s="21"/>
    </row>
    <row r="133" spans="1:19" x14ac:dyDescent="0.25">
      <c r="A133" s="20"/>
      <c r="B133" s="11"/>
      <c r="C133" s="21"/>
      <c r="D133" s="21"/>
      <c r="E133" s="12"/>
      <c r="F133" s="21"/>
      <c r="G133" s="21"/>
    </row>
    <row r="134" spans="1:19" ht="15.75" thickBot="1" x14ac:dyDescent="0.3">
      <c r="A134" s="20"/>
      <c r="B134" s="66" t="s">
        <v>342</v>
      </c>
      <c r="C134" s="81">
        <v>2013</v>
      </c>
      <c r="D134" s="81"/>
      <c r="E134" s="87"/>
      <c r="F134" s="81">
        <v>2012</v>
      </c>
      <c r="G134" s="81"/>
    </row>
    <row r="135" spans="1:19" x14ac:dyDescent="0.25">
      <c r="A135" s="20"/>
      <c r="B135" s="17" t="s">
        <v>427</v>
      </c>
      <c r="C135" s="48" t="s">
        <v>296</v>
      </c>
      <c r="D135" s="88" t="s">
        <v>428</v>
      </c>
      <c r="E135" s="89" t="s">
        <v>429</v>
      </c>
      <c r="F135" s="17" t="s">
        <v>296</v>
      </c>
      <c r="G135" s="34">
        <v>-1308</v>
      </c>
    </row>
    <row r="136" spans="1:19" x14ac:dyDescent="0.25">
      <c r="A136" s="20"/>
      <c r="B136" s="16" t="s">
        <v>430</v>
      </c>
      <c r="C136" s="16"/>
      <c r="D136" s="37"/>
      <c r="E136" s="38"/>
      <c r="F136" s="16"/>
      <c r="G136" s="37"/>
    </row>
    <row r="137" spans="1:19" ht="15.75" thickBot="1" x14ac:dyDescent="0.3">
      <c r="A137" s="20"/>
      <c r="B137" s="68" t="s">
        <v>431</v>
      </c>
      <c r="C137" s="68"/>
      <c r="D137" s="90">
        <v>37</v>
      </c>
      <c r="E137" s="70"/>
      <c r="F137" s="68"/>
      <c r="G137" s="71">
        <v>857</v>
      </c>
    </row>
    <row r="138" spans="1:19" x14ac:dyDescent="0.25">
      <c r="A138" s="20"/>
      <c r="B138" s="16"/>
      <c r="C138" s="16"/>
      <c r="D138" s="37"/>
      <c r="E138" s="38"/>
      <c r="F138" s="16"/>
      <c r="G138" s="37"/>
    </row>
    <row r="139" spans="1:19" ht="15.75" thickBot="1" x14ac:dyDescent="0.3">
      <c r="A139" s="20"/>
      <c r="B139" s="68" t="s">
        <v>432</v>
      </c>
      <c r="C139" s="84" t="s">
        <v>296</v>
      </c>
      <c r="D139" s="90" t="s">
        <v>433</v>
      </c>
      <c r="E139" s="91" t="s">
        <v>429</v>
      </c>
      <c r="F139" s="68" t="s">
        <v>296</v>
      </c>
      <c r="G139" s="71">
        <v>-451</v>
      </c>
    </row>
    <row r="140" spans="1:19" x14ac:dyDescent="0.25">
      <c r="A140" s="20"/>
      <c r="B140" s="21"/>
      <c r="C140" s="21"/>
      <c r="D140" s="21"/>
      <c r="E140" s="21"/>
      <c r="F140" s="21"/>
      <c r="G140" s="21"/>
      <c r="H140" s="21"/>
      <c r="I140" s="21"/>
      <c r="J140" s="21"/>
      <c r="K140" s="21"/>
      <c r="L140" s="21"/>
      <c r="M140" s="21"/>
      <c r="N140" s="21"/>
      <c r="O140" s="21"/>
      <c r="P140" s="21"/>
      <c r="Q140" s="21"/>
      <c r="R140" s="21"/>
      <c r="S140" s="21"/>
    </row>
    <row r="141" spans="1:19" x14ac:dyDescent="0.25">
      <c r="A141" s="20"/>
      <c r="B141" s="21"/>
      <c r="C141" s="21"/>
      <c r="D141" s="21"/>
      <c r="E141" s="21"/>
      <c r="F141" s="21"/>
      <c r="G141" s="21"/>
      <c r="H141" s="21"/>
      <c r="I141" s="21"/>
      <c r="J141" s="21"/>
      <c r="K141" s="21"/>
      <c r="L141" s="21"/>
      <c r="M141" s="21"/>
      <c r="N141" s="21"/>
      <c r="O141" s="21"/>
      <c r="P141" s="21"/>
      <c r="Q141" s="21"/>
      <c r="R141" s="21"/>
      <c r="S141" s="21"/>
    </row>
    <row r="142" spans="1:19" x14ac:dyDescent="0.25">
      <c r="A142" s="20"/>
      <c r="B142" s="21" t="s">
        <v>434</v>
      </c>
      <c r="C142" s="21"/>
      <c r="D142" s="21"/>
      <c r="E142" s="21"/>
      <c r="F142" s="21"/>
      <c r="G142" s="21"/>
      <c r="H142" s="21"/>
      <c r="I142" s="21"/>
      <c r="J142" s="21"/>
      <c r="K142" s="21"/>
      <c r="L142" s="21"/>
      <c r="M142" s="21"/>
      <c r="N142" s="21"/>
      <c r="O142" s="21"/>
      <c r="P142" s="21"/>
      <c r="Q142" s="21"/>
      <c r="R142" s="21"/>
      <c r="S142" s="21"/>
    </row>
    <row r="143" spans="1:19" x14ac:dyDescent="0.25">
      <c r="A143" s="20"/>
      <c r="B143" s="21"/>
      <c r="C143" s="21"/>
      <c r="D143" s="21"/>
      <c r="E143" s="21"/>
      <c r="F143" s="21"/>
      <c r="G143" s="21"/>
      <c r="H143" s="21"/>
      <c r="I143" s="21"/>
      <c r="J143" s="21"/>
      <c r="K143" s="21"/>
      <c r="L143" s="21"/>
      <c r="M143" s="21"/>
      <c r="N143" s="21"/>
      <c r="O143" s="21"/>
      <c r="P143" s="21"/>
      <c r="Q143" s="21"/>
      <c r="R143" s="21"/>
      <c r="S143" s="21"/>
    </row>
    <row r="144" spans="1:19" x14ac:dyDescent="0.25">
      <c r="A144" s="20"/>
      <c r="B144" s="24"/>
      <c r="C144" s="24"/>
      <c r="D144" s="24"/>
      <c r="E144" s="24"/>
      <c r="F144" s="24"/>
      <c r="G144" s="24"/>
      <c r="H144" s="24"/>
      <c r="I144" s="24"/>
      <c r="J144" s="24"/>
      <c r="K144" s="24"/>
      <c r="L144" s="24"/>
      <c r="M144" s="24"/>
      <c r="N144" s="24"/>
      <c r="O144" s="24"/>
      <c r="P144" s="24"/>
      <c r="Q144" s="24"/>
      <c r="R144" s="24"/>
      <c r="S144" s="24"/>
    </row>
    <row r="145" spans="1:19" ht="15.75" thickBot="1" x14ac:dyDescent="0.3">
      <c r="A145" s="20"/>
      <c r="B145" s="66" t="s">
        <v>290</v>
      </c>
      <c r="C145" s="81">
        <v>2013</v>
      </c>
      <c r="D145" s="81"/>
      <c r="E145" s="87"/>
      <c r="F145" s="81">
        <v>2012</v>
      </c>
      <c r="G145" s="81"/>
    </row>
    <row r="146" spans="1:19" x14ac:dyDescent="0.25">
      <c r="A146" s="20"/>
      <c r="B146" s="48" t="s">
        <v>435</v>
      </c>
      <c r="C146" s="17" t="s">
        <v>296</v>
      </c>
      <c r="D146" s="36" t="s">
        <v>436</v>
      </c>
      <c r="E146" s="35" t="s">
        <v>429</v>
      </c>
      <c r="F146" s="17" t="s">
        <v>296</v>
      </c>
      <c r="G146" s="34">
        <v>-6355</v>
      </c>
    </row>
    <row r="147" spans="1:19" ht="23.25" x14ac:dyDescent="0.25">
      <c r="A147" s="20"/>
      <c r="B147" s="16" t="s">
        <v>437</v>
      </c>
      <c r="C147" s="16"/>
      <c r="D147" s="37"/>
      <c r="E147" s="38"/>
      <c r="F147" s="16"/>
      <c r="G147" s="37"/>
    </row>
    <row r="148" spans="1:19" ht="23.25" x14ac:dyDescent="0.25">
      <c r="A148" s="20"/>
      <c r="B148" s="17" t="s">
        <v>438</v>
      </c>
      <c r="C148" s="17"/>
      <c r="D148" s="36" t="s">
        <v>433</v>
      </c>
      <c r="E148" s="35" t="s">
        <v>429</v>
      </c>
      <c r="F148" s="17"/>
      <c r="G148" s="36">
        <v>-451</v>
      </c>
    </row>
    <row r="149" spans="1:19" ht="24" thickBot="1" x14ac:dyDescent="0.3">
      <c r="A149" s="20"/>
      <c r="B149" s="73" t="s">
        <v>439</v>
      </c>
      <c r="C149" s="73"/>
      <c r="D149" s="76" t="s">
        <v>297</v>
      </c>
      <c r="E149" s="75"/>
      <c r="F149" s="73"/>
      <c r="G149" s="74">
        <v>3903</v>
      </c>
    </row>
    <row r="150" spans="1:19" ht="15.75" thickBot="1" x14ac:dyDescent="0.3">
      <c r="A150" s="20"/>
      <c r="B150" s="84" t="s">
        <v>440</v>
      </c>
      <c r="C150" s="68" t="s">
        <v>296</v>
      </c>
      <c r="D150" s="71" t="s">
        <v>441</v>
      </c>
      <c r="E150" s="70" t="s">
        <v>429</v>
      </c>
      <c r="F150" s="68" t="s">
        <v>296</v>
      </c>
      <c r="G150" s="69">
        <v>-2903</v>
      </c>
    </row>
    <row r="151" spans="1:19" x14ac:dyDescent="0.25">
      <c r="A151" s="20"/>
      <c r="B151" s="24"/>
      <c r="C151" s="24"/>
      <c r="D151" s="24"/>
      <c r="E151" s="24"/>
      <c r="F151" s="24"/>
      <c r="G151" s="24"/>
      <c r="H151" s="24"/>
      <c r="I151" s="24"/>
      <c r="J151" s="24"/>
      <c r="K151" s="24"/>
      <c r="L151" s="24"/>
      <c r="M151" s="24"/>
      <c r="N151" s="24"/>
      <c r="O151" s="24"/>
      <c r="P151" s="24"/>
      <c r="Q151" s="24"/>
      <c r="R151" s="24"/>
      <c r="S151" s="24"/>
    </row>
    <row r="152" spans="1:19" ht="22.5" customHeight="1" x14ac:dyDescent="0.25">
      <c r="A152" s="20"/>
      <c r="B152" s="21" t="s">
        <v>442</v>
      </c>
      <c r="C152" s="21"/>
      <c r="D152" s="21"/>
      <c r="E152" s="21"/>
      <c r="F152" s="21"/>
      <c r="G152" s="21"/>
      <c r="H152" s="21"/>
      <c r="I152" s="21"/>
      <c r="J152" s="21"/>
      <c r="K152" s="21"/>
      <c r="L152" s="21"/>
      <c r="M152" s="21"/>
      <c r="N152" s="21"/>
      <c r="O152" s="21"/>
      <c r="P152" s="21"/>
      <c r="Q152" s="21"/>
      <c r="R152" s="21"/>
      <c r="S152" s="21"/>
    </row>
    <row r="153" spans="1:19" x14ac:dyDescent="0.25">
      <c r="A153" s="20"/>
      <c r="B153" s="21"/>
      <c r="C153" s="21"/>
      <c r="D153" s="21"/>
      <c r="E153" s="21"/>
      <c r="F153" s="21"/>
      <c r="G153" s="21"/>
      <c r="H153" s="21"/>
      <c r="I153" s="21"/>
      <c r="J153" s="21"/>
      <c r="K153" s="21"/>
      <c r="L153" s="21"/>
      <c r="M153" s="21"/>
      <c r="N153" s="21"/>
      <c r="O153" s="21"/>
      <c r="P153" s="21"/>
      <c r="Q153" s="21"/>
      <c r="R153" s="21"/>
      <c r="S153" s="21"/>
    </row>
    <row r="154" spans="1:19" ht="22.5" customHeight="1" x14ac:dyDescent="0.25">
      <c r="A154" s="20"/>
      <c r="B154" s="21" t="s">
        <v>443</v>
      </c>
      <c r="C154" s="21"/>
      <c r="D154" s="21"/>
      <c r="E154" s="21"/>
      <c r="F154" s="21"/>
      <c r="G154" s="21"/>
      <c r="H154" s="21"/>
      <c r="I154" s="21"/>
      <c r="J154" s="21"/>
      <c r="K154" s="21"/>
      <c r="L154" s="21"/>
      <c r="M154" s="21"/>
      <c r="N154" s="21"/>
      <c r="O154" s="21"/>
      <c r="P154" s="21"/>
      <c r="Q154" s="21"/>
      <c r="R154" s="21"/>
      <c r="S154" s="21"/>
    </row>
    <row r="155" spans="1:19" x14ac:dyDescent="0.25">
      <c r="A155" s="20"/>
      <c r="B155" s="21"/>
      <c r="C155" s="21"/>
      <c r="D155" s="21"/>
      <c r="E155" s="21"/>
      <c r="F155" s="21"/>
      <c r="G155" s="21"/>
      <c r="H155" s="21"/>
      <c r="I155" s="21"/>
      <c r="J155" s="21"/>
      <c r="K155" s="21"/>
      <c r="L155" s="21"/>
      <c r="M155" s="21"/>
      <c r="N155" s="21"/>
      <c r="O155" s="21"/>
      <c r="P155" s="21"/>
      <c r="Q155" s="21"/>
      <c r="R155" s="21"/>
      <c r="S155" s="21"/>
    </row>
    <row r="156" spans="1:19" ht="22.5" customHeight="1" x14ac:dyDescent="0.25">
      <c r="A156" s="20"/>
      <c r="B156" s="21" t="s">
        <v>444</v>
      </c>
      <c r="C156" s="21"/>
      <c r="D156" s="21"/>
      <c r="E156" s="21"/>
      <c r="F156" s="21"/>
      <c r="G156" s="21"/>
      <c r="H156" s="21"/>
      <c r="I156" s="21"/>
      <c r="J156" s="21"/>
      <c r="K156" s="21"/>
      <c r="L156" s="21"/>
      <c r="M156" s="21"/>
      <c r="N156" s="21"/>
      <c r="O156" s="21"/>
      <c r="P156" s="21"/>
      <c r="Q156" s="21"/>
      <c r="R156" s="21"/>
      <c r="S156" s="21"/>
    </row>
    <row r="157" spans="1:19" x14ac:dyDescent="0.25">
      <c r="A157" s="20"/>
      <c r="B157" s="21"/>
      <c r="C157" s="21"/>
      <c r="D157" s="21"/>
      <c r="E157" s="21"/>
      <c r="F157" s="21"/>
      <c r="G157" s="21"/>
      <c r="H157" s="21"/>
      <c r="I157" s="21"/>
      <c r="J157" s="21"/>
      <c r="K157" s="21"/>
      <c r="L157" s="21"/>
      <c r="M157" s="21"/>
      <c r="N157" s="21"/>
      <c r="O157" s="21"/>
      <c r="P157" s="21"/>
      <c r="Q157" s="21"/>
      <c r="R157" s="21"/>
      <c r="S157" s="21"/>
    </row>
    <row r="158" spans="1:19" x14ac:dyDescent="0.25">
      <c r="A158" s="20"/>
      <c r="B158" s="23"/>
      <c r="C158" s="23"/>
      <c r="D158" s="23"/>
      <c r="E158" s="23"/>
      <c r="F158" s="23"/>
      <c r="G158" s="23"/>
      <c r="H158" s="23"/>
      <c r="I158" s="23"/>
      <c r="J158" s="23"/>
      <c r="K158" s="23"/>
      <c r="L158" s="23"/>
      <c r="M158" s="23"/>
      <c r="N158" s="23"/>
      <c r="O158" s="23"/>
      <c r="P158" s="23"/>
      <c r="Q158" s="23"/>
      <c r="R158" s="23"/>
      <c r="S158" s="23"/>
    </row>
    <row r="159" spans="1:19" x14ac:dyDescent="0.25">
      <c r="A159" s="20"/>
      <c r="B159" s="24"/>
      <c r="C159" s="24"/>
      <c r="D159" s="24"/>
      <c r="E159" s="24"/>
      <c r="F159" s="24"/>
      <c r="G159" s="24"/>
      <c r="H159" s="24"/>
      <c r="I159" s="24"/>
      <c r="J159" s="24"/>
      <c r="K159" s="24"/>
      <c r="L159" s="24"/>
      <c r="M159" s="24"/>
      <c r="N159" s="24"/>
      <c r="O159" s="24"/>
      <c r="P159" s="24"/>
      <c r="Q159" s="24"/>
      <c r="R159" s="24"/>
      <c r="S159" s="24"/>
    </row>
    <row r="160" spans="1:19" ht="15.75" thickBot="1" x14ac:dyDescent="0.3">
      <c r="A160" s="20"/>
      <c r="B160" s="11"/>
      <c r="C160" s="81">
        <v>2013</v>
      </c>
      <c r="D160" s="81"/>
      <c r="E160" s="81"/>
      <c r="F160" s="81"/>
      <c r="G160" s="81"/>
      <c r="H160" s="81"/>
      <c r="I160" s="81"/>
      <c r="J160" s="81"/>
      <c r="K160" s="81"/>
      <c r="L160" s="81"/>
      <c r="M160" s="81"/>
      <c r="N160" s="81"/>
      <c r="O160" s="81"/>
      <c r="P160" s="81"/>
      <c r="Q160" s="81"/>
      <c r="R160" s="81"/>
      <c r="S160" s="81"/>
    </row>
    <row r="161" spans="1:19" ht="15.75" thickBot="1" x14ac:dyDescent="0.3">
      <c r="A161" s="20"/>
      <c r="B161" s="11"/>
      <c r="C161" s="82" t="s">
        <v>445</v>
      </c>
      <c r="D161" s="82"/>
      <c r="E161" s="82"/>
      <c r="F161" s="82"/>
      <c r="G161" s="82"/>
      <c r="H161" s="12"/>
      <c r="I161" s="82" t="s">
        <v>446</v>
      </c>
      <c r="J161" s="82"/>
      <c r="K161" s="82"/>
      <c r="L161" s="82"/>
      <c r="M161" s="82"/>
      <c r="N161" s="12"/>
      <c r="O161" s="82" t="s">
        <v>141</v>
      </c>
      <c r="P161" s="82"/>
      <c r="Q161" s="82"/>
      <c r="R161" s="82"/>
      <c r="S161" s="82"/>
    </row>
    <row r="162" spans="1:19" x14ac:dyDescent="0.25">
      <c r="A162" s="20"/>
      <c r="B162" s="11"/>
      <c r="C162" s="80" t="s">
        <v>341</v>
      </c>
      <c r="D162" s="80"/>
      <c r="E162" s="12"/>
      <c r="F162" s="80" t="s">
        <v>371</v>
      </c>
      <c r="G162" s="80"/>
      <c r="H162" s="12"/>
      <c r="I162" s="80" t="s">
        <v>341</v>
      </c>
      <c r="J162" s="80"/>
      <c r="K162" s="12"/>
      <c r="L162" s="80" t="s">
        <v>371</v>
      </c>
      <c r="M162" s="80"/>
      <c r="N162" s="12"/>
      <c r="O162" s="80" t="s">
        <v>341</v>
      </c>
      <c r="P162" s="80"/>
      <c r="Q162" s="12"/>
      <c r="R162" s="80" t="s">
        <v>371</v>
      </c>
      <c r="S162" s="80"/>
    </row>
    <row r="163" spans="1:19" ht="15.75" thickBot="1" x14ac:dyDescent="0.3">
      <c r="A163" s="20"/>
      <c r="B163" s="66" t="s">
        <v>290</v>
      </c>
      <c r="C163" s="81" t="s">
        <v>344</v>
      </c>
      <c r="D163" s="81"/>
      <c r="E163" s="67"/>
      <c r="F163" s="81" t="s">
        <v>447</v>
      </c>
      <c r="G163" s="81"/>
      <c r="H163" s="67"/>
      <c r="I163" s="81" t="s">
        <v>344</v>
      </c>
      <c r="J163" s="81"/>
      <c r="K163" s="67"/>
      <c r="L163" s="81" t="s">
        <v>447</v>
      </c>
      <c r="M163" s="81"/>
      <c r="N163" s="67"/>
      <c r="O163" s="81" t="s">
        <v>344</v>
      </c>
      <c r="P163" s="81"/>
      <c r="Q163" s="67"/>
      <c r="R163" s="81" t="s">
        <v>447</v>
      </c>
      <c r="S163" s="81"/>
    </row>
    <row r="164" spans="1:19" x14ac:dyDescent="0.25">
      <c r="A164" s="20"/>
      <c r="B164" s="13" t="s">
        <v>448</v>
      </c>
      <c r="C164" s="83"/>
      <c r="D164" s="83"/>
      <c r="E164" s="12"/>
      <c r="F164" s="83"/>
      <c r="G164" s="83"/>
      <c r="H164" s="12"/>
      <c r="I164" s="83"/>
      <c r="J164" s="83"/>
      <c r="K164" s="12"/>
      <c r="L164" s="83"/>
      <c r="M164" s="83"/>
      <c r="N164" s="12"/>
      <c r="O164" s="83"/>
      <c r="P164" s="83"/>
      <c r="Q164" s="12"/>
      <c r="R164" s="83"/>
      <c r="S164" s="83"/>
    </row>
    <row r="165" spans="1:19" x14ac:dyDescent="0.25">
      <c r="A165" s="20"/>
      <c r="B165" s="13" t="s">
        <v>449</v>
      </c>
      <c r="C165" s="21"/>
      <c r="D165" s="21"/>
      <c r="E165" s="12"/>
      <c r="F165" s="21"/>
      <c r="G165" s="21"/>
      <c r="H165" s="12"/>
      <c r="I165" s="21"/>
      <c r="J165" s="21"/>
      <c r="K165" s="12"/>
      <c r="L165" s="21"/>
      <c r="M165" s="21"/>
      <c r="N165" s="12"/>
      <c r="O165" s="21"/>
      <c r="P165" s="21"/>
      <c r="Q165" s="12"/>
      <c r="R165" s="21"/>
      <c r="S165" s="21"/>
    </row>
    <row r="166" spans="1:19" x14ac:dyDescent="0.25">
      <c r="A166" s="20"/>
      <c r="B166" s="11" t="s">
        <v>450</v>
      </c>
      <c r="C166" s="21"/>
      <c r="D166" s="21"/>
      <c r="E166" s="12"/>
      <c r="F166" s="21"/>
      <c r="G166" s="21"/>
      <c r="H166" s="12"/>
      <c r="I166" s="21"/>
      <c r="J166" s="21"/>
      <c r="K166" s="12"/>
      <c r="L166" s="21"/>
      <c r="M166" s="21"/>
      <c r="N166" s="12"/>
      <c r="O166" s="21"/>
      <c r="P166" s="21"/>
      <c r="Q166" s="12"/>
      <c r="R166" s="21"/>
      <c r="S166" s="21"/>
    </row>
    <row r="167" spans="1:19" x14ac:dyDescent="0.25">
      <c r="A167" s="20"/>
      <c r="B167" s="17" t="s">
        <v>451</v>
      </c>
      <c r="C167" s="17" t="s">
        <v>296</v>
      </c>
      <c r="D167" s="34">
        <v>10868</v>
      </c>
      <c r="E167" s="35"/>
      <c r="F167" s="17" t="s">
        <v>296</v>
      </c>
      <c r="G167" s="36" t="s">
        <v>433</v>
      </c>
      <c r="H167" s="35" t="s">
        <v>429</v>
      </c>
      <c r="I167" s="17" t="s">
        <v>296</v>
      </c>
      <c r="J167" s="36" t="s">
        <v>297</v>
      </c>
      <c r="K167" s="35"/>
      <c r="L167" s="17" t="s">
        <v>296</v>
      </c>
      <c r="M167" s="36" t="s">
        <v>297</v>
      </c>
      <c r="N167" s="35"/>
      <c r="O167" s="17" t="s">
        <v>296</v>
      </c>
      <c r="P167" s="34">
        <v>10868</v>
      </c>
      <c r="Q167" s="35"/>
      <c r="R167" s="17" t="s">
        <v>296</v>
      </c>
      <c r="S167" s="36">
        <v>-118</v>
      </c>
    </row>
    <row r="168" spans="1:19" x14ac:dyDescent="0.25">
      <c r="A168" s="20"/>
      <c r="B168" s="16" t="s">
        <v>452</v>
      </c>
      <c r="C168" s="16"/>
      <c r="D168" s="37"/>
      <c r="E168" s="38"/>
      <c r="F168" s="16"/>
      <c r="G168" s="37"/>
      <c r="H168" s="38"/>
      <c r="I168" s="16"/>
      <c r="J168" s="37"/>
      <c r="K168" s="38"/>
      <c r="L168" s="16"/>
      <c r="M168" s="37"/>
      <c r="N168" s="38"/>
      <c r="O168" s="16"/>
      <c r="P168" s="37"/>
      <c r="Q168" s="38"/>
      <c r="R168" s="16"/>
      <c r="S168" s="37"/>
    </row>
    <row r="169" spans="1:19" x14ac:dyDescent="0.25">
      <c r="A169" s="20"/>
      <c r="B169" s="17" t="s">
        <v>453</v>
      </c>
      <c r="C169" s="17"/>
      <c r="D169" s="34">
        <v>55035</v>
      </c>
      <c r="E169" s="35"/>
      <c r="F169" s="17"/>
      <c r="G169" s="36" t="s">
        <v>454</v>
      </c>
      <c r="H169" s="35" t="s">
        <v>429</v>
      </c>
      <c r="I169" s="17"/>
      <c r="J169" s="34">
        <v>13249</v>
      </c>
      <c r="K169" s="35"/>
      <c r="L169" s="17"/>
      <c r="M169" s="36" t="s">
        <v>455</v>
      </c>
      <c r="N169" s="35" t="s">
        <v>429</v>
      </c>
      <c r="O169" s="17"/>
      <c r="P169" s="34">
        <v>68284</v>
      </c>
      <c r="Q169" s="35"/>
      <c r="R169" s="17"/>
      <c r="S169" s="34">
        <v>-1573</v>
      </c>
    </row>
    <row r="170" spans="1:19" x14ac:dyDescent="0.25">
      <c r="A170" s="20"/>
      <c r="B170" s="16" t="s">
        <v>456</v>
      </c>
      <c r="C170" s="16"/>
      <c r="D170" s="39">
        <v>2407</v>
      </c>
      <c r="E170" s="38"/>
      <c r="F170" s="16"/>
      <c r="G170" s="37" t="s">
        <v>457</v>
      </c>
      <c r="H170" s="38" t="s">
        <v>429</v>
      </c>
      <c r="I170" s="16"/>
      <c r="J170" s="37">
        <v>565</v>
      </c>
      <c r="K170" s="38"/>
      <c r="L170" s="16"/>
      <c r="M170" s="37" t="s">
        <v>458</v>
      </c>
      <c r="N170" s="38" t="s">
        <v>429</v>
      </c>
      <c r="O170" s="16"/>
      <c r="P170" s="39">
        <v>2972</v>
      </c>
      <c r="Q170" s="38"/>
      <c r="R170" s="16"/>
      <c r="S170" s="37">
        <v>-19</v>
      </c>
    </row>
    <row r="171" spans="1:19" x14ac:dyDescent="0.25">
      <c r="A171" s="20"/>
      <c r="B171" s="17" t="s">
        <v>459</v>
      </c>
      <c r="C171" s="17"/>
      <c r="D171" s="36"/>
      <c r="E171" s="35"/>
      <c r="F171" s="17"/>
      <c r="G171" s="36"/>
      <c r="H171" s="35"/>
      <c r="I171" s="17"/>
      <c r="J171" s="36"/>
      <c r="K171" s="35"/>
      <c r="L171" s="17"/>
      <c r="M171" s="36"/>
      <c r="N171" s="35"/>
      <c r="O171" s="17"/>
      <c r="P171" s="36"/>
      <c r="Q171" s="35"/>
      <c r="R171" s="17"/>
      <c r="S171" s="36"/>
    </row>
    <row r="172" spans="1:19" x14ac:dyDescent="0.25">
      <c r="A172" s="20"/>
      <c r="B172" s="16" t="s">
        <v>460</v>
      </c>
      <c r="C172" s="16"/>
      <c r="D172" s="39">
        <v>4505</v>
      </c>
      <c r="E172" s="38"/>
      <c r="F172" s="16"/>
      <c r="G172" s="37" t="s">
        <v>461</v>
      </c>
      <c r="H172" s="38" t="s">
        <v>429</v>
      </c>
      <c r="I172" s="16"/>
      <c r="J172" s="39">
        <v>2337</v>
      </c>
      <c r="K172" s="38"/>
      <c r="L172" s="16"/>
      <c r="M172" s="37" t="s">
        <v>462</v>
      </c>
      <c r="N172" s="38" t="s">
        <v>429</v>
      </c>
      <c r="O172" s="16"/>
      <c r="P172" s="39">
        <v>6842</v>
      </c>
      <c r="Q172" s="38"/>
      <c r="R172" s="16"/>
      <c r="S172" s="37">
        <v>-475</v>
      </c>
    </row>
    <row r="173" spans="1:19" x14ac:dyDescent="0.25">
      <c r="A173" s="20"/>
      <c r="B173" s="17" t="s">
        <v>463</v>
      </c>
      <c r="C173" s="17"/>
      <c r="D173" s="34">
        <v>1309</v>
      </c>
      <c r="E173" s="35"/>
      <c r="F173" s="17"/>
      <c r="G173" s="36" t="s">
        <v>464</v>
      </c>
      <c r="H173" s="35" t="s">
        <v>429</v>
      </c>
      <c r="I173" s="17"/>
      <c r="J173" s="34">
        <v>1554</v>
      </c>
      <c r="K173" s="35"/>
      <c r="L173" s="17"/>
      <c r="M173" s="36" t="s">
        <v>465</v>
      </c>
      <c r="N173" s="35" t="s">
        <v>429</v>
      </c>
      <c r="O173" s="17"/>
      <c r="P173" s="34">
        <v>2863</v>
      </c>
      <c r="Q173" s="35"/>
      <c r="R173" s="17"/>
      <c r="S173" s="36">
        <v>-114</v>
      </c>
    </row>
    <row r="174" spans="1:19" x14ac:dyDescent="0.25">
      <c r="A174" s="20"/>
      <c r="B174" s="16" t="s">
        <v>466</v>
      </c>
      <c r="C174" s="16"/>
      <c r="D174" s="39">
        <v>3142</v>
      </c>
      <c r="E174" s="38"/>
      <c r="F174" s="16"/>
      <c r="G174" s="37" t="s">
        <v>467</v>
      </c>
      <c r="H174" s="38" t="s">
        <v>429</v>
      </c>
      <c r="I174" s="16"/>
      <c r="J174" s="37" t="s">
        <v>297</v>
      </c>
      <c r="K174" s="38"/>
      <c r="L174" s="16"/>
      <c r="M174" s="37" t="s">
        <v>297</v>
      </c>
      <c r="N174" s="38"/>
      <c r="O174" s="16"/>
      <c r="P174" s="39">
        <v>3142</v>
      </c>
      <c r="Q174" s="38"/>
      <c r="R174" s="16"/>
      <c r="S174" s="37">
        <v>-142</v>
      </c>
    </row>
    <row r="175" spans="1:19" x14ac:dyDescent="0.25">
      <c r="A175" s="20"/>
      <c r="B175" s="17" t="s">
        <v>468</v>
      </c>
      <c r="C175" s="17"/>
      <c r="D175" s="34">
        <v>2968</v>
      </c>
      <c r="E175" s="35"/>
      <c r="F175" s="17"/>
      <c r="G175" s="36" t="s">
        <v>464</v>
      </c>
      <c r="H175" s="35" t="s">
        <v>429</v>
      </c>
      <c r="I175" s="17"/>
      <c r="J175" s="36" t="s">
        <v>297</v>
      </c>
      <c r="K175" s="35"/>
      <c r="L175" s="17"/>
      <c r="M175" s="36" t="s">
        <v>297</v>
      </c>
      <c r="N175" s="35"/>
      <c r="O175" s="17"/>
      <c r="P175" s="34">
        <v>2968</v>
      </c>
      <c r="Q175" s="35"/>
      <c r="R175" s="17"/>
      <c r="S175" s="36">
        <v>-31</v>
      </c>
    </row>
    <row r="176" spans="1:19" x14ac:dyDescent="0.25">
      <c r="A176" s="20"/>
      <c r="B176" s="62" t="s">
        <v>469</v>
      </c>
      <c r="C176" s="16"/>
      <c r="D176" s="37"/>
      <c r="E176" s="38"/>
      <c r="F176" s="16"/>
      <c r="G176" s="37"/>
      <c r="H176" s="38"/>
      <c r="I176" s="16"/>
      <c r="J176" s="37"/>
      <c r="K176" s="38"/>
      <c r="L176" s="16"/>
      <c r="M176" s="37"/>
      <c r="N176" s="38"/>
      <c r="O176" s="16"/>
      <c r="P176" s="37"/>
      <c r="Q176" s="38"/>
      <c r="R176" s="16"/>
      <c r="S176" s="37"/>
    </row>
    <row r="177" spans="1:19" x14ac:dyDescent="0.25">
      <c r="A177" s="20"/>
      <c r="B177" s="17" t="s">
        <v>459</v>
      </c>
      <c r="C177" s="17"/>
      <c r="D177" s="36"/>
      <c r="E177" s="35"/>
      <c r="F177" s="17"/>
      <c r="G177" s="36"/>
      <c r="H177" s="35"/>
      <c r="I177" s="17"/>
      <c r="J177" s="36"/>
      <c r="K177" s="35"/>
      <c r="L177" s="17"/>
      <c r="M177" s="36"/>
      <c r="N177" s="35"/>
      <c r="O177" s="17"/>
      <c r="P177" s="36"/>
      <c r="Q177" s="35"/>
      <c r="R177" s="17"/>
      <c r="S177" s="36"/>
    </row>
    <row r="178" spans="1:19" x14ac:dyDescent="0.25">
      <c r="A178" s="20"/>
      <c r="B178" s="16" t="s">
        <v>470</v>
      </c>
      <c r="C178" s="16"/>
      <c r="D178" s="39">
        <v>19603</v>
      </c>
      <c r="E178" s="38"/>
      <c r="F178" s="16"/>
      <c r="G178" s="37" t="s">
        <v>471</v>
      </c>
      <c r="H178" s="38" t="s">
        <v>429</v>
      </c>
      <c r="I178" s="16"/>
      <c r="J178" s="39">
        <v>2102</v>
      </c>
      <c r="K178" s="38"/>
      <c r="L178" s="16"/>
      <c r="M178" s="37" t="s">
        <v>472</v>
      </c>
      <c r="N178" s="38" t="s">
        <v>429</v>
      </c>
      <c r="O178" s="16"/>
      <c r="P178" s="39">
        <v>21705</v>
      </c>
      <c r="Q178" s="38"/>
      <c r="R178" s="16"/>
      <c r="S178" s="39">
        <v>-1154</v>
      </c>
    </row>
    <row r="179" spans="1:19" x14ac:dyDescent="0.25">
      <c r="A179" s="20"/>
      <c r="B179" s="17" t="s">
        <v>473</v>
      </c>
      <c r="C179" s="17"/>
      <c r="D179" s="34">
        <v>5643</v>
      </c>
      <c r="E179" s="35"/>
      <c r="F179" s="17"/>
      <c r="G179" s="36" t="s">
        <v>474</v>
      </c>
      <c r="H179" s="35" t="s">
        <v>429</v>
      </c>
      <c r="I179" s="17"/>
      <c r="J179" s="36">
        <v>983</v>
      </c>
      <c r="K179" s="35"/>
      <c r="L179" s="17"/>
      <c r="M179" s="36" t="s">
        <v>475</v>
      </c>
      <c r="N179" s="35" t="s">
        <v>429</v>
      </c>
      <c r="O179" s="17"/>
      <c r="P179" s="34">
        <v>6626</v>
      </c>
      <c r="Q179" s="35"/>
      <c r="R179" s="17"/>
      <c r="S179" s="36">
        <v>-306</v>
      </c>
    </row>
    <row r="180" spans="1:19" x14ac:dyDescent="0.25">
      <c r="A180" s="20"/>
      <c r="B180" s="16" t="s">
        <v>476</v>
      </c>
      <c r="C180" s="16"/>
      <c r="D180" s="39">
        <v>6112</v>
      </c>
      <c r="E180" s="38"/>
      <c r="F180" s="16"/>
      <c r="G180" s="37" t="s">
        <v>477</v>
      </c>
      <c r="H180" s="38" t="s">
        <v>429</v>
      </c>
      <c r="I180" s="16"/>
      <c r="J180" s="37">
        <v>958</v>
      </c>
      <c r="K180" s="38"/>
      <c r="L180" s="16"/>
      <c r="M180" s="37" t="s">
        <v>478</v>
      </c>
      <c r="N180" s="38" t="s">
        <v>429</v>
      </c>
      <c r="O180" s="16"/>
      <c r="P180" s="39">
        <v>7070</v>
      </c>
      <c r="Q180" s="38"/>
      <c r="R180" s="16"/>
      <c r="S180" s="37">
        <v>-391</v>
      </c>
    </row>
    <row r="181" spans="1:19" x14ac:dyDescent="0.25">
      <c r="A181" s="20"/>
      <c r="B181" s="17" t="s">
        <v>479</v>
      </c>
      <c r="C181" s="17"/>
      <c r="D181" s="34">
        <v>2720</v>
      </c>
      <c r="E181" s="35"/>
      <c r="F181" s="17"/>
      <c r="G181" s="36" t="s">
        <v>480</v>
      </c>
      <c r="H181" s="35" t="s">
        <v>429</v>
      </c>
      <c r="I181" s="17"/>
      <c r="J181" s="36">
        <v>554</v>
      </c>
      <c r="K181" s="35"/>
      <c r="L181" s="17"/>
      <c r="M181" s="36" t="s">
        <v>481</v>
      </c>
      <c r="N181" s="35" t="s">
        <v>429</v>
      </c>
      <c r="O181" s="17"/>
      <c r="P181" s="34">
        <v>3274</v>
      </c>
      <c r="Q181" s="35"/>
      <c r="R181" s="17"/>
      <c r="S181" s="36">
        <v>-169</v>
      </c>
    </row>
    <row r="182" spans="1:19" ht="15.75" thickBot="1" x14ac:dyDescent="0.3">
      <c r="A182" s="20"/>
      <c r="B182" s="73" t="s">
        <v>482</v>
      </c>
      <c r="C182" s="73"/>
      <c r="D182" s="74">
        <v>8815</v>
      </c>
      <c r="E182" s="75"/>
      <c r="F182" s="73"/>
      <c r="G182" s="76" t="s">
        <v>483</v>
      </c>
      <c r="H182" s="75" t="s">
        <v>429</v>
      </c>
      <c r="I182" s="73"/>
      <c r="J182" s="76" t="s">
        <v>297</v>
      </c>
      <c r="K182" s="75"/>
      <c r="L182" s="73"/>
      <c r="M182" s="76" t="s">
        <v>297</v>
      </c>
      <c r="N182" s="75"/>
      <c r="O182" s="73"/>
      <c r="P182" s="74">
        <v>8815</v>
      </c>
      <c r="Q182" s="75"/>
      <c r="R182" s="73"/>
      <c r="S182" s="76">
        <v>-191</v>
      </c>
    </row>
    <row r="183" spans="1:19" ht="15.75" thickBot="1" x14ac:dyDescent="0.3">
      <c r="A183" s="20"/>
      <c r="B183" s="77" t="s">
        <v>484</v>
      </c>
      <c r="C183" s="68"/>
      <c r="D183" s="69">
        <v>123127</v>
      </c>
      <c r="E183" s="70"/>
      <c r="F183" s="68"/>
      <c r="G183" s="71" t="s">
        <v>485</v>
      </c>
      <c r="H183" s="70" t="s">
        <v>429</v>
      </c>
      <c r="I183" s="68"/>
      <c r="J183" s="69">
        <v>22302</v>
      </c>
      <c r="K183" s="70"/>
      <c r="L183" s="68"/>
      <c r="M183" s="71" t="s">
        <v>486</v>
      </c>
      <c r="N183" s="70" t="s">
        <v>429</v>
      </c>
      <c r="O183" s="68"/>
      <c r="P183" s="69">
        <v>145429</v>
      </c>
      <c r="Q183" s="70"/>
      <c r="R183" s="68"/>
      <c r="S183" s="69">
        <v>-4683</v>
      </c>
    </row>
    <row r="184" spans="1:19" x14ac:dyDescent="0.25">
      <c r="A184" s="20"/>
      <c r="B184" s="62" t="s">
        <v>487</v>
      </c>
      <c r="C184" s="16"/>
      <c r="D184" s="37"/>
      <c r="E184" s="38"/>
      <c r="F184" s="16"/>
      <c r="G184" s="37"/>
      <c r="H184" s="38"/>
      <c r="I184" s="16"/>
      <c r="J184" s="37"/>
      <c r="K184" s="38"/>
      <c r="L184" s="16"/>
      <c r="M184" s="37"/>
      <c r="N184" s="38"/>
      <c r="O184" s="16"/>
      <c r="P184" s="37"/>
      <c r="Q184" s="38"/>
      <c r="R184" s="16"/>
      <c r="S184" s="37"/>
    </row>
    <row r="185" spans="1:19" x14ac:dyDescent="0.25">
      <c r="A185" s="20"/>
      <c r="B185" s="48" t="s">
        <v>449</v>
      </c>
      <c r="C185" s="17"/>
      <c r="D185" s="36"/>
      <c r="E185" s="35"/>
      <c r="F185" s="17"/>
      <c r="G185" s="36"/>
      <c r="H185" s="35"/>
      <c r="I185" s="17"/>
      <c r="J185" s="36"/>
      <c r="K185" s="35"/>
      <c r="L185" s="17"/>
      <c r="M185" s="36"/>
      <c r="N185" s="35"/>
      <c r="O185" s="17"/>
      <c r="P185" s="36"/>
      <c r="Q185" s="35"/>
      <c r="R185" s="17"/>
      <c r="S185" s="36"/>
    </row>
    <row r="186" spans="1:19" x14ac:dyDescent="0.25">
      <c r="A186" s="20"/>
      <c r="B186" s="16" t="s">
        <v>452</v>
      </c>
      <c r="C186" s="16"/>
      <c r="D186" s="37"/>
      <c r="E186" s="38"/>
      <c r="F186" s="16"/>
      <c r="G186" s="37"/>
      <c r="H186" s="38"/>
      <c r="I186" s="16"/>
      <c r="J186" s="37"/>
      <c r="K186" s="38"/>
      <c r="L186" s="16"/>
      <c r="M186" s="37"/>
      <c r="N186" s="38"/>
      <c r="O186" s="16"/>
      <c r="P186" s="37"/>
      <c r="Q186" s="38"/>
      <c r="R186" s="16"/>
      <c r="S186" s="37"/>
    </row>
    <row r="187" spans="1:19" ht="15.75" thickBot="1" x14ac:dyDescent="0.3">
      <c r="A187" s="20"/>
      <c r="B187" s="68" t="s">
        <v>456</v>
      </c>
      <c r="C187" s="68"/>
      <c r="D187" s="71" t="s">
        <v>297</v>
      </c>
      <c r="E187" s="70"/>
      <c r="F187" s="68"/>
      <c r="G187" s="71" t="s">
        <v>297</v>
      </c>
      <c r="H187" s="70"/>
      <c r="I187" s="68"/>
      <c r="J187" s="71">
        <v>1</v>
      </c>
      <c r="K187" s="70"/>
      <c r="L187" s="68"/>
      <c r="M187" s="71" t="s">
        <v>488</v>
      </c>
      <c r="N187" s="70" t="s">
        <v>429</v>
      </c>
      <c r="O187" s="68"/>
      <c r="P187" s="71">
        <v>1</v>
      </c>
      <c r="Q187" s="70"/>
      <c r="R187" s="68"/>
      <c r="S187" s="71">
        <v>-2</v>
      </c>
    </row>
    <row r="188" spans="1:19" x14ac:dyDescent="0.25">
      <c r="A188" s="20"/>
      <c r="B188" s="92" t="s">
        <v>489</v>
      </c>
      <c r="C188" s="16"/>
      <c r="D188" s="37"/>
      <c r="E188" s="38"/>
      <c r="F188" s="16"/>
      <c r="G188" s="37"/>
      <c r="H188" s="38"/>
      <c r="I188" s="16"/>
      <c r="J188" s="37"/>
      <c r="K188" s="38"/>
      <c r="L188" s="16"/>
      <c r="M188" s="37"/>
      <c r="N188" s="38"/>
      <c r="O188" s="16"/>
      <c r="P188" s="37"/>
      <c r="Q188" s="38"/>
      <c r="R188" s="16"/>
      <c r="S188" s="37"/>
    </row>
    <row r="189" spans="1:19" ht="15.75" thickBot="1" x14ac:dyDescent="0.3">
      <c r="A189" s="20"/>
      <c r="B189" s="77" t="s">
        <v>490</v>
      </c>
      <c r="C189" s="68"/>
      <c r="D189" s="71" t="s">
        <v>297</v>
      </c>
      <c r="E189" s="70"/>
      <c r="F189" s="68"/>
      <c r="G189" s="71" t="s">
        <v>297</v>
      </c>
      <c r="H189" s="70"/>
      <c r="I189" s="68"/>
      <c r="J189" s="71">
        <v>1</v>
      </c>
      <c r="K189" s="70"/>
      <c r="L189" s="68"/>
      <c r="M189" s="71" t="s">
        <v>488</v>
      </c>
      <c r="N189" s="70" t="s">
        <v>429</v>
      </c>
      <c r="O189" s="68"/>
      <c r="P189" s="71">
        <v>1</v>
      </c>
      <c r="Q189" s="70"/>
      <c r="R189" s="68"/>
      <c r="S189" s="71">
        <v>-2</v>
      </c>
    </row>
    <row r="190" spans="1:19" ht="15.75" thickBot="1" x14ac:dyDescent="0.3">
      <c r="A190" s="20"/>
      <c r="B190" s="72" t="s">
        <v>424</v>
      </c>
      <c r="C190" s="73" t="s">
        <v>296</v>
      </c>
      <c r="D190" s="74">
        <v>123127</v>
      </c>
      <c r="E190" s="75"/>
      <c r="F190" s="73" t="s">
        <v>296</v>
      </c>
      <c r="G190" s="76" t="s">
        <v>485</v>
      </c>
      <c r="H190" s="75" t="s">
        <v>429</v>
      </c>
      <c r="I190" s="73" t="s">
        <v>296</v>
      </c>
      <c r="J190" s="74">
        <v>22303</v>
      </c>
      <c r="K190" s="75"/>
      <c r="L190" s="73" t="s">
        <v>296</v>
      </c>
      <c r="M190" s="76" t="s">
        <v>491</v>
      </c>
      <c r="N190" s="75" t="s">
        <v>429</v>
      </c>
      <c r="O190" s="73" t="s">
        <v>296</v>
      </c>
      <c r="P190" s="74">
        <v>145430</v>
      </c>
      <c r="Q190" s="75"/>
      <c r="R190" s="73" t="s">
        <v>296</v>
      </c>
      <c r="S190" s="74">
        <v>-4685</v>
      </c>
    </row>
    <row r="191" spans="1:19" x14ac:dyDescent="0.25">
      <c r="A191" s="20"/>
      <c r="B191" s="83"/>
      <c r="C191" s="83"/>
      <c r="D191" s="83"/>
      <c r="E191" s="83"/>
      <c r="F191" s="83"/>
      <c r="G191" s="83"/>
      <c r="H191" s="83"/>
      <c r="I191" s="83"/>
      <c r="J191" s="83"/>
      <c r="K191" s="83"/>
      <c r="L191" s="83"/>
      <c r="M191" s="83"/>
      <c r="N191" s="83"/>
      <c r="O191" s="83"/>
      <c r="P191" s="83"/>
      <c r="Q191" s="83"/>
      <c r="R191" s="83"/>
      <c r="S191" s="83"/>
    </row>
    <row r="192" spans="1:19" x14ac:dyDescent="0.25">
      <c r="A192" s="20"/>
      <c r="B192" s="21"/>
      <c r="C192" s="21"/>
      <c r="D192" s="21"/>
      <c r="E192" s="21"/>
      <c r="F192" s="21"/>
      <c r="G192" s="21"/>
      <c r="H192" s="21"/>
      <c r="I192" s="21"/>
      <c r="J192" s="21"/>
      <c r="K192" s="21"/>
      <c r="L192" s="21"/>
      <c r="M192" s="21"/>
      <c r="N192" s="21"/>
      <c r="O192" s="21"/>
      <c r="P192" s="21"/>
      <c r="Q192" s="21"/>
      <c r="R192" s="21"/>
      <c r="S192" s="21"/>
    </row>
    <row r="193" spans="1:19" ht="15.75" thickBot="1" x14ac:dyDescent="0.3">
      <c r="A193" s="20"/>
      <c r="B193" s="11"/>
      <c r="C193" s="81">
        <v>2012</v>
      </c>
      <c r="D193" s="81"/>
      <c r="E193" s="81"/>
      <c r="F193" s="81"/>
      <c r="G193" s="81"/>
      <c r="H193" s="81"/>
      <c r="I193" s="81"/>
      <c r="J193" s="81"/>
      <c r="K193" s="81"/>
      <c r="L193" s="81"/>
      <c r="M193" s="81"/>
      <c r="N193" s="81"/>
      <c r="O193" s="81"/>
      <c r="P193" s="81"/>
      <c r="Q193" s="81"/>
      <c r="R193" s="81"/>
      <c r="S193" s="81"/>
    </row>
    <row r="194" spans="1:19" ht="15.75" thickBot="1" x14ac:dyDescent="0.3">
      <c r="A194" s="20"/>
      <c r="B194" s="11"/>
      <c r="C194" s="82" t="s">
        <v>445</v>
      </c>
      <c r="D194" s="82"/>
      <c r="E194" s="82"/>
      <c r="F194" s="82"/>
      <c r="G194" s="82"/>
      <c r="H194" s="12"/>
      <c r="I194" s="82" t="s">
        <v>446</v>
      </c>
      <c r="J194" s="82"/>
      <c r="K194" s="82"/>
      <c r="L194" s="82"/>
      <c r="M194" s="82"/>
      <c r="N194" s="12"/>
      <c r="O194" s="82" t="s">
        <v>141</v>
      </c>
      <c r="P194" s="82"/>
      <c r="Q194" s="82"/>
      <c r="R194" s="82"/>
      <c r="S194" s="82"/>
    </row>
    <row r="195" spans="1:19" x14ac:dyDescent="0.25">
      <c r="A195" s="20"/>
      <c r="B195" s="11"/>
      <c r="C195" s="80" t="s">
        <v>341</v>
      </c>
      <c r="D195" s="80"/>
      <c r="E195" s="12"/>
      <c r="F195" s="80" t="s">
        <v>371</v>
      </c>
      <c r="G195" s="80"/>
      <c r="H195" s="12"/>
      <c r="I195" s="80" t="s">
        <v>341</v>
      </c>
      <c r="J195" s="80"/>
      <c r="K195" s="12"/>
      <c r="L195" s="80" t="s">
        <v>371</v>
      </c>
      <c r="M195" s="80"/>
      <c r="N195" s="12"/>
      <c r="O195" s="80" t="s">
        <v>341</v>
      </c>
      <c r="P195" s="80"/>
      <c r="Q195" s="12"/>
      <c r="R195" s="80" t="s">
        <v>371</v>
      </c>
      <c r="S195" s="80"/>
    </row>
    <row r="196" spans="1:19" ht="15.75" thickBot="1" x14ac:dyDescent="0.3">
      <c r="A196" s="20"/>
      <c r="B196" s="66" t="s">
        <v>290</v>
      </c>
      <c r="C196" s="81" t="s">
        <v>344</v>
      </c>
      <c r="D196" s="81"/>
      <c r="E196" s="67"/>
      <c r="F196" s="81" t="s">
        <v>447</v>
      </c>
      <c r="G196" s="81"/>
      <c r="H196" s="67"/>
      <c r="I196" s="81" t="s">
        <v>344</v>
      </c>
      <c r="J196" s="81"/>
      <c r="K196" s="67"/>
      <c r="L196" s="81" t="s">
        <v>447</v>
      </c>
      <c r="M196" s="81"/>
      <c r="N196" s="67"/>
      <c r="O196" s="81" t="s">
        <v>344</v>
      </c>
      <c r="P196" s="81"/>
      <c r="Q196" s="67"/>
      <c r="R196" s="81" t="s">
        <v>447</v>
      </c>
      <c r="S196" s="81"/>
    </row>
    <row r="197" spans="1:19" x14ac:dyDescent="0.25">
      <c r="A197" s="20"/>
      <c r="B197" s="13" t="s">
        <v>448</v>
      </c>
      <c r="C197" s="83"/>
      <c r="D197" s="83"/>
      <c r="E197" s="12"/>
      <c r="F197" s="83"/>
      <c r="G197" s="83"/>
      <c r="H197" s="12"/>
      <c r="I197" s="83"/>
      <c r="J197" s="83"/>
      <c r="K197" s="12"/>
      <c r="L197" s="83"/>
      <c r="M197" s="83"/>
      <c r="N197" s="12"/>
      <c r="O197" s="83"/>
      <c r="P197" s="83"/>
      <c r="Q197" s="12"/>
      <c r="R197" s="83"/>
      <c r="S197" s="83"/>
    </row>
    <row r="198" spans="1:19" x14ac:dyDescent="0.25">
      <c r="A198" s="20"/>
      <c r="B198" s="13" t="s">
        <v>449</v>
      </c>
      <c r="C198" s="21"/>
      <c r="D198" s="21"/>
      <c r="E198" s="12"/>
      <c r="F198" s="21"/>
      <c r="G198" s="21"/>
      <c r="H198" s="12"/>
      <c r="I198" s="21"/>
      <c r="J198" s="21"/>
      <c r="K198" s="12"/>
      <c r="L198" s="21"/>
      <c r="M198" s="21"/>
      <c r="N198" s="12"/>
      <c r="O198" s="21"/>
      <c r="P198" s="21"/>
      <c r="Q198" s="12"/>
      <c r="R198" s="21"/>
      <c r="S198" s="21"/>
    </row>
    <row r="199" spans="1:19" x14ac:dyDescent="0.25">
      <c r="A199" s="20"/>
      <c r="B199" s="11" t="s">
        <v>450</v>
      </c>
      <c r="C199" s="21"/>
      <c r="D199" s="21"/>
      <c r="E199" s="12"/>
      <c r="F199" s="21"/>
      <c r="G199" s="21"/>
      <c r="H199" s="12"/>
      <c r="I199" s="21"/>
      <c r="J199" s="21"/>
      <c r="K199" s="12"/>
      <c r="L199" s="21"/>
      <c r="M199" s="21"/>
      <c r="N199" s="12"/>
      <c r="O199" s="21"/>
      <c r="P199" s="21"/>
      <c r="Q199" s="12"/>
      <c r="R199" s="21"/>
      <c r="S199" s="21"/>
    </row>
    <row r="200" spans="1:19" x14ac:dyDescent="0.25">
      <c r="A200" s="20"/>
      <c r="B200" s="17" t="s">
        <v>451</v>
      </c>
      <c r="C200" s="17" t="s">
        <v>296</v>
      </c>
      <c r="D200" s="36" t="s">
        <v>297</v>
      </c>
      <c r="E200" s="35"/>
      <c r="F200" s="17" t="s">
        <v>296</v>
      </c>
      <c r="G200" s="36" t="s">
        <v>297</v>
      </c>
      <c r="H200" s="35"/>
      <c r="I200" s="17" t="s">
        <v>296</v>
      </c>
      <c r="J200" s="36" t="s">
        <v>297</v>
      </c>
      <c r="K200" s="35"/>
      <c r="L200" s="17" t="s">
        <v>296</v>
      </c>
      <c r="M200" s="36" t="s">
        <v>297</v>
      </c>
      <c r="N200" s="35"/>
      <c r="O200" s="17" t="s">
        <v>296</v>
      </c>
      <c r="P200" s="36" t="s">
        <v>297</v>
      </c>
      <c r="Q200" s="35"/>
      <c r="R200" s="17" t="s">
        <v>296</v>
      </c>
      <c r="S200" s="36" t="s">
        <v>297</v>
      </c>
    </row>
    <row r="201" spans="1:19" x14ac:dyDescent="0.25">
      <c r="A201" s="20"/>
      <c r="B201" s="16" t="s">
        <v>452</v>
      </c>
      <c r="C201" s="16"/>
      <c r="D201" s="37"/>
      <c r="E201" s="38"/>
      <c r="F201" s="16"/>
      <c r="G201" s="37"/>
      <c r="H201" s="38"/>
      <c r="I201" s="16"/>
      <c r="J201" s="37"/>
      <c r="K201" s="38"/>
      <c r="L201" s="16"/>
      <c r="M201" s="37"/>
      <c r="N201" s="38"/>
      <c r="O201" s="16"/>
      <c r="P201" s="37"/>
      <c r="Q201" s="38"/>
      <c r="R201" s="16"/>
      <c r="S201" s="37"/>
    </row>
    <row r="202" spans="1:19" x14ac:dyDescent="0.25">
      <c r="A202" s="20"/>
      <c r="B202" s="17" t="s">
        <v>453</v>
      </c>
      <c r="C202" s="17"/>
      <c r="D202" s="34">
        <v>36498</v>
      </c>
      <c r="E202" s="35"/>
      <c r="F202" s="17"/>
      <c r="G202" s="36" t="s">
        <v>492</v>
      </c>
      <c r="H202" s="35" t="s">
        <v>429</v>
      </c>
      <c r="I202" s="17"/>
      <c r="J202" s="34">
        <v>8997</v>
      </c>
      <c r="K202" s="35"/>
      <c r="L202" s="17"/>
      <c r="M202" s="36" t="s">
        <v>493</v>
      </c>
      <c r="N202" s="35" t="s">
        <v>429</v>
      </c>
      <c r="O202" s="17"/>
      <c r="P202" s="34">
        <v>45495</v>
      </c>
      <c r="Q202" s="35"/>
      <c r="R202" s="17"/>
      <c r="S202" s="36">
        <v>-492</v>
      </c>
    </row>
    <row r="203" spans="1:19" x14ac:dyDescent="0.25">
      <c r="A203" s="20"/>
      <c r="B203" s="16" t="s">
        <v>456</v>
      </c>
      <c r="C203" s="16"/>
      <c r="D203" s="37" t="s">
        <v>297</v>
      </c>
      <c r="E203" s="38"/>
      <c r="F203" s="16"/>
      <c r="G203" s="37" t="s">
        <v>494</v>
      </c>
      <c r="H203" s="38" t="s">
        <v>429</v>
      </c>
      <c r="I203" s="16"/>
      <c r="J203" s="39">
        <v>1478</v>
      </c>
      <c r="K203" s="38"/>
      <c r="L203" s="16"/>
      <c r="M203" s="37" t="s">
        <v>495</v>
      </c>
      <c r="N203" s="38" t="s">
        <v>429</v>
      </c>
      <c r="O203" s="16"/>
      <c r="P203" s="39">
        <v>1478</v>
      </c>
      <c r="Q203" s="38"/>
      <c r="R203" s="16"/>
      <c r="S203" s="37">
        <v>-18</v>
      </c>
    </row>
    <row r="204" spans="1:19" x14ac:dyDescent="0.25">
      <c r="A204" s="20"/>
      <c r="B204" s="17" t="s">
        <v>459</v>
      </c>
      <c r="C204" s="17"/>
      <c r="D204" s="36"/>
      <c r="E204" s="35"/>
      <c r="F204" s="17"/>
      <c r="G204" s="36"/>
      <c r="H204" s="35"/>
      <c r="I204" s="17"/>
      <c r="J204" s="36"/>
      <c r="K204" s="35"/>
      <c r="L204" s="17"/>
      <c r="M204" s="36"/>
      <c r="N204" s="35"/>
      <c r="O204" s="17"/>
      <c r="P204" s="36"/>
      <c r="Q204" s="35"/>
      <c r="R204" s="17"/>
      <c r="S204" s="36"/>
    </row>
    <row r="205" spans="1:19" x14ac:dyDescent="0.25">
      <c r="A205" s="20"/>
      <c r="B205" s="16" t="s">
        <v>470</v>
      </c>
      <c r="C205" s="16"/>
      <c r="D205" s="39">
        <v>2526</v>
      </c>
      <c r="E205" s="38"/>
      <c r="F205" s="16"/>
      <c r="G205" s="37" t="s">
        <v>496</v>
      </c>
      <c r="H205" s="38" t="s">
        <v>429</v>
      </c>
      <c r="I205" s="16"/>
      <c r="J205" s="37" t="s">
        <v>297</v>
      </c>
      <c r="K205" s="38"/>
      <c r="L205" s="16"/>
      <c r="M205" s="37" t="s">
        <v>297</v>
      </c>
      <c r="N205" s="38"/>
      <c r="O205" s="16"/>
      <c r="P205" s="39">
        <v>2526</v>
      </c>
      <c r="Q205" s="38"/>
      <c r="R205" s="16"/>
      <c r="S205" s="37">
        <v>-57</v>
      </c>
    </row>
    <row r="206" spans="1:19" x14ac:dyDescent="0.25">
      <c r="A206" s="20"/>
      <c r="B206" s="17" t="s">
        <v>473</v>
      </c>
      <c r="C206" s="17"/>
      <c r="D206" s="34">
        <v>1240</v>
      </c>
      <c r="E206" s="35"/>
      <c r="F206" s="17"/>
      <c r="G206" s="36" t="s">
        <v>497</v>
      </c>
      <c r="H206" s="35" t="s">
        <v>429</v>
      </c>
      <c r="I206" s="17"/>
      <c r="J206" s="36">
        <v>387</v>
      </c>
      <c r="K206" s="35"/>
      <c r="L206" s="17"/>
      <c r="M206" s="36" t="s">
        <v>494</v>
      </c>
      <c r="N206" s="35" t="s">
        <v>429</v>
      </c>
      <c r="O206" s="17"/>
      <c r="P206" s="34">
        <v>1627</v>
      </c>
      <c r="Q206" s="35"/>
      <c r="R206" s="17"/>
      <c r="S206" s="36">
        <v>-32</v>
      </c>
    </row>
    <row r="207" spans="1:19" x14ac:dyDescent="0.25">
      <c r="A207" s="20"/>
      <c r="B207" s="16" t="s">
        <v>482</v>
      </c>
      <c r="C207" s="16"/>
      <c r="D207" s="37" t="s">
        <v>297</v>
      </c>
      <c r="E207" s="38"/>
      <c r="F207" s="16"/>
      <c r="G207" s="37" t="s">
        <v>297</v>
      </c>
      <c r="H207" s="38"/>
      <c r="I207" s="16"/>
      <c r="J207" s="37" t="s">
        <v>297</v>
      </c>
      <c r="K207" s="38"/>
      <c r="L207" s="16"/>
      <c r="M207" s="37" t="s">
        <v>297</v>
      </c>
      <c r="N207" s="38"/>
      <c r="O207" s="16"/>
      <c r="P207" s="37" t="s">
        <v>297</v>
      </c>
      <c r="Q207" s="38"/>
      <c r="R207" s="16"/>
      <c r="S207" s="37" t="s">
        <v>297</v>
      </c>
    </row>
    <row r="208" spans="1:19" x14ac:dyDescent="0.25">
      <c r="A208" s="20"/>
      <c r="B208" s="17" t="s">
        <v>468</v>
      </c>
      <c r="C208" s="17"/>
      <c r="D208" s="36" t="s">
        <v>297</v>
      </c>
      <c r="E208" s="35"/>
      <c r="F208" s="17"/>
      <c r="G208" s="36" t="s">
        <v>297</v>
      </c>
      <c r="H208" s="35"/>
      <c r="I208" s="17"/>
      <c r="J208" s="36">
        <v>962</v>
      </c>
      <c r="K208" s="35"/>
      <c r="L208" s="17"/>
      <c r="M208" s="36" t="s">
        <v>498</v>
      </c>
      <c r="N208" s="35" t="s">
        <v>429</v>
      </c>
      <c r="O208" s="17"/>
      <c r="P208" s="36">
        <v>962</v>
      </c>
      <c r="Q208" s="35"/>
      <c r="R208" s="17"/>
      <c r="S208" s="36">
        <v>-38</v>
      </c>
    </row>
    <row r="209" spans="1:19" x14ac:dyDescent="0.25">
      <c r="A209" s="20"/>
      <c r="B209" s="62" t="s">
        <v>469</v>
      </c>
      <c r="C209" s="16"/>
      <c r="D209" s="37"/>
      <c r="E209" s="38"/>
      <c r="F209" s="16"/>
      <c r="G209" s="37"/>
      <c r="H209" s="38"/>
      <c r="I209" s="16"/>
      <c r="J209" s="37"/>
      <c r="K209" s="38"/>
      <c r="L209" s="16"/>
      <c r="M209" s="37"/>
      <c r="N209" s="38"/>
      <c r="O209" s="16"/>
      <c r="P209" s="37"/>
      <c r="Q209" s="38"/>
      <c r="R209" s="16"/>
      <c r="S209" s="37"/>
    </row>
    <row r="210" spans="1:19" x14ac:dyDescent="0.25">
      <c r="A210" s="20"/>
      <c r="B210" s="17" t="s">
        <v>459</v>
      </c>
      <c r="C210" s="17"/>
      <c r="D210" s="36"/>
      <c r="E210" s="35"/>
      <c r="F210" s="17"/>
      <c r="G210" s="36"/>
      <c r="H210" s="35"/>
      <c r="I210" s="17"/>
      <c r="J210" s="36"/>
      <c r="K210" s="35"/>
      <c r="L210" s="17"/>
      <c r="M210" s="36"/>
      <c r="N210" s="35"/>
      <c r="O210" s="17"/>
      <c r="P210" s="36"/>
      <c r="Q210" s="35"/>
      <c r="R210" s="17"/>
      <c r="S210" s="36"/>
    </row>
    <row r="211" spans="1:19" x14ac:dyDescent="0.25">
      <c r="A211" s="20"/>
      <c r="B211" s="16" t="s">
        <v>470</v>
      </c>
      <c r="C211" s="16"/>
      <c r="D211" s="39">
        <v>11926</v>
      </c>
      <c r="E211" s="38"/>
      <c r="F211" s="16"/>
      <c r="G211" s="37" t="s">
        <v>499</v>
      </c>
      <c r="H211" s="38" t="s">
        <v>429</v>
      </c>
      <c r="I211" s="16"/>
      <c r="J211" s="37" t="s">
        <v>297</v>
      </c>
      <c r="K211" s="38"/>
      <c r="L211" s="16"/>
      <c r="M211" s="37" t="s">
        <v>297</v>
      </c>
      <c r="N211" s="38"/>
      <c r="O211" s="16"/>
      <c r="P211" s="39">
        <v>11926</v>
      </c>
      <c r="Q211" s="38"/>
      <c r="R211" s="16"/>
      <c r="S211" s="37">
        <v>-145</v>
      </c>
    </row>
    <row r="212" spans="1:19" x14ac:dyDescent="0.25">
      <c r="A212" s="20"/>
      <c r="B212" s="17" t="s">
        <v>473</v>
      </c>
      <c r="C212" s="17"/>
      <c r="D212" s="34">
        <v>2534</v>
      </c>
      <c r="E212" s="35"/>
      <c r="F212" s="17"/>
      <c r="G212" s="36" t="s">
        <v>500</v>
      </c>
      <c r="H212" s="35" t="s">
        <v>429</v>
      </c>
      <c r="I212" s="17"/>
      <c r="J212" s="36" t="s">
        <v>297</v>
      </c>
      <c r="K212" s="35"/>
      <c r="L212" s="17"/>
      <c r="M212" s="36" t="s">
        <v>297</v>
      </c>
      <c r="N212" s="35"/>
      <c r="O212" s="17"/>
      <c r="P212" s="34">
        <v>2534</v>
      </c>
      <c r="Q212" s="35"/>
      <c r="R212" s="17"/>
      <c r="S212" s="36">
        <v>-47</v>
      </c>
    </row>
    <row r="213" spans="1:19" x14ac:dyDescent="0.25">
      <c r="A213" s="20"/>
      <c r="B213" s="16" t="s">
        <v>476</v>
      </c>
      <c r="C213" s="16"/>
      <c r="D213" s="39">
        <v>1013</v>
      </c>
      <c r="E213" s="38"/>
      <c r="F213" s="16"/>
      <c r="G213" s="37" t="s">
        <v>501</v>
      </c>
      <c r="H213" s="38" t="s">
        <v>429</v>
      </c>
      <c r="I213" s="16"/>
      <c r="J213" s="37" t="s">
        <v>297</v>
      </c>
      <c r="K213" s="38"/>
      <c r="L213" s="16"/>
      <c r="M213" s="37" t="s">
        <v>297</v>
      </c>
      <c r="N213" s="38"/>
      <c r="O213" s="16"/>
      <c r="P213" s="39">
        <v>1013</v>
      </c>
      <c r="Q213" s="38"/>
      <c r="R213" s="16"/>
      <c r="S213" s="37">
        <v>-13</v>
      </c>
    </row>
    <row r="214" spans="1:19" x14ac:dyDescent="0.25">
      <c r="A214" s="20"/>
      <c r="B214" s="17" t="s">
        <v>479</v>
      </c>
      <c r="C214" s="17"/>
      <c r="D214" s="34">
        <v>1777</v>
      </c>
      <c r="E214" s="35"/>
      <c r="F214" s="17"/>
      <c r="G214" s="36" t="s">
        <v>502</v>
      </c>
      <c r="H214" s="35" t="s">
        <v>429</v>
      </c>
      <c r="I214" s="17"/>
      <c r="J214" s="36" t="s">
        <v>297</v>
      </c>
      <c r="K214" s="35"/>
      <c r="L214" s="17"/>
      <c r="M214" s="36" t="s">
        <v>297</v>
      </c>
      <c r="N214" s="35"/>
      <c r="O214" s="17"/>
      <c r="P214" s="34">
        <v>1777</v>
      </c>
      <c r="Q214" s="35"/>
      <c r="R214" s="17"/>
      <c r="S214" s="36">
        <v>-9</v>
      </c>
    </row>
    <row r="215" spans="1:19" x14ac:dyDescent="0.25">
      <c r="A215" s="20"/>
      <c r="B215" s="16" t="s">
        <v>482</v>
      </c>
      <c r="C215" s="16"/>
      <c r="D215" s="39">
        <v>2684</v>
      </c>
      <c r="E215" s="38"/>
      <c r="F215" s="16"/>
      <c r="G215" s="37" t="s">
        <v>503</v>
      </c>
      <c r="H215" s="38" t="s">
        <v>429</v>
      </c>
      <c r="I215" s="16"/>
      <c r="J215" s="37" t="s">
        <v>297</v>
      </c>
      <c r="K215" s="38"/>
      <c r="L215" s="16"/>
      <c r="M215" s="37" t="s">
        <v>297</v>
      </c>
      <c r="N215" s="38"/>
      <c r="O215" s="16"/>
      <c r="P215" s="39">
        <v>2684</v>
      </c>
      <c r="Q215" s="38"/>
      <c r="R215" s="16"/>
      <c r="S215" s="37">
        <v>-23</v>
      </c>
    </row>
    <row r="216" spans="1:19" ht="15.75" thickBot="1" x14ac:dyDescent="0.3">
      <c r="A216" s="20"/>
      <c r="B216" s="68" t="s">
        <v>504</v>
      </c>
      <c r="C216" s="68"/>
      <c r="D216" s="71" t="s">
        <v>297</v>
      </c>
      <c r="E216" s="70"/>
      <c r="F216" s="68"/>
      <c r="G216" s="71" t="s">
        <v>297</v>
      </c>
      <c r="H216" s="70"/>
      <c r="I216" s="68"/>
      <c r="J216" s="71" t="s">
        <v>297</v>
      </c>
      <c r="K216" s="70"/>
      <c r="L216" s="68"/>
      <c r="M216" s="71" t="s">
        <v>297</v>
      </c>
      <c r="N216" s="70"/>
      <c r="O216" s="68"/>
      <c r="P216" s="71" t="s">
        <v>297</v>
      </c>
      <c r="Q216" s="70"/>
      <c r="R216" s="68"/>
      <c r="S216" s="71" t="s">
        <v>297</v>
      </c>
    </row>
    <row r="217" spans="1:19" ht="15.75" thickBot="1" x14ac:dyDescent="0.3">
      <c r="A217" s="20"/>
      <c r="B217" s="72" t="s">
        <v>484</v>
      </c>
      <c r="C217" s="73"/>
      <c r="D217" s="74">
        <v>60198</v>
      </c>
      <c r="E217" s="75"/>
      <c r="F217" s="73"/>
      <c r="G217" s="76" t="s">
        <v>505</v>
      </c>
      <c r="H217" s="75" t="s">
        <v>429</v>
      </c>
      <c r="I217" s="73"/>
      <c r="J217" s="74">
        <v>11824</v>
      </c>
      <c r="K217" s="75"/>
      <c r="L217" s="73"/>
      <c r="M217" s="76" t="s">
        <v>506</v>
      </c>
      <c r="N217" s="75" t="s">
        <v>429</v>
      </c>
      <c r="O217" s="73"/>
      <c r="P217" s="74">
        <v>72022</v>
      </c>
      <c r="Q217" s="75"/>
      <c r="R217" s="73"/>
      <c r="S217" s="76">
        <v>-874</v>
      </c>
    </row>
    <row r="218" spans="1:19" x14ac:dyDescent="0.25">
      <c r="A218" s="20"/>
      <c r="B218" s="48" t="s">
        <v>487</v>
      </c>
      <c r="C218" s="17"/>
      <c r="D218" s="36"/>
      <c r="E218" s="35"/>
      <c r="F218" s="17"/>
      <c r="G218" s="36"/>
      <c r="H218" s="35"/>
      <c r="I218" s="17"/>
      <c r="J218" s="36"/>
      <c r="K218" s="35"/>
      <c r="L218" s="17"/>
      <c r="M218" s="36"/>
      <c r="N218" s="35"/>
      <c r="O218" s="17"/>
      <c r="P218" s="36"/>
      <c r="Q218" s="35"/>
      <c r="R218" s="17"/>
      <c r="S218" s="36"/>
    </row>
    <row r="219" spans="1:19" x14ac:dyDescent="0.25">
      <c r="A219" s="20"/>
      <c r="B219" s="62" t="s">
        <v>449</v>
      </c>
      <c r="C219" s="16"/>
      <c r="D219" s="37"/>
      <c r="E219" s="38"/>
      <c r="F219" s="16"/>
      <c r="G219" s="37"/>
      <c r="H219" s="38"/>
      <c r="I219" s="16"/>
      <c r="J219" s="37"/>
      <c r="K219" s="38"/>
      <c r="L219" s="16"/>
      <c r="M219" s="37"/>
      <c r="N219" s="38"/>
      <c r="O219" s="16"/>
      <c r="P219" s="37"/>
      <c r="Q219" s="38"/>
      <c r="R219" s="16"/>
      <c r="S219" s="37"/>
    </row>
    <row r="220" spans="1:19" x14ac:dyDescent="0.25">
      <c r="A220" s="20"/>
      <c r="B220" s="17" t="s">
        <v>452</v>
      </c>
      <c r="C220" s="17"/>
      <c r="D220" s="36"/>
      <c r="E220" s="35"/>
      <c r="F220" s="17"/>
      <c r="G220" s="36"/>
      <c r="H220" s="35"/>
      <c r="I220" s="17"/>
      <c r="J220" s="36"/>
      <c r="K220" s="35"/>
      <c r="L220" s="17"/>
      <c r="M220" s="36"/>
      <c r="N220" s="35"/>
      <c r="O220" s="17"/>
      <c r="P220" s="36"/>
      <c r="Q220" s="35"/>
      <c r="R220" s="17"/>
      <c r="S220" s="36"/>
    </row>
    <row r="221" spans="1:19" ht="15.75" thickBot="1" x14ac:dyDescent="0.3">
      <c r="A221" s="20"/>
      <c r="B221" s="73" t="s">
        <v>456</v>
      </c>
      <c r="C221" s="73"/>
      <c r="D221" s="76">
        <v>265</v>
      </c>
      <c r="E221" s="75"/>
      <c r="F221" s="73"/>
      <c r="G221" s="76" t="s">
        <v>507</v>
      </c>
      <c r="H221" s="75" t="s">
        <v>429</v>
      </c>
      <c r="I221" s="73"/>
      <c r="J221" s="76">
        <v>593</v>
      </c>
      <c r="K221" s="75"/>
      <c r="L221" s="73"/>
      <c r="M221" s="76" t="s">
        <v>508</v>
      </c>
      <c r="N221" s="75" t="s">
        <v>429</v>
      </c>
      <c r="O221" s="73"/>
      <c r="P221" s="76">
        <v>858</v>
      </c>
      <c r="Q221" s="75"/>
      <c r="R221" s="73"/>
      <c r="S221" s="76">
        <v>-126</v>
      </c>
    </row>
    <row r="222" spans="1:19" x14ac:dyDescent="0.25">
      <c r="A222" s="20"/>
      <c r="B222" s="93" t="s">
        <v>489</v>
      </c>
      <c r="C222" s="17"/>
      <c r="D222" s="36"/>
      <c r="E222" s="35"/>
      <c r="F222" s="17"/>
      <c r="G222" s="36"/>
      <c r="H222" s="35"/>
      <c r="I222" s="17"/>
      <c r="J222" s="36"/>
      <c r="K222" s="35"/>
      <c r="L222" s="17"/>
      <c r="M222" s="36"/>
      <c r="N222" s="35"/>
      <c r="O222" s="17"/>
      <c r="P222" s="36"/>
      <c r="Q222" s="35"/>
      <c r="R222" s="17"/>
      <c r="S222" s="36"/>
    </row>
    <row r="223" spans="1:19" ht="15.75" thickBot="1" x14ac:dyDescent="0.3">
      <c r="A223" s="20"/>
      <c r="B223" s="72" t="s">
        <v>490</v>
      </c>
      <c r="C223" s="73"/>
      <c r="D223" s="76">
        <v>265</v>
      </c>
      <c r="E223" s="75"/>
      <c r="F223" s="73"/>
      <c r="G223" s="76" t="s">
        <v>507</v>
      </c>
      <c r="H223" s="75" t="s">
        <v>429</v>
      </c>
      <c r="I223" s="73"/>
      <c r="J223" s="76">
        <v>593</v>
      </c>
      <c r="K223" s="75"/>
      <c r="L223" s="73"/>
      <c r="M223" s="76" t="s">
        <v>508</v>
      </c>
      <c r="N223" s="75" t="s">
        <v>429</v>
      </c>
      <c r="O223" s="73"/>
      <c r="P223" s="76">
        <v>858</v>
      </c>
      <c r="Q223" s="75"/>
      <c r="R223" s="73"/>
      <c r="S223" s="76">
        <v>-126</v>
      </c>
    </row>
    <row r="224" spans="1:19" ht="15.75" thickBot="1" x14ac:dyDescent="0.3">
      <c r="A224" s="20"/>
      <c r="B224" s="77" t="s">
        <v>424</v>
      </c>
      <c r="C224" s="68" t="s">
        <v>296</v>
      </c>
      <c r="D224" s="69">
        <v>60463</v>
      </c>
      <c r="E224" s="70"/>
      <c r="F224" s="68" t="s">
        <v>296</v>
      </c>
      <c r="G224" s="71" t="s">
        <v>509</v>
      </c>
      <c r="H224" s="70" t="s">
        <v>429</v>
      </c>
      <c r="I224" s="68" t="s">
        <v>296</v>
      </c>
      <c r="J224" s="69">
        <v>12417</v>
      </c>
      <c r="K224" s="70"/>
      <c r="L224" s="68" t="s">
        <v>296</v>
      </c>
      <c r="M224" s="71" t="s">
        <v>510</v>
      </c>
      <c r="N224" s="70" t="s">
        <v>429</v>
      </c>
      <c r="O224" s="68" t="s">
        <v>296</v>
      </c>
      <c r="P224" s="69">
        <v>72880</v>
      </c>
      <c r="Q224" s="70"/>
      <c r="R224" s="68" t="s">
        <v>296</v>
      </c>
      <c r="S224" s="69">
        <v>-1000</v>
      </c>
    </row>
    <row r="225" spans="1:19" x14ac:dyDescent="0.25">
      <c r="A225" s="20"/>
      <c r="B225" s="83"/>
      <c r="C225" s="83"/>
      <c r="D225" s="83"/>
      <c r="E225" s="83"/>
      <c r="F225" s="83"/>
      <c r="G225" s="83"/>
      <c r="H225" s="83"/>
      <c r="I225" s="83"/>
      <c r="J225" s="83"/>
      <c r="K225" s="83"/>
      <c r="L225" s="83"/>
      <c r="M225" s="83"/>
      <c r="N225" s="83"/>
      <c r="O225" s="83"/>
      <c r="P225" s="83"/>
      <c r="Q225" s="83"/>
      <c r="R225" s="83"/>
      <c r="S225" s="83"/>
    </row>
    <row r="226" spans="1:19" x14ac:dyDescent="0.25">
      <c r="A226" s="20"/>
      <c r="B226" s="19"/>
      <c r="C226" s="19"/>
      <c r="D226" s="19"/>
      <c r="E226" s="19"/>
      <c r="F226" s="19"/>
      <c r="G226" s="19"/>
      <c r="H226" s="19"/>
      <c r="I226" s="19"/>
      <c r="J226" s="19"/>
      <c r="K226" s="19"/>
      <c r="L226" s="19"/>
      <c r="M226" s="19"/>
      <c r="N226" s="19"/>
      <c r="O226" s="19"/>
      <c r="P226" s="19"/>
      <c r="Q226" s="19"/>
      <c r="R226" s="19"/>
      <c r="S226" s="19"/>
    </row>
    <row r="227" spans="1:19" x14ac:dyDescent="0.25">
      <c r="A227" s="20"/>
      <c r="B227" s="21"/>
      <c r="C227" s="21"/>
      <c r="D227" s="21"/>
      <c r="E227" s="21"/>
      <c r="F227" s="21"/>
      <c r="G227" s="21"/>
      <c r="H227" s="21"/>
      <c r="I227" s="21"/>
      <c r="J227" s="21"/>
      <c r="K227" s="21"/>
      <c r="L227" s="21"/>
      <c r="M227" s="21"/>
      <c r="N227" s="21"/>
      <c r="O227" s="21"/>
      <c r="P227" s="21"/>
      <c r="Q227" s="21"/>
      <c r="R227" s="21"/>
      <c r="S227" s="21"/>
    </row>
  </sheetData>
  <mergeCells count="218">
    <mergeCell ref="B226:S226"/>
    <mergeCell ref="B227:S227"/>
    <mergeCell ref="B157:S157"/>
    <mergeCell ref="B158:S158"/>
    <mergeCell ref="B159:S159"/>
    <mergeCell ref="B191:S191"/>
    <mergeCell ref="B192:S192"/>
    <mergeCell ref="B225:S225"/>
    <mergeCell ref="B151:S151"/>
    <mergeCell ref="B152:S152"/>
    <mergeCell ref="B153:S153"/>
    <mergeCell ref="B154:S154"/>
    <mergeCell ref="B155:S155"/>
    <mergeCell ref="B156:S156"/>
    <mergeCell ref="B129:S129"/>
    <mergeCell ref="B130:S130"/>
    <mergeCell ref="B131:S131"/>
    <mergeCell ref="B132:S132"/>
    <mergeCell ref="B140:S140"/>
    <mergeCell ref="B141:S141"/>
    <mergeCell ref="B114:S114"/>
    <mergeCell ref="B124:S124"/>
    <mergeCell ref="B125:S125"/>
    <mergeCell ref="B126:S126"/>
    <mergeCell ref="B127:S127"/>
    <mergeCell ref="B128:S128"/>
    <mergeCell ref="B108:S108"/>
    <mergeCell ref="B109:S109"/>
    <mergeCell ref="B110:S110"/>
    <mergeCell ref="B111:S111"/>
    <mergeCell ref="B112:S112"/>
    <mergeCell ref="B113:S113"/>
    <mergeCell ref="B84:S84"/>
    <mergeCell ref="B85:S85"/>
    <mergeCell ref="B95:S95"/>
    <mergeCell ref="B96:S96"/>
    <mergeCell ref="B97:S97"/>
    <mergeCell ref="B98:S98"/>
    <mergeCell ref="B50:S50"/>
    <mergeCell ref="B51:S51"/>
    <mergeCell ref="B80:S80"/>
    <mergeCell ref="B81:S81"/>
    <mergeCell ref="B82:S82"/>
    <mergeCell ref="B83:S83"/>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27"/>
    <mergeCell ref="B4:S4"/>
    <mergeCell ref="B5:S5"/>
    <mergeCell ref="B6:S6"/>
    <mergeCell ref="B7:S7"/>
    <mergeCell ref="B8:S8"/>
    <mergeCell ref="C199:D199"/>
    <mergeCell ref="F199:G199"/>
    <mergeCell ref="I199:J199"/>
    <mergeCell ref="L199:M199"/>
    <mergeCell ref="O199:P199"/>
    <mergeCell ref="R199:S199"/>
    <mergeCell ref="C198:D198"/>
    <mergeCell ref="F198:G198"/>
    <mergeCell ref="I198:J198"/>
    <mergeCell ref="L198:M198"/>
    <mergeCell ref="O198:P198"/>
    <mergeCell ref="R198:S198"/>
    <mergeCell ref="C197:D197"/>
    <mergeCell ref="F197:G197"/>
    <mergeCell ref="I197:J197"/>
    <mergeCell ref="L197:M197"/>
    <mergeCell ref="O197:P197"/>
    <mergeCell ref="R197:S197"/>
    <mergeCell ref="C196:D196"/>
    <mergeCell ref="F196:G196"/>
    <mergeCell ref="I196:J196"/>
    <mergeCell ref="L196:M196"/>
    <mergeCell ref="O196:P196"/>
    <mergeCell ref="R196:S196"/>
    <mergeCell ref="C193:S193"/>
    <mergeCell ref="C194:G194"/>
    <mergeCell ref="I194:M194"/>
    <mergeCell ref="O194:S194"/>
    <mergeCell ref="C195:D195"/>
    <mergeCell ref="F195:G195"/>
    <mergeCell ref="I195:J195"/>
    <mergeCell ref="L195:M195"/>
    <mergeCell ref="O195:P195"/>
    <mergeCell ref="R195:S195"/>
    <mergeCell ref="C166:D166"/>
    <mergeCell ref="F166:G166"/>
    <mergeCell ref="I166:J166"/>
    <mergeCell ref="L166:M166"/>
    <mergeCell ref="O166:P166"/>
    <mergeCell ref="R166:S166"/>
    <mergeCell ref="C165:D165"/>
    <mergeCell ref="F165:G165"/>
    <mergeCell ref="I165:J165"/>
    <mergeCell ref="L165:M165"/>
    <mergeCell ref="O165:P165"/>
    <mergeCell ref="R165:S165"/>
    <mergeCell ref="C164:D164"/>
    <mergeCell ref="F164:G164"/>
    <mergeCell ref="I164:J164"/>
    <mergeCell ref="L164:M164"/>
    <mergeCell ref="O164:P164"/>
    <mergeCell ref="R164:S164"/>
    <mergeCell ref="C163:D163"/>
    <mergeCell ref="F163:G163"/>
    <mergeCell ref="I163:J163"/>
    <mergeCell ref="L163:M163"/>
    <mergeCell ref="O163:P163"/>
    <mergeCell ref="R163:S163"/>
    <mergeCell ref="C160:S160"/>
    <mergeCell ref="C161:G161"/>
    <mergeCell ref="I161:M161"/>
    <mergeCell ref="O161:S161"/>
    <mergeCell ref="C162:D162"/>
    <mergeCell ref="F162:G162"/>
    <mergeCell ref="I162:J162"/>
    <mergeCell ref="L162:M162"/>
    <mergeCell ref="O162:P162"/>
    <mergeCell ref="R162:S162"/>
    <mergeCell ref="C133:D133"/>
    <mergeCell ref="F133:G133"/>
    <mergeCell ref="C134:D134"/>
    <mergeCell ref="F134:G134"/>
    <mergeCell ref="C145:D145"/>
    <mergeCell ref="F145:G145"/>
    <mergeCell ref="B142:S142"/>
    <mergeCell ref="B143:S143"/>
    <mergeCell ref="B144:S144"/>
    <mergeCell ref="C115:D115"/>
    <mergeCell ref="F115:G115"/>
    <mergeCell ref="C116:D116"/>
    <mergeCell ref="F116:G116"/>
    <mergeCell ref="C117:D117"/>
    <mergeCell ref="F117:G117"/>
    <mergeCell ref="D103:E103"/>
    <mergeCell ref="G103:H103"/>
    <mergeCell ref="J103:K103"/>
    <mergeCell ref="M103:N103"/>
    <mergeCell ref="P103:Q103"/>
    <mergeCell ref="D104:E104"/>
    <mergeCell ref="G104:H104"/>
    <mergeCell ref="J104:K104"/>
    <mergeCell ref="M104:N104"/>
    <mergeCell ref="P104:Q104"/>
    <mergeCell ref="C89:D89"/>
    <mergeCell ref="F89:G89"/>
    <mergeCell ref="I89:J89"/>
    <mergeCell ref="L89:M89"/>
    <mergeCell ref="D102:K102"/>
    <mergeCell ref="M102:Q102"/>
    <mergeCell ref="B99:S99"/>
    <mergeCell ref="B100:S100"/>
    <mergeCell ref="B101:S101"/>
    <mergeCell ref="C86:M86"/>
    <mergeCell ref="C87:D87"/>
    <mergeCell ref="F87:J87"/>
    <mergeCell ref="L87:M87"/>
    <mergeCell ref="C88:D88"/>
    <mergeCell ref="F88:G88"/>
    <mergeCell ref="I88:J88"/>
    <mergeCell ref="L88:M88"/>
    <mergeCell ref="C56:D56"/>
    <mergeCell ref="F56:G56"/>
    <mergeCell ref="I56:J56"/>
    <mergeCell ref="L56:M56"/>
    <mergeCell ref="C57:D57"/>
    <mergeCell ref="F57:G57"/>
    <mergeCell ref="I57:J57"/>
    <mergeCell ref="L57:M57"/>
    <mergeCell ref="C54:D54"/>
    <mergeCell ref="F54:G54"/>
    <mergeCell ref="I54:J54"/>
    <mergeCell ref="L54:M54"/>
    <mergeCell ref="C55:D55"/>
    <mergeCell ref="F55:G55"/>
    <mergeCell ref="I55:J55"/>
    <mergeCell ref="L55:M55"/>
    <mergeCell ref="C26:D26"/>
    <mergeCell ref="F26:G26"/>
    <mergeCell ref="I26:J26"/>
    <mergeCell ref="L26:M26"/>
    <mergeCell ref="C52:M52"/>
    <mergeCell ref="C53:D53"/>
    <mergeCell ref="F53:J53"/>
    <mergeCell ref="L53:M53"/>
    <mergeCell ref="B48:S48"/>
    <mergeCell ref="B49:S49"/>
    <mergeCell ref="C24:D24"/>
    <mergeCell ref="F24:G24"/>
    <mergeCell ref="I24:J24"/>
    <mergeCell ref="L24:M24"/>
    <mergeCell ref="C25:D25"/>
    <mergeCell ref="F25:G25"/>
    <mergeCell ref="I25:J25"/>
    <mergeCell ref="L25:M25"/>
    <mergeCell ref="C21:M21"/>
    <mergeCell ref="C22:D22"/>
    <mergeCell ref="F22:J22"/>
    <mergeCell ref="L22:M22"/>
    <mergeCell ref="C23:D23"/>
    <mergeCell ref="F23:G23"/>
    <mergeCell ref="I23:J23"/>
    <mergeCell ref="L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42578125" customWidth="1"/>
    <col min="5" max="5" width="5" customWidth="1"/>
    <col min="6" max="6" width="14" customWidth="1"/>
    <col min="7" max="7" width="19.42578125" customWidth="1"/>
    <col min="8" max="8" width="5" customWidth="1"/>
    <col min="9" max="9" width="36.5703125" customWidth="1"/>
    <col min="10" max="10" width="19.42578125" customWidth="1"/>
    <col min="11" max="11" width="14" customWidth="1"/>
    <col min="12" max="12" width="33" customWidth="1"/>
    <col min="13" max="15" width="17.140625" customWidth="1"/>
    <col min="16" max="16" width="19.42578125" customWidth="1"/>
    <col min="17" max="18" width="17.140625" customWidth="1"/>
    <col min="19" max="19" width="5" customWidth="1"/>
    <col min="20" max="20" width="17.140625" customWidth="1"/>
    <col min="21" max="21" width="4.28515625" customWidth="1"/>
    <col min="22" max="22" width="5" customWidth="1"/>
    <col min="23" max="23" width="17.140625" customWidth="1"/>
    <col min="24" max="24" width="19.42578125" customWidth="1"/>
    <col min="25" max="26" width="5" customWidth="1"/>
    <col min="27" max="27" width="19.42578125" customWidth="1"/>
    <col min="28" max="28" width="5" customWidth="1"/>
    <col min="29" max="29" width="9.5703125" customWidth="1"/>
    <col min="30" max="30" width="19.42578125" customWidth="1"/>
    <col min="31" max="32" width="5" customWidth="1"/>
    <col min="33" max="33" width="19.42578125" customWidth="1"/>
    <col min="34" max="34" width="27" customWidth="1"/>
    <col min="35" max="35" width="5" customWidth="1"/>
    <col min="36" max="36" width="17.140625" customWidth="1"/>
  </cols>
  <sheetData>
    <row r="1" spans="1:36" ht="15" customHeight="1" x14ac:dyDescent="0.25">
      <c r="A1" s="8" t="s">
        <v>5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512</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row>
    <row r="4" spans="1:36" ht="15" customHeight="1" x14ac:dyDescent="0.25">
      <c r="A4" s="20" t="s">
        <v>230</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row>
    <row r="5" spans="1:36" x14ac:dyDescent="0.25">
      <c r="A5" s="20"/>
      <c r="B5" s="21" t="s">
        <v>51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row>
    <row r="6" spans="1:36"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x14ac:dyDescent="0.25">
      <c r="A7" s="20"/>
      <c r="B7" s="21" t="s">
        <v>51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20"/>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row>
    <row r="9" spans="1:36" x14ac:dyDescent="0.25">
      <c r="A9" s="20"/>
      <c r="B9" s="21" t="s">
        <v>51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20"/>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row>
    <row r="11" spans="1:36" x14ac:dyDescent="0.25">
      <c r="A11" s="20"/>
      <c r="B11" s="21" t="s">
        <v>51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row>
    <row r="12" spans="1:36" x14ac:dyDescent="0.25">
      <c r="A12" s="20"/>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row>
    <row r="13" spans="1:36" x14ac:dyDescent="0.25">
      <c r="A13" s="20"/>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row>
    <row r="14" spans="1:36" x14ac:dyDescent="0.25">
      <c r="A14" s="20"/>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row>
    <row r="15" spans="1:36" x14ac:dyDescent="0.25">
      <c r="A15" s="20"/>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row>
    <row r="16" spans="1:36" x14ac:dyDescent="0.25">
      <c r="A16" s="20"/>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row>
    <row r="17" spans="1:36" x14ac:dyDescent="0.25">
      <c r="A17" s="20"/>
      <c r="B17" s="21" t="s">
        <v>517</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row>
    <row r="18" spans="1:36" x14ac:dyDescent="0.25">
      <c r="A18" s="20"/>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20"/>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row>
    <row r="20" spans="1:36" ht="15.75" thickBot="1" x14ac:dyDescent="0.3">
      <c r="A20" s="20"/>
      <c r="B20" s="32" t="s">
        <v>290</v>
      </c>
      <c r="C20" s="50">
        <v>2013</v>
      </c>
      <c r="D20" s="50"/>
      <c r="E20" s="94"/>
      <c r="F20" s="50">
        <v>2012</v>
      </c>
      <c r="G20" s="50"/>
    </row>
    <row r="21" spans="1:36" ht="15.75" thickTop="1" x14ac:dyDescent="0.25">
      <c r="A21" s="20"/>
      <c r="B21" s="17" t="s">
        <v>518</v>
      </c>
      <c r="C21" s="48" t="s">
        <v>296</v>
      </c>
      <c r="D21" s="56">
        <v>88352</v>
      </c>
      <c r="E21" s="35"/>
      <c r="F21" s="48" t="s">
        <v>296</v>
      </c>
      <c r="G21" s="56">
        <v>85829</v>
      </c>
    </row>
    <row r="22" spans="1:36" x14ac:dyDescent="0.25">
      <c r="A22" s="20"/>
      <c r="B22" s="16" t="s">
        <v>519</v>
      </c>
      <c r="C22" s="16"/>
      <c r="D22" s="37"/>
      <c r="E22" s="38"/>
      <c r="F22" s="16"/>
      <c r="G22" s="37"/>
    </row>
    <row r="23" spans="1:36" x14ac:dyDescent="0.25">
      <c r="A23" s="20"/>
      <c r="B23" s="17" t="s">
        <v>520</v>
      </c>
      <c r="C23" s="17"/>
      <c r="D23" s="56">
        <v>149618</v>
      </c>
      <c r="E23" s="35"/>
      <c r="F23" s="17"/>
      <c r="G23" s="56">
        <v>154252</v>
      </c>
    </row>
    <row r="24" spans="1:36" x14ac:dyDescent="0.25">
      <c r="A24" s="20"/>
      <c r="B24" s="16" t="s">
        <v>521</v>
      </c>
      <c r="C24" s="16"/>
      <c r="D24" s="57">
        <v>280790</v>
      </c>
      <c r="E24" s="38"/>
      <c r="F24" s="16"/>
      <c r="G24" s="57">
        <v>276082</v>
      </c>
    </row>
    <row r="25" spans="1:36" x14ac:dyDescent="0.25">
      <c r="A25" s="20"/>
      <c r="B25" s="17" t="s">
        <v>522</v>
      </c>
      <c r="C25" s="17"/>
      <c r="D25" s="36"/>
      <c r="E25" s="35"/>
      <c r="F25" s="17"/>
      <c r="G25" s="36"/>
    </row>
    <row r="26" spans="1:36" x14ac:dyDescent="0.25">
      <c r="A26" s="20"/>
      <c r="B26" s="16" t="s">
        <v>523</v>
      </c>
      <c r="C26" s="16"/>
      <c r="D26" s="57">
        <v>71453</v>
      </c>
      <c r="E26" s="38"/>
      <c r="F26" s="16"/>
      <c r="G26" s="57">
        <v>79335</v>
      </c>
    </row>
    <row r="27" spans="1:36" x14ac:dyDescent="0.25">
      <c r="A27" s="20"/>
      <c r="B27" s="17" t="s">
        <v>524</v>
      </c>
      <c r="C27" s="17"/>
      <c r="D27" s="56">
        <v>15155</v>
      </c>
      <c r="E27" s="35"/>
      <c r="F27" s="17"/>
      <c r="G27" s="56">
        <v>3772</v>
      </c>
    </row>
    <row r="28" spans="1:36" x14ac:dyDescent="0.25">
      <c r="A28" s="20"/>
      <c r="B28" s="16" t="s">
        <v>525</v>
      </c>
      <c r="C28" s="16"/>
      <c r="D28" s="37"/>
      <c r="E28" s="38"/>
      <c r="F28" s="16"/>
      <c r="G28" s="37"/>
    </row>
    <row r="29" spans="1:36" x14ac:dyDescent="0.25">
      <c r="A29" s="20"/>
      <c r="B29" s="17" t="s">
        <v>526</v>
      </c>
      <c r="C29" s="17"/>
      <c r="D29" s="56">
        <v>212946</v>
      </c>
      <c r="E29" s="35"/>
      <c r="F29" s="17"/>
      <c r="G29" s="56">
        <v>216714</v>
      </c>
    </row>
    <row r="30" spans="1:36" x14ac:dyDescent="0.25">
      <c r="A30" s="20"/>
      <c r="B30" s="16" t="s">
        <v>527</v>
      </c>
      <c r="C30" s="16"/>
      <c r="D30" s="57">
        <v>53406</v>
      </c>
      <c r="E30" s="38"/>
      <c r="F30" s="16"/>
      <c r="G30" s="57">
        <v>61567</v>
      </c>
    </row>
    <row r="31" spans="1:36" x14ac:dyDescent="0.25">
      <c r="A31" s="20"/>
      <c r="B31" s="17" t="s">
        <v>528</v>
      </c>
      <c r="C31" s="17"/>
      <c r="D31" s="56">
        <v>54844</v>
      </c>
      <c r="E31" s="35"/>
      <c r="F31" s="17"/>
      <c r="G31" s="56">
        <v>53263</v>
      </c>
    </row>
    <row r="32" spans="1:36" x14ac:dyDescent="0.25">
      <c r="A32" s="20"/>
      <c r="B32" s="16" t="s">
        <v>529</v>
      </c>
      <c r="C32" s="16"/>
      <c r="D32" s="57">
        <v>19889</v>
      </c>
      <c r="E32" s="38"/>
      <c r="F32" s="16"/>
      <c r="G32" s="57">
        <v>20586</v>
      </c>
    </row>
    <row r="33" spans="1:36" ht="15.75" thickBot="1" x14ac:dyDescent="0.3">
      <c r="A33" s="20"/>
      <c r="B33" s="44" t="s">
        <v>530</v>
      </c>
      <c r="C33" s="44"/>
      <c r="D33" s="63">
        <v>3276</v>
      </c>
      <c r="E33" s="46"/>
      <c r="F33" s="44"/>
      <c r="G33" s="63">
        <v>3701</v>
      </c>
    </row>
    <row r="34" spans="1:36" ht="15.75" thickTop="1" x14ac:dyDescent="0.25">
      <c r="A34" s="20"/>
      <c r="B34" s="16" t="s">
        <v>531</v>
      </c>
      <c r="C34" s="16"/>
      <c r="D34" s="57">
        <v>949729</v>
      </c>
      <c r="E34" s="38"/>
      <c r="F34" s="16"/>
      <c r="G34" s="57">
        <v>955101</v>
      </c>
    </row>
    <row r="35" spans="1:36" ht="15.75" thickBot="1" x14ac:dyDescent="0.3">
      <c r="A35" s="20"/>
      <c r="B35" s="44" t="s">
        <v>532</v>
      </c>
      <c r="C35" s="44"/>
      <c r="D35" s="63">
        <v>12659</v>
      </c>
      <c r="E35" s="46"/>
      <c r="F35" s="44"/>
      <c r="G35" s="63">
        <v>17933</v>
      </c>
    </row>
    <row r="36" spans="1:36" ht="16.5" thickTop="1" thickBot="1" x14ac:dyDescent="0.3">
      <c r="A36" s="20"/>
      <c r="B36" s="60" t="s">
        <v>533</v>
      </c>
      <c r="C36" s="60" t="s">
        <v>296</v>
      </c>
      <c r="D36" s="61">
        <v>937070</v>
      </c>
      <c r="E36" s="41"/>
      <c r="F36" s="60" t="s">
        <v>296</v>
      </c>
      <c r="G36" s="61">
        <v>937168</v>
      </c>
    </row>
    <row r="37" spans="1:36" ht="15.75" thickTop="1" x14ac:dyDescent="0.25">
      <c r="A37" s="20"/>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row>
    <row r="38" spans="1:36" x14ac:dyDescent="0.25">
      <c r="A38" s="20"/>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row>
    <row r="39" spans="1:36" x14ac:dyDescent="0.25">
      <c r="A39" s="20"/>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c r="AI39" s="21"/>
      <c r="AJ39" s="21"/>
    </row>
    <row r="40" spans="1:36" x14ac:dyDescent="0.25">
      <c r="A40" s="20"/>
      <c r="B40" s="21" t="s">
        <v>534</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c r="AI40" s="21"/>
      <c r="AJ40" s="21"/>
    </row>
    <row r="41" spans="1:36" x14ac:dyDescent="0.25">
      <c r="A41" s="20"/>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row>
    <row r="42" spans="1:36" x14ac:dyDescent="0.25">
      <c r="A42" s="20"/>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row>
    <row r="43" spans="1:36" x14ac:dyDescent="0.25">
      <c r="A43" s="20"/>
      <c r="B43" s="11"/>
      <c r="C43" s="49" t="s">
        <v>535</v>
      </c>
      <c r="D43" s="49"/>
      <c r="E43" s="12"/>
      <c r="F43" s="49" t="s">
        <v>536</v>
      </c>
      <c r="G43" s="49"/>
      <c r="H43" s="12"/>
      <c r="I43" s="49" t="s">
        <v>537</v>
      </c>
      <c r="J43" s="49"/>
    </row>
    <row r="44" spans="1:36" ht="15.75" thickBot="1" x14ac:dyDescent="0.3">
      <c r="A44" s="20"/>
      <c r="B44" s="32" t="s">
        <v>290</v>
      </c>
      <c r="C44" s="50" t="s">
        <v>538</v>
      </c>
      <c r="D44" s="50"/>
      <c r="E44" s="33"/>
      <c r="F44" s="50" t="s">
        <v>539</v>
      </c>
      <c r="G44" s="50"/>
      <c r="H44" s="33"/>
      <c r="I44" s="50" t="s">
        <v>540</v>
      </c>
      <c r="J44" s="50"/>
    </row>
    <row r="45" spans="1:36" ht="15.75" thickTop="1" x14ac:dyDescent="0.25">
      <c r="A45" s="20"/>
      <c r="B45" s="17" t="s">
        <v>541</v>
      </c>
      <c r="C45" s="17" t="s">
        <v>296</v>
      </c>
      <c r="D45" s="34">
        <v>31351</v>
      </c>
      <c r="E45" s="35"/>
      <c r="F45" s="17" t="s">
        <v>296</v>
      </c>
      <c r="G45" s="34">
        <v>37753</v>
      </c>
      <c r="H45" s="35"/>
      <c r="I45" s="17" t="s">
        <v>296</v>
      </c>
      <c r="J45" s="34">
        <v>19248</v>
      </c>
    </row>
    <row r="46" spans="1:36" x14ac:dyDescent="0.25">
      <c r="A46" s="20"/>
      <c r="B46" s="16" t="s">
        <v>542</v>
      </c>
      <c r="C46" s="16"/>
      <c r="D46" s="39">
        <v>32535</v>
      </c>
      <c r="E46" s="38"/>
      <c r="F46" s="16"/>
      <c r="G46" s="39">
        <v>90640</v>
      </c>
      <c r="H46" s="38"/>
      <c r="I46" s="16"/>
      <c r="J46" s="39">
        <v>307233</v>
      </c>
    </row>
    <row r="47" spans="1:36" x14ac:dyDescent="0.25">
      <c r="A47" s="20"/>
      <c r="B47" s="17" t="s">
        <v>543</v>
      </c>
      <c r="C47" s="17"/>
      <c r="D47" s="34">
        <v>35864</v>
      </c>
      <c r="E47" s="35"/>
      <c r="F47" s="17"/>
      <c r="G47" s="34">
        <v>8888</v>
      </c>
      <c r="H47" s="35"/>
      <c r="I47" s="17"/>
      <c r="J47" s="34">
        <v>41856</v>
      </c>
    </row>
    <row r="48" spans="1:36" x14ac:dyDescent="0.25">
      <c r="A48" s="20"/>
      <c r="B48" s="16" t="s">
        <v>544</v>
      </c>
      <c r="C48" s="16"/>
      <c r="D48" s="39">
        <v>11376</v>
      </c>
      <c r="E48" s="38"/>
      <c r="F48" s="16"/>
      <c r="G48" s="39">
        <v>18772</v>
      </c>
      <c r="H48" s="38"/>
      <c r="I48" s="16"/>
      <c r="J48" s="39">
        <v>291048</v>
      </c>
    </row>
    <row r="49" spans="1:36" x14ac:dyDescent="0.25">
      <c r="A49" s="20"/>
      <c r="B49" s="17" t="s">
        <v>545</v>
      </c>
      <c r="C49" s="17"/>
      <c r="D49" s="34">
        <v>4069</v>
      </c>
      <c r="E49" s="35"/>
      <c r="F49" s="17"/>
      <c r="G49" s="34">
        <v>14005</v>
      </c>
      <c r="H49" s="35"/>
      <c r="I49" s="17"/>
      <c r="J49" s="34">
        <v>1815</v>
      </c>
    </row>
    <row r="50" spans="1:36" ht="15.75" thickBot="1" x14ac:dyDescent="0.3">
      <c r="A50" s="20"/>
      <c r="B50" s="18" t="s">
        <v>99</v>
      </c>
      <c r="C50" s="18"/>
      <c r="D50" s="42">
        <v>497</v>
      </c>
      <c r="E50" s="41"/>
      <c r="F50" s="18"/>
      <c r="G50" s="40">
        <v>1032</v>
      </c>
      <c r="H50" s="41"/>
      <c r="I50" s="18"/>
      <c r="J50" s="40">
        <v>1747</v>
      </c>
    </row>
    <row r="51" spans="1:36" ht="16.5" thickTop="1" thickBot="1" x14ac:dyDescent="0.3">
      <c r="A51" s="20"/>
      <c r="B51" s="44"/>
      <c r="C51" s="44" t="s">
        <v>296</v>
      </c>
      <c r="D51" s="45">
        <v>115692</v>
      </c>
      <c r="E51" s="46"/>
      <c r="F51" s="44" t="s">
        <v>296</v>
      </c>
      <c r="G51" s="45">
        <v>171090</v>
      </c>
      <c r="H51" s="46"/>
      <c r="I51" s="44" t="s">
        <v>296</v>
      </c>
      <c r="J51" s="45">
        <v>662947</v>
      </c>
    </row>
    <row r="52" spans="1:36" ht="15.75" thickTop="1" x14ac:dyDescent="0.25">
      <c r="A52" s="20"/>
      <c r="B52" s="16"/>
      <c r="C52" s="16"/>
      <c r="D52" s="37"/>
      <c r="E52" s="38"/>
      <c r="F52" s="16"/>
      <c r="G52" s="37"/>
      <c r="H52" s="38"/>
      <c r="I52" s="16"/>
      <c r="J52" s="37"/>
    </row>
    <row r="53" spans="1:36" x14ac:dyDescent="0.25">
      <c r="A53" s="20"/>
      <c r="B53" s="17" t="s">
        <v>546</v>
      </c>
      <c r="C53" s="17"/>
      <c r="D53" s="36"/>
      <c r="E53" s="35"/>
      <c r="F53" s="17"/>
      <c r="G53" s="36"/>
      <c r="H53" s="35"/>
      <c r="I53" s="17"/>
      <c r="J53" s="36"/>
    </row>
    <row r="54" spans="1:36" x14ac:dyDescent="0.25">
      <c r="A54" s="20"/>
      <c r="B54" s="16" t="s">
        <v>547</v>
      </c>
      <c r="C54" s="16"/>
      <c r="D54" s="37"/>
      <c r="E54" s="38"/>
      <c r="F54" s="16" t="s">
        <v>296</v>
      </c>
      <c r="G54" s="39">
        <v>100298</v>
      </c>
      <c r="H54" s="38"/>
      <c r="I54" s="16"/>
      <c r="J54" s="37"/>
    </row>
    <row r="55" spans="1:36" ht="15.75" thickBot="1" x14ac:dyDescent="0.3">
      <c r="A55" s="20"/>
      <c r="B55" s="17" t="s">
        <v>548</v>
      </c>
      <c r="C55" s="17"/>
      <c r="D55" s="36"/>
      <c r="E55" s="35"/>
      <c r="F55" s="44"/>
      <c r="G55" s="45">
        <v>733739</v>
      </c>
      <c r="H55" s="35"/>
      <c r="I55" s="17"/>
      <c r="J55" s="36"/>
    </row>
    <row r="56" spans="1:36" ht="16.5" thickTop="1" thickBot="1" x14ac:dyDescent="0.3">
      <c r="A56" s="20"/>
      <c r="B56" s="16"/>
      <c r="C56" s="16"/>
      <c r="D56" s="37"/>
      <c r="E56" s="38"/>
      <c r="F56" s="18" t="s">
        <v>296</v>
      </c>
      <c r="G56" s="40">
        <v>834037</v>
      </c>
      <c r="H56" s="38"/>
      <c r="I56" s="16"/>
      <c r="J56" s="37"/>
    </row>
    <row r="57" spans="1:36" ht="15.75" thickTop="1" x14ac:dyDescent="0.25">
      <c r="A57" s="20"/>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row>
    <row r="58" spans="1:36" x14ac:dyDescent="0.25">
      <c r="A58" s="20"/>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row>
    <row r="59" spans="1:36" x14ac:dyDescent="0.25">
      <c r="A59" s="20"/>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row>
    <row r="60" spans="1:36" x14ac:dyDescent="0.25">
      <c r="A60" s="20"/>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row>
    <row r="61" spans="1:36" x14ac:dyDescent="0.25">
      <c r="A61" s="20"/>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row>
    <row r="62" spans="1:36" x14ac:dyDescent="0.25">
      <c r="A62" s="20"/>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row>
    <row r="63" spans="1:36" x14ac:dyDescent="0.25">
      <c r="A63" s="20"/>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row>
    <row r="64" spans="1:36" x14ac:dyDescent="0.25">
      <c r="A64" s="20"/>
      <c r="B64" s="21" t="s">
        <v>549</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row>
    <row r="65" spans="1:36" x14ac:dyDescent="0.25">
      <c r="A65" s="20"/>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row>
    <row r="66" spans="1:36" x14ac:dyDescent="0.25">
      <c r="A66" s="20"/>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row>
    <row r="67" spans="1:36" ht="15.75" thickBot="1" x14ac:dyDescent="0.3">
      <c r="A67" s="20"/>
      <c r="B67" s="11"/>
      <c r="C67" s="50" t="s">
        <v>550</v>
      </c>
      <c r="D67" s="50"/>
      <c r="E67" s="50"/>
      <c r="F67" s="50"/>
      <c r="G67" s="50"/>
      <c r="H67" s="50"/>
      <c r="I67" s="50"/>
      <c r="J67" s="50"/>
      <c r="K67" s="50"/>
      <c r="L67" s="50"/>
      <c r="M67" s="50"/>
      <c r="N67" s="50"/>
      <c r="O67" s="50"/>
      <c r="P67" s="50"/>
      <c r="Q67" s="50"/>
      <c r="R67" s="50"/>
      <c r="S67" s="50"/>
    </row>
    <row r="68" spans="1:36" ht="16.5" thickTop="1" thickBot="1" x14ac:dyDescent="0.3">
      <c r="A68" s="20"/>
      <c r="B68" s="11"/>
      <c r="C68" s="52" t="s">
        <v>551</v>
      </c>
      <c r="D68" s="52"/>
      <c r="E68" s="52"/>
      <c r="F68" s="52"/>
      <c r="G68" s="52"/>
      <c r="H68" s="52"/>
      <c r="I68" s="52"/>
      <c r="J68" s="52"/>
      <c r="K68" s="52"/>
      <c r="L68" s="52"/>
      <c r="M68" s="52"/>
      <c r="N68" s="12"/>
      <c r="O68" s="26"/>
      <c r="P68" s="26"/>
      <c r="Q68" s="12"/>
      <c r="R68" s="64" t="s">
        <v>552</v>
      </c>
      <c r="S68" s="64"/>
    </row>
    <row r="69" spans="1:36" ht="16.5" thickTop="1" thickBot="1" x14ac:dyDescent="0.3">
      <c r="A69" s="20"/>
      <c r="B69" s="32" t="s">
        <v>290</v>
      </c>
      <c r="C69" s="52" t="s">
        <v>553</v>
      </c>
      <c r="D69" s="52"/>
      <c r="E69" s="33"/>
      <c r="F69" s="52" t="s">
        <v>554</v>
      </c>
      <c r="G69" s="52"/>
      <c r="H69" s="33"/>
      <c r="I69" s="52" t="s">
        <v>552</v>
      </c>
      <c r="J69" s="52"/>
      <c r="K69" s="33"/>
      <c r="L69" s="52" t="s">
        <v>141</v>
      </c>
      <c r="M69" s="52"/>
      <c r="N69" s="33"/>
      <c r="O69" s="50" t="s">
        <v>555</v>
      </c>
      <c r="P69" s="50"/>
      <c r="Q69" s="33"/>
      <c r="R69" s="50" t="s">
        <v>556</v>
      </c>
      <c r="S69" s="50"/>
    </row>
    <row r="70" spans="1:36" ht="15.75" thickTop="1" x14ac:dyDescent="0.25">
      <c r="A70" s="20"/>
      <c r="B70" s="17" t="s">
        <v>541</v>
      </c>
      <c r="C70" s="17" t="s">
        <v>296</v>
      </c>
      <c r="D70" s="36">
        <v>74</v>
      </c>
      <c r="E70" s="35"/>
      <c r="F70" s="17" t="s">
        <v>296</v>
      </c>
      <c r="G70" s="36">
        <v>34</v>
      </c>
      <c r="H70" s="35"/>
      <c r="I70" s="17" t="s">
        <v>296</v>
      </c>
      <c r="J70" s="34">
        <v>1190</v>
      </c>
      <c r="K70" s="35"/>
      <c r="L70" s="17" t="s">
        <v>296</v>
      </c>
      <c r="M70" s="34">
        <v>1298</v>
      </c>
      <c r="N70" s="35"/>
      <c r="O70" s="17" t="s">
        <v>296</v>
      </c>
      <c r="P70" s="34">
        <v>87054</v>
      </c>
      <c r="Q70" s="35"/>
      <c r="R70" s="17" t="s">
        <v>296</v>
      </c>
      <c r="S70" s="36" t="s">
        <v>297</v>
      </c>
    </row>
    <row r="71" spans="1:36" x14ac:dyDescent="0.25">
      <c r="A71" s="20"/>
      <c r="B71" s="16" t="s">
        <v>542</v>
      </c>
      <c r="C71" s="16"/>
      <c r="D71" s="37"/>
      <c r="E71" s="38"/>
      <c r="F71" s="16"/>
      <c r="G71" s="37"/>
      <c r="H71" s="38"/>
      <c r="I71" s="16"/>
      <c r="J71" s="37"/>
      <c r="K71" s="38"/>
      <c r="L71" s="16"/>
      <c r="M71" s="37"/>
      <c r="N71" s="38"/>
      <c r="O71" s="16"/>
      <c r="P71" s="37"/>
      <c r="Q71" s="38"/>
      <c r="R71" s="16"/>
      <c r="S71" s="37"/>
    </row>
    <row r="72" spans="1:36" x14ac:dyDescent="0.25">
      <c r="A72" s="20"/>
      <c r="B72" s="17" t="s">
        <v>557</v>
      </c>
      <c r="C72" s="17"/>
      <c r="D72" s="36">
        <v>328</v>
      </c>
      <c r="E72" s="35"/>
      <c r="F72" s="17"/>
      <c r="G72" s="36">
        <v>459</v>
      </c>
      <c r="H72" s="35"/>
      <c r="I72" s="17"/>
      <c r="J72" s="36">
        <v>487</v>
      </c>
      <c r="K72" s="35"/>
      <c r="L72" s="17"/>
      <c r="M72" s="34">
        <v>1274</v>
      </c>
      <c r="N72" s="35"/>
      <c r="O72" s="17"/>
      <c r="P72" s="34">
        <v>148344</v>
      </c>
      <c r="Q72" s="35"/>
      <c r="R72" s="17"/>
      <c r="S72" s="36" t="s">
        <v>297</v>
      </c>
    </row>
    <row r="73" spans="1:36" x14ac:dyDescent="0.25">
      <c r="A73" s="20"/>
      <c r="B73" s="16" t="s">
        <v>558</v>
      </c>
      <c r="C73" s="16"/>
      <c r="D73" s="37">
        <v>912</v>
      </c>
      <c r="E73" s="38"/>
      <c r="F73" s="16"/>
      <c r="G73" s="37">
        <v>115</v>
      </c>
      <c r="H73" s="38"/>
      <c r="I73" s="16"/>
      <c r="J73" s="37">
        <v>128</v>
      </c>
      <c r="K73" s="38"/>
      <c r="L73" s="16"/>
      <c r="M73" s="39">
        <v>1155</v>
      </c>
      <c r="N73" s="38"/>
      <c r="O73" s="16"/>
      <c r="P73" s="39">
        <v>279635</v>
      </c>
      <c r="Q73" s="38"/>
      <c r="R73" s="16"/>
      <c r="S73" s="37" t="s">
        <v>297</v>
      </c>
    </row>
    <row r="74" spans="1:36" x14ac:dyDescent="0.25">
      <c r="A74" s="20"/>
      <c r="B74" s="17" t="s">
        <v>543</v>
      </c>
      <c r="C74" s="17"/>
      <c r="D74" s="36"/>
      <c r="E74" s="35"/>
      <c r="F74" s="17"/>
      <c r="G74" s="36"/>
      <c r="H74" s="35"/>
      <c r="I74" s="17"/>
      <c r="J74" s="36"/>
      <c r="K74" s="35"/>
      <c r="L74" s="17"/>
      <c r="M74" s="36"/>
      <c r="N74" s="35"/>
      <c r="O74" s="17"/>
      <c r="P74" s="36"/>
      <c r="Q74" s="35"/>
      <c r="R74" s="17"/>
      <c r="S74" s="36"/>
    </row>
    <row r="75" spans="1:36" x14ac:dyDescent="0.25">
      <c r="A75" s="20"/>
      <c r="B75" s="16" t="s">
        <v>559</v>
      </c>
      <c r="C75" s="16"/>
      <c r="D75" s="39">
        <v>1627</v>
      </c>
      <c r="E75" s="38"/>
      <c r="F75" s="16"/>
      <c r="G75" s="37" t="s">
        <v>297</v>
      </c>
      <c r="H75" s="38"/>
      <c r="I75" s="16"/>
      <c r="J75" s="39">
        <v>8638</v>
      </c>
      <c r="K75" s="38"/>
      <c r="L75" s="16"/>
      <c r="M75" s="39">
        <v>10265</v>
      </c>
      <c r="N75" s="38"/>
      <c r="O75" s="16"/>
      <c r="P75" s="39">
        <v>61188</v>
      </c>
      <c r="Q75" s="38"/>
      <c r="R75" s="16"/>
      <c r="S75" s="37" t="s">
        <v>297</v>
      </c>
    </row>
    <row r="76" spans="1:36" x14ac:dyDescent="0.25">
      <c r="A76" s="20"/>
      <c r="B76" s="17" t="s">
        <v>560</v>
      </c>
      <c r="C76" s="17"/>
      <c r="D76" s="36" t="s">
        <v>297</v>
      </c>
      <c r="E76" s="35"/>
      <c r="F76" s="17"/>
      <c r="G76" s="36" t="s">
        <v>297</v>
      </c>
      <c r="H76" s="35"/>
      <c r="I76" s="17"/>
      <c r="J76" s="36" t="s">
        <v>297</v>
      </c>
      <c r="K76" s="35"/>
      <c r="L76" s="17"/>
      <c r="M76" s="36" t="s">
        <v>297</v>
      </c>
      <c r="N76" s="35"/>
      <c r="O76" s="17"/>
      <c r="P76" s="34">
        <v>15155</v>
      </c>
      <c r="Q76" s="35"/>
      <c r="R76" s="17"/>
      <c r="S76" s="36" t="s">
        <v>297</v>
      </c>
    </row>
    <row r="77" spans="1:36" x14ac:dyDescent="0.25">
      <c r="A77" s="20"/>
      <c r="B77" s="16" t="s">
        <v>561</v>
      </c>
      <c r="C77" s="16"/>
      <c r="D77" s="37"/>
      <c r="E77" s="38"/>
      <c r="F77" s="16"/>
      <c r="G77" s="37"/>
      <c r="H77" s="38"/>
      <c r="I77" s="16"/>
      <c r="J77" s="37"/>
      <c r="K77" s="38"/>
      <c r="L77" s="16"/>
      <c r="M77" s="37"/>
      <c r="N77" s="38"/>
      <c r="O77" s="16"/>
      <c r="P77" s="37"/>
      <c r="Q77" s="38"/>
      <c r="R77" s="16"/>
      <c r="S77" s="37"/>
    </row>
    <row r="78" spans="1:36" x14ac:dyDescent="0.25">
      <c r="A78" s="20"/>
      <c r="B78" s="17" t="s">
        <v>562</v>
      </c>
      <c r="C78" s="17"/>
      <c r="D78" s="34">
        <v>2708</v>
      </c>
      <c r="E78" s="35"/>
      <c r="F78" s="17"/>
      <c r="G78" s="34">
        <v>1673</v>
      </c>
      <c r="H78" s="35"/>
      <c r="I78" s="17"/>
      <c r="J78" s="34">
        <v>1321</v>
      </c>
      <c r="K78" s="35"/>
      <c r="L78" s="17"/>
      <c r="M78" s="34">
        <v>5702</v>
      </c>
      <c r="N78" s="35"/>
      <c r="O78" s="17"/>
      <c r="P78" s="34">
        <v>207244</v>
      </c>
      <c r="Q78" s="35"/>
      <c r="R78" s="17"/>
      <c r="S78" s="36" t="s">
        <v>297</v>
      </c>
    </row>
    <row r="79" spans="1:36" x14ac:dyDescent="0.25">
      <c r="A79" s="20"/>
      <c r="B79" s="16" t="s">
        <v>563</v>
      </c>
      <c r="C79" s="16"/>
      <c r="D79" s="37" t="s">
        <v>297</v>
      </c>
      <c r="E79" s="38"/>
      <c r="F79" s="16"/>
      <c r="G79" s="37" t="s">
        <v>297</v>
      </c>
      <c r="H79" s="38"/>
      <c r="I79" s="16"/>
      <c r="J79" s="37" t="s">
        <v>297</v>
      </c>
      <c r="K79" s="38"/>
      <c r="L79" s="16"/>
      <c r="M79" s="37" t="s">
        <v>297</v>
      </c>
      <c r="N79" s="38"/>
      <c r="O79" s="16"/>
      <c r="P79" s="39">
        <v>53406</v>
      </c>
      <c r="Q79" s="38"/>
      <c r="R79" s="16"/>
      <c r="S79" s="37" t="s">
        <v>297</v>
      </c>
    </row>
    <row r="80" spans="1:36" x14ac:dyDescent="0.25">
      <c r="A80" s="20"/>
      <c r="B80" s="17" t="s">
        <v>564</v>
      </c>
      <c r="C80" s="17"/>
      <c r="D80" s="36">
        <v>588</v>
      </c>
      <c r="E80" s="35"/>
      <c r="F80" s="17"/>
      <c r="G80" s="36">
        <v>87</v>
      </c>
      <c r="H80" s="35"/>
      <c r="I80" s="17"/>
      <c r="J80" s="36" t="s">
        <v>297</v>
      </c>
      <c r="K80" s="35"/>
      <c r="L80" s="17"/>
      <c r="M80" s="36">
        <v>675</v>
      </c>
      <c r="N80" s="35"/>
      <c r="O80" s="17"/>
      <c r="P80" s="34">
        <v>54169</v>
      </c>
      <c r="Q80" s="35"/>
      <c r="R80" s="17"/>
      <c r="S80" s="36" t="s">
        <v>297</v>
      </c>
    </row>
    <row r="81" spans="1:19" x14ac:dyDescent="0.25">
      <c r="A81" s="20"/>
      <c r="B81" s="16" t="s">
        <v>545</v>
      </c>
      <c r="C81" s="16"/>
      <c r="D81" s="37">
        <v>224</v>
      </c>
      <c r="E81" s="38"/>
      <c r="F81" s="16"/>
      <c r="G81" s="37">
        <v>82</v>
      </c>
      <c r="H81" s="38"/>
      <c r="I81" s="16"/>
      <c r="J81" s="37">
        <v>106</v>
      </c>
      <c r="K81" s="38"/>
      <c r="L81" s="16"/>
      <c r="M81" s="37">
        <v>412</v>
      </c>
      <c r="N81" s="38"/>
      <c r="O81" s="16"/>
      <c r="P81" s="39">
        <v>19477</v>
      </c>
      <c r="Q81" s="38"/>
      <c r="R81" s="16"/>
      <c r="S81" s="37" t="s">
        <v>297</v>
      </c>
    </row>
    <row r="82" spans="1:19" ht="15.75" thickBot="1" x14ac:dyDescent="0.3">
      <c r="A82" s="20"/>
      <c r="B82" s="44" t="s">
        <v>99</v>
      </c>
      <c r="C82" s="44"/>
      <c r="D82" s="47" t="s">
        <v>297</v>
      </c>
      <c r="E82" s="46"/>
      <c r="F82" s="44"/>
      <c r="G82" s="47" t="s">
        <v>297</v>
      </c>
      <c r="H82" s="46"/>
      <c r="I82" s="44"/>
      <c r="J82" s="47" t="s">
        <v>297</v>
      </c>
      <c r="K82" s="46"/>
      <c r="L82" s="44"/>
      <c r="M82" s="47" t="s">
        <v>297</v>
      </c>
      <c r="N82" s="46"/>
      <c r="O82" s="44"/>
      <c r="P82" s="45">
        <v>3276</v>
      </c>
      <c r="Q82" s="46"/>
      <c r="R82" s="44"/>
      <c r="S82" s="47" t="s">
        <v>297</v>
      </c>
    </row>
    <row r="83" spans="1:19" ht="16.5" thickTop="1" thickBot="1" x14ac:dyDescent="0.3">
      <c r="A83" s="20"/>
      <c r="B83" s="18" t="s">
        <v>565</v>
      </c>
      <c r="C83" s="18" t="s">
        <v>296</v>
      </c>
      <c r="D83" s="40">
        <v>6461</v>
      </c>
      <c r="E83" s="41"/>
      <c r="F83" s="18" t="s">
        <v>296</v>
      </c>
      <c r="G83" s="40">
        <v>2450</v>
      </c>
      <c r="H83" s="41"/>
      <c r="I83" s="18" t="s">
        <v>296</v>
      </c>
      <c r="J83" s="40">
        <v>11870</v>
      </c>
      <c r="K83" s="41"/>
      <c r="L83" s="18" t="s">
        <v>296</v>
      </c>
      <c r="M83" s="40">
        <v>20781</v>
      </c>
      <c r="N83" s="41"/>
      <c r="O83" s="18" t="s">
        <v>296</v>
      </c>
      <c r="P83" s="40">
        <v>928948</v>
      </c>
      <c r="Q83" s="41"/>
      <c r="R83" s="18" t="s">
        <v>296</v>
      </c>
      <c r="S83" s="42" t="s">
        <v>297</v>
      </c>
    </row>
    <row r="84" spans="1:19" ht="15.75" thickTop="1" x14ac:dyDescent="0.25">
      <c r="A84" s="20"/>
      <c r="B84" s="16"/>
      <c r="C84" s="16"/>
      <c r="D84" s="37"/>
      <c r="E84" s="38"/>
      <c r="F84" s="16"/>
      <c r="G84" s="37"/>
      <c r="H84" s="38"/>
      <c r="I84" s="16"/>
      <c r="J84" s="37"/>
      <c r="K84" s="38"/>
      <c r="L84" s="16"/>
      <c r="M84" s="37"/>
      <c r="N84" s="38"/>
      <c r="O84" s="16"/>
      <c r="P84" s="37"/>
      <c r="Q84" s="38"/>
      <c r="R84" s="16"/>
      <c r="S84" s="37"/>
    </row>
    <row r="85" spans="1:19" x14ac:dyDescent="0.25">
      <c r="A85" s="20"/>
      <c r="B85" s="16"/>
      <c r="C85" s="96"/>
      <c r="D85" s="96"/>
      <c r="E85" s="96"/>
      <c r="F85" s="96"/>
      <c r="G85" s="96"/>
      <c r="H85" s="96"/>
      <c r="I85" s="96"/>
      <c r="J85" s="96"/>
      <c r="K85" s="96"/>
      <c r="L85" s="96"/>
      <c r="M85" s="96"/>
      <c r="N85" s="96"/>
      <c r="O85" s="96"/>
      <c r="P85" s="96"/>
      <c r="Q85" s="96"/>
      <c r="R85" s="96"/>
      <c r="S85" s="96"/>
    </row>
    <row r="86" spans="1:19" x14ac:dyDescent="0.25">
      <c r="A86" s="20"/>
      <c r="B86" s="16"/>
      <c r="C86" s="96"/>
      <c r="D86" s="96"/>
      <c r="E86" s="96"/>
      <c r="F86" s="96"/>
      <c r="G86" s="96"/>
      <c r="H86" s="96"/>
      <c r="I86" s="96"/>
      <c r="J86" s="96"/>
      <c r="K86" s="96"/>
      <c r="L86" s="96"/>
      <c r="M86" s="96"/>
      <c r="N86" s="96"/>
      <c r="O86" s="96"/>
      <c r="P86" s="96"/>
      <c r="Q86" s="96"/>
      <c r="R86" s="96"/>
      <c r="S86" s="96"/>
    </row>
    <row r="87" spans="1:19" ht="15.75" thickBot="1" x14ac:dyDescent="0.3">
      <c r="A87" s="20"/>
      <c r="B87" s="16"/>
      <c r="C87" s="97" t="s">
        <v>566</v>
      </c>
      <c r="D87" s="97"/>
      <c r="E87" s="97"/>
      <c r="F87" s="97"/>
      <c r="G87" s="97"/>
      <c r="H87" s="97"/>
      <c r="I87" s="97"/>
      <c r="J87" s="97"/>
      <c r="K87" s="97"/>
      <c r="L87" s="97"/>
      <c r="M87" s="97"/>
      <c r="N87" s="97"/>
      <c r="O87" s="97"/>
      <c r="P87" s="97"/>
      <c r="Q87" s="97"/>
      <c r="R87" s="97"/>
      <c r="S87" s="97"/>
    </row>
    <row r="88" spans="1:19" ht="16.5" thickTop="1" thickBot="1" x14ac:dyDescent="0.3">
      <c r="A88" s="20"/>
      <c r="B88" s="16"/>
      <c r="C88" s="98" t="s">
        <v>551</v>
      </c>
      <c r="D88" s="98"/>
      <c r="E88" s="98"/>
      <c r="F88" s="98"/>
      <c r="G88" s="98"/>
      <c r="H88" s="98"/>
      <c r="I88" s="98"/>
      <c r="J88" s="98"/>
      <c r="K88" s="98"/>
      <c r="L88" s="98"/>
      <c r="M88" s="98"/>
      <c r="N88" s="38"/>
      <c r="O88" s="16"/>
      <c r="P88" s="37"/>
      <c r="Q88" s="38"/>
      <c r="R88" s="99" t="s">
        <v>552</v>
      </c>
      <c r="S88" s="99"/>
    </row>
    <row r="89" spans="1:19" ht="16.5" thickTop="1" thickBot="1" x14ac:dyDescent="0.3">
      <c r="A89" s="20"/>
      <c r="B89" s="95" t="s">
        <v>290</v>
      </c>
      <c r="C89" s="98" t="s">
        <v>553</v>
      </c>
      <c r="D89" s="98"/>
      <c r="E89" s="41"/>
      <c r="F89" s="98" t="s">
        <v>554</v>
      </c>
      <c r="G89" s="98"/>
      <c r="H89" s="41"/>
      <c r="I89" s="98" t="s">
        <v>552</v>
      </c>
      <c r="J89" s="98"/>
      <c r="K89" s="41"/>
      <c r="L89" s="98" t="s">
        <v>141</v>
      </c>
      <c r="M89" s="98"/>
      <c r="N89" s="41"/>
      <c r="O89" s="97" t="s">
        <v>555</v>
      </c>
      <c r="P89" s="97"/>
      <c r="Q89" s="41"/>
      <c r="R89" s="97" t="s">
        <v>556</v>
      </c>
      <c r="S89" s="97"/>
    </row>
    <row r="90" spans="1:19" ht="15.75" thickTop="1" x14ac:dyDescent="0.25">
      <c r="A90" s="20"/>
      <c r="B90" s="17" t="s">
        <v>541</v>
      </c>
      <c r="C90" s="17" t="s">
        <v>296</v>
      </c>
      <c r="D90" s="36">
        <v>225</v>
      </c>
      <c r="E90" s="35"/>
      <c r="F90" s="17" t="s">
        <v>296</v>
      </c>
      <c r="G90" s="36">
        <v>5</v>
      </c>
      <c r="H90" s="35"/>
      <c r="I90" s="17" t="s">
        <v>296</v>
      </c>
      <c r="J90" s="34">
        <v>2294</v>
      </c>
      <c r="K90" s="35"/>
      <c r="L90" s="17" t="s">
        <v>296</v>
      </c>
      <c r="M90" s="34">
        <v>2524</v>
      </c>
      <c r="N90" s="35"/>
      <c r="O90" s="17" t="s">
        <v>296</v>
      </c>
      <c r="P90" s="34">
        <v>83305</v>
      </c>
      <c r="Q90" s="35"/>
      <c r="R90" s="17" t="s">
        <v>296</v>
      </c>
      <c r="S90" s="36" t="s">
        <v>297</v>
      </c>
    </row>
    <row r="91" spans="1:19" x14ac:dyDescent="0.25">
      <c r="A91" s="20"/>
      <c r="B91" s="16" t="s">
        <v>542</v>
      </c>
      <c r="C91" s="16"/>
      <c r="D91" s="37"/>
      <c r="E91" s="38"/>
      <c r="F91" s="16"/>
      <c r="G91" s="37"/>
      <c r="H91" s="38"/>
      <c r="I91" s="16"/>
      <c r="J91" s="37"/>
      <c r="K91" s="38"/>
      <c r="L91" s="16"/>
      <c r="M91" s="37"/>
      <c r="N91" s="38"/>
      <c r="O91" s="16"/>
      <c r="P91" s="37"/>
      <c r="Q91" s="38"/>
      <c r="R91" s="16"/>
      <c r="S91" s="37"/>
    </row>
    <row r="92" spans="1:19" x14ac:dyDescent="0.25">
      <c r="A92" s="20"/>
      <c r="B92" s="17" t="s">
        <v>557</v>
      </c>
      <c r="C92" s="17"/>
      <c r="D92" s="36">
        <v>57</v>
      </c>
      <c r="E92" s="35"/>
      <c r="F92" s="17"/>
      <c r="G92" s="36" t="s">
        <v>297</v>
      </c>
      <c r="H92" s="35"/>
      <c r="I92" s="17"/>
      <c r="J92" s="34">
        <v>1023</v>
      </c>
      <c r="K92" s="35"/>
      <c r="L92" s="17"/>
      <c r="M92" s="34">
        <v>1080</v>
      </c>
      <c r="N92" s="35"/>
      <c r="O92" s="17"/>
      <c r="P92" s="34">
        <v>153172</v>
      </c>
      <c r="Q92" s="35"/>
      <c r="R92" s="17"/>
      <c r="S92" s="36" t="s">
        <v>297</v>
      </c>
    </row>
    <row r="93" spans="1:19" x14ac:dyDescent="0.25">
      <c r="A93" s="20"/>
      <c r="B93" s="16" t="s">
        <v>558</v>
      </c>
      <c r="C93" s="16"/>
      <c r="D93" s="37">
        <v>182</v>
      </c>
      <c r="E93" s="38"/>
      <c r="F93" s="16"/>
      <c r="G93" s="37">
        <v>193</v>
      </c>
      <c r="H93" s="38"/>
      <c r="I93" s="16"/>
      <c r="J93" s="37">
        <v>908</v>
      </c>
      <c r="K93" s="38"/>
      <c r="L93" s="16"/>
      <c r="M93" s="39">
        <v>1283</v>
      </c>
      <c r="N93" s="38"/>
      <c r="O93" s="16"/>
      <c r="P93" s="39">
        <v>274799</v>
      </c>
      <c r="Q93" s="38"/>
      <c r="R93" s="16"/>
      <c r="S93" s="37" t="s">
        <v>297</v>
      </c>
    </row>
    <row r="94" spans="1:19" x14ac:dyDescent="0.25">
      <c r="A94" s="20"/>
      <c r="B94" s="17" t="s">
        <v>543</v>
      </c>
      <c r="C94" s="17"/>
      <c r="D94" s="36"/>
      <c r="E94" s="35"/>
      <c r="F94" s="17"/>
      <c r="G94" s="36"/>
      <c r="H94" s="35"/>
      <c r="I94" s="17"/>
      <c r="J94" s="36"/>
      <c r="K94" s="35"/>
      <c r="L94" s="17"/>
      <c r="M94" s="36"/>
      <c r="N94" s="35"/>
      <c r="O94" s="17"/>
      <c r="P94" s="36"/>
      <c r="Q94" s="35"/>
      <c r="R94" s="17"/>
      <c r="S94" s="36"/>
    </row>
    <row r="95" spans="1:19" x14ac:dyDescent="0.25">
      <c r="A95" s="20"/>
      <c r="B95" s="16" t="s">
        <v>559</v>
      </c>
      <c r="C95" s="16"/>
      <c r="D95" s="37" t="s">
        <v>297</v>
      </c>
      <c r="E95" s="38"/>
      <c r="F95" s="16"/>
      <c r="G95" s="37" t="s">
        <v>297</v>
      </c>
      <c r="H95" s="38"/>
      <c r="I95" s="16"/>
      <c r="J95" s="39">
        <v>11795</v>
      </c>
      <c r="K95" s="38"/>
      <c r="L95" s="16"/>
      <c r="M95" s="39">
        <v>11795</v>
      </c>
      <c r="N95" s="38"/>
      <c r="O95" s="16"/>
      <c r="P95" s="39">
        <v>67540</v>
      </c>
      <c r="Q95" s="38"/>
      <c r="R95" s="16"/>
      <c r="S95" s="37" t="s">
        <v>297</v>
      </c>
    </row>
    <row r="96" spans="1:19" x14ac:dyDescent="0.25">
      <c r="A96" s="20"/>
      <c r="B96" s="17" t="s">
        <v>560</v>
      </c>
      <c r="C96" s="17"/>
      <c r="D96" s="36" t="s">
        <v>297</v>
      </c>
      <c r="E96" s="35"/>
      <c r="F96" s="17"/>
      <c r="G96" s="36" t="s">
        <v>297</v>
      </c>
      <c r="H96" s="35"/>
      <c r="I96" s="17"/>
      <c r="J96" s="36">
        <v>153</v>
      </c>
      <c r="K96" s="35"/>
      <c r="L96" s="17"/>
      <c r="M96" s="36">
        <v>153</v>
      </c>
      <c r="N96" s="35"/>
      <c r="O96" s="17"/>
      <c r="P96" s="34">
        <v>3619</v>
      </c>
      <c r="Q96" s="35"/>
      <c r="R96" s="17"/>
      <c r="S96" s="36" t="s">
        <v>297</v>
      </c>
    </row>
    <row r="97" spans="1:36" x14ac:dyDescent="0.25">
      <c r="A97" s="20"/>
      <c r="B97" s="16" t="s">
        <v>561</v>
      </c>
      <c r="C97" s="16"/>
      <c r="D97" s="37"/>
      <c r="E97" s="38"/>
      <c r="F97" s="16"/>
      <c r="G97" s="37"/>
      <c r="H97" s="38"/>
      <c r="I97" s="16"/>
      <c r="J97" s="37"/>
      <c r="K97" s="38"/>
      <c r="L97" s="16"/>
      <c r="M97" s="37"/>
      <c r="N97" s="38"/>
      <c r="O97" s="16"/>
      <c r="P97" s="37"/>
      <c r="Q97" s="38"/>
      <c r="R97" s="16"/>
      <c r="S97" s="37"/>
    </row>
    <row r="98" spans="1:36" x14ac:dyDescent="0.25">
      <c r="A98" s="20"/>
      <c r="B98" s="17" t="s">
        <v>562</v>
      </c>
      <c r="C98" s="17"/>
      <c r="D98" s="34">
        <v>3344</v>
      </c>
      <c r="E98" s="35"/>
      <c r="F98" s="17"/>
      <c r="G98" s="34">
        <v>2616</v>
      </c>
      <c r="H98" s="35"/>
      <c r="I98" s="17"/>
      <c r="J98" s="34">
        <v>2797</v>
      </c>
      <c r="K98" s="35"/>
      <c r="L98" s="17"/>
      <c r="M98" s="34">
        <v>8757</v>
      </c>
      <c r="N98" s="35"/>
      <c r="O98" s="17"/>
      <c r="P98" s="34">
        <v>207957</v>
      </c>
      <c r="Q98" s="35"/>
      <c r="R98" s="17"/>
      <c r="S98" s="36" t="s">
        <v>297</v>
      </c>
    </row>
    <row r="99" spans="1:36" x14ac:dyDescent="0.25">
      <c r="A99" s="20"/>
      <c r="B99" s="16" t="s">
        <v>563</v>
      </c>
      <c r="C99" s="16"/>
      <c r="D99" s="37" t="s">
        <v>297</v>
      </c>
      <c r="E99" s="38"/>
      <c r="F99" s="16"/>
      <c r="G99" s="37" t="s">
        <v>297</v>
      </c>
      <c r="H99" s="38"/>
      <c r="I99" s="16"/>
      <c r="J99" s="39">
        <v>12564</v>
      </c>
      <c r="K99" s="38"/>
      <c r="L99" s="16"/>
      <c r="M99" s="39">
        <v>12565</v>
      </c>
      <c r="N99" s="38"/>
      <c r="O99" s="16"/>
      <c r="P99" s="39">
        <v>49002</v>
      </c>
      <c r="Q99" s="38"/>
      <c r="R99" s="16"/>
      <c r="S99" s="37" t="s">
        <v>297</v>
      </c>
    </row>
    <row r="100" spans="1:36" x14ac:dyDescent="0.25">
      <c r="A100" s="20"/>
      <c r="B100" s="17" t="s">
        <v>564</v>
      </c>
      <c r="C100" s="17"/>
      <c r="D100" s="36">
        <v>337</v>
      </c>
      <c r="E100" s="35"/>
      <c r="F100" s="17"/>
      <c r="G100" s="36">
        <v>448</v>
      </c>
      <c r="H100" s="35"/>
      <c r="I100" s="17"/>
      <c r="J100" s="36">
        <v>179</v>
      </c>
      <c r="K100" s="35"/>
      <c r="L100" s="17"/>
      <c r="M100" s="36">
        <v>964</v>
      </c>
      <c r="N100" s="35"/>
      <c r="O100" s="17"/>
      <c r="P100" s="34">
        <v>52299</v>
      </c>
      <c r="Q100" s="35"/>
      <c r="R100" s="17"/>
      <c r="S100" s="36" t="s">
        <v>297</v>
      </c>
    </row>
    <row r="101" spans="1:36" x14ac:dyDescent="0.25">
      <c r="A101" s="20"/>
      <c r="B101" s="16" t="s">
        <v>545</v>
      </c>
      <c r="C101" s="16"/>
      <c r="D101" s="37">
        <v>255</v>
      </c>
      <c r="E101" s="38"/>
      <c r="F101" s="16"/>
      <c r="G101" s="37">
        <v>79</v>
      </c>
      <c r="H101" s="38"/>
      <c r="I101" s="16"/>
      <c r="J101" s="37">
        <v>48</v>
      </c>
      <c r="K101" s="38"/>
      <c r="L101" s="16"/>
      <c r="M101" s="37">
        <v>382</v>
      </c>
      <c r="N101" s="38"/>
      <c r="O101" s="16"/>
      <c r="P101" s="39">
        <v>20204</v>
      </c>
      <c r="Q101" s="38"/>
      <c r="R101" s="16"/>
      <c r="S101" s="37" t="s">
        <v>297</v>
      </c>
    </row>
    <row r="102" spans="1:36" ht="15.75" thickBot="1" x14ac:dyDescent="0.3">
      <c r="A102" s="20"/>
      <c r="B102" s="44" t="s">
        <v>99</v>
      </c>
      <c r="C102" s="44"/>
      <c r="D102" s="47" t="s">
        <v>297</v>
      </c>
      <c r="E102" s="46"/>
      <c r="F102" s="44"/>
      <c r="G102" s="47" t="s">
        <v>297</v>
      </c>
      <c r="H102" s="46"/>
      <c r="I102" s="44"/>
      <c r="J102" s="47" t="s">
        <v>297</v>
      </c>
      <c r="K102" s="46"/>
      <c r="L102" s="44"/>
      <c r="M102" s="47" t="s">
        <v>297</v>
      </c>
      <c r="N102" s="46"/>
      <c r="O102" s="44"/>
      <c r="P102" s="45">
        <v>3701</v>
      </c>
      <c r="Q102" s="46"/>
      <c r="R102" s="44"/>
      <c r="S102" s="47" t="s">
        <v>297</v>
      </c>
    </row>
    <row r="103" spans="1:36" ht="16.5" thickTop="1" thickBot="1" x14ac:dyDescent="0.3">
      <c r="A103" s="20"/>
      <c r="B103" s="18" t="s">
        <v>565</v>
      </c>
      <c r="C103" s="18" t="s">
        <v>296</v>
      </c>
      <c r="D103" s="40">
        <v>4400</v>
      </c>
      <c r="E103" s="41"/>
      <c r="F103" s="18" t="s">
        <v>296</v>
      </c>
      <c r="G103" s="40">
        <v>3341</v>
      </c>
      <c r="H103" s="41"/>
      <c r="I103" s="18" t="s">
        <v>296</v>
      </c>
      <c r="J103" s="40">
        <v>31761</v>
      </c>
      <c r="K103" s="41"/>
      <c r="L103" s="18" t="s">
        <v>296</v>
      </c>
      <c r="M103" s="40">
        <v>39503</v>
      </c>
      <c r="N103" s="41"/>
      <c r="O103" s="18" t="s">
        <v>296</v>
      </c>
      <c r="P103" s="40">
        <v>915598</v>
      </c>
      <c r="Q103" s="41"/>
      <c r="R103" s="18" t="s">
        <v>296</v>
      </c>
      <c r="S103" s="42" t="s">
        <v>297</v>
      </c>
    </row>
    <row r="104" spans="1:36" ht="15.75" thickTop="1" x14ac:dyDescent="0.25">
      <c r="A104" s="20"/>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row>
    <row r="105" spans="1:36" x14ac:dyDescent="0.25">
      <c r="A105" s="20"/>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c r="AJ105" s="21"/>
    </row>
    <row r="106" spans="1:36" x14ac:dyDescent="0.25">
      <c r="A106" s="20"/>
      <c r="B106" s="22" t="s">
        <v>567</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row>
    <row r="107" spans="1:36" x14ac:dyDescent="0.25">
      <c r="A107" s="20"/>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row>
    <row r="108" spans="1:36" x14ac:dyDescent="0.25">
      <c r="A108" s="20"/>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row>
    <row r="109" spans="1:36" ht="15.75" thickBot="1" x14ac:dyDescent="0.3">
      <c r="A109" s="20"/>
      <c r="B109" s="32" t="s">
        <v>290</v>
      </c>
      <c r="C109" s="50">
        <v>2013</v>
      </c>
      <c r="D109" s="50"/>
      <c r="E109" s="94"/>
      <c r="F109" s="50">
        <v>2012</v>
      </c>
      <c r="G109" s="50"/>
    </row>
    <row r="110" spans="1:36" ht="15.75" thickTop="1" x14ac:dyDescent="0.25">
      <c r="A110" s="20"/>
      <c r="B110" s="17" t="s">
        <v>541</v>
      </c>
      <c r="C110" s="48" t="s">
        <v>296</v>
      </c>
      <c r="D110" s="56">
        <v>1224</v>
      </c>
      <c r="E110" s="35"/>
      <c r="F110" s="48" t="s">
        <v>296</v>
      </c>
      <c r="G110" s="56">
        <v>5002</v>
      </c>
    </row>
    <row r="111" spans="1:36" x14ac:dyDescent="0.25">
      <c r="A111" s="20"/>
      <c r="B111" s="16" t="s">
        <v>542</v>
      </c>
      <c r="C111" s="16"/>
      <c r="D111" s="37"/>
      <c r="E111" s="38"/>
      <c r="F111" s="16"/>
      <c r="G111" s="37"/>
    </row>
    <row r="112" spans="1:36" x14ac:dyDescent="0.25">
      <c r="A112" s="20"/>
      <c r="B112" s="17" t="s">
        <v>568</v>
      </c>
      <c r="C112" s="17"/>
      <c r="D112" s="56">
        <v>1953</v>
      </c>
      <c r="E112" s="35"/>
      <c r="F112" s="17"/>
      <c r="G112" s="56">
        <v>1524</v>
      </c>
    </row>
    <row r="113" spans="1:36" x14ac:dyDescent="0.25">
      <c r="A113" s="20"/>
      <c r="B113" s="16" t="s">
        <v>569</v>
      </c>
      <c r="C113" s="16"/>
      <c r="D113" s="58">
        <v>365</v>
      </c>
      <c r="E113" s="38"/>
      <c r="F113" s="16"/>
      <c r="G113" s="57">
        <v>1032</v>
      </c>
    </row>
    <row r="114" spans="1:36" x14ac:dyDescent="0.25">
      <c r="A114" s="20"/>
      <c r="B114" s="17" t="s">
        <v>543</v>
      </c>
      <c r="C114" s="17"/>
      <c r="D114" s="36"/>
      <c r="E114" s="35"/>
      <c r="F114" s="17"/>
      <c r="G114" s="36"/>
    </row>
    <row r="115" spans="1:36" x14ac:dyDescent="0.25">
      <c r="A115" s="20"/>
      <c r="B115" s="16" t="s">
        <v>570</v>
      </c>
      <c r="C115" s="16"/>
      <c r="D115" s="57">
        <v>12830</v>
      </c>
      <c r="E115" s="38"/>
      <c r="F115" s="16"/>
      <c r="G115" s="57">
        <v>13487</v>
      </c>
    </row>
    <row r="116" spans="1:36" x14ac:dyDescent="0.25">
      <c r="A116" s="20"/>
      <c r="B116" s="17" t="s">
        <v>571</v>
      </c>
      <c r="C116" s="17"/>
      <c r="D116" s="88" t="s">
        <v>297</v>
      </c>
      <c r="E116" s="35"/>
      <c r="F116" s="17"/>
      <c r="G116" s="88">
        <v>154</v>
      </c>
    </row>
    <row r="117" spans="1:36" x14ac:dyDescent="0.25">
      <c r="A117" s="20"/>
      <c r="B117" s="16" t="s">
        <v>561</v>
      </c>
      <c r="C117" s="16"/>
      <c r="D117" s="37"/>
      <c r="E117" s="38"/>
      <c r="F117" s="16"/>
      <c r="G117" s="37"/>
    </row>
    <row r="118" spans="1:36" x14ac:dyDescent="0.25">
      <c r="A118" s="20"/>
      <c r="B118" s="17" t="s">
        <v>572</v>
      </c>
      <c r="C118" s="17"/>
      <c r="D118" s="56">
        <v>2446</v>
      </c>
      <c r="E118" s="35"/>
      <c r="F118" s="17"/>
      <c r="G118" s="56">
        <v>3518</v>
      </c>
    </row>
    <row r="119" spans="1:36" x14ac:dyDescent="0.25">
      <c r="A119" s="20"/>
      <c r="B119" s="16" t="s">
        <v>573</v>
      </c>
      <c r="C119" s="16"/>
      <c r="D119" s="58" t="s">
        <v>297</v>
      </c>
      <c r="E119" s="38"/>
      <c r="F119" s="16"/>
      <c r="G119" s="57">
        <v>12564</v>
      </c>
    </row>
    <row r="120" spans="1:36" x14ac:dyDescent="0.25">
      <c r="A120" s="20"/>
      <c r="B120" s="17" t="s">
        <v>574</v>
      </c>
      <c r="C120" s="17"/>
      <c r="D120" s="88" t="s">
        <v>297</v>
      </c>
      <c r="E120" s="35"/>
      <c r="F120" s="17"/>
      <c r="G120" s="88">
        <v>440</v>
      </c>
    </row>
    <row r="121" spans="1:36" x14ac:dyDescent="0.25">
      <c r="A121" s="20"/>
      <c r="B121" s="16" t="s">
        <v>545</v>
      </c>
      <c r="C121" s="16"/>
      <c r="D121" s="58">
        <v>128</v>
      </c>
      <c r="E121" s="38"/>
      <c r="F121" s="16"/>
      <c r="G121" s="58">
        <v>55</v>
      </c>
    </row>
    <row r="122" spans="1:36" ht="15.75" thickBot="1" x14ac:dyDescent="0.3">
      <c r="A122" s="20"/>
      <c r="B122" s="44" t="s">
        <v>99</v>
      </c>
      <c r="C122" s="44"/>
      <c r="D122" s="59" t="s">
        <v>297</v>
      </c>
      <c r="E122" s="46"/>
      <c r="F122" s="44"/>
      <c r="G122" s="59" t="s">
        <v>297</v>
      </c>
    </row>
    <row r="123" spans="1:36" ht="16.5" thickTop="1" thickBot="1" x14ac:dyDescent="0.3">
      <c r="A123" s="20"/>
      <c r="B123" s="18" t="s">
        <v>565</v>
      </c>
      <c r="C123" s="60" t="s">
        <v>296</v>
      </c>
      <c r="D123" s="61">
        <v>18946</v>
      </c>
      <c r="E123" s="41"/>
      <c r="F123" s="60" t="s">
        <v>296</v>
      </c>
      <c r="G123" s="61">
        <v>37776</v>
      </c>
    </row>
    <row r="124" spans="1:36" ht="15.75" thickTop="1" x14ac:dyDescent="0.25">
      <c r="A124" s="20"/>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row>
    <row r="125" spans="1:36" x14ac:dyDescent="0.25">
      <c r="A125" s="20"/>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row>
    <row r="126" spans="1:36" x14ac:dyDescent="0.25">
      <c r="A126" s="20"/>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c r="AE126" s="21"/>
      <c r="AF126" s="21"/>
      <c r="AG126" s="21"/>
      <c r="AH126" s="21"/>
      <c r="AI126" s="21"/>
      <c r="AJ126" s="21"/>
    </row>
    <row r="127" spans="1:36" x14ac:dyDescent="0.25">
      <c r="A127" s="20"/>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row>
    <row r="128" spans="1:36" x14ac:dyDescent="0.25">
      <c r="A128" s="20"/>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c r="AI128" s="23"/>
      <c r="AJ128" s="23"/>
    </row>
    <row r="129" spans="1:36" x14ac:dyDescent="0.25">
      <c r="A129" s="20"/>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row>
    <row r="130" spans="1:36" x14ac:dyDescent="0.25">
      <c r="A130" s="20"/>
      <c r="B130" s="22" t="s">
        <v>575</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c r="AI130" s="22"/>
      <c r="AJ130" s="22"/>
    </row>
    <row r="131" spans="1:36" x14ac:dyDescent="0.25">
      <c r="A131" s="20"/>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c r="AH131" s="21"/>
      <c r="AI131" s="21"/>
      <c r="AJ131" s="21"/>
    </row>
    <row r="132" spans="1:36" ht="135" x14ac:dyDescent="0.25">
      <c r="A132" s="20"/>
      <c r="B132" s="100" t="s">
        <v>576</v>
      </c>
      <c r="C132" s="27" t="s">
        <v>577</v>
      </c>
    </row>
    <row r="133" spans="1:36" x14ac:dyDescent="0.25">
      <c r="A133" s="20"/>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row>
    <row r="134" spans="1:36" ht="22.5" x14ac:dyDescent="0.25">
      <c r="A134" s="20"/>
      <c r="B134" s="100" t="s">
        <v>576</v>
      </c>
      <c r="C134" s="27" t="s">
        <v>578</v>
      </c>
    </row>
    <row r="135" spans="1:36" x14ac:dyDescent="0.25">
      <c r="A135" s="20"/>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row>
    <row r="136" spans="1:36" ht="22.5" customHeight="1" x14ac:dyDescent="0.25">
      <c r="A136" s="20"/>
      <c r="B136" s="21" t="s">
        <v>579</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row>
    <row r="137" spans="1:36" x14ac:dyDescent="0.25">
      <c r="A137" s="20"/>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row>
    <row r="138" spans="1:36" x14ac:dyDescent="0.25">
      <c r="A138" s="20"/>
      <c r="B138" s="21" t="s">
        <v>580</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row>
    <row r="139" spans="1:36" x14ac:dyDescent="0.25">
      <c r="A139" s="20"/>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row>
    <row r="140" spans="1:36" x14ac:dyDescent="0.25">
      <c r="A140" s="20"/>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row>
    <row r="141" spans="1:36" x14ac:dyDescent="0.25">
      <c r="A141" s="20"/>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c r="AI141" s="24"/>
      <c r="AJ141" s="24"/>
    </row>
    <row r="142" spans="1:36" x14ac:dyDescent="0.25">
      <c r="A142" s="20"/>
      <c r="B142" s="22" t="s">
        <v>581</v>
      </c>
      <c r="C142" s="22"/>
      <c r="D142" s="22"/>
      <c r="E142" s="22"/>
      <c r="F142" s="22"/>
      <c r="G142" s="22"/>
      <c r="H142" s="12"/>
      <c r="I142" s="11"/>
    </row>
    <row r="143" spans="1:36" x14ac:dyDescent="0.25">
      <c r="A143" s="20"/>
      <c r="B143" s="29" t="s">
        <v>290</v>
      </c>
      <c r="C143" s="21"/>
      <c r="D143" s="21"/>
      <c r="E143" s="12"/>
      <c r="F143" s="21"/>
      <c r="G143" s="21"/>
      <c r="H143" s="12"/>
      <c r="I143" s="11"/>
    </row>
    <row r="144" spans="1:36" ht="15.75" thickBot="1" x14ac:dyDescent="0.3">
      <c r="A144" s="20"/>
      <c r="B144" s="11"/>
      <c r="C144" s="50" t="s">
        <v>582</v>
      </c>
      <c r="D144" s="50"/>
      <c r="E144" s="50"/>
      <c r="F144" s="50"/>
      <c r="G144" s="50"/>
      <c r="H144" s="12"/>
      <c r="I144" s="30" t="s">
        <v>583</v>
      </c>
    </row>
    <row r="145" spans="1:9" ht="16.5" thickTop="1" thickBot="1" x14ac:dyDescent="0.3">
      <c r="A145" s="20"/>
      <c r="B145" s="31" t="s">
        <v>584</v>
      </c>
      <c r="C145" s="52">
        <v>2013</v>
      </c>
      <c r="D145" s="52"/>
      <c r="E145" s="94"/>
      <c r="F145" s="52">
        <v>2012</v>
      </c>
      <c r="G145" s="52"/>
      <c r="H145" s="33"/>
      <c r="I145" s="31" t="s">
        <v>585</v>
      </c>
    </row>
    <row r="146" spans="1:9" ht="15.75" thickTop="1" x14ac:dyDescent="0.25">
      <c r="A146" s="20"/>
      <c r="B146" s="17" t="s">
        <v>586</v>
      </c>
      <c r="C146" s="48" t="s">
        <v>296</v>
      </c>
      <c r="D146" s="56">
        <v>1864</v>
      </c>
      <c r="E146" s="35"/>
      <c r="F146" s="48" t="s">
        <v>296</v>
      </c>
      <c r="G146" s="56">
        <v>10776</v>
      </c>
      <c r="H146" s="35"/>
      <c r="I146" s="17" t="s">
        <v>587</v>
      </c>
    </row>
    <row r="147" spans="1:9" ht="15.75" thickBot="1" x14ac:dyDescent="0.3">
      <c r="A147" s="20"/>
      <c r="B147" s="18"/>
      <c r="C147" s="18"/>
      <c r="D147" s="101">
        <v>158</v>
      </c>
      <c r="E147" s="41"/>
      <c r="F147" s="18"/>
      <c r="G147" s="101">
        <v>165</v>
      </c>
      <c r="H147" s="41"/>
      <c r="I147" s="18" t="s">
        <v>588</v>
      </c>
    </row>
    <row r="148" spans="1:9" ht="15.75" thickTop="1" x14ac:dyDescent="0.25">
      <c r="A148" s="20"/>
      <c r="B148" s="17" t="s">
        <v>589</v>
      </c>
      <c r="C148" s="17"/>
      <c r="D148" s="36"/>
      <c r="E148" s="35"/>
      <c r="F148" s="17"/>
      <c r="G148" s="36"/>
      <c r="H148" s="35"/>
      <c r="I148" s="17"/>
    </row>
    <row r="149" spans="1:9" x14ac:dyDescent="0.25">
      <c r="A149" s="20"/>
      <c r="B149" s="16" t="s">
        <v>568</v>
      </c>
      <c r="C149" s="16"/>
      <c r="D149" s="57">
        <v>10067</v>
      </c>
      <c r="E149" s="38"/>
      <c r="F149" s="16"/>
      <c r="G149" s="57">
        <v>14028</v>
      </c>
      <c r="H149" s="38"/>
      <c r="I149" s="16" t="s">
        <v>587</v>
      </c>
    </row>
    <row r="150" spans="1:9" ht="15.75" thickBot="1" x14ac:dyDescent="0.3">
      <c r="A150" s="20"/>
      <c r="B150" s="44"/>
      <c r="C150" s="44"/>
      <c r="D150" s="63">
        <v>2483</v>
      </c>
      <c r="E150" s="46"/>
      <c r="F150" s="44"/>
      <c r="G150" s="63">
        <v>2686</v>
      </c>
      <c r="H150" s="46"/>
      <c r="I150" s="44" t="s">
        <v>588</v>
      </c>
    </row>
    <row r="151" spans="1:9" ht="16.5" thickTop="1" thickBot="1" x14ac:dyDescent="0.3">
      <c r="A151" s="20"/>
      <c r="B151" s="18" t="s">
        <v>569</v>
      </c>
      <c r="C151" s="18"/>
      <c r="D151" s="61">
        <v>5832</v>
      </c>
      <c r="E151" s="41"/>
      <c r="F151" s="18"/>
      <c r="G151" s="61">
        <v>9468</v>
      </c>
      <c r="H151" s="41"/>
      <c r="I151" s="18" t="s">
        <v>587</v>
      </c>
    </row>
    <row r="152" spans="1:9" ht="15.75" thickTop="1" x14ac:dyDescent="0.25">
      <c r="A152" s="20"/>
      <c r="B152" s="17" t="s">
        <v>543</v>
      </c>
      <c r="C152" s="17"/>
      <c r="D152" s="36"/>
      <c r="E152" s="35"/>
      <c r="F152" s="17"/>
      <c r="G152" s="36"/>
      <c r="H152" s="35"/>
      <c r="I152" s="17"/>
    </row>
    <row r="153" spans="1:9" x14ac:dyDescent="0.25">
      <c r="A153" s="20"/>
      <c r="B153" s="16" t="s">
        <v>570</v>
      </c>
      <c r="C153" s="16"/>
      <c r="D153" s="57">
        <v>24625</v>
      </c>
      <c r="E153" s="38"/>
      <c r="F153" s="16"/>
      <c r="G153" s="57">
        <v>29307</v>
      </c>
      <c r="H153" s="38"/>
      <c r="I153" s="16" t="s">
        <v>587</v>
      </c>
    </row>
    <row r="154" spans="1:9" ht="15.75" thickBot="1" x14ac:dyDescent="0.3">
      <c r="A154" s="20"/>
      <c r="B154" s="44"/>
      <c r="C154" s="44"/>
      <c r="D154" s="59">
        <v>644</v>
      </c>
      <c r="E154" s="46"/>
      <c r="F154" s="44"/>
      <c r="G154" s="59">
        <v>656</v>
      </c>
      <c r="H154" s="46"/>
      <c r="I154" s="44" t="s">
        <v>588</v>
      </c>
    </row>
    <row r="155" spans="1:9" ht="15.75" thickTop="1" x14ac:dyDescent="0.25">
      <c r="A155" s="20"/>
      <c r="B155" s="16" t="s">
        <v>561</v>
      </c>
      <c r="C155" s="16"/>
      <c r="D155" s="37"/>
      <c r="E155" s="38"/>
      <c r="F155" s="16"/>
      <c r="G155" s="37"/>
      <c r="H155" s="38"/>
      <c r="I155" s="16"/>
    </row>
    <row r="156" spans="1:9" x14ac:dyDescent="0.25">
      <c r="A156" s="20"/>
      <c r="B156" s="17" t="s">
        <v>572</v>
      </c>
      <c r="C156" s="17"/>
      <c r="D156" s="56">
        <v>5516</v>
      </c>
      <c r="E156" s="35"/>
      <c r="F156" s="17"/>
      <c r="G156" s="56">
        <v>5626</v>
      </c>
      <c r="H156" s="35"/>
      <c r="I156" s="17" t="s">
        <v>587</v>
      </c>
    </row>
    <row r="157" spans="1:9" ht="15.75" thickBot="1" x14ac:dyDescent="0.3">
      <c r="A157" s="20"/>
      <c r="B157" s="18"/>
      <c r="C157" s="18"/>
      <c r="D157" s="101">
        <v>566</v>
      </c>
      <c r="E157" s="41"/>
      <c r="F157" s="18"/>
      <c r="G157" s="101">
        <v>692</v>
      </c>
      <c r="H157" s="41"/>
      <c r="I157" s="18" t="s">
        <v>588</v>
      </c>
    </row>
    <row r="158" spans="1:9" ht="16.5" thickTop="1" thickBot="1" x14ac:dyDescent="0.3">
      <c r="A158" s="20"/>
      <c r="B158" s="44" t="s">
        <v>573</v>
      </c>
      <c r="C158" s="44"/>
      <c r="D158" s="63">
        <v>8768</v>
      </c>
      <c r="E158" s="46"/>
      <c r="F158" s="44"/>
      <c r="G158" s="63">
        <v>21543</v>
      </c>
      <c r="H158" s="46"/>
      <c r="I158" s="44" t="s">
        <v>587</v>
      </c>
    </row>
    <row r="159" spans="1:9" ht="16.5" thickTop="1" thickBot="1" x14ac:dyDescent="0.3">
      <c r="A159" s="20"/>
      <c r="B159" s="18" t="s">
        <v>574</v>
      </c>
      <c r="C159" s="18"/>
      <c r="D159" s="101">
        <v>212</v>
      </c>
      <c r="E159" s="41"/>
      <c r="F159" s="18"/>
      <c r="G159" s="101">
        <v>219</v>
      </c>
      <c r="H159" s="41"/>
      <c r="I159" s="18" t="s">
        <v>587</v>
      </c>
    </row>
    <row r="160" spans="1:9" ht="16.5" thickTop="1" thickBot="1" x14ac:dyDescent="0.3">
      <c r="A160" s="20"/>
      <c r="B160" s="44" t="s">
        <v>545</v>
      </c>
      <c r="C160" s="44"/>
      <c r="D160" s="59">
        <v>47</v>
      </c>
      <c r="E160" s="46"/>
      <c r="F160" s="44"/>
      <c r="G160" s="59">
        <v>66</v>
      </c>
      <c r="H160" s="46"/>
      <c r="I160" s="44" t="s">
        <v>588</v>
      </c>
    </row>
    <row r="161" spans="1:36" ht="16.5" thickTop="1" thickBot="1" x14ac:dyDescent="0.3">
      <c r="A161" s="20"/>
      <c r="B161" s="53" t="s">
        <v>141</v>
      </c>
      <c r="C161" s="60" t="s">
        <v>296</v>
      </c>
      <c r="D161" s="61">
        <v>60782</v>
      </c>
      <c r="E161" s="41"/>
      <c r="F161" s="60" t="s">
        <v>296</v>
      </c>
      <c r="G161" s="61">
        <v>95232</v>
      </c>
      <c r="H161" s="41"/>
      <c r="I161" s="18"/>
    </row>
    <row r="162" spans="1:36" ht="15.75" thickTop="1" x14ac:dyDescent="0.25">
      <c r="A162" s="20"/>
      <c r="B162" s="21"/>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c r="AJ162" s="21"/>
    </row>
    <row r="163" spans="1:36" x14ac:dyDescent="0.25">
      <c r="A163" s="20"/>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c r="AE163" s="19"/>
      <c r="AF163" s="19"/>
      <c r="AG163" s="19"/>
      <c r="AH163" s="19"/>
      <c r="AI163" s="19"/>
      <c r="AJ163" s="19"/>
    </row>
    <row r="164" spans="1:36" x14ac:dyDescent="0.25">
      <c r="A164" s="20"/>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c r="AI164" s="21"/>
      <c r="AJ164" s="21"/>
    </row>
    <row r="165" spans="1:36" x14ac:dyDescent="0.25">
      <c r="A165" s="20"/>
      <c r="B165" s="23"/>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c r="AI165" s="23"/>
      <c r="AJ165" s="23"/>
    </row>
    <row r="166" spans="1:36" x14ac:dyDescent="0.25">
      <c r="A166" s="20"/>
      <c r="B166" s="21"/>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row>
    <row r="167" spans="1:36" x14ac:dyDescent="0.25">
      <c r="A167" s="20"/>
      <c r="B167" s="21" t="s">
        <v>590</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c r="AE167" s="21"/>
      <c r="AF167" s="21"/>
      <c r="AG167" s="21"/>
      <c r="AH167" s="21"/>
      <c r="AI167" s="21"/>
      <c r="AJ167" s="21"/>
    </row>
    <row r="168" spans="1:36" x14ac:dyDescent="0.25">
      <c r="A168" s="20"/>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c r="AH168" s="21"/>
      <c r="AI168" s="21"/>
      <c r="AJ168" s="21"/>
    </row>
    <row r="169" spans="1:36" x14ac:dyDescent="0.25">
      <c r="A169" s="20"/>
      <c r="B169" s="21"/>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c r="AH169" s="21"/>
      <c r="AI169" s="21"/>
      <c r="AJ169" s="21"/>
    </row>
    <row r="170" spans="1:36" x14ac:dyDescent="0.25">
      <c r="A170" s="20"/>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c r="AE170" s="24"/>
      <c r="AF170" s="24"/>
      <c r="AG170" s="24"/>
      <c r="AH170" s="24"/>
      <c r="AI170" s="24"/>
      <c r="AJ170" s="24"/>
    </row>
    <row r="171" spans="1:36" ht="15.75" thickBot="1" x14ac:dyDescent="0.3">
      <c r="A171" s="20"/>
      <c r="B171" s="11"/>
      <c r="C171" s="51">
        <v>41639</v>
      </c>
      <c r="D171" s="51"/>
      <c r="E171" s="51"/>
      <c r="F171" s="51"/>
      <c r="G171" s="51"/>
      <c r="H171" s="51"/>
      <c r="I171" s="51"/>
      <c r="J171" s="51"/>
      <c r="K171" s="51"/>
      <c r="L171" s="51"/>
      <c r="M171" s="51"/>
      <c r="N171" s="51"/>
      <c r="O171" s="51"/>
      <c r="P171" s="51"/>
    </row>
    <row r="172" spans="1:36" ht="15.75" thickTop="1" x14ac:dyDescent="0.25">
      <c r="A172" s="20"/>
      <c r="B172" s="11"/>
      <c r="C172" s="26"/>
      <c r="D172" s="26"/>
      <c r="E172" s="12"/>
      <c r="F172" s="26"/>
      <c r="G172" s="26"/>
      <c r="H172" s="12"/>
      <c r="I172" s="26"/>
      <c r="J172" s="26"/>
      <c r="K172" s="12"/>
      <c r="L172" s="64" t="s">
        <v>591</v>
      </c>
      <c r="M172" s="64"/>
      <c r="N172" s="12"/>
      <c r="O172" s="64" t="s">
        <v>592</v>
      </c>
      <c r="P172" s="64"/>
    </row>
    <row r="173" spans="1:36" x14ac:dyDescent="0.25">
      <c r="A173" s="20"/>
      <c r="B173" s="11"/>
      <c r="C173" s="49" t="s">
        <v>593</v>
      </c>
      <c r="D173" s="49"/>
      <c r="E173" s="12"/>
      <c r="F173" s="49" t="s">
        <v>594</v>
      </c>
      <c r="G173" s="49"/>
      <c r="H173" s="12"/>
      <c r="I173" s="49" t="s">
        <v>595</v>
      </c>
      <c r="J173" s="49"/>
      <c r="K173" s="12"/>
      <c r="L173" s="49" t="s">
        <v>596</v>
      </c>
      <c r="M173" s="49"/>
      <c r="N173" s="12"/>
      <c r="O173" s="49" t="s">
        <v>597</v>
      </c>
      <c r="P173" s="49"/>
    </row>
    <row r="174" spans="1:36" ht="15.75" thickBot="1" x14ac:dyDescent="0.3">
      <c r="A174" s="20"/>
      <c r="B174" s="32" t="s">
        <v>290</v>
      </c>
      <c r="C174" s="50" t="s">
        <v>598</v>
      </c>
      <c r="D174" s="50"/>
      <c r="E174" s="33"/>
      <c r="F174" s="50" t="s">
        <v>599</v>
      </c>
      <c r="G174" s="50"/>
      <c r="H174" s="33"/>
      <c r="I174" s="50" t="s">
        <v>600</v>
      </c>
      <c r="J174" s="50"/>
      <c r="K174" s="33"/>
      <c r="L174" s="50" t="s">
        <v>601</v>
      </c>
      <c r="M174" s="50"/>
      <c r="N174" s="33"/>
      <c r="O174" s="50" t="s">
        <v>602</v>
      </c>
      <c r="P174" s="50"/>
    </row>
    <row r="175" spans="1:36" ht="15.75" thickTop="1" x14ac:dyDescent="0.25">
      <c r="A175" s="20"/>
      <c r="B175" s="11"/>
      <c r="C175" s="26"/>
      <c r="D175" s="26"/>
      <c r="E175" s="12"/>
      <c r="F175" s="26"/>
      <c r="G175" s="26"/>
      <c r="H175" s="12"/>
      <c r="I175" s="26"/>
      <c r="J175" s="26"/>
      <c r="K175" s="12"/>
      <c r="L175" s="26"/>
      <c r="M175" s="26"/>
      <c r="N175" s="12"/>
      <c r="O175" s="26"/>
      <c r="P175" s="26"/>
    </row>
    <row r="176" spans="1:36" x14ac:dyDescent="0.25">
      <c r="A176" s="20"/>
      <c r="B176" s="13" t="s">
        <v>603</v>
      </c>
      <c r="C176" s="21"/>
      <c r="D176" s="21"/>
      <c r="E176" s="12"/>
      <c r="F176" s="21"/>
      <c r="G176" s="21"/>
      <c r="H176" s="12"/>
      <c r="I176" s="21"/>
      <c r="J176" s="21"/>
      <c r="K176" s="12"/>
      <c r="L176" s="21"/>
      <c r="M176" s="21"/>
      <c r="N176" s="12"/>
      <c r="O176" s="21"/>
      <c r="P176" s="21"/>
    </row>
    <row r="177" spans="1:16" x14ac:dyDescent="0.25">
      <c r="A177" s="20"/>
      <c r="B177" s="17" t="s">
        <v>604</v>
      </c>
      <c r="C177" s="17" t="s">
        <v>296</v>
      </c>
      <c r="D177" s="34">
        <v>1161</v>
      </c>
      <c r="E177" s="35"/>
      <c r="F177" s="17" t="s">
        <v>296</v>
      </c>
      <c r="G177" s="34">
        <v>1167</v>
      </c>
      <c r="H177" s="35"/>
      <c r="I177" s="17" t="s">
        <v>296</v>
      </c>
      <c r="J177" s="36" t="s">
        <v>297</v>
      </c>
      <c r="K177" s="35"/>
      <c r="L177" s="17" t="s">
        <v>296</v>
      </c>
      <c r="M177" s="34">
        <v>1518</v>
      </c>
      <c r="N177" s="35"/>
      <c r="O177" s="17" t="s">
        <v>296</v>
      </c>
      <c r="P177" s="36">
        <v>98</v>
      </c>
    </row>
    <row r="178" spans="1:16" x14ac:dyDescent="0.25">
      <c r="A178" s="20"/>
      <c r="B178" s="16" t="s">
        <v>605</v>
      </c>
      <c r="C178" s="16"/>
      <c r="D178" s="37"/>
      <c r="E178" s="38"/>
      <c r="F178" s="16"/>
      <c r="G178" s="37"/>
      <c r="H178" s="38"/>
      <c r="I178" s="16"/>
      <c r="J178" s="37"/>
      <c r="K178" s="38"/>
      <c r="L178" s="16"/>
      <c r="M178" s="37"/>
      <c r="N178" s="38"/>
      <c r="O178" s="16"/>
      <c r="P178" s="37"/>
    </row>
    <row r="179" spans="1:16" x14ac:dyDescent="0.25">
      <c r="A179" s="20"/>
      <c r="B179" s="17" t="s">
        <v>557</v>
      </c>
      <c r="C179" s="17"/>
      <c r="D179" s="34">
        <v>8434</v>
      </c>
      <c r="E179" s="35"/>
      <c r="F179" s="17"/>
      <c r="G179" s="34">
        <v>8434</v>
      </c>
      <c r="H179" s="35"/>
      <c r="I179" s="17"/>
      <c r="J179" s="36" t="s">
        <v>297</v>
      </c>
      <c r="K179" s="35"/>
      <c r="L179" s="17"/>
      <c r="M179" s="34">
        <v>7675</v>
      </c>
      <c r="N179" s="35"/>
      <c r="O179" s="17"/>
      <c r="P179" s="36">
        <v>226</v>
      </c>
    </row>
    <row r="180" spans="1:16" x14ac:dyDescent="0.25">
      <c r="A180" s="20"/>
      <c r="B180" s="16" t="s">
        <v>558</v>
      </c>
      <c r="C180" s="16"/>
      <c r="D180" s="39">
        <v>5075</v>
      </c>
      <c r="E180" s="38"/>
      <c r="F180" s="16"/>
      <c r="G180" s="39">
        <v>5077</v>
      </c>
      <c r="H180" s="38"/>
      <c r="I180" s="16"/>
      <c r="J180" s="37" t="s">
        <v>297</v>
      </c>
      <c r="K180" s="38"/>
      <c r="L180" s="16"/>
      <c r="M180" s="39">
        <v>5110</v>
      </c>
      <c r="N180" s="38"/>
      <c r="O180" s="16"/>
      <c r="P180" s="37">
        <v>253</v>
      </c>
    </row>
    <row r="181" spans="1:16" x14ac:dyDescent="0.25">
      <c r="A181" s="20"/>
      <c r="B181" s="17" t="s">
        <v>606</v>
      </c>
      <c r="C181" s="17"/>
      <c r="D181" s="36"/>
      <c r="E181" s="35"/>
      <c r="F181" s="17"/>
      <c r="G181" s="36"/>
      <c r="H181" s="35"/>
      <c r="I181" s="17"/>
      <c r="J181" s="36"/>
      <c r="K181" s="35"/>
      <c r="L181" s="17"/>
      <c r="M181" s="36"/>
      <c r="N181" s="35"/>
      <c r="O181" s="17"/>
      <c r="P181" s="36"/>
    </row>
    <row r="182" spans="1:16" x14ac:dyDescent="0.25">
      <c r="A182" s="20"/>
      <c r="B182" s="16" t="s">
        <v>607</v>
      </c>
      <c r="C182" s="16"/>
      <c r="D182" s="39">
        <v>14732</v>
      </c>
      <c r="E182" s="38"/>
      <c r="F182" s="16"/>
      <c r="G182" s="39">
        <v>14737</v>
      </c>
      <c r="H182" s="38"/>
      <c r="I182" s="16"/>
      <c r="J182" s="37" t="s">
        <v>297</v>
      </c>
      <c r="K182" s="38"/>
      <c r="L182" s="16"/>
      <c r="M182" s="39">
        <v>11628</v>
      </c>
      <c r="N182" s="38"/>
      <c r="O182" s="16"/>
      <c r="P182" s="37">
        <v>325</v>
      </c>
    </row>
    <row r="183" spans="1:16" x14ac:dyDescent="0.25">
      <c r="A183" s="20"/>
      <c r="B183" s="17" t="s">
        <v>560</v>
      </c>
      <c r="C183" s="17"/>
      <c r="D183" s="36" t="s">
        <v>297</v>
      </c>
      <c r="E183" s="35"/>
      <c r="F183" s="17"/>
      <c r="G183" s="36" t="s">
        <v>297</v>
      </c>
      <c r="H183" s="35"/>
      <c r="I183" s="17"/>
      <c r="J183" s="36" t="s">
        <v>297</v>
      </c>
      <c r="K183" s="35"/>
      <c r="L183" s="17"/>
      <c r="M183" s="36" t="s">
        <v>297</v>
      </c>
      <c r="N183" s="35"/>
      <c r="O183" s="17"/>
      <c r="P183" s="36" t="s">
        <v>297</v>
      </c>
    </row>
    <row r="184" spans="1:16" x14ac:dyDescent="0.25">
      <c r="A184" s="20"/>
      <c r="B184" s="16" t="s">
        <v>608</v>
      </c>
      <c r="C184" s="16"/>
      <c r="D184" s="37"/>
      <c r="E184" s="38"/>
      <c r="F184" s="16"/>
      <c r="G184" s="37"/>
      <c r="H184" s="38"/>
      <c r="I184" s="16"/>
      <c r="J184" s="37"/>
      <c r="K184" s="38"/>
      <c r="L184" s="16"/>
      <c r="M184" s="37"/>
      <c r="N184" s="38"/>
      <c r="O184" s="16"/>
      <c r="P184" s="37"/>
    </row>
    <row r="185" spans="1:16" x14ac:dyDescent="0.25">
      <c r="A185" s="20"/>
      <c r="B185" s="17" t="s">
        <v>562</v>
      </c>
      <c r="C185" s="17"/>
      <c r="D185" s="34">
        <v>3587</v>
      </c>
      <c r="E185" s="35"/>
      <c r="F185" s="17"/>
      <c r="G185" s="34">
        <v>3595</v>
      </c>
      <c r="H185" s="35"/>
      <c r="I185" s="17"/>
      <c r="J185" s="36" t="s">
        <v>297</v>
      </c>
      <c r="K185" s="35"/>
      <c r="L185" s="17"/>
      <c r="M185" s="34">
        <v>2858</v>
      </c>
      <c r="N185" s="35"/>
      <c r="O185" s="17"/>
      <c r="P185" s="36">
        <v>157</v>
      </c>
    </row>
    <row r="186" spans="1:16" x14ac:dyDescent="0.25">
      <c r="A186" s="20"/>
      <c r="B186" s="16" t="s">
        <v>563</v>
      </c>
      <c r="C186" s="16"/>
      <c r="D186" s="39">
        <v>7862</v>
      </c>
      <c r="E186" s="38"/>
      <c r="F186" s="16"/>
      <c r="G186" s="39">
        <v>7867</v>
      </c>
      <c r="H186" s="38"/>
      <c r="I186" s="16"/>
      <c r="J186" s="37" t="s">
        <v>297</v>
      </c>
      <c r="K186" s="38"/>
      <c r="L186" s="16"/>
      <c r="M186" s="39">
        <v>7910</v>
      </c>
      <c r="N186" s="38"/>
      <c r="O186" s="16"/>
      <c r="P186" s="37">
        <v>405</v>
      </c>
    </row>
    <row r="187" spans="1:16" x14ac:dyDescent="0.25">
      <c r="A187" s="20"/>
      <c r="B187" s="17" t="s">
        <v>564</v>
      </c>
      <c r="C187" s="17"/>
      <c r="D187" s="36">
        <v>186</v>
      </c>
      <c r="E187" s="35"/>
      <c r="F187" s="17"/>
      <c r="G187" s="36">
        <v>186</v>
      </c>
      <c r="H187" s="35"/>
      <c r="I187" s="17"/>
      <c r="J187" s="36" t="s">
        <v>297</v>
      </c>
      <c r="K187" s="35"/>
      <c r="L187" s="17"/>
      <c r="M187" s="36">
        <v>186</v>
      </c>
      <c r="N187" s="35"/>
      <c r="O187" s="17"/>
      <c r="P187" s="36">
        <v>11</v>
      </c>
    </row>
    <row r="188" spans="1:16" ht="15.75" thickBot="1" x14ac:dyDescent="0.3">
      <c r="A188" s="20"/>
      <c r="B188" s="18" t="s">
        <v>609</v>
      </c>
      <c r="C188" s="18"/>
      <c r="D188" s="42">
        <v>26</v>
      </c>
      <c r="E188" s="41"/>
      <c r="F188" s="18"/>
      <c r="G188" s="42">
        <v>27</v>
      </c>
      <c r="H188" s="41"/>
      <c r="I188" s="18"/>
      <c r="J188" s="42" t="s">
        <v>297</v>
      </c>
      <c r="K188" s="41"/>
      <c r="L188" s="18"/>
      <c r="M188" s="42">
        <v>28</v>
      </c>
      <c r="N188" s="41"/>
      <c r="O188" s="18"/>
      <c r="P188" s="42">
        <v>1</v>
      </c>
    </row>
    <row r="189" spans="1:16" ht="16.5" thickTop="1" thickBot="1" x14ac:dyDescent="0.3">
      <c r="A189" s="20"/>
      <c r="B189" s="43" t="s">
        <v>610</v>
      </c>
      <c r="C189" s="54" t="s">
        <v>296</v>
      </c>
      <c r="D189" s="63">
        <v>41063</v>
      </c>
      <c r="E189" s="46"/>
      <c r="F189" s="54" t="s">
        <v>296</v>
      </c>
      <c r="G189" s="63">
        <v>41090</v>
      </c>
      <c r="H189" s="46"/>
      <c r="I189" s="54" t="s">
        <v>296</v>
      </c>
      <c r="J189" s="59" t="s">
        <v>297</v>
      </c>
      <c r="K189" s="46"/>
      <c r="L189" s="54" t="s">
        <v>296</v>
      </c>
      <c r="M189" s="63">
        <v>36913</v>
      </c>
      <c r="N189" s="46"/>
      <c r="O189" s="54" t="s">
        <v>296</v>
      </c>
      <c r="P189" s="63">
        <v>1476</v>
      </c>
    </row>
    <row r="190" spans="1:16" ht="15.75" thickTop="1" x14ac:dyDescent="0.25">
      <c r="A190" s="20"/>
      <c r="B190" s="16"/>
      <c r="C190" s="16"/>
      <c r="D190" s="37"/>
      <c r="E190" s="38"/>
      <c r="F190" s="16"/>
      <c r="G190" s="37"/>
      <c r="H190" s="38"/>
      <c r="I190" s="16"/>
      <c r="J190" s="37"/>
      <c r="K190" s="38"/>
      <c r="L190" s="16"/>
      <c r="M190" s="37"/>
      <c r="N190" s="38"/>
      <c r="O190" s="16"/>
      <c r="P190" s="37"/>
    </row>
    <row r="191" spans="1:16" x14ac:dyDescent="0.25">
      <c r="A191" s="20"/>
      <c r="B191" s="48" t="s">
        <v>611</v>
      </c>
      <c r="C191" s="17"/>
      <c r="D191" s="36"/>
      <c r="E191" s="35"/>
      <c r="F191" s="17"/>
      <c r="G191" s="36"/>
      <c r="H191" s="35"/>
      <c r="I191" s="17"/>
      <c r="J191" s="36"/>
      <c r="K191" s="35"/>
      <c r="L191" s="17"/>
      <c r="M191" s="36"/>
      <c r="N191" s="35"/>
      <c r="O191" s="17"/>
      <c r="P191" s="36"/>
    </row>
    <row r="192" spans="1:16" x14ac:dyDescent="0.25">
      <c r="A192" s="20"/>
      <c r="B192" s="16" t="s">
        <v>604</v>
      </c>
      <c r="C192" s="16" t="s">
        <v>296</v>
      </c>
      <c r="D192" s="37">
        <v>855</v>
      </c>
      <c r="E192" s="38"/>
      <c r="F192" s="16" t="s">
        <v>296</v>
      </c>
      <c r="G192" s="37">
        <v>855</v>
      </c>
      <c r="H192" s="38"/>
      <c r="I192" s="16" t="s">
        <v>296</v>
      </c>
      <c r="J192" s="37">
        <v>406</v>
      </c>
      <c r="K192" s="38"/>
      <c r="L192" s="16" t="s">
        <v>296</v>
      </c>
      <c r="M192" s="39">
        <v>1013</v>
      </c>
      <c r="N192" s="38"/>
      <c r="O192" s="16" t="s">
        <v>296</v>
      </c>
      <c r="P192" s="37" t="s">
        <v>297</v>
      </c>
    </row>
    <row r="193" spans="1:16" x14ac:dyDescent="0.25">
      <c r="A193" s="20"/>
      <c r="B193" s="17" t="s">
        <v>605</v>
      </c>
      <c r="C193" s="17"/>
      <c r="D193" s="36"/>
      <c r="E193" s="35"/>
      <c r="F193" s="17"/>
      <c r="G193" s="36"/>
      <c r="H193" s="35"/>
      <c r="I193" s="17"/>
      <c r="J193" s="36"/>
      <c r="K193" s="35"/>
      <c r="L193" s="17"/>
      <c r="M193" s="36"/>
      <c r="N193" s="35"/>
      <c r="O193" s="17"/>
      <c r="P193" s="36"/>
    </row>
    <row r="194" spans="1:16" x14ac:dyDescent="0.25">
      <c r="A194" s="20"/>
      <c r="B194" s="16" t="s">
        <v>557</v>
      </c>
      <c r="C194" s="16"/>
      <c r="D194" s="39">
        <v>4116</v>
      </c>
      <c r="E194" s="38"/>
      <c r="F194" s="16"/>
      <c r="G194" s="39">
        <v>4116</v>
      </c>
      <c r="H194" s="38"/>
      <c r="I194" s="16"/>
      <c r="J194" s="37">
        <v>305</v>
      </c>
      <c r="K194" s="38"/>
      <c r="L194" s="16"/>
      <c r="M194" s="39">
        <v>3945</v>
      </c>
      <c r="N194" s="38"/>
      <c r="O194" s="16"/>
      <c r="P194" s="37">
        <v>184</v>
      </c>
    </row>
    <row r="195" spans="1:16" x14ac:dyDescent="0.25">
      <c r="A195" s="20"/>
      <c r="B195" s="17" t="s">
        <v>558</v>
      </c>
      <c r="C195" s="17"/>
      <c r="D195" s="36">
        <v>747</v>
      </c>
      <c r="E195" s="35"/>
      <c r="F195" s="17"/>
      <c r="G195" s="36">
        <v>755</v>
      </c>
      <c r="H195" s="35"/>
      <c r="I195" s="17"/>
      <c r="J195" s="36">
        <v>175</v>
      </c>
      <c r="K195" s="35"/>
      <c r="L195" s="17"/>
      <c r="M195" s="36">
        <v>515</v>
      </c>
      <c r="N195" s="35"/>
      <c r="O195" s="17"/>
      <c r="P195" s="36">
        <v>28</v>
      </c>
    </row>
    <row r="196" spans="1:16" x14ac:dyDescent="0.25">
      <c r="A196" s="20"/>
      <c r="B196" s="16" t="s">
        <v>606</v>
      </c>
      <c r="C196" s="16"/>
      <c r="D196" s="37"/>
      <c r="E196" s="38"/>
      <c r="F196" s="16"/>
      <c r="G196" s="37"/>
      <c r="H196" s="38"/>
      <c r="I196" s="16"/>
      <c r="J196" s="37"/>
      <c r="K196" s="38"/>
      <c r="L196" s="16"/>
      <c r="M196" s="37"/>
      <c r="N196" s="38"/>
      <c r="O196" s="16"/>
      <c r="P196" s="37"/>
    </row>
    <row r="197" spans="1:16" x14ac:dyDescent="0.25">
      <c r="A197" s="20"/>
      <c r="B197" s="17" t="s">
        <v>607</v>
      </c>
      <c r="C197" s="17"/>
      <c r="D197" s="34">
        <v>10532</v>
      </c>
      <c r="E197" s="35"/>
      <c r="F197" s="17"/>
      <c r="G197" s="34">
        <v>10532</v>
      </c>
      <c r="H197" s="35"/>
      <c r="I197" s="17"/>
      <c r="J197" s="34">
        <v>3186</v>
      </c>
      <c r="K197" s="35"/>
      <c r="L197" s="17"/>
      <c r="M197" s="34">
        <v>11310</v>
      </c>
      <c r="N197" s="35"/>
      <c r="O197" s="17"/>
      <c r="P197" s="36">
        <v>147</v>
      </c>
    </row>
    <row r="198" spans="1:16" x14ac:dyDescent="0.25">
      <c r="A198" s="20"/>
      <c r="B198" s="16" t="s">
        <v>560</v>
      </c>
      <c r="C198" s="16"/>
      <c r="D198" s="37" t="s">
        <v>297</v>
      </c>
      <c r="E198" s="38"/>
      <c r="F198" s="16"/>
      <c r="G198" s="37" t="s">
        <v>297</v>
      </c>
      <c r="H198" s="38"/>
      <c r="I198" s="16"/>
      <c r="J198" s="37" t="s">
        <v>297</v>
      </c>
      <c r="K198" s="38"/>
      <c r="L198" s="16"/>
      <c r="M198" s="37" t="s">
        <v>297</v>
      </c>
      <c r="N198" s="38"/>
      <c r="O198" s="16"/>
      <c r="P198" s="37" t="s">
        <v>297</v>
      </c>
    </row>
    <row r="199" spans="1:16" x14ac:dyDescent="0.25">
      <c r="A199" s="20"/>
      <c r="B199" s="17" t="s">
        <v>608</v>
      </c>
      <c r="C199" s="17"/>
      <c r="D199" s="36"/>
      <c r="E199" s="35"/>
      <c r="F199" s="17"/>
      <c r="G199" s="36"/>
      <c r="H199" s="35"/>
      <c r="I199" s="17"/>
      <c r="J199" s="36"/>
      <c r="K199" s="35"/>
      <c r="L199" s="17"/>
      <c r="M199" s="36"/>
      <c r="N199" s="35"/>
      <c r="O199" s="17"/>
      <c r="P199" s="36"/>
    </row>
    <row r="200" spans="1:16" x14ac:dyDescent="0.25">
      <c r="A200" s="20"/>
      <c r="B200" s="16" t="s">
        <v>562</v>
      </c>
      <c r="C200" s="16"/>
      <c r="D200" s="39">
        <v>2485</v>
      </c>
      <c r="E200" s="38"/>
      <c r="F200" s="16"/>
      <c r="G200" s="39">
        <v>2487</v>
      </c>
      <c r="H200" s="38"/>
      <c r="I200" s="16"/>
      <c r="J200" s="37">
        <v>256</v>
      </c>
      <c r="K200" s="38"/>
      <c r="L200" s="16"/>
      <c r="M200" s="39">
        <v>2292</v>
      </c>
      <c r="N200" s="38"/>
      <c r="O200" s="16"/>
      <c r="P200" s="37">
        <v>107</v>
      </c>
    </row>
    <row r="201" spans="1:16" x14ac:dyDescent="0.25">
      <c r="A201" s="20"/>
      <c r="B201" s="17" t="s">
        <v>563</v>
      </c>
      <c r="C201" s="17"/>
      <c r="D201" s="36">
        <v>900</v>
      </c>
      <c r="E201" s="35"/>
      <c r="F201" s="17"/>
      <c r="G201" s="36">
        <v>901</v>
      </c>
      <c r="H201" s="35"/>
      <c r="I201" s="17"/>
      <c r="J201" s="36">
        <v>37</v>
      </c>
      <c r="K201" s="35"/>
      <c r="L201" s="17"/>
      <c r="M201" s="36">
        <v>906</v>
      </c>
      <c r="N201" s="35"/>
      <c r="O201" s="17"/>
      <c r="P201" s="36">
        <v>45</v>
      </c>
    </row>
    <row r="202" spans="1:16" x14ac:dyDescent="0.25">
      <c r="A202" s="20"/>
      <c r="B202" s="16" t="s">
        <v>564</v>
      </c>
      <c r="C202" s="16"/>
      <c r="D202" s="37">
        <v>27</v>
      </c>
      <c r="E202" s="38"/>
      <c r="F202" s="16"/>
      <c r="G202" s="37">
        <v>26</v>
      </c>
      <c r="H202" s="38"/>
      <c r="I202" s="16"/>
      <c r="J202" s="37">
        <v>22</v>
      </c>
      <c r="K202" s="38"/>
      <c r="L202" s="16"/>
      <c r="M202" s="37">
        <v>27</v>
      </c>
      <c r="N202" s="38"/>
      <c r="O202" s="16"/>
      <c r="P202" s="37" t="s">
        <v>297</v>
      </c>
    </row>
    <row r="203" spans="1:16" ht="15.75" thickBot="1" x14ac:dyDescent="0.3">
      <c r="A203" s="20"/>
      <c r="B203" s="44" t="s">
        <v>609</v>
      </c>
      <c r="C203" s="44"/>
      <c r="D203" s="47">
        <v>20</v>
      </c>
      <c r="E203" s="46"/>
      <c r="F203" s="44"/>
      <c r="G203" s="47">
        <v>20</v>
      </c>
      <c r="H203" s="46"/>
      <c r="I203" s="44"/>
      <c r="J203" s="47">
        <v>13</v>
      </c>
      <c r="K203" s="46"/>
      <c r="L203" s="44"/>
      <c r="M203" s="47">
        <v>9</v>
      </c>
      <c r="N203" s="46"/>
      <c r="O203" s="44"/>
      <c r="P203" s="47" t="s">
        <v>297</v>
      </c>
    </row>
    <row r="204" spans="1:16" ht="16.5" thickTop="1" thickBot="1" x14ac:dyDescent="0.3">
      <c r="A204" s="20"/>
      <c r="B204" s="53" t="s">
        <v>612</v>
      </c>
      <c r="C204" s="60" t="s">
        <v>296</v>
      </c>
      <c r="D204" s="61">
        <v>19682</v>
      </c>
      <c r="E204" s="41"/>
      <c r="F204" s="60" t="s">
        <v>296</v>
      </c>
      <c r="G204" s="61">
        <v>19692</v>
      </c>
      <c r="H204" s="41"/>
      <c r="I204" s="60" t="s">
        <v>296</v>
      </c>
      <c r="J204" s="61">
        <v>4400</v>
      </c>
      <c r="K204" s="41"/>
      <c r="L204" s="60" t="s">
        <v>296</v>
      </c>
      <c r="M204" s="61">
        <v>20017</v>
      </c>
      <c r="N204" s="41"/>
      <c r="O204" s="60" t="s">
        <v>296</v>
      </c>
      <c r="P204" s="101">
        <v>511</v>
      </c>
    </row>
    <row r="205" spans="1:16" ht="15.75" thickTop="1" x14ac:dyDescent="0.25">
      <c r="A205" s="20"/>
      <c r="B205" s="17"/>
      <c r="C205" s="17"/>
      <c r="D205" s="36"/>
      <c r="E205" s="35"/>
      <c r="F205" s="17"/>
      <c r="G205" s="36"/>
      <c r="H205" s="35"/>
      <c r="I205" s="17"/>
      <c r="J205" s="36"/>
      <c r="K205" s="35"/>
      <c r="L205" s="17"/>
      <c r="M205" s="36"/>
      <c r="N205" s="35"/>
      <c r="O205" s="17"/>
      <c r="P205" s="36"/>
    </row>
    <row r="206" spans="1:16" x14ac:dyDescent="0.25">
      <c r="A206" s="20"/>
      <c r="B206" s="62" t="s">
        <v>141</v>
      </c>
      <c r="C206" s="16"/>
      <c r="D206" s="37"/>
      <c r="E206" s="38"/>
      <c r="F206" s="16"/>
      <c r="G206" s="37"/>
      <c r="H206" s="38"/>
      <c r="I206" s="16"/>
      <c r="J206" s="37"/>
      <c r="K206" s="38"/>
      <c r="L206" s="16"/>
      <c r="M206" s="37"/>
      <c r="N206" s="38"/>
      <c r="O206" s="16"/>
      <c r="P206" s="37"/>
    </row>
    <row r="207" spans="1:16" x14ac:dyDescent="0.25">
      <c r="A207" s="20"/>
      <c r="B207" s="17" t="s">
        <v>613</v>
      </c>
      <c r="C207" s="17" t="s">
        <v>296</v>
      </c>
      <c r="D207" s="34">
        <v>45652</v>
      </c>
      <c r="E207" s="35"/>
      <c r="F207" s="17" t="s">
        <v>296</v>
      </c>
      <c r="G207" s="34">
        <v>45673</v>
      </c>
      <c r="H207" s="35"/>
      <c r="I207" s="17" t="s">
        <v>296</v>
      </c>
      <c r="J207" s="34">
        <v>4072</v>
      </c>
      <c r="K207" s="35"/>
      <c r="L207" s="17" t="s">
        <v>296</v>
      </c>
      <c r="M207" s="34">
        <v>42714</v>
      </c>
      <c r="N207" s="35"/>
      <c r="O207" s="17" t="s">
        <v>296</v>
      </c>
      <c r="P207" s="34">
        <v>1261</v>
      </c>
    </row>
    <row r="208" spans="1:16" x14ac:dyDescent="0.25">
      <c r="A208" s="20"/>
      <c r="B208" s="16" t="s">
        <v>614</v>
      </c>
      <c r="C208" s="16"/>
      <c r="D208" s="39">
        <v>15047</v>
      </c>
      <c r="E208" s="38"/>
      <c r="F208" s="16"/>
      <c r="G208" s="39">
        <v>15062</v>
      </c>
      <c r="H208" s="38"/>
      <c r="I208" s="16"/>
      <c r="J208" s="37">
        <v>315</v>
      </c>
      <c r="K208" s="38"/>
      <c r="L208" s="16"/>
      <c r="M208" s="39">
        <v>14179</v>
      </c>
      <c r="N208" s="38"/>
      <c r="O208" s="16"/>
      <c r="P208" s="37">
        <v>725</v>
      </c>
    </row>
    <row r="209" spans="1:36" ht="15.75" thickBot="1" x14ac:dyDescent="0.3">
      <c r="A209" s="20"/>
      <c r="B209" s="44" t="s">
        <v>615</v>
      </c>
      <c r="C209" s="44"/>
      <c r="D209" s="47">
        <v>46</v>
      </c>
      <c r="E209" s="46"/>
      <c r="F209" s="44"/>
      <c r="G209" s="47">
        <v>47</v>
      </c>
      <c r="H209" s="46"/>
      <c r="I209" s="44"/>
      <c r="J209" s="47">
        <v>13</v>
      </c>
      <c r="K209" s="46"/>
      <c r="L209" s="44"/>
      <c r="M209" s="47">
        <v>37</v>
      </c>
      <c r="N209" s="46"/>
      <c r="O209" s="44"/>
      <c r="P209" s="47">
        <v>1</v>
      </c>
    </row>
    <row r="210" spans="1:36" ht="16.5" thickTop="1" thickBot="1" x14ac:dyDescent="0.3">
      <c r="A210" s="20"/>
      <c r="B210" s="53" t="s">
        <v>141</v>
      </c>
      <c r="C210" s="60" t="s">
        <v>296</v>
      </c>
      <c r="D210" s="61">
        <v>60745</v>
      </c>
      <c r="E210" s="41"/>
      <c r="F210" s="60" t="s">
        <v>296</v>
      </c>
      <c r="G210" s="61">
        <v>60782</v>
      </c>
      <c r="H210" s="41"/>
      <c r="I210" s="60" t="s">
        <v>296</v>
      </c>
      <c r="J210" s="61">
        <v>4400</v>
      </c>
      <c r="K210" s="41"/>
      <c r="L210" s="60" t="s">
        <v>296</v>
      </c>
      <c r="M210" s="61">
        <v>56930</v>
      </c>
      <c r="N210" s="41"/>
      <c r="O210" s="60" t="s">
        <v>296</v>
      </c>
      <c r="P210" s="61">
        <v>1987</v>
      </c>
    </row>
    <row r="211" spans="1:36" ht="15.75" thickTop="1" x14ac:dyDescent="0.25">
      <c r="A211" s="20"/>
      <c r="B211" s="21"/>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c r="AD211" s="21"/>
      <c r="AE211" s="21"/>
      <c r="AF211" s="21"/>
      <c r="AG211" s="21"/>
      <c r="AH211" s="21"/>
      <c r="AI211" s="21"/>
      <c r="AJ211" s="21"/>
    </row>
    <row r="212" spans="1:36" x14ac:dyDescent="0.25">
      <c r="A212" s="20"/>
      <c r="B212" s="21"/>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c r="AC212" s="21"/>
      <c r="AD212" s="21"/>
      <c r="AE212" s="21"/>
      <c r="AF212" s="21"/>
      <c r="AG212" s="21"/>
      <c r="AH212" s="21"/>
      <c r="AI212" s="21"/>
      <c r="AJ212" s="21"/>
    </row>
    <row r="213" spans="1:36" x14ac:dyDescent="0.25">
      <c r="A213" s="20"/>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c r="AE213" s="19"/>
      <c r="AF213" s="19"/>
      <c r="AG213" s="19"/>
      <c r="AH213" s="19"/>
      <c r="AI213" s="19"/>
      <c r="AJ213" s="19"/>
    </row>
    <row r="214" spans="1:36" x14ac:dyDescent="0.25">
      <c r="A214" s="20"/>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c r="AG214" s="21"/>
      <c r="AH214" s="21"/>
      <c r="AI214" s="21"/>
      <c r="AJ214" s="21"/>
    </row>
    <row r="215" spans="1:36" x14ac:dyDescent="0.25">
      <c r="A215" s="20"/>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c r="AG215" s="23"/>
      <c r="AH215" s="23"/>
      <c r="AI215" s="23"/>
      <c r="AJ215" s="23"/>
    </row>
    <row r="216" spans="1:36" x14ac:dyDescent="0.25">
      <c r="A216" s="20"/>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c r="AG216" s="21"/>
      <c r="AH216" s="21"/>
      <c r="AI216" s="21"/>
      <c r="AJ216" s="21"/>
    </row>
    <row r="217" spans="1:36" ht="15.75" thickBot="1" x14ac:dyDescent="0.3">
      <c r="A217" s="20"/>
      <c r="B217" s="11"/>
      <c r="C217" s="51">
        <v>41274</v>
      </c>
      <c r="D217" s="51"/>
      <c r="E217" s="51"/>
      <c r="F217" s="51"/>
      <c r="G217" s="51"/>
      <c r="H217" s="51"/>
      <c r="I217" s="51"/>
      <c r="J217" s="51"/>
      <c r="K217" s="51"/>
      <c r="L217" s="51"/>
      <c r="M217" s="51"/>
      <c r="N217" s="51"/>
      <c r="O217" s="51"/>
      <c r="P217" s="51"/>
    </row>
    <row r="218" spans="1:36" ht="15.75" thickTop="1" x14ac:dyDescent="0.25">
      <c r="A218" s="20"/>
      <c r="B218" s="11"/>
      <c r="C218" s="26"/>
      <c r="D218" s="26"/>
      <c r="E218" s="12"/>
      <c r="F218" s="26"/>
      <c r="G218" s="26"/>
      <c r="H218" s="12"/>
      <c r="I218" s="26"/>
      <c r="J218" s="26"/>
      <c r="K218" s="12"/>
      <c r="L218" s="64" t="s">
        <v>591</v>
      </c>
      <c r="M218" s="64"/>
      <c r="N218" s="12"/>
      <c r="O218" s="64" t="s">
        <v>592</v>
      </c>
      <c r="P218" s="64"/>
    </row>
    <row r="219" spans="1:36" x14ac:dyDescent="0.25">
      <c r="A219" s="20"/>
      <c r="B219" s="11"/>
      <c r="C219" s="49" t="s">
        <v>593</v>
      </c>
      <c r="D219" s="49"/>
      <c r="E219" s="12"/>
      <c r="F219" s="49" t="s">
        <v>594</v>
      </c>
      <c r="G219" s="49"/>
      <c r="H219" s="12"/>
      <c r="I219" s="49" t="s">
        <v>595</v>
      </c>
      <c r="J219" s="49"/>
      <c r="K219" s="12"/>
      <c r="L219" s="49" t="s">
        <v>596</v>
      </c>
      <c r="M219" s="49"/>
      <c r="N219" s="12"/>
      <c r="O219" s="49" t="s">
        <v>597</v>
      </c>
      <c r="P219" s="49"/>
    </row>
    <row r="220" spans="1:36" ht="15.75" thickBot="1" x14ac:dyDescent="0.3">
      <c r="A220" s="20"/>
      <c r="B220" s="32" t="s">
        <v>290</v>
      </c>
      <c r="C220" s="50" t="s">
        <v>598</v>
      </c>
      <c r="D220" s="50"/>
      <c r="E220" s="33"/>
      <c r="F220" s="50" t="s">
        <v>599</v>
      </c>
      <c r="G220" s="50"/>
      <c r="H220" s="33"/>
      <c r="I220" s="50" t="s">
        <v>600</v>
      </c>
      <c r="J220" s="50"/>
      <c r="K220" s="33"/>
      <c r="L220" s="50" t="s">
        <v>601</v>
      </c>
      <c r="M220" s="50"/>
      <c r="N220" s="33"/>
      <c r="O220" s="50" t="s">
        <v>602</v>
      </c>
      <c r="P220" s="50"/>
    </row>
    <row r="221" spans="1:36" ht="15.75" thickTop="1" x14ac:dyDescent="0.25">
      <c r="A221" s="20"/>
      <c r="B221" s="11"/>
      <c r="C221" s="26"/>
      <c r="D221" s="26"/>
      <c r="E221" s="12"/>
      <c r="F221" s="26"/>
      <c r="G221" s="26"/>
      <c r="H221" s="12"/>
      <c r="I221" s="26"/>
      <c r="J221" s="26"/>
      <c r="K221" s="12"/>
      <c r="L221" s="26"/>
      <c r="M221" s="26"/>
      <c r="N221" s="12"/>
      <c r="O221" s="26"/>
      <c r="P221" s="26"/>
    </row>
    <row r="222" spans="1:36" x14ac:dyDescent="0.25">
      <c r="A222" s="20"/>
      <c r="B222" s="13" t="s">
        <v>603</v>
      </c>
      <c r="C222" s="21"/>
      <c r="D222" s="21"/>
      <c r="E222" s="12"/>
      <c r="F222" s="21"/>
      <c r="G222" s="21"/>
      <c r="H222" s="12"/>
      <c r="I222" s="21"/>
      <c r="J222" s="21"/>
      <c r="K222" s="12"/>
      <c r="L222" s="21"/>
      <c r="M222" s="21"/>
      <c r="N222" s="12"/>
      <c r="O222" s="21"/>
      <c r="P222" s="21"/>
    </row>
    <row r="223" spans="1:36" x14ac:dyDescent="0.25">
      <c r="A223" s="20"/>
      <c r="B223" s="17" t="s">
        <v>604</v>
      </c>
      <c r="C223" s="17" t="s">
        <v>296</v>
      </c>
      <c r="D223" s="34">
        <v>10518</v>
      </c>
      <c r="E223" s="35"/>
      <c r="F223" s="17" t="s">
        <v>296</v>
      </c>
      <c r="G223" s="34">
        <v>10537</v>
      </c>
      <c r="H223" s="35"/>
      <c r="I223" s="17" t="s">
        <v>296</v>
      </c>
      <c r="J223" s="36" t="s">
        <v>297</v>
      </c>
      <c r="K223" s="35"/>
      <c r="L223" s="17" t="s">
        <v>296</v>
      </c>
      <c r="M223" s="34">
        <v>3131</v>
      </c>
      <c r="N223" s="35"/>
      <c r="O223" s="17" t="s">
        <v>296</v>
      </c>
      <c r="P223" s="36">
        <v>134</v>
      </c>
    </row>
    <row r="224" spans="1:36" x14ac:dyDescent="0.25">
      <c r="A224" s="20"/>
      <c r="B224" s="16" t="s">
        <v>605</v>
      </c>
      <c r="C224" s="16"/>
      <c r="D224" s="37"/>
      <c r="E224" s="38"/>
      <c r="F224" s="16"/>
      <c r="G224" s="37"/>
      <c r="H224" s="38"/>
      <c r="I224" s="16"/>
      <c r="J224" s="37"/>
      <c r="K224" s="38"/>
      <c r="L224" s="16"/>
      <c r="M224" s="37"/>
      <c r="N224" s="38"/>
      <c r="O224" s="16"/>
      <c r="P224" s="37"/>
    </row>
    <row r="225" spans="1:16" x14ac:dyDescent="0.25">
      <c r="A225" s="20"/>
      <c r="B225" s="17" t="s">
        <v>557</v>
      </c>
      <c r="C225" s="17"/>
      <c r="D225" s="34">
        <v>9992</v>
      </c>
      <c r="E225" s="35"/>
      <c r="F225" s="17"/>
      <c r="G225" s="34">
        <v>9996</v>
      </c>
      <c r="H225" s="35"/>
      <c r="I225" s="17"/>
      <c r="J225" s="36" t="s">
        <v>297</v>
      </c>
      <c r="K225" s="35"/>
      <c r="L225" s="17"/>
      <c r="M225" s="34">
        <v>8528</v>
      </c>
      <c r="N225" s="35"/>
      <c r="O225" s="17"/>
      <c r="P225" s="36">
        <v>368</v>
      </c>
    </row>
    <row r="226" spans="1:16" x14ac:dyDescent="0.25">
      <c r="A226" s="20"/>
      <c r="B226" s="16" t="s">
        <v>558</v>
      </c>
      <c r="C226" s="16"/>
      <c r="D226" s="39">
        <v>6143</v>
      </c>
      <c r="E226" s="38"/>
      <c r="F226" s="16"/>
      <c r="G226" s="39">
        <v>6145</v>
      </c>
      <c r="H226" s="38"/>
      <c r="I226" s="16"/>
      <c r="J226" s="37" t="s">
        <v>297</v>
      </c>
      <c r="K226" s="38"/>
      <c r="L226" s="16"/>
      <c r="M226" s="39">
        <v>6056</v>
      </c>
      <c r="N226" s="38"/>
      <c r="O226" s="16"/>
      <c r="P226" s="37">
        <v>304</v>
      </c>
    </row>
    <row r="227" spans="1:16" x14ac:dyDescent="0.25">
      <c r="A227" s="20"/>
      <c r="B227" s="17" t="s">
        <v>606</v>
      </c>
      <c r="C227" s="17"/>
      <c r="D227" s="36"/>
      <c r="E227" s="35"/>
      <c r="F227" s="17"/>
      <c r="G227" s="36"/>
      <c r="H227" s="35"/>
      <c r="I227" s="17"/>
      <c r="J227" s="36"/>
      <c r="K227" s="35"/>
      <c r="L227" s="17"/>
      <c r="M227" s="36"/>
      <c r="N227" s="35"/>
      <c r="O227" s="17"/>
      <c r="P227" s="36"/>
    </row>
    <row r="228" spans="1:16" x14ac:dyDescent="0.25">
      <c r="A228" s="20"/>
      <c r="B228" s="16" t="s">
        <v>607</v>
      </c>
      <c r="C228" s="16"/>
      <c r="D228" s="39">
        <v>11596</v>
      </c>
      <c r="E228" s="38"/>
      <c r="F228" s="16"/>
      <c r="G228" s="39">
        <v>11596</v>
      </c>
      <c r="H228" s="38"/>
      <c r="I228" s="16"/>
      <c r="J228" s="37" t="s">
        <v>297</v>
      </c>
      <c r="K228" s="38"/>
      <c r="L228" s="16"/>
      <c r="M228" s="39">
        <v>11093</v>
      </c>
      <c r="N228" s="38"/>
      <c r="O228" s="16"/>
      <c r="P228" s="37">
        <v>367</v>
      </c>
    </row>
    <row r="229" spans="1:16" x14ac:dyDescent="0.25">
      <c r="A229" s="20"/>
      <c r="B229" s="17" t="s">
        <v>560</v>
      </c>
      <c r="C229" s="17"/>
      <c r="D229" s="36" t="s">
        <v>297</v>
      </c>
      <c r="E229" s="35"/>
      <c r="F229" s="17"/>
      <c r="G229" s="36" t="s">
        <v>297</v>
      </c>
      <c r="H229" s="35"/>
      <c r="I229" s="17"/>
      <c r="J229" s="36" t="s">
        <v>297</v>
      </c>
      <c r="K229" s="35"/>
      <c r="L229" s="17"/>
      <c r="M229" s="36" t="s">
        <v>297</v>
      </c>
      <c r="N229" s="35"/>
      <c r="O229" s="17"/>
      <c r="P229" s="36" t="s">
        <v>297</v>
      </c>
    </row>
    <row r="230" spans="1:16" x14ac:dyDescent="0.25">
      <c r="A230" s="20"/>
      <c r="B230" s="16" t="s">
        <v>608</v>
      </c>
      <c r="C230" s="16"/>
      <c r="D230" s="37"/>
      <c r="E230" s="38"/>
      <c r="F230" s="16"/>
      <c r="G230" s="37"/>
      <c r="H230" s="38"/>
      <c r="I230" s="16"/>
      <c r="J230" s="37"/>
      <c r="K230" s="38"/>
      <c r="L230" s="16"/>
      <c r="M230" s="37"/>
      <c r="N230" s="38"/>
      <c r="O230" s="16"/>
      <c r="P230" s="37"/>
    </row>
    <row r="231" spans="1:16" x14ac:dyDescent="0.25">
      <c r="A231" s="20"/>
      <c r="B231" s="17" t="s">
        <v>562</v>
      </c>
      <c r="C231" s="17"/>
      <c r="D231" s="34">
        <v>3497</v>
      </c>
      <c r="E231" s="35"/>
      <c r="F231" s="17"/>
      <c r="G231" s="34">
        <v>3505</v>
      </c>
      <c r="H231" s="35"/>
      <c r="I231" s="17"/>
      <c r="J231" s="36" t="s">
        <v>297</v>
      </c>
      <c r="K231" s="35"/>
      <c r="L231" s="17"/>
      <c r="M231" s="34">
        <v>3040</v>
      </c>
      <c r="N231" s="35"/>
      <c r="O231" s="17"/>
      <c r="P231" s="36">
        <v>125</v>
      </c>
    </row>
    <row r="232" spans="1:16" x14ac:dyDescent="0.25">
      <c r="A232" s="20"/>
      <c r="B232" s="16" t="s">
        <v>563</v>
      </c>
      <c r="C232" s="16"/>
      <c r="D232" s="39">
        <v>7347</v>
      </c>
      <c r="E232" s="38"/>
      <c r="F232" s="16"/>
      <c r="G232" s="39">
        <v>7349</v>
      </c>
      <c r="H232" s="38"/>
      <c r="I232" s="16"/>
      <c r="J232" s="37" t="s">
        <v>297</v>
      </c>
      <c r="K232" s="38"/>
      <c r="L232" s="16"/>
      <c r="M232" s="39">
        <v>5399</v>
      </c>
      <c r="N232" s="38"/>
      <c r="O232" s="16"/>
      <c r="P232" s="37">
        <v>272</v>
      </c>
    </row>
    <row r="233" spans="1:16" x14ac:dyDescent="0.25">
      <c r="A233" s="20"/>
      <c r="B233" s="17" t="s">
        <v>564</v>
      </c>
      <c r="C233" s="17"/>
      <c r="D233" s="36">
        <v>191</v>
      </c>
      <c r="E233" s="35"/>
      <c r="F233" s="17"/>
      <c r="G233" s="36">
        <v>191</v>
      </c>
      <c r="H233" s="35"/>
      <c r="I233" s="17"/>
      <c r="J233" s="36" t="s">
        <v>297</v>
      </c>
      <c r="K233" s="35"/>
      <c r="L233" s="17"/>
      <c r="M233" s="36">
        <v>191</v>
      </c>
      <c r="N233" s="35"/>
      <c r="O233" s="17"/>
      <c r="P233" s="36">
        <v>11</v>
      </c>
    </row>
    <row r="234" spans="1:16" ht="15.75" thickBot="1" x14ac:dyDescent="0.3">
      <c r="A234" s="20"/>
      <c r="B234" s="18" t="s">
        <v>609</v>
      </c>
      <c r="C234" s="18"/>
      <c r="D234" s="42">
        <v>38</v>
      </c>
      <c r="E234" s="41"/>
      <c r="F234" s="18"/>
      <c r="G234" s="42">
        <v>38</v>
      </c>
      <c r="H234" s="41"/>
      <c r="I234" s="18"/>
      <c r="J234" s="42" t="s">
        <v>297</v>
      </c>
      <c r="K234" s="41"/>
      <c r="L234" s="18"/>
      <c r="M234" s="42">
        <v>32</v>
      </c>
      <c r="N234" s="41"/>
      <c r="O234" s="18"/>
      <c r="P234" s="42">
        <v>1</v>
      </c>
    </row>
    <row r="235" spans="1:16" ht="16.5" thickTop="1" thickBot="1" x14ac:dyDescent="0.3">
      <c r="A235" s="20"/>
      <c r="B235" s="43" t="s">
        <v>610</v>
      </c>
      <c r="C235" s="54" t="s">
        <v>296</v>
      </c>
      <c r="D235" s="63">
        <v>49322</v>
      </c>
      <c r="E235" s="46"/>
      <c r="F235" s="54" t="s">
        <v>296</v>
      </c>
      <c r="G235" s="63">
        <v>49357</v>
      </c>
      <c r="H235" s="46"/>
      <c r="I235" s="54" t="s">
        <v>296</v>
      </c>
      <c r="J235" s="59" t="s">
        <v>297</v>
      </c>
      <c r="K235" s="46"/>
      <c r="L235" s="54" t="s">
        <v>296</v>
      </c>
      <c r="M235" s="63">
        <v>37470</v>
      </c>
      <c r="N235" s="46"/>
      <c r="O235" s="54" t="s">
        <v>296</v>
      </c>
      <c r="P235" s="63">
        <v>1582</v>
      </c>
    </row>
    <row r="236" spans="1:16" ht="15.75" thickTop="1" x14ac:dyDescent="0.25">
      <c r="A236" s="20"/>
      <c r="B236" s="16"/>
      <c r="C236" s="16"/>
      <c r="D236" s="37"/>
      <c r="E236" s="38"/>
      <c r="F236" s="16"/>
      <c r="G236" s="37"/>
      <c r="H236" s="38"/>
      <c r="I236" s="16"/>
      <c r="J236" s="37"/>
      <c r="K236" s="38"/>
      <c r="L236" s="16"/>
      <c r="M236" s="37"/>
      <c r="N236" s="38"/>
      <c r="O236" s="16"/>
      <c r="P236" s="37"/>
    </row>
    <row r="237" spans="1:16" x14ac:dyDescent="0.25">
      <c r="A237" s="20"/>
      <c r="B237" s="48" t="s">
        <v>611</v>
      </c>
      <c r="C237" s="17"/>
      <c r="D237" s="36"/>
      <c r="E237" s="35"/>
      <c r="F237" s="17"/>
      <c r="G237" s="36"/>
      <c r="H237" s="35"/>
      <c r="I237" s="17"/>
      <c r="J237" s="36"/>
      <c r="K237" s="35"/>
      <c r="L237" s="17"/>
      <c r="M237" s="36"/>
      <c r="N237" s="35"/>
      <c r="O237" s="17"/>
      <c r="P237" s="36"/>
    </row>
    <row r="238" spans="1:16" x14ac:dyDescent="0.25">
      <c r="A238" s="20"/>
      <c r="B238" s="16" t="s">
        <v>604</v>
      </c>
      <c r="C238" s="16" t="s">
        <v>296</v>
      </c>
      <c r="D238" s="37">
        <v>404</v>
      </c>
      <c r="E238" s="38"/>
      <c r="F238" s="16" t="s">
        <v>296</v>
      </c>
      <c r="G238" s="37">
        <v>404</v>
      </c>
      <c r="H238" s="38"/>
      <c r="I238" s="16" t="s">
        <v>296</v>
      </c>
      <c r="J238" s="37">
        <v>85</v>
      </c>
      <c r="K238" s="38"/>
      <c r="L238" s="16" t="s">
        <v>296</v>
      </c>
      <c r="M238" s="37">
        <v>515</v>
      </c>
      <c r="N238" s="38"/>
      <c r="O238" s="16" t="s">
        <v>296</v>
      </c>
      <c r="P238" s="37">
        <v>6</v>
      </c>
    </row>
    <row r="239" spans="1:16" x14ac:dyDescent="0.25">
      <c r="A239" s="20"/>
      <c r="B239" s="17" t="s">
        <v>605</v>
      </c>
      <c r="C239" s="17"/>
      <c r="D239" s="36"/>
      <c r="E239" s="35"/>
      <c r="F239" s="17"/>
      <c r="G239" s="36"/>
      <c r="H239" s="35"/>
      <c r="I239" s="17"/>
      <c r="J239" s="36"/>
      <c r="K239" s="35"/>
      <c r="L239" s="17"/>
      <c r="M239" s="36"/>
      <c r="N239" s="35"/>
      <c r="O239" s="17"/>
      <c r="P239" s="36"/>
    </row>
    <row r="240" spans="1:16" x14ac:dyDescent="0.25">
      <c r="A240" s="20"/>
      <c r="B240" s="16" t="s">
        <v>557</v>
      </c>
      <c r="C240" s="16"/>
      <c r="D240" s="39">
        <v>6719</v>
      </c>
      <c r="E240" s="38"/>
      <c r="F240" s="16"/>
      <c r="G240" s="39">
        <v>6718</v>
      </c>
      <c r="H240" s="38"/>
      <c r="I240" s="16"/>
      <c r="J240" s="37">
        <v>461</v>
      </c>
      <c r="K240" s="38"/>
      <c r="L240" s="16"/>
      <c r="M240" s="39">
        <v>4442</v>
      </c>
      <c r="N240" s="38"/>
      <c r="O240" s="16"/>
      <c r="P240" s="37">
        <v>187</v>
      </c>
    </row>
    <row r="241" spans="1:16" x14ac:dyDescent="0.25">
      <c r="A241" s="20"/>
      <c r="B241" s="17" t="s">
        <v>558</v>
      </c>
      <c r="C241" s="17"/>
      <c r="D241" s="34">
        <v>3321</v>
      </c>
      <c r="E241" s="35"/>
      <c r="F241" s="17"/>
      <c r="G241" s="34">
        <v>3323</v>
      </c>
      <c r="H241" s="35"/>
      <c r="I241" s="17"/>
      <c r="J241" s="36">
        <v>286</v>
      </c>
      <c r="K241" s="35"/>
      <c r="L241" s="17"/>
      <c r="M241" s="34">
        <v>3341</v>
      </c>
      <c r="N241" s="35"/>
      <c r="O241" s="17"/>
      <c r="P241" s="36">
        <v>115</v>
      </c>
    </row>
    <row r="242" spans="1:16" x14ac:dyDescent="0.25">
      <c r="A242" s="20"/>
      <c r="B242" s="16" t="s">
        <v>606</v>
      </c>
      <c r="C242" s="16"/>
      <c r="D242" s="37"/>
      <c r="E242" s="38"/>
      <c r="F242" s="16"/>
      <c r="G242" s="37"/>
      <c r="H242" s="38"/>
      <c r="I242" s="16"/>
      <c r="J242" s="37"/>
      <c r="K242" s="38"/>
      <c r="L242" s="16"/>
      <c r="M242" s="37"/>
      <c r="N242" s="38"/>
      <c r="O242" s="16"/>
      <c r="P242" s="37"/>
    </row>
    <row r="243" spans="1:16" x14ac:dyDescent="0.25">
      <c r="A243" s="20"/>
      <c r="B243" s="17" t="s">
        <v>607</v>
      </c>
      <c r="C243" s="17"/>
      <c r="D243" s="34">
        <v>18367</v>
      </c>
      <c r="E243" s="35"/>
      <c r="F243" s="17"/>
      <c r="G243" s="34">
        <v>18367</v>
      </c>
      <c r="H243" s="35"/>
      <c r="I243" s="17"/>
      <c r="J243" s="34">
        <v>2611</v>
      </c>
      <c r="K243" s="35"/>
      <c r="L243" s="17"/>
      <c r="M243" s="34">
        <v>17633</v>
      </c>
      <c r="N243" s="35"/>
      <c r="O243" s="17"/>
      <c r="P243" s="36">
        <v>344</v>
      </c>
    </row>
    <row r="244" spans="1:16" x14ac:dyDescent="0.25">
      <c r="A244" s="20"/>
      <c r="B244" s="16" t="s">
        <v>560</v>
      </c>
      <c r="C244" s="16"/>
      <c r="D244" s="37" t="s">
        <v>297</v>
      </c>
      <c r="E244" s="38"/>
      <c r="F244" s="16"/>
      <c r="G244" s="37" t="s">
        <v>297</v>
      </c>
      <c r="H244" s="38"/>
      <c r="I244" s="16"/>
      <c r="J244" s="37" t="s">
        <v>297</v>
      </c>
      <c r="K244" s="38"/>
      <c r="L244" s="16"/>
      <c r="M244" s="37" t="s">
        <v>297</v>
      </c>
      <c r="N244" s="38"/>
      <c r="O244" s="16"/>
      <c r="P244" s="37" t="s">
        <v>297</v>
      </c>
    </row>
    <row r="245" spans="1:16" x14ac:dyDescent="0.25">
      <c r="A245" s="20"/>
      <c r="B245" s="17" t="s">
        <v>608</v>
      </c>
      <c r="C245" s="17"/>
      <c r="D245" s="36"/>
      <c r="E245" s="35"/>
      <c r="F245" s="17"/>
      <c r="G245" s="36"/>
      <c r="H245" s="35"/>
      <c r="I245" s="17"/>
      <c r="J245" s="36"/>
      <c r="K245" s="35"/>
      <c r="L245" s="17"/>
      <c r="M245" s="36"/>
      <c r="N245" s="35"/>
      <c r="O245" s="17"/>
      <c r="P245" s="36"/>
    </row>
    <row r="246" spans="1:16" x14ac:dyDescent="0.25">
      <c r="A246" s="20"/>
      <c r="B246" s="16" t="s">
        <v>562</v>
      </c>
      <c r="C246" s="16"/>
      <c r="D246" s="39">
        <v>2812</v>
      </c>
      <c r="E246" s="38"/>
      <c r="F246" s="16"/>
      <c r="G246" s="39">
        <v>2813</v>
      </c>
      <c r="H246" s="38"/>
      <c r="I246" s="16"/>
      <c r="J246" s="37">
        <v>394</v>
      </c>
      <c r="K246" s="38"/>
      <c r="L246" s="16"/>
      <c r="M246" s="39">
        <v>2378</v>
      </c>
      <c r="N246" s="38"/>
      <c r="O246" s="16"/>
      <c r="P246" s="37">
        <v>77</v>
      </c>
    </row>
    <row r="247" spans="1:16" x14ac:dyDescent="0.25">
      <c r="A247" s="20"/>
      <c r="B247" s="17" t="s">
        <v>563</v>
      </c>
      <c r="C247" s="17"/>
      <c r="D247" s="34">
        <v>14189</v>
      </c>
      <c r="E247" s="35"/>
      <c r="F247" s="17"/>
      <c r="G247" s="34">
        <v>14194</v>
      </c>
      <c r="H247" s="35"/>
      <c r="I247" s="17"/>
      <c r="J247" s="34">
        <v>3216</v>
      </c>
      <c r="K247" s="35"/>
      <c r="L247" s="17"/>
      <c r="M247" s="34">
        <v>13585</v>
      </c>
      <c r="N247" s="35"/>
      <c r="O247" s="17"/>
      <c r="P247" s="36">
        <v>59</v>
      </c>
    </row>
    <row r="248" spans="1:16" x14ac:dyDescent="0.25">
      <c r="A248" s="20"/>
      <c r="B248" s="16" t="s">
        <v>564</v>
      </c>
      <c r="C248" s="16"/>
      <c r="D248" s="37">
        <v>28</v>
      </c>
      <c r="E248" s="38"/>
      <c r="F248" s="16"/>
      <c r="G248" s="37">
        <v>28</v>
      </c>
      <c r="H248" s="38"/>
      <c r="I248" s="16"/>
      <c r="J248" s="37">
        <v>28</v>
      </c>
      <c r="K248" s="38"/>
      <c r="L248" s="16"/>
      <c r="M248" s="37">
        <v>29</v>
      </c>
      <c r="N248" s="38"/>
      <c r="O248" s="16"/>
      <c r="P248" s="37" t="s">
        <v>297</v>
      </c>
    </row>
    <row r="249" spans="1:16" ht="15.75" thickBot="1" x14ac:dyDescent="0.3">
      <c r="A249" s="20"/>
      <c r="B249" s="44" t="s">
        <v>609</v>
      </c>
      <c r="C249" s="44"/>
      <c r="D249" s="47">
        <v>28</v>
      </c>
      <c r="E249" s="46"/>
      <c r="F249" s="44"/>
      <c r="G249" s="47">
        <v>28</v>
      </c>
      <c r="H249" s="46"/>
      <c r="I249" s="44"/>
      <c r="J249" s="47">
        <v>16</v>
      </c>
      <c r="K249" s="46"/>
      <c r="L249" s="44"/>
      <c r="M249" s="47">
        <v>2</v>
      </c>
      <c r="N249" s="46"/>
      <c r="O249" s="44"/>
      <c r="P249" s="47" t="s">
        <v>297</v>
      </c>
    </row>
    <row r="250" spans="1:16" ht="16.5" thickTop="1" thickBot="1" x14ac:dyDescent="0.3">
      <c r="A250" s="20"/>
      <c r="B250" s="53" t="s">
        <v>612</v>
      </c>
      <c r="C250" s="60" t="s">
        <v>296</v>
      </c>
      <c r="D250" s="61">
        <v>45868</v>
      </c>
      <c r="E250" s="41"/>
      <c r="F250" s="60" t="s">
        <v>296</v>
      </c>
      <c r="G250" s="61">
        <v>45875</v>
      </c>
      <c r="H250" s="41"/>
      <c r="I250" s="60" t="s">
        <v>296</v>
      </c>
      <c r="J250" s="61">
        <v>7097</v>
      </c>
      <c r="K250" s="41"/>
      <c r="L250" s="60" t="s">
        <v>296</v>
      </c>
      <c r="M250" s="61">
        <v>41925</v>
      </c>
      <c r="N250" s="41"/>
      <c r="O250" s="60" t="s">
        <v>296</v>
      </c>
      <c r="P250" s="101">
        <v>788</v>
      </c>
    </row>
    <row r="251" spans="1:16" ht="15.75" thickTop="1" x14ac:dyDescent="0.25">
      <c r="A251" s="20"/>
      <c r="B251" s="17"/>
      <c r="C251" s="17"/>
      <c r="D251" s="36"/>
      <c r="E251" s="35"/>
      <c r="F251" s="17"/>
      <c r="G251" s="36"/>
      <c r="H251" s="35"/>
      <c r="I251" s="17"/>
      <c r="J251" s="36"/>
      <c r="K251" s="35"/>
      <c r="L251" s="17"/>
      <c r="M251" s="36"/>
      <c r="N251" s="35"/>
      <c r="O251" s="17"/>
      <c r="P251" s="36"/>
    </row>
    <row r="252" spans="1:16" x14ac:dyDescent="0.25">
      <c r="A252" s="20"/>
      <c r="B252" s="62" t="s">
        <v>141</v>
      </c>
      <c r="C252" s="16"/>
      <c r="D252" s="37"/>
      <c r="E252" s="38"/>
      <c r="F252" s="16"/>
      <c r="G252" s="37"/>
      <c r="H252" s="38"/>
      <c r="I252" s="16"/>
      <c r="J252" s="37"/>
      <c r="K252" s="38"/>
      <c r="L252" s="16"/>
      <c r="M252" s="37"/>
      <c r="N252" s="38"/>
      <c r="O252" s="16"/>
      <c r="P252" s="37"/>
    </row>
    <row r="253" spans="1:16" x14ac:dyDescent="0.25">
      <c r="A253" s="20"/>
      <c r="B253" s="17" t="s">
        <v>613</v>
      </c>
      <c r="C253" s="17" t="s">
        <v>296</v>
      </c>
      <c r="D253" s="34">
        <v>67060</v>
      </c>
      <c r="E253" s="35"/>
      <c r="F253" s="17" t="s">
        <v>296</v>
      </c>
      <c r="G253" s="34">
        <v>67086</v>
      </c>
      <c r="H253" s="35"/>
      <c r="I253" s="17" t="s">
        <v>296</v>
      </c>
      <c r="J253" s="34">
        <v>3443</v>
      </c>
      <c r="K253" s="35"/>
      <c r="L253" s="17" t="s">
        <v>296</v>
      </c>
      <c r="M253" s="34">
        <v>54739</v>
      </c>
      <c r="N253" s="35"/>
      <c r="O253" s="17" t="s">
        <v>296</v>
      </c>
      <c r="P253" s="34">
        <v>1825</v>
      </c>
    </row>
    <row r="254" spans="1:16" x14ac:dyDescent="0.25">
      <c r="A254" s="20"/>
      <c r="B254" s="16" t="s">
        <v>614</v>
      </c>
      <c r="C254" s="16"/>
      <c r="D254" s="39">
        <v>28064</v>
      </c>
      <c r="E254" s="38"/>
      <c r="F254" s="16"/>
      <c r="G254" s="39">
        <v>28080</v>
      </c>
      <c r="H254" s="38"/>
      <c r="I254" s="16"/>
      <c r="J254" s="39">
        <v>3638</v>
      </c>
      <c r="K254" s="38"/>
      <c r="L254" s="16"/>
      <c r="M254" s="39">
        <v>24622</v>
      </c>
      <c r="N254" s="38"/>
      <c r="O254" s="16"/>
      <c r="P254" s="37">
        <v>544</v>
      </c>
    </row>
    <row r="255" spans="1:16" ht="15.75" thickBot="1" x14ac:dyDescent="0.3">
      <c r="A255" s="20"/>
      <c r="B255" s="44" t="s">
        <v>615</v>
      </c>
      <c r="C255" s="44"/>
      <c r="D255" s="47">
        <v>66</v>
      </c>
      <c r="E255" s="46"/>
      <c r="F255" s="44"/>
      <c r="G255" s="47">
        <v>66</v>
      </c>
      <c r="H255" s="46"/>
      <c r="I255" s="44"/>
      <c r="J255" s="47">
        <v>16</v>
      </c>
      <c r="K255" s="46"/>
      <c r="L255" s="44"/>
      <c r="M255" s="47">
        <v>34</v>
      </c>
      <c r="N255" s="46"/>
      <c r="O255" s="44"/>
      <c r="P255" s="47">
        <v>1</v>
      </c>
    </row>
    <row r="256" spans="1:16" ht="16.5" thickTop="1" thickBot="1" x14ac:dyDescent="0.3">
      <c r="A256" s="20"/>
      <c r="B256" s="53" t="s">
        <v>141</v>
      </c>
      <c r="C256" s="60" t="s">
        <v>296</v>
      </c>
      <c r="D256" s="61">
        <v>95190</v>
      </c>
      <c r="E256" s="41"/>
      <c r="F256" s="60" t="s">
        <v>296</v>
      </c>
      <c r="G256" s="61">
        <v>95232</v>
      </c>
      <c r="H256" s="41"/>
      <c r="I256" s="60" t="s">
        <v>296</v>
      </c>
      <c r="J256" s="61">
        <v>7097</v>
      </c>
      <c r="K256" s="41"/>
      <c r="L256" s="60" t="s">
        <v>296</v>
      </c>
      <c r="M256" s="61">
        <v>79395</v>
      </c>
      <c r="N256" s="41"/>
      <c r="O256" s="60" t="s">
        <v>296</v>
      </c>
      <c r="P256" s="61">
        <v>2370</v>
      </c>
    </row>
    <row r="257" spans="1:36" ht="15.75" thickTop="1" x14ac:dyDescent="0.25">
      <c r="A257" s="20"/>
      <c r="B257" s="21"/>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c r="AA257" s="21"/>
      <c r="AB257" s="21"/>
      <c r="AC257" s="21"/>
      <c r="AD257" s="21"/>
      <c r="AE257" s="21"/>
      <c r="AF257" s="21"/>
      <c r="AG257" s="21"/>
      <c r="AH257" s="21"/>
      <c r="AI257" s="21"/>
      <c r="AJ257" s="21"/>
    </row>
    <row r="258" spans="1:36" x14ac:dyDescent="0.25">
      <c r="A258" s="20"/>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c r="AC258" s="21"/>
      <c r="AD258" s="21"/>
      <c r="AE258" s="21"/>
      <c r="AF258" s="21"/>
      <c r="AG258" s="21"/>
      <c r="AH258" s="21"/>
      <c r="AI258" s="21"/>
      <c r="AJ258" s="21"/>
    </row>
    <row r="259" spans="1:36" x14ac:dyDescent="0.25">
      <c r="A259" s="20"/>
      <c r="B259" s="21" t="s">
        <v>616</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c r="AE259" s="21"/>
      <c r="AF259" s="21"/>
      <c r="AG259" s="21"/>
      <c r="AH259" s="21"/>
      <c r="AI259" s="21"/>
      <c r="AJ259" s="21"/>
    </row>
    <row r="260" spans="1:36" x14ac:dyDescent="0.25">
      <c r="A260" s="20"/>
      <c r="B260" s="21"/>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21"/>
      <c r="AB260" s="21"/>
      <c r="AC260" s="21"/>
      <c r="AD260" s="21"/>
      <c r="AE260" s="21"/>
      <c r="AF260" s="21"/>
      <c r="AG260" s="21"/>
      <c r="AH260" s="21"/>
      <c r="AI260" s="21"/>
      <c r="AJ260" s="21"/>
    </row>
    <row r="261" spans="1:36" x14ac:dyDescent="0.25">
      <c r="A261" s="20"/>
      <c r="B261" s="21" t="s">
        <v>617</v>
      </c>
      <c r="C261" s="21"/>
      <c r="D261" s="21"/>
      <c r="E261" s="21"/>
      <c r="F261" s="21"/>
      <c r="G261" s="21"/>
      <c r="H261" s="21"/>
      <c r="I261" s="21"/>
      <c r="J261" s="21"/>
      <c r="K261" s="21"/>
      <c r="L261" s="21"/>
      <c r="M261" s="21"/>
      <c r="N261" s="21"/>
      <c r="O261" s="21"/>
      <c r="P261" s="21"/>
      <c r="Q261" s="21"/>
      <c r="R261" s="21"/>
      <c r="S261" s="21"/>
      <c r="T261" s="21"/>
      <c r="U261" s="21"/>
      <c r="V261" s="21"/>
      <c r="W261" s="21"/>
      <c r="X261" s="21"/>
      <c r="Y261" s="21"/>
      <c r="Z261" s="21"/>
      <c r="AA261" s="21"/>
      <c r="AB261" s="21"/>
      <c r="AC261" s="21"/>
      <c r="AD261" s="21"/>
      <c r="AE261" s="21"/>
      <c r="AF261" s="21"/>
      <c r="AG261" s="21"/>
      <c r="AH261" s="21"/>
      <c r="AI261" s="21"/>
      <c r="AJ261" s="21"/>
    </row>
    <row r="262" spans="1:36" x14ac:dyDescent="0.25">
      <c r="A262" s="20"/>
      <c r="B262" s="21"/>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c r="AD262" s="21"/>
      <c r="AE262" s="21"/>
      <c r="AF262" s="21"/>
      <c r="AG262" s="21"/>
      <c r="AH262" s="21"/>
      <c r="AI262" s="21"/>
      <c r="AJ262" s="21"/>
    </row>
    <row r="263" spans="1:36" x14ac:dyDescent="0.25">
      <c r="A263" s="20"/>
      <c r="B263" s="21" t="s">
        <v>618</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c r="AA263" s="21"/>
      <c r="AB263" s="21"/>
      <c r="AC263" s="21"/>
      <c r="AD263" s="21"/>
      <c r="AE263" s="21"/>
      <c r="AF263" s="21"/>
      <c r="AG263" s="21"/>
      <c r="AH263" s="21"/>
      <c r="AI263" s="21"/>
      <c r="AJ263" s="21"/>
    </row>
    <row r="264" spans="1:36" x14ac:dyDescent="0.25">
      <c r="A264" s="20"/>
      <c r="B264" s="21"/>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c r="AA264" s="21"/>
      <c r="AB264" s="21"/>
      <c r="AC264" s="21"/>
      <c r="AD264" s="21"/>
      <c r="AE264" s="21"/>
      <c r="AF264" s="21"/>
      <c r="AG264" s="21"/>
      <c r="AH264" s="21"/>
      <c r="AI264" s="21"/>
      <c r="AJ264" s="21"/>
    </row>
    <row r="265" spans="1:36" x14ac:dyDescent="0.25">
      <c r="A265" s="20"/>
      <c r="B265" s="19"/>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c r="AA265" s="19"/>
      <c r="AB265" s="19"/>
      <c r="AC265" s="19"/>
      <c r="AD265" s="19"/>
      <c r="AE265" s="19"/>
      <c r="AF265" s="19"/>
      <c r="AG265" s="19"/>
      <c r="AH265" s="19"/>
      <c r="AI265" s="19"/>
      <c r="AJ265" s="19"/>
    </row>
    <row r="266" spans="1:36" x14ac:dyDescent="0.25">
      <c r="A266" s="20"/>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row>
    <row r="267" spans="1:36" x14ac:dyDescent="0.25">
      <c r="A267" s="20"/>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c r="AD267" s="24"/>
      <c r="AE267" s="24"/>
      <c r="AF267" s="24"/>
      <c r="AG267" s="24"/>
      <c r="AH267" s="24"/>
      <c r="AI267" s="24"/>
      <c r="AJ267" s="24"/>
    </row>
    <row r="268" spans="1:36" ht="15.75" thickBot="1" x14ac:dyDescent="0.3">
      <c r="A268" s="20"/>
      <c r="B268" s="11"/>
      <c r="C268" s="50">
        <v>2013</v>
      </c>
      <c r="D268" s="50"/>
      <c r="E268" s="50"/>
      <c r="F268" s="50"/>
      <c r="G268" s="50"/>
      <c r="H268" s="50"/>
      <c r="I268" s="50"/>
      <c r="J268" s="12"/>
      <c r="K268" s="14"/>
      <c r="L268" s="50">
        <v>2012</v>
      </c>
      <c r="M268" s="50"/>
      <c r="N268" s="50"/>
      <c r="O268" s="50"/>
      <c r="P268" s="50"/>
      <c r="Q268" s="50"/>
      <c r="R268" s="50"/>
    </row>
    <row r="269" spans="1:36" ht="15.75" thickTop="1" x14ac:dyDescent="0.25">
      <c r="A269" s="20"/>
      <c r="B269" s="11"/>
      <c r="C269" s="11"/>
      <c r="D269" s="12"/>
      <c r="E269" s="64" t="s">
        <v>619</v>
      </c>
      <c r="F269" s="64"/>
      <c r="G269" s="12"/>
      <c r="H269" s="64" t="s">
        <v>620</v>
      </c>
      <c r="I269" s="64"/>
      <c r="J269" s="12"/>
      <c r="K269" s="11"/>
      <c r="L269" s="11"/>
      <c r="M269" s="12"/>
      <c r="N269" s="64" t="s">
        <v>619</v>
      </c>
      <c r="O269" s="64"/>
      <c r="P269" s="12"/>
      <c r="Q269" s="64" t="s">
        <v>620</v>
      </c>
      <c r="R269" s="64"/>
    </row>
    <row r="270" spans="1:36" x14ac:dyDescent="0.25">
      <c r="A270" s="20"/>
      <c r="B270" s="11"/>
      <c r="C270" s="11"/>
      <c r="D270" s="12"/>
      <c r="E270" s="49" t="s">
        <v>621</v>
      </c>
      <c r="F270" s="49"/>
      <c r="G270" s="12"/>
      <c r="H270" s="49" t="s">
        <v>621</v>
      </c>
      <c r="I270" s="49"/>
      <c r="J270" s="12"/>
      <c r="K270" s="11"/>
      <c r="L270" s="11"/>
      <c r="M270" s="12"/>
      <c r="N270" s="49" t="s">
        <v>621</v>
      </c>
      <c r="O270" s="49"/>
      <c r="P270" s="12"/>
      <c r="Q270" s="49" t="s">
        <v>621</v>
      </c>
      <c r="R270" s="49"/>
    </row>
    <row r="271" spans="1:36" x14ac:dyDescent="0.25">
      <c r="A271" s="20"/>
      <c r="B271" s="11"/>
      <c r="C271" s="30" t="s">
        <v>622</v>
      </c>
      <c r="D271" s="12"/>
      <c r="E271" s="49" t="s">
        <v>593</v>
      </c>
      <c r="F271" s="49"/>
      <c r="G271" s="12"/>
      <c r="H271" s="49" t="s">
        <v>593</v>
      </c>
      <c r="I271" s="49"/>
      <c r="J271" s="12"/>
      <c r="K271" s="11"/>
      <c r="L271" s="30" t="s">
        <v>622</v>
      </c>
      <c r="M271" s="12"/>
      <c r="N271" s="49" t="s">
        <v>593</v>
      </c>
      <c r="O271" s="49"/>
      <c r="P271" s="12"/>
      <c r="Q271" s="49" t="s">
        <v>593</v>
      </c>
      <c r="R271" s="49"/>
    </row>
    <row r="272" spans="1:36" ht="15.75" thickBot="1" x14ac:dyDescent="0.3">
      <c r="A272" s="20"/>
      <c r="B272" s="32" t="s">
        <v>623</v>
      </c>
      <c r="C272" s="31" t="s">
        <v>624</v>
      </c>
      <c r="D272" s="33"/>
      <c r="E272" s="50" t="s">
        <v>598</v>
      </c>
      <c r="F272" s="50"/>
      <c r="G272" s="33"/>
      <c r="H272" s="50" t="s">
        <v>598</v>
      </c>
      <c r="I272" s="50"/>
      <c r="J272" s="12"/>
      <c r="K272" s="11"/>
      <c r="L272" s="31" t="s">
        <v>624</v>
      </c>
      <c r="M272" s="33"/>
      <c r="N272" s="50" t="s">
        <v>598</v>
      </c>
      <c r="O272" s="50"/>
      <c r="P272" s="33"/>
      <c r="Q272" s="50" t="s">
        <v>598</v>
      </c>
      <c r="R272" s="50"/>
    </row>
    <row r="273" spans="1:36" ht="15.75" thickTop="1" x14ac:dyDescent="0.25">
      <c r="A273" s="20"/>
      <c r="B273" s="17" t="s">
        <v>604</v>
      </c>
      <c r="C273" s="36">
        <v>2</v>
      </c>
      <c r="D273" s="35"/>
      <c r="E273" s="17" t="s">
        <v>296</v>
      </c>
      <c r="F273" s="36">
        <v>76</v>
      </c>
      <c r="G273" s="35"/>
      <c r="H273" s="17" t="s">
        <v>296</v>
      </c>
      <c r="I273" s="36">
        <v>79</v>
      </c>
      <c r="J273" s="35"/>
      <c r="K273" s="36"/>
      <c r="L273" s="36">
        <v>9</v>
      </c>
      <c r="M273" s="35"/>
      <c r="N273" s="17" t="s">
        <v>296</v>
      </c>
      <c r="O273" s="34">
        <v>6238</v>
      </c>
      <c r="P273" s="35"/>
      <c r="Q273" s="17" t="s">
        <v>296</v>
      </c>
      <c r="R273" s="34">
        <v>5681</v>
      </c>
    </row>
    <row r="274" spans="1:36" x14ac:dyDescent="0.25">
      <c r="A274" s="20"/>
      <c r="B274" s="16" t="s">
        <v>605</v>
      </c>
      <c r="C274" s="37"/>
      <c r="D274" s="38"/>
      <c r="E274" s="16"/>
      <c r="F274" s="37"/>
      <c r="G274" s="38"/>
      <c r="H274" s="16"/>
      <c r="I274" s="37"/>
      <c r="J274" s="38"/>
      <c r="K274" s="16"/>
      <c r="L274" s="37"/>
      <c r="M274" s="38"/>
      <c r="N274" s="16"/>
      <c r="O274" s="37"/>
      <c r="P274" s="38"/>
      <c r="Q274" s="16"/>
      <c r="R274" s="37"/>
    </row>
    <row r="275" spans="1:36" x14ac:dyDescent="0.25">
      <c r="A275" s="20"/>
      <c r="B275" s="17" t="s">
        <v>557</v>
      </c>
      <c r="C275" s="36" t="s">
        <v>297</v>
      </c>
      <c r="D275" s="35"/>
      <c r="E275" s="17"/>
      <c r="F275" s="36" t="s">
        <v>297</v>
      </c>
      <c r="G275" s="35"/>
      <c r="H275" s="17"/>
      <c r="I275" s="36" t="s">
        <v>297</v>
      </c>
      <c r="J275" s="35"/>
      <c r="K275" s="17"/>
      <c r="L275" s="36" t="s">
        <v>297</v>
      </c>
      <c r="M275" s="35"/>
      <c r="N275" s="17"/>
      <c r="O275" s="36" t="s">
        <v>297</v>
      </c>
      <c r="P275" s="35"/>
      <c r="Q275" s="17"/>
      <c r="R275" s="36" t="s">
        <v>297</v>
      </c>
    </row>
    <row r="276" spans="1:36" x14ac:dyDescent="0.25">
      <c r="A276" s="20"/>
      <c r="B276" s="16" t="s">
        <v>558</v>
      </c>
      <c r="C276" s="37">
        <v>1</v>
      </c>
      <c r="D276" s="38"/>
      <c r="E276" s="16"/>
      <c r="F276" s="37">
        <v>244</v>
      </c>
      <c r="G276" s="38"/>
      <c r="H276" s="16"/>
      <c r="I276" s="37">
        <v>244</v>
      </c>
      <c r="J276" s="38"/>
      <c r="K276" s="37"/>
      <c r="L276" s="37">
        <v>3</v>
      </c>
      <c r="M276" s="38"/>
      <c r="N276" s="16"/>
      <c r="O276" s="39">
        <v>4063</v>
      </c>
      <c r="P276" s="38"/>
      <c r="Q276" s="16"/>
      <c r="R276" s="39">
        <v>3685</v>
      </c>
    </row>
    <row r="277" spans="1:36" x14ac:dyDescent="0.25">
      <c r="A277" s="20"/>
      <c r="B277" s="17" t="s">
        <v>606</v>
      </c>
      <c r="C277" s="36"/>
      <c r="D277" s="35"/>
      <c r="E277" s="17"/>
      <c r="F277" s="36"/>
      <c r="G277" s="35"/>
      <c r="H277" s="17"/>
      <c r="I277" s="36"/>
      <c r="J277" s="35"/>
      <c r="K277" s="17"/>
      <c r="L277" s="36"/>
      <c r="M277" s="35"/>
      <c r="N277" s="17"/>
      <c r="O277" s="36"/>
      <c r="P277" s="35"/>
      <c r="Q277" s="17"/>
      <c r="R277" s="36"/>
    </row>
    <row r="278" spans="1:36" x14ac:dyDescent="0.25">
      <c r="A278" s="20"/>
      <c r="B278" s="16" t="s">
        <v>607</v>
      </c>
      <c r="C278" s="37">
        <v>2</v>
      </c>
      <c r="D278" s="38"/>
      <c r="E278" s="16"/>
      <c r="F278" s="37">
        <v>747</v>
      </c>
      <c r="G278" s="38"/>
      <c r="H278" s="16"/>
      <c r="I278" s="37">
        <v>748</v>
      </c>
      <c r="J278" s="38"/>
      <c r="K278" s="37"/>
      <c r="L278" s="37">
        <v>3</v>
      </c>
      <c r="M278" s="38"/>
      <c r="N278" s="16"/>
      <c r="O278" s="39">
        <v>3715</v>
      </c>
      <c r="P278" s="38"/>
      <c r="Q278" s="16"/>
      <c r="R278" s="39">
        <v>2927</v>
      </c>
    </row>
    <row r="279" spans="1:36" x14ac:dyDescent="0.25">
      <c r="A279" s="20"/>
      <c r="B279" s="17" t="s">
        <v>560</v>
      </c>
      <c r="C279" s="36" t="s">
        <v>297</v>
      </c>
      <c r="D279" s="35"/>
      <c r="E279" s="17"/>
      <c r="F279" s="36" t="s">
        <v>297</v>
      </c>
      <c r="G279" s="35"/>
      <c r="H279" s="17"/>
      <c r="I279" s="36" t="s">
        <v>297</v>
      </c>
      <c r="J279" s="35"/>
      <c r="K279" s="17"/>
      <c r="L279" s="36" t="s">
        <v>297</v>
      </c>
      <c r="M279" s="35"/>
      <c r="N279" s="17"/>
      <c r="O279" s="36" t="s">
        <v>297</v>
      </c>
      <c r="P279" s="35"/>
      <c r="Q279" s="17"/>
      <c r="R279" s="36" t="s">
        <v>297</v>
      </c>
    </row>
    <row r="280" spans="1:36" x14ac:dyDescent="0.25">
      <c r="A280" s="20"/>
      <c r="B280" s="16" t="s">
        <v>608</v>
      </c>
      <c r="C280" s="37"/>
      <c r="D280" s="38"/>
      <c r="E280" s="16"/>
      <c r="F280" s="37"/>
      <c r="G280" s="38"/>
      <c r="H280" s="16"/>
      <c r="I280" s="37"/>
      <c r="J280" s="38"/>
      <c r="K280" s="16"/>
      <c r="L280" s="37"/>
      <c r="M280" s="38"/>
      <c r="N280" s="16"/>
      <c r="O280" s="37"/>
      <c r="P280" s="38"/>
      <c r="Q280" s="16"/>
      <c r="R280" s="37"/>
    </row>
    <row r="281" spans="1:36" x14ac:dyDescent="0.25">
      <c r="A281" s="20"/>
      <c r="B281" s="17" t="s">
        <v>562</v>
      </c>
      <c r="C281" s="36">
        <v>7</v>
      </c>
      <c r="D281" s="35"/>
      <c r="E281" s="17"/>
      <c r="F281" s="34">
        <v>1137</v>
      </c>
      <c r="G281" s="35"/>
      <c r="H281" s="17"/>
      <c r="I281" s="34">
        <v>1137</v>
      </c>
      <c r="J281" s="35"/>
      <c r="K281" s="36"/>
      <c r="L281" s="36">
        <v>8</v>
      </c>
      <c r="M281" s="35"/>
      <c r="N281" s="17"/>
      <c r="O281" s="34">
        <v>1394</v>
      </c>
      <c r="P281" s="35"/>
      <c r="Q281" s="17"/>
      <c r="R281" s="34">
        <v>1405</v>
      </c>
    </row>
    <row r="282" spans="1:36" x14ac:dyDescent="0.25">
      <c r="A282" s="20"/>
      <c r="B282" s="16" t="s">
        <v>563</v>
      </c>
      <c r="C282" s="37" t="s">
        <v>297</v>
      </c>
      <c r="D282" s="38"/>
      <c r="E282" s="16"/>
      <c r="F282" s="37" t="s">
        <v>297</v>
      </c>
      <c r="G282" s="38"/>
      <c r="H282" s="16"/>
      <c r="I282" s="37" t="s">
        <v>297</v>
      </c>
      <c r="J282" s="38"/>
      <c r="K282" s="37"/>
      <c r="L282" s="37">
        <v>3</v>
      </c>
      <c r="M282" s="38"/>
      <c r="N282" s="16"/>
      <c r="O282" s="39">
        <v>2301</v>
      </c>
      <c r="P282" s="38"/>
      <c r="Q282" s="16"/>
      <c r="R282" s="39">
        <v>2701</v>
      </c>
    </row>
    <row r="283" spans="1:36" x14ac:dyDescent="0.25">
      <c r="A283" s="20"/>
      <c r="B283" s="17" t="s">
        <v>564</v>
      </c>
      <c r="C283" s="36" t="s">
        <v>297</v>
      </c>
      <c r="D283" s="35"/>
      <c r="E283" s="17"/>
      <c r="F283" s="36" t="s">
        <v>297</v>
      </c>
      <c r="G283" s="35"/>
      <c r="H283" s="17"/>
      <c r="I283" s="36" t="s">
        <v>297</v>
      </c>
      <c r="J283" s="35"/>
      <c r="K283" s="17"/>
      <c r="L283" s="36" t="s">
        <v>297</v>
      </c>
      <c r="M283" s="35"/>
      <c r="N283" s="17"/>
      <c r="O283" s="36" t="s">
        <v>297</v>
      </c>
      <c r="P283" s="35"/>
      <c r="Q283" s="17"/>
      <c r="R283" s="36" t="s">
        <v>297</v>
      </c>
    </row>
    <row r="284" spans="1:36" ht="15.75" thickBot="1" x14ac:dyDescent="0.3">
      <c r="A284" s="20"/>
      <c r="B284" s="18" t="s">
        <v>625</v>
      </c>
      <c r="C284" s="42">
        <v>1</v>
      </c>
      <c r="D284" s="41"/>
      <c r="E284" s="18"/>
      <c r="F284" s="42">
        <v>11</v>
      </c>
      <c r="G284" s="41"/>
      <c r="H284" s="18"/>
      <c r="I284" s="42">
        <v>12</v>
      </c>
      <c r="J284" s="38"/>
      <c r="K284" s="37"/>
      <c r="L284" s="42">
        <v>4</v>
      </c>
      <c r="M284" s="41"/>
      <c r="N284" s="18"/>
      <c r="O284" s="42">
        <v>66</v>
      </c>
      <c r="P284" s="41"/>
      <c r="Q284" s="18"/>
      <c r="R284" s="42">
        <v>66</v>
      </c>
    </row>
    <row r="285" spans="1:36" ht="16.5" thickTop="1" thickBot="1" x14ac:dyDescent="0.3">
      <c r="A285" s="20"/>
      <c r="B285" s="102" t="s">
        <v>141</v>
      </c>
      <c r="C285" s="47">
        <v>13</v>
      </c>
      <c r="D285" s="46"/>
      <c r="E285" s="44" t="s">
        <v>296</v>
      </c>
      <c r="F285" s="45">
        <v>2215</v>
      </c>
      <c r="G285" s="46"/>
      <c r="H285" s="44" t="s">
        <v>296</v>
      </c>
      <c r="I285" s="45">
        <v>2220</v>
      </c>
      <c r="J285" s="35"/>
      <c r="K285" s="36"/>
      <c r="L285" s="47">
        <v>30</v>
      </c>
      <c r="M285" s="46"/>
      <c r="N285" s="44" t="s">
        <v>296</v>
      </c>
      <c r="O285" s="45">
        <v>17777</v>
      </c>
      <c r="P285" s="46"/>
      <c r="Q285" s="44" t="s">
        <v>296</v>
      </c>
      <c r="R285" s="45">
        <v>16465</v>
      </c>
    </row>
    <row r="286" spans="1:36" ht="15.75" thickTop="1" x14ac:dyDescent="0.25">
      <c r="A286" s="20"/>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c r="AA286" s="21"/>
      <c r="AB286" s="21"/>
      <c r="AC286" s="21"/>
      <c r="AD286" s="21"/>
      <c r="AE286" s="21"/>
      <c r="AF286" s="21"/>
      <c r="AG286" s="21"/>
      <c r="AH286" s="21"/>
      <c r="AI286" s="21"/>
      <c r="AJ286" s="21"/>
    </row>
    <row r="287" spans="1:36" x14ac:dyDescent="0.25">
      <c r="A287" s="20"/>
      <c r="B287" s="21" t="s">
        <v>626</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c r="AG287" s="21"/>
      <c r="AH287" s="21"/>
      <c r="AI287" s="21"/>
      <c r="AJ287" s="21"/>
    </row>
    <row r="288" spans="1:36" x14ac:dyDescent="0.25">
      <c r="A288" s="20"/>
      <c r="B288" s="21"/>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c r="AA288" s="21"/>
      <c r="AB288" s="21"/>
      <c r="AC288" s="21"/>
      <c r="AD288" s="21"/>
      <c r="AE288" s="21"/>
      <c r="AF288" s="21"/>
      <c r="AG288" s="21"/>
      <c r="AH288" s="21"/>
      <c r="AI288" s="21"/>
      <c r="AJ288" s="21"/>
    </row>
    <row r="289" spans="1:36" x14ac:dyDescent="0.25">
      <c r="A289" s="20"/>
      <c r="B289" s="21"/>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c r="AA289" s="21"/>
      <c r="AB289" s="21"/>
      <c r="AC289" s="21"/>
      <c r="AD289" s="21"/>
      <c r="AE289" s="21"/>
      <c r="AF289" s="21"/>
      <c r="AG289" s="21"/>
      <c r="AH289" s="21"/>
      <c r="AI289" s="21"/>
      <c r="AJ289" s="21"/>
    </row>
    <row r="290" spans="1:36" ht="15.75" thickBot="1" x14ac:dyDescent="0.3">
      <c r="A290" s="20"/>
      <c r="B290" s="11"/>
      <c r="C290" s="50">
        <v>2013</v>
      </c>
      <c r="D290" s="50"/>
      <c r="E290" s="50"/>
      <c r="F290" s="50"/>
      <c r="G290" s="12"/>
      <c r="H290" s="14"/>
      <c r="I290" s="50">
        <v>2012</v>
      </c>
      <c r="J290" s="50"/>
      <c r="K290" s="50"/>
      <c r="L290" s="50"/>
    </row>
    <row r="291" spans="1:36" ht="15.75" thickTop="1" x14ac:dyDescent="0.25">
      <c r="A291" s="20"/>
      <c r="B291" s="11"/>
      <c r="C291" s="30" t="s">
        <v>627</v>
      </c>
      <c r="D291" s="12"/>
      <c r="E291" s="64" t="s">
        <v>593</v>
      </c>
      <c r="F291" s="64"/>
      <c r="G291" s="12"/>
      <c r="H291" s="11"/>
      <c r="I291" s="30" t="s">
        <v>627</v>
      </c>
      <c r="J291" s="12"/>
      <c r="K291" s="64" t="s">
        <v>593</v>
      </c>
      <c r="L291" s="64"/>
    </row>
    <row r="292" spans="1:36" x14ac:dyDescent="0.25">
      <c r="A292" s="20"/>
      <c r="B292" s="11"/>
      <c r="C292" s="30" t="s">
        <v>628</v>
      </c>
      <c r="D292" s="12"/>
      <c r="E292" s="49" t="s">
        <v>598</v>
      </c>
      <c r="F292" s="49"/>
      <c r="G292" s="12"/>
      <c r="H292" s="11"/>
      <c r="I292" s="30" t="s">
        <v>628</v>
      </c>
      <c r="J292" s="12"/>
      <c r="K292" s="49" t="s">
        <v>598</v>
      </c>
      <c r="L292" s="49"/>
    </row>
    <row r="293" spans="1:36" ht="15.75" thickBot="1" x14ac:dyDescent="0.3">
      <c r="A293" s="20"/>
      <c r="B293" s="32" t="s">
        <v>623</v>
      </c>
      <c r="C293" s="31" t="s">
        <v>629</v>
      </c>
      <c r="D293" s="33"/>
      <c r="E293" s="50" t="s">
        <v>630</v>
      </c>
      <c r="F293" s="50"/>
      <c r="G293" s="12"/>
      <c r="H293" s="11"/>
      <c r="I293" s="31" t="s">
        <v>629</v>
      </c>
      <c r="J293" s="33"/>
      <c r="K293" s="50" t="s">
        <v>630</v>
      </c>
      <c r="L293" s="50"/>
    </row>
    <row r="294" spans="1:36" ht="15.75" thickTop="1" x14ac:dyDescent="0.25">
      <c r="A294" s="20"/>
      <c r="B294" s="17" t="s">
        <v>604</v>
      </c>
      <c r="C294" s="36" t="s">
        <v>297</v>
      </c>
      <c r="D294" s="35"/>
      <c r="E294" s="17" t="s">
        <v>296</v>
      </c>
      <c r="F294" s="36" t="s">
        <v>297</v>
      </c>
      <c r="G294" s="35"/>
      <c r="H294" s="36"/>
      <c r="I294" s="36">
        <v>3</v>
      </c>
      <c r="J294" s="35"/>
      <c r="K294" s="17" t="s">
        <v>296</v>
      </c>
      <c r="L294" s="34">
        <v>2377</v>
      </c>
    </row>
    <row r="295" spans="1:36" x14ac:dyDescent="0.25">
      <c r="A295" s="20"/>
      <c r="B295" s="16" t="s">
        <v>605</v>
      </c>
      <c r="C295" s="37"/>
      <c r="D295" s="38"/>
      <c r="E295" s="16"/>
      <c r="F295" s="37"/>
      <c r="G295" s="38"/>
      <c r="H295" s="16"/>
      <c r="I295" s="37"/>
      <c r="J295" s="38"/>
      <c r="K295" s="16"/>
      <c r="L295" s="37"/>
    </row>
    <row r="296" spans="1:36" x14ac:dyDescent="0.25">
      <c r="A296" s="20"/>
      <c r="B296" s="17" t="s">
        <v>557</v>
      </c>
      <c r="C296" s="36" t="s">
        <v>297</v>
      </c>
      <c r="D296" s="35"/>
      <c r="E296" s="17"/>
      <c r="F296" s="36" t="s">
        <v>297</v>
      </c>
      <c r="G296" s="35"/>
      <c r="H296" s="17"/>
      <c r="I296" s="36" t="s">
        <v>297</v>
      </c>
      <c r="J296" s="35"/>
      <c r="K296" s="17"/>
      <c r="L296" s="36" t="s">
        <v>297</v>
      </c>
    </row>
    <row r="297" spans="1:36" x14ac:dyDescent="0.25">
      <c r="A297" s="20"/>
      <c r="B297" s="16" t="s">
        <v>558</v>
      </c>
      <c r="C297" s="37" t="s">
        <v>297</v>
      </c>
      <c r="D297" s="38"/>
      <c r="E297" s="16"/>
      <c r="F297" s="37" t="s">
        <v>297</v>
      </c>
      <c r="G297" s="38"/>
      <c r="H297" s="16"/>
      <c r="I297" s="37" t="s">
        <v>297</v>
      </c>
      <c r="J297" s="38"/>
      <c r="K297" s="16"/>
      <c r="L297" s="37" t="s">
        <v>297</v>
      </c>
    </row>
    <row r="298" spans="1:36" x14ac:dyDescent="0.25">
      <c r="A298" s="20"/>
      <c r="B298" s="17" t="s">
        <v>606</v>
      </c>
      <c r="C298" s="36"/>
      <c r="D298" s="35"/>
      <c r="E298" s="17"/>
      <c r="F298" s="36"/>
      <c r="G298" s="35"/>
      <c r="H298" s="17"/>
      <c r="I298" s="36"/>
      <c r="J298" s="35"/>
      <c r="K298" s="17"/>
      <c r="L298" s="36"/>
    </row>
    <row r="299" spans="1:36" x14ac:dyDescent="0.25">
      <c r="A299" s="20"/>
      <c r="B299" s="16" t="s">
        <v>607</v>
      </c>
      <c r="C299" s="37">
        <v>1</v>
      </c>
      <c r="D299" s="38"/>
      <c r="E299" s="16"/>
      <c r="F299" s="37">
        <v>698</v>
      </c>
      <c r="G299" s="38"/>
      <c r="H299" s="16"/>
      <c r="I299" s="37" t="s">
        <v>297</v>
      </c>
      <c r="J299" s="38"/>
      <c r="K299" s="16"/>
      <c r="L299" s="37" t="s">
        <v>297</v>
      </c>
    </row>
    <row r="300" spans="1:36" x14ac:dyDescent="0.25">
      <c r="A300" s="20"/>
      <c r="B300" s="17" t="s">
        <v>560</v>
      </c>
      <c r="C300" s="36" t="s">
        <v>297</v>
      </c>
      <c r="D300" s="35"/>
      <c r="E300" s="17"/>
      <c r="F300" s="36" t="s">
        <v>297</v>
      </c>
      <c r="G300" s="35"/>
      <c r="H300" s="17"/>
      <c r="I300" s="36" t="s">
        <v>297</v>
      </c>
      <c r="J300" s="35"/>
      <c r="K300" s="17"/>
      <c r="L300" s="36" t="s">
        <v>297</v>
      </c>
    </row>
    <row r="301" spans="1:36" x14ac:dyDescent="0.25">
      <c r="A301" s="20"/>
      <c r="B301" s="16" t="s">
        <v>608</v>
      </c>
      <c r="C301" s="37"/>
      <c r="D301" s="38"/>
      <c r="E301" s="16"/>
      <c r="F301" s="37"/>
      <c r="G301" s="38"/>
      <c r="H301" s="16"/>
      <c r="I301" s="37"/>
      <c r="J301" s="38"/>
      <c r="K301" s="16"/>
      <c r="L301" s="37"/>
    </row>
    <row r="302" spans="1:36" x14ac:dyDescent="0.25">
      <c r="A302" s="20"/>
      <c r="B302" s="17" t="s">
        <v>562</v>
      </c>
      <c r="C302" s="36">
        <v>2</v>
      </c>
      <c r="D302" s="35"/>
      <c r="E302" s="17"/>
      <c r="F302" s="36">
        <v>347</v>
      </c>
      <c r="G302" s="35"/>
      <c r="H302" s="36"/>
      <c r="I302" s="36">
        <v>3</v>
      </c>
      <c r="J302" s="35"/>
      <c r="K302" s="17"/>
      <c r="L302" s="36">
        <v>382</v>
      </c>
    </row>
    <row r="303" spans="1:36" x14ac:dyDescent="0.25">
      <c r="A303" s="20"/>
      <c r="B303" s="16" t="s">
        <v>563</v>
      </c>
      <c r="C303" s="37" t="s">
        <v>297</v>
      </c>
      <c r="D303" s="38"/>
      <c r="E303" s="16"/>
      <c r="F303" s="37" t="s">
        <v>297</v>
      </c>
      <c r="G303" s="38"/>
      <c r="H303" s="37"/>
      <c r="I303" s="37">
        <v>1</v>
      </c>
      <c r="J303" s="38"/>
      <c r="K303" s="16"/>
      <c r="L303" s="39">
        <v>1300</v>
      </c>
    </row>
    <row r="304" spans="1:36" x14ac:dyDescent="0.25">
      <c r="A304" s="20"/>
      <c r="B304" s="17" t="s">
        <v>564</v>
      </c>
      <c r="C304" s="36" t="s">
        <v>297</v>
      </c>
      <c r="D304" s="35"/>
      <c r="E304" s="17"/>
      <c r="F304" s="36" t="s">
        <v>297</v>
      </c>
      <c r="G304" s="35"/>
      <c r="H304" s="17"/>
      <c r="I304" s="36" t="s">
        <v>297</v>
      </c>
      <c r="J304" s="35"/>
      <c r="K304" s="17"/>
      <c r="L304" s="36" t="s">
        <v>297</v>
      </c>
    </row>
    <row r="305" spans="1:36" ht="15.75" thickBot="1" x14ac:dyDescent="0.3">
      <c r="A305" s="20"/>
      <c r="B305" s="18" t="s">
        <v>625</v>
      </c>
      <c r="C305" s="42" t="s">
        <v>297</v>
      </c>
      <c r="D305" s="41"/>
      <c r="E305" s="18"/>
      <c r="F305" s="42" t="s">
        <v>297</v>
      </c>
      <c r="G305" s="38"/>
      <c r="H305" s="37"/>
      <c r="I305" s="42">
        <v>3</v>
      </c>
      <c r="J305" s="41"/>
      <c r="K305" s="18"/>
      <c r="L305" s="42">
        <v>58</v>
      </c>
    </row>
    <row r="306" spans="1:36" ht="16.5" thickTop="1" thickBot="1" x14ac:dyDescent="0.3">
      <c r="A306" s="20"/>
      <c r="B306" s="102" t="s">
        <v>141</v>
      </c>
      <c r="C306" s="47">
        <v>3</v>
      </c>
      <c r="D306" s="46"/>
      <c r="E306" s="44" t="s">
        <v>296</v>
      </c>
      <c r="F306" s="45">
        <v>1045</v>
      </c>
      <c r="G306" s="35"/>
      <c r="H306" s="36"/>
      <c r="I306" s="47">
        <v>10</v>
      </c>
      <c r="J306" s="46"/>
      <c r="K306" s="44" t="s">
        <v>296</v>
      </c>
      <c r="L306" s="45">
        <v>4117</v>
      </c>
    </row>
    <row r="307" spans="1:36" ht="15.75" thickTop="1" x14ac:dyDescent="0.25">
      <c r="A307" s="20"/>
      <c r="B307" s="21"/>
      <c r="C307" s="21"/>
      <c r="D307" s="21"/>
      <c r="E307" s="21"/>
      <c r="F307" s="21"/>
      <c r="G307" s="21"/>
      <c r="H307" s="21"/>
      <c r="I307" s="21"/>
      <c r="J307" s="21"/>
      <c r="K307" s="21"/>
      <c r="L307" s="21"/>
      <c r="M307" s="21"/>
      <c r="N307" s="21"/>
      <c r="O307" s="21"/>
      <c r="P307" s="21"/>
      <c r="Q307" s="21"/>
      <c r="R307" s="21"/>
      <c r="S307" s="21"/>
      <c r="T307" s="21"/>
      <c r="U307" s="21"/>
      <c r="V307" s="21"/>
      <c r="W307" s="21"/>
      <c r="X307" s="21"/>
      <c r="Y307" s="21"/>
      <c r="Z307" s="21"/>
      <c r="AA307" s="21"/>
      <c r="AB307" s="21"/>
      <c r="AC307" s="21"/>
      <c r="AD307" s="21"/>
      <c r="AE307" s="21"/>
      <c r="AF307" s="21"/>
      <c r="AG307" s="21"/>
      <c r="AH307" s="21"/>
      <c r="AI307" s="21"/>
      <c r="AJ307" s="21"/>
    </row>
    <row r="308" spans="1:36" x14ac:dyDescent="0.25">
      <c r="A308" s="20"/>
      <c r="B308" s="21"/>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c r="AA308" s="21"/>
      <c r="AB308" s="21"/>
      <c r="AC308" s="21"/>
      <c r="AD308" s="21"/>
      <c r="AE308" s="21"/>
      <c r="AF308" s="21"/>
      <c r="AG308" s="21"/>
      <c r="AH308" s="21"/>
      <c r="AI308" s="21"/>
      <c r="AJ308" s="21"/>
    </row>
    <row r="309" spans="1:36" x14ac:dyDescent="0.25">
      <c r="A309" s="20"/>
      <c r="B309" s="21" t="s">
        <v>631</v>
      </c>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c r="AA309" s="21"/>
      <c r="AB309" s="21"/>
      <c r="AC309" s="21"/>
      <c r="AD309" s="21"/>
      <c r="AE309" s="21"/>
      <c r="AF309" s="21"/>
      <c r="AG309" s="21"/>
      <c r="AH309" s="21"/>
      <c r="AI309" s="21"/>
      <c r="AJ309" s="21"/>
    </row>
    <row r="310" spans="1:36" x14ac:dyDescent="0.25">
      <c r="A310" s="20"/>
      <c r="B310" s="21"/>
      <c r="C310" s="21"/>
      <c r="D310" s="21"/>
      <c r="E310" s="21"/>
      <c r="F310" s="21"/>
      <c r="G310" s="21"/>
      <c r="H310" s="21"/>
      <c r="I310" s="21"/>
      <c r="J310" s="21"/>
      <c r="K310" s="21"/>
      <c r="L310" s="21"/>
      <c r="M310" s="21"/>
      <c r="N310" s="21"/>
      <c r="O310" s="21"/>
      <c r="P310" s="21"/>
      <c r="Q310" s="21"/>
      <c r="R310" s="21"/>
      <c r="S310" s="21"/>
      <c r="T310" s="21"/>
      <c r="U310" s="21"/>
      <c r="V310" s="21"/>
      <c r="W310" s="21"/>
      <c r="X310" s="21"/>
      <c r="Y310" s="21"/>
      <c r="Z310" s="21"/>
      <c r="AA310" s="21"/>
      <c r="AB310" s="21"/>
      <c r="AC310" s="21"/>
      <c r="AD310" s="21"/>
      <c r="AE310" s="21"/>
      <c r="AF310" s="21"/>
      <c r="AG310" s="21"/>
      <c r="AH310" s="21"/>
      <c r="AI310" s="21"/>
      <c r="AJ310" s="21"/>
    </row>
    <row r="311" spans="1:36" x14ac:dyDescent="0.25">
      <c r="A311" s="20"/>
      <c r="B311" s="21"/>
      <c r="C311" s="21"/>
      <c r="D311" s="21"/>
      <c r="E311" s="21"/>
      <c r="F311" s="21"/>
      <c r="G311" s="21"/>
      <c r="H311" s="21"/>
      <c r="I311" s="21"/>
      <c r="J311" s="21"/>
      <c r="K311" s="21"/>
      <c r="L311" s="21"/>
      <c r="M311" s="21"/>
      <c r="N311" s="21"/>
      <c r="O311" s="21"/>
      <c r="P311" s="21"/>
      <c r="Q311" s="21"/>
      <c r="R311" s="21"/>
      <c r="S311" s="21"/>
      <c r="T311" s="21"/>
      <c r="U311" s="21"/>
      <c r="V311" s="21"/>
      <c r="W311" s="21"/>
      <c r="X311" s="21"/>
      <c r="Y311" s="21"/>
      <c r="Z311" s="21"/>
      <c r="AA311" s="21"/>
      <c r="AB311" s="21"/>
      <c r="AC311" s="21"/>
      <c r="AD311" s="21"/>
      <c r="AE311" s="21"/>
      <c r="AF311" s="21"/>
      <c r="AG311" s="21"/>
      <c r="AH311" s="21"/>
      <c r="AI311" s="21"/>
      <c r="AJ311" s="21"/>
    </row>
    <row r="312" spans="1:36" ht="15.75" thickBot="1" x14ac:dyDescent="0.3">
      <c r="A312" s="20"/>
      <c r="B312" s="50">
        <v>2013</v>
      </c>
      <c r="C312" s="50"/>
      <c r="D312" s="50"/>
      <c r="E312" s="50"/>
      <c r="F312" s="50"/>
      <c r="G312" s="50"/>
      <c r="H312" s="50"/>
      <c r="I312" s="50"/>
      <c r="J312" s="50"/>
      <c r="K312" s="50"/>
      <c r="L312" s="50"/>
      <c r="M312" s="50"/>
      <c r="N312" s="50"/>
      <c r="O312" s="50"/>
      <c r="P312" s="50"/>
      <c r="Q312" s="50"/>
      <c r="R312" s="50"/>
      <c r="S312" s="50"/>
      <c r="T312" s="50"/>
      <c r="U312" s="50"/>
      <c r="V312" s="50"/>
      <c r="W312" s="50"/>
      <c r="X312" s="50"/>
      <c r="Y312" s="50"/>
      <c r="Z312" s="50"/>
      <c r="AA312" s="50"/>
      <c r="AB312" s="50"/>
      <c r="AC312" s="50"/>
      <c r="AD312" s="50"/>
      <c r="AE312" s="50"/>
      <c r="AF312" s="50"/>
      <c r="AG312" s="50"/>
      <c r="AH312" s="50"/>
      <c r="AI312" s="50"/>
      <c r="AJ312" s="50"/>
    </row>
    <row r="313" spans="1:36" ht="16.5" thickTop="1" thickBot="1" x14ac:dyDescent="0.3">
      <c r="A313" s="20"/>
      <c r="B313" s="11"/>
      <c r="C313" s="52" t="s">
        <v>632</v>
      </c>
      <c r="D313" s="52"/>
      <c r="E313" s="52"/>
      <c r="F313" s="52"/>
      <c r="G313" s="52"/>
      <c r="H313" s="12"/>
      <c r="I313" s="26"/>
      <c r="J313" s="26"/>
      <c r="K313" s="12"/>
      <c r="L313" s="26"/>
      <c r="M313" s="26"/>
      <c r="N313" s="12"/>
      <c r="O313" s="26"/>
      <c r="P313" s="26"/>
      <c r="Q313" s="12"/>
      <c r="R313" s="11"/>
      <c r="S313" s="26"/>
      <c r="T313" s="26"/>
      <c r="U313" s="12"/>
      <c r="V313" s="26"/>
      <c r="W313" s="26"/>
      <c r="X313" s="12"/>
      <c r="Y313" s="26"/>
      <c r="Z313" s="26"/>
      <c r="AA313" s="12"/>
      <c r="AB313" s="26"/>
      <c r="AC313" s="26"/>
      <c r="AD313" s="12"/>
      <c r="AE313" s="26"/>
      <c r="AF313" s="26"/>
      <c r="AG313" s="12"/>
      <c r="AH313" s="11"/>
      <c r="AI313" s="26"/>
      <c r="AJ313" s="26"/>
    </row>
    <row r="314" spans="1:36" ht="16.5" thickTop="1" thickBot="1" x14ac:dyDescent="0.3">
      <c r="A314" s="20"/>
      <c r="B314" s="11"/>
      <c r="C314" s="64" t="s">
        <v>633</v>
      </c>
      <c r="D314" s="64"/>
      <c r="E314" s="12"/>
      <c r="F314" s="26"/>
      <c r="G314" s="26"/>
      <c r="H314" s="12"/>
      <c r="I314" s="21"/>
      <c r="J314" s="21"/>
      <c r="K314" s="12"/>
      <c r="L314" s="50" t="s">
        <v>634</v>
      </c>
      <c r="M314" s="50"/>
      <c r="N314" s="50"/>
      <c r="O314" s="50"/>
      <c r="P314" s="50"/>
      <c r="Q314" s="12"/>
      <c r="R314" s="11"/>
      <c r="S314" s="50" t="s">
        <v>635</v>
      </c>
      <c r="T314" s="50"/>
      <c r="U314" s="50"/>
      <c r="V314" s="50"/>
      <c r="W314" s="50"/>
      <c r="X314" s="50"/>
      <c r="Y314" s="50"/>
      <c r="Z314" s="50"/>
      <c r="AA314" s="12"/>
      <c r="AB314" s="21"/>
      <c r="AC314" s="21"/>
      <c r="AD314" s="12"/>
      <c r="AE314" s="21"/>
      <c r="AF314" s="21"/>
      <c r="AG314" s="12"/>
      <c r="AH314" s="11"/>
      <c r="AI314" s="21"/>
      <c r="AJ314" s="21"/>
    </row>
    <row r="315" spans="1:36" ht="15.75" thickTop="1" x14ac:dyDescent="0.25">
      <c r="A315" s="20"/>
      <c r="B315" s="11"/>
      <c r="C315" s="49" t="s">
        <v>636</v>
      </c>
      <c r="D315" s="49"/>
      <c r="E315" s="12"/>
      <c r="F315" s="21"/>
      <c r="G315" s="21"/>
      <c r="H315" s="12"/>
      <c r="I315" s="21"/>
      <c r="J315" s="21"/>
      <c r="K315" s="12"/>
      <c r="L315" s="26"/>
      <c r="M315" s="26"/>
      <c r="N315" s="12"/>
      <c r="O315" s="64" t="s">
        <v>637</v>
      </c>
      <c r="P315" s="64"/>
      <c r="Q315" s="12"/>
      <c r="R315" s="11"/>
      <c r="S315" s="26"/>
      <c r="T315" s="26"/>
      <c r="U315" s="12"/>
      <c r="V315" s="26"/>
      <c r="W315" s="26"/>
      <c r="X315" s="12"/>
      <c r="Y315" s="26"/>
      <c r="Z315" s="26"/>
      <c r="AA315" s="12"/>
      <c r="AB315" s="21"/>
      <c r="AC315" s="21"/>
      <c r="AD315" s="12"/>
      <c r="AE315" s="21"/>
      <c r="AF315" s="21"/>
      <c r="AG315" s="12"/>
      <c r="AH315" s="11"/>
      <c r="AI315" s="21"/>
      <c r="AJ315" s="21"/>
    </row>
    <row r="316" spans="1:36" x14ac:dyDescent="0.25">
      <c r="A316" s="20"/>
      <c r="B316" s="11"/>
      <c r="C316" s="49" t="s">
        <v>638</v>
      </c>
      <c r="D316" s="49"/>
      <c r="E316" s="12"/>
      <c r="F316" s="49" t="s">
        <v>639</v>
      </c>
      <c r="G316" s="49"/>
      <c r="H316" s="12"/>
      <c r="I316" s="49" t="s">
        <v>640</v>
      </c>
      <c r="J316" s="49"/>
      <c r="K316" s="12"/>
      <c r="L316" s="49" t="s">
        <v>641</v>
      </c>
      <c r="M316" s="49"/>
      <c r="N316" s="12"/>
      <c r="O316" s="49" t="s">
        <v>641</v>
      </c>
      <c r="P316" s="49"/>
      <c r="Q316" s="12"/>
      <c r="R316" s="11"/>
      <c r="S316" s="49" t="s">
        <v>637</v>
      </c>
      <c r="T316" s="49"/>
      <c r="U316" s="12"/>
      <c r="V316" s="21"/>
      <c r="W316" s="21"/>
      <c r="X316" s="12"/>
      <c r="Y316" s="49" t="s">
        <v>642</v>
      </c>
      <c r="Z316" s="49"/>
      <c r="AA316" s="12"/>
      <c r="AB316" s="49" t="s">
        <v>643</v>
      </c>
      <c r="AC316" s="49"/>
      <c r="AD316" s="12"/>
      <c r="AE316" s="21"/>
      <c r="AF316" s="21"/>
      <c r="AG316" s="12"/>
      <c r="AH316" s="11"/>
      <c r="AI316" s="21"/>
      <c r="AJ316" s="21"/>
    </row>
    <row r="317" spans="1:36" ht="15.75" thickBot="1" x14ac:dyDescent="0.3">
      <c r="A317" s="20"/>
      <c r="B317" s="32" t="s">
        <v>290</v>
      </c>
      <c r="C317" s="50" t="s">
        <v>644</v>
      </c>
      <c r="D317" s="50"/>
      <c r="E317" s="33"/>
      <c r="F317" s="50" t="s">
        <v>645</v>
      </c>
      <c r="G317" s="50"/>
      <c r="H317" s="33"/>
      <c r="I317" s="50" t="s">
        <v>646</v>
      </c>
      <c r="J317" s="50"/>
      <c r="K317" s="33"/>
      <c r="L317" s="50" t="s">
        <v>647</v>
      </c>
      <c r="M317" s="50"/>
      <c r="N317" s="33"/>
      <c r="O317" s="50" t="s">
        <v>647</v>
      </c>
      <c r="P317" s="50"/>
      <c r="Q317" s="12"/>
      <c r="R317" s="11"/>
      <c r="S317" s="50" t="s">
        <v>648</v>
      </c>
      <c r="T317" s="50"/>
      <c r="U317" s="33"/>
      <c r="V317" s="50" t="s">
        <v>649</v>
      </c>
      <c r="W317" s="50"/>
      <c r="X317" s="33"/>
      <c r="Y317" s="50" t="s">
        <v>650</v>
      </c>
      <c r="Z317" s="50"/>
      <c r="AA317" s="33"/>
      <c r="AB317" s="50" t="s">
        <v>651</v>
      </c>
      <c r="AC317" s="50"/>
      <c r="AD317" s="33"/>
      <c r="AE317" s="50" t="s">
        <v>99</v>
      </c>
      <c r="AF317" s="50"/>
      <c r="AG317" s="12"/>
      <c r="AH317" s="11"/>
      <c r="AI317" s="50" t="s">
        <v>141</v>
      </c>
      <c r="AJ317" s="50"/>
    </row>
    <row r="318" spans="1:36" ht="15.75" thickTop="1" x14ac:dyDescent="0.25">
      <c r="A318" s="20"/>
      <c r="B318" s="11"/>
      <c r="C318" s="26"/>
      <c r="D318" s="26"/>
      <c r="E318" s="12"/>
      <c r="F318" s="26"/>
      <c r="G318" s="26"/>
      <c r="H318" s="12"/>
      <c r="I318" s="26"/>
      <c r="J318" s="26"/>
      <c r="K318" s="12"/>
      <c r="L318" s="26"/>
      <c r="M318" s="26"/>
      <c r="N318" s="12"/>
      <c r="O318" s="26"/>
      <c r="P318" s="26"/>
      <c r="Q318" s="12"/>
      <c r="R318" s="11"/>
      <c r="S318" s="26"/>
      <c r="T318" s="26"/>
      <c r="U318" s="12"/>
      <c r="V318" s="26"/>
      <c r="W318" s="26"/>
      <c r="X318" s="12"/>
      <c r="Y318" s="26"/>
      <c r="Z318" s="26"/>
      <c r="AA318" s="12"/>
      <c r="AB318" s="26"/>
      <c r="AC318" s="26"/>
      <c r="AD318" s="12"/>
      <c r="AE318" s="26"/>
      <c r="AF318" s="26"/>
      <c r="AG318" s="12"/>
      <c r="AH318" s="11"/>
      <c r="AI318" s="26"/>
      <c r="AJ318" s="26"/>
    </row>
    <row r="319" spans="1:36" x14ac:dyDescent="0.25">
      <c r="A319" s="20"/>
      <c r="B319" s="22" t="s">
        <v>652</v>
      </c>
      <c r="C319" s="22"/>
      <c r="D319" s="22"/>
      <c r="E319" s="12"/>
      <c r="F319" s="21"/>
      <c r="G319" s="21"/>
      <c r="H319" s="12"/>
      <c r="I319" s="21"/>
      <c r="J319" s="21"/>
      <c r="K319" s="12"/>
      <c r="L319" s="21"/>
      <c r="M319" s="21"/>
      <c r="N319" s="12"/>
      <c r="O319" s="21"/>
      <c r="P319" s="21"/>
      <c r="Q319" s="12"/>
      <c r="R319" s="11"/>
      <c r="S319" s="21"/>
      <c r="T319" s="21"/>
      <c r="U319" s="12"/>
      <c r="V319" s="21"/>
      <c r="W319" s="21"/>
      <c r="X319" s="12"/>
      <c r="Y319" s="21"/>
      <c r="Z319" s="21"/>
      <c r="AA319" s="12"/>
      <c r="AB319" s="21"/>
      <c r="AC319" s="21"/>
      <c r="AD319" s="12"/>
      <c r="AE319" s="21"/>
      <c r="AF319" s="21"/>
      <c r="AG319" s="12"/>
      <c r="AH319" s="11"/>
      <c r="AI319" s="21"/>
      <c r="AJ319" s="21"/>
    </row>
    <row r="320" spans="1:36" x14ac:dyDescent="0.25">
      <c r="A320" s="20"/>
      <c r="B320" s="17" t="s">
        <v>653</v>
      </c>
      <c r="C320" s="17" t="s">
        <v>296</v>
      </c>
      <c r="D320" s="34">
        <v>9570</v>
      </c>
      <c r="E320" s="35"/>
      <c r="F320" s="17" t="s">
        <v>296</v>
      </c>
      <c r="G320" s="36" t="s">
        <v>297</v>
      </c>
      <c r="H320" s="35"/>
      <c r="I320" s="17" t="s">
        <v>296</v>
      </c>
      <c r="J320" s="34">
        <v>4981</v>
      </c>
      <c r="K320" s="35"/>
      <c r="L320" s="17" t="s">
        <v>296</v>
      </c>
      <c r="M320" s="34">
        <v>10692</v>
      </c>
      <c r="N320" s="35"/>
      <c r="O320" s="17" t="s">
        <v>296</v>
      </c>
      <c r="P320" s="34">
        <v>7331</v>
      </c>
      <c r="Q320" s="35"/>
      <c r="R320" s="36"/>
      <c r="S320" s="17" t="s">
        <v>296</v>
      </c>
      <c r="T320" s="34">
        <v>5089</v>
      </c>
      <c r="U320" s="35"/>
      <c r="V320" s="17" t="s">
        <v>296</v>
      </c>
      <c r="W320" s="34">
        <v>19000</v>
      </c>
      <c r="X320" s="35"/>
      <c r="Y320" s="17" t="s">
        <v>296</v>
      </c>
      <c r="Z320" s="36" t="s">
        <v>297</v>
      </c>
      <c r="AA320" s="35"/>
      <c r="AB320" s="17" t="s">
        <v>296</v>
      </c>
      <c r="AC320" s="36">
        <v>65</v>
      </c>
      <c r="AD320" s="35"/>
      <c r="AE320" s="17" t="s">
        <v>296</v>
      </c>
      <c r="AF320" s="36" t="s">
        <v>297</v>
      </c>
      <c r="AG320" s="35"/>
      <c r="AH320" s="36"/>
      <c r="AI320" s="17" t="s">
        <v>296</v>
      </c>
      <c r="AJ320" s="34">
        <v>56728</v>
      </c>
    </row>
    <row r="321" spans="1:36" x14ac:dyDescent="0.25">
      <c r="A321" s="20"/>
      <c r="B321" s="16" t="s">
        <v>654</v>
      </c>
      <c r="C321" s="16"/>
      <c r="D321" s="37">
        <v>747</v>
      </c>
      <c r="E321" s="38"/>
      <c r="F321" s="16"/>
      <c r="G321" s="37" t="s">
        <v>297</v>
      </c>
      <c r="H321" s="38"/>
      <c r="I321" s="16"/>
      <c r="J321" s="37">
        <v>76</v>
      </c>
      <c r="K321" s="38"/>
      <c r="L321" s="16"/>
      <c r="M321" s="37" t="s">
        <v>297</v>
      </c>
      <c r="N321" s="38"/>
      <c r="O321" s="16"/>
      <c r="P321" s="37">
        <v>244</v>
      </c>
      <c r="Q321" s="38"/>
      <c r="R321" s="37"/>
      <c r="S321" s="16"/>
      <c r="T321" s="39">
        <v>1137</v>
      </c>
      <c r="U321" s="38"/>
      <c r="V321" s="16"/>
      <c r="W321" s="37" t="s">
        <v>297</v>
      </c>
      <c r="X321" s="38"/>
      <c r="Y321" s="16"/>
      <c r="Z321" s="37" t="s">
        <v>297</v>
      </c>
      <c r="AA321" s="38"/>
      <c r="AB321" s="16"/>
      <c r="AC321" s="37">
        <v>11</v>
      </c>
      <c r="AD321" s="38"/>
      <c r="AE321" s="16"/>
      <c r="AF321" s="37" t="s">
        <v>297</v>
      </c>
      <c r="AG321" s="38"/>
      <c r="AH321" s="37"/>
      <c r="AI321" s="16"/>
      <c r="AJ321" s="39">
        <v>2215</v>
      </c>
    </row>
    <row r="322" spans="1:36" x14ac:dyDescent="0.25">
      <c r="A322" s="20"/>
      <c r="B322" s="17" t="s">
        <v>655</v>
      </c>
      <c r="C322" s="17"/>
      <c r="D322" s="36" t="s">
        <v>656</v>
      </c>
      <c r="E322" s="35" t="s">
        <v>429</v>
      </c>
      <c r="F322" s="17"/>
      <c r="G322" s="36" t="s">
        <v>297</v>
      </c>
      <c r="H322" s="35"/>
      <c r="I322" s="17"/>
      <c r="J322" s="36" t="s">
        <v>657</v>
      </c>
      <c r="K322" s="35" t="s">
        <v>429</v>
      </c>
      <c r="L322" s="17"/>
      <c r="M322" s="36" t="s">
        <v>658</v>
      </c>
      <c r="N322" s="35" t="s">
        <v>429</v>
      </c>
      <c r="O322" s="17"/>
      <c r="P322" s="36" t="s">
        <v>297</v>
      </c>
      <c r="Q322" s="35"/>
      <c r="R322" s="36"/>
      <c r="S322" s="17"/>
      <c r="T322" s="36" t="s">
        <v>481</v>
      </c>
      <c r="U322" s="35" t="s">
        <v>429</v>
      </c>
      <c r="V322" s="17"/>
      <c r="W322" s="36" t="s">
        <v>659</v>
      </c>
      <c r="X322" s="35" t="s">
        <v>429</v>
      </c>
      <c r="Y322" s="17"/>
      <c r="Z322" s="36" t="s">
        <v>297</v>
      </c>
      <c r="AA322" s="35"/>
      <c r="AB322" s="17"/>
      <c r="AC322" s="36" t="s">
        <v>660</v>
      </c>
      <c r="AD322" s="35" t="s">
        <v>429</v>
      </c>
      <c r="AE322" s="17"/>
      <c r="AF322" s="36" t="s">
        <v>297</v>
      </c>
      <c r="AG322" s="35"/>
      <c r="AH322" s="36"/>
      <c r="AI322" s="17"/>
      <c r="AJ322" s="34">
        <v>-5873</v>
      </c>
    </row>
    <row r="323" spans="1:36" x14ac:dyDescent="0.25">
      <c r="A323" s="20"/>
      <c r="B323" s="16" t="s">
        <v>661</v>
      </c>
      <c r="C323" s="16"/>
      <c r="D323" s="37" t="s">
        <v>662</v>
      </c>
      <c r="E323" s="38" t="s">
        <v>429</v>
      </c>
      <c r="F323" s="16"/>
      <c r="G323" s="37" t="s">
        <v>297</v>
      </c>
      <c r="H323" s="38"/>
      <c r="I323" s="16"/>
      <c r="J323" s="37" t="s">
        <v>663</v>
      </c>
      <c r="K323" s="38" t="s">
        <v>429</v>
      </c>
      <c r="L323" s="16"/>
      <c r="M323" s="37" t="s">
        <v>664</v>
      </c>
      <c r="N323" s="38" t="s">
        <v>429</v>
      </c>
      <c r="O323" s="16"/>
      <c r="P323" s="37" t="s">
        <v>665</v>
      </c>
      <c r="Q323" s="38" t="s">
        <v>429</v>
      </c>
      <c r="R323" s="37"/>
      <c r="S323" s="16"/>
      <c r="T323" s="37" t="s">
        <v>666</v>
      </c>
      <c r="U323" s="38" t="s">
        <v>429</v>
      </c>
      <c r="V323" s="16"/>
      <c r="W323" s="37" t="s">
        <v>478</v>
      </c>
      <c r="X323" s="38" t="s">
        <v>429</v>
      </c>
      <c r="Y323" s="16"/>
      <c r="Z323" s="37" t="s">
        <v>297</v>
      </c>
      <c r="AA323" s="38"/>
      <c r="AB323" s="16"/>
      <c r="AC323" s="37" t="s">
        <v>667</v>
      </c>
      <c r="AD323" s="38" t="s">
        <v>429</v>
      </c>
      <c r="AE323" s="16"/>
      <c r="AF323" s="37" t="s">
        <v>297</v>
      </c>
      <c r="AG323" s="38"/>
      <c r="AH323" s="37"/>
      <c r="AI323" s="16"/>
      <c r="AJ323" s="39">
        <v>-7957</v>
      </c>
    </row>
    <row r="324" spans="1:36" x14ac:dyDescent="0.25">
      <c r="A324" s="20"/>
      <c r="B324" s="17" t="s">
        <v>668</v>
      </c>
      <c r="C324" s="17"/>
      <c r="D324" s="36" t="s">
        <v>297</v>
      </c>
      <c r="E324" s="35"/>
      <c r="F324" s="17"/>
      <c r="G324" s="36" t="s">
        <v>297</v>
      </c>
      <c r="H324" s="35"/>
      <c r="I324" s="17"/>
      <c r="J324" s="36" t="s">
        <v>297</v>
      </c>
      <c r="K324" s="35"/>
      <c r="L324" s="17"/>
      <c r="M324" s="36" t="s">
        <v>669</v>
      </c>
      <c r="N324" s="35" t="s">
        <v>429</v>
      </c>
      <c r="O324" s="17"/>
      <c r="P324" s="36" t="s">
        <v>297</v>
      </c>
      <c r="Q324" s="35"/>
      <c r="R324" s="36"/>
      <c r="S324" s="17"/>
      <c r="T324" s="36" t="s">
        <v>670</v>
      </c>
      <c r="U324" s="35" t="s">
        <v>429</v>
      </c>
      <c r="V324" s="17"/>
      <c r="W324" s="36" t="s">
        <v>671</v>
      </c>
      <c r="X324" s="35" t="s">
        <v>429</v>
      </c>
      <c r="Y324" s="17"/>
      <c r="Z324" s="36" t="s">
        <v>297</v>
      </c>
      <c r="AA324" s="35"/>
      <c r="AB324" s="17"/>
      <c r="AC324" s="36" t="s">
        <v>297</v>
      </c>
      <c r="AD324" s="35"/>
      <c r="AE324" s="17"/>
      <c r="AF324" s="36" t="s">
        <v>297</v>
      </c>
      <c r="AG324" s="35"/>
      <c r="AH324" s="36"/>
      <c r="AI324" s="17"/>
      <c r="AJ324" s="34">
        <v>-8708</v>
      </c>
    </row>
    <row r="325" spans="1:36" ht="15.75" thickBot="1" x14ac:dyDescent="0.3">
      <c r="A325" s="20"/>
      <c r="B325" s="18" t="s">
        <v>672</v>
      </c>
      <c r="C325" s="18"/>
      <c r="D325" s="42" t="s">
        <v>297</v>
      </c>
      <c r="E325" s="41"/>
      <c r="F325" s="18"/>
      <c r="G325" s="42" t="s">
        <v>297</v>
      </c>
      <c r="H325" s="41"/>
      <c r="I325" s="18"/>
      <c r="J325" s="42" t="s">
        <v>297</v>
      </c>
      <c r="K325" s="41"/>
      <c r="L325" s="18"/>
      <c r="M325" s="42" t="s">
        <v>297</v>
      </c>
      <c r="N325" s="41"/>
      <c r="O325" s="18"/>
      <c r="P325" s="42" t="s">
        <v>673</v>
      </c>
      <c r="Q325" s="41" t="s">
        <v>429</v>
      </c>
      <c r="R325" s="18"/>
      <c r="S325" s="18"/>
      <c r="T325" s="42" t="s">
        <v>297</v>
      </c>
      <c r="U325" s="41"/>
      <c r="V325" s="18"/>
      <c r="W325" s="42" t="s">
        <v>297</v>
      </c>
      <c r="X325" s="41"/>
      <c r="Y325" s="18"/>
      <c r="Z325" s="42" t="s">
        <v>297</v>
      </c>
      <c r="AA325" s="41"/>
      <c r="AB325" s="18"/>
      <c r="AC325" s="42" t="s">
        <v>297</v>
      </c>
      <c r="AD325" s="41"/>
      <c r="AE325" s="18"/>
      <c r="AF325" s="42" t="s">
        <v>297</v>
      </c>
      <c r="AG325" s="41"/>
      <c r="AH325" s="42"/>
      <c r="AI325" s="18"/>
      <c r="AJ325" s="40">
        <v>-1891</v>
      </c>
    </row>
    <row r="326" spans="1:36" ht="16.5" thickTop="1" thickBot="1" x14ac:dyDescent="0.3">
      <c r="A326" s="20"/>
      <c r="B326" s="43" t="s">
        <v>674</v>
      </c>
      <c r="C326" s="44" t="s">
        <v>296</v>
      </c>
      <c r="D326" s="45">
        <v>6164</v>
      </c>
      <c r="E326" s="46"/>
      <c r="F326" s="44" t="s">
        <v>296</v>
      </c>
      <c r="G326" s="47" t="s">
        <v>297</v>
      </c>
      <c r="H326" s="46"/>
      <c r="I326" s="44" t="s">
        <v>296</v>
      </c>
      <c r="J326" s="45">
        <v>1242</v>
      </c>
      <c r="K326" s="46"/>
      <c r="L326" s="44" t="s">
        <v>296</v>
      </c>
      <c r="M326" s="45">
        <v>9698</v>
      </c>
      <c r="N326" s="46"/>
      <c r="O326" s="44" t="s">
        <v>296</v>
      </c>
      <c r="P326" s="45">
        <v>5544</v>
      </c>
      <c r="Q326" s="46"/>
      <c r="R326" s="47"/>
      <c r="S326" s="44" t="s">
        <v>296</v>
      </c>
      <c r="T326" s="45">
        <v>5542</v>
      </c>
      <c r="U326" s="46"/>
      <c r="V326" s="44" t="s">
        <v>296</v>
      </c>
      <c r="W326" s="45">
        <v>6278</v>
      </c>
      <c r="X326" s="46"/>
      <c r="Y326" s="44" t="s">
        <v>296</v>
      </c>
      <c r="Z326" s="47" t="s">
        <v>297</v>
      </c>
      <c r="AA326" s="46"/>
      <c r="AB326" s="44" t="s">
        <v>296</v>
      </c>
      <c r="AC326" s="47">
        <v>46</v>
      </c>
      <c r="AD326" s="46"/>
      <c r="AE326" s="44" t="s">
        <v>296</v>
      </c>
      <c r="AF326" s="47" t="s">
        <v>297</v>
      </c>
      <c r="AG326" s="46"/>
      <c r="AH326" s="47"/>
      <c r="AI326" s="44" t="s">
        <v>296</v>
      </c>
      <c r="AJ326" s="45">
        <v>34514</v>
      </c>
    </row>
    <row r="327" spans="1:36" ht="15.75" thickTop="1" x14ac:dyDescent="0.25">
      <c r="A327" s="20"/>
      <c r="B327" s="16"/>
      <c r="C327" s="16"/>
      <c r="D327" s="37"/>
      <c r="E327" s="38"/>
      <c r="F327" s="16"/>
      <c r="G327" s="37"/>
      <c r="H327" s="38"/>
      <c r="I327" s="16"/>
      <c r="J327" s="37"/>
      <c r="K327" s="38"/>
      <c r="L327" s="16"/>
      <c r="M327" s="37"/>
      <c r="N327" s="38"/>
      <c r="O327" s="16"/>
      <c r="P327" s="37"/>
      <c r="Q327" s="38"/>
      <c r="R327" s="16"/>
      <c r="S327" s="16"/>
      <c r="T327" s="37"/>
      <c r="U327" s="38"/>
      <c r="V327" s="16"/>
      <c r="W327" s="37"/>
      <c r="X327" s="38"/>
      <c r="Y327" s="16"/>
      <c r="Z327" s="37"/>
      <c r="AA327" s="38"/>
      <c r="AB327" s="16"/>
      <c r="AC327" s="37"/>
      <c r="AD327" s="38"/>
      <c r="AE327" s="16"/>
      <c r="AF327" s="37"/>
      <c r="AG327" s="38"/>
      <c r="AH327" s="16"/>
      <c r="AI327" s="16"/>
      <c r="AJ327" s="37"/>
    </row>
    <row r="328" spans="1:36" x14ac:dyDescent="0.25">
      <c r="A328" s="20"/>
      <c r="B328" s="48" t="s">
        <v>675</v>
      </c>
      <c r="C328" s="17"/>
      <c r="D328" s="36"/>
      <c r="E328" s="35"/>
      <c r="F328" s="17"/>
      <c r="G328" s="36"/>
      <c r="H328" s="35"/>
      <c r="I328" s="17"/>
      <c r="J328" s="36"/>
      <c r="K328" s="35"/>
      <c r="L328" s="17"/>
      <c r="M328" s="36"/>
      <c r="N328" s="35"/>
      <c r="O328" s="17"/>
      <c r="P328" s="36"/>
      <c r="Q328" s="35"/>
      <c r="R328" s="17"/>
      <c r="S328" s="17"/>
      <c r="T328" s="36"/>
      <c r="U328" s="35"/>
      <c r="V328" s="17"/>
      <c r="W328" s="36"/>
      <c r="X328" s="35"/>
      <c r="Y328" s="17"/>
      <c r="Z328" s="36"/>
      <c r="AA328" s="35"/>
      <c r="AB328" s="17"/>
      <c r="AC328" s="36"/>
      <c r="AD328" s="35"/>
      <c r="AE328" s="17"/>
      <c r="AF328" s="36"/>
      <c r="AG328" s="35"/>
      <c r="AH328" s="17"/>
      <c r="AI328" s="17"/>
      <c r="AJ328" s="36"/>
    </row>
    <row r="329" spans="1:36" ht="15.75" thickBot="1" x14ac:dyDescent="0.3">
      <c r="A329" s="20"/>
      <c r="B329" s="60" t="s">
        <v>676</v>
      </c>
      <c r="C329" s="18" t="s">
        <v>296</v>
      </c>
      <c r="D329" s="42">
        <v>190</v>
      </c>
      <c r="E329" s="41"/>
      <c r="F329" s="18" t="s">
        <v>296</v>
      </c>
      <c r="G329" s="42" t="s">
        <v>297</v>
      </c>
      <c r="H329" s="41"/>
      <c r="I329" s="18" t="s">
        <v>296</v>
      </c>
      <c r="J329" s="42">
        <v>16</v>
      </c>
      <c r="K329" s="41"/>
      <c r="L329" s="18" t="s">
        <v>296</v>
      </c>
      <c r="M329" s="42">
        <v>204</v>
      </c>
      <c r="N329" s="41"/>
      <c r="O329" s="18" t="s">
        <v>296</v>
      </c>
      <c r="P329" s="42">
        <v>175</v>
      </c>
      <c r="Q329" s="41"/>
      <c r="R329" s="42"/>
      <c r="S329" s="18" t="s">
        <v>296</v>
      </c>
      <c r="T329" s="42">
        <v>243</v>
      </c>
      <c r="U329" s="41"/>
      <c r="V329" s="18" t="s">
        <v>296</v>
      </c>
      <c r="W329" s="42">
        <v>37</v>
      </c>
      <c r="X329" s="41"/>
      <c r="Y329" s="18" t="s">
        <v>296</v>
      </c>
      <c r="Z329" s="42" t="s">
        <v>297</v>
      </c>
      <c r="AA329" s="41"/>
      <c r="AB329" s="18" t="s">
        <v>296</v>
      </c>
      <c r="AC329" s="42">
        <v>13</v>
      </c>
      <c r="AD329" s="41"/>
      <c r="AE329" s="18" t="s">
        <v>296</v>
      </c>
      <c r="AF329" s="42" t="s">
        <v>297</v>
      </c>
      <c r="AG329" s="41"/>
      <c r="AH329" s="42"/>
      <c r="AI329" s="18" t="s">
        <v>296</v>
      </c>
      <c r="AJ329" s="42">
        <v>878</v>
      </c>
    </row>
    <row r="330" spans="1:36" ht="15.75" thickTop="1" x14ac:dyDescent="0.25">
      <c r="A330" s="20"/>
      <c r="B330" s="26"/>
      <c r="C330" s="26"/>
      <c r="D330" s="26"/>
      <c r="E330" s="26"/>
      <c r="F330" s="26"/>
      <c r="G330" s="26"/>
      <c r="H330" s="26"/>
      <c r="I330" s="26"/>
      <c r="J330" s="26"/>
      <c r="K330" s="26"/>
      <c r="L330" s="26"/>
      <c r="M330" s="26"/>
      <c r="N330" s="26"/>
      <c r="O330" s="26"/>
      <c r="P330" s="26"/>
      <c r="Q330" s="26"/>
      <c r="R330" s="26"/>
      <c r="S330" s="26"/>
      <c r="T330" s="26"/>
      <c r="U330" s="26"/>
      <c r="V330" s="26"/>
      <c r="W330" s="26"/>
      <c r="X330" s="26"/>
      <c r="Y330" s="26"/>
      <c r="Z330" s="26"/>
      <c r="AA330" s="26"/>
      <c r="AB330" s="26"/>
      <c r="AC330" s="26"/>
      <c r="AD330" s="26"/>
      <c r="AE330" s="26"/>
      <c r="AF330" s="26"/>
      <c r="AG330" s="26"/>
      <c r="AH330" s="26"/>
      <c r="AI330" s="26"/>
      <c r="AJ330" s="26"/>
    </row>
    <row r="331" spans="1:36" x14ac:dyDescent="0.25">
      <c r="A331" s="20"/>
      <c r="B331" s="21"/>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c r="AE331" s="21"/>
      <c r="AF331" s="21"/>
      <c r="AG331" s="21"/>
      <c r="AH331" s="21"/>
      <c r="AI331" s="21"/>
      <c r="AJ331" s="21"/>
    </row>
    <row r="332" spans="1:36" x14ac:dyDescent="0.25">
      <c r="A332" s="20"/>
      <c r="B332" s="21"/>
      <c r="C332" s="21"/>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c r="AD332" s="21"/>
      <c r="AE332" s="21"/>
      <c r="AF332" s="21"/>
      <c r="AG332" s="21"/>
      <c r="AH332" s="21"/>
      <c r="AI332" s="21"/>
      <c r="AJ332" s="21"/>
    </row>
    <row r="333" spans="1:36" x14ac:dyDescent="0.25">
      <c r="A333" s="20"/>
      <c r="B333" s="24"/>
      <c r="C333" s="24"/>
      <c r="D333" s="24"/>
      <c r="E333" s="24"/>
      <c r="F333" s="24"/>
      <c r="G333" s="24"/>
      <c r="H333" s="24"/>
      <c r="I333" s="24"/>
      <c r="J333" s="24"/>
      <c r="K333" s="24"/>
      <c r="L333" s="24"/>
      <c r="M333" s="24"/>
      <c r="N333" s="24"/>
      <c r="O333" s="24"/>
      <c r="P333" s="24"/>
      <c r="Q333" s="24"/>
      <c r="R333" s="24"/>
      <c r="S333" s="24"/>
      <c r="T333" s="24"/>
      <c r="U333" s="24"/>
      <c r="V333" s="24"/>
      <c r="W333" s="24"/>
      <c r="X333" s="24"/>
      <c r="Y333" s="24"/>
      <c r="Z333" s="24"/>
      <c r="AA333" s="24"/>
      <c r="AB333" s="24"/>
      <c r="AC333" s="24"/>
      <c r="AD333" s="24"/>
      <c r="AE333" s="24"/>
      <c r="AF333" s="24"/>
      <c r="AG333" s="24"/>
      <c r="AH333" s="24"/>
      <c r="AI333" s="24"/>
      <c r="AJ333" s="24"/>
    </row>
    <row r="334" spans="1:36" x14ac:dyDescent="0.25">
      <c r="A334" s="20"/>
      <c r="B334" s="23"/>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c r="AA334" s="23"/>
      <c r="AB334" s="23"/>
      <c r="AC334" s="23"/>
      <c r="AD334" s="23"/>
      <c r="AE334" s="23"/>
      <c r="AF334" s="23"/>
      <c r="AG334" s="23"/>
      <c r="AH334" s="23"/>
      <c r="AI334" s="23"/>
      <c r="AJ334" s="23"/>
    </row>
    <row r="335" spans="1:36" x14ac:dyDescent="0.25">
      <c r="A335" s="20"/>
      <c r="B335" s="19"/>
      <c r="C335" s="19"/>
      <c r="D335" s="19"/>
      <c r="E335" s="19"/>
      <c r="F335" s="19"/>
      <c r="G335" s="19"/>
      <c r="H335" s="19"/>
      <c r="I335" s="19"/>
      <c r="J335" s="19"/>
      <c r="K335" s="19"/>
      <c r="L335" s="19"/>
      <c r="M335" s="19"/>
      <c r="N335" s="19"/>
      <c r="O335" s="19"/>
      <c r="P335" s="19"/>
      <c r="Q335" s="19"/>
      <c r="R335" s="19"/>
      <c r="S335" s="19"/>
      <c r="T335" s="19"/>
      <c r="U335" s="19"/>
      <c r="V335" s="19"/>
      <c r="W335" s="19"/>
      <c r="X335" s="19"/>
      <c r="Y335" s="19"/>
      <c r="Z335" s="19"/>
      <c r="AA335" s="19"/>
      <c r="AB335" s="19"/>
      <c r="AC335" s="19"/>
      <c r="AD335" s="19"/>
      <c r="AE335" s="19"/>
      <c r="AF335" s="19"/>
      <c r="AG335" s="19"/>
      <c r="AH335" s="19"/>
      <c r="AI335" s="19"/>
      <c r="AJ335" s="19"/>
    </row>
    <row r="336" spans="1:36" x14ac:dyDescent="0.25">
      <c r="A336" s="20"/>
      <c r="B336" s="21"/>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c r="AE336" s="21"/>
      <c r="AF336" s="21"/>
      <c r="AG336" s="21"/>
      <c r="AH336" s="21"/>
      <c r="AI336" s="21"/>
      <c r="AJ336" s="21"/>
    </row>
    <row r="337" spans="1:36" x14ac:dyDescent="0.25">
      <c r="A337" s="20"/>
      <c r="B337" s="21" t="s">
        <v>677</v>
      </c>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c r="AA337" s="21"/>
      <c r="AB337" s="21"/>
      <c r="AC337" s="21"/>
      <c r="AD337" s="21"/>
      <c r="AE337" s="21"/>
      <c r="AF337" s="21"/>
      <c r="AG337" s="21"/>
      <c r="AH337" s="21"/>
      <c r="AI337" s="21"/>
      <c r="AJ337" s="21"/>
    </row>
    <row r="338" spans="1:36" x14ac:dyDescent="0.25">
      <c r="A338" s="20"/>
      <c r="B338" s="21"/>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c r="AA338" s="21"/>
      <c r="AB338" s="21"/>
      <c r="AC338" s="21"/>
      <c r="AD338" s="21"/>
      <c r="AE338" s="21"/>
      <c r="AF338" s="21"/>
      <c r="AG338" s="21"/>
      <c r="AH338" s="21"/>
      <c r="AI338" s="21"/>
      <c r="AJ338" s="21"/>
    </row>
    <row r="339" spans="1:36" x14ac:dyDescent="0.25">
      <c r="A339" s="20"/>
      <c r="B339" s="22" t="s">
        <v>678</v>
      </c>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c r="AA339" s="22"/>
      <c r="AB339" s="22"/>
      <c r="AC339" s="22"/>
      <c r="AD339" s="22"/>
      <c r="AE339" s="22"/>
      <c r="AF339" s="22"/>
      <c r="AG339" s="22"/>
      <c r="AH339" s="22"/>
      <c r="AI339" s="22"/>
      <c r="AJ339" s="22"/>
    </row>
    <row r="340" spans="1:36" x14ac:dyDescent="0.25">
      <c r="A340" s="20"/>
      <c r="B340" s="21"/>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c r="AE340" s="21"/>
      <c r="AF340" s="21"/>
      <c r="AG340" s="21"/>
      <c r="AH340" s="21"/>
      <c r="AI340" s="21"/>
      <c r="AJ340" s="21"/>
    </row>
    <row r="341" spans="1:36" x14ac:dyDescent="0.25">
      <c r="A341" s="20"/>
      <c r="B341" s="22" t="s">
        <v>679</v>
      </c>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c r="AA341" s="22"/>
      <c r="AB341" s="22"/>
      <c r="AC341" s="22"/>
      <c r="AD341" s="22"/>
      <c r="AE341" s="22"/>
      <c r="AF341" s="22"/>
      <c r="AG341" s="22"/>
      <c r="AH341" s="22"/>
      <c r="AI341" s="22"/>
      <c r="AJ341" s="22"/>
    </row>
    <row r="342" spans="1:36" x14ac:dyDescent="0.25">
      <c r="A342" s="20"/>
      <c r="B342" s="21"/>
      <c r="C342" s="21"/>
      <c r="D342" s="21"/>
      <c r="E342" s="21"/>
      <c r="F342" s="21"/>
      <c r="G342" s="21"/>
      <c r="H342" s="21"/>
      <c r="I342" s="21"/>
      <c r="J342" s="21"/>
      <c r="K342" s="21"/>
      <c r="L342" s="21"/>
      <c r="M342" s="21"/>
      <c r="N342" s="21"/>
      <c r="O342" s="21"/>
      <c r="P342" s="21"/>
      <c r="Q342" s="21"/>
      <c r="R342" s="21"/>
      <c r="S342" s="21"/>
      <c r="T342" s="21"/>
      <c r="U342" s="21"/>
      <c r="V342" s="21"/>
      <c r="W342" s="21"/>
      <c r="X342" s="21"/>
      <c r="Y342" s="21"/>
      <c r="Z342" s="21"/>
      <c r="AA342" s="21"/>
      <c r="AB342" s="21"/>
      <c r="AC342" s="21"/>
      <c r="AD342" s="21"/>
      <c r="AE342" s="21"/>
      <c r="AF342" s="21"/>
      <c r="AG342" s="21"/>
      <c r="AH342" s="21"/>
      <c r="AI342" s="21"/>
      <c r="AJ342" s="21"/>
    </row>
    <row r="343" spans="1:36" x14ac:dyDescent="0.25">
      <c r="A343" s="20"/>
      <c r="B343" s="22" t="s">
        <v>680</v>
      </c>
      <c r="C343" s="22"/>
      <c r="D343" s="22"/>
      <c r="E343" s="22"/>
      <c r="F343" s="22"/>
      <c r="G343" s="22"/>
      <c r="H343" s="22"/>
      <c r="I343" s="22"/>
      <c r="J343" s="22"/>
      <c r="K343" s="22"/>
      <c r="L343" s="22"/>
      <c r="M343" s="22"/>
      <c r="N343" s="22"/>
      <c r="O343" s="22"/>
      <c r="P343" s="22"/>
      <c r="Q343" s="22"/>
      <c r="R343" s="22"/>
      <c r="S343" s="22"/>
      <c r="T343" s="22"/>
      <c r="U343" s="22"/>
      <c r="V343" s="22"/>
      <c r="W343" s="22"/>
      <c r="X343" s="22"/>
      <c r="Y343" s="22"/>
      <c r="Z343" s="22"/>
      <c r="AA343" s="22"/>
      <c r="AB343" s="22"/>
      <c r="AC343" s="22"/>
      <c r="AD343" s="22"/>
      <c r="AE343" s="22"/>
      <c r="AF343" s="22"/>
      <c r="AG343" s="22"/>
      <c r="AH343" s="22"/>
      <c r="AI343" s="22"/>
      <c r="AJ343" s="22"/>
    </row>
    <row r="344" spans="1:36" x14ac:dyDescent="0.25">
      <c r="A344" s="20"/>
      <c r="B344" s="21"/>
      <c r="C344" s="21"/>
      <c r="D344" s="21"/>
      <c r="E344" s="21"/>
      <c r="F344" s="21"/>
      <c r="G344" s="21"/>
      <c r="H344" s="21"/>
      <c r="I344" s="21"/>
      <c r="J344" s="21"/>
      <c r="K344" s="21"/>
      <c r="L344" s="21"/>
      <c r="M344" s="21"/>
      <c r="N344" s="21"/>
      <c r="O344" s="21"/>
      <c r="P344" s="21"/>
      <c r="Q344" s="21"/>
      <c r="R344" s="21"/>
      <c r="S344" s="21"/>
      <c r="T344" s="21"/>
      <c r="U344" s="21"/>
      <c r="V344" s="21"/>
      <c r="W344" s="21"/>
      <c r="X344" s="21"/>
      <c r="Y344" s="21"/>
      <c r="Z344" s="21"/>
      <c r="AA344" s="21"/>
      <c r="AB344" s="21"/>
      <c r="AC344" s="21"/>
      <c r="AD344" s="21"/>
      <c r="AE344" s="21"/>
      <c r="AF344" s="21"/>
      <c r="AG344" s="21"/>
      <c r="AH344" s="21"/>
      <c r="AI344" s="21"/>
      <c r="AJ344" s="21"/>
    </row>
    <row r="345" spans="1:36" x14ac:dyDescent="0.25">
      <c r="A345" s="20"/>
      <c r="B345" s="22" t="s">
        <v>681</v>
      </c>
      <c r="C345" s="22"/>
      <c r="D345" s="22"/>
      <c r="E345" s="22"/>
      <c r="F345" s="22"/>
      <c r="G345" s="22"/>
      <c r="H345" s="22"/>
      <c r="I345" s="22"/>
      <c r="J345" s="22"/>
      <c r="K345" s="22"/>
      <c r="L345" s="22"/>
      <c r="M345" s="22"/>
      <c r="N345" s="22"/>
      <c r="O345" s="22"/>
      <c r="P345" s="22"/>
      <c r="Q345" s="22"/>
      <c r="R345" s="22"/>
      <c r="S345" s="22"/>
      <c r="T345" s="22"/>
      <c r="U345" s="22"/>
      <c r="V345" s="22"/>
      <c r="W345" s="22"/>
      <c r="X345" s="22"/>
      <c r="Y345" s="22"/>
      <c r="Z345" s="22"/>
      <c r="AA345" s="22"/>
      <c r="AB345" s="22"/>
      <c r="AC345" s="22"/>
      <c r="AD345" s="22"/>
      <c r="AE345" s="22"/>
      <c r="AF345" s="22"/>
      <c r="AG345" s="22"/>
      <c r="AH345" s="22"/>
      <c r="AI345" s="22"/>
      <c r="AJ345" s="22"/>
    </row>
    <row r="346" spans="1:36" x14ac:dyDescent="0.25">
      <c r="A346" s="20"/>
      <c r="B346" s="21"/>
      <c r="C346" s="21"/>
      <c r="D346" s="21"/>
      <c r="E346" s="21"/>
      <c r="F346" s="21"/>
      <c r="G346" s="21"/>
      <c r="H346" s="21"/>
      <c r="I346" s="21"/>
      <c r="J346" s="21"/>
      <c r="K346" s="21"/>
      <c r="L346" s="21"/>
      <c r="M346" s="21"/>
      <c r="N346" s="21"/>
      <c r="O346" s="21"/>
      <c r="P346" s="21"/>
      <c r="Q346" s="21"/>
      <c r="R346" s="21"/>
      <c r="S346" s="21"/>
      <c r="T346" s="21"/>
      <c r="U346" s="21"/>
      <c r="V346" s="21"/>
      <c r="W346" s="21"/>
      <c r="X346" s="21"/>
      <c r="Y346" s="21"/>
      <c r="Z346" s="21"/>
      <c r="AA346" s="21"/>
      <c r="AB346" s="21"/>
      <c r="AC346" s="21"/>
      <c r="AD346" s="21"/>
      <c r="AE346" s="21"/>
      <c r="AF346" s="21"/>
      <c r="AG346" s="21"/>
      <c r="AH346" s="21"/>
      <c r="AI346" s="21"/>
      <c r="AJ346" s="21"/>
    </row>
    <row r="347" spans="1:36" x14ac:dyDescent="0.25">
      <c r="A347" s="20"/>
      <c r="B347" s="22" t="s">
        <v>682</v>
      </c>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c r="AD347" s="22"/>
      <c r="AE347" s="22"/>
      <c r="AF347" s="22"/>
      <c r="AG347" s="22"/>
      <c r="AH347" s="22"/>
      <c r="AI347" s="22"/>
      <c r="AJ347" s="22"/>
    </row>
    <row r="348" spans="1:36" x14ac:dyDescent="0.25">
      <c r="A348" s="20"/>
      <c r="B348" s="21"/>
      <c r="C348" s="21"/>
      <c r="D348" s="21"/>
      <c r="E348" s="21"/>
      <c r="F348" s="21"/>
      <c r="G348" s="21"/>
      <c r="H348" s="21"/>
      <c r="I348" s="21"/>
      <c r="J348" s="21"/>
      <c r="K348" s="21"/>
      <c r="L348" s="21"/>
      <c r="M348" s="21"/>
      <c r="N348" s="21"/>
      <c r="O348" s="21"/>
      <c r="P348" s="21"/>
      <c r="Q348" s="21"/>
      <c r="R348" s="21"/>
      <c r="S348" s="21"/>
      <c r="T348" s="21"/>
      <c r="U348" s="21"/>
      <c r="V348" s="21"/>
      <c r="W348" s="21"/>
      <c r="X348" s="21"/>
      <c r="Y348" s="21"/>
      <c r="Z348" s="21"/>
      <c r="AA348" s="21"/>
      <c r="AB348" s="21"/>
      <c r="AC348" s="21"/>
      <c r="AD348" s="21"/>
      <c r="AE348" s="21"/>
      <c r="AF348" s="21"/>
      <c r="AG348" s="21"/>
      <c r="AH348" s="21"/>
      <c r="AI348" s="21"/>
      <c r="AJ348" s="21"/>
    </row>
    <row r="349" spans="1:36" x14ac:dyDescent="0.25">
      <c r="A349" s="20"/>
      <c r="B349" s="21" t="s">
        <v>683</v>
      </c>
      <c r="C349" s="21"/>
      <c r="D349" s="21"/>
      <c r="E349" s="21"/>
      <c r="F349" s="21"/>
      <c r="G349" s="21"/>
      <c r="H349" s="21"/>
      <c r="I349" s="21"/>
      <c r="J349" s="21"/>
      <c r="K349" s="21"/>
      <c r="L349" s="21"/>
      <c r="M349" s="21"/>
      <c r="N349" s="21"/>
      <c r="O349" s="21"/>
      <c r="P349" s="21"/>
      <c r="Q349" s="21"/>
      <c r="R349" s="21"/>
      <c r="S349" s="21"/>
      <c r="T349" s="21"/>
      <c r="U349" s="21"/>
      <c r="V349" s="21"/>
      <c r="W349" s="21"/>
      <c r="X349" s="21"/>
      <c r="Y349" s="21"/>
      <c r="Z349" s="21"/>
      <c r="AA349" s="21"/>
      <c r="AB349" s="21"/>
      <c r="AC349" s="21"/>
      <c r="AD349" s="21"/>
      <c r="AE349" s="21"/>
      <c r="AF349" s="21"/>
      <c r="AG349" s="21"/>
      <c r="AH349" s="21"/>
      <c r="AI349" s="21"/>
      <c r="AJ349" s="21"/>
    </row>
    <row r="350" spans="1:36" x14ac:dyDescent="0.25">
      <c r="A350" s="20"/>
      <c r="B350" s="21"/>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c r="AA350" s="21"/>
      <c r="AB350" s="21"/>
      <c r="AC350" s="21"/>
      <c r="AD350" s="21"/>
      <c r="AE350" s="21"/>
      <c r="AF350" s="21"/>
      <c r="AG350" s="21"/>
      <c r="AH350" s="21"/>
      <c r="AI350" s="21"/>
      <c r="AJ350" s="21"/>
    </row>
    <row r="351" spans="1:36" x14ac:dyDescent="0.25">
      <c r="A351" s="20"/>
      <c r="B351" s="24"/>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c r="AA351" s="24"/>
      <c r="AB351" s="24"/>
      <c r="AC351" s="24"/>
      <c r="AD351" s="24"/>
      <c r="AE351" s="24"/>
      <c r="AF351" s="24"/>
      <c r="AG351" s="24"/>
      <c r="AH351" s="24"/>
      <c r="AI351" s="24"/>
      <c r="AJ351" s="24"/>
    </row>
    <row r="352" spans="1:36" x14ac:dyDescent="0.25">
      <c r="A352" s="20"/>
      <c r="B352" s="22" t="s">
        <v>684</v>
      </c>
      <c r="C352" s="22"/>
      <c r="D352" s="22"/>
      <c r="E352" s="22"/>
      <c r="F352" s="22"/>
      <c r="G352" s="22"/>
      <c r="H352" s="22"/>
      <c r="I352" s="22"/>
      <c r="J352" s="22"/>
      <c r="K352" s="12"/>
      <c r="L352" s="21"/>
      <c r="M352" s="21"/>
      <c r="N352" s="12"/>
      <c r="O352" s="11"/>
      <c r="P352" s="21"/>
      <c r="Q352" s="21"/>
      <c r="R352" s="12"/>
      <c r="S352" s="21"/>
      <c r="T352" s="21"/>
      <c r="U352" s="12"/>
      <c r="V352" s="11"/>
      <c r="W352" s="21"/>
      <c r="X352" s="21"/>
      <c r="Y352" s="12"/>
      <c r="Z352" s="21"/>
      <c r="AA352" s="21"/>
      <c r="AB352" s="12"/>
      <c r="AC352" s="21"/>
      <c r="AD352" s="21"/>
      <c r="AE352" s="12"/>
      <c r="AF352" s="21"/>
      <c r="AG352" s="21"/>
    </row>
    <row r="353" spans="1:36" x14ac:dyDescent="0.25">
      <c r="A353" s="20"/>
      <c r="B353" s="11"/>
      <c r="C353" s="21"/>
      <c r="D353" s="21"/>
      <c r="E353" s="12"/>
      <c r="F353" s="21"/>
      <c r="G353" s="21"/>
      <c r="H353" s="12"/>
      <c r="I353" s="21"/>
      <c r="J353" s="21"/>
      <c r="K353" s="12"/>
      <c r="L353" s="21"/>
      <c r="M353" s="21"/>
      <c r="N353" s="12"/>
      <c r="O353" s="11"/>
      <c r="P353" s="21"/>
      <c r="Q353" s="21"/>
      <c r="R353" s="12"/>
      <c r="S353" s="21"/>
      <c r="T353" s="21"/>
      <c r="U353" s="12"/>
      <c r="V353" s="11"/>
      <c r="W353" s="21"/>
      <c r="X353" s="21"/>
      <c r="Y353" s="12"/>
      <c r="Z353" s="21"/>
      <c r="AA353" s="21"/>
      <c r="AB353" s="12"/>
      <c r="AC353" s="21"/>
      <c r="AD353" s="21"/>
      <c r="AE353" s="12"/>
      <c r="AF353" s="21"/>
      <c r="AG353" s="21"/>
    </row>
    <row r="354" spans="1:36" ht="15.75" thickBot="1" x14ac:dyDescent="0.3">
      <c r="A354" s="20"/>
      <c r="B354" s="11"/>
      <c r="C354" s="50" t="s">
        <v>685</v>
      </c>
      <c r="D354" s="50"/>
      <c r="E354" s="50"/>
      <c r="F354" s="50"/>
      <c r="G354" s="50"/>
      <c r="H354" s="50"/>
      <c r="I354" s="50"/>
      <c r="J354" s="50"/>
      <c r="K354" s="50"/>
      <c r="L354" s="50"/>
      <c r="M354" s="50"/>
      <c r="N354" s="12"/>
      <c r="O354" s="11"/>
      <c r="P354" s="21"/>
      <c r="Q354" s="21"/>
      <c r="R354" s="12"/>
      <c r="S354" s="21"/>
      <c r="T354" s="21"/>
      <c r="U354" s="12"/>
      <c r="V354" s="11"/>
      <c r="W354" s="50" t="s">
        <v>634</v>
      </c>
      <c r="X354" s="50"/>
      <c r="Y354" s="50"/>
      <c r="Z354" s="50"/>
      <c r="AA354" s="50"/>
      <c r="AB354" s="50"/>
      <c r="AC354" s="50"/>
      <c r="AD354" s="50"/>
      <c r="AE354" s="50"/>
      <c r="AF354" s="50"/>
      <c r="AG354" s="50"/>
    </row>
    <row r="355" spans="1:36" ht="16.5" thickTop="1" thickBot="1" x14ac:dyDescent="0.3">
      <c r="A355" s="20"/>
      <c r="B355" s="11"/>
      <c r="C355" s="52" t="s">
        <v>686</v>
      </c>
      <c r="D355" s="52"/>
      <c r="E355" s="52"/>
      <c r="F355" s="52"/>
      <c r="G355" s="52"/>
      <c r="H355" s="33"/>
      <c r="I355" s="52" t="s">
        <v>687</v>
      </c>
      <c r="J355" s="52"/>
      <c r="K355" s="52"/>
      <c r="L355" s="52"/>
      <c r="M355" s="52"/>
      <c r="N355" s="12"/>
      <c r="O355" s="11"/>
      <c r="P355" s="50" t="s">
        <v>541</v>
      </c>
      <c r="Q355" s="50"/>
      <c r="R355" s="50"/>
      <c r="S355" s="50"/>
      <c r="T355" s="50"/>
      <c r="U355" s="12"/>
      <c r="V355" s="11"/>
      <c r="W355" s="52" t="s">
        <v>688</v>
      </c>
      <c r="X355" s="52"/>
      <c r="Y355" s="52"/>
      <c r="Z355" s="52"/>
      <c r="AA355" s="52"/>
      <c r="AB355" s="33"/>
      <c r="AC355" s="52" t="s">
        <v>689</v>
      </c>
      <c r="AD355" s="52"/>
      <c r="AE355" s="52"/>
      <c r="AF355" s="52"/>
      <c r="AG355" s="52"/>
    </row>
    <row r="356" spans="1:36" ht="16.5" thickTop="1" thickBot="1" x14ac:dyDescent="0.3">
      <c r="A356" s="20"/>
      <c r="B356" s="32" t="s">
        <v>290</v>
      </c>
      <c r="C356" s="52">
        <v>2013</v>
      </c>
      <c r="D356" s="52"/>
      <c r="E356" s="33"/>
      <c r="F356" s="52">
        <v>2012</v>
      </c>
      <c r="G356" s="52"/>
      <c r="H356" s="33"/>
      <c r="I356" s="52">
        <v>2013</v>
      </c>
      <c r="J356" s="52"/>
      <c r="K356" s="33"/>
      <c r="L356" s="52">
        <v>2012</v>
      </c>
      <c r="M356" s="52"/>
      <c r="N356" s="12"/>
      <c r="O356" s="14"/>
      <c r="P356" s="52">
        <v>2013</v>
      </c>
      <c r="Q356" s="52"/>
      <c r="R356" s="33"/>
      <c r="S356" s="52">
        <v>2012</v>
      </c>
      <c r="T356" s="52"/>
      <c r="U356" s="12"/>
      <c r="V356" s="14"/>
      <c r="W356" s="52">
        <v>2013</v>
      </c>
      <c r="X356" s="52"/>
      <c r="Y356" s="33"/>
      <c r="Z356" s="52">
        <v>2012</v>
      </c>
      <c r="AA356" s="52"/>
      <c r="AB356" s="33"/>
      <c r="AC356" s="52">
        <v>2013</v>
      </c>
      <c r="AD356" s="52"/>
      <c r="AE356" s="33"/>
      <c r="AF356" s="52">
        <v>2012</v>
      </c>
      <c r="AG356" s="52"/>
    </row>
    <row r="357" spans="1:36" ht="15.75" thickTop="1" x14ac:dyDescent="0.25">
      <c r="A357" s="20"/>
      <c r="B357" s="17" t="s">
        <v>690</v>
      </c>
      <c r="C357" s="48" t="s">
        <v>296</v>
      </c>
      <c r="D357" s="56">
        <v>41662</v>
      </c>
      <c r="E357" s="35"/>
      <c r="F357" s="48" t="s">
        <v>296</v>
      </c>
      <c r="G357" s="56">
        <v>43572</v>
      </c>
      <c r="H357" s="35"/>
      <c r="I357" s="48" t="s">
        <v>296</v>
      </c>
      <c r="J357" s="56">
        <v>15022</v>
      </c>
      <c r="K357" s="35"/>
      <c r="L357" s="48" t="s">
        <v>296</v>
      </c>
      <c r="M357" s="56">
        <v>3619</v>
      </c>
      <c r="N357" s="35"/>
      <c r="O357" s="36"/>
      <c r="P357" s="48" t="s">
        <v>296</v>
      </c>
      <c r="Q357" s="56">
        <v>82323</v>
      </c>
      <c r="R357" s="35"/>
      <c r="S357" s="48" t="s">
        <v>296</v>
      </c>
      <c r="T357" s="56">
        <v>73425</v>
      </c>
      <c r="U357" s="35"/>
      <c r="V357" s="36"/>
      <c r="W357" s="48" t="s">
        <v>296</v>
      </c>
      <c r="X357" s="56">
        <v>143982</v>
      </c>
      <c r="Y357" s="35"/>
      <c r="Z357" s="48" t="s">
        <v>296</v>
      </c>
      <c r="AA357" s="56">
        <v>139176</v>
      </c>
      <c r="AB357" s="35"/>
      <c r="AC357" s="48" t="s">
        <v>296</v>
      </c>
      <c r="AD357" s="56">
        <v>268967</v>
      </c>
      <c r="AE357" s="35"/>
      <c r="AF357" s="48" t="s">
        <v>296</v>
      </c>
      <c r="AG357" s="56">
        <v>262132</v>
      </c>
    </row>
    <row r="358" spans="1:36" x14ac:dyDescent="0.25">
      <c r="A358" s="20"/>
      <c r="B358" s="16" t="s">
        <v>691</v>
      </c>
      <c r="C358" s="16"/>
      <c r="D358" s="57">
        <v>5550</v>
      </c>
      <c r="E358" s="38"/>
      <c r="F358" s="16"/>
      <c r="G358" s="57">
        <v>7349</v>
      </c>
      <c r="H358" s="38"/>
      <c r="I358" s="16"/>
      <c r="J358" s="58">
        <v>133</v>
      </c>
      <c r="K358" s="38"/>
      <c r="L358" s="16"/>
      <c r="M358" s="58" t="s">
        <v>297</v>
      </c>
      <c r="N358" s="38"/>
      <c r="O358" s="37"/>
      <c r="P358" s="16"/>
      <c r="Q358" s="57">
        <v>4544</v>
      </c>
      <c r="R358" s="38"/>
      <c r="S358" s="16"/>
      <c r="T358" s="57">
        <v>1260</v>
      </c>
      <c r="U358" s="38"/>
      <c r="V358" s="37"/>
      <c r="W358" s="16"/>
      <c r="X358" s="57">
        <v>1412</v>
      </c>
      <c r="Y358" s="38"/>
      <c r="Z358" s="16"/>
      <c r="AA358" s="57">
        <v>1034</v>
      </c>
      <c r="AB358" s="38"/>
      <c r="AC358" s="16"/>
      <c r="AD358" s="57">
        <v>10222</v>
      </c>
      <c r="AE358" s="38"/>
      <c r="AF358" s="16"/>
      <c r="AG358" s="57">
        <v>11477</v>
      </c>
    </row>
    <row r="359" spans="1:36" x14ac:dyDescent="0.25">
      <c r="A359" s="20"/>
      <c r="B359" s="17" t="s">
        <v>692</v>
      </c>
      <c r="C359" s="17"/>
      <c r="D359" s="56">
        <v>24131</v>
      </c>
      <c r="E359" s="35"/>
      <c r="F359" s="17"/>
      <c r="G359" s="56">
        <v>28414</v>
      </c>
      <c r="H359" s="35"/>
      <c r="I359" s="17"/>
      <c r="J359" s="88" t="s">
        <v>297</v>
      </c>
      <c r="K359" s="35"/>
      <c r="L359" s="17"/>
      <c r="M359" s="88">
        <v>153</v>
      </c>
      <c r="N359" s="35"/>
      <c r="O359" s="36"/>
      <c r="P359" s="17"/>
      <c r="Q359" s="56">
        <v>1485</v>
      </c>
      <c r="R359" s="35"/>
      <c r="S359" s="17"/>
      <c r="T359" s="56">
        <v>11144</v>
      </c>
      <c r="U359" s="35"/>
      <c r="V359" s="36"/>
      <c r="W359" s="17"/>
      <c r="X359" s="56">
        <v>4224</v>
      </c>
      <c r="Y359" s="35"/>
      <c r="Z359" s="17"/>
      <c r="AA359" s="56">
        <v>14042</v>
      </c>
      <c r="AB359" s="35"/>
      <c r="AC359" s="17"/>
      <c r="AD359" s="56">
        <v>1601</v>
      </c>
      <c r="AE359" s="35"/>
      <c r="AF359" s="17"/>
      <c r="AG359" s="56">
        <v>2473</v>
      </c>
    </row>
    <row r="360" spans="1:36" x14ac:dyDescent="0.25">
      <c r="A360" s="20"/>
      <c r="B360" s="16" t="s">
        <v>693</v>
      </c>
      <c r="C360" s="16"/>
      <c r="D360" s="58">
        <v>110</v>
      </c>
      <c r="E360" s="38"/>
      <c r="F360" s="16"/>
      <c r="G360" s="58" t="s">
        <v>297</v>
      </c>
      <c r="H360" s="38"/>
      <c r="I360" s="16"/>
      <c r="J360" s="58" t="s">
        <v>297</v>
      </c>
      <c r="K360" s="38"/>
      <c r="L360" s="16"/>
      <c r="M360" s="58" t="s">
        <v>297</v>
      </c>
      <c r="N360" s="38"/>
      <c r="O360" s="16"/>
      <c r="P360" s="16"/>
      <c r="Q360" s="58" t="s">
        <v>297</v>
      </c>
      <c r="R360" s="38"/>
      <c r="S360" s="16"/>
      <c r="T360" s="58" t="s">
        <v>297</v>
      </c>
      <c r="U360" s="38"/>
      <c r="V360" s="16"/>
      <c r="W360" s="16"/>
      <c r="X360" s="58" t="s">
        <v>297</v>
      </c>
      <c r="Y360" s="38"/>
      <c r="Z360" s="16"/>
      <c r="AA360" s="58" t="s">
        <v>297</v>
      </c>
      <c r="AB360" s="38"/>
      <c r="AC360" s="16"/>
      <c r="AD360" s="58" t="s">
        <v>297</v>
      </c>
      <c r="AE360" s="38"/>
      <c r="AF360" s="16"/>
      <c r="AG360" s="58" t="s">
        <v>297</v>
      </c>
    </row>
    <row r="361" spans="1:36" ht="15.75" thickBot="1" x14ac:dyDescent="0.3">
      <c r="A361" s="20"/>
      <c r="B361" s="44" t="s">
        <v>447</v>
      </c>
      <c r="C361" s="44"/>
      <c r="D361" s="59" t="s">
        <v>297</v>
      </c>
      <c r="E361" s="46"/>
      <c r="F361" s="44"/>
      <c r="G361" s="59" t="s">
        <v>297</v>
      </c>
      <c r="H361" s="46"/>
      <c r="I361" s="44"/>
      <c r="J361" s="59" t="s">
        <v>297</v>
      </c>
      <c r="K361" s="46"/>
      <c r="L361" s="44"/>
      <c r="M361" s="59" t="s">
        <v>297</v>
      </c>
      <c r="N361" s="35"/>
      <c r="O361" s="17"/>
      <c r="P361" s="44"/>
      <c r="Q361" s="59" t="s">
        <v>297</v>
      </c>
      <c r="R361" s="46"/>
      <c r="S361" s="44"/>
      <c r="T361" s="59" t="s">
        <v>297</v>
      </c>
      <c r="U361" s="35"/>
      <c r="V361" s="17"/>
      <c r="W361" s="44"/>
      <c r="X361" s="59" t="s">
        <v>297</v>
      </c>
      <c r="Y361" s="46"/>
      <c r="Z361" s="44"/>
      <c r="AA361" s="59" t="s">
        <v>297</v>
      </c>
      <c r="AB361" s="46"/>
      <c r="AC361" s="44"/>
      <c r="AD361" s="59" t="s">
        <v>297</v>
      </c>
      <c r="AE361" s="46"/>
      <c r="AF361" s="44"/>
      <c r="AG361" s="59" t="s">
        <v>297</v>
      </c>
    </row>
    <row r="362" spans="1:36" ht="16.5" thickTop="1" thickBot="1" x14ac:dyDescent="0.3">
      <c r="A362" s="20"/>
      <c r="B362" s="18" t="s">
        <v>565</v>
      </c>
      <c r="C362" s="60" t="s">
        <v>296</v>
      </c>
      <c r="D362" s="61">
        <v>71453</v>
      </c>
      <c r="E362" s="41"/>
      <c r="F362" s="60" t="s">
        <v>296</v>
      </c>
      <c r="G362" s="61">
        <v>79335</v>
      </c>
      <c r="H362" s="41"/>
      <c r="I362" s="60" t="s">
        <v>296</v>
      </c>
      <c r="J362" s="61">
        <v>15155</v>
      </c>
      <c r="K362" s="41"/>
      <c r="L362" s="60" t="s">
        <v>296</v>
      </c>
      <c r="M362" s="61">
        <v>3772</v>
      </c>
      <c r="N362" s="38"/>
      <c r="O362" s="37"/>
      <c r="P362" s="60" t="s">
        <v>296</v>
      </c>
      <c r="Q362" s="61">
        <v>88352</v>
      </c>
      <c r="R362" s="41"/>
      <c r="S362" s="60" t="s">
        <v>296</v>
      </c>
      <c r="T362" s="61">
        <v>85829</v>
      </c>
      <c r="U362" s="38"/>
      <c r="V362" s="37"/>
      <c r="W362" s="60" t="s">
        <v>296</v>
      </c>
      <c r="X362" s="61">
        <v>149618</v>
      </c>
      <c r="Y362" s="41"/>
      <c r="Z362" s="60" t="s">
        <v>296</v>
      </c>
      <c r="AA362" s="61">
        <v>154252</v>
      </c>
      <c r="AB362" s="41"/>
      <c r="AC362" s="60" t="s">
        <v>296</v>
      </c>
      <c r="AD362" s="61">
        <v>280790</v>
      </c>
      <c r="AE362" s="41"/>
      <c r="AF362" s="60" t="s">
        <v>296</v>
      </c>
      <c r="AG362" s="61">
        <v>276082</v>
      </c>
    </row>
    <row r="363" spans="1:36" ht="15.75" thickTop="1" x14ac:dyDescent="0.25">
      <c r="A363" s="20"/>
      <c r="B363" s="21"/>
      <c r="C363" s="21"/>
      <c r="D363" s="21"/>
      <c r="E363" s="21"/>
      <c r="F363" s="21"/>
      <c r="G363" s="21"/>
      <c r="H363" s="21"/>
      <c r="I363" s="21"/>
      <c r="J363" s="21"/>
      <c r="K363" s="21"/>
      <c r="L363" s="21"/>
      <c r="M363" s="21"/>
      <c r="N363" s="21"/>
      <c r="O363" s="21"/>
      <c r="P363" s="21"/>
      <c r="Q363" s="21"/>
      <c r="R363" s="21"/>
      <c r="S363" s="21"/>
      <c r="T363" s="21"/>
      <c r="U363" s="21"/>
      <c r="V363" s="21"/>
      <c r="W363" s="21"/>
      <c r="X363" s="21"/>
      <c r="Y363" s="21"/>
      <c r="Z363" s="21"/>
      <c r="AA363" s="21"/>
      <c r="AB363" s="21"/>
      <c r="AC363" s="21"/>
      <c r="AD363" s="21"/>
      <c r="AE363" s="21"/>
      <c r="AF363" s="21"/>
      <c r="AG363" s="21"/>
      <c r="AH363" s="21"/>
      <c r="AI363" s="21"/>
      <c r="AJ363" s="21"/>
    </row>
    <row r="364" spans="1:36" x14ac:dyDescent="0.25">
      <c r="A364" s="20"/>
      <c r="B364" s="21"/>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c r="AA364" s="21"/>
      <c r="AB364" s="21"/>
      <c r="AC364" s="21"/>
      <c r="AD364" s="21"/>
      <c r="AE364" s="21"/>
      <c r="AF364" s="21"/>
      <c r="AG364" s="21"/>
      <c r="AH364" s="21"/>
      <c r="AI364" s="21"/>
      <c r="AJ364" s="21"/>
    </row>
    <row r="365" spans="1:36" x14ac:dyDescent="0.25">
      <c r="A365" s="20"/>
      <c r="B365" s="21" t="s">
        <v>694</v>
      </c>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c r="AD365" s="21"/>
      <c r="AE365" s="21"/>
      <c r="AF365" s="21"/>
      <c r="AG365" s="21"/>
      <c r="AH365" s="21"/>
      <c r="AI365" s="21"/>
      <c r="AJ365" s="21"/>
    </row>
    <row r="366" spans="1:36" x14ac:dyDescent="0.25">
      <c r="A366" s="20"/>
      <c r="B366" s="21"/>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c r="AA366" s="21"/>
      <c r="AB366" s="21"/>
      <c r="AC366" s="21"/>
      <c r="AD366" s="21"/>
      <c r="AE366" s="21"/>
      <c r="AF366" s="21"/>
      <c r="AG366" s="21"/>
      <c r="AH366" s="21"/>
      <c r="AI366" s="21"/>
      <c r="AJ366" s="21"/>
    </row>
    <row r="367" spans="1:36" x14ac:dyDescent="0.25">
      <c r="A367" s="20"/>
      <c r="B367" s="24"/>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c r="AA367" s="24"/>
      <c r="AB367" s="24"/>
      <c r="AC367" s="24"/>
      <c r="AD367" s="24"/>
      <c r="AE367" s="24"/>
      <c r="AF367" s="24"/>
      <c r="AG367" s="24"/>
      <c r="AH367" s="24"/>
      <c r="AI367" s="24"/>
      <c r="AJ367" s="24"/>
    </row>
    <row r="368" spans="1:36" ht="15.75" thickBot="1" x14ac:dyDescent="0.3">
      <c r="A368" s="20"/>
      <c r="B368" s="11"/>
      <c r="C368" s="50" t="s">
        <v>695</v>
      </c>
      <c r="D368" s="50"/>
      <c r="E368" s="50"/>
      <c r="F368" s="50"/>
      <c r="G368" s="50"/>
      <c r="H368" s="12"/>
      <c r="I368" s="11"/>
      <c r="J368" s="50" t="s">
        <v>696</v>
      </c>
      <c r="K368" s="50"/>
      <c r="L368" s="50"/>
      <c r="M368" s="50"/>
      <c r="N368" s="50"/>
    </row>
    <row r="369" spans="1:36" ht="16.5" thickTop="1" thickBot="1" x14ac:dyDescent="0.3">
      <c r="A369" s="20"/>
      <c r="B369" s="32" t="s">
        <v>290</v>
      </c>
      <c r="C369" s="52">
        <v>2013</v>
      </c>
      <c r="D369" s="52"/>
      <c r="E369" s="33"/>
      <c r="F369" s="52">
        <v>2012</v>
      </c>
      <c r="G369" s="52"/>
      <c r="H369" s="12"/>
      <c r="I369" s="14"/>
      <c r="J369" s="52">
        <v>2013</v>
      </c>
      <c r="K369" s="52"/>
      <c r="L369" s="33"/>
      <c r="M369" s="52">
        <v>2012</v>
      </c>
      <c r="N369" s="52"/>
    </row>
    <row r="370" spans="1:36" ht="15.75" thickTop="1" x14ac:dyDescent="0.25">
      <c r="A370" s="20"/>
      <c r="B370" s="11" t="s">
        <v>544</v>
      </c>
      <c r="C370" s="26"/>
      <c r="D370" s="26"/>
      <c r="E370" s="12"/>
      <c r="F370" s="26"/>
      <c r="G370" s="26"/>
      <c r="H370" s="12"/>
      <c r="I370" s="11"/>
      <c r="J370" s="26"/>
      <c r="K370" s="26"/>
      <c r="L370" s="12"/>
      <c r="M370" s="26"/>
      <c r="N370" s="26"/>
    </row>
    <row r="371" spans="1:36" x14ac:dyDescent="0.25">
      <c r="A371" s="20"/>
      <c r="B371" s="17" t="s">
        <v>572</v>
      </c>
      <c r="C371" s="48" t="s">
        <v>296</v>
      </c>
      <c r="D371" s="56">
        <v>210500</v>
      </c>
      <c r="E371" s="35"/>
      <c r="F371" s="17" t="s">
        <v>296</v>
      </c>
      <c r="G371" s="34">
        <v>213196</v>
      </c>
      <c r="H371" s="35"/>
      <c r="I371" s="36"/>
      <c r="J371" s="48" t="s">
        <v>296</v>
      </c>
      <c r="K371" s="56">
        <v>2446</v>
      </c>
      <c r="L371" s="35"/>
      <c r="M371" s="17" t="s">
        <v>296</v>
      </c>
      <c r="N371" s="34">
        <v>3518</v>
      </c>
    </row>
    <row r="372" spans="1:36" x14ac:dyDescent="0.25">
      <c r="A372" s="20"/>
      <c r="B372" s="16" t="s">
        <v>573</v>
      </c>
      <c r="C372" s="16"/>
      <c r="D372" s="57">
        <v>53406</v>
      </c>
      <c r="E372" s="38"/>
      <c r="F372" s="16"/>
      <c r="G372" s="39">
        <v>49003</v>
      </c>
      <c r="H372" s="38"/>
      <c r="I372" s="16"/>
      <c r="J372" s="16"/>
      <c r="K372" s="58" t="s">
        <v>297</v>
      </c>
      <c r="L372" s="38"/>
      <c r="M372" s="16"/>
      <c r="N372" s="39">
        <v>12564</v>
      </c>
    </row>
    <row r="373" spans="1:36" x14ac:dyDescent="0.25">
      <c r="A373" s="20"/>
      <c r="B373" s="17" t="s">
        <v>697</v>
      </c>
      <c r="C373" s="17"/>
      <c r="D373" s="56">
        <v>54844</v>
      </c>
      <c r="E373" s="35"/>
      <c r="F373" s="17"/>
      <c r="G373" s="34">
        <v>52823</v>
      </c>
      <c r="H373" s="35"/>
      <c r="I373" s="17"/>
      <c r="J373" s="17"/>
      <c r="K373" s="88" t="s">
        <v>297</v>
      </c>
      <c r="L373" s="35"/>
      <c r="M373" s="17"/>
      <c r="N373" s="36">
        <v>440</v>
      </c>
    </row>
    <row r="374" spans="1:36" x14ac:dyDescent="0.25">
      <c r="A374" s="20"/>
      <c r="B374" s="16" t="s">
        <v>545</v>
      </c>
      <c r="C374" s="16"/>
      <c r="D374" s="57">
        <v>19761</v>
      </c>
      <c r="E374" s="38"/>
      <c r="F374" s="16"/>
      <c r="G374" s="39">
        <v>20531</v>
      </c>
      <c r="H374" s="38"/>
      <c r="I374" s="37"/>
      <c r="J374" s="16"/>
      <c r="K374" s="58">
        <v>128</v>
      </c>
      <c r="L374" s="38"/>
      <c r="M374" s="16"/>
      <c r="N374" s="37">
        <v>55</v>
      </c>
    </row>
    <row r="375" spans="1:36" ht="15.75" thickBot="1" x14ac:dyDescent="0.3">
      <c r="A375" s="20"/>
      <c r="B375" s="44" t="s">
        <v>99</v>
      </c>
      <c r="C375" s="44"/>
      <c r="D375" s="63">
        <v>3276</v>
      </c>
      <c r="E375" s="46"/>
      <c r="F375" s="44"/>
      <c r="G375" s="45">
        <v>3701</v>
      </c>
      <c r="H375" s="35"/>
      <c r="I375" s="17"/>
      <c r="J375" s="44"/>
      <c r="K375" s="59" t="s">
        <v>297</v>
      </c>
      <c r="L375" s="46"/>
      <c r="M375" s="44"/>
      <c r="N375" s="47" t="s">
        <v>297</v>
      </c>
    </row>
    <row r="376" spans="1:36" ht="16.5" thickTop="1" thickBot="1" x14ac:dyDescent="0.3">
      <c r="A376" s="20"/>
      <c r="B376" s="103" t="s">
        <v>141</v>
      </c>
      <c r="C376" s="60" t="s">
        <v>296</v>
      </c>
      <c r="D376" s="61">
        <v>341787</v>
      </c>
      <c r="E376" s="41"/>
      <c r="F376" s="18" t="s">
        <v>296</v>
      </c>
      <c r="G376" s="40">
        <v>339254</v>
      </c>
      <c r="H376" s="38"/>
      <c r="I376" s="37"/>
      <c r="J376" s="60" t="s">
        <v>296</v>
      </c>
      <c r="K376" s="61">
        <v>2574</v>
      </c>
      <c r="L376" s="41"/>
      <c r="M376" s="18" t="s">
        <v>296</v>
      </c>
      <c r="N376" s="40">
        <v>16577</v>
      </c>
    </row>
    <row r="377" spans="1:36" ht="15.75" thickTop="1" x14ac:dyDescent="0.25">
      <c r="A377" s="20"/>
      <c r="B377" s="24"/>
      <c r="C377" s="24"/>
      <c r="D377" s="24"/>
      <c r="E377" s="24"/>
      <c r="F377" s="24"/>
      <c r="G377" s="24"/>
      <c r="H377" s="24"/>
      <c r="I377" s="24"/>
      <c r="J377" s="24"/>
      <c r="K377" s="24"/>
      <c r="L377" s="24"/>
      <c r="M377" s="24"/>
      <c r="N377" s="24"/>
      <c r="O377" s="24"/>
      <c r="P377" s="24"/>
      <c r="Q377" s="24"/>
      <c r="R377" s="24"/>
      <c r="S377" s="24"/>
      <c r="T377" s="24"/>
      <c r="U377" s="24"/>
      <c r="V377" s="24"/>
      <c r="W377" s="24"/>
      <c r="X377" s="24"/>
      <c r="Y377" s="24"/>
      <c r="Z377" s="24"/>
      <c r="AA377" s="24"/>
      <c r="AB377" s="24"/>
      <c r="AC377" s="24"/>
      <c r="AD377" s="24"/>
      <c r="AE377" s="24"/>
      <c r="AF377" s="24"/>
      <c r="AG377" s="24"/>
      <c r="AH377" s="24"/>
      <c r="AI377" s="24"/>
      <c r="AJ377" s="24"/>
    </row>
    <row r="378" spans="1:36" x14ac:dyDescent="0.25">
      <c r="A378" s="20"/>
      <c r="B378" s="24"/>
      <c r="C378" s="24"/>
      <c r="D378" s="24"/>
      <c r="E378" s="24"/>
      <c r="F378" s="24"/>
      <c r="G378" s="24"/>
      <c r="H378" s="24"/>
      <c r="I378" s="24"/>
      <c r="J378" s="24"/>
      <c r="K378" s="24"/>
      <c r="L378" s="24"/>
      <c r="M378" s="24"/>
      <c r="N378" s="24"/>
      <c r="O378" s="24"/>
      <c r="P378" s="24"/>
      <c r="Q378" s="24"/>
      <c r="R378" s="24"/>
      <c r="S378" s="24"/>
      <c r="T378" s="24"/>
      <c r="U378" s="24"/>
      <c r="V378" s="24"/>
      <c r="W378" s="24"/>
      <c r="X378" s="24"/>
      <c r="Y378" s="24"/>
      <c r="Z378" s="24"/>
      <c r="AA378" s="24"/>
      <c r="AB378" s="24"/>
      <c r="AC378" s="24"/>
      <c r="AD378" s="24"/>
      <c r="AE378" s="24"/>
      <c r="AF378" s="24"/>
      <c r="AG378" s="24"/>
      <c r="AH378" s="24"/>
      <c r="AI378" s="24"/>
      <c r="AJ378" s="24"/>
    </row>
    <row r="379" spans="1:36" x14ac:dyDescent="0.25">
      <c r="A379" s="20"/>
      <c r="B379" s="21"/>
      <c r="C379" s="21"/>
      <c r="D379" s="21"/>
      <c r="E379" s="21"/>
      <c r="F379" s="21"/>
      <c r="G379" s="21"/>
      <c r="H379" s="21"/>
      <c r="I379" s="21"/>
      <c r="J379" s="21"/>
      <c r="K379" s="21"/>
      <c r="L379" s="21"/>
      <c r="M379" s="21"/>
      <c r="N379" s="21"/>
      <c r="O379" s="21"/>
      <c r="P379" s="21"/>
      <c r="Q379" s="21"/>
      <c r="R379" s="21"/>
      <c r="S379" s="21"/>
      <c r="T379" s="21"/>
      <c r="U379" s="21"/>
      <c r="V379" s="21"/>
      <c r="W379" s="21"/>
      <c r="X379" s="21"/>
      <c r="Y379" s="21"/>
      <c r="Z379" s="21"/>
      <c r="AA379" s="21"/>
      <c r="AB379" s="21"/>
      <c r="AC379" s="21"/>
      <c r="AD379" s="21"/>
      <c r="AE379" s="21"/>
      <c r="AF379" s="21"/>
      <c r="AG379" s="21"/>
      <c r="AH379" s="21"/>
      <c r="AI379" s="21"/>
      <c r="AJ379" s="21"/>
    </row>
    <row r="380" spans="1:36" x14ac:dyDescent="0.25">
      <c r="A380" s="20"/>
      <c r="B380" s="23"/>
      <c r="C380" s="23"/>
      <c r="D380" s="23"/>
      <c r="E380" s="23"/>
      <c r="F380" s="23"/>
      <c r="G380" s="23"/>
      <c r="H380" s="23"/>
      <c r="I380" s="23"/>
      <c r="J380" s="23"/>
      <c r="K380" s="23"/>
      <c r="L380" s="23"/>
      <c r="M380" s="23"/>
      <c r="N380" s="23"/>
      <c r="O380" s="23"/>
      <c r="P380" s="23"/>
      <c r="Q380" s="23"/>
      <c r="R380" s="23"/>
      <c r="S380" s="23"/>
      <c r="T380" s="23"/>
      <c r="U380" s="23"/>
      <c r="V380" s="23"/>
      <c r="W380" s="23"/>
      <c r="X380" s="23"/>
      <c r="Y380" s="23"/>
      <c r="Z380" s="23"/>
      <c r="AA380" s="23"/>
      <c r="AB380" s="23"/>
      <c r="AC380" s="23"/>
      <c r="AD380" s="23"/>
      <c r="AE380" s="23"/>
      <c r="AF380" s="23"/>
      <c r="AG380" s="23"/>
      <c r="AH380" s="23"/>
      <c r="AI380" s="23"/>
      <c r="AJ380" s="23"/>
    </row>
    <row r="381" spans="1:36" x14ac:dyDescent="0.25">
      <c r="A381" s="20"/>
      <c r="B381" s="24"/>
      <c r="C381" s="24"/>
      <c r="D381" s="24"/>
      <c r="E381" s="24"/>
      <c r="F381" s="24"/>
      <c r="G381" s="24"/>
      <c r="H381" s="24"/>
      <c r="I381" s="24"/>
      <c r="J381" s="24"/>
      <c r="K381" s="24"/>
      <c r="L381" s="24"/>
      <c r="M381" s="24"/>
      <c r="N381" s="24"/>
      <c r="O381" s="24"/>
      <c r="P381" s="24"/>
      <c r="Q381" s="24"/>
      <c r="R381" s="24"/>
      <c r="S381" s="24"/>
      <c r="T381" s="24"/>
      <c r="U381" s="24"/>
      <c r="V381" s="24"/>
      <c r="W381" s="24"/>
      <c r="X381" s="24"/>
      <c r="Y381" s="24"/>
      <c r="Z381" s="24"/>
      <c r="AA381" s="24"/>
      <c r="AB381" s="24"/>
      <c r="AC381" s="24"/>
      <c r="AD381" s="24"/>
      <c r="AE381" s="24"/>
      <c r="AF381" s="24"/>
      <c r="AG381" s="24"/>
      <c r="AH381" s="24"/>
      <c r="AI381" s="24"/>
      <c r="AJ381" s="24"/>
    </row>
    <row r="382" spans="1:36" x14ac:dyDescent="0.25">
      <c r="A382" s="20"/>
      <c r="B382" s="21"/>
      <c r="C382" s="21"/>
      <c r="D382" s="21"/>
      <c r="E382" s="21"/>
      <c r="F382" s="21"/>
      <c r="G382" s="21"/>
      <c r="H382" s="21"/>
      <c r="I382" s="21"/>
      <c r="J382" s="21"/>
      <c r="K382" s="21"/>
      <c r="L382" s="21"/>
      <c r="M382" s="21"/>
      <c r="N382" s="21"/>
      <c r="O382" s="21"/>
      <c r="P382" s="21"/>
      <c r="Q382" s="21"/>
      <c r="R382" s="21"/>
      <c r="S382" s="21"/>
      <c r="T382" s="21"/>
      <c r="U382" s="21"/>
      <c r="V382" s="21"/>
      <c r="W382" s="21"/>
      <c r="X382" s="21"/>
      <c r="Y382" s="21"/>
      <c r="Z382" s="21"/>
      <c r="AA382" s="21"/>
      <c r="AB382" s="21"/>
      <c r="AC382" s="21"/>
      <c r="AD382" s="21"/>
      <c r="AE382" s="21"/>
      <c r="AF382" s="21"/>
      <c r="AG382" s="21"/>
      <c r="AH382" s="21"/>
      <c r="AI382" s="21"/>
      <c r="AJ382" s="21"/>
    </row>
    <row r="383" spans="1:36" x14ac:dyDescent="0.25">
      <c r="A383" s="20"/>
      <c r="B383" s="22" t="s">
        <v>698</v>
      </c>
      <c r="C383" s="22"/>
      <c r="D383" s="22"/>
      <c r="E383" s="22"/>
      <c r="F383" s="22"/>
      <c r="G383" s="22"/>
      <c r="H383" s="22"/>
      <c r="I383" s="22"/>
      <c r="J383" s="22"/>
      <c r="K383" s="22"/>
      <c r="L383" s="22"/>
      <c r="M383" s="22"/>
      <c r="N383" s="22"/>
      <c r="O383" s="22"/>
      <c r="P383" s="22"/>
      <c r="Q383" s="22"/>
      <c r="R383" s="22"/>
      <c r="S383" s="22"/>
      <c r="T383" s="22"/>
      <c r="U383" s="22"/>
      <c r="V383" s="22"/>
      <c r="W383" s="22"/>
      <c r="X383" s="22"/>
      <c r="Y383" s="22"/>
      <c r="Z383" s="22"/>
      <c r="AA383" s="22"/>
      <c r="AB383" s="22"/>
      <c r="AC383" s="22"/>
      <c r="AD383" s="22"/>
      <c r="AE383" s="22"/>
      <c r="AF383" s="22"/>
      <c r="AG383" s="22"/>
      <c r="AH383" s="22"/>
      <c r="AI383" s="22"/>
      <c r="AJ383" s="22"/>
    </row>
    <row r="384" spans="1:36" x14ac:dyDescent="0.25">
      <c r="A384" s="20"/>
      <c r="B384" s="21"/>
      <c r="C384" s="21"/>
      <c r="D384" s="21"/>
      <c r="E384" s="21"/>
      <c r="F384" s="21"/>
      <c r="G384" s="21"/>
      <c r="H384" s="21"/>
      <c r="I384" s="21"/>
      <c r="J384" s="21"/>
      <c r="K384" s="21"/>
      <c r="L384" s="21"/>
      <c r="M384" s="21"/>
      <c r="N384" s="21"/>
      <c r="O384" s="21"/>
      <c r="P384" s="21"/>
      <c r="Q384" s="21"/>
      <c r="R384" s="21"/>
      <c r="S384" s="21"/>
      <c r="T384" s="21"/>
      <c r="U384" s="21"/>
      <c r="V384" s="21"/>
      <c r="W384" s="21"/>
      <c r="X384" s="21"/>
      <c r="Y384" s="21"/>
      <c r="Z384" s="21"/>
      <c r="AA384" s="21"/>
      <c r="AB384" s="21"/>
      <c r="AC384" s="21"/>
      <c r="AD384" s="21"/>
      <c r="AE384" s="21"/>
      <c r="AF384" s="21"/>
      <c r="AG384" s="21"/>
      <c r="AH384" s="21"/>
      <c r="AI384" s="21"/>
      <c r="AJ384" s="21"/>
    </row>
    <row r="385" spans="1:36" x14ac:dyDescent="0.25">
      <c r="A385" s="20"/>
      <c r="B385" s="22" t="s">
        <v>699</v>
      </c>
      <c r="C385" s="22"/>
      <c r="D385" s="22"/>
      <c r="E385" s="22"/>
      <c r="F385" s="22"/>
      <c r="G385" s="22"/>
      <c r="H385" s="22"/>
      <c r="I385" s="22"/>
      <c r="J385" s="22"/>
      <c r="K385" s="22"/>
      <c r="L385" s="22"/>
      <c r="M385" s="22"/>
      <c r="N385" s="22"/>
      <c r="O385" s="22"/>
      <c r="P385" s="22"/>
      <c r="Q385" s="22"/>
      <c r="R385" s="22"/>
      <c r="S385" s="22"/>
      <c r="T385" s="22"/>
      <c r="U385" s="22"/>
      <c r="V385" s="22"/>
      <c r="W385" s="22"/>
      <c r="X385" s="22"/>
      <c r="Y385" s="22"/>
      <c r="Z385" s="22"/>
      <c r="AA385" s="22"/>
      <c r="AB385" s="22"/>
      <c r="AC385" s="22"/>
      <c r="AD385" s="22"/>
      <c r="AE385" s="22"/>
      <c r="AF385" s="22"/>
      <c r="AG385" s="22"/>
      <c r="AH385" s="22"/>
      <c r="AI385" s="22"/>
      <c r="AJ385" s="22"/>
    </row>
    <row r="386" spans="1:36" x14ac:dyDescent="0.25">
      <c r="A386" s="20"/>
      <c r="B386" s="21"/>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c r="AA386" s="21"/>
      <c r="AB386" s="21"/>
      <c r="AC386" s="21"/>
      <c r="AD386" s="21"/>
      <c r="AE386" s="21"/>
      <c r="AF386" s="21"/>
      <c r="AG386" s="21"/>
      <c r="AH386" s="21"/>
      <c r="AI386" s="21"/>
      <c r="AJ386" s="21"/>
    </row>
    <row r="387" spans="1:36" x14ac:dyDescent="0.25">
      <c r="A387" s="20"/>
      <c r="B387" s="21" t="s">
        <v>700</v>
      </c>
      <c r="C387" s="21"/>
      <c r="D387" s="21"/>
      <c r="E387" s="21"/>
      <c r="F387" s="21"/>
      <c r="G387" s="21"/>
      <c r="H387" s="21"/>
      <c r="I387" s="21"/>
      <c r="J387" s="21"/>
      <c r="K387" s="21"/>
      <c r="L387" s="21"/>
      <c r="M387" s="21"/>
      <c r="N387" s="21"/>
      <c r="O387" s="21"/>
      <c r="P387" s="21"/>
      <c r="Q387" s="21"/>
      <c r="R387" s="21"/>
      <c r="S387" s="21"/>
      <c r="T387" s="21"/>
      <c r="U387" s="21"/>
      <c r="V387" s="21"/>
      <c r="W387" s="21"/>
      <c r="X387" s="21"/>
      <c r="Y387" s="21"/>
      <c r="Z387" s="21"/>
      <c r="AA387" s="21"/>
      <c r="AB387" s="21"/>
      <c r="AC387" s="21"/>
      <c r="AD387" s="21"/>
      <c r="AE387" s="21"/>
      <c r="AF387" s="21"/>
      <c r="AG387" s="21"/>
      <c r="AH387" s="21"/>
      <c r="AI387" s="21"/>
      <c r="AJ387" s="21"/>
    </row>
    <row r="388" spans="1:36" x14ac:dyDescent="0.25">
      <c r="A388" s="20"/>
      <c r="B388" s="21"/>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c r="AD388" s="21"/>
      <c r="AE388" s="21"/>
      <c r="AF388" s="21"/>
      <c r="AG388" s="21"/>
      <c r="AH388" s="21"/>
      <c r="AI388" s="21"/>
      <c r="AJ388" s="21"/>
    </row>
    <row r="389" spans="1:36" x14ac:dyDescent="0.25">
      <c r="A389" s="20"/>
      <c r="B389" s="21"/>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c r="AA389" s="21"/>
      <c r="AB389" s="21"/>
      <c r="AC389" s="21"/>
      <c r="AD389" s="21"/>
      <c r="AE389" s="21"/>
      <c r="AF389" s="21"/>
      <c r="AG389" s="21"/>
      <c r="AH389" s="21"/>
      <c r="AI389" s="21"/>
      <c r="AJ389" s="21"/>
    </row>
    <row r="390" spans="1:36" ht="15.75" thickBot="1" x14ac:dyDescent="0.3">
      <c r="A390" s="20"/>
      <c r="B390" s="32" t="s">
        <v>290</v>
      </c>
      <c r="C390" s="50">
        <v>2013</v>
      </c>
      <c r="D390" s="50"/>
      <c r="E390" s="33"/>
      <c r="F390" s="50">
        <v>2012</v>
      </c>
      <c r="G390" s="50"/>
    </row>
    <row r="391" spans="1:36" ht="15.75" thickTop="1" x14ac:dyDescent="0.25">
      <c r="A391" s="20"/>
      <c r="B391" s="48" t="s">
        <v>701</v>
      </c>
      <c r="C391" s="48" t="s">
        <v>296</v>
      </c>
      <c r="D391" s="56">
        <v>18973</v>
      </c>
      <c r="E391" s="35"/>
      <c r="F391" s="48" t="s">
        <v>296</v>
      </c>
      <c r="G391" s="56">
        <v>17063</v>
      </c>
    </row>
    <row r="392" spans="1:36" x14ac:dyDescent="0.25">
      <c r="A392" s="20"/>
      <c r="B392" s="16" t="s">
        <v>702</v>
      </c>
      <c r="C392" s="16"/>
      <c r="D392" s="57">
        <v>7978</v>
      </c>
      <c r="E392" s="38"/>
      <c r="F392" s="16"/>
      <c r="G392" s="57">
        <v>10097</v>
      </c>
    </row>
    <row r="393" spans="1:36" x14ac:dyDescent="0.25">
      <c r="A393" s="20"/>
      <c r="B393" s="17" t="s">
        <v>703</v>
      </c>
      <c r="C393" s="17"/>
      <c r="D393" s="88" t="s">
        <v>704</v>
      </c>
      <c r="E393" s="89" t="s">
        <v>429</v>
      </c>
      <c r="F393" s="17"/>
      <c r="G393" s="56">
        <v>-8204</v>
      </c>
    </row>
    <row r="394" spans="1:36" ht="15.75" thickBot="1" x14ac:dyDescent="0.3">
      <c r="A394" s="20"/>
      <c r="B394" s="18" t="s">
        <v>705</v>
      </c>
      <c r="C394" s="18"/>
      <c r="D394" s="101" t="s">
        <v>496</v>
      </c>
      <c r="E394" s="104" t="s">
        <v>429</v>
      </c>
      <c r="F394" s="18"/>
      <c r="G394" s="101">
        <v>17</v>
      </c>
    </row>
    <row r="395" spans="1:36" ht="16.5" thickTop="1" thickBot="1" x14ac:dyDescent="0.3">
      <c r="A395" s="20"/>
      <c r="B395" s="54" t="s">
        <v>706</v>
      </c>
      <c r="C395" s="54" t="s">
        <v>296</v>
      </c>
      <c r="D395" s="63">
        <v>18577</v>
      </c>
      <c r="E395" s="46"/>
      <c r="F395" s="54" t="s">
        <v>296</v>
      </c>
      <c r="G395" s="63">
        <v>18973</v>
      </c>
    </row>
    <row r="396" spans="1:36" ht="15.75" thickTop="1" x14ac:dyDescent="0.25">
      <c r="A396" s="20"/>
      <c r="B396" s="21"/>
      <c r="C396" s="21"/>
      <c r="D396" s="21"/>
      <c r="E396" s="21"/>
      <c r="F396" s="21"/>
      <c r="G396" s="21"/>
      <c r="H396" s="21"/>
      <c r="I396" s="21"/>
      <c r="J396" s="21"/>
      <c r="K396" s="21"/>
      <c r="L396" s="21"/>
      <c r="M396" s="21"/>
      <c r="N396" s="21"/>
      <c r="O396" s="21"/>
      <c r="P396" s="21"/>
      <c r="Q396" s="21"/>
      <c r="R396" s="21"/>
      <c r="S396" s="21"/>
      <c r="T396" s="21"/>
      <c r="U396" s="21"/>
      <c r="V396" s="21"/>
      <c r="W396" s="21"/>
      <c r="X396" s="21"/>
      <c r="Y396" s="21"/>
      <c r="Z396" s="21"/>
      <c r="AA396" s="21"/>
      <c r="AB396" s="21"/>
      <c r="AC396" s="21"/>
      <c r="AD396" s="21"/>
      <c r="AE396" s="21"/>
      <c r="AF396" s="21"/>
      <c r="AG396" s="21"/>
      <c r="AH396" s="21"/>
      <c r="AI396" s="21"/>
      <c r="AJ396" s="21"/>
    </row>
    <row r="397" spans="1:36" x14ac:dyDescent="0.25">
      <c r="A397" s="20"/>
      <c r="B397" s="21"/>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c r="AA397" s="21"/>
      <c r="AB397" s="21"/>
      <c r="AC397" s="21"/>
      <c r="AD397" s="21"/>
      <c r="AE397" s="21"/>
      <c r="AF397" s="21"/>
      <c r="AG397" s="21"/>
      <c r="AH397" s="21"/>
      <c r="AI397" s="21"/>
      <c r="AJ397" s="21"/>
    </row>
    <row r="398" spans="1:36" x14ac:dyDescent="0.25">
      <c r="A398" s="20"/>
      <c r="B398" s="22" t="s">
        <v>707</v>
      </c>
      <c r="C398" s="22"/>
      <c r="D398" s="22"/>
      <c r="E398" s="22"/>
      <c r="F398" s="22"/>
      <c r="G398" s="22"/>
      <c r="H398" s="22"/>
      <c r="I398" s="22"/>
      <c r="J398" s="22"/>
      <c r="K398" s="22"/>
      <c r="L398" s="22"/>
      <c r="M398" s="22"/>
      <c r="N398" s="22"/>
      <c r="O398" s="22"/>
      <c r="P398" s="22"/>
      <c r="Q398" s="22"/>
      <c r="R398" s="22"/>
      <c r="S398" s="22"/>
      <c r="T398" s="22"/>
      <c r="U398" s="22"/>
      <c r="V398" s="22"/>
      <c r="W398" s="22"/>
      <c r="X398" s="22"/>
      <c r="Y398" s="22"/>
      <c r="Z398" s="22"/>
      <c r="AA398" s="22"/>
      <c r="AB398" s="22"/>
      <c r="AC398" s="22"/>
      <c r="AD398" s="22"/>
      <c r="AE398" s="22"/>
      <c r="AF398" s="22"/>
      <c r="AG398" s="22"/>
      <c r="AH398" s="22"/>
      <c r="AI398" s="22"/>
      <c r="AJ398" s="22"/>
    </row>
  </sheetData>
  <mergeCells count="374">
    <mergeCell ref="B389:AJ389"/>
    <mergeCell ref="B396:AJ396"/>
    <mergeCell ref="B397:AJ397"/>
    <mergeCell ref="B398:AJ398"/>
    <mergeCell ref="B383:AJ383"/>
    <mergeCell ref="B384:AJ384"/>
    <mergeCell ref="B385:AJ385"/>
    <mergeCell ref="B386:AJ386"/>
    <mergeCell ref="B387:AJ387"/>
    <mergeCell ref="B388:AJ388"/>
    <mergeCell ref="B377:AJ377"/>
    <mergeCell ref="B378:AJ378"/>
    <mergeCell ref="B379:AJ379"/>
    <mergeCell ref="B380:AJ380"/>
    <mergeCell ref="B381:AJ381"/>
    <mergeCell ref="B382:AJ382"/>
    <mergeCell ref="B349:AJ349"/>
    <mergeCell ref="B350:AJ350"/>
    <mergeCell ref="B351:AJ351"/>
    <mergeCell ref="B363:AJ363"/>
    <mergeCell ref="B364:AJ364"/>
    <mergeCell ref="B365:AJ365"/>
    <mergeCell ref="B343:AJ343"/>
    <mergeCell ref="B344:AJ344"/>
    <mergeCell ref="B345:AJ345"/>
    <mergeCell ref="B346:AJ346"/>
    <mergeCell ref="B347:AJ347"/>
    <mergeCell ref="B348:AJ348"/>
    <mergeCell ref="B337:AJ337"/>
    <mergeCell ref="B338:AJ338"/>
    <mergeCell ref="B339:AJ339"/>
    <mergeCell ref="B340:AJ340"/>
    <mergeCell ref="B341:AJ341"/>
    <mergeCell ref="B342:AJ342"/>
    <mergeCell ref="B331:AJ331"/>
    <mergeCell ref="B332:AJ332"/>
    <mergeCell ref="B333:AJ333"/>
    <mergeCell ref="B334:AJ334"/>
    <mergeCell ref="B335:AJ335"/>
    <mergeCell ref="B336:AJ336"/>
    <mergeCell ref="B307:AJ307"/>
    <mergeCell ref="B308:AJ308"/>
    <mergeCell ref="B309:AJ309"/>
    <mergeCell ref="B310:AJ310"/>
    <mergeCell ref="B311:AJ311"/>
    <mergeCell ref="B330:AJ330"/>
    <mergeCell ref="B264:AJ264"/>
    <mergeCell ref="B265:AJ265"/>
    <mergeCell ref="B266:AJ266"/>
    <mergeCell ref="B267:AJ267"/>
    <mergeCell ref="B286:AJ286"/>
    <mergeCell ref="B287:AJ287"/>
    <mergeCell ref="B258:AJ258"/>
    <mergeCell ref="B259:AJ259"/>
    <mergeCell ref="B260:AJ260"/>
    <mergeCell ref="B261:AJ261"/>
    <mergeCell ref="B262:AJ262"/>
    <mergeCell ref="B263:AJ263"/>
    <mergeCell ref="B212:AJ212"/>
    <mergeCell ref="B213:AJ213"/>
    <mergeCell ref="B214:AJ214"/>
    <mergeCell ref="B215:AJ215"/>
    <mergeCell ref="B216:AJ216"/>
    <mergeCell ref="B257:AJ257"/>
    <mergeCell ref="B166:AJ166"/>
    <mergeCell ref="B167:AJ167"/>
    <mergeCell ref="B168:AJ168"/>
    <mergeCell ref="B169:AJ169"/>
    <mergeCell ref="B170:AJ170"/>
    <mergeCell ref="B211:AJ211"/>
    <mergeCell ref="B139:AJ139"/>
    <mergeCell ref="B140:AJ140"/>
    <mergeCell ref="B141:AJ141"/>
    <mergeCell ref="B162:AJ162"/>
    <mergeCell ref="B163:AJ163"/>
    <mergeCell ref="B164:AJ164"/>
    <mergeCell ref="B131:AJ131"/>
    <mergeCell ref="B133:AJ133"/>
    <mergeCell ref="B135:AJ135"/>
    <mergeCell ref="B136:AJ136"/>
    <mergeCell ref="B137:AJ137"/>
    <mergeCell ref="B138:AJ138"/>
    <mergeCell ref="B125:AJ125"/>
    <mergeCell ref="B126:AJ126"/>
    <mergeCell ref="B127:AJ127"/>
    <mergeCell ref="B128:AJ128"/>
    <mergeCell ref="B129:AJ129"/>
    <mergeCell ref="B130:AJ130"/>
    <mergeCell ref="B63:AJ63"/>
    <mergeCell ref="B64:AJ64"/>
    <mergeCell ref="B65:AJ65"/>
    <mergeCell ref="B66:AJ66"/>
    <mergeCell ref="B104:AJ104"/>
    <mergeCell ref="B105:AJ105"/>
    <mergeCell ref="B57:AJ57"/>
    <mergeCell ref="B58:AJ58"/>
    <mergeCell ref="B59:AJ59"/>
    <mergeCell ref="B60:AJ60"/>
    <mergeCell ref="B61:AJ61"/>
    <mergeCell ref="B62:AJ62"/>
    <mergeCell ref="B19:AJ19"/>
    <mergeCell ref="B37:AJ37"/>
    <mergeCell ref="B38:AJ38"/>
    <mergeCell ref="B39:AJ39"/>
    <mergeCell ref="B40:AJ40"/>
    <mergeCell ref="B41:AJ41"/>
    <mergeCell ref="B13:AJ13"/>
    <mergeCell ref="B14:AJ14"/>
    <mergeCell ref="B15:AJ15"/>
    <mergeCell ref="B16:AJ16"/>
    <mergeCell ref="B17:AJ17"/>
    <mergeCell ref="B18:AJ18"/>
    <mergeCell ref="B7:AJ7"/>
    <mergeCell ref="B8:AJ8"/>
    <mergeCell ref="B9:AJ9"/>
    <mergeCell ref="B10:AJ10"/>
    <mergeCell ref="B11:AJ11"/>
    <mergeCell ref="B12:AJ12"/>
    <mergeCell ref="C390:D390"/>
    <mergeCell ref="F390:G390"/>
    <mergeCell ref="A1:A2"/>
    <mergeCell ref="B1:AJ1"/>
    <mergeCell ref="B2:AJ2"/>
    <mergeCell ref="B3:AJ3"/>
    <mergeCell ref="A4:A398"/>
    <mergeCell ref="B4:AJ4"/>
    <mergeCell ref="B5:AJ5"/>
    <mergeCell ref="B6:AJ6"/>
    <mergeCell ref="C369:D369"/>
    <mergeCell ref="F369:G369"/>
    <mergeCell ref="J369:K369"/>
    <mergeCell ref="M369:N369"/>
    <mergeCell ref="C370:D370"/>
    <mergeCell ref="F370:G370"/>
    <mergeCell ref="J370:K370"/>
    <mergeCell ref="M370:N370"/>
    <mergeCell ref="S356:T356"/>
    <mergeCell ref="W356:X356"/>
    <mergeCell ref="Z356:AA356"/>
    <mergeCell ref="AC356:AD356"/>
    <mergeCell ref="AF356:AG356"/>
    <mergeCell ref="C368:G368"/>
    <mergeCell ref="J368:N368"/>
    <mergeCell ref="B366:AJ366"/>
    <mergeCell ref="B367:AJ367"/>
    <mergeCell ref="C355:G355"/>
    <mergeCell ref="I355:M355"/>
    <mergeCell ref="P355:T355"/>
    <mergeCell ref="W355:AA355"/>
    <mergeCell ref="AC355:AG355"/>
    <mergeCell ref="C356:D356"/>
    <mergeCell ref="F356:G356"/>
    <mergeCell ref="I356:J356"/>
    <mergeCell ref="L356:M356"/>
    <mergeCell ref="P356:Q356"/>
    <mergeCell ref="Z353:AA353"/>
    <mergeCell ref="AC353:AD353"/>
    <mergeCell ref="AF353:AG353"/>
    <mergeCell ref="C354:M354"/>
    <mergeCell ref="P354:Q354"/>
    <mergeCell ref="S354:T354"/>
    <mergeCell ref="W354:AG354"/>
    <mergeCell ref="Z352:AA352"/>
    <mergeCell ref="AC352:AD352"/>
    <mergeCell ref="AF352:AG352"/>
    <mergeCell ref="C353:D353"/>
    <mergeCell ref="F353:G353"/>
    <mergeCell ref="I353:J353"/>
    <mergeCell ref="L353:M353"/>
    <mergeCell ref="P353:Q353"/>
    <mergeCell ref="S353:T353"/>
    <mergeCell ref="W353:X353"/>
    <mergeCell ref="V319:W319"/>
    <mergeCell ref="Y319:Z319"/>
    <mergeCell ref="AB319:AC319"/>
    <mergeCell ref="AE319:AF319"/>
    <mergeCell ref="AI319:AJ319"/>
    <mergeCell ref="B352:J352"/>
    <mergeCell ref="L352:M352"/>
    <mergeCell ref="P352:Q352"/>
    <mergeCell ref="S352:T352"/>
    <mergeCell ref="W352:X352"/>
    <mergeCell ref="B319:D319"/>
    <mergeCell ref="F319:G319"/>
    <mergeCell ref="I319:J319"/>
    <mergeCell ref="L319:M319"/>
    <mergeCell ref="O319:P319"/>
    <mergeCell ref="S319:T319"/>
    <mergeCell ref="S318:T318"/>
    <mergeCell ref="V318:W318"/>
    <mergeCell ref="Y318:Z318"/>
    <mergeCell ref="AB318:AC318"/>
    <mergeCell ref="AE318:AF318"/>
    <mergeCell ref="AI318:AJ318"/>
    <mergeCell ref="V317:W317"/>
    <mergeCell ref="Y317:Z317"/>
    <mergeCell ref="AB317:AC317"/>
    <mergeCell ref="AE317:AF317"/>
    <mergeCell ref="AI317:AJ317"/>
    <mergeCell ref="C318:D318"/>
    <mergeCell ref="F318:G318"/>
    <mergeCell ref="I318:J318"/>
    <mergeCell ref="L318:M318"/>
    <mergeCell ref="O318:P318"/>
    <mergeCell ref="C317:D317"/>
    <mergeCell ref="F317:G317"/>
    <mergeCell ref="I317:J317"/>
    <mergeCell ref="L317:M317"/>
    <mergeCell ref="O317:P317"/>
    <mergeCell ref="S317:T317"/>
    <mergeCell ref="S316:T316"/>
    <mergeCell ref="V316:W316"/>
    <mergeCell ref="Y316:Z316"/>
    <mergeCell ref="AB316:AC316"/>
    <mergeCell ref="AE316:AF316"/>
    <mergeCell ref="AI316:AJ316"/>
    <mergeCell ref="V315:W315"/>
    <mergeCell ref="Y315:Z315"/>
    <mergeCell ref="AB315:AC315"/>
    <mergeCell ref="AE315:AF315"/>
    <mergeCell ref="AI315:AJ315"/>
    <mergeCell ref="C316:D316"/>
    <mergeCell ref="F316:G316"/>
    <mergeCell ref="I316:J316"/>
    <mergeCell ref="L316:M316"/>
    <mergeCell ref="O316:P316"/>
    <mergeCell ref="C315:D315"/>
    <mergeCell ref="F315:G315"/>
    <mergeCell ref="I315:J315"/>
    <mergeCell ref="L315:M315"/>
    <mergeCell ref="O315:P315"/>
    <mergeCell ref="S315:T315"/>
    <mergeCell ref="AI313:AJ313"/>
    <mergeCell ref="C314:D314"/>
    <mergeCell ref="F314:G314"/>
    <mergeCell ref="I314:J314"/>
    <mergeCell ref="L314:P314"/>
    <mergeCell ref="S314:Z314"/>
    <mergeCell ref="AB314:AC314"/>
    <mergeCell ref="AE314:AF314"/>
    <mergeCell ref="AI314:AJ314"/>
    <mergeCell ref="B312:AJ312"/>
    <mergeCell ref="C313:G313"/>
    <mergeCell ref="I313:J313"/>
    <mergeCell ref="L313:M313"/>
    <mergeCell ref="O313:P313"/>
    <mergeCell ref="S313:T313"/>
    <mergeCell ref="V313:W313"/>
    <mergeCell ref="Y313:Z313"/>
    <mergeCell ref="AB313:AC313"/>
    <mergeCell ref="AE313:AF313"/>
    <mergeCell ref="E291:F291"/>
    <mergeCell ref="K291:L291"/>
    <mergeCell ref="E292:F292"/>
    <mergeCell ref="K292:L292"/>
    <mergeCell ref="E293:F293"/>
    <mergeCell ref="K293:L293"/>
    <mergeCell ref="E272:F272"/>
    <mergeCell ref="H272:I272"/>
    <mergeCell ref="N272:O272"/>
    <mergeCell ref="Q272:R272"/>
    <mergeCell ref="C290:F290"/>
    <mergeCell ref="I290:L290"/>
    <mergeCell ref="B288:AJ288"/>
    <mergeCell ref="B289:AJ289"/>
    <mergeCell ref="E270:F270"/>
    <mergeCell ref="H270:I270"/>
    <mergeCell ref="N270:O270"/>
    <mergeCell ref="Q270:R270"/>
    <mergeCell ref="E271:F271"/>
    <mergeCell ref="H271:I271"/>
    <mergeCell ref="N271:O271"/>
    <mergeCell ref="Q271:R271"/>
    <mergeCell ref="C268:I268"/>
    <mergeCell ref="L268:R268"/>
    <mergeCell ref="E269:F269"/>
    <mergeCell ref="H269:I269"/>
    <mergeCell ref="N269:O269"/>
    <mergeCell ref="Q269:R269"/>
    <mergeCell ref="C221:D221"/>
    <mergeCell ref="F221:G221"/>
    <mergeCell ref="I221:J221"/>
    <mergeCell ref="L221:M221"/>
    <mergeCell ref="O221:P221"/>
    <mergeCell ref="C222:D222"/>
    <mergeCell ref="F222:G222"/>
    <mergeCell ref="I222:J222"/>
    <mergeCell ref="L222:M222"/>
    <mergeCell ref="O222:P222"/>
    <mergeCell ref="C219:D219"/>
    <mergeCell ref="F219:G219"/>
    <mergeCell ref="I219:J219"/>
    <mergeCell ref="L219:M219"/>
    <mergeCell ref="O219:P219"/>
    <mergeCell ref="C220:D220"/>
    <mergeCell ref="F220:G220"/>
    <mergeCell ref="I220:J220"/>
    <mergeCell ref="L220:M220"/>
    <mergeCell ref="O220:P220"/>
    <mergeCell ref="C217:P217"/>
    <mergeCell ref="C218:D218"/>
    <mergeCell ref="F218:G218"/>
    <mergeCell ref="I218:J218"/>
    <mergeCell ref="L218:M218"/>
    <mergeCell ref="O218:P218"/>
    <mergeCell ref="C175:D175"/>
    <mergeCell ref="F175:G175"/>
    <mergeCell ref="I175:J175"/>
    <mergeCell ref="L175:M175"/>
    <mergeCell ref="O175:P175"/>
    <mergeCell ref="C176:D176"/>
    <mergeCell ref="F176:G176"/>
    <mergeCell ref="I176:J176"/>
    <mergeCell ref="L176:M176"/>
    <mergeCell ref="O176:P176"/>
    <mergeCell ref="C173:D173"/>
    <mergeCell ref="F173:G173"/>
    <mergeCell ref="I173:J173"/>
    <mergeCell ref="L173:M173"/>
    <mergeCell ref="O173:P173"/>
    <mergeCell ref="C174:D174"/>
    <mergeCell ref="F174:G174"/>
    <mergeCell ref="I174:J174"/>
    <mergeCell ref="L174:M174"/>
    <mergeCell ref="O174:P174"/>
    <mergeCell ref="C144:G144"/>
    <mergeCell ref="C145:D145"/>
    <mergeCell ref="F145:G145"/>
    <mergeCell ref="C171:P171"/>
    <mergeCell ref="C172:D172"/>
    <mergeCell ref="F172:G172"/>
    <mergeCell ref="I172:J172"/>
    <mergeCell ref="L172:M172"/>
    <mergeCell ref="O172:P172"/>
    <mergeCell ref="B165:AJ165"/>
    <mergeCell ref="R89:S89"/>
    <mergeCell ref="C109:D109"/>
    <mergeCell ref="F109:G109"/>
    <mergeCell ref="B142:G142"/>
    <mergeCell ref="C143:D143"/>
    <mergeCell ref="F143:G143"/>
    <mergeCell ref="B106:AJ106"/>
    <mergeCell ref="B107:AJ107"/>
    <mergeCell ref="B108:AJ108"/>
    <mergeCell ref="B124:AJ124"/>
    <mergeCell ref="C85:S85"/>
    <mergeCell ref="C86:S86"/>
    <mergeCell ref="C87:S87"/>
    <mergeCell ref="C88:M88"/>
    <mergeCell ref="R88:S88"/>
    <mergeCell ref="C89:D89"/>
    <mergeCell ref="F89:G89"/>
    <mergeCell ref="I89:J89"/>
    <mergeCell ref="L89:M89"/>
    <mergeCell ref="O89:P89"/>
    <mergeCell ref="C67:S67"/>
    <mergeCell ref="C68:M68"/>
    <mergeCell ref="O68:P68"/>
    <mergeCell ref="R68:S68"/>
    <mergeCell ref="C69:D69"/>
    <mergeCell ref="F69:G69"/>
    <mergeCell ref="I69:J69"/>
    <mergeCell ref="L69:M69"/>
    <mergeCell ref="O69:P69"/>
    <mergeCell ref="R69:S69"/>
    <mergeCell ref="C20:D20"/>
    <mergeCell ref="F20:G20"/>
    <mergeCell ref="C43:D43"/>
    <mergeCell ref="F43:G43"/>
    <mergeCell ref="I43:J43"/>
    <mergeCell ref="C44:D44"/>
    <mergeCell ref="F44:G44"/>
    <mergeCell ref="I44:J44"/>
    <mergeCell ref="B42:AJ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7"/>
  <sheetViews>
    <sheetView showGridLines="0" workbookViewId="0"/>
  </sheetViews>
  <sheetFormatPr defaultRowHeight="15" x14ac:dyDescent="0.25"/>
  <cols>
    <col min="1" max="1" width="36.5703125" bestFit="1" customWidth="1"/>
    <col min="2" max="2" width="36.5703125" customWidth="1"/>
    <col min="3" max="3" width="7.140625" customWidth="1"/>
    <col min="4" max="4" width="22.140625" customWidth="1"/>
    <col min="5" max="5" width="35.7109375" customWidth="1"/>
    <col min="6" max="6" width="7.140625" customWidth="1"/>
    <col min="7" max="7" width="22.140625" customWidth="1"/>
    <col min="8" max="8" width="35.7109375" customWidth="1"/>
    <col min="9" max="9" width="7.140625" customWidth="1"/>
    <col min="10" max="10" width="22.140625" customWidth="1"/>
    <col min="11" max="11" width="35.7109375" customWidth="1"/>
    <col min="12" max="12" width="7.140625" customWidth="1"/>
    <col min="13" max="13" width="25.5703125" customWidth="1"/>
    <col min="14" max="14" width="35.7109375" customWidth="1"/>
    <col min="15" max="15" width="7.140625" customWidth="1"/>
    <col min="16" max="16" width="25.5703125" customWidth="1"/>
    <col min="17" max="17" width="6" customWidth="1"/>
    <col min="18" max="18" width="7.140625" customWidth="1"/>
    <col min="19" max="19" width="25.5703125" customWidth="1"/>
    <col min="20" max="20" width="6" customWidth="1"/>
    <col min="21" max="21" width="7.140625" customWidth="1"/>
    <col min="22" max="22" width="22.140625" customWidth="1"/>
    <col min="23" max="23" width="35.7109375" customWidth="1"/>
    <col min="24" max="24" width="7.140625" customWidth="1"/>
    <col min="25" max="25" width="22.140625" customWidth="1"/>
    <col min="26" max="26" width="6" customWidth="1"/>
    <col min="27" max="27" width="7.140625" customWidth="1"/>
    <col min="28" max="28" width="22.140625" customWidth="1"/>
    <col min="29" max="29" width="6" customWidth="1"/>
    <col min="30" max="30" width="7.140625" customWidth="1"/>
    <col min="31" max="31" width="19" customWidth="1"/>
    <col min="32" max="33" width="35.7109375" customWidth="1"/>
    <col min="34" max="34" width="7.140625" customWidth="1"/>
    <col min="35" max="35" width="25.5703125" customWidth="1"/>
  </cols>
  <sheetData>
    <row r="1" spans="1:35"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709</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row>
    <row r="4" spans="1:35" ht="15" customHeight="1" x14ac:dyDescent="0.25">
      <c r="A4" s="20" t="s">
        <v>710</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x14ac:dyDescent="0.25">
      <c r="A5" s="20"/>
      <c r="B5" s="21" t="s">
        <v>71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x14ac:dyDescent="0.25">
      <c r="A7" s="20"/>
      <c r="B7" s="21" t="s">
        <v>71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x14ac:dyDescent="0.25">
      <c r="A8" s="20"/>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35" x14ac:dyDescent="0.25">
      <c r="A9" s="20"/>
      <c r="B9" s="65" t="s">
        <v>713</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row>
    <row r="10" spans="1:35" x14ac:dyDescent="0.25">
      <c r="A10" s="20"/>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row>
    <row r="11" spans="1:35" ht="22.5" customHeight="1" x14ac:dyDescent="0.25">
      <c r="A11" s="20"/>
      <c r="B11" s="21" t="s">
        <v>714</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row>
    <row r="12" spans="1:35" x14ac:dyDescent="0.25">
      <c r="A12" s="20"/>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row>
    <row r="13" spans="1:35" x14ac:dyDescent="0.25">
      <c r="A13" s="20"/>
      <c r="B13" s="65" t="s">
        <v>715</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c r="AI13" s="65"/>
    </row>
    <row r="14" spans="1:35" x14ac:dyDescent="0.25">
      <c r="A14" s="20"/>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row>
    <row r="15" spans="1:35" x14ac:dyDescent="0.25">
      <c r="A15" s="20"/>
      <c r="B15" s="21" t="s">
        <v>716</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row>
    <row r="16" spans="1:35" x14ac:dyDescent="0.25">
      <c r="A16" s="20"/>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row>
    <row r="17" spans="1:35" x14ac:dyDescent="0.25">
      <c r="A17" s="20"/>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row>
    <row r="18" spans="1:35" x14ac:dyDescent="0.25">
      <c r="A18" s="20"/>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row>
    <row r="19" spans="1:35" x14ac:dyDescent="0.25">
      <c r="A19" s="20"/>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row>
    <row r="20" spans="1:35" x14ac:dyDescent="0.25">
      <c r="A20" s="20"/>
      <c r="B20" s="21" t="s">
        <v>717</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row>
    <row r="21" spans="1:35" x14ac:dyDescent="0.25">
      <c r="A21" s="20"/>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row>
    <row r="22" spans="1:35" x14ac:dyDescent="0.25">
      <c r="A22" s="20"/>
      <c r="B22" s="65" t="s">
        <v>718</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c r="AH22" s="65"/>
      <c r="AI22" s="65"/>
    </row>
    <row r="23" spans="1:35" x14ac:dyDescent="0.25">
      <c r="A23" s="20"/>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row>
    <row r="24" spans="1:35" ht="22.5" customHeight="1" x14ac:dyDescent="0.25">
      <c r="A24" s="20"/>
      <c r="B24" s="21" t="s">
        <v>719</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row>
    <row r="25" spans="1:35" x14ac:dyDescent="0.25">
      <c r="A25" s="20"/>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row>
    <row r="26" spans="1:35" x14ac:dyDescent="0.25">
      <c r="A26" s="20"/>
      <c r="B26" s="21" t="s">
        <v>720</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row>
    <row r="27" spans="1:35" x14ac:dyDescent="0.25">
      <c r="A27" s="20"/>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row>
    <row r="28" spans="1:35" ht="15.75" thickBot="1" x14ac:dyDescent="0.3">
      <c r="A28" s="20"/>
      <c r="B28" s="32" t="s">
        <v>290</v>
      </c>
      <c r="C28" s="50">
        <v>2013</v>
      </c>
      <c r="D28" s="50"/>
      <c r="E28" s="94"/>
      <c r="F28" s="50">
        <v>2012</v>
      </c>
      <c r="G28" s="50"/>
      <c r="H28" s="94"/>
      <c r="I28" s="50">
        <v>2011</v>
      </c>
      <c r="J28" s="50"/>
    </row>
    <row r="29" spans="1:35" ht="15.75" thickTop="1" x14ac:dyDescent="0.25">
      <c r="A29" s="20"/>
      <c r="B29" s="11"/>
      <c r="C29" s="26"/>
      <c r="D29" s="26"/>
      <c r="E29" s="12"/>
      <c r="F29" s="26"/>
      <c r="G29" s="26"/>
      <c r="H29" s="12"/>
      <c r="I29" s="26"/>
      <c r="J29" s="26"/>
    </row>
    <row r="30" spans="1:35" x14ac:dyDescent="0.25">
      <c r="A30" s="20"/>
      <c r="B30" s="48" t="s">
        <v>721</v>
      </c>
      <c r="C30" s="48" t="s">
        <v>296</v>
      </c>
      <c r="D30" s="56">
        <v>17933</v>
      </c>
      <c r="E30" s="35"/>
      <c r="F30" s="48" t="s">
        <v>296</v>
      </c>
      <c r="G30" s="56">
        <v>17712</v>
      </c>
      <c r="H30" s="35"/>
      <c r="I30" s="17" t="s">
        <v>296</v>
      </c>
      <c r="J30" s="34">
        <v>17224</v>
      </c>
    </row>
    <row r="31" spans="1:35" x14ac:dyDescent="0.25">
      <c r="A31" s="20"/>
      <c r="B31" s="62" t="s">
        <v>722</v>
      </c>
      <c r="C31" s="16"/>
      <c r="D31" s="37"/>
      <c r="E31" s="38"/>
      <c r="F31" s="16"/>
      <c r="G31" s="37"/>
      <c r="H31" s="38"/>
      <c r="I31" s="16"/>
      <c r="J31" s="37"/>
    </row>
    <row r="32" spans="1:35" x14ac:dyDescent="0.25">
      <c r="A32" s="20"/>
      <c r="B32" s="17" t="s">
        <v>723</v>
      </c>
      <c r="C32" s="17"/>
      <c r="D32" s="88">
        <v>723</v>
      </c>
      <c r="E32" s="35"/>
      <c r="F32" s="17"/>
      <c r="G32" s="56">
        <v>1273</v>
      </c>
      <c r="H32" s="35"/>
      <c r="I32" s="17"/>
      <c r="J32" s="36">
        <v>506</v>
      </c>
    </row>
    <row r="33" spans="1:10" x14ac:dyDescent="0.25">
      <c r="A33" s="20"/>
      <c r="B33" s="16" t="s">
        <v>724</v>
      </c>
      <c r="C33" s="16"/>
      <c r="D33" s="37"/>
      <c r="E33" s="38"/>
      <c r="F33" s="16"/>
      <c r="G33" s="37"/>
      <c r="H33" s="38"/>
      <c r="I33" s="16"/>
      <c r="J33" s="37"/>
    </row>
    <row r="34" spans="1:10" x14ac:dyDescent="0.25">
      <c r="A34" s="20"/>
      <c r="B34" s="17" t="s">
        <v>725</v>
      </c>
      <c r="C34" s="17"/>
      <c r="D34" s="56">
        <v>1031</v>
      </c>
      <c r="E34" s="35"/>
      <c r="F34" s="17"/>
      <c r="G34" s="88">
        <v>636</v>
      </c>
      <c r="H34" s="35"/>
      <c r="I34" s="17"/>
      <c r="J34" s="36">
        <v>508</v>
      </c>
    </row>
    <row r="35" spans="1:10" x14ac:dyDescent="0.25">
      <c r="A35" s="20"/>
      <c r="B35" s="16" t="s">
        <v>726</v>
      </c>
      <c r="C35" s="16"/>
      <c r="D35" s="58">
        <v>9</v>
      </c>
      <c r="E35" s="38"/>
      <c r="F35" s="16"/>
      <c r="G35" s="58">
        <v>806</v>
      </c>
      <c r="H35" s="38"/>
      <c r="I35" s="16"/>
      <c r="J35" s="37">
        <v>78</v>
      </c>
    </row>
    <row r="36" spans="1:10" x14ac:dyDescent="0.25">
      <c r="A36" s="20"/>
      <c r="B36" s="17" t="s">
        <v>727</v>
      </c>
      <c r="C36" s="17"/>
      <c r="D36" s="36"/>
      <c r="E36" s="35"/>
      <c r="F36" s="17"/>
      <c r="G36" s="36"/>
      <c r="H36" s="35"/>
      <c r="I36" s="17"/>
      <c r="J36" s="36"/>
    </row>
    <row r="37" spans="1:10" x14ac:dyDescent="0.25">
      <c r="A37" s="20"/>
      <c r="B37" s="16" t="s">
        <v>728</v>
      </c>
      <c r="C37" s="16"/>
      <c r="D37" s="57">
        <v>3596</v>
      </c>
      <c r="E37" s="38"/>
      <c r="F37" s="16"/>
      <c r="G37" s="57">
        <v>3390</v>
      </c>
      <c r="H37" s="38"/>
      <c r="I37" s="16"/>
      <c r="J37" s="39">
        <v>3568</v>
      </c>
    </row>
    <row r="38" spans="1:10" x14ac:dyDescent="0.25">
      <c r="A38" s="20"/>
      <c r="B38" s="17" t="s">
        <v>729</v>
      </c>
      <c r="C38" s="17"/>
      <c r="D38" s="88" t="s">
        <v>297</v>
      </c>
      <c r="E38" s="35"/>
      <c r="F38" s="17"/>
      <c r="G38" s="88">
        <v>367</v>
      </c>
      <c r="H38" s="35"/>
      <c r="I38" s="17"/>
      <c r="J38" s="36" t="s">
        <v>297</v>
      </c>
    </row>
    <row r="39" spans="1:10" x14ac:dyDescent="0.25">
      <c r="A39" s="20"/>
      <c r="B39" s="16" t="s">
        <v>730</v>
      </c>
      <c r="C39" s="16"/>
      <c r="D39" s="37"/>
      <c r="E39" s="38"/>
      <c r="F39" s="16"/>
      <c r="G39" s="37"/>
      <c r="H39" s="38"/>
      <c r="I39" s="16"/>
      <c r="J39" s="37"/>
    </row>
    <row r="40" spans="1:10" x14ac:dyDescent="0.25">
      <c r="A40" s="20"/>
      <c r="B40" s="17" t="s">
        <v>731</v>
      </c>
      <c r="C40" s="17"/>
      <c r="D40" s="88">
        <v>541</v>
      </c>
      <c r="E40" s="35"/>
      <c r="F40" s="17"/>
      <c r="G40" s="56">
        <v>1372</v>
      </c>
      <c r="H40" s="35"/>
      <c r="I40" s="17"/>
      <c r="J40" s="34">
        <v>3178</v>
      </c>
    </row>
    <row r="41" spans="1:10" x14ac:dyDescent="0.25">
      <c r="A41" s="20"/>
      <c r="B41" s="16" t="s">
        <v>732</v>
      </c>
      <c r="C41" s="16"/>
      <c r="D41" s="57">
        <v>4741</v>
      </c>
      <c r="E41" s="38"/>
      <c r="F41" s="16"/>
      <c r="G41" s="58">
        <v>737</v>
      </c>
      <c r="H41" s="38"/>
      <c r="I41" s="16"/>
      <c r="J41" s="39">
        <v>1511</v>
      </c>
    </row>
    <row r="42" spans="1:10" x14ac:dyDescent="0.25">
      <c r="A42" s="20"/>
      <c r="B42" s="17" t="s">
        <v>733</v>
      </c>
      <c r="C42" s="17"/>
      <c r="D42" s="88">
        <v>77</v>
      </c>
      <c r="E42" s="35"/>
      <c r="F42" s="17"/>
      <c r="G42" s="88">
        <v>5</v>
      </c>
      <c r="H42" s="35"/>
      <c r="I42" s="17"/>
      <c r="J42" s="36">
        <v>346</v>
      </c>
    </row>
    <row r="43" spans="1:10" x14ac:dyDescent="0.25">
      <c r="A43" s="20"/>
      <c r="B43" s="16" t="s">
        <v>734</v>
      </c>
      <c r="C43" s="16"/>
      <c r="D43" s="58">
        <v>79</v>
      </c>
      <c r="E43" s="38"/>
      <c r="F43" s="16"/>
      <c r="G43" s="58">
        <v>136</v>
      </c>
      <c r="H43" s="38"/>
      <c r="I43" s="16"/>
      <c r="J43" s="37">
        <v>162</v>
      </c>
    </row>
    <row r="44" spans="1:10" ht="15.75" thickBot="1" x14ac:dyDescent="0.3">
      <c r="A44" s="20"/>
      <c r="B44" s="44" t="s">
        <v>735</v>
      </c>
      <c r="C44" s="44"/>
      <c r="D44" s="59">
        <v>162</v>
      </c>
      <c r="E44" s="46"/>
      <c r="F44" s="44"/>
      <c r="G44" s="59">
        <v>95</v>
      </c>
      <c r="H44" s="46"/>
      <c r="I44" s="44"/>
      <c r="J44" s="47">
        <v>86</v>
      </c>
    </row>
    <row r="45" spans="1:10" ht="16.5" thickTop="1" thickBot="1" x14ac:dyDescent="0.3">
      <c r="A45" s="20"/>
      <c r="B45" s="103" t="s">
        <v>736</v>
      </c>
      <c r="C45" s="18"/>
      <c r="D45" s="61">
        <v>10959</v>
      </c>
      <c r="E45" s="41"/>
      <c r="F45" s="18"/>
      <c r="G45" s="61">
        <v>8817</v>
      </c>
      <c r="H45" s="41"/>
      <c r="I45" s="18"/>
      <c r="J45" s="40">
        <v>9943</v>
      </c>
    </row>
    <row r="46" spans="1:10" ht="15.75" thickTop="1" x14ac:dyDescent="0.25">
      <c r="A46" s="20"/>
      <c r="B46" s="48" t="s">
        <v>737</v>
      </c>
      <c r="C46" s="17"/>
      <c r="D46" s="36"/>
      <c r="E46" s="35"/>
      <c r="F46" s="17"/>
      <c r="G46" s="36"/>
      <c r="H46" s="35"/>
      <c r="I46" s="17"/>
      <c r="J46" s="36"/>
    </row>
    <row r="47" spans="1:10" x14ac:dyDescent="0.25">
      <c r="A47" s="20"/>
      <c r="B47" s="16" t="s">
        <v>723</v>
      </c>
      <c r="C47" s="16"/>
      <c r="D47" s="58">
        <v>12</v>
      </c>
      <c r="E47" s="38"/>
      <c r="F47" s="16"/>
      <c r="G47" s="58">
        <v>13</v>
      </c>
      <c r="H47" s="38"/>
      <c r="I47" s="16"/>
      <c r="J47" s="37">
        <v>35</v>
      </c>
    </row>
    <row r="48" spans="1:10" x14ac:dyDescent="0.25">
      <c r="A48" s="20"/>
      <c r="B48" s="17" t="s">
        <v>724</v>
      </c>
      <c r="C48" s="17"/>
      <c r="D48" s="36"/>
      <c r="E48" s="35"/>
      <c r="F48" s="17"/>
      <c r="G48" s="36"/>
      <c r="H48" s="35"/>
      <c r="I48" s="17"/>
      <c r="J48" s="36"/>
    </row>
    <row r="49" spans="1:35" x14ac:dyDescent="0.25">
      <c r="A49" s="20"/>
      <c r="B49" s="16" t="s">
        <v>725</v>
      </c>
      <c r="C49" s="16"/>
      <c r="D49" s="58">
        <v>8</v>
      </c>
      <c r="E49" s="38"/>
      <c r="F49" s="16"/>
      <c r="G49" s="58">
        <v>33</v>
      </c>
      <c r="H49" s="38"/>
      <c r="I49" s="16"/>
      <c r="J49" s="37">
        <v>37</v>
      </c>
    </row>
    <row r="50" spans="1:35" x14ac:dyDescent="0.25">
      <c r="A50" s="20"/>
      <c r="B50" s="17" t="s">
        <v>726</v>
      </c>
      <c r="C50" s="17"/>
      <c r="D50" s="88">
        <v>674</v>
      </c>
      <c r="E50" s="35"/>
      <c r="F50" s="17"/>
      <c r="G50" s="88">
        <v>31</v>
      </c>
      <c r="H50" s="35"/>
      <c r="I50" s="17"/>
      <c r="J50" s="36">
        <v>55</v>
      </c>
    </row>
    <row r="51" spans="1:35" x14ac:dyDescent="0.25">
      <c r="A51" s="20"/>
      <c r="B51" s="16" t="s">
        <v>727</v>
      </c>
      <c r="C51" s="16"/>
      <c r="D51" s="37"/>
      <c r="E51" s="38"/>
      <c r="F51" s="16"/>
      <c r="G51" s="37"/>
      <c r="H51" s="38"/>
      <c r="I51" s="16"/>
      <c r="J51" s="37"/>
    </row>
    <row r="52" spans="1:35" x14ac:dyDescent="0.25">
      <c r="A52" s="20"/>
      <c r="B52" s="17" t="s">
        <v>728</v>
      </c>
      <c r="C52" s="17"/>
      <c r="D52" s="88">
        <v>187</v>
      </c>
      <c r="E52" s="35"/>
      <c r="F52" s="17"/>
      <c r="G52" s="88">
        <v>61</v>
      </c>
      <c r="H52" s="35"/>
      <c r="I52" s="17"/>
      <c r="J52" s="36">
        <v>43</v>
      </c>
    </row>
    <row r="53" spans="1:35" x14ac:dyDescent="0.25">
      <c r="A53" s="20"/>
      <c r="B53" s="16" t="s">
        <v>729</v>
      </c>
      <c r="C53" s="16"/>
      <c r="D53" s="58" t="s">
        <v>297</v>
      </c>
      <c r="E53" s="38"/>
      <c r="F53" s="16"/>
      <c r="G53" s="58" t="s">
        <v>297</v>
      </c>
      <c r="H53" s="38"/>
      <c r="I53" s="16"/>
      <c r="J53" s="37" t="s">
        <v>297</v>
      </c>
    </row>
    <row r="54" spans="1:35" x14ac:dyDescent="0.25">
      <c r="A54" s="20"/>
      <c r="B54" s="17" t="s">
        <v>738</v>
      </c>
      <c r="C54" s="17"/>
      <c r="D54" s="36"/>
      <c r="E54" s="35"/>
      <c r="F54" s="17"/>
      <c r="G54" s="36"/>
      <c r="H54" s="35"/>
      <c r="I54" s="17"/>
      <c r="J54" s="36"/>
    </row>
    <row r="55" spans="1:35" x14ac:dyDescent="0.25">
      <c r="A55" s="20"/>
      <c r="B55" s="16" t="s">
        <v>731</v>
      </c>
      <c r="C55" s="16"/>
      <c r="D55" s="58">
        <v>127</v>
      </c>
      <c r="E55" s="38"/>
      <c r="F55" s="16"/>
      <c r="G55" s="58">
        <v>81</v>
      </c>
      <c r="H55" s="38"/>
      <c r="I55" s="16"/>
      <c r="J55" s="37">
        <v>83</v>
      </c>
    </row>
    <row r="56" spans="1:35" x14ac:dyDescent="0.25">
      <c r="A56" s="20"/>
      <c r="B56" s="17" t="s">
        <v>732</v>
      </c>
      <c r="C56" s="17"/>
      <c r="D56" s="88">
        <v>6</v>
      </c>
      <c r="E56" s="35"/>
      <c r="F56" s="17"/>
      <c r="G56" s="88">
        <v>86</v>
      </c>
      <c r="H56" s="35"/>
      <c r="I56" s="17"/>
      <c r="J56" s="36">
        <v>14</v>
      </c>
    </row>
    <row r="57" spans="1:35" x14ac:dyDescent="0.25">
      <c r="A57" s="20"/>
      <c r="B57" s="16" t="s">
        <v>733</v>
      </c>
      <c r="C57" s="16"/>
      <c r="D57" s="58">
        <v>5</v>
      </c>
      <c r="E57" s="38"/>
      <c r="F57" s="16"/>
      <c r="G57" s="58">
        <v>61</v>
      </c>
      <c r="H57" s="38"/>
      <c r="I57" s="16"/>
      <c r="J57" s="37">
        <v>1</v>
      </c>
    </row>
    <row r="58" spans="1:35" x14ac:dyDescent="0.25">
      <c r="A58" s="20"/>
      <c r="B58" s="17" t="s">
        <v>734</v>
      </c>
      <c r="C58" s="17"/>
      <c r="D58" s="88">
        <v>79</v>
      </c>
      <c r="E58" s="35"/>
      <c r="F58" s="17"/>
      <c r="G58" s="88">
        <v>95</v>
      </c>
      <c r="H58" s="35"/>
      <c r="I58" s="17"/>
      <c r="J58" s="36">
        <v>112</v>
      </c>
    </row>
    <row r="59" spans="1:35" ht="15.75" thickBot="1" x14ac:dyDescent="0.3">
      <c r="A59" s="20"/>
      <c r="B59" s="18" t="s">
        <v>735</v>
      </c>
      <c r="C59" s="18"/>
      <c r="D59" s="101">
        <v>87</v>
      </c>
      <c r="E59" s="41"/>
      <c r="F59" s="18"/>
      <c r="G59" s="101">
        <v>77</v>
      </c>
      <c r="H59" s="41"/>
      <c r="I59" s="18"/>
      <c r="J59" s="42">
        <v>51</v>
      </c>
    </row>
    <row r="60" spans="1:35" ht="16.5" thickTop="1" thickBot="1" x14ac:dyDescent="0.3">
      <c r="A60" s="20"/>
      <c r="B60" s="102" t="s">
        <v>736</v>
      </c>
      <c r="C60" s="44"/>
      <c r="D60" s="63">
        <v>1185</v>
      </c>
      <c r="E60" s="46"/>
      <c r="F60" s="44"/>
      <c r="G60" s="59">
        <v>538</v>
      </c>
      <c r="H60" s="46"/>
      <c r="I60" s="44"/>
      <c r="J60" s="47">
        <v>431</v>
      </c>
    </row>
    <row r="61" spans="1:35" ht="15.75" thickTop="1" x14ac:dyDescent="0.25">
      <c r="A61" s="20"/>
      <c r="B61" s="16" t="s">
        <v>739</v>
      </c>
      <c r="C61" s="16"/>
      <c r="D61" s="57">
        <v>9774</v>
      </c>
      <c r="E61" s="38"/>
      <c r="F61" s="16"/>
      <c r="G61" s="57">
        <v>8279</v>
      </c>
      <c r="H61" s="38"/>
      <c r="I61" s="16"/>
      <c r="J61" s="39">
        <v>9512</v>
      </c>
    </row>
    <row r="62" spans="1:35" ht="15.75" thickBot="1" x14ac:dyDescent="0.3">
      <c r="A62" s="20"/>
      <c r="B62" s="44" t="s">
        <v>740</v>
      </c>
      <c r="C62" s="44"/>
      <c r="D62" s="63">
        <v>4500</v>
      </c>
      <c r="E62" s="46"/>
      <c r="F62" s="44"/>
      <c r="G62" s="63">
        <v>8500</v>
      </c>
      <c r="H62" s="46"/>
      <c r="I62" s="44"/>
      <c r="J62" s="45">
        <v>10000</v>
      </c>
    </row>
    <row r="63" spans="1:35" ht="16.5" thickTop="1" thickBot="1" x14ac:dyDescent="0.3">
      <c r="A63" s="20"/>
      <c r="B63" s="60" t="s">
        <v>741</v>
      </c>
      <c r="C63" s="60" t="s">
        <v>296</v>
      </c>
      <c r="D63" s="61">
        <v>12659</v>
      </c>
      <c r="E63" s="41"/>
      <c r="F63" s="60" t="s">
        <v>296</v>
      </c>
      <c r="G63" s="61">
        <v>17933</v>
      </c>
      <c r="H63" s="41"/>
      <c r="I63" s="18" t="s">
        <v>296</v>
      </c>
      <c r="J63" s="40">
        <v>17712</v>
      </c>
    </row>
    <row r="64" spans="1:35" ht="15.75" thickTop="1" x14ac:dyDescent="0.25">
      <c r="A64" s="20"/>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row>
    <row r="65" spans="1:35" x14ac:dyDescent="0.25">
      <c r="A65" s="20"/>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row>
    <row r="66" spans="1:35" x14ac:dyDescent="0.25">
      <c r="A66" s="20"/>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row>
    <row r="67" spans="1:35" x14ac:dyDescent="0.25">
      <c r="A67" s="20"/>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row>
    <row r="68" spans="1:35" x14ac:dyDescent="0.25">
      <c r="A68" s="20"/>
      <c r="B68" s="21" t="s">
        <v>742</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row>
    <row r="69" spans="1:35" x14ac:dyDescent="0.25">
      <c r="A69" s="20"/>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row>
    <row r="70" spans="1:35" x14ac:dyDescent="0.25">
      <c r="A70" s="20"/>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row>
    <row r="71" spans="1:35" ht="15.75" thickBot="1" x14ac:dyDescent="0.3">
      <c r="A71" s="20"/>
      <c r="B71" s="11"/>
      <c r="C71" s="50">
        <v>2013</v>
      </c>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row>
    <row r="72" spans="1:35" ht="16.5" thickTop="1" thickBot="1" x14ac:dyDescent="0.3">
      <c r="A72" s="20"/>
      <c r="B72" s="11"/>
      <c r="C72" s="52" t="s">
        <v>632</v>
      </c>
      <c r="D72" s="52"/>
      <c r="E72" s="52"/>
      <c r="F72" s="52"/>
      <c r="G72" s="52"/>
      <c r="H72" s="12"/>
      <c r="I72" s="26"/>
      <c r="J72" s="26"/>
      <c r="K72" s="12"/>
      <c r="L72" s="26"/>
      <c r="M72" s="26"/>
      <c r="N72" s="12"/>
      <c r="O72" s="26"/>
      <c r="P72" s="26"/>
      <c r="Q72" s="12"/>
      <c r="R72" s="26"/>
      <c r="S72" s="26"/>
      <c r="T72" s="12"/>
      <c r="U72" s="26"/>
      <c r="V72" s="26"/>
      <c r="W72" s="12"/>
      <c r="X72" s="26"/>
      <c r="Y72" s="26"/>
      <c r="Z72" s="12"/>
      <c r="AA72" s="26"/>
      <c r="AB72" s="26"/>
      <c r="AC72" s="12"/>
      <c r="AD72" s="26"/>
      <c r="AE72" s="26"/>
      <c r="AF72" s="12"/>
      <c r="AG72" s="11"/>
      <c r="AH72" s="26"/>
      <c r="AI72" s="26"/>
    </row>
    <row r="73" spans="1:35" ht="16.5" thickTop="1" thickBot="1" x14ac:dyDescent="0.3">
      <c r="A73" s="20"/>
      <c r="B73" s="11"/>
      <c r="C73" s="64" t="s">
        <v>633</v>
      </c>
      <c r="D73" s="64"/>
      <c r="E73" s="12"/>
      <c r="F73" s="26"/>
      <c r="G73" s="26"/>
      <c r="H73" s="12"/>
      <c r="I73" s="21"/>
      <c r="J73" s="21"/>
      <c r="K73" s="12"/>
      <c r="L73" s="50" t="s">
        <v>634</v>
      </c>
      <c r="M73" s="50"/>
      <c r="N73" s="50"/>
      <c r="O73" s="50"/>
      <c r="P73" s="50"/>
      <c r="Q73" s="12"/>
      <c r="R73" s="50" t="s">
        <v>635</v>
      </c>
      <c r="S73" s="50"/>
      <c r="T73" s="50"/>
      <c r="U73" s="50"/>
      <c r="V73" s="50"/>
      <c r="W73" s="50"/>
      <c r="X73" s="50"/>
      <c r="Y73" s="50"/>
      <c r="Z73" s="12"/>
      <c r="AA73" s="21"/>
      <c r="AB73" s="21"/>
      <c r="AC73" s="12"/>
      <c r="AD73" s="21"/>
      <c r="AE73" s="21"/>
      <c r="AF73" s="12"/>
      <c r="AG73" s="11"/>
      <c r="AH73" s="21"/>
      <c r="AI73" s="21"/>
    </row>
    <row r="74" spans="1:35" ht="15.75" thickTop="1" x14ac:dyDescent="0.25">
      <c r="A74" s="20"/>
      <c r="B74" s="11"/>
      <c r="C74" s="49" t="s">
        <v>636</v>
      </c>
      <c r="D74" s="49"/>
      <c r="E74" s="12"/>
      <c r="F74" s="21"/>
      <c r="G74" s="21"/>
      <c r="H74" s="12"/>
      <c r="I74" s="21"/>
      <c r="J74" s="21"/>
      <c r="K74" s="12"/>
      <c r="L74" s="26"/>
      <c r="M74" s="26"/>
      <c r="N74" s="12"/>
      <c r="O74" s="64" t="s">
        <v>637</v>
      </c>
      <c r="P74" s="64"/>
      <c r="Q74" s="12"/>
      <c r="R74" s="26"/>
      <c r="S74" s="26"/>
      <c r="T74" s="12"/>
      <c r="U74" s="26"/>
      <c r="V74" s="26"/>
      <c r="W74" s="12"/>
      <c r="X74" s="26"/>
      <c r="Y74" s="26"/>
      <c r="Z74" s="12"/>
      <c r="AA74" s="21"/>
      <c r="AB74" s="21"/>
      <c r="AC74" s="12"/>
      <c r="AD74" s="21"/>
      <c r="AE74" s="21"/>
      <c r="AF74" s="12"/>
      <c r="AG74" s="11"/>
      <c r="AH74" s="21"/>
      <c r="AI74" s="21"/>
    </row>
    <row r="75" spans="1:35" x14ac:dyDescent="0.25">
      <c r="A75" s="20"/>
      <c r="B75" s="11"/>
      <c r="C75" s="49" t="s">
        <v>638</v>
      </c>
      <c r="D75" s="49"/>
      <c r="E75" s="12"/>
      <c r="F75" s="49" t="s">
        <v>639</v>
      </c>
      <c r="G75" s="49"/>
      <c r="H75" s="12"/>
      <c r="I75" s="49" t="s">
        <v>640</v>
      </c>
      <c r="J75" s="49"/>
      <c r="K75" s="12"/>
      <c r="L75" s="49" t="s">
        <v>641</v>
      </c>
      <c r="M75" s="49"/>
      <c r="N75" s="12"/>
      <c r="O75" s="49" t="s">
        <v>641</v>
      </c>
      <c r="P75" s="49"/>
      <c r="Q75" s="12"/>
      <c r="R75" s="49" t="s">
        <v>637</v>
      </c>
      <c r="S75" s="49"/>
      <c r="T75" s="12"/>
      <c r="U75" s="21"/>
      <c r="V75" s="21"/>
      <c r="W75" s="12"/>
      <c r="X75" s="49" t="s">
        <v>642</v>
      </c>
      <c r="Y75" s="49"/>
      <c r="Z75" s="12"/>
      <c r="AA75" s="49" t="s">
        <v>643</v>
      </c>
      <c r="AB75" s="49"/>
      <c r="AC75" s="12"/>
      <c r="AD75" s="21"/>
      <c r="AE75" s="21"/>
      <c r="AF75" s="12"/>
      <c r="AG75" s="11"/>
      <c r="AH75" s="21"/>
      <c r="AI75" s="21"/>
    </row>
    <row r="76" spans="1:35" ht="15.75" thickBot="1" x14ac:dyDescent="0.3">
      <c r="A76" s="20"/>
      <c r="B76" s="32" t="s">
        <v>290</v>
      </c>
      <c r="C76" s="50" t="s">
        <v>644</v>
      </c>
      <c r="D76" s="50"/>
      <c r="E76" s="33"/>
      <c r="F76" s="50" t="s">
        <v>645</v>
      </c>
      <c r="G76" s="50"/>
      <c r="H76" s="33"/>
      <c r="I76" s="50" t="s">
        <v>646</v>
      </c>
      <c r="J76" s="50"/>
      <c r="K76" s="33"/>
      <c r="L76" s="50" t="s">
        <v>647</v>
      </c>
      <c r="M76" s="50"/>
      <c r="N76" s="33"/>
      <c r="O76" s="50" t="s">
        <v>647</v>
      </c>
      <c r="P76" s="50"/>
      <c r="Q76" s="33"/>
      <c r="R76" s="50" t="s">
        <v>648</v>
      </c>
      <c r="S76" s="50"/>
      <c r="T76" s="33"/>
      <c r="U76" s="50" t="s">
        <v>649</v>
      </c>
      <c r="V76" s="50"/>
      <c r="W76" s="33"/>
      <c r="X76" s="50" t="s">
        <v>650</v>
      </c>
      <c r="Y76" s="50"/>
      <c r="Z76" s="33"/>
      <c r="AA76" s="50" t="s">
        <v>651</v>
      </c>
      <c r="AB76" s="50"/>
      <c r="AC76" s="33"/>
      <c r="AD76" s="50" t="s">
        <v>99</v>
      </c>
      <c r="AE76" s="50"/>
      <c r="AF76" s="12"/>
      <c r="AG76" s="11"/>
      <c r="AH76" s="50" t="s">
        <v>141</v>
      </c>
      <c r="AI76" s="50"/>
    </row>
    <row r="77" spans="1:35" ht="15.75" thickTop="1" x14ac:dyDescent="0.25">
      <c r="A77" s="20"/>
      <c r="B77" s="105" t="s">
        <v>743</v>
      </c>
      <c r="C77" s="105"/>
      <c r="D77" s="105"/>
      <c r="E77" s="12"/>
      <c r="F77" s="26"/>
      <c r="G77" s="26"/>
      <c r="H77" s="12"/>
      <c r="I77" s="26"/>
      <c r="J77" s="26"/>
      <c r="K77" s="12"/>
      <c r="L77" s="26"/>
      <c r="M77" s="26"/>
      <c r="N77" s="12"/>
      <c r="O77" s="26"/>
      <c r="P77" s="26"/>
      <c r="Q77" s="12"/>
      <c r="R77" s="26"/>
      <c r="S77" s="26"/>
      <c r="T77" s="12"/>
      <c r="U77" s="26"/>
      <c r="V77" s="26"/>
      <c r="W77" s="12"/>
      <c r="X77" s="26"/>
      <c r="Y77" s="26"/>
      <c r="Z77" s="12"/>
      <c r="AA77" s="26"/>
      <c r="AB77" s="26"/>
      <c r="AC77" s="12"/>
      <c r="AD77" s="26"/>
      <c r="AE77" s="26"/>
      <c r="AF77" s="12"/>
      <c r="AG77" s="11"/>
      <c r="AH77" s="26"/>
      <c r="AI77" s="26"/>
    </row>
    <row r="78" spans="1:35" x14ac:dyDescent="0.25">
      <c r="A78" s="20"/>
      <c r="B78" s="17" t="s">
        <v>744</v>
      </c>
      <c r="C78" s="17" t="s">
        <v>296</v>
      </c>
      <c r="D78" s="34">
        <v>5220</v>
      </c>
      <c r="E78" s="35"/>
      <c r="F78" s="17" t="s">
        <v>296</v>
      </c>
      <c r="G78" s="36">
        <v>138</v>
      </c>
      <c r="H78" s="35"/>
      <c r="I78" s="17" t="s">
        <v>296</v>
      </c>
      <c r="J78" s="36">
        <v>782</v>
      </c>
      <c r="K78" s="35"/>
      <c r="L78" s="17" t="s">
        <v>296</v>
      </c>
      <c r="M78" s="34">
        <v>1387</v>
      </c>
      <c r="N78" s="35"/>
      <c r="O78" s="17" t="s">
        <v>296</v>
      </c>
      <c r="P78" s="34">
        <v>3269</v>
      </c>
      <c r="Q78" s="35"/>
      <c r="R78" s="17" t="s">
        <v>296</v>
      </c>
      <c r="S78" s="34">
        <v>2617</v>
      </c>
      <c r="T78" s="35"/>
      <c r="U78" s="17" t="s">
        <v>296</v>
      </c>
      <c r="V78" s="34">
        <v>3942</v>
      </c>
      <c r="W78" s="35"/>
      <c r="X78" s="17" t="s">
        <v>296</v>
      </c>
      <c r="Y78" s="36">
        <v>425</v>
      </c>
      <c r="Z78" s="35"/>
      <c r="AA78" s="17" t="s">
        <v>296</v>
      </c>
      <c r="AB78" s="36">
        <v>132</v>
      </c>
      <c r="AC78" s="35"/>
      <c r="AD78" s="17" t="s">
        <v>296</v>
      </c>
      <c r="AE78" s="36">
        <v>21</v>
      </c>
      <c r="AF78" s="35"/>
      <c r="AG78" s="36"/>
      <c r="AH78" s="17" t="s">
        <v>296</v>
      </c>
      <c r="AI78" s="34">
        <v>17933</v>
      </c>
    </row>
    <row r="79" spans="1:35" x14ac:dyDescent="0.25">
      <c r="A79" s="20"/>
      <c r="B79" s="16" t="s">
        <v>655</v>
      </c>
      <c r="C79" s="16"/>
      <c r="D79" s="39">
        <v>3596</v>
      </c>
      <c r="E79" s="38"/>
      <c r="F79" s="16"/>
      <c r="G79" s="37" t="s">
        <v>297</v>
      </c>
      <c r="H79" s="38"/>
      <c r="I79" s="16"/>
      <c r="J79" s="37">
        <v>723</v>
      </c>
      <c r="K79" s="38"/>
      <c r="L79" s="16"/>
      <c r="M79" s="39">
        <v>1031</v>
      </c>
      <c r="N79" s="38"/>
      <c r="O79" s="16"/>
      <c r="P79" s="37">
        <v>9</v>
      </c>
      <c r="Q79" s="38"/>
      <c r="R79" s="16"/>
      <c r="S79" s="37">
        <v>541</v>
      </c>
      <c r="T79" s="38"/>
      <c r="U79" s="16"/>
      <c r="V79" s="39">
        <v>4741</v>
      </c>
      <c r="W79" s="38"/>
      <c r="X79" s="16"/>
      <c r="Y79" s="37">
        <v>77</v>
      </c>
      <c r="Z79" s="38"/>
      <c r="AA79" s="16"/>
      <c r="AB79" s="37">
        <v>79</v>
      </c>
      <c r="AC79" s="38"/>
      <c r="AD79" s="16"/>
      <c r="AE79" s="37">
        <v>162</v>
      </c>
      <c r="AF79" s="38"/>
      <c r="AG79" s="37"/>
      <c r="AH79" s="16"/>
      <c r="AI79" s="39">
        <v>10959</v>
      </c>
    </row>
    <row r="80" spans="1:35" x14ac:dyDescent="0.25">
      <c r="A80" s="20"/>
      <c r="B80" s="17" t="s">
        <v>745</v>
      </c>
      <c r="C80" s="17"/>
      <c r="D80" s="36">
        <v>187</v>
      </c>
      <c r="E80" s="35"/>
      <c r="F80" s="17"/>
      <c r="G80" s="36" t="s">
        <v>297</v>
      </c>
      <c r="H80" s="35"/>
      <c r="I80" s="17"/>
      <c r="J80" s="36">
        <v>12</v>
      </c>
      <c r="K80" s="35"/>
      <c r="L80" s="17"/>
      <c r="M80" s="36">
        <v>8</v>
      </c>
      <c r="N80" s="35"/>
      <c r="O80" s="17"/>
      <c r="P80" s="36">
        <v>674</v>
      </c>
      <c r="Q80" s="35"/>
      <c r="R80" s="17"/>
      <c r="S80" s="36">
        <v>127</v>
      </c>
      <c r="T80" s="35"/>
      <c r="U80" s="17"/>
      <c r="V80" s="36">
        <v>6</v>
      </c>
      <c r="W80" s="35"/>
      <c r="X80" s="17"/>
      <c r="Y80" s="36">
        <v>5</v>
      </c>
      <c r="Z80" s="35"/>
      <c r="AA80" s="17"/>
      <c r="AB80" s="36">
        <v>79</v>
      </c>
      <c r="AC80" s="35"/>
      <c r="AD80" s="17"/>
      <c r="AE80" s="36">
        <v>87</v>
      </c>
      <c r="AF80" s="35"/>
      <c r="AG80" s="36"/>
      <c r="AH80" s="17"/>
      <c r="AI80" s="34">
        <v>1185</v>
      </c>
    </row>
    <row r="81" spans="1:35" ht="15.75" thickBot="1" x14ac:dyDescent="0.3">
      <c r="A81" s="20"/>
      <c r="B81" s="18" t="s">
        <v>746</v>
      </c>
      <c r="C81" s="18"/>
      <c r="D81" s="40">
        <v>3644</v>
      </c>
      <c r="E81" s="41"/>
      <c r="F81" s="18"/>
      <c r="G81" s="42">
        <v>131</v>
      </c>
      <c r="H81" s="41"/>
      <c r="I81" s="18"/>
      <c r="J81" s="40">
        <v>1252</v>
      </c>
      <c r="K81" s="41"/>
      <c r="L81" s="18"/>
      <c r="M81" s="42">
        <v>605</v>
      </c>
      <c r="N81" s="41"/>
      <c r="O81" s="18"/>
      <c r="P81" s="42" t="s">
        <v>747</v>
      </c>
      <c r="Q81" s="41" t="s">
        <v>429</v>
      </c>
      <c r="R81" s="18"/>
      <c r="S81" s="42" t="s">
        <v>748</v>
      </c>
      <c r="T81" s="41" t="s">
        <v>429</v>
      </c>
      <c r="U81" s="18"/>
      <c r="V81" s="40">
        <v>2681</v>
      </c>
      <c r="W81" s="41"/>
      <c r="X81" s="18"/>
      <c r="Y81" s="42" t="s">
        <v>749</v>
      </c>
      <c r="Z81" s="41" t="s">
        <v>429</v>
      </c>
      <c r="AA81" s="18"/>
      <c r="AB81" s="42" t="s">
        <v>750</v>
      </c>
      <c r="AC81" s="41" t="s">
        <v>429</v>
      </c>
      <c r="AD81" s="18"/>
      <c r="AE81" s="42">
        <v>104</v>
      </c>
      <c r="AF81" s="41"/>
      <c r="AG81" s="42"/>
      <c r="AH81" s="18"/>
      <c r="AI81" s="40">
        <v>4500</v>
      </c>
    </row>
    <row r="82" spans="1:35" ht="16.5" thickTop="1" thickBot="1" x14ac:dyDescent="0.3">
      <c r="A82" s="20"/>
      <c r="B82" s="102" t="s">
        <v>751</v>
      </c>
      <c r="C82" s="44" t="s">
        <v>296</v>
      </c>
      <c r="D82" s="45">
        <v>5455</v>
      </c>
      <c r="E82" s="46"/>
      <c r="F82" s="44" t="s">
        <v>296</v>
      </c>
      <c r="G82" s="47">
        <v>269</v>
      </c>
      <c r="H82" s="46"/>
      <c r="I82" s="44" t="s">
        <v>296</v>
      </c>
      <c r="J82" s="45">
        <v>1323</v>
      </c>
      <c r="K82" s="46"/>
      <c r="L82" s="44" t="s">
        <v>296</v>
      </c>
      <c r="M82" s="47">
        <v>969</v>
      </c>
      <c r="N82" s="46"/>
      <c r="O82" s="44" t="s">
        <v>296</v>
      </c>
      <c r="P82" s="47">
        <v>641</v>
      </c>
      <c r="Q82" s="46"/>
      <c r="R82" s="44" t="s">
        <v>296</v>
      </c>
      <c r="S82" s="45">
        <v>1843</v>
      </c>
      <c r="T82" s="46"/>
      <c r="U82" s="44" t="s">
        <v>296</v>
      </c>
      <c r="V82" s="45">
        <v>1888</v>
      </c>
      <c r="W82" s="46"/>
      <c r="X82" s="44" t="s">
        <v>296</v>
      </c>
      <c r="Y82" s="47">
        <v>173</v>
      </c>
      <c r="Z82" s="46"/>
      <c r="AA82" s="44" t="s">
        <v>296</v>
      </c>
      <c r="AB82" s="47">
        <v>48</v>
      </c>
      <c r="AC82" s="46"/>
      <c r="AD82" s="44" t="s">
        <v>296</v>
      </c>
      <c r="AE82" s="47">
        <v>50</v>
      </c>
      <c r="AF82" s="46"/>
      <c r="AG82" s="47"/>
      <c r="AH82" s="44" t="s">
        <v>296</v>
      </c>
      <c r="AI82" s="45">
        <v>12659</v>
      </c>
    </row>
    <row r="83" spans="1:35" ht="15.75" thickTop="1" x14ac:dyDescent="0.25">
      <c r="A83" s="20"/>
      <c r="B83" s="16"/>
      <c r="C83" s="16"/>
      <c r="D83" s="37"/>
      <c r="E83" s="38"/>
      <c r="F83" s="16"/>
      <c r="G83" s="37"/>
      <c r="H83" s="38"/>
      <c r="I83" s="16"/>
      <c r="J83" s="37"/>
      <c r="K83" s="38"/>
      <c r="L83" s="16"/>
      <c r="M83" s="37"/>
      <c r="N83" s="38"/>
      <c r="O83" s="16"/>
      <c r="P83" s="37"/>
      <c r="Q83" s="38"/>
      <c r="R83" s="16"/>
      <c r="S83" s="37"/>
      <c r="T83" s="38"/>
      <c r="U83" s="16"/>
      <c r="V83" s="37"/>
      <c r="W83" s="38"/>
      <c r="X83" s="16"/>
      <c r="Y83" s="37"/>
      <c r="Z83" s="38"/>
      <c r="AA83" s="16"/>
      <c r="AB83" s="37"/>
      <c r="AC83" s="38"/>
      <c r="AD83" s="16"/>
      <c r="AE83" s="37"/>
      <c r="AF83" s="38"/>
      <c r="AG83" s="16"/>
      <c r="AH83" s="16"/>
      <c r="AI83" s="37"/>
    </row>
    <row r="84" spans="1:35" x14ac:dyDescent="0.25">
      <c r="A84" s="20"/>
      <c r="B84" s="48" t="s">
        <v>752</v>
      </c>
      <c r="C84" s="17"/>
      <c r="D84" s="36"/>
      <c r="E84" s="35"/>
      <c r="F84" s="17"/>
      <c r="G84" s="36"/>
      <c r="H84" s="35"/>
      <c r="I84" s="17"/>
      <c r="J84" s="36"/>
      <c r="K84" s="35"/>
      <c r="L84" s="17"/>
      <c r="M84" s="36"/>
      <c r="N84" s="35"/>
      <c r="O84" s="17"/>
      <c r="P84" s="36"/>
      <c r="Q84" s="35"/>
      <c r="R84" s="17"/>
      <c r="S84" s="36"/>
      <c r="T84" s="35"/>
      <c r="U84" s="17"/>
      <c r="V84" s="36"/>
      <c r="W84" s="35"/>
      <c r="X84" s="17"/>
      <c r="Y84" s="36"/>
      <c r="Z84" s="35"/>
      <c r="AA84" s="17"/>
      <c r="AB84" s="36"/>
      <c r="AC84" s="35"/>
      <c r="AD84" s="17"/>
      <c r="AE84" s="36"/>
      <c r="AF84" s="35"/>
      <c r="AG84" s="17"/>
      <c r="AH84" s="17"/>
      <c r="AI84" s="36"/>
    </row>
    <row r="85" spans="1:35" x14ac:dyDescent="0.25">
      <c r="A85" s="20"/>
      <c r="B85" s="16" t="s">
        <v>753</v>
      </c>
      <c r="C85" s="16"/>
      <c r="D85" s="37"/>
      <c r="E85" s="38"/>
      <c r="F85" s="16"/>
      <c r="G85" s="37"/>
      <c r="H85" s="38"/>
      <c r="I85" s="16"/>
      <c r="J85" s="37"/>
      <c r="K85" s="38"/>
      <c r="L85" s="16"/>
      <c r="M85" s="37"/>
      <c r="N85" s="38"/>
      <c r="O85" s="16"/>
      <c r="P85" s="37"/>
      <c r="Q85" s="38"/>
      <c r="R85" s="16"/>
      <c r="S85" s="37"/>
      <c r="T85" s="38"/>
      <c r="U85" s="16"/>
      <c r="V85" s="37"/>
      <c r="W85" s="38"/>
      <c r="X85" s="16"/>
      <c r="Y85" s="37"/>
      <c r="Z85" s="38"/>
      <c r="AA85" s="16"/>
      <c r="AB85" s="37"/>
      <c r="AC85" s="38"/>
      <c r="AD85" s="16"/>
      <c r="AE85" s="37"/>
      <c r="AF85" s="38"/>
      <c r="AG85" s="16"/>
      <c r="AH85" s="16"/>
      <c r="AI85" s="37"/>
    </row>
    <row r="86" spans="1:35" x14ac:dyDescent="0.25">
      <c r="A86" s="20"/>
      <c r="B86" s="17" t="s">
        <v>754</v>
      </c>
      <c r="C86" s="17" t="s">
        <v>296</v>
      </c>
      <c r="D86" s="34">
        <v>3186</v>
      </c>
      <c r="E86" s="35"/>
      <c r="F86" s="17" t="s">
        <v>296</v>
      </c>
      <c r="G86" s="36" t="s">
        <v>297</v>
      </c>
      <c r="H86" s="35"/>
      <c r="I86" s="17" t="s">
        <v>296</v>
      </c>
      <c r="J86" s="36">
        <v>406</v>
      </c>
      <c r="K86" s="35"/>
      <c r="L86" s="17" t="s">
        <v>296</v>
      </c>
      <c r="M86" s="36">
        <v>306</v>
      </c>
      <c r="N86" s="35"/>
      <c r="O86" s="17" t="s">
        <v>296</v>
      </c>
      <c r="P86" s="36">
        <v>175</v>
      </c>
      <c r="Q86" s="35"/>
      <c r="R86" s="17" t="s">
        <v>296</v>
      </c>
      <c r="S86" s="36">
        <v>256</v>
      </c>
      <c r="T86" s="35"/>
      <c r="U86" s="17" t="s">
        <v>296</v>
      </c>
      <c r="V86" s="36">
        <v>37</v>
      </c>
      <c r="W86" s="35"/>
      <c r="X86" s="17" t="s">
        <v>296</v>
      </c>
      <c r="Y86" s="36">
        <v>22</v>
      </c>
      <c r="Z86" s="35"/>
      <c r="AA86" s="17" t="s">
        <v>296</v>
      </c>
      <c r="AB86" s="36">
        <v>13</v>
      </c>
      <c r="AC86" s="35"/>
      <c r="AD86" s="17" t="s">
        <v>296</v>
      </c>
      <c r="AE86" s="36" t="s">
        <v>297</v>
      </c>
      <c r="AF86" s="35"/>
      <c r="AG86" s="36"/>
      <c r="AH86" s="17" t="s">
        <v>296</v>
      </c>
      <c r="AI86" s="34">
        <v>4401</v>
      </c>
    </row>
    <row r="87" spans="1:35" x14ac:dyDescent="0.25">
      <c r="A87" s="20"/>
      <c r="B87" s="16" t="s">
        <v>755</v>
      </c>
      <c r="C87" s="16"/>
      <c r="D87" s="37"/>
      <c r="E87" s="38"/>
      <c r="F87" s="16"/>
      <c r="G87" s="37"/>
      <c r="H87" s="38"/>
      <c r="I87" s="16"/>
      <c r="J87" s="37"/>
      <c r="K87" s="38"/>
      <c r="L87" s="16"/>
      <c r="M87" s="37"/>
      <c r="N87" s="38"/>
      <c r="O87" s="16"/>
      <c r="P87" s="37"/>
      <c r="Q87" s="38"/>
      <c r="R87" s="16"/>
      <c r="S87" s="37"/>
      <c r="T87" s="38"/>
      <c r="U87" s="16"/>
      <c r="V87" s="37"/>
      <c r="W87" s="38"/>
      <c r="X87" s="16"/>
      <c r="Y87" s="37"/>
      <c r="Z87" s="38"/>
      <c r="AA87" s="16"/>
      <c r="AB87" s="37"/>
      <c r="AC87" s="38"/>
      <c r="AD87" s="16"/>
      <c r="AE87" s="37"/>
      <c r="AF87" s="38"/>
      <c r="AG87" s="16"/>
      <c r="AH87" s="16"/>
      <c r="AI87" s="37"/>
    </row>
    <row r="88" spans="1:35" x14ac:dyDescent="0.25">
      <c r="A88" s="20"/>
      <c r="B88" s="17" t="s">
        <v>754</v>
      </c>
      <c r="C88" s="17"/>
      <c r="D88" s="34">
        <v>2269</v>
      </c>
      <c r="E88" s="35"/>
      <c r="F88" s="17"/>
      <c r="G88" s="36">
        <v>269</v>
      </c>
      <c r="H88" s="35"/>
      <c r="I88" s="17"/>
      <c r="J88" s="36">
        <v>918</v>
      </c>
      <c r="K88" s="35"/>
      <c r="L88" s="17"/>
      <c r="M88" s="36">
        <v>663</v>
      </c>
      <c r="N88" s="35"/>
      <c r="O88" s="17"/>
      <c r="P88" s="36">
        <v>466</v>
      </c>
      <c r="Q88" s="35"/>
      <c r="R88" s="17"/>
      <c r="S88" s="34">
        <v>1586</v>
      </c>
      <c r="T88" s="35"/>
      <c r="U88" s="17"/>
      <c r="V88" s="34">
        <v>1851</v>
      </c>
      <c r="W88" s="35"/>
      <c r="X88" s="17"/>
      <c r="Y88" s="36">
        <v>151</v>
      </c>
      <c r="Z88" s="35"/>
      <c r="AA88" s="17"/>
      <c r="AB88" s="36">
        <v>35</v>
      </c>
      <c r="AC88" s="35"/>
      <c r="AD88" s="17"/>
      <c r="AE88" s="36">
        <v>50</v>
      </c>
      <c r="AF88" s="35"/>
      <c r="AG88" s="36"/>
      <c r="AH88" s="17"/>
      <c r="AI88" s="34">
        <v>8258</v>
      </c>
    </row>
    <row r="89" spans="1:35" x14ac:dyDescent="0.25">
      <c r="A89" s="20"/>
      <c r="B89" s="16" t="s">
        <v>756</v>
      </c>
      <c r="C89" s="16"/>
      <c r="D89" s="37"/>
      <c r="E89" s="38"/>
      <c r="F89" s="16"/>
      <c r="G89" s="37"/>
      <c r="H89" s="38"/>
      <c r="I89" s="16"/>
      <c r="J89" s="37"/>
      <c r="K89" s="38"/>
      <c r="L89" s="16"/>
      <c r="M89" s="37"/>
      <c r="N89" s="38"/>
      <c r="O89" s="16"/>
      <c r="P89" s="37"/>
      <c r="Q89" s="38"/>
      <c r="R89" s="16"/>
      <c r="S89" s="37"/>
      <c r="T89" s="38"/>
      <c r="U89" s="16"/>
      <c r="V89" s="37"/>
      <c r="W89" s="38"/>
      <c r="X89" s="16"/>
      <c r="Y89" s="37"/>
      <c r="Z89" s="38"/>
      <c r="AA89" s="16"/>
      <c r="AB89" s="37"/>
      <c r="AC89" s="38"/>
      <c r="AD89" s="16"/>
      <c r="AE89" s="37"/>
      <c r="AF89" s="38"/>
      <c r="AG89" s="16"/>
      <c r="AH89" s="16"/>
      <c r="AI89" s="37"/>
    </row>
    <row r="90" spans="1:35" ht="15.75" thickBot="1" x14ac:dyDescent="0.3">
      <c r="A90" s="20"/>
      <c r="B90" s="44" t="s">
        <v>757</v>
      </c>
      <c r="C90" s="44"/>
      <c r="D90" s="47" t="s">
        <v>297</v>
      </c>
      <c r="E90" s="46"/>
      <c r="F90" s="44"/>
      <c r="G90" s="47" t="s">
        <v>297</v>
      </c>
      <c r="H90" s="46"/>
      <c r="I90" s="44"/>
      <c r="J90" s="47" t="s">
        <v>297</v>
      </c>
      <c r="K90" s="46"/>
      <c r="L90" s="44"/>
      <c r="M90" s="47" t="s">
        <v>297</v>
      </c>
      <c r="N90" s="46"/>
      <c r="O90" s="44"/>
      <c r="P90" s="47" t="s">
        <v>297</v>
      </c>
      <c r="Q90" s="46"/>
      <c r="R90" s="44"/>
      <c r="S90" s="47" t="s">
        <v>297</v>
      </c>
      <c r="T90" s="46"/>
      <c r="U90" s="44"/>
      <c r="V90" s="47" t="s">
        <v>297</v>
      </c>
      <c r="W90" s="46"/>
      <c r="X90" s="44"/>
      <c r="Y90" s="47" t="s">
        <v>297</v>
      </c>
      <c r="Z90" s="46"/>
      <c r="AA90" s="44"/>
      <c r="AB90" s="47" t="s">
        <v>297</v>
      </c>
      <c r="AC90" s="46"/>
      <c r="AD90" s="44"/>
      <c r="AE90" s="47" t="s">
        <v>297</v>
      </c>
      <c r="AF90" s="46"/>
      <c r="AG90" s="44"/>
      <c r="AH90" s="44"/>
      <c r="AI90" s="47" t="s">
        <v>297</v>
      </c>
    </row>
    <row r="91" spans="1:35" ht="16.5" thickTop="1" thickBot="1" x14ac:dyDescent="0.3">
      <c r="A91" s="20"/>
      <c r="B91" s="103" t="s">
        <v>141</v>
      </c>
      <c r="C91" s="18" t="s">
        <v>296</v>
      </c>
      <c r="D91" s="40">
        <v>5455</v>
      </c>
      <c r="E91" s="41"/>
      <c r="F91" s="18" t="s">
        <v>296</v>
      </c>
      <c r="G91" s="42">
        <v>269</v>
      </c>
      <c r="H91" s="41"/>
      <c r="I91" s="18" t="s">
        <v>296</v>
      </c>
      <c r="J91" s="40">
        <v>1324</v>
      </c>
      <c r="K91" s="41"/>
      <c r="L91" s="18" t="s">
        <v>296</v>
      </c>
      <c r="M91" s="42">
        <v>969</v>
      </c>
      <c r="N91" s="41"/>
      <c r="O91" s="18" t="s">
        <v>296</v>
      </c>
      <c r="P91" s="42">
        <v>641</v>
      </c>
      <c r="Q91" s="41"/>
      <c r="R91" s="18" t="s">
        <v>296</v>
      </c>
      <c r="S91" s="40">
        <v>1842</v>
      </c>
      <c r="T91" s="41"/>
      <c r="U91" s="18" t="s">
        <v>296</v>
      </c>
      <c r="V91" s="40">
        <v>1888</v>
      </c>
      <c r="W91" s="41"/>
      <c r="X91" s="18" t="s">
        <v>296</v>
      </c>
      <c r="Y91" s="42">
        <v>173</v>
      </c>
      <c r="Z91" s="41"/>
      <c r="AA91" s="18" t="s">
        <v>296</v>
      </c>
      <c r="AB91" s="42">
        <v>48</v>
      </c>
      <c r="AC91" s="41"/>
      <c r="AD91" s="18" t="s">
        <v>296</v>
      </c>
      <c r="AE91" s="42">
        <v>50</v>
      </c>
      <c r="AF91" s="41"/>
      <c r="AG91" s="42"/>
      <c r="AH91" s="18" t="s">
        <v>296</v>
      </c>
      <c r="AI91" s="40">
        <v>12659</v>
      </c>
    </row>
    <row r="92" spans="1:35" ht="15.75" thickTop="1" x14ac:dyDescent="0.25">
      <c r="A92" s="20"/>
      <c r="B92" s="17"/>
      <c r="C92" s="17"/>
      <c r="D92" s="36"/>
      <c r="E92" s="35"/>
      <c r="F92" s="17"/>
      <c r="G92" s="36"/>
      <c r="H92" s="35"/>
      <c r="I92" s="17"/>
      <c r="J92" s="36"/>
      <c r="K92" s="35"/>
      <c r="L92" s="17"/>
      <c r="M92" s="36"/>
      <c r="N92" s="35"/>
      <c r="O92" s="17"/>
      <c r="P92" s="36"/>
      <c r="Q92" s="35"/>
      <c r="R92" s="17"/>
      <c r="S92" s="36"/>
      <c r="T92" s="35"/>
      <c r="U92" s="17"/>
      <c r="V92" s="36"/>
      <c r="W92" s="35"/>
      <c r="X92" s="17"/>
      <c r="Y92" s="36"/>
      <c r="Z92" s="35"/>
      <c r="AA92" s="17"/>
      <c r="AB92" s="36"/>
      <c r="AC92" s="35"/>
      <c r="AD92" s="17"/>
      <c r="AE92" s="36"/>
      <c r="AF92" s="35"/>
      <c r="AG92" s="17"/>
      <c r="AH92" s="17"/>
      <c r="AI92" s="36"/>
    </row>
    <row r="93" spans="1:35" x14ac:dyDescent="0.25">
      <c r="A93" s="20"/>
      <c r="B93" s="62" t="s">
        <v>230</v>
      </c>
      <c r="C93" s="16"/>
      <c r="D93" s="37"/>
      <c r="E93" s="38"/>
      <c r="F93" s="16"/>
      <c r="G93" s="37"/>
      <c r="H93" s="38"/>
      <c r="I93" s="16"/>
      <c r="J93" s="37"/>
      <c r="K93" s="38"/>
      <c r="L93" s="16"/>
      <c r="M93" s="37"/>
      <c r="N93" s="38"/>
      <c r="O93" s="16"/>
      <c r="P93" s="37"/>
      <c r="Q93" s="38"/>
      <c r="R93" s="16"/>
      <c r="S93" s="37"/>
      <c r="T93" s="38"/>
      <c r="U93" s="16"/>
      <c r="V93" s="37"/>
      <c r="W93" s="38"/>
      <c r="X93" s="16"/>
      <c r="Y93" s="37"/>
      <c r="Z93" s="38"/>
      <c r="AA93" s="16"/>
      <c r="AB93" s="37"/>
      <c r="AC93" s="38"/>
      <c r="AD93" s="16"/>
      <c r="AE93" s="37"/>
      <c r="AF93" s="38"/>
      <c r="AG93" s="16"/>
      <c r="AH93" s="16"/>
      <c r="AI93" s="37"/>
    </row>
    <row r="94" spans="1:35" x14ac:dyDescent="0.25">
      <c r="A94" s="20"/>
      <c r="B94" s="17" t="s">
        <v>753</v>
      </c>
      <c r="C94" s="17"/>
      <c r="D94" s="36"/>
      <c r="E94" s="35"/>
      <c r="F94" s="17"/>
      <c r="G94" s="36"/>
      <c r="H94" s="35"/>
      <c r="I94" s="17"/>
      <c r="J94" s="36"/>
      <c r="K94" s="35"/>
      <c r="L94" s="17"/>
      <c r="M94" s="36"/>
      <c r="N94" s="35"/>
      <c r="O94" s="17"/>
      <c r="P94" s="36"/>
      <c r="Q94" s="35"/>
      <c r="R94" s="17"/>
      <c r="S94" s="36"/>
      <c r="T94" s="35"/>
      <c r="U94" s="17"/>
      <c r="V94" s="36"/>
      <c r="W94" s="35"/>
      <c r="X94" s="17"/>
      <c r="Y94" s="36"/>
      <c r="Z94" s="35"/>
      <c r="AA94" s="17"/>
      <c r="AB94" s="36"/>
      <c r="AC94" s="35"/>
      <c r="AD94" s="17"/>
      <c r="AE94" s="36"/>
      <c r="AF94" s="35"/>
      <c r="AG94" s="17"/>
      <c r="AH94" s="17"/>
      <c r="AI94" s="36"/>
    </row>
    <row r="95" spans="1:35" x14ac:dyDescent="0.25">
      <c r="A95" s="20"/>
      <c r="B95" s="16" t="s">
        <v>754</v>
      </c>
      <c r="C95" s="16" t="s">
        <v>296</v>
      </c>
      <c r="D95" s="39">
        <v>25269</v>
      </c>
      <c r="E95" s="38"/>
      <c r="F95" s="16" t="s">
        <v>296</v>
      </c>
      <c r="G95" s="37" t="s">
        <v>297</v>
      </c>
      <c r="H95" s="38"/>
      <c r="I95" s="16" t="s">
        <v>296</v>
      </c>
      <c r="J95" s="39">
        <v>2023</v>
      </c>
      <c r="K95" s="38"/>
      <c r="L95" s="16" t="s">
        <v>296</v>
      </c>
      <c r="M95" s="39">
        <v>12550</v>
      </c>
      <c r="N95" s="38"/>
      <c r="O95" s="16" t="s">
        <v>296</v>
      </c>
      <c r="P95" s="39">
        <v>5832</v>
      </c>
      <c r="Q95" s="38"/>
      <c r="R95" s="16" t="s">
        <v>296</v>
      </c>
      <c r="S95" s="39">
        <v>6082</v>
      </c>
      <c r="T95" s="38"/>
      <c r="U95" s="16" t="s">
        <v>296</v>
      </c>
      <c r="V95" s="39">
        <v>8768</v>
      </c>
      <c r="W95" s="38"/>
      <c r="X95" s="16" t="s">
        <v>296</v>
      </c>
      <c r="Y95" s="37">
        <v>212</v>
      </c>
      <c r="Z95" s="38"/>
      <c r="AA95" s="16" t="s">
        <v>296</v>
      </c>
      <c r="AB95" s="37">
        <v>47</v>
      </c>
      <c r="AC95" s="38"/>
      <c r="AD95" s="16" t="s">
        <v>296</v>
      </c>
      <c r="AE95" s="37" t="s">
        <v>297</v>
      </c>
      <c r="AF95" s="38"/>
      <c r="AG95" s="37"/>
      <c r="AH95" s="16" t="s">
        <v>296</v>
      </c>
      <c r="AI95" s="39">
        <v>60783</v>
      </c>
    </row>
    <row r="96" spans="1:35" x14ac:dyDescent="0.25">
      <c r="A96" s="20"/>
      <c r="B96" s="17" t="s">
        <v>755</v>
      </c>
      <c r="C96" s="17"/>
      <c r="D96" s="36"/>
      <c r="E96" s="35"/>
      <c r="F96" s="17"/>
      <c r="G96" s="36"/>
      <c r="H96" s="35"/>
      <c r="I96" s="17"/>
      <c r="J96" s="36"/>
      <c r="K96" s="35"/>
      <c r="L96" s="17"/>
      <c r="M96" s="36"/>
      <c r="N96" s="35"/>
      <c r="O96" s="17"/>
      <c r="P96" s="36"/>
      <c r="Q96" s="35"/>
      <c r="R96" s="17"/>
      <c r="S96" s="36"/>
      <c r="T96" s="35"/>
      <c r="U96" s="17"/>
      <c r="V96" s="36"/>
      <c r="W96" s="35"/>
      <c r="X96" s="17"/>
      <c r="Y96" s="36"/>
      <c r="Z96" s="35"/>
      <c r="AA96" s="17"/>
      <c r="AB96" s="36"/>
      <c r="AC96" s="35"/>
      <c r="AD96" s="17"/>
      <c r="AE96" s="36"/>
      <c r="AF96" s="35"/>
      <c r="AG96" s="17"/>
      <c r="AH96" s="17"/>
      <c r="AI96" s="36"/>
    </row>
    <row r="97" spans="1:35" x14ac:dyDescent="0.25">
      <c r="A97" s="20"/>
      <c r="B97" s="16" t="s">
        <v>754</v>
      </c>
      <c r="C97" s="16"/>
      <c r="D97" s="39">
        <v>46184</v>
      </c>
      <c r="E97" s="38"/>
      <c r="F97" s="16"/>
      <c r="G97" s="39">
        <v>15155</v>
      </c>
      <c r="H97" s="38"/>
      <c r="I97" s="16"/>
      <c r="J97" s="39">
        <v>86329</v>
      </c>
      <c r="K97" s="38"/>
      <c r="L97" s="16"/>
      <c r="M97" s="39">
        <v>137068</v>
      </c>
      <c r="N97" s="38"/>
      <c r="O97" s="16"/>
      <c r="P97" s="39">
        <v>274958</v>
      </c>
      <c r="Q97" s="38"/>
      <c r="R97" s="16"/>
      <c r="S97" s="39">
        <v>206864</v>
      </c>
      <c r="T97" s="38"/>
      <c r="U97" s="16"/>
      <c r="V97" s="39">
        <v>44638</v>
      </c>
      <c r="W97" s="38"/>
      <c r="X97" s="16"/>
      <c r="Y97" s="39">
        <v>54632</v>
      </c>
      <c r="Z97" s="38"/>
      <c r="AA97" s="16"/>
      <c r="AB97" s="39">
        <v>19842</v>
      </c>
      <c r="AC97" s="38"/>
      <c r="AD97" s="16"/>
      <c r="AE97" s="39">
        <v>3276</v>
      </c>
      <c r="AF97" s="38"/>
      <c r="AG97" s="37"/>
      <c r="AH97" s="16"/>
      <c r="AI97" s="39">
        <v>888946</v>
      </c>
    </row>
    <row r="98" spans="1:35" x14ac:dyDescent="0.25">
      <c r="A98" s="20"/>
      <c r="B98" s="17" t="s">
        <v>756</v>
      </c>
      <c r="C98" s="17"/>
      <c r="D98" s="36"/>
      <c r="E98" s="35"/>
      <c r="F98" s="17"/>
      <c r="G98" s="36"/>
      <c r="H98" s="35"/>
      <c r="I98" s="17"/>
      <c r="J98" s="36"/>
      <c r="K98" s="35"/>
      <c r="L98" s="17"/>
      <c r="M98" s="36"/>
      <c r="N98" s="35"/>
      <c r="O98" s="17"/>
      <c r="P98" s="36"/>
      <c r="Q98" s="35"/>
      <c r="R98" s="17"/>
      <c r="S98" s="36"/>
      <c r="T98" s="35"/>
      <c r="U98" s="17"/>
      <c r="V98" s="36"/>
      <c r="W98" s="35"/>
      <c r="X98" s="17"/>
      <c r="Y98" s="36"/>
      <c r="Z98" s="35"/>
      <c r="AA98" s="17"/>
      <c r="AB98" s="36"/>
      <c r="AC98" s="35"/>
      <c r="AD98" s="17"/>
      <c r="AE98" s="36"/>
      <c r="AF98" s="35"/>
      <c r="AG98" s="17"/>
      <c r="AH98" s="17"/>
      <c r="AI98" s="36"/>
    </row>
    <row r="99" spans="1:35" ht="15.75" thickBot="1" x14ac:dyDescent="0.3">
      <c r="A99" s="20"/>
      <c r="B99" s="18" t="s">
        <v>757</v>
      </c>
      <c r="C99" s="18"/>
      <c r="D99" s="42" t="s">
        <v>297</v>
      </c>
      <c r="E99" s="41"/>
      <c r="F99" s="18"/>
      <c r="G99" s="42" t="s">
        <v>297</v>
      </c>
      <c r="H99" s="41"/>
      <c r="I99" s="18"/>
      <c r="J99" s="42" t="s">
        <v>297</v>
      </c>
      <c r="K99" s="41"/>
      <c r="L99" s="18"/>
      <c r="M99" s="42" t="s">
        <v>297</v>
      </c>
      <c r="N99" s="41"/>
      <c r="O99" s="18"/>
      <c r="P99" s="42" t="s">
        <v>297</v>
      </c>
      <c r="Q99" s="41"/>
      <c r="R99" s="18"/>
      <c r="S99" s="42" t="s">
        <v>297</v>
      </c>
      <c r="T99" s="41"/>
      <c r="U99" s="18"/>
      <c r="V99" s="42" t="s">
        <v>297</v>
      </c>
      <c r="W99" s="41"/>
      <c r="X99" s="18"/>
      <c r="Y99" s="42" t="s">
        <v>297</v>
      </c>
      <c r="Z99" s="41"/>
      <c r="AA99" s="18"/>
      <c r="AB99" s="42" t="s">
        <v>297</v>
      </c>
      <c r="AC99" s="41"/>
      <c r="AD99" s="18"/>
      <c r="AE99" s="42" t="s">
        <v>297</v>
      </c>
      <c r="AF99" s="41"/>
      <c r="AG99" s="18"/>
      <c r="AH99" s="18"/>
      <c r="AI99" s="42" t="s">
        <v>297</v>
      </c>
    </row>
    <row r="100" spans="1:35" ht="16.5" thickTop="1" thickBot="1" x14ac:dyDescent="0.3">
      <c r="A100" s="20"/>
      <c r="B100" s="102" t="s">
        <v>141</v>
      </c>
      <c r="C100" s="44" t="s">
        <v>296</v>
      </c>
      <c r="D100" s="45">
        <v>71453</v>
      </c>
      <c r="E100" s="46"/>
      <c r="F100" s="44" t="s">
        <v>296</v>
      </c>
      <c r="G100" s="45">
        <v>15155</v>
      </c>
      <c r="H100" s="46"/>
      <c r="I100" s="44" t="s">
        <v>296</v>
      </c>
      <c r="J100" s="45">
        <v>88352</v>
      </c>
      <c r="K100" s="46"/>
      <c r="L100" s="44" t="s">
        <v>296</v>
      </c>
      <c r="M100" s="45">
        <v>149618</v>
      </c>
      <c r="N100" s="46"/>
      <c r="O100" s="44" t="s">
        <v>296</v>
      </c>
      <c r="P100" s="45">
        <v>280790</v>
      </c>
      <c r="Q100" s="46"/>
      <c r="R100" s="44" t="s">
        <v>296</v>
      </c>
      <c r="S100" s="45">
        <v>212946</v>
      </c>
      <c r="T100" s="46"/>
      <c r="U100" s="44" t="s">
        <v>296</v>
      </c>
      <c r="V100" s="45">
        <v>53406</v>
      </c>
      <c r="W100" s="46"/>
      <c r="X100" s="44" t="s">
        <v>296</v>
      </c>
      <c r="Y100" s="45">
        <v>54844</v>
      </c>
      <c r="Z100" s="46"/>
      <c r="AA100" s="44" t="s">
        <v>296</v>
      </c>
      <c r="AB100" s="45">
        <v>19889</v>
      </c>
      <c r="AC100" s="46"/>
      <c r="AD100" s="44" t="s">
        <v>296</v>
      </c>
      <c r="AE100" s="45">
        <v>3276</v>
      </c>
      <c r="AF100" s="46"/>
      <c r="AG100" s="47"/>
      <c r="AH100" s="44" t="s">
        <v>296</v>
      </c>
      <c r="AI100" s="45">
        <v>949729</v>
      </c>
    </row>
    <row r="101" spans="1:35" ht="15.75" thickTop="1" x14ac:dyDescent="0.25">
      <c r="A101" s="20"/>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row>
    <row r="102" spans="1:35" x14ac:dyDescent="0.25">
      <c r="A102" s="20"/>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row>
    <row r="103" spans="1:35" x14ac:dyDescent="0.25">
      <c r="A103" s="20"/>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row>
    <row r="104" spans="1:35" ht="15.75" thickBot="1" x14ac:dyDescent="0.3">
      <c r="A104" s="20"/>
      <c r="B104" s="11"/>
      <c r="C104" s="50">
        <v>2012</v>
      </c>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c r="AI104" s="50"/>
    </row>
    <row r="105" spans="1:35" ht="16.5" thickTop="1" thickBot="1" x14ac:dyDescent="0.3">
      <c r="A105" s="20"/>
      <c r="B105" s="11"/>
      <c r="C105" s="52" t="s">
        <v>632</v>
      </c>
      <c r="D105" s="52"/>
      <c r="E105" s="52"/>
      <c r="F105" s="52"/>
      <c r="G105" s="52"/>
      <c r="H105" s="12"/>
      <c r="I105" s="26"/>
      <c r="J105" s="26"/>
      <c r="K105" s="12"/>
      <c r="L105" s="26"/>
      <c r="M105" s="26"/>
      <c r="N105" s="12"/>
      <c r="O105" s="26"/>
      <c r="P105" s="26"/>
      <c r="Q105" s="12"/>
      <c r="R105" s="26"/>
      <c r="S105" s="26"/>
      <c r="T105" s="12"/>
      <c r="U105" s="26"/>
      <c r="V105" s="26"/>
      <c r="W105" s="12"/>
      <c r="X105" s="26"/>
      <c r="Y105" s="26"/>
      <c r="Z105" s="12"/>
      <c r="AA105" s="26"/>
      <c r="AB105" s="26"/>
      <c r="AC105" s="12"/>
      <c r="AD105" s="26"/>
      <c r="AE105" s="26"/>
      <c r="AF105" s="12"/>
      <c r="AG105" s="11"/>
      <c r="AH105" s="26"/>
      <c r="AI105" s="26"/>
    </row>
    <row r="106" spans="1:35" ht="16.5" thickTop="1" thickBot="1" x14ac:dyDescent="0.3">
      <c r="A106" s="20"/>
      <c r="B106" s="11"/>
      <c r="C106" s="64" t="s">
        <v>633</v>
      </c>
      <c r="D106" s="64"/>
      <c r="E106" s="12"/>
      <c r="F106" s="26"/>
      <c r="G106" s="26"/>
      <c r="H106" s="12"/>
      <c r="I106" s="21"/>
      <c r="J106" s="21"/>
      <c r="K106" s="12"/>
      <c r="L106" s="50" t="s">
        <v>634</v>
      </c>
      <c r="M106" s="50"/>
      <c r="N106" s="50"/>
      <c r="O106" s="50"/>
      <c r="P106" s="50"/>
      <c r="Q106" s="12"/>
      <c r="R106" s="50" t="s">
        <v>635</v>
      </c>
      <c r="S106" s="50"/>
      <c r="T106" s="50"/>
      <c r="U106" s="50"/>
      <c r="V106" s="50"/>
      <c r="W106" s="50"/>
      <c r="X106" s="50"/>
      <c r="Y106" s="50"/>
      <c r="Z106" s="12"/>
      <c r="AA106" s="21"/>
      <c r="AB106" s="21"/>
      <c r="AC106" s="12"/>
      <c r="AD106" s="21"/>
      <c r="AE106" s="21"/>
      <c r="AF106" s="12"/>
      <c r="AG106" s="11"/>
      <c r="AH106" s="21"/>
      <c r="AI106" s="21"/>
    </row>
    <row r="107" spans="1:35" ht="15.75" thickTop="1" x14ac:dyDescent="0.25">
      <c r="A107" s="20"/>
      <c r="B107" s="11"/>
      <c r="C107" s="49" t="s">
        <v>636</v>
      </c>
      <c r="D107" s="49"/>
      <c r="E107" s="12"/>
      <c r="F107" s="21"/>
      <c r="G107" s="21"/>
      <c r="H107" s="12"/>
      <c r="I107" s="21"/>
      <c r="J107" s="21"/>
      <c r="K107" s="12"/>
      <c r="L107" s="26"/>
      <c r="M107" s="26"/>
      <c r="N107" s="12"/>
      <c r="O107" s="64" t="s">
        <v>637</v>
      </c>
      <c r="P107" s="64"/>
      <c r="Q107" s="12"/>
      <c r="R107" s="26"/>
      <c r="S107" s="26"/>
      <c r="T107" s="12"/>
      <c r="U107" s="26"/>
      <c r="V107" s="26"/>
      <c r="W107" s="12"/>
      <c r="X107" s="26"/>
      <c r="Y107" s="26"/>
      <c r="Z107" s="12"/>
      <c r="AA107" s="21"/>
      <c r="AB107" s="21"/>
      <c r="AC107" s="12"/>
      <c r="AD107" s="21"/>
      <c r="AE107" s="21"/>
      <c r="AF107" s="12"/>
      <c r="AG107" s="11"/>
      <c r="AH107" s="21"/>
      <c r="AI107" s="21"/>
    </row>
    <row r="108" spans="1:35" x14ac:dyDescent="0.25">
      <c r="A108" s="20"/>
      <c r="B108" s="11"/>
      <c r="C108" s="49" t="s">
        <v>638</v>
      </c>
      <c r="D108" s="49"/>
      <c r="E108" s="12"/>
      <c r="F108" s="49" t="s">
        <v>639</v>
      </c>
      <c r="G108" s="49"/>
      <c r="H108" s="12"/>
      <c r="I108" s="49" t="s">
        <v>640</v>
      </c>
      <c r="J108" s="49"/>
      <c r="K108" s="12"/>
      <c r="L108" s="49" t="s">
        <v>641</v>
      </c>
      <c r="M108" s="49"/>
      <c r="N108" s="12"/>
      <c r="O108" s="49" t="s">
        <v>641</v>
      </c>
      <c r="P108" s="49"/>
      <c r="Q108" s="12"/>
      <c r="R108" s="49" t="s">
        <v>637</v>
      </c>
      <c r="S108" s="49"/>
      <c r="T108" s="12"/>
      <c r="U108" s="21"/>
      <c r="V108" s="21"/>
      <c r="W108" s="12"/>
      <c r="X108" s="49" t="s">
        <v>642</v>
      </c>
      <c r="Y108" s="49"/>
      <c r="Z108" s="12"/>
      <c r="AA108" s="49" t="s">
        <v>643</v>
      </c>
      <c r="AB108" s="49"/>
      <c r="AC108" s="12"/>
      <c r="AD108" s="21"/>
      <c r="AE108" s="21"/>
      <c r="AF108" s="12"/>
      <c r="AG108" s="11"/>
      <c r="AH108" s="21"/>
      <c r="AI108" s="21"/>
    </row>
    <row r="109" spans="1:35" ht="15.75" thickBot="1" x14ac:dyDescent="0.3">
      <c r="A109" s="20"/>
      <c r="B109" s="32" t="s">
        <v>290</v>
      </c>
      <c r="C109" s="50" t="s">
        <v>644</v>
      </c>
      <c r="D109" s="50"/>
      <c r="E109" s="33"/>
      <c r="F109" s="50" t="s">
        <v>645</v>
      </c>
      <c r="G109" s="50"/>
      <c r="H109" s="33"/>
      <c r="I109" s="50" t="s">
        <v>646</v>
      </c>
      <c r="J109" s="50"/>
      <c r="K109" s="33"/>
      <c r="L109" s="50" t="s">
        <v>647</v>
      </c>
      <c r="M109" s="50"/>
      <c r="N109" s="33"/>
      <c r="O109" s="50" t="s">
        <v>647</v>
      </c>
      <c r="P109" s="50"/>
      <c r="Q109" s="33"/>
      <c r="R109" s="50" t="s">
        <v>648</v>
      </c>
      <c r="S109" s="50"/>
      <c r="T109" s="33"/>
      <c r="U109" s="50" t="s">
        <v>649</v>
      </c>
      <c r="V109" s="50"/>
      <c r="W109" s="33"/>
      <c r="X109" s="50" t="s">
        <v>650</v>
      </c>
      <c r="Y109" s="50"/>
      <c r="Z109" s="33"/>
      <c r="AA109" s="50" t="s">
        <v>651</v>
      </c>
      <c r="AB109" s="50"/>
      <c r="AC109" s="33"/>
      <c r="AD109" s="50" t="s">
        <v>99</v>
      </c>
      <c r="AE109" s="50"/>
      <c r="AF109" s="12"/>
      <c r="AG109" s="11"/>
      <c r="AH109" s="50" t="s">
        <v>141</v>
      </c>
      <c r="AI109" s="50"/>
    </row>
    <row r="110" spans="1:35" ht="15.75" thickTop="1" x14ac:dyDescent="0.25">
      <c r="A110" s="20"/>
      <c r="B110" s="105" t="s">
        <v>743</v>
      </c>
      <c r="C110" s="105"/>
      <c r="D110" s="105"/>
      <c r="E110" s="12"/>
      <c r="F110" s="26"/>
      <c r="G110" s="26"/>
      <c r="H110" s="12"/>
      <c r="I110" s="26"/>
      <c r="J110" s="26"/>
      <c r="K110" s="12"/>
      <c r="L110" s="26"/>
      <c r="M110" s="26"/>
      <c r="N110" s="12"/>
      <c r="O110" s="26"/>
      <c r="P110" s="26"/>
      <c r="Q110" s="12"/>
      <c r="R110" s="26"/>
      <c r="S110" s="26"/>
      <c r="T110" s="12"/>
      <c r="U110" s="26"/>
      <c r="V110" s="26"/>
      <c r="W110" s="12"/>
      <c r="X110" s="26"/>
      <c r="Y110" s="26"/>
      <c r="Z110" s="12"/>
      <c r="AA110" s="26"/>
      <c r="AB110" s="26"/>
      <c r="AC110" s="12"/>
      <c r="AD110" s="26"/>
      <c r="AE110" s="26"/>
      <c r="AF110" s="12"/>
      <c r="AG110" s="11"/>
      <c r="AH110" s="26"/>
      <c r="AI110" s="26"/>
    </row>
    <row r="111" spans="1:35" x14ac:dyDescent="0.25">
      <c r="A111" s="20"/>
      <c r="B111" s="17" t="s">
        <v>744</v>
      </c>
      <c r="C111" s="17" t="s">
        <v>296</v>
      </c>
      <c r="D111" s="34">
        <v>7262</v>
      </c>
      <c r="E111" s="35"/>
      <c r="F111" s="17" t="s">
        <v>296</v>
      </c>
      <c r="G111" s="36">
        <v>120</v>
      </c>
      <c r="H111" s="35"/>
      <c r="I111" s="17" t="s">
        <v>296</v>
      </c>
      <c r="J111" s="36">
        <v>770</v>
      </c>
      <c r="K111" s="35"/>
      <c r="L111" s="17" t="s">
        <v>296</v>
      </c>
      <c r="M111" s="34">
        <v>1335</v>
      </c>
      <c r="N111" s="35"/>
      <c r="O111" s="17" t="s">
        <v>296</v>
      </c>
      <c r="P111" s="34">
        <v>3283</v>
      </c>
      <c r="Q111" s="35"/>
      <c r="R111" s="17" t="s">
        <v>296</v>
      </c>
      <c r="S111" s="34">
        <v>2587</v>
      </c>
      <c r="T111" s="35"/>
      <c r="U111" s="17" t="s">
        <v>296</v>
      </c>
      <c r="V111" s="34">
        <v>1331</v>
      </c>
      <c r="W111" s="35"/>
      <c r="X111" s="17" t="s">
        <v>296</v>
      </c>
      <c r="Y111" s="36">
        <v>830</v>
      </c>
      <c r="Z111" s="35"/>
      <c r="AA111" s="17" t="s">
        <v>296</v>
      </c>
      <c r="AB111" s="36">
        <v>161</v>
      </c>
      <c r="AC111" s="35"/>
      <c r="AD111" s="17" t="s">
        <v>296</v>
      </c>
      <c r="AE111" s="36">
        <v>33</v>
      </c>
      <c r="AF111" s="35"/>
      <c r="AG111" s="36"/>
      <c r="AH111" s="17" t="s">
        <v>296</v>
      </c>
      <c r="AI111" s="34">
        <v>17712</v>
      </c>
    </row>
    <row r="112" spans="1:35" x14ac:dyDescent="0.25">
      <c r="A112" s="20"/>
      <c r="B112" s="16" t="s">
        <v>655</v>
      </c>
      <c r="C112" s="16"/>
      <c r="D112" s="39">
        <v>3390</v>
      </c>
      <c r="E112" s="38"/>
      <c r="F112" s="16"/>
      <c r="G112" s="37">
        <v>367</v>
      </c>
      <c r="H112" s="38"/>
      <c r="I112" s="16"/>
      <c r="J112" s="39">
        <v>1273</v>
      </c>
      <c r="K112" s="38"/>
      <c r="L112" s="16"/>
      <c r="M112" s="37">
        <v>636</v>
      </c>
      <c r="N112" s="38"/>
      <c r="O112" s="16"/>
      <c r="P112" s="37">
        <v>806</v>
      </c>
      <c r="Q112" s="38"/>
      <c r="R112" s="16"/>
      <c r="S112" s="39">
        <v>1372</v>
      </c>
      <c r="T112" s="38"/>
      <c r="U112" s="16"/>
      <c r="V112" s="37">
        <v>737</v>
      </c>
      <c r="W112" s="38"/>
      <c r="X112" s="16"/>
      <c r="Y112" s="37">
        <v>5</v>
      </c>
      <c r="Z112" s="38"/>
      <c r="AA112" s="16"/>
      <c r="AB112" s="37">
        <v>136</v>
      </c>
      <c r="AC112" s="38"/>
      <c r="AD112" s="16"/>
      <c r="AE112" s="37">
        <v>95</v>
      </c>
      <c r="AF112" s="38"/>
      <c r="AG112" s="37"/>
      <c r="AH112" s="16"/>
      <c r="AI112" s="39">
        <v>8817</v>
      </c>
    </row>
    <row r="113" spans="1:35" x14ac:dyDescent="0.25">
      <c r="A113" s="20"/>
      <c r="B113" s="17" t="s">
        <v>745</v>
      </c>
      <c r="C113" s="17"/>
      <c r="D113" s="36">
        <v>61</v>
      </c>
      <c r="E113" s="35"/>
      <c r="F113" s="17"/>
      <c r="G113" s="36" t="s">
        <v>297</v>
      </c>
      <c r="H113" s="35"/>
      <c r="I113" s="17"/>
      <c r="J113" s="36">
        <v>13</v>
      </c>
      <c r="K113" s="35"/>
      <c r="L113" s="17"/>
      <c r="M113" s="36">
        <v>33</v>
      </c>
      <c r="N113" s="35"/>
      <c r="O113" s="17"/>
      <c r="P113" s="36">
        <v>31</v>
      </c>
      <c r="Q113" s="35"/>
      <c r="R113" s="17"/>
      <c r="S113" s="36">
        <v>81</v>
      </c>
      <c r="T113" s="35"/>
      <c r="U113" s="17"/>
      <c r="V113" s="36">
        <v>86</v>
      </c>
      <c r="W113" s="35"/>
      <c r="X113" s="17"/>
      <c r="Y113" s="36">
        <v>61</v>
      </c>
      <c r="Z113" s="35"/>
      <c r="AA113" s="17"/>
      <c r="AB113" s="36">
        <v>95</v>
      </c>
      <c r="AC113" s="35"/>
      <c r="AD113" s="17"/>
      <c r="AE113" s="36">
        <v>77</v>
      </c>
      <c r="AF113" s="35"/>
      <c r="AG113" s="36"/>
      <c r="AH113" s="17"/>
      <c r="AI113" s="36">
        <v>538</v>
      </c>
    </row>
    <row r="114" spans="1:35" ht="15.75" thickBot="1" x14ac:dyDescent="0.3">
      <c r="A114" s="20"/>
      <c r="B114" s="18" t="s">
        <v>746</v>
      </c>
      <c r="C114" s="18"/>
      <c r="D114" s="40">
        <v>1287</v>
      </c>
      <c r="E114" s="41"/>
      <c r="F114" s="18"/>
      <c r="G114" s="42">
        <v>385</v>
      </c>
      <c r="H114" s="41"/>
      <c r="I114" s="18"/>
      <c r="J114" s="40">
        <v>1272</v>
      </c>
      <c r="K114" s="41"/>
      <c r="L114" s="18"/>
      <c r="M114" s="42">
        <v>655</v>
      </c>
      <c r="N114" s="41"/>
      <c r="O114" s="18"/>
      <c r="P114" s="42">
        <v>761</v>
      </c>
      <c r="Q114" s="41"/>
      <c r="R114" s="18"/>
      <c r="S114" s="40">
        <v>1321</v>
      </c>
      <c r="T114" s="41"/>
      <c r="U114" s="18"/>
      <c r="V114" s="40">
        <v>3262</v>
      </c>
      <c r="W114" s="41"/>
      <c r="X114" s="18"/>
      <c r="Y114" s="42" t="s">
        <v>758</v>
      </c>
      <c r="Z114" s="41" t="s">
        <v>429</v>
      </c>
      <c r="AA114" s="18"/>
      <c r="AB114" s="42">
        <v>12</v>
      </c>
      <c r="AC114" s="41"/>
      <c r="AD114" s="18"/>
      <c r="AE114" s="42">
        <v>6</v>
      </c>
      <c r="AF114" s="41"/>
      <c r="AG114" s="42"/>
      <c r="AH114" s="18"/>
      <c r="AI114" s="40">
        <v>8500</v>
      </c>
    </row>
    <row r="115" spans="1:35" ht="16.5" thickTop="1" thickBot="1" x14ac:dyDescent="0.3">
      <c r="A115" s="20"/>
      <c r="B115" s="102" t="s">
        <v>751</v>
      </c>
      <c r="C115" s="44" t="s">
        <v>296</v>
      </c>
      <c r="D115" s="45">
        <v>5220</v>
      </c>
      <c r="E115" s="46"/>
      <c r="F115" s="44" t="s">
        <v>296</v>
      </c>
      <c r="G115" s="47">
        <v>138</v>
      </c>
      <c r="H115" s="46"/>
      <c r="I115" s="44" t="s">
        <v>296</v>
      </c>
      <c r="J115" s="47">
        <v>782</v>
      </c>
      <c r="K115" s="46"/>
      <c r="L115" s="44" t="s">
        <v>296</v>
      </c>
      <c r="M115" s="45">
        <v>1387</v>
      </c>
      <c r="N115" s="46"/>
      <c r="O115" s="44" t="s">
        <v>296</v>
      </c>
      <c r="P115" s="45">
        <v>3269</v>
      </c>
      <c r="Q115" s="46"/>
      <c r="R115" s="44" t="s">
        <v>296</v>
      </c>
      <c r="S115" s="45">
        <v>2617</v>
      </c>
      <c r="T115" s="46"/>
      <c r="U115" s="44" t="s">
        <v>296</v>
      </c>
      <c r="V115" s="45">
        <v>3942</v>
      </c>
      <c r="W115" s="46"/>
      <c r="X115" s="44" t="s">
        <v>296</v>
      </c>
      <c r="Y115" s="47">
        <v>425</v>
      </c>
      <c r="Z115" s="46"/>
      <c r="AA115" s="44" t="s">
        <v>296</v>
      </c>
      <c r="AB115" s="47">
        <v>132</v>
      </c>
      <c r="AC115" s="46"/>
      <c r="AD115" s="44" t="s">
        <v>296</v>
      </c>
      <c r="AE115" s="47">
        <v>21</v>
      </c>
      <c r="AF115" s="46"/>
      <c r="AG115" s="47"/>
      <c r="AH115" s="44" t="s">
        <v>296</v>
      </c>
      <c r="AI115" s="45">
        <v>17933</v>
      </c>
    </row>
    <row r="116" spans="1:35" ht="15.75" thickTop="1" x14ac:dyDescent="0.25">
      <c r="A116" s="20"/>
      <c r="B116" s="16"/>
      <c r="C116" s="16"/>
      <c r="D116" s="37"/>
      <c r="E116" s="38"/>
      <c r="F116" s="16"/>
      <c r="G116" s="37"/>
      <c r="H116" s="38"/>
      <c r="I116" s="16"/>
      <c r="J116" s="37"/>
      <c r="K116" s="38"/>
      <c r="L116" s="16"/>
      <c r="M116" s="37"/>
      <c r="N116" s="38"/>
      <c r="O116" s="16"/>
      <c r="P116" s="37"/>
      <c r="Q116" s="38"/>
      <c r="R116" s="16"/>
      <c r="S116" s="37"/>
      <c r="T116" s="38"/>
      <c r="U116" s="16"/>
      <c r="V116" s="37"/>
      <c r="W116" s="38"/>
      <c r="X116" s="16"/>
      <c r="Y116" s="37"/>
      <c r="Z116" s="38"/>
      <c r="AA116" s="16"/>
      <c r="AB116" s="37"/>
      <c r="AC116" s="38"/>
      <c r="AD116" s="16"/>
      <c r="AE116" s="37"/>
      <c r="AF116" s="38"/>
      <c r="AG116" s="16"/>
      <c r="AH116" s="16"/>
      <c r="AI116" s="37"/>
    </row>
    <row r="117" spans="1:35" x14ac:dyDescent="0.25">
      <c r="A117" s="20"/>
      <c r="B117" s="48" t="s">
        <v>752</v>
      </c>
      <c r="C117" s="17"/>
      <c r="D117" s="36"/>
      <c r="E117" s="35"/>
      <c r="F117" s="17"/>
      <c r="G117" s="36"/>
      <c r="H117" s="35"/>
      <c r="I117" s="17"/>
      <c r="J117" s="36"/>
      <c r="K117" s="35"/>
      <c r="L117" s="17"/>
      <c r="M117" s="36"/>
      <c r="N117" s="35"/>
      <c r="O117" s="17"/>
      <c r="P117" s="36"/>
      <c r="Q117" s="35"/>
      <c r="R117" s="17"/>
      <c r="S117" s="36"/>
      <c r="T117" s="35"/>
      <c r="U117" s="17"/>
      <c r="V117" s="36"/>
      <c r="W117" s="35"/>
      <c r="X117" s="17"/>
      <c r="Y117" s="36"/>
      <c r="Z117" s="35"/>
      <c r="AA117" s="17"/>
      <c r="AB117" s="36"/>
      <c r="AC117" s="35"/>
      <c r="AD117" s="17"/>
      <c r="AE117" s="36"/>
      <c r="AF117" s="35"/>
      <c r="AG117" s="17"/>
      <c r="AH117" s="17"/>
      <c r="AI117" s="36"/>
    </row>
    <row r="118" spans="1:35" x14ac:dyDescent="0.25">
      <c r="A118" s="20"/>
      <c r="B118" s="16" t="s">
        <v>753</v>
      </c>
      <c r="C118" s="16"/>
      <c r="D118" s="37"/>
      <c r="E118" s="38"/>
      <c r="F118" s="16"/>
      <c r="G118" s="37"/>
      <c r="H118" s="38"/>
      <c r="I118" s="16"/>
      <c r="J118" s="37"/>
      <c r="K118" s="38"/>
      <c r="L118" s="16"/>
      <c r="M118" s="37"/>
      <c r="N118" s="38"/>
      <c r="O118" s="16"/>
      <c r="P118" s="37"/>
      <c r="Q118" s="38"/>
      <c r="R118" s="16"/>
      <c r="S118" s="37"/>
      <c r="T118" s="38"/>
      <c r="U118" s="16"/>
      <c r="V118" s="37"/>
      <c r="W118" s="38"/>
      <c r="X118" s="16"/>
      <c r="Y118" s="37"/>
      <c r="Z118" s="38"/>
      <c r="AA118" s="16"/>
      <c r="AB118" s="37"/>
      <c r="AC118" s="38"/>
      <c r="AD118" s="16"/>
      <c r="AE118" s="37"/>
      <c r="AF118" s="38"/>
      <c r="AG118" s="16"/>
      <c r="AH118" s="16"/>
      <c r="AI118" s="37"/>
    </row>
    <row r="119" spans="1:35" x14ac:dyDescent="0.25">
      <c r="A119" s="20"/>
      <c r="B119" s="17" t="s">
        <v>754</v>
      </c>
      <c r="C119" s="17" t="s">
        <v>296</v>
      </c>
      <c r="D119" s="34">
        <v>2611</v>
      </c>
      <c r="E119" s="35"/>
      <c r="F119" s="17" t="s">
        <v>296</v>
      </c>
      <c r="G119" s="36" t="s">
        <v>297</v>
      </c>
      <c r="H119" s="35"/>
      <c r="I119" s="17" t="s">
        <v>296</v>
      </c>
      <c r="J119" s="36">
        <v>85</v>
      </c>
      <c r="K119" s="35"/>
      <c r="L119" s="17" t="s">
        <v>296</v>
      </c>
      <c r="M119" s="36">
        <v>461</v>
      </c>
      <c r="N119" s="35"/>
      <c r="O119" s="17" t="s">
        <v>296</v>
      </c>
      <c r="P119" s="36">
        <v>286</v>
      </c>
      <c r="Q119" s="35"/>
      <c r="R119" s="17" t="s">
        <v>296</v>
      </c>
      <c r="S119" s="36">
        <v>394</v>
      </c>
      <c r="T119" s="35"/>
      <c r="U119" s="17" t="s">
        <v>296</v>
      </c>
      <c r="V119" s="34">
        <v>3216</v>
      </c>
      <c r="W119" s="35"/>
      <c r="X119" s="17" t="s">
        <v>296</v>
      </c>
      <c r="Y119" s="36">
        <v>28</v>
      </c>
      <c r="Z119" s="35"/>
      <c r="AA119" s="17" t="s">
        <v>296</v>
      </c>
      <c r="AB119" s="36">
        <v>16</v>
      </c>
      <c r="AC119" s="35"/>
      <c r="AD119" s="17" t="s">
        <v>296</v>
      </c>
      <c r="AE119" s="36" t="s">
        <v>297</v>
      </c>
      <c r="AF119" s="35"/>
      <c r="AG119" s="36"/>
      <c r="AH119" s="17" t="s">
        <v>296</v>
      </c>
      <c r="AI119" s="34">
        <v>7097</v>
      </c>
    </row>
    <row r="120" spans="1:35" x14ac:dyDescent="0.25">
      <c r="A120" s="20"/>
      <c r="B120" s="16" t="s">
        <v>755</v>
      </c>
      <c r="C120" s="16"/>
      <c r="D120" s="37"/>
      <c r="E120" s="38"/>
      <c r="F120" s="16"/>
      <c r="G120" s="37"/>
      <c r="H120" s="38"/>
      <c r="I120" s="16"/>
      <c r="J120" s="37"/>
      <c r="K120" s="38"/>
      <c r="L120" s="16"/>
      <c r="M120" s="37"/>
      <c r="N120" s="38"/>
      <c r="O120" s="16"/>
      <c r="P120" s="37"/>
      <c r="Q120" s="38"/>
      <c r="R120" s="16"/>
      <c r="S120" s="37"/>
      <c r="T120" s="38"/>
      <c r="U120" s="16"/>
      <c r="V120" s="37"/>
      <c r="W120" s="38"/>
      <c r="X120" s="16"/>
      <c r="Y120" s="37"/>
      <c r="Z120" s="38"/>
      <c r="AA120" s="16"/>
      <c r="AB120" s="37"/>
      <c r="AC120" s="38"/>
      <c r="AD120" s="16"/>
      <c r="AE120" s="37"/>
      <c r="AF120" s="38"/>
      <c r="AG120" s="16"/>
      <c r="AH120" s="16"/>
      <c r="AI120" s="37"/>
    </row>
    <row r="121" spans="1:35" x14ac:dyDescent="0.25">
      <c r="A121" s="20"/>
      <c r="B121" s="17" t="s">
        <v>754</v>
      </c>
      <c r="C121" s="17"/>
      <c r="D121" s="34">
        <v>2609</v>
      </c>
      <c r="E121" s="35"/>
      <c r="F121" s="17"/>
      <c r="G121" s="36">
        <v>138</v>
      </c>
      <c r="H121" s="35"/>
      <c r="I121" s="17"/>
      <c r="J121" s="36">
        <v>697</v>
      </c>
      <c r="K121" s="35"/>
      <c r="L121" s="17"/>
      <c r="M121" s="36">
        <v>926</v>
      </c>
      <c r="N121" s="35"/>
      <c r="O121" s="17"/>
      <c r="P121" s="34">
        <v>2983</v>
      </c>
      <c r="Q121" s="35"/>
      <c r="R121" s="17"/>
      <c r="S121" s="34">
        <v>2223</v>
      </c>
      <c r="T121" s="35"/>
      <c r="U121" s="17"/>
      <c r="V121" s="36">
        <v>726</v>
      </c>
      <c r="W121" s="35"/>
      <c r="X121" s="17"/>
      <c r="Y121" s="36">
        <v>397</v>
      </c>
      <c r="Z121" s="35"/>
      <c r="AA121" s="17"/>
      <c r="AB121" s="36">
        <v>116</v>
      </c>
      <c r="AC121" s="35"/>
      <c r="AD121" s="17"/>
      <c r="AE121" s="36">
        <v>21</v>
      </c>
      <c r="AF121" s="35"/>
      <c r="AG121" s="36"/>
      <c r="AH121" s="17"/>
      <c r="AI121" s="34">
        <v>10836</v>
      </c>
    </row>
    <row r="122" spans="1:35" x14ac:dyDescent="0.25">
      <c r="A122" s="20"/>
      <c r="B122" s="16" t="s">
        <v>756</v>
      </c>
      <c r="C122" s="16"/>
      <c r="D122" s="37"/>
      <c r="E122" s="38"/>
      <c r="F122" s="16"/>
      <c r="G122" s="37"/>
      <c r="H122" s="38"/>
      <c r="I122" s="16"/>
      <c r="J122" s="37"/>
      <c r="K122" s="38"/>
      <c r="L122" s="16"/>
      <c r="M122" s="37"/>
      <c r="N122" s="38"/>
      <c r="O122" s="16"/>
      <c r="P122" s="37"/>
      <c r="Q122" s="38"/>
      <c r="R122" s="16"/>
      <c r="S122" s="37"/>
      <c r="T122" s="38"/>
      <c r="U122" s="16"/>
      <c r="V122" s="37"/>
      <c r="W122" s="38"/>
      <c r="X122" s="16"/>
      <c r="Y122" s="37"/>
      <c r="Z122" s="38"/>
      <c r="AA122" s="16"/>
      <c r="AB122" s="37"/>
      <c r="AC122" s="38"/>
      <c r="AD122" s="16"/>
      <c r="AE122" s="37"/>
      <c r="AF122" s="38"/>
      <c r="AG122" s="16"/>
      <c r="AH122" s="16"/>
      <c r="AI122" s="37"/>
    </row>
    <row r="123" spans="1:35" ht="15.75" thickBot="1" x14ac:dyDescent="0.3">
      <c r="A123" s="20"/>
      <c r="B123" s="44" t="s">
        <v>757</v>
      </c>
      <c r="C123" s="44"/>
      <c r="D123" s="47" t="s">
        <v>297</v>
      </c>
      <c r="E123" s="46"/>
      <c r="F123" s="44"/>
      <c r="G123" s="47" t="s">
        <v>297</v>
      </c>
      <c r="H123" s="46"/>
      <c r="I123" s="44"/>
      <c r="J123" s="47" t="s">
        <v>297</v>
      </c>
      <c r="K123" s="46"/>
      <c r="L123" s="44"/>
      <c r="M123" s="47" t="s">
        <v>297</v>
      </c>
      <c r="N123" s="46"/>
      <c r="O123" s="44"/>
      <c r="P123" s="47" t="s">
        <v>297</v>
      </c>
      <c r="Q123" s="46"/>
      <c r="R123" s="44"/>
      <c r="S123" s="47" t="s">
        <v>297</v>
      </c>
      <c r="T123" s="46"/>
      <c r="U123" s="44"/>
      <c r="V123" s="47" t="s">
        <v>297</v>
      </c>
      <c r="W123" s="46"/>
      <c r="X123" s="44"/>
      <c r="Y123" s="47" t="s">
        <v>297</v>
      </c>
      <c r="Z123" s="46"/>
      <c r="AA123" s="44"/>
      <c r="AB123" s="47" t="s">
        <v>297</v>
      </c>
      <c r="AC123" s="46"/>
      <c r="AD123" s="44"/>
      <c r="AE123" s="47" t="s">
        <v>297</v>
      </c>
      <c r="AF123" s="46"/>
      <c r="AG123" s="44"/>
      <c r="AH123" s="44"/>
      <c r="AI123" s="47" t="s">
        <v>297</v>
      </c>
    </row>
    <row r="124" spans="1:35" ht="16.5" thickTop="1" thickBot="1" x14ac:dyDescent="0.3">
      <c r="A124" s="20"/>
      <c r="B124" s="103" t="s">
        <v>141</v>
      </c>
      <c r="C124" s="18" t="s">
        <v>296</v>
      </c>
      <c r="D124" s="40">
        <v>5220</v>
      </c>
      <c r="E124" s="41"/>
      <c r="F124" s="18" t="s">
        <v>296</v>
      </c>
      <c r="G124" s="42">
        <v>138</v>
      </c>
      <c r="H124" s="41"/>
      <c r="I124" s="18" t="s">
        <v>296</v>
      </c>
      <c r="J124" s="42">
        <v>782</v>
      </c>
      <c r="K124" s="41"/>
      <c r="L124" s="18" t="s">
        <v>296</v>
      </c>
      <c r="M124" s="40">
        <v>1387</v>
      </c>
      <c r="N124" s="41"/>
      <c r="O124" s="18" t="s">
        <v>296</v>
      </c>
      <c r="P124" s="40">
        <v>3269</v>
      </c>
      <c r="Q124" s="41"/>
      <c r="R124" s="18" t="s">
        <v>296</v>
      </c>
      <c r="S124" s="40">
        <v>2617</v>
      </c>
      <c r="T124" s="41"/>
      <c r="U124" s="18" t="s">
        <v>296</v>
      </c>
      <c r="V124" s="40">
        <v>3942</v>
      </c>
      <c r="W124" s="41"/>
      <c r="X124" s="18" t="s">
        <v>296</v>
      </c>
      <c r="Y124" s="42">
        <v>425</v>
      </c>
      <c r="Z124" s="41"/>
      <c r="AA124" s="18" t="s">
        <v>296</v>
      </c>
      <c r="AB124" s="42">
        <v>132</v>
      </c>
      <c r="AC124" s="41"/>
      <c r="AD124" s="18" t="s">
        <v>296</v>
      </c>
      <c r="AE124" s="42">
        <v>21</v>
      </c>
      <c r="AF124" s="41"/>
      <c r="AG124" s="42"/>
      <c r="AH124" s="18" t="s">
        <v>296</v>
      </c>
      <c r="AI124" s="40">
        <v>17933</v>
      </c>
    </row>
    <row r="125" spans="1:35" ht="15.75" thickTop="1" x14ac:dyDescent="0.25">
      <c r="A125" s="20"/>
      <c r="B125" s="17"/>
      <c r="C125" s="17"/>
      <c r="D125" s="36"/>
      <c r="E125" s="35"/>
      <c r="F125" s="17"/>
      <c r="G125" s="36"/>
      <c r="H125" s="35"/>
      <c r="I125" s="17"/>
      <c r="J125" s="36"/>
      <c r="K125" s="35"/>
      <c r="L125" s="17"/>
      <c r="M125" s="36"/>
      <c r="N125" s="35"/>
      <c r="O125" s="17"/>
      <c r="P125" s="36"/>
      <c r="Q125" s="35"/>
      <c r="R125" s="17"/>
      <c r="S125" s="36"/>
      <c r="T125" s="35"/>
      <c r="U125" s="17"/>
      <c r="V125" s="36"/>
      <c r="W125" s="35"/>
      <c r="X125" s="17"/>
      <c r="Y125" s="36"/>
      <c r="Z125" s="35"/>
      <c r="AA125" s="17"/>
      <c r="AB125" s="36"/>
      <c r="AC125" s="35"/>
      <c r="AD125" s="17"/>
      <c r="AE125" s="36"/>
      <c r="AF125" s="35"/>
      <c r="AG125" s="17"/>
      <c r="AH125" s="17"/>
      <c r="AI125" s="36"/>
    </row>
    <row r="126" spans="1:35" x14ac:dyDescent="0.25">
      <c r="A126" s="20"/>
      <c r="B126" s="62" t="s">
        <v>230</v>
      </c>
      <c r="C126" s="16"/>
      <c r="D126" s="37"/>
      <c r="E126" s="38"/>
      <c r="F126" s="16"/>
      <c r="G126" s="37"/>
      <c r="H126" s="38"/>
      <c r="I126" s="16"/>
      <c r="J126" s="37"/>
      <c r="K126" s="38"/>
      <c r="L126" s="16"/>
      <c r="M126" s="37"/>
      <c r="N126" s="38"/>
      <c r="O126" s="16"/>
      <c r="P126" s="37"/>
      <c r="Q126" s="38"/>
      <c r="R126" s="16"/>
      <c r="S126" s="37"/>
      <c r="T126" s="38"/>
      <c r="U126" s="16"/>
      <c r="V126" s="37"/>
      <c r="W126" s="38"/>
      <c r="X126" s="16"/>
      <c r="Y126" s="37"/>
      <c r="Z126" s="38"/>
      <c r="AA126" s="16"/>
      <c r="AB126" s="37"/>
      <c r="AC126" s="38"/>
      <c r="AD126" s="16"/>
      <c r="AE126" s="37"/>
      <c r="AF126" s="38"/>
      <c r="AG126" s="16"/>
      <c r="AH126" s="16"/>
      <c r="AI126" s="37"/>
    </row>
    <row r="127" spans="1:35" x14ac:dyDescent="0.25">
      <c r="A127" s="20"/>
      <c r="B127" s="17" t="s">
        <v>753</v>
      </c>
      <c r="C127" s="17"/>
      <c r="D127" s="36"/>
      <c r="E127" s="35"/>
      <c r="F127" s="17"/>
      <c r="G127" s="36"/>
      <c r="H127" s="35"/>
      <c r="I127" s="17"/>
      <c r="J127" s="36"/>
      <c r="K127" s="35"/>
      <c r="L127" s="17"/>
      <c r="M127" s="36"/>
      <c r="N127" s="35"/>
      <c r="O127" s="17"/>
      <c r="P127" s="36"/>
      <c r="Q127" s="35"/>
      <c r="R127" s="17"/>
      <c r="S127" s="36"/>
      <c r="T127" s="35"/>
      <c r="U127" s="17"/>
      <c r="V127" s="36"/>
      <c r="W127" s="35"/>
      <c r="X127" s="17"/>
      <c r="Y127" s="36"/>
      <c r="Z127" s="35"/>
      <c r="AA127" s="17"/>
      <c r="AB127" s="36"/>
      <c r="AC127" s="35"/>
      <c r="AD127" s="17"/>
      <c r="AE127" s="36"/>
      <c r="AF127" s="35"/>
      <c r="AG127" s="17"/>
      <c r="AH127" s="17"/>
      <c r="AI127" s="36"/>
    </row>
    <row r="128" spans="1:35" x14ac:dyDescent="0.25">
      <c r="A128" s="20"/>
      <c r="B128" s="16" t="s">
        <v>754</v>
      </c>
      <c r="C128" s="16" t="s">
        <v>296</v>
      </c>
      <c r="D128" s="39">
        <v>29963</v>
      </c>
      <c r="E128" s="38"/>
      <c r="F128" s="16" t="s">
        <v>296</v>
      </c>
      <c r="G128" s="37" t="s">
        <v>297</v>
      </c>
      <c r="H128" s="38"/>
      <c r="I128" s="16" t="s">
        <v>296</v>
      </c>
      <c r="J128" s="39">
        <v>10941</v>
      </c>
      <c r="K128" s="38"/>
      <c r="L128" s="16" t="s">
        <v>296</v>
      </c>
      <c r="M128" s="39">
        <v>16714</v>
      </c>
      <c r="N128" s="38"/>
      <c r="O128" s="16" t="s">
        <v>296</v>
      </c>
      <c r="P128" s="39">
        <v>9468</v>
      </c>
      <c r="Q128" s="38"/>
      <c r="R128" s="16" t="s">
        <v>296</v>
      </c>
      <c r="S128" s="39">
        <v>6318</v>
      </c>
      <c r="T128" s="38"/>
      <c r="U128" s="16" t="s">
        <v>296</v>
      </c>
      <c r="V128" s="39">
        <v>21543</v>
      </c>
      <c r="W128" s="38"/>
      <c r="X128" s="16" t="s">
        <v>296</v>
      </c>
      <c r="Y128" s="37">
        <v>219</v>
      </c>
      <c r="Z128" s="38"/>
      <c r="AA128" s="16" t="s">
        <v>296</v>
      </c>
      <c r="AB128" s="37">
        <v>66</v>
      </c>
      <c r="AC128" s="38"/>
      <c r="AD128" s="16" t="s">
        <v>296</v>
      </c>
      <c r="AE128" s="37" t="s">
        <v>297</v>
      </c>
      <c r="AF128" s="38"/>
      <c r="AG128" s="37"/>
      <c r="AH128" s="16" t="s">
        <v>296</v>
      </c>
      <c r="AI128" s="39">
        <v>95232</v>
      </c>
    </row>
    <row r="129" spans="1:35" x14ac:dyDescent="0.25">
      <c r="A129" s="20"/>
      <c r="B129" s="17" t="s">
        <v>755</v>
      </c>
      <c r="C129" s="17"/>
      <c r="D129" s="36"/>
      <c r="E129" s="35"/>
      <c r="F129" s="17"/>
      <c r="G129" s="36"/>
      <c r="H129" s="35"/>
      <c r="I129" s="17"/>
      <c r="J129" s="36"/>
      <c r="K129" s="35"/>
      <c r="L129" s="17"/>
      <c r="M129" s="36"/>
      <c r="N129" s="35"/>
      <c r="O129" s="17"/>
      <c r="P129" s="36"/>
      <c r="Q129" s="35"/>
      <c r="R129" s="17"/>
      <c r="S129" s="36"/>
      <c r="T129" s="35"/>
      <c r="U129" s="17"/>
      <c r="V129" s="36"/>
      <c r="W129" s="35"/>
      <c r="X129" s="17"/>
      <c r="Y129" s="36"/>
      <c r="Z129" s="35"/>
      <c r="AA129" s="17"/>
      <c r="AB129" s="36"/>
      <c r="AC129" s="35"/>
      <c r="AD129" s="17"/>
      <c r="AE129" s="36"/>
      <c r="AF129" s="35"/>
      <c r="AG129" s="17"/>
      <c r="AH129" s="17"/>
      <c r="AI129" s="36"/>
    </row>
    <row r="130" spans="1:35" x14ac:dyDescent="0.25">
      <c r="A130" s="20"/>
      <c r="B130" s="16" t="s">
        <v>754</v>
      </c>
      <c r="C130" s="16"/>
      <c r="D130" s="39">
        <v>49372</v>
      </c>
      <c r="E130" s="38"/>
      <c r="F130" s="16"/>
      <c r="G130" s="39">
        <v>3772</v>
      </c>
      <c r="H130" s="38"/>
      <c r="I130" s="16"/>
      <c r="J130" s="39">
        <v>74888</v>
      </c>
      <c r="K130" s="38"/>
      <c r="L130" s="16"/>
      <c r="M130" s="39">
        <v>137538</v>
      </c>
      <c r="N130" s="38"/>
      <c r="O130" s="16"/>
      <c r="P130" s="39">
        <v>266614</v>
      </c>
      <c r="Q130" s="38"/>
      <c r="R130" s="16"/>
      <c r="S130" s="39">
        <v>210396</v>
      </c>
      <c r="T130" s="38"/>
      <c r="U130" s="16"/>
      <c r="V130" s="39">
        <v>40024</v>
      </c>
      <c r="W130" s="38"/>
      <c r="X130" s="16"/>
      <c r="Y130" s="39">
        <v>53044</v>
      </c>
      <c r="Z130" s="38"/>
      <c r="AA130" s="16"/>
      <c r="AB130" s="39">
        <v>20520</v>
      </c>
      <c r="AC130" s="38"/>
      <c r="AD130" s="16"/>
      <c r="AE130" s="39">
        <v>3701</v>
      </c>
      <c r="AF130" s="38"/>
      <c r="AG130" s="37"/>
      <c r="AH130" s="16"/>
      <c r="AI130" s="39">
        <v>859869</v>
      </c>
    </row>
    <row r="131" spans="1:35" x14ac:dyDescent="0.25">
      <c r="A131" s="20"/>
      <c r="B131" s="17" t="s">
        <v>756</v>
      </c>
      <c r="C131" s="17"/>
      <c r="D131" s="36"/>
      <c r="E131" s="35"/>
      <c r="F131" s="17"/>
      <c r="G131" s="36"/>
      <c r="H131" s="35"/>
      <c r="I131" s="17"/>
      <c r="J131" s="36"/>
      <c r="K131" s="35"/>
      <c r="L131" s="17"/>
      <c r="M131" s="36"/>
      <c r="N131" s="35"/>
      <c r="O131" s="17"/>
      <c r="P131" s="36"/>
      <c r="Q131" s="35"/>
      <c r="R131" s="17"/>
      <c r="S131" s="36"/>
      <c r="T131" s="35"/>
      <c r="U131" s="17"/>
      <c r="V131" s="36"/>
      <c r="W131" s="35"/>
      <c r="X131" s="17"/>
      <c r="Y131" s="36"/>
      <c r="Z131" s="35"/>
      <c r="AA131" s="17"/>
      <c r="AB131" s="36"/>
      <c r="AC131" s="35"/>
      <c r="AD131" s="17"/>
      <c r="AE131" s="36"/>
      <c r="AF131" s="35"/>
      <c r="AG131" s="17"/>
      <c r="AH131" s="17"/>
      <c r="AI131" s="36"/>
    </row>
    <row r="132" spans="1:35" ht="15.75" thickBot="1" x14ac:dyDescent="0.3">
      <c r="A132" s="20"/>
      <c r="B132" s="18" t="s">
        <v>757</v>
      </c>
      <c r="C132" s="18"/>
      <c r="D132" s="42" t="s">
        <v>297</v>
      </c>
      <c r="E132" s="41"/>
      <c r="F132" s="18"/>
      <c r="G132" s="42" t="s">
        <v>297</v>
      </c>
      <c r="H132" s="41"/>
      <c r="I132" s="18"/>
      <c r="J132" s="42" t="s">
        <v>297</v>
      </c>
      <c r="K132" s="41"/>
      <c r="L132" s="18"/>
      <c r="M132" s="42" t="s">
        <v>297</v>
      </c>
      <c r="N132" s="41"/>
      <c r="O132" s="18"/>
      <c r="P132" s="42" t="s">
        <v>297</v>
      </c>
      <c r="Q132" s="41"/>
      <c r="R132" s="18"/>
      <c r="S132" s="42" t="s">
        <v>297</v>
      </c>
      <c r="T132" s="41"/>
      <c r="U132" s="18"/>
      <c r="V132" s="42" t="s">
        <v>297</v>
      </c>
      <c r="W132" s="41"/>
      <c r="X132" s="18"/>
      <c r="Y132" s="42" t="s">
        <v>297</v>
      </c>
      <c r="Z132" s="41"/>
      <c r="AA132" s="18"/>
      <c r="AB132" s="42" t="s">
        <v>297</v>
      </c>
      <c r="AC132" s="41"/>
      <c r="AD132" s="18"/>
      <c r="AE132" s="42" t="s">
        <v>297</v>
      </c>
      <c r="AF132" s="41"/>
      <c r="AG132" s="18"/>
      <c r="AH132" s="18"/>
      <c r="AI132" s="42" t="s">
        <v>297</v>
      </c>
    </row>
    <row r="133" spans="1:35" ht="16.5" thickTop="1" thickBot="1" x14ac:dyDescent="0.3">
      <c r="A133" s="20"/>
      <c r="B133" s="102" t="s">
        <v>141</v>
      </c>
      <c r="C133" s="44" t="s">
        <v>296</v>
      </c>
      <c r="D133" s="45">
        <v>79335</v>
      </c>
      <c r="E133" s="46"/>
      <c r="F133" s="44" t="s">
        <v>296</v>
      </c>
      <c r="G133" s="45">
        <v>3772</v>
      </c>
      <c r="H133" s="46"/>
      <c r="I133" s="44" t="s">
        <v>296</v>
      </c>
      <c r="J133" s="45">
        <v>85829</v>
      </c>
      <c r="K133" s="46"/>
      <c r="L133" s="44" t="s">
        <v>296</v>
      </c>
      <c r="M133" s="45">
        <v>154252</v>
      </c>
      <c r="N133" s="46"/>
      <c r="O133" s="44" t="s">
        <v>296</v>
      </c>
      <c r="P133" s="45">
        <v>276082</v>
      </c>
      <c r="Q133" s="46"/>
      <c r="R133" s="44" t="s">
        <v>296</v>
      </c>
      <c r="S133" s="45">
        <v>216714</v>
      </c>
      <c r="T133" s="46"/>
      <c r="U133" s="44" t="s">
        <v>296</v>
      </c>
      <c r="V133" s="45">
        <v>61567</v>
      </c>
      <c r="W133" s="46"/>
      <c r="X133" s="44" t="s">
        <v>296</v>
      </c>
      <c r="Y133" s="45">
        <v>53263</v>
      </c>
      <c r="Z133" s="46"/>
      <c r="AA133" s="44" t="s">
        <v>296</v>
      </c>
      <c r="AB133" s="45">
        <v>20586</v>
      </c>
      <c r="AC133" s="46"/>
      <c r="AD133" s="44" t="s">
        <v>296</v>
      </c>
      <c r="AE133" s="45">
        <v>3701</v>
      </c>
      <c r="AF133" s="46"/>
      <c r="AG133" s="47"/>
      <c r="AH133" s="44" t="s">
        <v>296</v>
      </c>
      <c r="AI133" s="45">
        <v>955101</v>
      </c>
    </row>
    <row r="134" spans="1:35" ht="15.75" thickTop="1" x14ac:dyDescent="0.25">
      <c r="A134" s="20"/>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c r="AI134" s="26"/>
    </row>
    <row r="135" spans="1:35" x14ac:dyDescent="0.25">
      <c r="A135" s="20"/>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row>
    <row r="136" spans="1:35" x14ac:dyDescent="0.25">
      <c r="A136" s="20"/>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row>
    <row r="137" spans="1:35" x14ac:dyDescent="0.25">
      <c r="A137" s="20"/>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row>
  </sheetData>
  <mergeCells count="175">
    <mergeCell ref="B135:AI135"/>
    <mergeCell ref="B136:AI136"/>
    <mergeCell ref="B137:AI137"/>
    <mergeCell ref="B69:AI69"/>
    <mergeCell ref="B70:AI70"/>
    <mergeCell ref="B101:AI101"/>
    <mergeCell ref="B102:AI102"/>
    <mergeCell ref="B103:AI103"/>
    <mergeCell ref="B134:AI134"/>
    <mergeCell ref="B27:AI27"/>
    <mergeCell ref="B64:AI64"/>
    <mergeCell ref="B65:AI65"/>
    <mergeCell ref="B66:AI66"/>
    <mergeCell ref="B67:AI67"/>
    <mergeCell ref="B68:AI68"/>
    <mergeCell ref="B21:AI21"/>
    <mergeCell ref="B22:AI22"/>
    <mergeCell ref="B23:AI23"/>
    <mergeCell ref="B24:AI24"/>
    <mergeCell ref="B25:AI25"/>
    <mergeCell ref="B26:AI26"/>
    <mergeCell ref="B15:AI15"/>
    <mergeCell ref="B16:AI16"/>
    <mergeCell ref="B17:AI17"/>
    <mergeCell ref="B18:AI18"/>
    <mergeCell ref="B19:AI19"/>
    <mergeCell ref="B20:AI20"/>
    <mergeCell ref="B9:AI9"/>
    <mergeCell ref="B10:AI10"/>
    <mergeCell ref="B11:AI11"/>
    <mergeCell ref="B12:AI12"/>
    <mergeCell ref="B13:AI13"/>
    <mergeCell ref="B14:AI14"/>
    <mergeCell ref="A1:A2"/>
    <mergeCell ref="B1:AI1"/>
    <mergeCell ref="B2:AI2"/>
    <mergeCell ref="B3:AI3"/>
    <mergeCell ref="A4:A137"/>
    <mergeCell ref="B4:AI4"/>
    <mergeCell ref="B5:AI5"/>
    <mergeCell ref="B6:AI6"/>
    <mergeCell ref="B7:AI7"/>
    <mergeCell ref="B8:AI8"/>
    <mergeCell ref="R110:S110"/>
    <mergeCell ref="U110:V110"/>
    <mergeCell ref="X110:Y110"/>
    <mergeCell ref="AA110:AB110"/>
    <mergeCell ref="AD110:AE110"/>
    <mergeCell ref="AH110:AI110"/>
    <mergeCell ref="U109:V109"/>
    <mergeCell ref="X109:Y109"/>
    <mergeCell ref="AA109:AB109"/>
    <mergeCell ref="AD109:AE109"/>
    <mergeCell ref="AH109:AI109"/>
    <mergeCell ref="B110:D110"/>
    <mergeCell ref="F110:G110"/>
    <mergeCell ref="I110:J110"/>
    <mergeCell ref="L110:M110"/>
    <mergeCell ref="O110:P110"/>
    <mergeCell ref="C109:D109"/>
    <mergeCell ref="F109:G109"/>
    <mergeCell ref="I109:J109"/>
    <mergeCell ref="L109:M109"/>
    <mergeCell ref="O109:P109"/>
    <mergeCell ref="R109:S109"/>
    <mergeCell ref="R108:S108"/>
    <mergeCell ref="U108:V108"/>
    <mergeCell ref="X108:Y108"/>
    <mergeCell ref="AA108:AB108"/>
    <mergeCell ref="AD108:AE108"/>
    <mergeCell ref="AH108:AI108"/>
    <mergeCell ref="U107:V107"/>
    <mergeCell ref="X107:Y107"/>
    <mergeCell ref="AA107:AB107"/>
    <mergeCell ref="AD107:AE107"/>
    <mergeCell ref="AH107:AI107"/>
    <mergeCell ref="C108:D108"/>
    <mergeCell ref="F108:G108"/>
    <mergeCell ref="I108:J108"/>
    <mergeCell ref="L108:M108"/>
    <mergeCell ref="O108:P108"/>
    <mergeCell ref="C107:D107"/>
    <mergeCell ref="F107:G107"/>
    <mergeCell ref="I107:J107"/>
    <mergeCell ref="L107:M107"/>
    <mergeCell ref="O107:P107"/>
    <mergeCell ref="R107:S107"/>
    <mergeCell ref="AH105:AI105"/>
    <mergeCell ref="C106:D106"/>
    <mergeCell ref="F106:G106"/>
    <mergeCell ref="I106:J106"/>
    <mergeCell ref="L106:P106"/>
    <mergeCell ref="R106:Y106"/>
    <mergeCell ref="AA106:AB106"/>
    <mergeCell ref="AD106:AE106"/>
    <mergeCell ref="AH106:AI106"/>
    <mergeCell ref="C104:AI104"/>
    <mergeCell ref="C105:G105"/>
    <mergeCell ref="I105:J105"/>
    <mergeCell ref="L105:M105"/>
    <mergeCell ref="O105:P105"/>
    <mergeCell ref="R105:S105"/>
    <mergeCell ref="U105:V105"/>
    <mergeCell ref="X105:Y105"/>
    <mergeCell ref="AA105:AB105"/>
    <mergeCell ref="AD105:AE105"/>
    <mergeCell ref="R77:S77"/>
    <mergeCell ref="U77:V77"/>
    <mergeCell ref="X77:Y77"/>
    <mergeCell ref="AA77:AB77"/>
    <mergeCell ref="AD77:AE77"/>
    <mergeCell ref="AH77:AI77"/>
    <mergeCell ref="U76:V76"/>
    <mergeCell ref="X76:Y76"/>
    <mergeCell ref="AA76:AB76"/>
    <mergeCell ref="AD76:AE76"/>
    <mergeCell ref="AH76:AI76"/>
    <mergeCell ref="B77:D77"/>
    <mergeCell ref="F77:G77"/>
    <mergeCell ref="I77:J77"/>
    <mergeCell ref="L77:M77"/>
    <mergeCell ref="O77:P77"/>
    <mergeCell ref="C76:D76"/>
    <mergeCell ref="F76:G76"/>
    <mergeCell ref="I76:J76"/>
    <mergeCell ref="L76:M76"/>
    <mergeCell ref="O76:P76"/>
    <mergeCell ref="R76:S76"/>
    <mergeCell ref="R75:S75"/>
    <mergeCell ref="U75:V75"/>
    <mergeCell ref="X75:Y75"/>
    <mergeCell ref="AA75:AB75"/>
    <mergeCell ref="AD75:AE75"/>
    <mergeCell ref="AH75:AI75"/>
    <mergeCell ref="U74:V74"/>
    <mergeCell ref="X74:Y74"/>
    <mergeCell ref="AA74:AB74"/>
    <mergeCell ref="AD74:AE74"/>
    <mergeCell ref="AH74:AI74"/>
    <mergeCell ref="C75:D75"/>
    <mergeCell ref="F75:G75"/>
    <mergeCell ref="I75:J75"/>
    <mergeCell ref="L75:M75"/>
    <mergeCell ref="O75:P75"/>
    <mergeCell ref="C74:D74"/>
    <mergeCell ref="F74:G74"/>
    <mergeCell ref="I74:J74"/>
    <mergeCell ref="L74:M74"/>
    <mergeCell ref="O74:P74"/>
    <mergeCell ref="R74:S74"/>
    <mergeCell ref="AH72:AI72"/>
    <mergeCell ref="C73:D73"/>
    <mergeCell ref="F73:G73"/>
    <mergeCell ref="I73:J73"/>
    <mergeCell ref="L73:P73"/>
    <mergeCell ref="R73:Y73"/>
    <mergeCell ref="AA73:AB73"/>
    <mergeCell ref="AD73:AE73"/>
    <mergeCell ref="AH73:AI73"/>
    <mergeCell ref="C71:AI71"/>
    <mergeCell ref="C72:G72"/>
    <mergeCell ref="I72:J72"/>
    <mergeCell ref="L72:M72"/>
    <mergeCell ref="O72:P72"/>
    <mergeCell ref="R72:S72"/>
    <mergeCell ref="U72:V72"/>
    <mergeCell ref="X72:Y72"/>
    <mergeCell ref="AA72:AB72"/>
    <mergeCell ref="AD72:AE72"/>
    <mergeCell ref="C28:D28"/>
    <mergeCell ref="F28:G28"/>
    <mergeCell ref="I28:J28"/>
    <mergeCell ref="C29:D29"/>
    <mergeCell ref="F29:G29"/>
    <mergeCell ref="I29: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8.140625" customWidth="1"/>
    <col min="4" max="4" width="27.85546875" customWidth="1"/>
    <col min="5" max="5" width="6.85546875" customWidth="1"/>
    <col min="6" max="6" width="8.140625" customWidth="1"/>
    <col min="7" max="7" width="25.28515625" customWidth="1"/>
  </cols>
  <sheetData>
    <row r="1" spans="1:7" ht="15" customHeight="1" x14ac:dyDescent="0.25">
      <c r="A1" s="8" t="s">
        <v>759</v>
      </c>
      <c r="B1" s="8" t="s">
        <v>1</v>
      </c>
      <c r="C1" s="8"/>
      <c r="D1" s="8"/>
      <c r="E1" s="8"/>
      <c r="F1" s="8"/>
      <c r="G1" s="8"/>
    </row>
    <row r="2" spans="1:7" ht="15" customHeight="1" x14ac:dyDescent="0.25">
      <c r="A2" s="8"/>
      <c r="B2" s="8" t="s">
        <v>2</v>
      </c>
      <c r="C2" s="8"/>
      <c r="D2" s="8"/>
      <c r="E2" s="8"/>
      <c r="F2" s="8"/>
      <c r="G2" s="8"/>
    </row>
    <row r="3" spans="1:7" ht="30" x14ac:dyDescent="0.25">
      <c r="A3" s="3" t="s">
        <v>760</v>
      </c>
      <c r="B3" s="19" t="s">
        <v>6</v>
      </c>
      <c r="C3" s="19"/>
      <c r="D3" s="19"/>
      <c r="E3" s="19"/>
      <c r="F3" s="19"/>
      <c r="G3" s="19"/>
    </row>
    <row r="4" spans="1:7" ht="15" customHeight="1" x14ac:dyDescent="0.25">
      <c r="A4" s="20" t="s">
        <v>761</v>
      </c>
      <c r="B4" s="19" t="s">
        <v>6</v>
      </c>
      <c r="C4" s="19"/>
      <c r="D4" s="19"/>
      <c r="E4" s="19"/>
      <c r="F4" s="19"/>
      <c r="G4" s="19"/>
    </row>
    <row r="5" spans="1:7" ht="78.75" customHeight="1" x14ac:dyDescent="0.25">
      <c r="A5" s="20"/>
      <c r="B5" s="21" t="s">
        <v>762</v>
      </c>
      <c r="C5" s="21"/>
      <c r="D5" s="21"/>
      <c r="E5" s="21"/>
      <c r="F5" s="21"/>
      <c r="G5" s="21"/>
    </row>
    <row r="6" spans="1:7" x14ac:dyDescent="0.25">
      <c r="A6" s="20"/>
      <c r="B6" s="21"/>
      <c r="C6" s="21"/>
      <c r="D6" s="21"/>
      <c r="E6" s="21"/>
      <c r="F6" s="21"/>
      <c r="G6" s="21"/>
    </row>
    <row r="7" spans="1:7" x14ac:dyDescent="0.25">
      <c r="A7" s="20"/>
      <c r="B7" s="21" t="s">
        <v>763</v>
      </c>
      <c r="C7" s="21"/>
      <c r="D7" s="21"/>
      <c r="E7" s="21"/>
      <c r="F7" s="21"/>
      <c r="G7" s="21"/>
    </row>
    <row r="8" spans="1:7" x14ac:dyDescent="0.25">
      <c r="A8" s="20"/>
      <c r="B8" s="21"/>
      <c r="C8" s="21"/>
      <c r="D8" s="21"/>
      <c r="E8" s="21"/>
      <c r="F8" s="21"/>
      <c r="G8" s="21"/>
    </row>
    <row r="9" spans="1:7" x14ac:dyDescent="0.25">
      <c r="A9" s="20"/>
      <c r="B9" s="21"/>
      <c r="C9" s="21"/>
      <c r="D9" s="21"/>
      <c r="E9" s="21"/>
      <c r="F9" s="21"/>
      <c r="G9" s="21"/>
    </row>
    <row r="10" spans="1:7" ht="15.75" thickBot="1" x14ac:dyDescent="0.3">
      <c r="A10" s="20"/>
      <c r="B10" s="32" t="s">
        <v>290</v>
      </c>
      <c r="C10" s="50">
        <v>2013</v>
      </c>
      <c r="D10" s="50"/>
      <c r="E10" s="33"/>
      <c r="F10" s="50">
        <v>2012</v>
      </c>
      <c r="G10" s="50"/>
    </row>
    <row r="11" spans="1:7" ht="15.75" thickTop="1" x14ac:dyDescent="0.25">
      <c r="A11" s="20"/>
      <c r="B11" s="48" t="s">
        <v>744</v>
      </c>
      <c r="C11" s="48" t="s">
        <v>296</v>
      </c>
      <c r="D11" s="56">
        <v>56172</v>
      </c>
      <c r="E11" s="35"/>
      <c r="F11" s="17" t="s">
        <v>296</v>
      </c>
      <c r="G11" s="34">
        <v>63938</v>
      </c>
    </row>
    <row r="12" spans="1:7" x14ac:dyDescent="0.25">
      <c r="A12" s="20"/>
      <c r="B12" s="16" t="s">
        <v>764</v>
      </c>
      <c r="C12" s="16"/>
      <c r="D12" s="57">
        <v>11805</v>
      </c>
      <c r="E12" s="38"/>
      <c r="F12" s="16"/>
      <c r="G12" s="39">
        <v>8352</v>
      </c>
    </row>
    <row r="13" spans="1:7" x14ac:dyDescent="0.25">
      <c r="A13" s="20"/>
      <c r="B13" s="17" t="s">
        <v>765</v>
      </c>
      <c r="C13" s="17"/>
      <c r="D13" s="88">
        <v>276</v>
      </c>
      <c r="E13" s="35"/>
      <c r="F13" s="17"/>
      <c r="G13" s="36">
        <v>942</v>
      </c>
    </row>
    <row r="14" spans="1:7" x14ac:dyDescent="0.25">
      <c r="A14" s="20"/>
      <c r="B14" s="16" t="s">
        <v>766</v>
      </c>
      <c r="C14" s="16"/>
      <c r="D14" s="58" t="s">
        <v>767</v>
      </c>
      <c r="E14" s="106" t="s">
        <v>429</v>
      </c>
      <c r="F14" s="16"/>
      <c r="G14" s="39">
        <v>-9777</v>
      </c>
    </row>
    <row r="15" spans="1:7" x14ac:dyDescent="0.25">
      <c r="A15" s="20"/>
      <c r="B15" s="17" t="s">
        <v>768</v>
      </c>
      <c r="C15" s="17"/>
      <c r="D15" s="88" t="s">
        <v>769</v>
      </c>
      <c r="E15" s="89" t="s">
        <v>429</v>
      </c>
      <c r="F15" s="17"/>
      <c r="G15" s="34">
        <v>-6862</v>
      </c>
    </row>
    <row r="16" spans="1:7" ht="15.75" thickBot="1" x14ac:dyDescent="0.3">
      <c r="A16" s="20"/>
      <c r="B16" s="18" t="s">
        <v>770</v>
      </c>
      <c r="C16" s="18"/>
      <c r="D16" s="101" t="s">
        <v>297</v>
      </c>
      <c r="E16" s="41"/>
      <c r="F16" s="18"/>
      <c r="G16" s="42">
        <v>-421</v>
      </c>
    </row>
    <row r="17" spans="1:7" ht="16.5" thickTop="1" thickBot="1" x14ac:dyDescent="0.3">
      <c r="A17" s="20"/>
      <c r="B17" s="54" t="s">
        <v>771</v>
      </c>
      <c r="C17" s="54" t="s">
        <v>296</v>
      </c>
      <c r="D17" s="63">
        <v>53392</v>
      </c>
      <c r="E17" s="46"/>
      <c r="F17" s="44" t="s">
        <v>296</v>
      </c>
      <c r="G17" s="45">
        <v>56172</v>
      </c>
    </row>
    <row r="18" spans="1:7" ht="15.75" thickTop="1" x14ac:dyDescent="0.25">
      <c r="A18" s="20"/>
      <c r="B18" s="26"/>
      <c r="C18" s="26"/>
      <c r="D18" s="26"/>
      <c r="E18" s="26"/>
      <c r="F18" s="26"/>
      <c r="G18" s="26"/>
    </row>
    <row r="19" spans="1:7" x14ac:dyDescent="0.25">
      <c r="A19" s="20"/>
      <c r="B19" s="21"/>
      <c r="C19" s="21"/>
      <c r="D19" s="21"/>
      <c r="E19" s="21"/>
      <c r="F19" s="21"/>
      <c r="G19" s="21"/>
    </row>
  </sheetData>
  <mergeCells count="15">
    <mergeCell ref="B7:G7"/>
    <mergeCell ref="B8:G8"/>
    <mergeCell ref="B9:G9"/>
    <mergeCell ref="B18:G18"/>
    <mergeCell ref="B19:G19"/>
    <mergeCell ref="C10:D10"/>
    <mergeCell ref="F10:G10"/>
    <mergeCell ref="A1:A2"/>
    <mergeCell ref="B1:G1"/>
    <mergeCell ref="B2:G2"/>
    <mergeCell ref="B3:G3"/>
    <mergeCell ref="A4:A19"/>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5.85546875" customWidth="1"/>
    <col min="4" max="4" width="18.28515625" customWidth="1"/>
    <col min="5" max="5" width="29.42578125" customWidth="1"/>
    <col min="6" max="6" width="5.85546875" customWidth="1"/>
    <col min="7" max="7" width="18.28515625" customWidth="1"/>
  </cols>
  <sheetData>
    <row r="1" spans="1:7" ht="15" customHeight="1" x14ac:dyDescent="0.25">
      <c r="A1" s="8" t="s">
        <v>772</v>
      </c>
      <c r="B1" s="8" t="s">
        <v>1</v>
      </c>
      <c r="C1" s="8"/>
      <c r="D1" s="8"/>
      <c r="E1" s="8"/>
      <c r="F1" s="8"/>
      <c r="G1" s="8"/>
    </row>
    <row r="2" spans="1:7" ht="15" customHeight="1" x14ac:dyDescent="0.25">
      <c r="A2" s="8"/>
      <c r="B2" s="8" t="s">
        <v>2</v>
      </c>
      <c r="C2" s="8"/>
      <c r="D2" s="8"/>
      <c r="E2" s="8"/>
      <c r="F2" s="8"/>
      <c r="G2" s="8"/>
    </row>
    <row r="3" spans="1:7" ht="30" x14ac:dyDescent="0.25">
      <c r="A3" s="3" t="s">
        <v>773</v>
      </c>
      <c r="B3" s="19" t="s">
        <v>6</v>
      </c>
      <c r="C3" s="19"/>
      <c r="D3" s="19"/>
      <c r="E3" s="19"/>
      <c r="F3" s="19"/>
      <c r="G3" s="19"/>
    </row>
    <row r="4" spans="1:7" ht="15" customHeight="1" x14ac:dyDescent="0.25">
      <c r="A4" s="20" t="s">
        <v>774</v>
      </c>
      <c r="B4" s="19" t="s">
        <v>6</v>
      </c>
      <c r="C4" s="19"/>
      <c r="D4" s="19"/>
      <c r="E4" s="19"/>
      <c r="F4" s="19"/>
      <c r="G4" s="19"/>
    </row>
    <row r="5" spans="1:7" ht="45" customHeight="1" x14ac:dyDescent="0.25">
      <c r="A5" s="20"/>
      <c r="B5" s="21" t="s">
        <v>775</v>
      </c>
      <c r="C5" s="21"/>
      <c r="D5" s="21"/>
      <c r="E5" s="21"/>
      <c r="F5" s="21"/>
      <c r="G5" s="21"/>
    </row>
    <row r="6" spans="1:7" x14ac:dyDescent="0.25">
      <c r="A6" s="20"/>
      <c r="B6" s="21"/>
      <c r="C6" s="21"/>
      <c r="D6" s="21"/>
      <c r="E6" s="21"/>
      <c r="F6" s="21"/>
      <c r="G6" s="21"/>
    </row>
    <row r="7" spans="1:7" x14ac:dyDescent="0.25">
      <c r="A7" s="20"/>
      <c r="B7" s="21" t="s">
        <v>776</v>
      </c>
      <c r="C7" s="21"/>
      <c r="D7" s="21"/>
      <c r="E7" s="21"/>
      <c r="F7" s="21"/>
      <c r="G7" s="21"/>
    </row>
    <row r="8" spans="1:7" x14ac:dyDescent="0.25">
      <c r="A8" s="20"/>
      <c r="B8" s="24"/>
      <c r="C8" s="24"/>
      <c r="D8" s="24"/>
      <c r="E8" s="24"/>
      <c r="F8" s="24"/>
      <c r="G8" s="24"/>
    </row>
    <row r="9" spans="1:7" ht="15.75" thickBot="1" x14ac:dyDescent="0.3">
      <c r="A9" s="20"/>
      <c r="B9" s="32" t="s">
        <v>290</v>
      </c>
      <c r="C9" s="50">
        <v>2013</v>
      </c>
      <c r="D9" s="50"/>
      <c r="E9" s="33"/>
      <c r="F9" s="50">
        <v>2012</v>
      </c>
      <c r="G9" s="50"/>
    </row>
    <row r="10" spans="1:7" ht="15.75" thickTop="1" x14ac:dyDescent="0.25">
      <c r="A10" s="20"/>
      <c r="B10" s="17" t="s">
        <v>777</v>
      </c>
      <c r="C10" s="48" t="s">
        <v>296</v>
      </c>
      <c r="D10" s="56">
        <v>6308</v>
      </c>
      <c r="E10" s="35"/>
      <c r="F10" s="17" t="s">
        <v>296</v>
      </c>
      <c r="G10" s="34">
        <v>6308</v>
      </c>
    </row>
    <row r="11" spans="1:7" x14ac:dyDescent="0.25">
      <c r="A11" s="20"/>
      <c r="B11" s="16" t="s">
        <v>778</v>
      </c>
      <c r="C11" s="16"/>
      <c r="D11" s="57">
        <v>20165</v>
      </c>
      <c r="E11" s="38"/>
      <c r="F11" s="16"/>
      <c r="G11" s="39">
        <v>20110</v>
      </c>
    </row>
    <row r="12" spans="1:7" ht="15.75" thickBot="1" x14ac:dyDescent="0.3">
      <c r="A12" s="20"/>
      <c r="B12" s="44" t="s">
        <v>779</v>
      </c>
      <c r="C12" s="44"/>
      <c r="D12" s="63">
        <v>12777</v>
      </c>
      <c r="E12" s="46"/>
      <c r="F12" s="44"/>
      <c r="G12" s="45">
        <v>12648</v>
      </c>
    </row>
    <row r="13" spans="1:7" ht="15.75" thickTop="1" x14ac:dyDescent="0.25">
      <c r="A13" s="20"/>
      <c r="B13" s="16"/>
      <c r="C13" s="16"/>
      <c r="D13" s="57">
        <v>39250</v>
      </c>
      <c r="E13" s="38"/>
      <c r="F13" s="16"/>
      <c r="G13" s="39">
        <v>39066</v>
      </c>
    </row>
    <row r="14" spans="1:7" ht="15.75" thickBot="1" x14ac:dyDescent="0.3">
      <c r="A14" s="20"/>
      <c r="B14" s="44" t="s">
        <v>780</v>
      </c>
      <c r="C14" s="44"/>
      <c r="D14" s="63">
        <v>18627</v>
      </c>
      <c r="E14" s="46"/>
      <c r="F14" s="44"/>
      <c r="G14" s="45">
        <v>17937</v>
      </c>
    </row>
    <row r="15" spans="1:7" ht="15.75" thickTop="1" x14ac:dyDescent="0.25">
      <c r="A15" s="20"/>
      <c r="B15" s="16"/>
      <c r="C15" s="16"/>
      <c r="D15" s="37"/>
      <c r="E15" s="38"/>
      <c r="F15" s="16"/>
      <c r="G15" s="37"/>
    </row>
    <row r="16" spans="1:7" ht="15.75" thickBot="1" x14ac:dyDescent="0.3">
      <c r="A16" s="20"/>
      <c r="B16" s="54" t="s">
        <v>781</v>
      </c>
      <c r="C16" s="54" t="s">
        <v>296</v>
      </c>
      <c r="D16" s="63">
        <v>20623</v>
      </c>
      <c r="E16" s="46"/>
      <c r="F16" s="44" t="s">
        <v>296</v>
      </c>
      <c r="G16" s="45">
        <v>21129</v>
      </c>
    </row>
    <row r="17" spans="1:7" ht="15.75" thickTop="1" x14ac:dyDescent="0.25">
      <c r="A17" s="20"/>
      <c r="B17" s="26"/>
      <c r="C17" s="26"/>
      <c r="D17" s="26"/>
      <c r="E17" s="26"/>
      <c r="F17" s="26"/>
      <c r="G17" s="26"/>
    </row>
    <row r="18" spans="1:7" x14ac:dyDescent="0.25">
      <c r="A18" s="20"/>
      <c r="B18" s="21"/>
      <c r="C18" s="21"/>
      <c r="D18" s="21"/>
      <c r="E18" s="21"/>
      <c r="F18" s="21"/>
      <c r="G18" s="21"/>
    </row>
    <row r="19" spans="1:7" x14ac:dyDescent="0.25">
      <c r="A19" s="20"/>
      <c r="B19" s="21" t="s">
        <v>782</v>
      </c>
      <c r="C19" s="21"/>
      <c r="D19" s="21"/>
      <c r="E19" s="21"/>
      <c r="F19" s="21"/>
      <c r="G19" s="21"/>
    </row>
    <row r="20" spans="1:7" x14ac:dyDescent="0.25">
      <c r="A20" s="20"/>
      <c r="B20" s="21"/>
      <c r="C20" s="21"/>
      <c r="D20" s="21"/>
      <c r="E20" s="21"/>
      <c r="F20" s="21"/>
      <c r="G20" s="21"/>
    </row>
  </sheetData>
  <mergeCells count="16">
    <mergeCell ref="B7:G7"/>
    <mergeCell ref="B8:G8"/>
    <mergeCell ref="B17:G17"/>
    <mergeCell ref="B18:G18"/>
    <mergeCell ref="B19:G19"/>
    <mergeCell ref="B20:G20"/>
    <mergeCell ref="C9:D9"/>
    <mergeCell ref="F9:G9"/>
    <mergeCell ref="A1:A2"/>
    <mergeCell ref="B1:G1"/>
    <mergeCell ref="B2:G2"/>
    <mergeCell ref="B3:G3"/>
    <mergeCell ref="A4:A20"/>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36.5703125" customWidth="1"/>
    <col min="3" max="3" width="7.5703125" customWidth="1"/>
    <col min="4" max="4" width="20.28515625" customWidth="1"/>
    <col min="5" max="5" width="36.5703125" customWidth="1"/>
    <col min="6" max="6" width="7.5703125" customWidth="1"/>
    <col min="7" max="7" width="20.28515625" customWidth="1"/>
    <col min="8" max="8" width="36.5703125" customWidth="1"/>
    <col min="9" max="9" width="7.5703125" customWidth="1"/>
    <col min="10" max="10" width="20.28515625" customWidth="1"/>
    <col min="11" max="12" width="36.5703125" customWidth="1"/>
    <col min="13" max="13" width="7.5703125" customWidth="1"/>
    <col min="14" max="14" width="20.28515625" customWidth="1"/>
    <col min="15" max="15" width="36.5703125" customWidth="1"/>
    <col min="16" max="16" width="7.5703125" customWidth="1"/>
    <col min="17" max="17" width="20.28515625" customWidth="1"/>
    <col min="18" max="18" width="36.5703125" customWidth="1"/>
    <col min="19" max="19" width="7.5703125" customWidth="1"/>
    <col min="20" max="20" width="20.28515625" customWidth="1"/>
  </cols>
  <sheetData>
    <row r="1" spans="1:20" ht="15" customHeight="1" x14ac:dyDescent="0.25">
      <c r="A1" s="8" t="s">
        <v>7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84</v>
      </c>
      <c r="B3" s="19" t="s">
        <v>6</v>
      </c>
      <c r="C3" s="19"/>
      <c r="D3" s="19"/>
      <c r="E3" s="19"/>
      <c r="F3" s="19"/>
      <c r="G3" s="19"/>
      <c r="H3" s="19"/>
      <c r="I3" s="19"/>
      <c r="J3" s="19"/>
      <c r="K3" s="19"/>
      <c r="L3" s="19"/>
      <c r="M3" s="19"/>
      <c r="N3" s="19"/>
      <c r="O3" s="19"/>
      <c r="P3" s="19"/>
      <c r="Q3" s="19"/>
      <c r="R3" s="19"/>
      <c r="S3" s="19"/>
      <c r="T3" s="19"/>
    </row>
    <row r="4" spans="1:20" ht="15" customHeight="1" x14ac:dyDescent="0.25">
      <c r="A4" s="20" t="s">
        <v>241</v>
      </c>
      <c r="B4" s="19" t="s">
        <v>6</v>
      </c>
      <c r="C4" s="19"/>
      <c r="D4" s="19"/>
      <c r="E4" s="19"/>
      <c r="F4" s="19"/>
      <c r="G4" s="19"/>
      <c r="H4" s="19"/>
      <c r="I4" s="19"/>
      <c r="J4" s="19"/>
      <c r="K4" s="19"/>
      <c r="L4" s="19"/>
      <c r="M4" s="19"/>
      <c r="N4" s="19"/>
      <c r="O4" s="19"/>
      <c r="P4" s="19"/>
      <c r="Q4" s="19"/>
      <c r="R4" s="19"/>
      <c r="S4" s="19"/>
      <c r="T4" s="19"/>
    </row>
    <row r="5" spans="1:20" x14ac:dyDescent="0.25">
      <c r="A5" s="20"/>
      <c r="B5" s="21" t="s">
        <v>785</v>
      </c>
      <c r="C5" s="21"/>
      <c r="D5" s="21"/>
      <c r="E5" s="21"/>
      <c r="F5" s="21"/>
      <c r="G5" s="21"/>
      <c r="H5" s="21"/>
      <c r="I5" s="21"/>
      <c r="J5" s="21"/>
      <c r="K5" s="21"/>
      <c r="L5" s="21"/>
      <c r="M5" s="21"/>
      <c r="N5" s="21"/>
      <c r="O5" s="21"/>
      <c r="P5" s="21"/>
      <c r="Q5" s="21"/>
      <c r="R5" s="21"/>
      <c r="S5" s="21"/>
      <c r="T5" s="21"/>
    </row>
    <row r="6" spans="1:20" x14ac:dyDescent="0.25">
      <c r="A6" s="20"/>
      <c r="B6" s="21"/>
      <c r="C6" s="21"/>
      <c r="D6" s="21"/>
      <c r="E6" s="21"/>
      <c r="F6" s="21"/>
      <c r="G6" s="21"/>
      <c r="H6" s="21"/>
      <c r="I6" s="21"/>
      <c r="J6" s="21"/>
      <c r="K6" s="21"/>
      <c r="L6" s="21"/>
      <c r="M6" s="21"/>
      <c r="N6" s="21"/>
      <c r="O6" s="21"/>
      <c r="P6" s="21"/>
      <c r="Q6" s="21"/>
      <c r="R6" s="21"/>
      <c r="S6" s="21"/>
      <c r="T6" s="21"/>
    </row>
    <row r="7" spans="1:20" ht="33.75" customHeight="1" x14ac:dyDescent="0.25">
      <c r="A7" s="20"/>
      <c r="B7" s="21" t="s">
        <v>786</v>
      </c>
      <c r="C7" s="21"/>
      <c r="D7" s="21"/>
      <c r="E7" s="21"/>
      <c r="F7" s="21"/>
      <c r="G7" s="21"/>
      <c r="H7" s="21"/>
      <c r="I7" s="21"/>
      <c r="J7" s="21"/>
      <c r="K7" s="21"/>
      <c r="L7" s="21"/>
      <c r="M7" s="21"/>
      <c r="N7" s="21"/>
      <c r="O7" s="21"/>
      <c r="P7" s="21"/>
      <c r="Q7" s="21"/>
      <c r="R7" s="21"/>
      <c r="S7" s="21"/>
      <c r="T7" s="21"/>
    </row>
    <row r="8" spans="1:20" x14ac:dyDescent="0.25">
      <c r="A8" s="20"/>
      <c r="B8" s="21"/>
      <c r="C8" s="21"/>
      <c r="D8" s="21"/>
      <c r="E8" s="21"/>
      <c r="F8" s="21"/>
      <c r="G8" s="21"/>
      <c r="H8" s="21"/>
      <c r="I8" s="21"/>
      <c r="J8" s="21"/>
      <c r="K8" s="21"/>
      <c r="L8" s="21"/>
      <c r="M8" s="21"/>
      <c r="N8" s="21"/>
      <c r="O8" s="21"/>
      <c r="P8" s="21"/>
      <c r="Q8" s="21"/>
      <c r="R8" s="21"/>
      <c r="S8" s="21"/>
      <c r="T8" s="21"/>
    </row>
    <row r="9" spans="1:20" x14ac:dyDescent="0.25">
      <c r="A9" s="20"/>
      <c r="B9" s="21"/>
      <c r="C9" s="21"/>
      <c r="D9" s="21"/>
      <c r="E9" s="21"/>
      <c r="F9" s="21"/>
      <c r="G9" s="21"/>
      <c r="H9" s="21"/>
      <c r="I9" s="21"/>
      <c r="J9" s="21"/>
      <c r="K9" s="21"/>
      <c r="L9" s="21"/>
      <c r="M9" s="21"/>
      <c r="N9" s="21"/>
      <c r="O9" s="21"/>
      <c r="P9" s="21"/>
      <c r="Q9" s="21"/>
      <c r="R9" s="21"/>
      <c r="S9" s="21"/>
      <c r="T9" s="21"/>
    </row>
    <row r="10" spans="1:20" x14ac:dyDescent="0.25">
      <c r="A10" s="20"/>
      <c r="B10" s="23"/>
      <c r="C10" s="23"/>
      <c r="D10" s="23"/>
      <c r="E10" s="23"/>
      <c r="F10" s="23"/>
      <c r="G10" s="23"/>
      <c r="H10" s="23"/>
      <c r="I10" s="23"/>
      <c r="J10" s="23"/>
      <c r="K10" s="23"/>
      <c r="L10" s="23"/>
      <c r="M10" s="23"/>
      <c r="N10" s="23"/>
      <c r="O10" s="23"/>
      <c r="P10" s="23"/>
      <c r="Q10" s="23"/>
      <c r="R10" s="23"/>
      <c r="S10" s="23"/>
      <c r="T10" s="23"/>
    </row>
    <row r="11" spans="1:20" x14ac:dyDescent="0.25">
      <c r="A11" s="20"/>
      <c r="B11" s="21"/>
      <c r="C11" s="21"/>
      <c r="D11" s="21"/>
      <c r="E11" s="21"/>
      <c r="F11" s="21"/>
      <c r="G11" s="21"/>
      <c r="H11" s="21"/>
      <c r="I11" s="21"/>
      <c r="J11" s="21"/>
      <c r="K11" s="21"/>
      <c r="L11" s="21"/>
      <c r="M11" s="21"/>
      <c r="N11" s="21"/>
      <c r="O11" s="21"/>
      <c r="P11" s="21"/>
      <c r="Q11" s="21"/>
      <c r="R11" s="21"/>
      <c r="S11" s="21"/>
      <c r="T11" s="21"/>
    </row>
    <row r="12" spans="1:20" x14ac:dyDescent="0.25">
      <c r="A12" s="20"/>
      <c r="B12" s="21" t="s">
        <v>787</v>
      </c>
      <c r="C12" s="21"/>
      <c r="D12" s="21"/>
      <c r="E12" s="21"/>
      <c r="F12" s="21"/>
      <c r="G12" s="21"/>
      <c r="H12" s="21"/>
      <c r="I12" s="21"/>
      <c r="J12" s="21"/>
      <c r="K12" s="21"/>
      <c r="L12" s="21"/>
      <c r="M12" s="21"/>
      <c r="N12" s="21"/>
      <c r="O12" s="21"/>
      <c r="P12" s="21"/>
      <c r="Q12" s="21"/>
      <c r="R12" s="21"/>
      <c r="S12" s="21"/>
      <c r="T12" s="21"/>
    </row>
    <row r="13" spans="1:20" x14ac:dyDescent="0.25">
      <c r="A13" s="20"/>
      <c r="B13" s="21"/>
      <c r="C13" s="21"/>
      <c r="D13" s="21"/>
      <c r="E13" s="21"/>
      <c r="F13" s="21"/>
      <c r="G13" s="21"/>
      <c r="H13" s="21"/>
      <c r="I13" s="21"/>
      <c r="J13" s="21"/>
      <c r="K13" s="21"/>
      <c r="L13" s="21"/>
      <c r="M13" s="21"/>
      <c r="N13" s="21"/>
      <c r="O13" s="21"/>
      <c r="P13" s="21"/>
      <c r="Q13" s="21"/>
      <c r="R13" s="21"/>
      <c r="S13" s="21"/>
      <c r="T13" s="21"/>
    </row>
    <row r="14" spans="1:20" x14ac:dyDescent="0.25">
      <c r="A14" s="20"/>
      <c r="B14" s="21" t="s">
        <v>788</v>
      </c>
      <c r="C14" s="21"/>
      <c r="D14" s="21"/>
      <c r="E14" s="21"/>
      <c r="F14" s="21"/>
      <c r="G14" s="21"/>
      <c r="H14" s="21"/>
      <c r="I14" s="21"/>
      <c r="J14" s="21"/>
      <c r="K14" s="21"/>
      <c r="L14" s="21"/>
      <c r="M14" s="21"/>
      <c r="N14" s="21"/>
      <c r="O14" s="21"/>
      <c r="P14" s="21"/>
      <c r="Q14" s="21"/>
      <c r="R14" s="21"/>
      <c r="S14" s="21"/>
      <c r="T14" s="21"/>
    </row>
    <row r="15" spans="1:20" x14ac:dyDescent="0.25">
      <c r="A15" s="20"/>
      <c r="B15" s="21"/>
      <c r="C15" s="21"/>
      <c r="D15" s="21"/>
      <c r="E15" s="21"/>
      <c r="F15" s="21"/>
      <c r="G15" s="21"/>
      <c r="H15" s="21"/>
      <c r="I15" s="21"/>
      <c r="J15" s="21"/>
      <c r="K15" s="21"/>
      <c r="L15" s="21"/>
      <c r="M15" s="21"/>
      <c r="N15" s="21"/>
      <c r="O15" s="21"/>
      <c r="P15" s="21"/>
      <c r="Q15" s="21"/>
      <c r="R15" s="21"/>
      <c r="S15" s="21"/>
      <c r="T15" s="21"/>
    </row>
    <row r="16" spans="1:20" x14ac:dyDescent="0.25">
      <c r="A16" s="20"/>
      <c r="B16" s="24"/>
      <c r="C16" s="24"/>
      <c r="D16" s="24"/>
      <c r="E16" s="24"/>
      <c r="F16" s="24"/>
      <c r="G16" s="24"/>
      <c r="H16" s="24"/>
      <c r="I16" s="24"/>
      <c r="J16" s="24"/>
      <c r="K16" s="24"/>
      <c r="L16" s="24"/>
      <c r="M16" s="24"/>
      <c r="N16" s="24"/>
      <c r="O16" s="24"/>
      <c r="P16" s="24"/>
      <c r="Q16" s="24"/>
      <c r="R16" s="24"/>
      <c r="S16" s="24"/>
      <c r="T16" s="24"/>
    </row>
    <row r="17" spans="1:20" ht="15.75" thickBot="1" x14ac:dyDescent="0.3">
      <c r="A17" s="20"/>
      <c r="B17" s="11"/>
      <c r="C17" s="50" t="s">
        <v>789</v>
      </c>
      <c r="D17" s="50"/>
      <c r="E17" s="50"/>
      <c r="F17" s="50"/>
      <c r="G17" s="50"/>
      <c r="H17" s="50"/>
      <c r="I17" s="50"/>
      <c r="J17" s="50"/>
    </row>
    <row r="18" spans="1:20" ht="15.75" thickTop="1" x14ac:dyDescent="0.25">
      <c r="A18" s="20"/>
      <c r="B18" s="11"/>
      <c r="C18" s="64" t="s">
        <v>790</v>
      </c>
      <c r="D18" s="64"/>
      <c r="E18" s="12"/>
      <c r="F18" s="64" t="s">
        <v>791</v>
      </c>
      <c r="G18" s="64"/>
      <c r="H18" s="12"/>
      <c r="I18" s="26"/>
      <c r="J18" s="26"/>
    </row>
    <row r="19" spans="1:20" ht="15.75" thickBot="1" x14ac:dyDescent="0.3">
      <c r="A19" s="20"/>
      <c r="B19" s="32" t="s">
        <v>290</v>
      </c>
      <c r="C19" s="50" t="s">
        <v>792</v>
      </c>
      <c r="D19" s="50"/>
      <c r="E19" s="33"/>
      <c r="F19" s="50" t="s">
        <v>793</v>
      </c>
      <c r="G19" s="50"/>
      <c r="H19" s="33"/>
      <c r="I19" s="50" t="s">
        <v>141</v>
      </c>
      <c r="J19" s="50"/>
    </row>
    <row r="20" spans="1:20" ht="15.75" thickTop="1" x14ac:dyDescent="0.25">
      <c r="A20" s="20"/>
      <c r="B20" s="17" t="s">
        <v>794</v>
      </c>
      <c r="C20" s="17" t="s">
        <v>296</v>
      </c>
      <c r="D20" s="34">
        <v>1488</v>
      </c>
      <c r="E20" s="35"/>
      <c r="F20" s="17" t="s">
        <v>296</v>
      </c>
      <c r="G20" s="34">
        <v>4710</v>
      </c>
      <c r="H20" s="35"/>
      <c r="I20" s="17" t="s">
        <v>296</v>
      </c>
      <c r="J20" s="34">
        <v>6198</v>
      </c>
    </row>
    <row r="21" spans="1:20" ht="15.75" thickBot="1" x14ac:dyDescent="0.3">
      <c r="A21" s="20"/>
      <c r="B21" s="18" t="s">
        <v>795</v>
      </c>
      <c r="C21" s="18"/>
      <c r="D21" s="42" t="s">
        <v>297</v>
      </c>
      <c r="E21" s="41"/>
      <c r="F21" s="18"/>
      <c r="G21" s="42" t="s">
        <v>297</v>
      </c>
      <c r="H21" s="41"/>
      <c r="I21" s="18"/>
      <c r="J21" s="42" t="s">
        <v>297</v>
      </c>
    </row>
    <row r="22" spans="1:20" ht="16.5" thickTop="1" thickBot="1" x14ac:dyDescent="0.3">
      <c r="A22" s="20"/>
      <c r="B22" s="54" t="s">
        <v>796</v>
      </c>
      <c r="C22" s="44" t="s">
        <v>296</v>
      </c>
      <c r="D22" s="45">
        <v>1488</v>
      </c>
      <c r="E22" s="46"/>
      <c r="F22" s="44" t="s">
        <v>296</v>
      </c>
      <c r="G22" s="45">
        <v>4710</v>
      </c>
      <c r="H22" s="46"/>
      <c r="I22" s="44" t="s">
        <v>296</v>
      </c>
      <c r="J22" s="45">
        <v>6198</v>
      </c>
    </row>
    <row r="23" spans="1:20" ht="15.75" thickTop="1" x14ac:dyDescent="0.25">
      <c r="A23" s="20"/>
      <c r="B23" s="21"/>
      <c r="C23" s="21"/>
      <c r="D23" s="21"/>
      <c r="E23" s="21"/>
      <c r="F23" s="21"/>
      <c r="G23" s="21"/>
      <c r="H23" s="21"/>
      <c r="I23" s="21"/>
      <c r="J23" s="21"/>
      <c r="K23" s="21"/>
      <c r="L23" s="21"/>
      <c r="M23" s="21"/>
      <c r="N23" s="21"/>
      <c r="O23" s="21"/>
      <c r="P23" s="21"/>
      <c r="Q23" s="21"/>
      <c r="R23" s="21"/>
      <c r="S23" s="21"/>
      <c r="T23" s="21"/>
    </row>
    <row r="24" spans="1:20" x14ac:dyDescent="0.25">
      <c r="A24" s="20"/>
      <c r="B24" s="21"/>
      <c r="C24" s="21"/>
      <c r="D24" s="21"/>
      <c r="E24" s="21"/>
      <c r="F24" s="21"/>
      <c r="G24" s="21"/>
      <c r="H24" s="21"/>
      <c r="I24" s="21"/>
      <c r="J24" s="21"/>
      <c r="K24" s="21"/>
      <c r="L24" s="21"/>
      <c r="M24" s="21"/>
      <c r="N24" s="21"/>
      <c r="O24" s="21"/>
      <c r="P24" s="21"/>
      <c r="Q24" s="21"/>
      <c r="R24" s="21"/>
      <c r="S24" s="21"/>
      <c r="T24" s="21"/>
    </row>
    <row r="25" spans="1:20" x14ac:dyDescent="0.25">
      <c r="A25" s="20"/>
      <c r="B25" s="21"/>
      <c r="C25" s="21"/>
      <c r="D25" s="21"/>
      <c r="E25" s="21"/>
      <c r="F25" s="21"/>
      <c r="G25" s="21"/>
      <c r="H25" s="21"/>
      <c r="I25" s="21"/>
      <c r="J25" s="21"/>
      <c r="K25" s="21"/>
      <c r="L25" s="21"/>
      <c r="M25" s="21"/>
      <c r="N25" s="21"/>
      <c r="O25" s="21"/>
      <c r="P25" s="21"/>
      <c r="Q25" s="21"/>
      <c r="R25" s="21"/>
      <c r="S25" s="21"/>
      <c r="T25" s="21"/>
    </row>
    <row r="26" spans="1:20" x14ac:dyDescent="0.25">
      <c r="A26" s="20"/>
      <c r="B26" s="24"/>
      <c r="C26" s="24"/>
      <c r="D26" s="24"/>
      <c r="E26" s="24"/>
      <c r="F26" s="24"/>
      <c r="G26" s="24"/>
      <c r="H26" s="24"/>
      <c r="I26" s="24"/>
      <c r="J26" s="24"/>
      <c r="K26" s="24"/>
      <c r="L26" s="24"/>
      <c r="M26" s="24"/>
      <c r="N26" s="24"/>
      <c r="O26" s="24"/>
      <c r="P26" s="24"/>
      <c r="Q26" s="24"/>
      <c r="R26" s="24"/>
      <c r="S26" s="24"/>
      <c r="T26" s="24"/>
    </row>
    <row r="27" spans="1:20" ht="15.75" thickBot="1" x14ac:dyDescent="0.3">
      <c r="A27" s="20"/>
      <c r="B27" s="11"/>
      <c r="C27" s="50" t="s">
        <v>797</v>
      </c>
      <c r="D27" s="50"/>
      <c r="E27" s="50"/>
      <c r="F27" s="50"/>
      <c r="G27" s="50"/>
      <c r="H27" s="50"/>
      <c r="I27" s="50"/>
      <c r="J27" s="50"/>
      <c r="K27" s="50"/>
      <c r="L27" s="50"/>
      <c r="M27" s="50"/>
      <c r="N27" s="50"/>
      <c r="O27" s="50"/>
      <c r="P27" s="50"/>
      <c r="Q27" s="50"/>
      <c r="R27" s="50"/>
      <c r="S27" s="50"/>
      <c r="T27" s="50"/>
    </row>
    <row r="28" spans="1:20" ht="16.5" thickTop="1" thickBot="1" x14ac:dyDescent="0.3">
      <c r="A28" s="20"/>
      <c r="B28" s="11"/>
      <c r="C28" s="107">
        <v>41639</v>
      </c>
      <c r="D28" s="107"/>
      <c r="E28" s="107"/>
      <c r="F28" s="107"/>
      <c r="G28" s="107"/>
      <c r="H28" s="107"/>
      <c r="I28" s="107"/>
      <c r="J28" s="107"/>
      <c r="K28" s="12"/>
      <c r="L28" s="11"/>
      <c r="M28" s="107">
        <v>41274</v>
      </c>
      <c r="N28" s="107"/>
      <c r="O28" s="107"/>
      <c r="P28" s="107"/>
      <c r="Q28" s="107"/>
      <c r="R28" s="107"/>
      <c r="S28" s="107"/>
      <c r="T28" s="107"/>
    </row>
    <row r="29" spans="1:20" ht="15.75" thickTop="1" x14ac:dyDescent="0.25">
      <c r="A29" s="20"/>
      <c r="B29" s="11"/>
      <c r="C29" s="64" t="s">
        <v>790</v>
      </c>
      <c r="D29" s="64"/>
      <c r="E29" s="12"/>
      <c r="F29" s="64" t="s">
        <v>791</v>
      </c>
      <c r="G29" s="64"/>
      <c r="H29" s="12"/>
      <c r="I29" s="26"/>
      <c r="J29" s="26"/>
      <c r="K29" s="12"/>
      <c r="L29" s="11"/>
      <c r="M29" s="64" t="s">
        <v>790</v>
      </c>
      <c r="N29" s="64"/>
      <c r="O29" s="12"/>
      <c r="P29" s="64" t="s">
        <v>791</v>
      </c>
      <c r="Q29" s="64"/>
      <c r="R29" s="12"/>
      <c r="S29" s="26"/>
      <c r="T29" s="26"/>
    </row>
    <row r="30" spans="1:20" ht="15.75" thickBot="1" x14ac:dyDescent="0.3">
      <c r="A30" s="20"/>
      <c r="B30" s="32" t="s">
        <v>342</v>
      </c>
      <c r="C30" s="50" t="s">
        <v>792</v>
      </c>
      <c r="D30" s="50"/>
      <c r="E30" s="33"/>
      <c r="F30" s="50" t="s">
        <v>793</v>
      </c>
      <c r="G30" s="50"/>
      <c r="H30" s="33"/>
      <c r="I30" s="50" t="s">
        <v>141</v>
      </c>
      <c r="J30" s="50"/>
      <c r="K30" s="12"/>
      <c r="L30" s="11"/>
      <c r="M30" s="50" t="s">
        <v>792</v>
      </c>
      <c r="N30" s="50"/>
      <c r="O30" s="33"/>
      <c r="P30" s="50" t="s">
        <v>793</v>
      </c>
      <c r="Q30" s="50"/>
      <c r="R30" s="33"/>
      <c r="S30" s="50" t="s">
        <v>141</v>
      </c>
      <c r="T30" s="50"/>
    </row>
    <row r="31" spans="1:20" ht="15.75" thickTop="1" x14ac:dyDescent="0.25">
      <c r="A31" s="20"/>
      <c r="B31" s="11" t="s">
        <v>798</v>
      </c>
      <c r="C31" s="26"/>
      <c r="D31" s="26"/>
      <c r="E31" s="12"/>
      <c r="F31" s="26"/>
      <c r="G31" s="26"/>
      <c r="H31" s="12"/>
      <c r="I31" s="26"/>
      <c r="J31" s="26"/>
      <c r="K31" s="12"/>
      <c r="L31" s="11"/>
      <c r="M31" s="26"/>
      <c r="N31" s="26"/>
      <c r="O31" s="12"/>
      <c r="P31" s="26"/>
      <c r="Q31" s="26"/>
      <c r="R31" s="12"/>
      <c r="S31" s="26"/>
      <c r="T31" s="26"/>
    </row>
    <row r="32" spans="1:20" x14ac:dyDescent="0.25">
      <c r="A32" s="20"/>
      <c r="B32" s="17" t="s">
        <v>799</v>
      </c>
      <c r="C32" s="48" t="s">
        <v>296</v>
      </c>
      <c r="D32" s="56">
        <v>2267</v>
      </c>
      <c r="E32" s="35"/>
      <c r="F32" s="48" t="s">
        <v>296</v>
      </c>
      <c r="G32" s="88" t="s">
        <v>297</v>
      </c>
      <c r="H32" s="35"/>
      <c r="I32" s="48" t="s">
        <v>296</v>
      </c>
      <c r="J32" s="56">
        <v>2267</v>
      </c>
      <c r="K32" s="35"/>
      <c r="L32" s="36"/>
      <c r="M32" s="17" t="s">
        <v>296</v>
      </c>
      <c r="N32" s="34">
        <v>2267</v>
      </c>
      <c r="O32" s="35"/>
      <c r="P32" s="17" t="s">
        <v>296</v>
      </c>
      <c r="Q32" s="36" t="s">
        <v>297</v>
      </c>
      <c r="R32" s="35"/>
      <c r="S32" s="17" t="s">
        <v>296</v>
      </c>
      <c r="T32" s="34">
        <v>2267</v>
      </c>
    </row>
    <row r="33" spans="1:20" ht="15.75" thickBot="1" x14ac:dyDescent="0.3">
      <c r="A33" s="20"/>
      <c r="B33" s="18" t="s">
        <v>800</v>
      </c>
      <c r="C33" s="18"/>
      <c r="D33" s="61">
        <v>2216</v>
      </c>
      <c r="E33" s="41"/>
      <c r="F33" s="18"/>
      <c r="G33" s="101" t="s">
        <v>297</v>
      </c>
      <c r="H33" s="41"/>
      <c r="I33" s="18"/>
      <c r="J33" s="61">
        <v>2216</v>
      </c>
      <c r="K33" s="38"/>
      <c r="L33" s="37"/>
      <c r="M33" s="18"/>
      <c r="N33" s="40">
        <v>2065</v>
      </c>
      <c r="O33" s="41"/>
      <c r="P33" s="18"/>
      <c r="Q33" s="42" t="s">
        <v>297</v>
      </c>
      <c r="R33" s="41"/>
      <c r="S33" s="18"/>
      <c r="T33" s="40">
        <v>2065</v>
      </c>
    </row>
    <row r="34" spans="1:20" ht="16.5" thickTop="1" thickBot="1" x14ac:dyDescent="0.3">
      <c r="A34" s="20"/>
      <c r="B34" s="102" t="s">
        <v>801</v>
      </c>
      <c r="C34" s="54" t="s">
        <v>296</v>
      </c>
      <c r="D34" s="59">
        <v>51</v>
      </c>
      <c r="E34" s="46"/>
      <c r="F34" s="54" t="s">
        <v>296</v>
      </c>
      <c r="G34" s="59" t="s">
        <v>297</v>
      </c>
      <c r="H34" s="46"/>
      <c r="I34" s="54" t="s">
        <v>296</v>
      </c>
      <c r="J34" s="59">
        <v>51</v>
      </c>
      <c r="K34" s="35"/>
      <c r="L34" s="36"/>
      <c r="M34" s="44" t="s">
        <v>296</v>
      </c>
      <c r="N34" s="47">
        <v>202</v>
      </c>
      <c r="O34" s="46"/>
      <c r="P34" s="44" t="s">
        <v>296</v>
      </c>
      <c r="Q34" s="47" t="s">
        <v>297</v>
      </c>
      <c r="R34" s="46"/>
      <c r="S34" s="44" t="s">
        <v>296</v>
      </c>
      <c r="T34" s="47">
        <v>202</v>
      </c>
    </row>
    <row r="35" spans="1:20" ht="15.75" thickTop="1" x14ac:dyDescent="0.25">
      <c r="A35" s="20"/>
      <c r="B35" s="16"/>
      <c r="C35" s="16"/>
      <c r="D35" s="37"/>
      <c r="E35" s="38"/>
      <c r="F35" s="16"/>
      <c r="G35" s="37"/>
      <c r="H35" s="38"/>
      <c r="I35" s="16"/>
      <c r="J35" s="37"/>
      <c r="K35" s="38"/>
      <c r="L35" s="16"/>
      <c r="M35" s="16"/>
      <c r="N35" s="37"/>
      <c r="O35" s="38"/>
      <c r="P35" s="16"/>
      <c r="Q35" s="37"/>
      <c r="R35" s="38"/>
      <c r="S35" s="16"/>
      <c r="T35" s="37"/>
    </row>
    <row r="36" spans="1:20" x14ac:dyDescent="0.25">
      <c r="A36" s="20"/>
      <c r="B36" s="17" t="s">
        <v>802</v>
      </c>
      <c r="C36" s="17"/>
      <c r="D36" s="36"/>
      <c r="E36" s="35"/>
      <c r="F36" s="17"/>
      <c r="G36" s="36"/>
      <c r="H36" s="35"/>
      <c r="I36" s="17"/>
      <c r="J36" s="36"/>
      <c r="K36" s="35"/>
      <c r="L36" s="17"/>
      <c r="M36" s="17"/>
      <c r="N36" s="36"/>
      <c r="O36" s="35"/>
      <c r="P36" s="17"/>
      <c r="Q36" s="36"/>
      <c r="R36" s="35"/>
      <c r="S36" s="17"/>
      <c r="T36" s="36"/>
    </row>
    <row r="37" spans="1:20" x14ac:dyDescent="0.25">
      <c r="A37" s="20"/>
      <c r="B37" s="16" t="s">
        <v>799</v>
      </c>
      <c r="C37" s="62" t="s">
        <v>296</v>
      </c>
      <c r="D37" s="58" t="s">
        <v>297</v>
      </c>
      <c r="E37" s="38"/>
      <c r="F37" s="62" t="s">
        <v>296</v>
      </c>
      <c r="G37" s="57">
        <v>3000</v>
      </c>
      <c r="H37" s="38"/>
      <c r="I37" s="62" t="s">
        <v>296</v>
      </c>
      <c r="J37" s="57">
        <v>3000</v>
      </c>
      <c r="K37" s="38"/>
      <c r="L37" s="16"/>
      <c r="M37" s="16" t="s">
        <v>296</v>
      </c>
      <c r="N37" s="37" t="s">
        <v>297</v>
      </c>
      <c r="O37" s="38"/>
      <c r="P37" s="16" t="s">
        <v>296</v>
      </c>
      <c r="Q37" s="39">
        <v>3000</v>
      </c>
      <c r="R37" s="38"/>
      <c r="S37" s="16" t="s">
        <v>296</v>
      </c>
      <c r="T37" s="39">
        <v>3000</v>
      </c>
    </row>
    <row r="38" spans="1:20" ht="15.75" thickBot="1" x14ac:dyDescent="0.3">
      <c r="A38" s="20"/>
      <c r="B38" s="44" t="s">
        <v>800</v>
      </c>
      <c r="C38" s="44"/>
      <c r="D38" s="59" t="s">
        <v>297</v>
      </c>
      <c r="E38" s="46"/>
      <c r="F38" s="44"/>
      <c r="G38" s="63">
        <v>1300</v>
      </c>
      <c r="H38" s="46"/>
      <c r="I38" s="44"/>
      <c r="J38" s="63">
        <v>1300</v>
      </c>
      <c r="K38" s="35"/>
      <c r="L38" s="17"/>
      <c r="M38" s="44"/>
      <c r="N38" s="47" t="s">
        <v>297</v>
      </c>
      <c r="O38" s="46"/>
      <c r="P38" s="44"/>
      <c r="Q38" s="45">
        <v>1100</v>
      </c>
      <c r="R38" s="46"/>
      <c r="S38" s="44"/>
      <c r="T38" s="45">
        <v>1100</v>
      </c>
    </row>
    <row r="39" spans="1:20" ht="16.5" thickTop="1" thickBot="1" x14ac:dyDescent="0.3">
      <c r="A39" s="20"/>
      <c r="B39" s="103" t="s">
        <v>801</v>
      </c>
      <c r="C39" s="60" t="s">
        <v>296</v>
      </c>
      <c r="D39" s="101" t="s">
        <v>297</v>
      </c>
      <c r="E39" s="41"/>
      <c r="F39" s="60" t="s">
        <v>296</v>
      </c>
      <c r="G39" s="61">
        <v>1700</v>
      </c>
      <c r="H39" s="41"/>
      <c r="I39" s="60" t="s">
        <v>296</v>
      </c>
      <c r="J39" s="61">
        <v>1700</v>
      </c>
      <c r="K39" s="38"/>
      <c r="L39" s="16"/>
      <c r="M39" s="18" t="s">
        <v>296</v>
      </c>
      <c r="N39" s="42" t="s">
        <v>297</v>
      </c>
      <c r="O39" s="41"/>
      <c r="P39" s="18" t="s">
        <v>296</v>
      </c>
      <c r="Q39" s="40">
        <v>1900</v>
      </c>
      <c r="R39" s="41"/>
      <c r="S39" s="18" t="s">
        <v>296</v>
      </c>
      <c r="T39" s="40">
        <v>1900</v>
      </c>
    </row>
    <row r="40" spans="1:20" ht="15.75" thickTop="1" x14ac:dyDescent="0.25">
      <c r="A40" s="20"/>
      <c r="B40" s="21"/>
      <c r="C40" s="21"/>
      <c r="D40" s="21"/>
      <c r="E40" s="21"/>
      <c r="F40" s="21"/>
      <c r="G40" s="21"/>
      <c r="H40" s="21"/>
      <c r="I40" s="21"/>
      <c r="J40" s="21"/>
      <c r="K40" s="21"/>
      <c r="L40" s="21"/>
      <c r="M40" s="21"/>
      <c r="N40" s="21"/>
      <c r="O40" s="21"/>
      <c r="P40" s="21"/>
      <c r="Q40" s="21"/>
      <c r="R40" s="21"/>
      <c r="S40" s="21"/>
      <c r="T40" s="21"/>
    </row>
    <row r="41" spans="1:20" x14ac:dyDescent="0.25">
      <c r="A41" s="20"/>
      <c r="B41" s="21" t="s">
        <v>803</v>
      </c>
      <c r="C41" s="21"/>
      <c r="D41" s="21"/>
      <c r="E41" s="21"/>
      <c r="F41" s="21"/>
      <c r="G41" s="21"/>
      <c r="H41" s="21"/>
      <c r="I41" s="21"/>
      <c r="J41" s="21"/>
      <c r="K41" s="21"/>
      <c r="L41" s="21"/>
      <c r="M41" s="21"/>
      <c r="N41" s="21"/>
      <c r="O41" s="21"/>
      <c r="P41" s="21"/>
      <c r="Q41" s="21"/>
      <c r="R41" s="21"/>
      <c r="S41" s="21"/>
      <c r="T41" s="21"/>
    </row>
    <row r="42" spans="1:20" x14ac:dyDescent="0.25">
      <c r="A42" s="20"/>
      <c r="B42" s="21"/>
      <c r="C42" s="21"/>
      <c r="D42" s="21"/>
      <c r="E42" s="21"/>
      <c r="F42" s="21"/>
      <c r="G42" s="21"/>
      <c r="H42" s="21"/>
      <c r="I42" s="21"/>
      <c r="J42" s="21"/>
      <c r="K42" s="21"/>
      <c r="L42" s="21"/>
      <c r="M42" s="21"/>
      <c r="N42" s="21"/>
      <c r="O42" s="21"/>
      <c r="P42" s="21"/>
      <c r="Q42" s="21"/>
      <c r="R42" s="21"/>
      <c r="S42" s="21"/>
      <c r="T42" s="21"/>
    </row>
    <row r="43" spans="1:20" x14ac:dyDescent="0.25">
      <c r="A43" s="20"/>
      <c r="B43" s="21"/>
      <c r="C43" s="21"/>
      <c r="D43" s="21"/>
      <c r="E43" s="21"/>
      <c r="F43" s="21"/>
      <c r="G43" s="21"/>
      <c r="H43" s="21"/>
      <c r="I43" s="21"/>
      <c r="J43" s="21"/>
      <c r="K43" s="21"/>
      <c r="L43" s="21"/>
      <c r="M43" s="21"/>
      <c r="N43" s="21"/>
      <c r="O43" s="21"/>
      <c r="P43" s="21"/>
      <c r="Q43" s="21"/>
      <c r="R43" s="21"/>
      <c r="S43" s="21"/>
      <c r="T43" s="21"/>
    </row>
    <row r="44" spans="1:20" x14ac:dyDescent="0.25">
      <c r="A44" s="20"/>
      <c r="B44" s="21"/>
      <c r="C44" s="21"/>
      <c r="D44" s="21"/>
      <c r="E44" s="21"/>
      <c r="F44" s="21"/>
      <c r="G44" s="21"/>
      <c r="H44" s="21"/>
      <c r="I44" s="21"/>
      <c r="J44" s="21"/>
      <c r="K44" s="21"/>
      <c r="L44" s="21"/>
      <c r="M44" s="21"/>
      <c r="N44" s="21"/>
      <c r="O44" s="21"/>
      <c r="P44" s="21"/>
      <c r="Q44" s="21"/>
      <c r="R44" s="21"/>
      <c r="S44" s="21"/>
      <c r="T44" s="21"/>
    </row>
  </sheetData>
  <mergeCells count="55">
    <mergeCell ref="B40:T40"/>
    <mergeCell ref="B41:T41"/>
    <mergeCell ref="B42:T42"/>
    <mergeCell ref="B43:T43"/>
    <mergeCell ref="B44:T44"/>
    <mergeCell ref="B15:T15"/>
    <mergeCell ref="B16:T16"/>
    <mergeCell ref="B23:T23"/>
    <mergeCell ref="B24:T24"/>
    <mergeCell ref="B25:T25"/>
    <mergeCell ref="B26:T26"/>
    <mergeCell ref="B9:T9"/>
    <mergeCell ref="B10:T10"/>
    <mergeCell ref="B11:T11"/>
    <mergeCell ref="B12:T12"/>
    <mergeCell ref="B13:T13"/>
    <mergeCell ref="B14:T14"/>
    <mergeCell ref="A1:A2"/>
    <mergeCell ref="B1:T1"/>
    <mergeCell ref="B2:T2"/>
    <mergeCell ref="B3:T3"/>
    <mergeCell ref="A4:A44"/>
    <mergeCell ref="B4:T4"/>
    <mergeCell ref="B5:T5"/>
    <mergeCell ref="B6:T6"/>
    <mergeCell ref="B7:T7"/>
    <mergeCell ref="B8:T8"/>
    <mergeCell ref="C31:D31"/>
    <mergeCell ref="F31:G31"/>
    <mergeCell ref="I31:J31"/>
    <mergeCell ref="M31:N31"/>
    <mergeCell ref="P31:Q31"/>
    <mergeCell ref="S31:T31"/>
    <mergeCell ref="C30:D30"/>
    <mergeCell ref="F30:G30"/>
    <mergeCell ref="I30:J30"/>
    <mergeCell ref="M30:N30"/>
    <mergeCell ref="P30:Q30"/>
    <mergeCell ref="S30:T30"/>
    <mergeCell ref="C27:T27"/>
    <mergeCell ref="C28:J28"/>
    <mergeCell ref="M28:T28"/>
    <mergeCell ref="C29:D29"/>
    <mergeCell ref="F29:G29"/>
    <mergeCell ref="I29:J29"/>
    <mergeCell ref="M29:N29"/>
    <mergeCell ref="P29:Q29"/>
    <mergeCell ref="S29:T29"/>
    <mergeCell ref="C17:J17"/>
    <mergeCell ref="C18:D18"/>
    <mergeCell ref="F18:G18"/>
    <mergeCell ref="I18:J18"/>
    <mergeCell ref="C19:D19"/>
    <mergeCell ref="F19:G19"/>
    <mergeCell ref="I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11.7109375" bestFit="1" customWidth="1"/>
    <col min="2" max="2" width="36.5703125" customWidth="1"/>
    <col min="3" max="3" width="4.28515625" customWidth="1"/>
    <col min="4" max="4" width="15.5703125" customWidth="1"/>
    <col min="5" max="5" width="21.7109375" customWidth="1"/>
    <col min="6" max="6" width="16.85546875" customWidth="1"/>
    <col min="7" max="7" width="15.5703125" customWidth="1"/>
  </cols>
  <sheetData>
    <row r="1" spans="1:7" ht="15" customHeight="1" x14ac:dyDescent="0.25">
      <c r="A1" s="8" t="s">
        <v>804</v>
      </c>
      <c r="B1" s="8" t="s">
        <v>1</v>
      </c>
      <c r="C1" s="8"/>
      <c r="D1" s="8"/>
      <c r="E1" s="8"/>
      <c r="F1" s="8"/>
      <c r="G1" s="8"/>
    </row>
    <row r="2" spans="1:7" ht="15" customHeight="1" x14ac:dyDescent="0.25">
      <c r="A2" s="8"/>
      <c r="B2" s="8" t="s">
        <v>2</v>
      </c>
      <c r="C2" s="8"/>
      <c r="D2" s="8"/>
      <c r="E2" s="8"/>
      <c r="F2" s="8"/>
      <c r="G2" s="8"/>
    </row>
    <row r="3" spans="1:7" ht="15" customHeight="1" x14ac:dyDescent="0.25">
      <c r="A3" s="3" t="s">
        <v>49</v>
      </c>
      <c r="B3" s="19" t="s">
        <v>6</v>
      </c>
      <c r="C3" s="19"/>
      <c r="D3" s="19"/>
      <c r="E3" s="19"/>
      <c r="F3" s="19"/>
      <c r="G3" s="19"/>
    </row>
    <row r="4" spans="1:7" ht="15" customHeight="1" x14ac:dyDescent="0.25">
      <c r="A4" s="20" t="s">
        <v>49</v>
      </c>
      <c r="B4" s="19" t="s">
        <v>6</v>
      </c>
      <c r="C4" s="19"/>
      <c r="D4" s="19"/>
      <c r="E4" s="19"/>
      <c r="F4" s="19"/>
      <c r="G4" s="19"/>
    </row>
    <row r="5" spans="1:7" x14ac:dyDescent="0.25">
      <c r="A5" s="20"/>
      <c r="B5" s="21" t="s">
        <v>805</v>
      </c>
      <c r="C5" s="21"/>
      <c r="D5" s="21"/>
      <c r="E5" s="21"/>
      <c r="F5" s="21"/>
      <c r="G5" s="21"/>
    </row>
    <row r="6" spans="1:7" ht="15.75" thickBot="1" x14ac:dyDescent="0.3">
      <c r="A6" s="20"/>
      <c r="B6" s="32" t="s">
        <v>290</v>
      </c>
      <c r="C6" s="50">
        <v>2013</v>
      </c>
      <c r="D6" s="50"/>
      <c r="E6" s="33"/>
      <c r="F6" s="50">
        <v>2012</v>
      </c>
      <c r="G6" s="50"/>
    </row>
    <row r="7" spans="1:7" ht="15.75" thickTop="1" x14ac:dyDescent="0.25">
      <c r="A7" s="20"/>
      <c r="B7" s="17" t="s">
        <v>806</v>
      </c>
      <c r="C7" s="48" t="s">
        <v>296</v>
      </c>
      <c r="D7" s="56">
        <v>186578</v>
      </c>
      <c r="E7" s="35"/>
      <c r="F7" s="17" t="s">
        <v>296</v>
      </c>
      <c r="G7" s="34">
        <v>175706</v>
      </c>
    </row>
    <row r="8" spans="1:7" x14ac:dyDescent="0.25">
      <c r="A8" s="20"/>
      <c r="B8" s="16" t="s">
        <v>807</v>
      </c>
      <c r="C8" s="16"/>
      <c r="D8" s="57">
        <v>193446</v>
      </c>
      <c r="E8" s="38"/>
      <c r="F8" s="16"/>
      <c r="G8" s="39">
        <v>193039</v>
      </c>
    </row>
    <row r="9" spans="1:7" ht="15.75" thickBot="1" x14ac:dyDescent="0.3">
      <c r="A9" s="20"/>
      <c r="B9" s="44" t="s">
        <v>808</v>
      </c>
      <c r="C9" s="44"/>
      <c r="D9" s="63">
        <v>530951</v>
      </c>
      <c r="E9" s="46"/>
      <c r="F9" s="44"/>
      <c r="G9" s="45">
        <v>557788</v>
      </c>
    </row>
    <row r="10" spans="1:7" ht="16.5" thickTop="1" thickBot="1" x14ac:dyDescent="0.3">
      <c r="A10" s="20"/>
      <c r="B10" s="60" t="s">
        <v>809</v>
      </c>
      <c r="C10" s="60" t="s">
        <v>296</v>
      </c>
      <c r="D10" s="61">
        <v>910975</v>
      </c>
      <c r="E10" s="41"/>
      <c r="F10" s="18" t="s">
        <v>296</v>
      </c>
      <c r="G10" s="40">
        <v>926533</v>
      </c>
    </row>
    <row r="11" spans="1:7" ht="15.75" thickTop="1" x14ac:dyDescent="0.25">
      <c r="A11" s="20"/>
      <c r="B11" s="26"/>
      <c r="C11" s="26"/>
      <c r="D11" s="26"/>
      <c r="E11" s="26"/>
      <c r="F11" s="26"/>
      <c r="G11" s="26"/>
    </row>
    <row r="12" spans="1:7" ht="22.5" customHeight="1" x14ac:dyDescent="0.25">
      <c r="A12" s="20"/>
      <c r="B12" s="21" t="s">
        <v>810</v>
      </c>
      <c r="C12" s="21"/>
      <c r="D12" s="21"/>
      <c r="E12" s="21"/>
      <c r="F12" s="21"/>
      <c r="G12" s="21"/>
    </row>
    <row r="13" spans="1:7" x14ac:dyDescent="0.25">
      <c r="A13" s="20"/>
      <c r="B13" s="21"/>
      <c r="C13" s="21"/>
      <c r="D13" s="21"/>
      <c r="E13" s="21"/>
      <c r="F13" s="21"/>
      <c r="G13" s="21"/>
    </row>
    <row r="14" spans="1:7" x14ac:dyDescent="0.25">
      <c r="A14" s="20"/>
      <c r="B14" s="21" t="s">
        <v>811</v>
      </c>
      <c r="C14" s="21"/>
      <c r="D14" s="21"/>
      <c r="E14" s="21"/>
      <c r="F14" s="21"/>
      <c r="G14" s="21"/>
    </row>
    <row r="15" spans="1:7" x14ac:dyDescent="0.25">
      <c r="A15" s="20"/>
      <c r="B15" s="21"/>
      <c r="C15" s="21"/>
      <c r="D15" s="21"/>
      <c r="E15" s="21"/>
      <c r="F15" s="21"/>
      <c r="G15" s="21"/>
    </row>
    <row r="16" spans="1:7" x14ac:dyDescent="0.25">
      <c r="A16" s="20"/>
      <c r="B16" s="24"/>
      <c r="C16" s="24"/>
      <c r="D16" s="24"/>
      <c r="E16" s="24"/>
      <c r="F16" s="24"/>
      <c r="G16" s="24"/>
    </row>
    <row r="17" spans="1:7" ht="15.75" thickBot="1" x14ac:dyDescent="0.3">
      <c r="A17" s="20"/>
      <c r="B17" s="32" t="s">
        <v>290</v>
      </c>
      <c r="C17" s="50" t="s">
        <v>812</v>
      </c>
      <c r="D17" s="50"/>
    </row>
    <row r="18" spans="1:7" ht="15.75" thickTop="1" x14ac:dyDescent="0.25">
      <c r="A18" s="20"/>
      <c r="B18" s="17" t="s">
        <v>813</v>
      </c>
      <c r="C18" s="17" t="s">
        <v>296</v>
      </c>
      <c r="D18" s="34">
        <v>203906</v>
      </c>
    </row>
    <row r="19" spans="1:7" x14ac:dyDescent="0.25">
      <c r="A19" s="20"/>
      <c r="B19" s="16" t="s">
        <v>814</v>
      </c>
      <c r="C19" s="16"/>
      <c r="D19" s="39">
        <v>82956</v>
      </c>
    </row>
    <row r="20" spans="1:7" x14ac:dyDescent="0.25">
      <c r="A20" s="20"/>
      <c r="B20" s="17" t="s">
        <v>815</v>
      </c>
      <c r="C20" s="17"/>
      <c r="D20" s="34">
        <v>100006</v>
      </c>
    </row>
    <row r="21" spans="1:7" x14ac:dyDescent="0.25">
      <c r="A21" s="20"/>
      <c r="B21" s="16" t="s">
        <v>816</v>
      </c>
      <c r="C21" s="16"/>
      <c r="D21" s="39">
        <v>35314</v>
      </c>
    </row>
    <row r="22" spans="1:7" x14ac:dyDescent="0.25">
      <c r="A22" s="20"/>
      <c r="B22" s="17" t="s">
        <v>817</v>
      </c>
      <c r="C22" s="17"/>
      <c r="D22" s="34">
        <v>42899</v>
      </c>
    </row>
    <row r="23" spans="1:7" ht="15.75" thickBot="1" x14ac:dyDescent="0.3">
      <c r="A23" s="20"/>
      <c r="B23" s="18" t="s">
        <v>818</v>
      </c>
      <c r="C23" s="18"/>
      <c r="D23" s="40">
        <v>65870</v>
      </c>
    </row>
    <row r="24" spans="1:7" ht="16.5" thickTop="1" thickBot="1" x14ac:dyDescent="0.3">
      <c r="A24" s="20"/>
      <c r="B24" s="43" t="s">
        <v>424</v>
      </c>
      <c r="C24" s="44" t="s">
        <v>296</v>
      </c>
      <c r="D24" s="45">
        <v>530951</v>
      </c>
    </row>
    <row r="25" spans="1:7" ht="15.75" thickTop="1" x14ac:dyDescent="0.25">
      <c r="A25" s="20"/>
      <c r="B25" s="21"/>
      <c r="C25" s="21"/>
      <c r="D25" s="21"/>
      <c r="E25" s="21"/>
      <c r="F25" s="21"/>
      <c r="G25" s="21"/>
    </row>
    <row r="26" spans="1:7" x14ac:dyDescent="0.25">
      <c r="A26" s="20"/>
      <c r="B26" s="21"/>
      <c r="C26" s="21"/>
      <c r="D26" s="21"/>
      <c r="E26" s="21"/>
      <c r="F26" s="21"/>
      <c r="G26" s="21"/>
    </row>
    <row r="27" spans="1:7" ht="22.5" customHeight="1" x14ac:dyDescent="0.25">
      <c r="A27" s="20"/>
      <c r="B27" s="21" t="s">
        <v>819</v>
      </c>
      <c r="C27" s="21"/>
      <c r="D27" s="21"/>
      <c r="E27" s="21"/>
      <c r="F27" s="21"/>
      <c r="G27" s="21"/>
    </row>
    <row r="28" spans="1:7" x14ac:dyDescent="0.25">
      <c r="A28" s="20"/>
      <c r="B28" s="21"/>
      <c r="C28" s="21"/>
      <c r="D28" s="21"/>
      <c r="E28" s="21"/>
      <c r="F28" s="21"/>
      <c r="G28" s="21"/>
    </row>
    <row r="29" spans="1:7" x14ac:dyDescent="0.25">
      <c r="A29" s="20"/>
      <c r="B29" s="24"/>
      <c r="C29" s="24"/>
      <c r="D29" s="24"/>
      <c r="E29" s="24"/>
      <c r="F29" s="24"/>
      <c r="G29" s="24"/>
    </row>
    <row r="30" spans="1:7" ht="15.75" thickBot="1" x14ac:dyDescent="0.3">
      <c r="A30" s="20"/>
      <c r="B30" s="32" t="s">
        <v>290</v>
      </c>
      <c r="C30" s="50" t="s">
        <v>812</v>
      </c>
      <c r="D30" s="50"/>
      <c r="E30" s="33"/>
      <c r="F30" s="31" t="s">
        <v>820</v>
      </c>
    </row>
    <row r="31" spans="1:7" ht="15.75" thickTop="1" x14ac:dyDescent="0.25">
      <c r="A31" s="20"/>
      <c r="B31" s="17" t="s">
        <v>821</v>
      </c>
      <c r="C31" s="17" t="s">
        <v>296</v>
      </c>
      <c r="D31" s="34">
        <v>29746</v>
      </c>
      <c r="E31" s="35"/>
      <c r="F31" s="108">
        <v>7.5999999999999998E-2</v>
      </c>
    </row>
    <row r="32" spans="1:7" x14ac:dyDescent="0.25">
      <c r="A32" s="20"/>
      <c r="B32" s="16" t="s">
        <v>822</v>
      </c>
      <c r="C32" s="16"/>
      <c r="D32" s="39">
        <v>46436</v>
      </c>
      <c r="E32" s="38"/>
      <c r="F32" s="109">
        <v>0.11899999999999999</v>
      </c>
    </row>
    <row r="33" spans="1:7" x14ac:dyDescent="0.25">
      <c r="A33" s="20"/>
      <c r="B33" s="17" t="s">
        <v>823</v>
      </c>
      <c r="C33" s="17"/>
      <c r="D33" s="34">
        <v>60887</v>
      </c>
      <c r="E33" s="35"/>
      <c r="F33" s="108">
        <v>0.155</v>
      </c>
    </row>
    <row r="34" spans="1:7" ht="15.75" thickBot="1" x14ac:dyDescent="0.3">
      <c r="A34" s="20"/>
      <c r="B34" s="18" t="s">
        <v>824</v>
      </c>
      <c r="C34" s="18"/>
      <c r="D34" s="40">
        <v>254693</v>
      </c>
      <c r="E34" s="41"/>
      <c r="F34" s="110">
        <v>0.65</v>
      </c>
    </row>
    <row r="35" spans="1:7" ht="16.5" thickTop="1" thickBot="1" x14ac:dyDescent="0.3">
      <c r="A35" s="20"/>
      <c r="B35" s="54" t="s">
        <v>825</v>
      </c>
      <c r="C35" s="44" t="s">
        <v>296</v>
      </c>
      <c r="D35" s="45">
        <v>391762</v>
      </c>
      <c r="E35" s="46"/>
      <c r="F35" s="111">
        <v>1</v>
      </c>
    </row>
    <row r="36" spans="1:7" ht="15.75" thickTop="1" x14ac:dyDescent="0.25">
      <c r="A36" s="20"/>
      <c r="B36" s="21"/>
      <c r="C36" s="21"/>
      <c r="D36" s="21"/>
      <c r="E36" s="21"/>
      <c r="F36" s="21"/>
      <c r="G36" s="21"/>
    </row>
    <row r="37" spans="1:7" x14ac:dyDescent="0.25">
      <c r="A37" s="20"/>
      <c r="B37" s="21"/>
      <c r="C37" s="21"/>
      <c r="D37" s="21"/>
      <c r="E37" s="21"/>
      <c r="F37" s="21"/>
      <c r="G37" s="21"/>
    </row>
    <row r="38" spans="1:7" ht="22.5" customHeight="1" x14ac:dyDescent="0.25">
      <c r="A38" s="20"/>
      <c r="B38" s="21" t="s">
        <v>826</v>
      </c>
      <c r="C38" s="21"/>
      <c r="D38" s="21"/>
      <c r="E38" s="21"/>
      <c r="F38" s="21"/>
      <c r="G38" s="21"/>
    </row>
  </sheetData>
  <mergeCells count="25">
    <mergeCell ref="B36:G36"/>
    <mergeCell ref="B37:G37"/>
    <mergeCell ref="B38:G38"/>
    <mergeCell ref="B16:G16"/>
    <mergeCell ref="B25:G25"/>
    <mergeCell ref="B26:G26"/>
    <mergeCell ref="B27:G27"/>
    <mergeCell ref="B28:G28"/>
    <mergeCell ref="B29:G29"/>
    <mergeCell ref="B5:G5"/>
    <mergeCell ref="B11:G11"/>
    <mergeCell ref="B12:G12"/>
    <mergeCell ref="B13:G13"/>
    <mergeCell ref="B14:G14"/>
    <mergeCell ref="B15:G15"/>
    <mergeCell ref="C6:D6"/>
    <mergeCell ref="F6:G6"/>
    <mergeCell ref="C17:D17"/>
    <mergeCell ref="C30:D30"/>
    <mergeCell ref="A1:A2"/>
    <mergeCell ref="B1:G1"/>
    <mergeCell ref="B2:G2"/>
    <mergeCell ref="B3:G3"/>
    <mergeCell ref="A4:A38"/>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3442</v>
      </c>
      <c r="C4" s="7">
        <v>3833</v>
      </c>
    </row>
    <row r="5" spans="1:3" ht="30" x14ac:dyDescent="0.25">
      <c r="A5" s="2" t="s">
        <v>36</v>
      </c>
      <c r="B5" s="6">
        <v>8340</v>
      </c>
      <c r="C5" s="6">
        <v>10969</v>
      </c>
    </row>
    <row r="6" spans="1:3" x14ac:dyDescent="0.25">
      <c r="A6" s="2" t="s">
        <v>37</v>
      </c>
      <c r="B6" s="6">
        <v>11782</v>
      </c>
      <c r="C6" s="6">
        <v>14802</v>
      </c>
    </row>
    <row r="7" spans="1:3" x14ac:dyDescent="0.25">
      <c r="A7" s="2" t="s">
        <v>38</v>
      </c>
      <c r="B7" s="6">
        <v>288780</v>
      </c>
      <c r="C7" s="6">
        <v>281539</v>
      </c>
    </row>
    <row r="8" spans="1:3" x14ac:dyDescent="0.25">
      <c r="A8" s="2" t="s">
        <v>39</v>
      </c>
      <c r="B8" s="6">
        <v>7815</v>
      </c>
      <c r="C8" s="6">
        <v>14658</v>
      </c>
    </row>
    <row r="9" spans="1:3" x14ac:dyDescent="0.25">
      <c r="A9" s="2" t="s">
        <v>40</v>
      </c>
      <c r="B9" s="4">
        <v>321</v>
      </c>
      <c r="C9" s="4">
        <v>226</v>
      </c>
    </row>
    <row r="10" spans="1:3" x14ac:dyDescent="0.25">
      <c r="A10" s="2" t="s">
        <v>41</v>
      </c>
      <c r="B10" s="6">
        <v>937070</v>
      </c>
      <c r="C10" s="6">
        <v>937168</v>
      </c>
    </row>
    <row r="11" spans="1:3" x14ac:dyDescent="0.25">
      <c r="A11" s="2" t="s">
        <v>42</v>
      </c>
      <c r="B11" s="6">
        <v>53392</v>
      </c>
      <c r="C11" s="6">
        <v>56172</v>
      </c>
    </row>
    <row r="12" spans="1:3" x14ac:dyDescent="0.25">
      <c r="A12" s="2" t="s">
        <v>43</v>
      </c>
      <c r="B12" s="6">
        <v>20623</v>
      </c>
      <c r="C12" s="6">
        <v>21129</v>
      </c>
    </row>
    <row r="13" spans="1:3" x14ac:dyDescent="0.25">
      <c r="A13" s="2" t="s">
        <v>44</v>
      </c>
      <c r="B13" s="6">
        <v>5669</v>
      </c>
      <c r="C13" s="6">
        <v>5621</v>
      </c>
    </row>
    <row r="14" spans="1:3" x14ac:dyDescent="0.25">
      <c r="A14" s="2" t="s">
        <v>45</v>
      </c>
      <c r="B14" s="6">
        <v>7949</v>
      </c>
      <c r="C14" s="6">
        <v>8300</v>
      </c>
    </row>
    <row r="15" spans="1:3" ht="30" x14ac:dyDescent="0.25">
      <c r="A15" s="2" t="s">
        <v>46</v>
      </c>
      <c r="B15" s="6">
        <v>35611</v>
      </c>
      <c r="C15" s="6">
        <v>29553</v>
      </c>
    </row>
    <row r="16" spans="1:3" x14ac:dyDescent="0.25">
      <c r="A16" s="2" t="s">
        <v>47</v>
      </c>
      <c r="B16" s="6">
        <v>17215</v>
      </c>
      <c r="C16" s="6">
        <v>17936</v>
      </c>
    </row>
    <row r="17" spans="1:3" x14ac:dyDescent="0.25">
      <c r="A17" s="2" t="s">
        <v>48</v>
      </c>
      <c r="B17" s="6">
        <v>1386227</v>
      </c>
      <c r="C17" s="6">
        <v>1387104</v>
      </c>
    </row>
    <row r="18" spans="1:3" x14ac:dyDescent="0.25">
      <c r="A18" s="3" t="s">
        <v>49</v>
      </c>
      <c r="B18" s="4" t="s">
        <v>6</v>
      </c>
      <c r="C18" s="4" t="s">
        <v>6</v>
      </c>
    </row>
    <row r="19" spans="1:3" x14ac:dyDescent="0.25">
      <c r="A19" s="2" t="s">
        <v>50</v>
      </c>
      <c r="B19" s="6">
        <v>92837</v>
      </c>
      <c r="C19" s="6">
        <v>100592</v>
      </c>
    </row>
    <row r="20" spans="1:3" x14ac:dyDescent="0.25">
      <c r="A20" s="2" t="s">
        <v>51</v>
      </c>
      <c r="B20" s="6">
        <v>910975</v>
      </c>
      <c r="C20" s="6">
        <v>926533</v>
      </c>
    </row>
    <row r="21" spans="1:3" x14ac:dyDescent="0.25">
      <c r="A21" s="2" t="s">
        <v>52</v>
      </c>
      <c r="B21" s="6">
        <v>1003812</v>
      </c>
      <c r="C21" s="6">
        <v>1027125</v>
      </c>
    </row>
    <row r="22" spans="1:3" x14ac:dyDescent="0.25">
      <c r="A22" s="2" t="s">
        <v>53</v>
      </c>
      <c r="B22" s="6">
        <v>62769</v>
      </c>
      <c r="C22" s="6">
        <v>3958</v>
      </c>
    </row>
    <row r="23" spans="1:3" x14ac:dyDescent="0.25">
      <c r="A23" s="2" t="s">
        <v>54</v>
      </c>
      <c r="B23" s="6">
        <v>163516</v>
      </c>
      <c r="C23" s="6">
        <v>203268</v>
      </c>
    </row>
    <row r="24" spans="1:3" x14ac:dyDescent="0.25">
      <c r="A24" s="2" t="s">
        <v>55</v>
      </c>
      <c r="B24" s="6">
        <v>16800</v>
      </c>
      <c r="C24" s="6">
        <v>16800</v>
      </c>
    </row>
    <row r="25" spans="1:3" ht="30" x14ac:dyDescent="0.25">
      <c r="A25" s="2" t="s">
        <v>56</v>
      </c>
      <c r="B25" s="6">
        <v>19589</v>
      </c>
      <c r="C25" s="6">
        <v>19589</v>
      </c>
    </row>
    <row r="26" spans="1:3" x14ac:dyDescent="0.25">
      <c r="A26" s="2" t="s">
        <v>57</v>
      </c>
      <c r="B26" s="6">
        <v>8669</v>
      </c>
      <c r="C26" s="6">
        <v>7809</v>
      </c>
    </row>
    <row r="27" spans="1:3" x14ac:dyDescent="0.25">
      <c r="A27" s="2" t="s">
        <v>58</v>
      </c>
      <c r="B27" s="6">
        <v>1275155</v>
      </c>
      <c r="C27" s="6">
        <v>1278549</v>
      </c>
    </row>
    <row r="28" spans="1:3" x14ac:dyDescent="0.25">
      <c r="A28" s="3" t="s">
        <v>59</v>
      </c>
      <c r="B28" s="4" t="s">
        <v>6</v>
      </c>
      <c r="C28" s="4" t="s">
        <v>6</v>
      </c>
    </row>
    <row r="29" spans="1:3" ht="120" x14ac:dyDescent="0.25">
      <c r="A29" s="2" t="s">
        <v>60</v>
      </c>
      <c r="B29" s="6">
        <v>9295</v>
      </c>
      <c r="C29" s="6">
        <v>9326</v>
      </c>
    </row>
    <row r="30" spans="1:3" ht="60" x14ac:dyDescent="0.25">
      <c r="A30" s="2" t="s">
        <v>61</v>
      </c>
      <c r="B30" s="6">
        <v>24664</v>
      </c>
      <c r="C30" s="6">
        <v>24520</v>
      </c>
    </row>
    <row r="31" spans="1:3" x14ac:dyDescent="0.25">
      <c r="A31" s="2" t="s">
        <v>62</v>
      </c>
      <c r="B31" s="6">
        <v>77134</v>
      </c>
      <c r="C31" s="6">
        <v>69841</v>
      </c>
    </row>
    <row r="32" spans="1:3" ht="30" x14ac:dyDescent="0.25">
      <c r="A32" s="2" t="s">
        <v>63</v>
      </c>
      <c r="B32" s="4">
        <v>-21</v>
      </c>
      <c r="C32" s="6">
        <v>4868</v>
      </c>
    </row>
    <row r="33" spans="1:3" x14ac:dyDescent="0.25">
      <c r="A33" s="2" t="s">
        <v>64</v>
      </c>
      <c r="B33" s="6">
        <v>111072</v>
      </c>
      <c r="C33" s="6">
        <v>108555</v>
      </c>
    </row>
    <row r="34" spans="1:3" ht="30" x14ac:dyDescent="0.25">
      <c r="A34" s="2" t="s">
        <v>65</v>
      </c>
      <c r="B34" s="6">
        <v>1386227</v>
      </c>
      <c r="C34" s="6">
        <v>1387104</v>
      </c>
    </row>
    <row r="35" spans="1:3" x14ac:dyDescent="0.25">
      <c r="A35" s="2" t="s">
        <v>66</v>
      </c>
      <c r="B35" s="4" t="s">
        <v>6</v>
      </c>
      <c r="C35" s="4" t="s">
        <v>6</v>
      </c>
    </row>
    <row r="36" spans="1:3" x14ac:dyDescent="0.25">
      <c r="A36" s="3" t="s">
        <v>59</v>
      </c>
      <c r="B36" s="4" t="s">
        <v>6</v>
      </c>
      <c r="C36" s="4" t="s">
        <v>6</v>
      </c>
    </row>
    <row r="37" spans="1:3" ht="120" x14ac:dyDescent="0.25">
      <c r="A37" s="2" t="s">
        <v>60</v>
      </c>
      <c r="B37" s="6">
        <v>3519</v>
      </c>
      <c r="C37" s="6">
        <v>3519</v>
      </c>
    </row>
    <row r="38" spans="1:3" x14ac:dyDescent="0.25">
      <c r="A38" s="2" t="s">
        <v>67</v>
      </c>
      <c r="B38" s="4" t="s">
        <v>6</v>
      </c>
      <c r="C38" s="4" t="s">
        <v>6</v>
      </c>
    </row>
    <row r="39" spans="1:3" x14ac:dyDescent="0.25">
      <c r="A39" s="3" t="s">
        <v>59</v>
      </c>
      <c r="B39" s="4" t="s">
        <v>6</v>
      </c>
      <c r="C39" s="4" t="s">
        <v>6</v>
      </c>
    </row>
    <row r="40" spans="1:3" ht="120" x14ac:dyDescent="0.25">
      <c r="A40" s="2" t="s">
        <v>60</v>
      </c>
      <c r="B40" s="7">
        <v>5776</v>
      </c>
      <c r="C40" s="7">
        <v>5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4.42578125" bestFit="1" customWidth="1"/>
    <col min="2" max="2" width="36.5703125" customWidth="1"/>
    <col min="3" max="3" width="9.85546875" customWidth="1"/>
    <col min="4" max="4" width="35" customWidth="1"/>
    <col min="5" max="5" width="12.140625" customWidth="1"/>
    <col min="6" max="6" width="9.85546875" customWidth="1"/>
    <col min="7" max="7" width="35" customWidth="1"/>
    <col min="8" max="8" width="12.140625" customWidth="1"/>
    <col min="9" max="9" width="9.85546875" customWidth="1"/>
    <col min="10" max="11" width="30.42578125" customWidth="1"/>
    <col min="12" max="12" width="12.140625" customWidth="1"/>
    <col min="13" max="13" width="9.85546875" customWidth="1"/>
    <col min="14" max="14" width="28.140625" customWidth="1"/>
  </cols>
  <sheetData>
    <row r="1" spans="1:14" ht="15" customHeight="1" x14ac:dyDescent="0.25">
      <c r="A1" s="8" t="s">
        <v>8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8</v>
      </c>
      <c r="B3" s="19" t="s">
        <v>6</v>
      </c>
      <c r="C3" s="19"/>
      <c r="D3" s="19"/>
      <c r="E3" s="19"/>
      <c r="F3" s="19"/>
      <c r="G3" s="19"/>
      <c r="H3" s="19"/>
      <c r="I3" s="19"/>
      <c r="J3" s="19"/>
      <c r="K3" s="19"/>
      <c r="L3" s="19"/>
      <c r="M3" s="19"/>
      <c r="N3" s="19"/>
    </row>
    <row r="4" spans="1:14" ht="15" customHeight="1" x14ac:dyDescent="0.25">
      <c r="A4" s="20" t="s">
        <v>829</v>
      </c>
      <c r="B4" s="19" t="s">
        <v>6</v>
      </c>
      <c r="C4" s="19"/>
      <c r="D4" s="19"/>
      <c r="E4" s="19"/>
      <c r="F4" s="19"/>
      <c r="G4" s="19"/>
      <c r="H4" s="19"/>
      <c r="I4" s="19"/>
      <c r="J4" s="19"/>
      <c r="K4" s="19"/>
      <c r="L4" s="19"/>
      <c r="M4" s="19"/>
      <c r="N4" s="19"/>
    </row>
    <row r="5" spans="1:14" ht="22.5" customHeight="1" x14ac:dyDescent="0.25">
      <c r="A5" s="20"/>
      <c r="B5" s="21" t="s">
        <v>830</v>
      </c>
      <c r="C5" s="21"/>
      <c r="D5" s="21"/>
      <c r="E5" s="21"/>
      <c r="F5" s="21"/>
      <c r="G5" s="21"/>
      <c r="H5" s="21"/>
      <c r="I5" s="21"/>
      <c r="J5" s="21"/>
      <c r="K5" s="21"/>
      <c r="L5" s="21"/>
      <c r="M5" s="21"/>
      <c r="N5" s="21"/>
    </row>
    <row r="6" spans="1:14" x14ac:dyDescent="0.25">
      <c r="A6" s="20"/>
      <c r="B6" s="21"/>
      <c r="C6" s="21"/>
      <c r="D6" s="21"/>
      <c r="E6" s="21"/>
      <c r="F6" s="21"/>
      <c r="G6" s="21"/>
      <c r="H6" s="21"/>
      <c r="I6" s="21"/>
      <c r="J6" s="21"/>
      <c r="K6" s="21"/>
      <c r="L6" s="21"/>
      <c r="M6" s="21"/>
      <c r="N6" s="21"/>
    </row>
    <row r="7" spans="1:14" x14ac:dyDescent="0.25">
      <c r="A7" s="20"/>
      <c r="B7" s="21" t="s">
        <v>831</v>
      </c>
      <c r="C7" s="21"/>
      <c r="D7" s="21"/>
      <c r="E7" s="21"/>
      <c r="F7" s="21"/>
      <c r="G7" s="21"/>
      <c r="H7" s="21"/>
      <c r="I7" s="21"/>
      <c r="J7" s="21"/>
      <c r="K7" s="21"/>
      <c r="L7" s="21"/>
      <c r="M7" s="21"/>
      <c r="N7" s="21"/>
    </row>
    <row r="8" spans="1:14" x14ac:dyDescent="0.25">
      <c r="A8" s="20"/>
      <c r="B8" s="21"/>
      <c r="C8" s="21"/>
      <c r="D8" s="21"/>
      <c r="E8" s="21"/>
      <c r="F8" s="21"/>
      <c r="G8" s="21"/>
      <c r="H8" s="21"/>
      <c r="I8" s="21"/>
      <c r="J8" s="21"/>
      <c r="K8" s="21"/>
      <c r="L8" s="21"/>
      <c r="M8" s="21"/>
      <c r="N8" s="21"/>
    </row>
    <row r="9" spans="1:14" x14ac:dyDescent="0.25">
      <c r="A9" s="20"/>
      <c r="B9" s="22" t="s">
        <v>832</v>
      </c>
      <c r="C9" s="22"/>
      <c r="D9" s="22"/>
      <c r="E9" s="22"/>
      <c r="F9" s="22"/>
      <c r="G9" s="22"/>
      <c r="H9" s="22"/>
      <c r="I9" s="22"/>
      <c r="J9" s="22"/>
      <c r="K9" s="22"/>
      <c r="L9" s="22"/>
      <c r="M9" s="22"/>
      <c r="N9" s="22"/>
    </row>
    <row r="10" spans="1:14" x14ac:dyDescent="0.25">
      <c r="A10" s="20"/>
      <c r="B10" s="21"/>
      <c r="C10" s="21"/>
      <c r="D10" s="21"/>
      <c r="E10" s="21"/>
      <c r="F10" s="21"/>
      <c r="G10" s="21"/>
      <c r="H10" s="21"/>
      <c r="I10" s="21"/>
      <c r="J10" s="21"/>
      <c r="K10" s="21"/>
      <c r="L10" s="21"/>
      <c r="M10" s="21"/>
      <c r="N10" s="21"/>
    </row>
    <row r="11" spans="1:14" x14ac:dyDescent="0.25">
      <c r="A11" s="20"/>
      <c r="B11" s="24"/>
      <c r="C11" s="24"/>
      <c r="D11" s="24"/>
      <c r="E11" s="24"/>
      <c r="F11" s="24"/>
      <c r="G11" s="24"/>
      <c r="H11" s="24"/>
      <c r="I11" s="24"/>
      <c r="J11" s="24"/>
      <c r="K11" s="24"/>
      <c r="L11" s="24"/>
      <c r="M11" s="24"/>
      <c r="N11" s="24"/>
    </row>
    <row r="12" spans="1:14" ht="15.75" thickBot="1" x14ac:dyDescent="0.3">
      <c r="A12" s="20"/>
      <c r="B12" s="11"/>
      <c r="C12" s="50">
        <v>2013</v>
      </c>
      <c r="D12" s="50"/>
      <c r="E12" s="50"/>
      <c r="F12" s="50"/>
      <c r="G12" s="50"/>
      <c r="H12" s="12"/>
      <c r="I12" s="14"/>
      <c r="J12" s="50">
        <v>2012</v>
      </c>
      <c r="K12" s="50"/>
      <c r="L12" s="50"/>
      <c r="M12" s="50"/>
      <c r="N12" s="50"/>
    </row>
    <row r="13" spans="1:14" ht="15.75" thickTop="1" x14ac:dyDescent="0.25">
      <c r="A13" s="20"/>
      <c r="B13" s="11"/>
      <c r="C13" s="64" t="s">
        <v>833</v>
      </c>
      <c r="D13" s="64"/>
      <c r="E13" s="12"/>
      <c r="F13" s="64" t="s">
        <v>834</v>
      </c>
      <c r="G13" s="64"/>
      <c r="H13" s="12"/>
      <c r="I13" s="11"/>
      <c r="J13" s="64" t="s">
        <v>833</v>
      </c>
      <c r="K13" s="64"/>
      <c r="L13" s="12"/>
      <c r="M13" s="64" t="s">
        <v>834</v>
      </c>
      <c r="N13" s="64"/>
    </row>
    <row r="14" spans="1:14" x14ac:dyDescent="0.25">
      <c r="A14" s="20"/>
      <c r="B14" s="11"/>
      <c r="C14" s="49" t="s">
        <v>835</v>
      </c>
      <c r="D14" s="49"/>
      <c r="E14" s="12"/>
      <c r="F14" s="49" t="s">
        <v>836</v>
      </c>
      <c r="G14" s="49"/>
      <c r="H14" s="12"/>
      <c r="I14" s="11"/>
      <c r="J14" s="49" t="s">
        <v>835</v>
      </c>
      <c r="K14" s="49"/>
      <c r="L14" s="12"/>
      <c r="M14" s="49" t="s">
        <v>836</v>
      </c>
      <c r="N14" s="49"/>
    </row>
    <row r="15" spans="1:14" ht="15.75" thickBot="1" x14ac:dyDescent="0.3">
      <c r="A15" s="20"/>
      <c r="B15" s="32" t="s">
        <v>342</v>
      </c>
      <c r="C15" s="50" t="s">
        <v>837</v>
      </c>
      <c r="D15" s="50"/>
      <c r="E15" s="33"/>
      <c r="F15" s="50" t="s">
        <v>838</v>
      </c>
      <c r="G15" s="50"/>
      <c r="H15" s="12"/>
      <c r="I15" s="11"/>
      <c r="J15" s="50" t="s">
        <v>837</v>
      </c>
      <c r="K15" s="50"/>
      <c r="L15" s="33"/>
      <c r="M15" s="50" t="s">
        <v>838</v>
      </c>
      <c r="N15" s="50"/>
    </row>
    <row r="16" spans="1:14" ht="15.75" thickTop="1" x14ac:dyDescent="0.25">
      <c r="A16" s="20"/>
      <c r="B16" s="17" t="s">
        <v>839</v>
      </c>
      <c r="C16" s="17" t="s">
        <v>296</v>
      </c>
      <c r="D16" s="34">
        <v>53800</v>
      </c>
      <c r="E16" s="35"/>
      <c r="F16" s="17" t="s">
        <v>296</v>
      </c>
      <c r="G16" s="34">
        <v>8969</v>
      </c>
      <c r="H16" s="35"/>
      <c r="I16" s="36"/>
      <c r="J16" s="17" t="s">
        <v>296</v>
      </c>
      <c r="K16" s="34">
        <v>3000</v>
      </c>
      <c r="L16" s="35"/>
      <c r="M16" s="17" t="s">
        <v>296</v>
      </c>
      <c r="N16" s="36">
        <v>958</v>
      </c>
    </row>
    <row r="17" spans="1:14" x14ac:dyDescent="0.25">
      <c r="A17" s="20"/>
      <c r="B17" s="16" t="s">
        <v>840</v>
      </c>
      <c r="C17" s="16"/>
      <c r="D17" s="39">
        <v>29786</v>
      </c>
      <c r="E17" s="38"/>
      <c r="F17" s="16"/>
      <c r="G17" s="39">
        <v>4313</v>
      </c>
      <c r="H17" s="38"/>
      <c r="I17" s="37"/>
      <c r="J17" s="16"/>
      <c r="K17" s="39">
        <v>12291</v>
      </c>
      <c r="L17" s="38"/>
      <c r="M17" s="16"/>
      <c r="N17" s="37">
        <v>957</v>
      </c>
    </row>
    <row r="18" spans="1:14" x14ac:dyDescent="0.25">
      <c r="A18" s="20"/>
      <c r="B18" s="17" t="s">
        <v>841</v>
      </c>
      <c r="C18" s="17"/>
      <c r="D18" s="36"/>
      <c r="E18" s="35"/>
      <c r="F18" s="17"/>
      <c r="G18" s="36"/>
      <c r="H18" s="35"/>
      <c r="I18" s="17"/>
      <c r="J18" s="17"/>
      <c r="K18" s="36"/>
      <c r="L18" s="35"/>
      <c r="M18" s="17"/>
      <c r="N18" s="36"/>
    </row>
    <row r="19" spans="1:14" x14ac:dyDescent="0.25">
      <c r="A19" s="20"/>
      <c r="B19" s="16" t="s">
        <v>842</v>
      </c>
      <c r="C19" s="16"/>
      <c r="D19" s="39">
        <v>55300</v>
      </c>
      <c r="E19" s="38"/>
      <c r="F19" s="16"/>
      <c r="G19" s="39">
        <v>8969</v>
      </c>
      <c r="H19" s="38"/>
      <c r="I19" s="37"/>
      <c r="J19" s="16"/>
      <c r="K19" s="39">
        <v>20000</v>
      </c>
      <c r="L19" s="38"/>
      <c r="M19" s="16"/>
      <c r="N19" s="37">
        <v>958</v>
      </c>
    </row>
    <row r="20" spans="1:14" x14ac:dyDescent="0.25">
      <c r="A20" s="20"/>
      <c r="B20" s="17" t="s">
        <v>843</v>
      </c>
      <c r="C20" s="17"/>
      <c r="D20" s="36">
        <v>0.28000000000000003</v>
      </c>
      <c r="E20" s="35" t="s">
        <v>844</v>
      </c>
      <c r="F20" s="17"/>
      <c r="G20" s="36">
        <v>0.25</v>
      </c>
      <c r="H20" s="35" t="s">
        <v>844</v>
      </c>
      <c r="I20" s="36"/>
      <c r="J20" s="17"/>
      <c r="K20" s="36">
        <v>0.24</v>
      </c>
      <c r="L20" s="35" t="s">
        <v>844</v>
      </c>
      <c r="M20" s="17"/>
      <c r="N20" s="108">
        <v>2.5000000000000001E-3</v>
      </c>
    </row>
    <row r="21" spans="1:14" x14ac:dyDescent="0.25">
      <c r="A21" s="20"/>
      <c r="B21" s="16" t="s">
        <v>845</v>
      </c>
      <c r="C21" s="16"/>
      <c r="D21" s="37"/>
      <c r="E21" s="38"/>
      <c r="F21" s="16"/>
      <c r="G21" s="37"/>
      <c r="H21" s="38"/>
      <c r="I21" s="16"/>
      <c r="J21" s="16"/>
      <c r="K21" s="37"/>
      <c r="L21" s="38"/>
      <c r="M21" s="16"/>
      <c r="N21" s="37"/>
    </row>
    <row r="22" spans="1:14" x14ac:dyDescent="0.25">
      <c r="A22" s="20"/>
      <c r="B22" s="17" t="s">
        <v>846</v>
      </c>
      <c r="C22" s="17"/>
      <c r="D22" s="36">
        <v>0.26</v>
      </c>
      <c r="E22" s="35" t="s">
        <v>844</v>
      </c>
      <c r="F22" s="17"/>
      <c r="G22" s="36">
        <v>0.25</v>
      </c>
      <c r="H22" s="35" t="s">
        <v>844</v>
      </c>
      <c r="I22" s="36"/>
      <c r="J22" s="17"/>
      <c r="K22" s="36">
        <v>0.25</v>
      </c>
      <c r="L22" s="35" t="s">
        <v>844</v>
      </c>
      <c r="M22" s="17"/>
      <c r="N22" s="108">
        <v>2.5000000000000001E-3</v>
      </c>
    </row>
    <row r="23" spans="1:14" x14ac:dyDescent="0.25">
      <c r="A23" s="20"/>
      <c r="B23" s="24"/>
      <c r="C23" s="24"/>
      <c r="D23" s="24"/>
      <c r="E23" s="24"/>
      <c r="F23" s="24"/>
      <c r="G23" s="24"/>
      <c r="H23" s="24"/>
      <c r="I23" s="24"/>
      <c r="J23" s="24"/>
      <c r="K23" s="24"/>
      <c r="L23" s="24"/>
      <c r="M23" s="24"/>
      <c r="N23" s="24"/>
    </row>
    <row r="24" spans="1:14" x14ac:dyDescent="0.25">
      <c r="A24" s="20"/>
      <c r="B24" s="24"/>
      <c r="C24" s="24"/>
      <c r="D24" s="24"/>
      <c r="E24" s="24"/>
      <c r="F24" s="24"/>
      <c r="G24" s="24"/>
      <c r="H24" s="24"/>
      <c r="I24" s="24"/>
      <c r="J24" s="24"/>
      <c r="K24" s="24"/>
      <c r="L24" s="24"/>
      <c r="M24" s="24"/>
      <c r="N24" s="24"/>
    </row>
    <row r="25" spans="1:14" x14ac:dyDescent="0.25">
      <c r="A25" s="20"/>
      <c r="B25" s="23"/>
      <c r="C25" s="23"/>
      <c r="D25" s="23"/>
      <c r="E25" s="23"/>
      <c r="F25" s="23"/>
      <c r="G25" s="23"/>
      <c r="H25" s="23"/>
      <c r="I25" s="23"/>
      <c r="J25" s="23"/>
      <c r="K25" s="23"/>
      <c r="L25" s="23"/>
      <c r="M25" s="23"/>
      <c r="N25" s="23"/>
    </row>
    <row r="26" spans="1:14" x14ac:dyDescent="0.25">
      <c r="A26" s="20"/>
      <c r="B26" s="21"/>
      <c r="C26" s="21"/>
      <c r="D26" s="21"/>
      <c r="E26" s="21"/>
      <c r="F26" s="21"/>
      <c r="G26" s="21"/>
      <c r="H26" s="21"/>
      <c r="I26" s="21"/>
      <c r="J26" s="21"/>
      <c r="K26" s="21"/>
      <c r="L26" s="21"/>
      <c r="M26" s="21"/>
      <c r="N26" s="21"/>
    </row>
    <row r="27" spans="1:14" ht="22.5" customHeight="1" x14ac:dyDescent="0.25">
      <c r="A27" s="20"/>
      <c r="B27" s="21" t="s">
        <v>847</v>
      </c>
      <c r="C27" s="21"/>
      <c r="D27" s="21"/>
      <c r="E27" s="21"/>
      <c r="F27" s="21"/>
      <c r="G27" s="21"/>
      <c r="H27" s="21"/>
      <c r="I27" s="21"/>
      <c r="J27" s="21"/>
      <c r="K27" s="21"/>
      <c r="L27" s="21"/>
      <c r="M27" s="21"/>
      <c r="N27" s="21"/>
    </row>
    <row r="28" spans="1:14" x14ac:dyDescent="0.25">
      <c r="A28" s="20"/>
      <c r="B28" s="21"/>
      <c r="C28" s="21"/>
      <c r="D28" s="21"/>
      <c r="E28" s="21"/>
      <c r="F28" s="21"/>
      <c r="G28" s="21"/>
      <c r="H28" s="21"/>
      <c r="I28" s="21"/>
      <c r="J28" s="21"/>
      <c r="K28" s="21"/>
      <c r="L28" s="21"/>
      <c r="M28" s="21"/>
      <c r="N28" s="21"/>
    </row>
    <row r="29" spans="1:14" x14ac:dyDescent="0.25">
      <c r="A29" s="20"/>
      <c r="B29" s="22" t="s">
        <v>848</v>
      </c>
      <c r="C29" s="22"/>
      <c r="D29" s="22"/>
      <c r="E29" s="22"/>
      <c r="F29" s="22"/>
      <c r="G29" s="22"/>
      <c r="H29" s="22"/>
      <c r="I29" s="22"/>
      <c r="J29" s="22"/>
      <c r="K29" s="22"/>
      <c r="L29" s="22"/>
      <c r="M29" s="22"/>
      <c r="N29" s="22"/>
    </row>
    <row r="30" spans="1:14" x14ac:dyDescent="0.25">
      <c r="A30" s="20"/>
      <c r="B30" s="21"/>
      <c r="C30" s="21"/>
      <c r="D30" s="21"/>
      <c r="E30" s="21"/>
      <c r="F30" s="21"/>
      <c r="G30" s="21"/>
      <c r="H30" s="21"/>
      <c r="I30" s="21"/>
      <c r="J30" s="21"/>
      <c r="K30" s="21"/>
      <c r="L30" s="21"/>
      <c r="M30" s="21"/>
      <c r="N30" s="21"/>
    </row>
    <row r="31" spans="1:14" x14ac:dyDescent="0.25">
      <c r="A31" s="20"/>
      <c r="B31" s="24"/>
      <c r="C31" s="24"/>
      <c r="D31" s="24"/>
      <c r="E31" s="24"/>
      <c r="F31" s="24"/>
      <c r="G31" s="24"/>
      <c r="H31" s="24"/>
      <c r="I31" s="24"/>
      <c r="J31" s="24"/>
      <c r="K31" s="24"/>
      <c r="L31" s="24"/>
      <c r="M31" s="24"/>
      <c r="N31" s="24"/>
    </row>
    <row r="32" spans="1:14" ht="15.75" thickBot="1" x14ac:dyDescent="0.3">
      <c r="A32" s="20"/>
      <c r="B32" s="11"/>
      <c r="C32" s="50" t="s">
        <v>849</v>
      </c>
      <c r="D32" s="50"/>
      <c r="E32" s="50"/>
      <c r="F32" s="50"/>
      <c r="G32" s="50"/>
    </row>
    <row r="33" spans="1:14" ht="16.5" thickTop="1" thickBot="1" x14ac:dyDescent="0.3">
      <c r="A33" s="20"/>
      <c r="B33" s="32" t="s">
        <v>290</v>
      </c>
      <c r="C33" s="52">
        <v>2013</v>
      </c>
      <c r="D33" s="52"/>
      <c r="E33" s="33"/>
      <c r="F33" s="52">
        <v>2012</v>
      </c>
      <c r="G33" s="52"/>
    </row>
    <row r="34" spans="1:14" ht="15.75" thickTop="1" x14ac:dyDescent="0.25">
      <c r="A34" s="20"/>
      <c r="B34" s="17" t="s">
        <v>850</v>
      </c>
      <c r="C34" s="48" t="s">
        <v>296</v>
      </c>
      <c r="D34" s="56">
        <v>82600</v>
      </c>
      <c r="E34" s="35"/>
      <c r="F34" s="17" t="s">
        <v>296</v>
      </c>
      <c r="G34" s="34">
        <v>122693</v>
      </c>
    </row>
    <row r="35" spans="1:14" x14ac:dyDescent="0.25">
      <c r="A35" s="20"/>
      <c r="B35" s="16" t="s">
        <v>851</v>
      </c>
      <c r="C35" s="16"/>
      <c r="D35" s="57">
        <v>72000</v>
      </c>
      <c r="E35" s="38"/>
      <c r="F35" s="16"/>
      <c r="G35" s="39">
        <v>72000</v>
      </c>
    </row>
    <row r="36" spans="1:14" ht="15.75" thickBot="1" x14ac:dyDescent="0.3">
      <c r="A36" s="20"/>
      <c r="B36" s="44" t="s">
        <v>852</v>
      </c>
      <c r="C36" s="44"/>
      <c r="D36" s="63">
        <v>8916</v>
      </c>
      <c r="E36" s="46"/>
      <c r="F36" s="44"/>
      <c r="G36" s="45">
        <v>8575</v>
      </c>
    </row>
    <row r="37" spans="1:14" ht="16.5" thickTop="1" thickBot="1" x14ac:dyDescent="0.3">
      <c r="A37" s="20"/>
      <c r="B37" s="103" t="s">
        <v>141</v>
      </c>
      <c r="C37" s="60" t="s">
        <v>296</v>
      </c>
      <c r="D37" s="61">
        <v>163516</v>
      </c>
      <c r="E37" s="41"/>
      <c r="F37" s="18" t="s">
        <v>296</v>
      </c>
      <c r="G37" s="40">
        <v>203268</v>
      </c>
    </row>
    <row r="38" spans="1:14" ht="15.75" thickTop="1" x14ac:dyDescent="0.25">
      <c r="A38" s="20"/>
      <c r="B38" s="21"/>
      <c r="C38" s="21"/>
      <c r="D38" s="21"/>
      <c r="E38" s="21"/>
      <c r="F38" s="21"/>
      <c r="G38" s="21"/>
      <c r="H38" s="21"/>
      <c r="I38" s="21"/>
      <c r="J38" s="21"/>
      <c r="K38" s="21"/>
      <c r="L38" s="21"/>
      <c r="M38" s="21"/>
      <c r="N38" s="21"/>
    </row>
    <row r="39" spans="1:14" x14ac:dyDescent="0.25">
      <c r="A39" s="20"/>
      <c r="B39" s="21"/>
      <c r="C39" s="21"/>
      <c r="D39" s="21"/>
      <c r="E39" s="21"/>
      <c r="F39" s="21"/>
      <c r="G39" s="21"/>
      <c r="H39" s="21"/>
      <c r="I39" s="21"/>
      <c r="J39" s="21"/>
      <c r="K39" s="21"/>
      <c r="L39" s="21"/>
      <c r="M39" s="21"/>
      <c r="N39" s="21"/>
    </row>
    <row r="40" spans="1:14" x14ac:dyDescent="0.25">
      <c r="A40" s="20"/>
      <c r="B40" s="21" t="s">
        <v>853</v>
      </c>
      <c r="C40" s="21"/>
      <c r="D40" s="21"/>
      <c r="E40" s="21"/>
      <c r="F40" s="21"/>
      <c r="G40" s="21"/>
      <c r="H40" s="21"/>
      <c r="I40" s="21"/>
      <c r="J40" s="21"/>
      <c r="K40" s="21"/>
      <c r="L40" s="21"/>
      <c r="M40" s="21"/>
      <c r="N40" s="21"/>
    </row>
    <row r="41" spans="1:14" x14ac:dyDescent="0.25">
      <c r="A41" s="20"/>
      <c r="B41" s="21"/>
      <c r="C41" s="21"/>
      <c r="D41" s="21"/>
      <c r="E41" s="21"/>
      <c r="F41" s="21"/>
      <c r="G41" s="21"/>
      <c r="H41" s="21"/>
      <c r="I41" s="21"/>
      <c r="J41" s="21"/>
      <c r="K41" s="21"/>
      <c r="L41" s="21"/>
      <c r="M41" s="21"/>
      <c r="N41" s="21"/>
    </row>
    <row r="42" spans="1:14" x14ac:dyDescent="0.25">
      <c r="A42" s="20"/>
      <c r="B42" s="21" t="s">
        <v>854</v>
      </c>
      <c r="C42" s="21"/>
      <c r="D42" s="21"/>
      <c r="E42" s="21"/>
      <c r="F42" s="21"/>
      <c r="G42" s="21"/>
      <c r="H42" s="21"/>
      <c r="I42" s="21"/>
      <c r="J42" s="21"/>
      <c r="K42" s="21"/>
      <c r="L42" s="21"/>
      <c r="M42" s="21"/>
      <c r="N42" s="21"/>
    </row>
    <row r="43" spans="1:14" x14ac:dyDescent="0.25">
      <c r="A43" s="20"/>
      <c r="B43" s="21"/>
      <c r="C43" s="21"/>
      <c r="D43" s="21"/>
      <c r="E43" s="21"/>
      <c r="F43" s="21"/>
      <c r="G43" s="21"/>
      <c r="H43" s="21"/>
      <c r="I43" s="21"/>
      <c r="J43" s="21"/>
      <c r="K43" s="21"/>
      <c r="L43" s="21"/>
      <c r="M43" s="21"/>
      <c r="N43" s="21"/>
    </row>
    <row r="44" spans="1:14" ht="33.75" customHeight="1" x14ac:dyDescent="0.25">
      <c r="A44" s="20"/>
      <c r="B44" s="22" t="s">
        <v>855</v>
      </c>
      <c r="C44" s="22"/>
      <c r="D44" s="22"/>
      <c r="E44" s="22"/>
      <c r="F44" s="22"/>
      <c r="G44" s="22"/>
      <c r="H44" s="22"/>
      <c r="I44" s="22"/>
      <c r="J44" s="22"/>
      <c r="K44" s="22"/>
      <c r="L44" s="22"/>
      <c r="M44" s="22"/>
      <c r="N44" s="22"/>
    </row>
    <row r="45" spans="1:14" x14ac:dyDescent="0.25">
      <c r="A45" s="20"/>
      <c r="B45" s="21"/>
      <c r="C45" s="21"/>
      <c r="D45" s="21"/>
      <c r="E45" s="21"/>
      <c r="F45" s="21"/>
      <c r="G45" s="21"/>
      <c r="H45" s="21"/>
      <c r="I45" s="21"/>
      <c r="J45" s="21"/>
      <c r="K45" s="21"/>
      <c r="L45" s="21"/>
      <c r="M45" s="21"/>
      <c r="N45" s="21"/>
    </row>
    <row r="46" spans="1:14" ht="22.5" customHeight="1" x14ac:dyDescent="0.25">
      <c r="A46" s="20"/>
      <c r="B46" s="22" t="s">
        <v>856</v>
      </c>
      <c r="C46" s="22"/>
      <c r="D46" s="22"/>
      <c r="E46" s="22"/>
      <c r="F46" s="22"/>
      <c r="G46" s="22"/>
      <c r="H46" s="22"/>
      <c r="I46" s="22"/>
      <c r="J46" s="22"/>
      <c r="K46" s="22"/>
      <c r="L46" s="22"/>
      <c r="M46" s="22"/>
      <c r="N46" s="22"/>
    </row>
    <row r="47" spans="1:14" x14ac:dyDescent="0.25">
      <c r="A47" s="20"/>
      <c r="B47" s="21"/>
      <c r="C47" s="21"/>
      <c r="D47" s="21"/>
      <c r="E47" s="21"/>
      <c r="F47" s="21"/>
      <c r="G47" s="21"/>
      <c r="H47" s="21"/>
      <c r="I47" s="21"/>
      <c r="J47" s="21"/>
      <c r="K47" s="21"/>
      <c r="L47" s="21"/>
      <c r="M47" s="21"/>
      <c r="N47" s="21"/>
    </row>
    <row r="48" spans="1:14" ht="45" customHeight="1" x14ac:dyDescent="0.25">
      <c r="A48" s="20"/>
      <c r="B48" s="21" t="s">
        <v>857</v>
      </c>
      <c r="C48" s="21"/>
      <c r="D48" s="21"/>
      <c r="E48" s="21"/>
      <c r="F48" s="21"/>
      <c r="G48" s="21"/>
      <c r="H48" s="21"/>
      <c r="I48" s="21"/>
      <c r="J48" s="21"/>
      <c r="K48" s="21"/>
      <c r="L48" s="21"/>
      <c r="M48" s="21"/>
      <c r="N48" s="21"/>
    </row>
    <row r="49" spans="1:14" x14ac:dyDescent="0.25">
      <c r="A49" s="20"/>
      <c r="B49" s="21"/>
      <c r="C49" s="21"/>
      <c r="D49" s="21"/>
      <c r="E49" s="21"/>
      <c r="F49" s="21"/>
      <c r="G49" s="21"/>
      <c r="H49" s="21"/>
      <c r="I49" s="21"/>
      <c r="J49" s="21"/>
      <c r="K49" s="21"/>
      <c r="L49" s="21"/>
      <c r="M49" s="21"/>
      <c r="N49" s="21"/>
    </row>
    <row r="50" spans="1:14" x14ac:dyDescent="0.25">
      <c r="A50" s="20"/>
      <c r="B50" s="21"/>
      <c r="C50" s="21"/>
      <c r="D50" s="21"/>
      <c r="E50" s="21"/>
      <c r="F50" s="21"/>
      <c r="G50" s="21"/>
      <c r="H50" s="21"/>
      <c r="I50" s="21"/>
      <c r="J50" s="21"/>
      <c r="K50" s="21"/>
      <c r="L50" s="21"/>
      <c r="M50" s="21"/>
      <c r="N50" s="21"/>
    </row>
    <row r="51" spans="1:14" x14ac:dyDescent="0.25">
      <c r="A51" s="20"/>
      <c r="B51" s="23"/>
      <c r="C51" s="23"/>
      <c r="D51" s="23"/>
      <c r="E51" s="23"/>
      <c r="F51" s="23"/>
      <c r="G51" s="23"/>
      <c r="H51" s="23"/>
      <c r="I51" s="23"/>
      <c r="J51" s="23"/>
      <c r="K51" s="23"/>
      <c r="L51" s="23"/>
      <c r="M51" s="23"/>
      <c r="N51" s="23"/>
    </row>
    <row r="52" spans="1:14" x14ac:dyDescent="0.25">
      <c r="A52" s="20"/>
      <c r="B52" s="21"/>
      <c r="C52" s="21"/>
      <c r="D52" s="21"/>
      <c r="E52" s="21"/>
      <c r="F52" s="21"/>
      <c r="G52" s="21"/>
      <c r="H52" s="21"/>
      <c r="I52" s="21"/>
      <c r="J52" s="21"/>
      <c r="K52" s="21"/>
      <c r="L52" s="21"/>
      <c r="M52" s="21"/>
      <c r="N52" s="21"/>
    </row>
    <row r="53" spans="1:14" ht="22.5" customHeight="1" x14ac:dyDescent="0.25">
      <c r="A53" s="20"/>
      <c r="B53" s="21" t="s">
        <v>858</v>
      </c>
      <c r="C53" s="21"/>
      <c r="D53" s="21"/>
      <c r="E53" s="21"/>
      <c r="F53" s="21"/>
      <c r="G53" s="21"/>
      <c r="H53" s="21"/>
      <c r="I53" s="21"/>
      <c r="J53" s="21"/>
      <c r="K53" s="21"/>
      <c r="L53" s="21"/>
      <c r="M53" s="21"/>
      <c r="N53" s="21"/>
    </row>
    <row r="54" spans="1:14" x14ac:dyDescent="0.25">
      <c r="A54" s="20"/>
      <c r="B54" s="21"/>
      <c r="C54" s="21"/>
      <c r="D54" s="21"/>
      <c r="E54" s="21"/>
      <c r="F54" s="21"/>
      <c r="G54" s="21"/>
      <c r="H54" s="21"/>
      <c r="I54" s="21"/>
      <c r="J54" s="21"/>
      <c r="K54" s="21"/>
      <c r="L54" s="21"/>
      <c r="M54" s="21"/>
      <c r="N54" s="21"/>
    </row>
    <row r="55" spans="1:14" x14ac:dyDescent="0.25">
      <c r="A55" s="20"/>
      <c r="B55" s="21" t="s">
        <v>859</v>
      </c>
      <c r="C55" s="21"/>
      <c r="D55" s="21"/>
      <c r="E55" s="21"/>
      <c r="F55" s="21"/>
      <c r="G55" s="21"/>
      <c r="H55" s="21"/>
      <c r="I55" s="21"/>
      <c r="J55" s="21"/>
      <c r="K55" s="21"/>
      <c r="L55" s="21"/>
      <c r="M55" s="21"/>
      <c r="N55" s="21"/>
    </row>
    <row r="56" spans="1:14" x14ac:dyDescent="0.25">
      <c r="A56" s="20"/>
      <c r="B56" s="21"/>
      <c r="C56" s="21"/>
      <c r="D56" s="21"/>
      <c r="E56" s="21"/>
      <c r="F56" s="21"/>
      <c r="G56" s="21"/>
      <c r="H56" s="21"/>
      <c r="I56" s="21"/>
      <c r="J56" s="21"/>
      <c r="K56" s="21"/>
      <c r="L56" s="21"/>
      <c r="M56" s="21"/>
      <c r="N56" s="21"/>
    </row>
    <row r="57" spans="1:14" x14ac:dyDescent="0.25">
      <c r="A57" s="20"/>
      <c r="B57" s="24"/>
      <c r="C57" s="24"/>
      <c r="D57" s="24"/>
      <c r="E57" s="24"/>
      <c r="F57" s="24"/>
      <c r="G57" s="24"/>
      <c r="H57" s="24"/>
      <c r="I57" s="24"/>
      <c r="J57" s="24"/>
      <c r="K57" s="24"/>
      <c r="L57" s="24"/>
      <c r="M57" s="24"/>
      <c r="N57" s="24"/>
    </row>
    <row r="58" spans="1:14" x14ac:dyDescent="0.25">
      <c r="A58" s="20"/>
      <c r="B58" s="11"/>
      <c r="C58" s="21"/>
      <c r="D58" s="21"/>
      <c r="E58" s="12"/>
      <c r="F58" s="21"/>
      <c r="G58" s="21"/>
      <c r="H58" s="12"/>
      <c r="I58" s="49" t="s">
        <v>860</v>
      </c>
      <c r="J58" s="49"/>
    </row>
    <row r="59" spans="1:14" x14ac:dyDescent="0.25">
      <c r="A59" s="20"/>
      <c r="B59" s="11"/>
      <c r="C59" s="21"/>
      <c r="D59" s="21"/>
      <c r="E59" s="12"/>
      <c r="F59" s="21"/>
      <c r="G59" s="21"/>
      <c r="H59" s="12"/>
      <c r="I59" s="49" t="s">
        <v>861</v>
      </c>
      <c r="J59" s="49"/>
    </row>
    <row r="60" spans="1:14" x14ac:dyDescent="0.25">
      <c r="A60" s="20"/>
      <c r="B60" s="11"/>
      <c r="C60" s="49" t="s">
        <v>862</v>
      </c>
      <c r="D60" s="49"/>
      <c r="E60" s="12"/>
      <c r="F60" s="49" t="s">
        <v>860</v>
      </c>
      <c r="G60" s="49"/>
      <c r="H60" s="12"/>
      <c r="I60" s="49" t="s">
        <v>863</v>
      </c>
      <c r="J60" s="49"/>
    </row>
    <row r="61" spans="1:14" ht="15.75" thickBot="1" x14ac:dyDescent="0.3">
      <c r="A61" s="20"/>
      <c r="B61" s="32" t="s">
        <v>290</v>
      </c>
      <c r="C61" s="50" t="s">
        <v>864</v>
      </c>
      <c r="D61" s="50"/>
      <c r="E61" s="33"/>
      <c r="F61" s="50" t="s">
        <v>865</v>
      </c>
      <c r="G61" s="50"/>
      <c r="H61" s="33"/>
      <c r="I61" s="50" t="s">
        <v>866</v>
      </c>
      <c r="J61" s="50"/>
    </row>
    <row r="62" spans="1:14" ht="15.75" thickTop="1" x14ac:dyDescent="0.25">
      <c r="A62" s="20"/>
      <c r="B62" s="17">
        <v>2014</v>
      </c>
      <c r="C62" s="17" t="s">
        <v>296</v>
      </c>
      <c r="D62" s="34">
        <v>82526</v>
      </c>
      <c r="E62" s="35"/>
      <c r="F62" s="17" t="s">
        <v>296</v>
      </c>
      <c r="G62" s="36" t="s">
        <v>297</v>
      </c>
      <c r="H62" s="35"/>
      <c r="I62" s="17" t="s">
        <v>296</v>
      </c>
      <c r="J62" s="36" t="s">
        <v>297</v>
      </c>
    </row>
    <row r="63" spans="1:14" x14ac:dyDescent="0.25">
      <c r="A63" s="20"/>
      <c r="B63" s="16">
        <v>2015</v>
      </c>
      <c r="C63" s="16"/>
      <c r="D63" s="39">
        <v>1909</v>
      </c>
      <c r="E63" s="38"/>
      <c r="F63" s="16"/>
      <c r="G63" s="39">
        <v>10000</v>
      </c>
      <c r="H63" s="38"/>
      <c r="I63" s="16"/>
      <c r="J63" s="37" t="s">
        <v>297</v>
      </c>
    </row>
    <row r="64" spans="1:14" x14ac:dyDescent="0.25">
      <c r="A64" s="20"/>
      <c r="B64" s="17">
        <v>2016</v>
      </c>
      <c r="C64" s="17"/>
      <c r="D64" s="34">
        <v>28911</v>
      </c>
      <c r="E64" s="35"/>
      <c r="F64" s="17"/>
      <c r="G64" s="36" t="s">
        <v>297</v>
      </c>
      <c r="H64" s="35"/>
      <c r="I64" s="17"/>
      <c r="J64" s="36" t="s">
        <v>297</v>
      </c>
    </row>
    <row r="65" spans="1:14" x14ac:dyDescent="0.25">
      <c r="A65" s="20"/>
      <c r="B65" s="16">
        <v>2017</v>
      </c>
      <c r="C65" s="16"/>
      <c r="D65" s="37">
        <v>918</v>
      </c>
      <c r="E65" s="38"/>
      <c r="F65" s="16"/>
      <c r="G65" s="37" t="s">
        <v>297</v>
      </c>
      <c r="H65" s="38"/>
      <c r="I65" s="16"/>
      <c r="J65" s="37" t="s">
        <v>297</v>
      </c>
    </row>
    <row r="66" spans="1:14" x14ac:dyDescent="0.25">
      <c r="A66" s="20"/>
      <c r="B66" s="17">
        <v>2018</v>
      </c>
      <c r="C66" s="17"/>
      <c r="D66" s="34">
        <v>45017</v>
      </c>
      <c r="E66" s="35"/>
      <c r="F66" s="17"/>
      <c r="G66" s="36" t="s">
        <v>297</v>
      </c>
      <c r="H66" s="35"/>
      <c r="I66" s="17"/>
      <c r="J66" s="36" t="s">
        <v>297</v>
      </c>
    </row>
    <row r="67" spans="1:14" ht="15.75" thickBot="1" x14ac:dyDescent="0.3">
      <c r="A67" s="20"/>
      <c r="B67" s="18" t="s">
        <v>867</v>
      </c>
      <c r="C67" s="18"/>
      <c r="D67" s="40">
        <v>4235</v>
      </c>
      <c r="E67" s="41"/>
      <c r="F67" s="18"/>
      <c r="G67" s="40">
        <v>6800</v>
      </c>
      <c r="H67" s="41"/>
      <c r="I67" s="18"/>
      <c r="J67" s="40">
        <v>19589</v>
      </c>
    </row>
    <row r="68" spans="1:14" ht="16.5" thickTop="1" thickBot="1" x14ac:dyDescent="0.3">
      <c r="A68" s="20"/>
      <c r="B68" s="102" t="s">
        <v>141</v>
      </c>
      <c r="C68" s="44" t="s">
        <v>296</v>
      </c>
      <c r="D68" s="45">
        <v>163516</v>
      </c>
      <c r="E68" s="46"/>
      <c r="F68" s="44" t="s">
        <v>296</v>
      </c>
      <c r="G68" s="45">
        <v>16800</v>
      </c>
      <c r="H68" s="46"/>
      <c r="I68" s="44" t="s">
        <v>296</v>
      </c>
      <c r="J68" s="45">
        <v>19589</v>
      </c>
    </row>
    <row r="69" spans="1:14" ht="15.75" thickTop="1" x14ac:dyDescent="0.25">
      <c r="A69" s="20"/>
      <c r="B69" s="21"/>
      <c r="C69" s="21"/>
      <c r="D69" s="21"/>
      <c r="E69" s="21"/>
      <c r="F69" s="21"/>
      <c r="G69" s="21"/>
      <c r="H69" s="21"/>
      <c r="I69" s="21"/>
      <c r="J69" s="21"/>
      <c r="K69" s="21"/>
      <c r="L69" s="21"/>
      <c r="M69" s="21"/>
      <c r="N69" s="21"/>
    </row>
    <row r="70" spans="1:14" x14ac:dyDescent="0.25">
      <c r="A70" s="20"/>
      <c r="B70" s="21"/>
      <c r="C70" s="21"/>
      <c r="D70" s="21"/>
      <c r="E70" s="21"/>
      <c r="F70" s="21"/>
      <c r="G70" s="21"/>
      <c r="H70" s="21"/>
      <c r="I70" s="21"/>
      <c r="J70" s="21"/>
      <c r="K70" s="21"/>
      <c r="L70" s="21"/>
      <c r="M70" s="21"/>
      <c r="N70" s="21"/>
    </row>
    <row r="71" spans="1:14" x14ac:dyDescent="0.25">
      <c r="A71" s="20"/>
      <c r="B71" s="21"/>
      <c r="C71" s="21"/>
      <c r="D71" s="21"/>
      <c r="E71" s="21"/>
      <c r="F71" s="21"/>
      <c r="G71" s="21"/>
      <c r="H71" s="21"/>
      <c r="I71" s="21"/>
      <c r="J71" s="21"/>
      <c r="K71" s="21"/>
      <c r="L71" s="21"/>
      <c r="M71" s="21"/>
      <c r="N71" s="21"/>
    </row>
  </sheetData>
  <mergeCells count="74">
    <mergeCell ref="B57:N57"/>
    <mergeCell ref="B69:N69"/>
    <mergeCell ref="B70:N70"/>
    <mergeCell ref="B71:N71"/>
    <mergeCell ref="B51:N51"/>
    <mergeCell ref="B52:N52"/>
    <mergeCell ref="B53:N53"/>
    <mergeCell ref="B54:N54"/>
    <mergeCell ref="B55:N55"/>
    <mergeCell ref="B56:N56"/>
    <mergeCell ref="B45:N45"/>
    <mergeCell ref="B46:N46"/>
    <mergeCell ref="B47:N47"/>
    <mergeCell ref="B48:N48"/>
    <mergeCell ref="B49:N49"/>
    <mergeCell ref="B50:N50"/>
    <mergeCell ref="B29:N29"/>
    <mergeCell ref="B30:N30"/>
    <mergeCell ref="B31:N31"/>
    <mergeCell ref="B38:N38"/>
    <mergeCell ref="B39:N39"/>
    <mergeCell ref="B40:N40"/>
    <mergeCell ref="B23:N23"/>
    <mergeCell ref="B24:N24"/>
    <mergeCell ref="B25:N25"/>
    <mergeCell ref="B26:N26"/>
    <mergeCell ref="B27:N27"/>
    <mergeCell ref="B28:N28"/>
    <mergeCell ref="B6:N6"/>
    <mergeCell ref="B7:N7"/>
    <mergeCell ref="B8:N8"/>
    <mergeCell ref="B9:N9"/>
    <mergeCell ref="B10:N10"/>
    <mergeCell ref="B11:N11"/>
    <mergeCell ref="C61:D61"/>
    <mergeCell ref="F61:G61"/>
    <mergeCell ref="I61:J61"/>
    <mergeCell ref="A1:A2"/>
    <mergeCell ref="B1:N1"/>
    <mergeCell ref="B2:N2"/>
    <mergeCell ref="B3:N3"/>
    <mergeCell ref="A4:A71"/>
    <mergeCell ref="B4:N4"/>
    <mergeCell ref="B5:N5"/>
    <mergeCell ref="C59:D59"/>
    <mergeCell ref="F59:G59"/>
    <mergeCell ref="I59:J59"/>
    <mergeCell ref="C60:D60"/>
    <mergeCell ref="F60:G60"/>
    <mergeCell ref="I60:J60"/>
    <mergeCell ref="C32:G32"/>
    <mergeCell ref="C33:D33"/>
    <mergeCell ref="F33:G33"/>
    <mergeCell ref="C58:D58"/>
    <mergeCell ref="F58:G58"/>
    <mergeCell ref="I58:J58"/>
    <mergeCell ref="B41:N41"/>
    <mergeCell ref="B42:N42"/>
    <mergeCell ref="B43:N43"/>
    <mergeCell ref="B44:N44"/>
    <mergeCell ref="C14:D14"/>
    <mergeCell ref="F14:G14"/>
    <mergeCell ref="J14:K14"/>
    <mergeCell ref="M14:N14"/>
    <mergeCell ref="C15:D15"/>
    <mergeCell ref="F15:G15"/>
    <mergeCell ref="J15:K15"/>
    <mergeCell ref="M15:N15"/>
    <mergeCell ref="C12:G12"/>
    <mergeCell ref="J12:N12"/>
    <mergeCell ref="C13:D13"/>
    <mergeCell ref="F13:G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27.28515625" customWidth="1"/>
    <col min="5" max="5" width="7.42578125" customWidth="1"/>
    <col min="6" max="6" width="32.140625" customWidth="1"/>
    <col min="7" max="7" width="27.28515625" customWidth="1"/>
    <col min="8" max="8" width="8.85546875" customWidth="1"/>
    <col min="9" max="10" width="26" customWidth="1"/>
    <col min="11" max="11" width="32.140625" customWidth="1"/>
    <col min="12" max="12" width="7.42578125" customWidth="1"/>
    <col min="13" max="13" width="8.85546875" customWidth="1"/>
    <col min="14" max="14" width="26" customWidth="1"/>
    <col min="15" max="15" width="7.42578125" customWidth="1"/>
    <col min="16" max="16" width="32.140625" customWidth="1"/>
  </cols>
  <sheetData>
    <row r="1" spans="1:16" ht="15" customHeight="1" x14ac:dyDescent="0.25">
      <c r="A1" s="8" t="s">
        <v>8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869</v>
      </c>
      <c r="B3" s="19" t="s">
        <v>6</v>
      </c>
      <c r="C3" s="19"/>
      <c r="D3" s="19"/>
      <c r="E3" s="19"/>
      <c r="F3" s="19"/>
      <c r="G3" s="19"/>
      <c r="H3" s="19"/>
      <c r="I3" s="19"/>
      <c r="J3" s="19"/>
      <c r="K3" s="19"/>
      <c r="L3" s="19"/>
      <c r="M3" s="19"/>
      <c r="N3" s="19"/>
      <c r="O3" s="19"/>
      <c r="P3" s="19"/>
    </row>
    <row r="4" spans="1:16" ht="15" customHeight="1" x14ac:dyDescent="0.25">
      <c r="A4" s="20" t="s">
        <v>246</v>
      </c>
      <c r="B4" s="19" t="s">
        <v>6</v>
      </c>
      <c r="C4" s="19"/>
      <c r="D4" s="19"/>
      <c r="E4" s="19"/>
      <c r="F4" s="19"/>
      <c r="G4" s="19"/>
      <c r="H4" s="19"/>
      <c r="I4" s="19"/>
      <c r="J4" s="19"/>
      <c r="K4" s="19"/>
      <c r="L4" s="19"/>
      <c r="M4" s="19"/>
      <c r="N4" s="19"/>
      <c r="O4" s="19"/>
      <c r="P4" s="19"/>
    </row>
    <row r="5" spans="1:16" ht="22.5" customHeight="1" x14ac:dyDescent="0.25">
      <c r="A5" s="20"/>
      <c r="B5" s="21" t="s">
        <v>870</v>
      </c>
      <c r="C5" s="21"/>
      <c r="D5" s="21"/>
      <c r="E5" s="21"/>
      <c r="F5" s="21"/>
      <c r="G5" s="21"/>
      <c r="H5" s="21"/>
      <c r="I5" s="21"/>
      <c r="J5" s="21"/>
      <c r="K5" s="21"/>
      <c r="L5" s="21"/>
      <c r="M5" s="21"/>
      <c r="N5" s="21"/>
      <c r="O5" s="21"/>
      <c r="P5" s="21"/>
    </row>
    <row r="6" spans="1:16" x14ac:dyDescent="0.25">
      <c r="A6" s="20"/>
      <c r="B6" s="21"/>
      <c r="C6" s="21"/>
      <c r="D6" s="21"/>
      <c r="E6" s="21"/>
      <c r="F6" s="21"/>
      <c r="G6" s="21"/>
      <c r="H6" s="21"/>
      <c r="I6" s="21"/>
      <c r="J6" s="21"/>
      <c r="K6" s="21"/>
      <c r="L6" s="21"/>
      <c r="M6" s="21"/>
      <c r="N6" s="21"/>
      <c r="O6" s="21"/>
      <c r="P6" s="21"/>
    </row>
    <row r="7" spans="1:16" ht="22.5" customHeight="1" x14ac:dyDescent="0.25">
      <c r="A7" s="20"/>
      <c r="B7" s="21" t="s">
        <v>871</v>
      </c>
      <c r="C7" s="21"/>
      <c r="D7" s="21"/>
      <c r="E7" s="21"/>
      <c r="F7" s="21"/>
      <c r="G7" s="21"/>
      <c r="H7" s="21"/>
      <c r="I7" s="21"/>
      <c r="J7" s="21"/>
      <c r="K7" s="21"/>
      <c r="L7" s="21"/>
      <c r="M7" s="21"/>
      <c r="N7" s="21"/>
      <c r="O7" s="21"/>
      <c r="P7" s="21"/>
    </row>
    <row r="8" spans="1:16" x14ac:dyDescent="0.25">
      <c r="A8" s="20"/>
      <c r="B8" s="21"/>
      <c r="C8" s="21"/>
      <c r="D8" s="21"/>
      <c r="E8" s="21"/>
      <c r="F8" s="21"/>
      <c r="G8" s="21"/>
      <c r="H8" s="21"/>
      <c r="I8" s="21"/>
      <c r="J8" s="21"/>
      <c r="K8" s="21"/>
      <c r="L8" s="21"/>
      <c r="M8" s="21"/>
      <c r="N8" s="21"/>
      <c r="O8" s="21"/>
      <c r="P8" s="21"/>
    </row>
    <row r="9" spans="1:16" x14ac:dyDescent="0.25">
      <c r="A9" s="20"/>
      <c r="B9" s="21" t="s">
        <v>872</v>
      </c>
      <c r="C9" s="21"/>
      <c r="D9" s="21"/>
      <c r="E9" s="21"/>
      <c r="F9" s="21"/>
      <c r="G9" s="21"/>
      <c r="H9" s="21"/>
      <c r="I9" s="21"/>
      <c r="J9" s="21"/>
      <c r="K9" s="21"/>
      <c r="L9" s="21"/>
      <c r="M9" s="21"/>
      <c r="N9" s="21"/>
      <c r="O9" s="21"/>
      <c r="P9" s="21"/>
    </row>
    <row r="10" spans="1:16" x14ac:dyDescent="0.25">
      <c r="A10" s="20"/>
      <c r="B10" s="21"/>
      <c r="C10" s="21"/>
      <c r="D10" s="21"/>
      <c r="E10" s="21"/>
      <c r="F10" s="21"/>
      <c r="G10" s="21"/>
      <c r="H10" s="21"/>
      <c r="I10" s="21"/>
      <c r="J10" s="21"/>
      <c r="K10" s="21"/>
      <c r="L10" s="21"/>
      <c r="M10" s="21"/>
      <c r="N10" s="21"/>
      <c r="O10" s="21"/>
      <c r="P10" s="21"/>
    </row>
    <row r="11" spans="1:16" x14ac:dyDescent="0.25">
      <c r="A11" s="20"/>
      <c r="B11" s="24"/>
      <c r="C11" s="24"/>
      <c r="D11" s="24"/>
      <c r="E11" s="24"/>
      <c r="F11" s="24"/>
      <c r="G11" s="24"/>
      <c r="H11" s="24"/>
      <c r="I11" s="24"/>
      <c r="J11" s="24"/>
      <c r="K11" s="24"/>
      <c r="L11" s="24"/>
      <c r="M11" s="24"/>
      <c r="N11" s="24"/>
      <c r="O11" s="24"/>
      <c r="P11" s="24"/>
    </row>
    <row r="12" spans="1:16" ht="15.75" thickBot="1" x14ac:dyDescent="0.3">
      <c r="A12" s="20"/>
      <c r="B12" s="32" t="s">
        <v>290</v>
      </c>
      <c r="C12" s="50">
        <v>2013</v>
      </c>
      <c r="D12" s="50"/>
      <c r="E12" s="33"/>
      <c r="F12" s="50">
        <v>2012</v>
      </c>
      <c r="G12" s="50"/>
      <c r="H12" s="33"/>
      <c r="I12" s="50">
        <v>2011</v>
      </c>
      <c r="J12" s="50"/>
    </row>
    <row r="13" spans="1:16" ht="15.75" thickTop="1" x14ac:dyDescent="0.25">
      <c r="A13" s="20"/>
      <c r="B13" s="13" t="s">
        <v>873</v>
      </c>
      <c r="C13" s="26"/>
      <c r="D13" s="26"/>
      <c r="E13" s="12"/>
      <c r="F13" s="26"/>
      <c r="G13" s="26"/>
      <c r="H13" s="12"/>
      <c r="I13" s="26"/>
      <c r="J13" s="26"/>
    </row>
    <row r="14" spans="1:16" x14ac:dyDescent="0.25">
      <c r="A14" s="20"/>
      <c r="B14" s="17" t="s">
        <v>874</v>
      </c>
      <c r="C14" s="48" t="s">
        <v>296</v>
      </c>
      <c r="D14" s="88">
        <v>861</v>
      </c>
      <c r="E14" s="35"/>
      <c r="F14" s="48" t="s">
        <v>296</v>
      </c>
      <c r="G14" s="56">
        <v>1716</v>
      </c>
      <c r="H14" s="35"/>
      <c r="I14" s="17" t="s">
        <v>296</v>
      </c>
      <c r="J14" s="34">
        <v>4397</v>
      </c>
    </row>
    <row r="15" spans="1:16" ht="15.75" thickBot="1" x14ac:dyDescent="0.3">
      <c r="A15" s="20"/>
      <c r="B15" s="18" t="s">
        <v>875</v>
      </c>
      <c r="C15" s="18"/>
      <c r="D15" s="101">
        <v>41</v>
      </c>
      <c r="E15" s="41"/>
      <c r="F15" s="18"/>
      <c r="G15" s="101">
        <v>5</v>
      </c>
      <c r="H15" s="41"/>
      <c r="I15" s="18"/>
      <c r="J15" s="42">
        <v>21</v>
      </c>
    </row>
    <row r="16" spans="1:16" ht="16.5" thickTop="1" thickBot="1" x14ac:dyDescent="0.3">
      <c r="A16" s="20"/>
      <c r="B16" s="44"/>
      <c r="C16" s="44"/>
      <c r="D16" s="59">
        <v>902</v>
      </c>
      <c r="E16" s="46"/>
      <c r="F16" s="44"/>
      <c r="G16" s="63">
        <v>1721</v>
      </c>
      <c r="H16" s="46"/>
      <c r="I16" s="44"/>
      <c r="J16" s="45">
        <v>4418</v>
      </c>
    </row>
    <row r="17" spans="1:16" ht="15.75" thickTop="1" x14ac:dyDescent="0.25">
      <c r="A17" s="20"/>
      <c r="B17" s="62" t="s">
        <v>876</v>
      </c>
      <c r="C17" s="16"/>
      <c r="D17" s="37"/>
      <c r="E17" s="38"/>
      <c r="F17" s="16"/>
      <c r="G17" s="37"/>
      <c r="H17" s="38"/>
      <c r="I17" s="16"/>
      <c r="J17" s="37"/>
    </row>
    <row r="18" spans="1:16" x14ac:dyDescent="0.25">
      <c r="A18" s="20"/>
      <c r="B18" s="17" t="s">
        <v>874</v>
      </c>
      <c r="C18" s="17"/>
      <c r="D18" s="56">
        <v>1587</v>
      </c>
      <c r="E18" s="35"/>
      <c r="F18" s="17"/>
      <c r="G18" s="88" t="s">
        <v>877</v>
      </c>
      <c r="H18" s="89" t="s">
        <v>429</v>
      </c>
      <c r="I18" s="17"/>
      <c r="J18" s="34">
        <v>-3533</v>
      </c>
    </row>
    <row r="19" spans="1:16" ht="15.75" thickBot="1" x14ac:dyDescent="0.3">
      <c r="A19" s="20"/>
      <c r="B19" s="18" t="s">
        <v>875</v>
      </c>
      <c r="C19" s="18"/>
      <c r="D19" s="101">
        <v>199</v>
      </c>
      <c r="E19" s="41"/>
      <c r="F19" s="18"/>
      <c r="G19" s="101">
        <v>108</v>
      </c>
      <c r="H19" s="41"/>
      <c r="I19" s="18"/>
      <c r="J19" s="42">
        <v>150</v>
      </c>
    </row>
    <row r="20" spans="1:16" ht="16.5" thickTop="1" thickBot="1" x14ac:dyDescent="0.3">
      <c r="A20" s="20"/>
      <c r="B20" s="44"/>
      <c r="C20" s="44"/>
      <c r="D20" s="63">
        <v>1786</v>
      </c>
      <c r="E20" s="46"/>
      <c r="F20" s="44"/>
      <c r="G20" s="59" t="s">
        <v>878</v>
      </c>
      <c r="H20" s="112" t="s">
        <v>429</v>
      </c>
      <c r="I20" s="44"/>
      <c r="J20" s="45">
        <v>-3383</v>
      </c>
    </row>
    <row r="21" spans="1:16" ht="16.5" thickTop="1" thickBot="1" x14ac:dyDescent="0.3">
      <c r="A21" s="20"/>
      <c r="B21" s="53" t="s">
        <v>424</v>
      </c>
      <c r="C21" s="60" t="s">
        <v>296</v>
      </c>
      <c r="D21" s="61">
        <v>2688</v>
      </c>
      <c r="E21" s="41"/>
      <c r="F21" s="60" t="s">
        <v>296</v>
      </c>
      <c r="G21" s="61">
        <v>1219</v>
      </c>
      <c r="H21" s="41"/>
      <c r="I21" s="18" t="s">
        <v>296</v>
      </c>
      <c r="J21" s="40">
        <v>1035</v>
      </c>
    </row>
    <row r="22" spans="1:16" ht="15.75" thickTop="1" x14ac:dyDescent="0.25">
      <c r="A22" s="20"/>
      <c r="B22" s="21"/>
      <c r="C22" s="21"/>
      <c r="D22" s="21"/>
      <c r="E22" s="21"/>
      <c r="F22" s="21"/>
      <c r="G22" s="21"/>
      <c r="H22" s="21"/>
      <c r="I22" s="21"/>
      <c r="J22" s="21"/>
      <c r="K22" s="21"/>
      <c r="L22" s="21"/>
      <c r="M22" s="21"/>
      <c r="N22" s="21"/>
      <c r="O22" s="21"/>
      <c r="P22" s="21"/>
    </row>
    <row r="23" spans="1:16" x14ac:dyDescent="0.25">
      <c r="A23" s="20"/>
      <c r="B23" s="21"/>
      <c r="C23" s="21"/>
      <c r="D23" s="21"/>
      <c r="E23" s="21"/>
      <c r="F23" s="21"/>
      <c r="G23" s="21"/>
      <c r="H23" s="21"/>
      <c r="I23" s="21"/>
      <c r="J23" s="21"/>
      <c r="K23" s="21"/>
      <c r="L23" s="21"/>
      <c r="M23" s="21"/>
      <c r="N23" s="21"/>
      <c r="O23" s="21"/>
      <c r="P23" s="21"/>
    </row>
    <row r="24" spans="1:16" x14ac:dyDescent="0.25">
      <c r="A24" s="20"/>
      <c r="B24" s="24"/>
      <c r="C24" s="24"/>
      <c r="D24" s="24"/>
      <c r="E24" s="24"/>
      <c r="F24" s="24"/>
      <c r="G24" s="24"/>
      <c r="H24" s="24"/>
      <c r="I24" s="24"/>
      <c r="J24" s="24"/>
      <c r="K24" s="24"/>
      <c r="L24" s="24"/>
      <c r="M24" s="24"/>
      <c r="N24" s="24"/>
      <c r="O24" s="24"/>
      <c r="P24" s="24"/>
    </row>
    <row r="25" spans="1:16" x14ac:dyDescent="0.25">
      <c r="A25" s="20"/>
      <c r="B25" s="23"/>
      <c r="C25" s="23"/>
      <c r="D25" s="23"/>
      <c r="E25" s="23"/>
      <c r="F25" s="23"/>
      <c r="G25" s="23"/>
      <c r="H25" s="23"/>
      <c r="I25" s="23"/>
      <c r="J25" s="23"/>
      <c r="K25" s="23"/>
      <c r="L25" s="23"/>
      <c r="M25" s="23"/>
      <c r="N25" s="23"/>
      <c r="O25" s="23"/>
      <c r="P25" s="23"/>
    </row>
    <row r="26" spans="1:16" x14ac:dyDescent="0.25">
      <c r="A26" s="20"/>
      <c r="B26" s="21"/>
      <c r="C26" s="21"/>
      <c r="D26" s="21"/>
      <c r="E26" s="21"/>
      <c r="F26" s="21"/>
      <c r="G26" s="21"/>
      <c r="H26" s="21"/>
      <c r="I26" s="21"/>
      <c r="J26" s="21"/>
      <c r="K26" s="21"/>
      <c r="L26" s="21"/>
      <c r="M26" s="21"/>
      <c r="N26" s="21"/>
      <c r="O26" s="21"/>
      <c r="P26" s="21"/>
    </row>
    <row r="27" spans="1:16" x14ac:dyDescent="0.25">
      <c r="A27" s="20"/>
      <c r="B27" s="21" t="s">
        <v>879</v>
      </c>
      <c r="C27" s="21"/>
      <c r="D27" s="21"/>
      <c r="E27" s="21"/>
      <c r="F27" s="21"/>
      <c r="G27" s="21"/>
      <c r="H27" s="21"/>
      <c r="I27" s="21"/>
      <c r="J27" s="21"/>
      <c r="K27" s="21"/>
      <c r="L27" s="21"/>
      <c r="M27" s="21"/>
      <c r="N27" s="21"/>
      <c r="O27" s="21"/>
      <c r="P27" s="21"/>
    </row>
    <row r="28" spans="1:16" x14ac:dyDescent="0.25">
      <c r="A28" s="20"/>
      <c r="B28" s="21"/>
      <c r="C28" s="21"/>
      <c r="D28" s="21"/>
      <c r="E28" s="21"/>
      <c r="F28" s="21"/>
      <c r="G28" s="21"/>
      <c r="H28" s="21"/>
      <c r="I28" s="21"/>
      <c r="J28" s="21"/>
      <c r="K28" s="21"/>
      <c r="L28" s="21"/>
      <c r="M28" s="21"/>
      <c r="N28" s="21"/>
      <c r="O28" s="21"/>
      <c r="P28" s="21"/>
    </row>
    <row r="29" spans="1:16" x14ac:dyDescent="0.25">
      <c r="A29" s="20"/>
      <c r="B29" s="24"/>
      <c r="C29" s="24"/>
      <c r="D29" s="24"/>
      <c r="E29" s="24"/>
      <c r="F29" s="24"/>
      <c r="G29" s="24"/>
      <c r="H29" s="24"/>
      <c r="I29" s="24"/>
      <c r="J29" s="24"/>
      <c r="K29" s="24"/>
      <c r="L29" s="24"/>
      <c r="M29" s="24"/>
      <c r="N29" s="24"/>
      <c r="O29" s="24"/>
      <c r="P29" s="24"/>
    </row>
    <row r="30" spans="1:16" ht="15.75" thickBot="1" x14ac:dyDescent="0.3">
      <c r="A30" s="20"/>
      <c r="B30" s="55"/>
      <c r="C30" s="50">
        <v>2013</v>
      </c>
      <c r="D30" s="50"/>
      <c r="E30" s="50"/>
      <c r="F30" s="50"/>
      <c r="G30" s="33"/>
      <c r="H30" s="50">
        <v>2012</v>
      </c>
      <c r="I30" s="50"/>
      <c r="J30" s="50"/>
      <c r="K30" s="50"/>
      <c r="L30" s="33"/>
      <c r="M30" s="50">
        <v>2011</v>
      </c>
      <c r="N30" s="50"/>
      <c r="O30" s="50"/>
      <c r="P30" s="50"/>
    </row>
    <row r="31" spans="1:16" ht="16.5" thickTop="1" thickBot="1" x14ac:dyDescent="0.3">
      <c r="A31" s="20"/>
      <c r="B31" s="32" t="s">
        <v>342</v>
      </c>
      <c r="C31" s="52" t="s">
        <v>812</v>
      </c>
      <c r="D31" s="52"/>
      <c r="E31" s="33"/>
      <c r="F31" s="31" t="s">
        <v>820</v>
      </c>
      <c r="G31" s="33"/>
      <c r="H31" s="52" t="s">
        <v>812</v>
      </c>
      <c r="I31" s="52"/>
      <c r="J31" s="33"/>
      <c r="K31" s="31" t="s">
        <v>820</v>
      </c>
      <c r="L31" s="33"/>
      <c r="M31" s="52" t="s">
        <v>812</v>
      </c>
      <c r="N31" s="52"/>
      <c r="O31" s="33"/>
      <c r="P31" s="31" t="s">
        <v>820</v>
      </c>
    </row>
    <row r="32" spans="1:16" ht="15.75" thickTop="1" x14ac:dyDescent="0.25">
      <c r="A32" s="20"/>
      <c r="B32" s="11" t="s">
        <v>880</v>
      </c>
      <c r="C32" s="26"/>
      <c r="D32" s="26"/>
      <c r="E32" s="12"/>
      <c r="F32" s="11"/>
      <c r="G32" s="12"/>
      <c r="H32" s="26"/>
      <c r="I32" s="26"/>
      <c r="J32" s="12"/>
      <c r="K32" s="11"/>
      <c r="L32" s="12"/>
      <c r="M32" s="26"/>
      <c r="N32" s="26"/>
      <c r="O32" s="12"/>
      <c r="P32" s="11"/>
    </row>
    <row r="33" spans="1:16" x14ac:dyDescent="0.25">
      <c r="A33" s="20"/>
      <c r="B33" s="17" t="s">
        <v>881</v>
      </c>
      <c r="C33" s="48" t="s">
        <v>296</v>
      </c>
      <c r="D33" s="56">
        <v>3765</v>
      </c>
      <c r="E33" s="35"/>
      <c r="F33" s="88">
        <v>35</v>
      </c>
      <c r="G33" s="35"/>
      <c r="H33" s="48" t="s">
        <v>296</v>
      </c>
      <c r="I33" s="56">
        <v>2426</v>
      </c>
      <c r="J33" s="35"/>
      <c r="K33" s="88">
        <v>35</v>
      </c>
      <c r="L33" s="35"/>
      <c r="M33" s="17" t="s">
        <v>296</v>
      </c>
      <c r="N33" s="34">
        <v>1788</v>
      </c>
      <c r="O33" s="35"/>
      <c r="P33" s="36">
        <v>35</v>
      </c>
    </row>
    <row r="34" spans="1:16" x14ac:dyDescent="0.25">
      <c r="A34" s="20"/>
      <c r="B34" s="16" t="s">
        <v>882</v>
      </c>
      <c r="C34" s="16"/>
      <c r="D34" s="37"/>
      <c r="E34" s="38"/>
      <c r="F34" s="37"/>
      <c r="G34" s="38"/>
      <c r="H34" s="16"/>
      <c r="I34" s="37"/>
      <c r="J34" s="38"/>
      <c r="K34" s="37"/>
      <c r="L34" s="38"/>
      <c r="M34" s="16"/>
      <c r="N34" s="37"/>
      <c r="O34" s="38"/>
      <c r="P34" s="37"/>
    </row>
    <row r="35" spans="1:16" x14ac:dyDescent="0.25">
      <c r="A35" s="20"/>
      <c r="B35" s="17" t="s">
        <v>883</v>
      </c>
      <c r="C35" s="17"/>
      <c r="D35" s="36"/>
      <c r="E35" s="35"/>
      <c r="F35" s="36"/>
      <c r="G35" s="35"/>
      <c r="H35" s="17"/>
      <c r="I35" s="36"/>
      <c r="J35" s="35"/>
      <c r="K35" s="36"/>
      <c r="L35" s="35"/>
      <c r="M35" s="17"/>
      <c r="N35" s="36"/>
      <c r="O35" s="35"/>
      <c r="P35" s="36"/>
    </row>
    <row r="36" spans="1:16" x14ac:dyDescent="0.25">
      <c r="A36" s="20"/>
      <c r="B36" s="113" t="s">
        <v>884</v>
      </c>
      <c r="C36" s="16"/>
      <c r="D36" s="37"/>
      <c r="E36" s="38"/>
      <c r="F36" s="37"/>
      <c r="G36" s="38"/>
      <c r="H36" s="16"/>
      <c r="I36" s="37"/>
      <c r="J36" s="38"/>
      <c r="K36" s="37"/>
      <c r="L36" s="38"/>
      <c r="M36" s="16"/>
      <c r="N36" s="37"/>
      <c r="O36" s="38"/>
      <c r="P36" s="37"/>
    </row>
    <row r="37" spans="1:16" x14ac:dyDescent="0.25">
      <c r="A37" s="20"/>
      <c r="B37" s="114" t="s">
        <v>885</v>
      </c>
      <c r="C37" s="17"/>
      <c r="D37" s="88" t="s">
        <v>886</v>
      </c>
      <c r="E37" s="89" t="s">
        <v>429</v>
      </c>
      <c r="F37" s="88" t="s">
        <v>502</v>
      </c>
      <c r="G37" s="89" t="s">
        <v>429</v>
      </c>
      <c r="H37" s="17"/>
      <c r="I37" s="88" t="s">
        <v>887</v>
      </c>
      <c r="J37" s="89" t="s">
        <v>429</v>
      </c>
      <c r="K37" s="88" t="s">
        <v>888</v>
      </c>
      <c r="L37" s="89" t="s">
        <v>429</v>
      </c>
      <c r="M37" s="17"/>
      <c r="N37" s="36" t="s">
        <v>889</v>
      </c>
      <c r="O37" s="35" t="s">
        <v>429</v>
      </c>
      <c r="P37" s="36">
        <v>-20</v>
      </c>
    </row>
    <row r="38" spans="1:16" x14ac:dyDescent="0.25">
      <c r="A38" s="20"/>
      <c r="B38" s="113" t="s">
        <v>890</v>
      </c>
      <c r="C38" s="16"/>
      <c r="D38" s="37"/>
      <c r="E38" s="38"/>
      <c r="F38" s="37"/>
      <c r="G38" s="38"/>
      <c r="H38" s="16"/>
      <c r="I38" s="37"/>
      <c r="J38" s="38"/>
      <c r="K38" s="37"/>
      <c r="L38" s="38"/>
      <c r="M38" s="16"/>
      <c r="N38" s="37"/>
      <c r="O38" s="38"/>
      <c r="P38" s="37"/>
    </row>
    <row r="39" spans="1:16" x14ac:dyDescent="0.25">
      <c r="A39" s="20"/>
      <c r="B39" s="114" t="s">
        <v>891</v>
      </c>
      <c r="C39" s="17"/>
      <c r="D39" s="36"/>
      <c r="E39" s="35"/>
      <c r="F39" s="36"/>
      <c r="G39" s="35"/>
      <c r="H39" s="17"/>
      <c r="I39" s="36"/>
      <c r="J39" s="35"/>
      <c r="K39" s="36"/>
      <c r="L39" s="35"/>
      <c r="M39" s="17"/>
      <c r="N39" s="36"/>
      <c r="O39" s="35"/>
      <c r="P39" s="36"/>
    </row>
    <row r="40" spans="1:16" x14ac:dyDescent="0.25">
      <c r="A40" s="20"/>
      <c r="B40" s="113" t="s">
        <v>892</v>
      </c>
      <c r="C40" s="16"/>
      <c r="D40" s="58">
        <v>156</v>
      </c>
      <c r="E40" s="38"/>
      <c r="F40" s="58">
        <v>1</v>
      </c>
      <c r="G40" s="38"/>
      <c r="H40" s="16"/>
      <c r="I40" s="58">
        <v>74</v>
      </c>
      <c r="J40" s="38"/>
      <c r="K40" s="58">
        <v>1</v>
      </c>
      <c r="L40" s="38"/>
      <c r="M40" s="16"/>
      <c r="N40" s="37">
        <v>112</v>
      </c>
      <c r="O40" s="38"/>
      <c r="P40" s="37">
        <v>2</v>
      </c>
    </row>
    <row r="41" spans="1:16" ht="15.75" thickBot="1" x14ac:dyDescent="0.3">
      <c r="A41" s="20"/>
      <c r="B41" s="115" t="s">
        <v>893</v>
      </c>
      <c r="C41" s="44"/>
      <c r="D41" s="59" t="s">
        <v>894</v>
      </c>
      <c r="E41" s="112" t="s">
        <v>429</v>
      </c>
      <c r="F41" s="59" t="s">
        <v>895</v>
      </c>
      <c r="G41" s="112" t="s">
        <v>429</v>
      </c>
      <c r="H41" s="44"/>
      <c r="I41" s="59" t="s">
        <v>896</v>
      </c>
      <c r="J41" s="112" t="s">
        <v>429</v>
      </c>
      <c r="K41" s="59" t="s">
        <v>494</v>
      </c>
      <c r="L41" s="112" t="s">
        <v>429</v>
      </c>
      <c r="M41" s="44"/>
      <c r="N41" s="47">
        <v>167</v>
      </c>
      <c r="O41" s="46"/>
      <c r="P41" s="47">
        <v>3</v>
      </c>
    </row>
    <row r="42" spans="1:16" ht="16.5" thickTop="1" thickBot="1" x14ac:dyDescent="0.3">
      <c r="A42" s="20"/>
      <c r="B42" s="53" t="s">
        <v>897</v>
      </c>
      <c r="C42" s="60" t="s">
        <v>296</v>
      </c>
      <c r="D42" s="61">
        <v>2688</v>
      </c>
      <c r="E42" s="41"/>
      <c r="F42" s="101">
        <v>24</v>
      </c>
      <c r="G42" s="41"/>
      <c r="H42" s="60" t="s">
        <v>296</v>
      </c>
      <c r="I42" s="61">
        <v>1219</v>
      </c>
      <c r="J42" s="41"/>
      <c r="K42" s="101">
        <v>17</v>
      </c>
      <c r="L42" s="41"/>
      <c r="M42" s="18" t="s">
        <v>296</v>
      </c>
      <c r="N42" s="40">
        <v>1035</v>
      </c>
      <c r="O42" s="41"/>
      <c r="P42" s="42">
        <v>20</v>
      </c>
    </row>
    <row r="43" spans="1:16" ht="15.75" thickTop="1" x14ac:dyDescent="0.25">
      <c r="A43" s="20"/>
      <c r="B43" s="26"/>
      <c r="C43" s="26"/>
      <c r="D43" s="26"/>
      <c r="E43" s="26"/>
      <c r="F43" s="26"/>
      <c r="G43" s="26"/>
      <c r="H43" s="26"/>
      <c r="I43" s="26"/>
      <c r="J43" s="26"/>
      <c r="K43" s="26"/>
      <c r="L43" s="26"/>
      <c r="M43" s="26"/>
      <c r="N43" s="26"/>
      <c r="O43" s="26"/>
      <c r="P43" s="26"/>
    </row>
    <row r="44" spans="1:16" ht="22.5" customHeight="1" x14ac:dyDescent="0.25">
      <c r="A44" s="20"/>
      <c r="B44" s="21" t="s">
        <v>898</v>
      </c>
      <c r="C44" s="21"/>
      <c r="D44" s="21"/>
      <c r="E44" s="21"/>
      <c r="F44" s="21"/>
      <c r="G44" s="21"/>
      <c r="H44" s="21"/>
      <c r="I44" s="21"/>
      <c r="J44" s="21"/>
      <c r="K44" s="21"/>
      <c r="L44" s="21"/>
      <c r="M44" s="21"/>
      <c r="N44" s="21"/>
      <c r="O44" s="21"/>
      <c r="P44" s="21"/>
    </row>
    <row r="45" spans="1:16" x14ac:dyDescent="0.25">
      <c r="A45" s="20"/>
      <c r="B45" s="21"/>
      <c r="C45" s="21"/>
      <c r="D45" s="21"/>
      <c r="E45" s="21"/>
      <c r="F45" s="21"/>
      <c r="G45" s="21"/>
      <c r="H45" s="21"/>
      <c r="I45" s="21"/>
      <c r="J45" s="21"/>
      <c r="K45" s="21"/>
      <c r="L45" s="21"/>
      <c r="M45" s="21"/>
      <c r="N45" s="21"/>
      <c r="O45" s="21"/>
      <c r="P45" s="21"/>
    </row>
    <row r="46" spans="1:16" x14ac:dyDescent="0.25">
      <c r="A46" s="20"/>
      <c r="B46" s="21" t="s">
        <v>899</v>
      </c>
      <c r="C46" s="21"/>
      <c r="D46" s="21"/>
      <c r="E46" s="21"/>
      <c r="F46" s="21"/>
      <c r="G46" s="21"/>
      <c r="H46" s="21"/>
      <c r="I46" s="21"/>
      <c r="J46" s="21"/>
      <c r="K46" s="21"/>
      <c r="L46" s="21"/>
      <c r="M46" s="21"/>
      <c r="N46" s="21"/>
      <c r="O46" s="21"/>
      <c r="P46" s="21"/>
    </row>
    <row r="47" spans="1:16" x14ac:dyDescent="0.25">
      <c r="A47" s="20"/>
      <c r="B47" s="21"/>
      <c r="C47" s="21"/>
      <c r="D47" s="21"/>
      <c r="E47" s="21"/>
      <c r="F47" s="21"/>
      <c r="G47" s="21"/>
      <c r="H47" s="21"/>
      <c r="I47" s="21"/>
      <c r="J47" s="21"/>
      <c r="K47" s="21"/>
      <c r="L47" s="21"/>
      <c r="M47" s="21"/>
      <c r="N47" s="21"/>
      <c r="O47" s="21"/>
      <c r="P47" s="21"/>
    </row>
    <row r="48" spans="1:16" x14ac:dyDescent="0.25">
      <c r="A48" s="20"/>
      <c r="B48" s="24"/>
      <c r="C48" s="24"/>
      <c r="D48" s="24"/>
      <c r="E48" s="24"/>
      <c r="F48" s="24"/>
      <c r="G48" s="24"/>
      <c r="H48" s="24"/>
      <c r="I48" s="24"/>
      <c r="J48" s="24"/>
      <c r="K48" s="24"/>
      <c r="L48" s="24"/>
      <c r="M48" s="24"/>
      <c r="N48" s="24"/>
      <c r="O48" s="24"/>
      <c r="P48" s="24"/>
    </row>
    <row r="49" spans="1:7" ht="15.75" thickBot="1" x14ac:dyDescent="0.3">
      <c r="A49" s="20"/>
      <c r="B49" s="32" t="s">
        <v>290</v>
      </c>
      <c r="C49" s="50">
        <v>2013</v>
      </c>
      <c r="D49" s="50"/>
      <c r="E49" s="33"/>
      <c r="F49" s="50">
        <v>2012</v>
      </c>
      <c r="G49" s="50"/>
    </row>
    <row r="50" spans="1:7" ht="15.75" thickTop="1" x14ac:dyDescent="0.25">
      <c r="A50" s="20"/>
      <c r="B50" s="13" t="s">
        <v>900</v>
      </c>
      <c r="C50" s="26"/>
      <c r="D50" s="26"/>
      <c r="E50" s="12"/>
      <c r="F50" s="26"/>
      <c r="G50" s="26"/>
    </row>
    <row r="51" spans="1:7" x14ac:dyDescent="0.25">
      <c r="A51" s="20"/>
      <c r="B51" s="17" t="s">
        <v>901</v>
      </c>
      <c r="C51" s="48" t="s">
        <v>296</v>
      </c>
      <c r="D51" s="56">
        <v>4681</v>
      </c>
      <c r="E51" s="35"/>
      <c r="F51" s="48" t="s">
        <v>296</v>
      </c>
      <c r="G51" s="56">
        <v>6635</v>
      </c>
    </row>
    <row r="52" spans="1:7" x14ac:dyDescent="0.25">
      <c r="A52" s="20"/>
      <c r="B52" s="16" t="s">
        <v>902</v>
      </c>
      <c r="C52" s="16"/>
      <c r="D52" s="58">
        <v>135</v>
      </c>
      <c r="E52" s="38"/>
      <c r="F52" s="16"/>
      <c r="G52" s="58">
        <v>14</v>
      </c>
    </row>
    <row r="53" spans="1:7" x14ac:dyDescent="0.25">
      <c r="A53" s="20"/>
      <c r="B53" s="17" t="s">
        <v>903</v>
      </c>
      <c r="C53" s="17"/>
      <c r="D53" s="56">
        <v>4928</v>
      </c>
      <c r="E53" s="35"/>
      <c r="F53" s="17"/>
      <c r="G53" s="56">
        <v>5063</v>
      </c>
    </row>
    <row r="54" spans="1:7" x14ac:dyDescent="0.25">
      <c r="A54" s="20"/>
      <c r="B54" s="16" t="s">
        <v>904</v>
      </c>
      <c r="C54" s="16"/>
      <c r="D54" s="57">
        <v>2006</v>
      </c>
      <c r="E54" s="38"/>
      <c r="F54" s="16"/>
      <c r="G54" s="57">
        <v>1646</v>
      </c>
    </row>
    <row r="55" spans="1:7" x14ac:dyDescent="0.25">
      <c r="A55" s="20"/>
      <c r="B55" s="17" t="s">
        <v>905</v>
      </c>
      <c r="C55" s="17"/>
      <c r="D55" s="88">
        <v>371</v>
      </c>
      <c r="E55" s="35"/>
      <c r="F55" s="17"/>
      <c r="G55" s="88">
        <v>446</v>
      </c>
    </row>
    <row r="56" spans="1:7" x14ac:dyDescent="0.25">
      <c r="A56" s="20"/>
      <c r="B56" s="16" t="s">
        <v>906</v>
      </c>
      <c r="C56" s="16"/>
      <c r="D56" s="58">
        <v>931</v>
      </c>
      <c r="E56" s="38"/>
      <c r="F56" s="16"/>
      <c r="G56" s="57">
        <v>1331</v>
      </c>
    </row>
    <row r="57" spans="1:7" x14ac:dyDescent="0.25">
      <c r="A57" s="20"/>
      <c r="B57" s="17" t="s">
        <v>907</v>
      </c>
      <c r="C57" s="17"/>
      <c r="D57" s="88">
        <v>308</v>
      </c>
      <c r="E57" s="35"/>
      <c r="F57" s="17"/>
      <c r="G57" s="88" t="s">
        <v>297</v>
      </c>
    </row>
    <row r="58" spans="1:7" ht="15.75" thickBot="1" x14ac:dyDescent="0.3">
      <c r="A58" s="20"/>
      <c r="B58" s="18" t="s">
        <v>908</v>
      </c>
      <c r="C58" s="18"/>
      <c r="D58" s="101">
        <v>404</v>
      </c>
      <c r="E58" s="41"/>
      <c r="F58" s="18"/>
      <c r="G58" s="101">
        <v>178</v>
      </c>
    </row>
    <row r="59" spans="1:7" ht="16.5" thickTop="1" thickBot="1" x14ac:dyDescent="0.3">
      <c r="A59" s="20"/>
      <c r="B59" s="102" t="s">
        <v>424</v>
      </c>
      <c r="C59" s="44"/>
      <c r="D59" s="63">
        <v>13764</v>
      </c>
      <c r="E59" s="35"/>
      <c r="F59" s="44"/>
      <c r="G59" s="63">
        <v>15313</v>
      </c>
    </row>
    <row r="60" spans="1:7" ht="15.75" thickTop="1" x14ac:dyDescent="0.25">
      <c r="A60" s="20"/>
      <c r="B60" s="62" t="s">
        <v>909</v>
      </c>
      <c r="C60" s="16"/>
      <c r="D60" s="37"/>
      <c r="E60" s="38"/>
      <c r="F60" s="16"/>
      <c r="G60" s="37"/>
    </row>
    <row r="61" spans="1:7" x14ac:dyDescent="0.25">
      <c r="A61" s="20"/>
      <c r="B61" s="17" t="s">
        <v>910</v>
      </c>
      <c r="C61" s="17"/>
      <c r="D61" s="88">
        <v>6</v>
      </c>
      <c r="E61" s="35"/>
      <c r="F61" s="17"/>
      <c r="G61" s="88">
        <v>5</v>
      </c>
    </row>
    <row r="62" spans="1:7" x14ac:dyDescent="0.25">
      <c r="A62" s="20"/>
      <c r="B62" s="16" t="s">
        <v>911</v>
      </c>
      <c r="C62" s="16"/>
      <c r="D62" s="58" t="s">
        <v>297</v>
      </c>
      <c r="E62" s="38"/>
      <c r="F62" s="16"/>
      <c r="G62" s="57">
        <v>2985</v>
      </c>
    </row>
    <row r="63" spans="1:7" x14ac:dyDescent="0.25">
      <c r="A63" s="20"/>
      <c r="B63" s="17" t="s">
        <v>912</v>
      </c>
      <c r="C63" s="17"/>
      <c r="D63" s="88">
        <v>297</v>
      </c>
      <c r="E63" s="35"/>
      <c r="F63" s="17"/>
      <c r="G63" s="88" t="s">
        <v>297</v>
      </c>
    </row>
    <row r="64" spans="1:7" ht="15.75" thickBot="1" x14ac:dyDescent="0.3">
      <c r="A64" s="20"/>
      <c r="B64" s="18" t="s">
        <v>913</v>
      </c>
      <c r="C64" s="18"/>
      <c r="D64" s="101">
        <v>869</v>
      </c>
      <c r="E64" s="41"/>
      <c r="F64" s="18"/>
      <c r="G64" s="101">
        <v>932</v>
      </c>
    </row>
    <row r="65" spans="1:16" ht="16.5" thickTop="1" thickBot="1" x14ac:dyDescent="0.3">
      <c r="A65" s="20"/>
      <c r="B65" s="102" t="s">
        <v>424</v>
      </c>
      <c r="C65" s="44"/>
      <c r="D65" s="63">
        <v>1172</v>
      </c>
      <c r="E65" s="46"/>
      <c r="F65" s="44"/>
      <c r="G65" s="63">
        <v>3922</v>
      </c>
    </row>
    <row r="66" spans="1:16" ht="16.5" thickTop="1" thickBot="1" x14ac:dyDescent="0.3">
      <c r="A66" s="20"/>
      <c r="B66" s="53" t="s">
        <v>914</v>
      </c>
      <c r="C66" s="60" t="s">
        <v>296</v>
      </c>
      <c r="D66" s="61">
        <v>12592</v>
      </c>
      <c r="E66" s="41"/>
      <c r="F66" s="60" t="s">
        <v>296</v>
      </c>
      <c r="G66" s="61">
        <v>11391</v>
      </c>
    </row>
    <row r="67" spans="1:16" ht="15.75" thickTop="1" x14ac:dyDescent="0.25">
      <c r="A67" s="20"/>
      <c r="B67" s="21"/>
      <c r="C67" s="21"/>
      <c r="D67" s="21"/>
      <c r="E67" s="21"/>
      <c r="F67" s="21"/>
      <c r="G67" s="21"/>
      <c r="H67" s="21"/>
      <c r="I67" s="21"/>
      <c r="J67" s="21"/>
      <c r="K67" s="21"/>
      <c r="L67" s="21"/>
      <c r="M67" s="21"/>
      <c r="N67" s="21"/>
      <c r="O67" s="21"/>
      <c r="P67" s="21"/>
    </row>
    <row r="68" spans="1:16" x14ac:dyDescent="0.25">
      <c r="A68" s="20"/>
      <c r="B68" s="21"/>
      <c r="C68" s="21"/>
      <c r="D68" s="21"/>
      <c r="E68" s="21"/>
      <c r="F68" s="21"/>
      <c r="G68" s="21"/>
      <c r="H68" s="21"/>
      <c r="I68" s="21"/>
      <c r="J68" s="21"/>
      <c r="K68" s="21"/>
      <c r="L68" s="21"/>
      <c r="M68" s="21"/>
      <c r="N68" s="21"/>
      <c r="O68" s="21"/>
      <c r="P68" s="21"/>
    </row>
    <row r="69" spans="1:16" x14ac:dyDescent="0.25">
      <c r="A69" s="20"/>
      <c r="B69" s="21" t="s">
        <v>915</v>
      </c>
      <c r="C69" s="21"/>
      <c r="D69" s="21"/>
      <c r="E69" s="21"/>
      <c r="F69" s="21"/>
      <c r="G69" s="21"/>
      <c r="H69" s="21"/>
      <c r="I69" s="21"/>
      <c r="J69" s="21"/>
      <c r="K69" s="21"/>
      <c r="L69" s="21"/>
      <c r="M69" s="21"/>
      <c r="N69" s="21"/>
      <c r="O69" s="21"/>
      <c r="P69" s="21"/>
    </row>
    <row r="70" spans="1:16" x14ac:dyDescent="0.25">
      <c r="A70" s="20"/>
      <c r="B70" s="21"/>
      <c r="C70" s="21"/>
      <c r="D70" s="21"/>
      <c r="E70" s="21"/>
      <c r="F70" s="21"/>
      <c r="G70" s="21"/>
      <c r="H70" s="21"/>
      <c r="I70" s="21"/>
      <c r="J70" s="21"/>
      <c r="K70" s="21"/>
      <c r="L70" s="21"/>
      <c r="M70" s="21"/>
      <c r="N70" s="21"/>
      <c r="O70" s="21"/>
      <c r="P70" s="21"/>
    </row>
    <row r="71" spans="1:16" x14ac:dyDescent="0.25">
      <c r="A71" s="20"/>
      <c r="B71" s="21" t="s">
        <v>916</v>
      </c>
      <c r="C71" s="21"/>
      <c r="D71" s="21"/>
      <c r="E71" s="21"/>
      <c r="F71" s="21"/>
      <c r="G71" s="21"/>
      <c r="H71" s="21"/>
      <c r="I71" s="21"/>
      <c r="J71" s="21"/>
      <c r="K71" s="21"/>
      <c r="L71" s="21"/>
      <c r="M71" s="21"/>
      <c r="N71" s="21"/>
      <c r="O71" s="21"/>
      <c r="P71" s="21"/>
    </row>
    <row r="72" spans="1:16" x14ac:dyDescent="0.25">
      <c r="A72" s="20"/>
      <c r="B72" s="21"/>
      <c r="C72" s="21"/>
      <c r="D72" s="21"/>
      <c r="E72" s="21"/>
      <c r="F72" s="21"/>
      <c r="G72" s="21"/>
      <c r="H72" s="21"/>
      <c r="I72" s="21"/>
      <c r="J72" s="21"/>
      <c r="K72" s="21"/>
      <c r="L72" s="21"/>
      <c r="M72" s="21"/>
      <c r="N72" s="21"/>
      <c r="O72" s="21"/>
      <c r="P72" s="21"/>
    </row>
    <row r="73" spans="1:16" x14ac:dyDescent="0.25">
      <c r="A73" s="20"/>
      <c r="B73" s="21" t="s">
        <v>917</v>
      </c>
      <c r="C73" s="21"/>
      <c r="D73" s="21"/>
      <c r="E73" s="21"/>
      <c r="F73" s="21"/>
      <c r="G73" s="21"/>
      <c r="H73" s="21"/>
      <c r="I73" s="21"/>
      <c r="J73" s="21"/>
      <c r="K73" s="21"/>
      <c r="L73" s="21"/>
      <c r="M73" s="21"/>
      <c r="N73" s="21"/>
      <c r="O73" s="21"/>
      <c r="P73" s="21"/>
    </row>
    <row r="74" spans="1:16" x14ac:dyDescent="0.25">
      <c r="A74" s="20"/>
      <c r="B74" s="21"/>
      <c r="C74" s="21"/>
      <c r="D74" s="21"/>
      <c r="E74" s="21"/>
      <c r="F74" s="21"/>
      <c r="G74" s="21"/>
      <c r="H74" s="21"/>
      <c r="I74" s="21"/>
      <c r="J74" s="21"/>
      <c r="K74" s="21"/>
      <c r="L74" s="21"/>
      <c r="M74" s="21"/>
      <c r="N74" s="21"/>
      <c r="O74" s="21"/>
      <c r="P74" s="21"/>
    </row>
    <row r="75" spans="1:16" x14ac:dyDescent="0.25">
      <c r="A75" s="20"/>
      <c r="B75" s="21"/>
      <c r="C75" s="21"/>
      <c r="D75" s="21"/>
      <c r="E75" s="21"/>
      <c r="F75" s="21"/>
      <c r="G75" s="21"/>
      <c r="H75" s="21"/>
      <c r="I75" s="21"/>
      <c r="J75" s="21"/>
      <c r="K75" s="21"/>
      <c r="L75" s="21"/>
      <c r="M75" s="21"/>
      <c r="N75" s="21"/>
      <c r="O75" s="21"/>
      <c r="P75" s="21"/>
    </row>
    <row r="76" spans="1:16" x14ac:dyDescent="0.25">
      <c r="A76" s="20"/>
      <c r="B76" s="21"/>
      <c r="C76" s="21"/>
      <c r="D76" s="21"/>
      <c r="E76" s="21"/>
      <c r="F76" s="21"/>
      <c r="G76" s="21"/>
      <c r="H76" s="21"/>
      <c r="I76" s="21"/>
      <c r="J76" s="21"/>
      <c r="K76" s="21"/>
      <c r="L76" s="21"/>
      <c r="M76" s="21"/>
      <c r="N76" s="21"/>
      <c r="O76" s="21"/>
      <c r="P76" s="21"/>
    </row>
  </sheetData>
  <mergeCells count="56">
    <mergeCell ref="B71:P71"/>
    <mergeCell ref="B72:P72"/>
    <mergeCell ref="B73:P73"/>
    <mergeCell ref="B74:P74"/>
    <mergeCell ref="B75:P75"/>
    <mergeCell ref="B76:P76"/>
    <mergeCell ref="B47:P47"/>
    <mergeCell ref="B48:P48"/>
    <mergeCell ref="B67:P67"/>
    <mergeCell ref="B68:P68"/>
    <mergeCell ref="B69:P69"/>
    <mergeCell ref="B70:P70"/>
    <mergeCell ref="B25:P25"/>
    <mergeCell ref="B26:P26"/>
    <mergeCell ref="B27:P27"/>
    <mergeCell ref="B28:P28"/>
    <mergeCell ref="B29:P29"/>
    <mergeCell ref="B43:P43"/>
    <mergeCell ref="B9:P9"/>
    <mergeCell ref="B10:P10"/>
    <mergeCell ref="B11:P11"/>
    <mergeCell ref="B22:P22"/>
    <mergeCell ref="B23:P23"/>
    <mergeCell ref="B24:P24"/>
    <mergeCell ref="A1:A2"/>
    <mergeCell ref="B1:P1"/>
    <mergeCell ref="B2:P2"/>
    <mergeCell ref="B3:P3"/>
    <mergeCell ref="A4:A76"/>
    <mergeCell ref="B4:P4"/>
    <mergeCell ref="B5:P5"/>
    <mergeCell ref="B6:P6"/>
    <mergeCell ref="B7:P7"/>
    <mergeCell ref="B8:P8"/>
    <mergeCell ref="C32:D32"/>
    <mergeCell ref="H32:I32"/>
    <mergeCell ref="M32:N32"/>
    <mergeCell ref="C49:D49"/>
    <mergeCell ref="F49:G49"/>
    <mergeCell ref="C50:D50"/>
    <mergeCell ref="F50:G50"/>
    <mergeCell ref="B44:P44"/>
    <mergeCell ref="B45:P45"/>
    <mergeCell ref="B46:P46"/>
    <mergeCell ref="C30:F30"/>
    <mergeCell ref="H30:K30"/>
    <mergeCell ref="M30:P30"/>
    <mergeCell ref="C31:D31"/>
    <mergeCell ref="H31:I31"/>
    <mergeCell ref="M31:N31"/>
    <mergeCell ref="C12:D12"/>
    <mergeCell ref="F12:G12"/>
    <mergeCell ref="I12:J12"/>
    <mergeCell ref="C13:D13"/>
    <mergeCell ref="F13:G13"/>
    <mergeCell ref="I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2" width="36.5703125" customWidth="1"/>
    <col min="3" max="3" width="34.28515625" customWidth="1"/>
    <col min="4" max="4" width="22.140625" customWidth="1"/>
    <col min="5" max="5" width="6.140625" customWidth="1"/>
    <col min="6" max="7" width="17.7109375" customWidth="1"/>
    <col min="8" max="8" width="31" customWidth="1"/>
    <col min="9" max="9" width="33.7109375" customWidth="1"/>
    <col min="10" max="10" width="31" customWidth="1"/>
    <col min="11" max="11" width="6.140625" customWidth="1"/>
    <col min="12" max="12" width="11.85546875" customWidth="1"/>
    <col min="13" max="14" width="31" customWidth="1"/>
    <col min="15" max="15" width="22.140625" customWidth="1"/>
    <col min="16" max="16" width="31" customWidth="1"/>
    <col min="17" max="17" width="6.140625" customWidth="1"/>
    <col min="18" max="18" width="17.7109375" customWidth="1"/>
    <col min="19" max="19" width="31" customWidth="1"/>
    <col min="20" max="20" width="6.140625" customWidth="1"/>
    <col min="21" max="21" width="9.140625" customWidth="1"/>
  </cols>
  <sheetData>
    <row r="1" spans="1:21" ht="15" customHeight="1" x14ac:dyDescent="0.25">
      <c r="A1" s="8" t="s">
        <v>9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19</v>
      </c>
      <c r="B3" s="19" t="s">
        <v>6</v>
      </c>
      <c r="C3" s="19"/>
      <c r="D3" s="19"/>
      <c r="E3" s="19"/>
      <c r="F3" s="19"/>
      <c r="G3" s="19"/>
      <c r="H3" s="19"/>
      <c r="I3" s="19"/>
      <c r="J3" s="19"/>
      <c r="K3" s="19"/>
      <c r="L3" s="19"/>
      <c r="M3" s="19"/>
      <c r="N3" s="19"/>
      <c r="O3" s="19"/>
      <c r="P3" s="19"/>
      <c r="Q3" s="19"/>
      <c r="R3" s="19"/>
      <c r="S3" s="19"/>
      <c r="T3" s="19"/>
      <c r="U3" s="19"/>
    </row>
    <row r="4" spans="1:21" ht="15" customHeight="1" x14ac:dyDescent="0.25">
      <c r="A4" s="20" t="s">
        <v>920</v>
      </c>
      <c r="B4" s="19" t="s">
        <v>6</v>
      </c>
      <c r="C4" s="19"/>
      <c r="D4" s="19"/>
      <c r="E4" s="19"/>
      <c r="F4" s="19"/>
      <c r="G4" s="19"/>
      <c r="H4" s="19"/>
      <c r="I4" s="19"/>
      <c r="J4" s="19"/>
      <c r="K4" s="19"/>
      <c r="L4" s="19"/>
      <c r="M4" s="19"/>
      <c r="N4" s="19"/>
      <c r="O4" s="19"/>
      <c r="P4" s="19"/>
      <c r="Q4" s="19"/>
      <c r="R4" s="19"/>
      <c r="S4" s="19"/>
      <c r="T4" s="19"/>
      <c r="U4" s="19"/>
    </row>
    <row r="5" spans="1:21" x14ac:dyDescent="0.25">
      <c r="A5" s="20"/>
      <c r="B5" s="22" t="s">
        <v>921</v>
      </c>
      <c r="C5" s="22"/>
      <c r="D5" s="22"/>
      <c r="E5" s="22"/>
      <c r="F5" s="22"/>
      <c r="G5" s="22"/>
      <c r="H5" s="22"/>
      <c r="I5" s="22"/>
      <c r="J5" s="22"/>
      <c r="K5" s="22"/>
      <c r="L5" s="22"/>
      <c r="M5" s="22"/>
      <c r="N5" s="22"/>
      <c r="O5" s="22"/>
      <c r="P5" s="22"/>
      <c r="Q5" s="22"/>
      <c r="R5" s="22"/>
      <c r="S5" s="22"/>
      <c r="T5" s="22"/>
      <c r="U5" s="22"/>
    </row>
    <row r="6" spans="1:21" x14ac:dyDescent="0.25">
      <c r="A6" s="20"/>
      <c r="B6" s="21"/>
      <c r="C6" s="21"/>
      <c r="D6" s="21"/>
      <c r="E6" s="21"/>
      <c r="F6" s="21"/>
      <c r="G6" s="21"/>
      <c r="H6" s="21"/>
      <c r="I6" s="21"/>
      <c r="J6" s="21"/>
      <c r="K6" s="21"/>
      <c r="L6" s="21"/>
      <c r="M6" s="21"/>
      <c r="N6" s="21"/>
      <c r="O6" s="21"/>
      <c r="P6" s="21"/>
      <c r="Q6" s="21"/>
      <c r="R6" s="21"/>
      <c r="S6" s="21"/>
      <c r="T6" s="21"/>
      <c r="U6" s="21"/>
    </row>
    <row r="7" spans="1:21" x14ac:dyDescent="0.25">
      <c r="A7" s="20"/>
      <c r="B7" s="22" t="s">
        <v>922</v>
      </c>
      <c r="C7" s="22"/>
      <c r="D7" s="22"/>
      <c r="E7" s="22"/>
      <c r="F7" s="22"/>
      <c r="G7" s="22"/>
      <c r="H7" s="22"/>
      <c r="I7" s="22"/>
      <c r="J7" s="22"/>
      <c r="K7" s="22"/>
      <c r="L7" s="22"/>
      <c r="M7" s="22"/>
      <c r="N7" s="22"/>
      <c r="O7" s="22"/>
      <c r="P7" s="22"/>
      <c r="Q7" s="22"/>
      <c r="R7" s="22"/>
      <c r="S7" s="22"/>
      <c r="T7" s="22"/>
      <c r="U7" s="22"/>
    </row>
    <row r="8" spans="1:21" x14ac:dyDescent="0.25">
      <c r="A8" s="20"/>
      <c r="B8" s="21"/>
      <c r="C8" s="21"/>
      <c r="D8" s="21"/>
      <c r="E8" s="21"/>
      <c r="F8" s="21"/>
      <c r="G8" s="21"/>
      <c r="H8" s="21"/>
      <c r="I8" s="21"/>
      <c r="J8" s="21"/>
      <c r="K8" s="21"/>
      <c r="L8" s="21"/>
      <c r="M8" s="21"/>
      <c r="N8" s="21"/>
      <c r="O8" s="21"/>
      <c r="P8" s="21"/>
      <c r="Q8" s="21"/>
      <c r="R8" s="21"/>
      <c r="S8" s="21"/>
      <c r="T8" s="21"/>
      <c r="U8" s="21"/>
    </row>
    <row r="9" spans="1:21" ht="22.5" customHeight="1" x14ac:dyDescent="0.25">
      <c r="A9" s="20"/>
      <c r="B9" s="21" t="s">
        <v>923</v>
      </c>
      <c r="C9" s="21"/>
      <c r="D9" s="21"/>
      <c r="E9" s="21"/>
      <c r="F9" s="21"/>
      <c r="G9" s="21"/>
      <c r="H9" s="21"/>
      <c r="I9" s="21"/>
      <c r="J9" s="21"/>
      <c r="K9" s="21"/>
      <c r="L9" s="21"/>
      <c r="M9" s="21"/>
      <c r="N9" s="21"/>
      <c r="O9" s="21"/>
      <c r="P9" s="21"/>
      <c r="Q9" s="21"/>
      <c r="R9" s="21"/>
      <c r="S9" s="21"/>
      <c r="T9" s="21"/>
      <c r="U9" s="21"/>
    </row>
    <row r="10" spans="1:21" x14ac:dyDescent="0.25">
      <c r="A10" s="20"/>
      <c r="B10" s="21"/>
      <c r="C10" s="21"/>
      <c r="D10" s="21"/>
      <c r="E10" s="21"/>
      <c r="F10" s="21"/>
      <c r="G10" s="21"/>
      <c r="H10" s="21"/>
      <c r="I10" s="21"/>
      <c r="J10" s="21"/>
      <c r="K10" s="21"/>
      <c r="L10" s="21"/>
      <c r="M10" s="21"/>
      <c r="N10" s="21"/>
      <c r="O10" s="21"/>
      <c r="P10" s="21"/>
      <c r="Q10" s="21"/>
      <c r="R10" s="21"/>
      <c r="S10" s="21"/>
      <c r="T10" s="21"/>
      <c r="U10" s="21"/>
    </row>
    <row r="11" spans="1:21" ht="22.5" customHeight="1" x14ac:dyDescent="0.25">
      <c r="A11" s="20"/>
      <c r="B11" s="22" t="s">
        <v>924</v>
      </c>
      <c r="C11" s="22"/>
      <c r="D11" s="22"/>
      <c r="E11" s="22"/>
      <c r="F11" s="22"/>
      <c r="G11" s="22"/>
      <c r="H11" s="22"/>
      <c r="I11" s="22"/>
      <c r="J11" s="22"/>
      <c r="K11" s="22"/>
      <c r="L11" s="22"/>
      <c r="M11" s="22"/>
      <c r="N11" s="22"/>
      <c r="O11" s="22"/>
      <c r="P11" s="22"/>
      <c r="Q11" s="22"/>
      <c r="R11" s="22"/>
      <c r="S11" s="22"/>
      <c r="T11" s="22"/>
      <c r="U11" s="22"/>
    </row>
    <row r="12" spans="1:21" x14ac:dyDescent="0.25">
      <c r="A12" s="20"/>
      <c r="B12" s="21"/>
      <c r="C12" s="21"/>
      <c r="D12" s="21"/>
      <c r="E12" s="21"/>
      <c r="F12" s="21"/>
      <c r="G12" s="21"/>
      <c r="H12" s="21"/>
      <c r="I12" s="21"/>
      <c r="J12" s="21"/>
      <c r="K12" s="21"/>
      <c r="L12" s="21"/>
      <c r="M12" s="21"/>
      <c r="N12" s="21"/>
      <c r="O12" s="21"/>
      <c r="P12" s="21"/>
      <c r="Q12" s="21"/>
      <c r="R12" s="21"/>
      <c r="S12" s="21"/>
      <c r="T12" s="21"/>
      <c r="U12" s="21"/>
    </row>
    <row r="13" spans="1:21" ht="22.5" customHeight="1" x14ac:dyDescent="0.25">
      <c r="A13" s="20"/>
      <c r="B13" s="22" t="s">
        <v>925</v>
      </c>
      <c r="C13" s="22"/>
      <c r="D13" s="22"/>
      <c r="E13" s="22"/>
      <c r="F13" s="22"/>
      <c r="G13" s="22"/>
      <c r="H13" s="22"/>
      <c r="I13" s="22"/>
      <c r="J13" s="22"/>
      <c r="K13" s="22"/>
      <c r="L13" s="22"/>
      <c r="M13" s="22"/>
      <c r="N13" s="22"/>
      <c r="O13" s="22"/>
      <c r="P13" s="22"/>
      <c r="Q13" s="22"/>
      <c r="R13" s="22"/>
      <c r="S13" s="22"/>
      <c r="T13" s="22"/>
      <c r="U13" s="22"/>
    </row>
    <row r="14" spans="1:21" x14ac:dyDescent="0.25">
      <c r="A14" s="20"/>
      <c r="B14" s="21"/>
      <c r="C14" s="21"/>
      <c r="D14" s="21"/>
      <c r="E14" s="21"/>
      <c r="F14" s="21"/>
      <c r="G14" s="21"/>
      <c r="H14" s="21"/>
      <c r="I14" s="21"/>
      <c r="J14" s="21"/>
      <c r="K14" s="21"/>
      <c r="L14" s="21"/>
      <c r="M14" s="21"/>
      <c r="N14" s="21"/>
      <c r="O14" s="21"/>
      <c r="P14" s="21"/>
      <c r="Q14" s="21"/>
      <c r="R14" s="21"/>
      <c r="S14" s="21"/>
      <c r="T14" s="21"/>
      <c r="U14" s="21"/>
    </row>
    <row r="15" spans="1:21" ht="22.5" customHeight="1" x14ac:dyDescent="0.25">
      <c r="A15" s="20"/>
      <c r="B15" s="21" t="s">
        <v>926</v>
      </c>
      <c r="C15" s="21"/>
      <c r="D15" s="21"/>
      <c r="E15" s="21"/>
      <c r="F15" s="21"/>
      <c r="G15" s="21"/>
      <c r="H15" s="21"/>
      <c r="I15" s="21"/>
      <c r="J15" s="21"/>
      <c r="K15" s="21"/>
      <c r="L15" s="21"/>
      <c r="M15" s="21"/>
      <c r="N15" s="21"/>
      <c r="O15" s="21"/>
      <c r="P15" s="21"/>
      <c r="Q15" s="21"/>
      <c r="R15" s="21"/>
      <c r="S15" s="21"/>
      <c r="T15" s="21"/>
      <c r="U15" s="21"/>
    </row>
    <row r="16" spans="1:21" x14ac:dyDescent="0.25">
      <c r="A16" s="20"/>
      <c r="B16" s="21"/>
      <c r="C16" s="21"/>
      <c r="D16" s="21"/>
      <c r="E16" s="21"/>
      <c r="F16" s="21"/>
      <c r="G16" s="21"/>
      <c r="H16" s="21"/>
      <c r="I16" s="21"/>
      <c r="J16" s="21"/>
      <c r="K16" s="21"/>
      <c r="L16" s="21"/>
      <c r="M16" s="21"/>
      <c r="N16" s="21"/>
      <c r="O16" s="21"/>
      <c r="P16" s="21"/>
      <c r="Q16" s="21"/>
      <c r="R16" s="21"/>
      <c r="S16" s="21"/>
      <c r="T16" s="21"/>
      <c r="U16" s="21"/>
    </row>
    <row r="17" spans="1:21" x14ac:dyDescent="0.25">
      <c r="A17" s="20"/>
      <c r="B17" s="21" t="s">
        <v>927</v>
      </c>
      <c r="C17" s="21"/>
      <c r="D17" s="21"/>
      <c r="E17" s="21"/>
      <c r="F17" s="21"/>
      <c r="G17" s="21"/>
      <c r="H17" s="21"/>
      <c r="I17" s="21"/>
      <c r="J17" s="21"/>
      <c r="K17" s="21"/>
      <c r="L17" s="21"/>
      <c r="M17" s="21"/>
      <c r="N17" s="21"/>
      <c r="O17" s="21"/>
      <c r="P17" s="21"/>
      <c r="Q17" s="21"/>
      <c r="R17" s="21"/>
      <c r="S17" s="21"/>
      <c r="T17" s="21"/>
      <c r="U17" s="21"/>
    </row>
    <row r="18" spans="1:21" x14ac:dyDescent="0.25">
      <c r="A18" s="20"/>
      <c r="B18" s="21"/>
      <c r="C18" s="21"/>
      <c r="D18" s="21"/>
      <c r="E18" s="21"/>
      <c r="F18" s="21"/>
      <c r="G18" s="21"/>
      <c r="H18" s="21"/>
      <c r="I18" s="21"/>
      <c r="J18" s="21"/>
      <c r="K18" s="21"/>
      <c r="L18" s="21"/>
      <c r="M18" s="21"/>
      <c r="N18" s="21"/>
      <c r="O18" s="21"/>
      <c r="P18" s="21"/>
      <c r="Q18" s="21"/>
      <c r="R18" s="21"/>
      <c r="S18" s="21"/>
      <c r="T18" s="21"/>
      <c r="U18" s="21"/>
    </row>
    <row r="19" spans="1:21" x14ac:dyDescent="0.25">
      <c r="A19" s="20"/>
      <c r="B19" s="21"/>
      <c r="C19" s="21"/>
      <c r="D19" s="21"/>
      <c r="E19" s="21"/>
      <c r="F19" s="21"/>
      <c r="G19" s="21"/>
      <c r="H19" s="21"/>
      <c r="I19" s="21"/>
      <c r="J19" s="21"/>
      <c r="K19" s="21"/>
      <c r="L19" s="21"/>
      <c r="M19" s="21"/>
      <c r="N19" s="21"/>
      <c r="O19" s="21"/>
      <c r="P19" s="21"/>
      <c r="Q19" s="21"/>
      <c r="R19" s="21"/>
      <c r="S19" s="21"/>
      <c r="T19" s="21"/>
      <c r="U19" s="21"/>
    </row>
    <row r="20" spans="1:21" x14ac:dyDescent="0.25">
      <c r="A20" s="20"/>
      <c r="B20" s="23"/>
      <c r="C20" s="23"/>
      <c r="D20" s="23"/>
      <c r="E20" s="23"/>
      <c r="F20" s="23"/>
      <c r="G20" s="23"/>
      <c r="H20" s="23"/>
      <c r="I20" s="23"/>
      <c r="J20" s="23"/>
      <c r="K20" s="23"/>
      <c r="L20" s="23"/>
      <c r="M20" s="23"/>
      <c r="N20" s="23"/>
      <c r="O20" s="23"/>
      <c r="P20" s="23"/>
      <c r="Q20" s="23"/>
      <c r="R20" s="23"/>
      <c r="S20" s="23"/>
      <c r="T20" s="23"/>
      <c r="U20" s="23"/>
    </row>
    <row r="21" spans="1:21" x14ac:dyDescent="0.25">
      <c r="A21" s="20"/>
      <c r="B21" s="21"/>
      <c r="C21" s="21"/>
      <c r="D21" s="21"/>
      <c r="E21" s="21"/>
      <c r="F21" s="21"/>
      <c r="G21" s="21"/>
      <c r="H21" s="21"/>
      <c r="I21" s="21"/>
      <c r="J21" s="21"/>
      <c r="K21" s="21"/>
      <c r="L21" s="21"/>
      <c r="M21" s="21"/>
      <c r="N21" s="21"/>
      <c r="O21" s="21"/>
      <c r="P21" s="21"/>
      <c r="Q21" s="21"/>
      <c r="R21" s="21"/>
      <c r="S21" s="21"/>
      <c r="T21" s="21"/>
      <c r="U21" s="21"/>
    </row>
    <row r="22" spans="1:21" x14ac:dyDescent="0.25">
      <c r="A22" s="20"/>
      <c r="B22" s="21" t="s">
        <v>928</v>
      </c>
      <c r="C22" s="21"/>
      <c r="D22" s="21"/>
      <c r="E22" s="21"/>
      <c r="F22" s="21"/>
      <c r="G22" s="21"/>
      <c r="H22" s="21"/>
      <c r="I22" s="21"/>
      <c r="J22" s="21"/>
      <c r="K22" s="21"/>
      <c r="L22" s="21"/>
      <c r="M22" s="21"/>
      <c r="N22" s="21"/>
      <c r="O22" s="21"/>
      <c r="P22" s="21"/>
      <c r="Q22" s="21"/>
      <c r="R22" s="21"/>
      <c r="S22" s="21"/>
      <c r="T22" s="21"/>
      <c r="U22" s="21"/>
    </row>
    <row r="23" spans="1:21" x14ac:dyDescent="0.25">
      <c r="A23" s="20"/>
      <c r="B23" s="21"/>
      <c r="C23" s="21"/>
      <c r="D23" s="21"/>
      <c r="E23" s="21"/>
      <c r="F23" s="21"/>
      <c r="G23" s="21"/>
      <c r="H23" s="21"/>
      <c r="I23" s="21"/>
      <c r="J23" s="21"/>
      <c r="K23" s="21"/>
      <c r="L23" s="21"/>
      <c r="M23" s="21"/>
      <c r="N23" s="21"/>
      <c r="O23" s="21"/>
      <c r="P23" s="21"/>
      <c r="Q23" s="21"/>
      <c r="R23" s="21"/>
      <c r="S23" s="21"/>
      <c r="T23" s="21"/>
      <c r="U23" s="21"/>
    </row>
    <row r="24" spans="1:21" x14ac:dyDescent="0.25">
      <c r="A24" s="20"/>
      <c r="B24" s="24"/>
      <c r="C24" s="24"/>
      <c r="D24" s="24"/>
      <c r="E24" s="24"/>
      <c r="F24" s="24"/>
      <c r="G24" s="24"/>
      <c r="H24" s="24"/>
      <c r="I24" s="24"/>
      <c r="J24" s="24"/>
      <c r="K24" s="24"/>
      <c r="L24" s="24"/>
      <c r="M24" s="24"/>
      <c r="N24" s="24"/>
      <c r="O24" s="24"/>
      <c r="P24" s="24"/>
      <c r="Q24" s="24"/>
      <c r="R24" s="24"/>
      <c r="S24" s="24"/>
      <c r="T24" s="24"/>
      <c r="U24" s="24"/>
    </row>
    <row r="25" spans="1:21" x14ac:dyDescent="0.25">
      <c r="A25" s="20"/>
      <c r="B25" s="11"/>
      <c r="C25" s="11"/>
      <c r="D25" s="12"/>
      <c r="E25" s="49" t="s">
        <v>929</v>
      </c>
      <c r="F25" s="49"/>
    </row>
    <row r="26" spans="1:21" x14ac:dyDescent="0.25">
      <c r="A26" s="20"/>
      <c r="B26" s="11"/>
      <c r="C26" s="11"/>
      <c r="D26" s="12"/>
      <c r="E26" s="49" t="s">
        <v>591</v>
      </c>
      <c r="F26" s="49"/>
    </row>
    <row r="27" spans="1:21" x14ac:dyDescent="0.25">
      <c r="A27" s="20"/>
      <c r="B27" s="11"/>
      <c r="C27" s="11"/>
      <c r="D27" s="12"/>
      <c r="E27" s="49" t="s">
        <v>930</v>
      </c>
      <c r="F27" s="49"/>
    </row>
    <row r="28" spans="1:21" ht="15.75" thickBot="1" x14ac:dyDescent="0.3">
      <c r="A28" s="20"/>
      <c r="B28" s="55"/>
      <c r="C28" s="31" t="s">
        <v>931</v>
      </c>
      <c r="D28" s="33"/>
      <c r="E28" s="50" t="s">
        <v>932</v>
      </c>
      <c r="F28" s="50"/>
    </row>
    <row r="29" spans="1:21" ht="15.75" thickTop="1" x14ac:dyDescent="0.25">
      <c r="A29" s="20"/>
      <c r="B29" s="13" t="s">
        <v>933</v>
      </c>
      <c r="C29" s="116">
        <v>317180</v>
      </c>
      <c r="D29" s="12"/>
      <c r="E29" s="11" t="s">
        <v>296</v>
      </c>
      <c r="F29" s="14">
        <v>18.170000000000002</v>
      </c>
    </row>
    <row r="30" spans="1:21" x14ac:dyDescent="0.25">
      <c r="A30" s="20"/>
      <c r="B30" s="17" t="s">
        <v>934</v>
      </c>
      <c r="C30" s="36" t="s">
        <v>297</v>
      </c>
      <c r="D30" s="35"/>
      <c r="E30" s="17"/>
      <c r="F30" s="88" t="s">
        <v>297</v>
      </c>
    </row>
    <row r="31" spans="1:21" x14ac:dyDescent="0.25">
      <c r="A31" s="20"/>
      <c r="B31" s="16" t="s">
        <v>935</v>
      </c>
      <c r="C31" s="37" t="s">
        <v>297</v>
      </c>
      <c r="D31" s="38"/>
      <c r="E31" s="16"/>
      <c r="F31" s="58" t="s">
        <v>297</v>
      </c>
    </row>
    <row r="32" spans="1:21" x14ac:dyDescent="0.25">
      <c r="A32" s="20"/>
      <c r="B32" s="17" t="s">
        <v>936</v>
      </c>
      <c r="C32" s="36" t="s">
        <v>297</v>
      </c>
      <c r="D32" s="35"/>
      <c r="E32" s="17"/>
      <c r="F32" s="88" t="s">
        <v>297</v>
      </c>
    </row>
    <row r="33" spans="1:6" ht="15.75" thickBot="1" x14ac:dyDescent="0.3">
      <c r="A33" s="20"/>
      <c r="B33" s="18" t="s">
        <v>937</v>
      </c>
      <c r="C33" s="42" t="s">
        <v>297</v>
      </c>
      <c r="D33" s="38"/>
      <c r="E33" s="16"/>
      <c r="F33" s="58" t="s">
        <v>297</v>
      </c>
    </row>
    <row r="34" spans="1:6" ht="15.75" thickTop="1" x14ac:dyDescent="0.25">
      <c r="A34" s="20"/>
      <c r="B34" s="48" t="s">
        <v>938</v>
      </c>
      <c r="C34" s="34">
        <v>317180</v>
      </c>
      <c r="D34" s="35"/>
      <c r="E34" s="17" t="s">
        <v>296</v>
      </c>
      <c r="F34" s="36">
        <v>18.170000000000002</v>
      </c>
    </row>
    <row r="35" spans="1:6" x14ac:dyDescent="0.25">
      <c r="A35" s="20"/>
      <c r="B35" s="16" t="s">
        <v>934</v>
      </c>
      <c r="C35" s="58" t="s">
        <v>297</v>
      </c>
      <c r="D35" s="38"/>
      <c r="E35" s="16"/>
      <c r="F35" s="58" t="s">
        <v>297</v>
      </c>
    </row>
    <row r="36" spans="1:6" x14ac:dyDescent="0.25">
      <c r="A36" s="20"/>
      <c r="B36" s="17" t="s">
        <v>935</v>
      </c>
      <c r="C36" s="88" t="s">
        <v>297</v>
      </c>
      <c r="D36" s="35"/>
      <c r="E36" s="17"/>
      <c r="F36" s="88" t="s">
        <v>297</v>
      </c>
    </row>
    <row r="37" spans="1:6" x14ac:dyDescent="0.25">
      <c r="A37" s="20"/>
      <c r="B37" s="16" t="s">
        <v>936</v>
      </c>
      <c r="C37" s="37" t="s">
        <v>939</v>
      </c>
      <c r="D37" s="38" t="s">
        <v>429</v>
      </c>
      <c r="E37" s="16"/>
      <c r="F37" s="58" t="s">
        <v>297</v>
      </c>
    </row>
    <row r="38" spans="1:6" ht="15.75" thickBot="1" x14ac:dyDescent="0.3">
      <c r="A38" s="20"/>
      <c r="B38" s="44" t="s">
        <v>937</v>
      </c>
      <c r="C38" s="47" t="s">
        <v>940</v>
      </c>
      <c r="D38" s="35" t="s">
        <v>429</v>
      </c>
      <c r="E38" s="17"/>
      <c r="F38" s="88" t="s">
        <v>297</v>
      </c>
    </row>
    <row r="39" spans="1:6" ht="15.75" thickTop="1" x14ac:dyDescent="0.25">
      <c r="A39" s="20"/>
      <c r="B39" s="62" t="s">
        <v>941</v>
      </c>
      <c r="C39" s="39">
        <v>249700</v>
      </c>
      <c r="D39" s="38"/>
      <c r="E39" s="16" t="s">
        <v>296</v>
      </c>
      <c r="F39" s="37">
        <v>18.98</v>
      </c>
    </row>
    <row r="40" spans="1:6" x14ac:dyDescent="0.25">
      <c r="A40" s="20"/>
      <c r="B40" s="17" t="s">
        <v>934</v>
      </c>
      <c r="C40" s="88" t="s">
        <v>297</v>
      </c>
      <c r="D40" s="35"/>
      <c r="E40" s="17"/>
      <c r="F40" s="88" t="s">
        <v>297</v>
      </c>
    </row>
    <row r="41" spans="1:6" x14ac:dyDescent="0.25">
      <c r="A41" s="20"/>
      <c r="B41" s="16" t="s">
        <v>935</v>
      </c>
      <c r="C41" s="58" t="s">
        <v>942</v>
      </c>
      <c r="D41" s="106" t="s">
        <v>429</v>
      </c>
      <c r="E41" s="16"/>
      <c r="F41" s="58">
        <v>5.37</v>
      </c>
    </row>
    <row r="42" spans="1:6" x14ac:dyDescent="0.25">
      <c r="A42" s="20"/>
      <c r="B42" s="17" t="s">
        <v>936</v>
      </c>
      <c r="C42" s="88" t="s">
        <v>943</v>
      </c>
      <c r="D42" s="89" t="s">
        <v>429</v>
      </c>
      <c r="E42" s="17"/>
      <c r="F42" s="88">
        <v>19.690000000000001</v>
      </c>
    </row>
    <row r="43" spans="1:6" ht="15.75" thickBot="1" x14ac:dyDescent="0.3">
      <c r="A43" s="20"/>
      <c r="B43" s="18" t="s">
        <v>937</v>
      </c>
      <c r="C43" s="101" t="s">
        <v>944</v>
      </c>
      <c r="D43" s="106" t="s">
        <v>429</v>
      </c>
      <c r="E43" s="16"/>
      <c r="F43" s="58">
        <v>21.83</v>
      </c>
    </row>
    <row r="44" spans="1:6" ht="16.5" thickTop="1" thickBot="1" x14ac:dyDescent="0.3">
      <c r="A44" s="20"/>
      <c r="B44" s="54" t="s">
        <v>945</v>
      </c>
      <c r="C44" s="63">
        <v>185410</v>
      </c>
      <c r="D44" s="35"/>
      <c r="E44" s="48" t="s">
        <v>296</v>
      </c>
      <c r="F44" s="88">
        <v>19.59</v>
      </c>
    </row>
    <row r="45" spans="1:6" ht="15.75" thickTop="1" x14ac:dyDescent="0.25">
      <c r="A45" s="20"/>
      <c r="B45" s="16"/>
      <c r="C45" s="37"/>
      <c r="D45" s="38"/>
      <c r="E45" s="16"/>
      <c r="F45" s="37"/>
    </row>
    <row r="46" spans="1:6" x14ac:dyDescent="0.25">
      <c r="A46" s="20"/>
      <c r="B46" s="48" t="s">
        <v>946</v>
      </c>
      <c r="C46" s="36"/>
      <c r="D46" s="35"/>
      <c r="E46" s="17"/>
      <c r="F46" s="36"/>
    </row>
    <row r="47" spans="1:6" x14ac:dyDescent="0.25">
      <c r="A47" s="20"/>
      <c r="B47" s="16" t="s">
        <v>947</v>
      </c>
      <c r="C47" s="39">
        <v>182810</v>
      </c>
      <c r="D47" s="38"/>
      <c r="E47" s="16" t="s">
        <v>296</v>
      </c>
      <c r="F47" s="37">
        <v>19.82</v>
      </c>
    </row>
    <row r="48" spans="1:6" x14ac:dyDescent="0.25">
      <c r="A48" s="20"/>
      <c r="B48" s="17" t="s">
        <v>948</v>
      </c>
      <c r="C48" s="34">
        <v>245500</v>
      </c>
      <c r="D48" s="35"/>
      <c r="E48" s="17" t="s">
        <v>296</v>
      </c>
      <c r="F48" s="36">
        <v>19.239999999999998</v>
      </c>
    </row>
    <row r="49" spans="1:21" x14ac:dyDescent="0.25">
      <c r="A49" s="20"/>
      <c r="B49" s="16" t="s">
        <v>949</v>
      </c>
      <c r="C49" s="39">
        <v>311280</v>
      </c>
      <c r="D49" s="38"/>
      <c r="E49" s="16" t="s">
        <v>296</v>
      </c>
      <c r="F49" s="37">
        <v>18.440000000000001</v>
      </c>
    </row>
    <row r="50" spans="1:21" x14ac:dyDescent="0.25">
      <c r="A50" s="20"/>
      <c r="B50" s="21"/>
      <c r="C50" s="21"/>
      <c r="D50" s="21"/>
      <c r="E50" s="21"/>
      <c r="F50" s="21"/>
      <c r="G50" s="21"/>
      <c r="H50" s="21"/>
      <c r="I50" s="21"/>
      <c r="J50" s="21"/>
      <c r="K50" s="21"/>
      <c r="L50" s="21"/>
      <c r="M50" s="21"/>
      <c r="N50" s="21"/>
      <c r="O50" s="21"/>
      <c r="P50" s="21"/>
      <c r="Q50" s="21"/>
      <c r="R50" s="21"/>
      <c r="S50" s="21"/>
      <c r="T50" s="21"/>
      <c r="U50" s="21"/>
    </row>
    <row r="51" spans="1:21" x14ac:dyDescent="0.25">
      <c r="A51" s="20"/>
      <c r="B51" s="21"/>
      <c r="C51" s="21"/>
      <c r="D51" s="21"/>
      <c r="E51" s="21"/>
      <c r="F51" s="21"/>
      <c r="G51" s="21"/>
      <c r="H51" s="21"/>
      <c r="I51" s="21"/>
      <c r="J51" s="21"/>
      <c r="K51" s="21"/>
      <c r="L51" s="21"/>
      <c r="M51" s="21"/>
      <c r="N51" s="21"/>
      <c r="O51" s="21"/>
      <c r="P51" s="21"/>
      <c r="Q51" s="21"/>
      <c r="R51" s="21"/>
      <c r="S51" s="21"/>
      <c r="T51" s="21"/>
      <c r="U51" s="21"/>
    </row>
    <row r="52" spans="1:21" x14ac:dyDescent="0.25">
      <c r="A52" s="20"/>
      <c r="B52" s="21" t="s">
        <v>950</v>
      </c>
      <c r="C52" s="21"/>
      <c r="D52" s="21"/>
      <c r="E52" s="21"/>
      <c r="F52" s="21"/>
      <c r="G52" s="21"/>
      <c r="H52" s="21"/>
      <c r="I52" s="21"/>
      <c r="J52" s="21"/>
      <c r="K52" s="21"/>
      <c r="L52" s="21"/>
      <c r="M52" s="21"/>
      <c r="N52" s="21"/>
      <c r="O52" s="21"/>
      <c r="P52" s="21"/>
      <c r="Q52" s="21"/>
      <c r="R52" s="21"/>
      <c r="S52" s="21"/>
      <c r="T52" s="21"/>
      <c r="U52" s="21"/>
    </row>
    <row r="53" spans="1:21" x14ac:dyDescent="0.25">
      <c r="A53" s="20"/>
      <c r="B53" s="21"/>
      <c r="C53" s="21"/>
      <c r="D53" s="21"/>
      <c r="E53" s="21"/>
      <c r="F53" s="21"/>
      <c r="G53" s="21"/>
      <c r="H53" s="21"/>
      <c r="I53" s="21"/>
      <c r="J53" s="21"/>
      <c r="K53" s="21"/>
      <c r="L53" s="21"/>
      <c r="M53" s="21"/>
      <c r="N53" s="21"/>
      <c r="O53" s="21"/>
      <c r="P53" s="21"/>
      <c r="Q53" s="21"/>
      <c r="R53" s="21"/>
      <c r="S53" s="21"/>
      <c r="T53" s="21"/>
      <c r="U53" s="21"/>
    </row>
    <row r="54" spans="1:21" x14ac:dyDescent="0.25">
      <c r="A54" s="20"/>
      <c r="B54" s="24"/>
      <c r="C54" s="24"/>
      <c r="D54" s="24"/>
      <c r="E54" s="24"/>
      <c r="F54" s="24"/>
      <c r="G54" s="24"/>
      <c r="H54" s="24"/>
      <c r="I54" s="24"/>
      <c r="J54" s="24"/>
      <c r="K54" s="24"/>
      <c r="L54" s="24"/>
      <c r="M54" s="24"/>
      <c r="N54" s="24"/>
      <c r="O54" s="24"/>
      <c r="P54" s="24"/>
      <c r="Q54" s="24"/>
      <c r="R54" s="24"/>
      <c r="S54" s="24"/>
      <c r="T54" s="24"/>
      <c r="U54" s="24"/>
    </row>
    <row r="55" spans="1:21" ht="15.75" thickBot="1" x14ac:dyDescent="0.3">
      <c r="A55" s="20"/>
      <c r="B55" s="21"/>
      <c r="C55" s="21"/>
      <c r="D55" s="50" t="s">
        <v>951</v>
      </c>
      <c r="E55" s="50"/>
      <c r="F55" s="50"/>
      <c r="G55" s="50"/>
      <c r="H55" s="50"/>
      <c r="I55" s="50"/>
      <c r="J55" s="50"/>
      <c r="K55" s="50"/>
      <c r="L55" s="50"/>
      <c r="M55" s="12"/>
      <c r="N55" s="11"/>
      <c r="O55" s="50" t="s">
        <v>952</v>
      </c>
      <c r="P55" s="50"/>
      <c r="Q55" s="50"/>
      <c r="R55" s="50"/>
      <c r="S55" s="50"/>
      <c r="T55" s="50"/>
      <c r="U55" s="50"/>
    </row>
    <row r="56" spans="1:21" ht="15.75" thickTop="1" x14ac:dyDescent="0.25">
      <c r="A56" s="20"/>
      <c r="B56" s="21"/>
      <c r="C56" s="21"/>
      <c r="D56" s="11"/>
      <c r="E56" s="12"/>
      <c r="F56" s="26"/>
      <c r="G56" s="26"/>
      <c r="H56" s="12"/>
      <c r="I56" s="30" t="s">
        <v>953</v>
      </c>
      <c r="J56" s="12"/>
      <c r="K56" s="64" t="s">
        <v>954</v>
      </c>
      <c r="L56" s="64"/>
      <c r="M56" s="12"/>
      <c r="N56" s="11"/>
      <c r="O56" s="11"/>
      <c r="P56" s="12"/>
      <c r="Q56" s="26"/>
      <c r="R56" s="26"/>
      <c r="S56" s="12"/>
      <c r="T56" s="64" t="s">
        <v>954</v>
      </c>
      <c r="U56" s="64"/>
    </row>
    <row r="57" spans="1:21" x14ac:dyDescent="0.25">
      <c r="A57" s="20"/>
      <c r="B57" s="21"/>
      <c r="C57" s="21"/>
      <c r="D57" s="11"/>
      <c r="E57" s="12"/>
      <c r="F57" s="21"/>
      <c r="G57" s="21"/>
      <c r="H57" s="12"/>
      <c r="I57" s="30" t="s">
        <v>955</v>
      </c>
      <c r="J57" s="12"/>
      <c r="K57" s="49" t="s">
        <v>956</v>
      </c>
      <c r="L57" s="49"/>
      <c r="M57" s="12"/>
      <c r="N57" s="11"/>
      <c r="O57" s="11"/>
      <c r="P57" s="12"/>
      <c r="Q57" s="21"/>
      <c r="R57" s="21"/>
      <c r="S57" s="12"/>
      <c r="T57" s="49" t="s">
        <v>956</v>
      </c>
      <c r="U57" s="49"/>
    </row>
    <row r="58" spans="1:21" x14ac:dyDescent="0.25">
      <c r="A58" s="20"/>
      <c r="B58" s="49" t="s">
        <v>957</v>
      </c>
      <c r="C58" s="49"/>
      <c r="D58" s="30" t="s">
        <v>958</v>
      </c>
      <c r="E58" s="12"/>
      <c r="F58" s="21"/>
      <c r="G58" s="21"/>
      <c r="H58" s="12"/>
      <c r="I58" s="30" t="s">
        <v>959</v>
      </c>
      <c r="J58" s="12"/>
      <c r="K58" s="49" t="s">
        <v>343</v>
      </c>
      <c r="L58" s="49"/>
      <c r="M58" s="12"/>
      <c r="N58" s="11"/>
      <c r="O58" s="30" t="s">
        <v>958</v>
      </c>
      <c r="P58" s="12"/>
      <c r="Q58" s="21"/>
      <c r="R58" s="21"/>
      <c r="S58" s="12"/>
      <c r="T58" s="49" t="s">
        <v>343</v>
      </c>
      <c r="U58" s="49"/>
    </row>
    <row r="59" spans="1:21" ht="15.75" thickBot="1" x14ac:dyDescent="0.3">
      <c r="A59" s="20"/>
      <c r="B59" s="50" t="s">
        <v>960</v>
      </c>
      <c r="C59" s="50"/>
      <c r="D59" s="31" t="s">
        <v>961</v>
      </c>
      <c r="E59" s="33"/>
      <c r="F59" s="50" t="s">
        <v>962</v>
      </c>
      <c r="G59" s="50"/>
      <c r="H59" s="33"/>
      <c r="I59" s="31" t="s">
        <v>963</v>
      </c>
      <c r="J59" s="33"/>
      <c r="K59" s="50" t="s">
        <v>964</v>
      </c>
      <c r="L59" s="50"/>
      <c r="M59" s="12"/>
      <c r="N59" s="11"/>
      <c r="O59" s="31" t="s">
        <v>961</v>
      </c>
      <c r="P59" s="33"/>
      <c r="Q59" s="50" t="s">
        <v>962</v>
      </c>
      <c r="R59" s="50"/>
      <c r="S59" s="33"/>
      <c r="T59" s="50" t="s">
        <v>964</v>
      </c>
      <c r="U59" s="50"/>
    </row>
    <row r="60" spans="1:21" ht="15.75" thickTop="1" x14ac:dyDescent="0.25">
      <c r="A60" s="20"/>
      <c r="B60" s="17" t="s">
        <v>296</v>
      </c>
      <c r="C60" s="36" t="s">
        <v>965</v>
      </c>
      <c r="D60" s="34">
        <v>16950</v>
      </c>
      <c r="E60" s="35"/>
      <c r="F60" s="17" t="s">
        <v>296</v>
      </c>
      <c r="G60" s="36">
        <v>4.6900000000000004</v>
      </c>
      <c r="H60" s="35"/>
      <c r="I60" s="36">
        <v>3.78</v>
      </c>
      <c r="J60" s="35"/>
      <c r="K60" s="17" t="s">
        <v>296</v>
      </c>
      <c r="L60" s="36">
        <v>88</v>
      </c>
      <c r="M60" s="35"/>
      <c r="N60" s="36"/>
      <c r="O60" s="34">
        <v>14950</v>
      </c>
      <c r="P60" s="35"/>
      <c r="Q60" s="17" t="s">
        <v>296</v>
      </c>
      <c r="R60" s="36">
        <v>4.9800000000000004</v>
      </c>
      <c r="S60" s="35"/>
      <c r="T60" s="17" t="s">
        <v>296</v>
      </c>
      <c r="U60" s="36">
        <v>74</v>
      </c>
    </row>
    <row r="61" spans="1:21" x14ac:dyDescent="0.25">
      <c r="A61" s="20"/>
      <c r="B61" s="16"/>
      <c r="C61" s="37" t="s">
        <v>966</v>
      </c>
      <c r="D61" s="39">
        <v>23160</v>
      </c>
      <c r="E61" s="38"/>
      <c r="F61" s="16"/>
      <c r="G61" s="37">
        <v>9.07</v>
      </c>
      <c r="H61" s="38"/>
      <c r="I61" s="37">
        <v>3.23</v>
      </c>
      <c r="J61" s="38"/>
      <c r="K61" s="16"/>
      <c r="L61" s="37">
        <v>20</v>
      </c>
      <c r="M61" s="38"/>
      <c r="N61" s="37"/>
      <c r="O61" s="39">
        <v>22560</v>
      </c>
      <c r="P61" s="38"/>
      <c r="Q61" s="16"/>
      <c r="R61" s="37">
        <v>9.14</v>
      </c>
      <c r="S61" s="38"/>
      <c r="T61" s="16"/>
      <c r="U61" s="37">
        <v>17</v>
      </c>
    </row>
    <row r="62" spans="1:21" x14ac:dyDescent="0.25">
      <c r="A62" s="20"/>
      <c r="B62" s="17"/>
      <c r="C62" s="36" t="s">
        <v>967</v>
      </c>
      <c r="D62" s="34">
        <v>2300</v>
      </c>
      <c r="E62" s="35"/>
      <c r="F62" s="17"/>
      <c r="G62" s="36">
        <v>17.43</v>
      </c>
      <c r="H62" s="35"/>
      <c r="I62" s="36">
        <v>0.16</v>
      </c>
      <c r="J62" s="35"/>
      <c r="K62" s="17"/>
      <c r="L62" s="36" t="s">
        <v>297</v>
      </c>
      <c r="M62" s="35"/>
      <c r="N62" s="36"/>
      <c r="O62" s="34">
        <v>2300</v>
      </c>
      <c r="P62" s="35"/>
      <c r="Q62" s="17"/>
      <c r="R62" s="36">
        <v>17.43</v>
      </c>
      <c r="S62" s="35"/>
      <c r="T62" s="17"/>
      <c r="U62" s="36" t="s">
        <v>297</v>
      </c>
    </row>
    <row r="63" spans="1:21" x14ac:dyDescent="0.25">
      <c r="A63" s="20"/>
      <c r="B63" s="16"/>
      <c r="C63" s="37" t="s">
        <v>968</v>
      </c>
      <c r="D63" s="39">
        <v>38500</v>
      </c>
      <c r="E63" s="38"/>
      <c r="F63" s="16"/>
      <c r="G63" s="37">
        <v>17.8</v>
      </c>
      <c r="H63" s="38"/>
      <c r="I63" s="37">
        <v>3</v>
      </c>
      <c r="J63" s="38"/>
      <c r="K63" s="16"/>
      <c r="L63" s="37" t="s">
        <v>297</v>
      </c>
      <c r="M63" s="38"/>
      <c r="N63" s="37"/>
      <c r="O63" s="39">
        <v>38500</v>
      </c>
      <c r="P63" s="38"/>
      <c r="Q63" s="16"/>
      <c r="R63" s="37">
        <v>8</v>
      </c>
      <c r="S63" s="38"/>
      <c r="T63" s="16"/>
      <c r="U63" s="37" t="s">
        <v>297</v>
      </c>
    </row>
    <row r="64" spans="1:21" ht="15.75" thickBot="1" x14ac:dyDescent="0.3">
      <c r="A64" s="20"/>
      <c r="B64" s="17"/>
      <c r="C64" s="36" t="s">
        <v>969</v>
      </c>
      <c r="D64" s="45">
        <v>104500</v>
      </c>
      <c r="E64" s="35"/>
      <c r="F64" s="17"/>
      <c r="G64" s="36">
        <v>25.04</v>
      </c>
      <c r="H64" s="35"/>
      <c r="I64" s="36">
        <v>2.74</v>
      </c>
      <c r="J64" s="35"/>
      <c r="K64" s="44"/>
      <c r="L64" s="47" t="s">
        <v>297</v>
      </c>
      <c r="M64" s="35"/>
      <c r="N64" s="36"/>
      <c r="O64" s="45">
        <v>104500</v>
      </c>
      <c r="P64" s="35"/>
      <c r="Q64" s="17"/>
      <c r="R64" s="36">
        <v>25.04</v>
      </c>
      <c r="S64" s="35"/>
      <c r="T64" s="44"/>
      <c r="U64" s="47" t="s">
        <v>297</v>
      </c>
    </row>
    <row r="65" spans="1:21" ht="15.75" thickTop="1" x14ac:dyDescent="0.25">
      <c r="A65" s="20"/>
      <c r="B65" s="16"/>
      <c r="C65" s="37"/>
      <c r="D65" s="37"/>
      <c r="E65" s="38"/>
      <c r="F65" s="16"/>
      <c r="G65" s="37"/>
      <c r="H65" s="38"/>
      <c r="I65" s="37"/>
      <c r="J65" s="38"/>
      <c r="K65" s="16"/>
      <c r="L65" s="37"/>
      <c r="M65" s="38"/>
      <c r="N65" s="16"/>
      <c r="O65" s="37"/>
      <c r="P65" s="38"/>
      <c r="Q65" s="16"/>
      <c r="R65" s="37"/>
      <c r="S65" s="38"/>
      <c r="T65" s="16"/>
      <c r="U65" s="37"/>
    </row>
    <row r="66" spans="1:21" ht="15.75" thickBot="1" x14ac:dyDescent="0.3">
      <c r="A66" s="20"/>
      <c r="B66" s="17"/>
      <c r="C66" s="36"/>
      <c r="D66" s="45">
        <v>185410</v>
      </c>
      <c r="E66" s="35"/>
      <c r="F66" s="17" t="s">
        <v>296</v>
      </c>
      <c r="G66" s="36">
        <v>19.59</v>
      </c>
      <c r="H66" s="35"/>
      <c r="I66" s="36"/>
      <c r="J66" s="35"/>
      <c r="K66" s="44" t="s">
        <v>296</v>
      </c>
      <c r="L66" s="47">
        <v>108</v>
      </c>
      <c r="M66" s="35"/>
      <c r="N66" s="36"/>
      <c r="O66" s="45">
        <v>182810</v>
      </c>
      <c r="P66" s="35"/>
      <c r="Q66" s="17" t="s">
        <v>296</v>
      </c>
      <c r="R66" s="36">
        <v>19.82</v>
      </c>
      <c r="S66" s="35"/>
      <c r="T66" s="44" t="s">
        <v>296</v>
      </c>
      <c r="U66" s="47">
        <v>91</v>
      </c>
    </row>
    <row r="67" spans="1:21" ht="15.75" thickTop="1" x14ac:dyDescent="0.25">
      <c r="A67" s="20"/>
      <c r="B67" s="21"/>
      <c r="C67" s="21"/>
      <c r="D67" s="21"/>
      <c r="E67" s="21"/>
      <c r="F67" s="21"/>
      <c r="G67" s="21"/>
      <c r="H67" s="21"/>
      <c r="I67" s="21"/>
      <c r="J67" s="21"/>
      <c r="K67" s="21"/>
      <c r="L67" s="21"/>
      <c r="M67" s="21"/>
      <c r="N67" s="21"/>
      <c r="O67" s="21"/>
      <c r="P67" s="21"/>
      <c r="Q67" s="21"/>
      <c r="R67" s="21"/>
      <c r="S67" s="21"/>
      <c r="T67" s="21"/>
      <c r="U67" s="21"/>
    </row>
    <row r="68" spans="1:21" x14ac:dyDescent="0.25">
      <c r="A68" s="20"/>
      <c r="B68" s="21"/>
      <c r="C68" s="21"/>
      <c r="D68" s="21"/>
      <c r="E68" s="21"/>
      <c r="F68" s="21"/>
      <c r="G68" s="21"/>
      <c r="H68" s="21"/>
      <c r="I68" s="21"/>
      <c r="J68" s="21"/>
      <c r="K68" s="21"/>
      <c r="L68" s="21"/>
      <c r="M68" s="21"/>
      <c r="N68" s="21"/>
      <c r="O68" s="21"/>
      <c r="P68" s="21"/>
      <c r="Q68" s="21"/>
      <c r="R68" s="21"/>
      <c r="S68" s="21"/>
      <c r="T68" s="21"/>
      <c r="U68" s="21"/>
    </row>
  </sheetData>
  <mergeCells count="60">
    <mergeCell ref="B67:U67"/>
    <mergeCell ref="B68:U68"/>
    <mergeCell ref="B22:U22"/>
    <mergeCell ref="B23:U23"/>
    <mergeCell ref="B24:U24"/>
    <mergeCell ref="B50:U50"/>
    <mergeCell ref="B51:U51"/>
    <mergeCell ref="B52:U52"/>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B59:C59"/>
    <mergeCell ref="F59:G59"/>
    <mergeCell ref="K59:L59"/>
    <mergeCell ref="Q59:R59"/>
    <mergeCell ref="T59:U59"/>
    <mergeCell ref="A1:A2"/>
    <mergeCell ref="B1:U1"/>
    <mergeCell ref="B2:U2"/>
    <mergeCell ref="B3:U3"/>
    <mergeCell ref="A4:A68"/>
    <mergeCell ref="B57:C57"/>
    <mergeCell ref="F57:G57"/>
    <mergeCell ref="K57:L57"/>
    <mergeCell ref="Q57:R57"/>
    <mergeCell ref="T57:U57"/>
    <mergeCell ref="B58:C58"/>
    <mergeCell ref="F58:G58"/>
    <mergeCell ref="K58:L58"/>
    <mergeCell ref="Q58:R58"/>
    <mergeCell ref="T58:U58"/>
    <mergeCell ref="O55:U55"/>
    <mergeCell ref="B56:C56"/>
    <mergeCell ref="F56:G56"/>
    <mergeCell ref="K56:L56"/>
    <mergeCell ref="Q56:R56"/>
    <mergeCell ref="T56:U56"/>
    <mergeCell ref="E25:F25"/>
    <mergeCell ref="E26:F26"/>
    <mergeCell ref="E27:F27"/>
    <mergeCell ref="E28:F28"/>
    <mergeCell ref="B55:C55"/>
    <mergeCell ref="D55:L55"/>
    <mergeCell ref="B53:U53"/>
    <mergeCell ref="B54:U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6.140625" customWidth="1"/>
    <col min="4" max="4" width="21.85546875" customWidth="1"/>
    <col min="5" max="5" width="30.28515625" customWidth="1"/>
    <col min="6" max="6" width="6.140625" customWidth="1"/>
    <col min="7" max="7" width="21.85546875" customWidth="1"/>
  </cols>
  <sheetData>
    <row r="1" spans="1:7" ht="15" customHeight="1" x14ac:dyDescent="0.25">
      <c r="A1" s="8" t="s">
        <v>970</v>
      </c>
      <c r="B1" s="8" t="s">
        <v>1</v>
      </c>
      <c r="C1" s="8"/>
      <c r="D1" s="8"/>
      <c r="E1" s="8"/>
      <c r="F1" s="8"/>
      <c r="G1" s="8"/>
    </row>
    <row r="2" spans="1:7" ht="15" customHeight="1" x14ac:dyDescent="0.25">
      <c r="A2" s="8"/>
      <c r="B2" s="8" t="s">
        <v>2</v>
      </c>
      <c r="C2" s="8"/>
      <c r="D2" s="8"/>
      <c r="E2" s="8"/>
      <c r="F2" s="8"/>
      <c r="G2" s="8"/>
    </row>
    <row r="3" spans="1:7" ht="30" x14ac:dyDescent="0.25">
      <c r="A3" s="3" t="s">
        <v>971</v>
      </c>
      <c r="B3" s="19" t="s">
        <v>6</v>
      </c>
      <c r="C3" s="19"/>
      <c r="D3" s="19"/>
      <c r="E3" s="19"/>
      <c r="F3" s="19"/>
      <c r="G3" s="19"/>
    </row>
    <row r="4" spans="1:7" ht="15" customHeight="1" x14ac:dyDescent="0.25">
      <c r="A4" s="20" t="s">
        <v>972</v>
      </c>
      <c r="B4" s="19" t="s">
        <v>6</v>
      </c>
      <c r="C4" s="19"/>
      <c r="D4" s="19"/>
      <c r="E4" s="19"/>
      <c r="F4" s="19"/>
      <c r="G4" s="19"/>
    </row>
    <row r="5" spans="1:7" ht="33.75" customHeight="1" x14ac:dyDescent="0.25">
      <c r="A5" s="20"/>
      <c r="B5" s="22" t="s">
        <v>973</v>
      </c>
      <c r="C5" s="22"/>
      <c r="D5" s="22"/>
      <c r="E5" s="22"/>
      <c r="F5" s="22"/>
      <c r="G5" s="22"/>
    </row>
    <row r="6" spans="1:7" x14ac:dyDescent="0.25">
      <c r="A6" s="20"/>
      <c r="B6" s="21"/>
      <c r="C6" s="21"/>
      <c r="D6" s="21"/>
      <c r="E6" s="21"/>
      <c r="F6" s="21"/>
      <c r="G6" s="21"/>
    </row>
    <row r="7" spans="1:7" ht="33.75" customHeight="1" x14ac:dyDescent="0.25">
      <c r="A7" s="20"/>
      <c r="B7" s="21" t="s">
        <v>974</v>
      </c>
      <c r="C7" s="21"/>
      <c r="D7" s="21"/>
      <c r="E7" s="21"/>
      <c r="F7" s="21"/>
      <c r="G7" s="21"/>
    </row>
    <row r="8" spans="1:7" x14ac:dyDescent="0.25">
      <c r="A8" s="20"/>
      <c r="B8" s="21"/>
      <c r="C8" s="21"/>
      <c r="D8" s="21"/>
      <c r="E8" s="21"/>
      <c r="F8" s="21"/>
      <c r="G8" s="21"/>
    </row>
    <row r="9" spans="1:7" x14ac:dyDescent="0.25">
      <c r="A9" s="20"/>
      <c r="B9" s="21"/>
      <c r="C9" s="21"/>
      <c r="D9" s="21"/>
      <c r="E9" s="21"/>
      <c r="F9" s="21"/>
      <c r="G9" s="21"/>
    </row>
    <row r="10" spans="1:7" x14ac:dyDescent="0.25">
      <c r="A10" s="20"/>
      <c r="B10" s="21"/>
      <c r="C10" s="21"/>
      <c r="D10" s="21"/>
      <c r="E10" s="21"/>
      <c r="F10" s="21"/>
      <c r="G10" s="21"/>
    </row>
    <row r="11" spans="1:7" x14ac:dyDescent="0.25">
      <c r="A11" s="20"/>
      <c r="B11" s="23"/>
      <c r="C11" s="23"/>
      <c r="D11" s="23"/>
      <c r="E11" s="23"/>
      <c r="F11" s="23"/>
      <c r="G11" s="23"/>
    </row>
    <row r="12" spans="1:7" x14ac:dyDescent="0.25">
      <c r="A12" s="20"/>
      <c r="B12" s="21"/>
      <c r="C12" s="21"/>
      <c r="D12" s="21"/>
      <c r="E12" s="21"/>
      <c r="F12" s="21"/>
      <c r="G12" s="21"/>
    </row>
    <row r="13" spans="1:7" x14ac:dyDescent="0.25">
      <c r="A13" s="20"/>
      <c r="B13" s="21" t="s">
        <v>975</v>
      </c>
      <c r="C13" s="21"/>
      <c r="D13" s="21"/>
      <c r="E13" s="21"/>
      <c r="F13" s="21"/>
      <c r="G13" s="21"/>
    </row>
    <row r="14" spans="1:7" x14ac:dyDescent="0.25">
      <c r="A14" s="20"/>
      <c r="B14" s="21"/>
      <c r="C14" s="21"/>
      <c r="D14" s="21"/>
      <c r="E14" s="21"/>
      <c r="F14" s="21"/>
      <c r="G14" s="21"/>
    </row>
    <row r="15" spans="1:7" x14ac:dyDescent="0.25">
      <c r="A15" s="20"/>
      <c r="B15" s="21"/>
      <c r="C15" s="21"/>
      <c r="D15" s="21"/>
      <c r="E15" s="21"/>
      <c r="F15" s="21"/>
      <c r="G15" s="21"/>
    </row>
    <row r="16" spans="1:7" ht="15.75" thickBot="1" x14ac:dyDescent="0.3">
      <c r="A16" s="20"/>
      <c r="B16" s="55"/>
      <c r="C16" s="50" t="s">
        <v>582</v>
      </c>
      <c r="D16" s="50"/>
      <c r="E16" s="50"/>
      <c r="F16" s="50"/>
      <c r="G16" s="50"/>
    </row>
    <row r="17" spans="1:7" ht="16.5" thickTop="1" thickBot="1" x14ac:dyDescent="0.3">
      <c r="A17" s="20"/>
      <c r="B17" s="32" t="s">
        <v>342</v>
      </c>
      <c r="C17" s="52">
        <v>2013</v>
      </c>
      <c r="D17" s="52"/>
      <c r="E17" s="33"/>
      <c r="F17" s="52">
        <v>2012</v>
      </c>
      <c r="G17" s="52"/>
    </row>
    <row r="18" spans="1:7" ht="15.75" thickTop="1" x14ac:dyDescent="0.25">
      <c r="A18" s="20"/>
      <c r="B18" s="13" t="s">
        <v>976</v>
      </c>
      <c r="C18" s="26"/>
      <c r="D18" s="26"/>
      <c r="E18" s="12"/>
      <c r="F18" s="26"/>
      <c r="G18" s="26"/>
    </row>
    <row r="19" spans="1:7" x14ac:dyDescent="0.25">
      <c r="A19" s="20"/>
      <c r="B19" s="11" t="s">
        <v>977</v>
      </c>
      <c r="C19" s="21"/>
      <c r="D19" s="21"/>
      <c r="E19" s="12"/>
      <c r="F19" s="21"/>
      <c r="G19" s="21"/>
    </row>
    <row r="20" spans="1:7" x14ac:dyDescent="0.25">
      <c r="A20" s="20"/>
      <c r="B20" s="17" t="s">
        <v>978</v>
      </c>
      <c r="C20" s="48" t="s">
        <v>296</v>
      </c>
      <c r="D20" s="56">
        <v>51621</v>
      </c>
      <c r="E20" s="35"/>
      <c r="F20" s="17" t="s">
        <v>296</v>
      </c>
      <c r="G20" s="34">
        <v>47690</v>
      </c>
    </row>
    <row r="21" spans="1:7" x14ac:dyDescent="0.25">
      <c r="A21" s="20"/>
      <c r="B21" s="16" t="s">
        <v>979</v>
      </c>
      <c r="C21" s="16"/>
      <c r="D21" s="57">
        <v>28549</v>
      </c>
      <c r="E21" s="38"/>
      <c r="F21" s="16"/>
      <c r="G21" s="39">
        <v>16226</v>
      </c>
    </row>
    <row r="22" spans="1:7" x14ac:dyDescent="0.25">
      <c r="A22" s="20"/>
      <c r="B22" s="17" t="s">
        <v>980</v>
      </c>
      <c r="C22" s="17"/>
      <c r="D22" s="56">
        <v>36495</v>
      </c>
      <c r="E22" s="35"/>
      <c r="F22" s="17"/>
      <c r="G22" s="34">
        <v>35401</v>
      </c>
    </row>
    <row r="23" spans="1:7" ht="15.75" thickBot="1" x14ac:dyDescent="0.3">
      <c r="A23" s="20"/>
      <c r="B23" s="60" t="s">
        <v>981</v>
      </c>
      <c r="C23" s="18"/>
      <c r="D23" s="61">
        <v>1711</v>
      </c>
      <c r="E23" s="41"/>
      <c r="F23" s="18"/>
      <c r="G23" s="40">
        <v>1934</v>
      </c>
    </row>
    <row r="24" spans="1:7" ht="16.5" thickTop="1" thickBot="1" x14ac:dyDescent="0.3">
      <c r="A24" s="20"/>
      <c r="B24" s="43" t="s">
        <v>141</v>
      </c>
      <c r="C24" s="54" t="s">
        <v>296</v>
      </c>
      <c r="D24" s="63">
        <v>118376</v>
      </c>
      <c r="E24" s="46"/>
      <c r="F24" s="44" t="s">
        <v>296</v>
      </c>
      <c r="G24" s="45">
        <v>101251</v>
      </c>
    </row>
    <row r="25" spans="1:7" ht="15.75" thickTop="1" x14ac:dyDescent="0.25">
      <c r="A25" s="20"/>
      <c r="B25" s="26"/>
      <c r="C25" s="26"/>
      <c r="D25" s="26"/>
      <c r="E25" s="26"/>
      <c r="F25" s="26"/>
      <c r="G25" s="26"/>
    </row>
    <row r="26" spans="1:7" x14ac:dyDescent="0.25">
      <c r="A26" s="20"/>
      <c r="B26" s="21"/>
      <c r="C26" s="21"/>
      <c r="D26" s="21"/>
      <c r="E26" s="21"/>
      <c r="F26" s="21"/>
      <c r="G26" s="21"/>
    </row>
    <row r="27" spans="1:7" x14ac:dyDescent="0.25">
      <c r="A27" s="20"/>
      <c r="B27" s="21"/>
      <c r="C27" s="21"/>
      <c r="D27" s="21"/>
      <c r="E27" s="21"/>
      <c r="F27" s="21"/>
      <c r="G27" s="21"/>
    </row>
    <row r="28" spans="1:7" ht="33.75" customHeight="1" x14ac:dyDescent="0.25">
      <c r="A28" s="20"/>
      <c r="B28" s="21" t="s">
        <v>982</v>
      </c>
      <c r="C28" s="21"/>
      <c r="D28" s="21"/>
      <c r="E28" s="21"/>
      <c r="F28" s="21"/>
      <c r="G28" s="21"/>
    </row>
    <row r="29" spans="1:7" x14ac:dyDescent="0.25">
      <c r="A29" s="20"/>
      <c r="B29" s="21"/>
      <c r="C29" s="21"/>
      <c r="D29" s="21"/>
      <c r="E29" s="21"/>
      <c r="F29" s="21"/>
      <c r="G29" s="21"/>
    </row>
    <row r="30" spans="1:7" ht="22.5" customHeight="1" x14ac:dyDescent="0.25">
      <c r="A30" s="20"/>
      <c r="B30" s="21" t="s">
        <v>983</v>
      </c>
      <c r="C30" s="21"/>
      <c r="D30" s="21"/>
      <c r="E30" s="21"/>
      <c r="F30" s="21"/>
      <c r="G30" s="21"/>
    </row>
    <row r="31" spans="1:7" x14ac:dyDescent="0.25">
      <c r="A31" s="20"/>
      <c r="B31" s="21"/>
      <c r="C31" s="21"/>
      <c r="D31" s="21"/>
      <c r="E31" s="21"/>
      <c r="F31" s="21"/>
      <c r="G31" s="21"/>
    </row>
    <row r="32" spans="1:7" ht="22.5" customHeight="1" x14ac:dyDescent="0.25">
      <c r="A32" s="20"/>
      <c r="B32" s="21" t="s">
        <v>984</v>
      </c>
      <c r="C32" s="21"/>
      <c r="D32" s="21"/>
      <c r="E32" s="21"/>
      <c r="F32" s="21"/>
      <c r="G32" s="21"/>
    </row>
    <row r="33" spans="1:7" x14ac:dyDescent="0.25">
      <c r="A33" s="20"/>
      <c r="B33" s="21"/>
      <c r="C33" s="21"/>
      <c r="D33" s="21"/>
      <c r="E33" s="21"/>
      <c r="F33" s="21"/>
      <c r="G33" s="21"/>
    </row>
    <row r="34" spans="1:7" ht="33.75" customHeight="1" x14ac:dyDescent="0.25">
      <c r="A34" s="20"/>
      <c r="B34" s="22" t="s">
        <v>985</v>
      </c>
      <c r="C34" s="22"/>
      <c r="D34" s="22"/>
      <c r="E34" s="22"/>
      <c r="F34" s="22"/>
      <c r="G34" s="22"/>
    </row>
    <row r="35" spans="1:7" x14ac:dyDescent="0.25">
      <c r="A35" s="20"/>
      <c r="B35" s="21"/>
      <c r="C35" s="21"/>
      <c r="D35" s="21"/>
      <c r="E35" s="21"/>
      <c r="F35" s="21"/>
      <c r="G35" s="21"/>
    </row>
    <row r="36" spans="1:7" ht="22.5" customHeight="1" x14ac:dyDescent="0.25">
      <c r="A36" s="20"/>
      <c r="B36" s="22" t="s">
        <v>986</v>
      </c>
      <c r="C36" s="22"/>
      <c r="D36" s="22"/>
      <c r="E36" s="22"/>
      <c r="F36" s="22"/>
      <c r="G36" s="22"/>
    </row>
    <row r="37" spans="1:7" x14ac:dyDescent="0.25">
      <c r="A37" s="20"/>
      <c r="B37" s="21"/>
      <c r="C37" s="21"/>
      <c r="D37" s="21"/>
      <c r="E37" s="21"/>
      <c r="F37" s="21"/>
      <c r="G37" s="21"/>
    </row>
    <row r="38" spans="1:7" ht="33.75" customHeight="1" x14ac:dyDescent="0.25">
      <c r="A38" s="20"/>
      <c r="B38" s="22" t="s">
        <v>987</v>
      </c>
      <c r="C38" s="22"/>
      <c r="D38" s="22"/>
      <c r="E38" s="22"/>
      <c r="F38" s="22"/>
      <c r="G38" s="22"/>
    </row>
    <row r="39" spans="1:7" x14ac:dyDescent="0.25">
      <c r="A39" s="20"/>
      <c r="B39" s="21"/>
      <c r="C39" s="21"/>
      <c r="D39" s="21"/>
      <c r="E39" s="21"/>
      <c r="F39" s="21"/>
      <c r="G39" s="21"/>
    </row>
  </sheetData>
  <mergeCells count="39">
    <mergeCell ref="B36:G36"/>
    <mergeCell ref="B37:G37"/>
    <mergeCell ref="B38:G38"/>
    <mergeCell ref="B39:G39"/>
    <mergeCell ref="B30:G30"/>
    <mergeCell ref="B31:G31"/>
    <mergeCell ref="B32:G32"/>
    <mergeCell ref="B33:G33"/>
    <mergeCell ref="B34:G34"/>
    <mergeCell ref="B35:G35"/>
    <mergeCell ref="B15:G15"/>
    <mergeCell ref="B25:G25"/>
    <mergeCell ref="B26:G26"/>
    <mergeCell ref="B27:G27"/>
    <mergeCell ref="B28:G28"/>
    <mergeCell ref="B29:G29"/>
    <mergeCell ref="B9:G9"/>
    <mergeCell ref="B10:G10"/>
    <mergeCell ref="B11:G11"/>
    <mergeCell ref="B12:G12"/>
    <mergeCell ref="B13:G13"/>
    <mergeCell ref="B14:G14"/>
    <mergeCell ref="A1:A2"/>
    <mergeCell ref="B1:G1"/>
    <mergeCell ref="B2:G2"/>
    <mergeCell ref="B3:G3"/>
    <mergeCell ref="A4:A39"/>
    <mergeCell ref="B4:G4"/>
    <mergeCell ref="B5:G5"/>
    <mergeCell ref="B6:G6"/>
    <mergeCell ref="B7:G7"/>
    <mergeCell ref="B8:G8"/>
    <mergeCell ref="C16:G16"/>
    <mergeCell ref="C17:D17"/>
    <mergeCell ref="F17:G17"/>
    <mergeCell ref="C18:D18"/>
    <mergeCell ref="F18:G18"/>
    <mergeCell ref="C19:D19"/>
    <mergeCell ref="F19: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988</v>
      </c>
      <c r="B1" s="1" t="s">
        <v>1</v>
      </c>
    </row>
    <row r="2" spans="1:2" x14ac:dyDescent="0.25">
      <c r="A2" s="8"/>
      <c r="B2" s="1" t="s">
        <v>2</v>
      </c>
    </row>
    <row r="3" spans="1:2" ht="30" x14ac:dyDescent="0.25">
      <c r="A3" s="3" t="s">
        <v>989</v>
      </c>
      <c r="B3" s="4" t="s">
        <v>6</v>
      </c>
    </row>
    <row r="4" spans="1:2" x14ac:dyDescent="0.25">
      <c r="A4" s="20" t="s">
        <v>990</v>
      </c>
      <c r="B4" s="4" t="s">
        <v>6</v>
      </c>
    </row>
    <row r="5" spans="1:2" x14ac:dyDescent="0.25">
      <c r="A5" s="20"/>
      <c r="B5" s="4"/>
    </row>
    <row r="6" spans="1:2" ht="90.75" x14ac:dyDescent="0.25">
      <c r="A6" s="20"/>
      <c r="B6" s="11" t="s">
        <v>991</v>
      </c>
    </row>
    <row r="7" spans="1:2" x14ac:dyDescent="0.25">
      <c r="A7" s="20"/>
      <c r="B7" s="11"/>
    </row>
    <row r="8" spans="1:2" ht="304.5" x14ac:dyDescent="0.25">
      <c r="A8" s="20"/>
      <c r="B8" s="11" t="s">
        <v>992</v>
      </c>
    </row>
    <row r="9" spans="1:2" x14ac:dyDescent="0.25">
      <c r="A9" s="20"/>
      <c r="B9" s="11" t="s">
        <v>266</v>
      </c>
    </row>
    <row r="10" spans="1:2" x14ac:dyDescent="0.25">
      <c r="A10" s="20"/>
      <c r="B10" s="11"/>
    </row>
    <row r="11" spans="1:2" ht="79.5" x14ac:dyDescent="0.25">
      <c r="A11" s="20"/>
      <c r="B11" s="11" t="s">
        <v>993</v>
      </c>
    </row>
    <row r="12" spans="1:2" x14ac:dyDescent="0.25">
      <c r="A12" s="20"/>
      <c r="B12" s="11"/>
    </row>
    <row r="13" spans="1:2" ht="304.5" x14ac:dyDescent="0.25">
      <c r="A13" s="20"/>
      <c r="B13" s="11" t="s">
        <v>994</v>
      </c>
    </row>
    <row r="14" spans="1:2" x14ac:dyDescent="0.25">
      <c r="A14" s="20"/>
      <c r="B14" s="11"/>
    </row>
    <row r="15" spans="1:2" ht="90.75" x14ac:dyDescent="0.25">
      <c r="A15" s="20"/>
      <c r="B15" s="11" t="s">
        <v>995</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5.28515625" bestFit="1" customWidth="1"/>
    <col min="2" max="2" width="36.5703125" customWidth="1"/>
    <col min="3" max="3" width="36.5703125" bestFit="1" customWidth="1"/>
    <col min="4" max="4" width="20.140625" customWidth="1"/>
    <col min="5" max="5" width="28.140625" customWidth="1"/>
    <col min="6" max="6" width="15.28515625" customWidth="1"/>
    <col min="7" max="7" width="7" customWidth="1"/>
    <col min="8" max="8" width="28.140625" customWidth="1"/>
    <col min="9" max="9" width="5.7109375" customWidth="1"/>
    <col min="10" max="10" width="17.5703125" customWidth="1"/>
    <col min="11" max="11" width="28.140625" customWidth="1"/>
    <col min="12" max="12" width="15.28515625" customWidth="1"/>
    <col min="13" max="13" width="7" customWidth="1"/>
    <col min="14" max="14" width="28.140625" customWidth="1"/>
    <col min="15" max="15" width="5.7109375" customWidth="1"/>
    <col min="16" max="16" width="17.5703125" customWidth="1"/>
    <col min="17" max="17" width="28.140625" customWidth="1"/>
    <col min="18" max="18" width="18.85546875" customWidth="1"/>
  </cols>
  <sheetData>
    <row r="1" spans="1:18" ht="15" customHeight="1" x14ac:dyDescent="0.25">
      <c r="A1" s="8" t="s">
        <v>9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97</v>
      </c>
      <c r="B3" s="19" t="s">
        <v>6</v>
      </c>
      <c r="C3" s="19"/>
      <c r="D3" s="19"/>
      <c r="E3" s="19"/>
      <c r="F3" s="19"/>
      <c r="G3" s="19"/>
      <c r="H3" s="19"/>
      <c r="I3" s="19"/>
      <c r="J3" s="19"/>
      <c r="K3" s="19"/>
      <c r="L3" s="19"/>
      <c r="M3" s="19"/>
      <c r="N3" s="19"/>
      <c r="O3" s="19"/>
      <c r="P3" s="19"/>
      <c r="Q3" s="19"/>
      <c r="R3" s="19"/>
    </row>
    <row r="4" spans="1:18" ht="15" customHeight="1" x14ac:dyDescent="0.25">
      <c r="A4" s="20" t="s">
        <v>998</v>
      </c>
      <c r="B4" s="19" t="s">
        <v>6</v>
      </c>
      <c r="C4" s="19"/>
      <c r="D4" s="19"/>
      <c r="E4" s="19"/>
      <c r="F4" s="19"/>
      <c r="G4" s="19"/>
      <c r="H4" s="19"/>
      <c r="I4" s="19"/>
      <c r="J4" s="19"/>
      <c r="K4" s="19"/>
      <c r="L4" s="19"/>
      <c r="M4" s="19"/>
      <c r="N4" s="19"/>
      <c r="O4" s="19"/>
      <c r="P4" s="19"/>
      <c r="Q4" s="19"/>
      <c r="R4" s="19"/>
    </row>
    <row r="5" spans="1:18" ht="22.5" customHeight="1" x14ac:dyDescent="0.25">
      <c r="A5" s="20"/>
      <c r="B5" s="21" t="s">
        <v>999</v>
      </c>
      <c r="C5" s="21"/>
      <c r="D5" s="21"/>
      <c r="E5" s="21"/>
      <c r="F5" s="21"/>
      <c r="G5" s="21"/>
      <c r="H5" s="21"/>
      <c r="I5" s="21"/>
      <c r="J5" s="21"/>
      <c r="K5" s="21"/>
      <c r="L5" s="21"/>
      <c r="M5" s="21"/>
      <c r="N5" s="21"/>
      <c r="O5" s="21"/>
      <c r="P5" s="21"/>
      <c r="Q5" s="21"/>
      <c r="R5" s="21"/>
    </row>
    <row r="6" spans="1:18" x14ac:dyDescent="0.25">
      <c r="A6" s="20"/>
      <c r="B6" s="21"/>
      <c r="C6" s="21"/>
      <c r="D6" s="21"/>
      <c r="E6" s="21"/>
      <c r="F6" s="21"/>
      <c r="G6" s="21"/>
      <c r="H6" s="21"/>
      <c r="I6" s="21"/>
      <c r="J6" s="21"/>
      <c r="K6" s="21"/>
      <c r="L6" s="21"/>
      <c r="M6" s="21"/>
      <c r="N6" s="21"/>
      <c r="O6" s="21"/>
      <c r="P6" s="21"/>
      <c r="Q6" s="21"/>
      <c r="R6" s="21"/>
    </row>
    <row r="7" spans="1:18" ht="22.5" customHeight="1" x14ac:dyDescent="0.25">
      <c r="A7" s="20"/>
      <c r="B7" s="21" t="s">
        <v>1000</v>
      </c>
      <c r="C7" s="21"/>
      <c r="D7" s="21"/>
      <c r="E7" s="21"/>
      <c r="F7" s="21"/>
      <c r="G7" s="21"/>
      <c r="H7" s="21"/>
      <c r="I7" s="21"/>
      <c r="J7" s="21"/>
      <c r="K7" s="21"/>
      <c r="L7" s="21"/>
      <c r="M7" s="21"/>
      <c r="N7" s="21"/>
      <c r="O7" s="21"/>
      <c r="P7" s="21"/>
      <c r="Q7" s="21"/>
      <c r="R7" s="21"/>
    </row>
    <row r="8" spans="1:18" x14ac:dyDescent="0.25">
      <c r="A8" s="20"/>
      <c r="B8" s="21"/>
      <c r="C8" s="21"/>
      <c r="D8" s="21"/>
      <c r="E8" s="21"/>
      <c r="F8" s="21"/>
      <c r="G8" s="21"/>
      <c r="H8" s="21"/>
      <c r="I8" s="21"/>
      <c r="J8" s="21"/>
      <c r="K8" s="21"/>
      <c r="L8" s="21"/>
      <c r="M8" s="21"/>
      <c r="N8" s="21"/>
      <c r="O8" s="21"/>
      <c r="P8" s="21"/>
      <c r="Q8" s="21"/>
      <c r="R8" s="21"/>
    </row>
    <row r="9" spans="1:18" x14ac:dyDescent="0.25">
      <c r="A9" s="20"/>
      <c r="B9" s="21" t="s">
        <v>1001</v>
      </c>
      <c r="C9" s="21"/>
      <c r="D9" s="21"/>
      <c r="E9" s="21"/>
      <c r="F9" s="21"/>
      <c r="G9" s="21"/>
      <c r="H9" s="21"/>
      <c r="I9" s="21"/>
      <c r="J9" s="21"/>
      <c r="K9" s="21"/>
      <c r="L9" s="21"/>
      <c r="M9" s="21"/>
      <c r="N9" s="21"/>
      <c r="O9" s="21"/>
      <c r="P9" s="21"/>
      <c r="Q9" s="21"/>
      <c r="R9" s="21"/>
    </row>
    <row r="10" spans="1:18" x14ac:dyDescent="0.25">
      <c r="A10" s="20"/>
      <c r="B10" s="21"/>
      <c r="C10" s="21"/>
      <c r="D10" s="21"/>
      <c r="E10" s="21"/>
      <c r="F10" s="21"/>
      <c r="G10" s="21"/>
      <c r="H10" s="21"/>
      <c r="I10" s="21"/>
      <c r="J10" s="21"/>
      <c r="K10" s="21"/>
      <c r="L10" s="21"/>
      <c r="M10" s="21"/>
      <c r="N10" s="21"/>
      <c r="O10" s="21"/>
      <c r="P10" s="21"/>
      <c r="Q10" s="21"/>
      <c r="R10" s="21"/>
    </row>
    <row r="11" spans="1:18" x14ac:dyDescent="0.25">
      <c r="A11" s="20"/>
      <c r="B11" s="21" t="s">
        <v>1002</v>
      </c>
      <c r="C11" s="21"/>
      <c r="D11" s="21"/>
      <c r="E11" s="21"/>
      <c r="F11" s="21"/>
      <c r="G11" s="21"/>
      <c r="H11" s="21"/>
      <c r="I11" s="21"/>
      <c r="J11" s="21"/>
      <c r="K11" s="21"/>
      <c r="L11" s="21"/>
      <c r="M11" s="21"/>
      <c r="N11" s="21"/>
      <c r="O11" s="21"/>
      <c r="P11" s="21"/>
      <c r="Q11" s="21"/>
      <c r="R11" s="21"/>
    </row>
    <row r="12" spans="1:18" x14ac:dyDescent="0.25">
      <c r="A12" s="20"/>
      <c r="B12" s="21"/>
      <c r="C12" s="21"/>
      <c r="D12" s="21"/>
      <c r="E12" s="21"/>
      <c r="F12" s="21"/>
      <c r="G12" s="21"/>
      <c r="H12" s="21"/>
      <c r="I12" s="21"/>
      <c r="J12" s="21"/>
      <c r="K12" s="21"/>
      <c r="L12" s="21"/>
      <c r="M12" s="21"/>
      <c r="N12" s="21"/>
      <c r="O12" s="21"/>
      <c r="P12" s="21"/>
      <c r="Q12" s="21"/>
      <c r="R12" s="21"/>
    </row>
    <row r="13" spans="1:18" x14ac:dyDescent="0.25">
      <c r="A13" s="20"/>
      <c r="B13" s="21" t="s">
        <v>1003</v>
      </c>
      <c r="C13" s="21"/>
      <c r="D13" s="21"/>
      <c r="E13" s="21"/>
      <c r="F13" s="21"/>
      <c r="G13" s="21"/>
      <c r="H13" s="21"/>
      <c r="I13" s="21"/>
      <c r="J13" s="21"/>
      <c r="K13" s="21"/>
      <c r="L13" s="21"/>
      <c r="M13" s="21"/>
      <c r="N13" s="21"/>
      <c r="O13" s="21"/>
      <c r="P13" s="21"/>
      <c r="Q13" s="21"/>
      <c r="R13" s="21"/>
    </row>
    <row r="14" spans="1:18" x14ac:dyDescent="0.25">
      <c r="A14" s="20"/>
      <c r="B14" s="21"/>
      <c r="C14" s="21"/>
      <c r="D14" s="21"/>
      <c r="E14" s="21"/>
      <c r="F14" s="21"/>
      <c r="G14" s="21"/>
      <c r="H14" s="21"/>
      <c r="I14" s="21"/>
      <c r="J14" s="21"/>
      <c r="K14" s="21"/>
      <c r="L14" s="21"/>
      <c r="M14" s="21"/>
      <c r="N14" s="21"/>
      <c r="O14" s="21"/>
      <c r="P14" s="21"/>
      <c r="Q14" s="21"/>
      <c r="R14" s="21"/>
    </row>
    <row r="15" spans="1:18" x14ac:dyDescent="0.25">
      <c r="A15" s="20"/>
      <c r="B15" s="21"/>
      <c r="C15" s="21"/>
      <c r="D15" s="21"/>
      <c r="E15" s="21"/>
      <c r="F15" s="21"/>
      <c r="G15" s="21"/>
      <c r="H15" s="21"/>
      <c r="I15" s="21"/>
      <c r="J15" s="21"/>
      <c r="K15" s="21"/>
      <c r="L15" s="21"/>
      <c r="M15" s="21"/>
      <c r="N15" s="21"/>
      <c r="O15" s="21"/>
      <c r="P15" s="21"/>
      <c r="Q15" s="21"/>
      <c r="R15" s="21"/>
    </row>
    <row r="16" spans="1:18" x14ac:dyDescent="0.25">
      <c r="A16" s="20"/>
      <c r="B16" s="21" t="s">
        <v>1004</v>
      </c>
      <c r="C16" s="21"/>
      <c r="D16" s="21"/>
      <c r="E16" s="21"/>
      <c r="F16" s="21"/>
      <c r="G16" s="21"/>
      <c r="H16" s="21"/>
      <c r="I16" s="21"/>
      <c r="J16" s="21"/>
      <c r="K16" s="21"/>
      <c r="L16" s="21"/>
      <c r="M16" s="21"/>
      <c r="N16" s="21"/>
      <c r="O16" s="21"/>
      <c r="P16" s="21"/>
      <c r="Q16" s="21"/>
      <c r="R16" s="21"/>
    </row>
    <row r="17" spans="1:18" x14ac:dyDescent="0.25">
      <c r="A17" s="20"/>
      <c r="B17" s="21"/>
      <c r="C17" s="21"/>
      <c r="D17" s="21"/>
      <c r="E17" s="21"/>
      <c r="F17" s="21"/>
      <c r="G17" s="21"/>
      <c r="H17" s="21"/>
      <c r="I17" s="21"/>
      <c r="J17" s="21"/>
      <c r="K17" s="21"/>
      <c r="L17" s="21"/>
      <c r="M17" s="21"/>
      <c r="N17" s="21"/>
      <c r="O17" s="21"/>
      <c r="P17" s="21"/>
      <c r="Q17" s="21"/>
      <c r="R17" s="21"/>
    </row>
    <row r="18" spans="1:18" x14ac:dyDescent="0.25">
      <c r="A18" s="20"/>
      <c r="B18" s="24"/>
      <c r="C18" s="24"/>
      <c r="D18" s="24"/>
      <c r="E18" s="24"/>
      <c r="F18" s="24"/>
      <c r="G18" s="24"/>
      <c r="H18" s="24"/>
      <c r="I18" s="24"/>
      <c r="J18" s="24"/>
      <c r="K18" s="24"/>
      <c r="L18" s="24"/>
      <c r="M18" s="24"/>
      <c r="N18" s="24"/>
      <c r="O18" s="24"/>
      <c r="P18" s="24"/>
      <c r="Q18" s="24"/>
      <c r="R18" s="24"/>
    </row>
    <row r="19" spans="1:18" x14ac:dyDescent="0.25">
      <c r="A19" s="20"/>
      <c r="B19" s="11"/>
      <c r="C19" s="21"/>
      <c r="D19" s="21"/>
      <c r="E19" s="12"/>
      <c r="F19" s="11"/>
      <c r="G19" s="12"/>
      <c r="H19" s="11"/>
      <c r="I19" s="21"/>
      <c r="J19" s="21"/>
      <c r="K19" s="12"/>
      <c r="L19" s="11"/>
      <c r="M19" s="12"/>
      <c r="N19" s="11"/>
      <c r="O19" s="49" t="s">
        <v>1005</v>
      </c>
      <c r="P19" s="49"/>
      <c r="Q19" s="49"/>
      <c r="R19" s="49"/>
    </row>
    <row r="20" spans="1:18" x14ac:dyDescent="0.25">
      <c r="A20" s="20"/>
      <c r="B20" s="11"/>
      <c r="C20" s="21"/>
      <c r="D20" s="21"/>
      <c r="E20" s="12"/>
      <c r="F20" s="11"/>
      <c r="G20" s="12"/>
      <c r="H20" s="11"/>
      <c r="I20" s="49" t="s">
        <v>1006</v>
      </c>
      <c r="J20" s="49"/>
      <c r="K20" s="49"/>
      <c r="L20" s="49"/>
      <c r="M20" s="12"/>
      <c r="N20" s="11"/>
      <c r="O20" s="49" t="s">
        <v>1007</v>
      </c>
      <c r="P20" s="49"/>
      <c r="Q20" s="49"/>
      <c r="R20" s="49"/>
    </row>
    <row r="21" spans="1:18" ht="15.75" thickBot="1" x14ac:dyDescent="0.3">
      <c r="A21" s="20"/>
      <c r="B21" s="11"/>
      <c r="C21" s="50" t="s">
        <v>1008</v>
      </c>
      <c r="D21" s="50"/>
      <c r="E21" s="50"/>
      <c r="F21" s="50"/>
      <c r="G21" s="12"/>
      <c r="H21" s="11"/>
      <c r="I21" s="50" t="s">
        <v>1009</v>
      </c>
      <c r="J21" s="50"/>
      <c r="K21" s="50"/>
      <c r="L21" s="50"/>
      <c r="M21" s="12"/>
      <c r="N21" s="11"/>
      <c r="O21" s="50" t="s">
        <v>1010</v>
      </c>
      <c r="P21" s="50"/>
      <c r="Q21" s="50"/>
      <c r="R21" s="50"/>
    </row>
    <row r="22" spans="1:18" ht="16.5" thickTop="1" thickBot="1" x14ac:dyDescent="0.3">
      <c r="A22" s="20"/>
      <c r="B22" s="32" t="s">
        <v>342</v>
      </c>
      <c r="C22" s="52" t="s">
        <v>812</v>
      </c>
      <c r="D22" s="52"/>
      <c r="E22" s="33"/>
      <c r="F22" s="31" t="s">
        <v>1011</v>
      </c>
      <c r="G22" s="33"/>
      <c r="H22" s="55"/>
      <c r="I22" s="52" t="s">
        <v>812</v>
      </c>
      <c r="J22" s="52"/>
      <c r="K22" s="33"/>
      <c r="L22" s="31" t="s">
        <v>1011</v>
      </c>
      <c r="M22" s="33"/>
      <c r="N22" s="55"/>
      <c r="O22" s="52" t="s">
        <v>812</v>
      </c>
      <c r="P22" s="52"/>
      <c r="Q22" s="33"/>
      <c r="R22" s="31" t="s">
        <v>1011</v>
      </c>
    </row>
    <row r="23" spans="1:18" ht="15.75" thickTop="1" x14ac:dyDescent="0.25">
      <c r="A23" s="20"/>
      <c r="B23" s="13" t="s">
        <v>1012</v>
      </c>
      <c r="C23" s="26"/>
      <c r="D23" s="26"/>
      <c r="E23" s="12"/>
      <c r="F23" s="11"/>
      <c r="G23" s="12"/>
      <c r="H23" s="11"/>
      <c r="I23" s="26"/>
      <c r="J23" s="26"/>
      <c r="K23" s="12"/>
      <c r="L23" s="11"/>
      <c r="M23" s="12"/>
      <c r="N23" s="11"/>
      <c r="O23" s="26"/>
      <c r="P23" s="26"/>
      <c r="Q23" s="12"/>
      <c r="R23" s="11"/>
    </row>
    <row r="24" spans="1:18" x14ac:dyDescent="0.25">
      <c r="A24" s="20"/>
      <c r="B24" s="11" t="s">
        <v>1013</v>
      </c>
      <c r="C24" s="21"/>
      <c r="D24" s="21"/>
      <c r="E24" s="12"/>
      <c r="F24" s="11"/>
      <c r="G24" s="12"/>
      <c r="H24" s="11"/>
      <c r="I24" s="21"/>
      <c r="J24" s="21"/>
      <c r="K24" s="12"/>
      <c r="L24" s="11"/>
      <c r="M24" s="12"/>
      <c r="N24" s="11"/>
      <c r="O24" s="21"/>
      <c r="P24" s="21"/>
      <c r="Q24" s="12"/>
      <c r="R24" s="11"/>
    </row>
    <row r="25" spans="1:18" x14ac:dyDescent="0.25">
      <c r="A25" s="20"/>
      <c r="B25" s="17" t="s">
        <v>1014</v>
      </c>
      <c r="C25" s="17" t="s">
        <v>296</v>
      </c>
      <c r="D25" s="34">
        <v>144202</v>
      </c>
      <c r="E25" s="35"/>
      <c r="F25" s="36">
        <v>14.5</v>
      </c>
      <c r="G25" s="35" t="s">
        <v>844</v>
      </c>
      <c r="H25" s="36"/>
      <c r="I25" s="17" t="s">
        <v>296</v>
      </c>
      <c r="J25" s="34">
        <v>79638</v>
      </c>
      <c r="K25" s="35"/>
      <c r="L25" s="36">
        <v>8</v>
      </c>
      <c r="M25" s="35" t="s">
        <v>844</v>
      </c>
      <c r="N25" s="36"/>
      <c r="O25" s="17" t="s">
        <v>296</v>
      </c>
      <c r="P25" s="34">
        <v>99547</v>
      </c>
      <c r="Q25" s="35"/>
      <c r="R25" s="108">
        <v>0.1</v>
      </c>
    </row>
    <row r="26" spans="1:18" x14ac:dyDescent="0.25">
      <c r="A26" s="20"/>
      <c r="B26" s="16" t="s">
        <v>1015</v>
      </c>
      <c r="C26" s="16"/>
      <c r="D26" s="39">
        <v>156473</v>
      </c>
      <c r="E26" s="38"/>
      <c r="F26" s="37">
        <v>15.7</v>
      </c>
      <c r="G26" s="38" t="s">
        <v>844</v>
      </c>
      <c r="H26" s="37"/>
      <c r="I26" s="16"/>
      <c r="J26" s="39">
        <v>79627</v>
      </c>
      <c r="K26" s="38"/>
      <c r="L26" s="37">
        <v>8</v>
      </c>
      <c r="M26" s="38" t="s">
        <v>844</v>
      </c>
      <c r="N26" s="37"/>
      <c r="O26" s="16"/>
      <c r="P26" s="39">
        <v>99534</v>
      </c>
      <c r="Q26" s="38"/>
      <c r="R26" s="109">
        <v>0.1</v>
      </c>
    </row>
    <row r="27" spans="1:18" x14ac:dyDescent="0.25">
      <c r="A27" s="20"/>
      <c r="B27" s="17" t="s">
        <v>1016</v>
      </c>
      <c r="C27" s="17"/>
      <c r="D27" s="36"/>
      <c r="E27" s="35"/>
      <c r="F27" s="36"/>
      <c r="G27" s="35"/>
      <c r="H27" s="17"/>
      <c r="I27" s="17"/>
      <c r="J27" s="36"/>
      <c r="K27" s="35"/>
      <c r="L27" s="36"/>
      <c r="M27" s="35"/>
      <c r="N27" s="17"/>
      <c r="O27" s="17"/>
      <c r="P27" s="36"/>
      <c r="Q27" s="35"/>
      <c r="R27" s="36"/>
    </row>
    <row r="28" spans="1:18" x14ac:dyDescent="0.25">
      <c r="A28" s="20"/>
      <c r="B28" s="16" t="s">
        <v>1014</v>
      </c>
      <c r="C28" s="16"/>
      <c r="D28" s="39">
        <v>122918</v>
      </c>
      <c r="E28" s="38"/>
      <c r="F28" s="37">
        <v>12.4</v>
      </c>
      <c r="G28" s="38" t="s">
        <v>844</v>
      </c>
      <c r="H28" s="37"/>
      <c r="I28" s="16"/>
      <c r="J28" s="39">
        <v>39499</v>
      </c>
      <c r="K28" s="38"/>
      <c r="L28" s="37">
        <v>4</v>
      </c>
      <c r="M28" s="38" t="s">
        <v>844</v>
      </c>
      <c r="N28" s="37"/>
      <c r="O28" s="16"/>
      <c r="P28" s="39">
        <v>59248</v>
      </c>
      <c r="Q28" s="38"/>
      <c r="R28" s="109">
        <v>0.06</v>
      </c>
    </row>
    <row r="29" spans="1:18" x14ac:dyDescent="0.25">
      <c r="A29" s="20"/>
      <c r="B29" s="17" t="s">
        <v>1015</v>
      </c>
      <c r="C29" s="17"/>
      <c r="D29" s="34">
        <v>143989</v>
      </c>
      <c r="E29" s="35"/>
      <c r="F29" s="36">
        <v>14.5</v>
      </c>
      <c r="G29" s="35" t="s">
        <v>844</v>
      </c>
      <c r="H29" s="36"/>
      <c r="I29" s="17"/>
      <c r="J29" s="34">
        <v>39814</v>
      </c>
      <c r="K29" s="35"/>
      <c r="L29" s="36">
        <v>4</v>
      </c>
      <c r="M29" s="35" t="s">
        <v>844</v>
      </c>
      <c r="N29" s="36"/>
      <c r="O29" s="17"/>
      <c r="P29" s="34">
        <v>59720</v>
      </c>
      <c r="Q29" s="35"/>
      <c r="R29" s="108">
        <v>0.06</v>
      </c>
    </row>
    <row r="30" spans="1:18" x14ac:dyDescent="0.25">
      <c r="A30" s="20"/>
      <c r="B30" s="16" t="s">
        <v>1017</v>
      </c>
      <c r="C30" s="16"/>
      <c r="D30" s="37"/>
      <c r="E30" s="38"/>
      <c r="F30" s="37"/>
      <c r="G30" s="38"/>
      <c r="H30" s="16"/>
      <c r="I30" s="16"/>
      <c r="J30" s="37"/>
      <c r="K30" s="38"/>
      <c r="L30" s="37"/>
      <c r="M30" s="38"/>
      <c r="N30" s="16"/>
      <c r="O30" s="16"/>
      <c r="P30" s="37"/>
      <c r="Q30" s="38"/>
      <c r="R30" s="37"/>
    </row>
    <row r="31" spans="1:18" x14ac:dyDescent="0.25">
      <c r="A31" s="20"/>
      <c r="B31" s="17" t="s">
        <v>1014</v>
      </c>
      <c r="C31" s="17"/>
      <c r="D31" s="34">
        <v>122918</v>
      </c>
      <c r="E31" s="35"/>
      <c r="F31" s="36">
        <v>8.9</v>
      </c>
      <c r="G31" s="35" t="s">
        <v>844</v>
      </c>
      <c r="H31" s="36"/>
      <c r="I31" s="17"/>
      <c r="J31" s="34">
        <v>55151</v>
      </c>
      <c r="K31" s="35"/>
      <c r="L31" s="36">
        <v>4</v>
      </c>
      <c r="M31" s="35" t="s">
        <v>844</v>
      </c>
      <c r="N31" s="36"/>
      <c r="O31" s="17"/>
      <c r="P31" s="34">
        <v>68938</v>
      </c>
      <c r="Q31" s="35"/>
      <c r="R31" s="108">
        <v>0.05</v>
      </c>
    </row>
    <row r="32" spans="1:18" x14ac:dyDescent="0.25">
      <c r="A32" s="20"/>
      <c r="B32" s="16" t="s">
        <v>1015</v>
      </c>
      <c r="C32" s="16"/>
      <c r="D32" s="39">
        <v>143989</v>
      </c>
      <c r="E32" s="38"/>
      <c r="F32" s="37">
        <v>10.4</v>
      </c>
      <c r="G32" s="38" t="s">
        <v>844</v>
      </c>
      <c r="H32" s="37"/>
      <c r="I32" s="16"/>
      <c r="J32" s="39">
        <v>55150</v>
      </c>
      <c r="K32" s="38"/>
      <c r="L32" s="37">
        <v>4</v>
      </c>
      <c r="M32" s="38" t="s">
        <v>844</v>
      </c>
      <c r="N32" s="37"/>
      <c r="O32" s="16"/>
      <c r="P32" s="39">
        <v>68938</v>
      </c>
      <c r="Q32" s="38"/>
      <c r="R32" s="109">
        <v>0.05</v>
      </c>
    </row>
    <row r="33" spans="1:18" x14ac:dyDescent="0.25">
      <c r="A33" s="20"/>
      <c r="B33" s="17"/>
      <c r="C33" s="17"/>
      <c r="D33" s="36"/>
      <c r="E33" s="35"/>
      <c r="F33" s="36"/>
      <c r="G33" s="35"/>
      <c r="H33" s="17"/>
      <c r="I33" s="17"/>
      <c r="J33" s="36"/>
      <c r="K33" s="35"/>
      <c r="L33" s="36"/>
      <c r="M33" s="35"/>
      <c r="N33" s="17"/>
      <c r="O33" s="17"/>
      <c r="P33" s="36"/>
      <c r="Q33" s="35"/>
      <c r="R33" s="36"/>
    </row>
    <row r="34" spans="1:18" x14ac:dyDescent="0.25">
      <c r="A34" s="20"/>
      <c r="B34" s="62" t="s">
        <v>1018</v>
      </c>
      <c r="C34" s="16"/>
      <c r="D34" s="37"/>
      <c r="E34" s="38"/>
      <c r="F34" s="37"/>
      <c r="G34" s="38"/>
      <c r="H34" s="16"/>
      <c r="I34" s="16"/>
      <c r="J34" s="37"/>
      <c r="K34" s="38"/>
      <c r="L34" s="37"/>
      <c r="M34" s="38"/>
      <c r="N34" s="16"/>
      <c r="O34" s="16"/>
      <c r="P34" s="37"/>
      <c r="Q34" s="38"/>
      <c r="R34" s="37"/>
    </row>
    <row r="35" spans="1:18" x14ac:dyDescent="0.25">
      <c r="A35" s="20"/>
      <c r="B35" s="17" t="s">
        <v>1013</v>
      </c>
      <c r="C35" s="17"/>
      <c r="D35" s="36"/>
      <c r="E35" s="35"/>
      <c r="F35" s="36"/>
      <c r="G35" s="35"/>
      <c r="H35" s="17"/>
      <c r="I35" s="17"/>
      <c r="J35" s="36"/>
      <c r="K35" s="35"/>
      <c r="L35" s="36"/>
      <c r="M35" s="35"/>
      <c r="N35" s="17"/>
      <c r="O35" s="17"/>
      <c r="P35" s="36"/>
      <c r="Q35" s="35"/>
      <c r="R35" s="36"/>
    </row>
    <row r="36" spans="1:18" x14ac:dyDescent="0.25">
      <c r="A36" s="20"/>
      <c r="B36" s="16" t="s">
        <v>1014</v>
      </c>
      <c r="C36" s="16" t="s">
        <v>296</v>
      </c>
      <c r="D36" s="39">
        <v>138593</v>
      </c>
      <c r="E36" s="38"/>
      <c r="F36" s="37">
        <v>14</v>
      </c>
      <c r="G36" s="38" t="s">
        <v>844</v>
      </c>
      <c r="H36" s="37"/>
      <c r="I36" s="16" t="s">
        <v>296</v>
      </c>
      <c r="J36" s="39">
        <v>79391</v>
      </c>
      <c r="K36" s="38"/>
      <c r="L36" s="37">
        <v>8</v>
      </c>
      <c r="M36" s="38" t="s">
        <v>844</v>
      </c>
      <c r="N36" s="37"/>
      <c r="O36" s="16" t="s">
        <v>296</v>
      </c>
      <c r="P36" s="39">
        <v>99238</v>
      </c>
      <c r="Q36" s="38"/>
      <c r="R36" s="109">
        <v>0.1</v>
      </c>
    </row>
    <row r="37" spans="1:18" x14ac:dyDescent="0.25">
      <c r="A37" s="20"/>
      <c r="B37" s="17" t="s">
        <v>1015</v>
      </c>
      <c r="C37" s="17"/>
      <c r="D37" s="34">
        <v>148803</v>
      </c>
      <c r="E37" s="35"/>
      <c r="F37" s="36">
        <v>15</v>
      </c>
      <c r="G37" s="35" t="s">
        <v>844</v>
      </c>
      <c r="H37" s="36"/>
      <c r="I37" s="17"/>
      <c r="J37" s="34">
        <v>79484</v>
      </c>
      <c r="K37" s="35"/>
      <c r="L37" s="36">
        <v>8</v>
      </c>
      <c r="M37" s="35" t="s">
        <v>844</v>
      </c>
      <c r="N37" s="36"/>
      <c r="O37" s="17"/>
      <c r="P37" s="34">
        <v>99354</v>
      </c>
      <c r="Q37" s="35"/>
      <c r="R37" s="108">
        <v>0.1</v>
      </c>
    </row>
    <row r="38" spans="1:18" x14ac:dyDescent="0.25">
      <c r="A38" s="20"/>
      <c r="B38" s="16" t="s">
        <v>1016</v>
      </c>
      <c r="C38" s="16"/>
      <c r="D38" s="37"/>
      <c r="E38" s="38"/>
      <c r="F38" s="37"/>
      <c r="G38" s="38"/>
      <c r="H38" s="16"/>
      <c r="I38" s="16"/>
      <c r="J38" s="37"/>
      <c r="K38" s="38"/>
      <c r="L38" s="37"/>
      <c r="M38" s="38"/>
      <c r="N38" s="16"/>
      <c r="O38" s="16"/>
      <c r="P38" s="37"/>
      <c r="Q38" s="38"/>
      <c r="R38" s="37"/>
    </row>
    <row r="39" spans="1:18" x14ac:dyDescent="0.25">
      <c r="A39" s="20"/>
      <c r="B39" s="17" t="s">
        <v>1014</v>
      </c>
      <c r="C39" s="17"/>
      <c r="D39" s="34">
        <v>115221</v>
      </c>
      <c r="E39" s="35"/>
      <c r="F39" s="36">
        <v>11.6</v>
      </c>
      <c r="G39" s="35" t="s">
        <v>844</v>
      </c>
      <c r="H39" s="36"/>
      <c r="I39" s="17"/>
      <c r="J39" s="34">
        <v>39695</v>
      </c>
      <c r="K39" s="35"/>
      <c r="L39" s="36">
        <v>4</v>
      </c>
      <c r="M39" s="35" t="s">
        <v>844</v>
      </c>
      <c r="N39" s="36"/>
      <c r="O39" s="17"/>
      <c r="P39" s="34">
        <v>59543</v>
      </c>
      <c r="Q39" s="35"/>
      <c r="R39" s="108">
        <v>0.06</v>
      </c>
    </row>
    <row r="40" spans="1:18" x14ac:dyDescent="0.25">
      <c r="A40" s="20"/>
      <c r="B40" s="16" t="s">
        <v>1015</v>
      </c>
      <c r="C40" s="16"/>
      <c r="D40" s="39">
        <v>136231</v>
      </c>
      <c r="E40" s="38"/>
      <c r="F40" s="37">
        <v>13.7</v>
      </c>
      <c r="G40" s="38" t="s">
        <v>844</v>
      </c>
      <c r="H40" s="37"/>
      <c r="I40" s="16"/>
      <c r="J40" s="39">
        <v>39742</v>
      </c>
      <c r="K40" s="38"/>
      <c r="L40" s="37">
        <v>4</v>
      </c>
      <c r="M40" s="38" t="s">
        <v>844</v>
      </c>
      <c r="N40" s="37"/>
      <c r="O40" s="16"/>
      <c r="P40" s="39">
        <v>59613</v>
      </c>
      <c r="Q40" s="38"/>
      <c r="R40" s="109">
        <v>0.06</v>
      </c>
    </row>
    <row r="41" spans="1:18" x14ac:dyDescent="0.25">
      <c r="A41" s="20"/>
      <c r="B41" s="17" t="s">
        <v>1017</v>
      </c>
      <c r="C41" s="17"/>
      <c r="D41" s="36"/>
      <c r="E41" s="35"/>
      <c r="F41" s="36"/>
      <c r="G41" s="35"/>
      <c r="H41" s="17"/>
      <c r="I41" s="17"/>
      <c r="J41" s="36"/>
      <c r="K41" s="35"/>
      <c r="L41" s="36"/>
      <c r="M41" s="35"/>
      <c r="N41" s="17"/>
      <c r="O41" s="17"/>
      <c r="P41" s="36"/>
      <c r="Q41" s="35"/>
      <c r="R41" s="36"/>
    </row>
    <row r="42" spans="1:18" x14ac:dyDescent="0.25">
      <c r="A42" s="20"/>
      <c r="B42" s="16" t="s">
        <v>1014</v>
      </c>
      <c r="C42" s="16"/>
      <c r="D42" s="39">
        <v>115221</v>
      </c>
      <c r="E42" s="38"/>
      <c r="F42" s="37">
        <v>8.3000000000000007</v>
      </c>
      <c r="G42" s="38" t="s">
        <v>844</v>
      </c>
      <c r="H42" s="37"/>
      <c r="I42" s="16"/>
      <c r="J42" s="39">
        <v>55591</v>
      </c>
      <c r="K42" s="38"/>
      <c r="L42" s="37">
        <v>4</v>
      </c>
      <c r="M42" s="38" t="s">
        <v>844</v>
      </c>
      <c r="N42" s="37"/>
      <c r="O42" s="16"/>
      <c r="P42" s="39">
        <v>69489</v>
      </c>
      <c r="Q42" s="38"/>
      <c r="R42" s="109">
        <v>0.05</v>
      </c>
    </row>
    <row r="43" spans="1:18" x14ac:dyDescent="0.25">
      <c r="A43" s="20"/>
      <c r="B43" s="17" t="s">
        <v>1015</v>
      </c>
      <c r="C43" s="17"/>
      <c r="D43" s="34">
        <v>136231</v>
      </c>
      <c r="E43" s="35"/>
      <c r="F43" s="36">
        <v>9.8000000000000007</v>
      </c>
      <c r="G43" s="35" t="s">
        <v>844</v>
      </c>
      <c r="H43" s="36"/>
      <c r="I43" s="17"/>
      <c r="J43" s="34">
        <v>55581</v>
      </c>
      <c r="K43" s="35"/>
      <c r="L43" s="36">
        <v>4</v>
      </c>
      <c r="M43" s="35" t="s">
        <v>844</v>
      </c>
      <c r="N43" s="36"/>
      <c r="O43" s="17"/>
      <c r="P43" s="34">
        <v>69476</v>
      </c>
      <c r="Q43" s="35"/>
      <c r="R43" s="108">
        <v>0.05</v>
      </c>
    </row>
    <row r="44" spans="1:18" x14ac:dyDescent="0.25">
      <c r="A44" s="20"/>
      <c r="B44" s="21"/>
      <c r="C44" s="21"/>
      <c r="D44" s="21"/>
      <c r="E44" s="21"/>
      <c r="F44" s="21"/>
      <c r="G44" s="21"/>
      <c r="H44" s="21"/>
      <c r="I44" s="21"/>
      <c r="J44" s="21"/>
      <c r="K44" s="21"/>
      <c r="L44" s="21"/>
      <c r="M44" s="21"/>
      <c r="N44" s="21"/>
      <c r="O44" s="21"/>
      <c r="P44" s="21"/>
      <c r="Q44" s="21"/>
      <c r="R44" s="21"/>
    </row>
    <row r="45" spans="1:18" x14ac:dyDescent="0.25">
      <c r="A45" s="20"/>
      <c r="B45" s="21"/>
      <c r="C45" s="21"/>
      <c r="D45" s="21"/>
      <c r="E45" s="21"/>
      <c r="F45" s="21"/>
      <c r="G45" s="21"/>
      <c r="H45" s="21"/>
      <c r="I45" s="21"/>
      <c r="J45" s="21"/>
      <c r="K45" s="21"/>
      <c r="L45" s="21"/>
      <c r="M45" s="21"/>
      <c r="N45" s="21"/>
      <c r="O45" s="21"/>
      <c r="P45" s="21"/>
      <c r="Q45" s="21"/>
      <c r="R45" s="21"/>
    </row>
    <row r="46" spans="1:18" x14ac:dyDescent="0.25">
      <c r="A46" s="20"/>
      <c r="B46" s="21"/>
      <c r="C46" s="21"/>
      <c r="D46" s="21"/>
      <c r="E46" s="21"/>
      <c r="F46" s="21"/>
      <c r="G46" s="21"/>
      <c r="H46" s="21"/>
      <c r="I46" s="21"/>
      <c r="J46" s="21"/>
      <c r="K46" s="21"/>
      <c r="L46" s="21"/>
      <c r="M46" s="21"/>
      <c r="N46" s="21"/>
      <c r="O46" s="21"/>
      <c r="P46" s="21"/>
      <c r="Q46" s="21"/>
      <c r="R46" s="21"/>
    </row>
    <row r="47" spans="1:18" x14ac:dyDescent="0.25">
      <c r="A47" s="20"/>
      <c r="B47" s="21" t="s">
        <v>1019</v>
      </c>
      <c r="C47" s="21"/>
      <c r="D47" s="21"/>
      <c r="E47" s="21"/>
      <c r="F47" s="21"/>
      <c r="G47" s="21"/>
      <c r="H47" s="21"/>
      <c r="I47" s="21"/>
      <c r="J47" s="21"/>
      <c r="K47" s="21"/>
      <c r="L47" s="21"/>
      <c r="M47" s="21"/>
      <c r="N47" s="21"/>
      <c r="O47" s="21"/>
      <c r="P47" s="21"/>
      <c r="Q47" s="21"/>
      <c r="R47" s="21"/>
    </row>
    <row r="48" spans="1:18" x14ac:dyDescent="0.25">
      <c r="A48" s="20"/>
      <c r="B48" s="21"/>
      <c r="C48" s="21"/>
      <c r="D48" s="21"/>
      <c r="E48" s="21"/>
      <c r="F48" s="21"/>
      <c r="G48" s="21"/>
      <c r="H48" s="21"/>
      <c r="I48" s="21"/>
      <c r="J48" s="21"/>
      <c r="K48" s="21"/>
      <c r="L48" s="21"/>
      <c r="M48" s="21"/>
      <c r="N48" s="21"/>
      <c r="O48" s="21"/>
      <c r="P48" s="21"/>
      <c r="Q48" s="21"/>
      <c r="R48" s="21"/>
    </row>
    <row r="49" spans="1:18" x14ac:dyDescent="0.25">
      <c r="A49" s="20"/>
      <c r="B49" s="21" t="s">
        <v>1020</v>
      </c>
      <c r="C49" s="21"/>
      <c r="D49" s="21"/>
      <c r="E49" s="21"/>
      <c r="F49" s="21"/>
      <c r="G49" s="21"/>
      <c r="H49" s="21"/>
      <c r="I49" s="21"/>
      <c r="J49" s="21"/>
      <c r="K49" s="21"/>
      <c r="L49" s="21"/>
      <c r="M49" s="21"/>
      <c r="N49" s="21"/>
      <c r="O49" s="21"/>
      <c r="P49" s="21"/>
      <c r="Q49" s="21"/>
      <c r="R49" s="21"/>
    </row>
    <row r="50" spans="1:18" x14ac:dyDescent="0.25">
      <c r="A50" s="20"/>
      <c r="B50" s="21"/>
      <c r="C50" s="21"/>
      <c r="D50" s="21"/>
      <c r="E50" s="21"/>
      <c r="F50" s="21"/>
      <c r="G50" s="21"/>
      <c r="H50" s="21"/>
      <c r="I50" s="21"/>
      <c r="J50" s="21"/>
      <c r="K50" s="21"/>
      <c r="L50" s="21"/>
      <c r="M50" s="21"/>
      <c r="N50" s="21"/>
      <c r="O50" s="21"/>
      <c r="P50" s="21"/>
      <c r="Q50" s="21"/>
      <c r="R50" s="21"/>
    </row>
    <row r="51" spans="1:18" ht="56.25" x14ac:dyDescent="0.25">
      <c r="A51" s="20"/>
      <c r="B51" s="100" t="s">
        <v>576</v>
      </c>
      <c r="C51" s="27" t="s">
        <v>1021</v>
      </c>
    </row>
    <row r="52" spans="1:18" x14ac:dyDescent="0.25">
      <c r="A52" s="20"/>
      <c r="B52" s="21"/>
      <c r="C52" s="21"/>
      <c r="D52" s="21"/>
      <c r="E52" s="21"/>
      <c r="F52" s="21"/>
      <c r="G52" s="21"/>
      <c r="H52" s="21"/>
      <c r="I52" s="21"/>
      <c r="J52" s="21"/>
      <c r="K52" s="21"/>
      <c r="L52" s="21"/>
      <c r="M52" s="21"/>
      <c r="N52" s="21"/>
      <c r="O52" s="21"/>
      <c r="P52" s="21"/>
      <c r="Q52" s="21"/>
      <c r="R52" s="21"/>
    </row>
    <row r="53" spans="1:18" ht="33.75" x14ac:dyDescent="0.25">
      <c r="A53" s="20"/>
      <c r="B53" s="100" t="s">
        <v>576</v>
      </c>
      <c r="C53" s="27" t="s">
        <v>1022</v>
      </c>
    </row>
    <row r="54" spans="1:18" x14ac:dyDescent="0.25">
      <c r="A54" s="20"/>
      <c r="B54" s="21"/>
      <c r="C54" s="21"/>
      <c r="D54" s="21"/>
      <c r="E54" s="21"/>
      <c r="F54" s="21"/>
      <c r="G54" s="21"/>
      <c r="H54" s="21"/>
      <c r="I54" s="21"/>
      <c r="J54" s="21"/>
      <c r="K54" s="21"/>
      <c r="L54" s="21"/>
      <c r="M54" s="21"/>
      <c r="N54" s="21"/>
      <c r="O54" s="21"/>
      <c r="P54" s="21"/>
      <c r="Q54" s="21"/>
      <c r="R54" s="21"/>
    </row>
    <row r="55" spans="1:18" x14ac:dyDescent="0.25">
      <c r="A55" s="20"/>
      <c r="B55" s="21" t="s">
        <v>1023</v>
      </c>
      <c r="C55" s="21"/>
      <c r="D55" s="21"/>
      <c r="E55" s="21"/>
      <c r="F55" s="21"/>
      <c r="G55" s="21"/>
      <c r="H55" s="21"/>
      <c r="I55" s="21"/>
      <c r="J55" s="21"/>
      <c r="K55" s="21"/>
      <c r="L55" s="21"/>
      <c r="M55" s="21"/>
      <c r="N55" s="21"/>
      <c r="O55" s="21"/>
      <c r="P55" s="21"/>
      <c r="Q55" s="21"/>
      <c r="R55" s="21"/>
    </row>
    <row r="56" spans="1:18" x14ac:dyDescent="0.25">
      <c r="A56" s="20"/>
      <c r="B56" s="21"/>
      <c r="C56" s="21"/>
      <c r="D56" s="21"/>
      <c r="E56" s="21"/>
      <c r="F56" s="21"/>
      <c r="G56" s="21"/>
      <c r="H56" s="21"/>
      <c r="I56" s="21"/>
      <c r="J56" s="21"/>
      <c r="K56" s="21"/>
      <c r="L56" s="21"/>
      <c r="M56" s="21"/>
      <c r="N56" s="21"/>
      <c r="O56" s="21"/>
      <c r="P56" s="21"/>
      <c r="Q56" s="21"/>
      <c r="R56" s="21"/>
    </row>
    <row r="57" spans="1:18" x14ac:dyDescent="0.25">
      <c r="A57" s="20"/>
      <c r="B57" s="21" t="s">
        <v>1024</v>
      </c>
      <c r="C57" s="21"/>
      <c r="D57" s="21"/>
      <c r="E57" s="21"/>
      <c r="F57" s="21"/>
      <c r="G57" s="21"/>
      <c r="H57" s="21"/>
      <c r="I57" s="21"/>
      <c r="J57" s="21"/>
      <c r="K57" s="21"/>
      <c r="L57" s="21"/>
      <c r="M57" s="21"/>
      <c r="N57" s="21"/>
      <c r="O57" s="21"/>
      <c r="P57" s="21"/>
      <c r="Q57" s="21"/>
      <c r="R57" s="21"/>
    </row>
    <row r="58" spans="1:18" x14ac:dyDescent="0.25">
      <c r="A58" s="20"/>
      <c r="B58" s="21"/>
      <c r="C58" s="21"/>
      <c r="D58" s="21"/>
      <c r="E58" s="21"/>
      <c r="F58" s="21"/>
      <c r="G58" s="21"/>
      <c r="H58" s="21"/>
      <c r="I58" s="21"/>
      <c r="J58" s="21"/>
      <c r="K58" s="21"/>
      <c r="L58" s="21"/>
      <c r="M58" s="21"/>
      <c r="N58" s="21"/>
      <c r="O58" s="21"/>
      <c r="P58" s="21"/>
      <c r="Q58" s="21"/>
      <c r="R58" s="21"/>
    </row>
    <row r="59" spans="1:18" x14ac:dyDescent="0.25">
      <c r="A59" s="20"/>
      <c r="B59" s="21"/>
      <c r="C59" s="21"/>
      <c r="D59" s="21"/>
      <c r="E59" s="21"/>
      <c r="F59" s="21"/>
      <c r="G59" s="21"/>
      <c r="H59" s="21"/>
      <c r="I59" s="21"/>
      <c r="J59" s="21"/>
      <c r="K59" s="21"/>
      <c r="L59" s="21"/>
      <c r="M59" s="21"/>
      <c r="N59" s="21"/>
      <c r="O59" s="21"/>
      <c r="P59" s="21"/>
      <c r="Q59" s="21"/>
      <c r="R59" s="21"/>
    </row>
    <row r="60" spans="1:18" x14ac:dyDescent="0.25">
      <c r="A60" s="20"/>
      <c r="B60" s="21" t="s">
        <v>1025</v>
      </c>
      <c r="C60" s="21"/>
      <c r="D60" s="21"/>
      <c r="E60" s="21"/>
      <c r="F60" s="21"/>
      <c r="G60" s="21"/>
      <c r="H60" s="21"/>
      <c r="I60" s="21"/>
      <c r="J60" s="21"/>
      <c r="K60" s="21"/>
      <c r="L60" s="21"/>
      <c r="M60" s="21"/>
      <c r="N60" s="21"/>
      <c r="O60" s="21"/>
      <c r="P60" s="21"/>
      <c r="Q60" s="21"/>
      <c r="R60" s="21"/>
    </row>
    <row r="61" spans="1:18" x14ac:dyDescent="0.25">
      <c r="A61" s="20"/>
      <c r="B61" s="21"/>
      <c r="C61" s="21"/>
      <c r="D61" s="21"/>
      <c r="E61" s="21"/>
      <c r="F61" s="21"/>
      <c r="G61" s="21"/>
      <c r="H61" s="21"/>
      <c r="I61" s="21"/>
      <c r="J61" s="21"/>
      <c r="K61" s="21"/>
      <c r="L61" s="21"/>
      <c r="M61" s="21"/>
      <c r="N61" s="21"/>
      <c r="O61" s="21"/>
      <c r="P61" s="21"/>
      <c r="Q61" s="21"/>
      <c r="R61" s="21"/>
    </row>
    <row r="62" spans="1:18" ht="33.75" x14ac:dyDescent="0.25">
      <c r="A62" s="20"/>
      <c r="B62" s="100" t="s">
        <v>576</v>
      </c>
      <c r="C62" s="27" t="s">
        <v>1026</v>
      </c>
    </row>
    <row r="63" spans="1:18" x14ac:dyDescent="0.25">
      <c r="A63" s="20"/>
      <c r="B63" s="21"/>
      <c r="C63" s="21"/>
      <c r="D63" s="21"/>
      <c r="E63" s="21"/>
      <c r="F63" s="21"/>
      <c r="G63" s="21"/>
      <c r="H63" s="21"/>
      <c r="I63" s="21"/>
      <c r="J63" s="21"/>
      <c r="K63" s="21"/>
      <c r="L63" s="21"/>
      <c r="M63" s="21"/>
      <c r="N63" s="21"/>
      <c r="O63" s="21"/>
      <c r="P63" s="21"/>
      <c r="Q63" s="21"/>
      <c r="R63" s="21"/>
    </row>
    <row r="64" spans="1:18" ht="56.25" x14ac:dyDescent="0.25">
      <c r="A64" s="20"/>
      <c r="B64" s="100" t="s">
        <v>576</v>
      </c>
      <c r="C64" s="27" t="s">
        <v>1027</v>
      </c>
    </row>
    <row r="65" spans="1:18" x14ac:dyDescent="0.25">
      <c r="A65" s="20"/>
      <c r="B65" s="21"/>
      <c r="C65" s="21"/>
      <c r="D65" s="21"/>
      <c r="E65" s="21"/>
      <c r="F65" s="21"/>
      <c r="G65" s="21"/>
      <c r="H65" s="21"/>
      <c r="I65" s="21"/>
      <c r="J65" s="21"/>
      <c r="K65" s="21"/>
      <c r="L65" s="21"/>
      <c r="M65" s="21"/>
      <c r="N65" s="21"/>
      <c r="O65" s="21"/>
      <c r="P65" s="21"/>
      <c r="Q65" s="21"/>
      <c r="R65" s="21"/>
    </row>
    <row r="66" spans="1:18" ht="45" x14ac:dyDescent="0.25">
      <c r="A66" s="20"/>
      <c r="B66" s="100" t="s">
        <v>576</v>
      </c>
      <c r="C66" s="27" t="s">
        <v>1028</v>
      </c>
    </row>
    <row r="67" spans="1:18" x14ac:dyDescent="0.25">
      <c r="A67" s="20"/>
      <c r="B67" s="21"/>
      <c r="C67" s="21"/>
      <c r="D67" s="21"/>
      <c r="E67" s="21"/>
      <c r="F67" s="21"/>
      <c r="G67" s="21"/>
      <c r="H67" s="21"/>
      <c r="I67" s="21"/>
      <c r="J67" s="21"/>
      <c r="K67" s="21"/>
      <c r="L67" s="21"/>
      <c r="M67" s="21"/>
      <c r="N67" s="21"/>
      <c r="O67" s="21"/>
      <c r="P67" s="21"/>
      <c r="Q67" s="21"/>
      <c r="R67" s="21"/>
    </row>
    <row r="68" spans="1:18" ht="33.75" x14ac:dyDescent="0.25">
      <c r="A68" s="20"/>
      <c r="B68" s="100" t="s">
        <v>576</v>
      </c>
      <c r="C68" s="27" t="s">
        <v>1029</v>
      </c>
    </row>
    <row r="69" spans="1:18" x14ac:dyDescent="0.25">
      <c r="A69" s="20"/>
      <c r="B69" s="21"/>
      <c r="C69" s="21"/>
      <c r="D69" s="21"/>
      <c r="E69" s="21"/>
      <c r="F69" s="21"/>
      <c r="G69" s="21"/>
      <c r="H69" s="21"/>
      <c r="I69" s="21"/>
      <c r="J69" s="21"/>
      <c r="K69" s="21"/>
      <c r="L69" s="21"/>
      <c r="M69" s="21"/>
      <c r="N69" s="21"/>
      <c r="O69" s="21"/>
      <c r="P69" s="21"/>
      <c r="Q69" s="21"/>
      <c r="R69" s="21"/>
    </row>
    <row r="70" spans="1:18" ht="22.5" x14ac:dyDescent="0.25">
      <c r="A70" s="20"/>
      <c r="B70" s="100" t="s">
        <v>576</v>
      </c>
      <c r="C70" s="27" t="s">
        <v>1030</v>
      </c>
    </row>
    <row r="71" spans="1:18" x14ac:dyDescent="0.25">
      <c r="A71" s="20"/>
      <c r="B71" s="21"/>
      <c r="C71" s="21"/>
      <c r="D71" s="21"/>
      <c r="E71" s="21"/>
      <c r="F71" s="21"/>
      <c r="G71" s="21"/>
      <c r="H71" s="21"/>
      <c r="I71" s="21"/>
      <c r="J71" s="21"/>
      <c r="K71" s="21"/>
      <c r="L71" s="21"/>
      <c r="M71" s="21"/>
      <c r="N71" s="21"/>
      <c r="O71" s="21"/>
      <c r="P71" s="21"/>
      <c r="Q71" s="21"/>
      <c r="R71" s="21"/>
    </row>
    <row r="72" spans="1:18" ht="22.5" x14ac:dyDescent="0.25">
      <c r="A72" s="20"/>
      <c r="B72" s="100" t="s">
        <v>576</v>
      </c>
      <c r="C72" s="27" t="s">
        <v>1031</v>
      </c>
    </row>
    <row r="73" spans="1:18" x14ac:dyDescent="0.25">
      <c r="A73" s="20"/>
      <c r="B73" s="21"/>
      <c r="C73" s="21"/>
      <c r="D73" s="21"/>
      <c r="E73" s="21"/>
      <c r="F73" s="21"/>
      <c r="G73" s="21"/>
      <c r="H73" s="21"/>
      <c r="I73" s="21"/>
      <c r="J73" s="21"/>
      <c r="K73" s="21"/>
      <c r="L73" s="21"/>
      <c r="M73" s="21"/>
      <c r="N73" s="21"/>
      <c r="O73" s="21"/>
      <c r="P73" s="21"/>
      <c r="Q73" s="21"/>
      <c r="R73" s="21"/>
    </row>
    <row r="74" spans="1:18" ht="45" x14ac:dyDescent="0.25">
      <c r="A74" s="20"/>
      <c r="B74" s="100" t="s">
        <v>576</v>
      </c>
      <c r="C74" s="27" t="s">
        <v>1032</v>
      </c>
    </row>
    <row r="75" spans="1:18" x14ac:dyDescent="0.25">
      <c r="A75" s="20"/>
      <c r="B75" s="21"/>
      <c r="C75" s="21"/>
      <c r="D75" s="21"/>
      <c r="E75" s="21"/>
      <c r="F75" s="21"/>
      <c r="G75" s="21"/>
      <c r="H75" s="21"/>
      <c r="I75" s="21"/>
      <c r="J75" s="21"/>
      <c r="K75" s="21"/>
      <c r="L75" s="21"/>
      <c r="M75" s="21"/>
      <c r="N75" s="21"/>
      <c r="O75" s="21"/>
      <c r="P75" s="21"/>
      <c r="Q75" s="21"/>
      <c r="R75" s="21"/>
    </row>
    <row r="76" spans="1:18" ht="33.75" x14ac:dyDescent="0.25">
      <c r="A76" s="20"/>
      <c r="B76" s="100" t="s">
        <v>576</v>
      </c>
      <c r="C76" s="27" t="s">
        <v>1033</v>
      </c>
    </row>
    <row r="77" spans="1:18" x14ac:dyDescent="0.25">
      <c r="A77" s="20"/>
      <c r="B77" s="21"/>
      <c r="C77" s="21"/>
      <c r="D77" s="21"/>
      <c r="E77" s="21"/>
      <c r="F77" s="21"/>
      <c r="G77" s="21"/>
      <c r="H77" s="21"/>
      <c r="I77" s="21"/>
      <c r="J77" s="21"/>
      <c r="K77" s="21"/>
      <c r="L77" s="21"/>
      <c r="M77" s="21"/>
      <c r="N77" s="21"/>
      <c r="O77" s="21"/>
      <c r="P77" s="21"/>
      <c r="Q77" s="21"/>
      <c r="R77" s="21"/>
    </row>
    <row r="78" spans="1:18" ht="33.75" x14ac:dyDescent="0.25">
      <c r="A78" s="20"/>
      <c r="B78" s="100" t="s">
        <v>576</v>
      </c>
      <c r="C78" s="27" t="s">
        <v>1034</v>
      </c>
    </row>
    <row r="79" spans="1:18" x14ac:dyDescent="0.25">
      <c r="A79" s="20"/>
      <c r="B79" s="21"/>
      <c r="C79" s="21"/>
      <c r="D79" s="21"/>
      <c r="E79" s="21"/>
      <c r="F79" s="21"/>
      <c r="G79" s="21"/>
      <c r="H79" s="21"/>
      <c r="I79" s="21"/>
      <c r="J79" s="21"/>
      <c r="K79" s="21"/>
      <c r="L79" s="21"/>
      <c r="M79" s="21"/>
      <c r="N79" s="21"/>
      <c r="O79" s="21"/>
      <c r="P79" s="21"/>
      <c r="Q79" s="21"/>
      <c r="R79" s="21"/>
    </row>
    <row r="80" spans="1:18" ht="22.5" x14ac:dyDescent="0.25">
      <c r="A80" s="20"/>
      <c r="B80" s="100" t="s">
        <v>576</v>
      </c>
      <c r="C80" s="27" t="s">
        <v>1035</v>
      </c>
    </row>
    <row r="81" spans="1:18" x14ac:dyDescent="0.25">
      <c r="A81" s="20"/>
      <c r="B81" s="21"/>
      <c r="C81" s="21"/>
      <c r="D81" s="21"/>
      <c r="E81" s="21"/>
      <c r="F81" s="21"/>
      <c r="G81" s="21"/>
      <c r="H81" s="21"/>
      <c r="I81" s="21"/>
      <c r="J81" s="21"/>
      <c r="K81" s="21"/>
      <c r="L81" s="21"/>
      <c r="M81" s="21"/>
      <c r="N81" s="21"/>
      <c r="O81" s="21"/>
      <c r="P81" s="21"/>
      <c r="Q81" s="21"/>
      <c r="R81" s="21"/>
    </row>
    <row r="82" spans="1:18" ht="33.75" x14ac:dyDescent="0.25">
      <c r="A82" s="20"/>
      <c r="B82" s="100" t="s">
        <v>576</v>
      </c>
      <c r="C82" s="27" t="s">
        <v>1036</v>
      </c>
    </row>
  </sheetData>
  <mergeCells count="64">
    <mergeCell ref="B71:R71"/>
    <mergeCell ref="B73:R73"/>
    <mergeCell ref="B75:R75"/>
    <mergeCell ref="B77:R77"/>
    <mergeCell ref="B79:R79"/>
    <mergeCell ref="B81:R81"/>
    <mergeCell ref="B60:R60"/>
    <mergeCell ref="B61:R61"/>
    <mergeCell ref="B63:R63"/>
    <mergeCell ref="B65:R65"/>
    <mergeCell ref="B67:R67"/>
    <mergeCell ref="B69:R69"/>
    <mergeCell ref="B54:R54"/>
    <mergeCell ref="B55:R55"/>
    <mergeCell ref="B56:R56"/>
    <mergeCell ref="B57:R57"/>
    <mergeCell ref="B58:R58"/>
    <mergeCell ref="B59:R59"/>
    <mergeCell ref="B46:R46"/>
    <mergeCell ref="B47:R47"/>
    <mergeCell ref="B48:R48"/>
    <mergeCell ref="B49:R49"/>
    <mergeCell ref="B50:R50"/>
    <mergeCell ref="B52:R52"/>
    <mergeCell ref="B15:R15"/>
    <mergeCell ref="B16:R16"/>
    <mergeCell ref="B17:R17"/>
    <mergeCell ref="B18:R18"/>
    <mergeCell ref="B44:R44"/>
    <mergeCell ref="B45:R45"/>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C23:D23"/>
    <mergeCell ref="I23:J23"/>
    <mergeCell ref="O23:P23"/>
    <mergeCell ref="C24:D24"/>
    <mergeCell ref="I24:J24"/>
    <mergeCell ref="O24:P24"/>
    <mergeCell ref="C21:F21"/>
    <mergeCell ref="I21:L21"/>
    <mergeCell ref="O21:R21"/>
    <mergeCell ref="C22:D22"/>
    <mergeCell ref="I22:J22"/>
    <mergeCell ref="O22:P22"/>
    <mergeCell ref="C19:D19"/>
    <mergeCell ref="I19:J19"/>
    <mergeCell ref="O19:R19"/>
    <mergeCell ref="C20:D20"/>
    <mergeCell ref="I20:L20"/>
    <mergeCell ref="O20:R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27.7109375" bestFit="1" customWidth="1"/>
    <col min="2" max="2" width="36.5703125" customWidth="1"/>
    <col min="3" max="3" width="8.28515625" customWidth="1"/>
    <col min="4" max="4" width="35.5703125" customWidth="1"/>
    <col min="5" max="5" width="7" customWidth="1"/>
    <col min="6" max="6" width="8.28515625" customWidth="1"/>
    <col min="7" max="7" width="22" customWidth="1"/>
    <col min="8" max="8" width="7" customWidth="1"/>
    <col min="9" max="9" width="8.28515625" customWidth="1"/>
    <col min="10" max="10" width="29.7109375" customWidth="1"/>
    <col min="11" max="11" width="7" customWidth="1"/>
    <col min="12" max="12" width="8.28515625" customWidth="1"/>
    <col min="13" max="13" width="32.28515625" customWidth="1"/>
    <col min="14" max="14" width="7" customWidth="1"/>
    <col min="15" max="15" width="8.28515625" customWidth="1"/>
    <col min="16" max="16" width="35.5703125" customWidth="1"/>
  </cols>
  <sheetData>
    <row r="1" spans="1:16" ht="15" customHeight="1" x14ac:dyDescent="0.25">
      <c r="A1" s="8" t="s">
        <v>10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038</v>
      </c>
      <c r="B3" s="19" t="s">
        <v>6</v>
      </c>
      <c r="C3" s="19"/>
      <c r="D3" s="19"/>
      <c r="E3" s="19"/>
      <c r="F3" s="19"/>
      <c r="G3" s="19"/>
      <c r="H3" s="19"/>
      <c r="I3" s="19"/>
      <c r="J3" s="19"/>
      <c r="K3" s="19"/>
      <c r="L3" s="19"/>
      <c r="M3" s="19"/>
      <c r="N3" s="19"/>
      <c r="O3" s="19"/>
      <c r="P3" s="19"/>
    </row>
    <row r="4" spans="1:16" ht="15" customHeight="1" x14ac:dyDescent="0.25">
      <c r="A4" s="20" t="s">
        <v>1039</v>
      </c>
      <c r="B4" s="19" t="s">
        <v>6</v>
      </c>
      <c r="C4" s="19"/>
      <c r="D4" s="19"/>
      <c r="E4" s="19"/>
      <c r="F4" s="19"/>
      <c r="G4" s="19"/>
      <c r="H4" s="19"/>
      <c r="I4" s="19"/>
      <c r="J4" s="19"/>
      <c r="K4" s="19"/>
      <c r="L4" s="19"/>
      <c r="M4" s="19"/>
      <c r="N4" s="19"/>
      <c r="O4" s="19"/>
      <c r="P4" s="19"/>
    </row>
    <row r="5" spans="1:16" ht="22.5" customHeight="1" x14ac:dyDescent="0.25">
      <c r="A5" s="20"/>
      <c r="B5" s="21" t="s">
        <v>1040</v>
      </c>
      <c r="C5" s="21"/>
      <c r="D5" s="21"/>
      <c r="E5" s="21"/>
      <c r="F5" s="21"/>
      <c r="G5" s="21"/>
      <c r="H5" s="21"/>
      <c r="I5" s="21"/>
      <c r="J5" s="21"/>
      <c r="K5" s="21"/>
      <c r="L5" s="21"/>
      <c r="M5" s="21"/>
      <c r="N5" s="21"/>
      <c r="O5" s="21"/>
      <c r="P5" s="21"/>
    </row>
    <row r="6" spans="1:16" x14ac:dyDescent="0.25">
      <c r="A6" s="20"/>
      <c r="B6" s="21"/>
      <c r="C6" s="21"/>
      <c r="D6" s="21"/>
      <c r="E6" s="21"/>
      <c r="F6" s="21"/>
      <c r="G6" s="21"/>
      <c r="H6" s="21"/>
      <c r="I6" s="21"/>
      <c r="J6" s="21"/>
      <c r="K6" s="21"/>
      <c r="L6" s="21"/>
      <c r="M6" s="21"/>
      <c r="N6" s="21"/>
      <c r="O6" s="21"/>
      <c r="P6" s="21"/>
    </row>
    <row r="7" spans="1:16" x14ac:dyDescent="0.25">
      <c r="A7" s="20"/>
      <c r="B7" s="21" t="s">
        <v>1041</v>
      </c>
      <c r="C7" s="21"/>
      <c r="D7" s="21"/>
      <c r="E7" s="21"/>
      <c r="F7" s="21"/>
      <c r="G7" s="21"/>
      <c r="H7" s="21"/>
      <c r="I7" s="21"/>
      <c r="J7" s="21"/>
      <c r="K7" s="21"/>
      <c r="L7" s="21"/>
      <c r="M7" s="21"/>
      <c r="N7" s="21"/>
      <c r="O7" s="21"/>
      <c r="P7" s="21"/>
    </row>
    <row r="8" spans="1:16" x14ac:dyDescent="0.25">
      <c r="A8" s="20"/>
      <c r="B8" s="21"/>
      <c r="C8" s="21"/>
      <c r="D8" s="21"/>
      <c r="E8" s="21"/>
      <c r="F8" s="21"/>
      <c r="G8" s="21"/>
      <c r="H8" s="21"/>
      <c r="I8" s="21"/>
      <c r="J8" s="21"/>
      <c r="K8" s="21"/>
      <c r="L8" s="21"/>
      <c r="M8" s="21"/>
      <c r="N8" s="21"/>
      <c r="O8" s="21"/>
      <c r="P8" s="21"/>
    </row>
    <row r="9" spans="1:16" x14ac:dyDescent="0.25">
      <c r="A9" s="20"/>
      <c r="B9" s="24"/>
      <c r="C9" s="24"/>
      <c r="D9" s="24"/>
      <c r="E9" s="24"/>
      <c r="F9" s="24"/>
      <c r="G9" s="24"/>
      <c r="H9" s="24"/>
      <c r="I9" s="24"/>
      <c r="J9" s="24"/>
      <c r="K9" s="24"/>
      <c r="L9" s="24"/>
      <c r="M9" s="24"/>
      <c r="N9" s="24"/>
      <c r="O9" s="24"/>
      <c r="P9" s="24"/>
    </row>
    <row r="10" spans="1:16" ht="15.75" thickBot="1" x14ac:dyDescent="0.3">
      <c r="A10" s="20"/>
      <c r="B10" s="11"/>
      <c r="C10" s="51">
        <v>41639</v>
      </c>
      <c r="D10" s="51"/>
      <c r="E10" s="51"/>
      <c r="F10" s="51"/>
      <c r="G10" s="51"/>
      <c r="H10" s="51"/>
      <c r="I10" s="51"/>
      <c r="J10" s="51"/>
      <c r="K10" s="51"/>
      <c r="L10" s="51"/>
      <c r="M10" s="51"/>
      <c r="N10" s="51"/>
      <c r="O10" s="51"/>
      <c r="P10" s="51"/>
    </row>
    <row r="11" spans="1:16" ht="15.75" thickTop="1" x14ac:dyDescent="0.25">
      <c r="A11" s="20"/>
      <c r="B11" s="11"/>
      <c r="C11" s="64" t="s">
        <v>790</v>
      </c>
      <c r="D11" s="64"/>
      <c r="E11" s="12"/>
      <c r="F11" s="64" t="s">
        <v>791</v>
      </c>
      <c r="G11" s="64"/>
      <c r="H11" s="12"/>
      <c r="I11" s="26"/>
      <c r="J11" s="26"/>
      <c r="K11" s="12"/>
      <c r="L11" s="26"/>
      <c r="M11" s="26"/>
      <c r="N11" s="12"/>
      <c r="O11" s="26"/>
      <c r="P11" s="26"/>
    </row>
    <row r="12" spans="1:16" ht="15.75" thickBot="1" x14ac:dyDescent="0.3">
      <c r="A12" s="20"/>
      <c r="B12" s="32" t="s">
        <v>290</v>
      </c>
      <c r="C12" s="50" t="s">
        <v>792</v>
      </c>
      <c r="D12" s="50"/>
      <c r="E12" s="33"/>
      <c r="F12" s="50" t="s">
        <v>793</v>
      </c>
      <c r="G12" s="50"/>
      <c r="H12" s="33"/>
      <c r="I12" s="50" t="s">
        <v>1042</v>
      </c>
      <c r="J12" s="50"/>
      <c r="K12" s="33"/>
      <c r="L12" s="50" t="s">
        <v>1043</v>
      </c>
      <c r="M12" s="50"/>
      <c r="N12" s="33"/>
      <c r="O12" s="50" t="s">
        <v>141</v>
      </c>
      <c r="P12" s="50"/>
    </row>
    <row r="13" spans="1:16" ht="15.75" thickTop="1" x14ac:dyDescent="0.25">
      <c r="A13" s="20"/>
      <c r="B13" s="17" t="s">
        <v>91</v>
      </c>
      <c r="C13" s="17" t="s">
        <v>296</v>
      </c>
      <c r="D13" s="34">
        <v>40725</v>
      </c>
      <c r="E13" s="35"/>
      <c r="F13" s="17" t="s">
        <v>296</v>
      </c>
      <c r="G13" s="36" t="s">
        <v>297</v>
      </c>
      <c r="H13" s="35"/>
      <c r="I13" s="17" t="s">
        <v>296</v>
      </c>
      <c r="J13" s="36" t="s">
        <v>1044</v>
      </c>
      <c r="K13" s="35" t="s">
        <v>429</v>
      </c>
      <c r="L13" s="17" t="s">
        <v>296</v>
      </c>
      <c r="M13" s="36" t="s">
        <v>297</v>
      </c>
      <c r="N13" s="35"/>
      <c r="O13" s="17" t="s">
        <v>296</v>
      </c>
      <c r="P13" s="34">
        <v>38803</v>
      </c>
    </row>
    <row r="14" spans="1:16" ht="15.75" thickBot="1" x14ac:dyDescent="0.3">
      <c r="A14" s="20"/>
      <c r="B14" s="18" t="s">
        <v>92</v>
      </c>
      <c r="C14" s="18"/>
      <c r="D14" s="40">
        <v>4500</v>
      </c>
      <c r="E14" s="41"/>
      <c r="F14" s="18"/>
      <c r="G14" s="42" t="s">
        <v>297</v>
      </c>
      <c r="H14" s="41"/>
      <c r="I14" s="18"/>
      <c r="J14" s="42" t="s">
        <v>297</v>
      </c>
      <c r="K14" s="41"/>
      <c r="L14" s="18"/>
      <c r="M14" s="42" t="s">
        <v>297</v>
      </c>
      <c r="N14" s="41"/>
      <c r="O14" s="18"/>
      <c r="P14" s="40">
        <v>4500</v>
      </c>
    </row>
    <row r="15" spans="1:16" ht="15.75" thickTop="1" x14ac:dyDescent="0.25">
      <c r="A15" s="20"/>
      <c r="B15" s="17" t="s">
        <v>93</v>
      </c>
      <c r="C15" s="17"/>
      <c r="D15" s="34">
        <v>36225</v>
      </c>
      <c r="E15" s="35"/>
      <c r="F15" s="17"/>
      <c r="G15" s="36" t="s">
        <v>297</v>
      </c>
      <c r="H15" s="35"/>
      <c r="I15" s="17"/>
      <c r="J15" s="36" t="s">
        <v>1044</v>
      </c>
      <c r="K15" s="35" t="s">
        <v>429</v>
      </c>
      <c r="L15" s="17"/>
      <c r="M15" s="36" t="s">
        <v>297</v>
      </c>
      <c r="N15" s="35"/>
      <c r="O15" s="17"/>
      <c r="P15" s="34">
        <v>34303</v>
      </c>
    </row>
    <row r="16" spans="1:16" x14ac:dyDescent="0.25">
      <c r="A16" s="20"/>
      <c r="B16" s="16" t="s">
        <v>1045</v>
      </c>
      <c r="C16" s="16"/>
      <c r="D16" s="39">
        <v>6666</v>
      </c>
      <c r="E16" s="38"/>
      <c r="F16" s="16"/>
      <c r="G16" s="39">
        <v>4543</v>
      </c>
      <c r="H16" s="38"/>
      <c r="I16" s="16"/>
      <c r="J16" s="39">
        <v>1087</v>
      </c>
      <c r="K16" s="38"/>
      <c r="L16" s="16"/>
      <c r="M16" s="37" t="s">
        <v>1046</v>
      </c>
      <c r="N16" s="38" t="s">
        <v>429</v>
      </c>
      <c r="O16" s="16"/>
      <c r="P16" s="39">
        <v>11209</v>
      </c>
    </row>
    <row r="17" spans="1:16" ht="15.75" thickBot="1" x14ac:dyDescent="0.3">
      <c r="A17" s="20"/>
      <c r="B17" s="44" t="s">
        <v>1047</v>
      </c>
      <c r="C17" s="44"/>
      <c r="D17" s="45">
        <v>29795</v>
      </c>
      <c r="E17" s="46"/>
      <c r="F17" s="44"/>
      <c r="G17" s="45">
        <v>4331</v>
      </c>
      <c r="H17" s="46"/>
      <c r="I17" s="44"/>
      <c r="J17" s="45">
        <v>1717</v>
      </c>
      <c r="K17" s="46"/>
      <c r="L17" s="44"/>
      <c r="M17" s="47" t="s">
        <v>1046</v>
      </c>
      <c r="N17" s="46" t="s">
        <v>429</v>
      </c>
      <c r="O17" s="44"/>
      <c r="P17" s="45">
        <v>34756</v>
      </c>
    </row>
    <row r="18" spans="1:16" ht="15.75" thickTop="1" x14ac:dyDescent="0.25">
      <c r="A18" s="20"/>
      <c r="B18" s="16" t="s">
        <v>1048</v>
      </c>
      <c r="C18" s="16"/>
      <c r="D18" s="39">
        <v>13096</v>
      </c>
      <c r="E18" s="38"/>
      <c r="F18" s="16"/>
      <c r="G18" s="37">
        <v>212</v>
      </c>
      <c r="H18" s="38"/>
      <c r="I18" s="16"/>
      <c r="J18" s="37" t="s">
        <v>1049</v>
      </c>
      <c r="K18" s="38" t="s">
        <v>429</v>
      </c>
      <c r="L18" s="16"/>
      <c r="M18" s="37" t="s">
        <v>297</v>
      </c>
      <c r="N18" s="38"/>
      <c r="O18" s="16"/>
      <c r="P18" s="39">
        <v>10756</v>
      </c>
    </row>
    <row r="19" spans="1:16" ht="15.75" thickBot="1" x14ac:dyDescent="0.3">
      <c r="A19" s="20"/>
      <c r="B19" s="44" t="s">
        <v>1050</v>
      </c>
      <c r="C19" s="44"/>
      <c r="D19" s="45">
        <v>3490</v>
      </c>
      <c r="E19" s="46"/>
      <c r="F19" s="44"/>
      <c r="G19" s="47">
        <v>92</v>
      </c>
      <c r="H19" s="46"/>
      <c r="I19" s="44"/>
      <c r="J19" s="47" t="s">
        <v>1051</v>
      </c>
      <c r="K19" s="46" t="s">
        <v>429</v>
      </c>
      <c r="L19" s="44"/>
      <c r="M19" s="47" t="s">
        <v>297</v>
      </c>
      <c r="N19" s="46"/>
      <c r="O19" s="44"/>
      <c r="P19" s="45">
        <v>2688</v>
      </c>
    </row>
    <row r="20" spans="1:16" ht="15.75" thickTop="1" x14ac:dyDescent="0.25">
      <c r="A20" s="20"/>
      <c r="B20" s="16" t="s">
        <v>117</v>
      </c>
      <c r="C20" s="16"/>
      <c r="D20" s="39">
        <v>9606</v>
      </c>
      <c r="E20" s="38"/>
      <c r="F20" s="16"/>
      <c r="G20" s="37">
        <v>120</v>
      </c>
      <c r="H20" s="38"/>
      <c r="I20" s="16"/>
      <c r="J20" s="37" t="s">
        <v>1052</v>
      </c>
      <c r="K20" s="38" t="s">
        <v>429</v>
      </c>
      <c r="L20" s="16"/>
      <c r="M20" s="37" t="s">
        <v>297</v>
      </c>
      <c r="N20" s="38"/>
      <c r="O20" s="16"/>
      <c r="P20" s="39">
        <v>8068</v>
      </c>
    </row>
    <row r="21" spans="1:16" ht="15.75" thickBot="1" x14ac:dyDescent="0.3">
      <c r="A21" s="20"/>
      <c r="B21" s="44" t="s">
        <v>118</v>
      </c>
      <c r="C21" s="44"/>
      <c r="D21" s="47" t="s">
        <v>297</v>
      </c>
      <c r="E21" s="46"/>
      <c r="F21" s="44"/>
      <c r="G21" s="47" t="s">
        <v>297</v>
      </c>
      <c r="H21" s="46"/>
      <c r="I21" s="44"/>
      <c r="J21" s="47">
        <v>775</v>
      </c>
      <c r="K21" s="46"/>
      <c r="L21" s="44"/>
      <c r="M21" s="47" t="s">
        <v>297</v>
      </c>
      <c r="N21" s="46"/>
      <c r="O21" s="44"/>
      <c r="P21" s="47">
        <v>775</v>
      </c>
    </row>
    <row r="22" spans="1:16" ht="16.5" thickTop="1" thickBot="1" x14ac:dyDescent="0.3">
      <c r="A22" s="20"/>
      <c r="B22" s="18" t="s">
        <v>119</v>
      </c>
      <c r="C22" s="18" t="s">
        <v>296</v>
      </c>
      <c r="D22" s="40">
        <v>9606</v>
      </c>
      <c r="E22" s="41"/>
      <c r="F22" s="18" t="s">
        <v>296</v>
      </c>
      <c r="G22" s="42">
        <v>120</v>
      </c>
      <c r="H22" s="41"/>
      <c r="I22" s="18" t="s">
        <v>296</v>
      </c>
      <c r="J22" s="42" t="s">
        <v>1053</v>
      </c>
      <c r="K22" s="41" t="s">
        <v>429</v>
      </c>
      <c r="L22" s="18" t="s">
        <v>296</v>
      </c>
      <c r="M22" s="42" t="s">
        <v>297</v>
      </c>
      <c r="N22" s="41"/>
      <c r="O22" s="18" t="s">
        <v>296</v>
      </c>
      <c r="P22" s="40">
        <v>7293</v>
      </c>
    </row>
    <row r="23" spans="1:16" ht="16.5" thickTop="1" thickBot="1" x14ac:dyDescent="0.3">
      <c r="A23" s="20"/>
      <c r="B23" s="44" t="s">
        <v>1054</v>
      </c>
      <c r="C23" s="44" t="s">
        <v>296</v>
      </c>
      <c r="D23" s="47" t="s">
        <v>1055</v>
      </c>
      <c r="E23" s="46" t="s">
        <v>429</v>
      </c>
      <c r="F23" s="44" t="s">
        <v>296</v>
      </c>
      <c r="G23" s="47" t="s">
        <v>1056</v>
      </c>
      <c r="H23" s="46" t="s">
        <v>429</v>
      </c>
      <c r="I23" s="44" t="s">
        <v>296</v>
      </c>
      <c r="J23" s="45">
        <v>1087</v>
      </c>
      <c r="K23" s="46"/>
      <c r="L23" s="44" t="s">
        <v>296</v>
      </c>
      <c r="M23" s="47" t="s">
        <v>297</v>
      </c>
      <c r="N23" s="46"/>
      <c r="O23" s="44" t="s">
        <v>296</v>
      </c>
      <c r="P23" s="47" t="s">
        <v>297</v>
      </c>
    </row>
    <row r="24" spans="1:16" ht="16.5" thickTop="1" thickBot="1" x14ac:dyDescent="0.3">
      <c r="A24" s="20"/>
      <c r="B24" s="18" t="s">
        <v>1057</v>
      </c>
      <c r="C24" s="18" t="s">
        <v>296</v>
      </c>
      <c r="D24" s="40">
        <v>1431131</v>
      </c>
      <c r="E24" s="41"/>
      <c r="F24" s="18" t="s">
        <v>296</v>
      </c>
      <c r="G24" s="40">
        <v>6176</v>
      </c>
      <c r="H24" s="41"/>
      <c r="I24" s="18" t="s">
        <v>296</v>
      </c>
      <c r="J24" s="40">
        <v>157249</v>
      </c>
      <c r="K24" s="41"/>
      <c r="L24" s="18" t="s">
        <v>296</v>
      </c>
      <c r="M24" s="42" t="s">
        <v>1058</v>
      </c>
      <c r="N24" s="41" t="s">
        <v>429</v>
      </c>
      <c r="O24" s="18" t="s">
        <v>296</v>
      </c>
      <c r="P24" s="40">
        <v>1382956</v>
      </c>
    </row>
    <row r="25" spans="1:16" ht="15.75" thickTop="1" x14ac:dyDescent="0.25">
      <c r="A25" s="20"/>
      <c r="B25" s="117"/>
      <c r="C25" s="117"/>
      <c r="D25" s="117"/>
      <c r="E25" s="117"/>
      <c r="F25" s="117"/>
      <c r="G25" s="117"/>
      <c r="H25" s="117"/>
      <c r="I25" s="117"/>
      <c r="J25" s="117"/>
      <c r="K25" s="117"/>
      <c r="L25" s="117"/>
      <c r="M25" s="117"/>
      <c r="N25" s="117"/>
      <c r="O25" s="117"/>
      <c r="P25" s="117"/>
    </row>
    <row r="26" spans="1:16" x14ac:dyDescent="0.25">
      <c r="A26" s="20"/>
      <c r="B26" s="21"/>
      <c r="C26" s="21"/>
      <c r="D26" s="21"/>
      <c r="E26" s="21"/>
      <c r="F26" s="21"/>
      <c r="G26" s="21"/>
      <c r="H26" s="21"/>
      <c r="I26" s="21"/>
      <c r="J26" s="21"/>
      <c r="K26" s="21"/>
      <c r="L26" s="21"/>
      <c r="M26" s="21"/>
      <c r="N26" s="21"/>
      <c r="O26" s="21"/>
      <c r="P26" s="21"/>
    </row>
    <row r="27" spans="1:16" x14ac:dyDescent="0.25">
      <c r="A27" s="20"/>
      <c r="B27" s="21"/>
      <c r="C27" s="21"/>
      <c r="D27" s="21"/>
      <c r="E27" s="21"/>
      <c r="F27" s="21"/>
      <c r="G27" s="21"/>
      <c r="H27" s="21"/>
      <c r="I27" s="21"/>
      <c r="J27" s="21"/>
      <c r="K27" s="21"/>
      <c r="L27" s="21"/>
      <c r="M27" s="21"/>
      <c r="N27" s="21"/>
      <c r="O27" s="21"/>
      <c r="P27" s="21"/>
    </row>
    <row r="28" spans="1:16" x14ac:dyDescent="0.25">
      <c r="A28" s="20"/>
      <c r="B28" s="23"/>
      <c r="C28" s="23"/>
      <c r="D28" s="23"/>
      <c r="E28" s="23"/>
      <c r="F28" s="23"/>
      <c r="G28" s="23"/>
      <c r="H28" s="23"/>
      <c r="I28" s="23"/>
      <c r="J28" s="23"/>
      <c r="K28" s="23"/>
      <c r="L28" s="23"/>
      <c r="M28" s="23"/>
      <c r="N28" s="23"/>
      <c r="O28" s="23"/>
      <c r="P28" s="23"/>
    </row>
    <row r="29" spans="1:16" x14ac:dyDescent="0.25">
      <c r="A29" s="20"/>
      <c r="B29" s="21"/>
      <c r="C29" s="21"/>
      <c r="D29" s="21"/>
      <c r="E29" s="21"/>
      <c r="F29" s="21"/>
      <c r="G29" s="21"/>
      <c r="H29" s="21"/>
      <c r="I29" s="21"/>
      <c r="J29" s="21"/>
      <c r="K29" s="21"/>
      <c r="L29" s="21"/>
      <c r="M29" s="21"/>
      <c r="N29" s="21"/>
      <c r="O29" s="21"/>
      <c r="P29" s="21"/>
    </row>
    <row r="30" spans="1:16" x14ac:dyDescent="0.25">
      <c r="A30" s="20"/>
      <c r="B30" s="24"/>
      <c r="C30" s="24"/>
      <c r="D30" s="24"/>
      <c r="E30" s="24"/>
      <c r="F30" s="24"/>
      <c r="G30" s="24"/>
      <c r="H30" s="24"/>
      <c r="I30" s="24"/>
      <c r="J30" s="24"/>
      <c r="K30" s="24"/>
      <c r="L30" s="24"/>
      <c r="M30" s="24"/>
      <c r="N30" s="24"/>
      <c r="O30" s="24"/>
      <c r="P30" s="24"/>
    </row>
    <row r="31" spans="1:16" ht="15.75" thickBot="1" x14ac:dyDescent="0.3">
      <c r="A31" s="20"/>
      <c r="B31" s="11"/>
      <c r="C31" s="51">
        <v>41274</v>
      </c>
      <c r="D31" s="51"/>
      <c r="E31" s="51"/>
      <c r="F31" s="51"/>
      <c r="G31" s="51"/>
      <c r="H31" s="51"/>
      <c r="I31" s="51"/>
      <c r="J31" s="51"/>
      <c r="K31" s="51"/>
      <c r="L31" s="51"/>
      <c r="M31" s="51"/>
      <c r="N31" s="51"/>
      <c r="O31" s="51"/>
      <c r="P31" s="51"/>
    </row>
    <row r="32" spans="1:16" ht="15.75" thickTop="1" x14ac:dyDescent="0.25">
      <c r="A32" s="20"/>
      <c r="B32" s="11"/>
      <c r="C32" s="64" t="s">
        <v>790</v>
      </c>
      <c r="D32" s="64"/>
      <c r="E32" s="12"/>
      <c r="F32" s="64" t="s">
        <v>791</v>
      </c>
      <c r="G32" s="64"/>
      <c r="H32" s="12"/>
      <c r="I32" s="26"/>
      <c r="J32" s="26"/>
      <c r="K32" s="12"/>
      <c r="L32" s="26"/>
      <c r="M32" s="26"/>
      <c r="N32" s="12"/>
      <c r="O32" s="26"/>
      <c r="P32" s="26"/>
    </row>
    <row r="33" spans="1:16" ht="15.75" thickBot="1" x14ac:dyDescent="0.3">
      <c r="A33" s="20"/>
      <c r="B33" s="32" t="s">
        <v>290</v>
      </c>
      <c r="C33" s="50" t="s">
        <v>792</v>
      </c>
      <c r="D33" s="50"/>
      <c r="E33" s="33"/>
      <c r="F33" s="50" t="s">
        <v>793</v>
      </c>
      <c r="G33" s="50"/>
      <c r="H33" s="33"/>
      <c r="I33" s="50" t="s">
        <v>1042</v>
      </c>
      <c r="J33" s="50"/>
      <c r="K33" s="33"/>
      <c r="L33" s="50" t="s">
        <v>1043</v>
      </c>
      <c r="M33" s="50"/>
      <c r="N33" s="33"/>
      <c r="O33" s="50" t="s">
        <v>141</v>
      </c>
      <c r="P33" s="50"/>
    </row>
    <row r="34" spans="1:16" ht="15.75" thickTop="1" x14ac:dyDescent="0.25">
      <c r="A34" s="20"/>
      <c r="B34" s="17" t="s">
        <v>91</v>
      </c>
      <c r="C34" s="17" t="s">
        <v>296</v>
      </c>
      <c r="D34" s="34">
        <v>41600</v>
      </c>
      <c r="E34" s="35"/>
      <c r="F34" s="17" t="s">
        <v>296</v>
      </c>
      <c r="G34" s="36" t="s">
        <v>297</v>
      </c>
      <c r="H34" s="35"/>
      <c r="I34" s="17" t="s">
        <v>296</v>
      </c>
      <c r="J34" s="36" t="s">
        <v>1059</v>
      </c>
      <c r="K34" s="35" t="s">
        <v>429</v>
      </c>
      <c r="L34" s="17" t="s">
        <v>296</v>
      </c>
      <c r="M34" s="36" t="s">
        <v>297</v>
      </c>
      <c r="N34" s="35"/>
      <c r="O34" s="17" t="s">
        <v>296</v>
      </c>
      <c r="P34" s="34">
        <v>39820</v>
      </c>
    </row>
    <row r="35" spans="1:16" ht="15.75" thickBot="1" x14ac:dyDescent="0.3">
      <c r="A35" s="20"/>
      <c r="B35" s="18" t="s">
        <v>92</v>
      </c>
      <c r="C35" s="18"/>
      <c r="D35" s="40">
        <v>8500</v>
      </c>
      <c r="E35" s="41"/>
      <c r="F35" s="18"/>
      <c r="G35" s="42" t="s">
        <v>297</v>
      </c>
      <c r="H35" s="41"/>
      <c r="I35" s="18"/>
      <c r="J35" s="42" t="s">
        <v>297</v>
      </c>
      <c r="K35" s="41"/>
      <c r="L35" s="18"/>
      <c r="M35" s="42" t="s">
        <v>297</v>
      </c>
      <c r="N35" s="41"/>
      <c r="O35" s="18"/>
      <c r="P35" s="40">
        <v>8500</v>
      </c>
    </row>
    <row r="36" spans="1:16" ht="15.75" thickTop="1" x14ac:dyDescent="0.25">
      <c r="A36" s="20"/>
      <c r="B36" s="17" t="s">
        <v>93</v>
      </c>
      <c r="C36" s="17"/>
      <c r="D36" s="34">
        <v>33100</v>
      </c>
      <c r="E36" s="35"/>
      <c r="F36" s="17"/>
      <c r="G36" s="36" t="s">
        <v>297</v>
      </c>
      <c r="H36" s="35"/>
      <c r="I36" s="17"/>
      <c r="J36" s="36" t="s">
        <v>1059</v>
      </c>
      <c r="K36" s="35" t="s">
        <v>429</v>
      </c>
      <c r="L36" s="17"/>
      <c r="M36" s="36" t="s">
        <v>297</v>
      </c>
      <c r="N36" s="35"/>
      <c r="O36" s="17"/>
      <c r="P36" s="34">
        <v>31320</v>
      </c>
    </row>
    <row r="37" spans="1:16" x14ac:dyDescent="0.25">
      <c r="A37" s="20"/>
      <c r="B37" s="16" t="s">
        <v>1045</v>
      </c>
      <c r="C37" s="16"/>
      <c r="D37" s="37">
        <v>936</v>
      </c>
      <c r="E37" s="38"/>
      <c r="F37" s="16"/>
      <c r="G37" s="39">
        <v>4422</v>
      </c>
      <c r="H37" s="38"/>
      <c r="I37" s="16"/>
      <c r="J37" s="39">
        <v>1026</v>
      </c>
      <c r="K37" s="38"/>
      <c r="L37" s="16"/>
      <c r="M37" s="37" t="s">
        <v>1060</v>
      </c>
      <c r="N37" s="38" t="s">
        <v>429</v>
      </c>
      <c r="O37" s="16"/>
      <c r="P37" s="39">
        <v>5340</v>
      </c>
    </row>
    <row r="38" spans="1:16" ht="15.75" thickBot="1" x14ac:dyDescent="0.3">
      <c r="A38" s="20"/>
      <c r="B38" s="44" t="s">
        <v>1047</v>
      </c>
      <c r="C38" s="44"/>
      <c r="D38" s="45">
        <v>25146</v>
      </c>
      <c r="E38" s="46"/>
      <c r="F38" s="44"/>
      <c r="G38" s="45">
        <v>3965</v>
      </c>
      <c r="H38" s="46"/>
      <c r="I38" s="44"/>
      <c r="J38" s="45">
        <v>1661</v>
      </c>
      <c r="K38" s="46"/>
      <c r="L38" s="44"/>
      <c r="M38" s="47" t="s">
        <v>1060</v>
      </c>
      <c r="N38" s="46" t="s">
        <v>429</v>
      </c>
      <c r="O38" s="44"/>
      <c r="P38" s="45">
        <v>29728</v>
      </c>
    </row>
    <row r="39" spans="1:16" ht="15.75" thickTop="1" x14ac:dyDescent="0.25">
      <c r="A39" s="20"/>
      <c r="B39" s="16" t="s">
        <v>1048</v>
      </c>
      <c r="C39" s="16"/>
      <c r="D39" s="39">
        <v>8890</v>
      </c>
      <c r="E39" s="38"/>
      <c r="F39" s="16"/>
      <c r="G39" s="37">
        <v>457</v>
      </c>
      <c r="H39" s="38"/>
      <c r="I39" s="16"/>
      <c r="J39" s="37" t="s">
        <v>1061</v>
      </c>
      <c r="K39" s="38" t="s">
        <v>429</v>
      </c>
      <c r="L39" s="16"/>
      <c r="M39" s="37" t="s">
        <v>297</v>
      </c>
      <c r="N39" s="38"/>
      <c r="O39" s="16"/>
      <c r="P39" s="39">
        <v>6932</v>
      </c>
    </row>
    <row r="40" spans="1:16" ht="15.75" thickBot="1" x14ac:dyDescent="0.3">
      <c r="A40" s="20"/>
      <c r="B40" s="44" t="s">
        <v>1050</v>
      </c>
      <c r="C40" s="44"/>
      <c r="D40" s="45">
        <v>1868</v>
      </c>
      <c r="E40" s="46"/>
      <c r="F40" s="44"/>
      <c r="G40" s="47">
        <v>184</v>
      </c>
      <c r="H40" s="46"/>
      <c r="I40" s="44"/>
      <c r="J40" s="47" t="s">
        <v>1062</v>
      </c>
      <c r="K40" s="46" t="s">
        <v>429</v>
      </c>
      <c r="L40" s="44"/>
      <c r="M40" s="47" t="s">
        <v>297</v>
      </c>
      <c r="N40" s="46"/>
      <c r="O40" s="44"/>
      <c r="P40" s="45">
        <v>1219</v>
      </c>
    </row>
    <row r="41" spans="1:16" ht="15.75" thickTop="1" x14ac:dyDescent="0.25">
      <c r="A41" s="20"/>
      <c r="B41" s="16" t="s">
        <v>117</v>
      </c>
      <c r="C41" s="16"/>
      <c r="D41" s="39">
        <v>7022</v>
      </c>
      <c r="E41" s="38"/>
      <c r="F41" s="16"/>
      <c r="G41" s="37">
        <v>273</v>
      </c>
      <c r="H41" s="38"/>
      <c r="I41" s="16"/>
      <c r="J41" s="37" t="s">
        <v>1063</v>
      </c>
      <c r="K41" s="38" t="s">
        <v>429</v>
      </c>
      <c r="L41" s="16"/>
      <c r="M41" s="37" t="s">
        <v>297</v>
      </c>
      <c r="N41" s="38"/>
      <c r="O41" s="16"/>
      <c r="P41" s="39">
        <v>5713</v>
      </c>
    </row>
    <row r="42" spans="1:16" ht="15.75" thickBot="1" x14ac:dyDescent="0.3">
      <c r="A42" s="20"/>
      <c r="B42" s="44" t="s">
        <v>118</v>
      </c>
      <c r="C42" s="44"/>
      <c r="D42" s="47" t="s">
        <v>297</v>
      </c>
      <c r="E42" s="46"/>
      <c r="F42" s="44"/>
      <c r="G42" s="47" t="s">
        <v>297</v>
      </c>
      <c r="H42" s="46"/>
      <c r="I42" s="44"/>
      <c r="J42" s="47">
        <v>777</v>
      </c>
      <c r="K42" s="46"/>
      <c r="L42" s="44"/>
      <c r="M42" s="47" t="s">
        <v>297</v>
      </c>
      <c r="N42" s="46"/>
      <c r="O42" s="44"/>
      <c r="P42" s="47">
        <v>777</v>
      </c>
    </row>
    <row r="43" spans="1:16" ht="16.5" thickTop="1" thickBot="1" x14ac:dyDescent="0.3">
      <c r="A43" s="20"/>
      <c r="B43" s="18" t="s">
        <v>119</v>
      </c>
      <c r="C43" s="18" t="s">
        <v>296</v>
      </c>
      <c r="D43" s="40">
        <v>7022</v>
      </c>
      <c r="E43" s="41"/>
      <c r="F43" s="18" t="s">
        <v>296</v>
      </c>
      <c r="G43" s="42">
        <v>273</v>
      </c>
      <c r="H43" s="41"/>
      <c r="I43" s="18" t="s">
        <v>296</v>
      </c>
      <c r="J43" s="42" t="s">
        <v>1064</v>
      </c>
      <c r="K43" s="41" t="s">
        <v>429</v>
      </c>
      <c r="L43" s="18" t="s">
        <v>296</v>
      </c>
      <c r="M43" s="42" t="s">
        <v>297</v>
      </c>
      <c r="N43" s="41"/>
      <c r="O43" s="18" t="s">
        <v>296</v>
      </c>
      <c r="P43" s="40">
        <v>4936</v>
      </c>
    </row>
    <row r="44" spans="1:16" ht="16.5" thickTop="1" thickBot="1" x14ac:dyDescent="0.3">
      <c r="A44" s="20"/>
      <c r="B44" s="44" t="s">
        <v>1054</v>
      </c>
      <c r="C44" s="44" t="s">
        <v>296</v>
      </c>
      <c r="D44" s="47" t="s">
        <v>1065</v>
      </c>
      <c r="E44" s="46" t="s">
        <v>429</v>
      </c>
      <c r="F44" s="44" t="s">
        <v>296</v>
      </c>
      <c r="G44" s="47" t="s">
        <v>1066</v>
      </c>
      <c r="H44" s="46" t="s">
        <v>429</v>
      </c>
      <c r="I44" s="44" t="s">
        <v>296</v>
      </c>
      <c r="J44" s="45">
        <v>1044</v>
      </c>
      <c r="K44" s="46"/>
      <c r="L44" s="44" t="s">
        <v>296</v>
      </c>
      <c r="M44" s="47" t="s">
        <v>297</v>
      </c>
      <c r="N44" s="46"/>
      <c r="O44" s="44" t="s">
        <v>296</v>
      </c>
      <c r="P44" s="47" t="s">
        <v>297</v>
      </c>
    </row>
    <row r="45" spans="1:16" ht="16.5" thickTop="1" thickBot="1" x14ac:dyDescent="0.3">
      <c r="A45" s="20"/>
      <c r="B45" s="18" t="s">
        <v>1057</v>
      </c>
      <c r="C45" s="18" t="s">
        <v>296</v>
      </c>
      <c r="D45" s="40">
        <v>1477636</v>
      </c>
      <c r="E45" s="41"/>
      <c r="F45" s="18" t="s">
        <v>296</v>
      </c>
      <c r="G45" s="40">
        <v>6399</v>
      </c>
      <c r="H45" s="41"/>
      <c r="I45" s="18" t="s">
        <v>296</v>
      </c>
      <c r="J45" s="40">
        <v>154506</v>
      </c>
      <c r="K45" s="41"/>
      <c r="L45" s="18" t="s">
        <v>296</v>
      </c>
      <c r="M45" s="42" t="s">
        <v>1067</v>
      </c>
      <c r="N45" s="41" t="s">
        <v>429</v>
      </c>
      <c r="O45" s="18" t="s">
        <v>296</v>
      </c>
      <c r="P45" s="40">
        <v>1421101</v>
      </c>
    </row>
    <row r="46" spans="1:16" ht="15.75" thickTop="1" x14ac:dyDescent="0.25">
      <c r="A46" s="20"/>
      <c r="B46" s="26"/>
      <c r="C46" s="26"/>
      <c r="D46" s="26"/>
      <c r="E46" s="26"/>
      <c r="F46" s="26"/>
      <c r="G46" s="26"/>
      <c r="H46" s="26"/>
      <c r="I46" s="26"/>
      <c r="J46" s="26"/>
      <c r="K46" s="26"/>
      <c r="L46" s="26"/>
      <c r="M46" s="26"/>
      <c r="N46" s="26"/>
      <c r="O46" s="26"/>
      <c r="P46" s="26"/>
    </row>
    <row r="47" spans="1:16" x14ac:dyDescent="0.25">
      <c r="A47" s="20"/>
      <c r="B47" s="21"/>
      <c r="C47" s="21"/>
      <c r="D47" s="21"/>
      <c r="E47" s="21"/>
      <c r="F47" s="21"/>
      <c r="G47" s="21"/>
      <c r="H47" s="21"/>
      <c r="I47" s="21"/>
      <c r="J47" s="21"/>
      <c r="K47" s="21"/>
      <c r="L47" s="21"/>
      <c r="M47" s="21"/>
      <c r="N47" s="21"/>
      <c r="O47" s="21"/>
      <c r="P47" s="21"/>
    </row>
    <row r="48" spans="1:16" x14ac:dyDescent="0.25">
      <c r="A48" s="20"/>
      <c r="B48" s="24"/>
      <c r="C48" s="24"/>
      <c r="D48" s="24"/>
      <c r="E48" s="24"/>
      <c r="F48" s="24"/>
      <c r="G48" s="24"/>
      <c r="H48" s="24"/>
      <c r="I48" s="24"/>
      <c r="J48" s="24"/>
      <c r="K48" s="24"/>
      <c r="L48" s="24"/>
      <c r="M48" s="24"/>
      <c r="N48" s="24"/>
      <c r="O48" s="24"/>
      <c r="P48" s="24"/>
    </row>
    <row r="49" spans="1:16" ht="15.75" thickBot="1" x14ac:dyDescent="0.3">
      <c r="A49" s="20"/>
      <c r="B49" s="11"/>
      <c r="C49" s="51">
        <v>40908</v>
      </c>
      <c r="D49" s="51"/>
      <c r="E49" s="51"/>
      <c r="F49" s="51"/>
      <c r="G49" s="51"/>
      <c r="H49" s="51"/>
      <c r="I49" s="51"/>
      <c r="J49" s="51"/>
      <c r="K49" s="51"/>
      <c r="L49" s="51"/>
      <c r="M49" s="51"/>
      <c r="N49" s="51"/>
      <c r="O49" s="51"/>
      <c r="P49" s="51"/>
    </row>
    <row r="50" spans="1:16" ht="15.75" thickTop="1" x14ac:dyDescent="0.25">
      <c r="A50" s="20"/>
      <c r="B50" s="11"/>
      <c r="C50" s="64" t="s">
        <v>790</v>
      </c>
      <c r="D50" s="64"/>
      <c r="E50" s="12"/>
      <c r="F50" s="64" t="s">
        <v>791</v>
      </c>
      <c r="G50" s="64"/>
      <c r="H50" s="12"/>
      <c r="I50" s="26"/>
      <c r="J50" s="26"/>
      <c r="K50" s="12"/>
      <c r="L50" s="26"/>
      <c r="M50" s="26"/>
      <c r="N50" s="12"/>
      <c r="O50" s="26"/>
      <c r="P50" s="26"/>
    </row>
    <row r="51" spans="1:16" ht="15.75" thickBot="1" x14ac:dyDescent="0.3">
      <c r="A51" s="20"/>
      <c r="B51" s="32" t="s">
        <v>290</v>
      </c>
      <c r="C51" s="50" t="s">
        <v>792</v>
      </c>
      <c r="D51" s="50"/>
      <c r="E51" s="33"/>
      <c r="F51" s="50" t="s">
        <v>793</v>
      </c>
      <c r="G51" s="50"/>
      <c r="H51" s="33"/>
      <c r="I51" s="50" t="s">
        <v>1042</v>
      </c>
      <c r="J51" s="50"/>
      <c r="K51" s="33"/>
      <c r="L51" s="50" t="s">
        <v>1043</v>
      </c>
      <c r="M51" s="50"/>
      <c r="N51" s="33"/>
      <c r="O51" s="50" t="s">
        <v>141</v>
      </c>
      <c r="P51" s="50"/>
    </row>
    <row r="52" spans="1:16" ht="15.75" thickTop="1" x14ac:dyDescent="0.25">
      <c r="A52" s="20"/>
      <c r="B52" s="17" t="s">
        <v>91</v>
      </c>
      <c r="C52" s="17" t="s">
        <v>296</v>
      </c>
      <c r="D52" s="34">
        <v>41658</v>
      </c>
      <c r="E52" s="35"/>
      <c r="F52" s="17" t="s">
        <v>296</v>
      </c>
      <c r="G52" s="36" t="s">
        <v>297</v>
      </c>
      <c r="H52" s="35"/>
      <c r="I52" s="17" t="s">
        <v>296</v>
      </c>
      <c r="J52" s="36" t="s">
        <v>1068</v>
      </c>
      <c r="K52" s="35" t="s">
        <v>429</v>
      </c>
      <c r="L52" s="17" t="s">
        <v>296</v>
      </c>
      <c r="M52" s="36" t="s">
        <v>297</v>
      </c>
      <c r="N52" s="35"/>
      <c r="O52" s="17" t="s">
        <v>296</v>
      </c>
      <c r="P52" s="34">
        <v>39844</v>
      </c>
    </row>
    <row r="53" spans="1:16" ht="15.75" thickBot="1" x14ac:dyDescent="0.3">
      <c r="A53" s="20"/>
      <c r="B53" s="18" t="s">
        <v>92</v>
      </c>
      <c r="C53" s="18"/>
      <c r="D53" s="40">
        <v>10000</v>
      </c>
      <c r="E53" s="41"/>
      <c r="F53" s="18"/>
      <c r="G53" s="42" t="s">
        <v>297</v>
      </c>
      <c r="H53" s="41"/>
      <c r="I53" s="18"/>
      <c r="J53" s="42" t="s">
        <v>297</v>
      </c>
      <c r="K53" s="41"/>
      <c r="L53" s="18"/>
      <c r="M53" s="42" t="s">
        <v>297</v>
      </c>
      <c r="N53" s="41"/>
      <c r="O53" s="18"/>
      <c r="P53" s="40">
        <v>10000</v>
      </c>
    </row>
    <row r="54" spans="1:16" ht="15.75" thickTop="1" x14ac:dyDescent="0.25">
      <c r="A54" s="20"/>
      <c r="B54" s="17" t="s">
        <v>93</v>
      </c>
      <c r="C54" s="17"/>
      <c r="D54" s="34">
        <v>31658</v>
      </c>
      <c r="E54" s="35"/>
      <c r="F54" s="17"/>
      <c r="G54" s="36" t="s">
        <v>297</v>
      </c>
      <c r="H54" s="35"/>
      <c r="I54" s="17"/>
      <c r="J54" s="36" t="s">
        <v>1068</v>
      </c>
      <c r="K54" s="35" t="s">
        <v>429</v>
      </c>
      <c r="L54" s="17"/>
      <c r="M54" s="36" t="s">
        <v>297</v>
      </c>
      <c r="N54" s="35"/>
      <c r="O54" s="17"/>
      <c r="P54" s="34">
        <v>29844</v>
      </c>
    </row>
    <row r="55" spans="1:16" x14ac:dyDescent="0.25">
      <c r="A55" s="20"/>
      <c r="B55" s="16" t="s">
        <v>1045</v>
      </c>
      <c r="C55" s="16"/>
      <c r="D55" s="37" t="s">
        <v>1069</v>
      </c>
      <c r="E55" s="38" t="s">
        <v>429</v>
      </c>
      <c r="F55" s="16"/>
      <c r="G55" s="39">
        <v>4606</v>
      </c>
      <c r="H55" s="38"/>
      <c r="I55" s="16"/>
      <c r="J55" s="39">
        <v>2155</v>
      </c>
      <c r="K55" s="38"/>
      <c r="L55" s="16"/>
      <c r="M55" s="37" t="s">
        <v>1060</v>
      </c>
      <c r="N55" s="38" t="s">
        <v>429</v>
      </c>
      <c r="O55" s="16"/>
      <c r="P55" s="39">
        <v>5550</v>
      </c>
    </row>
    <row r="56" spans="1:16" ht="15.75" thickBot="1" x14ac:dyDescent="0.3">
      <c r="A56" s="20"/>
      <c r="B56" s="44" t="s">
        <v>1047</v>
      </c>
      <c r="C56" s="44"/>
      <c r="D56" s="45">
        <v>25472</v>
      </c>
      <c r="E56" s="46"/>
      <c r="F56" s="44"/>
      <c r="G56" s="45">
        <v>4216</v>
      </c>
      <c r="H56" s="46"/>
      <c r="I56" s="44"/>
      <c r="J56" s="45">
        <v>1641</v>
      </c>
      <c r="K56" s="46"/>
      <c r="L56" s="44"/>
      <c r="M56" s="47" t="s">
        <v>1060</v>
      </c>
      <c r="N56" s="46" t="s">
        <v>429</v>
      </c>
      <c r="O56" s="44"/>
      <c r="P56" s="45">
        <v>30285</v>
      </c>
    </row>
    <row r="57" spans="1:16" ht="15.75" thickTop="1" x14ac:dyDescent="0.25">
      <c r="A57" s="20"/>
      <c r="B57" s="16" t="s">
        <v>1048</v>
      </c>
      <c r="C57" s="16"/>
      <c r="D57" s="39">
        <v>6019</v>
      </c>
      <c r="E57" s="38"/>
      <c r="F57" s="16"/>
      <c r="G57" s="37">
        <v>390</v>
      </c>
      <c r="H57" s="38"/>
      <c r="I57" s="16"/>
      <c r="J57" s="37" t="s">
        <v>1070</v>
      </c>
      <c r="K57" s="38" t="s">
        <v>429</v>
      </c>
      <c r="L57" s="16"/>
      <c r="M57" s="37" t="s">
        <v>297</v>
      </c>
      <c r="N57" s="38"/>
      <c r="O57" s="16"/>
      <c r="P57" s="39">
        <v>5109</v>
      </c>
    </row>
    <row r="58" spans="1:16" ht="15.75" thickBot="1" x14ac:dyDescent="0.3">
      <c r="A58" s="20"/>
      <c r="B58" s="44" t="s">
        <v>1050</v>
      </c>
      <c r="C58" s="44"/>
      <c r="D58" s="45">
        <v>1304</v>
      </c>
      <c r="E58" s="46"/>
      <c r="F58" s="44"/>
      <c r="G58" s="47">
        <v>158</v>
      </c>
      <c r="H58" s="46"/>
      <c r="I58" s="44"/>
      <c r="J58" s="47" t="s">
        <v>1071</v>
      </c>
      <c r="K58" s="46" t="s">
        <v>429</v>
      </c>
      <c r="L58" s="44"/>
      <c r="M58" s="47" t="s">
        <v>297</v>
      </c>
      <c r="N58" s="46"/>
      <c r="O58" s="44"/>
      <c r="P58" s="45">
        <v>1035</v>
      </c>
    </row>
    <row r="59" spans="1:16" ht="15.75" thickTop="1" x14ac:dyDescent="0.25">
      <c r="A59" s="20"/>
      <c r="B59" s="16" t="s">
        <v>117</v>
      </c>
      <c r="C59" s="16"/>
      <c r="D59" s="39">
        <v>4715</v>
      </c>
      <c r="E59" s="38"/>
      <c r="F59" s="16"/>
      <c r="G59" s="37">
        <v>232</v>
      </c>
      <c r="H59" s="38"/>
      <c r="I59" s="16"/>
      <c r="J59" s="37" t="s">
        <v>1072</v>
      </c>
      <c r="K59" s="38" t="s">
        <v>429</v>
      </c>
      <c r="L59" s="16"/>
      <c r="M59" s="37" t="s">
        <v>297</v>
      </c>
      <c r="N59" s="38"/>
      <c r="O59" s="16"/>
      <c r="P59" s="39">
        <v>4074</v>
      </c>
    </row>
    <row r="60" spans="1:16" ht="15.75" thickBot="1" x14ac:dyDescent="0.3">
      <c r="A60" s="20"/>
      <c r="B60" s="44" t="s">
        <v>118</v>
      </c>
      <c r="C60" s="44"/>
      <c r="D60" s="47" t="s">
        <v>297</v>
      </c>
      <c r="E60" s="46"/>
      <c r="F60" s="44"/>
      <c r="G60" s="47" t="s">
        <v>297</v>
      </c>
      <c r="H60" s="46"/>
      <c r="I60" s="44"/>
      <c r="J60" s="47">
        <v>371</v>
      </c>
      <c r="K60" s="46"/>
      <c r="L60" s="44"/>
      <c r="M60" s="47" t="s">
        <v>297</v>
      </c>
      <c r="N60" s="46"/>
      <c r="O60" s="44"/>
      <c r="P60" s="47">
        <v>371</v>
      </c>
    </row>
    <row r="61" spans="1:16" ht="16.5" thickTop="1" thickBot="1" x14ac:dyDescent="0.3">
      <c r="A61" s="20"/>
      <c r="B61" s="18" t="s">
        <v>119</v>
      </c>
      <c r="C61" s="18" t="s">
        <v>296</v>
      </c>
      <c r="D61" s="40">
        <v>4715</v>
      </c>
      <c r="E61" s="41"/>
      <c r="F61" s="18" t="s">
        <v>296</v>
      </c>
      <c r="G61" s="42">
        <v>232</v>
      </c>
      <c r="H61" s="41"/>
      <c r="I61" s="18" t="s">
        <v>296</v>
      </c>
      <c r="J61" s="42" t="s">
        <v>1073</v>
      </c>
      <c r="K61" s="41" t="s">
        <v>429</v>
      </c>
      <c r="L61" s="18" t="s">
        <v>296</v>
      </c>
      <c r="M61" s="42" t="s">
        <v>297</v>
      </c>
      <c r="N61" s="41"/>
      <c r="O61" s="18" t="s">
        <v>296</v>
      </c>
      <c r="P61" s="40">
        <v>3703</v>
      </c>
    </row>
    <row r="62" spans="1:16" ht="16.5" thickTop="1" thickBot="1" x14ac:dyDescent="0.3">
      <c r="A62" s="20"/>
      <c r="B62" s="44" t="s">
        <v>1054</v>
      </c>
      <c r="C62" s="44" t="s">
        <v>296</v>
      </c>
      <c r="D62" s="47" t="s">
        <v>1065</v>
      </c>
      <c r="E62" s="46" t="s">
        <v>429</v>
      </c>
      <c r="F62" s="44" t="s">
        <v>296</v>
      </c>
      <c r="G62" s="47" t="s">
        <v>1066</v>
      </c>
      <c r="H62" s="46" t="s">
        <v>429</v>
      </c>
      <c r="I62" s="44" t="s">
        <v>296</v>
      </c>
      <c r="J62" s="45">
        <v>1044</v>
      </c>
      <c r="K62" s="46"/>
      <c r="L62" s="44" t="s">
        <v>296</v>
      </c>
      <c r="M62" s="47" t="s">
        <v>297</v>
      </c>
      <c r="N62" s="46"/>
      <c r="O62" s="44" t="s">
        <v>296</v>
      </c>
      <c r="P62" s="47" t="s">
        <v>297</v>
      </c>
    </row>
    <row r="63" spans="1:16" ht="16.5" thickTop="1" thickBot="1" x14ac:dyDescent="0.3">
      <c r="A63" s="20"/>
      <c r="B63" s="18" t="s">
        <v>1057</v>
      </c>
      <c r="C63" s="18" t="s">
        <v>296</v>
      </c>
      <c r="D63" s="40">
        <v>1532600</v>
      </c>
      <c r="E63" s="41"/>
      <c r="F63" s="18" t="s">
        <v>296</v>
      </c>
      <c r="G63" s="40">
        <v>6618</v>
      </c>
      <c r="H63" s="41"/>
      <c r="I63" s="18" t="s">
        <v>296</v>
      </c>
      <c r="J63" s="40">
        <v>143379</v>
      </c>
      <c r="K63" s="41"/>
      <c r="L63" s="18" t="s">
        <v>296</v>
      </c>
      <c r="M63" s="42" t="s">
        <v>1074</v>
      </c>
      <c r="N63" s="41" t="s">
        <v>429</v>
      </c>
      <c r="O63" s="18" t="s">
        <v>296</v>
      </c>
      <c r="P63" s="40">
        <v>1469794</v>
      </c>
    </row>
    <row r="64" spans="1:16" ht="15.75" thickTop="1" x14ac:dyDescent="0.25">
      <c r="A64" s="20"/>
      <c r="B64" s="26"/>
      <c r="C64" s="26"/>
      <c r="D64" s="26"/>
      <c r="E64" s="26"/>
      <c r="F64" s="26"/>
      <c r="G64" s="26"/>
      <c r="H64" s="26"/>
      <c r="I64" s="26"/>
      <c r="J64" s="26"/>
      <c r="K64" s="26"/>
      <c r="L64" s="26"/>
      <c r="M64" s="26"/>
      <c r="N64" s="26"/>
      <c r="O64" s="26"/>
      <c r="P64" s="26"/>
    </row>
  </sheetData>
  <mergeCells count="54">
    <mergeCell ref="B29:P29"/>
    <mergeCell ref="B30:P30"/>
    <mergeCell ref="B46:P46"/>
    <mergeCell ref="B47:P47"/>
    <mergeCell ref="B48:P48"/>
    <mergeCell ref="B64:P64"/>
    <mergeCell ref="B4:P4"/>
    <mergeCell ref="B5:P5"/>
    <mergeCell ref="B6:P6"/>
    <mergeCell ref="B7:P7"/>
    <mergeCell ref="B8:P8"/>
    <mergeCell ref="B9:P9"/>
    <mergeCell ref="C51:D51"/>
    <mergeCell ref="F51:G51"/>
    <mergeCell ref="I51:J51"/>
    <mergeCell ref="L51:M51"/>
    <mergeCell ref="O51:P51"/>
    <mergeCell ref="A1:A2"/>
    <mergeCell ref="B1:P1"/>
    <mergeCell ref="B2:P2"/>
    <mergeCell ref="B3:P3"/>
    <mergeCell ref="A4:A64"/>
    <mergeCell ref="C49:P49"/>
    <mergeCell ref="C50:D50"/>
    <mergeCell ref="F50:G50"/>
    <mergeCell ref="I50:J50"/>
    <mergeCell ref="L50:M50"/>
    <mergeCell ref="O50:P50"/>
    <mergeCell ref="C32:D32"/>
    <mergeCell ref="F32:G32"/>
    <mergeCell ref="I32:J32"/>
    <mergeCell ref="L32:M32"/>
    <mergeCell ref="O32:P32"/>
    <mergeCell ref="C33:D33"/>
    <mergeCell ref="F33:G33"/>
    <mergeCell ref="I33:J33"/>
    <mergeCell ref="L33:M33"/>
    <mergeCell ref="O33:P33"/>
    <mergeCell ref="C12:D12"/>
    <mergeCell ref="F12:G12"/>
    <mergeCell ref="I12:J12"/>
    <mergeCell ref="L12:M12"/>
    <mergeCell ref="O12:P12"/>
    <mergeCell ref="C31:P31"/>
    <mergeCell ref="B25:P25"/>
    <mergeCell ref="B26:P26"/>
    <mergeCell ref="B27:P27"/>
    <mergeCell ref="B28:P28"/>
    <mergeCell ref="C10:P10"/>
    <mergeCell ref="C11:D11"/>
    <mergeCell ref="F11:G11"/>
    <mergeCell ref="I11:J11"/>
    <mergeCell ref="L11:M11"/>
    <mergeCell ref="O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27" bestFit="1" customWidth="1"/>
    <col min="2" max="2" width="25.140625" customWidth="1"/>
    <col min="3" max="3" width="2.7109375" customWidth="1"/>
    <col min="4" max="4" width="7.28515625" customWidth="1"/>
    <col min="5" max="5" width="1.7109375" customWidth="1"/>
    <col min="6" max="6" width="13.85546875" customWidth="1"/>
    <col min="7" max="7" width="10.5703125" customWidth="1"/>
    <col min="8" max="8" width="2.140625" customWidth="1"/>
    <col min="9" max="9" width="5.140625" customWidth="1"/>
    <col min="10" max="11" width="10.5703125" customWidth="1"/>
    <col min="12" max="12" width="2.7109375" customWidth="1"/>
    <col min="13" max="13" width="7.28515625" customWidth="1"/>
    <col min="14" max="14" width="1.7109375" customWidth="1"/>
    <col min="15" max="15" width="13.85546875" customWidth="1"/>
    <col min="16" max="16" width="10.5703125" customWidth="1"/>
    <col min="17" max="17" width="2.140625" customWidth="1"/>
    <col min="18" max="18" width="5.140625" customWidth="1"/>
    <col min="19" max="20" width="10.5703125" customWidth="1"/>
    <col min="21" max="21" width="2.7109375" customWidth="1"/>
    <col min="22" max="22" width="7.28515625" customWidth="1"/>
    <col min="23" max="23" width="1.7109375" customWidth="1"/>
    <col min="24" max="24" width="13.85546875" customWidth="1"/>
    <col min="25" max="25" width="10.5703125" customWidth="1"/>
    <col min="26" max="26" width="2.140625" customWidth="1"/>
    <col min="27" max="27" width="5.140625" customWidth="1"/>
  </cols>
  <sheetData>
    <row r="1" spans="1:27" ht="15" customHeight="1" x14ac:dyDescent="0.25">
      <c r="A1" s="8" t="s">
        <v>107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076</v>
      </c>
      <c r="B3" s="19" t="s">
        <v>6</v>
      </c>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x14ac:dyDescent="0.25">
      <c r="A4" s="20" t="s">
        <v>252</v>
      </c>
      <c r="B4" s="19" t="s">
        <v>6</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20"/>
      <c r="B5" s="21" t="s">
        <v>1077</v>
      </c>
      <c r="C5" s="21"/>
      <c r="D5" s="21"/>
      <c r="E5" s="21"/>
      <c r="F5" s="21"/>
      <c r="G5" s="21"/>
      <c r="H5" s="21"/>
      <c r="I5" s="21"/>
      <c r="J5" s="21"/>
      <c r="K5" s="21"/>
      <c r="L5" s="21"/>
      <c r="M5" s="21"/>
      <c r="N5" s="21"/>
      <c r="O5" s="21"/>
      <c r="P5" s="21"/>
      <c r="Q5" s="21"/>
      <c r="R5" s="21"/>
      <c r="S5" s="21"/>
      <c r="T5" s="21"/>
      <c r="U5" s="21"/>
      <c r="V5" s="21"/>
      <c r="W5" s="21"/>
      <c r="X5" s="21"/>
      <c r="Y5" s="21"/>
      <c r="Z5" s="21"/>
      <c r="AA5" s="21"/>
    </row>
    <row r="6" spans="1:27"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x14ac:dyDescent="0.25">
      <c r="A7" s="20"/>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ht="15.75" thickBot="1" x14ac:dyDescent="0.3">
      <c r="A8" s="20"/>
      <c r="B8" s="11"/>
      <c r="C8" s="50" t="s">
        <v>1078</v>
      </c>
      <c r="D8" s="50"/>
      <c r="E8" s="50"/>
      <c r="F8" s="50"/>
      <c r="G8" s="50"/>
      <c r="H8" s="50"/>
      <c r="I8" s="50"/>
      <c r="J8" s="50"/>
      <c r="K8" s="50"/>
      <c r="L8" s="50"/>
      <c r="M8" s="50"/>
      <c r="N8" s="50"/>
      <c r="O8" s="50"/>
      <c r="P8" s="50"/>
      <c r="Q8" s="50"/>
      <c r="R8" s="50"/>
      <c r="S8" s="50"/>
      <c r="T8" s="50"/>
      <c r="U8" s="50"/>
      <c r="V8" s="50"/>
      <c r="W8" s="50"/>
      <c r="X8" s="50"/>
      <c r="Y8" s="50"/>
      <c r="Z8" s="50"/>
      <c r="AA8" s="50"/>
    </row>
    <row r="9" spans="1:27" ht="16.5" thickTop="1" thickBot="1" x14ac:dyDescent="0.3">
      <c r="A9" s="20"/>
      <c r="B9" s="11"/>
      <c r="C9" s="52">
        <v>2013</v>
      </c>
      <c r="D9" s="52"/>
      <c r="E9" s="52"/>
      <c r="F9" s="52"/>
      <c r="G9" s="52"/>
      <c r="H9" s="52"/>
      <c r="I9" s="52"/>
      <c r="J9" s="12"/>
      <c r="K9" s="14"/>
      <c r="L9" s="52">
        <v>2012</v>
      </c>
      <c r="M9" s="52"/>
      <c r="N9" s="52"/>
      <c r="O9" s="52"/>
      <c r="P9" s="52"/>
      <c r="Q9" s="52"/>
      <c r="R9" s="52"/>
      <c r="S9" s="12"/>
      <c r="T9" s="14"/>
      <c r="U9" s="52">
        <v>2011</v>
      </c>
      <c r="V9" s="52"/>
      <c r="W9" s="52"/>
      <c r="X9" s="52"/>
      <c r="Y9" s="52"/>
      <c r="Z9" s="52"/>
      <c r="AA9" s="52"/>
    </row>
    <row r="10" spans="1:27" ht="15.75" thickTop="1" x14ac:dyDescent="0.25">
      <c r="A10" s="20"/>
      <c r="B10" s="11"/>
      <c r="C10" s="26"/>
      <c r="D10" s="26"/>
      <c r="E10" s="12"/>
      <c r="F10" s="30" t="s">
        <v>1079</v>
      </c>
      <c r="G10" s="12"/>
      <c r="H10" s="26"/>
      <c r="I10" s="26"/>
      <c r="J10" s="12"/>
      <c r="K10" s="11"/>
      <c r="L10" s="26"/>
      <c r="M10" s="26"/>
      <c r="N10" s="12"/>
      <c r="O10" s="30" t="s">
        <v>1079</v>
      </c>
      <c r="P10" s="12"/>
      <c r="Q10" s="26"/>
      <c r="R10" s="26"/>
      <c r="S10" s="12"/>
      <c r="T10" s="11"/>
      <c r="U10" s="26"/>
      <c r="V10" s="26"/>
      <c r="W10" s="12"/>
      <c r="X10" s="30" t="s">
        <v>1079</v>
      </c>
      <c r="Y10" s="12"/>
      <c r="Z10" s="26"/>
      <c r="AA10" s="26"/>
    </row>
    <row r="11" spans="1:27" x14ac:dyDescent="0.25">
      <c r="A11" s="20"/>
      <c r="B11" s="29" t="s">
        <v>1080</v>
      </c>
      <c r="C11" s="49" t="s">
        <v>1081</v>
      </c>
      <c r="D11" s="49"/>
      <c r="E11" s="12"/>
      <c r="F11" s="30" t="s">
        <v>1082</v>
      </c>
      <c r="G11" s="12"/>
      <c r="H11" s="49" t="s">
        <v>1083</v>
      </c>
      <c r="I11" s="49"/>
      <c r="J11" s="12"/>
      <c r="K11" s="11"/>
      <c r="L11" s="49" t="s">
        <v>1081</v>
      </c>
      <c r="M11" s="49"/>
      <c r="N11" s="12"/>
      <c r="O11" s="30" t="s">
        <v>1082</v>
      </c>
      <c r="P11" s="12"/>
      <c r="Q11" s="49" t="s">
        <v>1083</v>
      </c>
      <c r="R11" s="49"/>
      <c r="S11" s="12"/>
      <c r="T11" s="11"/>
      <c r="U11" s="49" t="s">
        <v>1081</v>
      </c>
      <c r="V11" s="49"/>
      <c r="W11" s="12"/>
      <c r="X11" s="30" t="s">
        <v>1082</v>
      </c>
      <c r="Y11" s="12"/>
      <c r="Z11" s="49" t="s">
        <v>1083</v>
      </c>
      <c r="AA11" s="49"/>
    </row>
    <row r="12" spans="1:27" ht="15.75" thickBot="1" x14ac:dyDescent="0.3">
      <c r="A12" s="20"/>
      <c r="B12" s="32" t="s">
        <v>1084</v>
      </c>
      <c r="C12" s="50" t="s">
        <v>1085</v>
      </c>
      <c r="D12" s="50"/>
      <c r="E12" s="33"/>
      <c r="F12" s="31" t="s">
        <v>1086</v>
      </c>
      <c r="G12" s="33"/>
      <c r="H12" s="50" t="s">
        <v>1087</v>
      </c>
      <c r="I12" s="50"/>
      <c r="J12" s="12"/>
      <c r="K12" s="11"/>
      <c r="L12" s="50" t="s">
        <v>1085</v>
      </c>
      <c r="M12" s="50"/>
      <c r="N12" s="33"/>
      <c r="O12" s="31" t="s">
        <v>1086</v>
      </c>
      <c r="P12" s="33"/>
      <c r="Q12" s="50" t="s">
        <v>1087</v>
      </c>
      <c r="R12" s="50"/>
      <c r="S12" s="12"/>
      <c r="T12" s="11"/>
      <c r="U12" s="50" t="s">
        <v>1085</v>
      </c>
      <c r="V12" s="50"/>
      <c r="W12" s="33"/>
      <c r="X12" s="31" t="s">
        <v>1086</v>
      </c>
      <c r="Y12" s="33"/>
      <c r="Z12" s="50" t="s">
        <v>1087</v>
      </c>
      <c r="AA12" s="50"/>
    </row>
    <row r="13" spans="1:27" ht="15.75" thickTop="1" x14ac:dyDescent="0.25">
      <c r="A13" s="20"/>
      <c r="B13" s="17" t="s">
        <v>117</v>
      </c>
      <c r="C13" s="48" t="s">
        <v>296</v>
      </c>
      <c r="D13" s="56">
        <v>8068</v>
      </c>
      <c r="E13" s="35"/>
      <c r="F13" s="17"/>
      <c r="G13" s="35"/>
      <c r="H13" s="119"/>
      <c r="I13" s="119"/>
      <c r="J13" s="35"/>
      <c r="K13" s="36"/>
      <c r="L13" s="17" t="s">
        <v>296</v>
      </c>
      <c r="M13" s="34">
        <v>5713</v>
      </c>
      <c r="N13" s="35"/>
      <c r="O13" s="17"/>
      <c r="P13" s="35"/>
      <c r="Q13" s="119"/>
      <c r="R13" s="119"/>
      <c r="S13" s="35"/>
      <c r="T13" s="36"/>
      <c r="U13" s="17" t="s">
        <v>296</v>
      </c>
      <c r="V13" s="34">
        <v>4074</v>
      </c>
      <c r="W13" s="35"/>
      <c r="X13" s="17"/>
      <c r="Y13" s="35"/>
      <c r="Z13" s="119"/>
      <c r="AA13" s="119"/>
    </row>
    <row r="14" spans="1:27" x14ac:dyDescent="0.25">
      <c r="A14" s="20"/>
      <c r="B14" s="16" t="s">
        <v>1088</v>
      </c>
      <c r="C14" s="16"/>
      <c r="D14" s="37"/>
      <c r="E14" s="38"/>
      <c r="F14" s="16"/>
      <c r="G14" s="38"/>
      <c r="H14" s="96"/>
      <c r="I14" s="96"/>
      <c r="J14" s="38"/>
      <c r="K14" s="16"/>
      <c r="L14" s="16"/>
      <c r="M14" s="37"/>
      <c r="N14" s="38"/>
      <c r="O14" s="16"/>
      <c r="P14" s="38"/>
      <c r="Q14" s="96"/>
      <c r="R14" s="96"/>
      <c r="S14" s="38"/>
      <c r="T14" s="16"/>
      <c r="U14" s="16"/>
      <c r="V14" s="37"/>
      <c r="W14" s="38"/>
      <c r="X14" s="16"/>
      <c r="Y14" s="38"/>
      <c r="Z14" s="96"/>
      <c r="AA14" s="96"/>
    </row>
    <row r="15" spans="1:27" ht="15.75" thickBot="1" x14ac:dyDescent="0.3">
      <c r="A15" s="20"/>
      <c r="B15" s="17" t="s">
        <v>1089</v>
      </c>
      <c r="C15" s="44"/>
      <c r="D15" s="59" t="s">
        <v>1090</v>
      </c>
      <c r="E15" s="89" t="s">
        <v>429</v>
      </c>
      <c r="F15" s="17"/>
      <c r="G15" s="35"/>
      <c r="H15" s="118"/>
      <c r="I15" s="118"/>
      <c r="J15" s="35"/>
      <c r="K15" s="36"/>
      <c r="L15" s="44"/>
      <c r="M15" s="47" t="s">
        <v>1091</v>
      </c>
      <c r="N15" s="35" t="s">
        <v>429</v>
      </c>
      <c r="O15" s="17"/>
      <c r="P15" s="35"/>
      <c r="Q15" s="118"/>
      <c r="R15" s="118"/>
      <c r="S15" s="35"/>
      <c r="T15" s="36"/>
      <c r="U15" s="44"/>
      <c r="V15" s="47" t="s">
        <v>1092</v>
      </c>
      <c r="W15" s="35" t="s">
        <v>429</v>
      </c>
      <c r="X15" s="17"/>
      <c r="Y15" s="35"/>
      <c r="Z15" s="118"/>
      <c r="AA15" s="118"/>
    </row>
    <row r="16" spans="1:27" ht="15.75" thickTop="1" x14ac:dyDescent="0.25">
      <c r="A16" s="20"/>
      <c r="B16" s="16"/>
      <c r="C16" s="16"/>
      <c r="D16" s="37"/>
      <c r="E16" s="38"/>
      <c r="F16" s="16"/>
      <c r="G16" s="38"/>
      <c r="H16" s="96"/>
      <c r="I16" s="96"/>
      <c r="J16" s="38"/>
      <c r="K16" s="16"/>
      <c r="L16" s="16"/>
      <c r="M16" s="37"/>
      <c r="N16" s="38"/>
      <c r="O16" s="16"/>
      <c r="P16" s="38"/>
      <c r="Q16" s="96"/>
      <c r="R16" s="96"/>
      <c r="S16" s="38"/>
      <c r="T16" s="16"/>
      <c r="U16" s="16"/>
      <c r="V16" s="37"/>
      <c r="W16" s="38"/>
      <c r="X16" s="16"/>
      <c r="Y16" s="38"/>
      <c r="Z16" s="96"/>
      <c r="AA16" s="96"/>
    </row>
    <row r="17" spans="1:27" ht="15.75" thickBot="1" x14ac:dyDescent="0.3">
      <c r="A17" s="20"/>
      <c r="B17" s="43" t="s">
        <v>1093</v>
      </c>
      <c r="C17" s="54" t="s">
        <v>296</v>
      </c>
      <c r="D17" s="63">
        <v>7293</v>
      </c>
      <c r="E17" s="46"/>
      <c r="F17" s="63">
        <v>7442689</v>
      </c>
      <c r="G17" s="46"/>
      <c r="H17" s="54" t="s">
        <v>296</v>
      </c>
      <c r="I17" s="59">
        <v>0.98</v>
      </c>
      <c r="J17" s="35"/>
      <c r="K17" s="36"/>
      <c r="L17" s="44" t="s">
        <v>296</v>
      </c>
      <c r="M17" s="45">
        <v>4936</v>
      </c>
      <c r="N17" s="46"/>
      <c r="O17" s="45">
        <v>7425472</v>
      </c>
      <c r="P17" s="46"/>
      <c r="Q17" s="44" t="s">
        <v>296</v>
      </c>
      <c r="R17" s="47">
        <v>0.66</v>
      </c>
      <c r="S17" s="35"/>
      <c r="T17" s="36"/>
      <c r="U17" s="44" t="s">
        <v>296</v>
      </c>
      <c r="V17" s="45">
        <v>3703</v>
      </c>
      <c r="W17" s="46"/>
      <c r="X17" s="45">
        <v>7425472</v>
      </c>
      <c r="Y17" s="46"/>
      <c r="Z17" s="44" t="s">
        <v>296</v>
      </c>
      <c r="AA17" s="47">
        <v>0.5</v>
      </c>
    </row>
    <row r="18" spans="1:27" ht="15.75" thickTop="1" x14ac:dyDescent="0.25">
      <c r="A18" s="20"/>
      <c r="B18" s="16"/>
      <c r="C18" s="16"/>
      <c r="D18" s="37"/>
      <c r="E18" s="38"/>
      <c r="F18" s="37"/>
      <c r="G18" s="38"/>
      <c r="H18" s="16"/>
      <c r="I18" s="37"/>
      <c r="J18" s="38"/>
      <c r="K18" s="16"/>
      <c r="L18" s="16"/>
      <c r="M18" s="37"/>
      <c r="N18" s="38"/>
      <c r="O18" s="37"/>
      <c r="P18" s="38"/>
      <c r="Q18" s="16"/>
      <c r="R18" s="37"/>
      <c r="S18" s="38"/>
      <c r="T18" s="16"/>
      <c r="U18" s="16"/>
      <c r="V18" s="37"/>
      <c r="W18" s="38"/>
      <c r="X18" s="37"/>
      <c r="Y18" s="38"/>
      <c r="Z18" s="16"/>
      <c r="AA18" s="37"/>
    </row>
    <row r="19" spans="1:27" x14ac:dyDescent="0.25">
      <c r="A19" s="20"/>
      <c r="B19" s="17" t="s">
        <v>1094</v>
      </c>
      <c r="C19" s="17"/>
      <c r="D19" s="36"/>
      <c r="E19" s="35"/>
      <c r="F19" s="36"/>
      <c r="G19" s="35"/>
      <c r="H19" s="17"/>
      <c r="I19" s="36"/>
      <c r="J19" s="35"/>
      <c r="K19" s="17"/>
      <c r="L19" s="17"/>
      <c r="M19" s="36"/>
      <c r="N19" s="35"/>
      <c r="O19" s="36"/>
      <c r="P19" s="35"/>
      <c r="Q19" s="17"/>
      <c r="R19" s="36"/>
      <c r="S19" s="35"/>
      <c r="T19" s="17"/>
      <c r="U19" s="17"/>
      <c r="V19" s="36"/>
      <c r="W19" s="35"/>
      <c r="X19" s="36"/>
      <c r="Y19" s="35"/>
      <c r="Z19" s="17"/>
      <c r="AA19" s="36"/>
    </row>
    <row r="20" spans="1:27" x14ac:dyDescent="0.25">
      <c r="A20" s="20"/>
      <c r="B20" s="16" t="s">
        <v>1095</v>
      </c>
      <c r="C20" s="16"/>
      <c r="D20" s="37" t="s">
        <v>297</v>
      </c>
      <c r="E20" s="38"/>
      <c r="F20" s="57">
        <v>7532</v>
      </c>
      <c r="G20" s="38"/>
      <c r="H20" s="16"/>
      <c r="I20" s="37"/>
      <c r="J20" s="38"/>
      <c r="K20" s="16"/>
      <c r="L20" s="16"/>
      <c r="M20" s="37" t="s">
        <v>297</v>
      </c>
      <c r="N20" s="38"/>
      <c r="O20" s="39">
        <v>1152</v>
      </c>
      <c r="P20" s="38"/>
      <c r="Q20" s="16"/>
      <c r="R20" s="37"/>
      <c r="S20" s="38"/>
      <c r="T20" s="16"/>
      <c r="U20" s="16"/>
      <c r="V20" s="37" t="s">
        <v>297</v>
      </c>
      <c r="W20" s="38"/>
      <c r="X20" s="37" t="s">
        <v>297</v>
      </c>
      <c r="Y20" s="38"/>
      <c r="Z20" s="16"/>
      <c r="AA20" s="37"/>
    </row>
    <row r="21" spans="1:27" x14ac:dyDescent="0.25">
      <c r="A21" s="20"/>
      <c r="B21" s="17" t="s">
        <v>1096</v>
      </c>
      <c r="C21" s="17"/>
      <c r="D21" s="36"/>
      <c r="E21" s="35"/>
      <c r="F21" s="36"/>
      <c r="G21" s="35"/>
      <c r="H21" s="17"/>
      <c r="I21" s="36"/>
      <c r="J21" s="35"/>
      <c r="K21" s="17"/>
      <c r="L21" s="17"/>
      <c r="M21" s="36"/>
      <c r="N21" s="35"/>
      <c r="O21" s="36"/>
      <c r="P21" s="35"/>
      <c r="Q21" s="17"/>
      <c r="R21" s="36"/>
      <c r="S21" s="35"/>
      <c r="T21" s="17"/>
      <c r="U21" s="17"/>
      <c r="V21" s="36"/>
      <c r="W21" s="35"/>
      <c r="X21" s="36"/>
      <c r="Y21" s="35"/>
      <c r="Z21" s="17"/>
      <c r="AA21" s="36"/>
    </row>
    <row r="22" spans="1:27" x14ac:dyDescent="0.25">
      <c r="A22" s="20"/>
      <c r="B22" s="16" t="s">
        <v>1097</v>
      </c>
      <c r="C22" s="16"/>
      <c r="D22" s="58">
        <v>478</v>
      </c>
      <c r="E22" s="38"/>
      <c r="F22" s="57">
        <v>1496738</v>
      </c>
      <c r="G22" s="38"/>
      <c r="H22" s="16"/>
      <c r="I22" s="37"/>
      <c r="J22" s="38"/>
      <c r="K22" s="37"/>
      <c r="L22" s="16"/>
      <c r="M22" s="37">
        <v>480</v>
      </c>
      <c r="N22" s="38"/>
      <c r="O22" s="39">
        <v>1500000</v>
      </c>
      <c r="P22" s="38"/>
      <c r="Q22" s="16"/>
      <c r="R22" s="37"/>
      <c r="S22" s="38"/>
      <c r="T22" s="37"/>
      <c r="U22" s="16"/>
      <c r="V22" s="37">
        <v>74</v>
      </c>
      <c r="W22" s="38"/>
      <c r="X22" s="39">
        <v>238182</v>
      </c>
      <c r="Y22" s="38"/>
      <c r="Z22" s="16"/>
      <c r="AA22" s="37"/>
    </row>
    <row r="23" spans="1:27" x14ac:dyDescent="0.25">
      <c r="A23" s="20"/>
      <c r="B23" s="17" t="s">
        <v>1098</v>
      </c>
      <c r="C23" s="17"/>
      <c r="D23" s="36"/>
      <c r="E23" s="35"/>
      <c r="F23" s="36"/>
      <c r="G23" s="35"/>
      <c r="H23" s="17"/>
      <c r="I23" s="36"/>
      <c r="J23" s="35"/>
      <c r="K23" s="17"/>
      <c r="L23" s="17"/>
      <c r="M23" s="36"/>
      <c r="N23" s="35"/>
      <c r="O23" s="36"/>
      <c r="P23" s="35"/>
      <c r="Q23" s="17"/>
      <c r="R23" s="36"/>
      <c r="S23" s="35"/>
      <c r="T23" s="17"/>
      <c r="U23" s="17"/>
      <c r="V23" s="36"/>
      <c r="W23" s="35"/>
      <c r="X23" s="36"/>
      <c r="Y23" s="35"/>
      <c r="Z23" s="17"/>
      <c r="AA23" s="36"/>
    </row>
    <row r="24" spans="1:27" ht="15.75" thickBot="1" x14ac:dyDescent="0.3">
      <c r="A24" s="20"/>
      <c r="B24" s="16" t="s">
        <v>1097</v>
      </c>
      <c r="C24" s="18"/>
      <c r="D24" s="101">
        <v>297</v>
      </c>
      <c r="E24" s="41"/>
      <c r="F24" s="61">
        <v>674545</v>
      </c>
      <c r="G24" s="38"/>
      <c r="H24" s="16"/>
      <c r="I24" s="37"/>
      <c r="J24" s="38"/>
      <c r="K24" s="37"/>
      <c r="L24" s="18"/>
      <c r="M24" s="42">
        <v>297</v>
      </c>
      <c r="N24" s="41"/>
      <c r="O24" s="40">
        <v>674545</v>
      </c>
      <c r="P24" s="38"/>
      <c r="Q24" s="16"/>
      <c r="R24" s="37"/>
      <c r="S24" s="38"/>
      <c r="T24" s="37"/>
      <c r="U24" s="18"/>
      <c r="V24" s="42">
        <v>297</v>
      </c>
      <c r="W24" s="41"/>
      <c r="X24" s="40">
        <v>674545</v>
      </c>
      <c r="Y24" s="38"/>
      <c r="Z24" s="16"/>
      <c r="AA24" s="37"/>
    </row>
    <row r="25" spans="1:27" ht="15.75" thickTop="1" x14ac:dyDescent="0.25">
      <c r="A25" s="20"/>
      <c r="B25" s="17"/>
      <c r="C25" s="17"/>
      <c r="D25" s="36"/>
      <c r="E25" s="35"/>
      <c r="F25" s="36"/>
      <c r="G25" s="35"/>
      <c r="H25" s="17"/>
      <c r="I25" s="36"/>
      <c r="J25" s="35"/>
      <c r="K25" s="17"/>
      <c r="L25" s="17"/>
      <c r="M25" s="36"/>
      <c r="N25" s="35"/>
      <c r="O25" s="36"/>
      <c r="P25" s="35"/>
      <c r="Q25" s="17"/>
      <c r="R25" s="36"/>
      <c r="S25" s="35"/>
      <c r="T25" s="17"/>
      <c r="U25" s="17"/>
      <c r="V25" s="36"/>
      <c r="W25" s="35"/>
      <c r="X25" s="36"/>
      <c r="Y25" s="35"/>
      <c r="Z25" s="17"/>
      <c r="AA25" s="36"/>
    </row>
    <row r="26" spans="1:27" ht="15.75" thickBot="1" x14ac:dyDescent="0.3">
      <c r="A26" s="20"/>
      <c r="B26" s="53" t="s">
        <v>1099</v>
      </c>
      <c r="C26" s="60" t="s">
        <v>296</v>
      </c>
      <c r="D26" s="61">
        <v>8068</v>
      </c>
      <c r="E26" s="41"/>
      <c r="F26" s="61">
        <v>9621504</v>
      </c>
      <c r="G26" s="41"/>
      <c r="H26" s="60" t="s">
        <v>296</v>
      </c>
      <c r="I26" s="101">
        <v>0.84</v>
      </c>
      <c r="J26" s="38"/>
      <c r="K26" s="37"/>
      <c r="L26" s="18" t="s">
        <v>296</v>
      </c>
      <c r="M26" s="40">
        <v>5713</v>
      </c>
      <c r="N26" s="41"/>
      <c r="O26" s="40">
        <v>9601169</v>
      </c>
      <c r="P26" s="41"/>
      <c r="Q26" s="18" t="s">
        <v>296</v>
      </c>
      <c r="R26" s="42">
        <v>0.6</v>
      </c>
      <c r="S26" s="38"/>
      <c r="T26" s="37"/>
      <c r="U26" s="18" t="s">
        <v>296</v>
      </c>
      <c r="V26" s="40">
        <v>4074</v>
      </c>
      <c r="W26" s="41"/>
      <c r="X26" s="40">
        <v>8338199</v>
      </c>
      <c r="Y26" s="41"/>
      <c r="Z26" s="18" t="s">
        <v>296</v>
      </c>
      <c r="AA26" s="42">
        <v>0.49</v>
      </c>
    </row>
    <row r="27" spans="1:27" ht="15.75" thickTop="1" x14ac:dyDescent="0.25">
      <c r="A27" s="20"/>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row>
    <row r="28" spans="1:27" x14ac:dyDescent="0.25">
      <c r="A28" s="20"/>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row>
    <row r="29" spans="1:27" x14ac:dyDescent="0.25">
      <c r="A29" s="20"/>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row>
    <row r="30" spans="1:27" x14ac:dyDescent="0.25">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row>
    <row r="31" spans="1:27" x14ac:dyDescent="0.25">
      <c r="A31" s="20"/>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row>
    <row r="32" spans="1:27" x14ac:dyDescent="0.25">
      <c r="A32" s="20"/>
      <c r="B32" s="21" t="s">
        <v>1100</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row>
    <row r="33" spans="1:27" x14ac:dyDescent="0.25">
      <c r="A33" s="20"/>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row>
  </sheetData>
  <mergeCells count="50">
    <mergeCell ref="B28:AA28"/>
    <mergeCell ref="B29:AA29"/>
    <mergeCell ref="B30:AA30"/>
    <mergeCell ref="B31:AA31"/>
    <mergeCell ref="B32:AA32"/>
    <mergeCell ref="B33:AA33"/>
    <mergeCell ref="A1:A2"/>
    <mergeCell ref="B1:AA1"/>
    <mergeCell ref="B2:AA2"/>
    <mergeCell ref="B3:AA3"/>
    <mergeCell ref="A4:A33"/>
    <mergeCell ref="B4:AA4"/>
    <mergeCell ref="B5:AA5"/>
    <mergeCell ref="B6:AA6"/>
    <mergeCell ref="B7:AA7"/>
    <mergeCell ref="B27:AA27"/>
    <mergeCell ref="H15:I15"/>
    <mergeCell ref="Q15:R15"/>
    <mergeCell ref="Z15:AA15"/>
    <mergeCell ref="H16:I16"/>
    <mergeCell ref="Q16:R16"/>
    <mergeCell ref="Z16:AA16"/>
    <mergeCell ref="H13:I13"/>
    <mergeCell ref="Q13:R13"/>
    <mergeCell ref="Z13:AA13"/>
    <mergeCell ref="H14:I14"/>
    <mergeCell ref="Q14:R14"/>
    <mergeCell ref="Z14:AA14"/>
    <mergeCell ref="C12:D12"/>
    <mergeCell ref="H12:I12"/>
    <mergeCell ref="L12:M12"/>
    <mergeCell ref="Q12:R12"/>
    <mergeCell ref="U12:V12"/>
    <mergeCell ref="Z12:AA12"/>
    <mergeCell ref="C11:D11"/>
    <mergeCell ref="H11:I11"/>
    <mergeCell ref="L11:M11"/>
    <mergeCell ref="Q11:R11"/>
    <mergeCell ref="U11:V11"/>
    <mergeCell ref="Z11:AA11"/>
    <mergeCell ref="C8:AA8"/>
    <mergeCell ref="C9:I9"/>
    <mergeCell ref="L9:R9"/>
    <mergeCell ref="U9:AA9"/>
    <mergeCell ref="C10:D10"/>
    <mergeCell ref="H10:I10"/>
    <mergeCell ref="L10:M10"/>
    <mergeCell ref="Q10:R10"/>
    <mergeCell ref="U10:V10"/>
    <mergeCell ref="Z10:A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6.5703125" customWidth="1"/>
    <col min="3" max="3" width="10.42578125" customWidth="1"/>
    <col min="4" max="4" width="32.42578125" customWidth="1"/>
    <col min="5" max="5" width="36.5703125" customWidth="1"/>
    <col min="6" max="6" width="10.42578125" customWidth="1"/>
    <col min="7" max="7" width="20.140625" customWidth="1"/>
    <col min="8" max="8" width="36.5703125" customWidth="1"/>
    <col min="9" max="9" width="10.42578125" customWidth="1"/>
    <col min="10" max="10" width="8.85546875" customWidth="1"/>
    <col min="11" max="11" width="36.5703125" customWidth="1"/>
    <col min="12" max="12" width="10.42578125" customWidth="1"/>
    <col min="13" max="13" width="8.85546875" customWidth="1"/>
  </cols>
  <sheetData>
    <row r="1" spans="1:13" ht="15" customHeight="1" x14ac:dyDescent="0.25">
      <c r="A1" s="8" t="s">
        <v>11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02</v>
      </c>
      <c r="B3" s="19" t="s">
        <v>6</v>
      </c>
      <c r="C3" s="19"/>
      <c r="D3" s="19"/>
      <c r="E3" s="19"/>
      <c r="F3" s="19"/>
      <c r="G3" s="19"/>
      <c r="H3" s="19"/>
      <c r="I3" s="19"/>
      <c r="J3" s="19"/>
      <c r="K3" s="19"/>
      <c r="L3" s="19"/>
      <c r="M3" s="19"/>
    </row>
    <row r="4" spans="1:13" ht="15" customHeight="1" x14ac:dyDescent="0.25">
      <c r="A4" s="20" t="s">
        <v>1103</v>
      </c>
      <c r="B4" s="19" t="s">
        <v>6</v>
      </c>
      <c r="C4" s="19"/>
      <c r="D4" s="19"/>
      <c r="E4" s="19"/>
      <c r="F4" s="19"/>
      <c r="G4" s="19"/>
      <c r="H4" s="19"/>
      <c r="I4" s="19"/>
      <c r="J4" s="19"/>
      <c r="K4" s="19"/>
      <c r="L4" s="19"/>
      <c r="M4" s="19"/>
    </row>
    <row r="5" spans="1:13" ht="33.75" customHeight="1" x14ac:dyDescent="0.25">
      <c r="A5" s="20"/>
      <c r="B5" s="21" t="s">
        <v>1104</v>
      </c>
      <c r="C5" s="21"/>
      <c r="D5" s="21"/>
      <c r="E5" s="21"/>
      <c r="F5" s="21"/>
      <c r="G5" s="21"/>
      <c r="H5" s="21"/>
      <c r="I5" s="21"/>
      <c r="J5" s="21"/>
      <c r="K5" s="21"/>
      <c r="L5" s="21"/>
      <c r="M5" s="21"/>
    </row>
    <row r="6" spans="1:13" x14ac:dyDescent="0.25">
      <c r="A6" s="20"/>
      <c r="B6" s="21"/>
      <c r="C6" s="21"/>
      <c r="D6" s="21"/>
      <c r="E6" s="21"/>
      <c r="F6" s="21"/>
      <c r="G6" s="21"/>
      <c r="H6" s="21"/>
      <c r="I6" s="21"/>
      <c r="J6" s="21"/>
      <c r="K6" s="21"/>
      <c r="L6" s="21"/>
      <c r="M6" s="21"/>
    </row>
    <row r="7" spans="1:13" ht="22.5" customHeight="1" x14ac:dyDescent="0.25">
      <c r="A7" s="20"/>
      <c r="B7" s="21" t="s">
        <v>1105</v>
      </c>
      <c r="C7" s="21"/>
      <c r="D7" s="21"/>
      <c r="E7" s="21"/>
      <c r="F7" s="21"/>
      <c r="G7" s="21"/>
      <c r="H7" s="21"/>
      <c r="I7" s="21"/>
      <c r="J7" s="21"/>
      <c r="K7" s="21"/>
      <c r="L7" s="21"/>
      <c r="M7" s="21"/>
    </row>
    <row r="8" spans="1:13" x14ac:dyDescent="0.25">
      <c r="A8" s="20"/>
      <c r="B8" s="21"/>
      <c r="C8" s="21"/>
      <c r="D8" s="21"/>
      <c r="E8" s="21"/>
      <c r="F8" s="21"/>
      <c r="G8" s="21"/>
      <c r="H8" s="21"/>
      <c r="I8" s="21"/>
      <c r="J8" s="21"/>
      <c r="K8" s="21"/>
      <c r="L8" s="21"/>
      <c r="M8" s="21"/>
    </row>
    <row r="9" spans="1:13" x14ac:dyDescent="0.25">
      <c r="A9" s="20"/>
      <c r="B9" s="21" t="s">
        <v>1106</v>
      </c>
      <c r="C9" s="21"/>
      <c r="D9" s="21"/>
      <c r="E9" s="21"/>
      <c r="F9" s="21"/>
      <c r="G9" s="21"/>
      <c r="H9" s="21"/>
      <c r="I9" s="21"/>
      <c r="J9" s="21"/>
      <c r="K9" s="21"/>
      <c r="L9" s="21"/>
      <c r="M9" s="21"/>
    </row>
    <row r="10" spans="1:13" x14ac:dyDescent="0.25">
      <c r="A10" s="20"/>
      <c r="B10" s="21"/>
      <c r="C10" s="21"/>
      <c r="D10" s="21"/>
      <c r="E10" s="21"/>
      <c r="F10" s="21"/>
      <c r="G10" s="21"/>
      <c r="H10" s="21"/>
      <c r="I10" s="21"/>
      <c r="J10" s="21"/>
      <c r="K10" s="21"/>
      <c r="L10" s="21"/>
      <c r="M10" s="21"/>
    </row>
    <row r="11" spans="1:13" x14ac:dyDescent="0.25">
      <c r="A11" s="20"/>
      <c r="B11" s="65" t="s">
        <v>1107</v>
      </c>
      <c r="C11" s="65"/>
      <c r="D11" s="65"/>
      <c r="E11" s="65"/>
      <c r="F11" s="65"/>
      <c r="G11" s="65"/>
      <c r="H11" s="65"/>
      <c r="I11" s="65"/>
      <c r="J11" s="65"/>
      <c r="K11" s="65"/>
      <c r="L11" s="65"/>
      <c r="M11" s="65"/>
    </row>
    <row r="12" spans="1:13" x14ac:dyDescent="0.25">
      <c r="A12" s="20"/>
      <c r="B12" s="21"/>
      <c r="C12" s="21"/>
      <c r="D12" s="21"/>
      <c r="E12" s="21"/>
      <c r="F12" s="21"/>
      <c r="G12" s="21"/>
      <c r="H12" s="21"/>
      <c r="I12" s="21"/>
      <c r="J12" s="21"/>
      <c r="K12" s="21"/>
      <c r="L12" s="21"/>
      <c r="M12" s="21"/>
    </row>
    <row r="13" spans="1:13" ht="22.5" customHeight="1" x14ac:dyDescent="0.25">
      <c r="A13" s="20"/>
      <c r="B13" s="65" t="s">
        <v>1108</v>
      </c>
      <c r="C13" s="65"/>
      <c r="D13" s="65"/>
      <c r="E13" s="65"/>
      <c r="F13" s="65"/>
      <c r="G13" s="65"/>
      <c r="H13" s="65"/>
      <c r="I13" s="65"/>
      <c r="J13" s="65"/>
      <c r="K13" s="65"/>
      <c r="L13" s="65"/>
      <c r="M13" s="65"/>
    </row>
    <row r="14" spans="1:13" x14ac:dyDescent="0.25">
      <c r="A14" s="20"/>
      <c r="B14" s="21"/>
      <c r="C14" s="21"/>
      <c r="D14" s="21"/>
      <c r="E14" s="21"/>
      <c r="F14" s="21"/>
      <c r="G14" s="21"/>
      <c r="H14" s="21"/>
      <c r="I14" s="21"/>
      <c r="J14" s="21"/>
      <c r="K14" s="21"/>
      <c r="L14" s="21"/>
      <c r="M14" s="21"/>
    </row>
    <row r="15" spans="1:13" x14ac:dyDescent="0.25">
      <c r="A15" s="20"/>
      <c r="B15" s="21" t="s">
        <v>1109</v>
      </c>
      <c r="C15" s="21"/>
      <c r="D15" s="21"/>
      <c r="E15" s="21"/>
      <c r="F15" s="21"/>
      <c r="G15" s="21"/>
      <c r="H15" s="21"/>
      <c r="I15" s="21"/>
      <c r="J15" s="21"/>
      <c r="K15" s="21"/>
      <c r="L15" s="21"/>
      <c r="M15" s="21"/>
    </row>
    <row r="16" spans="1:13" x14ac:dyDescent="0.25">
      <c r="A16" s="20"/>
      <c r="B16" s="21"/>
      <c r="C16" s="21"/>
      <c r="D16" s="21"/>
      <c r="E16" s="21"/>
      <c r="F16" s="21"/>
      <c r="G16" s="21"/>
      <c r="H16" s="21"/>
      <c r="I16" s="21"/>
      <c r="J16" s="21"/>
      <c r="K16" s="21"/>
      <c r="L16" s="21"/>
      <c r="M16" s="21"/>
    </row>
    <row r="17" spans="1:13" x14ac:dyDescent="0.25">
      <c r="A17" s="20"/>
      <c r="B17" s="65" t="s">
        <v>1110</v>
      </c>
      <c r="C17" s="65"/>
      <c r="D17" s="65"/>
      <c r="E17" s="65"/>
      <c r="F17" s="65"/>
      <c r="G17" s="65"/>
      <c r="H17" s="65"/>
      <c r="I17" s="65"/>
      <c r="J17" s="65"/>
      <c r="K17" s="65"/>
      <c r="L17" s="65"/>
      <c r="M17" s="65"/>
    </row>
    <row r="18" spans="1:13" x14ac:dyDescent="0.25">
      <c r="A18" s="20"/>
      <c r="B18" s="21"/>
      <c r="C18" s="21"/>
      <c r="D18" s="21"/>
      <c r="E18" s="21"/>
      <c r="F18" s="21"/>
      <c r="G18" s="21"/>
      <c r="H18" s="21"/>
      <c r="I18" s="21"/>
      <c r="J18" s="21"/>
      <c r="K18" s="21"/>
      <c r="L18" s="21"/>
      <c r="M18" s="21"/>
    </row>
    <row r="19" spans="1:13" x14ac:dyDescent="0.25">
      <c r="A19" s="20"/>
      <c r="B19" s="21"/>
      <c r="C19" s="21"/>
      <c r="D19" s="21"/>
      <c r="E19" s="21"/>
      <c r="F19" s="21"/>
      <c r="G19" s="21"/>
      <c r="H19" s="21"/>
      <c r="I19" s="21"/>
      <c r="J19" s="21"/>
      <c r="K19" s="21"/>
      <c r="L19" s="21"/>
      <c r="M19" s="21"/>
    </row>
    <row r="20" spans="1:13" ht="22.5" customHeight="1" x14ac:dyDescent="0.25">
      <c r="A20" s="20"/>
      <c r="B20" s="21" t="s">
        <v>1111</v>
      </c>
      <c r="C20" s="21"/>
      <c r="D20" s="21"/>
      <c r="E20" s="21"/>
      <c r="F20" s="21"/>
      <c r="G20" s="21"/>
      <c r="H20" s="21"/>
      <c r="I20" s="21"/>
      <c r="J20" s="21"/>
      <c r="K20" s="21"/>
      <c r="L20" s="21"/>
      <c r="M20" s="21"/>
    </row>
    <row r="21" spans="1:13" x14ac:dyDescent="0.25">
      <c r="A21" s="20"/>
      <c r="B21" s="21"/>
      <c r="C21" s="21"/>
      <c r="D21" s="21"/>
      <c r="E21" s="21"/>
      <c r="F21" s="21"/>
      <c r="G21" s="21"/>
      <c r="H21" s="21"/>
      <c r="I21" s="21"/>
      <c r="J21" s="21"/>
      <c r="K21" s="21"/>
      <c r="L21" s="21"/>
      <c r="M21" s="21"/>
    </row>
    <row r="22" spans="1:13" x14ac:dyDescent="0.25">
      <c r="A22" s="20"/>
      <c r="B22" s="21"/>
      <c r="C22" s="21"/>
      <c r="D22" s="21"/>
      <c r="E22" s="21"/>
      <c r="F22" s="21"/>
      <c r="G22" s="21"/>
      <c r="H22" s="21"/>
      <c r="I22" s="21"/>
      <c r="J22" s="21"/>
      <c r="K22" s="21"/>
      <c r="L22" s="21"/>
      <c r="M22" s="21"/>
    </row>
    <row r="23" spans="1:13" x14ac:dyDescent="0.25">
      <c r="A23" s="20"/>
      <c r="B23" s="21"/>
      <c r="C23" s="21"/>
      <c r="D23" s="21"/>
      <c r="E23" s="21"/>
      <c r="F23" s="21"/>
      <c r="G23" s="21"/>
      <c r="H23" s="21"/>
      <c r="I23" s="21"/>
      <c r="J23" s="21"/>
      <c r="K23" s="21"/>
      <c r="L23" s="21"/>
      <c r="M23" s="21"/>
    </row>
    <row r="24" spans="1:13" x14ac:dyDescent="0.25">
      <c r="A24" s="20"/>
      <c r="B24" s="23"/>
      <c r="C24" s="23"/>
      <c r="D24" s="23"/>
      <c r="E24" s="23"/>
      <c r="F24" s="23"/>
      <c r="G24" s="23"/>
      <c r="H24" s="23"/>
      <c r="I24" s="23"/>
      <c r="J24" s="23"/>
      <c r="K24" s="23"/>
      <c r="L24" s="23"/>
      <c r="M24" s="23"/>
    </row>
    <row r="25" spans="1:13" x14ac:dyDescent="0.25">
      <c r="A25" s="20"/>
      <c r="B25" s="21"/>
      <c r="C25" s="21"/>
      <c r="D25" s="21"/>
      <c r="E25" s="21"/>
      <c r="F25" s="21"/>
      <c r="G25" s="21"/>
      <c r="H25" s="21"/>
      <c r="I25" s="21"/>
      <c r="J25" s="21"/>
      <c r="K25" s="21"/>
      <c r="L25" s="21"/>
      <c r="M25" s="21"/>
    </row>
    <row r="26" spans="1:13" x14ac:dyDescent="0.25">
      <c r="A26" s="20"/>
      <c r="B26" s="21" t="s">
        <v>1112</v>
      </c>
      <c r="C26" s="21"/>
      <c r="D26" s="21"/>
      <c r="E26" s="21"/>
      <c r="F26" s="21"/>
      <c r="G26" s="21"/>
      <c r="H26" s="21"/>
      <c r="I26" s="21"/>
      <c r="J26" s="21"/>
      <c r="K26" s="21"/>
      <c r="L26" s="21"/>
      <c r="M26" s="21"/>
    </row>
    <row r="27" spans="1:13" x14ac:dyDescent="0.25">
      <c r="A27" s="20"/>
      <c r="B27" s="21"/>
      <c r="C27" s="21"/>
      <c r="D27" s="21"/>
      <c r="E27" s="21"/>
      <c r="F27" s="21"/>
      <c r="G27" s="21"/>
      <c r="H27" s="21"/>
      <c r="I27" s="21"/>
      <c r="J27" s="21"/>
      <c r="K27" s="21"/>
      <c r="L27" s="21"/>
      <c r="M27" s="21"/>
    </row>
    <row r="28" spans="1:13" ht="15.75" thickBot="1" x14ac:dyDescent="0.3">
      <c r="A28" s="20"/>
      <c r="B28" s="11"/>
      <c r="C28" s="51">
        <v>41639</v>
      </c>
      <c r="D28" s="51"/>
      <c r="E28" s="51"/>
      <c r="F28" s="51"/>
      <c r="G28" s="51"/>
      <c r="H28" s="51"/>
      <c r="I28" s="51"/>
      <c r="J28" s="51"/>
      <c r="K28" s="51"/>
      <c r="L28" s="51"/>
      <c r="M28" s="51"/>
    </row>
    <row r="29" spans="1:13" ht="15.75" thickTop="1" x14ac:dyDescent="0.25">
      <c r="A29" s="20"/>
      <c r="B29" s="11"/>
      <c r="C29" s="26"/>
      <c r="D29" s="26"/>
      <c r="E29" s="12"/>
      <c r="F29" s="64" t="s">
        <v>1113</v>
      </c>
      <c r="G29" s="64"/>
      <c r="H29" s="64"/>
      <c r="I29" s="64"/>
      <c r="J29" s="64"/>
      <c r="K29" s="12"/>
      <c r="L29" s="64" t="s">
        <v>1114</v>
      </c>
      <c r="M29" s="64"/>
    </row>
    <row r="30" spans="1:13" ht="15.75" thickBot="1" x14ac:dyDescent="0.3">
      <c r="A30" s="20"/>
      <c r="B30" s="11"/>
      <c r="C30" s="49" t="s">
        <v>1115</v>
      </c>
      <c r="D30" s="49"/>
      <c r="E30" s="12"/>
      <c r="F30" s="50" t="s">
        <v>344</v>
      </c>
      <c r="G30" s="50"/>
      <c r="H30" s="50"/>
      <c r="I30" s="50"/>
      <c r="J30" s="50"/>
      <c r="K30" s="12"/>
      <c r="L30" s="49" t="s">
        <v>1116</v>
      </c>
      <c r="M30" s="49"/>
    </row>
    <row r="31" spans="1:13" ht="16.5" thickTop="1" thickBot="1" x14ac:dyDescent="0.3">
      <c r="A31" s="20"/>
      <c r="B31" s="32" t="s">
        <v>290</v>
      </c>
      <c r="C31" s="50" t="s">
        <v>812</v>
      </c>
      <c r="D31" s="50"/>
      <c r="E31" s="33"/>
      <c r="F31" s="52" t="s">
        <v>1117</v>
      </c>
      <c r="G31" s="52"/>
      <c r="H31" s="33"/>
      <c r="I31" s="52" t="s">
        <v>1118</v>
      </c>
      <c r="J31" s="52"/>
      <c r="K31" s="33"/>
      <c r="L31" s="50" t="s">
        <v>1119</v>
      </c>
      <c r="M31" s="50"/>
    </row>
    <row r="32" spans="1:13" ht="15.75" thickTop="1" x14ac:dyDescent="0.25">
      <c r="A32" s="20"/>
      <c r="B32" s="13" t="s">
        <v>1120</v>
      </c>
      <c r="C32" s="26"/>
      <c r="D32" s="26"/>
      <c r="E32" s="12"/>
      <c r="F32" s="26"/>
      <c r="G32" s="26"/>
      <c r="H32" s="12"/>
      <c r="I32" s="26"/>
      <c r="J32" s="26"/>
      <c r="K32" s="12"/>
      <c r="L32" s="26"/>
      <c r="M32" s="26"/>
    </row>
    <row r="33" spans="1:13" x14ac:dyDescent="0.25">
      <c r="A33" s="20"/>
      <c r="B33" s="21" t="s">
        <v>1121</v>
      </c>
      <c r="C33" s="21"/>
      <c r="D33" s="21"/>
      <c r="E33" s="12"/>
      <c r="F33" s="21"/>
      <c r="G33" s="21"/>
      <c r="H33" s="12"/>
      <c r="I33" s="21"/>
      <c r="J33" s="21"/>
      <c r="K33" s="12"/>
      <c r="L33" s="21"/>
      <c r="M33" s="21"/>
    </row>
    <row r="34" spans="1:13" ht="15.75" thickBot="1" x14ac:dyDescent="0.3">
      <c r="A34" s="20"/>
      <c r="B34" s="17" t="s">
        <v>1122</v>
      </c>
      <c r="C34" s="44" t="s">
        <v>296</v>
      </c>
      <c r="D34" s="45">
        <v>70000</v>
      </c>
      <c r="E34" s="46"/>
      <c r="F34" s="44" t="s">
        <v>296</v>
      </c>
      <c r="G34" s="47">
        <v>803</v>
      </c>
      <c r="H34" s="46"/>
      <c r="I34" s="44" t="s">
        <v>296</v>
      </c>
      <c r="J34" s="47" t="s">
        <v>297</v>
      </c>
      <c r="K34" s="46"/>
      <c r="L34" s="44" t="s">
        <v>296</v>
      </c>
      <c r="M34" s="47" t="s">
        <v>297</v>
      </c>
    </row>
    <row r="35" spans="1:13" ht="16.5" thickTop="1" thickBot="1" x14ac:dyDescent="0.3">
      <c r="A35" s="20"/>
      <c r="B35" s="16"/>
      <c r="C35" s="18" t="s">
        <v>296</v>
      </c>
      <c r="D35" s="40">
        <v>70000</v>
      </c>
      <c r="E35" s="41"/>
      <c r="F35" s="18" t="s">
        <v>296</v>
      </c>
      <c r="G35" s="42">
        <v>803</v>
      </c>
      <c r="H35" s="41"/>
      <c r="I35" s="18" t="s">
        <v>296</v>
      </c>
      <c r="J35" s="42" t="s">
        <v>297</v>
      </c>
      <c r="K35" s="41"/>
      <c r="L35" s="18" t="s">
        <v>296</v>
      </c>
      <c r="M35" s="42" t="s">
        <v>297</v>
      </c>
    </row>
    <row r="36" spans="1:13" ht="15.75" thickTop="1" x14ac:dyDescent="0.25">
      <c r="A36" s="20"/>
      <c r="B36" s="21"/>
      <c r="C36" s="21"/>
      <c r="D36" s="21"/>
      <c r="E36" s="21"/>
      <c r="F36" s="21"/>
      <c r="G36" s="21"/>
      <c r="H36" s="21"/>
      <c r="I36" s="21"/>
      <c r="J36" s="21"/>
      <c r="K36" s="21"/>
      <c r="L36" s="21"/>
      <c r="M36" s="21"/>
    </row>
    <row r="37" spans="1:13" x14ac:dyDescent="0.25">
      <c r="A37" s="20"/>
      <c r="B37" s="21"/>
      <c r="C37" s="21"/>
      <c r="D37" s="21"/>
      <c r="E37" s="21"/>
      <c r="F37" s="21"/>
      <c r="G37" s="21"/>
      <c r="H37" s="21"/>
      <c r="I37" s="21"/>
      <c r="J37" s="21"/>
      <c r="K37" s="21"/>
      <c r="L37" s="21"/>
      <c r="M37" s="21"/>
    </row>
    <row r="38" spans="1:13" x14ac:dyDescent="0.25">
      <c r="A38" s="20"/>
      <c r="B38" s="21"/>
      <c r="C38" s="21"/>
      <c r="D38" s="21"/>
      <c r="E38" s="21"/>
      <c r="F38" s="21"/>
      <c r="G38" s="21"/>
      <c r="H38" s="21"/>
      <c r="I38" s="21"/>
      <c r="J38" s="21"/>
      <c r="K38" s="21"/>
      <c r="L38" s="21"/>
      <c r="M38" s="21"/>
    </row>
    <row r="39" spans="1:13" x14ac:dyDescent="0.25">
      <c r="A39" s="20"/>
      <c r="B39" s="21"/>
      <c r="C39" s="21"/>
      <c r="D39" s="21"/>
      <c r="E39" s="21"/>
      <c r="F39" s="21"/>
      <c r="G39" s="21"/>
      <c r="H39" s="21"/>
      <c r="I39" s="21"/>
      <c r="J39" s="21"/>
      <c r="K39" s="21"/>
      <c r="L39" s="21"/>
      <c r="M39" s="21"/>
    </row>
  </sheetData>
  <mergeCells count="52">
    <mergeCell ref="B37:M37"/>
    <mergeCell ref="B38:M38"/>
    <mergeCell ref="B39:M39"/>
    <mergeCell ref="B23:M23"/>
    <mergeCell ref="B24:M24"/>
    <mergeCell ref="B25:M25"/>
    <mergeCell ref="B26:M26"/>
    <mergeCell ref="B27:M27"/>
    <mergeCell ref="B36:M36"/>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B33:D33"/>
    <mergeCell ref="F33:G33"/>
    <mergeCell ref="I33:J33"/>
    <mergeCell ref="L33:M33"/>
    <mergeCell ref="A1:A2"/>
    <mergeCell ref="B1:M1"/>
    <mergeCell ref="B2:M2"/>
    <mergeCell ref="B3:M3"/>
    <mergeCell ref="A4:A39"/>
    <mergeCell ref="B4:M4"/>
    <mergeCell ref="C31:D31"/>
    <mergeCell ref="F31:G31"/>
    <mergeCell ref="I31:J31"/>
    <mergeCell ref="L31:M31"/>
    <mergeCell ref="C32:D32"/>
    <mergeCell ref="F32:G32"/>
    <mergeCell ref="I32:J32"/>
    <mergeCell ref="L32:M32"/>
    <mergeCell ref="C28:M28"/>
    <mergeCell ref="C29:D29"/>
    <mergeCell ref="F29:J29"/>
    <mergeCell ref="L29:M29"/>
    <mergeCell ref="C30:D30"/>
    <mergeCell ref="F30:J30"/>
    <mergeCell ref="L30:M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2" width="36.5703125" bestFit="1" customWidth="1"/>
    <col min="3" max="3" width="6.140625" customWidth="1"/>
    <col min="4" max="4" width="21.7109375" customWidth="1"/>
    <col min="5" max="5" width="5.140625" customWidth="1"/>
    <col min="6" max="6" width="6.140625" customWidth="1"/>
    <col min="7" max="7" width="21.7109375" customWidth="1"/>
    <col min="8" max="8" width="5.140625" customWidth="1"/>
    <col min="9" max="9" width="6.140625" customWidth="1"/>
    <col min="10" max="10" width="17.85546875" customWidth="1"/>
  </cols>
  <sheetData>
    <row r="1" spans="1:10" ht="15" customHeight="1" x14ac:dyDescent="0.25">
      <c r="A1" s="8" t="s">
        <v>112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124</v>
      </c>
      <c r="B3" s="19" t="s">
        <v>6</v>
      </c>
      <c r="C3" s="19"/>
      <c r="D3" s="19"/>
      <c r="E3" s="19"/>
      <c r="F3" s="19"/>
      <c r="G3" s="19"/>
      <c r="H3" s="19"/>
      <c r="I3" s="19"/>
      <c r="J3" s="19"/>
    </row>
    <row r="4" spans="1:10" ht="15" customHeight="1" x14ac:dyDescent="0.25">
      <c r="A4" s="20" t="s">
        <v>1125</v>
      </c>
      <c r="B4" s="19" t="s">
        <v>6</v>
      </c>
      <c r="C4" s="19"/>
      <c r="D4" s="19"/>
      <c r="E4" s="19"/>
      <c r="F4" s="19"/>
      <c r="G4" s="19"/>
      <c r="H4" s="19"/>
      <c r="I4" s="19"/>
      <c r="J4" s="19"/>
    </row>
    <row r="5" spans="1:10" ht="22.5" customHeight="1" x14ac:dyDescent="0.25">
      <c r="A5" s="20"/>
      <c r="B5" s="21" t="s">
        <v>1126</v>
      </c>
      <c r="C5" s="21"/>
      <c r="D5" s="21"/>
      <c r="E5" s="21"/>
      <c r="F5" s="21"/>
      <c r="G5" s="21"/>
      <c r="H5" s="21"/>
      <c r="I5" s="21"/>
      <c r="J5" s="21"/>
    </row>
    <row r="6" spans="1:10" x14ac:dyDescent="0.25">
      <c r="A6" s="20"/>
      <c r="B6" s="21"/>
      <c r="C6" s="21"/>
      <c r="D6" s="21"/>
      <c r="E6" s="21"/>
      <c r="F6" s="21"/>
      <c r="G6" s="21"/>
      <c r="H6" s="21"/>
      <c r="I6" s="21"/>
      <c r="J6" s="21"/>
    </row>
    <row r="7" spans="1:10" x14ac:dyDescent="0.25">
      <c r="A7" s="20"/>
      <c r="B7" s="21"/>
      <c r="C7" s="21"/>
      <c r="D7" s="21"/>
      <c r="E7" s="21"/>
      <c r="F7" s="21"/>
      <c r="G7" s="21"/>
      <c r="H7" s="21"/>
      <c r="I7" s="21"/>
      <c r="J7" s="21"/>
    </row>
    <row r="8" spans="1:10" x14ac:dyDescent="0.25">
      <c r="A8" s="20"/>
      <c r="B8" s="13" t="s">
        <v>1127</v>
      </c>
      <c r="C8" s="21"/>
      <c r="D8" s="21"/>
      <c r="E8" s="12"/>
      <c r="F8" s="21"/>
      <c r="G8" s="21"/>
    </row>
    <row r="9" spans="1:10" ht="15.75" thickBot="1" x14ac:dyDescent="0.3">
      <c r="A9" s="20"/>
      <c r="B9" s="11"/>
      <c r="C9" s="50" t="s">
        <v>582</v>
      </c>
      <c r="D9" s="50"/>
      <c r="E9" s="50"/>
      <c r="F9" s="50"/>
      <c r="G9" s="50"/>
    </row>
    <row r="10" spans="1:10" ht="16.5" thickTop="1" thickBot="1" x14ac:dyDescent="0.3">
      <c r="A10" s="20"/>
      <c r="B10" s="32" t="s">
        <v>342</v>
      </c>
      <c r="C10" s="52">
        <v>2013</v>
      </c>
      <c r="D10" s="52"/>
      <c r="E10" s="33"/>
      <c r="F10" s="52">
        <v>2012</v>
      </c>
      <c r="G10" s="52"/>
    </row>
    <row r="11" spans="1:10" ht="15.75" thickTop="1" x14ac:dyDescent="0.25">
      <c r="A11" s="20"/>
      <c r="B11" s="48" t="s">
        <v>1128</v>
      </c>
      <c r="C11" s="119"/>
      <c r="D11" s="119"/>
      <c r="E11" s="35"/>
      <c r="F11" s="119"/>
      <c r="G11" s="119"/>
    </row>
    <row r="12" spans="1:10" x14ac:dyDescent="0.25">
      <c r="A12" s="20"/>
      <c r="B12" s="16" t="s">
        <v>1129</v>
      </c>
      <c r="C12" s="62" t="s">
        <v>296</v>
      </c>
      <c r="D12" s="57">
        <v>5278</v>
      </c>
      <c r="E12" s="38"/>
      <c r="F12" s="16" t="s">
        <v>296</v>
      </c>
      <c r="G12" s="39">
        <v>5495</v>
      </c>
    </row>
    <row r="13" spans="1:10" ht="23.25" x14ac:dyDescent="0.25">
      <c r="A13" s="20"/>
      <c r="B13" s="17" t="s">
        <v>1130</v>
      </c>
      <c r="C13" s="17"/>
      <c r="D13" s="56">
        <v>151289</v>
      </c>
      <c r="E13" s="35"/>
      <c r="F13" s="17"/>
      <c r="G13" s="34">
        <v>148951</v>
      </c>
    </row>
    <row r="14" spans="1:10" x14ac:dyDescent="0.25">
      <c r="A14" s="20"/>
      <c r="B14" s="16" t="s">
        <v>1131</v>
      </c>
      <c r="C14" s="16"/>
      <c r="D14" s="58">
        <v>181</v>
      </c>
      <c r="E14" s="38"/>
      <c r="F14" s="16"/>
      <c r="G14" s="37">
        <v>422</v>
      </c>
    </row>
    <row r="15" spans="1:10" x14ac:dyDescent="0.25">
      <c r="A15" s="20"/>
      <c r="B15" s="17" t="s">
        <v>1132</v>
      </c>
      <c r="C15" s="17"/>
      <c r="D15" s="88">
        <v>82</v>
      </c>
      <c r="E15" s="35"/>
      <c r="F15" s="17"/>
      <c r="G15" s="36" t="s">
        <v>297</v>
      </c>
    </row>
    <row r="16" spans="1:10" x14ac:dyDescent="0.25">
      <c r="A16" s="20"/>
      <c r="B16" s="16" t="s">
        <v>1133</v>
      </c>
      <c r="C16" s="16"/>
      <c r="D16" s="58">
        <v>2</v>
      </c>
      <c r="E16" s="38"/>
      <c r="F16" s="16"/>
      <c r="G16" s="37">
        <v>3</v>
      </c>
    </row>
    <row r="17" spans="1:7" x14ac:dyDescent="0.25">
      <c r="A17" s="20"/>
      <c r="B17" s="17" t="s">
        <v>1134</v>
      </c>
      <c r="C17" s="17"/>
      <c r="D17" s="88">
        <v>48</v>
      </c>
      <c r="E17" s="35"/>
      <c r="F17" s="17"/>
      <c r="G17" s="36">
        <v>44</v>
      </c>
    </row>
    <row r="18" spans="1:7" ht="15.75" thickBot="1" x14ac:dyDescent="0.3">
      <c r="A18" s="20"/>
      <c r="B18" s="18" t="s">
        <v>1135</v>
      </c>
      <c r="C18" s="18"/>
      <c r="D18" s="61">
        <v>1657</v>
      </c>
      <c r="E18" s="41"/>
      <c r="F18" s="18"/>
      <c r="G18" s="40">
        <v>1502</v>
      </c>
    </row>
    <row r="19" spans="1:7" ht="16.5" thickTop="1" thickBot="1" x14ac:dyDescent="0.3">
      <c r="A19" s="20"/>
      <c r="B19" s="54" t="s">
        <v>1136</v>
      </c>
      <c r="C19" s="54" t="s">
        <v>296</v>
      </c>
      <c r="D19" s="63">
        <v>158537</v>
      </c>
      <c r="E19" s="46"/>
      <c r="F19" s="44" t="s">
        <v>296</v>
      </c>
      <c r="G19" s="45">
        <v>156417</v>
      </c>
    </row>
    <row r="20" spans="1:7" ht="15.75" thickTop="1" x14ac:dyDescent="0.25">
      <c r="A20" s="20"/>
      <c r="B20" s="62" t="s">
        <v>1137</v>
      </c>
      <c r="C20" s="16"/>
      <c r="D20" s="37"/>
      <c r="E20" s="38"/>
      <c r="F20" s="16"/>
      <c r="G20" s="37"/>
    </row>
    <row r="21" spans="1:7" x14ac:dyDescent="0.25">
      <c r="A21" s="20"/>
      <c r="B21" s="17" t="s">
        <v>1138</v>
      </c>
      <c r="C21" s="48" t="s">
        <v>296</v>
      </c>
      <c r="D21" s="88" t="s">
        <v>297</v>
      </c>
      <c r="E21" s="35"/>
      <c r="F21" s="17" t="s">
        <v>296</v>
      </c>
      <c r="G21" s="36" t="s">
        <v>297</v>
      </c>
    </row>
    <row r="22" spans="1:7" x14ac:dyDescent="0.25">
      <c r="A22" s="20"/>
      <c r="B22" s="16" t="s">
        <v>1139</v>
      </c>
      <c r="C22" s="16"/>
      <c r="D22" s="57">
        <v>8916</v>
      </c>
      <c r="E22" s="38"/>
      <c r="F22" s="16"/>
      <c r="G22" s="39">
        <v>8575</v>
      </c>
    </row>
    <row r="23" spans="1:7" x14ac:dyDescent="0.25">
      <c r="A23" s="20"/>
      <c r="B23" s="17" t="s">
        <v>1140</v>
      </c>
      <c r="C23" s="17"/>
      <c r="D23" s="56">
        <v>16800</v>
      </c>
      <c r="E23" s="35"/>
      <c r="F23" s="17"/>
      <c r="G23" s="34">
        <v>16800</v>
      </c>
    </row>
    <row r="24" spans="1:7" ht="23.25" x14ac:dyDescent="0.25">
      <c r="A24" s="20"/>
      <c r="B24" s="16" t="s">
        <v>1141</v>
      </c>
      <c r="C24" s="16"/>
      <c r="D24" s="57">
        <v>19589</v>
      </c>
      <c r="E24" s="38"/>
      <c r="F24" s="16"/>
      <c r="G24" s="39">
        <v>19589</v>
      </c>
    </row>
    <row r="25" spans="1:7" ht="15.75" thickBot="1" x14ac:dyDescent="0.3">
      <c r="A25" s="20"/>
      <c r="B25" s="44" t="s">
        <v>1142</v>
      </c>
      <c r="C25" s="44"/>
      <c r="D25" s="63">
        <v>2160</v>
      </c>
      <c r="E25" s="46"/>
      <c r="F25" s="44"/>
      <c r="G25" s="45">
        <v>2898</v>
      </c>
    </row>
    <row r="26" spans="1:7" ht="16.5" thickTop="1" thickBot="1" x14ac:dyDescent="0.3">
      <c r="A26" s="20"/>
      <c r="B26" s="18" t="s">
        <v>1143</v>
      </c>
      <c r="C26" s="18"/>
      <c r="D26" s="61">
        <v>47465</v>
      </c>
      <c r="E26" s="41"/>
      <c r="F26" s="18"/>
      <c r="G26" s="40">
        <v>47862</v>
      </c>
    </row>
    <row r="27" spans="1:7" ht="24" thickTop="1" x14ac:dyDescent="0.25">
      <c r="A27" s="20"/>
      <c r="B27" s="17" t="s">
        <v>1144</v>
      </c>
      <c r="C27" s="17"/>
      <c r="D27" s="36"/>
      <c r="E27" s="35"/>
      <c r="F27" s="17"/>
      <c r="G27" s="36"/>
    </row>
    <row r="28" spans="1:7" ht="23.25" x14ac:dyDescent="0.25">
      <c r="A28" s="20"/>
      <c r="B28" s="16" t="s">
        <v>1145</v>
      </c>
      <c r="C28" s="16"/>
      <c r="D28" s="37"/>
      <c r="E28" s="38"/>
      <c r="F28" s="16"/>
      <c r="G28" s="37"/>
    </row>
    <row r="29" spans="1:7" x14ac:dyDescent="0.25">
      <c r="A29" s="20"/>
      <c r="B29" s="17" t="s">
        <v>1146</v>
      </c>
      <c r="C29" s="17"/>
      <c r="D29" s="56">
        <v>3519</v>
      </c>
      <c r="E29" s="35"/>
      <c r="F29" s="17"/>
      <c r="G29" s="34">
        <v>3519</v>
      </c>
    </row>
    <row r="30" spans="1:7" ht="23.25" x14ac:dyDescent="0.25">
      <c r="A30" s="20"/>
      <c r="B30" s="16" t="s">
        <v>1147</v>
      </c>
      <c r="C30" s="16"/>
      <c r="D30" s="37"/>
      <c r="E30" s="38"/>
      <c r="F30" s="16"/>
      <c r="G30" s="37"/>
    </row>
    <row r="31" spans="1:7" ht="23.25" x14ac:dyDescent="0.25">
      <c r="A31" s="20"/>
      <c r="B31" s="17" t="s">
        <v>1148</v>
      </c>
      <c r="C31" s="17"/>
      <c r="D31" s="56">
        <v>5776</v>
      </c>
      <c r="E31" s="35"/>
      <c r="F31" s="17"/>
      <c r="G31" s="34">
        <v>5807</v>
      </c>
    </row>
    <row r="32" spans="1:7" ht="23.25" x14ac:dyDescent="0.25">
      <c r="A32" s="20"/>
      <c r="B32" s="16" t="s">
        <v>1149</v>
      </c>
      <c r="C32" s="16"/>
      <c r="D32" s="37"/>
      <c r="E32" s="38"/>
      <c r="F32" s="16"/>
      <c r="G32" s="37"/>
    </row>
    <row r="33" spans="1:10" ht="23.25" x14ac:dyDescent="0.25">
      <c r="A33" s="20"/>
      <c r="B33" s="17" t="s">
        <v>1150</v>
      </c>
      <c r="C33" s="17"/>
      <c r="D33" s="56">
        <v>24664</v>
      </c>
      <c r="E33" s="35"/>
      <c r="F33" s="17"/>
      <c r="G33" s="34">
        <v>24520</v>
      </c>
    </row>
    <row r="34" spans="1:10" x14ac:dyDescent="0.25">
      <c r="A34" s="20"/>
      <c r="B34" s="16" t="s">
        <v>1151</v>
      </c>
      <c r="C34" s="16"/>
      <c r="D34" s="57">
        <v>77134</v>
      </c>
      <c r="E34" s="38"/>
      <c r="F34" s="16"/>
      <c r="G34" s="39">
        <v>69841</v>
      </c>
    </row>
    <row r="35" spans="1:10" ht="15.75" thickBot="1" x14ac:dyDescent="0.3">
      <c r="A35" s="20"/>
      <c r="B35" s="44" t="s">
        <v>1152</v>
      </c>
      <c r="C35" s="44"/>
      <c r="D35" s="59" t="s">
        <v>1153</v>
      </c>
      <c r="E35" s="112" t="s">
        <v>429</v>
      </c>
      <c r="F35" s="44"/>
      <c r="G35" s="45">
        <v>4868</v>
      </c>
    </row>
    <row r="36" spans="1:10" ht="16.5" thickTop="1" thickBot="1" x14ac:dyDescent="0.3">
      <c r="A36" s="20"/>
      <c r="B36" s="18" t="s">
        <v>1154</v>
      </c>
      <c r="C36" s="18"/>
      <c r="D36" s="61">
        <v>111072</v>
      </c>
      <c r="E36" s="41"/>
      <c r="F36" s="18"/>
      <c r="G36" s="40">
        <v>108555</v>
      </c>
    </row>
    <row r="37" spans="1:10" ht="24" thickTop="1" thickBot="1" x14ac:dyDescent="0.3">
      <c r="A37" s="20"/>
      <c r="B37" s="54" t="s">
        <v>1155</v>
      </c>
      <c r="C37" s="54" t="s">
        <v>296</v>
      </c>
      <c r="D37" s="63">
        <v>158537</v>
      </c>
      <c r="E37" s="46"/>
      <c r="F37" s="44" t="s">
        <v>296</v>
      </c>
      <c r="G37" s="45">
        <v>156417</v>
      </c>
    </row>
    <row r="38" spans="1:10" ht="15.75" thickTop="1" x14ac:dyDescent="0.25">
      <c r="A38" s="20"/>
      <c r="B38" s="21"/>
      <c r="C38" s="21"/>
      <c r="D38" s="21"/>
      <c r="E38" s="21"/>
      <c r="F38" s="21"/>
      <c r="G38" s="21"/>
      <c r="H38" s="21"/>
      <c r="I38" s="21"/>
      <c r="J38" s="21"/>
    </row>
    <row r="39" spans="1:10" x14ac:dyDescent="0.25">
      <c r="A39" s="20"/>
      <c r="B39" s="21"/>
      <c r="C39" s="21"/>
      <c r="D39" s="21"/>
      <c r="E39" s="21"/>
      <c r="F39" s="21"/>
      <c r="G39" s="21"/>
      <c r="H39" s="21"/>
      <c r="I39" s="21"/>
      <c r="J39" s="21"/>
    </row>
    <row r="40" spans="1:10" x14ac:dyDescent="0.25">
      <c r="A40" s="20"/>
      <c r="B40" s="21"/>
      <c r="C40" s="21"/>
      <c r="D40" s="21"/>
      <c r="E40" s="21"/>
      <c r="F40" s="21"/>
      <c r="G40" s="21"/>
      <c r="H40" s="21"/>
      <c r="I40" s="21"/>
      <c r="J40" s="21"/>
    </row>
    <row r="41" spans="1:10" x14ac:dyDescent="0.25">
      <c r="A41" s="20"/>
      <c r="B41" s="23"/>
      <c r="C41" s="23"/>
      <c r="D41" s="23"/>
      <c r="E41" s="23"/>
      <c r="F41" s="23"/>
      <c r="G41" s="23"/>
      <c r="H41" s="23"/>
      <c r="I41" s="23"/>
      <c r="J41" s="23"/>
    </row>
    <row r="42" spans="1:10" x14ac:dyDescent="0.25">
      <c r="A42" s="20"/>
      <c r="B42" s="21"/>
      <c r="C42" s="21"/>
      <c r="D42" s="21"/>
      <c r="E42" s="21"/>
      <c r="F42" s="21"/>
      <c r="G42" s="21"/>
      <c r="H42" s="21"/>
      <c r="I42" s="21"/>
      <c r="J42" s="21"/>
    </row>
    <row r="43" spans="1:10" x14ac:dyDescent="0.25">
      <c r="A43" s="20"/>
      <c r="B43" s="24"/>
      <c r="C43" s="24"/>
      <c r="D43" s="24"/>
      <c r="E43" s="24"/>
      <c r="F43" s="24"/>
      <c r="G43" s="24"/>
      <c r="H43" s="24"/>
      <c r="I43" s="24"/>
      <c r="J43" s="24"/>
    </row>
    <row r="44" spans="1:10" x14ac:dyDescent="0.25">
      <c r="A44" s="20"/>
      <c r="B44" s="13" t="s">
        <v>1156</v>
      </c>
      <c r="C44" s="21"/>
      <c r="D44" s="21"/>
      <c r="E44" s="12"/>
      <c r="F44" s="21"/>
      <c r="G44" s="21"/>
      <c r="H44" s="12"/>
      <c r="I44" s="21"/>
      <c r="J44" s="21"/>
    </row>
    <row r="45" spans="1:10" ht="15.75" thickBot="1" x14ac:dyDescent="0.3">
      <c r="A45" s="20"/>
      <c r="B45" s="11"/>
      <c r="C45" s="50" t="s">
        <v>1078</v>
      </c>
      <c r="D45" s="50"/>
      <c r="E45" s="50"/>
      <c r="F45" s="50"/>
      <c r="G45" s="50"/>
      <c r="H45" s="50"/>
      <c r="I45" s="50"/>
      <c r="J45" s="50"/>
    </row>
    <row r="46" spans="1:10" ht="16.5" thickTop="1" thickBot="1" x14ac:dyDescent="0.3">
      <c r="A46" s="20"/>
      <c r="B46" s="32" t="s">
        <v>342</v>
      </c>
      <c r="C46" s="52">
        <v>2013</v>
      </c>
      <c r="D46" s="52"/>
      <c r="E46" s="33"/>
      <c r="F46" s="52">
        <v>2012</v>
      </c>
      <c r="G46" s="52"/>
      <c r="H46" s="33"/>
      <c r="I46" s="52">
        <v>2011</v>
      </c>
      <c r="J46" s="52"/>
    </row>
    <row r="47" spans="1:10" ht="15.75" thickTop="1" x14ac:dyDescent="0.25">
      <c r="A47" s="20"/>
      <c r="B47" s="13" t="s">
        <v>1157</v>
      </c>
      <c r="C47" s="26"/>
      <c r="D47" s="26"/>
      <c r="E47" s="12"/>
      <c r="F47" s="26"/>
      <c r="G47" s="26"/>
      <c r="H47" s="12"/>
      <c r="I47" s="26"/>
      <c r="J47" s="26"/>
    </row>
    <row r="48" spans="1:10" x14ac:dyDescent="0.25">
      <c r="A48" s="20"/>
      <c r="B48" s="17" t="s">
        <v>1158</v>
      </c>
      <c r="C48" s="48" t="s">
        <v>296</v>
      </c>
      <c r="D48" s="56">
        <v>2500</v>
      </c>
      <c r="E48" s="35"/>
      <c r="F48" s="17" t="s">
        <v>296</v>
      </c>
      <c r="G48" s="36">
        <v>500</v>
      </c>
      <c r="H48" s="35"/>
      <c r="I48" s="17" t="s">
        <v>296</v>
      </c>
      <c r="J48" s="36">
        <v>500</v>
      </c>
    </row>
    <row r="49" spans="1:10" x14ac:dyDescent="0.25">
      <c r="A49" s="20"/>
      <c r="B49" s="16" t="s">
        <v>1159</v>
      </c>
      <c r="C49" s="16"/>
      <c r="D49" s="58">
        <v>26</v>
      </c>
      <c r="E49" s="38"/>
      <c r="F49" s="16"/>
      <c r="G49" s="37">
        <v>41</v>
      </c>
      <c r="H49" s="38"/>
      <c r="I49" s="16"/>
      <c r="J49" s="37">
        <v>19</v>
      </c>
    </row>
    <row r="50" spans="1:10" x14ac:dyDescent="0.25">
      <c r="A50" s="20"/>
      <c r="B50" s="17" t="s">
        <v>1160</v>
      </c>
      <c r="C50" s="17"/>
      <c r="D50" s="88" t="s">
        <v>297</v>
      </c>
      <c r="E50" s="35"/>
      <c r="F50" s="17"/>
      <c r="G50" s="36" t="s">
        <v>1161</v>
      </c>
      <c r="H50" s="35" t="s">
        <v>429</v>
      </c>
      <c r="I50" s="17"/>
      <c r="J50" s="34">
        <v>1112</v>
      </c>
    </row>
    <row r="51" spans="1:10" ht="15.75" thickBot="1" x14ac:dyDescent="0.3">
      <c r="A51" s="20"/>
      <c r="B51" s="18" t="s">
        <v>1162</v>
      </c>
      <c r="C51" s="18"/>
      <c r="D51" s="61">
        <v>1087</v>
      </c>
      <c r="E51" s="41"/>
      <c r="F51" s="18"/>
      <c r="G51" s="40">
        <v>1044</v>
      </c>
      <c r="H51" s="41"/>
      <c r="I51" s="18"/>
      <c r="J51" s="40">
        <v>1044</v>
      </c>
    </row>
    <row r="52" spans="1:10" ht="16.5" thickTop="1" thickBot="1" x14ac:dyDescent="0.3">
      <c r="A52" s="20"/>
      <c r="B52" s="44" t="s">
        <v>1163</v>
      </c>
      <c r="C52" s="44"/>
      <c r="D52" s="63">
        <v>3613</v>
      </c>
      <c r="E52" s="46"/>
      <c r="F52" s="44"/>
      <c r="G52" s="45">
        <v>1567</v>
      </c>
      <c r="H52" s="46"/>
      <c r="I52" s="44"/>
      <c r="J52" s="45">
        <v>2675</v>
      </c>
    </row>
    <row r="53" spans="1:10" ht="15.75" thickTop="1" x14ac:dyDescent="0.25">
      <c r="A53" s="20"/>
      <c r="B53" s="62" t="s">
        <v>1164</v>
      </c>
      <c r="C53" s="16"/>
      <c r="D53" s="37"/>
      <c r="E53" s="38"/>
      <c r="F53" s="16"/>
      <c r="G53" s="37"/>
      <c r="H53" s="38"/>
      <c r="I53" s="16"/>
      <c r="J53" s="37"/>
    </row>
    <row r="54" spans="1:10" x14ac:dyDescent="0.25">
      <c r="A54" s="20"/>
      <c r="B54" s="17" t="s">
        <v>1165</v>
      </c>
      <c r="C54" s="17"/>
      <c r="D54" s="56">
        <v>1948</v>
      </c>
      <c r="E54" s="35"/>
      <c r="F54" s="17"/>
      <c r="G54" s="34">
        <v>1821</v>
      </c>
      <c r="H54" s="35"/>
      <c r="I54" s="17"/>
      <c r="J54" s="34">
        <v>1833</v>
      </c>
    </row>
    <row r="55" spans="1:10" ht="15.75" thickBot="1" x14ac:dyDescent="0.3">
      <c r="A55" s="20"/>
      <c r="B55" s="18" t="s">
        <v>1166</v>
      </c>
      <c r="C55" s="18"/>
      <c r="D55" s="61">
        <v>1717</v>
      </c>
      <c r="E55" s="41"/>
      <c r="F55" s="18"/>
      <c r="G55" s="40">
        <v>1661</v>
      </c>
      <c r="H55" s="41"/>
      <c r="I55" s="18"/>
      <c r="J55" s="40">
        <v>1641</v>
      </c>
    </row>
    <row r="56" spans="1:10" ht="16.5" thickTop="1" thickBot="1" x14ac:dyDescent="0.3">
      <c r="A56" s="20"/>
      <c r="B56" s="44" t="s">
        <v>1167</v>
      </c>
      <c r="C56" s="44"/>
      <c r="D56" s="63">
        <v>3665</v>
      </c>
      <c r="E56" s="46"/>
      <c r="F56" s="44"/>
      <c r="G56" s="45">
        <v>3482</v>
      </c>
      <c r="H56" s="46"/>
      <c r="I56" s="44"/>
      <c r="J56" s="45">
        <v>3474</v>
      </c>
    </row>
    <row r="57" spans="1:10" ht="15.75" thickTop="1" x14ac:dyDescent="0.25">
      <c r="A57" s="20"/>
      <c r="B57" s="16" t="s">
        <v>1168</v>
      </c>
      <c r="C57" s="16"/>
      <c r="D57" s="37"/>
      <c r="E57" s="38"/>
      <c r="F57" s="16"/>
      <c r="G57" s="37"/>
      <c r="H57" s="38"/>
      <c r="I57" s="16"/>
      <c r="J57" s="37"/>
    </row>
    <row r="58" spans="1:10" x14ac:dyDescent="0.25">
      <c r="A58" s="20"/>
      <c r="B58" s="17" t="s">
        <v>1169</v>
      </c>
      <c r="C58" s="17"/>
      <c r="D58" s="88" t="s">
        <v>1170</v>
      </c>
      <c r="E58" s="89" t="s">
        <v>429</v>
      </c>
      <c r="F58" s="17"/>
      <c r="G58" s="36" t="s">
        <v>1171</v>
      </c>
      <c r="H58" s="35" t="s">
        <v>429</v>
      </c>
      <c r="I58" s="17"/>
      <c r="J58" s="36">
        <v>-799</v>
      </c>
    </row>
    <row r="59" spans="1:10" ht="15.75" thickBot="1" x14ac:dyDescent="0.3">
      <c r="A59" s="20"/>
      <c r="B59" s="18" t="s">
        <v>1172</v>
      </c>
      <c r="C59" s="18"/>
      <c r="D59" s="101" t="s">
        <v>1051</v>
      </c>
      <c r="E59" s="104" t="s">
        <v>429</v>
      </c>
      <c r="F59" s="18"/>
      <c r="G59" s="42" t="s">
        <v>1062</v>
      </c>
      <c r="H59" s="41" t="s">
        <v>429</v>
      </c>
      <c r="I59" s="18"/>
      <c r="J59" s="42">
        <v>-426</v>
      </c>
    </row>
    <row r="60" spans="1:10" ht="24" thickTop="1" x14ac:dyDescent="0.25">
      <c r="A60" s="20"/>
      <c r="B60" s="17" t="s">
        <v>1173</v>
      </c>
      <c r="C60" s="17"/>
      <c r="D60" s="88">
        <v>842</v>
      </c>
      <c r="E60" s="35"/>
      <c r="F60" s="17"/>
      <c r="G60" s="36" t="s">
        <v>1174</v>
      </c>
      <c r="H60" s="35" t="s">
        <v>429</v>
      </c>
      <c r="I60" s="17"/>
      <c r="J60" s="36">
        <v>-373</v>
      </c>
    </row>
    <row r="61" spans="1:10" ht="24" thickBot="1" x14ac:dyDescent="0.3">
      <c r="A61" s="20"/>
      <c r="B61" s="18" t="s">
        <v>1175</v>
      </c>
      <c r="C61" s="18"/>
      <c r="D61" s="61">
        <v>7226</v>
      </c>
      <c r="E61" s="41"/>
      <c r="F61" s="18"/>
      <c r="G61" s="40">
        <v>6795</v>
      </c>
      <c r="H61" s="41"/>
      <c r="I61" s="18"/>
      <c r="J61" s="40">
        <v>4447</v>
      </c>
    </row>
    <row r="62" spans="1:10" ht="15.75" thickTop="1" x14ac:dyDescent="0.25">
      <c r="A62" s="20"/>
      <c r="B62" s="48" t="s">
        <v>1176</v>
      </c>
      <c r="C62" s="17"/>
      <c r="D62" s="56">
        <v>8068</v>
      </c>
      <c r="E62" s="35"/>
      <c r="F62" s="17"/>
      <c r="G62" s="34">
        <v>5713</v>
      </c>
      <c r="H62" s="35"/>
      <c r="I62" s="17"/>
      <c r="J62" s="34">
        <v>4074</v>
      </c>
    </row>
    <row r="63" spans="1:10" ht="15.75" thickBot="1" x14ac:dyDescent="0.3">
      <c r="A63" s="20"/>
      <c r="B63" s="18" t="s">
        <v>1177</v>
      </c>
      <c r="C63" s="18"/>
      <c r="D63" s="101">
        <v>775</v>
      </c>
      <c r="E63" s="41"/>
      <c r="F63" s="18"/>
      <c r="G63" s="42">
        <v>777</v>
      </c>
      <c r="H63" s="41"/>
      <c r="I63" s="18"/>
      <c r="J63" s="42">
        <v>371</v>
      </c>
    </row>
    <row r="64" spans="1:10" ht="16.5" thickTop="1" thickBot="1" x14ac:dyDescent="0.3">
      <c r="A64" s="20"/>
      <c r="B64" s="54" t="s">
        <v>1178</v>
      </c>
      <c r="C64" s="54" t="s">
        <v>296</v>
      </c>
      <c r="D64" s="63">
        <v>7293</v>
      </c>
      <c r="E64" s="46"/>
      <c r="F64" s="44" t="s">
        <v>296</v>
      </c>
      <c r="G64" s="45">
        <v>4936</v>
      </c>
      <c r="H64" s="46"/>
      <c r="I64" s="44" t="s">
        <v>296</v>
      </c>
      <c r="J64" s="45">
        <v>3703</v>
      </c>
    </row>
    <row r="65" spans="1:10" ht="15.75" thickTop="1" x14ac:dyDescent="0.25">
      <c r="A65" s="20"/>
      <c r="B65" s="120"/>
      <c r="C65" s="120"/>
      <c r="D65" s="120"/>
      <c r="E65" s="120"/>
      <c r="F65" s="120"/>
      <c r="G65" s="120"/>
      <c r="H65" s="120"/>
      <c r="I65" s="120"/>
      <c r="J65" s="120"/>
    </row>
    <row r="66" spans="1:10" x14ac:dyDescent="0.25">
      <c r="A66" s="20"/>
      <c r="B66" s="24"/>
      <c r="C66" s="24"/>
      <c r="D66" s="24"/>
      <c r="E66" s="24"/>
      <c r="F66" s="24"/>
      <c r="G66" s="24"/>
      <c r="H66" s="24"/>
      <c r="I66" s="24"/>
      <c r="J66" s="24"/>
    </row>
    <row r="67" spans="1:10" x14ac:dyDescent="0.25">
      <c r="A67" s="20"/>
      <c r="B67" s="21"/>
      <c r="C67" s="21"/>
      <c r="D67" s="21"/>
      <c r="E67" s="21"/>
      <c r="F67" s="21"/>
      <c r="G67" s="21"/>
      <c r="H67" s="21"/>
      <c r="I67" s="21"/>
      <c r="J67" s="21"/>
    </row>
    <row r="68" spans="1:10" x14ac:dyDescent="0.25">
      <c r="A68" s="20"/>
      <c r="B68" s="23"/>
      <c r="C68" s="23"/>
      <c r="D68" s="23"/>
      <c r="E68" s="23"/>
      <c r="F68" s="23"/>
      <c r="G68" s="23"/>
      <c r="H68" s="23"/>
      <c r="I68" s="23"/>
      <c r="J68" s="23"/>
    </row>
    <row r="69" spans="1:10" x14ac:dyDescent="0.25">
      <c r="A69" s="20"/>
      <c r="B69" s="21"/>
      <c r="C69" s="21"/>
      <c r="D69" s="21"/>
      <c r="E69" s="21"/>
      <c r="F69" s="21"/>
      <c r="G69" s="21"/>
      <c r="H69" s="21"/>
      <c r="I69" s="21"/>
      <c r="J69" s="21"/>
    </row>
    <row r="70" spans="1:10" x14ac:dyDescent="0.25">
      <c r="A70" s="20"/>
      <c r="B70" s="13" t="s">
        <v>1179</v>
      </c>
      <c r="C70" s="21"/>
      <c r="D70" s="21"/>
      <c r="E70" s="12"/>
      <c r="F70" s="21"/>
      <c r="G70" s="21"/>
      <c r="H70" s="12"/>
      <c r="I70" s="21"/>
      <c r="J70" s="21"/>
    </row>
    <row r="71" spans="1:10" ht="15.75" thickBot="1" x14ac:dyDescent="0.3">
      <c r="A71" s="20"/>
      <c r="B71" s="55"/>
      <c r="C71" s="50" t="s">
        <v>1078</v>
      </c>
      <c r="D71" s="50"/>
      <c r="E71" s="50"/>
      <c r="F71" s="50"/>
      <c r="G71" s="50"/>
      <c r="H71" s="50"/>
      <c r="I71" s="50"/>
      <c r="J71" s="50"/>
    </row>
    <row r="72" spans="1:10" ht="16.5" thickTop="1" thickBot="1" x14ac:dyDescent="0.3">
      <c r="A72" s="20"/>
      <c r="B72" s="32" t="s">
        <v>342</v>
      </c>
      <c r="C72" s="52">
        <v>2013</v>
      </c>
      <c r="D72" s="52"/>
      <c r="E72" s="33"/>
      <c r="F72" s="52">
        <v>2012</v>
      </c>
      <c r="G72" s="52"/>
      <c r="H72" s="33"/>
      <c r="I72" s="52">
        <v>2011</v>
      </c>
      <c r="J72" s="52"/>
    </row>
    <row r="73" spans="1:10" ht="23.25" thickTop="1" x14ac:dyDescent="0.25">
      <c r="A73" s="20"/>
      <c r="B73" s="13" t="s">
        <v>1180</v>
      </c>
      <c r="C73" s="26"/>
      <c r="D73" s="26"/>
      <c r="E73" s="12"/>
      <c r="F73" s="26"/>
      <c r="G73" s="26"/>
      <c r="H73" s="12"/>
      <c r="I73" s="26"/>
      <c r="J73" s="26"/>
    </row>
    <row r="74" spans="1:10" x14ac:dyDescent="0.25">
      <c r="A74" s="20"/>
      <c r="B74" s="17" t="s">
        <v>1181</v>
      </c>
      <c r="C74" s="48" t="s">
        <v>296</v>
      </c>
      <c r="D74" s="56">
        <v>8069</v>
      </c>
      <c r="E74" s="35"/>
      <c r="F74" s="17" t="s">
        <v>296</v>
      </c>
      <c r="G74" s="34">
        <v>5713</v>
      </c>
      <c r="H74" s="35"/>
      <c r="I74" s="17" t="s">
        <v>296</v>
      </c>
      <c r="J74" s="34">
        <v>4074</v>
      </c>
    </row>
    <row r="75" spans="1:10" x14ac:dyDescent="0.25">
      <c r="A75" s="20"/>
      <c r="B75" s="16" t="s">
        <v>1182</v>
      </c>
      <c r="C75" s="16"/>
      <c r="D75" s="37"/>
      <c r="E75" s="38"/>
      <c r="F75" s="16"/>
      <c r="G75" s="37"/>
      <c r="H75" s="38"/>
      <c r="I75" s="16"/>
      <c r="J75" s="37"/>
    </row>
    <row r="76" spans="1:10" x14ac:dyDescent="0.25">
      <c r="A76" s="20"/>
      <c r="B76" s="17" t="s">
        <v>1183</v>
      </c>
      <c r="C76" s="17"/>
      <c r="D76" s="36"/>
      <c r="E76" s="35"/>
      <c r="F76" s="17"/>
      <c r="G76" s="36"/>
      <c r="H76" s="35"/>
      <c r="I76" s="17"/>
      <c r="J76" s="36"/>
    </row>
    <row r="77" spans="1:10" ht="23.25" x14ac:dyDescent="0.25">
      <c r="A77" s="20"/>
      <c r="B77" s="16" t="s">
        <v>1184</v>
      </c>
      <c r="C77" s="16"/>
      <c r="D77" s="37"/>
      <c r="E77" s="38"/>
      <c r="F77" s="16"/>
      <c r="G77" s="37"/>
      <c r="H77" s="38"/>
      <c r="I77" s="16"/>
      <c r="J77" s="37"/>
    </row>
    <row r="78" spans="1:10" x14ac:dyDescent="0.25">
      <c r="A78" s="20"/>
      <c r="B78" s="17" t="s">
        <v>1185</v>
      </c>
      <c r="C78" s="17"/>
      <c r="D78" s="88" t="s">
        <v>1186</v>
      </c>
      <c r="E78" s="89" t="s">
        <v>429</v>
      </c>
      <c r="F78" s="17"/>
      <c r="G78" s="36" t="s">
        <v>1187</v>
      </c>
      <c r="H78" s="35" t="s">
        <v>429</v>
      </c>
      <c r="I78" s="17"/>
      <c r="J78" s="34">
        <v>-4447</v>
      </c>
    </row>
    <row r="79" spans="1:10" x14ac:dyDescent="0.25">
      <c r="A79" s="20"/>
      <c r="B79" s="16" t="s">
        <v>1188</v>
      </c>
      <c r="C79" s="16"/>
      <c r="D79" s="58" t="s">
        <v>1189</v>
      </c>
      <c r="E79" s="106" t="s">
        <v>429</v>
      </c>
      <c r="F79" s="16"/>
      <c r="G79" s="37" t="s">
        <v>1190</v>
      </c>
      <c r="H79" s="38" t="s">
        <v>429</v>
      </c>
      <c r="I79" s="16"/>
      <c r="J79" s="37">
        <v>-11</v>
      </c>
    </row>
    <row r="80" spans="1:10" x14ac:dyDescent="0.25">
      <c r="A80" s="20"/>
      <c r="B80" s="17" t="s">
        <v>1191</v>
      </c>
      <c r="C80" s="17"/>
      <c r="D80" s="88">
        <v>2</v>
      </c>
      <c r="E80" s="35"/>
      <c r="F80" s="17"/>
      <c r="G80" s="36">
        <v>12</v>
      </c>
      <c r="H80" s="35"/>
      <c r="I80" s="17"/>
      <c r="J80" s="36">
        <v>21</v>
      </c>
    </row>
    <row r="81" spans="1:10" ht="23.25" x14ac:dyDescent="0.25">
      <c r="A81" s="20"/>
      <c r="B81" s="16" t="s">
        <v>1192</v>
      </c>
      <c r="C81" s="16"/>
      <c r="D81" s="58" t="s">
        <v>297</v>
      </c>
      <c r="E81" s="38"/>
      <c r="F81" s="16"/>
      <c r="G81" s="37" t="s">
        <v>297</v>
      </c>
      <c r="H81" s="38"/>
      <c r="I81" s="16"/>
      <c r="J81" s="37" t="s">
        <v>297</v>
      </c>
    </row>
    <row r="82" spans="1:10" x14ac:dyDescent="0.25">
      <c r="A82" s="20"/>
      <c r="B82" s="17" t="s">
        <v>1193</v>
      </c>
      <c r="C82" s="17"/>
      <c r="D82" s="88" t="s">
        <v>297</v>
      </c>
      <c r="E82" s="35"/>
      <c r="F82" s="17"/>
      <c r="G82" s="36">
        <v>18</v>
      </c>
      <c r="H82" s="35"/>
      <c r="I82" s="17"/>
      <c r="J82" s="34">
        <v>-1112</v>
      </c>
    </row>
    <row r="83" spans="1:10" x14ac:dyDescent="0.25">
      <c r="A83" s="20"/>
      <c r="B83" s="16" t="s">
        <v>1194</v>
      </c>
      <c r="C83" s="16"/>
      <c r="D83" s="58" t="s">
        <v>297</v>
      </c>
      <c r="E83" s="38"/>
      <c r="F83" s="16"/>
      <c r="G83" s="37" t="s">
        <v>297</v>
      </c>
      <c r="H83" s="38"/>
      <c r="I83" s="16"/>
      <c r="J83" s="37" t="s">
        <v>297</v>
      </c>
    </row>
    <row r="84" spans="1:10" x14ac:dyDescent="0.25">
      <c r="A84" s="20"/>
      <c r="B84" s="17" t="s">
        <v>1195</v>
      </c>
      <c r="C84" s="17"/>
      <c r="D84" s="88">
        <v>1</v>
      </c>
      <c r="E84" s="35"/>
      <c r="F84" s="17"/>
      <c r="G84" s="36">
        <v>2</v>
      </c>
      <c r="H84" s="35"/>
      <c r="I84" s="17"/>
      <c r="J84" s="36">
        <v>10</v>
      </c>
    </row>
    <row r="85" spans="1:10" ht="23.25" x14ac:dyDescent="0.25">
      <c r="A85" s="20"/>
      <c r="B85" s="16" t="s">
        <v>1196</v>
      </c>
      <c r="C85" s="16"/>
      <c r="D85" s="58" t="s">
        <v>1197</v>
      </c>
      <c r="E85" s="106" t="s">
        <v>429</v>
      </c>
      <c r="F85" s="16"/>
      <c r="G85" s="37" t="s">
        <v>1198</v>
      </c>
      <c r="H85" s="38" t="s">
        <v>429</v>
      </c>
      <c r="I85" s="16"/>
      <c r="J85" s="37">
        <v>5</v>
      </c>
    </row>
    <row r="86" spans="1:10" x14ac:dyDescent="0.25">
      <c r="A86" s="20"/>
      <c r="B86" s="17" t="s">
        <v>1199</v>
      </c>
      <c r="C86" s="17"/>
      <c r="D86" s="88" t="s">
        <v>1198</v>
      </c>
      <c r="E86" s="89" t="s">
        <v>429</v>
      </c>
      <c r="F86" s="17"/>
      <c r="G86" s="36" t="s">
        <v>1200</v>
      </c>
      <c r="H86" s="35" t="s">
        <v>429</v>
      </c>
      <c r="I86" s="17"/>
      <c r="J86" s="36">
        <v>44</v>
      </c>
    </row>
    <row r="87" spans="1:10" ht="15.75" thickBot="1" x14ac:dyDescent="0.3">
      <c r="A87" s="20"/>
      <c r="B87" s="18" t="s">
        <v>1201</v>
      </c>
      <c r="C87" s="18"/>
      <c r="D87" s="101" t="s">
        <v>1202</v>
      </c>
      <c r="E87" s="104" t="s">
        <v>429</v>
      </c>
      <c r="F87" s="18"/>
      <c r="G87" s="42">
        <v>599</v>
      </c>
      <c r="H87" s="41"/>
      <c r="I87" s="18"/>
      <c r="J87" s="42">
        <v>439</v>
      </c>
    </row>
    <row r="88" spans="1:10" ht="24" thickTop="1" thickBot="1" x14ac:dyDescent="0.3">
      <c r="A88" s="20"/>
      <c r="B88" s="54" t="s">
        <v>1203</v>
      </c>
      <c r="C88" s="44"/>
      <c r="D88" s="59" t="s">
        <v>494</v>
      </c>
      <c r="E88" s="112" t="s">
        <v>429</v>
      </c>
      <c r="F88" s="44"/>
      <c r="G88" s="47" t="s">
        <v>1204</v>
      </c>
      <c r="H88" s="46" t="s">
        <v>429</v>
      </c>
      <c r="I88" s="44"/>
      <c r="J88" s="47">
        <v>-977</v>
      </c>
    </row>
    <row r="89" spans="1:10" ht="15.75" thickTop="1" x14ac:dyDescent="0.25">
      <c r="A89" s="20"/>
      <c r="B89" s="16"/>
      <c r="C89" s="16"/>
      <c r="D89" s="37"/>
      <c r="E89" s="38"/>
      <c r="F89" s="16"/>
      <c r="G89" s="37"/>
      <c r="H89" s="38"/>
      <c r="I89" s="16"/>
      <c r="J89" s="37"/>
    </row>
    <row r="90" spans="1:10" ht="22.5" x14ac:dyDescent="0.25">
      <c r="A90" s="20"/>
      <c r="B90" s="48" t="s">
        <v>1205</v>
      </c>
      <c r="C90" s="17"/>
      <c r="D90" s="36"/>
      <c r="E90" s="35"/>
      <c r="F90" s="17"/>
      <c r="G90" s="36"/>
      <c r="H90" s="35"/>
      <c r="I90" s="17"/>
      <c r="J90" s="36"/>
    </row>
    <row r="91" spans="1:10" x14ac:dyDescent="0.25">
      <c r="A91" s="20"/>
      <c r="B91" s="16" t="s">
        <v>1206</v>
      </c>
      <c r="C91" s="16"/>
      <c r="D91" s="58" t="s">
        <v>297</v>
      </c>
      <c r="E91" s="38"/>
      <c r="F91" s="16"/>
      <c r="G91" s="37">
        <v>648</v>
      </c>
      <c r="H91" s="38"/>
      <c r="I91" s="16"/>
      <c r="J91" s="39">
        <v>1130</v>
      </c>
    </row>
    <row r="92" spans="1:10" ht="23.25" x14ac:dyDescent="0.25">
      <c r="A92" s="20"/>
      <c r="B92" s="17" t="s">
        <v>1207</v>
      </c>
      <c r="C92" s="17"/>
      <c r="D92" s="88">
        <v>440</v>
      </c>
      <c r="E92" s="35"/>
      <c r="F92" s="17"/>
      <c r="G92" s="36">
        <v>662</v>
      </c>
      <c r="H92" s="35"/>
      <c r="I92" s="17"/>
      <c r="J92" s="36" t="s">
        <v>297</v>
      </c>
    </row>
    <row r="93" spans="1:10" x14ac:dyDescent="0.25">
      <c r="A93" s="20"/>
      <c r="B93" s="16" t="s">
        <v>1208</v>
      </c>
      <c r="C93" s="16"/>
      <c r="D93" s="58" t="s">
        <v>1209</v>
      </c>
      <c r="E93" s="106" t="s">
        <v>429</v>
      </c>
      <c r="F93" s="16"/>
      <c r="G93" s="37" t="s">
        <v>1210</v>
      </c>
      <c r="H93" s="38" t="s">
        <v>429</v>
      </c>
      <c r="I93" s="16"/>
      <c r="J93" s="37" t="s">
        <v>297</v>
      </c>
    </row>
    <row r="94" spans="1:10" ht="15.75" thickBot="1" x14ac:dyDescent="0.3">
      <c r="A94" s="20"/>
      <c r="B94" s="44" t="s">
        <v>1211</v>
      </c>
      <c r="C94" s="44"/>
      <c r="D94" s="59" t="s">
        <v>750</v>
      </c>
      <c r="E94" s="112" t="s">
        <v>429</v>
      </c>
      <c r="F94" s="44"/>
      <c r="G94" s="47" t="s">
        <v>297</v>
      </c>
      <c r="H94" s="46"/>
      <c r="I94" s="44"/>
      <c r="J94" s="47" t="s">
        <v>297</v>
      </c>
    </row>
    <row r="95" spans="1:10" ht="24" thickTop="1" thickBot="1" x14ac:dyDescent="0.3">
      <c r="A95" s="20"/>
      <c r="B95" s="60" t="s">
        <v>1212</v>
      </c>
      <c r="C95" s="18"/>
      <c r="D95" s="101">
        <v>157</v>
      </c>
      <c r="E95" s="41"/>
      <c r="F95" s="18"/>
      <c r="G95" s="42" t="s">
        <v>1213</v>
      </c>
      <c r="H95" s="41" t="s">
        <v>429</v>
      </c>
      <c r="I95" s="18"/>
      <c r="J95" s="40">
        <v>1130</v>
      </c>
    </row>
    <row r="96" spans="1:10" ht="15.75" thickTop="1" x14ac:dyDescent="0.25">
      <c r="A96" s="20"/>
      <c r="B96" s="17"/>
      <c r="C96" s="17"/>
      <c r="D96" s="36"/>
      <c r="E96" s="35"/>
      <c r="F96" s="17"/>
      <c r="G96" s="36"/>
      <c r="H96" s="35"/>
      <c r="I96" s="17"/>
      <c r="J96" s="36"/>
    </row>
    <row r="97" spans="1:10" ht="22.5" x14ac:dyDescent="0.25">
      <c r="A97" s="20"/>
      <c r="B97" s="62" t="s">
        <v>1214</v>
      </c>
      <c r="C97" s="16"/>
      <c r="D97" s="37"/>
      <c r="E97" s="38"/>
      <c r="F97" s="16"/>
      <c r="G97" s="37"/>
      <c r="H97" s="38"/>
      <c r="I97" s="16"/>
      <c r="J97" s="37"/>
    </row>
    <row r="98" spans="1:10" x14ac:dyDescent="0.25">
      <c r="A98" s="20"/>
      <c r="B98" s="17" t="s">
        <v>1215</v>
      </c>
      <c r="C98" s="17"/>
      <c r="D98" s="88" t="s">
        <v>1216</v>
      </c>
      <c r="E98" s="89" t="s">
        <v>429</v>
      </c>
      <c r="F98" s="17"/>
      <c r="G98" s="36" t="s">
        <v>1217</v>
      </c>
      <c r="H98" s="35" t="s">
        <v>429</v>
      </c>
      <c r="I98" s="17"/>
      <c r="J98" s="36">
        <v>-297</v>
      </c>
    </row>
    <row r="99" spans="1:10" x14ac:dyDescent="0.25">
      <c r="A99" s="20"/>
      <c r="B99" s="16" t="s">
        <v>1218</v>
      </c>
      <c r="C99" s="16"/>
      <c r="D99" s="58">
        <v>111</v>
      </c>
      <c r="E99" s="38"/>
      <c r="F99" s="16"/>
      <c r="G99" s="37" t="s">
        <v>297</v>
      </c>
      <c r="H99" s="38"/>
      <c r="I99" s="16"/>
      <c r="J99" s="37" t="s">
        <v>297</v>
      </c>
    </row>
    <row r="100" spans="1:10" x14ac:dyDescent="0.25">
      <c r="A100" s="20"/>
      <c r="B100" s="17" t="s">
        <v>1219</v>
      </c>
      <c r="C100" s="17"/>
      <c r="D100" s="56">
        <v>3454</v>
      </c>
      <c r="E100" s="35"/>
      <c r="F100" s="17"/>
      <c r="G100" s="36" t="s">
        <v>297</v>
      </c>
      <c r="H100" s="35"/>
      <c r="I100" s="17"/>
      <c r="J100" s="36" t="s">
        <v>297</v>
      </c>
    </row>
    <row r="101" spans="1:10" x14ac:dyDescent="0.25">
      <c r="A101" s="20"/>
      <c r="B101" s="16" t="s">
        <v>1220</v>
      </c>
      <c r="C101" s="16"/>
      <c r="D101" s="58" t="s">
        <v>1221</v>
      </c>
      <c r="E101" s="106" t="s">
        <v>429</v>
      </c>
      <c r="F101" s="16"/>
      <c r="G101" s="37" t="s">
        <v>1222</v>
      </c>
      <c r="H101" s="38" t="s">
        <v>429</v>
      </c>
      <c r="I101" s="16"/>
      <c r="J101" s="39">
        <v>-1805</v>
      </c>
    </row>
    <row r="102" spans="1:10" ht="15.75" thickBot="1" x14ac:dyDescent="0.3">
      <c r="A102" s="20"/>
      <c r="B102" s="44" t="s">
        <v>1223</v>
      </c>
      <c r="C102" s="44"/>
      <c r="D102" s="59" t="s">
        <v>297</v>
      </c>
      <c r="E102" s="46"/>
      <c r="F102" s="44"/>
      <c r="G102" s="47" t="s">
        <v>297</v>
      </c>
      <c r="H102" s="46"/>
      <c r="I102" s="44"/>
      <c r="J102" s="45">
        <v>5807</v>
      </c>
    </row>
    <row r="103" spans="1:10" ht="24" thickTop="1" thickBot="1" x14ac:dyDescent="0.3">
      <c r="A103" s="20"/>
      <c r="B103" s="53" t="s">
        <v>1224</v>
      </c>
      <c r="C103" s="18"/>
      <c r="D103" s="101" t="s">
        <v>1225</v>
      </c>
      <c r="E103" s="104" t="s">
        <v>429</v>
      </c>
      <c r="F103" s="18"/>
      <c r="G103" s="42" t="s">
        <v>1226</v>
      </c>
      <c r="H103" s="41" t="s">
        <v>429</v>
      </c>
      <c r="I103" s="18"/>
      <c r="J103" s="40">
        <v>3705</v>
      </c>
    </row>
    <row r="104" spans="1:10" ht="15.75" thickTop="1" x14ac:dyDescent="0.25">
      <c r="A104" s="20"/>
      <c r="B104" s="17" t="s">
        <v>1227</v>
      </c>
      <c r="C104" s="17"/>
      <c r="D104" s="88" t="s">
        <v>1228</v>
      </c>
      <c r="E104" s="89" t="s">
        <v>429</v>
      </c>
      <c r="F104" s="17"/>
      <c r="G104" s="36" t="s">
        <v>1229</v>
      </c>
      <c r="H104" s="35" t="s">
        <v>429</v>
      </c>
      <c r="I104" s="17"/>
      <c r="J104" s="34">
        <v>3858</v>
      </c>
    </row>
    <row r="105" spans="1:10" x14ac:dyDescent="0.25">
      <c r="A105" s="20"/>
      <c r="B105" s="62" t="s">
        <v>1230</v>
      </c>
      <c r="C105" s="16"/>
      <c r="D105" s="37"/>
      <c r="E105" s="38"/>
      <c r="F105" s="16"/>
      <c r="G105" s="37"/>
      <c r="H105" s="38"/>
      <c r="I105" s="16"/>
      <c r="J105" s="37"/>
    </row>
    <row r="106" spans="1:10" ht="15.75" thickBot="1" x14ac:dyDescent="0.3">
      <c r="A106" s="20"/>
      <c r="B106" s="44" t="s">
        <v>1231</v>
      </c>
      <c r="C106" s="44"/>
      <c r="D106" s="63">
        <v>5495</v>
      </c>
      <c r="E106" s="46"/>
      <c r="F106" s="44"/>
      <c r="G106" s="45">
        <v>8466</v>
      </c>
      <c r="H106" s="46"/>
      <c r="I106" s="44"/>
      <c r="J106" s="45">
        <v>4608</v>
      </c>
    </row>
    <row r="107" spans="1:10" ht="16.5" thickTop="1" thickBot="1" x14ac:dyDescent="0.3">
      <c r="A107" s="20"/>
      <c r="B107" s="18" t="s">
        <v>1232</v>
      </c>
      <c r="C107" s="60" t="s">
        <v>296</v>
      </c>
      <c r="D107" s="61">
        <v>5278</v>
      </c>
      <c r="E107" s="41"/>
      <c r="F107" s="18" t="s">
        <v>296</v>
      </c>
      <c r="G107" s="40">
        <v>5495</v>
      </c>
      <c r="H107" s="41"/>
      <c r="I107" s="18" t="s">
        <v>296</v>
      </c>
      <c r="J107" s="40">
        <v>8466</v>
      </c>
    </row>
    <row r="108" spans="1:10" ht="15.75" thickTop="1" x14ac:dyDescent="0.25">
      <c r="A108" s="20"/>
      <c r="B108" s="17"/>
      <c r="C108" s="17"/>
      <c r="D108" s="36"/>
      <c r="E108" s="35"/>
      <c r="F108" s="17"/>
      <c r="G108" s="36"/>
      <c r="H108" s="35"/>
      <c r="I108" s="17"/>
      <c r="J108" s="36"/>
    </row>
    <row r="109" spans="1:10" ht="22.5" x14ac:dyDescent="0.25">
      <c r="A109" s="20"/>
      <c r="B109" s="62" t="s">
        <v>1233</v>
      </c>
      <c r="C109" s="16"/>
      <c r="D109" s="37"/>
      <c r="E109" s="38"/>
      <c r="F109" s="16"/>
      <c r="G109" s="37"/>
      <c r="H109" s="38"/>
      <c r="I109" s="16"/>
      <c r="J109" s="37"/>
    </row>
    <row r="110" spans="1:10" x14ac:dyDescent="0.25">
      <c r="A110" s="20"/>
      <c r="B110" s="17" t="s">
        <v>1234</v>
      </c>
      <c r="C110" s="17"/>
      <c r="D110" s="36"/>
      <c r="E110" s="35"/>
      <c r="F110" s="17"/>
      <c r="G110" s="36"/>
      <c r="H110" s="35"/>
      <c r="I110" s="17"/>
      <c r="J110" s="36"/>
    </row>
    <row r="111" spans="1:10" ht="15.75" thickBot="1" x14ac:dyDescent="0.3">
      <c r="A111" s="20"/>
      <c r="B111" s="18" t="s">
        <v>1235</v>
      </c>
      <c r="C111" s="60" t="s">
        <v>296</v>
      </c>
      <c r="D111" s="61">
        <v>1942</v>
      </c>
      <c r="E111" s="41"/>
      <c r="F111" s="18" t="s">
        <v>296</v>
      </c>
      <c r="G111" s="40">
        <v>1824</v>
      </c>
      <c r="H111" s="41"/>
      <c r="I111" s="18" t="s">
        <v>296</v>
      </c>
      <c r="J111" s="40">
        <v>1832</v>
      </c>
    </row>
    <row r="112" spans="1:10" ht="15.75" thickTop="1" x14ac:dyDescent="0.25">
      <c r="A112" s="20"/>
      <c r="B112" s="26"/>
      <c r="C112" s="26"/>
      <c r="D112" s="26"/>
      <c r="E112" s="26"/>
      <c r="F112" s="26"/>
      <c r="G112" s="26"/>
      <c r="H112" s="26"/>
      <c r="I112" s="26"/>
      <c r="J112" s="26"/>
    </row>
  </sheetData>
  <mergeCells count="48">
    <mergeCell ref="B112:J112"/>
    <mergeCell ref="B39:J39"/>
    <mergeCell ref="B40:J40"/>
    <mergeCell ref="B41:J41"/>
    <mergeCell ref="B42:J42"/>
    <mergeCell ref="B43:J43"/>
    <mergeCell ref="B65:J65"/>
    <mergeCell ref="A1:A2"/>
    <mergeCell ref="B1:J1"/>
    <mergeCell ref="B2:J2"/>
    <mergeCell ref="B3:J3"/>
    <mergeCell ref="A4:A112"/>
    <mergeCell ref="B4:J4"/>
    <mergeCell ref="B5:J5"/>
    <mergeCell ref="B6:J6"/>
    <mergeCell ref="B7:J7"/>
    <mergeCell ref="B38:J38"/>
    <mergeCell ref="C71:J71"/>
    <mergeCell ref="C72:D72"/>
    <mergeCell ref="F72:G72"/>
    <mergeCell ref="I72:J72"/>
    <mergeCell ref="C73:D73"/>
    <mergeCell ref="F73:G73"/>
    <mergeCell ref="I73:J73"/>
    <mergeCell ref="C47:D47"/>
    <mergeCell ref="F47:G47"/>
    <mergeCell ref="I47:J47"/>
    <mergeCell ref="C70:D70"/>
    <mergeCell ref="F70:G70"/>
    <mergeCell ref="I70:J70"/>
    <mergeCell ref="B66:J66"/>
    <mergeCell ref="B67:J67"/>
    <mergeCell ref="B68:J68"/>
    <mergeCell ref="B69:J69"/>
    <mergeCell ref="C44:D44"/>
    <mergeCell ref="F44:G44"/>
    <mergeCell ref="I44:J44"/>
    <mergeCell ref="C45:J45"/>
    <mergeCell ref="C46:D46"/>
    <mergeCell ref="F46:G46"/>
    <mergeCell ref="I46:J46"/>
    <mergeCell ref="C8:D8"/>
    <mergeCell ref="F8:G8"/>
    <mergeCell ref="C9:G9"/>
    <mergeCell ref="C10:D10"/>
    <mergeCell ref="F10:G10"/>
    <mergeCell ref="C11:D11"/>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v>
      </c>
      <c r="B1" s="8" t="s">
        <v>1</v>
      </c>
      <c r="C1" s="8"/>
      <c r="D1" s="1"/>
    </row>
    <row r="2" spans="1:4" x14ac:dyDescent="0.25">
      <c r="A2" s="8"/>
      <c r="B2" s="1" t="s">
        <v>2</v>
      </c>
      <c r="C2" s="1" t="s">
        <v>33</v>
      </c>
      <c r="D2" s="1" t="s">
        <v>69</v>
      </c>
    </row>
    <row r="3" spans="1:4" x14ac:dyDescent="0.25">
      <c r="A3" s="2" t="s">
        <v>70</v>
      </c>
      <c r="B3" s="7">
        <v>1</v>
      </c>
      <c r="C3" s="7">
        <v>1</v>
      </c>
      <c r="D3" s="4" t="s">
        <v>6</v>
      </c>
    </row>
    <row r="4" spans="1:4" x14ac:dyDescent="0.25">
      <c r="A4" s="2" t="s">
        <v>71</v>
      </c>
      <c r="B4" s="6">
        <v>250000</v>
      </c>
      <c r="C4" s="6">
        <v>250000</v>
      </c>
      <c r="D4" s="4" t="s">
        <v>6</v>
      </c>
    </row>
    <row r="5" spans="1:4" x14ac:dyDescent="0.25">
      <c r="A5" s="2" t="s">
        <v>72</v>
      </c>
      <c r="B5" s="6">
        <v>15648</v>
      </c>
      <c r="C5" s="6">
        <v>15710</v>
      </c>
      <c r="D5" s="4" t="s">
        <v>6</v>
      </c>
    </row>
    <row r="6" spans="1:4" x14ac:dyDescent="0.25">
      <c r="A6" s="2" t="s">
        <v>73</v>
      </c>
      <c r="B6" s="9">
        <v>2.5</v>
      </c>
      <c r="C6" s="9">
        <v>2.5</v>
      </c>
      <c r="D6" s="4" t="s">
        <v>6</v>
      </c>
    </row>
    <row r="7" spans="1:4" x14ac:dyDescent="0.25">
      <c r="A7" s="2" t="s">
        <v>74</v>
      </c>
      <c r="B7" s="6">
        <v>20000000</v>
      </c>
      <c r="C7" s="6">
        <v>20000000</v>
      </c>
      <c r="D7" s="4" t="s">
        <v>6</v>
      </c>
    </row>
    <row r="8" spans="1:4" x14ac:dyDescent="0.25">
      <c r="A8" s="2" t="s">
        <v>75</v>
      </c>
      <c r="B8" s="6">
        <v>7451022</v>
      </c>
      <c r="C8" s="6">
        <v>7425472</v>
      </c>
      <c r="D8" s="4" t="s">
        <v>6</v>
      </c>
    </row>
    <row r="9" spans="1:4" x14ac:dyDescent="0.25">
      <c r="A9" s="2" t="s">
        <v>66</v>
      </c>
      <c r="B9" s="4" t="s">
        <v>6</v>
      </c>
      <c r="C9" s="4" t="s">
        <v>6</v>
      </c>
      <c r="D9" s="4" t="s">
        <v>6</v>
      </c>
    </row>
    <row r="10" spans="1:4" x14ac:dyDescent="0.25">
      <c r="A10" s="2" t="s">
        <v>70</v>
      </c>
      <c r="B10" s="7">
        <v>1</v>
      </c>
      <c r="C10" s="7">
        <v>1</v>
      </c>
      <c r="D10" s="4" t="s">
        <v>6</v>
      </c>
    </row>
    <row r="11" spans="1:4" x14ac:dyDescent="0.25">
      <c r="A11" s="2" t="s">
        <v>72</v>
      </c>
      <c r="B11" s="6">
        <v>3710</v>
      </c>
      <c r="C11" s="6">
        <v>3710</v>
      </c>
      <c r="D11" s="4" t="s">
        <v>6</v>
      </c>
    </row>
    <row r="12" spans="1:4" ht="30" x14ac:dyDescent="0.25">
      <c r="A12" s="2" t="s">
        <v>76</v>
      </c>
      <c r="B12" s="10">
        <v>0.08</v>
      </c>
      <c r="C12" s="10">
        <v>0.08</v>
      </c>
      <c r="D12" s="4" t="s">
        <v>6</v>
      </c>
    </row>
    <row r="13" spans="1:4" x14ac:dyDescent="0.25">
      <c r="A13" s="2" t="s">
        <v>67</v>
      </c>
      <c r="B13" s="4" t="s">
        <v>6</v>
      </c>
      <c r="C13" s="4" t="s">
        <v>6</v>
      </c>
      <c r="D13" s="4" t="s">
        <v>6</v>
      </c>
    </row>
    <row r="14" spans="1:4" x14ac:dyDescent="0.25">
      <c r="A14" s="2" t="s">
        <v>70</v>
      </c>
      <c r="B14" s="7">
        <v>1</v>
      </c>
      <c r="C14" s="7">
        <v>1</v>
      </c>
      <c r="D14" s="7">
        <v>1</v>
      </c>
    </row>
    <row r="15" spans="1:4" x14ac:dyDescent="0.25">
      <c r="A15" s="2" t="s">
        <v>72</v>
      </c>
      <c r="B15" s="6">
        <v>11938</v>
      </c>
      <c r="C15" s="6">
        <v>12000</v>
      </c>
      <c r="D15" s="6">
        <v>12000</v>
      </c>
    </row>
    <row r="16" spans="1:4" ht="30" x14ac:dyDescent="0.25">
      <c r="A16" s="2" t="s">
        <v>76</v>
      </c>
      <c r="B16" s="10">
        <v>0.08</v>
      </c>
      <c r="C16" s="10">
        <v>0.08</v>
      </c>
      <c r="D16" s="4" t="s">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2" bestFit="1" customWidth="1"/>
    <col min="2" max="2" width="33.710937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8" t="s">
        <v>12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237</v>
      </c>
      <c r="B3" s="19" t="s">
        <v>6</v>
      </c>
      <c r="C3" s="19"/>
      <c r="D3" s="19"/>
      <c r="E3" s="19"/>
      <c r="F3" s="19"/>
      <c r="G3" s="19"/>
      <c r="H3" s="19"/>
      <c r="I3" s="19"/>
      <c r="J3" s="19"/>
      <c r="K3" s="19"/>
      <c r="L3" s="19"/>
      <c r="M3" s="19"/>
    </row>
    <row r="4" spans="1:13" ht="15" customHeight="1" x14ac:dyDescent="0.25">
      <c r="A4" s="20" t="s">
        <v>1238</v>
      </c>
      <c r="B4" s="19" t="s">
        <v>6</v>
      </c>
      <c r="C4" s="19"/>
      <c r="D4" s="19"/>
      <c r="E4" s="19"/>
      <c r="F4" s="19"/>
      <c r="G4" s="19"/>
      <c r="H4" s="19"/>
      <c r="I4" s="19"/>
      <c r="J4" s="19"/>
      <c r="K4" s="19"/>
      <c r="L4" s="19"/>
      <c r="M4" s="19"/>
    </row>
    <row r="5" spans="1:13" x14ac:dyDescent="0.25">
      <c r="A5" s="20"/>
      <c r="B5" s="21" t="s">
        <v>1239</v>
      </c>
      <c r="C5" s="21"/>
      <c r="D5" s="21"/>
      <c r="E5" s="21"/>
      <c r="F5" s="21"/>
      <c r="G5" s="21"/>
      <c r="H5" s="21"/>
      <c r="I5" s="21"/>
      <c r="J5" s="21"/>
      <c r="K5" s="21"/>
      <c r="L5" s="21"/>
      <c r="M5" s="21"/>
    </row>
    <row r="6" spans="1:13" x14ac:dyDescent="0.25">
      <c r="A6" s="20"/>
      <c r="B6" s="21"/>
      <c r="C6" s="21"/>
      <c r="D6" s="21"/>
      <c r="E6" s="21"/>
      <c r="F6" s="21"/>
      <c r="G6" s="21"/>
      <c r="H6" s="21"/>
      <c r="I6" s="21"/>
      <c r="J6" s="21"/>
      <c r="K6" s="21"/>
      <c r="L6" s="21"/>
      <c r="M6" s="21"/>
    </row>
    <row r="7" spans="1:13" x14ac:dyDescent="0.25">
      <c r="A7" s="20"/>
      <c r="B7" s="24"/>
      <c r="C7" s="24"/>
      <c r="D7" s="24"/>
      <c r="E7" s="24"/>
      <c r="F7" s="24"/>
      <c r="G7" s="24"/>
      <c r="H7" s="24"/>
      <c r="I7" s="24"/>
      <c r="J7" s="24"/>
      <c r="K7" s="24"/>
      <c r="L7" s="24"/>
      <c r="M7" s="24"/>
    </row>
    <row r="8" spans="1:13" ht="15.75" thickBot="1" x14ac:dyDescent="0.3">
      <c r="A8" s="20"/>
      <c r="B8" s="55"/>
      <c r="C8" s="50">
        <v>2013</v>
      </c>
      <c r="D8" s="50"/>
      <c r="E8" s="50"/>
      <c r="F8" s="50"/>
      <c r="G8" s="50"/>
      <c r="H8" s="50"/>
      <c r="I8" s="50"/>
      <c r="J8" s="50"/>
      <c r="K8" s="50"/>
      <c r="L8" s="50"/>
      <c r="M8" s="50"/>
    </row>
    <row r="9" spans="1:13" ht="15.75" thickTop="1" x14ac:dyDescent="0.25">
      <c r="A9" s="20"/>
      <c r="B9" s="11"/>
      <c r="C9" s="64" t="s">
        <v>1240</v>
      </c>
      <c r="D9" s="64"/>
      <c r="E9" s="12"/>
      <c r="F9" s="64" t="s">
        <v>1241</v>
      </c>
      <c r="G9" s="64"/>
      <c r="H9" s="12"/>
      <c r="I9" s="64" t="s">
        <v>1242</v>
      </c>
      <c r="J9" s="64"/>
      <c r="K9" s="12"/>
      <c r="L9" s="64" t="s">
        <v>1243</v>
      </c>
      <c r="M9" s="64"/>
    </row>
    <row r="10" spans="1:13" ht="15.75" thickBot="1" x14ac:dyDescent="0.3">
      <c r="A10" s="20"/>
      <c r="B10" s="32" t="s">
        <v>1244</v>
      </c>
      <c r="C10" s="50" t="s">
        <v>1245</v>
      </c>
      <c r="D10" s="50"/>
      <c r="E10" s="33"/>
      <c r="F10" s="50" t="s">
        <v>1245</v>
      </c>
      <c r="G10" s="50"/>
      <c r="H10" s="33"/>
      <c r="I10" s="50" t="s">
        <v>1245</v>
      </c>
      <c r="J10" s="50"/>
      <c r="K10" s="33"/>
      <c r="L10" s="50" t="s">
        <v>1245</v>
      </c>
      <c r="M10" s="50"/>
    </row>
    <row r="11" spans="1:13" ht="15.75" thickTop="1" x14ac:dyDescent="0.25">
      <c r="A11" s="20"/>
      <c r="B11" s="17" t="s">
        <v>1246</v>
      </c>
      <c r="C11" s="17" t="s">
        <v>296</v>
      </c>
      <c r="D11" s="34">
        <v>14568</v>
      </c>
      <c r="E11" s="35"/>
      <c r="F11" s="17" t="s">
        <v>296</v>
      </c>
      <c r="G11" s="34">
        <v>14308</v>
      </c>
      <c r="H11" s="35"/>
      <c r="I11" s="17" t="s">
        <v>296</v>
      </c>
      <c r="J11" s="34">
        <v>14045</v>
      </c>
      <c r="K11" s="35"/>
      <c r="L11" s="17" t="s">
        <v>296</v>
      </c>
      <c r="M11" s="34">
        <v>14359</v>
      </c>
    </row>
    <row r="12" spans="1:13" x14ac:dyDescent="0.25">
      <c r="A12" s="20"/>
      <c r="B12" s="16" t="s">
        <v>91</v>
      </c>
      <c r="C12" s="16"/>
      <c r="D12" s="39">
        <v>9758</v>
      </c>
      <c r="E12" s="38"/>
      <c r="F12" s="16"/>
      <c r="G12" s="39">
        <v>9504</v>
      </c>
      <c r="H12" s="38"/>
      <c r="I12" s="16"/>
      <c r="J12" s="39">
        <v>9538</v>
      </c>
      <c r="K12" s="38"/>
      <c r="L12" s="16"/>
      <c r="M12" s="39">
        <v>10003</v>
      </c>
    </row>
    <row r="13" spans="1:13" x14ac:dyDescent="0.25">
      <c r="A13" s="20"/>
      <c r="B13" s="17" t="s">
        <v>145</v>
      </c>
      <c r="C13" s="17"/>
      <c r="D13" s="34">
        <v>1792</v>
      </c>
      <c r="E13" s="35"/>
      <c r="F13" s="17"/>
      <c r="G13" s="34">
        <v>1216</v>
      </c>
      <c r="H13" s="35"/>
      <c r="I13" s="17"/>
      <c r="J13" s="34">
        <v>2272</v>
      </c>
      <c r="K13" s="35"/>
      <c r="L13" s="17"/>
      <c r="M13" s="34">
        <v>2788</v>
      </c>
    </row>
    <row r="14" spans="1:13" x14ac:dyDescent="0.25">
      <c r="A14" s="20"/>
      <c r="B14" s="16" t="s">
        <v>1247</v>
      </c>
      <c r="C14" s="16"/>
      <c r="D14" s="39">
        <v>1598</v>
      </c>
      <c r="E14" s="38"/>
      <c r="F14" s="16"/>
      <c r="G14" s="39">
        <v>1023</v>
      </c>
      <c r="H14" s="38"/>
      <c r="I14" s="16"/>
      <c r="J14" s="39">
        <v>2078</v>
      </c>
      <c r="K14" s="38"/>
      <c r="L14" s="16"/>
      <c r="M14" s="39">
        <v>2594</v>
      </c>
    </row>
    <row r="15" spans="1:13" x14ac:dyDescent="0.25">
      <c r="A15" s="20"/>
      <c r="B15" s="17" t="s">
        <v>1248</v>
      </c>
      <c r="C15" s="17" t="s">
        <v>296</v>
      </c>
      <c r="D15" s="36">
        <v>0.22</v>
      </c>
      <c r="E15" s="35"/>
      <c r="F15" s="17" t="s">
        <v>296</v>
      </c>
      <c r="G15" s="36">
        <v>0.14000000000000001</v>
      </c>
      <c r="H15" s="35"/>
      <c r="I15" s="17" t="s">
        <v>296</v>
      </c>
      <c r="J15" s="36">
        <v>0.28000000000000003</v>
      </c>
      <c r="K15" s="35"/>
      <c r="L15" s="17" t="s">
        <v>296</v>
      </c>
      <c r="M15" s="36">
        <v>0.35</v>
      </c>
    </row>
    <row r="16" spans="1:13" x14ac:dyDescent="0.25">
      <c r="A16" s="20"/>
      <c r="B16" s="16" t="s">
        <v>1249</v>
      </c>
      <c r="C16" s="16" t="s">
        <v>296</v>
      </c>
      <c r="D16" s="37">
        <v>0.19</v>
      </c>
      <c r="E16" s="38"/>
      <c r="F16" s="16" t="s">
        <v>296</v>
      </c>
      <c r="G16" s="37">
        <v>0.13</v>
      </c>
      <c r="H16" s="38"/>
      <c r="I16" s="16" t="s">
        <v>296</v>
      </c>
      <c r="J16" s="37">
        <v>0.24</v>
      </c>
      <c r="K16" s="38"/>
      <c r="L16" s="16" t="s">
        <v>296</v>
      </c>
      <c r="M16" s="37">
        <v>0.28999999999999998</v>
      </c>
    </row>
    <row r="17" spans="1:13" x14ac:dyDescent="0.25">
      <c r="A17" s="20"/>
      <c r="B17" s="16"/>
      <c r="C17" s="16"/>
      <c r="D17" s="37"/>
      <c r="E17" s="38"/>
      <c r="F17" s="16"/>
      <c r="G17" s="37"/>
      <c r="H17" s="38"/>
      <c r="I17" s="16"/>
      <c r="J17" s="37"/>
      <c r="K17" s="38"/>
      <c r="L17" s="16"/>
      <c r="M17" s="37"/>
    </row>
    <row r="18" spans="1:13" x14ac:dyDescent="0.25">
      <c r="A18" s="20"/>
      <c r="B18" s="16"/>
      <c r="C18" s="16"/>
      <c r="D18" s="37"/>
      <c r="E18" s="38"/>
      <c r="F18" s="16"/>
      <c r="G18" s="37"/>
      <c r="H18" s="38"/>
      <c r="I18" s="16"/>
      <c r="J18" s="37"/>
      <c r="K18" s="38"/>
      <c r="L18" s="16"/>
      <c r="M18" s="37"/>
    </row>
    <row r="19" spans="1:13" x14ac:dyDescent="0.25">
      <c r="A19" s="20"/>
      <c r="B19" s="16"/>
      <c r="C19" s="16"/>
      <c r="D19" s="37"/>
      <c r="E19" s="38"/>
      <c r="F19" s="16"/>
      <c r="G19" s="37"/>
      <c r="H19" s="38"/>
      <c r="I19" s="16"/>
      <c r="J19" s="37"/>
      <c r="K19" s="38"/>
      <c r="L19" s="16"/>
      <c r="M19" s="37"/>
    </row>
    <row r="20" spans="1:13" ht="15.75" thickBot="1" x14ac:dyDescent="0.3">
      <c r="A20" s="20"/>
      <c r="B20" s="18"/>
      <c r="C20" s="97" t="s">
        <v>1250</v>
      </c>
      <c r="D20" s="97"/>
      <c r="E20" s="97"/>
      <c r="F20" s="97"/>
      <c r="G20" s="97"/>
      <c r="H20" s="97"/>
      <c r="I20" s="97"/>
      <c r="J20" s="97"/>
      <c r="K20" s="97"/>
      <c r="L20" s="97"/>
      <c r="M20" s="97"/>
    </row>
    <row r="21" spans="1:13" ht="15.75" thickTop="1" x14ac:dyDescent="0.25">
      <c r="A21" s="20"/>
      <c r="B21" s="16"/>
      <c r="C21" s="99" t="s">
        <v>1240</v>
      </c>
      <c r="D21" s="99"/>
      <c r="E21" s="38"/>
      <c r="F21" s="99" t="s">
        <v>1241</v>
      </c>
      <c r="G21" s="99"/>
      <c r="H21" s="38"/>
      <c r="I21" s="99" t="s">
        <v>1242</v>
      </c>
      <c r="J21" s="99"/>
      <c r="K21" s="38"/>
      <c r="L21" s="99" t="s">
        <v>1243</v>
      </c>
      <c r="M21" s="99"/>
    </row>
    <row r="22" spans="1:13" ht="15.75" thickBot="1" x14ac:dyDescent="0.3">
      <c r="A22" s="20"/>
      <c r="B22" s="95" t="s">
        <v>1244</v>
      </c>
      <c r="C22" s="97" t="s">
        <v>1245</v>
      </c>
      <c r="D22" s="97"/>
      <c r="E22" s="41"/>
      <c r="F22" s="97" t="s">
        <v>1245</v>
      </c>
      <c r="G22" s="97"/>
      <c r="H22" s="41"/>
      <c r="I22" s="97" t="s">
        <v>1245</v>
      </c>
      <c r="J22" s="97"/>
      <c r="K22" s="41"/>
      <c r="L22" s="97" t="s">
        <v>1245</v>
      </c>
      <c r="M22" s="97"/>
    </row>
    <row r="23" spans="1:13" ht="15.75" thickTop="1" x14ac:dyDescent="0.25">
      <c r="A23" s="20"/>
      <c r="B23" s="17" t="s">
        <v>1246</v>
      </c>
      <c r="C23" s="17" t="s">
        <v>296</v>
      </c>
      <c r="D23" s="34">
        <v>16797</v>
      </c>
      <c r="E23" s="35"/>
      <c r="F23" s="17" t="s">
        <v>296</v>
      </c>
      <c r="G23" s="34">
        <v>16278</v>
      </c>
      <c r="H23" s="35"/>
      <c r="I23" s="17" t="s">
        <v>296</v>
      </c>
      <c r="J23" s="34">
        <v>15589</v>
      </c>
      <c r="K23" s="35"/>
      <c r="L23" s="17" t="s">
        <v>296</v>
      </c>
      <c r="M23" s="34">
        <v>15220</v>
      </c>
    </row>
    <row r="24" spans="1:13" x14ac:dyDescent="0.25">
      <c r="A24" s="20"/>
      <c r="B24" s="16" t="s">
        <v>91</v>
      </c>
      <c r="C24" s="16"/>
      <c r="D24" s="39">
        <v>10018</v>
      </c>
      <c r="E24" s="38"/>
      <c r="F24" s="16"/>
      <c r="G24" s="39">
        <v>9971</v>
      </c>
      <c r="H24" s="38"/>
      <c r="I24" s="16"/>
      <c r="J24" s="39">
        <v>9935</v>
      </c>
      <c r="K24" s="38"/>
      <c r="L24" s="16"/>
      <c r="M24" s="39">
        <v>9896</v>
      </c>
    </row>
    <row r="25" spans="1:13" x14ac:dyDescent="0.25">
      <c r="A25" s="20"/>
      <c r="B25" s="17" t="s">
        <v>145</v>
      </c>
      <c r="C25" s="17"/>
      <c r="D25" s="34">
        <v>1698</v>
      </c>
      <c r="E25" s="35"/>
      <c r="F25" s="17"/>
      <c r="G25" s="36">
        <v>913</v>
      </c>
      <c r="H25" s="35"/>
      <c r="I25" s="17"/>
      <c r="J25" s="36">
        <v>997</v>
      </c>
      <c r="K25" s="35"/>
      <c r="L25" s="17"/>
      <c r="M25" s="34">
        <v>2105</v>
      </c>
    </row>
    <row r="26" spans="1:13" x14ac:dyDescent="0.25">
      <c r="A26" s="20"/>
      <c r="B26" s="16" t="s">
        <v>1247</v>
      </c>
      <c r="C26" s="16"/>
      <c r="D26" s="39">
        <v>1504</v>
      </c>
      <c r="E26" s="38"/>
      <c r="F26" s="16"/>
      <c r="G26" s="37">
        <v>719</v>
      </c>
      <c r="H26" s="38"/>
      <c r="I26" s="16"/>
      <c r="J26" s="37">
        <v>803</v>
      </c>
      <c r="K26" s="38"/>
      <c r="L26" s="16"/>
      <c r="M26" s="39">
        <v>1910</v>
      </c>
    </row>
    <row r="27" spans="1:13" x14ac:dyDescent="0.25">
      <c r="A27" s="20"/>
      <c r="B27" s="17" t="s">
        <v>1248</v>
      </c>
      <c r="C27" s="17" t="s">
        <v>296</v>
      </c>
      <c r="D27" s="36">
        <v>0.2</v>
      </c>
      <c r="E27" s="35"/>
      <c r="F27" s="17" t="s">
        <v>296</v>
      </c>
      <c r="G27" s="36">
        <v>0.1</v>
      </c>
      <c r="H27" s="35"/>
      <c r="I27" s="17" t="s">
        <v>296</v>
      </c>
      <c r="J27" s="36">
        <v>0.11</v>
      </c>
      <c r="K27" s="35"/>
      <c r="L27" s="17" t="s">
        <v>296</v>
      </c>
      <c r="M27" s="36">
        <v>0.26</v>
      </c>
    </row>
    <row r="28" spans="1:13" x14ac:dyDescent="0.25">
      <c r="A28" s="20"/>
      <c r="B28" s="16" t="s">
        <v>1249</v>
      </c>
      <c r="C28" s="16" t="s">
        <v>296</v>
      </c>
      <c r="D28" s="37">
        <v>0.18</v>
      </c>
      <c r="E28" s="38"/>
      <c r="F28" s="16" t="s">
        <v>296</v>
      </c>
      <c r="G28" s="37">
        <v>0.09</v>
      </c>
      <c r="H28" s="38"/>
      <c r="I28" s="16" t="s">
        <v>296</v>
      </c>
      <c r="J28" s="37">
        <v>0.1</v>
      </c>
      <c r="K28" s="38"/>
      <c r="L28" s="16" t="s">
        <v>296</v>
      </c>
      <c r="M28" s="37">
        <v>0.22</v>
      </c>
    </row>
    <row r="29" spans="1:13" x14ac:dyDescent="0.25">
      <c r="A29" s="20"/>
      <c r="B29" s="21"/>
      <c r="C29" s="21"/>
      <c r="D29" s="21"/>
      <c r="E29" s="21"/>
      <c r="F29" s="21"/>
      <c r="G29" s="21"/>
      <c r="H29" s="21"/>
      <c r="I29" s="21"/>
      <c r="J29" s="21"/>
      <c r="K29" s="21"/>
      <c r="L29" s="21"/>
      <c r="M29" s="21"/>
    </row>
  </sheetData>
  <mergeCells count="28">
    <mergeCell ref="A1:A2"/>
    <mergeCell ref="B1:M1"/>
    <mergeCell ref="B2:M2"/>
    <mergeCell ref="B3:M3"/>
    <mergeCell ref="A4:A29"/>
    <mergeCell ref="B4:M4"/>
    <mergeCell ref="B5:M5"/>
    <mergeCell ref="B6:M6"/>
    <mergeCell ref="B7:M7"/>
    <mergeCell ref="B29:M29"/>
    <mergeCell ref="C20:M20"/>
    <mergeCell ref="C21:D21"/>
    <mergeCell ref="F21:G21"/>
    <mergeCell ref="I21:J21"/>
    <mergeCell ref="L21:M21"/>
    <mergeCell ref="C22:D22"/>
    <mergeCell ref="F22:G22"/>
    <mergeCell ref="I22:J22"/>
    <mergeCell ref="L22:M22"/>
    <mergeCell ref="C8:M8"/>
    <mergeCell ref="C9:D9"/>
    <mergeCell ref="F9:G9"/>
    <mergeCell ref="I9:J9"/>
    <mergeCell ref="L9:M9"/>
    <mergeCell ref="C10:D10"/>
    <mergeCell ref="F10:G10"/>
    <mergeCell ref="I10:J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140625" customWidth="1"/>
    <col min="5" max="5" width="5.85546875" customWidth="1"/>
    <col min="6" max="6" width="36.5703125" customWidth="1"/>
    <col min="7" max="7" width="34.28515625" customWidth="1"/>
    <col min="8" max="8" width="6.85546875" customWidth="1"/>
    <col min="9" max="9" width="16.5703125" customWidth="1"/>
    <col min="10" max="11" width="34.28515625" customWidth="1"/>
    <col min="12" max="12" width="6.85546875" customWidth="1"/>
    <col min="13" max="13" width="18.140625" customWidth="1"/>
    <col min="14" max="14" width="5.85546875" customWidth="1"/>
    <col min="15" max="15" width="36.5703125" customWidth="1"/>
    <col min="16" max="16" width="34.28515625" customWidth="1"/>
    <col min="17" max="17" width="6.85546875" customWidth="1"/>
    <col min="18" max="18" width="16.5703125" customWidth="1"/>
    <col min="19" max="20" width="34.28515625" customWidth="1"/>
    <col min="21" max="21" width="6.85546875" customWidth="1"/>
    <col min="22" max="22" width="18.140625" customWidth="1"/>
    <col min="23" max="23" width="5.85546875" customWidth="1"/>
    <col min="24" max="24" width="36.5703125" customWidth="1"/>
    <col min="25" max="25" width="34.28515625" customWidth="1"/>
    <col min="26" max="26" width="6.85546875" customWidth="1"/>
    <col min="27" max="27" width="16.5703125" customWidth="1"/>
  </cols>
  <sheetData>
    <row r="1" spans="1:27" ht="15" customHeight="1" x14ac:dyDescent="0.25">
      <c r="A1" s="8" t="s">
        <v>125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12</v>
      </c>
      <c r="B3" s="19" t="s">
        <v>6</v>
      </c>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x14ac:dyDescent="0.25">
      <c r="A4" s="20" t="s">
        <v>1252</v>
      </c>
      <c r="B4" s="19" t="s">
        <v>6</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20"/>
      <c r="B5" s="22" t="s">
        <v>215</v>
      </c>
      <c r="C5" s="22"/>
      <c r="D5" s="22"/>
      <c r="E5" s="22"/>
      <c r="F5" s="22"/>
      <c r="G5" s="22"/>
      <c r="H5" s="22"/>
      <c r="I5" s="22"/>
      <c r="J5" s="22"/>
      <c r="K5" s="22"/>
      <c r="L5" s="22"/>
      <c r="M5" s="22"/>
      <c r="N5" s="22"/>
      <c r="O5" s="22"/>
      <c r="P5" s="22"/>
      <c r="Q5" s="22"/>
      <c r="R5" s="22"/>
      <c r="S5" s="22"/>
      <c r="T5" s="22"/>
      <c r="U5" s="22"/>
      <c r="V5" s="22"/>
      <c r="W5" s="22"/>
      <c r="X5" s="22"/>
      <c r="Y5" s="22"/>
      <c r="Z5" s="22"/>
      <c r="AA5" s="22"/>
    </row>
    <row r="6" spans="1:27" ht="15" customHeight="1" x14ac:dyDescent="0.25">
      <c r="A6" s="20" t="s">
        <v>1253</v>
      </c>
      <c r="B6" s="19" t="s">
        <v>6</v>
      </c>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20"/>
      <c r="B7" s="22" t="s">
        <v>216</v>
      </c>
      <c r="C7" s="22"/>
      <c r="D7" s="22"/>
      <c r="E7" s="22"/>
      <c r="F7" s="22"/>
      <c r="G7" s="22"/>
      <c r="H7" s="22"/>
      <c r="I7" s="22"/>
      <c r="J7" s="22"/>
      <c r="K7" s="22"/>
      <c r="L7" s="22"/>
      <c r="M7" s="22"/>
      <c r="N7" s="22"/>
      <c r="O7" s="22"/>
      <c r="P7" s="22"/>
      <c r="Q7" s="22"/>
      <c r="R7" s="22"/>
      <c r="S7" s="22"/>
      <c r="T7" s="22"/>
      <c r="U7" s="22"/>
      <c r="V7" s="22"/>
      <c r="W7" s="22"/>
      <c r="X7" s="22"/>
      <c r="Y7" s="22"/>
      <c r="Z7" s="22"/>
      <c r="AA7" s="22"/>
    </row>
    <row r="8" spans="1:27" ht="15" customHeight="1" x14ac:dyDescent="0.25">
      <c r="A8" s="20" t="s">
        <v>1254</v>
      </c>
      <c r="B8" s="19" t="s">
        <v>6</v>
      </c>
      <c r="C8" s="19"/>
      <c r="D8" s="19"/>
      <c r="E8" s="19"/>
      <c r="F8" s="19"/>
      <c r="G8" s="19"/>
      <c r="H8" s="19"/>
      <c r="I8" s="19"/>
      <c r="J8" s="19"/>
      <c r="K8" s="19"/>
      <c r="L8" s="19"/>
      <c r="M8" s="19"/>
      <c r="N8" s="19"/>
      <c r="O8" s="19"/>
      <c r="P8" s="19"/>
      <c r="Q8" s="19"/>
      <c r="R8" s="19"/>
      <c r="S8" s="19"/>
      <c r="T8" s="19"/>
      <c r="U8" s="19"/>
      <c r="V8" s="19"/>
      <c r="W8" s="19"/>
      <c r="X8" s="19"/>
      <c r="Y8" s="19"/>
      <c r="Z8" s="19"/>
      <c r="AA8" s="19"/>
    </row>
    <row r="9" spans="1:27" ht="22.5" customHeight="1" x14ac:dyDescent="0.25">
      <c r="A9" s="20"/>
      <c r="B9" s="22" t="s">
        <v>217</v>
      </c>
      <c r="C9" s="22"/>
      <c r="D9" s="22"/>
      <c r="E9" s="22"/>
      <c r="F9" s="22"/>
      <c r="G9" s="22"/>
      <c r="H9" s="22"/>
      <c r="I9" s="22"/>
      <c r="J9" s="22"/>
      <c r="K9" s="22"/>
      <c r="L9" s="22"/>
      <c r="M9" s="22"/>
      <c r="N9" s="22"/>
      <c r="O9" s="22"/>
      <c r="P9" s="22"/>
      <c r="Q9" s="22"/>
      <c r="R9" s="22"/>
      <c r="S9" s="22"/>
      <c r="T9" s="22"/>
      <c r="U9" s="22"/>
      <c r="V9" s="22"/>
      <c r="W9" s="22"/>
      <c r="X9" s="22"/>
      <c r="Y9" s="22"/>
      <c r="Z9" s="22"/>
      <c r="AA9" s="22"/>
    </row>
    <row r="10" spans="1:27" ht="15" customHeight="1" x14ac:dyDescent="0.25">
      <c r="A10" s="20" t="s">
        <v>1255</v>
      </c>
      <c r="B10" s="19" t="s">
        <v>6</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x14ac:dyDescent="0.25">
      <c r="A11" s="20"/>
      <c r="B11" s="22" t="s">
        <v>218</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row>
    <row r="12" spans="1:27" ht="15" customHeight="1" x14ac:dyDescent="0.25">
      <c r="A12" s="20" t="s">
        <v>1256</v>
      </c>
      <c r="B12" s="19" t="s">
        <v>6</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x14ac:dyDescent="0.25">
      <c r="A13" s="20"/>
      <c r="B13" s="22" t="s">
        <v>219</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row>
    <row r="14" spans="1:27" ht="15" customHeight="1" x14ac:dyDescent="0.25">
      <c r="A14" s="20" t="s">
        <v>1257</v>
      </c>
      <c r="B14" s="19" t="s">
        <v>6</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row>
    <row r="15" spans="1:27" x14ac:dyDescent="0.25">
      <c r="A15" s="20"/>
      <c r="B15" s="22" t="s">
        <v>220</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row>
    <row r="16" spans="1:27" ht="15" customHeight="1" x14ac:dyDescent="0.25">
      <c r="A16" s="20" t="s">
        <v>1258</v>
      </c>
      <c r="B16" s="19" t="s">
        <v>6</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row>
    <row r="17" spans="1:27" x14ac:dyDescent="0.25">
      <c r="A17" s="20"/>
      <c r="B17" s="22" t="s">
        <v>221</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x14ac:dyDescent="0.25">
      <c r="A18" s="20"/>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27" ht="15" customHeight="1" x14ac:dyDescent="0.25">
      <c r="A19" s="20" t="s">
        <v>1259</v>
      </c>
      <c r="B19" s="19" t="s">
        <v>6</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row>
    <row r="20" spans="1:27" x14ac:dyDescent="0.25">
      <c r="A20" s="20"/>
      <c r="B20" s="22" t="s">
        <v>222</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row>
    <row r="21" spans="1:27" x14ac:dyDescent="0.25">
      <c r="A21" s="20"/>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row>
    <row r="22" spans="1:27" ht="15" customHeight="1" x14ac:dyDescent="0.25">
      <c r="A22" s="20" t="s">
        <v>224</v>
      </c>
      <c r="B22" s="19" t="s">
        <v>6</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row>
    <row r="23" spans="1:27" x14ac:dyDescent="0.25">
      <c r="A23" s="20"/>
      <c r="B23" s="21" t="s">
        <v>272</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row>
    <row r="24" spans="1:27" x14ac:dyDescent="0.25">
      <c r="A24" s="20"/>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row>
    <row r="25" spans="1:27" x14ac:dyDescent="0.25">
      <c r="A25" s="20"/>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row>
    <row r="26" spans="1:27" x14ac:dyDescent="0.25">
      <c r="A26" s="20"/>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row>
    <row r="27" spans="1:27" ht="33.75" x14ac:dyDescent="0.25">
      <c r="A27" s="20"/>
      <c r="B27" s="27"/>
      <c r="C27" s="28" t="s">
        <v>273</v>
      </c>
    </row>
    <row r="28" spans="1:27" x14ac:dyDescent="0.25">
      <c r="A28" s="20"/>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row>
    <row r="29" spans="1:27" ht="56.25" x14ac:dyDescent="0.25">
      <c r="A29" s="20"/>
      <c r="B29" s="27"/>
      <c r="C29" s="28" t="s">
        <v>274</v>
      </c>
    </row>
    <row r="30" spans="1:27" x14ac:dyDescent="0.25">
      <c r="A30" s="20"/>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row>
    <row r="31" spans="1:27" ht="45" x14ac:dyDescent="0.25">
      <c r="A31" s="20"/>
      <c r="B31" s="27"/>
      <c r="C31" s="28" t="s">
        <v>275</v>
      </c>
    </row>
    <row r="32" spans="1:27" x14ac:dyDescent="0.25">
      <c r="A32" s="20"/>
      <c r="B32" s="21" t="s">
        <v>276</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row>
    <row r="33" spans="1:27" x14ac:dyDescent="0.25">
      <c r="A33" s="20"/>
      <c r="B33" s="21" t="s">
        <v>277</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row>
    <row r="34" spans="1:27" x14ac:dyDescent="0.25">
      <c r="A34" s="20"/>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row>
    <row r="35" spans="1:27"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x14ac:dyDescent="0.25">
      <c r="A36" s="20"/>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row>
    <row r="37" spans="1:27" x14ac:dyDescent="0.25">
      <c r="A37" s="20"/>
      <c r="B37" s="21" t="s">
        <v>278</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row>
    <row r="38" spans="1:27" x14ac:dyDescent="0.25">
      <c r="A38" s="20"/>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row>
    <row r="39" spans="1:27" x14ac:dyDescent="0.25">
      <c r="A39" s="20"/>
      <c r="B39" s="65" t="s">
        <v>279</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row>
    <row r="40" spans="1:27" x14ac:dyDescent="0.25">
      <c r="A40" s="20"/>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x14ac:dyDescent="0.25">
      <c r="A41" s="20"/>
      <c r="B41" s="65" t="s">
        <v>280</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x14ac:dyDescent="0.25">
      <c r="A42" s="20"/>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row>
    <row r="43" spans="1:27" x14ac:dyDescent="0.25">
      <c r="A43" s="20"/>
      <c r="B43" s="65" t="s">
        <v>281</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row>
    <row r="44" spans="1:27" x14ac:dyDescent="0.25">
      <c r="A44" s="20"/>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row>
    <row r="45" spans="1:27" ht="22.5" customHeight="1" x14ac:dyDescent="0.25">
      <c r="A45" s="20"/>
      <c r="B45" s="65" t="s">
        <v>282</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row>
    <row r="46" spans="1:27" x14ac:dyDescent="0.25">
      <c r="A46" s="20"/>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row>
    <row r="47" spans="1:27" ht="22.5" customHeight="1" x14ac:dyDescent="0.25">
      <c r="A47" s="20"/>
      <c r="B47" s="21" t="s">
        <v>283</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row>
    <row r="48" spans="1:27" x14ac:dyDescent="0.25">
      <c r="A48" s="20"/>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row>
    <row r="49" spans="1:27" ht="22.5" customHeight="1" x14ac:dyDescent="0.25">
      <c r="A49" s="20"/>
      <c r="B49" s="65" t="s">
        <v>284</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20"/>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row>
    <row r="51" spans="1:27" x14ac:dyDescent="0.25">
      <c r="A51" s="20"/>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row>
    <row r="52" spans="1:27" ht="15" customHeight="1" x14ac:dyDescent="0.25">
      <c r="A52" s="20" t="s">
        <v>227</v>
      </c>
      <c r="B52" s="19" t="s">
        <v>6</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row>
    <row r="53" spans="1:27" x14ac:dyDescent="0.25">
      <c r="A53" s="20"/>
      <c r="B53" s="21" t="s">
        <v>363</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row>
    <row r="54" spans="1:27" x14ac:dyDescent="0.25">
      <c r="A54" s="20"/>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row>
    <row r="55" spans="1:27" x14ac:dyDescent="0.25">
      <c r="A55" s="20"/>
      <c r="B55" s="65" t="s">
        <v>364</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row>
    <row r="56" spans="1:27" x14ac:dyDescent="0.25">
      <c r="A56" s="20"/>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row>
    <row r="57" spans="1:27" x14ac:dyDescent="0.25">
      <c r="A57" s="20"/>
      <c r="B57" s="65" t="s">
        <v>365</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row>
    <row r="58" spans="1:27" x14ac:dyDescent="0.25">
      <c r="A58" s="20"/>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row>
    <row r="59" spans="1:27" x14ac:dyDescent="0.25">
      <c r="A59" s="20"/>
      <c r="B59" s="65" t="s">
        <v>366</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row>
    <row r="60" spans="1:27" x14ac:dyDescent="0.25">
      <c r="A60" s="20"/>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row>
    <row r="61" spans="1:27" ht="22.5" customHeight="1" x14ac:dyDescent="0.25">
      <c r="A61" s="20"/>
      <c r="B61" s="65" t="s">
        <v>367</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row>
    <row r="62" spans="1:27" x14ac:dyDescent="0.25">
      <c r="A62" s="20"/>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row>
    <row r="63" spans="1:27" x14ac:dyDescent="0.25">
      <c r="A63" s="20"/>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row>
    <row r="64" spans="1:27" x14ac:dyDescent="0.25">
      <c r="A64" s="20"/>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row>
    <row r="65" spans="1:27" x14ac:dyDescent="0.25">
      <c r="A65" s="20"/>
      <c r="B65" s="21" t="s">
        <v>368</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row>
    <row r="66" spans="1:27" ht="15" customHeight="1" x14ac:dyDescent="0.25">
      <c r="A66" s="20" t="s">
        <v>230</v>
      </c>
      <c r="B66" s="19" t="s">
        <v>6</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row>
    <row r="67" spans="1:27" x14ac:dyDescent="0.25">
      <c r="A67" s="20"/>
      <c r="B67" s="21" t="s">
        <v>513</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row>
    <row r="68" spans="1:27" x14ac:dyDescent="0.25">
      <c r="A68" s="20"/>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row>
    <row r="69" spans="1:27" x14ac:dyDescent="0.25">
      <c r="A69" s="20"/>
      <c r="B69" s="21" t="s">
        <v>514</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row>
    <row r="70" spans="1:27" x14ac:dyDescent="0.25">
      <c r="A70" s="20"/>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row>
    <row r="71" spans="1:27" x14ac:dyDescent="0.25">
      <c r="A71" s="20"/>
      <c r="B71" s="21" t="s">
        <v>515</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row>
    <row r="72" spans="1:27" x14ac:dyDescent="0.25">
      <c r="A72" s="20"/>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row>
    <row r="73" spans="1:27" x14ac:dyDescent="0.25">
      <c r="A73" s="20"/>
      <c r="B73" s="21" t="s">
        <v>516</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row>
    <row r="74" spans="1:27" ht="15" customHeight="1" x14ac:dyDescent="0.25">
      <c r="A74" s="20" t="s">
        <v>710</v>
      </c>
      <c r="B74" s="19" t="s">
        <v>6</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row>
    <row r="75" spans="1:27" x14ac:dyDescent="0.25">
      <c r="A75" s="20"/>
      <c r="B75" s="21" t="s">
        <v>711</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row>
    <row r="76" spans="1:27" x14ac:dyDescent="0.25">
      <c r="A76" s="20"/>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row>
    <row r="77" spans="1:27" x14ac:dyDescent="0.25">
      <c r="A77" s="20"/>
      <c r="B77" s="21" t="s">
        <v>712</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row>
    <row r="78" spans="1:27" x14ac:dyDescent="0.25">
      <c r="A78" s="20"/>
      <c r="B78" s="21"/>
      <c r="C78" s="21"/>
      <c r="D78" s="21"/>
      <c r="E78" s="21"/>
      <c r="F78" s="21"/>
      <c r="G78" s="21"/>
      <c r="H78" s="21"/>
      <c r="I78" s="21"/>
      <c r="J78" s="21"/>
      <c r="K78" s="21"/>
      <c r="L78" s="21"/>
      <c r="M78" s="21"/>
      <c r="N78" s="21"/>
      <c r="O78" s="21"/>
      <c r="P78" s="21"/>
      <c r="Q78" s="21"/>
      <c r="R78" s="21"/>
      <c r="S78" s="21"/>
      <c r="T78" s="21"/>
      <c r="U78" s="21"/>
      <c r="V78" s="21"/>
      <c r="W78" s="21"/>
      <c r="X78" s="21"/>
      <c r="Y78" s="21"/>
      <c r="Z78" s="21"/>
      <c r="AA78" s="21"/>
    </row>
    <row r="79" spans="1:27" x14ac:dyDescent="0.25">
      <c r="A79" s="20"/>
      <c r="B79" s="65" t="s">
        <v>713</v>
      </c>
      <c r="C79" s="65"/>
      <c r="D79" s="65"/>
      <c r="E79" s="65"/>
      <c r="F79" s="65"/>
      <c r="G79" s="65"/>
      <c r="H79" s="65"/>
      <c r="I79" s="65"/>
      <c r="J79" s="65"/>
      <c r="K79" s="65"/>
      <c r="L79" s="65"/>
      <c r="M79" s="65"/>
      <c r="N79" s="65"/>
      <c r="O79" s="65"/>
      <c r="P79" s="65"/>
      <c r="Q79" s="65"/>
      <c r="R79" s="65"/>
      <c r="S79" s="65"/>
      <c r="T79" s="65"/>
      <c r="U79" s="65"/>
      <c r="V79" s="65"/>
      <c r="W79" s="65"/>
      <c r="X79" s="65"/>
      <c r="Y79" s="65"/>
      <c r="Z79" s="65"/>
      <c r="AA79" s="65"/>
    </row>
    <row r="80" spans="1:27" x14ac:dyDescent="0.25">
      <c r="A80" s="20"/>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row>
    <row r="81" spans="1:27" ht="22.5" customHeight="1" x14ac:dyDescent="0.25">
      <c r="A81" s="20"/>
      <c r="B81" s="21" t="s">
        <v>714</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row>
    <row r="82" spans="1:27" x14ac:dyDescent="0.25">
      <c r="A82" s="20"/>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row>
    <row r="83" spans="1:27" x14ac:dyDescent="0.25">
      <c r="A83" s="20"/>
      <c r="B83" s="65" t="s">
        <v>715</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row>
    <row r="84" spans="1:27" x14ac:dyDescent="0.25">
      <c r="A84" s="20"/>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row>
    <row r="85" spans="1:27" x14ac:dyDescent="0.25">
      <c r="A85" s="20"/>
      <c r="B85" s="21" t="s">
        <v>716</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row>
    <row r="86" spans="1:27" x14ac:dyDescent="0.25">
      <c r="A86" s="20"/>
      <c r="B86" s="21" t="s">
        <v>266</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row>
    <row r="87" spans="1:27" x14ac:dyDescent="0.25">
      <c r="A87" s="20"/>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row>
    <row r="88" spans="1:27" x14ac:dyDescent="0.25">
      <c r="A88" s="20"/>
      <c r="B88" s="21" t="s">
        <v>717</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row>
    <row r="89" spans="1:27" x14ac:dyDescent="0.25">
      <c r="A89" s="20"/>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row>
    <row r="90" spans="1:27" x14ac:dyDescent="0.25">
      <c r="A90" s="20"/>
      <c r="B90" s="65" t="s">
        <v>718</v>
      </c>
      <c r="C90" s="65"/>
      <c r="D90" s="65"/>
      <c r="E90" s="65"/>
      <c r="F90" s="65"/>
      <c r="G90" s="65"/>
      <c r="H90" s="65"/>
      <c r="I90" s="65"/>
      <c r="J90" s="65"/>
      <c r="K90" s="65"/>
      <c r="L90" s="65"/>
      <c r="M90" s="65"/>
      <c r="N90" s="65"/>
      <c r="O90" s="65"/>
      <c r="P90" s="65"/>
      <c r="Q90" s="65"/>
      <c r="R90" s="65"/>
      <c r="S90" s="65"/>
      <c r="T90" s="65"/>
      <c r="U90" s="65"/>
      <c r="V90" s="65"/>
      <c r="W90" s="65"/>
      <c r="X90" s="65"/>
      <c r="Y90" s="65"/>
      <c r="Z90" s="65"/>
      <c r="AA90" s="65"/>
    </row>
    <row r="91" spans="1:27" x14ac:dyDescent="0.25">
      <c r="A91" s="20"/>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row>
    <row r="92" spans="1:27" ht="22.5" customHeight="1" x14ac:dyDescent="0.25">
      <c r="A92" s="20"/>
      <c r="B92" s="21" t="s">
        <v>719</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row>
    <row r="93" spans="1:27" x14ac:dyDescent="0.25">
      <c r="A93" s="20"/>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row>
    <row r="94" spans="1:27" ht="15" customHeight="1" x14ac:dyDescent="0.25">
      <c r="A94" s="20" t="s">
        <v>1260</v>
      </c>
      <c r="B94" s="19" t="s">
        <v>6</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row>
    <row r="95" spans="1:27" x14ac:dyDescent="0.25">
      <c r="A95" s="20"/>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row>
    <row r="96" spans="1:27" ht="22.5" customHeight="1" x14ac:dyDescent="0.25">
      <c r="A96" s="20"/>
      <c r="B96" s="21" t="s">
        <v>762</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row>
    <row r="97" spans="1:27" ht="15" customHeight="1" x14ac:dyDescent="0.25">
      <c r="A97" s="20" t="s">
        <v>774</v>
      </c>
      <c r="B97" s="19" t="s">
        <v>6</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row>
    <row r="98" spans="1:27" x14ac:dyDescent="0.25">
      <c r="A98" s="20"/>
      <c r="B98" s="21" t="s">
        <v>775</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row>
    <row r="99" spans="1:27" ht="15" customHeight="1" x14ac:dyDescent="0.25">
      <c r="A99" s="20" t="s">
        <v>241</v>
      </c>
      <c r="B99" s="19" t="s">
        <v>6</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row>
    <row r="100" spans="1:27" x14ac:dyDescent="0.25">
      <c r="A100" s="20"/>
      <c r="B100" s="21" t="s">
        <v>785</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row>
    <row r="101" spans="1:27" x14ac:dyDescent="0.25">
      <c r="A101" s="20"/>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row>
    <row r="102" spans="1:27" ht="33.75" customHeight="1" x14ac:dyDescent="0.25">
      <c r="A102" s="20"/>
      <c r="B102" s="21" t="s">
        <v>786</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row>
    <row r="103" spans="1:27" ht="15" customHeight="1" x14ac:dyDescent="0.25">
      <c r="A103" s="20" t="s">
        <v>1261</v>
      </c>
      <c r="B103" s="19" t="s">
        <v>6</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row>
    <row r="104" spans="1:27" x14ac:dyDescent="0.25">
      <c r="A104" s="20"/>
      <c r="B104" s="21" t="s">
        <v>830</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row>
    <row r="105" spans="1:27" ht="15" customHeight="1" x14ac:dyDescent="0.25">
      <c r="A105" s="20" t="s">
        <v>246</v>
      </c>
      <c r="B105" s="19" t="s">
        <v>6</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row>
    <row r="106" spans="1:27" x14ac:dyDescent="0.25">
      <c r="A106" s="20"/>
      <c r="B106" s="21" t="s">
        <v>870</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row>
    <row r="107" spans="1:27" x14ac:dyDescent="0.25">
      <c r="A107" s="20"/>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row>
    <row r="108" spans="1:27" x14ac:dyDescent="0.25">
      <c r="A108" s="20"/>
      <c r="B108" s="21" t="s">
        <v>871</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row>
    <row r="109" spans="1:27" ht="15" customHeight="1" x14ac:dyDescent="0.25">
      <c r="A109" s="20" t="s">
        <v>249</v>
      </c>
      <c r="B109" s="19" t="s">
        <v>6</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row>
    <row r="110" spans="1:27" x14ac:dyDescent="0.25">
      <c r="A110" s="20"/>
      <c r="B110" s="21" t="s">
        <v>926</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row>
    <row r="111" spans="1:27" x14ac:dyDescent="0.25">
      <c r="A111" s="20"/>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row>
    <row r="112" spans="1:27" x14ac:dyDescent="0.25">
      <c r="A112" s="20"/>
      <c r="B112" s="21" t="s">
        <v>927</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row>
    <row r="113" spans="1:27" ht="15" customHeight="1" x14ac:dyDescent="0.25">
      <c r="A113" s="20" t="s">
        <v>252</v>
      </c>
      <c r="B113" s="19" t="s">
        <v>6</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row>
    <row r="114" spans="1:27" x14ac:dyDescent="0.25">
      <c r="A114" s="20"/>
      <c r="B114" s="21" t="s">
        <v>1077</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row>
    <row r="115" spans="1:27" x14ac:dyDescent="0.25">
      <c r="A115" s="20"/>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row>
    <row r="116" spans="1:27" x14ac:dyDescent="0.25">
      <c r="A116" s="20"/>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row>
    <row r="117" spans="1:27" ht="15.75" thickBot="1" x14ac:dyDescent="0.3">
      <c r="A117" s="20"/>
      <c r="B117" s="11"/>
      <c r="C117" s="50" t="s">
        <v>1078</v>
      </c>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row>
    <row r="118" spans="1:27" ht="16.5" thickTop="1" thickBot="1" x14ac:dyDescent="0.3">
      <c r="A118" s="20"/>
      <c r="B118" s="11"/>
      <c r="C118" s="52">
        <v>2013</v>
      </c>
      <c r="D118" s="52"/>
      <c r="E118" s="52"/>
      <c r="F118" s="52"/>
      <c r="G118" s="52"/>
      <c r="H118" s="52"/>
      <c r="I118" s="52"/>
      <c r="J118" s="12"/>
      <c r="K118" s="14"/>
      <c r="L118" s="52">
        <v>2012</v>
      </c>
      <c r="M118" s="52"/>
      <c r="N118" s="52"/>
      <c r="O118" s="52"/>
      <c r="P118" s="52"/>
      <c r="Q118" s="52"/>
      <c r="R118" s="52"/>
      <c r="S118" s="12"/>
      <c r="T118" s="14"/>
      <c r="U118" s="52">
        <v>2011</v>
      </c>
      <c r="V118" s="52"/>
      <c r="W118" s="52"/>
      <c r="X118" s="52"/>
      <c r="Y118" s="52"/>
      <c r="Z118" s="52"/>
      <c r="AA118" s="52"/>
    </row>
    <row r="119" spans="1:27" ht="15.75" thickTop="1" x14ac:dyDescent="0.25">
      <c r="A119" s="20"/>
      <c r="B119" s="11"/>
      <c r="C119" s="26"/>
      <c r="D119" s="26"/>
      <c r="E119" s="12"/>
      <c r="F119" s="30" t="s">
        <v>1079</v>
      </c>
      <c r="G119" s="12"/>
      <c r="H119" s="26"/>
      <c r="I119" s="26"/>
      <c r="J119" s="12"/>
      <c r="K119" s="11"/>
      <c r="L119" s="26"/>
      <c r="M119" s="26"/>
      <c r="N119" s="12"/>
      <c r="O119" s="30" t="s">
        <v>1079</v>
      </c>
      <c r="P119" s="12"/>
      <c r="Q119" s="26"/>
      <c r="R119" s="26"/>
      <c r="S119" s="12"/>
      <c r="T119" s="11"/>
      <c r="U119" s="26"/>
      <c r="V119" s="26"/>
      <c r="W119" s="12"/>
      <c r="X119" s="30" t="s">
        <v>1079</v>
      </c>
      <c r="Y119" s="12"/>
      <c r="Z119" s="26"/>
      <c r="AA119" s="26"/>
    </row>
    <row r="120" spans="1:27" x14ac:dyDescent="0.25">
      <c r="A120" s="20"/>
      <c r="B120" s="29" t="s">
        <v>1080</v>
      </c>
      <c r="C120" s="49" t="s">
        <v>1081</v>
      </c>
      <c r="D120" s="49"/>
      <c r="E120" s="12"/>
      <c r="F120" s="30" t="s">
        <v>1082</v>
      </c>
      <c r="G120" s="12"/>
      <c r="H120" s="49" t="s">
        <v>1083</v>
      </c>
      <c r="I120" s="49"/>
      <c r="J120" s="12"/>
      <c r="K120" s="11"/>
      <c r="L120" s="49" t="s">
        <v>1081</v>
      </c>
      <c r="M120" s="49"/>
      <c r="N120" s="12"/>
      <c r="O120" s="30" t="s">
        <v>1082</v>
      </c>
      <c r="P120" s="12"/>
      <c r="Q120" s="49" t="s">
        <v>1083</v>
      </c>
      <c r="R120" s="49"/>
      <c r="S120" s="12"/>
      <c r="T120" s="11"/>
      <c r="U120" s="49" t="s">
        <v>1081</v>
      </c>
      <c r="V120" s="49"/>
      <c r="W120" s="12"/>
      <c r="X120" s="30" t="s">
        <v>1082</v>
      </c>
      <c r="Y120" s="12"/>
      <c r="Z120" s="49" t="s">
        <v>1083</v>
      </c>
      <c r="AA120" s="49"/>
    </row>
    <row r="121" spans="1:27" ht="15.75" thickBot="1" x14ac:dyDescent="0.3">
      <c r="A121" s="20"/>
      <c r="B121" s="32" t="s">
        <v>1084</v>
      </c>
      <c r="C121" s="50" t="s">
        <v>1085</v>
      </c>
      <c r="D121" s="50"/>
      <c r="E121" s="33"/>
      <c r="F121" s="31" t="s">
        <v>1086</v>
      </c>
      <c r="G121" s="33"/>
      <c r="H121" s="50" t="s">
        <v>1087</v>
      </c>
      <c r="I121" s="50"/>
      <c r="J121" s="12"/>
      <c r="K121" s="11"/>
      <c r="L121" s="50" t="s">
        <v>1085</v>
      </c>
      <c r="M121" s="50"/>
      <c r="N121" s="33"/>
      <c r="O121" s="31" t="s">
        <v>1086</v>
      </c>
      <c r="P121" s="33"/>
      <c r="Q121" s="50" t="s">
        <v>1087</v>
      </c>
      <c r="R121" s="50"/>
      <c r="S121" s="12"/>
      <c r="T121" s="11"/>
      <c r="U121" s="50" t="s">
        <v>1085</v>
      </c>
      <c r="V121" s="50"/>
      <c r="W121" s="33"/>
      <c r="X121" s="31" t="s">
        <v>1086</v>
      </c>
      <c r="Y121" s="33"/>
      <c r="Z121" s="50" t="s">
        <v>1087</v>
      </c>
      <c r="AA121" s="50"/>
    </row>
    <row r="122" spans="1:27" ht="15.75" thickTop="1" x14ac:dyDescent="0.25">
      <c r="A122" s="20"/>
      <c r="B122" s="17" t="s">
        <v>117</v>
      </c>
      <c r="C122" s="48" t="s">
        <v>296</v>
      </c>
      <c r="D122" s="56">
        <v>8068</v>
      </c>
      <c r="E122" s="35"/>
      <c r="F122" s="17"/>
      <c r="G122" s="35"/>
      <c r="H122" s="119"/>
      <c r="I122" s="119"/>
      <c r="J122" s="35"/>
      <c r="K122" s="36"/>
      <c r="L122" s="17" t="s">
        <v>296</v>
      </c>
      <c r="M122" s="34">
        <v>5713</v>
      </c>
      <c r="N122" s="35"/>
      <c r="O122" s="17"/>
      <c r="P122" s="35"/>
      <c r="Q122" s="119"/>
      <c r="R122" s="119"/>
      <c r="S122" s="35"/>
      <c r="T122" s="36"/>
      <c r="U122" s="17" t="s">
        <v>296</v>
      </c>
      <c r="V122" s="34">
        <v>4074</v>
      </c>
      <c r="W122" s="35"/>
      <c r="X122" s="17"/>
      <c r="Y122" s="35"/>
      <c r="Z122" s="119"/>
      <c r="AA122" s="119"/>
    </row>
    <row r="123" spans="1:27" x14ac:dyDescent="0.25">
      <c r="A123" s="20"/>
      <c r="B123" s="16" t="s">
        <v>1088</v>
      </c>
      <c r="C123" s="16"/>
      <c r="D123" s="37"/>
      <c r="E123" s="38"/>
      <c r="F123" s="16"/>
      <c r="G123" s="38"/>
      <c r="H123" s="96"/>
      <c r="I123" s="96"/>
      <c r="J123" s="38"/>
      <c r="K123" s="16"/>
      <c r="L123" s="16"/>
      <c r="M123" s="37"/>
      <c r="N123" s="38"/>
      <c r="O123" s="16"/>
      <c r="P123" s="38"/>
      <c r="Q123" s="96"/>
      <c r="R123" s="96"/>
      <c r="S123" s="38"/>
      <c r="T123" s="16"/>
      <c r="U123" s="16"/>
      <c r="V123" s="37"/>
      <c r="W123" s="38"/>
      <c r="X123" s="16"/>
      <c r="Y123" s="38"/>
      <c r="Z123" s="96"/>
      <c r="AA123" s="96"/>
    </row>
    <row r="124" spans="1:27" ht="15.75" thickBot="1" x14ac:dyDescent="0.3">
      <c r="A124" s="20"/>
      <c r="B124" s="17" t="s">
        <v>1089</v>
      </c>
      <c r="C124" s="44"/>
      <c r="D124" s="59" t="s">
        <v>1090</v>
      </c>
      <c r="E124" s="89" t="s">
        <v>429</v>
      </c>
      <c r="F124" s="17"/>
      <c r="G124" s="35"/>
      <c r="H124" s="118"/>
      <c r="I124" s="118"/>
      <c r="J124" s="35"/>
      <c r="K124" s="36"/>
      <c r="L124" s="44"/>
      <c r="M124" s="47" t="s">
        <v>1091</v>
      </c>
      <c r="N124" s="35" t="s">
        <v>429</v>
      </c>
      <c r="O124" s="17"/>
      <c r="P124" s="35"/>
      <c r="Q124" s="118"/>
      <c r="R124" s="118"/>
      <c r="S124" s="35"/>
      <c r="T124" s="36"/>
      <c r="U124" s="44"/>
      <c r="V124" s="47" t="s">
        <v>1092</v>
      </c>
      <c r="W124" s="35" t="s">
        <v>429</v>
      </c>
      <c r="X124" s="17"/>
      <c r="Y124" s="35"/>
      <c r="Z124" s="118"/>
      <c r="AA124" s="118"/>
    </row>
    <row r="125" spans="1:27" ht="15.75" thickTop="1" x14ac:dyDescent="0.25">
      <c r="A125" s="20"/>
      <c r="B125" s="16"/>
      <c r="C125" s="16"/>
      <c r="D125" s="37"/>
      <c r="E125" s="38"/>
      <c r="F125" s="16"/>
      <c r="G125" s="38"/>
      <c r="H125" s="96"/>
      <c r="I125" s="96"/>
      <c r="J125" s="38"/>
      <c r="K125" s="16"/>
      <c r="L125" s="16"/>
      <c r="M125" s="37"/>
      <c r="N125" s="38"/>
      <c r="O125" s="16"/>
      <c r="P125" s="38"/>
      <c r="Q125" s="96"/>
      <c r="R125" s="96"/>
      <c r="S125" s="38"/>
      <c r="T125" s="16"/>
      <c r="U125" s="16"/>
      <c r="V125" s="37"/>
      <c r="W125" s="38"/>
      <c r="X125" s="16"/>
      <c r="Y125" s="38"/>
      <c r="Z125" s="96"/>
      <c r="AA125" s="96"/>
    </row>
    <row r="126" spans="1:27" ht="15.75" thickBot="1" x14ac:dyDescent="0.3">
      <c r="A126" s="20"/>
      <c r="B126" s="43" t="s">
        <v>1093</v>
      </c>
      <c r="C126" s="54" t="s">
        <v>296</v>
      </c>
      <c r="D126" s="63">
        <v>7293</v>
      </c>
      <c r="E126" s="46"/>
      <c r="F126" s="63">
        <v>7442689</v>
      </c>
      <c r="G126" s="46"/>
      <c r="H126" s="54" t="s">
        <v>296</v>
      </c>
      <c r="I126" s="59">
        <v>0.98</v>
      </c>
      <c r="J126" s="35"/>
      <c r="K126" s="36"/>
      <c r="L126" s="44" t="s">
        <v>296</v>
      </c>
      <c r="M126" s="45">
        <v>4936</v>
      </c>
      <c r="N126" s="46"/>
      <c r="O126" s="45">
        <v>7425472</v>
      </c>
      <c r="P126" s="46"/>
      <c r="Q126" s="44" t="s">
        <v>296</v>
      </c>
      <c r="R126" s="47">
        <v>0.66</v>
      </c>
      <c r="S126" s="35"/>
      <c r="T126" s="36"/>
      <c r="U126" s="44" t="s">
        <v>296</v>
      </c>
      <c r="V126" s="45">
        <v>3703</v>
      </c>
      <c r="W126" s="46"/>
      <c r="X126" s="45">
        <v>7425472</v>
      </c>
      <c r="Y126" s="46"/>
      <c r="Z126" s="44" t="s">
        <v>296</v>
      </c>
      <c r="AA126" s="47">
        <v>0.5</v>
      </c>
    </row>
    <row r="127" spans="1:27" ht="15.75" thickTop="1" x14ac:dyDescent="0.25">
      <c r="A127" s="20"/>
      <c r="B127" s="16"/>
      <c r="C127" s="16"/>
      <c r="D127" s="37"/>
      <c r="E127" s="38"/>
      <c r="F127" s="37"/>
      <c r="G127" s="38"/>
      <c r="H127" s="16"/>
      <c r="I127" s="37"/>
      <c r="J127" s="38"/>
      <c r="K127" s="16"/>
      <c r="L127" s="16"/>
      <c r="M127" s="37"/>
      <c r="N127" s="38"/>
      <c r="O127" s="37"/>
      <c r="P127" s="38"/>
      <c r="Q127" s="16"/>
      <c r="R127" s="37"/>
      <c r="S127" s="38"/>
      <c r="T127" s="16"/>
      <c r="U127" s="16"/>
      <c r="V127" s="37"/>
      <c r="W127" s="38"/>
      <c r="X127" s="37"/>
      <c r="Y127" s="38"/>
      <c r="Z127" s="16"/>
      <c r="AA127" s="37"/>
    </row>
    <row r="128" spans="1:27" x14ac:dyDescent="0.25">
      <c r="A128" s="20"/>
      <c r="B128" s="17" t="s">
        <v>1094</v>
      </c>
      <c r="C128" s="17"/>
      <c r="D128" s="36"/>
      <c r="E128" s="35"/>
      <c r="F128" s="36"/>
      <c r="G128" s="35"/>
      <c r="H128" s="17"/>
      <c r="I128" s="36"/>
      <c r="J128" s="35"/>
      <c r="K128" s="17"/>
      <c r="L128" s="17"/>
      <c r="M128" s="36"/>
      <c r="N128" s="35"/>
      <c r="O128" s="36"/>
      <c r="P128" s="35"/>
      <c r="Q128" s="17"/>
      <c r="R128" s="36"/>
      <c r="S128" s="35"/>
      <c r="T128" s="17"/>
      <c r="U128" s="17"/>
      <c r="V128" s="36"/>
      <c r="W128" s="35"/>
      <c r="X128" s="36"/>
      <c r="Y128" s="35"/>
      <c r="Z128" s="17"/>
      <c r="AA128" s="36"/>
    </row>
    <row r="129" spans="1:27" x14ac:dyDescent="0.25">
      <c r="A129" s="20"/>
      <c r="B129" s="16" t="s">
        <v>1095</v>
      </c>
      <c r="C129" s="16"/>
      <c r="D129" s="37" t="s">
        <v>297</v>
      </c>
      <c r="E129" s="38"/>
      <c r="F129" s="57">
        <v>7532</v>
      </c>
      <c r="G129" s="38"/>
      <c r="H129" s="16"/>
      <c r="I129" s="37"/>
      <c r="J129" s="38"/>
      <c r="K129" s="16"/>
      <c r="L129" s="16"/>
      <c r="M129" s="37" t="s">
        <v>297</v>
      </c>
      <c r="N129" s="38"/>
      <c r="O129" s="39">
        <v>1152</v>
      </c>
      <c r="P129" s="38"/>
      <c r="Q129" s="16"/>
      <c r="R129" s="37"/>
      <c r="S129" s="38"/>
      <c r="T129" s="16"/>
      <c r="U129" s="16"/>
      <c r="V129" s="37" t="s">
        <v>297</v>
      </c>
      <c r="W129" s="38"/>
      <c r="X129" s="37" t="s">
        <v>297</v>
      </c>
      <c r="Y129" s="38"/>
      <c r="Z129" s="16"/>
      <c r="AA129" s="37"/>
    </row>
    <row r="130" spans="1:27" x14ac:dyDescent="0.25">
      <c r="A130" s="20"/>
      <c r="B130" s="17" t="s">
        <v>1096</v>
      </c>
      <c r="C130" s="17"/>
      <c r="D130" s="36"/>
      <c r="E130" s="35"/>
      <c r="F130" s="36"/>
      <c r="G130" s="35"/>
      <c r="H130" s="17"/>
      <c r="I130" s="36"/>
      <c r="J130" s="35"/>
      <c r="K130" s="17"/>
      <c r="L130" s="17"/>
      <c r="M130" s="36"/>
      <c r="N130" s="35"/>
      <c r="O130" s="36"/>
      <c r="P130" s="35"/>
      <c r="Q130" s="17"/>
      <c r="R130" s="36"/>
      <c r="S130" s="35"/>
      <c r="T130" s="17"/>
      <c r="U130" s="17"/>
      <c r="V130" s="36"/>
      <c r="W130" s="35"/>
      <c r="X130" s="36"/>
      <c r="Y130" s="35"/>
      <c r="Z130" s="17"/>
      <c r="AA130" s="36"/>
    </row>
    <row r="131" spans="1:27" x14ac:dyDescent="0.25">
      <c r="A131" s="20"/>
      <c r="B131" s="16" t="s">
        <v>1097</v>
      </c>
      <c r="C131" s="16"/>
      <c r="D131" s="58">
        <v>478</v>
      </c>
      <c r="E131" s="38"/>
      <c r="F131" s="57">
        <v>1496738</v>
      </c>
      <c r="G131" s="38"/>
      <c r="H131" s="16"/>
      <c r="I131" s="37"/>
      <c r="J131" s="38"/>
      <c r="K131" s="37"/>
      <c r="L131" s="16"/>
      <c r="M131" s="37">
        <v>480</v>
      </c>
      <c r="N131" s="38"/>
      <c r="O131" s="39">
        <v>1500000</v>
      </c>
      <c r="P131" s="38"/>
      <c r="Q131" s="16"/>
      <c r="R131" s="37"/>
      <c r="S131" s="38"/>
      <c r="T131" s="37"/>
      <c r="U131" s="16"/>
      <c r="V131" s="37">
        <v>74</v>
      </c>
      <c r="W131" s="38"/>
      <c r="X131" s="39">
        <v>238182</v>
      </c>
      <c r="Y131" s="38"/>
      <c r="Z131" s="16"/>
      <c r="AA131" s="37"/>
    </row>
    <row r="132" spans="1:27" x14ac:dyDescent="0.25">
      <c r="A132" s="20"/>
      <c r="B132" s="17" t="s">
        <v>1098</v>
      </c>
      <c r="C132" s="17"/>
      <c r="D132" s="36"/>
      <c r="E132" s="35"/>
      <c r="F132" s="36"/>
      <c r="G132" s="35"/>
      <c r="H132" s="17"/>
      <c r="I132" s="36"/>
      <c r="J132" s="35"/>
      <c r="K132" s="17"/>
      <c r="L132" s="17"/>
      <c r="M132" s="36"/>
      <c r="N132" s="35"/>
      <c r="O132" s="36"/>
      <c r="P132" s="35"/>
      <c r="Q132" s="17"/>
      <c r="R132" s="36"/>
      <c r="S132" s="35"/>
      <c r="T132" s="17"/>
      <c r="U132" s="17"/>
      <c r="V132" s="36"/>
      <c r="W132" s="35"/>
      <c r="X132" s="36"/>
      <c r="Y132" s="35"/>
      <c r="Z132" s="17"/>
      <c r="AA132" s="36"/>
    </row>
    <row r="133" spans="1:27" ht="15.75" thickBot="1" x14ac:dyDescent="0.3">
      <c r="A133" s="20"/>
      <c r="B133" s="16" t="s">
        <v>1097</v>
      </c>
      <c r="C133" s="18"/>
      <c r="D133" s="101">
        <v>297</v>
      </c>
      <c r="E133" s="41"/>
      <c r="F133" s="61">
        <v>674545</v>
      </c>
      <c r="G133" s="38"/>
      <c r="H133" s="16"/>
      <c r="I133" s="37"/>
      <c r="J133" s="38"/>
      <c r="K133" s="37"/>
      <c r="L133" s="18"/>
      <c r="M133" s="42">
        <v>297</v>
      </c>
      <c r="N133" s="41"/>
      <c r="O133" s="40">
        <v>674545</v>
      </c>
      <c r="P133" s="38"/>
      <c r="Q133" s="16"/>
      <c r="R133" s="37"/>
      <c r="S133" s="38"/>
      <c r="T133" s="37"/>
      <c r="U133" s="18"/>
      <c r="V133" s="42">
        <v>297</v>
      </c>
      <c r="W133" s="41"/>
      <c r="X133" s="40">
        <v>674545</v>
      </c>
      <c r="Y133" s="38"/>
      <c r="Z133" s="16"/>
      <c r="AA133" s="37"/>
    </row>
    <row r="134" spans="1:27" ht="15.75" thickTop="1" x14ac:dyDescent="0.25">
      <c r="A134" s="20"/>
      <c r="B134" s="17"/>
      <c r="C134" s="17"/>
      <c r="D134" s="36"/>
      <c r="E134" s="35"/>
      <c r="F134" s="36"/>
      <c r="G134" s="35"/>
      <c r="H134" s="17"/>
      <c r="I134" s="36"/>
      <c r="J134" s="35"/>
      <c r="K134" s="17"/>
      <c r="L134" s="17"/>
      <c r="M134" s="36"/>
      <c r="N134" s="35"/>
      <c r="O134" s="36"/>
      <c r="P134" s="35"/>
      <c r="Q134" s="17"/>
      <c r="R134" s="36"/>
      <c r="S134" s="35"/>
      <c r="T134" s="17"/>
      <c r="U134" s="17"/>
      <c r="V134" s="36"/>
      <c r="W134" s="35"/>
      <c r="X134" s="36"/>
      <c r="Y134" s="35"/>
      <c r="Z134" s="17"/>
      <c r="AA134" s="36"/>
    </row>
    <row r="135" spans="1:27" ht="15.75" thickBot="1" x14ac:dyDescent="0.3">
      <c r="A135" s="20"/>
      <c r="B135" s="53" t="s">
        <v>1099</v>
      </c>
      <c r="C135" s="60" t="s">
        <v>296</v>
      </c>
      <c r="D135" s="61">
        <v>8068</v>
      </c>
      <c r="E135" s="41"/>
      <c r="F135" s="61">
        <v>9621504</v>
      </c>
      <c r="G135" s="41"/>
      <c r="H135" s="60" t="s">
        <v>296</v>
      </c>
      <c r="I135" s="101">
        <v>0.84</v>
      </c>
      <c r="J135" s="38"/>
      <c r="K135" s="37"/>
      <c r="L135" s="18" t="s">
        <v>296</v>
      </c>
      <c r="M135" s="40">
        <v>5713</v>
      </c>
      <c r="N135" s="41"/>
      <c r="O135" s="40">
        <v>9601169</v>
      </c>
      <c r="P135" s="41"/>
      <c r="Q135" s="18" t="s">
        <v>296</v>
      </c>
      <c r="R135" s="42">
        <v>0.6</v>
      </c>
      <c r="S135" s="38"/>
      <c r="T135" s="37"/>
      <c r="U135" s="18" t="s">
        <v>296</v>
      </c>
      <c r="V135" s="40">
        <v>4074</v>
      </c>
      <c r="W135" s="41"/>
      <c r="X135" s="40">
        <v>8338199</v>
      </c>
      <c r="Y135" s="41"/>
      <c r="Z135" s="18" t="s">
        <v>296</v>
      </c>
      <c r="AA135" s="42">
        <v>0.49</v>
      </c>
    </row>
    <row r="136" spans="1:27" ht="15.75" thickTop="1" x14ac:dyDescent="0.25">
      <c r="A136" s="20"/>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row>
    <row r="137" spans="1:27" x14ac:dyDescent="0.25">
      <c r="A137" s="20"/>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row>
    <row r="138" spans="1:27" x14ac:dyDescent="0.25">
      <c r="A138" s="20"/>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row>
    <row r="139" spans="1:27" x14ac:dyDescent="0.25">
      <c r="A139" s="20"/>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row>
    <row r="140" spans="1:27" x14ac:dyDescent="0.25">
      <c r="A140" s="20"/>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row>
    <row r="141" spans="1:27" x14ac:dyDescent="0.25">
      <c r="A141" s="20"/>
      <c r="B141" s="21" t="s">
        <v>1100</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row>
    <row r="142" spans="1:27" ht="15" customHeight="1" x14ac:dyDescent="0.25">
      <c r="A142" s="20" t="s">
        <v>255</v>
      </c>
      <c r="B142" s="19" t="s">
        <v>6</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row>
    <row r="143" spans="1:27" x14ac:dyDescent="0.25">
      <c r="A143" s="20"/>
      <c r="B143" s="21" t="s">
        <v>1104</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row>
    <row r="144" spans="1:27" x14ac:dyDescent="0.25">
      <c r="A144" s="20"/>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row>
    <row r="145" spans="1:27" x14ac:dyDescent="0.25">
      <c r="A145" s="20"/>
      <c r="B145" s="21" t="s">
        <v>1105</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row>
    <row r="146" spans="1:27" x14ac:dyDescent="0.25">
      <c r="A146" s="20"/>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row>
    <row r="147" spans="1:27" x14ac:dyDescent="0.25">
      <c r="A147" s="20"/>
      <c r="B147" s="21" t="s">
        <v>1106</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row>
    <row r="148" spans="1:27" x14ac:dyDescent="0.25">
      <c r="A148" s="20"/>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row>
    <row r="149" spans="1:27" x14ac:dyDescent="0.25">
      <c r="A149" s="20"/>
      <c r="B149" s="65" t="s">
        <v>1107</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row>
    <row r="150" spans="1:27" x14ac:dyDescent="0.25">
      <c r="A150" s="20"/>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row>
    <row r="151" spans="1:27" x14ac:dyDescent="0.25">
      <c r="A151" s="20"/>
      <c r="B151" s="65" t="s">
        <v>1108</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row>
    <row r="152" spans="1:27" x14ac:dyDescent="0.25">
      <c r="A152" s="20"/>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row>
    <row r="153" spans="1:27" x14ac:dyDescent="0.25">
      <c r="A153" s="20"/>
      <c r="B153" s="21" t="s">
        <v>1109</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row>
    <row r="154" spans="1:27" x14ac:dyDescent="0.25">
      <c r="A154" s="20"/>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row>
    <row r="155" spans="1:27" x14ac:dyDescent="0.25">
      <c r="A155" s="20"/>
      <c r="B155" s="65" t="s">
        <v>1110</v>
      </c>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row>
    <row r="156" spans="1:27" x14ac:dyDescent="0.25">
      <c r="A156" s="20"/>
      <c r="B156" s="21"/>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row>
    <row r="157" spans="1:27" x14ac:dyDescent="0.25">
      <c r="A157" s="20"/>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row>
    <row r="158" spans="1:27" x14ac:dyDescent="0.25">
      <c r="A158" s="20"/>
      <c r="B158" s="21" t="s">
        <v>1111</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row>
  </sheetData>
  <mergeCells count="191">
    <mergeCell ref="B156:AA156"/>
    <mergeCell ref="B157:AA157"/>
    <mergeCell ref="B158:AA158"/>
    <mergeCell ref="B150:AA150"/>
    <mergeCell ref="B151:AA151"/>
    <mergeCell ref="B152:AA152"/>
    <mergeCell ref="B153:AA153"/>
    <mergeCell ref="B154:AA154"/>
    <mergeCell ref="B155:AA155"/>
    <mergeCell ref="B141:AA141"/>
    <mergeCell ref="A142:A158"/>
    <mergeCell ref="B142:AA142"/>
    <mergeCell ref="B143:AA143"/>
    <mergeCell ref="B144:AA144"/>
    <mergeCell ref="B145:AA145"/>
    <mergeCell ref="B146:AA146"/>
    <mergeCell ref="B147:AA147"/>
    <mergeCell ref="B148:AA148"/>
    <mergeCell ref="B149:AA149"/>
    <mergeCell ref="A113:A141"/>
    <mergeCell ref="B113:AA113"/>
    <mergeCell ref="B114:AA114"/>
    <mergeCell ref="B115:AA115"/>
    <mergeCell ref="B116:AA116"/>
    <mergeCell ref="B136:AA136"/>
    <mergeCell ref="B137:AA137"/>
    <mergeCell ref="B138:AA138"/>
    <mergeCell ref="B139:AA139"/>
    <mergeCell ref="B140:AA140"/>
    <mergeCell ref="A105:A108"/>
    <mergeCell ref="B105:AA105"/>
    <mergeCell ref="B106:AA106"/>
    <mergeCell ref="B107:AA107"/>
    <mergeCell ref="B108:AA108"/>
    <mergeCell ref="A109:A112"/>
    <mergeCell ref="B109:AA109"/>
    <mergeCell ref="B110:AA110"/>
    <mergeCell ref="B111:AA111"/>
    <mergeCell ref="B112:AA112"/>
    <mergeCell ref="A99:A102"/>
    <mergeCell ref="B99:AA99"/>
    <mergeCell ref="B100:AA100"/>
    <mergeCell ref="B101:AA101"/>
    <mergeCell ref="B102:AA102"/>
    <mergeCell ref="A103:A104"/>
    <mergeCell ref="B103:AA103"/>
    <mergeCell ref="B104:AA104"/>
    <mergeCell ref="B93:AA93"/>
    <mergeCell ref="A94:A96"/>
    <mergeCell ref="B94:AA94"/>
    <mergeCell ref="B95:AA95"/>
    <mergeCell ref="B96:AA96"/>
    <mergeCell ref="A97:A98"/>
    <mergeCell ref="B97:AA97"/>
    <mergeCell ref="B98:AA98"/>
    <mergeCell ref="B87:AA87"/>
    <mergeCell ref="B88:AA88"/>
    <mergeCell ref="B89:AA89"/>
    <mergeCell ref="B90:AA90"/>
    <mergeCell ref="B91:AA91"/>
    <mergeCell ref="B92:AA92"/>
    <mergeCell ref="B81:AA81"/>
    <mergeCell ref="B82:AA82"/>
    <mergeCell ref="B83:AA83"/>
    <mergeCell ref="B84:AA84"/>
    <mergeCell ref="B85:AA85"/>
    <mergeCell ref="B86:AA86"/>
    <mergeCell ref="B72:AA72"/>
    <mergeCell ref="B73:AA73"/>
    <mergeCell ref="A74:A93"/>
    <mergeCell ref="B74:AA74"/>
    <mergeCell ref="B75:AA75"/>
    <mergeCell ref="B76:AA76"/>
    <mergeCell ref="B77:AA77"/>
    <mergeCell ref="B78:AA78"/>
    <mergeCell ref="B79:AA79"/>
    <mergeCell ref="B80:AA80"/>
    <mergeCell ref="B63:AA63"/>
    <mergeCell ref="B64:AA64"/>
    <mergeCell ref="B65:AA65"/>
    <mergeCell ref="A66:A73"/>
    <mergeCell ref="B66:AA66"/>
    <mergeCell ref="B67:AA67"/>
    <mergeCell ref="B68:AA68"/>
    <mergeCell ref="B69:AA69"/>
    <mergeCell ref="B70:AA70"/>
    <mergeCell ref="B71:AA71"/>
    <mergeCell ref="B57:AA57"/>
    <mergeCell ref="B58:AA58"/>
    <mergeCell ref="B59:AA59"/>
    <mergeCell ref="B60:AA60"/>
    <mergeCell ref="B61:AA61"/>
    <mergeCell ref="B62:AA62"/>
    <mergeCell ref="B48:AA48"/>
    <mergeCell ref="B49:AA49"/>
    <mergeCell ref="B50:AA50"/>
    <mergeCell ref="B51:AA51"/>
    <mergeCell ref="A52:A65"/>
    <mergeCell ref="B52:AA52"/>
    <mergeCell ref="B53:AA53"/>
    <mergeCell ref="B54:AA54"/>
    <mergeCell ref="B55:AA55"/>
    <mergeCell ref="B56:AA56"/>
    <mergeCell ref="B42:AA42"/>
    <mergeCell ref="B43:AA43"/>
    <mergeCell ref="B44:AA44"/>
    <mergeCell ref="B45:AA45"/>
    <mergeCell ref="B46:AA46"/>
    <mergeCell ref="B47:AA47"/>
    <mergeCell ref="B36:AA36"/>
    <mergeCell ref="B37:AA37"/>
    <mergeCell ref="B38:AA38"/>
    <mergeCell ref="B39:AA39"/>
    <mergeCell ref="B40:AA40"/>
    <mergeCell ref="B41:AA41"/>
    <mergeCell ref="B28:AA28"/>
    <mergeCell ref="B30:AA30"/>
    <mergeCell ref="B32:AA32"/>
    <mergeCell ref="B33:AA33"/>
    <mergeCell ref="B34:AA34"/>
    <mergeCell ref="B35:AA35"/>
    <mergeCell ref="A19:A21"/>
    <mergeCell ref="B19:AA19"/>
    <mergeCell ref="B20:AA20"/>
    <mergeCell ref="B21:AA21"/>
    <mergeCell ref="A22:A51"/>
    <mergeCell ref="B22:AA22"/>
    <mergeCell ref="B23:AA23"/>
    <mergeCell ref="B24:AA24"/>
    <mergeCell ref="B25:AA25"/>
    <mergeCell ref="B26:AA26"/>
    <mergeCell ref="A14:A15"/>
    <mergeCell ref="B14:AA14"/>
    <mergeCell ref="B15:AA15"/>
    <mergeCell ref="A16:A18"/>
    <mergeCell ref="B16:AA16"/>
    <mergeCell ref="B17:AA17"/>
    <mergeCell ref="B18:AA18"/>
    <mergeCell ref="A10:A11"/>
    <mergeCell ref="B10:AA10"/>
    <mergeCell ref="B11:AA11"/>
    <mergeCell ref="A12:A13"/>
    <mergeCell ref="B12:AA12"/>
    <mergeCell ref="B13:AA13"/>
    <mergeCell ref="A6:A7"/>
    <mergeCell ref="B6:AA6"/>
    <mergeCell ref="B7:AA7"/>
    <mergeCell ref="A8:A9"/>
    <mergeCell ref="B8:AA8"/>
    <mergeCell ref="B9:AA9"/>
    <mergeCell ref="A1:A2"/>
    <mergeCell ref="B1:AA1"/>
    <mergeCell ref="B2:AA2"/>
    <mergeCell ref="B3:AA3"/>
    <mergeCell ref="A4:A5"/>
    <mergeCell ref="B4:AA4"/>
    <mergeCell ref="B5:AA5"/>
    <mergeCell ref="H124:I124"/>
    <mergeCell ref="Q124:R124"/>
    <mergeCell ref="Z124:AA124"/>
    <mergeCell ref="H125:I125"/>
    <mergeCell ref="Q125:R125"/>
    <mergeCell ref="Z125:AA125"/>
    <mergeCell ref="H122:I122"/>
    <mergeCell ref="Q122:R122"/>
    <mergeCell ref="Z122:AA122"/>
    <mergeCell ref="H123:I123"/>
    <mergeCell ref="Q123:R123"/>
    <mergeCell ref="Z123:AA123"/>
    <mergeCell ref="C121:D121"/>
    <mergeCell ref="H121:I121"/>
    <mergeCell ref="L121:M121"/>
    <mergeCell ref="Q121:R121"/>
    <mergeCell ref="U121:V121"/>
    <mergeCell ref="Z121:AA121"/>
    <mergeCell ref="C120:D120"/>
    <mergeCell ref="H120:I120"/>
    <mergeCell ref="L120:M120"/>
    <mergeCell ref="Q120:R120"/>
    <mergeCell ref="U120:V120"/>
    <mergeCell ref="Z120:AA120"/>
    <mergeCell ref="C117:AA117"/>
    <mergeCell ref="C118:I118"/>
    <mergeCell ref="L118:R118"/>
    <mergeCell ref="U118:AA118"/>
    <mergeCell ref="C119:D119"/>
    <mergeCell ref="H119:I119"/>
    <mergeCell ref="L119:M119"/>
    <mergeCell ref="Q119:R119"/>
    <mergeCell ref="U119:V119"/>
    <mergeCell ref="Z119:AA1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7.85546875" bestFit="1" customWidth="1"/>
    <col min="6" max="6" width="1.85546875" bestFit="1" customWidth="1"/>
    <col min="7" max="7" width="7.85546875" bestFit="1" customWidth="1"/>
    <col min="9" max="9" width="1.85546875" bestFit="1" customWidth="1"/>
    <col min="10" max="10" width="6.5703125" bestFit="1" customWidth="1"/>
    <col min="11" max="11" width="7.85546875" bestFit="1" customWidth="1"/>
    <col min="12" max="12" width="1.85546875" bestFit="1" customWidth="1"/>
    <col min="13" max="13" width="5.7109375" bestFit="1" customWidth="1"/>
    <col min="14" max="14" width="7.85546875" bestFit="1" customWidth="1"/>
  </cols>
  <sheetData>
    <row r="1" spans="1:14" ht="15" customHeight="1" x14ac:dyDescent="0.25">
      <c r="A1" s="8" t="s">
        <v>1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1</v>
      </c>
      <c r="B3" s="19" t="s">
        <v>6</v>
      </c>
      <c r="C3" s="19"/>
      <c r="D3" s="19"/>
      <c r="E3" s="19"/>
      <c r="F3" s="19"/>
      <c r="G3" s="19"/>
      <c r="H3" s="19"/>
      <c r="I3" s="19"/>
      <c r="J3" s="19"/>
      <c r="K3" s="19"/>
      <c r="L3" s="19"/>
      <c r="M3" s="19"/>
      <c r="N3" s="19"/>
    </row>
    <row r="4" spans="1:14" ht="15" customHeight="1" x14ac:dyDescent="0.25">
      <c r="A4" s="20" t="s">
        <v>1263</v>
      </c>
      <c r="B4" s="19" t="s">
        <v>6</v>
      </c>
      <c r="C4" s="19"/>
      <c r="D4" s="19"/>
      <c r="E4" s="19"/>
      <c r="F4" s="19"/>
      <c r="G4" s="19"/>
      <c r="H4" s="19"/>
      <c r="I4" s="19"/>
      <c r="J4" s="19"/>
      <c r="K4" s="19"/>
      <c r="L4" s="19"/>
      <c r="M4" s="19"/>
      <c r="N4" s="19"/>
    </row>
    <row r="5" spans="1:14" x14ac:dyDescent="0.25">
      <c r="A5" s="20"/>
      <c r="B5" s="21"/>
      <c r="C5" s="21"/>
      <c r="D5" s="21"/>
      <c r="E5" s="21"/>
      <c r="F5" s="21"/>
      <c r="G5" s="21"/>
      <c r="H5" s="21"/>
      <c r="I5" s="21"/>
      <c r="J5" s="21"/>
      <c r="K5" s="21"/>
      <c r="L5" s="21"/>
      <c r="M5" s="21"/>
      <c r="N5" s="21"/>
    </row>
    <row r="6" spans="1:14" x14ac:dyDescent="0.25">
      <c r="A6" s="20"/>
      <c r="B6" s="21"/>
      <c r="C6" s="21"/>
      <c r="D6" s="21"/>
      <c r="E6" s="21"/>
      <c r="F6" s="21"/>
      <c r="G6" s="21"/>
      <c r="H6" s="21"/>
      <c r="I6" s="21"/>
      <c r="J6" s="21"/>
      <c r="K6" s="21"/>
      <c r="L6" s="21"/>
      <c r="M6" s="21"/>
      <c r="N6" s="21"/>
    </row>
    <row r="7" spans="1:14" x14ac:dyDescent="0.25">
      <c r="A7" s="20"/>
      <c r="B7" s="21"/>
      <c r="C7" s="21"/>
      <c r="D7" s="21"/>
      <c r="E7" s="21"/>
      <c r="F7" s="21"/>
      <c r="G7" s="21"/>
      <c r="H7" s="21"/>
      <c r="I7" s="21"/>
      <c r="J7" s="21"/>
      <c r="K7" s="21"/>
      <c r="L7" s="21"/>
      <c r="M7" s="21"/>
      <c r="N7" s="21"/>
    </row>
    <row r="8" spans="1:14" x14ac:dyDescent="0.25">
      <c r="A8" s="20"/>
      <c r="B8" s="24"/>
      <c r="C8" s="24"/>
      <c r="D8" s="24"/>
      <c r="E8" s="24"/>
      <c r="F8" s="24"/>
      <c r="G8" s="24"/>
      <c r="H8" s="24"/>
      <c r="I8" s="24"/>
      <c r="J8" s="24"/>
      <c r="K8" s="24"/>
      <c r="L8" s="24"/>
      <c r="M8" s="24"/>
      <c r="N8" s="24"/>
    </row>
    <row r="9" spans="1:14" ht="15.75" thickBot="1" x14ac:dyDescent="0.3">
      <c r="A9" s="20"/>
      <c r="B9" s="11"/>
      <c r="C9" s="49" t="s">
        <v>288</v>
      </c>
      <c r="D9" s="49"/>
      <c r="E9" s="12"/>
      <c r="F9" s="50" t="s">
        <v>289</v>
      </c>
      <c r="G9" s="50"/>
      <c r="H9" s="50"/>
      <c r="I9" s="50"/>
      <c r="J9" s="50"/>
      <c r="K9" s="50"/>
      <c r="L9" s="50"/>
      <c r="M9" s="50"/>
    </row>
    <row r="10" spans="1:14" ht="16.5" thickTop="1" thickBot="1" x14ac:dyDescent="0.3">
      <c r="A10" s="20"/>
      <c r="B10" s="32" t="s">
        <v>290</v>
      </c>
      <c r="C10" s="51">
        <v>41639</v>
      </c>
      <c r="D10" s="51"/>
      <c r="E10" s="33"/>
      <c r="F10" s="52" t="s">
        <v>291</v>
      </c>
      <c r="G10" s="52"/>
      <c r="H10" s="33"/>
      <c r="I10" s="52" t="s">
        <v>292</v>
      </c>
      <c r="J10" s="52"/>
      <c r="K10" s="33"/>
      <c r="L10" s="52" t="s">
        <v>293</v>
      </c>
      <c r="M10" s="52"/>
    </row>
    <row r="11" spans="1:14" ht="15.75" thickTop="1" x14ac:dyDescent="0.25">
      <c r="A11" s="20"/>
      <c r="B11" s="13" t="s">
        <v>294</v>
      </c>
      <c r="C11" s="26"/>
      <c r="D11" s="26"/>
      <c r="E11" s="12"/>
      <c r="F11" s="26"/>
      <c r="G11" s="26"/>
      <c r="H11" s="12"/>
      <c r="I11" s="26"/>
      <c r="J11" s="26"/>
      <c r="K11" s="12"/>
      <c r="L11" s="26"/>
      <c r="M11" s="26"/>
    </row>
    <row r="12" spans="1:14" x14ac:dyDescent="0.25">
      <c r="A12" s="20"/>
      <c r="B12" s="17" t="s">
        <v>295</v>
      </c>
      <c r="C12" s="17" t="s">
        <v>296</v>
      </c>
      <c r="D12" s="34">
        <v>29657</v>
      </c>
      <c r="E12" s="35"/>
      <c r="F12" s="17" t="s">
        <v>296</v>
      </c>
      <c r="G12" s="36" t="s">
        <v>297</v>
      </c>
      <c r="H12" s="35"/>
      <c r="I12" s="17" t="s">
        <v>296</v>
      </c>
      <c r="J12" s="34">
        <v>29657</v>
      </c>
      <c r="K12" s="35"/>
      <c r="L12" s="17" t="s">
        <v>296</v>
      </c>
      <c r="M12" s="36" t="s">
        <v>297</v>
      </c>
    </row>
    <row r="13" spans="1:14" x14ac:dyDescent="0.25">
      <c r="A13" s="20"/>
      <c r="B13" s="16" t="s">
        <v>298</v>
      </c>
      <c r="C13" s="16"/>
      <c r="D13" s="37"/>
      <c r="E13" s="38"/>
      <c r="F13" s="16"/>
      <c r="G13" s="37"/>
      <c r="H13" s="38"/>
      <c r="I13" s="16"/>
      <c r="J13" s="37"/>
      <c r="K13" s="38"/>
      <c r="L13" s="16"/>
      <c r="M13" s="37"/>
    </row>
    <row r="14" spans="1:14" x14ac:dyDescent="0.25">
      <c r="A14" s="20"/>
      <c r="B14" s="17" t="s">
        <v>299</v>
      </c>
      <c r="C14" s="17"/>
      <c r="D14" s="34">
        <v>155716</v>
      </c>
      <c r="E14" s="35"/>
      <c r="F14" s="17"/>
      <c r="G14" s="36" t="s">
        <v>297</v>
      </c>
      <c r="H14" s="35"/>
      <c r="I14" s="17"/>
      <c r="J14" s="34">
        <v>155716</v>
      </c>
      <c r="K14" s="35"/>
      <c r="L14" s="17"/>
      <c r="M14" s="36" t="s">
        <v>297</v>
      </c>
    </row>
    <row r="15" spans="1:14" x14ac:dyDescent="0.25">
      <c r="A15" s="20"/>
      <c r="B15" s="16" t="s">
        <v>300</v>
      </c>
      <c r="C15" s="16"/>
      <c r="D15" s="39">
        <v>11819</v>
      </c>
      <c r="E15" s="38"/>
      <c r="F15" s="16"/>
      <c r="G15" s="37" t="s">
        <v>297</v>
      </c>
      <c r="H15" s="38"/>
      <c r="I15" s="16"/>
      <c r="J15" s="39">
        <v>11819</v>
      </c>
      <c r="K15" s="38"/>
      <c r="L15" s="16"/>
      <c r="M15" s="37" t="s">
        <v>297</v>
      </c>
    </row>
    <row r="16" spans="1:14" x14ac:dyDescent="0.25">
      <c r="A16" s="20"/>
      <c r="B16" s="17" t="s">
        <v>301</v>
      </c>
      <c r="C16" s="17"/>
      <c r="D16" s="34">
        <v>15870</v>
      </c>
      <c r="E16" s="35"/>
      <c r="F16" s="17"/>
      <c r="G16" s="36" t="s">
        <v>297</v>
      </c>
      <c r="H16" s="35"/>
      <c r="I16" s="17"/>
      <c r="J16" s="34">
        <v>15870</v>
      </c>
      <c r="K16" s="35"/>
      <c r="L16" s="17"/>
      <c r="M16" s="36" t="s">
        <v>297</v>
      </c>
    </row>
    <row r="17" spans="1:14" x14ac:dyDescent="0.25">
      <c r="A17" s="20"/>
      <c r="B17" s="16" t="s">
        <v>302</v>
      </c>
      <c r="C17" s="16"/>
      <c r="D17" s="39">
        <v>3966</v>
      </c>
      <c r="E17" s="38"/>
      <c r="F17" s="16"/>
      <c r="G17" s="37" t="s">
        <v>297</v>
      </c>
      <c r="H17" s="38"/>
      <c r="I17" s="16"/>
      <c r="J17" s="39">
        <v>3966</v>
      </c>
      <c r="K17" s="38"/>
      <c r="L17" s="16"/>
      <c r="M17" s="37" t="s">
        <v>297</v>
      </c>
    </row>
    <row r="18" spans="1:14" x14ac:dyDescent="0.25">
      <c r="A18" s="20"/>
      <c r="B18" s="17" t="s">
        <v>303</v>
      </c>
      <c r="C18" s="17"/>
      <c r="D18" s="36">
        <v>77</v>
      </c>
      <c r="E18" s="35"/>
      <c r="F18" s="17"/>
      <c r="G18" s="36" t="s">
        <v>297</v>
      </c>
      <c r="H18" s="35"/>
      <c r="I18" s="17"/>
      <c r="J18" s="36">
        <v>77</v>
      </c>
      <c r="K18" s="35"/>
      <c r="L18" s="17"/>
      <c r="M18" s="36" t="s">
        <v>297</v>
      </c>
    </row>
    <row r="19" spans="1:14" ht="15.75" thickBot="1" x14ac:dyDescent="0.3">
      <c r="A19" s="20"/>
      <c r="B19" s="18" t="s">
        <v>304</v>
      </c>
      <c r="C19" s="18"/>
      <c r="D19" s="40">
        <v>71675</v>
      </c>
      <c r="E19" s="41"/>
      <c r="F19" s="18"/>
      <c r="G19" s="42" t="s">
        <v>297</v>
      </c>
      <c r="H19" s="41"/>
      <c r="I19" s="18"/>
      <c r="J19" s="40">
        <v>71675</v>
      </c>
      <c r="K19" s="41"/>
      <c r="L19" s="18"/>
      <c r="M19" s="42" t="s">
        <v>297</v>
      </c>
    </row>
    <row r="20" spans="1:14" ht="16.5" thickTop="1" thickBot="1" x14ac:dyDescent="0.3">
      <c r="A20" s="20"/>
      <c r="B20" s="43" t="s">
        <v>305</v>
      </c>
      <c r="C20" s="44" t="s">
        <v>296</v>
      </c>
      <c r="D20" s="45">
        <v>288780</v>
      </c>
      <c r="E20" s="46"/>
      <c r="F20" s="44" t="s">
        <v>296</v>
      </c>
      <c r="G20" s="47" t="s">
        <v>297</v>
      </c>
      <c r="H20" s="46"/>
      <c r="I20" s="44" t="s">
        <v>296</v>
      </c>
      <c r="J20" s="45">
        <v>288780</v>
      </c>
      <c r="K20" s="46"/>
      <c r="L20" s="44" t="s">
        <v>296</v>
      </c>
      <c r="M20" s="47" t="s">
        <v>297</v>
      </c>
    </row>
    <row r="21" spans="1:14" ht="15.75" thickTop="1" x14ac:dyDescent="0.25">
      <c r="A21" s="20"/>
      <c r="B21" s="16"/>
      <c r="C21" s="16"/>
      <c r="D21" s="37"/>
      <c r="E21" s="38"/>
      <c r="F21" s="16"/>
      <c r="G21" s="37"/>
      <c r="H21" s="38"/>
      <c r="I21" s="16"/>
      <c r="J21" s="37"/>
      <c r="K21" s="38"/>
      <c r="L21" s="16"/>
      <c r="M21" s="37"/>
    </row>
    <row r="22" spans="1:14" x14ac:dyDescent="0.25">
      <c r="A22" s="20"/>
      <c r="B22" s="48" t="s">
        <v>306</v>
      </c>
      <c r="C22" s="17"/>
      <c r="D22" s="36"/>
      <c r="E22" s="35"/>
      <c r="F22" s="17"/>
      <c r="G22" s="36"/>
      <c r="H22" s="35"/>
      <c r="I22" s="17"/>
      <c r="J22" s="36"/>
      <c r="K22" s="35"/>
      <c r="L22" s="17"/>
      <c r="M22" s="36"/>
    </row>
    <row r="23" spans="1:14" ht="15.75" thickBot="1" x14ac:dyDescent="0.3">
      <c r="A23" s="20"/>
      <c r="B23" s="18" t="s">
        <v>307</v>
      </c>
      <c r="C23" s="18" t="s">
        <v>296</v>
      </c>
      <c r="D23" s="42">
        <v>803</v>
      </c>
      <c r="E23" s="41"/>
      <c r="F23" s="18" t="s">
        <v>296</v>
      </c>
      <c r="G23" s="42" t="s">
        <v>297</v>
      </c>
      <c r="H23" s="41"/>
      <c r="I23" s="18" t="s">
        <v>296</v>
      </c>
      <c r="J23" s="42">
        <v>803</v>
      </c>
      <c r="K23" s="41"/>
      <c r="L23" s="18"/>
      <c r="M23" s="42"/>
    </row>
    <row r="24" spans="1:14" ht="15.75" thickTop="1" x14ac:dyDescent="0.25">
      <c r="A24" s="20"/>
      <c r="B24" s="21"/>
      <c r="C24" s="21"/>
      <c r="D24" s="21"/>
      <c r="E24" s="21"/>
      <c r="F24" s="21"/>
      <c r="G24" s="21"/>
      <c r="H24" s="21"/>
      <c r="I24" s="21"/>
      <c r="J24" s="21"/>
      <c r="K24" s="21"/>
      <c r="L24" s="21"/>
      <c r="M24" s="21"/>
      <c r="N24" s="21"/>
    </row>
    <row r="25" spans="1:14" x14ac:dyDescent="0.25">
      <c r="A25" s="20"/>
      <c r="B25" s="21"/>
      <c r="C25" s="21"/>
      <c r="D25" s="21"/>
      <c r="E25" s="21"/>
      <c r="F25" s="21"/>
      <c r="G25" s="21"/>
      <c r="H25" s="21"/>
      <c r="I25" s="21"/>
      <c r="J25" s="21"/>
      <c r="K25" s="21"/>
      <c r="L25" s="21"/>
      <c r="M25" s="21"/>
      <c r="N25" s="21"/>
    </row>
    <row r="26" spans="1:14" x14ac:dyDescent="0.25">
      <c r="A26" s="20"/>
      <c r="B26" s="21"/>
      <c r="C26" s="21"/>
      <c r="D26" s="21"/>
      <c r="E26" s="21"/>
      <c r="F26" s="21"/>
      <c r="G26" s="21"/>
      <c r="H26" s="21"/>
      <c r="I26" s="21"/>
      <c r="J26" s="21"/>
      <c r="K26" s="21"/>
      <c r="L26" s="21"/>
      <c r="M26" s="21"/>
      <c r="N26" s="21"/>
    </row>
    <row r="27" spans="1:14" ht="15.75" thickBot="1" x14ac:dyDescent="0.3">
      <c r="A27" s="20"/>
      <c r="B27" s="11"/>
      <c r="C27" s="49" t="s">
        <v>288</v>
      </c>
      <c r="D27" s="49"/>
      <c r="E27" s="12"/>
      <c r="F27" s="50" t="s">
        <v>289</v>
      </c>
      <c r="G27" s="50"/>
      <c r="H27" s="50"/>
      <c r="I27" s="50"/>
      <c r="J27" s="50"/>
      <c r="K27" s="50"/>
      <c r="L27" s="50"/>
      <c r="M27" s="50"/>
    </row>
    <row r="28" spans="1:14" ht="16.5" thickTop="1" thickBot="1" x14ac:dyDescent="0.3">
      <c r="A28" s="20"/>
      <c r="B28" s="32" t="s">
        <v>290</v>
      </c>
      <c r="C28" s="51">
        <v>41274</v>
      </c>
      <c r="D28" s="51"/>
      <c r="E28" s="33"/>
      <c r="F28" s="52" t="s">
        <v>291</v>
      </c>
      <c r="G28" s="52"/>
      <c r="H28" s="33"/>
      <c r="I28" s="52" t="s">
        <v>292</v>
      </c>
      <c r="J28" s="52"/>
      <c r="K28" s="33"/>
      <c r="L28" s="52" t="s">
        <v>293</v>
      </c>
      <c r="M28" s="52"/>
    </row>
    <row r="29" spans="1:14" ht="15.75" thickTop="1" x14ac:dyDescent="0.25">
      <c r="A29" s="20"/>
      <c r="B29" s="13" t="s">
        <v>294</v>
      </c>
      <c r="C29" s="26"/>
      <c r="D29" s="26"/>
      <c r="E29" s="12"/>
      <c r="F29" s="26"/>
      <c r="G29" s="26"/>
      <c r="H29" s="12"/>
      <c r="I29" s="26"/>
      <c r="J29" s="26"/>
      <c r="K29" s="12"/>
      <c r="L29" s="26"/>
      <c r="M29" s="26"/>
    </row>
    <row r="30" spans="1:14" x14ac:dyDescent="0.25">
      <c r="A30" s="20"/>
      <c r="B30" s="17" t="s">
        <v>295</v>
      </c>
      <c r="C30" s="17" t="s">
        <v>296</v>
      </c>
      <c r="D30" s="34">
        <v>29020</v>
      </c>
      <c r="E30" s="35"/>
      <c r="F30" s="17" t="s">
        <v>296</v>
      </c>
      <c r="G30" s="36" t="s">
        <v>297</v>
      </c>
      <c r="H30" s="35"/>
      <c r="I30" s="17" t="s">
        <v>296</v>
      </c>
      <c r="J30" s="34">
        <v>29020</v>
      </c>
      <c r="K30" s="35"/>
      <c r="L30" s="17" t="s">
        <v>296</v>
      </c>
      <c r="M30" s="36" t="s">
        <v>297</v>
      </c>
    </row>
    <row r="31" spans="1:14" x14ac:dyDescent="0.25">
      <c r="A31" s="20"/>
      <c r="B31" s="16" t="s">
        <v>298</v>
      </c>
      <c r="C31" s="16"/>
      <c r="D31" s="37"/>
      <c r="E31" s="38"/>
      <c r="F31" s="16"/>
      <c r="G31" s="37"/>
      <c r="H31" s="38"/>
      <c r="I31" s="16"/>
      <c r="J31" s="37"/>
      <c r="K31" s="38"/>
      <c r="L31" s="16"/>
      <c r="M31" s="37"/>
    </row>
    <row r="32" spans="1:14" x14ac:dyDescent="0.25">
      <c r="A32" s="20"/>
      <c r="B32" s="17" t="s">
        <v>299</v>
      </c>
      <c r="C32" s="17"/>
      <c r="D32" s="34">
        <v>136570</v>
      </c>
      <c r="E32" s="35"/>
      <c r="F32" s="17"/>
      <c r="G32" s="36" t="s">
        <v>297</v>
      </c>
      <c r="H32" s="35"/>
      <c r="I32" s="17"/>
      <c r="J32" s="34">
        <v>136570</v>
      </c>
      <c r="K32" s="35"/>
      <c r="L32" s="17"/>
      <c r="M32" s="36" t="s">
        <v>297</v>
      </c>
    </row>
    <row r="33" spans="1:14" x14ac:dyDescent="0.25">
      <c r="A33" s="20"/>
      <c r="B33" s="16" t="s">
        <v>300</v>
      </c>
      <c r="C33" s="16"/>
      <c r="D33" s="39">
        <v>15745</v>
      </c>
      <c r="E33" s="38"/>
      <c r="F33" s="16"/>
      <c r="G33" s="37" t="s">
        <v>297</v>
      </c>
      <c r="H33" s="38"/>
      <c r="I33" s="16"/>
      <c r="J33" s="39">
        <v>15745</v>
      </c>
      <c r="K33" s="38"/>
      <c r="L33" s="16"/>
      <c r="M33" s="37" t="s">
        <v>297</v>
      </c>
    </row>
    <row r="34" spans="1:14" x14ac:dyDescent="0.25">
      <c r="A34" s="20"/>
      <c r="B34" s="17" t="s">
        <v>301</v>
      </c>
      <c r="C34" s="17"/>
      <c r="D34" s="34">
        <v>12169</v>
      </c>
      <c r="E34" s="35"/>
      <c r="F34" s="17"/>
      <c r="G34" s="36" t="s">
        <v>297</v>
      </c>
      <c r="H34" s="35"/>
      <c r="I34" s="17"/>
      <c r="J34" s="34">
        <v>12169</v>
      </c>
      <c r="K34" s="35"/>
      <c r="L34" s="17"/>
      <c r="M34" s="36" t="s">
        <v>297</v>
      </c>
    </row>
    <row r="35" spans="1:14" x14ac:dyDescent="0.25">
      <c r="A35" s="20"/>
      <c r="B35" s="16" t="s">
        <v>302</v>
      </c>
      <c r="C35" s="16"/>
      <c r="D35" s="39">
        <v>1950</v>
      </c>
      <c r="E35" s="38"/>
      <c r="F35" s="16"/>
      <c r="G35" s="37" t="s">
        <v>297</v>
      </c>
      <c r="H35" s="38"/>
      <c r="I35" s="16"/>
      <c r="J35" s="39">
        <v>1950</v>
      </c>
      <c r="K35" s="38"/>
      <c r="L35" s="16"/>
      <c r="M35" s="37" t="s">
        <v>297</v>
      </c>
    </row>
    <row r="36" spans="1:14" x14ac:dyDescent="0.25">
      <c r="A36" s="20"/>
      <c r="B36" s="17" t="s">
        <v>303</v>
      </c>
      <c r="C36" s="17"/>
      <c r="D36" s="36">
        <v>77</v>
      </c>
      <c r="E36" s="35"/>
      <c r="F36" s="17"/>
      <c r="G36" s="36" t="s">
        <v>297</v>
      </c>
      <c r="H36" s="35"/>
      <c r="I36" s="17"/>
      <c r="J36" s="36">
        <v>77</v>
      </c>
      <c r="K36" s="35"/>
      <c r="L36" s="17"/>
      <c r="M36" s="36" t="s">
        <v>297</v>
      </c>
    </row>
    <row r="37" spans="1:14" x14ac:dyDescent="0.25">
      <c r="A37" s="20"/>
      <c r="B37" s="16" t="s">
        <v>304</v>
      </c>
      <c r="C37" s="16"/>
      <c r="D37" s="39">
        <v>83270</v>
      </c>
      <c r="E37" s="38"/>
      <c r="F37" s="16"/>
      <c r="G37" s="37" t="s">
        <v>297</v>
      </c>
      <c r="H37" s="38"/>
      <c r="I37" s="16"/>
      <c r="J37" s="39">
        <v>83270</v>
      </c>
      <c r="K37" s="38"/>
      <c r="L37" s="16"/>
      <c r="M37" s="37" t="s">
        <v>297</v>
      </c>
    </row>
    <row r="38" spans="1:14" ht="15.75" thickBot="1" x14ac:dyDescent="0.3">
      <c r="A38" s="20"/>
      <c r="B38" s="44" t="s">
        <v>308</v>
      </c>
      <c r="C38" s="44"/>
      <c r="D38" s="45">
        <v>2738</v>
      </c>
      <c r="E38" s="46"/>
      <c r="F38" s="44"/>
      <c r="G38" s="47" t="s">
        <v>297</v>
      </c>
      <c r="H38" s="46"/>
      <c r="I38" s="44"/>
      <c r="J38" s="45">
        <v>2738</v>
      </c>
      <c r="K38" s="46"/>
      <c r="L38" s="44"/>
      <c r="M38" s="47" t="s">
        <v>297</v>
      </c>
    </row>
    <row r="39" spans="1:14" ht="16.5" thickTop="1" thickBot="1" x14ac:dyDescent="0.3">
      <c r="A39" s="20"/>
      <c r="B39" s="53" t="s">
        <v>305</v>
      </c>
      <c r="C39" s="18" t="s">
        <v>296</v>
      </c>
      <c r="D39" s="40">
        <v>281539</v>
      </c>
      <c r="E39" s="41"/>
      <c r="F39" s="18" t="s">
        <v>296</v>
      </c>
      <c r="G39" s="42" t="s">
        <v>297</v>
      </c>
      <c r="H39" s="41"/>
      <c r="I39" s="18" t="s">
        <v>296</v>
      </c>
      <c r="J39" s="40">
        <v>281539</v>
      </c>
      <c r="K39" s="41"/>
      <c r="L39" s="18" t="s">
        <v>296</v>
      </c>
      <c r="M39" s="42" t="s">
        <v>297</v>
      </c>
    </row>
    <row r="40" spans="1:14" ht="15.75" thickTop="1" x14ac:dyDescent="0.25">
      <c r="A40" s="20"/>
      <c r="B40" s="21"/>
      <c r="C40" s="21"/>
      <c r="D40" s="21"/>
      <c r="E40" s="21"/>
      <c r="F40" s="21"/>
      <c r="G40" s="21"/>
      <c r="H40" s="21"/>
      <c r="I40" s="21"/>
      <c r="J40" s="21"/>
      <c r="K40" s="21"/>
      <c r="L40" s="21"/>
      <c r="M40" s="21"/>
      <c r="N40" s="21"/>
    </row>
    <row r="41" spans="1:14" ht="15" customHeight="1" x14ac:dyDescent="0.25">
      <c r="A41" s="20" t="s">
        <v>1264</v>
      </c>
      <c r="B41" s="19" t="s">
        <v>6</v>
      </c>
      <c r="C41" s="19"/>
      <c r="D41" s="19"/>
      <c r="E41" s="19"/>
      <c r="F41" s="19"/>
      <c r="G41" s="19"/>
      <c r="H41" s="19"/>
      <c r="I41" s="19"/>
      <c r="J41" s="19"/>
      <c r="K41" s="19"/>
      <c r="L41" s="19"/>
      <c r="M41" s="19"/>
      <c r="N41" s="19"/>
    </row>
    <row r="42" spans="1:14" x14ac:dyDescent="0.25">
      <c r="A42" s="20"/>
      <c r="B42" s="21"/>
      <c r="C42" s="21"/>
      <c r="D42" s="21"/>
      <c r="E42" s="21"/>
      <c r="F42" s="21"/>
      <c r="G42" s="21"/>
      <c r="H42" s="21"/>
      <c r="I42" s="21"/>
      <c r="J42" s="21"/>
      <c r="K42" s="21"/>
      <c r="L42" s="21"/>
      <c r="M42" s="21"/>
      <c r="N42" s="21"/>
    </row>
    <row r="43" spans="1:14" x14ac:dyDescent="0.25">
      <c r="A43" s="20"/>
      <c r="B43" s="24"/>
      <c r="C43" s="24"/>
      <c r="D43" s="24"/>
      <c r="E43" s="24"/>
      <c r="F43" s="24"/>
      <c r="G43" s="24"/>
      <c r="H43" s="24"/>
      <c r="I43" s="24"/>
      <c r="J43" s="24"/>
      <c r="K43" s="24"/>
      <c r="L43" s="24"/>
      <c r="M43" s="24"/>
      <c r="N43" s="24"/>
    </row>
    <row r="44" spans="1:14" ht="15.75" thickBot="1" x14ac:dyDescent="0.3">
      <c r="A44" s="20"/>
      <c r="B44" s="11"/>
      <c r="C44" s="49" t="s">
        <v>311</v>
      </c>
      <c r="D44" s="49"/>
      <c r="E44" s="12"/>
      <c r="F44" s="50" t="s">
        <v>289</v>
      </c>
      <c r="G44" s="50"/>
      <c r="H44" s="50"/>
      <c r="I44" s="50"/>
      <c r="J44" s="50"/>
      <c r="K44" s="50"/>
      <c r="L44" s="50"/>
      <c r="M44" s="50"/>
    </row>
    <row r="45" spans="1:14" ht="16.5" thickTop="1" thickBot="1" x14ac:dyDescent="0.3">
      <c r="A45" s="20"/>
      <c r="B45" s="32" t="s">
        <v>290</v>
      </c>
      <c r="C45" s="51">
        <v>41639</v>
      </c>
      <c r="D45" s="51"/>
      <c r="E45" s="33"/>
      <c r="F45" s="52" t="s">
        <v>291</v>
      </c>
      <c r="G45" s="52"/>
      <c r="H45" s="33"/>
      <c r="I45" s="52" t="s">
        <v>292</v>
      </c>
      <c r="J45" s="52"/>
      <c r="K45" s="33"/>
      <c r="L45" s="52" t="s">
        <v>293</v>
      </c>
      <c r="M45" s="52"/>
    </row>
    <row r="46" spans="1:14" ht="16.5" thickTop="1" thickBot="1" x14ac:dyDescent="0.3">
      <c r="A46" s="20"/>
      <c r="B46" s="54" t="s">
        <v>312</v>
      </c>
      <c r="C46" s="44" t="s">
        <v>296</v>
      </c>
      <c r="D46" s="47">
        <v>321</v>
      </c>
      <c r="E46" s="46"/>
      <c r="F46" s="44" t="s">
        <v>296</v>
      </c>
      <c r="G46" s="47" t="s">
        <v>297</v>
      </c>
      <c r="H46" s="46"/>
      <c r="I46" s="44" t="s">
        <v>296</v>
      </c>
      <c r="J46" s="47">
        <v>321</v>
      </c>
      <c r="K46" s="46"/>
      <c r="L46" s="44" t="s">
        <v>296</v>
      </c>
      <c r="M46" s="47" t="s">
        <v>297</v>
      </c>
    </row>
    <row r="47" spans="1:14" ht="15.75" thickTop="1" x14ac:dyDescent="0.25">
      <c r="A47" s="20"/>
      <c r="B47" s="16"/>
      <c r="C47" s="16"/>
      <c r="D47" s="37"/>
      <c r="E47" s="38"/>
      <c r="F47" s="16"/>
      <c r="G47" s="37"/>
      <c r="H47" s="38"/>
      <c r="I47" s="16"/>
      <c r="J47" s="37"/>
      <c r="K47" s="38"/>
      <c r="L47" s="16"/>
      <c r="M47" s="37"/>
    </row>
    <row r="48" spans="1:14" x14ac:dyDescent="0.25">
      <c r="A48" s="20"/>
      <c r="B48" s="48" t="s">
        <v>313</v>
      </c>
      <c r="C48" s="17"/>
      <c r="D48" s="36"/>
      <c r="E48" s="35"/>
      <c r="F48" s="17"/>
      <c r="G48" s="36"/>
      <c r="H48" s="35"/>
      <c r="I48" s="17"/>
      <c r="J48" s="36"/>
      <c r="K48" s="35"/>
      <c r="L48" s="17"/>
      <c r="M48" s="36"/>
    </row>
    <row r="49" spans="1:14" x14ac:dyDescent="0.25">
      <c r="A49" s="20"/>
      <c r="B49" s="16" t="s">
        <v>314</v>
      </c>
      <c r="C49" s="16" t="s">
        <v>296</v>
      </c>
      <c r="D49" s="39">
        <v>1616</v>
      </c>
      <c r="E49" s="38"/>
      <c r="F49" s="16"/>
      <c r="G49" s="37"/>
      <c r="H49" s="38"/>
      <c r="I49" s="16" t="s">
        <v>296</v>
      </c>
      <c r="J49" s="37">
        <v>920</v>
      </c>
      <c r="K49" s="38"/>
      <c r="L49" s="16" t="s">
        <v>296</v>
      </c>
      <c r="M49" s="37">
        <v>696</v>
      </c>
    </row>
    <row r="50" spans="1:14" x14ac:dyDescent="0.25">
      <c r="A50" s="20"/>
      <c r="B50" s="17" t="s">
        <v>315</v>
      </c>
      <c r="C50" s="17"/>
      <c r="D50" s="34">
        <v>17902</v>
      </c>
      <c r="E50" s="35"/>
      <c r="F50" s="17"/>
      <c r="G50" s="36" t="s">
        <v>297</v>
      </c>
      <c r="H50" s="35"/>
      <c r="I50" s="17"/>
      <c r="J50" s="34">
        <v>4879</v>
      </c>
      <c r="K50" s="35"/>
      <c r="L50" s="17"/>
      <c r="M50" s="34">
        <v>13023</v>
      </c>
    </row>
    <row r="51" spans="1:14" x14ac:dyDescent="0.25">
      <c r="A51" s="20"/>
      <c r="B51" s="16" t="s">
        <v>316</v>
      </c>
      <c r="C51" s="16"/>
      <c r="D51" s="39">
        <v>22083</v>
      </c>
      <c r="E51" s="38"/>
      <c r="F51" s="16"/>
      <c r="G51" s="37" t="s">
        <v>297</v>
      </c>
      <c r="H51" s="38"/>
      <c r="I51" s="16"/>
      <c r="J51" s="39">
        <v>17590</v>
      </c>
      <c r="K51" s="38"/>
      <c r="L51" s="16"/>
      <c r="M51" s="39">
        <v>4493</v>
      </c>
    </row>
    <row r="52" spans="1:14" x14ac:dyDescent="0.25">
      <c r="A52" s="20"/>
      <c r="B52" s="17" t="s">
        <v>317</v>
      </c>
      <c r="C52" s="17"/>
      <c r="D52" s="34">
        <v>14747</v>
      </c>
      <c r="E52" s="35"/>
      <c r="F52" s="17"/>
      <c r="G52" s="36" t="s">
        <v>297</v>
      </c>
      <c r="H52" s="35"/>
      <c r="I52" s="17"/>
      <c r="J52" s="34">
        <v>8336</v>
      </c>
      <c r="K52" s="35"/>
      <c r="L52" s="17"/>
      <c r="M52" s="34">
        <v>6411</v>
      </c>
    </row>
    <row r="53" spans="1:14" ht="15.75" thickBot="1" x14ac:dyDescent="0.3">
      <c r="A53" s="20"/>
      <c r="B53" s="18" t="s">
        <v>318</v>
      </c>
      <c r="C53" s="18"/>
      <c r="D53" s="42">
        <v>34</v>
      </c>
      <c r="E53" s="41"/>
      <c r="F53" s="18"/>
      <c r="G53" s="42" t="s">
        <v>297</v>
      </c>
      <c r="H53" s="41"/>
      <c r="I53" s="18"/>
      <c r="J53" s="42">
        <v>3</v>
      </c>
      <c r="K53" s="41"/>
      <c r="L53" s="18"/>
      <c r="M53" s="42">
        <v>31</v>
      </c>
    </row>
    <row r="54" spans="1:14" ht="16.5" thickTop="1" thickBot="1" x14ac:dyDescent="0.3">
      <c r="A54" s="20"/>
      <c r="B54" s="43" t="s">
        <v>319</v>
      </c>
      <c r="C54" s="44" t="s">
        <v>296</v>
      </c>
      <c r="D54" s="45">
        <v>56382</v>
      </c>
      <c r="E54" s="46"/>
      <c r="F54" s="44" t="s">
        <v>296</v>
      </c>
      <c r="G54" s="47" t="s">
        <v>297</v>
      </c>
      <c r="H54" s="46"/>
      <c r="I54" s="44" t="s">
        <v>296</v>
      </c>
      <c r="J54" s="45">
        <v>31728</v>
      </c>
      <c r="K54" s="46"/>
      <c r="L54" s="44" t="s">
        <v>296</v>
      </c>
      <c r="M54" s="45">
        <v>24654</v>
      </c>
    </row>
    <row r="55" spans="1:14" ht="15.75" thickTop="1" x14ac:dyDescent="0.25">
      <c r="A55" s="20"/>
      <c r="B55" s="16"/>
      <c r="C55" s="16"/>
      <c r="D55" s="37"/>
      <c r="E55" s="38"/>
      <c r="F55" s="16"/>
      <c r="G55" s="37"/>
      <c r="H55" s="38"/>
      <c r="I55" s="16"/>
      <c r="J55" s="37"/>
      <c r="K55" s="38"/>
      <c r="L55" s="16"/>
      <c r="M55" s="37"/>
    </row>
    <row r="56" spans="1:14" x14ac:dyDescent="0.25">
      <c r="A56" s="20"/>
      <c r="B56" s="48" t="s">
        <v>320</v>
      </c>
      <c r="C56" s="17"/>
      <c r="D56" s="36"/>
      <c r="E56" s="35"/>
      <c r="F56" s="17"/>
      <c r="G56" s="36"/>
      <c r="H56" s="35"/>
      <c r="I56" s="17"/>
      <c r="J56" s="36"/>
      <c r="K56" s="35"/>
      <c r="L56" s="17"/>
      <c r="M56" s="36"/>
    </row>
    <row r="57" spans="1:14" x14ac:dyDescent="0.25">
      <c r="A57" s="20"/>
      <c r="B57" s="16" t="s">
        <v>314</v>
      </c>
      <c r="C57" s="16" t="s">
        <v>296</v>
      </c>
      <c r="D57" s="37" t="s">
        <v>297</v>
      </c>
      <c r="E57" s="38"/>
      <c r="F57" s="16" t="s">
        <v>296</v>
      </c>
      <c r="G57" s="37" t="s">
        <v>297</v>
      </c>
      <c r="H57" s="38"/>
      <c r="I57" s="16" t="s">
        <v>296</v>
      </c>
      <c r="J57" s="37" t="s">
        <v>297</v>
      </c>
      <c r="K57" s="38"/>
      <c r="L57" s="16" t="s">
        <v>296</v>
      </c>
      <c r="M57" s="37" t="s">
        <v>297</v>
      </c>
    </row>
    <row r="58" spans="1:14" x14ac:dyDescent="0.25">
      <c r="A58" s="20"/>
      <c r="B58" s="17" t="s">
        <v>315</v>
      </c>
      <c r="C58" s="17"/>
      <c r="D58" s="34">
        <v>9903</v>
      </c>
      <c r="E58" s="35"/>
      <c r="F58" s="17"/>
      <c r="G58" s="36" t="s">
        <v>297</v>
      </c>
      <c r="H58" s="35"/>
      <c r="I58" s="17"/>
      <c r="J58" s="34">
        <v>9903</v>
      </c>
      <c r="K58" s="35"/>
      <c r="L58" s="17"/>
      <c r="M58" s="36" t="s">
        <v>297</v>
      </c>
    </row>
    <row r="59" spans="1:14" x14ac:dyDescent="0.25">
      <c r="A59" s="20"/>
      <c r="B59" s="16" t="s">
        <v>316</v>
      </c>
      <c r="C59" s="16"/>
      <c r="D59" s="39">
        <v>31610</v>
      </c>
      <c r="E59" s="38"/>
      <c r="F59" s="16"/>
      <c r="G59" s="37" t="s">
        <v>297</v>
      </c>
      <c r="H59" s="38"/>
      <c r="I59" s="16"/>
      <c r="J59" s="39">
        <v>29993</v>
      </c>
      <c r="K59" s="38"/>
      <c r="L59" s="16"/>
      <c r="M59" s="39">
        <v>1617</v>
      </c>
    </row>
    <row r="60" spans="1:14" x14ac:dyDescent="0.25">
      <c r="A60" s="20"/>
      <c r="B60" s="17" t="s">
        <v>317</v>
      </c>
      <c r="C60" s="17"/>
      <c r="D60" s="34">
        <v>11879</v>
      </c>
      <c r="E60" s="35"/>
      <c r="F60" s="17"/>
      <c r="G60" s="36" t="s">
        <v>297</v>
      </c>
      <c r="H60" s="35"/>
      <c r="I60" s="17"/>
      <c r="J60" s="34">
        <v>11847</v>
      </c>
      <c r="K60" s="35"/>
      <c r="L60" s="17"/>
      <c r="M60" s="36">
        <v>32</v>
      </c>
    </row>
    <row r="61" spans="1:14" ht="15.75" thickBot="1" x14ac:dyDescent="0.3">
      <c r="A61" s="20"/>
      <c r="B61" s="18" t="s">
        <v>318</v>
      </c>
      <c r="C61" s="18"/>
      <c r="D61" s="42" t="s">
        <v>297</v>
      </c>
      <c r="E61" s="41"/>
      <c r="F61" s="18"/>
      <c r="G61" s="42" t="s">
        <v>297</v>
      </c>
      <c r="H61" s="41"/>
      <c r="I61" s="18"/>
      <c r="J61" s="42"/>
      <c r="K61" s="41"/>
      <c r="L61" s="18"/>
      <c r="M61" s="42" t="s">
        <v>297</v>
      </c>
    </row>
    <row r="62" spans="1:14" ht="16.5" thickTop="1" thickBot="1" x14ac:dyDescent="0.3">
      <c r="A62" s="20"/>
      <c r="B62" s="43" t="s">
        <v>321</v>
      </c>
      <c r="C62" s="44" t="s">
        <v>296</v>
      </c>
      <c r="D62" s="45">
        <v>53392</v>
      </c>
      <c r="E62" s="46"/>
      <c r="F62" s="44" t="s">
        <v>296</v>
      </c>
      <c r="G62" s="47" t="s">
        <v>297</v>
      </c>
      <c r="H62" s="46"/>
      <c r="I62" s="44" t="s">
        <v>296</v>
      </c>
      <c r="J62" s="45">
        <v>51743</v>
      </c>
      <c r="K62" s="46"/>
      <c r="L62" s="44" t="s">
        <v>296</v>
      </c>
      <c r="M62" s="45">
        <v>1649</v>
      </c>
    </row>
    <row r="63" spans="1:14" ht="15.75" thickTop="1" x14ac:dyDescent="0.25">
      <c r="A63" s="20"/>
      <c r="B63" s="21"/>
      <c r="C63" s="21"/>
      <c r="D63" s="21"/>
      <c r="E63" s="21"/>
      <c r="F63" s="21"/>
      <c r="G63" s="21"/>
      <c r="H63" s="21"/>
      <c r="I63" s="21"/>
      <c r="J63" s="21"/>
      <c r="K63" s="21"/>
      <c r="L63" s="21"/>
      <c r="M63" s="21"/>
      <c r="N63" s="21"/>
    </row>
    <row r="64" spans="1:14" x14ac:dyDescent="0.25">
      <c r="A64" s="20"/>
      <c r="B64" s="21"/>
      <c r="C64" s="21"/>
      <c r="D64" s="21"/>
      <c r="E64" s="21"/>
      <c r="F64" s="21"/>
      <c r="G64" s="21"/>
      <c r="H64" s="21"/>
      <c r="I64" s="21"/>
      <c r="J64" s="21"/>
      <c r="K64" s="21"/>
      <c r="L64" s="21"/>
      <c r="M64" s="21"/>
      <c r="N64" s="21"/>
    </row>
    <row r="65" spans="1:14" x14ac:dyDescent="0.25">
      <c r="A65" s="20"/>
      <c r="B65" s="21"/>
      <c r="C65" s="21"/>
      <c r="D65" s="21"/>
      <c r="E65" s="21"/>
      <c r="F65" s="21"/>
      <c r="G65" s="21"/>
      <c r="H65" s="21"/>
      <c r="I65" s="21"/>
      <c r="J65" s="21"/>
      <c r="K65" s="21"/>
      <c r="L65" s="21"/>
      <c r="M65" s="21"/>
      <c r="N65" s="21"/>
    </row>
    <row r="66" spans="1:14" x14ac:dyDescent="0.25">
      <c r="A66" s="20"/>
      <c r="B66" s="21"/>
      <c r="C66" s="21"/>
      <c r="D66" s="21"/>
      <c r="E66" s="21"/>
      <c r="F66" s="21"/>
      <c r="G66" s="21"/>
      <c r="H66" s="21"/>
      <c r="I66" s="21"/>
      <c r="J66" s="21"/>
      <c r="K66" s="21"/>
      <c r="L66" s="21"/>
      <c r="M66" s="21"/>
      <c r="N66" s="21"/>
    </row>
    <row r="67" spans="1:14" ht="15.75" thickBot="1" x14ac:dyDescent="0.3">
      <c r="A67" s="20"/>
      <c r="B67" s="11"/>
      <c r="C67" s="49" t="s">
        <v>311</v>
      </c>
      <c r="D67" s="49"/>
      <c r="E67" s="12"/>
      <c r="F67" s="50" t="s">
        <v>289</v>
      </c>
      <c r="G67" s="50"/>
      <c r="H67" s="50"/>
      <c r="I67" s="50"/>
      <c r="J67" s="50"/>
      <c r="K67" s="50"/>
      <c r="L67" s="50"/>
      <c r="M67" s="50"/>
    </row>
    <row r="68" spans="1:14" ht="16.5" thickTop="1" thickBot="1" x14ac:dyDescent="0.3">
      <c r="A68" s="20"/>
      <c r="B68" s="32" t="s">
        <v>290</v>
      </c>
      <c r="C68" s="51">
        <v>41274</v>
      </c>
      <c r="D68" s="51"/>
      <c r="E68" s="33"/>
      <c r="F68" s="52" t="s">
        <v>291</v>
      </c>
      <c r="G68" s="52"/>
      <c r="H68" s="33"/>
      <c r="I68" s="52" t="s">
        <v>292</v>
      </c>
      <c r="J68" s="52"/>
      <c r="K68" s="33"/>
      <c r="L68" s="52" t="s">
        <v>293</v>
      </c>
      <c r="M68" s="52"/>
    </row>
    <row r="69" spans="1:14" ht="16.5" thickTop="1" thickBot="1" x14ac:dyDescent="0.3">
      <c r="A69" s="20"/>
      <c r="B69" s="54" t="s">
        <v>312</v>
      </c>
      <c r="C69" s="44" t="s">
        <v>296</v>
      </c>
      <c r="D69" s="47">
        <v>226</v>
      </c>
      <c r="E69" s="46"/>
      <c r="F69" s="44" t="s">
        <v>296</v>
      </c>
      <c r="G69" s="47" t="s">
        <v>297</v>
      </c>
      <c r="H69" s="46"/>
      <c r="I69" s="44" t="s">
        <v>296</v>
      </c>
      <c r="J69" s="47">
        <v>226</v>
      </c>
      <c r="K69" s="46"/>
      <c r="L69" s="44" t="s">
        <v>296</v>
      </c>
      <c r="M69" s="47" t="s">
        <v>297</v>
      </c>
    </row>
    <row r="70" spans="1:14" ht="15.75" thickTop="1" x14ac:dyDescent="0.25">
      <c r="A70" s="20"/>
      <c r="B70" s="16"/>
      <c r="C70" s="16"/>
      <c r="D70" s="37"/>
      <c r="E70" s="38"/>
      <c r="F70" s="16"/>
      <c r="G70" s="37"/>
      <c r="H70" s="38"/>
      <c r="I70" s="16"/>
      <c r="J70" s="37"/>
      <c r="K70" s="38"/>
      <c r="L70" s="16"/>
      <c r="M70" s="37"/>
    </row>
    <row r="71" spans="1:14" x14ac:dyDescent="0.25">
      <c r="A71" s="20"/>
      <c r="B71" s="48" t="s">
        <v>313</v>
      </c>
      <c r="C71" s="17"/>
      <c r="D71" s="36"/>
      <c r="E71" s="35"/>
      <c r="F71" s="17"/>
      <c r="G71" s="36"/>
      <c r="H71" s="35"/>
      <c r="I71" s="17"/>
      <c r="J71" s="36"/>
      <c r="K71" s="35"/>
      <c r="L71" s="17"/>
      <c r="M71" s="36"/>
    </row>
    <row r="72" spans="1:14" x14ac:dyDescent="0.25">
      <c r="A72" s="20"/>
      <c r="B72" s="16" t="s">
        <v>314</v>
      </c>
      <c r="C72" s="16" t="s">
        <v>296</v>
      </c>
      <c r="D72" s="39">
        <v>10856</v>
      </c>
      <c r="E72" s="38"/>
      <c r="F72" s="16" t="s">
        <v>296</v>
      </c>
      <c r="G72" s="37" t="s">
        <v>297</v>
      </c>
      <c r="H72" s="38"/>
      <c r="I72" s="16" t="s">
        <v>296</v>
      </c>
      <c r="J72" s="39">
        <v>5013</v>
      </c>
      <c r="K72" s="38"/>
      <c r="L72" s="16" t="s">
        <v>296</v>
      </c>
      <c r="M72" s="39">
        <v>5843</v>
      </c>
    </row>
    <row r="73" spans="1:14" x14ac:dyDescent="0.25">
      <c r="A73" s="20"/>
      <c r="B73" s="17" t="s">
        <v>315</v>
      </c>
      <c r="C73" s="17"/>
      <c r="D73" s="34">
        <v>25435</v>
      </c>
      <c r="E73" s="35"/>
      <c r="F73" s="17"/>
      <c r="G73" s="36" t="s">
        <v>297</v>
      </c>
      <c r="H73" s="35"/>
      <c r="I73" s="17"/>
      <c r="J73" s="34">
        <v>16331</v>
      </c>
      <c r="K73" s="35"/>
      <c r="L73" s="17"/>
      <c r="M73" s="34">
        <v>9104</v>
      </c>
    </row>
    <row r="74" spans="1:14" x14ac:dyDescent="0.25">
      <c r="A74" s="20"/>
      <c r="B74" s="16" t="s">
        <v>316</v>
      </c>
      <c r="C74" s="16"/>
      <c r="D74" s="39">
        <v>27352</v>
      </c>
      <c r="E74" s="38"/>
      <c r="F74" s="16"/>
      <c r="G74" s="37" t="s">
        <v>297</v>
      </c>
      <c r="H74" s="38"/>
      <c r="I74" s="16"/>
      <c r="J74" s="39">
        <v>24578</v>
      </c>
      <c r="K74" s="38"/>
      <c r="L74" s="16"/>
      <c r="M74" s="39">
        <v>2774</v>
      </c>
    </row>
    <row r="75" spans="1:14" x14ac:dyDescent="0.25">
      <c r="A75" s="20"/>
      <c r="B75" s="17" t="s">
        <v>317</v>
      </c>
      <c r="C75" s="17"/>
      <c r="D75" s="34">
        <v>24442</v>
      </c>
      <c r="E75" s="35"/>
      <c r="F75" s="17"/>
      <c r="G75" s="36" t="s">
        <v>297</v>
      </c>
      <c r="H75" s="35"/>
      <c r="I75" s="17"/>
      <c r="J75" s="34">
        <v>21625</v>
      </c>
      <c r="K75" s="35"/>
      <c r="L75" s="17"/>
      <c r="M75" s="34">
        <v>2817</v>
      </c>
    </row>
    <row r="76" spans="1:14" ht="15.75" thickBot="1" x14ac:dyDescent="0.3">
      <c r="A76" s="20"/>
      <c r="B76" s="18" t="s">
        <v>318</v>
      </c>
      <c r="C76" s="18"/>
      <c r="D76" s="42">
        <v>50</v>
      </c>
      <c r="E76" s="41"/>
      <c r="F76" s="18"/>
      <c r="G76" s="42" t="s">
        <v>297</v>
      </c>
      <c r="H76" s="41"/>
      <c r="I76" s="18"/>
      <c r="J76" s="42" t="s">
        <v>297</v>
      </c>
      <c r="K76" s="41"/>
      <c r="L76" s="18"/>
      <c r="M76" s="42">
        <v>50</v>
      </c>
    </row>
    <row r="77" spans="1:14" ht="16.5" thickTop="1" thickBot="1" x14ac:dyDescent="0.3">
      <c r="A77" s="20"/>
      <c r="B77" s="43" t="s">
        <v>319</v>
      </c>
      <c r="C77" s="44" t="s">
        <v>296</v>
      </c>
      <c r="D77" s="45">
        <v>88135</v>
      </c>
      <c r="E77" s="46"/>
      <c r="F77" s="44" t="s">
        <v>296</v>
      </c>
      <c r="G77" s="47" t="s">
        <v>297</v>
      </c>
      <c r="H77" s="46"/>
      <c r="I77" s="44" t="s">
        <v>296</v>
      </c>
      <c r="J77" s="45">
        <v>67547</v>
      </c>
      <c r="K77" s="46"/>
      <c r="L77" s="44" t="s">
        <v>296</v>
      </c>
      <c r="M77" s="45">
        <v>20588</v>
      </c>
    </row>
    <row r="78" spans="1:14" ht="15.75" thickTop="1" x14ac:dyDescent="0.25">
      <c r="A78" s="20"/>
      <c r="B78" s="16"/>
      <c r="C78" s="16"/>
      <c r="D78" s="37"/>
      <c r="E78" s="38"/>
      <c r="F78" s="16"/>
      <c r="G78" s="37"/>
      <c r="H78" s="38"/>
      <c r="I78" s="16"/>
      <c r="J78" s="37"/>
      <c r="K78" s="38"/>
      <c r="L78" s="16"/>
      <c r="M78" s="37"/>
    </row>
    <row r="79" spans="1:14" x14ac:dyDescent="0.25">
      <c r="A79" s="20"/>
      <c r="B79" s="48" t="s">
        <v>320</v>
      </c>
      <c r="C79" s="17"/>
      <c r="D79" s="36"/>
      <c r="E79" s="35"/>
      <c r="F79" s="17"/>
      <c r="G79" s="36"/>
      <c r="H79" s="35"/>
      <c r="I79" s="17"/>
      <c r="J79" s="36"/>
      <c r="K79" s="35"/>
      <c r="L79" s="17"/>
      <c r="M79" s="36"/>
    </row>
    <row r="80" spans="1:14" x14ac:dyDescent="0.25">
      <c r="A80" s="20"/>
      <c r="B80" s="16" t="s">
        <v>314</v>
      </c>
      <c r="C80" s="16" t="s">
        <v>296</v>
      </c>
      <c r="D80" s="37" t="s">
        <v>297</v>
      </c>
      <c r="E80" s="38"/>
      <c r="F80" s="16" t="s">
        <v>296</v>
      </c>
      <c r="G80" s="37" t="s">
        <v>297</v>
      </c>
      <c r="H80" s="38"/>
      <c r="I80" s="16" t="s">
        <v>296</v>
      </c>
      <c r="J80" s="37" t="s">
        <v>297</v>
      </c>
      <c r="K80" s="38"/>
      <c r="L80" s="16" t="s">
        <v>296</v>
      </c>
      <c r="M80" s="37" t="s">
        <v>297</v>
      </c>
    </row>
    <row r="81" spans="1:14" x14ac:dyDescent="0.25">
      <c r="A81" s="20"/>
      <c r="B81" s="17" t="s">
        <v>315</v>
      </c>
      <c r="C81" s="17"/>
      <c r="D81" s="34">
        <v>11835</v>
      </c>
      <c r="E81" s="35"/>
      <c r="F81" s="17"/>
      <c r="G81" s="36" t="s">
        <v>297</v>
      </c>
      <c r="H81" s="35"/>
      <c r="I81" s="17"/>
      <c r="J81" s="34">
        <v>11047</v>
      </c>
      <c r="K81" s="35"/>
      <c r="L81" s="17"/>
      <c r="M81" s="36">
        <v>788</v>
      </c>
    </row>
    <row r="82" spans="1:14" x14ac:dyDescent="0.25">
      <c r="A82" s="20"/>
      <c r="B82" s="16" t="s">
        <v>316</v>
      </c>
      <c r="C82" s="16"/>
      <c r="D82" s="39">
        <v>40671</v>
      </c>
      <c r="E82" s="38"/>
      <c r="F82" s="16"/>
      <c r="G82" s="37" t="s">
        <v>297</v>
      </c>
      <c r="H82" s="38"/>
      <c r="I82" s="16"/>
      <c r="J82" s="39">
        <v>35978</v>
      </c>
      <c r="K82" s="38"/>
      <c r="L82" s="16"/>
      <c r="M82" s="39">
        <v>4693</v>
      </c>
    </row>
    <row r="83" spans="1:14" x14ac:dyDescent="0.25">
      <c r="A83" s="20"/>
      <c r="B83" s="17" t="s">
        <v>317</v>
      </c>
      <c r="C83" s="17"/>
      <c r="D83" s="34">
        <v>3666</v>
      </c>
      <c r="E83" s="35"/>
      <c r="F83" s="17"/>
      <c r="G83" s="36" t="s">
        <v>297</v>
      </c>
      <c r="H83" s="35"/>
      <c r="I83" s="17"/>
      <c r="J83" s="34">
        <v>3666</v>
      </c>
      <c r="K83" s="35"/>
      <c r="L83" s="17"/>
      <c r="M83" s="36" t="s">
        <v>297</v>
      </c>
    </row>
    <row r="84" spans="1:14" ht="15.75" thickBot="1" x14ac:dyDescent="0.3">
      <c r="A84" s="20"/>
      <c r="B84" s="18" t="s">
        <v>318</v>
      </c>
      <c r="C84" s="18"/>
      <c r="D84" s="42" t="s">
        <v>297</v>
      </c>
      <c r="E84" s="41"/>
      <c r="F84" s="18"/>
      <c r="G84" s="42" t="s">
        <v>297</v>
      </c>
      <c r="H84" s="41"/>
      <c r="I84" s="18"/>
      <c r="J84" s="42"/>
      <c r="K84" s="41"/>
      <c r="L84" s="18"/>
      <c r="M84" s="42" t="s">
        <v>297</v>
      </c>
    </row>
    <row r="85" spans="1:14" ht="16.5" thickTop="1" thickBot="1" x14ac:dyDescent="0.3">
      <c r="A85" s="20"/>
      <c r="B85" s="43" t="s">
        <v>321</v>
      </c>
      <c r="C85" s="44" t="s">
        <v>296</v>
      </c>
      <c r="D85" s="45">
        <v>56172</v>
      </c>
      <c r="E85" s="46"/>
      <c r="F85" s="44" t="s">
        <v>296</v>
      </c>
      <c r="G85" s="47" t="s">
        <v>297</v>
      </c>
      <c r="H85" s="46"/>
      <c r="I85" s="44" t="s">
        <v>296</v>
      </c>
      <c r="J85" s="45">
        <v>50691</v>
      </c>
      <c r="K85" s="46"/>
      <c r="L85" s="44" t="s">
        <v>296</v>
      </c>
      <c r="M85" s="45">
        <v>5481</v>
      </c>
    </row>
    <row r="86" spans="1:14" ht="15.75" thickTop="1" x14ac:dyDescent="0.25">
      <c r="A86" s="20"/>
      <c r="B86" s="21"/>
      <c r="C86" s="21"/>
      <c r="D86" s="21"/>
      <c r="E86" s="21"/>
      <c r="F86" s="21"/>
      <c r="G86" s="21"/>
      <c r="H86" s="21"/>
      <c r="I86" s="21"/>
      <c r="J86" s="21"/>
      <c r="K86" s="21"/>
      <c r="L86" s="21"/>
      <c r="M86" s="21"/>
      <c r="N86" s="21"/>
    </row>
    <row r="87" spans="1:14" x14ac:dyDescent="0.25">
      <c r="A87" s="20"/>
      <c r="B87" s="21"/>
      <c r="C87" s="21"/>
      <c r="D87" s="21"/>
      <c r="E87" s="21"/>
      <c r="F87" s="21"/>
      <c r="G87" s="21"/>
      <c r="H87" s="21"/>
      <c r="I87" s="21"/>
      <c r="J87" s="21"/>
      <c r="K87" s="21"/>
      <c r="L87" s="21"/>
      <c r="M87" s="21"/>
      <c r="N87" s="21"/>
    </row>
    <row r="88" spans="1:14" ht="15" customHeight="1" x14ac:dyDescent="0.25">
      <c r="A88" s="20" t="s">
        <v>1265</v>
      </c>
      <c r="B88" s="19" t="s">
        <v>6</v>
      </c>
      <c r="C88" s="19"/>
      <c r="D88" s="19"/>
      <c r="E88" s="19"/>
      <c r="F88" s="19"/>
      <c r="G88" s="19"/>
      <c r="H88" s="19"/>
      <c r="I88" s="19"/>
      <c r="J88" s="19"/>
      <c r="K88" s="19"/>
      <c r="L88" s="19"/>
      <c r="M88" s="19"/>
      <c r="N88" s="19"/>
    </row>
    <row r="89" spans="1:14" ht="15.75" thickBot="1" x14ac:dyDescent="0.3">
      <c r="A89" s="20"/>
      <c r="B89" s="11"/>
      <c r="C89" s="50" t="s">
        <v>339</v>
      </c>
      <c r="D89" s="50"/>
      <c r="E89" s="50"/>
      <c r="F89" s="50"/>
      <c r="G89" s="50"/>
      <c r="H89" s="50"/>
      <c r="I89" s="50"/>
      <c r="J89" s="50"/>
      <c r="K89" s="50"/>
      <c r="L89" s="50"/>
      <c r="M89" s="50"/>
      <c r="N89" s="50"/>
    </row>
    <row r="90" spans="1:14" ht="16.5" thickTop="1" thickBot="1" x14ac:dyDescent="0.3">
      <c r="A90" s="20"/>
      <c r="B90" s="11"/>
      <c r="C90" s="52">
        <v>2013</v>
      </c>
      <c r="D90" s="52"/>
      <c r="E90" s="52"/>
      <c r="F90" s="52"/>
      <c r="G90" s="52"/>
      <c r="H90" s="12"/>
      <c r="I90" s="14"/>
      <c r="J90" s="52">
        <v>2012</v>
      </c>
      <c r="K90" s="52"/>
      <c r="L90" s="52"/>
      <c r="M90" s="52"/>
      <c r="N90" s="52"/>
    </row>
    <row r="91" spans="1:14" ht="15.75" thickTop="1" x14ac:dyDescent="0.25">
      <c r="A91" s="20"/>
      <c r="B91" s="11"/>
      <c r="C91" s="64" t="s">
        <v>340</v>
      </c>
      <c r="D91" s="64"/>
      <c r="E91" s="12"/>
      <c r="F91" s="64" t="s">
        <v>341</v>
      </c>
      <c r="G91" s="64"/>
      <c r="H91" s="12"/>
      <c r="I91" s="11"/>
      <c r="J91" s="64" t="s">
        <v>340</v>
      </c>
      <c r="K91" s="64"/>
      <c r="L91" s="12"/>
      <c r="M91" s="64" t="s">
        <v>341</v>
      </c>
      <c r="N91" s="64"/>
    </row>
    <row r="92" spans="1:14" ht="15.75" thickBot="1" x14ac:dyDescent="0.3">
      <c r="A92" s="20"/>
      <c r="B92" s="32" t="s">
        <v>342</v>
      </c>
      <c r="C92" s="50" t="s">
        <v>343</v>
      </c>
      <c r="D92" s="50"/>
      <c r="E92" s="33"/>
      <c r="F92" s="50" t="s">
        <v>344</v>
      </c>
      <c r="G92" s="50"/>
      <c r="H92" s="33"/>
      <c r="I92" s="55"/>
      <c r="J92" s="50" t="s">
        <v>343</v>
      </c>
      <c r="K92" s="50"/>
      <c r="L92" s="33"/>
      <c r="M92" s="50" t="s">
        <v>344</v>
      </c>
      <c r="N92" s="50"/>
    </row>
    <row r="93" spans="1:14" ht="15.75" thickTop="1" x14ac:dyDescent="0.25">
      <c r="A93" s="20"/>
      <c r="B93" s="13" t="s">
        <v>345</v>
      </c>
      <c r="C93" s="26"/>
      <c r="D93" s="26"/>
      <c r="E93" s="12"/>
      <c r="F93" s="26"/>
      <c r="G93" s="26"/>
      <c r="H93" s="12"/>
      <c r="I93" s="11"/>
      <c r="J93" s="26"/>
      <c r="K93" s="26"/>
      <c r="L93" s="12"/>
      <c r="M93" s="26"/>
      <c r="N93" s="26"/>
    </row>
    <row r="94" spans="1:14" x14ac:dyDescent="0.25">
      <c r="A94" s="20"/>
      <c r="B94" s="17" t="s">
        <v>346</v>
      </c>
      <c r="C94" s="48" t="s">
        <v>296</v>
      </c>
      <c r="D94" s="56">
        <v>11782</v>
      </c>
      <c r="E94" s="35"/>
      <c r="F94" s="48" t="s">
        <v>296</v>
      </c>
      <c r="G94" s="56">
        <v>11782</v>
      </c>
      <c r="H94" s="35"/>
      <c r="I94" s="36"/>
      <c r="J94" s="17" t="s">
        <v>296</v>
      </c>
      <c r="K94" s="34">
        <v>14802</v>
      </c>
      <c r="L94" s="35"/>
      <c r="M94" s="17" t="s">
        <v>296</v>
      </c>
      <c r="N94" s="34">
        <v>14802</v>
      </c>
    </row>
    <row r="95" spans="1:14" x14ac:dyDescent="0.25">
      <c r="A95" s="20"/>
      <c r="B95" s="16" t="s">
        <v>347</v>
      </c>
      <c r="C95" s="16"/>
      <c r="D95" s="57">
        <v>288780</v>
      </c>
      <c r="E95" s="38"/>
      <c r="F95" s="16"/>
      <c r="G95" s="57">
        <v>288780</v>
      </c>
      <c r="H95" s="38"/>
      <c r="I95" s="37"/>
      <c r="J95" s="16"/>
      <c r="K95" s="39">
        <v>281539</v>
      </c>
      <c r="L95" s="38"/>
      <c r="M95" s="16"/>
      <c r="N95" s="39">
        <v>281539</v>
      </c>
    </row>
    <row r="96" spans="1:14" x14ac:dyDescent="0.25">
      <c r="A96" s="20"/>
      <c r="B96" s="17" t="s">
        <v>348</v>
      </c>
      <c r="C96" s="17"/>
      <c r="D96" s="56">
        <v>7815</v>
      </c>
      <c r="E96" s="35"/>
      <c r="F96" s="17"/>
      <c r="G96" s="56">
        <v>7815</v>
      </c>
      <c r="H96" s="35"/>
      <c r="I96" s="36"/>
      <c r="J96" s="17"/>
      <c r="K96" s="34">
        <v>14658</v>
      </c>
      <c r="L96" s="35"/>
      <c r="M96" s="17"/>
      <c r="N96" s="34">
        <v>14658</v>
      </c>
    </row>
    <row r="97" spans="1:14" x14ac:dyDescent="0.25">
      <c r="A97" s="20"/>
      <c r="B97" s="16" t="s">
        <v>349</v>
      </c>
      <c r="C97" s="16"/>
      <c r="D97" s="58">
        <v>321</v>
      </c>
      <c r="E97" s="38"/>
      <c r="F97" s="16"/>
      <c r="G97" s="58">
        <v>321</v>
      </c>
      <c r="H97" s="38"/>
      <c r="I97" s="37"/>
      <c r="J97" s="16"/>
      <c r="K97" s="37">
        <v>226</v>
      </c>
      <c r="L97" s="38"/>
      <c r="M97" s="16"/>
      <c r="N97" s="37">
        <v>226</v>
      </c>
    </row>
    <row r="98" spans="1:14" x14ac:dyDescent="0.25">
      <c r="A98" s="20"/>
      <c r="B98" s="17" t="s">
        <v>350</v>
      </c>
      <c r="C98" s="17"/>
      <c r="D98" s="56">
        <v>937070</v>
      </c>
      <c r="E98" s="35"/>
      <c r="F98" s="17"/>
      <c r="G98" s="56">
        <v>952592</v>
      </c>
      <c r="H98" s="35"/>
      <c r="I98" s="36"/>
      <c r="J98" s="17"/>
      <c r="K98" s="34">
        <v>937168</v>
      </c>
      <c r="L98" s="35"/>
      <c r="M98" s="17"/>
      <c r="N98" s="34">
        <v>965454</v>
      </c>
    </row>
    <row r="99" spans="1:14" x14ac:dyDescent="0.25">
      <c r="A99" s="20"/>
      <c r="B99" s="16" t="s">
        <v>351</v>
      </c>
      <c r="C99" s="16"/>
      <c r="D99" s="57">
        <v>5669</v>
      </c>
      <c r="E99" s="38"/>
      <c r="F99" s="16"/>
      <c r="G99" s="57">
        <v>5669</v>
      </c>
      <c r="H99" s="38"/>
      <c r="I99" s="37"/>
      <c r="J99" s="16"/>
      <c r="K99" s="39">
        <v>5621</v>
      </c>
      <c r="L99" s="38"/>
      <c r="M99" s="16"/>
      <c r="N99" s="39">
        <v>5621</v>
      </c>
    </row>
    <row r="100" spans="1:14" ht="15.75" thickBot="1" x14ac:dyDescent="0.3">
      <c r="A100" s="20"/>
      <c r="B100" s="44" t="s">
        <v>352</v>
      </c>
      <c r="C100" s="44"/>
      <c r="D100" s="59">
        <v>803</v>
      </c>
      <c r="E100" s="46"/>
      <c r="F100" s="44"/>
      <c r="G100" s="59">
        <v>803</v>
      </c>
      <c r="H100" s="35"/>
      <c r="I100" s="17"/>
      <c r="J100" s="44"/>
      <c r="K100" s="47" t="s">
        <v>297</v>
      </c>
      <c r="L100" s="46"/>
      <c r="M100" s="44"/>
      <c r="N100" s="47" t="s">
        <v>297</v>
      </c>
    </row>
    <row r="101" spans="1:14" ht="16.5" thickTop="1" thickBot="1" x14ac:dyDescent="0.3">
      <c r="A101" s="20"/>
      <c r="B101" s="16"/>
      <c r="C101" s="60" t="s">
        <v>296</v>
      </c>
      <c r="D101" s="61">
        <v>1252240</v>
      </c>
      <c r="E101" s="41"/>
      <c r="F101" s="60" t="s">
        <v>296</v>
      </c>
      <c r="G101" s="61">
        <v>1267762</v>
      </c>
      <c r="H101" s="38"/>
      <c r="I101" s="37"/>
      <c r="J101" s="18" t="s">
        <v>296</v>
      </c>
      <c r="K101" s="40">
        <v>1254014</v>
      </c>
      <c r="L101" s="41"/>
      <c r="M101" s="18" t="s">
        <v>296</v>
      </c>
      <c r="N101" s="40">
        <v>1282300</v>
      </c>
    </row>
    <row r="102" spans="1:14" ht="15.75" thickTop="1" x14ac:dyDescent="0.25">
      <c r="A102" s="20"/>
      <c r="B102" s="48" t="s">
        <v>353</v>
      </c>
      <c r="C102" s="17"/>
      <c r="D102" s="36"/>
      <c r="E102" s="35"/>
      <c r="F102" s="17"/>
      <c r="G102" s="36"/>
      <c r="H102" s="35"/>
      <c r="I102" s="17"/>
      <c r="J102" s="17"/>
      <c r="K102" s="36"/>
      <c r="L102" s="35"/>
      <c r="M102" s="17"/>
      <c r="N102" s="36"/>
    </row>
    <row r="103" spans="1:14" x14ac:dyDescent="0.25">
      <c r="A103" s="20"/>
      <c r="B103" s="16" t="s">
        <v>354</v>
      </c>
      <c r="C103" s="62" t="s">
        <v>296</v>
      </c>
      <c r="D103" s="57">
        <v>1003812</v>
      </c>
      <c r="E103" s="38"/>
      <c r="F103" s="62" t="s">
        <v>296</v>
      </c>
      <c r="G103" s="57">
        <v>1029606</v>
      </c>
      <c r="H103" s="38"/>
      <c r="I103" s="37"/>
      <c r="J103" s="16" t="s">
        <v>296</v>
      </c>
      <c r="K103" s="39">
        <v>1027125</v>
      </c>
      <c r="L103" s="38"/>
      <c r="M103" s="16" t="s">
        <v>296</v>
      </c>
      <c r="N103" s="39">
        <v>1064957</v>
      </c>
    </row>
    <row r="104" spans="1:14" x14ac:dyDescent="0.25">
      <c r="A104" s="20"/>
      <c r="B104" s="17" t="s">
        <v>355</v>
      </c>
      <c r="C104" s="17"/>
      <c r="D104" s="56">
        <v>62769</v>
      </c>
      <c r="E104" s="35"/>
      <c r="F104" s="17"/>
      <c r="G104" s="56">
        <v>62769</v>
      </c>
      <c r="H104" s="35"/>
      <c r="I104" s="36"/>
      <c r="J104" s="17"/>
      <c r="K104" s="34">
        <v>3958</v>
      </c>
      <c r="L104" s="35"/>
      <c r="M104" s="17"/>
      <c r="N104" s="34">
        <v>3958</v>
      </c>
    </row>
    <row r="105" spans="1:14" x14ac:dyDescent="0.25">
      <c r="A105" s="20"/>
      <c r="B105" s="16" t="s">
        <v>356</v>
      </c>
      <c r="C105" s="16"/>
      <c r="D105" s="57">
        <v>163516</v>
      </c>
      <c r="E105" s="38"/>
      <c r="F105" s="16"/>
      <c r="G105" s="57">
        <v>173863</v>
      </c>
      <c r="H105" s="38"/>
      <c r="I105" s="37"/>
      <c r="J105" s="16"/>
      <c r="K105" s="39">
        <v>203268</v>
      </c>
      <c r="L105" s="38"/>
      <c r="M105" s="16"/>
      <c r="N105" s="39">
        <v>220175</v>
      </c>
    </row>
    <row r="106" spans="1:14" x14ac:dyDescent="0.25">
      <c r="A106" s="20"/>
      <c r="B106" s="17" t="s">
        <v>357</v>
      </c>
      <c r="C106" s="17"/>
      <c r="D106" s="56">
        <v>16800</v>
      </c>
      <c r="E106" s="35"/>
      <c r="F106" s="17"/>
      <c r="G106" s="56">
        <v>16800</v>
      </c>
      <c r="H106" s="35"/>
      <c r="I106" s="36"/>
      <c r="J106" s="17"/>
      <c r="K106" s="34">
        <v>16800</v>
      </c>
      <c r="L106" s="35"/>
      <c r="M106" s="17"/>
      <c r="N106" s="34">
        <v>16800</v>
      </c>
    </row>
    <row r="107" spans="1:14" x14ac:dyDescent="0.25">
      <c r="A107" s="20"/>
      <c r="B107" s="16" t="s">
        <v>358</v>
      </c>
      <c r="C107" s="16"/>
      <c r="D107" s="37"/>
      <c r="E107" s="38"/>
      <c r="F107" s="16"/>
      <c r="G107" s="37"/>
      <c r="H107" s="38"/>
      <c r="I107" s="16"/>
      <c r="J107" s="16"/>
      <c r="K107" s="37"/>
      <c r="L107" s="38"/>
      <c r="M107" s="16"/>
      <c r="N107" s="37"/>
    </row>
    <row r="108" spans="1:14" x14ac:dyDescent="0.25">
      <c r="A108" s="20"/>
      <c r="B108" s="17" t="s">
        <v>359</v>
      </c>
      <c r="C108" s="17"/>
      <c r="D108" s="56">
        <v>19589</v>
      </c>
      <c r="E108" s="35"/>
      <c r="F108" s="17"/>
      <c r="G108" s="56">
        <v>19589</v>
      </c>
      <c r="H108" s="35"/>
      <c r="I108" s="36"/>
      <c r="J108" s="17"/>
      <c r="K108" s="34">
        <v>19589</v>
      </c>
      <c r="L108" s="35"/>
      <c r="M108" s="17"/>
      <c r="N108" s="34">
        <v>19589</v>
      </c>
    </row>
    <row r="109" spans="1:14" ht="15.75" thickBot="1" x14ac:dyDescent="0.3">
      <c r="A109" s="20"/>
      <c r="B109" s="18" t="s">
        <v>360</v>
      </c>
      <c r="C109" s="18"/>
      <c r="D109" s="61">
        <v>1433</v>
      </c>
      <c r="E109" s="41"/>
      <c r="F109" s="18"/>
      <c r="G109" s="61">
        <v>1433</v>
      </c>
      <c r="H109" s="38"/>
      <c r="I109" s="37"/>
      <c r="J109" s="18"/>
      <c r="K109" s="40">
        <v>1877</v>
      </c>
      <c r="L109" s="41"/>
      <c r="M109" s="18"/>
      <c r="N109" s="40">
        <v>1877</v>
      </c>
    </row>
    <row r="110" spans="1:14" ht="16.5" thickTop="1" thickBot="1" x14ac:dyDescent="0.3">
      <c r="A110" s="20"/>
      <c r="B110" s="17"/>
      <c r="C110" s="54" t="s">
        <v>296</v>
      </c>
      <c r="D110" s="63">
        <v>1267919</v>
      </c>
      <c r="E110" s="46"/>
      <c r="F110" s="54" t="s">
        <v>296</v>
      </c>
      <c r="G110" s="63">
        <v>1304060</v>
      </c>
      <c r="H110" s="35"/>
      <c r="I110" s="36"/>
      <c r="J110" s="44" t="s">
        <v>296</v>
      </c>
      <c r="K110" s="45">
        <v>1272617</v>
      </c>
      <c r="L110" s="46"/>
      <c r="M110" s="44" t="s">
        <v>296</v>
      </c>
      <c r="N110" s="45">
        <v>1327356</v>
      </c>
    </row>
  </sheetData>
  <mergeCells count="73">
    <mergeCell ref="B87:N87"/>
    <mergeCell ref="A88:A110"/>
    <mergeCell ref="B88:N88"/>
    <mergeCell ref="B40:N40"/>
    <mergeCell ref="A41:A87"/>
    <mergeCell ref="B41:N41"/>
    <mergeCell ref="B42:N42"/>
    <mergeCell ref="B43:N43"/>
    <mergeCell ref="B63:N63"/>
    <mergeCell ref="B64:N64"/>
    <mergeCell ref="B65:N65"/>
    <mergeCell ref="B66:N66"/>
    <mergeCell ref="B86:N86"/>
    <mergeCell ref="A1:A2"/>
    <mergeCell ref="B1:N1"/>
    <mergeCell ref="B2:N2"/>
    <mergeCell ref="B3:N3"/>
    <mergeCell ref="A4:A40"/>
    <mergeCell ref="B4:N4"/>
    <mergeCell ref="B5:N5"/>
    <mergeCell ref="B6:N6"/>
    <mergeCell ref="B7:N7"/>
    <mergeCell ref="B8:N8"/>
    <mergeCell ref="C92:D92"/>
    <mergeCell ref="F92:G92"/>
    <mergeCell ref="J92:K92"/>
    <mergeCell ref="M92:N92"/>
    <mergeCell ref="C93:D93"/>
    <mergeCell ref="F93:G93"/>
    <mergeCell ref="J93:K93"/>
    <mergeCell ref="M93:N93"/>
    <mergeCell ref="C89:N89"/>
    <mergeCell ref="C90:G90"/>
    <mergeCell ref="J90:N90"/>
    <mergeCell ref="C91:D91"/>
    <mergeCell ref="F91:G91"/>
    <mergeCell ref="J91:K91"/>
    <mergeCell ref="M91:N91"/>
    <mergeCell ref="C67:D67"/>
    <mergeCell ref="F67:M67"/>
    <mergeCell ref="C68:D68"/>
    <mergeCell ref="F68:G68"/>
    <mergeCell ref="I68:J68"/>
    <mergeCell ref="L68:M68"/>
    <mergeCell ref="C44:D44"/>
    <mergeCell ref="F44:M44"/>
    <mergeCell ref="C45:D45"/>
    <mergeCell ref="F45:G45"/>
    <mergeCell ref="I45:J45"/>
    <mergeCell ref="L45:M45"/>
    <mergeCell ref="C28:D28"/>
    <mergeCell ref="F28:G28"/>
    <mergeCell ref="I28:J28"/>
    <mergeCell ref="L28:M28"/>
    <mergeCell ref="C29:D29"/>
    <mergeCell ref="F29:G29"/>
    <mergeCell ref="I29:J29"/>
    <mergeCell ref="L29:M29"/>
    <mergeCell ref="C11:D11"/>
    <mergeCell ref="F11:G11"/>
    <mergeCell ref="I11:J11"/>
    <mergeCell ref="L11:M11"/>
    <mergeCell ref="C27:D27"/>
    <mergeCell ref="F27:M27"/>
    <mergeCell ref="B24:N24"/>
    <mergeCell ref="B25:N25"/>
    <mergeCell ref="B26:N26"/>
    <mergeCell ref="C9:D9"/>
    <mergeCell ref="F9:M9"/>
    <mergeCell ref="C10:D10"/>
    <mergeCell ref="F10:G10"/>
    <mergeCell ref="I10:J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3"/>
  <sheetViews>
    <sheetView showGridLines="0" workbookViewId="0"/>
  </sheetViews>
  <sheetFormatPr defaultRowHeight="15" x14ac:dyDescent="0.25"/>
  <cols>
    <col min="1" max="2" width="36.5703125" bestFit="1" customWidth="1"/>
    <col min="3" max="3" width="1.85546875" customWidth="1"/>
    <col min="4" max="4" width="6.7109375" customWidth="1"/>
    <col min="5" max="5" width="6.5703125" bestFit="1" customWidth="1"/>
    <col min="6" max="6" width="1.85546875" customWidth="1"/>
    <col min="7" max="7" width="7.140625" customWidth="1"/>
    <col min="8" max="8" width="4.85546875" bestFit="1" customWidth="1"/>
    <col min="9" max="9" width="2" customWidth="1"/>
    <col min="10" max="10" width="6.5703125" customWidth="1"/>
    <col min="11" max="11" width="5.7109375" bestFit="1" customWidth="1"/>
    <col min="12" max="12" width="1.85546875" customWidth="1"/>
    <col min="13" max="13" width="7.140625" customWidth="1"/>
    <col min="14" max="14" width="4.85546875" bestFit="1" customWidth="1"/>
    <col min="15" max="15" width="1.85546875" customWidth="1"/>
    <col min="16" max="16" width="6.7109375" customWidth="1"/>
    <col min="17" max="17" width="3.5703125" bestFit="1" customWidth="1"/>
    <col min="18" max="18" width="2.28515625" customWidth="1"/>
    <col min="19" max="19" width="6.7109375" customWidth="1"/>
  </cols>
  <sheetData>
    <row r="1" spans="1:19" ht="15" customHeight="1" x14ac:dyDescent="0.25">
      <c r="A1" s="8" t="s">
        <v>126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62</v>
      </c>
      <c r="B3" s="19" t="s">
        <v>6</v>
      </c>
      <c r="C3" s="19"/>
      <c r="D3" s="19"/>
      <c r="E3" s="19"/>
      <c r="F3" s="19"/>
      <c r="G3" s="19"/>
      <c r="H3" s="19"/>
      <c r="I3" s="19"/>
      <c r="J3" s="19"/>
      <c r="K3" s="19"/>
      <c r="L3" s="19"/>
      <c r="M3" s="19"/>
      <c r="N3" s="19"/>
      <c r="O3" s="19"/>
      <c r="P3" s="19"/>
      <c r="Q3" s="19"/>
      <c r="R3" s="19"/>
      <c r="S3" s="19"/>
    </row>
    <row r="4" spans="1:19" ht="15" customHeight="1" x14ac:dyDescent="0.25">
      <c r="A4" s="20" t="s">
        <v>1267</v>
      </c>
      <c r="B4" s="19" t="s">
        <v>6</v>
      </c>
      <c r="C4" s="19"/>
      <c r="D4" s="19"/>
      <c r="E4" s="19"/>
      <c r="F4" s="19"/>
      <c r="G4" s="19"/>
      <c r="H4" s="19"/>
      <c r="I4" s="19"/>
      <c r="J4" s="19"/>
      <c r="K4" s="19"/>
      <c r="L4" s="19"/>
      <c r="M4" s="19"/>
      <c r="N4" s="19"/>
      <c r="O4" s="19"/>
      <c r="P4" s="19"/>
      <c r="Q4" s="19"/>
      <c r="R4" s="19"/>
      <c r="S4" s="19"/>
    </row>
    <row r="5" spans="1:19" x14ac:dyDescent="0.25">
      <c r="A5" s="20"/>
      <c r="B5" s="21" t="s">
        <v>369</v>
      </c>
      <c r="C5" s="21"/>
      <c r="D5" s="21"/>
      <c r="E5" s="21"/>
      <c r="F5" s="21"/>
      <c r="G5" s="21"/>
      <c r="H5" s="21"/>
      <c r="I5" s="21"/>
      <c r="J5" s="21"/>
      <c r="K5" s="21"/>
      <c r="L5" s="21"/>
      <c r="M5" s="21"/>
      <c r="N5" s="21"/>
      <c r="O5" s="21"/>
      <c r="P5" s="21"/>
      <c r="Q5" s="21"/>
      <c r="R5" s="21"/>
      <c r="S5" s="21"/>
    </row>
    <row r="6" spans="1:19" x14ac:dyDescent="0.25">
      <c r="A6" s="20"/>
      <c r="B6" s="21"/>
      <c r="C6" s="21"/>
      <c r="D6" s="21"/>
      <c r="E6" s="21"/>
      <c r="F6" s="21"/>
      <c r="G6" s="21"/>
      <c r="H6" s="21"/>
      <c r="I6" s="21"/>
      <c r="J6" s="21"/>
      <c r="K6" s="21"/>
      <c r="L6" s="21"/>
      <c r="M6" s="21"/>
      <c r="N6" s="21"/>
      <c r="O6" s="21"/>
      <c r="P6" s="21"/>
      <c r="Q6" s="21"/>
      <c r="R6" s="21"/>
      <c r="S6" s="21"/>
    </row>
    <row r="7" spans="1:19" x14ac:dyDescent="0.25">
      <c r="A7" s="20"/>
      <c r="B7" s="24"/>
      <c r="C7" s="24"/>
      <c r="D7" s="24"/>
      <c r="E7" s="24"/>
      <c r="F7" s="24"/>
      <c r="G7" s="24"/>
      <c r="H7" s="24"/>
      <c r="I7" s="24"/>
      <c r="J7" s="24"/>
      <c r="K7" s="24"/>
      <c r="L7" s="24"/>
      <c r="M7" s="24"/>
      <c r="N7" s="24"/>
      <c r="O7" s="24"/>
      <c r="P7" s="24"/>
      <c r="Q7" s="24"/>
      <c r="R7" s="24"/>
      <c r="S7" s="24"/>
    </row>
    <row r="8" spans="1:19" ht="15.75" thickBot="1" x14ac:dyDescent="0.3">
      <c r="A8" s="20"/>
      <c r="B8" s="11"/>
      <c r="C8" s="51">
        <v>41639</v>
      </c>
      <c r="D8" s="51"/>
      <c r="E8" s="51"/>
      <c r="F8" s="51"/>
      <c r="G8" s="51"/>
      <c r="H8" s="51"/>
      <c r="I8" s="51"/>
      <c r="J8" s="51"/>
      <c r="K8" s="51"/>
      <c r="L8" s="51"/>
      <c r="M8" s="51"/>
    </row>
    <row r="9" spans="1:19" ht="16.5" thickTop="1" thickBot="1" x14ac:dyDescent="0.3">
      <c r="A9" s="20"/>
      <c r="B9" s="11"/>
      <c r="C9" s="64" t="s">
        <v>370</v>
      </c>
      <c r="D9" s="64"/>
      <c r="E9" s="12"/>
      <c r="F9" s="52" t="s">
        <v>371</v>
      </c>
      <c r="G9" s="52"/>
      <c r="H9" s="52"/>
      <c r="I9" s="52"/>
      <c r="J9" s="52"/>
      <c r="K9" s="12"/>
      <c r="L9" s="64" t="s">
        <v>341</v>
      </c>
      <c r="M9" s="64"/>
    </row>
    <row r="10" spans="1:19" ht="16.5" thickTop="1" thickBot="1" x14ac:dyDescent="0.3">
      <c r="A10" s="20"/>
      <c r="B10" s="32" t="s">
        <v>342</v>
      </c>
      <c r="C10" s="50" t="s">
        <v>372</v>
      </c>
      <c r="D10" s="50"/>
      <c r="E10" s="33"/>
      <c r="F10" s="52" t="s">
        <v>373</v>
      </c>
      <c r="G10" s="52"/>
      <c r="H10" s="33"/>
      <c r="I10" s="52" t="s">
        <v>374</v>
      </c>
      <c r="J10" s="52"/>
      <c r="K10" s="33"/>
      <c r="L10" s="50" t="s">
        <v>344</v>
      </c>
      <c r="M10" s="50"/>
    </row>
    <row r="11" spans="1:19" ht="15.75" thickTop="1" x14ac:dyDescent="0.25">
      <c r="A11" s="20"/>
      <c r="B11" s="13" t="s">
        <v>375</v>
      </c>
      <c r="C11" s="26"/>
      <c r="D11" s="26"/>
      <c r="E11" s="12"/>
      <c r="F11" s="26"/>
      <c r="G11" s="26"/>
      <c r="H11" s="12"/>
      <c r="I11" s="26"/>
      <c r="J11" s="26"/>
      <c r="K11" s="12"/>
      <c r="L11" s="26"/>
      <c r="M11" s="26"/>
    </row>
    <row r="12" spans="1:19" x14ac:dyDescent="0.25">
      <c r="A12" s="20"/>
      <c r="B12" s="13" t="s">
        <v>376</v>
      </c>
      <c r="C12" s="21"/>
      <c r="D12" s="21"/>
      <c r="E12" s="12"/>
      <c r="F12" s="21"/>
      <c r="G12" s="21"/>
      <c r="H12" s="12"/>
      <c r="I12" s="21"/>
      <c r="J12" s="21"/>
      <c r="K12" s="12"/>
      <c r="L12" s="21"/>
      <c r="M12" s="21"/>
    </row>
    <row r="13" spans="1:19" x14ac:dyDescent="0.25">
      <c r="A13" s="20"/>
      <c r="B13" s="11" t="s">
        <v>377</v>
      </c>
      <c r="C13" s="21"/>
      <c r="D13" s="21"/>
      <c r="E13" s="12"/>
      <c r="F13" s="21"/>
      <c r="G13" s="21"/>
      <c r="H13" s="12"/>
      <c r="I13" s="21"/>
      <c r="J13" s="21"/>
      <c r="K13" s="12"/>
      <c r="L13" s="21"/>
      <c r="M13" s="21"/>
    </row>
    <row r="14" spans="1:19" x14ac:dyDescent="0.25">
      <c r="A14" s="20"/>
      <c r="B14" s="17" t="s">
        <v>378</v>
      </c>
      <c r="C14" s="17" t="s">
        <v>296</v>
      </c>
      <c r="D14" s="34">
        <v>29100</v>
      </c>
      <c r="E14" s="35"/>
      <c r="F14" s="17" t="s">
        <v>296</v>
      </c>
      <c r="G14" s="36">
        <v>675</v>
      </c>
      <c r="H14" s="35"/>
      <c r="I14" s="17" t="s">
        <v>296</v>
      </c>
      <c r="J14" s="36">
        <v>118</v>
      </c>
      <c r="K14" s="35"/>
      <c r="L14" s="17" t="s">
        <v>296</v>
      </c>
      <c r="M14" s="34">
        <v>29657</v>
      </c>
    </row>
    <row r="15" spans="1:19" x14ac:dyDescent="0.25">
      <c r="A15" s="20"/>
      <c r="B15" s="16" t="s">
        <v>379</v>
      </c>
      <c r="C15" s="16"/>
      <c r="D15" s="37"/>
      <c r="E15" s="38"/>
      <c r="F15" s="16"/>
      <c r="G15" s="37"/>
      <c r="H15" s="38"/>
      <c r="I15" s="16"/>
      <c r="J15" s="37"/>
      <c r="K15" s="38"/>
      <c r="L15" s="16"/>
      <c r="M15" s="37"/>
    </row>
    <row r="16" spans="1:19" x14ac:dyDescent="0.25">
      <c r="A16" s="20"/>
      <c r="B16" s="17" t="s">
        <v>380</v>
      </c>
      <c r="C16" s="17"/>
      <c r="D16" s="34">
        <v>155270</v>
      </c>
      <c r="E16" s="35"/>
      <c r="F16" s="17"/>
      <c r="G16" s="34">
        <v>2019</v>
      </c>
      <c r="H16" s="35"/>
      <c r="I16" s="17"/>
      <c r="J16" s="34">
        <v>1573</v>
      </c>
      <c r="K16" s="35"/>
      <c r="L16" s="17"/>
      <c r="M16" s="34">
        <v>155716</v>
      </c>
    </row>
    <row r="17" spans="1:13" x14ac:dyDescent="0.25">
      <c r="A17" s="20"/>
      <c r="B17" s="16" t="s">
        <v>381</v>
      </c>
      <c r="C17" s="16"/>
      <c r="D17" s="39">
        <v>11519</v>
      </c>
      <c r="E17" s="38"/>
      <c r="F17" s="16"/>
      <c r="G17" s="37">
        <v>321</v>
      </c>
      <c r="H17" s="38"/>
      <c r="I17" s="16"/>
      <c r="J17" s="37">
        <v>21</v>
      </c>
      <c r="K17" s="38"/>
      <c r="L17" s="16"/>
      <c r="M17" s="39">
        <v>11819</v>
      </c>
    </row>
    <row r="18" spans="1:13" x14ac:dyDescent="0.25">
      <c r="A18" s="20"/>
      <c r="B18" s="17" t="s">
        <v>382</v>
      </c>
      <c r="C18" s="17"/>
      <c r="D18" s="36"/>
      <c r="E18" s="35"/>
      <c r="F18" s="17"/>
      <c r="G18" s="36"/>
      <c r="H18" s="35"/>
      <c r="I18" s="17"/>
      <c r="J18" s="36"/>
      <c r="K18" s="35"/>
      <c r="L18" s="17"/>
      <c r="M18" s="36"/>
    </row>
    <row r="19" spans="1:13" x14ac:dyDescent="0.25">
      <c r="A19" s="20"/>
      <c r="B19" s="16" t="s">
        <v>383</v>
      </c>
      <c r="C19" s="16"/>
      <c r="D19" s="39">
        <v>9317</v>
      </c>
      <c r="E19" s="38"/>
      <c r="F19" s="16"/>
      <c r="G19" s="37" t="s">
        <v>297</v>
      </c>
      <c r="H19" s="38"/>
      <c r="I19" s="16"/>
      <c r="J19" s="37">
        <v>475</v>
      </c>
      <c r="K19" s="38"/>
      <c r="L19" s="16"/>
      <c r="M19" s="39">
        <v>8842</v>
      </c>
    </row>
    <row r="20" spans="1:13" x14ac:dyDescent="0.25">
      <c r="A20" s="20"/>
      <c r="B20" s="17" t="s">
        <v>384</v>
      </c>
      <c r="C20" s="17"/>
      <c r="D20" s="34">
        <v>3229</v>
      </c>
      <c r="E20" s="35"/>
      <c r="F20" s="17"/>
      <c r="G20" s="36" t="s">
        <v>297</v>
      </c>
      <c r="H20" s="35"/>
      <c r="I20" s="17"/>
      <c r="J20" s="36">
        <v>114</v>
      </c>
      <c r="K20" s="35"/>
      <c r="L20" s="17"/>
      <c r="M20" s="34">
        <v>3115</v>
      </c>
    </row>
    <row r="21" spans="1:13" x14ac:dyDescent="0.25">
      <c r="A21" s="20"/>
      <c r="B21" s="16" t="s">
        <v>385</v>
      </c>
      <c r="C21" s="16"/>
      <c r="D21" s="39">
        <v>4051</v>
      </c>
      <c r="E21" s="38"/>
      <c r="F21" s="16"/>
      <c r="G21" s="37">
        <v>4</v>
      </c>
      <c r="H21" s="38"/>
      <c r="I21" s="16"/>
      <c r="J21" s="37">
        <v>142</v>
      </c>
      <c r="K21" s="38"/>
      <c r="L21" s="16"/>
      <c r="M21" s="39">
        <v>3913</v>
      </c>
    </row>
    <row r="22" spans="1:13" ht="15.75" thickBot="1" x14ac:dyDescent="0.3">
      <c r="A22" s="20"/>
      <c r="B22" s="44" t="s">
        <v>386</v>
      </c>
      <c r="C22" s="44"/>
      <c r="D22" s="45">
        <v>3973</v>
      </c>
      <c r="E22" s="46"/>
      <c r="F22" s="44"/>
      <c r="G22" s="47">
        <v>24</v>
      </c>
      <c r="H22" s="46"/>
      <c r="I22" s="44"/>
      <c r="J22" s="47">
        <v>31</v>
      </c>
      <c r="K22" s="46"/>
      <c r="L22" s="44"/>
      <c r="M22" s="45">
        <v>3966</v>
      </c>
    </row>
    <row r="23" spans="1:13" ht="16.5" thickTop="1" thickBot="1" x14ac:dyDescent="0.3">
      <c r="A23" s="20"/>
      <c r="B23" s="53" t="s">
        <v>387</v>
      </c>
      <c r="C23" s="18"/>
      <c r="D23" s="40">
        <v>216459</v>
      </c>
      <c r="E23" s="41"/>
      <c r="F23" s="18"/>
      <c r="G23" s="40">
        <v>3043</v>
      </c>
      <c r="H23" s="41"/>
      <c r="I23" s="18"/>
      <c r="J23" s="40">
        <v>2474</v>
      </c>
      <c r="K23" s="41"/>
      <c r="L23" s="18"/>
      <c r="M23" s="40">
        <v>217028</v>
      </c>
    </row>
    <row r="24" spans="1:13" ht="15.75" thickTop="1" x14ac:dyDescent="0.25">
      <c r="A24" s="20"/>
      <c r="B24" s="48" t="s">
        <v>388</v>
      </c>
      <c r="C24" s="17"/>
      <c r="D24" s="36"/>
      <c r="E24" s="35"/>
      <c r="F24" s="17"/>
      <c r="G24" s="36"/>
      <c r="H24" s="35"/>
      <c r="I24" s="17"/>
      <c r="J24" s="36"/>
      <c r="K24" s="35"/>
      <c r="L24" s="17"/>
      <c r="M24" s="36"/>
    </row>
    <row r="25" spans="1:13" x14ac:dyDescent="0.25">
      <c r="A25" s="20"/>
      <c r="B25" s="16" t="s">
        <v>382</v>
      </c>
      <c r="C25" s="16"/>
      <c r="D25" s="37"/>
      <c r="E25" s="38"/>
      <c r="F25" s="16"/>
      <c r="G25" s="37"/>
      <c r="H25" s="38"/>
      <c r="I25" s="16"/>
      <c r="J25" s="37"/>
      <c r="K25" s="38"/>
      <c r="L25" s="16"/>
      <c r="M25" s="37"/>
    </row>
    <row r="26" spans="1:13" x14ac:dyDescent="0.25">
      <c r="A26" s="20"/>
      <c r="B26" s="17" t="s">
        <v>383</v>
      </c>
      <c r="C26" s="17"/>
      <c r="D26" s="34">
        <v>41156</v>
      </c>
      <c r="E26" s="35"/>
      <c r="F26" s="17"/>
      <c r="G26" s="36">
        <v>675</v>
      </c>
      <c r="H26" s="35"/>
      <c r="I26" s="17"/>
      <c r="J26" s="34">
        <v>1154</v>
      </c>
      <c r="K26" s="35"/>
      <c r="L26" s="17"/>
      <c r="M26" s="34">
        <v>40677</v>
      </c>
    </row>
    <row r="27" spans="1:13" x14ac:dyDescent="0.25">
      <c r="A27" s="20"/>
      <c r="B27" s="16" t="s">
        <v>384</v>
      </c>
      <c r="C27" s="16"/>
      <c r="D27" s="39">
        <v>8996</v>
      </c>
      <c r="E27" s="38"/>
      <c r="F27" s="16"/>
      <c r="G27" s="37">
        <v>15</v>
      </c>
      <c r="H27" s="38"/>
      <c r="I27" s="16"/>
      <c r="J27" s="37">
        <v>306</v>
      </c>
      <c r="K27" s="38"/>
      <c r="L27" s="16"/>
      <c r="M27" s="39">
        <v>8705</v>
      </c>
    </row>
    <row r="28" spans="1:13" x14ac:dyDescent="0.25">
      <c r="A28" s="20"/>
      <c r="B28" s="17" t="s">
        <v>389</v>
      </c>
      <c r="C28" s="17"/>
      <c r="D28" s="34">
        <v>7956</v>
      </c>
      <c r="E28" s="35"/>
      <c r="F28" s="17"/>
      <c r="G28" s="36" t="s">
        <v>297</v>
      </c>
      <c r="H28" s="35"/>
      <c r="I28" s="17"/>
      <c r="J28" s="36">
        <v>391</v>
      </c>
      <c r="K28" s="35"/>
      <c r="L28" s="17"/>
      <c r="M28" s="34">
        <v>7565</v>
      </c>
    </row>
    <row r="29" spans="1:13" x14ac:dyDescent="0.25">
      <c r="A29" s="20"/>
      <c r="B29" s="16" t="s">
        <v>390</v>
      </c>
      <c r="C29" s="16"/>
      <c r="D29" s="39">
        <v>4443</v>
      </c>
      <c r="E29" s="38"/>
      <c r="F29" s="16"/>
      <c r="G29" s="37">
        <v>63</v>
      </c>
      <c r="H29" s="38"/>
      <c r="I29" s="16"/>
      <c r="J29" s="37">
        <v>169</v>
      </c>
      <c r="K29" s="38"/>
      <c r="L29" s="16"/>
      <c r="M29" s="39">
        <v>4337</v>
      </c>
    </row>
    <row r="30" spans="1:13" x14ac:dyDescent="0.25">
      <c r="A30" s="20"/>
      <c r="B30" s="17" t="s">
        <v>385</v>
      </c>
      <c r="C30" s="17"/>
      <c r="D30" s="34">
        <v>10527</v>
      </c>
      <c r="E30" s="35"/>
      <c r="F30" s="17"/>
      <c r="G30" s="36">
        <v>55</v>
      </c>
      <c r="H30" s="35"/>
      <c r="I30" s="17"/>
      <c r="J30" s="36">
        <v>191</v>
      </c>
      <c r="K30" s="35"/>
      <c r="L30" s="17"/>
      <c r="M30" s="34">
        <v>10391</v>
      </c>
    </row>
    <row r="31" spans="1:13" ht="15.75" thickBot="1" x14ac:dyDescent="0.3">
      <c r="A31" s="20"/>
      <c r="B31" s="18" t="s">
        <v>391</v>
      </c>
      <c r="C31" s="18"/>
      <c r="D31" s="42" t="s">
        <v>297</v>
      </c>
      <c r="E31" s="41"/>
      <c r="F31" s="18"/>
      <c r="G31" s="42" t="s">
        <v>297</v>
      </c>
      <c r="H31" s="41"/>
      <c r="I31" s="18"/>
      <c r="J31" s="42" t="s">
        <v>297</v>
      </c>
      <c r="K31" s="41"/>
      <c r="L31" s="18"/>
      <c r="M31" s="42" t="s">
        <v>297</v>
      </c>
    </row>
    <row r="32" spans="1:13" ht="16.5" thickTop="1" thickBot="1" x14ac:dyDescent="0.3">
      <c r="A32" s="20"/>
      <c r="B32" s="43" t="s">
        <v>392</v>
      </c>
      <c r="C32" s="44"/>
      <c r="D32" s="45">
        <v>73078</v>
      </c>
      <c r="E32" s="46"/>
      <c r="F32" s="44"/>
      <c r="G32" s="47">
        <v>808</v>
      </c>
      <c r="H32" s="46"/>
      <c r="I32" s="44"/>
      <c r="J32" s="45">
        <v>2211</v>
      </c>
      <c r="K32" s="46"/>
      <c r="L32" s="44"/>
      <c r="M32" s="45">
        <v>71675</v>
      </c>
    </row>
    <row r="33" spans="1:19" ht="16.5" thickTop="1" thickBot="1" x14ac:dyDescent="0.3">
      <c r="A33" s="20"/>
      <c r="B33" s="60" t="s">
        <v>393</v>
      </c>
      <c r="C33" s="18"/>
      <c r="D33" s="42">
        <v>77</v>
      </c>
      <c r="E33" s="41"/>
      <c r="F33" s="18"/>
      <c r="G33" s="42" t="s">
        <v>297</v>
      </c>
      <c r="H33" s="41"/>
      <c r="I33" s="18"/>
      <c r="J33" s="42" t="s">
        <v>297</v>
      </c>
      <c r="K33" s="41"/>
      <c r="L33" s="18"/>
      <c r="M33" s="42">
        <v>77</v>
      </c>
    </row>
    <row r="34" spans="1:19" ht="16.5" thickTop="1" thickBot="1" x14ac:dyDescent="0.3">
      <c r="A34" s="20"/>
      <c r="B34" s="43" t="s">
        <v>394</v>
      </c>
      <c r="C34" s="44" t="s">
        <v>296</v>
      </c>
      <c r="D34" s="45">
        <v>289614</v>
      </c>
      <c r="E34" s="46"/>
      <c r="F34" s="44" t="s">
        <v>296</v>
      </c>
      <c r="G34" s="45">
        <v>3851</v>
      </c>
      <c r="H34" s="46"/>
      <c r="I34" s="44" t="s">
        <v>296</v>
      </c>
      <c r="J34" s="45">
        <v>4685</v>
      </c>
      <c r="K34" s="46"/>
      <c r="L34" s="44" t="s">
        <v>296</v>
      </c>
      <c r="M34" s="45">
        <v>288780</v>
      </c>
    </row>
    <row r="35" spans="1:19" ht="15.75" thickTop="1" x14ac:dyDescent="0.25">
      <c r="A35" s="20"/>
      <c r="B35" s="21"/>
      <c r="C35" s="21"/>
      <c r="D35" s="21"/>
      <c r="E35" s="21"/>
      <c r="F35" s="21"/>
      <c r="G35" s="21"/>
      <c r="H35" s="21"/>
      <c r="I35" s="21"/>
      <c r="J35" s="21"/>
      <c r="K35" s="21"/>
      <c r="L35" s="21"/>
      <c r="M35" s="21"/>
      <c r="N35" s="21"/>
      <c r="O35" s="21"/>
      <c r="P35" s="21"/>
      <c r="Q35" s="21"/>
      <c r="R35" s="21"/>
      <c r="S35" s="21"/>
    </row>
    <row r="36" spans="1:19" x14ac:dyDescent="0.25">
      <c r="A36" s="20"/>
      <c r="B36" s="21"/>
      <c r="C36" s="21"/>
      <c r="D36" s="21"/>
      <c r="E36" s="21"/>
      <c r="F36" s="21"/>
      <c r="G36" s="21"/>
      <c r="H36" s="21"/>
      <c r="I36" s="21"/>
      <c r="J36" s="21"/>
      <c r="K36" s="21"/>
      <c r="L36" s="21"/>
      <c r="M36" s="21"/>
      <c r="N36" s="21"/>
      <c r="O36" s="21"/>
      <c r="P36" s="21"/>
      <c r="Q36" s="21"/>
      <c r="R36" s="21"/>
      <c r="S36" s="21"/>
    </row>
    <row r="37" spans="1:19" x14ac:dyDescent="0.25">
      <c r="A37" s="20"/>
      <c r="B37" s="21"/>
      <c r="C37" s="21"/>
      <c r="D37" s="21"/>
      <c r="E37" s="21"/>
      <c r="F37" s="21"/>
      <c r="G37" s="21"/>
      <c r="H37" s="21"/>
      <c r="I37" s="21"/>
      <c r="J37" s="21"/>
      <c r="K37" s="21"/>
      <c r="L37" s="21"/>
      <c r="M37" s="21"/>
      <c r="N37" s="21"/>
      <c r="O37" s="21"/>
      <c r="P37" s="21"/>
      <c r="Q37" s="21"/>
      <c r="R37" s="21"/>
      <c r="S37" s="21"/>
    </row>
    <row r="38" spans="1:19" x14ac:dyDescent="0.25">
      <c r="A38" s="20"/>
      <c r="B38" s="21"/>
      <c r="C38" s="21"/>
      <c r="D38" s="21"/>
      <c r="E38" s="21"/>
      <c r="F38" s="21"/>
      <c r="G38" s="21"/>
      <c r="H38" s="21"/>
      <c r="I38" s="21"/>
      <c r="J38" s="21"/>
      <c r="K38" s="21"/>
      <c r="L38" s="21"/>
      <c r="M38" s="21"/>
      <c r="N38" s="21"/>
      <c r="O38" s="21"/>
      <c r="P38" s="21"/>
      <c r="Q38" s="21"/>
      <c r="R38" s="21"/>
      <c r="S38" s="21"/>
    </row>
    <row r="39" spans="1:19" ht="15.75" thickBot="1" x14ac:dyDescent="0.3">
      <c r="A39" s="20"/>
      <c r="B39" s="11"/>
      <c r="C39" s="51">
        <v>41274</v>
      </c>
      <c r="D39" s="51"/>
      <c r="E39" s="51"/>
      <c r="F39" s="51"/>
      <c r="G39" s="51"/>
      <c r="H39" s="51"/>
      <c r="I39" s="51"/>
      <c r="J39" s="51"/>
      <c r="K39" s="51"/>
      <c r="L39" s="51"/>
      <c r="M39" s="51"/>
    </row>
    <row r="40" spans="1:19" ht="16.5" thickTop="1" thickBot="1" x14ac:dyDescent="0.3">
      <c r="A40" s="20"/>
      <c r="B40" s="11"/>
      <c r="C40" s="64" t="s">
        <v>370</v>
      </c>
      <c r="D40" s="64"/>
      <c r="E40" s="12"/>
      <c r="F40" s="52" t="s">
        <v>371</v>
      </c>
      <c r="G40" s="52"/>
      <c r="H40" s="52"/>
      <c r="I40" s="52"/>
      <c r="J40" s="52"/>
      <c r="K40" s="12"/>
      <c r="L40" s="64" t="s">
        <v>341</v>
      </c>
      <c r="M40" s="64"/>
    </row>
    <row r="41" spans="1:19" ht="16.5" thickTop="1" thickBot="1" x14ac:dyDescent="0.3">
      <c r="A41" s="20"/>
      <c r="B41" s="32" t="s">
        <v>342</v>
      </c>
      <c r="C41" s="50" t="s">
        <v>372</v>
      </c>
      <c r="D41" s="50"/>
      <c r="E41" s="33"/>
      <c r="F41" s="52" t="s">
        <v>373</v>
      </c>
      <c r="G41" s="52"/>
      <c r="H41" s="33"/>
      <c r="I41" s="52" t="s">
        <v>374</v>
      </c>
      <c r="J41" s="52"/>
      <c r="K41" s="33"/>
      <c r="L41" s="50" t="s">
        <v>344</v>
      </c>
      <c r="M41" s="50"/>
    </row>
    <row r="42" spans="1:19" ht="15.75" thickTop="1" x14ac:dyDescent="0.25">
      <c r="A42" s="20"/>
      <c r="B42" s="13" t="s">
        <v>375</v>
      </c>
      <c r="C42" s="26"/>
      <c r="D42" s="26"/>
      <c r="E42" s="12"/>
      <c r="F42" s="26"/>
      <c r="G42" s="26"/>
      <c r="H42" s="12"/>
      <c r="I42" s="26"/>
      <c r="J42" s="26"/>
      <c r="K42" s="12"/>
      <c r="L42" s="26"/>
      <c r="M42" s="26"/>
    </row>
    <row r="43" spans="1:19" x14ac:dyDescent="0.25">
      <c r="A43" s="20"/>
      <c r="B43" s="13" t="s">
        <v>376</v>
      </c>
      <c r="C43" s="21"/>
      <c r="D43" s="21"/>
      <c r="E43" s="12"/>
      <c r="F43" s="21"/>
      <c r="G43" s="21"/>
      <c r="H43" s="12"/>
      <c r="I43" s="21"/>
      <c r="J43" s="21"/>
      <c r="K43" s="12"/>
      <c r="L43" s="21"/>
      <c r="M43" s="21"/>
    </row>
    <row r="44" spans="1:19" x14ac:dyDescent="0.25">
      <c r="A44" s="20"/>
      <c r="B44" s="11" t="s">
        <v>377</v>
      </c>
      <c r="C44" s="21"/>
      <c r="D44" s="21"/>
      <c r="E44" s="12"/>
      <c r="F44" s="21"/>
      <c r="G44" s="21"/>
      <c r="H44" s="12"/>
      <c r="I44" s="21"/>
      <c r="J44" s="21"/>
      <c r="K44" s="12"/>
      <c r="L44" s="21"/>
      <c r="M44" s="21"/>
    </row>
    <row r="45" spans="1:19" x14ac:dyDescent="0.25">
      <c r="A45" s="20"/>
      <c r="B45" s="17" t="s">
        <v>378</v>
      </c>
      <c r="C45" s="17" t="s">
        <v>296</v>
      </c>
      <c r="D45" s="34">
        <v>28128</v>
      </c>
      <c r="E45" s="35"/>
      <c r="F45" s="17" t="s">
        <v>296</v>
      </c>
      <c r="G45" s="36">
        <v>892</v>
      </c>
      <c r="H45" s="35"/>
      <c r="I45" s="17" t="s">
        <v>296</v>
      </c>
      <c r="J45" s="36" t="s">
        <v>297</v>
      </c>
      <c r="K45" s="35"/>
      <c r="L45" s="17" t="s">
        <v>296</v>
      </c>
      <c r="M45" s="34">
        <v>29020</v>
      </c>
    </row>
    <row r="46" spans="1:19" x14ac:dyDescent="0.25">
      <c r="A46" s="20"/>
      <c r="B46" s="16" t="s">
        <v>379</v>
      </c>
      <c r="C46" s="16"/>
      <c r="D46" s="37"/>
      <c r="E46" s="38"/>
      <c r="F46" s="16"/>
      <c r="G46" s="37"/>
      <c r="H46" s="38"/>
      <c r="I46" s="16"/>
      <c r="J46" s="37"/>
      <c r="K46" s="38"/>
      <c r="L46" s="16"/>
      <c r="M46" s="37"/>
    </row>
    <row r="47" spans="1:19" x14ac:dyDescent="0.25">
      <c r="A47" s="20"/>
      <c r="B47" s="17" t="s">
        <v>380</v>
      </c>
      <c r="C47" s="17"/>
      <c r="D47" s="34">
        <v>133812</v>
      </c>
      <c r="E47" s="35"/>
      <c r="F47" s="17"/>
      <c r="G47" s="34">
        <v>3250</v>
      </c>
      <c r="H47" s="35"/>
      <c r="I47" s="17"/>
      <c r="J47" s="36">
        <v>492</v>
      </c>
      <c r="K47" s="35"/>
      <c r="L47" s="17"/>
      <c r="M47" s="34">
        <v>136570</v>
      </c>
    </row>
    <row r="48" spans="1:19" x14ac:dyDescent="0.25">
      <c r="A48" s="20"/>
      <c r="B48" s="16" t="s">
        <v>381</v>
      </c>
      <c r="C48" s="16"/>
      <c r="D48" s="39">
        <v>15380</v>
      </c>
      <c r="E48" s="38"/>
      <c r="F48" s="16"/>
      <c r="G48" s="37">
        <v>509</v>
      </c>
      <c r="H48" s="38"/>
      <c r="I48" s="16"/>
      <c r="J48" s="37">
        <v>144</v>
      </c>
      <c r="K48" s="38"/>
      <c r="L48" s="16"/>
      <c r="M48" s="39">
        <v>15745</v>
      </c>
    </row>
    <row r="49" spans="1:13" x14ac:dyDescent="0.25">
      <c r="A49" s="20"/>
      <c r="B49" s="17" t="s">
        <v>395</v>
      </c>
      <c r="C49" s="17"/>
      <c r="D49" s="36"/>
      <c r="E49" s="35"/>
      <c r="F49" s="17"/>
      <c r="G49" s="36"/>
      <c r="H49" s="35"/>
      <c r="I49" s="17"/>
      <c r="J49" s="36"/>
      <c r="K49" s="35"/>
      <c r="L49" s="17"/>
      <c r="M49" s="36"/>
    </row>
    <row r="50" spans="1:13" x14ac:dyDescent="0.25">
      <c r="A50" s="20"/>
      <c r="B50" s="16" t="s">
        <v>396</v>
      </c>
      <c r="C50" s="16"/>
      <c r="D50" s="39">
        <v>8847</v>
      </c>
      <c r="E50" s="38"/>
      <c r="F50" s="16"/>
      <c r="G50" s="37">
        <v>58</v>
      </c>
      <c r="H50" s="38"/>
      <c r="I50" s="16"/>
      <c r="J50" s="37">
        <v>57</v>
      </c>
      <c r="K50" s="38"/>
      <c r="L50" s="16"/>
      <c r="M50" s="39">
        <v>8848</v>
      </c>
    </row>
    <row r="51" spans="1:13" x14ac:dyDescent="0.25">
      <c r="A51" s="20"/>
      <c r="B51" s="17" t="s">
        <v>397</v>
      </c>
      <c r="C51" s="17"/>
      <c r="D51" s="34">
        <v>1920</v>
      </c>
      <c r="E51" s="35"/>
      <c r="F51" s="17"/>
      <c r="G51" s="36" t="s">
        <v>297</v>
      </c>
      <c r="H51" s="35"/>
      <c r="I51" s="17"/>
      <c r="J51" s="36">
        <v>32</v>
      </c>
      <c r="K51" s="35"/>
      <c r="L51" s="17"/>
      <c r="M51" s="34">
        <v>1888</v>
      </c>
    </row>
    <row r="52" spans="1:13" x14ac:dyDescent="0.25">
      <c r="A52" s="20"/>
      <c r="B52" s="16" t="s">
        <v>398</v>
      </c>
      <c r="C52" s="16"/>
      <c r="D52" s="39">
        <v>1420</v>
      </c>
      <c r="E52" s="38"/>
      <c r="F52" s="16"/>
      <c r="G52" s="37">
        <v>13</v>
      </c>
      <c r="H52" s="38"/>
      <c r="I52" s="16"/>
      <c r="J52" s="37" t="s">
        <v>297</v>
      </c>
      <c r="K52" s="38"/>
      <c r="L52" s="16"/>
      <c r="M52" s="39">
        <v>1433</v>
      </c>
    </row>
    <row r="53" spans="1:13" ht="15.75" thickBot="1" x14ac:dyDescent="0.3">
      <c r="A53" s="20"/>
      <c r="B53" s="44" t="s">
        <v>386</v>
      </c>
      <c r="C53" s="44"/>
      <c r="D53" s="45">
        <v>1959</v>
      </c>
      <c r="E53" s="46"/>
      <c r="F53" s="44"/>
      <c r="G53" s="47">
        <v>29</v>
      </c>
      <c r="H53" s="46"/>
      <c r="I53" s="44"/>
      <c r="J53" s="47">
        <v>38</v>
      </c>
      <c r="K53" s="46"/>
      <c r="L53" s="44"/>
      <c r="M53" s="45">
        <v>1950</v>
      </c>
    </row>
    <row r="54" spans="1:13" ht="16.5" thickTop="1" thickBot="1" x14ac:dyDescent="0.3">
      <c r="A54" s="20"/>
      <c r="B54" s="53" t="s">
        <v>387</v>
      </c>
      <c r="C54" s="18"/>
      <c r="D54" s="40">
        <v>191466</v>
      </c>
      <c r="E54" s="41"/>
      <c r="F54" s="18"/>
      <c r="G54" s="40">
        <v>4751</v>
      </c>
      <c r="H54" s="41"/>
      <c r="I54" s="18"/>
      <c r="J54" s="42">
        <v>763</v>
      </c>
      <c r="K54" s="41"/>
      <c r="L54" s="18"/>
      <c r="M54" s="40">
        <v>195454</v>
      </c>
    </row>
    <row r="55" spans="1:13" ht="15.75" thickTop="1" x14ac:dyDescent="0.25">
      <c r="A55" s="20"/>
      <c r="B55" s="48" t="s">
        <v>388</v>
      </c>
      <c r="C55" s="17"/>
      <c r="D55" s="36"/>
      <c r="E55" s="35"/>
      <c r="F55" s="17"/>
      <c r="G55" s="36"/>
      <c r="H55" s="35"/>
      <c r="I55" s="17"/>
      <c r="J55" s="36"/>
      <c r="K55" s="35"/>
      <c r="L55" s="17"/>
      <c r="M55" s="36"/>
    </row>
    <row r="56" spans="1:13" x14ac:dyDescent="0.25">
      <c r="A56" s="20"/>
      <c r="B56" s="16" t="s">
        <v>395</v>
      </c>
      <c r="C56" s="16"/>
      <c r="D56" s="37"/>
      <c r="E56" s="38"/>
      <c r="F56" s="16"/>
      <c r="G56" s="37"/>
      <c r="H56" s="38"/>
      <c r="I56" s="16"/>
      <c r="J56" s="37"/>
      <c r="K56" s="38"/>
      <c r="L56" s="16"/>
      <c r="M56" s="37"/>
    </row>
    <row r="57" spans="1:13" x14ac:dyDescent="0.25">
      <c r="A57" s="20"/>
      <c r="B57" s="17" t="s">
        <v>396</v>
      </c>
      <c r="C57" s="17"/>
      <c r="D57" s="34">
        <v>54948</v>
      </c>
      <c r="E57" s="35"/>
      <c r="F57" s="17"/>
      <c r="G57" s="34">
        <v>3259</v>
      </c>
      <c r="H57" s="35"/>
      <c r="I57" s="17"/>
      <c r="J57" s="36">
        <v>145</v>
      </c>
      <c r="K57" s="35"/>
      <c r="L57" s="17"/>
      <c r="M57" s="34">
        <v>58062</v>
      </c>
    </row>
    <row r="58" spans="1:13" x14ac:dyDescent="0.25">
      <c r="A58" s="20"/>
      <c r="B58" s="16" t="s">
        <v>397</v>
      </c>
      <c r="C58" s="16"/>
      <c r="D58" s="39">
        <v>5773</v>
      </c>
      <c r="E58" s="38"/>
      <c r="F58" s="16"/>
      <c r="G58" s="37">
        <v>171</v>
      </c>
      <c r="H58" s="38"/>
      <c r="I58" s="16"/>
      <c r="J58" s="37">
        <v>47</v>
      </c>
      <c r="K58" s="38"/>
      <c r="L58" s="16"/>
      <c r="M58" s="39">
        <v>5897</v>
      </c>
    </row>
    <row r="59" spans="1:13" x14ac:dyDescent="0.25">
      <c r="A59" s="20"/>
      <c r="B59" s="17" t="s">
        <v>399</v>
      </c>
      <c r="C59" s="17"/>
      <c r="D59" s="34">
        <v>6910</v>
      </c>
      <c r="E59" s="35"/>
      <c r="F59" s="17"/>
      <c r="G59" s="36">
        <v>159</v>
      </c>
      <c r="H59" s="35"/>
      <c r="I59" s="17"/>
      <c r="J59" s="36">
        <v>13</v>
      </c>
      <c r="K59" s="35"/>
      <c r="L59" s="17"/>
      <c r="M59" s="34">
        <v>7056</v>
      </c>
    </row>
    <row r="60" spans="1:13" x14ac:dyDescent="0.25">
      <c r="A60" s="20"/>
      <c r="B60" s="16" t="s">
        <v>400</v>
      </c>
      <c r="C60" s="16"/>
      <c r="D60" s="39">
        <v>4500</v>
      </c>
      <c r="E60" s="38"/>
      <c r="F60" s="16"/>
      <c r="G60" s="37">
        <v>305</v>
      </c>
      <c r="H60" s="38"/>
      <c r="I60" s="16"/>
      <c r="J60" s="37">
        <v>9</v>
      </c>
      <c r="K60" s="38"/>
      <c r="L60" s="16"/>
      <c r="M60" s="39">
        <v>4796</v>
      </c>
    </row>
    <row r="61" spans="1:13" x14ac:dyDescent="0.25">
      <c r="A61" s="20"/>
      <c r="B61" s="17" t="s">
        <v>398</v>
      </c>
      <c r="C61" s="17"/>
      <c r="D61" s="34">
        <v>7272</v>
      </c>
      <c r="E61" s="35"/>
      <c r="F61" s="17"/>
      <c r="G61" s="36">
        <v>210</v>
      </c>
      <c r="H61" s="35"/>
      <c r="I61" s="17"/>
      <c r="J61" s="36">
        <v>23</v>
      </c>
      <c r="K61" s="35"/>
      <c r="L61" s="17"/>
      <c r="M61" s="34">
        <v>7459</v>
      </c>
    </row>
    <row r="62" spans="1:13" x14ac:dyDescent="0.25">
      <c r="A62" s="20"/>
      <c r="B62" s="16" t="s">
        <v>379</v>
      </c>
      <c r="C62" s="16"/>
      <c r="D62" s="37"/>
      <c r="E62" s="38"/>
      <c r="F62" s="16"/>
      <c r="G62" s="37"/>
      <c r="H62" s="38"/>
      <c r="I62" s="16"/>
      <c r="J62" s="37"/>
      <c r="K62" s="38"/>
      <c r="L62" s="16"/>
      <c r="M62" s="37"/>
    </row>
    <row r="63" spans="1:13" ht="15.75" thickBot="1" x14ac:dyDescent="0.3">
      <c r="A63" s="20"/>
      <c r="B63" s="44" t="s">
        <v>380</v>
      </c>
      <c r="C63" s="44"/>
      <c r="D63" s="45">
        <v>2738</v>
      </c>
      <c r="E63" s="46"/>
      <c r="F63" s="44"/>
      <c r="G63" s="47" t="s">
        <v>297</v>
      </c>
      <c r="H63" s="46"/>
      <c r="I63" s="44"/>
      <c r="J63" s="47" t="s">
        <v>297</v>
      </c>
      <c r="K63" s="46"/>
      <c r="L63" s="44"/>
      <c r="M63" s="45">
        <v>2738</v>
      </c>
    </row>
    <row r="64" spans="1:13" ht="16.5" thickTop="1" thickBot="1" x14ac:dyDescent="0.3">
      <c r="A64" s="20"/>
      <c r="B64" s="53" t="s">
        <v>392</v>
      </c>
      <c r="C64" s="18"/>
      <c r="D64" s="40">
        <v>82141</v>
      </c>
      <c r="E64" s="41"/>
      <c r="F64" s="18"/>
      <c r="G64" s="40">
        <v>4104</v>
      </c>
      <c r="H64" s="41"/>
      <c r="I64" s="18"/>
      <c r="J64" s="42">
        <v>237</v>
      </c>
      <c r="K64" s="41"/>
      <c r="L64" s="18"/>
      <c r="M64" s="40">
        <v>86008</v>
      </c>
    </row>
    <row r="65" spans="1:19" ht="16.5" thickTop="1" thickBot="1" x14ac:dyDescent="0.3">
      <c r="A65" s="20"/>
      <c r="B65" s="54" t="s">
        <v>393</v>
      </c>
      <c r="C65" s="44"/>
      <c r="D65" s="47">
        <v>77</v>
      </c>
      <c r="E65" s="46"/>
      <c r="F65" s="44"/>
      <c r="G65" s="47" t="s">
        <v>297</v>
      </c>
      <c r="H65" s="46"/>
      <c r="I65" s="44"/>
      <c r="J65" s="47" t="s">
        <v>297</v>
      </c>
      <c r="K65" s="46"/>
      <c r="L65" s="44"/>
      <c r="M65" s="47">
        <v>77</v>
      </c>
    </row>
    <row r="66" spans="1:19" ht="16.5" thickTop="1" thickBot="1" x14ac:dyDescent="0.3">
      <c r="A66" s="20"/>
      <c r="B66" s="53" t="s">
        <v>394</v>
      </c>
      <c r="C66" s="18" t="s">
        <v>296</v>
      </c>
      <c r="D66" s="40">
        <v>273684</v>
      </c>
      <c r="E66" s="41"/>
      <c r="F66" s="18" t="s">
        <v>296</v>
      </c>
      <c r="G66" s="40">
        <v>8855</v>
      </c>
      <c r="H66" s="41"/>
      <c r="I66" s="18" t="s">
        <v>296</v>
      </c>
      <c r="J66" s="40">
        <v>1000</v>
      </c>
      <c r="K66" s="41"/>
      <c r="L66" s="18" t="s">
        <v>296</v>
      </c>
      <c r="M66" s="40">
        <v>281539</v>
      </c>
    </row>
    <row r="67" spans="1:19" ht="15.75" thickTop="1" x14ac:dyDescent="0.25">
      <c r="A67" s="20"/>
      <c r="B67" s="24"/>
      <c r="C67" s="24"/>
      <c r="D67" s="24"/>
      <c r="E67" s="24"/>
      <c r="F67" s="24"/>
      <c r="G67" s="24"/>
      <c r="H67" s="24"/>
      <c r="I67" s="24"/>
      <c r="J67" s="24"/>
      <c r="K67" s="24"/>
      <c r="L67" s="24"/>
      <c r="M67" s="24"/>
      <c r="N67" s="24"/>
      <c r="O67" s="24"/>
      <c r="P67" s="24"/>
      <c r="Q67" s="24"/>
      <c r="R67" s="24"/>
      <c r="S67" s="24"/>
    </row>
    <row r="68" spans="1:19" x14ac:dyDescent="0.25">
      <c r="A68" s="20"/>
      <c r="B68" s="24"/>
      <c r="C68" s="24"/>
      <c r="D68" s="24"/>
      <c r="E68" s="24"/>
      <c r="F68" s="24"/>
      <c r="G68" s="24"/>
      <c r="H68" s="24"/>
      <c r="I68" s="24"/>
      <c r="J68" s="24"/>
      <c r="K68" s="24"/>
      <c r="L68" s="24"/>
      <c r="M68" s="24"/>
      <c r="N68" s="24"/>
      <c r="O68" s="24"/>
      <c r="P68" s="24"/>
      <c r="Q68" s="24"/>
      <c r="R68" s="24"/>
      <c r="S68" s="24"/>
    </row>
    <row r="69" spans="1:19" ht="15" customHeight="1" x14ac:dyDescent="0.25">
      <c r="A69" s="20" t="s">
        <v>1268</v>
      </c>
      <c r="B69" s="19" t="s">
        <v>6</v>
      </c>
      <c r="C69" s="19"/>
      <c r="D69" s="19"/>
      <c r="E69" s="19"/>
      <c r="F69" s="19"/>
      <c r="G69" s="19"/>
      <c r="H69" s="19"/>
      <c r="I69" s="19"/>
      <c r="J69" s="19"/>
      <c r="K69" s="19"/>
      <c r="L69" s="19"/>
      <c r="M69" s="19"/>
      <c r="N69" s="19"/>
      <c r="O69" s="19"/>
      <c r="P69" s="19"/>
      <c r="Q69" s="19"/>
      <c r="R69" s="19"/>
      <c r="S69" s="19"/>
    </row>
    <row r="70" spans="1:19" ht="15.75" thickBot="1" x14ac:dyDescent="0.3">
      <c r="A70" s="20"/>
      <c r="B70" s="11"/>
      <c r="C70" s="51">
        <v>41639</v>
      </c>
      <c r="D70" s="51"/>
      <c r="E70" s="51"/>
      <c r="F70" s="51"/>
      <c r="G70" s="51"/>
      <c r="H70" s="51"/>
      <c r="I70" s="51"/>
      <c r="J70" s="51"/>
      <c r="K70" s="51"/>
      <c r="L70" s="51"/>
      <c r="M70" s="51"/>
    </row>
    <row r="71" spans="1:19" ht="16.5" thickTop="1" thickBot="1" x14ac:dyDescent="0.3">
      <c r="A71" s="20"/>
      <c r="B71" s="11"/>
      <c r="C71" s="64" t="s">
        <v>370</v>
      </c>
      <c r="D71" s="64"/>
      <c r="E71" s="12"/>
      <c r="F71" s="52" t="s">
        <v>371</v>
      </c>
      <c r="G71" s="52"/>
      <c r="H71" s="52"/>
      <c r="I71" s="52"/>
      <c r="J71" s="52"/>
      <c r="K71" s="12"/>
      <c r="L71" s="64" t="s">
        <v>341</v>
      </c>
      <c r="M71" s="64"/>
    </row>
    <row r="72" spans="1:19" ht="16.5" thickTop="1" thickBot="1" x14ac:dyDescent="0.3">
      <c r="A72" s="20"/>
      <c r="B72" s="32" t="s">
        <v>342</v>
      </c>
      <c r="C72" s="50" t="s">
        <v>372</v>
      </c>
      <c r="D72" s="50"/>
      <c r="E72" s="33"/>
      <c r="F72" s="52" t="s">
        <v>373</v>
      </c>
      <c r="G72" s="52"/>
      <c r="H72" s="33"/>
      <c r="I72" s="52" t="s">
        <v>374</v>
      </c>
      <c r="J72" s="52"/>
      <c r="K72" s="33"/>
      <c r="L72" s="50" t="s">
        <v>344</v>
      </c>
      <c r="M72" s="50"/>
    </row>
    <row r="73" spans="1:19" ht="15.75" thickTop="1" x14ac:dyDescent="0.25">
      <c r="A73" s="20"/>
      <c r="B73" s="11"/>
      <c r="C73" s="26"/>
      <c r="D73" s="26"/>
      <c r="E73" s="12"/>
      <c r="F73" s="26"/>
      <c r="G73" s="26"/>
      <c r="H73" s="12"/>
      <c r="I73" s="26"/>
      <c r="J73" s="26"/>
      <c r="K73" s="12"/>
      <c r="L73" s="26"/>
      <c r="M73" s="26"/>
    </row>
    <row r="74" spans="1:19" x14ac:dyDescent="0.25">
      <c r="A74" s="20"/>
      <c r="B74" s="17" t="s">
        <v>402</v>
      </c>
      <c r="C74" s="17" t="s">
        <v>296</v>
      </c>
      <c r="D74" s="34">
        <v>15277</v>
      </c>
      <c r="E74" s="35"/>
      <c r="F74" s="17" t="s">
        <v>296</v>
      </c>
      <c r="G74" s="36">
        <v>78</v>
      </c>
      <c r="H74" s="35"/>
      <c r="I74" s="17" t="s">
        <v>296</v>
      </c>
      <c r="J74" s="36">
        <v>285</v>
      </c>
      <c r="K74" s="35"/>
      <c r="L74" s="17" t="s">
        <v>296</v>
      </c>
      <c r="M74" s="34">
        <v>15070</v>
      </c>
    </row>
    <row r="75" spans="1:19" x14ac:dyDescent="0.25">
      <c r="A75" s="20"/>
      <c r="B75" s="16" t="s">
        <v>403</v>
      </c>
      <c r="C75" s="16"/>
      <c r="D75" s="39">
        <v>9177</v>
      </c>
      <c r="E75" s="38"/>
      <c r="F75" s="16"/>
      <c r="G75" s="37">
        <v>86</v>
      </c>
      <c r="H75" s="38"/>
      <c r="I75" s="16"/>
      <c r="J75" s="37">
        <v>249</v>
      </c>
      <c r="K75" s="38"/>
      <c r="L75" s="16"/>
      <c r="M75" s="39">
        <v>9014</v>
      </c>
    </row>
    <row r="76" spans="1:19" x14ac:dyDescent="0.25">
      <c r="A76" s="20"/>
      <c r="B76" s="17" t="s">
        <v>404</v>
      </c>
      <c r="C76" s="17"/>
      <c r="D76" s="34">
        <v>8968</v>
      </c>
      <c r="E76" s="35"/>
      <c r="F76" s="17"/>
      <c r="G76" s="36">
        <v>21</v>
      </c>
      <c r="H76" s="35"/>
      <c r="I76" s="17"/>
      <c r="J76" s="36">
        <v>543</v>
      </c>
      <c r="K76" s="35"/>
      <c r="L76" s="17"/>
      <c r="M76" s="34">
        <v>8446</v>
      </c>
    </row>
    <row r="77" spans="1:19" x14ac:dyDescent="0.25">
      <c r="A77" s="20"/>
      <c r="B77" s="16" t="s">
        <v>405</v>
      </c>
      <c r="C77" s="16"/>
      <c r="D77" s="39">
        <v>7651</v>
      </c>
      <c r="E77" s="38"/>
      <c r="F77" s="16"/>
      <c r="G77" s="37">
        <v>240</v>
      </c>
      <c r="H77" s="38"/>
      <c r="I77" s="16"/>
      <c r="J77" s="37">
        <v>190</v>
      </c>
      <c r="K77" s="38"/>
      <c r="L77" s="16"/>
      <c r="M77" s="39">
        <v>7701</v>
      </c>
    </row>
    <row r="78" spans="1:19" x14ac:dyDescent="0.25">
      <c r="A78" s="20"/>
      <c r="B78" s="17" t="s">
        <v>406</v>
      </c>
      <c r="C78" s="17"/>
      <c r="D78" s="34">
        <v>4400</v>
      </c>
      <c r="E78" s="35"/>
      <c r="F78" s="17"/>
      <c r="G78" s="36">
        <v>104</v>
      </c>
      <c r="H78" s="35"/>
      <c r="I78" s="17"/>
      <c r="J78" s="36">
        <v>85</v>
      </c>
      <c r="K78" s="35"/>
      <c r="L78" s="17"/>
      <c r="M78" s="34">
        <v>4419</v>
      </c>
    </row>
    <row r="79" spans="1:19" ht="15" customHeight="1" x14ac:dyDescent="0.25">
      <c r="A79" s="20" t="s">
        <v>1269</v>
      </c>
      <c r="B79" s="19" t="s">
        <v>6</v>
      </c>
      <c r="C79" s="19"/>
      <c r="D79" s="19"/>
      <c r="E79" s="19"/>
      <c r="F79" s="19"/>
      <c r="G79" s="19"/>
      <c r="H79" s="19"/>
      <c r="I79" s="19"/>
      <c r="J79" s="19"/>
      <c r="K79" s="19"/>
      <c r="L79" s="19"/>
      <c r="M79" s="19"/>
      <c r="N79" s="19"/>
      <c r="O79" s="19"/>
      <c r="P79" s="19"/>
      <c r="Q79" s="19"/>
      <c r="R79" s="19"/>
      <c r="S79" s="19"/>
    </row>
    <row r="80" spans="1:19" ht="15.75" thickBot="1" x14ac:dyDescent="0.3">
      <c r="A80" s="20"/>
      <c r="B80" s="32" t="s">
        <v>290</v>
      </c>
      <c r="C80" s="11"/>
      <c r="D80" s="50" t="s">
        <v>409</v>
      </c>
      <c r="E80" s="50"/>
      <c r="F80" s="50"/>
      <c r="G80" s="50"/>
      <c r="H80" s="50"/>
      <c r="I80" s="50"/>
      <c r="J80" s="50"/>
      <c r="K80" s="50"/>
      <c r="L80" s="12"/>
      <c r="M80" s="50" t="s">
        <v>410</v>
      </c>
      <c r="N80" s="50"/>
      <c r="O80" s="50"/>
      <c r="P80" s="50"/>
      <c r="Q80" s="50"/>
    </row>
    <row r="81" spans="1:19" ht="15.75" thickTop="1" x14ac:dyDescent="0.25">
      <c r="A81" s="20"/>
      <c r="B81" s="11"/>
      <c r="C81" s="11"/>
      <c r="D81" s="26"/>
      <c r="E81" s="26"/>
      <c r="F81" s="12"/>
      <c r="G81" s="64" t="s">
        <v>411</v>
      </c>
      <c r="H81" s="64"/>
      <c r="I81" s="12"/>
      <c r="J81" s="64" t="s">
        <v>412</v>
      </c>
      <c r="K81" s="64"/>
      <c r="L81" s="12"/>
      <c r="M81" s="26"/>
      <c r="N81" s="26"/>
      <c r="O81" s="12"/>
      <c r="P81" s="26"/>
      <c r="Q81" s="26"/>
    </row>
    <row r="82" spans="1:19" ht="15.75" thickBot="1" x14ac:dyDescent="0.3">
      <c r="A82" s="20"/>
      <c r="B82" s="121" t="s">
        <v>413</v>
      </c>
      <c r="C82" s="55"/>
      <c r="D82" s="50" t="s">
        <v>414</v>
      </c>
      <c r="E82" s="50"/>
      <c r="F82" s="33"/>
      <c r="G82" s="50" t="s">
        <v>415</v>
      </c>
      <c r="H82" s="50"/>
      <c r="I82" s="33"/>
      <c r="J82" s="50" t="s">
        <v>416</v>
      </c>
      <c r="K82" s="50"/>
      <c r="L82" s="33"/>
      <c r="M82" s="50" t="s">
        <v>373</v>
      </c>
      <c r="N82" s="50"/>
      <c r="O82" s="33"/>
      <c r="P82" s="50" t="s">
        <v>374</v>
      </c>
      <c r="Q82" s="50"/>
    </row>
    <row r="83" spans="1:19" ht="15.75" thickTop="1" x14ac:dyDescent="0.25">
      <c r="A83" s="20"/>
      <c r="B83" s="48">
        <v>2013</v>
      </c>
      <c r="C83" s="36"/>
      <c r="D83" s="17" t="s">
        <v>296</v>
      </c>
      <c r="E83" s="34">
        <v>54340</v>
      </c>
      <c r="F83" s="35"/>
      <c r="G83" s="17" t="s">
        <v>296</v>
      </c>
      <c r="H83" s="34">
        <v>2669</v>
      </c>
      <c r="I83" s="35"/>
      <c r="J83" s="17" t="s">
        <v>296</v>
      </c>
      <c r="K83" s="34">
        <v>62179</v>
      </c>
      <c r="L83" s="35"/>
      <c r="M83" s="17" t="s">
        <v>296</v>
      </c>
      <c r="N83" s="36">
        <v>674</v>
      </c>
      <c r="O83" s="35"/>
      <c r="P83" s="17" t="s">
        <v>296</v>
      </c>
      <c r="Q83" s="36">
        <v>434</v>
      </c>
    </row>
    <row r="84" spans="1:19" x14ac:dyDescent="0.25">
      <c r="A84" s="20"/>
      <c r="B84" s="62">
        <v>2012</v>
      </c>
      <c r="C84" s="37"/>
      <c r="D84" s="16" t="s">
        <v>296</v>
      </c>
      <c r="E84" s="39">
        <v>72056</v>
      </c>
      <c r="F84" s="38"/>
      <c r="G84" s="16" t="s">
        <v>296</v>
      </c>
      <c r="H84" s="39">
        <v>4618</v>
      </c>
      <c r="I84" s="38"/>
      <c r="J84" s="16" t="s">
        <v>296</v>
      </c>
      <c r="K84" s="39">
        <v>66377</v>
      </c>
      <c r="L84" s="38"/>
      <c r="M84" s="16" t="s">
        <v>296</v>
      </c>
      <c r="N84" s="39">
        <v>3253</v>
      </c>
      <c r="O84" s="38"/>
      <c r="P84" s="16" t="s">
        <v>296</v>
      </c>
      <c r="Q84" s="37">
        <v>905</v>
      </c>
    </row>
    <row r="85" spans="1:19" x14ac:dyDescent="0.25">
      <c r="A85" s="20"/>
      <c r="B85" s="48">
        <v>2011</v>
      </c>
      <c r="C85" s="36"/>
      <c r="D85" s="17" t="s">
        <v>296</v>
      </c>
      <c r="E85" s="34">
        <v>131950</v>
      </c>
      <c r="F85" s="35"/>
      <c r="G85" s="17" t="s">
        <v>296</v>
      </c>
      <c r="H85" s="34">
        <v>8049</v>
      </c>
      <c r="I85" s="35"/>
      <c r="J85" s="17" t="s">
        <v>296</v>
      </c>
      <c r="K85" s="34">
        <v>57670</v>
      </c>
      <c r="L85" s="35"/>
      <c r="M85" s="17" t="s">
        <v>296</v>
      </c>
      <c r="N85" s="34">
        <v>4450</v>
      </c>
      <c r="O85" s="35"/>
      <c r="P85" s="17" t="s">
        <v>296</v>
      </c>
      <c r="Q85" s="36">
        <v>444</v>
      </c>
    </row>
    <row r="86" spans="1:19" ht="15" customHeight="1" x14ac:dyDescent="0.25">
      <c r="A86" s="20" t="s">
        <v>1270</v>
      </c>
      <c r="B86" s="19" t="s">
        <v>6</v>
      </c>
      <c r="C86" s="19"/>
      <c r="D86" s="19"/>
      <c r="E86" s="19"/>
      <c r="F86" s="19"/>
      <c r="G86" s="19"/>
      <c r="H86" s="19"/>
      <c r="I86" s="19"/>
      <c r="J86" s="19"/>
      <c r="K86" s="19"/>
      <c r="L86" s="19"/>
      <c r="M86" s="19"/>
      <c r="N86" s="19"/>
      <c r="O86" s="19"/>
      <c r="P86" s="19"/>
      <c r="Q86" s="19"/>
      <c r="R86" s="19"/>
      <c r="S86" s="19"/>
    </row>
    <row r="87" spans="1:19" x14ac:dyDescent="0.25">
      <c r="A87" s="20"/>
      <c r="B87" s="11"/>
      <c r="C87" s="49" t="s">
        <v>370</v>
      </c>
      <c r="D87" s="49"/>
      <c r="E87" s="12"/>
      <c r="F87" s="49" t="s">
        <v>341</v>
      </c>
      <c r="G87" s="49"/>
    </row>
    <row r="88" spans="1:19" ht="15.75" thickBot="1" x14ac:dyDescent="0.3">
      <c r="A88" s="20"/>
      <c r="B88" s="32" t="s">
        <v>342</v>
      </c>
      <c r="C88" s="50" t="s">
        <v>372</v>
      </c>
      <c r="D88" s="50"/>
      <c r="E88" s="33"/>
      <c r="F88" s="50" t="s">
        <v>344</v>
      </c>
      <c r="G88" s="50"/>
    </row>
    <row r="89" spans="1:19" ht="15.75" thickTop="1" x14ac:dyDescent="0.25">
      <c r="A89" s="20"/>
      <c r="B89" s="11"/>
      <c r="C89" s="26"/>
      <c r="D89" s="26"/>
      <c r="E89" s="12"/>
      <c r="F89" s="26"/>
      <c r="G89" s="26"/>
    </row>
    <row r="90" spans="1:19" x14ac:dyDescent="0.25">
      <c r="A90" s="20"/>
      <c r="B90" s="17" t="s">
        <v>419</v>
      </c>
      <c r="C90" s="17" t="s">
        <v>296</v>
      </c>
      <c r="D90" s="34">
        <v>61493</v>
      </c>
      <c r="E90" s="35"/>
      <c r="F90" s="17" t="s">
        <v>296</v>
      </c>
      <c r="G90" s="34">
        <v>61994</v>
      </c>
    </row>
    <row r="91" spans="1:19" x14ac:dyDescent="0.25">
      <c r="A91" s="20"/>
      <c r="B91" s="16" t="s">
        <v>420</v>
      </c>
      <c r="C91" s="16"/>
      <c r="D91" s="39">
        <v>103138</v>
      </c>
      <c r="E91" s="38"/>
      <c r="F91" s="16"/>
      <c r="G91" s="39">
        <v>103532</v>
      </c>
    </row>
    <row r="92" spans="1:19" x14ac:dyDescent="0.25">
      <c r="A92" s="20"/>
      <c r="B92" s="17" t="s">
        <v>421</v>
      </c>
      <c r="C92" s="17"/>
      <c r="D92" s="34">
        <v>36957</v>
      </c>
      <c r="E92" s="35"/>
      <c r="F92" s="17"/>
      <c r="G92" s="34">
        <v>36599</v>
      </c>
    </row>
    <row r="93" spans="1:19" x14ac:dyDescent="0.25">
      <c r="A93" s="20"/>
      <c r="B93" s="16" t="s">
        <v>422</v>
      </c>
      <c r="C93" s="16"/>
      <c r="D93" s="39">
        <v>87949</v>
      </c>
      <c r="E93" s="38"/>
      <c r="F93" s="16"/>
      <c r="G93" s="39">
        <v>86578</v>
      </c>
    </row>
    <row r="94" spans="1:19" ht="15.75" thickBot="1" x14ac:dyDescent="0.3">
      <c r="A94" s="20"/>
      <c r="B94" s="44" t="s">
        <v>423</v>
      </c>
      <c r="C94" s="44"/>
      <c r="D94" s="47">
        <v>77</v>
      </c>
      <c r="E94" s="46"/>
      <c r="F94" s="44"/>
      <c r="G94" s="47">
        <v>77</v>
      </c>
    </row>
    <row r="95" spans="1:19" ht="16.5" thickTop="1" thickBot="1" x14ac:dyDescent="0.3">
      <c r="A95" s="20"/>
      <c r="B95" s="53" t="s">
        <v>424</v>
      </c>
      <c r="C95" s="18" t="s">
        <v>296</v>
      </c>
      <c r="D95" s="40">
        <v>289614</v>
      </c>
      <c r="E95" s="41"/>
      <c r="F95" s="18" t="s">
        <v>296</v>
      </c>
      <c r="G95" s="40">
        <v>288780</v>
      </c>
    </row>
    <row r="96" spans="1:19" ht="15.75" thickTop="1" x14ac:dyDescent="0.25">
      <c r="A96" s="20" t="s">
        <v>1271</v>
      </c>
      <c r="B96" s="19" t="s">
        <v>6</v>
      </c>
      <c r="C96" s="19"/>
      <c r="D96" s="19"/>
      <c r="E96" s="19"/>
      <c r="F96" s="19"/>
      <c r="G96" s="19"/>
      <c r="H96" s="19"/>
      <c r="I96" s="19"/>
      <c r="J96" s="19"/>
      <c r="K96" s="19"/>
      <c r="L96" s="19"/>
      <c r="M96" s="19"/>
      <c r="N96" s="19"/>
      <c r="O96" s="19"/>
      <c r="P96" s="19"/>
      <c r="Q96" s="19"/>
      <c r="R96" s="19"/>
      <c r="S96" s="19"/>
    </row>
    <row r="97" spans="1:19" x14ac:dyDescent="0.25">
      <c r="A97" s="20"/>
      <c r="B97" s="11"/>
      <c r="C97" s="21"/>
      <c r="D97" s="21"/>
      <c r="E97" s="12"/>
      <c r="F97" s="21"/>
      <c r="G97" s="21"/>
    </row>
    <row r="98" spans="1:19" ht="15.75" thickBot="1" x14ac:dyDescent="0.3">
      <c r="A98" s="20"/>
      <c r="B98" s="32" t="s">
        <v>342</v>
      </c>
      <c r="C98" s="50">
        <v>2013</v>
      </c>
      <c r="D98" s="50"/>
      <c r="E98" s="94"/>
      <c r="F98" s="50">
        <v>2012</v>
      </c>
      <c r="G98" s="50"/>
    </row>
    <row r="99" spans="1:19" ht="15.75" thickTop="1" x14ac:dyDescent="0.25">
      <c r="A99" s="20"/>
      <c r="B99" s="17" t="s">
        <v>427</v>
      </c>
      <c r="C99" s="48" t="s">
        <v>296</v>
      </c>
      <c r="D99" s="88" t="s">
        <v>428</v>
      </c>
      <c r="E99" s="89" t="s">
        <v>429</v>
      </c>
      <c r="F99" s="17" t="s">
        <v>296</v>
      </c>
      <c r="G99" s="34">
        <v>-1308</v>
      </c>
    </row>
    <row r="100" spans="1:19" x14ac:dyDescent="0.25">
      <c r="A100" s="20"/>
      <c r="B100" s="16" t="s">
        <v>430</v>
      </c>
      <c r="C100" s="16"/>
      <c r="D100" s="37"/>
      <c r="E100" s="38"/>
      <c r="F100" s="16"/>
      <c r="G100" s="37"/>
    </row>
    <row r="101" spans="1:19" ht="15.75" thickBot="1" x14ac:dyDescent="0.3">
      <c r="A101" s="20"/>
      <c r="B101" s="44" t="s">
        <v>431</v>
      </c>
      <c r="C101" s="44"/>
      <c r="D101" s="59">
        <v>37</v>
      </c>
      <c r="E101" s="46"/>
      <c r="F101" s="44"/>
      <c r="G101" s="47">
        <v>857</v>
      </c>
    </row>
    <row r="102" spans="1:19" ht="15.75" thickTop="1" x14ac:dyDescent="0.25">
      <c r="A102" s="20"/>
      <c r="B102" s="16"/>
      <c r="C102" s="16"/>
      <c r="D102" s="37"/>
      <c r="E102" s="38"/>
      <c r="F102" s="16"/>
      <c r="G102" s="37"/>
    </row>
    <row r="103" spans="1:19" ht="15.75" thickBot="1" x14ac:dyDescent="0.3">
      <c r="A103" s="20"/>
      <c r="B103" s="44" t="s">
        <v>432</v>
      </c>
      <c r="C103" s="54" t="s">
        <v>296</v>
      </c>
      <c r="D103" s="59" t="s">
        <v>433</v>
      </c>
      <c r="E103" s="112" t="s">
        <v>429</v>
      </c>
      <c r="F103" s="44" t="s">
        <v>296</v>
      </c>
      <c r="G103" s="47">
        <v>-451</v>
      </c>
    </row>
    <row r="104" spans="1:19" ht="15.75" thickTop="1" x14ac:dyDescent="0.25">
      <c r="A104" s="20" t="s">
        <v>1272</v>
      </c>
      <c r="B104" s="19" t="s">
        <v>6</v>
      </c>
      <c r="C104" s="19"/>
      <c r="D104" s="19"/>
      <c r="E104" s="19"/>
      <c r="F104" s="19"/>
      <c r="G104" s="19"/>
      <c r="H104" s="19"/>
      <c r="I104" s="19"/>
      <c r="J104" s="19"/>
      <c r="K104" s="19"/>
      <c r="L104" s="19"/>
      <c r="M104" s="19"/>
      <c r="N104" s="19"/>
      <c r="O104" s="19"/>
      <c r="P104" s="19"/>
      <c r="Q104" s="19"/>
      <c r="R104" s="19"/>
      <c r="S104" s="19"/>
    </row>
    <row r="105" spans="1:19" ht="15.75" thickBot="1" x14ac:dyDescent="0.3">
      <c r="A105" s="20"/>
      <c r="B105" s="32" t="s">
        <v>290</v>
      </c>
      <c r="C105" s="50">
        <v>2013</v>
      </c>
      <c r="D105" s="50"/>
      <c r="E105" s="94"/>
      <c r="F105" s="50">
        <v>2012</v>
      </c>
      <c r="G105" s="50"/>
    </row>
    <row r="106" spans="1:19" ht="15.75" thickTop="1" x14ac:dyDescent="0.25">
      <c r="A106" s="20"/>
      <c r="B106" s="48" t="s">
        <v>435</v>
      </c>
      <c r="C106" s="17" t="s">
        <v>296</v>
      </c>
      <c r="D106" s="36" t="s">
        <v>436</v>
      </c>
      <c r="E106" s="35" t="s">
        <v>429</v>
      </c>
      <c r="F106" s="17" t="s">
        <v>296</v>
      </c>
      <c r="G106" s="34">
        <v>-6355</v>
      </c>
    </row>
    <row r="107" spans="1:19" ht="23.25" x14ac:dyDescent="0.25">
      <c r="A107" s="20"/>
      <c r="B107" s="16" t="s">
        <v>437</v>
      </c>
      <c r="C107" s="16"/>
      <c r="D107" s="37"/>
      <c r="E107" s="38"/>
      <c r="F107" s="16"/>
      <c r="G107" s="37"/>
    </row>
    <row r="108" spans="1:19" ht="23.25" x14ac:dyDescent="0.25">
      <c r="A108" s="20"/>
      <c r="B108" s="17" t="s">
        <v>438</v>
      </c>
      <c r="C108" s="17"/>
      <c r="D108" s="36" t="s">
        <v>433</v>
      </c>
      <c r="E108" s="35" t="s">
        <v>429</v>
      </c>
      <c r="F108" s="17"/>
      <c r="G108" s="36">
        <v>-451</v>
      </c>
    </row>
    <row r="109" spans="1:19" ht="24" thickBot="1" x14ac:dyDescent="0.3">
      <c r="A109" s="20"/>
      <c r="B109" s="18" t="s">
        <v>439</v>
      </c>
      <c r="C109" s="18"/>
      <c r="D109" s="42" t="s">
        <v>297</v>
      </c>
      <c r="E109" s="41"/>
      <c r="F109" s="18"/>
      <c r="G109" s="40">
        <v>3903</v>
      </c>
    </row>
    <row r="110" spans="1:19" ht="16.5" thickTop="1" thickBot="1" x14ac:dyDescent="0.3">
      <c r="A110" s="20"/>
      <c r="B110" s="54" t="s">
        <v>440</v>
      </c>
      <c r="C110" s="44" t="s">
        <v>296</v>
      </c>
      <c r="D110" s="47" t="s">
        <v>441</v>
      </c>
      <c r="E110" s="46" t="s">
        <v>429</v>
      </c>
      <c r="F110" s="44" t="s">
        <v>296</v>
      </c>
      <c r="G110" s="45">
        <v>-2903</v>
      </c>
    </row>
    <row r="111" spans="1:19" ht="15.75" thickTop="1" x14ac:dyDescent="0.25">
      <c r="A111" s="20" t="s">
        <v>1273</v>
      </c>
      <c r="B111" s="19" t="s">
        <v>6</v>
      </c>
      <c r="C111" s="19"/>
      <c r="D111" s="19"/>
      <c r="E111" s="19"/>
      <c r="F111" s="19"/>
      <c r="G111" s="19"/>
      <c r="H111" s="19"/>
      <c r="I111" s="19"/>
      <c r="J111" s="19"/>
      <c r="K111" s="19"/>
      <c r="L111" s="19"/>
      <c r="M111" s="19"/>
      <c r="N111" s="19"/>
      <c r="O111" s="19"/>
      <c r="P111" s="19"/>
      <c r="Q111" s="19"/>
      <c r="R111" s="19"/>
      <c r="S111" s="19"/>
    </row>
    <row r="112" spans="1:19" x14ac:dyDescent="0.25">
      <c r="A112" s="20"/>
      <c r="B112" s="23"/>
      <c r="C112" s="23"/>
      <c r="D112" s="23"/>
      <c r="E112" s="23"/>
      <c r="F112" s="23"/>
      <c r="G112" s="23"/>
      <c r="H112" s="23"/>
      <c r="I112" s="23"/>
      <c r="J112" s="23"/>
      <c r="K112" s="23"/>
      <c r="L112" s="23"/>
      <c r="M112" s="23"/>
      <c r="N112" s="23"/>
      <c r="O112" s="23"/>
      <c r="P112" s="23"/>
      <c r="Q112" s="23"/>
      <c r="R112" s="23"/>
      <c r="S112" s="23"/>
    </row>
    <row r="113" spans="1:19" x14ac:dyDescent="0.25">
      <c r="A113" s="20"/>
      <c r="B113" s="24"/>
      <c r="C113" s="24"/>
      <c r="D113" s="24"/>
      <c r="E113" s="24"/>
      <c r="F113" s="24"/>
      <c r="G113" s="24"/>
      <c r="H113" s="24"/>
      <c r="I113" s="24"/>
      <c r="J113" s="24"/>
      <c r="K113" s="24"/>
      <c r="L113" s="24"/>
      <c r="M113" s="24"/>
      <c r="N113" s="24"/>
      <c r="O113" s="24"/>
      <c r="P113" s="24"/>
      <c r="Q113" s="24"/>
      <c r="R113" s="24"/>
      <c r="S113" s="24"/>
    </row>
    <row r="114" spans="1:19" ht="15.75" thickBot="1" x14ac:dyDescent="0.3">
      <c r="A114" s="20"/>
      <c r="B114" s="11"/>
      <c r="C114" s="50">
        <v>2013</v>
      </c>
      <c r="D114" s="50"/>
      <c r="E114" s="50"/>
      <c r="F114" s="50"/>
      <c r="G114" s="50"/>
      <c r="H114" s="50"/>
      <c r="I114" s="50"/>
      <c r="J114" s="50"/>
      <c r="K114" s="50"/>
      <c r="L114" s="50"/>
      <c r="M114" s="50"/>
      <c r="N114" s="50"/>
      <c r="O114" s="50"/>
      <c r="P114" s="50"/>
      <c r="Q114" s="50"/>
      <c r="R114" s="50"/>
      <c r="S114" s="50"/>
    </row>
    <row r="115" spans="1:19" ht="16.5" thickTop="1" thickBot="1" x14ac:dyDescent="0.3">
      <c r="A115" s="20"/>
      <c r="B115" s="11"/>
      <c r="C115" s="52" t="s">
        <v>445</v>
      </c>
      <c r="D115" s="52"/>
      <c r="E115" s="52"/>
      <c r="F115" s="52"/>
      <c r="G115" s="52"/>
      <c r="H115" s="12"/>
      <c r="I115" s="52" t="s">
        <v>446</v>
      </c>
      <c r="J115" s="52"/>
      <c r="K115" s="52"/>
      <c r="L115" s="52"/>
      <c r="M115" s="52"/>
      <c r="N115" s="12"/>
      <c r="O115" s="52" t="s">
        <v>141</v>
      </c>
      <c r="P115" s="52"/>
      <c r="Q115" s="52"/>
      <c r="R115" s="52"/>
      <c r="S115" s="52"/>
    </row>
    <row r="116" spans="1:19" ht="15.75" thickTop="1" x14ac:dyDescent="0.25">
      <c r="A116" s="20"/>
      <c r="B116" s="11"/>
      <c r="C116" s="64" t="s">
        <v>341</v>
      </c>
      <c r="D116" s="64"/>
      <c r="E116" s="12"/>
      <c r="F116" s="64" t="s">
        <v>371</v>
      </c>
      <c r="G116" s="64"/>
      <c r="H116" s="12"/>
      <c r="I116" s="64" t="s">
        <v>341</v>
      </c>
      <c r="J116" s="64"/>
      <c r="K116" s="12"/>
      <c r="L116" s="64" t="s">
        <v>371</v>
      </c>
      <c r="M116" s="64"/>
      <c r="N116" s="12"/>
      <c r="O116" s="64" t="s">
        <v>341</v>
      </c>
      <c r="P116" s="64"/>
      <c r="Q116" s="12"/>
      <c r="R116" s="64" t="s">
        <v>371</v>
      </c>
      <c r="S116" s="64"/>
    </row>
    <row r="117" spans="1:19" ht="15.75" thickBot="1" x14ac:dyDescent="0.3">
      <c r="A117" s="20"/>
      <c r="B117" s="32" t="s">
        <v>290</v>
      </c>
      <c r="C117" s="50" t="s">
        <v>344</v>
      </c>
      <c r="D117" s="50"/>
      <c r="E117" s="33"/>
      <c r="F117" s="50" t="s">
        <v>447</v>
      </c>
      <c r="G117" s="50"/>
      <c r="H117" s="33"/>
      <c r="I117" s="50" t="s">
        <v>344</v>
      </c>
      <c r="J117" s="50"/>
      <c r="K117" s="33"/>
      <c r="L117" s="50" t="s">
        <v>447</v>
      </c>
      <c r="M117" s="50"/>
      <c r="N117" s="33"/>
      <c r="O117" s="50" t="s">
        <v>344</v>
      </c>
      <c r="P117" s="50"/>
      <c r="Q117" s="33"/>
      <c r="R117" s="50" t="s">
        <v>447</v>
      </c>
      <c r="S117" s="50"/>
    </row>
    <row r="118" spans="1:19" ht="15.75" thickTop="1" x14ac:dyDescent="0.25">
      <c r="A118" s="20"/>
      <c r="B118" s="13" t="s">
        <v>448</v>
      </c>
      <c r="C118" s="26"/>
      <c r="D118" s="26"/>
      <c r="E118" s="12"/>
      <c r="F118" s="26"/>
      <c r="G118" s="26"/>
      <c r="H118" s="12"/>
      <c r="I118" s="26"/>
      <c r="J118" s="26"/>
      <c r="K118" s="12"/>
      <c r="L118" s="26"/>
      <c r="M118" s="26"/>
      <c r="N118" s="12"/>
      <c r="O118" s="26"/>
      <c r="P118" s="26"/>
      <c r="Q118" s="12"/>
      <c r="R118" s="26"/>
      <c r="S118" s="26"/>
    </row>
    <row r="119" spans="1:19" x14ac:dyDescent="0.25">
      <c r="A119" s="20"/>
      <c r="B119" s="13" t="s">
        <v>449</v>
      </c>
      <c r="C119" s="21"/>
      <c r="D119" s="21"/>
      <c r="E119" s="12"/>
      <c r="F119" s="21"/>
      <c r="G119" s="21"/>
      <c r="H119" s="12"/>
      <c r="I119" s="21"/>
      <c r="J119" s="21"/>
      <c r="K119" s="12"/>
      <c r="L119" s="21"/>
      <c r="M119" s="21"/>
      <c r="N119" s="12"/>
      <c r="O119" s="21"/>
      <c r="P119" s="21"/>
      <c r="Q119" s="12"/>
      <c r="R119" s="21"/>
      <c r="S119" s="21"/>
    </row>
    <row r="120" spans="1:19" x14ac:dyDescent="0.25">
      <c r="A120" s="20"/>
      <c r="B120" s="11" t="s">
        <v>450</v>
      </c>
      <c r="C120" s="21"/>
      <c r="D120" s="21"/>
      <c r="E120" s="12"/>
      <c r="F120" s="21"/>
      <c r="G120" s="21"/>
      <c r="H120" s="12"/>
      <c r="I120" s="21"/>
      <c r="J120" s="21"/>
      <c r="K120" s="12"/>
      <c r="L120" s="21"/>
      <c r="M120" s="21"/>
      <c r="N120" s="12"/>
      <c r="O120" s="21"/>
      <c r="P120" s="21"/>
      <c r="Q120" s="12"/>
      <c r="R120" s="21"/>
      <c r="S120" s="21"/>
    </row>
    <row r="121" spans="1:19" x14ac:dyDescent="0.25">
      <c r="A121" s="20"/>
      <c r="B121" s="17" t="s">
        <v>451</v>
      </c>
      <c r="C121" s="17" t="s">
        <v>296</v>
      </c>
      <c r="D121" s="34">
        <v>10868</v>
      </c>
      <c r="E121" s="35"/>
      <c r="F121" s="17" t="s">
        <v>296</v>
      </c>
      <c r="G121" s="36" t="s">
        <v>433</v>
      </c>
      <c r="H121" s="35" t="s">
        <v>429</v>
      </c>
      <c r="I121" s="17" t="s">
        <v>296</v>
      </c>
      <c r="J121" s="36" t="s">
        <v>297</v>
      </c>
      <c r="K121" s="35"/>
      <c r="L121" s="17" t="s">
        <v>296</v>
      </c>
      <c r="M121" s="36" t="s">
        <v>297</v>
      </c>
      <c r="N121" s="35"/>
      <c r="O121" s="17" t="s">
        <v>296</v>
      </c>
      <c r="P121" s="34">
        <v>10868</v>
      </c>
      <c r="Q121" s="35"/>
      <c r="R121" s="17" t="s">
        <v>296</v>
      </c>
      <c r="S121" s="36">
        <v>-118</v>
      </c>
    </row>
    <row r="122" spans="1:19" x14ac:dyDescent="0.25">
      <c r="A122" s="20"/>
      <c r="B122" s="16" t="s">
        <v>452</v>
      </c>
      <c r="C122" s="16"/>
      <c r="D122" s="37"/>
      <c r="E122" s="38"/>
      <c r="F122" s="16"/>
      <c r="G122" s="37"/>
      <c r="H122" s="38"/>
      <c r="I122" s="16"/>
      <c r="J122" s="37"/>
      <c r="K122" s="38"/>
      <c r="L122" s="16"/>
      <c r="M122" s="37"/>
      <c r="N122" s="38"/>
      <c r="O122" s="16"/>
      <c r="P122" s="37"/>
      <c r="Q122" s="38"/>
      <c r="R122" s="16"/>
      <c r="S122" s="37"/>
    </row>
    <row r="123" spans="1:19" x14ac:dyDescent="0.25">
      <c r="A123" s="20"/>
      <c r="B123" s="17" t="s">
        <v>453</v>
      </c>
      <c r="C123" s="17"/>
      <c r="D123" s="34">
        <v>55035</v>
      </c>
      <c r="E123" s="35"/>
      <c r="F123" s="17"/>
      <c r="G123" s="36" t="s">
        <v>454</v>
      </c>
      <c r="H123" s="35" t="s">
        <v>429</v>
      </c>
      <c r="I123" s="17"/>
      <c r="J123" s="34">
        <v>13249</v>
      </c>
      <c r="K123" s="35"/>
      <c r="L123" s="17"/>
      <c r="M123" s="36" t="s">
        <v>455</v>
      </c>
      <c r="N123" s="35" t="s">
        <v>429</v>
      </c>
      <c r="O123" s="17"/>
      <c r="P123" s="34">
        <v>68284</v>
      </c>
      <c r="Q123" s="35"/>
      <c r="R123" s="17"/>
      <c r="S123" s="34">
        <v>-1573</v>
      </c>
    </row>
    <row r="124" spans="1:19" x14ac:dyDescent="0.25">
      <c r="A124" s="20"/>
      <c r="B124" s="16" t="s">
        <v>456</v>
      </c>
      <c r="C124" s="16"/>
      <c r="D124" s="39">
        <v>2407</v>
      </c>
      <c r="E124" s="38"/>
      <c r="F124" s="16"/>
      <c r="G124" s="37" t="s">
        <v>457</v>
      </c>
      <c r="H124" s="38" t="s">
        <v>429</v>
      </c>
      <c r="I124" s="16"/>
      <c r="J124" s="37">
        <v>565</v>
      </c>
      <c r="K124" s="38"/>
      <c r="L124" s="16"/>
      <c r="M124" s="37" t="s">
        <v>458</v>
      </c>
      <c r="N124" s="38" t="s">
        <v>429</v>
      </c>
      <c r="O124" s="16"/>
      <c r="P124" s="39">
        <v>2972</v>
      </c>
      <c r="Q124" s="38"/>
      <c r="R124" s="16"/>
      <c r="S124" s="37">
        <v>-19</v>
      </c>
    </row>
    <row r="125" spans="1:19" x14ac:dyDescent="0.25">
      <c r="A125" s="20"/>
      <c r="B125" s="17" t="s">
        <v>459</v>
      </c>
      <c r="C125" s="17"/>
      <c r="D125" s="36"/>
      <c r="E125" s="35"/>
      <c r="F125" s="17"/>
      <c r="G125" s="36"/>
      <c r="H125" s="35"/>
      <c r="I125" s="17"/>
      <c r="J125" s="36"/>
      <c r="K125" s="35"/>
      <c r="L125" s="17"/>
      <c r="M125" s="36"/>
      <c r="N125" s="35"/>
      <c r="O125" s="17"/>
      <c r="P125" s="36"/>
      <c r="Q125" s="35"/>
      <c r="R125" s="17"/>
      <c r="S125" s="36"/>
    </row>
    <row r="126" spans="1:19" x14ac:dyDescent="0.25">
      <c r="A126" s="20"/>
      <c r="B126" s="16" t="s">
        <v>460</v>
      </c>
      <c r="C126" s="16"/>
      <c r="D126" s="39">
        <v>4505</v>
      </c>
      <c r="E126" s="38"/>
      <c r="F126" s="16"/>
      <c r="G126" s="37" t="s">
        <v>461</v>
      </c>
      <c r="H126" s="38" t="s">
        <v>429</v>
      </c>
      <c r="I126" s="16"/>
      <c r="J126" s="39">
        <v>2337</v>
      </c>
      <c r="K126" s="38"/>
      <c r="L126" s="16"/>
      <c r="M126" s="37" t="s">
        <v>462</v>
      </c>
      <c r="N126" s="38" t="s">
        <v>429</v>
      </c>
      <c r="O126" s="16"/>
      <c r="P126" s="39">
        <v>6842</v>
      </c>
      <c r="Q126" s="38"/>
      <c r="R126" s="16"/>
      <c r="S126" s="37">
        <v>-475</v>
      </c>
    </row>
    <row r="127" spans="1:19" x14ac:dyDescent="0.25">
      <c r="A127" s="20"/>
      <c r="B127" s="17" t="s">
        <v>463</v>
      </c>
      <c r="C127" s="17"/>
      <c r="D127" s="34">
        <v>1309</v>
      </c>
      <c r="E127" s="35"/>
      <c r="F127" s="17"/>
      <c r="G127" s="36" t="s">
        <v>464</v>
      </c>
      <c r="H127" s="35" t="s">
        <v>429</v>
      </c>
      <c r="I127" s="17"/>
      <c r="J127" s="34">
        <v>1554</v>
      </c>
      <c r="K127" s="35"/>
      <c r="L127" s="17"/>
      <c r="M127" s="36" t="s">
        <v>465</v>
      </c>
      <c r="N127" s="35" t="s">
        <v>429</v>
      </c>
      <c r="O127" s="17"/>
      <c r="P127" s="34">
        <v>2863</v>
      </c>
      <c r="Q127" s="35"/>
      <c r="R127" s="17"/>
      <c r="S127" s="36">
        <v>-114</v>
      </c>
    </row>
    <row r="128" spans="1:19" x14ac:dyDescent="0.25">
      <c r="A128" s="20"/>
      <c r="B128" s="16" t="s">
        <v>466</v>
      </c>
      <c r="C128" s="16"/>
      <c r="D128" s="39">
        <v>3142</v>
      </c>
      <c r="E128" s="38"/>
      <c r="F128" s="16"/>
      <c r="G128" s="37" t="s">
        <v>467</v>
      </c>
      <c r="H128" s="38" t="s">
        <v>429</v>
      </c>
      <c r="I128" s="16"/>
      <c r="J128" s="37" t="s">
        <v>297</v>
      </c>
      <c r="K128" s="38"/>
      <c r="L128" s="16"/>
      <c r="M128" s="37" t="s">
        <v>297</v>
      </c>
      <c r="N128" s="38"/>
      <c r="O128" s="16"/>
      <c r="P128" s="39">
        <v>3142</v>
      </c>
      <c r="Q128" s="38"/>
      <c r="R128" s="16"/>
      <c r="S128" s="37">
        <v>-142</v>
      </c>
    </row>
    <row r="129" spans="1:19" x14ac:dyDescent="0.25">
      <c r="A129" s="20"/>
      <c r="B129" s="17" t="s">
        <v>468</v>
      </c>
      <c r="C129" s="17"/>
      <c r="D129" s="34">
        <v>2968</v>
      </c>
      <c r="E129" s="35"/>
      <c r="F129" s="17"/>
      <c r="G129" s="36" t="s">
        <v>464</v>
      </c>
      <c r="H129" s="35" t="s">
        <v>429</v>
      </c>
      <c r="I129" s="17"/>
      <c r="J129" s="36" t="s">
        <v>297</v>
      </c>
      <c r="K129" s="35"/>
      <c r="L129" s="17"/>
      <c r="M129" s="36" t="s">
        <v>297</v>
      </c>
      <c r="N129" s="35"/>
      <c r="O129" s="17"/>
      <c r="P129" s="34">
        <v>2968</v>
      </c>
      <c r="Q129" s="35"/>
      <c r="R129" s="17"/>
      <c r="S129" s="36">
        <v>-31</v>
      </c>
    </row>
    <row r="130" spans="1:19" x14ac:dyDescent="0.25">
      <c r="A130" s="20"/>
      <c r="B130" s="62" t="s">
        <v>469</v>
      </c>
      <c r="C130" s="16"/>
      <c r="D130" s="37"/>
      <c r="E130" s="38"/>
      <c r="F130" s="16"/>
      <c r="G130" s="37"/>
      <c r="H130" s="38"/>
      <c r="I130" s="16"/>
      <c r="J130" s="37"/>
      <c r="K130" s="38"/>
      <c r="L130" s="16"/>
      <c r="M130" s="37"/>
      <c r="N130" s="38"/>
      <c r="O130" s="16"/>
      <c r="P130" s="37"/>
      <c r="Q130" s="38"/>
      <c r="R130" s="16"/>
      <c r="S130" s="37"/>
    </row>
    <row r="131" spans="1:19" x14ac:dyDescent="0.25">
      <c r="A131" s="20"/>
      <c r="B131" s="17" t="s">
        <v>459</v>
      </c>
      <c r="C131" s="17"/>
      <c r="D131" s="36"/>
      <c r="E131" s="35"/>
      <c r="F131" s="17"/>
      <c r="G131" s="36"/>
      <c r="H131" s="35"/>
      <c r="I131" s="17"/>
      <c r="J131" s="36"/>
      <c r="K131" s="35"/>
      <c r="L131" s="17"/>
      <c r="M131" s="36"/>
      <c r="N131" s="35"/>
      <c r="O131" s="17"/>
      <c r="P131" s="36"/>
      <c r="Q131" s="35"/>
      <c r="R131" s="17"/>
      <c r="S131" s="36"/>
    </row>
    <row r="132" spans="1:19" x14ac:dyDescent="0.25">
      <c r="A132" s="20"/>
      <c r="B132" s="16" t="s">
        <v>470</v>
      </c>
      <c r="C132" s="16"/>
      <c r="D132" s="39">
        <v>19603</v>
      </c>
      <c r="E132" s="38"/>
      <c r="F132" s="16"/>
      <c r="G132" s="37" t="s">
        <v>471</v>
      </c>
      <c r="H132" s="38" t="s">
        <v>429</v>
      </c>
      <c r="I132" s="16"/>
      <c r="J132" s="39">
        <v>2102</v>
      </c>
      <c r="K132" s="38"/>
      <c r="L132" s="16"/>
      <c r="M132" s="37" t="s">
        <v>472</v>
      </c>
      <c r="N132" s="38" t="s">
        <v>429</v>
      </c>
      <c r="O132" s="16"/>
      <c r="P132" s="39">
        <v>21705</v>
      </c>
      <c r="Q132" s="38"/>
      <c r="R132" s="16"/>
      <c r="S132" s="39">
        <v>-1154</v>
      </c>
    </row>
    <row r="133" spans="1:19" x14ac:dyDescent="0.25">
      <c r="A133" s="20"/>
      <c r="B133" s="17" t="s">
        <v>473</v>
      </c>
      <c r="C133" s="17"/>
      <c r="D133" s="34">
        <v>5643</v>
      </c>
      <c r="E133" s="35"/>
      <c r="F133" s="17"/>
      <c r="G133" s="36" t="s">
        <v>474</v>
      </c>
      <c r="H133" s="35" t="s">
        <v>429</v>
      </c>
      <c r="I133" s="17"/>
      <c r="J133" s="36">
        <v>983</v>
      </c>
      <c r="K133" s="35"/>
      <c r="L133" s="17"/>
      <c r="M133" s="36" t="s">
        <v>475</v>
      </c>
      <c r="N133" s="35" t="s">
        <v>429</v>
      </c>
      <c r="O133" s="17"/>
      <c r="P133" s="34">
        <v>6626</v>
      </c>
      <c r="Q133" s="35"/>
      <c r="R133" s="17"/>
      <c r="S133" s="36">
        <v>-306</v>
      </c>
    </row>
    <row r="134" spans="1:19" x14ac:dyDescent="0.25">
      <c r="A134" s="20"/>
      <c r="B134" s="16" t="s">
        <v>476</v>
      </c>
      <c r="C134" s="16"/>
      <c r="D134" s="39">
        <v>6112</v>
      </c>
      <c r="E134" s="38"/>
      <c r="F134" s="16"/>
      <c r="G134" s="37" t="s">
        <v>477</v>
      </c>
      <c r="H134" s="38" t="s">
        <v>429</v>
      </c>
      <c r="I134" s="16"/>
      <c r="J134" s="37">
        <v>958</v>
      </c>
      <c r="K134" s="38"/>
      <c r="L134" s="16"/>
      <c r="M134" s="37" t="s">
        <v>478</v>
      </c>
      <c r="N134" s="38" t="s">
        <v>429</v>
      </c>
      <c r="O134" s="16"/>
      <c r="P134" s="39">
        <v>7070</v>
      </c>
      <c r="Q134" s="38"/>
      <c r="R134" s="16"/>
      <c r="S134" s="37">
        <v>-391</v>
      </c>
    </row>
    <row r="135" spans="1:19" x14ac:dyDescent="0.25">
      <c r="A135" s="20"/>
      <c r="B135" s="17" t="s">
        <v>479</v>
      </c>
      <c r="C135" s="17"/>
      <c r="D135" s="34">
        <v>2720</v>
      </c>
      <c r="E135" s="35"/>
      <c r="F135" s="17"/>
      <c r="G135" s="36" t="s">
        <v>480</v>
      </c>
      <c r="H135" s="35" t="s">
        <v>429</v>
      </c>
      <c r="I135" s="17"/>
      <c r="J135" s="36">
        <v>554</v>
      </c>
      <c r="K135" s="35"/>
      <c r="L135" s="17"/>
      <c r="M135" s="36" t="s">
        <v>481</v>
      </c>
      <c r="N135" s="35" t="s">
        <v>429</v>
      </c>
      <c r="O135" s="17"/>
      <c r="P135" s="34">
        <v>3274</v>
      </c>
      <c r="Q135" s="35"/>
      <c r="R135" s="17"/>
      <c r="S135" s="36">
        <v>-169</v>
      </c>
    </row>
    <row r="136" spans="1:19" ht="15.75" thickBot="1" x14ac:dyDescent="0.3">
      <c r="A136" s="20"/>
      <c r="B136" s="18" t="s">
        <v>482</v>
      </c>
      <c r="C136" s="18"/>
      <c r="D136" s="40">
        <v>8815</v>
      </c>
      <c r="E136" s="41"/>
      <c r="F136" s="18"/>
      <c r="G136" s="42" t="s">
        <v>483</v>
      </c>
      <c r="H136" s="41" t="s">
        <v>429</v>
      </c>
      <c r="I136" s="18"/>
      <c r="J136" s="42" t="s">
        <v>297</v>
      </c>
      <c r="K136" s="41"/>
      <c r="L136" s="18"/>
      <c r="M136" s="42" t="s">
        <v>297</v>
      </c>
      <c r="N136" s="41"/>
      <c r="O136" s="18"/>
      <c r="P136" s="40">
        <v>8815</v>
      </c>
      <c r="Q136" s="41"/>
      <c r="R136" s="18"/>
      <c r="S136" s="42">
        <v>-191</v>
      </c>
    </row>
    <row r="137" spans="1:19" ht="16.5" thickTop="1" thickBot="1" x14ac:dyDescent="0.3">
      <c r="A137" s="20"/>
      <c r="B137" s="43" t="s">
        <v>484</v>
      </c>
      <c r="C137" s="44"/>
      <c r="D137" s="45">
        <v>123127</v>
      </c>
      <c r="E137" s="46"/>
      <c r="F137" s="44"/>
      <c r="G137" s="47" t="s">
        <v>485</v>
      </c>
      <c r="H137" s="46" t="s">
        <v>429</v>
      </c>
      <c r="I137" s="44"/>
      <c r="J137" s="45">
        <v>22302</v>
      </c>
      <c r="K137" s="46"/>
      <c r="L137" s="44"/>
      <c r="M137" s="47" t="s">
        <v>486</v>
      </c>
      <c r="N137" s="46" t="s">
        <v>429</v>
      </c>
      <c r="O137" s="44"/>
      <c r="P137" s="45">
        <v>145429</v>
      </c>
      <c r="Q137" s="46"/>
      <c r="R137" s="44"/>
      <c r="S137" s="45">
        <v>-4683</v>
      </c>
    </row>
    <row r="138" spans="1:19" ht="15.75" thickTop="1" x14ac:dyDescent="0.25">
      <c r="A138" s="20"/>
      <c r="B138" s="62" t="s">
        <v>487</v>
      </c>
      <c r="C138" s="16"/>
      <c r="D138" s="37"/>
      <c r="E138" s="38"/>
      <c r="F138" s="16"/>
      <c r="G138" s="37"/>
      <c r="H138" s="38"/>
      <c r="I138" s="16"/>
      <c r="J138" s="37"/>
      <c r="K138" s="38"/>
      <c r="L138" s="16"/>
      <c r="M138" s="37"/>
      <c r="N138" s="38"/>
      <c r="O138" s="16"/>
      <c r="P138" s="37"/>
      <c r="Q138" s="38"/>
      <c r="R138" s="16"/>
      <c r="S138" s="37"/>
    </row>
    <row r="139" spans="1:19" x14ac:dyDescent="0.25">
      <c r="A139" s="20"/>
      <c r="B139" s="48" t="s">
        <v>449</v>
      </c>
      <c r="C139" s="17"/>
      <c r="D139" s="36"/>
      <c r="E139" s="35"/>
      <c r="F139" s="17"/>
      <c r="G139" s="36"/>
      <c r="H139" s="35"/>
      <c r="I139" s="17"/>
      <c r="J139" s="36"/>
      <c r="K139" s="35"/>
      <c r="L139" s="17"/>
      <c r="M139" s="36"/>
      <c r="N139" s="35"/>
      <c r="O139" s="17"/>
      <c r="P139" s="36"/>
      <c r="Q139" s="35"/>
      <c r="R139" s="17"/>
      <c r="S139" s="36"/>
    </row>
    <row r="140" spans="1:19" x14ac:dyDescent="0.25">
      <c r="A140" s="20"/>
      <c r="B140" s="16" t="s">
        <v>452</v>
      </c>
      <c r="C140" s="16"/>
      <c r="D140" s="37"/>
      <c r="E140" s="38"/>
      <c r="F140" s="16"/>
      <c r="G140" s="37"/>
      <c r="H140" s="38"/>
      <c r="I140" s="16"/>
      <c r="J140" s="37"/>
      <c r="K140" s="38"/>
      <c r="L140" s="16"/>
      <c r="M140" s="37"/>
      <c r="N140" s="38"/>
      <c r="O140" s="16"/>
      <c r="P140" s="37"/>
      <c r="Q140" s="38"/>
      <c r="R140" s="16"/>
      <c r="S140" s="37"/>
    </row>
    <row r="141" spans="1:19" ht="15.75" thickBot="1" x14ac:dyDescent="0.3">
      <c r="A141" s="20"/>
      <c r="B141" s="44" t="s">
        <v>456</v>
      </c>
      <c r="C141" s="44"/>
      <c r="D141" s="47" t="s">
        <v>297</v>
      </c>
      <c r="E141" s="46"/>
      <c r="F141" s="44"/>
      <c r="G141" s="47" t="s">
        <v>297</v>
      </c>
      <c r="H141" s="46"/>
      <c r="I141" s="44"/>
      <c r="J141" s="47">
        <v>1</v>
      </c>
      <c r="K141" s="46"/>
      <c r="L141" s="44"/>
      <c r="M141" s="47" t="s">
        <v>488</v>
      </c>
      <c r="N141" s="46" t="s">
        <v>429</v>
      </c>
      <c r="O141" s="44"/>
      <c r="P141" s="47">
        <v>1</v>
      </c>
      <c r="Q141" s="46"/>
      <c r="R141" s="44"/>
      <c r="S141" s="47">
        <v>-2</v>
      </c>
    </row>
    <row r="142" spans="1:19" ht="15.75" thickTop="1" x14ac:dyDescent="0.25">
      <c r="A142" s="20"/>
      <c r="B142" s="92" t="s">
        <v>489</v>
      </c>
      <c r="C142" s="16"/>
      <c r="D142" s="37"/>
      <c r="E142" s="38"/>
      <c r="F142" s="16"/>
      <c r="G142" s="37"/>
      <c r="H142" s="38"/>
      <c r="I142" s="16"/>
      <c r="J142" s="37"/>
      <c r="K142" s="38"/>
      <c r="L142" s="16"/>
      <c r="M142" s="37"/>
      <c r="N142" s="38"/>
      <c r="O142" s="16"/>
      <c r="P142" s="37"/>
      <c r="Q142" s="38"/>
      <c r="R142" s="16"/>
      <c r="S142" s="37"/>
    </row>
    <row r="143" spans="1:19" ht="15.75" thickBot="1" x14ac:dyDescent="0.3">
      <c r="A143" s="20"/>
      <c r="B143" s="43" t="s">
        <v>490</v>
      </c>
      <c r="C143" s="44"/>
      <c r="D143" s="47" t="s">
        <v>297</v>
      </c>
      <c r="E143" s="46"/>
      <c r="F143" s="44"/>
      <c r="G143" s="47" t="s">
        <v>297</v>
      </c>
      <c r="H143" s="46"/>
      <c r="I143" s="44"/>
      <c r="J143" s="47">
        <v>1</v>
      </c>
      <c r="K143" s="46"/>
      <c r="L143" s="44"/>
      <c r="M143" s="47" t="s">
        <v>488</v>
      </c>
      <c r="N143" s="46" t="s">
        <v>429</v>
      </c>
      <c r="O143" s="44"/>
      <c r="P143" s="47">
        <v>1</v>
      </c>
      <c r="Q143" s="46"/>
      <c r="R143" s="44"/>
      <c r="S143" s="47">
        <v>-2</v>
      </c>
    </row>
    <row r="144" spans="1:19" ht="16.5" thickTop="1" thickBot="1" x14ac:dyDescent="0.3">
      <c r="A144" s="20"/>
      <c r="B144" s="53" t="s">
        <v>424</v>
      </c>
      <c r="C144" s="18" t="s">
        <v>296</v>
      </c>
      <c r="D144" s="40">
        <v>123127</v>
      </c>
      <c r="E144" s="41"/>
      <c r="F144" s="18" t="s">
        <v>296</v>
      </c>
      <c r="G144" s="42" t="s">
        <v>485</v>
      </c>
      <c r="H144" s="41" t="s">
        <v>429</v>
      </c>
      <c r="I144" s="18" t="s">
        <v>296</v>
      </c>
      <c r="J144" s="40">
        <v>22303</v>
      </c>
      <c r="K144" s="41"/>
      <c r="L144" s="18" t="s">
        <v>296</v>
      </c>
      <c r="M144" s="42" t="s">
        <v>491</v>
      </c>
      <c r="N144" s="41" t="s">
        <v>429</v>
      </c>
      <c r="O144" s="18" t="s">
        <v>296</v>
      </c>
      <c r="P144" s="40">
        <v>145430</v>
      </c>
      <c r="Q144" s="41"/>
      <c r="R144" s="18" t="s">
        <v>296</v>
      </c>
      <c r="S144" s="40">
        <v>-4685</v>
      </c>
    </row>
    <row r="145" spans="1:19" ht="15.75" thickTop="1" x14ac:dyDescent="0.25">
      <c r="A145" s="20"/>
      <c r="B145" s="26"/>
      <c r="C145" s="26"/>
      <c r="D145" s="26"/>
      <c r="E145" s="26"/>
      <c r="F145" s="26"/>
      <c r="G145" s="26"/>
      <c r="H145" s="26"/>
      <c r="I145" s="26"/>
      <c r="J145" s="26"/>
      <c r="K145" s="26"/>
      <c r="L145" s="26"/>
      <c r="M145" s="26"/>
      <c r="N145" s="26"/>
      <c r="O145" s="26"/>
      <c r="P145" s="26"/>
      <c r="Q145" s="26"/>
      <c r="R145" s="26"/>
      <c r="S145" s="26"/>
    </row>
    <row r="146" spans="1:19" x14ac:dyDescent="0.25">
      <c r="A146" s="20"/>
      <c r="B146" s="21"/>
      <c r="C146" s="21"/>
      <c r="D146" s="21"/>
      <c r="E146" s="21"/>
      <c r="F146" s="21"/>
      <c r="G146" s="21"/>
      <c r="H146" s="21"/>
      <c r="I146" s="21"/>
      <c r="J146" s="21"/>
      <c r="K146" s="21"/>
      <c r="L146" s="21"/>
      <c r="M146" s="21"/>
      <c r="N146" s="21"/>
      <c r="O146" s="21"/>
      <c r="P146" s="21"/>
      <c r="Q146" s="21"/>
      <c r="R146" s="21"/>
      <c r="S146" s="21"/>
    </row>
    <row r="147" spans="1:19" x14ac:dyDescent="0.25">
      <c r="A147" s="20"/>
      <c r="B147" s="21"/>
      <c r="C147" s="21"/>
      <c r="D147" s="21"/>
      <c r="E147" s="21"/>
      <c r="F147" s="21"/>
      <c r="G147" s="21"/>
      <c r="H147" s="21"/>
      <c r="I147" s="21"/>
      <c r="J147" s="21"/>
      <c r="K147" s="21"/>
      <c r="L147" s="21"/>
      <c r="M147" s="21"/>
      <c r="N147" s="21"/>
      <c r="O147" s="21"/>
      <c r="P147" s="21"/>
      <c r="Q147" s="21"/>
      <c r="R147" s="21"/>
      <c r="S147" s="21"/>
    </row>
    <row r="148" spans="1:19" x14ac:dyDescent="0.25">
      <c r="A148" s="20"/>
      <c r="B148" s="23"/>
      <c r="C148" s="23"/>
      <c r="D148" s="23"/>
      <c r="E148" s="23"/>
      <c r="F148" s="23"/>
      <c r="G148" s="23"/>
      <c r="H148" s="23"/>
      <c r="I148" s="23"/>
      <c r="J148" s="23"/>
      <c r="K148" s="23"/>
      <c r="L148" s="23"/>
      <c r="M148" s="23"/>
      <c r="N148" s="23"/>
      <c r="O148" s="23"/>
      <c r="P148" s="23"/>
      <c r="Q148" s="23"/>
      <c r="R148" s="23"/>
      <c r="S148" s="23"/>
    </row>
    <row r="149" spans="1:19" x14ac:dyDescent="0.25">
      <c r="A149" s="20"/>
      <c r="B149" s="21"/>
      <c r="C149" s="21"/>
      <c r="D149" s="21"/>
      <c r="E149" s="21"/>
      <c r="F149" s="21"/>
      <c r="G149" s="21"/>
      <c r="H149" s="21"/>
      <c r="I149" s="21"/>
      <c r="J149" s="21"/>
      <c r="K149" s="21"/>
      <c r="L149" s="21"/>
      <c r="M149" s="21"/>
      <c r="N149" s="21"/>
      <c r="O149" s="21"/>
      <c r="P149" s="21"/>
      <c r="Q149" s="21"/>
      <c r="R149" s="21"/>
      <c r="S149" s="21"/>
    </row>
    <row r="150" spans="1:19" ht="15.75" thickBot="1" x14ac:dyDescent="0.3">
      <c r="A150" s="20"/>
      <c r="B150" s="11"/>
      <c r="C150" s="50">
        <v>2012</v>
      </c>
      <c r="D150" s="50"/>
      <c r="E150" s="50"/>
      <c r="F150" s="50"/>
      <c r="G150" s="50"/>
      <c r="H150" s="50"/>
      <c r="I150" s="50"/>
      <c r="J150" s="50"/>
      <c r="K150" s="50"/>
      <c r="L150" s="50"/>
      <c r="M150" s="50"/>
      <c r="N150" s="50"/>
      <c r="O150" s="50"/>
      <c r="P150" s="50"/>
      <c r="Q150" s="50"/>
      <c r="R150" s="50"/>
      <c r="S150" s="50"/>
    </row>
    <row r="151" spans="1:19" ht="16.5" thickTop="1" thickBot="1" x14ac:dyDescent="0.3">
      <c r="A151" s="20"/>
      <c r="B151" s="11"/>
      <c r="C151" s="52" t="s">
        <v>445</v>
      </c>
      <c r="D151" s="52"/>
      <c r="E151" s="52"/>
      <c r="F151" s="52"/>
      <c r="G151" s="52"/>
      <c r="H151" s="12"/>
      <c r="I151" s="52" t="s">
        <v>446</v>
      </c>
      <c r="J151" s="52"/>
      <c r="K151" s="52"/>
      <c r="L151" s="52"/>
      <c r="M151" s="52"/>
      <c r="N151" s="12"/>
      <c r="O151" s="52" t="s">
        <v>141</v>
      </c>
      <c r="P151" s="52"/>
      <c r="Q151" s="52"/>
      <c r="R151" s="52"/>
      <c r="S151" s="52"/>
    </row>
    <row r="152" spans="1:19" ht="15.75" thickTop="1" x14ac:dyDescent="0.25">
      <c r="A152" s="20"/>
      <c r="B152" s="11"/>
      <c r="C152" s="64" t="s">
        <v>341</v>
      </c>
      <c r="D152" s="64"/>
      <c r="E152" s="12"/>
      <c r="F152" s="64" t="s">
        <v>371</v>
      </c>
      <c r="G152" s="64"/>
      <c r="H152" s="12"/>
      <c r="I152" s="64" t="s">
        <v>341</v>
      </c>
      <c r="J152" s="64"/>
      <c r="K152" s="12"/>
      <c r="L152" s="64" t="s">
        <v>371</v>
      </c>
      <c r="M152" s="64"/>
      <c r="N152" s="12"/>
      <c r="O152" s="64" t="s">
        <v>341</v>
      </c>
      <c r="P152" s="64"/>
      <c r="Q152" s="12"/>
      <c r="R152" s="64" t="s">
        <v>371</v>
      </c>
      <c r="S152" s="64"/>
    </row>
    <row r="153" spans="1:19" ht="15.75" thickBot="1" x14ac:dyDescent="0.3">
      <c r="A153" s="20"/>
      <c r="B153" s="32" t="s">
        <v>290</v>
      </c>
      <c r="C153" s="50" t="s">
        <v>344</v>
      </c>
      <c r="D153" s="50"/>
      <c r="E153" s="33"/>
      <c r="F153" s="50" t="s">
        <v>447</v>
      </c>
      <c r="G153" s="50"/>
      <c r="H153" s="33"/>
      <c r="I153" s="50" t="s">
        <v>344</v>
      </c>
      <c r="J153" s="50"/>
      <c r="K153" s="33"/>
      <c r="L153" s="50" t="s">
        <v>447</v>
      </c>
      <c r="M153" s="50"/>
      <c r="N153" s="33"/>
      <c r="O153" s="50" t="s">
        <v>344</v>
      </c>
      <c r="P153" s="50"/>
      <c r="Q153" s="33"/>
      <c r="R153" s="50" t="s">
        <v>447</v>
      </c>
      <c r="S153" s="50"/>
    </row>
    <row r="154" spans="1:19" ht="15.75" thickTop="1" x14ac:dyDescent="0.25">
      <c r="A154" s="20"/>
      <c r="B154" s="13" t="s">
        <v>448</v>
      </c>
      <c r="C154" s="26"/>
      <c r="D154" s="26"/>
      <c r="E154" s="12"/>
      <c r="F154" s="26"/>
      <c r="G154" s="26"/>
      <c r="H154" s="12"/>
      <c r="I154" s="26"/>
      <c r="J154" s="26"/>
      <c r="K154" s="12"/>
      <c r="L154" s="26"/>
      <c r="M154" s="26"/>
      <c r="N154" s="12"/>
      <c r="O154" s="26"/>
      <c r="P154" s="26"/>
      <c r="Q154" s="12"/>
      <c r="R154" s="26"/>
      <c r="S154" s="26"/>
    </row>
    <row r="155" spans="1:19" x14ac:dyDescent="0.25">
      <c r="A155" s="20"/>
      <c r="B155" s="13" t="s">
        <v>449</v>
      </c>
      <c r="C155" s="21"/>
      <c r="D155" s="21"/>
      <c r="E155" s="12"/>
      <c r="F155" s="21"/>
      <c r="G155" s="21"/>
      <c r="H155" s="12"/>
      <c r="I155" s="21"/>
      <c r="J155" s="21"/>
      <c r="K155" s="12"/>
      <c r="L155" s="21"/>
      <c r="M155" s="21"/>
      <c r="N155" s="12"/>
      <c r="O155" s="21"/>
      <c r="P155" s="21"/>
      <c r="Q155" s="12"/>
      <c r="R155" s="21"/>
      <c r="S155" s="21"/>
    </row>
    <row r="156" spans="1:19" x14ac:dyDescent="0.25">
      <c r="A156" s="20"/>
      <c r="B156" s="11" t="s">
        <v>450</v>
      </c>
      <c r="C156" s="21"/>
      <c r="D156" s="21"/>
      <c r="E156" s="12"/>
      <c r="F156" s="21"/>
      <c r="G156" s="21"/>
      <c r="H156" s="12"/>
      <c r="I156" s="21"/>
      <c r="J156" s="21"/>
      <c r="K156" s="12"/>
      <c r="L156" s="21"/>
      <c r="M156" s="21"/>
      <c r="N156" s="12"/>
      <c r="O156" s="21"/>
      <c r="P156" s="21"/>
      <c r="Q156" s="12"/>
      <c r="R156" s="21"/>
      <c r="S156" s="21"/>
    </row>
    <row r="157" spans="1:19" x14ac:dyDescent="0.25">
      <c r="A157" s="20"/>
      <c r="B157" s="17" t="s">
        <v>451</v>
      </c>
      <c r="C157" s="17" t="s">
        <v>296</v>
      </c>
      <c r="D157" s="36" t="s">
        <v>297</v>
      </c>
      <c r="E157" s="35"/>
      <c r="F157" s="17" t="s">
        <v>296</v>
      </c>
      <c r="G157" s="36" t="s">
        <v>297</v>
      </c>
      <c r="H157" s="35"/>
      <c r="I157" s="17" t="s">
        <v>296</v>
      </c>
      <c r="J157" s="36" t="s">
        <v>297</v>
      </c>
      <c r="K157" s="35"/>
      <c r="L157" s="17" t="s">
        <v>296</v>
      </c>
      <c r="M157" s="36" t="s">
        <v>297</v>
      </c>
      <c r="N157" s="35"/>
      <c r="O157" s="17" t="s">
        <v>296</v>
      </c>
      <c r="P157" s="36" t="s">
        <v>297</v>
      </c>
      <c r="Q157" s="35"/>
      <c r="R157" s="17" t="s">
        <v>296</v>
      </c>
      <c r="S157" s="36" t="s">
        <v>297</v>
      </c>
    </row>
    <row r="158" spans="1:19" x14ac:dyDescent="0.25">
      <c r="A158" s="20"/>
      <c r="B158" s="16" t="s">
        <v>452</v>
      </c>
      <c r="C158" s="16"/>
      <c r="D158" s="37"/>
      <c r="E158" s="38"/>
      <c r="F158" s="16"/>
      <c r="G158" s="37"/>
      <c r="H158" s="38"/>
      <c r="I158" s="16"/>
      <c r="J158" s="37"/>
      <c r="K158" s="38"/>
      <c r="L158" s="16"/>
      <c r="M158" s="37"/>
      <c r="N158" s="38"/>
      <c r="O158" s="16"/>
      <c r="P158" s="37"/>
      <c r="Q158" s="38"/>
      <c r="R158" s="16"/>
      <c r="S158" s="37"/>
    </row>
    <row r="159" spans="1:19" x14ac:dyDescent="0.25">
      <c r="A159" s="20"/>
      <c r="B159" s="17" t="s">
        <v>453</v>
      </c>
      <c r="C159" s="17"/>
      <c r="D159" s="34">
        <v>36498</v>
      </c>
      <c r="E159" s="35"/>
      <c r="F159" s="17"/>
      <c r="G159" s="36" t="s">
        <v>492</v>
      </c>
      <c r="H159" s="35" t="s">
        <v>429</v>
      </c>
      <c r="I159" s="17"/>
      <c r="J159" s="34">
        <v>8997</v>
      </c>
      <c r="K159" s="35"/>
      <c r="L159" s="17"/>
      <c r="M159" s="36" t="s">
        <v>493</v>
      </c>
      <c r="N159" s="35" t="s">
        <v>429</v>
      </c>
      <c r="O159" s="17"/>
      <c r="P159" s="34">
        <v>45495</v>
      </c>
      <c r="Q159" s="35"/>
      <c r="R159" s="17"/>
      <c r="S159" s="36">
        <v>-492</v>
      </c>
    </row>
    <row r="160" spans="1:19" x14ac:dyDescent="0.25">
      <c r="A160" s="20"/>
      <c r="B160" s="16" t="s">
        <v>456</v>
      </c>
      <c r="C160" s="16"/>
      <c r="D160" s="37" t="s">
        <v>297</v>
      </c>
      <c r="E160" s="38"/>
      <c r="F160" s="16"/>
      <c r="G160" s="37" t="s">
        <v>494</v>
      </c>
      <c r="H160" s="38" t="s">
        <v>429</v>
      </c>
      <c r="I160" s="16"/>
      <c r="J160" s="39">
        <v>1478</v>
      </c>
      <c r="K160" s="38"/>
      <c r="L160" s="16"/>
      <c r="M160" s="37" t="s">
        <v>495</v>
      </c>
      <c r="N160" s="38" t="s">
        <v>429</v>
      </c>
      <c r="O160" s="16"/>
      <c r="P160" s="39">
        <v>1478</v>
      </c>
      <c r="Q160" s="38"/>
      <c r="R160" s="16"/>
      <c r="S160" s="37">
        <v>-18</v>
      </c>
    </row>
    <row r="161" spans="1:19" x14ac:dyDescent="0.25">
      <c r="A161" s="20"/>
      <c r="B161" s="17" t="s">
        <v>459</v>
      </c>
      <c r="C161" s="17"/>
      <c r="D161" s="36"/>
      <c r="E161" s="35"/>
      <c r="F161" s="17"/>
      <c r="G161" s="36"/>
      <c r="H161" s="35"/>
      <c r="I161" s="17"/>
      <c r="J161" s="36"/>
      <c r="K161" s="35"/>
      <c r="L161" s="17"/>
      <c r="M161" s="36"/>
      <c r="N161" s="35"/>
      <c r="O161" s="17"/>
      <c r="P161" s="36"/>
      <c r="Q161" s="35"/>
      <c r="R161" s="17"/>
      <c r="S161" s="36"/>
    </row>
    <row r="162" spans="1:19" x14ac:dyDescent="0.25">
      <c r="A162" s="20"/>
      <c r="B162" s="16" t="s">
        <v>470</v>
      </c>
      <c r="C162" s="16"/>
      <c r="D162" s="39">
        <v>2526</v>
      </c>
      <c r="E162" s="38"/>
      <c r="F162" s="16"/>
      <c r="G162" s="37" t="s">
        <v>496</v>
      </c>
      <c r="H162" s="38" t="s">
        <v>429</v>
      </c>
      <c r="I162" s="16"/>
      <c r="J162" s="37" t="s">
        <v>297</v>
      </c>
      <c r="K162" s="38"/>
      <c r="L162" s="16"/>
      <c r="M162" s="37" t="s">
        <v>297</v>
      </c>
      <c r="N162" s="38"/>
      <c r="O162" s="16"/>
      <c r="P162" s="39">
        <v>2526</v>
      </c>
      <c r="Q162" s="38"/>
      <c r="R162" s="16"/>
      <c r="S162" s="37">
        <v>-57</v>
      </c>
    </row>
    <row r="163" spans="1:19" x14ac:dyDescent="0.25">
      <c r="A163" s="20"/>
      <c r="B163" s="17" t="s">
        <v>473</v>
      </c>
      <c r="C163" s="17"/>
      <c r="D163" s="34">
        <v>1240</v>
      </c>
      <c r="E163" s="35"/>
      <c r="F163" s="17"/>
      <c r="G163" s="36" t="s">
        <v>497</v>
      </c>
      <c r="H163" s="35" t="s">
        <v>429</v>
      </c>
      <c r="I163" s="17"/>
      <c r="J163" s="36">
        <v>387</v>
      </c>
      <c r="K163" s="35"/>
      <c r="L163" s="17"/>
      <c r="M163" s="36" t="s">
        <v>494</v>
      </c>
      <c r="N163" s="35" t="s">
        <v>429</v>
      </c>
      <c r="O163" s="17"/>
      <c r="P163" s="34">
        <v>1627</v>
      </c>
      <c r="Q163" s="35"/>
      <c r="R163" s="17"/>
      <c r="S163" s="36">
        <v>-32</v>
      </c>
    </row>
    <row r="164" spans="1:19" x14ac:dyDescent="0.25">
      <c r="A164" s="20"/>
      <c r="B164" s="16" t="s">
        <v>482</v>
      </c>
      <c r="C164" s="16"/>
      <c r="D164" s="37" t="s">
        <v>297</v>
      </c>
      <c r="E164" s="38"/>
      <c r="F164" s="16"/>
      <c r="G164" s="37" t="s">
        <v>297</v>
      </c>
      <c r="H164" s="38"/>
      <c r="I164" s="16"/>
      <c r="J164" s="37" t="s">
        <v>297</v>
      </c>
      <c r="K164" s="38"/>
      <c r="L164" s="16"/>
      <c r="M164" s="37" t="s">
        <v>297</v>
      </c>
      <c r="N164" s="38"/>
      <c r="O164" s="16"/>
      <c r="P164" s="37" t="s">
        <v>297</v>
      </c>
      <c r="Q164" s="38"/>
      <c r="R164" s="16"/>
      <c r="S164" s="37" t="s">
        <v>297</v>
      </c>
    </row>
    <row r="165" spans="1:19" x14ac:dyDescent="0.25">
      <c r="A165" s="20"/>
      <c r="B165" s="17" t="s">
        <v>468</v>
      </c>
      <c r="C165" s="17"/>
      <c r="D165" s="36" t="s">
        <v>297</v>
      </c>
      <c r="E165" s="35"/>
      <c r="F165" s="17"/>
      <c r="G165" s="36" t="s">
        <v>297</v>
      </c>
      <c r="H165" s="35"/>
      <c r="I165" s="17"/>
      <c r="J165" s="36">
        <v>962</v>
      </c>
      <c r="K165" s="35"/>
      <c r="L165" s="17"/>
      <c r="M165" s="36" t="s">
        <v>498</v>
      </c>
      <c r="N165" s="35" t="s">
        <v>429</v>
      </c>
      <c r="O165" s="17"/>
      <c r="P165" s="36">
        <v>962</v>
      </c>
      <c r="Q165" s="35"/>
      <c r="R165" s="17"/>
      <c r="S165" s="36">
        <v>-38</v>
      </c>
    </row>
    <row r="166" spans="1:19" x14ac:dyDescent="0.25">
      <c r="A166" s="20"/>
      <c r="B166" s="62" t="s">
        <v>469</v>
      </c>
      <c r="C166" s="16"/>
      <c r="D166" s="37"/>
      <c r="E166" s="38"/>
      <c r="F166" s="16"/>
      <c r="G166" s="37"/>
      <c r="H166" s="38"/>
      <c r="I166" s="16"/>
      <c r="J166" s="37"/>
      <c r="K166" s="38"/>
      <c r="L166" s="16"/>
      <c r="M166" s="37"/>
      <c r="N166" s="38"/>
      <c r="O166" s="16"/>
      <c r="P166" s="37"/>
      <c r="Q166" s="38"/>
      <c r="R166" s="16"/>
      <c r="S166" s="37"/>
    </row>
    <row r="167" spans="1:19" x14ac:dyDescent="0.25">
      <c r="A167" s="20"/>
      <c r="B167" s="17" t="s">
        <v>459</v>
      </c>
      <c r="C167" s="17"/>
      <c r="D167" s="36"/>
      <c r="E167" s="35"/>
      <c r="F167" s="17"/>
      <c r="G167" s="36"/>
      <c r="H167" s="35"/>
      <c r="I167" s="17"/>
      <c r="J167" s="36"/>
      <c r="K167" s="35"/>
      <c r="L167" s="17"/>
      <c r="M167" s="36"/>
      <c r="N167" s="35"/>
      <c r="O167" s="17"/>
      <c r="P167" s="36"/>
      <c r="Q167" s="35"/>
      <c r="R167" s="17"/>
      <c r="S167" s="36"/>
    </row>
    <row r="168" spans="1:19" x14ac:dyDescent="0.25">
      <c r="A168" s="20"/>
      <c r="B168" s="16" t="s">
        <v>470</v>
      </c>
      <c r="C168" s="16"/>
      <c r="D168" s="39">
        <v>11926</v>
      </c>
      <c r="E168" s="38"/>
      <c r="F168" s="16"/>
      <c r="G168" s="37" t="s">
        <v>499</v>
      </c>
      <c r="H168" s="38" t="s">
        <v>429</v>
      </c>
      <c r="I168" s="16"/>
      <c r="J168" s="37" t="s">
        <v>297</v>
      </c>
      <c r="K168" s="38"/>
      <c r="L168" s="16"/>
      <c r="M168" s="37" t="s">
        <v>297</v>
      </c>
      <c r="N168" s="38"/>
      <c r="O168" s="16"/>
      <c r="P168" s="39">
        <v>11926</v>
      </c>
      <c r="Q168" s="38"/>
      <c r="R168" s="16"/>
      <c r="S168" s="37">
        <v>-145</v>
      </c>
    </row>
    <row r="169" spans="1:19" x14ac:dyDescent="0.25">
      <c r="A169" s="20"/>
      <c r="B169" s="17" t="s">
        <v>473</v>
      </c>
      <c r="C169" s="17"/>
      <c r="D169" s="34">
        <v>2534</v>
      </c>
      <c r="E169" s="35"/>
      <c r="F169" s="17"/>
      <c r="G169" s="36" t="s">
        <v>500</v>
      </c>
      <c r="H169" s="35" t="s">
        <v>429</v>
      </c>
      <c r="I169" s="17"/>
      <c r="J169" s="36" t="s">
        <v>297</v>
      </c>
      <c r="K169" s="35"/>
      <c r="L169" s="17"/>
      <c r="M169" s="36" t="s">
        <v>297</v>
      </c>
      <c r="N169" s="35"/>
      <c r="O169" s="17"/>
      <c r="P169" s="34">
        <v>2534</v>
      </c>
      <c r="Q169" s="35"/>
      <c r="R169" s="17"/>
      <c r="S169" s="36">
        <v>-47</v>
      </c>
    </row>
    <row r="170" spans="1:19" x14ac:dyDescent="0.25">
      <c r="A170" s="20"/>
      <c r="B170" s="16" t="s">
        <v>476</v>
      </c>
      <c r="C170" s="16"/>
      <c r="D170" s="39">
        <v>1013</v>
      </c>
      <c r="E170" s="38"/>
      <c r="F170" s="16"/>
      <c r="G170" s="37" t="s">
        <v>501</v>
      </c>
      <c r="H170" s="38" t="s">
        <v>429</v>
      </c>
      <c r="I170" s="16"/>
      <c r="J170" s="37" t="s">
        <v>297</v>
      </c>
      <c r="K170" s="38"/>
      <c r="L170" s="16"/>
      <c r="M170" s="37" t="s">
        <v>297</v>
      </c>
      <c r="N170" s="38"/>
      <c r="O170" s="16"/>
      <c r="P170" s="39">
        <v>1013</v>
      </c>
      <c r="Q170" s="38"/>
      <c r="R170" s="16"/>
      <c r="S170" s="37">
        <v>-13</v>
      </c>
    </row>
    <row r="171" spans="1:19" x14ac:dyDescent="0.25">
      <c r="A171" s="20"/>
      <c r="B171" s="17" t="s">
        <v>479</v>
      </c>
      <c r="C171" s="17"/>
      <c r="D171" s="34">
        <v>1777</v>
      </c>
      <c r="E171" s="35"/>
      <c r="F171" s="17"/>
      <c r="G171" s="36" t="s">
        <v>502</v>
      </c>
      <c r="H171" s="35" t="s">
        <v>429</v>
      </c>
      <c r="I171" s="17"/>
      <c r="J171" s="36" t="s">
        <v>297</v>
      </c>
      <c r="K171" s="35"/>
      <c r="L171" s="17"/>
      <c r="M171" s="36" t="s">
        <v>297</v>
      </c>
      <c r="N171" s="35"/>
      <c r="O171" s="17"/>
      <c r="P171" s="34">
        <v>1777</v>
      </c>
      <c r="Q171" s="35"/>
      <c r="R171" s="17"/>
      <c r="S171" s="36">
        <v>-9</v>
      </c>
    </row>
    <row r="172" spans="1:19" x14ac:dyDescent="0.25">
      <c r="A172" s="20"/>
      <c r="B172" s="16" t="s">
        <v>482</v>
      </c>
      <c r="C172" s="16"/>
      <c r="D172" s="39">
        <v>2684</v>
      </c>
      <c r="E172" s="38"/>
      <c r="F172" s="16"/>
      <c r="G172" s="37" t="s">
        <v>503</v>
      </c>
      <c r="H172" s="38" t="s">
        <v>429</v>
      </c>
      <c r="I172" s="16"/>
      <c r="J172" s="37" t="s">
        <v>297</v>
      </c>
      <c r="K172" s="38"/>
      <c r="L172" s="16"/>
      <c r="M172" s="37" t="s">
        <v>297</v>
      </c>
      <c r="N172" s="38"/>
      <c r="O172" s="16"/>
      <c r="P172" s="39">
        <v>2684</v>
      </c>
      <c r="Q172" s="38"/>
      <c r="R172" s="16"/>
      <c r="S172" s="37">
        <v>-23</v>
      </c>
    </row>
    <row r="173" spans="1:19" ht="15.75" thickBot="1" x14ac:dyDescent="0.3">
      <c r="A173" s="20"/>
      <c r="B173" s="44" t="s">
        <v>504</v>
      </c>
      <c r="C173" s="44"/>
      <c r="D173" s="47" t="s">
        <v>297</v>
      </c>
      <c r="E173" s="46"/>
      <c r="F173" s="44"/>
      <c r="G173" s="47" t="s">
        <v>297</v>
      </c>
      <c r="H173" s="46"/>
      <c r="I173" s="44"/>
      <c r="J173" s="47" t="s">
        <v>297</v>
      </c>
      <c r="K173" s="46"/>
      <c r="L173" s="44"/>
      <c r="M173" s="47" t="s">
        <v>297</v>
      </c>
      <c r="N173" s="46"/>
      <c r="O173" s="44"/>
      <c r="P173" s="47" t="s">
        <v>297</v>
      </c>
      <c r="Q173" s="46"/>
      <c r="R173" s="44"/>
      <c r="S173" s="47" t="s">
        <v>297</v>
      </c>
    </row>
    <row r="174" spans="1:19" ht="16.5" thickTop="1" thickBot="1" x14ac:dyDescent="0.3">
      <c r="A174" s="20"/>
      <c r="B174" s="53" t="s">
        <v>484</v>
      </c>
      <c r="C174" s="18"/>
      <c r="D174" s="40">
        <v>60198</v>
      </c>
      <c r="E174" s="41"/>
      <c r="F174" s="18"/>
      <c r="G174" s="42" t="s">
        <v>505</v>
      </c>
      <c r="H174" s="41" t="s">
        <v>429</v>
      </c>
      <c r="I174" s="18"/>
      <c r="J174" s="40">
        <v>11824</v>
      </c>
      <c r="K174" s="41"/>
      <c r="L174" s="18"/>
      <c r="M174" s="42" t="s">
        <v>506</v>
      </c>
      <c r="N174" s="41" t="s">
        <v>429</v>
      </c>
      <c r="O174" s="18"/>
      <c r="P174" s="40">
        <v>72022</v>
      </c>
      <c r="Q174" s="41"/>
      <c r="R174" s="18"/>
      <c r="S174" s="42">
        <v>-874</v>
      </c>
    </row>
    <row r="175" spans="1:19" ht="15.75" thickTop="1" x14ac:dyDescent="0.25">
      <c r="A175" s="20"/>
      <c r="B175" s="48" t="s">
        <v>487</v>
      </c>
      <c r="C175" s="17"/>
      <c r="D175" s="36"/>
      <c r="E175" s="35"/>
      <c r="F175" s="17"/>
      <c r="G175" s="36"/>
      <c r="H175" s="35"/>
      <c r="I175" s="17"/>
      <c r="J175" s="36"/>
      <c r="K175" s="35"/>
      <c r="L175" s="17"/>
      <c r="M175" s="36"/>
      <c r="N175" s="35"/>
      <c r="O175" s="17"/>
      <c r="P175" s="36"/>
      <c r="Q175" s="35"/>
      <c r="R175" s="17"/>
      <c r="S175" s="36"/>
    </row>
    <row r="176" spans="1:19" x14ac:dyDescent="0.25">
      <c r="A176" s="20"/>
      <c r="B176" s="62" t="s">
        <v>449</v>
      </c>
      <c r="C176" s="16"/>
      <c r="D176" s="37"/>
      <c r="E176" s="38"/>
      <c r="F176" s="16"/>
      <c r="G176" s="37"/>
      <c r="H176" s="38"/>
      <c r="I176" s="16"/>
      <c r="J176" s="37"/>
      <c r="K176" s="38"/>
      <c r="L176" s="16"/>
      <c r="M176" s="37"/>
      <c r="N176" s="38"/>
      <c r="O176" s="16"/>
      <c r="P176" s="37"/>
      <c r="Q176" s="38"/>
      <c r="R176" s="16"/>
      <c r="S176" s="37"/>
    </row>
    <row r="177" spans="1:19" x14ac:dyDescent="0.25">
      <c r="A177" s="20"/>
      <c r="B177" s="17" t="s">
        <v>452</v>
      </c>
      <c r="C177" s="17"/>
      <c r="D177" s="36"/>
      <c r="E177" s="35"/>
      <c r="F177" s="17"/>
      <c r="G177" s="36"/>
      <c r="H177" s="35"/>
      <c r="I177" s="17"/>
      <c r="J177" s="36"/>
      <c r="K177" s="35"/>
      <c r="L177" s="17"/>
      <c r="M177" s="36"/>
      <c r="N177" s="35"/>
      <c r="O177" s="17"/>
      <c r="P177" s="36"/>
      <c r="Q177" s="35"/>
      <c r="R177" s="17"/>
      <c r="S177" s="36"/>
    </row>
    <row r="178" spans="1:19" ht="15.75" thickBot="1" x14ac:dyDescent="0.3">
      <c r="A178" s="20"/>
      <c r="B178" s="18" t="s">
        <v>456</v>
      </c>
      <c r="C178" s="18"/>
      <c r="D178" s="42">
        <v>265</v>
      </c>
      <c r="E178" s="41"/>
      <c r="F178" s="18"/>
      <c r="G178" s="42" t="s">
        <v>507</v>
      </c>
      <c r="H178" s="41" t="s">
        <v>429</v>
      </c>
      <c r="I178" s="18"/>
      <c r="J178" s="42">
        <v>593</v>
      </c>
      <c r="K178" s="41"/>
      <c r="L178" s="18"/>
      <c r="M178" s="42" t="s">
        <v>508</v>
      </c>
      <c r="N178" s="41" t="s">
        <v>429</v>
      </c>
      <c r="O178" s="18"/>
      <c r="P178" s="42">
        <v>858</v>
      </c>
      <c r="Q178" s="41"/>
      <c r="R178" s="18"/>
      <c r="S178" s="42">
        <v>-126</v>
      </c>
    </row>
    <row r="179" spans="1:19" ht="15.75" thickTop="1" x14ac:dyDescent="0.25">
      <c r="A179" s="20"/>
      <c r="B179" s="93" t="s">
        <v>489</v>
      </c>
      <c r="C179" s="17"/>
      <c r="D179" s="36"/>
      <c r="E179" s="35"/>
      <c r="F179" s="17"/>
      <c r="G179" s="36"/>
      <c r="H179" s="35"/>
      <c r="I179" s="17"/>
      <c r="J179" s="36"/>
      <c r="K179" s="35"/>
      <c r="L179" s="17"/>
      <c r="M179" s="36"/>
      <c r="N179" s="35"/>
      <c r="O179" s="17"/>
      <c r="P179" s="36"/>
      <c r="Q179" s="35"/>
      <c r="R179" s="17"/>
      <c r="S179" s="36"/>
    </row>
    <row r="180" spans="1:19" ht="15.75" thickBot="1" x14ac:dyDescent="0.3">
      <c r="A180" s="20"/>
      <c r="B180" s="53" t="s">
        <v>490</v>
      </c>
      <c r="C180" s="18"/>
      <c r="D180" s="42">
        <v>265</v>
      </c>
      <c r="E180" s="41"/>
      <c r="F180" s="18"/>
      <c r="G180" s="42" t="s">
        <v>507</v>
      </c>
      <c r="H180" s="41" t="s">
        <v>429</v>
      </c>
      <c r="I180" s="18"/>
      <c r="J180" s="42">
        <v>593</v>
      </c>
      <c r="K180" s="41"/>
      <c r="L180" s="18"/>
      <c r="M180" s="42" t="s">
        <v>508</v>
      </c>
      <c r="N180" s="41" t="s">
        <v>429</v>
      </c>
      <c r="O180" s="18"/>
      <c r="P180" s="42">
        <v>858</v>
      </c>
      <c r="Q180" s="41"/>
      <c r="R180" s="18"/>
      <c r="S180" s="42">
        <v>-126</v>
      </c>
    </row>
    <row r="181" spans="1:19" ht="16.5" thickTop="1" thickBot="1" x14ac:dyDescent="0.3">
      <c r="A181" s="20"/>
      <c r="B181" s="43" t="s">
        <v>424</v>
      </c>
      <c r="C181" s="44" t="s">
        <v>296</v>
      </c>
      <c r="D181" s="45">
        <v>60463</v>
      </c>
      <c r="E181" s="46"/>
      <c r="F181" s="44" t="s">
        <v>296</v>
      </c>
      <c r="G181" s="47" t="s">
        <v>509</v>
      </c>
      <c r="H181" s="46" t="s">
        <v>429</v>
      </c>
      <c r="I181" s="44" t="s">
        <v>296</v>
      </c>
      <c r="J181" s="45">
        <v>12417</v>
      </c>
      <c r="K181" s="46"/>
      <c r="L181" s="44" t="s">
        <v>296</v>
      </c>
      <c r="M181" s="47" t="s">
        <v>510</v>
      </c>
      <c r="N181" s="46" t="s">
        <v>429</v>
      </c>
      <c r="O181" s="44" t="s">
        <v>296</v>
      </c>
      <c r="P181" s="45">
        <v>72880</v>
      </c>
      <c r="Q181" s="46"/>
      <c r="R181" s="44" t="s">
        <v>296</v>
      </c>
      <c r="S181" s="45">
        <v>-1000</v>
      </c>
    </row>
    <row r="182" spans="1:19" ht="15.75" thickTop="1" x14ac:dyDescent="0.25">
      <c r="A182" s="20"/>
      <c r="B182" s="26"/>
      <c r="C182" s="26"/>
      <c r="D182" s="26"/>
      <c r="E182" s="26"/>
      <c r="F182" s="26"/>
      <c r="G182" s="26"/>
      <c r="H182" s="26"/>
      <c r="I182" s="26"/>
      <c r="J182" s="26"/>
      <c r="K182" s="26"/>
      <c r="L182" s="26"/>
      <c r="M182" s="26"/>
      <c r="N182" s="26"/>
      <c r="O182" s="26"/>
      <c r="P182" s="26"/>
      <c r="Q182" s="26"/>
      <c r="R182" s="26"/>
      <c r="S182" s="26"/>
    </row>
    <row r="183" spans="1:19" x14ac:dyDescent="0.25">
      <c r="A183" s="20"/>
      <c r="B183" s="21"/>
      <c r="C183" s="21"/>
      <c r="D183" s="21"/>
      <c r="E183" s="21"/>
      <c r="F183" s="21"/>
      <c r="G183" s="21"/>
      <c r="H183" s="21"/>
      <c r="I183" s="21"/>
      <c r="J183" s="21"/>
      <c r="K183" s="21"/>
      <c r="L183" s="21"/>
      <c r="M183" s="21"/>
      <c r="N183" s="21"/>
      <c r="O183" s="21"/>
      <c r="P183" s="21"/>
      <c r="Q183" s="21"/>
      <c r="R183" s="21"/>
      <c r="S183" s="21"/>
    </row>
  </sheetData>
  <mergeCells count="180">
    <mergeCell ref="B183:S183"/>
    <mergeCell ref="A111:A183"/>
    <mergeCell ref="B111:S111"/>
    <mergeCell ref="B112:S112"/>
    <mergeCell ref="B113:S113"/>
    <mergeCell ref="B145:S145"/>
    <mergeCell ref="B146:S146"/>
    <mergeCell ref="B147:S147"/>
    <mergeCell ref="B148:S148"/>
    <mergeCell ref="B149:S149"/>
    <mergeCell ref="B182:S182"/>
    <mergeCell ref="A86:A95"/>
    <mergeCell ref="B86:S86"/>
    <mergeCell ref="A96:A103"/>
    <mergeCell ref="B96:S96"/>
    <mergeCell ref="A104:A110"/>
    <mergeCell ref="B104:S104"/>
    <mergeCell ref="B38:S38"/>
    <mergeCell ref="B67:S67"/>
    <mergeCell ref="B68:S68"/>
    <mergeCell ref="A69:A78"/>
    <mergeCell ref="B69:S69"/>
    <mergeCell ref="A79:A85"/>
    <mergeCell ref="B79:S79"/>
    <mergeCell ref="A1:A2"/>
    <mergeCell ref="B1:S1"/>
    <mergeCell ref="B2:S2"/>
    <mergeCell ref="B3:S3"/>
    <mergeCell ref="A4:A68"/>
    <mergeCell ref="B4:S4"/>
    <mergeCell ref="B5:S5"/>
    <mergeCell ref="B6:S6"/>
    <mergeCell ref="B7:S7"/>
    <mergeCell ref="B35:S35"/>
    <mergeCell ref="C156:D156"/>
    <mergeCell ref="F156:G156"/>
    <mergeCell ref="I156:J156"/>
    <mergeCell ref="L156:M156"/>
    <mergeCell ref="O156:P156"/>
    <mergeCell ref="R156:S156"/>
    <mergeCell ref="C155:D155"/>
    <mergeCell ref="F155:G155"/>
    <mergeCell ref="I155:J155"/>
    <mergeCell ref="L155:M155"/>
    <mergeCell ref="O155:P155"/>
    <mergeCell ref="R155:S155"/>
    <mergeCell ref="C154:D154"/>
    <mergeCell ref="F154:G154"/>
    <mergeCell ref="I154:J154"/>
    <mergeCell ref="L154:M154"/>
    <mergeCell ref="O154:P154"/>
    <mergeCell ref="R154:S154"/>
    <mergeCell ref="C153:D153"/>
    <mergeCell ref="F153:G153"/>
    <mergeCell ref="I153:J153"/>
    <mergeCell ref="L153:M153"/>
    <mergeCell ref="O153:P153"/>
    <mergeCell ref="R153:S153"/>
    <mergeCell ref="C150:S150"/>
    <mergeCell ref="C151:G151"/>
    <mergeCell ref="I151:M151"/>
    <mergeCell ref="O151:S151"/>
    <mergeCell ref="C152:D152"/>
    <mergeCell ref="F152:G152"/>
    <mergeCell ref="I152:J152"/>
    <mergeCell ref="L152:M152"/>
    <mergeCell ref="O152:P152"/>
    <mergeCell ref="R152:S152"/>
    <mergeCell ref="C120:D120"/>
    <mergeCell ref="F120:G120"/>
    <mergeCell ref="I120:J120"/>
    <mergeCell ref="L120:M120"/>
    <mergeCell ref="O120:P120"/>
    <mergeCell ref="R120:S120"/>
    <mergeCell ref="C119:D119"/>
    <mergeCell ref="F119:G119"/>
    <mergeCell ref="I119:J119"/>
    <mergeCell ref="L119:M119"/>
    <mergeCell ref="O119:P119"/>
    <mergeCell ref="R119:S119"/>
    <mergeCell ref="C118:D118"/>
    <mergeCell ref="F118:G118"/>
    <mergeCell ref="I118:J118"/>
    <mergeCell ref="L118:M118"/>
    <mergeCell ref="O118:P118"/>
    <mergeCell ref="R118:S118"/>
    <mergeCell ref="C117:D117"/>
    <mergeCell ref="F117:G117"/>
    <mergeCell ref="I117:J117"/>
    <mergeCell ref="L117:M117"/>
    <mergeCell ref="O117:P117"/>
    <mergeCell ref="R117:S117"/>
    <mergeCell ref="C114:S114"/>
    <mergeCell ref="C115:G115"/>
    <mergeCell ref="I115:M115"/>
    <mergeCell ref="O115:S115"/>
    <mergeCell ref="C116:D116"/>
    <mergeCell ref="F116:G116"/>
    <mergeCell ref="I116:J116"/>
    <mergeCell ref="L116:M116"/>
    <mergeCell ref="O116:P116"/>
    <mergeCell ref="R116:S116"/>
    <mergeCell ref="C97:D97"/>
    <mergeCell ref="F97:G97"/>
    <mergeCell ref="C98:D98"/>
    <mergeCell ref="F98:G98"/>
    <mergeCell ref="C105:D105"/>
    <mergeCell ref="F105:G105"/>
    <mergeCell ref="C87:D87"/>
    <mergeCell ref="F87:G87"/>
    <mergeCell ref="C88:D88"/>
    <mergeCell ref="F88:G88"/>
    <mergeCell ref="C89:D89"/>
    <mergeCell ref="F89:G89"/>
    <mergeCell ref="D81:E81"/>
    <mergeCell ref="G81:H81"/>
    <mergeCell ref="J81:K81"/>
    <mergeCell ref="M81:N81"/>
    <mergeCell ref="P81:Q81"/>
    <mergeCell ref="D82:E82"/>
    <mergeCell ref="G82:H82"/>
    <mergeCell ref="J82:K82"/>
    <mergeCell ref="M82:N82"/>
    <mergeCell ref="P82:Q82"/>
    <mergeCell ref="C73:D73"/>
    <mergeCell ref="F73:G73"/>
    <mergeCell ref="I73:J73"/>
    <mergeCell ref="L73:M73"/>
    <mergeCell ref="D80:K80"/>
    <mergeCell ref="M80:Q80"/>
    <mergeCell ref="C70:M70"/>
    <mergeCell ref="C71:D71"/>
    <mergeCell ref="F71:J71"/>
    <mergeCell ref="L71:M71"/>
    <mergeCell ref="C72:D72"/>
    <mergeCell ref="F72:G72"/>
    <mergeCell ref="I72:J72"/>
    <mergeCell ref="L72:M72"/>
    <mergeCell ref="C43:D43"/>
    <mergeCell ref="F43:G43"/>
    <mergeCell ref="I43:J43"/>
    <mergeCell ref="L43:M43"/>
    <mergeCell ref="C44:D44"/>
    <mergeCell ref="F44:G44"/>
    <mergeCell ref="I44:J44"/>
    <mergeCell ref="L44:M44"/>
    <mergeCell ref="C41:D41"/>
    <mergeCell ref="F41:G41"/>
    <mergeCell ref="I41:J41"/>
    <mergeCell ref="L41:M41"/>
    <mergeCell ref="C42:D42"/>
    <mergeCell ref="F42:G42"/>
    <mergeCell ref="I42:J42"/>
    <mergeCell ref="L42:M42"/>
    <mergeCell ref="C13:D13"/>
    <mergeCell ref="F13:G13"/>
    <mergeCell ref="I13:J13"/>
    <mergeCell ref="L13:M13"/>
    <mergeCell ref="C39:M39"/>
    <mergeCell ref="C40:D40"/>
    <mergeCell ref="F40:J40"/>
    <mergeCell ref="L40:M40"/>
    <mergeCell ref="B36:S36"/>
    <mergeCell ref="B37:S37"/>
    <mergeCell ref="C11:D11"/>
    <mergeCell ref="F11:G11"/>
    <mergeCell ref="I11:J11"/>
    <mergeCell ref="L11:M11"/>
    <mergeCell ref="C12:D12"/>
    <mergeCell ref="F12:G12"/>
    <mergeCell ref="I12:J12"/>
    <mergeCell ref="L12:M12"/>
    <mergeCell ref="C8:M8"/>
    <mergeCell ref="C9:D9"/>
    <mergeCell ref="F9:J9"/>
    <mergeCell ref="L9:M9"/>
    <mergeCell ref="C10:D10"/>
    <mergeCell ref="F10:G10"/>
    <mergeCell ref="I10:J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4"/>
  <sheetViews>
    <sheetView showGridLines="0" workbookViewId="0"/>
  </sheetViews>
  <sheetFormatPr defaultRowHeight="15" x14ac:dyDescent="0.25"/>
  <cols>
    <col min="1" max="1" width="36.5703125" bestFit="1" customWidth="1"/>
    <col min="2" max="2" width="26.28515625" bestFit="1" customWidth="1"/>
    <col min="3" max="3" width="11.140625" bestFit="1" customWidth="1"/>
    <col min="4" max="4" width="6.5703125" bestFit="1" customWidth="1"/>
    <col min="5" max="5" width="2.85546875" customWidth="1"/>
    <col min="6" max="6" width="9.140625" customWidth="1"/>
    <col min="7" max="7" width="8.28515625" customWidth="1"/>
    <col min="8" max="8" width="1.85546875" bestFit="1" customWidth="1"/>
    <col min="9" max="9" width="18.85546875" bestFit="1" customWidth="1"/>
    <col min="10" max="10" width="6.5703125" bestFit="1" customWidth="1"/>
    <col min="11" max="11" width="4.85546875" bestFit="1" customWidth="1"/>
    <col min="12" max="12" width="11.140625" bestFit="1" customWidth="1"/>
    <col min="13" max="14" width="5.7109375" bestFit="1" customWidth="1"/>
    <col min="15" max="15" width="5.7109375" customWidth="1"/>
    <col min="16" max="16" width="6.7109375" customWidth="1"/>
    <col min="17" max="17" width="5.7109375" bestFit="1" customWidth="1"/>
    <col min="18" max="18" width="7.85546875" customWidth="1"/>
    <col min="19" max="19" width="2.42578125" customWidth="1"/>
    <col min="20" max="20" width="5.7109375" bestFit="1" customWidth="1"/>
    <col min="21" max="21" width="1.5703125" bestFit="1" customWidth="1"/>
    <col min="22" max="22" width="1.85546875" bestFit="1" customWidth="1"/>
    <col min="23" max="23" width="5.7109375" bestFit="1" customWidth="1"/>
    <col min="24" max="24" width="6.5703125" bestFit="1" customWidth="1"/>
    <col min="25" max="26" width="2.7109375" customWidth="1"/>
    <col min="27" max="27" width="6.5703125" bestFit="1" customWidth="1"/>
    <col min="28" max="28" width="2" customWidth="1"/>
    <col min="29" max="29" width="3.42578125" customWidth="1"/>
    <col min="30" max="30" width="6.5703125" bestFit="1" customWidth="1"/>
    <col min="31" max="32" width="2.7109375" customWidth="1"/>
    <col min="33" max="33" width="6.5703125" bestFit="1" customWidth="1"/>
    <col min="35" max="35" width="1.85546875" bestFit="1" customWidth="1"/>
    <col min="36" max="36" width="5.7109375" bestFit="1" customWidth="1"/>
  </cols>
  <sheetData>
    <row r="1" spans="1:36" ht="15" customHeight="1" x14ac:dyDescent="0.25">
      <c r="A1" s="8" t="s">
        <v>1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512</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row>
    <row r="4" spans="1:36" ht="15" customHeight="1" x14ac:dyDescent="0.25">
      <c r="A4" s="20" t="s">
        <v>1275</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row>
    <row r="5" spans="1:36" ht="15.75" thickBot="1" x14ac:dyDescent="0.3">
      <c r="A5" s="20"/>
      <c r="B5" s="32" t="s">
        <v>290</v>
      </c>
      <c r="C5" s="50">
        <v>2013</v>
      </c>
      <c r="D5" s="50"/>
      <c r="E5" s="94"/>
      <c r="F5" s="50">
        <v>2012</v>
      </c>
      <c r="G5" s="50"/>
    </row>
    <row r="6" spans="1:36" ht="15.75" thickTop="1" x14ac:dyDescent="0.25">
      <c r="A6" s="20"/>
      <c r="B6" s="17" t="s">
        <v>518</v>
      </c>
      <c r="C6" s="48" t="s">
        <v>296</v>
      </c>
      <c r="D6" s="56">
        <v>88352</v>
      </c>
      <c r="E6" s="35"/>
      <c r="F6" s="48" t="s">
        <v>296</v>
      </c>
      <c r="G6" s="56">
        <v>85829</v>
      </c>
    </row>
    <row r="7" spans="1:36" x14ac:dyDescent="0.25">
      <c r="A7" s="20"/>
      <c r="B7" s="16" t="s">
        <v>519</v>
      </c>
      <c r="C7" s="16"/>
      <c r="D7" s="37"/>
      <c r="E7" s="38"/>
      <c r="F7" s="16"/>
      <c r="G7" s="37"/>
    </row>
    <row r="8" spans="1:36" x14ac:dyDescent="0.25">
      <c r="A8" s="20"/>
      <c r="B8" s="17" t="s">
        <v>520</v>
      </c>
      <c r="C8" s="17"/>
      <c r="D8" s="56">
        <v>149618</v>
      </c>
      <c r="E8" s="35"/>
      <c r="F8" s="17"/>
      <c r="G8" s="56">
        <v>154252</v>
      </c>
    </row>
    <row r="9" spans="1:36" x14ac:dyDescent="0.25">
      <c r="A9" s="20"/>
      <c r="B9" s="16" t="s">
        <v>521</v>
      </c>
      <c r="C9" s="16"/>
      <c r="D9" s="57">
        <v>280790</v>
      </c>
      <c r="E9" s="38"/>
      <c r="F9" s="16"/>
      <c r="G9" s="57">
        <v>276082</v>
      </c>
    </row>
    <row r="10" spans="1:36" x14ac:dyDescent="0.25">
      <c r="A10" s="20"/>
      <c r="B10" s="17" t="s">
        <v>522</v>
      </c>
      <c r="C10" s="17"/>
      <c r="D10" s="36"/>
      <c r="E10" s="35"/>
      <c r="F10" s="17"/>
      <c r="G10" s="36"/>
    </row>
    <row r="11" spans="1:36" x14ac:dyDescent="0.25">
      <c r="A11" s="20"/>
      <c r="B11" s="16" t="s">
        <v>523</v>
      </c>
      <c r="C11" s="16"/>
      <c r="D11" s="57">
        <v>71453</v>
      </c>
      <c r="E11" s="38"/>
      <c r="F11" s="16"/>
      <c r="G11" s="57">
        <v>79335</v>
      </c>
    </row>
    <row r="12" spans="1:36" x14ac:dyDescent="0.25">
      <c r="A12" s="20"/>
      <c r="B12" s="17" t="s">
        <v>524</v>
      </c>
      <c r="C12" s="17"/>
      <c r="D12" s="56">
        <v>15155</v>
      </c>
      <c r="E12" s="35"/>
      <c r="F12" s="17"/>
      <c r="G12" s="56">
        <v>3772</v>
      </c>
    </row>
    <row r="13" spans="1:36" x14ac:dyDescent="0.25">
      <c r="A13" s="20"/>
      <c r="B13" s="16" t="s">
        <v>525</v>
      </c>
      <c r="C13" s="16"/>
      <c r="D13" s="37"/>
      <c r="E13" s="38"/>
      <c r="F13" s="16"/>
      <c r="G13" s="37"/>
    </row>
    <row r="14" spans="1:36" x14ac:dyDescent="0.25">
      <c r="A14" s="20"/>
      <c r="B14" s="17" t="s">
        <v>526</v>
      </c>
      <c r="C14" s="17"/>
      <c r="D14" s="56">
        <v>212946</v>
      </c>
      <c r="E14" s="35"/>
      <c r="F14" s="17"/>
      <c r="G14" s="56">
        <v>216714</v>
      </c>
    </row>
    <row r="15" spans="1:36" x14ac:dyDescent="0.25">
      <c r="A15" s="20"/>
      <c r="B15" s="16" t="s">
        <v>527</v>
      </c>
      <c r="C15" s="16"/>
      <c r="D15" s="57">
        <v>53406</v>
      </c>
      <c r="E15" s="38"/>
      <c r="F15" s="16"/>
      <c r="G15" s="57">
        <v>61567</v>
      </c>
    </row>
    <row r="16" spans="1:36" x14ac:dyDescent="0.25">
      <c r="A16" s="20"/>
      <c r="B16" s="17" t="s">
        <v>528</v>
      </c>
      <c r="C16" s="17"/>
      <c r="D16" s="56">
        <v>54844</v>
      </c>
      <c r="E16" s="35"/>
      <c r="F16" s="17"/>
      <c r="G16" s="56">
        <v>53263</v>
      </c>
    </row>
    <row r="17" spans="1:36" x14ac:dyDescent="0.25">
      <c r="A17" s="20"/>
      <c r="B17" s="16" t="s">
        <v>529</v>
      </c>
      <c r="C17" s="16"/>
      <c r="D17" s="57">
        <v>19889</v>
      </c>
      <c r="E17" s="38"/>
      <c r="F17" s="16"/>
      <c r="G17" s="57">
        <v>20586</v>
      </c>
    </row>
    <row r="18" spans="1:36" ht="15.75" thickBot="1" x14ac:dyDescent="0.3">
      <c r="A18" s="20"/>
      <c r="B18" s="44" t="s">
        <v>530</v>
      </c>
      <c r="C18" s="44"/>
      <c r="D18" s="63">
        <v>3276</v>
      </c>
      <c r="E18" s="46"/>
      <c r="F18" s="44"/>
      <c r="G18" s="63">
        <v>3701</v>
      </c>
    </row>
    <row r="19" spans="1:36" ht="15.75" thickTop="1" x14ac:dyDescent="0.25">
      <c r="A19" s="20"/>
      <c r="B19" s="16" t="s">
        <v>531</v>
      </c>
      <c r="C19" s="16"/>
      <c r="D19" s="57">
        <v>949729</v>
      </c>
      <c r="E19" s="38"/>
      <c r="F19" s="16"/>
      <c r="G19" s="57">
        <v>955101</v>
      </c>
    </row>
    <row r="20" spans="1:36" ht="15.75" thickBot="1" x14ac:dyDescent="0.3">
      <c r="A20" s="20"/>
      <c r="B20" s="44" t="s">
        <v>532</v>
      </c>
      <c r="C20" s="44"/>
      <c r="D20" s="63">
        <v>12659</v>
      </c>
      <c r="E20" s="46"/>
      <c r="F20" s="44"/>
      <c r="G20" s="63">
        <v>17933</v>
      </c>
    </row>
    <row r="21" spans="1:36" ht="16.5" thickTop="1" thickBot="1" x14ac:dyDescent="0.3">
      <c r="A21" s="20"/>
      <c r="B21" s="60" t="s">
        <v>533</v>
      </c>
      <c r="C21" s="60" t="s">
        <v>296</v>
      </c>
      <c r="D21" s="61">
        <v>937070</v>
      </c>
      <c r="E21" s="41"/>
      <c r="F21" s="60" t="s">
        <v>296</v>
      </c>
      <c r="G21" s="61">
        <v>937168</v>
      </c>
    </row>
    <row r="22" spans="1:36" ht="15.75" thickTop="1" x14ac:dyDescent="0.25">
      <c r="A22" s="20" t="s">
        <v>1276</v>
      </c>
      <c r="B22" s="19" t="s">
        <v>6</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row>
    <row r="23" spans="1:36" x14ac:dyDescent="0.25">
      <c r="A23" s="20"/>
      <c r="B23" s="11"/>
      <c r="C23" s="49" t="s">
        <v>535</v>
      </c>
      <c r="D23" s="49"/>
      <c r="E23" s="12"/>
      <c r="F23" s="49" t="s">
        <v>536</v>
      </c>
      <c r="G23" s="49"/>
      <c r="H23" s="12"/>
      <c r="I23" s="49" t="s">
        <v>537</v>
      </c>
      <c r="J23" s="49"/>
    </row>
    <row r="24" spans="1:36" ht="15.75" thickBot="1" x14ac:dyDescent="0.3">
      <c r="A24" s="20"/>
      <c r="B24" s="32" t="s">
        <v>290</v>
      </c>
      <c r="C24" s="50" t="s">
        <v>538</v>
      </c>
      <c r="D24" s="50"/>
      <c r="E24" s="33"/>
      <c r="F24" s="50" t="s">
        <v>539</v>
      </c>
      <c r="G24" s="50"/>
      <c r="H24" s="33"/>
      <c r="I24" s="50" t="s">
        <v>540</v>
      </c>
      <c r="J24" s="50"/>
    </row>
    <row r="25" spans="1:36" ht="15.75" thickTop="1" x14ac:dyDescent="0.25">
      <c r="A25" s="20"/>
      <c r="B25" s="17" t="s">
        <v>541</v>
      </c>
      <c r="C25" s="17" t="s">
        <v>296</v>
      </c>
      <c r="D25" s="34">
        <v>31351</v>
      </c>
      <c r="E25" s="35"/>
      <c r="F25" s="17" t="s">
        <v>296</v>
      </c>
      <c r="G25" s="34">
        <v>37753</v>
      </c>
      <c r="H25" s="35"/>
      <c r="I25" s="17" t="s">
        <v>296</v>
      </c>
      <c r="J25" s="34">
        <v>19248</v>
      </c>
    </row>
    <row r="26" spans="1:36" x14ac:dyDescent="0.25">
      <c r="A26" s="20"/>
      <c r="B26" s="16" t="s">
        <v>542</v>
      </c>
      <c r="C26" s="16"/>
      <c r="D26" s="39">
        <v>32535</v>
      </c>
      <c r="E26" s="38"/>
      <c r="F26" s="16"/>
      <c r="G26" s="39">
        <v>90640</v>
      </c>
      <c r="H26" s="38"/>
      <c r="I26" s="16"/>
      <c r="J26" s="39">
        <v>307233</v>
      </c>
    </row>
    <row r="27" spans="1:36" x14ac:dyDescent="0.25">
      <c r="A27" s="20"/>
      <c r="B27" s="17" t="s">
        <v>543</v>
      </c>
      <c r="C27" s="17"/>
      <c r="D27" s="34">
        <v>35864</v>
      </c>
      <c r="E27" s="35"/>
      <c r="F27" s="17"/>
      <c r="G27" s="34">
        <v>8888</v>
      </c>
      <c r="H27" s="35"/>
      <c r="I27" s="17"/>
      <c r="J27" s="34">
        <v>41856</v>
      </c>
    </row>
    <row r="28" spans="1:36" x14ac:dyDescent="0.25">
      <c r="A28" s="20"/>
      <c r="B28" s="16" t="s">
        <v>544</v>
      </c>
      <c r="C28" s="16"/>
      <c r="D28" s="39">
        <v>11376</v>
      </c>
      <c r="E28" s="38"/>
      <c r="F28" s="16"/>
      <c r="G28" s="39">
        <v>18772</v>
      </c>
      <c r="H28" s="38"/>
      <c r="I28" s="16"/>
      <c r="J28" s="39">
        <v>291048</v>
      </c>
    </row>
    <row r="29" spans="1:36" x14ac:dyDescent="0.25">
      <c r="A29" s="20"/>
      <c r="B29" s="17" t="s">
        <v>545</v>
      </c>
      <c r="C29" s="17"/>
      <c r="D29" s="34">
        <v>4069</v>
      </c>
      <c r="E29" s="35"/>
      <c r="F29" s="17"/>
      <c r="G29" s="34">
        <v>14005</v>
      </c>
      <c r="H29" s="35"/>
      <c r="I29" s="17"/>
      <c r="J29" s="34">
        <v>1815</v>
      </c>
    </row>
    <row r="30" spans="1:36" ht="15.75" thickBot="1" x14ac:dyDescent="0.3">
      <c r="A30" s="20"/>
      <c r="B30" s="18" t="s">
        <v>99</v>
      </c>
      <c r="C30" s="18"/>
      <c r="D30" s="42">
        <v>497</v>
      </c>
      <c r="E30" s="41"/>
      <c r="F30" s="18"/>
      <c r="G30" s="40">
        <v>1032</v>
      </c>
      <c r="H30" s="41"/>
      <c r="I30" s="18"/>
      <c r="J30" s="40">
        <v>1747</v>
      </c>
    </row>
    <row r="31" spans="1:36" ht="16.5" thickTop="1" thickBot="1" x14ac:dyDescent="0.3">
      <c r="A31" s="20"/>
      <c r="B31" s="44"/>
      <c r="C31" s="44" t="s">
        <v>296</v>
      </c>
      <c r="D31" s="45">
        <v>115692</v>
      </c>
      <c r="E31" s="46"/>
      <c r="F31" s="44" t="s">
        <v>296</v>
      </c>
      <c r="G31" s="45">
        <v>171090</v>
      </c>
      <c r="H31" s="46"/>
      <c r="I31" s="44" t="s">
        <v>296</v>
      </c>
      <c r="J31" s="45">
        <v>662947</v>
      </c>
    </row>
    <row r="32" spans="1:36" ht="15.75" thickTop="1" x14ac:dyDescent="0.25">
      <c r="A32" s="20"/>
      <c r="B32" s="16"/>
      <c r="C32" s="16"/>
      <c r="D32" s="37"/>
      <c r="E32" s="38"/>
      <c r="F32" s="16"/>
      <c r="G32" s="37"/>
      <c r="H32" s="38"/>
      <c r="I32" s="16"/>
      <c r="J32" s="37"/>
    </row>
    <row r="33" spans="1:36" x14ac:dyDescent="0.25">
      <c r="A33" s="20"/>
      <c r="B33" s="17" t="s">
        <v>546</v>
      </c>
      <c r="C33" s="17"/>
      <c r="D33" s="36"/>
      <c r="E33" s="35"/>
      <c r="F33" s="17"/>
      <c r="G33" s="36"/>
      <c r="H33" s="35"/>
      <c r="I33" s="17"/>
      <c r="J33" s="36"/>
    </row>
    <row r="34" spans="1:36" x14ac:dyDescent="0.25">
      <c r="A34" s="20"/>
      <c r="B34" s="16" t="s">
        <v>547</v>
      </c>
      <c r="C34" s="16"/>
      <c r="D34" s="37"/>
      <c r="E34" s="38"/>
      <c r="F34" s="16" t="s">
        <v>296</v>
      </c>
      <c r="G34" s="39">
        <v>100298</v>
      </c>
      <c r="H34" s="38"/>
      <c r="I34" s="16"/>
      <c r="J34" s="37"/>
    </row>
    <row r="35" spans="1:36" ht="15.75" thickBot="1" x14ac:dyDescent="0.3">
      <c r="A35" s="20"/>
      <c r="B35" s="17" t="s">
        <v>548</v>
      </c>
      <c r="C35" s="17"/>
      <c r="D35" s="36"/>
      <c r="E35" s="35"/>
      <c r="F35" s="44"/>
      <c r="G35" s="45">
        <v>733739</v>
      </c>
      <c r="H35" s="35"/>
      <c r="I35" s="17"/>
      <c r="J35" s="36"/>
    </row>
    <row r="36" spans="1:36" ht="16.5" thickTop="1" thickBot="1" x14ac:dyDescent="0.3">
      <c r="A36" s="20"/>
      <c r="B36" s="16"/>
      <c r="C36" s="16"/>
      <c r="D36" s="37"/>
      <c r="E36" s="38"/>
      <c r="F36" s="18" t="s">
        <v>296</v>
      </c>
      <c r="G36" s="40">
        <v>834037</v>
      </c>
      <c r="H36" s="38"/>
      <c r="I36" s="16"/>
      <c r="J36" s="37"/>
    </row>
    <row r="37" spans="1:36" ht="15.75" thickTop="1" x14ac:dyDescent="0.25">
      <c r="A37" s="20" t="s">
        <v>1277</v>
      </c>
      <c r="B37" s="19" t="s">
        <v>6</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row>
    <row r="38" spans="1:36" x14ac:dyDescent="0.25">
      <c r="A38" s="20"/>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row>
    <row r="39" spans="1:36" x14ac:dyDescent="0.25">
      <c r="A39" s="20"/>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24"/>
    </row>
    <row r="40" spans="1:36" ht="15.75" thickBot="1" x14ac:dyDescent="0.3">
      <c r="A40" s="20"/>
      <c r="B40" s="11"/>
      <c r="C40" s="50" t="s">
        <v>550</v>
      </c>
      <c r="D40" s="50"/>
      <c r="E40" s="50"/>
      <c r="F40" s="50"/>
      <c r="G40" s="50"/>
      <c r="H40" s="50"/>
      <c r="I40" s="50"/>
      <c r="J40" s="50"/>
      <c r="K40" s="50"/>
      <c r="L40" s="50"/>
      <c r="M40" s="50"/>
      <c r="N40" s="50"/>
      <c r="O40" s="50"/>
      <c r="P40" s="50"/>
      <c r="Q40" s="50"/>
      <c r="R40" s="50"/>
      <c r="S40" s="50"/>
    </row>
    <row r="41" spans="1:36" ht="16.5" thickTop="1" thickBot="1" x14ac:dyDescent="0.3">
      <c r="A41" s="20"/>
      <c r="B41" s="11"/>
      <c r="C41" s="52" t="s">
        <v>551</v>
      </c>
      <c r="D41" s="52"/>
      <c r="E41" s="52"/>
      <c r="F41" s="52"/>
      <c r="G41" s="52"/>
      <c r="H41" s="52"/>
      <c r="I41" s="52"/>
      <c r="J41" s="52"/>
      <c r="K41" s="52"/>
      <c r="L41" s="52"/>
      <c r="M41" s="52"/>
      <c r="N41" s="12"/>
      <c r="O41" s="26"/>
      <c r="P41" s="26"/>
      <c r="Q41" s="12"/>
      <c r="R41" s="64" t="s">
        <v>552</v>
      </c>
      <c r="S41" s="64"/>
    </row>
    <row r="42" spans="1:36" ht="16.5" thickTop="1" thickBot="1" x14ac:dyDescent="0.3">
      <c r="A42" s="20"/>
      <c r="B42" s="32" t="s">
        <v>290</v>
      </c>
      <c r="C42" s="52" t="s">
        <v>553</v>
      </c>
      <c r="D42" s="52"/>
      <c r="E42" s="33"/>
      <c r="F42" s="52" t="s">
        <v>554</v>
      </c>
      <c r="G42" s="52"/>
      <c r="H42" s="33"/>
      <c r="I42" s="52" t="s">
        <v>552</v>
      </c>
      <c r="J42" s="52"/>
      <c r="K42" s="33"/>
      <c r="L42" s="52" t="s">
        <v>141</v>
      </c>
      <c r="M42" s="52"/>
      <c r="N42" s="33"/>
      <c r="O42" s="50" t="s">
        <v>555</v>
      </c>
      <c r="P42" s="50"/>
      <c r="Q42" s="33"/>
      <c r="R42" s="50" t="s">
        <v>556</v>
      </c>
      <c r="S42" s="50"/>
    </row>
    <row r="43" spans="1:36" ht="15.75" thickTop="1" x14ac:dyDescent="0.25">
      <c r="A43" s="20"/>
      <c r="B43" s="17" t="s">
        <v>541</v>
      </c>
      <c r="C43" s="17" t="s">
        <v>296</v>
      </c>
      <c r="D43" s="36">
        <v>74</v>
      </c>
      <c r="E43" s="35"/>
      <c r="F43" s="17" t="s">
        <v>296</v>
      </c>
      <c r="G43" s="36">
        <v>34</v>
      </c>
      <c r="H43" s="35"/>
      <c r="I43" s="17" t="s">
        <v>296</v>
      </c>
      <c r="J43" s="34">
        <v>1190</v>
      </c>
      <c r="K43" s="35"/>
      <c r="L43" s="17" t="s">
        <v>296</v>
      </c>
      <c r="M43" s="34">
        <v>1298</v>
      </c>
      <c r="N43" s="35"/>
      <c r="O43" s="17" t="s">
        <v>296</v>
      </c>
      <c r="P43" s="34">
        <v>87054</v>
      </c>
      <c r="Q43" s="35"/>
      <c r="R43" s="17" t="s">
        <v>296</v>
      </c>
      <c r="S43" s="36" t="s">
        <v>297</v>
      </c>
    </row>
    <row r="44" spans="1:36" x14ac:dyDescent="0.25">
      <c r="A44" s="20"/>
      <c r="B44" s="16" t="s">
        <v>542</v>
      </c>
      <c r="C44" s="16"/>
      <c r="D44" s="37"/>
      <c r="E44" s="38"/>
      <c r="F44" s="16"/>
      <c r="G44" s="37"/>
      <c r="H44" s="38"/>
      <c r="I44" s="16"/>
      <c r="J44" s="37"/>
      <c r="K44" s="38"/>
      <c r="L44" s="16"/>
      <c r="M44" s="37"/>
      <c r="N44" s="38"/>
      <c r="O44" s="16"/>
      <c r="P44" s="37"/>
      <c r="Q44" s="38"/>
      <c r="R44" s="16"/>
      <c r="S44" s="37"/>
    </row>
    <row r="45" spans="1:36" x14ac:dyDescent="0.25">
      <c r="A45" s="20"/>
      <c r="B45" s="17" t="s">
        <v>557</v>
      </c>
      <c r="C45" s="17"/>
      <c r="D45" s="36">
        <v>328</v>
      </c>
      <c r="E45" s="35"/>
      <c r="F45" s="17"/>
      <c r="G45" s="36">
        <v>459</v>
      </c>
      <c r="H45" s="35"/>
      <c r="I45" s="17"/>
      <c r="J45" s="36">
        <v>487</v>
      </c>
      <c r="K45" s="35"/>
      <c r="L45" s="17"/>
      <c r="M45" s="34">
        <v>1274</v>
      </c>
      <c r="N45" s="35"/>
      <c r="O45" s="17"/>
      <c r="P45" s="34">
        <v>148344</v>
      </c>
      <c r="Q45" s="35"/>
      <c r="R45" s="17"/>
      <c r="S45" s="36" t="s">
        <v>297</v>
      </c>
    </row>
    <row r="46" spans="1:36" x14ac:dyDescent="0.25">
      <c r="A46" s="20"/>
      <c r="B46" s="16" t="s">
        <v>558</v>
      </c>
      <c r="C46" s="16"/>
      <c r="D46" s="37">
        <v>912</v>
      </c>
      <c r="E46" s="38"/>
      <c r="F46" s="16"/>
      <c r="G46" s="37">
        <v>115</v>
      </c>
      <c r="H46" s="38"/>
      <c r="I46" s="16"/>
      <c r="J46" s="37">
        <v>128</v>
      </c>
      <c r="K46" s="38"/>
      <c r="L46" s="16"/>
      <c r="M46" s="39">
        <v>1155</v>
      </c>
      <c r="N46" s="38"/>
      <c r="O46" s="16"/>
      <c r="P46" s="39">
        <v>279635</v>
      </c>
      <c r="Q46" s="38"/>
      <c r="R46" s="16"/>
      <c r="S46" s="37" t="s">
        <v>297</v>
      </c>
    </row>
    <row r="47" spans="1:36" x14ac:dyDescent="0.25">
      <c r="A47" s="20"/>
      <c r="B47" s="17" t="s">
        <v>543</v>
      </c>
      <c r="C47" s="17"/>
      <c r="D47" s="36"/>
      <c r="E47" s="35"/>
      <c r="F47" s="17"/>
      <c r="G47" s="36"/>
      <c r="H47" s="35"/>
      <c r="I47" s="17"/>
      <c r="J47" s="36"/>
      <c r="K47" s="35"/>
      <c r="L47" s="17"/>
      <c r="M47" s="36"/>
      <c r="N47" s="35"/>
      <c r="O47" s="17"/>
      <c r="P47" s="36"/>
      <c r="Q47" s="35"/>
      <c r="R47" s="17"/>
      <c r="S47" s="36"/>
    </row>
    <row r="48" spans="1:36" x14ac:dyDescent="0.25">
      <c r="A48" s="20"/>
      <c r="B48" s="16" t="s">
        <v>559</v>
      </c>
      <c r="C48" s="16"/>
      <c r="D48" s="39">
        <v>1627</v>
      </c>
      <c r="E48" s="38"/>
      <c r="F48" s="16"/>
      <c r="G48" s="37" t="s">
        <v>297</v>
      </c>
      <c r="H48" s="38"/>
      <c r="I48" s="16"/>
      <c r="J48" s="39">
        <v>8638</v>
      </c>
      <c r="K48" s="38"/>
      <c r="L48" s="16"/>
      <c r="M48" s="39">
        <v>10265</v>
      </c>
      <c r="N48" s="38"/>
      <c r="O48" s="16"/>
      <c r="P48" s="39">
        <v>61188</v>
      </c>
      <c r="Q48" s="38"/>
      <c r="R48" s="16"/>
      <c r="S48" s="37" t="s">
        <v>297</v>
      </c>
    </row>
    <row r="49" spans="1:19" x14ac:dyDescent="0.25">
      <c r="A49" s="20"/>
      <c r="B49" s="17" t="s">
        <v>560</v>
      </c>
      <c r="C49" s="17"/>
      <c r="D49" s="36" t="s">
        <v>297</v>
      </c>
      <c r="E49" s="35"/>
      <c r="F49" s="17"/>
      <c r="G49" s="36" t="s">
        <v>297</v>
      </c>
      <c r="H49" s="35"/>
      <c r="I49" s="17"/>
      <c r="J49" s="36" t="s">
        <v>297</v>
      </c>
      <c r="K49" s="35"/>
      <c r="L49" s="17"/>
      <c r="M49" s="36" t="s">
        <v>297</v>
      </c>
      <c r="N49" s="35"/>
      <c r="O49" s="17"/>
      <c r="P49" s="34">
        <v>15155</v>
      </c>
      <c r="Q49" s="35"/>
      <c r="R49" s="17"/>
      <c r="S49" s="36" t="s">
        <v>297</v>
      </c>
    </row>
    <row r="50" spans="1:19" x14ac:dyDescent="0.25">
      <c r="A50" s="20"/>
      <c r="B50" s="16" t="s">
        <v>561</v>
      </c>
      <c r="C50" s="16"/>
      <c r="D50" s="37"/>
      <c r="E50" s="38"/>
      <c r="F50" s="16"/>
      <c r="G50" s="37"/>
      <c r="H50" s="38"/>
      <c r="I50" s="16"/>
      <c r="J50" s="37"/>
      <c r="K50" s="38"/>
      <c r="L50" s="16"/>
      <c r="M50" s="37"/>
      <c r="N50" s="38"/>
      <c r="O50" s="16"/>
      <c r="P50" s="37"/>
      <c r="Q50" s="38"/>
      <c r="R50" s="16"/>
      <c r="S50" s="37"/>
    </row>
    <row r="51" spans="1:19" x14ac:dyDescent="0.25">
      <c r="A51" s="20"/>
      <c r="B51" s="17" t="s">
        <v>562</v>
      </c>
      <c r="C51" s="17"/>
      <c r="D51" s="34">
        <v>2708</v>
      </c>
      <c r="E51" s="35"/>
      <c r="F51" s="17"/>
      <c r="G51" s="34">
        <v>1673</v>
      </c>
      <c r="H51" s="35"/>
      <c r="I51" s="17"/>
      <c r="J51" s="34">
        <v>1321</v>
      </c>
      <c r="K51" s="35"/>
      <c r="L51" s="17"/>
      <c r="M51" s="34">
        <v>5702</v>
      </c>
      <c r="N51" s="35"/>
      <c r="O51" s="17"/>
      <c r="P51" s="34">
        <v>207244</v>
      </c>
      <c r="Q51" s="35"/>
      <c r="R51" s="17"/>
      <c r="S51" s="36" t="s">
        <v>297</v>
      </c>
    </row>
    <row r="52" spans="1:19" x14ac:dyDescent="0.25">
      <c r="A52" s="20"/>
      <c r="B52" s="16" t="s">
        <v>563</v>
      </c>
      <c r="C52" s="16"/>
      <c r="D52" s="37" t="s">
        <v>297</v>
      </c>
      <c r="E52" s="38"/>
      <c r="F52" s="16"/>
      <c r="G52" s="37" t="s">
        <v>297</v>
      </c>
      <c r="H52" s="38"/>
      <c r="I52" s="16"/>
      <c r="J52" s="37" t="s">
        <v>297</v>
      </c>
      <c r="K52" s="38"/>
      <c r="L52" s="16"/>
      <c r="M52" s="37" t="s">
        <v>297</v>
      </c>
      <c r="N52" s="38"/>
      <c r="O52" s="16"/>
      <c r="P52" s="39">
        <v>53406</v>
      </c>
      <c r="Q52" s="38"/>
      <c r="R52" s="16"/>
      <c r="S52" s="37" t="s">
        <v>297</v>
      </c>
    </row>
    <row r="53" spans="1:19" x14ac:dyDescent="0.25">
      <c r="A53" s="20"/>
      <c r="B53" s="17" t="s">
        <v>564</v>
      </c>
      <c r="C53" s="17"/>
      <c r="D53" s="36">
        <v>588</v>
      </c>
      <c r="E53" s="35"/>
      <c r="F53" s="17"/>
      <c r="G53" s="36">
        <v>87</v>
      </c>
      <c r="H53" s="35"/>
      <c r="I53" s="17"/>
      <c r="J53" s="36" t="s">
        <v>297</v>
      </c>
      <c r="K53" s="35"/>
      <c r="L53" s="17"/>
      <c r="M53" s="36">
        <v>675</v>
      </c>
      <c r="N53" s="35"/>
      <c r="O53" s="17"/>
      <c r="P53" s="34">
        <v>54169</v>
      </c>
      <c r="Q53" s="35"/>
      <c r="R53" s="17"/>
      <c r="S53" s="36" t="s">
        <v>297</v>
      </c>
    </row>
    <row r="54" spans="1:19" x14ac:dyDescent="0.25">
      <c r="A54" s="20"/>
      <c r="B54" s="16" t="s">
        <v>545</v>
      </c>
      <c r="C54" s="16"/>
      <c r="D54" s="37">
        <v>224</v>
      </c>
      <c r="E54" s="38"/>
      <c r="F54" s="16"/>
      <c r="G54" s="37">
        <v>82</v>
      </c>
      <c r="H54" s="38"/>
      <c r="I54" s="16"/>
      <c r="J54" s="37">
        <v>106</v>
      </c>
      <c r="K54" s="38"/>
      <c r="L54" s="16"/>
      <c r="M54" s="37">
        <v>412</v>
      </c>
      <c r="N54" s="38"/>
      <c r="O54" s="16"/>
      <c r="P54" s="39">
        <v>19477</v>
      </c>
      <c r="Q54" s="38"/>
      <c r="R54" s="16"/>
      <c r="S54" s="37" t="s">
        <v>297</v>
      </c>
    </row>
    <row r="55" spans="1:19" ht="15.75" thickBot="1" x14ac:dyDescent="0.3">
      <c r="A55" s="20"/>
      <c r="B55" s="44" t="s">
        <v>99</v>
      </c>
      <c r="C55" s="44"/>
      <c r="D55" s="47" t="s">
        <v>297</v>
      </c>
      <c r="E55" s="46"/>
      <c r="F55" s="44"/>
      <c r="G55" s="47" t="s">
        <v>297</v>
      </c>
      <c r="H55" s="46"/>
      <c r="I55" s="44"/>
      <c r="J55" s="47" t="s">
        <v>297</v>
      </c>
      <c r="K55" s="46"/>
      <c r="L55" s="44"/>
      <c r="M55" s="47" t="s">
        <v>297</v>
      </c>
      <c r="N55" s="46"/>
      <c r="O55" s="44"/>
      <c r="P55" s="45">
        <v>3276</v>
      </c>
      <c r="Q55" s="46"/>
      <c r="R55" s="44"/>
      <c r="S55" s="47" t="s">
        <v>297</v>
      </c>
    </row>
    <row r="56" spans="1:19" ht="16.5" thickTop="1" thickBot="1" x14ac:dyDescent="0.3">
      <c r="A56" s="20"/>
      <c r="B56" s="18" t="s">
        <v>565</v>
      </c>
      <c r="C56" s="18" t="s">
        <v>296</v>
      </c>
      <c r="D56" s="40">
        <v>6461</v>
      </c>
      <c r="E56" s="41"/>
      <c r="F56" s="18" t="s">
        <v>296</v>
      </c>
      <c r="G56" s="40">
        <v>2450</v>
      </c>
      <c r="H56" s="41"/>
      <c r="I56" s="18" t="s">
        <v>296</v>
      </c>
      <c r="J56" s="40">
        <v>11870</v>
      </c>
      <c r="K56" s="41"/>
      <c r="L56" s="18" t="s">
        <v>296</v>
      </c>
      <c r="M56" s="40">
        <v>20781</v>
      </c>
      <c r="N56" s="41"/>
      <c r="O56" s="18" t="s">
        <v>296</v>
      </c>
      <c r="P56" s="40">
        <v>928948</v>
      </c>
      <c r="Q56" s="41"/>
      <c r="R56" s="18" t="s">
        <v>296</v>
      </c>
      <c r="S56" s="42" t="s">
        <v>297</v>
      </c>
    </row>
    <row r="57" spans="1:19" ht="15.75" thickTop="1" x14ac:dyDescent="0.25">
      <c r="A57" s="20"/>
      <c r="B57" s="16"/>
      <c r="C57" s="16"/>
      <c r="D57" s="37"/>
      <c r="E57" s="38"/>
      <c r="F57" s="16"/>
      <c r="G57" s="37"/>
      <c r="H57" s="38"/>
      <c r="I57" s="16"/>
      <c r="J57" s="37"/>
      <c r="K57" s="38"/>
      <c r="L57" s="16"/>
      <c r="M57" s="37"/>
      <c r="N57" s="38"/>
      <c r="O57" s="16"/>
      <c r="P57" s="37"/>
      <c r="Q57" s="38"/>
      <c r="R57" s="16"/>
      <c r="S57" s="37"/>
    </row>
    <row r="58" spans="1:19" x14ac:dyDescent="0.25">
      <c r="A58" s="20"/>
      <c r="B58" s="16"/>
      <c r="C58" s="96"/>
      <c r="D58" s="96"/>
      <c r="E58" s="96"/>
      <c r="F58" s="96"/>
      <c r="G58" s="96"/>
      <c r="H58" s="96"/>
      <c r="I58" s="96"/>
      <c r="J58" s="96"/>
      <c r="K58" s="96"/>
      <c r="L58" s="96"/>
      <c r="M58" s="96"/>
      <c r="N58" s="96"/>
      <c r="O58" s="96"/>
      <c r="P58" s="96"/>
      <c r="Q58" s="96"/>
      <c r="R58" s="96"/>
      <c r="S58" s="96"/>
    </row>
    <row r="59" spans="1:19" x14ac:dyDescent="0.25">
      <c r="A59" s="20"/>
      <c r="B59" s="16"/>
      <c r="C59" s="96"/>
      <c r="D59" s="96"/>
      <c r="E59" s="96"/>
      <c r="F59" s="96"/>
      <c r="G59" s="96"/>
      <c r="H59" s="96"/>
      <c r="I59" s="96"/>
      <c r="J59" s="96"/>
      <c r="K59" s="96"/>
      <c r="L59" s="96"/>
      <c r="M59" s="96"/>
      <c r="N59" s="96"/>
      <c r="O59" s="96"/>
      <c r="P59" s="96"/>
      <c r="Q59" s="96"/>
      <c r="R59" s="96"/>
      <c r="S59" s="96"/>
    </row>
    <row r="60" spans="1:19" ht="15.75" thickBot="1" x14ac:dyDescent="0.3">
      <c r="A60" s="20"/>
      <c r="B60" s="16"/>
      <c r="C60" s="97" t="s">
        <v>566</v>
      </c>
      <c r="D60" s="97"/>
      <c r="E60" s="97"/>
      <c r="F60" s="97"/>
      <c r="G60" s="97"/>
      <c r="H60" s="97"/>
      <c r="I60" s="97"/>
      <c r="J60" s="97"/>
      <c r="K60" s="97"/>
      <c r="L60" s="97"/>
      <c r="M60" s="97"/>
      <c r="N60" s="97"/>
      <c r="O60" s="97"/>
      <c r="P60" s="97"/>
      <c r="Q60" s="97"/>
      <c r="R60" s="97"/>
      <c r="S60" s="97"/>
    </row>
    <row r="61" spans="1:19" ht="16.5" thickTop="1" thickBot="1" x14ac:dyDescent="0.3">
      <c r="A61" s="20"/>
      <c r="B61" s="16"/>
      <c r="C61" s="98" t="s">
        <v>551</v>
      </c>
      <c r="D61" s="98"/>
      <c r="E61" s="98"/>
      <c r="F61" s="98"/>
      <c r="G61" s="98"/>
      <c r="H61" s="98"/>
      <c r="I61" s="98"/>
      <c r="J61" s="98"/>
      <c r="K61" s="98"/>
      <c r="L61" s="98"/>
      <c r="M61" s="98"/>
      <c r="N61" s="38"/>
      <c r="O61" s="16"/>
      <c r="P61" s="37"/>
      <c r="Q61" s="38"/>
      <c r="R61" s="99" t="s">
        <v>552</v>
      </c>
      <c r="S61" s="99"/>
    </row>
    <row r="62" spans="1:19" ht="16.5" thickTop="1" thickBot="1" x14ac:dyDescent="0.3">
      <c r="A62" s="20"/>
      <c r="B62" s="95" t="s">
        <v>290</v>
      </c>
      <c r="C62" s="98" t="s">
        <v>553</v>
      </c>
      <c r="D62" s="98"/>
      <c r="E62" s="41"/>
      <c r="F62" s="98" t="s">
        <v>554</v>
      </c>
      <c r="G62" s="98"/>
      <c r="H62" s="41"/>
      <c r="I62" s="98" t="s">
        <v>552</v>
      </c>
      <c r="J62" s="98"/>
      <c r="K62" s="41"/>
      <c r="L62" s="98" t="s">
        <v>141</v>
      </c>
      <c r="M62" s="98"/>
      <c r="N62" s="41"/>
      <c r="O62" s="97" t="s">
        <v>555</v>
      </c>
      <c r="P62" s="97"/>
      <c r="Q62" s="41"/>
      <c r="R62" s="97" t="s">
        <v>556</v>
      </c>
      <c r="S62" s="97"/>
    </row>
    <row r="63" spans="1:19" ht="15.75" thickTop="1" x14ac:dyDescent="0.25">
      <c r="A63" s="20"/>
      <c r="B63" s="17" t="s">
        <v>541</v>
      </c>
      <c r="C63" s="17" t="s">
        <v>296</v>
      </c>
      <c r="D63" s="36">
        <v>225</v>
      </c>
      <c r="E63" s="35"/>
      <c r="F63" s="17" t="s">
        <v>296</v>
      </c>
      <c r="G63" s="36">
        <v>5</v>
      </c>
      <c r="H63" s="35"/>
      <c r="I63" s="17" t="s">
        <v>296</v>
      </c>
      <c r="J63" s="34">
        <v>2294</v>
      </c>
      <c r="K63" s="35"/>
      <c r="L63" s="17" t="s">
        <v>296</v>
      </c>
      <c r="M63" s="34">
        <v>2524</v>
      </c>
      <c r="N63" s="35"/>
      <c r="O63" s="17" t="s">
        <v>296</v>
      </c>
      <c r="P63" s="34">
        <v>83305</v>
      </c>
      <c r="Q63" s="35"/>
      <c r="R63" s="17" t="s">
        <v>296</v>
      </c>
      <c r="S63" s="36" t="s">
        <v>297</v>
      </c>
    </row>
    <row r="64" spans="1:19" x14ac:dyDescent="0.25">
      <c r="A64" s="20"/>
      <c r="B64" s="16" t="s">
        <v>542</v>
      </c>
      <c r="C64" s="16"/>
      <c r="D64" s="37"/>
      <c r="E64" s="38"/>
      <c r="F64" s="16"/>
      <c r="G64" s="37"/>
      <c r="H64" s="38"/>
      <c r="I64" s="16"/>
      <c r="J64" s="37"/>
      <c r="K64" s="38"/>
      <c r="L64" s="16"/>
      <c r="M64" s="37"/>
      <c r="N64" s="38"/>
      <c r="O64" s="16"/>
      <c r="P64" s="37"/>
      <c r="Q64" s="38"/>
      <c r="R64" s="16"/>
      <c r="S64" s="37"/>
    </row>
    <row r="65" spans="1:36" x14ac:dyDescent="0.25">
      <c r="A65" s="20"/>
      <c r="B65" s="17" t="s">
        <v>557</v>
      </c>
      <c r="C65" s="17"/>
      <c r="D65" s="36">
        <v>57</v>
      </c>
      <c r="E65" s="35"/>
      <c r="F65" s="17"/>
      <c r="G65" s="36" t="s">
        <v>297</v>
      </c>
      <c r="H65" s="35"/>
      <c r="I65" s="17"/>
      <c r="J65" s="34">
        <v>1023</v>
      </c>
      <c r="K65" s="35"/>
      <c r="L65" s="17"/>
      <c r="M65" s="34">
        <v>1080</v>
      </c>
      <c r="N65" s="35"/>
      <c r="O65" s="17"/>
      <c r="P65" s="34">
        <v>153172</v>
      </c>
      <c r="Q65" s="35"/>
      <c r="R65" s="17"/>
      <c r="S65" s="36" t="s">
        <v>297</v>
      </c>
    </row>
    <row r="66" spans="1:36" x14ac:dyDescent="0.25">
      <c r="A66" s="20"/>
      <c r="B66" s="16" t="s">
        <v>558</v>
      </c>
      <c r="C66" s="16"/>
      <c r="D66" s="37">
        <v>182</v>
      </c>
      <c r="E66" s="38"/>
      <c r="F66" s="16"/>
      <c r="G66" s="37">
        <v>193</v>
      </c>
      <c r="H66" s="38"/>
      <c r="I66" s="16"/>
      <c r="J66" s="37">
        <v>908</v>
      </c>
      <c r="K66" s="38"/>
      <c r="L66" s="16"/>
      <c r="M66" s="39">
        <v>1283</v>
      </c>
      <c r="N66" s="38"/>
      <c r="O66" s="16"/>
      <c r="P66" s="39">
        <v>274799</v>
      </c>
      <c r="Q66" s="38"/>
      <c r="R66" s="16"/>
      <c r="S66" s="37" t="s">
        <v>297</v>
      </c>
    </row>
    <row r="67" spans="1:36" x14ac:dyDescent="0.25">
      <c r="A67" s="20"/>
      <c r="B67" s="17" t="s">
        <v>543</v>
      </c>
      <c r="C67" s="17"/>
      <c r="D67" s="36"/>
      <c r="E67" s="35"/>
      <c r="F67" s="17"/>
      <c r="G67" s="36"/>
      <c r="H67" s="35"/>
      <c r="I67" s="17"/>
      <c r="J67" s="36"/>
      <c r="K67" s="35"/>
      <c r="L67" s="17"/>
      <c r="M67" s="36"/>
      <c r="N67" s="35"/>
      <c r="O67" s="17"/>
      <c r="P67" s="36"/>
      <c r="Q67" s="35"/>
      <c r="R67" s="17"/>
      <c r="S67" s="36"/>
    </row>
    <row r="68" spans="1:36" x14ac:dyDescent="0.25">
      <c r="A68" s="20"/>
      <c r="B68" s="16" t="s">
        <v>559</v>
      </c>
      <c r="C68" s="16"/>
      <c r="D68" s="37" t="s">
        <v>297</v>
      </c>
      <c r="E68" s="38"/>
      <c r="F68" s="16"/>
      <c r="G68" s="37" t="s">
        <v>297</v>
      </c>
      <c r="H68" s="38"/>
      <c r="I68" s="16"/>
      <c r="J68" s="39">
        <v>11795</v>
      </c>
      <c r="K68" s="38"/>
      <c r="L68" s="16"/>
      <c r="M68" s="39">
        <v>11795</v>
      </c>
      <c r="N68" s="38"/>
      <c r="O68" s="16"/>
      <c r="P68" s="39">
        <v>67540</v>
      </c>
      <c r="Q68" s="38"/>
      <c r="R68" s="16"/>
      <c r="S68" s="37" t="s">
        <v>297</v>
      </c>
    </row>
    <row r="69" spans="1:36" x14ac:dyDescent="0.25">
      <c r="A69" s="20"/>
      <c r="B69" s="17" t="s">
        <v>560</v>
      </c>
      <c r="C69" s="17"/>
      <c r="D69" s="36" t="s">
        <v>297</v>
      </c>
      <c r="E69" s="35"/>
      <c r="F69" s="17"/>
      <c r="G69" s="36" t="s">
        <v>297</v>
      </c>
      <c r="H69" s="35"/>
      <c r="I69" s="17"/>
      <c r="J69" s="36">
        <v>153</v>
      </c>
      <c r="K69" s="35"/>
      <c r="L69" s="17"/>
      <c r="M69" s="36">
        <v>153</v>
      </c>
      <c r="N69" s="35"/>
      <c r="O69" s="17"/>
      <c r="P69" s="34">
        <v>3619</v>
      </c>
      <c r="Q69" s="35"/>
      <c r="R69" s="17"/>
      <c r="S69" s="36" t="s">
        <v>297</v>
      </c>
    </row>
    <row r="70" spans="1:36" x14ac:dyDescent="0.25">
      <c r="A70" s="20"/>
      <c r="B70" s="16" t="s">
        <v>561</v>
      </c>
      <c r="C70" s="16"/>
      <c r="D70" s="37"/>
      <c r="E70" s="38"/>
      <c r="F70" s="16"/>
      <c r="G70" s="37"/>
      <c r="H70" s="38"/>
      <c r="I70" s="16"/>
      <c r="J70" s="37"/>
      <c r="K70" s="38"/>
      <c r="L70" s="16"/>
      <c r="M70" s="37"/>
      <c r="N70" s="38"/>
      <c r="O70" s="16"/>
      <c r="P70" s="37"/>
      <c r="Q70" s="38"/>
      <c r="R70" s="16"/>
      <c r="S70" s="37"/>
    </row>
    <row r="71" spans="1:36" x14ac:dyDescent="0.25">
      <c r="A71" s="20"/>
      <c r="B71" s="17" t="s">
        <v>562</v>
      </c>
      <c r="C71" s="17"/>
      <c r="D71" s="34">
        <v>3344</v>
      </c>
      <c r="E71" s="35"/>
      <c r="F71" s="17"/>
      <c r="G71" s="34">
        <v>2616</v>
      </c>
      <c r="H71" s="35"/>
      <c r="I71" s="17"/>
      <c r="J71" s="34">
        <v>2797</v>
      </c>
      <c r="K71" s="35"/>
      <c r="L71" s="17"/>
      <c r="M71" s="34">
        <v>8757</v>
      </c>
      <c r="N71" s="35"/>
      <c r="O71" s="17"/>
      <c r="P71" s="34">
        <v>207957</v>
      </c>
      <c r="Q71" s="35"/>
      <c r="R71" s="17"/>
      <c r="S71" s="36" t="s">
        <v>297</v>
      </c>
    </row>
    <row r="72" spans="1:36" x14ac:dyDescent="0.25">
      <c r="A72" s="20"/>
      <c r="B72" s="16" t="s">
        <v>563</v>
      </c>
      <c r="C72" s="16"/>
      <c r="D72" s="37" t="s">
        <v>297</v>
      </c>
      <c r="E72" s="38"/>
      <c r="F72" s="16"/>
      <c r="G72" s="37" t="s">
        <v>297</v>
      </c>
      <c r="H72" s="38"/>
      <c r="I72" s="16"/>
      <c r="J72" s="39">
        <v>12564</v>
      </c>
      <c r="K72" s="38"/>
      <c r="L72" s="16"/>
      <c r="M72" s="39">
        <v>12565</v>
      </c>
      <c r="N72" s="38"/>
      <c r="O72" s="16"/>
      <c r="P72" s="39">
        <v>49002</v>
      </c>
      <c r="Q72" s="38"/>
      <c r="R72" s="16"/>
      <c r="S72" s="37" t="s">
        <v>297</v>
      </c>
    </row>
    <row r="73" spans="1:36" x14ac:dyDescent="0.25">
      <c r="A73" s="20"/>
      <c r="B73" s="17" t="s">
        <v>564</v>
      </c>
      <c r="C73" s="17"/>
      <c r="D73" s="36">
        <v>337</v>
      </c>
      <c r="E73" s="35"/>
      <c r="F73" s="17"/>
      <c r="G73" s="36">
        <v>448</v>
      </c>
      <c r="H73" s="35"/>
      <c r="I73" s="17"/>
      <c r="J73" s="36">
        <v>179</v>
      </c>
      <c r="K73" s="35"/>
      <c r="L73" s="17"/>
      <c r="M73" s="36">
        <v>964</v>
      </c>
      <c r="N73" s="35"/>
      <c r="O73" s="17"/>
      <c r="P73" s="34">
        <v>52299</v>
      </c>
      <c r="Q73" s="35"/>
      <c r="R73" s="17"/>
      <c r="S73" s="36" t="s">
        <v>297</v>
      </c>
    </row>
    <row r="74" spans="1:36" x14ac:dyDescent="0.25">
      <c r="A74" s="20"/>
      <c r="B74" s="16" t="s">
        <v>545</v>
      </c>
      <c r="C74" s="16"/>
      <c r="D74" s="37">
        <v>255</v>
      </c>
      <c r="E74" s="38"/>
      <c r="F74" s="16"/>
      <c r="G74" s="37">
        <v>79</v>
      </c>
      <c r="H74" s="38"/>
      <c r="I74" s="16"/>
      <c r="J74" s="37">
        <v>48</v>
      </c>
      <c r="K74" s="38"/>
      <c r="L74" s="16"/>
      <c r="M74" s="37">
        <v>382</v>
      </c>
      <c r="N74" s="38"/>
      <c r="O74" s="16"/>
      <c r="P74" s="39">
        <v>20204</v>
      </c>
      <c r="Q74" s="38"/>
      <c r="R74" s="16"/>
      <c r="S74" s="37" t="s">
        <v>297</v>
      </c>
    </row>
    <row r="75" spans="1:36" ht="15.75" thickBot="1" x14ac:dyDescent="0.3">
      <c r="A75" s="20"/>
      <c r="B75" s="44" t="s">
        <v>99</v>
      </c>
      <c r="C75" s="44"/>
      <c r="D75" s="47" t="s">
        <v>297</v>
      </c>
      <c r="E75" s="46"/>
      <c r="F75" s="44"/>
      <c r="G75" s="47" t="s">
        <v>297</v>
      </c>
      <c r="H75" s="46"/>
      <c r="I75" s="44"/>
      <c r="J75" s="47" t="s">
        <v>297</v>
      </c>
      <c r="K75" s="46"/>
      <c r="L75" s="44"/>
      <c r="M75" s="47" t="s">
        <v>297</v>
      </c>
      <c r="N75" s="46"/>
      <c r="O75" s="44"/>
      <c r="P75" s="45">
        <v>3701</v>
      </c>
      <c r="Q75" s="46"/>
      <c r="R75" s="44"/>
      <c r="S75" s="47" t="s">
        <v>297</v>
      </c>
    </row>
    <row r="76" spans="1:36" ht="16.5" thickTop="1" thickBot="1" x14ac:dyDescent="0.3">
      <c r="A76" s="20"/>
      <c r="B76" s="18" t="s">
        <v>565</v>
      </c>
      <c r="C76" s="18" t="s">
        <v>296</v>
      </c>
      <c r="D76" s="40">
        <v>4400</v>
      </c>
      <c r="E76" s="41"/>
      <c r="F76" s="18" t="s">
        <v>296</v>
      </c>
      <c r="G76" s="40">
        <v>3341</v>
      </c>
      <c r="H76" s="41"/>
      <c r="I76" s="18" t="s">
        <v>296</v>
      </c>
      <c r="J76" s="40">
        <v>31761</v>
      </c>
      <c r="K76" s="41"/>
      <c r="L76" s="18" t="s">
        <v>296</v>
      </c>
      <c r="M76" s="40">
        <v>39503</v>
      </c>
      <c r="N76" s="41"/>
      <c r="O76" s="18" t="s">
        <v>296</v>
      </c>
      <c r="P76" s="40">
        <v>915598</v>
      </c>
      <c r="Q76" s="41"/>
      <c r="R76" s="18" t="s">
        <v>296</v>
      </c>
      <c r="S76" s="42" t="s">
        <v>297</v>
      </c>
    </row>
    <row r="77" spans="1:36" ht="15.75" thickTop="1" x14ac:dyDescent="0.25">
      <c r="A77" s="20"/>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c r="AI77" s="21"/>
      <c r="AJ77" s="21"/>
    </row>
    <row r="78" spans="1:36" ht="15" customHeight="1" x14ac:dyDescent="0.25">
      <c r="A78" s="20" t="s">
        <v>1278</v>
      </c>
      <c r="B78" s="19" t="s">
        <v>6</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row>
    <row r="79" spans="1:36" ht="15.75" thickBot="1" x14ac:dyDescent="0.3">
      <c r="A79" s="20"/>
      <c r="B79" s="32" t="s">
        <v>290</v>
      </c>
      <c r="C79" s="50">
        <v>2013</v>
      </c>
      <c r="D79" s="50"/>
      <c r="E79" s="94"/>
      <c r="F79" s="50">
        <v>2012</v>
      </c>
      <c r="G79" s="50"/>
    </row>
    <row r="80" spans="1:36" ht="15.75" thickTop="1" x14ac:dyDescent="0.25">
      <c r="A80" s="20"/>
      <c r="B80" s="17" t="s">
        <v>541</v>
      </c>
      <c r="C80" s="48" t="s">
        <v>296</v>
      </c>
      <c r="D80" s="56">
        <v>1224</v>
      </c>
      <c r="E80" s="35"/>
      <c r="F80" s="48" t="s">
        <v>296</v>
      </c>
      <c r="G80" s="56">
        <v>5002</v>
      </c>
    </row>
    <row r="81" spans="1:36" x14ac:dyDescent="0.25">
      <c r="A81" s="20"/>
      <c r="B81" s="16" t="s">
        <v>542</v>
      </c>
      <c r="C81" s="16"/>
      <c r="D81" s="37"/>
      <c r="E81" s="38"/>
      <c r="F81" s="16"/>
      <c r="G81" s="37"/>
    </row>
    <row r="82" spans="1:36" x14ac:dyDescent="0.25">
      <c r="A82" s="20"/>
      <c r="B82" s="17" t="s">
        <v>568</v>
      </c>
      <c r="C82" s="17"/>
      <c r="D82" s="56">
        <v>1953</v>
      </c>
      <c r="E82" s="35"/>
      <c r="F82" s="17"/>
      <c r="G82" s="56">
        <v>1524</v>
      </c>
    </row>
    <row r="83" spans="1:36" x14ac:dyDescent="0.25">
      <c r="A83" s="20"/>
      <c r="B83" s="16" t="s">
        <v>569</v>
      </c>
      <c r="C83" s="16"/>
      <c r="D83" s="58">
        <v>365</v>
      </c>
      <c r="E83" s="38"/>
      <c r="F83" s="16"/>
      <c r="G83" s="57">
        <v>1032</v>
      </c>
    </row>
    <row r="84" spans="1:36" x14ac:dyDescent="0.25">
      <c r="A84" s="20"/>
      <c r="B84" s="17" t="s">
        <v>543</v>
      </c>
      <c r="C84" s="17"/>
      <c r="D84" s="36"/>
      <c r="E84" s="35"/>
      <c r="F84" s="17"/>
      <c r="G84" s="36"/>
    </row>
    <row r="85" spans="1:36" x14ac:dyDescent="0.25">
      <c r="A85" s="20"/>
      <c r="B85" s="16" t="s">
        <v>570</v>
      </c>
      <c r="C85" s="16"/>
      <c r="D85" s="57">
        <v>12830</v>
      </c>
      <c r="E85" s="38"/>
      <c r="F85" s="16"/>
      <c r="G85" s="57">
        <v>13487</v>
      </c>
    </row>
    <row r="86" spans="1:36" x14ac:dyDescent="0.25">
      <c r="A86" s="20"/>
      <c r="B86" s="17" t="s">
        <v>571</v>
      </c>
      <c r="C86" s="17"/>
      <c r="D86" s="88" t="s">
        <v>297</v>
      </c>
      <c r="E86" s="35"/>
      <c r="F86" s="17"/>
      <c r="G86" s="88">
        <v>154</v>
      </c>
    </row>
    <row r="87" spans="1:36" x14ac:dyDescent="0.25">
      <c r="A87" s="20"/>
      <c r="B87" s="16" t="s">
        <v>561</v>
      </c>
      <c r="C87" s="16"/>
      <c r="D87" s="37"/>
      <c r="E87" s="38"/>
      <c r="F87" s="16"/>
      <c r="G87" s="37"/>
    </row>
    <row r="88" spans="1:36" x14ac:dyDescent="0.25">
      <c r="A88" s="20"/>
      <c r="B88" s="17" t="s">
        <v>572</v>
      </c>
      <c r="C88" s="17"/>
      <c r="D88" s="56">
        <v>2446</v>
      </c>
      <c r="E88" s="35"/>
      <c r="F88" s="17"/>
      <c r="G88" s="56">
        <v>3518</v>
      </c>
    </row>
    <row r="89" spans="1:36" x14ac:dyDescent="0.25">
      <c r="A89" s="20"/>
      <c r="B89" s="16" t="s">
        <v>573</v>
      </c>
      <c r="C89" s="16"/>
      <c r="D89" s="58" t="s">
        <v>297</v>
      </c>
      <c r="E89" s="38"/>
      <c r="F89" s="16"/>
      <c r="G89" s="57">
        <v>12564</v>
      </c>
    </row>
    <row r="90" spans="1:36" x14ac:dyDescent="0.25">
      <c r="A90" s="20"/>
      <c r="B90" s="17" t="s">
        <v>574</v>
      </c>
      <c r="C90" s="17"/>
      <c r="D90" s="88" t="s">
        <v>297</v>
      </c>
      <c r="E90" s="35"/>
      <c r="F90" s="17"/>
      <c r="G90" s="88">
        <v>440</v>
      </c>
    </row>
    <row r="91" spans="1:36" x14ac:dyDescent="0.25">
      <c r="A91" s="20"/>
      <c r="B91" s="16" t="s">
        <v>545</v>
      </c>
      <c r="C91" s="16"/>
      <c r="D91" s="58">
        <v>128</v>
      </c>
      <c r="E91" s="38"/>
      <c r="F91" s="16"/>
      <c r="G91" s="58">
        <v>55</v>
      </c>
    </row>
    <row r="92" spans="1:36" ht="15.75" thickBot="1" x14ac:dyDescent="0.3">
      <c r="A92" s="20"/>
      <c r="B92" s="44" t="s">
        <v>99</v>
      </c>
      <c r="C92" s="44"/>
      <c r="D92" s="59" t="s">
        <v>297</v>
      </c>
      <c r="E92" s="46"/>
      <c r="F92" s="44"/>
      <c r="G92" s="59" t="s">
        <v>297</v>
      </c>
    </row>
    <row r="93" spans="1:36" ht="16.5" thickTop="1" thickBot="1" x14ac:dyDescent="0.3">
      <c r="A93" s="20"/>
      <c r="B93" s="18" t="s">
        <v>565</v>
      </c>
      <c r="C93" s="60" t="s">
        <v>296</v>
      </c>
      <c r="D93" s="61">
        <v>18946</v>
      </c>
      <c r="E93" s="41"/>
      <c r="F93" s="60" t="s">
        <v>296</v>
      </c>
      <c r="G93" s="61">
        <v>37776</v>
      </c>
    </row>
    <row r="94" spans="1:36" ht="15.75" thickTop="1" x14ac:dyDescent="0.25">
      <c r="A94" s="20" t="s">
        <v>1279</v>
      </c>
      <c r="B94" s="19" t="s">
        <v>6</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row>
    <row r="95" spans="1:36" x14ac:dyDescent="0.25">
      <c r="A95" s="20"/>
      <c r="B95" s="22" t="s">
        <v>581</v>
      </c>
      <c r="C95" s="22"/>
      <c r="D95" s="22"/>
      <c r="E95" s="22"/>
      <c r="F95" s="22"/>
      <c r="G95" s="22"/>
      <c r="H95" s="12"/>
      <c r="I95" s="11"/>
    </row>
    <row r="96" spans="1:36" x14ac:dyDescent="0.25">
      <c r="A96" s="20"/>
      <c r="B96" s="29" t="s">
        <v>290</v>
      </c>
      <c r="C96" s="21"/>
      <c r="D96" s="21"/>
      <c r="E96" s="12"/>
      <c r="F96" s="21"/>
      <c r="G96" s="21"/>
      <c r="H96" s="12"/>
      <c r="I96" s="11"/>
    </row>
    <row r="97" spans="1:9" ht="15.75" thickBot="1" x14ac:dyDescent="0.3">
      <c r="A97" s="20"/>
      <c r="B97" s="11"/>
      <c r="C97" s="50" t="s">
        <v>582</v>
      </c>
      <c r="D97" s="50"/>
      <c r="E97" s="50"/>
      <c r="F97" s="50"/>
      <c r="G97" s="50"/>
      <c r="H97" s="12"/>
      <c r="I97" s="30" t="s">
        <v>583</v>
      </c>
    </row>
    <row r="98" spans="1:9" ht="16.5" thickTop="1" thickBot="1" x14ac:dyDescent="0.3">
      <c r="A98" s="20"/>
      <c r="B98" s="31" t="s">
        <v>584</v>
      </c>
      <c r="C98" s="52">
        <v>2013</v>
      </c>
      <c r="D98" s="52"/>
      <c r="E98" s="94"/>
      <c r="F98" s="52">
        <v>2012</v>
      </c>
      <c r="G98" s="52"/>
      <c r="H98" s="33"/>
      <c r="I98" s="31" t="s">
        <v>585</v>
      </c>
    </row>
    <row r="99" spans="1:9" ht="15.75" thickTop="1" x14ac:dyDescent="0.25">
      <c r="A99" s="20"/>
      <c r="B99" s="17" t="s">
        <v>586</v>
      </c>
      <c r="C99" s="48" t="s">
        <v>296</v>
      </c>
      <c r="D99" s="56">
        <v>1864</v>
      </c>
      <c r="E99" s="35"/>
      <c r="F99" s="48" t="s">
        <v>296</v>
      </c>
      <c r="G99" s="56">
        <v>10776</v>
      </c>
      <c r="H99" s="35"/>
      <c r="I99" s="17" t="s">
        <v>587</v>
      </c>
    </row>
    <row r="100" spans="1:9" ht="15.75" thickBot="1" x14ac:dyDescent="0.3">
      <c r="A100" s="20"/>
      <c r="B100" s="18"/>
      <c r="C100" s="18"/>
      <c r="D100" s="101">
        <v>158</v>
      </c>
      <c r="E100" s="41"/>
      <c r="F100" s="18"/>
      <c r="G100" s="101">
        <v>165</v>
      </c>
      <c r="H100" s="41"/>
      <c r="I100" s="18" t="s">
        <v>588</v>
      </c>
    </row>
    <row r="101" spans="1:9" ht="15.75" thickTop="1" x14ac:dyDescent="0.25">
      <c r="A101" s="20"/>
      <c r="B101" s="17" t="s">
        <v>589</v>
      </c>
      <c r="C101" s="17"/>
      <c r="D101" s="36"/>
      <c r="E101" s="35"/>
      <c r="F101" s="17"/>
      <c r="G101" s="36"/>
      <c r="H101" s="35"/>
      <c r="I101" s="17"/>
    </row>
    <row r="102" spans="1:9" x14ac:dyDescent="0.25">
      <c r="A102" s="20"/>
      <c r="B102" s="16" t="s">
        <v>568</v>
      </c>
      <c r="C102" s="16"/>
      <c r="D102" s="57">
        <v>10067</v>
      </c>
      <c r="E102" s="38"/>
      <c r="F102" s="16"/>
      <c r="G102" s="57">
        <v>14028</v>
      </c>
      <c r="H102" s="38"/>
      <c r="I102" s="16" t="s">
        <v>587</v>
      </c>
    </row>
    <row r="103" spans="1:9" ht="15.75" thickBot="1" x14ac:dyDescent="0.3">
      <c r="A103" s="20"/>
      <c r="B103" s="44"/>
      <c r="C103" s="44"/>
      <c r="D103" s="63">
        <v>2483</v>
      </c>
      <c r="E103" s="46"/>
      <c r="F103" s="44"/>
      <c r="G103" s="63">
        <v>2686</v>
      </c>
      <c r="H103" s="46"/>
      <c r="I103" s="44" t="s">
        <v>588</v>
      </c>
    </row>
    <row r="104" spans="1:9" ht="16.5" thickTop="1" thickBot="1" x14ac:dyDescent="0.3">
      <c r="A104" s="20"/>
      <c r="B104" s="18" t="s">
        <v>569</v>
      </c>
      <c r="C104" s="18"/>
      <c r="D104" s="61">
        <v>5832</v>
      </c>
      <c r="E104" s="41"/>
      <c r="F104" s="18"/>
      <c r="G104" s="61">
        <v>9468</v>
      </c>
      <c r="H104" s="41"/>
      <c r="I104" s="18" t="s">
        <v>587</v>
      </c>
    </row>
    <row r="105" spans="1:9" ht="15.75" thickTop="1" x14ac:dyDescent="0.25">
      <c r="A105" s="20"/>
      <c r="B105" s="17" t="s">
        <v>543</v>
      </c>
      <c r="C105" s="17"/>
      <c r="D105" s="36"/>
      <c r="E105" s="35"/>
      <c r="F105" s="17"/>
      <c r="G105" s="36"/>
      <c r="H105" s="35"/>
      <c r="I105" s="17"/>
    </row>
    <row r="106" spans="1:9" x14ac:dyDescent="0.25">
      <c r="A106" s="20"/>
      <c r="B106" s="16" t="s">
        <v>570</v>
      </c>
      <c r="C106" s="16"/>
      <c r="D106" s="57">
        <v>24625</v>
      </c>
      <c r="E106" s="38"/>
      <c r="F106" s="16"/>
      <c r="G106" s="57">
        <v>29307</v>
      </c>
      <c r="H106" s="38"/>
      <c r="I106" s="16" t="s">
        <v>587</v>
      </c>
    </row>
    <row r="107" spans="1:9" ht="15.75" thickBot="1" x14ac:dyDescent="0.3">
      <c r="A107" s="20"/>
      <c r="B107" s="44"/>
      <c r="C107" s="44"/>
      <c r="D107" s="59">
        <v>644</v>
      </c>
      <c r="E107" s="46"/>
      <c r="F107" s="44"/>
      <c r="G107" s="59">
        <v>656</v>
      </c>
      <c r="H107" s="46"/>
      <c r="I107" s="44" t="s">
        <v>588</v>
      </c>
    </row>
    <row r="108" spans="1:9" ht="15.75" thickTop="1" x14ac:dyDescent="0.25">
      <c r="A108" s="20"/>
      <c r="B108" s="16" t="s">
        <v>561</v>
      </c>
      <c r="C108" s="16"/>
      <c r="D108" s="37"/>
      <c r="E108" s="38"/>
      <c r="F108" s="16"/>
      <c r="G108" s="37"/>
      <c r="H108" s="38"/>
      <c r="I108" s="16"/>
    </row>
    <row r="109" spans="1:9" x14ac:dyDescent="0.25">
      <c r="A109" s="20"/>
      <c r="B109" s="17" t="s">
        <v>572</v>
      </c>
      <c r="C109" s="17"/>
      <c r="D109" s="56">
        <v>5516</v>
      </c>
      <c r="E109" s="35"/>
      <c r="F109" s="17"/>
      <c r="G109" s="56">
        <v>5626</v>
      </c>
      <c r="H109" s="35"/>
      <c r="I109" s="17" t="s">
        <v>587</v>
      </c>
    </row>
    <row r="110" spans="1:9" ht="15.75" thickBot="1" x14ac:dyDescent="0.3">
      <c r="A110" s="20"/>
      <c r="B110" s="18"/>
      <c r="C110" s="18"/>
      <c r="D110" s="101">
        <v>566</v>
      </c>
      <c r="E110" s="41"/>
      <c r="F110" s="18"/>
      <c r="G110" s="101">
        <v>692</v>
      </c>
      <c r="H110" s="41"/>
      <c r="I110" s="18" t="s">
        <v>588</v>
      </c>
    </row>
    <row r="111" spans="1:9" ht="16.5" thickTop="1" thickBot="1" x14ac:dyDescent="0.3">
      <c r="A111" s="20"/>
      <c r="B111" s="44" t="s">
        <v>573</v>
      </c>
      <c r="C111" s="44"/>
      <c r="D111" s="63">
        <v>8768</v>
      </c>
      <c r="E111" s="46"/>
      <c r="F111" s="44"/>
      <c r="G111" s="63">
        <v>21543</v>
      </c>
      <c r="H111" s="46"/>
      <c r="I111" s="44" t="s">
        <v>587</v>
      </c>
    </row>
    <row r="112" spans="1:9" ht="16.5" thickTop="1" thickBot="1" x14ac:dyDescent="0.3">
      <c r="A112" s="20"/>
      <c r="B112" s="18" t="s">
        <v>574</v>
      </c>
      <c r="C112" s="18"/>
      <c r="D112" s="101">
        <v>212</v>
      </c>
      <c r="E112" s="41"/>
      <c r="F112" s="18"/>
      <c r="G112" s="101">
        <v>219</v>
      </c>
      <c r="H112" s="41"/>
      <c r="I112" s="18" t="s">
        <v>587</v>
      </c>
    </row>
    <row r="113" spans="1:36" ht="16.5" thickTop="1" thickBot="1" x14ac:dyDescent="0.3">
      <c r="A113" s="20"/>
      <c r="B113" s="44" t="s">
        <v>545</v>
      </c>
      <c r="C113" s="44"/>
      <c r="D113" s="59">
        <v>47</v>
      </c>
      <c r="E113" s="46"/>
      <c r="F113" s="44"/>
      <c r="G113" s="59">
        <v>66</v>
      </c>
      <c r="H113" s="46"/>
      <c r="I113" s="44" t="s">
        <v>588</v>
      </c>
    </row>
    <row r="114" spans="1:36" ht="16.5" thickTop="1" thickBot="1" x14ac:dyDescent="0.3">
      <c r="A114" s="20"/>
      <c r="B114" s="53" t="s">
        <v>141</v>
      </c>
      <c r="C114" s="60" t="s">
        <v>296</v>
      </c>
      <c r="D114" s="61">
        <v>60782</v>
      </c>
      <c r="E114" s="41"/>
      <c r="F114" s="60" t="s">
        <v>296</v>
      </c>
      <c r="G114" s="61">
        <v>95232</v>
      </c>
      <c r="H114" s="41"/>
      <c r="I114" s="18"/>
    </row>
    <row r="115" spans="1:36" ht="15.75" thickTop="1" x14ac:dyDescent="0.25">
      <c r="A115" s="20" t="s">
        <v>1280</v>
      </c>
      <c r="B115" s="19" t="s">
        <v>6</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row>
    <row r="116" spans="1:36" x14ac:dyDescent="0.25">
      <c r="A116" s="20"/>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c r="AE116" s="21"/>
      <c r="AF116" s="21"/>
      <c r="AG116" s="21"/>
      <c r="AH116" s="21"/>
      <c r="AI116" s="21"/>
      <c r="AJ116" s="21"/>
    </row>
    <row r="117" spans="1:36" x14ac:dyDescent="0.25">
      <c r="A117" s="20"/>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row>
    <row r="118" spans="1:36" x14ac:dyDescent="0.25">
      <c r="A118" s="20"/>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row>
    <row r="119" spans="1:36" x14ac:dyDescent="0.25">
      <c r="A119" s="20"/>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c r="AH119" s="24"/>
      <c r="AI119" s="24"/>
      <c r="AJ119" s="24"/>
    </row>
    <row r="120" spans="1:36" ht="15.75" thickBot="1" x14ac:dyDescent="0.3">
      <c r="A120" s="20"/>
      <c r="B120" s="11"/>
      <c r="C120" s="51">
        <v>41639</v>
      </c>
      <c r="D120" s="51"/>
      <c r="E120" s="51"/>
      <c r="F120" s="51"/>
      <c r="G120" s="51"/>
      <c r="H120" s="51"/>
      <c r="I120" s="51"/>
      <c r="J120" s="51"/>
      <c r="K120" s="51"/>
      <c r="L120" s="51"/>
      <c r="M120" s="51"/>
      <c r="N120" s="51"/>
      <c r="O120" s="51"/>
      <c r="P120" s="51"/>
    </row>
    <row r="121" spans="1:36" ht="15.75" thickTop="1" x14ac:dyDescent="0.25">
      <c r="A121" s="20"/>
      <c r="B121" s="11"/>
      <c r="C121" s="26"/>
      <c r="D121" s="26"/>
      <c r="E121" s="12"/>
      <c r="F121" s="26"/>
      <c r="G121" s="26"/>
      <c r="H121" s="12"/>
      <c r="I121" s="26"/>
      <c r="J121" s="26"/>
      <c r="K121" s="12"/>
      <c r="L121" s="64" t="s">
        <v>591</v>
      </c>
      <c r="M121" s="64"/>
      <c r="N121" s="12"/>
      <c r="O121" s="64" t="s">
        <v>592</v>
      </c>
      <c r="P121" s="64"/>
    </row>
    <row r="122" spans="1:36" x14ac:dyDescent="0.25">
      <c r="A122" s="20"/>
      <c r="B122" s="11"/>
      <c r="C122" s="49" t="s">
        <v>593</v>
      </c>
      <c r="D122" s="49"/>
      <c r="E122" s="12"/>
      <c r="F122" s="49" t="s">
        <v>594</v>
      </c>
      <c r="G122" s="49"/>
      <c r="H122" s="12"/>
      <c r="I122" s="49" t="s">
        <v>595</v>
      </c>
      <c r="J122" s="49"/>
      <c r="K122" s="12"/>
      <c r="L122" s="49" t="s">
        <v>596</v>
      </c>
      <c r="M122" s="49"/>
      <c r="N122" s="12"/>
      <c r="O122" s="49" t="s">
        <v>597</v>
      </c>
      <c r="P122" s="49"/>
    </row>
    <row r="123" spans="1:36" ht="15.75" thickBot="1" x14ac:dyDescent="0.3">
      <c r="A123" s="20"/>
      <c r="B123" s="32" t="s">
        <v>290</v>
      </c>
      <c r="C123" s="50" t="s">
        <v>598</v>
      </c>
      <c r="D123" s="50"/>
      <c r="E123" s="33"/>
      <c r="F123" s="50" t="s">
        <v>599</v>
      </c>
      <c r="G123" s="50"/>
      <c r="H123" s="33"/>
      <c r="I123" s="50" t="s">
        <v>600</v>
      </c>
      <c r="J123" s="50"/>
      <c r="K123" s="33"/>
      <c r="L123" s="50" t="s">
        <v>601</v>
      </c>
      <c r="M123" s="50"/>
      <c r="N123" s="33"/>
      <c r="O123" s="50" t="s">
        <v>602</v>
      </c>
      <c r="P123" s="50"/>
    </row>
    <row r="124" spans="1:36" ht="15.75" thickTop="1" x14ac:dyDescent="0.25">
      <c r="A124" s="20"/>
      <c r="B124" s="11"/>
      <c r="C124" s="26"/>
      <c r="D124" s="26"/>
      <c r="E124" s="12"/>
      <c r="F124" s="26"/>
      <c r="G124" s="26"/>
      <c r="H124" s="12"/>
      <c r="I124" s="26"/>
      <c r="J124" s="26"/>
      <c r="K124" s="12"/>
      <c r="L124" s="26"/>
      <c r="M124" s="26"/>
      <c r="N124" s="12"/>
      <c r="O124" s="26"/>
      <c r="P124" s="26"/>
    </row>
    <row r="125" spans="1:36" x14ac:dyDescent="0.25">
      <c r="A125" s="20"/>
      <c r="B125" s="13" t="s">
        <v>603</v>
      </c>
      <c r="C125" s="21"/>
      <c r="D125" s="21"/>
      <c r="E125" s="12"/>
      <c r="F125" s="21"/>
      <c r="G125" s="21"/>
      <c r="H125" s="12"/>
      <c r="I125" s="21"/>
      <c r="J125" s="21"/>
      <c r="K125" s="12"/>
      <c r="L125" s="21"/>
      <c r="M125" s="21"/>
      <c r="N125" s="12"/>
      <c r="O125" s="21"/>
      <c r="P125" s="21"/>
    </row>
    <row r="126" spans="1:36" x14ac:dyDescent="0.25">
      <c r="A126" s="20"/>
      <c r="B126" s="17" t="s">
        <v>604</v>
      </c>
      <c r="C126" s="17" t="s">
        <v>296</v>
      </c>
      <c r="D126" s="34">
        <v>1161</v>
      </c>
      <c r="E126" s="35"/>
      <c r="F126" s="17" t="s">
        <v>296</v>
      </c>
      <c r="G126" s="34">
        <v>1167</v>
      </c>
      <c r="H126" s="35"/>
      <c r="I126" s="17" t="s">
        <v>296</v>
      </c>
      <c r="J126" s="36" t="s">
        <v>297</v>
      </c>
      <c r="K126" s="35"/>
      <c r="L126" s="17" t="s">
        <v>296</v>
      </c>
      <c r="M126" s="34">
        <v>1518</v>
      </c>
      <c r="N126" s="35"/>
      <c r="O126" s="17" t="s">
        <v>296</v>
      </c>
      <c r="P126" s="36">
        <v>98</v>
      </c>
    </row>
    <row r="127" spans="1:36" x14ac:dyDescent="0.25">
      <c r="A127" s="20"/>
      <c r="B127" s="16" t="s">
        <v>605</v>
      </c>
      <c r="C127" s="16"/>
      <c r="D127" s="37"/>
      <c r="E127" s="38"/>
      <c r="F127" s="16"/>
      <c r="G127" s="37"/>
      <c r="H127" s="38"/>
      <c r="I127" s="16"/>
      <c r="J127" s="37"/>
      <c r="K127" s="38"/>
      <c r="L127" s="16"/>
      <c r="M127" s="37"/>
      <c r="N127" s="38"/>
      <c r="O127" s="16"/>
      <c r="P127" s="37"/>
    </row>
    <row r="128" spans="1:36" x14ac:dyDescent="0.25">
      <c r="A128" s="20"/>
      <c r="B128" s="17" t="s">
        <v>557</v>
      </c>
      <c r="C128" s="17"/>
      <c r="D128" s="34">
        <v>8434</v>
      </c>
      <c r="E128" s="35"/>
      <c r="F128" s="17"/>
      <c r="G128" s="34">
        <v>8434</v>
      </c>
      <c r="H128" s="35"/>
      <c r="I128" s="17"/>
      <c r="J128" s="36" t="s">
        <v>297</v>
      </c>
      <c r="K128" s="35"/>
      <c r="L128" s="17"/>
      <c r="M128" s="34">
        <v>7675</v>
      </c>
      <c r="N128" s="35"/>
      <c r="O128" s="17"/>
      <c r="P128" s="36">
        <v>226</v>
      </c>
    </row>
    <row r="129" spans="1:16" x14ac:dyDescent="0.25">
      <c r="A129" s="20"/>
      <c r="B129" s="16" t="s">
        <v>558</v>
      </c>
      <c r="C129" s="16"/>
      <c r="D129" s="39">
        <v>5075</v>
      </c>
      <c r="E129" s="38"/>
      <c r="F129" s="16"/>
      <c r="G129" s="39">
        <v>5077</v>
      </c>
      <c r="H129" s="38"/>
      <c r="I129" s="16"/>
      <c r="J129" s="37" t="s">
        <v>297</v>
      </c>
      <c r="K129" s="38"/>
      <c r="L129" s="16"/>
      <c r="M129" s="39">
        <v>5110</v>
      </c>
      <c r="N129" s="38"/>
      <c r="O129" s="16"/>
      <c r="P129" s="37">
        <v>253</v>
      </c>
    </row>
    <row r="130" spans="1:16" x14ac:dyDescent="0.25">
      <c r="A130" s="20"/>
      <c r="B130" s="17" t="s">
        <v>606</v>
      </c>
      <c r="C130" s="17"/>
      <c r="D130" s="36"/>
      <c r="E130" s="35"/>
      <c r="F130" s="17"/>
      <c r="G130" s="36"/>
      <c r="H130" s="35"/>
      <c r="I130" s="17"/>
      <c r="J130" s="36"/>
      <c r="K130" s="35"/>
      <c r="L130" s="17"/>
      <c r="M130" s="36"/>
      <c r="N130" s="35"/>
      <c r="O130" s="17"/>
      <c r="P130" s="36"/>
    </row>
    <row r="131" spans="1:16" x14ac:dyDescent="0.25">
      <c r="A131" s="20"/>
      <c r="B131" s="16" t="s">
        <v>607</v>
      </c>
      <c r="C131" s="16"/>
      <c r="D131" s="39">
        <v>14732</v>
      </c>
      <c r="E131" s="38"/>
      <c r="F131" s="16"/>
      <c r="G131" s="39">
        <v>14737</v>
      </c>
      <c r="H131" s="38"/>
      <c r="I131" s="16"/>
      <c r="J131" s="37" t="s">
        <v>297</v>
      </c>
      <c r="K131" s="38"/>
      <c r="L131" s="16"/>
      <c r="M131" s="39">
        <v>11628</v>
      </c>
      <c r="N131" s="38"/>
      <c r="O131" s="16"/>
      <c r="P131" s="37">
        <v>325</v>
      </c>
    </row>
    <row r="132" spans="1:16" x14ac:dyDescent="0.25">
      <c r="A132" s="20"/>
      <c r="B132" s="17" t="s">
        <v>560</v>
      </c>
      <c r="C132" s="17"/>
      <c r="D132" s="36" t="s">
        <v>297</v>
      </c>
      <c r="E132" s="35"/>
      <c r="F132" s="17"/>
      <c r="G132" s="36" t="s">
        <v>297</v>
      </c>
      <c r="H132" s="35"/>
      <c r="I132" s="17"/>
      <c r="J132" s="36" t="s">
        <v>297</v>
      </c>
      <c r="K132" s="35"/>
      <c r="L132" s="17"/>
      <c r="M132" s="36" t="s">
        <v>297</v>
      </c>
      <c r="N132" s="35"/>
      <c r="O132" s="17"/>
      <c r="P132" s="36" t="s">
        <v>297</v>
      </c>
    </row>
    <row r="133" spans="1:16" x14ac:dyDescent="0.25">
      <c r="A133" s="20"/>
      <c r="B133" s="16" t="s">
        <v>608</v>
      </c>
      <c r="C133" s="16"/>
      <c r="D133" s="37"/>
      <c r="E133" s="38"/>
      <c r="F133" s="16"/>
      <c r="G133" s="37"/>
      <c r="H133" s="38"/>
      <c r="I133" s="16"/>
      <c r="J133" s="37"/>
      <c r="K133" s="38"/>
      <c r="L133" s="16"/>
      <c r="M133" s="37"/>
      <c r="N133" s="38"/>
      <c r="O133" s="16"/>
      <c r="P133" s="37"/>
    </row>
    <row r="134" spans="1:16" x14ac:dyDescent="0.25">
      <c r="A134" s="20"/>
      <c r="B134" s="17" t="s">
        <v>562</v>
      </c>
      <c r="C134" s="17"/>
      <c r="D134" s="34">
        <v>3587</v>
      </c>
      <c r="E134" s="35"/>
      <c r="F134" s="17"/>
      <c r="G134" s="34">
        <v>3595</v>
      </c>
      <c r="H134" s="35"/>
      <c r="I134" s="17"/>
      <c r="J134" s="36" t="s">
        <v>297</v>
      </c>
      <c r="K134" s="35"/>
      <c r="L134" s="17"/>
      <c r="M134" s="34">
        <v>2858</v>
      </c>
      <c r="N134" s="35"/>
      <c r="O134" s="17"/>
      <c r="P134" s="36">
        <v>157</v>
      </c>
    </row>
    <row r="135" spans="1:16" x14ac:dyDescent="0.25">
      <c r="A135" s="20"/>
      <c r="B135" s="16" t="s">
        <v>563</v>
      </c>
      <c r="C135" s="16"/>
      <c r="D135" s="39">
        <v>7862</v>
      </c>
      <c r="E135" s="38"/>
      <c r="F135" s="16"/>
      <c r="G135" s="39">
        <v>7867</v>
      </c>
      <c r="H135" s="38"/>
      <c r="I135" s="16"/>
      <c r="J135" s="37" t="s">
        <v>297</v>
      </c>
      <c r="K135" s="38"/>
      <c r="L135" s="16"/>
      <c r="M135" s="39">
        <v>7910</v>
      </c>
      <c r="N135" s="38"/>
      <c r="O135" s="16"/>
      <c r="P135" s="37">
        <v>405</v>
      </c>
    </row>
    <row r="136" spans="1:16" x14ac:dyDescent="0.25">
      <c r="A136" s="20"/>
      <c r="B136" s="17" t="s">
        <v>564</v>
      </c>
      <c r="C136" s="17"/>
      <c r="D136" s="36">
        <v>186</v>
      </c>
      <c r="E136" s="35"/>
      <c r="F136" s="17"/>
      <c r="G136" s="36">
        <v>186</v>
      </c>
      <c r="H136" s="35"/>
      <c r="I136" s="17"/>
      <c r="J136" s="36" t="s">
        <v>297</v>
      </c>
      <c r="K136" s="35"/>
      <c r="L136" s="17"/>
      <c r="M136" s="36">
        <v>186</v>
      </c>
      <c r="N136" s="35"/>
      <c r="O136" s="17"/>
      <c r="P136" s="36">
        <v>11</v>
      </c>
    </row>
    <row r="137" spans="1:16" ht="15.75" thickBot="1" x14ac:dyDescent="0.3">
      <c r="A137" s="20"/>
      <c r="B137" s="18" t="s">
        <v>609</v>
      </c>
      <c r="C137" s="18"/>
      <c r="D137" s="42">
        <v>26</v>
      </c>
      <c r="E137" s="41"/>
      <c r="F137" s="18"/>
      <c r="G137" s="42">
        <v>27</v>
      </c>
      <c r="H137" s="41"/>
      <c r="I137" s="18"/>
      <c r="J137" s="42" t="s">
        <v>297</v>
      </c>
      <c r="K137" s="41"/>
      <c r="L137" s="18"/>
      <c r="M137" s="42">
        <v>28</v>
      </c>
      <c r="N137" s="41"/>
      <c r="O137" s="18"/>
      <c r="P137" s="42">
        <v>1</v>
      </c>
    </row>
    <row r="138" spans="1:16" ht="16.5" thickTop="1" thickBot="1" x14ac:dyDescent="0.3">
      <c r="A138" s="20"/>
      <c r="B138" s="43" t="s">
        <v>610</v>
      </c>
      <c r="C138" s="54" t="s">
        <v>296</v>
      </c>
      <c r="D138" s="63">
        <v>41063</v>
      </c>
      <c r="E138" s="46"/>
      <c r="F138" s="54" t="s">
        <v>296</v>
      </c>
      <c r="G138" s="63">
        <v>41090</v>
      </c>
      <c r="H138" s="46"/>
      <c r="I138" s="54" t="s">
        <v>296</v>
      </c>
      <c r="J138" s="59" t="s">
        <v>297</v>
      </c>
      <c r="K138" s="46"/>
      <c r="L138" s="54" t="s">
        <v>296</v>
      </c>
      <c r="M138" s="63">
        <v>36913</v>
      </c>
      <c r="N138" s="46"/>
      <c r="O138" s="54" t="s">
        <v>296</v>
      </c>
      <c r="P138" s="63">
        <v>1476</v>
      </c>
    </row>
    <row r="139" spans="1:16" ht="15.75" thickTop="1" x14ac:dyDescent="0.25">
      <c r="A139" s="20"/>
      <c r="B139" s="16"/>
      <c r="C139" s="16"/>
      <c r="D139" s="37"/>
      <c r="E139" s="38"/>
      <c r="F139" s="16"/>
      <c r="G139" s="37"/>
      <c r="H139" s="38"/>
      <c r="I139" s="16"/>
      <c r="J139" s="37"/>
      <c r="K139" s="38"/>
      <c r="L139" s="16"/>
      <c r="M139" s="37"/>
      <c r="N139" s="38"/>
      <c r="O139" s="16"/>
      <c r="P139" s="37"/>
    </row>
    <row r="140" spans="1:16" x14ac:dyDescent="0.25">
      <c r="A140" s="20"/>
      <c r="B140" s="48" t="s">
        <v>611</v>
      </c>
      <c r="C140" s="17"/>
      <c r="D140" s="36"/>
      <c r="E140" s="35"/>
      <c r="F140" s="17"/>
      <c r="G140" s="36"/>
      <c r="H140" s="35"/>
      <c r="I140" s="17"/>
      <c r="J140" s="36"/>
      <c r="K140" s="35"/>
      <c r="L140" s="17"/>
      <c r="M140" s="36"/>
      <c r="N140" s="35"/>
      <c r="O140" s="17"/>
      <c r="P140" s="36"/>
    </row>
    <row r="141" spans="1:16" x14ac:dyDescent="0.25">
      <c r="A141" s="20"/>
      <c r="B141" s="16" t="s">
        <v>604</v>
      </c>
      <c r="C141" s="16" t="s">
        <v>296</v>
      </c>
      <c r="D141" s="37">
        <v>855</v>
      </c>
      <c r="E141" s="38"/>
      <c r="F141" s="16" t="s">
        <v>296</v>
      </c>
      <c r="G141" s="37">
        <v>855</v>
      </c>
      <c r="H141" s="38"/>
      <c r="I141" s="16" t="s">
        <v>296</v>
      </c>
      <c r="J141" s="37">
        <v>406</v>
      </c>
      <c r="K141" s="38"/>
      <c r="L141" s="16" t="s">
        <v>296</v>
      </c>
      <c r="M141" s="39">
        <v>1013</v>
      </c>
      <c r="N141" s="38"/>
      <c r="O141" s="16" t="s">
        <v>296</v>
      </c>
      <c r="P141" s="37" t="s">
        <v>297</v>
      </c>
    </row>
    <row r="142" spans="1:16" x14ac:dyDescent="0.25">
      <c r="A142" s="20"/>
      <c r="B142" s="17" t="s">
        <v>605</v>
      </c>
      <c r="C142" s="17"/>
      <c r="D142" s="36"/>
      <c r="E142" s="35"/>
      <c r="F142" s="17"/>
      <c r="G142" s="36"/>
      <c r="H142" s="35"/>
      <c r="I142" s="17"/>
      <c r="J142" s="36"/>
      <c r="K142" s="35"/>
      <c r="L142" s="17"/>
      <c r="M142" s="36"/>
      <c r="N142" s="35"/>
      <c r="O142" s="17"/>
      <c r="P142" s="36"/>
    </row>
    <row r="143" spans="1:16" x14ac:dyDescent="0.25">
      <c r="A143" s="20"/>
      <c r="B143" s="16" t="s">
        <v>557</v>
      </c>
      <c r="C143" s="16"/>
      <c r="D143" s="39">
        <v>4116</v>
      </c>
      <c r="E143" s="38"/>
      <c r="F143" s="16"/>
      <c r="G143" s="39">
        <v>4116</v>
      </c>
      <c r="H143" s="38"/>
      <c r="I143" s="16"/>
      <c r="J143" s="37">
        <v>305</v>
      </c>
      <c r="K143" s="38"/>
      <c r="L143" s="16"/>
      <c r="M143" s="39">
        <v>3945</v>
      </c>
      <c r="N143" s="38"/>
      <c r="O143" s="16"/>
      <c r="P143" s="37">
        <v>184</v>
      </c>
    </row>
    <row r="144" spans="1:16" x14ac:dyDescent="0.25">
      <c r="A144" s="20"/>
      <c r="B144" s="17" t="s">
        <v>558</v>
      </c>
      <c r="C144" s="17"/>
      <c r="D144" s="36">
        <v>747</v>
      </c>
      <c r="E144" s="35"/>
      <c r="F144" s="17"/>
      <c r="G144" s="36">
        <v>755</v>
      </c>
      <c r="H144" s="35"/>
      <c r="I144" s="17"/>
      <c r="J144" s="36">
        <v>175</v>
      </c>
      <c r="K144" s="35"/>
      <c r="L144" s="17"/>
      <c r="M144" s="36">
        <v>515</v>
      </c>
      <c r="N144" s="35"/>
      <c r="O144" s="17"/>
      <c r="P144" s="36">
        <v>28</v>
      </c>
    </row>
    <row r="145" spans="1:36" x14ac:dyDescent="0.25">
      <c r="A145" s="20"/>
      <c r="B145" s="16" t="s">
        <v>606</v>
      </c>
      <c r="C145" s="16"/>
      <c r="D145" s="37"/>
      <c r="E145" s="38"/>
      <c r="F145" s="16"/>
      <c r="G145" s="37"/>
      <c r="H145" s="38"/>
      <c r="I145" s="16"/>
      <c r="J145" s="37"/>
      <c r="K145" s="38"/>
      <c r="L145" s="16"/>
      <c r="M145" s="37"/>
      <c r="N145" s="38"/>
      <c r="O145" s="16"/>
      <c r="P145" s="37"/>
    </row>
    <row r="146" spans="1:36" x14ac:dyDescent="0.25">
      <c r="A146" s="20"/>
      <c r="B146" s="17" t="s">
        <v>607</v>
      </c>
      <c r="C146" s="17"/>
      <c r="D146" s="34">
        <v>10532</v>
      </c>
      <c r="E146" s="35"/>
      <c r="F146" s="17"/>
      <c r="G146" s="34">
        <v>10532</v>
      </c>
      <c r="H146" s="35"/>
      <c r="I146" s="17"/>
      <c r="J146" s="34">
        <v>3186</v>
      </c>
      <c r="K146" s="35"/>
      <c r="L146" s="17"/>
      <c r="M146" s="34">
        <v>11310</v>
      </c>
      <c r="N146" s="35"/>
      <c r="O146" s="17"/>
      <c r="P146" s="36">
        <v>147</v>
      </c>
    </row>
    <row r="147" spans="1:36" x14ac:dyDescent="0.25">
      <c r="A147" s="20"/>
      <c r="B147" s="16" t="s">
        <v>560</v>
      </c>
      <c r="C147" s="16"/>
      <c r="D147" s="37" t="s">
        <v>297</v>
      </c>
      <c r="E147" s="38"/>
      <c r="F147" s="16"/>
      <c r="G147" s="37" t="s">
        <v>297</v>
      </c>
      <c r="H147" s="38"/>
      <c r="I147" s="16"/>
      <c r="J147" s="37" t="s">
        <v>297</v>
      </c>
      <c r="K147" s="38"/>
      <c r="L147" s="16"/>
      <c r="M147" s="37" t="s">
        <v>297</v>
      </c>
      <c r="N147" s="38"/>
      <c r="O147" s="16"/>
      <c r="P147" s="37" t="s">
        <v>297</v>
      </c>
    </row>
    <row r="148" spans="1:36" x14ac:dyDescent="0.25">
      <c r="A148" s="20"/>
      <c r="B148" s="17" t="s">
        <v>608</v>
      </c>
      <c r="C148" s="17"/>
      <c r="D148" s="36"/>
      <c r="E148" s="35"/>
      <c r="F148" s="17"/>
      <c r="G148" s="36"/>
      <c r="H148" s="35"/>
      <c r="I148" s="17"/>
      <c r="J148" s="36"/>
      <c r="K148" s="35"/>
      <c r="L148" s="17"/>
      <c r="M148" s="36"/>
      <c r="N148" s="35"/>
      <c r="O148" s="17"/>
      <c r="P148" s="36"/>
    </row>
    <row r="149" spans="1:36" x14ac:dyDescent="0.25">
      <c r="A149" s="20"/>
      <c r="B149" s="16" t="s">
        <v>562</v>
      </c>
      <c r="C149" s="16"/>
      <c r="D149" s="39">
        <v>2485</v>
      </c>
      <c r="E149" s="38"/>
      <c r="F149" s="16"/>
      <c r="G149" s="39">
        <v>2487</v>
      </c>
      <c r="H149" s="38"/>
      <c r="I149" s="16"/>
      <c r="J149" s="37">
        <v>256</v>
      </c>
      <c r="K149" s="38"/>
      <c r="L149" s="16"/>
      <c r="M149" s="39">
        <v>2292</v>
      </c>
      <c r="N149" s="38"/>
      <c r="O149" s="16"/>
      <c r="P149" s="37">
        <v>107</v>
      </c>
    </row>
    <row r="150" spans="1:36" x14ac:dyDescent="0.25">
      <c r="A150" s="20"/>
      <c r="B150" s="17" t="s">
        <v>563</v>
      </c>
      <c r="C150" s="17"/>
      <c r="D150" s="36">
        <v>900</v>
      </c>
      <c r="E150" s="35"/>
      <c r="F150" s="17"/>
      <c r="G150" s="36">
        <v>901</v>
      </c>
      <c r="H150" s="35"/>
      <c r="I150" s="17"/>
      <c r="J150" s="36">
        <v>37</v>
      </c>
      <c r="K150" s="35"/>
      <c r="L150" s="17"/>
      <c r="M150" s="36">
        <v>906</v>
      </c>
      <c r="N150" s="35"/>
      <c r="O150" s="17"/>
      <c r="P150" s="36">
        <v>45</v>
      </c>
    </row>
    <row r="151" spans="1:36" x14ac:dyDescent="0.25">
      <c r="A151" s="20"/>
      <c r="B151" s="16" t="s">
        <v>564</v>
      </c>
      <c r="C151" s="16"/>
      <c r="D151" s="37">
        <v>27</v>
      </c>
      <c r="E151" s="38"/>
      <c r="F151" s="16"/>
      <c r="G151" s="37">
        <v>26</v>
      </c>
      <c r="H151" s="38"/>
      <c r="I151" s="16"/>
      <c r="J151" s="37">
        <v>22</v>
      </c>
      <c r="K151" s="38"/>
      <c r="L151" s="16"/>
      <c r="M151" s="37">
        <v>27</v>
      </c>
      <c r="N151" s="38"/>
      <c r="O151" s="16"/>
      <c r="P151" s="37" t="s">
        <v>297</v>
      </c>
    </row>
    <row r="152" spans="1:36" ht="15.75" thickBot="1" x14ac:dyDescent="0.3">
      <c r="A152" s="20"/>
      <c r="B152" s="44" t="s">
        <v>609</v>
      </c>
      <c r="C152" s="44"/>
      <c r="D152" s="47">
        <v>20</v>
      </c>
      <c r="E152" s="46"/>
      <c r="F152" s="44"/>
      <c r="G152" s="47">
        <v>20</v>
      </c>
      <c r="H152" s="46"/>
      <c r="I152" s="44"/>
      <c r="J152" s="47">
        <v>13</v>
      </c>
      <c r="K152" s="46"/>
      <c r="L152" s="44"/>
      <c r="M152" s="47">
        <v>9</v>
      </c>
      <c r="N152" s="46"/>
      <c r="O152" s="44"/>
      <c r="P152" s="47" t="s">
        <v>297</v>
      </c>
    </row>
    <row r="153" spans="1:36" ht="16.5" thickTop="1" thickBot="1" x14ac:dyDescent="0.3">
      <c r="A153" s="20"/>
      <c r="B153" s="53" t="s">
        <v>612</v>
      </c>
      <c r="C153" s="60" t="s">
        <v>296</v>
      </c>
      <c r="D153" s="61">
        <v>19682</v>
      </c>
      <c r="E153" s="41"/>
      <c r="F153" s="60" t="s">
        <v>296</v>
      </c>
      <c r="G153" s="61">
        <v>19692</v>
      </c>
      <c r="H153" s="41"/>
      <c r="I153" s="60" t="s">
        <v>296</v>
      </c>
      <c r="J153" s="61">
        <v>4400</v>
      </c>
      <c r="K153" s="41"/>
      <c r="L153" s="60" t="s">
        <v>296</v>
      </c>
      <c r="M153" s="61">
        <v>20017</v>
      </c>
      <c r="N153" s="41"/>
      <c r="O153" s="60" t="s">
        <v>296</v>
      </c>
      <c r="P153" s="101">
        <v>511</v>
      </c>
    </row>
    <row r="154" spans="1:36" ht="15.75" thickTop="1" x14ac:dyDescent="0.25">
      <c r="A154" s="20"/>
      <c r="B154" s="17"/>
      <c r="C154" s="17"/>
      <c r="D154" s="36"/>
      <c r="E154" s="35"/>
      <c r="F154" s="17"/>
      <c r="G154" s="36"/>
      <c r="H154" s="35"/>
      <c r="I154" s="17"/>
      <c r="J154" s="36"/>
      <c r="K154" s="35"/>
      <c r="L154" s="17"/>
      <c r="M154" s="36"/>
      <c r="N154" s="35"/>
      <c r="O154" s="17"/>
      <c r="P154" s="36"/>
    </row>
    <row r="155" spans="1:36" x14ac:dyDescent="0.25">
      <c r="A155" s="20"/>
      <c r="B155" s="62" t="s">
        <v>141</v>
      </c>
      <c r="C155" s="16"/>
      <c r="D155" s="37"/>
      <c r="E155" s="38"/>
      <c r="F155" s="16"/>
      <c r="G155" s="37"/>
      <c r="H155" s="38"/>
      <c r="I155" s="16"/>
      <c r="J155" s="37"/>
      <c r="K155" s="38"/>
      <c r="L155" s="16"/>
      <c r="M155" s="37"/>
      <c r="N155" s="38"/>
      <c r="O155" s="16"/>
      <c r="P155" s="37"/>
    </row>
    <row r="156" spans="1:36" x14ac:dyDescent="0.25">
      <c r="A156" s="20"/>
      <c r="B156" s="17" t="s">
        <v>613</v>
      </c>
      <c r="C156" s="17" t="s">
        <v>296</v>
      </c>
      <c r="D156" s="34">
        <v>45652</v>
      </c>
      <c r="E156" s="35"/>
      <c r="F156" s="17" t="s">
        <v>296</v>
      </c>
      <c r="G156" s="34">
        <v>45673</v>
      </c>
      <c r="H156" s="35"/>
      <c r="I156" s="17" t="s">
        <v>296</v>
      </c>
      <c r="J156" s="34">
        <v>4072</v>
      </c>
      <c r="K156" s="35"/>
      <c r="L156" s="17" t="s">
        <v>296</v>
      </c>
      <c r="M156" s="34">
        <v>42714</v>
      </c>
      <c r="N156" s="35"/>
      <c r="O156" s="17" t="s">
        <v>296</v>
      </c>
      <c r="P156" s="34">
        <v>1261</v>
      </c>
    </row>
    <row r="157" spans="1:36" x14ac:dyDescent="0.25">
      <c r="A157" s="20"/>
      <c r="B157" s="16" t="s">
        <v>614</v>
      </c>
      <c r="C157" s="16"/>
      <c r="D157" s="39">
        <v>15047</v>
      </c>
      <c r="E157" s="38"/>
      <c r="F157" s="16"/>
      <c r="G157" s="39">
        <v>15062</v>
      </c>
      <c r="H157" s="38"/>
      <c r="I157" s="16"/>
      <c r="J157" s="37">
        <v>315</v>
      </c>
      <c r="K157" s="38"/>
      <c r="L157" s="16"/>
      <c r="M157" s="39">
        <v>14179</v>
      </c>
      <c r="N157" s="38"/>
      <c r="O157" s="16"/>
      <c r="P157" s="37">
        <v>725</v>
      </c>
    </row>
    <row r="158" spans="1:36" ht="15.75" thickBot="1" x14ac:dyDescent="0.3">
      <c r="A158" s="20"/>
      <c r="B158" s="44" t="s">
        <v>615</v>
      </c>
      <c r="C158" s="44"/>
      <c r="D158" s="47">
        <v>46</v>
      </c>
      <c r="E158" s="46"/>
      <c r="F158" s="44"/>
      <c r="G158" s="47">
        <v>47</v>
      </c>
      <c r="H158" s="46"/>
      <c r="I158" s="44"/>
      <c r="J158" s="47">
        <v>13</v>
      </c>
      <c r="K158" s="46"/>
      <c r="L158" s="44"/>
      <c r="M158" s="47">
        <v>37</v>
      </c>
      <c r="N158" s="46"/>
      <c r="O158" s="44"/>
      <c r="P158" s="47">
        <v>1</v>
      </c>
    </row>
    <row r="159" spans="1:36" ht="16.5" thickTop="1" thickBot="1" x14ac:dyDescent="0.3">
      <c r="A159" s="20"/>
      <c r="B159" s="53" t="s">
        <v>141</v>
      </c>
      <c r="C159" s="60" t="s">
        <v>296</v>
      </c>
      <c r="D159" s="61">
        <v>60745</v>
      </c>
      <c r="E159" s="41"/>
      <c r="F159" s="60" t="s">
        <v>296</v>
      </c>
      <c r="G159" s="61">
        <v>60782</v>
      </c>
      <c r="H159" s="41"/>
      <c r="I159" s="60" t="s">
        <v>296</v>
      </c>
      <c r="J159" s="61">
        <v>4400</v>
      </c>
      <c r="K159" s="41"/>
      <c r="L159" s="60" t="s">
        <v>296</v>
      </c>
      <c r="M159" s="61">
        <v>56930</v>
      </c>
      <c r="N159" s="41"/>
      <c r="O159" s="60" t="s">
        <v>296</v>
      </c>
      <c r="P159" s="61">
        <v>1987</v>
      </c>
    </row>
    <row r="160" spans="1:36" ht="15.75" thickTop="1" x14ac:dyDescent="0.25">
      <c r="A160" s="20"/>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row>
    <row r="161" spans="1:36" x14ac:dyDescent="0.25">
      <c r="A161" s="20"/>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c r="AI161" s="21"/>
      <c r="AJ161" s="21"/>
    </row>
    <row r="162" spans="1:36" x14ac:dyDescent="0.25">
      <c r="A162" s="20"/>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c r="AI162" s="19"/>
      <c r="AJ162" s="19"/>
    </row>
    <row r="163" spans="1:36" x14ac:dyDescent="0.25">
      <c r="A163" s="20"/>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c r="AJ163" s="21"/>
    </row>
    <row r="164" spans="1:36" x14ac:dyDescent="0.25">
      <c r="A164" s="20"/>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row>
    <row r="165" spans="1:36" x14ac:dyDescent="0.25">
      <c r="A165" s="20"/>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c r="AJ165" s="21"/>
    </row>
    <row r="166" spans="1:36" ht="15.75" thickBot="1" x14ac:dyDescent="0.3">
      <c r="A166" s="20"/>
      <c r="B166" s="11"/>
      <c r="C166" s="51">
        <v>41274</v>
      </c>
      <c r="D166" s="51"/>
      <c r="E166" s="51"/>
      <c r="F166" s="51"/>
      <c r="G166" s="51"/>
      <c r="H166" s="51"/>
      <c r="I166" s="51"/>
      <c r="J166" s="51"/>
      <c r="K166" s="51"/>
      <c r="L166" s="51"/>
      <c r="M166" s="51"/>
      <c r="N166" s="51"/>
      <c r="O166" s="51"/>
      <c r="P166" s="51"/>
    </row>
    <row r="167" spans="1:36" ht="15.75" thickTop="1" x14ac:dyDescent="0.25">
      <c r="A167" s="20"/>
      <c r="B167" s="11"/>
      <c r="C167" s="26"/>
      <c r="D167" s="26"/>
      <c r="E167" s="12"/>
      <c r="F167" s="26"/>
      <c r="G167" s="26"/>
      <c r="H167" s="12"/>
      <c r="I167" s="26"/>
      <c r="J167" s="26"/>
      <c r="K167" s="12"/>
      <c r="L167" s="64" t="s">
        <v>591</v>
      </c>
      <c r="M167" s="64"/>
      <c r="N167" s="12"/>
      <c r="O167" s="64" t="s">
        <v>592</v>
      </c>
      <c r="P167" s="64"/>
    </row>
    <row r="168" spans="1:36" x14ac:dyDescent="0.25">
      <c r="A168" s="20"/>
      <c r="B168" s="11"/>
      <c r="C168" s="49" t="s">
        <v>593</v>
      </c>
      <c r="D168" s="49"/>
      <c r="E168" s="12"/>
      <c r="F168" s="49" t="s">
        <v>594</v>
      </c>
      <c r="G168" s="49"/>
      <c r="H168" s="12"/>
      <c r="I168" s="49" t="s">
        <v>595</v>
      </c>
      <c r="J168" s="49"/>
      <c r="K168" s="12"/>
      <c r="L168" s="49" t="s">
        <v>596</v>
      </c>
      <c r="M168" s="49"/>
      <c r="N168" s="12"/>
      <c r="O168" s="49" t="s">
        <v>597</v>
      </c>
      <c r="P168" s="49"/>
    </row>
    <row r="169" spans="1:36" ht="15.75" thickBot="1" x14ac:dyDescent="0.3">
      <c r="A169" s="20"/>
      <c r="B169" s="32" t="s">
        <v>290</v>
      </c>
      <c r="C169" s="50" t="s">
        <v>598</v>
      </c>
      <c r="D169" s="50"/>
      <c r="E169" s="33"/>
      <c r="F169" s="50" t="s">
        <v>599</v>
      </c>
      <c r="G169" s="50"/>
      <c r="H169" s="33"/>
      <c r="I169" s="50" t="s">
        <v>600</v>
      </c>
      <c r="J169" s="50"/>
      <c r="K169" s="33"/>
      <c r="L169" s="50" t="s">
        <v>601</v>
      </c>
      <c r="M169" s="50"/>
      <c r="N169" s="33"/>
      <c r="O169" s="50" t="s">
        <v>602</v>
      </c>
      <c r="P169" s="50"/>
    </row>
    <row r="170" spans="1:36" ht="15.75" thickTop="1" x14ac:dyDescent="0.25">
      <c r="A170" s="20"/>
      <c r="B170" s="11"/>
      <c r="C170" s="26"/>
      <c r="D170" s="26"/>
      <c r="E170" s="12"/>
      <c r="F170" s="26"/>
      <c r="G170" s="26"/>
      <c r="H170" s="12"/>
      <c r="I170" s="26"/>
      <c r="J170" s="26"/>
      <c r="K170" s="12"/>
      <c r="L170" s="26"/>
      <c r="M170" s="26"/>
      <c r="N170" s="12"/>
      <c r="O170" s="26"/>
      <c r="P170" s="26"/>
    </row>
    <row r="171" spans="1:36" x14ac:dyDescent="0.25">
      <c r="A171" s="20"/>
      <c r="B171" s="13" t="s">
        <v>603</v>
      </c>
      <c r="C171" s="21"/>
      <c r="D171" s="21"/>
      <c r="E171" s="12"/>
      <c r="F171" s="21"/>
      <c r="G171" s="21"/>
      <c r="H171" s="12"/>
      <c r="I171" s="21"/>
      <c r="J171" s="21"/>
      <c r="K171" s="12"/>
      <c r="L171" s="21"/>
      <c r="M171" s="21"/>
      <c r="N171" s="12"/>
      <c r="O171" s="21"/>
      <c r="P171" s="21"/>
    </row>
    <row r="172" spans="1:36" x14ac:dyDescent="0.25">
      <c r="A172" s="20"/>
      <c r="B172" s="17" t="s">
        <v>604</v>
      </c>
      <c r="C172" s="17" t="s">
        <v>296</v>
      </c>
      <c r="D172" s="34">
        <v>10518</v>
      </c>
      <c r="E172" s="35"/>
      <c r="F172" s="17" t="s">
        <v>296</v>
      </c>
      <c r="G172" s="34">
        <v>10537</v>
      </c>
      <c r="H172" s="35"/>
      <c r="I172" s="17" t="s">
        <v>296</v>
      </c>
      <c r="J172" s="36" t="s">
        <v>297</v>
      </c>
      <c r="K172" s="35"/>
      <c r="L172" s="17" t="s">
        <v>296</v>
      </c>
      <c r="M172" s="34">
        <v>3131</v>
      </c>
      <c r="N172" s="35"/>
      <c r="O172" s="17" t="s">
        <v>296</v>
      </c>
      <c r="P172" s="36">
        <v>134</v>
      </c>
    </row>
    <row r="173" spans="1:36" x14ac:dyDescent="0.25">
      <c r="A173" s="20"/>
      <c r="B173" s="16" t="s">
        <v>605</v>
      </c>
      <c r="C173" s="16"/>
      <c r="D173" s="37"/>
      <c r="E173" s="38"/>
      <c r="F173" s="16"/>
      <c r="G173" s="37"/>
      <c r="H173" s="38"/>
      <c r="I173" s="16"/>
      <c r="J173" s="37"/>
      <c r="K173" s="38"/>
      <c r="L173" s="16"/>
      <c r="M173" s="37"/>
      <c r="N173" s="38"/>
      <c r="O173" s="16"/>
      <c r="P173" s="37"/>
    </row>
    <row r="174" spans="1:36" x14ac:dyDescent="0.25">
      <c r="A174" s="20"/>
      <c r="B174" s="17" t="s">
        <v>557</v>
      </c>
      <c r="C174" s="17"/>
      <c r="D174" s="34">
        <v>9992</v>
      </c>
      <c r="E174" s="35"/>
      <c r="F174" s="17"/>
      <c r="G174" s="34">
        <v>9996</v>
      </c>
      <c r="H174" s="35"/>
      <c r="I174" s="17"/>
      <c r="J174" s="36" t="s">
        <v>297</v>
      </c>
      <c r="K174" s="35"/>
      <c r="L174" s="17"/>
      <c r="M174" s="34">
        <v>8528</v>
      </c>
      <c r="N174" s="35"/>
      <c r="O174" s="17"/>
      <c r="P174" s="36">
        <v>368</v>
      </c>
    </row>
    <row r="175" spans="1:36" x14ac:dyDescent="0.25">
      <c r="A175" s="20"/>
      <c r="B175" s="16" t="s">
        <v>558</v>
      </c>
      <c r="C175" s="16"/>
      <c r="D175" s="39">
        <v>6143</v>
      </c>
      <c r="E175" s="38"/>
      <c r="F175" s="16"/>
      <c r="G175" s="39">
        <v>6145</v>
      </c>
      <c r="H175" s="38"/>
      <c r="I175" s="16"/>
      <c r="J175" s="37" t="s">
        <v>297</v>
      </c>
      <c r="K175" s="38"/>
      <c r="L175" s="16"/>
      <c r="M175" s="39">
        <v>6056</v>
      </c>
      <c r="N175" s="38"/>
      <c r="O175" s="16"/>
      <c r="P175" s="37">
        <v>304</v>
      </c>
    </row>
    <row r="176" spans="1:36" x14ac:dyDescent="0.25">
      <c r="A176" s="20"/>
      <c r="B176" s="17" t="s">
        <v>606</v>
      </c>
      <c r="C176" s="17"/>
      <c r="D176" s="36"/>
      <c r="E176" s="35"/>
      <c r="F176" s="17"/>
      <c r="G176" s="36"/>
      <c r="H176" s="35"/>
      <c r="I176" s="17"/>
      <c r="J176" s="36"/>
      <c r="K176" s="35"/>
      <c r="L176" s="17"/>
      <c r="M176" s="36"/>
      <c r="N176" s="35"/>
      <c r="O176" s="17"/>
      <c r="P176" s="36"/>
    </row>
    <row r="177" spans="1:16" x14ac:dyDescent="0.25">
      <c r="A177" s="20"/>
      <c r="B177" s="16" t="s">
        <v>607</v>
      </c>
      <c r="C177" s="16"/>
      <c r="D177" s="39">
        <v>11596</v>
      </c>
      <c r="E177" s="38"/>
      <c r="F177" s="16"/>
      <c r="G177" s="39">
        <v>11596</v>
      </c>
      <c r="H177" s="38"/>
      <c r="I177" s="16"/>
      <c r="J177" s="37" t="s">
        <v>297</v>
      </c>
      <c r="K177" s="38"/>
      <c r="L177" s="16"/>
      <c r="M177" s="39">
        <v>11093</v>
      </c>
      <c r="N177" s="38"/>
      <c r="O177" s="16"/>
      <c r="P177" s="37">
        <v>367</v>
      </c>
    </row>
    <row r="178" spans="1:16" x14ac:dyDescent="0.25">
      <c r="A178" s="20"/>
      <c r="B178" s="17" t="s">
        <v>560</v>
      </c>
      <c r="C178" s="17"/>
      <c r="D178" s="36" t="s">
        <v>297</v>
      </c>
      <c r="E178" s="35"/>
      <c r="F178" s="17"/>
      <c r="G178" s="36" t="s">
        <v>297</v>
      </c>
      <c r="H178" s="35"/>
      <c r="I178" s="17"/>
      <c r="J178" s="36" t="s">
        <v>297</v>
      </c>
      <c r="K178" s="35"/>
      <c r="L178" s="17"/>
      <c r="M178" s="36" t="s">
        <v>297</v>
      </c>
      <c r="N178" s="35"/>
      <c r="O178" s="17"/>
      <c r="P178" s="36" t="s">
        <v>297</v>
      </c>
    </row>
    <row r="179" spans="1:16" x14ac:dyDescent="0.25">
      <c r="A179" s="20"/>
      <c r="B179" s="16" t="s">
        <v>608</v>
      </c>
      <c r="C179" s="16"/>
      <c r="D179" s="37"/>
      <c r="E179" s="38"/>
      <c r="F179" s="16"/>
      <c r="G179" s="37"/>
      <c r="H179" s="38"/>
      <c r="I179" s="16"/>
      <c r="J179" s="37"/>
      <c r="K179" s="38"/>
      <c r="L179" s="16"/>
      <c r="M179" s="37"/>
      <c r="N179" s="38"/>
      <c r="O179" s="16"/>
      <c r="P179" s="37"/>
    </row>
    <row r="180" spans="1:16" x14ac:dyDescent="0.25">
      <c r="A180" s="20"/>
      <c r="B180" s="17" t="s">
        <v>562</v>
      </c>
      <c r="C180" s="17"/>
      <c r="D180" s="34">
        <v>3497</v>
      </c>
      <c r="E180" s="35"/>
      <c r="F180" s="17"/>
      <c r="G180" s="34">
        <v>3505</v>
      </c>
      <c r="H180" s="35"/>
      <c r="I180" s="17"/>
      <c r="J180" s="36" t="s">
        <v>297</v>
      </c>
      <c r="K180" s="35"/>
      <c r="L180" s="17"/>
      <c r="M180" s="34">
        <v>3040</v>
      </c>
      <c r="N180" s="35"/>
      <c r="O180" s="17"/>
      <c r="P180" s="36">
        <v>125</v>
      </c>
    </row>
    <row r="181" spans="1:16" x14ac:dyDescent="0.25">
      <c r="A181" s="20"/>
      <c r="B181" s="16" t="s">
        <v>563</v>
      </c>
      <c r="C181" s="16"/>
      <c r="D181" s="39">
        <v>7347</v>
      </c>
      <c r="E181" s="38"/>
      <c r="F181" s="16"/>
      <c r="G181" s="39">
        <v>7349</v>
      </c>
      <c r="H181" s="38"/>
      <c r="I181" s="16"/>
      <c r="J181" s="37" t="s">
        <v>297</v>
      </c>
      <c r="K181" s="38"/>
      <c r="L181" s="16"/>
      <c r="M181" s="39">
        <v>5399</v>
      </c>
      <c r="N181" s="38"/>
      <c r="O181" s="16"/>
      <c r="P181" s="37">
        <v>272</v>
      </c>
    </row>
    <row r="182" spans="1:16" x14ac:dyDescent="0.25">
      <c r="A182" s="20"/>
      <c r="B182" s="17" t="s">
        <v>564</v>
      </c>
      <c r="C182" s="17"/>
      <c r="D182" s="36">
        <v>191</v>
      </c>
      <c r="E182" s="35"/>
      <c r="F182" s="17"/>
      <c r="G182" s="36">
        <v>191</v>
      </c>
      <c r="H182" s="35"/>
      <c r="I182" s="17"/>
      <c r="J182" s="36" t="s">
        <v>297</v>
      </c>
      <c r="K182" s="35"/>
      <c r="L182" s="17"/>
      <c r="M182" s="36">
        <v>191</v>
      </c>
      <c r="N182" s="35"/>
      <c r="O182" s="17"/>
      <c r="P182" s="36">
        <v>11</v>
      </c>
    </row>
    <row r="183" spans="1:16" ht="15.75" thickBot="1" x14ac:dyDescent="0.3">
      <c r="A183" s="20"/>
      <c r="B183" s="18" t="s">
        <v>609</v>
      </c>
      <c r="C183" s="18"/>
      <c r="D183" s="42">
        <v>38</v>
      </c>
      <c r="E183" s="41"/>
      <c r="F183" s="18"/>
      <c r="G183" s="42">
        <v>38</v>
      </c>
      <c r="H183" s="41"/>
      <c r="I183" s="18"/>
      <c r="J183" s="42" t="s">
        <v>297</v>
      </c>
      <c r="K183" s="41"/>
      <c r="L183" s="18"/>
      <c r="M183" s="42">
        <v>32</v>
      </c>
      <c r="N183" s="41"/>
      <c r="O183" s="18"/>
      <c r="P183" s="42">
        <v>1</v>
      </c>
    </row>
    <row r="184" spans="1:16" ht="16.5" thickTop="1" thickBot="1" x14ac:dyDescent="0.3">
      <c r="A184" s="20"/>
      <c r="B184" s="43" t="s">
        <v>610</v>
      </c>
      <c r="C184" s="54" t="s">
        <v>296</v>
      </c>
      <c r="D184" s="63">
        <v>49322</v>
      </c>
      <c r="E184" s="46"/>
      <c r="F184" s="54" t="s">
        <v>296</v>
      </c>
      <c r="G184" s="63">
        <v>49357</v>
      </c>
      <c r="H184" s="46"/>
      <c r="I184" s="54" t="s">
        <v>296</v>
      </c>
      <c r="J184" s="59" t="s">
        <v>297</v>
      </c>
      <c r="K184" s="46"/>
      <c r="L184" s="54" t="s">
        <v>296</v>
      </c>
      <c r="M184" s="63">
        <v>37470</v>
      </c>
      <c r="N184" s="46"/>
      <c r="O184" s="54" t="s">
        <v>296</v>
      </c>
      <c r="P184" s="63">
        <v>1582</v>
      </c>
    </row>
    <row r="185" spans="1:16" ht="15.75" thickTop="1" x14ac:dyDescent="0.25">
      <c r="A185" s="20"/>
      <c r="B185" s="16"/>
      <c r="C185" s="16"/>
      <c r="D185" s="37"/>
      <c r="E185" s="38"/>
      <c r="F185" s="16"/>
      <c r="G185" s="37"/>
      <c r="H185" s="38"/>
      <c r="I185" s="16"/>
      <c r="J185" s="37"/>
      <c r="K185" s="38"/>
      <c r="L185" s="16"/>
      <c r="M185" s="37"/>
      <c r="N185" s="38"/>
      <c r="O185" s="16"/>
      <c r="P185" s="37"/>
    </row>
    <row r="186" spans="1:16" x14ac:dyDescent="0.25">
      <c r="A186" s="20"/>
      <c r="B186" s="48" t="s">
        <v>611</v>
      </c>
      <c r="C186" s="17"/>
      <c r="D186" s="36"/>
      <c r="E186" s="35"/>
      <c r="F186" s="17"/>
      <c r="G186" s="36"/>
      <c r="H186" s="35"/>
      <c r="I186" s="17"/>
      <c r="J186" s="36"/>
      <c r="K186" s="35"/>
      <c r="L186" s="17"/>
      <c r="M186" s="36"/>
      <c r="N186" s="35"/>
      <c r="O186" s="17"/>
      <c r="P186" s="36"/>
    </row>
    <row r="187" spans="1:16" x14ac:dyDescent="0.25">
      <c r="A187" s="20"/>
      <c r="B187" s="16" t="s">
        <v>604</v>
      </c>
      <c r="C187" s="16" t="s">
        <v>296</v>
      </c>
      <c r="D187" s="37">
        <v>404</v>
      </c>
      <c r="E187" s="38"/>
      <c r="F187" s="16" t="s">
        <v>296</v>
      </c>
      <c r="G187" s="37">
        <v>404</v>
      </c>
      <c r="H187" s="38"/>
      <c r="I187" s="16" t="s">
        <v>296</v>
      </c>
      <c r="J187" s="37">
        <v>85</v>
      </c>
      <c r="K187" s="38"/>
      <c r="L187" s="16" t="s">
        <v>296</v>
      </c>
      <c r="M187" s="37">
        <v>515</v>
      </c>
      <c r="N187" s="38"/>
      <c r="O187" s="16" t="s">
        <v>296</v>
      </c>
      <c r="P187" s="37">
        <v>6</v>
      </c>
    </row>
    <row r="188" spans="1:16" x14ac:dyDescent="0.25">
      <c r="A188" s="20"/>
      <c r="B188" s="17" t="s">
        <v>605</v>
      </c>
      <c r="C188" s="17"/>
      <c r="D188" s="36"/>
      <c r="E188" s="35"/>
      <c r="F188" s="17"/>
      <c r="G188" s="36"/>
      <c r="H188" s="35"/>
      <c r="I188" s="17"/>
      <c r="J188" s="36"/>
      <c r="K188" s="35"/>
      <c r="L188" s="17"/>
      <c r="M188" s="36"/>
      <c r="N188" s="35"/>
      <c r="O188" s="17"/>
      <c r="P188" s="36"/>
    </row>
    <row r="189" spans="1:16" x14ac:dyDescent="0.25">
      <c r="A189" s="20"/>
      <c r="B189" s="16" t="s">
        <v>557</v>
      </c>
      <c r="C189" s="16"/>
      <c r="D189" s="39">
        <v>6719</v>
      </c>
      <c r="E189" s="38"/>
      <c r="F189" s="16"/>
      <c r="G189" s="39">
        <v>6718</v>
      </c>
      <c r="H189" s="38"/>
      <c r="I189" s="16"/>
      <c r="J189" s="37">
        <v>461</v>
      </c>
      <c r="K189" s="38"/>
      <c r="L189" s="16"/>
      <c r="M189" s="39">
        <v>4442</v>
      </c>
      <c r="N189" s="38"/>
      <c r="O189" s="16"/>
      <c r="P189" s="37">
        <v>187</v>
      </c>
    </row>
    <row r="190" spans="1:16" x14ac:dyDescent="0.25">
      <c r="A190" s="20"/>
      <c r="B190" s="17" t="s">
        <v>558</v>
      </c>
      <c r="C190" s="17"/>
      <c r="D190" s="34">
        <v>3321</v>
      </c>
      <c r="E190" s="35"/>
      <c r="F190" s="17"/>
      <c r="G190" s="34">
        <v>3323</v>
      </c>
      <c r="H190" s="35"/>
      <c r="I190" s="17"/>
      <c r="J190" s="36">
        <v>286</v>
      </c>
      <c r="K190" s="35"/>
      <c r="L190" s="17"/>
      <c r="M190" s="34">
        <v>3341</v>
      </c>
      <c r="N190" s="35"/>
      <c r="O190" s="17"/>
      <c r="P190" s="36">
        <v>115</v>
      </c>
    </row>
    <row r="191" spans="1:16" x14ac:dyDescent="0.25">
      <c r="A191" s="20"/>
      <c r="B191" s="16" t="s">
        <v>606</v>
      </c>
      <c r="C191" s="16"/>
      <c r="D191" s="37"/>
      <c r="E191" s="38"/>
      <c r="F191" s="16"/>
      <c r="G191" s="37"/>
      <c r="H191" s="38"/>
      <c r="I191" s="16"/>
      <c r="J191" s="37"/>
      <c r="K191" s="38"/>
      <c r="L191" s="16"/>
      <c r="M191" s="37"/>
      <c r="N191" s="38"/>
      <c r="O191" s="16"/>
      <c r="P191" s="37"/>
    </row>
    <row r="192" spans="1:16" x14ac:dyDescent="0.25">
      <c r="A192" s="20"/>
      <c r="B192" s="17" t="s">
        <v>607</v>
      </c>
      <c r="C192" s="17"/>
      <c r="D192" s="34">
        <v>18367</v>
      </c>
      <c r="E192" s="35"/>
      <c r="F192" s="17"/>
      <c r="G192" s="34">
        <v>18367</v>
      </c>
      <c r="H192" s="35"/>
      <c r="I192" s="17"/>
      <c r="J192" s="34">
        <v>2611</v>
      </c>
      <c r="K192" s="35"/>
      <c r="L192" s="17"/>
      <c r="M192" s="34">
        <v>17633</v>
      </c>
      <c r="N192" s="35"/>
      <c r="O192" s="17"/>
      <c r="P192" s="36">
        <v>344</v>
      </c>
    </row>
    <row r="193" spans="1:36" x14ac:dyDescent="0.25">
      <c r="A193" s="20"/>
      <c r="B193" s="16" t="s">
        <v>560</v>
      </c>
      <c r="C193" s="16"/>
      <c r="D193" s="37" t="s">
        <v>297</v>
      </c>
      <c r="E193" s="38"/>
      <c r="F193" s="16"/>
      <c r="G193" s="37" t="s">
        <v>297</v>
      </c>
      <c r="H193" s="38"/>
      <c r="I193" s="16"/>
      <c r="J193" s="37" t="s">
        <v>297</v>
      </c>
      <c r="K193" s="38"/>
      <c r="L193" s="16"/>
      <c r="M193" s="37" t="s">
        <v>297</v>
      </c>
      <c r="N193" s="38"/>
      <c r="O193" s="16"/>
      <c r="P193" s="37" t="s">
        <v>297</v>
      </c>
    </row>
    <row r="194" spans="1:36" x14ac:dyDescent="0.25">
      <c r="A194" s="20"/>
      <c r="B194" s="17" t="s">
        <v>608</v>
      </c>
      <c r="C194" s="17"/>
      <c r="D194" s="36"/>
      <c r="E194" s="35"/>
      <c r="F194" s="17"/>
      <c r="G194" s="36"/>
      <c r="H194" s="35"/>
      <c r="I194" s="17"/>
      <c r="J194" s="36"/>
      <c r="K194" s="35"/>
      <c r="L194" s="17"/>
      <c r="M194" s="36"/>
      <c r="N194" s="35"/>
      <c r="O194" s="17"/>
      <c r="P194" s="36"/>
    </row>
    <row r="195" spans="1:36" x14ac:dyDescent="0.25">
      <c r="A195" s="20"/>
      <c r="B195" s="16" t="s">
        <v>562</v>
      </c>
      <c r="C195" s="16"/>
      <c r="D195" s="39">
        <v>2812</v>
      </c>
      <c r="E195" s="38"/>
      <c r="F195" s="16"/>
      <c r="G195" s="39">
        <v>2813</v>
      </c>
      <c r="H195" s="38"/>
      <c r="I195" s="16"/>
      <c r="J195" s="37">
        <v>394</v>
      </c>
      <c r="K195" s="38"/>
      <c r="L195" s="16"/>
      <c r="M195" s="39">
        <v>2378</v>
      </c>
      <c r="N195" s="38"/>
      <c r="O195" s="16"/>
      <c r="P195" s="37">
        <v>77</v>
      </c>
    </row>
    <row r="196" spans="1:36" x14ac:dyDescent="0.25">
      <c r="A196" s="20"/>
      <c r="B196" s="17" t="s">
        <v>563</v>
      </c>
      <c r="C196" s="17"/>
      <c r="D196" s="34">
        <v>14189</v>
      </c>
      <c r="E196" s="35"/>
      <c r="F196" s="17"/>
      <c r="G196" s="34">
        <v>14194</v>
      </c>
      <c r="H196" s="35"/>
      <c r="I196" s="17"/>
      <c r="J196" s="34">
        <v>3216</v>
      </c>
      <c r="K196" s="35"/>
      <c r="L196" s="17"/>
      <c r="M196" s="34">
        <v>13585</v>
      </c>
      <c r="N196" s="35"/>
      <c r="O196" s="17"/>
      <c r="P196" s="36">
        <v>59</v>
      </c>
    </row>
    <row r="197" spans="1:36" x14ac:dyDescent="0.25">
      <c r="A197" s="20"/>
      <c r="B197" s="16" t="s">
        <v>564</v>
      </c>
      <c r="C197" s="16"/>
      <c r="D197" s="37">
        <v>28</v>
      </c>
      <c r="E197" s="38"/>
      <c r="F197" s="16"/>
      <c r="G197" s="37">
        <v>28</v>
      </c>
      <c r="H197" s="38"/>
      <c r="I197" s="16"/>
      <c r="J197" s="37">
        <v>28</v>
      </c>
      <c r="K197" s="38"/>
      <c r="L197" s="16"/>
      <c r="M197" s="37">
        <v>29</v>
      </c>
      <c r="N197" s="38"/>
      <c r="O197" s="16"/>
      <c r="P197" s="37" t="s">
        <v>297</v>
      </c>
    </row>
    <row r="198" spans="1:36" ht="15.75" thickBot="1" x14ac:dyDescent="0.3">
      <c r="A198" s="20"/>
      <c r="B198" s="44" t="s">
        <v>609</v>
      </c>
      <c r="C198" s="44"/>
      <c r="D198" s="47">
        <v>28</v>
      </c>
      <c r="E198" s="46"/>
      <c r="F198" s="44"/>
      <c r="G198" s="47">
        <v>28</v>
      </c>
      <c r="H198" s="46"/>
      <c r="I198" s="44"/>
      <c r="J198" s="47">
        <v>16</v>
      </c>
      <c r="K198" s="46"/>
      <c r="L198" s="44"/>
      <c r="M198" s="47">
        <v>2</v>
      </c>
      <c r="N198" s="46"/>
      <c r="O198" s="44"/>
      <c r="P198" s="47" t="s">
        <v>297</v>
      </c>
    </row>
    <row r="199" spans="1:36" ht="16.5" thickTop="1" thickBot="1" x14ac:dyDescent="0.3">
      <c r="A199" s="20"/>
      <c r="B199" s="53" t="s">
        <v>612</v>
      </c>
      <c r="C199" s="60" t="s">
        <v>296</v>
      </c>
      <c r="D199" s="61">
        <v>45868</v>
      </c>
      <c r="E199" s="41"/>
      <c r="F199" s="60" t="s">
        <v>296</v>
      </c>
      <c r="G199" s="61">
        <v>45875</v>
      </c>
      <c r="H199" s="41"/>
      <c r="I199" s="60" t="s">
        <v>296</v>
      </c>
      <c r="J199" s="61">
        <v>7097</v>
      </c>
      <c r="K199" s="41"/>
      <c r="L199" s="60" t="s">
        <v>296</v>
      </c>
      <c r="M199" s="61">
        <v>41925</v>
      </c>
      <c r="N199" s="41"/>
      <c r="O199" s="60" t="s">
        <v>296</v>
      </c>
      <c r="P199" s="101">
        <v>788</v>
      </c>
    </row>
    <row r="200" spans="1:36" ht="15.75" thickTop="1" x14ac:dyDescent="0.25">
      <c r="A200" s="20"/>
      <c r="B200" s="17"/>
      <c r="C200" s="17"/>
      <c r="D200" s="36"/>
      <c r="E200" s="35"/>
      <c r="F200" s="17"/>
      <c r="G200" s="36"/>
      <c r="H200" s="35"/>
      <c r="I200" s="17"/>
      <c r="J200" s="36"/>
      <c r="K200" s="35"/>
      <c r="L200" s="17"/>
      <c r="M200" s="36"/>
      <c r="N200" s="35"/>
      <c r="O200" s="17"/>
      <c r="P200" s="36"/>
    </row>
    <row r="201" spans="1:36" x14ac:dyDescent="0.25">
      <c r="A201" s="20"/>
      <c r="B201" s="62" t="s">
        <v>141</v>
      </c>
      <c r="C201" s="16"/>
      <c r="D201" s="37"/>
      <c r="E201" s="38"/>
      <c r="F201" s="16"/>
      <c r="G201" s="37"/>
      <c r="H201" s="38"/>
      <c r="I201" s="16"/>
      <c r="J201" s="37"/>
      <c r="K201" s="38"/>
      <c r="L201" s="16"/>
      <c r="M201" s="37"/>
      <c r="N201" s="38"/>
      <c r="O201" s="16"/>
      <c r="P201" s="37"/>
    </row>
    <row r="202" spans="1:36" x14ac:dyDescent="0.25">
      <c r="A202" s="20"/>
      <c r="B202" s="17" t="s">
        <v>613</v>
      </c>
      <c r="C202" s="17" t="s">
        <v>296</v>
      </c>
      <c r="D202" s="34">
        <v>67060</v>
      </c>
      <c r="E202" s="35"/>
      <c r="F202" s="17" t="s">
        <v>296</v>
      </c>
      <c r="G202" s="34">
        <v>67086</v>
      </c>
      <c r="H202" s="35"/>
      <c r="I202" s="17" t="s">
        <v>296</v>
      </c>
      <c r="J202" s="34">
        <v>3443</v>
      </c>
      <c r="K202" s="35"/>
      <c r="L202" s="17" t="s">
        <v>296</v>
      </c>
      <c r="M202" s="34">
        <v>54739</v>
      </c>
      <c r="N202" s="35"/>
      <c r="O202" s="17" t="s">
        <v>296</v>
      </c>
      <c r="P202" s="34">
        <v>1825</v>
      </c>
    </row>
    <row r="203" spans="1:36" x14ac:dyDescent="0.25">
      <c r="A203" s="20"/>
      <c r="B203" s="16" t="s">
        <v>614</v>
      </c>
      <c r="C203" s="16"/>
      <c r="D203" s="39">
        <v>28064</v>
      </c>
      <c r="E203" s="38"/>
      <c r="F203" s="16"/>
      <c r="G203" s="39">
        <v>28080</v>
      </c>
      <c r="H203" s="38"/>
      <c r="I203" s="16"/>
      <c r="J203" s="39">
        <v>3638</v>
      </c>
      <c r="K203" s="38"/>
      <c r="L203" s="16"/>
      <c r="M203" s="39">
        <v>24622</v>
      </c>
      <c r="N203" s="38"/>
      <c r="O203" s="16"/>
      <c r="P203" s="37">
        <v>544</v>
      </c>
    </row>
    <row r="204" spans="1:36" ht="15.75" thickBot="1" x14ac:dyDescent="0.3">
      <c r="A204" s="20"/>
      <c r="B204" s="44" t="s">
        <v>615</v>
      </c>
      <c r="C204" s="44"/>
      <c r="D204" s="47">
        <v>66</v>
      </c>
      <c r="E204" s="46"/>
      <c r="F204" s="44"/>
      <c r="G204" s="47">
        <v>66</v>
      </c>
      <c r="H204" s="46"/>
      <c r="I204" s="44"/>
      <c r="J204" s="47">
        <v>16</v>
      </c>
      <c r="K204" s="46"/>
      <c r="L204" s="44"/>
      <c r="M204" s="47">
        <v>34</v>
      </c>
      <c r="N204" s="46"/>
      <c r="O204" s="44"/>
      <c r="P204" s="47">
        <v>1</v>
      </c>
    </row>
    <row r="205" spans="1:36" ht="16.5" thickTop="1" thickBot="1" x14ac:dyDescent="0.3">
      <c r="A205" s="20"/>
      <c r="B205" s="53" t="s">
        <v>141</v>
      </c>
      <c r="C205" s="60" t="s">
        <v>296</v>
      </c>
      <c r="D205" s="61">
        <v>95190</v>
      </c>
      <c r="E205" s="41"/>
      <c r="F205" s="60" t="s">
        <v>296</v>
      </c>
      <c r="G205" s="61">
        <v>95232</v>
      </c>
      <c r="H205" s="41"/>
      <c r="I205" s="60" t="s">
        <v>296</v>
      </c>
      <c r="J205" s="61">
        <v>7097</v>
      </c>
      <c r="K205" s="41"/>
      <c r="L205" s="60" t="s">
        <v>296</v>
      </c>
      <c r="M205" s="61">
        <v>79395</v>
      </c>
      <c r="N205" s="41"/>
      <c r="O205" s="60" t="s">
        <v>296</v>
      </c>
      <c r="P205" s="61">
        <v>2370</v>
      </c>
    </row>
    <row r="206" spans="1:36" ht="15.75" thickTop="1" x14ac:dyDescent="0.25">
      <c r="A206" s="20"/>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c r="AE206" s="21"/>
      <c r="AF206" s="21"/>
      <c r="AG206" s="21"/>
      <c r="AH206" s="21"/>
      <c r="AI206" s="21"/>
      <c r="AJ206" s="21"/>
    </row>
    <row r="207" spans="1:36" ht="15" customHeight="1" x14ac:dyDescent="0.25">
      <c r="A207" s="20" t="s">
        <v>1281</v>
      </c>
      <c r="B207" s="19" t="s">
        <v>6</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c r="AA207" s="19"/>
      <c r="AB207" s="19"/>
      <c r="AC207" s="19"/>
      <c r="AD207" s="19"/>
      <c r="AE207" s="19"/>
      <c r="AF207" s="19"/>
      <c r="AG207" s="19"/>
      <c r="AH207" s="19"/>
      <c r="AI207" s="19"/>
      <c r="AJ207" s="19"/>
    </row>
    <row r="208" spans="1:36" ht="15.75" thickBot="1" x14ac:dyDescent="0.3">
      <c r="A208" s="20"/>
      <c r="B208" s="11"/>
      <c r="C208" s="50">
        <v>2013</v>
      </c>
      <c r="D208" s="50"/>
      <c r="E208" s="50"/>
      <c r="F208" s="50"/>
      <c r="G208" s="50"/>
      <c r="H208" s="50"/>
      <c r="I208" s="50"/>
      <c r="J208" s="12"/>
      <c r="K208" s="14"/>
      <c r="L208" s="50">
        <v>2012</v>
      </c>
      <c r="M208" s="50"/>
      <c r="N208" s="50"/>
      <c r="O208" s="50"/>
      <c r="P208" s="50"/>
      <c r="Q208" s="50"/>
      <c r="R208" s="50"/>
    </row>
    <row r="209" spans="1:18" ht="15.75" thickTop="1" x14ac:dyDescent="0.25">
      <c r="A209" s="20"/>
      <c r="B209" s="11"/>
      <c r="C209" s="11"/>
      <c r="D209" s="12"/>
      <c r="E209" s="64" t="s">
        <v>619</v>
      </c>
      <c r="F209" s="64"/>
      <c r="G209" s="12"/>
      <c r="H209" s="64" t="s">
        <v>620</v>
      </c>
      <c r="I209" s="64"/>
      <c r="J209" s="12"/>
      <c r="K209" s="11"/>
      <c r="L209" s="11"/>
      <c r="M209" s="12"/>
      <c r="N209" s="64" t="s">
        <v>619</v>
      </c>
      <c r="O209" s="64"/>
      <c r="P209" s="12"/>
      <c r="Q209" s="64" t="s">
        <v>620</v>
      </c>
      <c r="R209" s="64"/>
    </row>
    <row r="210" spans="1:18" x14ac:dyDescent="0.25">
      <c r="A210" s="20"/>
      <c r="B210" s="11"/>
      <c r="C210" s="11"/>
      <c r="D210" s="12"/>
      <c r="E210" s="49" t="s">
        <v>621</v>
      </c>
      <c r="F210" s="49"/>
      <c r="G210" s="12"/>
      <c r="H210" s="49" t="s">
        <v>621</v>
      </c>
      <c r="I210" s="49"/>
      <c r="J210" s="12"/>
      <c r="K210" s="11"/>
      <c r="L210" s="11"/>
      <c r="M210" s="12"/>
      <c r="N210" s="49" t="s">
        <v>621</v>
      </c>
      <c r="O210" s="49"/>
      <c r="P210" s="12"/>
      <c r="Q210" s="49" t="s">
        <v>621</v>
      </c>
      <c r="R210" s="49"/>
    </row>
    <row r="211" spans="1:18" x14ac:dyDescent="0.25">
      <c r="A211" s="20"/>
      <c r="B211" s="11"/>
      <c r="C211" s="30" t="s">
        <v>622</v>
      </c>
      <c r="D211" s="12"/>
      <c r="E211" s="49" t="s">
        <v>593</v>
      </c>
      <c r="F211" s="49"/>
      <c r="G211" s="12"/>
      <c r="H211" s="49" t="s">
        <v>593</v>
      </c>
      <c r="I211" s="49"/>
      <c r="J211" s="12"/>
      <c r="K211" s="11"/>
      <c r="L211" s="30" t="s">
        <v>622</v>
      </c>
      <c r="M211" s="12"/>
      <c r="N211" s="49" t="s">
        <v>593</v>
      </c>
      <c r="O211" s="49"/>
      <c r="P211" s="12"/>
      <c r="Q211" s="49" t="s">
        <v>593</v>
      </c>
      <c r="R211" s="49"/>
    </row>
    <row r="212" spans="1:18" ht="15.75" thickBot="1" x14ac:dyDescent="0.3">
      <c r="A212" s="20"/>
      <c r="B212" s="32" t="s">
        <v>623</v>
      </c>
      <c r="C212" s="31" t="s">
        <v>624</v>
      </c>
      <c r="D212" s="33"/>
      <c r="E212" s="50" t="s">
        <v>598</v>
      </c>
      <c r="F212" s="50"/>
      <c r="G212" s="33"/>
      <c r="H212" s="50" t="s">
        <v>598</v>
      </c>
      <c r="I212" s="50"/>
      <c r="J212" s="12"/>
      <c r="K212" s="11"/>
      <c r="L212" s="31" t="s">
        <v>624</v>
      </c>
      <c r="M212" s="33"/>
      <c r="N212" s="50" t="s">
        <v>598</v>
      </c>
      <c r="O212" s="50"/>
      <c r="P212" s="33"/>
      <c r="Q212" s="50" t="s">
        <v>598</v>
      </c>
      <c r="R212" s="50"/>
    </row>
    <row r="213" spans="1:18" ht="15.75" thickTop="1" x14ac:dyDescent="0.25">
      <c r="A213" s="20"/>
      <c r="B213" s="17" t="s">
        <v>604</v>
      </c>
      <c r="C213" s="36">
        <v>2</v>
      </c>
      <c r="D213" s="35"/>
      <c r="E213" s="17" t="s">
        <v>296</v>
      </c>
      <c r="F213" s="36">
        <v>76</v>
      </c>
      <c r="G213" s="35"/>
      <c r="H213" s="17" t="s">
        <v>296</v>
      </c>
      <c r="I213" s="36">
        <v>79</v>
      </c>
      <c r="J213" s="35"/>
      <c r="K213" s="36"/>
      <c r="L213" s="36">
        <v>9</v>
      </c>
      <c r="M213" s="35"/>
      <c r="N213" s="17" t="s">
        <v>296</v>
      </c>
      <c r="O213" s="34">
        <v>6238</v>
      </c>
      <c r="P213" s="35"/>
      <c r="Q213" s="17" t="s">
        <v>296</v>
      </c>
      <c r="R213" s="34">
        <v>5681</v>
      </c>
    </row>
    <row r="214" spans="1:18" x14ac:dyDescent="0.25">
      <c r="A214" s="20"/>
      <c r="B214" s="16" t="s">
        <v>605</v>
      </c>
      <c r="C214" s="37"/>
      <c r="D214" s="38"/>
      <c r="E214" s="16"/>
      <c r="F214" s="37"/>
      <c r="G214" s="38"/>
      <c r="H214" s="16"/>
      <c r="I214" s="37"/>
      <c r="J214" s="38"/>
      <c r="K214" s="16"/>
      <c r="L214" s="37"/>
      <c r="M214" s="38"/>
      <c r="N214" s="16"/>
      <c r="O214" s="37"/>
      <c r="P214" s="38"/>
      <c r="Q214" s="16"/>
      <c r="R214" s="37"/>
    </row>
    <row r="215" spans="1:18" x14ac:dyDescent="0.25">
      <c r="A215" s="20"/>
      <c r="B215" s="17" t="s">
        <v>557</v>
      </c>
      <c r="C215" s="36" t="s">
        <v>297</v>
      </c>
      <c r="D215" s="35"/>
      <c r="E215" s="17"/>
      <c r="F215" s="36" t="s">
        <v>297</v>
      </c>
      <c r="G215" s="35"/>
      <c r="H215" s="17"/>
      <c r="I215" s="36" t="s">
        <v>297</v>
      </c>
      <c r="J215" s="35"/>
      <c r="K215" s="17"/>
      <c r="L215" s="36" t="s">
        <v>297</v>
      </c>
      <c r="M215" s="35"/>
      <c r="N215" s="17"/>
      <c r="O215" s="36" t="s">
        <v>297</v>
      </c>
      <c r="P215" s="35"/>
      <c r="Q215" s="17"/>
      <c r="R215" s="36" t="s">
        <v>297</v>
      </c>
    </row>
    <row r="216" spans="1:18" x14ac:dyDescent="0.25">
      <c r="A216" s="20"/>
      <c r="B216" s="16" t="s">
        <v>558</v>
      </c>
      <c r="C216" s="37">
        <v>1</v>
      </c>
      <c r="D216" s="38"/>
      <c r="E216" s="16"/>
      <c r="F216" s="37">
        <v>244</v>
      </c>
      <c r="G216" s="38"/>
      <c r="H216" s="16"/>
      <c r="I216" s="37">
        <v>244</v>
      </c>
      <c r="J216" s="38"/>
      <c r="K216" s="37"/>
      <c r="L216" s="37">
        <v>3</v>
      </c>
      <c r="M216" s="38"/>
      <c r="N216" s="16"/>
      <c r="O216" s="39">
        <v>4063</v>
      </c>
      <c r="P216" s="38"/>
      <c r="Q216" s="16"/>
      <c r="R216" s="39">
        <v>3685</v>
      </c>
    </row>
    <row r="217" spans="1:18" x14ac:dyDescent="0.25">
      <c r="A217" s="20"/>
      <c r="B217" s="17" t="s">
        <v>606</v>
      </c>
      <c r="C217" s="36"/>
      <c r="D217" s="35"/>
      <c r="E217" s="17"/>
      <c r="F217" s="36"/>
      <c r="G217" s="35"/>
      <c r="H217" s="17"/>
      <c r="I217" s="36"/>
      <c r="J217" s="35"/>
      <c r="K217" s="17"/>
      <c r="L217" s="36"/>
      <c r="M217" s="35"/>
      <c r="N217" s="17"/>
      <c r="O217" s="36"/>
      <c r="P217" s="35"/>
      <c r="Q217" s="17"/>
      <c r="R217" s="36"/>
    </row>
    <row r="218" spans="1:18" x14ac:dyDescent="0.25">
      <c r="A218" s="20"/>
      <c r="B218" s="16" t="s">
        <v>607</v>
      </c>
      <c r="C218" s="37">
        <v>2</v>
      </c>
      <c r="D218" s="38"/>
      <c r="E218" s="16"/>
      <c r="F218" s="37">
        <v>747</v>
      </c>
      <c r="G218" s="38"/>
      <c r="H218" s="16"/>
      <c r="I218" s="37">
        <v>748</v>
      </c>
      <c r="J218" s="38"/>
      <c r="K218" s="37"/>
      <c r="L218" s="37">
        <v>3</v>
      </c>
      <c r="M218" s="38"/>
      <c r="N218" s="16"/>
      <c r="O218" s="39">
        <v>3715</v>
      </c>
      <c r="P218" s="38"/>
      <c r="Q218" s="16"/>
      <c r="R218" s="39">
        <v>2927</v>
      </c>
    </row>
    <row r="219" spans="1:18" x14ac:dyDescent="0.25">
      <c r="A219" s="20"/>
      <c r="B219" s="17" t="s">
        <v>560</v>
      </c>
      <c r="C219" s="36" t="s">
        <v>297</v>
      </c>
      <c r="D219" s="35"/>
      <c r="E219" s="17"/>
      <c r="F219" s="36" t="s">
        <v>297</v>
      </c>
      <c r="G219" s="35"/>
      <c r="H219" s="17"/>
      <c r="I219" s="36" t="s">
        <v>297</v>
      </c>
      <c r="J219" s="35"/>
      <c r="K219" s="17"/>
      <c r="L219" s="36" t="s">
        <v>297</v>
      </c>
      <c r="M219" s="35"/>
      <c r="N219" s="17"/>
      <c r="O219" s="36" t="s">
        <v>297</v>
      </c>
      <c r="P219" s="35"/>
      <c r="Q219" s="17"/>
      <c r="R219" s="36" t="s">
        <v>297</v>
      </c>
    </row>
    <row r="220" spans="1:18" x14ac:dyDescent="0.25">
      <c r="A220" s="20"/>
      <c r="B220" s="16" t="s">
        <v>608</v>
      </c>
      <c r="C220" s="37"/>
      <c r="D220" s="38"/>
      <c r="E220" s="16"/>
      <c r="F220" s="37"/>
      <c r="G220" s="38"/>
      <c r="H220" s="16"/>
      <c r="I220" s="37"/>
      <c r="J220" s="38"/>
      <c r="K220" s="16"/>
      <c r="L220" s="37"/>
      <c r="M220" s="38"/>
      <c r="N220" s="16"/>
      <c r="O220" s="37"/>
      <c r="P220" s="38"/>
      <c r="Q220" s="16"/>
      <c r="R220" s="37"/>
    </row>
    <row r="221" spans="1:18" x14ac:dyDescent="0.25">
      <c r="A221" s="20"/>
      <c r="B221" s="17" t="s">
        <v>562</v>
      </c>
      <c r="C221" s="36">
        <v>7</v>
      </c>
      <c r="D221" s="35"/>
      <c r="E221" s="17"/>
      <c r="F221" s="34">
        <v>1137</v>
      </c>
      <c r="G221" s="35"/>
      <c r="H221" s="17"/>
      <c r="I221" s="34">
        <v>1137</v>
      </c>
      <c r="J221" s="35"/>
      <c r="K221" s="36"/>
      <c r="L221" s="36">
        <v>8</v>
      </c>
      <c r="M221" s="35"/>
      <c r="N221" s="17"/>
      <c r="O221" s="34">
        <v>1394</v>
      </c>
      <c r="P221" s="35"/>
      <c r="Q221" s="17"/>
      <c r="R221" s="34">
        <v>1405</v>
      </c>
    </row>
    <row r="222" spans="1:18" x14ac:dyDescent="0.25">
      <c r="A222" s="20"/>
      <c r="B222" s="16" t="s">
        <v>563</v>
      </c>
      <c r="C222" s="37" t="s">
        <v>297</v>
      </c>
      <c r="D222" s="38"/>
      <c r="E222" s="16"/>
      <c r="F222" s="37" t="s">
        <v>297</v>
      </c>
      <c r="G222" s="38"/>
      <c r="H222" s="16"/>
      <c r="I222" s="37" t="s">
        <v>297</v>
      </c>
      <c r="J222" s="38"/>
      <c r="K222" s="37"/>
      <c r="L222" s="37">
        <v>3</v>
      </c>
      <c r="M222" s="38"/>
      <c r="N222" s="16"/>
      <c r="O222" s="39">
        <v>2301</v>
      </c>
      <c r="P222" s="38"/>
      <c r="Q222" s="16"/>
      <c r="R222" s="39">
        <v>2701</v>
      </c>
    </row>
    <row r="223" spans="1:18" x14ac:dyDescent="0.25">
      <c r="A223" s="20"/>
      <c r="B223" s="17" t="s">
        <v>564</v>
      </c>
      <c r="C223" s="36" t="s">
        <v>297</v>
      </c>
      <c r="D223" s="35"/>
      <c r="E223" s="17"/>
      <c r="F223" s="36" t="s">
        <v>297</v>
      </c>
      <c r="G223" s="35"/>
      <c r="H223" s="17"/>
      <c r="I223" s="36" t="s">
        <v>297</v>
      </c>
      <c r="J223" s="35"/>
      <c r="K223" s="17"/>
      <c r="L223" s="36" t="s">
        <v>297</v>
      </c>
      <c r="M223" s="35"/>
      <c r="N223" s="17"/>
      <c r="O223" s="36" t="s">
        <v>297</v>
      </c>
      <c r="P223" s="35"/>
      <c r="Q223" s="17"/>
      <c r="R223" s="36" t="s">
        <v>297</v>
      </c>
    </row>
    <row r="224" spans="1:18" ht="15.75" thickBot="1" x14ac:dyDescent="0.3">
      <c r="A224" s="20"/>
      <c r="B224" s="18" t="s">
        <v>625</v>
      </c>
      <c r="C224" s="42">
        <v>1</v>
      </c>
      <c r="D224" s="41"/>
      <c r="E224" s="18"/>
      <c r="F224" s="42">
        <v>11</v>
      </c>
      <c r="G224" s="41"/>
      <c r="H224" s="18"/>
      <c r="I224" s="42">
        <v>12</v>
      </c>
      <c r="J224" s="38"/>
      <c r="K224" s="37"/>
      <c r="L224" s="42">
        <v>4</v>
      </c>
      <c r="M224" s="41"/>
      <c r="N224" s="18"/>
      <c r="O224" s="42">
        <v>66</v>
      </c>
      <c r="P224" s="41"/>
      <c r="Q224" s="18"/>
      <c r="R224" s="42">
        <v>66</v>
      </c>
    </row>
    <row r="225" spans="1:36" ht="16.5" thickTop="1" thickBot="1" x14ac:dyDescent="0.3">
      <c r="A225" s="20"/>
      <c r="B225" s="102" t="s">
        <v>141</v>
      </c>
      <c r="C225" s="47">
        <v>13</v>
      </c>
      <c r="D225" s="46"/>
      <c r="E225" s="44" t="s">
        <v>296</v>
      </c>
      <c r="F225" s="45">
        <v>2215</v>
      </c>
      <c r="G225" s="46"/>
      <c r="H225" s="44" t="s">
        <v>296</v>
      </c>
      <c r="I225" s="45">
        <v>2220</v>
      </c>
      <c r="J225" s="35"/>
      <c r="K225" s="36"/>
      <c r="L225" s="47">
        <v>30</v>
      </c>
      <c r="M225" s="46"/>
      <c r="N225" s="44" t="s">
        <v>296</v>
      </c>
      <c r="O225" s="45">
        <v>17777</v>
      </c>
      <c r="P225" s="46"/>
      <c r="Q225" s="44" t="s">
        <v>296</v>
      </c>
      <c r="R225" s="45">
        <v>16465</v>
      </c>
    </row>
    <row r="226" spans="1:36" ht="15.75" thickTop="1" x14ac:dyDescent="0.25">
      <c r="A226" s="20" t="s">
        <v>1282</v>
      </c>
      <c r="B226" s="19" t="s">
        <v>6</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c r="AD226" s="19"/>
      <c r="AE226" s="19"/>
      <c r="AF226" s="19"/>
      <c r="AG226" s="19"/>
      <c r="AH226" s="19"/>
      <c r="AI226" s="19"/>
      <c r="AJ226" s="19"/>
    </row>
    <row r="227" spans="1:36" ht="15.75" thickBot="1" x14ac:dyDescent="0.3">
      <c r="A227" s="20"/>
      <c r="B227" s="11"/>
      <c r="C227" s="50">
        <v>2013</v>
      </c>
      <c r="D227" s="50"/>
      <c r="E227" s="50"/>
      <c r="F227" s="50"/>
      <c r="G227" s="12"/>
      <c r="H227" s="14"/>
      <c r="I227" s="50">
        <v>2012</v>
      </c>
      <c r="J227" s="50"/>
      <c r="K227" s="50"/>
      <c r="L227" s="50"/>
    </row>
    <row r="228" spans="1:36" ht="15.75" thickTop="1" x14ac:dyDescent="0.25">
      <c r="A228" s="20"/>
      <c r="B228" s="11"/>
      <c r="C228" s="30" t="s">
        <v>627</v>
      </c>
      <c r="D228" s="12"/>
      <c r="E228" s="64" t="s">
        <v>593</v>
      </c>
      <c r="F228" s="64"/>
      <c r="G228" s="12"/>
      <c r="H228" s="11"/>
      <c r="I228" s="30" t="s">
        <v>627</v>
      </c>
      <c r="J228" s="12"/>
      <c r="K228" s="64" t="s">
        <v>593</v>
      </c>
      <c r="L228" s="64"/>
    </row>
    <row r="229" spans="1:36" x14ac:dyDescent="0.25">
      <c r="A229" s="20"/>
      <c r="B229" s="11"/>
      <c r="C229" s="30" t="s">
        <v>628</v>
      </c>
      <c r="D229" s="12"/>
      <c r="E229" s="49" t="s">
        <v>598</v>
      </c>
      <c r="F229" s="49"/>
      <c r="G229" s="12"/>
      <c r="H229" s="11"/>
      <c r="I229" s="30" t="s">
        <v>628</v>
      </c>
      <c r="J229" s="12"/>
      <c r="K229" s="49" t="s">
        <v>598</v>
      </c>
      <c r="L229" s="49"/>
    </row>
    <row r="230" spans="1:36" ht="15.75" thickBot="1" x14ac:dyDescent="0.3">
      <c r="A230" s="20"/>
      <c r="B230" s="32" t="s">
        <v>623</v>
      </c>
      <c r="C230" s="31" t="s">
        <v>629</v>
      </c>
      <c r="D230" s="33"/>
      <c r="E230" s="50" t="s">
        <v>630</v>
      </c>
      <c r="F230" s="50"/>
      <c r="G230" s="12"/>
      <c r="H230" s="11"/>
      <c r="I230" s="31" t="s">
        <v>629</v>
      </c>
      <c r="J230" s="33"/>
      <c r="K230" s="50" t="s">
        <v>630</v>
      </c>
      <c r="L230" s="50"/>
    </row>
    <row r="231" spans="1:36" ht="15.75" thickTop="1" x14ac:dyDescent="0.25">
      <c r="A231" s="20"/>
      <c r="B231" s="17" t="s">
        <v>604</v>
      </c>
      <c r="C231" s="36" t="s">
        <v>297</v>
      </c>
      <c r="D231" s="35"/>
      <c r="E231" s="17" t="s">
        <v>296</v>
      </c>
      <c r="F231" s="36" t="s">
        <v>297</v>
      </c>
      <c r="G231" s="35"/>
      <c r="H231" s="36"/>
      <c r="I231" s="36">
        <v>3</v>
      </c>
      <c r="J231" s="35"/>
      <c r="K231" s="17" t="s">
        <v>296</v>
      </c>
      <c r="L231" s="34">
        <v>2377</v>
      </c>
    </row>
    <row r="232" spans="1:36" x14ac:dyDescent="0.25">
      <c r="A232" s="20"/>
      <c r="B232" s="16" t="s">
        <v>605</v>
      </c>
      <c r="C232" s="37"/>
      <c r="D232" s="38"/>
      <c r="E232" s="16"/>
      <c r="F232" s="37"/>
      <c r="G232" s="38"/>
      <c r="H232" s="16"/>
      <c r="I232" s="37"/>
      <c r="J232" s="38"/>
      <c r="K232" s="16"/>
      <c r="L232" s="37"/>
    </row>
    <row r="233" spans="1:36" x14ac:dyDescent="0.25">
      <c r="A233" s="20"/>
      <c r="B233" s="17" t="s">
        <v>557</v>
      </c>
      <c r="C233" s="36" t="s">
        <v>297</v>
      </c>
      <c r="D233" s="35"/>
      <c r="E233" s="17"/>
      <c r="F233" s="36" t="s">
        <v>297</v>
      </c>
      <c r="G233" s="35"/>
      <c r="H233" s="17"/>
      <c r="I233" s="36" t="s">
        <v>297</v>
      </c>
      <c r="J233" s="35"/>
      <c r="K233" s="17"/>
      <c r="L233" s="36" t="s">
        <v>297</v>
      </c>
    </row>
    <row r="234" spans="1:36" x14ac:dyDescent="0.25">
      <c r="A234" s="20"/>
      <c r="B234" s="16" t="s">
        <v>558</v>
      </c>
      <c r="C234" s="37" t="s">
        <v>297</v>
      </c>
      <c r="D234" s="38"/>
      <c r="E234" s="16"/>
      <c r="F234" s="37" t="s">
        <v>297</v>
      </c>
      <c r="G234" s="38"/>
      <c r="H234" s="16"/>
      <c r="I234" s="37" t="s">
        <v>297</v>
      </c>
      <c r="J234" s="38"/>
      <c r="K234" s="16"/>
      <c r="L234" s="37" t="s">
        <v>297</v>
      </c>
    </row>
    <row r="235" spans="1:36" x14ac:dyDescent="0.25">
      <c r="A235" s="20"/>
      <c r="B235" s="17" t="s">
        <v>606</v>
      </c>
      <c r="C235" s="36"/>
      <c r="D235" s="35"/>
      <c r="E235" s="17"/>
      <c r="F235" s="36"/>
      <c r="G235" s="35"/>
      <c r="H235" s="17"/>
      <c r="I235" s="36"/>
      <c r="J235" s="35"/>
      <c r="K235" s="17"/>
      <c r="L235" s="36"/>
    </row>
    <row r="236" spans="1:36" x14ac:dyDescent="0.25">
      <c r="A236" s="20"/>
      <c r="B236" s="16" t="s">
        <v>607</v>
      </c>
      <c r="C236" s="37">
        <v>1</v>
      </c>
      <c r="D236" s="38"/>
      <c r="E236" s="16"/>
      <c r="F236" s="37">
        <v>698</v>
      </c>
      <c r="G236" s="38"/>
      <c r="H236" s="16"/>
      <c r="I236" s="37" t="s">
        <v>297</v>
      </c>
      <c r="J236" s="38"/>
      <c r="K236" s="16"/>
      <c r="L236" s="37" t="s">
        <v>297</v>
      </c>
    </row>
    <row r="237" spans="1:36" x14ac:dyDescent="0.25">
      <c r="A237" s="20"/>
      <c r="B237" s="17" t="s">
        <v>560</v>
      </c>
      <c r="C237" s="36" t="s">
        <v>297</v>
      </c>
      <c r="D237" s="35"/>
      <c r="E237" s="17"/>
      <c r="F237" s="36" t="s">
        <v>297</v>
      </c>
      <c r="G237" s="35"/>
      <c r="H237" s="17"/>
      <c r="I237" s="36" t="s">
        <v>297</v>
      </c>
      <c r="J237" s="35"/>
      <c r="K237" s="17"/>
      <c r="L237" s="36" t="s">
        <v>297</v>
      </c>
    </row>
    <row r="238" spans="1:36" x14ac:dyDescent="0.25">
      <c r="A238" s="20"/>
      <c r="B238" s="16" t="s">
        <v>608</v>
      </c>
      <c r="C238" s="37"/>
      <c r="D238" s="38"/>
      <c r="E238" s="16"/>
      <c r="F238" s="37"/>
      <c r="G238" s="38"/>
      <c r="H238" s="16"/>
      <c r="I238" s="37"/>
      <c r="J238" s="38"/>
      <c r="K238" s="16"/>
      <c r="L238" s="37"/>
    </row>
    <row r="239" spans="1:36" x14ac:dyDescent="0.25">
      <c r="A239" s="20"/>
      <c r="B239" s="17" t="s">
        <v>562</v>
      </c>
      <c r="C239" s="36">
        <v>2</v>
      </c>
      <c r="D239" s="35"/>
      <c r="E239" s="17"/>
      <c r="F239" s="36">
        <v>347</v>
      </c>
      <c r="G239" s="35"/>
      <c r="H239" s="36"/>
      <c r="I239" s="36">
        <v>3</v>
      </c>
      <c r="J239" s="35"/>
      <c r="K239" s="17"/>
      <c r="L239" s="36">
        <v>382</v>
      </c>
    </row>
    <row r="240" spans="1:36" x14ac:dyDescent="0.25">
      <c r="A240" s="20"/>
      <c r="B240" s="16" t="s">
        <v>563</v>
      </c>
      <c r="C240" s="37" t="s">
        <v>297</v>
      </c>
      <c r="D240" s="38"/>
      <c r="E240" s="16"/>
      <c r="F240" s="37" t="s">
        <v>297</v>
      </c>
      <c r="G240" s="38"/>
      <c r="H240" s="37"/>
      <c r="I240" s="37">
        <v>1</v>
      </c>
      <c r="J240" s="38"/>
      <c r="K240" s="16"/>
      <c r="L240" s="39">
        <v>1300</v>
      </c>
    </row>
    <row r="241" spans="1:36" x14ac:dyDescent="0.25">
      <c r="A241" s="20"/>
      <c r="B241" s="17" t="s">
        <v>564</v>
      </c>
      <c r="C241" s="36" t="s">
        <v>297</v>
      </c>
      <c r="D241" s="35"/>
      <c r="E241" s="17"/>
      <c r="F241" s="36" t="s">
        <v>297</v>
      </c>
      <c r="G241" s="35"/>
      <c r="H241" s="17"/>
      <c r="I241" s="36" t="s">
        <v>297</v>
      </c>
      <c r="J241" s="35"/>
      <c r="K241" s="17"/>
      <c r="L241" s="36" t="s">
        <v>297</v>
      </c>
    </row>
    <row r="242" spans="1:36" ht="15.75" thickBot="1" x14ac:dyDescent="0.3">
      <c r="A242" s="20"/>
      <c r="B242" s="18" t="s">
        <v>625</v>
      </c>
      <c r="C242" s="42" t="s">
        <v>297</v>
      </c>
      <c r="D242" s="41"/>
      <c r="E242" s="18"/>
      <c r="F242" s="42" t="s">
        <v>297</v>
      </c>
      <c r="G242" s="38"/>
      <c r="H242" s="37"/>
      <c r="I242" s="42">
        <v>3</v>
      </c>
      <c r="J242" s="41"/>
      <c r="K242" s="18"/>
      <c r="L242" s="42">
        <v>58</v>
      </c>
    </row>
    <row r="243" spans="1:36" ht="16.5" thickTop="1" thickBot="1" x14ac:dyDescent="0.3">
      <c r="A243" s="20"/>
      <c r="B243" s="102" t="s">
        <v>141</v>
      </c>
      <c r="C243" s="47">
        <v>3</v>
      </c>
      <c r="D243" s="46"/>
      <c r="E243" s="44" t="s">
        <v>296</v>
      </c>
      <c r="F243" s="45">
        <v>1045</v>
      </c>
      <c r="G243" s="35"/>
      <c r="H243" s="36"/>
      <c r="I243" s="47">
        <v>10</v>
      </c>
      <c r="J243" s="46"/>
      <c r="K243" s="44" t="s">
        <v>296</v>
      </c>
      <c r="L243" s="45">
        <v>4117</v>
      </c>
    </row>
    <row r="244" spans="1:36" ht="15.75" thickTop="1" x14ac:dyDescent="0.25">
      <c r="A244" s="20" t="s">
        <v>1283</v>
      </c>
      <c r="B244" s="19" t="s">
        <v>6</v>
      </c>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c r="AF244" s="19"/>
      <c r="AG244" s="19"/>
      <c r="AH244" s="19"/>
      <c r="AI244" s="19"/>
      <c r="AJ244" s="19"/>
    </row>
    <row r="245" spans="1:36" ht="15.75" thickBot="1" x14ac:dyDescent="0.3">
      <c r="A245" s="20"/>
      <c r="B245" s="50">
        <v>2013</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c r="AE245" s="50"/>
      <c r="AF245" s="50"/>
      <c r="AG245" s="50"/>
      <c r="AH245" s="50"/>
      <c r="AI245" s="50"/>
      <c r="AJ245" s="50"/>
    </row>
    <row r="246" spans="1:36" ht="16.5" thickTop="1" thickBot="1" x14ac:dyDescent="0.3">
      <c r="A246" s="20"/>
      <c r="B246" s="11"/>
      <c r="C246" s="52" t="s">
        <v>632</v>
      </c>
      <c r="D246" s="52"/>
      <c r="E246" s="52"/>
      <c r="F246" s="52"/>
      <c r="G246" s="52"/>
      <c r="H246" s="12"/>
      <c r="I246" s="26"/>
      <c r="J246" s="26"/>
      <c r="K246" s="12"/>
      <c r="L246" s="26"/>
      <c r="M246" s="26"/>
      <c r="N246" s="12"/>
      <c r="O246" s="26"/>
      <c r="P246" s="26"/>
      <c r="Q246" s="12"/>
      <c r="R246" s="11"/>
      <c r="S246" s="26"/>
      <c r="T246" s="26"/>
      <c r="U246" s="12"/>
      <c r="V246" s="26"/>
      <c r="W246" s="26"/>
      <c r="X246" s="12"/>
      <c r="Y246" s="26"/>
      <c r="Z246" s="26"/>
      <c r="AA246" s="12"/>
      <c r="AB246" s="26"/>
      <c r="AC246" s="26"/>
      <c r="AD246" s="12"/>
      <c r="AE246" s="26"/>
      <c r="AF246" s="26"/>
      <c r="AG246" s="12"/>
      <c r="AH246" s="11"/>
      <c r="AI246" s="26"/>
      <c r="AJ246" s="26"/>
    </row>
    <row r="247" spans="1:36" ht="16.5" thickTop="1" thickBot="1" x14ac:dyDescent="0.3">
      <c r="A247" s="20"/>
      <c r="B247" s="11"/>
      <c r="C247" s="64" t="s">
        <v>633</v>
      </c>
      <c r="D247" s="64"/>
      <c r="E247" s="12"/>
      <c r="F247" s="26"/>
      <c r="G247" s="26"/>
      <c r="H247" s="12"/>
      <c r="I247" s="21"/>
      <c r="J247" s="21"/>
      <c r="K247" s="12"/>
      <c r="L247" s="50" t="s">
        <v>634</v>
      </c>
      <c r="M247" s="50"/>
      <c r="N247" s="50"/>
      <c r="O247" s="50"/>
      <c r="P247" s="50"/>
      <c r="Q247" s="12"/>
      <c r="R247" s="11"/>
      <c r="S247" s="50" t="s">
        <v>635</v>
      </c>
      <c r="T247" s="50"/>
      <c r="U247" s="50"/>
      <c r="V247" s="50"/>
      <c r="W247" s="50"/>
      <c r="X247" s="50"/>
      <c r="Y247" s="50"/>
      <c r="Z247" s="50"/>
      <c r="AA247" s="12"/>
      <c r="AB247" s="21"/>
      <c r="AC247" s="21"/>
      <c r="AD247" s="12"/>
      <c r="AE247" s="21"/>
      <c r="AF247" s="21"/>
      <c r="AG247" s="12"/>
      <c r="AH247" s="11"/>
      <c r="AI247" s="21"/>
      <c r="AJ247" s="21"/>
    </row>
    <row r="248" spans="1:36" ht="15.75" thickTop="1" x14ac:dyDescent="0.25">
      <c r="A248" s="20"/>
      <c r="B248" s="11"/>
      <c r="C248" s="49" t="s">
        <v>636</v>
      </c>
      <c r="D248" s="49"/>
      <c r="E248" s="12"/>
      <c r="F248" s="21"/>
      <c r="G248" s="21"/>
      <c r="H248" s="12"/>
      <c r="I248" s="21"/>
      <c r="J248" s="21"/>
      <c r="K248" s="12"/>
      <c r="L248" s="26"/>
      <c r="M248" s="26"/>
      <c r="N248" s="12"/>
      <c r="O248" s="64" t="s">
        <v>637</v>
      </c>
      <c r="P248" s="64"/>
      <c r="Q248" s="12"/>
      <c r="R248" s="11"/>
      <c r="S248" s="26"/>
      <c r="T248" s="26"/>
      <c r="U248" s="12"/>
      <c r="V248" s="26"/>
      <c r="W248" s="26"/>
      <c r="X248" s="12"/>
      <c r="Y248" s="26"/>
      <c r="Z248" s="26"/>
      <c r="AA248" s="12"/>
      <c r="AB248" s="21"/>
      <c r="AC248" s="21"/>
      <c r="AD248" s="12"/>
      <c r="AE248" s="21"/>
      <c r="AF248" s="21"/>
      <c r="AG248" s="12"/>
      <c r="AH248" s="11"/>
      <c r="AI248" s="21"/>
      <c r="AJ248" s="21"/>
    </row>
    <row r="249" spans="1:36" x14ac:dyDescent="0.25">
      <c r="A249" s="20"/>
      <c r="B249" s="11"/>
      <c r="C249" s="49" t="s">
        <v>638</v>
      </c>
      <c r="D249" s="49"/>
      <c r="E249" s="12"/>
      <c r="F249" s="49" t="s">
        <v>639</v>
      </c>
      <c r="G249" s="49"/>
      <c r="H249" s="12"/>
      <c r="I249" s="49" t="s">
        <v>640</v>
      </c>
      <c r="J249" s="49"/>
      <c r="K249" s="12"/>
      <c r="L249" s="49" t="s">
        <v>641</v>
      </c>
      <c r="M249" s="49"/>
      <c r="N249" s="12"/>
      <c r="O249" s="49" t="s">
        <v>641</v>
      </c>
      <c r="P249" s="49"/>
      <c r="Q249" s="12"/>
      <c r="R249" s="11"/>
      <c r="S249" s="49" t="s">
        <v>637</v>
      </c>
      <c r="T249" s="49"/>
      <c r="U249" s="12"/>
      <c r="V249" s="21"/>
      <c r="W249" s="21"/>
      <c r="X249" s="12"/>
      <c r="Y249" s="49" t="s">
        <v>642</v>
      </c>
      <c r="Z249" s="49"/>
      <c r="AA249" s="12"/>
      <c r="AB249" s="49" t="s">
        <v>643</v>
      </c>
      <c r="AC249" s="49"/>
      <c r="AD249" s="12"/>
      <c r="AE249" s="21"/>
      <c r="AF249" s="21"/>
      <c r="AG249" s="12"/>
      <c r="AH249" s="11"/>
      <c r="AI249" s="21"/>
      <c r="AJ249" s="21"/>
    </row>
    <row r="250" spans="1:36" ht="15.75" thickBot="1" x14ac:dyDescent="0.3">
      <c r="A250" s="20"/>
      <c r="B250" s="32" t="s">
        <v>290</v>
      </c>
      <c r="C250" s="50" t="s">
        <v>644</v>
      </c>
      <c r="D250" s="50"/>
      <c r="E250" s="33"/>
      <c r="F250" s="50" t="s">
        <v>645</v>
      </c>
      <c r="G250" s="50"/>
      <c r="H250" s="33"/>
      <c r="I250" s="50" t="s">
        <v>646</v>
      </c>
      <c r="J250" s="50"/>
      <c r="K250" s="33"/>
      <c r="L250" s="50" t="s">
        <v>647</v>
      </c>
      <c r="M250" s="50"/>
      <c r="N250" s="33"/>
      <c r="O250" s="50" t="s">
        <v>647</v>
      </c>
      <c r="P250" s="50"/>
      <c r="Q250" s="12"/>
      <c r="R250" s="11"/>
      <c r="S250" s="50" t="s">
        <v>648</v>
      </c>
      <c r="T250" s="50"/>
      <c r="U250" s="33"/>
      <c r="V250" s="50" t="s">
        <v>649</v>
      </c>
      <c r="W250" s="50"/>
      <c r="X250" s="33"/>
      <c r="Y250" s="50" t="s">
        <v>650</v>
      </c>
      <c r="Z250" s="50"/>
      <c r="AA250" s="33"/>
      <c r="AB250" s="50" t="s">
        <v>651</v>
      </c>
      <c r="AC250" s="50"/>
      <c r="AD250" s="33"/>
      <c r="AE250" s="50" t="s">
        <v>99</v>
      </c>
      <c r="AF250" s="50"/>
      <c r="AG250" s="12"/>
      <c r="AH250" s="11"/>
      <c r="AI250" s="50" t="s">
        <v>141</v>
      </c>
      <c r="AJ250" s="50"/>
    </row>
    <row r="251" spans="1:36" ht="15.75" thickTop="1" x14ac:dyDescent="0.25">
      <c r="A251" s="20"/>
      <c r="B251" s="11"/>
      <c r="C251" s="26"/>
      <c r="D251" s="26"/>
      <c r="E251" s="12"/>
      <c r="F251" s="26"/>
      <c r="G251" s="26"/>
      <c r="H251" s="12"/>
      <c r="I251" s="26"/>
      <c r="J251" s="26"/>
      <c r="K251" s="12"/>
      <c r="L251" s="26"/>
      <c r="M251" s="26"/>
      <c r="N251" s="12"/>
      <c r="O251" s="26"/>
      <c r="P251" s="26"/>
      <c r="Q251" s="12"/>
      <c r="R251" s="11"/>
      <c r="S251" s="26"/>
      <c r="T251" s="26"/>
      <c r="U251" s="12"/>
      <c r="V251" s="26"/>
      <c r="W251" s="26"/>
      <c r="X251" s="12"/>
      <c r="Y251" s="26"/>
      <c r="Z251" s="26"/>
      <c r="AA251" s="12"/>
      <c r="AB251" s="26"/>
      <c r="AC251" s="26"/>
      <c r="AD251" s="12"/>
      <c r="AE251" s="26"/>
      <c r="AF251" s="26"/>
      <c r="AG251" s="12"/>
      <c r="AH251" s="11"/>
      <c r="AI251" s="26"/>
      <c r="AJ251" s="26"/>
    </row>
    <row r="252" spans="1:36" x14ac:dyDescent="0.25">
      <c r="A252" s="20"/>
      <c r="B252" s="22" t="s">
        <v>652</v>
      </c>
      <c r="C252" s="22"/>
      <c r="D252" s="22"/>
      <c r="E252" s="12"/>
      <c r="F252" s="21"/>
      <c r="G252" s="21"/>
      <c r="H252" s="12"/>
      <c r="I252" s="21"/>
      <c r="J252" s="21"/>
      <c r="K252" s="12"/>
      <c r="L252" s="21"/>
      <c r="M252" s="21"/>
      <c r="N252" s="12"/>
      <c r="O252" s="21"/>
      <c r="P252" s="21"/>
      <c r="Q252" s="12"/>
      <c r="R252" s="11"/>
      <c r="S252" s="21"/>
      <c r="T252" s="21"/>
      <c r="U252" s="12"/>
      <c r="V252" s="21"/>
      <c r="W252" s="21"/>
      <c r="X252" s="12"/>
      <c r="Y252" s="21"/>
      <c r="Z252" s="21"/>
      <c r="AA252" s="12"/>
      <c r="AB252" s="21"/>
      <c r="AC252" s="21"/>
      <c r="AD252" s="12"/>
      <c r="AE252" s="21"/>
      <c r="AF252" s="21"/>
      <c r="AG252" s="12"/>
      <c r="AH252" s="11"/>
      <c r="AI252" s="21"/>
      <c r="AJ252" s="21"/>
    </row>
    <row r="253" spans="1:36" x14ac:dyDescent="0.25">
      <c r="A253" s="20"/>
      <c r="B253" s="17" t="s">
        <v>653</v>
      </c>
      <c r="C253" s="17" t="s">
        <v>296</v>
      </c>
      <c r="D253" s="34">
        <v>9570</v>
      </c>
      <c r="E253" s="35"/>
      <c r="F253" s="17" t="s">
        <v>296</v>
      </c>
      <c r="G253" s="36" t="s">
        <v>297</v>
      </c>
      <c r="H253" s="35"/>
      <c r="I253" s="17" t="s">
        <v>296</v>
      </c>
      <c r="J253" s="34">
        <v>4981</v>
      </c>
      <c r="K253" s="35"/>
      <c r="L253" s="17" t="s">
        <v>296</v>
      </c>
      <c r="M253" s="34">
        <v>10692</v>
      </c>
      <c r="N253" s="35"/>
      <c r="O253" s="17" t="s">
        <v>296</v>
      </c>
      <c r="P253" s="34">
        <v>7331</v>
      </c>
      <c r="Q253" s="35"/>
      <c r="R253" s="36"/>
      <c r="S253" s="17" t="s">
        <v>296</v>
      </c>
      <c r="T253" s="34">
        <v>5089</v>
      </c>
      <c r="U253" s="35"/>
      <c r="V253" s="17" t="s">
        <v>296</v>
      </c>
      <c r="W253" s="34">
        <v>19000</v>
      </c>
      <c r="X253" s="35"/>
      <c r="Y253" s="17" t="s">
        <v>296</v>
      </c>
      <c r="Z253" s="36" t="s">
        <v>297</v>
      </c>
      <c r="AA253" s="35"/>
      <c r="AB253" s="17" t="s">
        <v>296</v>
      </c>
      <c r="AC253" s="36">
        <v>65</v>
      </c>
      <c r="AD253" s="35"/>
      <c r="AE253" s="17" t="s">
        <v>296</v>
      </c>
      <c r="AF253" s="36" t="s">
        <v>297</v>
      </c>
      <c r="AG253" s="35"/>
      <c r="AH253" s="36"/>
      <c r="AI253" s="17" t="s">
        <v>296</v>
      </c>
      <c r="AJ253" s="34">
        <v>56728</v>
      </c>
    </row>
    <row r="254" spans="1:36" x14ac:dyDescent="0.25">
      <c r="A254" s="20"/>
      <c r="B254" s="16" t="s">
        <v>654</v>
      </c>
      <c r="C254" s="16"/>
      <c r="D254" s="37">
        <v>747</v>
      </c>
      <c r="E254" s="38"/>
      <c r="F254" s="16"/>
      <c r="G254" s="37" t="s">
        <v>297</v>
      </c>
      <c r="H254" s="38"/>
      <c r="I254" s="16"/>
      <c r="J254" s="37">
        <v>76</v>
      </c>
      <c r="K254" s="38"/>
      <c r="L254" s="16"/>
      <c r="M254" s="37" t="s">
        <v>297</v>
      </c>
      <c r="N254" s="38"/>
      <c r="O254" s="16"/>
      <c r="P254" s="37">
        <v>244</v>
      </c>
      <c r="Q254" s="38"/>
      <c r="R254" s="37"/>
      <c r="S254" s="16"/>
      <c r="T254" s="39">
        <v>1137</v>
      </c>
      <c r="U254" s="38"/>
      <c r="V254" s="16"/>
      <c r="W254" s="37" t="s">
        <v>297</v>
      </c>
      <c r="X254" s="38"/>
      <c r="Y254" s="16"/>
      <c r="Z254" s="37" t="s">
        <v>297</v>
      </c>
      <c r="AA254" s="38"/>
      <c r="AB254" s="16"/>
      <c r="AC254" s="37">
        <v>11</v>
      </c>
      <c r="AD254" s="38"/>
      <c r="AE254" s="16"/>
      <c r="AF254" s="37" t="s">
        <v>297</v>
      </c>
      <c r="AG254" s="38"/>
      <c r="AH254" s="37"/>
      <c r="AI254" s="16"/>
      <c r="AJ254" s="39">
        <v>2215</v>
      </c>
    </row>
    <row r="255" spans="1:36" x14ac:dyDescent="0.25">
      <c r="A255" s="20"/>
      <c r="B255" s="17" t="s">
        <v>655</v>
      </c>
      <c r="C255" s="17"/>
      <c r="D255" s="36" t="s">
        <v>656</v>
      </c>
      <c r="E255" s="35" t="s">
        <v>429</v>
      </c>
      <c r="F255" s="17"/>
      <c r="G255" s="36" t="s">
        <v>297</v>
      </c>
      <c r="H255" s="35"/>
      <c r="I255" s="17"/>
      <c r="J255" s="36" t="s">
        <v>657</v>
      </c>
      <c r="K255" s="35" t="s">
        <v>429</v>
      </c>
      <c r="L255" s="17"/>
      <c r="M255" s="36" t="s">
        <v>658</v>
      </c>
      <c r="N255" s="35" t="s">
        <v>429</v>
      </c>
      <c r="O255" s="17"/>
      <c r="P255" s="36" t="s">
        <v>297</v>
      </c>
      <c r="Q255" s="35"/>
      <c r="R255" s="36"/>
      <c r="S255" s="17"/>
      <c r="T255" s="36" t="s">
        <v>481</v>
      </c>
      <c r="U255" s="35" t="s">
        <v>429</v>
      </c>
      <c r="V255" s="17"/>
      <c r="W255" s="36" t="s">
        <v>659</v>
      </c>
      <c r="X255" s="35" t="s">
        <v>429</v>
      </c>
      <c r="Y255" s="17"/>
      <c r="Z255" s="36" t="s">
        <v>297</v>
      </c>
      <c r="AA255" s="35"/>
      <c r="AB255" s="17"/>
      <c r="AC255" s="36" t="s">
        <v>660</v>
      </c>
      <c r="AD255" s="35" t="s">
        <v>429</v>
      </c>
      <c r="AE255" s="17"/>
      <c r="AF255" s="36" t="s">
        <v>297</v>
      </c>
      <c r="AG255" s="35"/>
      <c r="AH255" s="36"/>
      <c r="AI255" s="17"/>
      <c r="AJ255" s="34">
        <v>-5873</v>
      </c>
    </row>
    <row r="256" spans="1:36" x14ac:dyDescent="0.25">
      <c r="A256" s="20"/>
      <c r="B256" s="16" t="s">
        <v>661</v>
      </c>
      <c r="C256" s="16"/>
      <c r="D256" s="37" t="s">
        <v>662</v>
      </c>
      <c r="E256" s="38" t="s">
        <v>429</v>
      </c>
      <c r="F256" s="16"/>
      <c r="G256" s="37" t="s">
        <v>297</v>
      </c>
      <c r="H256" s="38"/>
      <c r="I256" s="16"/>
      <c r="J256" s="37" t="s">
        <v>663</v>
      </c>
      <c r="K256" s="38" t="s">
        <v>429</v>
      </c>
      <c r="L256" s="16"/>
      <c r="M256" s="37" t="s">
        <v>664</v>
      </c>
      <c r="N256" s="38" t="s">
        <v>429</v>
      </c>
      <c r="O256" s="16"/>
      <c r="P256" s="37" t="s">
        <v>665</v>
      </c>
      <c r="Q256" s="38" t="s">
        <v>429</v>
      </c>
      <c r="R256" s="37"/>
      <c r="S256" s="16"/>
      <c r="T256" s="37" t="s">
        <v>666</v>
      </c>
      <c r="U256" s="38" t="s">
        <v>429</v>
      </c>
      <c r="V256" s="16"/>
      <c r="W256" s="37" t="s">
        <v>478</v>
      </c>
      <c r="X256" s="38" t="s">
        <v>429</v>
      </c>
      <c r="Y256" s="16"/>
      <c r="Z256" s="37" t="s">
        <v>297</v>
      </c>
      <c r="AA256" s="38"/>
      <c r="AB256" s="16"/>
      <c r="AC256" s="37" t="s">
        <v>667</v>
      </c>
      <c r="AD256" s="38" t="s">
        <v>429</v>
      </c>
      <c r="AE256" s="16"/>
      <c r="AF256" s="37" t="s">
        <v>297</v>
      </c>
      <c r="AG256" s="38"/>
      <c r="AH256" s="37"/>
      <c r="AI256" s="16"/>
      <c r="AJ256" s="39">
        <v>-7957</v>
      </c>
    </row>
    <row r="257" spans="1:36" x14ac:dyDescent="0.25">
      <c r="A257" s="20"/>
      <c r="B257" s="17" t="s">
        <v>668</v>
      </c>
      <c r="C257" s="17"/>
      <c r="D257" s="36" t="s">
        <v>297</v>
      </c>
      <c r="E257" s="35"/>
      <c r="F257" s="17"/>
      <c r="G257" s="36" t="s">
        <v>297</v>
      </c>
      <c r="H257" s="35"/>
      <c r="I257" s="17"/>
      <c r="J257" s="36" t="s">
        <v>297</v>
      </c>
      <c r="K257" s="35"/>
      <c r="L257" s="17"/>
      <c r="M257" s="36" t="s">
        <v>669</v>
      </c>
      <c r="N257" s="35" t="s">
        <v>429</v>
      </c>
      <c r="O257" s="17"/>
      <c r="P257" s="36" t="s">
        <v>297</v>
      </c>
      <c r="Q257" s="35"/>
      <c r="R257" s="36"/>
      <c r="S257" s="17"/>
      <c r="T257" s="36" t="s">
        <v>670</v>
      </c>
      <c r="U257" s="35" t="s">
        <v>429</v>
      </c>
      <c r="V257" s="17"/>
      <c r="W257" s="36" t="s">
        <v>671</v>
      </c>
      <c r="X257" s="35" t="s">
        <v>429</v>
      </c>
      <c r="Y257" s="17"/>
      <c r="Z257" s="36" t="s">
        <v>297</v>
      </c>
      <c r="AA257" s="35"/>
      <c r="AB257" s="17"/>
      <c r="AC257" s="36" t="s">
        <v>297</v>
      </c>
      <c r="AD257" s="35"/>
      <c r="AE257" s="17"/>
      <c r="AF257" s="36" t="s">
        <v>297</v>
      </c>
      <c r="AG257" s="35"/>
      <c r="AH257" s="36"/>
      <c r="AI257" s="17"/>
      <c r="AJ257" s="34">
        <v>-8708</v>
      </c>
    </row>
    <row r="258" spans="1:36" ht="15.75" thickBot="1" x14ac:dyDescent="0.3">
      <c r="A258" s="20"/>
      <c r="B258" s="18" t="s">
        <v>672</v>
      </c>
      <c r="C258" s="18"/>
      <c r="D258" s="42" t="s">
        <v>297</v>
      </c>
      <c r="E258" s="41"/>
      <c r="F258" s="18"/>
      <c r="G258" s="42" t="s">
        <v>297</v>
      </c>
      <c r="H258" s="41"/>
      <c r="I258" s="18"/>
      <c r="J258" s="42" t="s">
        <v>297</v>
      </c>
      <c r="K258" s="41"/>
      <c r="L258" s="18"/>
      <c r="M258" s="42" t="s">
        <v>297</v>
      </c>
      <c r="N258" s="41"/>
      <c r="O258" s="18"/>
      <c r="P258" s="42" t="s">
        <v>673</v>
      </c>
      <c r="Q258" s="41" t="s">
        <v>429</v>
      </c>
      <c r="R258" s="18"/>
      <c r="S258" s="18"/>
      <c r="T258" s="42" t="s">
        <v>297</v>
      </c>
      <c r="U258" s="41"/>
      <c r="V258" s="18"/>
      <c r="W258" s="42" t="s">
        <v>297</v>
      </c>
      <c r="X258" s="41"/>
      <c r="Y258" s="18"/>
      <c r="Z258" s="42" t="s">
        <v>297</v>
      </c>
      <c r="AA258" s="41"/>
      <c r="AB258" s="18"/>
      <c r="AC258" s="42" t="s">
        <v>297</v>
      </c>
      <c r="AD258" s="41"/>
      <c r="AE258" s="18"/>
      <c r="AF258" s="42" t="s">
        <v>297</v>
      </c>
      <c r="AG258" s="41"/>
      <c r="AH258" s="42"/>
      <c r="AI258" s="18"/>
      <c r="AJ258" s="40">
        <v>-1891</v>
      </c>
    </row>
    <row r="259" spans="1:36" ht="16.5" thickTop="1" thickBot="1" x14ac:dyDescent="0.3">
      <c r="A259" s="20"/>
      <c r="B259" s="43" t="s">
        <v>674</v>
      </c>
      <c r="C259" s="44" t="s">
        <v>296</v>
      </c>
      <c r="D259" s="45">
        <v>6164</v>
      </c>
      <c r="E259" s="46"/>
      <c r="F259" s="44" t="s">
        <v>296</v>
      </c>
      <c r="G259" s="47" t="s">
        <v>297</v>
      </c>
      <c r="H259" s="46"/>
      <c r="I259" s="44" t="s">
        <v>296</v>
      </c>
      <c r="J259" s="45">
        <v>1242</v>
      </c>
      <c r="K259" s="46"/>
      <c r="L259" s="44" t="s">
        <v>296</v>
      </c>
      <c r="M259" s="45">
        <v>9698</v>
      </c>
      <c r="N259" s="46"/>
      <c r="O259" s="44" t="s">
        <v>296</v>
      </c>
      <c r="P259" s="45">
        <v>5544</v>
      </c>
      <c r="Q259" s="46"/>
      <c r="R259" s="47"/>
      <c r="S259" s="44" t="s">
        <v>296</v>
      </c>
      <c r="T259" s="45">
        <v>5542</v>
      </c>
      <c r="U259" s="46"/>
      <c r="V259" s="44" t="s">
        <v>296</v>
      </c>
      <c r="W259" s="45">
        <v>6278</v>
      </c>
      <c r="X259" s="46"/>
      <c r="Y259" s="44" t="s">
        <v>296</v>
      </c>
      <c r="Z259" s="47" t="s">
        <v>297</v>
      </c>
      <c r="AA259" s="46"/>
      <c r="AB259" s="44" t="s">
        <v>296</v>
      </c>
      <c r="AC259" s="47">
        <v>46</v>
      </c>
      <c r="AD259" s="46"/>
      <c r="AE259" s="44" t="s">
        <v>296</v>
      </c>
      <c r="AF259" s="47" t="s">
        <v>297</v>
      </c>
      <c r="AG259" s="46"/>
      <c r="AH259" s="47"/>
      <c r="AI259" s="44" t="s">
        <v>296</v>
      </c>
      <c r="AJ259" s="45">
        <v>34514</v>
      </c>
    </row>
    <row r="260" spans="1:36" ht="15.75" thickTop="1" x14ac:dyDescent="0.25">
      <c r="A260" s="20"/>
      <c r="B260" s="16"/>
      <c r="C260" s="16"/>
      <c r="D260" s="37"/>
      <c r="E260" s="38"/>
      <c r="F260" s="16"/>
      <c r="G260" s="37"/>
      <c r="H260" s="38"/>
      <c r="I260" s="16"/>
      <c r="J260" s="37"/>
      <c r="K260" s="38"/>
      <c r="L260" s="16"/>
      <c r="M260" s="37"/>
      <c r="N260" s="38"/>
      <c r="O260" s="16"/>
      <c r="P260" s="37"/>
      <c r="Q260" s="38"/>
      <c r="R260" s="16"/>
      <c r="S260" s="16"/>
      <c r="T260" s="37"/>
      <c r="U260" s="38"/>
      <c r="V260" s="16"/>
      <c r="W260" s="37"/>
      <c r="X260" s="38"/>
      <c r="Y260" s="16"/>
      <c r="Z260" s="37"/>
      <c r="AA260" s="38"/>
      <c r="AB260" s="16"/>
      <c r="AC260" s="37"/>
      <c r="AD260" s="38"/>
      <c r="AE260" s="16"/>
      <c r="AF260" s="37"/>
      <c r="AG260" s="38"/>
      <c r="AH260" s="16"/>
      <c r="AI260" s="16"/>
      <c r="AJ260" s="37"/>
    </row>
    <row r="261" spans="1:36" x14ac:dyDescent="0.25">
      <c r="A261" s="20"/>
      <c r="B261" s="48" t="s">
        <v>675</v>
      </c>
      <c r="C261" s="17"/>
      <c r="D261" s="36"/>
      <c r="E261" s="35"/>
      <c r="F261" s="17"/>
      <c r="G261" s="36"/>
      <c r="H261" s="35"/>
      <c r="I261" s="17"/>
      <c r="J261" s="36"/>
      <c r="K261" s="35"/>
      <c r="L261" s="17"/>
      <c r="M261" s="36"/>
      <c r="N261" s="35"/>
      <c r="O261" s="17"/>
      <c r="P261" s="36"/>
      <c r="Q261" s="35"/>
      <c r="R261" s="17"/>
      <c r="S261" s="17"/>
      <c r="T261" s="36"/>
      <c r="U261" s="35"/>
      <c r="V261" s="17"/>
      <c r="W261" s="36"/>
      <c r="X261" s="35"/>
      <c r="Y261" s="17"/>
      <c r="Z261" s="36"/>
      <c r="AA261" s="35"/>
      <c r="AB261" s="17"/>
      <c r="AC261" s="36"/>
      <c r="AD261" s="35"/>
      <c r="AE261" s="17"/>
      <c r="AF261" s="36"/>
      <c r="AG261" s="35"/>
      <c r="AH261" s="17"/>
      <c r="AI261" s="17"/>
      <c r="AJ261" s="36"/>
    </row>
    <row r="262" spans="1:36" ht="15.75" thickBot="1" x14ac:dyDescent="0.3">
      <c r="A262" s="20"/>
      <c r="B262" s="60" t="s">
        <v>676</v>
      </c>
      <c r="C262" s="18" t="s">
        <v>296</v>
      </c>
      <c r="D262" s="42">
        <v>190</v>
      </c>
      <c r="E262" s="41"/>
      <c r="F262" s="18" t="s">
        <v>296</v>
      </c>
      <c r="G262" s="42" t="s">
        <v>297</v>
      </c>
      <c r="H262" s="41"/>
      <c r="I262" s="18" t="s">
        <v>296</v>
      </c>
      <c r="J262" s="42">
        <v>16</v>
      </c>
      <c r="K262" s="41"/>
      <c r="L262" s="18" t="s">
        <v>296</v>
      </c>
      <c r="M262" s="42">
        <v>204</v>
      </c>
      <c r="N262" s="41"/>
      <c r="O262" s="18" t="s">
        <v>296</v>
      </c>
      <c r="P262" s="42">
        <v>175</v>
      </c>
      <c r="Q262" s="41"/>
      <c r="R262" s="42"/>
      <c r="S262" s="18" t="s">
        <v>296</v>
      </c>
      <c r="T262" s="42">
        <v>243</v>
      </c>
      <c r="U262" s="41"/>
      <c r="V262" s="18" t="s">
        <v>296</v>
      </c>
      <c r="W262" s="42">
        <v>37</v>
      </c>
      <c r="X262" s="41"/>
      <c r="Y262" s="18" t="s">
        <v>296</v>
      </c>
      <c r="Z262" s="42" t="s">
        <v>297</v>
      </c>
      <c r="AA262" s="41"/>
      <c r="AB262" s="18" t="s">
        <v>296</v>
      </c>
      <c r="AC262" s="42">
        <v>13</v>
      </c>
      <c r="AD262" s="41"/>
      <c r="AE262" s="18" t="s">
        <v>296</v>
      </c>
      <c r="AF262" s="42" t="s">
        <v>297</v>
      </c>
      <c r="AG262" s="41"/>
      <c r="AH262" s="42"/>
      <c r="AI262" s="18" t="s">
        <v>296</v>
      </c>
      <c r="AJ262" s="42">
        <v>878</v>
      </c>
    </row>
    <row r="263" spans="1:36" ht="15.75" thickTop="1" x14ac:dyDescent="0.25">
      <c r="A263" s="20" t="s">
        <v>1284</v>
      </c>
      <c r="B263" s="117" t="s">
        <v>6</v>
      </c>
      <c r="C263" s="117"/>
      <c r="D263" s="117"/>
      <c r="E263" s="117"/>
      <c r="F263" s="117"/>
      <c r="G263" s="117"/>
      <c r="H263" s="117"/>
      <c r="I263" s="117"/>
      <c r="J263" s="117"/>
      <c r="K263" s="117"/>
      <c r="L263" s="117"/>
      <c r="M263" s="117"/>
      <c r="N263" s="117"/>
      <c r="O263" s="117"/>
      <c r="P263" s="117"/>
      <c r="Q263" s="117"/>
      <c r="R263" s="117"/>
      <c r="S263" s="117"/>
      <c r="T263" s="117"/>
      <c r="U263" s="117"/>
      <c r="V263" s="117"/>
      <c r="W263" s="117"/>
      <c r="X263" s="117"/>
      <c r="Y263" s="117"/>
      <c r="Z263" s="117"/>
      <c r="AA263" s="117"/>
      <c r="AB263" s="117"/>
      <c r="AC263" s="117"/>
      <c r="AD263" s="117"/>
      <c r="AE263" s="117"/>
      <c r="AF263" s="117"/>
      <c r="AG263" s="117"/>
      <c r="AH263" s="117"/>
      <c r="AI263" s="117"/>
      <c r="AJ263" s="117"/>
    </row>
    <row r="264" spans="1:36" x14ac:dyDescent="0.25">
      <c r="A264" s="20"/>
      <c r="B264" s="22" t="s">
        <v>684</v>
      </c>
      <c r="C264" s="22"/>
      <c r="D264" s="22"/>
      <c r="E264" s="22"/>
      <c r="F264" s="22"/>
      <c r="G264" s="22"/>
      <c r="H264" s="22"/>
      <c r="I264" s="22"/>
      <c r="J264" s="22"/>
      <c r="K264" s="12"/>
      <c r="L264" s="21"/>
      <c r="M264" s="21"/>
      <c r="N264" s="12"/>
      <c r="O264" s="11"/>
      <c r="P264" s="21"/>
      <c r="Q264" s="21"/>
      <c r="R264" s="12"/>
      <c r="S264" s="21"/>
      <c r="T264" s="21"/>
      <c r="U264" s="12"/>
      <c r="V264" s="11"/>
      <c r="W264" s="21"/>
      <c r="X264" s="21"/>
      <c r="Y264" s="12"/>
      <c r="Z264" s="21"/>
      <c r="AA264" s="21"/>
      <c r="AB264" s="12"/>
      <c r="AC264" s="21"/>
      <c r="AD264" s="21"/>
      <c r="AE264" s="12"/>
      <c r="AF264" s="21"/>
      <c r="AG264" s="21"/>
    </row>
    <row r="265" spans="1:36" x14ac:dyDescent="0.25">
      <c r="A265" s="20"/>
      <c r="B265" s="11"/>
      <c r="C265" s="21"/>
      <c r="D265" s="21"/>
      <c r="E265" s="12"/>
      <c r="F265" s="21"/>
      <c r="G265" s="21"/>
      <c r="H265" s="12"/>
      <c r="I265" s="21"/>
      <c r="J265" s="21"/>
      <c r="K265" s="12"/>
      <c r="L265" s="21"/>
      <c r="M265" s="21"/>
      <c r="N265" s="12"/>
      <c r="O265" s="11"/>
      <c r="P265" s="21"/>
      <c r="Q265" s="21"/>
      <c r="R265" s="12"/>
      <c r="S265" s="21"/>
      <c r="T265" s="21"/>
      <c r="U265" s="12"/>
      <c r="V265" s="11"/>
      <c r="W265" s="21"/>
      <c r="X265" s="21"/>
      <c r="Y265" s="12"/>
      <c r="Z265" s="21"/>
      <c r="AA265" s="21"/>
      <c r="AB265" s="12"/>
      <c r="AC265" s="21"/>
      <c r="AD265" s="21"/>
      <c r="AE265" s="12"/>
      <c r="AF265" s="21"/>
      <c r="AG265" s="21"/>
    </row>
    <row r="266" spans="1:36" ht="15.75" thickBot="1" x14ac:dyDescent="0.3">
      <c r="A266" s="20"/>
      <c r="B266" s="11"/>
      <c r="C266" s="50" t="s">
        <v>685</v>
      </c>
      <c r="D266" s="50"/>
      <c r="E266" s="50"/>
      <c r="F266" s="50"/>
      <c r="G266" s="50"/>
      <c r="H266" s="50"/>
      <c r="I266" s="50"/>
      <c r="J266" s="50"/>
      <c r="K266" s="50"/>
      <c r="L266" s="50"/>
      <c r="M266" s="50"/>
      <c r="N266" s="12"/>
      <c r="O266" s="11"/>
      <c r="P266" s="21"/>
      <c r="Q266" s="21"/>
      <c r="R266" s="12"/>
      <c r="S266" s="21"/>
      <c r="T266" s="21"/>
      <c r="U266" s="12"/>
      <c r="V266" s="11"/>
      <c r="W266" s="50" t="s">
        <v>634</v>
      </c>
      <c r="X266" s="50"/>
      <c r="Y266" s="50"/>
      <c r="Z266" s="50"/>
      <c r="AA266" s="50"/>
      <c r="AB266" s="50"/>
      <c r="AC266" s="50"/>
      <c r="AD266" s="50"/>
      <c r="AE266" s="50"/>
      <c r="AF266" s="50"/>
      <c r="AG266" s="50"/>
    </row>
    <row r="267" spans="1:36" ht="16.5" thickTop="1" thickBot="1" x14ac:dyDescent="0.3">
      <c r="A267" s="20"/>
      <c r="B267" s="11"/>
      <c r="C267" s="52" t="s">
        <v>686</v>
      </c>
      <c r="D267" s="52"/>
      <c r="E267" s="52"/>
      <c r="F267" s="52"/>
      <c r="G267" s="52"/>
      <c r="H267" s="33"/>
      <c r="I267" s="52" t="s">
        <v>687</v>
      </c>
      <c r="J267" s="52"/>
      <c r="K267" s="52"/>
      <c r="L267" s="52"/>
      <c r="M267" s="52"/>
      <c r="N267" s="12"/>
      <c r="O267" s="11"/>
      <c r="P267" s="50" t="s">
        <v>541</v>
      </c>
      <c r="Q267" s="50"/>
      <c r="R267" s="50"/>
      <c r="S267" s="50"/>
      <c r="T267" s="50"/>
      <c r="U267" s="12"/>
      <c r="V267" s="11"/>
      <c r="W267" s="52" t="s">
        <v>688</v>
      </c>
      <c r="X267" s="52"/>
      <c r="Y267" s="52"/>
      <c r="Z267" s="52"/>
      <c r="AA267" s="52"/>
      <c r="AB267" s="33"/>
      <c r="AC267" s="52" t="s">
        <v>689</v>
      </c>
      <c r="AD267" s="52"/>
      <c r="AE267" s="52"/>
      <c r="AF267" s="52"/>
      <c r="AG267" s="52"/>
    </row>
    <row r="268" spans="1:36" ht="16.5" thickTop="1" thickBot="1" x14ac:dyDescent="0.3">
      <c r="A268" s="20"/>
      <c r="B268" s="32" t="s">
        <v>290</v>
      </c>
      <c r="C268" s="52">
        <v>2013</v>
      </c>
      <c r="D268" s="52"/>
      <c r="E268" s="33"/>
      <c r="F268" s="52">
        <v>2012</v>
      </c>
      <c r="G268" s="52"/>
      <c r="H268" s="33"/>
      <c r="I268" s="52">
        <v>2013</v>
      </c>
      <c r="J268" s="52"/>
      <c r="K268" s="33"/>
      <c r="L268" s="52">
        <v>2012</v>
      </c>
      <c r="M268" s="52"/>
      <c r="N268" s="12"/>
      <c r="O268" s="14"/>
      <c r="P268" s="52">
        <v>2013</v>
      </c>
      <c r="Q268" s="52"/>
      <c r="R268" s="33"/>
      <c r="S268" s="52">
        <v>2012</v>
      </c>
      <c r="T268" s="52"/>
      <c r="U268" s="12"/>
      <c r="V268" s="14"/>
      <c r="W268" s="52">
        <v>2013</v>
      </c>
      <c r="X268" s="52"/>
      <c r="Y268" s="33"/>
      <c r="Z268" s="52">
        <v>2012</v>
      </c>
      <c r="AA268" s="52"/>
      <c r="AB268" s="33"/>
      <c r="AC268" s="52">
        <v>2013</v>
      </c>
      <c r="AD268" s="52"/>
      <c r="AE268" s="33"/>
      <c r="AF268" s="52">
        <v>2012</v>
      </c>
      <c r="AG268" s="52"/>
    </row>
    <row r="269" spans="1:36" ht="15.75" thickTop="1" x14ac:dyDescent="0.25">
      <c r="A269" s="20"/>
      <c r="B269" s="17" t="s">
        <v>690</v>
      </c>
      <c r="C269" s="48" t="s">
        <v>296</v>
      </c>
      <c r="D269" s="56">
        <v>41662</v>
      </c>
      <c r="E269" s="35"/>
      <c r="F269" s="48" t="s">
        <v>296</v>
      </c>
      <c r="G269" s="56">
        <v>43572</v>
      </c>
      <c r="H269" s="35"/>
      <c r="I269" s="48" t="s">
        <v>296</v>
      </c>
      <c r="J269" s="56">
        <v>15022</v>
      </c>
      <c r="K269" s="35"/>
      <c r="L269" s="48" t="s">
        <v>296</v>
      </c>
      <c r="M269" s="56">
        <v>3619</v>
      </c>
      <c r="N269" s="35"/>
      <c r="O269" s="36"/>
      <c r="P269" s="48" t="s">
        <v>296</v>
      </c>
      <c r="Q269" s="56">
        <v>82323</v>
      </c>
      <c r="R269" s="35"/>
      <c r="S269" s="48" t="s">
        <v>296</v>
      </c>
      <c r="T269" s="56">
        <v>73425</v>
      </c>
      <c r="U269" s="35"/>
      <c r="V269" s="36"/>
      <c r="W269" s="48" t="s">
        <v>296</v>
      </c>
      <c r="X269" s="56">
        <v>143982</v>
      </c>
      <c r="Y269" s="35"/>
      <c r="Z269" s="48" t="s">
        <v>296</v>
      </c>
      <c r="AA269" s="56">
        <v>139176</v>
      </c>
      <c r="AB269" s="35"/>
      <c r="AC269" s="48" t="s">
        <v>296</v>
      </c>
      <c r="AD269" s="56">
        <v>268967</v>
      </c>
      <c r="AE269" s="35"/>
      <c r="AF269" s="48" t="s">
        <v>296</v>
      </c>
      <c r="AG269" s="56">
        <v>262132</v>
      </c>
    </row>
    <row r="270" spans="1:36" x14ac:dyDescent="0.25">
      <c r="A270" s="20"/>
      <c r="B270" s="16" t="s">
        <v>691</v>
      </c>
      <c r="C270" s="16"/>
      <c r="D270" s="57">
        <v>5550</v>
      </c>
      <c r="E270" s="38"/>
      <c r="F270" s="16"/>
      <c r="G270" s="57">
        <v>7349</v>
      </c>
      <c r="H270" s="38"/>
      <c r="I270" s="16"/>
      <c r="J270" s="58">
        <v>133</v>
      </c>
      <c r="K270" s="38"/>
      <c r="L270" s="16"/>
      <c r="M270" s="58" t="s">
        <v>297</v>
      </c>
      <c r="N270" s="38"/>
      <c r="O270" s="37"/>
      <c r="P270" s="16"/>
      <c r="Q270" s="57">
        <v>4544</v>
      </c>
      <c r="R270" s="38"/>
      <c r="S270" s="16"/>
      <c r="T270" s="57">
        <v>1260</v>
      </c>
      <c r="U270" s="38"/>
      <c r="V270" s="37"/>
      <c r="W270" s="16"/>
      <c r="X270" s="57">
        <v>1412</v>
      </c>
      <c r="Y270" s="38"/>
      <c r="Z270" s="16"/>
      <c r="AA270" s="57">
        <v>1034</v>
      </c>
      <c r="AB270" s="38"/>
      <c r="AC270" s="16"/>
      <c r="AD270" s="57">
        <v>10222</v>
      </c>
      <c r="AE270" s="38"/>
      <c r="AF270" s="16"/>
      <c r="AG270" s="57">
        <v>11477</v>
      </c>
    </row>
    <row r="271" spans="1:36" x14ac:dyDescent="0.25">
      <c r="A271" s="20"/>
      <c r="B271" s="17" t="s">
        <v>692</v>
      </c>
      <c r="C271" s="17"/>
      <c r="D271" s="56">
        <v>24131</v>
      </c>
      <c r="E271" s="35"/>
      <c r="F271" s="17"/>
      <c r="G271" s="56">
        <v>28414</v>
      </c>
      <c r="H271" s="35"/>
      <c r="I271" s="17"/>
      <c r="J271" s="88" t="s">
        <v>297</v>
      </c>
      <c r="K271" s="35"/>
      <c r="L271" s="17"/>
      <c r="M271" s="88">
        <v>153</v>
      </c>
      <c r="N271" s="35"/>
      <c r="O271" s="36"/>
      <c r="P271" s="17"/>
      <c r="Q271" s="56">
        <v>1485</v>
      </c>
      <c r="R271" s="35"/>
      <c r="S271" s="17"/>
      <c r="T271" s="56">
        <v>11144</v>
      </c>
      <c r="U271" s="35"/>
      <c r="V271" s="36"/>
      <c r="W271" s="17"/>
      <c r="X271" s="56">
        <v>4224</v>
      </c>
      <c r="Y271" s="35"/>
      <c r="Z271" s="17"/>
      <c r="AA271" s="56">
        <v>14042</v>
      </c>
      <c r="AB271" s="35"/>
      <c r="AC271" s="17"/>
      <c r="AD271" s="56">
        <v>1601</v>
      </c>
      <c r="AE271" s="35"/>
      <c r="AF271" s="17"/>
      <c r="AG271" s="56">
        <v>2473</v>
      </c>
    </row>
    <row r="272" spans="1:36" x14ac:dyDescent="0.25">
      <c r="A272" s="20"/>
      <c r="B272" s="16" t="s">
        <v>693</v>
      </c>
      <c r="C272" s="16"/>
      <c r="D272" s="58">
        <v>110</v>
      </c>
      <c r="E272" s="38"/>
      <c r="F272" s="16"/>
      <c r="G272" s="58" t="s">
        <v>297</v>
      </c>
      <c r="H272" s="38"/>
      <c r="I272" s="16"/>
      <c r="J272" s="58" t="s">
        <v>297</v>
      </c>
      <c r="K272" s="38"/>
      <c r="L272" s="16"/>
      <c r="M272" s="58" t="s">
        <v>297</v>
      </c>
      <c r="N272" s="38"/>
      <c r="O272" s="16"/>
      <c r="P272" s="16"/>
      <c r="Q272" s="58" t="s">
        <v>297</v>
      </c>
      <c r="R272" s="38"/>
      <c r="S272" s="16"/>
      <c r="T272" s="58" t="s">
        <v>297</v>
      </c>
      <c r="U272" s="38"/>
      <c r="V272" s="16"/>
      <c r="W272" s="16"/>
      <c r="X272" s="58" t="s">
        <v>297</v>
      </c>
      <c r="Y272" s="38"/>
      <c r="Z272" s="16"/>
      <c r="AA272" s="58" t="s">
        <v>297</v>
      </c>
      <c r="AB272" s="38"/>
      <c r="AC272" s="16"/>
      <c r="AD272" s="58" t="s">
        <v>297</v>
      </c>
      <c r="AE272" s="38"/>
      <c r="AF272" s="16"/>
      <c r="AG272" s="58" t="s">
        <v>297</v>
      </c>
    </row>
    <row r="273" spans="1:36" ht="15.75" thickBot="1" x14ac:dyDescent="0.3">
      <c r="A273" s="20"/>
      <c r="B273" s="44" t="s">
        <v>447</v>
      </c>
      <c r="C273" s="44"/>
      <c r="D273" s="59" t="s">
        <v>297</v>
      </c>
      <c r="E273" s="46"/>
      <c r="F273" s="44"/>
      <c r="G273" s="59" t="s">
        <v>297</v>
      </c>
      <c r="H273" s="46"/>
      <c r="I273" s="44"/>
      <c r="J273" s="59" t="s">
        <v>297</v>
      </c>
      <c r="K273" s="46"/>
      <c r="L273" s="44"/>
      <c r="M273" s="59" t="s">
        <v>297</v>
      </c>
      <c r="N273" s="35"/>
      <c r="O273" s="17"/>
      <c r="P273" s="44"/>
      <c r="Q273" s="59" t="s">
        <v>297</v>
      </c>
      <c r="R273" s="46"/>
      <c r="S273" s="44"/>
      <c r="T273" s="59" t="s">
        <v>297</v>
      </c>
      <c r="U273" s="35"/>
      <c r="V273" s="17"/>
      <c r="W273" s="44"/>
      <c r="X273" s="59" t="s">
        <v>297</v>
      </c>
      <c r="Y273" s="46"/>
      <c r="Z273" s="44"/>
      <c r="AA273" s="59" t="s">
        <v>297</v>
      </c>
      <c r="AB273" s="46"/>
      <c r="AC273" s="44"/>
      <c r="AD273" s="59" t="s">
        <v>297</v>
      </c>
      <c r="AE273" s="46"/>
      <c r="AF273" s="44"/>
      <c r="AG273" s="59" t="s">
        <v>297</v>
      </c>
    </row>
    <row r="274" spans="1:36" ht="16.5" thickTop="1" thickBot="1" x14ac:dyDescent="0.3">
      <c r="A274" s="20"/>
      <c r="B274" s="18" t="s">
        <v>565</v>
      </c>
      <c r="C274" s="60" t="s">
        <v>296</v>
      </c>
      <c r="D274" s="61">
        <v>71453</v>
      </c>
      <c r="E274" s="41"/>
      <c r="F274" s="60" t="s">
        <v>296</v>
      </c>
      <c r="G274" s="61">
        <v>79335</v>
      </c>
      <c r="H274" s="41"/>
      <c r="I274" s="60" t="s">
        <v>296</v>
      </c>
      <c r="J274" s="61">
        <v>15155</v>
      </c>
      <c r="K274" s="41"/>
      <c r="L274" s="60" t="s">
        <v>296</v>
      </c>
      <c r="M274" s="61">
        <v>3772</v>
      </c>
      <c r="N274" s="38"/>
      <c r="O274" s="37"/>
      <c r="P274" s="60" t="s">
        <v>296</v>
      </c>
      <c r="Q274" s="61">
        <v>88352</v>
      </c>
      <c r="R274" s="41"/>
      <c r="S274" s="60" t="s">
        <v>296</v>
      </c>
      <c r="T274" s="61">
        <v>85829</v>
      </c>
      <c r="U274" s="38"/>
      <c r="V274" s="37"/>
      <c r="W274" s="60" t="s">
        <v>296</v>
      </c>
      <c r="X274" s="61">
        <v>149618</v>
      </c>
      <c r="Y274" s="41"/>
      <c r="Z274" s="60" t="s">
        <v>296</v>
      </c>
      <c r="AA274" s="61">
        <v>154252</v>
      </c>
      <c r="AB274" s="41"/>
      <c r="AC274" s="60" t="s">
        <v>296</v>
      </c>
      <c r="AD274" s="61">
        <v>280790</v>
      </c>
      <c r="AE274" s="41"/>
      <c r="AF274" s="60" t="s">
        <v>296</v>
      </c>
      <c r="AG274" s="61">
        <v>276082</v>
      </c>
    </row>
    <row r="275" spans="1:36" ht="15.75" thickTop="1" x14ac:dyDescent="0.25">
      <c r="A275" s="20" t="s">
        <v>1285</v>
      </c>
      <c r="B275" s="19" t="s">
        <v>6</v>
      </c>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c r="AA275" s="19"/>
      <c r="AB275" s="19"/>
      <c r="AC275" s="19"/>
      <c r="AD275" s="19"/>
      <c r="AE275" s="19"/>
      <c r="AF275" s="19"/>
      <c r="AG275" s="19"/>
      <c r="AH275" s="19"/>
      <c r="AI275" s="19"/>
      <c r="AJ275" s="19"/>
    </row>
    <row r="276" spans="1:36" ht="15.75" thickBot="1" x14ac:dyDescent="0.3">
      <c r="A276" s="20"/>
      <c r="B276" s="11"/>
      <c r="C276" s="50" t="s">
        <v>695</v>
      </c>
      <c r="D276" s="50"/>
      <c r="E276" s="50"/>
      <c r="F276" s="50"/>
      <c r="G276" s="50"/>
      <c r="H276" s="12"/>
      <c r="I276" s="11"/>
      <c r="J276" s="50" t="s">
        <v>696</v>
      </c>
      <c r="K276" s="50"/>
      <c r="L276" s="50"/>
      <c r="M276" s="50"/>
      <c r="N276" s="50"/>
    </row>
    <row r="277" spans="1:36" ht="16.5" thickTop="1" thickBot="1" x14ac:dyDescent="0.3">
      <c r="A277" s="20"/>
      <c r="B277" s="32" t="s">
        <v>290</v>
      </c>
      <c r="C277" s="52">
        <v>2013</v>
      </c>
      <c r="D277" s="52"/>
      <c r="E277" s="33"/>
      <c r="F277" s="52">
        <v>2012</v>
      </c>
      <c r="G277" s="52"/>
      <c r="H277" s="12"/>
      <c r="I277" s="14"/>
      <c r="J277" s="52">
        <v>2013</v>
      </c>
      <c r="K277" s="52"/>
      <c r="L277" s="33"/>
      <c r="M277" s="52">
        <v>2012</v>
      </c>
      <c r="N277" s="52"/>
    </row>
    <row r="278" spans="1:36" ht="15.75" thickTop="1" x14ac:dyDescent="0.25">
      <c r="A278" s="20"/>
      <c r="B278" s="11" t="s">
        <v>544</v>
      </c>
      <c r="C278" s="26"/>
      <c r="D278" s="26"/>
      <c r="E278" s="12"/>
      <c r="F278" s="26"/>
      <c r="G278" s="26"/>
      <c r="H278" s="12"/>
      <c r="I278" s="11"/>
      <c r="J278" s="26"/>
      <c r="K278" s="26"/>
      <c r="L278" s="12"/>
      <c r="M278" s="26"/>
      <c r="N278" s="26"/>
    </row>
    <row r="279" spans="1:36" x14ac:dyDescent="0.25">
      <c r="A279" s="20"/>
      <c r="B279" s="17" t="s">
        <v>572</v>
      </c>
      <c r="C279" s="48" t="s">
        <v>296</v>
      </c>
      <c r="D279" s="56">
        <v>210500</v>
      </c>
      <c r="E279" s="35"/>
      <c r="F279" s="17" t="s">
        <v>296</v>
      </c>
      <c r="G279" s="34">
        <v>213196</v>
      </c>
      <c r="H279" s="35"/>
      <c r="I279" s="36"/>
      <c r="J279" s="48" t="s">
        <v>296</v>
      </c>
      <c r="K279" s="56">
        <v>2446</v>
      </c>
      <c r="L279" s="35"/>
      <c r="M279" s="17" t="s">
        <v>296</v>
      </c>
      <c r="N279" s="34">
        <v>3518</v>
      </c>
    </row>
    <row r="280" spans="1:36" x14ac:dyDescent="0.25">
      <c r="A280" s="20"/>
      <c r="B280" s="16" t="s">
        <v>573</v>
      </c>
      <c r="C280" s="16"/>
      <c r="D280" s="57">
        <v>53406</v>
      </c>
      <c r="E280" s="38"/>
      <c r="F280" s="16"/>
      <c r="G280" s="39">
        <v>49003</v>
      </c>
      <c r="H280" s="38"/>
      <c r="I280" s="16"/>
      <c r="J280" s="16"/>
      <c r="K280" s="58" t="s">
        <v>297</v>
      </c>
      <c r="L280" s="38"/>
      <c r="M280" s="16"/>
      <c r="N280" s="39">
        <v>12564</v>
      </c>
    </row>
    <row r="281" spans="1:36" x14ac:dyDescent="0.25">
      <c r="A281" s="20"/>
      <c r="B281" s="17" t="s">
        <v>697</v>
      </c>
      <c r="C281" s="17"/>
      <c r="D281" s="56">
        <v>54844</v>
      </c>
      <c r="E281" s="35"/>
      <c r="F281" s="17"/>
      <c r="G281" s="34">
        <v>52823</v>
      </c>
      <c r="H281" s="35"/>
      <c r="I281" s="17"/>
      <c r="J281" s="17"/>
      <c r="K281" s="88" t="s">
        <v>297</v>
      </c>
      <c r="L281" s="35"/>
      <c r="M281" s="17"/>
      <c r="N281" s="36">
        <v>440</v>
      </c>
    </row>
    <row r="282" spans="1:36" x14ac:dyDescent="0.25">
      <c r="A282" s="20"/>
      <c r="B282" s="16" t="s">
        <v>545</v>
      </c>
      <c r="C282" s="16"/>
      <c r="D282" s="57">
        <v>19761</v>
      </c>
      <c r="E282" s="38"/>
      <c r="F282" s="16"/>
      <c r="G282" s="39">
        <v>20531</v>
      </c>
      <c r="H282" s="38"/>
      <c r="I282" s="37"/>
      <c r="J282" s="16"/>
      <c r="K282" s="58">
        <v>128</v>
      </c>
      <c r="L282" s="38"/>
      <c r="M282" s="16"/>
      <c r="N282" s="37">
        <v>55</v>
      </c>
    </row>
    <row r="283" spans="1:36" ht="15.75" thickBot="1" x14ac:dyDescent="0.3">
      <c r="A283" s="20"/>
      <c r="B283" s="44" t="s">
        <v>99</v>
      </c>
      <c r="C283" s="44"/>
      <c r="D283" s="63">
        <v>3276</v>
      </c>
      <c r="E283" s="46"/>
      <c r="F283" s="44"/>
      <c r="G283" s="45">
        <v>3701</v>
      </c>
      <c r="H283" s="35"/>
      <c r="I283" s="17"/>
      <c r="J283" s="44"/>
      <c r="K283" s="59" t="s">
        <v>297</v>
      </c>
      <c r="L283" s="46"/>
      <c r="M283" s="44"/>
      <c r="N283" s="47" t="s">
        <v>297</v>
      </c>
    </row>
    <row r="284" spans="1:36" ht="16.5" thickTop="1" thickBot="1" x14ac:dyDescent="0.3">
      <c r="A284" s="20"/>
      <c r="B284" s="103" t="s">
        <v>141</v>
      </c>
      <c r="C284" s="60" t="s">
        <v>296</v>
      </c>
      <c r="D284" s="61">
        <v>341787</v>
      </c>
      <c r="E284" s="41"/>
      <c r="F284" s="18" t="s">
        <v>296</v>
      </c>
      <c r="G284" s="40">
        <v>339254</v>
      </c>
      <c r="H284" s="38"/>
      <c r="I284" s="37"/>
      <c r="J284" s="60" t="s">
        <v>296</v>
      </c>
      <c r="K284" s="61">
        <v>2574</v>
      </c>
      <c r="L284" s="41"/>
      <c r="M284" s="18" t="s">
        <v>296</v>
      </c>
      <c r="N284" s="40">
        <v>16577</v>
      </c>
    </row>
    <row r="285" spans="1:36" ht="15.75" thickTop="1" x14ac:dyDescent="0.25">
      <c r="A285" s="20" t="s">
        <v>1286</v>
      </c>
      <c r="B285" s="19" t="s">
        <v>6</v>
      </c>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c r="AE285" s="19"/>
      <c r="AF285" s="19"/>
      <c r="AG285" s="19"/>
      <c r="AH285" s="19"/>
      <c r="AI285" s="19"/>
      <c r="AJ285" s="19"/>
    </row>
    <row r="286" spans="1:36" x14ac:dyDescent="0.25">
      <c r="A286" s="20"/>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c r="AA286" s="21"/>
      <c r="AB286" s="21"/>
      <c r="AC286" s="21"/>
      <c r="AD286" s="21"/>
      <c r="AE286" s="21"/>
      <c r="AF286" s="21"/>
      <c r="AG286" s="21"/>
      <c r="AH286" s="21"/>
      <c r="AI286" s="21"/>
      <c r="AJ286" s="21"/>
    </row>
    <row r="287" spans="1:36" x14ac:dyDescent="0.25">
      <c r="A287" s="20"/>
      <c r="B287" s="21"/>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c r="AG287" s="21"/>
      <c r="AH287" s="21"/>
      <c r="AI287" s="21"/>
      <c r="AJ287" s="21"/>
    </row>
    <row r="288" spans="1:36" ht="15.75" thickBot="1" x14ac:dyDescent="0.3">
      <c r="A288" s="20"/>
      <c r="B288" s="32" t="s">
        <v>290</v>
      </c>
      <c r="C288" s="50">
        <v>2013</v>
      </c>
      <c r="D288" s="50"/>
      <c r="E288" s="33"/>
      <c r="F288" s="50">
        <v>2012</v>
      </c>
      <c r="G288" s="50"/>
    </row>
    <row r="289" spans="1:36" ht="15.75" thickTop="1" x14ac:dyDescent="0.25">
      <c r="A289" s="20"/>
      <c r="B289" s="48" t="s">
        <v>701</v>
      </c>
      <c r="C289" s="48" t="s">
        <v>296</v>
      </c>
      <c r="D289" s="56">
        <v>18973</v>
      </c>
      <c r="E289" s="35"/>
      <c r="F289" s="48" t="s">
        <v>296</v>
      </c>
      <c r="G289" s="56">
        <v>17063</v>
      </c>
    </row>
    <row r="290" spans="1:36" x14ac:dyDescent="0.25">
      <c r="A290" s="20"/>
      <c r="B290" s="16" t="s">
        <v>702</v>
      </c>
      <c r="C290" s="16"/>
      <c r="D290" s="57">
        <v>7978</v>
      </c>
      <c r="E290" s="38"/>
      <c r="F290" s="16"/>
      <c r="G290" s="57">
        <v>10097</v>
      </c>
    </row>
    <row r="291" spans="1:36" x14ac:dyDescent="0.25">
      <c r="A291" s="20"/>
      <c r="B291" s="17" t="s">
        <v>703</v>
      </c>
      <c r="C291" s="17"/>
      <c r="D291" s="88" t="s">
        <v>704</v>
      </c>
      <c r="E291" s="89" t="s">
        <v>429</v>
      </c>
      <c r="F291" s="17"/>
      <c r="G291" s="56">
        <v>-8204</v>
      </c>
    </row>
    <row r="292" spans="1:36" ht="15.75" thickBot="1" x14ac:dyDescent="0.3">
      <c r="A292" s="20"/>
      <c r="B292" s="18" t="s">
        <v>705</v>
      </c>
      <c r="C292" s="18"/>
      <c r="D292" s="101" t="s">
        <v>496</v>
      </c>
      <c r="E292" s="104" t="s">
        <v>429</v>
      </c>
      <c r="F292" s="18"/>
      <c r="G292" s="101">
        <v>17</v>
      </c>
    </row>
    <row r="293" spans="1:36" ht="16.5" thickTop="1" thickBot="1" x14ac:dyDescent="0.3">
      <c r="A293" s="20"/>
      <c r="B293" s="54" t="s">
        <v>706</v>
      </c>
      <c r="C293" s="54" t="s">
        <v>296</v>
      </c>
      <c r="D293" s="63">
        <v>18577</v>
      </c>
      <c r="E293" s="46"/>
      <c r="F293" s="54" t="s">
        <v>296</v>
      </c>
      <c r="G293" s="63">
        <v>18973</v>
      </c>
    </row>
    <row r="294" spans="1:36" ht="15.75" thickTop="1" x14ac:dyDescent="0.25">
      <c r="A294" s="20"/>
      <c r="B294" s="21"/>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c r="AA294" s="21"/>
      <c r="AB294" s="21"/>
      <c r="AC294" s="21"/>
      <c r="AD294" s="21"/>
      <c r="AE294" s="21"/>
      <c r="AF294" s="21"/>
      <c r="AG294" s="21"/>
      <c r="AH294" s="21"/>
      <c r="AI294" s="21"/>
      <c r="AJ294" s="21"/>
    </row>
  </sheetData>
  <mergeCells count="283">
    <mergeCell ref="A275:A284"/>
    <mergeCell ref="B275:AJ275"/>
    <mergeCell ref="A285:A294"/>
    <mergeCell ref="B285:AJ285"/>
    <mergeCell ref="B286:AJ286"/>
    <mergeCell ref="B287:AJ287"/>
    <mergeCell ref="B294:AJ294"/>
    <mergeCell ref="A226:A243"/>
    <mergeCell ref="B226:AJ226"/>
    <mergeCell ref="A244:A262"/>
    <mergeCell ref="B244:AJ244"/>
    <mergeCell ref="A263:A274"/>
    <mergeCell ref="B263:AJ263"/>
    <mergeCell ref="B162:AJ162"/>
    <mergeCell ref="B163:AJ163"/>
    <mergeCell ref="B164:AJ164"/>
    <mergeCell ref="B165:AJ165"/>
    <mergeCell ref="B206:AJ206"/>
    <mergeCell ref="A207:A225"/>
    <mergeCell ref="B207:AJ207"/>
    <mergeCell ref="A94:A114"/>
    <mergeCell ref="B94:AJ94"/>
    <mergeCell ref="A115:A206"/>
    <mergeCell ref="B115:AJ115"/>
    <mergeCell ref="B116:AJ116"/>
    <mergeCell ref="B117:AJ117"/>
    <mergeCell ref="B118:AJ118"/>
    <mergeCell ref="B119:AJ119"/>
    <mergeCell ref="B160:AJ160"/>
    <mergeCell ref="B161:AJ161"/>
    <mergeCell ref="A37:A77"/>
    <mergeCell ref="B37:AJ37"/>
    <mergeCell ref="B38:AJ38"/>
    <mergeCell ref="B39:AJ39"/>
    <mergeCell ref="B77:AJ77"/>
    <mergeCell ref="A78:A93"/>
    <mergeCell ref="B78:AJ78"/>
    <mergeCell ref="C288:D288"/>
    <mergeCell ref="F288:G288"/>
    <mergeCell ref="A1:A2"/>
    <mergeCell ref="B1:AJ1"/>
    <mergeCell ref="B2:AJ2"/>
    <mergeCell ref="B3:AJ3"/>
    <mergeCell ref="A4:A21"/>
    <mergeCell ref="B4:AJ4"/>
    <mergeCell ref="A22:A36"/>
    <mergeCell ref="B22:AJ22"/>
    <mergeCell ref="C277:D277"/>
    <mergeCell ref="F277:G277"/>
    <mergeCell ref="J277:K277"/>
    <mergeCell ref="M277:N277"/>
    <mergeCell ref="C278:D278"/>
    <mergeCell ref="F278:G278"/>
    <mergeCell ref="J278:K278"/>
    <mergeCell ref="M278:N278"/>
    <mergeCell ref="S268:T268"/>
    <mergeCell ref="W268:X268"/>
    <mergeCell ref="Z268:AA268"/>
    <mergeCell ref="AC268:AD268"/>
    <mergeCell ref="AF268:AG268"/>
    <mergeCell ref="C276:G276"/>
    <mergeCell ref="J276:N276"/>
    <mergeCell ref="C267:G267"/>
    <mergeCell ref="I267:M267"/>
    <mergeCell ref="P267:T267"/>
    <mergeCell ref="W267:AA267"/>
    <mergeCell ref="AC267:AG267"/>
    <mergeCell ref="C268:D268"/>
    <mergeCell ref="F268:G268"/>
    <mergeCell ref="I268:J268"/>
    <mergeCell ref="L268:M268"/>
    <mergeCell ref="P268:Q268"/>
    <mergeCell ref="Z265:AA265"/>
    <mergeCell ref="AC265:AD265"/>
    <mergeCell ref="AF265:AG265"/>
    <mergeCell ref="C266:M266"/>
    <mergeCell ref="P266:Q266"/>
    <mergeCell ref="S266:T266"/>
    <mergeCell ref="W266:AG266"/>
    <mergeCell ref="Z264:AA264"/>
    <mergeCell ref="AC264:AD264"/>
    <mergeCell ref="AF264:AG264"/>
    <mergeCell ref="C265:D265"/>
    <mergeCell ref="F265:G265"/>
    <mergeCell ref="I265:J265"/>
    <mergeCell ref="L265:M265"/>
    <mergeCell ref="P265:Q265"/>
    <mergeCell ref="S265:T265"/>
    <mergeCell ref="W265:X265"/>
    <mergeCell ref="V252:W252"/>
    <mergeCell ref="Y252:Z252"/>
    <mergeCell ref="AB252:AC252"/>
    <mergeCell ref="AE252:AF252"/>
    <mergeCell ref="AI252:AJ252"/>
    <mergeCell ref="B264:J264"/>
    <mergeCell ref="L264:M264"/>
    <mergeCell ref="P264:Q264"/>
    <mergeCell ref="S264:T264"/>
    <mergeCell ref="W264:X264"/>
    <mergeCell ref="B252:D252"/>
    <mergeCell ref="F252:G252"/>
    <mergeCell ref="I252:J252"/>
    <mergeCell ref="L252:M252"/>
    <mergeCell ref="O252:P252"/>
    <mergeCell ref="S252:T252"/>
    <mergeCell ref="S251:T251"/>
    <mergeCell ref="V251:W251"/>
    <mergeCell ref="Y251:Z251"/>
    <mergeCell ref="AB251:AC251"/>
    <mergeCell ref="AE251:AF251"/>
    <mergeCell ref="AI251:AJ251"/>
    <mergeCell ref="V250:W250"/>
    <mergeCell ref="Y250:Z250"/>
    <mergeCell ref="AB250:AC250"/>
    <mergeCell ref="AE250:AF250"/>
    <mergeCell ref="AI250:AJ250"/>
    <mergeCell ref="C251:D251"/>
    <mergeCell ref="F251:G251"/>
    <mergeCell ref="I251:J251"/>
    <mergeCell ref="L251:M251"/>
    <mergeCell ref="O251:P251"/>
    <mergeCell ref="C250:D250"/>
    <mergeCell ref="F250:G250"/>
    <mergeCell ref="I250:J250"/>
    <mergeCell ref="L250:M250"/>
    <mergeCell ref="O250:P250"/>
    <mergeCell ref="S250:T250"/>
    <mergeCell ref="S249:T249"/>
    <mergeCell ref="V249:W249"/>
    <mergeCell ref="Y249:Z249"/>
    <mergeCell ref="AB249:AC249"/>
    <mergeCell ref="AE249:AF249"/>
    <mergeCell ref="AI249:AJ249"/>
    <mergeCell ref="V248:W248"/>
    <mergeCell ref="Y248:Z248"/>
    <mergeCell ref="AB248:AC248"/>
    <mergeCell ref="AE248:AF248"/>
    <mergeCell ref="AI248:AJ248"/>
    <mergeCell ref="C249:D249"/>
    <mergeCell ref="F249:G249"/>
    <mergeCell ref="I249:J249"/>
    <mergeCell ref="L249:M249"/>
    <mergeCell ref="O249:P249"/>
    <mergeCell ref="C248:D248"/>
    <mergeCell ref="F248:G248"/>
    <mergeCell ref="I248:J248"/>
    <mergeCell ref="L248:M248"/>
    <mergeCell ref="O248:P248"/>
    <mergeCell ref="S248:T248"/>
    <mergeCell ref="AI246:AJ246"/>
    <mergeCell ref="C247:D247"/>
    <mergeCell ref="F247:G247"/>
    <mergeCell ref="I247:J247"/>
    <mergeCell ref="L247:P247"/>
    <mergeCell ref="S247:Z247"/>
    <mergeCell ref="AB247:AC247"/>
    <mergeCell ref="AE247:AF247"/>
    <mergeCell ref="AI247:AJ247"/>
    <mergeCell ref="B245:AJ245"/>
    <mergeCell ref="C246:G246"/>
    <mergeCell ref="I246:J246"/>
    <mergeCell ref="L246:M246"/>
    <mergeCell ref="O246:P246"/>
    <mergeCell ref="S246:T246"/>
    <mergeCell ref="V246:W246"/>
    <mergeCell ref="Y246:Z246"/>
    <mergeCell ref="AB246:AC246"/>
    <mergeCell ref="AE246:AF246"/>
    <mergeCell ref="E228:F228"/>
    <mergeCell ref="K228:L228"/>
    <mergeCell ref="E229:F229"/>
    <mergeCell ref="K229:L229"/>
    <mergeCell ref="E230:F230"/>
    <mergeCell ref="K230:L230"/>
    <mergeCell ref="E212:F212"/>
    <mergeCell ref="H212:I212"/>
    <mergeCell ref="N212:O212"/>
    <mergeCell ref="Q212:R212"/>
    <mergeCell ref="C227:F227"/>
    <mergeCell ref="I227:L227"/>
    <mergeCell ref="E210:F210"/>
    <mergeCell ref="H210:I210"/>
    <mergeCell ref="N210:O210"/>
    <mergeCell ref="Q210:R210"/>
    <mergeCell ref="E211:F211"/>
    <mergeCell ref="H211:I211"/>
    <mergeCell ref="N211:O211"/>
    <mergeCell ref="Q211:R211"/>
    <mergeCell ref="C208:I208"/>
    <mergeCell ref="L208:R208"/>
    <mergeCell ref="E209:F209"/>
    <mergeCell ref="H209:I209"/>
    <mergeCell ref="N209:O209"/>
    <mergeCell ref="Q209:R209"/>
    <mergeCell ref="C170:D170"/>
    <mergeCell ref="F170:G170"/>
    <mergeCell ref="I170:J170"/>
    <mergeCell ref="L170:M170"/>
    <mergeCell ref="O170:P170"/>
    <mergeCell ref="C171:D171"/>
    <mergeCell ref="F171:G171"/>
    <mergeCell ref="I171:J171"/>
    <mergeCell ref="L171:M171"/>
    <mergeCell ref="O171:P171"/>
    <mergeCell ref="C168:D168"/>
    <mergeCell ref="F168:G168"/>
    <mergeCell ref="I168:J168"/>
    <mergeCell ref="L168:M168"/>
    <mergeCell ref="O168:P168"/>
    <mergeCell ref="C169:D169"/>
    <mergeCell ref="F169:G169"/>
    <mergeCell ref="I169:J169"/>
    <mergeCell ref="L169:M169"/>
    <mergeCell ref="O169:P169"/>
    <mergeCell ref="C166:P166"/>
    <mergeCell ref="C167:D167"/>
    <mergeCell ref="F167:G167"/>
    <mergeCell ref="I167:J167"/>
    <mergeCell ref="L167:M167"/>
    <mergeCell ref="O167:P167"/>
    <mergeCell ref="C124:D124"/>
    <mergeCell ref="F124:G124"/>
    <mergeCell ref="I124:J124"/>
    <mergeCell ref="L124:M124"/>
    <mergeCell ref="O124:P124"/>
    <mergeCell ref="C125:D125"/>
    <mergeCell ref="F125:G125"/>
    <mergeCell ref="I125:J125"/>
    <mergeCell ref="L125:M125"/>
    <mergeCell ref="O125:P125"/>
    <mergeCell ref="C122:D122"/>
    <mergeCell ref="F122:G122"/>
    <mergeCell ref="I122:J122"/>
    <mergeCell ref="L122:M122"/>
    <mergeCell ref="O122:P122"/>
    <mergeCell ref="C123:D123"/>
    <mergeCell ref="F123:G123"/>
    <mergeCell ref="I123:J123"/>
    <mergeCell ref="L123:M123"/>
    <mergeCell ref="O123:P123"/>
    <mergeCell ref="C97:G97"/>
    <mergeCell ref="C98:D98"/>
    <mergeCell ref="F98:G98"/>
    <mergeCell ref="C120:P120"/>
    <mergeCell ref="C121:D121"/>
    <mergeCell ref="F121:G121"/>
    <mergeCell ref="I121:J121"/>
    <mergeCell ref="L121:M121"/>
    <mergeCell ref="O121:P121"/>
    <mergeCell ref="R62:S62"/>
    <mergeCell ref="C79:D79"/>
    <mergeCell ref="F79:G79"/>
    <mergeCell ref="B95:G95"/>
    <mergeCell ref="C96:D96"/>
    <mergeCell ref="F96:G96"/>
    <mergeCell ref="C58:S58"/>
    <mergeCell ref="C59:S59"/>
    <mergeCell ref="C60:S60"/>
    <mergeCell ref="C61:M61"/>
    <mergeCell ref="R61:S61"/>
    <mergeCell ref="C62:D62"/>
    <mergeCell ref="F62:G62"/>
    <mergeCell ref="I62:J62"/>
    <mergeCell ref="L62:M62"/>
    <mergeCell ref="O62:P62"/>
    <mergeCell ref="C40:S40"/>
    <mergeCell ref="C41:M41"/>
    <mergeCell ref="O41:P41"/>
    <mergeCell ref="R41:S41"/>
    <mergeCell ref="C42:D42"/>
    <mergeCell ref="F42:G42"/>
    <mergeCell ref="I42:J42"/>
    <mergeCell ref="L42:M42"/>
    <mergeCell ref="O42:P42"/>
    <mergeCell ref="R42:S42"/>
    <mergeCell ref="C5:D5"/>
    <mergeCell ref="F5:G5"/>
    <mergeCell ref="C23:D23"/>
    <mergeCell ref="F23:G23"/>
    <mergeCell ref="I23:J23"/>
    <mergeCell ref="C24:D24"/>
    <mergeCell ref="F24:G24"/>
    <mergeCell ref="I24:J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8"/>
  <sheetViews>
    <sheetView showGridLines="0" workbookViewId="0"/>
  </sheetViews>
  <sheetFormatPr defaultRowHeight="15" x14ac:dyDescent="0.25"/>
  <cols>
    <col min="1" max="1" width="36.5703125" bestFit="1" customWidth="1"/>
    <col min="2" max="2" width="24.28515625" bestFit="1" customWidth="1"/>
    <col min="3" max="3" width="2" customWidth="1"/>
    <col min="4" max="4" width="6.28515625" customWidth="1"/>
    <col min="5" max="5" width="10.28515625" customWidth="1"/>
    <col min="6" max="6" width="2" customWidth="1"/>
    <col min="7" max="7" width="6.28515625" customWidth="1"/>
    <col min="9" max="9" width="1.85546875" customWidth="1"/>
    <col min="10" max="10" width="6" customWidth="1"/>
    <col min="12" max="12" width="1.85546875" bestFit="1" customWidth="1"/>
    <col min="13" max="13" width="6.5703125" bestFit="1" customWidth="1"/>
    <col min="15" max="15" width="1.85546875" bestFit="1" customWidth="1"/>
    <col min="16" max="16" width="6.5703125" bestFit="1" customWidth="1"/>
    <col min="17" max="17" width="1.5703125" bestFit="1" customWidth="1"/>
    <col min="18" max="18" width="1.85546875" bestFit="1" customWidth="1"/>
    <col min="19" max="19" width="6.5703125" bestFit="1" customWidth="1"/>
    <col min="20" max="20" width="1.5703125" bestFit="1" customWidth="1"/>
    <col min="21" max="21" width="1.85546875" bestFit="1" customWidth="1"/>
    <col min="22" max="22" width="5.7109375" bestFit="1" customWidth="1"/>
    <col min="24" max="24" width="1.85546875" bestFit="1" customWidth="1"/>
    <col min="25" max="25" width="5.7109375" bestFit="1" customWidth="1"/>
    <col min="26" max="26" width="1.5703125" bestFit="1" customWidth="1"/>
    <col min="27" max="27" width="1.85546875" bestFit="1" customWidth="1"/>
    <col min="28" max="28" width="5.7109375" bestFit="1" customWidth="1"/>
    <col min="29" max="29" width="1.5703125" bestFit="1" customWidth="1"/>
    <col min="30" max="30" width="1.85546875" bestFit="1" customWidth="1"/>
    <col min="31" max="31" width="4.85546875" bestFit="1" customWidth="1"/>
    <col min="34" max="34" width="1.85546875" bestFit="1" customWidth="1"/>
    <col min="35" max="35" width="6.5703125" bestFit="1" customWidth="1"/>
  </cols>
  <sheetData>
    <row r="1" spans="1:35" ht="15" customHeight="1" x14ac:dyDescent="0.25">
      <c r="A1" s="8" t="s">
        <v>1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709</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row>
    <row r="4" spans="1:35" ht="15" customHeight="1" x14ac:dyDescent="0.25">
      <c r="A4" s="20" t="s">
        <v>1288</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ht="15.75" thickBot="1" x14ac:dyDescent="0.3">
      <c r="A5" s="20"/>
      <c r="B5" s="32" t="s">
        <v>290</v>
      </c>
      <c r="C5" s="50">
        <v>2013</v>
      </c>
      <c r="D5" s="50"/>
      <c r="E5" s="94"/>
      <c r="F5" s="50">
        <v>2012</v>
      </c>
      <c r="G5" s="50"/>
      <c r="H5" s="94"/>
      <c r="I5" s="50">
        <v>2011</v>
      </c>
      <c r="J5" s="50"/>
    </row>
    <row r="6" spans="1:35" ht="15.75" thickTop="1" x14ac:dyDescent="0.25">
      <c r="A6" s="20"/>
      <c r="B6" s="11"/>
      <c r="C6" s="26"/>
      <c r="D6" s="26"/>
      <c r="E6" s="12"/>
      <c r="F6" s="26"/>
      <c r="G6" s="26"/>
      <c r="H6" s="12"/>
      <c r="I6" s="26"/>
      <c r="J6" s="26"/>
    </row>
    <row r="7" spans="1:35" x14ac:dyDescent="0.25">
      <c r="A7" s="20"/>
      <c r="B7" s="48" t="s">
        <v>721</v>
      </c>
      <c r="C7" s="48" t="s">
        <v>296</v>
      </c>
      <c r="D7" s="56">
        <v>17933</v>
      </c>
      <c r="E7" s="35"/>
      <c r="F7" s="48" t="s">
        <v>296</v>
      </c>
      <c r="G7" s="56">
        <v>17712</v>
      </c>
      <c r="H7" s="35"/>
      <c r="I7" s="17" t="s">
        <v>296</v>
      </c>
      <c r="J7" s="34">
        <v>17224</v>
      </c>
    </row>
    <row r="8" spans="1:35" x14ac:dyDescent="0.25">
      <c r="A8" s="20"/>
      <c r="B8" s="62" t="s">
        <v>722</v>
      </c>
      <c r="C8" s="16"/>
      <c r="D8" s="37"/>
      <c r="E8" s="38"/>
      <c r="F8" s="16"/>
      <c r="G8" s="37"/>
      <c r="H8" s="38"/>
      <c r="I8" s="16"/>
      <c r="J8" s="37"/>
    </row>
    <row r="9" spans="1:35" x14ac:dyDescent="0.25">
      <c r="A9" s="20"/>
      <c r="B9" s="17" t="s">
        <v>723</v>
      </c>
      <c r="C9" s="17"/>
      <c r="D9" s="88">
        <v>723</v>
      </c>
      <c r="E9" s="35"/>
      <c r="F9" s="17"/>
      <c r="G9" s="56">
        <v>1273</v>
      </c>
      <c r="H9" s="35"/>
      <c r="I9" s="17"/>
      <c r="J9" s="36">
        <v>506</v>
      </c>
    </row>
    <row r="10" spans="1:35" x14ac:dyDescent="0.25">
      <c r="A10" s="20"/>
      <c r="B10" s="16" t="s">
        <v>724</v>
      </c>
      <c r="C10" s="16"/>
      <c r="D10" s="37"/>
      <c r="E10" s="38"/>
      <c r="F10" s="16"/>
      <c r="G10" s="37"/>
      <c r="H10" s="38"/>
      <c r="I10" s="16"/>
      <c r="J10" s="37"/>
    </row>
    <row r="11" spans="1:35" x14ac:dyDescent="0.25">
      <c r="A11" s="20"/>
      <c r="B11" s="17" t="s">
        <v>725</v>
      </c>
      <c r="C11" s="17"/>
      <c r="D11" s="56">
        <v>1031</v>
      </c>
      <c r="E11" s="35"/>
      <c r="F11" s="17"/>
      <c r="G11" s="88">
        <v>636</v>
      </c>
      <c r="H11" s="35"/>
      <c r="I11" s="17"/>
      <c r="J11" s="36">
        <v>508</v>
      </c>
    </row>
    <row r="12" spans="1:35" x14ac:dyDescent="0.25">
      <c r="A12" s="20"/>
      <c r="B12" s="16" t="s">
        <v>726</v>
      </c>
      <c r="C12" s="16"/>
      <c r="D12" s="58">
        <v>9</v>
      </c>
      <c r="E12" s="38"/>
      <c r="F12" s="16"/>
      <c r="G12" s="58">
        <v>806</v>
      </c>
      <c r="H12" s="38"/>
      <c r="I12" s="16"/>
      <c r="J12" s="37">
        <v>78</v>
      </c>
    </row>
    <row r="13" spans="1:35" x14ac:dyDescent="0.25">
      <c r="A13" s="20"/>
      <c r="B13" s="17" t="s">
        <v>727</v>
      </c>
      <c r="C13" s="17"/>
      <c r="D13" s="36"/>
      <c r="E13" s="35"/>
      <c r="F13" s="17"/>
      <c r="G13" s="36"/>
      <c r="H13" s="35"/>
      <c r="I13" s="17"/>
      <c r="J13" s="36"/>
    </row>
    <row r="14" spans="1:35" x14ac:dyDescent="0.25">
      <c r="A14" s="20"/>
      <c r="B14" s="16" t="s">
        <v>728</v>
      </c>
      <c r="C14" s="16"/>
      <c r="D14" s="57">
        <v>3596</v>
      </c>
      <c r="E14" s="38"/>
      <c r="F14" s="16"/>
      <c r="G14" s="57">
        <v>3390</v>
      </c>
      <c r="H14" s="38"/>
      <c r="I14" s="16"/>
      <c r="J14" s="39">
        <v>3568</v>
      </c>
    </row>
    <row r="15" spans="1:35" x14ac:dyDescent="0.25">
      <c r="A15" s="20"/>
      <c r="B15" s="17" t="s">
        <v>729</v>
      </c>
      <c r="C15" s="17"/>
      <c r="D15" s="88" t="s">
        <v>297</v>
      </c>
      <c r="E15" s="35"/>
      <c r="F15" s="17"/>
      <c r="G15" s="88">
        <v>367</v>
      </c>
      <c r="H15" s="35"/>
      <c r="I15" s="17"/>
      <c r="J15" s="36" t="s">
        <v>297</v>
      </c>
    </row>
    <row r="16" spans="1:35" x14ac:dyDescent="0.25">
      <c r="A16" s="20"/>
      <c r="B16" s="16" t="s">
        <v>730</v>
      </c>
      <c r="C16" s="16"/>
      <c r="D16" s="37"/>
      <c r="E16" s="38"/>
      <c r="F16" s="16"/>
      <c r="G16" s="37"/>
      <c r="H16" s="38"/>
      <c r="I16" s="16"/>
      <c r="J16" s="37"/>
    </row>
    <row r="17" spans="1:10" x14ac:dyDescent="0.25">
      <c r="A17" s="20"/>
      <c r="B17" s="17" t="s">
        <v>731</v>
      </c>
      <c r="C17" s="17"/>
      <c r="D17" s="88">
        <v>541</v>
      </c>
      <c r="E17" s="35"/>
      <c r="F17" s="17"/>
      <c r="G17" s="56">
        <v>1372</v>
      </c>
      <c r="H17" s="35"/>
      <c r="I17" s="17"/>
      <c r="J17" s="34">
        <v>3178</v>
      </c>
    </row>
    <row r="18" spans="1:10" x14ac:dyDescent="0.25">
      <c r="A18" s="20"/>
      <c r="B18" s="16" t="s">
        <v>732</v>
      </c>
      <c r="C18" s="16"/>
      <c r="D18" s="57">
        <v>4741</v>
      </c>
      <c r="E18" s="38"/>
      <c r="F18" s="16"/>
      <c r="G18" s="58">
        <v>737</v>
      </c>
      <c r="H18" s="38"/>
      <c r="I18" s="16"/>
      <c r="J18" s="39">
        <v>1511</v>
      </c>
    </row>
    <row r="19" spans="1:10" x14ac:dyDescent="0.25">
      <c r="A19" s="20"/>
      <c r="B19" s="17" t="s">
        <v>733</v>
      </c>
      <c r="C19" s="17"/>
      <c r="D19" s="88">
        <v>77</v>
      </c>
      <c r="E19" s="35"/>
      <c r="F19" s="17"/>
      <c r="G19" s="88">
        <v>5</v>
      </c>
      <c r="H19" s="35"/>
      <c r="I19" s="17"/>
      <c r="J19" s="36">
        <v>346</v>
      </c>
    </row>
    <row r="20" spans="1:10" x14ac:dyDescent="0.25">
      <c r="A20" s="20"/>
      <c r="B20" s="16" t="s">
        <v>734</v>
      </c>
      <c r="C20" s="16"/>
      <c r="D20" s="58">
        <v>79</v>
      </c>
      <c r="E20" s="38"/>
      <c r="F20" s="16"/>
      <c r="G20" s="58">
        <v>136</v>
      </c>
      <c r="H20" s="38"/>
      <c r="I20" s="16"/>
      <c r="J20" s="37">
        <v>162</v>
      </c>
    </row>
    <row r="21" spans="1:10" ht="15.75" thickBot="1" x14ac:dyDescent="0.3">
      <c r="A21" s="20"/>
      <c r="B21" s="44" t="s">
        <v>735</v>
      </c>
      <c r="C21" s="44"/>
      <c r="D21" s="59">
        <v>162</v>
      </c>
      <c r="E21" s="46"/>
      <c r="F21" s="44"/>
      <c r="G21" s="59">
        <v>95</v>
      </c>
      <c r="H21" s="46"/>
      <c r="I21" s="44"/>
      <c r="J21" s="47">
        <v>86</v>
      </c>
    </row>
    <row r="22" spans="1:10" ht="16.5" thickTop="1" thickBot="1" x14ac:dyDescent="0.3">
      <c r="A22" s="20"/>
      <c r="B22" s="103" t="s">
        <v>736</v>
      </c>
      <c r="C22" s="18"/>
      <c r="D22" s="61">
        <v>10959</v>
      </c>
      <c r="E22" s="41"/>
      <c r="F22" s="18"/>
      <c r="G22" s="61">
        <v>8817</v>
      </c>
      <c r="H22" s="41"/>
      <c r="I22" s="18"/>
      <c r="J22" s="40">
        <v>9943</v>
      </c>
    </row>
    <row r="23" spans="1:10" ht="15.75" thickTop="1" x14ac:dyDescent="0.25">
      <c r="A23" s="20"/>
      <c r="B23" s="48" t="s">
        <v>737</v>
      </c>
      <c r="C23" s="17"/>
      <c r="D23" s="36"/>
      <c r="E23" s="35"/>
      <c r="F23" s="17"/>
      <c r="G23" s="36"/>
      <c r="H23" s="35"/>
      <c r="I23" s="17"/>
      <c r="J23" s="36"/>
    </row>
    <row r="24" spans="1:10" x14ac:dyDescent="0.25">
      <c r="A24" s="20"/>
      <c r="B24" s="16" t="s">
        <v>723</v>
      </c>
      <c r="C24" s="16"/>
      <c r="D24" s="58">
        <v>12</v>
      </c>
      <c r="E24" s="38"/>
      <c r="F24" s="16"/>
      <c r="G24" s="58">
        <v>13</v>
      </c>
      <c r="H24" s="38"/>
      <c r="I24" s="16"/>
      <c r="J24" s="37">
        <v>35</v>
      </c>
    </row>
    <row r="25" spans="1:10" x14ac:dyDescent="0.25">
      <c r="A25" s="20"/>
      <c r="B25" s="17" t="s">
        <v>724</v>
      </c>
      <c r="C25" s="17"/>
      <c r="D25" s="36"/>
      <c r="E25" s="35"/>
      <c r="F25" s="17"/>
      <c r="G25" s="36"/>
      <c r="H25" s="35"/>
      <c r="I25" s="17"/>
      <c r="J25" s="36"/>
    </row>
    <row r="26" spans="1:10" x14ac:dyDescent="0.25">
      <c r="A26" s="20"/>
      <c r="B26" s="16" t="s">
        <v>725</v>
      </c>
      <c r="C26" s="16"/>
      <c r="D26" s="58">
        <v>8</v>
      </c>
      <c r="E26" s="38"/>
      <c r="F26" s="16"/>
      <c r="G26" s="58">
        <v>33</v>
      </c>
      <c r="H26" s="38"/>
      <c r="I26" s="16"/>
      <c r="J26" s="37">
        <v>37</v>
      </c>
    </row>
    <row r="27" spans="1:10" x14ac:dyDescent="0.25">
      <c r="A27" s="20"/>
      <c r="B27" s="17" t="s">
        <v>726</v>
      </c>
      <c r="C27" s="17"/>
      <c r="D27" s="88">
        <v>674</v>
      </c>
      <c r="E27" s="35"/>
      <c r="F27" s="17"/>
      <c r="G27" s="88">
        <v>31</v>
      </c>
      <c r="H27" s="35"/>
      <c r="I27" s="17"/>
      <c r="J27" s="36">
        <v>55</v>
      </c>
    </row>
    <row r="28" spans="1:10" x14ac:dyDescent="0.25">
      <c r="A28" s="20"/>
      <c r="B28" s="16" t="s">
        <v>727</v>
      </c>
      <c r="C28" s="16"/>
      <c r="D28" s="37"/>
      <c r="E28" s="38"/>
      <c r="F28" s="16"/>
      <c r="G28" s="37"/>
      <c r="H28" s="38"/>
      <c r="I28" s="16"/>
      <c r="J28" s="37"/>
    </row>
    <row r="29" spans="1:10" x14ac:dyDescent="0.25">
      <c r="A29" s="20"/>
      <c r="B29" s="17" t="s">
        <v>728</v>
      </c>
      <c r="C29" s="17"/>
      <c r="D29" s="88">
        <v>187</v>
      </c>
      <c r="E29" s="35"/>
      <c r="F29" s="17"/>
      <c r="G29" s="88">
        <v>61</v>
      </c>
      <c r="H29" s="35"/>
      <c r="I29" s="17"/>
      <c r="J29" s="36">
        <v>43</v>
      </c>
    </row>
    <row r="30" spans="1:10" x14ac:dyDescent="0.25">
      <c r="A30" s="20"/>
      <c r="B30" s="16" t="s">
        <v>729</v>
      </c>
      <c r="C30" s="16"/>
      <c r="D30" s="58" t="s">
        <v>297</v>
      </c>
      <c r="E30" s="38"/>
      <c r="F30" s="16"/>
      <c r="G30" s="58" t="s">
        <v>297</v>
      </c>
      <c r="H30" s="38"/>
      <c r="I30" s="16"/>
      <c r="J30" s="37" t="s">
        <v>297</v>
      </c>
    </row>
    <row r="31" spans="1:10" x14ac:dyDescent="0.25">
      <c r="A31" s="20"/>
      <c r="B31" s="17" t="s">
        <v>738</v>
      </c>
      <c r="C31" s="17"/>
      <c r="D31" s="36"/>
      <c r="E31" s="35"/>
      <c r="F31" s="17"/>
      <c r="G31" s="36"/>
      <c r="H31" s="35"/>
      <c r="I31" s="17"/>
      <c r="J31" s="36"/>
    </row>
    <row r="32" spans="1:10" x14ac:dyDescent="0.25">
      <c r="A32" s="20"/>
      <c r="B32" s="16" t="s">
        <v>731</v>
      </c>
      <c r="C32" s="16"/>
      <c r="D32" s="58">
        <v>127</v>
      </c>
      <c r="E32" s="38"/>
      <c r="F32" s="16"/>
      <c r="G32" s="58">
        <v>81</v>
      </c>
      <c r="H32" s="38"/>
      <c r="I32" s="16"/>
      <c r="J32" s="37">
        <v>83</v>
      </c>
    </row>
    <row r="33" spans="1:35" x14ac:dyDescent="0.25">
      <c r="A33" s="20"/>
      <c r="B33" s="17" t="s">
        <v>732</v>
      </c>
      <c r="C33" s="17"/>
      <c r="D33" s="88">
        <v>6</v>
      </c>
      <c r="E33" s="35"/>
      <c r="F33" s="17"/>
      <c r="G33" s="88">
        <v>86</v>
      </c>
      <c r="H33" s="35"/>
      <c r="I33" s="17"/>
      <c r="J33" s="36">
        <v>14</v>
      </c>
    </row>
    <row r="34" spans="1:35" x14ac:dyDescent="0.25">
      <c r="A34" s="20"/>
      <c r="B34" s="16" t="s">
        <v>733</v>
      </c>
      <c r="C34" s="16"/>
      <c r="D34" s="58">
        <v>5</v>
      </c>
      <c r="E34" s="38"/>
      <c r="F34" s="16"/>
      <c r="G34" s="58">
        <v>61</v>
      </c>
      <c r="H34" s="38"/>
      <c r="I34" s="16"/>
      <c r="J34" s="37">
        <v>1</v>
      </c>
    </row>
    <row r="35" spans="1:35" x14ac:dyDescent="0.25">
      <c r="A35" s="20"/>
      <c r="B35" s="17" t="s">
        <v>734</v>
      </c>
      <c r="C35" s="17"/>
      <c r="D35" s="88">
        <v>79</v>
      </c>
      <c r="E35" s="35"/>
      <c r="F35" s="17"/>
      <c r="G35" s="88">
        <v>95</v>
      </c>
      <c r="H35" s="35"/>
      <c r="I35" s="17"/>
      <c r="J35" s="36">
        <v>112</v>
      </c>
    </row>
    <row r="36" spans="1:35" ht="15.75" thickBot="1" x14ac:dyDescent="0.3">
      <c r="A36" s="20"/>
      <c r="B36" s="18" t="s">
        <v>735</v>
      </c>
      <c r="C36" s="18"/>
      <c r="D36" s="101">
        <v>87</v>
      </c>
      <c r="E36" s="41"/>
      <c r="F36" s="18"/>
      <c r="G36" s="101">
        <v>77</v>
      </c>
      <c r="H36" s="41"/>
      <c r="I36" s="18"/>
      <c r="J36" s="42">
        <v>51</v>
      </c>
    </row>
    <row r="37" spans="1:35" ht="16.5" thickTop="1" thickBot="1" x14ac:dyDescent="0.3">
      <c r="A37" s="20"/>
      <c r="B37" s="102" t="s">
        <v>736</v>
      </c>
      <c r="C37" s="44"/>
      <c r="D37" s="63">
        <v>1185</v>
      </c>
      <c r="E37" s="46"/>
      <c r="F37" s="44"/>
      <c r="G37" s="59">
        <v>538</v>
      </c>
      <c r="H37" s="46"/>
      <c r="I37" s="44"/>
      <c r="J37" s="47">
        <v>431</v>
      </c>
    </row>
    <row r="38" spans="1:35" ht="15.75" thickTop="1" x14ac:dyDescent="0.25">
      <c r="A38" s="20"/>
      <c r="B38" s="16" t="s">
        <v>739</v>
      </c>
      <c r="C38" s="16"/>
      <c r="D38" s="57">
        <v>9774</v>
      </c>
      <c r="E38" s="38"/>
      <c r="F38" s="16"/>
      <c r="G38" s="57">
        <v>8279</v>
      </c>
      <c r="H38" s="38"/>
      <c r="I38" s="16"/>
      <c r="J38" s="39">
        <v>9512</v>
      </c>
    </row>
    <row r="39" spans="1:35" ht="15.75" thickBot="1" x14ac:dyDescent="0.3">
      <c r="A39" s="20"/>
      <c r="B39" s="44" t="s">
        <v>740</v>
      </c>
      <c r="C39" s="44"/>
      <c r="D39" s="63">
        <v>4500</v>
      </c>
      <c r="E39" s="46"/>
      <c r="F39" s="44"/>
      <c r="G39" s="63">
        <v>8500</v>
      </c>
      <c r="H39" s="46"/>
      <c r="I39" s="44"/>
      <c r="J39" s="45">
        <v>10000</v>
      </c>
    </row>
    <row r="40" spans="1:35" ht="16.5" thickTop="1" thickBot="1" x14ac:dyDescent="0.3">
      <c r="A40" s="20"/>
      <c r="B40" s="60" t="s">
        <v>741</v>
      </c>
      <c r="C40" s="60" t="s">
        <v>296</v>
      </c>
      <c r="D40" s="61">
        <v>12659</v>
      </c>
      <c r="E40" s="41"/>
      <c r="F40" s="60" t="s">
        <v>296</v>
      </c>
      <c r="G40" s="61">
        <v>17933</v>
      </c>
      <c r="H40" s="41"/>
      <c r="I40" s="18" t="s">
        <v>296</v>
      </c>
      <c r="J40" s="40">
        <v>17712</v>
      </c>
    </row>
    <row r="41" spans="1:35" ht="15.75" thickTop="1" x14ac:dyDescent="0.25">
      <c r="A41" s="20" t="s">
        <v>1289</v>
      </c>
      <c r="B41" s="19" t="s">
        <v>6</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row>
    <row r="42" spans="1:35" x14ac:dyDescent="0.25">
      <c r="A42" s="20"/>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row>
    <row r="43" spans="1:35" ht="15.75" thickBot="1" x14ac:dyDescent="0.3">
      <c r="A43" s="20"/>
      <c r="B43" s="11"/>
      <c r="C43" s="50">
        <v>2013</v>
      </c>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c r="AH43" s="50"/>
      <c r="AI43" s="50"/>
    </row>
    <row r="44" spans="1:35" ht="16.5" thickTop="1" thickBot="1" x14ac:dyDescent="0.3">
      <c r="A44" s="20"/>
      <c r="B44" s="11"/>
      <c r="C44" s="52" t="s">
        <v>632</v>
      </c>
      <c r="D44" s="52"/>
      <c r="E44" s="52"/>
      <c r="F44" s="52"/>
      <c r="G44" s="52"/>
      <c r="H44" s="12"/>
      <c r="I44" s="26"/>
      <c r="J44" s="26"/>
      <c r="K44" s="12"/>
      <c r="L44" s="26"/>
      <c r="M44" s="26"/>
      <c r="N44" s="12"/>
      <c r="O44" s="26"/>
      <c r="P44" s="26"/>
      <c r="Q44" s="12"/>
      <c r="R44" s="26"/>
      <c r="S44" s="26"/>
      <c r="T44" s="12"/>
      <c r="U44" s="26"/>
      <c r="V44" s="26"/>
      <c r="W44" s="12"/>
      <c r="X44" s="26"/>
      <c r="Y44" s="26"/>
      <c r="Z44" s="12"/>
      <c r="AA44" s="26"/>
      <c r="AB44" s="26"/>
      <c r="AC44" s="12"/>
      <c r="AD44" s="26"/>
      <c r="AE44" s="26"/>
      <c r="AF44" s="12"/>
      <c r="AG44" s="11"/>
      <c r="AH44" s="26"/>
      <c r="AI44" s="26"/>
    </row>
    <row r="45" spans="1:35" ht="16.5" thickTop="1" thickBot="1" x14ac:dyDescent="0.3">
      <c r="A45" s="20"/>
      <c r="B45" s="11"/>
      <c r="C45" s="64" t="s">
        <v>633</v>
      </c>
      <c r="D45" s="64"/>
      <c r="E45" s="12"/>
      <c r="F45" s="26"/>
      <c r="G45" s="26"/>
      <c r="H45" s="12"/>
      <c r="I45" s="21"/>
      <c r="J45" s="21"/>
      <c r="K45" s="12"/>
      <c r="L45" s="50" t="s">
        <v>634</v>
      </c>
      <c r="M45" s="50"/>
      <c r="N45" s="50"/>
      <c r="O45" s="50"/>
      <c r="P45" s="50"/>
      <c r="Q45" s="12"/>
      <c r="R45" s="50" t="s">
        <v>635</v>
      </c>
      <c r="S45" s="50"/>
      <c r="T45" s="50"/>
      <c r="U45" s="50"/>
      <c r="V45" s="50"/>
      <c r="W45" s="50"/>
      <c r="X45" s="50"/>
      <c r="Y45" s="50"/>
      <c r="Z45" s="12"/>
      <c r="AA45" s="21"/>
      <c r="AB45" s="21"/>
      <c r="AC45" s="12"/>
      <c r="AD45" s="21"/>
      <c r="AE45" s="21"/>
      <c r="AF45" s="12"/>
      <c r="AG45" s="11"/>
      <c r="AH45" s="21"/>
      <c r="AI45" s="21"/>
    </row>
    <row r="46" spans="1:35" ht="15.75" thickTop="1" x14ac:dyDescent="0.25">
      <c r="A46" s="20"/>
      <c r="B46" s="11"/>
      <c r="C46" s="49" t="s">
        <v>636</v>
      </c>
      <c r="D46" s="49"/>
      <c r="E46" s="12"/>
      <c r="F46" s="21"/>
      <c r="G46" s="21"/>
      <c r="H46" s="12"/>
      <c r="I46" s="21"/>
      <c r="J46" s="21"/>
      <c r="K46" s="12"/>
      <c r="L46" s="26"/>
      <c r="M46" s="26"/>
      <c r="N46" s="12"/>
      <c r="O46" s="64" t="s">
        <v>637</v>
      </c>
      <c r="P46" s="64"/>
      <c r="Q46" s="12"/>
      <c r="R46" s="26"/>
      <c r="S46" s="26"/>
      <c r="T46" s="12"/>
      <c r="U46" s="26"/>
      <c r="V46" s="26"/>
      <c r="W46" s="12"/>
      <c r="X46" s="26"/>
      <c r="Y46" s="26"/>
      <c r="Z46" s="12"/>
      <c r="AA46" s="21"/>
      <c r="AB46" s="21"/>
      <c r="AC46" s="12"/>
      <c r="AD46" s="21"/>
      <c r="AE46" s="21"/>
      <c r="AF46" s="12"/>
      <c r="AG46" s="11"/>
      <c r="AH46" s="21"/>
      <c r="AI46" s="21"/>
    </row>
    <row r="47" spans="1:35" x14ac:dyDescent="0.25">
      <c r="A47" s="20"/>
      <c r="B47" s="11"/>
      <c r="C47" s="49" t="s">
        <v>638</v>
      </c>
      <c r="D47" s="49"/>
      <c r="E47" s="12"/>
      <c r="F47" s="49" t="s">
        <v>639</v>
      </c>
      <c r="G47" s="49"/>
      <c r="H47" s="12"/>
      <c r="I47" s="49" t="s">
        <v>640</v>
      </c>
      <c r="J47" s="49"/>
      <c r="K47" s="12"/>
      <c r="L47" s="49" t="s">
        <v>641</v>
      </c>
      <c r="M47" s="49"/>
      <c r="N47" s="12"/>
      <c r="O47" s="49" t="s">
        <v>641</v>
      </c>
      <c r="P47" s="49"/>
      <c r="Q47" s="12"/>
      <c r="R47" s="49" t="s">
        <v>637</v>
      </c>
      <c r="S47" s="49"/>
      <c r="T47" s="12"/>
      <c r="U47" s="21"/>
      <c r="V47" s="21"/>
      <c r="W47" s="12"/>
      <c r="X47" s="49" t="s">
        <v>642</v>
      </c>
      <c r="Y47" s="49"/>
      <c r="Z47" s="12"/>
      <c r="AA47" s="49" t="s">
        <v>643</v>
      </c>
      <c r="AB47" s="49"/>
      <c r="AC47" s="12"/>
      <c r="AD47" s="21"/>
      <c r="AE47" s="21"/>
      <c r="AF47" s="12"/>
      <c r="AG47" s="11"/>
      <c r="AH47" s="21"/>
      <c r="AI47" s="21"/>
    </row>
    <row r="48" spans="1:35" ht="15.75" thickBot="1" x14ac:dyDescent="0.3">
      <c r="A48" s="20"/>
      <c r="B48" s="32" t="s">
        <v>290</v>
      </c>
      <c r="C48" s="50" t="s">
        <v>644</v>
      </c>
      <c r="D48" s="50"/>
      <c r="E48" s="33"/>
      <c r="F48" s="50" t="s">
        <v>645</v>
      </c>
      <c r="G48" s="50"/>
      <c r="H48" s="33"/>
      <c r="I48" s="50" t="s">
        <v>646</v>
      </c>
      <c r="J48" s="50"/>
      <c r="K48" s="33"/>
      <c r="L48" s="50" t="s">
        <v>647</v>
      </c>
      <c r="M48" s="50"/>
      <c r="N48" s="33"/>
      <c r="O48" s="50" t="s">
        <v>647</v>
      </c>
      <c r="P48" s="50"/>
      <c r="Q48" s="33"/>
      <c r="R48" s="50" t="s">
        <v>648</v>
      </c>
      <c r="S48" s="50"/>
      <c r="T48" s="33"/>
      <c r="U48" s="50" t="s">
        <v>649</v>
      </c>
      <c r="V48" s="50"/>
      <c r="W48" s="33"/>
      <c r="X48" s="50" t="s">
        <v>650</v>
      </c>
      <c r="Y48" s="50"/>
      <c r="Z48" s="33"/>
      <c r="AA48" s="50" t="s">
        <v>651</v>
      </c>
      <c r="AB48" s="50"/>
      <c r="AC48" s="33"/>
      <c r="AD48" s="50" t="s">
        <v>99</v>
      </c>
      <c r="AE48" s="50"/>
      <c r="AF48" s="12"/>
      <c r="AG48" s="11"/>
      <c r="AH48" s="50" t="s">
        <v>141</v>
      </c>
      <c r="AI48" s="50"/>
    </row>
    <row r="49" spans="1:35" ht="15.75" thickTop="1" x14ac:dyDescent="0.25">
      <c r="A49" s="20"/>
      <c r="B49" s="105" t="s">
        <v>743</v>
      </c>
      <c r="C49" s="105"/>
      <c r="D49" s="105"/>
      <c r="E49" s="12"/>
      <c r="F49" s="26"/>
      <c r="G49" s="26"/>
      <c r="H49" s="12"/>
      <c r="I49" s="26"/>
      <c r="J49" s="26"/>
      <c r="K49" s="12"/>
      <c r="L49" s="26"/>
      <c r="M49" s="26"/>
      <c r="N49" s="12"/>
      <c r="O49" s="26"/>
      <c r="P49" s="26"/>
      <c r="Q49" s="12"/>
      <c r="R49" s="26"/>
      <c r="S49" s="26"/>
      <c r="T49" s="12"/>
      <c r="U49" s="26"/>
      <c r="V49" s="26"/>
      <c r="W49" s="12"/>
      <c r="X49" s="26"/>
      <c r="Y49" s="26"/>
      <c r="Z49" s="12"/>
      <c r="AA49" s="26"/>
      <c r="AB49" s="26"/>
      <c r="AC49" s="12"/>
      <c r="AD49" s="26"/>
      <c r="AE49" s="26"/>
      <c r="AF49" s="12"/>
      <c r="AG49" s="11"/>
      <c r="AH49" s="26"/>
      <c r="AI49" s="26"/>
    </row>
    <row r="50" spans="1:35" x14ac:dyDescent="0.25">
      <c r="A50" s="20"/>
      <c r="B50" s="17" t="s">
        <v>744</v>
      </c>
      <c r="C50" s="17" t="s">
        <v>296</v>
      </c>
      <c r="D50" s="34">
        <v>5220</v>
      </c>
      <c r="E50" s="35"/>
      <c r="F50" s="17" t="s">
        <v>296</v>
      </c>
      <c r="G50" s="36">
        <v>138</v>
      </c>
      <c r="H50" s="35"/>
      <c r="I50" s="17" t="s">
        <v>296</v>
      </c>
      <c r="J50" s="36">
        <v>782</v>
      </c>
      <c r="K50" s="35"/>
      <c r="L50" s="17" t="s">
        <v>296</v>
      </c>
      <c r="M50" s="34">
        <v>1387</v>
      </c>
      <c r="N50" s="35"/>
      <c r="O50" s="17" t="s">
        <v>296</v>
      </c>
      <c r="P50" s="34">
        <v>3269</v>
      </c>
      <c r="Q50" s="35"/>
      <c r="R50" s="17" t="s">
        <v>296</v>
      </c>
      <c r="S50" s="34">
        <v>2617</v>
      </c>
      <c r="T50" s="35"/>
      <c r="U50" s="17" t="s">
        <v>296</v>
      </c>
      <c r="V50" s="34">
        <v>3942</v>
      </c>
      <c r="W50" s="35"/>
      <c r="X50" s="17" t="s">
        <v>296</v>
      </c>
      <c r="Y50" s="36">
        <v>425</v>
      </c>
      <c r="Z50" s="35"/>
      <c r="AA50" s="17" t="s">
        <v>296</v>
      </c>
      <c r="AB50" s="36">
        <v>132</v>
      </c>
      <c r="AC50" s="35"/>
      <c r="AD50" s="17" t="s">
        <v>296</v>
      </c>
      <c r="AE50" s="36">
        <v>21</v>
      </c>
      <c r="AF50" s="35"/>
      <c r="AG50" s="36"/>
      <c r="AH50" s="17" t="s">
        <v>296</v>
      </c>
      <c r="AI50" s="34">
        <v>17933</v>
      </c>
    </row>
    <row r="51" spans="1:35" x14ac:dyDescent="0.25">
      <c r="A51" s="20"/>
      <c r="B51" s="16" t="s">
        <v>655</v>
      </c>
      <c r="C51" s="16"/>
      <c r="D51" s="39">
        <v>3596</v>
      </c>
      <c r="E51" s="38"/>
      <c r="F51" s="16"/>
      <c r="G51" s="37" t="s">
        <v>297</v>
      </c>
      <c r="H51" s="38"/>
      <c r="I51" s="16"/>
      <c r="J51" s="37">
        <v>723</v>
      </c>
      <c r="K51" s="38"/>
      <c r="L51" s="16"/>
      <c r="M51" s="39">
        <v>1031</v>
      </c>
      <c r="N51" s="38"/>
      <c r="O51" s="16"/>
      <c r="P51" s="37">
        <v>9</v>
      </c>
      <c r="Q51" s="38"/>
      <c r="R51" s="16"/>
      <c r="S51" s="37">
        <v>541</v>
      </c>
      <c r="T51" s="38"/>
      <c r="U51" s="16"/>
      <c r="V51" s="39">
        <v>4741</v>
      </c>
      <c r="W51" s="38"/>
      <c r="X51" s="16"/>
      <c r="Y51" s="37">
        <v>77</v>
      </c>
      <c r="Z51" s="38"/>
      <c r="AA51" s="16"/>
      <c r="AB51" s="37">
        <v>79</v>
      </c>
      <c r="AC51" s="38"/>
      <c r="AD51" s="16"/>
      <c r="AE51" s="37">
        <v>162</v>
      </c>
      <c r="AF51" s="38"/>
      <c r="AG51" s="37"/>
      <c r="AH51" s="16"/>
      <c r="AI51" s="39">
        <v>10959</v>
      </c>
    </row>
    <row r="52" spans="1:35" x14ac:dyDescent="0.25">
      <c r="A52" s="20"/>
      <c r="B52" s="17" t="s">
        <v>745</v>
      </c>
      <c r="C52" s="17"/>
      <c r="D52" s="36">
        <v>187</v>
      </c>
      <c r="E52" s="35"/>
      <c r="F52" s="17"/>
      <c r="G52" s="36" t="s">
        <v>297</v>
      </c>
      <c r="H52" s="35"/>
      <c r="I52" s="17"/>
      <c r="J52" s="36">
        <v>12</v>
      </c>
      <c r="K52" s="35"/>
      <c r="L52" s="17"/>
      <c r="M52" s="36">
        <v>8</v>
      </c>
      <c r="N52" s="35"/>
      <c r="O52" s="17"/>
      <c r="P52" s="36">
        <v>674</v>
      </c>
      <c r="Q52" s="35"/>
      <c r="R52" s="17"/>
      <c r="S52" s="36">
        <v>127</v>
      </c>
      <c r="T52" s="35"/>
      <c r="U52" s="17"/>
      <c r="V52" s="36">
        <v>6</v>
      </c>
      <c r="W52" s="35"/>
      <c r="X52" s="17"/>
      <c r="Y52" s="36">
        <v>5</v>
      </c>
      <c r="Z52" s="35"/>
      <c r="AA52" s="17"/>
      <c r="AB52" s="36">
        <v>79</v>
      </c>
      <c r="AC52" s="35"/>
      <c r="AD52" s="17"/>
      <c r="AE52" s="36">
        <v>87</v>
      </c>
      <c r="AF52" s="35"/>
      <c r="AG52" s="36"/>
      <c r="AH52" s="17"/>
      <c r="AI52" s="34">
        <v>1185</v>
      </c>
    </row>
    <row r="53" spans="1:35" ht="15.75" thickBot="1" x14ac:dyDescent="0.3">
      <c r="A53" s="20"/>
      <c r="B53" s="18" t="s">
        <v>746</v>
      </c>
      <c r="C53" s="18"/>
      <c r="D53" s="40">
        <v>3644</v>
      </c>
      <c r="E53" s="41"/>
      <c r="F53" s="18"/>
      <c r="G53" s="42">
        <v>131</v>
      </c>
      <c r="H53" s="41"/>
      <c r="I53" s="18"/>
      <c r="J53" s="40">
        <v>1252</v>
      </c>
      <c r="K53" s="41"/>
      <c r="L53" s="18"/>
      <c r="M53" s="42">
        <v>605</v>
      </c>
      <c r="N53" s="41"/>
      <c r="O53" s="18"/>
      <c r="P53" s="42" t="s">
        <v>747</v>
      </c>
      <c r="Q53" s="41" t="s">
        <v>429</v>
      </c>
      <c r="R53" s="18"/>
      <c r="S53" s="42" t="s">
        <v>748</v>
      </c>
      <c r="T53" s="41" t="s">
        <v>429</v>
      </c>
      <c r="U53" s="18"/>
      <c r="V53" s="40">
        <v>2681</v>
      </c>
      <c r="W53" s="41"/>
      <c r="X53" s="18"/>
      <c r="Y53" s="42" t="s">
        <v>749</v>
      </c>
      <c r="Z53" s="41" t="s">
        <v>429</v>
      </c>
      <c r="AA53" s="18"/>
      <c r="AB53" s="42" t="s">
        <v>750</v>
      </c>
      <c r="AC53" s="41" t="s">
        <v>429</v>
      </c>
      <c r="AD53" s="18"/>
      <c r="AE53" s="42">
        <v>104</v>
      </c>
      <c r="AF53" s="41"/>
      <c r="AG53" s="42"/>
      <c r="AH53" s="18"/>
      <c r="AI53" s="40">
        <v>4500</v>
      </c>
    </row>
    <row r="54" spans="1:35" ht="16.5" thickTop="1" thickBot="1" x14ac:dyDescent="0.3">
      <c r="A54" s="20"/>
      <c r="B54" s="102" t="s">
        <v>751</v>
      </c>
      <c r="C54" s="44" t="s">
        <v>296</v>
      </c>
      <c r="D54" s="45">
        <v>5455</v>
      </c>
      <c r="E54" s="46"/>
      <c r="F54" s="44" t="s">
        <v>296</v>
      </c>
      <c r="G54" s="47">
        <v>269</v>
      </c>
      <c r="H54" s="46"/>
      <c r="I54" s="44" t="s">
        <v>296</v>
      </c>
      <c r="J54" s="45">
        <v>1323</v>
      </c>
      <c r="K54" s="46"/>
      <c r="L54" s="44" t="s">
        <v>296</v>
      </c>
      <c r="M54" s="47">
        <v>969</v>
      </c>
      <c r="N54" s="46"/>
      <c r="O54" s="44" t="s">
        <v>296</v>
      </c>
      <c r="P54" s="47">
        <v>641</v>
      </c>
      <c r="Q54" s="46"/>
      <c r="R54" s="44" t="s">
        <v>296</v>
      </c>
      <c r="S54" s="45">
        <v>1843</v>
      </c>
      <c r="T54" s="46"/>
      <c r="U54" s="44" t="s">
        <v>296</v>
      </c>
      <c r="V54" s="45">
        <v>1888</v>
      </c>
      <c r="W54" s="46"/>
      <c r="X54" s="44" t="s">
        <v>296</v>
      </c>
      <c r="Y54" s="47">
        <v>173</v>
      </c>
      <c r="Z54" s="46"/>
      <c r="AA54" s="44" t="s">
        <v>296</v>
      </c>
      <c r="AB54" s="47">
        <v>48</v>
      </c>
      <c r="AC54" s="46"/>
      <c r="AD54" s="44" t="s">
        <v>296</v>
      </c>
      <c r="AE54" s="47">
        <v>50</v>
      </c>
      <c r="AF54" s="46"/>
      <c r="AG54" s="47"/>
      <c r="AH54" s="44" t="s">
        <v>296</v>
      </c>
      <c r="AI54" s="45">
        <v>12659</v>
      </c>
    </row>
    <row r="55" spans="1:35" ht="15.75" thickTop="1" x14ac:dyDescent="0.25">
      <c r="A55" s="20"/>
      <c r="B55" s="16"/>
      <c r="C55" s="16"/>
      <c r="D55" s="37"/>
      <c r="E55" s="38"/>
      <c r="F55" s="16"/>
      <c r="G55" s="37"/>
      <c r="H55" s="38"/>
      <c r="I55" s="16"/>
      <c r="J55" s="37"/>
      <c r="K55" s="38"/>
      <c r="L55" s="16"/>
      <c r="M55" s="37"/>
      <c r="N55" s="38"/>
      <c r="O55" s="16"/>
      <c r="P55" s="37"/>
      <c r="Q55" s="38"/>
      <c r="R55" s="16"/>
      <c r="S55" s="37"/>
      <c r="T55" s="38"/>
      <c r="U55" s="16"/>
      <c r="V55" s="37"/>
      <c r="W55" s="38"/>
      <c r="X55" s="16"/>
      <c r="Y55" s="37"/>
      <c r="Z55" s="38"/>
      <c r="AA55" s="16"/>
      <c r="AB55" s="37"/>
      <c r="AC55" s="38"/>
      <c r="AD55" s="16"/>
      <c r="AE55" s="37"/>
      <c r="AF55" s="38"/>
      <c r="AG55" s="16"/>
      <c r="AH55" s="16"/>
      <c r="AI55" s="37"/>
    </row>
    <row r="56" spans="1:35" x14ac:dyDescent="0.25">
      <c r="A56" s="20"/>
      <c r="B56" s="48" t="s">
        <v>752</v>
      </c>
      <c r="C56" s="17"/>
      <c r="D56" s="36"/>
      <c r="E56" s="35"/>
      <c r="F56" s="17"/>
      <c r="G56" s="36"/>
      <c r="H56" s="35"/>
      <c r="I56" s="17"/>
      <c r="J56" s="36"/>
      <c r="K56" s="35"/>
      <c r="L56" s="17"/>
      <c r="M56" s="36"/>
      <c r="N56" s="35"/>
      <c r="O56" s="17"/>
      <c r="P56" s="36"/>
      <c r="Q56" s="35"/>
      <c r="R56" s="17"/>
      <c r="S56" s="36"/>
      <c r="T56" s="35"/>
      <c r="U56" s="17"/>
      <c r="V56" s="36"/>
      <c r="W56" s="35"/>
      <c r="X56" s="17"/>
      <c r="Y56" s="36"/>
      <c r="Z56" s="35"/>
      <c r="AA56" s="17"/>
      <c r="AB56" s="36"/>
      <c r="AC56" s="35"/>
      <c r="AD56" s="17"/>
      <c r="AE56" s="36"/>
      <c r="AF56" s="35"/>
      <c r="AG56" s="17"/>
      <c r="AH56" s="17"/>
      <c r="AI56" s="36"/>
    </row>
    <row r="57" spans="1:35" x14ac:dyDescent="0.25">
      <c r="A57" s="20"/>
      <c r="B57" s="16" t="s">
        <v>753</v>
      </c>
      <c r="C57" s="16"/>
      <c r="D57" s="37"/>
      <c r="E57" s="38"/>
      <c r="F57" s="16"/>
      <c r="G57" s="37"/>
      <c r="H57" s="38"/>
      <c r="I57" s="16"/>
      <c r="J57" s="37"/>
      <c r="K57" s="38"/>
      <c r="L57" s="16"/>
      <c r="M57" s="37"/>
      <c r="N57" s="38"/>
      <c r="O57" s="16"/>
      <c r="P57" s="37"/>
      <c r="Q57" s="38"/>
      <c r="R57" s="16"/>
      <c r="S57" s="37"/>
      <c r="T57" s="38"/>
      <c r="U57" s="16"/>
      <c r="V57" s="37"/>
      <c r="W57" s="38"/>
      <c r="X57" s="16"/>
      <c r="Y57" s="37"/>
      <c r="Z57" s="38"/>
      <c r="AA57" s="16"/>
      <c r="AB57" s="37"/>
      <c r="AC57" s="38"/>
      <c r="AD57" s="16"/>
      <c r="AE57" s="37"/>
      <c r="AF57" s="38"/>
      <c r="AG57" s="16"/>
      <c r="AH57" s="16"/>
      <c r="AI57" s="37"/>
    </row>
    <row r="58" spans="1:35" x14ac:dyDescent="0.25">
      <c r="A58" s="20"/>
      <c r="B58" s="17" t="s">
        <v>754</v>
      </c>
      <c r="C58" s="17" t="s">
        <v>296</v>
      </c>
      <c r="D58" s="34">
        <v>3186</v>
      </c>
      <c r="E58" s="35"/>
      <c r="F58" s="17" t="s">
        <v>296</v>
      </c>
      <c r="G58" s="36" t="s">
        <v>297</v>
      </c>
      <c r="H58" s="35"/>
      <c r="I58" s="17" t="s">
        <v>296</v>
      </c>
      <c r="J58" s="36">
        <v>406</v>
      </c>
      <c r="K58" s="35"/>
      <c r="L58" s="17" t="s">
        <v>296</v>
      </c>
      <c r="M58" s="36">
        <v>306</v>
      </c>
      <c r="N58" s="35"/>
      <c r="O58" s="17" t="s">
        <v>296</v>
      </c>
      <c r="P58" s="36">
        <v>175</v>
      </c>
      <c r="Q58" s="35"/>
      <c r="R58" s="17" t="s">
        <v>296</v>
      </c>
      <c r="S58" s="36">
        <v>256</v>
      </c>
      <c r="T58" s="35"/>
      <c r="U58" s="17" t="s">
        <v>296</v>
      </c>
      <c r="V58" s="36">
        <v>37</v>
      </c>
      <c r="W58" s="35"/>
      <c r="X58" s="17" t="s">
        <v>296</v>
      </c>
      <c r="Y58" s="36">
        <v>22</v>
      </c>
      <c r="Z58" s="35"/>
      <c r="AA58" s="17" t="s">
        <v>296</v>
      </c>
      <c r="AB58" s="36">
        <v>13</v>
      </c>
      <c r="AC58" s="35"/>
      <c r="AD58" s="17" t="s">
        <v>296</v>
      </c>
      <c r="AE58" s="36" t="s">
        <v>297</v>
      </c>
      <c r="AF58" s="35"/>
      <c r="AG58" s="36"/>
      <c r="AH58" s="17" t="s">
        <v>296</v>
      </c>
      <c r="AI58" s="34">
        <v>4401</v>
      </c>
    </row>
    <row r="59" spans="1:35" x14ac:dyDescent="0.25">
      <c r="A59" s="20"/>
      <c r="B59" s="16" t="s">
        <v>755</v>
      </c>
      <c r="C59" s="16"/>
      <c r="D59" s="37"/>
      <c r="E59" s="38"/>
      <c r="F59" s="16"/>
      <c r="G59" s="37"/>
      <c r="H59" s="38"/>
      <c r="I59" s="16"/>
      <c r="J59" s="37"/>
      <c r="K59" s="38"/>
      <c r="L59" s="16"/>
      <c r="M59" s="37"/>
      <c r="N59" s="38"/>
      <c r="O59" s="16"/>
      <c r="P59" s="37"/>
      <c r="Q59" s="38"/>
      <c r="R59" s="16"/>
      <c r="S59" s="37"/>
      <c r="T59" s="38"/>
      <c r="U59" s="16"/>
      <c r="V59" s="37"/>
      <c r="W59" s="38"/>
      <c r="X59" s="16"/>
      <c r="Y59" s="37"/>
      <c r="Z59" s="38"/>
      <c r="AA59" s="16"/>
      <c r="AB59" s="37"/>
      <c r="AC59" s="38"/>
      <c r="AD59" s="16"/>
      <c r="AE59" s="37"/>
      <c r="AF59" s="38"/>
      <c r="AG59" s="16"/>
      <c r="AH59" s="16"/>
      <c r="AI59" s="37"/>
    </row>
    <row r="60" spans="1:35" x14ac:dyDescent="0.25">
      <c r="A60" s="20"/>
      <c r="B60" s="17" t="s">
        <v>754</v>
      </c>
      <c r="C60" s="17"/>
      <c r="D60" s="34">
        <v>2269</v>
      </c>
      <c r="E60" s="35"/>
      <c r="F60" s="17"/>
      <c r="G60" s="36">
        <v>269</v>
      </c>
      <c r="H60" s="35"/>
      <c r="I60" s="17"/>
      <c r="J60" s="36">
        <v>918</v>
      </c>
      <c r="K60" s="35"/>
      <c r="L60" s="17"/>
      <c r="M60" s="36">
        <v>663</v>
      </c>
      <c r="N60" s="35"/>
      <c r="O60" s="17"/>
      <c r="P60" s="36">
        <v>466</v>
      </c>
      <c r="Q60" s="35"/>
      <c r="R60" s="17"/>
      <c r="S60" s="34">
        <v>1586</v>
      </c>
      <c r="T60" s="35"/>
      <c r="U60" s="17"/>
      <c r="V60" s="34">
        <v>1851</v>
      </c>
      <c r="W60" s="35"/>
      <c r="X60" s="17"/>
      <c r="Y60" s="36">
        <v>151</v>
      </c>
      <c r="Z60" s="35"/>
      <c r="AA60" s="17"/>
      <c r="AB60" s="36">
        <v>35</v>
      </c>
      <c r="AC60" s="35"/>
      <c r="AD60" s="17"/>
      <c r="AE60" s="36">
        <v>50</v>
      </c>
      <c r="AF60" s="35"/>
      <c r="AG60" s="36"/>
      <c r="AH60" s="17"/>
      <c r="AI60" s="34">
        <v>8258</v>
      </c>
    </row>
    <row r="61" spans="1:35" x14ac:dyDescent="0.25">
      <c r="A61" s="20"/>
      <c r="B61" s="16" t="s">
        <v>756</v>
      </c>
      <c r="C61" s="16"/>
      <c r="D61" s="37"/>
      <c r="E61" s="38"/>
      <c r="F61" s="16"/>
      <c r="G61" s="37"/>
      <c r="H61" s="38"/>
      <c r="I61" s="16"/>
      <c r="J61" s="37"/>
      <c r="K61" s="38"/>
      <c r="L61" s="16"/>
      <c r="M61" s="37"/>
      <c r="N61" s="38"/>
      <c r="O61" s="16"/>
      <c r="P61" s="37"/>
      <c r="Q61" s="38"/>
      <c r="R61" s="16"/>
      <c r="S61" s="37"/>
      <c r="T61" s="38"/>
      <c r="U61" s="16"/>
      <c r="V61" s="37"/>
      <c r="W61" s="38"/>
      <c r="X61" s="16"/>
      <c r="Y61" s="37"/>
      <c r="Z61" s="38"/>
      <c r="AA61" s="16"/>
      <c r="AB61" s="37"/>
      <c r="AC61" s="38"/>
      <c r="AD61" s="16"/>
      <c r="AE61" s="37"/>
      <c r="AF61" s="38"/>
      <c r="AG61" s="16"/>
      <c r="AH61" s="16"/>
      <c r="AI61" s="37"/>
    </row>
    <row r="62" spans="1:35" ht="15.75" thickBot="1" x14ac:dyDescent="0.3">
      <c r="A62" s="20"/>
      <c r="B62" s="44" t="s">
        <v>757</v>
      </c>
      <c r="C62" s="44"/>
      <c r="D62" s="47" t="s">
        <v>297</v>
      </c>
      <c r="E62" s="46"/>
      <c r="F62" s="44"/>
      <c r="G62" s="47" t="s">
        <v>297</v>
      </c>
      <c r="H62" s="46"/>
      <c r="I62" s="44"/>
      <c r="J62" s="47" t="s">
        <v>297</v>
      </c>
      <c r="K62" s="46"/>
      <c r="L62" s="44"/>
      <c r="M62" s="47" t="s">
        <v>297</v>
      </c>
      <c r="N62" s="46"/>
      <c r="O62" s="44"/>
      <c r="P62" s="47" t="s">
        <v>297</v>
      </c>
      <c r="Q62" s="46"/>
      <c r="R62" s="44"/>
      <c r="S62" s="47" t="s">
        <v>297</v>
      </c>
      <c r="T62" s="46"/>
      <c r="U62" s="44"/>
      <c r="V62" s="47" t="s">
        <v>297</v>
      </c>
      <c r="W62" s="46"/>
      <c r="X62" s="44"/>
      <c r="Y62" s="47" t="s">
        <v>297</v>
      </c>
      <c r="Z62" s="46"/>
      <c r="AA62" s="44"/>
      <c r="AB62" s="47" t="s">
        <v>297</v>
      </c>
      <c r="AC62" s="46"/>
      <c r="AD62" s="44"/>
      <c r="AE62" s="47" t="s">
        <v>297</v>
      </c>
      <c r="AF62" s="46"/>
      <c r="AG62" s="44"/>
      <c r="AH62" s="44"/>
      <c r="AI62" s="47" t="s">
        <v>297</v>
      </c>
    </row>
    <row r="63" spans="1:35" ht="16.5" thickTop="1" thickBot="1" x14ac:dyDescent="0.3">
      <c r="A63" s="20"/>
      <c r="B63" s="103" t="s">
        <v>141</v>
      </c>
      <c r="C63" s="18" t="s">
        <v>296</v>
      </c>
      <c r="D63" s="40">
        <v>5455</v>
      </c>
      <c r="E63" s="41"/>
      <c r="F63" s="18" t="s">
        <v>296</v>
      </c>
      <c r="G63" s="42">
        <v>269</v>
      </c>
      <c r="H63" s="41"/>
      <c r="I63" s="18" t="s">
        <v>296</v>
      </c>
      <c r="J63" s="40">
        <v>1324</v>
      </c>
      <c r="K63" s="41"/>
      <c r="L63" s="18" t="s">
        <v>296</v>
      </c>
      <c r="M63" s="42">
        <v>969</v>
      </c>
      <c r="N63" s="41"/>
      <c r="O63" s="18" t="s">
        <v>296</v>
      </c>
      <c r="P63" s="42">
        <v>641</v>
      </c>
      <c r="Q63" s="41"/>
      <c r="R63" s="18" t="s">
        <v>296</v>
      </c>
      <c r="S63" s="40">
        <v>1842</v>
      </c>
      <c r="T63" s="41"/>
      <c r="U63" s="18" t="s">
        <v>296</v>
      </c>
      <c r="V63" s="40">
        <v>1888</v>
      </c>
      <c r="W63" s="41"/>
      <c r="X63" s="18" t="s">
        <v>296</v>
      </c>
      <c r="Y63" s="42">
        <v>173</v>
      </c>
      <c r="Z63" s="41"/>
      <c r="AA63" s="18" t="s">
        <v>296</v>
      </c>
      <c r="AB63" s="42">
        <v>48</v>
      </c>
      <c r="AC63" s="41"/>
      <c r="AD63" s="18" t="s">
        <v>296</v>
      </c>
      <c r="AE63" s="42">
        <v>50</v>
      </c>
      <c r="AF63" s="41"/>
      <c r="AG63" s="42"/>
      <c r="AH63" s="18" t="s">
        <v>296</v>
      </c>
      <c r="AI63" s="40">
        <v>12659</v>
      </c>
    </row>
    <row r="64" spans="1:35" ht="15.75" thickTop="1" x14ac:dyDescent="0.25">
      <c r="A64" s="20"/>
      <c r="B64" s="17"/>
      <c r="C64" s="17"/>
      <c r="D64" s="36"/>
      <c r="E64" s="35"/>
      <c r="F64" s="17"/>
      <c r="G64" s="36"/>
      <c r="H64" s="35"/>
      <c r="I64" s="17"/>
      <c r="J64" s="36"/>
      <c r="K64" s="35"/>
      <c r="L64" s="17"/>
      <c r="M64" s="36"/>
      <c r="N64" s="35"/>
      <c r="O64" s="17"/>
      <c r="P64" s="36"/>
      <c r="Q64" s="35"/>
      <c r="R64" s="17"/>
      <c r="S64" s="36"/>
      <c r="T64" s="35"/>
      <c r="U64" s="17"/>
      <c r="V64" s="36"/>
      <c r="W64" s="35"/>
      <c r="X64" s="17"/>
      <c r="Y64" s="36"/>
      <c r="Z64" s="35"/>
      <c r="AA64" s="17"/>
      <c r="AB64" s="36"/>
      <c r="AC64" s="35"/>
      <c r="AD64" s="17"/>
      <c r="AE64" s="36"/>
      <c r="AF64" s="35"/>
      <c r="AG64" s="17"/>
      <c r="AH64" s="17"/>
      <c r="AI64" s="36"/>
    </row>
    <row r="65" spans="1:35" x14ac:dyDescent="0.25">
      <c r="A65" s="20"/>
      <c r="B65" s="62" t="s">
        <v>230</v>
      </c>
      <c r="C65" s="16"/>
      <c r="D65" s="37"/>
      <c r="E65" s="38"/>
      <c r="F65" s="16"/>
      <c r="G65" s="37"/>
      <c r="H65" s="38"/>
      <c r="I65" s="16"/>
      <c r="J65" s="37"/>
      <c r="K65" s="38"/>
      <c r="L65" s="16"/>
      <c r="M65" s="37"/>
      <c r="N65" s="38"/>
      <c r="O65" s="16"/>
      <c r="P65" s="37"/>
      <c r="Q65" s="38"/>
      <c r="R65" s="16"/>
      <c r="S65" s="37"/>
      <c r="T65" s="38"/>
      <c r="U65" s="16"/>
      <c r="V65" s="37"/>
      <c r="W65" s="38"/>
      <c r="X65" s="16"/>
      <c r="Y65" s="37"/>
      <c r="Z65" s="38"/>
      <c r="AA65" s="16"/>
      <c r="AB65" s="37"/>
      <c r="AC65" s="38"/>
      <c r="AD65" s="16"/>
      <c r="AE65" s="37"/>
      <c r="AF65" s="38"/>
      <c r="AG65" s="16"/>
      <c r="AH65" s="16"/>
      <c r="AI65" s="37"/>
    </row>
    <row r="66" spans="1:35" x14ac:dyDescent="0.25">
      <c r="A66" s="20"/>
      <c r="B66" s="17" t="s">
        <v>753</v>
      </c>
      <c r="C66" s="17"/>
      <c r="D66" s="36"/>
      <c r="E66" s="35"/>
      <c r="F66" s="17"/>
      <c r="G66" s="36"/>
      <c r="H66" s="35"/>
      <c r="I66" s="17"/>
      <c r="J66" s="36"/>
      <c r="K66" s="35"/>
      <c r="L66" s="17"/>
      <c r="M66" s="36"/>
      <c r="N66" s="35"/>
      <c r="O66" s="17"/>
      <c r="P66" s="36"/>
      <c r="Q66" s="35"/>
      <c r="R66" s="17"/>
      <c r="S66" s="36"/>
      <c r="T66" s="35"/>
      <c r="U66" s="17"/>
      <c r="V66" s="36"/>
      <c r="W66" s="35"/>
      <c r="X66" s="17"/>
      <c r="Y66" s="36"/>
      <c r="Z66" s="35"/>
      <c r="AA66" s="17"/>
      <c r="AB66" s="36"/>
      <c r="AC66" s="35"/>
      <c r="AD66" s="17"/>
      <c r="AE66" s="36"/>
      <c r="AF66" s="35"/>
      <c r="AG66" s="17"/>
      <c r="AH66" s="17"/>
      <c r="AI66" s="36"/>
    </row>
    <row r="67" spans="1:35" x14ac:dyDescent="0.25">
      <c r="A67" s="20"/>
      <c r="B67" s="16" t="s">
        <v>754</v>
      </c>
      <c r="C67" s="16" t="s">
        <v>296</v>
      </c>
      <c r="D67" s="39">
        <v>25269</v>
      </c>
      <c r="E67" s="38"/>
      <c r="F67" s="16" t="s">
        <v>296</v>
      </c>
      <c r="G67" s="37" t="s">
        <v>297</v>
      </c>
      <c r="H67" s="38"/>
      <c r="I67" s="16" t="s">
        <v>296</v>
      </c>
      <c r="J67" s="39">
        <v>2023</v>
      </c>
      <c r="K67" s="38"/>
      <c r="L67" s="16" t="s">
        <v>296</v>
      </c>
      <c r="M67" s="39">
        <v>12550</v>
      </c>
      <c r="N67" s="38"/>
      <c r="O67" s="16" t="s">
        <v>296</v>
      </c>
      <c r="P67" s="39">
        <v>5832</v>
      </c>
      <c r="Q67" s="38"/>
      <c r="R67" s="16" t="s">
        <v>296</v>
      </c>
      <c r="S67" s="39">
        <v>6082</v>
      </c>
      <c r="T67" s="38"/>
      <c r="U67" s="16" t="s">
        <v>296</v>
      </c>
      <c r="V67" s="39">
        <v>8768</v>
      </c>
      <c r="W67" s="38"/>
      <c r="X67" s="16" t="s">
        <v>296</v>
      </c>
      <c r="Y67" s="37">
        <v>212</v>
      </c>
      <c r="Z67" s="38"/>
      <c r="AA67" s="16" t="s">
        <v>296</v>
      </c>
      <c r="AB67" s="37">
        <v>47</v>
      </c>
      <c r="AC67" s="38"/>
      <c r="AD67" s="16" t="s">
        <v>296</v>
      </c>
      <c r="AE67" s="37" t="s">
        <v>297</v>
      </c>
      <c r="AF67" s="38"/>
      <c r="AG67" s="37"/>
      <c r="AH67" s="16" t="s">
        <v>296</v>
      </c>
      <c r="AI67" s="39">
        <v>60783</v>
      </c>
    </row>
    <row r="68" spans="1:35" x14ac:dyDescent="0.25">
      <c r="A68" s="20"/>
      <c r="B68" s="17" t="s">
        <v>755</v>
      </c>
      <c r="C68" s="17"/>
      <c r="D68" s="36"/>
      <c r="E68" s="35"/>
      <c r="F68" s="17"/>
      <c r="G68" s="36"/>
      <c r="H68" s="35"/>
      <c r="I68" s="17"/>
      <c r="J68" s="36"/>
      <c r="K68" s="35"/>
      <c r="L68" s="17"/>
      <c r="M68" s="36"/>
      <c r="N68" s="35"/>
      <c r="O68" s="17"/>
      <c r="P68" s="36"/>
      <c r="Q68" s="35"/>
      <c r="R68" s="17"/>
      <c r="S68" s="36"/>
      <c r="T68" s="35"/>
      <c r="U68" s="17"/>
      <c r="V68" s="36"/>
      <c r="W68" s="35"/>
      <c r="X68" s="17"/>
      <c r="Y68" s="36"/>
      <c r="Z68" s="35"/>
      <c r="AA68" s="17"/>
      <c r="AB68" s="36"/>
      <c r="AC68" s="35"/>
      <c r="AD68" s="17"/>
      <c r="AE68" s="36"/>
      <c r="AF68" s="35"/>
      <c r="AG68" s="17"/>
      <c r="AH68" s="17"/>
      <c r="AI68" s="36"/>
    </row>
    <row r="69" spans="1:35" x14ac:dyDescent="0.25">
      <c r="A69" s="20"/>
      <c r="B69" s="16" t="s">
        <v>754</v>
      </c>
      <c r="C69" s="16"/>
      <c r="D69" s="39">
        <v>46184</v>
      </c>
      <c r="E69" s="38"/>
      <c r="F69" s="16"/>
      <c r="G69" s="39">
        <v>15155</v>
      </c>
      <c r="H69" s="38"/>
      <c r="I69" s="16"/>
      <c r="J69" s="39">
        <v>86329</v>
      </c>
      <c r="K69" s="38"/>
      <c r="L69" s="16"/>
      <c r="M69" s="39">
        <v>137068</v>
      </c>
      <c r="N69" s="38"/>
      <c r="O69" s="16"/>
      <c r="P69" s="39">
        <v>274958</v>
      </c>
      <c r="Q69" s="38"/>
      <c r="R69" s="16"/>
      <c r="S69" s="39">
        <v>206864</v>
      </c>
      <c r="T69" s="38"/>
      <c r="U69" s="16"/>
      <c r="V69" s="39">
        <v>44638</v>
      </c>
      <c r="W69" s="38"/>
      <c r="X69" s="16"/>
      <c r="Y69" s="39">
        <v>54632</v>
      </c>
      <c r="Z69" s="38"/>
      <c r="AA69" s="16"/>
      <c r="AB69" s="39">
        <v>19842</v>
      </c>
      <c r="AC69" s="38"/>
      <c r="AD69" s="16"/>
      <c r="AE69" s="39">
        <v>3276</v>
      </c>
      <c r="AF69" s="38"/>
      <c r="AG69" s="37"/>
      <c r="AH69" s="16"/>
      <c r="AI69" s="39">
        <v>888946</v>
      </c>
    </row>
    <row r="70" spans="1:35" x14ac:dyDescent="0.25">
      <c r="A70" s="20"/>
      <c r="B70" s="17" t="s">
        <v>756</v>
      </c>
      <c r="C70" s="17"/>
      <c r="D70" s="36"/>
      <c r="E70" s="35"/>
      <c r="F70" s="17"/>
      <c r="G70" s="36"/>
      <c r="H70" s="35"/>
      <c r="I70" s="17"/>
      <c r="J70" s="36"/>
      <c r="K70" s="35"/>
      <c r="L70" s="17"/>
      <c r="M70" s="36"/>
      <c r="N70" s="35"/>
      <c r="O70" s="17"/>
      <c r="P70" s="36"/>
      <c r="Q70" s="35"/>
      <c r="R70" s="17"/>
      <c r="S70" s="36"/>
      <c r="T70" s="35"/>
      <c r="U70" s="17"/>
      <c r="V70" s="36"/>
      <c r="W70" s="35"/>
      <c r="X70" s="17"/>
      <c r="Y70" s="36"/>
      <c r="Z70" s="35"/>
      <c r="AA70" s="17"/>
      <c r="AB70" s="36"/>
      <c r="AC70" s="35"/>
      <c r="AD70" s="17"/>
      <c r="AE70" s="36"/>
      <c r="AF70" s="35"/>
      <c r="AG70" s="17"/>
      <c r="AH70" s="17"/>
      <c r="AI70" s="36"/>
    </row>
    <row r="71" spans="1:35" ht="15.75" thickBot="1" x14ac:dyDescent="0.3">
      <c r="A71" s="20"/>
      <c r="B71" s="18" t="s">
        <v>757</v>
      </c>
      <c r="C71" s="18"/>
      <c r="D71" s="42" t="s">
        <v>297</v>
      </c>
      <c r="E71" s="41"/>
      <c r="F71" s="18"/>
      <c r="G71" s="42" t="s">
        <v>297</v>
      </c>
      <c r="H71" s="41"/>
      <c r="I71" s="18"/>
      <c r="J71" s="42" t="s">
        <v>297</v>
      </c>
      <c r="K71" s="41"/>
      <c r="L71" s="18"/>
      <c r="M71" s="42" t="s">
        <v>297</v>
      </c>
      <c r="N71" s="41"/>
      <c r="O71" s="18"/>
      <c r="P71" s="42" t="s">
        <v>297</v>
      </c>
      <c r="Q71" s="41"/>
      <c r="R71" s="18"/>
      <c r="S71" s="42" t="s">
        <v>297</v>
      </c>
      <c r="T71" s="41"/>
      <c r="U71" s="18"/>
      <c r="V71" s="42" t="s">
        <v>297</v>
      </c>
      <c r="W71" s="41"/>
      <c r="X71" s="18"/>
      <c r="Y71" s="42" t="s">
        <v>297</v>
      </c>
      <c r="Z71" s="41"/>
      <c r="AA71" s="18"/>
      <c r="AB71" s="42" t="s">
        <v>297</v>
      </c>
      <c r="AC71" s="41"/>
      <c r="AD71" s="18"/>
      <c r="AE71" s="42" t="s">
        <v>297</v>
      </c>
      <c r="AF71" s="41"/>
      <c r="AG71" s="18"/>
      <c r="AH71" s="18"/>
      <c r="AI71" s="42" t="s">
        <v>297</v>
      </c>
    </row>
    <row r="72" spans="1:35" ht="16.5" thickTop="1" thickBot="1" x14ac:dyDescent="0.3">
      <c r="A72" s="20"/>
      <c r="B72" s="102" t="s">
        <v>141</v>
      </c>
      <c r="C72" s="44" t="s">
        <v>296</v>
      </c>
      <c r="D72" s="45">
        <v>71453</v>
      </c>
      <c r="E72" s="46"/>
      <c r="F72" s="44" t="s">
        <v>296</v>
      </c>
      <c r="G72" s="45">
        <v>15155</v>
      </c>
      <c r="H72" s="46"/>
      <c r="I72" s="44" t="s">
        <v>296</v>
      </c>
      <c r="J72" s="45">
        <v>88352</v>
      </c>
      <c r="K72" s="46"/>
      <c r="L72" s="44" t="s">
        <v>296</v>
      </c>
      <c r="M72" s="45">
        <v>149618</v>
      </c>
      <c r="N72" s="46"/>
      <c r="O72" s="44" t="s">
        <v>296</v>
      </c>
      <c r="P72" s="45">
        <v>280790</v>
      </c>
      <c r="Q72" s="46"/>
      <c r="R72" s="44" t="s">
        <v>296</v>
      </c>
      <c r="S72" s="45">
        <v>212946</v>
      </c>
      <c r="T72" s="46"/>
      <c r="U72" s="44" t="s">
        <v>296</v>
      </c>
      <c r="V72" s="45">
        <v>53406</v>
      </c>
      <c r="W72" s="46"/>
      <c r="X72" s="44" t="s">
        <v>296</v>
      </c>
      <c r="Y72" s="45">
        <v>54844</v>
      </c>
      <c r="Z72" s="46"/>
      <c r="AA72" s="44" t="s">
        <v>296</v>
      </c>
      <c r="AB72" s="45">
        <v>19889</v>
      </c>
      <c r="AC72" s="46"/>
      <c r="AD72" s="44" t="s">
        <v>296</v>
      </c>
      <c r="AE72" s="45">
        <v>3276</v>
      </c>
      <c r="AF72" s="46"/>
      <c r="AG72" s="47"/>
      <c r="AH72" s="44" t="s">
        <v>296</v>
      </c>
      <c r="AI72" s="45">
        <v>949729</v>
      </c>
    </row>
    <row r="73" spans="1:35" ht="15.75" thickTop="1" x14ac:dyDescent="0.25">
      <c r="A73" s="20"/>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c r="AI73" s="26"/>
    </row>
    <row r="74" spans="1:35" x14ac:dyDescent="0.25">
      <c r="A74" s="20"/>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row>
    <row r="75" spans="1:35" x14ac:dyDescent="0.25">
      <c r="A75" s="20"/>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row>
    <row r="76" spans="1:35" ht="15.75" thickBot="1" x14ac:dyDescent="0.3">
      <c r="A76" s="20"/>
      <c r="B76" s="11"/>
      <c r="C76" s="50">
        <v>2012</v>
      </c>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c r="AI76" s="50"/>
    </row>
    <row r="77" spans="1:35" ht="16.5" thickTop="1" thickBot="1" x14ac:dyDescent="0.3">
      <c r="A77" s="20"/>
      <c r="B77" s="11"/>
      <c r="C77" s="52" t="s">
        <v>632</v>
      </c>
      <c r="D77" s="52"/>
      <c r="E77" s="52"/>
      <c r="F77" s="52"/>
      <c r="G77" s="52"/>
      <c r="H77" s="12"/>
      <c r="I77" s="26"/>
      <c r="J77" s="26"/>
      <c r="K77" s="12"/>
      <c r="L77" s="26"/>
      <c r="M77" s="26"/>
      <c r="N77" s="12"/>
      <c r="O77" s="26"/>
      <c r="P77" s="26"/>
      <c r="Q77" s="12"/>
      <c r="R77" s="26"/>
      <c r="S77" s="26"/>
      <c r="T77" s="12"/>
      <c r="U77" s="26"/>
      <c r="V77" s="26"/>
      <c r="W77" s="12"/>
      <c r="X77" s="26"/>
      <c r="Y77" s="26"/>
      <c r="Z77" s="12"/>
      <c r="AA77" s="26"/>
      <c r="AB77" s="26"/>
      <c r="AC77" s="12"/>
      <c r="AD77" s="26"/>
      <c r="AE77" s="26"/>
      <c r="AF77" s="12"/>
      <c r="AG77" s="11"/>
      <c r="AH77" s="26"/>
      <c r="AI77" s="26"/>
    </row>
    <row r="78" spans="1:35" ht="16.5" thickTop="1" thickBot="1" x14ac:dyDescent="0.3">
      <c r="A78" s="20"/>
      <c r="B78" s="11"/>
      <c r="C78" s="64" t="s">
        <v>633</v>
      </c>
      <c r="D78" s="64"/>
      <c r="E78" s="12"/>
      <c r="F78" s="26"/>
      <c r="G78" s="26"/>
      <c r="H78" s="12"/>
      <c r="I78" s="21"/>
      <c r="J78" s="21"/>
      <c r="K78" s="12"/>
      <c r="L78" s="50" t="s">
        <v>634</v>
      </c>
      <c r="M78" s="50"/>
      <c r="N78" s="50"/>
      <c r="O78" s="50"/>
      <c r="P78" s="50"/>
      <c r="Q78" s="12"/>
      <c r="R78" s="50" t="s">
        <v>635</v>
      </c>
      <c r="S78" s="50"/>
      <c r="T78" s="50"/>
      <c r="U78" s="50"/>
      <c r="V78" s="50"/>
      <c r="W78" s="50"/>
      <c r="X78" s="50"/>
      <c r="Y78" s="50"/>
      <c r="Z78" s="12"/>
      <c r="AA78" s="21"/>
      <c r="AB78" s="21"/>
      <c r="AC78" s="12"/>
      <c r="AD78" s="21"/>
      <c r="AE78" s="21"/>
      <c r="AF78" s="12"/>
      <c r="AG78" s="11"/>
      <c r="AH78" s="21"/>
      <c r="AI78" s="21"/>
    </row>
    <row r="79" spans="1:35" ht="15.75" thickTop="1" x14ac:dyDescent="0.25">
      <c r="A79" s="20"/>
      <c r="B79" s="11"/>
      <c r="C79" s="49" t="s">
        <v>636</v>
      </c>
      <c r="D79" s="49"/>
      <c r="E79" s="12"/>
      <c r="F79" s="21"/>
      <c r="G79" s="21"/>
      <c r="H79" s="12"/>
      <c r="I79" s="21"/>
      <c r="J79" s="21"/>
      <c r="K79" s="12"/>
      <c r="L79" s="26"/>
      <c r="M79" s="26"/>
      <c r="N79" s="12"/>
      <c r="O79" s="64" t="s">
        <v>637</v>
      </c>
      <c r="P79" s="64"/>
      <c r="Q79" s="12"/>
      <c r="R79" s="26"/>
      <c r="S79" s="26"/>
      <c r="T79" s="12"/>
      <c r="U79" s="26"/>
      <c r="V79" s="26"/>
      <c r="W79" s="12"/>
      <c r="X79" s="26"/>
      <c r="Y79" s="26"/>
      <c r="Z79" s="12"/>
      <c r="AA79" s="21"/>
      <c r="AB79" s="21"/>
      <c r="AC79" s="12"/>
      <c r="AD79" s="21"/>
      <c r="AE79" s="21"/>
      <c r="AF79" s="12"/>
      <c r="AG79" s="11"/>
      <c r="AH79" s="21"/>
      <c r="AI79" s="21"/>
    </row>
    <row r="80" spans="1:35" x14ac:dyDescent="0.25">
      <c r="A80" s="20"/>
      <c r="B80" s="11"/>
      <c r="C80" s="49" t="s">
        <v>638</v>
      </c>
      <c r="D80" s="49"/>
      <c r="E80" s="12"/>
      <c r="F80" s="49" t="s">
        <v>639</v>
      </c>
      <c r="G80" s="49"/>
      <c r="H80" s="12"/>
      <c r="I80" s="49" t="s">
        <v>640</v>
      </c>
      <c r="J80" s="49"/>
      <c r="K80" s="12"/>
      <c r="L80" s="49" t="s">
        <v>641</v>
      </c>
      <c r="M80" s="49"/>
      <c r="N80" s="12"/>
      <c r="O80" s="49" t="s">
        <v>641</v>
      </c>
      <c r="P80" s="49"/>
      <c r="Q80" s="12"/>
      <c r="R80" s="49" t="s">
        <v>637</v>
      </c>
      <c r="S80" s="49"/>
      <c r="T80" s="12"/>
      <c r="U80" s="21"/>
      <c r="V80" s="21"/>
      <c r="W80" s="12"/>
      <c r="X80" s="49" t="s">
        <v>642</v>
      </c>
      <c r="Y80" s="49"/>
      <c r="Z80" s="12"/>
      <c r="AA80" s="49" t="s">
        <v>643</v>
      </c>
      <c r="AB80" s="49"/>
      <c r="AC80" s="12"/>
      <c r="AD80" s="21"/>
      <c r="AE80" s="21"/>
      <c r="AF80" s="12"/>
      <c r="AG80" s="11"/>
      <c r="AH80" s="21"/>
      <c r="AI80" s="21"/>
    </row>
    <row r="81" spans="1:35" ht="15.75" thickBot="1" x14ac:dyDescent="0.3">
      <c r="A81" s="20"/>
      <c r="B81" s="32" t="s">
        <v>290</v>
      </c>
      <c r="C81" s="50" t="s">
        <v>644</v>
      </c>
      <c r="D81" s="50"/>
      <c r="E81" s="33"/>
      <c r="F81" s="50" t="s">
        <v>645</v>
      </c>
      <c r="G81" s="50"/>
      <c r="H81" s="33"/>
      <c r="I81" s="50" t="s">
        <v>646</v>
      </c>
      <c r="J81" s="50"/>
      <c r="K81" s="33"/>
      <c r="L81" s="50" t="s">
        <v>647</v>
      </c>
      <c r="M81" s="50"/>
      <c r="N81" s="33"/>
      <c r="O81" s="50" t="s">
        <v>647</v>
      </c>
      <c r="P81" s="50"/>
      <c r="Q81" s="33"/>
      <c r="R81" s="50" t="s">
        <v>648</v>
      </c>
      <c r="S81" s="50"/>
      <c r="T81" s="33"/>
      <c r="U81" s="50" t="s">
        <v>649</v>
      </c>
      <c r="V81" s="50"/>
      <c r="W81" s="33"/>
      <c r="X81" s="50" t="s">
        <v>650</v>
      </c>
      <c r="Y81" s="50"/>
      <c r="Z81" s="33"/>
      <c r="AA81" s="50" t="s">
        <v>651</v>
      </c>
      <c r="AB81" s="50"/>
      <c r="AC81" s="33"/>
      <c r="AD81" s="50" t="s">
        <v>99</v>
      </c>
      <c r="AE81" s="50"/>
      <c r="AF81" s="12"/>
      <c r="AG81" s="11"/>
      <c r="AH81" s="50" t="s">
        <v>141</v>
      </c>
      <c r="AI81" s="50"/>
    </row>
    <row r="82" spans="1:35" ht="15.75" thickTop="1" x14ac:dyDescent="0.25">
      <c r="A82" s="20"/>
      <c r="B82" s="105" t="s">
        <v>743</v>
      </c>
      <c r="C82" s="105"/>
      <c r="D82" s="105"/>
      <c r="E82" s="12"/>
      <c r="F82" s="26"/>
      <c r="G82" s="26"/>
      <c r="H82" s="12"/>
      <c r="I82" s="26"/>
      <c r="J82" s="26"/>
      <c r="K82" s="12"/>
      <c r="L82" s="26"/>
      <c r="M82" s="26"/>
      <c r="N82" s="12"/>
      <c r="O82" s="26"/>
      <c r="P82" s="26"/>
      <c r="Q82" s="12"/>
      <c r="R82" s="26"/>
      <c r="S82" s="26"/>
      <c r="T82" s="12"/>
      <c r="U82" s="26"/>
      <c r="V82" s="26"/>
      <c r="W82" s="12"/>
      <c r="X82" s="26"/>
      <c r="Y82" s="26"/>
      <c r="Z82" s="12"/>
      <c r="AA82" s="26"/>
      <c r="AB82" s="26"/>
      <c r="AC82" s="12"/>
      <c r="AD82" s="26"/>
      <c r="AE82" s="26"/>
      <c r="AF82" s="12"/>
      <c r="AG82" s="11"/>
      <c r="AH82" s="26"/>
      <c r="AI82" s="26"/>
    </row>
    <row r="83" spans="1:35" x14ac:dyDescent="0.25">
      <c r="A83" s="20"/>
      <c r="B83" s="17" t="s">
        <v>744</v>
      </c>
      <c r="C83" s="17" t="s">
        <v>296</v>
      </c>
      <c r="D83" s="34">
        <v>7262</v>
      </c>
      <c r="E83" s="35"/>
      <c r="F83" s="17" t="s">
        <v>296</v>
      </c>
      <c r="G83" s="36">
        <v>120</v>
      </c>
      <c r="H83" s="35"/>
      <c r="I83" s="17" t="s">
        <v>296</v>
      </c>
      <c r="J83" s="36">
        <v>770</v>
      </c>
      <c r="K83" s="35"/>
      <c r="L83" s="17" t="s">
        <v>296</v>
      </c>
      <c r="M83" s="34">
        <v>1335</v>
      </c>
      <c r="N83" s="35"/>
      <c r="O83" s="17" t="s">
        <v>296</v>
      </c>
      <c r="P83" s="34">
        <v>3283</v>
      </c>
      <c r="Q83" s="35"/>
      <c r="R83" s="17" t="s">
        <v>296</v>
      </c>
      <c r="S83" s="34">
        <v>2587</v>
      </c>
      <c r="T83" s="35"/>
      <c r="U83" s="17" t="s">
        <v>296</v>
      </c>
      <c r="V83" s="34">
        <v>1331</v>
      </c>
      <c r="W83" s="35"/>
      <c r="X83" s="17" t="s">
        <v>296</v>
      </c>
      <c r="Y83" s="36">
        <v>830</v>
      </c>
      <c r="Z83" s="35"/>
      <c r="AA83" s="17" t="s">
        <v>296</v>
      </c>
      <c r="AB83" s="36">
        <v>161</v>
      </c>
      <c r="AC83" s="35"/>
      <c r="AD83" s="17" t="s">
        <v>296</v>
      </c>
      <c r="AE83" s="36">
        <v>33</v>
      </c>
      <c r="AF83" s="35"/>
      <c r="AG83" s="36"/>
      <c r="AH83" s="17" t="s">
        <v>296</v>
      </c>
      <c r="AI83" s="34">
        <v>17712</v>
      </c>
    </row>
    <row r="84" spans="1:35" x14ac:dyDescent="0.25">
      <c r="A84" s="20"/>
      <c r="B84" s="16" t="s">
        <v>655</v>
      </c>
      <c r="C84" s="16"/>
      <c r="D84" s="39">
        <v>3390</v>
      </c>
      <c r="E84" s="38"/>
      <c r="F84" s="16"/>
      <c r="G84" s="37">
        <v>367</v>
      </c>
      <c r="H84" s="38"/>
      <c r="I84" s="16"/>
      <c r="J84" s="39">
        <v>1273</v>
      </c>
      <c r="K84" s="38"/>
      <c r="L84" s="16"/>
      <c r="M84" s="37">
        <v>636</v>
      </c>
      <c r="N84" s="38"/>
      <c r="O84" s="16"/>
      <c r="P84" s="37">
        <v>806</v>
      </c>
      <c r="Q84" s="38"/>
      <c r="R84" s="16"/>
      <c r="S84" s="39">
        <v>1372</v>
      </c>
      <c r="T84" s="38"/>
      <c r="U84" s="16"/>
      <c r="V84" s="37">
        <v>737</v>
      </c>
      <c r="W84" s="38"/>
      <c r="X84" s="16"/>
      <c r="Y84" s="37">
        <v>5</v>
      </c>
      <c r="Z84" s="38"/>
      <c r="AA84" s="16"/>
      <c r="AB84" s="37">
        <v>136</v>
      </c>
      <c r="AC84" s="38"/>
      <c r="AD84" s="16"/>
      <c r="AE84" s="37">
        <v>95</v>
      </c>
      <c r="AF84" s="38"/>
      <c r="AG84" s="37"/>
      <c r="AH84" s="16"/>
      <c r="AI84" s="39">
        <v>8817</v>
      </c>
    </row>
    <row r="85" spans="1:35" x14ac:dyDescent="0.25">
      <c r="A85" s="20"/>
      <c r="B85" s="17" t="s">
        <v>745</v>
      </c>
      <c r="C85" s="17"/>
      <c r="D85" s="36">
        <v>61</v>
      </c>
      <c r="E85" s="35"/>
      <c r="F85" s="17"/>
      <c r="G85" s="36" t="s">
        <v>297</v>
      </c>
      <c r="H85" s="35"/>
      <c r="I85" s="17"/>
      <c r="J85" s="36">
        <v>13</v>
      </c>
      <c r="K85" s="35"/>
      <c r="L85" s="17"/>
      <c r="M85" s="36">
        <v>33</v>
      </c>
      <c r="N85" s="35"/>
      <c r="O85" s="17"/>
      <c r="P85" s="36">
        <v>31</v>
      </c>
      <c r="Q85" s="35"/>
      <c r="R85" s="17"/>
      <c r="S85" s="36">
        <v>81</v>
      </c>
      <c r="T85" s="35"/>
      <c r="U85" s="17"/>
      <c r="V85" s="36">
        <v>86</v>
      </c>
      <c r="W85" s="35"/>
      <c r="X85" s="17"/>
      <c r="Y85" s="36">
        <v>61</v>
      </c>
      <c r="Z85" s="35"/>
      <c r="AA85" s="17"/>
      <c r="AB85" s="36">
        <v>95</v>
      </c>
      <c r="AC85" s="35"/>
      <c r="AD85" s="17"/>
      <c r="AE85" s="36">
        <v>77</v>
      </c>
      <c r="AF85" s="35"/>
      <c r="AG85" s="36"/>
      <c r="AH85" s="17"/>
      <c r="AI85" s="36">
        <v>538</v>
      </c>
    </row>
    <row r="86" spans="1:35" ht="15.75" thickBot="1" x14ac:dyDescent="0.3">
      <c r="A86" s="20"/>
      <c r="B86" s="18" t="s">
        <v>746</v>
      </c>
      <c r="C86" s="18"/>
      <c r="D86" s="40">
        <v>1287</v>
      </c>
      <c r="E86" s="41"/>
      <c r="F86" s="18"/>
      <c r="G86" s="42">
        <v>385</v>
      </c>
      <c r="H86" s="41"/>
      <c r="I86" s="18"/>
      <c r="J86" s="40">
        <v>1272</v>
      </c>
      <c r="K86" s="41"/>
      <c r="L86" s="18"/>
      <c r="M86" s="42">
        <v>655</v>
      </c>
      <c r="N86" s="41"/>
      <c r="O86" s="18"/>
      <c r="P86" s="42">
        <v>761</v>
      </c>
      <c r="Q86" s="41"/>
      <c r="R86" s="18"/>
      <c r="S86" s="40">
        <v>1321</v>
      </c>
      <c r="T86" s="41"/>
      <c r="U86" s="18"/>
      <c r="V86" s="40">
        <v>3262</v>
      </c>
      <c r="W86" s="41"/>
      <c r="X86" s="18"/>
      <c r="Y86" s="42" t="s">
        <v>758</v>
      </c>
      <c r="Z86" s="41" t="s">
        <v>429</v>
      </c>
      <c r="AA86" s="18"/>
      <c r="AB86" s="42">
        <v>12</v>
      </c>
      <c r="AC86" s="41"/>
      <c r="AD86" s="18"/>
      <c r="AE86" s="42">
        <v>6</v>
      </c>
      <c r="AF86" s="41"/>
      <c r="AG86" s="42"/>
      <c r="AH86" s="18"/>
      <c r="AI86" s="40">
        <v>8500</v>
      </c>
    </row>
    <row r="87" spans="1:35" ht="16.5" thickTop="1" thickBot="1" x14ac:dyDescent="0.3">
      <c r="A87" s="20"/>
      <c r="B87" s="102" t="s">
        <v>751</v>
      </c>
      <c r="C87" s="44" t="s">
        <v>296</v>
      </c>
      <c r="D87" s="45">
        <v>5220</v>
      </c>
      <c r="E87" s="46"/>
      <c r="F87" s="44" t="s">
        <v>296</v>
      </c>
      <c r="G87" s="47">
        <v>138</v>
      </c>
      <c r="H87" s="46"/>
      <c r="I87" s="44" t="s">
        <v>296</v>
      </c>
      <c r="J87" s="47">
        <v>782</v>
      </c>
      <c r="K87" s="46"/>
      <c r="L87" s="44" t="s">
        <v>296</v>
      </c>
      <c r="M87" s="45">
        <v>1387</v>
      </c>
      <c r="N87" s="46"/>
      <c r="O87" s="44" t="s">
        <v>296</v>
      </c>
      <c r="P87" s="45">
        <v>3269</v>
      </c>
      <c r="Q87" s="46"/>
      <c r="R87" s="44" t="s">
        <v>296</v>
      </c>
      <c r="S87" s="45">
        <v>2617</v>
      </c>
      <c r="T87" s="46"/>
      <c r="U87" s="44" t="s">
        <v>296</v>
      </c>
      <c r="V87" s="45">
        <v>3942</v>
      </c>
      <c r="W87" s="46"/>
      <c r="X87" s="44" t="s">
        <v>296</v>
      </c>
      <c r="Y87" s="47">
        <v>425</v>
      </c>
      <c r="Z87" s="46"/>
      <c r="AA87" s="44" t="s">
        <v>296</v>
      </c>
      <c r="AB87" s="47">
        <v>132</v>
      </c>
      <c r="AC87" s="46"/>
      <c r="AD87" s="44" t="s">
        <v>296</v>
      </c>
      <c r="AE87" s="47">
        <v>21</v>
      </c>
      <c r="AF87" s="46"/>
      <c r="AG87" s="47"/>
      <c r="AH87" s="44" t="s">
        <v>296</v>
      </c>
      <c r="AI87" s="45">
        <v>17933</v>
      </c>
    </row>
    <row r="88" spans="1:35" ht="15.75" thickTop="1" x14ac:dyDescent="0.25">
      <c r="A88" s="20"/>
      <c r="B88" s="16"/>
      <c r="C88" s="16"/>
      <c r="D88" s="37"/>
      <c r="E88" s="38"/>
      <c r="F88" s="16"/>
      <c r="G88" s="37"/>
      <c r="H88" s="38"/>
      <c r="I88" s="16"/>
      <c r="J88" s="37"/>
      <c r="K88" s="38"/>
      <c r="L88" s="16"/>
      <c r="M88" s="37"/>
      <c r="N88" s="38"/>
      <c r="O88" s="16"/>
      <c r="P88" s="37"/>
      <c r="Q88" s="38"/>
      <c r="R88" s="16"/>
      <c r="S88" s="37"/>
      <c r="T88" s="38"/>
      <c r="U88" s="16"/>
      <c r="V88" s="37"/>
      <c r="W88" s="38"/>
      <c r="X88" s="16"/>
      <c r="Y88" s="37"/>
      <c r="Z88" s="38"/>
      <c r="AA88" s="16"/>
      <c r="AB88" s="37"/>
      <c r="AC88" s="38"/>
      <c r="AD88" s="16"/>
      <c r="AE88" s="37"/>
      <c r="AF88" s="38"/>
      <c r="AG88" s="16"/>
      <c r="AH88" s="16"/>
      <c r="AI88" s="37"/>
    </row>
    <row r="89" spans="1:35" x14ac:dyDescent="0.25">
      <c r="A89" s="20"/>
      <c r="B89" s="48" t="s">
        <v>752</v>
      </c>
      <c r="C89" s="17"/>
      <c r="D89" s="36"/>
      <c r="E89" s="35"/>
      <c r="F89" s="17"/>
      <c r="G89" s="36"/>
      <c r="H89" s="35"/>
      <c r="I89" s="17"/>
      <c r="J89" s="36"/>
      <c r="K89" s="35"/>
      <c r="L89" s="17"/>
      <c r="M89" s="36"/>
      <c r="N89" s="35"/>
      <c r="O89" s="17"/>
      <c r="P89" s="36"/>
      <c r="Q89" s="35"/>
      <c r="R89" s="17"/>
      <c r="S89" s="36"/>
      <c r="T89" s="35"/>
      <c r="U89" s="17"/>
      <c r="V89" s="36"/>
      <c r="W89" s="35"/>
      <c r="X89" s="17"/>
      <c r="Y89" s="36"/>
      <c r="Z89" s="35"/>
      <c r="AA89" s="17"/>
      <c r="AB89" s="36"/>
      <c r="AC89" s="35"/>
      <c r="AD89" s="17"/>
      <c r="AE89" s="36"/>
      <c r="AF89" s="35"/>
      <c r="AG89" s="17"/>
      <c r="AH89" s="17"/>
      <c r="AI89" s="36"/>
    </row>
    <row r="90" spans="1:35" x14ac:dyDescent="0.25">
      <c r="A90" s="20"/>
      <c r="B90" s="16" t="s">
        <v>753</v>
      </c>
      <c r="C90" s="16"/>
      <c r="D90" s="37"/>
      <c r="E90" s="38"/>
      <c r="F90" s="16"/>
      <c r="G90" s="37"/>
      <c r="H90" s="38"/>
      <c r="I90" s="16"/>
      <c r="J90" s="37"/>
      <c r="K90" s="38"/>
      <c r="L90" s="16"/>
      <c r="M90" s="37"/>
      <c r="N90" s="38"/>
      <c r="O90" s="16"/>
      <c r="P90" s="37"/>
      <c r="Q90" s="38"/>
      <c r="R90" s="16"/>
      <c r="S90" s="37"/>
      <c r="T90" s="38"/>
      <c r="U90" s="16"/>
      <c r="V90" s="37"/>
      <c r="W90" s="38"/>
      <c r="X90" s="16"/>
      <c r="Y90" s="37"/>
      <c r="Z90" s="38"/>
      <c r="AA90" s="16"/>
      <c r="AB90" s="37"/>
      <c r="AC90" s="38"/>
      <c r="AD90" s="16"/>
      <c r="AE90" s="37"/>
      <c r="AF90" s="38"/>
      <c r="AG90" s="16"/>
      <c r="AH90" s="16"/>
      <c r="AI90" s="37"/>
    </row>
    <row r="91" spans="1:35" x14ac:dyDescent="0.25">
      <c r="A91" s="20"/>
      <c r="B91" s="17" t="s">
        <v>754</v>
      </c>
      <c r="C91" s="17" t="s">
        <v>296</v>
      </c>
      <c r="D91" s="34">
        <v>2611</v>
      </c>
      <c r="E91" s="35"/>
      <c r="F91" s="17" t="s">
        <v>296</v>
      </c>
      <c r="G91" s="36" t="s">
        <v>297</v>
      </c>
      <c r="H91" s="35"/>
      <c r="I91" s="17" t="s">
        <v>296</v>
      </c>
      <c r="J91" s="36">
        <v>85</v>
      </c>
      <c r="K91" s="35"/>
      <c r="L91" s="17" t="s">
        <v>296</v>
      </c>
      <c r="M91" s="36">
        <v>461</v>
      </c>
      <c r="N91" s="35"/>
      <c r="O91" s="17" t="s">
        <v>296</v>
      </c>
      <c r="P91" s="36">
        <v>286</v>
      </c>
      <c r="Q91" s="35"/>
      <c r="R91" s="17" t="s">
        <v>296</v>
      </c>
      <c r="S91" s="36">
        <v>394</v>
      </c>
      <c r="T91" s="35"/>
      <c r="U91" s="17" t="s">
        <v>296</v>
      </c>
      <c r="V91" s="34">
        <v>3216</v>
      </c>
      <c r="W91" s="35"/>
      <c r="X91" s="17" t="s">
        <v>296</v>
      </c>
      <c r="Y91" s="36">
        <v>28</v>
      </c>
      <c r="Z91" s="35"/>
      <c r="AA91" s="17" t="s">
        <v>296</v>
      </c>
      <c r="AB91" s="36">
        <v>16</v>
      </c>
      <c r="AC91" s="35"/>
      <c r="AD91" s="17" t="s">
        <v>296</v>
      </c>
      <c r="AE91" s="36" t="s">
        <v>297</v>
      </c>
      <c r="AF91" s="35"/>
      <c r="AG91" s="36"/>
      <c r="AH91" s="17" t="s">
        <v>296</v>
      </c>
      <c r="AI91" s="34">
        <v>7097</v>
      </c>
    </row>
    <row r="92" spans="1:35" x14ac:dyDescent="0.25">
      <c r="A92" s="20"/>
      <c r="B92" s="16" t="s">
        <v>755</v>
      </c>
      <c r="C92" s="16"/>
      <c r="D92" s="37"/>
      <c r="E92" s="38"/>
      <c r="F92" s="16"/>
      <c r="G92" s="37"/>
      <c r="H92" s="38"/>
      <c r="I92" s="16"/>
      <c r="J92" s="37"/>
      <c r="K92" s="38"/>
      <c r="L92" s="16"/>
      <c r="M92" s="37"/>
      <c r="N92" s="38"/>
      <c r="O92" s="16"/>
      <c r="P92" s="37"/>
      <c r="Q92" s="38"/>
      <c r="R92" s="16"/>
      <c r="S92" s="37"/>
      <c r="T92" s="38"/>
      <c r="U92" s="16"/>
      <c r="V92" s="37"/>
      <c r="W92" s="38"/>
      <c r="X92" s="16"/>
      <c r="Y92" s="37"/>
      <c r="Z92" s="38"/>
      <c r="AA92" s="16"/>
      <c r="AB92" s="37"/>
      <c r="AC92" s="38"/>
      <c r="AD92" s="16"/>
      <c r="AE92" s="37"/>
      <c r="AF92" s="38"/>
      <c r="AG92" s="16"/>
      <c r="AH92" s="16"/>
      <c r="AI92" s="37"/>
    </row>
    <row r="93" spans="1:35" x14ac:dyDescent="0.25">
      <c r="A93" s="20"/>
      <c r="B93" s="17" t="s">
        <v>754</v>
      </c>
      <c r="C93" s="17"/>
      <c r="D93" s="34">
        <v>2609</v>
      </c>
      <c r="E93" s="35"/>
      <c r="F93" s="17"/>
      <c r="G93" s="36">
        <v>138</v>
      </c>
      <c r="H93" s="35"/>
      <c r="I93" s="17"/>
      <c r="J93" s="36">
        <v>697</v>
      </c>
      <c r="K93" s="35"/>
      <c r="L93" s="17"/>
      <c r="M93" s="36">
        <v>926</v>
      </c>
      <c r="N93" s="35"/>
      <c r="O93" s="17"/>
      <c r="P93" s="34">
        <v>2983</v>
      </c>
      <c r="Q93" s="35"/>
      <c r="R93" s="17"/>
      <c r="S93" s="34">
        <v>2223</v>
      </c>
      <c r="T93" s="35"/>
      <c r="U93" s="17"/>
      <c r="V93" s="36">
        <v>726</v>
      </c>
      <c r="W93" s="35"/>
      <c r="X93" s="17"/>
      <c r="Y93" s="36">
        <v>397</v>
      </c>
      <c r="Z93" s="35"/>
      <c r="AA93" s="17"/>
      <c r="AB93" s="36">
        <v>116</v>
      </c>
      <c r="AC93" s="35"/>
      <c r="AD93" s="17"/>
      <c r="AE93" s="36">
        <v>21</v>
      </c>
      <c r="AF93" s="35"/>
      <c r="AG93" s="36"/>
      <c r="AH93" s="17"/>
      <c r="AI93" s="34">
        <v>10836</v>
      </c>
    </row>
    <row r="94" spans="1:35" x14ac:dyDescent="0.25">
      <c r="A94" s="20"/>
      <c r="B94" s="16" t="s">
        <v>756</v>
      </c>
      <c r="C94" s="16"/>
      <c r="D94" s="37"/>
      <c r="E94" s="38"/>
      <c r="F94" s="16"/>
      <c r="G94" s="37"/>
      <c r="H94" s="38"/>
      <c r="I94" s="16"/>
      <c r="J94" s="37"/>
      <c r="K94" s="38"/>
      <c r="L94" s="16"/>
      <c r="M94" s="37"/>
      <c r="N94" s="38"/>
      <c r="O94" s="16"/>
      <c r="P94" s="37"/>
      <c r="Q94" s="38"/>
      <c r="R94" s="16"/>
      <c r="S94" s="37"/>
      <c r="T94" s="38"/>
      <c r="U94" s="16"/>
      <c r="V94" s="37"/>
      <c r="W94" s="38"/>
      <c r="X94" s="16"/>
      <c r="Y94" s="37"/>
      <c r="Z94" s="38"/>
      <c r="AA94" s="16"/>
      <c r="AB94" s="37"/>
      <c r="AC94" s="38"/>
      <c r="AD94" s="16"/>
      <c r="AE94" s="37"/>
      <c r="AF94" s="38"/>
      <c r="AG94" s="16"/>
      <c r="AH94" s="16"/>
      <c r="AI94" s="37"/>
    </row>
    <row r="95" spans="1:35" ht="15.75" thickBot="1" x14ac:dyDescent="0.3">
      <c r="A95" s="20"/>
      <c r="B95" s="44" t="s">
        <v>757</v>
      </c>
      <c r="C95" s="44"/>
      <c r="D95" s="47" t="s">
        <v>297</v>
      </c>
      <c r="E95" s="46"/>
      <c r="F95" s="44"/>
      <c r="G95" s="47" t="s">
        <v>297</v>
      </c>
      <c r="H95" s="46"/>
      <c r="I95" s="44"/>
      <c r="J95" s="47" t="s">
        <v>297</v>
      </c>
      <c r="K95" s="46"/>
      <c r="L95" s="44"/>
      <c r="M95" s="47" t="s">
        <v>297</v>
      </c>
      <c r="N95" s="46"/>
      <c r="O95" s="44"/>
      <c r="P95" s="47" t="s">
        <v>297</v>
      </c>
      <c r="Q95" s="46"/>
      <c r="R95" s="44"/>
      <c r="S95" s="47" t="s">
        <v>297</v>
      </c>
      <c r="T95" s="46"/>
      <c r="U95" s="44"/>
      <c r="V95" s="47" t="s">
        <v>297</v>
      </c>
      <c r="W95" s="46"/>
      <c r="X95" s="44"/>
      <c r="Y95" s="47" t="s">
        <v>297</v>
      </c>
      <c r="Z95" s="46"/>
      <c r="AA95" s="44"/>
      <c r="AB95" s="47" t="s">
        <v>297</v>
      </c>
      <c r="AC95" s="46"/>
      <c r="AD95" s="44"/>
      <c r="AE95" s="47" t="s">
        <v>297</v>
      </c>
      <c r="AF95" s="46"/>
      <c r="AG95" s="44"/>
      <c r="AH95" s="44"/>
      <c r="AI95" s="47" t="s">
        <v>297</v>
      </c>
    </row>
    <row r="96" spans="1:35" ht="16.5" thickTop="1" thickBot="1" x14ac:dyDescent="0.3">
      <c r="A96" s="20"/>
      <c r="B96" s="103" t="s">
        <v>141</v>
      </c>
      <c r="C96" s="18" t="s">
        <v>296</v>
      </c>
      <c r="D96" s="40">
        <v>5220</v>
      </c>
      <c r="E96" s="41"/>
      <c r="F96" s="18" t="s">
        <v>296</v>
      </c>
      <c r="G96" s="42">
        <v>138</v>
      </c>
      <c r="H96" s="41"/>
      <c r="I96" s="18" t="s">
        <v>296</v>
      </c>
      <c r="J96" s="42">
        <v>782</v>
      </c>
      <c r="K96" s="41"/>
      <c r="L96" s="18" t="s">
        <v>296</v>
      </c>
      <c r="M96" s="40">
        <v>1387</v>
      </c>
      <c r="N96" s="41"/>
      <c r="O96" s="18" t="s">
        <v>296</v>
      </c>
      <c r="P96" s="40">
        <v>3269</v>
      </c>
      <c r="Q96" s="41"/>
      <c r="R96" s="18" t="s">
        <v>296</v>
      </c>
      <c r="S96" s="40">
        <v>2617</v>
      </c>
      <c r="T96" s="41"/>
      <c r="U96" s="18" t="s">
        <v>296</v>
      </c>
      <c r="V96" s="40">
        <v>3942</v>
      </c>
      <c r="W96" s="41"/>
      <c r="X96" s="18" t="s">
        <v>296</v>
      </c>
      <c r="Y96" s="42">
        <v>425</v>
      </c>
      <c r="Z96" s="41"/>
      <c r="AA96" s="18" t="s">
        <v>296</v>
      </c>
      <c r="AB96" s="42">
        <v>132</v>
      </c>
      <c r="AC96" s="41"/>
      <c r="AD96" s="18" t="s">
        <v>296</v>
      </c>
      <c r="AE96" s="42">
        <v>21</v>
      </c>
      <c r="AF96" s="41"/>
      <c r="AG96" s="42"/>
      <c r="AH96" s="18" t="s">
        <v>296</v>
      </c>
      <c r="AI96" s="40">
        <v>17933</v>
      </c>
    </row>
    <row r="97" spans="1:35" ht="15.75" thickTop="1" x14ac:dyDescent="0.25">
      <c r="A97" s="20"/>
      <c r="B97" s="17"/>
      <c r="C97" s="17"/>
      <c r="D97" s="36"/>
      <c r="E97" s="35"/>
      <c r="F97" s="17"/>
      <c r="G97" s="36"/>
      <c r="H97" s="35"/>
      <c r="I97" s="17"/>
      <c r="J97" s="36"/>
      <c r="K97" s="35"/>
      <c r="L97" s="17"/>
      <c r="M97" s="36"/>
      <c r="N97" s="35"/>
      <c r="O97" s="17"/>
      <c r="P97" s="36"/>
      <c r="Q97" s="35"/>
      <c r="R97" s="17"/>
      <c r="S97" s="36"/>
      <c r="T97" s="35"/>
      <c r="U97" s="17"/>
      <c r="V97" s="36"/>
      <c r="W97" s="35"/>
      <c r="X97" s="17"/>
      <c r="Y97" s="36"/>
      <c r="Z97" s="35"/>
      <c r="AA97" s="17"/>
      <c r="AB97" s="36"/>
      <c r="AC97" s="35"/>
      <c r="AD97" s="17"/>
      <c r="AE97" s="36"/>
      <c r="AF97" s="35"/>
      <c r="AG97" s="17"/>
      <c r="AH97" s="17"/>
      <c r="AI97" s="36"/>
    </row>
    <row r="98" spans="1:35" x14ac:dyDescent="0.25">
      <c r="A98" s="20"/>
      <c r="B98" s="62" t="s">
        <v>230</v>
      </c>
      <c r="C98" s="16"/>
      <c r="D98" s="37"/>
      <c r="E98" s="38"/>
      <c r="F98" s="16"/>
      <c r="G98" s="37"/>
      <c r="H98" s="38"/>
      <c r="I98" s="16"/>
      <c r="J98" s="37"/>
      <c r="K98" s="38"/>
      <c r="L98" s="16"/>
      <c r="M98" s="37"/>
      <c r="N98" s="38"/>
      <c r="O98" s="16"/>
      <c r="P98" s="37"/>
      <c r="Q98" s="38"/>
      <c r="R98" s="16"/>
      <c r="S98" s="37"/>
      <c r="T98" s="38"/>
      <c r="U98" s="16"/>
      <c r="V98" s="37"/>
      <c r="W98" s="38"/>
      <c r="X98" s="16"/>
      <c r="Y98" s="37"/>
      <c r="Z98" s="38"/>
      <c r="AA98" s="16"/>
      <c r="AB98" s="37"/>
      <c r="AC98" s="38"/>
      <c r="AD98" s="16"/>
      <c r="AE98" s="37"/>
      <c r="AF98" s="38"/>
      <c r="AG98" s="16"/>
      <c r="AH98" s="16"/>
      <c r="AI98" s="37"/>
    </row>
    <row r="99" spans="1:35" x14ac:dyDescent="0.25">
      <c r="A99" s="20"/>
      <c r="B99" s="17" t="s">
        <v>753</v>
      </c>
      <c r="C99" s="17"/>
      <c r="D99" s="36"/>
      <c r="E99" s="35"/>
      <c r="F99" s="17"/>
      <c r="G99" s="36"/>
      <c r="H99" s="35"/>
      <c r="I99" s="17"/>
      <c r="J99" s="36"/>
      <c r="K99" s="35"/>
      <c r="L99" s="17"/>
      <c r="M99" s="36"/>
      <c r="N99" s="35"/>
      <c r="O99" s="17"/>
      <c r="P99" s="36"/>
      <c r="Q99" s="35"/>
      <c r="R99" s="17"/>
      <c r="S99" s="36"/>
      <c r="T99" s="35"/>
      <c r="U99" s="17"/>
      <c r="V99" s="36"/>
      <c r="W99" s="35"/>
      <c r="X99" s="17"/>
      <c r="Y99" s="36"/>
      <c r="Z99" s="35"/>
      <c r="AA99" s="17"/>
      <c r="AB99" s="36"/>
      <c r="AC99" s="35"/>
      <c r="AD99" s="17"/>
      <c r="AE99" s="36"/>
      <c r="AF99" s="35"/>
      <c r="AG99" s="17"/>
      <c r="AH99" s="17"/>
      <c r="AI99" s="36"/>
    </row>
    <row r="100" spans="1:35" x14ac:dyDescent="0.25">
      <c r="A100" s="20"/>
      <c r="B100" s="16" t="s">
        <v>754</v>
      </c>
      <c r="C100" s="16" t="s">
        <v>296</v>
      </c>
      <c r="D100" s="39">
        <v>29963</v>
      </c>
      <c r="E100" s="38"/>
      <c r="F100" s="16" t="s">
        <v>296</v>
      </c>
      <c r="G100" s="37" t="s">
        <v>297</v>
      </c>
      <c r="H100" s="38"/>
      <c r="I100" s="16" t="s">
        <v>296</v>
      </c>
      <c r="J100" s="39">
        <v>10941</v>
      </c>
      <c r="K100" s="38"/>
      <c r="L100" s="16" t="s">
        <v>296</v>
      </c>
      <c r="M100" s="39">
        <v>16714</v>
      </c>
      <c r="N100" s="38"/>
      <c r="O100" s="16" t="s">
        <v>296</v>
      </c>
      <c r="P100" s="39">
        <v>9468</v>
      </c>
      <c r="Q100" s="38"/>
      <c r="R100" s="16" t="s">
        <v>296</v>
      </c>
      <c r="S100" s="39">
        <v>6318</v>
      </c>
      <c r="T100" s="38"/>
      <c r="U100" s="16" t="s">
        <v>296</v>
      </c>
      <c r="V100" s="39">
        <v>21543</v>
      </c>
      <c r="W100" s="38"/>
      <c r="X100" s="16" t="s">
        <v>296</v>
      </c>
      <c r="Y100" s="37">
        <v>219</v>
      </c>
      <c r="Z100" s="38"/>
      <c r="AA100" s="16" t="s">
        <v>296</v>
      </c>
      <c r="AB100" s="37">
        <v>66</v>
      </c>
      <c r="AC100" s="38"/>
      <c r="AD100" s="16" t="s">
        <v>296</v>
      </c>
      <c r="AE100" s="37" t="s">
        <v>297</v>
      </c>
      <c r="AF100" s="38"/>
      <c r="AG100" s="37"/>
      <c r="AH100" s="16" t="s">
        <v>296</v>
      </c>
      <c r="AI100" s="39">
        <v>95232</v>
      </c>
    </row>
    <row r="101" spans="1:35" x14ac:dyDescent="0.25">
      <c r="A101" s="20"/>
      <c r="B101" s="17" t="s">
        <v>755</v>
      </c>
      <c r="C101" s="17"/>
      <c r="D101" s="36"/>
      <c r="E101" s="35"/>
      <c r="F101" s="17"/>
      <c r="G101" s="36"/>
      <c r="H101" s="35"/>
      <c r="I101" s="17"/>
      <c r="J101" s="36"/>
      <c r="K101" s="35"/>
      <c r="L101" s="17"/>
      <c r="M101" s="36"/>
      <c r="N101" s="35"/>
      <c r="O101" s="17"/>
      <c r="P101" s="36"/>
      <c r="Q101" s="35"/>
      <c r="R101" s="17"/>
      <c r="S101" s="36"/>
      <c r="T101" s="35"/>
      <c r="U101" s="17"/>
      <c r="V101" s="36"/>
      <c r="W101" s="35"/>
      <c r="X101" s="17"/>
      <c r="Y101" s="36"/>
      <c r="Z101" s="35"/>
      <c r="AA101" s="17"/>
      <c r="AB101" s="36"/>
      <c r="AC101" s="35"/>
      <c r="AD101" s="17"/>
      <c r="AE101" s="36"/>
      <c r="AF101" s="35"/>
      <c r="AG101" s="17"/>
      <c r="AH101" s="17"/>
      <c r="AI101" s="36"/>
    </row>
    <row r="102" spans="1:35" x14ac:dyDescent="0.25">
      <c r="A102" s="20"/>
      <c r="B102" s="16" t="s">
        <v>754</v>
      </c>
      <c r="C102" s="16"/>
      <c r="D102" s="39">
        <v>49372</v>
      </c>
      <c r="E102" s="38"/>
      <c r="F102" s="16"/>
      <c r="G102" s="39">
        <v>3772</v>
      </c>
      <c r="H102" s="38"/>
      <c r="I102" s="16"/>
      <c r="J102" s="39">
        <v>74888</v>
      </c>
      <c r="K102" s="38"/>
      <c r="L102" s="16"/>
      <c r="M102" s="39">
        <v>137538</v>
      </c>
      <c r="N102" s="38"/>
      <c r="O102" s="16"/>
      <c r="P102" s="39">
        <v>266614</v>
      </c>
      <c r="Q102" s="38"/>
      <c r="R102" s="16"/>
      <c r="S102" s="39">
        <v>210396</v>
      </c>
      <c r="T102" s="38"/>
      <c r="U102" s="16"/>
      <c r="V102" s="39">
        <v>40024</v>
      </c>
      <c r="W102" s="38"/>
      <c r="X102" s="16"/>
      <c r="Y102" s="39">
        <v>53044</v>
      </c>
      <c r="Z102" s="38"/>
      <c r="AA102" s="16"/>
      <c r="AB102" s="39">
        <v>20520</v>
      </c>
      <c r="AC102" s="38"/>
      <c r="AD102" s="16"/>
      <c r="AE102" s="39">
        <v>3701</v>
      </c>
      <c r="AF102" s="38"/>
      <c r="AG102" s="37"/>
      <c r="AH102" s="16"/>
      <c r="AI102" s="39">
        <v>859869</v>
      </c>
    </row>
    <row r="103" spans="1:35" x14ac:dyDescent="0.25">
      <c r="A103" s="20"/>
      <c r="B103" s="17" t="s">
        <v>756</v>
      </c>
      <c r="C103" s="17"/>
      <c r="D103" s="36"/>
      <c r="E103" s="35"/>
      <c r="F103" s="17"/>
      <c r="G103" s="36"/>
      <c r="H103" s="35"/>
      <c r="I103" s="17"/>
      <c r="J103" s="36"/>
      <c r="K103" s="35"/>
      <c r="L103" s="17"/>
      <c r="M103" s="36"/>
      <c r="N103" s="35"/>
      <c r="O103" s="17"/>
      <c r="P103" s="36"/>
      <c r="Q103" s="35"/>
      <c r="R103" s="17"/>
      <c r="S103" s="36"/>
      <c r="T103" s="35"/>
      <c r="U103" s="17"/>
      <c r="V103" s="36"/>
      <c r="W103" s="35"/>
      <c r="X103" s="17"/>
      <c r="Y103" s="36"/>
      <c r="Z103" s="35"/>
      <c r="AA103" s="17"/>
      <c r="AB103" s="36"/>
      <c r="AC103" s="35"/>
      <c r="AD103" s="17"/>
      <c r="AE103" s="36"/>
      <c r="AF103" s="35"/>
      <c r="AG103" s="17"/>
      <c r="AH103" s="17"/>
      <c r="AI103" s="36"/>
    </row>
    <row r="104" spans="1:35" ht="15.75" thickBot="1" x14ac:dyDescent="0.3">
      <c r="A104" s="20"/>
      <c r="B104" s="18" t="s">
        <v>757</v>
      </c>
      <c r="C104" s="18"/>
      <c r="D104" s="42" t="s">
        <v>297</v>
      </c>
      <c r="E104" s="41"/>
      <c r="F104" s="18"/>
      <c r="G104" s="42" t="s">
        <v>297</v>
      </c>
      <c r="H104" s="41"/>
      <c r="I104" s="18"/>
      <c r="J104" s="42" t="s">
        <v>297</v>
      </c>
      <c r="K104" s="41"/>
      <c r="L104" s="18"/>
      <c r="M104" s="42" t="s">
        <v>297</v>
      </c>
      <c r="N104" s="41"/>
      <c r="O104" s="18"/>
      <c r="P104" s="42" t="s">
        <v>297</v>
      </c>
      <c r="Q104" s="41"/>
      <c r="R104" s="18"/>
      <c r="S104" s="42" t="s">
        <v>297</v>
      </c>
      <c r="T104" s="41"/>
      <c r="U104" s="18"/>
      <c r="V104" s="42" t="s">
        <v>297</v>
      </c>
      <c r="W104" s="41"/>
      <c r="X104" s="18"/>
      <c r="Y104" s="42" t="s">
        <v>297</v>
      </c>
      <c r="Z104" s="41"/>
      <c r="AA104" s="18"/>
      <c r="AB104" s="42" t="s">
        <v>297</v>
      </c>
      <c r="AC104" s="41"/>
      <c r="AD104" s="18"/>
      <c r="AE104" s="42" t="s">
        <v>297</v>
      </c>
      <c r="AF104" s="41"/>
      <c r="AG104" s="18"/>
      <c r="AH104" s="18"/>
      <c r="AI104" s="42" t="s">
        <v>297</v>
      </c>
    </row>
    <row r="105" spans="1:35" ht="16.5" thickTop="1" thickBot="1" x14ac:dyDescent="0.3">
      <c r="A105" s="20"/>
      <c r="B105" s="102" t="s">
        <v>141</v>
      </c>
      <c r="C105" s="44" t="s">
        <v>296</v>
      </c>
      <c r="D105" s="45">
        <v>79335</v>
      </c>
      <c r="E105" s="46"/>
      <c r="F105" s="44" t="s">
        <v>296</v>
      </c>
      <c r="G105" s="45">
        <v>3772</v>
      </c>
      <c r="H105" s="46"/>
      <c r="I105" s="44" t="s">
        <v>296</v>
      </c>
      <c r="J105" s="45">
        <v>85829</v>
      </c>
      <c r="K105" s="46"/>
      <c r="L105" s="44" t="s">
        <v>296</v>
      </c>
      <c r="M105" s="45">
        <v>154252</v>
      </c>
      <c r="N105" s="46"/>
      <c r="O105" s="44" t="s">
        <v>296</v>
      </c>
      <c r="P105" s="45">
        <v>276082</v>
      </c>
      <c r="Q105" s="46"/>
      <c r="R105" s="44" t="s">
        <v>296</v>
      </c>
      <c r="S105" s="45">
        <v>216714</v>
      </c>
      <c r="T105" s="46"/>
      <c r="U105" s="44" t="s">
        <v>296</v>
      </c>
      <c r="V105" s="45">
        <v>61567</v>
      </c>
      <c r="W105" s="46"/>
      <c r="X105" s="44" t="s">
        <v>296</v>
      </c>
      <c r="Y105" s="45">
        <v>53263</v>
      </c>
      <c r="Z105" s="46"/>
      <c r="AA105" s="44" t="s">
        <v>296</v>
      </c>
      <c r="AB105" s="45">
        <v>20586</v>
      </c>
      <c r="AC105" s="46"/>
      <c r="AD105" s="44" t="s">
        <v>296</v>
      </c>
      <c r="AE105" s="45">
        <v>3701</v>
      </c>
      <c r="AF105" s="46"/>
      <c r="AG105" s="47"/>
      <c r="AH105" s="44" t="s">
        <v>296</v>
      </c>
      <c r="AI105" s="45">
        <v>955101</v>
      </c>
    </row>
    <row r="106" spans="1:35" ht="15.75" thickTop="1" x14ac:dyDescent="0.25">
      <c r="A106" s="20"/>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c r="AI106" s="26"/>
    </row>
    <row r="107" spans="1:35" x14ac:dyDescent="0.25">
      <c r="A107" s="20"/>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row>
    <row r="108" spans="1:35" x14ac:dyDescent="0.25">
      <c r="A108" s="20"/>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c r="AH108" s="21"/>
      <c r="AI108" s="21"/>
    </row>
  </sheetData>
  <mergeCells count="147">
    <mergeCell ref="A41:A108"/>
    <mergeCell ref="B41:AI41"/>
    <mergeCell ref="B42:AI42"/>
    <mergeCell ref="B73:AI73"/>
    <mergeCell ref="B74:AI74"/>
    <mergeCell ref="B75:AI75"/>
    <mergeCell ref="B106:AI106"/>
    <mergeCell ref="B107:AI107"/>
    <mergeCell ref="B108:AI108"/>
    <mergeCell ref="A1:A2"/>
    <mergeCell ref="B1:AI1"/>
    <mergeCell ref="B2:AI2"/>
    <mergeCell ref="B3:AI3"/>
    <mergeCell ref="A4:A40"/>
    <mergeCell ref="B4:AI4"/>
    <mergeCell ref="R82:S82"/>
    <mergeCell ref="U82:V82"/>
    <mergeCell ref="X82:Y82"/>
    <mergeCell ref="AA82:AB82"/>
    <mergeCell ref="AD82:AE82"/>
    <mergeCell ref="AH82:AI82"/>
    <mergeCell ref="U81:V81"/>
    <mergeCell ref="X81:Y81"/>
    <mergeCell ref="AA81:AB81"/>
    <mergeCell ref="AD81:AE81"/>
    <mergeCell ref="AH81:AI81"/>
    <mergeCell ref="B82:D82"/>
    <mergeCell ref="F82:G82"/>
    <mergeCell ref="I82:J82"/>
    <mergeCell ref="L82:M82"/>
    <mergeCell ref="O82:P82"/>
    <mergeCell ref="C81:D81"/>
    <mergeCell ref="F81:G81"/>
    <mergeCell ref="I81:J81"/>
    <mergeCell ref="L81:M81"/>
    <mergeCell ref="O81:P81"/>
    <mergeCell ref="R81:S81"/>
    <mergeCell ref="R80:S80"/>
    <mergeCell ref="U80:V80"/>
    <mergeCell ref="X80:Y80"/>
    <mergeCell ref="AA80:AB80"/>
    <mergeCell ref="AD80:AE80"/>
    <mergeCell ref="AH80:AI80"/>
    <mergeCell ref="U79:V79"/>
    <mergeCell ref="X79:Y79"/>
    <mergeCell ref="AA79:AB79"/>
    <mergeCell ref="AD79:AE79"/>
    <mergeCell ref="AH79:AI79"/>
    <mergeCell ref="C80:D80"/>
    <mergeCell ref="F80:G80"/>
    <mergeCell ref="I80:J80"/>
    <mergeCell ref="L80:M80"/>
    <mergeCell ref="O80:P80"/>
    <mergeCell ref="C79:D79"/>
    <mergeCell ref="F79:G79"/>
    <mergeCell ref="I79:J79"/>
    <mergeCell ref="L79:M79"/>
    <mergeCell ref="O79:P79"/>
    <mergeCell ref="R79:S79"/>
    <mergeCell ref="AH77:AI77"/>
    <mergeCell ref="C78:D78"/>
    <mergeCell ref="F78:G78"/>
    <mergeCell ref="I78:J78"/>
    <mergeCell ref="L78:P78"/>
    <mergeCell ref="R78:Y78"/>
    <mergeCell ref="AA78:AB78"/>
    <mergeCell ref="AD78:AE78"/>
    <mergeCell ref="AH78:AI78"/>
    <mergeCell ref="C76:AI76"/>
    <mergeCell ref="C77:G77"/>
    <mergeCell ref="I77:J77"/>
    <mergeCell ref="L77:M77"/>
    <mergeCell ref="O77:P77"/>
    <mergeCell ref="R77:S77"/>
    <mergeCell ref="U77:V77"/>
    <mergeCell ref="X77:Y77"/>
    <mergeCell ref="AA77:AB77"/>
    <mergeCell ref="AD77:AE77"/>
    <mergeCell ref="R49:S49"/>
    <mergeCell ref="U49:V49"/>
    <mergeCell ref="X49:Y49"/>
    <mergeCell ref="AA49:AB49"/>
    <mergeCell ref="AD49:AE49"/>
    <mergeCell ref="AH49:AI49"/>
    <mergeCell ref="U48:V48"/>
    <mergeCell ref="X48:Y48"/>
    <mergeCell ref="AA48:AB48"/>
    <mergeCell ref="AD48:AE48"/>
    <mergeCell ref="AH48:AI48"/>
    <mergeCell ref="B49:D49"/>
    <mergeCell ref="F49:G49"/>
    <mergeCell ref="I49:J49"/>
    <mergeCell ref="L49:M49"/>
    <mergeCell ref="O49:P49"/>
    <mergeCell ref="C48:D48"/>
    <mergeCell ref="F48:G48"/>
    <mergeCell ref="I48:J48"/>
    <mergeCell ref="L48:M48"/>
    <mergeCell ref="O48:P48"/>
    <mergeCell ref="R48:S48"/>
    <mergeCell ref="R47:S47"/>
    <mergeCell ref="U47:V47"/>
    <mergeCell ref="X47:Y47"/>
    <mergeCell ref="AA47:AB47"/>
    <mergeCell ref="AD47:AE47"/>
    <mergeCell ref="AH47:AI47"/>
    <mergeCell ref="U46:V46"/>
    <mergeCell ref="X46:Y46"/>
    <mergeCell ref="AA46:AB46"/>
    <mergeCell ref="AD46:AE46"/>
    <mergeCell ref="AH46:AI46"/>
    <mergeCell ref="C47:D47"/>
    <mergeCell ref="F47:G47"/>
    <mergeCell ref="I47:J47"/>
    <mergeCell ref="L47:M47"/>
    <mergeCell ref="O47:P47"/>
    <mergeCell ref="C46:D46"/>
    <mergeCell ref="F46:G46"/>
    <mergeCell ref="I46:J46"/>
    <mergeCell ref="L46:M46"/>
    <mergeCell ref="O46:P46"/>
    <mergeCell ref="R46:S46"/>
    <mergeCell ref="AH44:AI44"/>
    <mergeCell ref="C45:D45"/>
    <mergeCell ref="F45:G45"/>
    <mergeCell ref="I45:J45"/>
    <mergeCell ref="L45:P45"/>
    <mergeCell ref="R45:Y45"/>
    <mergeCell ref="AA45:AB45"/>
    <mergeCell ref="AD45:AE45"/>
    <mergeCell ref="AH45:AI45"/>
    <mergeCell ref="C43:AI43"/>
    <mergeCell ref="C44:G44"/>
    <mergeCell ref="I44:J44"/>
    <mergeCell ref="L44:M44"/>
    <mergeCell ref="O44:P44"/>
    <mergeCell ref="R44:S44"/>
    <mergeCell ref="U44:V44"/>
    <mergeCell ref="X44:Y44"/>
    <mergeCell ref="AA44:AB44"/>
    <mergeCell ref="AD44:AE44"/>
    <mergeCell ref="C5:D5"/>
    <mergeCell ref="F5:G5"/>
    <mergeCell ref="I5:J5"/>
    <mergeCell ref="C6:D6"/>
    <mergeCell ref="F6:G6"/>
    <mergeCell ref="I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6.28515625" bestFit="1" customWidth="1"/>
    <col min="5" max="5" width="1.5703125" bestFit="1" customWidth="1"/>
    <col min="6" max="6" width="1.85546875" bestFit="1" customWidth="1"/>
    <col min="7" max="7" width="5.7109375" bestFit="1" customWidth="1"/>
  </cols>
  <sheetData>
    <row r="1" spans="1:7" ht="15" customHeight="1" x14ac:dyDescent="0.25">
      <c r="A1" s="8" t="s">
        <v>1290</v>
      </c>
      <c r="B1" s="8" t="s">
        <v>1</v>
      </c>
      <c r="C1" s="8"/>
      <c r="D1" s="8"/>
      <c r="E1" s="8"/>
      <c r="F1" s="8"/>
      <c r="G1" s="8"/>
    </row>
    <row r="2" spans="1:7" ht="15" customHeight="1" x14ac:dyDescent="0.25">
      <c r="A2" s="8"/>
      <c r="B2" s="8" t="s">
        <v>2</v>
      </c>
      <c r="C2" s="8"/>
      <c r="D2" s="8"/>
      <c r="E2" s="8"/>
      <c r="F2" s="8"/>
      <c r="G2" s="8"/>
    </row>
    <row r="3" spans="1:7" ht="30" x14ac:dyDescent="0.25">
      <c r="A3" s="3" t="s">
        <v>760</v>
      </c>
      <c r="B3" s="19" t="s">
        <v>6</v>
      </c>
      <c r="C3" s="19"/>
      <c r="D3" s="19"/>
      <c r="E3" s="19"/>
      <c r="F3" s="19"/>
      <c r="G3" s="19"/>
    </row>
    <row r="4" spans="1:7" ht="15" customHeight="1" x14ac:dyDescent="0.25">
      <c r="A4" s="20" t="s">
        <v>1291</v>
      </c>
      <c r="B4" s="19" t="s">
        <v>6</v>
      </c>
      <c r="C4" s="19"/>
      <c r="D4" s="19"/>
      <c r="E4" s="19"/>
      <c r="F4" s="19"/>
      <c r="G4" s="19"/>
    </row>
    <row r="5" spans="1:7" ht="15.75" thickBot="1" x14ac:dyDescent="0.3">
      <c r="A5" s="20"/>
      <c r="B5" s="32" t="s">
        <v>290</v>
      </c>
      <c r="C5" s="50">
        <v>2013</v>
      </c>
      <c r="D5" s="50"/>
      <c r="E5" s="33"/>
      <c r="F5" s="50">
        <v>2012</v>
      </c>
      <c r="G5" s="50"/>
    </row>
    <row r="6" spans="1:7" ht="15.75" thickTop="1" x14ac:dyDescent="0.25">
      <c r="A6" s="20"/>
      <c r="B6" s="48" t="s">
        <v>744</v>
      </c>
      <c r="C6" s="48" t="s">
        <v>296</v>
      </c>
      <c r="D6" s="56">
        <v>56172</v>
      </c>
      <c r="E6" s="35"/>
      <c r="F6" s="17" t="s">
        <v>296</v>
      </c>
      <c r="G6" s="34">
        <v>63938</v>
      </c>
    </row>
    <row r="7" spans="1:7" x14ac:dyDescent="0.25">
      <c r="A7" s="20"/>
      <c r="B7" s="16" t="s">
        <v>764</v>
      </c>
      <c r="C7" s="16"/>
      <c r="D7" s="57">
        <v>11805</v>
      </c>
      <c r="E7" s="38"/>
      <c r="F7" s="16"/>
      <c r="G7" s="39">
        <v>8352</v>
      </c>
    </row>
    <row r="8" spans="1:7" x14ac:dyDescent="0.25">
      <c r="A8" s="20"/>
      <c r="B8" s="17" t="s">
        <v>765</v>
      </c>
      <c r="C8" s="17"/>
      <c r="D8" s="88">
        <v>276</v>
      </c>
      <c r="E8" s="35"/>
      <c r="F8" s="17"/>
      <c r="G8" s="36">
        <v>942</v>
      </c>
    </row>
    <row r="9" spans="1:7" x14ac:dyDescent="0.25">
      <c r="A9" s="20"/>
      <c r="B9" s="16" t="s">
        <v>766</v>
      </c>
      <c r="C9" s="16"/>
      <c r="D9" s="58" t="s">
        <v>767</v>
      </c>
      <c r="E9" s="106" t="s">
        <v>429</v>
      </c>
      <c r="F9" s="16"/>
      <c r="G9" s="39">
        <v>-9777</v>
      </c>
    </row>
    <row r="10" spans="1:7" x14ac:dyDescent="0.25">
      <c r="A10" s="20"/>
      <c r="B10" s="17" t="s">
        <v>768</v>
      </c>
      <c r="C10" s="17"/>
      <c r="D10" s="88" t="s">
        <v>769</v>
      </c>
      <c r="E10" s="89" t="s">
        <v>429</v>
      </c>
      <c r="F10" s="17"/>
      <c r="G10" s="34">
        <v>-6862</v>
      </c>
    </row>
    <row r="11" spans="1:7" ht="15.75" thickBot="1" x14ac:dyDescent="0.3">
      <c r="A11" s="20"/>
      <c r="B11" s="18" t="s">
        <v>770</v>
      </c>
      <c r="C11" s="18"/>
      <c r="D11" s="101" t="s">
        <v>297</v>
      </c>
      <c r="E11" s="41"/>
      <c r="F11" s="18"/>
      <c r="G11" s="42">
        <v>-421</v>
      </c>
    </row>
    <row r="12" spans="1:7" ht="16.5" thickTop="1" thickBot="1" x14ac:dyDescent="0.3">
      <c r="A12" s="20"/>
      <c r="B12" s="54" t="s">
        <v>771</v>
      </c>
      <c r="C12" s="54" t="s">
        <v>296</v>
      </c>
      <c r="D12" s="63">
        <v>53392</v>
      </c>
      <c r="E12" s="46"/>
      <c r="F12" s="44" t="s">
        <v>296</v>
      </c>
      <c r="G12" s="45">
        <v>56172</v>
      </c>
    </row>
  </sheetData>
  <mergeCells count="8">
    <mergeCell ref="C5:D5"/>
    <mergeCell ref="F5:G5"/>
    <mergeCell ref="A1:A2"/>
    <mergeCell ref="B1:G1"/>
    <mergeCell ref="B2:G2"/>
    <mergeCell ref="B3:G3"/>
    <mergeCell ref="A4:A12"/>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5.7109375" bestFit="1" customWidth="1"/>
    <col min="6" max="6" width="1.85546875" bestFit="1" customWidth="1"/>
    <col min="7" max="7" width="5.7109375" bestFit="1" customWidth="1"/>
  </cols>
  <sheetData>
    <row r="1" spans="1:7" ht="15" customHeight="1" x14ac:dyDescent="0.25">
      <c r="A1" s="8" t="s">
        <v>1292</v>
      </c>
      <c r="B1" s="8" t="s">
        <v>1</v>
      </c>
      <c r="C1" s="8"/>
      <c r="D1" s="8"/>
      <c r="E1" s="8"/>
      <c r="F1" s="8"/>
      <c r="G1" s="8"/>
    </row>
    <row r="2" spans="1:7" ht="15" customHeight="1" x14ac:dyDescent="0.25">
      <c r="A2" s="8"/>
      <c r="B2" s="8" t="s">
        <v>2</v>
      </c>
      <c r="C2" s="8"/>
      <c r="D2" s="8"/>
      <c r="E2" s="8"/>
      <c r="F2" s="8"/>
      <c r="G2" s="8"/>
    </row>
    <row r="3" spans="1:7" ht="30" x14ac:dyDescent="0.25">
      <c r="A3" s="3" t="s">
        <v>773</v>
      </c>
      <c r="B3" s="19" t="s">
        <v>6</v>
      </c>
      <c r="C3" s="19"/>
      <c r="D3" s="19"/>
      <c r="E3" s="19"/>
      <c r="F3" s="19"/>
      <c r="G3" s="19"/>
    </row>
    <row r="4" spans="1:7" ht="15" customHeight="1" x14ac:dyDescent="0.25">
      <c r="A4" s="20" t="s">
        <v>1293</v>
      </c>
      <c r="B4" s="19" t="s">
        <v>6</v>
      </c>
      <c r="C4" s="19"/>
      <c r="D4" s="19"/>
      <c r="E4" s="19"/>
      <c r="F4" s="19"/>
      <c r="G4" s="19"/>
    </row>
    <row r="5" spans="1:7" ht="15.75" thickBot="1" x14ac:dyDescent="0.3">
      <c r="A5" s="20"/>
      <c r="B5" s="32" t="s">
        <v>290</v>
      </c>
      <c r="C5" s="50">
        <v>2013</v>
      </c>
      <c r="D5" s="50"/>
      <c r="E5" s="33"/>
      <c r="F5" s="50">
        <v>2012</v>
      </c>
      <c r="G5" s="50"/>
    </row>
    <row r="6" spans="1:7" ht="15.75" thickTop="1" x14ac:dyDescent="0.25">
      <c r="A6" s="20"/>
      <c r="B6" s="17" t="s">
        <v>777</v>
      </c>
      <c r="C6" s="48" t="s">
        <v>296</v>
      </c>
      <c r="D6" s="56">
        <v>6308</v>
      </c>
      <c r="E6" s="35"/>
      <c r="F6" s="17" t="s">
        <v>296</v>
      </c>
      <c r="G6" s="34">
        <v>6308</v>
      </c>
    </row>
    <row r="7" spans="1:7" x14ac:dyDescent="0.25">
      <c r="A7" s="20"/>
      <c r="B7" s="16" t="s">
        <v>778</v>
      </c>
      <c r="C7" s="16"/>
      <c r="D7" s="57">
        <v>20165</v>
      </c>
      <c r="E7" s="38"/>
      <c r="F7" s="16"/>
      <c r="G7" s="39">
        <v>20110</v>
      </c>
    </row>
    <row r="8" spans="1:7" ht="15.75" thickBot="1" x14ac:dyDescent="0.3">
      <c r="A8" s="20"/>
      <c r="B8" s="44" t="s">
        <v>779</v>
      </c>
      <c r="C8" s="44"/>
      <c r="D8" s="63">
        <v>12777</v>
      </c>
      <c r="E8" s="46"/>
      <c r="F8" s="44"/>
      <c r="G8" s="45">
        <v>12648</v>
      </c>
    </row>
    <row r="9" spans="1:7" ht="15.75" thickTop="1" x14ac:dyDescent="0.25">
      <c r="A9" s="20"/>
      <c r="B9" s="16"/>
      <c r="C9" s="16"/>
      <c r="D9" s="57">
        <v>39250</v>
      </c>
      <c r="E9" s="38"/>
      <c r="F9" s="16"/>
      <c r="G9" s="39">
        <v>39066</v>
      </c>
    </row>
    <row r="10" spans="1:7" ht="15.75" thickBot="1" x14ac:dyDescent="0.3">
      <c r="A10" s="20"/>
      <c r="B10" s="44" t="s">
        <v>780</v>
      </c>
      <c r="C10" s="44"/>
      <c r="D10" s="63">
        <v>18627</v>
      </c>
      <c r="E10" s="46"/>
      <c r="F10" s="44"/>
      <c r="G10" s="45">
        <v>17937</v>
      </c>
    </row>
    <row r="11" spans="1:7" ht="15.75" thickTop="1" x14ac:dyDescent="0.25">
      <c r="A11" s="20"/>
      <c r="B11" s="16"/>
      <c r="C11" s="16"/>
      <c r="D11" s="37"/>
      <c r="E11" s="38"/>
      <c r="F11" s="16"/>
      <c r="G11" s="37"/>
    </row>
    <row r="12" spans="1:7" ht="15.75" thickBot="1" x14ac:dyDescent="0.3">
      <c r="A12" s="20"/>
      <c r="B12" s="54" t="s">
        <v>781</v>
      </c>
      <c r="C12" s="54" t="s">
        <v>296</v>
      </c>
      <c r="D12" s="63">
        <v>20623</v>
      </c>
      <c r="E12" s="46"/>
      <c r="F12" s="44" t="s">
        <v>296</v>
      </c>
      <c r="G12" s="45">
        <v>21129</v>
      </c>
    </row>
  </sheetData>
  <mergeCells count="8">
    <mergeCell ref="C5:D5"/>
    <mergeCell ref="F5:G5"/>
    <mergeCell ref="A1:A2"/>
    <mergeCell ref="B1:G1"/>
    <mergeCell ref="B2:G2"/>
    <mergeCell ref="B3:G3"/>
    <mergeCell ref="A4:A12"/>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24.28515625" bestFit="1" customWidth="1"/>
    <col min="3" max="3" width="2.7109375" customWidth="1"/>
    <col min="4" max="4" width="7" customWidth="1"/>
    <col min="6" max="6" width="2.28515625" customWidth="1"/>
    <col min="7" max="7" width="5.85546875" customWidth="1"/>
    <col min="9" max="9" width="1.85546875" bestFit="1" customWidth="1"/>
    <col min="10" max="10" width="4.85546875" bestFit="1" customWidth="1"/>
    <col min="13" max="13" width="2.7109375" customWidth="1"/>
    <col min="14" max="14" width="7" customWidth="1"/>
    <col min="16" max="16" width="2.28515625" customWidth="1"/>
    <col min="17" max="17" width="5.85546875" customWidth="1"/>
    <col min="19" max="19" width="1.85546875" bestFit="1" customWidth="1"/>
    <col min="20" max="20" width="4.85546875" bestFit="1" customWidth="1"/>
  </cols>
  <sheetData>
    <row r="1" spans="1:20" ht="15" customHeight="1" x14ac:dyDescent="0.25">
      <c r="A1" s="8" t="s">
        <v>12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84</v>
      </c>
      <c r="B3" s="19" t="s">
        <v>6</v>
      </c>
      <c r="C3" s="19"/>
      <c r="D3" s="19"/>
      <c r="E3" s="19"/>
      <c r="F3" s="19"/>
      <c r="G3" s="19"/>
      <c r="H3" s="19"/>
      <c r="I3" s="19"/>
      <c r="J3" s="19"/>
      <c r="K3" s="19"/>
      <c r="L3" s="19"/>
      <c r="M3" s="19"/>
      <c r="N3" s="19"/>
      <c r="O3" s="19"/>
      <c r="P3" s="19"/>
      <c r="Q3" s="19"/>
      <c r="R3" s="19"/>
      <c r="S3" s="19"/>
      <c r="T3" s="19"/>
    </row>
    <row r="4" spans="1:20" ht="15" customHeight="1" x14ac:dyDescent="0.25">
      <c r="A4" s="20" t="s">
        <v>1295</v>
      </c>
      <c r="B4" s="19" t="s">
        <v>6</v>
      </c>
      <c r="C4" s="19"/>
      <c r="D4" s="19"/>
      <c r="E4" s="19"/>
      <c r="F4" s="19"/>
      <c r="G4" s="19"/>
      <c r="H4" s="19"/>
      <c r="I4" s="19"/>
      <c r="J4" s="19"/>
      <c r="K4" s="19"/>
      <c r="L4" s="19"/>
      <c r="M4" s="19"/>
      <c r="N4" s="19"/>
      <c r="O4" s="19"/>
      <c r="P4" s="19"/>
      <c r="Q4" s="19"/>
      <c r="R4" s="19"/>
      <c r="S4" s="19"/>
      <c r="T4" s="19"/>
    </row>
    <row r="5" spans="1:20" ht="15.75" thickBot="1" x14ac:dyDescent="0.3">
      <c r="A5" s="20"/>
      <c r="B5" s="11"/>
      <c r="C5" s="50" t="s">
        <v>789</v>
      </c>
      <c r="D5" s="50"/>
      <c r="E5" s="50"/>
      <c r="F5" s="50"/>
      <c r="G5" s="50"/>
      <c r="H5" s="50"/>
      <c r="I5" s="50"/>
      <c r="J5" s="50"/>
    </row>
    <row r="6" spans="1:20" ht="15.75" thickTop="1" x14ac:dyDescent="0.25">
      <c r="A6" s="20"/>
      <c r="B6" s="11"/>
      <c r="C6" s="64" t="s">
        <v>790</v>
      </c>
      <c r="D6" s="64"/>
      <c r="E6" s="12"/>
      <c r="F6" s="64" t="s">
        <v>791</v>
      </c>
      <c r="G6" s="64"/>
      <c r="H6" s="12"/>
      <c r="I6" s="26"/>
      <c r="J6" s="26"/>
    </row>
    <row r="7" spans="1:20" ht="15.75" thickBot="1" x14ac:dyDescent="0.3">
      <c r="A7" s="20"/>
      <c r="B7" s="32" t="s">
        <v>290</v>
      </c>
      <c r="C7" s="50" t="s">
        <v>792</v>
      </c>
      <c r="D7" s="50"/>
      <c r="E7" s="33"/>
      <c r="F7" s="50" t="s">
        <v>793</v>
      </c>
      <c r="G7" s="50"/>
      <c r="H7" s="33"/>
      <c r="I7" s="50" t="s">
        <v>141</v>
      </c>
      <c r="J7" s="50"/>
    </row>
    <row r="8" spans="1:20" ht="15.75" thickTop="1" x14ac:dyDescent="0.25">
      <c r="A8" s="20"/>
      <c r="B8" s="17" t="s">
        <v>794</v>
      </c>
      <c r="C8" s="17" t="s">
        <v>296</v>
      </c>
      <c r="D8" s="34">
        <v>1488</v>
      </c>
      <c r="E8" s="35"/>
      <c r="F8" s="17" t="s">
        <v>296</v>
      </c>
      <c r="G8" s="34">
        <v>4710</v>
      </c>
      <c r="H8" s="35"/>
      <c r="I8" s="17" t="s">
        <v>296</v>
      </c>
      <c r="J8" s="34">
        <v>6198</v>
      </c>
    </row>
    <row r="9" spans="1:20" ht="15.75" thickBot="1" x14ac:dyDescent="0.3">
      <c r="A9" s="20"/>
      <c r="B9" s="18" t="s">
        <v>795</v>
      </c>
      <c r="C9" s="18"/>
      <c r="D9" s="42" t="s">
        <v>297</v>
      </c>
      <c r="E9" s="41"/>
      <c r="F9" s="18"/>
      <c r="G9" s="42" t="s">
        <v>297</v>
      </c>
      <c r="H9" s="41"/>
      <c r="I9" s="18"/>
      <c r="J9" s="42" t="s">
        <v>297</v>
      </c>
    </row>
    <row r="10" spans="1:20" ht="16.5" thickTop="1" thickBot="1" x14ac:dyDescent="0.3">
      <c r="A10" s="20"/>
      <c r="B10" s="54" t="s">
        <v>796</v>
      </c>
      <c r="C10" s="44" t="s">
        <v>296</v>
      </c>
      <c r="D10" s="45">
        <v>1488</v>
      </c>
      <c r="E10" s="46"/>
      <c r="F10" s="44" t="s">
        <v>296</v>
      </c>
      <c r="G10" s="45">
        <v>4710</v>
      </c>
      <c r="H10" s="46"/>
      <c r="I10" s="44" t="s">
        <v>296</v>
      </c>
      <c r="J10" s="45">
        <v>6198</v>
      </c>
    </row>
    <row r="11" spans="1:20" ht="15.75" thickTop="1" x14ac:dyDescent="0.25">
      <c r="A11" s="20" t="s">
        <v>1296</v>
      </c>
      <c r="B11" s="19" t="s">
        <v>6</v>
      </c>
      <c r="C11" s="19"/>
      <c r="D11" s="19"/>
      <c r="E11" s="19"/>
      <c r="F11" s="19"/>
      <c r="G11" s="19"/>
      <c r="H11" s="19"/>
      <c r="I11" s="19"/>
      <c r="J11" s="19"/>
      <c r="K11" s="19"/>
      <c r="L11" s="19"/>
      <c r="M11" s="19"/>
      <c r="N11" s="19"/>
      <c r="O11" s="19"/>
      <c r="P11" s="19"/>
      <c r="Q11" s="19"/>
      <c r="R11" s="19"/>
      <c r="S11" s="19"/>
      <c r="T11" s="19"/>
    </row>
    <row r="12" spans="1:20" ht="15.75" thickBot="1" x14ac:dyDescent="0.3">
      <c r="A12" s="20"/>
      <c r="B12" s="11"/>
      <c r="C12" s="50" t="s">
        <v>797</v>
      </c>
      <c r="D12" s="50"/>
      <c r="E12" s="50"/>
      <c r="F12" s="50"/>
      <c r="G12" s="50"/>
      <c r="H12" s="50"/>
      <c r="I12" s="50"/>
      <c r="J12" s="50"/>
      <c r="K12" s="50"/>
      <c r="L12" s="50"/>
      <c r="M12" s="50"/>
      <c r="N12" s="50"/>
      <c r="O12" s="50"/>
      <c r="P12" s="50"/>
      <c r="Q12" s="50"/>
      <c r="R12" s="50"/>
      <c r="S12" s="50"/>
      <c r="T12" s="50"/>
    </row>
    <row r="13" spans="1:20" ht="16.5" thickTop="1" thickBot="1" x14ac:dyDescent="0.3">
      <c r="A13" s="20"/>
      <c r="B13" s="11"/>
      <c r="C13" s="107">
        <v>41639</v>
      </c>
      <c r="D13" s="107"/>
      <c r="E13" s="107"/>
      <c r="F13" s="107"/>
      <c r="G13" s="107"/>
      <c r="H13" s="107"/>
      <c r="I13" s="107"/>
      <c r="J13" s="107"/>
      <c r="K13" s="12"/>
      <c r="L13" s="11"/>
      <c r="M13" s="107">
        <v>41274</v>
      </c>
      <c r="N13" s="107"/>
      <c r="O13" s="107"/>
      <c r="P13" s="107"/>
      <c r="Q13" s="107"/>
      <c r="R13" s="107"/>
      <c r="S13" s="107"/>
      <c r="T13" s="107"/>
    </row>
    <row r="14" spans="1:20" ht="15.75" thickTop="1" x14ac:dyDescent="0.25">
      <c r="A14" s="20"/>
      <c r="B14" s="11"/>
      <c r="C14" s="64" t="s">
        <v>790</v>
      </c>
      <c r="D14" s="64"/>
      <c r="E14" s="12"/>
      <c r="F14" s="64" t="s">
        <v>791</v>
      </c>
      <c r="G14" s="64"/>
      <c r="H14" s="12"/>
      <c r="I14" s="26"/>
      <c r="J14" s="26"/>
      <c r="K14" s="12"/>
      <c r="L14" s="11"/>
      <c r="M14" s="64" t="s">
        <v>790</v>
      </c>
      <c r="N14" s="64"/>
      <c r="O14" s="12"/>
      <c r="P14" s="64" t="s">
        <v>791</v>
      </c>
      <c r="Q14" s="64"/>
      <c r="R14" s="12"/>
      <c r="S14" s="26"/>
      <c r="T14" s="26"/>
    </row>
    <row r="15" spans="1:20" ht="15.75" thickBot="1" x14ac:dyDescent="0.3">
      <c r="A15" s="20"/>
      <c r="B15" s="32" t="s">
        <v>342</v>
      </c>
      <c r="C15" s="50" t="s">
        <v>792</v>
      </c>
      <c r="D15" s="50"/>
      <c r="E15" s="33"/>
      <c r="F15" s="50" t="s">
        <v>793</v>
      </c>
      <c r="G15" s="50"/>
      <c r="H15" s="33"/>
      <c r="I15" s="50" t="s">
        <v>141</v>
      </c>
      <c r="J15" s="50"/>
      <c r="K15" s="12"/>
      <c r="L15" s="11"/>
      <c r="M15" s="50" t="s">
        <v>792</v>
      </c>
      <c r="N15" s="50"/>
      <c r="O15" s="33"/>
      <c r="P15" s="50" t="s">
        <v>793</v>
      </c>
      <c r="Q15" s="50"/>
      <c r="R15" s="33"/>
      <c r="S15" s="50" t="s">
        <v>141</v>
      </c>
      <c r="T15" s="50"/>
    </row>
    <row r="16" spans="1:20" ht="15.75" thickTop="1" x14ac:dyDescent="0.25">
      <c r="A16" s="20"/>
      <c r="B16" s="11" t="s">
        <v>798</v>
      </c>
      <c r="C16" s="26"/>
      <c r="D16" s="26"/>
      <c r="E16" s="12"/>
      <c r="F16" s="26"/>
      <c r="G16" s="26"/>
      <c r="H16" s="12"/>
      <c r="I16" s="26"/>
      <c r="J16" s="26"/>
      <c r="K16" s="12"/>
      <c r="L16" s="11"/>
      <c r="M16" s="26"/>
      <c r="N16" s="26"/>
      <c r="O16" s="12"/>
      <c r="P16" s="26"/>
      <c r="Q16" s="26"/>
      <c r="R16" s="12"/>
      <c r="S16" s="26"/>
      <c r="T16" s="26"/>
    </row>
    <row r="17" spans="1:20" x14ac:dyDescent="0.25">
      <c r="A17" s="20"/>
      <c r="B17" s="17" t="s">
        <v>799</v>
      </c>
      <c r="C17" s="48" t="s">
        <v>296</v>
      </c>
      <c r="D17" s="56">
        <v>2267</v>
      </c>
      <c r="E17" s="35"/>
      <c r="F17" s="48" t="s">
        <v>296</v>
      </c>
      <c r="G17" s="88" t="s">
        <v>297</v>
      </c>
      <c r="H17" s="35"/>
      <c r="I17" s="48" t="s">
        <v>296</v>
      </c>
      <c r="J17" s="56">
        <v>2267</v>
      </c>
      <c r="K17" s="35"/>
      <c r="L17" s="36"/>
      <c r="M17" s="17" t="s">
        <v>296</v>
      </c>
      <c r="N17" s="34">
        <v>2267</v>
      </c>
      <c r="O17" s="35"/>
      <c r="P17" s="17" t="s">
        <v>296</v>
      </c>
      <c r="Q17" s="36" t="s">
        <v>297</v>
      </c>
      <c r="R17" s="35"/>
      <c r="S17" s="17" t="s">
        <v>296</v>
      </c>
      <c r="T17" s="34">
        <v>2267</v>
      </c>
    </row>
    <row r="18" spans="1:20" ht="15.75" thickBot="1" x14ac:dyDescent="0.3">
      <c r="A18" s="20"/>
      <c r="B18" s="18" t="s">
        <v>800</v>
      </c>
      <c r="C18" s="18"/>
      <c r="D18" s="61">
        <v>2216</v>
      </c>
      <c r="E18" s="41"/>
      <c r="F18" s="18"/>
      <c r="G18" s="101" t="s">
        <v>297</v>
      </c>
      <c r="H18" s="41"/>
      <c r="I18" s="18"/>
      <c r="J18" s="61">
        <v>2216</v>
      </c>
      <c r="K18" s="38"/>
      <c r="L18" s="37"/>
      <c r="M18" s="18"/>
      <c r="N18" s="40">
        <v>2065</v>
      </c>
      <c r="O18" s="41"/>
      <c r="P18" s="18"/>
      <c r="Q18" s="42" t="s">
        <v>297</v>
      </c>
      <c r="R18" s="41"/>
      <c r="S18" s="18"/>
      <c r="T18" s="40">
        <v>2065</v>
      </c>
    </row>
    <row r="19" spans="1:20" ht="16.5" thickTop="1" thickBot="1" x14ac:dyDescent="0.3">
      <c r="A19" s="20"/>
      <c r="B19" s="102" t="s">
        <v>801</v>
      </c>
      <c r="C19" s="54" t="s">
        <v>296</v>
      </c>
      <c r="D19" s="59">
        <v>51</v>
      </c>
      <c r="E19" s="46"/>
      <c r="F19" s="54" t="s">
        <v>296</v>
      </c>
      <c r="G19" s="59" t="s">
        <v>297</v>
      </c>
      <c r="H19" s="46"/>
      <c r="I19" s="54" t="s">
        <v>296</v>
      </c>
      <c r="J19" s="59">
        <v>51</v>
      </c>
      <c r="K19" s="35"/>
      <c r="L19" s="36"/>
      <c r="M19" s="44" t="s">
        <v>296</v>
      </c>
      <c r="N19" s="47">
        <v>202</v>
      </c>
      <c r="O19" s="46"/>
      <c r="P19" s="44" t="s">
        <v>296</v>
      </c>
      <c r="Q19" s="47" t="s">
        <v>297</v>
      </c>
      <c r="R19" s="46"/>
      <c r="S19" s="44" t="s">
        <v>296</v>
      </c>
      <c r="T19" s="47">
        <v>202</v>
      </c>
    </row>
    <row r="20" spans="1:20" ht="15.75" thickTop="1" x14ac:dyDescent="0.25">
      <c r="A20" s="20"/>
      <c r="B20" s="16"/>
      <c r="C20" s="16"/>
      <c r="D20" s="37"/>
      <c r="E20" s="38"/>
      <c r="F20" s="16"/>
      <c r="G20" s="37"/>
      <c r="H20" s="38"/>
      <c r="I20" s="16"/>
      <c r="J20" s="37"/>
      <c r="K20" s="38"/>
      <c r="L20" s="16"/>
      <c r="M20" s="16"/>
      <c r="N20" s="37"/>
      <c r="O20" s="38"/>
      <c r="P20" s="16"/>
      <c r="Q20" s="37"/>
      <c r="R20" s="38"/>
      <c r="S20" s="16"/>
      <c r="T20" s="37"/>
    </row>
    <row r="21" spans="1:20" x14ac:dyDescent="0.25">
      <c r="A21" s="20"/>
      <c r="B21" s="17" t="s">
        <v>802</v>
      </c>
      <c r="C21" s="17"/>
      <c r="D21" s="36"/>
      <c r="E21" s="35"/>
      <c r="F21" s="17"/>
      <c r="G21" s="36"/>
      <c r="H21" s="35"/>
      <c r="I21" s="17"/>
      <c r="J21" s="36"/>
      <c r="K21" s="35"/>
      <c r="L21" s="17"/>
      <c r="M21" s="17"/>
      <c r="N21" s="36"/>
      <c r="O21" s="35"/>
      <c r="P21" s="17"/>
      <c r="Q21" s="36"/>
      <c r="R21" s="35"/>
      <c r="S21" s="17"/>
      <c r="T21" s="36"/>
    </row>
    <row r="22" spans="1:20" x14ac:dyDescent="0.25">
      <c r="A22" s="20"/>
      <c r="B22" s="16" t="s">
        <v>799</v>
      </c>
      <c r="C22" s="62" t="s">
        <v>296</v>
      </c>
      <c r="D22" s="58" t="s">
        <v>297</v>
      </c>
      <c r="E22" s="38"/>
      <c r="F22" s="62" t="s">
        <v>296</v>
      </c>
      <c r="G22" s="57">
        <v>3000</v>
      </c>
      <c r="H22" s="38"/>
      <c r="I22" s="62" t="s">
        <v>296</v>
      </c>
      <c r="J22" s="57">
        <v>3000</v>
      </c>
      <c r="K22" s="38"/>
      <c r="L22" s="16"/>
      <c r="M22" s="16" t="s">
        <v>296</v>
      </c>
      <c r="N22" s="37" t="s">
        <v>297</v>
      </c>
      <c r="O22" s="38"/>
      <c r="P22" s="16" t="s">
        <v>296</v>
      </c>
      <c r="Q22" s="39">
        <v>3000</v>
      </c>
      <c r="R22" s="38"/>
      <c r="S22" s="16" t="s">
        <v>296</v>
      </c>
      <c r="T22" s="39">
        <v>3000</v>
      </c>
    </row>
    <row r="23" spans="1:20" ht="15.75" thickBot="1" x14ac:dyDescent="0.3">
      <c r="A23" s="20"/>
      <c r="B23" s="44" t="s">
        <v>800</v>
      </c>
      <c r="C23" s="44"/>
      <c r="D23" s="59" t="s">
        <v>297</v>
      </c>
      <c r="E23" s="46"/>
      <c r="F23" s="44"/>
      <c r="G23" s="63">
        <v>1300</v>
      </c>
      <c r="H23" s="46"/>
      <c r="I23" s="44"/>
      <c r="J23" s="63">
        <v>1300</v>
      </c>
      <c r="K23" s="35"/>
      <c r="L23" s="17"/>
      <c r="M23" s="44"/>
      <c r="N23" s="47" t="s">
        <v>297</v>
      </c>
      <c r="O23" s="46"/>
      <c r="P23" s="44"/>
      <c r="Q23" s="45">
        <v>1100</v>
      </c>
      <c r="R23" s="46"/>
      <c r="S23" s="44"/>
      <c r="T23" s="45">
        <v>1100</v>
      </c>
    </row>
    <row r="24" spans="1:20" ht="16.5" thickTop="1" thickBot="1" x14ac:dyDescent="0.3">
      <c r="A24" s="20"/>
      <c r="B24" s="103" t="s">
        <v>801</v>
      </c>
      <c r="C24" s="60" t="s">
        <v>296</v>
      </c>
      <c r="D24" s="101" t="s">
        <v>297</v>
      </c>
      <c r="E24" s="41"/>
      <c r="F24" s="60" t="s">
        <v>296</v>
      </c>
      <c r="G24" s="61">
        <v>1700</v>
      </c>
      <c r="H24" s="41"/>
      <c r="I24" s="60" t="s">
        <v>296</v>
      </c>
      <c r="J24" s="61">
        <v>1700</v>
      </c>
      <c r="K24" s="38"/>
      <c r="L24" s="16"/>
      <c r="M24" s="18" t="s">
        <v>296</v>
      </c>
      <c r="N24" s="42" t="s">
        <v>297</v>
      </c>
      <c r="O24" s="41"/>
      <c r="P24" s="18" t="s">
        <v>296</v>
      </c>
      <c r="Q24" s="40">
        <v>1900</v>
      </c>
      <c r="R24" s="41"/>
      <c r="S24" s="18" t="s">
        <v>296</v>
      </c>
      <c r="T24" s="40">
        <v>1900</v>
      </c>
    </row>
  </sheetData>
  <mergeCells count="36">
    <mergeCell ref="A11:A24"/>
    <mergeCell ref="B11:T11"/>
    <mergeCell ref="A1:A2"/>
    <mergeCell ref="B1:T1"/>
    <mergeCell ref="B2:T2"/>
    <mergeCell ref="B3:T3"/>
    <mergeCell ref="A4:A10"/>
    <mergeCell ref="B4:T4"/>
    <mergeCell ref="C16:D16"/>
    <mergeCell ref="F16:G16"/>
    <mergeCell ref="I16:J16"/>
    <mergeCell ref="M16:N16"/>
    <mergeCell ref="P16:Q16"/>
    <mergeCell ref="S16:T16"/>
    <mergeCell ref="C15:D15"/>
    <mergeCell ref="F15:G15"/>
    <mergeCell ref="I15:J15"/>
    <mergeCell ref="M15:N15"/>
    <mergeCell ref="P15:Q15"/>
    <mergeCell ref="S15:T15"/>
    <mergeCell ref="C12:T12"/>
    <mergeCell ref="C13:J13"/>
    <mergeCell ref="M13:T13"/>
    <mergeCell ref="C14:D14"/>
    <mergeCell ref="F14:G14"/>
    <mergeCell ref="I14:J14"/>
    <mergeCell ref="M14:N14"/>
    <mergeCell ref="P14:Q14"/>
    <mergeCell ref="S14:T14"/>
    <mergeCell ref="C5:J5"/>
    <mergeCell ref="C6:D6"/>
    <mergeCell ref="F6:G6"/>
    <mergeCell ref="I6:J6"/>
    <mergeCell ref="C7:D7"/>
    <mergeCell ref="F7:G7"/>
    <mergeCell ref="I7: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 bestFit="1" customWidth="1"/>
    <col min="3" max="3" width="1.85546875" bestFit="1" customWidth="1"/>
    <col min="4" max="4" width="6.5703125" bestFit="1" customWidth="1"/>
    <col min="6" max="6" width="7" bestFit="1" customWidth="1"/>
    <col min="7" max="7" width="6.5703125" bestFit="1" customWidth="1"/>
  </cols>
  <sheetData>
    <row r="1" spans="1:7" ht="15" customHeight="1" x14ac:dyDescent="0.25">
      <c r="A1" s="8" t="s">
        <v>1297</v>
      </c>
      <c r="B1" s="8" t="s">
        <v>1</v>
      </c>
      <c r="C1" s="8"/>
      <c r="D1" s="8"/>
      <c r="E1" s="8"/>
      <c r="F1" s="8"/>
      <c r="G1" s="8"/>
    </row>
    <row r="2" spans="1:7" ht="15" customHeight="1" x14ac:dyDescent="0.25">
      <c r="A2" s="8"/>
      <c r="B2" s="8" t="s">
        <v>2</v>
      </c>
      <c r="C2" s="8"/>
      <c r="D2" s="8"/>
      <c r="E2" s="8"/>
      <c r="F2" s="8"/>
      <c r="G2" s="8"/>
    </row>
    <row r="3" spans="1:7" ht="15" customHeight="1" x14ac:dyDescent="0.25">
      <c r="A3" s="3" t="s">
        <v>49</v>
      </c>
      <c r="B3" s="19" t="s">
        <v>6</v>
      </c>
      <c r="C3" s="19"/>
      <c r="D3" s="19"/>
      <c r="E3" s="19"/>
      <c r="F3" s="19"/>
      <c r="G3" s="19"/>
    </row>
    <row r="4" spans="1:7" ht="15" customHeight="1" x14ac:dyDescent="0.25">
      <c r="A4" s="20" t="s">
        <v>1298</v>
      </c>
      <c r="B4" s="19" t="s">
        <v>6</v>
      </c>
      <c r="C4" s="19"/>
      <c r="D4" s="19"/>
      <c r="E4" s="19"/>
      <c r="F4" s="19"/>
      <c r="G4" s="19"/>
    </row>
    <row r="5" spans="1:7" ht="15.75" thickBot="1" x14ac:dyDescent="0.3">
      <c r="A5" s="20"/>
      <c r="B5" s="32" t="s">
        <v>290</v>
      </c>
      <c r="C5" s="50">
        <v>2013</v>
      </c>
      <c r="D5" s="50"/>
      <c r="E5" s="33"/>
      <c r="F5" s="50">
        <v>2012</v>
      </c>
      <c r="G5" s="50"/>
    </row>
    <row r="6" spans="1:7" ht="15.75" thickTop="1" x14ac:dyDescent="0.25">
      <c r="A6" s="20"/>
      <c r="B6" s="17" t="s">
        <v>806</v>
      </c>
      <c r="C6" s="48" t="s">
        <v>296</v>
      </c>
      <c r="D6" s="56">
        <v>186578</v>
      </c>
      <c r="E6" s="35"/>
      <c r="F6" s="17" t="s">
        <v>296</v>
      </c>
      <c r="G6" s="34">
        <v>175706</v>
      </c>
    </row>
    <row r="7" spans="1:7" x14ac:dyDescent="0.25">
      <c r="A7" s="20"/>
      <c r="B7" s="16" t="s">
        <v>807</v>
      </c>
      <c r="C7" s="16"/>
      <c r="D7" s="57">
        <v>193446</v>
      </c>
      <c r="E7" s="38"/>
      <c r="F7" s="16"/>
      <c r="G7" s="39">
        <v>193039</v>
      </c>
    </row>
    <row r="8" spans="1:7" ht="15.75" thickBot="1" x14ac:dyDescent="0.3">
      <c r="A8" s="20"/>
      <c r="B8" s="44" t="s">
        <v>808</v>
      </c>
      <c r="C8" s="44"/>
      <c r="D8" s="63">
        <v>530951</v>
      </c>
      <c r="E8" s="46"/>
      <c r="F8" s="44"/>
      <c r="G8" s="45">
        <v>557788</v>
      </c>
    </row>
    <row r="9" spans="1:7" ht="16.5" thickTop="1" thickBot="1" x14ac:dyDescent="0.3">
      <c r="A9" s="20"/>
      <c r="B9" s="60" t="s">
        <v>809</v>
      </c>
      <c r="C9" s="60" t="s">
        <v>296</v>
      </c>
      <c r="D9" s="61">
        <v>910975</v>
      </c>
      <c r="E9" s="41"/>
      <c r="F9" s="18" t="s">
        <v>296</v>
      </c>
      <c r="G9" s="40">
        <v>926533</v>
      </c>
    </row>
    <row r="10" spans="1:7" ht="15.75" thickTop="1" x14ac:dyDescent="0.25">
      <c r="A10" s="20" t="s">
        <v>1299</v>
      </c>
      <c r="B10" s="117" t="s">
        <v>6</v>
      </c>
      <c r="C10" s="117"/>
      <c r="D10" s="117"/>
      <c r="E10" s="117"/>
      <c r="F10" s="117"/>
      <c r="G10" s="117"/>
    </row>
    <row r="11" spans="1:7" ht="15.75" thickBot="1" x14ac:dyDescent="0.3">
      <c r="A11" s="20"/>
      <c r="B11" s="32" t="s">
        <v>290</v>
      </c>
      <c r="C11" s="50" t="s">
        <v>812</v>
      </c>
      <c r="D11" s="50"/>
    </row>
    <row r="12" spans="1:7" ht="15.75" thickTop="1" x14ac:dyDescent="0.25">
      <c r="A12" s="20"/>
      <c r="B12" s="17" t="s">
        <v>813</v>
      </c>
      <c r="C12" s="17" t="s">
        <v>296</v>
      </c>
      <c r="D12" s="34">
        <v>203906</v>
      </c>
    </row>
    <row r="13" spans="1:7" x14ac:dyDescent="0.25">
      <c r="A13" s="20"/>
      <c r="B13" s="16" t="s">
        <v>814</v>
      </c>
      <c r="C13" s="16"/>
      <c r="D13" s="39">
        <v>82956</v>
      </c>
    </row>
    <row r="14" spans="1:7" x14ac:dyDescent="0.25">
      <c r="A14" s="20"/>
      <c r="B14" s="17" t="s">
        <v>815</v>
      </c>
      <c r="C14" s="17"/>
      <c r="D14" s="34">
        <v>100006</v>
      </c>
    </row>
    <row r="15" spans="1:7" x14ac:dyDescent="0.25">
      <c r="A15" s="20"/>
      <c r="B15" s="16" t="s">
        <v>816</v>
      </c>
      <c r="C15" s="16"/>
      <c r="D15" s="39">
        <v>35314</v>
      </c>
    </row>
    <row r="16" spans="1:7" x14ac:dyDescent="0.25">
      <c r="A16" s="20"/>
      <c r="B16" s="17" t="s">
        <v>817</v>
      </c>
      <c r="C16" s="17"/>
      <c r="D16" s="34">
        <v>42899</v>
      </c>
    </row>
    <row r="17" spans="1:7" ht="15.75" thickBot="1" x14ac:dyDescent="0.3">
      <c r="A17" s="20"/>
      <c r="B17" s="18" t="s">
        <v>818</v>
      </c>
      <c r="C17" s="18"/>
      <c r="D17" s="40">
        <v>65870</v>
      </c>
    </row>
    <row r="18" spans="1:7" ht="16.5" thickTop="1" thickBot="1" x14ac:dyDescent="0.3">
      <c r="A18" s="20"/>
      <c r="B18" s="43" t="s">
        <v>424</v>
      </c>
      <c r="C18" s="44" t="s">
        <v>296</v>
      </c>
      <c r="D18" s="45">
        <v>530951</v>
      </c>
    </row>
    <row r="19" spans="1:7" ht="15.75" thickTop="1" x14ac:dyDescent="0.25">
      <c r="A19" s="20" t="s">
        <v>1300</v>
      </c>
      <c r="B19" s="19" t="s">
        <v>6</v>
      </c>
      <c r="C19" s="19"/>
      <c r="D19" s="19"/>
      <c r="E19" s="19"/>
      <c r="F19" s="19"/>
      <c r="G19" s="19"/>
    </row>
    <row r="20" spans="1:7" ht="15.75" thickBot="1" x14ac:dyDescent="0.3">
      <c r="A20" s="20"/>
      <c r="B20" s="32" t="s">
        <v>290</v>
      </c>
      <c r="C20" s="50" t="s">
        <v>812</v>
      </c>
      <c r="D20" s="50"/>
      <c r="E20" s="33"/>
      <c r="F20" s="31" t="s">
        <v>820</v>
      </c>
    </row>
    <row r="21" spans="1:7" ht="15.75" thickTop="1" x14ac:dyDescent="0.25">
      <c r="A21" s="20"/>
      <c r="B21" s="17" t="s">
        <v>821</v>
      </c>
      <c r="C21" s="17" t="s">
        <v>296</v>
      </c>
      <c r="D21" s="34">
        <v>29746</v>
      </c>
      <c r="E21" s="35"/>
      <c r="F21" s="108">
        <v>7.5999999999999998E-2</v>
      </c>
    </row>
    <row r="22" spans="1:7" x14ac:dyDescent="0.25">
      <c r="A22" s="20"/>
      <c r="B22" s="16" t="s">
        <v>822</v>
      </c>
      <c r="C22" s="16"/>
      <c r="D22" s="39">
        <v>46436</v>
      </c>
      <c r="E22" s="38"/>
      <c r="F22" s="109">
        <v>0.11899999999999999</v>
      </c>
    </row>
    <row r="23" spans="1:7" x14ac:dyDescent="0.25">
      <c r="A23" s="20"/>
      <c r="B23" s="17" t="s">
        <v>823</v>
      </c>
      <c r="C23" s="17"/>
      <c r="D23" s="34">
        <v>60887</v>
      </c>
      <c r="E23" s="35"/>
      <c r="F23" s="108">
        <v>0.155</v>
      </c>
    </row>
    <row r="24" spans="1:7" ht="15.75" thickBot="1" x14ac:dyDescent="0.3">
      <c r="A24" s="20"/>
      <c r="B24" s="18" t="s">
        <v>824</v>
      </c>
      <c r="C24" s="18"/>
      <c r="D24" s="40">
        <v>254693</v>
      </c>
      <c r="E24" s="41"/>
      <c r="F24" s="110">
        <v>0.65</v>
      </c>
    </row>
    <row r="25" spans="1:7" ht="16.5" thickTop="1" thickBot="1" x14ac:dyDescent="0.3">
      <c r="A25" s="20"/>
      <c r="B25" s="54" t="s">
        <v>825</v>
      </c>
      <c r="C25" s="44" t="s">
        <v>296</v>
      </c>
      <c r="D25" s="45">
        <v>391762</v>
      </c>
      <c r="E25" s="46"/>
      <c r="F25" s="111">
        <v>1</v>
      </c>
    </row>
  </sheetData>
  <mergeCells count="14">
    <mergeCell ref="A10:A18"/>
    <mergeCell ref="B10:G10"/>
    <mergeCell ref="A19:A25"/>
    <mergeCell ref="B19:G19"/>
    <mergeCell ref="C5:D5"/>
    <mergeCell ref="F5:G5"/>
    <mergeCell ref="C11:D11"/>
    <mergeCell ref="C20:D20"/>
    <mergeCell ref="A1:A2"/>
    <mergeCell ref="B1:G1"/>
    <mergeCell ref="B2:G2"/>
    <mergeCell ref="B3:G3"/>
    <mergeCell ref="A4:A9"/>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x14ac:dyDescent="0.25">
      <c r="A4" s="2" t="s">
        <v>81</v>
      </c>
      <c r="B4" s="7">
        <v>50485</v>
      </c>
      <c r="C4" s="7">
        <v>55248</v>
      </c>
      <c r="D4" s="7">
        <v>58910</v>
      </c>
    </row>
    <row r="5" spans="1:4" x14ac:dyDescent="0.25">
      <c r="A5" s="2" t="s">
        <v>82</v>
      </c>
      <c r="B5" s="4">
        <v>256</v>
      </c>
      <c r="C5" s="4">
        <v>319</v>
      </c>
      <c r="D5" s="4">
        <v>265</v>
      </c>
    </row>
    <row r="6" spans="1:4" x14ac:dyDescent="0.25">
      <c r="A6" s="3" t="s">
        <v>83</v>
      </c>
      <c r="B6" s="4" t="s">
        <v>6</v>
      </c>
      <c r="C6" s="4" t="s">
        <v>6</v>
      </c>
      <c r="D6" s="4" t="s">
        <v>6</v>
      </c>
    </row>
    <row r="7" spans="1:4" x14ac:dyDescent="0.25">
      <c r="A7" s="2" t="s">
        <v>81</v>
      </c>
      <c r="B7" s="6">
        <v>4127</v>
      </c>
      <c r="C7" s="6">
        <v>5689</v>
      </c>
      <c r="D7" s="6">
        <v>9105</v>
      </c>
    </row>
    <row r="8" spans="1:4" x14ac:dyDescent="0.25">
      <c r="A8" s="2" t="s">
        <v>82</v>
      </c>
      <c r="B8" s="6">
        <v>2407</v>
      </c>
      <c r="C8" s="6">
        <v>2593</v>
      </c>
      <c r="D8" s="6">
        <v>2694</v>
      </c>
    </row>
    <row r="9" spans="1:4" ht="30" x14ac:dyDescent="0.25">
      <c r="A9" s="2" t="s">
        <v>84</v>
      </c>
      <c r="B9" s="4">
        <v>5</v>
      </c>
      <c r="C9" s="4">
        <v>35</v>
      </c>
      <c r="D9" s="4">
        <v>72</v>
      </c>
    </row>
    <row r="10" spans="1:4" x14ac:dyDescent="0.25">
      <c r="A10" s="2" t="s">
        <v>85</v>
      </c>
      <c r="B10" s="6">
        <v>57280</v>
      </c>
      <c r="C10" s="6">
        <v>63884</v>
      </c>
      <c r="D10" s="6">
        <v>71046</v>
      </c>
    </row>
    <row r="11" spans="1:4" x14ac:dyDescent="0.25">
      <c r="A11" s="3" t="s">
        <v>86</v>
      </c>
      <c r="B11" s="4" t="s">
        <v>6</v>
      </c>
      <c r="C11" s="4" t="s">
        <v>6</v>
      </c>
      <c r="D11" s="4" t="s">
        <v>6</v>
      </c>
    </row>
    <row r="12" spans="1:4" x14ac:dyDescent="0.25">
      <c r="A12" s="2" t="s">
        <v>87</v>
      </c>
      <c r="B12" s="6">
        <v>10392</v>
      </c>
      <c r="C12" s="6">
        <v>13158</v>
      </c>
      <c r="D12" s="6">
        <v>18273</v>
      </c>
    </row>
    <row r="13" spans="1:4" x14ac:dyDescent="0.25">
      <c r="A13" s="2" t="s">
        <v>88</v>
      </c>
      <c r="B13" s="4">
        <v>94</v>
      </c>
      <c r="C13" s="4">
        <v>31</v>
      </c>
      <c r="D13" s="4">
        <v>7</v>
      </c>
    </row>
    <row r="14" spans="1:4" ht="30" x14ac:dyDescent="0.25">
      <c r="A14" s="2" t="s">
        <v>89</v>
      </c>
      <c r="B14" s="6">
        <v>7991</v>
      </c>
      <c r="C14" s="6">
        <v>10875</v>
      </c>
      <c r="D14" s="6">
        <v>12922</v>
      </c>
    </row>
    <row r="15" spans="1:4" x14ac:dyDescent="0.25">
      <c r="A15" s="2" t="s">
        <v>90</v>
      </c>
      <c r="B15" s="6">
        <v>18477</v>
      </c>
      <c r="C15" s="6">
        <v>24064</v>
      </c>
      <c r="D15" s="6">
        <v>31202</v>
      </c>
    </row>
    <row r="16" spans="1:4" x14ac:dyDescent="0.25">
      <c r="A16" s="2" t="s">
        <v>91</v>
      </c>
      <c r="B16" s="6">
        <v>38803</v>
      </c>
      <c r="C16" s="6">
        <v>39820</v>
      </c>
      <c r="D16" s="6">
        <v>39844</v>
      </c>
    </row>
    <row r="17" spans="1:4" x14ac:dyDescent="0.25">
      <c r="A17" s="2" t="s">
        <v>92</v>
      </c>
      <c r="B17" s="6">
        <v>4500</v>
      </c>
      <c r="C17" s="6">
        <v>8500</v>
      </c>
      <c r="D17" s="6">
        <v>10000</v>
      </c>
    </row>
    <row r="18" spans="1:4" ht="30" x14ac:dyDescent="0.25">
      <c r="A18" s="2" t="s">
        <v>93</v>
      </c>
      <c r="B18" s="6">
        <v>34303</v>
      </c>
      <c r="C18" s="6">
        <v>31320</v>
      </c>
      <c r="D18" s="6">
        <v>29844</v>
      </c>
    </row>
    <row r="19" spans="1:4" x14ac:dyDescent="0.25">
      <c r="A19" s="3" t="s">
        <v>94</v>
      </c>
      <c r="B19" s="4" t="s">
        <v>6</v>
      </c>
      <c r="C19" s="4" t="s">
        <v>6</v>
      </c>
      <c r="D19" s="4" t="s">
        <v>6</v>
      </c>
    </row>
    <row r="20" spans="1:4" x14ac:dyDescent="0.25">
      <c r="A20" s="2" t="s">
        <v>95</v>
      </c>
      <c r="B20" s="6">
        <v>4429</v>
      </c>
      <c r="C20" s="6">
        <v>4433</v>
      </c>
      <c r="D20" s="6">
        <v>4461</v>
      </c>
    </row>
    <row r="21" spans="1:4" ht="30" x14ac:dyDescent="0.25">
      <c r="A21" s="2" t="s">
        <v>96</v>
      </c>
      <c r="B21" s="6">
        <v>4326</v>
      </c>
      <c r="C21" s="6">
        <v>4255</v>
      </c>
      <c r="D21" s="6">
        <v>4125</v>
      </c>
    </row>
    <row r="22" spans="1:4" x14ac:dyDescent="0.25">
      <c r="A22" s="2" t="s">
        <v>97</v>
      </c>
      <c r="B22" s="4">
        <v>240</v>
      </c>
      <c r="C22" s="6">
        <v>2348</v>
      </c>
      <c r="D22" s="6">
        <v>4006</v>
      </c>
    </row>
    <row r="23" spans="1:4" x14ac:dyDescent="0.25">
      <c r="A23" s="2" t="s">
        <v>98</v>
      </c>
      <c r="B23" s="4">
        <v>994</v>
      </c>
      <c r="C23" s="6">
        <v>1109</v>
      </c>
      <c r="D23" s="4">
        <v>846</v>
      </c>
    </row>
    <row r="24" spans="1:4" x14ac:dyDescent="0.25">
      <c r="A24" s="2" t="s">
        <v>99</v>
      </c>
      <c r="B24" s="6">
        <v>1338</v>
      </c>
      <c r="C24" s="6">
        <v>1185</v>
      </c>
      <c r="D24" s="6">
        <v>1114</v>
      </c>
    </row>
    <row r="25" spans="1:4" ht="30" x14ac:dyDescent="0.25">
      <c r="A25" s="2" t="s">
        <v>100</v>
      </c>
      <c r="B25" s="4">
        <v>-155</v>
      </c>
      <c r="C25" s="6">
        <v>-1308</v>
      </c>
      <c r="D25" s="6">
        <v>-6279</v>
      </c>
    </row>
    <row r="26" spans="1:4" ht="30" x14ac:dyDescent="0.25">
      <c r="A26" s="2" t="s">
        <v>101</v>
      </c>
      <c r="B26" s="4">
        <v>37</v>
      </c>
      <c r="C26" s="4">
        <v>857</v>
      </c>
      <c r="D26" s="6">
        <v>3633</v>
      </c>
    </row>
    <row r="27" spans="1:4" ht="30" x14ac:dyDescent="0.25">
      <c r="A27" s="2" t="s">
        <v>102</v>
      </c>
      <c r="B27" s="4">
        <v>-118</v>
      </c>
      <c r="C27" s="4">
        <v>-451</v>
      </c>
      <c r="D27" s="6">
        <v>-2646</v>
      </c>
    </row>
    <row r="28" spans="1:4" x14ac:dyDescent="0.25">
      <c r="A28" s="2" t="s">
        <v>103</v>
      </c>
      <c r="B28" s="6">
        <v>11209</v>
      </c>
      <c r="C28" s="6">
        <v>12879</v>
      </c>
      <c r="D28" s="6">
        <v>11906</v>
      </c>
    </row>
    <row r="29" spans="1:4" x14ac:dyDescent="0.25">
      <c r="A29" s="3" t="s">
        <v>104</v>
      </c>
      <c r="B29" s="4" t="s">
        <v>6</v>
      </c>
      <c r="C29" s="4" t="s">
        <v>6</v>
      </c>
      <c r="D29" s="4" t="s">
        <v>6</v>
      </c>
    </row>
    <row r="30" spans="1:4" ht="30" x14ac:dyDescent="0.25">
      <c r="A30" s="2" t="s">
        <v>105</v>
      </c>
      <c r="B30" s="6">
        <v>16178</v>
      </c>
      <c r="C30" s="6">
        <v>15532</v>
      </c>
      <c r="D30" s="6">
        <v>15833</v>
      </c>
    </row>
    <row r="31" spans="1:4" x14ac:dyDescent="0.25">
      <c r="A31" s="2" t="s">
        <v>106</v>
      </c>
      <c r="B31" s="6">
        <v>1853</v>
      </c>
      <c r="C31" s="6">
        <v>1939</v>
      </c>
      <c r="D31" s="6">
        <v>1935</v>
      </c>
    </row>
    <row r="32" spans="1:4" x14ac:dyDescent="0.25">
      <c r="A32" s="2" t="s">
        <v>107</v>
      </c>
      <c r="B32" s="6">
        <v>2303</v>
      </c>
      <c r="C32" s="6">
        <v>2349</v>
      </c>
      <c r="D32" s="6">
        <v>2343</v>
      </c>
    </row>
    <row r="33" spans="1:4" x14ac:dyDescent="0.25">
      <c r="A33" s="2" t="s">
        <v>108</v>
      </c>
      <c r="B33" s="6">
        <v>1181</v>
      </c>
      <c r="C33" s="6">
        <v>1161</v>
      </c>
      <c r="D33" s="6">
        <v>1373</v>
      </c>
    </row>
    <row r="34" spans="1:4" x14ac:dyDescent="0.25">
      <c r="A34" s="2" t="s">
        <v>109</v>
      </c>
      <c r="B34" s="4">
        <v>351</v>
      </c>
      <c r="C34" s="4">
        <v>351</v>
      </c>
      <c r="D34" s="4">
        <v>351</v>
      </c>
    </row>
    <row r="35" spans="1:4" x14ac:dyDescent="0.25">
      <c r="A35" s="2" t="s">
        <v>110</v>
      </c>
      <c r="B35" s="6">
        <v>2060</v>
      </c>
      <c r="C35" s="6">
        <v>2067</v>
      </c>
      <c r="D35" s="6">
        <v>2423</v>
      </c>
    </row>
    <row r="36" spans="1:4" x14ac:dyDescent="0.25">
      <c r="A36" s="2" t="s">
        <v>111</v>
      </c>
      <c r="B36" s="6">
        <v>1045</v>
      </c>
      <c r="C36" s="6">
        <v>1221</v>
      </c>
      <c r="D36" s="6">
        <v>1458</v>
      </c>
    </row>
    <row r="37" spans="1:4" ht="30" x14ac:dyDescent="0.25">
      <c r="A37" s="2" t="s">
        <v>112</v>
      </c>
      <c r="B37" s="4">
        <v>518</v>
      </c>
      <c r="C37" s="4">
        <v>677</v>
      </c>
      <c r="D37" s="4">
        <v>-295</v>
      </c>
    </row>
    <row r="38" spans="1:4" x14ac:dyDescent="0.25">
      <c r="A38" s="2" t="s">
        <v>113</v>
      </c>
      <c r="B38" s="6">
        <v>3722</v>
      </c>
      <c r="C38" s="6">
        <v>6862</v>
      </c>
      <c r="D38" s="6">
        <v>6651</v>
      </c>
    </row>
    <row r="39" spans="1:4" x14ac:dyDescent="0.25">
      <c r="A39" s="2" t="s">
        <v>99</v>
      </c>
      <c r="B39" s="6">
        <v>5545</v>
      </c>
      <c r="C39" s="6">
        <v>5108</v>
      </c>
      <c r="D39" s="6">
        <v>4569</v>
      </c>
    </row>
    <row r="40" spans="1:4" x14ac:dyDescent="0.25">
      <c r="A40" s="2" t="s">
        <v>114</v>
      </c>
      <c r="B40" s="6">
        <v>34756</v>
      </c>
      <c r="C40" s="6">
        <v>37267</v>
      </c>
      <c r="D40" s="6">
        <v>36641</v>
      </c>
    </row>
    <row r="41" spans="1:4" x14ac:dyDescent="0.25">
      <c r="A41" s="2" t="s">
        <v>115</v>
      </c>
      <c r="B41" s="6">
        <v>10756</v>
      </c>
      <c r="C41" s="6">
        <v>6932</v>
      </c>
      <c r="D41" s="6">
        <v>5109</v>
      </c>
    </row>
    <row r="42" spans="1:4" x14ac:dyDescent="0.25">
      <c r="A42" s="2" t="s">
        <v>116</v>
      </c>
      <c r="B42" s="6">
        <v>2688</v>
      </c>
      <c r="C42" s="6">
        <v>1219</v>
      </c>
      <c r="D42" s="6">
        <v>1035</v>
      </c>
    </row>
    <row r="43" spans="1:4" x14ac:dyDescent="0.25">
      <c r="A43" s="2" t="s">
        <v>117</v>
      </c>
      <c r="B43" s="6">
        <v>8068</v>
      </c>
      <c r="C43" s="6">
        <v>5713</v>
      </c>
      <c r="D43" s="6">
        <v>4074</v>
      </c>
    </row>
    <row r="44" spans="1:4" x14ac:dyDescent="0.25">
      <c r="A44" s="2" t="s">
        <v>118</v>
      </c>
      <c r="B44" s="4">
        <v>775</v>
      </c>
      <c r="C44" s="4">
        <v>777</v>
      </c>
      <c r="D44" s="4">
        <v>371</v>
      </c>
    </row>
    <row r="45" spans="1:4" ht="30" x14ac:dyDescent="0.25">
      <c r="A45" s="2" t="s">
        <v>119</v>
      </c>
      <c r="B45" s="7">
        <v>7293</v>
      </c>
      <c r="C45" s="7">
        <v>4936</v>
      </c>
      <c r="D45" s="7">
        <v>3703</v>
      </c>
    </row>
    <row r="46" spans="1:4" x14ac:dyDescent="0.25">
      <c r="A46" s="2" t="s">
        <v>120</v>
      </c>
      <c r="B46" s="9">
        <v>0.98</v>
      </c>
      <c r="C46" s="9">
        <v>0.66</v>
      </c>
      <c r="D46" s="9">
        <v>0.5</v>
      </c>
    </row>
    <row r="47" spans="1:4" x14ac:dyDescent="0.25">
      <c r="A47" s="2" t="s">
        <v>121</v>
      </c>
      <c r="B47" s="9">
        <v>0.84</v>
      </c>
      <c r="C47" s="9">
        <v>0.6</v>
      </c>
      <c r="D47" s="9">
        <v>0.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1" bestFit="1" customWidth="1"/>
    <col min="3" max="3" width="2" customWidth="1"/>
    <col min="4" max="4" width="7" customWidth="1"/>
    <col min="5" max="5" width="2.28515625" bestFit="1" customWidth="1"/>
    <col min="6" max="6" width="2.42578125" customWidth="1"/>
    <col min="7" max="7" width="9.5703125" customWidth="1"/>
    <col min="8" max="8" width="2.28515625" bestFit="1" customWidth="1"/>
    <col min="9" max="9" width="3.28515625" customWidth="1"/>
    <col min="10" max="10" width="10.7109375" customWidth="1"/>
    <col min="11" max="11" width="5.7109375" bestFit="1" customWidth="1"/>
    <col min="12" max="12" width="2.28515625" bestFit="1" customWidth="1"/>
    <col min="13" max="13" width="3.140625" customWidth="1"/>
    <col min="14" max="14" width="8.85546875" customWidth="1"/>
  </cols>
  <sheetData>
    <row r="1" spans="1:14" ht="15" customHeight="1" x14ac:dyDescent="0.25">
      <c r="A1" s="8" t="s">
        <v>1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8</v>
      </c>
      <c r="B3" s="19" t="s">
        <v>6</v>
      </c>
      <c r="C3" s="19"/>
      <c r="D3" s="19"/>
      <c r="E3" s="19"/>
      <c r="F3" s="19"/>
      <c r="G3" s="19"/>
      <c r="H3" s="19"/>
      <c r="I3" s="19"/>
      <c r="J3" s="19"/>
      <c r="K3" s="19"/>
      <c r="L3" s="19"/>
      <c r="M3" s="19"/>
      <c r="N3" s="19"/>
    </row>
    <row r="4" spans="1:14" ht="15" customHeight="1" x14ac:dyDescent="0.25">
      <c r="A4" s="20" t="s">
        <v>1302</v>
      </c>
      <c r="B4" s="19" t="s">
        <v>6</v>
      </c>
      <c r="C4" s="19"/>
      <c r="D4" s="19"/>
      <c r="E4" s="19"/>
      <c r="F4" s="19"/>
      <c r="G4" s="19"/>
      <c r="H4" s="19"/>
      <c r="I4" s="19"/>
      <c r="J4" s="19"/>
      <c r="K4" s="19"/>
      <c r="L4" s="19"/>
      <c r="M4" s="19"/>
      <c r="N4" s="19"/>
    </row>
    <row r="5" spans="1:14" ht="15.75" thickBot="1" x14ac:dyDescent="0.3">
      <c r="A5" s="20"/>
      <c r="B5" s="11"/>
      <c r="C5" s="50">
        <v>2013</v>
      </c>
      <c r="D5" s="50"/>
      <c r="E5" s="50"/>
      <c r="F5" s="50"/>
      <c r="G5" s="50"/>
      <c r="H5" s="12"/>
      <c r="I5" s="14"/>
      <c r="J5" s="50">
        <v>2012</v>
      </c>
      <c r="K5" s="50"/>
      <c r="L5" s="50"/>
      <c r="M5" s="50"/>
      <c r="N5" s="50"/>
    </row>
    <row r="6" spans="1:14" ht="15.75" thickTop="1" x14ac:dyDescent="0.25">
      <c r="A6" s="20"/>
      <c r="B6" s="11"/>
      <c r="C6" s="64" t="s">
        <v>833</v>
      </c>
      <c r="D6" s="64"/>
      <c r="E6" s="12"/>
      <c r="F6" s="64" t="s">
        <v>834</v>
      </c>
      <c r="G6" s="64"/>
      <c r="H6" s="12"/>
      <c r="I6" s="11"/>
      <c r="J6" s="64" t="s">
        <v>833</v>
      </c>
      <c r="K6" s="64"/>
      <c r="L6" s="12"/>
      <c r="M6" s="64" t="s">
        <v>834</v>
      </c>
      <c r="N6" s="64"/>
    </row>
    <row r="7" spans="1:14" x14ac:dyDescent="0.25">
      <c r="A7" s="20"/>
      <c r="B7" s="11"/>
      <c r="C7" s="49" t="s">
        <v>835</v>
      </c>
      <c r="D7" s="49"/>
      <c r="E7" s="12"/>
      <c r="F7" s="49" t="s">
        <v>836</v>
      </c>
      <c r="G7" s="49"/>
      <c r="H7" s="12"/>
      <c r="I7" s="11"/>
      <c r="J7" s="49" t="s">
        <v>835</v>
      </c>
      <c r="K7" s="49"/>
      <c r="L7" s="12"/>
      <c r="M7" s="49" t="s">
        <v>836</v>
      </c>
      <c r="N7" s="49"/>
    </row>
    <row r="8" spans="1:14" ht="15.75" thickBot="1" x14ac:dyDescent="0.3">
      <c r="A8" s="20"/>
      <c r="B8" s="32" t="s">
        <v>342</v>
      </c>
      <c r="C8" s="50" t="s">
        <v>837</v>
      </c>
      <c r="D8" s="50"/>
      <c r="E8" s="33"/>
      <c r="F8" s="50" t="s">
        <v>838</v>
      </c>
      <c r="G8" s="50"/>
      <c r="H8" s="12"/>
      <c r="I8" s="11"/>
      <c r="J8" s="50" t="s">
        <v>837</v>
      </c>
      <c r="K8" s="50"/>
      <c r="L8" s="33"/>
      <c r="M8" s="50" t="s">
        <v>838</v>
      </c>
      <c r="N8" s="50"/>
    </row>
    <row r="9" spans="1:14" ht="15.75" thickTop="1" x14ac:dyDescent="0.25">
      <c r="A9" s="20"/>
      <c r="B9" s="17" t="s">
        <v>839</v>
      </c>
      <c r="C9" s="17" t="s">
        <v>296</v>
      </c>
      <c r="D9" s="34">
        <v>53800</v>
      </c>
      <c r="E9" s="35"/>
      <c r="F9" s="17" t="s">
        <v>296</v>
      </c>
      <c r="G9" s="34">
        <v>8969</v>
      </c>
      <c r="H9" s="35"/>
      <c r="I9" s="36"/>
      <c r="J9" s="17" t="s">
        <v>296</v>
      </c>
      <c r="K9" s="34">
        <v>3000</v>
      </c>
      <c r="L9" s="35"/>
      <c r="M9" s="17" t="s">
        <v>296</v>
      </c>
      <c r="N9" s="36">
        <v>958</v>
      </c>
    </row>
    <row r="10" spans="1:14" x14ac:dyDescent="0.25">
      <c r="A10" s="20"/>
      <c r="B10" s="16" t="s">
        <v>840</v>
      </c>
      <c r="C10" s="16"/>
      <c r="D10" s="39">
        <v>29786</v>
      </c>
      <c r="E10" s="38"/>
      <c r="F10" s="16"/>
      <c r="G10" s="39">
        <v>4313</v>
      </c>
      <c r="H10" s="38"/>
      <c r="I10" s="37"/>
      <c r="J10" s="16"/>
      <c r="K10" s="39">
        <v>12291</v>
      </c>
      <c r="L10" s="38"/>
      <c r="M10" s="16"/>
      <c r="N10" s="37">
        <v>957</v>
      </c>
    </row>
    <row r="11" spans="1:14" x14ac:dyDescent="0.25">
      <c r="A11" s="20"/>
      <c r="B11" s="17" t="s">
        <v>841</v>
      </c>
      <c r="C11" s="17"/>
      <c r="D11" s="36"/>
      <c r="E11" s="35"/>
      <c r="F11" s="17"/>
      <c r="G11" s="36"/>
      <c r="H11" s="35"/>
      <c r="I11" s="17"/>
      <c r="J11" s="17"/>
      <c r="K11" s="36"/>
      <c r="L11" s="35"/>
      <c r="M11" s="17"/>
      <c r="N11" s="36"/>
    </row>
    <row r="12" spans="1:14" x14ac:dyDescent="0.25">
      <c r="A12" s="20"/>
      <c r="B12" s="16" t="s">
        <v>842</v>
      </c>
      <c r="C12" s="16"/>
      <c r="D12" s="39">
        <v>55300</v>
      </c>
      <c r="E12" s="38"/>
      <c r="F12" s="16"/>
      <c r="G12" s="39">
        <v>8969</v>
      </c>
      <c r="H12" s="38"/>
      <c r="I12" s="37"/>
      <c r="J12" s="16"/>
      <c r="K12" s="39">
        <v>20000</v>
      </c>
      <c r="L12" s="38"/>
      <c r="M12" s="16"/>
      <c r="N12" s="37">
        <v>958</v>
      </c>
    </row>
    <row r="13" spans="1:14" x14ac:dyDescent="0.25">
      <c r="A13" s="20"/>
      <c r="B13" s="17" t="s">
        <v>843</v>
      </c>
      <c r="C13" s="17"/>
      <c r="D13" s="36">
        <v>0.28000000000000003</v>
      </c>
      <c r="E13" s="35" t="s">
        <v>844</v>
      </c>
      <c r="F13" s="17"/>
      <c r="G13" s="36">
        <v>0.25</v>
      </c>
      <c r="H13" s="35" t="s">
        <v>844</v>
      </c>
      <c r="I13" s="36"/>
      <c r="J13" s="17"/>
      <c r="K13" s="36">
        <v>0.24</v>
      </c>
      <c r="L13" s="35" t="s">
        <v>844</v>
      </c>
      <c r="M13" s="17"/>
      <c r="N13" s="108">
        <v>2.5000000000000001E-3</v>
      </c>
    </row>
    <row r="14" spans="1:14" x14ac:dyDescent="0.25">
      <c r="A14" s="20"/>
      <c r="B14" s="16" t="s">
        <v>845</v>
      </c>
      <c r="C14" s="16"/>
      <c r="D14" s="37"/>
      <c r="E14" s="38"/>
      <c r="F14" s="16"/>
      <c r="G14" s="37"/>
      <c r="H14" s="38"/>
      <c r="I14" s="16"/>
      <c r="J14" s="16"/>
      <c r="K14" s="37"/>
      <c r="L14" s="38"/>
      <c r="M14" s="16"/>
      <c r="N14" s="37"/>
    </row>
    <row r="15" spans="1:14" x14ac:dyDescent="0.25">
      <c r="A15" s="20"/>
      <c r="B15" s="17" t="s">
        <v>846</v>
      </c>
      <c r="C15" s="17"/>
      <c r="D15" s="36">
        <v>0.26</v>
      </c>
      <c r="E15" s="35" t="s">
        <v>844</v>
      </c>
      <c r="F15" s="17"/>
      <c r="G15" s="36">
        <v>0.25</v>
      </c>
      <c r="H15" s="35" t="s">
        <v>844</v>
      </c>
      <c r="I15" s="36"/>
      <c r="J15" s="17"/>
      <c r="K15" s="36">
        <v>0.25</v>
      </c>
      <c r="L15" s="35" t="s">
        <v>844</v>
      </c>
      <c r="M15" s="17"/>
      <c r="N15" s="108">
        <v>2.5000000000000001E-3</v>
      </c>
    </row>
    <row r="16" spans="1:14" ht="15" customHeight="1" x14ac:dyDescent="0.25">
      <c r="A16" s="20" t="s">
        <v>1303</v>
      </c>
      <c r="B16" s="19" t="s">
        <v>6</v>
      </c>
      <c r="C16" s="19"/>
      <c r="D16" s="19"/>
      <c r="E16" s="19"/>
      <c r="F16" s="19"/>
      <c r="G16" s="19"/>
      <c r="H16" s="19"/>
      <c r="I16" s="19"/>
      <c r="J16" s="19"/>
      <c r="K16" s="19"/>
      <c r="L16" s="19"/>
      <c r="M16" s="19"/>
      <c r="N16" s="19"/>
    </row>
    <row r="17" spans="1:14" ht="15.75" thickBot="1" x14ac:dyDescent="0.3">
      <c r="A17" s="20"/>
      <c r="B17" s="11"/>
      <c r="C17" s="50" t="s">
        <v>849</v>
      </c>
      <c r="D17" s="50"/>
      <c r="E17" s="50"/>
      <c r="F17" s="50"/>
      <c r="G17" s="50"/>
    </row>
    <row r="18" spans="1:14" ht="16.5" thickTop="1" thickBot="1" x14ac:dyDescent="0.3">
      <c r="A18" s="20"/>
      <c r="B18" s="32" t="s">
        <v>290</v>
      </c>
      <c r="C18" s="52">
        <v>2013</v>
      </c>
      <c r="D18" s="52"/>
      <c r="E18" s="33"/>
      <c r="F18" s="52">
        <v>2012</v>
      </c>
      <c r="G18" s="52"/>
    </row>
    <row r="19" spans="1:14" ht="15.75" thickTop="1" x14ac:dyDescent="0.25">
      <c r="A19" s="20"/>
      <c r="B19" s="17" t="s">
        <v>850</v>
      </c>
      <c r="C19" s="48" t="s">
        <v>296</v>
      </c>
      <c r="D19" s="56">
        <v>82600</v>
      </c>
      <c r="E19" s="35"/>
      <c r="F19" s="17" t="s">
        <v>296</v>
      </c>
      <c r="G19" s="34">
        <v>122693</v>
      </c>
    </row>
    <row r="20" spans="1:14" x14ac:dyDescent="0.25">
      <c r="A20" s="20"/>
      <c r="B20" s="16" t="s">
        <v>851</v>
      </c>
      <c r="C20" s="16"/>
      <c r="D20" s="57">
        <v>72000</v>
      </c>
      <c r="E20" s="38"/>
      <c r="F20" s="16"/>
      <c r="G20" s="39">
        <v>72000</v>
      </c>
    </row>
    <row r="21" spans="1:14" ht="15.75" thickBot="1" x14ac:dyDescent="0.3">
      <c r="A21" s="20"/>
      <c r="B21" s="44" t="s">
        <v>852</v>
      </c>
      <c r="C21" s="44"/>
      <c r="D21" s="63">
        <v>8916</v>
      </c>
      <c r="E21" s="46"/>
      <c r="F21" s="44"/>
      <c r="G21" s="45">
        <v>8575</v>
      </c>
    </row>
    <row r="22" spans="1:14" ht="16.5" thickTop="1" thickBot="1" x14ac:dyDescent="0.3">
      <c r="A22" s="20"/>
      <c r="B22" s="103" t="s">
        <v>141</v>
      </c>
      <c r="C22" s="60" t="s">
        <v>296</v>
      </c>
      <c r="D22" s="61">
        <v>163516</v>
      </c>
      <c r="E22" s="41"/>
      <c r="F22" s="18" t="s">
        <v>296</v>
      </c>
      <c r="G22" s="40">
        <v>203268</v>
      </c>
    </row>
    <row r="23" spans="1:14" ht="15.75" thickTop="1" x14ac:dyDescent="0.25">
      <c r="A23" s="20" t="s">
        <v>1304</v>
      </c>
      <c r="B23" s="19" t="s">
        <v>6</v>
      </c>
      <c r="C23" s="19"/>
      <c r="D23" s="19"/>
      <c r="E23" s="19"/>
      <c r="F23" s="19"/>
      <c r="G23" s="19"/>
      <c r="H23" s="19"/>
      <c r="I23" s="19"/>
      <c r="J23" s="19"/>
      <c r="K23" s="19"/>
      <c r="L23" s="19"/>
      <c r="M23" s="19"/>
      <c r="N23" s="19"/>
    </row>
    <row r="24" spans="1:14" x14ac:dyDescent="0.25">
      <c r="A24" s="20"/>
      <c r="B24" s="11"/>
      <c r="C24" s="21"/>
      <c r="D24" s="21"/>
      <c r="E24" s="12"/>
      <c r="F24" s="21"/>
      <c r="G24" s="21"/>
      <c r="H24" s="12"/>
      <c r="I24" s="49" t="s">
        <v>860</v>
      </c>
      <c r="J24" s="49"/>
    </row>
    <row r="25" spans="1:14" x14ac:dyDescent="0.25">
      <c r="A25" s="20"/>
      <c r="B25" s="11"/>
      <c r="C25" s="21"/>
      <c r="D25" s="21"/>
      <c r="E25" s="12"/>
      <c r="F25" s="21"/>
      <c r="G25" s="21"/>
      <c r="H25" s="12"/>
      <c r="I25" s="49" t="s">
        <v>861</v>
      </c>
      <c r="J25" s="49"/>
    </row>
    <row r="26" spans="1:14" x14ac:dyDescent="0.25">
      <c r="A26" s="20"/>
      <c r="B26" s="11"/>
      <c r="C26" s="49" t="s">
        <v>862</v>
      </c>
      <c r="D26" s="49"/>
      <c r="E26" s="12"/>
      <c r="F26" s="49" t="s">
        <v>860</v>
      </c>
      <c r="G26" s="49"/>
      <c r="H26" s="12"/>
      <c r="I26" s="49" t="s">
        <v>863</v>
      </c>
      <c r="J26" s="49"/>
    </row>
    <row r="27" spans="1:14" ht="15.75" thickBot="1" x14ac:dyDescent="0.3">
      <c r="A27" s="20"/>
      <c r="B27" s="32" t="s">
        <v>290</v>
      </c>
      <c r="C27" s="50" t="s">
        <v>864</v>
      </c>
      <c r="D27" s="50"/>
      <c r="E27" s="33"/>
      <c r="F27" s="50" t="s">
        <v>865</v>
      </c>
      <c r="G27" s="50"/>
      <c r="H27" s="33"/>
      <c r="I27" s="50" t="s">
        <v>866</v>
      </c>
      <c r="J27" s="50"/>
    </row>
    <row r="28" spans="1:14" ht="15.75" thickTop="1" x14ac:dyDescent="0.25">
      <c r="A28" s="20"/>
      <c r="B28" s="17">
        <v>2014</v>
      </c>
      <c r="C28" s="17" t="s">
        <v>296</v>
      </c>
      <c r="D28" s="34">
        <v>82526</v>
      </c>
      <c r="E28" s="35"/>
      <c r="F28" s="17" t="s">
        <v>296</v>
      </c>
      <c r="G28" s="36" t="s">
        <v>297</v>
      </c>
      <c r="H28" s="35"/>
      <c r="I28" s="17" t="s">
        <v>296</v>
      </c>
      <c r="J28" s="36" t="s">
        <v>297</v>
      </c>
    </row>
    <row r="29" spans="1:14" x14ac:dyDescent="0.25">
      <c r="A29" s="20"/>
      <c r="B29" s="16">
        <v>2015</v>
      </c>
      <c r="C29" s="16"/>
      <c r="D29" s="39">
        <v>1909</v>
      </c>
      <c r="E29" s="38"/>
      <c r="F29" s="16"/>
      <c r="G29" s="39">
        <v>10000</v>
      </c>
      <c r="H29" s="38"/>
      <c r="I29" s="16"/>
      <c r="J29" s="37" t="s">
        <v>297</v>
      </c>
    </row>
    <row r="30" spans="1:14" x14ac:dyDescent="0.25">
      <c r="A30" s="20"/>
      <c r="B30" s="17">
        <v>2016</v>
      </c>
      <c r="C30" s="17"/>
      <c r="D30" s="34">
        <v>28911</v>
      </c>
      <c r="E30" s="35"/>
      <c r="F30" s="17"/>
      <c r="G30" s="36" t="s">
        <v>297</v>
      </c>
      <c r="H30" s="35"/>
      <c r="I30" s="17"/>
      <c r="J30" s="36" t="s">
        <v>297</v>
      </c>
    </row>
    <row r="31" spans="1:14" x14ac:dyDescent="0.25">
      <c r="A31" s="20"/>
      <c r="B31" s="16">
        <v>2017</v>
      </c>
      <c r="C31" s="16"/>
      <c r="D31" s="37">
        <v>918</v>
      </c>
      <c r="E31" s="38"/>
      <c r="F31" s="16"/>
      <c r="G31" s="37" t="s">
        <v>297</v>
      </c>
      <c r="H31" s="38"/>
      <c r="I31" s="16"/>
      <c r="J31" s="37" t="s">
        <v>297</v>
      </c>
    </row>
    <row r="32" spans="1:14" x14ac:dyDescent="0.25">
      <c r="A32" s="20"/>
      <c r="B32" s="17">
        <v>2018</v>
      </c>
      <c r="C32" s="17"/>
      <c r="D32" s="34">
        <v>45017</v>
      </c>
      <c r="E32" s="35"/>
      <c r="F32" s="17"/>
      <c r="G32" s="36" t="s">
        <v>297</v>
      </c>
      <c r="H32" s="35"/>
      <c r="I32" s="17"/>
      <c r="J32" s="36" t="s">
        <v>297</v>
      </c>
    </row>
    <row r="33" spans="1:10" ht="15.75" thickBot="1" x14ac:dyDescent="0.3">
      <c r="A33" s="20"/>
      <c r="B33" s="18" t="s">
        <v>867</v>
      </c>
      <c r="C33" s="18"/>
      <c r="D33" s="40">
        <v>4235</v>
      </c>
      <c r="E33" s="41"/>
      <c r="F33" s="18"/>
      <c r="G33" s="40">
        <v>6800</v>
      </c>
      <c r="H33" s="41"/>
      <c r="I33" s="18"/>
      <c r="J33" s="40">
        <v>19589</v>
      </c>
    </row>
    <row r="34" spans="1:10" ht="16.5" thickTop="1" thickBot="1" x14ac:dyDescent="0.3">
      <c r="A34" s="20"/>
      <c r="B34" s="102" t="s">
        <v>141</v>
      </c>
      <c r="C34" s="44" t="s">
        <v>296</v>
      </c>
      <c r="D34" s="45">
        <v>163516</v>
      </c>
      <c r="E34" s="46"/>
      <c r="F34" s="44" t="s">
        <v>296</v>
      </c>
      <c r="G34" s="45">
        <v>16800</v>
      </c>
      <c r="H34" s="46"/>
      <c r="I34" s="44" t="s">
        <v>296</v>
      </c>
      <c r="J34" s="45">
        <v>19589</v>
      </c>
    </row>
  </sheetData>
  <mergeCells count="39">
    <mergeCell ref="B16:N16"/>
    <mergeCell ref="A23:A34"/>
    <mergeCell ref="B23:N23"/>
    <mergeCell ref="C27:D27"/>
    <mergeCell ref="F27:G27"/>
    <mergeCell ref="I27:J27"/>
    <mergeCell ref="A1:A2"/>
    <mergeCell ref="B1:N1"/>
    <mergeCell ref="B2:N2"/>
    <mergeCell ref="B3:N3"/>
    <mergeCell ref="A4:A15"/>
    <mergeCell ref="B4:N4"/>
    <mergeCell ref="A16:A22"/>
    <mergeCell ref="C25:D25"/>
    <mergeCell ref="F25:G25"/>
    <mergeCell ref="I25:J25"/>
    <mergeCell ref="C26:D26"/>
    <mergeCell ref="F26:G26"/>
    <mergeCell ref="I26:J26"/>
    <mergeCell ref="C17:G17"/>
    <mergeCell ref="C18:D18"/>
    <mergeCell ref="F18:G18"/>
    <mergeCell ref="C24:D24"/>
    <mergeCell ref="F24:G24"/>
    <mergeCell ref="I24:J24"/>
    <mergeCell ref="C7:D7"/>
    <mergeCell ref="F7:G7"/>
    <mergeCell ref="J7:K7"/>
    <mergeCell ref="M7:N7"/>
    <mergeCell ref="C8:D8"/>
    <mergeCell ref="F8:G8"/>
    <mergeCell ref="J8:K8"/>
    <mergeCell ref="M8:N8"/>
    <mergeCell ref="C5:G5"/>
    <mergeCell ref="J5:N5"/>
    <mergeCell ref="C6:D6"/>
    <mergeCell ref="F6:G6"/>
    <mergeCell ref="J6:K6"/>
    <mergeCell ref="M6:N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6" max="6" width="6.7109375" bestFit="1" customWidth="1"/>
    <col min="7" max="7" width="5.7109375" bestFit="1" customWidth="1"/>
    <col min="8" max="8" width="1.85546875" bestFit="1" customWidth="1"/>
    <col min="9" max="10" width="5.42578125" bestFit="1" customWidth="1"/>
    <col min="11" max="11" width="6.7109375" bestFit="1" customWidth="1"/>
    <col min="12" max="12" width="1.5703125" bestFit="1" customWidth="1"/>
    <col min="13" max="13" width="1.85546875" bestFit="1" customWidth="1"/>
    <col min="14" max="14" width="5.42578125" bestFit="1" customWidth="1"/>
    <col min="15" max="15" width="1.5703125" bestFit="1" customWidth="1"/>
    <col min="16" max="16" width="6.7109375" bestFit="1" customWidth="1"/>
  </cols>
  <sheetData>
    <row r="1" spans="1:16" ht="15" customHeight="1" x14ac:dyDescent="0.25">
      <c r="A1" s="8" t="s">
        <v>13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869</v>
      </c>
      <c r="B3" s="19" t="s">
        <v>6</v>
      </c>
      <c r="C3" s="19"/>
      <c r="D3" s="19"/>
      <c r="E3" s="19"/>
      <c r="F3" s="19"/>
      <c r="G3" s="19"/>
      <c r="H3" s="19"/>
      <c r="I3" s="19"/>
      <c r="J3" s="19"/>
      <c r="K3" s="19"/>
      <c r="L3" s="19"/>
      <c r="M3" s="19"/>
      <c r="N3" s="19"/>
      <c r="O3" s="19"/>
      <c r="P3" s="19"/>
    </row>
    <row r="4" spans="1:16" ht="15" customHeight="1" x14ac:dyDescent="0.25">
      <c r="A4" s="20" t="s">
        <v>1306</v>
      </c>
      <c r="B4" s="19" t="s">
        <v>6</v>
      </c>
      <c r="C4" s="19"/>
      <c r="D4" s="19"/>
      <c r="E4" s="19"/>
      <c r="F4" s="19"/>
      <c r="G4" s="19"/>
      <c r="H4" s="19"/>
      <c r="I4" s="19"/>
      <c r="J4" s="19"/>
      <c r="K4" s="19"/>
      <c r="L4" s="19"/>
      <c r="M4" s="19"/>
      <c r="N4" s="19"/>
      <c r="O4" s="19"/>
      <c r="P4" s="19"/>
    </row>
    <row r="5" spans="1:16" ht="15.75" thickBot="1" x14ac:dyDescent="0.3">
      <c r="A5" s="20"/>
      <c r="B5" s="32" t="s">
        <v>290</v>
      </c>
      <c r="C5" s="50">
        <v>2013</v>
      </c>
      <c r="D5" s="50"/>
      <c r="E5" s="33"/>
      <c r="F5" s="50">
        <v>2012</v>
      </c>
      <c r="G5" s="50"/>
      <c r="H5" s="33"/>
      <c r="I5" s="50">
        <v>2011</v>
      </c>
      <c r="J5" s="50"/>
    </row>
    <row r="6" spans="1:16" ht="15.75" thickTop="1" x14ac:dyDescent="0.25">
      <c r="A6" s="20"/>
      <c r="B6" s="13" t="s">
        <v>873</v>
      </c>
      <c r="C6" s="26"/>
      <c r="D6" s="26"/>
      <c r="E6" s="12"/>
      <c r="F6" s="26"/>
      <c r="G6" s="26"/>
      <c r="H6" s="12"/>
      <c r="I6" s="26"/>
      <c r="J6" s="26"/>
    </row>
    <row r="7" spans="1:16" x14ac:dyDescent="0.25">
      <c r="A7" s="20"/>
      <c r="B7" s="17" t="s">
        <v>874</v>
      </c>
      <c r="C7" s="48" t="s">
        <v>296</v>
      </c>
      <c r="D7" s="88">
        <v>861</v>
      </c>
      <c r="E7" s="35"/>
      <c r="F7" s="48" t="s">
        <v>296</v>
      </c>
      <c r="G7" s="56">
        <v>1716</v>
      </c>
      <c r="H7" s="35"/>
      <c r="I7" s="17" t="s">
        <v>296</v>
      </c>
      <c r="J7" s="34">
        <v>4397</v>
      </c>
    </row>
    <row r="8" spans="1:16" ht="15.75" thickBot="1" x14ac:dyDescent="0.3">
      <c r="A8" s="20"/>
      <c r="B8" s="18" t="s">
        <v>875</v>
      </c>
      <c r="C8" s="18"/>
      <c r="D8" s="101">
        <v>41</v>
      </c>
      <c r="E8" s="41"/>
      <c r="F8" s="18"/>
      <c r="G8" s="101">
        <v>5</v>
      </c>
      <c r="H8" s="41"/>
      <c r="I8" s="18"/>
      <c r="J8" s="42">
        <v>21</v>
      </c>
    </row>
    <row r="9" spans="1:16" ht="16.5" thickTop="1" thickBot="1" x14ac:dyDescent="0.3">
      <c r="A9" s="20"/>
      <c r="B9" s="44"/>
      <c r="C9" s="44"/>
      <c r="D9" s="59">
        <v>902</v>
      </c>
      <c r="E9" s="46"/>
      <c r="F9" s="44"/>
      <c r="G9" s="63">
        <v>1721</v>
      </c>
      <c r="H9" s="46"/>
      <c r="I9" s="44"/>
      <c r="J9" s="45">
        <v>4418</v>
      </c>
    </row>
    <row r="10" spans="1:16" ht="15.75" thickTop="1" x14ac:dyDescent="0.25">
      <c r="A10" s="20"/>
      <c r="B10" s="62" t="s">
        <v>876</v>
      </c>
      <c r="C10" s="16"/>
      <c r="D10" s="37"/>
      <c r="E10" s="38"/>
      <c r="F10" s="16"/>
      <c r="G10" s="37"/>
      <c r="H10" s="38"/>
      <c r="I10" s="16"/>
      <c r="J10" s="37"/>
    </row>
    <row r="11" spans="1:16" x14ac:dyDescent="0.25">
      <c r="A11" s="20"/>
      <c r="B11" s="17" t="s">
        <v>874</v>
      </c>
      <c r="C11" s="17"/>
      <c r="D11" s="56">
        <v>1587</v>
      </c>
      <c r="E11" s="35"/>
      <c r="F11" s="17"/>
      <c r="G11" s="88" t="s">
        <v>877</v>
      </c>
      <c r="H11" s="89" t="s">
        <v>429</v>
      </c>
      <c r="I11" s="17"/>
      <c r="J11" s="34">
        <v>-3533</v>
      </c>
    </row>
    <row r="12" spans="1:16" ht="15.75" thickBot="1" x14ac:dyDescent="0.3">
      <c r="A12" s="20"/>
      <c r="B12" s="18" t="s">
        <v>875</v>
      </c>
      <c r="C12" s="18"/>
      <c r="D12" s="101">
        <v>199</v>
      </c>
      <c r="E12" s="41"/>
      <c r="F12" s="18"/>
      <c r="G12" s="101">
        <v>108</v>
      </c>
      <c r="H12" s="41"/>
      <c r="I12" s="18"/>
      <c r="J12" s="42">
        <v>150</v>
      </c>
    </row>
    <row r="13" spans="1:16" ht="16.5" thickTop="1" thickBot="1" x14ac:dyDescent="0.3">
      <c r="A13" s="20"/>
      <c r="B13" s="44"/>
      <c r="C13" s="44"/>
      <c r="D13" s="63">
        <v>1786</v>
      </c>
      <c r="E13" s="46"/>
      <c r="F13" s="44"/>
      <c r="G13" s="59" t="s">
        <v>878</v>
      </c>
      <c r="H13" s="112" t="s">
        <v>429</v>
      </c>
      <c r="I13" s="44"/>
      <c r="J13" s="45">
        <v>-3383</v>
      </c>
    </row>
    <row r="14" spans="1:16" ht="16.5" thickTop="1" thickBot="1" x14ac:dyDescent="0.3">
      <c r="A14" s="20"/>
      <c r="B14" s="53" t="s">
        <v>424</v>
      </c>
      <c r="C14" s="60" t="s">
        <v>296</v>
      </c>
      <c r="D14" s="61">
        <v>2688</v>
      </c>
      <c r="E14" s="41"/>
      <c r="F14" s="60" t="s">
        <v>296</v>
      </c>
      <c r="G14" s="61">
        <v>1219</v>
      </c>
      <c r="H14" s="41"/>
      <c r="I14" s="18" t="s">
        <v>296</v>
      </c>
      <c r="J14" s="40">
        <v>1035</v>
      </c>
    </row>
    <row r="15" spans="1:16" ht="15.75" thickTop="1" x14ac:dyDescent="0.25">
      <c r="A15" s="20" t="s">
        <v>1307</v>
      </c>
      <c r="B15" s="19" t="s">
        <v>6</v>
      </c>
      <c r="C15" s="19"/>
      <c r="D15" s="19"/>
      <c r="E15" s="19"/>
      <c r="F15" s="19"/>
      <c r="G15" s="19"/>
      <c r="H15" s="19"/>
      <c r="I15" s="19"/>
      <c r="J15" s="19"/>
      <c r="K15" s="19"/>
      <c r="L15" s="19"/>
      <c r="M15" s="19"/>
      <c r="N15" s="19"/>
      <c r="O15" s="19"/>
      <c r="P15" s="19"/>
    </row>
    <row r="16" spans="1:16" ht="15.75" thickBot="1" x14ac:dyDescent="0.3">
      <c r="A16" s="20"/>
      <c r="B16" s="55"/>
      <c r="C16" s="50">
        <v>2013</v>
      </c>
      <c r="D16" s="50"/>
      <c r="E16" s="50"/>
      <c r="F16" s="50"/>
      <c r="G16" s="33"/>
      <c r="H16" s="50">
        <v>2012</v>
      </c>
      <c r="I16" s="50"/>
      <c r="J16" s="50"/>
      <c r="K16" s="50"/>
      <c r="L16" s="33"/>
      <c r="M16" s="50">
        <v>2011</v>
      </c>
      <c r="N16" s="50"/>
      <c r="O16" s="50"/>
      <c r="P16" s="50"/>
    </row>
    <row r="17" spans="1:16" ht="16.5" thickTop="1" thickBot="1" x14ac:dyDescent="0.3">
      <c r="A17" s="20"/>
      <c r="B17" s="32" t="s">
        <v>342</v>
      </c>
      <c r="C17" s="52" t="s">
        <v>812</v>
      </c>
      <c r="D17" s="52"/>
      <c r="E17" s="33"/>
      <c r="F17" s="31" t="s">
        <v>820</v>
      </c>
      <c r="G17" s="33"/>
      <c r="H17" s="52" t="s">
        <v>812</v>
      </c>
      <c r="I17" s="52"/>
      <c r="J17" s="33"/>
      <c r="K17" s="31" t="s">
        <v>820</v>
      </c>
      <c r="L17" s="33"/>
      <c r="M17" s="52" t="s">
        <v>812</v>
      </c>
      <c r="N17" s="52"/>
      <c r="O17" s="33"/>
      <c r="P17" s="31" t="s">
        <v>820</v>
      </c>
    </row>
    <row r="18" spans="1:16" ht="15.75" thickTop="1" x14ac:dyDescent="0.25">
      <c r="A18" s="20"/>
      <c r="B18" s="11" t="s">
        <v>880</v>
      </c>
      <c r="C18" s="26"/>
      <c r="D18" s="26"/>
      <c r="E18" s="12"/>
      <c r="F18" s="11"/>
      <c r="G18" s="12"/>
      <c r="H18" s="26"/>
      <c r="I18" s="26"/>
      <c r="J18" s="12"/>
      <c r="K18" s="11"/>
      <c r="L18" s="12"/>
      <c r="M18" s="26"/>
      <c r="N18" s="26"/>
      <c r="O18" s="12"/>
      <c r="P18" s="11"/>
    </row>
    <row r="19" spans="1:16" x14ac:dyDescent="0.25">
      <c r="A19" s="20"/>
      <c r="B19" s="17" t="s">
        <v>881</v>
      </c>
      <c r="C19" s="48" t="s">
        <v>296</v>
      </c>
      <c r="D19" s="56">
        <v>3765</v>
      </c>
      <c r="E19" s="35"/>
      <c r="F19" s="88">
        <v>35</v>
      </c>
      <c r="G19" s="35"/>
      <c r="H19" s="48" t="s">
        <v>296</v>
      </c>
      <c r="I19" s="56">
        <v>2426</v>
      </c>
      <c r="J19" s="35"/>
      <c r="K19" s="88">
        <v>35</v>
      </c>
      <c r="L19" s="35"/>
      <c r="M19" s="17" t="s">
        <v>296</v>
      </c>
      <c r="N19" s="34">
        <v>1788</v>
      </c>
      <c r="O19" s="35"/>
      <c r="P19" s="36">
        <v>35</v>
      </c>
    </row>
    <row r="20" spans="1:16" x14ac:dyDescent="0.25">
      <c r="A20" s="20"/>
      <c r="B20" s="16" t="s">
        <v>882</v>
      </c>
      <c r="C20" s="16"/>
      <c r="D20" s="37"/>
      <c r="E20" s="38"/>
      <c r="F20" s="37"/>
      <c r="G20" s="38"/>
      <c r="H20" s="16"/>
      <c r="I20" s="37"/>
      <c r="J20" s="38"/>
      <c r="K20" s="37"/>
      <c r="L20" s="38"/>
      <c r="M20" s="16"/>
      <c r="N20" s="37"/>
      <c r="O20" s="38"/>
      <c r="P20" s="37"/>
    </row>
    <row r="21" spans="1:16" x14ac:dyDescent="0.25">
      <c r="A21" s="20"/>
      <c r="B21" s="17" t="s">
        <v>883</v>
      </c>
      <c r="C21" s="17"/>
      <c r="D21" s="36"/>
      <c r="E21" s="35"/>
      <c r="F21" s="36"/>
      <c r="G21" s="35"/>
      <c r="H21" s="17"/>
      <c r="I21" s="36"/>
      <c r="J21" s="35"/>
      <c r="K21" s="36"/>
      <c r="L21" s="35"/>
      <c r="M21" s="17"/>
      <c r="N21" s="36"/>
      <c r="O21" s="35"/>
      <c r="P21" s="36"/>
    </row>
    <row r="22" spans="1:16" x14ac:dyDescent="0.25">
      <c r="A22" s="20"/>
      <c r="B22" s="113" t="s">
        <v>884</v>
      </c>
      <c r="C22" s="16"/>
      <c r="D22" s="37"/>
      <c r="E22" s="38"/>
      <c r="F22" s="37"/>
      <c r="G22" s="38"/>
      <c r="H22" s="16"/>
      <c r="I22" s="37"/>
      <c r="J22" s="38"/>
      <c r="K22" s="37"/>
      <c r="L22" s="38"/>
      <c r="M22" s="16"/>
      <c r="N22" s="37"/>
      <c r="O22" s="38"/>
      <c r="P22" s="37"/>
    </row>
    <row r="23" spans="1:16" x14ac:dyDescent="0.25">
      <c r="A23" s="20"/>
      <c r="B23" s="114" t="s">
        <v>885</v>
      </c>
      <c r="C23" s="17"/>
      <c r="D23" s="88" t="s">
        <v>886</v>
      </c>
      <c r="E23" s="89" t="s">
        <v>429</v>
      </c>
      <c r="F23" s="88" t="s">
        <v>502</v>
      </c>
      <c r="G23" s="89" t="s">
        <v>429</v>
      </c>
      <c r="H23" s="17"/>
      <c r="I23" s="88" t="s">
        <v>887</v>
      </c>
      <c r="J23" s="89" t="s">
        <v>429</v>
      </c>
      <c r="K23" s="88" t="s">
        <v>888</v>
      </c>
      <c r="L23" s="89" t="s">
        <v>429</v>
      </c>
      <c r="M23" s="17"/>
      <c r="N23" s="36" t="s">
        <v>889</v>
      </c>
      <c r="O23" s="35" t="s">
        <v>429</v>
      </c>
      <c r="P23" s="36">
        <v>-20</v>
      </c>
    </row>
    <row r="24" spans="1:16" x14ac:dyDescent="0.25">
      <c r="A24" s="20"/>
      <c r="B24" s="113" t="s">
        <v>890</v>
      </c>
      <c r="C24" s="16"/>
      <c r="D24" s="37"/>
      <c r="E24" s="38"/>
      <c r="F24" s="37"/>
      <c r="G24" s="38"/>
      <c r="H24" s="16"/>
      <c r="I24" s="37"/>
      <c r="J24" s="38"/>
      <c r="K24" s="37"/>
      <c r="L24" s="38"/>
      <c r="M24" s="16"/>
      <c r="N24" s="37"/>
      <c r="O24" s="38"/>
      <c r="P24" s="37"/>
    </row>
    <row r="25" spans="1:16" x14ac:dyDescent="0.25">
      <c r="A25" s="20"/>
      <c r="B25" s="114" t="s">
        <v>891</v>
      </c>
      <c r="C25" s="17"/>
      <c r="D25" s="36"/>
      <c r="E25" s="35"/>
      <c r="F25" s="36"/>
      <c r="G25" s="35"/>
      <c r="H25" s="17"/>
      <c r="I25" s="36"/>
      <c r="J25" s="35"/>
      <c r="K25" s="36"/>
      <c r="L25" s="35"/>
      <c r="M25" s="17"/>
      <c r="N25" s="36"/>
      <c r="O25" s="35"/>
      <c r="P25" s="36"/>
    </row>
    <row r="26" spans="1:16" x14ac:dyDescent="0.25">
      <c r="A26" s="20"/>
      <c r="B26" s="113" t="s">
        <v>892</v>
      </c>
      <c r="C26" s="16"/>
      <c r="D26" s="58">
        <v>156</v>
      </c>
      <c r="E26" s="38"/>
      <c r="F26" s="58">
        <v>1</v>
      </c>
      <c r="G26" s="38"/>
      <c r="H26" s="16"/>
      <c r="I26" s="58">
        <v>74</v>
      </c>
      <c r="J26" s="38"/>
      <c r="K26" s="58">
        <v>1</v>
      </c>
      <c r="L26" s="38"/>
      <c r="M26" s="16"/>
      <c r="N26" s="37">
        <v>112</v>
      </c>
      <c r="O26" s="38"/>
      <c r="P26" s="37">
        <v>2</v>
      </c>
    </row>
    <row r="27" spans="1:16" ht="15.75" thickBot="1" x14ac:dyDescent="0.3">
      <c r="A27" s="20"/>
      <c r="B27" s="115" t="s">
        <v>893</v>
      </c>
      <c r="C27" s="44"/>
      <c r="D27" s="59" t="s">
        <v>894</v>
      </c>
      <c r="E27" s="112" t="s">
        <v>429</v>
      </c>
      <c r="F27" s="59" t="s">
        <v>895</v>
      </c>
      <c r="G27" s="112" t="s">
        <v>429</v>
      </c>
      <c r="H27" s="44"/>
      <c r="I27" s="59" t="s">
        <v>896</v>
      </c>
      <c r="J27" s="112" t="s">
        <v>429</v>
      </c>
      <c r="K27" s="59" t="s">
        <v>494</v>
      </c>
      <c r="L27" s="112" t="s">
        <v>429</v>
      </c>
      <c r="M27" s="44"/>
      <c r="N27" s="47">
        <v>167</v>
      </c>
      <c r="O27" s="46"/>
      <c r="P27" s="47">
        <v>3</v>
      </c>
    </row>
    <row r="28" spans="1:16" ht="16.5" thickTop="1" thickBot="1" x14ac:dyDescent="0.3">
      <c r="A28" s="20"/>
      <c r="B28" s="53" t="s">
        <v>897</v>
      </c>
      <c r="C28" s="60" t="s">
        <v>296</v>
      </c>
      <c r="D28" s="61">
        <v>2688</v>
      </c>
      <c r="E28" s="41"/>
      <c r="F28" s="101">
        <v>24</v>
      </c>
      <c r="G28" s="41"/>
      <c r="H28" s="60" t="s">
        <v>296</v>
      </c>
      <c r="I28" s="61">
        <v>1219</v>
      </c>
      <c r="J28" s="41"/>
      <c r="K28" s="101">
        <v>17</v>
      </c>
      <c r="L28" s="41"/>
      <c r="M28" s="18" t="s">
        <v>296</v>
      </c>
      <c r="N28" s="40">
        <v>1035</v>
      </c>
      <c r="O28" s="41"/>
      <c r="P28" s="42">
        <v>20</v>
      </c>
    </row>
    <row r="29" spans="1:16" ht="15.75" thickTop="1" x14ac:dyDescent="0.25">
      <c r="A29" s="20" t="s">
        <v>1308</v>
      </c>
      <c r="B29" s="117" t="s">
        <v>6</v>
      </c>
      <c r="C29" s="117"/>
      <c r="D29" s="117"/>
      <c r="E29" s="117"/>
      <c r="F29" s="117"/>
      <c r="G29" s="117"/>
      <c r="H29" s="117"/>
      <c r="I29" s="117"/>
      <c r="J29" s="117"/>
      <c r="K29" s="117"/>
      <c r="L29" s="117"/>
      <c r="M29" s="117"/>
      <c r="N29" s="117"/>
      <c r="O29" s="117"/>
      <c r="P29" s="117"/>
    </row>
    <row r="30" spans="1:16" ht="15.75" thickBot="1" x14ac:dyDescent="0.3">
      <c r="A30" s="20"/>
      <c r="B30" s="32" t="s">
        <v>290</v>
      </c>
      <c r="C30" s="50">
        <v>2013</v>
      </c>
      <c r="D30" s="50"/>
      <c r="E30" s="33"/>
      <c r="F30" s="50">
        <v>2012</v>
      </c>
      <c r="G30" s="50"/>
    </row>
    <row r="31" spans="1:16" ht="15.75" thickTop="1" x14ac:dyDescent="0.25">
      <c r="A31" s="20"/>
      <c r="B31" s="13" t="s">
        <v>900</v>
      </c>
      <c r="C31" s="26"/>
      <c r="D31" s="26"/>
      <c r="E31" s="12"/>
      <c r="F31" s="26"/>
      <c r="G31" s="26"/>
    </row>
    <row r="32" spans="1:16" x14ac:dyDescent="0.25">
      <c r="A32" s="20"/>
      <c r="B32" s="17" t="s">
        <v>901</v>
      </c>
      <c r="C32" s="48" t="s">
        <v>296</v>
      </c>
      <c r="D32" s="56">
        <v>4681</v>
      </c>
      <c r="E32" s="35"/>
      <c r="F32" s="48" t="s">
        <v>296</v>
      </c>
      <c r="G32" s="56">
        <v>6635</v>
      </c>
    </row>
    <row r="33" spans="1:7" x14ac:dyDescent="0.25">
      <c r="A33" s="20"/>
      <c r="B33" s="16" t="s">
        <v>902</v>
      </c>
      <c r="C33" s="16"/>
      <c r="D33" s="58">
        <v>135</v>
      </c>
      <c r="E33" s="38"/>
      <c r="F33" s="16"/>
      <c r="G33" s="58">
        <v>14</v>
      </c>
    </row>
    <row r="34" spans="1:7" x14ac:dyDescent="0.25">
      <c r="A34" s="20"/>
      <c r="B34" s="17" t="s">
        <v>903</v>
      </c>
      <c r="C34" s="17"/>
      <c r="D34" s="56">
        <v>4928</v>
      </c>
      <c r="E34" s="35"/>
      <c r="F34" s="17"/>
      <c r="G34" s="56">
        <v>5063</v>
      </c>
    </row>
    <row r="35" spans="1:7" x14ac:dyDescent="0.25">
      <c r="A35" s="20"/>
      <c r="B35" s="16" t="s">
        <v>904</v>
      </c>
      <c r="C35" s="16"/>
      <c r="D35" s="57">
        <v>2006</v>
      </c>
      <c r="E35" s="38"/>
      <c r="F35" s="16"/>
      <c r="G35" s="57">
        <v>1646</v>
      </c>
    </row>
    <row r="36" spans="1:7" x14ac:dyDescent="0.25">
      <c r="A36" s="20"/>
      <c r="B36" s="17" t="s">
        <v>905</v>
      </c>
      <c r="C36" s="17"/>
      <c r="D36" s="88">
        <v>371</v>
      </c>
      <c r="E36" s="35"/>
      <c r="F36" s="17"/>
      <c r="G36" s="88">
        <v>446</v>
      </c>
    </row>
    <row r="37" spans="1:7" x14ac:dyDescent="0.25">
      <c r="A37" s="20"/>
      <c r="B37" s="16" t="s">
        <v>906</v>
      </c>
      <c r="C37" s="16"/>
      <c r="D37" s="58">
        <v>931</v>
      </c>
      <c r="E37" s="38"/>
      <c r="F37" s="16"/>
      <c r="G37" s="57">
        <v>1331</v>
      </c>
    </row>
    <row r="38" spans="1:7" x14ac:dyDescent="0.25">
      <c r="A38" s="20"/>
      <c r="B38" s="17" t="s">
        <v>907</v>
      </c>
      <c r="C38" s="17"/>
      <c r="D38" s="88">
        <v>308</v>
      </c>
      <c r="E38" s="35"/>
      <c r="F38" s="17"/>
      <c r="G38" s="88" t="s">
        <v>297</v>
      </c>
    </row>
    <row r="39" spans="1:7" ht="15.75" thickBot="1" x14ac:dyDescent="0.3">
      <c r="A39" s="20"/>
      <c r="B39" s="18" t="s">
        <v>908</v>
      </c>
      <c r="C39" s="18"/>
      <c r="D39" s="101">
        <v>404</v>
      </c>
      <c r="E39" s="41"/>
      <c r="F39" s="18"/>
      <c r="G39" s="101">
        <v>178</v>
      </c>
    </row>
    <row r="40" spans="1:7" ht="16.5" thickTop="1" thickBot="1" x14ac:dyDescent="0.3">
      <c r="A40" s="20"/>
      <c r="B40" s="102" t="s">
        <v>424</v>
      </c>
      <c r="C40" s="44"/>
      <c r="D40" s="63">
        <v>13764</v>
      </c>
      <c r="E40" s="35"/>
      <c r="F40" s="44"/>
      <c r="G40" s="63">
        <v>15313</v>
      </c>
    </row>
    <row r="41" spans="1:7" ht="15.75" thickTop="1" x14ac:dyDescent="0.25">
      <c r="A41" s="20"/>
      <c r="B41" s="62" t="s">
        <v>909</v>
      </c>
      <c r="C41" s="16"/>
      <c r="D41" s="37"/>
      <c r="E41" s="38"/>
      <c r="F41" s="16"/>
      <c r="G41" s="37"/>
    </row>
    <row r="42" spans="1:7" x14ac:dyDescent="0.25">
      <c r="A42" s="20"/>
      <c r="B42" s="17" t="s">
        <v>910</v>
      </c>
      <c r="C42" s="17"/>
      <c r="D42" s="88">
        <v>6</v>
      </c>
      <c r="E42" s="35"/>
      <c r="F42" s="17"/>
      <c r="G42" s="88">
        <v>5</v>
      </c>
    </row>
    <row r="43" spans="1:7" x14ac:dyDescent="0.25">
      <c r="A43" s="20"/>
      <c r="B43" s="16" t="s">
        <v>911</v>
      </c>
      <c r="C43" s="16"/>
      <c r="D43" s="58" t="s">
        <v>297</v>
      </c>
      <c r="E43" s="38"/>
      <c r="F43" s="16"/>
      <c r="G43" s="57">
        <v>2985</v>
      </c>
    </row>
    <row r="44" spans="1:7" x14ac:dyDescent="0.25">
      <c r="A44" s="20"/>
      <c r="B44" s="17" t="s">
        <v>912</v>
      </c>
      <c r="C44" s="17"/>
      <c r="D44" s="88">
        <v>297</v>
      </c>
      <c r="E44" s="35"/>
      <c r="F44" s="17"/>
      <c r="G44" s="88" t="s">
        <v>297</v>
      </c>
    </row>
    <row r="45" spans="1:7" ht="15.75" thickBot="1" x14ac:dyDescent="0.3">
      <c r="A45" s="20"/>
      <c r="B45" s="18" t="s">
        <v>913</v>
      </c>
      <c r="C45" s="18"/>
      <c r="D45" s="101">
        <v>869</v>
      </c>
      <c r="E45" s="41"/>
      <c r="F45" s="18"/>
      <c r="G45" s="101">
        <v>932</v>
      </c>
    </row>
    <row r="46" spans="1:7" ht="16.5" thickTop="1" thickBot="1" x14ac:dyDescent="0.3">
      <c r="A46" s="20"/>
      <c r="B46" s="102" t="s">
        <v>424</v>
      </c>
      <c r="C46" s="44"/>
      <c r="D46" s="63">
        <v>1172</v>
      </c>
      <c r="E46" s="46"/>
      <c r="F46" s="44"/>
      <c r="G46" s="63">
        <v>3922</v>
      </c>
    </row>
    <row r="47" spans="1:7" ht="16.5" thickTop="1" thickBot="1" x14ac:dyDescent="0.3">
      <c r="A47" s="20"/>
      <c r="B47" s="53" t="s">
        <v>914</v>
      </c>
      <c r="C47" s="60" t="s">
        <v>296</v>
      </c>
      <c r="D47" s="61">
        <v>12592</v>
      </c>
      <c r="E47" s="41"/>
      <c r="F47" s="60" t="s">
        <v>296</v>
      </c>
      <c r="G47" s="61">
        <v>11391</v>
      </c>
    </row>
  </sheetData>
  <mergeCells count="29">
    <mergeCell ref="A15:A28"/>
    <mergeCell ref="B15:P15"/>
    <mergeCell ref="A29:A47"/>
    <mergeCell ref="B29:P29"/>
    <mergeCell ref="A1:A2"/>
    <mergeCell ref="B1:P1"/>
    <mergeCell ref="B2:P2"/>
    <mergeCell ref="B3:P3"/>
    <mergeCell ref="A4:A14"/>
    <mergeCell ref="B4:P4"/>
    <mergeCell ref="C18:D18"/>
    <mergeCell ref="H18:I18"/>
    <mergeCell ref="M18:N18"/>
    <mergeCell ref="C30:D30"/>
    <mergeCell ref="F30:G30"/>
    <mergeCell ref="C31:D31"/>
    <mergeCell ref="F31:G31"/>
    <mergeCell ref="C16:F16"/>
    <mergeCell ref="H16:K16"/>
    <mergeCell ref="M16:P16"/>
    <mergeCell ref="C17:D17"/>
    <mergeCell ref="H17:I17"/>
    <mergeCell ref="M17:N17"/>
    <mergeCell ref="C5:D5"/>
    <mergeCell ref="F5:G5"/>
    <mergeCell ref="I5:J5"/>
    <mergeCell ref="C6:D6"/>
    <mergeCell ref="F6:G6"/>
    <mergeCell ref="I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26.140625" bestFit="1" customWidth="1"/>
    <col min="3" max="3" width="10.140625" bestFit="1" customWidth="1"/>
    <col min="4" max="4" width="6.5703125" bestFit="1" customWidth="1"/>
    <col min="5" max="5" width="2.7109375" customWidth="1"/>
    <col min="6" max="6" width="8.42578125" customWidth="1"/>
    <col min="7" max="7" width="5.28515625" bestFit="1" customWidth="1"/>
    <col min="9" max="9" width="10" bestFit="1" customWidth="1"/>
    <col min="11" max="11" width="3.85546875" customWidth="1"/>
    <col min="12" max="12" width="7.5703125" customWidth="1"/>
    <col min="15" max="15" width="6.5703125" bestFit="1" customWidth="1"/>
    <col min="17" max="17" width="1.85546875" bestFit="1" customWidth="1"/>
    <col min="18" max="18" width="5.28515625" bestFit="1" customWidth="1"/>
    <col min="20" max="20" width="4.5703125" customWidth="1"/>
    <col min="21" max="21" width="6.85546875" customWidth="1"/>
  </cols>
  <sheetData>
    <row r="1" spans="1:21" ht="15" customHeight="1" x14ac:dyDescent="0.25">
      <c r="A1" s="8" t="s">
        <v>13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19</v>
      </c>
      <c r="B3" s="19" t="s">
        <v>6</v>
      </c>
      <c r="C3" s="19"/>
      <c r="D3" s="19"/>
      <c r="E3" s="19"/>
      <c r="F3" s="19"/>
      <c r="G3" s="19"/>
      <c r="H3" s="19"/>
      <c r="I3" s="19"/>
      <c r="J3" s="19"/>
      <c r="K3" s="19"/>
      <c r="L3" s="19"/>
      <c r="M3" s="19"/>
      <c r="N3" s="19"/>
      <c r="O3" s="19"/>
      <c r="P3" s="19"/>
      <c r="Q3" s="19"/>
      <c r="R3" s="19"/>
      <c r="S3" s="19"/>
      <c r="T3" s="19"/>
      <c r="U3" s="19"/>
    </row>
    <row r="4" spans="1:21" ht="15" customHeight="1" x14ac:dyDescent="0.25">
      <c r="A4" s="20" t="s">
        <v>1310</v>
      </c>
      <c r="B4" s="19" t="s">
        <v>6</v>
      </c>
      <c r="C4" s="19"/>
      <c r="D4" s="19"/>
      <c r="E4" s="19"/>
      <c r="F4" s="19"/>
      <c r="G4" s="19"/>
      <c r="H4" s="19"/>
      <c r="I4" s="19"/>
      <c r="J4" s="19"/>
      <c r="K4" s="19"/>
      <c r="L4" s="19"/>
      <c r="M4" s="19"/>
      <c r="N4" s="19"/>
      <c r="O4" s="19"/>
      <c r="P4" s="19"/>
      <c r="Q4" s="19"/>
      <c r="R4" s="19"/>
      <c r="S4" s="19"/>
      <c r="T4" s="19"/>
      <c r="U4" s="19"/>
    </row>
    <row r="5" spans="1:21" x14ac:dyDescent="0.25">
      <c r="A5" s="20"/>
      <c r="B5" s="21"/>
      <c r="C5" s="21"/>
      <c r="D5" s="21"/>
      <c r="E5" s="21"/>
      <c r="F5" s="21"/>
      <c r="G5" s="21"/>
      <c r="H5" s="21"/>
      <c r="I5" s="21"/>
      <c r="J5" s="21"/>
      <c r="K5" s="21"/>
      <c r="L5" s="21"/>
      <c r="M5" s="21"/>
      <c r="N5" s="21"/>
      <c r="O5" s="21"/>
      <c r="P5" s="21"/>
      <c r="Q5" s="21"/>
      <c r="R5" s="21"/>
      <c r="S5" s="21"/>
      <c r="T5" s="21"/>
      <c r="U5" s="21"/>
    </row>
    <row r="6" spans="1:21" x14ac:dyDescent="0.25">
      <c r="A6" s="20"/>
      <c r="B6" s="24"/>
      <c r="C6" s="24"/>
      <c r="D6" s="24"/>
      <c r="E6" s="24"/>
      <c r="F6" s="24"/>
      <c r="G6" s="24"/>
      <c r="H6" s="24"/>
      <c r="I6" s="24"/>
      <c r="J6" s="24"/>
      <c r="K6" s="24"/>
      <c r="L6" s="24"/>
      <c r="M6" s="24"/>
      <c r="N6" s="24"/>
      <c r="O6" s="24"/>
      <c r="P6" s="24"/>
      <c r="Q6" s="24"/>
      <c r="R6" s="24"/>
      <c r="S6" s="24"/>
      <c r="T6" s="24"/>
      <c r="U6" s="24"/>
    </row>
    <row r="7" spans="1:21" x14ac:dyDescent="0.25">
      <c r="A7" s="20"/>
      <c r="B7" s="11"/>
      <c r="C7" s="11"/>
      <c r="D7" s="12"/>
      <c r="E7" s="49" t="s">
        <v>929</v>
      </c>
      <c r="F7" s="49"/>
    </row>
    <row r="8" spans="1:21" x14ac:dyDescent="0.25">
      <c r="A8" s="20"/>
      <c r="B8" s="11"/>
      <c r="C8" s="11"/>
      <c r="D8" s="12"/>
      <c r="E8" s="49" t="s">
        <v>591</v>
      </c>
      <c r="F8" s="49"/>
    </row>
    <row r="9" spans="1:21" x14ac:dyDescent="0.25">
      <c r="A9" s="20"/>
      <c r="B9" s="11"/>
      <c r="C9" s="11"/>
      <c r="D9" s="12"/>
      <c r="E9" s="49" t="s">
        <v>930</v>
      </c>
      <c r="F9" s="49"/>
    </row>
    <row r="10" spans="1:21" ht="15.75" thickBot="1" x14ac:dyDescent="0.3">
      <c r="A10" s="20"/>
      <c r="B10" s="55"/>
      <c r="C10" s="31" t="s">
        <v>931</v>
      </c>
      <c r="D10" s="33"/>
      <c r="E10" s="50" t="s">
        <v>932</v>
      </c>
      <c r="F10" s="50"/>
    </row>
    <row r="11" spans="1:21" ht="15.75" thickTop="1" x14ac:dyDescent="0.25">
      <c r="A11" s="20"/>
      <c r="B11" s="13" t="s">
        <v>933</v>
      </c>
      <c r="C11" s="116">
        <v>317180</v>
      </c>
      <c r="D11" s="12"/>
      <c r="E11" s="11" t="s">
        <v>296</v>
      </c>
      <c r="F11" s="14">
        <v>18.170000000000002</v>
      </c>
    </row>
    <row r="12" spans="1:21" x14ac:dyDescent="0.25">
      <c r="A12" s="20"/>
      <c r="B12" s="17" t="s">
        <v>934</v>
      </c>
      <c r="C12" s="36" t="s">
        <v>297</v>
      </c>
      <c r="D12" s="35"/>
      <c r="E12" s="17"/>
      <c r="F12" s="88" t="s">
        <v>297</v>
      </c>
    </row>
    <row r="13" spans="1:21" x14ac:dyDescent="0.25">
      <c r="A13" s="20"/>
      <c r="B13" s="16" t="s">
        <v>935</v>
      </c>
      <c r="C13" s="37" t="s">
        <v>297</v>
      </c>
      <c r="D13" s="38"/>
      <c r="E13" s="16"/>
      <c r="F13" s="58" t="s">
        <v>297</v>
      </c>
    </row>
    <row r="14" spans="1:21" x14ac:dyDescent="0.25">
      <c r="A14" s="20"/>
      <c r="B14" s="17" t="s">
        <v>936</v>
      </c>
      <c r="C14" s="36" t="s">
        <v>297</v>
      </c>
      <c r="D14" s="35"/>
      <c r="E14" s="17"/>
      <c r="F14" s="88" t="s">
        <v>297</v>
      </c>
    </row>
    <row r="15" spans="1:21" ht="15.75" thickBot="1" x14ac:dyDescent="0.3">
      <c r="A15" s="20"/>
      <c r="B15" s="18" t="s">
        <v>937</v>
      </c>
      <c r="C15" s="42" t="s">
        <v>297</v>
      </c>
      <c r="D15" s="38"/>
      <c r="E15" s="16"/>
      <c r="F15" s="58" t="s">
        <v>297</v>
      </c>
    </row>
    <row r="16" spans="1:21" ht="15.75" thickTop="1" x14ac:dyDescent="0.25">
      <c r="A16" s="20"/>
      <c r="B16" s="48" t="s">
        <v>938</v>
      </c>
      <c r="C16" s="34">
        <v>317180</v>
      </c>
      <c r="D16" s="35"/>
      <c r="E16" s="17" t="s">
        <v>296</v>
      </c>
      <c r="F16" s="36">
        <v>18.170000000000002</v>
      </c>
    </row>
    <row r="17" spans="1:21" x14ac:dyDescent="0.25">
      <c r="A17" s="20"/>
      <c r="B17" s="16" t="s">
        <v>934</v>
      </c>
      <c r="C17" s="58" t="s">
        <v>297</v>
      </c>
      <c r="D17" s="38"/>
      <c r="E17" s="16"/>
      <c r="F17" s="58" t="s">
        <v>297</v>
      </c>
    </row>
    <row r="18" spans="1:21" x14ac:dyDescent="0.25">
      <c r="A18" s="20"/>
      <c r="B18" s="17" t="s">
        <v>935</v>
      </c>
      <c r="C18" s="88" t="s">
        <v>297</v>
      </c>
      <c r="D18" s="35"/>
      <c r="E18" s="17"/>
      <c r="F18" s="88" t="s">
        <v>297</v>
      </c>
    </row>
    <row r="19" spans="1:21" x14ac:dyDescent="0.25">
      <c r="A19" s="20"/>
      <c r="B19" s="16" t="s">
        <v>936</v>
      </c>
      <c r="C19" s="37" t="s">
        <v>939</v>
      </c>
      <c r="D19" s="38" t="s">
        <v>429</v>
      </c>
      <c r="E19" s="16"/>
      <c r="F19" s="58" t="s">
        <v>297</v>
      </c>
    </row>
    <row r="20" spans="1:21" ht="15.75" thickBot="1" x14ac:dyDescent="0.3">
      <c r="A20" s="20"/>
      <c r="B20" s="44" t="s">
        <v>937</v>
      </c>
      <c r="C20" s="47" t="s">
        <v>940</v>
      </c>
      <c r="D20" s="35" t="s">
        <v>429</v>
      </c>
      <c r="E20" s="17"/>
      <c r="F20" s="88" t="s">
        <v>297</v>
      </c>
    </row>
    <row r="21" spans="1:21" ht="15.75" thickTop="1" x14ac:dyDescent="0.25">
      <c r="A21" s="20"/>
      <c r="B21" s="62" t="s">
        <v>941</v>
      </c>
      <c r="C21" s="39">
        <v>249700</v>
      </c>
      <c r="D21" s="38"/>
      <c r="E21" s="16" t="s">
        <v>296</v>
      </c>
      <c r="F21" s="37">
        <v>18.98</v>
      </c>
    </row>
    <row r="22" spans="1:21" x14ac:dyDescent="0.25">
      <c r="A22" s="20"/>
      <c r="B22" s="17" t="s">
        <v>934</v>
      </c>
      <c r="C22" s="88" t="s">
        <v>297</v>
      </c>
      <c r="D22" s="35"/>
      <c r="E22" s="17"/>
      <c r="F22" s="88" t="s">
        <v>297</v>
      </c>
    </row>
    <row r="23" spans="1:21" x14ac:dyDescent="0.25">
      <c r="A23" s="20"/>
      <c r="B23" s="16" t="s">
        <v>935</v>
      </c>
      <c r="C23" s="58" t="s">
        <v>942</v>
      </c>
      <c r="D23" s="106" t="s">
        <v>429</v>
      </c>
      <c r="E23" s="16"/>
      <c r="F23" s="58">
        <v>5.37</v>
      </c>
    </row>
    <row r="24" spans="1:21" x14ac:dyDescent="0.25">
      <c r="A24" s="20"/>
      <c r="B24" s="17" t="s">
        <v>936</v>
      </c>
      <c r="C24" s="88" t="s">
        <v>943</v>
      </c>
      <c r="D24" s="89" t="s">
        <v>429</v>
      </c>
      <c r="E24" s="17"/>
      <c r="F24" s="88">
        <v>19.690000000000001</v>
      </c>
    </row>
    <row r="25" spans="1:21" ht="15.75" thickBot="1" x14ac:dyDescent="0.3">
      <c r="A25" s="20"/>
      <c r="B25" s="18" t="s">
        <v>937</v>
      </c>
      <c r="C25" s="101" t="s">
        <v>944</v>
      </c>
      <c r="D25" s="106" t="s">
        <v>429</v>
      </c>
      <c r="E25" s="16"/>
      <c r="F25" s="58">
        <v>21.83</v>
      </c>
    </row>
    <row r="26" spans="1:21" ht="16.5" thickTop="1" thickBot="1" x14ac:dyDescent="0.3">
      <c r="A26" s="20"/>
      <c r="B26" s="54" t="s">
        <v>945</v>
      </c>
      <c r="C26" s="63">
        <v>185410</v>
      </c>
      <c r="D26" s="35"/>
      <c r="E26" s="48" t="s">
        <v>296</v>
      </c>
      <c r="F26" s="88">
        <v>19.59</v>
      </c>
    </row>
    <row r="27" spans="1:21" ht="15.75" thickTop="1" x14ac:dyDescent="0.25">
      <c r="A27" s="20"/>
      <c r="B27" s="16"/>
      <c r="C27" s="37"/>
      <c r="D27" s="38"/>
      <c r="E27" s="16"/>
      <c r="F27" s="37"/>
    </row>
    <row r="28" spans="1:21" x14ac:dyDescent="0.25">
      <c r="A28" s="20"/>
      <c r="B28" s="48" t="s">
        <v>946</v>
      </c>
      <c r="C28" s="36"/>
      <c r="D28" s="35"/>
      <c r="E28" s="17"/>
      <c r="F28" s="36"/>
    </row>
    <row r="29" spans="1:21" x14ac:dyDescent="0.25">
      <c r="A29" s="20"/>
      <c r="B29" s="16" t="s">
        <v>947</v>
      </c>
      <c r="C29" s="39">
        <v>182810</v>
      </c>
      <c r="D29" s="38"/>
      <c r="E29" s="16" t="s">
        <v>296</v>
      </c>
      <c r="F29" s="37">
        <v>19.82</v>
      </c>
    </row>
    <row r="30" spans="1:21" x14ac:dyDescent="0.25">
      <c r="A30" s="20"/>
      <c r="B30" s="17" t="s">
        <v>948</v>
      </c>
      <c r="C30" s="34">
        <v>245500</v>
      </c>
      <c r="D30" s="35"/>
      <c r="E30" s="17" t="s">
        <v>296</v>
      </c>
      <c r="F30" s="36">
        <v>19.239999999999998</v>
      </c>
    </row>
    <row r="31" spans="1:21" x14ac:dyDescent="0.25">
      <c r="A31" s="20"/>
      <c r="B31" s="16" t="s">
        <v>949</v>
      </c>
      <c r="C31" s="39">
        <v>311280</v>
      </c>
      <c r="D31" s="38"/>
      <c r="E31" s="16" t="s">
        <v>296</v>
      </c>
      <c r="F31" s="37">
        <v>18.440000000000001</v>
      </c>
    </row>
    <row r="32" spans="1:21" x14ac:dyDescent="0.25">
      <c r="A32" s="20"/>
      <c r="B32" s="21"/>
      <c r="C32" s="21"/>
      <c r="D32" s="21"/>
      <c r="E32" s="21"/>
      <c r="F32" s="21"/>
      <c r="G32" s="21"/>
      <c r="H32" s="21"/>
      <c r="I32" s="21"/>
      <c r="J32" s="21"/>
      <c r="K32" s="21"/>
      <c r="L32" s="21"/>
      <c r="M32" s="21"/>
      <c r="N32" s="21"/>
      <c r="O32" s="21"/>
      <c r="P32" s="21"/>
      <c r="Q32" s="21"/>
      <c r="R32" s="21"/>
      <c r="S32" s="21"/>
      <c r="T32" s="21"/>
      <c r="U32" s="21"/>
    </row>
    <row r="33" spans="1:21" x14ac:dyDescent="0.25">
      <c r="A33" s="20"/>
      <c r="B33" s="21"/>
      <c r="C33" s="21"/>
      <c r="D33" s="21"/>
      <c r="E33" s="21"/>
      <c r="F33" s="21"/>
      <c r="G33" s="21"/>
      <c r="H33" s="21"/>
      <c r="I33" s="21"/>
      <c r="J33" s="21"/>
      <c r="K33" s="21"/>
      <c r="L33" s="21"/>
      <c r="M33" s="21"/>
      <c r="N33" s="21"/>
      <c r="O33" s="21"/>
      <c r="P33" s="21"/>
      <c r="Q33" s="21"/>
      <c r="R33" s="21"/>
      <c r="S33" s="21"/>
      <c r="T33" s="21"/>
      <c r="U33" s="21"/>
    </row>
    <row r="34" spans="1:21" ht="15" customHeight="1" x14ac:dyDescent="0.25">
      <c r="A34" s="20" t="s">
        <v>1311</v>
      </c>
      <c r="B34" s="19" t="s">
        <v>6</v>
      </c>
      <c r="C34" s="19"/>
      <c r="D34" s="19"/>
      <c r="E34" s="19"/>
      <c r="F34" s="19"/>
      <c r="G34" s="19"/>
      <c r="H34" s="19"/>
      <c r="I34" s="19"/>
      <c r="J34" s="19"/>
      <c r="K34" s="19"/>
      <c r="L34" s="19"/>
      <c r="M34" s="19"/>
      <c r="N34" s="19"/>
      <c r="O34" s="19"/>
      <c r="P34" s="19"/>
      <c r="Q34" s="19"/>
      <c r="R34" s="19"/>
      <c r="S34" s="19"/>
      <c r="T34" s="19"/>
      <c r="U34" s="19"/>
    </row>
    <row r="35" spans="1:21" ht="15.75" thickBot="1" x14ac:dyDescent="0.3">
      <c r="A35" s="20"/>
      <c r="B35" s="21"/>
      <c r="C35" s="21"/>
      <c r="D35" s="50" t="s">
        <v>951</v>
      </c>
      <c r="E35" s="50"/>
      <c r="F35" s="50"/>
      <c r="G35" s="50"/>
      <c r="H35" s="50"/>
      <c r="I35" s="50"/>
      <c r="J35" s="50"/>
      <c r="K35" s="50"/>
      <c r="L35" s="50"/>
      <c r="M35" s="12"/>
      <c r="N35" s="11"/>
      <c r="O35" s="50" t="s">
        <v>952</v>
      </c>
      <c r="P35" s="50"/>
      <c r="Q35" s="50"/>
      <c r="R35" s="50"/>
      <c r="S35" s="50"/>
      <c r="T35" s="50"/>
      <c r="U35" s="50"/>
    </row>
    <row r="36" spans="1:21" ht="15.75" thickTop="1" x14ac:dyDescent="0.25">
      <c r="A36" s="20"/>
      <c r="B36" s="21"/>
      <c r="C36" s="21"/>
      <c r="D36" s="11"/>
      <c r="E36" s="12"/>
      <c r="F36" s="26"/>
      <c r="G36" s="26"/>
      <c r="H36" s="12"/>
      <c r="I36" s="30" t="s">
        <v>953</v>
      </c>
      <c r="J36" s="12"/>
      <c r="K36" s="64" t="s">
        <v>954</v>
      </c>
      <c r="L36" s="64"/>
      <c r="M36" s="12"/>
      <c r="N36" s="11"/>
      <c r="O36" s="11"/>
      <c r="P36" s="12"/>
      <c r="Q36" s="26"/>
      <c r="R36" s="26"/>
      <c r="S36" s="12"/>
      <c r="T36" s="64" t="s">
        <v>954</v>
      </c>
      <c r="U36" s="64"/>
    </row>
    <row r="37" spans="1:21" x14ac:dyDescent="0.25">
      <c r="A37" s="20"/>
      <c r="B37" s="21"/>
      <c r="C37" s="21"/>
      <c r="D37" s="11"/>
      <c r="E37" s="12"/>
      <c r="F37" s="21"/>
      <c r="G37" s="21"/>
      <c r="H37" s="12"/>
      <c r="I37" s="30" t="s">
        <v>955</v>
      </c>
      <c r="J37" s="12"/>
      <c r="K37" s="49" t="s">
        <v>956</v>
      </c>
      <c r="L37" s="49"/>
      <c r="M37" s="12"/>
      <c r="N37" s="11"/>
      <c r="O37" s="11"/>
      <c r="P37" s="12"/>
      <c r="Q37" s="21"/>
      <c r="R37" s="21"/>
      <c r="S37" s="12"/>
      <c r="T37" s="49" t="s">
        <v>956</v>
      </c>
      <c r="U37" s="49"/>
    </row>
    <row r="38" spans="1:21" x14ac:dyDescent="0.25">
      <c r="A38" s="20"/>
      <c r="B38" s="49" t="s">
        <v>957</v>
      </c>
      <c r="C38" s="49"/>
      <c r="D38" s="30" t="s">
        <v>958</v>
      </c>
      <c r="E38" s="12"/>
      <c r="F38" s="21"/>
      <c r="G38" s="21"/>
      <c r="H38" s="12"/>
      <c r="I38" s="30" t="s">
        <v>959</v>
      </c>
      <c r="J38" s="12"/>
      <c r="K38" s="49" t="s">
        <v>343</v>
      </c>
      <c r="L38" s="49"/>
      <c r="M38" s="12"/>
      <c r="N38" s="11"/>
      <c r="O38" s="30" t="s">
        <v>958</v>
      </c>
      <c r="P38" s="12"/>
      <c r="Q38" s="21"/>
      <c r="R38" s="21"/>
      <c r="S38" s="12"/>
      <c r="T38" s="49" t="s">
        <v>343</v>
      </c>
      <c r="U38" s="49"/>
    </row>
    <row r="39" spans="1:21" ht="15.75" thickBot="1" x14ac:dyDescent="0.3">
      <c r="A39" s="20"/>
      <c r="B39" s="50" t="s">
        <v>960</v>
      </c>
      <c r="C39" s="50"/>
      <c r="D39" s="31" t="s">
        <v>961</v>
      </c>
      <c r="E39" s="33"/>
      <c r="F39" s="50" t="s">
        <v>962</v>
      </c>
      <c r="G39" s="50"/>
      <c r="H39" s="33"/>
      <c r="I39" s="31" t="s">
        <v>963</v>
      </c>
      <c r="J39" s="33"/>
      <c r="K39" s="50" t="s">
        <v>964</v>
      </c>
      <c r="L39" s="50"/>
      <c r="M39" s="12"/>
      <c r="N39" s="11"/>
      <c r="O39" s="31" t="s">
        <v>961</v>
      </c>
      <c r="P39" s="33"/>
      <c r="Q39" s="50" t="s">
        <v>962</v>
      </c>
      <c r="R39" s="50"/>
      <c r="S39" s="33"/>
      <c r="T39" s="50" t="s">
        <v>964</v>
      </c>
      <c r="U39" s="50"/>
    </row>
    <row r="40" spans="1:21" ht="15.75" thickTop="1" x14ac:dyDescent="0.25">
      <c r="A40" s="20"/>
      <c r="B40" s="17" t="s">
        <v>296</v>
      </c>
      <c r="C40" s="36" t="s">
        <v>965</v>
      </c>
      <c r="D40" s="34">
        <v>16950</v>
      </c>
      <c r="E40" s="35"/>
      <c r="F40" s="17" t="s">
        <v>296</v>
      </c>
      <c r="G40" s="36">
        <v>4.6900000000000004</v>
      </c>
      <c r="H40" s="35"/>
      <c r="I40" s="36">
        <v>3.78</v>
      </c>
      <c r="J40" s="35"/>
      <c r="K40" s="17" t="s">
        <v>296</v>
      </c>
      <c r="L40" s="36">
        <v>88</v>
      </c>
      <c r="M40" s="35"/>
      <c r="N40" s="36"/>
      <c r="O40" s="34">
        <v>14950</v>
      </c>
      <c r="P40" s="35"/>
      <c r="Q40" s="17" t="s">
        <v>296</v>
      </c>
      <c r="R40" s="36">
        <v>4.9800000000000004</v>
      </c>
      <c r="S40" s="35"/>
      <c r="T40" s="17" t="s">
        <v>296</v>
      </c>
      <c r="U40" s="36">
        <v>74</v>
      </c>
    </row>
    <row r="41" spans="1:21" x14ac:dyDescent="0.25">
      <c r="A41" s="20"/>
      <c r="B41" s="16"/>
      <c r="C41" s="37" t="s">
        <v>966</v>
      </c>
      <c r="D41" s="39">
        <v>23160</v>
      </c>
      <c r="E41" s="38"/>
      <c r="F41" s="16"/>
      <c r="G41" s="37">
        <v>9.07</v>
      </c>
      <c r="H41" s="38"/>
      <c r="I41" s="37">
        <v>3.23</v>
      </c>
      <c r="J41" s="38"/>
      <c r="K41" s="16"/>
      <c r="L41" s="37">
        <v>20</v>
      </c>
      <c r="M41" s="38"/>
      <c r="N41" s="37"/>
      <c r="O41" s="39">
        <v>22560</v>
      </c>
      <c r="P41" s="38"/>
      <c r="Q41" s="16"/>
      <c r="R41" s="37">
        <v>9.14</v>
      </c>
      <c r="S41" s="38"/>
      <c r="T41" s="16"/>
      <c r="U41" s="37">
        <v>17</v>
      </c>
    </row>
    <row r="42" spans="1:21" x14ac:dyDescent="0.25">
      <c r="A42" s="20"/>
      <c r="B42" s="17"/>
      <c r="C42" s="36" t="s">
        <v>967</v>
      </c>
      <c r="D42" s="34">
        <v>2300</v>
      </c>
      <c r="E42" s="35"/>
      <c r="F42" s="17"/>
      <c r="G42" s="36">
        <v>17.43</v>
      </c>
      <c r="H42" s="35"/>
      <c r="I42" s="36">
        <v>0.16</v>
      </c>
      <c r="J42" s="35"/>
      <c r="K42" s="17"/>
      <c r="L42" s="36" t="s">
        <v>297</v>
      </c>
      <c r="M42" s="35"/>
      <c r="N42" s="36"/>
      <c r="O42" s="34">
        <v>2300</v>
      </c>
      <c r="P42" s="35"/>
      <c r="Q42" s="17"/>
      <c r="R42" s="36">
        <v>17.43</v>
      </c>
      <c r="S42" s="35"/>
      <c r="T42" s="17"/>
      <c r="U42" s="36" t="s">
        <v>297</v>
      </c>
    </row>
    <row r="43" spans="1:21" x14ac:dyDescent="0.25">
      <c r="A43" s="20"/>
      <c r="B43" s="16"/>
      <c r="C43" s="37" t="s">
        <v>968</v>
      </c>
      <c r="D43" s="39">
        <v>38500</v>
      </c>
      <c r="E43" s="38"/>
      <c r="F43" s="16"/>
      <c r="G43" s="37">
        <v>17.8</v>
      </c>
      <c r="H43" s="38"/>
      <c r="I43" s="37">
        <v>3</v>
      </c>
      <c r="J43" s="38"/>
      <c r="K43" s="16"/>
      <c r="L43" s="37" t="s">
        <v>297</v>
      </c>
      <c r="M43" s="38"/>
      <c r="N43" s="37"/>
      <c r="O43" s="39">
        <v>38500</v>
      </c>
      <c r="P43" s="38"/>
      <c r="Q43" s="16"/>
      <c r="R43" s="37">
        <v>8</v>
      </c>
      <c r="S43" s="38"/>
      <c r="T43" s="16"/>
      <c r="U43" s="37" t="s">
        <v>297</v>
      </c>
    </row>
    <row r="44" spans="1:21" ht="15.75" thickBot="1" x14ac:dyDescent="0.3">
      <c r="A44" s="20"/>
      <c r="B44" s="17"/>
      <c r="C44" s="36" t="s">
        <v>969</v>
      </c>
      <c r="D44" s="45">
        <v>104500</v>
      </c>
      <c r="E44" s="35"/>
      <c r="F44" s="17"/>
      <c r="G44" s="36">
        <v>25.04</v>
      </c>
      <c r="H44" s="35"/>
      <c r="I44" s="36">
        <v>2.74</v>
      </c>
      <c r="J44" s="35"/>
      <c r="K44" s="44"/>
      <c r="L44" s="47" t="s">
        <v>297</v>
      </c>
      <c r="M44" s="35"/>
      <c r="N44" s="36"/>
      <c r="O44" s="45">
        <v>104500</v>
      </c>
      <c r="P44" s="35"/>
      <c r="Q44" s="17"/>
      <c r="R44" s="36">
        <v>25.04</v>
      </c>
      <c r="S44" s="35"/>
      <c r="T44" s="44"/>
      <c r="U44" s="47" t="s">
        <v>297</v>
      </c>
    </row>
    <row r="45" spans="1:21" ht="15.75" thickTop="1" x14ac:dyDescent="0.25">
      <c r="A45" s="20"/>
      <c r="B45" s="16"/>
      <c r="C45" s="37"/>
      <c r="D45" s="37"/>
      <c r="E45" s="38"/>
      <c r="F45" s="16"/>
      <c r="G45" s="37"/>
      <c r="H45" s="38"/>
      <c r="I45" s="37"/>
      <c r="J45" s="38"/>
      <c r="K45" s="16"/>
      <c r="L45" s="37"/>
      <c r="M45" s="38"/>
      <c r="N45" s="16"/>
      <c r="O45" s="37"/>
      <c r="P45" s="38"/>
      <c r="Q45" s="16"/>
      <c r="R45" s="37"/>
      <c r="S45" s="38"/>
      <c r="T45" s="16"/>
      <c r="U45" s="37"/>
    </row>
    <row r="46" spans="1:21" ht="15.75" thickBot="1" x14ac:dyDescent="0.3">
      <c r="A46" s="20"/>
      <c r="B46" s="17"/>
      <c r="C46" s="36"/>
      <c r="D46" s="45">
        <v>185410</v>
      </c>
      <c r="E46" s="35"/>
      <c r="F46" s="17" t="s">
        <v>296</v>
      </c>
      <c r="G46" s="36">
        <v>19.59</v>
      </c>
      <c r="H46" s="35"/>
      <c r="I46" s="36"/>
      <c r="J46" s="35"/>
      <c r="K46" s="44" t="s">
        <v>296</v>
      </c>
      <c r="L46" s="47">
        <v>108</v>
      </c>
      <c r="M46" s="35"/>
      <c r="N46" s="36"/>
      <c r="O46" s="45">
        <v>182810</v>
      </c>
      <c r="P46" s="35"/>
      <c r="Q46" s="17" t="s">
        <v>296</v>
      </c>
      <c r="R46" s="36">
        <v>19.82</v>
      </c>
      <c r="S46" s="35"/>
      <c r="T46" s="44" t="s">
        <v>296</v>
      </c>
      <c r="U46" s="47">
        <v>91</v>
      </c>
    </row>
  </sheetData>
  <mergeCells count="39">
    <mergeCell ref="B4:U4"/>
    <mergeCell ref="B5:U5"/>
    <mergeCell ref="B6:U6"/>
    <mergeCell ref="B32:U32"/>
    <mergeCell ref="B33:U33"/>
    <mergeCell ref="A34:A46"/>
    <mergeCell ref="B34:U34"/>
    <mergeCell ref="B39:C39"/>
    <mergeCell ref="F39:G39"/>
    <mergeCell ref="K39:L39"/>
    <mergeCell ref="Q39:R39"/>
    <mergeCell ref="T39:U39"/>
    <mergeCell ref="A1:A2"/>
    <mergeCell ref="B1:U1"/>
    <mergeCell ref="B2:U2"/>
    <mergeCell ref="B3:U3"/>
    <mergeCell ref="A4:A33"/>
    <mergeCell ref="B37:C37"/>
    <mergeCell ref="F37:G37"/>
    <mergeCell ref="K37:L37"/>
    <mergeCell ref="Q37:R37"/>
    <mergeCell ref="T37:U37"/>
    <mergeCell ref="B38:C38"/>
    <mergeCell ref="F38:G38"/>
    <mergeCell ref="K38:L38"/>
    <mergeCell ref="Q38:R38"/>
    <mergeCell ref="T38:U38"/>
    <mergeCell ref="O35:U35"/>
    <mergeCell ref="B36:C36"/>
    <mergeCell ref="F36:G36"/>
    <mergeCell ref="K36:L36"/>
    <mergeCell ref="Q36:R36"/>
    <mergeCell ref="T36:U36"/>
    <mergeCell ref="E7:F7"/>
    <mergeCell ref="E8:F8"/>
    <mergeCell ref="E9:F9"/>
    <mergeCell ref="E10:F10"/>
    <mergeCell ref="B35:C35"/>
    <mergeCell ref="D35:L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6.5703125" bestFit="1" customWidth="1"/>
    <col min="6" max="6" width="1.85546875" bestFit="1" customWidth="1"/>
    <col min="7" max="7" width="6.5703125" bestFit="1" customWidth="1"/>
  </cols>
  <sheetData>
    <row r="1" spans="1:7" ht="15" customHeight="1" x14ac:dyDescent="0.25">
      <c r="A1" s="8" t="s">
        <v>1312</v>
      </c>
      <c r="B1" s="8" t="s">
        <v>1</v>
      </c>
      <c r="C1" s="8"/>
      <c r="D1" s="8"/>
      <c r="E1" s="8"/>
      <c r="F1" s="8"/>
      <c r="G1" s="8"/>
    </row>
    <row r="2" spans="1:7" ht="15" customHeight="1" x14ac:dyDescent="0.25">
      <c r="A2" s="8"/>
      <c r="B2" s="8" t="s">
        <v>2</v>
      </c>
      <c r="C2" s="8"/>
      <c r="D2" s="8"/>
      <c r="E2" s="8"/>
      <c r="F2" s="8"/>
      <c r="G2" s="8"/>
    </row>
    <row r="3" spans="1:7" ht="30" x14ac:dyDescent="0.25">
      <c r="A3" s="3" t="s">
        <v>971</v>
      </c>
      <c r="B3" s="19" t="s">
        <v>6</v>
      </c>
      <c r="C3" s="19"/>
      <c r="D3" s="19"/>
      <c r="E3" s="19"/>
      <c r="F3" s="19"/>
      <c r="G3" s="19"/>
    </row>
    <row r="4" spans="1:7" ht="15" customHeight="1" x14ac:dyDescent="0.25">
      <c r="A4" s="20" t="s">
        <v>1313</v>
      </c>
      <c r="B4" s="19" t="s">
        <v>6</v>
      </c>
      <c r="C4" s="19"/>
      <c r="D4" s="19"/>
      <c r="E4" s="19"/>
      <c r="F4" s="19"/>
      <c r="G4" s="19"/>
    </row>
    <row r="5" spans="1:7" ht="15.75" thickBot="1" x14ac:dyDescent="0.3">
      <c r="A5" s="20"/>
      <c r="B5" s="55"/>
      <c r="C5" s="50" t="s">
        <v>582</v>
      </c>
      <c r="D5" s="50"/>
      <c r="E5" s="50"/>
      <c r="F5" s="50"/>
      <c r="G5" s="50"/>
    </row>
    <row r="6" spans="1:7" ht="16.5" thickTop="1" thickBot="1" x14ac:dyDescent="0.3">
      <c r="A6" s="20"/>
      <c r="B6" s="32" t="s">
        <v>342</v>
      </c>
      <c r="C6" s="52">
        <v>2013</v>
      </c>
      <c r="D6" s="52"/>
      <c r="E6" s="33"/>
      <c r="F6" s="52">
        <v>2012</v>
      </c>
      <c r="G6" s="52"/>
    </row>
    <row r="7" spans="1:7" ht="15.75" thickTop="1" x14ac:dyDescent="0.25">
      <c r="A7" s="20"/>
      <c r="B7" s="13" t="s">
        <v>976</v>
      </c>
      <c r="C7" s="26"/>
      <c r="D7" s="26"/>
      <c r="E7" s="12"/>
      <c r="F7" s="26"/>
      <c r="G7" s="26"/>
    </row>
    <row r="8" spans="1:7" x14ac:dyDescent="0.25">
      <c r="A8" s="20"/>
      <c r="B8" s="11" t="s">
        <v>977</v>
      </c>
      <c r="C8" s="21"/>
      <c r="D8" s="21"/>
      <c r="E8" s="12"/>
      <c r="F8" s="21"/>
      <c r="G8" s="21"/>
    </row>
    <row r="9" spans="1:7" x14ac:dyDescent="0.25">
      <c r="A9" s="20"/>
      <c r="B9" s="17" t="s">
        <v>978</v>
      </c>
      <c r="C9" s="48" t="s">
        <v>296</v>
      </c>
      <c r="D9" s="56">
        <v>51621</v>
      </c>
      <c r="E9" s="35"/>
      <c r="F9" s="17" t="s">
        <v>296</v>
      </c>
      <c r="G9" s="34">
        <v>47690</v>
      </c>
    </row>
    <row r="10" spans="1:7" x14ac:dyDescent="0.25">
      <c r="A10" s="20"/>
      <c r="B10" s="16" t="s">
        <v>979</v>
      </c>
      <c r="C10" s="16"/>
      <c r="D10" s="57">
        <v>28549</v>
      </c>
      <c r="E10" s="38"/>
      <c r="F10" s="16"/>
      <c r="G10" s="39">
        <v>16226</v>
      </c>
    </row>
    <row r="11" spans="1:7" x14ac:dyDescent="0.25">
      <c r="A11" s="20"/>
      <c r="B11" s="17" t="s">
        <v>980</v>
      </c>
      <c r="C11" s="17"/>
      <c r="D11" s="56">
        <v>36495</v>
      </c>
      <c r="E11" s="35"/>
      <c r="F11" s="17"/>
      <c r="G11" s="34">
        <v>35401</v>
      </c>
    </row>
    <row r="12" spans="1:7" ht="15.75" thickBot="1" x14ac:dyDescent="0.3">
      <c r="A12" s="20"/>
      <c r="B12" s="60" t="s">
        <v>981</v>
      </c>
      <c r="C12" s="18"/>
      <c r="D12" s="61">
        <v>1711</v>
      </c>
      <c r="E12" s="41"/>
      <c r="F12" s="18"/>
      <c r="G12" s="40">
        <v>1934</v>
      </c>
    </row>
    <row r="13" spans="1:7" ht="16.5" thickTop="1" thickBot="1" x14ac:dyDescent="0.3">
      <c r="A13" s="20"/>
      <c r="B13" s="43" t="s">
        <v>141</v>
      </c>
      <c r="C13" s="54" t="s">
        <v>296</v>
      </c>
      <c r="D13" s="63">
        <v>118376</v>
      </c>
      <c r="E13" s="46"/>
      <c r="F13" s="44" t="s">
        <v>296</v>
      </c>
      <c r="G13" s="45">
        <v>101251</v>
      </c>
    </row>
  </sheetData>
  <mergeCells count="13">
    <mergeCell ref="A1:A2"/>
    <mergeCell ref="B1:G1"/>
    <mergeCell ref="B2:G2"/>
    <mergeCell ref="B3:G3"/>
    <mergeCell ref="A4:A13"/>
    <mergeCell ref="B4:G4"/>
    <mergeCell ref="C5:G5"/>
    <mergeCell ref="C6:D6"/>
    <mergeCell ref="F6:G6"/>
    <mergeCell ref="C7:D7"/>
    <mergeCell ref="F7:G7"/>
    <mergeCell ref="C8:D8"/>
    <mergeCell ref="F8: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6.5703125" bestFit="1" customWidth="1"/>
    <col min="6" max="6" width="5" bestFit="1" customWidth="1"/>
    <col min="7" max="7" width="2.28515625" bestFit="1" customWidth="1"/>
    <col min="9" max="9" width="1.85546875" bestFit="1" customWidth="1"/>
    <col min="10" max="10" width="5.7109375" bestFit="1" customWidth="1"/>
    <col min="12" max="12" width="5" bestFit="1" customWidth="1"/>
    <col min="13" max="13" width="2.28515625" bestFit="1" customWidth="1"/>
    <col min="15" max="15" width="1.85546875" bestFit="1" customWidth="1"/>
    <col min="16" max="16" width="5.7109375" bestFit="1" customWidth="1"/>
    <col min="18" max="18" width="6.140625" bestFit="1" customWidth="1"/>
  </cols>
  <sheetData>
    <row r="1" spans="1:18" ht="15" customHeight="1" x14ac:dyDescent="0.25">
      <c r="A1" s="8" t="s">
        <v>1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97</v>
      </c>
      <c r="B3" s="19" t="s">
        <v>6</v>
      </c>
      <c r="C3" s="19"/>
      <c r="D3" s="19"/>
      <c r="E3" s="19"/>
      <c r="F3" s="19"/>
      <c r="G3" s="19"/>
      <c r="H3" s="19"/>
      <c r="I3" s="19"/>
      <c r="J3" s="19"/>
      <c r="K3" s="19"/>
      <c r="L3" s="19"/>
      <c r="M3" s="19"/>
      <c r="N3" s="19"/>
      <c r="O3" s="19"/>
      <c r="P3" s="19"/>
      <c r="Q3" s="19"/>
      <c r="R3" s="19"/>
    </row>
    <row r="4" spans="1:18" ht="15" customHeight="1" x14ac:dyDescent="0.25">
      <c r="A4" s="20" t="s">
        <v>1315</v>
      </c>
      <c r="B4" s="19" t="s">
        <v>6</v>
      </c>
      <c r="C4" s="19"/>
      <c r="D4" s="19"/>
      <c r="E4" s="19"/>
      <c r="F4" s="19"/>
      <c r="G4" s="19"/>
      <c r="H4" s="19"/>
      <c r="I4" s="19"/>
      <c r="J4" s="19"/>
      <c r="K4" s="19"/>
      <c r="L4" s="19"/>
      <c r="M4" s="19"/>
      <c r="N4" s="19"/>
      <c r="O4" s="19"/>
      <c r="P4" s="19"/>
      <c r="Q4" s="19"/>
      <c r="R4" s="19"/>
    </row>
    <row r="5" spans="1:18" x14ac:dyDescent="0.25">
      <c r="A5" s="20"/>
      <c r="B5" s="11"/>
      <c r="C5" s="21"/>
      <c r="D5" s="21"/>
      <c r="E5" s="12"/>
      <c r="F5" s="11"/>
      <c r="G5" s="12"/>
      <c r="H5" s="11"/>
      <c r="I5" s="21"/>
      <c r="J5" s="21"/>
      <c r="K5" s="12"/>
      <c r="L5" s="11"/>
      <c r="M5" s="12"/>
      <c r="N5" s="11"/>
      <c r="O5" s="49" t="s">
        <v>1005</v>
      </c>
      <c r="P5" s="49"/>
      <c r="Q5" s="49"/>
      <c r="R5" s="49"/>
    </row>
    <row r="6" spans="1:18" x14ac:dyDescent="0.25">
      <c r="A6" s="20"/>
      <c r="B6" s="11"/>
      <c r="C6" s="21"/>
      <c r="D6" s="21"/>
      <c r="E6" s="12"/>
      <c r="F6" s="11"/>
      <c r="G6" s="12"/>
      <c r="H6" s="11"/>
      <c r="I6" s="49" t="s">
        <v>1006</v>
      </c>
      <c r="J6" s="49"/>
      <c r="K6" s="49"/>
      <c r="L6" s="49"/>
      <c r="M6" s="12"/>
      <c r="N6" s="11"/>
      <c r="O6" s="49" t="s">
        <v>1007</v>
      </c>
      <c r="P6" s="49"/>
      <c r="Q6" s="49"/>
      <c r="R6" s="49"/>
    </row>
    <row r="7" spans="1:18" ht="15.75" thickBot="1" x14ac:dyDescent="0.3">
      <c r="A7" s="20"/>
      <c r="B7" s="11"/>
      <c r="C7" s="50" t="s">
        <v>1008</v>
      </c>
      <c r="D7" s="50"/>
      <c r="E7" s="50"/>
      <c r="F7" s="50"/>
      <c r="G7" s="12"/>
      <c r="H7" s="11"/>
      <c r="I7" s="50" t="s">
        <v>1009</v>
      </c>
      <c r="J7" s="50"/>
      <c r="K7" s="50"/>
      <c r="L7" s="50"/>
      <c r="M7" s="12"/>
      <c r="N7" s="11"/>
      <c r="O7" s="50" t="s">
        <v>1010</v>
      </c>
      <c r="P7" s="50"/>
      <c r="Q7" s="50"/>
      <c r="R7" s="50"/>
    </row>
    <row r="8" spans="1:18" ht="16.5" thickTop="1" thickBot="1" x14ac:dyDescent="0.3">
      <c r="A8" s="20"/>
      <c r="B8" s="32" t="s">
        <v>342</v>
      </c>
      <c r="C8" s="52" t="s">
        <v>812</v>
      </c>
      <c r="D8" s="52"/>
      <c r="E8" s="33"/>
      <c r="F8" s="31" t="s">
        <v>1011</v>
      </c>
      <c r="G8" s="33"/>
      <c r="H8" s="55"/>
      <c r="I8" s="52" t="s">
        <v>812</v>
      </c>
      <c r="J8" s="52"/>
      <c r="K8" s="33"/>
      <c r="L8" s="31" t="s">
        <v>1011</v>
      </c>
      <c r="M8" s="33"/>
      <c r="N8" s="55"/>
      <c r="O8" s="52" t="s">
        <v>812</v>
      </c>
      <c r="P8" s="52"/>
      <c r="Q8" s="33"/>
      <c r="R8" s="31" t="s">
        <v>1011</v>
      </c>
    </row>
    <row r="9" spans="1:18" ht="15.75" thickTop="1" x14ac:dyDescent="0.25">
      <c r="A9" s="20"/>
      <c r="B9" s="13" t="s">
        <v>1012</v>
      </c>
      <c r="C9" s="26"/>
      <c r="D9" s="26"/>
      <c r="E9" s="12"/>
      <c r="F9" s="11"/>
      <c r="G9" s="12"/>
      <c r="H9" s="11"/>
      <c r="I9" s="26"/>
      <c r="J9" s="26"/>
      <c r="K9" s="12"/>
      <c r="L9" s="11"/>
      <c r="M9" s="12"/>
      <c r="N9" s="11"/>
      <c r="O9" s="26"/>
      <c r="P9" s="26"/>
      <c r="Q9" s="12"/>
      <c r="R9" s="11"/>
    </row>
    <row r="10" spans="1:18" x14ac:dyDescent="0.25">
      <c r="A10" s="20"/>
      <c r="B10" s="11" t="s">
        <v>1013</v>
      </c>
      <c r="C10" s="21"/>
      <c r="D10" s="21"/>
      <c r="E10" s="12"/>
      <c r="F10" s="11"/>
      <c r="G10" s="12"/>
      <c r="H10" s="11"/>
      <c r="I10" s="21"/>
      <c r="J10" s="21"/>
      <c r="K10" s="12"/>
      <c r="L10" s="11"/>
      <c r="M10" s="12"/>
      <c r="N10" s="11"/>
      <c r="O10" s="21"/>
      <c r="P10" s="21"/>
      <c r="Q10" s="12"/>
      <c r="R10" s="11"/>
    </row>
    <row r="11" spans="1:18" x14ac:dyDescent="0.25">
      <c r="A11" s="20"/>
      <c r="B11" s="17" t="s">
        <v>1014</v>
      </c>
      <c r="C11" s="17" t="s">
        <v>296</v>
      </c>
      <c r="D11" s="34">
        <v>144202</v>
      </c>
      <c r="E11" s="35"/>
      <c r="F11" s="36">
        <v>14.5</v>
      </c>
      <c r="G11" s="35" t="s">
        <v>844</v>
      </c>
      <c r="H11" s="36"/>
      <c r="I11" s="17" t="s">
        <v>296</v>
      </c>
      <c r="J11" s="34">
        <v>79638</v>
      </c>
      <c r="K11" s="35"/>
      <c r="L11" s="36">
        <v>8</v>
      </c>
      <c r="M11" s="35" t="s">
        <v>844</v>
      </c>
      <c r="N11" s="36"/>
      <c r="O11" s="17" t="s">
        <v>296</v>
      </c>
      <c r="P11" s="34">
        <v>99547</v>
      </c>
      <c r="Q11" s="35"/>
      <c r="R11" s="108">
        <v>0.1</v>
      </c>
    </row>
    <row r="12" spans="1:18" x14ac:dyDescent="0.25">
      <c r="A12" s="20"/>
      <c r="B12" s="16" t="s">
        <v>1015</v>
      </c>
      <c r="C12" s="16"/>
      <c r="D12" s="39">
        <v>156473</v>
      </c>
      <c r="E12" s="38"/>
      <c r="F12" s="37">
        <v>15.7</v>
      </c>
      <c r="G12" s="38" t="s">
        <v>844</v>
      </c>
      <c r="H12" s="37"/>
      <c r="I12" s="16"/>
      <c r="J12" s="39">
        <v>79627</v>
      </c>
      <c r="K12" s="38"/>
      <c r="L12" s="37">
        <v>8</v>
      </c>
      <c r="M12" s="38" t="s">
        <v>844</v>
      </c>
      <c r="N12" s="37"/>
      <c r="O12" s="16"/>
      <c r="P12" s="39">
        <v>99534</v>
      </c>
      <c r="Q12" s="38"/>
      <c r="R12" s="109">
        <v>0.1</v>
      </c>
    </row>
    <row r="13" spans="1:18" x14ac:dyDescent="0.25">
      <c r="A13" s="20"/>
      <c r="B13" s="17" t="s">
        <v>1016</v>
      </c>
      <c r="C13" s="17"/>
      <c r="D13" s="36"/>
      <c r="E13" s="35"/>
      <c r="F13" s="36"/>
      <c r="G13" s="35"/>
      <c r="H13" s="17"/>
      <c r="I13" s="17"/>
      <c r="J13" s="36"/>
      <c r="K13" s="35"/>
      <c r="L13" s="36"/>
      <c r="M13" s="35"/>
      <c r="N13" s="17"/>
      <c r="O13" s="17"/>
      <c r="P13" s="36"/>
      <c r="Q13" s="35"/>
      <c r="R13" s="36"/>
    </row>
    <row r="14" spans="1:18" x14ac:dyDescent="0.25">
      <c r="A14" s="20"/>
      <c r="B14" s="16" t="s">
        <v>1014</v>
      </c>
      <c r="C14" s="16"/>
      <c r="D14" s="39">
        <v>122918</v>
      </c>
      <c r="E14" s="38"/>
      <c r="F14" s="37">
        <v>12.4</v>
      </c>
      <c r="G14" s="38" t="s">
        <v>844</v>
      </c>
      <c r="H14" s="37"/>
      <c r="I14" s="16"/>
      <c r="J14" s="39">
        <v>39499</v>
      </c>
      <c r="K14" s="38"/>
      <c r="L14" s="37">
        <v>4</v>
      </c>
      <c r="M14" s="38" t="s">
        <v>844</v>
      </c>
      <c r="N14" s="37"/>
      <c r="O14" s="16"/>
      <c r="P14" s="39">
        <v>59248</v>
      </c>
      <c r="Q14" s="38"/>
      <c r="R14" s="109">
        <v>0.06</v>
      </c>
    </row>
    <row r="15" spans="1:18" x14ac:dyDescent="0.25">
      <c r="A15" s="20"/>
      <c r="B15" s="17" t="s">
        <v>1015</v>
      </c>
      <c r="C15" s="17"/>
      <c r="D15" s="34">
        <v>143989</v>
      </c>
      <c r="E15" s="35"/>
      <c r="F15" s="36">
        <v>14.5</v>
      </c>
      <c r="G15" s="35" t="s">
        <v>844</v>
      </c>
      <c r="H15" s="36"/>
      <c r="I15" s="17"/>
      <c r="J15" s="34">
        <v>39814</v>
      </c>
      <c r="K15" s="35"/>
      <c r="L15" s="36">
        <v>4</v>
      </c>
      <c r="M15" s="35" t="s">
        <v>844</v>
      </c>
      <c r="N15" s="36"/>
      <c r="O15" s="17"/>
      <c r="P15" s="34">
        <v>59720</v>
      </c>
      <c r="Q15" s="35"/>
      <c r="R15" s="108">
        <v>0.06</v>
      </c>
    </row>
    <row r="16" spans="1:18" x14ac:dyDescent="0.25">
      <c r="A16" s="20"/>
      <c r="B16" s="16" t="s">
        <v>1017</v>
      </c>
      <c r="C16" s="16"/>
      <c r="D16" s="37"/>
      <c r="E16" s="38"/>
      <c r="F16" s="37"/>
      <c r="G16" s="38"/>
      <c r="H16" s="16"/>
      <c r="I16" s="16"/>
      <c r="J16" s="37"/>
      <c r="K16" s="38"/>
      <c r="L16" s="37"/>
      <c r="M16" s="38"/>
      <c r="N16" s="16"/>
      <c r="O16" s="16"/>
      <c r="P16" s="37"/>
      <c r="Q16" s="38"/>
      <c r="R16" s="37"/>
    </row>
    <row r="17" spans="1:18" x14ac:dyDescent="0.25">
      <c r="A17" s="20"/>
      <c r="B17" s="17" t="s">
        <v>1014</v>
      </c>
      <c r="C17" s="17"/>
      <c r="D17" s="34">
        <v>122918</v>
      </c>
      <c r="E17" s="35"/>
      <c r="F17" s="36">
        <v>8.9</v>
      </c>
      <c r="G17" s="35" t="s">
        <v>844</v>
      </c>
      <c r="H17" s="36"/>
      <c r="I17" s="17"/>
      <c r="J17" s="34">
        <v>55151</v>
      </c>
      <c r="K17" s="35"/>
      <c r="L17" s="36">
        <v>4</v>
      </c>
      <c r="M17" s="35" t="s">
        <v>844</v>
      </c>
      <c r="N17" s="36"/>
      <c r="O17" s="17"/>
      <c r="P17" s="34">
        <v>68938</v>
      </c>
      <c r="Q17" s="35"/>
      <c r="R17" s="108">
        <v>0.05</v>
      </c>
    </row>
    <row r="18" spans="1:18" x14ac:dyDescent="0.25">
      <c r="A18" s="20"/>
      <c r="B18" s="16" t="s">
        <v>1015</v>
      </c>
      <c r="C18" s="16"/>
      <c r="D18" s="39">
        <v>143989</v>
      </c>
      <c r="E18" s="38"/>
      <c r="F18" s="37">
        <v>10.4</v>
      </c>
      <c r="G18" s="38" t="s">
        <v>844</v>
      </c>
      <c r="H18" s="37"/>
      <c r="I18" s="16"/>
      <c r="J18" s="39">
        <v>55150</v>
      </c>
      <c r="K18" s="38"/>
      <c r="L18" s="37">
        <v>4</v>
      </c>
      <c r="M18" s="38" t="s">
        <v>844</v>
      </c>
      <c r="N18" s="37"/>
      <c r="O18" s="16"/>
      <c r="P18" s="39">
        <v>68938</v>
      </c>
      <c r="Q18" s="38"/>
      <c r="R18" s="109">
        <v>0.05</v>
      </c>
    </row>
    <row r="19" spans="1:18" x14ac:dyDescent="0.25">
      <c r="A19" s="20"/>
      <c r="B19" s="17"/>
      <c r="C19" s="17"/>
      <c r="D19" s="36"/>
      <c r="E19" s="35"/>
      <c r="F19" s="36"/>
      <c r="G19" s="35"/>
      <c r="H19" s="17"/>
      <c r="I19" s="17"/>
      <c r="J19" s="36"/>
      <c r="K19" s="35"/>
      <c r="L19" s="36"/>
      <c r="M19" s="35"/>
      <c r="N19" s="17"/>
      <c r="O19" s="17"/>
      <c r="P19" s="36"/>
      <c r="Q19" s="35"/>
      <c r="R19" s="36"/>
    </row>
    <row r="20" spans="1:18" x14ac:dyDescent="0.25">
      <c r="A20" s="20"/>
      <c r="B20" s="62" t="s">
        <v>1018</v>
      </c>
      <c r="C20" s="16"/>
      <c r="D20" s="37"/>
      <c r="E20" s="38"/>
      <c r="F20" s="37"/>
      <c r="G20" s="38"/>
      <c r="H20" s="16"/>
      <c r="I20" s="16"/>
      <c r="J20" s="37"/>
      <c r="K20" s="38"/>
      <c r="L20" s="37"/>
      <c r="M20" s="38"/>
      <c r="N20" s="16"/>
      <c r="O20" s="16"/>
      <c r="P20" s="37"/>
      <c r="Q20" s="38"/>
      <c r="R20" s="37"/>
    </row>
    <row r="21" spans="1:18" x14ac:dyDescent="0.25">
      <c r="A21" s="20"/>
      <c r="B21" s="17" t="s">
        <v>1013</v>
      </c>
      <c r="C21" s="17"/>
      <c r="D21" s="36"/>
      <c r="E21" s="35"/>
      <c r="F21" s="36"/>
      <c r="G21" s="35"/>
      <c r="H21" s="17"/>
      <c r="I21" s="17"/>
      <c r="J21" s="36"/>
      <c r="K21" s="35"/>
      <c r="L21" s="36"/>
      <c r="M21" s="35"/>
      <c r="N21" s="17"/>
      <c r="O21" s="17"/>
      <c r="P21" s="36"/>
      <c r="Q21" s="35"/>
      <c r="R21" s="36"/>
    </row>
    <row r="22" spans="1:18" x14ac:dyDescent="0.25">
      <c r="A22" s="20"/>
      <c r="B22" s="16" t="s">
        <v>1014</v>
      </c>
      <c r="C22" s="16" t="s">
        <v>296</v>
      </c>
      <c r="D22" s="39">
        <v>138593</v>
      </c>
      <c r="E22" s="38"/>
      <c r="F22" s="37">
        <v>14</v>
      </c>
      <c r="G22" s="38" t="s">
        <v>844</v>
      </c>
      <c r="H22" s="37"/>
      <c r="I22" s="16" t="s">
        <v>296</v>
      </c>
      <c r="J22" s="39">
        <v>79391</v>
      </c>
      <c r="K22" s="38"/>
      <c r="L22" s="37">
        <v>8</v>
      </c>
      <c r="M22" s="38" t="s">
        <v>844</v>
      </c>
      <c r="N22" s="37"/>
      <c r="O22" s="16" t="s">
        <v>296</v>
      </c>
      <c r="P22" s="39">
        <v>99238</v>
      </c>
      <c r="Q22" s="38"/>
      <c r="R22" s="109">
        <v>0.1</v>
      </c>
    </row>
    <row r="23" spans="1:18" x14ac:dyDescent="0.25">
      <c r="A23" s="20"/>
      <c r="B23" s="17" t="s">
        <v>1015</v>
      </c>
      <c r="C23" s="17"/>
      <c r="D23" s="34">
        <v>148803</v>
      </c>
      <c r="E23" s="35"/>
      <c r="F23" s="36">
        <v>15</v>
      </c>
      <c r="G23" s="35" t="s">
        <v>844</v>
      </c>
      <c r="H23" s="36"/>
      <c r="I23" s="17"/>
      <c r="J23" s="34">
        <v>79484</v>
      </c>
      <c r="K23" s="35"/>
      <c r="L23" s="36">
        <v>8</v>
      </c>
      <c r="M23" s="35" t="s">
        <v>844</v>
      </c>
      <c r="N23" s="36"/>
      <c r="O23" s="17"/>
      <c r="P23" s="34">
        <v>99354</v>
      </c>
      <c r="Q23" s="35"/>
      <c r="R23" s="108">
        <v>0.1</v>
      </c>
    </row>
    <row r="24" spans="1:18" x14ac:dyDescent="0.25">
      <c r="A24" s="20"/>
      <c r="B24" s="16" t="s">
        <v>1016</v>
      </c>
      <c r="C24" s="16"/>
      <c r="D24" s="37"/>
      <c r="E24" s="38"/>
      <c r="F24" s="37"/>
      <c r="G24" s="38"/>
      <c r="H24" s="16"/>
      <c r="I24" s="16"/>
      <c r="J24" s="37"/>
      <c r="K24" s="38"/>
      <c r="L24" s="37"/>
      <c r="M24" s="38"/>
      <c r="N24" s="16"/>
      <c r="O24" s="16"/>
      <c r="P24" s="37"/>
      <c r="Q24" s="38"/>
      <c r="R24" s="37"/>
    </row>
    <row r="25" spans="1:18" x14ac:dyDescent="0.25">
      <c r="A25" s="20"/>
      <c r="B25" s="17" t="s">
        <v>1014</v>
      </c>
      <c r="C25" s="17"/>
      <c r="D25" s="34">
        <v>115221</v>
      </c>
      <c r="E25" s="35"/>
      <c r="F25" s="36">
        <v>11.6</v>
      </c>
      <c r="G25" s="35" t="s">
        <v>844</v>
      </c>
      <c r="H25" s="36"/>
      <c r="I25" s="17"/>
      <c r="J25" s="34">
        <v>39695</v>
      </c>
      <c r="K25" s="35"/>
      <c r="L25" s="36">
        <v>4</v>
      </c>
      <c r="M25" s="35" t="s">
        <v>844</v>
      </c>
      <c r="N25" s="36"/>
      <c r="O25" s="17"/>
      <c r="P25" s="34">
        <v>59543</v>
      </c>
      <c r="Q25" s="35"/>
      <c r="R25" s="108">
        <v>0.06</v>
      </c>
    </row>
    <row r="26" spans="1:18" x14ac:dyDescent="0.25">
      <c r="A26" s="20"/>
      <c r="B26" s="16" t="s">
        <v>1015</v>
      </c>
      <c r="C26" s="16"/>
      <c r="D26" s="39">
        <v>136231</v>
      </c>
      <c r="E26" s="38"/>
      <c r="F26" s="37">
        <v>13.7</v>
      </c>
      <c r="G26" s="38" t="s">
        <v>844</v>
      </c>
      <c r="H26" s="37"/>
      <c r="I26" s="16"/>
      <c r="J26" s="39">
        <v>39742</v>
      </c>
      <c r="K26" s="38"/>
      <c r="L26" s="37">
        <v>4</v>
      </c>
      <c r="M26" s="38" t="s">
        <v>844</v>
      </c>
      <c r="N26" s="37"/>
      <c r="O26" s="16"/>
      <c r="P26" s="39">
        <v>59613</v>
      </c>
      <c r="Q26" s="38"/>
      <c r="R26" s="109">
        <v>0.06</v>
      </c>
    </row>
    <row r="27" spans="1:18" x14ac:dyDescent="0.25">
      <c r="A27" s="20"/>
      <c r="B27" s="17" t="s">
        <v>1017</v>
      </c>
      <c r="C27" s="17"/>
      <c r="D27" s="36"/>
      <c r="E27" s="35"/>
      <c r="F27" s="36"/>
      <c r="G27" s="35"/>
      <c r="H27" s="17"/>
      <c r="I27" s="17"/>
      <c r="J27" s="36"/>
      <c r="K27" s="35"/>
      <c r="L27" s="36"/>
      <c r="M27" s="35"/>
      <c r="N27" s="17"/>
      <c r="O27" s="17"/>
      <c r="P27" s="36"/>
      <c r="Q27" s="35"/>
      <c r="R27" s="36"/>
    </row>
    <row r="28" spans="1:18" x14ac:dyDescent="0.25">
      <c r="A28" s="20"/>
      <c r="B28" s="16" t="s">
        <v>1014</v>
      </c>
      <c r="C28" s="16"/>
      <c r="D28" s="39">
        <v>115221</v>
      </c>
      <c r="E28" s="38"/>
      <c r="F28" s="37">
        <v>8.3000000000000007</v>
      </c>
      <c r="G28" s="38" t="s">
        <v>844</v>
      </c>
      <c r="H28" s="37"/>
      <c r="I28" s="16"/>
      <c r="J28" s="39">
        <v>55591</v>
      </c>
      <c r="K28" s="38"/>
      <c r="L28" s="37">
        <v>4</v>
      </c>
      <c r="M28" s="38" t="s">
        <v>844</v>
      </c>
      <c r="N28" s="37"/>
      <c r="O28" s="16"/>
      <c r="P28" s="39">
        <v>69489</v>
      </c>
      <c r="Q28" s="38"/>
      <c r="R28" s="109">
        <v>0.05</v>
      </c>
    </row>
    <row r="29" spans="1:18" x14ac:dyDescent="0.25">
      <c r="A29" s="20"/>
      <c r="B29" s="17" t="s">
        <v>1015</v>
      </c>
      <c r="C29" s="17"/>
      <c r="D29" s="34">
        <v>136231</v>
      </c>
      <c r="E29" s="35"/>
      <c r="F29" s="36">
        <v>9.8000000000000007</v>
      </c>
      <c r="G29" s="35" t="s">
        <v>844</v>
      </c>
      <c r="H29" s="36"/>
      <c r="I29" s="17"/>
      <c r="J29" s="34">
        <v>55581</v>
      </c>
      <c r="K29" s="35"/>
      <c r="L29" s="36">
        <v>4</v>
      </c>
      <c r="M29" s="35" t="s">
        <v>844</v>
      </c>
      <c r="N29" s="36"/>
      <c r="O29" s="17"/>
      <c r="P29" s="34">
        <v>69476</v>
      </c>
      <c r="Q29" s="35"/>
      <c r="R29" s="108">
        <v>0.05</v>
      </c>
    </row>
  </sheetData>
  <mergeCells count="24">
    <mergeCell ref="A1:A2"/>
    <mergeCell ref="B1:R1"/>
    <mergeCell ref="B2:R2"/>
    <mergeCell ref="B3:R3"/>
    <mergeCell ref="A4:A29"/>
    <mergeCell ref="B4:R4"/>
    <mergeCell ref="C9:D9"/>
    <mergeCell ref="I9:J9"/>
    <mergeCell ref="O9:P9"/>
    <mergeCell ref="C10:D10"/>
    <mergeCell ref="I10:J10"/>
    <mergeCell ref="O10:P10"/>
    <mergeCell ref="C7:F7"/>
    <mergeCell ref="I7:L7"/>
    <mergeCell ref="O7:R7"/>
    <mergeCell ref="C8:D8"/>
    <mergeCell ref="I8:J8"/>
    <mergeCell ref="O8:P8"/>
    <mergeCell ref="C5:D5"/>
    <mergeCell ref="I5:J5"/>
    <mergeCell ref="O5:R5"/>
    <mergeCell ref="C6:D6"/>
    <mergeCell ref="I6:L6"/>
    <mergeCell ref="O6:R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1.7109375" bestFit="1" customWidth="1"/>
    <col min="2" max="2" width="35.140625" bestFit="1" customWidth="1"/>
    <col min="3" max="3" width="1.85546875" customWidth="1"/>
    <col min="4" max="4" width="7.85546875" customWidth="1"/>
    <col min="5" max="5" width="1.5703125" bestFit="1" customWidth="1"/>
    <col min="6" max="6" width="2.28515625" customWidth="1"/>
    <col min="7" max="7" width="5.85546875" customWidth="1"/>
    <col min="8" max="8" width="1.5703125" bestFit="1" customWidth="1"/>
    <col min="9" max="9" width="1.85546875" bestFit="1" customWidth="1"/>
    <col min="10" max="10" width="6.5703125" bestFit="1" customWidth="1"/>
    <col min="11" max="11" width="1.5703125" bestFit="1" customWidth="1"/>
    <col min="12" max="12" width="2.140625" customWidth="1"/>
    <col min="13" max="13" width="8.140625" customWidth="1"/>
    <col min="14" max="14" width="1.5703125" bestFit="1" customWidth="1"/>
    <col min="15" max="15" width="1.85546875" bestFit="1" customWidth="1"/>
    <col min="16" max="16" width="7.85546875" bestFit="1" customWidth="1"/>
  </cols>
  <sheetData>
    <row r="1" spans="1:16" ht="15" customHeight="1" x14ac:dyDescent="0.25">
      <c r="A1" s="8" t="s">
        <v>13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038</v>
      </c>
      <c r="B3" s="19" t="s">
        <v>6</v>
      </c>
      <c r="C3" s="19"/>
      <c r="D3" s="19"/>
      <c r="E3" s="19"/>
      <c r="F3" s="19"/>
      <c r="G3" s="19"/>
      <c r="H3" s="19"/>
      <c r="I3" s="19"/>
      <c r="J3" s="19"/>
      <c r="K3" s="19"/>
      <c r="L3" s="19"/>
      <c r="M3" s="19"/>
      <c r="N3" s="19"/>
      <c r="O3" s="19"/>
      <c r="P3" s="19"/>
    </row>
    <row r="4" spans="1:16" ht="15" customHeight="1" x14ac:dyDescent="0.25">
      <c r="A4" s="20" t="s">
        <v>1317</v>
      </c>
      <c r="B4" s="19" t="s">
        <v>6</v>
      </c>
      <c r="C4" s="19"/>
      <c r="D4" s="19"/>
      <c r="E4" s="19"/>
      <c r="F4" s="19"/>
      <c r="G4" s="19"/>
      <c r="H4" s="19"/>
      <c r="I4" s="19"/>
      <c r="J4" s="19"/>
      <c r="K4" s="19"/>
      <c r="L4" s="19"/>
      <c r="M4" s="19"/>
      <c r="N4" s="19"/>
      <c r="O4" s="19"/>
      <c r="P4" s="19"/>
    </row>
    <row r="5" spans="1:16" ht="15.75" thickBot="1" x14ac:dyDescent="0.3">
      <c r="A5" s="20"/>
      <c r="B5" s="11"/>
      <c r="C5" s="51">
        <v>41639</v>
      </c>
      <c r="D5" s="51"/>
      <c r="E5" s="51"/>
      <c r="F5" s="51"/>
      <c r="G5" s="51"/>
      <c r="H5" s="51"/>
      <c r="I5" s="51"/>
      <c r="J5" s="51"/>
      <c r="K5" s="51"/>
      <c r="L5" s="51"/>
      <c r="M5" s="51"/>
      <c r="N5" s="51"/>
      <c r="O5" s="51"/>
      <c r="P5" s="51"/>
    </row>
    <row r="6" spans="1:16" ht="15.75" thickTop="1" x14ac:dyDescent="0.25">
      <c r="A6" s="20"/>
      <c r="B6" s="11"/>
      <c r="C6" s="64" t="s">
        <v>790</v>
      </c>
      <c r="D6" s="64"/>
      <c r="E6" s="12"/>
      <c r="F6" s="64" t="s">
        <v>791</v>
      </c>
      <c r="G6" s="64"/>
      <c r="H6" s="12"/>
      <c r="I6" s="26"/>
      <c r="J6" s="26"/>
      <c r="K6" s="12"/>
      <c r="L6" s="26"/>
      <c r="M6" s="26"/>
      <c r="N6" s="12"/>
      <c r="O6" s="26"/>
      <c r="P6" s="26"/>
    </row>
    <row r="7" spans="1:16" ht="15.75" thickBot="1" x14ac:dyDescent="0.3">
      <c r="A7" s="20"/>
      <c r="B7" s="32" t="s">
        <v>290</v>
      </c>
      <c r="C7" s="50" t="s">
        <v>792</v>
      </c>
      <c r="D7" s="50"/>
      <c r="E7" s="33"/>
      <c r="F7" s="50" t="s">
        <v>793</v>
      </c>
      <c r="G7" s="50"/>
      <c r="H7" s="33"/>
      <c r="I7" s="50" t="s">
        <v>1042</v>
      </c>
      <c r="J7" s="50"/>
      <c r="K7" s="33"/>
      <c r="L7" s="50" t="s">
        <v>1043</v>
      </c>
      <c r="M7" s="50"/>
      <c r="N7" s="33"/>
      <c r="O7" s="50" t="s">
        <v>141</v>
      </c>
      <c r="P7" s="50"/>
    </row>
    <row r="8" spans="1:16" ht="15.75" thickTop="1" x14ac:dyDescent="0.25">
      <c r="A8" s="20"/>
      <c r="B8" s="17" t="s">
        <v>91</v>
      </c>
      <c r="C8" s="17" t="s">
        <v>296</v>
      </c>
      <c r="D8" s="34">
        <v>40725</v>
      </c>
      <c r="E8" s="35"/>
      <c r="F8" s="17" t="s">
        <v>296</v>
      </c>
      <c r="G8" s="36" t="s">
        <v>297</v>
      </c>
      <c r="H8" s="35"/>
      <c r="I8" s="17" t="s">
        <v>296</v>
      </c>
      <c r="J8" s="36" t="s">
        <v>1044</v>
      </c>
      <c r="K8" s="35" t="s">
        <v>429</v>
      </c>
      <c r="L8" s="17" t="s">
        <v>296</v>
      </c>
      <c r="M8" s="36" t="s">
        <v>297</v>
      </c>
      <c r="N8" s="35"/>
      <c r="O8" s="17" t="s">
        <v>296</v>
      </c>
      <c r="P8" s="34">
        <v>38803</v>
      </c>
    </row>
    <row r="9" spans="1:16" ht="15.75" thickBot="1" x14ac:dyDescent="0.3">
      <c r="A9" s="20"/>
      <c r="B9" s="18" t="s">
        <v>92</v>
      </c>
      <c r="C9" s="18"/>
      <c r="D9" s="40">
        <v>4500</v>
      </c>
      <c r="E9" s="41"/>
      <c r="F9" s="18"/>
      <c r="G9" s="42" t="s">
        <v>297</v>
      </c>
      <c r="H9" s="41"/>
      <c r="I9" s="18"/>
      <c r="J9" s="42" t="s">
        <v>297</v>
      </c>
      <c r="K9" s="41"/>
      <c r="L9" s="18"/>
      <c r="M9" s="42" t="s">
        <v>297</v>
      </c>
      <c r="N9" s="41"/>
      <c r="O9" s="18"/>
      <c r="P9" s="40">
        <v>4500</v>
      </c>
    </row>
    <row r="10" spans="1:16" ht="15.75" thickTop="1" x14ac:dyDescent="0.25">
      <c r="A10" s="20"/>
      <c r="B10" s="17" t="s">
        <v>93</v>
      </c>
      <c r="C10" s="17"/>
      <c r="D10" s="34">
        <v>36225</v>
      </c>
      <c r="E10" s="35"/>
      <c r="F10" s="17"/>
      <c r="G10" s="36" t="s">
        <v>297</v>
      </c>
      <c r="H10" s="35"/>
      <c r="I10" s="17"/>
      <c r="J10" s="36" t="s">
        <v>1044</v>
      </c>
      <c r="K10" s="35" t="s">
        <v>429</v>
      </c>
      <c r="L10" s="17"/>
      <c r="M10" s="36" t="s">
        <v>297</v>
      </c>
      <c r="N10" s="35"/>
      <c r="O10" s="17"/>
      <c r="P10" s="34">
        <v>34303</v>
      </c>
    </row>
    <row r="11" spans="1:16" x14ac:dyDescent="0.25">
      <c r="A11" s="20"/>
      <c r="B11" s="16" t="s">
        <v>1045</v>
      </c>
      <c r="C11" s="16"/>
      <c r="D11" s="39">
        <v>6666</v>
      </c>
      <c r="E11" s="38"/>
      <c r="F11" s="16"/>
      <c r="G11" s="39">
        <v>4543</v>
      </c>
      <c r="H11" s="38"/>
      <c r="I11" s="16"/>
      <c r="J11" s="39">
        <v>1087</v>
      </c>
      <c r="K11" s="38"/>
      <c r="L11" s="16"/>
      <c r="M11" s="37" t="s">
        <v>1046</v>
      </c>
      <c r="N11" s="38" t="s">
        <v>429</v>
      </c>
      <c r="O11" s="16"/>
      <c r="P11" s="39">
        <v>11209</v>
      </c>
    </row>
    <row r="12" spans="1:16" ht="15.75" thickBot="1" x14ac:dyDescent="0.3">
      <c r="A12" s="20"/>
      <c r="B12" s="44" t="s">
        <v>1047</v>
      </c>
      <c r="C12" s="44"/>
      <c r="D12" s="45">
        <v>29795</v>
      </c>
      <c r="E12" s="46"/>
      <c r="F12" s="44"/>
      <c r="G12" s="45">
        <v>4331</v>
      </c>
      <c r="H12" s="46"/>
      <c r="I12" s="44"/>
      <c r="J12" s="45">
        <v>1717</v>
      </c>
      <c r="K12" s="46"/>
      <c r="L12" s="44"/>
      <c r="M12" s="47" t="s">
        <v>1046</v>
      </c>
      <c r="N12" s="46" t="s">
        <v>429</v>
      </c>
      <c r="O12" s="44"/>
      <c r="P12" s="45">
        <v>34756</v>
      </c>
    </row>
    <row r="13" spans="1:16" ht="15.75" thickTop="1" x14ac:dyDescent="0.25">
      <c r="A13" s="20"/>
      <c r="B13" s="16" t="s">
        <v>1048</v>
      </c>
      <c r="C13" s="16"/>
      <c r="D13" s="39">
        <v>13096</v>
      </c>
      <c r="E13" s="38"/>
      <c r="F13" s="16"/>
      <c r="G13" s="37">
        <v>212</v>
      </c>
      <c r="H13" s="38"/>
      <c r="I13" s="16"/>
      <c r="J13" s="37" t="s">
        <v>1049</v>
      </c>
      <c r="K13" s="38" t="s">
        <v>429</v>
      </c>
      <c r="L13" s="16"/>
      <c r="M13" s="37" t="s">
        <v>297</v>
      </c>
      <c r="N13" s="38"/>
      <c r="O13" s="16"/>
      <c r="P13" s="39">
        <v>10756</v>
      </c>
    </row>
    <row r="14" spans="1:16" ht="15.75" thickBot="1" x14ac:dyDescent="0.3">
      <c r="A14" s="20"/>
      <c r="B14" s="44" t="s">
        <v>1050</v>
      </c>
      <c r="C14" s="44"/>
      <c r="D14" s="45">
        <v>3490</v>
      </c>
      <c r="E14" s="46"/>
      <c r="F14" s="44"/>
      <c r="G14" s="47">
        <v>92</v>
      </c>
      <c r="H14" s="46"/>
      <c r="I14" s="44"/>
      <c r="J14" s="47" t="s">
        <v>1051</v>
      </c>
      <c r="K14" s="46" t="s">
        <v>429</v>
      </c>
      <c r="L14" s="44"/>
      <c r="M14" s="47" t="s">
        <v>297</v>
      </c>
      <c r="N14" s="46"/>
      <c r="O14" s="44"/>
      <c r="P14" s="45">
        <v>2688</v>
      </c>
    </row>
    <row r="15" spans="1:16" ht="15.75" thickTop="1" x14ac:dyDescent="0.25">
      <c r="A15" s="20"/>
      <c r="B15" s="16" t="s">
        <v>117</v>
      </c>
      <c r="C15" s="16"/>
      <c r="D15" s="39">
        <v>9606</v>
      </c>
      <c r="E15" s="38"/>
      <c r="F15" s="16"/>
      <c r="G15" s="37">
        <v>120</v>
      </c>
      <c r="H15" s="38"/>
      <c r="I15" s="16"/>
      <c r="J15" s="37" t="s">
        <v>1052</v>
      </c>
      <c r="K15" s="38" t="s">
        <v>429</v>
      </c>
      <c r="L15" s="16"/>
      <c r="M15" s="37" t="s">
        <v>297</v>
      </c>
      <c r="N15" s="38"/>
      <c r="O15" s="16"/>
      <c r="P15" s="39">
        <v>8068</v>
      </c>
    </row>
    <row r="16" spans="1:16" ht="15.75" thickBot="1" x14ac:dyDescent="0.3">
      <c r="A16" s="20"/>
      <c r="B16" s="44" t="s">
        <v>118</v>
      </c>
      <c r="C16" s="44"/>
      <c r="D16" s="47" t="s">
        <v>297</v>
      </c>
      <c r="E16" s="46"/>
      <c r="F16" s="44"/>
      <c r="G16" s="47" t="s">
        <v>297</v>
      </c>
      <c r="H16" s="46"/>
      <c r="I16" s="44"/>
      <c r="J16" s="47">
        <v>775</v>
      </c>
      <c r="K16" s="46"/>
      <c r="L16" s="44"/>
      <c r="M16" s="47" t="s">
        <v>297</v>
      </c>
      <c r="N16" s="46"/>
      <c r="O16" s="44"/>
      <c r="P16" s="47">
        <v>775</v>
      </c>
    </row>
    <row r="17" spans="1:16" ht="16.5" thickTop="1" thickBot="1" x14ac:dyDescent="0.3">
      <c r="A17" s="20"/>
      <c r="B17" s="18" t="s">
        <v>119</v>
      </c>
      <c r="C17" s="18" t="s">
        <v>296</v>
      </c>
      <c r="D17" s="40">
        <v>9606</v>
      </c>
      <c r="E17" s="41"/>
      <c r="F17" s="18" t="s">
        <v>296</v>
      </c>
      <c r="G17" s="42">
        <v>120</v>
      </c>
      <c r="H17" s="41"/>
      <c r="I17" s="18" t="s">
        <v>296</v>
      </c>
      <c r="J17" s="42" t="s">
        <v>1053</v>
      </c>
      <c r="K17" s="41" t="s">
        <v>429</v>
      </c>
      <c r="L17" s="18" t="s">
        <v>296</v>
      </c>
      <c r="M17" s="42" t="s">
        <v>297</v>
      </c>
      <c r="N17" s="41"/>
      <c r="O17" s="18" t="s">
        <v>296</v>
      </c>
      <c r="P17" s="40">
        <v>7293</v>
      </c>
    </row>
    <row r="18" spans="1:16" ht="16.5" thickTop="1" thickBot="1" x14ac:dyDescent="0.3">
      <c r="A18" s="20"/>
      <c r="B18" s="44" t="s">
        <v>1054</v>
      </c>
      <c r="C18" s="44" t="s">
        <v>296</v>
      </c>
      <c r="D18" s="47" t="s">
        <v>1055</v>
      </c>
      <c r="E18" s="46" t="s">
        <v>429</v>
      </c>
      <c r="F18" s="44" t="s">
        <v>296</v>
      </c>
      <c r="G18" s="47" t="s">
        <v>1056</v>
      </c>
      <c r="H18" s="46" t="s">
        <v>429</v>
      </c>
      <c r="I18" s="44" t="s">
        <v>296</v>
      </c>
      <c r="J18" s="45">
        <v>1087</v>
      </c>
      <c r="K18" s="46"/>
      <c r="L18" s="44" t="s">
        <v>296</v>
      </c>
      <c r="M18" s="47" t="s">
        <v>297</v>
      </c>
      <c r="N18" s="46"/>
      <c r="O18" s="44" t="s">
        <v>296</v>
      </c>
      <c r="P18" s="47" t="s">
        <v>297</v>
      </c>
    </row>
    <row r="19" spans="1:16" ht="16.5" thickTop="1" thickBot="1" x14ac:dyDescent="0.3">
      <c r="A19" s="20"/>
      <c r="B19" s="18" t="s">
        <v>1057</v>
      </c>
      <c r="C19" s="18" t="s">
        <v>296</v>
      </c>
      <c r="D19" s="40">
        <v>1431131</v>
      </c>
      <c r="E19" s="41"/>
      <c r="F19" s="18" t="s">
        <v>296</v>
      </c>
      <c r="G19" s="40">
        <v>6176</v>
      </c>
      <c r="H19" s="41"/>
      <c r="I19" s="18" t="s">
        <v>296</v>
      </c>
      <c r="J19" s="40">
        <v>157249</v>
      </c>
      <c r="K19" s="41"/>
      <c r="L19" s="18" t="s">
        <v>296</v>
      </c>
      <c r="M19" s="42" t="s">
        <v>1058</v>
      </c>
      <c r="N19" s="41" t="s">
        <v>429</v>
      </c>
      <c r="O19" s="18" t="s">
        <v>296</v>
      </c>
      <c r="P19" s="40">
        <v>1382956</v>
      </c>
    </row>
    <row r="20" spans="1:16" ht="15.75" thickTop="1" x14ac:dyDescent="0.25">
      <c r="A20" s="20"/>
      <c r="B20" s="120"/>
      <c r="C20" s="120"/>
      <c r="D20" s="120"/>
      <c r="E20" s="120"/>
      <c r="F20" s="120"/>
      <c r="G20" s="120"/>
      <c r="H20" s="120"/>
      <c r="I20" s="120"/>
      <c r="J20" s="120"/>
      <c r="K20" s="120"/>
      <c r="L20" s="120"/>
      <c r="M20" s="120"/>
      <c r="N20" s="120"/>
      <c r="O20" s="120"/>
      <c r="P20" s="120"/>
    </row>
    <row r="21" spans="1:16" ht="15.75" thickBot="1" x14ac:dyDescent="0.3">
      <c r="A21" s="20"/>
      <c r="B21" s="11"/>
      <c r="C21" s="51">
        <v>41274</v>
      </c>
      <c r="D21" s="51"/>
      <c r="E21" s="51"/>
      <c r="F21" s="51"/>
      <c r="G21" s="51"/>
      <c r="H21" s="51"/>
      <c r="I21" s="51"/>
      <c r="J21" s="51"/>
      <c r="K21" s="51"/>
      <c r="L21" s="51"/>
      <c r="M21" s="51"/>
      <c r="N21" s="51"/>
      <c r="O21" s="51"/>
      <c r="P21" s="51"/>
    </row>
    <row r="22" spans="1:16" ht="15.75" thickTop="1" x14ac:dyDescent="0.25">
      <c r="A22" s="20"/>
      <c r="B22" s="11"/>
      <c r="C22" s="64" t="s">
        <v>790</v>
      </c>
      <c r="D22" s="64"/>
      <c r="E22" s="12"/>
      <c r="F22" s="64" t="s">
        <v>791</v>
      </c>
      <c r="G22" s="64"/>
      <c r="H22" s="12"/>
      <c r="I22" s="26"/>
      <c r="J22" s="26"/>
      <c r="K22" s="12"/>
      <c r="L22" s="26"/>
      <c r="M22" s="26"/>
      <c r="N22" s="12"/>
      <c r="O22" s="26"/>
      <c r="P22" s="26"/>
    </row>
    <row r="23" spans="1:16" ht="15.75" thickBot="1" x14ac:dyDescent="0.3">
      <c r="A23" s="20"/>
      <c r="B23" s="32" t="s">
        <v>290</v>
      </c>
      <c r="C23" s="50" t="s">
        <v>792</v>
      </c>
      <c r="D23" s="50"/>
      <c r="E23" s="33"/>
      <c r="F23" s="50" t="s">
        <v>793</v>
      </c>
      <c r="G23" s="50"/>
      <c r="H23" s="33"/>
      <c r="I23" s="50" t="s">
        <v>1042</v>
      </c>
      <c r="J23" s="50"/>
      <c r="K23" s="33"/>
      <c r="L23" s="50" t="s">
        <v>1043</v>
      </c>
      <c r="M23" s="50"/>
      <c r="N23" s="33"/>
      <c r="O23" s="50" t="s">
        <v>141</v>
      </c>
      <c r="P23" s="50"/>
    </row>
    <row r="24" spans="1:16" ht="15.75" thickTop="1" x14ac:dyDescent="0.25">
      <c r="A24" s="20"/>
      <c r="B24" s="17" t="s">
        <v>91</v>
      </c>
      <c r="C24" s="17" t="s">
        <v>296</v>
      </c>
      <c r="D24" s="34">
        <v>41600</v>
      </c>
      <c r="E24" s="35"/>
      <c r="F24" s="17" t="s">
        <v>296</v>
      </c>
      <c r="G24" s="36" t="s">
        <v>297</v>
      </c>
      <c r="H24" s="35"/>
      <c r="I24" s="17" t="s">
        <v>296</v>
      </c>
      <c r="J24" s="36" t="s">
        <v>1059</v>
      </c>
      <c r="K24" s="35" t="s">
        <v>429</v>
      </c>
      <c r="L24" s="17" t="s">
        <v>296</v>
      </c>
      <c r="M24" s="36" t="s">
        <v>297</v>
      </c>
      <c r="N24" s="35"/>
      <c r="O24" s="17" t="s">
        <v>296</v>
      </c>
      <c r="P24" s="34">
        <v>39820</v>
      </c>
    </row>
    <row r="25" spans="1:16" ht="15.75" thickBot="1" x14ac:dyDescent="0.3">
      <c r="A25" s="20"/>
      <c r="B25" s="18" t="s">
        <v>92</v>
      </c>
      <c r="C25" s="18"/>
      <c r="D25" s="40">
        <v>8500</v>
      </c>
      <c r="E25" s="41"/>
      <c r="F25" s="18"/>
      <c r="G25" s="42" t="s">
        <v>297</v>
      </c>
      <c r="H25" s="41"/>
      <c r="I25" s="18"/>
      <c r="J25" s="42" t="s">
        <v>297</v>
      </c>
      <c r="K25" s="41"/>
      <c r="L25" s="18"/>
      <c r="M25" s="42" t="s">
        <v>297</v>
      </c>
      <c r="N25" s="41"/>
      <c r="O25" s="18"/>
      <c r="P25" s="40">
        <v>8500</v>
      </c>
    </row>
    <row r="26" spans="1:16" ht="15.75" thickTop="1" x14ac:dyDescent="0.25">
      <c r="A26" s="20"/>
      <c r="B26" s="17" t="s">
        <v>93</v>
      </c>
      <c r="C26" s="17"/>
      <c r="D26" s="34">
        <v>33100</v>
      </c>
      <c r="E26" s="35"/>
      <c r="F26" s="17"/>
      <c r="G26" s="36" t="s">
        <v>297</v>
      </c>
      <c r="H26" s="35"/>
      <c r="I26" s="17"/>
      <c r="J26" s="36" t="s">
        <v>1059</v>
      </c>
      <c r="K26" s="35" t="s">
        <v>429</v>
      </c>
      <c r="L26" s="17"/>
      <c r="M26" s="36" t="s">
        <v>297</v>
      </c>
      <c r="N26" s="35"/>
      <c r="O26" s="17"/>
      <c r="P26" s="34">
        <v>31320</v>
      </c>
    </row>
    <row r="27" spans="1:16" x14ac:dyDescent="0.25">
      <c r="A27" s="20"/>
      <c r="B27" s="16" t="s">
        <v>1045</v>
      </c>
      <c r="C27" s="16"/>
      <c r="D27" s="37">
        <v>936</v>
      </c>
      <c r="E27" s="38"/>
      <c r="F27" s="16"/>
      <c r="G27" s="39">
        <v>4422</v>
      </c>
      <c r="H27" s="38"/>
      <c r="I27" s="16"/>
      <c r="J27" s="39">
        <v>1026</v>
      </c>
      <c r="K27" s="38"/>
      <c r="L27" s="16"/>
      <c r="M27" s="37" t="s">
        <v>1060</v>
      </c>
      <c r="N27" s="38" t="s">
        <v>429</v>
      </c>
      <c r="O27" s="16"/>
      <c r="P27" s="39">
        <v>5340</v>
      </c>
    </row>
    <row r="28" spans="1:16" ht="15.75" thickBot="1" x14ac:dyDescent="0.3">
      <c r="A28" s="20"/>
      <c r="B28" s="44" t="s">
        <v>1047</v>
      </c>
      <c r="C28" s="44"/>
      <c r="D28" s="45">
        <v>25146</v>
      </c>
      <c r="E28" s="46"/>
      <c r="F28" s="44"/>
      <c r="G28" s="45">
        <v>3965</v>
      </c>
      <c r="H28" s="46"/>
      <c r="I28" s="44"/>
      <c r="J28" s="45">
        <v>1661</v>
      </c>
      <c r="K28" s="46"/>
      <c r="L28" s="44"/>
      <c r="M28" s="47" t="s">
        <v>1060</v>
      </c>
      <c r="N28" s="46" t="s">
        <v>429</v>
      </c>
      <c r="O28" s="44"/>
      <c r="P28" s="45">
        <v>29728</v>
      </c>
    </row>
    <row r="29" spans="1:16" ht="15.75" thickTop="1" x14ac:dyDescent="0.25">
      <c r="A29" s="20"/>
      <c r="B29" s="16" t="s">
        <v>1048</v>
      </c>
      <c r="C29" s="16"/>
      <c r="D29" s="39">
        <v>8890</v>
      </c>
      <c r="E29" s="38"/>
      <c r="F29" s="16"/>
      <c r="G29" s="37">
        <v>457</v>
      </c>
      <c r="H29" s="38"/>
      <c r="I29" s="16"/>
      <c r="J29" s="37" t="s">
        <v>1061</v>
      </c>
      <c r="K29" s="38" t="s">
        <v>429</v>
      </c>
      <c r="L29" s="16"/>
      <c r="M29" s="37" t="s">
        <v>297</v>
      </c>
      <c r="N29" s="38"/>
      <c r="O29" s="16"/>
      <c r="P29" s="39">
        <v>6932</v>
      </c>
    </row>
    <row r="30" spans="1:16" ht="15.75" thickBot="1" x14ac:dyDescent="0.3">
      <c r="A30" s="20"/>
      <c r="B30" s="44" t="s">
        <v>1050</v>
      </c>
      <c r="C30" s="44"/>
      <c r="D30" s="45">
        <v>1868</v>
      </c>
      <c r="E30" s="46"/>
      <c r="F30" s="44"/>
      <c r="G30" s="47">
        <v>184</v>
      </c>
      <c r="H30" s="46"/>
      <c r="I30" s="44"/>
      <c r="J30" s="47" t="s">
        <v>1062</v>
      </c>
      <c r="K30" s="46" t="s">
        <v>429</v>
      </c>
      <c r="L30" s="44"/>
      <c r="M30" s="47" t="s">
        <v>297</v>
      </c>
      <c r="N30" s="46"/>
      <c r="O30" s="44"/>
      <c r="P30" s="45">
        <v>1219</v>
      </c>
    </row>
    <row r="31" spans="1:16" ht="15.75" thickTop="1" x14ac:dyDescent="0.25">
      <c r="A31" s="20"/>
      <c r="B31" s="16" t="s">
        <v>117</v>
      </c>
      <c r="C31" s="16"/>
      <c r="D31" s="39">
        <v>7022</v>
      </c>
      <c r="E31" s="38"/>
      <c r="F31" s="16"/>
      <c r="G31" s="37">
        <v>273</v>
      </c>
      <c r="H31" s="38"/>
      <c r="I31" s="16"/>
      <c r="J31" s="37" t="s">
        <v>1063</v>
      </c>
      <c r="K31" s="38" t="s">
        <v>429</v>
      </c>
      <c r="L31" s="16"/>
      <c r="M31" s="37" t="s">
        <v>297</v>
      </c>
      <c r="N31" s="38"/>
      <c r="O31" s="16"/>
      <c r="P31" s="39">
        <v>5713</v>
      </c>
    </row>
    <row r="32" spans="1:16" ht="15.75" thickBot="1" x14ac:dyDescent="0.3">
      <c r="A32" s="20"/>
      <c r="B32" s="44" t="s">
        <v>118</v>
      </c>
      <c r="C32" s="44"/>
      <c r="D32" s="47" t="s">
        <v>297</v>
      </c>
      <c r="E32" s="46"/>
      <c r="F32" s="44"/>
      <c r="G32" s="47" t="s">
        <v>297</v>
      </c>
      <c r="H32" s="46"/>
      <c r="I32" s="44"/>
      <c r="J32" s="47">
        <v>777</v>
      </c>
      <c r="K32" s="46"/>
      <c r="L32" s="44"/>
      <c r="M32" s="47" t="s">
        <v>297</v>
      </c>
      <c r="N32" s="46"/>
      <c r="O32" s="44"/>
      <c r="P32" s="47">
        <v>777</v>
      </c>
    </row>
    <row r="33" spans="1:16" ht="16.5" thickTop="1" thickBot="1" x14ac:dyDescent="0.3">
      <c r="A33" s="20"/>
      <c r="B33" s="18" t="s">
        <v>119</v>
      </c>
      <c r="C33" s="18" t="s">
        <v>296</v>
      </c>
      <c r="D33" s="40">
        <v>7022</v>
      </c>
      <c r="E33" s="41"/>
      <c r="F33" s="18" t="s">
        <v>296</v>
      </c>
      <c r="G33" s="42">
        <v>273</v>
      </c>
      <c r="H33" s="41"/>
      <c r="I33" s="18" t="s">
        <v>296</v>
      </c>
      <c r="J33" s="42" t="s">
        <v>1064</v>
      </c>
      <c r="K33" s="41" t="s">
        <v>429</v>
      </c>
      <c r="L33" s="18" t="s">
        <v>296</v>
      </c>
      <c r="M33" s="42" t="s">
        <v>297</v>
      </c>
      <c r="N33" s="41"/>
      <c r="O33" s="18" t="s">
        <v>296</v>
      </c>
      <c r="P33" s="40">
        <v>4936</v>
      </c>
    </row>
    <row r="34" spans="1:16" ht="16.5" thickTop="1" thickBot="1" x14ac:dyDescent="0.3">
      <c r="A34" s="20"/>
      <c r="B34" s="44" t="s">
        <v>1054</v>
      </c>
      <c r="C34" s="44" t="s">
        <v>296</v>
      </c>
      <c r="D34" s="47" t="s">
        <v>1065</v>
      </c>
      <c r="E34" s="46" t="s">
        <v>429</v>
      </c>
      <c r="F34" s="44" t="s">
        <v>296</v>
      </c>
      <c r="G34" s="47" t="s">
        <v>1066</v>
      </c>
      <c r="H34" s="46" t="s">
        <v>429</v>
      </c>
      <c r="I34" s="44" t="s">
        <v>296</v>
      </c>
      <c r="J34" s="45">
        <v>1044</v>
      </c>
      <c r="K34" s="46"/>
      <c r="L34" s="44" t="s">
        <v>296</v>
      </c>
      <c r="M34" s="47" t="s">
        <v>297</v>
      </c>
      <c r="N34" s="46"/>
      <c r="O34" s="44" t="s">
        <v>296</v>
      </c>
      <c r="P34" s="47" t="s">
        <v>297</v>
      </c>
    </row>
    <row r="35" spans="1:16" ht="16.5" thickTop="1" thickBot="1" x14ac:dyDescent="0.3">
      <c r="A35" s="20"/>
      <c r="B35" s="18" t="s">
        <v>1057</v>
      </c>
      <c r="C35" s="18" t="s">
        <v>296</v>
      </c>
      <c r="D35" s="40">
        <v>1477636</v>
      </c>
      <c r="E35" s="41"/>
      <c r="F35" s="18" t="s">
        <v>296</v>
      </c>
      <c r="G35" s="40">
        <v>6399</v>
      </c>
      <c r="H35" s="41"/>
      <c r="I35" s="18" t="s">
        <v>296</v>
      </c>
      <c r="J35" s="40">
        <v>154506</v>
      </c>
      <c r="K35" s="41"/>
      <c r="L35" s="18" t="s">
        <v>296</v>
      </c>
      <c r="M35" s="42" t="s">
        <v>1067</v>
      </c>
      <c r="N35" s="41" t="s">
        <v>429</v>
      </c>
      <c r="O35" s="18" t="s">
        <v>296</v>
      </c>
      <c r="P35" s="40">
        <v>1421101</v>
      </c>
    </row>
    <row r="36" spans="1:16" ht="15.75" thickTop="1" x14ac:dyDescent="0.25">
      <c r="A36" s="20"/>
      <c r="B36" s="26"/>
      <c r="C36" s="26"/>
      <c r="D36" s="26"/>
      <c r="E36" s="26"/>
      <c r="F36" s="26"/>
      <c r="G36" s="26"/>
      <c r="H36" s="26"/>
      <c r="I36" s="26"/>
      <c r="J36" s="26"/>
      <c r="K36" s="26"/>
      <c r="L36" s="26"/>
      <c r="M36" s="26"/>
      <c r="N36" s="26"/>
      <c r="O36" s="26"/>
      <c r="P36" s="26"/>
    </row>
    <row r="37" spans="1:16" x14ac:dyDescent="0.25">
      <c r="A37" s="20"/>
      <c r="B37" s="21"/>
      <c r="C37" s="21"/>
      <c r="D37" s="21"/>
      <c r="E37" s="21"/>
      <c r="F37" s="21"/>
      <c r="G37" s="21"/>
      <c r="H37" s="21"/>
      <c r="I37" s="21"/>
      <c r="J37" s="21"/>
      <c r="K37" s="21"/>
      <c r="L37" s="21"/>
      <c r="M37" s="21"/>
      <c r="N37" s="21"/>
      <c r="O37" s="21"/>
      <c r="P37" s="21"/>
    </row>
    <row r="38" spans="1:16" x14ac:dyDescent="0.25">
      <c r="A38" s="20"/>
      <c r="B38" s="24"/>
      <c r="C38" s="24"/>
      <c r="D38" s="24"/>
      <c r="E38" s="24"/>
      <c r="F38" s="24"/>
      <c r="G38" s="24"/>
      <c r="H38" s="24"/>
      <c r="I38" s="24"/>
      <c r="J38" s="24"/>
      <c r="K38" s="24"/>
      <c r="L38" s="24"/>
      <c r="M38" s="24"/>
      <c r="N38" s="24"/>
      <c r="O38" s="24"/>
      <c r="P38" s="24"/>
    </row>
    <row r="39" spans="1:16" ht="15.75" thickBot="1" x14ac:dyDescent="0.3">
      <c r="A39" s="20"/>
      <c r="B39" s="11"/>
      <c r="C39" s="51">
        <v>40908</v>
      </c>
      <c r="D39" s="51"/>
      <c r="E39" s="51"/>
      <c r="F39" s="51"/>
      <c r="G39" s="51"/>
      <c r="H39" s="51"/>
      <c r="I39" s="51"/>
      <c r="J39" s="51"/>
      <c r="K39" s="51"/>
      <c r="L39" s="51"/>
      <c r="M39" s="51"/>
      <c r="N39" s="51"/>
      <c r="O39" s="51"/>
      <c r="P39" s="51"/>
    </row>
    <row r="40" spans="1:16" ht="15.75" thickTop="1" x14ac:dyDescent="0.25">
      <c r="A40" s="20"/>
      <c r="B40" s="11"/>
      <c r="C40" s="64" t="s">
        <v>790</v>
      </c>
      <c r="D40" s="64"/>
      <c r="E40" s="12"/>
      <c r="F40" s="64" t="s">
        <v>791</v>
      </c>
      <c r="G40" s="64"/>
      <c r="H40" s="12"/>
      <c r="I40" s="26"/>
      <c r="J40" s="26"/>
      <c r="K40" s="12"/>
      <c r="L40" s="26"/>
      <c r="M40" s="26"/>
      <c r="N40" s="12"/>
      <c r="O40" s="26"/>
      <c r="P40" s="26"/>
    </row>
    <row r="41" spans="1:16" ht="15.75" thickBot="1" x14ac:dyDescent="0.3">
      <c r="A41" s="20"/>
      <c r="B41" s="32" t="s">
        <v>290</v>
      </c>
      <c r="C41" s="50" t="s">
        <v>792</v>
      </c>
      <c r="D41" s="50"/>
      <c r="E41" s="33"/>
      <c r="F41" s="50" t="s">
        <v>793</v>
      </c>
      <c r="G41" s="50"/>
      <c r="H41" s="33"/>
      <c r="I41" s="50" t="s">
        <v>1042</v>
      </c>
      <c r="J41" s="50"/>
      <c r="K41" s="33"/>
      <c r="L41" s="50" t="s">
        <v>1043</v>
      </c>
      <c r="M41" s="50"/>
      <c r="N41" s="33"/>
      <c r="O41" s="50" t="s">
        <v>141</v>
      </c>
      <c r="P41" s="50"/>
    </row>
    <row r="42" spans="1:16" ht="15.75" thickTop="1" x14ac:dyDescent="0.25">
      <c r="A42" s="20"/>
      <c r="B42" s="17" t="s">
        <v>91</v>
      </c>
      <c r="C42" s="17" t="s">
        <v>296</v>
      </c>
      <c r="D42" s="34">
        <v>41658</v>
      </c>
      <c r="E42" s="35"/>
      <c r="F42" s="17" t="s">
        <v>296</v>
      </c>
      <c r="G42" s="36" t="s">
        <v>297</v>
      </c>
      <c r="H42" s="35"/>
      <c r="I42" s="17" t="s">
        <v>296</v>
      </c>
      <c r="J42" s="36" t="s">
        <v>1068</v>
      </c>
      <c r="K42" s="35" t="s">
        <v>429</v>
      </c>
      <c r="L42" s="17" t="s">
        <v>296</v>
      </c>
      <c r="M42" s="36" t="s">
        <v>297</v>
      </c>
      <c r="N42" s="35"/>
      <c r="O42" s="17" t="s">
        <v>296</v>
      </c>
      <c r="P42" s="34">
        <v>39844</v>
      </c>
    </row>
    <row r="43" spans="1:16" ht="15.75" thickBot="1" x14ac:dyDescent="0.3">
      <c r="A43" s="20"/>
      <c r="B43" s="18" t="s">
        <v>92</v>
      </c>
      <c r="C43" s="18"/>
      <c r="D43" s="40">
        <v>10000</v>
      </c>
      <c r="E43" s="41"/>
      <c r="F43" s="18"/>
      <c r="G43" s="42" t="s">
        <v>297</v>
      </c>
      <c r="H43" s="41"/>
      <c r="I43" s="18"/>
      <c r="J43" s="42" t="s">
        <v>297</v>
      </c>
      <c r="K43" s="41"/>
      <c r="L43" s="18"/>
      <c r="M43" s="42" t="s">
        <v>297</v>
      </c>
      <c r="N43" s="41"/>
      <c r="O43" s="18"/>
      <c r="P43" s="40">
        <v>10000</v>
      </c>
    </row>
    <row r="44" spans="1:16" ht="15.75" thickTop="1" x14ac:dyDescent="0.25">
      <c r="A44" s="20"/>
      <c r="B44" s="17" t="s">
        <v>93</v>
      </c>
      <c r="C44" s="17"/>
      <c r="D44" s="34">
        <v>31658</v>
      </c>
      <c r="E44" s="35"/>
      <c r="F44" s="17"/>
      <c r="G44" s="36" t="s">
        <v>297</v>
      </c>
      <c r="H44" s="35"/>
      <c r="I44" s="17"/>
      <c r="J44" s="36" t="s">
        <v>1068</v>
      </c>
      <c r="K44" s="35" t="s">
        <v>429</v>
      </c>
      <c r="L44" s="17"/>
      <c r="M44" s="36" t="s">
        <v>297</v>
      </c>
      <c r="N44" s="35"/>
      <c r="O44" s="17"/>
      <c r="P44" s="34">
        <v>29844</v>
      </c>
    </row>
    <row r="45" spans="1:16" x14ac:dyDescent="0.25">
      <c r="A45" s="20"/>
      <c r="B45" s="16" t="s">
        <v>1045</v>
      </c>
      <c r="C45" s="16"/>
      <c r="D45" s="37" t="s">
        <v>1069</v>
      </c>
      <c r="E45" s="38" t="s">
        <v>429</v>
      </c>
      <c r="F45" s="16"/>
      <c r="G45" s="39">
        <v>4606</v>
      </c>
      <c r="H45" s="38"/>
      <c r="I45" s="16"/>
      <c r="J45" s="39">
        <v>2155</v>
      </c>
      <c r="K45" s="38"/>
      <c r="L45" s="16"/>
      <c r="M45" s="37" t="s">
        <v>1060</v>
      </c>
      <c r="N45" s="38" t="s">
        <v>429</v>
      </c>
      <c r="O45" s="16"/>
      <c r="P45" s="39">
        <v>5550</v>
      </c>
    </row>
    <row r="46" spans="1:16" ht="15.75" thickBot="1" x14ac:dyDescent="0.3">
      <c r="A46" s="20"/>
      <c r="B46" s="44" t="s">
        <v>1047</v>
      </c>
      <c r="C46" s="44"/>
      <c r="D46" s="45">
        <v>25472</v>
      </c>
      <c r="E46" s="46"/>
      <c r="F46" s="44"/>
      <c r="G46" s="45">
        <v>4216</v>
      </c>
      <c r="H46" s="46"/>
      <c r="I46" s="44"/>
      <c r="J46" s="45">
        <v>1641</v>
      </c>
      <c r="K46" s="46"/>
      <c r="L46" s="44"/>
      <c r="M46" s="47" t="s">
        <v>1060</v>
      </c>
      <c r="N46" s="46" t="s">
        <v>429</v>
      </c>
      <c r="O46" s="44"/>
      <c r="P46" s="45">
        <v>30285</v>
      </c>
    </row>
    <row r="47" spans="1:16" ht="15.75" thickTop="1" x14ac:dyDescent="0.25">
      <c r="A47" s="20"/>
      <c r="B47" s="16" t="s">
        <v>1048</v>
      </c>
      <c r="C47" s="16"/>
      <c r="D47" s="39">
        <v>6019</v>
      </c>
      <c r="E47" s="38"/>
      <c r="F47" s="16"/>
      <c r="G47" s="37">
        <v>390</v>
      </c>
      <c r="H47" s="38"/>
      <c r="I47" s="16"/>
      <c r="J47" s="37" t="s">
        <v>1070</v>
      </c>
      <c r="K47" s="38" t="s">
        <v>429</v>
      </c>
      <c r="L47" s="16"/>
      <c r="M47" s="37" t="s">
        <v>297</v>
      </c>
      <c r="N47" s="38"/>
      <c r="O47" s="16"/>
      <c r="P47" s="39">
        <v>5109</v>
      </c>
    </row>
    <row r="48" spans="1:16" ht="15.75" thickBot="1" x14ac:dyDescent="0.3">
      <c r="A48" s="20"/>
      <c r="B48" s="44" t="s">
        <v>1050</v>
      </c>
      <c r="C48" s="44"/>
      <c r="D48" s="45">
        <v>1304</v>
      </c>
      <c r="E48" s="46"/>
      <c r="F48" s="44"/>
      <c r="G48" s="47">
        <v>158</v>
      </c>
      <c r="H48" s="46"/>
      <c r="I48" s="44"/>
      <c r="J48" s="47" t="s">
        <v>1071</v>
      </c>
      <c r="K48" s="46" t="s">
        <v>429</v>
      </c>
      <c r="L48" s="44"/>
      <c r="M48" s="47" t="s">
        <v>297</v>
      </c>
      <c r="N48" s="46"/>
      <c r="O48" s="44"/>
      <c r="P48" s="45">
        <v>1035</v>
      </c>
    </row>
    <row r="49" spans="1:16" ht="15.75" thickTop="1" x14ac:dyDescent="0.25">
      <c r="A49" s="20"/>
      <c r="B49" s="16" t="s">
        <v>117</v>
      </c>
      <c r="C49" s="16"/>
      <c r="D49" s="39">
        <v>4715</v>
      </c>
      <c r="E49" s="38"/>
      <c r="F49" s="16"/>
      <c r="G49" s="37">
        <v>232</v>
      </c>
      <c r="H49" s="38"/>
      <c r="I49" s="16"/>
      <c r="J49" s="37" t="s">
        <v>1072</v>
      </c>
      <c r="K49" s="38" t="s">
        <v>429</v>
      </c>
      <c r="L49" s="16"/>
      <c r="M49" s="37" t="s">
        <v>297</v>
      </c>
      <c r="N49" s="38"/>
      <c r="O49" s="16"/>
      <c r="P49" s="39">
        <v>4074</v>
      </c>
    </row>
    <row r="50" spans="1:16" ht="15.75" thickBot="1" x14ac:dyDescent="0.3">
      <c r="A50" s="20"/>
      <c r="B50" s="44" t="s">
        <v>118</v>
      </c>
      <c r="C50" s="44"/>
      <c r="D50" s="47" t="s">
        <v>297</v>
      </c>
      <c r="E50" s="46"/>
      <c r="F50" s="44"/>
      <c r="G50" s="47" t="s">
        <v>297</v>
      </c>
      <c r="H50" s="46"/>
      <c r="I50" s="44"/>
      <c r="J50" s="47">
        <v>371</v>
      </c>
      <c r="K50" s="46"/>
      <c r="L50" s="44"/>
      <c r="M50" s="47" t="s">
        <v>297</v>
      </c>
      <c r="N50" s="46"/>
      <c r="O50" s="44"/>
      <c r="P50" s="47">
        <v>371</v>
      </c>
    </row>
    <row r="51" spans="1:16" ht="16.5" thickTop="1" thickBot="1" x14ac:dyDescent="0.3">
      <c r="A51" s="20"/>
      <c r="B51" s="18" t="s">
        <v>119</v>
      </c>
      <c r="C51" s="18" t="s">
        <v>296</v>
      </c>
      <c r="D51" s="40">
        <v>4715</v>
      </c>
      <c r="E51" s="41"/>
      <c r="F51" s="18" t="s">
        <v>296</v>
      </c>
      <c r="G51" s="42">
        <v>232</v>
      </c>
      <c r="H51" s="41"/>
      <c r="I51" s="18" t="s">
        <v>296</v>
      </c>
      <c r="J51" s="42" t="s">
        <v>1073</v>
      </c>
      <c r="K51" s="41" t="s">
        <v>429</v>
      </c>
      <c r="L51" s="18" t="s">
        <v>296</v>
      </c>
      <c r="M51" s="42" t="s">
        <v>297</v>
      </c>
      <c r="N51" s="41"/>
      <c r="O51" s="18" t="s">
        <v>296</v>
      </c>
      <c r="P51" s="40">
        <v>3703</v>
      </c>
    </row>
    <row r="52" spans="1:16" ht="16.5" thickTop="1" thickBot="1" x14ac:dyDescent="0.3">
      <c r="A52" s="20"/>
      <c r="B52" s="44" t="s">
        <v>1054</v>
      </c>
      <c r="C52" s="44" t="s">
        <v>296</v>
      </c>
      <c r="D52" s="47" t="s">
        <v>1065</v>
      </c>
      <c r="E52" s="46" t="s">
        <v>429</v>
      </c>
      <c r="F52" s="44" t="s">
        <v>296</v>
      </c>
      <c r="G52" s="47" t="s">
        <v>1066</v>
      </c>
      <c r="H52" s="46" t="s">
        <v>429</v>
      </c>
      <c r="I52" s="44" t="s">
        <v>296</v>
      </c>
      <c r="J52" s="45">
        <v>1044</v>
      </c>
      <c r="K52" s="46"/>
      <c r="L52" s="44" t="s">
        <v>296</v>
      </c>
      <c r="M52" s="47" t="s">
        <v>297</v>
      </c>
      <c r="N52" s="46"/>
      <c r="O52" s="44" t="s">
        <v>296</v>
      </c>
      <c r="P52" s="47" t="s">
        <v>297</v>
      </c>
    </row>
    <row r="53" spans="1:16" ht="16.5" thickTop="1" thickBot="1" x14ac:dyDescent="0.3">
      <c r="A53" s="20"/>
      <c r="B53" s="18" t="s">
        <v>1057</v>
      </c>
      <c r="C53" s="18" t="s">
        <v>296</v>
      </c>
      <c r="D53" s="40">
        <v>1532600</v>
      </c>
      <c r="E53" s="41"/>
      <c r="F53" s="18" t="s">
        <v>296</v>
      </c>
      <c r="G53" s="40">
        <v>6618</v>
      </c>
      <c r="H53" s="41"/>
      <c r="I53" s="18" t="s">
        <v>296</v>
      </c>
      <c r="J53" s="40">
        <v>143379</v>
      </c>
      <c r="K53" s="41"/>
      <c r="L53" s="18" t="s">
        <v>296</v>
      </c>
      <c r="M53" s="42" t="s">
        <v>1074</v>
      </c>
      <c r="N53" s="41" t="s">
        <v>429</v>
      </c>
      <c r="O53" s="18" t="s">
        <v>296</v>
      </c>
      <c r="P53" s="40">
        <v>1469794</v>
      </c>
    </row>
    <row r="54" spans="1:16" ht="15.75" thickTop="1" x14ac:dyDescent="0.25">
      <c r="A54" s="20"/>
      <c r="B54" s="26"/>
      <c r="C54" s="26"/>
      <c r="D54" s="26"/>
      <c r="E54" s="26"/>
      <c r="F54" s="26"/>
      <c r="G54" s="26"/>
      <c r="H54" s="26"/>
      <c r="I54" s="26"/>
      <c r="J54" s="26"/>
      <c r="K54" s="26"/>
      <c r="L54" s="26"/>
      <c r="M54" s="26"/>
      <c r="N54" s="26"/>
      <c r="O54" s="26"/>
      <c r="P54" s="26"/>
    </row>
    <row r="55" spans="1:16" x14ac:dyDescent="0.25">
      <c r="A55" s="20"/>
      <c r="B55" s="19"/>
      <c r="C55" s="19"/>
      <c r="D55" s="19"/>
      <c r="E55" s="19"/>
      <c r="F55" s="19"/>
      <c r="G55" s="19"/>
      <c r="H55" s="19"/>
      <c r="I55" s="19"/>
      <c r="J55" s="19"/>
      <c r="K55" s="19"/>
      <c r="L55" s="19"/>
      <c r="M55" s="19"/>
      <c r="N55" s="19"/>
      <c r="O55" s="19"/>
      <c r="P55" s="19"/>
    </row>
  </sheetData>
  <mergeCells count="45">
    <mergeCell ref="B55:P55"/>
    <mergeCell ref="B4:P4"/>
    <mergeCell ref="B20:P20"/>
    <mergeCell ref="B36:P36"/>
    <mergeCell ref="B37:P37"/>
    <mergeCell ref="B38:P38"/>
    <mergeCell ref="B54:P54"/>
    <mergeCell ref="C41:D41"/>
    <mergeCell ref="F41:G41"/>
    <mergeCell ref="I41:J41"/>
    <mergeCell ref="L41:M41"/>
    <mergeCell ref="O41:P41"/>
    <mergeCell ref="A1:A2"/>
    <mergeCell ref="B1:P1"/>
    <mergeCell ref="B2:P2"/>
    <mergeCell ref="B3:P3"/>
    <mergeCell ref="A4:A55"/>
    <mergeCell ref="C39:P39"/>
    <mergeCell ref="C40:D40"/>
    <mergeCell ref="F40:G40"/>
    <mergeCell ref="I40:J40"/>
    <mergeCell ref="L40:M40"/>
    <mergeCell ref="O40:P40"/>
    <mergeCell ref="C22:D22"/>
    <mergeCell ref="F22:G22"/>
    <mergeCell ref="I22:J22"/>
    <mergeCell ref="L22:M22"/>
    <mergeCell ref="O22:P22"/>
    <mergeCell ref="C23:D23"/>
    <mergeCell ref="F23:G23"/>
    <mergeCell ref="I23:J23"/>
    <mergeCell ref="L23:M23"/>
    <mergeCell ref="O23:P23"/>
    <mergeCell ref="C7:D7"/>
    <mergeCell ref="F7:G7"/>
    <mergeCell ref="I7:J7"/>
    <mergeCell ref="L7:M7"/>
    <mergeCell ref="O7:P7"/>
    <mergeCell ref="C21:P21"/>
    <mergeCell ref="C5:P5"/>
    <mergeCell ref="C6:D6"/>
    <mergeCell ref="F6:G6"/>
    <mergeCell ref="I6:J6"/>
    <mergeCell ref="L6:M6"/>
    <mergeCell ref="O6:P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21.7109375" bestFit="1" customWidth="1"/>
    <col min="3" max="3" width="2.7109375" customWidth="1"/>
    <col min="4" max="4" width="7.28515625" customWidth="1"/>
    <col min="5" max="5" width="1.5703125" bestFit="1" customWidth="1"/>
    <col min="6" max="6" width="12" bestFit="1" customWidth="1"/>
    <col min="8" max="8" width="1.85546875" bestFit="1" customWidth="1"/>
    <col min="9" max="9" width="4.42578125" bestFit="1" customWidth="1"/>
    <col min="12" max="12" width="2.7109375" customWidth="1"/>
    <col min="13" max="13" width="7.28515625" customWidth="1"/>
    <col min="14" max="14" width="1.5703125" bestFit="1" customWidth="1"/>
    <col min="15" max="15" width="12" bestFit="1" customWidth="1"/>
    <col min="17" max="17" width="1.85546875" bestFit="1" customWidth="1"/>
    <col min="18" max="18" width="4.42578125" bestFit="1" customWidth="1"/>
    <col min="21" max="21" width="2.7109375" customWidth="1"/>
    <col min="22" max="22" width="7.28515625" customWidth="1"/>
    <col min="23" max="23" width="1.5703125" bestFit="1" customWidth="1"/>
    <col min="24" max="24" width="12" bestFit="1" customWidth="1"/>
    <col min="26" max="26" width="1.85546875" bestFit="1" customWidth="1"/>
    <col min="27" max="27" width="4.42578125" bestFit="1" customWidth="1"/>
  </cols>
  <sheetData>
    <row r="1" spans="1:27" ht="15" customHeight="1" x14ac:dyDescent="0.25">
      <c r="A1" s="8" t="s">
        <v>131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076</v>
      </c>
      <c r="B3" s="19" t="s">
        <v>6</v>
      </c>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x14ac:dyDescent="0.25">
      <c r="A4" s="20" t="s">
        <v>1319</v>
      </c>
      <c r="B4" s="19" t="s">
        <v>6</v>
      </c>
      <c r="C4" s="19"/>
      <c r="D4" s="19"/>
      <c r="E4" s="19"/>
      <c r="F4" s="19"/>
      <c r="G4" s="19"/>
      <c r="H4" s="19"/>
      <c r="I4" s="19"/>
      <c r="J4" s="19"/>
      <c r="K4" s="19"/>
      <c r="L4" s="19"/>
      <c r="M4" s="19"/>
      <c r="N4" s="19"/>
      <c r="O4" s="19"/>
      <c r="P4" s="19"/>
      <c r="Q4" s="19"/>
      <c r="R4" s="19"/>
      <c r="S4" s="19"/>
      <c r="T4" s="19"/>
      <c r="U4" s="19"/>
      <c r="V4" s="19"/>
      <c r="W4" s="19"/>
      <c r="X4" s="19"/>
      <c r="Y4" s="19"/>
      <c r="Z4" s="19"/>
      <c r="AA4" s="19"/>
    </row>
    <row r="5" spans="1:27" ht="15.75" thickBot="1" x14ac:dyDescent="0.3">
      <c r="A5" s="20"/>
      <c r="B5" s="11"/>
      <c r="C5" s="50" t="s">
        <v>1078</v>
      </c>
      <c r="D5" s="50"/>
      <c r="E5" s="50"/>
      <c r="F5" s="50"/>
      <c r="G5" s="50"/>
      <c r="H5" s="50"/>
      <c r="I5" s="50"/>
      <c r="J5" s="50"/>
      <c r="K5" s="50"/>
      <c r="L5" s="50"/>
      <c r="M5" s="50"/>
      <c r="N5" s="50"/>
      <c r="O5" s="50"/>
      <c r="P5" s="50"/>
      <c r="Q5" s="50"/>
      <c r="R5" s="50"/>
      <c r="S5" s="50"/>
      <c r="T5" s="50"/>
      <c r="U5" s="50"/>
      <c r="V5" s="50"/>
      <c r="W5" s="50"/>
      <c r="X5" s="50"/>
      <c r="Y5" s="50"/>
      <c r="Z5" s="50"/>
      <c r="AA5" s="50"/>
    </row>
    <row r="6" spans="1:27" ht="16.5" thickTop="1" thickBot="1" x14ac:dyDescent="0.3">
      <c r="A6" s="20"/>
      <c r="B6" s="11"/>
      <c r="C6" s="52">
        <v>2013</v>
      </c>
      <c r="D6" s="52"/>
      <c r="E6" s="52"/>
      <c r="F6" s="52"/>
      <c r="G6" s="52"/>
      <c r="H6" s="52"/>
      <c r="I6" s="52"/>
      <c r="J6" s="12"/>
      <c r="K6" s="14"/>
      <c r="L6" s="52">
        <v>2012</v>
      </c>
      <c r="M6" s="52"/>
      <c r="N6" s="52"/>
      <c r="O6" s="52"/>
      <c r="P6" s="52"/>
      <c r="Q6" s="52"/>
      <c r="R6" s="52"/>
      <c r="S6" s="12"/>
      <c r="T6" s="14"/>
      <c r="U6" s="52">
        <v>2011</v>
      </c>
      <c r="V6" s="52"/>
      <c r="W6" s="52"/>
      <c r="X6" s="52"/>
      <c r="Y6" s="52"/>
      <c r="Z6" s="52"/>
      <c r="AA6" s="52"/>
    </row>
    <row r="7" spans="1:27" ht="15.75" thickTop="1" x14ac:dyDescent="0.25">
      <c r="A7" s="20"/>
      <c r="B7" s="11"/>
      <c r="C7" s="26"/>
      <c r="D7" s="26"/>
      <c r="E7" s="12"/>
      <c r="F7" s="30" t="s">
        <v>1079</v>
      </c>
      <c r="G7" s="12"/>
      <c r="H7" s="26"/>
      <c r="I7" s="26"/>
      <c r="J7" s="12"/>
      <c r="K7" s="11"/>
      <c r="L7" s="26"/>
      <c r="M7" s="26"/>
      <c r="N7" s="12"/>
      <c r="O7" s="30" t="s">
        <v>1079</v>
      </c>
      <c r="P7" s="12"/>
      <c r="Q7" s="26"/>
      <c r="R7" s="26"/>
      <c r="S7" s="12"/>
      <c r="T7" s="11"/>
      <c r="U7" s="26"/>
      <c r="V7" s="26"/>
      <c r="W7" s="12"/>
      <c r="X7" s="30" t="s">
        <v>1079</v>
      </c>
      <c r="Y7" s="12"/>
      <c r="Z7" s="26"/>
      <c r="AA7" s="26"/>
    </row>
    <row r="8" spans="1:27" x14ac:dyDescent="0.25">
      <c r="A8" s="20"/>
      <c r="B8" s="29" t="s">
        <v>1080</v>
      </c>
      <c r="C8" s="49" t="s">
        <v>1081</v>
      </c>
      <c r="D8" s="49"/>
      <c r="E8" s="12"/>
      <c r="F8" s="30" t="s">
        <v>1082</v>
      </c>
      <c r="G8" s="12"/>
      <c r="H8" s="49" t="s">
        <v>1083</v>
      </c>
      <c r="I8" s="49"/>
      <c r="J8" s="12"/>
      <c r="K8" s="11"/>
      <c r="L8" s="49" t="s">
        <v>1081</v>
      </c>
      <c r="M8" s="49"/>
      <c r="N8" s="12"/>
      <c r="O8" s="30" t="s">
        <v>1082</v>
      </c>
      <c r="P8" s="12"/>
      <c r="Q8" s="49" t="s">
        <v>1083</v>
      </c>
      <c r="R8" s="49"/>
      <c r="S8" s="12"/>
      <c r="T8" s="11"/>
      <c r="U8" s="49" t="s">
        <v>1081</v>
      </c>
      <c r="V8" s="49"/>
      <c r="W8" s="12"/>
      <c r="X8" s="30" t="s">
        <v>1082</v>
      </c>
      <c r="Y8" s="12"/>
      <c r="Z8" s="49" t="s">
        <v>1083</v>
      </c>
      <c r="AA8" s="49"/>
    </row>
    <row r="9" spans="1:27" ht="15.75" thickBot="1" x14ac:dyDescent="0.3">
      <c r="A9" s="20"/>
      <c r="B9" s="32" t="s">
        <v>1084</v>
      </c>
      <c r="C9" s="50" t="s">
        <v>1085</v>
      </c>
      <c r="D9" s="50"/>
      <c r="E9" s="33"/>
      <c r="F9" s="31" t="s">
        <v>1086</v>
      </c>
      <c r="G9" s="33"/>
      <c r="H9" s="50" t="s">
        <v>1087</v>
      </c>
      <c r="I9" s="50"/>
      <c r="J9" s="12"/>
      <c r="K9" s="11"/>
      <c r="L9" s="50" t="s">
        <v>1085</v>
      </c>
      <c r="M9" s="50"/>
      <c r="N9" s="33"/>
      <c r="O9" s="31" t="s">
        <v>1086</v>
      </c>
      <c r="P9" s="33"/>
      <c r="Q9" s="50" t="s">
        <v>1087</v>
      </c>
      <c r="R9" s="50"/>
      <c r="S9" s="12"/>
      <c r="T9" s="11"/>
      <c r="U9" s="50" t="s">
        <v>1085</v>
      </c>
      <c r="V9" s="50"/>
      <c r="W9" s="33"/>
      <c r="X9" s="31" t="s">
        <v>1086</v>
      </c>
      <c r="Y9" s="33"/>
      <c r="Z9" s="50" t="s">
        <v>1087</v>
      </c>
      <c r="AA9" s="50"/>
    </row>
    <row r="10" spans="1:27" ht="15.75" thickTop="1" x14ac:dyDescent="0.25">
      <c r="A10" s="20"/>
      <c r="B10" s="17" t="s">
        <v>117</v>
      </c>
      <c r="C10" s="48" t="s">
        <v>296</v>
      </c>
      <c r="D10" s="56">
        <v>8068</v>
      </c>
      <c r="E10" s="35"/>
      <c r="F10" s="17"/>
      <c r="G10" s="35"/>
      <c r="H10" s="119"/>
      <c r="I10" s="119"/>
      <c r="J10" s="35"/>
      <c r="K10" s="36"/>
      <c r="L10" s="17" t="s">
        <v>296</v>
      </c>
      <c r="M10" s="34">
        <v>5713</v>
      </c>
      <c r="N10" s="35"/>
      <c r="O10" s="17"/>
      <c r="P10" s="35"/>
      <c r="Q10" s="119"/>
      <c r="R10" s="119"/>
      <c r="S10" s="35"/>
      <c r="T10" s="36"/>
      <c r="U10" s="17" t="s">
        <v>296</v>
      </c>
      <c r="V10" s="34">
        <v>4074</v>
      </c>
      <c r="W10" s="35"/>
      <c r="X10" s="17"/>
      <c r="Y10" s="35"/>
      <c r="Z10" s="119"/>
      <c r="AA10" s="119"/>
    </row>
    <row r="11" spans="1:27" x14ac:dyDescent="0.25">
      <c r="A11" s="20"/>
      <c r="B11" s="16" t="s">
        <v>1088</v>
      </c>
      <c r="C11" s="16"/>
      <c r="D11" s="37"/>
      <c r="E11" s="38"/>
      <c r="F11" s="16"/>
      <c r="G11" s="38"/>
      <c r="H11" s="96"/>
      <c r="I11" s="96"/>
      <c r="J11" s="38"/>
      <c r="K11" s="16"/>
      <c r="L11" s="16"/>
      <c r="M11" s="37"/>
      <c r="N11" s="38"/>
      <c r="O11" s="16"/>
      <c r="P11" s="38"/>
      <c r="Q11" s="96"/>
      <c r="R11" s="96"/>
      <c r="S11" s="38"/>
      <c r="T11" s="16"/>
      <c r="U11" s="16"/>
      <c r="V11" s="37"/>
      <c r="W11" s="38"/>
      <c r="X11" s="16"/>
      <c r="Y11" s="38"/>
      <c r="Z11" s="96"/>
      <c r="AA11" s="96"/>
    </row>
    <row r="12" spans="1:27" ht="15.75" thickBot="1" x14ac:dyDescent="0.3">
      <c r="A12" s="20"/>
      <c r="B12" s="17" t="s">
        <v>1089</v>
      </c>
      <c r="C12" s="44"/>
      <c r="D12" s="59" t="s">
        <v>1090</v>
      </c>
      <c r="E12" s="89" t="s">
        <v>429</v>
      </c>
      <c r="F12" s="17"/>
      <c r="G12" s="35"/>
      <c r="H12" s="118"/>
      <c r="I12" s="118"/>
      <c r="J12" s="35"/>
      <c r="K12" s="36"/>
      <c r="L12" s="44"/>
      <c r="M12" s="47" t="s">
        <v>1091</v>
      </c>
      <c r="N12" s="35" t="s">
        <v>429</v>
      </c>
      <c r="O12" s="17"/>
      <c r="P12" s="35"/>
      <c r="Q12" s="118"/>
      <c r="R12" s="118"/>
      <c r="S12" s="35"/>
      <c r="T12" s="36"/>
      <c r="U12" s="44"/>
      <c r="V12" s="47" t="s">
        <v>1092</v>
      </c>
      <c r="W12" s="35" t="s">
        <v>429</v>
      </c>
      <c r="X12" s="17"/>
      <c r="Y12" s="35"/>
      <c r="Z12" s="118"/>
      <c r="AA12" s="118"/>
    </row>
    <row r="13" spans="1:27" ht="15.75" thickTop="1" x14ac:dyDescent="0.25">
      <c r="A13" s="20"/>
      <c r="B13" s="16"/>
      <c r="C13" s="16"/>
      <c r="D13" s="37"/>
      <c r="E13" s="38"/>
      <c r="F13" s="16"/>
      <c r="G13" s="38"/>
      <c r="H13" s="96"/>
      <c r="I13" s="96"/>
      <c r="J13" s="38"/>
      <c r="K13" s="16"/>
      <c r="L13" s="16"/>
      <c r="M13" s="37"/>
      <c r="N13" s="38"/>
      <c r="O13" s="16"/>
      <c r="P13" s="38"/>
      <c r="Q13" s="96"/>
      <c r="R13" s="96"/>
      <c r="S13" s="38"/>
      <c r="T13" s="16"/>
      <c r="U13" s="16"/>
      <c r="V13" s="37"/>
      <c r="W13" s="38"/>
      <c r="X13" s="16"/>
      <c r="Y13" s="38"/>
      <c r="Z13" s="96"/>
      <c r="AA13" s="96"/>
    </row>
    <row r="14" spans="1:27" ht="15.75" thickBot="1" x14ac:dyDescent="0.3">
      <c r="A14" s="20"/>
      <c r="B14" s="43" t="s">
        <v>1093</v>
      </c>
      <c r="C14" s="54" t="s">
        <v>296</v>
      </c>
      <c r="D14" s="63">
        <v>7293</v>
      </c>
      <c r="E14" s="46"/>
      <c r="F14" s="63">
        <v>7442689</v>
      </c>
      <c r="G14" s="46"/>
      <c r="H14" s="54" t="s">
        <v>296</v>
      </c>
      <c r="I14" s="59">
        <v>0.98</v>
      </c>
      <c r="J14" s="35"/>
      <c r="K14" s="36"/>
      <c r="L14" s="44" t="s">
        <v>296</v>
      </c>
      <c r="M14" s="45">
        <v>4936</v>
      </c>
      <c r="N14" s="46"/>
      <c r="O14" s="45">
        <v>7425472</v>
      </c>
      <c r="P14" s="46"/>
      <c r="Q14" s="44" t="s">
        <v>296</v>
      </c>
      <c r="R14" s="47">
        <v>0.66</v>
      </c>
      <c r="S14" s="35"/>
      <c r="T14" s="36"/>
      <c r="U14" s="44" t="s">
        <v>296</v>
      </c>
      <c r="V14" s="45">
        <v>3703</v>
      </c>
      <c r="W14" s="46"/>
      <c r="X14" s="45">
        <v>7425472</v>
      </c>
      <c r="Y14" s="46"/>
      <c r="Z14" s="44" t="s">
        <v>296</v>
      </c>
      <c r="AA14" s="47">
        <v>0.5</v>
      </c>
    </row>
    <row r="15" spans="1:27" ht="15.75" thickTop="1" x14ac:dyDescent="0.25">
      <c r="A15" s="20"/>
      <c r="B15" s="16"/>
      <c r="C15" s="16"/>
      <c r="D15" s="37"/>
      <c r="E15" s="38"/>
      <c r="F15" s="37"/>
      <c r="G15" s="38"/>
      <c r="H15" s="16"/>
      <c r="I15" s="37"/>
      <c r="J15" s="38"/>
      <c r="K15" s="16"/>
      <c r="L15" s="16"/>
      <c r="M15" s="37"/>
      <c r="N15" s="38"/>
      <c r="O15" s="37"/>
      <c r="P15" s="38"/>
      <c r="Q15" s="16"/>
      <c r="R15" s="37"/>
      <c r="S15" s="38"/>
      <c r="T15" s="16"/>
      <c r="U15" s="16"/>
      <c r="V15" s="37"/>
      <c r="W15" s="38"/>
      <c r="X15" s="37"/>
      <c r="Y15" s="38"/>
      <c r="Z15" s="16"/>
      <c r="AA15" s="37"/>
    </row>
    <row r="16" spans="1:27" x14ac:dyDescent="0.25">
      <c r="A16" s="20"/>
      <c r="B16" s="17" t="s">
        <v>1094</v>
      </c>
      <c r="C16" s="17"/>
      <c r="D16" s="36"/>
      <c r="E16" s="35"/>
      <c r="F16" s="36"/>
      <c r="G16" s="35"/>
      <c r="H16" s="17"/>
      <c r="I16" s="36"/>
      <c r="J16" s="35"/>
      <c r="K16" s="17"/>
      <c r="L16" s="17"/>
      <c r="M16" s="36"/>
      <c r="N16" s="35"/>
      <c r="O16" s="36"/>
      <c r="P16" s="35"/>
      <c r="Q16" s="17"/>
      <c r="R16" s="36"/>
      <c r="S16" s="35"/>
      <c r="T16" s="17"/>
      <c r="U16" s="17"/>
      <c r="V16" s="36"/>
      <c r="W16" s="35"/>
      <c r="X16" s="36"/>
      <c r="Y16" s="35"/>
      <c r="Z16" s="17"/>
      <c r="AA16" s="36"/>
    </row>
    <row r="17" spans="1:27" x14ac:dyDescent="0.25">
      <c r="A17" s="20"/>
      <c r="B17" s="16" t="s">
        <v>1095</v>
      </c>
      <c r="C17" s="16"/>
      <c r="D17" s="37" t="s">
        <v>297</v>
      </c>
      <c r="E17" s="38"/>
      <c r="F17" s="57">
        <v>7532</v>
      </c>
      <c r="G17" s="38"/>
      <c r="H17" s="16"/>
      <c r="I17" s="37"/>
      <c r="J17" s="38"/>
      <c r="K17" s="16"/>
      <c r="L17" s="16"/>
      <c r="M17" s="37" t="s">
        <v>297</v>
      </c>
      <c r="N17" s="38"/>
      <c r="O17" s="39">
        <v>1152</v>
      </c>
      <c r="P17" s="38"/>
      <c r="Q17" s="16"/>
      <c r="R17" s="37"/>
      <c r="S17" s="38"/>
      <c r="T17" s="16"/>
      <c r="U17" s="16"/>
      <c r="V17" s="37" t="s">
        <v>297</v>
      </c>
      <c r="W17" s="38"/>
      <c r="X17" s="37" t="s">
        <v>297</v>
      </c>
      <c r="Y17" s="38"/>
      <c r="Z17" s="16"/>
      <c r="AA17" s="37"/>
    </row>
    <row r="18" spans="1:27" x14ac:dyDescent="0.25">
      <c r="A18" s="20"/>
      <c r="B18" s="17" t="s">
        <v>1096</v>
      </c>
      <c r="C18" s="17"/>
      <c r="D18" s="36"/>
      <c r="E18" s="35"/>
      <c r="F18" s="36"/>
      <c r="G18" s="35"/>
      <c r="H18" s="17"/>
      <c r="I18" s="36"/>
      <c r="J18" s="35"/>
      <c r="K18" s="17"/>
      <c r="L18" s="17"/>
      <c r="M18" s="36"/>
      <c r="N18" s="35"/>
      <c r="O18" s="36"/>
      <c r="P18" s="35"/>
      <c r="Q18" s="17"/>
      <c r="R18" s="36"/>
      <c r="S18" s="35"/>
      <c r="T18" s="17"/>
      <c r="U18" s="17"/>
      <c r="V18" s="36"/>
      <c r="W18" s="35"/>
      <c r="X18" s="36"/>
      <c r="Y18" s="35"/>
      <c r="Z18" s="17"/>
      <c r="AA18" s="36"/>
    </row>
    <row r="19" spans="1:27" x14ac:dyDescent="0.25">
      <c r="A19" s="20"/>
      <c r="B19" s="16" t="s">
        <v>1097</v>
      </c>
      <c r="C19" s="16"/>
      <c r="D19" s="58">
        <v>478</v>
      </c>
      <c r="E19" s="38"/>
      <c r="F19" s="57">
        <v>1496738</v>
      </c>
      <c r="G19" s="38"/>
      <c r="H19" s="16"/>
      <c r="I19" s="37"/>
      <c r="J19" s="38"/>
      <c r="K19" s="37"/>
      <c r="L19" s="16"/>
      <c r="M19" s="37">
        <v>480</v>
      </c>
      <c r="N19" s="38"/>
      <c r="O19" s="39">
        <v>1500000</v>
      </c>
      <c r="P19" s="38"/>
      <c r="Q19" s="16"/>
      <c r="R19" s="37"/>
      <c r="S19" s="38"/>
      <c r="T19" s="37"/>
      <c r="U19" s="16"/>
      <c r="V19" s="37">
        <v>74</v>
      </c>
      <c r="W19" s="38"/>
      <c r="X19" s="39">
        <v>238182</v>
      </c>
      <c r="Y19" s="38"/>
      <c r="Z19" s="16"/>
      <c r="AA19" s="37"/>
    </row>
    <row r="20" spans="1:27" x14ac:dyDescent="0.25">
      <c r="A20" s="20"/>
      <c r="B20" s="17" t="s">
        <v>1098</v>
      </c>
      <c r="C20" s="17"/>
      <c r="D20" s="36"/>
      <c r="E20" s="35"/>
      <c r="F20" s="36"/>
      <c r="G20" s="35"/>
      <c r="H20" s="17"/>
      <c r="I20" s="36"/>
      <c r="J20" s="35"/>
      <c r="K20" s="17"/>
      <c r="L20" s="17"/>
      <c r="M20" s="36"/>
      <c r="N20" s="35"/>
      <c r="O20" s="36"/>
      <c r="P20" s="35"/>
      <c r="Q20" s="17"/>
      <c r="R20" s="36"/>
      <c r="S20" s="35"/>
      <c r="T20" s="17"/>
      <c r="U20" s="17"/>
      <c r="V20" s="36"/>
      <c r="W20" s="35"/>
      <c r="X20" s="36"/>
      <c r="Y20" s="35"/>
      <c r="Z20" s="17"/>
      <c r="AA20" s="36"/>
    </row>
    <row r="21" spans="1:27" ht="15.75" thickBot="1" x14ac:dyDescent="0.3">
      <c r="A21" s="20"/>
      <c r="B21" s="16" t="s">
        <v>1097</v>
      </c>
      <c r="C21" s="18"/>
      <c r="D21" s="101">
        <v>297</v>
      </c>
      <c r="E21" s="41"/>
      <c r="F21" s="61">
        <v>674545</v>
      </c>
      <c r="G21" s="38"/>
      <c r="H21" s="16"/>
      <c r="I21" s="37"/>
      <c r="J21" s="38"/>
      <c r="K21" s="37"/>
      <c r="L21" s="18"/>
      <c r="M21" s="42">
        <v>297</v>
      </c>
      <c r="N21" s="41"/>
      <c r="O21" s="40">
        <v>674545</v>
      </c>
      <c r="P21" s="38"/>
      <c r="Q21" s="16"/>
      <c r="R21" s="37"/>
      <c r="S21" s="38"/>
      <c r="T21" s="37"/>
      <c r="U21" s="18"/>
      <c r="V21" s="42">
        <v>297</v>
      </c>
      <c r="W21" s="41"/>
      <c r="X21" s="40">
        <v>674545</v>
      </c>
      <c r="Y21" s="38"/>
      <c r="Z21" s="16"/>
      <c r="AA21" s="37"/>
    </row>
    <row r="22" spans="1:27" ht="15.75" thickTop="1" x14ac:dyDescent="0.25">
      <c r="A22" s="20"/>
      <c r="B22" s="17"/>
      <c r="C22" s="17"/>
      <c r="D22" s="36"/>
      <c r="E22" s="35"/>
      <c r="F22" s="36"/>
      <c r="G22" s="35"/>
      <c r="H22" s="17"/>
      <c r="I22" s="36"/>
      <c r="J22" s="35"/>
      <c r="K22" s="17"/>
      <c r="L22" s="17"/>
      <c r="M22" s="36"/>
      <c r="N22" s="35"/>
      <c r="O22" s="36"/>
      <c r="P22" s="35"/>
      <c r="Q22" s="17"/>
      <c r="R22" s="36"/>
      <c r="S22" s="35"/>
      <c r="T22" s="17"/>
      <c r="U22" s="17"/>
      <c r="V22" s="36"/>
      <c r="W22" s="35"/>
      <c r="X22" s="36"/>
      <c r="Y22" s="35"/>
      <c r="Z22" s="17"/>
      <c r="AA22" s="36"/>
    </row>
    <row r="23" spans="1:27" ht="15.75" thickBot="1" x14ac:dyDescent="0.3">
      <c r="A23" s="20"/>
      <c r="B23" s="53" t="s">
        <v>1099</v>
      </c>
      <c r="C23" s="60" t="s">
        <v>296</v>
      </c>
      <c r="D23" s="61">
        <v>8068</v>
      </c>
      <c r="E23" s="41"/>
      <c r="F23" s="61">
        <v>9621504</v>
      </c>
      <c r="G23" s="41"/>
      <c r="H23" s="60" t="s">
        <v>296</v>
      </c>
      <c r="I23" s="101">
        <v>0.84</v>
      </c>
      <c r="J23" s="38"/>
      <c r="K23" s="37"/>
      <c r="L23" s="18" t="s">
        <v>296</v>
      </c>
      <c r="M23" s="40">
        <v>5713</v>
      </c>
      <c r="N23" s="41"/>
      <c r="O23" s="40">
        <v>9601169</v>
      </c>
      <c r="P23" s="41"/>
      <c r="Q23" s="18" t="s">
        <v>296</v>
      </c>
      <c r="R23" s="42">
        <v>0.6</v>
      </c>
      <c r="S23" s="38"/>
      <c r="T23" s="37"/>
      <c r="U23" s="18" t="s">
        <v>296</v>
      </c>
      <c r="V23" s="40">
        <v>4074</v>
      </c>
      <c r="W23" s="41"/>
      <c r="X23" s="40">
        <v>8338199</v>
      </c>
      <c r="Y23" s="41"/>
      <c r="Z23" s="18" t="s">
        <v>296</v>
      </c>
      <c r="AA23" s="42">
        <v>0.49</v>
      </c>
    </row>
  </sheetData>
  <mergeCells count="40">
    <mergeCell ref="A1:A2"/>
    <mergeCell ref="B1:AA1"/>
    <mergeCell ref="B2:AA2"/>
    <mergeCell ref="B3:AA3"/>
    <mergeCell ref="A4:A23"/>
    <mergeCell ref="B4:AA4"/>
    <mergeCell ref="H12:I12"/>
    <mergeCell ref="Q12:R12"/>
    <mergeCell ref="Z12:AA12"/>
    <mergeCell ref="H13:I13"/>
    <mergeCell ref="Q13:R13"/>
    <mergeCell ref="Z13:AA13"/>
    <mergeCell ref="H10:I10"/>
    <mergeCell ref="Q10:R10"/>
    <mergeCell ref="Z10:AA10"/>
    <mergeCell ref="H11:I11"/>
    <mergeCell ref="Q11:R11"/>
    <mergeCell ref="Z11:AA11"/>
    <mergeCell ref="C9:D9"/>
    <mergeCell ref="H9:I9"/>
    <mergeCell ref="L9:M9"/>
    <mergeCell ref="Q9:R9"/>
    <mergeCell ref="U9:V9"/>
    <mergeCell ref="Z9:AA9"/>
    <mergeCell ref="C8:D8"/>
    <mergeCell ref="H8:I8"/>
    <mergeCell ref="L8:M8"/>
    <mergeCell ref="Q8:R8"/>
    <mergeCell ref="U8:V8"/>
    <mergeCell ref="Z8:AA8"/>
    <mergeCell ref="C5:AA5"/>
    <mergeCell ref="C6:I6"/>
    <mergeCell ref="L6:R6"/>
    <mergeCell ref="U6:AA6"/>
    <mergeCell ref="C7:D7"/>
    <mergeCell ref="H7:I7"/>
    <mergeCell ref="L7:M7"/>
    <mergeCell ref="Q7:R7"/>
    <mergeCell ref="U7:V7"/>
    <mergeCell ref="Z7:A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2.140625" customWidth="1"/>
    <col min="3" max="3" width="2.140625" customWidth="1"/>
    <col min="4" max="4" width="6.85546875" customWidth="1"/>
    <col min="6" max="6" width="1.85546875" bestFit="1" customWidth="1"/>
    <col min="7" max="7" width="3.5703125" bestFit="1" customWidth="1"/>
    <col min="9" max="9" width="3.85546875" customWidth="1"/>
    <col min="10" max="10" width="3.28515625" customWidth="1"/>
    <col min="12" max="12" width="6.28515625" customWidth="1"/>
    <col min="13" max="13" width="5.28515625" customWidth="1"/>
  </cols>
  <sheetData>
    <row r="1" spans="1:13" ht="15" customHeight="1" x14ac:dyDescent="0.25">
      <c r="A1" s="8" t="s">
        <v>13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02</v>
      </c>
      <c r="B3" s="19" t="s">
        <v>6</v>
      </c>
      <c r="C3" s="19"/>
      <c r="D3" s="19"/>
      <c r="E3" s="19"/>
      <c r="F3" s="19"/>
      <c r="G3" s="19"/>
      <c r="H3" s="19"/>
      <c r="I3" s="19"/>
      <c r="J3" s="19"/>
      <c r="K3" s="19"/>
      <c r="L3" s="19"/>
      <c r="M3" s="19"/>
    </row>
    <row r="4" spans="1:13" ht="15" customHeight="1" x14ac:dyDescent="0.25">
      <c r="A4" s="20" t="s">
        <v>306</v>
      </c>
      <c r="B4" s="19" t="s">
        <v>6</v>
      </c>
      <c r="C4" s="19"/>
      <c r="D4" s="19"/>
      <c r="E4" s="19"/>
      <c r="F4" s="19"/>
      <c r="G4" s="19"/>
      <c r="H4" s="19"/>
      <c r="I4" s="19"/>
      <c r="J4" s="19"/>
      <c r="K4" s="19"/>
      <c r="L4" s="19"/>
      <c r="M4" s="19"/>
    </row>
    <row r="5" spans="1:13" ht="15.75" thickBot="1" x14ac:dyDescent="0.3">
      <c r="A5" s="20"/>
      <c r="B5" s="11"/>
      <c r="C5" s="51">
        <v>41639</v>
      </c>
      <c r="D5" s="51"/>
      <c r="E5" s="51"/>
      <c r="F5" s="51"/>
      <c r="G5" s="51"/>
      <c r="H5" s="51"/>
      <c r="I5" s="51"/>
      <c r="J5" s="51"/>
      <c r="K5" s="51"/>
      <c r="L5" s="51"/>
      <c r="M5" s="51"/>
    </row>
    <row r="6" spans="1:13" ht="15.75" thickTop="1" x14ac:dyDescent="0.25">
      <c r="A6" s="20"/>
      <c r="B6" s="11"/>
      <c r="C6" s="26"/>
      <c r="D6" s="26"/>
      <c r="E6" s="12"/>
      <c r="F6" s="64" t="s">
        <v>1113</v>
      </c>
      <c r="G6" s="64"/>
      <c r="H6" s="64"/>
      <c r="I6" s="64"/>
      <c r="J6" s="64"/>
      <c r="K6" s="12"/>
      <c r="L6" s="64" t="s">
        <v>1114</v>
      </c>
      <c r="M6" s="64"/>
    </row>
    <row r="7" spans="1:13" ht="15.75" thickBot="1" x14ac:dyDescent="0.3">
      <c r="A7" s="20"/>
      <c r="B7" s="11"/>
      <c r="C7" s="49" t="s">
        <v>1115</v>
      </c>
      <c r="D7" s="49"/>
      <c r="E7" s="12"/>
      <c r="F7" s="50" t="s">
        <v>344</v>
      </c>
      <c r="G7" s="50"/>
      <c r="H7" s="50"/>
      <c r="I7" s="50"/>
      <c r="J7" s="50"/>
      <c r="K7" s="12"/>
      <c r="L7" s="49" t="s">
        <v>1116</v>
      </c>
      <c r="M7" s="49"/>
    </row>
    <row r="8" spans="1:13" ht="16.5" thickTop="1" thickBot="1" x14ac:dyDescent="0.3">
      <c r="A8" s="20"/>
      <c r="B8" s="32" t="s">
        <v>290</v>
      </c>
      <c r="C8" s="50" t="s">
        <v>812</v>
      </c>
      <c r="D8" s="50"/>
      <c r="E8" s="33"/>
      <c r="F8" s="52" t="s">
        <v>1117</v>
      </c>
      <c r="G8" s="52"/>
      <c r="H8" s="33"/>
      <c r="I8" s="52" t="s">
        <v>1118</v>
      </c>
      <c r="J8" s="52"/>
      <c r="K8" s="33"/>
      <c r="L8" s="50" t="s">
        <v>1119</v>
      </c>
      <c r="M8" s="50"/>
    </row>
    <row r="9" spans="1:13" ht="15.75" thickTop="1" x14ac:dyDescent="0.25">
      <c r="A9" s="20"/>
      <c r="B9" s="13" t="s">
        <v>1120</v>
      </c>
      <c r="C9" s="26"/>
      <c r="D9" s="26"/>
      <c r="E9" s="12"/>
      <c r="F9" s="26"/>
      <c r="G9" s="26"/>
      <c r="H9" s="12"/>
      <c r="I9" s="26"/>
      <c r="J9" s="26"/>
      <c r="K9" s="12"/>
      <c r="L9" s="26"/>
      <c r="M9" s="26"/>
    </row>
    <row r="10" spans="1:13" x14ac:dyDescent="0.25">
      <c r="A10" s="20"/>
      <c r="B10" s="21" t="s">
        <v>1121</v>
      </c>
      <c r="C10" s="21"/>
      <c r="D10" s="21"/>
      <c r="E10" s="12"/>
      <c r="F10" s="21"/>
      <c r="G10" s="21"/>
      <c r="H10" s="12"/>
      <c r="I10" s="21"/>
      <c r="J10" s="21"/>
      <c r="K10" s="12"/>
      <c r="L10" s="21"/>
      <c r="M10" s="21"/>
    </row>
    <row r="11" spans="1:13" ht="15.75" thickBot="1" x14ac:dyDescent="0.3">
      <c r="A11" s="20"/>
      <c r="B11" s="17" t="s">
        <v>1122</v>
      </c>
      <c r="C11" s="44" t="s">
        <v>296</v>
      </c>
      <c r="D11" s="45">
        <v>70000</v>
      </c>
      <c r="E11" s="46"/>
      <c r="F11" s="44" t="s">
        <v>296</v>
      </c>
      <c r="G11" s="47">
        <v>803</v>
      </c>
      <c r="H11" s="46"/>
      <c r="I11" s="44" t="s">
        <v>296</v>
      </c>
      <c r="J11" s="47" t="s">
        <v>297</v>
      </c>
      <c r="K11" s="46"/>
      <c r="L11" s="44" t="s">
        <v>296</v>
      </c>
      <c r="M11" s="47" t="s">
        <v>297</v>
      </c>
    </row>
    <row r="12" spans="1:13" ht="16.5" thickTop="1" thickBot="1" x14ac:dyDescent="0.3">
      <c r="A12" s="20"/>
      <c r="B12" s="16"/>
      <c r="C12" s="18" t="s">
        <v>296</v>
      </c>
      <c r="D12" s="40">
        <v>70000</v>
      </c>
      <c r="E12" s="41"/>
      <c r="F12" s="18" t="s">
        <v>296</v>
      </c>
      <c r="G12" s="42">
        <v>803</v>
      </c>
      <c r="H12" s="41"/>
      <c r="I12" s="18" t="s">
        <v>296</v>
      </c>
      <c r="J12" s="42" t="s">
        <v>297</v>
      </c>
      <c r="K12" s="41"/>
      <c r="L12" s="18" t="s">
        <v>296</v>
      </c>
      <c r="M12" s="42" t="s">
        <v>297</v>
      </c>
    </row>
  </sheetData>
  <mergeCells count="25">
    <mergeCell ref="B10:D10"/>
    <mergeCell ref="F10:G10"/>
    <mergeCell ref="I10:J10"/>
    <mergeCell ref="L10:M10"/>
    <mergeCell ref="A1:A2"/>
    <mergeCell ref="B1:M1"/>
    <mergeCell ref="B2:M2"/>
    <mergeCell ref="B3:M3"/>
    <mergeCell ref="A4:A12"/>
    <mergeCell ref="B4:M4"/>
    <mergeCell ref="C8:D8"/>
    <mergeCell ref="F8:G8"/>
    <mergeCell ref="I8:J8"/>
    <mergeCell ref="L8:M8"/>
    <mergeCell ref="C9:D9"/>
    <mergeCell ref="F9:G9"/>
    <mergeCell ref="I9:J9"/>
    <mergeCell ref="L9:M9"/>
    <mergeCell ref="C5:M5"/>
    <mergeCell ref="C6:D6"/>
    <mergeCell ref="F6:J6"/>
    <mergeCell ref="L6:M6"/>
    <mergeCell ref="C7:D7"/>
    <mergeCell ref="F7:J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1.85546875" bestFit="1" customWidth="1"/>
    <col min="7" max="7" width="6.5703125" bestFit="1" customWidth="1"/>
    <col min="8" max="8" width="1.5703125" bestFit="1" customWidth="1"/>
    <col min="9" max="9" width="1.85546875" bestFit="1" customWidth="1"/>
    <col min="10" max="10" width="5.42578125" bestFit="1" customWidth="1"/>
  </cols>
  <sheetData>
    <row r="1" spans="1:10" ht="30" customHeight="1" x14ac:dyDescent="0.25">
      <c r="A1" s="8" t="s">
        <v>1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322</v>
      </c>
      <c r="B3" s="19" t="s">
        <v>6</v>
      </c>
      <c r="C3" s="19"/>
      <c r="D3" s="19"/>
      <c r="E3" s="19"/>
      <c r="F3" s="19"/>
      <c r="G3" s="19"/>
      <c r="H3" s="19"/>
      <c r="I3" s="19"/>
      <c r="J3" s="19"/>
    </row>
    <row r="4" spans="1:10" ht="15" customHeight="1" x14ac:dyDescent="0.25">
      <c r="A4" s="20" t="s">
        <v>1323</v>
      </c>
      <c r="B4" s="19" t="s">
        <v>6</v>
      </c>
      <c r="C4" s="19"/>
      <c r="D4" s="19"/>
      <c r="E4" s="19"/>
      <c r="F4" s="19"/>
      <c r="G4" s="19"/>
      <c r="H4" s="19"/>
      <c r="I4" s="19"/>
      <c r="J4" s="19"/>
    </row>
    <row r="5" spans="1:10" x14ac:dyDescent="0.25">
      <c r="A5" s="20"/>
      <c r="B5" s="13" t="s">
        <v>1127</v>
      </c>
      <c r="C5" s="21"/>
      <c r="D5" s="21"/>
      <c r="E5" s="12"/>
      <c r="F5" s="21"/>
      <c r="G5" s="21"/>
    </row>
    <row r="6" spans="1:10" ht="15.75" thickBot="1" x14ac:dyDescent="0.3">
      <c r="A6" s="20"/>
      <c r="B6" s="11"/>
      <c r="C6" s="50" t="s">
        <v>582</v>
      </c>
      <c r="D6" s="50"/>
      <c r="E6" s="50"/>
      <c r="F6" s="50"/>
      <c r="G6" s="50"/>
    </row>
    <row r="7" spans="1:10" ht="16.5" thickTop="1" thickBot="1" x14ac:dyDescent="0.3">
      <c r="A7" s="20"/>
      <c r="B7" s="32" t="s">
        <v>342</v>
      </c>
      <c r="C7" s="52">
        <v>2013</v>
      </c>
      <c r="D7" s="52"/>
      <c r="E7" s="33"/>
      <c r="F7" s="52">
        <v>2012</v>
      </c>
      <c r="G7" s="52"/>
    </row>
    <row r="8" spans="1:10" ht="15.75" thickTop="1" x14ac:dyDescent="0.25">
      <c r="A8" s="20"/>
      <c r="B8" s="48" t="s">
        <v>1128</v>
      </c>
      <c r="C8" s="119"/>
      <c r="D8" s="119"/>
      <c r="E8" s="35"/>
      <c r="F8" s="119"/>
      <c r="G8" s="119"/>
    </row>
    <row r="9" spans="1:10" x14ac:dyDescent="0.25">
      <c r="A9" s="20"/>
      <c r="B9" s="16" t="s">
        <v>1129</v>
      </c>
      <c r="C9" s="62" t="s">
        <v>296</v>
      </c>
      <c r="D9" s="57">
        <v>5278</v>
      </c>
      <c r="E9" s="38"/>
      <c r="F9" s="16" t="s">
        <v>296</v>
      </c>
      <c r="G9" s="39">
        <v>5495</v>
      </c>
    </row>
    <row r="10" spans="1:10" ht="23.25" x14ac:dyDescent="0.25">
      <c r="A10" s="20"/>
      <c r="B10" s="17" t="s">
        <v>1130</v>
      </c>
      <c r="C10" s="17"/>
      <c r="D10" s="56">
        <v>151289</v>
      </c>
      <c r="E10" s="35"/>
      <c r="F10" s="17"/>
      <c r="G10" s="34">
        <v>148951</v>
      </c>
    </row>
    <row r="11" spans="1:10" x14ac:dyDescent="0.25">
      <c r="A11" s="20"/>
      <c r="B11" s="16" t="s">
        <v>1131</v>
      </c>
      <c r="C11" s="16"/>
      <c r="D11" s="58">
        <v>181</v>
      </c>
      <c r="E11" s="38"/>
      <c r="F11" s="16"/>
      <c r="G11" s="37">
        <v>422</v>
      </c>
    </row>
    <row r="12" spans="1:10" x14ac:dyDescent="0.25">
      <c r="A12" s="20"/>
      <c r="B12" s="17" t="s">
        <v>1132</v>
      </c>
      <c r="C12" s="17"/>
      <c r="D12" s="88">
        <v>82</v>
      </c>
      <c r="E12" s="35"/>
      <c r="F12" s="17"/>
      <c r="G12" s="36" t="s">
        <v>297</v>
      </c>
    </row>
    <row r="13" spans="1:10" x14ac:dyDescent="0.25">
      <c r="A13" s="20"/>
      <c r="B13" s="16" t="s">
        <v>1133</v>
      </c>
      <c r="C13" s="16"/>
      <c r="D13" s="58">
        <v>2</v>
      </c>
      <c r="E13" s="38"/>
      <c r="F13" s="16"/>
      <c r="G13" s="37">
        <v>3</v>
      </c>
    </row>
    <row r="14" spans="1:10" x14ac:dyDescent="0.25">
      <c r="A14" s="20"/>
      <c r="B14" s="17" t="s">
        <v>1134</v>
      </c>
      <c r="C14" s="17"/>
      <c r="D14" s="88">
        <v>48</v>
      </c>
      <c r="E14" s="35"/>
      <c r="F14" s="17"/>
      <c r="G14" s="36">
        <v>44</v>
      </c>
    </row>
    <row r="15" spans="1:10" ht="15.75" thickBot="1" x14ac:dyDescent="0.3">
      <c r="A15" s="20"/>
      <c r="B15" s="18" t="s">
        <v>1135</v>
      </c>
      <c r="C15" s="18"/>
      <c r="D15" s="61">
        <v>1657</v>
      </c>
      <c r="E15" s="41"/>
      <c r="F15" s="18"/>
      <c r="G15" s="40">
        <v>1502</v>
      </c>
    </row>
    <row r="16" spans="1:10" ht="16.5" thickTop="1" thickBot="1" x14ac:dyDescent="0.3">
      <c r="A16" s="20"/>
      <c r="B16" s="54" t="s">
        <v>1136</v>
      </c>
      <c r="C16" s="54" t="s">
        <v>296</v>
      </c>
      <c r="D16" s="63">
        <v>158537</v>
      </c>
      <c r="E16" s="46"/>
      <c r="F16" s="44" t="s">
        <v>296</v>
      </c>
      <c r="G16" s="45">
        <v>156417</v>
      </c>
    </row>
    <row r="17" spans="1:7" ht="15.75" thickTop="1" x14ac:dyDescent="0.25">
      <c r="A17" s="20"/>
      <c r="B17" s="62" t="s">
        <v>1137</v>
      </c>
      <c r="C17" s="16"/>
      <c r="D17" s="37"/>
      <c r="E17" s="38"/>
      <c r="F17" s="16"/>
      <c r="G17" s="37"/>
    </row>
    <row r="18" spans="1:7" x14ac:dyDescent="0.25">
      <c r="A18" s="20"/>
      <c r="B18" s="17" t="s">
        <v>1138</v>
      </c>
      <c r="C18" s="48" t="s">
        <v>296</v>
      </c>
      <c r="D18" s="88" t="s">
        <v>297</v>
      </c>
      <c r="E18" s="35"/>
      <c r="F18" s="17" t="s">
        <v>296</v>
      </c>
      <c r="G18" s="36" t="s">
        <v>297</v>
      </c>
    </row>
    <row r="19" spans="1:7" x14ac:dyDescent="0.25">
      <c r="A19" s="20"/>
      <c r="B19" s="16" t="s">
        <v>1139</v>
      </c>
      <c r="C19" s="16"/>
      <c r="D19" s="57">
        <v>8916</v>
      </c>
      <c r="E19" s="38"/>
      <c r="F19" s="16"/>
      <c r="G19" s="39">
        <v>8575</v>
      </c>
    </row>
    <row r="20" spans="1:7" x14ac:dyDescent="0.25">
      <c r="A20" s="20"/>
      <c r="B20" s="17" t="s">
        <v>1140</v>
      </c>
      <c r="C20" s="17"/>
      <c r="D20" s="56">
        <v>16800</v>
      </c>
      <c r="E20" s="35"/>
      <c r="F20" s="17"/>
      <c r="G20" s="34">
        <v>16800</v>
      </c>
    </row>
    <row r="21" spans="1:7" ht="23.25" x14ac:dyDescent="0.25">
      <c r="A21" s="20"/>
      <c r="B21" s="16" t="s">
        <v>1141</v>
      </c>
      <c r="C21" s="16"/>
      <c r="D21" s="57">
        <v>19589</v>
      </c>
      <c r="E21" s="38"/>
      <c r="F21" s="16"/>
      <c r="G21" s="39">
        <v>19589</v>
      </c>
    </row>
    <row r="22" spans="1:7" ht="15.75" thickBot="1" x14ac:dyDescent="0.3">
      <c r="A22" s="20"/>
      <c r="B22" s="44" t="s">
        <v>1142</v>
      </c>
      <c r="C22" s="44"/>
      <c r="D22" s="63">
        <v>2160</v>
      </c>
      <c r="E22" s="46"/>
      <c r="F22" s="44"/>
      <c r="G22" s="45">
        <v>2898</v>
      </c>
    </row>
    <row r="23" spans="1:7" ht="16.5" thickTop="1" thickBot="1" x14ac:dyDescent="0.3">
      <c r="A23" s="20"/>
      <c r="B23" s="18" t="s">
        <v>1143</v>
      </c>
      <c r="C23" s="18"/>
      <c r="D23" s="61">
        <v>47465</v>
      </c>
      <c r="E23" s="41"/>
      <c r="F23" s="18"/>
      <c r="G23" s="40">
        <v>47862</v>
      </c>
    </row>
    <row r="24" spans="1:7" ht="24" thickTop="1" x14ac:dyDescent="0.25">
      <c r="A24" s="20"/>
      <c r="B24" s="17" t="s">
        <v>1144</v>
      </c>
      <c r="C24" s="17"/>
      <c r="D24" s="36"/>
      <c r="E24" s="35"/>
      <c r="F24" s="17"/>
      <c r="G24" s="36"/>
    </row>
    <row r="25" spans="1:7" ht="23.25" x14ac:dyDescent="0.25">
      <c r="A25" s="20"/>
      <c r="B25" s="16" t="s">
        <v>1145</v>
      </c>
      <c r="C25" s="16"/>
      <c r="D25" s="37"/>
      <c r="E25" s="38"/>
      <c r="F25" s="16"/>
      <c r="G25" s="37"/>
    </row>
    <row r="26" spans="1:7" x14ac:dyDescent="0.25">
      <c r="A26" s="20"/>
      <c r="B26" s="17" t="s">
        <v>1146</v>
      </c>
      <c r="C26" s="17"/>
      <c r="D26" s="56">
        <v>3519</v>
      </c>
      <c r="E26" s="35"/>
      <c r="F26" s="17"/>
      <c r="G26" s="34">
        <v>3519</v>
      </c>
    </row>
    <row r="27" spans="1:7" ht="23.25" x14ac:dyDescent="0.25">
      <c r="A27" s="20"/>
      <c r="B27" s="16" t="s">
        <v>1147</v>
      </c>
      <c r="C27" s="16"/>
      <c r="D27" s="37"/>
      <c r="E27" s="38"/>
      <c r="F27" s="16"/>
      <c r="G27" s="37"/>
    </row>
    <row r="28" spans="1:7" ht="23.25" x14ac:dyDescent="0.25">
      <c r="A28" s="20"/>
      <c r="B28" s="17" t="s">
        <v>1148</v>
      </c>
      <c r="C28" s="17"/>
      <c r="D28" s="56">
        <v>5776</v>
      </c>
      <c r="E28" s="35"/>
      <c r="F28" s="17"/>
      <c r="G28" s="34">
        <v>5807</v>
      </c>
    </row>
    <row r="29" spans="1:7" ht="23.25" x14ac:dyDescent="0.25">
      <c r="A29" s="20"/>
      <c r="B29" s="16" t="s">
        <v>1149</v>
      </c>
      <c r="C29" s="16"/>
      <c r="D29" s="37"/>
      <c r="E29" s="38"/>
      <c r="F29" s="16"/>
      <c r="G29" s="37"/>
    </row>
    <row r="30" spans="1:7" ht="23.25" x14ac:dyDescent="0.25">
      <c r="A30" s="20"/>
      <c r="B30" s="17" t="s">
        <v>1150</v>
      </c>
      <c r="C30" s="17"/>
      <c r="D30" s="56">
        <v>24664</v>
      </c>
      <c r="E30" s="35"/>
      <c r="F30" s="17"/>
      <c r="G30" s="34">
        <v>24520</v>
      </c>
    </row>
    <row r="31" spans="1:7" x14ac:dyDescent="0.25">
      <c r="A31" s="20"/>
      <c r="B31" s="16" t="s">
        <v>1151</v>
      </c>
      <c r="C31" s="16"/>
      <c r="D31" s="57">
        <v>77134</v>
      </c>
      <c r="E31" s="38"/>
      <c r="F31" s="16"/>
      <c r="G31" s="39">
        <v>69841</v>
      </c>
    </row>
    <row r="32" spans="1:7" ht="15.75" thickBot="1" x14ac:dyDescent="0.3">
      <c r="A32" s="20"/>
      <c r="B32" s="44" t="s">
        <v>1152</v>
      </c>
      <c r="C32" s="44"/>
      <c r="D32" s="59" t="s">
        <v>1153</v>
      </c>
      <c r="E32" s="112" t="s">
        <v>429</v>
      </c>
      <c r="F32" s="44"/>
      <c r="G32" s="45">
        <v>4868</v>
      </c>
    </row>
    <row r="33" spans="1:10" ht="16.5" thickTop="1" thickBot="1" x14ac:dyDescent="0.3">
      <c r="A33" s="20"/>
      <c r="B33" s="18" t="s">
        <v>1154</v>
      </c>
      <c r="C33" s="18"/>
      <c r="D33" s="61">
        <v>111072</v>
      </c>
      <c r="E33" s="41"/>
      <c r="F33" s="18"/>
      <c r="G33" s="40">
        <v>108555</v>
      </c>
    </row>
    <row r="34" spans="1:10" ht="24" thickTop="1" thickBot="1" x14ac:dyDescent="0.3">
      <c r="A34" s="20"/>
      <c r="B34" s="54" t="s">
        <v>1155</v>
      </c>
      <c r="C34" s="54" t="s">
        <v>296</v>
      </c>
      <c r="D34" s="63">
        <v>158537</v>
      </c>
      <c r="E34" s="46"/>
      <c r="F34" s="44" t="s">
        <v>296</v>
      </c>
      <c r="G34" s="45">
        <v>156417</v>
      </c>
    </row>
    <row r="35" spans="1:10" ht="15.75" thickTop="1" x14ac:dyDescent="0.25">
      <c r="A35" s="20" t="s">
        <v>1324</v>
      </c>
      <c r="B35" s="19" t="s">
        <v>6</v>
      </c>
      <c r="C35" s="19"/>
      <c r="D35" s="19"/>
      <c r="E35" s="19"/>
      <c r="F35" s="19"/>
      <c r="G35" s="19"/>
      <c r="H35" s="19"/>
      <c r="I35" s="19"/>
      <c r="J35" s="19"/>
    </row>
    <row r="36" spans="1:10" x14ac:dyDescent="0.25">
      <c r="A36" s="20"/>
      <c r="B36" s="13" t="s">
        <v>1156</v>
      </c>
      <c r="C36" s="21"/>
      <c r="D36" s="21"/>
      <c r="E36" s="12"/>
      <c r="F36" s="21"/>
      <c r="G36" s="21"/>
      <c r="H36" s="12"/>
      <c r="I36" s="21"/>
      <c r="J36" s="21"/>
    </row>
    <row r="37" spans="1:10" ht="15.75" thickBot="1" x14ac:dyDescent="0.3">
      <c r="A37" s="20"/>
      <c r="B37" s="11"/>
      <c r="C37" s="50" t="s">
        <v>1078</v>
      </c>
      <c r="D37" s="50"/>
      <c r="E37" s="50"/>
      <c r="F37" s="50"/>
      <c r="G37" s="50"/>
      <c r="H37" s="50"/>
      <c r="I37" s="50"/>
      <c r="J37" s="50"/>
    </row>
    <row r="38" spans="1:10" ht="16.5" thickTop="1" thickBot="1" x14ac:dyDescent="0.3">
      <c r="A38" s="20"/>
      <c r="B38" s="32" t="s">
        <v>342</v>
      </c>
      <c r="C38" s="52">
        <v>2013</v>
      </c>
      <c r="D38" s="52"/>
      <c r="E38" s="33"/>
      <c r="F38" s="52">
        <v>2012</v>
      </c>
      <c r="G38" s="52"/>
      <c r="H38" s="33"/>
      <c r="I38" s="52">
        <v>2011</v>
      </c>
      <c r="J38" s="52"/>
    </row>
    <row r="39" spans="1:10" ht="15.75" thickTop="1" x14ac:dyDescent="0.25">
      <c r="A39" s="20"/>
      <c r="B39" s="13" t="s">
        <v>1157</v>
      </c>
      <c r="C39" s="26"/>
      <c r="D39" s="26"/>
      <c r="E39" s="12"/>
      <c r="F39" s="26"/>
      <c r="G39" s="26"/>
      <c r="H39" s="12"/>
      <c r="I39" s="26"/>
      <c r="J39" s="26"/>
    </row>
    <row r="40" spans="1:10" x14ac:dyDescent="0.25">
      <c r="A40" s="20"/>
      <c r="B40" s="17" t="s">
        <v>1158</v>
      </c>
      <c r="C40" s="48" t="s">
        <v>296</v>
      </c>
      <c r="D40" s="56">
        <v>2500</v>
      </c>
      <c r="E40" s="35"/>
      <c r="F40" s="17" t="s">
        <v>296</v>
      </c>
      <c r="G40" s="36">
        <v>500</v>
      </c>
      <c r="H40" s="35"/>
      <c r="I40" s="17" t="s">
        <v>296</v>
      </c>
      <c r="J40" s="36">
        <v>500</v>
      </c>
    </row>
    <row r="41" spans="1:10" x14ac:dyDescent="0.25">
      <c r="A41" s="20"/>
      <c r="B41" s="16" t="s">
        <v>1159</v>
      </c>
      <c r="C41" s="16"/>
      <c r="D41" s="58">
        <v>26</v>
      </c>
      <c r="E41" s="38"/>
      <c r="F41" s="16"/>
      <c r="G41" s="37">
        <v>41</v>
      </c>
      <c r="H41" s="38"/>
      <c r="I41" s="16"/>
      <c r="J41" s="37">
        <v>19</v>
      </c>
    </row>
    <row r="42" spans="1:10" x14ac:dyDescent="0.25">
      <c r="A42" s="20"/>
      <c r="B42" s="17" t="s">
        <v>1160</v>
      </c>
      <c r="C42" s="17"/>
      <c r="D42" s="88" t="s">
        <v>297</v>
      </c>
      <c r="E42" s="35"/>
      <c r="F42" s="17"/>
      <c r="G42" s="36" t="s">
        <v>1161</v>
      </c>
      <c r="H42" s="35" t="s">
        <v>429</v>
      </c>
      <c r="I42" s="17"/>
      <c r="J42" s="34">
        <v>1112</v>
      </c>
    </row>
    <row r="43" spans="1:10" ht="15.75" thickBot="1" x14ac:dyDescent="0.3">
      <c r="A43" s="20"/>
      <c r="B43" s="18" t="s">
        <v>1162</v>
      </c>
      <c r="C43" s="18"/>
      <c r="D43" s="61">
        <v>1087</v>
      </c>
      <c r="E43" s="41"/>
      <c r="F43" s="18"/>
      <c r="G43" s="40">
        <v>1044</v>
      </c>
      <c r="H43" s="41"/>
      <c r="I43" s="18"/>
      <c r="J43" s="40">
        <v>1044</v>
      </c>
    </row>
    <row r="44" spans="1:10" ht="16.5" thickTop="1" thickBot="1" x14ac:dyDescent="0.3">
      <c r="A44" s="20"/>
      <c r="B44" s="44" t="s">
        <v>1163</v>
      </c>
      <c r="C44" s="44"/>
      <c r="D44" s="63">
        <v>3613</v>
      </c>
      <c r="E44" s="46"/>
      <c r="F44" s="44"/>
      <c r="G44" s="45">
        <v>1567</v>
      </c>
      <c r="H44" s="46"/>
      <c r="I44" s="44"/>
      <c r="J44" s="45">
        <v>2675</v>
      </c>
    </row>
    <row r="45" spans="1:10" ht="15.75" thickTop="1" x14ac:dyDescent="0.25">
      <c r="A45" s="20"/>
      <c r="B45" s="62" t="s">
        <v>1164</v>
      </c>
      <c r="C45" s="16"/>
      <c r="D45" s="37"/>
      <c r="E45" s="38"/>
      <c r="F45" s="16"/>
      <c r="G45" s="37"/>
      <c r="H45" s="38"/>
      <c r="I45" s="16"/>
      <c r="J45" s="37"/>
    </row>
    <row r="46" spans="1:10" x14ac:dyDescent="0.25">
      <c r="A46" s="20"/>
      <c r="B46" s="17" t="s">
        <v>1165</v>
      </c>
      <c r="C46" s="17"/>
      <c r="D46" s="56">
        <v>1948</v>
      </c>
      <c r="E46" s="35"/>
      <c r="F46" s="17"/>
      <c r="G46" s="34">
        <v>1821</v>
      </c>
      <c r="H46" s="35"/>
      <c r="I46" s="17"/>
      <c r="J46" s="34">
        <v>1833</v>
      </c>
    </row>
    <row r="47" spans="1:10" ht="15.75" thickBot="1" x14ac:dyDescent="0.3">
      <c r="A47" s="20"/>
      <c r="B47" s="18" t="s">
        <v>1166</v>
      </c>
      <c r="C47" s="18"/>
      <c r="D47" s="61">
        <v>1717</v>
      </c>
      <c r="E47" s="41"/>
      <c r="F47" s="18"/>
      <c r="G47" s="40">
        <v>1661</v>
      </c>
      <c r="H47" s="41"/>
      <c r="I47" s="18"/>
      <c r="J47" s="40">
        <v>1641</v>
      </c>
    </row>
    <row r="48" spans="1:10" ht="16.5" thickTop="1" thickBot="1" x14ac:dyDescent="0.3">
      <c r="A48" s="20"/>
      <c r="B48" s="44" t="s">
        <v>1167</v>
      </c>
      <c r="C48" s="44"/>
      <c r="D48" s="63">
        <v>3665</v>
      </c>
      <c r="E48" s="46"/>
      <c r="F48" s="44"/>
      <c r="G48" s="45">
        <v>3482</v>
      </c>
      <c r="H48" s="46"/>
      <c r="I48" s="44"/>
      <c r="J48" s="45">
        <v>3474</v>
      </c>
    </row>
    <row r="49" spans="1:10" ht="15.75" thickTop="1" x14ac:dyDescent="0.25">
      <c r="A49" s="20"/>
      <c r="B49" s="16" t="s">
        <v>1168</v>
      </c>
      <c r="C49" s="16"/>
      <c r="D49" s="37"/>
      <c r="E49" s="38"/>
      <c r="F49" s="16"/>
      <c r="G49" s="37"/>
      <c r="H49" s="38"/>
      <c r="I49" s="16"/>
      <c r="J49" s="37"/>
    </row>
    <row r="50" spans="1:10" x14ac:dyDescent="0.25">
      <c r="A50" s="20"/>
      <c r="B50" s="17" t="s">
        <v>1169</v>
      </c>
      <c r="C50" s="17"/>
      <c r="D50" s="88" t="s">
        <v>1170</v>
      </c>
      <c r="E50" s="89" t="s">
        <v>429</v>
      </c>
      <c r="F50" s="17"/>
      <c r="G50" s="36" t="s">
        <v>1171</v>
      </c>
      <c r="H50" s="35" t="s">
        <v>429</v>
      </c>
      <c r="I50" s="17"/>
      <c r="J50" s="36">
        <v>-799</v>
      </c>
    </row>
    <row r="51" spans="1:10" ht="15.75" thickBot="1" x14ac:dyDescent="0.3">
      <c r="A51" s="20"/>
      <c r="B51" s="18" t="s">
        <v>1172</v>
      </c>
      <c r="C51" s="18"/>
      <c r="D51" s="101" t="s">
        <v>1051</v>
      </c>
      <c r="E51" s="104" t="s">
        <v>429</v>
      </c>
      <c r="F51" s="18"/>
      <c r="G51" s="42" t="s">
        <v>1062</v>
      </c>
      <c r="H51" s="41" t="s">
        <v>429</v>
      </c>
      <c r="I51" s="18"/>
      <c r="J51" s="42">
        <v>-426</v>
      </c>
    </row>
    <row r="52" spans="1:10" ht="24" thickTop="1" x14ac:dyDescent="0.25">
      <c r="A52" s="20"/>
      <c r="B52" s="17" t="s">
        <v>1173</v>
      </c>
      <c r="C52" s="17"/>
      <c r="D52" s="88">
        <v>842</v>
      </c>
      <c r="E52" s="35"/>
      <c r="F52" s="17"/>
      <c r="G52" s="36" t="s">
        <v>1174</v>
      </c>
      <c r="H52" s="35" t="s">
        <v>429</v>
      </c>
      <c r="I52" s="17"/>
      <c r="J52" s="36">
        <v>-373</v>
      </c>
    </row>
    <row r="53" spans="1:10" ht="24" thickBot="1" x14ac:dyDescent="0.3">
      <c r="A53" s="20"/>
      <c r="B53" s="18" t="s">
        <v>1175</v>
      </c>
      <c r="C53" s="18"/>
      <c r="D53" s="61">
        <v>7226</v>
      </c>
      <c r="E53" s="41"/>
      <c r="F53" s="18"/>
      <c r="G53" s="40">
        <v>6795</v>
      </c>
      <c r="H53" s="41"/>
      <c r="I53" s="18"/>
      <c r="J53" s="40">
        <v>4447</v>
      </c>
    </row>
    <row r="54" spans="1:10" ht="15.75" thickTop="1" x14ac:dyDescent="0.25">
      <c r="A54" s="20"/>
      <c r="B54" s="48" t="s">
        <v>1176</v>
      </c>
      <c r="C54" s="17"/>
      <c r="D54" s="56">
        <v>8068</v>
      </c>
      <c r="E54" s="35"/>
      <c r="F54" s="17"/>
      <c r="G54" s="34">
        <v>5713</v>
      </c>
      <c r="H54" s="35"/>
      <c r="I54" s="17"/>
      <c r="J54" s="34">
        <v>4074</v>
      </c>
    </row>
    <row r="55" spans="1:10" ht="15.75" thickBot="1" x14ac:dyDescent="0.3">
      <c r="A55" s="20"/>
      <c r="B55" s="18" t="s">
        <v>1177</v>
      </c>
      <c r="C55" s="18"/>
      <c r="D55" s="101">
        <v>775</v>
      </c>
      <c r="E55" s="41"/>
      <c r="F55" s="18"/>
      <c r="G55" s="42">
        <v>777</v>
      </c>
      <c r="H55" s="41"/>
      <c r="I55" s="18"/>
      <c r="J55" s="42">
        <v>371</v>
      </c>
    </row>
    <row r="56" spans="1:10" ht="16.5" thickTop="1" thickBot="1" x14ac:dyDescent="0.3">
      <c r="A56" s="20"/>
      <c r="B56" s="54" t="s">
        <v>1178</v>
      </c>
      <c r="C56" s="54" t="s">
        <v>296</v>
      </c>
      <c r="D56" s="63">
        <v>7293</v>
      </c>
      <c r="E56" s="46"/>
      <c r="F56" s="44" t="s">
        <v>296</v>
      </c>
      <c r="G56" s="45">
        <v>4936</v>
      </c>
      <c r="H56" s="46"/>
      <c r="I56" s="44" t="s">
        <v>296</v>
      </c>
      <c r="J56" s="45">
        <v>3703</v>
      </c>
    </row>
    <row r="57" spans="1:10" ht="15.75" thickTop="1" x14ac:dyDescent="0.25">
      <c r="A57" s="20" t="s">
        <v>1325</v>
      </c>
      <c r="B57" s="117" t="s">
        <v>6</v>
      </c>
      <c r="C57" s="117"/>
      <c r="D57" s="117"/>
      <c r="E57" s="117"/>
      <c r="F57" s="117"/>
      <c r="G57" s="117"/>
      <c r="H57" s="117"/>
      <c r="I57" s="117"/>
      <c r="J57" s="117"/>
    </row>
    <row r="58" spans="1:10" x14ac:dyDescent="0.25">
      <c r="A58" s="20"/>
      <c r="B58" s="13" t="s">
        <v>1179</v>
      </c>
      <c r="C58" s="21"/>
      <c r="D58" s="21"/>
      <c r="E58" s="12"/>
      <c r="F58" s="21"/>
      <c r="G58" s="21"/>
      <c r="H58" s="12"/>
      <c r="I58" s="21"/>
      <c r="J58" s="21"/>
    </row>
    <row r="59" spans="1:10" ht="15.75" thickBot="1" x14ac:dyDescent="0.3">
      <c r="A59" s="20"/>
      <c r="B59" s="55"/>
      <c r="C59" s="50" t="s">
        <v>1078</v>
      </c>
      <c r="D59" s="50"/>
      <c r="E59" s="50"/>
      <c r="F59" s="50"/>
      <c r="G59" s="50"/>
      <c r="H59" s="50"/>
      <c r="I59" s="50"/>
      <c r="J59" s="50"/>
    </row>
    <row r="60" spans="1:10" ht="16.5" thickTop="1" thickBot="1" x14ac:dyDescent="0.3">
      <c r="A60" s="20"/>
      <c r="B60" s="32" t="s">
        <v>342</v>
      </c>
      <c r="C60" s="52">
        <v>2013</v>
      </c>
      <c r="D60" s="52"/>
      <c r="E60" s="33"/>
      <c r="F60" s="52">
        <v>2012</v>
      </c>
      <c r="G60" s="52"/>
      <c r="H60" s="33"/>
      <c r="I60" s="52">
        <v>2011</v>
      </c>
      <c r="J60" s="52"/>
    </row>
    <row r="61" spans="1:10" ht="23.25" thickTop="1" x14ac:dyDescent="0.25">
      <c r="A61" s="20"/>
      <c r="B61" s="13" t="s">
        <v>1180</v>
      </c>
      <c r="C61" s="26"/>
      <c r="D61" s="26"/>
      <c r="E61" s="12"/>
      <c r="F61" s="26"/>
      <c r="G61" s="26"/>
      <c r="H61" s="12"/>
      <c r="I61" s="26"/>
      <c r="J61" s="26"/>
    </row>
    <row r="62" spans="1:10" x14ac:dyDescent="0.25">
      <c r="A62" s="20"/>
      <c r="B62" s="17" t="s">
        <v>1181</v>
      </c>
      <c r="C62" s="48" t="s">
        <v>296</v>
      </c>
      <c r="D62" s="56">
        <v>8069</v>
      </c>
      <c r="E62" s="35"/>
      <c r="F62" s="17" t="s">
        <v>296</v>
      </c>
      <c r="G62" s="34">
        <v>5713</v>
      </c>
      <c r="H62" s="35"/>
      <c r="I62" s="17" t="s">
        <v>296</v>
      </c>
      <c r="J62" s="34">
        <v>4074</v>
      </c>
    </row>
    <row r="63" spans="1:10" x14ac:dyDescent="0.25">
      <c r="A63" s="20"/>
      <c r="B63" s="16" t="s">
        <v>1182</v>
      </c>
      <c r="C63" s="16"/>
      <c r="D63" s="37"/>
      <c r="E63" s="38"/>
      <c r="F63" s="16"/>
      <c r="G63" s="37"/>
      <c r="H63" s="38"/>
      <c r="I63" s="16"/>
      <c r="J63" s="37"/>
    </row>
    <row r="64" spans="1:10" x14ac:dyDescent="0.25">
      <c r="A64" s="20"/>
      <c r="B64" s="17" t="s">
        <v>1183</v>
      </c>
      <c r="C64" s="17"/>
      <c r="D64" s="36"/>
      <c r="E64" s="35"/>
      <c r="F64" s="17"/>
      <c r="G64" s="36"/>
      <c r="H64" s="35"/>
      <c r="I64" s="17"/>
      <c r="J64" s="36"/>
    </row>
    <row r="65" spans="1:10" ht="23.25" x14ac:dyDescent="0.25">
      <c r="A65" s="20"/>
      <c r="B65" s="16" t="s">
        <v>1184</v>
      </c>
      <c r="C65" s="16"/>
      <c r="D65" s="37"/>
      <c r="E65" s="38"/>
      <c r="F65" s="16"/>
      <c r="G65" s="37"/>
      <c r="H65" s="38"/>
      <c r="I65" s="16"/>
      <c r="J65" s="37"/>
    </row>
    <row r="66" spans="1:10" x14ac:dyDescent="0.25">
      <c r="A66" s="20"/>
      <c r="B66" s="17" t="s">
        <v>1185</v>
      </c>
      <c r="C66" s="17"/>
      <c r="D66" s="88" t="s">
        <v>1186</v>
      </c>
      <c r="E66" s="89" t="s">
        <v>429</v>
      </c>
      <c r="F66" s="17"/>
      <c r="G66" s="36" t="s">
        <v>1187</v>
      </c>
      <c r="H66" s="35" t="s">
        <v>429</v>
      </c>
      <c r="I66" s="17"/>
      <c r="J66" s="34">
        <v>-4447</v>
      </c>
    </row>
    <row r="67" spans="1:10" x14ac:dyDescent="0.25">
      <c r="A67" s="20"/>
      <c r="B67" s="16" t="s">
        <v>1188</v>
      </c>
      <c r="C67" s="16"/>
      <c r="D67" s="58" t="s">
        <v>1189</v>
      </c>
      <c r="E67" s="106" t="s">
        <v>429</v>
      </c>
      <c r="F67" s="16"/>
      <c r="G67" s="37" t="s">
        <v>1190</v>
      </c>
      <c r="H67" s="38" t="s">
        <v>429</v>
      </c>
      <c r="I67" s="16"/>
      <c r="J67" s="37">
        <v>-11</v>
      </c>
    </row>
    <row r="68" spans="1:10" x14ac:dyDescent="0.25">
      <c r="A68" s="20"/>
      <c r="B68" s="17" t="s">
        <v>1191</v>
      </c>
      <c r="C68" s="17"/>
      <c r="D68" s="88">
        <v>2</v>
      </c>
      <c r="E68" s="35"/>
      <c r="F68" s="17"/>
      <c r="G68" s="36">
        <v>12</v>
      </c>
      <c r="H68" s="35"/>
      <c r="I68" s="17"/>
      <c r="J68" s="36">
        <v>21</v>
      </c>
    </row>
    <row r="69" spans="1:10" ht="23.25" x14ac:dyDescent="0.25">
      <c r="A69" s="20"/>
      <c r="B69" s="16" t="s">
        <v>1192</v>
      </c>
      <c r="C69" s="16"/>
      <c r="D69" s="58" t="s">
        <v>297</v>
      </c>
      <c r="E69" s="38"/>
      <c r="F69" s="16"/>
      <c r="G69" s="37" t="s">
        <v>297</v>
      </c>
      <c r="H69" s="38"/>
      <c r="I69" s="16"/>
      <c r="J69" s="37" t="s">
        <v>297</v>
      </c>
    </row>
    <row r="70" spans="1:10" x14ac:dyDescent="0.25">
      <c r="A70" s="20"/>
      <c r="B70" s="17" t="s">
        <v>1193</v>
      </c>
      <c r="C70" s="17"/>
      <c r="D70" s="88" t="s">
        <v>297</v>
      </c>
      <c r="E70" s="35"/>
      <c r="F70" s="17"/>
      <c r="G70" s="36">
        <v>18</v>
      </c>
      <c r="H70" s="35"/>
      <c r="I70" s="17"/>
      <c r="J70" s="34">
        <v>-1112</v>
      </c>
    </row>
    <row r="71" spans="1:10" x14ac:dyDescent="0.25">
      <c r="A71" s="20"/>
      <c r="B71" s="16" t="s">
        <v>1194</v>
      </c>
      <c r="C71" s="16"/>
      <c r="D71" s="58" t="s">
        <v>297</v>
      </c>
      <c r="E71" s="38"/>
      <c r="F71" s="16"/>
      <c r="G71" s="37" t="s">
        <v>297</v>
      </c>
      <c r="H71" s="38"/>
      <c r="I71" s="16"/>
      <c r="J71" s="37" t="s">
        <v>297</v>
      </c>
    </row>
    <row r="72" spans="1:10" x14ac:dyDescent="0.25">
      <c r="A72" s="20"/>
      <c r="B72" s="17" t="s">
        <v>1195</v>
      </c>
      <c r="C72" s="17"/>
      <c r="D72" s="88">
        <v>1</v>
      </c>
      <c r="E72" s="35"/>
      <c r="F72" s="17"/>
      <c r="G72" s="36">
        <v>2</v>
      </c>
      <c r="H72" s="35"/>
      <c r="I72" s="17"/>
      <c r="J72" s="36">
        <v>10</v>
      </c>
    </row>
    <row r="73" spans="1:10" ht="23.25" x14ac:dyDescent="0.25">
      <c r="A73" s="20"/>
      <c r="B73" s="16" t="s">
        <v>1196</v>
      </c>
      <c r="C73" s="16"/>
      <c r="D73" s="58" t="s">
        <v>1197</v>
      </c>
      <c r="E73" s="106" t="s">
        <v>429</v>
      </c>
      <c r="F73" s="16"/>
      <c r="G73" s="37" t="s">
        <v>1198</v>
      </c>
      <c r="H73" s="38" t="s">
        <v>429</v>
      </c>
      <c r="I73" s="16"/>
      <c r="J73" s="37">
        <v>5</v>
      </c>
    </row>
    <row r="74" spans="1:10" x14ac:dyDescent="0.25">
      <c r="A74" s="20"/>
      <c r="B74" s="17" t="s">
        <v>1199</v>
      </c>
      <c r="C74" s="17"/>
      <c r="D74" s="88" t="s">
        <v>1198</v>
      </c>
      <c r="E74" s="89" t="s">
        <v>429</v>
      </c>
      <c r="F74" s="17"/>
      <c r="G74" s="36" t="s">
        <v>1200</v>
      </c>
      <c r="H74" s="35" t="s">
        <v>429</v>
      </c>
      <c r="I74" s="17"/>
      <c r="J74" s="36">
        <v>44</v>
      </c>
    </row>
    <row r="75" spans="1:10" ht="15.75" thickBot="1" x14ac:dyDescent="0.3">
      <c r="A75" s="20"/>
      <c r="B75" s="18" t="s">
        <v>1201</v>
      </c>
      <c r="C75" s="18"/>
      <c r="D75" s="101" t="s">
        <v>1202</v>
      </c>
      <c r="E75" s="104" t="s">
        <v>429</v>
      </c>
      <c r="F75" s="18"/>
      <c r="G75" s="42">
        <v>599</v>
      </c>
      <c r="H75" s="41"/>
      <c r="I75" s="18"/>
      <c r="J75" s="42">
        <v>439</v>
      </c>
    </row>
    <row r="76" spans="1:10" ht="24" thickTop="1" thickBot="1" x14ac:dyDescent="0.3">
      <c r="A76" s="20"/>
      <c r="B76" s="54" t="s">
        <v>1203</v>
      </c>
      <c r="C76" s="44"/>
      <c r="D76" s="59" t="s">
        <v>494</v>
      </c>
      <c r="E76" s="112" t="s">
        <v>429</v>
      </c>
      <c r="F76" s="44"/>
      <c r="G76" s="47" t="s">
        <v>1204</v>
      </c>
      <c r="H76" s="46" t="s">
        <v>429</v>
      </c>
      <c r="I76" s="44"/>
      <c r="J76" s="47">
        <v>-977</v>
      </c>
    </row>
    <row r="77" spans="1:10" ht="15.75" thickTop="1" x14ac:dyDescent="0.25">
      <c r="A77" s="20"/>
      <c r="B77" s="16"/>
      <c r="C77" s="16"/>
      <c r="D77" s="37"/>
      <c r="E77" s="38"/>
      <c r="F77" s="16"/>
      <c r="G77" s="37"/>
      <c r="H77" s="38"/>
      <c r="I77" s="16"/>
      <c r="J77" s="37"/>
    </row>
    <row r="78" spans="1:10" ht="22.5" x14ac:dyDescent="0.25">
      <c r="A78" s="20"/>
      <c r="B78" s="48" t="s">
        <v>1205</v>
      </c>
      <c r="C78" s="17"/>
      <c r="D78" s="36"/>
      <c r="E78" s="35"/>
      <c r="F78" s="17"/>
      <c r="G78" s="36"/>
      <c r="H78" s="35"/>
      <c r="I78" s="17"/>
      <c r="J78" s="36"/>
    </row>
    <row r="79" spans="1:10" x14ac:dyDescent="0.25">
      <c r="A79" s="20"/>
      <c r="B79" s="16" t="s">
        <v>1206</v>
      </c>
      <c r="C79" s="16"/>
      <c r="D79" s="58" t="s">
        <v>297</v>
      </c>
      <c r="E79" s="38"/>
      <c r="F79" s="16"/>
      <c r="G79" s="37">
        <v>648</v>
      </c>
      <c r="H79" s="38"/>
      <c r="I79" s="16"/>
      <c r="J79" s="39">
        <v>1130</v>
      </c>
    </row>
    <row r="80" spans="1:10" ht="23.25" x14ac:dyDescent="0.25">
      <c r="A80" s="20"/>
      <c r="B80" s="17" t="s">
        <v>1207</v>
      </c>
      <c r="C80" s="17"/>
      <c r="D80" s="88">
        <v>440</v>
      </c>
      <c r="E80" s="35"/>
      <c r="F80" s="17"/>
      <c r="G80" s="36">
        <v>662</v>
      </c>
      <c r="H80" s="35"/>
      <c r="I80" s="17"/>
      <c r="J80" s="36" t="s">
        <v>297</v>
      </c>
    </row>
    <row r="81" spans="1:10" x14ac:dyDescent="0.25">
      <c r="A81" s="20"/>
      <c r="B81" s="16" t="s">
        <v>1208</v>
      </c>
      <c r="C81" s="16"/>
      <c r="D81" s="58" t="s">
        <v>1209</v>
      </c>
      <c r="E81" s="106" t="s">
        <v>429</v>
      </c>
      <c r="F81" s="16"/>
      <c r="G81" s="37" t="s">
        <v>1210</v>
      </c>
      <c r="H81" s="38" t="s">
        <v>429</v>
      </c>
      <c r="I81" s="16"/>
      <c r="J81" s="37" t="s">
        <v>297</v>
      </c>
    </row>
    <row r="82" spans="1:10" ht="15.75" thickBot="1" x14ac:dyDescent="0.3">
      <c r="A82" s="20"/>
      <c r="B82" s="44" t="s">
        <v>1211</v>
      </c>
      <c r="C82" s="44"/>
      <c r="D82" s="59" t="s">
        <v>750</v>
      </c>
      <c r="E82" s="112" t="s">
        <v>429</v>
      </c>
      <c r="F82" s="44"/>
      <c r="G82" s="47" t="s">
        <v>297</v>
      </c>
      <c r="H82" s="46"/>
      <c r="I82" s="44"/>
      <c r="J82" s="47" t="s">
        <v>297</v>
      </c>
    </row>
    <row r="83" spans="1:10" ht="24" thickTop="1" thickBot="1" x14ac:dyDescent="0.3">
      <c r="A83" s="20"/>
      <c r="B83" s="60" t="s">
        <v>1212</v>
      </c>
      <c r="C83" s="18"/>
      <c r="D83" s="101">
        <v>157</v>
      </c>
      <c r="E83" s="41"/>
      <c r="F83" s="18"/>
      <c r="G83" s="42" t="s">
        <v>1213</v>
      </c>
      <c r="H83" s="41" t="s">
        <v>429</v>
      </c>
      <c r="I83" s="18"/>
      <c r="J83" s="40">
        <v>1130</v>
      </c>
    </row>
    <row r="84" spans="1:10" ht="15.75" thickTop="1" x14ac:dyDescent="0.25">
      <c r="A84" s="20"/>
      <c r="B84" s="17"/>
      <c r="C84" s="17"/>
      <c r="D84" s="36"/>
      <c r="E84" s="35"/>
      <c r="F84" s="17"/>
      <c r="G84" s="36"/>
      <c r="H84" s="35"/>
      <c r="I84" s="17"/>
      <c r="J84" s="36"/>
    </row>
    <row r="85" spans="1:10" ht="22.5" x14ac:dyDescent="0.25">
      <c r="A85" s="20"/>
      <c r="B85" s="62" t="s">
        <v>1214</v>
      </c>
      <c r="C85" s="16"/>
      <c r="D85" s="37"/>
      <c r="E85" s="38"/>
      <c r="F85" s="16"/>
      <c r="G85" s="37"/>
      <c r="H85" s="38"/>
      <c r="I85" s="16"/>
      <c r="J85" s="37"/>
    </row>
    <row r="86" spans="1:10" x14ac:dyDescent="0.25">
      <c r="A86" s="20"/>
      <c r="B86" s="17" t="s">
        <v>1215</v>
      </c>
      <c r="C86" s="17"/>
      <c r="D86" s="88" t="s">
        <v>1216</v>
      </c>
      <c r="E86" s="89" t="s">
        <v>429</v>
      </c>
      <c r="F86" s="17"/>
      <c r="G86" s="36" t="s">
        <v>1217</v>
      </c>
      <c r="H86" s="35" t="s">
        <v>429</v>
      </c>
      <c r="I86" s="17"/>
      <c r="J86" s="36">
        <v>-297</v>
      </c>
    </row>
    <row r="87" spans="1:10" x14ac:dyDescent="0.25">
      <c r="A87" s="20"/>
      <c r="B87" s="16" t="s">
        <v>1218</v>
      </c>
      <c r="C87" s="16"/>
      <c r="D87" s="58">
        <v>111</v>
      </c>
      <c r="E87" s="38"/>
      <c r="F87" s="16"/>
      <c r="G87" s="37" t="s">
        <v>297</v>
      </c>
      <c r="H87" s="38"/>
      <c r="I87" s="16"/>
      <c r="J87" s="37" t="s">
        <v>297</v>
      </c>
    </row>
    <row r="88" spans="1:10" x14ac:dyDescent="0.25">
      <c r="A88" s="20"/>
      <c r="B88" s="17" t="s">
        <v>1219</v>
      </c>
      <c r="C88" s="17"/>
      <c r="D88" s="56">
        <v>3454</v>
      </c>
      <c r="E88" s="35"/>
      <c r="F88" s="17"/>
      <c r="G88" s="36" t="s">
        <v>297</v>
      </c>
      <c r="H88" s="35"/>
      <c r="I88" s="17"/>
      <c r="J88" s="36" t="s">
        <v>297</v>
      </c>
    </row>
    <row r="89" spans="1:10" x14ac:dyDescent="0.25">
      <c r="A89" s="20"/>
      <c r="B89" s="16" t="s">
        <v>1220</v>
      </c>
      <c r="C89" s="16"/>
      <c r="D89" s="58" t="s">
        <v>1221</v>
      </c>
      <c r="E89" s="106" t="s">
        <v>429</v>
      </c>
      <c r="F89" s="16"/>
      <c r="G89" s="37" t="s">
        <v>1222</v>
      </c>
      <c r="H89" s="38" t="s">
        <v>429</v>
      </c>
      <c r="I89" s="16"/>
      <c r="J89" s="39">
        <v>-1805</v>
      </c>
    </row>
    <row r="90" spans="1:10" ht="15.75" thickBot="1" x14ac:dyDescent="0.3">
      <c r="A90" s="20"/>
      <c r="B90" s="44" t="s">
        <v>1223</v>
      </c>
      <c r="C90" s="44"/>
      <c r="D90" s="59" t="s">
        <v>297</v>
      </c>
      <c r="E90" s="46"/>
      <c r="F90" s="44"/>
      <c r="G90" s="47" t="s">
        <v>297</v>
      </c>
      <c r="H90" s="46"/>
      <c r="I90" s="44"/>
      <c r="J90" s="45">
        <v>5807</v>
      </c>
    </row>
    <row r="91" spans="1:10" ht="24" thickTop="1" thickBot="1" x14ac:dyDescent="0.3">
      <c r="A91" s="20"/>
      <c r="B91" s="53" t="s">
        <v>1224</v>
      </c>
      <c r="C91" s="18"/>
      <c r="D91" s="101" t="s">
        <v>1225</v>
      </c>
      <c r="E91" s="104" t="s">
        <v>429</v>
      </c>
      <c r="F91" s="18"/>
      <c r="G91" s="42" t="s">
        <v>1226</v>
      </c>
      <c r="H91" s="41" t="s">
        <v>429</v>
      </c>
      <c r="I91" s="18"/>
      <c r="J91" s="40">
        <v>3705</v>
      </c>
    </row>
    <row r="92" spans="1:10" ht="15.75" thickTop="1" x14ac:dyDescent="0.25">
      <c r="A92" s="20"/>
      <c r="B92" s="17" t="s">
        <v>1227</v>
      </c>
      <c r="C92" s="17"/>
      <c r="D92" s="88" t="s">
        <v>1228</v>
      </c>
      <c r="E92" s="89" t="s">
        <v>429</v>
      </c>
      <c r="F92" s="17"/>
      <c r="G92" s="36" t="s">
        <v>1229</v>
      </c>
      <c r="H92" s="35" t="s">
        <v>429</v>
      </c>
      <c r="I92" s="17"/>
      <c r="J92" s="34">
        <v>3858</v>
      </c>
    </row>
    <row r="93" spans="1:10" x14ac:dyDescent="0.25">
      <c r="A93" s="20"/>
      <c r="B93" s="62" t="s">
        <v>1230</v>
      </c>
      <c r="C93" s="16"/>
      <c r="D93" s="37"/>
      <c r="E93" s="38"/>
      <c r="F93" s="16"/>
      <c r="G93" s="37"/>
      <c r="H93" s="38"/>
      <c r="I93" s="16"/>
      <c r="J93" s="37"/>
    </row>
    <row r="94" spans="1:10" ht="15.75" thickBot="1" x14ac:dyDescent="0.3">
      <c r="A94" s="20"/>
      <c r="B94" s="44" t="s">
        <v>1231</v>
      </c>
      <c r="C94" s="44"/>
      <c r="D94" s="63">
        <v>5495</v>
      </c>
      <c r="E94" s="46"/>
      <c r="F94" s="44"/>
      <c r="G94" s="45">
        <v>8466</v>
      </c>
      <c r="H94" s="46"/>
      <c r="I94" s="44"/>
      <c r="J94" s="45">
        <v>4608</v>
      </c>
    </row>
    <row r="95" spans="1:10" ht="16.5" thickTop="1" thickBot="1" x14ac:dyDescent="0.3">
      <c r="A95" s="20"/>
      <c r="B95" s="18" t="s">
        <v>1232</v>
      </c>
      <c r="C95" s="60" t="s">
        <v>296</v>
      </c>
      <c r="D95" s="61">
        <v>5278</v>
      </c>
      <c r="E95" s="41"/>
      <c r="F95" s="18" t="s">
        <v>296</v>
      </c>
      <c r="G95" s="40">
        <v>5495</v>
      </c>
      <c r="H95" s="41"/>
      <c r="I95" s="18" t="s">
        <v>296</v>
      </c>
      <c r="J95" s="40">
        <v>8466</v>
      </c>
    </row>
    <row r="96" spans="1:10" ht="15.75" thickTop="1" x14ac:dyDescent="0.25">
      <c r="A96" s="20"/>
      <c r="B96" s="17"/>
      <c r="C96" s="17"/>
      <c r="D96" s="36"/>
      <c r="E96" s="35"/>
      <c r="F96" s="17"/>
      <c r="G96" s="36"/>
      <c r="H96" s="35"/>
      <c r="I96" s="17"/>
      <c r="J96" s="36"/>
    </row>
    <row r="97" spans="1:10" ht="22.5" x14ac:dyDescent="0.25">
      <c r="A97" s="20"/>
      <c r="B97" s="62" t="s">
        <v>1233</v>
      </c>
      <c r="C97" s="16"/>
      <c r="D97" s="37"/>
      <c r="E97" s="38"/>
      <c r="F97" s="16"/>
      <c r="G97" s="37"/>
      <c r="H97" s="38"/>
      <c r="I97" s="16"/>
      <c r="J97" s="37"/>
    </row>
    <row r="98" spans="1:10" x14ac:dyDescent="0.25">
      <c r="A98" s="20"/>
      <c r="B98" s="17" t="s">
        <v>1234</v>
      </c>
      <c r="C98" s="17"/>
      <c r="D98" s="36"/>
      <c r="E98" s="35"/>
      <c r="F98" s="17"/>
      <c r="G98" s="36"/>
      <c r="H98" s="35"/>
      <c r="I98" s="17"/>
      <c r="J98" s="36"/>
    </row>
    <row r="99" spans="1:10" ht="15.75" thickBot="1" x14ac:dyDescent="0.3">
      <c r="A99" s="20"/>
      <c r="B99" s="18" t="s">
        <v>1235</v>
      </c>
      <c r="C99" s="60" t="s">
        <v>296</v>
      </c>
      <c r="D99" s="61">
        <v>1942</v>
      </c>
      <c r="E99" s="41"/>
      <c r="F99" s="18" t="s">
        <v>296</v>
      </c>
      <c r="G99" s="40">
        <v>1824</v>
      </c>
      <c r="H99" s="41"/>
      <c r="I99" s="18" t="s">
        <v>296</v>
      </c>
      <c r="J99" s="40">
        <v>1832</v>
      </c>
    </row>
  </sheetData>
  <mergeCells count="37">
    <mergeCell ref="A35:A56"/>
    <mergeCell ref="B35:J35"/>
    <mergeCell ref="A57:A99"/>
    <mergeCell ref="B57:J57"/>
    <mergeCell ref="A1:A2"/>
    <mergeCell ref="B1:J1"/>
    <mergeCell ref="B2:J2"/>
    <mergeCell ref="B3:J3"/>
    <mergeCell ref="A4:A34"/>
    <mergeCell ref="B4:J4"/>
    <mergeCell ref="C59:J59"/>
    <mergeCell ref="C60:D60"/>
    <mergeCell ref="F60:G60"/>
    <mergeCell ref="I60:J60"/>
    <mergeCell ref="C61:D61"/>
    <mergeCell ref="F61:G61"/>
    <mergeCell ref="I61:J61"/>
    <mergeCell ref="C39:D39"/>
    <mergeCell ref="F39:G39"/>
    <mergeCell ref="I39:J39"/>
    <mergeCell ref="C58:D58"/>
    <mergeCell ref="F58:G58"/>
    <mergeCell ref="I58:J58"/>
    <mergeCell ref="C36:D36"/>
    <mergeCell ref="F36:G36"/>
    <mergeCell ref="I36:J36"/>
    <mergeCell ref="C37:J37"/>
    <mergeCell ref="C38:D38"/>
    <mergeCell ref="F38:G38"/>
    <mergeCell ref="I38:J38"/>
    <mergeCell ref="C5:D5"/>
    <mergeCell ref="F5:G5"/>
    <mergeCell ref="C6:G6"/>
    <mergeCell ref="C7:D7"/>
    <mergeCell ref="F7:G7"/>
    <mergeCell ref="C8:D8"/>
    <mergeCell ref="F8: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33.710937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8" t="s">
        <v>13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237</v>
      </c>
      <c r="B3" s="19" t="s">
        <v>6</v>
      </c>
      <c r="C3" s="19"/>
      <c r="D3" s="19"/>
      <c r="E3" s="19"/>
      <c r="F3" s="19"/>
      <c r="G3" s="19"/>
      <c r="H3" s="19"/>
      <c r="I3" s="19"/>
      <c r="J3" s="19"/>
      <c r="K3" s="19"/>
      <c r="L3" s="19"/>
      <c r="M3" s="19"/>
    </row>
    <row r="4" spans="1:13" ht="15" customHeight="1" x14ac:dyDescent="0.25">
      <c r="A4" s="20" t="s">
        <v>1327</v>
      </c>
      <c r="B4" s="19" t="s">
        <v>6</v>
      </c>
      <c r="C4" s="19"/>
      <c r="D4" s="19"/>
      <c r="E4" s="19"/>
      <c r="F4" s="19"/>
      <c r="G4" s="19"/>
      <c r="H4" s="19"/>
      <c r="I4" s="19"/>
      <c r="J4" s="19"/>
      <c r="K4" s="19"/>
      <c r="L4" s="19"/>
      <c r="M4" s="19"/>
    </row>
    <row r="5" spans="1:13" ht="15.75" thickBot="1" x14ac:dyDescent="0.3">
      <c r="A5" s="20"/>
      <c r="B5" s="55"/>
      <c r="C5" s="50">
        <v>2013</v>
      </c>
      <c r="D5" s="50"/>
      <c r="E5" s="50"/>
      <c r="F5" s="50"/>
      <c r="G5" s="50"/>
      <c r="H5" s="50"/>
      <c r="I5" s="50"/>
      <c r="J5" s="50"/>
      <c r="K5" s="50"/>
      <c r="L5" s="50"/>
      <c r="M5" s="50"/>
    </row>
    <row r="6" spans="1:13" ht="15.75" thickTop="1" x14ac:dyDescent="0.25">
      <c r="A6" s="20"/>
      <c r="B6" s="11"/>
      <c r="C6" s="64" t="s">
        <v>1240</v>
      </c>
      <c r="D6" s="64"/>
      <c r="E6" s="12"/>
      <c r="F6" s="64" t="s">
        <v>1241</v>
      </c>
      <c r="G6" s="64"/>
      <c r="H6" s="12"/>
      <c r="I6" s="64" t="s">
        <v>1242</v>
      </c>
      <c r="J6" s="64"/>
      <c r="K6" s="12"/>
      <c r="L6" s="64" t="s">
        <v>1243</v>
      </c>
      <c r="M6" s="64"/>
    </row>
    <row r="7" spans="1:13" ht="15.75" thickBot="1" x14ac:dyDescent="0.3">
      <c r="A7" s="20"/>
      <c r="B7" s="32" t="s">
        <v>1244</v>
      </c>
      <c r="C7" s="50" t="s">
        <v>1245</v>
      </c>
      <c r="D7" s="50"/>
      <c r="E7" s="33"/>
      <c r="F7" s="50" t="s">
        <v>1245</v>
      </c>
      <c r="G7" s="50"/>
      <c r="H7" s="33"/>
      <c r="I7" s="50" t="s">
        <v>1245</v>
      </c>
      <c r="J7" s="50"/>
      <c r="K7" s="33"/>
      <c r="L7" s="50" t="s">
        <v>1245</v>
      </c>
      <c r="M7" s="50"/>
    </row>
    <row r="8" spans="1:13" ht="15.75" thickTop="1" x14ac:dyDescent="0.25">
      <c r="A8" s="20"/>
      <c r="B8" s="17" t="s">
        <v>1246</v>
      </c>
      <c r="C8" s="17" t="s">
        <v>296</v>
      </c>
      <c r="D8" s="34">
        <v>14568</v>
      </c>
      <c r="E8" s="35"/>
      <c r="F8" s="17" t="s">
        <v>296</v>
      </c>
      <c r="G8" s="34">
        <v>14308</v>
      </c>
      <c r="H8" s="35"/>
      <c r="I8" s="17" t="s">
        <v>296</v>
      </c>
      <c r="J8" s="34">
        <v>14045</v>
      </c>
      <c r="K8" s="35"/>
      <c r="L8" s="17" t="s">
        <v>296</v>
      </c>
      <c r="M8" s="34">
        <v>14359</v>
      </c>
    </row>
    <row r="9" spans="1:13" x14ac:dyDescent="0.25">
      <c r="A9" s="20"/>
      <c r="B9" s="16" t="s">
        <v>91</v>
      </c>
      <c r="C9" s="16"/>
      <c r="D9" s="39">
        <v>9758</v>
      </c>
      <c r="E9" s="38"/>
      <c r="F9" s="16"/>
      <c r="G9" s="39">
        <v>9504</v>
      </c>
      <c r="H9" s="38"/>
      <c r="I9" s="16"/>
      <c r="J9" s="39">
        <v>9538</v>
      </c>
      <c r="K9" s="38"/>
      <c r="L9" s="16"/>
      <c r="M9" s="39">
        <v>10003</v>
      </c>
    </row>
    <row r="10" spans="1:13" x14ac:dyDescent="0.25">
      <c r="A10" s="20"/>
      <c r="B10" s="17" t="s">
        <v>145</v>
      </c>
      <c r="C10" s="17"/>
      <c r="D10" s="34">
        <v>1792</v>
      </c>
      <c r="E10" s="35"/>
      <c r="F10" s="17"/>
      <c r="G10" s="34">
        <v>1216</v>
      </c>
      <c r="H10" s="35"/>
      <c r="I10" s="17"/>
      <c r="J10" s="34">
        <v>2272</v>
      </c>
      <c r="K10" s="35"/>
      <c r="L10" s="17"/>
      <c r="M10" s="34">
        <v>2788</v>
      </c>
    </row>
    <row r="11" spans="1:13" x14ac:dyDescent="0.25">
      <c r="A11" s="20"/>
      <c r="B11" s="16" t="s">
        <v>1247</v>
      </c>
      <c r="C11" s="16"/>
      <c r="D11" s="39">
        <v>1598</v>
      </c>
      <c r="E11" s="38"/>
      <c r="F11" s="16"/>
      <c r="G11" s="39">
        <v>1023</v>
      </c>
      <c r="H11" s="38"/>
      <c r="I11" s="16"/>
      <c r="J11" s="39">
        <v>2078</v>
      </c>
      <c r="K11" s="38"/>
      <c r="L11" s="16"/>
      <c r="M11" s="39">
        <v>2594</v>
      </c>
    </row>
    <row r="12" spans="1:13" x14ac:dyDescent="0.25">
      <c r="A12" s="20"/>
      <c r="B12" s="17" t="s">
        <v>1248</v>
      </c>
      <c r="C12" s="17" t="s">
        <v>296</v>
      </c>
      <c r="D12" s="36">
        <v>0.22</v>
      </c>
      <c r="E12" s="35"/>
      <c r="F12" s="17" t="s">
        <v>296</v>
      </c>
      <c r="G12" s="36">
        <v>0.14000000000000001</v>
      </c>
      <c r="H12" s="35"/>
      <c r="I12" s="17" t="s">
        <v>296</v>
      </c>
      <c r="J12" s="36">
        <v>0.28000000000000003</v>
      </c>
      <c r="K12" s="35"/>
      <c r="L12" s="17" t="s">
        <v>296</v>
      </c>
      <c r="M12" s="36">
        <v>0.35</v>
      </c>
    </row>
    <row r="13" spans="1:13" x14ac:dyDescent="0.25">
      <c r="A13" s="20"/>
      <c r="B13" s="16" t="s">
        <v>1249</v>
      </c>
      <c r="C13" s="16" t="s">
        <v>296</v>
      </c>
      <c r="D13" s="37">
        <v>0.19</v>
      </c>
      <c r="E13" s="38"/>
      <c r="F13" s="16" t="s">
        <v>296</v>
      </c>
      <c r="G13" s="37">
        <v>0.13</v>
      </c>
      <c r="H13" s="38"/>
      <c r="I13" s="16" t="s">
        <v>296</v>
      </c>
      <c r="J13" s="37">
        <v>0.24</v>
      </c>
      <c r="K13" s="38"/>
      <c r="L13" s="16" t="s">
        <v>296</v>
      </c>
      <c r="M13" s="37">
        <v>0.28999999999999998</v>
      </c>
    </row>
    <row r="14" spans="1:13" x14ac:dyDescent="0.25">
      <c r="A14" s="20"/>
      <c r="B14" s="16"/>
      <c r="C14" s="16"/>
      <c r="D14" s="37"/>
      <c r="E14" s="38"/>
      <c r="F14" s="16"/>
      <c r="G14" s="37"/>
      <c r="H14" s="38"/>
      <c r="I14" s="16"/>
      <c r="J14" s="37"/>
      <c r="K14" s="38"/>
      <c r="L14" s="16"/>
      <c r="M14" s="37"/>
    </row>
    <row r="15" spans="1:13" x14ac:dyDescent="0.25">
      <c r="A15" s="20"/>
      <c r="B15" s="16"/>
      <c r="C15" s="16"/>
      <c r="D15" s="37"/>
      <c r="E15" s="38"/>
      <c r="F15" s="16"/>
      <c r="G15" s="37"/>
      <c r="H15" s="38"/>
      <c r="I15" s="16"/>
      <c r="J15" s="37"/>
      <c r="K15" s="38"/>
      <c r="L15" s="16"/>
      <c r="M15" s="37"/>
    </row>
    <row r="16" spans="1:13" x14ac:dyDescent="0.25">
      <c r="A16" s="20"/>
      <c r="B16" s="16"/>
      <c r="C16" s="16"/>
      <c r="D16" s="37"/>
      <c r="E16" s="38"/>
      <c r="F16" s="16"/>
      <c r="G16" s="37"/>
      <c r="H16" s="38"/>
      <c r="I16" s="16"/>
      <c r="J16" s="37"/>
      <c r="K16" s="38"/>
      <c r="L16" s="16"/>
      <c r="M16" s="37"/>
    </row>
    <row r="17" spans="1:13" ht="15.75" thickBot="1" x14ac:dyDescent="0.3">
      <c r="A17" s="20"/>
      <c r="B17" s="18"/>
      <c r="C17" s="97" t="s">
        <v>1250</v>
      </c>
      <c r="D17" s="97"/>
      <c r="E17" s="97"/>
      <c r="F17" s="97"/>
      <c r="G17" s="97"/>
      <c r="H17" s="97"/>
      <c r="I17" s="97"/>
      <c r="J17" s="97"/>
      <c r="K17" s="97"/>
      <c r="L17" s="97"/>
      <c r="M17" s="97"/>
    </row>
    <row r="18" spans="1:13" ht="15.75" thickTop="1" x14ac:dyDescent="0.25">
      <c r="A18" s="20"/>
      <c r="B18" s="16"/>
      <c r="C18" s="99" t="s">
        <v>1240</v>
      </c>
      <c r="D18" s="99"/>
      <c r="E18" s="38"/>
      <c r="F18" s="99" t="s">
        <v>1241</v>
      </c>
      <c r="G18" s="99"/>
      <c r="H18" s="38"/>
      <c r="I18" s="99" t="s">
        <v>1242</v>
      </c>
      <c r="J18" s="99"/>
      <c r="K18" s="38"/>
      <c r="L18" s="99" t="s">
        <v>1243</v>
      </c>
      <c r="M18" s="99"/>
    </row>
    <row r="19" spans="1:13" ht="15.75" thickBot="1" x14ac:dyDescent="0.3">
      <c r="A19" s="20"/>
      <c r="B19" s="95" t="s">
        <v>1244</v>
      </c>
      <c r="C19" s="97" t="s">
        <v>1245</v>
      </c>
      <c r="D19" s="97"/>
      <c r="E19" s="41"/>
      <c r="F19" s="97" t="s">
        <v>1245</v>
      </c>
      <c r="G19" s="97"/>
      <c r="H19" s="41"/>
      <c r="I19" s="97" t="s">
        <v>1245</v>
      </c>
      <c r="J19" s="97"/>
      <c r="K19" s="41"/>
      <c r="L19" s="97" t="s">
        <v>1245</v>
      </c>
      <c r="M19" s="97"/>
    </row>
    <row r="20" spans="1:13" ht="15.75" thickTop="1" x14ac:dyDescent="0.25">
      <c r="A20" s="20"/>
      <c r="B20" s="17" t="s">
        <v>1246</v>
      </c>
      <c r="C20" s="17" t="s">
        <v>296</v>
      </c>
      <c r="D20" s="34">
        <v>16797</v>
      </c>
      <c r="E20" s="35"/>
      <c r="F20" s="17" t="s">
        <v>296</v>
      </c>
      <c r="G20" s="34">
        <v>16278</v>
      </c>
      <c r="H20" s="35"/>
      <c r="I20" s="17" t="s">
        <v>296</v>
      </c>
      <c r="J20" s="34">
        <v>15589</v>
      </c>
      <c r="K20" s="35"/>
      <c r="L20" s="17" t="s">
        <v>296</v>
      </c>
      <c r="M20" s="34">
        <v>15220</v>
      </c>
    </row>
    <row r="21" spans="1:13" x14ac:dyDescent="0.25">
      <c r="A21" s="20"/>
      <c r="B21" s="16" t="s">
        <v>91</v>
      </c>
      <c r="C21" s="16"/>
      <c r="D21" s="39">
        <v>10018</v>
      </c>
      <c r="E21" s="38"/>
      <c r="F21" s="16"/>
      <c r="G21" s="39">
        <v>9971</v>
      </c>
      <c r="H21" s="38"/>
      <c r="I21" s="16"/>
      <c r="J21" s="39">
        <v>9935</v>
      </c>
      <c r="K21" s="38"/>
      <c r="L21" s="16"/>
      <c r="M21" s="39">
        <v>9896</v>
      </c>
    </row>
    <row r="22" spans="1:13" x14ac:dyDescent="0.25">
      <c r="A22" s="20"/>
      <c r="B22" s="17" t="s">
        <v>145</v>
      </c>
      <c r="C22" s="17"/>
      <c r="D22" s="34">
        <v>1698</v>
      </c>
      <c r="E22" s="35"/>
      <c r="F22" s="17"/>
      <c r="G22" s="36">
        <v>913</v>
      </c>
      <c r="H22" s="35"/>
      <c r="I22" s="17"/>
      <c r="J22" s="36">
        <v>997</v>
      </c>
      <c r="K22" s="35"/>
      <c r="L22" s="17"/>
      <c r="M22" s="34">
        <v>2105</v>
      </c>
    </row>
    <row r="23" spans="1:13" x14ac:dyDescent="0.25">
      <c r="A23" s="20"/>
      <c r="B23" s="16" t="s">
        <v>1247</v>
      </c>
      <c r="C23" s="16"/>
      <c r="D23" s="39">
        <v>1504</v>
      </c>
      <c r="E23" s="38"/>
      <c r="F23" s="16"/>
      <c r="G23" s="37">
        <v>719</v>
      </c>
      <c r="H23" s="38"/>
      <c r="I23" s="16"/>
      <c r="J23" s="37">
        <v>803</v>
      </c>
      <c r="K23" s="38"/>
      <c r="L23" s="16"/>
      <c r="M23" s="39">
        <v>1910</v>
      </c>
    </row>
    <row r="24" spans="1:13" x14ac:dyDescent="0.25">
      <c r="A24" s="20"/>
      <c r="B24" s="17" t="s">
        <v>1248</v>
      </c>
      <c r="C24" s="17" t="s">
        <v>296</v>
      </c>
      <c r="D24" s="36">
        <v>0.2</v>
      </c>
      <c r="E24" s="35"/>
      <c r="F24" s="17" t="s">
        <v>296</v>
      </c>
      <c r="G24" s="36">
        <v>0.1</v>
      </c>
      <c r="H24" s="35"/>
      <c r="I24" s="17" t="s">
        <v>296</v>
      </c>
      <c r="J24" s="36">
        <v>0.11</v>
      </c>
      <c r="K24" s="35"/>
      <c r="L24" s="17" t="s">
        <v>296</v>
      </c>
      <c r="M24" s="36">
        <v>0.26</v>
      </c>
    </row>
    <row r="25" spans="1:13" x14ac:dyDescent="0.25">
      <c r="A25" s="20"/>
      <c r="B25" s="16" t="s">
        <v>1249</v>
      </c>
      <c r="C25" s="16" t="s">
        <v>296</v>
      </c>
      <c r="D25" s="37">
        <v>0.18</v>
      </c>
      <c r="E25" s="38"/>
      <c r="F25" s="16" t="s">
        <v>296</v>
      </c>
      <c r="G25" s="37">
        <v>0.09</v>
      </c>
      <c r="H25" s="38"/>
      <c r="I25" s="16" t="s">
        <v>296</v>
      </c>
      <c r="J25" s="37">
        <v>0.1</v>
      </c>
      <c r="K25" s="38"/>
      <c r="L25" s="16" t="s">
        <v>296</v>
      </c>
      <c r="M25" s="37">
        <v>0.22</v>
      </c>
    </row>
  </sheetData>
  <mergeCells count="24">
    <mergeCell ref="A1:A2"/>
    <mergeCell ref="B1:M1"/>
    <mergeCell ref="B2:M2"/>
    <mergeCell ref="B3:M3"/>
    <mergeCell ref="A4:A25"/>
    <mergeCell ref="B4:M4"/>
    <mergeCell ref="C17:M17"/>
    <mergeCell ref="C18:D18"/>
    <mergeCell ref="F18:G18"/>
    <mergeCell ref="I18:J18"/>
    <mergeCell ref="L18:M18"/>
    <mergeCell ref="C19:D19"/>
    <mergeCell ref="F19:G19"/>
    <mergeCell ref="I19:J19"/>
    <mergeCell ref="L19:M19"/>
    <mergeCell ref="C5:M5"/>
    <mergeCell ref="C6:D6"/>
    <mergeCell ref="F6:G6"/>
    <mergeCell ref="I6:J6"/>
    <mergeCell ref="L6:M6"/>
    <mergeCell ref="C7:D7"/>
    <mergeCell ref="F7:G7"/>
    <mergeCell ref="I7:J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2</v>
      </c>
      <c r="B2" s="1" t="s">
        <v>2</v>
      </c>
      <c r="C2" s="1" t="s">
        <v>33</v>
      </c>
      <c r="D2" s="1" t="s">
        <v>79</v>
      </c>
    </row>
    <row r="3" spans="1:4" ht="30" x14ac:dyDescent="0.25">
      <c r="A3" s="3" t="s">
        <v>123</v>
      </c>
      <c r="B3" s="4" t="s">
        <v>6</v>
      </c>
      <c r="C3" s="4" t="s">
        <v>6</v>
      </c>
      <c r="D3" s="4" t="s">
        <v>6</v>
      </c>
    </row>
    <row r="4" spans="1:4" x14ac:dyDescent="0.25">
      <c r="A4" s="2" t="s">
        <v>117</v>
      </c>
      <c r="B4" s="7">
        <v>8068</v>
      </c>
      <c r="C4" s="7">
        <v>5713</v>
      </c>
      <c r="D4" s="7">
        <v>4074</v>
      </c>
    </row>
    <row r="5" spans="1:4" x14ac:dyDescent="0.25">
      <c r="A5" s="3" t="s">
        <v>124</v>
      </c>
      <c r="B5" s="4" t="s">
        <v>6</v>
      </c>
      <c r="C5" s="4" t="s">
        <v>6</v>
      </c>
      <c r="D5" s="4" t="s">
        <v>6</v>
      </c>
    </row>
    <row r="6" spans="1:4" ht="30" x14ac:dyDescent="0.25">
      <c r="A6" s="2" t="s">
        <v>125</v>
      </c>
      <c r="B6" s="4">
        <v>506</v>
      </c>
      <c r="C6" s="4">
        <v>0</v>
      </c>
      <c r="D6" s="4">
        <v>0</v>
      </c>
    </row>
    <row r="7" spans="1:4" ht="90" x14ac:dyDescent="0.25">
      <c r="A7" s="2" t="s">
        <v>126</v>
      </c>
      <c r="B7" s="4">
        <v>-23</v>
      </c>
      <c r="C7" s="4">
        <v>-531</v>
      </c>
      <c r="D7" s="6">
        <v>-2252</v>
      </c>
    </row>
    <row r="8" spans="1:4" ht="195" x14ac:dyDescent="0.25">
      <c r="A8" s="2" t="s">
        <v>127</v>
      </c>
      <c r="B8" s="6">
        <v>-5372</v>
      </c>
      <c r="C8" s="6">
        <v>1581</v>
      </c>
      <c r="D8" s="6">
        <v>5477</v>
      </c>
    </row>
    <row r="9" spans="1:4" x14ac:dyDescent="0.25">
      <c r="A9" s="2" t="s">
        <v>128</v>
      </c>
      <c r="B9" s="7">
        <v>3179</v>
      </c>
      <c r="C9" s="7">
        <v>6763</v>
      </c>
      <c r="D9" s="7">
        <v>72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8</v>
      </c>
      <c r="B1" s="8" t="s">
        <v>2</v>
      </c>
      <c r="C1" s="8" t="s">
        <v>33</v>
      </c>
    </row>
    <row r="2" spans="1:3" ht="30" x14ac:dyDescent="0.25">
      <c r="A2" s="1" t="s">
        <v>32</v>
      </c>
      <c r="B2" s="8"/>
      <c r="C2" s="8"/>
    </row>
    <row r="3" spans="1:3" x14ac:dyDescent="0.25">
      <c r="A3" s="2" t="s">
        <v>1329</v>
      </c>
      <c r="B3" s="7">
        <v>288780</v>
      </c>
      <c r="C3" s="7">
        <v>281539</v>
      </c>
    </row>
    <row r="4" spans="1:3" x14ac:dyDescent="0.25">
      <c r="A4" s="2" t="s">
        <v>1330</v>
      </c>
      <c r="B4" s="4">
        <v>803</v>
      </c>
      <c r="C4" s="4" t="s">
        <v>6</v>
      </c>
    </row>
    <row r="5" spans="1:3" ht="30" x14ac:dyDescent="0.25">
      <c r="A5" s="2" t="s">
        <v>1331</v>
      </c>
      <c r="B5" s="4" t="s">
        <v>6</v>
      </c>
      <c r="C5" s="4" t="s">
        <v>6</v>
      </c>
    </row>
    <row r="6" spans="1:3" x14ac:dyDescent="0.25">
      <c r="A6" s="2" t="s">
        <v>1329</v>
      </c>
      <c r="B6" s="6">
        <v>29657</v>
      </c>
      <c r="C6" s="6">
        <v>29020</v>
      </c>
    </row>
    <row r="7" spans="1:3" ht="30" x14ac:dyDescent="0.25">
      <c r="A7" s="2" t="s">
        <v>1332</v>
      </c>
      <c r="B7" s="4" t="s">
        <v>6</v>
      </c>
      <c r="C7" s="4" t="s">
        <v>6</v>
      </c>
    </row>
    <row r="8" spans="1:3" x14ac:dyDescent="0.25">
      <c r="A8" s="2" t="s">
        <v>1329</v>
      </c>
      <c r="B8" s="6">
        <v>155716</v>
      </c>
      <c r="C8" s="6">
        <v>136570</v>
      </c>
    </row>
    <row r="9" spans="1:3" ht="30" x14ac:dyDescent="0.25">
      <c r="A9" s="2" t="s">
        <v>1333</v>
      </c>
      <c r="B9" s="4" t="s">
        <v>6</v>
      </c>
      <c r="C9" s="4" t="s">
        <v>6</v>
      </c>
    </row>
    <row r="10" spans="1:3" x14ac:dyDescent="0.25">
      <c r="A10" s="2" t="s">
        <v>1329</v>
      </c>
      <c r="B10" s="6">
        <v>11819</v>
      </c>
      <c r="C10" s="6">
        <v>15745</v>
      </c>
    </row>
    <row r="11" spans="1:3" ht="30" x14ac:dyDescent="0.25">
      <c r="A11" s="2" t="s">
        <v>1334</v>
      </c>
      <c r="B11" s="4" t="s">
        <v>6</v>
      </c>
      <c r="C11" s="4" t="s">
        <v>6</v>
      </c>
    </row>
    <row r="12" spans="1:3" x14ac:dyDescent="0.25">
      <c r="A12" s="2" t="s">
        <v>1329</v>
      </c>
      <c r="B12" s="6">
        <v>15870</v>
      </c>
      <c r="C12" s="6">
        <v>12169</v>
      </c>
    </row>
    <row r="13" spans="1:3" x14ac:dyDescent="0.25">
      <c r="A13" s="2" t="s">
        <v>1335</v>
      </c>
      <c r="B13" s="4" t="s">
        <v>6</v>
      </c>
      <c r="C13" s="4" t="s">
        <v>6</v>
      </c>
    </row>
    <row r="14" spans="1:3" x14ac:dyDescent="0.25">
      <c r="A14" s="2" t="s">
        <v>1329</v>
      </c>
      <c r="B14" s="6">
        <v>3966</v>
      </c>
      <c r="C14" s="6">
        <v>1950</v>
      </c>
    </row>
    <row r="15" spans="1:3" x14ac:dyDescent="0.25">
      <c r="A15" s="2" t="s">
        <v>1336</v>
      </c>
      <c r="B15" s="4" t="s">
        <v>6</v>
      </c>
      <c r="C15" s="4" t="s">
        <v>6</v>
      </c>
    </row>
    <row r="16" spans="1:3" x14ac:dyDescent="0.25">
      <c r="A16" s="2" t="s">
        <v>1329</v>
      </c>
      <c r="B16" s="4">
        <v>77</v>
      </c>
      <c r="C16" s="4">
        <v>77</v>
      </c>
    </row>
    <row r="17" spans="1:3" ht="30" x14ac:dyDescent="0.25">
      <c r="A17" s="2" t="s">
        <v>1337</v>
      </c>
      <c r="B17" s="4" t="s">
        <v>6</v>
      </c>
      <c r="C17" s="4" t="s">
        <v>6</v>
      </c>
    </row>
    <row r="18" spans="1:3" x14ac:dyDescent="0.25">
      <c r="A18" s="2" t="s">
        <v>1329</v>
      </c>
      <c r="B18" s="6">
        <v>71675</v>
      </c>
      <c r="C18" s="6">
        <v>83270</v>
      </c>
    </row>
    <row r="19" spans="1:3" ht="30" x14ac:dyDescent="0.25">
      <c r="A19" s="2" t="s">
        <v>1338</v>
      </c>
      <c r="B19" s="4" t="s">
        <v>6</v>
      </c>
      <c r="C19" s="4" t="s">
        <v>6</v>
      </c>
    </row>
    <row r="20" spans="1:3" x14ac:dyDescent="0.25">
      <c r="A20" s="2" t="s">
        <v>1329</v>
      </c>
      <c r="B20" s="4" t="s">
        <v>6</v>
      </c>
      <c r="C20" s="6">
        <v>2738</v>
      </c>
    </row>
    <row r="21" spans="1:3" x14ac:dyDescent="0.25">
      <c r="A21" s="2" t="s">
        <v>1339</v>
      </c>
      <c r="B21" s="4" t="s">
        <v>6</v>
      </c>
      <c r="C21" s="4" t="s">
        <v>6</v>
      </c>
    </row>
    <row r="22" spans="1:3" x14ac:dyDescent="0.25">
      <c r="A22" s="2" t="s">
        <v>1329</v>
      </c>
      <c r="B22" s="4">
        <v>0</v>
      </c>
      <c r="C22" s="4">
        <v>0</v>
      </c>
    </row>
    <row r="23" spans="1:3" x14ac:dyDescent="0.25">
      <c r="A23" s="2" t="s">
        <v>1330</v>
      </c>
      <c r="B23" s="4">
        <v>0</v>
      </c>
      <c r="C23" s="4" t="s">
        <v>6</v>
      </c>
    </row>
    <row r="24" spans="1:3" ht="45" x14ac:dyDescent="0.25">
      <c r="A24" s="2" t="s">
        <v>1340</v>
      </c>
      <c r="B24" s="4" t="s">
        <v>6</v>
      </c>
      <c r="C24" s="4" t="s">
        <v>6</v>
      </c>
    </row>
    <row r="25" spans="1:3" x14ac:dyDescent="0.25">
      <c r="A25" s="2" t="s">
        <v>1329</v>
      </c>
      <c r="B25" s="4">
        <v>0</v>
      </c>
      <c r="C25" s="4">
        <v>0</v>
      </c>
    </row>
    <row r="26" spans="1:3" ht="45" x14ac:dyDescent="0.25">
      <c r="A26" s="2" t="s">
        <v>1341</v>
      </c>
      <c r="B26" s="4" t="s">
        <v>6</v>
      </c>
      <c r="C26" s="4" t="s">
        <v>6</v>
      </c>
    </row>
    <row r="27" spans="1:3" x14ac:dyDescent="0.25">
      <c r="A27" s="2" t="s">
        <v>1329</v>
      </c>
      <c r="B27" s="4">
        <v>0</v>
      </c>
      <c r="C27" s="4">
        <v>0</v>
      </c>
    </row>
    <row r="28" spans="1:3" ht="45" x14ac:dyDescent="0.25">
      <c r="A28" s="2" t="s">
        <v>1342</v>
      </c>
      <c r="B28" s="4" t="s">
        <v>6</v>
      </c>
      <c r="C28" s="4" t="s">
        <v>6</v>
      </c>
    </row>
    <row r="29" spans="1:3" x14ac:dyDescent="0.25">
      <c r="A29" s="2" t="s">
        <v>1329</v>
      </c>
      <c r="B29" s="4">
        <v>0</v>
      </c>
      <c r="C29" s="4">
        <v>0</v>
      </c>
    </row>
    <row r="30" spans="1:3" ht="45" x14ac:dyDescent="0.25">
      <c r="A30" s="2" t="s">
        <v>1343</v>
      </c>
      <c r="B30" s="4" t="s">
        <v>6</v>
      </c>
      <c r="C30" s="4" t="s">
        <v>6</v>
      </c>
    </row>
    <row r="31" spans="1:3" x14ac:dyDescent="0.25">
      <c r="A31" s="2" t="s">
        <v>1329</v>
      </c>
      <c r="B31" s="4">
        <v>0</v>
      </c>
      <c r="C31" s="4">
        <v>0</v>
      </c>
    </row>
    <row r="32" spans="1:3" ht="30" x14ac:dyDescent="0.25">
      <c r="A32" s="2" t="s">
        <v>1344</v>
      </c>
      <c r="B32" s="4" t="s">
        <v>6</v>
      </c>
      <c r="C32" s="4" t="s">
        <v>6</v>
      </c>
    </row>
    <row r="33" spans="1:3" x14ac:dyDescent="0.25">
      <c r="A33" s="2" t="s">
        <v>1329</v>
      </c>
      <c r="B33" s="4">
        <v>0</v>
      </c>
      <c r="C33" s="4">
        <v>0</v>
      </c>
    </row>
    <row r="34" spans="1:3" ht="30" x14ac:dyDescent="0.25">
      <c r="A34" s="2" t="s">
        <v>1345</v>
      </c>
      <c r="B34" s="4" t="s">
        <v>6</v>
      </c>
      <c r="C34" s="4" t="s">
        <v>6</v>
      </c>
    </row>
    <row r="35" spans="1:3" x14ac:dyDescent="0.25">
      <c r="A35" s="2" t="s">
        <v>1329</v>
      </c>
      <c r="B35" s="4">
        <v>0</v>
      </c>
      <c r="C35" s="4">
        <v>0</v>
      </c>
    </row>
    <row r="36" spans="1:3" ht="45" x14ac:dyDescent="0.25">
      <c r="A36" s="2" t="s">
        <v>1346</v>
      </c>
      <c r="B36" s="4" t="s">
        <v>6</v>
      </c>
      <c r="C36" s="4" t="s">
        <v>6</v>
      </c>
    </row>
    <row r="37" spans="1:3" x14ac:dyDescent="0.25">
      <c r="A37" s="2" t="s">
        <v>1329</v>
      </c>
      <c r="B37" s="4">
        <v>0</v>
      </c>
      <c r="C37" s="4">
        <v>0</v>
      </c>
    </row>
    <row r="38" spans="1:3" ht="45" x14ac:dyDescent="0.25">
      <c r="A38" s="2" t="s">
        <v>1347</v>
      </c>
      <c r="B38" s="4" t="s">
        <v>6</v>
      </c>
      <c r="C38" s="4" t="s">
        <v>6</v>
      </c>
    </row>
    <row r="39" spans="1:3" x14ac:dyDescent="0.25">
      <c r="A39" s="2" t="s">
        <v>1329</v>
      </c>
      <c r="B39" s="4" t="s">
        <v>6</v>
      </c>
      <c r="C39" s="4">
        <v>0</v>
      </c>
    </row>
    <row r="40" spans="1:3" x14ac:dyDescent="0.25">
      <c r="A40" s="2" t="s">
        <v>1348</v>
      </c>
      <c r="B40" s="4" t="s">
        <v>6</v>
      </c>
      <c r="C40" s="4" t="s">
        <v>6</v>
      </c>
    </row>
    <row r="41" spans="1:3" x14ac:dyDescent="0.25">
      <c r="A41" s="2" t="s">
        <v>1329</v>
      </c>
      <c r="B41" s="6">
        <v>288780</v>
      </c>
      <c r="C41" s="6">
        <v>281539</v>
      </c>
    </row>
    <row r="42" spans="1:3" x14ac:dyDescent="0.25">
      <c r="A42" s="2" t="s">
        <v>1330</v>
      </c>
      <c r="B42" s="4">
        <v>803</v>
      </c>
      <c r="C42" s="4" t="s">
        <v>6</v>
      </c>
    </row>
    <row r="43" spans="1:3" ht="45" x14ac:dyDescent="0.25">
      <c r="A43" s="2" t="s">
        <v>1349</v>
      </c>
      <c r="B43" s="4" t="s">
        <v>6</v>
      </c>
      <c r="C43" s="4" t="s">
        <v>6</v>
      </c>
    </row>
    <row r="44" spans="1:3" x14ac:dyDescent="0.25">
      <c r="A44" s="2" t="s">
        <v>1329</v>
      </c>
      <c r="B44" s="6">
        <v>29657</v>
      </c>
      <c r="C44" s="6">
        <v>29020</v>
      </c>
    </row>
    <row r="45" spans="1:3" ht="45" x14ac:dyDescent="0.25">
      <c r="A45" s="2" t="s">
        <v>1350</v>
      </c>
      <c r="B45" s="4" t="s">
        <v>6</v>
      </c>
      <c r="C45" s="4" t="s">
        <v>6</v>
      </c>
    </row>
    <row r="46" spans="1:3" x14ac:dyDescent="0.25">
      <c r="A46" s="2" t="s">
        <v>1329</v>
      </c>
      <c r="B46" s="6">
        <v>155716</v>
      </c>
      <c r="C46" s="6">
        <v>136570</v>
      </c>
    </row>
    <row r="47" spans="1:3" ht="45" x14ac:dyDescent="0.25">
      <c r="A47" s="2" t="s">
        <v>1351</v>
      </c>
      <c r="B47" s="4" t="s">
        <v>6</v>
      </c>
      <c r="C47" s="4" t="s">
        <v>6</v>
      </c>
    </row>
    <row r="48" spans="1:3" x14ac:dyDescent="0.25">
      <c r="A48" s="2" t="s">
        <v>1329</v>
      </c>
      <c r="B48" s="6">
        <v>11819</v>
      </c>
      <c r="C48" s="6">
        <v>15745</v>
      </c>
    </row>
    <row r="49" spans="1:3" ht="45" x14ac:dyDescent="0.25">
      <c r="A49" s="2" t="s">
        <v>1352</v>
      </c>
      <c r="B49" s="4" t="s">
        <v>6</v>
      </c>
      <c r="C49" s="4" t="s">
        <v>6</v>
      </c>
    </row>
    <row r="50" spans="1:3" x14ac:dyDescent="0.25">
      <c r="A50" s="2" t="s">
        <v>1329</v>
      </c>
      <c r="B50" s="6">
        <v>15870</v>
      </c>
      <c r="C50" s="6">
        <v>12169</v>
      </c>
    </row>
    <row r="51" spans="1:3" ht="30" x14ac:dyDescent="0.25">
      <c r="A51" s="2" t="s">
        <v>1353</v>
      </c>
      <c r="B51" s="4" t="s">
        <v>6</v>
      </c>
      <c r="C51" s="4" t="s">
        <v>6</v>
      </c>
    </row>
    <row r="52" spans="1:3" x14ac:dyDescent="0.25">
      <c r="A52" s="2" t="s">
        <v>1329</v>
      </c>
      <c r="B52" s="6">
        <v>3966</v>
      </c>
      <c r="C52" s="6">
        <v>1950</v>
      </c>
    </row>
    <row r="53" spans="1:3" ht="30" x14ac:dyDescent="0.25">
      <c r="A53" s="2" t="s">
        <v>1354</v>
      </c>
      <c r="B53" s="4" t="s">
        <v>6</v>
      </c>
      <c r="C53" s="4" t="s">
        <v>6</v>
      </c>
    </row>
    <row r="54" spans="1:3" x14ac:dyDescent="0.25">
      <c r="A54" s="2" t="s">
        <v>1329</v>
      </c>
      <c r="B54" s="4">
        <v>77</v>
      </c>
      <c r="C54" s="4">
        <v>77</v>
      </c>
    </row>
    <row r="55" spans="1:3" ht="45" x14ac:dyDescent="0.25">
      <c r="A55" s="2" t="s">
        <v>1355</v>
      </c>
      <c r="B55" s="4" t="s">
        <v>6</v>
      </c>
      <c r="C55" s="4" t="s">
        <v>6</v>
      </c>
    </row>
    <row r="56" spans="1:3" x14ac:dyDescent="0.25">
      <c r="A56" s="2" t="s">
        <v>1329</v>
      </c>
      <c r="B56" s="6">
        <v>71675</v>
      </c>
      <c r="C56" s="6">
        <v>83270</v>
      </c>
    </row>
    <row r="57" spans="1:3" ht="45" x14ac:dyDescent="0.25">
      <c r="A57" s="2" t="s">
        <v>1356</v>
      </c>
      <c r="B57" s="4" t="s">
        <v>6</v>
      </c>
      <c r="C57" s="4" t="s">
        <v>6</v>
      </c>
    </row>
    <row r="58" spans="1:3" x14ac:dyDescent="0.25">
      <c r="A58" s="2" t="s">
        <v>1329</v>
      </c>
      <c r="B58" s="4" t="s">
        <v>6</v>
      </c>
      <c r="C58" s="6">
        <v>2738</v>
      </c>
    </row>
    <row r="59" spans="1:3" x14ac:dyDescent="0.25">
      <c r="A59" s="2" t="s">
        <v>1357</v>
      </c>
      <c r="B59" s="4" t="s">
        <v>6</v>
      </c>
      <c r="C59" s="4" t="s">
        <v>6</v>
      </c>
    </row>
    <row r="60" spans="1:3" x14ac:dyDescent="0.25">
      <c r="A60" s="2" t="s">
        <v>1329</v>
      </c>
      <c r="B60" s="4">
        <v>0</v>
      </c>
      <c r="C60" s="4">
        <v>0</v>
      </c>
    </row>
    <row r="61" spans="1:3" x14ac:dyDescent="0.25">
      <c r="A61" s="2" t="s">
        <v>1330</v>
      </c>
      <c r="B61" s="4">
        <v>0</v>
      </c>
      <c r="C61" s="4" t="s">
        <v>6</v>
      </c>
    </row>
    <row r="62" spans="1:3" ht="45" x14ac:dyDescent="0.25">
      <c r="A62" s="2" t="s">
        <v>1358</v>
      </c>
      <c r="B62" s="4" t="s">
        <v>6</v>
      </c>
      <c r="C62" s="4" t="s">
        <v>6</v>
      </c>
    </row>
    <row r="63" spans="1:3" x14ac:dyDescent="0.25">
      <c r="A63" s="2" t="s">
        <v>1329</v>
      </c>
      <c r="B63" s="4">
        <v>0</v>
      </c>
      <c r="C63" s="4">
        <v>0</v>
      </c>
    </row>
    <row r="64" spans="1:3" ht="45" x14ac:dyDescent="0.25">
      <c r="A64" s="2" t="s">
        <v>1359</v>
      </c>
      <c r="B64" s="4" t="s">
        <v>6</v>
      </c>
      <c r="C64" s="4" t="s">
        <v>6</v>
      </c>
    </row>
    <row r="65" spans="1:3" x14ac:dyDescent="0.25">
      <c r="A65" s="2" t="s">
        <v>1329</v>
      </c>
      <c r="B65" s="4">
        <v>0</v>
      </c>
      <c r="C65" s="4">
        <v>0</v>
      </c>
    </row>
    <row r="66" spans="1:3" ht="45" x14ac:dyDescent="0.25">
      <c r="A66" s="2" t="s">
        <v>1360</v>
      </c>
      <c r="B66" s="4" t="s">
        <v>6</v>
      </c>
      <c r="C66" s="4" t="s">
        <v>6</v>
      </c>
    </row>
    <row r="67" spans="1:3" x14ac:dyDescent="0.25">
      <c r="A67" s="2" t="s">
        <v>1329</v>
      </c>
      <c r="B67" s="4">
        <v>0</v>
      </c>
      <c r="C67" s="4">
        <v>0</v>
      </c>
    </row>
    <row r="68" spans="1:3" ht="45" x14ac:dyDescent="0.25">
      <c r="A68" s="2" t="s">
        <v>1361</v>
      </c>
      <c r="B68" s="4" t="s">
        <v>6</v>
      </c>
      <c r="C68" s="4" t="s">
        <v>6</v>
      </c>
    </row>
    <row r="69" spans="1:3" x14ac:dyDescent="0.25">
      <c r="A69" s="2" t="s">
        <v>1329</v>
      </c>
      <c r="B69" s="4">
        <v>0</v>
      </c>
      <c r="C69" s="4">
        <v>0</v>
      </c>
    </row>
    <row r="70" spans="1:3" ht="30" x14ac:dyDescent="0.25">
      <c r="A70" s="2" t="s">
        <v>1362</v>
      </c>
      <c r="B70" s="4" t="s">
        <v>6</v>
      </c>
      <c r="C70" s="4" t="s">
        <v>6</v>
      </c>
    </row>
    <row r="71" spans="1:3" x14ac:dyDescent="0.25">
      <c r="A71" s="2" t="s">
        <v>1329</v>
      </c>
      <c r="B71" s="4">
        <v>0</v>
      </c>
      <c r="C71" s="4">
        <v>0</v>
      </c>
    </row>
    <row r="72" spans="1:3" ht="30" x14ac:dyDescent="0.25">
      <c r="A72" s="2" t="s">
        <v>1363</v>
      </c>
      <c r="B72" s="4" t="s">
        <v>6</v>
      </c>
      <c r="C72" s="4" t="s">
        <v>6</v>
      </c>
    </row>
    <row r="73" spans="1:3" x14ac:dyDescent="0.25">
      <c r="A73" s="2" t="s">
        <v>1329</v>
      </c>
      <c r="B73" s="4">
        <v>0</v>
      </c>
      <c r="C73" s="4">
        <v>0</v>
      </c>
    </row>
    <row r="74" spans="1:3" ht="45" x14ac:dyDescent="0.25">
      <c r="A74" s="2" t="s">
        <v>1364</v>
      </c>
      <c r="B74" s="4" t="s">
        <v>6</v>
      </c>
      <c r="C74" s="4" t="s">
        <v>6</v>
      </c>
    </row>
    <row r="75" spans="1:3" x14ac:dyDescent="0.25">
      <c r="A75" s="2" t="s">
        <v>1329</v>
      </c>
      <c r="B75" s="4">
        <v>0</v>
      </c>
      <c r="C75" s="4">
        <v>0</v>
      </c>
    </row>
    <row r="76" spans="1:3" ht="45" x14ac:dyDescent="0.25">
      <c r="A76" s="2" t="s">
        <v>1365</v>
      </c>
      <c r="B76" s="4" t="s">
        <v>6</v>
      </c>
      <c r="C76" s="4" t="s">
        <v>6</v>
      </c>
    </row>
    <row r="77" spans="1:3" x14ac:dyDescent="0.25">
      <c r="A77" s="2" t="s">
        <v>1329</v>
      </c>
      <c r="B77" s="4" t="s">
        <v>6</v>
      </c>
      <c r="C77"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66</v>
      </c>
      <c r="B1" s="8" t="s">
        <v>2</v>
      </c>
      <c r="C1" s="8" t="s">
        <v>33</v>
      </c>
      <c r="D1" s="8" t="s">
        <v>79</v>
      </c>
    </row>
    <row r="2" spans="1:4" ht="30" x14ac:dyDescent="0.25">
      <c r="A2" s="1" t="s">
        <v>32</v>
      </c>
      <c r="B2" s="8"/>
      <c r="C2" s="8"/>
      <c r="D2" s="8"/>
    </row>
    <row r="3" spans="1:4" ht="30" x14ac:dyDescent="0.25">
      <c r="A3" s="2" t="s">
        <v>1367</v>
      </c>
      <c r="B3" s="7">
        <v>321</v>
      </c>
      <c r="C3" s="7">
        <v>226</v>
      </c>
      <c r="D3" s="4" t="s">
        <v>6</v>
      </c>
    </row>
    <row r="4" spans="1:4" x14ac:dyDescent="0.25">
      <c r="A4" s="2" t="s">
        <v>1368</v>
      </c>
      <c r="B4" s="6">
        <v>56382</v>
      </c>
      <c r="C4" s="6">
        <v>88135</v>
      </c>
      <c r="D4" s="4" t="s">
        <v>6</v>
      </c>
    </row>
    <row r="5" spans="1:4" x14ac:dyDescent="0.25">
      <c r="A5" s="2" t="s">
        <v>320</v>
      </c>
      <c r="B5" s="6">
        <v>53392</v>
      </c>
      <c r="C5" s="6">
        <v>56172</v>
      </c>
      <c r="D5" s="6">
        <v>63938</v>
      </c>
    </row>
    <row r="6" spans="1:4" x14ac:dyDescent="0.25">
      <c r="A6" s="2" t="s">
        <v>1369</v>
      </c>
      <c r="B6" s="4" t="s">
        <v>6</v>
      </c>
      <c r="C6" s="4" t="s">
        <v>6</v>
      </c>
      <c r="D6" s="4" t="s">
        <v>6</v>
      </c>
    </row>
    <row r="7" spans="1:4" x14ac:dyDescent="0.25">
      <c r="A7" s="2" t="s">
        <v>1368</v>
      </c>
      <c r="B7" s="6">
        <v>1616</v>
      </c>
      <c r="C7" s="6">
        <v>10856</v>
      </c>
      <c r="D7" s="4" t="s">
        <v>6</v>
      </c>
    </row>
    <row r="8" spans="1:4" x14ac:dyDescent="0.25">
      <c r="A8" s="2" t="s">
        <v>320</v>
      </c>
      <c r="B8" s="4">
        <v>0</v>
      </c>
      <c r="C8" s="4">
        <v>0</v>
      </c>
      <c r="D8" s="4" t="s">
        <v>6</v>
      </c>
    </row>
    <row r="9" spans="1:4" ht="30" x14ac:dyDescent="0.25">
      <c r="A9" s="2" t="s">
        <v>1370</v>
      </c>
      <c r="B9" s="4" t="s">
        <v>6</v>
      </c>
      <c r="C9" s="4" t="s">
        <v>6</v>
      </c>
      <c r="D9" s="4" t="s">
        <v>6</v>
      </c>
    </row>
    <row r="10" spans="1:4" x14ac:dyDescent="0.25">
      <c r="A10" s="2" t="s">
        <v>1368</v>
      </c>
      <c r="B10" s="6">
        <v>17902</v>
      </c>
      <c r="C10" s="6">
        <v>25435</v>
      </c>
      <c r="D10" s="4" t="s">
        <v>6</v>
      </c>
    </row>
    <row r="11" spans="1:4" x14ac:dyDescent="0.25">
      <c r="A11" s="2" t="s">
        <v>320</v>
      </c>
      <c r="B11" s="6">
        <v>9903</v>
      </c>
      <c r="C11" s="6">
        <v>11835</v>
      </c>
      <c r="D11" s="4" t="s">
        <v>6</v>
      </c>
    </row>
    <row r="12" spans="1:4" ht="30" x14ac:dyDescent="0.25">
      <c r="A12" s="2" t="s">
        <v>1371</v>
      </c>
      <c r="B12" s="4" t="s">
        <v>6</v>
      </c>
      <c r="C12" s="4" t="s">
        <v>6</v>
      </c>
      <c r="D12" s="4" t="s">
        <v>6</v>
      </c>
    </row>
    <row r="13" spans="1:4" x14ac:dyDescent="0.25">
      <c r="A13" s="2" t="s">
        <v>1368</v>
      </c>
      <c r="B13" s="6">
        <v>22083</v>
      </c>
      <c r="C13" s="6">
        <v>27352</v>
      </c>
      <c r="D13" s="4" t="s">
        <v>6</v>
      </c>
    </row>
    <row r="14" spans="1:4" x14ac:dyDescent="0.25">
      <c r="A14" s="2" t="s">
        <v>320</v>
      </c>
      <c r="B14" s="6">
        <v>31610</v>
      </c>
      <c r="C14" s="6">
        <v>40671</v>
      </c>
      <c r="D14" s="4" t="s">
        <v>6</v>
      </c>
    </row>
    <row r="15" spans="1:4" ht="30" x14ac:dyDescent="0.25">
      <c r="A15" s="2" t="s">
        <v>1372</v>
      </c>
      <c r="B15" s="4" t="s">
        <v>6</v>
      </c>
      <c r="C15" s="4" t="s">
        <v>6</v>
      </c>
      <c r="D15" s="4" t="s">
        <v>6</v>
      </c>
    </row>
    <row r="16" spans="1:4" x14ac:dyDescent="0.25">
      <c r="A16" s="2" t="s">
        <v>1368</v>
      </c>
      <c r="B16" s="6">
        <v>14747</v>
      </c>
      <c r="C16" s="6">
        <v>24442</v>
      </c>
      <c r="D16" s="4" t="s">
        <v>6</v>
      </c>
    </row>
    <row r="17" spans="1:4" x14ac:dyDescent="0.25">
      <c r="A17" s="2" t="s">
        <v>320</v>
      </c>
      <c r="B17" s="6">
        <v>11879</v>
      </c>
      <c r="C17" s="6">
        <v>3666</v>
      </c>
      <c r="D17" s="4" t="s">
        <v>6</v>
      </c>
    </row>
    <row r="18" spans="1:4" ht="30" x14ac:dyDescent="0.25">
      <c r="A18" s="2" t="s">
        <v>1373</v>
      </c>
      <c r="B18" s="4" t="s">
        <v>6</v>
      </c>
      <c r="C18" s="4" t="s">
        <v>6</v>
      </c>
      <c r="D18" s="4" t="s">
        <v>6</v>
      </c>
    </row>
    <row r="19" spans="1:4" x14ac:dyDescent="0.25">
      <c r="A19" s="2" t="s">
        <v>1368</v>
      </c>
      <c r="B19" s="4">
        <v>34</v>
      </c>
      <c r="C19" s="4">
        <v>50</v>
      </c>
      <c r="D19" s="4" t="s">
        <v>6</v>
      </c>
    </row>
    <row r="20" spans="1:4" x14ac:dyDescent="0.25">
      <c r="A20" s="2" t="s">
        <v>320</v>
      </c>
      <c r="B20" s="4">
        <v>0</v>
      </c>
      <c r="C20" s="4">
        <v>0</v>
      </c>
      <c r="D20" s="4" t="s">
        <v>6</v>
      </c>
    </row>
    <row r="21" spans="1:4" x14ac:dyDescent="0.25">
      <c r="A21" s="2" t="s">
        <v>1339</v>
      </c>
      <c r="B21" s="4" t="s">
        <v>6</v>
      </c>
      <c r="C21" s="4" t="s">
        <v>6</v>
      </c>
      <c r="D21" s="4" t="s">
        <v>6</v>
      </c>
    </row>
    <row r="22" spans="1:4" ht="30" x14ac:dyDescent="0.25">
      <c r="A22" s="2" t="s">
        <v>1367</v>
      </c>
      <c r="B22" s="4">
        <v>0</v>
      </c>
      <c r="C22" s="4">
        <v>0</v>
      </c>
      <c r="D22" s="4" t="s">
        <v>6</v>
      </c>
    </row>
    <row r="23" spans="1:4" x14ac:dyDescent="0.25">
      <c r="A23" s="2" t="s">
        <v>1368</v>
      </c>
      <c r="B23" s="4">
        <v>0</v>
      </c>
      <c r="C23" s="4">
        <v>0</v>
      </c>
      <c r="D23" s="4" t="s">
        <v>6</v>
      </c>
    </row>
    <row r="24" spans="1:4" x14ac:dyDescent="0.25">
      <c r="A24" s="2" t="s">
        <v>320</v>
      </c>
      <c r="B24" s="4">
        <v>0</v>
      </c>
      <c r="C24" s="4">
        <v>0</v>
      </c>
      <c r="D24" s="4" t="s">
        <v>6</v>
      </c>
    </row>
    <row r="25" spans="1:4" ht="30" x14ac:dyDescent="0.25">
      <c r="A25" s="2" t="s">
        <v>1374</v>
      </c>
      <c r="B25" s="4" t="s">
        <v>6</v>
      </c>
      <c r="C25" s="4" t="s">
        <v>6</v>
      </c>
      <c r="D25" s="4" t="s">
        <v>6</v>
      </c>
    </row>
    <row r="26" spans="1:4" x14ac:dyDescent="0.25">
      <c r="A26" s="2" t="s">
        <v>1368</v>
      </c>
      <c r="B26" s="4">
        <v>0</v>
      </c>
      <c r="C26" s="4">
        <v>0</v>
      </c>
      <c r="D26" s="4" t="s">
        <v>6</v>
      </c>
    </row>
    <row r="27" spans="1:4" x14ac:dyDescent="0.25">
      <c r="A27" s="2" t="s">
        <v>320</v>
      </c>
      <c r="B27" s="4">
        <v>0</v>
      </c>
      <c r="C27" s="4">
        <v>0</v>
      </c>
      <c r="D27" s="4" t="s">
        <v>6</v>
      </c>
    </row>
    <row r="28" spans="1:4" ht="45" x14ac:dyDescent="0.25">
      <c r="A28" s="2" t="s">
        <v>1375</v>
      </c>
      <c r="B28" s="4" t="s">
        <v>6</v>
      </c>
      <c r="C28" s="4" t="s">
        <v>6</v>
      </c>
      <c r="D28" s="4" t="s">
        <v>6</v>
      </c>
    </row>
    <row r="29" spans="1:4" x14ac:dyDescent="0.25">
      <c r="A29" s="2" t="s">
        <v>1368</v>
      </c>
      <c r="B29" s="4">
        <v>0</v>
      </c>
      <c r="C29" s="4">
        <v>0</v>
      </c>
      <c r="D29" s="4" t="s">
        <v>6</v>
      </c>
    </row>
    <row r="30" spans="1:4" x14ac:dyDescent="0.25">
      <c r="A30" s="2" t="s">
        <v>320</v>
      </c>
      <c r="B30" s="4">
        <v>0</v>
      </c>
      <c r="C30" s="4">
        <v>0</v>
      </c>
      <c r="D30" s="4" t="s">
        <v>6</v>
      </c>
    </row>
    <row r="31" spans="1:4" ht="45" x14ac:dyDescent="0.25">
      <c r="A31" s="2" t="s">
        <v>1376</v>
      </c>
      <c r="B31" s="4" t="s">
        <v>6</v>
      </c>
      <c r="C31" s="4" t="s">
        <v>6</v>
      </c>
      <c r="D31" s="4" t="s">
        <v>6</v>
      </c>
    </row>
    <row r="32" spans="1:4" x14ac:dyDescent="0.25">
      <c r="A32" s="2" t="s">
        <v>1368</v>
      </c>
      <c r="B32" s="4">
        <v>0</v>
      </c>
      <c r="C32" s="4">
        <v>0</v>
      </c>
      <c r="D32" s="4" t="s">
        <v>6</v>
      </c>
    </row>
    <row r="33" spans="1:4" x14ac:dyDescent="0.25">
      <c r="A33" s="2" t="s">
        <v>320</v>
      </c>
      <c r="B33" s="4">
        <v>0</v>
      </c>
      <c r="C33" s="4">
        <v>0</v>
      </c>
      <c r="D33" s="4" t="s">
        <v>6</v>
      </c>
    </row>
    <row r="34" spans="1:4" ht="45" x14ac:dyDescent="0.25">
      <c r="A34" s="2" t="s">
        <v>1377</v>
      </c>
      <c r="B34" s="4" t="s">
        <v>6</v>
      </c>
      <c r="C34" s="4" t="s">
        <v>6</v>
      </c>
      <c r="D34" s="4" t="s">
        <v>6</v>
      </c>
    </row>
    <row r="35" spans="1:4" x14ac:dyDescent="0.25">
      <c r="A35" s="2" t="s">
        <v>1368</v>
      </c>
      <c r="B35" s="4">
        <v>0</v>
      </c>
      <c r="C35" s="4">
        <v>0</v>
      </c>
      <c r="D35" s="4" t="s">
        <v>6</v>
      </c>
    </row>
    <row r="36" spans="1:4" x14ac:dyDescent="0.25">
      <c r="A36" s="2" t="s">
        <v>320</v>
      </c>
      <c r="B36" s="4">
        <v>0</v>
      </c>
      <c r="C36" s="4">
        <v>0</v>
      </c>
      <c r="D36" s="4" t="s">
        <v>6</v>
      </c>
    </row>
    <row r="37" spans="1:4" ht="45" x14ac:dyDescent="0.25">
      <c r="A37" s="2" t="s">
        <v>1378</v>
      </c>
      <c r="B37" s="4" t="s">
        <v>6</v>
      </c>
      <c r="C37" s="4" t="s">
        <v>6</v>
      </c>
      <c r="D37" s="4" t="s">
        <v>6</v>
      </c>
    </row>
    <row r="38" spans="1:4" x14ac:dyDescent="0.25">
      <c r="A38" s="2" t="s">
        <v>1368</v>
      </c>
      <c r="B38" s="4">
        <v>0</v>
      </c>
      <c r="C38" s="4">
        <v>0</v>
      </c>
      <c r="D38" s="4" t="s">
        <v>6</v>
      </c>
    </row>
    <row r="39" spans="1:4" x14ac:dyDescent="0.25">
      <c r="A39" s="2" t="s">
        <v>320</v>
      </c>
      <c r="B39" s="4">
        <v>0</v>
      </c>
      <c r="C39" s="4">
        <v>0</v>
      </c>
      <c r="D39" s="4" t="s">
        <v>6</v>
      </c>
    </row>
    <row r="40" spans="1:4" x14ac:dyDescent="0.25">
      <c r="A40" s="2" t="s">
        <v>1348</v>
      </c>
      <c r="B40" s="4" t="s">
        <v>6</v>
      </c>
      <c r="C40" s="4" t="s">
        <v>6</v>
      </c>
      <c r="D40" s="4" t="s">
        <v>6</v>
      </c>
    </row>
    <row r="41" spans="1:4" ht="30" x14ac:dyDescent="0.25">
      <c r="A41" s="2" t="s">
        <v>1367</v>
      </c>
      <c r="B41" s="4">
        <v>321</v>
      </c>
      <c r="C41" s="4">
        <v>226</v>
      </c>
      <c r="D41" s="4" t="s">
        <v>6</v>
      </c>
    </row>
    <row r="42" spans="1:4" x14ac:dyDescent="0.25">
      <c r="A42" s="2" t="s">
        <v>1368</v>
      </c>
      <c r="B42" s="6">
        <v>31728</v>
      </c>
      <c r="C42" s="6">
        <v>67547</v>
      </c>
      <c r="D42" s="4" t="s">
        <v>6</v>
      </c>
    </row>
    <row r="43" spans="1:4" x14ac:dyDescent="0.25">
      <c r="A43" s="2" t="s">
        <v>320</v>
      </c>
      <c r="B43" s="6">
        <v>51743</v>
      </c>
      <c r="C43" s="6">
        <v>50691</v>
      </c>
      <c r="D43" s="4" t="s">
        <v>6</v>
      </c>
    </row>
    <row r="44" spans="1:4" ht="30" x14ac:dyDescent="0.25">
      <c r="A44" s="2" t="s">
        <v>1379</v>
      </c>
      <c r="B44" s="4" t="s">
        <v>6</v>
      </c>
      <c r="C44" s="4" t="s">
        <v>6</v>
      </c>
      <c r="D44" s="4" t="s">
        <v>6</v>
      </c>
    </row>
    <row r="45" spans="1:4" x14ac:dyDescent="0.25">
      <c r="A45" s="2" t="s">
        <v>1368</v>
      </c>
      <c r="B45" s="4">
        <v>920</v>
      </c>
      <c r="C45" s="6">
        <v>5013</v>
      </c>
      <c r="D45" s="4" t="s">
        <v>6</v>
      </c>
    </row>
    <row r="46" spans="1:4" x14ac:dyDescent="0.25">
      <c r="A46" s="2" t="s">
        <v>320</v>
      </c>
      <c r="B46" s="4">
        <v>0</v>
      </c>
      <c r="C46" s="4">
        <v>0</v>
      </c>
      <c r="D46" s="4" t="s">
        <v>6</v>
      </c>
    </row>
    <row r="47" spans="1:4" ht="45" x14ac:dyDescent="0.25">
      <c r="A47" s="2" t="s">
        <v>1380</v>
      </c>
      <c r="B47" s="4" t="s">
        <v>6</v>
      </c>
      <c r="C47" s="4" t="s">
        <v>6</v>
      </c>
      <c r="D47" s="4" t="s">
        <v>6</v>
      </c>
    </row>
    <row r="48" spans="1:4" x14ac:dyDescent="0.25">
      <c r="A48" s="2" t="s">
        <v>1368</v>
      </c>
      <c r="B48" s="6">
        <v>4879</v>
      </c>
      <c r="C48" s="6">
        <v>16331</v>
      </c>
      <c r="D48" s="4" t="s">
        <v>6</v>
      </c>
    </row>
    <row r="49" spans="1:4" x14ac:dyDescent="0.25">
      <c r="A49" s="2" t="s">
        <v>320</v>
      </c>
      <c r="B49" s="6">
        <v>9903</v>
      </c>
      <c r="C49" s="6">
        <v>11047</v>
      </c>
      <c r="D49" s="4" t="s">
        <v>6</v>
      </c>
    </row>
    <row r="50" spans="1:4" ht="45" x14ac:dyDescent="0.25">
      <c r="A50" s="2" t="s">
        <v>1381</v>
      </c>
      <c r="B50" s="4" t="s">
        <v>6</v>
      </c>
      <c r="C50" s="4" t="s">
        <v>6</v>
      </c>
      <c r="D50" s="4" t="s">
        <v>6</v>
      </c>
    </row>
    <row r="51" spans="1:4" x14ac:dyDescent="0.25">
      <c r="A51" s="2" t="s">
        <v>1368</v>
      </c>
      <c r="B51" s="6">
        <v>17590</v>
      </c>
      <c r="C51" s="6">
        <v>24578</v>
      </c>
      <c r="D51" s="4" t="s">
        <v>6</v>
      </c>
    </row>
    <row r="52" spans="1:4" x14ac:dyDescent="0.25">
      <c r="A52" s="2" t="s">
        <v>320</v>
      </c>
      <c r="B52" s="6">
        <v>29993</v>
      </c>
      <c r="C52" s="6">
        <v>35978</v>
      </c>
      <c r="D52" s="4" t="s">
        <v>6</v>
      </c>
    </row>
    <row r="53" spans="1:4" ht="45" x14ac:dyDescent="0.25">
      <c r="A53" s="2" t="s">
        <v>1382</v>
      </c>
      <c r="B53" s="4" t="s">
        <v>6</v>
      </c>
      <c r="C53" s="4" t="s">
        <v>6</v>
      </c>
      <c r="D53" s="4" t="s">
        <v>6</v>
      </c>
    </row>
    <row r="54" spans="1:4" x14ac:dyDescent="0.25">
      <c r="A54" s="2" t="s">
        <v>1368</v>
      </c>
      <c r="B54" s="6">
        <v>8336</v>
      </c>
      <c r="C54" s="6">
        <v>21625</v>
      </c>
      <c r="D54" s="4" t="s">
        <v>6</v>
      </c>
    </row>
    <row r="55" spans="1:4" x14ac:dyDescent="0.25">
      <c r="A55" s="2" t="s">
        <v>320</v>
      </c>
      <c r="B55" s="6">
        <v>11847</v>
      </c>
      <c r="C55" s="6">
        <v>3666</v>
      </c>
      <c r="D55" s="4" t="s">
        <v>6</v>
      </c>
    </row>
    <row r="56" spans="1:4" ht="45" x14ac:dyDescent="0.25">
      <c r="A56" s="2" t="s">
        <v>1383</v>
      </c>
      <c r="B56" s="4" t="s">
        <v>6</v>
      </c>
      <c r="C56" s="4" t="s">
        <v>6</v>
      </c>
      <c r="D56" s="4" t="s">
        <v>6</v>
      </c>
    </row>
    <row r="57" spans="1:4" x14ac:dyDescent="0.25">
      <c r="A57" s="2" t="s">
        <v>1368</v>
      </c>
      <c r="B57" s="4">
        <v>3</v>
      </c>
      <c r="C57" s="4">
        <v>0</v>
      </c>
      <c r="D57" s="4" t="s">
        <v>6</v>
      </c>
    </row>
    <row r="58" spans="1:4" x14ac:dyDescent="0.25">
      <c r="A58" s="2" t="s">
        <v>320</v>
      </c>
      <c r="B58" s="4" t="s">
        <v>6</v>
      </c>
      <c r="C58" s="4">
        <v>0</v>
      </c>
      <c r="D58" s="4" t="s">
        <v>6</v>
      </c>
    </row>
    <row r="59" spans="1:4" x14ac:dyDescent="0.25">
      <c r="A59" s="2" t="s">
        <v>1357</v>
      </c>
      <c r="B59" s="4" t="s">
        <v>6</v>
      </c>
      <c r="C59" s="4" t="s">
        <v>6</v>
      </c>
      <c r="D59" s="4" t="s">
        <v>6</v>
      </c>
    </row>
    <row r="60" spans="1:4" ht="30" x14ac:dyDescent="0.25">
      <c r="A60" s="2" t="s">
        <v>1367</v>
      </c>
      <c r="B60" s="4">
        <v>0</v>
      </c>
      <c r="C60" s="4">
        <v>0</v>
      </c>
      <c r="D60" s="4" t="s">
        <v>6</v>
      </c>
    </row>
    <row r="61" spans="1:4" x14ac:dyDescent="0.25">
      <c r="A61" s="2" t="s">
        <v>1368</v>
      </c>
      <c r="B61" s="6">
        <v>24654</v>
      </c>
      <c r="C61" s="6">
        <v>20588</v>
      </c>
      <c r="D61" s="4" t="s">
        <v>6</v>
      </c>
    </row>
    <row r="62" spans="1:4" x14ac:dyDescent="0.25">
      <c r="A62" s="2" t="s">
        <v>320</v>
      </c>
      <c r="B62" s="6">
        <v>1649</v>
      </c>
      <c r="C62" s="6">
        <v>5481</v>
      </c>
      <c r="D62" s="4" t="s">
        <v>6</v>
      </c>
    </row>
    <row r="63" spans="1:4" ht="30" x14ac:dyDescent="0.25">
      <c r="A63" s="2" t="s">
        <v>1384</v>
      </c>
      <c r="B63" s="4" t="s">
        <v>6</v>
      </c>
      <c r="C63" s="4" t="s">
        <v>6</v>
      </c>
      <c r="D63" s="4" t="s">
        <v>6</v>
      </c>
    </row>
    <row r="64" spans="1:4" x14ac:dyDescent="0.25">
      <c r="A64" s="2" t="s">
        <v>1368</v>
      </c>
      <c r="B64" s="4">
        <v>696</v>
      </c>
      <c r="C64" s="6">
        <v>5843</v>
      </c>
      <c r="D64" s="4" t="s">
        <v>6</v>
      </c>
    </row>
    <row r="65" spans="1:4" x14ac:dyDescent="0.25">
      <c r="A65" s="2" t="s">
        <v>320</v>
      </c>
      <c r="B65" s="4">
        <v>0</v>
      </c>
      <c r="C65" s="4">
        <v>0</v>
      </c>
      <c r="D65" s="4" t="s">
        <v>6</v>
      </c>
    </row>
    <row r="66" spans="1:4" ht="45" x14ac:dyDescent="0.25">
      <c r="A66" s="2" t="s">
        <v>1385</v>
      </c>
      <c r="B66" s="4" t="s">
        <v>6</v>
      </c>
      <c r="C66" s="4" t="s">
        <v>6</v>
      </c>
      <c r="D66" s="4" t="s">
        <v>6</v>
      </c>
    </row>
    <row r="67" spans="1:4" x14ac:dyDescent="0.25">
      <c r="A67" s="2" t="s">
        <v>1368</v>
      </c>
      <c r="B67" s="6">
        <v>13023</v>
      </c>
      <c r="C67" s="6">
        <v>9104</v>
      </c>
      <c r="D67" s="4" t="s">
        <v>6</v>
      </c>
    </row>
    <row r="68" spans="1:4" x14ac:dyDescent="0.25">
      <c r="A68" s="2" t="s">
        <v>320</v>
      </c>
      <c r="B68" s="4">
        <v>0</v>
      </c>
      <c r="C68" s="4">
        <v>788</v>
      </c>
      <c r="D68" s="4" t="s">
        <v>6</v>
      </c>
    </row>
    <row r="69" spans="1:4" ht="45" x14ac:dyDescent="0.25">
      <c r="A69" s="2" t="s">
        <v>1386</v>
      </c>
      <c r="B69" s="4" t="s">
        <v>6</v>
      </c>
      <c r="C69" s="4" t="s">
        <v>6</v>
      </c>
      <c r="D69" s="4" t="s">
        <v>6</v>
      </c>
    </row>
    <row r="70" spans="1:4" x14ac:dyDescent="0.25">
      <c r="A70" s="2" t="s">
        <v>1368</v>
      </c>
      <c r="B70" s="6">
        <v>4493</v>
      </c>
      <c r="C70" s="6">
        <v>2774</v>
      </c>
      <c r="D70" s="4" t="s">
        <v>6</v>
      </c>
    </row>
    <row r="71" spans="1:4" x14ac:dyDescent="0.25">
      <c r="A71" s="2" t="s">
        <v>320</v>
      </c>
      <c r="B71" s="6">
        <v>1617</v>
      </c>
      <c r="C71" s="6">
        <v>4693</v>
      </c>
      <c r="D71" s="4" t="s">
        <v>6</v>
      </c>
    </row>
    <row r="72" spans="1:4" ht="45" x14ac:dyDescent="0.25">
      <c r="A72" s="2" t="s">
        <v>1387</v>
      </c>
      <c r="B72" s="4" t="s">
        <v>6</v>
      </c>
      <c r="C72" s="4" t="s">
        <v>6</v>
      </c>
      <c r="D72" s="4" t="s">
        <v>6</v>
      </c>
    </row>
    <row r="73" spans="1:4" x14ac:dyDescent="0.25">
      <c r="A73" s="2" t="s">
        <v>1368</v>
      </c>
      <c r="B73" s="6">
        <v>6411</v>
      </c>
      <c r="C73" s="6">
        <v>2817</v>
      </c>
      <c r="D73" s="4" t="s">
        <v>6</v>
      </c>
    </row>
    <row r="74" spans="1:4" x14ac:dyDescent="0.25">
      <c r="A74" s="2" t="s">
        <v>320</v>
      </c>
      <c r="B74" s="4">
        <v>32</v>
      </c>
      <c r="C74" s="4">
        <v>0</v>
      </c>
      <c r="D74" s="4" t="s">
        <v>6</v>
      </c>
    </row>
    <row r="75" spans="1:4" ht="45" x14ac:dyDescent="0.25">
      <c r="A75" s="2" t="s">
        <v>1388</v>
      </c>
      <c r="B75" s="4" t="s">
        <v>6</v>
      </c>
      <c r="C75" s="4" t="s">
        <v>6</v>
      </c>
      <c r="D75" s="4" t="s">
        <v>6</v>
      </c>
    </row>
    <row r="76" spans="1:4" x14ac:dyDescent="0.25">
      <c r="A76" s="2" t="s">
        <v>1368</v>
      </c>
      <c r="B76" s="4">
        <v>31</v>
      </c>
      <c r="C76" s="4">
        <v>50</v>
      </c>
      <c r="D76" s="4" t="s">
        <v>6</v>
      </c>
    </row>
    <row r="77" spans="1:4" x14ac:dyDescent="0.25">
      <c r="A77" s="2" t="s">
        <v>320</v>
      </c>
      <c r="B77" s="7">
        <v>0</v>
      </c>
      <c r="C77" s="7">
        <v>0</v>
      </c>
      <c r="D77"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9</v>
      </c>
      <c r="B1" s="8" t="s">
        <v>2</v>
      </c>
      <c r="C1" s="8" t="s">
        <v>33</v>
      </c>
    </row>
    <row r="2" spans="1:3" ht="30" x14ac:dyDescent="0.25">
      <c r="A2" s="1" t="s">
        <v>32</v>
      </c>
      <c r="B2" s="8"/>
      <c r="C2" s="8"/>
    </row>
    <row r="3" spans="1:3" x14ac:dyDescent="0.25">
      <c r="A3" s="2" t="s">
        <v>38</v>
      </c>
      <c r="B3" s="7">
        <v>288780</v>
      </c>
      <c r="C3" s="7">
        <v>281539</v>
      </c>
    </row>
    <row r="4" spans="1:3" x14ac:dyDescent="0.25">
      <c r="A4" s="2" t="s">
        <v>1390</v>
      </c>
      <c r="B4" s="4">
        <v>321</v>
      </c>
      <c r="C4" s="4">
        <v>226</v>
      </c>
    </row>
    <row r="5" spans="1:3" x14ac:dyDescent="0.25">
      <c r="A5" s="2" t="s">
        <v>1391</v>
      </c>
      <c r="B5" s="4" t="s">
        <v>6</v>
      </c>
      <c r="C5" s="4" t="s">
        <v>6</v>
      </c>
    </row>
    <row r="6" spans="1:3" x14ac:dyDescent="0.25">
      <c r="A6" s="2" t="s">
        <v>37</v>
      </c>
      <c r="B6" s="6">
        <v>11782</v>
      </c>
      <c r="C6" s="6">
        <v>14802</v>
      </c>
    </row>
    <row r="7" spans="1:3" x14ac:dyDescent="0.25">
      <c r="A7" s="2" t="s">
        <v>38</v>
      </c>
      <c r="B7" s="6">
        <v>288780</v>
      </c>
      <c r="C7" s="6">
        <v>281539</v>
      </c>
    </row>
    <row r="8" spans="1:3" x14ac:dyDescent="0.25">
      <c r="A8" s="2" t="s">
        <v>39</v>
      </c>
      <c r="B8" s="6">
        <v>7815</v>
      </c>
      <c r="C8" s="6">
        <v>14658</v>
      </c>
    </row>
    <row r="9" spans="1:3" x14ac:dyDescent="0.25">
      <c r="A9" s="2" t="s">
        <v>1390</v>
      </c>
      <c r="B9" s="4">
        <v>321</v>
      </c>
      <c r="C9" s="4">
        <v>226</v>
      </c>
    </row>
    <row r="10" spans="1:3" x14ac:dyDescent="0.25">
      <c r="A10" s="2" t="s">
        <v>41</v>
      </c>
      <c r="B10" s="6">
        <v>937070</v>
      </c>
      <c r="C10" s="6">
        <v>937168</v>
      </c>
    </row>
    <row r="11" spans="1:3" x14ac:dyDescent="0.25">
      <c r="A11" s="2" t="s">
        <v>44</v>
      </c>
      <c r="B11" s="6">
        <v>5669</v>
      </c>
      <c r="C11" s="6">
        <v>5621</v>
      </c>
    </row>
    <row r="12" spans="1:3" x14ac:dyDescent="0.25">
      <c r="A12" s="2" t="s">
        <v>1392</v>
      </c>
      <c r="B12" s="4">
        <v>803</v>
      </c>
      <c r="C12" s="4" t="s">
        <v>6</v>
      </c>
    </row>
    <row r="13" spans="1:3" x14ac:dyDescent="0.25">
      <c r="A13" s="2" t="s">
        <v>48</v>
      </c>
      <c r="B13" s="6">
        <v>1252240</v>
      </c>
      <c r="C13" s="6">
        <v>1254014</v>
      </c>
    </row>
    <row r="14" spans="1:3" x14ac:dyDescent="0.25">
      <c r="A14" s="2" t="s">
        <v>49</v>
      </c>
      <c r="B14" s="6">
        <v>1003812</v>
      </c>
      <c r="C14" s="6">
        <v>1027125</v>
      </c>
    </row>
    <row r="15" spans="1:3" x14ac:dyDescent="0.25">
      <c r="A15" s="2" t="s">
        <v>53</v>
      </c>
      <c r="B15" s="6">
        <v>62769</v>
      </c>
      <c r="C15" s="6">
        <v>3958</v>
      </c>
    </row>
    <row r="16" spans="1:3" x14ac:dyDescent="0.25">
      <c r="A16" s="2" t="s">
        <v>54</v>
      </c>
      <c r="B16" s="6">
        <v>163516</v>
      </c>
      <c r="C16" s="6">
        <v>203268</v>
      </c>
    </row>
    <row r="17" spans="1:3" x14ac:dyDescent="0.25">
      <c r="A17" s="2" t="s">
        <v>55</v>
      </c>
      <c r="B17" s="6">
        <v>16800</v>
      </c>
      <c r="C17" s="6">
        <v>16800</v>
      </c>
    </row>
    <row r="18" spans="1:3" ht="30" x14ac:dyDescent="0.25">
      <c r="A18" s="2" t="s">
        <v>56</v>
      </c>
      <c r="B18" s="6">
        <v>19589</v>
      </c>
      <c r="C18" s="6">
        <v>19589</v>
      </c>
    </row>
    <row r="19" spans="1:3" x14ac:dyDescent="0.25">
      <c r="A19" s="2" t="s">
        <v>1393</v>
      </c>
      <c r="B19" s="6">
        <v>1433</v>
      </c>
      <c r="C19" s="6">
        <v>1877</v>
      </c>
    </row>
    <row r="20" spans="1:3" x14ac:dyDescent="0.25">
      <c r="A20" s="2" t="s">
        <v>1394</v>
      </c>
      <c r="B20" s="4" t="s">
        <v>6</v>
      </c>
      <c r="C20" s="4">
        <v>0</v>
      </c>
    </row>
    <row r="21" spans="1:3" x14ac:dyDescent="0.25">
      <c r="A21" s="2" t="s">
        <v>58</v>
      </c>
      <c r="B21" s="6">
        <v>1267919</v>
      </c>
      <c r="C21" s="6">
        <v>1272617</v>
      </c>
    </row>
    <row r="22" spans="1:3" x14ac:dyDescent="0.25">
      <c r="A22" s="2" t="s">
        <v>1395</v>
      </c>
      <c r="B22" s="4" t="s">
        <v>6</v>
      </c>
      <c r="C22" s="4" t="s">
        <v>6</v>
      </c>
    </row>
    <row r="23" spans="1:3" x14ac:dyDescent="0.25">
      <c r="A23" s="2" t="s">
        <v>37</v>
      </c>
      <c r="B23" s="6">
        <v>11782</v>
      </c>
      <c r="C23" s="6">
        <v>14802</v>
      </c>
    </row>
    <row r="24" spans="1:3" x14ac:dyDescent="0.25">
      <c r="A24" s="2" t="s">
        <v>38</v>
      </c>
      <c r="B24" s="6">
        <v>288780</v>
      </c>
      <c r="C24" s="6">
        <v>281539</v>
      </c>
    </row>
    <row r="25" spans="1:3" x14ac:dyDescent="0.25">
      <c r="A25" s="2" t="s">
        <v>39</v>
      </c>
      <c r="B25" s="6">
        <v>7815</v>
      </c>
      <c r="C25" s="6">
        <v>14658</v>
      </c>
    </row>
    <row r="26" spans="1:3" x14ac:dyDescent="0.25">
      <c r="A26" s="2" t="s">
        <v>1390</v>
      </c>
      <c r="B26" s="4">
        <v>321</v>
      </c>
      <c r="C26" s="4">
        <v>226</v>
      </c>
    </row>
    <row r="27" spans="1:3" x14ac:dyDescent="0.25">
      <c r="A27" s="2" t="s">
        <v>41</v>
      </c>
      <c r="B27" s="6">
        <v>952592</v>
      </c>
      <c r="C27" s="6">
        <v>965454</v>
      </c>
    </row>
    <row r="28" spans="1:3" x14ac:dyDescent="0.25">
      <c r="A28" s="2" t="s">
        <v>44</v>
      </c>
      <c r="B28" s="6">
        <v>5669</v>
      </c>
      <c r="C28" s="6">
        <v>5621</v>
      </c>
    </row>
    <row r="29" spans="1:3" x14ac:dyDescent="0.25">
      <c r="A29" s="2" t="s">
        <v>1392</v>
      </c>
      <c r="B29" s="4">
        <v>803</v>
      </c>
      <c r="C29" s="4" t="s">
        <v>6</v>
      </c>
    </row>
    <row r="30" spans="1:3" x14ac:dyDescent="0.25">
      <c r="A30" s="2" t="s">
        <v>48</v>
      </c>
      <c r="B30" s="6">
        <v>1267762</v>
      </c>
      <c r="C30" s="6">
        <v>1282300</v>
      </c>
    </row>
    <row r="31" spans="1:3" x14ac:dyDescent="0.25">
      <c r="A31" s="2" t="s">
        <v>49</v>
      </c>
      <c r="B31" s="6">
        <v>1029606</v>
      </c>
      <c r="C31" s="6">
        <v>1064957</v>
      </c>
    </row>
    <row r="32" spans="1:3" x14ac:dyDescent="0.25">
      <c r="A32" s="2" t="s">
        <v>53</v>
      </c>
      <c r="B32" s="6">
        <v>62769</v>
      </c>
      <c r="C32" s="6">
        <v>3958</v>
      </c>
    </row>
    <row r="33" spans="1:3" x14ac:dyDescent="0.25">
      <c r="A33" s="2" t="s">
        <v>54</v>
      </c>
      <c r="B33" s="6">
        <v>173863</v>
      </c>
      <c r="C33" s="6">
        <v>220175</v>
      </c>
    </row>
    <row r="34" spans="1:3" x14ac:dyDescent="0.25">
      <c r="A34" s="2" t="s">
        <v>55</v>
      </c>
      <c r="B34" s="6">
        <v>16800</v>
      </c>
      <c r="C34" s="6">
        <v>16800</v>
      </c>
    </row>
    <row r="35" spans="1:3" ht="30" x14ac:dyDescent="0.25">
      <c r="A35" s="2" t="s">
        <v>56</v>
      </c>
      <c r="B35" s="6">
        <v>19589</v>
      </c>
      <c r="C35" s="6">
        <v>19589</v>
      </c>
    </row>
    <row r="36" spans="1:3" x14ac:dyDescent="0.25">
      <c r="A36" s="2" t="s">
        <v>1393</v>
      </c>
      <c r="B36" s="6">
        <v>1433</v>
      </c>
      <c r="C36" s="6">
        <v>1877</v>
      </c>
    </row>
    <row r="37" spans="1:3" x14ac:dyDescent="0.25">
      <c r="A37" s="2" t="s">
        <v>1394</v>
      </c>
      <c r="B37" s="4" t="s">
        <v>6</v>
      </c>
      <c r="C37" s="4">
        <v>0</v>
      </c>
    </row>
    <row r="38" spans="1:3" x14ac:dyDescent="0.25">
      <c r="A38" s="2" t="s">
        <v>58</v>
      </c>
      <c r="B38" s="7">
        <v>1304060</v>
      </c>
      <c r="C38" s="7">
        <v>13273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6</v>
      </c>
      <c r="B1" s="8" t="s">
        <v>1</v>
      </c>
      <c r="C1" s="8"/>
    </row>
    <row r="2" spans="1:3" ht="30" x14ac:dyDescent="0.25">
      <c r="A2" s="1" t="s">
        <v>32</v>
      </c>
      <c r="B2" s="1" t="s">
        <v>2</v>
      </c>
      <c r="C2" s="1" t="s">
        <v>33</v>
      </c>
    </row>
    <row r="3" spans="1:3" ht="30" x14ac:dyDescent="0.25">
      <c r="A3" s="2" t="s">
        <v>1397</v>
      </c>
      <c r="B3" s="7">
        <v>289614</v>
      </c>
      <c r="C3" s="7">
        <v>273684</v>
      </c>
    </row>
    <row r="4" spans="1:3" ht="30" x14ac:dyDescent="0.25">
      <c r="A4" s="2" t="s">
        <v>1398</v>
      </c>
      <c r="B4" s="6">
        <v>3851</v>
      </c>
      <c r="C4" s="6">
        <v>8855</v>
      </c>
    </row>
    <row r="5" spans="1:3" ht="30" x14ac:dyDescent="0.25">
      <c r="A5" s="2" t="s">
        <v>1399</v>
      </c>
      <c r="B5" s="6">
        <v>4685</v>
      </c>
      <c r="C5" s="6">
        <v>1000</v>
      </c>
    </row>
    <row r="6" spans="1:3" ht="30" x14ac:dyDescent="0.25">
      <c r="A6" s="2" t="s">
        <v>1400</v>
      </c>
      <c r="B6" s="6">
        <v>288780</v>
      </c>
      <c r="C6" s="6">
        <v>281539</v>
      </c>
    </row>
    <row r="7" spans="1:3" ht="30" x14ac:dyDescent="0.25">
      <c r="A7" s="2" t="s">
        <v>1331</v>
      </c>
      <c r="B7" s="4" t="s">
        <v>6</v>
      </c>
      <c r="C7" s="4" t="s">
        <v>6</v>
      </c>
    </row>
    <row r="8" spans="1:3" ht="30" x14ac:dyDescent="0.25">
      <c r="A8" s="2" t="s">
        <v>1397</v>
      </c>
      <c r="B8" s="6">
        <v>29100</v>
      </c>
      <c r="C8" s="6">
        <v>28128</v>
      </c>
    </row>
    <row r="9" spans="1:3" ht="30" x14ac:dyDescent="0.25">
      <c r="A9" s="2" t="s">
        <v>1398</v>
      </c>
      <c r="B9" s="4">
        <v>675</v>
      </c>
      <c r="C9" s="4">
        <v>892</v>
      </c>
    </row>
    <row r="10" spans="1:3" ht="30" x14ac:dyDescent="0.25">
      <c r="A10" s="2" t="s">
        <v>1399</v>
      </c>
      <c r="B10" s="4">
        <v>118</v>
      </c>
      <c r="C10" s="4">
        <v>0</v>
      </c>
    </row>
    <row r="11" spans="1:3" ht="30" x14ac:dyDescent="0.25">
      <c r="A11" s="2" t="s">
        <v>1400</v>
      </c>
      <c r="B11" s="6">
        <v>29657</v>
      </c>
      <c r="C11" s="6">
        <v>29020</v>
      </c>
    </row>
    <row r="12" spans="1:3" ht="30" x14ac:dyDescent="0.25">
      <c r="A12" s="2" t="s">
        <v>1332</v>
      </c>
      <c r="B12" s="4" t="s">
        <v>6</v>
      </c>
      <c r="C12" s="4" t="s">
        <v>6</v>
      </c>
    </row>
    <row r="13" spans="1:3" ht="30" x14ac:dyDescent="0.25">
      <c r="A13" s="2" t="s">
        <v>1397</v>
      </c>
      <c r="B13" s="6">
        <v>155270</v>
      </c>
      <c r="C13" s="6">
        <v>133812</v>
      </c>
    </row>
    <row r="14" spans="1:3" ht="30" x14ac:dyDescent="0.25">
      <c r="A14" s="2" t="s">
        <v>1398</v>
      </c>
      <c r="B14" s="6">
        <v>2019</v>
      </c>
      <c r="C14" s="6">
        <v>3250</v>
      </c>
    </row>
    <row r="15" spans="1:3" ht="30" x14ac:dyDescent="0.25">
      <c r="A15" s="2" t="s">
        <v>1399</v>
      </c>
      <c r="B15" s="6">
        <v>1573</v>
      </c>
      <c r="C15" s="4">
        <v>492</v>
      </c>
    </row>
    <row r="16" spans="1:3" ht="30" x14ac:dyDescent="0.25">
      <c r="A16" s="2" t="s">
        <v>1400</v>
      </c>
      <c r="B16" s="6">
        <v>155716</v>
      </c>
      <c r="C16" s="6">
        <v>136570</v>
      </c>
    </row>
    <row r="17" spans="1:3" ht="30" x14ac:dyDescent="0.25">
      <c r="A17" s="2" t="s">
        <v>1333</v>
      </c>
      <c r="B17" s="4" t="s">
        <v>6</v>
      </c>
      <c r="C17" s="4" t="s">
        <v>6</v>
      </c>
    </row>
    <row r="18" spans="1:3" ht="30" x14ac:dyDescent="0.25">
      <c r="A18" s="2" t="s">
        <v>1397</v>
      </c>
      <c r="B18" s="6">
        <v>11519</v>
      </c>
      <c r="C18" s="6">
        <v>15380</v>
      </c>
    </row>
    <row r="19" spans="1:3" ht="30" x14ac:dyDescent="0.25">
      <c r="A19" s="2" t="s">
        <v>1398</v>
      </c>
      <c r="B19" s="4">
        <v>321</v>
      </c>
      <c r="C19" s="4">
        <v>509</v>
      </c>
    </row>
    <row r="20" spans="1:3" ht="30" x14ac:dyDescent="0.25">
      <c r="A20" s="2" t="s">
        <v>1399</v>
      </c>
      <c r="B20" s="4">
        <v>21</v>
      </c>
      <c r="C20" s="4">
        <v>144</v>
      </c>
    </row>
    <row r="21" spans="1:3" ht="30" x14ac:dyDescent="0.25">
      <c r="A21" s="2" t="s">
        <v>1400</v>
      </c>
      <c r="B21" s="6">
        <v>11819</v>
      </c>
      <c r="C21" s="6">
        <v>15745</v>
      </c>
    </row>
    <row r="22" spans="1:3" ht="30" x14ac:dyDescent="0.25">
      <c r="A22" s="2" t="s">
        <v>1334</v>
      </c>
      <c r="B22" s="4" t="s">
        <v>6</v>
      </c>
      <c r="C22" s="4" t="s">
        <v>6</v>
      </c>
    </row>
    <row r="23" spans="1:3" ht="30" x14ac:dyDescent="0.25">
      <c r="A23" s="2" t="s">
        <v>1397</v>
      </c>
      <c r="B23" s="6">
        <v>9317</v>
      </c>
      <c r="C23" s="6">
        <v>8847</v>
      </c>
    </row>
    <row r="24" spans="1:3" ht="30" x14ac:dyDescent="0.25">
      <c r="A24" s="2" t="s">
        <v>1398</v>
      </c>
      <c r="B24" s="4">
        <v>0</v>
      </c>
      <c r="C24" s="4">
        <v>58</v>
      </c>
    </row>
    <row r="25" spans="1:3" ht="30" x14ac:dyDescent="0.25">
      <c r="A25" s="2" t="s">
        <v>1399</v>
      </c>
      <c r="B25" s="4">
        <v>475</v>
      </c>
      <c r="C25" s="4">
        <v>57</v>
      </c>
    </row>
    <row r="26" spans="1:3" ht="30" x14ac:dyDescent="0.25">
      <c r="A26" s="2" t="s">
        <v>1400</v>
      </c>
      <c r="B26" s="6">
        <v>8842</v>
      </c>
      <c r="C26" s="6">
        <v>8848</v>
      </c>
    </row>
    <row r="27" spans="1:3" ht="30" x14ac:dyDescent="0.25">
      <c r="A27" s="2" t="s">
        <v>1401</v>
      </c>
      <c r="B27" s="4" t="s">
        <v>6</v>
      </c>
      <c r="C27" s="4" t="s">
        <v>6</v>
      </c>
    </row>
    <row r="28" spans="1:3" ht="30" x14ac:dyDescent="0.25">
      <c r="A28" s="2" t="s">
        <v>1397</v>
      </c>
      <c r="B28" s="6">
        <v>3229</v>
      </c>
      <c r="C28" s="6">
        <v>1920</v>
      </c>
    </row>
    <row r="29" spans="1:3" ht="30" x14ac:dyDescent="0.25">
      <c r="A29" s="2" t="s">
        <v>1398</v>
      </c>
      <c r="B29" s="4">
        <v>0</v>
      </c>
      <c r="C29" s="4">
        <v>0</v>
      </c>
    </row>
    <row r="30" spans="1:3" ht="30" x14ac:dyDescent="0.25">
      <c r="A30" s="2" t="s">
        <v>1399</v>
      </c>
      <c r="B30" s="4">
        <v>114</v>
      </c>
      <c r="C30" s="4">
        <v>32</v>
      </c>
    </row>
    <row r="31" spans="1:3" ht="30" x14ac:dyDescent="0.25">
      <c r="A31" s="2" t="s">
        <v>1400</v>
      </c>
      <c r="B31" s="6">
        <v>3115</v>
      </c>
      <c r="C31" s="6">
        <v>1888</v>
      </c>
    </row>
    <row r="32" spans="1:3" ht="30" x14ac:dyDescent="0.25">
      <c r="A32" s="2" t="s">
        <v>1402</v>
      </c>
      <c r="B32" s="4" t="s">
        <v>6</v>
      </c>
      <c r="C32" s="4" t="s">
        <v>6</v>
      </c>
    </row>
    <row r="33" spans="1:3" ht="30" x14ac:dyDescent="0.25">
      <c r="A33" s="2" t="s">
        <v>1397</v>
      </c>
      <c r="B33" s="6">
        <v>4051</v>
      </c>
      <c r="C33" s="6">
        <v>1420</v>
      </c>
    </row>
    <row r="34" spans="1:3" ht="30" x14ac:dyDescent="0.25">
      <c r="A34" s="2" t="s">
        <v>1398</v>
      </c>
      <c r="B34" s="4">
        <v>4</v>
      </c>
      <c r="C34" s="4">
        <v>13</v>
      </c>
    </row>
    <row r="35" spans="1:3" ht="30" x14ac:dyDescent="0.25">
      <c r="A35" s="2" t="s">
        <v>1399</v>
      </c>
      <c r="B35" s="4">
        <v>142</v>
      </c>
      <c r="C35" s="4">
        <v>0</v>
      </c>
    </row>
    <row r="36" spans="1:3" ht="30" x14ac:dyDescent="0.25">
      <c r="A36" s="2" t="s">
        <v>1400</v>
      </c>
      <c r="B36" s="6">
        <v>3913</v>
      </c>
      <c r="C36" s="6">
        <v>1433</v>
      </c>
    </row>
    <row r="37" spans="1:3" x14ac:dyDescent="0.25">
      <c r="A37" s="2" t="s">
        <v>1335</v>
      </c>
      <c r="B37" s="4" t="s">
        <v>6</v>
      </c>
      <c r="C37" s="4" t="s">
        <v>6</v>
      </c>
    </row>
    <row r="38" spans="1:3" ht="30" x14ac:dyDescent="0.25">
      <c r="A38" s="2" t="s">
        <v>1397</v>
      </c>
      <c r="B38" s="6">
        <v>3973</v>
      </c>
      <c r="C38" s="6">
        <v>1959</v>
      </c>
    </row>
    <row r="39" spans="1:3" ht="30" x14ac:dyDescent="0.25">
      <c r="A39" s="2" t="s">
        <v>1398</v>
      </c>
      <c r="B39" s="4">
        <v>24</v>
      </c>
      <c r="C39" s="4">
        <v>29</v>
      </c>
    </row>
    <row r="40" spans="1:3" ht="30" x14ac:dyDescent="0.25">
      <c r="A40" s="2" t="s">
        <v>1399</v>
      </c>
      <c r="B40" s="4">
        <v>31</v>
      </c>
      <c r="C40" s="4">
        <v>38</v>
      </c>
    </row>
    <row r="41" spans="1:3" ht="30" x14ac:dyDescent="0.25">
      <c r="A41" s="2" t="s">
        <v>1400</v>
      </c>
      <c r="B41" s="6">
        <v>3966</v>
      </c>
      <c r="C41" s="6">
        <v>1950</v>
      </c>
    </row>
    <row r="42" spans="1:3" x14ac:dyDescent="0.25">
      <c r="A42" s="2" t="s">
        <v>1403</v>
      </c>
      <c r="B42" s="4" t="s">
        <v>6</v>
      </c>
      <c r="C42" s="4" t="s">
        <v>6</v>
      </c>
    </row>
    <row r="43" spans="1:3" ht="30" x14ac:dyDescent="0.25">
      <c r="A43" s="2" t="s">
        <v>1397</v>
      </c>
      <c r="B43" s="6">
        <v>216459</v>
      </c>
      <c r="C43" s="6">
        <v>191466</v>
      </c>
    </row>
    <row r="44" spans="1:3" ht="30" x14ac:dyDescent="0.25">
      <c r="A44" s="2" t="s">
        <v>1398</v>
      </c>
      <c r="B44" s="6">
        <v>3043</v>
      </c>
      <c r="C44" s="6">
        <v>4751</v>
      </c>
    </row>
    <row r="45" spans="1:3" ht="30" x14ac:dyDescent="0.25">
      <c r="A45" s="2" t="s">
        <v>1399</v>
      </c>
      <c r="B45" s="6">
        <v>2474</v>
      </c>
      <c r="C45" s="4">
        <v>763</v>
      </c>
    </row>
    <row r="46" spans="1:3" ht="30" x14ac:dyDescent="0.25">
      <c r="A46" s="2" t="s">
        <v>1400</v>
      </c>
      <c r="B46" s="6">
        <v>217028</v>
      </c>
      <c r="C46" s="6">
        <v>195454</v>
      </c>
    </row>
    <row r="47" spans="1:3" ht="30" x14ac:dyDescent="0.25">
      <c r="A47" s="2" t="s">
        <v>1404</v>
      </c>
      <c r="B47" s="4" t="s">
        <v>6</v>
      </c>
      <c r="C47" s="4" t="s">
        <v>6</v>
      </c>
    </row>
    <row r="48" spans="1:3" ht="30" x14ac:dyDescent="0.25">
      <c r="A48" s="2" t="s">
        <v>1397</v>
      </c>
      <c r="B48" s="6">
        <v>41156</v>
      </c>
      <c r="C48" s="6">
        <v>54948</v>
      </c>
    </row>
    <row r="49" spans="1:3" ht="30" x14ac:dyDescent="0.25">
      <c r="A49" s="2" t="s">
        <v>1398</v>
      </c>
      <c r="B49" s="4">
        <v>675</v>
      </c>
      <c r="C49" s="6">
        <v>3259</v>
      </c>
    </row>
    <row r="50" spans="1:3" ht="30" x14ac:dyDescent="0.25">
      <c r="A50" s="2" t="s">
        <v>1399</v>
      </c>
      <c r="B50" s="6">
        <v>1154</v>
      </c>
      <c r="C50" s="4">
        <v>145</v>
      </c>
    </row>
    <row r="51" spans="1:3" ht="30" x14ac:dyDescent="0.25">
      <c r="A51" s="2" t="s">
        <v>1400</v>
      </c>
      <c r="B51" s="6">
        <v>40677</v>
      </c>
      <c r="C51" s="6">
        <v>58062</v>
      </c>
    </row>
    <row r="52" spans="1:3" ht="30" x14ac:dyDescent="0.25">
      <c r="A52" s="2" t="s">
        <v>1405</v>
      </c>
      <c r="B52" s="4" t="s">
        <v>6</v>
      </c>
      <c r="C52" s="4" t="s">
        <v>6</v>
      </c>
    </row>
    <row r="53" spans="1:3" ht="30" x14ac:dyDescent="0.25">
      <c r="A53" s="2" t="s">
        <v>1397</v>
      </c>
      <c r="B53" s="6">
        <v>8996</v>
      </c>
      <c r="C53" s="6">
        <v>5773</v>
      </c>
    </row>
    <row r="54" spans="1:3" ht="30" x14ac:dyDescent="0.25">
      <c r="A54" s="2" t="s">
        <v>1398</v>
      </c>
      <c r="B54" s="4">
        <v>15</v>
      </c>
      <c r="C54" s="4">
        <v>171</v>
      </c>
    </row>
    <row r="55" spans="1:3" ht="30" x14ac:dyDescent="0.25">
      <c r="A55" s="2" t="s">
        <v>1399</v>
      </c>
      <c r="B55" s="4">
        <v>306</v>
      </c>
      <c r="C55" s="4">
        <v>47</v>
      </c>
    </row>
    <row r="56" spans="1:3" ht="30" x14ac:dyDescent="0.25">
      <c r="A56" s="2" t="s">
        <v>1400</v>
      </c>
      <c r="B56" s="6">
        <v>8705</v>
      </c>
      <c r="C56" s="6">
        <v>5897</v>
      </c>
    </row>
    <row r="57" spans="1:3" ht="30" x14ac:dyDescent="0.25">
      <c r="A57" s="2" t="s">
        <v>1406</v>
      </c>
      <c r="B57" s="4" t="s">
        <v>6</v>
      </c>
      <c r="C57" s="4" t="s">
        <v>6</v>
      </c>
    </row>
    <row r="58" spans="1:3" ht="30" x14ac:dyDescent="0.25">
      <c r="A58" s="2" t="s">
        <v>1397</v>
      </c>
      <c r="B58" s="6">
        <v>7956</v>
      </c>
      <c r="C58" s="6">
        <v>6910</v>
      </c>
    </row>
    <row r="59" spans="1:3" ht="30" x14ac:dyDescent="0.25">
      <c r="A59" s="2" t="s">
        <v>1398</v>
      </c>
      <c r="B59" s="4" t="s">
        <v>143</v>
      </c>
      <c r="C59" s="4">
        <v>159</v>
      </c>
    </row>
    <row r="60" spans="1:3" ht="30" x14ac:dyDescent="0.25">
      <c r="A60" s="2" t="s">
        <v>1399</v>
      </c>
      <c r="B60" s="4">
        <v>391</v>
      </c>
      <c r="C60" s="4">
        <v>13</v>
      </c>
    </row>
    <row r="61" spans="1:3" ht="30" x14ac:dyDescent="0.25">
      <c r="A61" s="2" t="s">
        <v>1400</v>
      </c>
      <c r="B61" s="6">
        <v>7565</v>
      </c>
      <c r="C61" s="6">
        <v>7056</v>
      </c>
    </row>
    <row r="62" spans="1:3" ht="30" x14ac:dyDescent="0.25">
      <c r="A62" s="2" t="s">
        <v>1407</v>
      </c>
      <c r="B62" s="4" t="s">
        <v>6</v>
      </c>
      <c r="C62" s="4" t="s">
        <v>6</v>
      </c>
    </row>
    <row r="63" spans="1:3" ht="30" x14ac:dyDescent="0.25">
      <c r="A63" s="2" t="s">
        <v>1397</v>
      </c>
      <c r="B63" s="6">
        <v>4443</v>
      </c>
      <c r="C63" s="6">
        <v>4500</v>
      </c>
    </row>
    <row r="64" spans="1:3" ht="30" x14ac:dyDescent="0.25">
      <c r="A64" s="2" t="s">
        <v>1398</v>
      </c>
      <c r="B64" s="4">
        <v>63</v>
      </c>
      <c r="C64" s="4">
        <v>305</v>
      </c>
    </row>
    <row r="65" spans="1:3" ht="30" x14ac:dyDescent="0.25">
      <c r="A65" s="2" t="s">
        <v>1399</v>
      </c>
      <c r="B65" s="4">
        <v>169</v>
      </c>
      <c r="C65" s="4">
        <v>9</v>
      </c>
    </row>
    <row r="66" spans="1:3" ht="30" x14ac:dyDescent="0.25">
      <c r="A66" s="2" t="s">
        <v>1400</v>
      </c>
      <c r="B66" s="6">
        <v>4337</v>
      </c>
      <c r="C66" s="6">
        <v>4796</v>
      </c>
    </row>
    <row r="67" spans="1:3" ht="30" x14ac:dyDescent="0.25">
      <c r="A67" s="2" t="s">
        <v>1408</v>
      </c>
      <c r="B67" s="4" t="s">
        <v>6</v>
      </c>
      <c r="C67" s="4" t="s">
        <v>6</v>
      </c>
    </row>
    <row r="68" spans="1:3" ht="30" x14ac:dyDescent="0.25">
      <c r="A68" s="2" t="s">
        <v>1397</v>
      </c>
      <c r="B68" s="6">
        <v>10527</v>
      </c>
      <c r="C68" s="6">
        <v>7272</v>
      </c>
    </row>
    <row r="69" spans="1:3" ht="30" x14ac:dyDescent="0.25">
      <c r="A69" s="2" t="s">
        <v>1398</v>
      </c>
      <c r="B69" s="4">
        <v>55</v>
      </c>
      <c r="C69" s="4">
        <v>210</v>
      </c>
    </row>
    <row r="70" spans="1:3" ht="30" x14ac:dyDescent="0.25">
      <c r="A70" s="2" t="s">
        <v>1399</v>
      </c>
      <c r="B70" s="4">
        <v>191</v>
      </c>
      <c r="C70" s="4">
        <v>23</v>
      </c>
    </row>
    <row r="71" spans="1:3" ht="30" x14ac:dyDescent="0.25">
      <c r="A71" s="2" t="s">
        <v>1400</v>
      </c>
      <c r="B71" s="6">
        <v>10391</v>
      </c>
      <c r="C71" s="6">
        <v>7459</v>
      </c>
    </row>
    <row r="72" spans="1:3" ht="30" x14ac:dyDescent="0.25">
      <c r="A72" s="2" t="s">
        <v>1409</v>
      </c>
      <c r="B72" s="4" t="s">
        <v>6</v>
      </c>
      <c r="C72" s="4" t="s">
        <v>6</v>
      </c>
    </row>
    <row r="73" spans="1:3" ht="30" x14ac:dyDescent="0.25">
      <c r="A73" s="2" t="s">
        <v>1397</v>
      </c>
      <c r="B73" s="4">
        <v>0</v>
      </c>
      <c r="C73" s="6">
        <v>2738</v>
      </c>
    </row>
    <row r="74" spans="1:3" ht="30" x14ac:dyDescent="0.25">
      <c r="A74" s="2" t="s">
        <v>1398</v>
      </c>
      <c r="B74" s="4">
        <v>0</v>
      </c>
      <c r="C74" s="4">
        <v>0</v>
      </c>
    </row>
    <row r="75" spans="1:3" ht="30" x14ac:dyDescent="0.25">
      <c r="A75" s="2" t="s">
        <v>1399</v>
      </c>
      <c r="B75" s="4">
        <v>0</v>
      </c>
      <c r="C75" s="4">
        <v>0</v>
      </c>
    </row>
    <row r="76" spans="1:3" ht="30" x14ac:dyDescent="0.25">
      <c r="A76" s="2" t="s">
        <v>1400</v>
      </c>
      <c r="B76" s="4">
        <v>0</v>
      </c>
      <c r="C76" s="6">
        <v>2738</v>
      </c>
    </row>
    <row r="77" spans="1:3" x14ac:dyDescent="0.25">
      <c r="A77" s="2" t="s">
        <v>1410</v>
      </c>
      <c r="B77" s="4" t="s">
        <v>6</v>
      </c>
      <c r="C77" s="4" t="s">
        <v>6</v>
      </c>
    </row>
    <row r="78" spans="1:3" ht="30" x14ac:dyDescent="0.25">
      <c r="A78" s="2" t="s">
        <v>1397</v>
      </c>
      <c r="B78" s="6">
        <v>73078</v>
      </c>
      <c r="C78" s="6">
        <v>82141</v>
      </c>
    </row>
    <row r="79" spans="1:3" ht="30" x14ac:dyDescent="0.25">
      <c r="A79" s="2" t="s">
        <v>1398</v>
      </c>
      <c r="B79" s="4">
        <v>808</v>
      </c>
      <c r="C79" s="6">
        <v>4104</v>
      </c>
    </row>
    <row r="80" spans="1:3" ht="30" x14ac:dyDescent="0.25">
      <c r="A80" s="2" t="s">
        <v>1399</v>
      </c>
      <c r="B80" s="6">
        <v>2211</v>
      </c>
      <c r="C80" s="4">
        <v>237</v>
      </c>
    </row>
    <row r="81" spans="1:3" ht="30" x14ac:dyDescent="0.25">
      <c r="A81" s="2" t="s">
        <v>1400</v>
      </c>
      <c r="B81" s="6">
        <v>71675</v>
      </c>
      <c r="C81" s="6">
        <v>86008</v>
      </c>
    </row>
    <row r="82" spans="1:3" x14ac:dyDescent="0.25">
      <c r="A82" s="2" t="s">
        <v>1336</v>
      </c>
      <c r="B82" s="4" t="s">
        <v>6</v>
      </c>
      <c r="C82" s="4" t="s">
        <v>6</v>
      </c>
    </row>
    <row r="83" spans="1:3" ht="30" x14ac:dyDescent="0.25">
      <c r="A83" s="2" t="s">
        <v>1397</v>
      </c>
      <c r="B83" s="4">
        <v>77</v>
      </c>
      <c r="C83" s="4">
        <v>77</v>
      </c>
    </row>
    <row r="84" spans="1:3" ht="30" x14ac:dyDescent="0.25">
      <c r="A84" s="2" t="s">
        <v>1398</v>
      </c>
      <c r="B84" s="4">
        <v>0</v>
      </c>
      <c r="C84" s="4">
        <v>0</v>
      </c>
    </row>
    <row r="85" spans="1:3" ht="30" x14ac:dyDescent="0.25">
      <c r="A85" s="2" t="s">
        <v>1399</v>
      </c>
      <c r="B85" s="4">
        <v>0</v>
      </c>
      <c r="C85" s="4">
        <v>0</v>
      </c>
    </row>
    <row r="86" spans="1:3" ht="30" x14ac:dyDescent="0.25">
      <c r="A86" s="2" t="s">
        <v>1400</v>
      </c>
      <c r="B86" s="7">
        <v>77</v>
      </c>
      <c r="C86" s="7">
        <v>7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1</v>
      </c>
      <c r="B1" s="8" t="s">
        <v>1</v>
      </c>
      <c r="C1" s="8"/>
    </row>
    <row r="2" spans="1:3" ht="30" x14ac:dyDescent="0.25">
      <c r="A2" s="1" t="s">
        <v>32</v>
      </c>
      <c r="B2" s="1" t="s">
        <v>2</v>
      </c>
      <c r="C2" s="1" t="s">
        <v>33</v>
      </c>
    </row>
    <row r="3" spans="1:3" ht="30" x14ac:dyDescent="0.25">
      <c r="A3" s="2" t="s">
        <v>1397</v>
      </c>
      <c r="B3" s="7">
        <v>289614</v>
      </c>
      <c r="C3" s="7">
        <v>273684</v>
      </c>
    </row>
    <row r="4" spans="1:3" ht="30" x14ac:dyDescent="0.25">
      <c r="A4" s="2" t="s">
        <v>1398</v>
      </c>
      <c r="B4" s="6">
        <v>3851</v>
      </c>
      <c r="C4" s="6">
        <v>8855</v>
      </c>
    </row>
    <row r="5" spans="1:3" ht="30" x14ac:dyDescent="0.25">
      <c r="A5" s="2" t="s">
        <v>1399</v>
      </c>
      <c r="B5" s="6">
        <v>4685</v>
      </c>
      <c r="C5" s="6">
        <v>1000</v>
      </c>
    </row>
    <row r="6" spans="1:3" ht="30" x14ac:dyDescent="0.25">
      <c r="A6" s="2" t="s">
        <v>1400</v>
      </c>
      <c r="B6" s="6">
        <v>288780</v>
      </c>
      <c r="C6" s="6">
        <v>281539</v>
      </c>
    </row>
    <row r="7" spans="1:3" x14ac:dyDescent="0.25">
      <c r="A7" s="2" t="s">
        <v>1412</v>
      </c>
      <c r="B7" s="4" t="s">
        <v>6</v>
      </c>
      <c r="C7" s="4" t="s">
        <v>6</v>
      </c>
    </row>
    <row r="8" spans="1:3" ht="30" x14ac:dyDescent="0.25">
      <c r="A8" s="2" t="s">
        <v>1397</v>
      </c>
      <c r="B8" s="6">
        <v>15277</v>
      </c>
      <c r="C8" s="4" t="s">
        <v>6</v>
      </c>
    </row>
    <row r="9" spans="1:3" ht="30" x14ac:dyDescent="0.25">
      <c r="A9" s="2" t="s">
        <v>1398</v>
      </c>
      <c r="B9" s="4">
        <v>78</v>
      </c>
      <c r="C9" s="4" t="s">
        <v>6</v>
      </c>
    </row>
    <row r="10" spans="1:3" ht="30" x14ac:dyDescent="0.25">
      <c r="A10" s="2" t="s">
        <v>1399</v>
      </c>
      <c r="B10" s="4">
        <v>285</v>
      </c>
      <c r="C10" s="4" t="s">
        <v>6</v>
      </c>
    </row>
    <row r="11" spans="1:3" ht="30" x14ac:dyDescent="0.25">
      <c r="A11" s="2" t="s">
        <v>1400</v>
      </c>
      <c r="B11" s="6">
        <v>15070</v>
      </c>
      <c r="C11" s="4" t="s">
        <v>6</v>
      </c>
    </row>
    <row r="12" spans="1:3" x14ac:dyDescent="0.25">
      <c r="A12" s="2" t="s">
        <v>1413</v>
      </c>
      <c r="B12" s="4" t="s">
        <v>6</v>
      </c>
      <c r="C12" s="4" t="s">
        <v>6</v>
      </c>
    </row>
    <row r="13" spans="1:3" ht="30" x14ac:dyDescent="0.25">
      <c r="A13" s="2" t="s">
        <v>1397</v>
      </c>
      <c r="B13" s="6">
        <v>9177</v>
      </c>
      <c r="C13" s="4" t="s">
        <v>6</v>
      </c>
    </row>
    <row r="14" spans="1:3" ht="30" x14ac:dyDescent="0.25">
      <c r="A14" s="2" t="s">
        <v>1398</v>
      </c>
      <c r="B14" s="4">
        <v>86</v>
      </c>
      <c r="C14" s="4" t="s">
        <v>6</v>
      </c>
    </row>
    <row r="15" spans="1:3" ht="30" x14ac:dyDescent="0.25">
      <c r="A15" s="2" t="s">
        <v>1399</v>
      </c>
      <c r="B15" s="4">
        <v>249</v>
      </c>
      <c r="C15" s="4" t="s">
        <v>6</v>
      </c>
    </row>
    <row r="16" spans="1:3" ht="30" x14ac:dyDescent="0.25">
      <c r="A16" s="2" t="s">
        <v>1400</v>
      </c>
      <c r="B16" s="6">
        <v>9014</v>
      </c>
      <c r="C16" s="4" t="s">
        <v>6</v>
      </c>
    </row>
    <row r="17" spans="1:3" x14ac:dyDescent="0.25">
      <c r="A17" s="2" t="s">
        <v>1414</v>
      </c>
      <c r="B17" s="4" t="s">
        <v>6</v>
      </c>
      <c r="C17" s="4" t="s">
        <v>6</v>
      </c>
    </row>
    <row r="18" spans="1:3" ht="30" x14ac:dyDescent="0.25">
      <c r="A18" s="2" t="s">
        <v>1397</v>
      </c>
      <c r="B18" s="6">
        <v>8968</v>
      </c>
      <c r="C18" s="4" t="s">
        <v>6</v>
      </c>
    </row>
    <row r="19" spans="1:3" ht="30" x14ac:dyDescent="0.25">
      <c r="A19" s="2" t="s">
        <v>1398</v>
      </c>
      <c r="B19" s="4">
        <v>21</v>
      </c>
      <c r="C19" s="4" t="s">
        <v>6</v>
      </c>
    </row>
    <row r="20" spans="1:3" ht="30" x14ac:dyDescent="0.25">
      <c r="A20" s="2" t="s">
        <v>1399</v>
      </c>
      <c r="B20" s="4">
        <v>543</v>
      </c>
      <c r="C20" s="4" t="s">
        <v>6</v>
      </c>
    </row>
    <row r="21" spans="1:3" ht="30" x14ac:dyDescent="0.25">
      <c r="A21" s="2" t="s">
        <v>1400</v>
      </c>
      <c r="B21" s="6">
        <v>8446</v>
      </c>
      <c r="C21" s="4" t="s">
        <v>6</v>
      </c>
    </row>
    <row r="22" spans="1:3" x14ac:dyDescent="0.25">
      <c r="A22" s="2" t="s">
        <v>1415</v>
      </c>
      <c r="B22" s="4" t="s">
        <v>6</v>
      </c>
      <c r="C22" s="4" t="s">
        <v>6</v>
      </c>
    </row>
    <row r="23" spans="1:3" ht="30" x14ac:dyDescent="0.25">
      <c r="A23" s="2" t="s">
        <v>1397</v>
      </c>
      <c r="B23" s="6">
        <v>7651</v>
      </c>
      <c r="C23" s="4" t="s">
        <v>6</v>
      </c>
    </row>
    <row r="24" spans="1:3" ht="30" x14ac:dyDescent="0.25">
      <c r="A24" s="2" t="s">
        <v>1398</v>
      </c>
      <c r="B24" s="4">
        <v>240</v>
      </c>
      <c r="C24" s="4" t="s">
        <v>6</v>
      </c>
    </row>
    <row r="25" spans="1:3" ht="30" x14ac:dyDescent="0.25">
      <c r="A25" s="2" t="s">
        <v>1399</v>
      </c>
      <c r="B25" s="4">
        <v>190</v>
      </c>
      <c r="C25" s="4" t="s">
        <v>6</v>
      </c>
    </row>
    <row r="26" spans="1:3" ht="30" x14ac:dyDescent="0.25">
      <c r="A26" s="2" t="s">
        <v>1400</v>
      </c>
      <c r="B26" s="6">
        <v>7701</v>
      </c>
      <c r="C26" s="4" t="s">
        <v>6</v>
      </c>
    </row>
    <row r="27" spans="1:3" x14ac:dyDescent="0.25">
      <c r="A27" s="2" t="s">
        <v>1416</v>
      </c>
      <c r="B27" s="4" t="s">
        <v>6</v>
      </c>
      <c r="C27" s="4" t="s">
        <v>6</v>
      </c>
    </row>
    <row r="28" spans="1:3" ht="30" x14ac:dyDescent="0.25">
      <c r="A28" s="2" t="s">
        <v>1397</v>
      </c>
      <c r="B28" s="6">
        <v>4400</v>
      </c>
      <c r="C28" s="4" t="s">
        <v>6</v>
      </c>
    </row>
    <row r="29" spans="1:3" ht="30" x14ac:dyDescent="0.25">
      <c r="A29" s="2" t="s">
        <v>1398</v>
      </c>
      <c r="B29" s="4">
        <v>104</v>
      </c>
      <c r="C29" s="4" t="s">
        <v>6</v>
      </c>
    </row>
    <row r="30" spans="1:3" ht="30" x14ac:dyDescent="0.25">
      <c r="A30" s="2" t="s">
        <v>1399</v>
      </c>
      <c r="B30" s="4">
        <v>85</v>
      </c>
      <c r="C30" s="4" t="s">
        <v>6</v>
      </c>
    </row>
    <row r="31" spans="1:3" ht="30" x14ac:dyDescent="0.25">
      <c r="A31" s="2" t="s">
        <v>1400</v>
      </c>
      <c r="B31" s="7">
        <v>4419</v>
      </c>
      <c r="C31"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8" t="s">
        <v>1</v>
      </c>
      <c r="C1" s="8"/>
      <c r="D1" s="8"/>
    </row>
    <row r="2" spans="1:4" ht="30" x14ac:dyDescent="0.25">
      <c r="A2" s="1" t="s">
        <v>32</v>
      </c>
      <c r="B2" s="1" t="s">
        <v>2</v>
      </c>
      <c r="C2" s="1" t="s">
        <v>33</v>
      </c>
      <c r="D2" s="1" t="s">
        <v>79</v>
      </c>
    </row>
    <row r="3" spans="1:4" x14ac:dyDescent="0.25">
      <c r="A3" s="3" t="s">
        <v>362</v>
      </c>
      <c r="B3" s="4" t="s">
        <v>6</v>
      </c>
      <c r="C3" s="4" t="s">
        <v>6</v>
      </c>
      <c r="D3" s="4" t="s">
        <v>6</v>
      </c>
    </row>
    <row r="4" spans="1:4" ht="30" x14ac:dyDescent="0.25">
      <c r="A4" s="2" t="s">
        <v>1418</v>
      </c>
      <c r="B4" s="7">
        <v>54340</v>
      </c>
      <c r="C4" s="7">
        <v>72056</v>
      </c>
      <c r="D4" s="7">
        <v>131950</v>
      </c>
    </row>
    <row r="5" spans="1:4" ht="30" x14ac:dyDescent="0.25">
      <c r="A5" s="2" t="s">
        <v>1419</v>
      </c>
      <c r="B5" s="6">
        <v>2669</v>
      </c>
      <c r="C5" s="6">
        <v>4618</v>
      </c>
      <c r="D5" s="6">
        <v>8049</v>
      </c>
    </row>
    <row r="6" spans="1:4" ht="30" x14ac:dyDescent="0.25">
      <c r="A6" s="2" t="s">
        <v>1420</v>
      </c>
      <c r="B6" s="6">
        <v>62179</v>
      </c>
      <c r="C6" s="6">
        <v>66377</v>
      </c>
      <c r="D6" s="6">
        <v>57670</v>
      </c>
    </row>
    <row r="7" spans="1:4" ht="30" x14ac:dyDescent="0.25">
      <c r="A7" s="2" t="s">
        <v>1421</v>
      </c>
      <c r="B7" s="4">
        <v>674</v>
      </c>
      <c r="C7" s="6">
        <v>3253</v>
      </c>
      <c r="D7" s="6">
        <v>4450</v>
      </c>
    </row>
    <row r="8" spans="1:4" ht="30" x14ac:dyDescent="0.25">
      <c r="A8" s="2" t="s">
        <v>1422</v>
      </c>
      <c r="B8" s="7">
        <v>434</v>
      </c>
      <c r="C8" s="7">
        <v>905</v>
      </c>
      <c r="D8" s="7">
        <v>44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3</v>
      </c>
      <c r="B1" s="8" t="s">
        <v>2</v>
      </c>
    </row>
    <row r="2" spans="1:2" ht="30" x14ac:dyDescent="0.25">
      <c r="A2" s="1" t="s">
        <v>32</v>
      </c>
      <c r="B2" s="8"/>
    </row>
    <row r="3" spans="1:2" ht="45" x14ac:dyDescent="0.25">
      <c r="A3" s="3" t="s">
        <v>1424</v>
      </c>
      <c r="B3" s="4" t="s">
        <v>6</v>
      </c>
    </row>
    <row r="4" spans="1:2" x14ac:dyDescent="0.25">
      <c r="A4" s="2" t="s">
        <v>1425</v>
      </c>
      <c r="B4" s="7">
        <v>61493</v>
      </c>
    </row>
    <row r="5" spans="1:2" ht="30" x14ac:dyDescent="0.25">
      <c r="A5" s="2" t="s">
        <v>1426</v>
      </c>
      <c r="B5" s="6">
        <v>103138</v>
      </c>
    </row>
    <row r="6" spans="1:2" ht="30" x14ac:dyDescent="0.25">
      <c r="A6" s="2" t="s">
        <v>1427</v>
      </c>
      <c r="B6" s="6">
        <v>36957</v>
      </c>
    </row>
    <row r="7" spans="1:2" x14ac:dyDescent="0.25">
      <c r="A7" s="2" t="s">
        <v>1428</v>
      </c>
      <c r="B7" s="6">
        <v>87949</v>
      </c>
    </row>
    <row r="8" spans="1:2" x14ac:dyDescent="0.25">
      <c r="A8" s="2" t="s">
        <v>1429</v>
      </c>
      <c r="B8" s="4">
        <v>77</v>
      </c>
    </row>
    <row r="9" spans="1:2" x14ac:dyDescent="0.25">
      <c r="A9" s="2" t="s">
        <v>1430</v>
      </c>
      <c r="B9" s="6">
        <v>289614</v>
      </c>
    </row>
    <row r="10" spans="1:2" ht="30" x14ac:dyDescent="0.25">
      <c r="A10" s="2" t="s">
        <v>1431</v>
      </c>
      <c r="B10" s="6">
        <v>61994</v>
      </c>
    </row>
    <row r="11" spans="1:2" ht="30" x14ac:dyDescent="0.25">
      <c r="A11" s="2" t="s">
        <v>1432</v>
      </c>
      <c r="B11" s="6">
        <v>103532</v>
      </c>
    </row>
    <row r="12" spans="1:2" ht="30" x14ac:dyDescent="0.25">
      <c r="A12" s="2" t="s">
        <v>1433</v>
      </c>
      <c r="B12" s="6">
        <v>36599</v>
      </c>
    </row>
    <row r="13" spans="1:2" ht="30" x14ac:dyDescent="0.25">
      <c r="A13" s="2" t="s">
        <v>1434</v>
      </c>
      <c r="B13" s="6">
        <v>86578</v>
      </c>
    </row>
    <row r="14" spans="1:2" x14ac:dyDescent="0.25">
      <c r="A14" s="2" t="s">
        <v>1435</v>
      </c>
      <c r="B14" s="4">
        <v>77</v>
      </c>
    </row>
    <row r="15" spans="1:2" x14ac:dyDescent="0.25">
      <c r="A15" s="2" t="s">
        <v>1436</v>
      </c>
      <c r="B15" s="7">
        <v>28878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8" t="s">
        <v>1</v>
      </c>
      <c r="C1" s="8"/>
      <c r="D1" s="8"/>
    </row>
    <row r="2" spans="1:4" ht="30" x14ac:dyDescent="0.25">
      <c r="A2" s="1" t="s">
        <v>32</v>
      </c>
      <c r="B2" s="1" t="s">
        <v>2</v>
      </c>
      <c r="C2" s="1" t="s">
        <v>33</v>
      </c>
      <c r="D2" s="1" t="s">
        <v>79</v>
      </c>
    </row>
    <row r="3" spans="1:4" x14ac:dyDescent="0.25">
      <c r="A3" s="3" t="s">
        <v>362</v>
      </c>
      <c r="B3" s="4" t="s">
        <v>6</v>
      </c>
      <c r="C3" s="4" t="s">
        <v>6</v>
      </c>
      <c r="D3" s="4" t="s">
        <v>6</v>
      </c>
    </row>
    <row r="4" spans="1:4" ht="30" x14ac:dyDescent="0.25">
      <c r="A4" s="2" t="s">
        <v>1438</v>
      </c>
      <c r="B4" s="7">
        <v>-155</v>
      </c>
      <c r="C4" s="7">
        <v>-1308</v>
      </c>
      <c r="D4" s="7">
        <v>-6279</v>
      </c>
    </row>
    <row r="5" spans="1:4" ht="30" x14ac:dyDescent="0.25">
      <c r="A5" s="2" t="s">
        <v>101</v>
      </c>
      <c r="B5" s="4">
        <v>37</v>
      </c>
      <c r="C5" s="4">
        <v>857</v>
      </c>
      <c r="D5" s="6">
        <v>3633</v>
      </c>
    </row>
    <row r="6" spans="1:4" ht="30" x14ac:dyDescent="0.25">
      <c r="A6" s="2" t="s">
        <v>102</v>
      </c>
      <c r="B6" s="7">
        <v>-118</v>
      </c>
      <c r="C6" s="7">
        <v>-451</v>
      </c>
      <c r="D6" s="7">
        <v>-264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9</v>
      </c>
      <c r="B1" s="8" t="s">
        <v>1</v>
      </c>
      <c r="C1" s="8"/>
    </row>
    <row r="2" spans="1:3" ht="30" x14ac:dyDescent="0.25">
      <c r="A2" s="1" t="s">
        <v>32</v>
      </c>
      <c r="B2" s="1" t="s">
        <v>2</v>
      </c>
      <c r="C2" s="1" t="s">
        <v>33</v>
      </c>
    </row>
    <row r="3" spans="1:3" x14ac:dyDescent="0.25">
      <c r="A3" s="3" t="s">
        <v>362</v>
      </c>
      <c r="B3" s="4" t="s">
        <v>6</v>
      </c>
      <c r="C3" s="4" t="s">
        <v>6</v>
      </c>
    </row>
    <row r="4" spans="1:3" x14ac:dyDescent="0.25">
      <c r="A4" s="2" t="s">
        <v>1440</v>
      </c>
      <c r="B4" s="7">
        <v>-2903</v>
      </c>
      <c r="C4" s="7">
        <v>-6355</v>
      </c>
    </row>
    <row r="5" spans="1:3" ht="60" x14ac:dyDescent="0.25">
      <c r="A5" s="2" t="s">
        <v>1441</v>
      </c>
      <c r="B5" s="4">
        <v>-118</v>
      </c>
      <c r="C5" s="4">
        <v>-451</v>
      </c>
    </row>
    <row r="6" spans="1:3" ht="30" x14ac:dyDescent="0.25">
      <c r="A6" s="2" t="s">
        <v>1442</v>
      </c>
      <c r="B6" s="4">
        <v>0</v>
      </c>
      <c r="C6" s="6">
        <v>3903</v>
      </c>
    </row>
    <row r="7" spans="1:3" x14ac:dyDescent="0.25">
      <c r="A7" s="2" t="s">
        <v>1443</v>
      </c>
      <c r="B7" s="7">
        <v>-3021</v>
      </c>
      <c r="C7" s="7">
        <v>-290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4</v>
      </c>
      <c r="B1" s="8" t="s">
        <v>1</v>
      </c>
      <c r="C1" s="8"/>
    </row>
    <row r="2" spans="1:3" ht="30" x14ac:dyDescent="0.25">
      <c r="A2" s="1" t="s">
        <v>32</v>
      </c>
      <c r="B2" s="1" t="s">
        <v>2</v>
      </c>
      <c r="C2" s="1" t="s">
        <v>33</v>
      </c>
    </row>
    <row r="3" spans="1:3" ht="30" x14ac:dyDescent="0.25">
      <c r="A3" s="2" t="s">
        <v>1445</v>
      </c>
      <c r="B3" s="7">
        <v>123127</v>
      </c>
      <c r="C3" s="7">
        <v>60463</v>
      </c>
    </row>
    <row r="4" spans="1:3" x14ac:dyDescent="0.25">
      <c r="A4" s="2" t="s">
        <v>1446</v>
      </c>
      <c r="B4" s="6">
        <v>-3876</v>
      </c>
      <c r="C4" s="4">
        <v>-746</v>
      </c>
    </row>
    <row r="5" spans="1:3" ht="30" x14ac:dyDescent="0.25">
      <c r="A5" s="2" t="s">
        <v>1447</v>
      </c>
      <c r="B5" s="6">
        <v>22303</v>
      </c>
      <c r="C5" s="6">
        <v>12417</v>
      </c>
    </row>
    <row r="6" spans="1:3" x14ac:dyDescent="0.25">
      <c r="A6" s="2" t="s">
        <v>1448</v>
      </c>
      <c r="B6" s="4">
        <v>-809</v>
      </c>
      <c r="C6" s="4">
        <v>-254</v>
      </c>
    </row>
    <row r="7" spans="1:3" x14ac:dyDescent="0.25">
      <c r="A7" s="2" t="s">
        <v>1436</v>
      </c>
      <c r="B7" s="6">
        <v>145430</v>
      </c>
      <c r="C7" s="6">
        <v>72880</v>
      </c>
    </row>
    <row r="8" spans="1:3" x14ac:dyDescent="0.25">
      <c r="A8" s="2" t="s">
        <v>1449</v>
      </c>
      <c r="B8" s="6">
        <v>-4685</v>
      </c>
      <c r="C8" s="6">
        <v>-1000</v>
      </c>
    </row>
    <row r="9" spans="1:3" ht="30" x14ac:dyDescent="0.25">
      <c r="A9" s="2" t="s">
        <v>1450</v>
      </c>
      <c r="B9" s="4" t="s">
        <v>6</v>
      </c>
      <c r="C9" s="4" t="s">
        <v>6</v>
      </c>
    </row>
    <row r="10" spans="1:3" ht="30" x14ac:dyDescent="0.25">
      <c r="A10" s="2" t="s">
        <v>1445</v>
      </c>
      <c r="B10" s="6">
        <v>123127</v>
      </c>
      <c r="C10" s="6">
        <v>60198</v>
      </c>
    </row>
    <row r="11" spans="1:3" x14ac:dyDescent="0.25">
      <c r="A11" s="2" t="s">
        <v>1446</v>
      </c>
      <c r="B11" s="6">
        <v>-3876</v>
      </c>
      <c r="C11" s="4">
        <v>-740</v>
      </c>
    </row>
    <row r="12" spans="1:3" ht="30" x14ac:dyDescent="0.25">
      <c r="A12" s="2" t="s">
        <v>1447</v>
      </c>
      <c r="B12" s="6">
        <v>22302</v>
      </c>
      <c r="C12" s="6">
        <v>11824</v>
      </c>
    </row>
    <row r="13" spans="1:3" x14ac:dyDescent="0.25">
      <c r="A13" s="2" t="s">
        <v>1448</v>
      </c>
      <c r="B13" s="4">
        <v>-807</v>
      </c>
      <c r="C13" s="4">
        <v>-134</v>
      </c>
    </row>
    <row r="14" spans="1:3" x14ac:dyDescent="0.25">
      <c r="A14" s="2" t="s">
        <v>1436</v>
      </c>
      <c r="B14" s="6">
        <v>145429</v>
      </c>
      <c r="C14" s="6">
        <v>72022</v>
      </c>
    </row>
    <row r="15" spans="1:3" x14ac:dyDescent="0.25">
      <c r="A15" s="2" t="s">
        <v>1449</v>
      </c>
      <c r="B15" s="6">
        <v>-4683</v>
      </c>
      <c r="C15" s="4">
        <v>-874</v>
      </c>
    </row>
    <row r="16" spans="1:3" ht="45" x14ac:dyDescent="0.25">
      <c r="A16" s="2" t="s">
        <v>1451</v>
      </c>
      <c r="B16" s="4" t="s">
        <v>6</v>
      </c>
      <c r="C16" s="4" t="s">
        <v>6</v>
      </c>
    </row>
    <row r="17" spans="1:3" ht="30" x14ac:dyDescent="0.25">
      <c r="A17" s="2" t="s">
        <v>1445</v>
      </c>
      <c r="B17" s="6">
        <v>10868</v>
      </c>
      <c r="C17" s="4">
        <v>0</v>
      </c>
    </row>
    <row r="18" spans="1:3" x14ac:dyDescent="0.25">
      <c r="A18" s="2" t="s">
        <v>1446</v>
      </c>
      <c r="B18" s="4">
        <v>-118</v>
      </c>
      <c r="C18" s="4">
        <v>0</v>
      </c>
    </row>
    <row r="19" spans="1:3" ht="30" x14ac:dyDescent="0.25">
      <c r="A19" s="2" t="s">
        <v>1447</v>
      </c>
      <c r="B19" s="4">
        <v>0</v>
      </c>
      <c r="C19" s="4">
        <v>0</v>
      </c>
    </row>
    <row r="20" spans="1:3" x14ac:dyDescent="0.25">
      <c r="A20" s="2" t="s">
        <v>1448</v>
      </c>
      <c r="B20" s="4">
        <v>0</v>
      </c>
      <c r="C20" s="4">
        <v>0</v>
      </c>
    </row>
    <row r="21" spans="1:3" x14ac:dyDescent="0.25">
      <c r="A21" s="2" t="s">
        <v>1436</v>
      </c>
      <c r="B21" s="6">
        <v>10868</v>
      </c>
      <c r="C21" s="4">
        <v>0</v>
      </c>
    </row>
    <row r="22" spans="1:3" x14ac:dyDescent="0.25">
      <c r="A22" s="2" t="s">
        <v>1449</v>
      </c>
      <c r="B22" s="4">
        <v>-118</v>
      </c>
      <c r="C22" s="4">
        <v>0</v>
      </c>
    </row>
    <row r="23" spans="1:3" ht="45" x14ac:dyDescent="0.25">
      <c r="A23" s="2" t="s">
        <v>1452</v>
      </c>
      <c r="B23" s="4" t="s">
        <v>6</v>
      </c>
      <c r="C23" s="4" t="s">
        <v>6</v>
      </c>
    </row>
    <row r="24" spans="1:3" ht="30" x14ac:dyDescent="0.25">
      <c r="A24" s="2" t="s">
        <v>1445</v>
      </c>
      <c r="B24" s="6">
        <v>55035</v>
      </c>
      <c r="C24" s="6">
        <v>36498</v>
      </c>
    </row>
    <row r="25" spans="1:3" x14ac:dyDescent="0.25">
      <c r="A25" s="2" t="s">
        <v>1446</v>
      </c>
      <c r="B25" s="6">
        <v>-1385</v>
      </c>
      <c r="C25" s="4">
        <v>-414</v>
      </c>
    </row>
    <row r="26" spans="1:3" ht="30" x14ac:dyDescent="0.25">
      <c r="A26" s="2" t="s">
        <v>1447</v>
      </c>
      <c r="B26" s="6">
        <v>13249</v>
      </c>
      <c r="C26" s="6">
        <v>8997</v>
      </c>
    </row>
    <row r="27" spans="1:3" x14ac:dyDescent="0.25">
      <c r="A27" s="2" t="s">
        <v>1448</v>
      </c>
      <c r="B27" s="4">
        <v>-188</v>
      </c>
      <c r="C27" s="4">
        <v>-78</v>
      </c>
    </row>
    <row r="28" spans="1:3" x14ac:dyDescent="0.25">
      <c r="A28" s="2" t="s">
        <v>1436</v>
      </c>
      <c r="B28" s="6">
        <v>68284</v>
      </c>
      <c r="C28" s="6">
        <v>45495</v>
      </c>
    </row>
    <row r="29" spans="1:3" x14ac:dyDescent="0.25">
      <c r="A29" s="2" t="s">
        <v>1449</v>
      </c>
      <c r="B29" s="6">
        <v>-1573</v>
      </c>
      <c r="C29" s="4">
        <v>-492</v>
      </c>
    </row>
    <row r="30" spans="1:3" ht="45" x14ac:dyDescent="0.25">
      <c r="A30" s="2" t="s">
        <v>1453</v>
      </c>
      <c r="B30" s="4" t="s">
        <v>6</v>
      </c>
      <c r="C30" s="4" t="s">
        <v>6</v>
      </c>
    </row>
    <row r="31" spans="1:3" ht="30" x14ac:dyDescent="0.25">
      <c r="A31" s="2" t="s">
        <v>1445</v>
      </c>
      <c r="B31" s="6">
        <v>2407</v>
      </c>
      <c r="C31" s="4">
        <v>0</v>
      </c>
    </row>
    <row r="32" spans="1:3" x14ac:dyDescent="0.25">
      <c r="A32" s="2" t="s">
        <v>1446</v>
      </c>
      <c r="B32" s="4">
        <v>-12</v>
      </c>
      <c r="C32" s="4">
        <v>-4</v>
      </c>
    </row>
    <row r="33" spans="1:3" ht="30" x14ac:dyDescent="0.25">
      <c r="A33" s="2" t="s">
        <v>1447</v>
      </c>
      <c r="B33" s="4">
        <v>565</v>
      </c>
      <c r="C33" s="6">
        <v>1478</v>
      </c>
    </row>
    <row r="34" spans="1:3" x14ac:dyDescent="0.25">
      <c r="A34" s="2" t="s">
        <v>1448</v>
      </c>
      <c r="B34" s="4">
        <v>-7</v>
      </c>
      <c r="C34" s="4">
        <v>-14</v>
      </c>
    </row>
    <row r="35" spans="1:3" x14ac:dyDescent="0.25">
      <c r="A35" s="2" t="s">
        <v>1436</v>
      </c>
      <c r="B35" s="6">
        <v>2972</v>
      </c>
      <c r="C35" s="6">
        <v>1478</v>
      </c>
    </row>
    <row r="36" spans="1:3" x14ac:dyDescent="0.25">
      <c r="A36" s="2" t="s">
        <v>1449</v>
      </c>
      <c r="B36" s="4">
        <v>-19</v>
      </c>
      <c r="C36" s="4">
        <v>-18</v>
      </c>
    </row>
    <row r="37" spans="1:3" ht="45" x14ac:dyDescent="0.25">
      <c r="A37" s="2" t="s">
        <v>1454</v>
      </c>
      <c r="B37" s="4" t="s">
        <v>6</v>
      </c>
      <c r="C37" s="4" t="s">
        <v>6</v>
      </c>
    </row>
    <row r="38" spans="1:3" ht="30" x14ac:dyDescent="0.25">
      <c r="A38" s="2" t="s">
        <v>1445</v>
      </c>
      <c r="B38" s="6">
        <v>4505</v>
      </c>
      <c r="C38" s="6">
        <v>2526</v>
      </c>
    </row>
    <row r="39" spans="1:3" x14ac:dyDescent="0.25">
      <c r="A39" s="2" t="s">
        <v>1446</v>
      </c>
      <c r="B39" s="4">
        <v>-264</v>
      </c>
      <c r="C39" s="4">
        <v>-57</v>
      </c>
    </row>
    <row r="40" spans="1:3" ht="30" x14ac:dyDescent="0.25">
      <c r="A40" s="2" t="s">
        <v>1447</v>
      </c>
      <c r="B40" s="6">
        <v>2337</v>
      </c>
      <c r="C40" s="4">
        <v>0</v>
      </c>
    </row>
    <row r="41" spans="1:3" x14ac:dyDescent="0.25">
      <c r="A41" s="2" t="s">
        <v>1448</v>
      </c>
      <c r="B41" s="4">
        <v>-211</v>
      </c>
      <c r="C41" s="4">
        <v>0</v>
      </c>
    </row>
    <row r="42" spans="1:3" x14ac:dyDescent="0.25">
      <c r="A42" s="2" t="s">
        <v>1436</v>
      </c>
      <c r="B42" s="6">
        <v>6842</v>
      </c>
      <c r="C42" s="6">
        <v>2526</v>
      </c>
    </row>
    <row r="43" spans="1:3" x14ac:dyDescent="0.25">
      <c r="A43" s="2" t="s">
        <v>1449</v>
      </c>
      <c r="B43" s="4">
        <v>-475</v>
      </c>
      <c r="C43" s="4">
        <v>-57</v>
      </c>
    </row>
    <row r="44" spans="1:3" ht="45" x14ac:dyDescent="0.25">
      <c r="A44" s="2" t="s">
        <v>1455</v>
      </c>
      <c r="B44" s="4" t="s">
        <v>6</v>
      </c>
      <c r="C44" s="4" t="s">
        <v>6</v>
      </c>
    </row>
    <row r="45" spans="1:3" ht="30" x14ac:dyDescent="0.25">
      <c r="A45" s="2" t="s">
        <v>1445</v>
      </c>
      <c r="B45" s="6">
        <v>1309</v>
      </c>
      <c r="C45" s="6">
        <v>1240</v>
      </c>
    </row>
    <row r="46" spans="1:3" x14ac:dyDescent="0.25">
      <c r="A46" s="2" t="s">
        <v>1446</v>
      </c>
      <c r="B46" s="4">
        <v>-31</v>
      </c>
      <c r="C46" s="4">
        <v>-28</v>
      </c>
    </row>
    <row r="47" spans="1:3" ht="30" x14ac:dyDescent="0.25">
      <c r="A47" s="2" t="s">
        <v>1447</v>
      </c>
      <c r="B47" s="6">
        <v>1554</v>
      </c>
      <c r="C47" s="4">
        <v>387</v>
      </c>
    </row>
    <row r="48" spans="1:3" x14ac:dyDescent="0.25">
      <c r="A48" s="2" t="s">
        <v>1448</v>
      </c>
      <c r="B48" s="4">
        <v>-83</v>
      </c>
      <c r="C48" s="4">
        <v>-4</v>
      </c>
    </row>
    <row r="49" spans="1:3" x14ac:dyDescent="0.25">
      <c r="A49" s="2" t="s">
        <v>1436</v>
      </c>
      <c r="B49" s="6">
        <v>2863</v>
      </c>
      <c r="C49" s="6">
        <v>1627</v>
      </c>
    </row>
    <row r="50" spans="1:3" x14ac:dyDescent="0.25">
      <c r="A50" s="2" t="s">
        <v>1449</v>
      </c>
      <c r="B50" s="4">
        <v>-114</v>
      </c>
      <c r="C50" s="4">
        <v>-32</v>
      </c>
    </row>
    <row r="51" spans="1:3" ht="45" x14ac:dyDescent="0.25">
      <c r="A51" s="2" t="s">
        <v>1456</v>
      </c>
      <c r="B51" s="4" t="s">
        <v>6</v>
      </c>
      <c r="C51" s="4" t="s">
        <v>6</v>
      </c>
    </row>
    <row r="52" spans="1:3" ht="30" x14ac:dyDescent="0.25">
      <c r="A52" s="2" t="s">
        <v>1445</v>
      </c>
      <c r="B52" s="6">
        <v>3142</v>
      </c>
      <c r="C52" s="4">
        <v>0</v>
      </c>
    </row>
    <row r="53" spans="1:3" x14ac:dyDescent="0.25">
      <c r="A53" s="2" t="s">
        <v>1446</v>
      </c>
      <c r="B53" s="4">
        <v>-142</v>
      </c>
      <c r="C53" s="4">
        <v>0</v>
      </c>
    </row>
    <row r="54" spans="1:3" ht="30" x14ac:dyDescent="0.25">
      <c r="A54" s="2" t="s">
        <v>1447</v>
      </c>
      <c r="B54" s="4">
        <v>0</v>
      </c>
      <c r="C54" s="4">
        <v>0</v>
      </c>
    </row>
    <row r="55" spans="1:3" x14ac:dyDescent="0.25">
      <c r="A55" s="2" t="s">
        <v>1448</v>
      </c>
      <c r="B55" s="4">
        <v>0</v>
      </c>
      <c r="C55" s="4">
        <v>0</v>
      </c>
    </row>
    <row r="56" spans="1:3" x14ac:dyDescent="0.25">
      <c r="A56" s="2" t="s">
        <v>1436</v>
      </c>
      <c r="B56" s="6">
        <v>3142</v>
      </c>
      <c r="C56" s="4">
        <v>0</v>
      </c>
    </row>
    <row r="57" spans="1:3" x14ac:dyDescent="0.25">
      <c r="A57" s="2" t="s">
        <v>1449</v>
      </c>
      <c r="B57" s="4">
        <v>-142</v>
      </c>
      <c r="C57" s="4">
        <v>0</v>
      </c>
    </row>
    <row r="58" spans="1:3" ht="30" x14ac:dyDescent="0.25">
      <c r="A58" s="2" t="s">
        <v>1457</v>
      </c>
      <c r="B58" s="4" t="s">
        <v>6</v>
      </c>
      <c r="C58" s="4" t="s">
        <v>6</v>
      </c>
    </row>
    <row r="59" spans="1:3" ht="30" x14ac:dyDescent="0.25">
      <c r="A59" s="2" t="s">
        <v>1445</v>
      </c>
      <c r="B59" s="6">
        <v>2968</v>
      </c>
      <c r="C59" s="4">
        <v>0</v>
      </c>
    </row>
    <row r="60" spans="1:3" x14ac:dyDescent="0.25">
      <c r="A60" s="2" t="s">
        <v>1446</v>
      </c>
      <c r="B60" s="4">
        <v>-31</v>
      </c>
      <c r="C60" s="4">
        <v>0</v>
      </c>
    </row>
    <row r="61" spans="1:3" ht="30" x14ac:dyDescent="0.25">
      <c r="A61" s="2" t="s">
        <v>1447</v>
      </c>
      <c r="B61" s="4">
        <v>0</v>
      </c>
      <c r="C61" s="4">
        <v>962</v>
      </c>
    </row>
    <row r="62" spans="1:3" x14ac:dyDescent="0.25">
      <c r="A62" s="2" t="s">
        <v>1448</v>
      </c>
      <c r="B62" s="4">
        <v>0</v>
      </c>
      <c r="C62" s="4">
        <v>-38</v>
      </c>
    </row>
    <row r="63" spans="1:3" x14ac:dyDescent="0.25">
      <c r="A63" s="2" t="s">
        <v>1436</v>
      </c>
      <c r="B63" s="6">
        <v>2968</v>
      </c>
      <c r="C63" s="4">
        <v>962</v>
      </c>
    </row>
    <row r="64" spans="1:3" x14ac:dyDescent="0.25">
      <c r="A64" s="2" t="s">
        <v>1449</v>
      </c>
      <c r="B64" s="4">
        <v>-31</v>
      </c>
      <c r="C64" s="4">
        <v>-38</v>
      </c>
    </row>
    <row r="65" spans="1:3" ht="60" x14ac:dyDescent="0.25">
      <c r="A65" s="2" t="s">
        <v>1458</v>
      </c>
      <c r="B65" s="4" t="s">
        <v>6</v>
      </c>
      <c r="C65" s="4" t="s">
        <v>6</v>
      </c>
    </row>
    <row r="66" spans="1:3" ht="30" x14ac:dyDescent="0.25">
      <c r="A66" s="2" t="s">
        <v>1445</v>
      </c>
      <c r="B66" s="6">
        <v>19603</v>
      </c>
      <c r="C66" s="6">
        <v>11926</v>
      </c>
    </row>
    <row r="67" spans="1:3" x14ac:dyDescent="0.25">
      <c r="A67" s="2" t="s">
        <v>1446</v>
      </c>
      <c r="B67" s="4">
        <v>-997</v>
      </c>
      <c r="C67" s="4">
        <v>-145</v>
      </c>
    </row>
    <row r="68" spans="1:3" ht="30" x14ac:dyDescent="0.25">
      <c r="A68" s="2" t="s">
        <v>1447</v>
      </c>
      <c r="B68" s="6">
        <v>2102</v>
      </c>
      <c r="C68" s="4">
        <v>0</v>
      </c>
    </row>
    <row r="69" spans="1:3" x14ac:dyDescent="0.25">
      <c r="A69" s="2" t="s">
        <v>1448</v>
      </c>
      <c r="B69" s="4">
        <v>-157</v>
      </c>
      <c r="C69" s="4">
        <v>0</v>
      </c>
    </row>
    <row r="70" spans="1:3" x14ac:dyDescent="0.25">
      <c r="A70" s="2" t="s">
        <v>1436</v>
      </c>
      <c r="B70" s="6">
        <v>21705</v>
      </c>
      <c r="C70" s="6">
        <v>11926</v>
      </c>
    </row>
    <row r="71" spans="1:3" x14ac:dyDescent="0.25">
      <c r="A71" s="2" t="s">
        <v>1449</v>
      </c>
      <c r="B71" s="6">
        <v>-1154</v>
      </c>
      <c r="C71" s="4">
        <v>-145</v>
      </c>
    </row>
    <row r="72" spans="1:3" ht="60" x14ac:dyDescent="0.25">
      <c r="A72" s="2" t="s">
        <v>1459</v>
      </c>
      <c r="B72" s="4" t="s">
        <v>6</v>
      </c>
      <c r="C72" s="4" t="s">
        <v>6</v>
      </c>
    </row>
    <row r="73" spans="1:3" ht="30" x14ac:dyDescent="0.25">
      <c r="A73" s="2" t="s">
        <v>1445</v>
      </c>
      <c r="B73" s="6">
        <v>5643</v>
      </c>
      <c r="C73" s="6">
        <v>2534</v>
      </c>
    </row>
    <row r="74" spans="1:3" x14ac:dyDescent="0.25">
      <c r="A74" s="2" t="s">
        <v>1446</v>
      </c>
      <c r="B74" s="4">
        <v>-224</v>
      </c>
      <c r="C74" s="4">
        <v>-47</v>
      </c>
    </row>
    <row r="75" spans="1:3" ht="30" x14ac:dyDescent="0.25">
      <c r="A75" s="2" t="s">
        <v>1447</v>
      </c>
      <c r="B75" s="4">
        <v>983</v>
      </c>
      <c r="C75" s="4">
        <v>0</v>
      </c>
    </row>
    <row r="76" spans="1:3" x14ac:dyDescent="0.25">
      <c r="A76" s="2" t="s">
        <v>1448</v>
      </c>
      <c r="B76" s="4">
        <v>-82</v>
      </c>
      <c r="C76" s="4">
        <v>0</v>
      </c>
    </row>
    <row r="77" spans="1:3" x14ac:dyDescent="0.25">
      <c r="A77" s="2" t="s">
        <v>1436</v>
      </c>
      <c r="B77" s="6">
        <v>6626</v>
      </c>
      <c r="C77" s="6">
        <v>2534</v>
      </c>
    </row>
    <row r="78" spans="1:3" x14ac:dyDescent="0.25">
      <c r="A78" s="2" t="s">
        <v>1449</v>
      </c>
      <c r="B78" s="4">
        <v>-306</v>
      </c>
      <c r="C78" s="4">
        <v>-47</v>
      </c>
    </row>
    <row r="79" spans="1:3" ht="60" x14ac:dyDescent="0.25">
      <c r="A79" s="2" t="s">
        <v>1460</v>
      </c>
      <c r="B79" s="4" t="s">
        <v>6</v>
      </c>
      <c r="C79" s="4" t="s">
        <v>6</v>
      </c>
    </row>
    <row r="80" spans="1:3" ht="30" x14ac:dyDescent="0.25">
      <c r="A80" s="2" t="s">
        <v>1445</v>
      </c>
      <c r="B80" s="6">
        <v>6112</v>
      </c>
      <c r="C80" s="6">
        <v>1013</v>
      </c>
    </row>
    <row r="81" spans="1:3" x14ac:dyDescent="0.25">
      <c r="A81" s="2" t="s">
        <v>1446</v>
      </c>
      <c r="B81" s="4">
        <v>-349</v>
      </c>
      <c r="C81" s="4">
        <v>-13</v>
      </c>
    </row>
    <row r="82" spans="1:3" ht="30" x14ac:dyDescent="0.25">
      <c r="A82" s="2" t="s">
        <v>1447</v>
      </c>
      <c r="B82" s="4">
        <v>958</v>
      </c>
      <c r="C82" s="4">
        <v>0</v>
      </c>
    </row>
    <row r="83" spans="1:3" x14ac:dyDescent="0.25">
      <c r="A83" s="2" t="s">
        <v>1448</v>
      </c>
      <c r="B83" s="4">
        <v>-42</v>
      </c>
      <c r="C83" s="4">
        <v>0</v>
      </c>
    </row>
    <row r="84" spans="1:3" x14ac:dyDescent="0.25">
      <c r="A84" s="2" t="s">
        <v>1436</v>
      </c>
      <c r="B84" s="6">
        <v>7070</v>
      </c>
      <c r="C84" s="6">
        <v>1013</v>
      </c>
    </row>
    <row r="85" spans="1:3" x14ac:dyDescent="0.25">
      <c r="A85" s="2" t="s">
        <v>1449</v>
      </c>
      <c r="B85" s="4">
        <v>-391</v>
      </c>
      <c r="C85" s="4">
        <v>-13</v>
      </c>
    </row>
    <row r="86" spans="1:3" ht="60" x14ac:dyDescent="0.25">
      <c r="A86" s="2" t="s">
        <v>1461</v>
      </c>
      <c r="B86" s="4" t="s">
        <v>6</v>
      </c>
      <c r="C86" s="4" t="s">
        <v>6</v>
      </c>
    </row>
    <row r="87" spans="1:3" ht="30" x14ac:dyDescent="0.25">
      <c r="A87" s="2" t="s">
        <v>1445</v>
      </c>
      <c r="B87" s="6">
        <v>2720</v>
      </c>
      <c r="C87" s="6">
        <v>1777</v>
      </c>
    </row>
    <row r="88" spans="1:3" x14ac:dyDescent="0.25">
      <c r="A88" s="2" t="s">
        <v>1446</v>
      </c>
      <c r="B88" s="4">
        <v>-132</v>
      </c>
      <c r="C88" s="4">
        <v>-9</v>
      </c>
    </row>
    <row r="89" spans="1:3" ht="30" x14ac:dyDescent="0.25">
      <c r="A89" s="2" t="s">
        <v>1447</v>
      </c>
      <c r="B89" s="4">
        <v>554</v>
      </c>
      <c r="C89" s="4">
        <v>0</v>
      </c>
    </row>
    <row r="90" spans="1:3" x14ac:dyDescent="0.25">
      <c r="A90" s="2" t="s">
        <v>1448</v>
      </c>
      <c r="B90" s="4">
        <v>-37</v>
      </c>
      <c r="C90" s="4">
        <v>0</v>
      </c>
    </row>
    <row r="91" spans="1:3" x14ac:dyDescent="0.25">
      <c r="A91" s="2" t="s">
        <v>1436</v>
      </c>
      <c r="B91" s="6">
        <v>3274</v>
      </c>
      <c r="C91" s="6">
        <v>1777</v>
      </c>
    </row>
    <row r="92" spans="1:3" x14ac:dyDescent="0.25">
      <c r="A92" s="2" t="s">
        <v>1449</v>
      </c>
      <c r="B92" s="4">
        <v>-169</v>
      </c>
      <c r="C92" s="4">
        <v>-9</v>
      </c>
    </row>
    <row r="93" spans="1:3" ht="60" x14ac:dyDescent="0.25">
      <c r="A93" s="2" t="s">
        <v>1462</v>
      </c>
      <c r="B93" s="4" t="s">
        <v>6</v>
      </c>
      <c r="C93" s="4" t="s">
        <v>6</v>
      </c>
    </row>
    <row r="94" spans="1:3" ht="30" x14ac:dyDescent="0.25">
      <c r="A94" s="2" t="s">
        <v>1445</v>
      </c>
      <c r="B94" s="6">
        <v>8815</v>
      </c>
      <c r="C94" s="6">
        <v>2684</v>
      </c>
    </row>
    <row r="95" spans="1:3" x14ac:dyDescent="0.25">
      <c r="A95" s="2" t="s">
        <v>1446</v>
      </c>
      <c r="B95" s="4">
        <v>-191</v>
      </c>
      <c r="C95" s="4">
        <v>-23</v>
      </c>
    </row>
    <row r="96" spans="1:3" ht="30" x14ac:dyDescent="0.25">
      <c r="A96" s="2" t="s">
        <v>1447</v>
      </c>
      <c r="B96" s="4" t="s">
        <v>143</v>
      </c>
      <c r="C96" s="4">
        <v>0</v>
      </c>
    </row>
    <row r="97" spans="1:3" x14ac:dyDescent="0.25">
      <c r="A97" s="2" t="s">
        <v>1448</v>
      </c>
      <c r="B97" s="4" t="s">
        <v>143</v>
      </c>
      <c r="C97" s="4">
        <v>0</v>
      </c>
    </row>
    <row r="98" spans="1:3" x14ac:dyDescent="0.25">
      <c r="A98" s="2" t="s">
        <v>1436</v>
      </c>
      <c r="B98" s="6">
        <v>8815</v>
      </c>
      <c r="C98" s="6">
        <v>2684</v>
      </c>
    </row>
    <row r="99" spans="1:3" x14ac:dyDescent="0.25">
      <c r="A99" s="2" t="s">
        <v>1449</v>
      </c>
      <c r="B99" s="4">
        <v>-191</v>
      </c>
      <c r="C99" s="4">
        <v>-23</v>
      </c>
    </row>
    <row r="100" spans="1:3" ht="30" x14ac:dyDescent="0.25">
      <c r="A100" s="2" t="s">
        <v>1463</v>
      </c>
      <c r="B100" s="4" t="s">
        <v>6</v>
      </c>
      <c r="C100" s="4" t="s">
        <v>6</v>
      </c>
    </row>
    <row r="101" spans="1:3" ht="30" x14ac:dyDescent="0.25">
      <c r="A101" s="2" t="s">
        <v>1445</v>
      </c>
      <c r="B101" s="4">
        <v>0</v>
      </c>
      <c r="C101" s="4">
        <v>265</v>
      </c>
    </row>
    <row r="102" spans="1:3" x14ac:dyDescent="0.25">
      <c r="A102" s="2" t="s">
        <v>1446</v>
      </c>
      <c r="B102" s="4">
        <v>0</v>
      </c>
      <c r="C102" s="4">
        <v>-6</v>
      </c>
    </row>
    <row r="103" spans="1:3" ht="30" x14ac:dyDescent="0.25">
      <c r="A103" s="2" t="s">
        <v>1447</v>
      </c>
      <c r="B103" s="4">
        <v>1</v>
      </c>
      <c r="C103" s="4">
        <v>593</v>
      </c>
    </row>
    <row r="104" spans="1:3" x14ac:dyDescent="0.25">
      <c r="A104" s="2" t="s">
        <v>1448</v>
      </c>
      <c r="B104" s="4">
        <v>-2</v>
      </c>
      <c r="C104" s="4">
        <v>-120</v>
      </c>
    </row>
    <row r="105" spans="1:3" x14ac:dyDescent="0.25">
      <c r="A105" s="2" t="s">
        <v>1436</v>
      </c>
      <c r="B105" s="4">
        <v>1</v>
      </c>
      <c r="C105" s="4">
        <v>858</v>
      </c>
    </row>
    <row r="106" spans="1:3" x14ac:dyDescent="0.25">
      <c r="A106" s="2" t="s">
        <v>1449</v>
      </c>
      <c r="B106" s="4">
        <v>-2</v>
      </c>
      <c r="C106" s="4">
        <v>-126</v>
      </c>
    </row>
    <row r="107" spans="1:3" ht="45" x14ac:dyDescent="0.25">
      <c r="A107" s="2" t="s">
        <v>1464</v>
      </c>
      <c r="B107" s="4" t="s">
        <v>6</v>
      </c>
      <c r="C107" s="4" t="s">
        <v>6</v>
      </c>
    </row>
    <row r="108" spans="1:3" ht="30" x14ac:dyDescent="0.25">
      <c r="A108" s="2" t="s">
        <v>1445</v>
      </c>
      <c r="B108" s="4">
        <v>0</v>
      </c>
      <c r="C108" s="4">
        <v>265</v>
      </c>
    </row>
    <row r="109" spans="1:3" x14ac:dyDescent="0.25">
      <c r="A109" s="2" t="s">
        <v>1446</v>
      </c>
      <c r="B109" s="4">
        <v>0</v>
      </c>
      <c r="C109" s="4">
        <v>-6</v>
      </c>
    </row>
    <row r="110" spans="1:3" ht="30" x14ac:dyDescent="0.25">
      <c r="A110" s="2" t="s">
        <v>1447</v>
      </c>
      <c r="B110" s="4">
        <v>1</v>
      </c>
      <c r="C110" s="4">
        <v>593</v>
      </c>
    </row>
    <row r="111" spans="1:3" x14ac:dyDescent="0.25">
      <c r="A111" s="2" t="s">
        <v>1448</v>
      </c>
      <c r="B111" s="4">
        <v>-2</v>
      </c>
      <c r="C111" s="4">
        <v>-120</v>
      </c>
    </row>
    <row r="112" spans="1:3" x14ac:dyDescent="0.25">
      <c r="A112" s="2" t="s">
        <v>1436</v>
      </c>
      <c r="B112" s="4">
        <v>1</v>
      </c>
      <c r="C112" s="4">
        <v>858</v>
      </c>
    </row>
    <row r="113" spans="1:3" x14ac:dyDescent="0.25">
      <c r="A113" s="2" t="s">
        <v>1449</v>
      </c>
      <c r="B113" s="7">
        <v>-2</v>
      </c>
      <c r="C113" s="7">
        <v>-1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2</v>
      </c>
      <c r="B2" s="1" t="s">
        <v>2</v>
      </c>
      <c r="C2" s="1" t="s">
        <v>33</v>
      </c>
      <c r="D2" s="1" t="s">
        <v>79</v>
      </c>
    </row>
    <row r="3" spans="1:4" ht="30" x14ac:dyDescent="0.25">
      <c r="A3" s="3" t="s">
        <v>123</v>
      </c>
      <c r="B3" s="4" t="s">
        <v>6</v>
      </c>
      <c r="C3" s="4" t="s">
        <v>6</v>
      </c>
      <c r="D3" s="4" t="s">
        <v>6</v>
      </c>
    </row>
    <row r="4" spans="1:4" x14ac:dyDescent="0.25">
      <c r="A4" s="2" t="s">
        <v>130</v>
      </c>
      <c r="B4" s="7">
        <v>803</v>
      </c>
      <c r="C4" s="4" t="s">
        <v>6</v>
      </c>
      <c r="D4" s="4" t="s">
        <v>6</v>
      </c>
    </row>
    <row r="5" spans="1:4" ht="30" x14ac:dyDescent="0.25">
      <c r="A5" s="2" t="s">
        <v>131</v>
      </c>
      <c r="B5" s="4">
        <v>297</v>
      </c>
      <c r="C5" s="4" t="s">
        <v>6</v>
      </c>
      <c r="D5" s="4" t="s">
        <v>6</v>
      </c>
    </row>
    <row r="6" spans="1:4" ht="30" x14ac:dyDescent="0.25">
      <c r="A6" s="2" t="s">
        <v>101</v>
      </c>
      <c r="B6" s="4">
        <v>37</v>
      </c>
      <c r="C6" s="4">
        <v>857</v>
      </c>
      <c r="D6" s="6">
        <v>3633</v>
      </c>
    </row>
    <row r="7" spans="1:4" ht="45" x14ac:dyDescent="0.25">
      <c r="A7" s="2" t="s">
        <v>132</v>
      </c>
      <c r="B7" s="4">
        <v>14</v>
      </c>
      <c r="C7" s="4">
        <v>326</v>
      </c>
      <c r="D7" s="6">
        <v>1381</v>
      </c>
    </row>
    <row r="8" spans="1:4" ht="30" x14ac:dyDescent="0.25">
      <c r="A8" s="2" t="s">
        <v>133</v>
      </c>
      <c r="B8" s="6">
        <v>-8527</v>
      </c>
      <c r="C8" s="6">
        <v>2550</v>
      </c>
      <c r="D8" s="6">
        <v>8834</v>
      </c>
    </row>
    <row r="9" spans="1:4" ht="30" x14ac:dyDescent="0.25">
      <c r="A9" s="2" t="s">
        <v>134</v>
      </c>
      <c r="B9" s="6">
        <v>-3155</v>
      </c>
      <c r="C9" s="4">
        <v>969</v>
      </c>
      <c r="D9" s="6">
        <v>3357</v>
      </c>
    </row>
    <row r="10" spans="1:4" ht="30" x14ac:dyDescent="0.25">
      <c r="A10" s="2" t="s">
        <v>135</v>
      </c>
      <c r="B10" s="7">
        <v>240</v>
      </c>
      <c r="C10" s="7">
        <v>2348</v>
      </c>
      <c r="D10" s="7">
        <v>40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5</v>
      </c>
      <c r="B1" s="8" t="s">
        <v>2</v>
      </c>
      <c r="C1" s="8" t="s">
        <v>33</v>
      </c>
    </row>
    <row r="2" spans="1:3" x14ac:dyDescent="0.25">
      <c r="A2" s="1" t="s">
        <v>1466</v>
      </c>
      <c r="B2" s="8"/>
      <c r="C2" s="8"/>
    </row>
    <row r="3" spans="1:3" x14ac:dyDescent="0.25">
      <c r="A3" s="3" t="s">
        <v>1467</v>
      </c>
      <c r="B3" s="4" t="s">
        <v>6</v>
      </c>
      <c r="C3" s="4" t="s">
        <v>6</v>
      </c>
    </row>
    <row r="4" spans="1:3" ht="30" x14ac:dyDescent="0.25">
      <c r="A4" s="2" t="s">
        <v>1468</v>
      </c>
      <c r="B4" s="7">
        <v>120</v>
      </c>
      <c r="C4" s="9">
        <v>122.1</v>
      </c>
    </row>
    <row r="5" spans="1:3" ht="30" x14ac:dyDescent="0.25">
      <c r="A5" s="2" t="s">
        <v>1469</v>
      </c>
      <c r="B5" s="4">
        <v>134</v>
      </c>
      <c r="C5"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0</v>
      </c>
      <c r="B1" s="8" t="s">
        <v>2</v>
      </c>
      <c r="C1" s="8" t="s">
        <v>33</v>
      </c>
    </row>
    <row r="2" spans="1:3" ht="30" x14ac:dyDescent="0.25">
      <c r="A2" s="1" t="s">
        <v>32</v>
      </c>
      <c r="B2" s="8"/>
      <c r="C2" s="8"/>
    </row>
    <row r="3" spans="1:3" x14ac:dyDescent="0.25">
      <c r="A3" s="2" t="s">
        <v>1471</v>
      </c>
      <c r="B3" s="7">
        <v>949729</v>
      </c>
      <c r="C3" s="7">
        <v>955101</v>
      </c>
    </row>
    <row r="4" spans="1:3" x14ac:dyDescent="0.25">
      <c r="A4" s="2" t="s">
        <v>1472</v>
      </c>
      <c r="B4" s="6">
        <v>12659</v>
      </c>
      <c r="C4" s="6">
        <v>17933</v>
      </c>
    </row>
    <row r="5" spans="1:3" x14ac:dyDescent="0.25">
      <c r="A5" s="2" t="s">
        <v>41</v>
      </c>
      <c r="B5" s="6">
        <v>937070</v>
      </c>
      <c r="C5" s="6">
        <v>937168</v>
      </c>
    </row>
    <row r="6" spans="1:3" x14ac:dyDescent="0.25">
      <c r="A6" s="2" t="s">
        <v>1369</v>
      </c>
      <c r="B6" s="4" t="s">
        <v>6</v>
      </c>
      <c r="C6" s="4" t="s">
        <v>6</v>
      </c>
    </row>
    <row r="7" spans="1:3" x14ac:dyDescent="0.25">
      <c r="A7" s="2" t="s">
        <v>1471</v>
      </c>
      <c r="B7" s="6">
        <v>88352</v>
      </c>
      <c r="C7" s="6">
        <v>85829</v>
      </c>
    </row>
    <row r="8" spans="1:3" x14ac:dyDescent="0.25">
      <c r="A8" s="2" t="s">
        <v>1473</v>
      </c>
      <c r="B8" s="4" t="s">
        <v>6</v>
      </c>
      <c r="C8" s="4" t="s">
        <v>6</v>
      </c>
    </row>
    <row r="9" spans="1:3" x14ac:dyDescent="0.25">
      <c r="A9" s="2" t="s">
        <v>1471</v>
      </c>
      <c r="B9" s="6">
        <v>149618</v>
      </c>
      <c r="C9" s="6">
        <v>154252</v>
      </c>
    </row>
    <row r="10" spans="1:3" x14ac:dyDescent="0.25">
      <c r="A10" s="2" t="s">
        <v>1474</v>
      </c>
      <c r="B10" s="4" t="s">
        <v>6</v>
      </c>
      <c r="C10" s="4" t="s">
        <v>6</v>
      </c>
    </row>
    <row r="11" spans="1:3" x14ac:dyDescent="0.25">
      <c r="A11" s="2" t="s">
        <v>1471</v>
      </c>
      <c r="B11" s="6">
        <v>280790</v>
      </c>
      <c r="C11" s="6">
        <v>276082</v>
      </c>
    </row>
    <row r="12" spans="1:3" ht="30" x14ac:dyDescent="0.25">
      <c r="A12" s="2" t="s">
        <v>1475</v>
      </c>
      <c r="B12" s="4" t="s">
        <v>6</v>
      </c>
      <c r="C12" s="4" t="s">
        <v>6</v>
      </c>
    </row>
    <row r="13" spans="1:3" x14ac:dyDescent="0.25">
      <c r="A13" s="2" t="s">
        <v>1471</v>
      </c>
      <c r="B13" s="6">
        <v>71453</v>
      </c>
      <c r="C13" s="6">
        <v>79335</v>
      </c>
    </row>
    <row r="14" spans="1:3" x14ac:dyDescent="0.25">
      <c r="A14" s="2" t="s">
        <v>1476</v>
      </c>
      <c r="B14" s="4" t="s">
        <v>6</v>
      </c>
      <c r="C14" s="4" t="s">
        <v>6</v>
      </c>
    </row>
    <row r="15" spans="1:3" x14ac:dyDescent="0.25">
      <c r="A15" s="2" t="s">
        <v>1471</v>
      </c>
      <c r="B15" s="6">
        <v>15155</v>
      </c>
      <c r="C15" s="6">
        <v>3772</v>
      </c>
    </row>
    <row r="16" spans="1:3" x14ac:dyDescent="0.25">
      <c r="A16" s="2" t="s">
        <v>1477</v>
      </c>
      <c r="B16" s="4" t="s">
        <v>6</v>
      </c>
      <c r="C16" s="4" t="s">
        <v>6</v>
      </c>
    </row>
    <row r="17" spans="1:3" x14ac:dyDescent="0.25">
      <c r="A17" s="2" t="s">
        <v>1471</v>
      </c>
      <c r="B17" s="6">
        <v>212946</v>
      </c>
      <c r="C17" s="6">
        <v>216714</v>
      </c>
    </row>
    <row r="18" spans="1:3" x14ac:dyDescent="0.25">
      <c r="A18" s="2" t="s">
        <v>1478</v>
      </c>
      <c r="B18" s="4" t="s">
        <v>6</v>
      </c>
      <c r="C18" s="4" t="s">
        <v>6</v>
      </c>
    </row>
    <row r="19" spans="1:3" x14ac:dyDescent="0.25">
      <c r="A19" s="2" t="s">
        <v>1471</v>
      </c>
      <c r="B19" s="6">
        <v>53406</v>
      </c>
      <c r="C19" s="6">
        <v>61567</v>
      </c>
    </row>
    <row r="20" spans="1:3" x14ac:dyDescent="0.25">
      <c r="A20" s="2" t="s">
        <v>1479</v>
      </c>
      <c r="B20" s="4" t="s">
        <v>6</v>
      </c>
      <c r="C20" s="4" t="s">
        <v>6</v>
      </c>
    </row>
    <row r="21" spans="1:3" x14ac:dyDescent="0.25">
      <c r="A21" s="2" t="s">
        <v>1471</v>
      </c>
      <c r="B21" s="6">
        <v>54844</v>
      </c>
      <c r="C21" s="6">
        <v>53263</v>
      </c>
    </row>
    <row r="22" spans="1:3" ht="30" x14ac:dyDescent="0.25">
      <c r="A22" s="2" t="s">
        <v>1373</v>
      </c>
      <c r="B22" s="4" t="s">
        <v>6</v>
      </c>
      <c r="C22" s="4" t="s">
        <v>6</v>
      </c>
    </row>
    <row r="23" spans="1:3" x14ac:dyDescent="0.25">
      <c r="A23" s="2" t="s">
        <v>1471</v>
      </c>
      <c r="B23" s="6">
        <v>19889</v>
      </c>
      <c r="C23" s="6">
        <v>20586</v>
      </c>
    </row>
    <row r="24" spans="1:3" x14ac:dyDescent="0.25">
      <c r="A24" s="2" t="s">
        <v>1480</v>
      </c>
      <c r="B24" s="4" t="s">
        <v>6</v>
      </c>
      <c r="C24" s="4" t="s">
        <v>6</v>
      </c>
    </row>
    <row r="25" spans="1:3" x14ac:dyDescent="0.25">
      <c r="A25" s="2" t="s">
        <v>1471</v>
      </c>
      <c r="B25" s="7">
        <v>3276</v>
      </c>
      <c r="C25" s="7">
        <v>37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1</v>
      </c>
      <c r="B1" s="8" t="s">
        <v>2</v>
      </c>
    </row>
    <row r="2" spans="1:2" ht="30" x14ac:dyDescent="0.25">
      <c r="A2" s="1" t="s">
        <v>32</v>
      </c>
      <c r="B2" s="8"/>
    </row>
    <row r="3" spans="1:2" ht="30" x14ac:dyDescent="0.25">
      <c r="A3" s="3" t="s">
        <v>1482</v>
      </c>
      <c r="B3" s="4" t="s">
        <v>6</v>
      </c>
    </row>
    <row r="4" spans="1:2" x14ac:dyDescent="0.25">
      <c r="A4" s="2" t="s">
        <v>1483</v>
      </c>
      <c r="B4" s="7">
        <v>115692</v>
      </c>
    </row>
    <row r="5" spans="1:2" ht="30" x14ac:dyDescent="0.25">
      <c r="A5" s="2" t="s">
        <v>1484</v>
      </c>
      <c r="B5" s="6">
        <v>171090</v>
      </c>
    </row>
    <row r="6" spans="1:2" x14ac:dyDescent="0.25">
      <c r="A6" s="2" t="s">
        <v>1485</v>
      </c>
      <c r="B6" s="6">
        <v>662947</v>
      </c>
    </row>
    <row r="7" spans="1:2" ht="30" x14ac:dyDescent="0.25">
      <c r="A7" s="2" t="s">
        <v>1486</v>
      </c>
      <c r="B7" s="6">
        <v>100298</v>
      </c>
    </row>
    <row r="8" spans="1:2" ht="30" x14ac:dyDescent="0.25">
      <c r="A8" s="2" t="s">
        <v>1487</v>
      </c>
      <c r="B8" s="6">
        <v>733739</v>
      </c>
    </row>
    <row r="9" spans="1:2" x14ac:dyDescent="0.25">
      <c r="A9" s="2" t="s">
        <v>1488</v>
      </c>
      <c r="B9" s="6">
        <v>834037</v>
      </c>
    </row>
    <row r="10" spans="1:2" x14ac:dyDescent="0.25">
      <c r="A10" s="2" t="s">
        <v>1369</v>
      </c>
      <c r="B10" s="4" t="s">
        <v>6</v>
      </c>
    </row>
    <row r="11" spans="1:2" ht="30" x14ac:dyDescent="0.25">
      <c r="A11" s="3" t="s">
        <v>1482</v>
      </c>
      <c r="B11" s="4" t="s">
        <v>6</v>
      </c>
    </row>
    <row r="12" spans="1:2" x14ac:dyDescent="0.25">
      <c r="A12" s="2" t="s">
        <v>1483</v>
      </c>
      <c r="B12" s="6">
        <v>31351</v>
      </c>
    </row>
    <row r="13" spans="1:2" ht="30" x14ac:dyDescent="0.25">
      <c r="A13" s="2" t="s">
        <v>1484</v>
      </c>
      <c r="B13" s="6">
        <v>37753</v>
      </c>
    </row>
    <row r="14" spans="1:2" x14ac:dyDescent="0.25">
      <c r="A14" s="2" t="s">
        <v>1485</v>
      </c>
      <c r="B14" s="6">
        <v>19248</v>
      </c>
    </row>
    <row r="15" spans="1:2" ht="30" x14ac:dyDescent="0.25">
      <c r="A15" s="2" t="s">
        <v>1370</v>
      </c>
      <c r="B15" s="4" t="s">
        <v>6</v>
      </c>
    </row>
    <row r="16" spans="1:2" ht="30" x14ac:dyDescent="0.25">
      <c r="A16" s="3" t="s">
        <v>1482</v>
      </c>
      <c r="B16" s="4" t="s">
        <v>6</v>
      </c>
    </row>
    <row r="17" spans="1:2" x14ac:dyDescent="0.25">
      <c r="A17" s="2" t="s">
        <v>1483</v>
      </c>
      <c r="B17" s="6">
        <v>32535</v>
      </c>
    </row>
    <row r="18" spans="1:2" ht="30" x14ac:dyDescent="0.25">
      <c r="A18" s="2" t="s">
        <v>1484</v>
      </c>
      <c r="B18" s="6">
        <v>90640</v>
      </c>
    </row>
    <row r="19" spans="1:2" x14ac:dyDescent="0.25">
      <c r="A19" s="2" t="s">
        <v>1485</v>
      </c>
      <c r="B19" s="6">
        <v>307233</v>
      </c>
    </row>
    <row r="20" spans="1:2" ht="30" x14ac:dyDescent="0.25">
      <c r="A20" s="2" t="s">
        <v>1489</v>
      </c>
      <c r="B20" s="4" t="s">
        <v>6</v>
      </c>
    </row>
    <row r="21" spans="1:2" ht="30" x14ac:dyDescent="0.25">
      <c r="A21" s="3" t="s">
        <v>1482</v>
      </c>
      <c r="B21" s="4" t="s">
        <v>6</v>
      </c>
    </row>
    <row r="22" spans="1:2" x14ac:dyDescent="0.25">
      <c r="A22" s="2" t="s">
        <v>1483</v>
      </c>
      <c r="B22" s="6">
        <v>35864</v>
      </c>
    </row>
    <row r="23" spans="1:2" ht="30" x14ac:dyDescent="0.25">
      <c r="A23" s="2" t="s">
        <v>1484</v>
      </c>
      <c r="B23" s="6">
        <v>8888</v>
      </c>
    </row>
    <row r="24" spans="1:2" x14ac:dyDescent="0.25">
      <c r="A24" s="2" t="s">
        <v>1485</v>
      </c>
      <c r="B24" s="6">
        <v>41856</v>
      </c>
    </row>
    <row r="25" spans="1:2" ht="30" x14ac:dyDescent="0.25">
      <c r="A25" s="2" t="s">
        <v>1490</v>
      </c>
      <c r="B25" s="4" t="s">
        <v>6</v>
      </c>
    </row>
    <row r="26" spans="1:2" ht="30" x14ac:dyDescent="0.25">
      <c r="A26" s="3" t="s">
        <v>1482</v>
      </c>
      <c r="B26" s="4" t="s">
        <v>6</v>
      </c>
    </row>
    <row r="27" spans="1:2" x14ac:dyDescent="0.25">
      <c r="A27" s="2" t="s">
        <v>1483</v>
      </c>
      <c r="B27" s="6">
        <v>11376</v>
      </c>
    </row>
    <row r="28" spans="1:2" ht="30" x14ac:dyDescent="0.25">
      <c r="A28" s="2" t="s">
        <v>1484</v>
      </c>
      <c r="B28" s="6">
        <v>18772</v>
      </c>
    </row>
    <row r="29" spans="1:2" x14ac:dyDescent="0.25">
      <c r="A29" s="2" t="s">
        <v>1485</v>
      </c>
      <c r="B29" s="6">
        <v>291048</v>
      </c>
    </row>
    <row r="30" spans="1:2" ht="30" x14ac:dyDescent="0.25">
      <c r="A30" s="2" t="s">
        <v>1373</v>
      </c>
      <c r="B30" s="4" t="s">
        <v>6</v>
      </c>
    </row>
    <row r="31" spans="1:2" ht="30" x14ac:dyDescent="0.25">
      <c r="A31" s="3" t="s">
        <v>1482</v>
      </c>
      <c r="B31" s="4" t="s">
        <v>6</v>
      </c>
    </row>
    <row r="32" spans="1:2" x14ac:dyDescent="0.25">
      <c r="A32" s="2" t="s">
        <v>1483</v>
      </c>
      <c r="B32" s="6">
        <v>4069</v>
      </c>
    </row>
    <row r="33" spans="1:2" ht="30" x14ac:dyDescent="0.25">
      <c r="A33" s="2" t="s">
        <v>1484</v>
      </c>
      <c r="B33" s="6">
        <v>14005</v>
      </c>
    </row>
    <row r="34" spans="1:2" x14ac:dyDescent="0.25">
      <c r="A34" s="2" t="s">
        <v>1485</v>
      </c>
      <c r="B34" s="6">
        <v>1815</v>
      </c>
    </row>
    <row r="35" spans="1:2" x14ac:dyDescent="0.25">
      <c r="A35" s="2" t="s">
        <v>1480</v>
      </c>
      <c r="B35" s="4" t="s">
        <v>6</v>
      </c>
    </row>
    <row r="36" spans="1:2" ht="30" x14ac:dyDescent="0.25">
      <c r="A36" s="3" t="s">
        <v>1482</v>
      </c>
      <c r="B36" s="4" t="s">
        <v>6</v>
      </c>
    </row>
    <row r="37" spans="1:2" x14ac:dyDescent="0.25">
      <c r="A37" s="2" t="s">
        <v>1483</v>
      </c>
      <c r="B37" s="4">
        <v>497</v>
      </c>
    </row>
    <row r="38" spans="1:2" ht="30" x14ac:dyDescent="0.25">
      <c r="A38" s="2" t="s">
        <v>1484</v>
      </c>
      <c r="B38" s="6">
        <v>1032</v>
      </c>
    </row>
    <row r="39" spans="1:2" x14ac:dyDescent="0.25">
      <c r="A39" s="2" t="s">
        <v>1485</v>
      </c>
      <c r="B39" s="7">
        <v>174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8" t="s">
        <v>2</v>
      </c>
      <c r="C1" s="8" t="s">
        <v>33</v>
      </c>
    </row>
    <row r="2" spans="1:3" ht="30" x14ac:dyDescent="0.25">
      <c r="A2" s="1" t="s">
        <v>32</v>
      </c>
      <c r="B2" s="8"/>
      <c r="C2" s="8"/>
    </row>
    <row r="3" spans="1:3" x14ac:dyDescent="0.25">
      <c r="A3" s="2" t="s">
        <v>1492</v>
      </c>
      <c r="B3" s="7">
        <v>6461</v>
      </c>
      <c r="C3" s="7">
        <v>4400</v>
      </c>
    </row>
    <row r="4" spans="1:3" x14ac:dyDescent="0.25">
      <c r="A4" s="2" t="s">
        <v>1493</v>
      </c>
      <c r="B4" s="6">
        <v>2450</v>
      </c>
      <c r="C4" s="6">
        <v>3341</v>
      </c>
    </row>
    <row r="5" spans="1:3" x14ac:dyDescent="0.25">
      <c r="A5" s="2" t="s">
        <v>1494</v>
      </c>
      <c r="B5" s="6">
        <v>11870</v>
      </c>
      <c r="C5" s="6">
        <v>31761</v>
      </c>
    </row>
    <row r="6" spans="1:3" x14ac:dyDescent="0.25">
      <c r="A6" s="2" t="s">
        <v>1495</v>
      </c>
      <c r="B6" s="6">
        <v>20781</v>
      </c>
      <c r="C6" s="6">
        <v>39503</v>
      </c>
    </row>
    <row r="7" spans="1:3" x14ac:dyDescent="0.25">
      <c r="A7" s="2" t="s">
        <v>555</v>
      </c>
      <c r="B7" s="6">
        <v>928948</v>
      </c>
      <c r="C7" s="6">
        <v>915598</v>
      </c>
    </row>
    <row r="8" spans="1:3" ht="30" x14ac:dyDescent="0.25">
      <c r="A8" s="2" t="s">
        <v>1496</v>
      </c>
      <c r="B8" s="4">
        <v>0</v>
      </c>
      <c r="C8" s="4">
        <v>0</v>
      </c>
    </row>
    <row r="9" spans="1:3" x14ac:dyDescent="0.25">
      <c r="A9" s="2" t="s">
        <v>1369</v>
      </c>
      <c r="B9" s="4" t="s">
        <v>6</v>
      </c>
      <c r="C9" s="4" t="s">
        <v>6</v>
      </c>
    </row>
    <row r="10" spans="1:3" x14ac:dyDescent="0.25">
      <c r="A10" s="2" t="s">
        <v>1492</v>
      </c>
      <c r="B10" s="4">
        <v>74</v>
      </c>
      <c r="C10" s="4">
        <v>225</v>
      </c>
    </row>
    <row r="11" spans="1:3" x14ac:dyDescent="0.25">
      <c r="A11" s="2" t="s">
        <v>1493</v>
      </c>
      <c r="B11" s="4">
        <v>34</v>
      </c>
      <c r="C11" s="4">
        <v>5</v>
      </c>
    </row>
    <row r="12" spans="1:3" x14ac:dyDescent="0.25">
      <c r="A12" s="2" t="s">
        <v>1494</v>
      </c>
      <c r="B12" s="6">
        <v>1190</v>
      </c>
      <c r="C12" s="6">
        <v>2294</v>
      </c>
    </row>
    <row r="13" spans="1:3" x14ac:dyDescent="0.25">
      <c r="A13" s="2" t="s">
        <v>1495</v>
      </c>
      <c r="B13" s="6">
        <v>1298</v>
      </c>
      <c r="C13" s="6">
        <v>2524</v>
      </c>
    </row>
    <row r="14" spans="1:3" x14ac:dyDescent="0.25">
      <c r="A14" s="2" t="s">
        <v>555</v>
      </c>
      <c r="B14" s="6">
        <v>87054</v>
      </c>
      <c r="C14" s="6">
        <v>83305</v>
      </c>
    </row>
    <row r="15" spans="1:3" ht="30" x14ac:dyDescent="0.25">
      <c r="A15" s="2" t="s">
        <v>1496</v>
      </c>
      <c r="B15" s="4">
        <v>0</v>
      </c>
      <c r="C15" s="4">
        <v>0</v>
      </c>
    </row>
    <row r="16" spans="1:3" x14ac:dyDescent="0.25">
      <c r="A16" s="2" t="s">
        <v>1473</v>
      </c>
      <c r="B16" s="4" t="s">
        <v>6</v>
      </c>
      <c r="C16" s="4" t="s">
        <v>6</v>
      </c>
    </row>
    <row r="17" spans="1:3" x14ac:dyDescent="0.25">
      <c r="A17" s="2" t="s">
        <v>1492</v>
      </c>
      <c r="B17" s="4">
        <v>328</v>
      </c>
      <c r="C17" s="4">
        <v>57</v>
      </c>
    </row>
    <row r="18" spans="1:3" x14ac:dyDescent="0.25">
      <c r="A18" s="2" t="s">
        <v>1493</v>
      </c>
      <c r="B18" s="4">
        <v>459</v>
      </c>
      <c r="C18" s="4">
        <v>0</v>
      </c>
    </row>
    <row r="19" spans="1:3" x14ac:dyDescent="0.25">
      <c r="A19" s="2" t="s">
        <v>1494</v>
      </c>
      <c r="B19" s="4">
        <v>487</v>
      </c>
      <c r="C19" s="6">
        <v>1023</v>
      </c>
    </row>
    <row r="20" spans="1:3" x14ac:dyDescent="0.25">
      <c r="A20" s="2" t="s">
        <v>1495</v>
      </c>
      <c r="B20" s="6">
        <v>1274</v>
      </c>
      <c r="C20" s="6">
        <v>1080</v>
      </c>
    </row>
    <row r="21" spans="1:3" x14ac:dyDescent="0.25">
      <c r="A21" s="2" t="s">
        <v>555</v>
      </c>
      <c r="B21" s="6">
        <v>148344</v>
      </c>
      <c r="C21" s="6">
        <v>153172</v>
      </c>
    </row>
    <row r="22" spans="1:3" ht="30" x14ac:dyDescent="0.25">
      <c r="A22" s="2" t="s">
        <v>1496</v>
      </c>
      <c r="B22" s="4">
        <v>0</v>
      </c>
      <c r="C22" s="4">
        <v>0</v>
      </c>
    </row>
    <row r="23" spans="1:3" x14ac:dyDescent="0.25">
      <c r="A23" s="2" t="s">
        <v>1474</v>
      </c>
      <c r="B23" s="4" t="s">
        <v>6</v>
      </c>
      <c r="C23" s="4" t="s">
        <v>6</v>
      </c>
    </row>
    <row r="24" spans="1:3" x14ac:dyDescent="0.25">
      <c r="A24" s="2" t="s">
        <v>1492</v>
      </c>
      <c r="B24" s="4">
        <v>912</v>
      </c>
      <c r="C24" s="4">
        <v>182</v>
      </c>
    </row>
    <row r="25" spans="1:3" x14ac:dyDescent="0.25">
      <c r="A25" s="2" t="s">
        <v>1493</v>
      </c>
      <c r="B25" s="4">
        <v>115</v>
      </c>
      <c r="C25" s="4">
        <v>193</v>
      </c>
    </row>
    <row r="26" spans="1:3" x14ac:dyDescent="0.25">
      <c r="A26" s="2" t="s">
        <v>1494</v>
      </c>
      <c r="B26" s="4">
        <v>128</v>
      </c>
      <c r="C26" s="4">
        <v>908</v>
      </c>
    </row>
    <row r="27" spans="1:3" x14ac:dyDescent="0.25">
      <c r="A27" s="2" t="s">
        <v>1495</v>
      </c>
      <c r="B27" s="6">
        <v>1155</v>
      </c>
      <c r="C27" s="6">
        <v>1283</v>
      </c>
    </row>
    <row r="28" spans="1:3" x14ac:dyDescent="0.25">
      <c r="A28" s="2" t="s">
        <v>555</v>
      </c>
      <c r="B28" s="6">
        <v>279635</v>
      </c>
      <c r="C28" s="6">
        <v>274799</v>
      </c>
    </row>
    <row r="29" spans="1:3" ht="30" x14ac:dyDescent="0.25">
      <c r="A29" s="2" t="s">
        <v>1496</v>
      </c>
      <c r="B29" s="4">
        <v>0</v>
      </c>
      <c r="C29" s="4">
        <v>0</v>
      </c>
    </row>
    <row r="30" spans="1:3" ht="30" x14ac:dyDescent="0.25">
      <c r="A30" s="2" t="s">
        <v>1475</v>
      </c>
      <c r="B30" s="4" t="s">
        <v>6</v>
      </c>
      <c r="C30" s="4" t="s">
        <v>6</v>
      </c>
    </row>
    <row r="31" spans="1:3" x14ac:dyDescent="0.25">
      <c r="A31" s="2" t="s">
        <v>1492</v>
      </c>
      <c r="B31" s="6">
        <v>1627</v>
      </c>
      <c r="C31" s="4">
        <v>0</v>
      </c>
    </row>
    <row r="32" spans="1:3" x14ac:dyDescent="0.25">
      <c r="A32" s="2" t="s">
        <v>1493</v>
      </c>
      <c r="B32" s="4">
        <v>0</v>
      </c>
      <c r="C32" s="4">
        <v>0</v>
      </c>
    </row>
    <row r="33" spans="1:3" x14ac:dyDescent="0.25">
      <c r="A33" s="2" t="s">
        <v>1494</v>
      </c>
      <c r="B33" s="6">
        <v>8638</v>
      </c>
      <c r="C33" s="6">
        <v>11795</v>
      </c>
    </row>
    <row r="34" spans="1:3" x14ac:dyDescent="0.25">
      <c r="A34" s="2" t="s">
        <v>1495</v>
      </c>
      <c r="B34" s="6">
        <v>10265</v>
      </c>
      <c r="C34" s="6">
        <v>11795</v>
      </c>
    </row>
    <row r="35" spans="1:3" x14ac:dyDescent="0.25">
      <c r="A35" s="2" t="s">
        <v>555</v>
      </c>
      <c r="B35" s="6">
        <v>61188</v>
      </c>
      <c r="C35" s="6">
        <v>67540</v>
      </c>
    </row>
    <row r="36" spans="1:3" ht="30" x14ac:dyDescent="0.25">
      <c r="A36" s="2" t="s">
        <v>1496</v>
      </c>
      <c r="B36" s="4">
        <v>0</v>
      </c>
      <c r="C36" s="4">
        <v>0</v>
      </c>
    </row>
    <row r="37" spans="1:3" x14ac:dyDescent="0.25">
      <c r="A37" s="2" t="s">
        <v>1476</v>
      </c>
      <c r="B37" s="4" t="s">
        <v>6</v>
      </c>
      <c r="C37" s="4" t="s">
        <v>6</v>
      </c>
    </row>
    <row r="38" spans="1:3" x14ac:dyDescent="0.25">
      <c r="A38" s="2" t="s">
        <v>1492</v>
      </c>
      <c r="B38" s="4">
        <v>0</v>
      </c>
      <c r="C38" s="4">
        <v>0</v>
      </c>
    </row>
    <row r="39" spans="1:3" x14ac:dyDescent="0.25">
      <c r="A39" s="2" t="s">
        <v>1493</v>
      </c>
      <c r="B39" s="4">
        <v>0</v>
      </c>
      <c r="C39" s="4">
        <v>0</v>
      </c>
    </row>
    <row r="40" spans="1:3" x14ac:dyDescent="0.25">
      <c r="A40" s="2" t="s">
        <v>1494</v>
      </c>
      <c r="B40" s="4">
        <v>0</v>
      </c>
      <c r="C40" s="4">
        <v>153</v>
      </c>
    </row>
    <row r="41" spans="1:3" x14ac:dyDescent="0.25">
      <c r="A41" s="2" t="s">
        <v>1495</v>
      </c>
      <c r="B41" s="4">
        <v>0</v>
      </c>
      <c r="C41" s="4">
        <v>153</v>
      </c>
    </row>
    <row r="42" spans="1:3" x14ac:dyDescent="0.25">
      <c r="A42" s="2" t="s">
        <v>555</v>
      </c>
      <c r="B42" s="6">
        <v>15155</v>
      </c>
      <c r="C42" s="6">
        <v>3619</v>
      </c>
    </row>
    <row r="43" spans="1:3" ht="30" x14ac:dyDescent="0.25">
      <c r="A43" s="2" t="s">
        <v>1496</v>
      </c>
      <c r="B43" s="4">
        <v>0</v>
      </c>
      <c r="C43" s="4">
        <v>0</v>
      </c>
    </row>
    <row r="44" spans="1:3" x14ac:dyDescent="0.25">
      <c r="A44" s="2" t="s">
        <v>1477</v>
      </c>
      <c r="B44" s="4" t="s">
        <v>6</v>
      </c>
      <c r="C44" s="4" t="s">
        <v>6</v>
      </c>
    </row>
    <row r="45" spans="1:3" x14ac:dyDescent="0.25">
      <c r="A45" s="2" t="s">
        <v>1492</v>
      </c>
      <c r="B45" s="6">
        <v>2708</v>
      </c>
      <c r="C45" s="6">
        <v>3344</v>
      </c>
    </row>
    <row r="46" spans="1:3" x14ac:dyDescent="0.25">
      <c r="A46" s="2" t="s">
        <v>1493</v>
      </c>
      <c r="B46" s="6">
        <v>1673</v>
      </c>
      <c r="C46" s="6">
        <v>2616</v>
      </c>
    </row>
    <row r="47" spans="1:3" x14ac:dyDescent="0.25">
      <c r="A47" s="2" t="s">
        <v>1494</v>
      </c>
      <c r="B47" s="6">
        <v>1321</v>
      </c>
      <c r="C47" s="6">
        <v>2797</v>
      </c>
    </row>
    <row r="48" spans="1:3" x14ac:dyDescent="0.25">
      <c r="A48" s="2" t="s">
        <v>1495</v>
      </c>
      <c r="B48" s="6">
        <v>5702</v>
      </c>
      <c r="C48" s="6">
        <v>8757</v>
      </c>
    </row>
    <row r="49" spans="1:3" x14ac:dyDescent="0.25">
      <c r="A49" s="2" t="s">
        <v>555</v>
      </c>
      <c r="B49" s="6">
        <v>207244</v>
      </c>
      <c r="C49" s="6">
        <v>207957</v>
      </c>
    </row>
    <row r="50" spans="1:3" ht="30" x14ac:dyDescent="0.25">
      <c r="A50" s="2" t="s">
        <v>1496</v>
      </c>
      <c r="B50" s="4">
        <v>0</v>
      </c>
      <c r="C50" s="4">
        <v>0</v>
      </c>
    </row>
    <row r="51" spans="1:3" x14ac:dyDescent="0.25">
      <c r="A51" s="2" t="s">
        <v>1478</v>
      </c>
      <c r="B51" s="4" t="s">
        <v>6</v>
      </c>
      <c r="C51" s="4" t="s">
        <v>6</v>
      </c>
    </row>
    <row r="52" spans="1:3" x14ac:dyDescent="0.25">
      <c r="A52" s="2" t="s">
        <v>1492</v>
      </c>
      <c r="B52" s="4">
        <v>0</v>
      </c>
      <c r="C52" s="4">
        <v>0</v>
      </c>
    </row>
    <row r="53" spans="1:3" x14ac:dyDescent="0.25">
      <c r="A53" s="2" t="s">
        <v>1493</v>
      </c>
      <c r="B53" s="4">
        <v>0</v>
      </c>
      <c r="C53" s="4">
        <v>0</v>
      </c>
    </row>
    <row r="54" spans="1:3" x14ac:dyDescent="0.25">
      <c r="A54" s="2" t="s">
        <v>1494</v>
      </c>
      <c r="B54" s="4">
        <v>0</v>
      </c>
      <c r="C54" s="6">
        <v>12564</v>
      </c>
    </row>
    <row r="55" spans="1:3" x14ac:dyDescent="0.25">
      <c r="A55" s="2" t="s">
        <v>1495</v>
      </c>
      <c r="B55" s="4">
        <v>0</v>
      </c>
      <c r="C55" s="6">
        <v>12565</v>
      </c>
    </row>
    <row r="56" spans="1:3" x14ac:dyDescent="0.25">
      <c r="A56" s="2" t="s">
        <v>555</v>
      </c>
      <c r="B56" s="6">
        <v>53406</v>
      </c>
      <c r="C56" s="6">
        <v>49002</v>
      </c>
    </row>
    <row r="57" spans="1:3" ht="30" x14ac:dyDescent="0.25">
      <c r="A57" s="2" t="s">
        <v>1496</v>
      </c>
      <c r="B57" s="4">
        <v>0</v>
      </c>
      <c r="C57" s="4">
        <v>0</v>
      </c>
    </row>
    <row r="58" spans="1:3" x14ac:dyDescent="0.25">
      <c r="A58" s="2" t="s">
        <v>1479</v>
      </c>
      <c r="B58" s="4" t="s">
        <v>6</v>
      </c>
      <c r="C58" s="4" t="s">
        <v>6</v>
      </c>
    </row>
    <row r="59" spans="1:3" x14ac:dyDescent="0.25">
      <c r="A59" s="2" t="s">
        <v>1492</v>
      </c>
      <c r="B59" s="4">
        <v>588</v>
      </c>
      <c r="C59" s="4">
        <v>337</v>
      </c>
    </row>
    <row r="60" spans="1:3" x14ac:dyDescent="0.25">
      <c r="A60" s="2" t="s">
        <v>1493</v>
      </c>
      <c r="B60" s="4">
        <v>87</v>
      </c>
      <c r="C60" s="4">
        <v>448</v>
      </c>
    </row>
    <row r="61" spans="1:3" x14ac:dyDescent="0.25">
      <c r="A61" s="2" t="s">
        <v>1494</v>
      </c>
      <c r="B61" s="4">
        <v>0</v>
      </c>
      <c r="C61" s="4">
        <v>179</v>
      </c>
    </row>
    <row r="62" spans="1:3" x14ac:dyDescent="0.25">
      <c r="A62" s="2" t="s">
        <v>1495</v>
      </c>
      <c r="B62" s="4">
        <v>675</v>
      </c>
      <c r="C62" s="4">
        <v>964</v>
      </c>
    </row>
    <row r="63" spans="1:3" x14ac:dyDescent="0.25">
      <c r="A63" s="2" t="s">
        <v>555</v>
      </c>
      <c r="B63" s="6">
        <v>54169</v>
      </c>
      <c r="C63" s="6">
        <v>52299</v>
      </c>
    </row>
    <row r="64" spans="1:3" ht="30" x14ac:dyDescent="0.25">
      <c r="A64" s="2" t="s">
        <v>1496</v>
      </c>
      <c r="B64" s="4">
        <v>0</v>
      </c>
      <c r="C64" s="4">
        <v>0</v>
      </c>
    </row>
    <row r="65" spans="1:3" ht="30" x14ac:dyDescent="0.25">
      <c r="A65" s="2" t="s">
        <v>1373</v>
      </c>
      <c r="B65" s="4" t="s">
        <v>6</v>
      </c>
      <c r="C65" s="4" t="s">
        <v>6</v>
      </c>
    </row>
    <row r="66" spans="1:3" x14ac:dyDescent="0.25">
      <c r="A66" s="2" t="s">
        <v>1492</v>
      </c>
      <c r="B66" s="4">
        <v>224</v>
      </c>
      <c r="C66" s="4">
        <v>255</v>
      </c>
    </row>
    <row r="67" spans="1:3" x14ac:dyDescent="0.25">
      <c r="A67" s="2" t="s">
        <v>1493</v>
      </c>
      <c r="B67" s="4">
        <v>82</v>
      </c>
      <c r="C67" s="4">
        <v>79</v>
      </c>
    </row>
    <row r="68" spans="1:3" x14ac:dyDescent="0.25">
      <c r="A68" s="2" t="s">
        <v>1494</v>
      </c>
      <c r="B68" s="4">
        <v>106</v>
      </c>
      <c r="C68" s="4">
        <v>48</v>
      </c>
    </row>
    <row r="69" spans="1:3" x14ac:dyDescent="0.25">
      <c r="A69" s="2" t="s">
        <v>1495</v>
      </c>
      <c r="B69" s="4">
        <v>412</v>
      </c>
      <c r="C69" s="4">
        <v>382</v>
      </c>
    </row>
    <row r="70" spans="1:3" x14ac:dyDescent="0.25">
      <c r="A70" s="2" t="s">
        <v>555</v>
      </c>
      <c r="B70" s="6">
        <v>19477</v>
      </c>
      <c r="C70" s="6">
        <v>20204</v>
      </c>
    </row>
    <row r="71" spans="1:3" ht="30" x14ac:dyDescent="0.25">
      <c r="A71" s="2" t="s">
        <v>1496</v>
      </c>
      <c r="B71" s="4">
        <v>0</v>
      </c>
      <c r="C71" s="4">
        <v>0</v>
      </c>
    </row>
    <row r="72" spans="1:3" x14ac:dyDescent="0.25">
      <c r="A72" s="2" t="s">
        <v>1480</v>
      </c>
      <c r="B72" s="4" t="s">
        <v>6</v>
      </c>
      <c r="C72" s="4" t="s">
        <v>6</v>
      </c>
    </row>
    <row r="73" spans="1:3" x14ac:dyDescent="0.25">
      <c r="A73" s="2" t="s">
        <v>1492</v>
      </c>
      <c r="B73" s="4">
        <v>0</v>
      </c>
      <c r="C73" s="4">
        <v>0</v>
      </c>
    </row>
    <row r="74" spans="1:3" x14ac:dyDescent="0.25">
      <c r="A74" s="2" t="s">
        <v>1493</v>
      </c>
      <c r="B74" s="4">
        <v>0</v>
      </c>
      <c r="C74" s="4">
        <v>0</v>
      </c>
    </row>
    <row r="75" spans="1:3" x14ac:dyDescent="0.25">
      <c r="A75" s="2" t="s">
        <v>1494</v>
      </c>
      <c r="B75" s="4">
        <v>0</v>
      </c>
      <c r="C75" s="4">
        <v>0</v>
      </c>
    </row>
    <row r="76" spans="1:3" x14ac:dyDescent="0.25">
      <c r="A76" s="2" t="s">
        <v>1495</v>
      </c>
      <c r="B76" s="4">
        <v>0</v>
      </c>
      <c r="C76" s="4">
        <v>0</v>
      </c>
    </row>
    <row r="77" spans="1:3" x14ac:dyDescent="0.25">
      <c r="A77" s="2" t="s">
        <v>555</v>
      </c>
      <c r="B77" s="6">
        <v>3276</v>
      </c>
      <c r="C77" s="6">
        <v>3701</v>
      </c>
    </row>
    <row r="78" spans="1:3" ht="30" x14ac:dyDescent="0.25">
      <c r="A78" s="2" t="s">
        <v>1496</v>
      </c>
      <c r="B78" s="7">
        <v>0</v>
      </c>
      <c r="C78"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97</v>
      </c>
      <c r="B1" s="8" t="s">
        <v>2</v>
      </c>
      <c r="C1" s="8" t="s">
        <v>33</v>
      </c>
      <c r="D1" s="8" t="s">
        <v>69</v>
      </c>
    </row>
    <row r="2" spans="1:4" ht="30" x14ac:dyDescent="0.25">
      <c r="A2" s="1" t="s">
        <v>32</v>
      </c>
      <c r="B2" s="8"/>
      <c r="C2" s="8"/>
      <c r="D2" s="8"/>
    </row>
    <row r="3" spans="1:4" ht="30" x14ac:dyDescent="0.25">
      <c r="A3" s="2" t="s">
        <v>1498</v>
      </c>
      <c r="B3" s="7">
        <v>18946</v>
      </c>
      <c r="C3" s="7">
        <v>37776</v>
      </c>
      <c r="D3" s="7">
        <v>43803</v>
      </c>
    </row>
    <row r="4" spans="1:4" x14ac:dyDescent="0.25">
      <c r="A4" s="2" t="s">
        <v>1369</v>
      </c>
      <c r="B4" s="4" t="s">
        <v>6</v>
      </c>
      <c r="C4" s="4" t="s">
        <v>6</v>
      </c>
      <c r="D4" s="4" t="s">
        <v>6</v>
      </c>
    </row>
    <row r="5" spans="1:4" ht="30" x14ac:dyDescent="0.25">
      <c r="A5" s="2" t="s">
        <v>1498</v>
      </c>
      <c r="B5" s="6">
        <v>1224</v>
      </c>
      <c r="C5" s="6">
        <v>5002</v>
      </c>
      <c r="D5" s="6">
        <v>5343</v>
      </c>
    </row>
    <row r="6" spans="1:4" x14ac:dyDescent="0.25">
      <c r="A6" s="2" t="s">
        <v>1473</v>
      </c>
      <c r="B6" s="4" t="s">
        <v>6</v>
      </c>
      <c r="C6" s="4" t="s">
        <v>6</v>
      </c>
      <c r="D6" s="4" t="s">
        <v>6</v>
      </c>
    </row>
    <row r="7" spans="1:4" ht="30" x14ac:dyDescent="0.25">
      <c r="A7" s="2" t="s">
        <v>1498</v>
      </c>
      <c r="B7" s="6">
        <v>1953</v>
      </c>
      <c r="C7" s="6">
        <v>1524</v>
      </c>
      <c r="D7" s="4">
        <v>921</v>
      </c>
    </row>
    <row r="8" spans="1:4" x14ac:dyDescent="0.25">
      <c r="A8" s="2" t="s">
        <v>1474</v>
      </c>
      <c r="B8" s="4" t="s">
        <v>6</v>
      </c>
      <c r="C8" s="4" t="s">
        <v>6</v>
      </c>
      <c r="D8" s="4" t="s">
        <v>6</v>
      </c>
    </row>
    <row r="9" spans="1:4" ht="30" x14ac:dyDescent="0.25">
      <c r="A9" s="2" t="s">
        <v>1498</v>
      </c>
      <c r="B9" s="4">
        <v>365</v>
      </c>
      <c r="C9" s="6">
        <v>1032</v>
      </c>
      <c r="D9" s="6">
        <v>1882</v>
      </c>
    </row>
    <row r="10" spans="1:4" ht="30" x14ac:dyDescent="0.25">
      <c r="A10" s="2" t="s">
        <v>1475</v>
      </c>
      <c r="B10" s="4" t="s">
        <v>6</v>
      </c>
      <c r="C10" s="4" t="s">
        <v>6</v>
      </c>
      <c r="D10" s="4" t="s">
        <v>6</v>
      </c>
    </row>
    <row r="11" spans="1:4" ht="30" x14ac:dyDescent="0.25">
      <c r="A11" s="2" t="s">
        <v>1498</v>
      </c>
      <c r="B11" s="6">
        <v>12830</v>
      </c>
      <c r="C11" s="6">
        <v>13487</v>
      </c>
      <c r="D11" s="6">
        <v>16558</v>
      </c>
    </row>
    <row r="12" spans="1:4" x14ac:dyDescent="0.25">
      <c r="A12" s="2" t="s">
        <v>1476</v>
      </c>
      <c r="B12" s="4" t="s">
        <v>6</v>
      </c>
      <c r="C12" s="4" t="s">
        <v>6</v>
      </c>
      <c r="D12" s="4" t="s">
        <v>6</v>
      </c>
    </row>
    <row r="13" spans="1:4" ht="30" x14ac:dyDescent="0.25">
      <c r="A13" s="2" t="s">
        <v>1498</v>
      </c>
      <c r="B13" s="4">
        <v>0</v>
      </c>
      <c r="C13" s="4">
        <v>154</v>
      </c>
      <c r="D13" s="4">
        <v>203</v>
      </c>
    </row>
    <row r="14" spans="1:4" x14ac:dyDescent="0.25">
      <c r="A14" s="2" t="s">
        <v>1477</v>
      </c>
      <c r="B14" s="4" t="s">
        <v>6</v>
      </c>
      <c r="C14" s="4" t="s">
        <v>6</v>
      </c>
      <c r="D14" s="4" t="s">
        <v>6</v>
      </c>
    </row>
    <row r="15" spans="1:4" ht="30" x14ac:dyDescent="0.25">
      <c r="A15" s="2" t="s">
        <v>1498</v>
      </c>
      <c r="B15" s="6">
        <v>2446</v>
      </c>
      <c r="C15" s="6">
        <v>3518</v>
      </c>
      <c r="D15" s="6">
        <v>3122</v>
      </c>
    </row>
    <row r="16" spans="1:4" x14ac:dyDescent="0.25">
      <c r="A16" s="2" t="s">
        <v>1478</v>
      </c>
      <c r="B16" s="4" t="s">
        <v>6</v>
      </c>
      <c r="C16" s="4" t="s">
        <v>6</v>
      </c>
      <c r="D16" s="4" t="s">
        <v>6</v>
      </c>
    </row>
    <row r="17" spans="1:4" ht="30" x14ac:dyDescent="0.25">
      <c r="A17" s="2" t="s">
        <v>1498</v>
      </c>
      <c r="B17" s="4">
        <v>0</v>
      </c>
      <c r="C17" s="6">
        <v>12564</v>
      </c>
      <c r="D17" s="6">
        <v>15272</v>
      </c>
    </row>
    <row r="18" spans="1:4" x14ac:dyDescent="0.25">
      <c r="A18" s="2" t="s">
        <v>1479</v>
      </c>
      <c r="B18" s="4" t="s">
        <v>6</v>
      </c>
      <c r="C18" s="4" t="s">
        <v>6</v>
      </c>
      <c r="D18" s="4" t="s">
        <v>6</v>
      </c>
    </row>
    <row r="19" spans="1:4" ht="30" x14ac:dyDescent="0.25">
      <c r="A19" s="2" t="s">
        <v>1498</v>
      </c>
      <c r="B19" s="4">
        <v>0</v>
      </c>
      <c r="C19" s="4">
        <v>440</v>
      </c>
      <c r="D19" s="4">
        <v>415</v>
      </c>
    </row>
    <row r="20" spans="1:4" ht="30" x14ac:dyDescent="0.25">
      <c r="A20" s="2" t="s">
        <v>1373</v>
      </c>
      <c r="B20" s="4" t="s">
        <v>6</v>
      </c>
      <c r="C20" s="4" t="s">
        <v>6</v>
      </c>
      <c r="D20" s="4" t="s">
        <v>6</v>
      </c>
    </row>
    <row r="21" spans="1:4" ht="30" x14ac:dyDescent="0.25">
      <c r="A21" s="2" t="s">
        <v>1498</v>
      </c>
      <c r="B21" s="4">
        <v>128</v>
      </c>
      <c r="C21" s="4">
        <v>55</v>
      </c>
      <c r="D21" s="4">
        <v>87</v>
      </c>
    </row>
    <row r="22" spans="1:4" x14ac:dyDescent="0.25">
      <c r="A22" s="2" t="s">
        <v>1480</v>
      </c>
      <c r="B22" s="4" t="s">
        <v>6</v>
      </c>
      <c r="C22" s="4" t="s">
        <v>6</v>
      </c>
      <c r="D22" s="4" t="s">
        <v>6</v>
      </c>
    </row>
    <row r="23" spans="1:4" ht="30" x14ac:dyDescent="0.25">
      <c r="A23" s="2" t="s">
        <v>1498</v>
      </c>
      <c r="B23" s="7">
        <v>0</v>
      </c>
      <c r="C23" s="7">
        <v>0</v>
      </c>
      <c r="D23" s="7">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9</v>
      </c>
      <c r="B1" s="8" t="s">
        <v>2</v>
      </c>
      <c r="C1" s="8" t="s">
        <v>33</v>
      </c>
    </row>
    <row r="2" spans="1:3" ht="30" x14ac:dyDescent="0.25">
      <c r="A2" s="1" t="s">
        <v>32</v>
      </c>
      <c r="B2" s="8"/>
      <c r="C2" s="8"/>
    </row>
    <row r="3" spans="1:3" ht="30" x14ac:dyDescent="0.25">
      <c r="A3" s="2" t="s">
        <v>1500</v>
      </c>
      <c r="B3" s="7">
        <v>60782</v>
      </c>
      <c r="C3" s="7">
        <v>95232</v>
      </c>
    </row>
    <row r="4" spans="1:3" ht="30" x14ac:dyDescent="0.25">
      <c r="A4" s="2" t="s">
        <v>1501</v>
      </c>
      <c r="B4" s="4" t="s">
        <v>6</v>
      </c>
      <c r="C4" s="4" t="s">
        <v>6</v>
      </c>
    </row>
    <row r="5" spans="1:3" ht="30" x14ac:dyDescent="0.25">
      <c r="A5" s="2" t="s">
        <v>1500</v>
      </c>
      <c r="B5" s="6">
        <v>1864</v>
      </c>
      <c r="C5" s="6">
        <v>10776</v>
      </c>
    </row>
    <row r="6" spans="1:3" ht="30" x14ac:dyDescent="0.25">
      <c r="A6" s="2" t="s">
        <v>1502</v>
      </c>
      <c r="B6" s="4" t="s">
        <v>6</v>
      </c>
      <c r="C6" s="4" t="s">
        <v>6</v>
      </c>
    </row>
    <row r="7" spans="1:3" ht="30" x14ac:dyDescent="0.25">
      <c r="A7" s="2" t="s">
        <v>1500</v>
      </c>
      <c r="B7" s="4">
        <v>158</v>
      </c>
      <c r="C7" s="4">
        <v>165</v>
      </c>
    </row>
    <row r="8" spans="1:3" ht="30" x14ac:dyDescent="0.25">
      <c r="A8" s="2" t="s">
        <v>1503</v>
      </c>
      <c r="B8" s="4" t="s">
        <v>6</v>
      </c>
      <c r="C8" s="4" t="s">
        <v>6</v>
      </c>
    </row>
    <row r="9" spans="1:3" ht="30" x14ac:dyDescent="0.25">
      <c r="A9" s="2" t="s">
        <v>1500</v>
      </c>
      <c r="B9" s="6">
        <v>10067</v>
      </c>
      <c r="C9" s="6">
        <v>14028</v>
      </c>
    </row>
    <row r="10" spans="1:3" ht="30" x14ac:dyDescent="0.25">
      <c r="A10" s="2" t="s">
        <v>1504</v>
      </c>
      <c r="B10" s="4" t="s">
        <v>6</v>
      </c>
      <c r="C10" s="4" t="s">
        <v>6</v>
      </c>
    </row>
    <row r="11" spans="1:3" ht="30" x14ac:dyDescent="0.25">
      <c r="A11" s="2" t="s">
        <v>1500</v>
      </c>
      <c r="B11" s="6">
        <v>2483</v>
      </c>
      <c r="C11" s="6">
        <v>2686</v>
      </c>
    </row>
    <row r="12" spans="1:3" ht="30" x14ac:dyDescent="0.25">
      <c r="A12" s="2" t="s">
        <v>1505</v>
      </c>
      <c r="B12" s="4" t="s">
        <v>6</v>
      </c>
      <c r="C12" s="4" t="s">
        <v>6</v>
      </c>
    </row>
    <row r="13" spans="1:3" ht="30" x14ac:dyDescent="0.25">
      <c r="A13" s="2" t="s">
        <v>1500</v>
      </c>
      <c r="B13" s="6">
        <v>5832</v>
      </c>
      <c r="C13" s="6">
        <v>9468</v>
      </c>
    </row>
    <row r="14" spans="1:3" ht="45" x14ac:dyDescent="0.25">
      <c r="A14" s="2" t="s">
        <v>1506</v>
      </c>
      <c r="B14" s="4" t="s">
        <v>6</v>
      </c>
      <c r="C14" s="4" t="s">
        <v>6</v>
      </c>
    </row>
    <row r="15" spans="1:3" ht="30" x14ac:dyDescent="0.25">
      <c r="A15" s="2" t="s">
        <v>1500</v>
      </c>
      <c r="B15" s="6">
        <v>24625</v>
      </c>
      <c r="C15" s="6">
        <v>29307</v>
      </c>
    </row>
    <row r="16" spans="1:3" ht="45" x14ac:dyDescent="0.25">
      <c r="A16" s="2" t="s">
        <v>1507</v>
      </c>
      <c r="B16" s="4" t="s">
        <v>6</v>
      </c>
      <c r="C16" s="4" t="s">
        <v>6</v>
      </c>
    </row>
    <row r="17" spans="1:3" ht="30" x14ac:dyDescent="0.25">
      <c r="A17" s="2" t="s">
        <v>1500</v>
      </c>
      <c r="B17" s="4">
        <v>644</v>
      </c>
      <c r="C17" s="4">
        <v>656</v>
      </c>
    </row>
    <row r="18" spans="1:3" ht="30" x14ac:dyDescent="0.25">
      <c r="A18" s="2" t="s">
        <v>1508</v>
      </c>
      <c r="B18" s="4" t="s">
        <v>6</v>
      </c>
      <c r="C18" s="4" t="s">
        <v>6</v>
      </c>
    </row>
    <row r="19" spans="1:3" ht="30" x14ac:dyDescent="0.25">
      <c r="A19" s="2" t="s">
        <v>1500</v>
      </c>
      <c r="B19" s="6">
        <v>5516</v>
      </c>
      <c r="C19" s="6">
        <v>5626</v>
      </c>
    </row>
    <row r="20" spans="1:3" ht="30" x14ac:dyDescent="0.25">
      <c r="A20" s="2" t="s">
        <v>1509</v>
      </c>
      <c r="B20" s="4" t="s">
        <v>6</v>
      </c>
      <c r="C20" s="4" t="s">
        <v>6</v>
      </c>
    </row>
    <row r="21" spans="1:3" ht="30" x14ac:dyDescent="0.25">
      <c r="A21" s="2" t="s">
        <v>1500</v>
      </c>
      <c r="B21" s="4">
        <v>566</v>
      </c>
      <c r="C21" s="4">
        <v>692</v>
      </c>
    </row>
    <row r="22" spans="1:3" ht="30" x14ac:dyDescent="0.25">
      <c r="A22" s="2" t="s">
        <v>1510</v>
      </c>
      <c r="B22" s="4" t="s">
        <v>6</v>
      </c>
      <c r="C22" s="4" t="s">
        <v>6</v>
      </c>
    </row>
    <row r="23" spans="1:3" ht="30" x14ac:dyDescent="0.25">
      <c r="A23" s="2" t="s">
        <v>1500</v>
      </c>
      <c r="B23" s="6">
        <v>8768</v>
      </c>
      <c r="C23" s="6">
        <v>21543</v>
      </c>
    </row>
    <row r="24" spans="1:3" ht="30" x14ac:dyDescent="0.25">
      <c r="A24" s="2" t="s">
        <v>1511</v>
      </c>
      <c r="B24" s="4" t="s">
        <v>6</v>
      </c>
      <c r="C24" s="4" t="s">
        <v>6</v>
      </c>
    </row>
    <row r="25" spans="1:3" ht="30" x14ac:dyDescent="0.25">
      <c r="A25" s="2" t="s">
        <v>1500</v>
      </c>
      <c r="B25" s="4">
        <v>212</v>
      </c>
      <c r="C25" s="4">
        <v>219</v>
      </c>
    </row>
    <row r="26" spans="1:3" ht="45" x14ac:dyDescent="0.25">
      <c r="A26" s="2" t="s">
        <v>1512</v>
      </c>
      <c r="B26" s="4" t="s">
        <v>6</v>
      </c>
      <c r="C26" s="4" t="s">
        <v>6</v>
      </c>
    </row>
    <row r="27" spans="1:3" ht="30" x14ac:dyDescent="0.25">
      <c r="A27" s="2" t="s">
        <v>1500</v>
      </c>
      <c r="B27" s="7">
        <v>47</v>
      </c>
      <c r="C27" s="7">
        <v>6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8" t="s">
        <v>1</v>
      </c>
      <c r="C1" s="8"/>
      <c r="D1" s="8"/>
    </row>
    <row r="2" spans="1:4" ht="30" x14ac:dyDescent="0.25">
      <c r="A2" s="1" t="s">
        <v>32</v>
      </c>
      <c r="B2" s="1" t="s">
        <v>2</v>
      </c>
      <c r="C2" s="1" t="s">
        <v>33</v>
      </c>
      <c r="D2" s="1" t="s">
        <v>79</v>
      </c>
    </row>
    <row r="3" spans="1:4" x14ac:dyDescent="0.25">
      <c r="A3" s="2" t="s">
        <v>1514</v>
      </c>
      <c r="B3" s="7">
        <v>60745</v>
      </c>
      <c r="C3" s="7">
        <v>95190</v>
      </c>
      <c r="D3" s="4" t="s">
        <v>6</v>
      </c>
    </row>
    <row r="4" spans="1:4" x14ac:dyDescent="0.25">
      <c r="A4" s="2" t="s">
        <v>1515</v>
      </c>
      <c r="B4" s="6">
        <v>60782</v>
      </c>
      <c r="C4" s="6">
        <v>95232</v>
      </c>
      <c r="D4" s="4" t="s">
        <v>6</v>
      </c>
    </row>
    <row r="5" spans="1:4" x14ac:dyDescent="0.25">
      <c r="A5" s="2" t="s">
        <v>1516</v>
      </c>
      <c r="B5" s="6">
        <v>4400</v>
      </c>
      <c r="C5" s="6">
        <v>7097</v>
      </c>
      <c r="D5" s="4" t="s">
        <v>6</v>
      </c>
    </row>
    <row r="6" spans="1:4" x14ac:dyDescent="0.25">
      <c r="A6" s="2" t="s">
        <v>1517</v>
      </c>
      <c r="B6" s="6">
        <v>56930</v>
      </c>
      <c r="C6" s="6">
        <v>79395</v>
      </c>
      <c r="D6" s="6">
        <v>55500</v>
      </c>
    </row>
    <row r="7" spans="1:4" ht="30" x14ac:dyDescent="0.25">
      <c r="A7" s="2" t="s">
        <v>1518</v>
      </c>
      <c r="B7" s="6">
        <v>1987</v>
      </c>
      <c r="C7" s="6">
        <v>2370</v>
      </c>
      <c r="D7" s="6">
        <v>1100</v>
      </c>
    </row>
    <row r="8" spans="1:4" x14ac:dyDescent="0.25">
      <c r="A8" s="2" t="s">
        <v>1369</v>
      </c>
      <c r="B8" s="4" t="s">
        <v>6</v>
      </c>
      <c r="C8" s="4" t="s">
        <v>6</v>
      </c>
      <c r="D8" s="4" t="s">
        <v>6</v>
      </c>
    </row>
    <row r="9" spans="1:4" ht="30" x14ac:dyDescent="0.25">
      <c r="A9" s="2" t="s">
        <v>1519</v>
      </c>
      <c r="B9" s="6">
        <v>1161</v>
      </c>
      <c r="C9" s="6">
        <v>10518</v>
      </c>
      <c r="D9" s="4" t="s">
        <v>6</v>
      </c>
    </row>
    <row r="10" spans="1:4" ht="30" x14ac:dyDescent="0.25">
      <c r="A10" s="2" t="s">
        <v>1520</v>
      </c>
      <c r="B10" s="6">
        <v>1167</v>
      </c>
      <c r="C10" s="6">
        <v>10537</v>
      </c>
      <c r="D10" s="4" t="s">
        <v>6</v>
      </c>
    </row>
    <row r="11" spans="1:4" ht="30" x14ac:dyDescent="0.25">
      <c r="A11" s="2" t="s">
        <v>1521</v>
      </c>
      <c r="B11" s="6">
        <v>1518</v>
      </c>
      <c r="C11" s="6">
        <v>3131</v>
      </c>
      <c r="D11" s="4" t="s">
        <v>6</v>
      </c>
    </row>
    <row r="12" spans="1:4" ht="30" x14ac:dyDescent="0.25">
      <c r="A12" s="2" t="s">
        <v>1522</v>
      </c>
      <c r="B12" s="4">
        <v>98</v>
      </c>
      <c r="C12" s="4">
        <v>134</v>
      </c>
      <c r="D12" s="4" t="s">
        <v>6</v>
      </c>
    </row>
    <row r="13" spans="1:4" ht="30" x14ac:dyDescent="0.25">
      <c r="A13" s="2" t="s">
        <v>1523</v>
      </c>
      <c r="B13" s="4">
        <v>855</v>
      </c>
      <c r="C13" s="4">
        <v>404</v>
      </c>
      <c r="D13" s="4" t="s">
        <v>6</v>
      </c>
    </row>
    <row r="14" spans="1:4" ht="30" x14ac:dyDescent="0.25">
      <c r="A14" s="2" t="s">
        <v>1524</v>
      </c>
      <c r="B14" s="4">
        <v>855</v>
      </c>
      <c r="C14" s="4">
        <v>404</v>
      </c>
      <c r="D14" s="4" t="s">
        <v>6</v>
      </c>
    </row>
    <row r="15" spans="1:4" ht="30" x14ac:dyDescent="0.25">
      <c r="A15" s="2" t="s">
        <v>1525</v>
      </c>
      <c r="B15" s="4">
        <v>406</v>
      </c>
      <c r="C15" s="4">
        <v>85</v>
      </c>
      <c r="D15" s="4" t="s">
        <v>6</v>
      </c>
    </row>
    <row r="16" spans="1:4" ht="30" x14ac:dyDescent="0.25">
      <c r="A16" s="2" t="s">
        <v>1526</v>
      </c>
      <c r="B16" s="6">
        <v>1013</v>
      </c>
      <c r="C16" s="4">
        <v>515</v>
      </c>
      <c r="D16" s="4" t="s">
        <v>6</v>
      </c>
    </row>
    <row r="17" spans="1:4" ht="30" x14ac:dyDescent="0.25">
      <c r="A17" s="2" t="s">
        <v>1527</v>
      </c>
      <c r="B17" s="4">
        <v>0</v>
      </c>
      <c r="C17" s="4">
        <v>6</v>
      </c>
      <c r="D17" s="4" t="s">
        <v>6</v>
      </c>
    </row>
    <row r="18" spans="1:4" x14ac:dyDescent="0.25">
      <c r="A18" s="2" t="s">
        <v>688</v>
      </c>
      <c r="B18" s="4" t="s">
        <v>6</v>
      </c>
      <c r="C18" s="4" t="s">
        <v>6</v>
      </c>
      <c r="D18" s="4" t="s">
        <v>6</v>
      </c>
    </row>
    <row r="19" spans="1:4" ht="30" x14ac:dyDescent="0.25">
      <c r="A19" s="2" t="s">
        <v>1519</v>
      </c>
      <c r="B19" s="6">
        <v>8434</v>
      </c>
      <c r="C19" s="6">
        <v>9992</v>
      </c>
      <c r="D19" s="4" t="s">
        <v>6</v>
      </c>
    </row>
    <row r="20" spans="1:4" ht="30" x14ac:dyDescent="0.25">
      <c r="A20" s="2" t="s">
        <v>1520</v>
      </c>
      <c r="B20" s="6">
        <v>8434</v>
      </c>
      <c r="C20" s="6">
        <v>9996</v>
      </c>
      <c r="D20" s="4" t="s">
        <v>6</v>
      </c>
    </row>
    <row r="21" spans="1:4" ht="30" x14ac:dyDescent="0.25">
      <c r="A21" s="2" t="s">
        <v>1521</v>
      </c>
      <c r="B21" s="6">
        <v>7675</v>
      </c>
      <c r="C21" s="6">
        <v>8528</v>
      </c>
      <c r="D21" s="4" t="s">
        <v>6</v>
      </c>
    </row>
    <row r="22" spans="1:4" ht="30" x14ac:dyDescent="0.25">
      <c r="A22" s="2" t="s">
        <v>1522</v>
      </c>
      <c r="B22" s="4">
        <v>226</v>
      </c>
      <c r="C22" s="4">
        <v>368</v>
      </c>
      <c r="D22" s="4" t="s">
        <v>6</v>
      </c>
    </row>
    <row r="23" spans="1:4" ht="30" x14ac:dyDescent="0.25">
      <c r="A23" s="2" t="s">
        <v>1523</v>
      </c>
      <c r="B23" s="6">
        <v>4116</v>
      </c>
      <c r="C23" s="6">
        <v>6719</v>
      </c>
      <c r="D23" s="4" t="s">
        <v>6</v>
      </c>
    </row>
    <row r="24" spans="1:4" ht="30" x14ac:dyDescent="0.25">
      <c r="A24" s="2" t="s">
        <v>1524</v>
      </c>
      <c r="B24" s="6">
        <v>4116</v>
      </c>
      <c r="C24" s="6">
        <v>6718</v>
      </c>
      <c r="D24" s="4" t="s">
        <v>6</v>
      </c>
    </row>
    <row r="25" spans="1:4" ht="30" x14ac:dyDescent="0.25">
      <c r="A25" s="2" t="s">
        <v>1525</v>
      </c>
      <c r="B25" s="4">
        <v>305</v>
      </c>
      <c r="C25" s="4">
        <v>461</v>
      </c>
      <c r="D25" s="4" t="s">
        <v>6</v>
      </c>
    </row>
    <row r="26" spans="1:4" ht="30" x14ac:dyDescent="0.25">
      <c r="A26" s="2" t="s">
        <v>1526</v>
      </c>
      <c r="B26" s="6">
        <v>3945</v>
      </c>
      <c r="C26" s="6">
        <v>4442</v>
      </c>
      <c r="D26" s="4" t="s">
        <v>6</v>
      </c>
    </row>
    <row r="27" spans="1:4" ht="30" x14ac:dyDescent="0.25">
      <c r="A27" s="2" t="s">
        <v>1527</v>
      </c>
      <c r="B27" s="4">
        <v>184</v>
      </c>
      <c r="C27" s="4">
        <v>187</v>
      </c>
      <c r="D27" s="4" t="s">
        <v>6</v>
      </c>
    </row>
    <row r="28" spans="1:4" x14ac:dyDescent="0.25">
      <c r="A28" s="2" t="s">
        <v>1528</v>
      </c>
      <c r="B28" s="4" t="s">
        <v>6</v>
      </c>
      <c r="C28" s="4" t="s">
        <v>6</v>
      </c>
      <c r="D28" s="4" t="s">
        <v>6</v>
      </c>
    </row>
    <row r="29" spans="1:4" ht="30" x14ac:dyDescent="0.25">
      <c r="A29" s="2" t="s">
        <v>1519</v>
      </c>
      <c r="B29" s="6">
        <v>5075</v>
      </c>
      <c r="C29" s="6">
        <v>6143</v>
      </c>
      <c r="D29" s="4" t="s">
        <v>6</v>
      </c>
    </row>
    <row r="30" spans="1:4" ht="30" x14ac:dyDescent="0.25">
      <c r="A30" s="2" t="s">
        <v>1520</v>
      </c>
      <c r="B30" s="6">
        <v>5077</v>
      </c>
      <c r="C30" s="6">
        <v>6145</v>
      </c>
      <c r="D30" s="4" t="s">
        <v>6</v>
      </c>
    </row>
    <row r="31" spans="1:4" ht="30" x14ac:dyDescent="0.25">
      <c r="A31" s="2" t="s">
        <v>1521</v>
      </c>
      <c r="B31" s="6">
        <v>5110</v>
      </c>
      <c r="C31" s="6">
        <v>6056</v>
      </c>
      <c r="D31" s="4" t="s">
        <v>6</v>
      </c>
    </row>
    <row r="32" spans="1:4" ht="30" x14ac:dyDescent="0.25">
      <c r="A32" s="2" t="s">
        <v>1522</v>
      </c>
      <c r="B32" s="4">
        <v>253</v>
      </c>
      <c r="C32" s="4">
        <v>304</v>
      </c>
      <c r="D32" s="4" t="s">
        <v>6</v>
      </c>
    </row>
    <row r="33" spans="1:4" ht="30" x14ac:dyDescent="0.25">
      <c r="A33" s="2" t="s">
        <v>1523</v>
      </c>
      <c r="B33" s="4">
        <v>747</v>
      </c>
      <c r="C33" s="6">
        <v>3321</v>
      </c>
      <c r="D33" s="4" t="s">
        <v>6</v>
      </c>
    </row>
    <row r="34" spans="1:4" ht="30" x14ac:dyDescent="0.25">
      <c r="A34" s="2" t="s">
        <v>1524</v>
      </c>
      <c r="B34" s="4">
        <v>755</v>
      </c>
      <c r="C34" s="6">
        <v>3323</v>
      </c>
      <c r="D34" s="4" t="s">
        <v>6</v>
      </c>
    </row>
    <row r="35" spans="1:4" ht="30" x14ac:dyDescent="0.25">
      <c r="A35" s="2" t="s">
        <v>1525</v>
      </c>
      <c r="B35" s="4">
        <v>175</v>
      </c>
      <c r="C35" s="4">
        <v>286</v>
      </c>
      <c r="D35" s="4" t="s">
        <v>6</v>
      </c>
    </row>
    <row r="36" spans="1:4" ht="30" x14ac:dyDescent="0.25">
      <c r="A36" s="2" t="s">
        <v>1526</v>
      </c>
      <c r="B36" s="4">
        <v>515</v>
      </c>
      <c r="C36" s="6">
        <v>3341</v>
      </c>
      <c r="D36" s="4" t="s">
        <v>6</v>
      </c>
    </row>
    <row r="37" spans="1:4" ht="30" x14ac:dyDescent="0.25">
      <c r="A37" s="2" t="s">
        <v>1527</v>
      </c>
      <c r="B37" s="4">
        <v>28</v>
      </c>
      <c r="C37" s="4">
        <v>115</v>
      </c>
      <c r="D37" s="4" t="s">
        <v>6</v>
      </c>
    </row>
    <row r="38" spans="1:4" x14ac:dyDescent="0.25">
      <c r="A38" s="2" t="s">
        <v>1529</v>
      </c>
      <c r="B38" s="4" t="s">
        <v>6</v>
      </c>
      <c r="C38" s="4" t="s">
        <v>6</v>
      </c>
      <c r="D38" s="4" t="s">
        <v>6</v>
      </c>
    </row>
    <row r="39" spans="1:4" ht="30" x14ac:dyDescent="0.25">
      <c r="A39" s="2" t="s">
        <v>1519</v>
      </c>
      <c r="B39" s="6">
        <v>14732</v>
      </c>
      <c r="C39" s="6">
        <v>11596</v>
      </c>
      <c r="D39" s="4" t="s">
        <v>6</v>
      </c>
    </row>
    <row r="40" spans="1:4" ht="30" x14ac:dyDescent="0.25">
      <c r="A40" s="2" t="s">
        <v>1520</v>
      </c>
      <c r="B40" s="6">
        <v>14737</v>
      </c>
      <c r="C40" s="6">
        <v>11596</v>
      </c>
      <c r="D40" s="4" t="s">
        <v>6</v>
      </c>
    </row>
    <row r="41" spans="1:4" ht="30" x14ac:dyDescent="0.25">
      <c r="A41" s="2" t="s">
        <v>1521</v>
      </c>
      <c r="B41" s="6">
        <v>11628</v>
      </c>
      <c r="C41" s="6">
        <v>11093</v>
      </c>
      <c r="D41" s="4" t="s">
        <v>6</v>
      </c>
    </row>
    <row r="42" spans="1:4" ht="30" x14ac:dyDescent="0.25">
      <c r="A42" s="2" t="s">
        <v>1522</v>
      </c>
      <c r="B42" s="4">
        <v>325</v>
      </c>
      <c r="C42" s="4">
        <v>367</v>
      </c>
      <c r="D42" s="4" t="s">
        <v>6</v>
      </c>
    </row>
    <row r="43" spans="1:4" ht="30" x14ac:dyDescent="0.25">
      <c r="A43" s="2" t="s">
        <v>1523</v>
      </c>
      <c r="B43" s="6">
        <v>10532</v>
      </c>
      <c r="C43" s="6">
        <v>18367</v>
      </c>
      <c r="D43" s="4" t="s">
        <v>6</v>
      </c>
    </row>
    <row r="44" spans="1:4" ht="30" x14ac:dyDescent="0.25">
      <c r="A44" s="2" t="s">
        <v>1524</v>
      </c>
      <c r="B44" s="6">
        <v>10532</v>
      </c>
      <c r="C44" s="6">
        <v>18367</v>
      </c>
      <c r="D44" s="4" t="s">
        <v>6</v>
      </c>
    </row>
    <row r="45" spans="1:4" ht="30" x14ac:dyDescent="0.25">
      <c r="A45" s="2" t="s">
        <v>1525</v>
      </c>
      <c r="B45" s="6">
        <v>3186</v>
      </c>
      <c r="C45" s="6">
        <v>2611</v>
      </c>
      <c r="D45" s="4" t="s">
        <v>6</v>
      </c>
    </row>
    <row r="46" spans="1:4" ht="30" x14ac:dyDescent="0.25">
      <c r="A46" s="2" t="s">
        <v>1526</v>
      </c>
      <c r="B46" s="6">
        <v>11310</v>
      </c>
      <c r="C46" s="6">
        <v>17633</v>
      </c>
      <c r="D46" s="4" t="s">
        <v>6</v>
      </c>
    </row>
    <row r="47" spans="1:4" ht="30" x14ac:dyDescent="0.25">
      <c r="A47" s="2" t="s">
        <v>1527</v>
      </c>
      <c r="B47" s="4">
        <v>147</v>
      </c>
      <c r="C47" s="4">
        <v>344</v>
      </c>
      <c r="D47" s="4" t="s">
        <v>6</v>
      </c>
    </row>
    <row r="48" spans="1:4" x14ac:dyDescent="0.25">
      <c r="A48" s="2" t="s">
        <v>687</v>
      </c>
      <c r="B48" s="4" t="s">
        <v>6</v>
      </c>
      <c r="C48" s="4" t="s">
        <v>6</v>
      </c>
      <c r="D48" s="4" t="s">
        <v>6</v>
      </c>
    </row>
    <row r="49" spans="1:4" ht="30" x14ac:dyDescent="0.25">
      <c r="A49" s="2" t="s">
        <v>1519</v>
      </c>
      <c r="B49" s="4">
        <v>0</v>
      </c>
      <c r="C49" s="4">
        <v>0</v>
      </c>
      <c r="D49" s="4" t="s">
        <v>6</v>
      </c>
    </row>
    <row r="50" spans="1:4" ht="30" x14ac:dyDescent="0.25">
      <c r="A50" s="2" t="s">
        <v>1520</v>
      </c>
      <c r="B50" s="4">
        <v>0</v>
      </c>
      <c r="C50" s="4">
        <v>0</v>
      </c>
      <c r="D50" s="4" t="s">
        <v>6</v>
      </c>
    </row>
    <row r="51" spans="1:4" ht="30" x14ac:dyDescent="0.25">
      <c r="A51" s="2" t="s">
        <v>1521</v>
      </c>
      <c r="B51" s="4">
        <v>0</v>
      </c>
      <c r="C51" s="4">
        <v>0</v>
      </c>
      <c r="D51" s="4" t="s">
        <v>6</v>
      </c>
    </row>
    <row r="52" spans="1:4" ht="30" x14ac:dyDescent="0.25">
      <c r="A52" s="2" t="s">
        <v>1522</v>
      </c>
      <c r="B52" s="4">
        <v>0</v>
      </c>
      <c r="C52" s="4">
        <v>0</v>
      </c>
      <c r="D52" s="4" t="s">
        <v>6</v>
      </c>
    </row>
    <row r="53" spans="1:4" ht="30" x14ac:dyDescent="0.25">
      <c r="A53" s="2" t="s">
        <v>1523</v>
      </c>
      <c r="B53" s="4">
        <v>0</v>
      </c>
      <c r="C53" s="4">
        <v>0</v>
      </c>
      <c r="D53" s="4" t="s">
        <v>6</v>
      </c>
    </row>
    <row r="54" spans="1:4" ht="30" x14ac:dyDescent="0.25">
      <c r="A54" s="2" t="s">
        <v>1524</v>
      </c>
      <c r="B54" s="4">
        <v>0</v>
      </c>
      <c r="C54" s="4">
        <v>0</v>
      </c>
      <c r="D54" s="4" t="s">
        <v>6</v>
      </c>
    </row>
    <row r="55" spans="1:4" ht="30" x14ac:dyDescent="0.25">
      <c r="A55" s="2" t="s">
        <v>1525</v>
      </c>
      <c r="B55" s="4">
        <v>0</v>
      </c>
      <c r="C55" s="4">
        <v>0</v>
      </c>
      <c r="D55" s="4" t="s">
        <v>6</v>
      </c>
    </row>
    <row r="56" spans="1:4" ht="30" x14ac:dyDescent="0.25">
      <c r="A56" s="2" t="s">
        <v>1526</v>
      </c>
      <c r="B56" s="4">
        <v>0</v>
      </c>
      <c r="C56" s="4">
        <v>0</v>
      </c>
      <c r="D56" s="4" t="s">
        <v>6</v>
      </c>
    </row>
    <row r="57" spans="1:4" ht="30" x14ac:dyDescent="0.25">
      <c r="A57" s="2" t="s">
        <v>1527</v>
      </c>
      <c r="B57" s="4">
        <v>0</v>
      </c>
      <c r="C57" s="4">
        <v>0</v>
      </c>
      <c r="D57" s="4" t="s">
        <v>6</v>
      </c>
    </row>
    <row r="58" spans="1:4" x14ac:dyDescent="0.25">
      <c r="A58" s="2" t="s">
        <v>1530</v>
      </c>
      <c r="B58" s="4" t="s">
        <v>6</v>
      </c>
      <c r="C58" s="4" t="s">
        <v>6</v>
      </c>
      <c r="D58" s="4" t="s">
        <v>6</v>
      </c>
    </row>
    <row r="59" spans="1:4" ht="30" x14ac:dyDescent="0.25">
      <c r="A59" s="2" t="s">
        <v>1519</v>
      </c>
      <c r="B59" s="6">
        <v>3587</v>
      </c>
      <c r="C59" s="6">
        <v>3497</v>
      </c>
      <c r="D59" s="4" t="s">
        <v>6</v>
      </c>
    </row>
    <row r="60" spans="1:4" ht="30" x14ac:dyDescent="0.25">
      <c r="A60" s="2" t="s">
        <v>1520</v>
      </c>
      <c r="B60" s="6">
        <v>3595</v>
      </c>
      <c r="C60" s="6">
        <v>3505</v>
      </c>
      <c r="D60" s="4" t="s">
        <v>6</v>
      </c>
    </row>
    <row r="61" spans="1:4" ht="30" x14ac:dyDescent="0.25">
      <c r="A61" s="2" t="s">
        <v>1521</v>
      </c>
      <c r="B61" s="6">
        <v>2858</v>
      </c>
      <c r="C61" s="6">
        <v>3040</v>
      </c>
      <c r="D61" s="4" t="s">
        <v>6</v>
      </c>
    </row>
    <row r="62" spans="1:4" ht="30" x14ac:dyDescent="0.25">
      <c r="A62" s="2" t="s">
        <v>1522</v>
      </c>
      <c r="B62" s="4">
        <v>157</v>
      </c>
      <c r="C62" s="4">
        <v>125</v>
      </c>
      <c r="D62" s="4" t="s">
        <v>6</v>
      </c>
    </row>
    <row r="63" spans="1:4" ht="30" x14ac:dyDescent="0.25">
      <c r="A63" s="2" t="s">
        <v>1523</v>
      </c>
      <c r="B63" s="6">
        <v>2485</v>
      </c>
      <c r="C63" s="6">
        <v>2812</v>
      </c>
      <c r="D63" s="4" t="s">
        <v>6</v>
      </c>
    </row>
    <row r="64" spans="1:4" ht="30" x14ac:dyDescent="0.25">
      <c r="A64" s="2" t="s">
        <v>1524</v>
      </c>
      <c r="B64" s="6">
        <v>2487</v>
      </c>
      <c r="C64" s="6">
        <v>2813</v>
      </c>
      <c r="D64" s="4" t="s">
        <v>6</v>
      </c>
    </row>
    <row r="65" spans="1:4" ht="30" x14ac:dyDescent="0.25">
      <c r="A65" s="2" t="s">
        <v>1525</v>
      </c>
      <c r="B65" s="4">
        <v>256</v>
      </c>
      <c r="C65" s="4">
        <v>394</v>
      </c>
      <c r="D65" s="4" t="s">
        <v>6</v>
      </c>
    </row>
    <row r="66" spans="1:4" ht="30" x14ac:dyDescent="0.25">
      <c r="A66" s="2" t="s">
        <v>1526</v>
      </c>
      <c r="B66" s="6">
        <v>2292</v>
      </c>
      <c r="C66" s="6">
        <v>2378</v>
      </c>
      <c r="D66" s="4" t="s">
        <v>6</v>
      </c>
    </row>
    <row r="67" spans="1:4" ht="30" x14ac:dyDescent="0.25">
      <c r="A67" s="2" t="s">
        <v>1527</v>
      </c>
      <c r="B67" s="4">
        <v>107</v>
      </c>
      <c r="C67" s="4">
        <v>77</v>
      </c>
      <c r="D67" s="4" t="s">
        <v>6</v>
      </c>
    </row>
    <row r="68" spans="1:4" x14ac:dyDescent="0.25">
      <c r="A68" s="2" t="s">
        <v>649</v>
      </c>
      <c r="B68" s="4" t="s">
        <v>6</v>
      </c>
      <c r="C68" s="4" t="s">
        <v>6</v>
      </c>
      <c r="D68" s="4" t="s">
        <v>6</v>
      </c>
    </row>
    <row r="69" spans="1:4" ht="30" x14ac:dyDescent="0.25">
      <c r="A69" s="2" t="s">
        <v>1519</v>
      </c>
      <c r="B69" s="6">
        <v>7862</v>
      </c>
      <c r="C69" s="6">
        <v>7347</v>
      </c>
      <c r="D69" s="4" t="s">
        <v>6</v>
      </c>
    </row>
    <row r="70" spans="1:4" ht="30" x14ac:dyDescent="0.25">
      <c r="A70" s="2" t="s">
        <v>1520</v>
      </c>
      <c r="B70" s="6">
        <v>7867</v>
      </c>
      <c r="C70" s="6">
        <v>7349</v>
      </c>
      <c r="D70" s="4" t="s">
        <v>6</v>
      </c>
    </row>
    <row r="71" spans="1:4" ht="30" x14ac:dyDescent="0.25">
      <c r="A71" s="2" t="s">
        <v>1521</v>
      </c>
      <c r="B71" s="6">
        <v>7910</v>
      </c>
      <c r="C71" s="6">
        <v>5399</v>
      </c>
      <c r="D71" s="4" t="s">
        <v>6</v>
      </c>
    </row>
    <row r="72" spans="1:4" ht="30" x14ac:dyDescent="0.25">
      <c r="A72" s="2" t="s">
        <v>1522</v>
      </c>
      <c r="B72" s="4">
        <v>405</v>
      </c>
      <c r="C72" s="4">
        <v>272</v>
      </c>
      <c r="D72" s="4" t="s">
        <v>6</v>
      </c>
    </row>
    <row r="73" spans="1:4" ht="30" x14ac:dyDescent="0.25">
      <c r="A73" s="2" t="s">
        <v>1523</v>
      </c>
      <c r="B73" s="4">
        <v>900</v>
      </c>
      <c r="C73" s="6">
        <v>14189</v>
      </c>
      <c r="D73" s="4" t="s">
        <v>6</v>
      </c>
    </row>
    <row r="74" spans="1:4" ht="30" x14ac:dyDescent="0.25">
      <c r="A74" s="2" t="s">
        <v>1524</v>
      </c>
      <c r="B74" s="4">
        <v>901</v>
      </c>
      <c r="C74" s="6">
        <v>14194</v>
      </c>
      <c r="D74" s="4" t="s">
        <v>6</v>
      </c>
    </row>
    <row r="75" spans="1:4" ht="30" x14ac:dyDescent="0.25">
      <c r="A75" s="2" t="s">
        <v>1525</v>
      </c>
      <c r="B75" s="4">
        <v>37</v>
      </c>
      <c r="C75" s="6">
        <v>3216</v>
      </c>
      <c r="D75" s="4" t="s">
        <v>6</v>
      </c>
    </row>
    <row r="76" spans="1:4" ht="30" x14ac:dyDescent="0.25">
      <c r="A76" s="2" t="s">
        <v>1526</v>
      </c>
      <c r="B76" s="4">
        <v>906</v>
      </c>
      <c r="C76" s="6">
        <v>13585</v>
      </c>
      <c r="D76" s="4" t="s">
        <v>6</v>
      </c>
    </row>
    <row r="77" spans="1:4" ht="30" x14ac:dyDescent="0.25">
      <c r="A77" s="2" t="s">
        <v>1527</v>
      </c>
      <c r="B77" s="4">
        <v>45</v>
      </c>
      <c r="C77" s="4">
        <v>59</v>
      </c>
      <c r="D77" s="4" t="s">
        <v>6</v>
      </c>
    </row>
    <row r="78" spans="1:4" x14ac:dyDescent="0.25">
      <c r="A78" s="2" t="s">
        <v>1531</v>
      </c>
      <c r="B78" s="4" t="s">
        <v>6</v>
      </c>
      <c r="C78" s="4" t="s">
        <v>6</v>
      </c>
      <c r="D78" s="4" t="s">
        <v>6</v>
      </c>
    </row>
    <row r="79" spans="1:4" ht="30" x14ac:dyDescent="0.25">
      <c r="A79" s="2" t="s">
        <v>1519</v>
      </c>
      <c r="B79" s="4">
        <v>186</v>
      </c>
      <c r="C79" s="4">
        <v>191</v>
      </c>
      <c r="D79" s="4" t="s">
        <v>6</v>
      </c>
    </row>
    <row r="80" spans="1:4" ht="30" x14ac:dyDescent="0.25">
      <c r="A80" s="2" t="s">
        <v>1520</v>
      </c>
      <c r="B80" s="4">
        <v>186</v>
      </c>
      <c r="C80" s="4">
        <v>191</v>
      </c>
      <c r="D80" s="4" t="s">
        <v>6</v>
      </c>
    </row>
    <row r="81" spans="1:4" ht="30" x14ac:dyDescent="0.25">
      <c r="A81" s="2" t="s">
        <v>1521</v>
      </c>
      <c r="B81" s="4">
        <v>186</v>
      </c>
      <c r="C81" s="4">
        <v>191</v>
      </c>
      <c r="D81" s="4" t="s">
        <v>6</v>
      </c>
    </row>
    <row r="82" spans="1:4" ht="30" x14ac:dyDescent="0.25">
      <c r="A82" s="2" t="s">
        <v>1522</v>
      </c>
      <c r="B82" s="4">
        <v>11</v>
      </c>
      <c r="C82" s="4">
        <v>11</v>
      </c>
      <c r="D82" s="4" t="s">
        <v>6</v>
      </c>
    </row>
    <row r="83" spans="1:4" ht="30" x14ac:dyDescent="0.25">
      <c r="A83" s="2" t="s">
        <v>1523</v>
      </c>
      <c r="B83" s="4">
        <v>27</v>
      </c>
      <c r="C83" s="4">
        <v>28</v>
      </c>
      <c r="D83" s="4" t="s">
        <v>6</v>
      </c>
    </row>
    <row r="84" spans="1:4" ht="30" x14ac:dyDescent="0.25">
      <c r="A84" s="2" t="s">
        <v>1524</v>
      </c>
      <c r="B84" s="4">
        <v>26</v>
      </c>
      <c r="C84" s="4">
        <v>28</v>
      </c>
      <c r="D84" s="4" t="s">
        <v>6</v>
      </c>
    </row>
    <row r="85" spans="1:4" ht="30" x14ac:dyDescent="0.25">
      <c r="A85" s="2" t="s">
        <v>1525</v>
      </c>
      <c r="B85" s="4">
        <v>22</v>
      </c>
      <c r="C85" s="4">
        <v>28</v>
      </c>
      <c r="D85" s="4" t="s">
        <v>6</v>
      </c>
    </row>
    <row r="86" spans="1:4" ht="30" x14ac:dyDescent="0.25">
      <c r="A86" s="2" t="s">
        <v>1526</v>
      </c>
      <c r="B86" s="4">
        <v>27</v>
      </c>
      <c r="C86" s="4">
        <v>29</v>
      </c>
      <c r="D86" s="4" t="s">
        <v>6</v>
      </c>
    </row>
    <row r="87" spans="1:4" ht="30" x14ac:dyDescent="0.25">
      <c r="A87" s="2" t="s">
        <v>1527</v>
      </c>
      <c r="B87" s="4">
        <v>0</v>
      </c>
      <c r="C87" s="4">
        <v>0</v>
      </c>
      <c r="D87" s="4" t="s">
        <v>6</v>
      </c>
    </row>
    <row r="88" spans="1:4" ht="30" x14ac:dyDescent="0.25">
      <c r="A88" s="2" t="s">
        <v>1373</v>
      </c>
      <c r="B88" s="4" t="s">
        <v>6</v>
      </c>
      <c r="C88" s="4" t="s">
        <v>6</v>
      </c>
      <c r="D88" s="4" t="s">
        <v>6</v>
      </c>
    </row>
    <row r="89" spans="1:4" ht="30" x14ac:dyDescent="0.25">
      <c r="A89" s="2" t="s">
        <v>1519</v>
      </c>
      <c r="B89" s="4">
        <v>26</v>
      </c>
      <c r="C89" s="4">
        <v>38</v>
      </c>
      <c r="D89" s="4" t="s">
        <v>6</v>
      </c>
    </row>
    <row r="90" spans="1:4" ht="30" x14ac:dyDescent="0.25">
      <c r="A90" s="2" t="s">
        <v>1520</v>
      </c>
      <c r="B90" s="4">
        <v>27</v>
      </c>
      <c r="C90" s="4">
        <v>38</v>
      </c>
      <c r="D90" s="4" t="s">
        <v>6</v>
      </c>
    </row>
    <row r="91" spans="1:4" ht="30" x14ac:dyDescent="0.25">
      <c r="A91" s="2" t="s">
        <v>1521</v>
      </c>
      <c r="B91" s="4">
        <v>28</v>
      </c>
      <c r="C91" s="4">
        <v>32</v>
      </c>
      <c r="D91" s="4" t="s">
        <v>6</v>
      </c>
    </row>
    <row r="92" spans="1:4" ht="30" x14ac:dyDescent="0.25">
      <c r="A92" s="2" t="s">
        <v>1522</v>
      </c>
      <c r="B92" s="4">
        <v>1</v>
      </c>
      <c r="C92" s="4">
        <v>1</v>
      </c>
      <c r="D92" s="4" t="s">
        <v>6</v>
      </c>
    </row>
    <row r="93" spans="1:4" ht="30" x14ac:dyDescent="0.25">
      <c r="A93" s="2" t="s">
        <v>1523</v>
      </c>
      <c r="B93" s="4">
        <v>20</v>
      </c>
      <c r="C93" s="4">
        <v>28</v>
      </c>
      <c r="D93" s="4" t="s">
        <v>6</v>
      </c>
    </row>
    <row r="94" spans="1:4" ht="30" x14ac:dyDescent="0.25">
      <c r="A94" s="2" t="s">
        <v>1524</v>
      </c>
      <c r="B94" s="4">
        <v>20</v>
      </c>
      <c r="C94" s="4">
        <v>28</v>
      </c>
      <c r="D94" s="4" t="s">
        <v>6</v>
      </c>
    </row>
    <row r="95" spans="1:4" ht="30" x14ac:dyDescent="0.25">
      <c r="A95" s="2" t="s">
        <v>1525</v>
      </c>
      <c r="B95" s="4">
        <v>13</v>
      </c>
      <c r="C95" s="4">
        <v>16</v>
      </c>
      <c r="D95" s="4" t="s">
        <v>6</v>
      </c>
    </row>
    <row r="96" spans="1:4" ht="30" x14ac:dyDescent="0.25">
      <c r="A96" s="2" t="s">
        <v>1526</v>
      </c>
      <c r="B96" s="4">
        <v>9</v>
      </c>
      <c r="C96" s="4">
        <v>2</v>
      </c>
      <c r="D96" s="4" t="s">
        <v>6</v>
      </c>
    </row>
    <row r="97" spans="1:4" ht="30" x14ac:dyDescent="0.25">
      <c r="A97" s="2" t="s">
        <v>1527</v>
      </c>
      <c r="B97" s="4">
        <v>0</v>
      </c>
      <c r="C97" s="4">
        <v>0</v>
      </c>
      <c r="D97" s="4" t="s">
        <v>6</v>
      </c>
    </row>
    <row r="98" spans="1:4" x14ac:dyDescent="0.25">
      <c r="A98" s="2" t="s">
        <v>1532</v>
      </c>
      <c r="B98" s="4" t="s">
        <v>6</v>
      </c>
      <c r="C98" s="4" t="s">
        <v>6</v>
      </c>
      <c r="D98" s="4" t="s">
        <v>6</v>
      </c>
    </row>
    <row r="99" spans="1:4" ht="30" x14ac:dyDescent="0.25">
      <c r="A99" s="2" t="s">
        <v>1519</v>
      </c>
      <c r="B99" s="6">
        <v>41063</v>
      </c>
      <c r="C99" s="6">
        <v>49322</v>
      </c>
      <c r="D99" s="4" t="s">
        <v>6</v>
      </c>
    </row>
    <row r="100" spans="1:4" ht="30" x14ac:dyDescent="0.25">
      <c r="A100" s="2" t="s">
        <v>1520</v>
      </c>
      <c r="B100" s="6">
        <v>41090</v>
      </c>
      <c r="C100" s="6">
        <v>49357</v>
      </c>
      <c r="D100" s="4" t="s">
        <v>6</v>
      </c>
    </row>
    <row r="101" spans="1:4" ht="30" x14ac:dyDescent="0.25">
      <c r="A101" s="2" t="s">
        <v>1521</v>
      </c>
      <c r="B101" s="6">
        <v>36913</v>
      </c>
      <c r="C101" s="6">
        <v>37470</v>
      </c>
      <c r="D101" s="4" t="s">
        <v>6</v>
      </c>
    </row>
    <row r="102" spans="1:4" ht="30" x14ac:dyDescent="0.25">
      <c r="A102" s="2" t="s">
        <v>1522</v>
      </c>
      <c r="B102" s="6">
        <v>1476</v>
      </c>
      <c r="C102" s="6">
        <v>1582</v>
      </c>
      <c r="D102" s="4" t="s">
        <v>6</v>
      </c>
    </row>
    <row r="103" spans="1:4" x14ac:dyDescent="0.25">
      <c r="A103" s="2" t="s">
        <v>1533</v>
      </c>
      <c r="B103" s="4" t="s">
        <v>6</v>
      </c>
      <c r="C103" s="4" t="s">
        <v>6</v>
      </c>
      <c r="D103" s="4" t="s">
        <v>6</v>
      </c>
    </row>
    <row r="104" spans="1:4" ht="30" x14ac:dyDescent="0.25">
      <c r="A104" s="2" t="s">
        <v>1523</v>
      </c>
      <c r="B104" s="6">
        <v>19682</v>
      </c>
      <c r="C104" s="6">
        <v>45868</v>
      </c>
      <c r="D104" s="4" t="s">
        <v>6</v>
      </c>
    </row>
    <row r="105" spans="1:4" ht="30" x14ac:dyDescent="0.25">
      <c r="A105" s="2" t="s">
        <v>1524</v>
      </c>
      <c r="B105" s="6">
        <v>19692</v>
      </c>
      <c r="C105" s="6">
        <v>45875</v>
      </c>
      <c r="D105" s="4" t="s">
        <v>6</v>
      </c>
    </row>
    <row r="106" spans="1:4" ht="30" x14ac:dyDescent="0.25">
      <c r="A106" s="2" t="s">
        <v>1525</v>
      </c>
      <c r="B106" s="6">
        <v>4400</v>
      </c>
      <c r="C106" s="6">
        <v>7097</v>
      </c>
      <c r="D106" s="4" t="s">
        <v>6</v>
      </c>
    </row>
    <row r="107" spans="1:4" ht="30" x14ac:dyDescent="0.25">
      <c r="A107" s="2" t="s">
        <v>1526</v>
      </c>
      <c r="B107" s="6">
        <v>20017</v>
      </c>
      <c r="C107" s="6">
        <v>41925</v>
      </c>
      <c r="D107" s="4" t="s">
        <v>6</v>
      </c>
    </row>
    <row r="108" spans="1:4" ht="30" x14ac:dyDescent="0.25">
      <c r="A108" s="2" t="s">
        <v>1527</v>
      </c>
      <c r="B108" s="4">
        <v>511</v>
      </c>
      <c r="C108" s="4">
        <v>788</v>
      </c>
      <c r="D108" s="4" t="s">
        <v>6</v>
      </c>
    </row>
    <row r="109" spans="1:4" x14ac:dyDescent="0.25">
      <c r="A109" s="2" t="s">
        <v>1534</v>
      </c>
      <c r="B109" s="4" t="s">
        <v>6</v>
      </c>
      <c r="C109" s="4" t="s">
        <v>6</v>
      </c>
      <c r="D109" s="4" t="s">
        <v>6</v>
      </c>
    </row>
    <row r="110" spans="1:4" x14ac:dyDescent="0.25">
      <c r="A110" s="2" t="s">
        <v>1514</v>
      </c>
      <c r="B110" s="6">
        <v>45652</v>
      </c>
      <c r="C110" s="6">
        <v>67060</v>
      </c>
      <c r="D110" s="4" t="s">
        <v>6</v>
      </c>
    </row>
    <row r="111" spans="1:4" x14ac:dyDescent="0.25">
      <c r="A111" s="2" t="s">
        <v>1515</v>
      </c>
      <c r="B111" s="6">
        <v>45673</v>
      </c>
      <c r="C111" s="6">
        <v>67086</v>
      </c>
      <c r="D111" s="4" t="s">
        <v>6</v>
      </c>
    </row>
    <row r="112" spans="1:4" x14ac:dyDescent="0.25">
      <c r="A112" s="2" t="s">
        <v>1516</v>
      </c>
      <c r="B112" s="6">
        <v>4072</v>
      </c>
      <c r="C112" s="6">
        <v>3443</v>
      </c>
      <c r="D112" s="4" t="s">
        <v>6</v>
      </c>
    </row>
    <row r="113" spans="1:4" x14ac:dyDescent="0.25">
      <c r="A113" s="2" t="s">
        <v>1517</v>
      </c>
      <c r="B113" s="6">
        <v>42714</v>
      </c>
      <c r="C113" s="6">
        <v>54739</v>
      </c>
      <c r="D113" s="4" t="s">
        <v>6</v>
      </c>
    </row>
    <row r="114" spans="1:4" ht="30" x14ac:dyDescent="0.25">
      <c r="A114" s="2" t="s">
        <v>1518</v>
      </c>
      <c r="B114" s="6">
        <v>1261</v>
      </c>
      <c r="C114" s="6">
        <v>1825</v>
      </c>
      <c r="D114" s="4" t="s">
        <v>6</v>
      </c>
    </row>
    <row r="115" spans="1:4" x14ac:dyDescent="0.25">
      <c r="A115" s="2" t="s">
        <v>1535</v>
      </c>
      <c r="B115" s="4" t="s">
        <v>6</v>
      </c>
      <c r="C115" s="4" t="s">
        <v>6</v>
      </c>
      <c r="D115" s="4" t="s">
        <v>6</v>
      </c>
    </row>
    <row r="116" spans="1:4" x14ac:dyDescent="0.25">
      <c r="A116" s="2" t="s">
        <v>1514</v>
      </c>
      <c r="B116" s="6">
        <v>15047</v>
      </c>
      <c r="C116" s="6">
        <v>28064</v>
      </c>
      <c r="D116" s="4" t="s">
        <v>6</v>
      </c>
    </row>
    <row r="117" spans="1:4" x14ac:dyDescent="0.25">
      <c r="A117" s="2" t="s">
        <v>1515</v>
      </c>
      <c r="B117" s="6">
        <v>15062</v>
      </c>
      <c r="C117" s="6">
        <v>28080</v>
      </c>
      <c r="D117" s="4" t="s">
        <v>6</v>
      </c>
    </row>
    <row r="118" spans="1:4" x14ac:dyDescent="0.25">
      <c r="A118" s="2" t="s">
        <v>1516</v>
      </c>
      <c r="B118" s="4">
        <v>315</v>
      </c>
      <c r="C118" s="6">
        <v>3638</v>
      </c>
      <c r="D118" s="4" t="s">
        <v>6</v>
      </c>
    </row>
    <row r="119" spans="1:4" x14ac:dyDescent="0.25">
      <c r="A119" s="2" t="s">
        <v>1517</v>
      </c>
      <c r="B119" s="6">
        <v>14179</v>
      </c>
      <c r="C119" s="6">
        <v>24622</v>
      </c>
      <c r="D119" s="4" t="s">
        <v>6</v>
      </c>
    </row>
    <row r="120" spans="1:4" ht="30" x14ac:dyDescent="0.25">
      <c r="A120" s="2" t="s">
        <v>1518</v>
      </c>
      <c r="B120" s="4">
        <v>725</v>
      </c>
      <c r="C120" s="4">
        <v>544</v>
      </c>
      <c r="D120" s="4" t="s">
        <v>6</v>
      </c>
    </row>
    <row r="121" spans="1:4" x14ac:dyDescent="0.25">
      <c r="A121" s="2" t="s">
        <v>1536</v>
      </c>
      <c r="B121" s="4" t="s">
        <v>6</v>
      </c>
      <c r="C121" s="4" t="s">
        <v>6</v>
      </c>
      <c r="D121" s="4" t="s">
        <v>6</v>
      </c>
    </row>
    <row r="122" spans="1:4" x14ac:dyDescent="0.25">
      <c r="A122" s="2" t="s">
        <v>1514</v>
      </c>
      <c r="B122" s="4">
        <v>46</v>
      </c>
      <c r="C122" s="4">
        <v>66</v>
      </c>
      <c r="D122" s="4" t="s">
        <v>6</v>
      </c>
    </row>
    <row r="123" spans="1:4" x14ac:dyDescent="0.25">
      <c r="A123" s="2" t="s">
        <v>1515</v>
      </c>
      <c r="B123" s="4">
        <v>47</v>
      </c>
      <c r="C123" s="4">
        <v>66</v>
      </c>
      <c r="D123" s="4" t="s">
        <v>6</v>
      </c>
    </row>
    <row r="124" spans="1:4" x14ac:dyDescent="0.25">
      <c r="A124" s="2" t="s">
        <v>1516</v>
      </c>
      <c r="B124" s="4">
        <v>13</v>
      </c>
      <c r="C124" s="4">
        <v>16</v>
      </c>
      <c r="D124" s="4" t="s">
        <v>6</v>
      </c>
    </row>
    <row r="125" spans="1:4" x14ac:dyDescent="0.25">
      <c r="A125" s="2" t="s">
        <v>1517</v>
      </c>
      <c r="B125" s="4">
        <v>37</v>
      </c>
      <c r="C125" s="4">
        <v>34</v>
      </c>
      <c r="D125" s="4" t="s">
        <v>6</v>
      </c>
    </row>
    <row r="126" spans="1:4" ht="30" x14ac:dyDescent="0.25">
      <c r="A126" s="2" t="s">
        <v>1518</v>
      </c>
      <c r="B126" s="7">
        <v>1</v>
      </c>
      <c r="C126" s="7">
        <v>1</v>
      </c>
      <c r="D126"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37</v>
      </c>
      <c r="B1" s="8" t="s">
        <v>1</v>
      </c>
      <c r="C1" s="8"/>
    </row>
    <row r="2" spans="1:3" x14ac:dyDescent="0.25">
      <c r="A2" s="8"/>
      <c r="B2" s="1" t="s">
        <v>2</v>
      </c>
      <c r="C2" s="1" t="s">
        <v>33</v>
      </c>
    </row>
    <row r="3" spans="1:3" x14ac:dyDescent="0.25">
      <c r="A3" s="2" t="s">
        <v>1538</v>
      </c>
      <c r="B3" s="4">
        <v>13</v>
      </c>
      <c r="C3" s="4">
        <v>30</v>
      </c>
    </row>
    <row r="4" spans="1:3" x14ac:dyDescent="0.25">
      <c r="A4" s="2" t="s">
        <v>1539</v>
      </c>
      <c r="B4" s="7">
        <v>2215</v>
      </c>
      <c r="C4" s="7">
        <v>17777</v>
      </c>
    </row>
    <row r="5" spans="1:3" ht="30" x14ac:dyDescent="0.25">
      <c r="A5" s="2" t="s">
        <v>1540</v>
      </c>
      <c r="B5" s="6">
        <v>2220</v>
      </c>
      <c r="C5" s="6">
        <v>16465</v>
      </c>
    </row>
    <row r="6" spans="1:3" x14ac:dyDescent="0.25">
      <c r="A6" s="2" t="s">
        <v>1369</v>
      </c>
      <c r="B6" s="4" t="s">
        <v>6</v>
      </c>
      <c r="C6" s="4" t="s">
        <v>6</v>
      </c>
    </row>
    <row r="7" spans="1:3" x14ac:dyDescent="0.25">
      <c r="A7" s="2" t="s">
        <v>1538</v>
      </c>
      <c r="B7" s="4">
        <v>2</v>
      </c>
      <c r="C7" s="4">
        <v>9</v>
      </c>
    </row>
    <row r="8" spans="1:3" x14ac:dyDescent="0.25">
      <c r="A8" s="2" t="s">
        <v>1539</v>
      </c>
      <c r="B8" s="4">
        <v>76</v>
      </c>
      <c r="C8" s="6">
        <v>6238</v>
      </c>
    </row>
    <row r="9" spans="1:3" ht="30" x14ac:dyDescent="0.25">
      <c r="A9" s="2" t="s">
        <v>1540</v>
      </c>
      <c r="B9" s="4">
        <v>79</v>
      </c>
      <c r="C9" s="6">
        <v>5681</v>
      </c>
    </row>
    <row r="10" spans="1:3" x14ac:dyDescent="0.25">
      <c r="A10" s="2" t="s">
        <v>1473</v>
      </c>
      <c r="B10" s="4" t="s">
        <v>6</v>
      </c>
      <c r="C10" s="4" t="s">
        <v>6</v>
      </c>
    </row>
    <row r="11" spans="1:3" x14ac:dyDescent="0.25">
      <c r="A11" s="2" t="s">
        <v>1538</v>
      </c>
      <c r="B11" s="4">
        <v>0</v>
      </c>
      <c r="C11" s="4">
        <v>0</v>
      </c>
    </row>
    <row r="12" spans="1:3" x14ac:dyDescent="0.25">
      <c r="A12" s="2" t="s">
        <v>1539</v>
      </c>
      <c r="B12" s="4">
        <v>0</v>
      </c>
      <c r="C12" s="4">
        <v>0</v>
      </c>
    </row>
    <row r="13" spans="1:3" ht="30" x14ac:dyDescent="0.25">
      <c r="A13" s="2" t="s">
        <v>1540</v>
      </c>
      <c r="B13" s="4">
        <v>0</v>
      </c>
      <c r="C13" s="4">
        <v>0</v>
      </c>
    </row>
    <row r="14" spans="1:3" x14ac:dyDescent="0.25">
      <c r="A14" s="2" t="s">
        <v>1474</v>
      </c>
      <c r="B14" s="4" t="s">
        <v>6</v>
      </c>
      <c r="C14" s="4" t="s">
        <v>6</v>
      </c>
    </row>
    <row r="15" spans="1:3" x14ac:dyDescent="0.25">
      <c r="A15" s="2" t="s">
        <v>1538</v>
      </c>
      <c r="B15" s="4">
        <v>1</v>
      </c>
      <c r="C15" s="4">
        <v>3</v>
      </c>
    </row>
    <row r="16" spans="1:3" x14ac:dyDescent="0.25">
      <c r="A16" s="2" t="s">
        <v>1539</v>
      </c>
      <c r="B16" s="4">
        <v>244</v>
      </c>
      <c r="C16" s="6">
        <v>4063</v>
      </c>
    </row>
    <row r="17" spans="1:3" ht="30" x14ac:dyDescent="0.25">
      <c r="A17" s="2" t="s">
        <v>1540</v>
      </c>
      <c r="B17" s="4">
        <v>244</v>
      </c>
      <c r="C17" s="6">
        <v>3685</v>
      </c>
    </row>
    <row r="18" spans="1:3" ht="30" x14ac:dyDescent="0.25">
      <c r="A18" s="2" t="s">
        <v>1475</v>
      </c>
      <c r="B18" s="4" t="s">
        <v>6</v>
      </c>
      <c r="C18" s="4" t="s">
        <v>6</v>
      </c>
    </row>
    <row r="19" spans="1:3" x14ac:dyDescent="0.25">
      <c r="A19" s="2" t="s">
        <v>1538</v>
      </c>
      <c r="B19" s="4">
        <v>2</v>
      </c>
      <c r="C19" s="4">
        <v>3</v>
      </c>
    </row>
    <row r="20" spans="1:3" x14ac:dyDescent="0.25">
      <c r="A20" s="2" t="s">
        <v>1539</v>
      </c>
      <c r="B20" s="4">
        <v>747</v>
      </c>
      <c r="C20" s="6">
        <v>3715</v>
      </c>
    </row>
    <row r="21" spans="1:3" ht="30" x14ac:dyDescent="0.25">
      <c r="A21" s="2" t="s">
        <v>1540</v>
      </c>
      <c r="B21" s="4">
        <v>748</v>
      </c>
      <c r="C21" s="6">
        <v>2927</v>
      </c>
    </row>
    <row r="22" spans="1:3" x14ac:dyDescent="0.25">
      <c r="A22" s="2" t="s">
        <v>687</v>
      </c>
      <c r="B22" s="4" t="s">
        <v>6</v>
      </c>
      <c r="C22" s="4" t="s">
        <v>6</v>
      </c>
    </row>
    <row r="23" spans="1:3" x14ac:dyDescent="0.25">
      <c r="A23" s="2" t="s">
        <v>1538</v>
      </c>
      <c r="B23" s="4">
        <v>0</v>
      </c>
      <c r="C23" s="4">
        <v>0</v>
      </c>
    </row>
    <row r="24" spans="1:3" x14ac:dyDescent="0.25">
      <c r="A24" s="2" t="s">
        <v>1539</v>
      </c>
      <c r="B24" s="4">
        <v>0</v>
      </c>
      <c r="C24" s="4">
        <v>0</v>
      </c>
    </row>
    <row r="25" spans="1:3" ht="30" x14ac:dyDescent="0.25">
      <c r="A25" s="2" t="s">
        <v>1540</v>
      </c>
      <c r="B25" s="4">
        <v>0</v>
      </c>
      <c r="C25" s="4">
        <v>0</v>
      </c>
    </row>
    <row r="26" spans="1:3" x14ac:dyDescent="0.25">
      <c r="A26" s="2" t="s">
        <v>1477</v>
      </c>
      <c r="B26" s="4" t="s">
        <v>6</v>
      </c>
      <c r="C26" s="4" t="s">
        <v>6</v>
      </c>
    </row>
    <row r="27" spans="1:3" x14ac:dyDescent="0.25">
      <c r="A27" s="2" t="s">
        <v>1538</v>
      </c>
      <c r="B27" s="4">
        <v>7</v>
      </c>
      <c r="C27" s="4">
        <v>8</v>
      </c>
    </row>
    <row r="28" spans="1:3" x14ac:dyDescent="0.25">
      <c r="A28" s="2" t="s">
        <v>1539</v>
      </c>
      <c r="B28" s="6">
        <v>1137</v>
      </c>
      <c r="C28" s="6">
        <v>1394</v>
      </c>
    </row>
    <row r="29" spans="1:3" ht="30" x14ac:dyDescent="0.25">
      <c r="A29" s="2" t="s">
        <v>1540</v>
      </c>
      <c r="B29" s="6">
        <v>1137</v>
      </c>
      <c r="C29" s="6">
        <v>1405</v>
      </c>
    </row>
    <row r="30" spans="1:3" x14ac:dyDescent="0.25">
      <c r="A30" s="2" t="s">
        <v>1478</v>
      </c>
      <c r="B30" s="4" t="s">
        <v>6</v>
      </c>
      <c r="C30" s="4" t="s">
        <v>6</v>
      </c>
    </row>
    <row r="31" spans="1:3" x14ac:dyDescent="0.25">
      <c r="A31" s="2" t="s">
        <v>1538</v>
      </c>
      <c r="B31" s="4">
        <v>0</v>
      </c>
      <c r="C31" s="4">
        <v>3</v>
      </c>
    </row>
    <row r="32" spans="1:3" x14ac:dyDescent="0.25">
      <c r="A32" s="2" t="s">
        <v>1539</v>
      </c>
      <c r="B32" s="4">
        <v>0</v>
      </c>
      <c r="C32" s="6">
        <v>2301</v>
      </c>
    </row>
    <row r="33" spans="1:3" ht="30" x14ac:dyDescent="0.25">
      <c r="A33" s="2" t="s">
        <v>1540</v>
      </c>
      <c r="B33" s="4">
        <v>0</v>
      </c>
      <c r="C33" s="6">
        <v>2701</v>
      </c>
    </row>
    <row r="34" spans="1:3" x14ac:dyDescent="0.25">
      <c r="A34" s="2" t="s">
        <v>1479</v>
      </c>
      <c r="B34" s="4" t="s">
        <v>6</v>
      </c>
      <c r="C34" s="4" t="s">
        <v>6</v>
      </c>
    </row>
    <row r="35" spans="1:3" x14ac:dyDescent="0.25">
      <c r="A35" s="2" t="s">
        <v>1538</v>
      </c>
      <c r="B35" s="4">
        <v>0</v>
      </c>
      <c r="C35" s="4">
        <v>0</v>
      </c>
    </row>
    <row r="36" spans="1:3" x14ac:dyDescent="0.25">
      <c r="A36" s="2" t="s">
        <v>1539</v>
      </c>
      <c r="B36" s="4">
        <v>0</v>
      </c>
      <c r="C36" s="4">
        <v>0</v>
      </c>
    </row>
    <row r="37" spans="1:3" ht="30" x14ac:dyDescent="0.25">
      <c r="A37" s="2" t="s">
        <v>1540</v>
      </c>
      <c r="B37" s="4">
        <v>0</v>
      </c>
      <c r="C37" s="4">
        <v>0</v>
      </c>
    </row>
    <row r="38" spans="1:3" ht="30" x14ac:dyDescent="0.25">
      <c r="A38" s="2" t="s">
        <v>1373</v>
      </c>
      <c r="B38" s="4" t="s">
        <v>6</v>
      </c>
      <c r="C38" s="4" t="s">
        <v>6</v>
      </c>
    </row>
    <row r="39" spans="1:3" x14ac:dyDescent="0.25">
      <c r="A39" s="2" t="s">
        <v>1538</v>
      </c>
      <c r="B39" s="4">
        <v>1</v>
      </c>
      <c r="C39" s="4">
        <v>4</v>
      </c>
    </row>
    <row r="40" spans="1:3" x14ac:dyDescent="0.25">
      <c r="A40" s="2" t="s">
        <v>1539</v>
      </c>
      <c r="B40" s="4">
        <v>11</v>
      </c>
      <c r="C40" s="4">
        <v>66</v>
      </c>
    </row>
    <row r="41" spans="1:3" ht="30" x14ac:dyDescent="0.25">
      <c r="A41" s="2" t="s">
        <v>1540</v>
      </c>
      <c r="B41" s="7">
        <v>12</v>
      </c>
      <c r="C41" s="7">
        <v>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41</v>
      </c>
      <c r="B1" s="8" t="s">
        <v>1</v>
      </c>
      <c r="C1" s="8"/>
    </row>
    <row r="2" spans="1:3" x14ac:dyDescent="0.25">
      <c r="A2" s="8"/>
      <c r="B2" s="1" t="s">
        <v>2</v>
      </c>
      <c r="C2" s="1" t="s">
        <v>33</v>
      </c>
    </row>
    <row r="3" spans="1:3" x14ac:dyDescent="0.25">
      <c r="A3" s="2" t="s">
        <v>1542</v>
      </c>
      <c r="B3" s="4">
        <v>3</v>
      </c>
      <c r="C3" s="4">
        <v>10</v>
      </c>
    </row>
    <row r="4" spans="1:3" x14ac:dyDescent="0.25">
      <c r="A4" s="2" t="s">
        <v>1543</v>
      </c>
      <c r="B4" s="7">
        <v>1045</v>
      </c>
      <c r="C4" s="7">
        <v>4117</v>
      </c>
    </row>
    <row r="5" spans="1:3" x14ac:dyDescent="0.25">
      <c r="A5" s="2" t="s">
        <v>1369</v>
      </c>
      <c r="B5" s="4" t="s">
        <v>6</v>
      </c>
      <c r="C5" s="4" t="s">
        <v>6</v>
      </c>
    </row>
    <row r="6" spans="1:3" x14ac:dyDescent="0.25">
      <c r="A6" s="2" t="s">
        <v>1542</v>
      </c>
      <c r="B6" s="4">
        <v>0</v>
      </c>
      <c r="C6" s="4">
        <v>3</v>
      </c>
    </row>
    <row r="7" spans="1:3" x14ac:dyDescent="0.25">
      <c r="A7" s="2" t="s">
        <v>1543</v>
      </c>
      <c r="B7" s="4">
        <v>0</v>
      </c>
      <c r="C7" s="6">
        <v>2377</v>
      </c>
    </row>
    <row r="8" spans="1:3" x14ac:dyDescent="0.25">
      <c r="A8" s="2" t="s">
        <v>1473</v>
      </c>
      <c r="B8" s="4" t="s">
        <v>6</v>
      </c>
      <c r="C8" s="4" t="s">
        <v>6</v>
      </c>
    </row>
    <row r="9" spans="1:3" x14ac:dyDescent="0.25">
      <c r="A9" s="2" t="s">
        <v>1542</v>
      </c>
      <c r="B9" s="4">
        <v>0</v>
      </c>
      <c r="C9" s="4">
        <v>0</v>
      </c>
    </row>
    <row r="10" spans="1:3" x14ac:dyDescent="0.25">
      <c r="A10" s="2" t="s">
        <v>1543</v>
      </c>
      <c r="B10" s="4">
        <v>0</v>
      </c>
      <c r="C10" s="4">
        <v>0</v>
      </c>
    </row>
    <row r="11" spans="1:3" x14ac:dyDescent="0.25">
      <c r="A11" s="2" t="s">
        <v>1474</v>
      </c>
      <c r="B11" s="4" t="s">
        <v>6</v>
      </c>
      <c r="C11" s="4" t="s">
        <v>6</v>
      </c>
    </row>
    <row r="12" spans="1:3" x14ac:dyDescent="0.25">
      <c r="A12" s="2" t="s">
        <v>1542</v>
      </c>
      <c r="B12" s="4">
        <v>0</v>
      </c>
      <c r="C12" s="4">
        <v>0</v>
      </c>
    </row>
    <row r="13" spans="1:3" x14ac:dyDescent="0.25">
      <c r="A13" s="2" t="s">
        <v>1543</v>
      </c>
      <c r="B13" s="4">
        <v>0</v>
      </c>
      <c r="C13" s="4">
        <v>0</v>
      </c>
    </row>
    <row r="14" spans="1:3" ht="30" x14ac:dyDescent="0.25">
      <c r="A14" s="2" t="s">
        <v>1475</v>
      </c>
      <c r="B14" s="4" t="s">
        <v>6</v>
      </c>
      <c r="C14" s="4" t="s">
        <v>6</v>
      </c>
    </row>
    <row r="15" spans="1:3" x14ac:dyDescent="0.25">
      <c r="A15" s="2" t="s">
        <v>1542</v>
      </c>
      <c r="B15" s="4">
        <v>1</v>
      </c>
      <c r="C15" s="4">
        <v>0</v>
      </c>
    </row>
    <row r="16" spans="1:3" x14ac:dyDescent="0.25">
      <c r="A16" s="2" t="s">
        <v>1543</v>
      </c>
      <c r="B16" s="4">
        <v>698</v>
      </c>
      <c r="C16" s="4">
        <v>0</v>
      </c>
    </row>
    <row r="17" spans="1:3" x14ac:dyDescent="0.25">
      <c r="A17" s="2" t="s">
        <v>687</v>
      </c>
      <c r="B17" s="4" t="s">
        <v>6</v>
      </c>
      <c r="C17" s="4" t="s">
        <v>6</v>
      </c>
    </row>
    <row r="18" spans="1:3" x14ac:dyDescent="0.25">
      <c r="A18" s="2" t="s">
        <v>1542</v>
      </c>
      <c r="B18" s="4">
        <v>0</v>
      </c>
      <c r="C18" s="4">
        <v>0</v>
      </c>
    </row>
    <row r="19" spans="1:3" x14ac:dyDescent="0.25">
      <c r="A19" s="2" t="s">
        <v>1543</v>
      </c>
      <c r="B19" s="4">
        <v>0</v>
      </c>
      <c r="C19" s="4">
        <v>0</v>
      </c>
    </row>
    <row r="20" spans="1:3" x14ac:dyDescent="0.25">
      <c r="A20" s="2" t="s">
        <v>1477</v>
      </c>
      <c r="B20" s="4" t="s">
        <v>6</v>
      </c>
      <c r="C20" s="4" t="s">
        <v>6</v>
      </c>
    </row>
    <row r="21" spans="1:3" x14ac:dyDescent="0.25">
      <c r="A21" s="2" t="s">
        <v>1542</v>
      </c>
      <c r="B21" s="4">
        <v>2</v>
      </c>
      <c r="C21" s="4">
        <v>3</v>
      </c>
    </row>
    <row r="22" spans="1:3" x14ac:dyDescent="0.25">
      <c r="A22" s="2" t="s">
        <v>1543</v>
      </c>
      <c r="B22" s="4">
        <v>347</v>
      </c>
      <c r="C22" s="4">
        <v>382</v>
      </c>
    </row>
    <row r="23" spans="1:3" x14ac:dyDescent="0.25">
      <c r="A23" s="2" t="s">
        <v>1478</v>
      </c>
      <c r="B23" s="4" t="s">
        <v>6</v>
      </c>
      <c r="C23" s="4" t="s">
        <v>6</v>
      </c>
    </row>
    <row r="24" spans="1:3" x14ac:dyDescent="0.25">
      <c r="A24" s="2" t="s">
        <v>1542</v>
      </c>
      <c r="B24" s="4">
        <v>0</v>
      </c>
      <c r="C24" s="4">
        <v>1</v>
      </c>
    </row>
    <row r="25" spans="1:3" x14ac:dyDescent="0.25">
      <c r="A25" s="2" t="s">
        <v>1543</v>
      </c>
      <c r="B25" s="4">
        <v>0</v>
      </c>
      <c r="C25" s="6">
        <v>1300</v>
      </c>
    </row>
    <row r="26" spans="1:3" x14ac:dyDescent="0.25">
      <c r="A26" s="2" t="s">
        <v>1479</v>
      </c>
      <c r="B26" s="4" t="s">
        <v>6</v>
      </c>
      <c r="C26" s="4" t="s">
        <v>6</v>
      </c>
    </row>
    <row r="27" spans="1:3" x14ac:dyDescent="0.25">
      <c r="A27" s="2" t="s">
        <v>1542</v>
      </c>
      <c r="B27" s="4">
        <v>0</v>
      </c>
      <c r="C27" s="4">
        <v>0</v>
      </c>
    </row>
    <row r="28" spans="1:3" x14ac:dyDescent="0.25">
      <c r="A28" s="2" t="s">
        <v>1543</v>
      </c>
      <c r="B28" s="4">
        <v>0</v>
      </c>
      <c r="C28" s="4">
        <v>0</v>
      </c>
    </row>
    <row r="29" spans="1:3" ht="30" x14ac:dyDescent="0.25">
      <c r="A29" s="2" t="s">
        <v>1373</v>
      </c>
      <c r="B29" s="4" t="s">
        <v>6</v>
      </c>
      <c r="C29" s="4" t="s">
        <v>6</v>
      </c>
    </row>
    <row r="30" spans="1:3" x14ac:dyDescent="0.25">
      <c r="A30" s="2" t="s">
        <v>1542</v>
      </c>
      <c r="B30" s="4">
        <v>0</v>
      </c>
      <c r="C30" s="4">
        <v>3</v>
      </c>
    </row>
    <row r="31" spans="1:3" x14ac:dyDescent="0.25">
      <c r="A31" s="2" t="s">
        <v>1543</v>
      </c>
      <c r="B31" s="7">
        <v>0</v>
      </c>
      <c r="C31" s="7">
        <v>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44</v>
      </c>
      <c r="B1" s="1" t="s">
        <v>1</v>
      </c>
    </row>
    <row r="2" spans="1:2" x14ac:dyDescent="0.25">
      <c r="A2" s="8"/>
      <c r="B2" s="1" t="s">
        <v>2</v>
      </c>
    </row>
    <row r="3" spans="1:2" x14ac:dyDescent="0.25">
      <c r="A3" s="2" t="s">
        <v>652</v>
      </c>
      <c r="B3" s="7">
        <v>56728</v>
      </c>
    </row>
    <row r="4" spans="1:2" x14ac:dyDescent="0.25">
      <c r="A4" s="2" t="s">
        <v>1545</v>
      </c>
      <c r="B4" s="6">
        <v>2215</v>
      </c>
    </row>
    <row r="5" spans="1:2" x14ac:dyDescent="0.25">
      <c r="A5" s="2" t="s">
        <v>1546</v>
      </c>
      <c r="B5" s="6">
        <v>-5873</v>
      </c>
    </row>
    <row r="6" spans="1:2" x14ac:dyDescent="0.25">
      <c r="A6" s="2" t="s">
        <v>1547</v>
      </c>
      <c r="B6" s="6">
        <v>-7957</v>
      </c>
    </row>
    <row r="7" spans="1:2" x14ac:dyDescent="0.25">
      <c r="A7" s="2" t="s">
        <v>1548</v>
      </c>
      <c r="B7" s="6">
        <v>-8708</v>
      </c>
    </row>
    <row r="8" spans="1:2" x14ac:dyDescent="0.25">
      <c r="A8" s="2" t="s">
        <v>1549</v>
      </c>
      <c r="B8" s="6">
        <v>-1891</v>
      </c>
    </row>
    <row r="9" spans="1:2" x14ac:dyDescent="0.25">
      <c r="A9" s="2" t="s">
        <v>652</v>
      </c>
      <c r="B9" s="6">
        <v>34514</v>
      </c>
    </row>
    <row r="10" spans="1:2" ht="30" x14ac:dyDescent="0.25">
      <c r="A10" s="2" t="s">
        <v>1550</v>
      </c>
      <c r="B10" s="4">
        <v>878</v>
      </c>
    </row>
    <row r="11" spans="1:2" ht="30" x14ac:dyDescent="0.25">
      <c r="A11" s="2" t="s">
        <v>1475</v>
      </c>
      <c r="B11" s="4" t="s">
        <v>6</v>
      </c>
    </row>
    <row r="12" spans="1:2" x14ac:dyDescent="0.25">
      <c r="A12" s="2" t="s">
        <v>652</v>
      </c>
      <c r="B12" s="6">
        <v>9570</v>
      </c>
    </row>
    <row r="13" spans="1:2" x14ac:dyDescent="0.25">
      <c r="A13" s="2" t="s">
        <v>1545</v>
      </c>
      <c r="B13" s="4">
        <v>747</v>
      </c>
    </row>
    <row r="14" spans="1:2" x14ac:dyDescent="0.25">
      <c r="A14" s="2" t="s">
        <v>1546</v>
      </c>
      <c r="B14" s="4">
        <v>-888</v>
      </c>
    </row>
    <row r="15" spans="1:2" x14ac:dyDescent="0.25">
      <c r="A15" s="2" t="s">
        <v>1547</v>
      </c>
      <c r="B15" s="6">
        <v>-3265</v>
      </c>
    </row>
    <row r="16" spans="1:2" x14ac:dyDescent="0.25">
      <c r="A16" s="2" t="s">
        <v>1548</v>
      </c>
      <c r="B16" s="4">
        <v>0</v>
      </c>
    </row>
    <row r="17" spans="1:2" x14ac:dyDescent="0.25">
      <c r="A17" s="2" t="s">
        <v>1549</v>
      </c>
      <c r="B17" s="4">
        <v>0</v>
      </c>
    </row>
    <row r="18" spans="1:2" x14ac:dyDescent="0.25">
      <c r="A18" s="2" t="s">
        <v>652</v>
      </c>
      <c r="B18" s="6">
        <v>6164</v>
      </c>
    </row>
    <row r="19" spans="1:2" ht="30" x14ac:dyDescent="0.25">
      <c r="A19" s="2" t="s">
        <v>1550</v>
      </c>
      <c r="B19" s="4">
        <v>190</v>
      </c>
    </row>
    <row r="20" spans="1:2" x14ac:dyDescent="0.25">
      <c r="A20" s="2" t="s">
        <v>687</v>
      </c>
      <c r="B20" s="4" t="s">
        <v>6</v>
      </c>
    </row>
    <row r="21" spans="1:2" x14ac:dyDescent="0.25">
      <c r="A21" s="2" t="s">
        <v>652</v>
      </c>
      <c r="B21" s="4">
        <v>0</v>
      </c>
    </row>
    <row r="22" spans="1:2" x14ac:dyDescent="0.25">
      <c r="A22" s="2" t="s">
        <v>1545</v>
      </c>
      <c r="B22" s="4">
        <v>0</v>
      </c>
    </row>
    <row r="23" spans="1:2" x14ac:dyDescent="0.25">
      <c r="A23" s="2" t="s">
        <v>1546</v>
      </c>
      <c r="B23" s="4">
        <v>0</v>
      </c>
    </row>
    <row r="24" spans="1:2" x14ac:dyDescent="0.25">
      <c r="A24" s="2" t="s">
        <v>1547</v>
      </c>
      <c r="B24" s="4">
        <v>0</v>
      </c>
    </row>
    <row r="25" spans="1:2" x14ac:dyDescent="0.25">
      <c r="A25" s="2" t="s">
        <v>1548</v>
      </c>
      <c r="B25" s="4">
        <v>0</v>
      </c>
    </row>
    <row r="26" spans="1:2" x14ac:dyDescent="0.25">
      <c r="A26" s="2" t="s">
        <v>1549</v>
      </c>
      <c r="B26" s="4">
        <v>0</v>
      </c>
    </row>
    <row r="27" spans="1:2" x14ac:dyDescent="0.25">
      <c r="A27" s="2" t="s">
        <v>652</v>
      </c>
      <c r="B27" s="4">
        <v>0</v>
      </c>
    </row>
    <row r="28" spans="1:2" ht="30" x14ac:dyDescent="0.25">
      <c r="A28" s="2" t="s">
        <v>1550</v>
      </c>
      <c r="B28" s="4">
        <v>0</v>
      </c>
    </row>
    <row r="29" spans="1:2" x14ac:dyDescent="0.25">
      <c r="A29" s="2" t="s">
        <v>1369</v>
      </c>
      <c r="B29" s="4" t="s">
        <v>6</v>
      </c>
    </row>
    <row r="30" spans="1:2" x14ac:dyDescent="0.25">
      <c r="A30" s="2" t="s">
        <v>652</v>
      </c>
      <c r="B30" s="6">
        <v>4981</v>
      </c>
    </row>
    <row r="31" spans="1:2" x14ac:dyDescent="0.25">
      <c r="A31" s="2" t="s">
        <v>1545</v>
      </c>
      <c r="B31" s="4">
        <v>76</v>
      </c>
    </row>
    <row r="32" spans="1:2" x14ac:dyDescent="0.25">
      <c r="A32" s="2" t="s">
        <v>1546</v>
      </c>
      <c r="B32" s="4">
        <v>-195</v>
      </c>
    </row>
    <row r="33" spans="1:2" x14ac:dyDescent="0.25">
      <c r="A33" s="2" t="s">
        <v>1547</v>
      </c>
      <c r="B33" s="6">
        <v>-3620</v>
      </c>
    </row>
    <row r="34" spans="1:2" x14ac:dyDescent="0.25">
      <c r="A34" s="2" t="s">
        <v>1548</v>
      </c>
      <c r="B34" s="4">
        <v>0</v>
      </c>
    </row>
    <row r="35" spans="1:2" x14ac:dyDescent="0.25">
      <c r="A35" s="2" t="s">
        <v>1549</v>
      </c>
      <c r="B35" s="4">
        <v>0</v>
      </c>
    </row>
    <row r="36" spans="1:2" x14ac:dyDescent="0.25">
      <c r="A36" s="2" t="s">
        <v>652</v>
      </c>
      <c r="B36" s="6">
        <v>1242</v>
      </c>
    </row>
    <row r="37" spans="1:2" ht="30" x14ac:dyDescent="0.25">
      <c r="A37" s="2" t="s">
        <v>1550</v>
      </c>
      <c r="B37" s="4">
        <v>16</v>
      </c>
    </row>
    <row r="38" spans="1:2" x14ac:dyDescent="0.25">
      <c r="A38" s="2" t="s">
        <v>1473</v>
      </c>
      <c r="B38" s="4" t="s">
        <v>6</v>
      </c>
    </row>
    <row r="39" spans="1:2" x14ac:dyDescent="0.25">
      <c r="A39" s="2" t="s">
        <v>652</v>
      </c>
      <c r="B39" s="6">
        <v>10692</v>
      </c>
    </row>
    <row r="40" spans="1:2" x14ac:dyDescent="0.25">
      <c r="A40" s="2" t="s">
        <v>1545</v>
      </c>
      <c r="B40" s="4">
        <v>0</v>
      </c>
    </row>
    <row r="41" spans="1:2" x14ac:dyDescent="0.25">
      <c r="A41" s="2" t="s">
        <v>1546</v>
      </c>
      <c r="B41" s="4">
        <v>-63</v>
      </c>
    </row>
    <row r="42" spans="1:2" x14ac:dyDescent="0.25">
      <c r="A42" s="2" t="s">
        <v>1547</v>
      </c>
      <c r="B42" s="4">
        <v>-412</v>
      </c>
    </row>
    <row r="43" spans="1:2" x14ac:dyDescent="0.25">
      <c r="A43" s="2" t="s">
        <v>1548</v>
      </c>
      <c r="B43" s="4">
        <v>-519</v>
      </c>
    </row>
    <row r="44" spans="1:2" x14ac:dyDescent="0.25">
      <c r="A44" s="2" t="s">
        <v>1549</v>
      </c>
      <c r="B44" s="4">
        <v>0</v>
      </c>
    </row>
    <row r="45" spans="1:2" x14ac:dyDescent="0.25">
      <c r="A45" s="2" t="s">
        <v>652</v>
      </c>
      <c r="B45" s="6">
        <v>9698</v>
      </c>
    </row>
    <row r="46" spans="1:2" ht="30" x14ac:dyDescent="0.25">
      <c r="A46" s="2" t="s">
        <v>1550</v>
      </c>
      <c r="B46" s="4">
        <v>204</v>
      </c>
    </row>
    <row r="47" spans="1:2" x14ac:dyDescent="0.25">
      <c r="A47" s="2" t="s">
        <v>1474</v>
      </c>
      <c r="B47" s="4" t="s">
        <v>6</v>
      </c>
    </row>
    <row r="48" spans="1:2" x14ac:dyDescent="0.25">
      <c r="A48" s="2" t="s">
        <v>652</v>
      </c>
      <c r="B48" s="6">
        <v>7331</v>
      </c>
    </row>
    <row r="49" spans="1:2" x14ac:dyDescent="0.25">
      <c r="A49" s="2" t="s">
        <v>1545</v>
      </c>
      <c r="B49" s="4">
        <v>244</v>
      </c>
    </row>
    <row r="50" spans="1:2" x14ac:dyDescent="0.25">
      <c r="A50" s="2" t="s">
        <v>1546</v>
      </c>
      <c r="B50" s="4">
        <v>0</v>
      </c>
    </row>
    <row r="51" spans="1:2" x14ac:dyDescent="0.25">
      <c r="A51" s="2" t="s">
        <v>1547</v>
      </c>
      <c r="B51" s="4">
        <v>-140</v>
      </c>
    </row>
    <row r="52" spans="1:2" x14ac:dyDescent="0.25">
      <c r="A52" s="2" t="s">
        <v>1548</v>
      </c>
      <c r="B52" s="4">
        <v>0</v>
      </c>
    </row>
    <row r="53" spans="1:2" x14ac:dyDescent="0.25">
      <c r="A53" s="2" t="s">
        <v>1549</v>
      </c>
      <c r="B53" s="6">
        <v>-1891</v>
      </c>
    </row>
    <row r="54" spans="1:2" x14ac:dyDescent="0.25">
      <c r="A54" s="2" t="s">
        <v>652</v>
      </c>
      <c r="B54" s="6">
        <v>5544</v>
      </c>
    </row>
    <row r="55" spans="1:2" ht="30" x14ac:dyDescent="0.25">
      <c r="A55" s="2" t="s">
        <v>1550</v>
      </c>
      <c r="B55" s="4">
        <v>175</v>
      </c>
    </row>
    <row r="56" spans="1:2" x14ac:dyDescent="0.25">
      <c r="A56" s="2" t="s">
        <v>1477</v>
      </c>
      <c r="B56" s="4" t="s">
        <v>6</v>
      </c>
    </row>
    <row r="57" spans="1:2" x14ac:dyDescent="0.25">
      <c r="A57" s="2" t="s">
        <v>652</v>
      </c>
      <c r="B57" s="6">
        <v>5089</v>
      </c>
    </row>
    <row r="58" spans="1:2" x14ac:dyDescent="0.25">
      <c r="A58" s="2" t="s">
        <v>1545</v>
      </c>
      <c r="B58" s="6">
        <v>1137</v>
      </c>
    </row>
    <row r="59" spans="1:2" x14ac:dyDescent="0.25">
      <c r="A59" s="2" t="s">
        <v>1546</v>
      </c>
      <c r="B59" s="4">
        <v>-37</v>
      </c>
    </row>
    <row r="60" spans="1:2" x14ac:dyDescent="0.25">
      <c r="A60" s="2" t="s">
        <v>1547</v>
      </c>
      <c r="B60" s="4">
        <v>-458</v>
      </c>
    </row>
    <row r="61" spans="1:2" x14ac:dyDescent="0.25">
      <c r="A61" s="2" t="s">
        <v>1548</v>
      </c>
      <c r="B61" s="4">
        <v>-189</v>
      </c>
    </row>
    <row r="62" spans="1:2" x14ac:dyDescent="0.25">
      <c r="A62" s="2" t="s">
        <v>1549</v>
      </c>
      <c r="B62" s="4">
        <v>0</v>
      </c>
    </row>
    <row r="63" spans="1:2" x14ac:dyDescent="0.25">
      <c r="A63" s="2" t="s">
        <v>652</v>
      </c>
      <c r="B63" s="6">
        <v>5542</v>
      </c>
    </row>
    <row r="64" spans="1:2" ht="30" x14ac:dyDescent="0.25">
      <c r="A64" s="2" t="s">
        <v>1550</v>
      </c>
      <c r="B64" s="4">
        <v>243</v>
      </c>
    </row>
    <row r="65" spans="1:2" x14ac:dyDescent="0.25">
      <c r="A65" s="2" t="s">
        <v>1478</v>
      </c>
      <c r="B65" s="4" t="s">
        <v>6</v>
      </c>
    </row>
    <row r="66" spans="1:2" x14ac:dyDescent="0.25">
      <c r="A66" s="2" t="s">
        <v>652</v>
      </c>
      <c r="B66" s="6">
        <v>19000</v>
      </c>
    </row>
    <row r="67" spans="1:2" x14ac:dyDescent="0.25">
      <c r="A67" s="2" t="s">
        <v>1545</v>
      </c>
      <c r="B67" s="4">
        <v>0</v>
      </c>
    </row>
    <row r="68" spans="1:2" x14ac:dyDescent="0.25">
      <c r="A68" s="2" t="s">
        <v>1546</v>
      </c>
      <c r="B68" s="6">
        <v>-4680</v>
      </c>
    </row>
    <row r="69" spans="1:2" x14ac:dyDescent="0.25">
      <c r="A69" s="2" t="s">
        <v>1547</v>
      </c>
      <c r="B69" s="4">
        <v>-42</v>
      </c>
    </row>
    <row r="70" spans="1:2" x14ac:dyDescent="0.25">
      <c r="A70" s="2" t="s">
        <v>1548</v>
      </c>
      <c r="B70" s="6">
        <v>-8000</v>
      </c>
    </row>
    <row r="71" spans="1:2" x14ac:dyDescent="0.25">
      <c r="A71" s="2" t="s">
        <v>1549</v>
      </c>
      <c r="B71" s="4">
        <v>0</v>
      </c>
    </row>
    <row r="72" spans="1:2" x14ac:dyDescent="0.25">
      <c r="A72" s="2" t="s">
        <v>652</v>
      </c>
      <c r="B72" s="6">
        <v>6278</v>
      </c>
    </row>
    <row r="73" spans="1:2" ht="30" x14ac:dyDescent="0.25">
      <c r="A73" s="2" t="s">
        <v>1550</v>
      </c>
      <c r="B73" s="4">
        <v>37</v>
      </c>
    </row>
    <row r="74" spans="1:2" x14ac:dyDescent="0.25">
      <c r="A74" s="2" t="s">
        <v>1479</v>
      </c>
      <c r="B74" s="4" t="s">
        <v>6</v>
      </c>
    </row>
    <row r="75" spans="1:2" x14ac:dyDescent="0.25">
      <c r="A75" s="2" t="s">
        <v>652</v>
      </c>
      <c r="B75" s="4">
        <v>0</v>
      </c>
    </row>
    <row r="76" spans="1:2" x14ac:dyDescent="0.25">
      <c r="A76" s="2" t="s">
        <v>1545</v>
      </c>
      <c r="B76" s="4">
        <v>0</v>
      </c>
    </row>
    <row r="77" spans="1:2" x14ac:dyDescent="0.25">
      <c r="A77" s="2" t="s">
        <v>1546</v>
      </c>
      <c r="B77" s="4">
        <v>0</v>
      </c>
    </row>
    <row r="78" spans="1:2" x14ac:dyDescent="0.25">
      <c r="A78" s="2" t="s">
        <v>1547</v>
      </c>
      <c r="B78" s="4">
        <v>0</v>
      </c>
    </row>
    <row r="79" spans="1:2" x14ac:dyDescent="0.25">
      <c r="A79" s="2" t="s">
        <v>1548</v>
      </c>
      <c r="B79" s="4">
        <v>0</v>
      </c>
    </row>
    <row r="80" spans="1:2" x14ac:dyDescent="0.25">
      <c r="A80" s="2" t="s">
        <v>1549</v>
      </c>
      <c r="B80" s="4">
        <v>0</v>
      </c>
    </row>
    <row r="81" spans="1:2" x14ac:dyDescent="0.25">
      <c r="A81" s="2" t="s">
        <v>652</v>
      </c>
      <c r="B81" s="4">
        <v>0</v>
      </c>
    </row>
    <row r="82" spans="1:2" ht="30" x14ac:dyDescent="0.25">
      <c r="A82" s="2" t="s">
        <v>1550</v>
      </c>
      <c r="B82" s="4">
        <v>0</v>
      </c>
    </row>
    <row r="83" spans="1:2" ht="30" x14ac:dyDescent="0.25">
      <c r="A83" s="2" t="s">
        <v>1373</v>
      </c>
      <c r="B83" s="4" t="s">
        <v>6</v>
      </c>
    </row>
    <row r="84" spans="1:2" x14ac:dyDescent="0.25">
      <c r="A84" s="2" t="s">
        <v>652</v>
      </c>
      <c r="B84" s="4">
        <v>65</v>
      </c>
    </row>
    <row r="85" spans="1:2" x14ac:dyDescent="0.25">
      <c r="A85" s="2" t="s">
        <v>1545</v>
      </c>
      <c r="B85" s="4">
        <v>11</v>
      </c>
    </row>
    <row r="86" spans="1:2" x14ac:dyDescent="0.25">
      <c r="A86" s="2" t="s">
        <v>1546</v>
      </c>
      <c r="B86" s="4">
        <v>-10</v>
      </c>
    </row>
    <row r="87" spans="1:2" x14ac:dyDescent="0.25">
      <c r="A87" s="2" t="s">
        <v>1547</v>
      </c>
      <c r="B87" s="4">
        <v>-20</v>
      </c>
    </row>
    <row r="88" spans="1:2" x14ac:dyDescent="0.25">
      <c r="A88" s="2" t="s">
        <v>1548</v>
      </c>
      <c r="B88" s="4">
        <v>0</v>
      </c>
    </row>
    <row r="89" spans="1:2" x14ac:dyDescent="0.25">
      <c r="A89" s="2" t="s">
        <v>1549</v>
      </c>
      <c r="B89" s="4">
        <v>0</v>
      </c>
    </row>
    <row r="90" spans="1:2" x14ac:dyDescent="0.25">
      <c r="A90" s="2" t="s">
        <v>652</v>
      </c>
      <c r="B90" s="4">
        <v>46</v>
      </c>
    </row>
    <row r="91" spans="1:2" ht="30" x14ac:dyDescent="0.25">
      <c r="A91" s="2" t="s">
        <v>1550</v>
      </c>
      <c r="B91" s="4">
        <v>13</v>
      </c>
    </row>
    <row r="92" spans="1:2" x14ac:dyDescent="0.25">
      <c r="A92" s="2" t="s">
        <v>1480</v>
      </c>
      <c r="B92" s="4" t="s">
        <v>6</v>
      </c>
    </row>
    <row r="93" spans="1:2" x14ac:dyDescent="0.25">
      <c r="A93" s="2" t="s">
        <v>652</v>
      </c>
      <c r="B93" s="4">
        <v>0</v>
      </c>
    </row>
    <row r="94" spans="1:2" x14ac:dyDescent="0.25">
      <c r="A94" s="2" t="s">
        <v>1545</v>
      </c>
      <c r="B94" s="4">
        <v>0</v>
      </c>
    </row>
    <row r="95" spans="1:2" x14ac:dyDescent="0.25">
      <c r="A95" s="2" t="s">
        <v>1546</v>
      </c>
      <c r="B95" s="4">
        <v>0</v>
      </c>
    </row>
    <row r="96" spans="1:2" x14ac:dyDescent="0.25">
      <c r="A96" s="2" t="s">
        <v>1547</v>
      </c>
      <c r="B96" s="4">
        <v>0</v>
      </c>
    </row>
    <row r="97" spans="1:2" x14ac:dyDescent="0.25">
      <c r="A97" s="2" t="s">
        <v>1548</v>
      </c>
      <c r="B97" s="4">
        <v>0</v>
      </c>
    </row>
    <row r="98" spans="1:2" x14ac:dyDescent="0.25">
      <c r="A98" s="2" t="s">
        <v>1549</v>
      </c>
      <c r="B98" s="4">
        <v>0</v>
      </c>
    </row>
    <row r="99" spans="1:2" x14ac:dyDescent="0.25">
      <c r="A99" s="2" t="s">
        <v>652</v>
      </c>
      <c r="B99" s="4">
        <v>0</v>
      </c>
    </row>
    <row r="100" spans="1:2" ht="30" x14ac:dyDescent="0.25">
      <c r="A100" s="2" t="s">
        <v>1550</v>
      </c>
      <c r="B100"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25.5703125" bestFit="1" customWidth="1"/>
    <col min="4" max="4" width="32.85546875" bestFit="1" customWidth="1"/>
    <col min="5" max="5" width="27" bestFit="1" customWidth="1"/>
    <col min="6" max="6" width="36.5703125" bestFit="1" customWidth="1"/>
    <col min="7" max="7" width="9" bestFit="1" customWidth="1"/>
  </cols>
  <sheetData>
    <row r="1" spans="1:7" ht="15" customHeight="1" x14ac:dyDescent="0.25">
      <c r="A1" s="1" t="s">
        <v>136</v>
      </c>
      <c r="B1" s="8" t="s">
        <v>137</v>
      </c>
      <c r="C1" s="8" t="s">
        <v>67</v>
      </c>
      <c r="D1" s="8" t="s">
        <v>138</v>
      </c>
      <c r="E1" s="8" t="s">
        <v>139</v>
      </c>
      <c r="F1" s="8" t="s">
        <v>140</v>
      </c>
      <c r="G1" s="8" t="s">
        <v>141</v>
      </c>
    </row>
    <row r="2" spans="1:7" ht="30" x14ac:dyDescent="0.25">
      <c r="A2" s="1" t="s">
        <v>32</v>
      </c>
      <c r="B2" s="8"/>
      <c r="C2" s="8"/>
      <c r="D2" s="8"/>
      <c r="E2" s="8"/>
      <c r="F2" s="8"/>
      <c r="G2" s="8"/>
    </row>
    <row r="3" spans="1:7" x14ac:dyDescent="0.25">
      <c r="A3" s="2" t="s">
        <v>142</v>
      </c>
      <c r="B3" s="7">
        <v>3519</v>
      </c>
      <c r="C3" s="4" t="s">
        <v>143</v>
      </c>
      <c r="D3" s="7">
        <v>24508</v>
      </c>
      <c r="E3" s="7">
        <v>61201</v>
      </c>
      <c r="F3" s="7">
        <v>593</v>
      </c>
      <c r="G3" s="7">
        <v>89821</v>
      </c>
    </row>
    <row r="4" spans="1:7" x14ac:dyDescent="0.25">
      <c r="A4" s="3" t="s">
        <v>144</v>
      </c>
      <c r="B4" s="4" t="s">
        <v>6</v>
      </c>
      <c r="C4" s="4" t="s">
        <v>6</v>
      </c>
      <c r="D4" s="4" t="s">
        <v>6</v>
      </c>
      <c r="E4" s="4" t="s">
        <v>6</v>
      </c>
      <c r="F4" s="4" t="s">
        <v>6</v>
      </c>
      <c r="G4" s="4" t="s">
        <v>6</v>
      </c>
    </row>
    <row r="5" spans="1:7" x14ac:dyDescent="0.25">
      <c r="A5" s="2" t="s">
        <v>145</v>
      </c>
      <c r="B5" s="4" t="s">
        <v>143</v>
      </c>
      <c r="C5" s="4" t="s">
        <v>143</v>
      </c>
      <c r="D5" s="4" t="s">
        <v>143</v>
      </c>
      <c r="E5" s="6">
        <v>4074</v>
      </c>
      <c r="F5" s="4" t="s">
        <v>143</v>
      </c>
      <c r="G5" s="6">
        <v>4074</v>
      </c>
    </row>
    <row r="6" spans="1:7" x14ac:dyDescent="0.25">
      <c r="A6" s="2" t="s">
        <v>146</v>
      </c>
      <c r="B6" s="4" t="s">
        <v>6</v>
      </c>
      <c r="C6" s="4" t="s">
        <v>6</v>
      </c>
      <c r="D6" s="4" t="s">
        <v>6</v>
      </c>
      <c r="E6" s="4" t="s">
        <v>6</v>
      </c>
      <c r="F6" s="6">
        <v>3225</v>
      </c>
      <c r="G6" s="6">
        <v>3225</v>
      </c>
    </row>
    <row r="7" spans="1:7" x14ac:dyDescent="0.25">
      <c r="A7" s="2" t="s">
        <v>128</v>
      </c>
      <c r="B7" s="4" t="s">
        <v>6</v>
      </c>
      <c r="C7" s="4" t="s">
        <v>6</v>
      </c>
      <c r="D7" s="4" t="s">
        <v>6</v>
      </c>
      <c r="E7" s="4" t="s">
        <v>6</v>
      </c>
      <c r="F7" s="4" t="s">
        <v>6</v>
      </c>
      <c r="G7" s="6">
        <v>7299</v>
      </c>
    </row>
    <row r="8" spans="1:7" x14ac:dyDescent="0.25">
      <c r="A8" s="2" t="s">
        <v>147</v>
      </c>
      <c r="B8" s="4" t="s">
        <v>143</v>
      </c>
      <c r="C8" s="4" t="s">
        <v>143</v>
      </c>
      <c r="D8" s="4" t="s">
        <v>143</v>
      </c>
      <c r="E8" s="4" t="s">
        <v>143</v>
      </c>
      <c r="F8" s="4" t="s">
        <v>143</v>
      </c>
      <c r="G8" s="4" t="s">
        <v>143</v>
      </c>
    </row>
    <row r="9" spans="1:7" x14ac:dyDescent="0.25">
      <c r="A9" s="2" t="s">
        <v>148</v>
      </c>
      <c r="B9" s="4" t="s">
        <v>143</v>
      </c>
      <c r="C9" s="4" t="s">
        <v>143</v>
      </c>
      <c r="D9" s="4">
        <v>10</v>
      </c>
      <c r="E9" s="4" t="s">
        <v>143</v>
      </c>
      <c r="F9" s="4" t="s">
        <v>6</v>
      </c>
      <c r="G9" s="4">
        <v>10</v>
      </c>
    </row>
    <row r="10" spans="1:7" ht="30" x14ac:dyDescent="0.25">
      <c r="A10" s="2" t="s">
        <v>149</v>
      </c>
      <c r="B10" s="4" t="s">
        <v>143</v>
      </c>
      <c r="C10" s="6">
        <v>5807</v>
      </c>
      <c r="D10" s="4" t="s">
        <v>143</v>
      </c>
      <c r="E10" s="4" t="s">
        <v>143</v>
      </c>
      <c r="F10" s="4" t="s">
        <v>143</v>
      </c>
      <c r="G10" s="6">
        <v>5807</v>
      </c>
    </row>
    <row r="11" spans="1:7" ht="30" x14ac:dyDescent="0.25">
      <c r="A11" s="2" t="s">
        <v>150</v>
      </c>
      <c r="B11" s="4" t="s">
        <v>143</v>
      </c>
      <c r="C11" s="4" t="s">
        <v>143</v>
      </c>
      <c r="D11" s="4" t="s">
        <v>143</v>
      </c>
      <c r="E11" s="4">
        <v>-297</v>
      </c>
      <c r="F11" s="4" t="s">
        <v>143</v>
      </c>
      <c r="G11" s="4">
        <v>-297</v>
      </c>
    </row>
    <row r="12" spans="1:7" ht="30" x14ac:dyDescent="0.25">
      <c r="A12" s="2" t="s">
        <v>151</v>
      </c>
      <c r="B12" s="4" t="s">
        <v>143</v>
      </c>
      <c r="C12" s="4" t="s">
        <v>143</v>
      </c>
      <c r="D12" s="4" t="s">
        <v>143</v>
      </c>
      <c r="E12" s="4">
        <v>-74</v>
      </c>
      <c r="F12" s="4" t="s">
        <v>143</v>
      </c>
      <c r="G12" s="4">
        <v>-74</v>
      </c>
    </row>
    <row r="13" spans="1:7" x14ac:dyDescent="0.25">
      <c r="A13" s="2" t="s">
        <v>152</v>
      </c>
      <c r="B13" s="6">
        <v>3519</v>
      </c>
      <c r="C13" s="6">
        <v>5807</v>
      </c>
      <c r="D13" s="6">
        <v>24518</v>
      </c>
      <c r="E13" s="6">
        <v>64904</v>
      </c>
      <c r="F13" s="6">
        <v>3818</v>
      </c>
      <c r="G13" s="6">
        <v>102566</v>
      </c>
    </row>
    <row r="14" spans="1:7" x14ac:dyDescent="0.25">
      <c r="A14" s="3" t="s">
        <v>144</v>
      </c>
      <c r="B14" s="4" t="s">
        <v>6</v>
      </c>
      <c r="C14" s="4" t="s">
        <v>6</v>
      </c>
      <c r="D14" s="4" t="s">
        <v>6</v>
      </c>
      <c r="E14" s="4" t="s">
        <v>6</v>
      </c>
      <c r="F14" s="4" t="s">
        <v>6</v>
      </c>
      <c r="G14" s="4" t="s">
        <v>6</v>
      </c>
    </row>
    <row r="15" spans="1:7" x14ac:dyDescent="0.25">
      <c r="A15" s="2" t="s">
        <v>145</v>
      </c>
      <c r="B15" s="4" t="s">
        <v>143</v>
      </c>
      <c r="C15" s="4" t="s">
        <v>143</v>
      </c>
      <c r="D15" s="4" t="s">
        <v>143</v>
      </c>
      <c r="E15" s="6">
        <v>5713</v>
      </c>
      <c r="F15" s="4" t="s">
        <v>143</v>
      </c>
      <c r="G15" s="6">
        <v>5713</v>
      </c>
    </row>
    <row r="16" spans="1:7" x14ac:dyDescent="0.25">
      <c r="A16" s="2" t="s">
        <v>146</v>
      </c>
      <c r="B16" s="4" t="s">
        <v>6</v>
      </c>
      <c r="C16" s="4" t="s">
        <v>6</v>
      </c>
      <c r="D16" s="4" t="s">
        <v>6</v>
      </c>
      <c r="E16" s="4" t="s">
        <v>6</v>
      </c>
      <c r="F16" s="6">
        <v>1050</v>
      </c>
      <c r="G16" s="6">
        <v>1050</v>
      </c>
    </row>
    <row r="17" spans="1:7" x14ac:dyDescent="0.25">
      <c r="A17" s="2" t="s">
        <v>128</v>
      </c>
      <c r="B17" s="4" t="s">
        <v>6</v>
      </c>
      <c r="C17" s="4" t="s">
        <v>6</v>
      </c>
      <c r="D17" s="4" t="s">
        <v>6</v>
      </c>
      <c r="E17" s="4" t="s">
        <v>6</v>
      </c>
      <c r="F17" s="4" t="s">
        <v>6</v>
      </c>
      <c r="G17" s="6">
        <v>6763</v>
      </c>
    </row>
    <row r="18" spans="1:7" x14ac:dyDescent="0.25">
      <c r="A18" s="2" t="s">
        <v>147</v>
      </c>
      <c r="B18" s="4" t="s">
        <v>143</v>
      </c>
      <c r="C18" s="4" t="s">
        <v>143</v>
      </c>
      <c r="D18" s="4" t="s">
        <v>143</v>
      </c>
      <c r="E18" s="4" t="s">
        <v>143</v>
      </c>
      <c r="F18" s="4" t="s">
        <v>143</v>
      </c>
      <c r="G18" s="4" t="s">
        <v>143</v>
      </c>
    </row>
    <row r="19" spans="1:7" x14ac:dyDescent="0.25">
      <c r="A19" s="2" t="s">
        <v>148</v>
      </c>
      <c r="B19" s="4" t="s">
        <v>143</v>
      </c>
      <c r="C19" s="4" t="s">
        <v>143</v>
      </c>
      <c r="D19" s="4">
        <v>2</v>
      </c>
      <c r="E19" s="4" t="s">
        <v>143</v>
      </c>
      <c r="F19" s="4" t="s">
        <v>6</v>
      </c>
      <c r="G19" s="4">
        <v>2</v>
      </c>
    </row>
    <row r="20" spans="1:7" ht="30" x14ac:dyDescent="0.25">
      <c r="A20" s="2" t="s">
        <v>150</v>
      </c>
      <c r="B20" s="4" t="s">
        <v>143</v>
      </c>
      <c r="C20" s="4" t="s">
        <v>143</v>
      </c>
      <c r="D20" s="4" t="s">
        <v>143</v>
      </c>
      <c r="E20" s="4">
        <v>-296</v>
      </c>
      <c r="F20" s="4" t="s">
        <v>143</v>
      </c>
      <c r="G20" s="4">
        <v>-296</v>
      </c>
    </row>
    <row r="21" spans="1:7" ht="30" x14ac:dyDescent="0.25">
      <c r="A21" s="2" t="s">
        <v>153</v>
      </c>
      <c r="B21" s="4" t="s">
        <v>143</v>
      </c>
      <c r="C21" s="4" t="s">
        <v>143</v>
      </c>
      <c r="D21" s="4" t="s">
        <v>143</v>
      </c>
      <c r="E21" s="4">
        <v>-480</v>
      </c>
      <c r="F21" s="4" t="s">
        <v>143</v>
      </c>
      <c r="G21" s="4">
        <v>-480</v>
      </c>
    </row>
    <row r="22" spans="1:7" x14ac:dyDescent="0.25">
      <c r="A22" s="2" t="s">
        <v>154</v>
      </c>
      <c r="B22" s="6">
        <v>3519</v>
      </c>
      <c r="C22" s="6">
        <v>5807</v>
      </c>
      <c r="D22" s="6">
        <v>24520</v>
      </c>
      <c r="E22" s="6">
        <v>69841</v>
      </c>
      <c r="F22" s="6">
        <v>4868</v>
      </c>
      <c r="G22" s="6">
        <v>108555</v>
      </c>
    </row>
    <row r="23" spans="1:7" x14ac:dyDescent="0.25">
      <c r="A23" s="3" t="s">
        <v>144</v>
      </c>
      <c r="B23" s="4" t="s">
        <v>6</v>
      </c>
      <c r="C23" s="4" t="s">
        <v>6</v>
      </c>
      <c r="D23" s="4" t="s">
        <v>6</v>
      </c>
      <c r="E23" s="4" t="s">
        <v>6</v>
      </c>
      <c r="F23" s="4" t="s">
        <v>6</v>
      </c>
      <c r="G23" s="4" t="s">
        <v>6</v>
      </c>
    </row>
    <row r="24" spans="1:7" x14ac:dyDescent="0.25">
      <c r="A24" s="2" t="s">
        <v>145</v>
      </c>
      <c r="B24" s="4" t="s">
        <v>143</v>
      </c>
      <c r="C24" s="4" t="s">
        <v>143</v>
      </c>
      <c r="D24" s="4" t="s">
        <v>143</v>
      </c>
      <c r="E24" s="6">
        <v>8068</v>
      </c>
      <c r="F24" s="4" t="s">
        <v>143</v>
      </c>
      <c r="G24" s="6">
        <v>8068</v>
      </c>
    </row>
    <row r="25" spans="1:7" x14ac:dyDescent="0.25">
      <c r="A25" s="2" t="s">
        <v>146</v>
      </c>
      <c r="B25" s="4" t="s">
        <v>6</v>
      </c>
      <c r="C25" s="4" t="s">
        <v>6</v>
      </c>
      <c r="D25" s="4" t="s">
        <v>6</v>
      </c>
      <c r="E25" s="4" t="s">
        <v>6</v>
      </c>
      <c r="F25" s="6">
        <v>-4889</v>
      </c>
      <c r="G25" s="6">
        <v>-4889</v>
      </c>
    </row>
    <row r="26" spans="1:7" x14ac:dyDescent="0.25">
      <c r="A26" s="2" t="s">
        <v>128</v>
      </c>
      <c r="B26" s="4" t="s">
        <v>6</v>
      </c>
      <c r="C26" s="4" t="s">
        <v>6</v>
      </c>
      <c r="D26" s="4" t="s">
        <v>6</v>
      </c>
      <c r="E26" s="4" t="s">
        <v>6</v>
      </c>
      <c r="F26" s="4" t="s">
        <v>6</v>
      </c>
      <c r="G26" s="6">
        <v>3179</v>
      </c>
    </row>
    <row r="27" spans="1:7" x14ac:dyDescent="0.25">
      <c r="A27" s="2" t="s">
        <v>147</v>
      </c>
      <c r="B27" s="4" t="s">
        <v>143</v>
      </c>
      <c r="C27" s="4" t="s">
        <v>143</v>
      </c>
      <c r="D27" s="4">
        <v>111</v>
      </c>
      <c r="E27" s="4" t="s">
        <v>143</v>
      </c>
      <c r="F27" s="4" t="s">
        <v>143</v>
      </c>
      <c r="G27" s="4">
        <v>111</v>
      </c>
    </row>
    <row r="28" spans="1:7" x14ac:dyDescent="0.25">
      <c r="A28" s="2" t="s">
        <v>148</v>
      </c>
      <c r="B28" s="4" t="s">
        <v>143</v>
      </c>
      <c r="C28" s="4" t="s">
        <v>143</v>
      </c>
      <c r="D28" s="4">
        <v>2</v>
      </c>
      <c r="E28" s="4" t="s">
        <v>143</v>
      </c>
      <c r="F28" s="4" t="s">
        <v>143</v>
      </c>
      <c r="G28" s="4">
        <v>2</v>
      </c>
    </row>
    <row r="29" spans="1:7" ht="30" x14ac:dyDescent="0.25">
      <c r="A29" s="2" t="s">
        <v>150</v>
      </c>
      <c r="B29" s="4" t="s">
        <v>143</v>
      </c>
      <c r="C29" s="4" t="s">
        <v>143</v>
      </c>
      <c r="D29" s="4" t="s">
        <v>143</v>
      </c>
      <c r="E29" s="4">
        <v>-297</v>
      </c>
      <c r="F29" s="4" t="s">
        <v>143</v>
      </c>
      <c r="G29" s="4">
        <v>-297</v>
      </c>
    </row>
    <row r="30" spans="1:7" ht="30" x14ac:dyDescent="0.25">
      <c r="A30" s="2" t="s">
        <v>153</v>
      </c>
      <c r="B30" s="4" t="s">
        <v>143</v>
      </c>
      <c r="C30" s="4" t="s">
        <v>143</v>
      </c>
      <c r="D30" s="4" t="s">
        <v>143</v>
      </c>
      <c r="E30" s="4">
        <v>-478</v>
      </c>
      <c r="F30" s="4" t="s">
        <v>143</v>
      </c>
      <c r="G30" s="4">
        <v>-478</v>
      </c>
    </row>
    <row r="31" spans="1:7" ht="30" x14ac:dyDescent="0.25">
      <c r="A31" s="2" t="s">
        <v>155</v>
      </c>
      <c r="B31" s="4" t="s">
        <v>143</v>
      </c>
      <c r="C31" s="4">
        <v>-31</v>
      </c>
      <c r="D31" s="4">
        <v>31</v>
      </c>
      <c r="E31" s="4" t="s">
        <v>143</v>
      </c>
      <c r="F31" s="4" t="s">
        <v>143</v>
      </c>
      <c r="G31" s="4" t="s">
        <v>143</v>
      </c>
    </row>
    <row r="32" spans="1:7" x14ac:dyDescent="0.25">
      <c r="A32" s="2" t="s">
        <v>156</v>
      </c>
      <c r="B32" s="7">
        <v>3519</v>
      </c>
      <c r="C32" s="7">
        <v>5776</v>
      </c>
      <c r="D32" s="7">
        <v>24664</v>
      </c>
      <c r="E32" s="7">
        <v>77134</v>
      </c>
      <c r="F32" s="7">
        <v>-21</v>
      </c>
      <c r="G32" s="7">
        <v>11107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1</v>
      </c>
      <c r="B1" s="8" t="s">
        <v>2</v>
      </c>
      <c r="C1" s="8" t="s">
        <v>33</v>
      </c>
    </row>
    <row r="2" spans="1:3" ht="30" x14ac:dyDescent="0.25">
      <c r="A2" s="1" t="s">
        <v>32</v>
      </c>
      <c r="B2" s="8"/>
      <c r="C2" s="8"/>
    </row>
    <row r="3" spans="1:3" x14ac:dyDescent="0.25">
      <c r="A3" s="2" t="s">
        <v>141</v>
      </c>
      <c r="B3" s="7">
        <v>949729</v>
      </c>
      <c r="C3" s="7">
        <v>955101</v>
      </c>
    </row>
    <row r="4" spans="1:3" ht="30" x14ac:dyDescent="0.25">
      <c r="A4" s="2" t="s">
        <v>1475</v>
      </c>
      <c r="B4" s="4" t="s">
        <v>6</v>
      </c>
      <c r="C4" s="4" t="s">
        <v>6</v>
      </c>
    </row>
    <row r="5" spans="1:3" x14ac:dyDescent="0.25">
      <c r="A5" s="2" t="s">
        <v>141</v>
      </c>
      <c r="B5" s="6">
        <v>71453</v>
      </c>
      <c r="C5" s="6">
        <v>79335</v>
      </c>
    </row>
    <row r="6" spans="1:3" x14ac:dyDescent="0.25">
      <c r="A6" s="2" t="s">
        <v>1476</v>
      </c>
      <c r="B6" s="4" t="s">
        <v>6</v>
      </c>
      <c r="C6" s="4" t="s">
        <v>6</v>
      </c>
    </row>
    <row r="7" spans="1:3" x14ac:dyDescent="0.25">
      <c r="A7" s="2" t="s">
        <v>141</v>
      </c>
      <c r="B7" s="6">
        <v>15155</v>
      </c>
      <c r="C7" s="6">
        <v>3772</v>
      </c>
    </row>
    <row r="8" spans="1:3" x14ac:dyDescent="0.25">
      <c r="A8" s="2" t="s">
        <v>1369</v>
      </c>
      <c r="B8" s="4" t="s">
        <v>6</v>
      </c>
      <c r="C8" s="4" t="s">
        <v>6</v>
      </c>
    </row>
    <row r="9" spans="1:3" x14ac:dyDescent="0.25">
      <c r="A9" s="2" t="s">
        <v>141</v>
      </c>
      <c r="B9" s="6">
        <v>88352</v>
      </c>
      <c r="C9" s="6">
        <v>85829</v>
      </c>
    </row>
    <row r="10" spans="1:3" x14ac:dyDescent="0.25">
      <c r="A10" s="2" t="s">
        <v>1473</v>
      </c>
      <c r="B10" s="4" t="s">
        <v>6</v>
      </c>
      <c r="C10" s="4" t="s">
        <v>6</v>
      </c>
    </row>
    <row r="11" spans="1:3" x14ac:dyDescent="0.25">
      <c r="A11" s="2" t="s">
        <v>141</v>
      </c>
      <c r="B11" s="6">
        <v>149618</v>
      </c>
      <c r="C11" s="6">
        <v>154252</v>
      </c>
    </row>
    <row r="12" spans="1:3" x14ac:dyDescent="0.25">
      <c r="A12" s="2" t="s">
        <v>1474</v>
      </c>
      <c r="B12" s="4" t="s">
        <v>6</v>
      </c>
      <c r="C12" s="4" t="s">
        <v>6</v>
      </c>
    </row>
    <row r="13" spans="1:3" x14ac:dyDescent="0.25">
      <c r="A13" s="2" t="s">
        <v>141</v>
      </c>
      <c r="B13" s="6">
        <v>280790</v>
      </c>
      <c r="C13" s="6">
        <v>276082</v>
      </c>
    </row>
    <row r="14" spans="1:3" ht="30" x14ac:dyDescent="0.25">
      <c r="A14" s="2" t="s">
        <v>1552</v>
      </c>
      <c r="B14" s="4" t="s">
        <v>6</v>
      </c>
      <c r="C14" s="4" t="s">
        <v>6</v>
      </c>
    </row>
    <row r="15" spans="1:3" x14ac:dyDescent="0.25">
      <c r="A15" s="2" t="s">
        <v>141</v>
      </c>
      <c r="B15" s="6">
        <v>41662</v>
      </c>
      <c r="C15" s="6">
        <v>43572</v>
      </c>
    </row>
    <row r="16" spans="1:3" ht="30" x14ac:dyDescent="0.25">
      <c r="A16" s="2" t="s">
        <v>1553</v>
      </c>
      <c r="B16" s="4" t="s">
        <v>6</v>
      </c>
      <c r="C16" s="4" t="s">
        <v>6</v>
      </c>
    </row>
    <row r="17" spans="1:3" x14ac:dyDescent="0.25">
      <c r="A17" s="2" t="s">
        <v>141</v>
      </c>
      <c r="B17" s="6">
        <v>15022</v>
      </c>
      <c r="C17" s="6">
        <v>3619</v>
      </c>
    </row>
    <row r="18" spans="1:3" ht="30" x14ac:dyDescent="0.25">
      <c r="A18" s="2" t="s">
        <v>1554</v>
      </c>
      <c r="B18" s="4" t="s">
        <v>6</v>
      </c>
      <c r="C18" s="4" t="s">
        <v>6</v>
      </c>
    </row>
    <row r="19" spans="1:3" x14ac:dyDescent="0.25">
      <c r="A19" s="2" t="s">
        <v>141</v>
      </c>
      <c r="B19" s="6">
        <v>82323</v>
      </c>
      <c r="C19" s="6">
        <v>73425</v>
      </c>
    </row>
    <row r="20" spans="1:3" ht="30" x14ac:dyDescent="0.25">
      <c r="A20" s="2" t="s">
        <v>1555</v>
      </c>
      <c r="B20" s="4" t="s">
        <v>6</v>
      </c>
      <c r="C20" s="4" t="s">
        <v>6</v>
      </c>
    </row>
    <row r="21" spans="1:3" x14ac:dyDescent="0.25">
      <c r="A21" s="2" t="s">
        <v>141</v>
      </c>
      <c r="B21" s="6">
        <v>143982</v>
      </c>
      <c r="C21" s="6">
        <v>139176</v>
      </c>
    </row>
    <row r="22" spans="1:3" ht="30" x14ac:dyDescent="0.25">
      <c r="A22" s="2" t="s">
        <v>1556</v>
      </c>
      <c r="B22" s="4" t="s">
        <v>6</v>
      </c>
      <c r="C22" s="4" t="s">
        <v>6</v>
      </c>
    </row>
    <row r="23" spans="1:3" x14ac:dyDescent="0.25">
      <c r="A23" s="2" t="s">
        <v>141</v>
      </c>
      <c r="B23" s="6">
        <v>268967</v>
      </c>
      <c r="C23" s="6">
        <v>262132</v>
      </c>
    </row>
    <row r="24" spans="1:3" ht="30" x14ac:dyDescent="0.25">
      <c r="A24" s="2" t="s">
        <v>1557</v>
      </c>
      <c r="B24" s="4" t="s">
        <v>6</v>
      </c>
      <c r="C24" s="4" t="s">
        <v>6</v>
      </c>
    </row>
    <row r="25" spans="1:3" x14ac:dyDescent="0.25">
      <c r="A25" s="2" t="s">
        <v>141</v>
      </c>
      <c r="B25" s="6">
        <v>5550</v>
      </c>
      <c r="C25" s="6">
        <v>7349</v>
      </c>
    </row>
    <row r="26" spans="1:3" ht="30" x14ac:dyDescent="0.25">
      <c r="A26" s="2" t="s">
        <v>1558</v>
      </c>
      <c r="B26" s="4" t="s">
        <v>6</v>
      </c>
      <c r="C26" s="4" t="s">
        <v>6</v>
      </c>
    </row>
    <row r="27" spans="1:3" x14ac:dyDescent="0.25">
      <c r="A27" s="2" t="s">
        <v>141</v>
      </c>
      <c r="B27" s="4">
        <v>133</v>
      </c>
      <c r="C27" s="4">
        <v>0</v>
      </c>
    </row>
    <row r="28" spans="1:3" ht="30" x14ac:dyDescent="0.25">
      <c r="A28" s="2" t="s">
        <v>1559</v>
      </c>
      <c r="B28" s="4" t="s">
        <v>6</v>
      </c>
      <c r="C28" s="4" t="s">
        <v>6</v>
      </c>
    </row>
    <row r="29" spans="1:3" x14ac:dyDescent="0.25">
      <c r="A29" s="2" t="s">
        <v>141</v>
      </c>
      <c r="B29" s="6">
        <v>4544</v>
      </c>
      <c r="C29" s="6">
        <v>1260</v>
      </c>
    </row>
    <row r="30" spans="1:3" ht="30" x14ac:dyDescent="0.25">
      <c r="A30" s="2" t="s">
        <v>1560</v>
      </c>
      <c r="B30" s="4" t="s">
        <v>6</v>
      </c>
      <c r="C30" s="4" t="s">
        <v>6</v>
      </c>
    </row>
    <row r="31" spans="1:3" x14ac:dyDescent="0.25">
      <c r="A31" s="2" t="s">
        <v>141</v>
      </c>
      <c r="B31" s="6">
        <v>1412</v>
      </c>
      <c r="C31" s="6">
        <v>1034</v>
      </c>
    </row>
    <row r="32" spans="1:3" ht="30" x14ac:dyDescent="0.25">
      <c r="A32" s="2" t="s">
        <v>1561</v>
      </c>
      <c r="B32" s="4" t="s">
        <v>6</v>
      </c>
      <c r="C32" s="4" t="s">
        <v>6</v>
      </c>
    </row>
    <row r="33" spans="1:3" x14ac:dyDescent="0.25">
      <c r="A33" s="2" t="s">
        <v>141</v>
      </c>
      <c r="B33" s="6">
        <v>10222</v>
      </c>
      <c r="C33" s="6">
        <v>11477</v>
      </c>
    </row>
    <row r="34" spans="1:3" ht="30" x14ac:dyDescent="0.25">
      <c r="A34" s="2" t="s">
        <v>1562</v>
      </c>
      <c r="B34" s="4" t="s">
        <v>6</v>
      </c>
      <c r="C34" s="4" t="s">
        <v>6</v>
      </c>
    </row>
    <row r="35" spans="1:3" x14ac:dyDescent="0.25">
      <c r="A35" s="2" t="s">
        <v>141</v>
      </c>
      <c r="B35" s="6">
        <v>24131</v>
      </c>
      <c r="C35" s="6">
        <v>28414</v>
      </c>
    </row>
    <row r="36" spans="1:3" ht="30" x14ac:dyDescent="0.25">
      <c r="A36" s="2" t="s">
        <v>1563</v>
      </c>
      <c r="B36" s="4" t="s">
        <v>6</v>
      </c>
      <c r="C36" s="4" t="s">
        <v>6</v>
      </c>
    </row>
    <row r="37" spans="1:3" x14ac:dyDescent="0.25">
      <c r="A37" s="2" t="s">
        <v>141</v>
      </c>
      <c r="B37" s="4">
        <v>0</v>
      </c>
      <c r="C37" s="4">
        <v>153</v>
      </c>
    </row>
    <row r="38" spans="1:3" ht="30" x14ac:dyDescent="0.25">
      <c r="A38" s="2" t="s">
        <v>1564</v>
      </c>
      <c r="B38" s="4" t="s">
        <v>6</v>
      </c>
      <c r="C38" s="4" t="s">
        <v>6</v>
      </c>
    </row>
    <row r="39" spans="1:3" x14ac:dyDescent="0.25">
      <c r="A39" s="2" t="s">
        <v>141</v>
      </c>
      <c r="B39" s="6">
        <v>1485</v>
      </c>
      <c r="C39" s="6">
        <v>11144</v>
      </c>
    </row>
    <row r="40" spans="1:3" ht="30" x14ac:dyDescent="0.25">
      <c r="A40" s="2" t="s">
        <v>1565</v>
      </c>
      <c r="B40" s="4" t="s">
        <v>6</v>
      </c>
      <c r="C40" s="4" t="s">
        <v>6</v>
      </c>
    </row>
    <row r="41" spans="1:3" x14ac:dyDescent="0.25">
      <c r="A41" s="2" t="s">
        <v>141</v>
      </c>
      <c r="B41" s="6">
        <v>4224</v>
      </c>
      <c r="C41" s="6">
        <v>14042</v>
      </c>
    </row>
    <row r="42" spans="1:3" ht="30" x14ac:dyDescent="0.25">
      <c r="A42" s="2" t="s">
        <v>1566</v>
      </c>
      <c r="B42" s="4" t="s">
        <v>6</v>
      </c>
      <c r="C42" s="4" t="s">
        <v>6</v>
      </c>
    </row>
    <row r="43" spans="1:3" x14ac:dyDescent="0.25">
      <c r="A43" s="2" t="s">
        <v>141</v>
      </c>
      <c r="B43" s="6">
        <v>1601</v>
      </c>
      <c r="C43" s="6">
        <v>2473</v>
      </c>
    </row>
    <row r="44" spans="1:3" ht="30" x14ac:dyDescent="0.25">
      <c r="A44" s="2" t="s">
        <v>1567</v>
      </c>
      <c r="B44" s="4" t="s">
        <v>6</v>
      </c>
      <c r="C44" s="4" t="s">
        <v>6</v>
      </c>
    </row>
    <row r="45" spans="1:3" x14ac:dyDescent="0.25">
      <c r="A45" s="2" t="s">
        <v>141</v>
      </c>
      <c r="B45" s="4">
        <v>110</v>
      </c>
      <c r="C45" s="4">
        <v>0</v>
      </c>
    </row>
    <row r="46" spans="1:3" ht="30" x14ac:dyDescent="0.25">
      <c r="A46" s="2" t="s">
        <v>1568</v>
      </c>
      <c r="B46" s="4" t="s">
        <v>6</v>
      </c>
      <c r="C46" s="4" t="s">
        <v>6</v>
      </c>
    </row>
    <row r="47" spans="1:3" x14ac:dyDescent="0.25">
      <c r="A47" s="2" t="s">
        <v>141</v>
      </c>
      <c r="B47" s="4">
        <v>0</v>
      </c>
      <c r="C47" s="4">
        <v>0</v>
      </c>
    </row>
    <row r="48" spans="1:3" ht="30" x14ac:dyDescent="0.25">
      <c r="A48" s="2" t="s">
        <v>1569</v>
      </c>
      <c r="B48" s="4" t="s">
        <v>6</v>
      </c>
      <c r="C48" s="4" t="s">
        <v>6</v>
      </c>
    </row>
    <row r="49" spans="1:3" x14ac:dyDescent="0.25">
      <c r="A49" s="2" t="s">
        <v>141</v>
      </c>
      <c r="B49" s="4">
        <v>0</v>
      </c>
      <c r="C49" s="4">
        <v>0</v>
      </c>
    </row>
    <row r="50" spans="1:3" ht="30" x14ac:dyDescent="0.25">
      <c r="A50" s="2" t="s">
        <v>1570</v>
      </c>
      <c r="B50" s="4" t="s">
        <v>6</v>
      </c>
      <c r="C50" s="4" t="s">
        <v>6</v>
      </c>
    </row>
    <row r="51" spans="1:3" x14ac:dyDescent="0.25">
      <c r="A51" s="2" t="s">
        <v>141</v>
      </c>
      <c r="B51" s="4">
        <v>0</v>
      </c>
      <c r="C51" s="4">
        <v>0</v>
      </c>
    </row>
    <row r="52" spans="1:3" ht="30" x14ac:dyDescent="0.25">
      <c r="A52" s="2" t="s">
        <v>1571</v>
      </c>
      <c r="B52" s="4" t="s">
        <v>6</v>
      </c>
      <c r="C52" s="4" t="s">
        <v>6</v>
      </c>
    </row>
    <row r="53" spans="1:3" x14ac:dyDescent="0.25">
      <c r="A53" s="2" t="s">
        <v>141</v>
      </c>
      <c r="B53" s="4">
        <v>0</v>
      </c>
      <c r="C53" s="4">
        <v>0</v>
      </c>
    </row>
    <row r="54" spans="1:3" ht="30" x14ac:dyDescent="0.25">
      <c r="A54" s="2" t="s">
        <v>1572</v>
      </c>
      <c r="B54" s="4" t="s">
        <v>6</v>
      </c>
      <c r="C54" s="4" t="s">
        <v>6</v>
      </c>
    </row>
    <row r="55" spans="1:3" x14ac:dyDescent="0.25">
      <c r="A55" s="2" t="s">
        <v>141</v>
      </c>
      <c r="B55" s="4">
        <v>0</v>
      </c>
      <c r="C55" s="4">
        <v>0</v>
      </c>
    </row>
    <row r="56" spans="1:3" ht="30" x14ac:dyDescent="0.25">
      <c r="A56" s="2" t="s">
        <v>1573</v>
      </c>
      <c r="B56" s="4" t="s">
        <v>6</v>
      </c>
      <c r="C56" s="4" t="s">
        <v>6</v>
      </c>
    </row>
    <row r="57" spans="1:3" x14ac:dyDescent="0.25">
      <c r="A57" s="2" t="s">
        <v>141</v>
      </c>
      <c r="B57" s="4">
        <v>0</v>
      </c>
      <c r="C57" s="4">
        <v>0</v>
      </c>
    </row>
    <row r="58" spans="1:3" ht="30" x14ac:dyDescent="0.25">
      <c r="A58" s="2" t="s">
        <v>1574</v>
      </c>
      <c r="B58" s="4" t="s">
        <v>6</v>
      </c>
      <c r="C58" s="4" t="s">
        <v>6</v>
      </c>
    </row>
    <row r="59" spans="1:3" x14ac:dyDescent="0.25">
      <c r="A59" s="2" t="s">
        <v>141</v>
      </c>
      <c r="B59" s="4">
        <v>0</v>
      </c>
      <c r="C59" s="4">
        <v>0</v>
      </c>
    </row>
    <row r="60" spans="1:3" ht="30" x14ac:dyDescent="0.25">
      <c r="A60" s="2" t="s">
        <v>1575</v>
      </c>
      <c r="B60" s="4" t="s">
        <v>6</v>
      </c>
      <c r="C60" s="4" t="s">
        <v>6</v>
      </c>
    </row>
    <row r="61" spans="1:3" x14ac:dyDescent="0.25">
      <c r="A61" s="2" t="s">
        <v>141</v>
      </c>
      <c r="B61" s="4">
        <v>0</v>
      </c>
      <c r="C61" s="4">
        <v>0</v>
      </c>
    </row>
    <row r="62" spans="1:3" ht="30" x14ac:dyDescent="0.25">
      <c r="A62" s="2" t="s">
        <v>1576</v>
      </c>
      <c r="B62" s="4" t="s">
        <v>6</v>
      </c>
      <c r="C62" s="4" t="s">
        <v>6</v>
      </c>
    </row>
    <row r="63" spans="1:3" x14ac:dyDescent="0.25">
      <c r="A63" s="2" t="s">
        <v>141</v>
      </c>
      <c r="B63" s="7">
        <v>0</v>
      </c>
      <c r="C63"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7</v>
      </c>
      <c r="B1" s="8" t="s">
        <v>2</v>
      </c>
      <c r="C1" s="8" t="s">
        <v>33</v>
      </c>
    </row>
    <row r="2" spans="1:3" ht="30" x14ac:dyDescent="0.25">
      <c r="A2" s="1" t="s">
        <v>32</v>
      </c>
      <c r="B2" s="8"/>
      <c r="C2" s="8"/>
    </row>
    <row r="3" spans="1:3" ht="30" x14ac:dyDescent="0.25">
      <c r="A3" s="2" t="s">
        <v>1578</v>
      </c>
      <c r="B3" s="4" t="s">
        <v>6</v>
      </c>
      <c r="C3" s="4" t="s">
        <v>6</v>
      </c>
    </row>
    <row r="4" spans="1:3" x14ac:dyDescent="0.25">
      <c r="A4" s="2" t="s">
        <v>141</v>
      </c>
      <c r="B4" s="7">
        <v>341787</v>
      </c>
      <c r="C4" s="7">
        <v>339254</v>
      </c>
    </row>
    <row r="5" spans="1:3" ht="30" x14ac:dyDescent="0.25">
      <c r="A5" s="2" t="s">
        <v>1579</v>
      </c>
      <c r="B5" s="4" t="s">
        <v>6</v>
      </c>
      <c r="C5" s="4" t="s">
        <v>6</v>
      </c>
    </row>
    <row r="6" spans="1:3" x14ac:dyDescent="0.25">
      <c r="A6" s="2" t="s">
        <v>141</v>
      </c>
      <c r="B6" s="6">
        <v>210500</v>
      </c>
      <c r="C6" s="6">
        <v>213196</v>
      </c>
    </row>
    <row r="7" spans="1:3" ht="30" x14ac:dyDescent="0.25">
      <c r="A7" s="2" t="s">
        <v>1580</v>
      </c>
      <c r="B7" s="4" t="s">
        <v>6</v>
      </c>
      <c r="C7" s="4" t="s">
        <v>6</v>
      </c>
    </row>
    <row r="8" spans="1:3" x14ac:dyDescent="0.25">
      <c r="A8" s="2" t="s">
        <v>141</v>
      </c>
      <c r="B8" s="6">
        <v>53406</v>
      </c>
      <c r="C8" s="6">
        <v>49003</v>
      </c>
    </row>
    <row r="9" spans="1:3" ht="30" x14ac:dyDescent="0.25">
      <c r="A9" s="2" t="s">
        <v>1581</v>
      </c>
      <c r="B9" s="4" t="s">
        <v>6</v>
      </c>
      <c r="C9" s="4" t="s">
        <v>6</v>
      </c>
    </row>
    <row r="10" spans="1:3" x14ac:dyDescent="0.25">
      <c r="A10" s="2" t="s">
        <v>141</v>
      </c>
      <c r="B10" s="6">
        <v>54844</v>
      </c>
      <c r="C10" s="6">
        <v>52823</v>
      </c>
    </row>
    <row r="11" spans="1:3" ht="45" x14ac:dyDescent="0.25">
      <c r="A11" s="2" t="s">
        <v>1582</v>
      </c>
      <c r="B11" s="4" t="s">
        <v>6</v>
      </c>
      <c r="C11" s="4" t="s">
        <v>6</v>
      </c>
    </row>
    <row r="12" spans="1:3" x14ac:dyDescent="0.25">
      <c r="A12" s="2" t="s">
        <v>141</v>
      </c>
      <c r="B12" s="6">
        <v>19761</v>
      </c>
      <c r="C12" s="6">
        <v>20531</v>
      </c>
    </row>
    <row r="13" spans="1:3" ht="30" x14ac:dyDescent="0.25">
      <c r="A13" s="2" t="s">
        <v>1583</v>
      </c>
      <c r="B13" s="4" t="s">
        <v>6</v>
      </c>
      <c r="C13" s="4" t="s">
        <v>6</v>
      </c>
    </row>
    <row r="14" spans="1:3" x14ac:dyDescent="0.25">
      <c r="A14" s="2" t="s">
        <v>141</v>
      </c>
      <c r="B14" s="6">
        <v>3276</v>
      </c>
      <c r="C14" s="6">
        <v>3701</v>
      </c>
    </row>
    <row r="15" spans="1:3" ht="30" x14ac:dyDescent="0.25">
      <c r="A15" s="2" t="s">
        <v>1584</v>
      </c>
      <c r="B15" s="4" t="s">
        <v>6</v>
      </c>
      <c r="C15" s="4" t="s">
        <v>6</v>
      </c>
    </row>
    <row r="16" spans="1:3" x14ac:dyDescent="0.25">
      <c r="A16" s="2" t="s">
        <v>141</v>
      </c>
      <c r="B16" s="6">
        <v>2574</v>
      </c>
      <c r="C16" s="6">
        <v>16577</v>
      </c>
    </row>
    <row r="17" spans="1:3" ht="30" x14ac:dyDescent="0.25">
      <c r="A17" s="2" t="s">
        <v>1585</v>
      </c>
      <c r="B17" s="4" t="s">
        <v>6</v>
      </c>
      <c r="C17" s="4" t="s">
        <v>6</v>
      </c>
    </row>
    <row r="18" spans="1:3" x14ac:dyDescent="0.25">
      <c r="A18" s="2" t="s">
        <v>141</v>
      </c>
      <c r="B18" s="6">
        <v>2446</v>
      </c>
      <c r="C18" s="6">
        <v>3518</v>
      </c>
    </row>
    <row r="19" spans="1:3" ht="30" x14ac:dyDescent="0.25">
      <c r="A19" s="2" t="s">
        <v>1586</v>
      </c>
      <c r="B19" s="4" t="s">
        <v>6</v>
      </c>
      <c r="C19" s="4" t="s">
        <v>6</v>
      </c>
    </row>
    <row r="20" spans="1:3" x14ac:dyDescent="0.25">
      <c r="A20" s="2" t="s">
        <v>141</v>
      </c>
      <c r="B20" s="4">
        <v>0</v>
      </c>
      <c r="C20" s="6">
        <v>12564</v>
      </c>
    </row>
    <row r="21" spans="1:3" ht="30" x14ac:dyDescent="0.25">
      <c r="A21" s="2" t="s">
        <v>1587</v>
      </c>
      <c r="B21" s="4" t="s">
        <v>6</v>
      </c>
      <c r="C21" s="4" t="s">
        <v>6</v>
      </c>
    </row>
    <row r="22" spans="1:3" x14ac:dyDescent="0.25">
      <c r="A22" s="2" t="s">
        <v>141</v>
      </c>
      <c r="B22" s="4">
        <v>0</v>
      </c>
      <c r="C22" s="4">
        <v>440</v>
      </c>
    </row>
    <row r="23" spans="1:3" ht="45" x14ac:dyDescent="0.25">
      <c r="A23" s="2" t="s">
        <v>1588</v>
      </c>
      <c r="B23" s="4" t="s">
        <v>6</v>
      </c>
      <c r="C23" s="4" t="s">
        <v>6</v>
      </c>
    </row>
    <row r="24" spans="1:3" x14ac:dyDescent="0.25">
      <c r="A24" s="2" t="s">
        <v>141</v>
      </c>
      <c r="B24" s="7">
        <v>128</v>
      </c>
      <c r="C24" s="7">
        <v>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9</v>
      </c>
      <c r="B1" s="8" t="s">
        <v>1</v>
      </c>
      <c r="C1" s="8"/>
    </row>
    <row r="2" spans="1:3" ht="30" x14ac:dyDescent="0.25">
      <c r="A2" s="1" t="s">
        <v>32</v>
      </c>
      <c r="B2" s="1" t="s">
        <v>2</v>
      </c>
      <c r="C2" s="1" t="s">
        <v>33</v>
      </c>
    </row>
    <row r="3" spans="1:3" ht="30" x14ac:dyDescent="0.25">
      <c r="A3" s="3" t="s">
        <v>512</v>
      </c>
      <c r="B3" s="4" t="s">
        <v>6</v>
      </c>
      <c r="C3" s="4" t="s">
        <v>6</v>
      </c>
    </row>
    <row r="4" spans="1:3" x14ac:dyDescent="0.25">
      <c r="A4" s="2" t="s">
        <v>1590</v>
      </c>
      <c r="B4" s="7">
        <v>18973</v>
      </c>
      <c r="C4" s="7">
        <v>17063</v>
      </c>
    </row>
    <row r="5" spans="1:3" x14ac:dyDescent="0.25">
      <c r="A5" s="2" t="s">
        <v>1545</v>
      </c>
      <c r="B5" s="6">
        <v>7978</v>
      </c>
      <c r="C5" s="6">
        <v>10097</v>
      </c>
    </row>
    <row r="6" spans="1:3" x14ac:dyDescent="0.25">
      <c r="A6" s="2" t="s">
        <v>1591</v>
      </c>
      <c r="B6" s="6">
        <v>-8317</v>
      </c>
      <c r="C6" s="6">
        <v>-8204</v>
      </c>
    </row>
    <row r="7" spans="1:3" x14ac:dyDescent="0.25">
      <c r="A7" s="2" t="s">
        <v>1592</v>
      </c>
      <c r="B7" s="4">
        <v>-57</v>
      </c>
      <c r="C7" s="4">
        <v>17</v>
      </c>
    </row>
    <row r="8" spans="1:3" x14ac:dyDescent="0.25">
      <c r="A8" s="2" t="s">
        <v>1593</v>
      </c>
      <c r="B8" s="7">
        <v>18577</v>
      </c>
      <c r="C8" s="7">
        <v>1897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1594</v>
      </c>
      <c r="B1" s="8" t="s">
        <v>1</v>
      </c>
      <c r="C1" s="8"/>
      <c r="D1" s="8"/>
    </row>
    <row r="2" spans="1:4" ht="30" x14ac:dyDescent="0.25">
      <c r="A2" s="1" t="s">
        <v>32</v>
      </c>
      <c r="B2" s="1" t="s">
        <v>2</v>
      </c>
      <c r="C2" s="1" t="s">
        <v>33</v>
      </c>
      <c r="D2" s="1" t="s">
        <v>79</v>
      </c>
    </row>
    <row r="3" spans="1:4" ht="30" x14ac:dyDescent="0.25">
      <c r="A3" s="3" t="s">
        <v>512</v>
      </c>
      <c r="B3" s="4" t="s">
        <v>6</v>
      </c>
      <c r="C3" s="4" t="s">
        <v>6</v>
      </c>
      <c r="D3" s="4" t="s">
        <v>6</v>
      </c>
    </row>
    <row r="4" spans="1:4" ht="30" x14ac:dyDescent="0.25">
      <c r="A4" s="2" t="s">
        <v>1595</v>
      </c>
      <c r="B4" s="7">
        <v>56930</v>
      </c>
      <c r="C4" s="7">
        <v>79395</v>
      </c>
      <c r="D4" s="7">
        <v>55500</v>
      </c>
    </row>
    <row r="5" spans="1:4" ht="30" x14ac:dyDescent="0.25">
      <c r="A5" s="2" t="s">
        <v>1596</v>
      </c>
      <c r="B5" s="6">
        <v>1987</v>
      </c>
      <c r="C5" s="6">
        <v>2370</v>
      </c>
      <c r="D5" s="6">
        <v>1100</v>
      </c>
    </row>
    <row r="6" spans="1:4" ht="30" x14ac:dyDescent="0.25">
      <c r="A6" s="2" t="s">
        <v>1597</v>
      </c>
      <c r="B6" s="6">
        <v>34500</v>
      </c>
      <c r="C6" s="6">
        <v>56700</v>
      </c>
      <c r="D6" s="4" t="s">
        <v>6</v>
      </c>
    </row>
    <row r="7" spans="1:4" ht="45" x14ac:dyDescent="0.25">
      <c r="A7" s="2" t="s">
        <v>1598</v>
      </c>
      <c r="B7" s="7">
        <v>33600</v>
      </c>
      <c r="C7" s="7">
        <v>42300</v>
      </c>
      <c r="D7" s="4" t="s">
        <v>6</v>
      </c>
    </row>
    <row r="8" spans="1:4" ht="45" x14ac:dyDescent="0.25">
      <c r="A8" s="2" t="s">
        <v>1599</v>
      </c>
      <c r="B8" s="4" t="s">
        <v>1600</v>
      </c>
      <c r="C8" s="4" t="s">
        <v>1601</v>
      </c>
      <c r="D8"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8" t="s">
        <v>1</v>
      </c>
      <c r="C1" s="8"/>
      <c r="D1" s="8"/>
    </row>
    <row r="2" spans="1:4" ht="30" x14ac:dyDescent="0.25">
      <c r="A2" s="1" t="s">
        <v>32</v>
      </c>
      <c r="B2" s="1" t="s">
        <v>2</v>
      </c>
      <c r="C2" s="1" t="s">
        <v>33</v>
      </c>
      <c r="D2" s="1" t="s">
        <v>79</v>
      </c>
    </row>
    <row r="3" spans="1:4" x14ac:dyDescent="0.25">
      <c r="A3" s="2" t="s">
        <v>744</v>
      </c>
      <c r="B3" s="7">
        <v>17933</v>
      </c>
      <c r="C3" s="7">
        <v>17712</v>
      </c>
      <c r="D3" s="7">
        <v>17224</v>
      </c>
    </row>
    <row r="4" spans="1:4" x14ac:dyDescent="0.25">
      <c r="A4" s="2" t="s">
        <v>1603</v>
      </c>
      <c r="B4" s="6">
        <v>10959</v>
      </c>
      <c r="C4" s="6">
        <v>8817</v>
      </c>
      <c r="D4" s="6">
        <v>9943</v>
      </c>
    </row>
    <row r="5" spans="1:4" x14ac:dyDescent="0.25">
      <c r="A5" s="2" t="s">
        <v>1604</v>
      </c>
      <c r="B5" s="6">
        <v>1185</v>
      </c>
      <c r="C5" s="4">
        <v>538</v>
      </c>
      <c r="D5" s="4">
        <v>431</v>
      </c>
    </row>
    <row r="6" spans="1:4" x14ac:dyDescent="0.25">
      <c r="A6" s="2" t="s">
        <v>1605</v>
      </c>
      <c r="B6" s="6">
        <v>9774</v>
      </c>
      <c r="C6" s="6">
        <v>8279</v>
      </c>
      <c r="D6" s="6">
        <v>9512</v>
      </c>
    </row>
    <row r="7" spans="1:4" x14ac:dyDescent="0.25">
      <c r="A7" s="2" t="s">
        <v>92</v>
      </c>
      <c r="B7" s="6">
        <v>4500</v>
      </c>
      <c r="C7" s="6">
        <v>8500</v>
      </c>
      <c r="D7" s="6">
        <v>10000</v>
      </c>
    </row>
    <row r="8" spans="1:4" x14ac:dyDescent="0.25">
      <c r="A8" s="2" t="s">
        <v>751</v>
      </c>
      <c r="B8" s="6">
        <v>12659</v>
      </c>
      <c r="C8" s="6">
        <v>17933</v>
      </c>
      <c r="D8" s="6">
        <v>17712</v>
      </c>
    </row>
    <row r="9" spans="1:4" x14ac:dyDescent="0.25">
      <c r="A9" s="2" t="s">
        <v>1369</v>
      </c>
      <c r="B9" s="4" t="s">
        <v>6</v>
      </c>
      <c r="C9" s="4" t="s">
        <v>6</v>
      </c>
      <c r="D9" s="4" t="s">
        <v>6</v>
      </c>
    </row>
    <row r="10" spans="1:4" x14ac:dyDescent="0.25">
      <c r="A10" s="2" t="s">
        <v>744</v>
      </c>
      <c r="B10" s="4">
        <v>782</v>
      </c>
      <c r="C10" s="4">
        <v>770</v>
      </c>
      <c r="D10" s="4" t="s">
        <v>6</v>
      </c>
    </row>
    <row r="11" spans="1:4" x14ac:dyDescent="0.25">
      <c r="A11" s="2" t="s">
        <v>1603</v>
      </c>
      <c r="B11" s="4">
        <v>723</v>
      </c>
      <c r="C11" s="6">
        <v>1273</v>
      </c>
      <c r="D11" s="4">
        <v>506</v>
      </c>
    </row>
    <row r="12" spans="1:4" x14ac:dyDescent="0.25">
      <c r="A12" s="2" t="s">
        <v>1604</v>
      </c>
      <c r="B12" s="4">
        <v>12</v>
      </c>
      <c r="C12" s="4">
        <v>13</v>
      </c>
      <c r="D12" s="4">
        <v>35</v>
      </c>
    </row>
    <row r="13" spans="1:4" x14ac:dyDescent="0.25">
      <c r="A13" s="2" t="s">
        <v>92</v>
      </c>
      <c r="B13" s="6">
        <v>1252</v>
      </c>
      <c r="C13" s="6">
        <v>1272</v>
      </c>
      <c r="D13" s="4" t="s">
        <v>6</v>
      </c>
    </row>
    <row r="14" spans="1:4" x14ac:dyDescent="0.25">
      <c r="A14" s="2" t="s">
        <v>751</v>
      </c>
      <c r="B14" s="6">
        <v>1323</v>
      </c>
      <c r="C14" s="4">
        <v>782</v>
      </c>
      <c r="D14" s="4">
        <v>770</v>
      </c>
    </row>
    <row r="15" spans="1:4" x14ac:dyDescent="0.25">
      <c r="A15" s="2" t="s">
        <v>1473</v>
      </c>
      <c r="B15" s="4" t="s">
        <v>6</v>
      </c>
      <c r="C15" s="4" t="s">
        <v>6</v>
      </c>
      <c r="D15" s="4" t="s">
        <v>6</v>
      </c>
    </row>
    <row r="16" spans="1:4" x14ac:dyDescent="0.25">
      <c r="A16" s="2" t="s">
        <v>744</v>
      </c>
      <c r="B16" s="6">
        <v>1387</v>
      </c>
      <c r="C16" s="6">
        <v>1335</v>
      </c>
      <c r="D16" s="4" t="s">
        <v>6</v>
      </c>
    </row>
    <row r="17" spans="1:4" x14ac:dyDescent="0.25">
      <c r="A17" s="2" t="s">
        <v>1603</v>
      </c>
      <c r="B17" s="6">
        <v>1031</v>
      </c>
      <c r="C17" s="4">
        <v>636</v>
      </c>
      <c r="D17" s="4">
        <v>508</v>
      </c>
    </row>
    <row r="18" spans="1:4" x14ac:dyDescent="0.25">
      <c r="A18" s="2" t="s">
        <v>1604</v>
      </c>
      <c r="B18" s="4">
        <v>8</v>
      </c>
      <c r="C18" s="4">
        <v>33</v>
      </c>
      <c r="D18" s="4">
        <v>37</v>
      </c>
    </row>
    <row r="19" spans="1:4" x14ac:dyDescent="0.25">
      <c r="A19" s="2" t="s">
        <v>92</v>
      </c>
      <c r="B19" s="4">
        <v>605</v>
      </c>
      <c r="C19" s="4">
        <v>655</v>
      </c>
      <c r="D19" s="4" t="s">
        <v>6</v>
      </c>
    </row>
    <row r="20" spans="1:4" x14ac:dyDescent="0.25">
      <c r="A20" s="2" t="s">
        <v>751</v>
      </c>
      <c r="B20" s="4">
        <v>969</v>
      </c>
      <c r="C20" s="6">
        <v>1387</v>
      </c>
      <c r="D20" s="6">
        <v>1335</v>
      </c>
    </row>
    <row r="21" spans="1:4" x14ac:dyDescent="0.25">
      <c r="A21" s="2" t="s">
        <v>1474</v>
      </c>
      <c r="B21" s="4" t="s">
        <v>6</v>
      </c>
      <c r="C21" s="4" t="s">
        <v>6</v>
      </c>
      <c r="D21" s="4" t="s">
        <v>6</v>
      </c>
    </row>
    <row r="22" spans="1:4" x14ac:dyDescent="0.25">
      <c r="A22" s="2" t="s">
        <v>744</v>
      </c>
      <c r="B22" s="6">
        <v>3269</v>
      </c>
      <c r="C22" s="6">
        <v>3283</v>
      </c>
      <c r="D22" s="4" t="s">
        <v>6</v>
      </c>
    </row>
    <row r="23" spans="1:4" x14ac:dyDescent="0.25">
      <c r="A23" s="2" t="s">
        <v>1603</v>
      </c>
      <c r="B23" s="4">
        <v>9</v>
      </c>
      <c r="C23" s="4">
        <v>806</v>
      </c>
      <c r="D23" s="4">
        <v>78</v>
      </c>
    </row>
    <row r="24" spans="1:4" x14ac:dyDescent="0.25">
      <c r="A24" s="2" t="s">
        <v>1604</v>
      </c>
      <c r="B24" s="4">
        <v>674</v>
      </c>
      <c r="C24" s="4">
        <v>31</v>
      </c>
      <c r="D24" s="4">
        <v>55</v>
      </c>
    </row>
    <row r="25" spans="1:4" x14ac:dyDescent="0.25">
      <c r="A25" s="2" t="s">
        <v>92</v>
      </c>
      <c r="B25" s="6">
        <v>-3293</v>
      </c>
      <c r="C25" s="4">
        <v>761</v>
      </c>
      <c r="D25" s="4" t="s">
        <v>6</v>
      </c>
    </row>
    <row r="26" spans="1:4" x14ac:dyDescent="0.25">
      <c r="A26" s="2" t="s">
        <v>751</v>
      </c>
      <c r="B26" s="4">
        <v>641</v>
      </c>
      <c r="C26" s="6">
        <v>3269</v>
      </c>
      <c r="D26" s="6">
        <v>3283</v>
      </c>
    </row>
    <row r="27" spans="1:4" ht="30" x14ac:dyDescent="0.25">
      <c r="A27" s="2" t="s">
        <v>1475</v>
      </c>
      <c r="B27" s="4" t="s">
        <v>6</v>
      </c>
      <c r="C27" s="4" t="s">
        <v>6</v>
      </c>
      <c r="D27" s="4" t="s">
        <v>6</v>
      </c>
    </row>
    <row r="28" spans="1:4" x14ac:dyDescent="0.25">
      <c r="A28" s="2" t="s">
        <v>744</v>
      </c>
      <c r="B28" s="6">
        <v>5220</v>
      </c>
      <c r="C28" s="6">
        <v>7262</v>
      </c>
      <c r="D28" s="4" t="s">
        <v>6</v>
      </c>
    </row>
    <row r="29" spans="1:4" x14ac:dyDescent="0.25">
      <c r="A29" s="2" t="s">
        <v>1603</v>
      </c>
      <c r="B29" s="6">
        <v>3596</v>
      </c>
      <c r="C29" s="6">
        <v>3390</v>
      </c>
      <c r="D29" s="6">
        <v>3568</v>
      </c>
    </row>
    <row r="30" spans="1:4" x14ac:dyDescent="0.25">
      <c r="A30" s="2" t="s">
        <v>1604</v>
      </c>
      <c r="B30" s="4">
        <v>187</v>
      </c>
      <c r="C30" s="4">
        <v>61</v>
      </c>
      <c r="D30" s="4">
        <v>43</v>
      </c>
    </row>
    <row r="31" spans="1:4" x14ac:dyDescent="0.25">
      <c r="A31" s="2" t="s">
        <v>92</v>
      </c>
      <c r="B31" s="6">
        <v>3644</v>
      </c>
      <c r="C31" s="6">
        <v>1287</v>
      </c>
      <c r="D31" s="4" t="s">
        <v>6</v>
      </c>
    </row>
    <row r="32" spans="1:4" x14ac:dyDescent="0.25">
      <c r="A32" s="2" t="s">
        <v>751</v>
      </c>
      <c r="B32" s="6">
        <v>5455</v>
      </c>
      <c r="C32" s="6">
        <v>5220</v>
      </c>
      <c r="D32" s="6">
        <v>7262</v>
      </c>
    </row>
    <row r="33" spans="1:4" x14ac:dyDescent="0.25">
      <c r="A33" s="2" t="s">
        <v>1476</v>
      </c>
      <c r="B33" s="4" t="s">
        <v>6</v>
      </c>
      <c r="C33" s="4" t="s">
        <v>6</v>
      </c>
      <c r="D33" s="4" t="s">
        <v>6</v>
      </c>
    </row>
    <row r="34" spans="1:4" x14ac:dyDescent="0.25">
      <c r="A34" s="2" t="s">
        <v>744</v>
      </c>
      <c r="B34" s="4">
        <v>138</v>
      </c>
      <c r="C34" s="4">
        <v>120</v>
      </c>
      <c r="D34" s="4" t="s">
        <v>6</v>
      </c>
    </row>
    <row r="35" spans="1:4" x14ac:dyDescent="0.25">
      <c r="A35" s="2" t="s">
        <v>1603</v>
      </c>
      <c r="B35" s="4">
        <v>0</v>
      </c>
      <c r="C35" s="4">
        <v>367</v>
      </c>
      <c r="D35" s="4">
        <v>0</v>
      </c>
    </row>
    <row r="36" spans="1:4" x14ac:dyDescent="0.25">
      <c r="A36" s="2" t="s">
        <v>1604</v>
      </c>
      <c r="B36" s="4">
        <v>0</v>
      </c>
      <c r="C36" s="4">
        <v>0</v>
      </c>
      <c r="D36" s="4">
        <v>0</v>
      </c>
    </row>
    <row r="37" spans="1:4" x14ac:dyDescent="0.25">
      <c r="A37" s="2" t="s">
        <v>92</v>
      </c>
      <c r="B37" s="4">
        <v>131</v>
      </c>
      <c r="C37" s="4">
        <v>385</v>
      </c>
      <c r="D37" s="4" t="s">
        <v>6</v>
      </c>
    </row>
    <row r="38" spans="1:4" x14ac:dyDescent="0.25">
      <c r="A38" s="2" t="s">
        <v>751</v>
      </c>
      <c r="B38" s="4">
        <v>269</v>
      </c>
      <c r="C38" s="4">
        <v>138</v>
      </c>
      <c r="D38" s="4">
        <v>120</v>
      </c>
    </row>
    <row r="39" spans="1:4" x14ac:dyDescent="0.25">
      <c r="A39" s="2" t="s">
        <v>1477</v>
      </c>
      <c r="B39" s="4" t="s">
        <v>6</v>
      </c>
      <c r="C39" s="4" t="s">
        <v>6</v>
      </c>
      <c r="D39" s="4" t="s">
        <v>6</v>
      </c>
    </row>
    <row r="40" spans="1:4" x14ac:dyDescent="0.25">
      <c r="A40" s="2" t="s">
        <v>744</v>
      </c>
      <c r="B40" s="6">
        <v>2617</v>
      </c>
      <c r="C40" s="6">
        <v>2587</v>
      </c>
      <c r="D40" s="4" t="s">
        <v>6</v>
      </c>
    </row>
    <row r="41" spans="1:4" x14ac:dyDescent="0.25">
      <c r="A41" s="2" t="s">
        <v>1603</v>
      </c>
      <c r="B41" s="4">
        <v>541</v>
      </c>
      <c r="C41" s="6">
        <v>1372</v>
      </c>
      <c r="D41" s="6">
        <v>3178</v>
      </c>
    </row>
    <row r="42" spans="1:4" x14ac:dyDescent="0.25">
      <c r="A42" s="2" t="s">
        <v>1604</v>
      </c>
      <c r="B42" s="4">
        <v>127</v>
      </c>
      <c r="C42" s="4">
        <v>81</v>
      </c>
      <c r="D42" s="4">
        <v>83</v>
      </c>
    </row>
    <row r="43" spans="1:4" x14ac:dyDescent="0.25">
      <c r="A43" s="2" t="s">
        <v>92</v>
      </c>
      <c r="B43" s="4">
        <v>-360</v>
      </c>
      <c r="C43" s="6">
        <v>1321</v>
      </c>
      <c r="D43" s="4" t="s">
        <v>6</v>
      </c>
    </row>
    <row r="44" spans="1:4" x14ac:dyDescent="0.25">
      <c r="A44" s="2" t="s">
        <v>751</v>
      </c>
      <c r="B44" s="6">
        <v>1843</v>
      </c>
      <c r="C44" s="6">
        <v>2617</v>
      </c>
      <c r="D44" s="6">
        <v>2587</v>
      </c>
    </row>
    <row r="45" spans="1:4" x14ac:dyDescent="0.25">
      <c r="A45" s="2" t="s">
        <v>1478</v>
      </c>
      <c r="B45" s="4" t="s">
        <v>6</v>
      </c>
      <c r="C45" s="4" t="s">
        <v>6</v>
      </c>
      <c r="D45" s="4" t="s">
        <v>6</v>
      </c>
    </row>
    <row r="46" spans="1:4" x14ac:dyDescent="0.25">
      <c r="A46" s="2" t="s">
        <v>744</v>
      </c>
      <c r="B46" s="6">
        <v>3942</v>
      </c>
      <c r="C46" s="6">
        <v>1331</v>
      </c>
      <c r="D46" s="4" t="s">
        <v>6</v>
      </c>
    </row>
    <row r="47" spans="1:4" x14ac:dyDescent="0.25">
      <c r="A47" s="2" t="s">
        <v>1603</v>
      </c>
      <c r="B47" s="6">
        <v>4741</v>
      </c>
      <c r="C47" s="4">
        <v>737</v>
      </c>
      <c r="D47" s="6">
        <v>1511</v>
      </c>
    </row>
    <row r="48" spans="1:4" x14ac:dyDescent="0.25">
      <c r="A48" s="2" t="s">
        <v>1604</v>
      </c>
      <c r="B48" s="4">
        <v>6</v>
      </c>
      <c r="C48" s="4">
        <v>86</v>
      </c>
      <c r="D48" s="4">
        <v>14</v>
      </c>
    </row>
    <row r="49" spans="1:4" x14ac:dyDescent="0.25">
      <c r="A49" s="2" t="s">
        <v>92</v>
      </c>
      <c r="B49" s="6">
        <v>2681</v>
      </c>
      <c r="C49" s="6">
        <v>3262</v>
      </c>
      <c r="D49" s="4" t="s">
        <v>6</v>
      </c>
    </row>
    <row r="50" spans="1:4" x14ac:dyDescent="0.25">
      <c r="A50" s="2" t="s">
        <v>751</v>
      </c>
      <c r="B50" s="6">
        <v>1888</v>
      </c>
      <c r="C50" s="6">
        <v>3942</v>
      </c>
      <c r="D50" s="6">
        <v>1331</v>
      </c>
    </row>
    <row r="51" spans="1:4" x14ac:dyDescent="0.25">
      <c r="A51" s="2" t="s">
        <v>1479</v>
      </c>
      <c r="B51" s="4" t="s">
        <v>6</v>
      </c>
      <c r="C51" s="4" t="s">
        <v>6</v>
      </c>
      <c r="D51" s="4" t="s">
        <v>6</v>
      </c>
    </row>
    <row r="52" spans="1:4" x14ac:dyDescent="0.25">
      <c r="A52" s="2" t="s">
        <v>744</v>
      </c>
      <c r="B52" s="4">
        <v>425</v>
      </c>
      <c r="C52" s="4">
        <v>830</v>
      </c>
      <c r="D52" s="4" t="s">
        <v>6</v>
      </c>
    </row>
    <row r="53" spans="1:4" x14ac:dyDescent="0.25">
      <c r="A53" s="2" t="s">
        <v>1603</v>
      </c>
      <c r="B53" s="4">
        <v>77</v>
      </c>
      <c r="C53" s="4">
        <v>5</v>
      </c>
      <c r="D53" s="4">
        <v>346</v>
      </c>
    </row>
    <row r="54" spans="1:4" x14ac:dyDescent="0.25">
      <c r="A54" s="2" t="s">
        <v>1604</v>
      </c>
      <c r="B54" s="4">
        <v>5</v>
      </c>
      <c r="C54" s="4">
        <v>61</v>
      </c>
      <c r="D54" s="4">
        <v>1</v>
      </c>
    </row>
    <row r="55" spans="1:4" x14ac:dyDescent="0.25">
      <c r="A55" s="2" t="s">
        <v>92</v>
      </c>
      <c r="B55" s="4">
        <v>-180</v>
      </c>
      <c r="C55" s="4">
        <v>-461</v>
      </c>
      <c r="D55" s="4" t="s">
        <v>6</v>
      </c>
    </row>
    <row r="56" spans="1:4" x14ac:dyDescent="0.25">
      <c r="A56" s="2" t="s">
        <v>751</v>
      </c>
      <c r="B56" s="4">
        <v>173</v>
      </c>
      <c r="C56" s="4">
        <v>425</v>
      </c>
      <c r="D56" s="4">
        <v>830</v>
      </c>
    </row>
    <row r="57" spans="1:4" ht="30" x14ac:dyDescent="0.25">
      <c r="A57" s="2" t="s">
        <v>1373</v>
      </c>
      <c r="B57" s="4" t="s">
        <v>6</v>
      </c>
      <c r="C57" s="4" t="s">
        <v>6</v>
      </c>
      <c r="D57" s="4" t="s">
        <v>6</v>
      </c>
    </row>
    <row r="58" spans="1:4" x14ac:dyDescent="0.25">
      <c r="A58" s="2" t="s">
        <v>744</v>
      </c>
      <c r="B58" s="4">
        <v>132</v>
      </c>
      <c r="C58" s="4">
        <v>161</v>
      </c>
      <c r="D58" s="4" t="s">
        <v>6</v>
      </c>
    </row>
    <row r="59" spans="1:4" x14ac:dyDescent="0.25">
      <c r="A59" s="2" t="s">
        <v>1603</v>
      </c>
      <c r="B59" s="4">
        <v>79</v>
      </c>
      <c r="C59" s="4">
        <v>136</v>
      </c>
      <c r="D59" s="4">
        <v>162</v>
      </c>
    </row>
    <row r="60" spans="1:4" x14ac:dyDescent="0.25">
      <c r="A60" s="2" t="s">
        <v>1604</v>
      </c>
      <c r="B60" s="4">
        <v>79</v>
      </c>
      <c r="C60" s="4">
        <v>95</v>
      </c>
      <c r="D60" s="4">
        <v>112</v>
      </c>
    </row>
    <row r="61" spans="1:4" x14ac:dyDescent="0.25">
      <c r="A61" s="2" t="s">
        <v>92</v>
      </c>
      <c r="B61" s="4">
        <v>-84</v>
      </c>
      <c r="C61" s="4">
        <v>12</v>
      </c>
      <c r="D61" s="4" t="s">
        <v>6</v>
      </c>
    </row>
    <row r="62" spans="1:4" x14ac:dyDescent="0.25">
      <c r="A62" s="2" t="s">
        <v>751</v>
      </c>
      <c r="B62" s="4">
        <v>48</v>
      </c>
      <c r="C62" s="4">
        <v>132</v>
      </c>
      <c r="D62" s="4">
        <v>161</v>
      </c>
    </row>
    <row r="63" spans="1:4" ht="30" x14ac:dyDescent="0.25">
      <c r="A63" s="2" t="s">
        <v>1606</v>
      </c>
      <c r="B63" s="4" t="s">
        <v>6</v>
      </c>
      <c r="C63" s="4" t="s">
        <v>6</v>
      </c>
      <c r="D63" s="4" t="s">
        <v>6</v>
      </c>
    </row>
    <row r="64" spans="1:4" x14ac:dyDescent="0.25">
      <c r="A64" s="2" t="s">
        <v>744</v>
      </c>
      <c r="B64" s="4">
        <v>21</v>
      </c>
      <c r="C64" s="4">
        <v>33</v>
      </c>
      <c r="D64" s="4" t="s">
        <v>6</v>
      </c>
    </row>
    <row r="65" spans="1:4" x14ac:dyDescent="0.25">
      <c r="A65" s="2" t="s">
        <v>1603</v>
      </c>
      <c r="B65" s="4">
        <v>162</v>
      </c>
      <c r="C65" s="4">
        <v>95</v>
      </c>
      <c r="D65" s="4">
        <v>86</v>
      </c>
    </row>
    <row r="66" spans="1:4" x14ac:dyDescent="0.25">
      <c r="A66" s="2" t="s">
        <v>1604</v>
      </c>
      <c r="B66" s="4">
        <v>87</v>
      </c>
      <c r="C66" s="4">
        <v>77</v>
      </c>
      <c r="D66" s="4">
        <v>51</v>
      </c>
    </row>
    <row r="67" spans="1:4" x14ac:dyDescent="0.25">
      <c r="A67" s="2" t="s">
        <v>92</v>
      </c>
      <c r="B67" s="4">
        <v>104</v>
      </c>
      <c r="C67" s="4">
        <v>6</v>
      </c>
      <c r="D67" s="4" t="s">
        <v>6</v>
      </c>
    </row>
    <row r="68" spans="1:4" x14ac:dyDescent="0.25">
      <c r="A68" s="2" t="s">
        <v>751</v>
      </c>
      <c r="B68" s="7">
        <v>50</v>
      </c>
      <c r="C68" s="7">
        <v>21</v>
      </c>
      <c r="D68" s="7">
        <v>3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8" t="s">
        <v>1</v>
      </c>
      <c r="C1" s="8"/>
      <c r="D1" s="8"/>
    </row>
    <row r="2" spans="1:4" ht="30" x14ac:dyDescent="0.25">
      <c r="A2" s="1" t="s">
        <v>32</v>
      </c>
      <c r="B2" s="1" t="s">
        <v>2</v>
      </c>
      <c r="C2" s="1" t="s">
        <v>33</v>
      </c>
      <c r="D2" s="1" t="s">
        <v>79</v>
      </c>
    </row>
    <row r="3" spans="1:4" x14ac:dyDescent="0.25">
      <c r="A3" s="2" t="s">
        <v>744</v>
      </c>
      <c r="B3" s="7">
        <v>17933</v>
      </c>
      <c r="C3" s="7">
        <v>17712</v>
      </c>
      <c r="D3" s="7">
        <v>17224</v>
      </c>
    </row>
    <row r="4" spans="1:4" x14ac:dyDescent="0.25">
      <c r="A4" s="2" t="s">
        <v>1546</v>
      </c>
      <c r="B4" s="6">
        <v>10959</v>
      </c>
      <c r="C4" s="6">
        <v>8817</v>
      </c>
      <c r="D4" s="6">
        <v>9943</v>
      </c>
    </row>
    <row r="5" spans="1:4" x14ac:dyDescent="0.25">
      <c r="A5" s="2" t="s">
        <v>1608</v>
      </c>
      <c r="B5" s="6">
        <v>1185</v>
      </c>
      <c r="C5" s="4">
        <v>538</v>
      </c>
      <c r="D5" s="4">
        <v>431</v>
      </c>
    </row>
    <row r="6" spans="1:4" x14ac:dyDescent="0.25">
      <c r="A6" s="2" t="s">
        <v>1609</v>
      </c>
      <c r="B6" s="6">
        <v>4500</v>
      </c>
      <c r="C6" s="6">
        <v>8500</v>
      </c>
      <c r="D6" s="6">
        <v>10000</v>
      </c>
    </row>
    <row r="7" spans="1:4" x14ac:dyDescent="0.25">
      <c r="A7" s="2" t="s">
        <v>751</v>
      </c>
      <c r="B7" s="6">
        <v>12659</v>
      </c>
      <c r="C7" s="6">
        <v>17933</v>
      </c>
      <c r="D7" s="6">
        <v>17712</v>
      </c>
    </row>
    <row r="8" spans="1:4" ht="30" x14ac:dyDescent="0.25">
      <c r="A8" s="2" t="s">
        <v>1610</v>
      </c>
      <c r="B8" s="6">
        <v>4401</v>
      </c>
      <c r="C8" s="6">
        <v>7097</v>
      </c>
      <c r="D8" s="4" t="s">
        <v>6</v>
      </c>
    </row>
    <row r="9" spans="1:4" ht="30" x14ac:dyDescent="0.25">
      <c r="A9" s="2" t="s">
        <v>1611</v>
      </c>
      <c r="B9" s="6">
        <v>8258</v>
      </c>
      <c r="C9" s="6">
        <v>10836</v>
      </c>
      <c r="D9" s="4" t="s">
        <v>6</v>
      </c>
    </row>
    <row r="10" spans="1:4" ht="30" x14ac:dyDescent="0.25">
      <c r="A10" s="2" t="s">
        <v>1612</v>
      </c>
      <c r="B10" s="4">
        <v>0</v>
      </c>
      <c r="C10" s="4">
        <v>0</v>
      </c>
      <c r="D10" s="4" t="s">
        <v>6</v>
      </c>
    </row>
    <row r="11" spans="1:4" x14ac:dyDescent="0.25">
      <c r="A11" s="2" t="s">
        <v>1613</v>
      </c>
      <c r="B11" s="6">
        <v>12659</v>
      </c>
      <c r="C11" s="6">
        <v>17933</v>
      </c>
      <c r="D11" s="4" t="s">
        <v>6</v>
      </c>
    </row>
    <row r="12" spans="1:4" ht="30" x14ac:dyDescent="0.25">
      <c r="A12" s="2" t="s">
        <v>1614</v>
      </c>
      <c r="B12" s="6">
        <v>60783</v>
      </c>
      <c r="C12" s="6">
        <v>95232</v>
      </c>
      <c r="D12" s="4" t="s">
        <v>6</v>
      </c>
    </row>
    <row r="13" spans="1:4" ht="30" x14ac:dyDescent="0.25">
      <c r="A13" s="2" t="s">
        <v>1615</v>
      </c>
      <c r="B13" s="6">
        <v>888946</v>
      </c>
      <c r="C13" s="6">
        <v>859869</v>
      </c>
      <c r="D13" s="4" t="s">
        <v>6</v>
      </c>
    </row>
    <row r="14" spans="1:4" ht="30" x14ac:dyDescent="0.25">
      <c r="A14" s="2" t="s">
        <v>1616</v>
      </c>
      <c r="B14" s="4">
        <v>0</v>
      </c>
      <c r="C14" s="4">
        <v>0</v>
      </c>
      <c r="D14" s="4" t="s">
        <v>6</v>
      </c>
    </row>
    <row r="15" spans="1:4" x14ac:dyDescent="0.25">
      <c r="A15" s="2" t="s">
        <v>1617</v>
      </c>
      <c r="B15" s="6">
        <v>949729</v>
      </c>
      <c r="C15" s="6">
        <v>955101</v>
      </c>
      <c r="D15" s="4" t="s">
        <v>6</v>
      </c>
    </row>
    <row r="16" spans="1:4" ht="30" x14ac:dyDescent="0.25">
      <c r="A16" s="2" t="s">
        <v>1475</v>
      </c>
      <c r="B16" s="4" t="s">
        <v>6</v>
      </c>
      <c r="C16" s="4" t="s">
        <v>6</v>
      </c>
      <c r="D16" s="4" t="s">
        <v>6</v>
      </c>
    </row>
    <row r="17" spans="1:4" x14ac:dyDescent="0.25">
      <c r="A17" s="2" t="s">
        <v>744</v>
      </c>
      <c r="B17" s="6">
        <v>5220</v>
      </c>
      <c r="C17" s="6">
        <v>7262</v>
      </c>
      <c r="D17" s="4" t="s">
        <v>6</v>
      </c>
    </row>
    <row r="18" spans="1:4" x14ac:dyDescent="0.25">
      <c r="A18" s="2" t="s">
        <v>1546</v>
      </c>
      <c r="B18" s="6">
        <v>3596</v>
      </c>
      <c r="C18" s="6">
        <v>3390</v>
      </c>
      <c r="D18" s="6">
        <v>3568</v>
      </c>
    </row>
    <row r="19" spans="1:4" x14ac:dyDescent="0.25">
      <c r="A19" s="2" t="s">
        <v>1608</v>
      </c>
      <c r="B19" s="4">
        <v>187</v>
      </c>
      <c r="C19" s="4">
        <v>61</v>
      </c>
      <c r="D19" s="4">
        <v>43</v>
      </c>
    </row>
    <row r="20" spans="1:4" x14ac:dyDescent="0.25">
      <c r="A20" s="2" t="s">
        <v>1609</v>
      </c>
      <c r="B20" s="6">
        <v>3644</v>
      </c>
      <c r="C20" s="6">
        <v>1287</v>
      </c>
      <c r="D20" s="4" t="s">
        <v>6</v>
      </c>
    </row>
    <row r="21" spans="1:4" x14ac:dyDescent="0.25">
      <c r="A21" s="2" t="s">
        <v>751</v>
      </c>
      <c r="B21" s="6">
        <v>5455</v>
      </c>
      <c r="C21" s="6">
        <v>5220</v>
      </c>
      <c r="D21" s="6">
        <v>7262</v>
      </c>
    </row>
    <row r="22" spans="1:4" ht="30" x14ac:dyDescent="0.25">
      <c r="A22" s="2" t="s">
        <v>1610</v>
      </c>
      <c r="B22" s="6">
        <v>3186</v>
      </c>
      <c r="C22" s="6">
        <v>2611</v>
      </c>
      <c r="D22" s="4" t="s">
        <v>6</v>
      </c>
    </row>
    <row r="23" spans="1:4" ht="30" x14ac:dyDescent="0.25">
      <c r="A23" s="2" t="s">
        <v>1611</v>
      </c>
      <c r="B23" s="6">
        <v>2269</v>
      </c>
      <c r="C23" s="6">
        <v>2609</v>
      </c>
      <c r="D23" s="4" t="s">
        <v>6</v>
      </c>
    </row>
    <row r="24" spans="1:4" ht="30" x14ac:dyDescent="0.25">
      <c r="A24" s="2" t="s">
        <v>1612</v>
      </c>
      <c r="B24" s="4">
        <v>0</v>
      </c>
      <c r="C24" s="4">
        <v>0</v>
      </c>
      <c r="D24" s="4" t="s">
        <v>6</v>
      </c>
    </row>
    <row r="25" spans="1:4" x14ac:dyDescent="0.25">
      <c r="A25" s="2" t="s">
        <v>1613</v>
      </c>
      <c r="B25" s="6">
        <v>5455</v>
      </c>
      <c r="C25" s="6">
        <v>5220</v>
      </c>
      <c r="D25" s="4" t="s">
        <v>6</v>
      </c>
    </row>
    <row r="26" spans="1:4" ht="30" x14ac:dyDescent="0.25">
      <c r="A26" s="2" t="s">
        <v>1614</v>
      </c>
      <c r="B26" s="6">
        <v>25269</v>
      </c>
      <c r="C26" s="6">
        <v>29963</v>
      </c>
      <c r="D26" s="4" t="s">
        <v>6</v>
      </c>
    </row>
    <row r="27" spans="1:4" ht="30" x14ac:dyDescent="0.25">
      <c r="A27" s="2" t="s">
        <v>1615</v>
      </c>
      <c r="B27" s="6">
        <v>46184</v>
      </c>
      <c r="C27" s="6">
        <v>49372</v>
      </c>
      <c r="D27" s="4" t="s">
        <v>6</v>
      </c>
    </row>
    <row r="28" spans="1:4" ht="30" x14ac:dyDescent="0.25">
      <c r="A28" s="2" t="s">
        <v>1616</v>
      </c>
      <c r="B28" s="4">
        <v>0</v>
      </c>
      <c r="C28" s="4">
        <v>0</v>
      </c>
      <c r="D28" s="4" t="s">
        <v>6</v>
      </c>
    </row>
    <row r="29" spans="1:4" x14ac:dyDescent="0.25">
      <c r="A29" s="2" t="s">
        <v>1617</v>
      </c>
      <c r="B29" s="6">
        <v>71453</v>
      </c>
      <c r="C29" s="6">
        <v>79335</v>
      </c>
      <c r="D29" s="4" t="s">
        <v>6</v>
      </c>
    </row>
    <row r="30" spans="1:4" x14ac:dyDescent="0.25">
      <c r="A30" s="2" t="s">
        <v>1476</v>
      </c>
      <c r="B30" s="4" t="s">
        <v>6</v>
      </c>
      <c r="C30" s="4" t="s">
        <v>6</v>
      </c>
      <c r="D30" s="4" t="s">
        <v>6</v>
      </c>
    </row>
    <row r="31" spans="1:4" x14ac:dyDescent="0.25">
      <c r="A31" s="2" t="s">
        <v>744</v>
      </c>
      <c r="B31" s="4">
        <v>138</v>
      </c>
      <c r="C31" s="4">
        <v>120</v>
      </c>
      <c r="D31" s="4" t="s">
        <v>6</v>
      </c>
    </row>
    <row r="32" spans="1:4" x14ac:dyDescent="0.25">
      <c r="A32" s="2" t="s">
        <v>1546</v>
      </c>
      <c r="B32" s="4">
        <v>0</v>
      </c>
      <c r="C32" s="4">
        <v>367</v>
      </c>
      <c r="D32" s="4">
        <v>0</v>
      </c>
    </row>
    <row r="33" spans="1:4" x14ac:dyDescent="0.25">
      <c r="A33" s="2" t="s">
        <v>1608</v>
      </c>
      <c r="B33" s="4">
        <v>0</v>
      </c>
      <c r="C33" s="4">
        <v>0</v>
      </c>
      <c r="D33" s="4">
        <v>0</v>
      </c>
    </row>
    <row r="34" spans="1:4" x14ac:dyDescent="0.25">
      <c r="A34" s="2" t="s">
        <v>1609</v>
      </c>
      <c r="B34" s="4">
        <v>131</v>
      </c>
      <c r="C34" s="4">
        <v>385</v>
      </c>
      <c r="D34" s="4" t="s">
        <v>6</v>
      </c>
    </row>
    <row r="35" spans="1:4" x14ac:dyDescent="0.25">
      <c r="A35" s="2" t="s">
        <v>751</v>
      </c>
      <c r="B35" s="4">
        <v>269</v>
      </c>
      <c r="C35" s="4">
        <v>138</v>
      </c>
      <c r="D35" s="4">
        <v>120</v>
      </c>
    </row>
    <row r="36" spans="1:4" ht="30" x14ac:dyDescent="0.25">
      <c r="A36" s="2" t="s">
        <v>1610</v>
      </c>
      <c r="B36" s="4">
        <v>0</v>
      </c>
      <c r="C36" s="4">
        <v>0</v>
      </c>
      <c r="D36" s="4" t="s">
        <v>6</v>
      </c>
    </row>
    <row r="37" spans="1:4" ht="30" x14ac:dyDescent="0.25">
      <c r="A37" s="2" t="s">
        <v>1611</v>
      </c>
      <c r="B37" s="4">
        <v>269</v>
      </c>
      <c r="C37" s="4">
        <v>138</v>
      </c>
      <c r="D37" s="4" t="s">
        <v>6</v>
      </c>
    </row>
    <row r="38" spans="1:4" ht="30" x14ac:dyDescent="0.25">
      <c r="A38" s="2" t="s">
        <v>1612</v>
      </c>
      <c r="B38" s="4">
        <v>0</v>
      </c>
      <c r="C38" s="4">
        <v>0</v>
      </c>
      <c r="D38" s="4" t="s">
        <v>6</v>
      </c>
    </row>
    <row r="39" spans="1:4" x14ac:dyDescent="0.25">
      <c r="A39" s="2" t="s">
        <v>1613</v>
      </c>
      <c r="B39" s="4">
        <v>269</v>
      </c>
      <c r="C39" s="4">
        <v>138</v>
      </c>
      <c r="D39" s="4" t="s">
        <v>6</v>
      </c>
    </row>
    <row r="40" spans="1:4" ht="30" x14ac:dyDescent="0.25">
      <c r="A40" s="2" t="s">
        <v>1614</v>
      </c>
      <c r="B40" s="4">
        <v>0</v>
      </c>
      <c r="C40" s="4">
        <v>0</v>
      </c>
      <c r="D40" s="4" t="s">
        <v>6</v>
      </c>
    </row>
    <row r="41" spans="1:4" ht="30" x14ac:dyDescent="0.25">
      <c r="A41" s="2" t="s">
        <v>1615</v>
      </c>
      <c r="B41" s="6">
        <v>15155</v>
      </c>
      <c r="C41" s="6">
        <v>3772</v>
      </c>
      <c r="D41" s="4" t="s">
        <v>6</v>
      </c>
    </row>
    <row r="42" spans="1:4" ht="30" x14ac:dyDescent="0.25">
      <c r="A42" s="2" t="s">
        <v>1616</v>
      </c>
      <c r="B42" s="4">
        <v>0</v>
      </c>
      <c r="C42" s="4">
        <v>0</v>
      </c>
      <c r="D42" s="4" t="s">
        <v>6</v>
      </c>
    </row>
    <row r="43" spans="1:4" x14ac:dyDescent="0.25">
      <c r="A43" s="2" t="s">
        <v>1617</v>
      </c>
      <c r="B43" s="6">
        <v>15155</v>
      </c>
      <c r="C43" s="6">
        <v>3772</v>
      </c>
      <c r="D43" s="4" t="s">
        <v>6</v>
      </c>
    </row>
    <row r="44" spans="1:4" x14ac:dyDescent="0.25">
      <c r="A44" s="2" t="s">
        <v>1369</v>
      </c>
      <c r="B44" s="4" t="s">
        <v>6</v>
      </c>
      <c r="C44" s="4" t="s">
        <v>6</v>
      </c>
      <c r="D44" s="4" t="s">
        <v>6</v>
      </c>
    </row>
    <row r="45" spans="1:4" x14ac:dyDescent="0.25">
      <c r="A45" s="2" t="s">
        <v>744</v>
      </c>
      <c r="B45" s="4">
        <v>782</v>
      </c>
      <c r="C45" s="4">
        <v>770</v>
      </c>
      <c r="D45" s="4" t="s">
        <v>6</v>
      </c>
    </row>
    <row r="46" spans="1:4" x14ac:dyDescent="0.25">
      <c r="A46" s="2" t="s">
        <v>1546</v>
      </c>
      <c r="B46" s="4">
        <v>723</v>
      </c>
      <c r="C46" s="6">
        <v>1273</v>
      </c>
      <c r="D46" s="4">
        <v>506</v>
      </c>
    </row>
    <row r="47" spans="1:4" x14ac:dyDescent="0.25">
      <c r="A47" s="2" t="s">
        <v>1608</v>
      </c>
      <c r="B47" s="4">
        <v>12</v>
      </c>
      <c r="C47" s="4">
        <v>13</v>
      </c>
      <c r="D47" s="4">
        <v>35</v>
      </c>
    </row>
    <row r="48" spans="1:4" x14ac:dyDescent="0.25">
      <c r="A48" s="2" t="s">
        <v>1609</v>
      </c>
      <c r="B48" s="6">
        <v>1252</v>
      </c>
      <c r="C48" s="6">
        <v>1272</v>
      </c>
      <c r="D48" s="4" t="s">
        <v>6</v>
      </c>
    </row>
    <row r="49" spans="1:4" x14ac:dyDescent="0.25">
      <c r="A49" s="2" t="s">
        <v>751</v>
      </c>
      <c r="B49" s="6">
        <v>1323</v>
      </c>
      <c r="C49" s="4">
        <v>782</v>
      </c>
      <c r="D49" s="4">
        <v>770</v>
      </c>
    </row>
    <row r="50" spans="1:4" ht="30" x14ac:dyDescent="0.25">
      <c r="A50" s="2" t="s">
        <v>1610</v>
      </c>
      <c r="B50" s="4">
        <v>406</v>
      </c>
      <c r="C50" s="4">
        <v>85</v>
      </c>
      <c r="D50" s="4" t="s">
        <v>6</v>
      </c>
    </row>
    <row r="51" spans="1:4" ht="30" x14ac:dyDescent="0.25">
      <c r="A51" s="2" t="s">
        <v>1611</v>
      </c>
      <c r="B51" s="4">
        <v>918</v>
      </c>
      <c r="C51" s="4">
        <v>697</v>
      </c>
      <c r="D51" s="4" t="s">
        <v>6</v>
      </c>
    </row>
    <row r="52" spans="1:4" ht="30" x14ac:dyDescent="0.25">
      <c r="A52" s="2" t="s">
        <v>1612</v>
      </c>
      <c r="B52" s="4">
        <v>0</v>
      </c>
      <c r="C52" s="4">
        <v>0</v>
      </c>
      <c r="D52" s="4" t="s">
        <v>6</v>
      </c>
    </row>
    <row r="53" spans="1:4" x14ac:dyDescent="0.25">
      <c r="A53" s="2" t="s">
        <v>1613</v>
      </c>
      <c r="B53" s="6">
        <v>1324</v>
      </c>
      <c r="C53" s="4">
        <v>782</v>
      </c>
      <c r="D53" s="4" t="s">
        <v>6</v>
      </c>
    </row>
    <row r="54" spans="1:4" ht="30" x14ac:dyDescent="0.25">
      <c r="A54" s="2" t="s">
        <v>1614</v>
      </c>
      <c r="B54" s="6">
        <v>2023</v>
      </c>
      <c r="C54" s="6">
        <v>10941</v>
      </c>
      <c r="D54" s="4" t="s">
        <v>6</v>
      </c>
    </row>
    <row r="55" spans="1:4" ht="30" x14ac:dyDescent="0.25">
      <c r="A55" s="2" t="s">
        <v>1615</v>
      </c>
      <c r="B55" s="6">
        <v>86329</v>
      </c>
      <c r="C55" s="6">
        <v>74888</v>
      </c>
      <c r="D55" s="4" t="s">
        <v>6</v>
      </c>
    </row>
    <row r="56" spans="1:4" ht="30" x14ac:dyDescent="0.25">
      <c r="A56" s="2" t="s">
        <v>1616</v>
      </c>
      <c r="B56" s="4">
        <v>0</v>
      </c>
      <c r="C56" s="4">
        <v>0</v>
      </c>
      <c r="D56" s="4" t="s">
        <v>6</v>
      </c>
    </row>
    <row r="57" spans="1:4" x14ac:dyDescent="0.25">
      <c r="A57" s="2" t="s">
        <v>1617</v>
      </c>
      <c r="B57" s="6">
        <v>88352</v>
      </c>
      <c r="C57" s="6">
        <v>85829</v>
      </c>
      <c r="D57" s="4" t="s">
        <v>6</v>
      </c>
    </row>
    <row r="58" spans="1:4" x14ac:dyDescent="0.25">
      <c r="A58" s="2" t="s">
        <v>1473</v>
      </c>
      <c r="B58" s="4" t="s">
        <v>6</v>
      </c>
      <c r="C58" s="4" t="s">
        <v>6</v>
      </c>
      <c r="D58" s="4" t="s">
        <v>6</v>
      </c>
    </row>
    <row r="59" spans="1:4" x14ac:dyDescent="0.25">
      <c r="A59" s="2" t="s">
        <v>744</v>
      </c>
      <c r="B59" s="6">
        <v>1387</v>
      </c>
      <c r="C59" s="6">
        <v>1335</v>
      </c>
      <c r="D59" s="4" t="s">
        <v>6</v>
      </c>
    </row>
    <row r="60" spans="1:4" x14ac:dyDescent="0.25">
      <c r="A60" s="2" t="s">
        <v>1546</v>
      </c>
      <c r="B60" s="6">
        <v>1031</v>
      </c>
      <c r="C60" s="4">
        <v>636</v>
      </c>
      <c r="D60" s="4">
        <v>508</v>
      </c>
    </row>
    <row r="61" spans="1:4" x14ac:dyDescent="0.25">
      <c r="A61" s="2" t="s">
        <v>1608</v>
      </c>
      <c r="B61" s="4">
        <v>8</v>
      </c>
      <c r="C61" s="4">
        <v>33</v>
      </c>
      <c r="D61" s="4">
        <v>37</v>
      </c>
    </row>
    <row r="62" spans="1:4" x14ac:dyDescent="0.25">
      <c r="A62" s="2" t="s">
        <v>1609</v>
      </c>
      <c r="B62" s="4">
        <v>605</v>
      </c>
      <c r="C62" s="4">
        <v>655</v>
      </c>
      <c r="D62" s="4" t="s">
        <v>6</v>
      </c>
    </row>
    <row r="63" spans="1:4" x14ac:dyDescent="0.25">
      <c r="A63" s="2" t="s">
        <v>751</v>
      </c>
      <c r="B63" s="4">
        <v>969</v>
      </c>
      <c r="C63" s="6">
        <v>1387</v>
      </c>
      <c r="D63" s="6">
        <v>1335</v>
      </c>
    </row>
    <row r="64" spans="1:4" ht="30" x14ac:dyDescent="0.25">
      <c r="A64" s="2" t="s">
        <v>1610</v>
      </c>
      <c r="B64" s="4">
        <v>306</v>
      </c>
      <c r="C64" s="4">
        <v>461</v>
      </c>
      <c r="D64" s="4" t="s">
        <v>6</v>
      </c>
    </row>
    <row r="65" spans="1:4" ht="30" x14ac:dyDescent="0.25">
      <c r="A65" s="2" t="s">
        <v>1611</v>
      </c>
      <c r="B65" s="4">
        <v>663</v>
      </c>
      <c r="C65" s="4">
        <v>926</v>
      </c>
      <c r="D65" s="4" t="s">
        <v>6</v>
      </c>
    </row>
    <row r="66" spans="1:4" ht="30" x14ac:dyDescent="0.25">
      <c r="A66" s="2" t="s">
        <v>1612</v>
      </c>
      <c r="B66" s="4">
        <v>0</v>
      </c>
      <c r="C66" s="4">
        <v>0</v>
      </c>
      <c r="D66" s="4" t="s">
        <v>6</v>
      </c>
    </row>
    <row r="67" spans="1:4" x14ac:dyDescent="0.25">
      <c r="A67" s="2" t="s">
        <v>1613</v>
      </c>
      <c r="B67" s="4">
        <v>969</v>
      </c>
      <c r="C67" s="6">
        <v>1387</v>
      </c>
      <c r="D67" s="4" t="s">
        <v>6</v>
      </c>
    </row>
    <row r="68" spans="1:4" ht="30" x14ac:dyDescent="0.25">
      <c r="A68" s="2" t="s">
        <v>1614</v>
      </c>
      <c r="B68" s="6">
        <v>12550</v>
      </c>
      <c r="C68" s="6">
        <v>16714</v>
      </c>
      <c r="D68" s="4" t="s">
        <v>6</v>
      </c>
    </row>
    <row r="69" spans="1:4" ht="30" x14ac:dyDescent="0.25">
      <c r="A69" s="2" t="s">
        <v>1615</v>
      </c>
      <c r="B69" s="6">
        <v>137068</v>
      </c>
      <c r="C69" s="6">
        <v>137538</v>
      </c>
      <c r="D69" s="4" t="s">
        <v>6</v>
      </c>
    </row>
    <row r="70" spans="1:4" ht="30" x14ac:dyDescent="0.25">
      <c r="A70" s="2" t="s">
        <v>1616</v>
      </c>
      <c r="B70" s="4">
        <v>0</v>
      </c>
      <c r="C70" s="4">
        <v>0</v>
      </c>
      <c r="D70" s="4" t="s">
        <v>6</v>
      </c>
    </row>
    <row r="71" spans="1:4" x14ac:dyDescent="0.25">
      <c r="A71" s="2" t="s">
        <v>1617</v>
      </c>
      <c r="B71" s="6">
        <v>149618</v>
      </c>
      <c r="C71" s="6">
        <v>154252</v>
      </c>
      <c r="D71" s="4" t="s">
        <v>6</v>
      </c>
    </row>
    <row r="72" spans="1:4" x14ac:dyDescent="0.25">
      <c r="A72" s="2" t="s">
        <v>1474</v>
      </c>
      <c r="B72" s="4" t="s">
        <v>6</v>
      </c>
      <c r="C72" s="4" t="s">
        <v>6</v>
      </c>
      <c r="D72" s="4" t="s">
        <v>6</v>
      </c>
    </row>
    <row r="73" spans="1:4" x14ac:dyDescent="0.25">
      <c r="A73" s="2" t="s">
        <v>744</v>
      </c>
      <c r="B73" s="6">
        <v>3269</v>
      </c>
      <c r="C73" s="6">
        <v>3283</v>
      </c>
      <c r="D73" s="4" t="s">
        <v>6</v>
      </c>
    </row>
    <row r="74" spans="1:4" x14ac:dyDescent="0.25">
      <c r="A74" s="2" t="s">
        <v>1546</v>
      </c>
      <c r="B74" s="4">
        <v>9</v>
      </c>
      <c r="C74" s="4">
        <v>806</v>
      </c>
      <c r="D74" s="4">
        <v>78</v>
      </c>
    </row>
    <row r="75" spans="1:4" x14ac:dyDescent="0.25">
      <c r="A75" s="2" t="s">
        <v>1608</v>
      </c>
      <c r="B75" s="4">
        <v>674</v>
      </c>
      <c r="C75" s="4">
        <v>31</v>
      </c>
      <c r="D75" s="4">
        <v>55</v>
      </c>
    </row>
    <row r="76" spans="1:4" x14ac:dyDescent="0.25">
      <c r="A76" s="2" t="s">
        <v>1609</v>
      </c>
      <c r="B76" s="6">
        <v>-3293</v>
      </c>
      <c r="C76" s="4">
        <v>761</v>
      </c>
      <c r="D76" s="4" t="s">
        <v>6</v>
      </c>
    </row>
    <row r="77" spans="1:4" x14ac:dyDescent="0.25">
      <c r="A77" s="2" t="s">
        <v>751</v>
      </c>
      <c r="B77" s="4">
        <v>641</v>
      </c>
      <c r="C77" s="6">
        <v>3269</v>
      </c>
      <c r="D77" s="6">
        <v>3283</v>
      </c>
    </row>
    <row r="78" spans="1:4" ht="30" x14ac:dyDescent="0.25">
      <c r="A78" s="2" t="s">
        <v>1610</v>
      </c>
      <c r="B78" s="4">
        <v>175</v>
      </c>
      <c r="C78" s="4">
        <v>286</v>
      </c>
      <c r="D78" s="4" t="s">
        <v>6</v>
      </c>
    </row>
    <row r="79" spans="1:4" ht="30" x14ac:dyDescent="0.25">
      <c r="A79" s="2" t="s">
        <v>1611</v>
      </c>
      <c r="B79" s="4">
        <v>466</v>
      </c>
      <c r="C79" s="6">
        <v>2983</v>
      </c>
      <c r="D79" s="4" t="s">
        <v>6</v>
      </c>
    </row>
    <row r="80" spans="1:4" ht="30" x14ac:dyDescent="0.25">
      <c r="A80" s="2" t="s">
        <v>1612</v>
      </c>
      <c r="B80" s="4">
        <v>0</v>
      </c>
      <c r="C80" s="4">
        <v>0</v>
      </c>
      <c r="D80" s="4" t="s">
        <v>6</v>
      </c>
    </row>
    <row r="81" spans="1:4" x14ac:dyDescent="0.25">
      <c r="A81" s="2" t="s">
        <v>1613</v>
      </c>
      <c r="B81" s="4">
        <v>641</v>
      </c>
      <c r="C81" s="6">
        <v>3269</v>
      </c>
      <c r="D81" s="4" t="s">
        <v>6</v>
      </c>
    </row>
    <row r="82" spans="1:4" ht="30" x14ac:dyDescent="0.25">
      <c r="A82" s="2" t="s">
        <v>1614</v>
      </c>
      <c r="B82" s="6">
        <v>5832</v>
      </c>
      <c r="C82" s="6">
        <v>9468</v>
      </c>
      <c r="D82" s="4" t="s">
        <v>6</v>
      </c>
    </row>
    <row r="83" spans="1:4" ht="30" x14ac:dyDescent="0.25">
      <c r="A83" s="2" t="s">
        <v>1615</v>
      </c>
      <c r="B83" s="6">
        <v>274958</v>
      </c>
      <c r="C83" s="6">
        <v>266614</v>
      </c>
      <c r="D83" s="4" t="s">
        <v>6</v>
      </c>
    </row>
    <row r="84" spans="1:4" ht="30" x14ac:dyDescent="0.25">
      <c r="A84" s="2" t="s">
        <v>1616</v>
      </c>
      <c r="B84" s="4">
        <v>0</v>
      </c>
      <c r="C84" s="4">
        <v>0</v>
      </c>
      <c r="D84" s="4" t="s">
        <v>6</v>
      </c>
    </row>
    <row r="85" spans="1:4" x14ac:dyDescent="0.25">
      <c r="A85" s="2" t="s">
        <v>1617</v>
      </c>
      <c r="B85" s="6">
        <v>280790</v>
      </c>
      <c r="C85" s="6">
        <v>276082</v>
      </c>
      <c r="D85" s="4" t="s">
        <v>6</v>
      </c>
    </row>
    <row r="86" spans="1:4" x14ac:dyDescent="0.25">
      <c r="A86" s="2" t="s">
        <v>1477</v>
      </c>
      <c r="B86" s="4" t="s">
        <v>6</v>
      </c>
      <c r="C86" s="4" t="s">
        <v>6</v>
      </c>
      <c r="D86" s="4" t="s">
        <v>6</v>
      </c>
    </row>
    <row r="87" spans="1:4" x14ac:dyDescent="0.25">
      <c r="A87" s="2" t="s">
        <v>744</v>
      </c>
      <c r="B87" s="6">
        <v>2617</v>
      </c>
      <c r="C87" s="6">
        <v>2587</v>
      </c>
      <c r="D87" s="4" t="s">
        <v>6</v>
      </c>
    </row>
    <row r="88" spans="1:4" x14ac:dyDescent="0.25">
      <c r="A88" s="2" t="s">
        <v>1546</v>
      </c>
      <c r="B88" s="4">
        <v>541</v>
      </c>
      <c r="C88" s="6">
        <v>1372</v>
      </c>
      <c r="D88" s="6">
        <v>3178</v>
      </c>
    </row>
    <row r="89" spans="1:4" x14ac:dyDescent="0.25">
      <c r="A89" s="2" t="s">
        <v>1608</v>
      </c>
      <c r="B89" s="4">
        <v>127</v>
      </c>
      <c r="C89" s="4">
        <v>81</v>
      </c>
      <c r="D89" s="4">
        <v>83</v>
      </c>
    </row>
    <row r="90" spans="1:4" x14ac:dyDescent="0.25">
      <c r="A90" s="2" t="s">
        <v>1609</v>
      </c>
      <c r="B90" s="4">
        <v>-360</v>
      </c>
      <c r="C90" s="6">
        <v>1321</v>
      </c>
      <c r="D90" s="4" t="s">
        <v>6</v>
      </c>
    </row>
    <row r="91" spans="1:4" x14ac:dyDescent="0.25">
      <c r="A91" s="2" t="s">
        <v>751</v>
      </c>
      <c r="B91" s="6">
        <v>1843</v>
      </c>
      <c r="C91" s="6">
        <v>2617</v>
      </c>
      <c r="D91" s="6">
        <v>2587</v>
      </c>
    </row>
    <row r="92" spans="1:4" ht="30" x14ac:dyDescent="0.25">
      <c r="A92" s="2" t="s">
        <v>1610</v>
      </c>
      <c r="B92" s="4">
        <v>256</v>
      </c>
      <c r="C92" s="4">
        <v>394</v>
      </c>
      <c r="D92" s="4" t="s">
        <v>6</v>
      </c>
    </row>
    <row r="93" spans="1:4" ht="30" x14ac:dyDescent="0.25">
      <c r="A93" s="2" t="s">
        <v>1611</v>
      </c>
      <c r="B93" s="6">
        <v>1586</v>
      </c>
      <c r="C93" s="6">
        <v>2223</v>
      </c>
      <c r="D93" s="4" t="s">
        <v>6</v>
      </c>
    </row>
    <row r="94" spans="1:4" ht="30" x14ac:dyDescent="0.25">
      <c r="A94" s="2" t="s">
        <v>1612</v>
      </c>
      <c r="B94" s="4">
        <v>0</v>
      </c>
      <c r="C94" s="4">
        <v>0</v>
      </c>
      <c r="D94" s="4" t="s">
        <v>6</v>
      </c>
    </row>
    <row r="95" spans="1:4" x14ac:dyDescent="0.25">
      <c r="A95" s="2" t="s">
        <v>1613</v>
      </c>
      <c r="B95" s="6">
        <v>1842</v>
      </c>
      <c r="C95" s="6">
        <v>2617</v>
      </c>
      <c r="D95" s="4" t="s">
        <v>6</v>
      </c>
    </row>
    <row r="96" spans="1:4" ht="30" x14ac:dyDescent="0.25">
      <c r="A96" s="2" t="s">
        <v>1614</v>
      </c>
      <c r="B96" s="6">
        <v>6082</v>
      </c>
      <c r="C96" s="6">
        <v>6318</v>
      </c>
      <c r="D96" s="4" t="s">
        <v>6</v>
      </c>
    </row>
    <row r="97" spans="1:4" ht="30" x14ac:dyDescent="0.25">
      <c r="A97" s="2" t="s">
        <v>1615</v>
      </c>
      <c r="B97" s="6">
        <v>206864</v>
      </c>
      <c r="C97" s="6">
        <v>210396</v>
      </c>
      <c r="D97" s="4" t="s">
        <v>6</v>
      </c>
    </row>
    <row r="98" spans="1:4" ht="30" x14ac:dyDescent="0.25">
      <c r="A98" s="2" t="s">
        <v>1616</v>
      </c>
      <c r="B98" s="4">
        <v>0</v>
      </c>
      <c r="C98" s="4">
        <v>0</v>
      </c>
      <c r="D98" s="4" t="s">
        <v>6</v>
      </c>
    </row>
    <row r="99" spans="1:4" x14ac:dyDescent="0.25">
      <c r="A99" s="2" t="s">
        <v>1617</v>
      </c>
      <c r="B99" s="6">
        <v>212946</v>
      </c>
      <c r="C99" s="6">
        <v>216714</v>
      </c>
      <c r="D99" s="4" t="s">
        <v>6</v>
      </c>
    </row>
    <row r="100" spans="1:4" x14ac:dyDescent="0.25">
      <c r="A100" s="2" t="s">
        <v>1478</v>
      </c>
      <c r="B100" s="4" t="s">
        <v>6</v>
      </c>
      <c r="C100" s="4" t="s">
        <v>6</v>
      </c>
      <c r="D100" s="4" t="s">
        <v>6</v>
      </c>
    </row>
    <row r="101" spans="1:4" x14ac:dyDescent="0.25">
      <c r="A101" s="2" t="s">
        <v>744</v>
      </c>
      <c r="B101" s="6">
        <v>3942</v>
      </c>
      <c r="C101" s="6">
        <v>1331</v>
      </c>
      <c r="D101" s="4" t="s">
        <v>6</v>
      </c>
    </row>
    <row r="102" spans="1:4" x14ac:dyDescent="0.25">
      <c r="A102" s="2" t="s">
        <v>1546</v>
      </c>
      <c r="B102" s="6">
        <v>4741</v>
      </c>
      <c r="C102" s="4">
        <v>737</v>
      </c>
      <c r="D102" s="6">
        <v>1511</v>
      </c>
    </row>
    <row r="103" spans="1:4" x14ac:dyDescent="0.25">
      <c r="A103" s="2" t="s">
        <v>1608</v>
      </c>
      <c r="B103" s="4">
        <v>6</v>
      </c>
      <c r="C103" s="4">
        <v>86</v>
      </c>
      <c r="D103" s="4">
        <v>14</v>
      </c>
    </row>
    <row r="104" spans="1:4" x14ac:dyDescent="0.25">
      <c r="A104" s="2" t="s">
        <v>1609</v>
      </c>
      <c r="B104" s="6">
        <v>2681</v>
      </c>
      <c r="C104" s="6">
        <v>3262</v>
      </c>
      <c r="D104" s="4" t="s">
        <v>6</v>
      </c>
    </row>
    <row r="105" spans="1:4" x14ac:dyDescent="0.25">
      <c r="A105" s="2" t="s">
        <v>751</v>
      </c>
      <c r="B105" s="6">
        <v>1888</v>
      </c>
      <c r="C105" s="6">
        <v>3942</v>
      </c>
      <c r="D105" s="6">
        <v>1331</v>
      </c>
    </row>
    <row r="106" spans="1:4" ht="30" x14ac:dyDescent="0.25">
      <c r="A106" s="2" t="s">
        <v>1610</v>
      </c>
      <c r="B106" s="4">
        <v>37</v>
      </c>
      <c r="C106" s="6">
        <v>3216</v>
      </c>
      <c r="D106" s="4" t="s">
        <v>6</v>
      </c>
    </row>
    <row r="107" spans="1:4" ht="30" x14ac:dyDescent="0.25">
      <c r="A107" s="2" t="s">
        <v>1611</v>
      </c>
      <c r="B107" s="6">
        <v>1851</v>
      </c>
      <c r="C107" s="4">
        <v>726</v>
      </c>
      <c r="D107" s="4" t="s">
        <v>6</v>
      </c>
    </row>
    <row r="108" spans="1:4" ht="30" x14ac:dyDescent="0.25">
      <c r="A108" s="2" t="s">
        <v>1612</v>
      </c>
      <c r="B108" s="4">
        <v>0</v>
      </c>
      <c r="C108" s="4">
        <v>0</v>
      </c>
      <c r="D108" s="4" t="s">
        <v>6</v>
      </c>
    </row>
    <row r="109" spans="1:4" x14ac:dyDescent="0.25">
      <c r="A109" s="2" t="s">
        <v>1613</v>
      </c>
      <c r="B109" s="6">
        <v>1888</v>
      </c>
      <c r="C109" s="6">
        <v>3942</v>
      </c>
      <c r="D109" s="4" t="s">
        <v>6</v>
      </c>
    </row>
    <row r="110" spans="1:4" ht="30" x14ac:dyDescent="0.25">
      <c r="A110" s="2" t="s">
        <v>1614</v>
      </c>
      <c r="B110" s="6">
        <v>8768</v>
      </c>
      <c r="C110" s="6">
        <v>21543</v>
      </c>
      <c r="D110" s="4" t="s">
        <v>6</v>
      </c>
    </row>
    <row r="111" spans="1:4" ht="30" x14ac:dyDescent="0.25">
      <c r="A111" s="2" t="s">
        <v>1615</v>
      </c>
      <c r="B111" s="6">
        <v>44638</v>
      </c>
      <c r="C111" s="6">
        <v>40024</v>
      </c>
      <c r="D111" s="4" t="s">
        <v>6</v>
      </c>
    </row>
    <row r="112" spans="1:4" ht="30" x14ac:dyDescent="0.25">
      <c r="A112" s="2" t="s">
        <v>1616</v>
      </c>
      <c r="B112" s="4">
        <v>0</v>
      </c>
      <c r="C112" s="4">
        <v>0</v>
      </c>
      <c r="D112" s="4" t="s">
        <v>6</v>
      </c>
    </row>
    <row r="113" spans="1:4" x14ac:dyDescent="0.25">
      <c r="A113" s="2" t="s">
        <v>1617</v>
      </c>
      <c r="B113" s="6">
        <v>53406</v>
      </c>
      <c r="C113" s="6">
        <v>61567</v>
      </c>
      <c r="D113" s="4" t="s">
        <v>6</v>
      </c>
    </row>
    <row r="114" spans="1:4" x14ac:dyDescent="0.25">
      <c r="A114" s="2" t="s">
        <v>1479</v>
      </c>
      <c r="B114" s="4" t="s">
        <v>6</v>
      </c>
      <c r="C114" s="4" t="s">
        <v>6</v>
      </c>
      <c r="D114" s="4" t="s">
        <v>6</v>
      </c>
    </row>
    <row r="115" spans="1:4" x14ac:dyDescent="0.25">
      <c r="A115" s="2" t="s">
        <v>744</v>
      </c>
      <c r="B115" s="4">
        <v>425</v>
      </c>
      <c r="C115" s="4">
        <v>830</v>
      </c>
      <c r="D115" s="4" t="s">
        <v>6</v>
      </c>
    </row>
    <row r="116" spans="1:4" x14ac:dyDescent="0.25">
      <c r="A116" s="2" t="s">
        <v>1546</v>
      </c>
      <c r="B116" s="4">
        <v>77</v>
      </c>
      <c r="C116" s="4">
        <v>5</v>
      </c>
      <c r="D116" s="4">
        <v>346</v>
      </c>
    </row>
    <row r="117" spans="1:4" x14ac:dyDescent="0.25">
      <c r="A117" s="2" t="s">
        <v>1608</v>
      </c>
      <c r="B117" s="4">
        <v>5</v>
      </c>
      <c r="C117" s="4">
        <v>61</v>
      </c>
      <c r="D117" s="4">
        <v>1</v>
      </c>
    </row>
    <row r="118" spans="1:4" x14ac:dyDescent="0.25">
      <c r="A118" s="2" t="s">
        <v>1609</v>
      </c>
      <c r="B118" s="4">
        <v>-180</v>
      </c>
      <c r="C118" s="4">
        <v>-461</v>
      </c>
      <c r="D118" s="4" t="s">
        <v>6</v>
      </c>
    </row>
    <row r="119" spans="1:4" x14ac:dyDescent="0.25">
      <c r="A119" s="2" t="s">
        <v>751</v>
      </c>
      <c r="B119" s="4">
        <v>173</v>
      </c>
      <c r="C119" s="4">
        <v>425</v>
      </c>
      <c r="D119" s="4">
        <v>830</v>
      </c>
    </row>
    <row r="120" spans="1:4" ht="30" x14ac:dyDescent="0.25">
      <c r="A120" s="2" t="s">
        <v>1610</v>
      </c>
      <c r="B120" s="4">
        <v>22</v>
      </c>
      <c r="C120" s="4">
        <v>28</v>
      </c>
      <c r="D120" s="4" t="s">
        <v>6</v>
      </c>
    </row>
    <row r="121" spans="1:4" ht="30" x14ac:dyDescent="0.25">
      <c r="A121" s="2" t="s">
        <v>1611</v>
      </c>
      <c r="B121" s="4">
        <v>151</v>
      </c>
      <c r="C121" s="4">
        <v>397</v>
      </c>
      <c r="D121" s="4" t="s">
        <v>6</v>
      </c>
    </row>
    <row r="122" spans="1:4" ht="30" x14ac:dyDescent="0.25">
      <c r="A122" s="2" t="s">
        <v>1612</v>
      </c>
      <c r="B122" s="4">
        <v>0</v>
      </c>
      <c r="C122" s="4">
        <v>0</v>
      </c>
      <c r="D122" s="4" t="s">
        <v>6</v>
      </c>
    </row>
    <row r="123" spans="1:4" x14ac:dyDescent="0.25">
      <c r="A123" s="2" t="s">
        <v>1613</v>
      </c>
      <c r="B123" s="4">
        <v>173</v>
      </c>
      <c r="C123" s="4">
        <v>425</v>
      </c>
      <c r="D123" s="4" t="s">
        <v>6</v>
      </c>
    </row>
    <row r="124" spans="1:4" ht="30" x14ac:dyDescent="0.25">
      <c r="A124" s="2" t="s">
        <v>1614</v>
      </c>
      <c r="B124" s="4">
        <v>212</v>
      </c>
      <c r="C124" s="4">
        <v>219</v>
      </c>
      <c r="D124" s="4" t="s">
        <v>6</v>
      </c>
    </row>
    <row r="125" spans="1:4" ht="30" x14ac:dyDescent="0.25">
      <c r="A125" s="2" t="s">
        <v>1615</v>
      </c>
      <c r="B125" s="6">
        <v>54632</v>
      </c>
      <c r="C125" s="6">
        <v>53044</v>
      </c>
      <c r="D125" s="4" t="s">
        <v>6</v>
      </c>
    </row>
    <row r="126" spans="1:4" ht="30" x14ac:dyDescent="0.25">
      <c r="A126" s="2" t="s">
        <v>1616</v>
      </c>
      <c r="B126" s="4">
        <v>0</v>
      </c>
      <c r="C126" s="4">
        <v>0</v>
      </c>
      <c r="D126" s="4" t="s">
        <v>6</v>
      </c>
    </row>
    <row r="127" spans="1:4" x14ac:dyDescent="0.25">
      <c r="A127" s="2" t="s">
        <v>1617</v>
      </c>
      <c r="B127" s="6">
        <v>54844</v>
      </c>
      <c r="C127" s="6">
        <v>53263</v>
      </c>
      <c r="D127" s="4" t="s">
        <v>6</v>
      </c>
    </row>
    <row r="128" spans="1:4" ht="30" x14ac:dyDescent="0.25">
      <c r="A128" s="2" t="s">
        <v>1373</v>
      </c>
      <c r="B128" s="4" t="s">
        <v>6</v>
      </c>
      <c r="C128" s="4" t="s">
        <v>6</v>
      </c>
      <c r="D128" s="4" t="s">
        <v>6</v>
      </c>
    </row>
    <row r="129" spans="1:4" x14ac:dyDescent="0.25">
      <c r="A129" s="2" t="s">
        <v>744</v>
      </c>
      <c r="B129" s="4">
        <v>132</v>
      </c>
      <c r="C129" s="4">
        <v>161</v>
      </c>
      <c r="D129" s="4" t="s">
        <v>6</v>
      </c>
    </row>
    <row r="130" spans="1:4" x14ac:dyDescent="0.25">
      <c r="A130" s="2" t="s">
        <v>1546</v>
      </c>
      <c r="B130" s="4">
        <v>79</v>
      </c>
      <c r="C130" s="4">
        <v>136</v>
      </c>
      <c r="D130" s="4">
        <v>162</v>
      </c>
    </row>
    <row r="131" spans="1:4" x14ac:dyDescent="0.25">
      <c r="A131" s="2" t="s">
        <v>1608</v>
      </c>
      <c r="B131" s="4">
        <v>79</v>
      </c>
      <c r="C131" s="4">
        <v>95</v>
      </c>
      <c r="D131" s="4">
        <v>112</v>
      </c>
    </row>
    <row r="132" spans="1:4" x14ac:dyDescent="0.25">
      <c r="A132" s="2" t="s">
        <v>1609</v>
      </c>
      <c r="B132" s="4">
        <v>-84</v>
      </c>
      <c r="C132" s="4">
        <v>12</v>
      </c>
      <c r="D132" s="4" t="s">
        <v>6</v>
      </c>
    </row>
    <row r="133" spans="1:4" x14ac:dyDescent="0.25">
      <c r="A133" s="2" t="s">
        <v>751</v>
      </c>
      <c r="B133" s="4">
        <v>48</v>
      </c>
      <c r="C133" s="4">
        <v>132</v>
      </c>
      <c r="D133" s="4">
        <v>161</v>
      </c>
    </row>
    <row r="134" spans="1:4" ht="30" x14ac:dyDescent="0.25">
      <c r="A134" s="2" t="s">
        <v>1610</v>
      </c>
      <c r="B134" s="4">
        <v>13</v>
      </c>
      <c r="C134" s="4">
        <v>16</v>
      </c>
      <c r="D134" s="4" t="s">
        <v>6</v>
      </c>
    </row>
    <row r="135" spans="1:4" ht="30" x14ac:dyDescent="0.25">
      <c r="A135" s="2" t="s">
        <v>1611</v>
      </c>
      <c r="B135" s="4">
        <v>35</v>
      </c>
      <c r="C135" s="4">
        <v>116</v>
      </c>
      <c r="D135" s="4" t="s">
        <v>6</v>
      </c>
    </row>
    <row r="136" spans="1:4" ht="30" x14ac:dyDescent="0.25">
      <c r="A136" s="2" t="s">
        <v>1612</v>
      </c>
      <c r="B136" s="4">
        <v>0</v>
      </c>
      <c r="C136" s="4">
        <v>0</v>
      </c>
      <c r="D136" s="4" t="s">
        <v>6</v>
      </c>
    </row>
    <row r="137" spans="1:4" x14ac:dyDescent="0.25">
      <c r="A137" s="2" t="s">
        <v>1613</v>
      </c>
      <c r="B137" s="4">
        <v>48</v>
      </c>
      <c r="C137" s="4">
        <v>132</v>
      </c>
      <c r="D137" s="4" t="s">
        <v>6</v>
      </c>
    </row>
    <row r="138" spans="1:4" ht="30" x14ac:dyDescent="0.25">
      <c r="A138" s="2" t="s">
        <v>1614</v>
      </c>
      <c r="B138" s="4">
        <v>47</v>
      </c>
      <c r="C138" s="4">
        <v>66</v>
      </c>
      <c r="D138" s="4" t="s">
        <v>6</v>
      </c>
    </row>
    <row r="139" spans="1:4" ht="30" x14ac:dyDescent="0.25">
      <c r="A139" s="2" t="s">
        <v>1615</v>
      </c>
      <c r="B139" s="6">
        <v>19842</v>
      </c>
      <c r="C139" s="6">
        <v>20520</v>
      </c>
      <c r="D139" s="4" t="s">
        <v>6</v>
      </c>
    </row>
    <row r="140" spans="1:4" ht="30" x14ac:dyDescent="0.25">
      <c r="A140" s="2" t="s">
        <v>1616</v>
      </c>
      <c r="B140" s="4">
        <v>0</v>
      </c>
      <c r="C140" s="4">
        <v>0</v>
      </c>
      <c r="D140" s="4" t="s">
        <v>6</v>
      </c>
    </row>
    <row r="141" spans="1:4" x14ac:dyDescent="0.25">
      <c r="A141" s="2" t="s">
        <v>1617</v>
      </c>
      <c r="B141" s="6">
        <v>19889</v>
      </c>
      <c r="C141" s="6">
        <v>20586</v>
      </c>
      <c r="D141" s="4" t="s">
        <v>6</v>
      </c>
    </row>
    <row r="142" spans="1:4" ht="30" x14ac:dyDescent="0.25">
      <c r="A142" s="2" t="s">
        <v>1606</v>
      </c>
      <c r="B142" s="4" t="s">
        <v>6</v>
      </c>
      <c r="C142" s="4" t="s">
        <v>6</v>
      </c>
      <c r="D142" s="4" t="s">
        <v>6</v>
      </c>
    </row>
    <row r="143" spans="1:4" x14ac:dyDescent="0.25">
      <c r="A143" s="2" t="s">
        <v>744</v>
      </c>
      <c r="B143" s="4">
        <v>21</v>
      </c>
      <c r="C143" s="4">
        <v>33</v>
      </c>
      <c r="D143" s="4" t="s">
        <v>6</v>
      </c>
    </row>
    <row r="144" spans="1:4" x14ac:dyDescent="0.25">
      <c r="A144" s="2" t="s">
        <v>1546</v>
      </c>
      <c r="B144" s="4">
        <v>162</v>
      </c>
      <c r="C144" s="4">
        <v>95</v>
      </c>
      <c r="D144" s="4">
        <v>86</v>
      </c>
    </row>
    <row r="145" spans="1:4" x14ac:dyDescent="0.25">
      <c r="A145" s="2" t="s">
        <v>1608</v>
      </c>
      <c r="B145" s="4">
        <v>87</v>
      </c>
      <c r="C145" s="4">
        <v>77</v>
      </c>
      <c r="D145" s="4">
        <v>51</v>
      </c>
    </row>
    <row r="146" spans="1:4" x14ac:dyDescent="0.25">
      <c r="A146" s="2" t="s">
        <v>1609</v>
      </c>
      <c r="B146" s="4">
        <v>104</v>
      </c>
      <c r="C146" s="4">
        <v>6</v>
      </c>
      <c r="D146" s="4" t="s">
        <v>6</v>
      </c>
    </row>
    <row r="147" spans="1:4" x14ac:dyDescent="0.25">
      <c r="A147" s="2" t="s">
        <v>751</v>
      </c>
      <c r="B147" s="4">
        <v>50</v>
      </c>
      <c r="C147" s="4">
        <v>21</v>
      </c>
      <c r="D147" s="4">
        <v>33</v>
      </c>
    </row>
    <row r="148" spans="1:4" ht="30" x14ac:dyDescent="0.25">
      <c r="A148" s="2" t="s">
        <v>1610</v>
      </c>
      <c r="B148" s="4">
        <v>0</v>
      </c>
      <c r="C148" s="4">
        <v>0</v>
      </c>
      <c r="D148" s="4" t="s">
        <v>6</v>
      </c>
    </row>
    <row r="149" spans="1:4" ht="30" x14ac:dyDescent="0.25">
      <c r="A149" s="2" t="s">
        <v>1611</v>
      </c>
      <c r="B149" s="4">
        <v>50</v>
      </c>
      <c r="C149" s="4">
        <v>21</v>
      </c>
      <c r="D149" s="4" t="s">
        <v>6</v>
      </c>
    </row>
    <row r="150" spans="1:4" ht="30" x14ac:dyDescent="0.25">
      <c r="A150" s="2" t="s">
        <v>1612</v>
      </c>
      <c r="B150" s="4">
        <v>0</v>
      </c>
      <c r="C150" s="4">
        <v>0</v>
      </c>
      <c r="D150" s="4" t="s">
        <v>6</v>
      </c>
    </row>
    <row r="151" spans="1:4" x14ac:dyDescent="0.25">
      <c r="A151" s="2" t="s">
        <v>1613</v>
      </c>
      <c r="B151" s="4">
        <v>50</v>
      </c>
      <c r="C151" s="4">
        <v>21</v>
      </c>
      <c r="D151" s="4" t="s">
        <v>6</v>
      </c>
    </row>
    <row r="152" spans="1:4" ht="30" x14ac:dyDescent="0.25">
      <c r="A152" s="2" t="s">
        <v>1614</v>
      </c>
      <c r="B152" s="4">
        <v>0</v>
      </c>
      <c r="C152" s="4">
        <v>0</v>
      </c>
      <c r="D152" s="4" t="s">
        <v>6</v>
      </c>
    </row>
    <row r="153" spans="1:4" ht="30" x14ac:dyDescent="0.25">
      <c r="A153" s="2" t="s">
        <v>1615</v>
      </c>
      <c r="B153" s="6">
        <v>3276</v>
      </c>
      <c r="C153" s="6">
        <v>3701</v>
      </c>
      <c r="D153" s="4" t="s">
        <v>6</v>
      </c>
    </row>
    <row r="154" spans="1:4" ht="30" x14ac:dyDescent="0.25">
      <c r="A154" s="2" t="s">
        <v>1616</v>
      </c>
      <c r="B154" s="4">
        <v>0</v>
      </c>
      <c r="C154" s="4">
        <v>0</v>
      </c>
      <c r="D154" s="4" t="s">
        <v>6</v>
      </c>
    </row>
    <row r="155" spans="1:4" x14ac:dyDescent="0.25">
      <c r="A155" s="2" t="s">
        <v>1617</v>
      </c>
      <c r="B155" s="7">
        <v>3276</v>
      </c>
      <c r="C155" s="7">
        <v>3701</v>
      </c>
      <c r="D155"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8</v>
      </c>
      <c r="B1" s="8" t="s">
        <v>1</v>
      </c>
      <c r="C1" s="8"/>
    </row>
    <row r="2" spans="1:3" ht="30" x14ac:dyDescent="0.25">
      <c r="A2" s="1" t="s">
        <v>32</v>
      </c>
      <c r="B2" s="1" t="s">
        <v>2</v>
      </c>
      <c r="C2" s="1" t="s">
        <v>33</v>
      </c>
    </row>
    <row r="3" spans="1:3" ht="30" x14ac:dyDescent="0.25">
      <c r="A3" s="3" t="s">
        <v>760</v>
      </c>
      <c r="B3" s="4" t="s">
        <v>6</v>
      </c>
      <c r="C3" s="4" t="s">
        <v>6</v>
      </c>
    </row>
    <row r="4" spans="1:3" x14ac:dyDescent="0.25">
      <c r="A4" s="2" t="s">
        <v>744</v>
      </c>
      <c r="B4" s="7">
        <v>56172</v>
      </c>
      <c r="C4" s="7">
        <v>63938</v>
      </c>
    </row>
    <row r="5" spans="1:3" x14ac:dyDescent="0.25">
      <c r="A5" s="2" t="s">
        <v>764</v>
      </c>
      <c r="B5" s="6">
        <v>11805</v>
      </c>
      <c r="C5" s="6">
        <v>8352</v>
      </c>
    </row>
    <row r="6" spans="1:3" x14ac:dyDescent="0.25">
      <c r="A6" s="2" t="s">
        <v>765</v>
      </c>
      <c r="B6" s="4">
        <v>276</v>
      </c>
      <c r="C6" s="4">
        <v>942</v>
      </c>
    </row>
    <row r="7" spans="1:3" x14ac:dyDescent="0.25">
      <c r="A7" s="2" t="s">
        <v>766</v>
      </c>
      <c r="B7" s="6">
        <v>-11139</v>
      </c>
      <c r="C7" s="6">
        <v>-9777</v>
      </c>
    </row>
    <row r="8" spans="1:3" x14ac:dyDescent="0.25">
      <c r="A8" s="2" t="s">
        <v>768</v>
      </c>
      <c r="B8" s="6">
        <v>-3722</v>
      </c>
      <c r="C8" s="6">
        <v>-6862</v>
      </c>
    </row>
    <row r="9" spans="1:3" x14ac:dyDescent="0.25">
      <c r="A9" s="2" t="s">
        <v>770</v>
      </c>
      <c r="B9" s="4">
        <v>0</v>
      </c>
      <c r="C9" s="4">
        <v>-421</v>
      </c>
    </row>
    <row r="10" spans="1:3" x14ac:dyDescent="0.25">
      <c r="A10" s="2" t="s">
        <v>771</v>
      </c>
      <c r="B10" s="7">
        <v>53392</v>
      </c>
      <c r="C10" s="7">
        <v>5617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9</v>
      </c>
      <c r="B1" s="8" t="s">
        <v>2</v>
      </c>
      <c r="C1" s="8" t="s">
        <v>33</v>
      </c>
    </row>
    <row r="2" spans="1:3" ht="30" x14ac:dyDescent="0.25">
      <c r="A2" s="1" t="s">
        <v>32</v>
      </c>
      <c r="B2" s="8"/>
      <c r="C2" s="8"/>
    </row>
    <row r="3" spans="1:3" ht="30" x14ac:dyDescent="0.25">
      <c r="A3" s="3" t="s">
        <v>1620</v>
      </c>
      <c r="B3" s="4" t="s">
        <v>6</v>
      </c>
      <c r="C3" s="4" t="s">
        <v>6</v>
      </c>
    </row>
    <row r="4" spans="1:3" x14ac:dyDescent="0.25">
      <c r="A4" s="2" t="s">
        <v>1621</v>
      </c>
      <c r="B4" s="7">
        <v>39250</v>
      </c>
      <c r="C4" s="7">
        <v>39066</v>
      </c>
    </row>
    <row r="5" spans="1:3" x14ac:dyDescent="0.25">
      <c r="A5" s="2" t="s">
        <v>1622</v>
      </c>
      <c r="B5" s="6">
        <v>18627</v>
      </c>
      <c r="C5" s="6">
        <v>17937</v>
      </c>
    </row>
    <row r="6" spans="1:3" x14ac:dyDescent="0.25">
      <c r="A6" s="2" t="s">
        <v>1623</v>
      </c>
      <c r="B6" s="6">
        <v>20623</v>
      </c>
      <c r="C6" s="6">
        <v>21129</v>
      </c>
    </row>
    <row r="7" spans="1:3" x14ac:dyDescent="0.25">
      <c r="A7" s="2" t="s">
        <v>1624</v>
      </c>
      <c r="B7" s="4" t="s">
        <v>6</v>
      </c>
      <c r="C7" s="4" t="s">
        <v>6</v>
      </c>
    </row>
    <row r="8" spans="1:3" ht="30" x14ac:dyDescent="0.25">
      <c r="A8" s="3" t="s">
        <v>1620</v>
      </c>
      <c r="B8" s="4" t="s">
        <v>6</v>
      </c>
      <c r="C8" s="4" t="s">
        <v>6</v>
      </c>
    </row>
    <row r="9" spans="1:3" x14ac:dyDescent="0.25">
      <c r="A9" s="2" t="s">
        <v>1621</v>
      </c>
      <c r="B9" s="6">
        <v>6308</v>
      </c>
      <c r="C9" s="6">
        <v>6308</v>
      </c>
    </row>
    <row r="10" spans="1:3" ht="30" x14ac:dyDescent="0.25">
      <c r="A10" s="2" t="s">
        <v>1625</v>
      </c>
      <c r="B10" s="4" t="s">
        <v>6</v>
      </c>
      <c r="C10" s="4" t="s">
        <v>6</v>
      </c>
    </row>
    <row r="11" spans="1:3" ht="30" x14ac:dyDescent="0.25">
      <c r="A11" s="3" t="s">
        <v>1620</v>
      </c>
      <c r="B11" s="4" t="s">
        <v>6</v>
      </c>
      <c r="C11" s="4" t="s">
        <v>6</v>
      </c>
    </row>
    <row r="12" spans="1:3" x14ac:dyDescent="0.25">
      <c r="A12" s="2" t="s">
        <v>1621</v>
      </c>
      <c r="B12" s="6">
        <v>20165</v>
      </c>
      <c r="C12" s="6">
        <v>20110</v>
      </c>
    </row>
    <row r="13" spans="1:3" x14ac:dyDescent="0.25">
      <c r="A13" s="2" t="s">
        <v>1626</v>
      </c>
      <c r="B13" s="4" t="s">
        <v>6</v>
      </c>
      <c r="C13" s="4" t="s">
        <v>6</v>
      </c>
    </row>
    <row r="14" spans="1:3" ht="30" x14ac:dyDescent="0.25">
      <c r="A14" s="3" t="s">
        <v>1620</v>
      </c>
      <c r="B14" s="4" t="s">
        <v>6</v>
      </c>
      <c r="C14" s="4" t="s">
        <v>6</v>
      </c>
    </row>
    <row r="15" spans="1:3" x14ac:dyDescent="0.25">
      <c r="A15" s="2" t="s">
        <v>1621</v>
      </c>
      <c r="B15" s="7">
        <v>12777</v>
      </c>
      <c r="C15" s="7">
        <v>1264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8"/>
    </row>
    <row r="2" spans="1:4" ht="30" x14ac:dyDescent="0.25">
      <c r="A2" s="1" t="s">
        <v>32</v>
      </c>
      <c r="B2" s="1" t="s">
        <v>2</v>
      </c>
      <c r="C2" s="1" t="s">
        <v>33</v>
      </c>
      <c r="D2" s="1" t="s">
        <v>79</v>
      </c>
    </row>
    <row r="3" spans="1:4" ht="30" x14ac:dyDescent="0.25">
      <c r="A3" s="3" t="s">
        <v>1620</v>
      </c>
      <c r="B3" s="4" t="s">
        <v>6</v>
      </c>
      <c r="C3" s="4" t="s">
        <v>6</v>
      </c>
      <c r="D3" s="4" t="s">
        <v>6</v>
      </c>
    </row>
    <row r="4" spans="1:4" x14ac:dyDescent="0.25">
      <c r="A4" s="2" t="s">
        <v>1628</v>
      </c>
      <c r="B4" s="7">
        <v>1161</v>
      </c>
      <c r="C4" s="7">
        <v>1286</v>
      </c>
      <c r="D4" s="7">
        <v>1393</v>
      </c>
    </row>
    <row r="5" spans="1:4" x14ac:dyDescent="0.25">
      <c r="A5" s="2" t="s">
        <v>1629</v>
      </c>
      <c r="B5" s="4" t="s">
        <v>6</v>
      </c>
      <c r="C5" s="4" t="s">
        <v>6</v>
      </c>
      <c r="D5" s="4" t="s">
        <v>6</v>
      </c>
    </row>
    <row r="6" spans="1:4" ht="30" x14ac:dyDescent="0.25">
      <c r="A6" s="3" t="s">
        <v>1620</v>
      </c>
      <c r="B6" s="4" t="s">
        <v>6</v>
      </c>
      <c r="C6" s="4" t="s">
        <v>6</v>
      </c>
      <c r="D6" s="4" t="s">
        <v>6</v>
      </c>
    </row>
    <row r="7" spans="1:4" x14ac:dyDescent="0.25">
      <c r="A7" s="2" t="s">
        <v>1630</v>
      </c>
      <c r="B7" s="4" t="s">
        <v>1631</v>
      </c>
      <c r="C7" s="4" t="s">
        <v>6</v>
      </c>
      <c r="D7" s="4" t="s">
        <v>6</v>
      </c>
    </row>
    <row r="8" spans="1:4" ht="30" x14ac:dyDescent="0.25">
      <c r="A8" s="2" t="s">
        <v>1632</v>
      </c>
      <c r="B8" s="4" t="s">
        <v>6</v>
      </c>
      <c r="C8" s="4" t="s">
        <v>6</v>
      </c>
      <c r="D8" s="4" t="s">
        <v>6</v>
      </c>
    </row>
    <row r="9" spans="1:4" ht="30" x14ac:dyDescent="0.25">
      <c r="A9" s="3" t="s">
        <v>1620</v>
      </c>
      <c r="B9" s="4" t="s">
        <v>6</v>
      </c>
      <c r="C9" s="4" t="s">
        <v>6</v>
      </c>
      <c r="D9" s="4" t="s">
        <v>6</v>
      </c>
    </row>
    <row r="10" spans="1:4" x14ac:dyDescent="0.25">
      <c r="A10" s="2" t="s">
        <v>1630</v>
      </c>
      <c r="B10" s="4" t="s">
        <v>1633</v>
      </c>
      <c r="C10" s="4" t="s">
        <v>6</v>
      </c>
      <c r="D10" s="4" t="s">
        <v>6</v>
      </c>
    </row>
    <row r="11" spans="1:4" ht="30" x14ac:dyDescent="0.25">
      <c r="A11" s="2" t="s">
        <v>1634</v>
      </c>
      <c r="B11" s="4" t="s">
        <v>6</v>
      </c>
      <c r="C11" s="4" t="s">
        <v>6</v>
      </c>
      <c r="D11" s="4" t="s">
        <v>6</v>
      </c>
    </row>
    <row r="12" spans="1:4" ht="30" x14ac:dyDescent="0.25">
      <c r="A12" s="3" t="s">
        <v>1620</v>
      </c>
      <c r="B12" s="4" t="s">
        <v>6</v>
      </c>
      <c r="C12" s="4" t="s">
        <v>6</v>
      </c>
      <c r="D12" s="4" t="s">
        <v>6</v>
      </c>
    </row>
    <row r="13" spans="1:4" x14ac:dyDescent="0.25">
      <c r="A13" s="2" t="s">
        <v>1630</v>
      </c>
      <c r="B13" s="4" t="s">
        <v>1635</v>
      </c>
      <c r="C13" s="4" t="s">
        <v>6</v>
      </c>
      <c r="D13"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6</v>
      </c>
      <c r="B1" s="1" t="s">
        <v>1</v>
      </c>
    </row>
    <row r="2" spans="1:2" ht="30" x14ac:dyDescent="0.25">
      <c r="A2" s="1" t="s">
        <v>32</v>
      </c>
      <c r="B2" s="1" t="s">
        <v>2</v>
      </c>
    </row>
    <row r="3" spans="1:2" x14ac:dyDescent="0.25">
      <c r="A3" s="2" t="s">
        <v>1637</v>
      </c>
      <c r="B3" s="7">
        <v>6198</v>
      </c>
    </row>
    <row r="4" spans="1:2" x14ac:dyDescent="0.25">
      <c r="A4" s="2" t="s">
        <v>1638</v>
      </c>
      <c r="B4" s="4">
        <v>0</v>
      </c>
    </row>
    <row r="5" spans="1:2" x14ac:dyDescent="0.25">
      <c r="A5" s="2" t="s">
        <v>1639</v>
      </c>
      <c r="B5" s="6">
        <v>6198</v>
      </c>
    </row>
    <row r="6" spans="1:2" x14ac:dyDescent="0.25">
      <c r="A6" s="2" t="s">
        <v>1640</v>
      </c>
      <c r="B6" s="4" t="s">
        <v>6</v>
      </c>
    </row>
    <row r="7" spans="1:2" x14ac:dyDescent="0.25">
      <c r="A7" s="2" t="s">
        <v>1637</v>
      </c>
      <c r="B7" s="6">
        <v>1488</v>
      </c>
    </row>
    <row r="8" spans="1:2" x14ac:dyDescent="0.25">
      <c r="A8" s="2" t="s">
        <v>1638</v>
      </c>
      <c r="B8" s="4">
        <v>0</v>
      </c>
    </row>
    <row r="9" spans="1:2" x14ac:dyDescent="0.25">
      <c r="A9" s="2" t="s">
        <v>1639</v>
      </c>
      <c r="B9" s="6">
        <v>1488</v>
      </c>
    </row>
    <row r="10" spans="1:2" x14ac:dyDescent="0.25">
      <c r="A10" s="2" t="s">
        <v>1641</v>
      </c>
      <c r="B10" s="4" t="s">
        <v>6</v>
      </c>
    </row>
    <row r="11" spans="1:2" x14ac:dyDescent="0.25">
      <c r="A11" s="2" t="s">
        <v>1637</v>
      </c>
      <c r="B11" s="6">
        <v>4710</v>
      </c>
    </row>
    <row r="12" spans="1:2" x14ac:dyDescent="0.25">
      <c r="A12" s="2" t="s">
        <v>1638</v>
      </c>
      <c r="B12" s="4">
        <v>0</v>
      </c>
    </row>
    <row r="13" spans="1:2" x14ac:dyDescent="0.25">
      <c r="A13" s="2" t="s">
        <v>1639</v>
      </c>
      <c r="B13" s="7">
        <v>471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7</v>
      </c>
      <c r="B1" s="8" t="s">
        <v>1</v>
      </c>
      <c r="C1" s="8"/>
      <c r="D1" s="8"/>
    </row>
    <row r="2" spans="1:4" x14ac:dyDescent="0.25">
      <c r="A2" s="8"/>
      <c r="B2" s="1" t="s">
        <v>2</v>
      </c>
      <c r="C2" s="1" t="s">
        <v>33</v>
      </c>
      <c r="D2" s="1" t="s">
        <v>79</v>
      </c>
    </row>
    <row r="3" spans="1:4" ht="30" x14ac:dyDescent="0.25">
      <c r="A3" s="2" t="s">
        <v>137</v>
      </c>
      <c r="B3" s="4" t="s">
        <v>6</v>
      </c>
      <c r="C3" s="4" t="s">
        <v>6</v>
      </c>
      <c r="D3" s="4" t="s">
        <v>6</v>
      </c>
    </row>
    <row r="4" spans="1:4" x14ac:dyDescent="0.25">
      <c r="A4" s="2" t="s">
        <v>158</v>
      </c>
      <c r="B4" s="4" t="s">
        <v>6</v>
      </c>
      <c r="C4" s="4" t="s">
        <v>6</v>
      </c>
      <c r="D4" s="6">
        <v>12000</v>
      </c>
    </row>
    <row r="5" spans="1:4" ht="30" x14ac:dyDescent="0.25">
      <c r="A5" s="2" t="s">
        <v>159</v>
      </c>
      <c r="B5" s="7">
        <v>40</v>
      </c>
      <c r="C5" s="7">
        <v>40</v>
      </c>
      <c r="D5" s="7">
        <v>10</v>
      </c>
    </row>
    <row r="6" spans="1:4" x14ac:dyDescent="0.25">
      <c r="A6" s="2" t="s">
        <v>67</v>
      </c>
      <c r="B6" s="4" t="s">
        <v>6</v>
      </c>
      <c r="C6" s="4" t="s">
        <v>6</v>
      </c>
      <c r="D6" s="4" t="s">
        <v>6</v>
      </c>
    </row>
    <row r="7" spans="1:4" ht="30" x14ac:dyDescent="0.25">
      <c r="A7" s="2" t="s">
        <v>159</v>
      </c>
      <c r="B7" s="7">
        <v>80</v>
      </c>
      <c r="C7" s="7">
        <v>80</v>
      </c>
      <c r="D7" s="7">
        <v>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8" t="s">
        <v>2</v>
      </c>
      <c r="C1" s="8" t="s">
        <v>33</v>
      </c>
    </row>
    <row r="2" spans="1:3" ht="30" x14ac:dyDescent="0.25">
      <c r="A2" s="1" t="s">
        <v>32</v>
      </c>
      <c r="B2" s="8"/>
      <c r="C2" s="8"/>
    </row>
    <row r="3" spans="1:3" ht="30" x14ac:dyDescent="0.25">
      <c r="A3" s="2" t="s">
        <v>1643</v>
      </c>
      <c r="B3" s="7">
        <v>2267</v>
      </c>
      <c r="C3" s="7">
        <v>2267</v>
      </c>
    </row>
    <row r="4" spans="1:3" ht="30" x14ac:dyDescent="0.25">
      <c r="A4" s="2" t="s">
        <v>1644</v>
      </c>
      <c r="B4" s="6">
        <v>2216</v>
      </c>
      <c r="C4" s="6">
        <v>2065</v>
      </c>
    </row>
    <row r="5" spans="1:3" ht="30" x14ac:dyDescent="0.25">
      <c r="A5" s="2" t="s">
        <v>1645</v>
      </c>
      <c r="B5" s="4">
        <v>51</v>
      </c>
      <c r="C5" s="4">
        <v>202</v>
      </c>
    </row>
    <row r="6" spans="1:3" ht="30" x14ac:dyDescent="0.25">
      <c r="A6" s="2" t="s">
        <v>1646</v>
      </c>
      <c r="B6" s="6">
        <v>3000</v>
      </c>
      <c r="C6" s="6">
        <v>3000</v>
      </c>
    </row>
    <row r="7" spans="1:3" ht="30" x14ac:dyDescent="0.25">
      <c r="A7" s="2" t="s">
        <v>1647</v>
      </c>
      <c r="B7" s="6">
        <v>1300</v>
      </c>
      <c r="C7" s="6">
        <v>1100</v>
      </c>
    </row>
    <row r="8" spans="1:3" ht="30" x14ac:dyDescent="0.25">
      <c r="A8" s="2" t="s">
        <v>1648</v>
      </c>
      <c r="B8" s="6">
        <v>1700</v>
      </c>
      <c r="C8" s="6">
        <v>1900</v>
      </c>
    </row>
    <row r="9" spans="1:3" x14ac:dyDescent="0.25">
      <c r="A9" s="2" t="s">
        <v>1640</v>
      </c>
      <c r="B9" s="4" t="s">
        <v>6</v>
      </c>
      <c r="C9" s="4" t="s">
        <v>6</v>
      </c>
    </row>
    <row r="10" spans="1:3" ht="30" x14ac:dyDescent="0.25">
      <c r="A10" s="2" t="s">
        <v>1643</v>
      </c>
      <c r="B10" s="6">
        <v>2267</v>
      </c>
      <c r="C10" s="6">
        <v>2267</v>
      </c>
    </row>
    <row r="11" spans="1:3" ht="30" x14ac:dyDescent="0.25">
      <c r="A11" s="2" t="s">
        <v>1644</v>
      </c>
      <c r="B11" s="6">
        <v>2216</v>
      </c>
      <c r="C11" s="6">
        <v>2065</v>
      </c>
    </row>
    <row r="12" spans="1:3" ht="30" x14ac:dyDescent="0.25">
      <c r="A12" s="2" t="s">
        <v>1645</v>
      </c>
      <c r="B12" s="4">
        <v>51</v>
      </c>
      <c r="C12" s="4">
        <v>202</v>
      </c>
    </row>
    <row r="13" spans="1:3" x14ac:dyDescent="0.25">
      <c r="A13" s="2" t="s">
        <v>1641</v>
      </c>
      <c r="B13" s="4" t="s">
        <v>6</v>
      </c>
      <c r="C13" s="4" t="s">
        <v>6</v>
      </c>
    </row>
    <row r="14" spans="1:3" ht="30" x14ac:dyDescent="0.25">
      <c r="A14" s="2" t="s">
        <v>1646</v>
      </c>
      <c r="B14" s="6">
        <v>3000</v>
      </c>
      <c r="C14" s="6">
        <v>3000</v>
      </c>
    </row>
    <row r="15" spans="1:3" ht="30" x14ac:dyDescent="0.25">
      <c r="A15" s="2" t="s">
        <v>1647</v>
      </c>
      <c r="B15" s="6">
        <v>1300</v>
      </c>
      <c r="C15" s="6">
        <v>1100</v>
      </c>
    </row>
    <row r="16" spans="1:3" ht="30" x14ac:dyDescent="0.25">
      <c r="A16" s="2" t="s">
        <v>1648</v>
      </c>
      <c r="B16" s="7">
        <v>1700</v>
      </c>
      <c r="C16" s="7">
        <v>19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49</v>
      </c>
      <c r="B1" s="1" t="s">
        <v>1</v>
      </c>
    </row>
    <row r="2" spans="1:2" x14ac:dyDescent="0.25">
      <c r="A2" s="8"/>
      <c r="B2" s="1" t="s">
        <v>2</v>
      </c>
    </row>
    <row r="3" spans="1:2" ht="45" x14ac:dyDescent="0.25">
      <c r="A3" s="3" t="s">
        <v>1650</v>
      </c>
      <c r="B3" s="4" t="s">
        <v>6</v>
      </c>
    </row>
    <row r="4" spans="1:2" x14ac:dyDescent="0.25">
      <c r="A4" s="2" t="s">
        <v>1651</v>
      </c>
      <c r="B4" s="7">
        <v>351000</v>
      </c>
    </row>
    <row r="5" spans="1:2" x14ac:dyDescent="0.25">
      <c r="A5" s="2" t="s">
        <v>1652</v>
      </c>
      <c r="B5" s="6">
        <v>251000</v>
      </c>
    </row>
    <row r="6" spans="1:2" x14ac:dyDescent="0.25">
      <c r="A6" s="2" t="s">
        <v>1653</v>
      </c>
      <c r="B6" s="6">
        <v>200000</v>
      </c>
    </row>
    <row r="7" spans="1:2" x14ac:dyDescent="0.25">
      <c r="A7" s="2" t="s">
        <v>1654</v>
      </c>
      <c r="B7" s="6">
        <v>200000</v>
      </c>
    </row>
    <row r="8" spans="1:2" x14ac:dyDescent="0.25">
      <c r="A8" s="2" t="s">
        <v>1655</v>
      </c>
      <c r="B8" s="6">
        <v>200000</v>
      </c>
    </row>
    <row r="9" spans="1:2" x14ac:dyDescent="0.25">
      <c r="A9" s="2" t="s">
        <v>1656</v>
      </c>
      <c r="B9" s="7">
        <v>200000</v>
      </c>
    </row>
    <row r="10" spans="1:2" x14ac:dyDescent="0.25">
      <c r="A10" s="2" t="s">
        <v>1657</v>
      </c>
      <c r="B10" s="4" t="s">
        <v>1658</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9</v>
      </c>
      <c r="B1" s="8" t="s">
        <v>2</v>
      </c>
      <c r="C1" s="8" t="s">
        <v>33</v>
      </c>
    </row>
    <row r="2" spans="1:3" ht="30" x14ac:dyDescent="0.25">
      <c r="A2" s="1" t="s">
        <v>32</v>
      </c>
      <c r="B2" s="8"/>
      <c r="C2" s="8"/>
    </row>
    <row r="3" spans="1:3" x14ac:dyDescent="0.25">
      <c r="A3" s="3" t="s">
        <v>49</v>
      </c>
      <c r="B3" s="4" t="s">
        <v>6</v>
      </c>
      <c r="C3" s="4" t="s">
        <v>6</v>
      </c>
    </row>
    <row r="4" spans="1:3" x14ac:dyDescent="0.25">
      <c r="A4" s="2" t="s">
        <v>1660</v>
      </c>
      <c r="B4" s="7">
        <v>186578</v>
      </c>
      <c r="C4" s="7">
        <v>175706</v>
      </c>
    </row>
    <row r="5" spans="1:3" x14ac:dyDescent="0.25">
      <c r="A5" s="2" t="s">
        <v>1661</v>
      </c>
      <c r="B5" s="6">
        <v>193446</v>
      </c>
      <c r="C5" s="6">
        <v>193039</v>
      </c>
    </row>
    <row r="6" spans="1:3" x14ac:dyDescent="0.25">
      <c r="A6" s="2" t="s">
        <v>1662</v>
      </c>
      <c r="B6" s="6">
        <v>530951</v>
      </c>
      <c r="C6" s="6">
        <v>557788</v>
      </c>
    </row>
    <row r="7" spans="1:3" x14ac:dyDescent="0.25">
      <c r="A7" s="2" t="s">
        <v>141</v>
      </c>
      <c r="B7" s="7">
        <v>910975</v>
      </c>
      <c r="C7" s="7">
        <v>92653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3</v>
      </c>
      <c r="B1" s="8" t="s">
        <v>2</v>
      </c>
      <c r="C1" s="8" t="s">
        <v>33</v>
      </c>
    </row>
    <row r="2" spans="1:3" ht="30" x14ac:dyDescent="0.25">
      <c r="A2" s="1" t="s">
        <v>32</v>
      </c>
      <c r="B2" s="8"/>
      <c r="C2" s="8"/>
    </row>
    <row r="3" spans="1:3" x14ac:dyDescent="0.25">
      <c r="A3" s="3" t="s">
        <v>49</v>
      </c>
      <c r="B3" s="4" t="s">
        <v>6</v>
      </c>
      <c r="C3" s="4" t="s">
        <v>6</v>
      </c>
    </row>
    <row r="4" spans="1:3" x14ac:dyDescent="0.25">
      <c r="A4" s="2">
        <v>2014</v>
      </c>
      <c r="B4" s="7">
        <v>203906</v>
      </c>
      <c r="C4" s="4" t="s">
        <v>6</v>
      </c>
    </row>
    <row r="5" spans="1:3" x14ac:dyDescent="0.25">
      <c r="A5" s="2">
        <v>2015</v>
      </c>
      <c r="B5" s="6">
        <v>82956</v>
      </c>
      <c r="C5" s="4" t="s">
        <v>6</v>
      </c>
    </row>
    <row r="6" spans="1:3" x14ac:dyDescent="0.25">
      <c r="A6" s="2">
        <v>2016</v>
      </c>
      <c r="B6" s="6">
        <v>100006</v>
      </c>
      <c r="C6" s="4" t="s">
        <v>6</v>
      </c>
    </row>
    <row r="7" spans="1:3" x14ac:dyDescent="0.25">
      <c r="A7" s="2">
        <v>2017</v>
      </c>
      <c r="B7" s="6">
        <v>35314</v>
      </c>
      <c r="C7" s="4" t="s">
        <v>6</v>
      </c>
    </row>
    <row r="8" spans="1:3" x14ac:dyDescent="0.25">
      <c r="A8" s="2">
        <v>2018</v>
      </c>
      <c r="B8" s="6">
        <v>42899</v>
      </c>
      <c r="C8" s="4" t="s">
        <v>6</v>
      </c>
    </row>
    <row r="9" spans="1:3" x14ac:dyDescent="0.25">
      <c r="A9" s="2" t="s">
        <v>867</v>
      </c>
      <c r="B9" s="6">
        <v>65870</v>
      </c>
      <c r="C9" s="4" t="s">
        <v>6</v>
      </c>
    </row>
    <row r="10" spans="1:3" x14ac:dyDescent="0.25">
      <c r="A10" s="2" t="s">
        <v>141</v>
      </c>
      <c r="B10" s="7">
        <v>530951</v>
      </c>
      <c r="C10" s="7">
        <v>55778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4</v>
      </c>
      <c r="B1" s="8" t="s">
        <v>2</v>
      </c>
      <c r="C1" s="8" t="s">
        <v>33</v>
      </c>
    </row>
    <row r="2" spans="1:3" ht="30" x14ac:dyDescent="0.25">
      <c r="A2" s="1" t="s">
        <v>32</v>
      </c>
      <c r="B2" s="8"/>
      <c r="C2" s="8"/>
    </row>
    <row r="3" spans="1:3" x14ac:dyDescent="0.25">
      <c r="A3" s="3" t="s">
        <v>49</v>
      </c>
      <c r="B3" s="4" t="s">
        <v>6</v>
      </c>
      <c r="C3" s="4" t="s">
        <v>6</v>
      </c>
    </row>
    <row r="4" spans="1:3" x14ac:dyDescent="0.25">
      <c r="A4" s="2" t="s">
        <v>1665</v>
      </c>
      <c r="B4" s="7">
        <v>29746</v>
      </c>
      <c r="C4" s="4" t="s">
        <v>6</v>
      </c>
    </row>
    <row r="5" spans="1:3" x14ac:dyDescent="0.25">
      <c r="A5" s="2" t="s">
        <v>1666</v>
      </c>
      <c r="B5" s="6">
        <v>46436</v>
      </c>
      <c r="C5" s="4" t="s">
        <v>6</v>
      </c>
    </row>
    <row r="6" spans="1:3" x14ac:dyDescent="0.25">
      <c r="A6" s="2" t="s">
        <v>1667</v>
      </c>
      <c r="B6" s="6">
        <v>60887</v>
      </c>
      <c r="C6" s="4" t="s">
        <v>6</v>
      </c>
    </row>
    <row r="7" spans="1:3" x14ac:dyDescent="0.25">
      <c r="A7" s="2" t="s">
        <v>1668</v>
      </c>
      <c r="B7" s="6">
        <v>254693</v>
      </c>
      <c r="C7" s="4" t="s">
        <v>6</v>
      </c>
    </row>
    <row r="8" spans="1:3" x14ac:dyDescent="0.25">
      <c r="A8" s="2" t="s">
        <v>141</v>
      </c>
      <c r="B8" s="7">
        <v>391762</v>
      </c>
      <c r="C8" s="7">
        <v>397200</v>
      </c>
    </row>
    <row r="9" spans="1:3" x14ac:dyDescent="0.25">
      <c r="A9" s="2" t="s">
        <v>1669</v>
      </c>
      <c r="B9" s="10">
        <v>7.5999999999999998E-2</v>
      </c>
      <c r="C9" s="4" t="s">
        <v>6</v>
      </c>
    </row>
    <row r="10" spans="1:3" x14ac:dyDescent="0.25">
      <c r="A10" s="2" t="s">
        <v>1670</v>
      </c>
      <c r="B10" s="10">
        <v>0.11899999999999999</v>
      </c>
      <c r="C10" s="4" t="s">
        <v>6</v>
      </c>
    </row>
    <row r="11" spans="1:3" x14ac:dyDescent="0.25">
      <c r="A11" s="2" t="s">
        <v>1671</v>
      </c>
      <c r="B11" s="10">
        <v>0.155</v>
      </c>
      <c r="C11" s="4" t="s">
        <v>6</v>
      </c>
    </row>
    <row r="12" spans="1:3" x14ac:dyDescent="0.25">
      <c r="A12" s="2" t="s">
        <v>1672</v>
      </c>
      <c r="B12" s="10">
        <v>0.65</v>
      </c>
      <c r="C12" s="4" t="s">
        <v>6</v>
      </c>
    </row>
    <row r="13" spans="1:3" x14ac:dyDescent="0.25">
      <c r="A13" s="2" t="s">
        <v>1673</v>
      </c>
      <c r="B13" s="10">
        <v>1</v>
      </c>
      <c r="C13"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74</v>
      </c>
      <c r="B1" s="1" t="s">
        <v>2</v>
      </c>
      <c r="C1" s="1" t="s">
        <v>33</v>
      </c>
    </row>
    <row r="2" spans="1:3" x14ac:dyDescent="0.25">
      <c r="A2" s="3" t="s">
        <v>49</v>
      </c>
      <c r="B2" s="4" t="s">
        <v>6</v>
      </c>
      <c r="C2" s="4" t="s">
        <v>6</v>
      </c>
    </row>
    <row r="3" spans="1:3" ht="30" x14ac:dyDescent="0.25">
      <c r="A3" s="2" t="s">
        <v>1675</v>
      </c>
      <c r="B3" s="7">
        <v>143300000</v>
      </c>
      <c r="C3" s="7">
        <v>190400000</v>
      </c>
    </row>
    <row r="4" spans="1:3" ht="30" x14ac:dyDescent="0.25">
      <c r="A4" s="2" t="s">
        <v>1676</v>
      </c>
      <c r="B4" s="6">
        <v>391762000</v>
      </c>
      <c r="C4" s="6">
        <v>397200000</v>
      </c>
    </row>
    <row r="5" spans="1:3" ht="45" x14ac:dyDescent="0.25">
      <c r="A5" s="2" t="s">
        <v>1677</v>
      </c>
      <c r="B5" s="7">
        <v>13600000</v>
      </c>
      <c r="C5" s="7">
        <v>175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8</v>
      </c>
      <c r="B1" s="8" t="s">
        <v>1</v>
      </c>
      <c r="C1" s="8"/>
    </row>
    <row r="2" spans="1:3" ht="30" x14ac:dyDescent="0.25">
      <c r="A2" s="1" t="s">
        <v>32</v>
      </c>
      <c r="B2" s="1" t="s">
        <v>2</v>
      </c>
      <c r="C2" s="1" t="s">
        <v>33</v>
      </c>
    </row>
    <row r="3" spans="1:3" x14ac:dyDescent="0.25">
      <c r="A3" s="2" t="s">
        <v>1679</v>
      </c>
      <c r="B3" s="7">
        <v>62769</v>
      </c>
      <c r="C3" s="7">
        <v>3958</v>
      </c>
    </row>
    <row r="4" spans="1:3" ht="30" x14ac:dyDescent="0.25">
      <c r="A4" s="2" t="s">
        <v>1680</v>
      </c>
      <c r="B4" s="4" t="s">
        <v>6</v>
      </c>
      <c r="C4" s="4" t="s">
        <v>6</v>
      </c>
    </row>
    <row r="5" spans="1:3" x14ac:dyDescent="0.25">
      <c r="A5" s="2" t="s">
        <v>1679</v>
      </c>
      <c r="B5" s="6">
        <v>53800</v>
      </c>
      <c r="C5" s="6">
        <v>3000</v>
      </c>
    </row>
    <row r="6" spans="1:3" ht="30" x14ac:dyDescent="0.25">
      <c r="A6" s="2" t="s">
        <v>1681</v>
      </c>
      <c r="B6" s="6">
        <v>29786</v>
      </c>
      <c r="C6" s="6">
        <v>12291</v>
      </c>
    </row>
    <row r="7" spans="1:3" ht="30" x14ac:dyDescent="0.25">
      <c r="A7" s="2" t="s">
        <v>1682</v>
      </c>
      <c r="B7" s="6">
        <v>55300</v>
      </c>
      <c r="C7" s="6">
        <v>20000</v>
      </c>
    </row>
    <row r="8" spans="1:3" ht="30" x14ac:dyDescent="0.25">
      <c r="A8" s="2" t="s">
        <v>1683</v>
      </c>
      <c r="B8" s="10">
        <v>2.8E-3</v>
      </c>
      <c r="C8" s="10">
        <v>2.3999999999999998E-3</v>
      </c>
    </row>
    <row r="9" spans="1:3" ht="30" x14ac:dyDescent="0.25">
      <c r="A9" s="2" t="s">
        <v>1684</v>
      </c>
      <c r="B9" s="10">
        <v>2.5999999999999999E-3</v>
      </c>
      <c r="C9" s="10">
        <v>2.5000000000000001E-3</v>
      </c>
    </row>
    <row r="10" spans="1:3" ht="30" x14ac:dyDescent="0.25">
      <c r="A10" s="2" t="s">
        <v>1685</v>
      </c>
      <c r="B10" s="4" t="s">
        <v>6</v>
      </c>
      <c r="C10" s="4" t="s">
        <v>6</v>
      </c>
    </row>
    <row r="11" spans="1:3" x14ac:dyDescent="0.25">
      <c r="A11" s="2" t="s">
        <v>1679</v>
      </c>
      <c r="B11" s="6">
        <v>8969</v>
      </c>
      <c r="C11" s="4">
        <v>958</v>
      </c>
    </row>
    <row r="12" spans="1:3" ht="30" x14ac:dyDescent="0.25">
      <c r="A12" s="2" t="s">
        <v>1681</v>
      </c>
      <c r="B12" s="6">
        <v>4313</v>
      </c>
      <c r="C12" s="4">
        <v>957</v>
      </c>
    </row>
    <row r="13" spans="1:3" ht="30" x14ac:dyDescent="0.25">
      <c r="A13" s="2" t="s">
        <v>1682</v>
      </c>
      <c r="B13" s="7">
        <v>8969</v>
      </c>
      <c r="C13" s="7">
        <v>958</v>
      </c>
    </row>
    <row r="14" spans="1:3" ht="30" x14ac:dyDescent="0.25">
      <c r="A14" s="2" t="s">
        <v>1683</v>
      </c>
      <c r="B14" s="10">
        <v>2.5000000000000001E-3</v>
      </c>
      <c r="C14" s="10">
        <v>2.5000000000000001E-3</v>
      </c>
    </row>
    <row r="15" spans="1:3" ht="30" x14ac:dyDescent="0.25">
      <c r="A15" s="2" t="s">
        <v>1684</v>
      </c>
      <c r="B15" s="10">
        <v>2.5000000000000001E-3</v>
      </c>
      <c r="C15" s="10">
        <v>2.5000000000000001E-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6</v>
      </c>
      <c r="B1" s="8" t="s">
        <v>2</v>
      </c>
      <c r="C1" s="8" t="s">
        <v>33</v>
      </c>
    </row>
    <row r="2" spans="1:3" ht="30" x14ac:dyDescent="0.25">
      <c r="A2" s="1" t="s">
        <v>32</v>
      </c>
      <c r="B2" s="8"/>
      <c r="C2" s="8"/>
    </row>
    <row r="3" spans="1:3" x14ac:dyDescent="0.25">
      <c r="A3" s="3" t="s">
        <v>828</v>
      </c>
      <c r="B3" s="4" t="s">
        <v>6</v>
      </c>
      <c r="C3" s="4" t="s">
        <v>6</v>
      </c>
    </row>
    <row r="4" spans="1:3" x14ac:dyDescent="0.25">
      <c r="A4" s="2" t="s">
        <v>850</v>
      </c>
      <c r="B4" s="7">
        <v>82600</v>
      </c>
      <c r="C4" s="7">
        <v>122693</v>
      </c>
    </row>
    <row r="5" spans="1:3" ht="30" x14ac:dyDescent="0.25">
      <c r="A5" s="2" t="s">
        <v>851</v>
      </c>
      <c r="B5" s="6">
        <v>72000</v>
      </c>
      <c r="C5" s="6">
        <v>72000</v>
      </c>
    </row>
    <row r="6" spans="1:3" x14ac:dyDescent="0.25">
      <c r="A6" s="2" t="s">
        <v>852</v>
      </c>
      <c r="B6" s="6">
        <v>8916</v>
      </c>
      <c r="C6" s="6">
        <v>8575</v>
      </c>
    </row>
    <row r="7" spans="1:3" x14ac:dyDescent="0.25">
      <c r="A7" s="2" t="s">
        <v>141</v>
      </c>
      <c r="B7" s="7">
        <v>163516</v>
      </c>
      <c r="C7" s="7">
        <v>20326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7</v>
      </c>
      <c r="B1" s="8" t="s">
        <v>2</v>
      </c>
      <c r="C1" s="8" t="s">
        <v>33</v>
      </c>
    </row>
    <row r="2" spans="1:3" ht="30" x14ac:dyDescent="0.25">
      <c r="A2" s="1" t="s">
        <v>32</v>
      </c>
      <c r="B2" s="8"/>
      <c r="C2" s="8"/>
    </row>
    <row r="3" spans="1:3" x14ac:dyDescent="0.25">
      <c r="A3" s="2" t="s">
        <v>141</v>
      </c>
      <c r="B3" s="7">
        <v>163516</v>
      </c>
      <c r="C3" s="7">
        <v>203268</v>
      </c>
    </row>
    <row r="4" spans="1:3" x14ac:dyDescent="0.25">
      <c r="A4" s="2" t="s">
        <v>1688</v>
      </c>
      <c r="B4" s="4" t="s">
        <v>6</v>
      </c>
      <c r="C4" s="4" t="s">
        <v>6</v>
      </c>
    </row>
    <row r="5" spans="1:3" x14ac:dyDescent="0.25">
      <c r="A5" s="2">
        <v>2014</v>
      </c>
      <c r="B5" s="6">
        <v>82526</v>
      </c>
      <c r="C5" s="4" t="s">
        <v>6</v>
      </c>
    </row>
    <row r="6" spans="1:3" x14ac:dyDescent="0.25">
      <c r="A6" s="2">
        <v>2015</v>
      </c>
      <c r="B6" s="6">
        <v>1909</v>
      </c>
      <c r="C6" s="4" t="s">
        <v>6</v>
      </c>
    </row>
    <row r="7" spans="1:3" x14ac:dyDescent="0.25">
      <c r="A7" s="2">
        <v>2016</v>
      </c>
      <c r="B7" s="6">
        <v>28911</v>
      </c>
      <c r="C7" s="4" t="s">
        <v>6</v>
      </c>
    </row>
    <row r="8" spans="1:3" x14ac:dyDescent="0.25">
      <c r="A8" s="2">
        <v>2017</v>
      </c>
      <c r="B8" s="4">
        <v>918</v>
      </c>
      <c r="C8" s="4" t="s">
        <v>6</v>
      </c>
    </row>
    <row r="9" spans="1:3" x14ac:dyDescent="0.25">
      <c r="A9" s="2">
        <v>2018</v>
      </c>
      <c r="B9" s="6">
        <v>45017</v>
      </c>
      <c r="C9" s="4" t="s">
        <v>6</v>
      </c>
    </row>
    <row r="10" spans="1:3" x14ac:dyDescent="0.25">
      <c r="A10" s="2" t="s">
        <v>867</v>
      </c>
      <c r="B10" s="6">
        <v>4235</v>
      </c>
      <c r="C10" s="4" t="s">
        <v>6</v>
      </c>
    </row>
    <row r="11" spans="1:3" x14ac:dyDescent="0.25">
      <c r="A11" s="2" t="s">
        <v>141</v>
      </c>
      <c r="B11" s="6">
        <v>163516</v>
      </c>
      <c r="C11" s="4" t="s">
        <v>6</v>
      </c>
    </row>
    <row r="12" spans="1:3" x14ac:dyDescent="0.25">
      <c r="A12" s="2" t="s">
        <v>1689</v>
      </c>
      <c r="B12" s="4" t="s">
        <v>6</v>
      </c>
      <c r="C12" s="4" t="s">
        <v>6</v>
      </c>
    </row>
    <row r="13" spans="1:3" x14ac:dyDescent="0.25">
      <c r="A13" s="2">
        <v>2014</v>
      </c>
      <c r="B13" s="4">
        <v>0</v>
      </c>
      <c r="C13" s="4" t="s">
        <v>6</v>
      </c>
    </row>
    <row r="14" spans="1:3" x14ac:dyDescent="0.25">
      <c r="A14" s="2">
        <v>2015</v>
      </c>
      <c r="B14" s="6">
        <v>10000</v>
      </c>
      <c r="C14" s="4" t="s">
        <v>6</v>
      </c>
    </row>
    <row r="15" spans="1:3" x14ac:dyDescent="0.25">
      <c r="A15" s="2">
        <v>2016</v>
      </c>
      <c r="B15" s="4">
        <v>0</v>
      </c>
      <c r="C15" s="4" t="s">
        <v>6</v>
      </c>
    </row>
    <row r="16" spans="1:3" x14ac:dyDescent="0.25">
      <c r="A16" s="2">
        <v>2017</v>
      </c>
      <c r="B16" s="4">
        <v>0</v>
      </c>
      <c r="C16" s="4" t="s">
        <v>6</v>
      </c>
    </row>
    <row r="17" spans="1:3" x14ac:dyDescent="0.25">
      <c r="A17" s="2">
        <v>2018</v>
      </c>
      <c r="B17" s="4">
        <v>0</v>
      </c>
      <c r="C17" s="4" t="s">
        <v>6</v>
      </c>
    </row>
    <row r="18" spans="1:3" x14ac:dyDescent="0.25">
      <c r="A18" s="2" t="s">
        <v>867</v>
      </c>
      <c r="B18" s="6">
        <v>6800</v>
      </c>
      <c r="C18" s="4" t="s">
        <v>6</v>
      </c>
    </row>
    <row r="19" spans="1:3" x14ac:dyDescent="0.25">
      <c r="A19" s="2" t="s">
        <v>141</v>
      </c>
      <c r="B19" s="6">
        <v>16800</v>
      </c>
      <c r="C19" s="4" t="s">
        <v>6</v>
      </c>
    </row>
    <row r="20" spans="1:3" ht="45" x14ac:dyDescent="0.25">
      <c r="A20" s="2" t="s">
        <v>1690</v>
      </c>
      <c r="B20" s="4" t="s">
        <v>6</v>
      </c>
      <c r="C20" s="4" t="s">
        <v>6</v>
      </c>
    </row>
    <row r="21" spans="1:3" x14ac:dyDescent="0.25">
      <c r="A21" s="2">
        <v>2014</v>
      </c>
      <c r="B21" s="4">
        <v>0</v>
      </c>
      <c r="C21" s="4" t="s">
        <v>6</v>
      </c>
    </row>
    <row r="22" spans="1:3" x14ac:dyDescent="0.25">
      <c r="A22" s="2">
        <v>2015</v>
      </c>
      <c r="B22" s="4">
        <v>0</v>
      </c>
      <c r="C22" s="4" t="s">
        <v>6</v>
      </c>
    </row>
    <row r="23" spans="1:3" x14ac:dyDescent="0.25">
      <c r="A23" s="2">
        <v>2016</v>
      </c>
      <c r="B23" s="4">
        <v>0</v>
      </c>
      <c r="C23" s="4" t="s">
        <v>6</v>
      </c>
    </row>
    <row r="24" spans="1:3" x14ac:dyDescent="0.25">
      <c r="A24" s="2">
        <v>2017</v>
      </c>
      <c r="B24" s="4">
        <v>0</v>
      </c>
      <c r="C24" s="4" t="s">
        <v>6</v>
      </c>
    </row>
    <row r="25" spans="1:3" x14ac:dyDescent="0.25">
      <c r="A25" s="2">
        <v>2018</v>
      </c>
      <c r="B25" s="4">
        <v>0</v>
      </c>
      <c r="C25" s="4" t="s">
        <v>6</v>
      </c>
    </row>
    <row r="26" spans="1:3" x14ac:dyDescent="0.25">
      <c r="A26" s="2" t="s">
        <v>867</v>
      </c>
      <c r="B26" s="6">
        <v>19589</v>
      </c>
      <c r="C26" s="4" t="s">
        <v>6</v>
      </c>
    </row>
    <row r="27" spans="1:3" x14ac:dyDescent="0.25">
      <c r="A27" s="2" t="s">
        <v>141</v>
      </c>
      <c r="B27" s="7">
        <v>19589</v>
      </c>
      <c r="C27" s="4" t="s">
        <v>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1</v>
      </c>
      <c r="B1" s="1" t="s">
        <v>2</v>
      </c>
      <c r="C1" s="1" t="s">
        <v>33</v>
      </c>
    </row>
    <row r="2" spans="1:3" ht="45" x14ac:dyDescent="0.25">
      <c r="A2" s="2" t="s">
        <v>1692</v>
      </c>
      <c r="B2" s="7">
        <v>92100000</v>
      </c>
      <c r="C2" s="4" t="s">
        <v>6</v>
      </c>
    </row>
    <row r="3" spans="1:3" x14ac:dyDescent="0.25">
      <c r="A3" s="2" t="s">
        <v>54</v>
      </c>
      <c r="B3" s="6">
        <v>163516000</v>
      </c>
      <c r="C3" s="6">
        <v>203268000</v>
      </c>
    </row>
    <row r="4" spans="1:3" ht="30" x14ac:dyDescent="0.25">
      <c r="A4" s="2" t="s">
        <v>1693</v>
      </c>
      <c r="B4" s="10">
        <v>3.9E-2</v>
      </c>
      <c r="C4" s="10">
        <v>3.8899999999999997E-2</v>
      </c>
    </row>
    <row r="5" spans="1:3" x14ac:dyDescent="0.25">
      <c r="A5" s="2" t="s">
        <v>55</v>
      </c>
      <c r="B5" s="6">
        <v>16800000</v>
      </c>
      <c r="C5" s="6">
        <v>16800000</v>
      </c>
    </row>
    <row r="6" spans="1:3" ht="30" x14ac:dyDescent="0.25">
      <c r="A6" s="2" t="s">
        <v>56</v>
      </c>
      <c r="B6" s="6">
        <v>19589000</v>
      </c>
      <c r="C6" s="6">
        <v>19589000</v>
      </c>
    </row>
    <row r="7" spans="1:3" ht="30" x14ac:dyDescent="0.25">
      <c r="A7" s="2" t="s">
        <v>1694</v>
      </c>
      <c r="B7" s="4" t="s">
        <v>6</v>
      </c>
      <c r="C7" s="4" t="s">
        <v>6</v>
      </c>
    </row>
    <row r="8" spans="1:3" ht="30" x14ac:dyDescent="0.25">
      <c r="A8" s="2" t="s">
        <v>1695</v>
      </c>
      <c r="B8" s="6">
        <v>330800000</v>
      </c>
      <c r="C8" s="4" t="s">
        <v>6</v>
      </c>
    </row>
    <row r="9" spans="1:3" x14ac:dyDescent="0.25">
      <c r="A9" s="2" t="s">
        <v>1696</v>
      </c>
      <c r="B9" s="4" t="s">
        <v>6</v>
      </c>
      <c r="C9" s="4" t="s">
        <v>6</v>
      </c>
    </row>
    <row r="10" spans="1:3" x14ac:dyDescent="0.25">
      <c r="A10" s="2" t="s">
        <v>1697</v>
      </c>
      <c r="B10" s="6">
        <v>86100000</v>
      </c>
      <c r="C10" s="4" t="s">
        <v>6</v>
      </c>
    </row>
    <row r="11" spans="1:3" ht="30" x14ac:dyDescent="0.25">
      <c r="A11" s="2" t="s">
        <v>1698</v>
      </c>
      <c r="B11" s="4" t="s">
        <v>6</v>
      </c>
      <c r="C11" s="4" t="s">
        <v>6</v>
      </c>
    </row>
    <row r="12" spans="1:3" x14ac:dyDescent="0.25">
      <c r="A12" s="2" t="s">
        <v>1697</v>
      </c>
      <c r="B12" s="7">
        <v>6000000</v>
      </c>
      <c r="C12"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2</v>
      </c>
      <c r="B2" s="1" t="s">
        <v>2</v>
      </c>
      <c r="C2" s="1" t="s">
        <v>33</v>
      </c>
      <c r="D2" s="1" t="s">
        <v>79</v>
      </c>
    </row>
    <row r="3" spans="1:4" x14ac:dyDescent="0.25">
      <c r="A3" s="3" t="s">
        <v>161</v>
      </c>
      <c r="B3" s="4" t="s">
        <v>6</v>
      </c>
      <c r="C3" s="4" t="s">
        <v>6</v>
      </c>
      <c r="D3" s="4" t="s">
        <v>6</v>
      </c>
    </row>
    <row r="4" spans="1:4" x14ac:dyDescent="0.25">
      <c r="A4" s="2" t="s">
        <v>117</v>
      </c>
      <c r="B4" s="7">
        <v>8068</v>
      </c>
      <c r="C4" s="7">
        <v>5713</v>
      </c>
      <c r="D4" s="7">
        <v>4074</v>
      </c>
    </row>
    <row r="5" spans="1:4" ht="45" x14ac:dyDescent="0.25">
      <c r="A5" s="3" t="s">
        <v>162</v>
      </c>
      <c r="B5" s="4" t="s">
        <v>6</v>
      </c>
      <c r="C5" s="4" t="s">
        <v>6</v>
      </c>
      <c r="D5" s="4" t="s">
        <v>6</v>
      </c>
    </row>
    <row r="6" spans="1:4" x14ac:dyDescent="0.25">
      <c r="A6" s="2" t="s">
        <v>163</v>
      </c>
      <c r="B6" s="6">
        <v>1161</v>
      </c>
      <c r="C6" s="6">
        <v>1286</v>
      </c>
      <c r="D6" s="6">
        <v>1393</v>
      </c>
    </row>
    <row r="7" spans="1:4" x14ac:dyDescent="0.25">
      <c r="A7" s="2" t="s">
        <v>92</v>
      </c>
      <c r="B7" s="6">
        <v>4500</v>
      </c>
      <c r="C7" s="6">
        <v>8500</v>
      </c>
      <c r="D7" s="6">
        <v>10000</v>
      </c>
    </row>
    <row r="8" spans="1:4" x14ac:dyDescent="0.25">
      <c r="A8" s="2" t="s">
        <v>148</v>
      </c>
      <c r="B8" s="4">
        <v>1</v>
      </c>
      <c r="C8" s="4">
        <v>2</v>
      </c>
      <c r="D8" s="4">
        <v>10</v>
      </c>
    </row>
    <row r="9" spans="1:4" x14ac:dyDescent="0.25">
      <c r="A9" s="2" t="s">
        <v>164</v>
      </c>
      <c r="B9" s="6">
        <v>1786</v>
      </c>
      <c r="C9" s="4">
        <v>-502</v>
      </c>
      <c r="D9" s="6">
        <v>-3383</v>
      </c>
    </row>
    <row r="10" spans="1:4" x14ac:dyDescent="0.25">
      <c r="A10" s="2" t="s">
        <v>165</v>
      </c>
      <c r="B10" s="6">
        <v>-8754</v>
      </c>
      <c r="C10" s="6">
        <v>-8258</v>
      </c>
      <c r="D10" s="6">
        <v>-9427</v>
      </c>
    </row>
    <row r="11" spans="1:4" x14ac:dyDescent="0.25">
      <c r="A11" s="2" t="s">
        <v>166</v>
      </c>
      <c r="B11" s="6">
        <v>8660</v>
      </c>
      <c r="C11" s="6">
        <v>8032</v>
      </c>
      <c r="D11" s="6">
        <v>9770</v>
      </c>
    </row>
    <row r="12" spans="1:4" x14ac:dyDescent="0.25">
      <c r="A12" s="2" t="s">
        <v>167</v>
      </c>
      <c r="B12" s="4">
        <v>-240</v>
      </c>
      <c r="C12" s="6">
        <v>-2348</v>
      </c>
      <c r="D12" s="6">
        <v>-4006</v>
      </c>
    </row>
    <row r="13" spans="1:4" ht="30" x14ac:dyDescent="0.25">
      <c r="A13" s="2" t="s">
        <v>168</v>
      </c>
      <c r="B13" s="4">
        <v>118</v>
      </c>
      <c r="C13" s="4">
        <v>451</v>
      </c>
      <c r="D13" s="6">
        <v>2646</v>
      </c>
    </row>
    <row r="14" spans="1:4" x14ac:dyDescent="0.25">
      <c r="A14" s="2" t="s">
        <v>169</v>
      </c>
      <c r="B14" s="4">
        <v>501</v>
      </c>
      <c r="C14" s="4">
        <v>677</v>
      </c>
      <c r="D14" s="4">
        <v>-295</v>
      </c>
    </row>
    <row r="15" spans="1:4" x14ac:dyDescent="0.25">
      <c r="A15" s="2" t="s">
        <v>170</v>
      </c>
      <c r="B15" s="6">
        <v>3722</v>
      </c>
      <c r="C15" s="6">
        <v>6862</v>
      </c>
      <c r="D15" s="6">
        <v>6651</v>
      </c>
    </row>
    <row r="16" spans="1:4" ht="30" x14ac:dyDescent="0.25">
      <c r="A16" s="2" t="s">
        <v>171</v>
      </c>
      <c r="B16" s="6">
        <v>6032</v>
      </c>
      <c r="C16" s="6">
        <v>4622</v>
      </c>
      <c r="D16" s="6">
        <v>2155</v>
      </c>
    </row>
    <row r="17" spans="1:4" ht="30" x14ac:dyDescent="0.25">
      <c r="A17" s="2" t="s">
        <v>172</v>
      </c>
      <c r="B17" s="4">
        <v>363</v>
      </c>
      <c r="C17" s="4">
        <v>363</v>
      </c>
      <c r="D17" s="4">
        <v>363</v>
      </c>
    </row>
    <row r="18" spans="1:4" x14ac:dyDescent="0.25">
      <c r="A18" s="2" t="s">
        <v>173</v>
      </c>
      <c r="B18" s="4">
        <v>16</v>
      </c>
      <c r="C18" s="4">
        <v>0</v>
      </c>
      <c r="D18" s="4">
        <v>0</v>
      </c>
    </row>
    <row r="19" spans="1:4" ht="30" x14ac:dyDescent="0.25">
      <c r="A19" s="2" t="s">
        <v>174</v>
      </c>
      <c r="B19" s="4">
        <v>-48</v>
      </c>
      <c r="C19" s="4">
        <v>163</v>
      </c>
      <c r="D19" s="4">
        <v>94</v>
      </c>
    </row>
    <row r="20" spans="1:4" ht="30" x14ac:dyDescent="0.25">
      <c r="A20" s="2" t="s">
        <v>175</v>
      </c>
      <c r="B20" s="6">
        <v>-1058</v>
      </c>
      <c r="C20" s="4">
        <v>-269</v>
      </c>
      <c r="D20" s="4">
        <v>-825</v>
      </c>
    </row>
    <row r="21" spans="1:4" x14ac:dyDescent="0.25">
      <c r="A21" s="2" t="s">
        <v>176</v>
      </c>
      <c r="B21" s="6">
        <v>2478</v>
      </c>
      <c r="C21" s="6">
        <v>-2289</v>
      </c>
      <c r="D21" s="6">
        <v>-1552</v>
      </c>
    </row>
    <row r="22" spans="1:4" x14ac:dyDescent="0.25">
      <c r="A22" s="2" t="s">
        <v>177</v>
      </c>
      <c r="B22" s="4">
        <v>861</v>
      </c>
      <c r="C22" s="6">
        <v>-1259</v>
      </c>
      <c r="D22" s="4">
        <v>564</v>
      </c>
    </row>
    <row r="23" spans="1:4" ht="30" x14ac:dyDescent="0.25">
      <c r="A23" s="2" t="s">
        <v>178</v>
      </c>
      <c r="B23" s="6">
        <v>28167</v>
      </c>
      <c r="C23" s="6">
        <v>21746</v>
      </c>
      <c r="D23" s="6">
        <v>18232</v>
      </c>
    </row>
    <row r="24" spans="1:4" x14ac:dyDescent="0.25">
      <c r="A24" s="3" t="s">
        <v>179</v>
      </c>
      <c r="B24" s="4" t="s">
        <v>6</v>
      </c>
      <c r="C24" s="4" t="s">
        <v>6</v>
      </c>
      <c r="D24" s="4" t="s">
        <v>6</v>
      </c>
    </row>
    <row r="25" spans="1:4" ht="30" x14ac:dyDescent="0.25">
      <c r="A25" s="2" t="s">
        <v>180</v>
      </c>
      <c r="B25" s="6">
        <v>2669</v>
      </c>
      <c r="C25" s="6">
        <v>4618</v>
      </c>
      <c r="D25" s="6">
        <v>8049</v>
      </c>
    </row>
    <row r="26" spans="1:4" ht="30" x14ac:dyDescent="0.25">
      <c r="A26" s="2" t="s">
        <v>181</v>
      </c>
      <c r="B26" s="6">
        <v>54340</v>
      </c>
      <c r="C26" s="6">
        <v>72056</v>
      </c>
      <c r="D26" s="6">
        <v>131950</v>
      </c>
    </row>
    <row r="27" spans="1:4" ht="30" x14ac:dyDescent="0.25">
      <c r="A27" s="2" t="s">
        <v>182</v>
      </c>
      <c r="B27" s="6">
        <v>62179</v>
      </c>
      <c r="C27" s="6">
        <v>66377</v>
      </c>
      <c r="D27" s="6">
        <v>57670</v>
      </c>
    </row>
    <row r="28" spans="1:4" ht="30" x14ac:dyDescent="0.25">
      <c r="A28" s="2" t="s">
        <v>183</v>
      </c>
      <c r="B28" s="6">
        <v>-137755</v>
      </c>
      <c r="C28" s="6">
        <v>-141297</v>
      </c>
      <c r="D28" s="6">
        <v>-214130</v>
      </c>
    </row>
    <row r="29" spans="1:4" x14ac:dyDescent="0.25">
      <c r="A29" s="2" t="s">
        <v>184</v>
      </c>
      <c r="B29" s="6">
        <v>-2960</v>
      </c>
      <c r="C29" s="4">
        <v>0</v>
      </c>
      <c r="D29" s="6">
        <v>-2000</v>
      </c>
    </row>
    <row r="30" spans="1:4" ht="30" x14ac:dyDescent="0.25">
      <c r="A30" s="2" t="s">
        <v>185</v>
      </c>
      <c r="B30" s="6">
        <v>6531</v>
      </c>
      <c r="C30" s="6">
        <v>4763</v>
      </c>
      <c r="D30" s="6">
        <v>3796</v>
      </c>
    </row>
    <row r="31" spans="1:4" ht="30" x14ac:dyDescent="0.25">
      <c r="A31" s="2" t="s">
        <v>186</v>
      </c>
      <c r="B31" s="4">
        <v>0</v>
      </c>
      <c r="C31" s="6">
        <v>2000</v>
      </c>
      <c r="D31" s="6">
        <v>7999</v>
      </c>
    </row>
    <row r="32" spans="1:4" ht="30" x14ac:dyDescent="0.25">
      <c r="A32" s="2" t="s">
        <v>187</v>
      </c>
      <c r="B32" s="6">
        <v>-16225</v>
      </c>
      <c r="C32" s="6">
        <v>11906</v>
      </c>
      <c r="D32" s="6">
        <v>7238</v>
      </c>
    </row>
    <row r="33" spans="1:4" x14ac:dyDescent="0.25">
      <c r="A33" s="2" t="s">
        <v>188</v>
      </c>
      <c r="B33" s="4">
        <v>-677</v>
      </c>
      <c r="C33" s="4">
        <v>-343</v>
      </c>
      <c r="D33" s="4">
        <v>-384</v>
      </c>
    </row>
    <row r="34" spans="1:4" ht="30" x14ac:dyDescent="0.25">
      <c r="A34" s="2" t="s">
        <v>189</v>
      </c>
      <c r="B34" s="4">
        <v>37</v>
      </c>
      <c r="C34" s="4">
        <v>0</v>
      </c>
      <c r="D34" s="4">
        <v>0</v>
      </c>
    </row>
    <row r="35" spans="1:4" ht="45" x14ac:dyDescent="0.25">
      <c r="A35" s="2" t="s">
        <v>190</v>
      </c>
      <c r="B35" s="6">
        <v>10654</v>
      </c>
      <c r="C35" s="6">
        <v>9373</v>
      </c>
      <c r="D35" s="6">
        <v>13334</v>
      </c>
    </row>
    <row r="36" spans="1:4" x14ac:dyDescent="0.25">
      <c r="A36" s="2" t="s">
        <v>191</v>
      </c>
      <c r="B36" s="6">
        <v>-5000</v>
      </c>
      <c r="C36" s="4">
        <v>0</v>
      </c>
      <c r="D36" s="6">
        <v>-15000</v>
      </c>
    </row>
    <row r="37" spans="1:4" ht="30" x14ac:dyDescent="0.25">
      <c r="A37" s="2" t="s">
        <v>192</v>
      </c>
      <c r="B37" s="6">
        <v>-26207</v>
      </c>
      <c r="C37" s="6">
        <v>29453</v>
      </c>
      <c r="D37" s="6">
        <v>-1478</v>
      </c>
    </row>
    <row r="38" spans="1:4" x14ac:dyDescent="0.25">
      <c r="A38" s="3" t="s">
        <v>193</v>
      </c>
      <c r="B38" s="4" t="s">
        <v>6</v>
      </c>
      <c r="C38" s="4" t="s">
        <v>6</v>
      </c>
      <c r="D38" s="4" t="s">
        <v>6</v>
      </c>
    </row>
    <row r="39" spans="1:4" ht="30" x14ac:dyDescent="0.25">
      <c r="A39" s="2" t="s">
        <v>194</v>
      </c>
      <c r="B39" s="6">
        <v>3524</v>
      </c>
      <c r="C39" s="6">
        <v>13390</v>
      </c>
      <c r="D39" s="6">
        <v>53999</v>
      </c>
    </row>
    <row r="40" spans="1:4" x14ac:dyDescent="0.25">
      <c r="A40" s="2" t="s">
        <v>195</v>
      </c>
      <c r="B40" s="6">
        <v>-26837</v>
      </c>
      <c r="C40" s="6">
        <v>-2764</v>
      </c>
      <c r="D40" s="6">
        <v>-74438</v>
      </c>
    </row>
    <row r="41" spans="1:4" ht="30" x14ac:dyDescent="0.25">
      <c r="A41" s="2" t="s">
        <v>196</v>
      </c>
      <c r="B41" s="6">
        <v>58810</v>
      </c>
      <c r="C41" s="6">
        <v>-11998</v>
      </c>
      <c r="D41" s="6">
        <v>14373</v>
      </c>
    </row>
    <row r="42" spans="1:4" ht="30" x14ac:dyDescent="0.25">
      <c r="A42" s="2" t="s">
        <v>197</v>
      </c>
      <c r="B42" s="6">
        <v>3454</v>
      </c>
      <c r="C42" s="4">
        <v>0</v>
      </c>
      <c r="D42" s="4">
        <v>843</v>
      </c>
    </row>
    <row r="43" spans="1:4" x14ac:dyDescent="0.25">
      <c r="A43" s="2" t="s">
        <v>198</v>
      </c>
      <c r="B43" s="6">
        <v>-43251</v>
      </c>
      <c r="C43" s="6">
        <v>-66986</v>
      </c>
      <c r="D43" s="6">
        <v>-34697</v>
      </c>
    </row>
    <row r="44" spans="1:4" ht="30" x14ac:dyDescent="0.25">
      <c r="A44" s="2" t="s">
        <v>199</v>
      </c>
      <c r="B44" s="4">
        <v>0</v>
      </c>
      <c r="C44" s="4">
        <v>0</v>
      </c>
      <c r="D44" s="6">
        <v>5807</v>
      </c>
    </row>
    <row r="45" spans="1:4" x14ac:dyDescent="0.25">
      <c r="A45" s="2" t="s">
        <v>147</v>
      </c>
      <c r="B45" s="4">
        <v>96</v>
      </c>
      <c r="C45" s="4">
        <v>0</v>
      </c>
      <c r="D45" s="4">
        <v>0</v>
      </c>
    </row>
    <row r="46" spans="1:4" x14ac:dyDescent="0.25">
      <c r="A46" s="2" t="s">
        <v>200</v>
      </c>
      <c r="B46" s="4">
        <v>-776</v>
      </c>
      <c r="C46" s="4">
        <v>-731</v>
      </c>
      <c r="D46" s="4">
        <v>-297</v>
      </c>
    </row>
    <row r="47" spans="1:4" x14ac:dyDescent="0.25">
      <c r="A47" s="2" t="s">
        <v>201</v>
      </c>
      <c r="B47" s="6">
        <v>-4980</v>
      </c>
      <c r="C47" s="6">
        <v>-69089</v>
      </c>
      <c r="D47" s="6">
        <v>-34410</v>
      </c>
    </row>
    <row r="48" spans="1:4" x14ac:dyDescent="0.25">
      <c r="A48" s="2" t="s">
        <v>202</v>
      </c>
      <c r="B48" s="6">
        <v>-3020</v>
      </c>
      <c r="C48" s="6">
        <v>-17890</v>
      </c>
      <c r="D48" s="6">
        <v>-17656</v>
      </c>
    </row>
    <row r="49" spans="1:4" x14ac:dyDescent="0.25">
      <c r="A49" s="3" t="s">
        <v>203</v>
      </c>
      <c r="B49" s="4" t="s">
        <v>6</v>
      </c>
      <c r="C49" s="4" t="s">
        <v>6</v>
      </c>
      <c r="D49" s="4" t="s">
        <v>6</v>
      </c>
    </row>
    <row r="50" spans="1:4" x14ac:dyDescent="0.25">
      <c r="A50" s="2" t="s">
        <v>204</v>
      </c>
      <c r="B50" s="6">
        <v>14802</v>
      </c>
      <c r="C50" s="6">
        <v>32692</v>
      </c>
      <c r="D50" s="6">
        <v>50348</v>
      </c>
    </row>
    <row r="51" spans="1:4" x14ac:dyDescent="0.25">
      <c r="A51" s="2" t="s">
        <v>205</v>
      </c>
      <c r="B51" s="6">
        <v>11782</v>
      </c>
      <c r="C51" s="6">
        <v>14802</v>
      </c>
      <c r="D51" s="6">
        <v>32692</v>
      </c>
    </row>
    <row r="52" spans="1:4" ht="30" x14ac:dyDescent="0.25">
      <c r="A52" s="3" t="s">
        <v>206</v>
      </c>
      <c r="B52" s="4" t="s">
        <v>6</v>
      </c>
      <c r="C52" s="4" t="s">
        <v>6</v>
      </c>
      <c r="D52" s="4" t="s">
        <v>6</v>
      </c>
    </row>
    <row r="53" spans="1:4" x14ac:dyDescent="0.25">
      <c r="A53" s="2" t="s">
        <v>207</v>
      </c>
      <c r="B53" s="6">
        <v>18920</v>
      </c>
      <c r="C53" s="6">
        <v>24745</v>
      </c>
      <c r="D53" s="6">
        <v>31775</v>
      </c>
    </row>
    <row r="54" spans="1:4" x14ac:dyDescent="0.25">
      <c r="A54" s="2" t="s">
        <v>208</v>
      </c>
      <c r="B54" s="6">
        <v>1118</v>
      </c>
      <c r="C54" s="6">
        <v>2642</v>
      </c>
      <c r="D54" s="6">
        <v>3250</v>
      </c>
    </row>
    <row r="55" spans="1:4" ht="30" x14ac:dyDescent="0.25">
      <c r="A55" s="3" t="s">
        <v>209</v>
      </c>
      <c r="B55" s="4" t="s">
        <v>6</v>
      </c>
      <c r="C55" s="4" t="s">
        <v>6</v>
      </c>
      <c r="D55" s="4" t="s">
        <v>6</v>
      </c>
    </row>
    <row r="56" spans="1:4" ht="30" x14ac:dyDescent="0.25">
      <c r="A56" s="2" t="s">
        <v>210</v>
      </c>
      <c r="B56" s="7">
        <v>11823</v>
      </c>
      <c r="C56" s="7">
        <v>8363</v>
      </c>
      <c r="D56" s="7">
        <v>1256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8" t="s">
        <v>1</v>
      </c>
      <c r="C1" s="8"/>
      <c r="D1" s="8"/>
    </row>
    <row r="2" spans="1:4" ht="30" x14ac:dyDescent="0.25">
      <c r="A2" s="1" t="s">
        <v>32</v>
      </c>
      <c r="B2" s="1" t="s">
        <v>2</v>
      </c>
      <c r="C2" s="1" t="s">
        <v>33</v>
      </c>
      <c r="D2" s="1" t="s">
        <v>79</v>
      </c>
    </row>
    <row r="3" spans="1:4" x14ac:dyDescent="0.25">
      <c r="A3" s="3" t="s">
        <v>869</v>
      </c>
      <c r="B3" s="4" t="s">
        <v>6</v>
      </c>
      <c r="C3" s="4" t="s">
        <v>6</v>
      </c>
      <c r="D3" s="4" t="s">
        <v>6</v>
      </c>
    </row>
    <row r="4" spans="1:4" x14ac:dyDescent="0.25">
      <c r="A4" s="2" t="s">
        <v>1700</v>
      </c>
      <c r="B4" s="7">
        <v>861</v>
      </c>
      <c r="C4" s="7">
        <v>1716</v>
      </c>
      <c r="D4" s="7">
        <v>4397</v>
      </c>
    </row>
    <row r="5" spans="1:4" x14ac:dyDescent="0.25">
      <c r="A5" s="2" t="s">
        <v>1701</v>
      </c>
      <c r="B5" s="4">
        <v>41</v>
      </c>
      <c r="C5" s="4">
        <v>5</v>
      </c>
      <c r="D5" s="4">
        <v>21</v>
      </c>
    </row>
    <row r="6" spans="1:4" x14ac:dyDescent="0.25">
      <c r="A6" s="2" t="s">
        <v>1702</v>
      </c>
      <c r="B6" s="4">
        <v>902</v>
      </c>
      <c r="C6" s="6">
        <v>1721</v>
      </c>
      <c r="D6" s="6">
        <v>4418</v>
      </c>
    </row>
    <row r="7" spans="1:4" x14ac:dyDescent="0.25">
      <c r="A7" s="2" t="s">
        <v>1703</v>
      </c>
      <c r="B7" s="6">
        <v>1587</v>
      </c>
      <c r="C7" s="4">
        <v>-610</v>
      </c>
      <c r="D7" s="6">
        <v>-3533</v>
      </c>
    </row>
    <row r="8" spans="1:4" x14ac:dyDescent="0.25">
      <c r="A8" s="2" t="s">
        <v>1704</v>
      </c>
      <c r="B8" s="4">
        <v>199</v>
      </c>
      <c r="C8" s="4">
        <v>108</v>
      </c>
      <c r="D8" s="4">
        <v>150</v>
      </c>
    </row>
    <row r="9" spans="1:4" x14ac:dyDescent="0.25">
      <c r="A9" s="2" t="s">
        <v>1705</v>
      </c>
      <c r="B9" s="6">
        <v>1786</v>
      </c>
      <c r="C9" s="4">
        <v>-502</v>
      </c>
      <c r="D9" s="6">
        <v>-3383</v>
      </c>
    </row>
    <row r="10" spans="1:4" x14ac:dyDescent="0.25">
      <c r="A10" s="2" t="s">
        <v>116</v>
      </c>
      <c r="B10" s="7">
        <v>2688</v>
      </c>
      <c r="C10" s="7">
        <v>1219</v>
      </c>
      <c r="D10" s="7">
        <v>103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8" t="s">
        <v>1</v>
      </c>
      <c r="C1" s="8"/>
      <c r="D1" s="8"/>
    </row>
    <row r="2" spans="1:4" ht="30" x14ac:dyDescent="0.25">
      <c r="A2" s="1" t="s">
        <v>32</v>
      </c>
      <c r="B2" s="1" t="s">
        <v>2</v>
      </c>
      <c r="C2" s="1" t="s">
        <v>33</v>
      </c>
      <c r="D2" s="1" t="s">
        <v>79</v>
      </c>
    </row>
    <row r="3" spans="1:4" x14ac:dyDescent="0.25">
      <c r="A3" s="3" t="s">
        <v>869</v>
      </c>
      <c r="B3" s="4" t="s">
        <v>6</v>
      </c>
      <c r="C3" s="4" t="s">
        <v>6</v>
      </c>
      <c r="D3" s="4" t="s">
        <v>6</v>
      </c>
    </row>
    <row r="4" spans="1:4" ht="30" x14ac:dyDescent="0.25">
      <c r="A4" s="2" t="s">
        <v>1707</v>
      </c>
      <c r="B4" s="7">
        <v>3765</v>
      </c>
      <c r="C4" s="7">
        <v>2426</v>
      </c>
      <c r="D4" s="7">
        <v>1788</v>
      </c>
    </row>
    <row r="5" spans="1:4" ht="30" x14ac:dyDescent="0.25">
      <c r="A5" s="2" t="s">
        <v>1708</v>
      </c>
      <c r="B5" s="10">
        <v>0.35</v>
      </c>
      <c r="C5" s="10">
        <v>0.35</v>
      </c>
      <c r="D5" s="10">
        <v>0.35</v>
      </c>
    </row>
    <row r="6" spans="1:4" ht="45" x14ac:dyDescent="0.25">
      <c r="A6" s="2" t="s">
        <v>1709</v>
      </c>
      <c r="B6" s="4">
        <v>-932</v>
      </c>
      <c r="C6" s="6">
        <v>-1019</v>
      </c>
      <c r="D6" s="6">
        <v>-1032</v>
      </c>
    </row>
    <row r="7" spans="1:4" ht="45" x14ac:dyDescent="0.25">
      <c r="A7" s="2" t="s">
        <v>1710</v>
      </c>
      <c r="B7" s="10">
        <v>-0.09</v>
      </c>
      <c r="C7" s="10">
        <v>-0.15</v>
      </c>
      <c r="D7" s="10">
        <v>-0.2</v>
      </c>
    </row>
    <row r="8" spans="1:4" ht="30" x14ac:dyDescent="0.25">
      <c r="A8" s="2" t="s">
        <v>1711</v>
      </c>
      <c r="B8" s="4">
        <v>156</v>
      </c>
      <c r="C8" s="4">
        <v>74</v>
      </c>
      <c r="D8" s="4">
        <v>112</v>
      </c>
    </row>
    <row r="9" spans="1:4" ht="30" x14ac:dyDescent="0.25">
      <c r="A9" s="2" t="s">
        <v>1712</v>
      </c>
      <c r="B9" s="10">
        <v>0.01</v>
      </c>
      <c r="C9" s="10">
        <v>0.01</v>
      </c>
      <c r="D9" s="10">
        <v>0.02</v>
      </c>
    </row>
    <row r="10" spans="1:4" x14ac:dyDescent="0.25">
      <c r="A10" s="2" t="s">
        <v>1713</v>
      </c>
      <c r="B10" s="4">
        <v>-301</v>
      </c>
      <c r="C10" s="4">
        <v>-262</v>
      </c>
      <c r="D10" s="4">
        <v>167</v>
      </c>
    </row>
    <row r="11" spans="1:4" x14ac:dyDescent="0.25">
      <c r="A11" s="2" t="s">
        <v>1714</v>
      </c>
      <c r="B11" s="10">
        <v>-0.03</v>
      </c>
      <c r="C11" s="10">
        <v>-0.04</v>
      </c>
      <c r="D11" s="10">
        <v>0.03</v>
      </c>
    </row>
    <row r="12" spans="1:4" x14ac:dyDescent="0.25">
      <c r="A12" s="2" t="s">
        <v>1715</v>
      </c>
      <c r="B12" s="7">
        <v>2688</v>
      </c>
      <c r="C12" s="7">
        <v>1219</v>
      </c>
      <c r="D12" s="7">
        <v>1035</v>
      </c>
    </row>
    <row r="13" spans="1:4" x14ac:dyDescent="0.25">
      <c r="A13" s="2" t="s">
        <v>1716</v>
      </c>
      <c r="B13" s="10">
        <v>0.24</v>
      </c>
      <c r="C13" s="10">
        <v>0.17</v>
      </c>
      <c r="D13" s="10">
        <v>0.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7</v>
      </c>
      <c r="B1" s="8" t="s">
        <v>2</v>
      </c>
      <c r="C1" s="8" t="s">
        <v>33</v>
      </c>
    </row>
    <row r="2" spans="1:3" ht="30" x14ac:dyDescent="0.25">
      <c r="A2" s="1" t="s">
        <v>32</v>
      </c>
      <c r="B2" s="8"/>
      <c r="C2" s="8"/>
    </row>
    <row r="3" spans="1:3" x14ac:dyDescent="0.25">
      <c r="A3" s="3" t="s">
        <v>869</v>
      </c>
      <c r="B3" s="4" t="s">
        <v>6</v>
      </c>
      <c r="C3" s="4" t="s">
        <v>6</v>
      </c>
    </row>
    <row r="4" spans="1:3" ht="30" x14ac:dyDescent="0.25">
      <c r="A4" s="2" t="s">
        <v>1718</v>
      </c>
      <c r="B4" s="7">
        <v>4681</v>
      </c>
      <c r="C4" s="7">
        <v>6635</v>
      </c>
    </row>
    <row r="5" spans="1:3" x14ac:dyDescent="0.25">
      <c r="A5" s="2" t="s">
        <v>1719</v>
      </c>
      <c r="B5" s="4">
        <v>135</v>
      </c>
      <c r="C5" s="4">
        <v>14</v>
      </c>
    </row>
    <row r="6" spans="1:3" ht="30" x14ac:dyDescent="0.25">
      <c r="A6" s="2" t="s">
        <v>1720</v>
      </c>
      <c r="B6" s="6">
        <v>4928</v>
      </c>
      <c r="C6" s="6">
        <v>5063</v>
      </c>
    </row>
    <row r="7" spans="1:3" ht="30" x14ac:dyDescent="0.25">
      <c r="A7" s="2" t="s">
        <v>1721</v>
      </c>
      <c r="B7" s="6">
        <v>2006</v>
      </c>
      <c r="C7" s="6">
        <v>1646</v>
      </c>
    </row>
    <row r="8" spans="1:3" ht="30" x14ac:dyDescent="0.25">
      <c r="A8" s="2" t="s">
        <v>1722</v>
      </c>
      <c r="B8" s="4">
        <v>371</v>
      </c>
      <c r="C8" s="4">
        <v>446</v>
      </c>
    </row>
    <row r="9" spans="1:3" ht="30" x14ac:dyDescent="0.25">
      <c r="A9" s="2" t="s">
        <v>1723</v>
      </c>
      <c r="B9" s="4">
        <v>931</v>
      </c>
      <c r="C9" s="6">
        <v>1331</v>
      </c>
    </row>
    <row r="10" spans="1:3" ht="30" x14ac:dyDescent="0.25">
      <c r="A10" s="2" t="s">
        <v>1724</v>
      </c>
      <c r="B10" s="4">
        <v>308</v>
      </c>
      <c r="C10" s="4">
        <v>0</v>
      </c>
    </row>
    <row r="11" spans="1:3" x14ac:dyDescent="0.25">
      <c r="A11" s="2" t="s">
        <v>1725</v>
      </c>
      <c r="B11" s="4">
        <v>404</v>
      </c>
      <c r="C11" s="4">
        <v>178</v>
      </c>
    </row>
    <row r="12" spans="1:3" x14ac:dyDescent="0.25">
      <c r="A12" s="2" t="s">
        <v>1726</v>
      </c>
      <c r="B12" s="6">
        <v>13764</v>
      </c>
      <c r="C12" s="6">
        <v>15313</v>
      </c>
    </row>
    <row r="13" spans="1:3" ht="30" x14ac:dyDescent="0.25">
      <c r="A13" s="2" t="s">
        <v>1727</v>
      </c>
      <c r="B13" s="4">
        <v>6</v>
      </c>
      <c r="C13" s="4">
        <v>5</v>
      </c>
    </row>
    <row r="14" spans="1:3" ht="30" x14ac:dyDescent="0.25">
      <c r="A14" s="2" t="s">
        <v>1728</v>
      </c>
      <c r="B14" s="4">
        <v>0</v>
      </c>
      <c r="C14" s="6">
        <v>2985</v>
      </c>
    </row>
    <row r="15" spans="1:3" ht="30" x14ac:dyDescent="0.25">
      <c r="A15" s="2" t="s">
        <v>1729</v>
      </c>
      <c r="B15" s="4">
        <v>297</v>
      </c>
      <c r="C15" s="4">
        <v>0</v>
      </c>
    </row>
    <row r="16" spans="1:3" ht="30" x14ac:dyDescent="0.25">
      <c r="A16" s="2" t="s">
        <v>1730</v>
      </c>
      <c r="B16" s="4">
        <v>869</v>
      </c>
      <c r="C16" s="4">
        <v>932</v>
      </c>
    </row>
    <row r="17" spans="1:3" x14ac:dyDescent="0.25">
      <c r="A17" s="2" t="s">
        <v>1731</v>
      </c>
      <c r="B17" s="6">
        <v>1172</v>
      </c>
      <c r="C17" s="6">
        <v>3922</v>
      </c>
    </row>
    <row r="18" spans="1:3" x14ac:dyDescent="0.25">
      <c r="A18" s="2" t="s">
        <v>1732</v>
      </c>
      <c r="B18" s="7">
        <v>12592</v>
      </c>
      <c r="C18" s="7">
        <v>1139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33</v>
      </c>
      <c r="B1" s="1" t="s">
        <v>1</v>
      </c>
    </row>
    <row r="2" spans="1:2" x14ac:dyDescent="0.25">
      <c r="A2" s="8"/>
      <c r="B2" s="1" t="s">
        <v>2</v>
      </c>
    </row>
    <row r="3" spans="1:2" x14ac:dyDescent="0.25">
      <c r="A3" s="3" t="s">
        <v>1734</v>
      </c>
      <c r="B3" s="4" t="s">
        <v>6</v>
      </c>
    </row>
    <row r="4" spans="1:2" ht="30" x14ac:dyDescent="0.25">
      <c r="A4" s="2" t="s">
        <v>1735</v>
      </c>
      <c r="B4" s="5">
        <v>4675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1736</v>
      </c>
      <c r="B1" s="1" t="s">
        <v>1</v>
      </c>
    </row>
    <row r="2" spans="1:2" x14ac:dyDescent="0.25">
      <c r="A2" s="8"/>
      <c r="B2" s="1" t="s">
        <v>2</v>
      </c>
    </row>
    <row r="3" spans="1:2" ht="45" x14ac:dyDescent="0.25">
      <c r="A3" s="3" t="s">
        <v>1737</v>
      </c>
      <c r="B3" s="4" t="s">
        <v>6</v>
      </c>
    </row>
    <row r="4" spans="1:2" x14ac:dyDescent="0.25">
      <c r="A4" s="2" t="s">
        <v>1738</v>
      </c>
      <c r="B4" s="6">
        <v>185410</v>
      </c>
    </row>
    <row r="5" spans="1:2" x14ac:dyDescent="0.25">
      <c r="A5" s="2" t="s">
        <v>1739</v>
      </c>
      <c r="B5" s="9">
        <v>19.59</v>
      </c>
    </row>
    <row r="6" spans="1:2" ht="30" x14ac:dyDescent="0.25">
      <c r="A6" s="2" t="s">
        <v>1740</v>
      </c>
      <c r="B6" s="7">
        <v>108000</v>
      </c>
    </row>
    <row r="7" spans="1:2" x14ac:dyDescent="0.25">
      <c r="A7" s="2" t="s">
        <v>1741</v>
      </c>
      <c r="B7" s="6">
        <v>182810</v>
      </c>
    </row>
    <row r="8" spans="1:2" x14ac:dyDescent="0.25">
      <c r="A8" s="2" t="s">
        <v>1742</v>
      </c>
      <c r="B8" s="9">
        <v>19.82</v>
      </c>
    </row>
    <row r="9" spans="1:2" ht="30" x14ac:dyDescent="0.25">
      <c r="A9" s="2" t="s">
        <v>1743</v>
      </c>
      <c r="B9" s="6">
        <v>91000</v>
      </c>
    </row>
    <row r="10" spans="1:2" ht="30" x14ac:dyDescent="0.25">
      <c r="A10" s="2" t="s">
        <v>1744</v>
      </c>
      <c r="B10" s="4" t="s">
        <v>6</v>
      </c>
    </row>
    <row r="11" spans="1:2" ht="45" x14ac:dyDescent="0.25">
      <c r="A11" s="3" t="s">
        <v>1737</v>
      </c>
      <c r="B11" s="4" t="s">
        <v>6</v>
      </c>
    </row>
    <row r="12" spans="1:2" x14ac:dyDescent="0.25">
      <c r="A12" s="2" t="s">
        <v>1745</v>
      </c>
      <c r="B12" s="9">
        <v>2.54</v>
      </c>
    </row>
    <row r="13" spans="1:2" x14ac:dyDescent="0.25">
      <c r="A13" s="2" t="s">
        <v>1746</v>
      </c>
      <c r="B13" s="7">
        <v>6</v>
      </c>
    </row>
    <row r="14" spans="1:2" x14ac:dyDescent="0.25">
      <c r="A14" s="2" t="s">
        <v>1738</v>
      </c>
      <c r="B14" s="6">
        <v>16950</v>
      </c>
    </row>
    <row r="15" spans="1:2" x14ac:dyDescent="0.25">
      <c r="A15" s="2" t="s">
        <v>1739</v>
      </c>
      <c r="B15" s="9">
        <v>4.6900000000000004</v>
      </c>
    </row>
    <row r="16" spans="1:2" ht="30" x14ac:dyDescent="0.25">
      <c r="A16" s="2" t="s">
        <v>1747</v>
      </c>
      <c r="B16" s="4" t="s">
        <v>1748</v>
      </c>
    </row>
    <row r="17" spans="1:2" ht="30" x14ac:dyDescent="0.25">
      <c r="A17" s="2" t="s">
        <v>1740</v>
      </c>
      <c r="B17" s="6">
        <v>88000</v>
      </c>
    </row>
    <row r="18" spans="1:2" x14ac:dyDescent="0.25">
      <c r="A18" s="2" t="s">
        <v>1741</v>
      </c>
      <c r="B18" s="6">
        <v>14950</v>
      </c>
    </row>
    <row r="19" spans="1:2" x14ac:dyDescent="0.25">
      <c r="A19" s="2" t="s">
        <v>1742</v>
      </c>
      <c r="B19" s="9">
        <v>4.9800000000000004</v>
      </c>
    </row>
    <row r="20" spans="1:2" ht="30" x14ac:dyDescent="0.25">
      <c r="A20" s="2" t="s">
        <v>1743</v>
      </c>
      <c r="B20" s="6">
        <v>74000</v>
      </c>
    </row>
    <row r="21" spans="1:2" ht="30" x14ac:dyDescent="0.25">
      <c r="A21" s="2" t="s">
        <v>1749</v>
      </c>
      <c r="B21" s="4" t="s">
        <v>6</v>
      </c>
    </row>
    <row r="22" spans="1:2" ht="45" x14ac:dyDescent="0.25">
      <c r="A22" s="3" t="s">
        <v>1737</v>
      </c>
      <c r="B22" s="4" t="s">
        <v>6</v>
      </c>
    </row>
    <row r="23" spans="1:2" x14ac:dyDescent="0.25">
      <c r="A23" s="2" t="s">
        <v>1745</v>
      </c>
      <c r="B23" s="9">
        <v>6.01</v>
      </c>
    </row>
    <row r="24" spans="1:2" x14ac:dyDescent="0.25">
      <c r="A24" s="2" t="s">
        <v>1746</v>
      </c>
      <c r="B24" s="7">
        <v>10</v>
      </c>
    </row>
    <row r="25" spans="1:2" x14ac:dyDescent="0.25">
      <c r="A25" s="2" t="s">
        <v>1738</v>
      </c>
      <c r="B25" s="6">
        <v>23160</v>
      </c>
    </row>
    <row r="26" spans="1:2" x14ac:dyDescent="0.25">
      <c r="A26" s="2" t="s">
        <v>1739</v>
      </c>
      <c r="B26" s="9">
        <v>9.07</v>
      </c>
    </row>
    <row r="27" spans="1:2" ht="30" x14ac:dyDescent="0.25">
      <c r="A27" s="2" t="s">
        <v>1747</v>
      </c>
      <c r="B27" s="4" t="s">
        <v>1750</v>
      </c>
    </row>
    <row r="28" spans="1:2" ht="30" x14ac:dyDescent="0.25">
      <c r="A28" s="2" t="s">
        <v>1740</v>
      </c>
      <c r="B28" s="6">
        <v>20000</v>
      </c>
    </row>
    <row r="29" spans="1:2" x14ac:dyDescent="0.25">
      <c r="A29" s="2" t="s">
        <v>1741</v>
      </c>
      <c r="B29" s="6">
        <v>22560</v>
      </c>
    </row>
    <row r="30" spans="1:2" x14ac:dyDescent="0.25">
      <c r="A30" s="2" t="s">
        <v>1742</v>
      </c>
      <c r="B30" s="9">
        <v>9.14</v>
      </c>
    </row>
    <row r="31" spans="1:2" ht="30" x14ac:dyDescent="0.25">
      <c r="A31" s="2" t="s">
        <v>1743</v>
      </c>
      <c r="B31" s="6">
        <v>17000</v>
      </c>
    </row>
    <row r="32" spans="1:2" ht="45" x14ac:dyDescent="0.25">
      <c r="A32" s="2" t="s">
        <v>1751</v>
      </c>
      <c r="B32" s="4" t="s">
        <v>6</v>
      </c>
    </row>
    <row r="33" spans="1:2" ht="45" x14ac:dyDescent="0.25">
      <c r="A33" s="3" t="s">
        <v>1737</v>
      </c>
      <c r="B33" s="4" t="s">
        <v>6</v>
      </c>
    </row>
    <row r="34" spans="1:2" x14ac:dyDescent="0.25">
      <c r="A34" s="2" t="s">
        <v>1745</v>
      </c>
      <c r="B34" s="9">
        <v>10.01</v>
      </c>
    </row>
    <row r="35" spans="1:2" x14ac:dyDescent="0.25">
      <c r="A35" s="2" t="s">
        <v>1746</v>
      </c>
      <c r="B35" s="9">
        <v>17.5</v>
      </c>
    </row>
    <row r="36" spans="1:2" x14ac:dyDescent="0.25">
      <c r="A36" s="2" t="s">
        <v>1738</v>
      </c>
      <c r="B36" s="6">
        <v>2300</v>
      </c>
    </row>
    <row r="37" spans="1:2" x14ac:dyDescent="0.25">
      <c r="A37" s="2" t="s">
        <v>1739</v>
      </c>
      <c r="B37" s="9">
        <v>17.43</v>
      </c>
    </row>
    <row r="38" spans="1:2" ht="30" x14ac:dyDescent="0.25">
      <c r="A38" s="2" t="s">
        <v>1747</v>
      </c>
      <c r="B38" s="4" t="s">
        <v>1752</v>
      </c>
    </row>
    <row r="39" spans="1:2" ht="30" x14ac:dyDescent="0.25">
      <c r="A39" s="2" t="s">
        <v>1740</v>
      </c>
      <c r="B39" s="4">
        <v>0</v>
      </c>
    </row>
    <row r="40" spans="1:2" x14ac:dyDescent="0.25">
      <c r="A40" s="2" t="s">
        <v>1741</v>
      </c>
      <c r="B40" s="6">
        <v>2300</v>
      </c>
    </row>
    <row r="41" spans="1:2" x14ac:dyDescent="0.25">
      <c r="A41" s="2" t="s">
        <v>1742</v>
      </c>
      <c r="B41" s="9">
        <v>17.43</v>
      </c>
    </row>
    <row r="42" spans="1:2" ht="30" x14ac:dyDescent="0.25">
      <c r="A42" s="2" t="s">
        <v>1743</v>
      </c>
      <c r="B42" s="4">
        <v>0</v>
      </c>
    </row>
    <row r="43" spans="1:2" ht="45" x14ac:dyDescent="0.25">
      <c r="A43" s="2" t="s">
        <v>1753</v>
      </c>
      <c r="B43" s="4" t="s">
        <v>6</v>
      </c>
    </row>
    <row r="44" spans="1:2" ht="45" x14ac:dyDescent="0.25">
      <c r="A44" s="3" t="s">
        <v>1737</v>
      </c>
      <c r="B44" s="4" t="s">
        <v>6</v>
      </c>
    </row>
    <row r="45" spans="1:2" x14ac:dyDescent="0.25">
      <c r="A45" s="2" t="s">
        <v>1745</v>
      </c>
      <c r="B45" s="9">
        <v>17.510000000000002</v>
      </c>
    </row>
    <row r="46" spans="1:2" x14ac:dyDescent="0.25">
      <c r="A46" s="2" t="s">
        <v>1746</v>
      </c>
      <c r="B46" s="7">
        <v>20</v>
      </c>
    </row>
    <row r="47" spans="1:2" x14ac:dyDescent="0.25">
      <c r="A47" s="2" t="s">
        <v>1738</v>
      </c>
      <c r="B47" s="6">
        <v>38500</v>
      </c>
    </row>
    <row r="48" spans="1:2" x14ac:dyDescent="0.25">
      <c r="A48" s="2" t="s">
        <v>1739</v>
      </c>
      <c r="B48" s="9">
        <v>17.8</v>
      </c>
    </row>
    <row r="49" spans="1:2" ht="30" x14ac:dyDescent="0.25">
      <c r="A49" s="2" t="s">
        <v>1747</v>
      </c>
      <c r="B49" s="4" t="s">
        <v>1754</v>
      </c>
    </row>
    <row r="50" spans="1:2" ht="30" x14ac:dyDescent="0.25">
      <c r="A50" s="2" t="s">
        <v>1740</v>
      </c>
      <c r="B50" s="4">
        <v>0</v>
      </c>
    </row>
    <row r="51" spans="1:2" x14ac:dyDescent="0.25">
      <c r="A51" s="2" t="s">
        <v>1741</v>
      </c>
      <c r="B51" s="6">
        <v>38500</v>
      </c>
    </row>
    <row r="52" spans="1:2" x14ac:dyDescent="0.25">
      <c r="A52" s="2" t="s">
        <v>1742</v>
      </c>
      <c r="B52" s="7">
        <v>8</v>
      </c>
    </row>
    <row r="53" spans="1:2" ht="30" x14ac:dyDescent="0.25">
      <c r="A53" s="2" t="s">
        <v>1743</v>
      </c>
      <c r="B53" s="4">
        <v>0</v>
      </c>
    </row>
    <row r="54" spans="1:2" ht="45" x14ac:dyDescent="0.25">
      <c r="A54" s="2" t="s">
        <v>1755</v>
      </c>
      <c r="B54" s="4" t="s">
        <v>6</v>
      </c>
    </row>
    <row r="55" spans="1:2" ht="45" x14ac:dyDescent="0.25">
      <c r="A55" s="3" t="s">
        <v>1737</v>
      </c>
      <c r="B55" s="4" t="s">
        <v>6</v>
      </c>
    </row>
    <row r="56" spans="1:2" x14ac:dyDescent="0.25">
      <c r="A56" s="2" t="s">
        <v>1745</v>
      </c>
      <c r="B56" s="9">
        <v>20.010000000000002</v>
      </c>
    </row>
    <row r="57" spans="1:2" x14ac:dyDescent="0.25">
      <c r="A57" s="2" t="s">
        <v>1746</v>
      </c>
      <c r="B57" s="9">
        <v>25.93</v>
      </c>
    </row>
    <row r="58" spans="1:2" x14ac:dyDescent="0.25">
      <c r="A58" s="2" t="s">
        <v>1738</v>
      </c>
      <c r="B58" s="6">
        <v>104500</v>
      </c>
    </row>
    <row r="59" spans="1:2" x14ac:dyDescent="0.25">
      <c r="A59" s="2" t="s">
        <v>1739</v>
      </c>
      <c r="B59" s="9">
        <v>25.04</v>
      </c>
    </row>
    <row r="60" spans="1:2" ht="30" x14ac:dyDescent="0.25">
      <c r="A60" s="2" t="s">
        <v>1747</v>
      </c>
      <c r="B60" s="4" t="s">
        <v>1756</v>
      </c>
    </row>
    <row r="61" spans="1:2" ht="30" x14ac:dyDescent="0.25">
      <c r="A61" s="2" t="s">
        <v>1740</v>
      </c>
      <c r="B61" s="4">
        <v>0</v>
      </c>
    </row>
    <row r="62" spans="1:2" x14ac:dyDescent="0.25">
      <c r="A62" s="2" t="s">
        <v>1741</v>
      </c>
      <c r="B62" s="6">
        <v>104500</v>
      </c>
    </row>
    <row r="63" spans="1:2" x14ac:dyDescent="0.25">
      <c r="A63" s="2" t="s">
        <v>1742</v>
      </c>
      <c r="B63" s="9">
        <v>25.04</v>
      </c>
    </row>
    <row r="64" spans="1:2" ht="30" x14ac:dyDescent="0.25">
      <c r="A64" s="2" t="s">
        <v>1743</v>
      </c>
      <c r="B64" s="7">
        <v>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57</v>
      </c>
      <c r="B1" s="8" t="s">
        <v>1</v>
      </c>
      <c r="C1" s="8"/>
      <c r="D1" s="8"/>
    </row>
    <row r="2" spans="1:4" x14ac:dyDescent="0.25">
      <c r="A2" s="8"/>
      <c r="B2" s="1" t="s">
        <v>2</v>
      </c>
      <c r="C2" s="1" t="s">
        <v>33</v>
      </c>
      <c r="D2" s="1" t="s">
        <v>79</v>
      </c>
    </row>
    <row r="3" spans="1:4" ht="30" x14ac:dyDescent="0.25">
      <c r="A3" s="3" t="s">
        <v>919</v>
      </c>
      <c r="B3" s="4" t="s">
        <v>6</v>
      </c>
      <c r="C3" s="4" t="s">
        <v>6</v>
      </c>
      <c r="D3" s="4" t="s">
        <v>6</v>
      </c>
    </row>
    <row r="4" spans="1:4" ht="30" x14ac:dyDescent="0.25">
      <c r="A4" s="2" t="s">
        <v>1758</v>
      </c>
      <c r="B4" s="6">
        <v>249700</v>
      </c>
      <c r="C4" s="6">
        <v>317180</v>
      </c>
      <c r="D4" s="6">
        <v>317180</v>
      </c>
    </row>
    <row r="5" spans="1:4" x14ac:dyDescent="0.25">
      <c r="A5" s="2" t="s">
        <v>1759</v>
      </c>
      <c r="B5" s="4">
        <v>0</v>
      </c>
      <c r="C5" s="4">
        <v>0</v>
      </c>
      <c r="D5" s="4">
        <v>0</v>
      </c>
    </row>
    <row r="6" spans="1:4" x14ac:dyDescent="0.25">
      <c r="A6" s="2" t="s">
        <v>1760</v>
      </c>
      <c r="B6" s="6">
        <v>-17800</v>
      </c>
      <c r="C6" s="4">
        <v>0</v>
      </c>
      <c r="D6" s="4">
        <v>0</v>
      </c>
    </row>
    <row r="7" spans="1:4" x14ac:dyDescent="0.25">
      <c r="A7" s="2" t="s">
        <v>1761</v>
      </c>
      <c r="B7" s="6">
        <v>-1750</v>
      </c>
      <c r="C7" s="6">
        <v>-44680</v>
      </c>
      <c r="D7" s="4">
        <v>0</v>
      </c>
    </row>
    <row r="8" spans="1:4" x14ac:dyDescent="0.25">
      <c r="A8" s="2" t="s">
        <v>1762</v>
      </c>
      <c r="B8" s="6">
        <v>-44740</v>
      </c>
      <c r="C8" s="6">
        <v>-22800</v>
      </c>
      <c r="D8" s="4">
        <v>0</v>
      </c>
    </row>
    <row r="9" spans="1:4" x14ac:dyDescent="0.25">
      <c r="A9" s="2" t="s">
        <v>1763</v>
      </c>
      <c r="B9" s="6">
        <v>185410</v>
      </c>
      <c r="C9" s="6">
        <v>249700</v>
      </c>
      <c r="D9" s="6">
        <v>317180</v>
      </c>
    </row>
    <row r="10" spans="1:4" ht="30" x14ac:dyDescent="0.25">
      <c r="A10" s="2" t="s">
        <v>1764</v>
      </c>
      <c r="B10" s="9">
        <v>18.98</v>
      </c>
      <c r="C10" s="9">
        <v>18.170000000000002</v>
      </c>
      <c r="D10" s="9">
        <v>18.170000000000002</v>
      </c>
    </row>
    <row r="11" spans="1:4" ht="30" x14ac:dyDescent="0.25">
      <c r="A11" s="2" t="s">
        <v>1765</v>
      </c>
      <c r="B11" s="7">
        <v>0</v>
      </c>
      <c r="C11" s="7">
        <v>0</v>
      </c>
      <c r="D11" s="7">
        <v>0</v>
      </c>
    </row>
    <row r="12" spans="1:4" ht="30" x14ac:dyDescent="0.25">
      <c r="A12" s="2" t="s">
        <v>1766</v>
      </c>
      <c r="B12" s="9">
        <v>5.37</v>
      </c>
      <c r="C12" s="7">
        <v>0</v>
      </c>
      <c r="D12" s="7">
        <v>0</v>
      </c>
    </row>
    <row r="13" spans="1:4" ht="30" x14ac:dyDescent="0.25">
      <c r="A13" s="2" t="s">
        <v>1767</v>
      </c>
      <c r="B13" s="9">
        <v>19.690000000000001</v>
      </c>
      <c r="C13" s="7">
        <v>0</v>
      </c>
      <c r="D13" s="7">
        <v>0</v>
      </c>
    </row>
    <row r="14" spans="1:4" ht="30" x14ac:dyDescent="0.25">
      <c r="A14" s="2" t="s">
        <v>1768</v>
      </c>
      <c r="B14" s="9">
        <v>21.83</v>
      </c>
      <c r="C14" s="7">
        <v>0</v>
      </c>
      <c r="D14" s="7">
        <v>0</v>
      </c>
    </row>
    <row r="15" spans="1:4" ht="30" x14ac:dyDescent="0.25">
      <c r="A15" s="2" t="s">
        <v>1769</v>
      </c>
      <c r="B15" s="9">
        <v>19.59</v>
      </c>
      <c r="C15" s="9">
        <v>18.98</v>
      </c>
      <c r="D15" s="9">
        <v>18.170000000000002</v>
      </c>
    </row>
    <row r="16" spans="1:4" x14ac:dyDescent="0.25">
      <c r="A16" s="2" t="s">
        <v>1770</v>
      </c>
      <c r="B16" s="6">
        <v>182810</v>
      </c>
      <c r="C16" s="6">
        <v>245500</v>
      </c>
      <c r="D16" s="6">
        <v>311280</v>
      </c>
    </row>
    <row r="17" spans="1:4" ht="30" x14ac:dyDescent="0.25">
      <c r="A17" s="2" t="s">
        <v>1771</v>
      </c>
      <c r="B17" s="9">
        <v>19.82</v>
      </c>
      <c r="C17" s="9">
        <v>19.239999999999998</v>
      </c>
      <c r="D17" s="9">
        <v>18.44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2</v>
      </c>
      <c r="B1" s="8" t="s">
        <v>1</v>
      </c>
      <c r="C1" s="8"/>
      <c r="D1" s="8"/>
    </row>
    <row r="2" spans="1:4" x14ac:dyDescent="0.25">
      <c r="A2" s="8"/>
      <c r="B2" s="1" t="s">
        <v>2</v>
      </c>
      <c r="C2" s="1" t="s">
        <v>33</v>
      </c>
      <c r="D2" s="1" t="s">
        <v>79</v>
      </c>
    </row>
    <row r="3" spans="1:4" x14ac:dyDescent="0.25">
      <c r="A3" s="2" t="s">
        <v>1773</v>
      </c>
      <c r="B3" s="7">
        <v>354000</v>
      </c>
      <c r="C3" s="7">
        <v>331000</v>
      </c>
      <c r="D3" s="7">
        <v>313000</v>
      </c>
    </row>
    <row r="4" spans="1:4" x14ac:dyDescent="0.25">
      <c r="A4" s="2" t="s">
        <v>1774</v>
      </c>
      <c r="B4" s="6">
        <v>173000</v>
      </c>
      <c r="C4" s="6">
        <v>100000</v>
      </c>
      <c r="D4" s="6">
        <v>69000</v>
      </c>
    </row>
    <row r="5" spans="1:4" x14ac:dyDescent="0.25">
      <c r="A5" s="2" t="s">
        <v>1775</v>
      </c>
      <c r="B5" s="6">
        <v>321781</v>
      </c>
      <c r="C5" s="6">
        <v>304781</v>
      </c>
      <c r="D5" s="4" t="s">
        <v>6</v>
      </c>
    </row>
    <row r="6" spans="1:4" ht="30" x14ac:dyDescent="0.25">
      <c r="A6" s="2" t="s">
        <v>1776</v>
      </c>
      <c r="B6" s="4" t="s">
        <v>6</v>
      </c>
      <c r="C6" s="4" t="s">
        <v>6</v>
      </c>
      <c r="D6" s="4" t="s">
        <v>6</v>
      </c>
    </row>
    <row r="7" spans="1:4" ht="30" x14ac:dyDescent="0.25">
      <c r="A7" s="2" t="s">
        <v>1777</v>
      </c>
      <c r="B7" s="6">
        <v>3410000</v>
      </c>
      <c r="C7" s="6">
        <v>2950000</v>
      </c>
      <c r="D7" s="4" t="s">
        <v>6</v>
      </c>
    </row>
    <row r="8" spans="1:4" x14ac:dyDescent="0.25">
      <c r="A8" s="2" t="s">
        <v>1778</v>
      </c>
      <c r="B8" s="7">
        <v>35200000</v>
      </c>
      <c r="C8" s="7">
        <v>29200000</v>
      </c>
      <c r="D8"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9</v>
      </c>
      <c r="B1" s="8" t="s">
        <v>2</v>
      </c>
      <c r="C1" s="8" t="s">
        <v>33</v>
      </c>
    </row>
    <row r="2" spans="1:3" ht="30" x14ac:dyDescent="0.25">
      <c r="A2" s="1" t="s">
        <v>32</v>
      </c>
      <c r="B2" s="8"/>
      <c r="C2" s="8"/>
    </row>
    <row r="3" spans="1:3" x14ac:dyDescent="0.25">
      <c r="A3" s="2" t="s">
        <v>1780</v>
      </c>
      <c r="B3" s="7">
        <v>118376</v>
      </c>
      <c r="C3" s="7">
        <v>101251</v>
      </c>
    </row>
    <row r="4" spans="1:3" ht="30" x14ac:dyDescent="0.25">
      <c r="A4" s="2" t="s">
        <v>1781</v>
      </c>
      <c r="B4" s="4" t="s">
        <v>6</v>
      </c>
      <c r="C4" s="4" t="s">
        <v>6</v>
      </c>
    </row>
    <row r="5" spans="1:3" x14ac:dyDescent="0.25">
      <c r="A5" s="2" t="s">
        <v>1780</v>
      </c>
      <c r="B5" s="6">
        <v>51621</v>
      </c>
      <c r="C5" s="6">
        <v>47690</v>
      </c>
    </row>
    <row r="6" spans="1:3" x14ac:dyDescent="0.25">
      <c r="A6" s="2" t="s">
        <v>1476</v>
      </c>
      <c r="B6" s="4" t="s">
        <v>6</v>
      </c>
      <c r="C6" s="4" t="s">
        <v>6</v>
      </c>
    </row>
    <row r="7" spans="1:3" x14ac:dyDescent="0.25">
      <c r="A7" s="2" t="s">
        <v>1780</v>
      </c>
      <c r="B7" s="6">
        <v>28549</v>
      </c>
      <c r="C7" s="6">
        <v>16226</v>
      </c>
    </row>
    <row r="8" spans="1:3" x14ac:dyDescent="0.25">
      <c r="A8" s="2" t="s">
        <v>1480</v>
      </c>
      <c r="B8" s="4" t="s">
        <v>6</v>
      </c>
      <c r="C8" s="4" t="s">
        <v>6</v>
      </c>
    </row>
    <row r="9" spans="1:3" x14ac:dyDescent="0.25">
      <c r="A9" s="2" t="s">
        <v>1780</v>
      </c>
      <c r="B9" s="6">
        <v>36495</v>
      </c>
      <c r="C9" s="6">
        <v>35401</v>
      </c>
    </row>
    <row r="10" spans="1:3" x14ac:dyDescent="0.25">
      <c r="A10" s="2" t="s">
        <v>1782</v>
      </c>
      <c r="B10" s="4" t="s">
        <v>6</v>
      </c>
      <c r="C10" s="4" t="s">
        <v>6</v>
      </c>
    </row>
    <row r="11" spans="1:3" x14ac:dyDescent="0.25">
      <c r="A11" s="2" t="s">
        <v>1780</v>
      </c>
      <c r="B11" s="7">
        <v>1711</v>
      </c>
      <c r="C11" s="7">
        <v>193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3</v>
      </c>
      <c r="B1" s="8" t="s">
        <v>1</v>
      </c>
      <c r="C1" s="8"/>
      <c r="D1" s="8"/>
    </row>
    <row r="2" spans="1:4" x14ac:dyDescent="0.25">
      <c r="A2" s="8"/>
      <c r="B2" s="1" t="s">
        <v>2</v>
      </c>
      <c r="C2" s="1" t="s">
        <v>33</v>
      </c>
      <c r="D2" s="1" t="s">
        <v>79</v>
      </c>
    </row>
    <row r="3" spans="1:4" ht="30" x14ac:dyDescent="0.25">
      <c r="A3" s="3" t="s">
        <v>971</v>
      </c>
      <c r="B3" s="4" t="s">
        <v>6</v>
      </c>
      <c r="C3" s="4" t="s">
        <v>6</v>
      </c>
      <c r="D3" s="4" t="s">
        <v>6</v>
      </c>
    </row>
    <row r="4" spans="1:4" ht="30" x14ac:dyDescent="0.25">
      <c r="A4" s="2" t="s">
        <v>1784</v>
      </c>
      <c r="B4" s="7">
        <v>204000</v>
      </c>
      <c r="C4" s="4" t="s">
        <v>6</v>
      </c>
      <c r="D4" s="4" t="s">
        <v>6</v>
      </c>
    </row>
    <row r="5" spans="1:4" ht="30" x14ac:dyDescent="0.25">
      <c r="A5" s="2" t="s">
        <v>1785</v>
      </c>
      <c r="B5" s="6">
        <v>38000</v>
      </c>
      <c r="C5" s="4" t="s">
        <v>6</v>
      </c>
      <c r="D5" s="4" t="s">
        <v>6</v>
      </c>
    </row>
    <row r="6" spans="1:4" x14ac:dyDescent="0.25">
      <c r="A6" s="2" t="s">
        <v>1786</v>
      </c>
      <c r="B6" s="7">
        <v>278000</v>
      </c>
      <c r="C6" s="7">
        <v>298000</v>
      </c>
      <c r="D6" s="7">
        <v>294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7</v>
      </c>
      <c r="B1" s="8" t="s">
        <v>2</v>
      </c>
      <c r="C1" s="8" t="s">
        <v>33</v>
      </c>
    </row>
    <row r="2" spans="1:3" ht="30" x14ac:dyDescent="0.25">
      <c r="A2" s="1" t="s">
        <v>32</v>
      </c>
      <c r="B2" s="8"/>
      <c r="C2" s="8"/>
    </row>
    <row r="3" spans="1:3" ht="45" x14ac:dyDescent="0.25">
      <c r="A3" s="2" t="s">
        <v>1788</v>
      </c>
      <c r="B3" s="10">
        <v>0.11</v>
      </c>
      <c r="C3" s="4" t="s">
        <v>6</v>
      </c>
    </row>
    <row r="4" spans="1:3" ht="45" x14ac:dyDescent="0.25">
      <c r="A4" s="2" t="s">
        <v>1789</v>
      </c>
      <c r="B4" s="10">
        <v>0.08</v>
      </c>
      <c r="C4" s="4" t="s">
        <v>6</v>
      </c>
    </row>
    <row r="5" spans="1:3" x14ac:dyDescent="0.25">
      <c r="A5" s="2" t="s">
        <v>1790</v>
      </c>
      <c r="B5" s="4" t="s">
        <v>6</v>
      </c>
      <c r="C5" s="4" t="s">
        <v>6</v>
      </c>
    </row>
    <row r="6" spans="1:3" ht="30" x14ac:dyDescent="0.25">
      <c r="A6" s="2" t="s">
        <v>1791</v>
      </c>
      <c r="B6" s="7">
        <v>144202</v>
      </c>
      <c r="C6" s="7">
        <v>138593</v>
      </c>
    </row>
    <row r="7" spans="1:3" ht="30" x14ac:dyDescent="0.25">
      <c r="A7" s="2" t="s">
        <v>1792</v>
      </c>
      <c r="B7" s="6">
        <v>122918</v>
      </c>
      <c r="C7" s="6">
        <v>115221</v>
      </c>
    </row>
    <row r="8" spans="1:3" ht="30" x14ac:dyDescent="0.25">
      <c r="A8" s="2" t="s">
        <v>1793</v>
      </c>
      <c r="B8" s="6">
        <v>122918</v>
      </c>
      <c r="C8" s="6">
        <v>115221</v>
      </c>
    </row>
    <row r="9" spans="1:3" ht="30" x14ac:dyDescent="0.25">
      <c r="A9" s="2" t="s">
        <v>1794</v>
      </c>
      <c r="B9" s="10">
        <v>0.14499999999999999</v>
      </c>
      <c r="C9" s="10">
        <v>0.14000000000000001</v>
      </c>
    </row>
    <row r="10" spans="1:3" ht="30" x14ac:dyDescent="0.25">
      <c r="A10" s="2" t="s">
        <v>1795</v>
      </c>
      <c r="B10" s="10">
        <v>0.124</v>
      </c>
      <c r="C10" s="10">
        <v>0.11600000000000001</v>
      </c>
    </row>
    <row r="11" spans="1:3" ht="30" x14ac:dyDescent="0.25">
      <c r="A11" s="2" t="s">
        <v>1796</v>
      </c>
      <c r="B11" s="10">
        <v>8.8999999999999996E-2</v>
      </c>
      <c r="C11" s="10">
        <v>8.3000000000000004E-2</v>
      </c>
    </row>
    <row r="12" spans="1:3" ht="45" x14ac:dyDescent="0.25">
      <c r="A12" s="2" t="s">
        <v>1797</v>
      </c>
      <c r="B12" s="6">
        <v>79638</v>
      </c>
      <c r="C12" s="6">
        <v>79391</v>
      </c>
    </row>
    <row r="13" spans="1:3" ht="45" x14ac:dyDescent="0.25">
      <c r="A13" s="2" t="s">
        <v>1798</v>
      </c>
      <c r="B13" s="6">
        <v>39499</v>
      </c>
      <c r="C13" s="6">
        <v>39695</v>
      </c>
    </row>
    <row r="14" spans="1:3" ht="45" x14ac:dyDescent="0.25">
      <c r="A14" s="2" t="s">
        <v>1799</v>
      </c>
      <c r="B14" s="6">
        <v>55151</v>
      </c>
      <c r="C14" s="6">
        <v>55591</v>
      </c>
    </row>
    <row r="15" spans="1:3" ht="45" x14ac:dyDescent="0.25">
      <c r="A15" s="2" t="s">
        <v>1788</v>
      </c>
      <c r="B15" s="10">
        <v>0.08</v>
      </c>
      <c r="C15" s="10">
        <v>0.08</v>
      </c>
    </row>
    <row r="16" spans="1:3" ht="45" x14ac:dyDescent="0.25">
      <c r="A16" s="2" t="s">
        <v>1800</v>
      </c>
      <c r="B16" s="10">
        <v>0.04</v>
      </c>
      <c r="C16" s="10">
        <v>0.04</v>
      </c>
    </row>
    <row r="17" spans="1:3" ht="45" x14ac:dyDescent="0.25">
      <c r="A17" s="2" t="s">
        <v>1789</v>
      </c>
      <c r="B17" s="10">
        <v>0.04</v>
      </c>
      <c r="C17" s="10">
        <v>0.04</v>
      </c>
    </row>
    <row r="18" spans="1:3" ht="45" x14ac:dyDescent="0.25">
      <c r="A18" s="2" t="s">
        <v>1801</v>
      </c>
      <c r="B18" s="6">
        <v>99547</v>
      </c>
      <c r="C18" s="6">
        <v>99238</v>
      </c>
    </row>
    <row r="19" spans="1:3" ht="45" x14ac:dyDescent="0.25">
      <c r="A19" s="2" t="s">
        <v>1802</v>
      </c>
      <c r="B19" s="6">
        <v>59248</v>
      </c>
      <c r="C19" s="6">
        <v>59543</v>
      </c>
    </row>
    <row r="20" spans="1:3" ht="45" x14ac:dyDescent="0.25">
      <c r="A20" s="2" t="s">
        <v>1803</v>
      </c>
      <c r="B20" s="6">
        <v>68938</v>
      </c>
      <c r="C20" s="6">
        <v>69489</v>
      </c>
    </row>
    <row r="21" spans="1:3" ht="45" x14ac:dyDescent="0.25">
      <c r="A21" s="2" t="s">
        <v>1804</v>
      </c>
      <c r="B21" s="10">
        <v>0.1</v>
      </c>
      <c r="C21" s="10">
        <v>0.1</v>
      </c>
    </row>
    <row r="22" spans="1:3" ht="45" x14ac:dyDescent="0.25">
      <c r="A22" s="2" t="s">
        <v>1805</v>
      </c>
      <c r="B22" s="10">
        <v>0.06</v>
      </c>
      <c r="C22" s="10">
        <v>0.06</v>
      </c>
    </row>
    <row r="23" spans="1:3" ht="45" x14ac:dyDescent="0.25">
      <c r="A23" s="2" t="s">
        <v>1806</v>
      </c>
      <c r="B23" s="10">
        <v>0.05</v>
      </c>
      <c r="C23" s="10">
        <v>0.05</v>
      </c>
    </row>
    <row r="24" spans="1:3" x14ac:dyDescent="0.25">
      <c r="A24" s="2" t="s">
        <v>1807</v>
      </c>
      <c r="B24" s="4" t="s">
        <v>6</v>
      </c>
      <c r="C24" s="4" t="s">
        <v>6</v>
      </c>
    </row>
    <row r="25" spans="1:3" ht="30" x14ac:dyDescent="0.25">
      <c r="A25" s="2" t="s">
        <v>1791</v>
      </c>
      <c r="B25" s="6">
        <v>156473</v>
      </c>
      <c r="C25" s="6">
        <v>148803</v>
      </c>
    </row>
    <row r="26" spans="1:3" ht="30" x14ac:dyDescent="0.25">
      <c r="A26" s="2" t="s">
        <v>1792</v>
      </c>
      <c r="B26" s="6">
        <v>143989</v>
      </c>
      <c r="C26" s="6">
        <v>136231</v>
      </c>
    </row>
    <row r="27" spans="1:3" ht="30" x14ac:dyDescent="0.25">
      <c r="A27" s="2" t="s">
        <v>1793</v>
      </c>
      <c r="B27" s="6">
        <v>143989</v>
      </c>
      <c r="C27" s="6">
        <v>136231</v>
      </c>
    </row>
    <row r="28" spans="1:3" ht="30" x14ac:dyDescent="0.25">
      <c r="A28" s="2" t="s">
        <v>1794</v>
      </c>
      <c r="B28" s="10">
        <v>0.157</v>
      </c>
      <c r="C28" s="10">
        <v>0.15</v>
      </c>
    </row>
    <row r="29" spans="1:3" ht="30" x14ac:dyDescent="0.25">
      <c r="A29" s="2" t="s">
        <v>1795</v>
      </c>
      <c r="B29" s="10">
        <v>0.14499999999999999</v>
      </c>
      <c r="C29" s="10">
        <v>0.13700000000000001</v>
      </c>
    </row>
    <row r="30" spans="1:3" ht="30" x14ac:dyDescent="0.25">
      <c r="A30" s="2" t="s">
        <v>1796</v>
      </c>
      <c r="B30" s="10">
        <v>0.104</v>
      </c>
      <c r="C30" s="10">
        <v>9.8000000000000004E-2</v>
      </c>
    </row>
    <row r="31" spans="1:3" ht="45" x14ac:dyDescent="0.25">
      <c r="A31" s="2" t="s">
        <v>1797</v>
      </c>
      <c r="B31" s="6">
        <v>79627</v>
      </c>
      <c r="C31" s="6">
        <v>79484</v>
      </c>
    </row>
    <row r="32" spans="1:3" ht="45" x14ac:dyDescent="0.25">
      <c r="A32" s="2" t="s">
        <v>1798</v>
      </c>
      <c r="B32" s="6">
        <v>39814</v>
      </c>
      <c r="C32" s="6">
        <v>39742</v>
      </c>
    </row>
    <row r="33" spans="1:3" ht="45" x14ac:dyDescent="0.25">
      <c r="A33" s="2" t="s">
        <v>1799</v>
      </c>
      <c r="B33" s="6">
        <v>55150</v>
      </c>
      <c r="C33" s="6">
        <v>55581</v>
      </c>
    </row>
    <row r="34" spans="1:3" ht="45" x14ac:dyDescent="0.25">
      <c r="A34" s="2" t="s">
        <v>1788</v>
      </c>
      <c r="B34" s="10">
        <v>0.08</v>
      </c>
      <c r="C34" s="10">
        <v>0.08</v>
      </c>
    </row>
    <row r="35" spans="1:3" ht="45" x14ac:dyDescent="0.25">
      <c r="A35" s="2" t="s">
        <v>1800</v>
      </c>
      <c r="B35" s="10">
        <v>0.04</v>
      </c>
      <c r="C35" s="10">
        <v>0.04</v>
      </c>
    </row>
    <row r="36" spans="1:3" ht="45" x14ac:dyDescent="0.25">
      <c r="A36" s="2" t="s">
        <v>1789</v>
      </c>
      <c r="B36" s="10">
        <v>0.04</v>
      </c>
      <c r="C36" s="10">
        <v>0.04</v>
      </c>
    </row>
    <row r="37" spans="1:3" ht="45" x14ac:dyDescent="0.25">
      <c r="A37" s="2" t="s">
        <v>1801</v>
      </c>
      <c r="B37" s="6">
        <v>99534</v>
      </c>
      <c r="C37" s="6">
        <v>99354</v>
      </c>
    </row>
    <row r="38" spans="1:3" ht="45" x14ac:dyDescent="0.25">
      <c r="A38" s="2" t="s">
        <v>1802</v>
      </c>
      <c r="B38" s="6">
        <v>59720</v>
      </c>
      <c r="C38" s="6">
        <v>59613</v>
      </c>
    </row>
    <row r="39" spans="1:3" ht="45" x14ac:dyDescent="0.25">
      <c r="A39" s="2" t="s">
        <v>1803</v>
      </c>
      <c r="B39" s="7">
        <v>68938</v>
      </c>
      <c r="C39" s="7">
        <v>69476</v>
      </c>
    </row>
    <row r="40" spans="1:3" ht="45" x14ac:dyDescent="0.25">
      <c r="A40" s="2" t="s">
        <v>1804</v>
      </c>
      <c r="B40" s="10">
        <v>0.1</v>
      </c>
      <c r="C40" s="10">
        <v>0.1</v>
      </c>
    </row>
    <row r="41" spans="1:3" ht="45" x14ac:dyDescent="0.25">
      <c r="A41" s="2" t="s">
        <v>1805</v>
      </c>
      <c r="B41" s="10">
        <v>0.06</v>
      </c>
      <c r="C41" s="10">
        <v>0.06</v>
      </c>
    </row>
    <row r="42" spans="1:3" ht="45" x14ac:dyDescent="0.25">
      <c r="A42" s="2" t="s">
        <v>1806</v>
      </c>
      <c r="B42" s="10">
        <v>0.05</v>
      </c>
      <c r="C42" s="10">
        <v>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1_Basis_Of_Presentation</vt:lpstr>
      <vt:lpstr>2_Significant_New_Authoritativ</vt:lpstr>
      <vt:lpstr>3_Fair_Value_Measurements</vt:lpstr>
      <vt:lpstr>4_Securities</vt:lpstr>
      <vt:lpstr>5_Loans</vt:lpstr>
      <vt:lpstr>6_Allowance_For_Loan_Losses</vt:lpstr>
      <vt:lpstr>7_Property_Held_For_Sale</vt:lpstr>
      <vt:lpstr>8_Premises_And_Equipment</vt:lpstr>
      <vt:lpstr>9_Intangible_Assets</vt:lpstr>
      <vt:lpstr>10_Deposits</vt:lpstr>
      <vt:lpstr>11_Borrowed_Funds</vt:lpstr>
      <vt:lpstr>12_Income_Taxes</vt:lpstr>
      <vt:lpstr>13_Employee_Benefits</vt:lpstr>
      <vt:lpstr>14_Commitments_And_Contingenci</vt:lpstr>
      <vt:lpstr>15_Preferred_Stock</vt:lpstr>
      <vt:lpstr>16_Regulatory_Matters</vt:lpstr>
      <vt:lpstr>17_Segment_Information</vt:lpstr>
      <vt:lpstr>18_Earnings_Per_Share</vt:lpstr>
      <vt:lpstr>19_Derivative_Financial_Instru</vt:lpstr>
      <vt:lpstr>20_Condensed_Financial_Stateme</vt:lpstr>
      <vt:lpstr>21_Quarterly_Financial_Data</vt:lpstr>
      <vt:lpstr>1_Basis_of_Presentation_Polici</vt:lpstr>
      <vt:lpstr>3_Fair_Value_Measurements_Tabl</vt:lpstr>
      <vt:lpstr>4_Securities_Tables</vt:lpstr>
      <vt:lpstr>5_Loans_Tables</vt:lpstr>
      <vt:lpstr>6_Allowance_For_Loan_Losses_Ta</vt:lpstr>
      <vt:lpstr>7_Property_Held_For_Sale_Table</vt:lpstr>
      <vt:lpstr>8_Premises_And_Equipment_Table</vt:lpstr>
      <vt:lpstr>9_Intangible_Assets_Tables</vt:lpstr>
      <vt:lpstr>10_Deposits_Tables</vt:lpstr>
      <vt:lpstr>11_Borrowed_Funds_Tables</vt:lpstr>
      <vt:lpstr>12_Income_Taxes_Tables</vt:lpstr>
      <vt:lpstr>13_Employee_Benefits_Tables</vt:lpstr>
      <vt:lpstr>14_Commitments_And_Contingenci1</vt:lpstr>
      <vt:lpstr>16_Regulatory_Matters_Tables</vt:lpstr>
      <vt:lpstr>17_Segment_Information_Tables</vt:lpstr>
      <vt:lpstr>18_Earnings_Per_Share_Tables</vt:lpstr>
      <vt:lpstr>Recovered_Sheet1</vt:lpstr>
      <vt:lpstr>20_Condensed_Financial_Stateme1</vt:lpstr>
      <vt:lpstr>21_Quarterly_Financial_Data_Ta</vt:lpstr>
      <vt:lpstr>3_Fair_Value_Measurements_Asse</vt:lpstr>
      <vt:lpstr>3_Fair_Value_Measurements_Asse1</vt:lpstr>
      <vt:lpstr>3_Fair_Value_Measurements_Carr</vt:lpstr>
      <vt:lpstr>4_Securities_Summary_Of_Amorti</vt:lpstr>
      <vt:lpstr>4_Securities_Summary_of_Volume</vt:lpstr>
      <vt:lpstr>4_Securities_Summary_Of_Procee</vt:lpstr>
      <vt:lpstr>4_Securities_Summary_Of_Maturi</vt:lpstr>
      <vt:lpstr>4_Securities_Summary_Of_OtherT</vt:lpstr>
      <vt:lpstr>4_Securities_Summary_Of_Activi</vt:lpstr>
      <vt:lpstr>4_Securities_Summary_Of_Securi</vt:lpstr>
      <vt:lpstr>4_SECURITIES_Details_Narrative</vt:lpstr>
      <vt:lpstr>5_Loans_Summary_Of_Loans_Net_O</vt:lpstr>
      <vt:lpstr>5_Loans_Schedule_Of_Loan_Matur</vt:lpstr>
      <vt:lpstr>5_Loans_Schedule_Of_Contractua</vt:lpstr>
      <vt:lpstr>5_Loans_Schedule_Of_Nonaccrual</vt:lpstr>
      <vt:lpstr>5_Loans_Schedule_Of_Method_Use</vt:lpstr>
      <vt:lpstr>5_Loans_Schedule_Of_Loans_Indi</vt:lpstr>
      <vt:lpstr>5_Loans_Schedule_Of_Restructur</vt:lpstr>
      <vt:lpstr>5_Loans_Schedule_Of_Defaults_D</vt:lpstr>
      <vt:lpstr>5_Loans_Schedule_of_the_Activi</vt:lpstr>
      <vt:lpstr>5_Loans_Schedule_Of_Recorded_I</vt:lpstr>
      <vt:lpstr>5_Loans_Schedule_Of_Recorded_I1</vt:lpstr>
      <vt:lpstr>5_Loans_Schedule_Of_Activity_W</vt:lpstr>
      <vt:lpstr>5_Loans_Narrative_Details</vt:lpstr>
      <vt:lpstr>6_Allowance_For_Loan_Losses_Su</vt:lpstr>
      <vt:lpstr>6_Allowance_For_Loan_Losses_Su1</vt:lpstr>
      <vt:lpstr>7_Property_Held_For_Sale_Detai</vt:lpstr>
      <vt:lpstr>8_Premises_And_Equipment_Major</vt:lpstr>
      <vt:lpstr>8_Premises_And_Equipment_Narra</vt:lpstr>
      <vt:lpstr>9_Intangible_Assets_Summary_Of</vt:lpstr>
      <vt:lpstr>9_Intangible_Assets_Summary_Of1</vt:lpstr>
      <vt:lpstr>9_Intangible_Assets_Narrative_</vt:lpstr>
      <vt:lpstr>10_Deposits_Summary_Of_Interes</vt:lpstr>
      <vt:lpstr>10_Deposits_Summary_Of_Schedul</vt:lpstr>
      <vt:lpstr>10_Deposits_Summary_Of_Maturit</vt:lpstr>
      <vt:lpstr>10_Deposits_Narrative_Details</vt:lpstr>
      <vt:lpstr>11_Borrowed_Funds_Summary_Of_S</vt:lpstr>
      <vt:lpstr>11_Borrowed_Funds_Summary_Of_L</vt:lpstr>
      <vt:lpstr>11_Borrowed_Funds_Summary_Of_T</vt:lpstr>
      <vt:lpstr>11_Borrowed_Funds_Narrative_De</vt:lpstr>
      <vt:lpstr>12_Income_Taxes_Schedule_of_Co</vt:lpstr>
      <vt:lpstr>12_Income_Taxes_Reconciliation</vt:lpstr>
      <vt:lpstr>12_Income_Taxes_Schedule_of_De</vt:lpstr>
      <vt:lpstr>12_Income_Taxes_Details_Narrat</vt:lpstr>
      <vt:lpstr>13_Employee_Benefits_Other_Inf</vt:lpstr>
      <vt:lpstr>13_Employee_Benefits_Summary_O</vt:lpstr>
      <vt:lpstr>13_Employee_Benefits_Details_N</vt:lpstr>
      <vt:lpstr>14_Commitments_And_Contingenci2</vt:lpstr>
      <vt:lpstr>14_Commitments_And_Contingenci3</vt:lpstr>
      <vt:lpstr>16_Regulatory_Matters_Summary_</vt:lpstr>
      <vt:lpstr>16_Regulatory_Matters_Narrativ</vt:lpstr>
      <vt:lpstr>17_Segment_Information_Schedul</vt:lpstr>
      <vt:lpstr>18_Earnings_Per_Share_Computat</vt:lpstr>
      <vt:lpstr>18_Earnings_Per_Share_Details_</vt:lpstr>
      <vt:lpstr>19_Derivative_Financial_Instru1</vt:lpstr>
      <vt:lpstr>20_Condensed_Financial_Stateme2</vt:lpstr>
      <vt:lpstr>20_Condensed_Financial_Stateme3</vt:lpstr>
      <vt:lpstr>20_Condensed_Financial_Stateme4</vt:lpstr>
      <vt:lpstr>21_Quarterly_Financial_Data_Su</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57:02Z</dcterms:created>
  <dcterms:modified xsi:type="dcterms:W3CDTF">2014-03-07T21:57:02Z</dcterms:modified>
</cp:coreProperties>
</file>